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122" r:id="rId8"/>
    <sheet name="CONSOLIDATED_STATEMENTS_OF_CAS" sheetId="9" r:id="rId9"/>
    <sheet name="Business_and_Summary_of_Signif" sheetId="123" r:id="rId10"/>
    <sheet name="Prepaid_and_Other_Current_Asse" sheetId="124" r:id="rId11"/>
    <sheet name="Property_and_Equipment" sheetId="125" r:id="rId12"/>
    <sheet name="Goodwill_and_Other_Intangible_" sheetId="126" r:id="rId13"/>
    <sheet name="Notes_Receivable_and_Other_Non" sheetId="127" r:id="rId14"/>
    <sheet name="Acquisitions" sheetId="128" r:id="rId15"/>
    <sheet name="Accrued_Expenses" sheetId="129" r:id="rId16"/>
    <sheet name="LongTerm_Obligations" sheetId="130" r:id="rId17"/>
    <sheet name="Other_NonCurrent_Liabilities" sheetId="131" r:id="rId18"/>
    <sheet name="Asset_Retirement_Obligations" sheetId="132" r:id="rId19"/>
    <sheet name="Derivative_Financial_Instrumen" sheetId="133" r:id="rId20"/>
    <sheet name="Fair_Value_Measurements" sheetId="134" r:id="rId21"/>
    <sheet name="Accumulated_Other_Comprehensiv" sheetId="135" r:id="rId22"/>
    <sheet name="Income_Taxes" sheetId="136" r:id="rId23"/>
    <sheet name="StockBased_Compensation" sheetId="137" r:id="rId24"/>
    <sheet name="Equity" sheetId="138" r:id="rId25"/>
    <sheet name="Impairments_Net_Loss_on_Sale_o" sheetId="139" r:id="rId26"/>
    <sheet name="Earnings_Per_Common_Share" sheetId="140" r:id="rId27"/>
    <sheet name="Commitments_and_Contingencies" sheetId="141" r:id="rId28"/>
    <sheet name="Supplemental_Cash_Flow_Informa" sheetId="142" r:id="rId29"/>
    <sheet name="Business_Segments" sheetId="143" r:id="rId30"/>
    <sheet name="Related_Party_Transactions" sheetId="144" r:id="rId31"/>
    <sheet name="Selected_Quarterly_Financial_D" sheetId="145" r:id="rId32"/>
    <sheet name="Subsequent_Events" sheetId="146" r:id="rId33"/>
    <sheet name="Schedule_III_Real_Estate_and_A" sheetId="147" r:id="rId34"/>
    <sheet name="Business_and_Summary_of_Signif1" sheetId="148" r:id="rId35"/>
    <sheet name="Business_and_Summary_of_Signif2" sheetId="149" r:id="rId36"/>
    <sheet name="Recovered_Sheet1" sheetId="150" r:id="rId37"/>
    <sheet name="Property_and_Equipment_Tables" sheetId="151" r:id="rId38"/>
    <sheet name="Goodwill_and_Other_Intangible_1" sheetId="152" r:id="rId39"/>
    <sheet name="Notes_Receivable_and_Other_Non1" sheetId="153" r:id="rId40"/>
    <sheet name="Acquisitions_Tables" sheetId="154" r:id="rId41"/>
    <sheet name="Accrued_Expenses_Tables" sheetId="155" r:id="rId42"/>
    <sheet name="LongTerm_Obligations_Tables" sheetId="156" r:id="rId43"/>
    <sheet name="Other_NonCurrent_Liabilities_T" sheetId="157" r:id="rId44"/>
    <sheet name="Asset_Retirement_Obligations_T" sheetId="158" r:id="rId45"/>
    <sheet name="Derivative_Financial_Instrumen1" sheetId="159" r:id="rId46"/>
    <sheet name="Fair_Value_Measurements_Tables" sheetId="160" r:id="rId47"/>
    <sheet name="Accumulated_Other_Comprehensiv1" sheetId="161" r:id="rId48"/>
    <sheet name="Income_Taxes_Tables" sheetId="162" r:id="rId49"/>
    <sheet name="StockBased_Compensation_Tables" sheetId="163" r:id="rId50"/>
    <sheet name="Equity_Tables" sheetId="164" r:id="rId51"/>
    <sheet name="Earnings_Per_Common_Share_Tabl" sheetId="165" r:id="rId52"/>
    <sheet name="Commitments_and_Contingencies_" sheetId="166" r:id="rId53"/>
    <sheet name="Supplemental_Cash_Flow_Informa1" sheetId="167" r:id="rId54"/>
    <sheet name="Business_Segments_Tables" sheetId="168" r:id="rId55"/>
    <sheet name="Selected_Quarterly_Financial_D1" sheetId="169" r:id="rId56"/>
    <sheet name="Business_and_Summary_of_Signif3" sheetId="170" r:id="rId57"/>
    <sheet name="Business_and_Summary_of_Signif4" sheetId="58" r:id="rId58"/>
    <sheet name="Prepaid_and_Other_Current_Asse1" sheetId="171" r:id="rId59"/>
    <sheet name="Property_and_Equipment_Narrati" sheetId="60" r:id="rId60"/>
    <sheet name="Property_and_Equipment_Propert" sheetId="61" r:id="rId61"/>
    <sheet name="Goodwill_and_Other_Intangible_2" sheetId="62" r:id="rId62"/>
    <sheet name="Goodwill_and_Other_Intangible_3" sheetId="63" r:id="rId63"/>
    <sheet name="Goodwill_and_Other_Intangible_4" sheetId="64" r:id="rId64"/>
    <sheet name="Goodwill_and_Other_Intangible_5" sheetId="172" r:id="rId65"/>
    <sheet name="Notes_Receivable_and_Other_Non2" sheetId="173" r:id="rId66"/>
    <sheet name="Notes_Receivable_and_Other_Non3" sheetId="174" r:id="rId67"/>
    <sheet name="Acquisitions_Narrative_Details" sheetId="175" r:id="rId68"/>
    <sheet name="Acquisitions_Schedule_of_Aggre" sheetId="176" r:id="rId69"/>
    <sheet name="Acquisitions_Pro_Forma_Informa" sheetId="70" r:id="rId70"/>
    <sheet name="Acquisitions_Schedule_of_Consi" sheetId="71" r:id="rId71"/>
    <sheet name="Accrued_Expenses_Details" sheetId="177" r:id="rId72"/>
    <sheet name="LongTerm_Obligations_Narrative" sheetId="178" r:id="rId73"/>
    <sheet name="LongTerm_Obligations_LongTerm_" sheetId="179" r:id="rId74"/>
    <sheet name="LongTerm_Obligations_Schedule_" sheetId="75" r:id="rId75"/>
    <sheet name="LongTerm_Obligations_Aggregate" sheetId="180" r:id="rId76"/>
    <sheet name="LongTerm_Obligations_Schedule_1" sheetId="77" r:id="rId77"/>
    <sheet name="Other_NonCurrent_Liabilities_O" sheetId="181" r:id="rId78"/>
    <sheet name="Asset_Retirement_Obligations_N" sheetId="182" r:id="rId79"/>
    <sheet name="Asset_Retirement_Obligations_C" sheetId="80" r:id="rId80"/>
    <sheet name="Derivative_Financial_Instrumen2" sheetId="81" r:id="rId81"/>
    <sheet name="Derivative_Financial_Instrumen3" sheetId="183" r:id="rId82"/>
    <sheet name="Derivative_Financial_Instrumen4" sheetId="83" r:id="rId83"/>
    <sheet name="Fair_Value_Measurements_Narrat" sheetId="84" r:id="rId84"/>
    <sheet name="Fair_Value_Measurements_Assets" sheetId="184" r:id="rId85"/>
    <sheet name="Fair_Value_Measurements_Contin" sheetId="86" r:id="rId86"/>
    <sheet name="Accumulated_Other_Comprehensiv2" sheetId="87" r:id="rId87"/>
    <sheet name="Income_Taxes_Narrative_Details" sheetId="88" r:id="rId88"/>
    <sheet name="Income_Taxes_Income_Tax_Provis" sheetId="89" r:id="rId89"/>
    <sheet name="Income_Taxes_Components_of_Inc" sheetId="90" r:id="rId90"/>
    <sheet name="Income_Taxes_Reconciliation_Be" sheetId="91" r:id="rId91"/>
    <sheet name="Income_Taxes_Components_of_the" sheetId="185" r:id="rId92"/>
    <sheet name="Income_Taxes_Net_Operating_Los" sheetId="186" r:id="rId93"/>
    <sheet name="Income_Taxes_Reconciliation_of" sheetId="94" r:id="rId94"/>
    <sheet name="StockBased_Compensation_Narrat" sheetId="95" r:id="rId95"/>
    <sheet name="StockBased_Compensation_Assump" sheetId="96" r:id="rId96"/>
    <sheet name="StockBased_Compensation_Summar" sheetId="97" r:id="rId97"/>
    <sheet name="StockBased_Compensation_Schedu" sheetId="98" r:id="rId98"/>
    <sheet name="StockBased_Compensation_Summar1" sheetId="99" r:id="rId99"/>
    <sheet name="StockBased_Compensation_Schedu1" sheetId="100" r:id="rId100"/>
    <sheet name="Equity_Narrative_Details" sheetId="101" r:id="rId101"/>
    <sheet name="Equity_Distributions_Detail" sheetId="187" r:id="rId102"/>
    <sheet name="Impairments_Net_Loss_on_Sale_o1" sheetId="103" r:id="rId103"/>
    <sheet name="Earnings_Per_Common_Share_Narr" sheetId="104" r:id="rId104"/>
    <sheet name="Earnings_Per_Common_Share_Sche" sheetId="105" r:id="rId105"/>
    <sheet name="Recovered_Sheet2" sheetId="188" r:id="rId106"/>
    <sheet name="Commitments_and_Contingencies_1" sheetId="189" r:id="rId107"/>
    <sheet name="Commitments_and_Contingencies_2" sheetId="190" r:id="rId108"/>
    <sheet name="Commitments_and_Contingencies_3" sheetId="191" r:id="rId109"/>
    <sheet name="Supplemental_Cash_Flow_Informa2" sheetId="110" r:id="rId110"/>
    <sheet name="Business_Segments_Narrative_De" sheetId="192" r:id="rId111"/>
    <sheet name="Business_Segments_Summarized_F" sheetId="112" r:id="rId112"/>
    <sheet name="Business_Segments_Additional_I" sheetId="193" r:id="rId113"/>
    <sheet name="Business_Segments_Summarized_G" sheetId="114" r:id="rId114"/>
    <sheet name="Business_Segments_Summarized_G1" sheetId="194" r:id="rId115"/>
    <sheet name="Business_Segments_Major_Custom" sheetId="116" r:id="rId116"/>
    <sheet name="Selected_Quarterly_Financial_D2" sheetId="117" r:id="rId117"/>
    <sheet name="Subsequent_Events_Details" sheetId="195" r:id="rId118"/>
    <sheet name="Recovered_Sheet3" sheetId="196" r:id="rId119"/>
    <sheet name="Schedule_III_Real_Estate_And_A1" sheetId="120" r:id="rId120"/>
  </sheets>
  <calcPr calcId="0"/>
</workbook>
</file>

<file path=xl/sharedStrings.xml><?xml version="1.0" encoding="utf-8"?>
<sst xmlns="http://schemas.openxmlformats.org/spreadsheetml/2006/main" count="19441" uniqueCount="2136">
  <si>
    <t>Document and Entity Information (USD $)</t>
  </si>
  <si>
    <t>In B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MERICAN TOWER CORP /MA/</t>
  </si>
  <si>
    <t>Entity Central Index Key</t>
  </si>
  <si>
    <t>'0001053507</t>
  </si>
  <si>
    <t>Current Fiscal Year End Date</t>
  </si>
  <si>
    <t>'--12-31</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Thousands, unless otherwise specified</t>
  </si>
  <si>
    <t>Dec. 31, 2012</t>
  </si>
  <si>
    <t>CURRENT ASSETS:</t>
  </si>
  <si>
    <t>Cash and cash equivalents</t>
  </si>
  <si>
    <t>Restricted cash</t>
  </si>
  <si>
    <t>Short-term investments</t>
  </si>
  <si>
    <t>[1]</t>
  </si>
  <si>
    <t>Accounts receivable, net</t>
  </si>
  <si>
    <t>Prepaid and other current assets</t>
  </si>
  <si>
    <t>[2]</t>
  </si>
  <si>
    <t>Deferred income taxes</t>
  </si>
  <si>
    <t>Total current assets</t>
  </si>
  <si>
    <t>PROPERTY AND EQUIPMENT, net</t>
  </si>
  <si>
    <t>GOODWILL</t>
  </si>
  <si>
    <t>[3]</t>
  </si>
  <si>
    <t>OTHER INTANGIBLE ASSETS, net</t>
  </si>
  <si>
    <t>[4]</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t>
  </si>
  <si>
    <t>EQUITY:</t>
  </si>
  <si>
    <t>Preferred stock: $.01 par value; 20,000,000 shares authorized; no shares issued or outstanding</t>
  </si>
  <si>
    <t>Common stock: $.01 par value; 1,000,000,000 shares authorized; 397,674,350 and 395,963,218 shares issued; and 394,864,324 and 395,091,213 shares outstanding, respectively</t>
  </si>
  <si>
    <t>Additional paid-in capital</t>
  </si>
  <si>
    <t>Distributions in excess of earnings</t>
  </si>
  <si>
    <t>Accumulated other comprehensive loss</t>
  </si>
  <si>
    <t>Treasury stock (2,810,026 and 872,005 shares at cost, respectively)</t>
  </si>
  <si>
    <t>Total American Tower Corporation equity</t>
  </si>
  <si>
    <t>Noncontrolling interest</t>
  </si>
  <si>
    <t>Total equity</t>
  </si>
  <si>
    <t>Consists of highly liquid investments with original maturities in excess of three months.</t>
  </si>
  <si>
    <t>DecemberÂ 31, 2012 balances have been revised to reflect purchase accounting measurement period adjustments.</t>
  </si>
  <si>
    <t>Balances have been revised to reflect purchase accounting measurement period adjustments.</t>
  </si>
  <si>
    <t>December 31, 2012 balances have been revised to reflect purchase accounting measurement period adjustments.</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Rental and management</t>
  </si>
  <si>
    <t>Network development services</t>
  </si>
  <si>
    <t>Total operating revenues</t>
  </si>
  <si>
    <t>OPERATING EXPENSES:</t>
  </si>
  <si>
    <t>Rental and management (including stock-based compensation expense of $977, $793 and $1,105, respectively)</t>
  </si>
  <si>
    <t>Network development services (including stock-based compensation expense of $567, $968 and $1,224, respectively)</t>
  </si>
  <si>
    <t>Depreciation, amortization and accretion</t>
  </si>
  <si>
    <t>Selling, general, administrative and development expense (including stock-based compensation expense of $66,594, $50,222 and $45,108, respectively)</t>
  </si>
  <si>
    <t>Other operating expenses</t>
  </si>
  <si>
    <t>Total operating expenses</t>
  </si>
  <si>
    <t>OPERATING INCOME</t>
  </si>
  <si>
    <t>OTHER INCOME (EXPENSE):</t>
  </si>
  <si>
    <t>Interest income, TV Azteca, net of interest expense of $1,483, $1,485 and $1,474, respectively</t>
  </si>
  <si>
    <t>Interest income</t>
  </si>
  <si>
    <t>Interest expense</t>
  </si>
  <si>
    <t>Loss on retirement of long-term obligations</t>
  </si>
  <si>
    <t>Other expense (including unrealized foreign currency losses of $211,722, $34,330 and $131,053, respectively)</t>
  </si>
  <si>
    <t>Total other expense</t>
  </si>
  <si>
    <t>INCOME FROM CONTINUING OPERATIONS BEFORE INCOME TAXES AND INCOME ON EQUITY METHOD INVESTMENTS</t>
  </si>
  <si>
    <t>Income tax provision</t>
  </si>
  <si>
    <t>Income on equity method investments</t>
  </si>
  <si>
    <t>NET INCOME</t>
  </si>
  <si>
    <t>Net loss attributable to noncontrolling interest</t>
  </si>
  <si>
    <t>NET INCOME ATTRIBUTABLE TO AMERICAN TOWER CORPORATION</t>
  </si>
  <si>
    <t>NET INCOME PER COMMON SHARE AMOUNTS:</t>
  </si>
  <si>
    <t>BASIC NET INCOME ATTRIBUTABLE TO AMERICAN TOWER CORPORATION</t>
  </si>
  <si>
    <t>DILUTED NET INCOME ATTRIBUTABLE TO AMERICAN TOWER CORPORATION</t>
  </si>
  <si>
    <t>WEIGHTED AVERAGE COMMON SHARES OUTSTANDING:</t>
  </si>
  <si>
    <t>BASIC (in shares)</t>
  </si>
  <si>
    <t>DILUTED (in shares)</t>
  </si>
  <si>
    <t>CONSOLIDATED STATEMENTS OF OPERATIONS (Parenthetical) (USD $)</t>
  </si>
  <si>
    <t>Stock-based compensation expense</t>
  </si>
  <si>
    <t>Interest expense, TV Azteca</t>
  </si>
  <si>
    <t>Unrealized foreign currency (losses) gains</t>
  </si>
  <si>
    <t>Selling General Administrative And Development Expense [Member]</t>
  </si>
  <si>
    <t>Network Development Services [Member]</t>
  </si>
  <si>
    <t>Rental And Management [Member]</t>
  </si>
  <si>
    <t>CONSOLIDATED STATEMENTS OF COMPREHENSIVE INCOME (USD $)</t>
  </si>
  <si>
    <t>Statement of Comprehensive Income [Abstract]</t>
  </si>
  <si>
    <t>Net income</t>
  </si>
  <si>
    <t>Other comprehensive (loss) income:</t>
  </si>
  <si>
    <t>Changes in fair value of cash flow hedges, net of taxes of $374, $905 and $1,334, respectively</t>
  </si>
  <si>
    <t>Reclassification of unrealized losses on cash flow hedges to net income, net of taxes of $237, $208 and $74, respectively</t>
  </si>
  <si>
    <t>Net unrealized loss on available-for-sale securities, net of taxes of $65</t>
  </si>
  <si>
    <t>Reclassification of unrealized losses on available-for-sale securities to net income</t>
  </si>
  <si>
    <t>Foreign currency translation adjustments, net of taxes of $9,207, $7,677 and $1,702, respectively</t>
  </si>
  <si>
    <t>Reclassifications due to REIT conversion</t>
  </si>
  <si>
    <t>Other comprehensive loss</t>
  </si>
  <si>
    <t>Comprehensive income</t>
  </si>
  <si>
    <t>Comprehensive loss attributable to noncontrolling interest</t>
  </si>
  <si>
    <t>Comprehensive income attributable to American Tower Corporation</t>
  </si>
  <si>
    <t>CONSOLIDATED STATEMENTS OF COMPREHENSIVE INCOME (Parenthetical) (USD $)</t>
  </si>
  <si>
    <t>Reclassification of unrealized losses on cash flow hedges to net income, tax</t>
  </si>
  <si>
    <t>Other comprehensive income (loss), available-for-sale securities, tax</t>
  </si>
  <si>
    <t>Foreign currency translation adjustments, tax</t>
  </si>
  <si>
    <t>Net change in fair value of cash flow hedges, tax</t>
  </si>
  <si>
    <t>CONSOLIDATED STATEMENTS OF EQUITY (USD $)</t>
  </si>
  <si>
    <t>In Thousands, except Share data, unless otherwise specified</t>
  </si>
  <si>
    <t>Total</t>
  </si>
  <si>
    <t>Common Stock</t>
  </si>
  <si>
    <t>Treasury Stock</t>
  </si>
  <si>
    <t>Additional Paid-in Capital</t>
  </si>
  <si>
    <t>Accumulated Other Comprehensive (Loss) Income</t>
  </si>
  <si>
    <t>Earnings (Distributions) in Excess of Distributions (Earnings)</t>
  </si>
  <si>
    <t>Noncontrolling Interest</t>
  </si>
  <si>
    <t>BALANCE at Dec. 31, 2010</t>
  </si>
  <si>
    <t>BALANCE (shares) at Dec. 31, 2010</t>
  </si>
  <si>
    <t>Increase (Decrease) in Stockholders' Equity [Roll Forward]</t>
  </si>
  <si>
    <t>Stock based compensation related activity (shares)</t>
  </si>
  <si>
    <t>Stock-based compensation related activity</t>
  </si>
  <si>
    <t>Issuance of common stock-Stock Purchase Plan (shares)</t>
  </si>
  <si>
    <t>Issuance of common stockâ€”Stock Purchase Plan</t>
  </si>
  <si>
    <t>Treasury stock activity (shares)</t>
  </si>
  <si>
    <t>Treasury stock activity</t>
  </si>
  <si>
    <t>Net change in fair value of cash flow hedges, net of tax</t>
  </si>
  <si>
    <t>Reclassification of unrealized losses on cash flow hedges to net income, net of tax</t>
  </si>
  <si>
    <t>Net unrealized loss on available-for-sale securities, net of tax</t>
  </si>
  <si>
    <t>Foreign currency translation adjustment, net of tax</t>
  </si>
  <si>
    <t>Retirement of treasury stock (shares)</t>
  </si>
  <si>
    <t>Retirement of treasury stock</t>
  </si>
  <si>
    <t>Contributions from noncontrolling interest</t>
  </si>
  <si>
    <t>Distributions to noncontrolling interest</t>
  </si>
  <si>
    <t>Dividends/distributions declared</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to cash provided by operating activities:</t>
  </si>
  <si>
    <t>(Increase) decrease in restricted cash</t>
  </si>
  <si>
    <t>Loss on investments, unrealized foreign currency loss and other non-cash expense</t>
  </si>
  <si>
    <t>Impairments, net loss on sale of long-lived assets, non-cash restructuring and merger related expenses</t>
  </si>
  <si>
    <t>Loss on early retirement of securitized debt</t>
  </si>
  <si>
    <t>Amortization of deferred financing costs, debt discounts and other non-cash interest</t>
  </si>
  <si>
    <t>Provision for losses on accounts receivable</t>
  </si>
  <si>
    <t>Changes in assets and liabilities, net of acquisitions:</t>
  </si>
  <si>
    <t>Accounts receivable</t>
  </si>
  <si>
    <t>Prepaid and other assets</t>
  </si>
  <si>
    <t>Deferred rent asset</t>
  </si>
  <si>
    <t>Accounts payable and accrued expenses</t>
  </si>
  <si>
    <t>Deferred rent liability</t>
  </si>
  <si>
    <t>Other non-current liabilities</t>
  </si>
  <si>
    <t>Cash provided by operating activities</t>
  </si>
  <si>
    <t>CASH FLOWS FROM INVESTING ACTIVITIES</t>
  </si>
  <si>
    <t>Payments for purchases of property and equipment and construction activities</t>
  </si>
  <si>
    <t>Payments for acquisitions, net of cash acquired</t>
  </si>
  <si>
    <t>Proceeds from sales of short-term investments, available-for-sale securities and other long-term assets</t>
  </si>
  <si>
    <t>Payments for short-term investments</t>
  </si>
  <si>
    <t>Deposits, restricted cash, investments and other</t>
  </si>
  <si>
    <t>Cash used in investing activities</t>
  </si>
  <si>
    <t>CASH FLOWS FROM FINANCING ACTIVITIES</t>
  </si>
  <si>
    <t>Proceeds from (repayments of) short-term borrowings, net</t>
  </si>
  <si>
    <t>Borrowings under credit facilities</t>
  </si>
  <si>
    <t>Proceeds from issuance of senior notes, net</t>
  </si>
  <si>
    <t>Proceeds from term loan credit facility</t>
  </si>
  <si>
    <t>Proceeds from other long-term borrowings</t>
  </si>
  <si>
    <t>Proceeds from issuance of Securities in Securitization transaction, net</t>
  </si>
  <si>
    <t>Repayments of notes payable, credit facilities and capital leases</t>
  </si>
  <si>
    <t>Contributions from noncontrolling interest holders, net</t>
  </si>
  <si>
    <t>Purchases of common stock</t>
  </si>
  <si>
    <t>Proceeds from stock options and Stock Purchase Plan</t>
  </si>
  <si>
    <t>Distributions</t>
  </si>
  <si>
    <t>Payment for early retirement of securitized debt</t>
  </si>
  <si>
    <t>Deferred financing costs and other financing activities</t>
  </si>
  <si>
    <t>Cash provided by financing activities</t>
  </si>
  <si>
    <t>Net effect of changes in foreign currency exchange rates on cash and cash equivalents</t>
  </si>
  <si>
    <t>NET (DECREASE) IN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BUSINESS AND SUMMARY OF SIGNIFICANT ACCOUNTING POLICIES</t>
  </si>
  <si>
    <r>
      <t>Business</t>
    </r>
    <r>
      <rPr>
        <sz val="10"/>
        <color theme="1"/>
        <rFont val="Inherit"/>
      </rPr>
      <t>—American Tower Corporation is, through its various subsidiaries (collectively, “ATC” or the “Company”), an independent owner, operator and developer of wireless and broadcast communications real estate in the United States, Brazil, Chile, Colombia, Costa Rica, Germany, Ghana, India, Mexico, Panama, Peru, South Africa and Uganda. The Company’s primary business is the leasing of antenna space on multi-tenant communications sites to wireless service providers, radio and television broadcast companies, wireless data and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and the addition of new tenants and equipment on its sites. Since January 1, 2012, the Company has been organized and has qualified as a real estate investment trust (“REIT”) for U.S. federal income tax purposes.</t>
    </r>
  </si>
  <si>
    <t>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through its subsidiary, American Tower International, Inc., which in turn conducts operations through its various international holding and operating subsidiaries and joint ventures.</t>
  </si>
  <si>
    <t>In May 2011, the Company announced its intention to reorganize to qualify as a REIT for federal income tax purposes. Effective December 31, 2011, the Company completed the merger with its predecessor (“American Tower”) that was approved by American Tower’s stockholders in November 2011. At the time of the merger all outstanding shares of Class A common stock of American Tower were converted into a right to receive an equal number of shares of common stock of the surviving corporation. In addition, each share of Class A common stock of American Tower held in treasury at December 31, 2011 ceased to be outstanding, and a corresponding adjustment was recorded to additional paid in capital and common stock.</t>
  </si>
  <si>
    <t>The Company holds and operates certain of its assets through one or more taxable REIT subsidiaries (“TRSs”). A TRS is a subsidiary of a REIT that is subject to applicable corporate income tax. The Company’s use of TRSs enables it to continue to engage in certain businesses while complying with REIT qualification requirements and also allows the Company to retain income generated by these businesses for reinvestment without the requirement of distributing those earnings. The non-REIT qualified businesses that the Company holds through TRSs include most of its network development services segment. In addition, the Company has included most of its international operations and managed networks business within its TRSs.</t>
  </si>
  <si>
    <t>As a REIT, the Company generally will not be subject to federal income taxes on its income and gains that the Company distributes to its stockholders, including the income derived from leasing space on its towers. However, even as a REIT, the Company will remain obligated to pay income taxes on earnings from its TRS operations. In addition, the Company’s international assets and operations, including those designated as qualified REIT subsidiaries or other disregarded entities (collectively, “QRSs”), continue to be subject to taxation in the foreign jurisdictions where those assets are held or those operations are conducted.</t>
  </si>
  <si>
    <t>The Company may, from time to time, change the election of previously designated TRSs that hold certain of its operations to be treated as QRSs, and may reorganize and transfer certain assets or operations from its TRSs to other subsidiaries, including QRSs. The Company changed the previous TRS election for certain of its Mexican subsidiaries to be treated as QRSs as of March 1, 2013. In addition, the Company restructured certain of its domestic TRSs to be treated as QRSs as of January 1, 2014.</t>
  </si>
  <si>
    <r>
      <t>Principles of Consolidation and Basis of Presentation</t>
    </r>
    <r>
      <rPr>
        <sz val="10"/>
        <color theme="1"/>
        <rFont val="Inherit"/>
      </rPr>
      <t>—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r>
  </si>
  <si>
    <r>
      <t>Significant Accounting Policies and Use of Estimates</t>
    </r>
    <r>
      <rPr>
        <sz val="10"/>
        <color theme="1"/>
        <rFont val="Inherit"/>
      </rPr>
      <t>—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The Company considers events or transactions that occur after the balance sheet date but before the financial statements are issued as additional evidence for certain estimates or to identify matters that require additional disclosure.</t>
    </r>
  </si>
  <si>
    <r>
      <t>Changes in Presentation</t>
    </r>
    <r>
      <rPr>
        <sz val="10"/>
        <color theme="1"/>
        <rFont val="Inherit"/>
      </rPr>
      <t xml:space="preserve">—Changes have been made to the presentation of certain footnotes as of December 31, 2012 to conform to the current year presentation. </t>
    </r>
  </si>
  <si>
    <r>
      <t>Concentrations of Credit Risk</t>
    </r>
    <r>
      <rPr>
        <sz val="10"/>
        <color theme="1"/>
        <rFont val="Inherit"/>
      </rPr>
      <t>—The Company is subject to concentrations of credit risk related to its cash and cash equivalents, notes receivable, accounts receivable, deferred rent asset and derivative financial instruments. The Company mitigates its risk with respect to cash and cash equivalents and derivative financial instruments by maintaining its deposits and contracts at high quality financial institutions and monitoring the credit ratings of those institutions.</t>
    </r>
  </si>
  <si>
    <r>
      <t xml:space="preserve">The Company derives the largest portion of its revenues, corresponding accounts receivable and the related deferred rent asset from a relatively small number of tenants in the telecommunications industry, and approximately </t>
    </r>
    <r>
      <rPr>
        <sz val="10"/>
        <color rgb="FF000000"/>
        <rFont val="Inherit"/>
      </rPr>
      <t>55%</t>
    </r>
    <r>
      <rPr>
        <sz val="10"/>
        <color theme="1"/>
        <rFont val="Inherit"/>
      </rPr>
      <t xml:space="preserve"> of its current year revenues are derived from four tenants. In addition, the Company has concentrations of credit risk in certain geographic areas.</t>
    </r>
  </si>
  <si>
    <t>The Company mitigates its concentrations of credit risk with respect to notes and trade receivables and the related deferred rent assets by actively monitoring the credit worthiness of its borrowers and tenants. In recognizing customer revenue, the Company must asses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t>
  </si>
  <si>
    <t>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for the years ended December 31, (in thousands):</t>
  </si>
  <si>
    <t>Balance as of January 1</t>
  </si>
  <si>
    <t>$</t>
  </si>
  <si>
    <t>Current year increases</t>
  </si>
  <si>
    <t>Write-offs, net of recoveries and other</t>
  </si>
  <si>
    <t>(7,536</t>
  </si>
  <si>
    <t>)</t>
  </si>
  <si>
    <t>(12,034</t>
  </si>
  <si>
    <t>(15,101</t>
  </si>
  <si>
    <t>Balance as of December 31</t>
  </si>
  <si>
    <r>
      <t>Functional Currency</t>
    </r>
    <r>
      <rPr>
        <sz val="10"/>
        <color theme="1"/>
        <rFont val="Inherit"/>
      </rPr>
      <t>—The functional currency of the Company’s foreign operating subsidiaries is the respective local currency, except for Costa Rica and Panama, where the functional currency is the U.S. Dollar. All foreign currency assets and liabilities held by the subsidiaries are translated into U.S. Dollars at the exchange rate in effect at the end of the applicable fiscal reporting period. All foreign currency revenues and expenses are translated at the average monthly exchange rates. The cumulative translation effect is included in equity as a component of Accumulated other comprehensive income (loss). Foreign currency transaction gains and losses are recognized in the consolidated statements of operations and are the result of transactions of a subsidiary being denominated in a currency other than its functional currency. In addition, intercompany notes with balances denominated in a currency other than the subsidiary’s functional currency, with the exception of those whose payment is not planned or anticipated in the foreseeable future, are subject to remeasurement based on the exchange rate in effect at the end of the reporting period. The effect of this remeasurement is recorded as an unrealized gain or loss prior to repayment and is reflected in Other expense (income) in the consolidated statements of operations.</t>
    </r>
  </si>
  <si>
    <r>
      <t>Cash and Cash Equivalents</t>
    </r>
    <r>
      <rPr>
        <sz val="10"/>
        <color theme="1"/>
        <rFont val="Inherit"/>
      </rPr>
      <t>—Cash and cash equivalents include cash on hand, demand deposits and short-term investments, including money market funds, with remaining maturities of three months or less when acquired, whose cost approximates fair value.</t>
    </r>
  </si>
  <si>
    <r>
      <t>Restricted Cash—</t>
    </r>
    <r>
      <rPr>
        <sz val="10"/>
        <color theme="1"/>
        <rFont val="Inherit"/>
      </rPr>
      <t>The Company classifies as restricted cash all cash pledged as collateral to secure obligations and all cash whose use is otherwise limited by contractual provisions, including cash on deposit in reserve accounts relating to the Secured Tower Revenue Securities, Series 2013-1A and Series 2013-2A issued in the Company’s securitization transaction (the “Securities”), the Secured Cellular Site Revenue Notes, Series 2010-1 Class C, Series 2010-2 Class C and Series 2010-2 Class F (collectively, the “Unison Notes”), assumed by the Company as a result of the acquisition of certain legal entities from Unison Holdings, LLC and Unison Site Management II, L.L.C. (collectively, “Unison”), and six series, consisting of eleven separate classes, of Secured Tower Revenue Notes</t>
    </r>
    <r>
      <rPr>
        <i/>
        <sz val="10"/>
        <color theme="1"/>
        <rFont val="Inherit"/>
      </rPr>
      <t xml:space="preserve"> </t>
    </r>
    <r>
      <rPr>
        <sz val="10"/>
        <color theme="1"/>
        <rFont val="Inherit"/>
      </rPr>
      <t>(collectively, the “GTP Notes”) assumed by the Company as a result of the Company’s acquisition of MIP Tower Holdings LLC (see note 6).</t>
    </r>
  </si>
  <si>
    <r>
      <t>Short-Term Investments</t>
    </r>
    <r>
      <rPr>
        <sz val="10"/>
        <color theme="1"/>
        <rFont val="Inherit"/>
      </rPr>
      <t xml:space="preserve">—Short-term investments include highly-liquid investments with original maturities in excess of three months when acquired. </t>
    </r>
  </si>
  <si>
    <r>
      <t>Property and Equipment</t>
    </r>
    <r>
      <rPr>
        <sz val="10"/>
        <color theme="1"/>
        <rFont val="Inherit"/>
      </rPr>
      <t xml:space="preserve">—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3, 2012 and 2011 were </t>
    </r>
    <r>
      <rPr>
        <sz val="10"/>
        <color rgb="FF000000"/>
        <rFont val="Inherit"/>
      </rPr>
      <t>$44.1 million</t>
    </r>
    <r>
      <rPr>
        <sz val="10"/>
        <color theme="1"/>
        <rFont val="Inherit"/>
      </rPr>
      <t xml:space="preserve">, </t>
    </r>
    <r>
      <rPr>
        <sz val="10"/>
        <color rgb="FF000000"/>
        <rFont val="Inherit"/>
      </rPr>
      <t>$41.6 million</t>
    </r>
    <r>
      <rPr>
        <sz val="10"/>
        <color theme="1"/>
        <rFont val="Inherit"/>
      </rPr>
      <t xml:space="preserve"> and </t>
    </r>
    <r>
      <rPr>
        <sz val="10"/>
        <color rgb="FF000000"/>
        <rFont val="Inherit"/>
      </rPr>
      <t>$35.6 million</t>
    </r>
    <r>
      <rPr>
        <sz val="10"/>
        <color theme="1"/>
        <rFont val="Inherit"/>
      </rPr>
      <t xml:space="preserve">, respectively. Interest costs capitalized for the years ended December 31, 2013, 2012 and 2011 were </t>
    </r>
    <r>
      <rPr>
        <sz val="10"/>
        <color rgb="FF000000"/>
        <rFont val="Inherit"/>
      </rPr>
      <t>$1.8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2.1 million</t>
    </r>
    <r>
      <rPr>
        <sz val="10"/>
        <color theme="1"/>
        <rFont val="Inherit"/>
      </rPr>
      <t>, respectively.</t>
    </r>
  </si>
  <si>
    <t>Expenditures for repairs and maintenance are expensed as incurred. Augmentation and improvements that extend an asset’s useful life or enhance capacity are capitalized.</t>
  </si>
  <si>
    <t xml:space="preserve">Depreciation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
  </si>
  <si>
    <r>
      <t xml:space="preserve">Towers or assets acquired through capital leases are reflected in Property and equipment, net at the present value of future minimum lease payments or the fair value of the leased asset at the inception of the lease. Property and equipment, network location intangibles and assets held under capital leases are amortized over the shorter of the applicable lease term or the estimated useful life of the respective assets for periods generally not exceeding </t>
    </r>
    <r>
      <rPr>
        <sz val="10"/>
        <color rgb="FF000000"/>
        <rFont val="Inherit"/>
      </rPr>
      <t>twenty</t>
    </r>
    <r>
      <rPr>
        <sz val="10"/>
        <color theme="1"/>
        <rFont val="Inherit"/>
      </rPr>
      <t xml:space="preserve"> years.</t>
    </r>
  </si>
  <si>
    <r>
      <t>Goodwill and Other Intangible Assets—</t>
    </r>
    <r>
      <rPr>
        <sz val="10"/>
        <color theme="1"/>
        <rFont val="Inherit"/>
      </rPr>
      <t>The Company reviews goodwill for impairment at least annually (as of December 31) or whenever events or circumstances indicate the carrying value of an asset may not be recoverable.</t>
    </r>
  </si>
  <si>
    <t>The Company’s goodwill is recorded in its domestic and international rental and management segments and network development services segment. The Company utilizes the two-step impairment test when testing goodwill for impairment and employs a discounted cash flow analysis.</t>
  </si>
  <si>
    <t>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value of the applicable reporting unit. If the carrying value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t>
  </si>
  <si>
    <t>During the years ended December 31, 2013, 2012 and 2011, no potential impairment was identified under the first step of the test as the fair value of each of the reporting units was in excess of its carrying value.</t>
  </si>
  <si>
    <t>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value of an asset may not be recoverable.</t>
  </si>
  <si>
    <r>
      <t>Deferred Rent Asset</t>
    </r>
    <r>
      <rPr>
        <sz val="10"/>
        <color theme="1"/>
        <rFont val="Inherit"/>
      </rPr>
      <t xml:space="preserve">—The Company’s deferred rent asset is associated with non-cancellable tenant leases that contain fixed escalation clauses over the terms of the applicable lease in which revenue is recognized on a straight-line basis over the lease term. </t>
    </r>
  </si>
  <si>
    <r>
      <t>Notes Receivable and Other Non-Current Assets</t>
    </r>
    <r>
      <rPr>
        <sz val="10"/>
        <color theme="1"/>
        <rFont val="Inherit"/>
      </rPr>
      <t>—Notes receivable and other non-current assets primarily consists of prepaid ground lease assets, value added tax receivable, notes receivable from TV Azteca, long-term deposits, favorable leasehold interests and other non-current assets.</t>
    </r>
  </si>
  <si>
    <r>
      <t>Derivative Financial Instruments</t>
    </r>
    <r>
      <rPr>
        <sz val="10"/>
        <color theme="1"/>
        <rFont val="Inherit"/>
      </rPr>
      <t>—Derivatives are recorded on the consolidated balance sheet at fair value. If a derivative is designated as a cash flow hedge, the effective portions of changes in the fair value of the derivative are recorded in Accumulated other comprehensive income (loss) and are recognized in the results of operations when the hedged item affects earnings. Ineffective portions of changes in the fair value of cash flow hedges are recognized in the results of operations. For derivative instruments not designated as hedging instruments, changes in fair value are recognized in the results of operations in the period that the change occurs.</t>
    </r>
  </si>
  <si>
    <t>The primary risk managed through the use of derivative instruments is interest rate risk. From time to time, the Company enters into interest rate swap agreements to manage exposure on the variable rate debt under its credit facilities and to manage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 The Company may also enter into forward starting interest rate swap agreements and treasury lock agreements, which the Company designates as cash flow hedges, to manage exposure to variability in cash flows relating to forecasted interest payments in connection with the likely issuance of new fixed rate debt. Settlement gains and losses on terminations of these forward starting interest rate swap agreements are recorded in other comprehensive income (loss) and amortized to interest expense over the term of the newly issued debt.</t>
  </si>
  <si>
    <t>The Company assesses, both at the inception of the hedge and on an ongoing basis, whether the derivatives that are used in hedging transactions are highly effective in offsetting changes in cash flows of hedged items. The Company does not hold derivatives for trading purposes.</t>
  </si>
  <si>
    <t>The Company may also enter into foreign currency financial instruments in anticipation of future transactions in order to minimize the risk of currency fluctuations. These transactions do not typically qualify for hedge accounting, and as a result, the associated gains and losses are recognized in Other income (expense) in the consolidated statements of operations.</t>
  </si>
  <si>
    <r>
      <t>Fair Value Measurements</t>
    </r>
    <r>
      <rPr>
        <sz val="10"/>
        <color theme="1"/>
        <rFont val="Inherit"/>
      </rPr>
      <t xml:space="preserve">—The Company determines the fair value of its financial instruments based on the fair value hierarchy, which requires an entity to maximize the use of observable inputs and minimize the use of unobservable inputs when measuring fair value. </t>
    </r>
  </si>
  <si>
    <r>
      <t>Discount and Premium on Notes</t>
    </r>
    <r>
      <rPr>
        <sz val="10"/>
        <color theme="1"/>
        <rFont val="Inherit"/>
      </rPr>
      <t>—The Company amortizes the discounts and premiums on its notes using the effective interest method over the term of the obligation. Such amortization is reflected in Interest expense and Interest income, TV Azteca, net in the accompanying consolidated statements of operations.</t>
    </r>
  </si>
  <si>
    <r>
      <t>Asset Retirement Obligations</t>
    </r>
    <r>
      <rPr>
        <sz val="10"/>
        <color theme="1"/>
        <rFont val="Inherit"/>
      </rPr>
      <t>—The Company has certain obligations related to tower assets, which are principally obligations to remediate leased land on which certain of the Company’s tower assets are located, that require the recognition of an asset retirement obligation. The fair value of asset retirement obligations associated with an entity’s obligation to retire tangible long-lived assets is recognized in the period in which it is incurred and can be reasonably estimated. Such asset retirement costs are capitalized as part of the carrying amount of the related long-lived asset and depreciated over the asset’s estimated useful life. Fair value estimates of asset retirement obligations generally involve discounting of estimated future cash flows. Periodic accretion of such liabilities due to the passage of time is included in Depreciation, amortization and accretion in the consolidated statements of operations. Adjustments are also made to the asset retirement obligation liability to reflect changes in the estimates of timing and amount of expected cash flows, with an offsetting adjustment made to the related tangible long-lived asset.</t>
    </r>
  </si>
  <si>
    <t>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si>
  <si>
    <r>
      <t>Income Taxes</t>
    </r>
    <r>
      <rPr>
        <sz val="10"/>
        <color theme="1"/>
        <rFont val="Inherit"/>
      </rPr>
      <t xml:space="preserve">—As a REIT, the Company is generally not subject to federal income taxes on income and gains distributed to the Company’s stockholders. However, the Company remains obligated to pay income taxes on earnings from domestic TRSs. In addition, the Company’s international assets and operations continue to be subject to taxation in the foreign jurisdictions where those assets are held or where those operations are conducted, including those designated as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
    </r>
  </si>
  <si>
    <t>The Company provides valuation allowances if, based on the available evidence, it is more likely than not that some or all of the deferred tax assets will not be realized within a reasonable period of time. The Company also periodically reviews its valuation allowances on deferred tax assets to reduce the deferred tax asset to the amount that management believes is more likely than not to be realized.</t>
  </si>
  <si>
    <t>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income in the consolidated statements of operations.</t>
  </si>
  <si>
    <r>
      <t>Other Comprehensive Income (Loss)</t>
    </r>
    <r>
      <rPr>
        <sz val="10"/>
        <color theme="1"/>
        <rFont val="Inherit"/>
      </rPr>
      <t>—Other comprehensive income (loss) refers to revenues, expenses, gains and losses that are included in other comprehensive income (loss), but excluded from net income, as these amounts are recorded directly as an adjustment to equity, net of tax. The Company’s other comprehensive income (loss) is primarily comprised of changes in fair value of effective derivative cash flow hedges, unrealized losses in available-for-sale securities, foreign currency translation adjustments and reclassification of unrealized losses on effective derivative cash flow hedges and available-for-sale securities.</t>
    </r>
  </si>
  <si>
    <r>
      <t>Treasury Stock—</t>
    </r>
    <r>
      <rPr>
        <sz val="10"/>
        <color theme="1"/>
        <rFont val="Inherit"/>
      </rPr>
      <t>The Company records treasury stock purchases using the cost method, whereby the purchase price, including legal costs and commissions, is recorded in a contra equity account, Treasury stock. The equity accounts from which the shares were originally issued are not adjusted for any treasury stock purchases unless and until such time as the shares are formally retired or reissued. As part of the Company</t>
    </r>
    <r>
      <rPr>
        <sz val="11"/>
        <color theme="1"/>
        <rFont val="Inherit"/>
      </rPr>
      <t>’</t>
    </r>
    <r>
      <rPr>
        <sz val="10"/>
        <color theme="1"/>
        <rFont val="Inherit"/>
      </rPr>
      <t>s conversion to a REIT, all treasury stock outstanding at the time was retired.</t>
    </r>
  </si>
  <si>
    <r>
      <t>Distributions—</t>
    </r>
    <r>
      <rPr>
        <sz val="10"/>
        <color theme="1"/>
        <rFont val="Inherit"/>
      </rPr>
      <t xml:space="preserve">During the year ended December 31, 2011, the Company paid a one-time special cash distribution to its stockholders of approximately </t>
    </r>
    <r>
      <rPr>
        <sz val="10"/>
        <color rgb="FF000000"/>
        <rFont val="Inherit"/>
      </rPr>
      <t>$137.8 million</t>
    </r>
    <r>
      <rPr>
        <sz val="10"/>
        <color theme="1"/>
        <rFont val="Inherit"/>
      </rPr>
      <t xml:space="preserve">, or </t>
    </r>
    <r>
      <rPr>
        <sz val="10"/>
        <color rgb="FF000000"/>
        <rFont val="Inherit"/>
      </rPr>
      <t>$0.35</t>
    </r>
    <r>
      <rPr>
        <sz val="10"/>
        <color theme="1"/>
        <rFont val="Inherit"/>
      </rPr>
      <t xml:space="preserve"> per share, of earnings and profits accumulated during the years it was taxed as a C corporation, in anticipation of commencing to operate as a REIT effective January 1, 2012. As a REIT, the Company must annually distribute to its stockholders an amount equal to at least 90% of its REIT taxable income (determined before the deduction for distributed earnings and excluding any net capital gain). During the years ended December 31, 2013 and 2012, the Company declared and paid distributions of its REIT taxable income of an aggregate of $434.5 million or $1.10 per share and $355.6 million, or $0.90 per share, respectively. 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NOLs”) to offset, in whole or in part, the Company’s distribution requirements, limitations on its ability to fund distributions using cash generated through its TRSs and other factors that the Board of Directors may deem relevant.</t>
    </r>
  </si>
  <si>
    <r>
      <t>Acquisitions</t>
    </r>
    <r>
      <rPr>
        <sz val="10"/>
        <color theme="1"/>
        <rFont val="Inherit"/>
      </rPr>
      <t>—For transactions that meet the definition of a business combination, the Company allocates the purchase price, including any contingent consideration, to the assets acquired and the liabilities assumed at their estimated fair values as of the date of the acquisition with any excess of the purchase price paid over the estimated fair value of net assets acquired recorded as goodwill. For transactions that do not meet the definition of a business combination, the Company first allocates the purchase price to property and equipment for the fair value of the towers and to identifiable intangible assets (primarily acquired customer-related and network location intangibles).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adjusted for an estimated reduction in fair value due to depreciation, and the economic useful life. When determining the fair value of intangible assets acquired, the Company must estimate the applicable discount rate and the timing and amount of future cash flows. The determination of the final purchase price and the acquisition-date fair value of identifiable assets acquired and liabilities assumed may extend over more than one period and result in adjustments to the preliminary estimate recognized in the prior period financial statements.</t>
    </r>
  </si>
  <si>
    <r>
      <t>Revenue Recognition</t>
    </r>
    <r>
      <rPr>
        <sz val="10"/>
        <color theme="1"/>
        <rFont val="Inherit"/>
      </rPr>
      <t xml:space="preserve">—Rental and management revenues are recognized on a monthly basis under lease or management agreements when earned and when collectibility is reasonably assured. Fixed escalation clauses present in non-cancellable lease agreements, excluding those tied to the Consumer Price Index (“CPI”) or other inflation-based indices, and other incentives present in lease agreements with the Company’s tenants are recognized on a straight-line basis over the fixed, non-cancellable terms of the applicable leases and included in the Deferred rent asset on the accompanying consolidated balance sheets. Total rental and management straight-line revenues for the years ended December 31, 2013, 2012 and 2011 approximated </t>
    </r>
    <r>
      <rPr>
        <sz val="10"/>
        <color rgb="FF000000"/>
        <rFont val="Inherit"/>
      </rPr>
      <t>$147.7 million</t>
    </r>
    <r>
      <rPr>
        <sz val="10"/>
        <color theme="1"/>
        <rFont val="Inherit"/>
      </rPr>
      <t xml:space="preserve">, </t>
    </r>
    <r>
      <rPr>
        <sz val="10"/>
        <color rgb="FF000000"/>
        <rFont val="Inherit"/>
      </rPr>
      <t>$165.8 million</t>
    </r>
    <r>
      <rPr>
        <sz val="10"/>
        <color theme="1"/>
        <rFont val="Inherit"/>
      </rPr>
      <t xml:space="preserve"> and </t>
    </r>
    <r>
      <rPr>
        <sz val="10"/>
        <color rgb="FF000000"/>
        <rFont val="Inherit"/>
      </rPr>
      <t>$144.0 million</t>
    </r>
    <r>
      <rPr>
        <sz val="10"/>
        <color theme="1"/>
        <rFont val="Inherit"/>
      </rPr>
      <t>, respectively. Amounts billed upfront in connection with the execution of lease agreements are initially deferred and recognized as revenue over the initial terms of the applicable leases. Amounts billed or received prior to being earned are deferred and reflected in Unearned revenue in the accompanying consolidated balance sheets until the criteria for recognition have been met.</t>
    </r>
  </si>
  <si>
    <t>Network development services revenues are derived under contracts or arrangements with customers that provide for billings either on a fixed price basis or a variable price basis, which includes factors such as time and expenses. Revenues are recognized as services are performed. Amounts billed or received for services prior to being earned are deferred and reflected in Unearned revenue in the accompanying consolidated balance sheets until the criteria for recognition have been met.</t>
  </si>
  <si>
    <r>
      <t>Rent Expense</t>
    </r>
    <r>
      <rPr>
        <sz val="10"/>
        <color theme="1"/>
        <rFont val="Inherit"/>
      </rPr>
      <t>—Many of the leases underlying the Company’s tower sites have fixed rent escalations, which provide for periodic increases in the amount of ground rent payable by the Company over time.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 Certain of the Company’s tenant leases require the Company to exercise available renewal options pursuant to the underlying ground lease if the tenant exercises its renewal option. For towers with these types of tenant leases at the inception of the ground lease, the Company calculates its straight-line ground rent over the term of the ground lease, including all renewal options required to fulfill the tenant lease obligation.</t>
    </r>
  </si>
  <si>
    <r>
      <t xml:space="preserve">Total rental and management straight-line ground rent expense for the years ended December 31, 2013, 2012 and 2011 approximated </t>
    </r>
    <r>
      <rPr>
        <sz val="10"/>
        <color rgb="FF000000"/>
        <rFont val="Inherit"/>
      </rPr>
      <t>$29.7 million</t>
    </r>
    <r>
      <rPr>
        <sz val="10"/>
        <color theme="1"/>
        <rFont val="Inherit"/>
      </rPr>
      <t xml:space="preserve">, </t>
    </r>
    <r>
      <rPr>
        <sz val="10"/>
        <color rgb="FF000000"/>
        <rFont val="Inherit"/>
      </rPr>
      <t>$33.7 million</t>
    </r>
    <r>
      <rPr>
        <sz val="10"/>
        <color theme="1"/>
        <rFont val="Inherit"/>
      </rPr>
      <t xml:space="preserve"> and </t>
    </r>
    <r>
      <rPr>
        <sz val="10"/>
        <color rgb="FF000000"/>
        <rFont val="Inherit"/>
      </rPr>
      <t>$31.0 million</t>
    </r>
    <r>
      <rPr>
        <sz val="10"/>
        <color theme="1"/>
        <rFont val="Inherit"/>
      </rPr>
      <t>, respectively. In addition to the straight-line ground rent expense recorded by the Company, the Company also records its straight-line rent liability in Other non-current liabilities and records prepaid ground rent in Prepaid and other current assets and Notes receivable and other non-current assets in the accompanying consolidated balance sheets.</t>
    </r>
  </si>
  <si>
    <r>
      <t>Selling, General, Administrative and Development Expense</t>
    </r>
    <r>
      <rPr>
        <sz val="10"/>
        <color theme="1"/>
        <rFont val="Inherit"/>
      </rPr>
      <t>—Selling, general and administrative expense consists of overhead expenses related to the Company’s rental and management and services operations and corporate overhead costs not specifically allocable to any of the Company’s individual business operations. Development expense consists of costs related to the Company’s acquisition efforts, costs associated with new business initiatives and abandoned site and acquisition costs.</t>
    </r>
  </si>
  <si>
    <r>
      <t>Stock-Based Compensation—</t>
    </r>
    <r>
      <rPr>
        <sz val="10"/>
        <color theme="1"/>
        <rFont val="Inherit"/>
      </rPr>
      <t>Stock-based compensation cost is measured at the accounting measurement date based on the fair value of the award and is recognized as an expense over the service period, which generally represents the vesting period. Effective January 1, 2013, 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all stock-based compensation over the shorter of (i) the four-year vesting period or (ii) the period from the date of grant to the date the employee becomes eligible for such retirement benefits, which may occur upon grant. The expense recognized over the service period includes an estimate of awards that will not fully vest and be forfeited. The Company calculates the fair value of stock options using the Black-Scholes option-pricing model and the fair value of restricted stock units based on the fair value of the units at the grant date. The Company’s stock-based compensation expense is recognized in either Selling, general, administrative and development expense, costs of operations or capitalized as part of the Company’s cost to construct tower assets.</t>
    </r>
  </si>
  <si>
    <r>
      <t>Litigation Costs</t>
    </r>
    <r>
      <rPr>
        <sz val="10"/>
        <color theme="1"/>
        <rFont val="Inherit"/>
      </rPr>
      <t>—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r>
  </si>
  <si>
    <r>
      <t>Other Operating Expenses</t>
    </r>
    <r>
      <rPr>
        <sz val="10"/>
        <color theme="1"/>
        <rFont val="Inherit"/>
      </rPr>
      <t>—Other operating expenses includes the costs incurred by the Company in conjunction with acquisitions and mergers (including changes in estimated fair value of contingent consideration), impairments on long-lived assets and gains and losses recognized upon the disposal of long-lived assets and other discrete items of a non-recurring nature.</t>
    </r>
  </si>
  <si>
    <t>The Company reviews long-lived assets, including intangible assets subject to amortization, for impairment whenever events, changes in circumstances or other evidence indicate that the carrying amount of the Company’s assets may not be recoverable.</t>
  </si>
  <si>
    <t>The Company reviews its tower portfolio and network location intangible assets for indications of impairment on an individual tower basis. Impairments primarily result from a tower not having current tenant leases or from having expenses in excess of revenues. The Company monitors its customer-related intangible assets on a customer by customer basis for indicators of impairment, such as high levels of turnover or attrition, non-renewal of a significant number of contracts, or the cancellation or termination of a relationship. The Company assesses recoverability by determining whether the carrying value of the related assets will be recovered, either through projected undiscounted future cash flows or anticipated proceeds from sales of the assets. If the Company determines that the carrying value of an asset may not be recoverable, the Company will measure any impairment loss based on the projected future discounted cash flows to be provided from the asset or available market information relative to the asset’s fair value, as compared to the asset’s carrying value. The Company records any related impairment charge in the period in which the Company identifies such impairment.</t>
  </si>
  <si>
    <r>
      <t>Loss on Retirement of Long-Term Obligations</t>
    </r>
    <r>
      <rPr>
        <sz val="10"/>
        <color theme="1"/>
        <rFont val="Inherit"/>
      </rPr>
      <t xml:space="preserve">—Loss on retirement of long-term obligations primarily includes cash paid to retire debt in excess of its carrying value and non-cash charges related to the write-off of deferred financing fees. </t>
    </r>
  </si>
  <si>
    <r>
      <t>Earnings Per Common Share</t>
    </r>
    <r>
      <rPr>
        <sz val="10"/>
        <color theme="1"/>
        <rFont val="Inherit"/>
      </rPr>
      <t>—</t>
    </r>
    <r>
      <rPr>
        <i/>
        <sz val="10"/>
        <color theme="1"/>
        <rFont val="Inherit"/>
      </rPr>
      <t>Basic and Diluted</t>
    </r>
    <r>
      <rPr>
        <sz val="10"/>
        <color theme="1"/>
        <rFont val="Inherit"/>
      </rPr>
      <t>—Basic income from continuing operations per common share represents income from continuing operations attributable to American Tower Corporation divided by the weighted average number of common shares outstanding during the period. Diluted income from continuing operations per common share represents income from continuing operations attributable to American Tower Corporation divided by the weighted average number of common shares outstanding during the period and any dilutive common share equivalents, including unvested restricted stock and shares issuable upon exercise of stock options as determined under the treasury stock method. Dilutive common share equivalents also include the dilutive impact of the Verizon transaction (see note 19).</t>
    </r>
  </si>
  <si>
    <r>
      <t>Retirement Plan</t>
    </r>
    <r>
      <rPr>
        <sz val="10"/>
        <color theme="1"/>
        <rFont val="Inherit"/>
      </rPr>
      <t xml:space="preserve">—The Company has a 401(k) plan covering substantially all employees who meet certain age and employment requirements. For the year ended December 31, 2013, the Company matched 75% of the first 6% of a participant’s contributions. The Company’s matching contribution for the years ended December 31, 2012 and 2011 was 50% of the first 6% of a participant’s contributions. For the years ended December 31, 2013, 2012 and 2011, the Company contributed approximately </t>
    </r>
    <r>
      <rPr>
        <sz val="10"/>
        <color rgb="FF000000"/>
        <rFont val="Inherit"/>
      </rPr>
      <t>$6.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2.9 million</t>
    </r>
    <r>
      <rPr>
        <sz val="10"/>
        <color theme="1"/>
        <rFont val="Inherit"/>
      </rPr>
      <t xml:space="preserve"> to the plan, respectively.</t>
    </r>
  </si>
  <si>
    <r>
      <t>Recently Adopted Accounting Standards—</t>
    </r>
    <r>
      <rPr>
        <sz val="10"/>
        <color theme="1"/>
        <rFont val="Inherit"/>
      </rPr>
      <t xml:space="preserve">In February 2013, the Financial Accounting Standards Board (the “FASB”) issued additional guidance on comprehensive income which adds new disclosure requirements for items reclassified out of accumulated other comprehensive income (“AOCI”) by component. This guidance enhances the transparency of changes in other comprehensive income (“OCI”) and items transferred out of AOCI in the financial statements and it does not amend any existing requirements for reporting net income or OCI in the financial statements. Since the guidance relates only to presentation and disclosure of information, the adoption did not have a material effect on the Company’s financial statements. </t>
    </r>
  </si>
  <si>
    <t xml:space="preserve">In February 2013, the FASB issued guidance that clarifies the scope of transactions subject to disclosures about offsetting assets and liabilities. The guidance requires an entity to disclose information about offsetting and related arrangements to enable users of its financial statements to understand the effect of those arrangements on its financial position. This guidance is effective for annual and interim reporting periods beginning on or after January 1, 2013 on a retrospective basis. Since the guidance relates only to presentation and disclosure of information, the adoption did not have a material effect on the Company’s financial statements. </t>
  </si>
  <si>
    <t>In July 2013, the FASB issued guidance that requires an unrecognized tax benefit, or a portion of an unrecognized tax benefit, to be presented in the financial statements as a reduction to a deferred tax asset for a net operating loss carryforward, a similar tax loss, or a tax credit carryforward, with certain exceptions. The amendment is effective for fiscal years, and interim periods within those years, beginning after December 15, 2013, with early adoption permitted. The adoption of this guidance did not have a material effect on the Company’s financial statements.</t>
  </si>
  <si>
    <t>Prepaid and Other Current Assets</t>
  </si>
  <si>
    <t>Prepaid Expense and Other Current Assets [Abstract]</t>
  </si>
  <si>
    <t>PREPAID AND OTHER CURRENT ASSETS</t>
  </si>
  <si>
    <t>Prepaid and other current assets consists of the following as of December 31, (in thousands):</t>
  </si>
  <si>
    <t>2012 (1)</t>
  </si>
  <si>
    <t>Prepaid operating ground leases</t>
  </si>
  <si>
    <t>Value added tax and other consumption tax receivables</t>
  </si>
  <si>
    <t>Prepaid income tax</t>
  </si>
  <si>
    <t>Prepaid assets</t>
  </si>
  <si>
    <t>Unbilled receivables</t>
  </si>
  <si>
    <t>Other miscellaneous current assets</t>
  </si>
  <si>
    <t>Balance as of December 31,</t>
  </si>
  <si>
    <t> (1) December 31, 2012 balances have been revised to reflect purchase accounting measurement period adjustments.</t>
  </si>
  <si>
    <t>Property and Equipment</t>
  </si>
  <si>
    <t>Property, Plant and Equipment [Abstract]</t>
  </si>
  <si>
    <t>PROPERTY AND EQUIPMENT</t>
  </si>
  <si>
    <t>Property and equipment (including assets held under capital leases) consists of the following as of December 31, (in thousands):</t>
  </si>
  <si>
    <t xml:space="preserve">Estimated </t>
  </si>
  <si>
    <t>Useful  Lives (years) (1)</t>
  </si>
  <si>
    <t>2012 (2)</t>
  </si>
  <si>
    <t>Towers</t>
  </si>
  <si>
    <t>Up to 20</t>
  </si>
  <si>
    <t>Equipment</t>
  </si>
  <si>
    <t>Buildings and improvements</t>
  </si>
  <si>
    <t>Land and improvements (3)</t>
  </si>
  <si>
    <t>Up to 20</t>
  </si>
  <si>
    <t>Construction-in-progress</t>
  </si>
  <si>
    <t>Less accumulated depreciation and amortization</t>
  </si>
  <si>
    <t>(3,666,728</t>
  </si>
  <si>
    <t>(3,281,261</t>
  </si>
  <si>
    <t>Property and equipment, net</t>
  </si>
  <si>
    <t xml:space="preserve">(1) Assets on leased land are depreciated over the shorter of the estimated useful life of the asset or the term of the corresponding ground lease taking into </t>
  </si>
  <si>
    <t>consideration lease renewal options and residual value.</t>
  </si>
  <si>
    <t>(2) December 31, 2012 balances have been revised to reflect purchase accounting measurement period adjustments.</t>
  </si>
  <si>
    <t>(3) Estimated useful lives apply to land improvements only.</t>
  </si>
  <si>
    <r>
      <t xml:space="preserve">Depreciation expense for the years ended December 31, 2013, 2012 and 2011 was </t>
    </r>
    <r>
      <rPr>
        <sz val="10"/>
        <color rgb="FF000000"/>
        <rFont val="Inherit"/>
      </rPr>
      <t>$483.6 million</t>
    </r>
    <r>
      <rPr>
        <sz val="10"/>
        <color theme="1"/>
        <rFont val="Inherit"/>
      </rPr>
      <t xml:space="preserve">, </t>
    </r>
    <r>
      <rPr>
        <sz val="10"/>
        <color rgb="FF000000"/>
        <rFont val="Inherit"/>
      </rPr>
      <t>$411.9 million</t>
    </r>
    <r>
      <rPr>
        <sz val="10"/>
        <color theme="1"/>
        <rFont val="Inherit"/>
      </rPr>
      <t xml:space="preserve"> and </t>
    </r>
    <r>
      <rPr>
        <sz val="10"/>
        <color rgb="FF000000"/>
        <rFont val="Inherit"/>
      </rPr>
      <t>$353.4 million</t>
    </r>
    <r>
      <rPr>
        <sz val="10"/>
        <color theme="1"/>
        <rFont val="Inherit"/>
      </rPr>
      <t xml:space="preserve">, respectively. Property and equipment, net includes approximately </t>
    </r>
    <r>
      <rPr>
        <sz val="10"/>
        <color rgb="FF000000"/>
        <rFont val="Inherit"/>
      </rPr>
      <t>$839.0 million</t>
    </r>
    <r>
      <rPr>
        <sz val="10"/>
        <color theme="1"/>
        <rFont val="Inherit"/>
      </rPr>
      <t xml:space="preserve"> and </t>
    </r>
    <r>
      <rPr>
        <sz val="10"/>
        <color rgb="FF000000"/>
        <rFont val="Inherit"/>
      </rPr>
      <t>$868.3 million</t>
    </r>
    <r>
      <rPr>
        <sz val="10"/>
        <color theme="1"/>
        <rFont val="Inherit"/>
      </rPr>
      <t xml:space="preserve"> of capital leases, which are primarily classified as either towers or land and improvements as of December 31, 2013 and 2012, respectively.</t>
    </r>
  </si>
  <si>
    <t>Goodwill and Other Intangible Assets</t>
  </si>
  <si>
    <t>Goodwill and Intangible Assets Disclosure [Abstract]</t>
  </si>
  <si>
    <t>GOODWILL AND OTHER INTANGIBLE ASSETS</t>
  </si>
  <si>
    <t>The changes in the carrying value of goodwill for the Company’s business segments are as follows (in thousands):</t>
  </si>
  <si>
    <t>Rental and Management</t>
  </si>
  <si>
    <t>Network</t>
  </si>
  <si>
    <t>Development</t>
  </si>
  <si>
    <t>Services</t>
  </si>
  <si>
    <t>Domestic</t>
  </si>
  <si>
    <t>International</t>
  </si>
  <si>
    <t>Balance as of January 1, 2013 (1)</t>
  </si>
  <si>
    <t>Additions (2)</t>
  </si>
  <si>
    <t>—</t>
  </si>
  <si>
    <t>Effect of foreign currency translation</t>
  </si>
  <si>
    <t>(52,418</t>
  </si>
  <si>
    <t>Balance as of December 31, 2013</t>
  </si>
  <si>
    <r>
      <t>(1) Balances have been revised to reflect purchase accounting measurement period adjustments</t>
    </r>
    <r>
      <rPr>
        <sz val="9"/>
        <color theme="1"/>
        <rFont val="Inherit"/>
      </rPr>
      <t>.</t>
    </r>
  </si>
  <si>
    <t>Domestic and international rental and management segments include approximately $807.7 million and $67.3 million, respectively, of goodwill related to the Company’s acquisition of MIP Tower Holdings LLC (see note 6).</t>
  </si>
  <si>
    <t>The Company’s other intangible assets subject to amortization consist of the following:</t>
  </si>
  <si>
    <t>As of December 31, 2013</t>
  </si>
  <si>
    <t>As of December 31, 2012 (1)</t>
  </si>
  <si>
    <t>Estimated Useful</t>
  </si>
  <si>
    <t>Lives</t>
  </si>
  <si>
    <t>Gross</t>
  </si>
  <si>
    <t>Carrying</t>
  </si>
  <si>
    <t>Value</t>
  </si>
  <si>
    <t>Accumulated</t>
  </si>
  <si>
    <t>Amortization</t>
  </si>
  <si>
    <t>Net Book</t>
  </si>
  <si>
    <t>(years)</t>
  </si>
  <si>
    <t>(in thousands)</t>
  </si>
  <si>
    <t>Acquired network location (2)</t>
  </si>
  <si>
    <t>(791,359</t>
  </si>
  <si>
    <t>(721,135</t>
  </si>
  <si>
    <t>Acquired customer-related intangibles</t>
  </si>
  <si>
    <t>15-20</t>
  </si>
  <si>
    <t>(1,170,239</t>
  </si>
  <si>
    <t>(979,264</t>
  </si>
  <si>
    <t>Acquired licenses and other intangibles</t>
  </si>
  <si>
    <t>(2,297</t>
  </si>
  <si>
    <t>(20,835</t>
  </si>
  <si>
    <t>Economic Rights, TV Azteca</t>
  </si>
  <si>
    <t>(14,229</t>
  </si>
  <si>
    <t>(13,902</t>
  </si>
  <si>
    <t>(1,978,124</t>
  </si>
  <si>
    <t>(1,735,136</t>
  </si>
  <si>
    <t>Deferred financing costs, net (3)</t>
  </si>
  <si>
    <t>N/A</t>
  </si>
  <si>
    <t>Other intangible assets, net</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Deferred financing costs are amortized over the term of the respective debt instruments to which they relate using the effective interest method. This amortization is included in interest expense, rather than in amortization expense.</t>
  </si>
  <si>
    <r>
      <t>The acquired network location intangible represents the value to the Company of the incremental revenue growth which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During the year</t>
    </r>
    <r>
      <rPr>
        <sz val="10"/>
        <color rgb="FFFF0000"/>
        <rFont val="Inherit"/>
      </rPr>
      <t xml:space="preserve"> </t>
    </r>
    <r>
      <rPr>
        <sz val="10"/>
        <color theme="1"/>
        <rFont val="Inherit"/>
      </rPr>
      <t xml:space="preserve">ended December 31, </t>
    </r>
    <r>
      <rPr>
        <sz val="10"/>
        <color rgb="FF000000"/>
        <rFont val="Inherit"/>
      </rPr>
      <t>2013</t>
    </r>
    <r>
      <rPr>
        <sz val="10"/>
        <color theme="1"/>
        <rFont val="Inherit"/>
      </rPr>
      <t xml:space="preserve">, the Company retired $19.6 million of intangible assets related to non-competition agreements that had expired and were fully amortized. </t>
    </r>
  </si>
  <si>
    <r>
      <t xml:space="preserve">The Company amortizes its acquired network intangibles and customer-related intangibles on a straight-line basis over the estimated useful lives. As of December 31, 2013, the remaining weighted average amortization period of the Company’s intangible assets, excluding the TV Azteca Economic Rights, is approximately </t>
    </r>
    <r>
      <rPr>
        <sz val="10"/>
        <color rgb="FF000000"/>
        <rFont val="Inherit"/>
      </rPr>
      <t>16</t>
    </r>
    <r>
      <rPr>
        <sz val="10"/>
        <color theme="1"/>
        <rFont val="Inherit"/>
      </rPr>
      <t xml:space="preserve"> years. Amortization of intangible assets for the years ended December 31, 2013, 2012 and 2011 aggregated approximately </t>
    </r>
    <r>
      <rPr>
        <sz val="10"/>
        <color rgb="FF000000"/>
        <rFont val="Inherit"/>
      </rPr>
      <t>$282.5 million</t>
    </r>
    <r>
      <rPr>
        <sz val="10"/>
        <color theme="1"/>
        <rFont val="Inherit"/>
      </rPr>
      <t xml:space="preserve">, </t>
    </r>
    <r>
      <rPr>
        <sz val="10"/>
        <color rgb="FF000000"/>
        <rFont val="Inherit"/>
      </rPr>
      <t>$207.3 million</t>
    </r>
    <r>
      <rPr>
        <sz val="10"/>
        <color theme="1"/>
        <rFont val="Inherit"/>
      </rPr>
      <t xml:space="preserve"> and </t>
    </r>
    <r>
      <rPr>
        <sz val="10"/>
        <color rgb="FF000000"/>
        <rFont val="Inherit"/>
      </rPr>
      <t>$176.4 million</t>
    </r>
    <r>
      <rPr>
        <sz val="10"/>
        <color theme="1"/>
        <rFont val="Inherit"/>
      </rPr>
      <t xml:space="preserve"> (excluding amortization of deferred financing costs, which is included in interest expense), respectively. Based on current exchange rates, the Company expects to record amortization expense (excluding amortization of deferred financing costs) as follows over the next five years (in millions):</t>
    </r>
  </si>
  <si>
    <t>Year Ending December 31,</t>
  </si>
  <si>
    <t>Notes Receivable and Other Non-current Assets</t>
  </si>
  <si>
    <t>Notes Receivable And Other Long Term Assets [Abstract]</t>
  </si>
  <si>
    <t>Notes Receivable and Other Non-Current Assets</t>
  </si>
  <si>
    <t>Notes receivable and other non-current assets consists of the following as of December 31, (in thousands):</t>
  </si>
  <si>
    <t>Long-term prepaid ground rent</t>
  </si>
  <si>
    <t>Notes receivable</t>
  </si>
  <si>
    <t>Other miscellaneous assets</t>
  </si>
  <si>
    <r>
      <t>TV Azteca Note Receivable</t>
    </r>
    <r>
      <rPr>
        <sz val="10"/>
        <color theme="1"/>
        <rFont val="Inherit"/>
      </rPr>
      <t xml:space="preserve">—In 2000, the Company loaned TV Azteca, S.A. de C.V. (“TV Azteca”), the owner of a major national television network in Mexico, </t>
    </r>
    <r>
      <rPr>
        <sz val="10"/>
        <color rgb="FF000000"/>
        <rFont val="Inherit"/>
      </rPr>
      <t>$119.8 million</t>
    </r>
    <r>
      <rPr>
        <sz val="10"/>
        <color theme="1"/>
        <rFont val="Inherit"/>
      </rPr>
      <t xml:space="preserve">. The loan has an interest rate of </t>
    </r>
    <r>
      <rPr>
        <sz val="10"/>
        <color rgb="FF000000"/>
        <rFont val="Inherit"/>
      </rPr>
      <t>13.11%</t>
    </r>
    <r>
      <rPr>
        <sz val="10"/>
        <color theme="1"/>
        <rFont val="Inherit"/>
      </rPr>
      <t xml:space="preserve">, payable quarterly, which at the time of issuance was determined to be below market and therefore a corresponding discount was recorded. The term of the loan is seventy years; however, the loan may be prepaid by TV Azteca without penalty during the last fifty years of the agreement. The discount on the loan is being amortized to Interest income, TV Azteca, net of interest expense, using the effective interest method over the seventy-year term of the loan. During the year ended December 31, 2013, TV Azteca made a payment of $34.4 million, which included $28.0 million of principal on the loan, related interest and a prepayment penalty of $4.9 million in accordance with the terms of the agreement. In addition, the Company recorded additional interest income of $2.7 million related to the write-off of a portion of the unamortized discount associated with the original loan. As of December 31, 2013, the outstanding balance on the loan is </t>
    </r>
    <r>
      <rPr>
        <sz val="10"/>
        <color rgb="FF000000"/>
        <rFont val="Inherit"/>
      </rPr>
      <t>$91.8 million</t>
    </r>
    <r>
      <rPr>
        <sz val="10"/>
        <color theme="1"/>
        <rFont val="Inherit"/>
      </rPr>
      <t xml:space="preserve">, or </t>
    </r>
    <r>
      <rPr>
        <sz val="10"/>
        <color rgb="FF000000"/>
        <rFont val="Inherit"/>
      </rPr>
      <t>$82.9 million</t>
    </r>
    <r>
      <rPr>
        <sz val="10"/>
        <color theme="1"/>
        <rFont val="Inherit"/>
      </rPr>
      <t xml:space="preserve"> net of discount. </t>
    </r>
  </si>
  <si>
    <r>
      <t xml:space="preserve">Simultaneous with the signing of the loan agreement, the Company also entered into a seventy-year Economic Rights Agreement with TV Azteca regarding space not used by TV Azteca on approximately </t>
    </r>
    <r>
      <rPr>
        <sz val="10"/>
        <color rgb="FF000000"/>
        <rFont val="Inherit"/>
      </rPr>
      <t>190</t>
    </r>
    <r>
      <rPr>
        <sz val="10"/>
        <color theme="1"/>
        <rFont val="Inherit"/>
      </rPr>
      <t xml:space="preserve"> of its broadcast towers. In exchange for the issuance of the below market interest rate loan and the annual payment of </t>
    </r>
    <r>
      <rPr>
        <sz val="10"/>
        <color rgb="FF000000"/>
        <rFont val="Inherit"/>
      </rPr>
      <t>$1.5 million</t>
    </r>
    <r>
      <rPr>
        <sz val="10"/>
        <color theme="1"/>
        <rFont val="Inherit"/>
      </rPr>
      <t xml:space="preserve"> to TV Azteca (under the Economic Rights Agreement), the Company has the right to market and lease the unused tower space on the broadcast towers (the “Economic Rights”). TV Azteca retains title to these towers and is responsible for their operation and maintenance. The Company is entitled to </t>
    </r>
    <r>
      <rPr>
        <sz val="10"/>
        <color rgb="FF000000"/>
        <rFont val="Inherit"/>
      </rPr>
      <t>100%</t>
    </r>
    <r>
      <rPr>
        <sz val="10"/>
        <color theme="1"/>
        <rFont val="Inherit"/>
      </rPr>
      <t xml:space="preserve"> of the revenues generated from leases with tenants on the unused space and is responsible for any incremental operating expenses associated with those tenants.</t>
    </r>
  </si>
  <si>
    <r>
      <t xml:space="preserve">The term of the Economic Rights Agreement is seventy years; however, TV Azteca has the right to purchase, at fair market value, the Economic Rights from the Company at any time during the last fifty years of the agreement. Should TV Azteca elect to purchase the Economic Rights (in whole or in part), it would also be obligated to repay a proportional amount of the loan discussed above at the time of such election. The Company’s obligation to pay TV Azteca </t>
    </r>
    <r>
      <rPr>
        <sz val="10"/>
        <color rgb="FF000000"/>
        <rFont val="Inherit"/>
      </rPr>
      <t>$1.5 million</t>
    </r>
    <r>
      <rPr>
        <sz val="10"/>
        <color theme="1"/>
        <rFont val="Inherit"/>
      </rPr>
      <t xml:space="preserve"> annually would also be reduced proportionally.</t>
    </r>
  </si>
  <si>
    <r>
      <t xml:space="preserve">The Company has accounted for the annual payment of </t>
    </r>
    <r>
      <rPr>
        <sz val="10"/>
        <color rgb="FF000000"/>
        <rFont val="Inherit"/>
      </rPr>
      <t>$1.5 million</t>
    </r>
    <r>
      <rPr>
        <sz val="10"/>
        <color theme="1"/>
        <rFont val="Inherit"/>
      </rPr>
      <t xml:space="preserve"> as a capital lease (initially recording an asset and a corresponding liability of approximately </t>
    </r>
    <r>
      <rPr>
        <sz val="10"/>
        <color rgb="FF000000"/>
        <rFont val="Inherit"/>
      </rPr>
      <t>$18.6 million</t>
    </r>
    <r>
      <rPr>
        <sz val="10"/>
        <color theme="1"/>
        <rFont val="Inherit"/>
      </rPr>
      <t xml:space="preserve">). The capital lease asset and the original discount on the note, which aggregated approximately </t>
    </r>
    <r>
      <rPr>
        <sz val="10"/>
        <color rgb="FF000000"/>
        <rFont val="Inherit"/>
      </rPr>
      <t>$30.2 million</t>
    </r>
    <r>
      <rPr>
        <sz val="10"/>
        <color theme="1"/>
        <rFont val="Inherit"/>
      </rPr>
      <t>, represent the cost to acquire the Economic Rights, which is recorded as an intangible asset and is being amortized over the seventy-year life of the Economic Rights Agreement.</t>
    </r>
  </si>
  <si>
    <t>Acquisitions</t>
  </si>
  <si>
    <t>Business Combination, Description [Abstract]</t>
  </si>
  <si>
    <t>ACQUISITIONS</t>
  </si>
  <si>
    <t>All of the acquisitions described below are being accounted for as business combinations and are consistent with the Company’s strategy to expand in selected geographic areas.</t>
  </si>
  <si>
    <r>
      <t xml:space="preserve">The estimates of the fair value of the assets acquired and liabilities assumed at the date of the applicable acquisition are subject to adjustment during the measurement period (up to one year from the particular acquisition date). The primary areas of the preliminary purchase price allocations that are not yet finalized relate to the fair value of certain tangible, intangible, real property and other assets acquired and liabilities assumed, including contingent consideration, and residual goodwill and any related tax impact. The fair values of these net assets acquir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expense of intangible assets in subsequent periods. During the year ended December 31, </t>
    </r>
    <r>
      <rPr>
        <sz val="10"/>
        <color rgb="FF000000"/>
        <rFont val="Times New Roman"/>
        <family val="1"/>
      </rPr>
      <t>2013</t>
    </r>
    <r>
      <rPr>
        <sz val="10"/>
        <color theme="1"/>
        <rFont val="Inherit"/>
      </rPr>
      <t xml:space="preserve">, the Company made certain purchase accounting measurement period adjustments related to several acquisitions and therefore retrospectively adjusted the fair value of the assets acquired and liabilities assumed in the consolidated balance sheet as of December 31, </t>
    </r>
    <r>
      <rPr>
        <sz val="10"/>
        <color rgb="FF000000"/>
        <rFont val="Times New Roman"/>
        <family val="1"/>
      </rPr>
      <t>2012</t>
    </r>
    <r>
      <rPr>
        <sz val="10"/>
        <color theme="1"/>
        <rFont val="Inherit"/>
      </rPr>
      <t xml:space="preserve">. </t>
    </r>
  </si>
  <si>
    <r>
      <t>Impact of current year acquisitions</t>
    </r>
    <r>
      <rPr>
        <sz val="10"/>
        <color theme="1"/>
        <rFont val="Inherit"/>
      </rPr>
      <t>—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year ended December 31, 2013 from the date of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For sites acquired from communication service providers, these sites may never have been operated as a business and were utilized solely by the seller as a component of their network infrastructure. An acquisition, depending on its size and nature, may or may not involve the transfer of business operations or employees.</t>
    </r>
  </si>
  <si>
    <r>
      <t xml:space="preserve">The estimated aggregate impact of the 2013 acquisitions on the Company’s revenues and gross margin for the year ended December 31, </t>
    </r>
    <r>
      <rPr>
        <sz val="10"/>
        <color rgb="FF000000"/>
        <rFont val="Times New Roman"/>
        <family val="1"/>
      </rPr>
      <t>2013</t>
    </r>
    <r>
      <rPr>
        <sz val="10"/>
        <color theme="1"/>
        <rFont val="Inherit"/>
      </rPr>
      <t xml:space="preserve"> is approximately </t>
    </r>
    <r>
      <rPr>
        <sz val="10"/>
        <color rgb="FF000000"/>
        <rFont val="Inherit"/>
      </rPr>
      <t>$129.8 million</t>
    </r>
    <r>
      <rPr>
        <sz val="10"/>
        <color theme="1"/>
        <rFont val="Inherit"/>
      </rPr>
      <t xml:space="preserve"> and </t>
    </r>
    <r>
      <rPr>
        <sz val="10"/>
        <color rgb="FF000000"/>
        <rFont val="Inherit"/>
      </rPr>
      <t>$94.5 million</t>
    </r>
    <r>
      <rPr>
        <sz val="10"/>
        <color theme="1"/>
        <rFont val="Inherit"/>
      </rPr>
      <t>, respectively. The revenues and gross margin amounts also reflect incremental revenues from the addition of new tenants to the acquired sites subsequent to the date of acquisition. Incremental amounts of segment selling, general, administrative and development expense have not been reflected as the amounts attributable to acquisitions are not comparable.</t>
    </r>
  </si>
  <si>
    <r>
      <t xml:space="preserve">The Company recognizes acquisition and merger related costs as expenses in the period in which they are incurred and services are received. Acquisition and merger related costs may include finder’s fees, advisory, legal, accounting, valuation and other professional or consulting fees and general administrative costs and are included in Other operating expenses. 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the Company recognized acquisition and merger related expenses, including the fair value adjustments to contingent consideration, of </t>
    </r>
    <r>
      <rPr>
        <sz val="10"/>
        <color rgb="FF000000"/>
        <rFont val="Times New Roman"/>
        <family val="1"/>
      </rPr>
      <t>$36.2 million</t>
    </r>
    <r>
      <rPr>
        <sz val="10"/>
        <color theme="1"/>
        <rFont val="Inherit"/>
      </rPr>
      <t xml:space="preserve">, $25.6 million and </t>
    </r>
    <r>
      <rPr>
        <sz val="10"/>
        <color rgb="FF000000"/>
        <rFont val="Times New Roman"/>
        <family val="1"/>
      </rPr>
      <t>$28.1 million</t>
    </r>
    <r>
      <rPr>
        <sz val="10"/>
        <color theme="1"/>
        <rFont val="Inherit"/>
      </rPr>
      <t xml:space="preserve">, respectively. </t>
    </r>
  </si>
  <si>
    <t>MIPT Acquisition</t>
  </si>
  <si>
    <t xml:space="preserve">On October 1, 2013, the Company, through its wholly-owned subsidiary American Tower Investments LLC, acquired 100% of the outstanding common membership interests of MIP Tower Holdings LLC (“MIPT”), a private REIT and the parent company of Global Tower Partners (“GTP”), an owner and operator, through its various operating subsidiaries, of approximately 4,860 communications sites in the United States and approximately 510 communications sites in Costa Rica and Panama. GTP also manages rooftops and holds property interests that it leases to communications service providers and third-party tower operators. MIPT’s revenues and gross margin for the period from the acquisition date through December 31, 2013 were $84.1 million and $65.0 million, respectively. </t>
  </si>
  <si>
    <r>
      <t>The preliminary purchase price of $4.9 billion was satisfied with approximately $3.3 billion in cash, including an aggregate of approximately $2.8 billion from borrowings under the Company’s credit facilities, and the assumption of approximately $1.5 billion of MIPT</t>
    </r>
    <r>
      <rPr>
        <sz val="11"/>
        <color theme="1"/>
        <rFont val="Inherit"/>
      </rPr>
      <t>’</t>
    </r>
    <r>
      <rPr>
        <sz val="10"/>
        <color theme="1"/>
        <rFont val="Inherit"/>
      </rPr>
      <t xml:space="preserve">s existing indebtedness. </t>
    </r>
  </si>
  <si>
    <r>
      <t xml:space="preserve">The consideration transferred consists of the following (in thousands): </t>
    </r>
    <r>
      <rPr>
        <sz val="9"/>
        <color theme="1"/>
        <rFont val="Inherit"/>
      </rPr>
      <t> </t>
    </r>
  </si>
  <si>
    <t>Cash consideration (1)</t>
  </si>
  <si>
    <t>Assumption of existing indebtedness at historical cost</t>
  </si>
  <si>
    <t>Estimated total purchase price</t>
  </si>
  <si>
    <r>
      <t xml:space="preserve">Cash consideration includes $14.5 million of an additional purchase price adjustment which was paid to the sellers subsequent to December 31, </t>
    </r>
    <r>
      <rPr>
        <sz val="8"/>
        <color rgb="FF000000"/>
        <rFont val="Times New Roman"/>
        <family val="1"/>
      </rPr>
      <t>2013</t>
    </r>
    <r>
      <rPr>
        <sz val="8"/>
        <color theme="1"/>
        <rFont val="Inherit"/>
      </rPr>
      <t xml:space="preserve">. The $14.5 million is reflected in Accrued expenses on the consolidated balance sheet as of December 31, 2013. </t>
    </r>
  </si>
  <si>
    <t xml:space="preserve">The following table summarizes the preliminary allocation of the aggregate purchase price paid and the amounts of assets acquired and liabilities assumed for the MIPT acquisition based upon their estimated fair value at the date of acquisition (in thousands). Balances are reflected in the accompanying consolidated balance sheets as of December 31, 2013. </t>
  </si>
  <si>
    <t>Property and equipment</t>
  </si>
  <si>
    <t>Intangible assets (1):</t>
  </si>
  <si>
    <t>     Customer-related intangible assets</t>
  </si>
  <si>
    <t>     Network location intangible assets</t>
  </si>
  <si>
    <t>Notes receivable and other non-current assets</t>
  </si>
  <si>
    <t>(9,249</t>
  </si>
  <si>
    <t>(37,004</t>
  </si>
  <si>
    <t>(3,253</t>
  </si>
  <si>
    <t>(2,820</t>
  </si>
  <si>
    <t>(35,753</t>
  </si>
  <si>
    <t>Long-term obligations (2)</t>
  </si>
  <si>
    <t>(1,573,366</t>
  </si>
  <si>
    <t>Asset retirement obligations</t>
  </si>
  <si>
    <t>(43,089</t>
  </si>
  <si>
    <t>(37,326</t>
  </si>
  <si>
    <t>Fair value of net assets acquired</t>
  </si>
  <si>
    <t>Goodwill (3)</t>
  </si>
  <si>
    <t>Customer-related intangible assets and network location intangible assets are amortized on a straight-line basis over periods of up to 20 years.</t>
  </si>
  <si>
    <t xml:space="preserve">Long-term obligations included $1.5 billion of MIPT’s existing indebtedness and a fair value adjustment of $53.0 million. The fair value adjustment was based primarily on reported market values using Level 2 inputs. </t>
  </si>
  <si>
    <t>Goodwill was allocated to the Company’s domestic and international rental and management segments, as applicable, and the Company expects goodwill recorded will not be deductible for tax purposes.</t>
  </si>
  <si>
    <t>2013 Acquisitions</t>
  </si>
  <si>
    <r>
      <t>Axtel Mexico Acquisition</t>
    </r>
    <r>
      <rPr>
        <sz val="10"/>
        <color theme="1"/>
        <rFont val="Inherit"/>
      </rPr>
      <t>—On January 31, 2013, the Company acquired 883 communications sites from Axtel, S.A.B. de C.V. for an aggregate purchase price of $248.5 million, subject to post-closing adjustments and value added tax.</t>
    </r>
  </si>
  <si>
    <r>
      <t>NII Holdings Acquisition—</t>
    </r>
    <r>
      <rPr>
        <sz val="10"/>
        <color theme="1"/>
        <rFont val="Inherit"/>
      </rPr>
      <t>On August 8, 2013, the Company entered into an agreement with NII Holdings, Inc. (“NII”) to acquire up to 1,666 communications sites in Mexico and 2,790 communications sites in Brazil in two separate transactions.</t>
    </r>
  </si>
  <si>
    <t>On November 8, 2013, the Company acquired 1,483 communications sites in Mexico from NII for an aggregate purchase price of approximately $436.0 million (including value added tax of approximately $60.3 million) and net assets of approximately $0.9 million for total cash consideration of approximately $436.9 million. The aggregate purchase price is subject to post-closing adjustments.</t>
  </si>
  <si>
    <t>On December 6, 2013, the Company acquired 1,940 communications sites in Brazil from NII for an aggregate purchase price of approximately $349.0 million, subject to post-closing adjustments.</t>
  </si>
  <si>
    <r>
      <t>Z Sites Acquisition—</t>
    </r>
    <r>
      <rPr>
        <sz val="10"/>
        <color theme="1"/>
        <rFont val="Inherit"/>
      </rPr>
      <t xml:space="preserve">On November 29, 2013, the Company acquired 238 communications sites from Z-Sites Locação de Imóveis Ltda for an aggregate purchase price of approximately $122.8 million, subject to post-closing adjustments. Of the total purchase price, $67.8 million was paid during 2013 and the remaining balance of $55.0 million is reflected in Accounts payable in the consolidated balance sheet as of December 31, 2013, and was subsequently paid. </t>
    </r>
  </si>
  <si>
    <r>
      <t>Other International Acquisitions</t>
    </r>
    <r>
      <rPr>
        <sz val="10"/>
        <color theme="1"/>
        <rFont val="Inherit"/>
      </rPr>
      <t xml:space="preserve">—During the year ended December 31, </t>
    </r>
    <r>
      <rPr>
        <sz val="10"/>
        <color rgb="FF000000"/>
        <rFont val="Times New Roman"/>
        <family val="1"/>
      </rPr>
      <t>2013</t>
    </r>
    <r>
      <rPr>
        <sz val="10"/>
        <color theme="1"/>
        <rFont val="Inherit"/>
      </rPr>
      <t>, the Company acquired a total of 714 additional communications sites in Brazil, Chile, Colombia, Ghana, Mexico and South Africa, for an aggregate purchase price of $89.8 million (including contingent consideration of $4.1 million and value added tax of $4.9 million). Of the total purchase price, $83.4 million was paid during 2013 and the remaining balance of $6.4 million is reflected in Accounts payable in the consolidated balance sheet as of December 31, 2013, and was subsequently paid.</t>
    </r>
  </si>
  <si>
    <r>
      <t>Other U.S. Acquisitions</t>
    </r>
    <r>
      <rPr>
        <sz val="10"/>
        <color theme="1"/>
        <rFont val="Inherit"/>
      </rPr>
      <t xml:space="preserve">—During the year ended December 31, </t>
    </r>
    <r>
      <rPr>
        <sz val="10"/>
        <color rgb="FF000000"/>
        <rFont val="Times New Roman"/>
        <family val="1"/>
      </rPr>
      <t>2013</t>
    </r>
    <r>
      <rPr>
        <sz val="10"/>
        <color theme="1"/>
        <rFont val="Inherit"/>
      </rPr>
      <t>, the Company acquired a total of 55 additional communications sites and 23 property interests in the United States for an aggregate purchase price of $65.6 million, subject to post-closing adjustments. The purchase price included cash paid of approximately $65.2 million and net liabilities assumed of approximately $0.4 million.</t>
    </r>
  </si>
  <si>
    <t xml:space="preserve">The following table summarizes the preliminary allocation of the aggregate purchase price paid and the amounts of assets acquired and liabilities assumed for the fiscal year 2013 acquisitions based upon their estimated fair value at the date of acquisition (in thousands). Balances are reflected in the accompanying consolidated balance sheets as of December 31, 2013. </t>
  </si>
  <si>
    <t>Axtel Mexico (1)</t>
  </si>
  <si>
    <t>NII Mexico (2)</t>
  </si>
  <si>
    <t>NII Brazil</t>
  </si>
  <si>
    <t>Z Sites</t>
  </si>
  <si>
    <t>Other International</t>
  </si>
  <si>
    <t>Other U.S.</t>
  </si>
  <si>
    <t>Current assets</t>
  </si>
  <si>
    <t>Non-current assets</t>
  </si>
  <si>
    <t>Intangible assets (3):</t>
  </si>
  <si>
    <t>Customer-related intangible assets</t>
  </si>
  <si>
    <t>Network location intangible assets</t>
  </si>
  <si>
    <t>Current liabilities</t>
  </si>
  <si>
    <t>(454</t>
  </si>
  <si>
    <t>(9,377</t>
  </si>
  <si>
    <t>(10,478</t>
  </si>
  <si>
    <t>(13,188</t>
  </si>
  <si>
    <t>(1,502</t>
  </si>
  <si>
    <t>(8,168</t>
  </si>
  <si>
    <t>(786</t>
  </si>
  <si>
    <t>Goodwill (4)</t>
  </si>
  <si>
    <r>
      <t xml:space="preserve">The allocation of the purchase price was finalized during the year ended December 31, </t>
    </r>
    <r>
      <rPr>
        <sz val="8"/>
        <color rgb="FF000000"/>
        <rFont val="Times New Roman"/>
        <family val="1"/>
      </rPr>
      <t>2013</t>
    </r>
    <r>
      <rPr>
        <sz val="8"/>
        <color theme="1"/>
        <rFont val="Inherit"/>
      </rPr>
      <t>.</t>
    </r>
  </si>
  <si>
    <t>Current assets includes approximately $60.3 million of value added tax.</t>
  </si>
  <si>
    <t>Goodwill was allocated to the Company’s domestic and international rental and management segments, as applicable, and the Company expects goodwill recorded will be deductible for tax purposes.</t>
  </si>
  <si>
    <t xml:space="preserve">Pro Forma Consolidated Results </t>
  </si>
  <si>
    <t xml:space="preserve">The following pro forma information presents the financial results as if the 2013 acquisitions, including the acquisition of MIPT, had occurred on January 1, 2012 (in thousands, except per share data). Management relied on various estimates and assumptions due to the fact that some of the 2013 acquisitions never operated as a business and were utilized solely by the seller as a component of their network infrastructure. As a result, historical operating results for these acquisitions are not available. The pro forma results do not include any anticipated cost synergies, costs or other effects of the planned integration of the 2013 acquisitions. Accordingly, such pro forma amounts are not necessarily indicative of the results that actually would have occurred had the acquisitions been completed on the dates indicated, nor are they indicative of the future operating results of the Company. </t>
  </si>
  <si>
    <t>Year ended December 31,</t>
  </si>
  <si>
    <t>Pro forma operating revenues</t>
  </si>
  <si>
    <t>Pro forma net income attributable to American Tower Corporation</t>
  </si>
  <si>
    <t>Pro forma net income per common share amounts:</t>
  </si>
  <si>
    <t>Basic net income attributable to American Tower Corporation</t>
  </si>
  <si>
    <t>Diluted net income attributable to American Tower Corporation</t>
  </si>
  <si>
    <t>2012 Acquisitions</t>
  </si>
  <si>
    <r>
      <t>Brazil-Vivo Acquisition</t>
    </r>
    <r>
      <rPr>
        <sz val="10"/>
        <color theme="1"/>
        <rFont val="Inherit"/>
      </rPr>
      <t>—On March 30, 2012, the Company entered into a definitive agreement to purchase up to 1,500 communications sites from Vivo S.A. (“Vivo”). Pursuant to the agreement, on March 30, 2012, the Company purchased 800 communications sites for an aggregate purchase price of $151.7 million. On June 30, 2012, the Company purchased the remaining 700 communications sites for an aggregate purchase price of $126.3 million. In addition, the Company and Vivo amended the asset purchase agreement to provide for additional acquisitions of up to 300 communications sites and on August 31, 2012, the Company purchased an additional 192 communications sites from Vivo for an aggregate purchase price of $32.7 million.</t>
    </r>
  </si>
  <si>
    <r>
      <t>Diamond Acquisition (United States)</t>
    </r>
    <r>
      <rPr>
        <sz val="10"/>
        <color theme="1"/>
        <rFont val="Inherit"/>
      </rPr>
      <t xml:space="preserve">—On December 28, 2012, the Company acquired Diamond Communications Trust and its subsidiary New Towers LLC, which held a portfolio of 316 communications sites and 24 property interests under third-party communications sites, for an aggregate purchase price of $322.5 million, including cash paid of $320.1 million and net liabilities assumed of $2.4 million. </t>
    </r>
  </si>
  <si>
    <r>
      <t>Germany Acquisition</t>
    </r>
    <r>
      <rPr>
        <sz val="10"/>
        <color theme="1"/>
        <rFont val="Inherit"/>
      </rPr>
      <t>—On December 4, 2012, the Company completed the purchase of 2,031 communications sites from E-Plus Mobilfunk GmbH &amp; Co. KG, for an aggregate purchase price of $525.7 million.</t>
    </r>
  </si>
  <si>
    <r>
      <t>Skyway Acquisition (United States)</t>
    </r>
    <r>
      <rPr>
        <sz val="10"/>
        <color theme="1"/>
        <rFont val="Inherit"/>
      </rPr>
      <t xml:space="preserve">—On December 20, 2012, the Company acquired an entity holding a portfolio of 318 communications sites from Skyway Towers Holdings, LLC (“Skyway”) for an aggregate purchase price of $169.6 million, including cash paid of approximately $169.5 million and net liabilities assumed of approximately $0.1 million. The aggregate purchase price was subsequently decreased to $166.4 million, including cash paid of approximately $166.2 million and net liabilities assumed of approximately $0.2 million, primarily due to the return of eleven communications sites to Skyway pursuant to the terms of the purchase agreement. </t>
    </r>
  </si>
  <si>
    <r>
      <t>Uganda Acquisition</t>
    </r>
    <r>
      <rPr>
        <sz val="10"/>
        <color theme="1"/>
        <rFont val="Inherit"/>
      </rPr>
      <t xml:space="preserve">—On December 8, 2011, the Company entered into a definitive agreement with MTN Group Limited (“MTN Group”) to establish a joint venture in Uganda. The joint venture is controlled by a holding company of which a wholly owned subsidiary of the Company holds a 51% interest and a wholly owned subsidiary of MTN Group holds a 49% interest. The joint venture owns a tower operations company in Uganda and is managed and controlled by the Company. </t>
    </r>
  </si>
  <si>
    <r>
      <t xml:space="preserve">Pursuant to the agreement, the joint venture agreed to purchase a total of up to 1,000 existing communications sites from MTN Group’s operating subsidiary in Uganda, subject to customary closing conditions. On June 29, 2012, the joint venture acquired 962 communications sites for an aggregate purchase price of $171.5 million, subject to post-closing adjustments. As a result of post-closing adjustments, the aggregate purchase price was adjusted from $171.5 million to $173.2 million during the year ended December 31, 2012, and further adjusted to $169.2 million during the year ended December 31, </t>
    </r>
    <r>
      <rPr>
        <sz val="10"/>
        <color rgb="FF000000"/>
        <rFont val="Times New Roman"/>
        <family val="1"/>
      </rPr>
      <t>2013</t>
    </r>
    <r>
      <rPr>
        <sz val="10"/>
        <color theme="1"/>
        <rFont val="Inherit"/>
      </rPr>
      <t>.</t>
    </r>
  </si>
  <si>
    <t>On August 15, 2013, the Company returned seven communications sites to MTN Group pursuant to the terms of the agreement.</t>
  </si>
  <si>
    <r>
      <t>Other International Acquisitions</t>
    </r>
    <r>
      <rPr>
        <sz val="10"/>
        <color theme="1"/>
        <rFont val="Inherit"/>
      </rPr>
      <t xml:space="preserve">—During the year ended December 31, </t>
    </r>
    <r>
      <rPr>
        <sz val="10"/>
        <color rgb="FF000000"/>
        <rFont val="Times New Roman"/>
        <family val="1"/>
      </rPr>
      <t>2012</t>
    </r>
    <r>
      <rPr>
        <sz val="10"/>
        <color theme="1"/>
        <rFont val="Inherit"/>
      </rPr>
      <t xml:space="preserve">, the Company acquired a total of 705 additional communications sites and equipment in the Company’s international markets, including Mexico and South Africa, for an aggregate purchase price of $162.7 million (including value added tax of $21.9 million). </t>
    </r>
  </si>
  <si>
    <r>
      <t>Other United States Acquisitions</t>
    </r>
    <r>
      <rPr>
        <sz val="10"/>
        <color theme="1"/>
        <rFont val="Inherit"/>
      </rPr>
      <t xml:space="preserve">—During the year ended December 31, </t>
    </r>
    <r>
      <rPr>
        <sz val="10"/>
        <color rgb="FF000000"/>
        <rFont val="Times New Roman"/>
        <family val="1"/>
      </rPr>
      <t>2012</t>
    </r>
    <r>
      <rPr>
        <sz val="10"/>
        <color theme="1"/>
        <rFont val="Inherit"/>
      </rPr>
      <t xml:space="preserve">, the Company acquired a total of 128 additional communications sites and equipment in the United States for an aggregate purchase price of $146.2 million, subject to post-closing adjustments. The purchase price was subsequently reduced to $146.1 million during year ended December 31, </t>
    </r>
    <r>
      <rPr>
        <sz val="10"/>
        <color rgb="FF000000"/>
        <rFont val="Times New Roman"/>
        <family val="1"/>
      </rPr>
      <t>2013</t>
    </r>
    <r>
      <rPr>
        <sz val="10"/>
        <color theme="1"/>
        <rFont val="Inherit"/>
      </rPr>
      <t>.</t>
    </r>
  </si>
  <si>
    <r>
      <t xml:space="preserve">The following table summarizes the updated allocation of the aggregate purchase price paid and the amounts of assets acquired and liabilities assumed based upon their estimated fair value at the date of acquisition (in thousands). Balances are reflected in the accompanying consolidated balance sheets as of December 31, </t>
    </r>
    <r>
      <rPr>
        <sz val="10"/>
        <color rgb="FF000000"/>
        <rFont val="Times New Roman"/>
        <family val="1"/>
      </rPr>
      <t>2013</t>
    </r>
    <r>
      <rPr>
        <sz val="10"/>
        <color theme="1"/>
        <rFont val="Inherit"/>
      </rPr>
      <t xml:space="preserve">. </t>
    </r>
  </si>
  <si>
    <t>Brazil Vivo (1)</t>
  </si>
  <si>
    <t>Diamond (U.S.) (1)</t>
  </si>
  <si>
    <t>Germany (1)</t>
  </si>
  <si>
    <t>Skyway (U.S.) (1)</t>
  </si>
  <si>
    <t>Uganda (1)</t>
  </si>
  <si>
    <t>Other International (1)</t>
  </si>
  <si>
    <t>Other U.S. (1)</t>
  </si>
  <si>
    <t>Intangible assets (2):</t>
  </si>
  <si>
    <t>(3,216</t>
  </si>
  <si>
    <t>(2,988</t>
  </si>
  <si>
    <t>(18,195</t>
  </si>
  <si>
    <t>(3,423</t>
  </si>
  <si>
    <t>(23,243</t>
  </si>
  <si>
    <t>(3,233</t>
  </si>
  <si>
    <t>(7,528</t>
  </si>
  <si>
    <t>(6,294</t>
  </si>
  <si>
    <t>(1,310</t>
  </si>
  <si>
    <r>
      <t xml:space="preserve"> (1) The allocation of the purchase price was finalized during the year ended December 31, </t>
    </r>
    <r>
      <rPr>
        <sz val="8"/>
        <color rgb="FF000000"/>
        <rFont val="Times New Roman"/>
        <family val="1"/>
      </rPr>
      <t>2013</t>
    </r>
    <r>
      <rPr>
        <sz val="8"/>
        <color theme="1"/>
        <rFont val="Inherit"/>
      </rPr>
      <t>.</t>
    </r>
  </si>
  <si>
    <t>(2) Customer-related intangible assets and network location intangible assets are amortized on a straight-line basis over periods of up to 20 years.</t>
  </si>
  <si>
    <t xml:space="preserve">(3) Goodwill was allocated to the Company’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 </t>
  </si>
  <si>
    <r>
      <t xml:space="preserve">The following table summarizes the preliminary allocation of the aggregate purchase price paid and the amounts of assets acquired and liabilities assumed based upon their estimated fair value at the date of acquisition (in thousands). Balances are reflected in the consolidated balance sheets in the Annual Report on Form 10-K for the year ended December 31, </t>
    </r>
    <r>
      <rPr>
        <sz val="10"/>
        <color rgb="FF000000"/>
        <rFont val="Times New Roman"/>
        <family val="1"/>
      </rPr>
      <t>2012</t>
    </r>
    <r>
      <rPr>
        <sz val="10"/>
        <color theme="1"/>
        <rFont val="Inherit"/>
      </rPr>
      <t xml:space="preserve">. </t>
    </r>
  </si>
  <si>
    <t>Brazil Vivo</t>
  </si>
  <si>
    <t>Diamond (U.S.)</t>
  </si>
  <si>
    <t>Germany</t>
  </si>
  <si>
    <t>Skyway (U.S.)</t>
  </si>
  <si>
    <t>Uganda</t>
  </si>
  <si>
    <t>(2,990</t>
  </si>
  <si>
    <t>(3,333</t>
  </si>
  <si>
    <t>(5,893</t>
  </si>
  <si>
    <t>Goodwill (2)</t>
  </si>
  <si>
    <t xml:space="preserve">Goodwill was allocated to the Company’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 </t>
  </si>
  <si>
    <t>Acquisition-Related Contingent Consideration</t>
  </si>
  <si>
    <t xml:space="preserve">The Company may be required to pay additional consideration under certain agreements for the acquisition of communications sites if specific conditions are met or events occur. </t>
  </si>
  <si>
    <r>
      <t>Colombia</t>
    </r>
    <r>
      <rPr>
        <sz val="10"/>
        <color theme="1"/>
        <rFont val="Inherit"/>
      </rPr>
      <t xml:space="preserve">—Under the terms of the agreement with Colombia Movil S.A. E.S.P. (“Colombia Movil”),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greement to be between zero and $36.7 million and estimates it to be $23.0 million using a probability weighted average of the expected outcomes at December 31, </t>
    </r>
    <r>
      <rPr>
        <sz val="10"/>
        <color rgb="FF000000"/>
        <rFont val="Times New Roman"/>
        <family val="1"/>
      </rPr>
      <t>2013</t>
    </r>
    <r>
      <rPr>
        <sz val="10"/>
        <color theme="1"/>
        <rFont val="Inherit"/>
      </rPr>
      <t>. During the year</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xml:space="preserve">, the Company recorded additional contingent consideration of $4.1 million related to acquisitions during the period and recorded an increase in fair value of $3.1 million in Other operating expenses in the accompanying consolidated statements of operations. </t>
    </r>
  </si>
  <si>
    <r>
      <t>Ghana</t>
    </r>
    <r>
      <rPr>
        <sz val="10"/>
        <color theme="1"/>
        <rFont val="Inherit"/>
      </rPr>
      <t xml:space="preserve">—Under the terms of the agreement, as amended, with MTN Group Limited,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mended agreement to be between zero and $0.7 million and estimates it to be $0.7 million using a probability weighted average of the expected outcomes at December 31, </t>
    </r>
    <r>
      <rPr>
        <sz val="10"/>
        <color rgb="FF000000"/>
        <rFont val="Times New Roman"/>
        <family val="1"/>
      </rPr>
      <t>2013</t>
    </r>
    <r>
      <rPr>
        <sz val="10"/>
        <color theme="1"/>
        <rFont val="Inherit"/>
      </rPr>
      <t>. In addition, during the year</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the Company recorded an increase in fair value of $0.3 million in Other operating expenses in the accompanying consolidated statements of operations and made payments under this agreement of $0.3 million.</t>
    </r>
  </si>
  <si>
    <r>
      <t>MIPT</t>
    </r>
    <r>
      <rPr>
        <sz val="10"/>
        <color theme="1"/>
        <rFont val="Inherit"/>
      </rPr>
      <t xml:space="preserve">—In connection with the acquisition of MIPT, the Company assumed additional contingent consideration liability related to previously closed acquisitions in Costa Rica, Panama and the United States. The Company is required to make additional payments to the sellers if certain pre-designated tenant leases commence during a limited specified period of time after the applicable acquisition was completed, generally one year or less. The Company initially recorded </t>
    </r>
    <r>
      <rPr>
        <sz val="10"/>
        <color rgb="FF000000"/>
        <rFont val="Times New Roman"/>
        <family val="1"/>
      </rPr>
      <t>$9.3 million</t>
    </r>
    <r>
      <rPr>
        <sz val="10"/>
        <color theme="1"/>
        <rFont val="Inherit"/>
      </rPr>
      <t xml:space="preserve"> of contingent consideration liability as part of the preliminary purchase price allocation upon closing of the acquisition. Based on current estimates, the Company expects the value of potential contingent consideration payments required to be made under the amended agreement to be between zero and $12.7 million and estimates it to be $8.1 million using a probability weighted average of the expected outcomes at December 31, </t>
    </r>
    <r>
      <rPr>
        <sz val="10"/>
        <color rgb="FF000000"/>
        <rFont val="Times New Roman"/>
        <family val="1"/>
      </rPr>
      <t>2013</t>
    </r>
    <r>
      <rPr>
        <sz val="10"/>
        <color theme="1"/>
        <rFont val="Inherit"/>
      </rPr>
      <t>. In addition, during the three months</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xml:space="preserve">, the Company recorded a decrease in fair value of $0.5 million in Other operating expenses in the accompanying consolidated statements of operations and made payments under this agreement of $0.7 million. </t>
    </r>
  </si>
  <si>
    <r>
      <t>Other</t>
    </r>
    <r>
      <rPr>
        <sz val="10"/>
        <color theme="1"/>
        <rFont val="Inherit"/>
      </rPr>
      <t xml:space="preserve">—Certain agreements in Brazil, South Africa and the United States provided for contingent consideration. During the year ended December 31, 2013, the Company settled its contingent consideration obligations under these agreements. </t>
    </r>
  </si>
  <si>
    <r>
      <t>During the year</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the Company paid an additional $3.0 million and $4.8 million to satisfy its remaining obligations associated with acquisitions in Brazil and South Africa, respectively. In addition, during the year</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the Company reduced the obligation associated with an acquisition in the United States to zero. During the year</t>
    </r>
    <r>
      <rPr>
        <sz val="10"/>
        <color rgb="FFFF0000"/>
        <rFont val="Inherit"/>
      </rPr>
      <t xml:space="preserve"> </t>
    </r>
    <r>
      <rPr>
        <sz val="10"/>
        <color theme="1"/>
        <rFont val="Inherit"/>
      </rPr>
      <t xml:space="preserve">ended December 31, </t>
    </r>
    <r>
      <rPr>
        <sz val="10"/>
        <color rgb="FF000000"/>
        <rFont val="Times New Roman"/>
        <family val="1"/>
      </rPr>
      <t>2013</t>
    </r>
    <r>
      <rPr>
        <sz val="10"/>
        <color theme="1"/>
        <rFont val="Inherit"/>
      </rPr>
      <t xml:space="preserve">, the Company recorded a net increase of $2.8 million in fair value related to the contingent consideration liability for the acquisitions of communications sites in Brazil, South Africa and the United States. The change in fair value was recorded in Other operating expenses in the accompanying consolidated statements of operations. </t>
    </r>
  </si>
  <si>
    <t>For more information regarding contingent consideration, see note 12 to the accompanying consolidated financial statements.</t>
  </si>
  <si>
    <t>Accrued Expenses</t>
  </si>
  <si>
    <t>Accrued Liabilities, Current [Abstract]</t>
  </si>
  <si>
    <t>ACCRUED EXPENSES</t>
  </si>
  <si>
    <t>Accrued expenses consists of the following as of December 31, (in thousands):</t>
  </si>
  <si>
    <t>Accrued property and real estate taxes</t>
  </si>
  <si>
    <t>Accrued construction costs</t>
  </si>
  <si>
    <t>Payroll and related withholdings</t>
  </si>
  <si>
    <t>Accrued rent</t>
  </si>
  <si>
    <t>Other accrued expenses</t>
  </si>
  <si>
    <t>Long-Term Obligations</t>
  </si>
  <si>
    <t>Long-term Debt, Excluding Current Maturities [Abstract]</t>
  </si>
  <si>
    <t>Outstanding amounts under the Company’s long-term obligations consist of the following as of December 31, (in thousands):</t>
  </si>
  <si>
    <t> 2012</t>
  </si>
  <si>
    <t>Contractual Interest Rate (1)</t>
  </si>
  <si>
    <t>Maturity Date (1)</t>
  </si>
  <si>
    <t>American Tower subsidiary debt:</t>
  </si>
  <si>
    <t>Commercial Mortgage Pass-Through Certificates, Series 2007-1</t>
  </si>
  <si>
    <t>Secured Tower Revenue Securities, Series 2013-1A</t>
  </si>
  <si>
    <t>%</t>
  </si>
  <si>
    <t>March 15, 2018 (2)</t>
  </si>
  <si>
    <t>Secured Tower Revenue Securities, Series 2013-2A</t>
  </si>
  <si>
    <t>March 15, 2023 (2)</t>
  </si>
  <si>
    <t>GTP Notes (3)</t>
  </si>
  <si>
    <t>2.364% - 8.112%</t>
  </si>
  <si>
    <t>Various</t>
  </si>
  <si>
    <t>Costa Rica Loan (4)</t>
  </si>
  <si>
    <t>February 16, 2019</t>
  </si>
  <si>
    <t>Unison Notes (5)</t>
  </si>
  <si>
    <t>5.349% - 9.522%</t>
  </si>
  <si>
    <t>Colombian bridge loans (6)</t>
  </si>
  <si>
    <t>April 22, 2014</t>
  </si>
  <si>
    <t>Mexican Loan (4)(7)</t>
  </si>
  <si>
    <t>May 1, 2015</t>
  </si>
  <si>
    <t>Ghana Loan (8)</t>
  </si>
  <si>
    <t>May 4, 2016</t>
  </si>
  <si>
    <t>Uganda Loan (4)(9)</t>
  </si>
  <si>
    <t>June 29, 2019</t>
  </si>
  <si>
    <t>South African Facility (4)(10)</t>
  </si>
  <si>
    <t>March 31, 2020</t>
  </si>
  <si>
    <t>Colombian Long-Term Credit Facility (4)(11)</t>
  </si>
  <si>
    <t>November 30, 2020</t>
  </si>
  <si>
    <t>Colombian Loan (12)</t>
  </si>
  <si>
    <t>February 22, 2022 (13)</t>
  </si>
  <si>
    <t>Total American Tower subsidiary debt</t>
  </si>
  <si>
    <t>American Tower Corporation debt:</t>
  </si>
  <si>
    <t>2011 Credit Facility</t>
  </si>
  <si>
    <t>2012 Credit Facility (4)</t>
  </si>
  <si>
    <t>January 31, 2017</t>
  </si>
  <si>
    <t>2013 Credit Facility (4)</t>
  </si>
  <si>
    <t>June 28, 2018</t>
  </si>
  <si>
    <t>2012 Term Loan</t>
  </si>
  <si>
    <t>2013 Term Loan (4)</t>
  </si>
  <si>
    <t>January 3, 2019</t>
  </si>
  <si>
    <t>4.625% Notes</t>
  </si>
  <si>
    <t>April 1, 2015</t>
  </si>
  <si>
    <t>7.00% Notes</t>
  </si>
  <si>
    <t>October 15, 2017</t>
  </si>
  <si>
    <t>4.50% Notes</t>
  </si>
  <si>
    <t>January 15, 2018</t>
  </si>
  <si>
    <t>3.40% Notes</t>
  </si>
  <si>
    <t>February 15, 2019</t>
  </si>
  <si>
    <t>7.25% Notes</t>
  </si>
  <si>
    <t>May 15, 2019</t>
  </si>
  <si>
    <t>5.05% Notes</t>
  </si>
  <si>
    <t>September 1, 2020</t>
  </si>
  <si>
    <t>5.90% Notes</t>
  </si>
  <si>
    <t>November 1, 2021</t>
  </si>
  <si>
    <t>4.70% Notes</t>
  </si>
  <si>
    <t>March 15, 2022</t>
  </si>
  <si>
    <t>3.50% Notes</t>
  </si>
  <si>
    <t>January 31, 2023</t>
  </si>
  <si>
    <t>5.00% Notes</t>
  </si>
  <si>
    <t>February 15, 2024</t>
  </si>
  <si>
    <t>Total American Tower Corporation debt</t>
  </si>
  <si>
    <t>Other debt, including capital lease obligations</t>
  </si>
  <si>
    <t>Less current portion of long-term obligations</t>
  </si>
  <si>
    <t>(70,132</t>
  </si>
  <si>
    <t>(60,031</t>
  </si>
  <si>
    <t>Long-term obligations</t>
  </si>
  <si>
    <t>(1) Represents the interest rate and maturity date as of December 31, 2013 and does not reflect the impact of interest rate swap agreements.</t>
  </si>
  <si>
    <t>(2) Represents anticipated repayment date.</t>
  </si>
  <si>
    <t>(3) Includes approximately $48.0 million of unamortized premium recorded as a result of fair value adjustments for debt assumed upon acquisition of MIPT.</t>
  </si>
  <si>
    <t xml:space="preserve">(4) Interest rate as of December 31, 2013. Debt accrues interest at a variable rate. </t>
  </si>
  <si>
    <t xml:space="preserve">(5) Includes approximately $9.4 million of unamortized premium recorded as a result of fair value adjustments recognized upon acquisition of Unison. </t>
  </si>
  <si>
    <t>(6) Denominated in Colombian Pesos (“COP”). As of December 31, 2013, the aggregate principal amount outstanding under the bridge loans is 108.0 billion COP.</t>
  </si>
  <si>
    <t>(7) Denominated in Mexican Pesos (“MXN”). As of December 31, 2013, the aggregate principal amount outstanding under the Mexican Loan is 4.9 billion MXN.</t>
  </si>
  <si>
    <t xml:space="preserve">(8) Includes approximately $27.4 million of capitalized accrued interest pursuant to the terms of the loan agreement. </t>
  </si>
  <si>
    <t xml:space="preserve">(9) Includes approximately $5.9 million of capitalized accrued interest pursuant to the terms of the loan agreement. </t>
  </si>
  <si>
    <t>(10) Denominated in South African Rand (“ZAR”). As of December 31, 2013, the aggregate principal amount outstanding under the South African facility is</t>
  </si>
  <si>
    <t>926.9 million ZAR.</t>
  </si>
  <si>
    <t>(11) Denominated in COP. As of December 31, 2013, the aggregate principal amount outstanding under the Colombian long-term credit facility 135.0 billion COP.</t>
  </si>
  <si>
    <t xml:space="preserve">(12) Includes approximately $0.5 million of capitalized accrued interest pursuant to the terms of the loan agreement. </t>
  </si>
  <si>
    <t>(13) Borrowings subsequent to the initial loan mature approximately ten years from the date of such borrowing.</t>
  </si>
  <si>
    <r>
      <t>Commercial Mortgage Pass-Through Certificates, Series 2007-1</t>
    </r>
    <r>
      <rPr>
        <sz val="10"/>
        <color theme="1"/>
        <rFont val="Inherit"/>
      </rPr>
      <t>—During the year ended December 31, 2007, the Company completed a securitization transaction (the “2007 Securitization”) involving assets related to 5,295 broadcast and wireless communications towers owned by two special purpose subsidiaries of the Company through a private offering of $1.75 billion of Commercial Mortgage Pass-Through Certificates, Series 2007-1 (the “Certificates”). On March 15, 2013, the Company repaid all indebtedness outstanding under the Certificates ($1.75 billion in principal amount), plus prepayment consideration and accrued interest thereon and other costs and expenses related thereto, with proceeds from the offering of $1.8 billion of the Securities, as described in more detail below. The Company recorded a Loss on retirement of long-term obligations in the accompanying consolidated statements of operations of $35.3 million, consisting of prepayment consideration of $29.2 million and the expense of deferred financing costs of $6.1 million.</t>
    </r>
  </si>
  <si>
    <r>
      <t>Secured Tower Revenue Securities, Series 2013-1A and Series 2013-2A</t>
    </r>
    <r>
      <rPr>
        <sz val="10"/>
        <color theme="1"/>
        <rFont val="Inherit"/>
      </rPr>
      <t xml:space="preserve">—On March 15, 2013, the Company completed a securitization transaction (the “Securitization”) involving assets related to 5,195 wireless and broadcast communications towers (the “Secured Towers”) owned by two special purpose subsidiaries of the Company, through a private offering of $1.8 billion of the Securities. The net proceeds of the transaction were $1.78 billion. The Securities were issued by American Tower Trust I (the “Trust”), a trust established by American Tower Depositor Sub, LLC (the “Depositor”), an indirect wholly owned special purpose subsidiary of the Company. The assets of the Trust consist of a nonrecourse loan (the “Loan”) to American Tower Asset Sub, LLC and American Tower Asset Sub II, LLC (the “Borrowers”), pursuant to a First Amended and Restated Loan and Security Agreement dated as of March 15, 2013 (the “Loan Agreement”). The Borrowers are special purpose entities formed solely for the purpose of holding the Secured Towers subject to a securitization. </t>
    </r>
  </si>
  <si>
    <t>The Securities were issued in two separate series of the same class pursuant to a First Amended and Restated Trust and Servicing Agreement (the “Trust Agreement”), with terms identical to the Loan. The effective weighted average life and interest rate of the Securities is 8.6 years and 2.648%, respectively, as of the date of issuance.</t>
  </si>
  <si>
    <t>Amounts due under the Loan will be paid by the Borrowers from the cash flows generated by the Secured Towers. These funds in turn will be used by or on behalf of the Trust to service the payment of interest on the Securities and for any other payments required by the Loan Agreement or Trust Agreement. The Borrowers are required to make monthly payments of interest on the Loan. Subject to certain limited exceptions described below, no payments of principal will be required to be made prior to March 15, 2018, which is the anticipated repayment date for the component of the Loan associated with the Series 2013-1A Securities. On a monthly basis, after payment of all required amounts under the Loan Agreement and Trust Agreement, the excess cash flows generated from the operation of the Secured Towers are released to the Borrowers, and can then be distributed to, and used by, the Company. However, if the debt service coverage ratio (the “DSCR”), generally defined as the net cash flow divided by the amount of interest, servicing fees and trustee fees that the Borrowers will be required to pay over the succeeding twelve months on the principal amount of the Loan, as of the last day of any calendar quarter prior to the applicable anticipated repayment date, were equal to or below 1.30x (the “Cash Trap DSCR”) for such quarter, and the DSCR continues to be equal to or below the Cash Trap DSCR for two consecutive calendar quarters,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SCR exceeds the Cash Trap DSCR for two consecutive calendar quarters. An “amortization period” commences if (i) as of the end of any calendar quarter the DSCR equals or falls below 1.15x (the “Minimum DSCR”) for such calendar quarter and such amortization period will continue to exist until the DSCR exceeds the Minimum DSCR for two consecutive calendar quarters or (ii) on the anticipated repayment date the component of the Loan corresponding to the applicable subclass of the Securities has not been repaid in full, provided that such amortization period shall apply with respect to such component that has not been repaid in full. During an amortization period all excess cash flow and any amounts then in the reserve account because the Cash Trap DSCR was not met would be applied to payment of the principal on the Loan.</t>
  </si>
  <si>
    <t>The Borrowers may prepay the Loan in whole or in part at any time provided it is accompanied by applicable prepayment consideration. If the prepayment occurs within twelve months of the anticipated repayment date for the Series 2013-1A Securities or eighteen months of the anticipated repayment date for the Series 2013-2A Securities, no prepayment consideration is due. The entire unpaid principal balance of the component of the Loan related to the Series 2013-1A Securities and the Series 2013-2A Securities will be due in March 2043 and March 2048, respectively. The Loan may be defeased in whole at any time prior to the anticipated repayment date for any component of the Loan then outstanding.</t>
  </si>
  <si>
    <t>The Loan is secured by (1) mortgages, deeds of trust and deeds to secure debt on substantially all of the Secured Towers, (2) a pledge of the Borrowers’ operating cash flows from the Secured Towers, (3) a security interest in substantially all of the Borrowers’ personal property and fixtures and (4) the Borrowers’ rights under the tenant leases and the management agreement entered into in connection with the Securitization. American Tower Holding Sub, LLC, whose only material assets are its equity interests in each of the Borrowers, and American Tower Guarantor Sub, LLC, whose only material asset is its equity interest in American Tower Holding Sub, LLC, each have guaranteed repayment of the Loan and pledged their equity interests in their respective subsidiary or subsidiaries as security for such payment obligations. American Tower Guarantor Sub, LLC, American Tower Holding Sub, LLC, the Depositor and the Borrowers each were formed as special purpose entities solely for purposes of entering a securitization transaction, and the assets and credit of these entities are not available to satisfy the debts and other obligations of the Company or any other person, except as set forth in the Loan Agreement.</t>
  </si>
  <si>
    <t>The Loan Agreement includes operating covenants and other restrictions customary for loans subject to rated securitizations. Among other things, the Borrowers are prohibited from incurring other indebtedness for borrowed money or further encumbering their assets subject to customary carve-outs for ordinary course trade payables and permitted encumbrances (as defined in the Loan Agreement). The organizational documents of the Borrowers contain provisions consistent with rating agency securitization criteria for special purpose entities, including the requirement that the Borrowers maintain at least two independent directors. The Loan Agreement also contains certain covenants that require the Borrowers to provide the trustee with regular financial reports and operating budgets, promptly notify the trustee of events of default and material breaches under the Loan Agreement and other agreements related to the Secured Towers, and allow the trustee reasonable access to the Secured Towers, including the right to conduct site investigations.</t>
  </si>
  <si>
    <t>A failure to comply with the covenants in the Loan Agreement could prevent the Borrowers from taking certain actions with respect to the Secured Towers, and could prevent the Borrowers from distributing any excess cash from the operation of the Secured Towers to the Company. If the Borrowers were to default on the Loan, the servicer could seek to foreclose upon or otherwise convert the ownership of the Secured Towers, in which case the Company could lose the Secured Towers and the revenue associated with those assets.</t>
  </si>
  <si>
    <t>Under the Loan Agreement, the Borrowers are required to maintain reserve accounts, including for ground rents, real estate and personal property taxes and insurance premiums, and to reserve a portion of advance rents from tenants on the Secured Towers. Based on the terms of the Loan Agreement, all rental cash receipts received for each month are reserved for the succeeding month and held in an account controlled by the trustee and then released. The $103.2 million held in the reserve accounts as of December 31, 2013 is classified as Restricted cash on the Company’s accompanying consolidated balance sheet.</t>
  </si>
  <si>
    <r>
      <t>GTP Notes</t>
    </r>
    <r>
      <rPr>
        <sz val="10"/>
        <color theme="1"/>
        <rFont val="Inherit"/>
      </rPr>
      <t>—In connection with the acquisition of MIPT, the Company assumed approximately $1.49 billion principal amount of existing indebtedness under the GTP Notes issued by certain subsidiaries of GTP in several securitization transactions. The Series 2010-1 notes were issued by GTP Towers Issuer, LLC (“GTP Towers”), the Series 2011-1 notes, Series 2011-2 notes and Series 2013-1 notes were issued by GTP Acquisition Partners I, LLC (“GTP Partners”) and the Series 2012-1 notes and Series 2012-2 notes were issued by GTP Cellular Sites, LLC (“GTP Cellular Sites,” and together with GTP Towers and GTP Partners, the “GTP Issuers”). The following table sets forth certain terms of the GTP Notes:</t>
    </r>
  </si>
  <si>
    <t>GTP Notes</t>
  </si>
  <si>
    <t>Issue Date</t>
  </si>
  <si>
    <t>Original Principal Amount</t>
  </si>
  <si>
    <t>Interest Rate</t>
  </si>
  <si>
    <t>Anticipated Repayment Date</t>
  </si>
  <si>
    <t>Final Maturity Date</t>
  </si>
  <si>
    <t>Series 2010-1 Class C notes</t>
  </si>
  <si>
    <t>February 17, 2010</t>
  </si>
  <si>
    <t>February 15, 2015</t>
  </si>
  <si>
    <t>February 15, 2040</t>
  </si>
  <si>
    <t>Series 2010-1 Class F notes</t>
  </si>
  <si>
    <t>Series 2011-1 Class C notes</t>
  </si>
  <si>
    <t>March 11, 2011</t>
  </si>
  <si>
    <t>June 15, 2016</t>
  </si>
  <si>
    <t>June 15, 2041</t>
  </si>
  <si>
    <t>Series 2011-2 Class C notes</t>
  </si>
  <si>
    <t>July 7, 2011</t>
  </si>
  <si>
    <t>Series 2011-2 Class F notes</t>
  </si>
  <si>
    <t>Series 2012-1 Class A notes (1)</t>
  </si>
  <si>
    <t>February 28, 2012</t>
  </si>
  <si>
    <t>March 15, 2017</t>
  </si>
  <si>
    <t>March 15, 2042</t>
  </si>
  <si>
    <t>Series 2012-2 Class A notes (1)</t>
  </si>
  <si>
    <t>March 15, 2019</t>
  </si>
  <si>
    <t>Series 2012-2 Class B notes</t>
  </si>
  <si>
    <t>Series 2012-2 Class C notes</t>
  </si>
  <si>
    <t>Series 2013-1 Class C notes</t>
  </si>
  <si>
    <t>April 24, 2013</t>
  </si>
  <si>
    <t>May 15, 2018</t>
  </si>
  <si>
    <t>May 15, 2043</t>
  </si>
  <si>
    <t>Series 2013-1 Class F notes</t>
  </si>
  <si>
    <t>(1) Does not reflect MIPT’s repayment of approximately $1.4 million aggregate principal amount prior to the date of acquisition and the Company’s repayment of approximately $0.7 million aggregate principal amount after the date of acquisition in accordance with the repayment schedules.</t>
  </si>
  <si>
    <t>The GTP Notes may be prepaid in whole or in part at any time beginning two years after the date of issuance, provided such payment is accompanied by applicable prepayment consideration. If the prepayment occurs within six months of the anticipated repayment date, with respect to the Series 2010-1 notes, or one year of the anticipated repayment date with respect to the other GTP Notes, no prepayment consideration is due.</t>
  </si>
  <si>
    <t>    </t>
  </si>
  <si>
    <t>As of December 31, 2013, the GTP Notes are secured by, among other things, an aggregate of 3,893 sites and 1,717 property interests owned by subsidiaries of the GTP Issuers and other related assets (the “GTP Secured Towers”).</t>
  </si>
  <si>
    <t xml:space="preserve">Amounts due under the GTP Notes will be paid from the cash flows generated by the GTP Secured Towers that secure the applicable series of GTP Notes. These funds in turn will be used to service the payment of interest on the applicable series of GTP Notes and for any other payments required by the indentures governing the GTP Notes (the “GTP Indentures”). </t>
  </si>
  <si>
    <t>On a monthly basis, after payment of all required amounts under the GTP Indentures, the excess cash flows generated from the operation of the GTP Secured Towers are released to the GTP Issuers, and can then be distributed to, and used by, the Company. The GTP Issuers must maintain a specified ratio with respect to their DSCR, calculated as the ratio of the net cash flow (as defined in the applicable GTP Indentures) to the amount of interest required to be paid over the succeeding twelve months on the principal amount of the GTP Notes that will be outstanding on the payment date following such date of determination, plus the amount of the payable trustee and servicing fees.  If the DSCR with respect to any series of GTP Notes issued by GTP Towers or GTP Partners is equal to or below 1.30x (“GTP Cash Trap DSCR”) at the end of any calendar quarter and it continues for two consecutive calendar quarters, or if the DSCR with respect to any series of GTP Notes issued by GTP Cellular Sites is equal to or below the Cash Trap DSCR at the end of any calendar month and it continues for two consecutive calendar months, then all cash flow in excess of amounts required to make debt service payments, fund required reserves, pay management fees and budgeted operating expenses and make other payments required with respect to such series of GTP Notes under the GTP Indentures, will be deposited into reserve accounts instead of being released to the GTP Issuers. The funds in the reserve accounts will not be released to GTP Towers or GTP Partners for distribution to the Company unless the DSCR with respect to such series of GTP Notes exceeds the GTP Cash Trap DSCR for two consecutive calendar quarters. Likewise, the funds in the reserve account will not be released to GTP Cellular Sites for distribution to the Company unless the DSCR with respect to such series of GTP Notes exceeds the GTP Cash Trap DSCR for two consecutive calendar months. Additionally, an “amortization period,” commences as of the end of any calendar quarter with respect to the series of GTP Notes issued by GTP Towers and GTP Partners, and as of the end of any calendar month with respect to the series of GTP Notes issued by GTP Cellular Sites, if the DSCR of such series equals or falls below 1.15x (the “GTP Minimum DSCR”). The “amortization period” will continue to exist until the end of any calendar quarter with respect to the series of GTP Notes issued by GTP Towers and GTP Partners, for which the DSCR exceeds the GTP Minimum DSCR for two consecutive calendar quarters. Similarly, the “amortization period” will continue to exist until the end of any calendar month with respect to the series of GTP Notes issued by GTP Cellular Sites, for which the DSCR exceeds the GTP Minimum DSCR for two consecutive calendar months. During an amortization period all excess cash flow and any amounts then in the reserve accounts because the GTP Cash Trap DSCR was note met would be applied to payment of the principal of the applicable series of GTP Notes.</t>
  </si>
  <si>
    <t>The GTP Indentures include operating covenants and other restrictions customary for note offerings subject to rated securitizations. Among other things, the GTP Issuers are prohibited from incurring other indebtedness for borrowed money or further encumbering their assets subject to customary exceptions for ordinary course trade payables and permitted encumbrances (as defined in the GTP Indentures). The GTP Indentures also contain certain covenants that require the GTP Issuers to provide the trustee with regular financial reports, operating budgets and budgets for capital improvements not included in annual financial statements in accordance with GAAP, promptly notify the trustee of events of default and material breaches under the GTP Indentures and other agreements related to the GTP Secured Towers, and allow the trustee reasonable access to the GTP Secured Towers, including the right to conduct site investigations.</t>
  </si>
  <si>
    <t xml:space="preserve">A failure to comply with the covenants in the GTP Indentures could prevent the GTP Issuers from taking certain actions with respect to the GTP Secured Towers and could prevent the GTP Issuers from distributing excess cash flow to the Company. In addition, upon occurrence and during an event of default, the trustee may, in its discretion or at direction of holders of more than 50% of the aggregate outstanding principal of any series of GTP Notes, declare such series of GTP Notes immediately due and payable, in which case any excess cash flow would need to be used to pay holders of such GTP Notes. Furthermore, if the GTP Issuers were to default on a series of the GTP Notes, the trustee may demand, collect, take possession of, receive, settle, compromise, adjust, sue for, foreclose or realize upon all or any portion of the GTP Secured Towers securing such series, in which case GTP Issuers could lose the GTP Secured Towers and the revenue associated with those assets. </t>
  </si>
  <si>
    <t>Under the GTP Indentures, the GTP Issuers are required to maintain reserve accounts, including for amounts received or due from tenants related to future periods, property taxes, insurance, ground rents, certain expenses and debt service. The $26.8 million held in the reserve accounts as of December 31, 2013 is classified as Restricted cash on the accompanying consolidated balance sheets.</t>
  </si>
  <si>
    <r>
      <t>Costa Rica Loan</t>
    </r>
    <r>
      <rPr>
        <sz val="10"/>
        <color theme="1"/>
        <rFont val="Inherit"/>
      </rPr>
      <t>—In connection with the acquisition of MIPT, the Company assumed $32.6 million of secured debt in Costa Rica (the “Costa Rica Loan”). The interest rate under the Costa Rica Loan is the London Interbank Offered Rate (“LIBOR”) plus 5.50%, or 5.744% as of December 31, 2013. The loan agreement requires that the Company manage exposure to variability in interest rates on at least seventy percent of the amounts outstanding under the Costa Rica Loan. Accordingly, as of December 31, 2013, the Company holds three interest rate swap agreements with an aggregate notional value of $42.0 million with certain of the lenders under the Costa Rica Loan. After giving effect to the interest rate swap agreements, the facility accrues interest at a weighted average rate of 6.90%. On February 12, 2014, the Company repaid all amounts outstanding under the Costa Rica Loan and subsequently terminated the associated interest rate swap agreements.</t>
    </r>
  </si>
  <si>
    <r>
      <t>Unison Notes—</t>
    </r>
    <r>
      <rPr>
        <sz val="10"/>
        <color theme="1"/>
        <rFont val="Inherit"/>
      </rPr>
      <t xml:space="preserve">In connection with the Unison acquisition, the Company assumed </t>
    </r>
    <r>
      <rPr>
        <sz val="10"/>
        <color rgb="FF000000"/>
        <rFont val="Times New Roman"/>
        <family val="1"/>
      </rPr>
      <t>$196.0 million</t>
    </r>
    <r>
      <rPr>
        <sz val="10"/>
        <color theme="1"/>
        <rFont val="Inherit"/>
      </rPr>
      <t xml:space="preserve"> of existing indebtedness with an acquisition date fair value of </t>
    </r>
    <r>
      <rPr>
        <sz val="10"/>
        <color rgb="FF000000"/>
        <rFont val="Times New Roman"/>
        <family val="1"/>
      </rPr>
      <t>$209.3 million</t>
    </r>
    <r>
      <rPr>
        <sz val="10"/>
        <color theme="1"/>
        <rFont val="Inherit"/>
      </rPr>
      <t xml:space="preserve"> under the Unison Notes issued by Unison Ground Lease Funding, LLC (the “Unison Issuer”) in a securitization transaction (the “Unison Securitization”). The three classes of Unison Notes bear interest at rates of </t>
    </r>
    <r>
      <rPr>
        <sz val="10"/>
        <color rgb="FF000000"/>
        <rFont val="Times New Roman"/>
        <family val="1"/>
      </rPr>
      <t>5.349%</t>
    </r>
    <r>
      <rPr>
        <sz val="10"/>
        <color theme="1"/>
        <rFont val="Inherit"/>
      </rPr>
      <t xml:space="preserve">, </t>
    </r>
    <r>
      <rPr>
        <sz val="10"/>
        <color rgb="FF000000"/>
        <rFont val="Times New Roman"/>
        <family val="1"/>
      </rPr>
      <t>6.392%</t>
    </r>
    <r>
      <rPr>
        <sz val="10"/>
        <color theme="1"/>
        <rFont val="Inherit"/>
      </rPr>
      <t xml:space="preserve"> and </t>
    </r>
    <r>
      <rPr>
        <sz val="10"/>
        <color rgb="FF000000"/>
        <rFont val="Times New Roman"/>
        <family val="1"/>
      </rPr>
      <t>9.522%</t>
    </r>
    <r>
      <rPr>
        <sz val="10"/>
        <color theme="1"/>
        <rFont val="Inherit"/>
      </rPr>
      <t xml:space="preserve">, respectively, with anticipated repayment dates of April 15, 2017, April 15, 2020 and April 15, 2020, respectively, and a final maturity date of April 15, 2040. </t>
    </r>
  </si>
  <si>
    <r>
      <t xml:space="preserve">The Unison Notes are secured by, among other things, liens on approximately </t>
    </r>
    <r>
      <rPr>
        <sz val="10"/>
        <color rgb="FF000000"/>
        <rFont val="Times New Roman"/>
        <family val="1"/>
      </rPr>
      <t>1,470</t>
    </r>
    <r>
      <rPr>
        <sz val="10"/>
        <color theme="1"/>
        <rFont val="Inherit"/>
      </rPr>
      <t xml:space="preserve"> real property interests owned by two special purpose subsidiaries of the Unison Issuer (together with the Unison Issuer, the “Unison Obligors”) and other related assets. The indenture for the Unison Notes (the “Unison Indenture”) includes certain financial ratios and operating covenants and other restrictions customary for notes subject to rated securitizations. Among other things, the Unison Obligors are restricted from incurring other indebtedness or further encumbering their assets. </t>
    </r>
  </si>
  <si>
    <t xml:space="preserve">Under the terms of the Unison Indenture, the Unison Notes will be paid from the cash flows generated by the communications sites subject to the Unison Securitization. The Unison Issuer is required to make monthly payments of interest to holders of the Unison Notes. On a monthly basis, cash flows in excess of amounts needed to make debt service payments and other payments required under the Unison Indenture are to be distributed to the Unison Issuer, which may then be distributed to, and used by, the Company. The Unison Issuer may prepay the Unison Notes in whole or in part at any time, provided such payment is accompanied by applicable prepayment consideration. If the prepayment occurs within six months of the anticipated repayment date, no prepayment consideration is due. </t>
  </si>
  <si>
    <t xml:space="preserve">A failure to comply with the covenants in the Unison Indenture could prevent the Unison Obligors from taking certain actions with respect to the property interests subject to the Unison Securitization and a failure to meet certain financial ratio tests could prevent excess cash flow from being distributed to the Unison Issuer. In addition, if the Unison Issuer were to default on the Unison Notes, the trustee could seek to foreclose upon the property interests subject to the Unison Securitization, in which case the Company could lose ownership of the property interests and the revenue associated with those property interests. </t>
  </si>
  <si>
    <r>
      <t>Colombian Bridge Loans</t>
    </r>
    <r>
      <rPr>
        <sz val="10"/>
        <color theme="1"/>
        <rFont val="Inherit"/>
      </rPr>
      <t xml:space="preserve">—In connection with the acquisition of communications sites in Colombia, one of the Company’s Colombian subsidiaries entered into five COP denominated bridge loans for an aggregate principal amount outstanding of 94.0 billion COP (approximately $48.8 million), and on August 6, 2013, entered into an additional 14.0 billion COP bridge loan (approximately $7.3 million). </t>
    </r>
  </si>
  <si>
    <r>
      <t>Mexican Loan</t>
    </r>
    <r>
      <rPr>
        <sz val="10"/>
        <color theme="1"/>
        <rFont val="Inherit"/>
      </rPr>
      <t xml:space="preserve">—On November 1, 2013, in connection with the acquisition of towers in Mexico from NII, one of the Company’s Mexican subsidiaries entered into a 5.2 billion MXN denominated unsecured bridge loan (the “Mexican Loan”). On November 5, 2013, the Mexican subsidiary borrowed approximately 4.9 billion MXN (approximately $374.7 million). The Mexican subsidiary maintains the ability to draw down the remaining 0.3 billion MXN under the Mexican Loan until February 28, 2014. The Mexican Loan bears interest at a margin over the Equilibrium Interbank Interest Rate (“TIIE”). The interest rate will range between 0.25% and 1.50% above TIIE, pursuant to a schedule set forth in the credit agreement. As of December 31, 2013, the current margin over TIIE is 0.25%, which results in an interest rate of 4.040%. </t>
    </r>
  </si>
  <si>
    <r>
      <t>Ghana Loan</t>
    </r>
    <r>
      <rPr>
        <sz val="10"/>
        <color theme="1"/>
        <rFont val="Inherit"/>
      </rPr>
      <t xml:space="preserve">—In connection with the establishment of the Company’s joint venture with MTN Group and acquisitions of communications sites in Ghana, Ghana Tower Interco B.V., a 51% owned subsidiary of the Company, entered into a U.S. Dollar-denominated shareholder loan agreement (“Ghana Loan”), as the borrower, with a wholly owned subsidiary of the Company (“ATC Ghana Subsidiary”) and a wholly owned subsidiary of MTN Ghana (the “MTN Ghana Subsidiary”), as the lenders. Pursuant to the terms of the Ghana Loan, loans were made to the joint venture in connection with the acquisition of communications sites from MTN Ghana. Pursuant to the loan agreement, accrued interest was periodically capitalized and added to the principal amount outstanding through November 2013. The portion of the loans made by the ATC Ghana Subsidiary is eliminated in consolidation and the portion of the loans made by the MTN Ghana Subsidiary is reported as outstanding debt of the Company. </t>
    </r>
  </si>
  <si>
    <r>
      <t>Uganda Loan</t>
    </r>
    <r>
      <rPr>
        <sz val="10"/>
        <color theme="1"/>
        <rFont val="Inherit"/>
      </rPr>
      <t xml:space="preserve">—In connection with the establishment of the Company’s joint venture with MTN Group and acquisitions of communications sites in Uganda, Uganda Tower Interco B.V., a 51% owned subsidiary of the Company, entered into a U.S. Dollar-denominated shareholder loan agreement (the “Uganda Loan”), as the borrower, with a wholly owned subsidiary of the Company (the “ATC Uganda Subsidiary”) and a wholly owned subsidiary of MTN Uganda (the “MTN Uganda Subsidiary”), as the lenders. The Uganda Loan accrues interest at 5.30% above LIBOR, reset annually, which results in an interest rate of 5.984% as of December 31, 2013. Pursuant to the loan agreement, accrued interest is periodically capitalized and added to the principal amount outstanding through December 2014. The portion of the Uganda Loan made by the ATC Uganda Subsidiary is eliminated in consolidation, and the portion of the Uganda Loan made by the MTN Uganda Subsidiary is reported as outstanding debt of the Company. </t>
    </r>
  </si>
  <si>
    <r>
      <t>South African Facility</t>
    </r>
    <r>
      <rPr>
        <sz val="10"/>
        <color theme="1"/>
        <rFont val="Inherit"/>
      </rPr>
      <t xml:space="preserve">—In connection with the Company’s expansion initiatives in South Africa, one of the Company’s South African subsidiaries (the “SA Borrower”) entered into a 1.2 billion ZAR denominated credit facility (the “South African Facility”) in November 2011. During the year ended December 31, 2013, the SA Borrower borrowed an additional 116.3 million ZAR (approximately $12.0 million) and repaid 23.8 million ZAR (approximately $2.5 million). On September 30, 2013, the SA Borrower’s ability to draw on the South African Facility expired. </t>
    </r>
  </si>
  <si>
    <t xml:space="preserve">Principal and interest are payable quarterly in arrears with principal due in accordance with the repayment schedule included in the loan agreement. Outstanding principal and accrued but unpaid interest will be due and payable in full at maturity. Commencing twenty-four months after financial close, the South African Facility may be prepaid in whole or in part without prepayment consideration. </t>
  </si>
  <si>
    <t xml:space="preserve">The South African Facility is secured by, among other things, liens on towers owned by the SA Borrower.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 Under the terms of the South African Facility, interest is payable quarterly at a rate generally equal to 3.75% per annum, plus the three month Johannesburg Interbank Agreed Rate (“JIBAR”), which results in an interest rate of 8.967% as of December 31, 2013. The loan agreement requires that the SA Borrower manage exposure to variability in interest rates on at least fifty percent of the amounts outstanding under the South African Facility. Accordingly, as of December 31, 2013, the SA Borrower holds fifteen interest rate swap agreements with an aggregate notional value of 469.4 million ZAR (approximately $44.7 million) with certain of the lenders under the South African Facility. After giving effect to the interest rate swap agreements, the facility accrues interest at a weighted average rate of 9.89%. </t>
  </si>
  <si>
    <r>
      <t>Colombian Long-Term Credit Facility—</t>
    </r>
    <r>
      <rPr>
        <sz val="10"/>
        <color theme="1"/>
        <rFont val="Inherit"/>
      </rPr>
      <t xml:space="preserve">On October 19, 2012, one of the Company’s Colombian subsidiaries (“ATC Sitios”) entered into a loan agreement for a COP denominated long-term credit facility (the “Colombian Long-Term Credit Facility”), which it used to refinance the previously existing COP denominated short-term credit facility on November 30, 2012. </t>
    </r>
  </si>
  <si>
    <t xml:space="preserve">Any outstanding principal and accrued but unpaid interest will be due and payable in full at maturity. The Colombian Long-Term Credit Facility may be prepaid in whole or in part, subject to certain limitations and prepayment consideration, at any time. </t>
  </si>
  <si>
    <t>Principal and interest are payable quarterly in arrears with principal due in accordance with the repayment schedule included in the loan agreement. Interest accrues at a per annum rate equal to 5.00% above the quarterly advanced Inter-bank Rate (“IBR”) in effect at the beginning of each Interest Period (as defined in the loan agreement), which results in an interest rate of 8.166% as of December 31, 2013. The loan agreement also requires that ATC Sitios manage exposure to variability in interest rates on at least fifty percent of the amounts outstanding under the Colombian Long-Term Credit Facility for the first four years of the loan, and seventy-five percent thereafter. Accordingly, ATC Sitios entered into an interest rate swap agreement with an aggregate notional value of 101.3 billion COP (approximately $52.5 million) with certain of the lenders under the Colombian Long-Term Credit Facility on December 5, 2012. As of December 31, 2013, the interest rate, after giving effect to the interest rate swap agreements, is 10.13%.</t>
  </si>
  <si>
    <t xml:space="preserve">The Colombian Long-Term Credit Facility is secured by, among other things, liens on towers owned by ATC Sitios.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 </t>
  </si>
  <si>
    <r>
      <t>Colombian Loan—</t>
    </r>
    <r>
      <rPr>
        <sz val="10"/>
        <color theme="1"/>
        <rFont val="Inherit"/>
      </rPr>
      <t>In connection with the establishment of the Company’s joint venture with Millicom and the acquisition of certain communications sites in Colombia, ATC Colombia B.V., a 60% owned subsidiary of the Company, entered into a U.S. Dollar-denominated shareholder loan agreement (the “Colombian Loan”), as the borrower, with the Company’s wholly owned subsidiary (the “ATC Colombian Subsidiary”), and a wholly owned subsidiary of Millicom (the “Millicom Subsidiary”), as the lenders. Pursuant to the loan agreement, accrued interest is periodically capitalized and added to the principal amount outstanding. The portion of the Colombian Loan made by the ATC Colombian Subsidiary is eliminated in consolidation, and the portion of the Colombian Loan made by the Millicom Subsidiary is reported as outstanding debt of the Company. During the year ended December 31, 2013, the Company borrowed an additional $16.0 million, resulting in $35.7 million outstanding at December 31, 2013.</t>
    </r>
  </si>
  <si>
    <r>
      <t>Indian Working Capital Facility</t>
    </r>
    <r>
      <rPr>
        <sz val="10"/>
        <color theme="1"/>
        <rFont val="Inherit"/>
      </rPr>
      <t>—On April 29, 2013, one of the Company’s Indian subsidiaries (“ATC India”) entered into a working capital facility agreement (the “Indian Working Capital Facility”), which allows ATC India to borrow an amount not to exceed the Indian Rupee equivalent of $10.0 million. Any advances made pursuant to the Indian Working Capital Facility will be payable on the earlier of demand or six months following the borrowing date and the interest rate will be determined at the time of advance by the bank. ATC India has no amounts outstanding under the Indian Working Capital Facility. ATC India maintains the ability to draw down and repay amounts under the Indian Working Capital Facility in the ordinary course.</t>
    </r>
  </si>
  <si>
    <r>
      <t>2011 Credit Facility</t>
    </r>
    <r>
      <rPr>
        <sz val="10"/>
        <color theme="1"/>
        <rFont val="Inherit"/>
      </rPr>
      <t xml:space="preserve">—On June 28, 2013, the Company terminated the $1.0 billion unsecured revolving credit facility entered into in April 2011 (the “2011 Credit Facility”) upon entering into a new credit facility in June 2013, as described below, at the Company’s option without penalty or premium. The 2011 Credit Facility was undrawn at the time of termination. The 2011 Credit Facility had a term of five years and would have matured on April 8, 2016. During the year ended December 31, 2013, the Company recorded a Loss on retirement of long-term obligations in the accompanying consolidated statements of operations of $2.7 million, related to the acceleration of the remaining deferred financing costs associated with the 2011 Credit Facility. </t>
    </r>
  </si>
  <si>
    <r>
      <t>2012 Credit Facility</t>
    </r>
    <r>
      <rPr>
        <sz val="10"/>
        <color theme="1"/>
        <rFont val="Inherit"/>
      </rPr>
      <t>—On September 26, 2013, the Company borrowed $963.0 million under the $1.0 billion senior unsecured revolving credit facility entered into in January 2012 (the “2012 Credit Facility”) to partially fund its acquisition of MIPT. On October 29, 2013, the Company repaid $800.0 million under the 2012 Credit Facility using net proceeds from the term loan entered into in October 2013, as described below, and cash on hand. On December 30, 2013, the Company repaid an additional $75.0 million. In January 2014, the Company repaid all amounts outstanding with proceeds from a registered unsecured debt offering (see note 24). The Company maintains the ability to draw down and repay amounts under the 2012 Credit Facility in the ordinary course.</t>
    </r>
  </si>
  <si>
    <t>The 2012 Credit Facility does not require amortization of principal and may be paid prior to maturity in whole or in part at the Company’s option without penalty or premium. The Company has the option of choosing either a defined base rate or LIBOR as the applicable base rate for borrowings under the 2012 Credit Facility. The interest rate ranges between 1.075% to 2.400% above LIBOR for LIBOR based borrowings or between 0.075% to 1.400% above the defined base rate for base rate borrowings, in each case based upon the Company’s debt ratings. A quarterly commitment fee on the undrawn portion of the 2012 Credit Facility is required, ranging from 0.125% to 0.450% per annum, based upon the Company’s debt ratings. The current margin over LIBOR that the Company incurs on borrowings is 1.625%, which results in an interest rate of 1.795% as of December 31, 2013. The current commitment fee on the undrawn portion of the 2012 Credit Facility is 0.225%.</t>
  </si>
  <si>
    <t xml:space="preserve">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not only prevent the Company from being able to borrow additional funds, but would constitute a default, which could result in, among other things, the amounts outstanding, including all accrued interest and unpaid fees, becoming immediately due and payable. </t>
  </si>
  <si>
    <t xml:space="preserve">On September 20, 2013, the Company entered into an amendment agreement with respect to the 2012 Credit Facility, which (i) amended the definition of “Total Debt” to be net of unrestricted domestic cash and cash equivalents and (ii) increased the permitted ratio of Total Debt to Adjusted EBITDA (as defined therein) from 6.00 to 1.00 to 6.50 to 1.00 from September 30, 2013 to September 30, 2014. </t>
  </si>
  <si>
    <t>On December 10, 2013, the Company entered into a second amendment agreement with respect to the 2012 Credit Facility. The second amendment (i) increased the limitation on indebtedness of, and guaranteed by, its subsidiaries from $600 million in the aggregate to $800 million in the aggregate, (ii) added a representation and warranty and a covenant regarding the Company and its subsidiaries’ compliance with sanctions laws and regulations, (iii) provided that compliance with the interest expense ratio is only required in the event that the Company’s debt ratings are below investment grade and (iv) increased the threshold for certain defaults with respect to judgments, attachments or acceleration of indebtedness from $200 million to $250 million.</t>
  </si>
  <si>
    <t xml:space="preserve">As of December 31, 2013, the Company has approximately $7.5 million of undrawn letters of credit under the 2012 Credit Facility. </t>
  </si>
  <si>
    <r>
      <t>2013 Credit Facility—</t>
    </r>
    <r>
      <rPr>
        <sz val="10"/>
        <color theme="1"/>
        <rFont val="Inherit"/>
      </rPr>
      <t>On June 28, 2013, the Company entered into its $1.5 billion senior unsecured revolving credit facility, which was subsequently increased to $2.0 billion (the “2013 Credit Facility”). The 2013 Credit Facility initially allowed the Company to borrow up to $1.5 billion, and includes a $1.0 billion sublimit for multicurrency borrowings, a $200.0 million sublimit for letters of credit, a $50.0 million sublimit for swingline loans and an expansion option allowing the Company to request additional commitments of up to $500.0 million, which the Company exercised on September 20, 2013.</t>
    </r>
  </si>
  <si>
    <t xml:space="preserve">The 2013 Credit Facility has a term of five years and includes two one-year renewal periods at the Company’s option. Any outstanding principal and accrued but unpaid interest will be due and payable in full at final maturity. The 2013 Credit Facility does not require amortization of principal and may be paid prior to maturity in whole or in part at the Company’s option without penalty or premium. </t>
  </si>
  <si>
    <t>The Company has the option of choosing either a defined base rate or LIBOR as the applicable base rate for borrowings under the 2013 Credit Facility. The interest rate ranges between 1.125% to 2.000% above LIBOR for LIBOR based borrowings or between 0.125% to 1.000% above the defined base rate for base rate borrowings, in each case based upon the Company’s debt ratings. A quarterly commitment fee on the undrawn portion of the 2013 Credit Facility is required, ranging from 0.125% to 0.400% per annum, based upon the Company’s debt ratings. The current margin over LIBOR that the Company incurs on borrowings is 1.250%, which results in an interest rate of 1.420% as of December 31, 2013. The current commitment fee on the undrawn portion of the new credit facility is 0.150%.</t>
  </si>
  <si>
    <t>On September 20, 2013, the Company entered into an amendment agreement with respect to the 2013 Credit Facility, which (i) amended the definition of “Total Debt” to be net of unrestricted domestic cash and cash equivalents, (ii) increased the permitted ratio of Total Debt to Adjusted EBITDA (as defined therein) from 6.00 to 1.00 to 6.50 to 1.00 from September 30, 2013 to September 30, 2014 and (iii) added an additional expansion feature permitting the Company to request an additional increase of the commitments under the 2013 Credit Facility from time to time up to an aggregate additional $750.0 million, including in the form of a term loan, from any of the lenders or other eligible lenders that elect to make such increases available, upon the satisfaction of certain conditions.</t>
  </si>
  <si>
    <t>On September 26, 2013, the Company borrowed $1,853.0 million under the 2013 Credit Facility to partially fund its acquisition of MIPT (see note 6). In January 2014, the Company used proceeds from a registered unsecured debt offering (see note 24), together with cash on hand, to repay $710.0 million of existing indebtedness and as a result, the Company has $1,143.0 million outstanding under the 2013 Credit Facility. The Company maintains the ability to draw down and repay amounts under the 2013 Credit Facility in the ordinary course.</t>
  </si>
  <si>
    <t xml:space="preserve">As of December 31, 2013, the Company has approximately $2.8 million of undrawn letters of credit under the 2013 Credit Facility. </t>
  </si>
  <si>
    <r>
      <t>Short-Term Credit Facility</t>
    </r>
    <r>
      <rPr>
        <sz val="10"/>
        <color theme="1"/>
        <rFont val="Inherit"/>
      </rPr>
      <t>—On September 20, 2013, the Company entered into a $1.0 billion senior unsecured revolving credit facility (the “Short-Term Credit Facility”). The Short-Term Credit Facility does not require amortization of payments and may be repaid prior to maturity in whole or in part at the Company’s option without penalty or premium. The unutilized portion of the commitments under the Short-Term Credit Facility may be irrevocably reduced or terminated by the Company in whole or in part without penalty. The Short-Term Credit Facility matures on September 19, 2014.</t>
    </r>
  </si>
  <si>
    <t>Amounts borrowed under the Short-Term Credit Facility will bear interest, at the Company’s option, at a margin above LIBOR or the defined base rate. For LIBOR based borrowings, interest rates will range from 1.125% to 2.000% above LIBOR. For base rate borrowings, interest rates will range from 0.125% to 1.000% above the defined base rate. In each case, the applicable margin is based upon the Company’s debt ratings. In addition, the loan agreement provides for a quarterly commitment fee on the undrawn portion of the Short-Term Credit Facility ranging from 0.125% to 0.400% per annum, based upon the Company’s debt ratings. The current margin over LIBOR that the Company would incur (should it choose LIBOR) on borrowings is 1.250% and the current commitment fee on the undrawn portion is 0.150%.</t>
  </si>
  <si>
    <t>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would not only prevent the Company from being able to borrow additional funds, but would constitute a default, which could result in, among other things, the amounts outstanding, including all accrued interest and unpaid fees, becoming immediately due and payable.</t>
  </si>
  <si>
    <t>The Company has no amounts outstanding under the Short-Term Credit Facility as of December 31, 2013. The Company maintains the ability to draw down and repay amounts under the Short-Term Credit Facility in the ordinary course.</t>
  </si>
  <si>
    <r>
      <t>2012 Term Loan—</t>
    </r>
    <r>
      <rPr>
        <sz val="10"/>
        <color theme="1"/>
        <rFont val="Inherit"/>
      </rPr>
      <t xml:space="preserve">On June 29, 2012, the Company entered into a $750.0 million unsecured term loan (“2012 Term Loan”). On October 29, 2013, the Company repaid the 2012 Term Loan upon entering into the $1.5 billion unsecured term loan (the “2013 Term Loan”), prior to its maturity without penalty or premium. The 2012 Term Loan had a term of five years and would have matured on June 29, 2017. On September 20, 2013, the Company entered into an amendment agreement with respect to the 2012 Term Loan, which (i) amended the definition of “Total Debt” to be net of unrestricted domestic cash and cash equivalents and (ii) increased the permitted ratio of Total Debt to Adjusted EBITDA (as defined therein) from 6.00 to 1.00 to 6.50 to 1.00. </t>
    </r>
  </si>
  <si>
    <r>
      <t>2013 Term Loan—</t>
    </r>
    <r>
      <rPr>
        <sz val="10"/>
        <color theme="1"/>
        <rFont val="Inherit"/>
      </rPr>
      <t xml:space="preserve">On October 29, 2013, the Company entered into the 2013 Term Loan and together with cash on hand, repaid all amounts outstanding under the 2012 Term Loan and $800.0 million of outstanding indebtedness under the 2012 Credit Facility. The 2013 Term Loan includes an expansion option allowing the Company to request additional commitments of up to $500 million. </t>
    </r>
  </si>
  <si>
    <t>Any outstanding principal and accrued but unpaid interest will be due and payable in full at maturity. The 2013 Term Loan may be paid prior to maturity in whole or in part at our option without penalty or premium. The Company has the option of choosing either a defined base rate or LIBOR as the applicable base rate. The interest rate ranges between 1.125% to 2.250% above LIBOR or between 0.125% to 1.250% above the defined base rate, in each case based upon our debt ratings. The current margin over LIBOR is 1.25%, which results in an interest rate of 1.420% as of December 31, 2013.</t>
  </si>
  <si>
    <t>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constitute a default, which could result in, among other things, the amounts outstanding, including all accrued interest and unpaid fees, becoming immediately due and payable.</t>
  </si>
  <si>
    <t>Outstanding Senior Notes</t>
  </si>
  <si>
    <r>
      <t>3.50% Senior Notes Offering</t>
    </r>
    <r>
      <rPr>
        <sz val="10"/>
        <color theme="1"/>
        <rFont val="Inherit"/>
      </rPr>
      <t>—On January 8, 2013, the Company completed a registered public offering of $1.0 billion aggregate principal amount of 3.50% senior unsecured notes due 2023 (the “3.50% Notes”). The net proceeds from the offering were approximately $983.4 million, after deducting commissions and expenses. The Company used $265.0 million of the net proceeds to repay the outstanding indebtedness under the 2011 Credit Facility and $718.4 million to repay a portion of the outstanding indebtedness incurred under the 2012 Credit Facility.</t>
    </r>
  </si>
  <si>
    <r>
      <t>Interest is payable semi-annually in arrears on January 31 and July 31 of each year, commencing on July 31, 2013. Interest on the notes began to accrue on January 8, 2013 and is computed on the basis of a 360-day year comprised of twelve 30-day months.</t>
    </r>
    <r>
      <rPr>
        <sz val="8"/>
        <color theme="1"/>
        <rFont val="Inherit"/>
      </rPr>
      <t xml:space="preserve"> </t>
    </r>
  </si>
  <si>
    <r>
      <t>3.40% Senior Notes and 5.00% Senior Notes Offering</t>
    </r>
    <r>
      <rPr>
        <sz val="10"/>
        <color theme="1"/>
        <rFont val="Inherit"/>
      </rPr>
      <t xml:space="preserve">—On August 19, 2013, the Company completed a registered public offering for $750.0 million aggregate principal amount of 3.40% senior unsecured notes due 2019 (the “3.40% Notes”) and $500.0 million aggregate principal amount of 5.00% senior unsecured notes due 2024 (the “5.00% Notes”). The net proceeds from the offering were approximately $1,238.7 million, after deducting commissions and estimated expenses. The Company used a portion of the proceeds to repay outstanding indebtedness under the 2013 Credit Facility. </t>
    </r>
  </si>
  <si>
    <t xml:space="preserve">On January 10, 2014, the Company completed a registered public offering of $250.0 million principal amount of reopened 3.40% Notes and $500.0 million principal amount of reopened 5.00% Notes (see note 24). </t>
  </si>
  <si>
    <t xml:space="preserve">Accrued and unpaid interest on the 3.40% Notes and the 5.00% Notes is payable semi-annually in arrears on February 15 and August 15 of each year, commencing on February 15, 2014. Interest on the 3.40% Notes and the 5.00% Notes began to accrue from August 19, 2013 and is computed on the basis of a 360-day year comprised of twelve 30-day months. </t>
  </si>
  <si>
    <r>
      <t>The following table outlines key terms related to the Company</t>
    </r>
    <r>
      <rPr>
        <sz val="11"/>
        <color theme="1"/>
        <rFont val="Inherit"/>
      </rPr>
      <t>’</t>
    </r>
    <r>
      <rPr>
        <sz val="10"/>
        <color theme="1"/>
        <rFont val="Inherit"/>
      </rPr>
      <t>s outstanding senior notes as of December 31, 2013:</t>
    </r>
  </si>
  <si>
    <t>Unamortized (Discount)</t>
  </si>
  <si>
    <t>Aggregate Principal Amount</t>
  </si>
  <si>
    <t xml:space="preserve">Semi-annual interest </t>
  </si>
  <si>
    <t>payments due</t>
  </si>
  <si>
    <t>Maturity Date</t>
  </si>
  <si>
    <t>(206</t>
  </si>
  <si>
    <t>(362</t>
  </si>
  <si>
    <t>April 1 and October 1</t>
  </si>
  <si>
    <t>April 15 and October 15</t>
  </si>
  <si>
    <t>(480</t>
  </si>
  <si>
    <t>(586</t>
  </si>
  <si>
    <t>January 15 and July 15</t>
  </si>
  <si>
    <t>3.40 % Notes</t>
  </si>
  <si>
    <t>(627</t>
  </si>
  <si>
    <t>February 15 and August 15</t>
  </si>
  <si>
    <t>(3,252</t>
  </si>
  <si>
    <t>(3,728</t>
  </si>
  <si>
    <t>May 15 and November 15</t>
  </si>
  <si>
    <t>(587</t>
  </si>
  <si>
    <t>(667</t>
  </si>
  <si>
    <t>March 1 and September 1</t>
  </si>
  <si>
    <t>(644</t>
  </si>
  <si>
    <t>May 1 and November 1</t>
  </si>
  <si>
    <t>(1,129</t>
  </si>
  <si>
    <t>(1,240</t>
  </si>
  <si>
    <t>March 15 and September 15</t>
  </si>
  <si>
    <t>(7,480</t>
  </si>
  <si>
    <t>January 31 and July 31</t>
  </si>
  <si>
    <t>(545</t>
  </si>
  <si>
    <t xml:space="preserve">The Company may redeem each of the series of senior notes at any time at a redemption price equal to 100% of the principal amount of such notes, plus a make-whole premium, together with accrued interest to the redemption date. Each of the applicable indentures, including any supplemental indentures (the “Indentures”) for the not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shall not exceed 3.5x Adjusted EBITDA, as defined in the applicable Indenture for each of the notes. If the Company undergoes a change of control and ratings decline, each as defined in the Indentures, the Company may be required to repurchase one or more series of notes at a purchase price equal to 101% of the principal amount, plus accrued and unpaid interest (including additional interest, if any) up to, but not including, the date of repurchase. The notes rank equally with all of the Company’s other senior unsecured debt and are structurally subordinated to all existing and future indebtedness and other obligations of the Company’s subsidiaries. </t>
  </si>
  <si>
    <r>
      <t>Capital Lease and Other Obligations</t>
    </r>
    <r>
      <rPr>
        <sz val="10"/>
        <color theme="1"/>
        <rFont val="Inherit"/>
      </rPr>
      <t>—The Company’s capital lease and other obligations approximated $73.4 million and $57.3 million as of December 31, 2013 and 2012, respectively. These obligations are secured by the related assets, bear interest at rates of 2.57% to 8.00%, and mature in periods ranging from less than one year to approximately seventy years.</t>
    </r>
  </si>
  <si>
    <r>
      <t>Maturities</t>
    </r>
    <r>
      <rPr>
        <sz val="10"/>
        <color theme="1"/>
        <rFont val="Inherit"/>
      </rPr>
      <t>—As of December 31, 2013, aggregate principal maturities of long-term debt, including capital leases, for the next five years and thereafter are expected to be (in thousands):</t>
    </r>
  </si>
  <si>
    <t>Thereafter</t>
  </si>
  <si>
    <t>Total cash obligations</t>
  </si>
  <si>
    <t>Unamortized discounts and premiums, net</t>
  </si>
  <si>
    <t>Other Non-Current Liabilities</t>
  </si>
  <si>
    <t>Other Liabilities, Noncurrent [Abstract]</t>
  </si>
  <si>
    <t>Other non-current liabilities consists of the following as of December 31, (in thousands):</t>
  </si>
  <si>
    <t>Other miscellaneous liabilities</t>
  </si>
  <si>
    <t>December 31, 2012 balances have been revised to reflect purchase accounting measurement period adjustments.</t>
  </si>
  <si>
    <t>Asset Retirement Obligations</t>
  </si>
  <si>
    <t>Asset Retirement Obligation [Abstract]</t>
  </si>
  <si>
    <t>The changes in the carrying value of the Company’s asset retirement obligations are as follows (in thousands):</t>
  </si>
  <si>
    <t>Beginning balance as of January 1,</t>
  </si>
  <si>
    <t>Additions</t>
  </si>
  <si>
    <t>Accretion expense</t>
  </si>
  <si>
    <t>Revisions in estimates (2)</t>
  </si>
  <si>
    <t>(36,492</t>
  </si>
  <si>
    <t>Settlements</t>
  </si>
  <si>
    <t>(959</t>
  </si>
  <si>
    <t>For the year ended December 31, 2013, revisions in estimates include the impact of approximately $19.8 million of foreign currency translation.</t>
  </si>
  <si>
    <r>
      <t xml:space="preserve">As of December 31, 2013, the estimated undiscounted future cash outlay for asset retirement obligations is approximately </t>
    </r>
    <r>
      <rPr>
        <sz val="10"/>
        <color rgb="FF000000"/>
        <rFont val="Inherit"/>
      </rPr>
      <t>$1.8 billion</t>
    </r>
    <r>
      <rPr>
        <sz val="10"/>
        <color theme="1"/>
        <rFont val="Inherit"/>
      </rPr>
      <t>.</t>
    </r>
  </si>
  <si>
    <t>Derivative Financial Instruments</t>
  </si>
  <si>
    <t>Summary of Derivative Instruments [Abstract]</t>
  </si>
  <si>
    <t>DERIVATIVE FINANCIAL INSTRUMENTS</t>
  </si>
  <si>
    <t>The Company is exposed to certain risks related to its ongoing business operations. 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t>
  </si>
  <si>
    <t>If a derivative is designated as a cash flow hedge, the effective portions of changes in the fair value of the derivative are recorded in Accumulated other comprehensive loss and are recognized in the results of operations when the hedged item affects earnings. Ineffective portions of changes in the fair value of cash flow hedges are recognized immediately in the results of operations. For derivative instruments not designated as hedging instruments, changes in fair value are recognized in the results of operations in the period in which the change occurs.</t>
  </si>
  <si>
    <t xml:space="preserve">The Company, through certain of its foreign subsidiaries, has entered into interest rate swap agreements to manage its exposure to variability in interest rates on debt in Colombia and South Africa. These interest rate swap agreements have been designated as cash flow hedges. During the year ended December 31, 2013, the Company assumed three interest rate swap agreements in Costa Rica related to the Costa Rica Loan in connection with the MIPT acquisition. These interest rate swap agreements were designated as cash flow hedges and were subsequently terminated upon repayment of the Costa Rica Loan. </t>
  </si>
  <si>
    <t>South Africa</t>
  </si>
  <si>
    <r>
      <t xml:space="preserve">The Company’s South African subsidiary has fifteen interest rate swap agreements outstanding in South Africa, which mature on the earlier of termination of the underlying debt or March 31, 2020. The interest rate swap agreements provide that the Company pay a fixed interest rate ranging from </t>
    </r>
    <r>
      <rPr>
        <sz val="10"/>
        <color rgb="FF000000"/>
        <rFont val="Inherit"/>
      </rPr>
      <t>6.09%</t>
    </r>
    <r>
      <rPr>
        <sz val="10"/>
        <color theme="1"/>
        <rFont val="Inherit"/>
      </rPr>
      <t xml:space="preserve"> to </t>
    </r>
    <r>
      <rPr>
        <sz val="10"/>
        <color rgb="FF000000"/>
        <rFont val="Inherit"/>
      </rPr>
      <t>7.83%</t>
    </r>
    <r>
      <rPr>
        <sz val="10"/>
        <color theme="1"/>
        <rFont val="Inherit"/>
      </rPr>
      <t xml:space="preserve"> and receive variable interest at the three-month JIBAR over the term of the interest rate swap agreements. The notional value is reduced in accordance with the repayment schedule under the South African Facility.</t>
    </r>
  </si>
  <si>
    <t>Colombia</t>
  </si>
  <si>
    <t xml:space="preserve">The Company’s Colombian subsidiary has one interest rate swap agreement outstanding in Colombia, which matures on the earlier of termination of the underlying debt or November 30, 2020. The interest rate swap agreement provides that the Company pay a fixed interest rate of 5.78% and receive variable interest at the one-month IBR over the term of the interest rate swap agreement. The notional value is reduced in accordance with the repayment schedule under the Colombian Long-Term Credit Facility. </t>
  </si>
  <si>
    <t>Costa Rica</t>
  </si>
  <si>
    <t>As of December 31, 2013, the Company’s Costa Rican subsidiary has three interest rate swap agreements in Costa Rica, which mature on the earlier of termination of the underlying debt or February 16, 2019. The interest rate swap agreements provide that the Company pay a fixed interest rate ranging from 1.62% to 2.41% and receive variable interest at the three-month LIBOR rate over the term of the interest rate swap agreements.</t>
  </si>
  <si>
    <r>
      <t>The notional value and fair value of the interest rate swap agreements are as follows (in thousands):</t>
    </r>
    <r>
      <rPr>
        <sz val="9"/>
        <color theme="1"/>
        <rFont val="Inherit"/>
      </rPr>
      <t> </t>
    </r>
  </si>
  <si>
    <t>Local</t>
  </si>
  <si>
    <t>USD</t>
  </si>
  <si>
    <t>South Africa (ZAR)</t>
  </si>
  <si>
    <t>Notional</t>
  </si>
  <si>
    <t>Fair Value</t>
  </si>
  <si>
    <t>(20,441</t>
  </si>
  <si>
    <t>(2,412</t>
  </si>
  <si>
    <t>Colombia (COP)</t>
  </si>
  <si>
    <t>(3,000,236</t>
  </si>
  <si>
    <t>(1,557</t>
  </si>
  <si>
    <t>(5,356,377</t>
  </si>
  <si>
    <t>(3,029</t>
  </si>
  <si>
    <t>Costa Rica (USD)</t>
  </si>
  <si>
    <t>(628</t>
  </si>
  <si>
    <t>As of December 31, 2013, the South African interest rate swap agreements are in an asset position and are included in Notes receivable and other non-current assets on the consolidated balance sheets. The remaining interest rate swap agreements are in liability positions and are included in Other non-current liabilities on the consolidated balance sheets.</t>
  </si>
  <si>
    <r>
      <t xml:space="preserve">During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2011, the interest rate swap agreements had the following impact on the Company’s consolidated financial statements (in thousands):</t>
    </r>
    <r>
      <rPr>
        <sz val="9"/>
        <color theme="1"/>
        <rFont val="Inherit"/>
      </rPr>
      <t> </t>
    </r>
  </si>
  <si>
    <t xml:space="preserve">Year Ended December 31, </t>
  </si>
  <si>
    <t>Gain(Loss) Recognized in OCI - Effective Portion</t>
  </si>
  <si>
    <t>Gain(Loss)</t>
  </si>
  <si>
    <t>Reclassified from</t>
  </si>
  <si>
    <t>Accumulated OCI into</t>
  </si>
  <si>
    <t xml:space="preserve">Income - </t>
  </si>
  <si>
    <t>Effective Portion</t>
  </si>
  <si>
    <t>Location of Gain(Loss) Reclassified from Accumulated OCI into Income- Effective Portion</t>
  </si>
  <si>
    <t>Gain(Loss) Recognized</t>
  </si>
  <si>
    <t>in Income - Ineffective Portion</t>
  </si>
  <si>
    <t xml:space="preserve">Location of Gain(Loss) Recognized in Income - </t>
  </si>
  <si>
    <t>Ineffective Portion</t>
  </si>
  <si>
    <t>Interest Expense</t>
  </si>
  <si>
    <r>
      <t xml:space="preserve">As of December 31, </t>
    </r>
    <r>
      <rPr>
        <sz val="10"/>
        <color rgb="FF000000"/>
        <rFont val="Times New Roman"/>
        <family val="1"/>
      </rPr>
      <t>2013</t>
    </r>
    <r>
      <rPr>
        <sz val="10"/>
        <color theme="1"/>
        <rFont val="Inherit"/>
      </rPr>
      <t>, $1.9 million of the amount related to derivatives designated as cash flow hedges and recorded in Accumulated other comprehensive loss is expected to be reclassified into earnings in the next twelve months.</t>
    </r>
  </si>
  <si>
    <t>In addition to the interest rate swap agreements above, the Company is amortizing the settlement cost of a treasury rate lock as additional interest expense over the term of the 7.00% senior unsecured notes due 2017. For the years ended December 31, 2013, 2012 and 2011, the Company reclassified $0.8 million, $0.8 million and $0.5 million (net of tax of $0.3 million in 2011), respectively, from OCI into Interest expense in the accompanying consolidated statements of operations.</t>
  </si>
  <si>
    <t xml:space="preserve">The Company also recognized a gain on the settlement of interest rate swap agreements entered into in connection with the 2007 Securitization.  The settlement was recognized as a reduction in interest expense over a five-year period for which the interest rate swaps were designated as hedges.  During the years ended December 31, 2012 and 2011, the Company recorded $0.2 million and $0.4 million (net of tax of $0.2 million in 2011), respectively, as a reduction in interest expense. The remaining portion of the gain was fully amortized during the year ended December 31, 2012. </t>
  </si>
  <si>
    <t xml:space="preserve">In connection with the Company’s conversion to a REIT, as of December 31, 2011 the Company reversed the deferred tax assets and liabilities related to certain of its subsidiaries. Accordingly, approximately $1.8 million of deferred tax assets associated with the deferred loss on the settlement of the treasury rate lock and the deferred gain on the settlement of the interest rate swap agreement entered into in connection with the Securitization were reclassified to other comprehensive income. </t>
  </si>
  <si>
    <t>For additional information on the Company’s interest rate swap agreements, see notes 12 and 13.</t>
  </si>
  <si>
    <t>Fair Value Measurements</t>
  </si>
  <si>
    <t>Fair Value Disclosures [Abstract]</t>
  </si>
  <si>
    <t>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tems Measured at Fair Value on a Recurring Basis</t>
    </r>
    <r>
      <rPr>
        <sz val="10"/>
        <color theme="1"/>
        <rFont val="Inherit"/>
      </rPr>
      <t>—The fair value of the Company’s financial assets and liabilities that is required to be measured at fair value on a recurring basis is as follows (in thousands):</t>
    </r>
  </si>
  <si>
    <t>December 31, 2013</t>
  </si>
  <si>
    <t>Fair Value Measurements Using</t>
  </si>
  <si>
    <t>Assets/Liabilities</t>
  </si>
  <si>
    <t>at Fair Value</t>
  </si>
  <si>
    <t>Assets:</t>
  </si>
  <si>
    <t>Short-term investments (1)</t>
  </si>
  <si>
    <t>Interest rate swap agreements</t>
  </si>
  <si>
    <t>Liabilities:</t>
  </si>
  <si>
    <t>Acquisition-related contingent consideration</t>
  </si>
  <si>
    <t>Fair Value Measurements Using</t>
  </si>
  <si>
    <t>Level 2</t>
  </si>
  <si>
    <t>(1) Consists of highly liquid investments with original maturities in excess of three months.</t>
  </si>
  <si>
    <t>Interest Rate Swap Agreements</t>
  </si>
  <si>
    <t>The fair value of the Company’s interest rate swap agreements is determined using pricing models with inputs that are observable in the market or can be derived principally from, or corroborated by, observable market data. Fair valuations of the interest rate swap agreements reflect the value of the instrument including the values associated with counterparty risk, the Company’s own credit standing and the value of the net credit differential between the counterparties to the derivative contract.</t>
  </si>
  <si>
    <t xml:space="preserve">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addition, as a result of the MIPT acquisition on October 1, 2013, the Company assumed additional contingent consideration liability in Costa Rica, Panama and the United States. The Company may be required to pay additional consideration if certain pre-designated tenant leases commence during a limited specified period of time. </t>
  </si>
  <si>
    <t>Acquisition-related contingent consideration is initially measured and recorded at fair value as an element of consideration paid in connection with an acquisition with subsequent adjustments recognized in Other operating expenses in the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solidated balance sheets and Operating expenses in the consolidated statements of operations.</t>
  </si>
  <si>
    <r>
      <t xml:space="preserve">As of December 31, 2013, the Company estimates the value of all potential acquisition-related contingent consideration required payments to be between </t>
    </r>
    <r>
      <rPr>
        <sz val="10"/>
        <color rgb="FF000000"/>
        <rFont val="Inherit"/>
      </rPr>
      <t>zero</t>
    </r>
    <r>
      <rPr>
        <sz val="10"/>
        <color theme="1"/>
        <rFont val="Inherit"/>
      </rPr>
      <t xml:space="preserve"> and </t>
    </r>
    <r>
      <rPr>
        <sz val="10"/>
        <color rgb="FF000000"/>
        <rFont val="Inherit"/>
      </rPr>
      <t>$50.1 million</t>
    </r>
    <r>
      <rPr>
        <sz val="10"/>
        <color theme="1"/>
        <rFont val="Inherit"/>
      </rPr>
      <t>. During the years ended December 31, 2013 and 2012, the fair value of the contingent consideration changed as follows (in thousands):</t>
    </r>
  </si>
  <si>
    <t>Additions (1)</t>
  </si>
  <si>
    <t>Payments</t>
  </si>
  <si>
    <t>(8,789</t>
  </si>
  <si>
    <t>(15,716</t>
  </si>
  <si>
    <t>Change in fair value</t>
  </si>
  <si>
    <t>Foreign currency translation adjustment</t>
  </si>
  <si>
    <t>(2,249</t>
  </si>
  <si>
    <t>(1) Approximately $9.3 million of the additions to contingent consideration liability relates to the MIPT acquisition.</t>
  </si>
  <si>
    <r>
      <t>Items Measured at Fair Value on a Nonrecurring Basis</t>
    </r>
    <r>
      <rPr>
        <sz val="10"/>
        <color theme="1"/>
        <rFont val="Inherit"/>
      </rPr>
      <t xml:space="preserve">—The Company’s long-lived assets are measured at fair value on a nonrecurring basis using Level 3 inputs. During the year ended December 31, 2013, certain long-lived assets held and used with a carrying value of </t>
    </r>
    <r>
      <rPr>
        <sz val="10"/>
        <color rgb="FF000000"/>
        <rFont val="Inherit"/>
      </rPr>
      <t>$8,554.5 million</t>
    </r>
    <r>
      <rPr>
        <sz val="10"/>
        <color theme="1"/>
        <rFont val="Inherit"/>
      </rPr>
      <t xml:space="preserve"> were written down to their net realizable value of </t>
    </r>
    <r>
      <rPr>
        <sz val="10"/>
        <color rgb="FF000000"/>
        <rFont val="Inherit"/>
      </rPr>
      <t>$8,538.6 million</t>
    </r>
    <r>
      <rPr>
        <sz val="10"/>
        <color theme="1"/>
        <rFont val="Inherit"/>
      </rPr>
      <t xml:space="preserve"> as a result of an asset impairment charge of </t>
    </r>
    <r>
      <rPr>
        <sz val="10"/>
        <color rgb="FF000000"/>
        <rFont val="Inherit"/>
      </rPr>
      <t>$15.9 million</t>
    </r>
    <r>
      <rPr>
        <sz val="10"/>
        <color theme="1"/>
        <rFont val="Inherit"/>
      </rPr>
      <t xml:space="preserve">. During the year ended December 31, 2012, long-lived assets held and used with a carrying value of </t>
    </r>
    <r>
      <rPr>
        <sz val="10"/>
        <color rgb="FF000000"/>
        <rFont val="Inherit"/>
      </rPr>
      <t>$5,379.2 million</t>
    </r>
    <r>
      <rPr>
        <sz val="10"/>
        <color theme="1"/>
        <rFont val="Inherit"/>
      </rPr>
      <t xml:space="preserve"> were written down to their net realizable value of </t>
    </r>
    <r>
      <rPr>
        <sz val="10"/>
        <color rgb="FF000000"/>
        <rFont val="Inherit"/>
      </rPr>
      <t>$5,357.7 million</t>
    </r>
    <r>
      <rPr>
        <sz val="10"/>
        <color theme="1"/>
        <rFont val="Inherit"/>
      </rPr>
      <t xml:space="preserve">, as a result of an asset impairment charge of </t>
    </r>
    <r>
      <rPr>
        <sz val="10"/>
        <color rgb="FF000000"/>
        <rFont val="Inherit"/>
      </rPr>
      <t>$21.5 million</t>
    </r>
    <r>
      <rPr>
        <sz val="10"/>
        <color theme="1"/>
        <rFont val="Inherit"/>
      </rPr>
      <t>. The asset impairment charges are recorded in Other operating expenses in the accompanying consolidated statements of operations. These adjustments were determined by comparing the estimated proceeds from the sale of assets or the projected future discounted cash flows to be provided from the long-lived assets to the asset’s carrying value. There were no other items measured at fair value on a nonrecurring basis during the year ended December 31, 2013.</t>
    </r>
  </si>
  <si>
    <r>
      <t>Fair Value of Financial Instruments</t>
    </r>
    <r>
      <rPr>
        <sz val="10"/>
        <color theme="1"/>
        <rFont val="Inherit"/>
      </rPr>
      <t xml:space="preserve">—The carrying value of the Company’s financial instruments that reasonably approximate fair value at December 31, 2013 and 2012 includes cash and cash equivalents, restricted cash, accounts receivable and accounts payable. The Company’s estimates of fair value of its long-term obligations, including the current portion, are based primarily upon reported market values. For long-term debt not actively traded, fair value was estimated using a discounted cash flow analysis using rates for debt with similar terms and maturities. As of December 31, 2013, the carrying value and fair value of long-term obligations, including the current portion, are $14.5 billion and </t>
    </r>
    <r>
      <rPr>
        <sz val="10"/>
        <color rgb="FF000000"/>
        <rFont val="Inherit"/>
      </rPr>
      <t>$14.7 billion</t>
    </r>
    <r>
      <rPr>
        <sz val="10"/>
        <color theme="1"/>
        <rFont val="Inherit"/>
      </rPr>
      <t xml:space="preserve">, respectively, of which </t>
    </r>
    <r>
      <rPr>
        <sz val="10"/>
        <color rgb="FF000000"/>
        <rFont val="Inherit"/>
      </rPr>
      <t>$8.6 billion</t>
    </r>
    <r>
      <rPr>
        <sz val="10"/>
        <color theme="1"/>
        <rFont val="Inherit"/>
      </rPr>
      <t xml:space="preserve"> is measured using Level 1 inputs and </t>
    </r>
    <r>
      <rPr>
        <sz val="10"/>
        <color rgb="FF000000"/>
        <rFont val="Inherit"/>
      </rPr>
      <t>$6.1 billion</t>
    </r>
    <r>
      <rPr>
        <sz val="10"/>
        <color theme="1"/>
        <rFont val="Inherit"/>
      </rPr>
      <t xml:space="preserve"> is measured using Level 2 inputs. As of December 31, 2012, the carrying value and fair value of long-term obligations, including the current portion, were $8.8 billion and </t>
    </r>
    <r>
      <rPr>
        <sz val="10"/>
        <color rgb="FF000000"/>
        <rFont val="Inherit"/>
      </rPr>
      <t>$9.4 billion</t>
    </r>
    <r>
      <rPr>
        <sz val="10"/>
        <color theme="1"/>
        <rFont val="Inherit"/>
      </rPr>
      <t xml:space="preserve">, respectively, of which </t>
    </r>
    <r>
      <rPr>
        <sz val="10"/>
        <color rgb="FF000000"/>
        <rFont val="Inherit"/>
      </rPr>
      <t>$4.9 billion</t>
    </r>
    <r>
      <rPr>
        <sz val="10"/>
        <color theme="1"/>
        <rFont val="Inherit"/>
      </rPr>
      <t xml:space="preserve"> was measured using Level 1 inputs and </t>
    </r>
    <r>
      <rPr>
        <sz val="10"/>
        <color rgb="FF000000"/>
        <rFont val="Inherit"/>
      </rPr>
      <t>$4.5 billion</t>
    </r>
    <r>
      <rPr>
        <sz val="10"/>
        <color theme="1"/>
        <rFont val="Inherit"/>
      </rPr>
      <t xml:space="preserve"> was measured using Level 2 inputs.</t>
    </r>
  </si>
  <si>
    <t>Accumulated Other Comprehensive Loss</t>
  </si>
  <si>
    <t>Equity [Abstract]</t>
  </si>
  <si>
    <t>ACCUMULATED OTHER COMPREHENSIVE LOSS</t>
  </si>
  <si>
    <r>
      <t xml:space="preserve">The changes in Accumulated other comprehensive loss for the year ended December 31, </t>
    </r>
    <r>
      <rPr>
        <sz val="10"/>
        <color rgb="FF000000"/>
        <rFont val="Times New Roman"/>
        <family val="1"/>
      </rPr>
      <t>2013</t>
    </r>
    <r>
      <rPr>
        <sz val="10"/>
        <color theme="1"/>
        <rFont val="Inherit"/>
      </rPr>
      <t xml:space="preserve"> are as follows (in thousands):</t>
    </r>
  </si>
  <si>
    <t>Unrealized Losses on Cash Flow Hedges (1)</t>
  </si>
  <si>
    <t>Deferred Loss on the Settlement of the Treasury Rate Lock</t>
  </si>
  <si>
    <t>Foreign</t>
  </si>
  <si>
    <t>Currency</t>
  </si>
  <si>
    <t>Items</t>
  </si>
  <si>
    <t> Balance as of January 1, 2013</t>
  </si>
  <si>
    <t>(4,358</t>
  </si>
  <si>
    <t>(3,827</t>
  </si>
  <si>
    <t>(175,162</t>
  </si>
  <si>
    <t>(183,347</t>
  </si>
  <si>
    <t>Other comprehensive income (loss) before reclassifications, net of tax</t>
  </si>
  <si>
    <t>(131,160</t>
  </si>
  <si>
    <t>(130,293</t>
  </si>
  <si>
    <t>Amounts reclassified from accumulated other comprehensive loss, net of tax</t>
  </si>
  <si>
    <t>Net current-period other comprehensive income (loss)</t>
  </si>
  <si>
    <t>(127,873</t>
  </si>
  <si>
    <t> Balance as of December 31, 2013</t>
  </si>
  <si>
    <t>(1,869</t>
  </si>
  <si>
    <t>(306,322</t>
  </si>
  <si>
    <t>(311,220</t>
  </si>
  <si>
    <r>
      <t xml:space="preserve">(1) Losses on cash flow hedges have been reclassified into interest expense in the accompanying consolidated statements of operations. The tax effect of approximately </t>
    </r>
    <r>
      <rPr>
        <sz val="8"/>
        <color rgb="FF000000"/>
        <rFont val="Times New Roman"/>
        <family val="1"/>
      </rPr>
      <t>$0.2 million</t>
    </r>
    <r>
      <rPr>
        <sz val="8"/>
        <color theme="1"/>
        <rFont val="Inherit"/>
      </rPr>
      <t xml:space="preserve"> is included in income tax expense for the year ended December 31, </t>
    </r>
    <r>
      <rPr>
        <sz val="8"/>
        <color rgb="FF000000"/>
        <rFont val="Times New Roman"/>
        <family val="1"/>
      </rPr>
      <t>2013</t>
    </r>
    <r>
      <rPr>
        <sz val="8"/>
        <color theme="1"/>
        <rFont val="Inherit"/>
      </rPr>
      <t>.</t>
    </r>
  </si>
  <si>
    <t>Income Taxes</t>
  </si>
  <si>
    <t>Income Tax Expense (Benefit), Continuing Operations [Abstract]</t>
  </si>
  <si>
    <t>INCOME TAXES</t>
  </si>
  <si>
    <t>The Company has filed, for prior taxable years through its taxable year ended December 31, 2011, a consolidated U.S. federal tax return, which included all of its then wholly owned domestic subsidiaries. For its taxable year commencing January 1, 2012, the Company filed, and intends to continue to file, as a REIT, and its domestic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t>
  </si>
  <si>
    <t>The income tax provision from continuing operations is comprised of the following for the years ended December 31, (in thousands):</t>
  </si>
  <si>
    <t>Current:</t>
  </si>
  <si>
    <t>Federal</t>
  </si>
  <si>
    <t>(30,322</t>
  </si>
  <si>
    <t>(18,170</t>
  </si>
  <si>
    <t>(14,069</t>
  </si>
  <si>
    <t>State</t>
  </si>
  <si>
    <t>(13,731</t>
  </si>
  <si>
    <t>(6,321</t>
  </si>
  <si>
    <t>(19,346</t>
  </si>
  <si>
    <t>(44,973</t>
  </si>
  <si>
    <t>(53,513</t>
  </si>
  <si>
    <t>(34,813</t>
  </si>
  <si>
    <t>Deferred:</t>
  </si>
  <si>
    <t>(16,318</t>
  </si>
  <si>
    <t>(13,094</t>
  </si>
  <si>
    <t>(81,685</t>
  </si>
  <si>
    <t>(5,139</t>
  </si>
  <si>
    <t>(666</t>
  </si>
  <si>
    <t>(12,001</t>
  </si>
  <si>
    <t>(15,540</t>
  </si>
  <si>
    <t>(59,541</t>
  </si>
  <si>
    <t>(107,304</t>
  </si>
  <si>
    <t>(125,080</t>
  </si>
  <si>
    <r>
      <t xml:space="preserve">The income tax provision for the year ended December 31, 2011 is net of the deferred tax benefit due to the Company’s conversion to a REIT of approximately </t>
    </r>
    <r>
      <rPr>
        <sz val="10"/>
        <color rgb="FF000000"/>
        <rFont val="Inherit"/>
      </rPr>
      <t>$121 million</t>
    </r>
    <r>
      <rPr>
        <sz val="10"/>
        <color theme="1"/>
        <rFont val="Inherit"/>
      </rPr>
      <t>. The income tax provision for the year ended December 31, 2013 includes an expense of approximately $21.5 million resulting from a restructuring of certain of the Company’s domestic TRSs.</t>
    </r>
  </si>
  <si>
    <t>The domestic and foreign components of income from continuing operations before income taxes and income on equity method investments are as follows for the years ended December 31, (in thousands):</t>
  </si>
  <si>
    <t>United States</t>
  </si>
  <si>
    <t>(225,023</t>
  </si>
  <si>
    <t>(86,666</t>
  </si>
  <si>
    <t>(102,041</t>
  </si>
  <si>
    <r>
      <t xml:space="preserve">For the year ended December 31, 2011, the Company recorded an income tax expense of </t>
    </r>
    <r>
      <rPr>
        <sz val="10"/>
        <color rgb="FF000000"/>
        <rFont val="Inherit"/>
      </rPr>
      <t>$125.1 million</t>
    </r>
    <r>
      <rPr>
        <sz val="10"/>
        <color theme="1"/>
        <rFont val="Inherit"/>
      </rPr>
      <t xml:space="preserve">, net of a benefit due to the adjustment of approximately </t>
    </r>
    <r>
      <rPr>
        <sz val="10"/>
        <color rgb="FF000000"/>
        <rFont val="Inherit"/>
      </rPr>
      <t>$121 million</t>
    </r>
    <r>
      <rPr>
        <sz val="10"/>
        <color theme="1"/>
        <rFont val="Inherit"/>
      </rPr>
      <t xml:space="preserve"> in deferred tax liabilities (net of deferred tax assets) the values of which were reduced as a result of its conversion to a REIT. A reconciliation between the U.S. statutory rate and the effective rate from continuing operations is as follows for the years ended December 31:</t>
    </r>
  </si>
  <si>
    <t>Statutory tax rate</t>
  </si>
  <si>
    <t> %</t>
  </si>
  <si>
    <t>Tax adjustment related to REIT (1)</t>
  </si>
  <si>
    <t>(35</t>
  </si>
  <si>
    <t>State taxes, net of federal benefit</t>
  </si>
  <si>
    <t>Foreign taxes</t>
  </si>
  <si>
    <t>(5</t>
  </si>
  <si>
    <t>Foreign withholding taxes</t>
  </si>
  <si>
    <t>Deferred tax adjustment due to REIT conversion</t>
  </si>
  <si>
    <t>(24</t>
  </si>
  <si>
    <t>Domestic TRS restructuring</t>
  </si>
  <si>
    <t>Change in valuation allowance</t>
  </si>
  <si>
    <t>Other</t>
  </si>
  <si>
    <t>(2</t>
  </si>
  <si>
    <t>Effective tax rate</t>
  </si>
  <si>
    <r>
      <t> </t>
    </r>
    <r>
      <rPr>
        <sz val="8"/>
        <color theme="1"/>
        <rFont val="Inherit"/>
      </rPr>
      <t>(1) Includes 28% and 18% from dividend paid deductions in 2013 and 2012, respectively.</t>
    </r>
  </si>
  <si>
    <t>The components of the net deferred tax asset and related valuation allowance are as follows as of December 31, (in thousands):</t>
  </si>
  <si>
    <t>Current assets:</t>
  </si>
  <si>
    <t>Allowances, accruals and other items not currently deductible</t>
  </si>
  <si>
    <t>Current deferred liabilities</t>
  </si>
  <si>
    <t>(4,547</t>
  </si>
  <si>
    <t>(2,509</t>
  </si>
  <si>
    <t>Subtotal</t>
  </si>
  <si>
    <t>Valuation allowance</t>
  </si>
  <si>
    <t>(3,638</t>
  </si>
  <si>
    <t>(3,298</t>
  </si>
  <si>
    <t>Net current deferred tax assets</t>
  </si>
  <si>
    <t>Non-current items:</t>
  </si>
  <si>
    <t>Net operating loss carryforwards</t>
  </si>
  <si>
    <t>Accrued asset retirement obligations</t>
  </si>
  <si>
    <t>Stock-based compensation</t>
  </si>
  <si>
    <t>Unrealized loss on foreign currency</t>
  </si>
  <si>
    <t>Items not currently deductible and other</t>
  </si>
  <si>
    <t>Depreciation and amortization</t>
  </si>
  <si>
    <t>(114,005</t>
  </si>
  <si>
    <t>(42,896</t>
  </si>
  <si>
    <t>Deferred rent</t>
  </si>
  <si>
    <t>(17,814</t>
  </si>
  <si>
    <t>(18,640</t>
  </si>
  <si>
    <t>(4,931</t>
  </si>
  <si>
    <t>(4,566</t>
  </si>
  <si>
    <t>(132,368</t>
  </si>
  <si>
    <t>(92,260</t>
  </si>
  <si>
    <t>Net non-current deferred tax assets</t>
  </si>
  <si>
    <t>At December 31, 2013 and 2012, the Company has provided a valuation allowance of approximately $136.0 million and $95.6 million, respectively, which primarily relates to foreign items. During 2013, the Company increased amounts recorded as valuation allowances due to the uncertainty as to the timing of, and the Company’s ability to recover, net deferred tax assets in certain foreign operations in the foreseeable future. The amount of deferred tax assets considered realizable, however, could be adjusted if objective evidence in the form of cumulative losses is no longer present and additional weight may be given to subjective evidence such as our projections for growth.</t>
  </si>
  <si>
    <t>The recoverability of the Company’s net deferred tax asset has been assessed utilizing projections based on its current operations. Accordingly, the recoverability of the net deferred tax asset is not dependent on material asset sales or other non-routine transactions. Based on its current outlook of future taxable income during the carryforward period, management believes that the net deferred tax asset will be realized.</t>
  </si>
  <si>
    <r>
      <t xml:space="preserve">The Company’s deferred tax assets as of December 31, 2012 in the table above do not include </t>
    </r>
    <r>
      <rPr>
        <sz val="10"/>
        <color rgb="FF000000"/>
        <rFont val="Inherit"/>
      </rPr>
      <t>$6.9 million</t>
    </r>
    <r>
      <rPr>
        <sz val="10"/>
        <color theme="1"/>
        <rFont val="Inherit"/>
      </rPr>
      <t xml:space="preserve"> of excess tax benefits from the exercise of employee stock options that are a component of NOLs as these benefits can only be recognized when the related tax deduction reduces income taxes payable. As of December 31, 2013, the excess tax benefit from the exercise of employee stock options have been fully recognized. </t>
    </r>
  </si>
  <si>
    <r>
      <t xml:space="preserve">The Company considers the earnings of certain non-U.S. subsidiaries to be indefinitely invested outside the United States on the basis of estimates that future domestic cash generation will be sufficient to meet future domestic cash needs. The Company has not recorded a deferred tax liability related to the U.S. federal and state income taxes and foreign withholding taxes on approximately </t>
    </r>
    <r>
      <rPr>
        <sz val="10"/>
        <color rgb="FF000000"/>
        <rFont val="Inherit"/>
      </rPr>
      <t>$278.5 million</t>
    </r>
    <r>
      <rPr>
        <sz val="10"/>
        <color theme="1"/>
        <rFont val="Inherit"/>
      </rPr>
      <t xml:space="preserve"> of undistributed earnings of foreign subsidiaries indefinitely invested outside of the United States. Should the Company decide to repatriate the foreign earnings, it may have to adjust the income tax provision in the period it determined that the earnings will no longer be indefinitely invested outside of the United States.</t>
    </r>
  </si>
  <si>
    <t>At December 31, 2013, the Company had net federal, state and foreign operating loss carryforwards available to reduce future taxable income, which includes losses of approximately $0.3 billion related to employee stock options. If not utilized, the Company’s net operating loss carryforwards expire as follows (in thousands):</t>
  </si>
  <si>
    <t>Years ended December 31,</t>
  </si>
  <si>
    <t>2014 to 2018</t>
  </si>
  <si>
    <t>2019 to 2023</t>
  </si>
  <si>
    <t>2024 to 2028</t>
  </si>
  <si>
    <t>2029 to 2033</t>
  </si>
  <si>
    <t>Indefinite carryforward</t>
  </si>
  <si>
    <r>
      <t xml:space="preserve">In addition, the Company has Mexican tax credits of </t>
    </r>
    <r>
      <rPr>
        <sz val="10"/>
        <color rgb="FF000000"/>
        <rFont val="Inherit"/>
      </rPr>
      <t>$2.4 million</t>
    </r>
    <r>
      <rPr>
        <sz val="10"/>
        <color theme="1"/>
        <rFont val="Inherit"/>
      </rPr>
      <t>, which if not utilized will expire in 2017.</t>
    </r>
  </si>
  <si>
    <r>
      <t xml:space="preserve">As of December 31, 2013 and 2012, the total amount of unrecognized tax benefits that would impact the effective tax rate, if recognized, is </t>
    </r>
    <r>
      <rPr>
        <sz val="10"/>
        <color rgb="FF000000"/>
        <rFont val="Inherit"/>
      </rPr>
      <t>$31.1 million</t>
    </r>
    <r>
      <rPr>
        <sz val="10"/>
        <color theme="1"/>
        <rFont val="Inherit"/>
      </rPr>
      <t xml:space="preserve"> and </t>
    </r>
    <r>
      <rPr>
        <sz val="10"/>
        <color rgb="FF000000"/>
        <rFont val="Inherit"/>
      </rPr>
      <t>$30.6 million</t>
    </r>
    <r>
      <rPr>
        <sz val="10"/>
        <color theme="1"/>
        <rFont val="Inherit"/>
      </rPr>
      <t xml:space="preserve">, respectively.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t>
    </r>
    <r>
      <rPr>
        <sz val="10"/>
        <color rgb="FF000000"/>
        <rFont val="Inherit"/>
      </rPr>
      <t>zero</t>
    </r>
    <r>
      <rPr>
        <sz val="10"/>
        <color theme="1"/>
        <rFont val="Inherit"/>
      </rPr>
      <t xml:space="preserve"> to </t>
    </r>
    <r>
      <rPr>
        <sz val="10"/>
        <color rgb="FF000000"/>
        <rFont val="Inherit"/>
      </rPr>
      <t>$1.2 million</t>
    </r>
    <r>
      <rPr>
        <sz val="10"/>
        <color theme="1"/>
        <rFont val="Inherit"/>
      </rPr>
      <t>. A reconciliation of the beginning and ending amount of unrecognized tax benefits are as follows for the years ended December 31, (in thousands):</t>
    </r>
  </si>
  <si>
    <t>Balance at January 1</t>
  </si>
  <si>
    <t>Additions based on tax positions related to the current year</t>
  </si>
  <si>
    <t>Additions for tax positions of prior years</t>
  </si>
  <si>
    <t>Reductions for tax positions of prior years</t>
  </si>
  <si>
    <t>(320</t>
  </si>
  <si>
    <t>(221</t>
  </si>
  <si>
    <t>(54,430</t>
  </si>
  <si>
    <t>Foreign currency</t>
  </si>
  <si>
    <t>(1,681</t>
  </si>
  <si>
    <t>(439</t>
  </si>
  <si>
    <t>(3,550</t>
  </si>
  <si>
    <t>Reduction as a result of the lapse of statute of limitations and effective settlements</t>
  </si>
  <si>
    <t>(1,218</t>
  </si>
  <si>
    <t>(4,926</t>
  </si>
  <si>
    <t>(467</t>
  </si>
  <si>
    <t>Balance at December 31</t>
  </si>
  <si>
    <t>During the years ended December 31, 2013, 2012 and 2011, the statute of limitations on certain unrecognized tax benefits lapsed and certain positions were effectively settled, which resulted in a decrease of $1.2 million, $4.9 million and $0.5 million, respectively, in the liability for uncertain tax benefits, all of which reduced the income tax provision.</t>
  </si>
  <si>
    <r>
      <t xml:space="preserve">The Company recorded penalties and tax-related interest expense (benefit) to the tax provision of </t>
    </r>
    <r>
      <rPr>
        <sz val="10"/>
        <color rgb="FF000000"/>
        <rFont val="Inherit"/>
      </rPr>
      <t>$3.4 million</t>
    </r>
    <r>
      <rPr>
        <sz val="10"/>
        <color theme="1"/>
        <rFont val="Inherit"/>
      </rPr>
      <t xml:space="preserve">, ($2.9 million) and $9.1 million for the years ended December 31, 2013, 2012 and 2011, respectively. As of December 31, 2013 and 2012, the total unrecognized tax benefits included in the consolidated balance sheets were </t>
    </r>
    <r>
      <rPr>
        <sz val="10"/>
        <color rgb="FF000000"/>
        <rFont val="Inherit"/>
      </rPr>
      <t>$32.5 million</t>
    </r>
    <r>
      <rPr>
        <sz val="10"/>
        <color theme="1"/>
        <rFont val="Inherit"/>
      </rPr>
      <t xml:space="preserve"> and </t>
    </r>
    <r>
      <rPr>
        <sz val="10"/>
        <color rgb="FF000000"/>
        <rFont val="Inherit"/>
      </rPr>
      <t>$34.3 million</t>
    </r>
    <r>
      <rPr>
        <sz val="10"/>
        <color theme="1"/>
        <rFont val="Inherit"/>
      </rPr>
      <t xml:space="preserve">, respectively. As of December 31, 2013 and 2012, the total amount of accrued income tax-related interest and penalties included the consolidated balance sheets were </t>
    </r>
    <r>
      <rPr>
        <sz val="10"/>
        <color rgb="FF000000"/>
        <rFont val="Inherit"/>
      </rPr>
      <t>$30.9 million</t>
    </r>
    <r>
      <rPr>
        <sz val="10"/>
        <color theme="1"/>
        <rFont val="Inherit"/>
      </rPr>
      <t xml:space="preserve"> and </t>
    </r>
    <r>
      <rPr>
        <sz val="10"/>
        <color rgb="FF000000"/>
        <rFont val="Inherit"/>
      </rPr>
      <t>$28.7 million</t>
    </r>
    <r>
      <rPr>
        <sz val="10"/>
        <color theme="1"/>
        <rFont val="Inherit"/>
      </rPr>
      <t>, respectively.</t>
    </r>
  </si>
  <si>
    <t>The Company has filed for prior taxable years, and for its taxable year ended December 31, 2013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expired. The Company regularly assesses the likelihood of additional assessments in each of the tax jurisdictions resulting from these examinations. The Company believes that adequate provisions have been made for income taxes for all periods through December 31, 2013.</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are permitted to early adopt the Final Regulations for taxable years beginning on or after January 1, 2012. The Company does not expect the Final Regulations to have a material effect on its results of operations or financial condition.</t>
  </si>
  <si>
    <t>Stock-Based Compensation</t>
  </si>
  <si>
    <t>Share-based Compensation, Allocation and Classification in Financial Statements [Abstract]</t>
  </si>
  <si>
    <t>STOCK-BASED COMPENSATION</t>
  </si>
  <si>
    <r>
      <t xml:space="preserve">The Company recognized stock-based compensation expense of </t>
    </r>
    <r>
      <rPr>
        <sz val="10"/>
        <color rgb="FF000000"/>
        <rFont val="Inherit"/>
      </rPr>
      <t>$68.1 million</t>
    </r>
    <r>
      <rPr>
        <sz val="10"/>
        <color theme="1"/>
        <rFont val="Inherit"/>
      </rPr>
      <t xml:space="preserve">, </t>
    </r>
    <r>
      <rPr>
        <sz val="10"/>
        <color rgb="FF000000"/>
        <rFont val="Inherit"/>
      </rPr>
      <t>$52.0 million</t>
    </r>
    <r>
      <rPr>
        <sz val="10"/>
        <color theme="1"/>
        <rFont val="Inherit"/>
      </rPr>
      <t xml:space="preserve"> and </t>
    </r>
    <r>
      <rPr>
        <sz val="10"/>
        <color rgb="FF000000"/>
        <rFont val="Inherit"/>
      </rPr>
      <t>$47.4 million</t>
    </r>
    <r>
      <rPr>
        <sz val="10"/>
        <color theme="1"/>
        <rFont val="Inherit"/>
      </rPr>
      <t xml:space="preserve"> for the years ended December 31, 2013, 2012 and 2011, respectively. Stock-based compensation expense for the years ended December 31, 2013 and 2011 included $1.1 million and </t>
    </r>
    <r>
      <rPr>
        <sz val="10"/>
        <color rgb="FF000000"/>
        <rFont val="Inherit"/>
      </rPr>
      <t>$3.0 million</t>
    </r>
    <r>
      <rPr>
        <sz val="10"/>
        <color theme="1"/>
        <rFont val="Inherit"/>
      </rPr>
      <t xml:space="preserve">, respectively, related to the modification of the vesting and exercise terms for certain employees’ equity awards. The Company did not modify the vesting or exercise terms of equity awards during the year ended December 31, 2012. The Company capitalized </t>
    </r>
    <r>
      <rPr>
        <sz val="10"/>
        <color rgb="FF000000"/>
        <rFont val="Inherit"/>
      </rPr>
      <t>$1.6 million</t>
    </r>
    <r>
      <rPr>
        <sz val="10"/>
        <color theme="1"/>
        <rFont val="Inherit"/>
      </rPr>
      <t xml:space="preserve"> and </t>
    </r>
    <r>
      <rPr>
        <sz val="10"/>
        <color rgb="FF000000"/>
        <rFont val="Inherit"/>
      </rPr>
      <t>$2.2 million</t>
    </r>
    <r>
      <rPr>
        <sz val="10"/>
        <color theme="1"/>
        <rFont val="Inherit"/>
      </rPr>
      <t xml:space="preserve"> of stock-based compensation expense as property and equipment during the years ended December 31, 2013 and 2012, respectively.</t>
    </r>
  </si>
  <si>
    <r>
      <t>Summary of Stock-Based Compensation Plans</t>
    </r>
    <r>
      <rPr>
        <sz val="10"/>
        <color theme="1"/>
        <rFont val="Inherit"/>
      </rPr>
      <t xml:space="preserve">—The Company maintains equity incentive plans that provide for the grant of stock-based awards to its directors, officers and employees. The 2007 Equity Incentive Plan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t>
    </r>
    <r>
      <rPr>
        <sz val="10"/>
        <color rgb="FF000000"/>
        <rFont val="Inherit"/>
      </rPr>
      <t>four years</t>
    </r>
    <r>
      <rPr>
        <sz val="10"/>
        <color theme="1"/>
        <rFont val="Inherit"/>
      </rPr>
      <t xml:space="preserve">, and stock options generally expire </t>
    </r>
    <r>
      <rPr>
        <sz val="10"/>
        <color rgb="FF000000"/>
        <rFont val="Inherit"/>
      </rPr>
      <t>ten years</t>
    </r>
    <r>
      <rPr>
        <sz val="10"/>
        <color theme="1"/>
        <rFont val="Inherit"/>
      </rPr>
      <t xml:space="preserve"> from the date of grant. As of December 31, 2013, the Company has the ability to grant stock-based awards with respect to an aggregate of </t>
    </r>
    <r>
      <rPr>
        <sz val="10"/>
        <color rgb="FF000000"/>
        <rFont val="Inherit"/>
      </rPr>
      <t>16.6 million</t>
    </r>
    <r>
      <rPr>
        <sz val="10"/>
        <color theme="1"/>
        <rFont val="Inherit"/>
      </rPr>
      <t xml:space="preserve"> shares of common stock under the 2007 Plan.</t>
    </r>
  </si>
  <si>
    <t>Effective January 1, 2013, 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all stock-based compensation over the shorter of (i) the four-year vesting period or (ii) the period from the date of grant to the date the employee becomes eligible for such retirement benefits, which may occur upon grant. Due to the accelerated recognition of stock-based compensation expense related to awards granted to retirement eligible employees, the Company recognized an additional $7.8 million of stock-based compensation expense during the year ended December 31, 2013.</t>
  </si>
  <si>
    <r>
      <t>Stock Options</t>
    </r>
    <r>
      <rPr>
        <sz val="10"/>
        <color theme="1"/>
        <rFont val="Inherit"/>
      </rPr>
      <t>—The fair value of each option grant is estimated on the date of grant using the Black-Scholes option pricing model based on the assumptions noted in the table below. The risk-free treasury rate is based on the U.S. Treasury yield approximating the estimated life in effect at the accounting measurement date. The expected life (estimated period of time outstanding) is estimated using the vesting term and historical exercise behavior of the Company’s employees. The expected volatility is based on historical volatility for a period equal to the expected life of the stock options. The expected annual dividend is the Company’s best estimate of expected future dividend yield.</t>
    </r>
  </si>
  <si>
    <t>Key assumptions used to apply this pricing model are as follows:</t>
  </si>
  <si>
    <t>Range of risk-free interest rate</t>
  </si>
  <si>
    <t>0.75% - 1.42%</t>
  </si>
  <si>
    <t>0.62% - 1.03%</t>
  </si>
  <si>
    <t>0.90% – 2.24%</t>
  </si>
  <si>
    <t>Weighted average risk-free interest rate</t>
  </si>
  <si>
    <t>Expected life of option grants</t>
  </si>
  <si>
    <t>4.41 years</t>
  </si>
  <si>
    <t>4.40 years</t>
  </si>
  <si>
    <t>4.50 years</t>
  </si>
  <si>
    <t>Range of expected volatility of underlying stock price</t>
  </si>
  <si>
    <t>24.43% - 36.09%</t>
  </si>
  <si>
    <t>36.53% - 37.86%</t>
  </si>
  <si>
    <t>36.89% – 38.13%</t>
  </si>
  <si>
    <t>Weighted average expected volatility of underlying stock price</t>
  </si>
  <si>
    <t>Expected annual dividend yield</t>
  </si>
  <si>
    <r>
      <t xml:space="preserve">The weighted average grant date fair value per share during the years ended December 31, 2013, 2012 and 2011 was </t>
    </r>
    <r>
      <rPr>
        <sz val="10"/>
        <color rgb="FF000000"/>
        <rFont val="Inherit"/>
      </rPr>
      <t>$19.05</t>
    </r>
    <r>
      <rPr>
        <sz val="10"/>
        <color theme="1"/>
        <rFont val="Inherit"/>
      </rPr>
      <t xml:space="preserve">, </t>
    </r>
    <r>
      <rPr>
        <sz val="10"/>
        <color rgb="FF000000"/>
        <rFont val="Inherit"/>
      </rPr>
      <t>$17.46</t>
    </r>
    <r>
      <rPr>
        <sz val="10"/>
        <color theme="1"/>
        <rFont val="Inherit"/>
      </rPr>
      <t xml:space="preserve"> and </t>
    </r>
    <r>
      <rPr>
        <sz val="10"/>
        <color rgb="FF000000"/>
        <rFont val="Inherit"/>
      </rPr>
      <t>$17.18</t>
    </r>
    <r>
      <rPr>
        <sz val="10"/>
        <color theme="1"/>
        <rFont val="Inherit"/>
      </rPr>
      <t xml:space="preserve">, respectively. The intrinsic value of stock options exercised during the years ended December 31, 2013, 2012 and 2011 was </t>
    </r>
    <r>
      <rPr>
        <sz val="10"/>
        <color rgb="FF000000"/>
        <rFont val="Inherit"/>
      </rPr>
      <t>$42.1 million</t>
    </r>
    <r>
      <rPr>
        <sz val="10"/>
        <color theme="1"/>
        <rFont val="Inherit"/>
      </rPr>
      <t xml:space="preserve">, </t>
    </r>
    <r>
      <rPr>
        <sz val="10"/>
        <color rgb="FF000000"/>
        <rFont val="Inherit"/>
      </rPr>
      <t>$59.5 million</t>
    </r>
    <r>
      <rPr>
        <sz val="10"/>
        <color theme="1"/>
        <rFont val="Inherit"/>
      </rPr>
      <t xml:space="preserve"> and </t>
    </r>
    <r>
      <rPr>
        <sz val="10"/>
        <color rgb="FF000000"/>
        <rFont val="Inherit"/>
      </rPr>
      <t>$54.6 million</t>
    </r>
    <r>
      <rPr>
        <sz val="10"/>
        <color theme="1"/>
        <rFont val="Inherit"/>
      </rPr>
      <t xml:space="preserve">, respectively. As of December 31, 2013, total unrecognized compensation expense related to unvested stock options is approximately </t>
    </r>
    <r>
      <rPr>
        <sz val="10"/>
        <color rgb="FF000000"/>
        <rFont val="Inherit"/>
      </rPr>
      <t>$34.4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 xml:space="preserve">. The amount of cash received from the exercise of stock options was approximately </t>
    </r>
    <r>
      <rPr>
        <sz val="10"/>
        <color rgb="FF000000"/>
        <rFont val="Inherit"/>
      </rPr>
      <t>$40.6 million</t>
    </r>
    <r>
      <rPr>
        <sz val="10"/>
        <color theme="1"/>
        <rFont val="Inherit"/>
      </rPr>
      <t xml:space="preserve"> during the year ended December 31, 2013. </t>
    </r>
  </si>
  <si>
    <t>The following table summarizes the Company’s option activity for the periods presented:</t>
  </si>
  <si>
    <t>Options</t>
  </si>
  <si>
    <t>Weighted</t>
  </si>
  <si>
    <t>Average</t>
  </si>
  <si>
    <t>Exercise Price</t>
  </si>
  <si>
    <t>Contractual</t>
  </si>
  <si>
    <t>Term (Years)</t>
  </si>
  <si>
    <t>Aggregate</t>
  </si>
  <si>
    <t>Intrinsic Value</t>
  </si>
  <si>
    <t>(in millions)</t>
  </si>
  <si>
    <t>Outstanding as of January 1, 2013</t>
  </si>
  <si>
    <t>Granted</t>
  </si>
  <si>
    <t>Exercised</t>
  </si>
  <si>
    <t>(1,081,437</t>
  </si>
  <si>
    <t>Forfeited</t>
  </si>
  <si>
    <t>(91,298</t>
  </si>
  <si>
    <t>Expired</t>
  </si>
  <si>
    <t>(300</t>
  </si>
  <si>
    <t>Outstanding as of December 31, 2013</t>
  </si>
  <si>
    <t>Exercisable as of December 31, 2013</t>
  </si>
  <si>
    <t>Vested or expected to vest as of December 31, 2013</t>
  </si>
  <si>
    <t>The following table sets forth information regarding options outstanding at December 31, 2013:</t>
  </si>
  <si>
    <t>Options Outstanding</t>
  </si>
  <si>
    <t>Options Exercisable</t>
  </si>
  <si>
    <t>Outstanding</t>
  </si>
  <si>
    <t>Number of</t>
  </si>
  <si>
    <t>Range of Exercise</t>
  </si>
  <si>
    <t>Price Per Share</t>
  </si>
  <si>
    <t>Average Exercise</t>
  </si>
  <si>
    <t>Weighted Average</t>
  </si>
  <si>
    <t>Remaining Life</t>
  </si>
  <si>
    <t>(Years)</t>
  </si>
  <si>
    <t>Exercisable</t>
  </si>
  <si>
    <t>$10.68 - $35.72</t>
  </si>
  <si>
    <t>37.52 - 47.25</t>
  </si>
  <si>
    <t>50.78 - 58.60</t>
  </si>
  <si>
    <t>62.00 - 74.06</t>
  </si>
  <si>
    <t>76.90 - 79.05</t>
  </si>
  <si>
    <t>$10.68 - $79.05</t>
  </si>
  <si>
    <r>
      <t>Restricted Stock Units</t>
    </r>
    <r>
      <rPr>
        <sz val="10"/>
        <color theme="1"/>
        <rFont val="Inherit"/>
      </rPr>
      <t>—The following table summarizes the Company’s restricted stock unit activity during the year ended December 31, 2013:</t>
    </r>
  </si>
  <si>
    <t>Units</t>
  </si>
  <si>
    <t>Weighted Average Grant</t>
  </si>
  <si>
    <t>Date Fair Value</t>
  </si>
  <si>
    <t>Vested</t>
  </si>
  <si>
    <t>(817,966</t>
  </si>
  <si>
    <t>(138,668</t>
  </si>
  <si>
    <t>Expected to vest, net of estimated forfeitures, as of December 31, 2013</t>
  </si>
  <si>
    <r>
      <t xml:space="preserve">The total fair value of restricted stock units that vested during the year ended December 31, 2013 was </t>
    </r>
    <r>
      <rPr>
        <sz val="10"/>
        <color rgb="FF000000"/>
        <rFont val="Inherit"/>
      </rPr>
      <t>$62.7 million</t>
    </r>
    <r>
      <rPr>
        <sz val="10"/>
        <color theme="1"/>
        <rFont val="Inherit"/>
      </rPr>
      <t>.</t>
    </r>
  </si>
  <si>
    <r>
      <t xml:space="preserve">As of December 31, 2013, total unrecognized compensation expense related to unvested restricted stock units granted under the 2007 Plan is </t>
    </r>
    <r>
      <rPr>
        <sz val="10"/>
        <color rgb="FF000000"/>
        <rFont val="Inherit"/>
      </rPr>
      <t>$76.9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t>
    </r>
  </si>
  <si>
    <r>
      <t>Employee Stock Purchase Plan</t>
    </r>
    <r>
      <rPr>
        <sz val="10"/>
        <color theme="1"/>
        <rFont val="Inherit"/>
      </rPr>
      <t xml:space="preserve">—The Company maintains an employee stock purchase plan (“ESPP”) for all eligible employees. Under the ESPP, shares of the Company’s common stock may be purchased on the last day of each bi-annual offering period at a 15% discount of the lower of the closing market values on the first or last day of such offering period. Employees may purchase shares having a value not exceeding </t>
    </r>
    <r>
      <rPr>
        <sz val="10"/>
        <color rgb="FF000000"/>
        <rFont val="Inherit"/>
      </rPr>
      <t>15%</t>
    </r>
    <r>
      <rPr>
        <sz val="10"/>
        <color theme="1"/>
        <rFont val="Inherit"/>
      </rPr>
      <t xml:space="preserve"> of their gross compensation during an offering period and may not purchase more than </t>
    </r>
    <r>
      <rPr>
        <sz val="10"/>
        <color rgb="FF000000"/>
        <rFont val="Inherit"/>
      </rPr>
      <t>$25,000</t>
    </r>
    <r>
      <rPr>
        <sz val="10"/>
        <color theme="1"/>
        <rFont val="Inherit"/>
      </rPr>
      <t xml:space="preserve"> worth of stock in a calendar year (based on market values at the beginning of each offering period). The offering periods run from June 1 through November 30 and from December 1 through May 31 of each year. During the 2013, 2012 and 2011 offering periods employee contributions were accumulated to purchase an estimated </t>
    </r>
    <r>
      <rPr>
        <sz val="10"/>
        <color rgb="FF000000"/>
        <rFont val="Inherit"/>
      </rPr>
      <t>78,000</t>
    </r>
    <r>
      <rPr>
        <sz val="10"/>
        <color theme="1"/>
        <rFont val="Inherit"/>
      </rPr>
      <t xml:space="preserve">, </t>
    </r>
    <r>
      <rPr>
        <sz val="10"/>
        <color rgb="FF000000"/>
        <rFont val="Inherit"/>
      </rPr>
      <t>88,000</t>
    </r>
    <r>
      <rPr>
        <sz val="10"/>
        <color theme="1"/>
        <rFont val="Inherit"/>
      </rPr>
      <t xml:space="preserve"> and </t>
    </r>
    <r>
      <rPr>
        <sz val="10"/>
        <color rgb="FF000000"/>
        <rFont val="Inherit"/>
      </rPr>
      <t>79,000</t>
    </r>
    <r>
      <rPr>
        <sz val="10"/>
        <color theme="1"/>
        <rFont val="Inherit"/>
      </rPr>
      <t xml:space="preserve"> shares, respectively, at weighted average prices per share of </t>
    </r>
    <r>
      <rPr>
        <sz val="10"/>
        <color rgb="FF000000"/>
        <rFont val="Inherit"/>
      </rPr>
      <t>$64.74</t>
    </r>
    <r>
      <rPr>
        <sz val="10"/>
        <color theme="1"/>
        <rFont val="Inherit"/>
      </rPr>
      <t xml:space="preserve">, </t>
    </r>
    <r>
      <rPr>
        <sz val="10"/>
        <color rgb="FF000000"/>
        <rFont val="Inherit"/>
      </rPr>
      <t>$51.59</t>
    </r>
    <r>
      <rPr>
        <sz val="10"/>
        <color theme="1"/>
        <rFont val="Inherit"/>
      </rPr>
      <t xml:space="preserve"> and </t>
    </r>
    <r>
      <rPr>
        <sz val="10"/>
        <color rgb="FF000000"/>
        <rFont val="Inherit"/>
      </rPr>
      <t>$44.56</t>
    </r>
    <r>
      <rPr>
        <sz val="10"/>
        <color theme="1"/>
        <rFont val="Inherit"/>
      </rPr>
      <t xml:space="preserve">, respectively. During each six month offering period, employees accumulate payroll deductions to purchase the Company’s common stock. The fair value of the ESPP shares purchased is estimated on the offering period commencement date using a Black-Scholes pricing model with the expense recognized over the expected life, which is the six month offering period. The weighted average fair value per share of ESPP shares purchased during the year ended December 31, 2013, 2012 and 2011 was </t>
    </r>
    <r>
      <rPr>
        <sz val="10"/>
        <color rgb="FF000000"/>
        <rFont val="Inherit"/>
      </rPr>
      <t>$13.42</t>
    </r>
    <r>
      <rPr>
        <sz val="10"/>
        <color theme="1"/>
        <rFont val="Inherit"/>
      </rPr>
      <t xml:space="preserve">, </t>
    </r>
    <r>
      <rPr>
        <sz val="10"/>
        <color rgb="FF000000"/>
        <rFont val="Inherit"/>
      </rPr>
      <t>$13.64</t>
    </r>
    <r>
      <rPr>
        <sz val="10"/>
        <color theme="1"/>
        <rFont val="Inherit"/>
      </rPr>
      <t xml:space="preserve"> and </t>
    </r>
    <r>
      <rPr>
        <sz val="10"/>
        <color rgb="FF000000"/>
        <rFont val="Inherit"/>
      </rPr>
      <t>$12.18</t>
    </r>
    <r>
      <rPr>
        <sz val="10"/>
        <color theme="1"/>
        <rFont val="Inherit"/>
      </rPr>
      <t xml:space="preserve">, respectively. At December 31, 2013, </t>
    </r>
    <r>
      <rPr>
        <sz val="10"/>
        <color rgb="FF000000"/>
        <rFont val="Inherit"/>
      </rPr>
      <t>3.4 million</t>
    </r>
    <r>
      <rPr>
        <sz val="10"/>
        <color theme="1"/>
        <rFont val="Inherit"/>
      </rPr>
      <t xml:space="preserve"> shares remain reserved for future issuance under the plan.</t>
    </r>
  </si>
  <si>
    <t>Key assumptions used to apply the Black-Scholes pricing model for shares purchased through the ESPP for the years ended December 31, are as follows:</t>
  </si>
  <si>
    <t>0.07% – 0.13%</t>
  </si>
  <si>
    <t>0.05% – 0.12%</t>
  </si>
  <si>
    <t>0.11% – 0.20%</t>
  </si>
  <si>
    <t>Expected life of shares</t>
  </si>
  <si>
    <t>6 months</t>
  </si>
  <si>
    <t>Range of expected volatility of underlying stock price over the option period</t>
  </si>
  <si>
    <t>12.21% – 13.57%</t>
  </si>
  <si>
    <t>33.16% – 33.86%</t>
  </si>
  <si>
    <t>33.96% – 34.55%</t>
  </si>
  <si>
    <t>Equity</t>
  </si>
  <si>
    <t>Stockholders' Equity Attributable to Parent [Abstract]</t>
  </si>
  <si>
    <t>EQUITY</t>
  </si>
  <si>
    <r>
      <t>Stock Repurchase Program</t>
    </r>
    <r>
      <rPr>
        <sz val="10"/>
        <color theme="1"/>
        <rFont val="Inherit"/>
      </rPr>
      <t xml:space="preserve">—In March 2011, the Board of Directors approved a stock repurchase program, pursuant to which the Company is authorized to purchase up to </t>
    </r>
    <r>
      <rPr>
        <sz val="10"/>
        <color rgb="FF000000"/>
        <rFont val="Inherit"/>
      </rPr>
      <t>$1.5 billion</t>
    </r>
    <r>
      <rPr>
        <sz val="10"/>
        <color theme="1"/>
        <rFont val="Inherit"/>
      </rPr>
      <t xml:space="preserve"> of common stock (“2011 Buyback”).</t>
    </r>
  </si>
  <si>
    <r>
      <t xml:space="preserve">During the year ended December 31, 2013, the Company repurchased </t>
    </r>
    <r>
      <rPr>
        <sz val="10"/>
        <color rgb="FF000000"/>
        <rFont val="Inherit"/>
      </rPr>
      <t>1,938,021</t>
    </r>
    <r>
      <rPr>
        <sz val="10"/>
        <color theme="1"/>
        <rFont val="Inherit"/>
      </rPr>
      <t xml:space="preserve"> shares of its common stock for an aggregate of </t>
    </r>
    <r>
      <rPr>
        <sz val="10"/>
        <color rgb="FF000000"/>
        <rFont val="Inherit"/>
      </rPr>
      <t>$145.0 million</t>
    </r>
    <r>
      <rPr>
        <sz val="10"/>
        <color theme="1"/>
        <rFont val="Inherit"/>
      </rPr>
      <t xml:space="preserve">, including commissions and fees, pursuant to the 2011 Buyback. On September 6, 2013, the Company temporarily suspended repurchases following the signing of its agreement to acquire MIPT. As of December 31, 2013, the Company had repurchased a total of approximately </t>
    </r>
    <r>
      <rPr>
        <sz val="10"/>
        <color rgb="FF000000"/>
        <rFont val="Inherit"/>
      </rPr>
      <t>6.3 million</t>
    </r>
    <r>
      <rPr>
        <sz val="10"/>
        <color theme="1"/>
        <rFont val="Inherit"/>
      </rPr>
      <t xml:space="preserve"> shares of its common stock under the 2011 Buyback for an aggregate of </t>
    </r>
    <r>
      <rPr>
        <sz val="10"/>
        <color rgb="FF000000"/>
        <rFont val="Inherit"/>
      </rPr>
      <t>$389.0 million</t>
    </r>
    <r>
      <rPr>
        <sz val="10"/>
        <color theme="1"/>
        <rFont val="Inherit"/>
      </rPr>
      <t xml:space="preserve">, including commissions and fees. </t>
    </r>
  </si>
  <si>
    <t>Under the 2011 Buyback, the Company is authorized to purchase shares from time to time through open market purchases or privately negotiated transactions at prevailing prices in accordance with securities laws and other legal requirements, and subject to market conditions and other factors. To facilitate repurchases, the Company makes purchases pursuant to trading plans under Rule 10b5-1 of the Securities Exchange Act of 1934, as amended, which allows the Company to repurchase shares during periods when it otherwise might be prevented from doing so under insider trading laws or because of self-imposed trading blackout periods.</t>
  </si>
  <si>
    <r>
      <t xml:space="preserve">The Company continues to manage the pacing of the remaining </t>
    </r>
    <r>
      <rPr>
        <sz val="10"/>
        <color rgb="FF000000"/>
        <rFont val="Inherit"/>
      </rPr>
      <t>$1.1 billion</t>
    </r>
    <r>
      <rPr>
        <sz val="10"/>
        <color theme="1"/>
        <rFont val="Inherit"/>
      </rPr>
      <t xml:space="preserve"> under the 2011 Buyback in response to general market conditions and other relevant factors, including its financial policies. The Company expects to fund any further repurchases of its common stock through a combination of cash on hand, cash generated by operations and borrowings under its credit facilities. Purchases under the 2011 Buyback are subject to the Company having available cash to fund repurchases.</t>
    </r>
  </si>
  <si>
    <r>
      <t>Sales of Equity Securities</t>
    </r>
    <r>
      <rPr>
        <sz val="10"/>
        <color theme="1"/>
        <rFont val="Inherit"/>
      </rPr>
      <t xml:space="preserve">—The Company receives proceeds from sales of its equity securities pursuant to its ESPP and upon exercise of stock options granted under its equity incentive plans. For the year ended December 31, 2013, the Company received an aggregate of </t>
    </r>
    <r>
      <rPr>
        <sz val="10"/>
        <color rgb="FF000000"/>
        <rFont val="Times New Roman"/>
        <family val="1"/>
      </rPr>
      <t>$45.5 million</t>
    </r>
    <r>
      <rPr>
        <sz val="10"/>
        <color theme="1"/>
        <rFont val="Inherit"/>
      </rPr>
      <t xml:space="preserve"> in proceeds upon exercises of stock options and from its ESPP.</t>
    </r>
  </si>
  <si>
    <r>
      <t>Distributions</t>
    </r>
    <r>
      <rPr>
        <sz val="10"/>
        <color theme="1"/>
        <rFont val="Inherit"/>
      </rPr>
      <t>—During the year ended December 31, 2013, the Company declared and paid the following regular cash distributions to the stockholders:</t>
    </r>
  </si>
  <si>
    <t>Declaration Date</t>
  </si>
  <si>
    <t>Payment Date</t>
  </si>
  <si>
    <t>Record Date</t>
  </si>
  <si>
    <t>Distribution</t>
  </si>
  <si>
    <t>per share</t>
  </si>
  <si>
    <t>Payment  Amount</t>
  </si>
  <si>
    <t>March 12, 2013</t>
  </si>
  <si>
    <t>April 25, 2013</t>
  </si>
  <si>
    <t>April 10, 2013</t>
  </si>
  <si>
    <t>May 22, 2013</t>
  </si>
  <si>
    <t>July 16, 2013</t>
  </si>
  <si>
    <t>June 17, 2013</t>
  </si>
  <si>
    <t>September 12, 2013</t>
  </si>
  <si>
    <t>October 7, 2013</t>
  </si>
  <si>
    <t>September 23, 2013</t>
  </si>
  <si>
    <t>December 4, 2013</t>
  </si>
  <si>
    <t>December 16, 2013</t>
  </si>
  <si>
    <r>
      <t xml:space="preserve">The Company accrues distributions on unvested restricted stock unit awards granted subsequent to January 1, 2012, which are payable upon vesting. As of December 31, 2013, the Company accrued </t>
    </r>
    <r>
      <rPr>
        <sz val="10"/>
        <color rgb="FF000000"/>
        <rFont val="Inherit"/>
      </rPr>
      <t>$1.9 million</t>
    </r>
    <r>
      <rPr>
        <sz val="10"/>
        <color theme="1"/>
        <rFont val="Inherit"/>
      </rPr>
      <t xml:space="preserve"> of distributions payable related to unvested restricted stock units. During the year ended December 31, 2013, the Company paid </t>
    </r>
    <r>
      <rPr>
        <sz val="10"/>
        <color rgb="FF000000"/>
        <rFont val="Times New Roman"/>
        <family val="1"/>
      </rPr>
      <t>$0.2 million</t>
    </r>
    <r>
      <rPr>
        <sz val="10"/>
        <color theme="1"/>
        <rFont val="Inherit"/>
      </rPr>
      <t xml:space="preserve"> of distributions payable upon the vesting of restricted stock units.</t>
    </r>
  </si>
  <si>
    <t>To maintain its REIT status, the Company expects to continue paying distributions, the amount, timing and frequency of which will be determined and be subject to adjustment by the Company’s Board of Directors.</t>
  </si>
  <si>
    <t>Impairments, Net Loss on Sale of Long-Lived Assets</t>
  </si>
  <si>
    <t>Property, Plant and Equipment Impairment or Disposal [Abstract]</t>
  </si>
  <si>
    <t>Impairments, Net Loss on Sale of Long-lived Assets</t>
  </si>
  <si>
    <t>IMPAIRMENTS, NET LOSS ON SALES OF LONG-LIVED ASSETS</t>
  </si>
  <si>
    <r>
      <t xml:space="preserve">During the years ended December 31, 2013, 2012 and 2011, the Company recorded impairment charges and net losses on sales or disposals of long-lived assets of </t>
    </r>
    <r>
      <rPr>
        <sz val="10"/>
        <color rgb="FF000000"/>
        <rFont val="Inherit"/>
      </rPr>
      <t>$32.5 million</t>
    </r>
    <r>
      <rPr>
        <sz val="10"/>
        <color theme="1"/>
        <rFont val="Inherit"/>
      </rPr>
      <t xml:space="preserve">, </t>
    </r>
    <r>
      <rPr>
        <sz val="10"/>
        <color rgb="FF000000"/>
        <rFont val="Inherit"/>
      </rPr>
      <t>$34.4 million</t>
    </r>
    <r>
      <rPr>
        <sz val="10"/>
        <color theme="1"/>
        <rFont val="Inherit"/>
      </rPr>
      <t xml:space="preserve"> and </t>
    </r>
    <r>
      <rPr>
        <sz val="10"/>
        <color rgb="FF000000"/>
        <rFont val="Inherit"/>
      </rPr>
      <t>$17.4 million</t>
    </r>
    <r>
      <rPr>
        <sz val="10"/>
        <color theme="1"/>
        <rFont val="Inherit"/>
      </rPr>
      <t>, respectively. These charges are primarily related to assets included in the Company’s domestic rental and management segment and are included in Other operating expenses in the consolidated statements of operation.</t>
    </r>
  </si>
  <si>
    <r>
      <t xml:space="preserve">Included in these amounts are impairment charges of approximately </t>
    </r>
    <r>
      <rPr>
        <sz val="10"/>
        <color rgb="FF000000"/>
        <rFont val="Inherit"/>
      </rPr>
      <t>$15.9 million</t>
    </r>
    <r>
      <rPr>
        <sz val="10"/>
        <color theme="1"/>
        <rFont val="Inherit"/>
      </rPr>
      <t xml:space="preserve">, </t>
    </r>
    <r>
      <rPr>
        <sz val="10"/>
        <color rgb="FF000000"/>
        <rFont val="Inherit"/>
      </rPr>
      <t>$21.5 million</t>
    </r>
    <r>
      <rPr>
        <sz val="10"/>
        <color theme="1"/>
        <rFont val="Inherit"/>
      </rPr>
      <t xml:space="preserve"> and </t>
    </r>
    <r>
      <rPr>
        <sz val="10"/>
        <color rgb="FF000000"/>
        <rFont val="Inherit"/>
      </rPr>
      <t>$9.0 million</t>
    </r>
    <r>
      <rPr>
        <sz val="10"/>
        <color theme="1"/>
        <rFont val="Inherit"/>
      </rPr>
      <t xml:space="preserve"> for the years ended December 31, 2013, 2012 and 2011, respectively, to write down certain assets to net realizable value after an indicator of impairment was identified. Included in amounts recorded for the year ended December 31, 2012, was an impairment charge of approximately </t>
    </r>
    <r>
      <rPr>
        <sz val="10"/>
        <color rgb="FF000000"/>
        <rFont val="Inherit"/>
      </rPr>
      <t>$10.8 million</t>
    </r>
    <r>
      <rPr>
        <sz val="10"/>
        <color theme="1"/>
        <rFont val="Inherit"/>
      </rPr>
      <t xml:space="preserve"> resulting from the impairment of one of the Company’s outdoor DAS networks upon the termination of a tenant lease.</t>
    </r>
  </si>
  <si>
    <r>
      <t xml:space="preserve">Also included in these amounts are net losses associated with the sale or disposal of certain non-core towers, other assets and other miscellaneous items of </t>
    </r>
    <r>
      <rPr>
        <sz val="10"/>
        <color rgb="FF000000"/>
        <rFont val="Inherit"/>
      </rPr>
      <t>$16.6 million</t>
    </r>
    <r>
      <rPr>
        <sz val="10"/>
        <color theme="1"/>
        <rFont val="Inherit"/>
      </rPr>
      <t xml:space="preserve">, </t>
    </r>
    <r>
      <rPr>
        <sz val="10"/>
        <color rgb="FF000000"/>
        <rFont val="Inherit"/>
      </rPr>
      <t>$12.9 million</t>
    </r>
    <r>
      <rPr>
        <sz val="10"/>
        <color theme="1"/>
        <rFont val="Inherit"/>
      </rPr>
      <t xml:space="preserve"> and </t>
    </r>
    <r>
      <rPr>
        <sz val="10"/>
        <color rgb="FF000000"/>
        <rFont val="Inherit"/>
      </rPr>
      <t>$8.4 million</t>
    </r>
    <r>
      <rPr>
        <sz val="10"/>
        <color theme="1"/>
        <rFont val="Inherit"/>
      </rPr>
      <t xml:space="preserve"> for the years ended December 31, 2013, 2012 and 2011, respectively.</t>
    </r>
  </si>
  <si>
    <t>Earnings Per Common Share</t>
  </si>
  <si>
    <t>Earnings Per Share [Abstract]</t>
  </si>
  <si>
    <t>EARNINGS PER COMMON SHARE</t>
  </si>
  <si>
    <t>Basic income from continuing operations per common share represents Income from continuing operations attributable to American Tower Corporation divided by the weighted average number of common shares outstanding during the period. Diluted income from continuing operations per common share represents Income from continuing operations attributable to American Tower Corporation divided by the weighted average number of common shares outstanding during the period and any dilutive common share equivalents, including unvested restricted stock and shares issuable upon exercise of stock options as determined under the treasury stock method. Dilutive common share equivalents also include the dilutive impact of the Verizon transaction (see note 19).</t>
  </si>
  <si>
    <t>The following table sets forth basic and diluted income from continuing operations per common share computational data for the years ended December 31, 2013, 2012 and 2011 (in thousands, except per share data):</t>
  </si>
  <si>
    <t>Income from continuing operations attributable to American Tower Corporation</t>
  </si>
  <si>
    <t>Basic weighted average common shares outstanding</t>
  </si>
  <si>
    <t>Dilutive securities</t>
  </si>
  <si>
    <t>Diluted weighted average common shares outstanding</t>
  </si>
  <si>
    <t>Basic income from continuing operations attributable to</t>
  </si>
  <si>
    <t>American Tower Corporation per common share</t>
  </si>
  <si>
    <t>Diluted income from continuing operations attributable to</t>
  </si>
  <si>
    <r>
      <t xml:space="preserve">For the years ended December 31, 2013, 2012 and 2011, the diluted weighted average number of common shares outstanding excludes shares issuable upon exercise of the Company’s stock options and stock based awards of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9 million</t>
    </r>
    <r>
      <rPr>
        <sz val="10"/>
        <color theme="1"/>
        <rFont val="Inherit"/>
      </rPr>
      <t>, respectively, as the effect would be anti-dilutive.</t>
    </r>
  </si>
  <si>
    <t>Commitments and Contingencies</t>
  </si>
  <si>
    <t>Commitments and Contingencies Disclosure [Abstract]</t>
  </si>
  <si>
    <r>
      <t>Litigation</t>
    </r>
    <r>
      <rPr>
        <sz val="10"/>
        <color theme="1"/>
        <rFont val="Inherit"/>
      </rPr>
      <t>—The Company periodically becomes involved in various claims, lawsuits and proceedings that are incidental to its business. In the opinion of Company management, after consultation with counsel, other than the legal proceedings discussed below, there are no matters currently pending that would, in the event of an adverse outcome, materially impact the Company’s consolidated financial position, results of operations or liquidity.</t>
    </r>
  </si>
  <si>
    <r>
      <t>TriStar Litigation</t>
    </r>
    <r>
      <rPr>
        <sz val="10"/>
        <color theme="1"/>
        <rFont val="Inherit"/>
      </rPr>
      <t>—The Company is involved in several lawsuits against TriStar Investors LLP and its affiliates (“TriStar”) in various states regarding single tower sites where TriStar has taken land interests under the Company’s owned or managed sites and the Company believes TriStar has improperly induced the landowner to breach obligations to the Company. In addition, on February 16, 2012, TriStar brought a federal action against the Company in the United States District Court for the Northern District of Texas, in which TriStar principally alleges that the Company made misrepresentations to landowners when competing with TriStar for land under the Company’s owned or managed sites. On January 22, 2013, the Company filed an amended answer and counterclaim against TriStar and certain of its employees, denying Tristar’s claims and asserting that TriStar has engaged in a pattern of unlawful activity, including: (i) entering into agreements not to compete for land under certain towers; and (ii) making widespread misrepresentations to landowners regarding both TriStar and the Company. TriStar and the Company are each seeking injunctive relief that would prohibit the other party from making certain statements when interacting with landowners, as well as damages.</t>
    </r>
  </si>
  <si>
    <r>
      <t>Lease Obligations</t>
    </r>
    <r>
      <rPr>
        <sz val="10"/>
        <color theme="1"/>
        <rFont val="Inherit"/>
      </rPr>
      <t>—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t>
    </r>
  </si>
  <si>
    <t>Future minimum rental payments under non-cancellable operating leases include payments for certain renewal periods at the Company’s option because failure to renew could result in a loss of the applicable tower sites and related revenues from tenant leases, thereby making it reasonably assured that the Company will renew the leases. Such payments at December 31, 2013 are as follows (in thousands):</t>
  </si>
  <si>
    <r>
      <t xml:space="preserve">Aggregate rent expense (including the effect of straight-line rent expense) under operating leases for the years ended December 31, 2013, 2012 and 2011 approximated </t>
    </r>
    <r>
      <rPr>
        <sz val="10"/>
        <color rgb="FF000000"/>
        <rFont val="Inherit"/>
      </rPr>
      <t>$495.2 million</t>
    </r>
    <r>
      <rPr>
        <sz val="10"/>
        <color theme="1"/>
        <rFont val="Inherit"/>
      </rPr>
      <t xml:space="preserve">, </t>
    </r>
    <r>
      <rPr>
        <sz val="10"/>
        <color rgb="FF000000"/>
        <rFont val="Inherit"/>
      </rPr>
      <t>$419.0 million</t>
    </r>
    <r>
      <rPr>
        <sz val="10"/>
        <color theme="1"/>
        <rFont val="Inherit"/>
      </rPr>
      <t xml:space="preserve"> and </t>
    </r>
    <r>
      <rPr>
        <sz val="10"/>
        <color rgb="FF000000"/>
        <rFont val="Inherit"/>
      </rPr>
      <t>$366.1 million</t>
    </r>
    <r>
      <rPr>
        <sz val="10"/>
        <color theme="1"/>
        <rFont val="Inherit"/>
      </rPr>
      <t>, respectively.</t>
    </r>
  </si>
  <si>
    <t>Future minimum payments under capital leases in effect at December 31, 2013 are as follows (in thousands):</t>
  </si>
  <si>
    <t>Total minimum lease payments</t>
  </si>
  <si>
    <t>Less amounts representing interest</t>
  </si>
  <si>
    <t>(139,856</t>
  </si>
  <si>
    <t>Present value of capital lease obligations</t>
  </si>
  <si>
    <r>
      <t>Tenant Leases</t>
    </r>
    <r>
      <rPr>
        <sz val="10"/>
        <color theme="1"/>
        <rFont val="Inherit"/>
      </rPr>
      <t xml:space="preserve">—The Company’s lease agreements with its tenants vary depending upon the region and the industry of the tenant. In the United States, initial terms for television and radio broadcast leases typically range between </t>
    </r>
    <r>
      <rPr>
        <sz val="10"/>
        <color rgb="FF000000"/>
        <rFont val="Inherit"/>
      </rPr>
      <t>ten</t>
    </r>
    <r>
      <rPr>
        <sz val="10"/>
        <color theme="1"/>
        <rFont val="Inherit"/>
      </rPr>
      <t xml:space="preserve"> to </t>
    </r>
    <r>
      <rPr>
        <sz val="10"/>
        <color rgb="FF000000"/>
        <rFont val="Inherit"/>
      </rPr>
      <t>twenty</t>
    </r>
    <r>
      <rPr>
        <sz val="10"/>
        <color theme="1"/>
        <rFont val="Inherit"/>
      </rPr>
      <t xml:space="preserve"> years, while leases for wireless communications providers generally have initial terms of </t>
    </r>
    <r>
      <rPr>
        <sz val="10"/>
        <color rgb="FF000000"/>
        <rFont val="Inherit"/>
      </rPr>
      <t>five</t>
    </r>
    <r>
      <rPr>
        <sz val="10"/>
        <color theme="1"/>
        <rFont val="Inherit"/>
      </rPr>
      <t xml:space="preserve"> to </t>
    </r>
    <r>
      <rPr>
        <sz val="10"/>
        <color rgb="FF000000"/>
        <rFont val="Inherit"/>
      </rPr>
      <t>ten</t>
    </r>
    <r>
      <rPr>
        <sz val="10"/>
        <color theme="1"/>
        <rFont val="Inherit"/>
      </rPr>
      <t xml:space="preserve"> years. Internationally, the Company’s typical tenant leases have initial terms of </t>
    </r>
    <r>
      <rPr>
        <sz val="10"/>
        <color rgb="FF000000"/>
        <rFont val="Inherit"/>
      </rPr>
      <t>ten</t>
    </r>
    <r>
      <rPr>
        <sz val="10"/>
        <color theme="1"/>
        <rFont val="Inherit"/>
      </rPr>
      <t xml:space="preserve"> years. In most cases, the Company’s tenant leases have multiple renewal terms at the option of the tenant.</t>
    </r>
  </si>
  <si>
    <t>Future minimum rental receipts expected from tenants under non-cancellable operating lease agreements in effect at December 31, 2013 are as follows (in thousands):</t>
  </si>
  <si>
    <r>
      <t>AT&amp;T Transaction</t>
    </r>
    <r>
      <rPr>
        <sz val="10"/>
        <color theme="1"/>
        <rFont val="Inherit"/>
      </rPr>
      <t xml:space="preserve">—The Company has an agreement with SBC Communications Inc., a predecessor entity to AT&amp;T Inc. (“AT&amp;T”), for the lease or sublease of approximately </t>
    </r>
    <r>
      <rPr>
        <sz val="10"/>
        <color rgb="FF000000"/>
        <rFont val="Inherit"/>
      </rPr>
      <t>2,450</t>
    </r>
    <r>
      <rPr>
        <sz val="10"/>
        <color theme="1"/>
        <rFont val="Inherit"/>
      </rPr>
      <t xml:space="preserve"> towers from AT&amp;T commencing between December 2000 and August 2004. Substantially all of the towers are part of the Securitization. The average term of the lease or sublease for all sites at the inception of the agreement was approximately </t>
    </r>
    <r>
      <rPr>
        <sz val="10"/>
        <color rgb="FF000000"/>
        <rFont val="Inherit"/>
      </rPr>
      <t>27</t>
    </r>
    <r>
      <rPr>
        <sz val="10"/>
        <color theme="1"/>
        <rFont val="Inherit"/>
      </rPr>
      <t xml:space="preserve"> years,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During the year ended December 31, 2013, the Company purchased four of the subleased towers upon expiration of the applicable agreement. The aggregate purchase option price for the remaining towers leased and subleased was approximately </t>
    </r>
    <r>
      <rPr>
        <sz val="10"/>
        <color rgb="FF000000"/>
        <rFont val="Inherit"/>
      </rPr>
      <t>$597.9 million</t>
    </r>
    <r>
      <rPr>
        <sz val="10"/>
        <color theme="1"/>
        <rFont val="Inherit"/>
      </rPr>
      <t xml:space="preserve"> as of December 31, 2013, and will accrete at a rate of </t>
    </r>
    <r>
      <rPr>
        <sz val="10"/>
        <color rgb="FF000000"/>
        <rFont val="Inherit"/>
      </rPr>
      <t>10%</t>
    </r>
    <r>
      <rPr>
        <sz val="10"/>
        <color theme="1"/>
        <rFont val="Inherit"/>
      </rPr>
      <t> per year to the applicable expiration of the lease or sublease of a site.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year terms. For all such sites purchased by the Company subsequent to June 30, 2020, AT&amp;T has the right to continue to lease the reserved space for successive one-year terms at a rent equal to the lesser of the agreed upon market rate and the then current monthly fee, which is subject to an annual increase based on changes in the CPI.</t>
    </r>
  </si>
  <si>
    <r>
      <t>Verizon Transaction</t>
    </r>
    <r>
      <rPr>
        <sz val="10"/>
        <color theme="1"/>
        <rFont val="Inherit"/>
      </rPr>
      <t xml:space="preserve">—In December 2000, the Company entered into an agreement with ALLTEL, a predecessor entity to Verizon Wireless (“Verizon”) to acquire towers through a </t>
    </r>
    <r>
      <rPr>
        <sz val="10"/>
        <color rgb="FF000000"/>
        <rFont val="Inherit"/>
      </rPr>
      <t>15</t>
    </r>
    <r>
      <rPr>
        <sz val="10"/>
        <color theme="1"/>
        <rFont val="Inherit"/>
      </rPr>
      <t xml:space="preserve">-year sublease agreement. Pursuant to the agreement with Verizon, as amended, the Company acquired rights to a total of approximately </t>
    </r>
    <r>
      <rPr>
        <sz val="10"/>
        <color rgb="FF000000"/>
        <rFont val="Inherit"/>
      </rPr>
      <t>1,800</t>
    </r>
    <r>
      <rPr>
        <sz val="10"/>
        <color theme="1"/>
        <rFont val="Inherit"/>
      </rPr>
      <t xml:space="preserve">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t>
    </r>
    <r>
      <rPr>
        <sz val="10"/>
        <color rgb="FF000000"/>
        <rFont val="Inherit"/>
      </rPr>
      <t>$27,500</t>
    </r>
    <r>
      <rPr>
        <sz val="10"/>
        <color theme="1"/>
        <rFont val="Inherit"/>
      </rPr>
      <t xml:space="preserve"> and will accrete at a rate of </t>
    </r>
    <r>
      <rPr>
        <sz val="10"/>
        <color rgb="FF000000"/>
        <rFont val="Inherit"/>
      </rPr>
      <t>3%</t>
    </r>
    <r>
      <rPr>
        <sz val="10"/>
        <color theme="1"/>
        <rFont val="Inherit"/>
      </rPr>
      <t xml:space="preserve"> per annum through the expiration of the applicable sublease. The aggregate purchase option price for the subleased towers is approximately </t>
    </r>
    <r>
      <rPr>
        <sz val="10"/>
        <color rgb="FF000000"/>
        <rFont val="Inherit"/>
      </rPr>
      <t>$71.2 million</t>
    </r>
    <r>
      <rPr>
        <sz val="10"/>
        <color theme="1"/>
        <rFont val="Inherit"/>
      </rPr>
      <t xml:space="preserve"> as of December 31, 2013. At Verizon’s option, at the expiration of the sublease, the purchase price would be payable in cash or with </t>
    </r>
    <r>
      <rPr>
        <sz val="10"/>
        <color rgb="FF000000"/>
        <rFont val="Inherit"/>
      </rPr>
      <t>769</t>
    </r>
    <r>
      <rPr>
        <sz val="10"/>
        <color theme="1"/>
        <rFont val="Inherit"/>
      </rPr>
      <t xml:space="preserve"> shares of the Company’s common stock per tower, which at December 31, 2013 would be valued at approximately </t>
    </r>
    <r>
      <rPr>
        <sz val="10"/>
        <color rgb="FF000000"/>
        <rFont val="Inherit"/>
      </rPr>
      <t>$109.0 million</t>
    </r>
    <r>
      <rPr>
        <sz val="10"/>
        <color theme="1"/>
        <rFont val="Inherit"/>
      </rPr>
      <t>.</t>
    </r>
  </si>
  <si>
    <r>
      <t>Guaranties and Indemnifications</t>
    </r>
    <r>
      <rPr>
        <sz val="10"/>
        <color theme="1"/>
        <rFont val="Inherit"/>
      </rPr>
      <t>—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but do not guaranty future performance.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or amount, and in some instances, the Company may have recourse against third parties for payments made by the Company. The Company has not historically made any material payments under these agreements and, as of December 31, 2013, is not aware of any agreements that could result in a material payment.</t>
    </r>
  </si>
  <si>
    <r>
      <t>Other Contingencies</t>
    </r>
    <r>
      <rPr>
        <sz val="10"/>
        <color theme="1"/>
        <rFont val="Inherit"/>
      </rPr>
      <t>—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January 21, 2014, the Company received an income tax assessment in the amount of 22.6 billion INR (approximately $369.0 million on the date of assessment), asserting tax liabilities arising out of a transfer pricing review of transactions by Essar Telecom Infrastructure Private Limited (“ETIPL”), and more specifically involving the issuance of share capital and the determination by the tax authority that an income tax obligation arose as a result of such issuance. The assessment was made with respect to transactions that took place in the tax year commencing in 2008, prior to the Company’s acquisition of ETIPL. Under the Company’s definitive acquisition agreement of ETIPL, the seller is obligated to indemnify and defend the Company with respect to any tax-related liability that may arise from activities prior to March 31, 2010. The Company believes that there is no basis upon which the tax assessment can be enforced under existing tax law and accordingly has not recorded an obligation in the consolidated financial statements. The assessment is being challenged with the appellate authorities.</t>
    </r>
  </si>
  <si>
    <t>Supplemental Cash Flow Information</t>
  </si>
  <si>
    <t>Supplemental Cash Flow Information [Abstract]</t>
  </si>
  <si>
    <t>SUPPLEMENTAL CASH FLOW INFORMATION</t>
  </si>
  <si>
    <t>Supplemental cash flow information and non-cash investing and financing activities for the years ended December 31, 2013, 2012 and 2011 are as follows (in thousands):</t>
  </si>
  <si>
    <t>Supplemental cash flow information:</t>
  </si>
  <si>
    <t>Cash paid for interest</t>
  </si>
  <si>
    <t>Cash paid for income taxes (net of refunds of $19,701, $20,847 and $9,277, respectively)</t>
  </si>
  <si>
    <t>Non-cash investing and financing activities:</t>
  </si>
  <si>
    <t>Increase (decrease) in accounts payable and accrued expenses for purchases of property and equipment and construction activities</t>
  </si>
  <si>
    <t>(10,244</t>
  </si>
  <si>
    <t>Purchases of property and equipment under capital leases</t>
  </si>
  <si>
    <t>Fair value of debt assumed through acquisitions</t>
  </si>
  <si>
    <t>Business Segments</t>
  </si>
  <si>
    <t>Segment Reporting, Measurement Disclosures [Abstract]</t>
  </si>
  <si>
    <t>BUSINESS SEGMENTS</t>
  </si>
  <si>
    <r>
      <t xml:space="preserve">The Company operates in </t>
    </r>
    <r>
      <rPr>
        <sz val="10"/>
        <color rgb="FF000000"/>
        <rFont val="Inherit"/>
      </rPr>
      <t>three</t>
    </r>
    <r>
      <rPr>
        <sz val="10"/>
        <color theme="1"/>
        <rFont val="Inherit"/>
      </rPr>
      <t xml:space="preserve"> business segments: domestic rental and management, international rental and management and network development services. The Company’s primary business is leasing antenna space on multi-tenant communications sites to wireless service providers, radio and television broadcast companies, wireless data and data providers, government agencies and municipalities and tenants in a number of other industries. This business is referred to as the Company’s rental and management operations and is comprised of domestic and international segments:</t>
    </r>
  </si>
  <si>
    <t>•</t>
  </si>
  <si>
    <t>Domestic: consisting of rental and management operations in the United States; and</t>
  </si>
  <si>
    <t>International: consisting of rental and management operations in Brazil, Chile, Colombia, Costa Rica, Germany, Ghana, India, Mexico, Panama, Peru, South Africa and Uganda.</t>
  </si>
  <si>
    <t>The Company has applied the aggregation criteria to operations within the international rental and management operating segments on a basis consistent with management’s review of information and performance evaluation.</t>
  </si>
  <si>
    <t>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t>
  </si>
  <si>
    <t>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operating profit and segment gross margin also include Interest income, TV Azteca, net. These measures of segment gross margin and segment operating profit are also before Interest income, Interest expense, Loss on retirement of long-term obligations, Other (expense) income, Net income (loss) attributable to noncontrolling interest, Income (loss) on equity method investments, and Income tax provision (benefit).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t>
  </si>
  <si>
    <t>Summarized financial information concerning the Company’s reportable segments for the years ended December 31, 2013, 2012 and 2011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Loss on retirement of long-term obligations; and Other (expense) income, and (ii) reconciles segment operating profit to Income from continuing operations before income taxes and income on equity method investments, as the amounts are not utilized in assessing each segment’s performance.</t>
  </si>
  <si>
    <t>Total Rental and</t>
  </si>
  <si>
    <t>Management</t>
  </si>
  <si>
    <t>Year Ended December 31, 2013</t>
  </si>
  <si>
    <t>Segment revenues</t>
  </si>
  <si>
    <t>Segment operating expenses (1)</t>
  </si>
  <si>
    <t>Interest income, TV Azteca, net</t>
  </si>
  <si>
    <t>Segment gross margin</t>
  </si>
  <si>
    <t>Segment selling, general, administrative and development expense (1)</t>
  </si>
  <si>
    <t>Segment operating profit</t>
  </si>
  <si>
    <t>Other selling, general, administrative and development expense</t>
  </si>
  <si>
    <t>Other expense (principally interest expense and other expense)</t>
  </si>
  <si>
    <t>Income from continuing operations before income taxes and income on equity method investments</t>
  </si>
  <si>
    <t>Capital expenditures</t>
  </si>
  <si>
    <t xml:space="preserve">(1) Segment operating expenses and segment selling, general, administrative and development expenses exclude stock-based compensation expense of </t>
  </si>
  <si>
    <r>
      <t>$1.5 million</t>
    </r>
    <r>
      <rPr>
        <sz val="8"/>
        <color theme="1"/>
        <rFont val="Inherit"/>
      </rPr>
      <t xml:space="preserve"> and </t>
    </r>
    <r>
      <rPr>
        <sz val="8"/>
        <color rgb="FF000000"/>
        <rFont val="Inherit"/>
      </rPr>
      <t>$66.6 million</t>
    </r>
    <r>
      <rPr>
        <sz val="8"/>
        <color theme="1"/>
        <rFont val="Inherit"/>
      </rPr>
      <t>, respectively.</t>
    </r>
  </si>
  <si>
    <t>Year Ended December 31, 2012</t>
  </si>
  <si>
    <t>Segment operating expenses (1)</t>
  </si>
  <si>
    <r>
      <t>$1.8 million</t>
    </r>
    <r>
      <rPr>
        <sz val="8"/>
        <color theme="1"/>
        <rFont val="Inherit"/>
      </rPr>
      <t xml:space="preserve"> and </t>
    </r>
    <r>
      <rPr>
        <sz val="8"/>
        <color rgb="FF000000"/>
        <rFont val="Inherit"/>
      </rPr>
      <t>$50.2 million</t>
    </r>
    <r>
      <rPr>
        <sz val="8"/>
        <color theme="1"/>
        <rFont val="Inherit"/>
      </rPr>
      <t>, respectively.</t>
    </r>
  </si>
  <si>
    <t>Year Ended December 31, 2011</t>
  </si>
  <si>
    <t> (1) Segment operating expenses and segment selling, general, administrative and development expenses exclude stock-based compensation expense of</t>
  </si>
  <si>
    <t>$2.3 million and $45.1 million, respectively.</t>
  </si>
  <si>
    <t>Additional information relating to the total assets of the Company’s operating segments for the years ended December 31, is as follows (in thousands):</t>
  </si>
  <si>
    <t>Domestic rental and management</t>
  </si>
  <si>
    <t>International rental and management (2)</t>
  </si>
  <si>
    <t>Other (3)</t>
  </si>
  <si>
    <t>Total assets</t>
  </si>
  <si>
    <t>(1) Balances have been revised to reflect purchase accounting measurement period adjustments.</t>
  </si>
  <si>
    <t>(2) Balances are translated at the applicable period end exchange rate and therefore may impact comparability between periods.</t>
  </si>
  <si>
    <t>(3) Balances include corporate assets such as cash and cash equivalents, certain tangible and intangible assets and income tax accounts which have not been</t>
  </si>
  <si>
    <t>allocated to specific segments.</t>
  </si>
  <si>
    <t>Summarized geographic information related to the Company’s operating revenues for the years ended December 31, 2013, 2012 and 2011 and and long-lived assets as of December 31, 2013 and 2012, is as follows (in thousands):</t>
  </si>
  <si>
    <t>Operating Revenues:</t>
  </si>
  <si>
    <t>International (1):</t>
  </si>
  <si>
    <t>Brazil</t>
  </si>
  <si>
    <t>Chile</t>
  </si>
  <si>
    <t>Ghana</t>
  </si>
  <si>
    <t>India</t>
  </si>
  <si>
    <t>Mexico</t>
  </si>
  <si>
    <t>Panama</t>
  </si>
  <si>
    <t>Peru</t>
  </si>
  <si>
    <t>Total international</t>
  </si>
  <si>
    <t>(1) Balances are translated at the applicable exchange rate and therefore may impact comparability between periods.</t>
  </si>
  <si>
    <t>Long-Lived Assets (2):</t>
  </si>
  <si>
    <t>International (3):</t>
  </si>
  <si>
    <t>Total long-lived assets</t>
  </si>
  <si>
    <t>(2) Includes Property and equipment, net, Goodwill and Other intangible assets, net.</t>
  </si>
  <si>
    <t>(3) Balances are translated at the applicable period end exchange rate and therefore may impact comparability between periods.</t>
  </si>
  <si>
    <r>
      <t xml:space="preserve">The following tenants within the domestic and international rental and management segments and network development services segment individually accounted for </t>
    </r>
    <r>
      <rPr>
        <sz val="10"/>
        <color rgb="FF000000"/>
        <rFont val="Inherit"/>
      </rPr>
      <t>10%</t>
    </r>
    <r>
      <rPr>
        <sz val="10"/>
        <color theme="1"/>
        <rFont val="Inherit"/>
      </rPr>
      <t xml:space="preserve"> or more of the Company’s consolidated operating revenues for the years ended December 31, 2013, 2012 and 2011 is as follows:</t>
    </r>
  </si>
  <si>
    <t>AT&amp;T Mobility</t>
  </si>
  <si>
    <t>Sprint Nextel</t>
  </si>
  <si>
    <t>Verizon Wireless</t>
  </si>
  <si>
    <t>T-Mobile</t>
  </si>
  <si>
    <t>Related Party Transactions</t>
  </si>
  <si>
    <t>Related Party Transaction, Due from (to) Related Party [Abstract]</t>
  </si>
  <si>
    <t>RELATED PARTY TRANSACTIONS</t>
  </si>
  <si>
    <t>During the years ended December 31, 2013, 2012, and 2011, the Company had no significant related party transactions.</t>
  </si>
  <si>
    <t>Selected Quarterly Financial Data</t>
  </si>
  <si>
    <t>Selected Quarterly Financial Information [Abstract]</t>
  </si>
  <si>
    <t>SELECTED QUARTERLY FINANCIAL DATA (UNAUDITED)</t>
  </si>
  <si>
    <t>Selected quarterly financial data for the years ended December 31, 2013 and 2012 is as follows (in thousands, except per share data):</t>
  </si>
  <si>
    <t>Three Months Ended</t>
  </si>
  <si>
    <t>Year Ended</t>
  </si>
  <si>
    <t>December 31,</t>
  </si>
  <si>
    <t>March 31,</t>
  </si>
  <si>
    <t>June 30,</t>
  </si>
  <si>
    <t>September 30,</t>
  </si>
  <si>
    <t>Operating revenues</t>
  </si>
  <si>
    <t>Cost of operations (1)</t>
  </si>
  <si>
    <t>Operating income</t>
  </si>
  <si>
    <t>Net income attributable to American Tower Corporation</t>
  </si>
  <si>
    <t>Basic net income per common share</t>
  </si>
  <si>
    <t>Diluted net income per common share</t>
  </si>
  <si>
    <t>March 31,</t>
  </si>
  <si>
    <t>June 30,</t>
  </si>
  <si>
    <t>(1) Represents Operating expenses, exclusive of Depreciation, amortization and accretion, Selling, general, administrative and development expense, and Other operating expense.</t>
  </si>
  <si>
    <t>Subsequent Events</t>
  </si>
  <si>
    <t>Subsequent Events [Abstract]</t>
  </si>
  <si>
    <t>SUBSEQUENT EVENTS</t>
  </si>
  <si>
    <r>
      <t>3.40%</t>
    </r>
    <r>
      <rPr>
        <i/>
        <sz val="10"/>
        <color theme="1"/>
        <rFont val="Inherit"/>
      </rPr>
      <t xml:space="preserve"> Senior Notes and </t>
    </r>
    <r>
      <rPr>
        <i/>
        <sz val="10"/>
        <color rgb="FF000000"/>
        <rFont val="Times New Roman"/>
        <family val="1"/>
      </rPr>
      <t>5.00%</t>
    </r>
    <r>
      <rPr>
        <i/>
        <sz val="10"/>
        <color theme="1"/>
        <rFont val="Inherit"/>
      </rPr>
      <t xml:space="preserve"> Senior Notes Offering</t>
    </r>
    <r>
      <rPr>
        <sz val="10"/>
        <color theme="1"/>
        <rFont val="Inherit"/>
      </rPr>
      <t xml:space="preserve">—On January 10, 2014, the Company completed a registered public offering of </t>
    </r>
    <r>
      <rPr>
        <sz val="10"/>
        <color rgb="FF000000"/>
        <rFont val="Inherit"/>
      </rPr>
      <t>$250.0 million</t>
    </r>
    <r>
      <rPr>
        <sz val="10"/>
        <color theme="1"/>
        <rFont val="Inherit"/>
      </rPr>
      <t xml:space="preserve"> aggregate principal amount of reopened </t>
    </r>
    <r>
      <rPr>
        <sz val="10"/>
        <color rgb="FF000000"/>
        <rFont val="Times New Roman"/>
        <family val="1"/>
      </rPr>
      <t>3.40%</t>
    </r>
    <r>
      <rPr>
        <sz val="10"/>
        <color theme="1"/>
        <rFont val="Inherit"/>
      </rPr>
      <t xml:space="preserve"> Notes and </t>
    </r>
    <r>
      <rPr>
        <sz val="10"/>
        <color rgb="FF000000"/>
        <rFont val="Times New Roman"/>
        <family val="1"/>
      </rPr>
      <t>$500.0 million</t>
    </r>
    <r>
      <rPr>
        <sz val="10"/>
        <color theme="1"/>
        <rFont val="Inherit"/>
      </rPr>
      <t xml:space="preserve"> aggregate principal amount of reopened </t>
    </r>
    <r>
      <rPr>
        <sz val="10"/>
        <color rgb="FF000000"/>
        <rFont val="Times New Roman"/>
        <family val="1"/>
      </rPr>
      <t>5.00%</t>
    </r>
    <r>
      <rPr>
        <sz val="10"/>
        <color theme="1"/>
        <rFont val="Inherit"/>
      </rPr>
      <t xml:space="preserve"> Notes. The net proceeds from the offering were approximately </t>
    </r>
    <r>
      <rPr>
        <sz val="10"/>
        <color rgb="FF000000"/>
        <rFont val="Times New Roman"/>
        <family val="1"/>
      </rPr>
      <t>$763.8 million</t>
    </r>
    <r>
      <rPr>
        <sz val="10"/>
        <color theme="1"/>
        <rFont val="Inherit"/>
      </rPr>
      <t xml:space="preserve">, after deducting commissions and estimated expenses. As of January 10, 2014, the aggregate outstanding principal amount of each of the </t>
    </r>
    <r>
      <rPr>
        <sz val="10"/>
        <color rgb="FF000000"/>
        <rFont val="Times New Roman"/>
        <family val="1"/>
      </rPr>
      <t>3.40%</t>
    </r>
    <r>
      <rPr>
        <sz val="10"/>
        <color theme="1"/>
        <rFont val="Inherit"/>
      </rPr>
      <t xml:space="preserve"> Notes and the </t>
    </r>
    <r>
      <rPr>
        <sz val="10"/>
        <color rgb="FF000000"/>
        <rFont val="Times New Roman"/>
        <family val="1"/>
      </rPr>
      <t>5.00%</t>
    </r>
    <r>
      <rPr>
        <sz val="10"/>
        <color theme="1"/>
        <rFont val="Inherit"/>
      </rPr>
      <t xml:space="preserve"> Notes was $1.0 billion. </t>
    </r>
  </si>
  <si>
    <r>
      <t xml:space="preserve">The Company used a portion of the proceeds, together with cash on hand, to repay </t>
    </r>
    <r>
      <rPr>
        <sz val="10"/>
        <color rgb="FF000000"/>
        <rFont val="Times New Roman"/>
        <family val="1"/>
      </rPr>
      <t>$88.0 million</t>
    </r>
    <r>
      <rPr>
        <sz val="10"/>
        <color theme="1"/>
        <rFont val="Inherit"/>
      </rPr>
      <t xml:space="preserve"> of indebtedness under the 2012 Credit Facility and $710.0 million of indebtedness under the 2013 Credit Facility. </t>
    </r>
  </si>
  <si>
    <r>
      <t xml:space="preserve">The reopened </t>
    </r>
    <r>
      <rPr>
        <sz val="10"/>
        <color rgb="FF000000"/>
        <rFont val="Times New Roman"/>
        <family val="1"/>
      </rPr>
      <t>3.40%</t>
    </r>
    <r>
      <rPr>
        <sz val="10"/>
        <color theme="1"/>
        <rFont val="Inherit"/>
      </rPr>
      <t xml:space="preserve"> Notes have identical terms as, are fungible with and are part of a single series of senior debt securities with the </t>
    </r>
    <r>
      <rPr>
        <sz val="10"/>
        <color rgb="FF000000"/>
        <rFont val="Times New Roman"/>
        <family val="1"/>
      </rPr>
      <t>3.40%</t>
    </r>
    <r>
      <rPr>
        <sz val="10"/>
        <color theme="1"/>
        <rFont val="Inherit"/>
      </rPr>
      <t xml:space="preserve"> Notes originally issued on August 19, 2013.  The reopened </t>
    </r>
    <r>
      <rPr>
        <sz val="10"/>
        <color rgb="FF000000"/>
        <rFont val="Times New Roman"/>
        <family val="1"/>
      </rPr>
      <t>5.00%</t>
    </r>
    <r>
      <rPr>
        <sz val="10"/>
        <color theme="1"/>
        <rFont val="Inherit"/>
      </rPr>
      <t xml:space="preserve"> Notes have identical terms as, are fungible with and are part of a single series of senior debt securities with the </t>
    </r>
    <r>
      <rPr>
        <sz val="10"/>
        <color rgb="FF000000"/>
        <rFont val="Times New Roman"/>
        <family val="1"/>
      </rPr>
      <t>5.00%</t>
    </r>
    <r>
      <rPr>
        <sz val="10"/>
        <color theme="1"/>
        <rFont val="Inherit"/>
      </rPr>
      <t xml:space="preserve"> Notes originally issued on August 19, 2013.</t>
    </r>
  </si>
  <si>
    <t>Schedule III - Real Estate and Accumulated Depreciation</t>
  </si>
  <si>
    <t>SEC Schedule III, Real Estate and Accumulated Depreciation Disclosure [Abstract]</t>
  </si>
  <si>
    <t>Real Estate and Accumulated Depreciation Disclosure</t>
  </si>
  <si>
    <t>Description</t>
  </si>
  <si>
    <t>Encumbrances</t>
  </si>
  <si>
    <t>Initial cost</t>
  </si>
  <si>
    <t>to company</t>
  </si>
  <si>
    <t>Cost</t>
  </si>
  <si>
    <t>capitalized</t>
  </si>
  <si>
    <t>subsequent to</t>
  </si>
  <si>
    <t>acquisition</t>
  </si>
  <si>
    <t>Gross amount</t>
  </si>
  <si>
    <t>at which</t>
  </si>
  <si>
    <t>carried at</t>
  </si>
  <si>
    <t>close of</t>
  </si>
  <si>
    <t>period</t>
  </si>
  <si>
    <t>depreciation</t>
  </si>
  <si>
    <t>Date of</t>
  </si>
  <si>
    <t>construction</t>
  </si>
  <si>
    <t>Date</t>
  </si>
  <si>
    <t>acquired</t>
  </si>
  <si>
    <t>Life on which</t>
  </si>
  <si>
    <t>depreciation in</t>
  </si>
  <si>
    <t>latest income</t>
  </si>
  <si>
    <t>statements is</t>
  </si>
  <si>
    <t>computed</t>
  </si>
  <si>
    <t>sites (1)</t>
  </si>
  <si>
    <t>(3,297,033</t>
  </si>
  <si>
    <t>Up to 20 years</t>
  </si>
  <si>
    <r>
      <t xml:space="preserve">No single site exceeds </t>
    </r>
    <r>
      <rPr>
        <sz val="8"/>
        <color rgb="FF000000"/>
        <rFont val="Inherit"/>
      </rPr>
      <t>5%</t>
    </r>
    <r>
      <rPr>
        <sz val="8"/>
        <color theme="1"/>
        <rFont val="Inherit"/>
      </rPr>
      <t xml:space="preserve"> of the aggregate gross amounts at which the assets were carried at the close of the period set forth in the table above.</t>
    </r>
  </si>
  <si>
    <t>Certain assets secure debt of approximately $3.7 billion.</t>
  </si>
  <si>
    <t>The Company has omitted this information, as it would be impracticable to compile such information on a site-by-site basis.</t>
  </si>
  <si>
    <t>Does not include those sites under construction.</t>
  </si>
  <si>
    <t>2013 (1)</t>
  </si>
  <si>
    <t>Gross amount at beginning</t>
  </si>
  <si>
    <t>Additions during period:</t>
  </si>
  <si>
    <t>Acquisitions through foreclosure</t>
  </si>
  <si>
    <t>Other acquisitions (2)</t>
  </si>
  <si>
    <t>Discretionary capital projects (3)</t>
  </si>
  <si>
    <t>Discretionary ground lease purchases (4)</t>
  </si>
  <si>
    <t>Redevelopment capital expenditures (5)</t>
  </si>
  <si>
    <t>Capital improvements (6)</t>
  </si>
  <si>
    <t>Start-up capital expenditures (7)</t>
  </si>
  <si>
    <t>Other (8)</t>
  </si>
  <si>
    <t>Total additions</t>
  </si>
  <si>
    <t>Deductions during period:</t>
  </si>
  <si>
    <t>Cost of real estate sold or disposed</t>
  </si>
  <si>
    <t>(48,467</t>
  </si>
  <si>
    <t>(15,288</t>
  </si>
  <si>
    <t>Other (9)</t>
  </si>
  <si>
    <t>(243,958</t>
  </si>
  <si>
    <t>(80,450</t>
  </si>
  <si>
    <t>Total deductions:</t>
  </si>
  <si>
    <t>(292,425</t>
  </si>
  <si>
    <t>(95,738</t>
  </si>
  <si>
    <t>Balance at end</t>
  </si>
  <si>
    <t>Balance has been revised to reflect purchase accounting measurement period adjustments.</t>
  </si>
  <si>
    <t>Includes acquisitions of sites.</t>
  </si>
  <si>
    <t>Includes amounts incurred primarily for the construction of new sites.</t>
  </si>
  <si>
    <t>Includes amounts incurred to purchase or otherwise secure the land under communications sites.</t>
  </si>
  <si>
    <t>Includes amounts incurred to increase the capacity of existing sites, which results in new incremental tenant revenue.</t>
  </si>
  <si>
    <t>Includes amounts incurred to maintain existing sites.</t>
  </si>
  <si>
    <t>Includes amounts incurred for acquisitions and new market launches and costs that are contemplated in the business cases for these investments.</t>
  </si>
  <si>
    <t>Primarily includes regional improvements and other additions.</t>
  </si>
  <si>
    <t>Primarily includes foreign currency exchange rate fluctuations.</t>
  </si>
  <si>
    <t>Gross amount of accumulated depreciation at beginning</t>
  </si>
  <si>
    <t>(2,968,230</t>
  </si>
  <si>
    <t>(2,646,927</t>
  </si>
  <si>
    <t>Depreciation</t>
  </si>
  <si>
    <t>(408,693</t>
  </si>
  <si>
    <t>(344,778</t>
  </si>
  <si>
    <t>(264</t>
  </si>
  <si>
    <t>(253</t>
  </si>
  <si>
    <t>(408,957</t>
  </si>
  <si>
    <t>(345,031</t>
  </si>
  <si>
    <t>Amount of accumulated depreciation for assets sold or disposed</t>
  </si>
  <si>
    <t>Other (1)</t>
  </si>
  <si>
    <t>Total deductions</t>
  </si>
  <si>
    <t>Business and Summary of Significant Accounting Policies (Policies)</t>
  </si>
  <si>
    <t>Business</t>
  </si>
  <si>
    <t>Principles of Consolidation and Basis of Presentation</t>
  </si>
  <si>
    <t>Significant Accounting Policies and Use of Estimates</t>
  </si>
  <si>
    <t>Change In Presentation</t>
  </si>
  <si>
    <r>
      <t>Changes in Presentation</t>
    </r>
    <r>
      <rPr>
        <sz val="10"/>
        <color theme="1"/>
        <rFont val="Inherit"/>
      </rPr>
      <t>—Changes have been made to the presentation of certain footnotes as of December 31, 2012 to conform to the current year presentat</t>
    </r>
  </si>
  <si>
    <t>Concentration of Credit Risk</t>
  </si>
  <si>
    <t>Functional Currency</t>
  </si>
  <si>
    <t>Cash and Cash Equivalents</t>
  </si>
  <si>
    <t>Restricted Cash</t>
  </si>
  <si>
    <t>Short-Term Investments</t>
  </si>
  <si>
    <t>Deferred Rent Asset</t>
  </si>
  <si>
    <t>Derivatives Financial Instruments</t>
  </si>
  <si>
    <t>Discount and Premium on Notes</t>
  </si>
  <si>
    <t>Other Comprehensive Income (Loss)</t>
  </si>
  <si>
    <t>Revenue Recognition</t>
  </si>
  <si>
    <t>Rent Expense</t>
  </si>
  <si>
    <t>Selling, General, Administrative and Development Expense</t>
  </si>
  <si>
    <t>Stock-based Compensation</t>
  </si>
  <si>
    <t>Litigation Costs</t>
  </si>
  <si>
    <t>Other Operating Expenses</t>
  </si>
  <si>
    <t>Loss on Retirement of Long-Term Obligations</t>
  </si>
  <si>
    <t>Earnings Per Common Share-Basic and Diluted</t>
  </si>
  <si>
    <t>Retirement Plan</t>
  </si>
  <si>
    <r>
      <t>Retirement Plan</t>
    </r>
    <r>
      <rPr>
        <sz val="10"/>
        <color theme="1"/>
        <rFont val="Inherit"/>
      </rPr>
      <t xml:space="preserve">—The Company has a 401(k) plan covering substantially all employees who meet certain age and employment requirements. For the year ended December 31, 2013, the Company matched 75% of the first 6% of a participant’s contributions. The Company’s matching contribution for the years ended December 31, 2012 and 2011 was 50% of the first 6% of a participant’s contributions. For the years ended December 31, 2013, 2012 and 2011, the Company contributed approximately </t>
    </r>
    <r>
      <rPr>
        <sz val="10"/>
        <color rgb="FF000000"/>
        <rFont val="Inherit"/>
      </rPr>
      <t>$6.0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2.9 million</t>
    </r>
    <r>
      <rPr>
        <sz val="10"/>
        <color theme="1"/>
        <rFont val="Inherit"/>
      </rPr>
      <t xml:space="preserve"> to the plan, respectively</t>
    </r>
  </si>
  <si>
    <t>Recently Adopted Accounting Standards</t>
  </si>
  <si>
    <t>Business and Summary of Significant Accounting Policies (Tables)</t>
  </si>
  <si>
    <t>Changes in allowances</t>
  </si>
  <si>
    <t>Changes in the allowances were as follows for the years ended December 31, (in thousands):</t>
  </si>
  <si>
    <t>Prepaid And Other Current Assets (Tables)</t>
  </si>
  <si>
    <t>Prepaid Expense and Other Assets, Current [Abstract]</t>
  </si>
  <si>
    <t>Property and Equipment (Tables)</t>
  </si>
  <si>
    <t>Goodwill and Other Intangible Assets (Tables)</t>
  </si>
  <si>
    <t>Changes in the carrying value of goodwill</t>
  </si>
  <si>
    <t>Finite Intangible Assets</t>
  </si>
  <si>
    <t>Expected future amortization expenses</t>
  </si>
  <si>
    <t>Notes Receivable and Other Non-current Assets (Tables)</t>
  </si>
  <si>
    <t>Acquisitions (Tables)</t>
  </si>
  <si>
    <t>Fair value of consideration transferred</t>
  </si>
  <si>
    <t>Schedule of aggregate purchase consideration paid and the amount of assets acquired</t>
  </si>
  <si>
    <t>Goodwill was allocated to the Company’s domestic and international rental and management segments, as applicable, and the Company expects goodwill recorded will not be deductible for tax purposes</t>
  </si>
  <si>
    <t>(3) Goodwill was allocated to the Company’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t>
  </si>
  <si>
    <t>Goodwill was allocated to the Company’s domestic and international rental and management segments, as applicable, and the Company expects goodwill recorded will be deductible for tax purposes</t>
  </si>
  <si>
    <t>Pro forma information</t>
  </si>
  <si>
    <t>Accrued Expenses (Tables)</t>
  </si>
  <si>
    <t>Schedule of accrued expenses</t>
  </si>
  <si>
    <t>Long-Term Obligations (Tables)</t>
  </si>
  <si>
    <t>Long-term financing arrangements</t>
  </si>
  <si>
    <t>Comme</t>
  </si>
  <si>
    <t>Schedule of GTP securitizations</t>
  </si>
  <si>
    <t>The following table sets forth certain terms of the GTP Notes:</t>
  </si>
  <si>
    <t>Schedule of debt discounts</t>
  </si>
  <si>
    <t>Aggregate carrying value of long-term debt, including capital leases</t>
  </si>
  <si>
    <t>As of December 31, 2013, aggregate principal maturities of long-term debt, including capital leases, for the next five years and thereafter are expected to be (in thousands):</t>
  </si>
  <si>
    <t>Other Non-Current Liabilities (Tables)</t>
  </si>
  <si>
    <t>Asset Retirement Obligations (Tables)</t>
  </si>
  <si>
    <t>Carrying value of asset retirement obligations</t>
  </si>
  <si>
    <t>Derivative Financial Instruments (Tables)</t>
  </si>
  <si>
    <t>Schedule of derivative financial instruments</t>
  </si>
  <si>
    <t>Schedule of interest rate swap agreements' impact on other comprehensive income</t>
  </si>
  <si>
    <t>Fair Value Measurements (Tables)</t>
  </si>
  <si>
    <t>Schedule of fair value</t>
  </si>
  <si>
    <t>The fair value of the Company’s financial assets and liabilities that is required to be measured at fair value on a recurring basis is as follows (in thousands):</t>
  </si>
  <si>
    <t>Schedule of contingent consideration changes</t>
  </si>
  <si>
    <t>During the years ended December 31, 2013 and 2012, the fair value of the contingent consideration changed as follows (in thousands):</t>
  </si>
  <si>
    <t>Accumulated Other Comprehensive Loss (Tables)</t>
  </si>
  <si>
    <t>Schedule of accumulated other comprehensive income (loss)</t>
  </si>
  <si>
    <t>Income Taxes (Tables)</t>
  </si>
  <si>
    <t>Income tax provision from continuing operations</t>
  </si>
  <si>
    <t>Components of income from continuing operations before income taxes and income on equity method investments</t>
  </si>
  <si>
    <t>Reconciliation between the U.S. statutory rate and the effective rate from continuing operations</t>
  </si>
  <si>
    <t>A reconciliation between the U.S. statutory rate and the effective rate from continuing operations is as follows for the years ended December 31:</t>
  </si>
  <si>
    <t>Components of the net deferred tax asset and related valuation allowance</t>
  </si>
  <si>
    <t>Net operating loss carryforwards expire</t>
  </si>
  <si>
    <t>If not utilized, the Company’s net operating loss carryforwards expire as follows (in thousands):</t>
  </si>
  <si>
    <t>Change in unrecognized tax benefit</t>
  </si>
  <si>
    <t>A reconciliation of the beginning and ending amount of unrecognized tax benefits are as follows for the years ended December 31, (in thousands):</t>
  </si>
  <si>
    <t>Stock-Based Compensation (Tables)</t>
  </si>
  <si>
    <t>Assumptions used to determine the grant date fair value for options granted</t>
  </si>
  <si>
    <t>Summary of the company's option activity</t>
  </si>
  <si>
    <t>Schedule of options outstanding</t>
  </si>
  <si>
    <t>Summary of the company's restricted stock unit activity</t>
  </si>
  <si>
    <t>The following table summarizes the Company’s restricted stock unit activity during the year ended December 31, 2013:</t>
  </si>
  <si>
    <t>Schedule of employee stock purchase plan valuation assumptions</t>
  </si>
  <si>
    <t>Equity (Tables)</t>
  </si>
  <si>
    <t>Stockholders' Equity, Including Portion Attributable to Noncontrolling Interest [Abstract]</t>
  </si>
  <si>
    <t>Schedule of dividends payable</t>
  </si>
  <si>
    <t>During the year ended December 31, 2013, the Company declared and paid the following regular cash distributions to the stockholders:</t>
  </si>
  <si>
    <t>Earnings Per Common Share (Tables)</t>
  </si>
  <si>
    <t>Schedule of earnings per basic and diluted by common class</t>
  </si>
  <si>
    <t>Commitments and Contingencies (Tables)</t>
  </si>
  <si>
    <t>Future minimum rental payments under non-cancelable operating leases</t>
  </si>
  <si>
    <t>Future minimum payments under capital leases</t>
  </si>
  <si>
    <t>Future minimum rental receipts under operating lease agreements</t>
  </si>
  <si>
    <t>Supplemental Cash Flow Information (Tables)</t>
  </si>
  <si>
    <t>Supplemental cash flow information and non-cash investing and financing activities</t>
  </si>
  <si>
    <t>Business Segments (Tables)</t>
  </si>
  <si>
    <t>Summarized financial information concerning the company's reportable segments</t>
  </si>
  <si>
    <t>Reconciliation of assets from segments to consolidated</t>
  </si>
  <si>
    <t>Schedule of revenue from external customers attributed to foreign countries by geographic area</t>
  </si>
  <si>
    <t>Schedule of disclosure on geographic areas, long-lived assets</t>
  </si>
  <si>
    <t>Schedule of revenue by major customers</t>
  </si>
  <si>
    <t>Selected Quarterly Financial Data (Tables)</t>
  </si>
  <si>
    <t>Schedule of quarterly financial information</t>
  </si>
  <si>
    <t>Business and Summary of Significant Accounting Policies (Narrative) (Details) (USD $)</t>
  </si>
  <si>
    <t>customers</t>
  </si>
  <si>
    <t>Dividends Paid [Line Items]</t>
  </si>
  <si>
    <t>Concentration of credit risk, revenues from four customers</t>
  </si>
  <si>
    <t>Number of customers, concentration of credit risk</t>
  </si>
  <si>
    <t>Labor costs capitalized</t>
  </si>
  <si>
    <t>Interest costs capitalized</t>
  </si>
  <si>
    <t>Estimated useful life of respective assets</t>
  </si>
  <si>
    <t>'20 years</t>
  </si>
  <si>
    <t>Cash distribution per share</t>
  </si>
  <si>
    <t>Straight line revenue</t>
  </si>
  <si>
    <t>Straight-line ground rent expense</t>
  </si>
  <si>
    <t>Employers percentage of employees first 6 percent</t>
  </si>
  <si>
    <t>Company's contribution</t>
  </si>
  <si>
    <t>Employee maximum annual contribution eligible for match</t>
  </si>
  <si>
    <t>Dividends Declared and Paid [Member]</t>
  </si>
  <si>
    <t>Business and Summary of Significant Accounting Policies (Changes in Allowances) (Details) (USD $)</t>
  </si>
  <si>
    <t>Allowance for Doubtful Accounts Receivable [Roll Forward]</t>
  </si>
  <si>
    <t>Balance as of January 1</t>
  </si>
  <si>
    <t>Balance as of December 31</t>
  </si>
  <si>
    <t>Prepaid and Other Current Assets (Details) (USD $)</t>
  </si>
  <si>
    <t>Balance as of December 31,</t>
  </si>
  <si>
    <t>Property and Equipment (Narrative) (Details) (USD $)</t>
  </si>
  <si>
    <t>In Millions, unless otherwise specified</t>
  </si>
  <si>
    <t>Depreciation expense</t>
  </si>
  <si>
    <t>Capital leases, which are primarily classified as towers or land and improvements</t>
  </si>
  <si>
    <t>Property and Equipment (Property and Equipment) (Details) (USD $)</t>
  </si>
  <si>
    <t>Property, Plant and Equipment [Line Items]</t>
  </si>
  <si>
    <t>Land and improvements</t>
  </si>
  <si>
    <t>[1],[2]</t>
  </si>
  <si>
    <t>Estimated useful lives</t>
  </si>
  <si>
    <t>Tower [Member] | Maximum</t>
  </si>
  <si>
    <t>Tower [Member] | Minimum</t>
  </si>
  <si>
    <t>'0 years</t>
  </si>
  <si>
    <t>Equipment [Member] | Maximum</t>
  </si>
  <si>
    <t>'15 years</t>
  </si>
  <si>
    <t>Equipment [Member] | Minimum</t>
  </si>
  <si>
    <t>'3 years</t>
  </si>
  <si>
    <t>Buildings and Improvements [Member] | Maximum</t>
  </si>
  <si>
    <t>'32 years</t>
  </si>
  <si>
    <t>Buildings and Improvements [Member] | Minimum</t>
  </si>
  <si>
    <t>Land and Improvements [Member] | Maximum</t>
  </si>
  <si>
    <t>Land and Improvements [Member] | Minimum</t>
  </si>
  <si>
    <t>Estimated useful lives apply to land improvements only.</t>
  </si>
  <si>
    <t>Assets on leased land are depreciated over the shorter of the estimated useful life of the asset or the term of the corresponding ground lease taking into consideration lease renewal options and residual value.</t>
  </si>
  <si>
    <t>Goodwill and Other Intangible Assets (Narrative) (Details) (USD $)</t>
  </si>
  <si>
    <t>Acquired Finite-Lived Intangible Assets [Line Items]</t>
  </si>
  <si>
    <t>Amortization of intangible assets</t>
  </si>
  <si>
    <t>Weighted average amortization period of intangible assets, years</t>
  </si>
  <si>
    <t>'16 years</t>
  </si>
  <si>
    <t>Noncompete Agreements [Member]</t>
  </si>
  <si>
    <t>Intangible assets fully amortized, retired</t>
  </si>
  <si>
    <t>Goodwill and Other Intangible Assets (Rollforward) (Details) (USD $)</t>
  </si>
  <si>
    <t>Goodwill [Roll Forward]</t>
  </si>
  <si>
    <t>Goodwill, beginning balance</t>
  </si>
  <si>
    <t>Goodwill, ending balance</t>
  </si>
  <si>
    <t>Domestic [Member] | Rental And Management [Member]</t>
  </si>
  <si>
    <t>Total international | Rental And Management [Member]</t>
  </si>
  <si>
    <t>MIPT Acquisition [Member] | Domestic [Member] | Rental And Management [Member]</t>
  </si>
  <si>
    <t>MIPT Acquisition [Member] | Total international | Rental And Management [Member]</t>
  </si>
  <si>
    <t>Domestic and international rental and management segments include approximately $807.7 million and $67.3 million, respectively, of goodwill related to the Companyâ€™s acquisition of MIP Tower Holdings LLC (see note 6).</t>
  </si>
  <si>
    <t>Goodwill and Other Intangible Assets (Changes in the Carrying Value of Goodwill) (Details) (USD $)</t>
  </si>
  <si>
    <t>Finite-Lived Intangible Assets [Line Items]</t>
  </si>
  <si>
    <t>Gross Carrying Value</t>
  </si>
  <si>
    <t>Accumulated Amortization</t>
  </si>
  <si>
    <t>Net Book Value</t>
  </si>
  <si>
    <t>Deferred financing costs, net</t>
  </si>
  <si>
    <t>Acquired Network Location [Member]</t>
  </si>
  <si>
    <t>[1],[3]</t>
  </si>
  <si>
    <t>Acquired Network Location [Member] | Maximum</t>
  </si>
  <si>
    <t>Economic rights agreement useful life, years</t>
  </si>
  <si>
    <t>Acquired Network Location [Member] | Minimum</t>
  </si>
  <si>
    <t>Acquired Customer Relationships [Member]</t>
  </si>
  <si>
    <t>Acquired Customer Relationships [Member] | Maximum</t>
  </si>
  <si>
    <t>Acquired Customer Relationships [Member] | Minimum</t>
  </si>
  <si>
    <t>Acquired Licenses And Other Intangibles [Member]</t>
  </si>
  <si>
    <t>Acquired Licenses And Other Intangibles [Member] | Maximum</t>
  </si>
  <si>
    <t>Acquired Licenses And Other Intangibles [Member] | Minimum</t>
  </si>
  <si>
    <t>Economic Rights, TV Azteca [Member]</t>
  </si>
  <si>
    <t>'70 years</t>
  </si>
  <si>
    <t>Goodwill and Other Intangible Assets (Expected Future Amortization Expenses) (Details) (USD $)</t>
  </si>
  <si>
    <t>Notes Receivable and Other Non-Current Assets (Narrative) (Details) (USD $)</t>
  </si>
  <si>
    <t>TV Azteca [Member]</t>
  </si>
  <si>
    <t>Dec. 31, 2000</t>
  </si>
  <si>
    <t>sites</t>
  </si>
  <si>
    <t>Repayment of Principal [Member]</t>
  </si>
  <si>
    <t>Prepayment Penalty [Member]</t>
  </si>
  <si>
    <t>Notes Receivable And Other NonCurrent Assets [Line Items]</t>
  </si>
  <si>
    <t>Loans receivable</t>
  </si>
  <si>
    <t>Loan interest rate</t>
  </si>
  <si>
    <t>Term of the loan, years</t>
  </si>
  <si>
    <t>Loan prepayment without penalty, period, years</t>
  </si>
  <si>
    <t>'50 years</t>
  </si>
  <si>
    <t>Proceeds from collection of notes receivable</t>
  </si>
  <si>
    <t>Loans receivable, net of discount</t>
  </si>
  <si>
    <t>Number of broadcast towers</t>
  </si>
  <si>
    <t>Commercial rights, annual payment</t>
  </si>
  <si>
    <t>Percentage of the revenues from leasing of towers</t>
  </si>
  <si>
    <t>Capital lease, liability</t>
  </si>
  <si>
    <t>Capital lease, asset</t>
  </si>
  <si>
    <t>Capital lease asset and discount on note</t>
  </si>
  <si>
    <t>Notes Receivable and Other Non-Current Assets (Notes Receivable and Other Non-Current Assets) (Details) (USD $)</t>
  </si>
  <si>
    <t>Acquisitions (Narrative) (Details) (USD $)</t>
  </si>
  <si>
    <t>0 Months Ended</t>
  </si>
  <si>
    <t>Oct. 02, 2013</t>
  </si>
  <si>
    <t>MIPT Acquisition [Member]</t>
  </si>
  <si>
    <t>Domestic [Member]</t>
  </si>
  <si>
    <t>Subsequent Event [Member]</t>
  </si>
  <si>
    <t>Jan. 31, 2013</t>
  </si>
  <si>
    <t>Axtel Mexico Acquisition [Member]</t>
  </si>
  <si>
    <t>Nov. 08, 2013</t>
  </si>
  <si>
    <t>NII Holdings Acquisition [Member]</t>
  </si>
  <si>
    <t>Aug. 08, 2013</t>
  </si>
  <si>
    <t>Nov. 29, 2013</t>
  </si>
  <si>
    <t>Z-Sites Acquisition [Member]</t>
  </si>
  <si>
    <t>Other International Acquisition [Member]</t>
  </si>
  <si>
    <t>Other U.S. Acquisition 2013 [Member]</t>
  </si>
  <si>
    <t>Aug. 31, 2012</t>
  </si>
  <si>
    <t>Brazil Vivo Acquisition [Member]</t>
  </si>
  <si>
    <t>Jun. 30, 2012</t>
  </si>
  <si>
    <t>Mar. 30, 2012</t>
  </si>
  <si>
    <t>Dec. 28, 2012</t>
  </si>
  <si>
    <t>Diamond (U.S.) Acquisition [Member]</t>
  </si>
  <si>
    <t>propertyinterests</t>
  </si>
  <si>
    <t>Dec. 04, 2012</t>
  </si>
  <si>
    <t>Germany Acquisition [Member]</t>
  </si>
  <si>
    <t>Dec. 20, 2012</t>
  </si>
  <si>
    <t>Skyway (U.S.) Acquisition [Member]</t>
  </si>
  <si>
    <t>Jun. 29, 2012</t>
  </si>
  <si>
    <t>Uganda Acquisition [Member]</t>
  </si>
  <si>
    <t>Dec. 08, 2011</t>
  </si>
  <si>
    <t>Aug. 15, 2013</t>
  </si>
  <si>
    <t>Other International Acquisition 2012 [Member]</t>
  </si>
  <si>
    <t>Other U.S. Acquisition 2012 [Member]</t>
  </si>
  <si>
    <t>Ghana Acquisition [Member]</t>
  </si>
  <si>
    <t>Other Contingent Consideration [Member]</t>
  </si>
  <si>
    <t>Colombia Movil Acquisition [Member]</t>
  </si>
  <si>
    <t>Business Acquisition [Line Items]</t>
  </si>
  <si>
    <t>Business combination, pro forma information, revenue of acquiree since acquisition date, actual</t>
  </si>
  <si>
    <t>Business combination pro forma information gross margin of acquiree since acquisition date actual</t>
  </si>
  <si>
    <t>Business combination, acquisition and merger related expenses</t>
  </si>
  <si>
    <t>Number of communications sites acquired</t>
  </si>
  <si>
    <t>Aggregate purchase price</t>
  </si>
  <si>
    <t>Business acquisition, cost of acquired entity, cash paid</t>
  </si>
  <si>
    <t>Noncash or part noncash acquisition, value of liabilities assumed</t>
  </si>
  <si>
    <t>Maximum number of communications sites to be acquired</t>
  </si>
  <si>
    <t>Value added tax receivable</t>
  </si>
  <si>
    <t>Noncash or part noncash acquisition, value of assets acquired</t>
  </si>
  <si>
    <t>Partial payment of aggregate purchase price</t>
  </si>
  <si>
    <t>Business acquisition cost of acquired entity, purchase price reflected in accounts payable</t>
  </si>
  <si>
    <t>Contingent consideration</t>
  </si>
  <si>
    <t>Number of property interests acquired</t>
  </si>
  <si>
    <t>Additional communications sites to be acquired</t>
  </si>
  <si>
    <t>Number of property interests acquired under third party sites</t>
  </si>
  <si>
    <t>Number of communications sites returned</t>
  </si>
  <si>
    <t>Ownership percentage</t>
  </si>
  <si>
    <t>Minority investor percentage</t>
  </si>
  <si>
    <t>Business combination, contingent consideration arrangements, range of outcomes, value, low</t>
  </si>
  <si>
    <t>Business combination, contingent consideration arrangements, range of outcomes, value, high</t>
  </si>
  <si>
    <t>Business combination, updated contingent consideration potential cash payment</t>
  </si>
  <si>
    <t>Additional contingent consideration</t>
  </si>
  <si>
    <t>Business combination, contingent consideration arrangements, change in amount of contingent consideration, liability</t>
  </si>
  <si>
    <t>Previous contingent consideration payments</t>
  </si>
  <si>
    <t>Cash consideration includes $14.5 million of an additional purchase price adjustment which was paid to the sellers subsequent to December 31, 2013. The $14.5 million is reflected in Accrued expenses on the consolidated balance sheet as of December 31, 2013.</t>
  </si>
  <si>
    <t>Approximately $9.3 million of the additions to contingent consideration liability relates to the MIPT acquisition.</t>
  </si>
  <si>
    <t>Acquisitions (Schedule of Aggregate Purchase Consideration Paid and the Amount of Assets Acquired) (Details) (USD $)</t>
  </si>
  <si>
    <t>Purchase Price Allocation Adjustments [Member]</t>
  </si>
  <si>
    <t>Preliminary Purchase Price Allocation [Member]</t>
  </si>
  <si>
    <t>Sep. 30, 2013</t>
  </si>
  <si>
    <t>Maximum</t>
  </si>
  <si>
    <t>[2],[3]</t>
  </si>
  <si>
    <t>Goodwill</t>
  </si>
  <si>
    <t>[1],[5]</t>
  </si>
  <si>
    <t>[5]</t>
  </si>
  <si>
    <t>[1],[6]</t>
  </si>
  <si>
    <t>[6]</t>
  </si>
  <si>
    <t>[2],[6]</t>
  </si>
  <si>
    <t>Useful life of intangible assets</t>
  </si>
  <si>
    <t>Liabilities, Fair Value Adjustment</t>
  </si>
  <si>
    <t>Value added tax receivable, current</t>
  </si>
  <si>
    <t>The allocation of the purchase price was finalized during the year ended December 31, 2013.</t>
  </si>
  <si>
    <t>Goodwill was allocated to the Companyâ€™s domestic and international rental and management segments, as applicable, and the Company expects goodwill recorded will be deductible for tax purposes, except for Uganda where goodwill is not expected to be deductible and South Africa where goodwill is expected to be partially deductible.</t>
  </si>
  <si>
    <t>Goodwill was allocated to the Companyâ€™s domestic and international rental and management segments, as applicable, and the Company expects goodwill recorded will be deductible for tax purposes</t>
  </si>
  <si>
    <t>Acquisitions (Pro Forma Information) (Details) (USD $)</t>
  </si>
  <si>
    <t>Business Acquisition, Pro Forma Information [Abstract]</t>
  </si>
  <si>
    <t>Basic net income attributable to American Tower Corporation (in dollars per share)</t>
  </si>
  <si>
    <t>Diluted net income attributable to American Tower Corporation (in dollars per share)</t>
  </si>
  <si>
    <t>Acquisitions (Schedule of Consideration Transferred) (Details) (MIPT Acquisition [Member], USD $)</t>
  </si>
  <si>
    <t>Fair Value Of Consideration Transferred [Line Items]</t>
  </si>
  <si>
    <t>Business acquisition cost of acquired entity purchase price reflected in accrued expenses</t>
  </si>
  <si>
    <t>Accrued Expenses (Details) (USD $)</t>
  </si>
  <si>
    <t>Long-Term Obligations (Narrative) (Details)</t>
  </si>
  <si>
    <t>9 Months Ended</t>
  </si>
  <si>
    <t>3 Months Ended</t>
  </si>
  <si>
    <t>USD ($)</t>
  </si>
  <si>
    <t>Jan. 10, 2014</t>
  </si>
  <si>
    <t>Secured Debt [Member]</t>
  </si>
  <si>
    <t>Minimum</t>
  </si>
  <si>
    <t>Secured Cellular Site Revenue Notes [Member]</t>
  </si>
  <si>
    <t>Revolving Credit Facility [Member]</t>
  </si>
  <si>
    <t>London Interbank Offered Rate (LIBOR) [Member]</t>
  </si>
  <si>
    <t>Senior Notes [Member]</t>
  </si>
  <si>
    <t>Short Term Credit Facility [Member]</t>
  </si>
  <si>
    <t>Sep. 20, 2013</t>
  </si>
  <si>
    <t>Base Rate [Member]</t>
  </si>
  <si>
    <t>Indian Facility [Member]</t>
  </si>
  <si>
    <t>Colombian Loan [Member]</t>
  </si>
  <si>
    <t>Unsecured Debt [Member]</t>
  </si>
  <si>
    <t>Colombian Long Term Credit Facility [Member]</t>
  </si>
  <si>
    <t>interest_rate_swap</t>
  </si>
  <si>
    <t>COP</t>
  </si>
  <si>
    <t>Costa Rica Loan [Member]</t>
  </si>
  <si>
    <t>derivative</t>
  </si>
  <si>
    <t>subsidiary</t>
  </si>
  <si>
    <t>Series 2010-1 Class C [Member]</t>
  </si>
  <si>
    <t>Series 2010-2 Class C [Member]</t>
  </si>
  <si>
    <t>Series 20102 Class F [Member]</t>
  </si>
  <si>
    <t>Aug. 19, 2013</t>
  </si>
  <si>
    <t>Three Point Four Zero and Five Point Zero Percent Senior Notes [Member] [Member]</t>
  </si>
  <si>
    <t>Reopened Three Point Four Zero Percent Senior Notes [Member]</t>
  </si>
  <si>
    <t>Commercial Mortgage Pass Through Certificates Series 2007 [Member]</t>
  </si>
  <si>
    <t>Dec. 31, 2007</t>
  </si>
  <si>
    <t>towers</t>
  </si>
  <si>
    <t>Mar. 15, 2013</t>
  </si>
  <si>
    <t>Commercial Mortgage Pass Through Certificates Series 2013 [Member]</t>
  </si>
  <si>
    <t>Series</t>
  </si>
  <si>
    <t>GTP Notes [Member]</t>
  </si>
  <si>
    <t>MIPT [Member]</t>
  </si>
  <si>
    <t>Jan. 08, 2013</t>
  </si>
  <si>
    <t>3.50% Senior Notes [Member]</t>
  </si>
  <si>
    <t>Credit Facility 2013 [Member]</t>
  </si>
  <si>
    <t>renewal_periods</t>
  </si>
  <si>
    <t>Jun. 28, 2013</t>
  </si>
  <si>
    <t>Multicurrency Borrowings [Member]</t>
  </si>
  <si>
    <t>Letter of Credit [Member]</t>
  </si>
  <si>
    <t>Swingline Loan [Member]</t>
  </si>
  <si>
    <t>Additional Commitments [Member]</t>
  </si>
  <si>
    <t>Mar. 31, 2014</t>
  </si>
  <si>
    <t>Term Loan 2013 [Member]</t>
  </si>
  <si>
    <t>Credit Facility 2012 [Member]</t>
  </si>
  <si>
    <t>Oct. 29, 2013</t>
  </si>
  <si>
    <t>Dec. 30, 2013</t>
  </si>
  <si>
    <t>Credit Facility 2011 [Member]</t>
  </si>
  <si>
    <t>Term Loan 2012 [Member]</t>
  </si>
  <si>
    <t>3.40% Senior Notes [Member]</t>
  </si>
  <si>
    <t>5.00% Senior Notes [Member]</t>
  </si>
  <si>
    <t>South African Facility [Member]</t>
  </si>
  <si>
    <t>ZAR</t>
  </si>
  <si>
    <t>Reopened Five Point Zero Percent [Member]</t>
  </si>
  <si>
    <t>Colombian Bridge Loan [Member]</t>
  </si>
  <si>
    <t>Short-term Debt [Member]</t>
  </si>
  <si>
    <t>Loan</t>
  </si>
  <si>
    <t>Aug. 06, 2013</t>
  </si>
  <si>
    <t>Ghana Loan [Member]</t>
  </si>
  <si>
    <t>Uganda Loan [Member]</t>
  </si>
  <si>
    <t>Nov. 05, 2013</t>
  </si>
  <si>
    <t>Mexican loan [Member]</t>
  </si>
  <si>
    <t>MXN</t>
  </si>
  <si>
    <t>First Four Years [Member]</t>
  </si>
  <si>
    <t>Thereafter [Member]</t>
  </si>
  <si>
    <t>Debt Instrument [Line Items]</t>
  </si>
  <si>
    <t>Number of communications sites</t>
  </si>
  <si>
    <t>Number of subsidiaries</t>
  </si>
  <si>
    <t>Proceeds from the issuance of debt</t>
  </si>
  <si>
    <t>Long-term debt</t>
  </si>
  <si>
    <t>[3],[4]</t>
  </si>
  <si>
    <t>[3],[6]</t>
  </si>
  <si>
    <t>[7]</t>
  </si>
  <si>
    <t>[3],[8]</t>
  </si>
  <si>
    <t>[3],[9]</t>
  </si>
  <si>
    <t>Series of securities, number</t>
  </si>
  <si>
    <t>Payments of debt, extinguishment costs</t>
  </si>
  <si>
    <t>Write off of deferred issuance costs</t>
  </si>
  <si>
    <t>Weighted average life, years</t>
  </si>
  <si>
    <t>'8 years 7 months</t>
  </si>
  <si>
    <t>Weighted average, interest rate</t>
  </si>
  <si>
    <t>Cash trap, DSCR</t>
  </si>
  <si>
    <t>Minimum, DSCR</t>
  </si>
  <si>
    <t>Property interests under communications sites</t>
  </si>
  <si>
    <t>Notional value of interest rate swaps</t>
  </si>
  <si>
    <t>Long-term debt, face value</t>
  </si>
  <si>
    <t>Long-term debt, stated interest rate</t>
  </si>
  <si>
    <t>[1],[10],[2]</t>
  </si>
  <si>
    <t>[10]</t>
  </si>
  <si>
    <t>[10],[11]</t>
  </si>
  <si>
    <t>[10],[7]</t>
  </si>
  <si>
    <t>Interest rate at period end</t>
  </si>
  <si>
    <t>[10],[3],[4]</t>
  </si>
  <si>
    <t>[10],[3]</t>
  </si>
  <si>
    <t>[10],[3],[6]</t>
  </si>
  <si>
    <t>[10],[3],[8]</t>
  </si>
  <si>
    <t>[10],[3],[9]</t>
  </si>
  <si>
    <t>Percentage of debt hedged by interest rate swap agreements</t>
  </si>
  <si>
    <t>Number of interest rate swap agreements</t>
  </si>
  <si>
    <t>Debt instrument, basis spread on variable rate</t>
  </si>
  <si>
    <t>Number of bridge loans</t>
  </si>
  <si>
    <t>Short term borrowings</t>
  </si>
  <si>
    <t>[11]</t>
  </si>
  <si>
    <t>Line of credit facility, maximum borrowing capacity</t>
  </si>
  <si>
    <t>Noncontrolling interest, ownership percentage by parent</t>
  </si>
  <si>
    <t>Base rate borrowing margin</t>
  </si>
  <si>
    <t>'4 years</t>
  </si>
  <si>
    <t>Repayments of long-term debt</t>
  </si>
  <si>
    <t>Line of credit facility, amount outstanding</t>
  </si>
  <si>
    <t>Letters of credit, amount outstanding</t>
  </si>
  <si>
    <t>Repayment of indebtedness under credit facility</t>
  </si>
  <si>
    <t>Line of credit facility, capacity available</t>
  </si>
  <si>
    <t>Repayments of debt</t>
  </si>
  <si>
    <t>Line of credit facility, commitment fee percentage</t>
  </si>
  <si>
    <t>Debt instrument, term</t>
  </si>
  <si>
    <t>'5 years</t>
  </si>
  <si>
    <t>'5 years 0 months 0 days</t>
  </si>
  <si>
    <t>Annual renewal periods, number</t>
  </si>
  <si>
    <t>Ratio of total debt to EBITDA</t>
  </si>
  <si>
    <t>Limit on indebtedness</t>
  </si>
  <si>
    <t>Threshold for certain defaults of indebtedness</t>
  </si>
  <si>
    <t>Debt amount of principal redemption percentage</t>
  </si>
  <si>
    <t>Repurchase price as a percentage of principal</t>
  </si>
  <si>
    <t>Capital lease obligations</t>
  </si>
  <si>
    <t>Capital lease obligation and notes payable, interest rates, minimum</t>
  </si>
  <si>
    <t>Capital lease obligation and notes payable, interest rate, maximum</t>
  </si>
  <si>
    <t>Capital lease obligation and notes payable, interest maturity, minimum</t>
  </si>
  <si>
    <t>'1 year</t>
  </si>
  <si>
    <t>Capital lease obligation and notes payable, maturity, maximum</t>
  </si>
  <si>
    <t>Includes approximately $0.5 million of capitalized accrued interest pursuant to the terms of the loan agreement.</t>
  </si>
  <si>
    <t>Includes approximately $9.4 million of unamortized premium recorded as a result of fair value adjustments recognized upon acquisition of Unison.</t>
  </si>
  <si>
    <t>Interest rate as of December 31, 2013. Debt accrues interest at a variable rate.</t>
  </si>
  <si>
    <t>Denominated in COP. As of DecemberÂ 31, 2013, the aggregate principal amount outstanding under the Colombian long-term credit facility 135.0 billion COP.</t>
  </si>
  <si>
    <t>Includes approximately $48.0 million of unamortized premium recorded as a result of fair value adjustments for debt assumed upon acquisition of MIPT.</t>
  </si>
  <si>
    <t>Denominated in South African Rand (â€œZARâ€). As of DecemberÂ 31, 2013, the aggregate principal amount outstanding under the South African facility is 926.9 million ZAR.</t>
  </si>
  <si>
    <t>Includes approximately $27.4 million of capitalized accrued interest pursuant to the terms of the loan agreement.</t>
  </si>
  <si>
    <t>[8]</t>
  </si>
  <si>
    <t>Includes approximately $5.9 million of capitalized accrued interest pursuant to the terms of the loan agreement.</t>
  </si>
  <si>
    <t>[9]</t>
  </si>
  <si>
    <t>Denominated in Mexican Pesos (â€œMXNâ€). As of DecemberÂ 31, 2013, the aggregate principal amount outstanding under the Mexican Loan is 4.9 billion MXN.</t>
  </si>
  <si>
    <t>Represents the interest rate and maturity date as of December 31, 2013 and does not reflect the impact of interest rate swap agreements.</t>
  </si>
  <si>
    <t>Denominated in Colombian Pesos (â€œCOPâ€). As of DecemberÂ 31, 2013, the aggregate principal amount outstanding under the bridge loans is 108.0 billion COP.</t>
  </si>
  <si>
    <t>Long-Term Obligations (Long-Term Financing Arrangements) (Details)</t>
  </si>
  <si>
    <t>Subsidiaries [Member]</t>
  </si>
  <si>
    <t>Parent [Member]</t>
  </si>
  <si>
    <t>Secured Tower Revenue Securities, Series 2013-1A [Member]</t>
  </si>
  <si>
    <t>Secured Tower Revenue Securities, Series 2013-2A [Member]</t>
  </si>
  <si>
    <t>4.625% Senior Notes [Member]</t>
  </si>
  <si>
    <t>7.00% Senior Notes [Member]</t>
  </si>
  <si>
    <t>4.50% Senior Notes [Member]</t>
  </si>
  <si>
    <t>7.25% Senior Notes [Member]</t>
  </si>
  <si>
    <t>5.05% Senior Notes [Member]</t>
  </si>
  <si>
    <t>5.90% Senior Notes [Member]</t>
  </si>
  <si>
    <t>4.70% Senior Notes [Member]</t>
  </si>
  <si>
    <t>[2],[4]</t>
  </si>
  <si>
    <t>[2],[5],[6]</t>
  </si>
  <si>
    <t>Long-term debt, interest rate at period end</t>
  </si>
  <si>
    <t>[1],[2],[7]</t>
  </si>
  <si>
    <t>[1],[2],[8]</t>
  </si>
  <si>
    <t>[1],[2],[9]</t>
  </si>
  <si>
    <t>Total long term obligation</t>
  </si>
  <si>
    <t>[1],[7]</t>
  </si>
  <si>
    <t>[1],[8]</t>
  </si>
  <si>
    <t>[1],[9]</t>
  </si>
  <si>
    <t>[1],[10]</t>
  </si>
  <si>
    <t>[5],[6]</t>
  </si>
  <si>
    <t>Long-term debt, excluding current maturities</t>
  </si>
  <si>
    <t>Debt instrument, unamortized premium</t>
  </si>
  <si>
    <t>Long-Term Obligations (Schedule of GTP Securitizations) (Details) (USD $)</t>
  </si>
  <si>
    <t>Secured Debt [Member] | GTP Notes [Member]</t>
  </si>
  <si>
    <t>Series 2010-1 Class C Notes [Member]</t>
  </si>
  <si>
    <t>Series 2010-1 Class C Notes [Member] | Secured Debt [Member] | GTP Notes [Member]</t>
  </si>
  <si>
    <t>Principal amount</t>
  </si>
  <si>
    <t>Series 2010-1 Class F Notes [Member]</t>
  </si>
  <si>
    <t>Series 2010-1 Class F Notes [Member] | Secured Debt [Member] | GTP Notes [Member]</t>
  </si>
  <si>
    <t>Series 2011-1 Class C Notes [Member]</t>
  </si>
  <si>
    <t>Series 2011-1 Class C Notes [Member] | Secured Debt [Member] | GTP Notes [Member]</t>
  </si>
  <si>
    <t>Series 2011-2 Class C Notes [Member]</t>
  </si>
  <si>
    <t>Series 2011-2 Class C Notes [Member] | Secured Debt [Member] | GTP Notes [Member]</t>
  </si>
  <si>
    <t>Series 2011-2 Class F Notes [Member]</t>
  </si>
  <si>
    <t>Series 2011-2 Class F Notes [Member] | Secured Debt [Member] | GTP Notes [Member]</t>
  </si>
  <si>
    <t>Series 2012-1 Class A Notes [Member]</t>
  </si>
  <si>
    <t>Series 2012-1 Class A Notes [Member] | Secured Debt [Member] | GTP Notes [Member]</t>
  </si>
  <si>
    <t>Series 2012-2 Class A Notes [Member]</t>
  </si>
  <si>
    <t>Series 2012-2 Class A Notes [Member] | Secured Debt [Member] | GTP Notes [Member]</t>
  </si>
  <si>
    <t>Series 2012-2 Class B Notes [Member]</t>
  </si>
  <si>
    <t>Series 2012-2 Class B Notes [Member] | Secured Debt [Member] | GTP Notes [Member]</t>
  </si>
  <si>
    <t>Series 2012-2 Class C Notes [Member]</t>
  </si>
  <si>
    <t>Series 2012-2 Class C Notes [Member] | Secured Debt [Member] | GTP Notes [Member]</t>
  </si>
  <si>
    <t>Series 2013-1 Class C Notes [Member]</t>
  </si>
  <si>
    <t>Series 2013-1 Class C Notes [Member] | Secured Debt [Member] | GTP Notes [Member]</t>
  </si>
  <si>
    <t>Series 2013-1 Class F Notes [Member]</t>
  </si>
  <si>
    <t>Series 2013-1 Class F Notes [Member] | Secured Debt [Member] | GTP Notes [Member]</t>
  </si>
  <si>
    <t>Does not reflect MIPTâ€™s repayment of approximately $1.4 million aggregate principal amount prior to the date of acquisition and the Companyâ€™s repayment of approximately $0.7 million aggregate principal amount after the date of acquisition in accordance with the repayment schedules.</t>
  </si>
  <si>
    <t>Long-Term Obligations (Aggregate Carrying Value of Long-Term Debt) (Details) (USD $)</t>
  </si>
  <si>
    <t>Long-Term Obligations (Schedule of Debt Discounts) (Details) (Senior Notes [Member], USD $)</t>
  </si>
  <si>
    <t>3.50% Notes [Member]</t>
  </si>
  <si>
    <t>Other Non-Current Liabilities (Other Non-Current Liabilities) (Details) (USD $)</t>
  </si>
  <si>
    <t>Asset Retirement Obligations (Narrative) (Details) (USD $)</t>
  </si>
  <si>
    <t>In Billions, unless otherwise specified</t>
  </si>
  <si>
    <t>Estimated undiscounted future cash outlay for asset retirement obligations</t>
  </si>
  <si>
    <t>Asset Retirement Obligations (Carrying Value of Asset Retirement Obligations) (Details) (USD $)</t>
  </si>
  <si>
    <t>Asset Retirement Obligation, Foreign Currency Translation</t>
  </si>
  <si>
    <t>Asset Retirement Obligation, Roll Forward Analysis [Roll Forward]</t>
  </si>
  <si>
    <t>Beginning balance as of January 1,</t>
  </si>
  <si>
    <t>Revisions in estimates</t>
  </si>
  <si>
    <t>(2)For the year ended December 31, 2013, revisions in estimates include the impact of approximately $19.8 million of foreign currency translation.</t>
  </si>
  <si>
    <t>Derivative Financial Instruments (Narrative) (Details) (USD $)</t>
  </si>
  <si>
    <t>Derivative [Line Items]</t>
  </si>
  <si>
    <t>Amount reclassified into earnings over the next 12 months</t>
  </si>
  <si>
    <t>Deferred tax assets reclassified due to REIT conversion</t>
  </si>
  <si>
    <t>Colombian Long-Term Credit Facility [Member]</t>
  </si>
  <si>
    <t>Interest rate</t>
  </si>
  <si>
    <t>Securitization 2007 [Member]</t>
  </si>
  <si>
    <t>Minimum | Costa Rica Loan [Member]</t>
  </si>
  <si>
    <t>Minimum | South African Facility [Member]</t>
  </si>
  <si>
    <t>Maximum | Costa Rica Loan [Member]</t>
  </si>
  <si>
    <t>Maximum | South African Facility [Member]</t>
  </si>
  <si>
    <t>Derivative Financial Instruments (Schedule of Derivative Financial Instruments) (Details)</t>
  </si>
  <si>
    <t>Notional Amount</t>
  </si>
  <si>
    <t>Derivative liability, fair value</t>
  </si>
  <si>
    <t>Derivative asset, fair value</t>
  </si>
  <si>
    <t>Derivative Financial Instruments (Schedule of Interest Rate Swap Agreements Impact on Other Comprehensive Income) (Details) (USD $)</t>
  </si>
  <si>
    <t>Gain(Loss) Reclassified from Accumulated OCI into Income - Effective Portion</t>
  </si>
  <si>
    <t>Fair Value Measurements (Narrative) (Details) (USD $)</t>
  </si>
  <si>
    <t>Fair Value, Assets and Liabilities Measured on Recurring and Nonrecurring Basis [Line Items]</t>
  </si>
  <si>
    <t>Assets held and used, original carrying value</t>
  </si>
  <si>
    <t>Assets held and used long lived, net realizable value</t>
  </si>
  <si>
    <t>Impairment charges to write down certain assets to net realizable value</t>
  </si>
  <si>
    <t>Carrying value and fair value of long-term obligations, including current portion</t>
  </si>
  <si>
    <t>Estimate of Fair Value Measurement [Member]</t>
  </si>
  <si>
    <t>Estimate of Fair Value Measurement [Member] | Fair Value, Inputs, Level 1 [Member]</t>
  </si>
  <si>
    <t>Estimate of Fair Value Measurement [Member] | Fair Value, Inputs, Level 2 [Member]</t>
  </si>
  <si>
    <t>Fair Value Measurements (Assets and Liabilities Measured at Fair Value on a Recurring Basis) (Details) (USD $)</t>
  </si>
  <si>
    <t>Interest rate swap agreements, asset</t>
  </si>
  <si>
    <t>Interest rate swap agreements, liability</t>
  </si>
  <si>
    <t>Fair Value, Inputs, Level 1 [Member]</t>
  </si>
  <si>
    <t>Fair Value, Inputs, Level 2 [Member]</t>
  </si>
  <si>
    <t>Fair Value, Inputs, Level 3 [Member]</t>
  </si>
  <si>
    <t>Fair Value Measurements (Contingent Consideration) (Details) (USD $)</t>
  </si>
  <si>
    <t>Fair Value, Liabilities Measured on Recurring Basis, Unobservable Input Reconciliation, Calculation [Roll Forward]</t>
  </si>
  <si>
    <t>Accumulated Other Comprehensive Loss (Schedule Of Accumulated Other Comprehensive Loss) (Details) (USD $)</t>
  </si>
  <si>
    <t>Accumulated Other Comprehensive Income (Loss) [Line Items]</t>
  </si>
  <si>
    <t>Accumulated Other Comprehensive Income (Loss) [Roll Forward]</t>
  </si>
  <si>
    <t>Balance</t>
  </si>
  <si>
    <t>Foreign Currency Items[Member]</t>
  </si>
  <si>
    <t>Treasury Rate Lock [Member]</t>
  </si>
  <si>
    <t>Unrealized Losses on Cash Flow Hedges [Member]</t>
  </si>
  <si>
    <t>Losses on cash flow hedges have been reclassified into interest expense in the accompanying consolidated statements of operations. The tax effect of approximately $0.2 million is included in income tax expense for the year ended December 31, 2013.</t>
  </si>
  <si>
    <t>Income Taxes (Narrative) (Details) (USD $)</t>
  </si>
  <si>
    <t>Dec. 31, 2010</t>
  </si>
  <si>
    <t>Income Tax Contingency [Line Items]</t>
  </si>
  <si>
    <t>Deferred tax benefit due to REIT conversion</t>
  </si>
  <si>
    <t>Income tax expense, restructuring domestic TRS</t>
  </si>
  <si>
    <t>Income tax expense</t>
  </si>
  <si>
    <t>Excess tax benefit from the exercise of employee stock options</t>
  </si>
  <si>
    <t>Deferred tax liability, income taxes and foreign withholding tax</t>
  </si>
  <si>
    <t>Operating loss carryforwards related to employee stock options</t>
  </si>
  <si>
    <t>Tax credit carryforward</t>
  </si>
  <si>
    <t>Unrecognized tax benefits that would impact the ETR</t>
  </si>
  <si>
    <t>Impact of uncertain tax positions, minimum</t>
  </si>
  <si>
    <t>Impact of uncertain tax positions, maximum</t>
  </si>
  <si>
    <t>Decrease in unrecognized tax benefits, lapse of applicable statute of limitations</t>
  </si>
  <si>
    <t>Unrecognized tax benefits, income tax penalties and interest</t>
  </si>
  <si>
    <t>Unrecognized tax benefits</t>
  </si>
  <si>
    <t>Unrecognized tax benefits, income tax penalties and interest accrued</t>
  </si>
  <si>
    <t>Other Noncurrent Liabilities [Member]</t>
  </si>
  <si>
    <t>Income Taxes (Income Tax Provision from Continuing Operations) (Details) (USD $)</t>
  </si>
  <si>
    <t>Federal, current</t>
  </si>
  <si>
    <t>State, current</t>
  </si>
  <si>
    <t>Foreign, current</t>
  </si>
  <si>
    <t>Federal, deferred</t>
  </si>
  <si>
    <t>State, deferred</t>
  </si>
  <si>
    <t>Foreign, deferred</t>
  </si>
  <si>
    <t>Income Taxes (Components of Income from Continuing Operations Before Income Taxes and Income on Equity Method Investments) (Details) (USD $)</t>
  </si>
  <si>
    <t>Income Taxes (Reconciliation Between the U.S. Statutory Rate and the Effective Rate from Continuing Operations) (Details)</t>
  </si>
  <si>
    <t>Tax adjustment related to REIT</t>
  </si>
  <si>
    <t>Dividend paid deduction, percentage</t>
  </si>
  <si>
    <t>Includes 28% and 18% from dividend paid deductions in 2013 and 2012, respectively.</t>
  </si>
  <si>
    <t>Income Taxes (Components of the Net Deferred Tax Asset and Related Valuation Allowance) (Details) (USD $)</t>
  </si>
  <si>
    <t>Income Taxes (Net Operating Loss Carryforwards Expire) (Details) (USD $)</t>
  </si>
  <si>
    <t>Federal [Member]</t>
  </si>
  <si>
    <t>Operating Loss Carryforwards [Line Items]</t>
  </si>
  <si>
    <t>Indefinite Carryforward</t>
  </si>
  <si>
    <t>State [Member]</t>
  </si>
  <si>
    <t>Foreign [Member]</t>
  </si>
  <si>
    <t>Income Taxes (Reconciliation of the Beginning and Ending Amount of Unrecognized Tax Benefits) (Details) (USD $)</t>
  </si>
  <si>
    <t>Reconciliation of Unrecognized Tax Benefits, Excluding Amounts Pertaining to Examined Tax Returns [Roll Forward]</t>
  </si>
  <si>
    <t>Balance at January 1</t>
  </si>
  <si>
    <t>Balance at December 31</t>
  </si>
  <si>
    <t>Stock-Based Compensation (Narrative) (Details) (USD $)</t>
  </si>
  <si>
    <t>Share-based Compensation Arrangement by Share-based Payment Award [Line Items]</t>
  </si>
  <si>
    <t>Stock based compensation expenses related to modification of the vesting and exercise terms for a certain employee's equity awards</t>
  </si>
  <si>
    <t>Capitalized stock-based compensation expense</t>
  </si>
  <si>
    <t>Number of shares issuable under stock incentive plan</t>
  </si>
  <si>
    <t>Expiration period</t>
  </si>
  <si>
    <t>'10 years</t>
  </si>
  <si>
    <t>Accelerated recognition of stock-based compensation expense, retirement eligibility</t>
  </si>
  <si>
    <t>Employee Stock Option [Member]</t>
  </si>
  <si>
    <t>Vesting period</t>
  </si>
  <si>
    <t>Weighted average grant date fair value (in dollars per share)</t>
  </si>
  <si>
    <t>Intrinsic value of stock options exercised</t>
  </si>
  <si>
    <t>Total unrecognized compensation expense</t>
  </si>
  <si>
    <t>Employee service share-based compensation, cash received from exercise of stock options</t>
  </si>
  <si>
    <t>Expected recognition of stock award compensation expense weighted average period in years</t>
  </si>
  <si>
    <t>'2 years 0 months 0 days</t>
  </si>
  <si>
    <t>Restricted Stock [Member]</t>
  </si>
  <si>
    <t>'4 years 0 months 0 days</t>
  </si>
  <si>
    <t>Fair value of restricted stock awards vested</t>
  </si>
  <si>
    <t>Employee Stock [Member]</t>
  </si>
  <si>
    <t>Employee stock purchase plan offering, expense recognition period, months</t>
  </si>
  <si>
    <t>'6</t>
  </si>
  <si>
    <t>Employee purchase shares not exceeding of gross compensation</t>
  </si>
  <si>
    <t>Employee purchase value not exceeding</t>
  </si>
  <si>
    <t>Number of shares purchased by employees under the Employee Stock Purchase Plan</t>
  </si>
  <si>
    <t>Weighted average prices per share for the ESPP</t>
  </si>
  <si>
    <t>Employee stock purchase plan, fair value per share (in dollars per share)</t>
  </si>
  <si>
    <t>Employee stock purchase plan, shares remain reserved for future issuance</t>
  </si>
  <si>
    <t>Employee stock purchase plan employee discount</t>
  </si>
  <si>
    <t>Operating Segments [Member] | Other Segments [Member]</t>
  </si>
  <si>
    <t>Stock-Based Compensation (Assumptions Used to Determine the Grant Date Fair Value for Options Granted) (Details) (Employee Stock Option [Member])</t>
  </si>
  <si>
    <t>Minimum range of risk-free interest rate</t>
  </si>
  <si>
    <t>Maximum range of risk-free interest rate</t>
  </si>
  <si>
    <t>'4 years 4 months 28 days</t>
  </si>
  <si>
    <t>'4 years 4 months 24 days</t>
  </si>
  <si>
    <t>'4 years 5 months 30 days</t>
  </si>
  <si>
    <t>Minimum range of expected volatility of underlying stock price</t>
  </si>
  <si>
    <t>Maximum range of expected volatility of underlying stock price</t>
  </si>
  <si>
    <t>Stock-Based Compensation (Summary of the Company's Option Activity) (Details) (Employee Stock Option [Member], USD $)</t>
  </si>
  <si>
    <t>In Millions, except Share data, unless otherwise specified</t>
  </si>
  <si>
    <t>Share-based Compensation Arrangement by Share-based Payment Award, Options, Outstanding [Roll Forward]</t>
  </si>
  <si>
    <t>Outstanding as of January 1, 2013</t>
  </si>
  <si>
    <t>Outstanding as of December 31, 2013</t>
  </si>
  <si>
    <t>Exercisable as of December 31, 2013</t>
  </si>
  <si>
    <t>Vested or expected to vest as of December 31, 2013</t>
  </si>
  <si>
    <t>Share-based Compensation Arrangement by Share-based Payment Award, Options, Outstanding, Weighted Average Exercise Price [Roll Forward]</t>
  </si>
  <si>
    <t>Outstanding as of January 31, 2013</t>
  </si>
  <si>
    <t>Weighted average contractual term, outstanding</t>
  </si>
  <si>
    <t>'6 years 6 months 8 days</t>
  </si>
  <si>
    <t>Weighted average contractual term, exercisable</t>
  </si>
  <si>
    <t>'4 years 9 months 23 days</t>
  </si>
  <si>
    <t>Weighted average contractual term, vested or expected to vest</t>
  </si>
  <si>
    <t>Aggregate intrinsic value, outstanding</t>
  </si>
  <si>
    <t>Aggregate intrinsic value, exercisable</t>
  </si>
  <si>
    <t>Aggregate intrinsic value, vested or expected to vest</t>
  </si>
  <si>
    <t>Stock-Based Compensation (Schedule of Options Outstanding) (Details) (USD $)</t>
  </si>
  <si>
    <t>Share-based Compensation, Shares Authorized under Stock Option Plans, Exercise Price Range [Line Items]</t>
  </si>
  <si>
    <t>Outstanding Number of Options</t>
  </si>
  <si>
    <t>Range of Exercise Price Per Share Minimum Range</t>
  </si>
  <si>
    <t>Range of Exercise Price Per Share Maximum Range</t>
  </si>
  <si>
    <t>Weighted Average Exercise Price Per Share</t>
  </si>
  <si>
    <t>Weighted Average Remaining Life (Years)</t>
  </si>
  <si>
    <t>'6 years 6 months 6 days</t>
  </si>
  <si>
    <t>Range One [Member]</t>
  </si>
  <si>
    <t>'3 years 11 months 18 days</t>
  </si>
  <si>
    <t>Range Two [Member]</t>
  </si>
  <si>
    <t>'4 years 3 months 30 days</t>
  </si>
  <si>
    <t>Range Three [Member]</t>
  </si>
  <si>
    <t>'7 years 2 months 12 days</t>
  </si>
  <si>
    <t>Range Four [Member]</t>
  </si>
  <si>
    <t>'8 years 2 months 12 days</t>
  </si>
  <si>
    <t>Range Five [Member]</t>
  </si>
  <si>
    <t>'9 years 2 months 12 days</t>
  </si>
  <si>
    <t>Stock-Based Compensation (Summary of the Company's Restricted Stock Unit Activity) (Details) (Restricted Stock Units (RSUs) [Member], USD $)</t>
  </si>
  <si>
    <t>Restricted Stock Units (RSUs) [Member]</t>
  </si>
  <si>
    <t>Expected to vest, net of estimated forfeitures, as of December 31, 2013</t>
  </si>
  <si>
    <t>Share-based Compensation Arrangement by Share-based Payment Award, Equity Instruments Other than Options, Nonvested, Weighted Average Grant Date Fair Value [Roll Forward]</t>
  </si>
  <si>
    <t>Weighted Average Grant Date Fair Value Outstanding as of January 1, 2012</t>
  </si>
  <si>
    <t>Weighted Average Grant Date Fair Value Granted</t>
  </si>
  <si>
    <t>Weighted Average Grant Date Fair Value Vested</t>
  </si>
  <si>
    <t>Forfeitures</t>
  </si>
  <si>
    <t>Weighted Average Grant Date Fair Value Outstanding as of December 31, 2012</t>
  </si>
  <si>
    <t>Expected to vest, net of estimated forfeitures, as of December 31, 2012</t>
  </si>
  <si>
    <t>Stock-Based Compensation (Schedule of Employee Stock Purchase Plan Valuation Assumptions) (Details) (Employee Stock [Member])</t>
  </si>
  <si>
    <t>'0 years 6 months 0 days</t>
  </si>
  <si>
    <t>Expected annual dividends</t>
  </si>
  <si>
    <t>Equity (Narrative) (Details) (USD $)</t>
  </si>
  <si>
    <t>34 Months Ended</t>
  </si>
  <si>
    <t>Authorized repurchase of common stock</t>
  </si>
  <si>
    <t>Treasury stock shares acquired</t>
  </si>
  <si>
    <t>Treasury stock value acquired cost method</t>
  </si>
  <si>
    <t>Remaining stock value of buyback</t>
  </si>
  <si>
    <t>Distributions Payable Upon Vesting RSU</t>
  </si>
  <si>
    <t>Proceeds from Stock Options Exercised</t>
  </si>
  <si>
    <t>Accrued Dividends Paid [Member]</t>
  </si>
  <si>
    <t>Equity (Distributions) (Detail) (USD $)</t>
  </si>
  <si>
    <t>Mar. 31, 2013</t>
  </si>
  <si>
    <t>First Quarter [Member]</t>
  </si>
  <si>
    <t>Second Quarter [Member]</t>
  </si>
  <si>
    <t>Third Quarter [Member]</t>
  </si>
  <si>
    <t>Fourth Quarter [Member]</t>
  </si>
  <si>
    <t>Dividends Payable [Line Items]</t>
  </si>
  <si>
    <t>Payment Date</t>
  </si>
  <si>
    <t>Record Date</t>
  </si>
  <si>
    <t>Distribution per share</t>
  </si>
  <si>
    <t>Aggregate Payment Amount (in millions)</t>
  </si>
  <si>
    <t>Impairments, Net Loss on Sale of Long-Lived Assets (Narrative) (Details) (USD $)</t>
  </si>
  <si>
    <t>Impairment charges and net losses on sales or disposals of long-lived assets</t>
  </si>
  <si>
    <t>Impairment charges</t>
  </si>
  <si>
    <t>Losses associated with the sale or disposal of certain non-core towers, other assets and other miscellaneous items</t>
  </si>
  <si>
    <t>Impairment charge, termination of tenant lease</t>
  </si>
  <si>
    <t>Earnings Per Common Share (Narrative) (Details)</t>
  </si>
  <si>
    <t>Shares issuable upon conversion of the stock-based awards and convertible notes</t>
  </si>
  <si>
    <t>Earnings Per Common Share (Schedule of Earnings Per Basic And Diluted by Common Class) (Details) (USD $)</t>
  </si>
  <si>
    <t>Basic income from continuing operations attributable to American Tower Corporation per common share (in dollars per share)</t>
  </si>
  <si>
    <t>Diluted income from continuing operations attributable to American Tower Corporation per common share (in dollars per share)</t>
  </si>
  <si>
    <t>Commitments And Contingencies (Narrative) (Details)</t>
  </si>
  <si>
    <t>1 Months Ended</t>
  </si>
  <si>
    <t>Jan. 24, 2014</t>
  </si>
  <si>
    <t>INR</t>
  </si>
  <si>
    <t>Television And Radio Broadcast [Member]</t>
  </si>
  <si>
    <t>Wireless Communications [Member]</t>
  </si>
  <si>
    <t>International [Member]</t>
  </si>
  <si>
    <t>At T Transaction [Member]</t>
  </si>
  <si>
    <t>term</t>
  </si>
  <si>
    <t>ALLTEL Transaction [Member]</t>
  </si>
  <si>
    <t>Loss Contingencies [Line Items]</t>
  </si>
  <si>
    <t>Aggregate rent expense</t>
  </si>
  <si>
    <t>Tenant lease, initial term maximum, years</t>
  </si>
  <si>
    <t>Tenant lease, initial term minimum, years</t>
  </si>
  <si>
    <t>Tenant leases, initial term of contract</t>
  </si>
  <si>
    <t>Leased assets, number of units</t>
  </si>
  <si>
    <t>Average lease term (in years)</t>
  </si>
  <si>
    <t>'27</t>
  </si>
  <si>
    <t>'15</t>
  </si>
  <si>
    <t>Aggregate purchase option price for towers</t>
  </si>
  <si>
    <t>Purchase price accretion rate (per year)</t>
  </si>
  <si>
    <t>Successive terms to renew lease</t>
  </si>
  <si>
    <t>Renewal term</t>
  </si>
  <si>
    <t>Purchase price of tower in shares of common stock</t>
  </si>
  <si>
    <t>Value of potential shares payable</t>
  </si>
  <si>
    <t>Cash purchase price per tower</t>
  </si>
  <si>
    <t>India tax assessment</t>
  </si>
  <si>
    <t>Purchased subleased towers, number of units</t>
  </si>
  <si>
    <t>Commitments and Contingencies (Future Minimum Rental Payments Under Non-Cancelable Operating Leases) (Details) (USD $)</t>
  </si>
  <si>
    <t>Commitments and Contingencies (Future Minimum Payments Under Capital Leases) (Details) (USD $)</t>
  </si>
  <si>
    <t>Commitments and Contingencies (Future Minimum Rental Receipts Under Operating Lease Agreements) (Details) (USD $)</t>
  </si>
  <si>
    <t>Supplemental Cash Flow Information (Supplemental Cash Flow Information and Non-Cash Investing and Financing Activities) (Details) (USD $)</t>
  </si>
  <si>
    <t>Increase (decrease) in accounts payable for purchases of property and equipment and construction</t>
  </si>
  <si>
    <t>Refunds, cash taxes paid</t>
  </si>
  <si>
    <t>Business Segments (Narrative) (Details)</t>
  </si>
  <si>
    <t>segment</t>
  </si>
  <si>
    <t>Number of Operating Segments</t>
  </si>
  <si>
    <t>Percentage of revenues</t>
  </si>
  <si>
    <t>Business Segments (Summarized Financial Information Concerning the Company's Reportable Segments) (Details) (USD $)</t>
  </si>
  <si>
    <t>Sep. 30, 2012</t>
  </si>
  <si>
    <t>Mar. 31, 2012</t>
  </si>
  <si>
    <t>Segment Reporting Information [Line Items]</t>
  </si>
  <si>
    <t>Segment operating expenses</t>
  </si>
  <si>
    <t>Segment selling, general, administrative and development expense</t>
  </si>
  <si>
    <t>Operating Expense [Member]</t>
  </si>
  <si>
    <t>Operating Segments [Member] | Rental And Management [Member]</t>
  </si>
  <si>
    <t>Operating Segments [Member] | Rental And Management [Member] | Domestic [Member]</t>
  </si>
  <si>
    <t>Operating Segments [Member] | Rental And Management [Member] | Total international</t>
  </si>
  <si>
    <t>Operating Segments [Member] | Network Development Services [Member]</t>
  </si>
  <si>
    <t>Segment operating expenses and segment selling, general, administrative and development expenses exclude stock-based compensation expense of $1.5 million and $66.6 million, respectively.</t>
  </si>
  <si>
    <t>Segment operating expenses and segment selling, general, administrative and development expenses exclude stock-based compensation expense of $1.8 million and $50.2 million, respectively.</t>
  </si>
  <si>
    <t>Segment operating expenses and segment selling, general, administrative and development expenses exclude stock-based compensation expense of $2.3 million and $45.1 million, respectively.</t>
  </si>
  <si>
    <t>Business Segments (Additional Information Relating to the Company's Operating Segments) (Details) (USD $)</t>
  </si>
  <si>
    <t>Segment Reporting, Asset Reconciling Item [Line Items]</t>
  </si>
  <si>
    <t>Assets</t>
  </si>
  <si>
    <t>Balances are translated at the applicable period end exchange rate and therefore may impact comparability between periods.</t>
  </si>
  <si>
    <t>Balances include corporate assets such as cash and cash equivalents, certain tangible and intangible assets and income tax accounts which have not been allocated to specific segments.</t>
  </si>
  <si>
    <t>Business Segments (Summarized Geographic Information Related to the Company's Operating Revenues) (Details) (USD $)</t>
  </si>
  <si>
    <t>Segment Reporting, Other Significant Reconciling Item [Line Items]</t>
  </si>
  <si>
    <t>Balances are translated at the applicable exchange rate and therefore may impact comparability between periods.</t>
  </si>
  <si>
    <t>Business Segments (Summarized Geographic Information Related to the Company's Long-lived Assets) (Details) (USD $)</t>
  </si>
  <si>
    <t>Long-Lived Assets</t>
  </si>
  <si>
    <t>[1],[2],[3]</t>
  </si>
  <si>
    <t>Includes Property and equipment, net, Goodwill and Other intangible assets, net.</t>
  </si>
  <si>
    <t>Business Segments (Major Customers) (Details)</t>
  </si>
  <si>
    <t>Revenue, Major Customer [Line Items]</t>
  </si>
  <si>
    <t>AT&amp;T Mobility [Member]</t>
  </si>
  <si>
    <t>Sprint Nextel [Member]</t>
  </si>
  <si>
    <t>Verizon Wireless [Member]</t>
  </si>
  <si>
    <t>T-Mobile [Member]</t>
  </si>
  <si>
    <t>Selected Quarterly Financial Data (Schedule Of Quarterly Financial Information) (Details) (USD $)</t>
  </si>
  <si>
    <t>Cost of operations</t>
  </si>
  <si>
    <t>Basic net income per common share (in dollars per share)</t>
  </si>
  <si>
    <t>Diluted net income per common share (in dollars per share)</t>
  </si>
  <si>
    <t>Represents Operating expenses, exclusive of Depreciation, amortization and accretion, Selling, general, administrative and development expense, and Other operating expense.</t>
  </si>
  <si>
    <t>Subsequent Events (Details) (Subsequent Event [Member], USD $)</t>
  </si>
  <si>
    <t>Reopened [Member]</t>
  </si>
  <si>
    <t>Subsequent Event [Line Items]</t>
  </si>
  <si>
    <t>Proceeds from Issuance of Debt</t>
  </si>
  <si>
    <t>Long-term debt, face amount</t>
  </si>
  <si>
    <t>Schedule III - Real Estate And Accumulated Depreciation (Schedule Of Real Estate And Accumulated Depreciation) (Details) (USD $)</t>
  </si>
  <si>
    <t>site</t>
  </si>
  <si>
    <t>SEC Schedule III, Real Estate, Number of Units</t>
  </si>
  <si>
    <t>Amount of Encumbrances</t>
  </si>
  <si>
    <t>Initial cost to the Company</t>
  </si>
  <si>
    <t>Costs Capitalized Subsequent to Acquisition</t>
  </si>
  <si>
    <t>Real Estate And Accumulated Depreciation Carrying Amount</t>
  </si>
  <si>
    <t>Accumulated Depreciation</t>
  </si>
  <si>
    <t>Date of construction</t>
  </si>
  <si>
    <t>'Various</t>
  </si>
  <si>
    <t>Date Acquired</t>
  </si>
  <si>
    <t>Percentage Of Gross Amounts Maximum</t>
  </si>
  <si>
    <t>SEC Schedule III, Real Estate and Accumulated Depreciation, Life Used for Depreciation</t>
  </si>
  <si>
    <t>No single site exceeds 5% of the aggregate gross amounts at which the assets were carried at the close of the period set forth in the table above.</t>
  </si>
  <si>
    <t>Schedule III - Real Estate And Accumulated Depreciation (Activity Of Real Estate And Accumulated Depreciation) (Details) (USD $)</t>
  </si>
  <si>
    <t>SEC Schedule III, Reconciliation of Carrying Amount of Real Estate Investments [Roll Forward]</t>
  </si>
  <si>
    <t>Adjusted real estate gross at carrying value</t>
  </si>
  <si>
    <t>Acquisitions through foreclosures</t>
  </si>
  <si>
    <t>Other acquisitions</t>
  </si>
  <si>
    <t>Discretionary capital projects</t>
  </si>
  <si>
    <t>Discretionary ground lease purchases</t>
  </si>
  <si>
    <t>[1],[4]</t>
  </si>
  <si>
    <t>Redevelopment capital expenditures</t>
  </si>
  <si>
    <t>Capital improvements</t>
  </si>
  <si>
    <t>Start-up capital expenditures</t>
  </si>
  <si>
    <t>Other additions</t>
  </si>
  <si>
    <t>Other deductions</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sz val="10"/>
      <color rgb="FF000000"/>
      <name val="Inherit"/>
    </font>
    <font>
      <b/>
      <sz val="8"/>
      <color theme="1"/>
      <name val="Inherit"/>
    </font>
    <font>
      <sz val="11"/>
      <color theme="1"/>
      <name val="Inherit"/>
    </font>
    <font>
      <sz val="9"/>
      <color theme="1"/>
      <name val="Inherit"/>
    </font>
    <font>
      <sz val="10"/>
      <color rgb="FFFF0000"/>
      <name val="Inherit"/>
    </font>
    <font>
      <sz val="10"/>
      <color rgb="FF000000"/>
      <name val="Times New Roman"/>
      <family val="1"/>
    </font>
    <font>
      <b/>
      <i/>
      <sz val="10"/>
      <color theme="1"/>
      <name val="Inherit"/>
    </font>
    <font>
      <sz val="8"/>
      <color rgb="FF000000"/>
      <name val="Times New Roman"/>
      <family val="1"/>
    </font>
    <font>
      <sz val="4"/>
      <color theme="1"/>
      <name val="Inherit"/>
    </font>
    <font>
      <b/>
      <sz val="9"/>
      <color theme="1"/>
      <name val="Inherit"/>
    </font>
    <font>
      <sz val="1"/>
      <color theme="1"/>
      <name val="Inherit"/>
    </font>
    <font>
      <sz val="8"/>
      <color rgb="FF000000"/>
      <name val="Inherit"/>
    </font>
    <font>
      <b/>
      <sz val="11"/>
      <color theme="1"/>
      <name val="Inherit"/>
    </font>
    <font>
      <i/>
      <sz val="10"/>
      <color rgb="FF000000"/>
      <name val="Times New Roman"/>
      <family val="1"/>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7" fillId="0" borderId="0" xfId="0" applyFont="1" applyAlignment="1">
      <alignment wrapText="1"/>
    </xf>
    <xf numFmtId="0" fontId="23"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3" fillId="0" borderId="0" xfId="0" applyFont="1" applyAlignment="1">
      <alignment horizontal="left" wrapText="1"/>
    </xf>
    <xf numFmtId="0" fontId="25" fillId="0" borderId="0" xfId="0" applyFont="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16" fontId="22" fillId="0" borderId="0" xfId="0" applyNumberFormat="1" applyFont="1" applyAlignment="1">
      <alignment horizontal="right" wrapText="1"/>
    </xf>
    <xf numFmtId="17" fontId="22" fillId="33" borderId="0" xfId="0" applyNumberFormat="1"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33" borderId="12" xfId="0" applyFont="1" applyFill="1" applyBorder="1" applyAlignment="1">
      <alignment horizontal="left" wrapText="1"/>
    </xf>
    <xf numFmtId="0" fontId="25" fillId="0" borderId="13" xfId="0" applyFont="1" applyBorder="1" applyAlignment="1">
      <alignment horizontal="center"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10" xfId="0" applyFont="1" applyFill="1" applyBorder="1" applyAlignment="1">
      <alignment horizontal="left" wrapText="1"/>
    </xf>
    <xf numFmtId="0" fontId="23" fillId="0" borderId="0" xfId="0" applyFont="1" applyAlignment="1">
      <alignment vertical="top" wrapText="1"/>
    </xf>
    <xf numFmtId="0" fontId="0" fillId="0" borderId="10" xfId="0" applyBorder="1" applyAlignment="1">
      <alignment wrapText="1"/>
    </xf>
    <xf numFmtId="0" fontId="22" fillId="33" borderId="0" xfId="0" applyFont="1" applyFill="1" applyAlignment="1">
      <alignment horizontal="left" vertical="top" wrapText="1" indent="3"/>
    </xf>
    <xf numFmtId="0" fontId="0" fillId="0" borderId="10" xfId="0" applyBorder="1" applyAlignment="1">
      <alignment wrapText="1"/>
    </xf>
    <xf numFmtId="0" fontId="25" fillId="0" borderId="12" xfId="0" applyFont="1" applyBorder="1" applyAlignment="1">
      <alignment horizontal="center" wrapText="1"/>
    </xf>
    <xf numFmtId="16"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3"/>
    </xf>
    <xf numFmtId="0" fontId="27" fillId="0" borderId="0" xfId="0" applyFont="1" applyAlignment="1">
      <alignment horizontal="left" vertical="top" wrapText="1" indent="1"/>
    </xf>
    <xf numFmtId="0" fontId="27"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3" fillId="0" borderId="0" xfId="0" applyFont="1" applyAlignment="1">
      <alignment horizontal="justify" vertical="top"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0" borderId="0" xfId="0" applyFont="1" applyAlignment="1">
      <alignment horizontal="justify" wrapText="1"/>
    </xf>
    <xf numFmtId="0" fontId="22" fillId="33" borderId="0" xfId="0" applyFont="1" applyFill="1" applyAlignment="1">
      <alignment horizontal="justify" wrapText="1"/>
    </xf>
    <xf numFmtId="0" fontId="23" fillId="0" borderId="0" xfId="0" applyFont="1" applyAlignment="1">
      <alignment horizontal="left" vertical="top" wrapText="1"/>
    </xf>
    <xf numFmtId="0" fontId="32" fillId="0" borderId="0" xfId="0" applyFont="1" applyAlignment="1">
      <alignment horizontal="justify"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7" fillId="0" borderId="0" xfId="0" applyFont="1" applyAlignment="1">
      <alignment horizontal="left"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0"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30" fillId="0" borderId="0" xfId="0" applyFont="1" applyAlignment="1">
      <alignment horizontal="left" wrapText="1"/>
    </xf>
    <xf numFmtId="0" fontId="21" fillId="0" borderId="0" xfId="0" applyFont="1" applyAlignment="1">
      <alignment horizontal="left" vertical="top" wrapText="1"/>
    </xf>
    <xf numFmtId="0" fontId="22" fillId="0" borderId="0" xfId="0" applyFont="1" applyAlignment="1">
      <alignment horizontal="right" vertic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6" fontId="22" fillId="33" borderId="12" xfId="0" applyNumberFormat="1" applyFont="1" applyFill="1" applyBorder="1" applyAlignment="1">
      <alignment horizontal="right" wrapText="1"/>
    </xf>
    <xf numFmtId="6" fontId="22" fillId="0" borderId="0" xfId="0" applyNumberFormat="1" applyFont="1" applyAlignment="1">
      <alignment horizontal="right" wrapText="1"/>
    </xf>
    <xf numFmtId="6" fontId="22" fillId="33" borderId="0" xfId="0" applyNumberFormat="1" applyFont="1" applyFill="1" applyAlignment="1">
      <alignment horizontal="right" wrapText="1"/>
    </xf>
    <xf numFmtId="6" fontId="22" fillId="33" borderId="10" xfId="0" applyNumberFormat="1" applyFont="1" applyFill="1" applyBorder="1" applyAlignment="1">
      <alignment horizontal="right" wrapText="1"/>
    </xf>
    <xf numFmtId="0" fontId="25" fillId="0" borderId="10" xfId="0" applyFont="1" applyBorder="1" applyAlignment="1">
      <alignment horizontal="center" vertical="center"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0" fontId="34" fillId="0" borderId="12" xfId="0" applyFont="1" applyBorder="1" applyAlignment="1">
      <alignment horizontal="left" wrapText="1"/>
    </xf>
    <xf numFmtId="0" fontId="34" fillId="0" borderId="15" xfId="0" applyFont="1" applyBorder="1" applyAlignment="1">
      <alignment horizontal="left" wrapText="1"/>
    </xf>
    <xf numFmtId="0" fontId="27" fillId="0" borderId="0" xfId="0" applyFont="1" applyAlignment="1">
      <alignmen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15" fontId="25" fillId="33" borderId="10" xfId="0" applyNumberFormat="1" applyFont="1" applyFill="1" applyBorder="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horizontal="center" vertical="center" wrapText="1"/>
    </xf>
    <xf numFmtId="6" fontId="22" fillId="0" borderId="12" xfId="0" applyNumberFormat="1" applyFont="1" applyBorder="1" applyAlignment="1">
      <alignment horizontal="center" wrapText="1"/>
    </xf>
    <xf numFmtId="0" fontId="27" fillId="0" borderId="0" xfId="0" applyFont="1" applyAlignment="1">
      <alignment horizontal="center" wrapText="1"/>
    </xf>
    <xf numFmtId="0" fontId="22" fillId="0" borderId="0" xfId="0" applyFont="1" applyAlignment="1">
      <alignment horizontal="center" wrapText="1"/>
    </xf>
    <xf numFmtId="6" fontId="22" fillId="0" borderId="0" xfId="0" applyNumberFormat="1" applyFont="1" applyAlignment="1">
      <alignment horizontal="center" wrapText="1"/>
    </xf>
    <xf numFmtId="0" fontId="25" fillId="0" borderId="0" xfId="0" applyFont="1" applyBorder="1" applyAlignment="1">
      <alignment horizontal="center" wrapText="1"/>
    </xf>
    <xf numFmtId="0" fontId="20"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2" xfId="0" applyFont="1" applyBorder="1" applyAlignment="1">
      <alignment horizontal="right" wrapText="1"/>
    </xf>
    <xf numFmtId="0" fontId="23" fillId="0" borderId="0" xfId="0" applyFont="1" applyAlignment="1">
      <alignment horizontal="left" wrapText="1" indent="2"/>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15" xfId="0" applyFont="1" applyFill="1" applyBorder="1" applyAlignment="1">
      <alignment wrapText="1"/>
    </xf>
    <xf numFmtId="0" fontId="22" fillId="33" borderId="0" xfId="0" applyFont="1" applyFill="1" applyAlignment="1">
      <alignment horizontal="left" vertical="top" wrapText="1" indent="5"/>
    </xf>
    <xf numFmtId="0" fontId="25" fillId="0" borderId="0" xfId="0" applyFont="1" applyAlignment="1">
      <alignment horizontal="left" wrapText="1"/>
    </xf>
    <xf numFmtId="0" fontId="22" fillId="33" borderId="12" xfId="0" applyFont="1" applyFill="1" applyBorder="1" applyAlignment="1">
      <alignment horizontal="center" wrapText="1"/>
    </xf>
    <xf numFmtId="10" fontId="22" fillId="0" borderId="0" xfId="0" applyNumberFormat="1" applyFont="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0" borderId="11" xfId="0" applyFont="1" applyBorder="1" applyAlignment="1">
      <alignment horizontal="right" wrapText="1"/>
    </xf>
    <xf numFmtId="0" fontId="22" fillId="0" borderId="15" xfId="0" applyFont="1" applyBorder="1" applyAlignment="1">
      <alignment wrapText="1"/>
    </xf>
    <xf numFmtId="3" fontId="22" fillId="33" borderId="0" xfId="0" applyNumberFormat="1" applyFont="1" applyFill="1" applyAlignment="1">
      <alignment horizontal="center" vertical="top" wrapText="1"/>
    </xf>
    <xf numFmtId="8" fontId="22" fillId="33" borderId="0" xfId="0" applyNumberFormat="1" applyFont="1" applyFill="1" applyAlignment="1">
      <alignment horizontal="center" wrapText="1"/>
    </xf>
    <xf numFmtId="3" fontId="22" fillId="33" borderId="0" xfId="0" applyNumberFormat="1" applyFont="1" applyFill="1" applyAlignment="1">
      <alignment horizontal="center" wrapText="1"/>
    </xf>
    <xf numFmtId="3" fontId="22" fillId="0" borderId="0" xfId="0" applyNumberFormat="1" applyFont="1" applyAlignment="1">
      <alignment horizontal="center" vertical="top" wrapText="1"/>
    </xf>
    <xf numFmtId="3" fontId="22" fillId="0" borderId="0" xfId="0" applyNumberFormat="1" applyFont="1" applyAlignment="1">
      <alignment horizontal="center" wrapText="1"/>
    </xf>
    <xf numFmtId="3" fontId="22" fillId="33" borderId="11" xfId="0" applyNumberFormat="1" applyFont="1" applyFill="1" applyBorder="1" applyAlignment="1">
      <alignment horizontal="center" vertical="top" wrapText="1"/>
    </xf>
    <xf numFmtId="3" fontId="22" fillId="33" borderId="11" xfId="0" applyNumberFormat="1" applyFont="1" applyFill="1" applyBorder="1" applyAlignment="1">
      <alignment horizontal="center" wrapText="1"/>
    </xf>
    <xf numFmtId="0" fontId="22" fillId="33" borderId="11"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2"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left" vertical="top" wrapText="1" indent="2"/>
    </xf>
    <xf numFmtId="3" fontId="22" fillId="33" borderId="15" xfId="0" applyNumberFormat="1" applyFont="1" applyFill="1" applyBorder="1" applyAlignment="1">
      <alignment horizontal="right" wrapText="1"/>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9"/>
    </xf>
    <xf numFmtId="0" fontId="35" fillId="0" borderId="0" xfId="0" applyFont="1" applyAlignment="1">
      <alignment wrapText="1"/>
    </xf>
    <xf numFmtId="46" fontId="20" fillId="33" borderId="0" xfId="0" applyNumberFormat="1" applyFont="1" applyFill="1" applyAlignment="1">
      <alignment horizontal="left" vertical="top" wrapText="1"/>
    </xf>
    <xf numFmtId="0" fontId="36"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horizontal="left" wrapText="1"/>
    </xf>
    <xf numFmtId="3" fontId="39" fillId="33" borderId="12" xfId="0" applyNumberFormat="1" applyFont="1" applyFill="1" applyBorder="1" applyAlignment="1">
      <alignment horizontal="right" vertical="top" wrapText="1"/>
    </xf>
    <xf numFmtId="3" fontId="39" fillId="33" borderId="0" xfId="0" applyNumberFormat="1" applyFont="1" applyFill="1" applyBorder="1" applyAlignment="1">
      <alignment horizontal="right" vertical="top" wrapText="1"/>
    </xf>
    <xf numFmtId="0" fontId="39" fillId="33" borderId="12" xfId="0" applyFont="1" applyFill="1" applyBorder="1" applyAlignment="1">
      <alignment horizontal="left" wrapText="1"/>
    </xf>
    <xf numFmtId="0" fontId="39" fillId="33" borderId="0" xfId="0" applyFont="1" applyFill="1" applyBorder="1" applyAlignment="1">
      <alignment horizontal="left" wrapText="1"/>
    </xf>
    <xf numFmtId="3" fontId="39" fillId="33" borderId="12"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0" xfId="0" applyFont="1" applyFill="1" applyAlignment="1">
      <alignment horizontal="left" wrapText="1"/>
    </xf>
    <xf numFmtId="0" fontId="39" fillId="33" borderId="0" xfId="0" applyFont="1" applyFill="1" applyAlignment="1">
      <alignment horizontal="center" wrapText="1"/>
    </xf>
    <xf numFmtId="0" fontId="39" fillId="33" borderId="12" xfId="0" applyFont="1" applyFill="1" applyBorder="1" applyAlignment="1">
      <alignment horizontal="center" wrapText="1"/>
    </xf>
    <xf numFmtId="0" fontId="39" fillId="33" borderId="12" xfId="0" applyFont="1" applyFill="1" applyBorder="1" applyAlignment="1">
      <alignment horizontal="right" wrapText="1"/>
    </xf>
    <xf numFmtId="0" fontId="39" fillId="33" borderId="0" xfId="0" applyFont="1" applyFill="1" applyBorder="1" applyAlignment="1">
      <alignment horizontal="right" wrapText="1"/>
    </xf>
    <xf numFmtId="0" fontId="39" fillId="33" borderId="0" xfId="0" applyFont="1" applyFill="1" applyAlignment="1">
      <alignment horizontal="right" wrapText="1"/>
    </xf>
    <xf numFmtId="0" fontId="23" fillId="0" borderId="0" xfId="0" applyFont="1" applyAlignment="1">
      <alignment horizontal="left" vertical="top" wrapText="1" indent="1"/>
    </xf>
    <xf numFmtId="0" fontId="22" fillId="0" borderId="12" xfId="0" applyFont="1" applyBorder="1" applyAlignment="1">
      <alignment horizontal="right" wrapText="1"/>
    </xf>
    <xf numFmtId="0" fontId="20" fillId="33" borderId="10" xfId="0" applyFont="1" applyFill="1" applyBorder="1" applyAlignment="1">
      <alignment horizontal="center" wrapText="1"/>
    </xf>
    <xf numFmtId="0" fontId="22" fillId="0" borderId="0"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95017519</v>
      </c>
      <c r="D13" s="4" t="s">
        <v>7</v>
      </c>
    </row>
    <row r="14" spans="1:4">
      <c r="A14" s="2" t="s">
        <v>26</v>
      </c>
      <c r="B14" s="4" t="s">
        <v>7</v>
      </c>
      <c r="C14" s="4" t="s">
        <v>7</v>
      </c>
      <c r="D14" s="7">
        <v>28.7</v>
      </c>
    </row>
    <row r="15" spans="1:4">
      <c r="A15" s="2" t="s">
        <v>27</v>
      </c>
      <c r="B15" s="4" t="s">
        <v>28</v>
      </c>
      <c r="C15" s="4" t="s">
        <v>7</v>
      </c>
      <c r="D15" s="4" t="s">
        <v>7</v>
      </c>
    </row>
    <row r="16" spans="1:4">
      <c r="A16" s="2" t="s">
        <v>29</v>
      </c>
      <c r="B16" s="4" t="s">
        <v>28</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10" t="s">
        <v>2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30</v>
      </c>
      <c r="B3" s="11" t="s">
        <v>7</v>
      </c>
      <c r="C3" s="11"/>
      <c r="D3" s="11"/>
      <c r="E3" s="11"/>
      <c r="F3" s="11"/>
      <c r="G3" s="11"/>
      <c r="H3" s="11"/>
      <c r="I3" s="11"/>
      <c r="J3" s="11"/>
      <c r="K3" s="11"/>
      <c r="L3" s="11"/>
      <c r="M3" s="11"/>
    </row>
    <row r="4" spans="1:13" ht="15" customHeight="1">
      <c r="A4" s="12" t="s">
        <v>229</v>
      </c>
      <c r="B4" s="11" t="s">
        <v>7</v>
      </c>
      <c r="C4" s="11"/>
      <c r="D4" s="11"/>
      <c r="E4" s="11"/>
      <c r="F4" s="11"/>
      <c r="G4" s="11"/>
      <c r="H4" s="11"/>
      <c r="I4" s="11"/>
      <c r="J4" s="11"/>
      <c r="K4" s="11"/>
      <c r="L4" s="11"/>
      <c r="M4" s="11"/>
    </row>
    <row r="5" spans="1:13">
      <c r="A5" s="12"/>
      <c r="B5" s="47" t="s">
        <v>231</v>
      </c>
      <c r="C5" s="47"/>
      <c r="D5" s="47"/>
      <c r="E5" s="47"/>
      <c r="F5" s="47"/>
      <c r="G5" s="47"/>
      <c r="H5" s="47"/>
      <c r="I5" s="47"/>
      <c r="J5" s="47"/>
      <c r="K5" s="47"/>
      <c r="L5" s="47"/>
      <c r="M5" s="47"/>
    </row>
    <row r="6" spans="1:13" ht="63.75" customHeight="1">
      <c r="A6" s="12"/>
      <c r="B6" s="48" t="s">
        <v>232</v>
      </c>
      <c r="C6" s="48"/>
      <c r="D6" s="48"/>
      <c r="E6" s="48"/>
      <c r="F6" s="48"/>
      <c r="G6" s="48"/>
      <c r="H6" s="48"/>
      <c r="I6" s="48"/>
      <c r="J6" s="48"/>
      <c r="K6" s="48"/>
      <c r="L6" s="48"/>
      <c r="M6" s="48"/>
    </row>
    <row r="7" spans="1:13" ht="25.5" customHeight="1">
      <c r="A7" s="12"/>
      <c r="B7" s="40" t="s">
        <v>233</v>
      </c>
      <c r="C7" s="40"/>
      <c r="D7" s="40"/>
      <c r="E7" s="40"/>
      <c r="F7" s="40"/>
      <c r="G7" s="40"/>
      <c r="H7" s="40"/>
      <c r="I7" s="40"/>
      <c r="J7" s="40"/>
      <c r="K7" s="40"/>
      <c r="L7" s="40"/>
      <c r="M7" s="40"/>
    </row>
    <row r="8" spans="1:13" ht="38.25" customHeight="1">
      <c r="A8" s="12"/>
      <c r="B8" s="38" t="s">
        <v>234</v>
      </c>
      <c r="C8" s="38"/>
      <c r="D8" s="38"/>
      <c r="E8" s="38"/>
      <c r="F8" s="38"/>
      <c r="G8" s="38"/>
      <c r="H8" s="38"/>
      <c r="I8" s="38"/>
      <c r="J8" s="38"/>
      <c r="K8" s="38"/>
      <c r="L8" s="38"/>
      <c r="M8" s="38"/>
    </row>
    <row r="9" spans="1:13" ht="38.25" customHeight="1">
      <c r="A9" s="12"/>
      <c r="B9" s="38" t="s">
        <v>235</v>
      </c>
      <c r="C9" s="38"/>
      <c r="D9" s="38"/>
      <c r="E9" s="38"/>
      <c r="F9" s="38"/>
      <c r="G9" s="38"/>
      <c r="H9" s="38"/>
      <c r="I9" s="38"/>
      <c r="J9" s="38"/>
      <c r="K9" s="38"/>
      <c r="L9" s="38"/>
      <c r="M9" s="38"/>
    </row>
    <row r="10" spans="1:13" ht="38.25" customHeight="1">
      <c r="A10" s="12"/>
      <c r="B10" s="38" t="s">
        <v>236</v>
      </c>
      <c r="C10" s="38"/>
      <c r="D10" s="38"/>
      <c r="E10" s="38"/>
      <c r="F10" s="38"/>
      <c r="G10" s="38"/>
      <c r="H10" s="38"/>
      <c r="I10" s="38"/>
      <c r="J10" s="38"/>
      <c r="K10" s="38"/>
      <c r="L10" s="38"/>
      <c r="M10" s="38"/>
    </row>
    <row r="11" spans="1:13" ht="25.5" customHeight="1">
      <c r="A11" s="12"/>
      <c r="B11" s="38" t="s">
        <v>237</v>
      </c>
      <c r="C11" s="38"/>
      <c r="D11" s="38"/>
      <c r="E11" s="38"/>
      <c r="F11" s="38"/>
      <c r="G11" s="38"/>
      <c r="H11" s="38"/>
      <c r="I11" s="38"/>
      <c r="J11" s="38"/>
      <c r="K11" s="38"/>
      <c r="L11" s="38"/>
      <c r="M11" s="38"/>
    </row>
    <row r="12" spans="1:13">
      <c r="A12" s="12"/>
      <c r="B12" s="11"/>
      <c r="C12" s="11"/>
      <c r="D12" s="11"/>
      <c r="E12" s="11"/>
      <c r="F12" s="11"/>
      <c r="G12" s="11"/>
      <c r="H12" s="11"/>
      <c r="I12" s="11"/>
      <c r="J12" s="11"/>
      <c r="K12" s="11"/>
      <c r="L12" s="11"/>
      <c r="M12" s="11"/>
    </row>
    <row r="13" spans="1:13" ht="25.5" customHeight="1">
      <c r="A13" s="12"/>
      <c r="B13" s="48" t="s">
        <v>238</v>
      </c>
      <c r="C13" s="48"/>
      <c r="D13" s="48"/>
      <c r="E13" s="48"/>
      <c r="F13" s="48"/>
      <c r="G13" s="48"/>
      <c r="H13" s="48"/>
      <c r="I13" s="48"/>
      <c r="J13" s="48"/>
      <c r="K13" s="48"/>
      <c r="L13" s="48"/>
      <c r="M13" s="48"/>
    </row>
    <row r="14" spans="1:13" ht="51" customHeight="1">
      <c r="A14" s="12"/>
      <c r="B14" s="48" t="s">
        <v>239</v>
      </c>
      <c r="C14" s="48"/>
      <c r="D14" s="48"/>
      <c r="E14" s="48"/>
      <c r="F14" s="48"/>
      <c r="G14" s="48"/>
      <c r="H14" s="48"/>
      <c r="I14" s="48"/>
      <c r="J14" s="48"/>
      <c r="K14" s="48"/>
      <c r="L14" s="48"/>
      <c r="M14" s="48"/>
    </row>
    <row r="15" spans="1:13">
      <c r="A15" s="12"/>
      <c r="B15" s="48" t="s">
        <v>240</v>
      </c>
      <c r="C15" s="48"/>
      <c r="D15" s="48"/>
      <c r="E15" s="48"/>
      <c r="F15" s="48"/>
      <c r="G15" s="48"/>
      <c r="H15" s="48"/>
      <c r="I15" s="48"/>
      <c r="J15" s="48"/>
      <c r="K15" s="48"/>
      <c r="L15" s="48"/>
      <c r="M15" s="48"/>
    </row>
    <row r="16" spans="1:13" ht="25.5" customHeight="1">
      <c r="A16" s="12"/>
      <c r="B16" s="48" t="s">
        <v>241</v>
      </c>
      <c r="C16" s="48"/>
      <c r="D16" s="48"/>
      <c r="E16" s="48"/>
      <c r="F16" s="48"/>
      <c r="G16" s="48"/>
      <c r="H16" s="48"/>
      <c r="I16" s="48"/>
      <c r="J16" s="48"/>
      <c r="K16" s="48"/>
      <c r="L16" s="48"/>
      <c r="M16" s="48"/>
    </row>
    <row r="17" spans="1:13" ht="25.5" customHeight="1">
      <c r="A17" s="12"/>
      <c r="B17" s="38" t="s">
        <v>242</v>
      </c>
      <c r="C17" s="38"/>
      <c r="D17" s="38"/>
      <c r="E17" s="38"/>
      <c r="F17" s="38"/>
      <c r="G17" s="38"/>
      <c r="H17" s="38"/>
      <c r="I17" s="38"/>
      <c r="J17" s="38"/>
      <c r="K17" s="38"/>
      <c r="L17" s="38"/>
      <c r="M17" s="38"/>
    </row>
    <row r="18" spans="1:13" ht="51" customHeight="1">
      <c r="A18" s="12"/>
      <c r="B18" s="38" t="s">
        <v>243</v>
      </c>
      <c r="C18" s="38"/>
      <c r="D18" s="38"/>
      <c r="E18" s="38"/>
      <c r="F18" s="38"/>
      <c r="G18" s="38"/>
      <c r="H18" s="38"/>
      <c r="I18" s="38"/>
      <c r="J18" s="38"/>
      <c r="K18" s="38"/>
      <c r="L18" s="38"/>
      <c r="M18" s="38"/>
    </row>
    <row r="19" spans="1:13" ht="38.25" customHeight="1">
      <c r="A19" s="12"/>
      <c r="B19" s="38" t="s">
        <v>244</v>
      </c>
      <c r="C19" s="38"/>
      <c r="D19" s="38"/>
      <c r="E19" s="38"/>
      <c r="F19" s="38"/>
      <c r="G19" s="38"/>
      <c r="H19" s="38"/>
      <c r="I19" s="38"/>
      <c r="J19" s="38"/>
      <c r="K19" s="38"/>
      <c r="L19" s="38"/>
      <c r="M19" s="38"/>
    </row>
    <row r="20" spans="1:13">
      <c r="A20" s="12"/>
      <c r="B20" s="27"/>
      <c r="C20" s="27"/>
      <c r="D20" s="27"/>
      <c r="E20" s="27"/>
      <c r="F20" s="27"/>
      <c r="G20" s="27"/>
      <c r="H20" s="27"/>
      <c r="I20" s="27"/>
      <c r="J20" s="27"/>
      <c r="K20" s="27"/>
      <c r="L20" s="27"/>
      <c r="M20" s="27"/>
    </row>
    <row r="21" spans="1:13">
      <c r="A21" s="12"/>
      <c r="B21" s="16"/>
      <c r="C21" s="16"/>
      <c r="D21" s="16"/>
      <c r="E21" s="16"/>
      <c r="F21" s="16"/>
      <c r="G21" s="16"/>
      <c r="H21" s="16"/>
      <c r="I21" s="16"/>
      <c r="J21" s="16"/>
      <c r="K21" s="16"/>
      <c r="L21" s="16"/>
      <c r="M21" s="16"/>
    </row>
    <row r="22" spans="1:13" ht="15.75" thickBot="1">
      <c r="A22" s="12"/>
      <c r="B22" s="15"/>
      <c r="C22" s="28">
        <v>2013</v>
      </c>
      <c r="D22" s="28"/>
      <c r="E22" s="28"/>
      <c r="F22" s="15"/>
      <c r="G22" s="28">
        <v>2012</v>
      </c>
      <c r="H22" s="28"/>
      <c r="I22" s="28"/>
      <c r="J22" s="15"/>
      <c r="K22" s="28">
        <v>2011</v>
      </c>
      <c r="L22" s="28"/>
      <c r="M22" s="28"/>
    </row>
    <row r="23" spans="1:13">
      <c r="A23" s="12"/>
      <c r="B23" s="29" t="s">
        <v>245</v>
      </c>
      <c r="C23" s="31" t="s">
        <v>246</v>
      </c>
      <c r="D23" s="33">
        <v>20406</v>
      </c>
      <c r="E23" s="35"/>
      <c r="F23" s="34"/>
      <c r="G23" s="31" t="s">
        <v>246</v>
      </c>
      <c r="H23" s="33">
        <v>24412</v>
      </c>
      <c r="I23" s="35"/>
      <c r="J23" s="34"/>
      <c r="K23" s="31" t="s">
        <v>246</v>
      </c>
      <c r="L23" s="33">
        <v>22505</v>
      </c>
      <c r="M23" s="35"/>
    </row>
    <row r="24" spans="1:13">
      <c r="A24" s="12"/>
      <c r="B24" s="29"/>
      <c r="C24" s="30"/>
      <c r="D24" s="32"/>
      <c r="E24" s="34"/>
      <c r="F24" s="34"/>
      <c r="G24" s="30"/>
      <c r="H24" s="32"/>
      <c r="I24" s="34"/>
      <c r="J24" s="34"/>
      <c r="K24" s="30"/>
      <c r="L24" s="32"/>
      <c r="M24" s="34"/>
    </row>
    <row r="25" spans="1:13">
      <c r="A25" s="12"/>
      <c r="B25" s="36" t="s">
        <v>247</v>
      </c>
      <c r="C25" s="37">
        <v>7025</v>
      </c>
      <c r="D25" s="37"/>
      <c r="E25" s="38"/>
      <c r="F25" s="38"/>
      <c r="G25" s="37">
        <v>8028</v>
      </c>
      <c r="H25" s="37"/>
      <c r="I25" s="38"/>
      <c r="J25" s="38"/>
      <c r="K25" s="37">
        <v>17008</v>
      </c>
      <c r="L25" s="37"/>
      <c r="M25" s="38"/>
    </row>
    <row r="26" spans="1:13">
      <c r="A26" s="12"/>
      <c r="B26" s="36"/>
      <c r="C26" s="37"/>
      <c r="D26" s="37"/>
      <c r="E26" s="38"/>
      <c r="F26" s="38"/>
      <c r="G26" s="37"/>
      <c r="H26" s="37"/>
      <c r="I26" s="38"/>
      <c r="J26" s="38"/>
      <c r="K26" s="37"/>
      <c r="L26" s="37"/>
      <c r="M26" s="38"/>
    </row>
    <row r="27" spans="1:13" ht="15.75" thickBot="1">
      <c r="A27" s="12"/>
      <c r="B27" s="19" t="s">
        <v>248</v>
      </c>
      <c r="C27" s="39" t="s">
        <v>249</v>
      </c>
      <c r="D27" s="39"/>
      <c r="E27" s="25" t="s">
        <v>250</v>
      </c>
      <c r="F27" s="21"/>
      <c r="G27" s="39" t="s">
        <v>251</v>
      </c>
      <c r="H27" s="39"/>
      <c r="I27" s="25" t="s">
        <v>250</v>
      </c>
      <c r="J27" s="21"/>
      <c r="K27" s="39" t="s">
        <v>252</v>
      </c>
      <c r="L27" s="39"/>
      <c r="M27" s="25" t="s">
        <v>250</v>
      </c>
    </row>
    <row r="28" spans="1:13">
      <c r="A28" s="12"/>
      <c r="B28" s="36" t="s">
        <v>253</v>
      </c>
      <c r="C28" s="41" t="s">
        <v>246</v>
      </c>
      <c r="D28" s="43">
        <v>19895</v>
      </c>
      <c r="E28" s="45"/>
      <c r="F28" s="38"/>
      <c r="G28" s="41" t="s">
        <v>246</v>
      </c>
      <c r="H28" s="43">
        <v>20406</v>
      </c>
      <c r="I28" s="45"/>
      <c r="J28" s="38"/>
      <c r="K28" s="41" t="s">
        <v>246</v>
      </c>
      <c r="L28" s="43">
        <v>24412</v>
      </c>
      <c r="M28" s="45"/>
    </row>
    <row r="29" spans="1:13" ht="15.75" thickBot="1">
      <c r="A29" s="12"/>
      <c r="B29" s="36"/>
      <c r="C29" s="42"/>
      <c r="D29" s="44"/>
      <c r="E29" s="46"/>
      <c r="F29" s="38"/>
      <c r="G29" s="42"/>
      <c r="H29" s="44"/>
      <c r="I29" s="46"/>
      <c r="J29" s="38"/>
      <c r="K29" s="42"/>
      <c r="L29" s="44"/>
      <c r="M29" s="46"/>
    </row>
    <row r="30" spans="1:13" ht="63.75" customHeight="1" thickTop="1">
      <c r="A30" s="12"/>
      <c r="B30" s="48" t="s">
        <v>254</v>
      </c>
      <c r="C30" s="48"/>
      <c r="D30" s="48"/>
      <c r="E30" s="48"/>
      <c r="F30" s="48"/>
      <c r="G30" s="48"/>
      <c r="H30" s="48"/>
      <c r="I30" s="48"/>
      <c r="J30" s="48"/>
      <c r="K30" s="48"/>
      <c r="L30" s="48"/>
      <c r="M30" s="48"/>
    </row>
    <row r="31" spans="1:13">
      <c r="A31" s="12"/>
      <c r="B31" s="48" t="s">
        <v>255</v>
      </c>
      <c r="C31" s="48"/>
      <c r="D31" s="48"/>
      <c r="E31" s="48"/>
      <c r="F31" s="48"/>
      <c r="G31" s="48"/>
      <c r="H31" s="48"/>
      <c r="I31" s="48"/>
      <c r="J31" s="48"/>
      <c r="K31" s="48"/>
      <c r="L31" s="48"/>
      <c r="M31" s="48"/>
    </row>
    <row r="32" spans="1:13" ht="51" customHeight="1">
      <c r="A32" s="12"/>
      <c r="B32" s="48" t="s">
        <v>256</v>
      </c>
      <c r="C32" s="48"/>
      <c r="D32" s="48"/>
      <c r="E32" s="48"/>
      <c r="F32" s="48"/>
      <c r="G32" s="48"/>
      <c r="H32" s="48"/>
      <c r="I32" s="48"/>
      <c r="J32" s="48"/>
      <c r="K32" s="48"/>
      <c r="L32" s="48"/>
      <c r="M32" s="48"/>
    </row>
    <row r="33" spans="1:13">
      <c r="A33" s="12"/>
      <c r="B33" s="11"/>
      <c r="C33" s="11"/>
      <c r="D33" s="11"/>
      <c r="E33" s="11"/>
      <c r="F33" s="11"/>
      <c r="G33" s="11"/>
      <c r="H33" s="11"/>
      <c r="I33" s="11"/>
      <c r="J33" s="11"/>
      <c r="K33" s="11"/>
      <c r="L33" s="11"/>
      <c r="M33" s="11"/>
    </row>
    <row r="34" spans="1:13">
      <c r="A34" s="12"/>
      <c r="B34" s="48" t="s">
        <v>257</v>
      </c>
      <c r="C34" s="48"/>
      <c r="D34" s="48"/>
      <c r="E34" s="48"/>
      <c r="F34" s="48"/>
      <c r="G34" s="48"/>
      <c r="H34" s="48"/>
      <c r="I34" s="48"/>
      <c r="J34" s="48"/>
      <c r="K34" s="48"/>
      <c r="L34" s="48"/>
      <c r="M34" s="48"/>
    </row>
    <row r="35" spans="1:13" ht="51" customHeight="1">
      <c r="A35" s="12"/>
      <c r="B35" s="48" t="s">
        <v>258</v>
      </c>
      <c r="C35" s="48"/>
      <c r="D35" s="48"/>
      <c r="E35" s="48"/>
      <c r="F35" s="48"/>
      <c r="G35" s="48"/>
      <c r="H35" s="48"/>
      <c r="I35" s="48"/>
      <c r="J35" s="48"/>
      <c r="K35" s="48"/>
      <c r="L35" s="48"/>
      <c r="M35" s="48"/>
    </row>
    <row r="36" spans="1:13">
      <c r="A36" s="12"/>
      <c r="B36" s="38" t="s">
        <v>259</v>
      </c>
      <c r="C36" s="38"/>
      <c r="D36" s="38"/>
      <c r="E36" s="38"/>
      <c r="F36" s="38"/>
      <c r="G36" s="38"/>
      <c r="H36" s="38"/>
      <c r="I36" s="38"/>
      <c r="J36" s="38"/>
      <c r="K36" s="38"/>
      <c r="L36" s="38"/>
      <c r="M36" s="38"/>
    </row>
    <row r="37" spans="1:13" ht="25.5" customHeight="1">
      <c r="A37" s="12"/>
      <c r="B37" s="38" t="s">
        <v>260</v>
      </c>
      <c r="C37" s="38"/>
      <c r="D37" s="38"/>
      <c r="E37" s="38"/>
      <c r="F37" s="38"/>
      <c r="G37" s="38"/>
      <c r="H37" s="38"/>
      <c r="I37" s="38"/>
      <c r="J37" s="38"/>
      <c r="K37" s="38"/>
      <c r="L37" s="38"/>
      <c r="M37" s="38"/>
    </row>
    <row r="38" spans="1:13" ht="25.5" customHeight="1">
      <c r="A38" s="12"/>
      <c r="B38" s="38" t="s">
        <v>261</v>
      </c>
      <c r="C38" s="38"/>
      <c r="D38" s="38"/>
      <c r="E38" s="38"/>
      <c r="F38" s="38"/>
      <c r="G38" s="38"/>
      <c r="H38" s="38"/>
      <c r="I38" s="38"/>
      <c r="J38" s="38"/>
      <c r="K38" s="38"/>
      <c r="L38" s="38"/>
      <c r="M38" s="38"/>
    </row>
    <row r="39" spans="1:13">
      <c r="A39" s="12"/>
      <c r="B39" s="48" t="s">
        <v>262</v>
      </c>
      <c r="C39" s="48"/>
      <c r="D39" s="48"/>
      <c r="E39" s="48"/>
      <c r="F39" s="48"/>
      <c r="G39" s="48"/>
      <c r="H39" s="48"/>
      <c r="I39" s="48"/>
      <c r="J39" s="48"/>
      <c r="K39" s="48"/>
      <c r="L39" s="48"/>
      <c r="M39" s="48"/>
    </row>
    <row r="40" spans="1:13">
      <c r="A40" s="12"/>
      <c r="B40" s="38" t="s">
        <v>263</v>
      </c>
      <c r="C40" s="38"/>
      <c r="D40" s="38"/>
      <c r="E40" s="38"/>
      <c r="F40" s="38"/>
      <c r="G40" s="38"/>
      <c r="H40" s="38"/>
      <c r="I40" s="38"/>
      <c r="J40" s="38"/>
      <c r="K40" s="38"/>
      <c r="L40" s="38"/>
      <c r="M40" s="38"/>
    </row>
    <row r="41" spans="1:13">
      <c r="A41" s="12"/>
      <c r="B41" s="49"/>
      <c r="C41" s="49"/>
      <c r="D41" s="49"/>
      <c r="E41" s="49"/>
      <c r="F41" s="49"/>
      <c r="G41" s="49"/>
      <c r="H41" s="49"/>
      <c r="I41" s="49"/>
      <c r="J41" s="49"/>
      <c r="K41" s="49"/>
      <c r="L41" s="49"/>
      <c r="M41" s="49"/>
    </row>
    <row r="42" spans="1:13" ht="38.25" customHeight="1">
      <c r="A42" s="12"/>
      <c r="B42" s="38" t="s">
        <v>264</v>
      </c>
      <c r="C42" s="38"/>
      <c r="D42" s="38"/>
      <c r="E42" s="38"/>
      <c r="F42" s="38"/>
      <c r="G42" s="38"/>
      <c r="H42" s="38"/>
      <c r="I42" s="38"/>
      <c r="J42" s="38"/>
      <c r="K42" s="38"/>
      <c r="L42" s="38"/>
      <c r="M42" s="38"/>
    </row>
    <row r="43" spans="1:13">
      <c r="A43" s="12"/>
      <c r="B43" s="38" t="s">
        <v>265</v>
      </c>
      <c r="C43" s="38"/>
      <c r="D43" s="38"/>
      <c r="E43" s="38"/>
      <c r="F43" s="38"/>
      <c r="G43" s="38"/>
      <c r="H43" s="38"/>
      <c r="I43" s="38"/>
      <c r="J43" s="38"/>
      <c r="K43" s="38"/>
      <c r="L43" s="38"/>
      <c r="M43" s="38"/>
    </row>
    <row r="44" spans="1:13" ht="25.5" customHeight="1">
      <c r="A44" s="12"/>
      <c r="B44" s="38" t="s">
        <v>266</v>
      </c>
      <c r="C44" s="38"/>
      <c r="D44" s="38"/>
      <c r="E44" s="38"/>
      <c r="F44" s="38"/>
      <c r="G44" s="38"/>
      <c r="H44" s="38"/>
      <c r="I44" s="38"/>
      <c r="J44" s="38"/>
      <c r="K44" s="38"/>
      <c r="L44" s="38"/>
      <c r="M44" s="38"/>
    </row>
    <row r="45" spans="1:13">
      <c r="A45" s="12"/>
      <c r="B45" s="48" t="s">
        <v>267</v>
      </c>
      <c r="C45" s="48"/>
      <c r="D45" s="48"/>
      <c r="E45" s="48"/>
      <c r="F45" s="48"/>
      <c r="G45" s="48"/>
      <c r="H45" s="48"/>
      <c r="I45" s="48"/>
      <c r="J45" s="48"/>
      <c r="K45" s="48"/>
      <c r="L45" s="48"/>
      <c r="M45" s="48"/>
    </row>
    <row r="46" spans="1:13">
      <c r="A46" s="12"/>
      <c r="B46" s="48" t="s">
        <v>268</v>
      </c>
      <c r="C46" s="48"/>
      <c r="D46" s="48"/>
      <c r="E46" s="48"/>
      <c r="F46" s="48"/>
      <c r="G46" s="48"/>
      <c r="H46" s="48"/>
      <c r="I46" s="48"/>
      <c r="J46" s="48"/>
      <c r="K46" s="48"/>
      <c r="L46" s="48"/>
      <c r="M46" s="48"/>
    </row>
    <row r="47" spans="1:13" ht="38.25" customHeight="1">
      <c r="A47" s="12"/>
      <c r="B47" s="48" t="s">
        <v>269</v>
      </c>
      <c r="C47" s="48"/>
      <c r="D47" s="48"/>
      <c r="E47" s="48"/>
      <c r="F47" s="48"/>
      <c r="G47" s="48"/>
      <c r="H47" s="48"/>
      <c r="I47" s="48"/>
      <c r="J47" s="48"/>
      <c r="K47" s="48"/>
      <c r="L47" s="48"/>
      <c r="M47" s="48"/>
    </row>
    <row r="48" spans="1:13" ht="51" customHeight="1">
      <c r="A48" s="12"/>
      <c r="B48" s="38" t="s">
        <v>270</v>
      </c>
      <c r="C48" s="38"/>
      <c r="D48" s="38"/>
      <c r="E48" s="38"/>
      <c r="F48" s="38"/>
      <c r="G48" s="38"/>
      <c r="H48" s="38"/>
      <c r="I48" s="38"/>
      <c r="J48" s="38"/>
      <c r="K48" s="38"/>
      <c r="L48" s="38"/>
      <c r="M48" s="38"/>
    </row>
    <row r="49" spans="1:13">
      <c r="A49" s="12"/>
      <c r="B49" s="38" t="s">
        <v>271</v>
      </c>
      <c r="C49" s="38"/>
      <c r="D49" s="38"/>
      <c r="E49" s="38"/>
      <c r="F49" s="38"/>
      <c r="G49" s="38"/>
      <c r="H49" s="38"/>
      <c r="I49" s="38"/>
      <c r="J49" s="38"/>
      <c r="K49" s="38"/>
      <c r="L49" s="38"/>
      <c r="M49" s="38"/>
    </row>
    <row r="50" spans="1:13">
      <c r="A50" s="12"/>
      <c r="B50" s="49"/>
      <c r="C50" s="49"/>
      <c r="D50" s="49"/>
      <c r="E50" s="49"/>
      <c r="F50" s="49"/>
      <c r="G50" s="49"/>
      <c r="H50" s="49"/>
      <c r="I50" s="49"/>
      <c r="J50" s="49"/>
      <c r="K50" s="49"/>
      <c r="L50" s="49"/>
      <c r="M50" s="49"/>
    </row>
    <row r="51" spans="1:13" ht="25.5" customHeight="1">
      <c r="A51" s="12"/>
      <c r="B51" s="38" t="s">
        <v>272</v>
      </c>
      <c r="C51" s="38"/>
      <c r="D51" s="38"/>
      <c r="E51" s="38"/>
      <c r="F51" s="38"/>
      <c r="G51" s="38"/>
      <c r="H51" s="38"/>
      <c r="I51" s="38"/>
      <c r="J51" s="38"/>
      <c r="K51" s="38"/>
      <c r="L51" s="38"/>
      <c r="M51" s="38"/>
    </row>
    <row r="52" spans="1:13">
      <c r="A52" s="12"/>
      <c r="B52" s="48" t="s">
        <v>273</v>
      </c>
      <c r="C52" s="48"/>
      <c r="D52" s="48"/>
      <c r="E52" s="48"/>
      <c r="F52" s="48"/>
      <c r="G52" s="48"/>
      <c r="H52" s="48"/>
      <c r="I52" s="48"/>
      <c r="J52" s="48"/>
      <c r="K52" s="48"/>
      <c r="L52" s="48"/>
      <c r="M52" s="48"/>
    </row>
    <row r="53" spans="1:13" ht="25.5" customHeight="1">
      <c r="A53" s="12"/>
      <c r="B53" s="48" t="s">
        <v>274</v>
      </c>
      <c r="C53" s="48"/>
      <c r="D53" s="48"/>
      <c r="E53" s="48"/>
      <c r="F53" s="48"/>
      <c r="G53" s="48"/>
      <c r="H53" s="48"/>
      <c r="I53" s="48"/>
      <c r="J53" s="48"/>
      <c r="K53" s="48"/>
      <c r="L53" s="48"/>
      <c r="M53" s="48"/>
    </row>
    <row r="54" spans="1:13" ht="51" customHeight="1">
      <c r="A54" s="12"/>
      <c r="B54" s="48" t="s">
        <v>275</v>
      </c>
      <c r="C54" s="48"/>
      <c r="D54" s="48"/>
      <c r="E54" s="48"/>
      <c r="F54" s="48"/>
      <c r="G54" s="48"/>
      <c r="H54" s="48"/>
      <c r="I54" s="48"/>
      <c r="J54" s="48"/>
      <c r="K54" s="48"/>
      <c r="L54" s="48"/>
      <c r="M54" s="48"/>
    </row>
    <row r="55" spans="1:13" ht="25.5" customHeight="1">
      <c r="A55" s="12"/>
      <c r="B55" s="38" t="s">
        <v>276</v>
      </c>
      <c r="C55" s="38"/>
      <c r="D55" s="38"/>
      <c r="E55" s="38"/>
      <c r="F55" s="38"/>
      <c r="G55" s="38"/>
      <c r="H55" s="38"/>
      <c r="I55" s="38"/>
      <c r="J55" s="38"/>
      <c r="K55" s="38"/>
      <c r="L55" s="38"/>
      <c r="M55" s="38"/>
    </row>
    <row r="56" spans="1:13" ht="63.75" customHeight="1">
      <c r="A56" s="12"/>
      <c r="B56" s="48" t="s">
        <v>277</v>
      </c>
      <c r="C56" s="48"/>
      <c r="D56" s="48"/>
      <c r="E56" s="48"/>
      <c r="F56" s="48"/>
      <c r="G56" s="48"/>
      <c r="H56" s="48"/>
      <c r="I56" s="48"/>
      <c r="J56" s="48"/>
      <c r="K56" s="48"/>
      <c r="L56" s="48"/>
      <c r="M56" s="48"/>
    </row>
    <row r="57" spans="1:13" ht="25.5" customHeight="1">
      <c r="A57" s="12"/>
      <c r="B57" s="38" t="s">
        <v>278</v>
      </c>
      <c r="C57" s="38"/>
      <c r="D57" s="38"/>
      <c r="E57" s="38"/>
      <c r="F57" s="38"/>
      <c r="G57" s="38"/>
      <c r="H57" s="38"/>
      <c r="I57" s="38"/>
      <c r="J57" s="38"/>
      <c r="K57" s="38"/>
      <c r="L57" s="38"/>
      <c r="M57" s="38"/>
    </row>
    <row r="58" spans="1:13" ht="25.5" customHeight="1">
      <c r="A58" s="12"/>
      <c r="B58" s="38" t="s">
        <v>279</v>
      </c>
      <c r="C58" s="38"/>
      <c r="D58" s="38"/>
      <c r="E58" s="38"/>
      <c r="F58" s="38"/>
      <c r="G58" s="38"/>
      <c r="H58" s="38"/>
      <c r="I58" s="38"/>
      <c r="J58" s="38"/>
      <c r="K58" s="38"/>
      <c r="L58" s="38"/>
      <c r="M58" s="38"/>
    </row>
    <row r="59" spans="1:13" ht="38.25" customHeight="1">
      <c r="A59" s="12"/>
      <c r="B59" s="48" t="s">
        <v>280</v>
      </c>
      <c r="C59" s="48"/>
      <c r="D59" s="48"/>
      <c r="E59" s="48"/>
      <c r="F59" s="48"/>
      <c r="G59" s="48"/>
      <c r="H59" s="48"/>
      <c r="I59" s="48"/>
      <c r="J59" s="48"/>
      <c r="K59" s="48"/>
      <c r="L59" s="48"/>
      <c r="M59" s="48"/>
    </row>
    <row r="60" spans="1:13" ht="27" customHeight="1">
      <c r="A60" s="12"/>
      <c r="B60" s="48" t="s">
        <v>281</v>
      </c>
      <c r="C60" s="48"/>
      <c r="D60" s="48"/>
      <c r="E60" s="48"/>
      <c r="F60" s="48"/>
      <c r="G60" s="48"/>
      <c r="H60" s="48"/>
      <c r="I60" s="48"/>
      <c r="J60" s="48"/>
      <c r="K60" s="48"/>
      <c r="L60" s="48"/>
      <c r="M60" s="48"/>
    </row>
    <row r="61" spans="1:13" ht="76.5" customHeight="1">
      <c r="A61" s="12"/>
      <c r="B61" s="48" t="s">
        <v>282</v>
      </c>
      <c r="C61" s="48"/>
      <c r="D61" s="48"/>
      <c r="E61" s="48"/>
      <c r="F61" s="48"/>
      <c r="G61" s="48"/>
      <c r="H61" s="48"/>
      <c r="I61" s="48"/>
      <c r="J61" s="48"/>
      <c r="K61" s="48"/>
      <c r="L61" s="48"/>
      <c r="M61" s="48"/>
    </row>
    <row r="62" spans="1:13" ht="76.5" customHeight="1">
      <c r="A62" s="12"/>
      <c r="B62" s="48" t="s">
        <v>283</v>
      </c>
      <c r="C62" s="48"/>
      <c r="D62" s="48"/>
      <c r="E62" s="48"/>
      <c r="F62" s="48"/>
      <c r="G62" s="48"/>
      <c r="H62" s="48"/>
      <c r="I62" s="48"/>
      <c r="J62" s="48"/>
      <c r="K62" s="48"/>
      <c r="L62" s="48"/>
      <c r="M62" s="48"/>
    </row>
    <row r="63" spans="1:13" ht="63.75" customHeight="1">
      <c r="A63" s="12"/>
      <c r="B63" s="48" t="s">
        <v>284</v>
      </c>
      <c r="C63" s="48"/>
      <c r="D63" s="48"/>
      <c r="E63" s="48"/>
      <c r="F63" s="48"/>
      <c r="G63" s="48"/>
      <c r="H63" s="48"/>
      <c r="I63" s="48"/>
      <c r="J63" s="48"/>
      <c r="K63" s="48"/>
      <c r="L63" s="48"/>
      <c r="M63" s="48"/>
    </row>
    <row r="64" spans="1:13" ht="25.5" customHeight="1">
      <c r="A64" s="12"/>
      <c r="B64" s="38" t="s">
        <v>285</v>
      </c>
      <c r="C64" s="38"/>
      <c r="D64" s="38"/>
      <c r="E64" s="38"/>
      <c r="F64" s="38"/>
      <c r="G64" s="38"/>
      <c r="H64" s="38"/>
      <c r="I64" s="38"/>
      <c r="J64" s="38"/>
      <c r="K64" s="38"/>
      <c r="L64" s="38"/>
      <c r="M64" s="38"/>
    </row>
    <row r="65" spans="1:13" ht="51" customHeight="1">
      <c r="A65" s="12"/>
      <c r="B65" s="48" t="s">
        <v>286</v>
      </c>
      <c r="C65" s="48"/>
      <c r="D65" s="48"/>
      <c r="E65" s="48"/>
      <c r="F65" s="48"/>
      <c r="G65" s="48"/>
      <c r="H65" s="48"/>
      <c r="I65" s="48"/>
      <c r="J65" s="48"/>
      <c r="K65" s="48"/>
      <c r="L65" s="48"/>
      <c r="M65" s="48"/>
    </row>
    <row r="66" spans="1:13" ht="25.5" customHeight="1">
      <c r="A66" s="12"/>
      <c r="B66" s="38" t="s">
        <v>287</v>
      </c>
      <c r="C66" s="38"/>
      <c r="D66" s="38"/>
      <c r="E66" s="38"/>
      <c r="F66" s="38"/>
      <c r="G66" s="38"/>
      <c r="H66" s="38"/>
      <c r="I66" s="38"/>
      <c r="J66" s="38"/>
      <c r="K66" s="38"/>
      <c r="L66" s="38"/>
      <c r="M66" s="38"/>
    </row>
    <row r="67" spans="1:13" ht="25.5" customHeight="1">
      <c r="A67" s="12"/>
      <c r="B67" s="48" t="s">
        <v>288</v>
      </c>
      <c r="C67" s="48"/>
      <c r="D67" s="48"/>
      <c r="E67" s="48"/>
      <c r="F67" s="48"/>
      <c r="G67" s="48"/>
      <c r="H67" s="48"/>
      <c r="I67" s="48"/>
      <c r="J67" s="48"/>
      <c r="K67" s="48"/>
      <c r="L67" s="48"/>
      <c r="M67" s="48"/>
    </row>
    <row r="68" spans="1:13" ht="76.5" customHeight="1">
      <c r="A68" s="12"/>
      <c r="B68" s="48" t="s">
        <v>289</v>
      </c>
      <c r="C68" s="48"/>
      <c r="D68" s="48"/>
      <c r="E68" s="48"/>
      <c r="F68" s="48"/>
      <c r="G68" s="48"/>
      <c r="H68" s="48"/>
      <c r="I68" s="48"/>
      <c r="J68" s="48"/>
      <c r="K68" s="48"/>
      <c r="L68" s="48"/>
      <c r="M68" s="48"/>
    </row>
    <row r="69" spans="1:13" ht="38.25" customHeight="1">
      <c r="A69" s="12"/>
      <c r="B69" s="48" t="s">
        <v>290</v>
      </c>
      <c r="C69" s="48"/>
      <c r="D69" s="48"/>
      <c r="E69" s="48"/>
      <c r="F69" s="48"/>
      <c r="G69" s="48"/>
      <c r="H69" s="48"/>
      <c r="I69" s="48"/>
      <c r="J69" s="48"/>
      <c r="K69" s="48"/>
      <c r="L69" s="48"/>
      <c r="M69" s="48"/>
    </row>
    <row r="70" spans="1:13" ht="25.5" customHeight="1">
      <c r="A70" s="12"/>
      <c r="B70" s="48" t="s">
        <v>291</v>
      </c>
      <c r="C70" s="48"/>
      <c r="D70" s="48"/>
      <c r="E70" s="48"/>
      <c r="F70" s="48"/>
      <c r="G70" s="48"/>
      <c r="H70" s="48"/>
      <c r="I70" s="48"/>
      <c r="J70" s="48"/>
      <c r="K70" s="48"/>
      <c r="L70" s="48"/>
      <c r="M70" s="48"/>
    </row>
    <row r="71" spans="1:13">
      <c r="A71" s="12"/>
      <c r="B71" s="38" t="s">
        <v>292</v>
      </c>
      <c r="C71" s="38"/>
      <c r="D71" s="38"/>
      <c r="E71" s="38"/>
      <c r="F71" s="38"/>
      <c r="G71" s="38"/>
      <c r="H71" s="38"/>
      <c r="I71" s="38"/>
      <c r="J71" s="38"/>
      <c r="K71" s="38"/>
      <c r="L71" s="38"/>
      <c r="M71" s="38"/>
    </row>
    <row r="72" spans="1:13" ht="63.75" customHeight="1">
      <c r="A72" s="12"/>
      <c r="B72" s="38" t="s">
        <v>293</v>
      </c>
      <c r="C72" s="38"/>
      <c r="D72" s="38"/>
      <c r="E72" s="38"/>
      <c r="F72" s="38"/>
      <c r="G72" s="38"/>
      <c r="H72" s="38"/>
      <c r="I72" s="38"/>
      <c r="J72" s="38"/>
      <c r="K72" s="38"/>
      <c r="L72" s="38"/>
      <c r="M72" s="38"/>
    </row>
    <row r="73" spans="1:13">
      <c r="A73" s="12"/>
      <c r="B73" s="11"/>
      <c r="C73" s="11"/>
      <c r="D73" s="11"/>
      <c r="E73" s="11"/>
      <c r="F73" s="11"/>
      <c r="G73" s="11"/>
      <c r="H73" s="11"/>
      <c r="I73" s="11"/>
      <c r="J73" s="11"/>
      <c r="K73" s="11"/>
      <c r="L73" s="11"/>
      <c r="M73" s="11"/>
    </row>
    <row r="74" spans="1:13">
      <c r="A74" s="12"/>
      <c r="B74" s="48" t="s">
        <v>294</v>
      </c>
      <c r="C74" s="48"/>
      <c r="D74" s="48"/>
      <c r="E74" s="48"/>
      <c r="F74" s="48"/>
      <c r="G74" s="48"/>
      <c r="H74" s="48"/>
      <c r="I74" s="48"/>
      <c r="J74" s="48"/>
      <c r="K74" s="48"/>
      <c r="L74" s="48"/>
      <c r="M74" s="48"/>
    </row>
    <row r="75" spans="1:13" ht="38.25" customHeight="1">
      <c r="A75" s="12"/>
      <c r="B75" s="48" t="s">
        <v>295</v>
      </c>
      <c r="C75" s="48"/>
      <c r="D75" s="48"/>
      <c r="E75" s="48"/>
      <c r="F75" s="48"/>
      <c r="G75" s="48"/>
      <c r="H75" s="48"/>
      <c r="I75" s="48"/>
      <c r="J75" s="48"/>
      <c r="K75" s="48"/>
      <c r="L75" s="48"/>
      <c r="M75" s="48"/>
    </row>
    <row r="76" spans="1:13" ht="25.5" customHeight="1">
      <c r="A76" s="12"/>
      <c r="B76" s="48" t="s">
        <v>296</v>
      </c>
      <c r="C76" s="48"/>
      <c r="D76" s="48"/>
      <c r="E76" s="48"/>
      <c r="F76" s="48"/>
      <c r="G76" s="48"/>
      <c r="H76" s="48"/>
      <c r="I76" s="48"/>
      <c r="J76" s="48"/>
      <c r="K76" s="48"/>
      <c r="L76" s="48"/>
      <c r="M76" s="48"/>
    </row>
    <row r="77" spans="1:13" ht="38.25" customHeight="1">
      <c r="A77" s="12"/>
      <c r="B77" s="50" t="s">
        <v>297</v>
      </c>
      <c r="C77" s="50"/>
      <c r="D77" s="50"/>
      <c r="E77" s="50"/>
      <c r="F77" s="50"/>
      <c r="G77" s="50"/>
      <c r="H77" s="50"/>
      <c r="I77" s="50"/>
      <c r="J77" s="50"/>
      <c r="K77" s="50"/>
      <c r="L77" s="50"/>
      <c r="M77" s="50"/>
    </row>
    <row r="78" spans="1:13" ht="38.25" customHeight="1">
      <c r="A78" s="12"/>
      <c r="B78" s="40" t="s">
        <v>298</v>
      </c>
      <c r="C78" s="40"/>
      <c r="D78" s="40"/>
      <c r="E78" s="40"/>
      <c r="F78" s="40"/>
      <c r="G78" s="40"/>
      <c r="H78" s="40"/>
      <c r="I78" s="40"/>
      <c r="J78" s="40"/>
      <c r="K78" s="40"/>
      <c r="L78" s="40"/>
      <c r="M78" s="40"/>
    </row>
    <row r="79" spans="1:13" ht="25.5" customHeight="1">
      <c r="A79" s="12"/>
      <c r="B79" s="38" t="s">
        <v>299</v>
      </c>
      <c r="C79" s="38"/>
      <c r="D79" s="38"/>
      <c r="E79" s="38"/>
      <c r="F79" s="38"/>
      <c r="G79" s="38"/>
      <c r="H79" s="38"/>
      <c r="I79" s="38"/>
      <c r="J79" s="38"/>
      <c r="K79" s="38"/>
      <c r="L79" s="38"/>
      <c r="M79" s="38"/>
    </row>
  </sheetData>
  <mergeCells count="111">
    <mergeCell ref="B79:M79"/>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15:M15"/>
    <mergeCell ref="B16:M16"/>
    <mergeCell ref="B17:M17"/>
    <mergeCell ref="B18:M18"/>
    <mergeCell ref="B19:M19"/>
    <mergeCell ref="B30:M30"/>
    <mergeCell ref="B9:M9"/>
    <mergeCell ref="B10:M10"/>
    <mergeCell ref="B11:M11"/>
    <mergeCell ref="B12:M12"/>
    <mergeCell ref="B13:M13"/>
    <mergeCell ref="B14:M14"/>
    <mergeCell ref="A1:A2"/>
    <mergeCell ref="B1:M1"/>
    <mergeCell ref="B2:M2"/>
    <mergeCell ref="B3:M3"/>
    <mergeCell ref="A4:A79"/>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2.42578125" bestFit="1" customWidth="1"/>
  </cols>
  <sheetData>
    <row r="1" spans="1:4" ht="45" customHeight="1">
      <c r="A1" s="10" t="s">
        <v>1995</v>
      </c>
      <c r="B1" s="10" t="s">
        <v>2</v>
      </c>
      <c r="C1" s="10"/>
      <c r="D1" s="10"/>
    </row>
    <row r="2" spans="1:4">
      <c r="A2" s="10"/>
      <c r="B2" s="1" t="s">
        <v>3</v>
      </c>
      <c r="C2" s="1" t="s">
        <v>34</v>
      </c>
      <c r="D2" s="1" t="s">
        <v>95</v>
      </c>
    </row>
    <row r="3" spans="1:4">
      <c r="A3" s="2" t="s">
        <v>1931</v>
      </c>
      <c r="B3" s="4" t="s">
        <v>7</v>
      </c>
      <c r="C3" s="4" t="s">
        <v>7</v>
      </c>
      <c r="D3" s="4" t="s">
        <v>7</v>
      </c>
    </row>
    <row r="4" spans="1:4" ht="45">
      <c r="A4" s="3" t="s">
        <v>1913</v>
      </c>
      <c r="B4" s="4" t="s">
        <v>7</v>
      </c>
      <c r="C4" s="4" t="s">
        <v>7</v>
      </c>
      <c r="D4" s="4" t="s">
        <v>7</v>
      </c>
    </row>
    <row r="5" spans="1:4" ht="30">
      <c r="A5" s="2" t="s">
        <v>1943</v>
      </c>
      <c r="B5" s="202">
        <v>6.9999999999999999E-4</v>
      </c>
      <c r="C5" s="202">
        <v>5.0000000000000001E-4</v>
      </c>
      <c r="D5" s="202">
        <v>1.1000000000000001E-3</v>
      </c>
    </row>
    <row r="6" spans="1:4" ht="30">
      <c r="A6" s="2" t="s">
        <v>1944</v>
      </c>
      <c r="B6" s="202">
        <v>1.2999999999999999E-3</v>
      </c>
      <c r="C6" s="202">
        <v>1.1999999999999999E-3</v>
      </c>
      <c r="D6" s="202">
        <v>2E-3</v>
      </c>
    </row>
    <row r="7" spans="1:4" ht="30">
      <c r="A7" s="2" t="s">
        <v>1003</v>
      </c>
      <c r="B7" s="202">
        <v>1E-3</v>
      </c>
      <c r="C7" s="202">
        <v>8.0000000000000004E-4</v>
      </c>
      <c r="D7" s="202">
        <v>1.6000000000000001E-3</v>
      </c>
    </row>
    <row r="8" spans="1:4">
      <c r="A8" s="2" t="s">
        <v>1004</v>
      </c>
      <c r="B8" s="4" t="s">
        <v>1996</v>
      </c>
      <c r="C8" s="4" t="s">
        <v>1996</v>
      </c>
      <c r="D8" s="4" t="s">
        <v>1996</v>
      </c>
    </row>
    <row r="9" spans="1:4" ht="30">
      <c r="A9" s="2" t="s">
        <v>1948</v>
      </c>
      <c r="B9" s="202">
        <v>0.1221</v>
      </c>
      <c r="C9" s="202">
        <v>0.33160000000000001</v>
      </c>
      <c r="D9" s="202">
        <v>0.33960000000000001</v>
      </c>
    </row>
    <row r="10" spans="1:4" ht="30">
      <c r="A10" s="2" t="s">
        <v>1949</v>
      </c>
      <c r="B10" s="202">
        <v>0.13569999999999999</v>
      </c>
      <c r="C10" s="202">
        <v>0.33860000000000001</v>
      </c>
      <c r="D10" s="202">
        <v>0.34549999999999997</v>
      </c>
    </row>
    <row r="11" spans="1:4" ht="30">
      <c r="A11" s="2" t="s">
        <v>1012</v>
      </c>
      <c r="B11" s="202">
        <v>0.1288</v>
      </c>
      <c r="C11" s="202">
        <v>0.33539999999999998</v>
      </c>
      <c r="D11" s="202">
        <v>0.34279999999999999</v>
      </c>
    </row>
    <row r="12" spans="1:4">
      <c r="A12" s="2" t="s">
        <v>1997</v>
      </c>
      <c r="B12" s="202">
        <v>1.4999999999999999E-2</v>
      </c>
      <c r="C12" s="202">
        <v>1.4999999999999999E-2</v>
      </c>
      <c r="D12" s="4" t="s">
        <v>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4.28515625" bestFit="1" customWidth="1"/>
    <col min="3" max="4" width="12.28515625" bestFit="1" customWidth="1"/>
    <col min="5" max="5" width="16.42578125" bestFit="1" customWidth="1"/>
  </cols>
  <sheetData>
    <row r="1" spans="1:5" ht="15" customHeight="1">
      <c r="A1" s="10" t="s">
        <v>1998</v>
      </c>
      <c r="B1" s="10" t="s">
        <v>2</v>
      </c>
      <c r="C1" s="10"/>
      <c r="D1" s="10"/>
      <c r="E1" s="1" t="s">
        <v>1999</v>
      </c>
    </row>
    <row r="2" spans="1:5">
      <c r="A2" s="10"/>
      <c r="B2" s="1" t="s">
        <v>3</v>
      </c>
      <c r="C2" s="1" t="s">
        <v>34</v>
      </c>
      <c r="D2" s="1" t="s">
        <v>95</v>
      </c>
      <c r="E2" s="1" t="s">
        <v>3</v>
      </c>
    </row>
    <row r="3" spans="1:5">
      <c r="A3" s="3" t="s">
        <v>1429</v>
      </c>
      <c r="B3" s="4" t="s">
        <v>7</v>
      </c>
      <c r="C3" s="4" t="s">
        <v>7</v>
      </c>
      <c r="D3" s="4" t="s">
        <v>7</v>
      </c>
      <c r="E3" s="4" t="s">
        <v>7</v>
      </c>
    </row>
    <row r="4" spans="1:5" ht="30">
      <c r="A4" s="2" t="s">
        <v>2000</v>
      </c>
      <c r="B4" s="8">
        <v>1500000000</v>
      </c>
      <c r="C4" s="4" t="s">
        <v>7</v>
      </c>
      <c r="D4" s="4" t="s">
        <v>7</v>
      </c>
      <c r="E4" s="4" t="s">
        <v>7</v>
      </c>
    </row>
    <row r="5" spans="1:5">
      <c r="A5" s="2" t="s">
        <v>2001</v>
      </c>
      <c r="B5" s="6">
        <v>1938021</v>
      </c>
      <c r="C5" s="4" t="s">
        <v>7</v>
      </c>
      <c r="D5" s="4" t="s">
        <v>7</v>
      </c>
      <c r="E5" s="6">
        <v>6300000</v>
      </c>
    </row>
    <row r="6" spans="1:5" ht="30">
      <c r="A6" s="2" t="s">
        <v>2002</v>
      </c>
      <c r="B6" s="6">
        <v>145012000</v>
      </c>
      <c r="C6" s="6">
        <v>62728000</v>
      </c>
      <c r="D6" s="6">
        <v>423932000</v>
      </c>
      <c r="E6" s="6">
        <v>389000000</v>
      </c>
    </row>
    <row r="7" spans="1:5">
      <c r="A7" s="2" t="s">
        <v>2003</v>
      </c>
      <c r="B7" s="6">
        <v>1100000000</v>
      </c>
      <c r="C7" s="4" t="s">
        <v>7</v>
      </c>
      <c r="D7" s="4" t="s">
        <v>7</v>
      </c>
      <c r="E7" s="4" t="s">
        <v>7</v>
      </c>
    </row>
    <row r="8" spans="1:5" ht="30">
      <c r="A8" s="2" t="s">
        <v>2004</v>
      </c>
      <c r="B8" s="6">
        <v>1900000</v>
      </c>
      <c r="C8" s="4" t="s">
        <v>7</v>
      </c>
      <c r="D8" s="4" t="s">
        <v>7</v>
      </c>
      <c r="E8" s="6">
        <v>1900000</v>
      </c>
    </row>
    <row r="9" spans="1:5">
      <c r="A9" s="2" t="s">
        <v>221</v>
      </c>
      <c r="B9" s="6">
        <v>-434687000</v>
      </c>
      <c r="C9" s="6">
        <v>-355574000</v>
      </c>
      <c r="D9" s="6">
        <v>-137765000</v>
      </c>
      <c r="E9" s="4" t="s">
        <v>7</v>
      </c>
    </row>
    <row r="10" spans="1:5">
      <c r="A10" s="2" t="s">
        <v>2005</v>
      </c>
      <c r="B10" s="6">
        <v>45500000</v>
      </c>
      <c r="C10" s="4" t="s">
        <v>7</v>
      </c>
      <c r="D10" s="4" t="s">
        <v>7</v>
      </c>
      <c r="E10" s="4" t="s">
        <v>7</v>
      </c>
    </row>
    <row r="11" spans="1:5">
      <c r="A11" s="2" t="s">
        <v>1442</v>
      </c>
      <c r="B11" s="4" t="s">
        <v>7</v>
      </c>
      <c r="C11" s="4" t="s">
        <v>7</v>
      </c>
      <c r="D11" s="4" t="s">
        <v>7</v>
      </c>
      <c r="E11" s="4" t="s">
        <v>7</v>
      </c>
    </row>
    <row r="12" spans="1:5">
      <c r="A12" s="3" t="s">
        <v>1429</v>
      </c>
      <c r="B12" s="4" t="s">
        <v>7</v>
      </c>
      <c r="C12" s="4" t="s">
        <v>7</v>
      </c>
      <c r="D12" s="4" t="s">
        <v>7</v>
      </c>
      <c r="E12" s="4" t="s">
        <v>7</v>
      </c>
    </row>
    <row r="13" spans="1:5">
      <c r="A13" s="2" t="s">
        <v>221</v>
      </c>
      <c r="B13" s="6">
        <v>-434500000</v>
      </c>
      <c r="C13" s="6">
        <v>-355600000</v>
      </c>
      <c r="D13" s="4" t="s">
        <v>7</v>
      </c>
      <c r="E13" s="4" t="s">
        <v>7</v>
      </c>
    </row>
    <row r="14" spans="1:5">
      <c r="A14" s="2" t="s">
        <v>2006</v>
      </c>
      <c r="B14" s="4" t="s">
        <v>7</v>
      </c>
      <c r="C14" s="4" t="s">
        <v>7</v>
      </c>
      <c r="D14" s="4" t="s">
        <v>7</v>
      </c>
      <c r="E14" s="4" t="s">
        <v>7</v>
      </c>
    </row>
    <row r="15" spans="1:5">
      <c r="A15" s="3" t="s">
        <v>1429</v>
      </c>
      <c r="B15" s="4" t="s">
        <v>7</v>
      </c>
      <c r="C15" s="4" t="s">
        <v>7</v>
      </c>
      <c r="D15" s="4" t="s">
        <v>7</v>
      </c>
      <c r="E15" s="4" t="s">
        <v>7</v>
      </c>
    </row>
    <row r="16" spans="1:5">
      <c r="A16" s="2" t="s">
        <v>221</v>
      </c>
      <c r="B16" s="4" t="s">
        <v>7</v>
      </c>
      <c r="C16" s="8">
        <v>-200000</v>
      </c>
      <c r="D16" s="4" t="s">
        <v>7</v>
      </c>
      <c r="E16"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28515625" bestFit="1" customWidth="1"/>
    <col min="5" max="5" width="22.140625" bestFit="1" customWidth="1"/>
    <col min="6" max="6" width="24.7109375" bestFit="1" customWidth="1"/>
    <col min="7" max="7" width="22.85546875" bestFit="1" customWidth="1"/>
    <col min="8" max="8" width="24.140625" bestFit="1" customWidth="1"/>
  </cols>
  <sheetData>
    <row r="1" spans="1:8" ht="15" customHeight="1">
      <c r="A1" s="1" t="s">
        <v>2007</v>
      </c>
      <c r="B1" s="10" t="s">
        <v>2</v>
      </c>
      <c r="C1" s="10"/>
      <c r="D1" s="10"/>
      <c r="E1" s="10" t="s">
        <v>1620</v>
      </c>
      <c r="F1" s="10"/>
      <c r="G1" s="10"/>
      <c r="H1" s="10"/>
    </row>
    <row r="2" spans="1:8" ht="30">
      <c r="A2" s="1" t="s">
        <v>94</v>
      </c>
      <c r="B2" s="10" t="s">
        <v>3</v>
      </c>
      <c r="C2" s="10" t="s">
        <v>34</v>
      </c>
      <c r="D2" s="10" t="s">
        <v>95</v>
      </c>
      <c r="E2" s="1" t="s">
        <v>2008</v>
      </c>
      <c r="F2" s="1" t="s">
        <v>5</v>
      </c>
      <c r="G2" s="1" t="s">
        <v>1595</v>
      </c>
      <c r="H2" s="1" t="s">
        <v>3</v>
      </c>
    </row>
    <row r="3" spans="1:8">
      <c r="A3" s="1"/>
      <c r="B3" s="10"/>
      <c r="C3" s="10"/>
      <c r="D3" s="10"/>
      <c r="E3" s="1" t="s">
        <v>2009</v>
      </c>
      <c r="F3" s="1" t="s">
        <v>2010</v>
      </c>
      <c r="G3" s="1" t="s">
        <v>2011</v>
      </c>
      <c r="H3" s="1" t="s">
        <v>2012</v>
      </c>
    </row>
    <row r="4" spans="1:8">
      <c r="A4" s="3" t="s">
        <v>2013</v>
      </c>
      <c r="B4" s="4" t="s">
        <v>7</v>
      </c>
      <c r="C4" s="4" t="s">
        <v>7</v>
      </c>
      <c r="D4" s="4" t="s">
        <v>7</v>
      </c>
      <c r="E4" s="4" t="s">
        <v>7</v>
      </c>
      <c r="F4" s="4" t="s">
        <v>7</v>
      </c>
      <c r="G4" s="4" t="s">
        <v>7</v>
      </c>
      <c r="H4" s="4" t="s">
        <v>7</v>
      </c>
    </row>
    <row r="5" spans="1:8">
      <c r="A5" s="2" t="s">
        <v>1084</v>
      </c>
      <c r="B5" s="4" t="s">
        <v>7</v>
      </c>
      <c r="C5" s="4" t="s">
        <v>7</v>
      </c>
      <c r="D5" s="4" t="s">
        <v>7</v>
      </c>
      <c r="E5" s="5">
        <v>41345</v>
      </c>
      <c r="F5" s="5">
        <v>41416</v>
      </c>
      <c r="G5" s="5">
        <v>41529</v>
      </c>
      <c r="H5" s="5">
        <v>41612</v>
      </c>
    </row>
    <row r="6" spans="1:8">
      <c r="A6" s="2" t="s">
        <v>2014</v>
      </c>
      <c r="B6" s="4" t="s">
        <v>7</v>
      </c>
      <c r="C6" s="4" t="s">
        <v>7</v>
      </c>
      <c r="D6" s="4" t="s">
        <v>7</v>
      </c>
      <c r="E6" s="5">
        <v>41389</v>
      </c>
      <c r="F6" s="5">
        <v>41471</v>
      </c>
      <c r="G6" s="5">
        <v>41554</v>
      </c>
      <c r="H6" s="5">
        <v>41639</v>
      </c>
    </row>
    <row r="7" spans="1:8">
      <c r="A7" s="2" t="s">
        <v>2015</v>
      </c>
      <c r="B7" s="4" t="s">
        <v>7</v>
      </c>
      <c r="C7" s="4" t="s">
        <v>7</v>
      </c>
      <c r="D7" s="4" t="s">
        <v>7</v>
      </c>
      <c r="E7" s="5">
        <v>41374</v>
      </c>
      <c r="F7" s="5">
        <v>41442</v>
      </c>
      <c r="G7" s="5">
        <v>41540</v>
      </c>
      <c r="H7" s="5">
        <v>41624</v>
      </c>
    </row>
    <row r="8" spans="1:8">
      <c r="A8" s="2" t="s">
        <v>2016</v>
      </c>
      <c r="B8" s="4" t="s">
        <v>7</v>
      </c>
      <c r="C8" s="4" t="s">
        <v>7</v>
      </c>
      <c r="D8" s="4" t="s">
        <v>7</v>
      </c>
      <c r="E8" s="7">
        <v>0.26</v>
      </c>
      <c r="F8" s="7">
        <v>0.27</v>
      </c>
      <c r="G8" s="7">
        <v>0.28000000000000003</v>
      </c>
      <c r="H8" s="7">
        <v>0.28999999999999998</v>
      </c>
    </row>
    <row r="9" spans="1:8" ht="30">
      <c r="A9" s="2" t="s">
        <v>2017</v>
      </c>
      <c r="B9" s="8">
        <v>434687</v>
      </c>
      <c r="C9" s="8">
        <v>355574</v>
      </c>
      <c r="D9" s="8">
        <v>137765</v>
      </c>
      <c r="E9" s="8">
        <v>102800</v>
      </c>
      <c r="F9" s="8">
        <v>106700</v>
      </c>
      <c r="G9" s="8">
        <v>110500</v>
      </c>
      <c r="H9" s="8">
        <v>114500</v>
      </c>
    </row>
  </sheetData>
  <mergeCells count="5">
    <mergeCell ref="B1:D1"/>
    <mergeCell ref="E1:H1"/>
    <mergeCell ref="B2:B3"/>
    <mergeCell ref="C2:C3"/>
    <mergeCell ref="D2:D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10" t="s">
        <v>2</v>
      </c>
      <c r="C1" s="10"/>
      <c r="D1" s="10"/>
    </row>
    <row r="2" spans="1:4">
      <c r="A2" s="1" t="s">
        <v>1450</v>
      </c>
      <c r="B2" s="1" t="s">
        <v>3</v>
      </c>
      <c r="C2" s="1" t="s">
        <v>34</v>
      </c>
      <c r="D2" s="1" t="s">
        <v>95</v>
      </c>
    </row>
    <row r="3" spans="1:4" ht="30">
      <c r="A3" s="3" t="s">
        <v>1104</v>
      </c>
      <c r="B3" s="4" t="s">
        <v>7</v>
      </c>
      <c r="C3" s="4" t="s">
        <v>7</v>
      </c>
      <c r="D3" s="4" t="s">
        <v>7</v>
      </c>
    </row>
    <row r="4" spans="1:4" ht="30">
      <c r="A4" s="2" t="s">
        <v>2019</v>
      </c>
      <c r="B4" s="7">
        <v>32.5</v>
      </c>
      <c r="C4" s="7">
        <v>34.4</v>
      </c>
      <c r="D4" s="7">
        <v>17.399999999999999</v>
      </c>
    </row>
    <row r="5" spans="1:4">
      <c r="A5" s="2" t="s">
        <v>2020</v>
      </c>
      <c r="B5" s="4">
        <v>15.9</v>
      </c>
      <c r="C5" s="4">
        <v>21.5</v>
      </c>
      <c r="D5" s="4">
        <v>9</v>
      </c>
    </row>
    <row r="6" spans="1:4" ht="60">
      <c r="A6" s="2" t="s">
        <v>2021</v>
      </c>
      <c r="B6" s="4">
        <v>16.600000000000001</v>
      </c>
      <c r="C6" s="4">
        <v>12.9</v>
      </c>
      <c r="D6" s="4">
        <v>8.4</v>
      </c>
    </row>
    <row r="7" spans="1:4" ht="30">
      <c r="A7" s="2" t="s">
        <v>2022</v>
      </c>
      <c r="B7" s="4" t="s">
        <v>7</v>
      </c>
      <c r="C7" s="7">
        <v>10.8</v>
      </c>
      <c r="D7" s="4" t="s">
        <v>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23</v>
      </c>
      <c r="B1" s="10" t="s">
        <v>2</v>
      </c>
      <c r="C1" s="10"/>
      <c r="D1" s="10"/>
    </row>
    <row r="2" spans="1:4">
      <c r="A2" s="1" t="s">
        <v>1450</v>
      </c>
      <c r="B2" s="1" t="s">
        <v>3</v>
      </c>
      <c r="C2" s="1" t="s">
        <v>34</v>
      </c>
      <c r="D2" s="1" t="s">
        <v>95</v>
      </c>
    </row>
    <row r="3" spans="1:4">
      <c r="A3" s="3" t="s">
        <v>1111</v>
      </c>
      <c r="B3" s="4" t="s">
        <v>7</v>
      </c>
      <c r="C3" s="4" t="s">
        <v>7</v>
      </c>
      <c r="D3" s="4" t="s">
        <v>7</v>
      </c>
    </row>
    <row r="4" spans="1:4" ht="45">
      <c r="A4" s="2" t="s">
        <v>2024</v>
      </c>
      <c r="B4" s="4">
        <v>1.2</v>
      </c>
      <c r="C4" s="4">
        <v>1</v>
      </c>
      <c r="D4" s="4">
        <v>0.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25</v>
      </c>
      <c r="B1" s="10" t="s">
        <v>2</v>
      </c>
      <c r="C1" s="10"/>
      <c r="D1" s="10"/>
    </row>
    <row r="2" spans="1:4" ht="30">
      <c r="A2" s="1" t="s">
        <v>94</v>
      </c>
      <c r="B2" s="1" t="s">
        <v>3</v>
      </c>
      <c r="C2" s="1" t="s">
        <v>34</v>
      </c>
      <c r="D2" s="1" t="s">
        <v>95</v>
      </c>
    </row>
    <row r="3" spans="1:4">
      <c r="A3" s="3" t="s">
        <v>1111</v>
      </c>
      <c r="B3" s="4" t="s">
        <v>7</v>
      </c>
      <c r="C3" s="4" t="s">
        <v>7</v>
      </c>
      <c r="D3" s="4" t="s">
        <v>7</v>
      </c>
    </row>
    <row r="4" spans="1:4" ht="45">
      <c r="A4" s="2" t="s">
        <v>1115</v>
      </c>
      <c r="B4" s="8">
        <v>551333</v>
      </c>
      <c r="C4" s="8">
        <v>637283</v>
      </c>
      <c r="D4" s="8">
        <v>396462</v>
      </c>
    </row>
    <row r="5" spans="1:4" ht="30">
      <c r="A5" s="2" t="s">
        <v>1116</v>
      </c>
      <c r="B5" s="6">
        <v>395040</v>
      </c>
      <c r="C5" s="6">
        <v>394772</v>
      </c>
      <c r="D5" s="6">
        <v>395711</v>
      </c>
    </row>
    <row r="6" spans="1:4">
      <c r="A6" s="2" t="s">
        <v>1117</v>
      </c>
      <c r="B6" s="6">
        <v>4106</v>
      </c>
      <c r="C6" s="6">
        <v>4515</v>
      </c>
      <c r="D6" s="6">
        <v>4484</v>
      </c>
    </row>
    <row r="7" spans="1:4" ht="30">
      <c r="A7" s="2" t="s">
        <v>1118</v>
      </c>
      <c r="B7" s="6">
        <v>399146</v>
      </c>
      <c r="C7" s="6">
        <v>399287</v>
      </c>
      <c r="D7" s="6">
        <v>400195</v>
      </c>
    </row>
    <row r="8" spans="1:4" ht="60">
      <c r="A8" s="2" t="s">
        <v>2026</v>
      </c>
      <c r="B8" s="7">
        <v>1.4</v>
      </c>
      <c r="C8" s="7">
        <v>1.61</v>
      </c>
      <c r="D8" s="8">
        <v>1</v>
      </c>
    </row>
    <row r="9" spans="1:4" ht="60">
      <c r="A9" s="2" t="s">
        <v>2027</v>
      </c>
      <c r="B9" s="7">
        <v>1.38</v>
      </c>
      <c r="C9" s="7">
        <v>1.6</v>
      </c>
      <c r="D9" s="7">
        <v>0.9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3" width="13.85546875" bestFit="1" customWidth="1"/>
    <col min="4" max="6" width="12.5703125" bestFit="1" customWidth="1"/>
    <col min="7" max="7" width="36.5703125" bestFit="1" customWidth="1"/>
    <col min="8" max="8" width="34.5703125" bestFit="1" customWidth="1"/>
    <col min="9" max="9" width="22.5703125" bestFit="1" customWidth="1"/>
    <col min="10" max="10" width="25" bestFit="1" customWidth="1"/>
    <col min="11" max="12" width="27.5703125" bestFit="1" customWidth="1"/>
  </cols>
  <sheetData>
    <row r="1" spans="1:12" ht="15" customHeight="1">
      <c r="A1" s="10" t="s">
        <v>2028</v>
      </c>
      <c r="B1" s="10" t="s">
        <v>1530</v>
      </c>
      <c r="C1" s="10"/>
      <c r="D1" s="10" t="s">
        <v>2</v>
      </c>
      <c r="E1" s="10"/>
      <c r="F1" s="10"/>
      <c r="G1" s="10"/>
      <c r="H1" s="10"/>
      <c r="I1" s="10"/>
      <c r="J1" s="10"/>
      <c r="K1" s="1" t="s">
        <v>2029</v>
      </c>
      <c r="L1" s="1" t="s">
        <v>2</v>
      </c>
    </row>
    <row r="2" spans="1:12">
      <c r="A2" s="10"/>
      <c r="B2" s="1" t="s">
        <v>2030</v>
      </c>
      <c r="C2" s="1" t="s">
        <v>2030</v>
      </c>
      <c r="D2" s="1" t="s">
        <v>3</v>
      </c>
      <c r="E2" s="1" t="s">
        <v>34</v>
      </c>
      <c r="F2" s="1" t="s">
        <v>95</v>
      </c>
      <c r="G2" s="1" t="s">
        <v>3</v>
      </c>
      <c r="H2" s="1" t="s">
        <v>3</v>
      </c>
      <c r="I2" s="1" t="s">
        <v>3</v>
      </c>
      <c r="J2" s="1" t="s">
        <v>3</v>
      </c>
      <c r="K2" s="1" t="s">
        <v>1510</v>
      </c>
      <c r="L2" s="1" t="s">
        <v>3</v>
      </c>
    </row>
    <row r="3" spans="1:12" ht="30">
      <c r="A3" s="10"/>
      <c r="B3" s="1" t="s">
        <v>1621</v>
      </c>
      <c r="C3" s="1" t="s">
        <v>2031</v>
      </c>
      <c r="D3" s="1" t="s">
        <v>1621</v>
      </c>
      <c r="E3" s="1" t="s">
        <v>1621</v>
      </c>
      <c r="F3" s="1" t="s">
        <v>1621</v>
      </c>
      <c r="G3" s="1" t="s">
        <v>2032</v>
      </c>
      <c r="H3" s="1" t="s">
        <v>2033</v>
      </c>
      <c r="I3" s="1" t="s">
        <v>2034</v>
      </c>
      <c r="J3" s="1" t="s">
        <v>2035</v>
      </c>
      <c r="K3" s="1" t="s">
        <v>2037</v>
      </c>
      <c r="L3" s="1" t="s">
        <v>2037</v>
      </c>
    </row>
    <row r="4" spans="1:12">
      <c r="A4" s="10"/>
      <c r="B4" s="1"/>
      <c r="C4" s="1"/>
      <c r="D4" s="1" t="s">
        <v>1511</v>
      </c>
      <c r="E4" s="1"/>
      <c r="F4" s="1"/>
      <c r="G4" s="1"/>
      <c r="H4" s="1"/>
      <c r="I4" s="1"/>
      <c r="J4" s="1" t="s">
        <v>1621</v>
      </c>
      <c r="K4" s="1"/>
      <c r="L4" s="1" t="s">
        <v>1621</v>
      </c>
    </row>
    <row r="5" spans="1:12">
      <c r="A5" s="10"/>
      <c r="B5" s="1"/>
      <c r="C5" s="1"/>
      <c r="D5" s="1"/>
      <c r="E5" s="1"/>
      <c r="F5" s="1"/>
      <c r="G5" s="1"/>
      <c r="H5" s="1"/>
      <c r="I5" s="1"/>
      <c r="J5" s="1" t="s">
        <v>2036</v>
      </c>
      <c r="K5" s="1"/>
      <c r="L5" s="1" t="s">
        <v>1511</v>
      </c>
    </row>
    <row r="6" spans="1:12">
      <c r="A6" s="10"/>
      <c r="B6" s="1"/>
      <c r="C6" s="1"/>
      <c r="D6" s="1"/>
      <c r="E6" s="1"/>
      <c r="F6" s="1"/>
      <c r="G6" s="1"/>
      <c r="H6" s="1"/>
      <c r="I6" s="1"/>
      <c r="J6" s="1" t="s">
        <v>1511</v>
      </c>
      <c r="K6" s="1"/>
      <c r="L6" s="1"/>
    </row>
    <row r="7" spans="1:12">
      <c r="A7" s="3" t="s">
        <v>2038</v>
      </c>
      <c r="B7" s="4" t="s">
        <v>7</v>
      </c>
      <c r="C7" s="4" t="s">
        <v>7</v>
      </c>
      <c r="D7" s="4" t="s">
        <v>7</v>
      </c>
      <c r="E7" s="4" t="s">
        <v>7</v>
      </c>
      <c r="F7" s="4" t="s">
        <v>7</v>
      </c>
      <c r="G7" s="4" t="s">
        <v>7</v>
      </c>
      <c r="H7" s="4" t="s">
        <v>7</v>
      </c>
      <c r="I7" s="4" t="s">
        <v>7</v>
      </c>
      <c r="J7" s="4" t="s">
        <v>7</v>
      </c>
      <c r="K7" s="4" t="s">
        <v>7</v>
      </c>
      <c r="L7" s="4" t="s">
        <v>7</v>
      </c>
    </row>
    <row r="8" spans="1:12">
      <c r="A8" s="2" t="s">
        <v>2039</v>
      </c>
      <c r="B8" s="4" t="s">
        <v>7</v>
      </c>
      <c r="C8" s="4" t="s">
        <v>7</v>
      </c>
      <c r="D8" s="8">
        <v>495200000</v>
      </c>
      <c r="E8" s="8">
        <v>419000000</v>
      </c>
      <c r="F8" s="8">
        <v>366100000</v>
      </c>
      <c r="G8" s="4" t="s">
        <v>7</v>
      </c>
      <c r="H8" s="4" t="s">
        <v>7</v>
      </c>
      <c r="I8" s="4" t="s">
        <v>7</v>
      </c>
      <c r="J8" s="4" t="s">
        <v>7</v>
      </c>
      <c r="K8" s="4" t="s">
        <v>7</v>
      </c>
      <c r="L8" s="4" t="s">
        <v>7</v>
      </c>
    </row>
    <row r="9" spans="1:12" ht="30">
      <c r="A9" s="2" t="s">
        <v>2040</v>
      </c>
      <c r="B9" s="4" t="s">
        <v>7</v>
      </c>
      <c r="C9" s="4" t="s">
        <v>7</v>
      </c>
      <c r="D9" s="4" t="s">
        <v>7</v>
      </c>
      <c r="E9" s="4" t="s">
        <v>7</v>
      </c>
      <c r="F9" s="4" t="s">
        <v>7</v>
      </c>
      <c r="G9" s="4" t="s">
        <v>1435</v>
      </c>
      <c r="H9" s="4" t="s">
        <v>1918</v>
      </c>
      <c r="I9" s="4" t="s">
        <v>7</v>
      </c>
      <c r="J9" s="4" t="s">
        <v>7</v>
      </c>
      <c r="K9" s="4" t="s">
        <v>7</v>
      </c>
      <c r="L9" s="4" t="s">
        <v>7</v>
      </c>
    </row>
    <row r="10" spans="1:12" ht="30">
      <c r="A10" s="2" t="s">
        <v>2041</v>
      </c>
      <c r="B10" s="4" t="s">
        <v>7</v>
      </c>
      <c r="C10" s="4" t="s">
        <v>7</v>
      </c>
      <c r="D10" s="4" t="s">
        <v>7</v>
      </c>
      <c r="E10" s="4" t="s">
        <v>7</v>
      </c>
      <c r="F10" s="4" t="s">
        <v>7</v>
      </c>
      <c r="G10" s="4" t="s">
        <v>1918</v>
      </c>
      <c r="H10" s="4" t="s">
        <v>1737</v>
      </c>
      <c r="I10" s="4" t="s">
        <v>7</v>
      </c>
      <c r="J10" s="4" t="s">
        <v>7</v>
      </c>
      <c r="K10" s="4" t="s">
        <v>7</v>
      </c>
      <c r="L10" s="4" t="s">
        <v>7</v>
      </c>
    </row>
    <row r="11" spans="1:12">
      <c r="A11" s="2" t="s">
        <v>2042</v>
      </c>
      <c r="B11" s="4" t="s">
        <v>7</v>
      </c>
      <c r="C11" s="4" t="s">
        <v>7</v>
      </c>
      <c r="D11" s="4" t="s">
        <v>7</v>
      </c>
      <c r="E11" s="4" t="s">
        <v>7</v>
      </c>
      <c r="F11" s="4" t="s">
        <v>7</v>
      </c>
      <c r="G11" s="4" t="s">
        <v>7</v>
      </c>
      <c r="H11" s="4" t="s">
        <v>7</v>
      </c>
      <c r="I11" s="4" t="s">
        <v>1918</v>
      </c>
      <c r="J11" s="4" t="s">
        <v>7</v>
      </c>
      <c r="K11" s="4" t="s">
        <v>7</v>
      </c>
      <c r="L11" s="4" t="s">
        <v>7</v>
      </c>
    </row>
    <row r="12" spans="1:12">
      <c r="A12" s="2" t="s">
        <v>2043</v>
      </c>
      <c r="B12" s="4" t="s">
        <v>7</v>
      </c>
      <c r="C12" s="4" t="s">
        <v>7</v>
      </c>
      <c r="D12" s="4" t="s">
        <v>7</v>
      </c>
      <c r="E12" s="4" t="s">
        <v>7</v>
      </c>
      <c r="F12" s="4" t="s">
        <v>7</v>
      </c>
      <c r="G12" s="4" t="s">
        <v>7</v>
      </c>
      <c r="H12" s="4" t="s">
        <v>7</v>
      </c>
      <c r="I12" s="4" t="s">
        <v>7</v>
      </c>
      <c r="J12" s="6">
        <v>2450</v>
      </c>
      <c r="K12" s="4" t="s">
        <v>7</v>
      </c>
      <c r="L12" s="6">
        <v>1800</v>
      </c>
    </row>
    <row r="13" spans="1:12">
      <c r="A13" s="2" t="s">
        <v>2044</v>
      </c>
      <c r="B13" s="4" t="s">
        <v>7</v>
      </c>
      <c r="C13" s="4" t="s">
        <v>7</v>
      </c>
      <c r="D13" s="4" t="s">
        <v>7</v>
      </c>
      <c r="E13" s="4" t="s">
        <v>7</v>
      </c>
      <c r="F13" s="4" t="s">
        <v>7</v>
      </c>
      <c r="G13" s="4" t="s">
        <v>7</v>
      </c>
      <c r="H13" s="4" t="s">
        <v>7</v>
      </c>
      <c r="I13" s="4" t="s">
        <v>7</v>
      </c>
      <c r="J13" s="4" t="s">
        <v>2045</v>
      </c>
      <c r="K13" s="4" t="s">
        <v>2046</v>
      </c>
      <c r="L13" s="4" t="s">
        <v>7</v>
      </c>
    </row>
    <row r="14" spans="1:12" ht="30">
      <c r="A14" s="2" t="s">
        <v>2047</v>
      </c>
      <c r="B14" s="4" t="s">
        <v>7</v>
      </c>
      <c r="C14" s="4" t="s">
        <v>7</v>
      </c>
      <c r="D14" s="4" t="s">
        <v>7</v>
      </c>
      <c r="E14" s="4" t="s">
        <v>7</v>
      </c>
      <c r="F14" s="4" t="s">
        <v>7</v>
      </c>
      <c r="G14" s="4" t="s">
        <v>7</v>
      </c>
      <c r="H14" s="4" t="s">
        <v>7</v>
      </c>
      <c r="I14" s="4" t="s">
        <v>7</v>
      </c>
      <c r="J14" s="6">
        <v>597900000</v>
      </c>
      <c r="K14" s="4" t="s">
        <v>7</v>
      </c>
      <c r="L14" s="6">
        <v>71200000</v>
      </c>
    </row>
    <row r="15" spans="1:12">
      <c r="A15" s="2" t="s">
        <v>2048</v>
      </c>
      <c r="B15" s="4" t="s">
        <v>7</v>
      </c>
      <c r="C15" s="4" t="s">
        <v>7</v>
      </c>
      <c r="D15" s="4" t="s">
        <v>7</v>
      </c>
      <c r="E15" s="4" t="s">
        <v>7</v>
      </c>
      <c r="F15" s="4" t="s">
        <v>7</v>
      </c>
      <c r="G15" s="4" t="s">
        <v>7</v>
      </c>
      <c r="H15" s="4" t="s">
        <v>7</v>
      </c>
      <c r="I15" s="4" t="s">
        <v>7</v>
      </c>
      <c r="J15" s="202">
        <v>0.1</v>
      </c>
      <c r="K15" s="4" t="s">
        <v>7</v>
      </c>
      <c r="L15" s="202">
        <v>0.03</v>
      </c>
    </row>
    <row r="16" spans="1:12">
      <c r="A16" s="2" t="s">
        <v>2049</v>
      </c>
      <c r="B16" s="4" t="s">
        <v>7</v>
      </c>
      <c r="C16" s="4" t="s">
        <v>7</v>
      </c>
      <c r="D16" s="4" t="s">
        <v>7</v>
      </c>
      <c r="E16" s="4" t="s">
        <v>7</v>
      </c>
      <c r="F16" s="4" t="s">
        <v>7</v>
      </c>
      <c r="G16" s="4" t="s">
        <v>7</v>
      </c>
      <c r="H16" s="4" t="s">
        <v>7</v>
      </c>
      <c r="I16" s="4" t="s">
        <v>7</v>
      </c>
      <c r="J16" s="4">
        <v>4</v>
      </c>
      <c r="K16" s="4" t="s">
        <v>7</v>
      </c>
      <c r="L16" s="4" t="s">
        <v>7</v>
      </c>
    </row>
    <row r="17" spans="1:12">
      <c r="A17" s="2" t="s">
        <v>2050</v>
      </c>
      <c r="B17" s="4" t="s">
        <v>7</v>
      </c>
      <c r="C17" s="4" t="s">
        <v>7</v>
      </c>
      <c r="D17" s="4" t="s">
        <v>7</v>
      </c>
      <c r="E17" s="4" t="s">
        <v>7</v>
      </c>
      <c r="F17" s="4" t="s">
        <v>7</v>
      </c>
      <c r="G17" s="4" t="s">
        <v>7</v>
      </c>
      <c r="H17" s="4" t="s">
        <v>7</v>
      </c>
      <c r="I17" s="4" t="s">
        <v>7</v>
      </c>
      <c r="J17" s="4" t="s">
        <v>1737</v>
      </c>
      <c r="K17" s="4" t="s">
        <v>7</v>
      </c>
      <c r="L17" s="4" t="s">
        <v>7</v>
      </c>
    </row>
    <row r="18" spans="1:12" ht="30">
      <c r="A18" s="2" t="s">
        <v>2051</v>
      </c>
      <c r="B18" s="4" t="s">
        <v>7</v>
      </c>
      <c r="C18" s="4" t="s">
        <v>7</v>
      </c>
      <c r="D18" s="4" t="s">
        <v>7</v>
      </c>
      <c r="E18" s="4" t="s">
        <v>7</v>
      </c>
      <c r="F18" s="4" t="s">
        <v>7</v>
      </c>
      <c r="G18" s="4" t="s">
        <v>7</v>
      </c>
      <c r="H18" s="4" t="s">
        <v>7</v>
      </c>
      <c r="I18" s="4" t="s">
        <v>7</v>
      </c>
      <c r="J18" s="4" t="s">
        <v>7</v>
      </c>
      <c r="K18" s="4" t="s">
        <v>7</v>
      </c>
      <c r="L18" s="4">
        <v>769</v>
      </c>
    </row>
    <row r="19" spans="1:12">
      <c r="A19" s="2" t="s">
        <v>2052</v>
      </c>
      <c r="B19" s="4" t="s">
        <v>7</v>
      </c>
      <c r="C19" s="4" t="s">
        <v>7</v>
      </c>
      <c r="D19" s="4" t="s">
        <v>7</v>
      </c>
      <c r="E19" s="4" t="s">
        <v>7</v>
      </c>
      <c r="F19" s="4" t="s">
        <v>7</v>
      </c>
      <c r="G19" s="4" t="s">
        <v>7</v>
      </c>
      <c r="H19" s="4" t="s">
        <v>7</v>
      </c>
      <c r="I19" s="4" t="s">
        <v>7</v>
      </c>
      <c r="J19" s="4" t="s">
        <v>7</v>
      </c>
      <c r="K19" s="4" t="s">
        <v>7</v>
      </c>
      <c r="L19" s="6">
        <v>109000000</v>
      </c>
    </row>
    <row r="20" spans="1:12">
      <c r="A20" s="2" t="s">
        <v>2053</v>
      </c>
      <c r="B20" s="4" t="s">
        <v>7</v>
      </c>
      <c r="C20" s="4" t="s">
        <v>7</v>
      </c>
      <c r="D20" s="4" t="s">
        <v>7</v>
      </c>
      <c r="E20" s="4" t="s">
        <v>7</v>
      </c>
      <c r="F20" s="4" t="s">
        <v>7</v>
      </c>
      <c r="G20" s="4" t="s">
        <v>7</v>
      </c>
      <c r="H20" s="4" t="s">
        <v>7</v>
      </c>
      <c r="I20" s="4" t="s">
        <v>7</v>
      </c>
      <c r="J20" s="4" t="s">
        <v>7</v>
      </c>
      <c r="K20" s="4" t="s">
        <v>7</v>
      </c>
      <c r="L20" s="6">
        <v>27500</v>
      </c>
    </row>
    <row r="21" spans="1:12">
      <c r="A21" s="2" t="s">
        <v>2054</v>
      </c>
      <c r="B21" s="8">
        <v>369000000</v>
      </c>
      <c r="C21" s="6">
        <v>22600000000</v>
      </c>
      <c r="D21" s="4" t="s">
        <v>7</v>
      </c>
      <c r="E21" s="4" t="s">
        <v>7</v>
      </c>
      <c r="F21" s="4" t="s">
        <v>7</v>
      </c>
      <c r="G21" s="4" t="s">
        <v>7</v>
      </c>
      <c r="H21" s="4" t="s">
        <v>7</v>
      </c>
      <c r="I21" s="4" t="s">
        <v>7</v>
      </c>
      <c r="J21" s="4" t="s">
        <v>7</v>
      </c>
      <c r="K21" s="4" t="s">
        <v>7</v>
      </c>
      <c r="L21" s="4" t="s">
        <v>7</v>
      </c>
    </row>
    <row r="22" spans="1:12" ht="30">
      <c r="A22" s="2" t="s">
        <v>2055</v>
      </c>
      <c r="B22" s="4" t="s">
        <v>7</v>
      </c>
      <c r="C22" s="4" t="s">
        <v>7</v>
      </c>
      <c r="D22" s="4">
        <v>4</v>
      </c>
      <c r="E22" s="4" t="s">
        <v>7</v>
      </c>
      <c r="F22" s="4" t="s">
        <v>7</v>
      </c>
      <c r="G22" s="4" t="s">
        <v>7</v>
      </c>
      <c r="H22" s="4" t="s">
        <v>7</v>
      </c>
      <c r="I22" s="4" t="s">
        <v>7</v>
      </c>
      <c r="J22" s="4" t="s">
        <v>7</v>
      </c>
      <c r="K22" s="4" t="s">
        <v>7</v>
      </c>
      <c r="L22" s="4" t="s">
        <v>7</v>
      </c>
    </row>
  </sheetData>
  <mergeCells count="3">
    <mergeCell ref="A1:A6"/>
    <mergeCell ref="B1:C1"/>
    <mergeCell ref="D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56</v>
      </c>
      <c r="B1" s="10" t="s">
        <v>3</v>
      </c>
    </row>
    <row r="2" spans="1:2" ht="30">
      <c r="A2" s="1" t="s">
        <v>33</v>
      </c>
      <c r="B2" s="10"/>
    </row>
    <row r="3" spans="1:2" ht="30">
      <c r="A3" s="3" t="s">
        <v>1124</v>
      </c>
      <c r="B3" s="4" t="s">
        <v>7</v>
      </c>
    </row>
    <row r="4" spans="1:2">
      <c r="A4" s="2">
        <v>2014</v>
      </c>
      <c r="B4" s="8">
        <v>512429</v>
      </c>
    </row>
    <row r="5" spans="1:2">
      <c r="A5" s="2">
        <v>2015</v>
      </c>
      <c r="B5" s="6">
        <v>504485</v>
      </c>
    </row>
    <row r="6" spans="1:2">
      <c r="A6" s="2">
        <v>2016</v>
      </c>
      <c r="B6" s="6">
        <v>492058</v>
      </c>
    </row>
    <row r="7" spans="1:2">
      <c r="A7" s="2">
        <v>2017</v>
      </c>
      <c r="B7" s="6">
        <v>478383</v>
      </c>
    </row>
    <row r="8" spans="1:2">
      <c r="A8" s="2">
        <v>2018</v>
      </c>
      <c r="B8" s="6">
        <v>466138</v>
      </c>
    </row>
    <row r="9" spans="1:2">
      <c r="A9" s="2" t="s">
        <v>749</v>
      </c>
      <c r="B9" s="6">
        <v>4433263</v>
      </c>
    </row>
    <row r="10" spans="1:2">
      <c r="A10" s="2" t="s">
        <v>155</v>
      </c>
      <c r="B10" s="8">
        <v>6886756</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057</v>
      </c>
      <c r="B1" s="10" t="s">
        <v>3</v>
      </c>
    </row>
    <row r="2" spans="1:2" ht="30">
      <c r="A2" s="1" t="s">
        <v>33</v>
      </c>
      <c r="B2" s="10"/>
    </row>
    <row r="3" spans="1:2" ht="30">
      <c r="A3" s="3" t="s">
        <v>1124</v>
      </c>
      <c r="B3" s="4" t="s">
        <v>7</v>
      </c>
    </row>
    <row r="4" spans="1:2">
      <c r="A4" s="2">
        <v>2014</v>
      </c>
      <c r="B4" s="8">
        <v>11114</v>
      </c>
    </row>
    <row r="5" spans="1:2">
      <c r="A5" s="2">
        <v>2015</v>
      </c>
      <c r="B5" s="6">
        <v>9063</v>
      </c>
    </row>
    <row r="6" spans="1:2">
      <c r="A6" s="2">
        <v>2016</v>
      </c>
      <c r="B6" s="6">
        <v>8601</v>
      </c>
    </row>
    <row r="7" spans="1:2">
      <c r="A7" s="2">
        <v>2017</v>
      </c>
      <c r="B7" s="6">
        <v>8390</v>
      </c>
    </row>
    <row r="8" spans="1:2">
      <c r="A8" s="2">
        <v>2018</v>
      </c>
      <c r="B8" s="6">
        <v>7371</v>
      </c>
    </row>
    <row r="9" spans="1:2">
      <c r="A9" s="2" t="s">
        <v>749</v>
      </c>
      <c r="B9" s="6">
        <v>168695</v>
      </c>
    </row>
    <row r="10" spans="1:2">
      <c r="A10" s="2" t="s">
        <v>1131</v>
      </c>
      <c r="B10" s="6">
        <v>213234</v>
      </c>
    </row>
    <row r="11" spans="1:2">
      <c r="A11" s="2" t="s">
        <v>1132</v>
      </c>
      <c r="B11" s="6">
        <v>-139856</v>
      </c>
    </row>
    <row r="12" spans="1:2" ht="30">
      <c r="A12" s="2" t="s">
        <v>1134</v>
      </c>
      <c r="B12" s="8">
        <v>7337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58</v>
      </c>
      <c r="B1" s="10" t="s">
        <v>3</v>
      </c>
    </row>
    <row r="2" spans="1:2" ht="30">
      <c r="A2" s="1" t="s">
        <v>33</v>
      </c>
      <c r="B2" s="10"/>
    </row>
    <row r="3" spans="1:2" ht="30">
      <c r="A3" s="3" t="s">
        <v>1124</v>
      </c>
      <c r="B3" s="4" t="s">
        <v>7</v>
      </c>
    </row>
    <row r="4" spans="1:2">
      <c r="A4" s="2">
        <v>2014</v>
      </c>
      <c r="B4" s="8">
        <v>3109078</v>
      </c>
    </row>
    <row r="5" spans="1:2">
      <c r="A5" s="2">
        <v>2015</v>
      </c>
      <c r="B5" s="6">
        <v>3043013</v>
      </c>
    </row>
    <row r="6" spans="1:2">
      <c r="A6" s="2">
        <v>2016</v>
      </c>
      <c r="B6" s="6">
        <v>2966499</v>
      </c>
    </row>
    <row r="7" spans="1:2">
      <c r="A7" s="2">
        <v>2017</v>
      </c>
      <c r="B7" s="6">
        <v>2887319</v>
      </c>
    </row>
    <row r="8" spans="1:2">
      <c r="A8" s="2">
        <v>2018</v>
      </c>
      <c r="B8" s="6">
        <v>2735520</v>
      </c>
    </row>
    <row r="9" spans="1:2">
      <c r="A9" s="2" t="s">
        <v>749</v>
      </c>
      <c r="B9" s="6">
        <v>7901662</v>
      </c>
    </row>
    <row r="10" spans="1:2">
      <c r="A10" s="2" t="s">
        <v>155</v>
      </c>
      <c r="B10" s="8">
        <v>22643091</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10" t="s">
        <v>300</v>
      </c>
      <c r="B1" s="10" t="s">
        <v>2</v>
      </c>
      <c r="C1" s="10"/>
      <c r="D1" s="10"/>
      <c r="E1" s="10"/>
      <c r="F1" s="10"/>
      <c r="G1" s="10"/>
      <c r="H1" s="10"/>
      <c r="I1" s="10"/>
    </row>
    <row r="2" spans="1:9" ht="15" customHeight="1">
      <c r="A2" s="10"/>
      <c r="B2" s="10" t="s">
        <v>3</v>
      </c>
      <c r="C2" s="10"/>
      <c r="D2" s="10"/>
      <c r="E2" s="10"/>
      <c r="F2" s="10"/>
      <c r="G2" s="10"/>
      <c r="H2" s="10"/>
      <c r="I2" s="10"/>
    </row>
    <row r="3" spans="1:9" ht="30">
      <c r="A3" s="3" t="s">
        <v>301</v>
      </c>
      <c r="B3" s="11" t="s">
        <v>7</v>
      </c>
      <c r="C3" s="11"/>
      <c r="D3" s="11"/>
      <c r="E3" s="11"/>
      <c r="F3" s="11"/>
      <c r="G3" s="11"/>
      <c r="H3" s="11"/>
      <c r="I3" s="11"/>
    </row>
    <row r="4" spans="1:9" ht="15" customHeight="1">
      <c r="A4" s="12" t="s">
        <v>300</v>
      </c>
      <c r="B4" s="11" t="s">
        <v>7</v>
      </c>
      <c r="C4" s="11"/>
      <c r="D4" s="11"/>
      <c r="E4" s="11"/>
      <c r="F4" s="11"/>
      <c r="G4" s="11"/>
      <c r="H4" s="11"/>
      <c r="I4" s="11"/>
    </row>
    <row r="5" spans="1:9">
      <c r="A5" s="12"/>
      <c r="B5" s="47" t="s">
        <v>302</v>
      </c>
      <c r="C5" s="47"/>
      <c r="D5" s="47"/>
      <c r="E5" s="47"/>
      <c r="F5" s="47"/>
      <c r="G5" s="47"/>
      <c r="H5" s="47"/>
      <c r="I5" s="47"/>
    </row>
    <row r="6" spans="1:9">
      <c r="A6" s="12"/>
      <c r="B6" s="38" t="s">
        <v>303</v>
      </c>
      <c r="C6" s="38"/>
      <c r="D6" s="38"/>
      <c r="E6" s="38"/>
      <c r="F6" s="38"/>
      <c r="G6" s="38"/>
      <c r="H6" s="38"/>
      <c r="I6" s="38"/>
    </row>
    <row r="7" spans="1:9">
      <c r="A7" s="12"/>
      <c r="B7" s="57"/>
      <c r="C7" s="57"/>
      <c r="D7" s="57"/>
      <c r="E7" s="57"/>
      <c r="F7" s="57"/>
      <c r="G7" s="57"/>
      <c r="H7" s="57"/>
      <c r="I7" s="5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v>2013</v>
      </c>
      <c r="D10" s="28"/>
      <c r="E10" s="28"/>
      <c r="F10" s="15"/>
      <c r="G10" s="28" t="s">
        <v>304</v>
      </c>
      <c r="H10" s="28"/>
      <c r="I10" s="28"/>
    </row>
    <row r="11" spans="1:9">
      <c r="A11" s="12"/>
      <c r="B11" s="29" t="s">
        <v>305</v>
      </c>
      <c r="C11" s="31" t="s">
        <v>246</v>
      </c>
      <c r="D11" s="33">
        <v>82950</v>
      </c>
      <c r="E11" s="35"/>
      <c r="F11" s="34"/>
      <c r="G11" s="31" t="s">
        <v>246</v>
      </c>
      <c r="H11" s="33">
        <v>56916</v>
      </c>
      <c r="I11" s="35"/>
    </row>
    <row r="12" spans="1:9">
      <c r="A12" s="12"/>
      <c r="B12" s="29"/>
      <c r="C12" s="30"/>
      <c r="D12" s="32"/>
      <c r="E12" s="34"/>
      <c r="F12" s="34"/>
      <c r="G12" s="30"/>
      <c r="H12" s="32"/>
      <c r="I12" s="34"/>
    </row>
    <row r="13" spans="1:9">
      <c r="A13" s="12"/>
      <c r="B13" s="36" t="s">
        <v>306</v>
      </c>
      <c r="C13" s="37">
        <v>78262</v>
      </c>
      <c r="D13" s="37"/>
      <c r="E13" s="38"/>
      <c r="F13" s="38"/>
      <c r="G13" s="37">
        <v>22443</v>
      </c>
      <c r="H13" s="37"/>
      <c r="I13" s="38"/>
    </row>
    <row r="14" spans="1:9">
      <c r="A14" s="12"/>
      <c r="B14" s="36"/>
      <c r="C14" s="37"/>
      <c r="D14" s="37"/>
      <c r="E14" s="38"/>
      <c r="F14" s="38"/>
      <c r="G14" s="37"/>
      <c r="H14" s="37"/>
      <c r="I14" s="38"/>
    </row>
    <row r="15" spans="1:9">
      <c r="A15" s="12"/>
      <c r="B15" s="29" t="s">
        <v>307</v>
      </c>
      <c r="C15" s="32">
        <v>52612</v>
      </c>
      <c r="D15" s="32"/>
      <c r="E15" s="34"/>
      <c r="F15" s="34"/>
      <c r="G15" s="32">
        <v>57665</v>
      </c>
      <c r="H15" s="32"/>
      <c r="I15" s="34"/>
    </row>
    <row r="16" spans="1:9">
      <c r="A16" s="12"/>
      <c r="B16" s="29"/>
      <c r="C16" s="32"/>
      <c r="D16" s="32"/>
      <c r="E16" s="34"/>
      <c r="F16" s="34"/>
      <c r="G16" s="32"/>
      <c r="H16" s="32"/>
      <c r="I16" s="34"/>
    </row>
    <row r="17" spans="1:9">
      <c r="A17" s="12"/>
      <c r="B17" s="36" t="s">
        <v>308</v>
      </c>
      <c r="C17" s="37">
        <v>34243</v>
      </c>
      <c r="D17" s="37"/>
      <c r="E17" s="38"/>
      <c r="F17" s="38"/>
      <c r="G17" s="37">
        <v>19037</v>
      </c>
      <c r="H17" s="37"/>
      <c r="I17" s="38"/>
    </row>
    <row r="18" spans="1:9">
      <c r="A18" s="12"/>
      <c r="B18" s="36"/>
      <c r="C18" s="37"/>
      <c r="D18" s="37"/>
      <c r="E18" s="38"/>
      <c r="F18" s="38"/>
      <c r="G18" s="37"/>
      <c r="H18" s="37"/>
      <c r="I18" s="38"/>
    </row>
    <row r="19" spans="1:9">
      <c r="A19" s="12"/>
      <c r="B19" s="29" t="s">
        <v>309</v>
      </c>
      <c r="C19" s="32">
        <v>25412</v>
      </c>
      <c r="D19" s="32"/>
      <c r="E19" s="34"/>
      <c r="F19" s="34"/>
      <c r="G19" s="32">
        <v>32588</v>
      </c>
      <c r="H19" s="32"/>
      <c r="I19" s="34"/>
    </row>
    <row r="20" spans="1:9">
      <c r="A20" s="12"/>
      <c r="B20" s="29"/>
      <c r="C20" s="32"/>
      <c r="D20" s="32"/>
      <c r="E20" s="34"/>
      <c r="F20" s="34"/>
      <c r="G20" s="32"/>
      <c r="H20" s="32"/>
      <c r="I20" s="34"/>
    </row>
    <row r="21" spans="1:9">
      <c r="A21" s="12"/>
      <c r="B21" s="36" t="s">
        <v>310</v>
      </c>
      <c r="C21" s="37">
        <v>40588</v>
      </c>
      <c r="D21" s="37"/>
      <c r="E21" s="38"/>
      <c r="F21" s="38"/>
      <c r="G21" s="37">
        <v>34350</v>
      </c>
      <c r="H21" s="37"/>
      <c r="I21" s="38"/>
    </row>
    <row r="22" spans="1:9" ht="15.75" thickBot="1">
      <c r="A22" s="12"/>
      <c r="B22" s="36"/>
      <c r="C22" s="52"/>
      <c r="D22" s="52"/>
      <c r="E22" s="53"/>
      <c r="F22" s="38"/>
      <c r="G22" s="52"/>
      <c r="H22" s="52"/>
      <c r="I22" s="53"/>
    </row>
    <row r="23" spans="1:9">
      <c r="A23" s="12"/>
      <c r="B23" s="29" t="s">
        <v>311</v>
      </c>
      <c r="C23" s="31" t="s">
        <v>246</v>
      </c>
      <c r="D23" s="33">
        <v>314067</v>
      </c>
      <c r="E23" s="35"/>
      <c r="F23" s="34"/>
      <c r="G23" s="31" t="s">
        <v>246</v>
      </c>
      <c r="H23" s="33">
        <v>222999</v>
      </c>
      <c r="I23" s="35"/>
    </row>
    <row r="24" spans="1:9" ht="15.75" thickBot="1">
      <c r="A24" s="12"/>
      <c r="B24" s="29"/>
      <c r="C24" s="54"/>
      <c r="D24" s="55"/>
      <c r="E24" s="56"/>
      <c r="F24" s="34"/>
      <c r="G24" s="54"/>
      <c r="H24" s="55"/>
      <c r="I24" s="56"/>
    </row>
    <row r="25" spans="1:9" ht="15.75" thickTop="1">
      <c r="A25" s="12"/>
      <c r="B25" s="49" t="s">
        <v>312</v>
      </c>
      <c r="C25" s="49"/>
      <c r="D25" s="49"/>
      <c r="E25" s="49"/>
      <c r="F25" s="49"/>
      <c r="G25" s="49"/>
      <c r="H25" s="49"/>
      <c r="I25" s="49"/>
    </row>
  </sheetData>
  <mergeCells count="59">
    <mergeCell ref="B7:I7"/>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59</v>
      </c>
      <c r="B1" s="10" t="s">
        <v>2</v>
      </c>
      <c r="C1" s="10"/>
      <c r="D1" s="10"/>
    </row>
    <row r="2" spans="1:4" ht="30">
      <c r="A2" s="1" t="s">
        <v>33</v>
      </c>
      <c r="B2" s="1" t="s">
        <v>3</v>
      </c>
      <c r="C2" s="1" t="s">
        <v>34</v>
      </c>
      <c r="D2" s="1" t="s">
        <v>95</v>
      </c>
    </row>
    <row r="3" spans="1:4" ht="30">
      <c r="A3" s="3" t="s">
        <v>1142</v>
      </c>
      <c r="B3" s="4" t="s">
        <v>7</v>
      </c>
      <c r="C3" s="4" t="s">
        <v>7</v>
      </c>
      <c r="D3" s="4" t="s">
        <v>7</v>
      </c>
    </row>
    <row r="4" spans="1:4">
      <c r="A4" s="2" t="s">
        <v>1146</v>
      </c>
      <c r="B4" s="8">
        <v>397366</v>
      </c>
      <c r="C4" s="8">
        <v>366458</v>
      </c>
      <c r="D4" s="8">
        <v>274234</v>
      </c>
    </row>
    <row r="5" spans="1:4" ht="45">
      <c r="A5" s="2" t="s">
        <v>1147</v>
      </c>
      <c r="B5" s="6">
        <v>51676</v>
      </c>
      <c r="C5" s="6">
        <v>69277</v>
      </c>
      <c r="D5" s="6">
        <v>53909</v>
      </c>
    </row>
    <row r="6" spans="1:4" ht="45">
      <c r="A6" s="2" t="s">
        <v>2060</v>
      </c>
      <c r="B6" s="6">
        <v>9147</v>
      </c>
      <c r="C6" s="6">
        <v>-10244</v>
      </c>
      <c r="D6" s="6">
        <v>8507</v>
      </c>
    </row>
    <row r="7" spans="1:4" ht="30">
      <c r="A7" s="2" t="s">
        <v>1151</v>
      </c>
      <c r="B7" s="6">
        <v>27416</v>
      </c>
      <c r="C7" s="6">
        <v>19219</v>
      </c>
      <c r="D7" s="6">
        <v>6800</v>
      </c>
    </row>
    <row r="8" spans="1:4" ht="30">
      <c r="A8" s="2" t="s">
        <v>1152</v>
      </c>
      <c r="B8" s="6">
        <v>1576186</v>
      </c>
      <c r="C8" s="4">
        <v>0</v>
      </c>
      <c r="D8" s="6">
        <v>209321</v>
      </c>
    </row>
    <row r="9" spans="1:4">
      <c r="A9" s="2" t="s">
        <v>2061</v>
      </c>
      <c r="B9" s="8">
        <v>19701</v>
      </c>
      <c r="C9" s="8">
        <v>20847</v>
      </c>
      <c r="D9" s="8">
        <v>927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0" t="s">
        <v>2062</v>
      </c>
      <c r="B1" s="10" t="s">
        <v>2</v>
      </c>
      <c r="C1" s="10"/>
      <c r="D1" s="10"/>
    </row>
    <row r="2" spans="1:4">
      <c r="A2" s="10"/>
      <c r="B2" s="1" t="s">
        <v>3</v>
      </c>
      <c r="C2" s="10" t="s">
        <v>34</v>
      </c>
      <c r="D2" s="10" t="s">
        <v>95</v>
      </c>
    </row>
    <row r="3" spans="1:4">
      <c r="A3" s="10"/>
      <c r="B3" s="1" t="s">
        <v>2063</v>
      </c>
      <c r="C3" s="10"/>
      <c r="D3" s="10"/>
    </row>
    <row r="4" spans="1:4" ht="30">
      <c r="A4" s="3" t="s">
        <v>1154</v>
      </c>
      <c r="B4" s="4" t="s">
        <v>7</v>
      </c>
      <c r="C4" s="4" t="s">
        <v>7</v>
      </c>
      <c r="D4" s="4" t="s">
        <v>7</v>
      </c>
    </row>
    <row r="5" spans="1:4">
      <c r="A5" s="2" t="s">
        <v>2064</v>
      </c>
      <c r="B5" s="4">
        <v>3</v>
      </c>
      <c r="C5" s="4" t="s">
        <v>7</v>
      </c>
      <c r="D5" s="4" t="s">
        <v>7</v>
      </c>
    </row>
    <row r="6" spans="1:4">
      <c r="A6" s="2" t="s">
        <v>2065</v>
      </c>
      <c r="B6" s="202">
        <v>0.1</v>
      </c>
      <c r="C6" s="202">
        <v>0.1</v>
      </c>
      <c r="D6" s="202">
        <v>0.1</v>
      </c>
    </row>
  </sheetData>
  <mergeCells count="4">
    <mergeCell ref="A1:A3"/>
    <mergeCell ref="B1:D1"/>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3.5703125" customWidth="1"/>
    <col min="11" max="11" width="3.28515625" customWidth="1"/>
    <col min="12" max="12" width="13.5703125" customWidth="1"/>
    <col min="13" max="13" width="3.28515625" customWidth="1"/>
    <col min="14" max="14" width="13.5703125" customWidth="1"/>
    <col min="15" max="15" width="3.28515625" customWidth="1"/>
  </cols>
  <sheetData>
    <row r="1" spans="1:15" ht="15" customHeight="1">
      <c r="A1" s="1" t="s">
        <v>2066</v>
      </c>
      <c r="B1" s="10" t="s">
        <v>1620</v>
      </c>
      <c r="C1" s="10"/>
      <c r="D1" s="10"/>
      <c r="E1" s="10"/>
      <c r="F1" s="10"/>
      <c r="G1" s="10"/>
      <c r="H1" s="10"/>
      <c r="I1" s="10"/>
      <c r="J1" s="10" t="s">
        <v>2</v>
      </c>
      <c r="K1" s="10"/>
      <c r="L1" s="10"/>
      <c r="M1" s="10"/>
      <c r="N1" s="10"/>
      <c r="O1" s="10"/>
    </row>
    <row r="2" spans="1:15" ht="30">
      <c r="A2" s="1" t="s">
        <v>33</v>
      </c>
      <c r="B2" s="1" t="s">
        <v>3</v>
      </c>
      <c r="C2" s="1" t="s">
        <v>1595</v>
      </c>
      <c r="D2" s="1" t="s">
        <v>5</v>
      </c>
      <c r="E2" s="1" t="s">
        <v>2008</v>
      </c>
      <c r="F2" s="1" t="s">
        <v>34</v>
      </c>
      <c r="G2" s="1" t="s">
        <v>2067</v>
      </c>
      <c r="H2" s="1" t="s">
        <v>1546</v>
      </c>
      <c r="I2" s="1" t="s">
        <v>2068</v>
      </c>
      <c r="J2" s="10" t="s">
        <v>3</v>
      </c>
      <c r="K2" s="10"/>
      <c r="L2" s="10" t="s">
        <v>34</v>
      </c>
      <c r="M2" s="10"/>
      <c r="N2" s="10" t="s">
        <v>95</v>
      </c>
      <c r="O2" s="10"/>
    </row>
    <row r="3" spans="1:15" ht="30">
      <c r="A3" s="3" t="s">
        <v>2069</v>
      </c>
      <c r="B3" s="4" t="s">
        <v>7</v>
      </c>
      <c r="C3" s="4" t="s">
        <v>7</v>
      </c>
      <c r="D3" s="4" t="s">
        <v>7</v>
      </c>
      <c r="E3" s="4" t="s">
        <v>7</v>
      </c>
      <c r="F3" s="4" t="s">
        <v>7</v>
      </c>
      <c r="G3" s="4" t="s">
        <v>7</v>
      </c>
      <c r="H3" s="4" t="s">
        <v>7</v>
      </c>
      <c r="I3" s="4" t="s">
        <v>7</v>
      </c>
      <c r="J3" s="4" t="s">
        <v>7</v>
      </c>
      <c r="K3" s="4"/>
      <c r="L3" s="4" t="s">
        <v>7</v>
      </c>
      <c r="M3" s="4"/>
      <c r="N3" s="4" t="s">
        <v>7</v>
      </c>
      <c r="O3" s="4"/>
    </row>
    <row r="4" spans="1:15">
      <c r="A4" s="2" t="s">
        <v>1167</v>
      </c>
      <c r="B4" s="8">
        <v>941969</v>
      </c>
      <c r="C4" s="8">
        <v>807880</v>
      </c>
      <c r="D4" s="8">
        <v>808830</v>
      </c>
      <c r="E4" s="8">
        <v>802728</v>
      </c>
      <c r="F4" s="8">
        <v>768374</v>
      </c>
      <c r="G4" s="8">
        <v>713335</v>
      </c>
      <c r="H4" s="8">
        <v>697734</v>
      </c>
      <c r="I4" s="8">
        <v>696517</v>
      </c>
      <c r="J4" s="8">
        <v>3361407</v>
      </c>
      <c r="K4" s="4"/>
      <c r="L4" s="8">
        <v>2875960</v>
      </c>
      <c r="M4" s="4"/>
      <c r="N4" s="8">
        <v>2443532</v>
      </c>
      <c r="O4" s="4"/>
    </row>
    <row r="5" spans="1:15" ht="17.25">
      <c r="A5" s="2" t="s">
        <v>2070</v>
      </c>
      <c r="B5" s="4" t="s">
        <v>7</v>
      </c>
      <c r="C5" s="4" t="s">
        <v>7</v>
      </c>
      <c r="D5" s="4" t="s">
        <v>7</v>
      </c>
      <c r="E5" s="4" t="s">
        <v>7</v>
      </c>
      <c r="F5" s="4" t="s">
        <v>7</v>
      </c>
      <c r="G5" s="4" t="s">
        <v>7</v>
      </c>
      <c r="H5" s="4" t="s">
        <v>7</v>
      </c>
      <c r="I5" s="4" t="s">
        <v>7</v>
      </c>
      <c r="J5" s="6">
        <v>858329</v>
      </c>
      <c r="K5" s="9" t="s">
        <v>39</v>
      </c>
      <c r="L5" s="6">
        <v>720718</v>
      </c>
      <c r="M5" s="9" t="s">
        <v>42</v>
      </c>
      <c r="N5" s="6">
        <v>618627</v>
      </c>
      <c r="O5" s="9" t="s">
        <v>47</v>
      </c>
    </row>
    <row r="6" spans="1:15">
      <c r="A6" s="2" t="s">
        <v>1169</v>
      </c>
      <c r="B6" s="4" t="s">
        <v>7</v>
      </c>
      <c r="C6" s="4" t="s">
        <v>7</v>
      </c>
      <c r="D6" s="4" t="s">
        <v>7</v>
      </c>
      <c r="E6" s="4" t="s">
        <v>7</v>
      </c>
      <c r="F6" s="4" t="s">
        <v>7</v>
      </c>
      <c r="G6" s="4" t="s">
        <v>7</v>
      </c>
      <c r="H6" s="4" t="s">
        <v>7</v>
      </c>
      <c r="I6" s="4" t="s">
        <v>7</v>
      </c>
      <c r="J6" s="6">
        <v>22235</v>
      </c>
      <c r="K6" s="4"/>
      <c r="L6" s="6">
        <v>14258</v>
      </c>
      <c r="M6" s="4"/>
      <c r="N6" s="6">
        <v>14214</v>
      </c>
      <c r="O6" s="4"/>
    </row>
    <row r="7" spans="1:15">
      <c r="A7" s="2" t="s">
        <v>1170</v>
      </c>
      <c r="B7" s="4" t="s">
        <v>7</v>
      </c>
      <c r="C7" s="4" t="s">
        <v>7</v>
      </c>
      <c r="D7" s="4" t="s">
        <v>7</v>
      </c>
      <c r="E7" s="4" t="s">
        <v>7</v>
      </c>
      <c r="F7" s="4" t="s">
        <v>7</v>
      </c>
      <c r="G7" s="4" t="s">
        <v>7</v>
      </c>
      <c r="H7" s="4" t="s">
        <v>7</v>
      </c>
      <c r="I7" s="4" t="s">
        <v>7</v>
      </c>
      <c r="J7" s="6">
        <v>2525313</v>
      </c>
      <c r="K7" s="4"/>
      <c r="L7" s="6">
        <v>2169500</v>
      </c>
      <c r="M7" s="4"/>
      <c r="N7" s="6">
        <v>1839119</v>
      </c>
      <c r="O7" s="4"/>
    </row>
    <row r="8" spans="1:15" ht="45">
      <c r="A8" s="2" t="s">
        <v>2071</v>
      </c>
      <c r="B8" s="4" t="s">
        <v>7</v>
      </c>
      <c r="C8" s="4" t="s">
        <v>7</v>
      </c>
      <c r="D8" s="4" t="s">
        <v>7</v>
      </c>
      <c r="E8" s="4" t="s">
        <v>7</v>
      </c>
      <c r="F8" s="4" t="s">
        <v>7</v>
      </c>
      <c r="G8" s="4" t="s">
        <v>7</v>
      </c>
      <c r="H8" s="4" t="s">
        <v>7</v>
      </c>
      <c r="I8" s="4" t="s">
        <v>7</v>
      </c>
      <c r="J8" s="6">
        <v>236584</v>
      </c>
      <c r="K8" s="9" t="s">
        <v>39</v>
      </c>
      <c r="L8" s="6">
        <v>187986</v>
      </c>
      <c r="M8" s="9" t="s">
        <v>42</v>
      </c>
      <c r="N8" s="6">
        <v>167011</v>
      </c>
      <c r="O8" s="9" t="s">
        <v>47</v>
      </c>
    </row>
    <row r="9" spans="1:15">
      <c r="A9" s="2" t="s">
        <v>1172</v>
      </c>
      <c r="B9" s="4" t="s">
        <v>7</v>
      </c>
      <c r="C9" s="4" t="s">
        <v>7</v>
      </c>
      <c r="D9" s="4" t="s">
        <v>7</v>
      </c>
      <c r="E9" s="4" t="s">
        <v>7</v>
      </c>
      <c r="F9" s="4" t="s">
        <v>7</v>
      </c>
      <c r="G9" s="4" t="s">
        <v>7</v>
      </c>
      <c r="H9" s="4" t="s">
        <v>7</v>
      </c>
      <c r="I9" s="4" t="s">
        <v>7</v>
      </c>
      <c r="J9" s="6">
        <v>2288729</v>
      </c>
      <c r="K9" s="4"/>
      <c r="L9" s="6">
        <v>1981514</v>
      </c>
      <c r="M9" s="4"/>
      <c r="N9" s="6">
        <v>1672108</v>
      </c>
      <c r="O9" s="4"/>
    </row>
    <row r="10" spans="1:15">
      <c r="A10" s="2" t="s">
        <v>128</v>
      </c>
      <c r="B10" s="4" t="s">
        <v>7</v>
      </c>
      <c r="C10" s="4" t="s">
        <v>7</v>
      </c>
      <c r="D10" s="4" t="s">
        <v>7</v>
      </c>
      <c r="E10" s="4" t="s">
        <v>7</v>
      </c>
      <c r="F10" s="4" t="s">
        <v>7</v>
      </c>
      <c r="G10" s="4" t="s">
        <v>7</v>
      </c>
      <c r="H10" s="4" t="s">
        <v>7</v>
      </c>
      <c r="I10" s="4" t="s">
        <v>7</v>
      </c>
      <c r="J10" s="6">
        <v>68138</v>
      </c>
      <c r="K10" s="4"/>
      <c r="L10" s="6">
        <v>51983</v>
      </c>
      <c r="M10" s="4"/>
      <c r="N10" s="6">
        <v>47437</v>
      </c>
      <c r="O10" s="4"/>
    </row>
    <row r="11" spans="1:15" ht="30">
      <c r="A11" s="2" t="s">
        <v>1173</v>
      </c>
      <c r="B11" s="4" t="s">
        <v>7</v>
      </c>
      <c r="C11" s="4" t="s">
        <v>7</v>
      </c>
      <c r="D11" s="4" t="s">
        <v>7</v>
      </c>
      <c r="E11" s="4" t="s">
        <v>7</v>
      </c>
      <c r="F11" s="4" t="s">
        <v>7</v>
      </c>
      <c r="G11" s="4" t="s">
        <v>7</v>
      </c>
      <c r="H11" s="4" t="s">
        <v>7</v>
      </c>
      <c r="I11" s="4" t="s">
        <v>7</v>
      </c>
      <c r="J11" s="6">
        <v>112367</v>
      </c>
      <c r="K11" s="4"/>
      <c r="L11" s="6">
        <v>89093</v>
      </c>
      <c r="M11" s="4"/>
      <c r="N11" s="6">
        <v>76705</v>
      </c>
      <c r="O11" s="4"/>
    </row>
    <row r="12" spans="1:15" ht="30">
      <c r="A12" s="2" t="s">
        <v>103</v>
      </c>
      <c r="B12" s="4" t="s">
        <v>7</v>
      </c>
      <c r="C12" s="4" t="s">
        <v>7</v>
      </c>
      <c r="D12" s="4" t="s">
        <v>7</v>
      </c>
      <c r="E12" s="4" t="s">
        <v>7</v>
      </c>
      <c r="F12" s="4" t="s">
        <v>7</v>
      </c>
      <c r="G12" s="4" t="s">
        <v>7</v>
      </c>
      <c r="H12" s="4" t="s">
        <v>7</v>
      </c>
      <c r="I12" s="4" t="s">
        <v>7</v>
      </c>
      <c r="J12" s="6">
        <v>800145</v>
      </c>
      <c r="K12" s="4"/>
      <c r="L12" s="6">
        <v>644276</v>
      </c>
      <c r="M12" s="4"/>
      <c r="N12" s="6">
        <v>555517</v>
      </c>
      <c r="O12" s="4"/>
    </row>
    <row r="13" spans="1:15" ht="30">
      <c r="A13" s="2" t="s">
        <v>1174</v>
      </c>
      <c r="B13" s="4" t="s">
        <v>7</v>
      </c>
      <c r="C13" s="4" t="s">
        <v>7</v>
      </c>
      <c r="D13" s="4" t="s">
        <v>7</v>
      </c>
      <c r="E13" s="4" t="s">
        <v>7</v>
      </c>
      <c r="F13" s="4" t="s">
        <v>7</v>
      </c>
      <c r="G13" s="4" t="s">
        <v>7</v>
      </c>
      <c r="H13" s="4" t="s">
        <v>7</v>
      </c>
      <c r="I13" s="4" t="s">
        <v>7</v>
      </c>
      <c r="J13" s="6">
        <v>766330</v>
      </c>
      <c r="K13" s="4"/>
      <c r="L13" s="6">
        <v>494868</v>
      </c>
      <c r="M13" s="4"/>
      <c r="N13" s="6">
        <v>485554</v>
      </c>
      <c r="O13" s="4"/>
    </row>
    <row r="14" spans="1:15" ht="60">
      <c r="A14" s="2" t="s">
        <v>115</v>
      </c>
      <c r="B14" s="4" t="s">
        <v>7</v>
      </c>
      <c r="C14" s="4" t="s">
        <v>7</v>
      </c>
      <c r="D14" s="4" t="s">
        <v>7</v>
      </c>
      <c r="E14" s="4" t="s">
        <v>7</v>
      </c>
      <c r="F14" s="4" t="s">
        <v>7</v>
      </c>
      <c r="G14" s="4" t="s">
        <v>7</v>
      </c>
      <c r="H14" s="4" t="s">
        <v>7</v>
      </c>
      <c r="I14" s="4" t="s">
        <v>7</v>
      </c>
      <c r="J14" s="6">
        <v>541749</v>
      </c>
      <c r="K14" s="4"/>
      <c r="L14" s="6">
        <v>701294</v>
      </c>
      <c r="M14" s="4"/>
      <c r="N14" s="6">
        <v>506895</v>
      </c>
      <c r="O14" s="4"/>
    </row>
    <row r="15" spans="1:15">
      <c r="A15" s="2" t="s">
        <v>1176</v>
      </c>
      <c r="B15" s="4" t="s">
        <v>7</v>
      </c>
      <c r="C15" s="4" t="s">
        <v>7</v>
      </c>
      <c r="D15" s="4" t="s">
        <v>7</v>
      </c>
      <c r="E15" s="4" t="s">
        <v>7</v>
      </c>
      <c r="F15" s="4" t="s">
        <v>7</v>
      </c>
      <c r="G15" s="4" t="s">
        <v>7</v>
      </c>
      <c r="H15" s="4" t="s">
        <v>7</v>
      </c>
      <c r="I15" s="4" t="s">
        <v>7</v>
      </c>
      <c r="J15" s="6">
        <v>724532</v>
      </c>
      <c r="K15" s="4"/>
      <c r="L15" s="6">
        <v>568048</v>
      </c>
      <c r="M15" s="4"/>
      <c r="N15" s="6">
        <v>523015</v>
      </c>
      <c r="O15" s="4"/>
    </row>
    <row r="16" spans="1:15">
      <c r="A16" s="2" t="s">
        <v>1533</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2069</v>
      </c>
      <c r="B17" s="4" t="s">
        <v>7</v>
      </c>
      <c r="C17" s="4" t="s">
        <v>7</v>
      </c>
      <c r="D17" s="4" t="s">
        <v>7</v>
      </c>
      <c r="E17" s="4" t="s">
        <v>7</v>
      </c>
      <c r="F17" s="4" t="s">
        <v>7</v>
      </c>
      <c r="G17" s="4" t="s">
        <v>7</v>
      </c>
      <c r="H17" s="4" t="s">
        <v>7</v>
      </c>
      <c r="I17" s="4" t="s">
        <v>7</v>
      </c>
      <c r="J17" s="4" t="s">
        <v>7</v>
      </c>
      <c r="K17" s="4"/>
      <c r="L17" s="4" t="s">
        <v>7</v>
      </c>
      <c r="M17" s="4"/>
      <c r="N17" s="4" t="s">
        <v>7</v>
      </c>
      <c r="O17" s="4"/>
    </row>
    <row r="18" spans="1:15">
      <c r="A18" s="2" t="s">
        <v>1167</v>
      </c>
      <c r="B18" s="4" t="s">
        <v>7</v>
      </c>
      <c r="C18" s="4" t="s">
        <v>7</v>
      </c>
      <c r="D18" s="4" t="s">
        <v>7</v>
      </c>
      <c r="E18" s="4" t="s">
        <v>7</v>
      </c>
      <c r="F18" s="4" t="s">
        <v>7</v>
      </c>
      <c r="G18" s="4" t="s">
        <v>7</v>
      </c>
      <c r="H18" s="4" t="s">
        <v>7</v>
      </c>
      <c r="I18" s="4" t="s">
        <v>7</v>
      </c>
      <c r="J18" s="6">
        <v>2263682</v>
      </c>
      <c r="K18" s="4"/>
      <c r="L18" s="6">
        <v>2013159</v>
      </c>
      <c r="M18" s="4"/>
      <c r="N18" s="6">
        <v>1801607</v>
      </c>
      <c r="O18" s="4"/>
    </row>
    <row r="19" spans="1:15">
      <c r="A19" s="2" t="s">
        <v>1204</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2069</v>
      </c>
      <c r="B20" s="4" t="s">
        <v>7</v>
      </c>
      <c r="C20" s="4" t="s">
        <v>7</v>
      </c>
      <c r="D20" s="4" t="s">
        <v>7</v>
      </c>
      <c r="E20" s="4" t="s">
        <v>7</v>
      </c>
      <c r="F20" s="4" t="s">
        <v>7</v>
      </c>
      <c r="G20" s="4" t="s">
        <v>7</v>
      </c>
      <c r="H20" s="4" t="s">
        <v>7</v>
      </c>
      <c r="I20" s="4" t="s">
        <v>7</v>
      </c>
      <c r="J20" s="4" t="s">
        <v>7</v>
      </c>
      <c r="K20" s="4"/>
      <c r="L20" s="4" t="s">
        <v>7</v>
      </c>
      <c r="M20" s="4"/>
      <c r="N20" s="4" t="s">
        <v>7</v>
      </c>
      <c r="O20" s="4"/>
    </row>
    <row r="21" spans="1:15">
      <c r="A21" s="2" t="s">
        <v>1167</v>
      </c>
      <c r="B21" s="4" t="s">
        <v>7</v>
      </c>
      <c r="C21" s="4" t="s">
        <v>7</v>
      </c>
      <c r="D21" s="4" t="s">
        <v>7</v>
      </c>
      <c r="E21" s="4" t="s">
        <v>7</v>
      </c>
      <c r="F21" s="4" t="s">
        <v>7</v>
      </c>
      <c r="G21" s="4" t="s">
        <v>7</v>
      </c>
      <c r="H21" s="4" t="s">
        <v>7</v>
      </c>
      <c r="I21" s="4" t="s">
        <v>7</v>
      </c>
      <c r="J21" s="6">
        <v>1097725</v>
      </c>
      <c r="K21" s="4"/>
      <c r="L21" s="6">
        <v>862801</v>
      </c>
      <c r="M21" s="4"/>
      <c r="N21" s="6">
        <v>641925</v>
      </c>
      <c r="O21" s="4"/>
    </row>
    <row r="22" spans="1:15">
      <c r="A22" s="2" t="s">
        <v>2072</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2069</v>
      </c>
      <c r="B23" s="4" t="s">
        <v>7</v>
      </c>
      <c r="C23" s="4" t="s">
        <v>7</v>
      </c>
      <c r="D23" s="4" t="s">
        <v>7</v>
      </c>
      <c r="E23" s="4" t="s">
        <v>7</v>
      </c>
      <c r="F23" s="4" t="s">
        <v>7</v>
      </c>
      <c r="G23" s="4" t="s">
        <v>7</v>
      </c>
      <c r="H23" s="4" t="s">
        <v>7</v>
      </c>
      <c r="I23" s="4" t="s">
        <v>7</v>
      </c>
      <c r="J23" s="4" t="s">
        <v>7</v>
      </c>
      <c r="K23" s="4"/>
      <c r="L23" s="4" t="s">
        <v>7</v>
      </c>
      <c r="M23" s="4"/>
      <c r="N23" s="4" t="s">
        <v>7</v>
      </c>
      <c r="O23" s="4"/>
    </row>
    <row r="24" spans="1:15">
      <c r="A24" s="2" t="s">
        <v>128</v>
      </c>
      <c r="B24" s="4" t="s">
        <v>7</v>
      </c>
      <c r="C24" s="4" t="s">
        <v>7</v>
      </c>
      <c r="D24" s="4" t="s">
        <v>7</v>
      </c>
      <c r="E24" s="4" t="s">
        <v>7</v>
      </c>
      <c r="F24" s="4" t="s">
        <v>7</v>
      </c>
      <c r="G24" s="4" t="s">
        <v>7</v>
      </c>
      <c r="H24" s="4" t="s">
        <v>7</v>
      </c>
      <c r="I24" s="4" t="s">
        <v>7</v>
      </c>
      <c r="J24" s="6">
        <v>1500</v>
      </c>
      <c r="K24" s="4"/>
      <c r="L24" s="6">
        <v>1800</v>
      </c>
      <c r="M24" s="4"/>
      <c r="N24" s="6">
        <v>2300</v>
      </c>
      <c r="O24" s="4"/>
    </row>
    <row r="25" spans="1:15" ht="30">
      <c r="A25" s="2" t="s">
        <v>2073</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2069</v>
      </c>
      <c r="B26" s="4" t="s">
        <v>7</v>
      </c>
      <c r="C26" s="4" t="s">
        <v>7</v>
      </c>
      <c r="D26" s="4" t="s">
        <v>7</v>
      </c>
      <c r="E26" s="4" t="s">
        <v>7</v>
      </c>
      <c r="F26" s="4" t="s">
        <v>7</v>
      </c>
      <c r="G26" s="4" t="s">
        <v>7</v>
      </c>
      <c r="H26" s="4" t="s">
        <v>7</v>
      </c>
      <c r="I26" s="4" t="s">
        <v>7</v>
      </c>
      <c r="J26" s="4" t="s">
        <v>7</v>
      </c>
      <c r="K26" s="4"/>
      <c r="L26" s="4" t="s">
        <v>7</v>
      </c>
      <c r="M26" s="4"/>
      <c r="N26" s="4" t="s">
        <v>7</v>
      </c>
      <c r="O26" s="4"/>
    </row>
    <row r="27" spans="1:15">
      <c r="A27" s="2" t="s">
        <v>1167</v>
      </c>
      <c r="B27" s="4" t="s">
        <v>7</v>
      </c>
      <c r="C27" s="4" t="s">
        <v>7</v>
      </c>
      <c r="D27" s="4" t="s">
        <v>7</v>
      </c>
      <c r="E27" s="4" t="s">
        <v>7</v>
      </c>
      <c r="F27" s="4" t="s">
        <v>7</v>
      </c>
      <c r="G27" s="4" t="s">
        <v>7</v>
      </c>
      <c r="H27" s="4" t="s">
        <v>7</v>
      </c>
      <c r="I27" s="4" t="s">
        <v>7</v>
      </c>
      <c r="J27" s="6">
        <v>3287090</v>
      </c>
      <c r="K27" s="4"/>
      <c r="L27" s="6">
        <v>2803490</v>
      </c>
      <c r="M27" s="4"/>
      <c r="N27" s="6">
        <v>2386185</v>
      </c>
      <c r="O27" s="4"/>
    </row>
    <row r="28" spans="1:15" ht="17.25">
      <c r="A28" s="2" t="s">
        <v>2070</v>
      </c>
      <c r="B28" s="4" t="s">
        <v>7</v>
      </c>
      <c r="C28" s="4" t="s">
        <v>7</v>
      </c>
      <c r="D28" s="4" t="s">
        <v>7</v>
      </c>
      <c r="E28" s="4" t="s">
        <v>7</v>
      </c>
      <c r="F28" s="4" t="s">
        <v>7</v>
      </c>
      <c r="G28" s="4" t="s">
        <v>7</v>
      </c>
      <c r="H28" s="4" t="s">
        <v>7</v>
      </c>
      <c r="I28" s="4" t="s">
        <v>7</v>
      </c>
      <c r="J28" s="6">
        <v>827765</v>
      </c>
      <c r="K28" s="9" t="s">
        <v>39</v>
      </c>
      <c r="L28" s="6">
        <v>685888</v>
      </c>
      <c r="M28" s="9" t="s">
        <v>42</v>
      </c>
      <c r="N28" s="6">
        <v>589167</v>
      </c>
      <c r="O28" s="9" t="s">
        <v>47</v>
      </c>
    </row>
    <row r="29" spans="1:15">
      <c r="A29" s="2" t="s">
        <v>1169</v>
      </c>
      <c r="B29" s="4" t="s">
        <v>7</v>
      </c>
      <c r="C29" s="4" t="s">
        <v>7</v>
      </c>
      <c r="D29" s="4" t="s">
        <v>7</v>
      </c>
      <c r="E29" s="4" t="s">
        <v>7</v>
      </c>
      <c r="F29" s="4" t="s">
        <v>7</v>
      </c>
      <c r="G29" s="4" t="s">
        <v>7</v>
      </c>
      <c r="H29" s="4" t="s">
        <v>7</v>
      </c>
      <c r="I29" s="4" t="s">
        <v>7</v>
      </c>
      <c r="J29" s="6">
        <v>22235</v>
      </c>
      <c r="K29" s="4"/>
      <c r="L29" s="6">
        <v>14258</v>
      </c>
      <c r="M29" s="4"/>
      <c r="N29" s="6">
        <v>14214</v>
      </c>
      <c r="O29" s="4"/>
    </row>
    <row r="30" spans="1:15">
      <c r="A30" s="2" t="s">
        <v>1170</v>
      </c>
      <c r="B30" s="4" t="s">
        <v>7</v>
      </c>
      <c r="C30" s="4" t="s">
        <v>7</v>
      </c>
      <c r="D30" s="4" t="s">
        <v>7</v>
      </c>
      <c r="E30" s="4" t="s">
        <v>7</v>
      </c>
      <c r="F30" s="4" t="s">
        <v>7</v>
      </c>
      <c r="G30" s="4" t="s">
        <v>7</v>
      </c>
      <c r="H30" s="4" t="s">
        <v>7</v>
      </c>
      <c r="I30" s="4" t="s">
        <v>7</v>
      </c>
      <c r="J30" s="6">
        <v>2481560</v>
      </c>
      <c r="K30" s="4"/>
      <c r="L30" s="6">
        <v>2131860</v>
      </c>
      <c r="M30" s="4"/>
      <c r="N30" s="6">
        <v>1811232</v>
      </c>
      <c r="O30" s="4"/>
    </row>
    <row r="31" spans="1:15" ht="45">
      <c r="A31" s="2" t="s">
        <v>2071</v>
      </c>
      <c r="B31" s="4" t="s">
        <v>7</v>
      </c>
      <c r="C31" s="4" t="s">
        <v>7</v>
      </c>
      <c r="D31" s="4" t="s">
        <v>7</v>
      </c>
      <c r="E31" s="4" t="s">
        <v>7</v>
      </c>
      <c r="F31" s="4" t="s">
        <v>7</v>
      </c>
      <c r="G31" s="4" t="s">
        <v>7</v>
      </c>
      <c r="H31" s="4" t="s">
        <v>7</v>
      </c>
      <c r="I31" s="4" t="s">
        <v>7</v>
      </c>
      <c r="J31" s="6">
        <v>227327</v>
      </c>
      <c r="K31" s="9" t="s">
        <v>39</v>
      </c>
      <c r="L31" s="6">
        <v>181242</v>
      </c>
      <c r="M31" s="9" t="s">
        <v>42</v>
      </c>
      <c r="N31" s="6">
        <v>159147</v>
      </c>
      <c r="O31" s="9" t="s">
        <v>47</v>
      </c>
    </row>
    <row r="32" spans="1:15">
      <c r="A32" s="2" t="s">
        <v>1172</v>
      </c>
      <c r="B32" s="4" t="s">
        <v>7</v>
      </c>
      <c r="C32" s="4" t="s">
        <v>7</v>
      </c>
      <c r="D32" s="4" t="s">
        <v>7</v>
      </c>
      <c r="E32" s="4" t="s">
        <v>7</v>
      </c>
      <c r="F32" s="4" t="s">
        <v>7</v>
      </c>
      <c r="G32" s="4" t="s">
        <v>7</v>
      </c>
      <c r="H32" s="4" t="s">
        <v>7</v>
      </c>
      <c r="I32" s="4" t="s">
        <v>7</v>
      </c>
      <c r="J32" s="6">
        <v>2254233</v>
      </c>
      <c r="K32" s="4"/>
      <c r="L32" s="6">
        <v>1950618</v>
      </c>
      <c r="M32" s="4"/>
      <c r="N32" s="6">
        <v>1652085</v>
      </c>
      <c r="O32" s="4"/>
    </row>
    <row r="33" spans="1:15">
      <c r="A33" s="2" t="s">
        <v>1176</v>
      </c>
      <c r="B33" s="4" t="s">
        <v>7</v>
      </c>
      <c r="C33" s="4" t="s">
        <v>7</v>
      </c>
      <c r="D33" s="4" t="s">
        <v>7</v>
      </c>
      <c r="E33" s="4" t="s">
        <v>7</v>
      </c>
      <c r="F33" s="4" t="s">
        <v>7</v>
      </c>
      <c r="G33" s="4" t="s">
        <v>7</v>
      </c>
      <c r="H33" s="4" t="s">
        <v>7</v>
      </c>
      <c r="I33" s="4" t="s">
        <v>7</v>
      </c>
      <c r="J33" s="6">
        <v>694149</v>
      </c>
      <c r="K33" s="4"/>
      <c r="L33" s="6">
        <v>548001</v>
      </c>
      <c r="M33" s="4"/>
      <c r="N33" s="6">
        <v>504090</v>
      </c>
      <c r="O33" s="4"/>
    </row>
    <row r="34" spans="1:15" ht="45">
      <c r="A34" s="2" t="s">
        <v>2074</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2069</v>
      </c>
      <c r="B35" s="4" t="s">
        <v>7</v>
      </c>
      <c r="C35" s="4" t="s">
        <v>7</v>
      </c>
      <c r="D35" s="4" t="s">
        <v>7</v>
      </c>
      <c r="E35" s="4" t="s">
        <v>7</v>
      </c>
      <c r="F35" s="4" t="s">
        <v>7</v>
      </c>
      <c r="G35" s="4" t="s">
        <v>7</v>
      </c>
      <c r="H35" s="4" t="s">
        <v>7</v>
      </c>
      <c r="I35" s="4" t="s">
        <v>7</v>
      </c>
      <c r="J35" s="4" t="s">
        <v>7</v>
      </c>
      <c r="K35" s="4"/>
      <c r="L35" s="4" t="s">
        <v>7</v>
      </c>
      <c r="M35" s="4"/>
      <c r="N35" s="4" t="s">
        <v>7</v>
      </c>
      <c r="O35" s="4"/>
    </row>
    <row r="36" spans="1:15">
      <c r="A36" s="2" t="s">
        <v>1167</v>
      </c>
      <c r="B36" s="4" t="s">
        <v>7</v>
      </c>
      <c r="C36" s="4" t="s">
        <v>7</v>
      </c>
      <c r="D36" s="4" t="s">
        <v>7</v>
      </c>
      <c r="E36" s="4" t="s">
        <v>7</v>
      </c>
      <c r="F36" s="4" t="s">
        <v>7</v>
      </c>
      <c r="G36" s="4" t="s">
        <v>7</v>
      </c>
      <c r="H36" s="4" t="s">
        <v>7</v>
      </c>
      <c r="I36" s="4" t="s">
        <v>7</v>
      </c>
      <c r="J36" s="6">
        <v>2189365</v>
      </c>
      <c r="K36" s="4"/>
      <c r="L36" s="6">
        <v>1940689</v>
      </c>
      <c r="M36" s="4"/>
      <c r="N36" s="6">
        <v>1744260</v>
      </c>
      <c r="O36" s="4"/>
    </row>
    <row r="37" spans="1:15" ht="17.25">
      <c r="A37" s="2" t="s">
        <v>2070</v>
      </c>
      <c r="B37" s="4" t="s">
        <v>7</v>
      </c>
      <c r="C37" s="4" t="s">
        <v>7</v>
      </c>
      <c r="D37" s="4" t="s">
        <v>7</v>
      </c>
      <c r="E37" s="4" t="s">
        <v>7</v>
      </c>
      <c r="F37" s="4" t="s">
        <v>7</v>
      </c>
      <c r="G37" s="4" t="s">
        <v>7</v>
      </c>
      <c r="H37" s="4" t="s">
        <v>7</v>
      </c>
      <c r="I37" s="4" t="s">
        <v>7</v>
      </c>
      <c r="J37" s="6">
        <v>405419</v>
      </c>
      <c r="K37" s="9" t="s">
        <v>39</v>
      </c>
      <c r="L37" s="6">
        <v>357555</v>
      </c>
      <c r="M37" s="9" t="s">
        <v>42</v>
      </c>
      <c r="N37" s="6">
        <v>353458</v>
      </c>
      <c r="O37" s="9" t="s">
        <v>47</v>
      </c>
    </row>
    <row r="38" spans="1:15">
      <c r="A38" s="2" t="s">
        <v>1169</v>
      </c>
      <c r="B38" s="4" t="s">
        <v>7</v>
      </c>
      <c r="C38" s="4" t="s">
        <v>7</v>
      </c>
      <c r="D38" s="4" t="s">
        <v>7</v>
      </c>
      <c r="E38" s="4" t="s">
        <v>7</v>
      </c>
      <c r="F38" s="4" t="s">
        <v>7</v>
      </c>
      <c r="G38" s="4" t="s">
        <v>7</v>
      </c>
      <c r="H38" s="4" t="s">
        <v>7</v>
      </c>
      <c r="I38" s="4" t="s">
        <v>7</v>
      </c>
      <c r="J38" s="4">
        <v>0</v>
      </c>
      <c r="K38" s="4"/>
      <c r="L38" s="4">
        <v>0</v>
      </c>
      <c r="M38" s="4"/>
      <c r="N38" s="4">
        <v>0</v>
      </c>
      <c r="O38" s="4"/>
    </row>
    <row r="39" spans="1:15">
      <c r="A39" s="2" t="s">
        <v>1170</v>
      </c>
      <c r="B39" s="4" t="s">
        <v>7</v>
      </c>
      <c r="C39" s="4" t="s">
        <v>7</v>
      </c>
      <c r="D39" s="4" t="s">
        <v>7</v>
      </c>
      <c r="E39" s="4" t="s">
        <v>7</v>
      </c>
      <c r="F39" s="4" t="s">
        <v>7</v>
      </c>
      <c r="G39" s="4" t="s">
        <v>7</v>
      </c>
      <c r="H39" s="4" t="s">
        <v>7</v>
      </c>
      <c r="I39" s="4" t="s">
        <v>7</v>
      </c>
      <c r="J39" s="6">
        <v>1783946</v>
      </c>
      <c r="K39" s="4"/>
      <c r="L39" s="6">
        <v>1583134</v>
      </c>
      <c r="M39" s="4"/>
      <c r="N39" s="6">
        <v>1390802</v>
      </c>
      <c r="O39" s="4"/>
    </row>
    <row r="40" spans="1:15" ht="45">
      <c r="A40" s="2" t="s">
        <v>2071</v>
      </c>
      <c r="B40" s="4" t="s">
        <v>7</v>
      </c>
      <c r="C40" s="4" t="s">
        <v>7</v>
      </c>
      <c r="D40" s="4" t="s">
        <v>7</v>
      </c>
      <c r="E40" s="4" t="s">
        <v>7</v>
      </c>
      <c r="F40" s="4" t="s">
        <v>7</v>
      </c>
      <c r="G40" s="4" t="s">
        <v>7</v>
      </c>
      <c r="H40" s="4" t="s">
        <v>7</v>
      </c>
      <c r="I40" s="4" t="s">
        <v>7</v>
      </c>
      <c r="J40" s="6">
        <v>103989</v>
      </c>
      <c r="K40" s="9" t="s">
        <v>39</v>
      </c>
      <c r="L40" s="6">
        <v>85663</v>
      </c>
      <c r="M40" s="9" t="s">
        <v>42</v>
      </c>
      <c r="N40" s="6">
        <v>77041</v>
      </c>
      <c r="O40" s="9" t="s">
        <v>47</v>
      </c>
    </row>
    <row r="41" spans="1:15">
      <c r="A41" s="2" t="s">
        <v>1172</v>
      </c>
      <c r="B41" s="4" t="s">
        <v>7</v>
      </c>
      <c r="C41" s="4" t="s">
        <v>7</v>
      </c>
      <c r="D41" s="4" t="s">
        <v>7</v>
      </c>
      <c r="E41" s="4" t="s">
        <v>7</v>
      </c>
      <c r="F41" s="4" t="s">
        <v>7</v>
      </c>
      <c r="G41" s="4" t="s">
        <v>7</v>
      </c>
      <c r="H41" s="4" t="s">
        <v>7</v>
      </c>
      <c r="I41" s="4" t="s">
        <v>7</v>
      </c>
      <c r="J41" s="6">
        <v>1679957</v>
      </c>
      <c r="K41" s="4"/>
      <c r="L41" s="6">
        <v>1497471</v>
      </c>
      <c r="M41" s="4"/>
      <c r="N41" s="6">
        <v>1313761</v>
      </c>
      <c r="O41" s="4"/>
    </row>
    <row r="42" spans="1:15">
      <c r="A42" s="2" t="s">
        <v>1176</v>
      </c>
      <c r="B42" s="4" t="s">
        <v>7</v>
      </c>
      <c r="C42" s="4" t="s">
        <v>7</v>
      </c>
      <c r="D42" s="4" t="s">
        <v>7</v>
      </c>
      <c r="E42" s="4" t="s">
        <v>7</v>
      </c>
      <c r="F42" s="4" t="s">
        <v>7</v>
      </c>
      <c r="G42" s="4" t="s">
        <v>7</v>
      </c>
      <c r="H42" s="4" t="s">
        <v>7</v>
      </c>
      <c r="I42" s="4" t="s">
        <v>7</v>
      </c>
      <c r="J42" s="6">
        <v>416239</v>
      </c>
      <c r="K42" s="4"/>
      <c r="L42" s="6">
        <v>268997</v>
      </c>
      <c r="M42" s="4"/>
      <c r="N42" s="6">
        <v>325264</v>
      </c>
      <c r="O42" s="4"/>
    </row>
    <row r="43" spans="1:15" ht="45">
      <c r="A43" s="2" t="s">
        <v>2075</v>
      </c>
      <c r="B43" s="4" t="s">
        <v>7</v>
      </c>
      <c r="C43" s="4" t="s">
        <v>7</v>
      </c>
      <c r="D43" s="4" t="s">
        <v>7</v>
      </c>
      <c r="E43" s="4" t="s">
        <v>7</v>
      </c>
      <c r="F43" s="4" t="s">
        <v>7</v>
      </c>
      <c r="G43" s="4" t="s">
        <v>7</v>
      </c>
      <c r="H43" s="4" t="s">
        <v>7</v>
      </c>
      <c r="I43" s="4" t="s">
        <v>7</v>
      </c>
      <c r="J43" s="4" t="s">
        <v>7</v>
      </c>
      <c r="K43" s="4"/>
      <c r="L43" s="4" t="s">
        <v>7</v>
      </c>
      <c r="M43" s="4"/>
      <c r="N43" s="4" t="s">
        <v>7</v>
      </c>
      <c r="O43" s="4"/>
    </row>
    <row r="44" spans="1:15" ht="30">
      <c r="A44" s="3" t="s">
        <v>2069</v>
      </c>
      <c r="B44" s="4" t="s">
        <v>7</v>
      </c>
      <c r="C44" s="4" t="s">
        <v>7</v>
      </c>
      <c r="D44" s="4" t="s">
        <v>7</v>
      </c>
      <c r="E44" s="4" t="s">
        <v>7</v>
      </c>
      <c r="F44" s="4" t="s">
        <v>7</v>
      </c>
      <c r="G44" s="4" t="s">
        <v>7</v>
      </c>
      <c r="H44" s="4" t="s">
        <v>7</v>
      </c>
      <c r="I44" s="4" t="s">
        <v>7</v>
      </c>
      <c r="J44" s="4" t="s">
        <v>7</v>
      </c>
      <c r="K44" s="4"/>
      <c r="L44" s="4" t="s">
        <v>7</v>
      </c>
      <c r="M44" s="4"/>
      <c r="N44" s="4" t="s">
        <v>7</v>
      </c>
      <c r="O44" s="4"/>
    </row>
    <row r="45" spans="1:15">
      <c r="A45" s="2" t="s">
        <v>1167</v>
      </c>
      <c r="B45" s="4" t="s">
        <v>7</v>
      </c>
      <c r="C45" s="4" t="s">
        <v>7</v>
      </c>
      <c r="D45" s="4" t="s">
        <v>7</v>
      </c>
      <c r="E45" s="4" t="s">
        <v>7</v>
      </c>
      <c r="F45" s="4" t="s">
        <v>7</v>
      </c>
      <c r="G45" s="4" t="s">
        <v>7</v>
      </c>
      <c r="H45" s="4" t="s">
        <v>7</v>
      </c>
      <c r="I45" s="4" t="s">
        <v>7</v>
      </c>
      <c r="J45" s="6">
        <v>1097725</v>
      </c>
      <c r="K45" s="4"/>
      <c r="L45" s="6">
        <v>862801</v>
      </c>
      <c r="M45" s="4"/>
      <c r="N45" s="6">
        <v>641925</v>
      </c>
      <c r="O45" s="4"/>
    </row>
    <row r="46" spans="1:15" ht="17.25">
      <c r="A46" s="2" t="s">
        <v>2070</v>
      </c>
      <c r="B46" s="4" t="s">
        <v>7</v>
      </c>
      <c r="C46" s="4" t="s">
        <v>7</v>
      </c>
      <c r="D46" s="4" t="s">
        <v>7</v>
      </c>
      <c r="E46" s="4" t="s">
        <v>7</v>
      </c>
      <c r="F46" s="4" t="s">
        <v>7</v>
      </c>
      <c r="G46" s="4" t="s">
        <v>7</v>
      </c>
      <c r="H46" s="4" t="s">
        <v>7</v>
      </c>
      <c r="I46" s="4" t="s">
        <v>7</v>
      </c>
      <c r="J46" s="6">
        <v>422346</v>
      </c>
      <c r="K46" s="9" t="s">
        <v>39</v>
      </c>
      <c r="L46" s="6">
        <v>328333</v>
      </c>
      <c r="M46" s="9" t="s">
        <v>42</v>
      </c>
      <c r="N46" s="6">
        <v>235709</v>
      </c>
      <c r="O46" s="9" t="s">
        <v>47</v>
      </c>
    </row>
    <row r="47" spans="1:15">
      <c r="A47" s="2" t="s">
        <v>1169</v>
      </c>
      <c r="B47" s="4" t="s">
        <v>7</v>
      </c>
      <c r="C47" s="4" t="s">
        <v>7</v>
      </c>
      <c r="D47" s="4" t="s">
        <v>7</v>
      </c>
      <c r="E47" s="4" t="s">
        <v>7</v>
      </c>
      <c r="F47" s="4" t="s">
        <v>7</v>
      </c>
      <c r="G47" s="4" t="s">
        <v>7</v>
      </c>
      <c r="H47" s="4" t="s">
        <v>7</v>
      </c>
      <c r="I47" s="4" t="s">
        <v>7</v>
      </c>
      <c r="J47" s="6">
        <v>22235</v>
      </c>
      <c r="K47" s="4"/>
      <c r="L47" s="6">
        <v>14258</v>
      </c>
      <c r="M47" s="4"/>
      <c r="N47" s="6">
        <v>14214</v>
      </c>
      <c r="O47" s="4"/>
    </row>
    <row r="48" spans="1:15">
      <c r="A48" s="2" t="s">
        <v>1170</v>
      </c>
      <c r="B48" s="4" t="s">
        <v>7</v>
      </c>
      <c r="C48" s="4" t="s">
        <v>7</v>
      </c>
      <c r="D48" s="4" t="s">
        <v>7</v>
      </c>
      <c r="E48" s="4" t="s">
        <v>7</v>
      </c>
      <c r="F48" s="4" t="s">
        <v>7</v>
      </c>
      <c r="G48" s="4" t="s">
        <v>7</v>
      </c>
      <c r="H48" s="4" t="s">
        <v>7</v>
      </c>
      <c r="I48" s="4" t="s">
        <v>7</v>
      </c>
      <c r="J48" s="6">
        <v>697614</v>
      </c>
      <c r="K48" s="4"/>
      <c r="L48" s="6">
        <v>548726</v>
      </c>
      <c r="M48" s="4"/>
      <c r="N48" s="6">
        <v>420430</v>
      </c>
      <c r="O48" s="4"/>
    </row>
    <row r="49" spans="1:15" ht="45">
      <c r="A49" s="2" t="s">
        <v>2071</v>
      </c>
      <c r="B49" s="4" t="s">
        <v>7</v>
      </c>
      <c r="C49" s="4" t="s">
        <v>7</v>
      </c>
      <c r="D49" s="4" t="s">
        <v>7</v>
      </c>
      <c r="E49" s="4" t="s">
        <v>7</v>
      </c>
      <c r="F49" s="4" t="s">
        <v>7</v>
      </c>
      <c r="G49" s="4" t="s">
        <v>7</v>
      </c>
      <c r="H49" s="4" t="s">
        <v>7</v>
      </c>
      <c r="I49" s="4" t="s">
        <v>7</v>
      </c>
      <c r="J49" s="6">
        <v>123338</v>
      </c>
      <c r="K49" s="9" t="s">
        <v>39</v>
      </c>
      <c r="L49" s="6">
        <v>95579</v>
      </c>
      <c r="M49" s="9" t="s">
        <v>42</v>
      </c>
      <c r="N49" s="6">
        <v>82106</v>
      </c>
      <c r="O49" s="9" t="s">
        <v>47</v>
      </c>
    </row>
    <row r="50" spans="1:15">
      <c r="A50" s="2" t="s">
        <v>1172</v>
      </c>
      <c r="B50" s="4" t="s">
        <v>7</v>
      </c>
      <c r="C50" s="4" t="s">
        <v>7</v>
      </c>
      <c r="D50" s="4" t="s">
        <v>7</v>
      </c>
      <c r="E50" s="4" t="s">
        <v>7</v>
      </c>
      <c r="F50" s="4" t="s">
        <v>7</v>
      </c>
      <c r="G50" s="4" t="s">
        <v>7</v>
      </c>
      <c r="H50" s="4" t="s">
        <v>7</v>
      </c>
      <c r="I50" s="4" t="s">
        <v>7</v>
      </c>
      <c r="J50" s="6">
        <v>574276</v>
      </c>
      <c r="K50" s="4"/>
      <c r="L50" s="6">
        <v>453147</v>
      </c>
      <c r="M50" s="4"/>
      <c r="N50" s="6">
        <v>338324</v>
      </c>
      <c r="O50" s="4"/>
    </row>
    <row r="51" spans="1:15">
      <c r="A51" s="2" t="s">
        <v>1176</v>
      </c>
      <c r="B51" s="4" t="s">
        <v>7</v>
      </c>
      <c r="C51" s="4" t="s">
        <v>7</v>
      </c>
      <c r="D51" s="4" t="s">
        <v>7</v>
      </c>
      <c r="E51" s="4" t="s">
        <v>7</v>
      </c>
      <c r="F51" s="4" t="s">
        <v>7</v>
      </c>
      <c r="G51" s="4" t="s">
        <v>7</v>
      </c>
      <c r="H51" s="4" t="s">
        <v>7</v>
      </c>
      <c r="I51" s="4" t="s">
        <v>7</v>
      </c>
      <c r="J51" s="6">
        <v>277910</v>
      </c>
      <c r="K51" s="4"/>
      <c r="L51" s="6">
        <v>279004</v>
      </c>
      <c r="M51" s="4"/>
      <c r="N51" s="6">
        <v>178826</v>
      </c>
      <c r="O51" s="4"/>
    </row>
    <row r="52" spans="1:15" ht="45">
      <c r="A52" s="2" t="s">
        <v>2076</v>
      </c>
      <c r="B52" s="4" t="s">
        <v>7</v>
      </c>
      <c r="C52" s="4" t="s">
        <v>7</v>
      </c>
      <c r="D52" s="4" t="s">
        <v>7</v>
      </c>
      <c r="E52" s="4" t="s">
        <v>7</v>
      </c>
      <c r="F52" s="4" t="s">
        <v>7</v>
      </c>
      <c r="G52" s="4" t="s">
        <v>7</v>
      </c>
      <c r="H52" s="4" t="s">
        <v>7</v>
      </c>
      <c r="I52" s="4" t="s">
        <v>7</v>
      </c>
      <c r="J52" s="4" t="s">
        <v>7</v>
      </c>
      <c r="K52" s="4"/>
      <c r="L52" s="4" t="s">
        <v>7</v>
      </c>
      <c r="M52" s="4"/>
      <c r="N52" s="4" t="s">
        <v>7</v>
      </c>
      <c r="O52" s="4"/>
    </row>
    <row r="53" spans="1:15" ht="30">
      <c r="A53" s="3" t="s">
        <v>2069</v>
      </c>
      <c r="B53" s="4" t="s">
        <v>7</v>
      </c>
      <c r="C53" s="4" t="s">
        <v>7</v>
      </c>
      <c r="D53" s="4" t="s">
        <v>7</v>
      </c>
      <c r="E53" s="4" t="s">
        <v>7</v>
      </c>
      <c r="F53" s="4" t="s">
        <v>7</v>
      </c>
      <c r="G53" s="4" t="s">
        <v>7</v>
      </c>
      <c r="H53" s="4" t="s">
        <v>7</v>
      </c>
      <c r="I53" s="4" t="s">
        <v>7</v>
      </c>
      <c r="J53" s="4" t="s">
        <v>7</v>
      </c>
      <c r="K53" s="4"/>
      <c r="L53" s="4" t="s">
        <v>7</v>
      </c>
      <c r="M53" s="4"/>
      <c r="N53" s="4" t="s">
        <v>7</v>
      </c>
      <c r="O53" s="4"/>
    </row>
    <row r="54" spans="1:15">
      <c r="A54" s="2" t="s">
        <v>1167</v>
      </c>
      <c r="B54" s="4" t="s">
        <v>7</v>
      </c>
      <c r="C54" s="4" t="s">
        <v>7</v>
      </c>
      <c r="D54" s="4" t="s">
        <v>7</v>
      </c>
      <c r="E54" s="4" t="s">
        <v>7</v>
      </c>
      <c r="F54" s="4" t="s">
        <v>7</v>
      </c>
      <c r="G54" s="4" t="s">
        <v>7</v>
      </c>
      <c r="H54" s="4" t="s">
        <v>7</v>
      </c>
      <c r="I54" s="4" t="s">
        <v>7</v>
      </c>
      <c r="J54" s="6">
        <v>74317</v>
      </c>
      <c r="K54" s="4"/>
      <c r="L54" s="6">
        <v>72470</v>
      </c>
      <c r="M54" s="4"/>
      <c r="N54" s="6">
        <v>57347</v>
      </c>
      <c r="O54" s="4"/>
    </row>
    <row r="55" spans="1:15" ht="17.25">
      <c r="A55" s="2" t="s">
        <v>2070</v>
      </c>
      <c r="B55" s="4" t="s">
        <v>7</v>
      </c>
      <c r="C55" s="4" t="s">
        <v>7</v>
      </c>
      <c r="D55" s="4" t="s">
        <v>7</v>
      </c>
      <c r="E55" s="4" t="s">
        <v>7</v>
      </c>
      <c r="F55" s="4" t="s">
        <v>7</v>
      </c>
      <c r="G55" s="4" t="s">
        <v>7</v>
      </c>
      <c r="H55" s="4" t="s">
        <v>7</v>
      </c>
      <c r="I55" s="4" t="s">
        <v>7</v>
      </c>
      <c r="J55" s="6">
        <v>30564</v>
      </c>
      <c r="K55" s="9" t="s">
        <v>39</v>
      </c>
      <c r="L55" s="6">
        <v>34830</v>
      </c>
      <c r="M55" s="9" t="s">
        <v>42</v>
      </c>
      <c r="N55" s="6">
        <v>29460</v>
      </c>
      <c r="O55" s="9" t="s">
        <v>47</v>
      </c>
    </row>
    <row r="56" spans="1:15">
      <c r="A56" s="2" t="s">
        <v>1169</v>
      </c>
      <c r="B56" s="4" t="s">
        <v>7</v>
      </c>
      <c r="C56" s="4" t="s">
        <v>7</v>
      </c>
      <c r="D56" s="4" t="s">
        <v>7</v>
      </c>
      <c r="E56" s="4" t="s">
        <v>7</v>
      </c>
      <c r="F56" s="4" t="s">
        <v>7</v>
      </c>
      <c r="G56" s="4" t="s">
        <v>7</v>
      </c>
      <c r="H56" s="4" t="s">
        <v>7</v>
      </c>
      <c r="I56" s="4" t="s">
        <v>7</v>
      </c>
      <c r="J56" s="4">
        <v>0</v>
      </c>
      <c r="K56" s="4"/>
      <c r="L56" s="4">
        <v>0</v>
      </c>
      <c r="M56" s="4"/>
      <c r="N56" s="4">
        <v>0</v>
      </c>
      <c r="O56" s="4"/>
    </row>
    <row r="57" spans="1:15">
      <c r="A57" s="2" t="s">
        <v>1170</v>
      </c>
      <c r="B57" s="4" t="s">
        <v>7</v>
      </c>
      <c r="C57" s="4" t="s">
        <v>7</v>
      </c>
      <c r="D57" s="4" t="s">
        <v>7</v>
      </c>
      <c r="E57" s="4" t="s">
        <v>7</v>
      </c>
      <c r="F57" s="4" t="s">
        <v>7</v>
      </c>
      <c r="G57" s="4" t="s">
        <v>7</v>
      </c>
      <c r="H57" s="4" t="s">
        <v>7</v>
      </c>
      <c r="I57" s="4" t="s">
        <v>7</v>
      </c>
      <c r="J57" s="6">
        <v>43753</v>
      </c>
      <c r="K57" s="4"/>
      <c r="L57" s="6">
        <v>37640</v>
      </c>
      <c r="M57" s="4"/>
      <c r="N57" s="6">
        <v>27887</v>
      </c>
      <c r="O57" s="4"/>
    </row>
    <row r="58" spans="1:15" ht="45">
      <c r="A58" s="2" t="s">
        <v>2071</v>
      </c>
      <c r="B58" s="4" t="s">
        <v>7</v>
      </c>
      <c r="C58" s="4" t="s">
        <v>7</v>
      </c>
      <c r="D58" s="4" t="s">
        <v>7</v>
      </c>
      <c r="E58" s="4" t="s">
        <v>7</v>
      </c>
      <c r="F58" s="4" t="s">
        <v>7</v>
      </c>
      <c r="G58" s="4" t="s">
        <v>7</v>
      </c>
      <c r="H58" s="4" t="s">
        <v>7</v>
      </c>
      <c r="I58" s="4" t="s">
        <v>7</v>
      </c>
      <c r="J58" s="6">
        <v>9257</v>
      </c>
      <c r="K58" s="9" t="s">
        <v>39</v>
      </c>
      <c r="L58" s="6">
        <v>6744</v>
      </c>
      <c r="M58" s="9" t="s">
        <v>42</v>
      </c>
      <c r="N58" s="6">
        <v>7864</v>
      </c>
      <c r="O58" s="9" t="s">
        <v>47</v>
      </c>
    </row>
    <row r="59" spans="1:15">
      <c r="A59" s="2" t="s">
        <v>1172</v>
      </c>
      <c r="B59" s="4" t="s">
        <v>7</v>
      </c>
      <c r="C59" s="4" t="s">
        <v>7</v>
      </c>
      <c r="D59" s="4" t="s">
        <v>7</v>
      </c>
      <c r="E59" s="4" t="s">
        <v>7</v>
      </c>
      <c r="F59" s="4" t="s">
        <v>7</v>
      </c>
      <c r="G59" s="4" t="s">
        <v>7</v>
      </c>
      <c r="H59" s="4" t="s">
        <v>7</v>
      </c>
      <c r="I59" s="4" t="s">
        <v>7</v>
      </c>
      <c r="J59" s="6">
        <v>34496</v>
      </c>
      <c r="K59" s="4"/>
      <c r="L59" s="6">
        <v>30896</v>
      </c>
      <c r="M59" s="4"/>
      <c r="N59" s="6">
        <v>20023</v>
      </c>
      <c r="O59" s="4"/>
    </row>
    <row r="60" spans="1:15">
      <c r="A60" s="2" t="s">
        <v>1176</v>
      </c>
      <c r="B60" s="4" t="s">
        <v>7</v>
      </c>
      <c r="C60" s="4" t="s">
        <v>7</v>
      </c>
      <c r="D60" s="4" t="s">
        <v>7</v>
      </c>
      <c r="E60" s="4" t="s">
        <v>7</v>
      </c>
      <c r="F60" s="4" t="s">
        <v>7</v>
      </c>
      <c r="G60" s="4" t="s">
        <v>7</v>
      </c>
      <c r="H60" s="4" t="s">
        <v>7</v>
      </c>
      <c r="I60" s="4" t="s">
        <v>7</v>
      </c>
      <c r="J60" s="4">
        <v>0</v>
      </c>
      <c r="K60" s="4"/>
      <c r="L60" s="4">
        <v>0</v>
      </c>
      <c r="M60" s="4"/>
      <c r="N60" s="4">
        <v>0</v>
      </c>
      <c r="O60" s="4"/>
    </row>
    <row r="61" spans="1:15" ht="30">
      <c r="A61" s="2" t="s">
        <v>1941</v>
      </c>
      <c r="B61" s="4" t="s">
        <v>7</v>
      </c>
      <c r="C61" s="4" t="s">
        <v>7</v>
      </c>
      <c r="D61" s="4" t="s">
        <v>7</v>
      </c>
      <c r="E61" s="4" t="s">
        <v>7</v>
      </c>
      <c r="F61" s="4" t="s">
        <v>7</v>
      </c>
      <c r="G61" s="4" t="s">
        <v>7</v>
      </c>
      <c r="H61" s="4" t="s">
        <v>7</v>
      </c>
      <c r="I61" s="4" t="s">
        <v>7</v>
      </c>
      <c r="J61" s="4" t="s">
        <v>7</v>
      </c>
      <c r="K61" s="4"/>
      <c r="L61" s="4" t="s">
        <v>7</v>
      </c>
      <c r="M61" s="4"/>
      <c r="N61" s="4" t="s">
        <v>7</v>
      </c>
      <c r="O61" s="4"/>
    </row>
    <row r="62" spans="1:15" ht="30">
      <c r="A62" s="3" t="s">
        <v>2069</v>
      </c>
      <c r="B62" s="4" t="s">
        <v>7</v>
      </c>
      <c r="C62" s="4" t="s">
        <v>7</v>
      </c>
      <c r="D62" s="4" t="s">
        <v>7</v>
      </c>
      <c r="E62" s="4" t="s">
        <v>7</v>
      </c>
      <c r="F62" s="4" t="s">
        <v>7</v>
      </c>
      <c r="G62" s="4" t="s">
        <v>7</v>
      </c>
      <c r="H62" s="4" t="s">
        <v>7</v>
      </c>
      <c r="I62" s="4" t="s">
        <v>7</v>
      </c>
      <c r="J62" s="4" t="s">
        <v>7</v>
      </c>
      <c r="K62" s="4"/>
      <c r="L62" s="4" t="s">
        <v>7</v>
      </c>
      <c r="M62" s="4"/>
      <c r="N62" s="4" t="s">
        <v>7</v>
      </c>
      <c r="O62" s="4"/>
    </row>
    <row r="63" spans="1:15">
      <c r="A63" s="2" t="s">
        <v>128</v>
      </c>
      <c r="B63" s="4" t="s">
        <v>7</v>
      </c>
      <c r="C63" s="4" t="s">
        <v>7</v>
      </c>
      <c r="D63" s="4" t="s">
        <v>7</v>
      </c>
      <c r="E63" s="4" t="s">
        <v>7</v>
      </c>
      <c r="F63" s="4" t="s">
        <v>7</v>
      </c>
      <c r="G63" s="4" t="s">
        <v>7</v>
      </c>
      <c r="H63" s="4" t="s">
        <v>7</v>
      </c>
      <c r="I63" s="4" t="s">
        <v>7</v>
      </c>
      <c r="J63" s="6">
        <v>68138</v>
      </c>
      <c r="K63" s="4"/>
      <c r="L63" s="6">
        <v>51983</v>
      </c>
      <c r="M63" s="4"/>
      <c r="N63" s="6">
        <v>47437</v>
      </c>
      <c r="O63" s="4"/>
    </row>
    <row r="64" spans="1:15" ht="30">
      <c r="A64" s="2" t="s">
        <v>1173</v>
      </c>
      <c r="B64" s="4" t="s">
        <v>7</v>
      </c>
      <c r="C64" s="4" t="s">
        <v>7</v>
      </c>
      <c r="D64" s="4" t="s">
        <v>7</v>
      </c>
      <c r="E64" s="4" t="s">
        <v>7</v>
      </c>
      <c r="F64" s="4" t="s">
        <v>7</v>
      </c>
      <c r="G64" s="4" t="s">
        <v>7</v>
      </c>
      <c r="H64" s="4" t="s">
        <v>7</v>
      </c>
      <c r="I64" s="4" t="s">
        <v>7</v>
      </c>
      <c r="J64" s="6">
        <v>112367</v>
      </c>
      <c r="K64" s="4"/>
      <c r="L64" s="6">
        <v>89093</v>
      </c>
      <c r="M64" s="4"/>
      <c r="N64" s="6">
        <v>76705</v>
      </c>
      <c r="O64" s="4"/>
    </row>
    <row r="65" spans="1:15" ht="30">
      <c r="A65" s="2" t="s">
        <v>103</v>
      </c>
      <c r="B65" s="4" t="s">
        <v>7</v>
      </c>
      <c r="C65" s="4" t="s">
        <v>7</v>
      </c>
      <c r="D65" s="4" t="s">
        <v>7</v>
      </c>
      <c r="E65" s="4" t="s">
        <v>7</v>
      </c>
      <c r="F65" s="4" t="s">
        <v>7</v>
      </c>
      <c r="G65" s="4" t="s">
        <v>7</v>
      </c>
      <c r="H65" s="4" t="s">
        <v>7</v>
      </c>
      <c r="I65" s="4" t="s">
        <v>7</v>
      </c>
      <c r="J65" s="6">
        <v>800145</v>
      </c>
      <c r="K65" s="4"/>
      <c r="L65" s="6">
        <v>644276</v>
      </c>
      <c r="M65" s="4"/>
      <c r="N65" s="6">
        <v>555517</v>
      </c>
      <c r="O65" s="4"/>
    </row>
    <row r="66" spans="1:15" ht="30">
      <c r="A66" s="2" t="s">
        <v>1174</v>
      </c>
      <c r="B66" s="4" t="s">
        <v>7</v>
      </c>
      <c r="C66" s="4" t="s">
        <v>7</v>
      </c>
      <c r="D66" s="4" t="s">
        <v>7</v>
      </c>
      <c r="E66" s="4" t="s">
        <v>7</v>
      </c>
      <c r="F66" s="4" t="s">
        <v>7</v>
      </c>
      <c r="G66" s="4" t="s">
        <v>7</v>
      </c>
      <c r="H66" s="4" t="s">
        <v>7</v>
      </c>
      <c r="I66" s="4" t="s">
        <v>7</v>
      </c>
      <c r="J66" s="6">
        <v>766330</v>
      </c>
      <c r="K66" s="4"/>
      <c r="L66" s="6">
        <v>494868</v>
      </c>
      <c r="M66" s="4"/>
      <c r="N66" s="6">
        <v>485554</v>
      </c>
      <c r="O66" s="4"/>
    </row>
    <row r="67" spans="1:15">
      <c r="A67" s="2" t="s">
        <v>1176</v>
      </c>
      <c r="B67" s="4" t="s">
        <v>7</v>
      </c>
      <c r="C67" s="4" t="s">
        <v>7</v>
      </c>
      <c r="D67" s="4" t="s">
        <v>7</v>
      </c>
      <c r="E67" s="4" t="s">
        <v>7</v>
      </c>
      <c r="F67" s="4" t="s">
        <v>7</v>
      </c>
      <c r="G67" s="4" t="s">
        <v>7</v>
      </c>
      <c r="H67" s="4" t="s">
        <v>7</v>
      </c>
      <c r="I67" s="4" t="s">
        <v>7</v>
      </c>
      <c r="J67" s="6">
        <v>30383</v>
      </c>
      <c r="K67" s="4"/>
      <c r="L67" s="6">
        <v>20047</v>
      </c>
      <c r="M67" s="4"/>
      <c r="N67" s="6">
        <v>18925</v>
      </c>
      <c r="O67" s="4"/>
    </row>
    <row r="68" spans="1:15" ht="30">
      <c r="A68" s="2" t="s">
        <v>131</v>
      </c>
      <c r="B68" s="4" t="s">
        <v>7</v>
      </c>
      <c r="C68" s="4" t="s">
        <v>7</v>
      </c>
      <c r="D68" s="4" t="s">
        <v>7</v>
      </c>
      <c r="E68" s="4" t="s">
        <v>7</v>
      </c>
      <c r="F68" s="4" t="s">
        <v>7</v>
      </c>
      <c r="G68" s="4" t="s">
        <v>7</v>
      </c>
      <c r="H68" s="4" t="s">
        <v>7</v>
      </c>
      <c r="I68" s="4" t="s">
        <v>7</v>
      </c>
      <c r="J68" s="4" t="s">
        <v>7</v>
      </c>
      <c r="K68" s="4"/>
      <c r="L68" s="4" t="s">
        <v>7</v>
      </c>
      <c r="M68" s="4"/>
      <c r="N68" s="4" t="s">
        <v>7</v>
      </c>
      <c r="O68" s="4"/>
    </row>
    <row r="69" spans="1:15" ht="30">
      <c r="A69" s="3" t="s">
        <v>2069</v>
      </c>
      <c r="B69" s="4" t="s">
        <v>7</v>
      </c>
      <c r="C69" s="4" t="s">
        <v>7</v>
      </c>
      <c r="D69" s="4" t="s">
        <v>7</v>
      </c>
      <c r="E69" s="4" t="s">
        <v>7</v>
      </c>
      <c r="F69" s="4" t="s">
        <v>7</v>
      </c>
      <c r="G69" s="4" t="s">
        <v>7</v>
      </c>
      <c r="H69" s="4" t="s">
        <v>7</v>
      </c>
      <c r="I69" s="4" t="s">
        <v>7</v>
      </c>
      <c r="J69" s="4" t="s">
        <v>7</v>
      </c>
      <c r="K69" s="4"/>
      <c r="L69" s="4" t="s">
        <v>7</v>
      </c>
      <c r="M69" s="4"/>
      <c r="N69" s="4" t="s">
        <v>7</v>
      </c>
      <c r="O69" s="4"/>
    </row>
    <row r="70" spans="1:15">
      <c r="A70" s="2" t="s">
        <v>128</v>
      </c>
      <c r="B70" s="4" t="s">
        <v>7</v>
      </c>
      <c r="C70" s="4" t="s">
        <v>7</v>
      </c>
      <c r="D70" s="4" t="s">
        <v>7</v>
      </c>
      <c r="E70" s="4" t="s">
        <v>7</v>
      </c>
      <c r="F70" s="4" t="s">
        <v>7</v>
      </c>
      <c r="G70" s="4" t="s">
        <v>7</v>
      </c>
      <c r="H70" s="4" t="s">
        <v>7</v>
      </c>
      <c r="I70" s="4" t="s">
        <v>7</v>
      </c>
      <c r="J70" s="8">
        <v>66594</v>
      </c>
      <c r="K70" s="4"/>
      <c r="L70" s="8">
        <v>50222</v>
      </c>
      <c r="M70" s="4"/>
      <c r="N70" s="8">
        <v>45108</v>
      </c>
      <c r="O70" s="4"/>
    </row>
    <row r="71" spans="1:15">
      <c r="A71" s="11"/>
      <c r="B71" s="11"/>
      <c r="C71" s="11"/>
      <c r="D71" s="11"/>
      <c r="E71" s="11"/>
      <c r="F71" s="11"/>
      <c r="G71" s="11"/>
      <c r="H71" s="11"/>
      <c r="I71" s="11"/>
      <c r="J71" s="11"/>
      <c r="K71" s="11"/>
      <c r="L71" s="11"/>
      <c r="M71" s="11"/>
      <c r="N71" s="11"/>
      <c r="O71" s="11"/>
    </row>
    <row r="72" spans="1:15" ht="15" customHeight="1">
      <c r="A72" s="2" t="s">
        <v>39</v>
      </c>
      <c r="B72" s="12" t="s">
        <v>2077</v>
      </c>
      <c r="C72" s="12"/>
      <c r="D72" s="12"/>
      <c r="E72" s="12"/>
      <c r="F72" s="12"/>
      <c r="G72" s="12"/>
      <c r="H72" s="12"/>
      <c r="I72" s="12"/>
      <c r="J72" s="12"/>
      <c r="K72" s="12"/>
      <c r="L72" s="12"/>
      <c r="M72" s="12"/>
      <c r="N72" s="12"/>
      <c r="O72" s="12"/>
    </row>
    <row r="73" spans="1:15" ht="15" customHeight="1">
      <c r="A73" s="2" t="s">
        <v>42</v>
      </c>
      <c r="B73" s="12" t="s">
        <v>2078</v>
      </c>
      <c r="C73" s="12"/>
      <c r="D73" s="12"/>
      <c r="E73" s="12"/>
      <c r="F73" s="12"/>
      <c r="G73" s="12"/>
      <c r="H73" s="12"/>
      <c r="I73" s="12"/>
      <c r="J73" s="12"/>
      <c r="K73" s="12"/>
      <c r="L73" s="12"/>
      <c r="M73" s="12"/>
      <c r="N73" s="12"/>
      <c r="O73" s="12"/>
    </row>
    <row r="74" spans="1:15" ht="15" customHeight="1">
      <c r="A74" s="2" t="s">
        <v>47</v>
      </c>
      <c r="B74" s="12" t="s">
        <v>2079</v>
      </c>
      <c r="C74" s="12"/>
      <c r="D74" s="12"/>
      <c r="E74" s="12"/>
      <c r="F74" s="12"/>
      <c r="G74" s="12"/>
      <c r="H74" s="12"/>
      <c r="I74" s="12"/>
      <c r="J74" s="12"/>
      <c r="K74" s="12"/>
      <c r="L74" s="12"/>
      <c r="M74" s="12"/>
      <c r="N74" s="12"/>
      <c r="O74" s="12"/>
    </row>
  </sheetData>
  <mergeCells count="9">
    <mergeCell ref="B72:O72"/>
    <mergeCell ref="B73:O73"/>
    <mergeCell ref="B74:O74"/>
    <mergeCell ref="B1:I1"/>
    <mergeCell ref="J1:O1"/>
    <mergeCell ref="J2:K2"/>
    <mergeCell ref="L2:M2"/>
    <mergeCell ref="N2:O2"/>
    <mergeCell ref="A71:O7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0" customWidth="1"/>
    <col min="3" max="3" width="6.42578125" customWidth="1"/>
    <col min="4" max="4" width="30" customWidth="1"/>
    <col min="5" max="5" width="11.7109375" customWidth="1"/>
    <col min="6" max="6" width="30" customWidth="1"/>
    <col min="7" max="7" width="6.42578125" customWidth="1"/>
  </cols>
  <sheetData>
    <row r="1" spans="1:7" ht="45">
      <c r="A1" s="1" t="s">
        <v>2080</v>
      </c>
      <c r="B1" s="10" t="s">
        <v>3</v>
      </c>
      <c r="C1" s="10"/>
      <c r="D1" s="10" t="s">
        <v>34</v>
      </c>
      <c r="E1" s="10"/>
      <c r="F1" s="10" t="s">
        <v>95</v>
      </c>
      <c r="G1" s="10"/>
    </row>
    <row r="2" spans="1:7" ht="30">
      <c r="A2" s="1" t="s">
        <v>33</v>
      </c>
      <c r="B2" s="10"/>
      <c r="C2" s="10"/>
      <c r="D2" s="10"/>
      <c r="E2" s="10"/>
      <c r="F2" s="10"/>
      <c r="G2" s="10"/>
    </row>
    <row r="3" spans="1:7" ht="30">
      <c r="A3" s="3" t="s">
        <v>2081</v>
      </c>
      <c r="B3" s="4" t="s">
        <v>7</v>
      </c>
      <c r="C3" s="4"/>
      <c r="D3" s="4" t="s">
        <v>7</v>
      </c>
      <c r="E3" s="4"/>
      <c r="F3" s="4" t="s">
        <v>7</v>
      </c>
      <c r="G3" s="4"/>
    </row>
    <row r="4" spans="1:7" ht="17.25">
      <c r="A4" s="2" t="s">
        <v>2082</v>
      </c>
      <c r="B4" s="8">
        <v>20272571</v>
      </c>
      <c r="C4" s="4"/>
      <c r="D4" s="8">
        <v>14089429</v>
      </c>
      <c r="E4" s="9" t="s">
        <v>39</v>
      </c>
      <c r="F4" s="8">
        <v>12242395</v>
      </c>
      <c r="G4" s="4"/>
    </row>
    <row r="5" spans="1:7" ht="45">
      <c r="A5" s="2" t="s">
        <v>2074</v>
      </c>
      <c r="B5" s="4" t="s">
        <v>7</v>
      </c>
      <c r="C5" s="4"/>
      <c r="D5" s="4" t="s">
        <v>7</v>
      </c>
      <c r="E5" s="4"/>
      <c r="F5" s="4" t="s">
        <v>7</v>
      </c>
      <c r="G5" s="4"/>
    </row>
    <row r="6" spans="1:7" ht="30">
      <c r="A6" s="3" t="s">
        <v>2081</v>
      </c>
      <c r="B6" s="4" t="s">
        <v>7</v>
      </c>
      <c r="C6" s="4"/>
      <c r="D6" s="4" t="s">
        <v>7</v>
      </c>
      <c r="E6" s="4"/>
      <c r="F6" s="4" t="s">
        <v>7</v>
      </c>
      <c r="G6" s="4"/>
    </row>
    <row r="7" spans="1:7" ht="17.25">
      <c r="A7" s="2" t="s">
        <v>2082</v>
      </c>
      <c r="B7" s="6">
        <v>13480641</v>
      </c>
      <c r="C7" s="4"/>
      <c r="D7" s="6">
        <v>8471169</v>
      </c>
      <c r="E7" s="9" t="s">
        <v>39</v>
      </c>
      <c r="F7" s="6">
        <v>7789578</v>
      </c>
      <c r="G7" s="4"/>
    </row>
    <row r="8" spans="1:7" ht="45">
      <c r="A8" s="2" t="s">
        <v>2075</v>
      </c>
      <c r="B8" s="4" t="s">
        <v>7</v>
      </c>
      <c r="C8" s="4"/>
      <c r="D8" s="4" t="s">
        <v>7</v>
      </c>
      <c r="E8" s="4"/>
      <c r="F8" s="4" t="s">
        <v>7</v>
      </c>
      <c r="G8" s="4"/>
    </row>
    <row r="9" spans="1:7" ht="30">
      <c r="A9" s="3" t="s">
        <v>2081</v>
      </c>
      <c r="B9" s="4" t="s">
        <v>7</v>
      </c>
      <c r="C9" s="4"/>
      <c r="D9" s="4" t="s">
        <v>7</v>
      </c>
      <c r="E9" s="4"/>
      <c r="F9" s="4" t="s">
        <v>7</v>
      </c>
      <c r="G9" s="4"/>
    </row>
    <row r="10" spans="1:7" ht="17.25">
      <c r="A10" s="2" t="s">
        <v>2082</v>
      </c>
      <c r="B10" s="6">
        <v>6564840</v>
      </c>
      <c r="C10" s="9" t="s">
        <v>42</v>
      </c>
      <c r="D10" s="6">
        <v>5190987</v>
      </c>
      <c r="E10" s="9" t="s">
        <v>1456</v>
      </c>
      <c r="F10" s="6">
        <v>3942258</v>
      </c>
      <c r="G10" s="9" t="s">
        <v>42</v>
      </c>
    </row>
    <row r="11" spans="1:7" ht="45">
      <c r="A11" s="2" t="s">
        <v>2076</v>
      </c>
      <c r="B11" s="4" t="s">
        <v>7</v>
      </c>
      <c r="C11" s="4"/>
      <c r="D11" s="4" t="s">
        <v>7</v>
      </c>
      <c r="E11" s="4"/>
      <c r="F11" s="4" t="s">
        <v>7</v>
      </c>
      <c r="G11" s="4"/>
    </row>
    <row r="12" spans="1:7" ht="30">
      <c r="A12" s="3" t="s">
        <v>2081</v>
      </c>
      <c r="B12" s="4" t="s">
        <v>7</v>
      </c>
      <c r="C12" s="4"/>
      <c r="D12" s="4" t="s">
        <v>7</v>
      </c>
      <c r="E12" s="4"/>
      <c r="F12" s="4" t="s">
        <v>7</v>
      </c>
      <c r="G12" s="4"/>
    </row>
    <row r="13" spans="1:7" ht="17.25">
      <c r="A13" s="2" t="s">
        <v>2082</v>
      </c>
      <c r="B13" s="6">
        <v>47607</v>
      </c>
      <c r="C13" s="4"/>
      <c r="D13" s="6">
        <v>63956</v>
      </c>
      <c r="E13" s="9" t="s">
        <v>39</v>
      </c>
      <c r="F13" s="6">
        <v>33941</v>
      </c>
      <c r="G13" s="4"/>
    </row>
    <row r="14" spans="1:7" ht="30">
      <c r="A14" s="2" t="s">
        <v>1941</v>
      </c>
      <c r="B14" s="4" t="s">
        <v>7</v>
      </c>
      <c r="C14" s="4"/>
      <c r="D14" s="4" t="s">
        <v>7</v>
      </c>
      <c r="E14" s="4"/>
      <c r="F14" s="4" t="s">
        <v>7</v>
      </c>
      <c r="G14" s="4"/>
    </row>
    <row r="15" spans="1:7" ht="30">
      <c r="A15" s="3" t="s">
        <v>2081</v>
      </c>
      <c r="B15" s="4" t="s">
        <v>7</v>
      </c>
      <c r="C15" s="4"/>
      <c r="D15" s="4" t="s">
        <v>7</v>
      </c>
      <c r="E15" s="4"/>
      <c r="F15" s="4" t="s">
        <v>7</v>
      </c>
      <c r="G15" s="4"/>
    </row>
    <row r="16" spans="1:7" ht="17.25">
      <c r="A16" s="2" t="s">
        <v>2082</v>
      </c>
      <c r="B16" s="8">
        <v>179483</v>
      </c>
      <c r="C16" s="9" t="s">
        <v>47</v>
      </c>
      <c r="D16" s="8">
        <v>363317</v>
      </c>
      <c r="E16" s="9" t="s">
        <v>1495</v>
      </c>
      <c r="F16" s="8">
        <v>476618</v>
      </c>
      <c r="G16" s="9" t="s">
        <v>47</v>
      </c>
    </row>
    <row r="17" spans="1:7">
      <c r="A17" s="11"/>
      <c r="B17" s="11"/>
      <c r="C17" s="11"/>
      <c r="D17" s="11"/>
      <c r="E17" s="11"/>
      <c r="F17" s="11"/>
      <c r="G17" s="11"/>
    </row>
    <row r="18" spans="1:7" ht="15" customHeight="1">
      <c r="A18" s="2" t="s">
        <v>39</v>
      </c>
      <c r="B18" s="12" t="s">
        <v>80</v>
      </c>
      <c r="C18" s="12"/>
      <c r="D18" s="12"/>
      <c r="E18" s="12"/>
      <c r="F18" s="12"/>
      <c r="G18" s="12"/>
    </row>
    <row r="19" spans="1:7" ht="15" customHeight="1">
      <c r="A19" s="2" t="s">
        <v>42</v>
      </c>
      <c r="B19" s="12" t="s">
        <v>2083</v>
      </c>
      <c r="C19" s="12"/>
      <c r="D19" s="12"/>
      <c r="E19" s="12"/>
      <c r="F19" s="12"/>
      <c r="G19" s="12"/>
    </row>
    <row r="20" spans="1:7" ht="30" customHeight="1">
      <c r="A20" s="2" t="s">
        <v>47</v>
      </c>
      <c r="B20" s="12" t="s">
        <v>2084</v>
      </c>
      <c r="C20" s="12"/>
      <c r="D20" s="12"/>
      <c r="E20" s="12"/>
      <c r="F20" s="12"/>
      <c r="G20" s="12"/>
    </row>
  </sheetData>
  <mergeCells count="7">
    <mergeCell ref="B20:G20"/>
    <mergeCell ref="B1:C2"/>
    <mergeCell ref="D1:E2"/>
    <mergeCell ref="F1:G2"/>
    <mergeCell ref="A17:G17"/>
    <mergeCell ref="B18:G18"/>
    <mergeCell ref="B19:G1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2085</v>
      </c>
      <c r="B1" s="10" t="s">
        <v>1620</v>
      </c>
      <c r="C1" s="10"/>
      <c r="D1" s="10"/>
      <c r="E1" s="10"/>
      <c r="F1" s="10"/>
      <c r="G1" s="10"/>
      <c r="H1" s="10"/>
      <c r="I1" s="10"/>
      <c r="J1" s="10" t="s">
        <v>2</v>
      </c>
      <c r="K1" s="10"/>
      <c r="L1" s="10"/>
      <c r="M1" s="10"/>
      <c r="N1" s="10"/>
      <c r="O1" s="10"/>
    </row>
    <row r="2" spans="1:15" ht="30">
      <c r="A2" s="1" t="s">
        <v>33</v>
      </c>
      <c r="B2" s="1" t="s">
        <v>3</v>
      </c>
      <c r="C2" s="1" t="s">
        <v>1595</v>
      </c>
      <c r="D2" s="1" t="s">
        <v>5</v>
      </c>
      <c r="E2" s="1" t="s">
        <v>2008</v>
      </c>
      <c r="F2" s="1" t="s">
        <v>34</v>
      </c>
      <c r="G2" s="1" t="s">
        <v>2067</v>
      </c>
      <c r="H2" s="1" t="s">
        <v>1546</v>
      </c>
      <c r="I2" s="1" t="s">
        <v>2068</v>
      </c>
      <c r="J2" s="10" t="s">
        <v>3</v>
      </c>
      <c r="K2" s="10"/>
      <c r="L2" s="10" t="s">
        <v>34</v>
      </c>
      <c r="M2" s="10"/>
      <c r="N2" s="10" t="s">
        <v>95</v>
      </c>
      <c r="O2" s="10"/>
    </row>
    <row r="3" spans="1:15" ht="30">
      <c r="A3" s="3" t="s">
        <v>2086</v>
      </c>
      <c r="B3" s="4" t="s">
        <v>7</v>
      </c>
      <c r="C3" s="4" t="s">
        <v>7</v>
      </c>
      <c r="D3" s="4" t="s">
        <v>7</v>
      </c>
      <c r="E3" s="4" t="s">
        <v>7</v>
      </c>
      <c r="F3" s="4" t="s">
        <v>7</v>
      </c>
      <c r="G3" s="4" t="s">
        <v>7</v>
      </c>
      <c r="H3" s="4" t="s">
        <v>7</v>
      </c>
      <c r="I3" s="4" t="s">
        <v>7</v>
      </c>
      <c r="J3" s="4" t="s">
        <v>7</v>
      </c>
      <c r="K3" s="4"/>
      <c r="L3" s="4" t="s">
        <v>7</v>
      </c>
      <c r="M3" s="4"/>
      <c r="N3" s="4" t="s">
        <v>7</v>
      </c>
      <c r="O3" s="4"/>
    </row>
    <row r="4" spans="1:15">
      <c r="A4" s="2" t="s">
        <v>1167</v>
      </c>
      <c r="B4" s="8">
        <v>941969</v>
      </c>
      <c r="C4" s="8">
        <v>807880</v>
      </c>
      <c r="D4" s="8">
        <v>808830</v>
      </c>
      <c r="E4" s="8">
        <v>802728</v>
      </c>
      <c r="F4" s="8">
        <v>768374</v>
      </c>
      <c r="G4" s="8">
        <v>713335</v>
      </c>
      <c r="H4" s="8">
        <v>697734</v>
      </c>
      <c r="I4" s="8">
        <v>696517</v>
      </c>
      <c r="J4" s="8">
        <v>3361407</v>
      </c>
      <c r="K4" s="4"/>
      <c r="L4" s="8">
        <v>2875960</v>
      </c>
      <c r="M4" s="4"/>
      <c r="N4" s="8">
        <v>2443532</v>
      </c>
      <c r="O4" s="4"/>
    </row>
    <row r="5" spans="1:15">
      <c r="A5" s="2" t="s">
        <v>909</v>
      </c>
      <c r="B5" s="4" t="s">
        <v>7</v>
      </c>
      <c r="C5" s="4" t="s">
        <v>7</v>
      </c>
      <c r="D5" s="4" t="s">
        <v>7</v>
      </c>
      <c r="E5" s="4" t="s">
        <v>7</v>
      </c>
      <c r="F5" s="4" t="s">
        <v>7</v>
      </c>
      <c r="G5" s="4" t="s">
        <v>7</v>
      </c>
      <c r="H5" s="4" t="s">
        <v>7</v>
      </c>
      <c r="I5" s="4" t="s">
        <v>7</v>
      </c>
      <c r="J5" s="4" t="s">
        <v>7</v>
      </c>
      <c r="K5" s="4"/>
      <c r="L5" s="4" t="s">
        <v>7</v>
      </c>
      <c r="M5" s="4"/>
      <c r="N5" s="4" t="s">
        <v>7</v>
      </c>
      <c r="O5" s="4"/>
    </row>
    <row r="6" spans="1:15" ht="30">
      <c r="A6" s="3" t="s">
        <v>2086</v>
      </c>
      <c r="B6" s="4" t="s">
        <v>7</v>
      </c>
      <c r="C6" s="4" t="s">
        <v>7</v>
      </c>
      <c r="D6" s="4" t="s">
        <v>7</v>
      </c>
      <c r="E6" s="4" t="s">
        <v>7</v>
      </c>
      <c r="F6" s="4" t="s">
        <v>7</v>
      </c>
      <c r="G6" s="4" t="s">
        <v>7</v>
      </c>
      <c r="H6" s="4" t="s">
        <v>7</v>
      </c>
      <c r="I6" s="4" t="s">
        <v>7</v>
      </c>
      <c r="J6" s="4" t="s">
        <v>7</v>
      </c>
      <c r="K6" s="4"/>
      <c r="L6" s="4" t="s">
        <v>7</v>
      </c>
      <c r="M6" s="4"/>
      <c r="N6" s="4" t="s">
        <v>7</v>
      </c>
      <c r="O6" s="4"/>
    </row>
    <row r="7" spans="1:15">
      <c r="A7" s="2" t="s">
        <v>1167</v>
      </c>
      <c r="B7" s="4" t="s">
        <v>7</v>
      </c>
      <c r="C7" s="4" t="s">
        <v>7</v>
      </c>
      <c r="D7" s="4" t="s">
        <v>7</v>
      </c>
      <c r="E7" s="4" t="s">
        <v>7</v>
      </c>
      <c r="F7" s="4" t="s">
        <v>7</v>
      </c>
      <c r="G7" s="4" t="s">
        <v>7</v>
      </c>
      <c r="H7" s="4" t="s">
        <v>7</v>
      </c>
      <c r="I7" s="4" t="s">
        <v>7</v>
      </c>
      <c r="J7" s="6">
        <v>2263682</v>
      </c>
      <c r="K7" s="4"/>
      <c r="L7" s="6">
        <v>2013159</v>
      </c>
      <c r="M7" s="4"/>
      <c r="N7" s="6">
        <v>1801607</v>
      </c>
      <c r="O7" s="4"/>
    </row>
    <row r="8" spans="1:15">
      <c r="A8" s="2" t="s">
        <v>1197</v>
      </c>
      <c r="B8" s="4" t="s">
        <v>7</v>
      </c>
      <c r="C8" s="4" t="s">
        <v>7</v>
      </c>
      <c r="D8" s="4" t="s">
        <v>7</v>
      </c>
      <c r="E8" s="4" t="s">
        <v>7</v>
      </c>
      <c r="F8" s="4" t="s">
        <v>7</v>
      </c>
      <c r="G8" s="4" t="s">
        <v>7</v>
      </c>
      <c r="H8" s="4" t="s">
        <v>7</v>
      </c>
      <c r="I8" s="4" t="s">
        <v>7</v>
      </c>
      <c r="J8" s="4" t="s">
        <v>7</v>
      </c>
      <c r="K8" s="4"/>
      <c r="L8" s="4" t="s">
        <v>7</v>
      </c>
      <c r="M8" s="4"/>
      <c r="N8" s="4" t="s">
        <v>7</v>
      </c>
      <c r="O8" s="4"/>
    </row>
    <row r="9" spans="1:15" ht="30">
      <c r="A9" s="3" t="s">
        <v>2086</v>
      </c>
      <c r="B9" s="4" t="s">
        <v>7</v>
      </c>
      <c r="C9" s="4" t="s">
        <v>7</v>
      </c>
      <c r="D9" s="4" t="s">
        <v>7</v>
      </c>
      <c r="E9" s="4" t="s">
        <v>7</v>
      </c>
      <c r="F9" s="4" t="s">
        <v>7</v>
      </c>
      <c r="G9" s="4" t="s">
        <v>7</v>
      </c>
      <c r="H9" s="4" t="s">
        <v>7</v>
      </c>
      <c r="I9" s="4" t="s">
        <v>7</v>
      </c>
      <c r="J9" s="4" t="s">
        <v>7</v>
      </c>
      <c r="K9" s="4"/>
      <c r="L9" s="4" t="s">
        <v>7</v>
      </c>
      <c r="M9" s="4"/>
      <c r="N9" s="4" t="s">
        <v>7</v>
      </c>
      <c r="O9" s="4"/>
    </row>
    <row r="10" spans="1:15" ht="17.25">
      <c r="A10" s="2" t="s">
        <v>1167</v>
      </c>
      <c r="B10" s="4" t="s">
        <v>7</v>
      </c>
      <c r="C10" s="4" t="s">
        <v>7</v>
      </c>
      <c r="D10" s="4" t="s">
        <v>7</v>
      </c>
      <c r="E10" s="4" t="s">
        <v>7</v>
      </c>
      <c r="F10" s="4" t="s">
        <v>7</v>
      </c>
      <c r="G10" s="4" t="s">
        <v>7</v>
      </c>
      <c r="H10" s="4" t="s">
        <v>7</v>
      </c>
      <c r="I10" s="4" t="s">
        <v>7</v>
      </c>
      <c r="J10" s="6">
        <v>212201</v>
      </c>
      <c r="K10" s="9" t="s">
        <v>39</v>
      </c>
      <c r="L10" s="6">
        <v>198068</v>
      </c>
      <c r="M10" s="9" t="s">
        <v>39</v>
      </c>
      <c r="N10" s="6">
        <v>177526</v>
      </c>
      <c r="O10" s="9" t="s">
        <v>39</v>
      </c>
    </row>
    <row r="11" spans="1:15">
      <c r="A11" s="2" t="s">
        <v>1198</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2086</v>
      </c>
      <c r="B12" s="4" t="s">
        <v>7</v>
      </c>
      <c r="C12" s="4" t="s">
        <v>7</v>
      </c>
      <c r="D12" s="4" t="s">
        <v>7</v>
      </c>
      <c r="E12" s="4" t="s">
        <v>7</v>
      </c>
      <c r="F12" s="4" t="s">
        <v>7</v>
      </c>
      <c r="G12" s="4" t="s">
        <v>7</v>
      </c>
      <c r="H12" s="4" t="s">
        <v>7</v>
      </c>
      <c r="I12" s="4" t="s">
        <v>7</v>
      </c>
      <c r="J12" s="4" t="s">
        <v>7</v>
      </c>
      <c r="K12" s="4"/>
      <c r="L12" s="4" t="s">
        <v>7</v>
      </c>
      <c r="M12" s="4"/>
      <c r="N12" s="4" t="s">
        <v>7</v>
      </c>
      <c r="O12" s="4"/>
    </row>
    <row r="13" spans="1:15" ht="17.25">
      <c r="A13" s="2" t="s">
        <v>1167</v>
      </c>
      <c r="B13" s="4" t="s">
        <v>7</v>
      </c>
      <c r="C13" s="4" t="s">
        <v>7</v>
      </c>
      <c r="D13" s="4" t="s">
        <v>7</v>
      </c>
      <c r="E13" s="4" t="s">
        <v>7</v>
      </c>
      <c r="F13" s="4" t="s">
        <v>7</v>
      </c>
      <c r="G13" s="4" t="s">
        <v>7</v>
      </c>
      <c r="H13" s="4" t="s">
        <v>7</v>
      </c>
      <c r="I13" s="4" t="s">
        <v>7</v>
      </c>
      <c r="J13" s="6">
        <v>28978</v>
      </c>
      <c r="K13" s="9" t="s">
        <v>39</v>
      </c>
      <c r="L13" s="6">
        <v>22114</v>
      </c>
      <c r="M13" s="9" t="s">
        <v>39</v>
      </c>
      <c r="N13" s="6">
        <v>7380</v>
      </c>
      <c r="O13" s="9" t="s">
        <v>39</v>
      </c>
    </row>
    <row r="14" spans="1:15">
      <c r="A14" s="2" t="s">
        <v>777</v>
      </c>
      <c r="B14" s="4" t="s">
        <v>7</v>
      </c>
      <c r="C14" s="4" t="s">
        <v>7</v>
      </c>
      <c r="D14" s="4" t="s">
        <v>7</v>
      </c>
      <c r="E14" s="4" t="s">
        <v>7</v>
      </c>
      <c r="F14" s="4" t="s">
        <v>7</v>
      </c>
      <c r="G14" s="4" t="s">
        <v>7</v>
      </c>
      <c r="H14" s="4" t="s">
        <v>7</v>
      </c>
      <c r="I14" s="4" t="s">
        <v>7</v>
      </c>
      <c r="J14" s="4" t="s">
        <v>7</v>
      </c>
      <c r="K14" s="4"/>
      <c r="L14" s="4" t="s">
        <v>7</v>
      </c>
      <c r="M14" s="4"/>
      <c r="N14" s="4" t="s">
        <v>7</v>
      </c>
      <c r="O14" s="4"/>
    </row>
    <row r="15" spans="1:15" ht="30">
      <c r="A15" s="3" t="s">
        <v>2086</v>
      </c>
      <c r="B15" s="4" t="s">
        <v>7</v>
      </c>
      <c r="C15" s="4" t="s">
        <v>7</v>
      </c>
      <c r="D15" s="4" t="s">
        <v>7</v>
      </c>
      <c r="E15" s="4" t="s">
        <v>7</v>
      </c>
      <c r="F15" s="4" t="s">
        <v>7</v>
      </c>
      <c r="G15" s="4" t="s">
        <v>7</v>
      </c>
      <c r="H15" s="4" t="s">
        <v>7</v>
      </c>
      <c r="I15" s="4" t="s">
        <v>7</v>
      </c>
      <c r="J15" s="4" t="s">
        <v>7</v>
      </c>
      <c r="K15" s="4"/>
      <c r="L15" s="4" t="s">
        <v>7</v>
      </c>
      <c r="M15" s="4"/>
      <c r="N15" s="4" t="s">
        <v>7</v>
      </c>
      <c r="O15" s="4"/>
    </row>
    <row r="16" spans="1:15" ht="17.25">
      <c r="A16" s="2" t="s">
        <v>1167</v>
      </c>
      <c r="B16" s="4" t="s">
        <v>7</v>
      </c>
      <c r="C16" s="4" t="s">
        <v>7</v>
      </c>
      <c r="D16" s="4" t="s">
        <v>7</v>
      </c>
      <c r="E16" s="4" t="s">
        <v>7</v>
      </c>
      <c r="F16" s="4" t="s">
        <v>7</v>
      </c>
      <c r="G16" s="4" t="s">
        <v>7</v>
      </c>
      <c r="H16" s="4" t="s">
        <v>7</v>
      </c>
      <c r="I16" s="4" t="s">
        <v>7</v>
      </c>
      <c r="J16" s="6">
        <v>70901</v>
      </c>
      <c r="K16" s="9" t="s">
        <v>39</v>
      </c>
      <c r="L16" s="6">
        <v>48424</v>
      </c>
      <c r="M16" s="9" t="s">
        <v>39</v>
      </c>
      <c r="N16" s="6">
        <v>13690</v>
      </c>
      <c r="O16" s="9" t="s">
        <v>39</v>
      </c>
    </row>
    <row r="17" spans="1:15">
      <c r="A17" s="2" t="s">
        <v>779</v>
      </c>
      <c r="B17" s="4" t="s">
        <v>7</v>
      </c>
      <c r="C17" s="4" t="s">
        <v>7</v>
      </c>
      <c r="D17" s="4" t="s">
        <v>7</v>
      </c>
      <c r="E17" s="4" t="s">
        <v>7</v>
      </c>
      <c r="F17" s="4" t="s">
        <v>7</v>
      </c>
      <c r="G17" s="4" t="s">
        <v>7</v>
      </c>
      <c r="H17" s="4" t="s">
        <v>7</v>
      </c>
      <c r="I17" s="4" t="s">
        <v>7</v>
      </c>
      <c r="J17" s="4" t="s">
        <v>7</v>
      </c>
      <c r="K17" s="4"/>
      <c r="L17" s="4" t="s">
        <v>7</v>
      </c>
      <c r="M17" s="4"/>
      <c r="N17" s="4" t="s">
        <v>7</v>
      </c>
      <c r="O17" s="4"/>
    </row>
    <row r="18" spans="1:15" ht="30">
      <c r="A18" s="3" t="s">
        <v>2086</v>
      </c>
      <c r="B18" s="4" t="s">
        <v>7</v>
      </c>
      <c r="C18" s="4" t="s">
        <v>7</v>
      </c>
      <c r="D18" s="4" t="s">
        <v>7</v>
      </c>
      <c r="E18" s="4" t="s">
        <v>7</v>
      </c>
      <c r="F18" s="4" t="s">
        <v>7</v>
      </c>
      <c r="G18" s="4" t="s">
        <v>7</v>
      </c>
      <c r="H18" s="4" t="s">
        <v>7</v>
      </c>
      <c r="I18" s="4" t="s">
        <v>7</v>
      </c>
      <c r="J18" s="4" t="s">
        <v>7</v>
      </c>
      <c r="K18" s="4"/>
      <c r="L18" s="4" t="s">
        <v>7</v>
      </c>
      <c r="M18" s="4"/>
      <c r="N18" s="4" t="s">
        <v>7</v>
      </c>
      <c r="O18" s="4"/>
    </row>
    <row r="19" spans="1:15" ht="17.25">
      <c r="A19" s="2" t="s">
        <v>1167</v>
      </c>
      <c r="B19" s="4" t="s">
        <v>7</v>
      </c>
      <c r="C19" s="4" t="s">
        <v>7</v>
      </c>
      <c r="D19" s="4" t="s">
        <v>7</v>
      </c>
      <c r="E19" s="4" t="s">
        <v>7</v>
      </c>
      <c r="F19" s="4" t="s">
        <v>7</v>
      </c>
      <c r="G19" s="4" t="s">
        <v>7</v>
      </c>
      <c r="H19" s="4" t="s">
        <v>7</v>
      </c>
      <c r="I19" s="4" t="s">
        <v>7</v>
      </c>
      <c r="J19" s="6">
        <v>4055</v>
      </c>
      <c r="K19" s="9" t="s">
        <v>39</v>
      </c>
      <c r="L19" s="4">
        <v>0</v>
      </c>
      <c r="M19" s="9" t="s">
        <v>39</v>
      </c>
      <c r="N19" s="4">
        <v>0</v>
      </c>
      <c r="O19" s="9" t="s">
        <v>39</v>
      </c>
    </row>
    <row r="20" spans="1:15">
      <c r="A20" s="2" t="s">
        <v>512</v>
      </c>
      <c r="B20" s="4" t="s">
        <v>7</v>
      </c>
      <c r="C20" s="4" t="s">
        <v>7</v>
      </c>
      <c r="D20" s="4" t="s">
        <v>7</v>
      </c>
      <c r="E20" s="4" t="s">
        <v>7</v>
      </c>
      <c r="F20" s="4" t="s">
        <v>7</v>
      </c>
      <c r="G20" s="4" t="s">
        <v>7</v>
      </c>
      <c r="H20" s="4" t="s">
        <v>7</v>
      </c>
      <c r="I20" s="4" t="s">
        <v>7</v>
      </c>
      <c r="J20" s="4" t="s">
        <v>7</v>
      </c>
      <c r="K20" s="4"/>
      <c r="L20" s="4" t="s">
        <v>7</v>
      </c>
      <c r="M20" s="4"/>
      <c r="N20" s="4" t="s">
        <v>7</v>
      </c>
      <c r="O20" s="4"/>
    </row>
    <row r="21" spans="1:15" ht="30">
      <c r="A21" s="3" t="s">
        <v>2086</v>
      </c>
      <c r="B21" s="4" t="s">
        <v>7</v>
      </c>
      <c r="C21" s="4" t="s">
        <v>7</v>
      </c>
      <c r="D21" s="4" t="s">
        <v>7</v>
      </c>
      <c r="E21" s="4" t="s">
        <v>7</v>
      </c>
      <c r="F21" s="4" t="s">
        <v>7</v>
      </c>
      <c r="G21" s="4" t="s">
        <v>7</v>
      </c>
      <c r="H21" s="4" t="s">
        <v>7</v>
      </c>
      <c r="I21" s="4" t="s">
        <v>7</v>
      </c>
      <c r="J21" s="4" t="s">
        <v>7</v>
      </c>
      <c r="K21" s="4"/>
      <c r="L21" s="4" t="s">
        <v>7</v>
      </c>
      <c r="M21" s="4"/>
      <c r="N21" s="4" t="s">
        <v>7</v>
      </c>
      <c r="O21" s="4"/>
    </row>
    <row r="22" spans="1:15" ht="17.25">
      <c r="A22" s="2" t="s">
        <v>1167</v>
      </c>
      <c r="B22" s="4" t="s">
        <v>7</v>
      </c>
      <c r="C22" s="4" t="s">
        <v>7</v>
      </c>
      <c r="D22" s="4" t="s">
        <v>7</v>
      </c>
      <c r="E22" s="4" t="s">
        <v>7</v>
      </c>
      <c r="F22" s="4" t="s">
        <v>7</v>
      </c>
      <c r="G22" s="4" t="s">
        <v>7</v>
      </c>
      <c r="H22" s="4" t="s">
        <v>7</v>
      </c>
      <c r="I22" s="4" t="s">
        <v>7</v>
      </c>
      <c r="J22" s="6">
        <v>62756</v>
      </c>
      <c r="K22" s="9" t="s">
        <v>39</v>
      </c>
      <c r="L22" s="6">
        <v>4030</v>
      </c>
      <c r="M22" s="9" t="s">
        <v>39</v>
      </c>
      <c r="N22" s="4">
        <v>0</v>
      </c>
      <c r="O22" s="9" t="s">
        <v>39</v>
      </c>
    </row>
    <row r="23" spans="1:15">
      <c r="A23" s="2" t="s">
        <v>1199</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2086</v>
      </c>
      <c r="B24" s="4" t="s">
        <v>7</v>
      </c>
      <c r="C24" s="4" t="s">
        <v>7</v>
      </c>
      <c r="D24" s="4" t="s">
        <v>7</v>
      </c>
      <c r="E24" s="4" t="s">
        <v>7</v>
      </c>
      <c r="F24" s="4" t="s">
        <v>7</v>
      </c>
      <c r="G24" s="4" t="s">
        <v>7</v>
      </c>
      <c r="H24" s="4" t="s">
        <v>7</v>
      </c>
      <c r="I24" s="4" t="s">
        <v>7</v>
      </c>
      <c r="J24" s="4" t="s">
        <v>7</v>
      </c>
      <c r="K24" s="4"/>
      <c r="L24" s="4" t="s">
        <v>7</v>
      </c>
      <c r="M24" s="4"/>
      <c r="N24" s="4" t="s">
        <v>7</v>
      </c>
      <c r="O24" s="4"/>
    </row>
    <row r="25" spans="1:15" ht="17.25">
      <c r="A25" s="2" t="s">
        <v>1167</v>
      </c>
      <c r="B25" s="4" t="s">
        <v>7</v>
      </c>
      <c r="C25" s="4" t="s">
        <v>7</v>
      </c>
      <c r="D25" s="4" t="s">
        <v>7</v>
      </c>
      <c r="E25" s="4" t="s">
        <v>7</v>
      </c>
      <c r="F25" s="4" t="s">
        <v>7</v>
      </c>
      <c r="G25" s="4" t="s">
        <v>7</v>
      </c>
      <c r="H25" s="4" t="s">
        <v>7</v>
      </c>
      <c r="I25" s="4" t="s">
        <v>7</v>
      </c>
      <c r="J25" s="6">
        <v>92114</v>
      </c>
      <c r="K25" s="9" t="s">
        <v>39</v>
      </c>
      <c r="L25" s="6">
        <v>81818</v>
      </c>
      <c r="M25" s="9" t="s">
        <v>39</v>
      </c>
      <c r="N25" s="6">
        <v>41464</v>
      </c>
      <c r="O25" s="9" t="s">
        <v>39</v>
      </c>
    </row>
    <row r="26" spans="1:15">
      <c r="A26" s="2" t="s">
        <v>1200</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2086</v>
      </c>
      <c r="B27" s="4" t="s">
        <v>7</v>
      </c>
      <c r="C27" s="4" t="s">
        <v>7</v>
      </c>
      <c r="D27" s="4" t="s">
        <v>7</v>
      </c>
      <c r="E27" s="4" t="s">
        <v>7</v>
      </c>
      <c r="F27" s="4" t="s">
        <v>7</v>
      </c>
      <c r="G27" s="4" t="s">
        <v>7</v>
      </c>
      <c r="H27" s="4" t="s">
        <v>7</v>
      </c>
      <c r="I27" s="4" t="s">
        <v>7</v>
      </c>
      <c r="J27" s="4" t="s">
        <v>7</v>
      </c>
      <c r="K27" s="4"/>
      <c r="L27" s="4" t="s">
        <v>7</v>
      </c>
      <c r="M27" s="4"/>
      <c r="N27" s="4" t="s">
        <v>7</v>
      </c>
      <c r="O27" s="4"/>
    </row>
    <row r="28" spans="1:15" ht="17.25">
      <c r="A28" s="2" t="s">
        <v>1167</v>
      </c>
      <c r="B28" s="4" t="s">
        <v>7</v>
      </c>
      <c r="C28" s="4" t="s">
        <v>7</v>
      </c>
      <c r="D28" s="4" t="s">
        <v>7</v>
      </c>
      <c r="E28" s="4" t="s">
        <v>7</v>
      </c>
      <c r="F28" s="4" t="s">
        <v>7</v>
      </c>
      <c r="G28" s="4" t="s">
        <v>7</v>
      </c>
      <c r="H28" s="4" t="s">
        <v>7</v>
      </c>
      <c r="I28" s="4" t="s">
        <v>7</v>
      </c>
      <c r="J28" s="6">
        <v>191355</v>
      </c>
      <c r="K28" s="9" t="s">
        <v>39</v>
      </c>
      <c r="L28" s="6">
        <v>181863</v>
      </c>
      <c r="M28" s="9" t="s">
        <v>39</v>
      </c>
      <c r="N28" s="6">
        <v>170680</v>
      </c>
      <c r="O28" s="9" t="s">
        <v>39</v>
      </c>
    </row>
    <row r="29" spans="1:15">
      <c r="A29" s="2" t="s">
        <v>1201</v>
      </c>
      <c r="B29" s="4" t="s">
        <v>7</v>
      </c>
      <c r="C29" s="4" t="s">
        <v>7</v>
      </c>
      <c r="D29" s="4" t="s">
        <v>7</v>
      </c>
      <c r="E29" s="4" t="s">
        <v>7</v>
      </c>
      <c r="F29" s="4" t="s">
        <v>7</v>
      </c>
      <c r="G29" s="4" t="s">
        <v>7</v>
      </c>
      <c r="H29" s="4" t="s">
        <v>7</v>
      </c>
      <c r="I29" s="4" t="s">
        <v>7</v>
      </c>
      <c r="J29" s="4" t="s">
        <v>7</v>
      </c>
      <c r="K29" s="4"/>
      <c r="L29" s="4" t="s">
        <v>7</v>
      </c>
      <c r="M29" s="4"/>
      <c r="N29" s="4" t="s">
        <v>7</v>
      </c>
      <c r="O29" s="4"/>
    </row>
    <row r="30" spans="1:15" ht="30">
      <c r="A30" s="3" t="s">
        <v>2086</v>
      </c>
      <c r="B30" s="4" t="s">
        <v>7</v>
      </c>
      <c r="C30" s="4" t="s">
        <v>7</v>
      </c>
      <c r="D30" s="4" t="s">
        <v>7</v>
      </c>
      <c r="E30" s="4" t="s">
        <v>7</v>
      </c>
      <c r="F30" s="4" t="s">
        <v>7</v>
      </c>
      <c r="G30" s="4" t="s">
        <v>7</v>
      </c>
      <c r="H30" s="4" t="s">
        <v>7</v>
      </c>
      <c r="I30" s="4" t="s">
        <v>7</v>
      </c>
      <c r="J30" s="4" t="s">
        <v>7</v>
      </c>
      <c r="K30" s="4"/>
      <c r="L30" s="4" t="s">
        <v>7</v>
      </c>
      <c r="M30" s="4"/>
      <c r="N30" s="4" t="s">
        <v>7</v>
      </c>
      <c r="O30" s="4"/>
    </row>
    <row r="31" spans="1:15" ht="17.25">
      <c r="A31" s="2" t="s">
        <v>1167</v>
      </c>
      <c r="B31" s="4" t="s">
        <v>7</v>
      </c>
      <c r="C31" s="4" t="s">
        <v>7</v>
      </c>
      <c r="D31" s="4" t="s">
        <v>7</v>
      </c>
      <c r="E31" s="4" t="s">
        <v>7</v>
      </c>
      <c r="F31" s="4" t="s">
        <v>7</v>
      </c>
      <c r="G31" s="4" t="s">
        <v>7</v>
      </c>
      <c r="H31" s="4" t="s">
        <v>7</v>
      </c>
      <c r="I31" s="4" t="s">
        <v>7</v>
      </c>
      <c r="J31" s="6">
        <v>288306</v>
      </c>
      <c r="K31" s="9" t="s">
        <v>39</v>
      </c>
      <c r="L31" s="6">
        <v>217473</v>
      </c>
      <c r="M31" s="9" t="s">
        <v>39</v>
      </c>
      <c r="N31" s="6">
        <v>183175</v>
      </c>
      <c r="O31" s="9" t="s">
        <v>39</v>
      </c>
    </row>
    <row r="32" spans="1:15">
      <c r="A32" s="2" t="s">
        <v>1202</v>
      </c>
      <c r="B32" s="4" t="s">
        <v>7</v>
      </c>
      <c r="C32" s="4" t="s">
        <v>7</v>
      </c>
      <c r="D32" s="4" t="s">
        <v>7</v>
      </c>
      <c r="E32" s="4" t="s">
        <v>7</v>
      </c>
      <c r="F32" s="4" t="s">
        <v>7</v>
      </c>
      <c r="G32" s="4" t="s">
        <v>7</v>
      </c>
      <c r="H32" s="4" t="s">
        <v>7</v>
      </c>
      <c r="I32" s="4" t="s">
        <v>7</v>
      </c>
      <c r="J32" s="4" t="s">
        <v>7</v>
      </c>
      <c r="K32" s="4"/>
      <c r="L32" s="4" t="s">
        <v>7</v>
      </c>
      <c r="M32" s="4"/>
      <c r="N32" s="4" t="s">
        <v>7</v>
      </c>
      <c r="O32" s="4"/>
    </row>
    <row r="33" spans="1:15" ht="30">
      <c r="A33" s="3" t="s">
        <v>2086</v>
      </c>
      <c r="B33" s="4" t="s">
        <v>7</v>
      </c>
      <c r="C33" s="4" t="s">
        <v>7</v>
      </c>
      <c r="D33" s="4" t="s">
        <v>7</v>
      </c>
      <c r="E33" s="4" t="s">
        <v>7</v>
      </c>
      <c r="F33" s="4" t="s">
        <v>7</v>
      </c>
      <c r="G33" s="4" t="s">
        <v>7</v>
      </c>
      <c r="H33" s="4" t="s">
        <v>7</v>
      </c>
      <c r="I33" s="4" t="s">
        <v>7</v>
      </c>
      <c r="J33" s="4" t="s">
        <v>7</v>
      </c>
      <c r="K33" s="4"/>
      <c r="L33" s="4" t="s">
        <v>7</v>
      </c>
      <c r="M33" s="4"/>
      <c r="N33" s="4" t="s">
        <v>7</v>
      </c>
      <c r="O33" s="4"/>
    </row>
    <row r="34" spans="1:15" ht="17.25">
      <c r="A34" s="2" t="s">
        <v>1167</v>
      </c>
      <c r="B34" s="4" t="s">
        <v>7</v>
      </c>
      <c r="C34" s="4" t="s">
        <v>7</v>
      </c>
      <c r="D34" s="4" t="s">
        <v>7</v>
      </c>
      <c r="E34" s="4" t="s">
        <v>7</v>
      </c>
      <c r="F34" s="4" t="s">
        <v>7</v>
      </c>
      <c r="G34" s="4" t="s">
        <v>7</v>
      </c>
      <c r="H34" s="4" t="s">
        <v>7</v>
      </c>
      <c r="I34" s="4" t="s">
        <v>7</v>
      </c>
      <c r="J34" s="4">
        <v>424</v>
      </c>
      <c r="K34" s="9" t="s">
        <v>39</v>
      </c>
      <c r="L34" s="4">
        <v>0</v>
      </c>
      <c r="M34" s="9" t="s">
        <v>39</v>
      </c>
      <c r="N34" s="4">
        <v>0</v>
      </c>
      <c r="O34" s="9" t="s">
        <v>39</v>
      </c>
    </row>
    <row r="35" spans="1:15">
      <c r="A35" s="2" t="s">
        <v>1203</v>
      </c>
      <c r="B35" s="4" t="s">
        <v>7</v>
      </c>
      <c r="C35" s="4" t="s">
        <v>7</v>
      </c>
      <c r="D35" s="4" t="s">
        <v>7</v>
      </c>
      <c r="E35" s="4" t="s">
        <v>7</v>
      </c>
      <c r="F35" s="4" t="s">
        <v>7</v>
      </c>
      <c r="G35" s="4" t="s">
        <v>7</v>
      </c>
      <c r="H35" s="4" t="s">
        <v>7</v>
      </c>
      <c r="I35" s="4" t="s">
        <v>7</v>
      </c>
      <c r="J35" s="4" t="s">
        <v>7</v>
      </c>
      <c r="K35" s="4"/>
      <c r="L35" s="4" t="s">
        <v>7</v>
      </c>
      <c r="M35" s="4"/>
      <c r="N35" s="4" t="s">
        <v>7</v>
      </c>
      <c r="O35" s="4"/>
    </row>
    <row r="36" spans="1:15" ht="30">
      <c r="A36" s="3" t="s">
        <v>2086</v>
      </c>
      <c r="B36" s="4" t="s">
        <v>7</v>
      </c>
      <c r="C36" s="4" t="s">
        <v>7</v>
      </c>
      <c r="D36" s="4" t="s">
        <v>7</v>
      </c>
      <c r="E36" s="4" t="s">
        <v>7</v>
      </c>
      <c r="F36" s="4" t="s">
        <v>7</v>
      </c>
      <c r="G36" s="4" t="s">
        <v>7</v>
      </c>
      <c r="H36" s="4" t="s">
        <v>7</v>
      </c>
      <c r="I36" s="4" t="s">
        <v>7</v>
      </c>
      <c r="J36" s="4" t="s">
        <v>7</v>
      </c>
      <c r="K36" s="4"/>
      <c r="L36" s="4" t="s">
        <v>7</v>
      </c>
      <c r="M36" s="4"/>
      <c r="N36" s="4" t="s">
        <v>7</v>
      </c>
      <c r="O36" s="4"/>
    </row>
    <row r="37" spans="1:15" ht="17.25">
      <c r="A37" s="2" t="s">
        <v>1167</v>
      </c>
      <c r="B37" s="4" t="s">
        <v>7</v>
      </c>
      <c r="C37" s="4" t="s">
        <v>7</v>
      </c>
      <c r="D37" s="4" t="s">
        <v>7</v>
      </c>
      <c r="E37" s="4" t="s">
        <v>7</v>
      </c>
      <c r="F37" s="4" t="s">
        <v>7</v>
      </c>
      <c r="G37" s="4" t="s">
        <v>7</v>
      </c>
      <c r="H37" s="4" t="s">
        <v>7</v>
      </c>
      <c r="I37" s="4" t="s">
        <v>7</v>
      </c>
      <c r="J37" s="6">
        <v>5824</v>
      </c>
      <c r="K37" s="9" t="s">
        <v>39</v>
      </c>
      <c r="L37" s="6">
        <v>5310</v>
      </c>
      <c r="M37" s="9" t="s">
        <v>39</v>
      </c>
      <c r="N37" s="6">
        <v>4546</v>
      </c>
      <c r="O37" s="9" t="s">
        <v>39</v>
      </c>
    </row>
    <row r="38" spans="1:15">
      <c r="A38" s="2" t="s">
        <v>775</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2086</v>
      </c>
      <c r="B39" s="4" t="s">
        <v>7</v>
      </c>
      <c r="C39" s="4" t="s">
        <v>7</v>
      </c>
      <c r="D39" s="4" t="s">
        <v>7</v>
      </c>
      <c r="E39" s="4" t="s">
        <v>7</v>
      </c>
      <c r="F39" s="4" t="s">
        <v>7</v>
      </c>
      <c r="G39" s="4" t="s">
        <v>7</v>
      </c>
      <c r="H39" s="4" t="s">
        <v>7</v>
      </c>
      <c r="I39" s="4" t="s">
        <v>7</v>
      </c>
      <c r="J39" s="4" t="s">
        <v>7</v>
      </c>
      <c r="K39" s="4"/>
      <c r="L39" s="4" t="s">
        <v>7</v>
      </c>
      <c r="M39" s="4"/>
      <c r="N39" s="4" t="s">
        <v>7</v>
      </c>
      <c r="O39" s="4"/>
    </row>
    <row r="40" spans="1:15" ht="17.25">
      <c r="A40" s="2" t="s">
        <v>1167</v>
      </c>
      <c r="B40" s="4" t="s">
        <v>7</v>
      </c>
      <c r="C40" s="4" t="s">
        <v>7</v>
      </c>
      <c r="D40" s="4" t="s">
        <v>7</v>
      </c>
      <c r="E40" s="4" t="s">
        <v>7</v>
      </c>
      <c r="F40" s="4" t="s">
        <v>7</v>
      </c>
      <c r="G40" s="4" t="s">
        <v>7</v>
      </c>
      <c r="H40" s="4" t="s">
        <v>7</v>
      </c>
      <c r="I40" s="4" t="s">
        <v>7</v>
      </c>
      <c r="J40" s="6">
        <v>91906</v>
      </c>
      <c r="K40" s="9" t="s">
        <v>39</v>
      </c>
      <c r="L40" s="6">
        <v>80202</v>
      </c>
      <c r="M40" s="9" t="s">
        <v>39</v>
      </c>
      <c r="N40" s="6">
        <v>43464</v>
      </c>
      <c r="O40" s="9" t="s">
        <v>39</v>
      </c>
    </row>
    <row r="41" spans="1:15">
      <c r="A41" s="2" t="s">
        <v>514</v>
      </c>
      <c r="B41" s="4" t="s">
        <v>7</v>
      </c>
      <c r="C41" s="4" t="s">
        <v>7</v>
      </c>
      <c r="D41" s="4" t="s">
        <v>7</v>
      </c>
      <c r="E41" s="4" t="s">
        <v>7</v>
      </c>
      <c r="F41" s="4" t="s">
        <v>7</v>
      </c>
      <c r="G41" s="4" t="s">
        <v>7</v>
      </c>
      <c r="H41" s="4" t="s">
        <v>7</v>
      </c>
      <c r="I41" s="4" t="s">
        <v>7</v>
      </c>
      <c r="J41" s="4" t="s">
        <v>7</v>
      </c>
      <c r="K41" s="4"/>
      <c r="L41" s="4" t="s">
        <v>7</v>
      </c>
      <c r="M41" s="4"/>
      <c r="N41" s="4" t="s">
        <v>7</v>
      </c>
      <c r="O41" s="4"/>
    </row>
    <row r="42" spans="1:15" ht="30">
      <c r="A42" s="3" t="s">
        <v>2086</v>
      </c>
      <c r="B42" s="4" t="s">
        <v>7</v>
      </c>
      <c r="C42" s="4" t="s">
        <v>7</v>
      </c>
      <c r="D42" s="4" t="s">
        <v>7</v>
      </c>
      <c r="E42" s="4" t="s">
        <v>7</v>
      </c>
      <c r="F42" s="4" t="s">
        <v>7</v>
      </c>
      <c r="G42" s="4" t="s">
        <v>7</v>
      </c>
      <c r="H42" s="4" t="s">
        <v>7</v>
      </c>
      <c r="I42" s="4" t="s">
        <v>7</v>
      </c>
      <c r="J42" s="4" t="s">
        <v>7</v>
      </c>
      <c r="K42" s="4"/>
      <c r="L42" s="4" t="s">
        <v>7</v>
      </c>
      <c r="M42" s="4"/>
      <c r="N42" s="4" t="s">
        <v>7</v>
      </c>
      <c r="O42" s="4"/>
    </row>
    <row r="43" spans="1:15" ht="17.25">
      <c r="A43" s="2" t="s">
        <v>1167</v>
      </c>
      <c r="B43" s="4" t="s">
        <v>7</v>
      </c>
      <c r="C43" s="4" t="s">
        <v>7</v>
      </c>
      <c r="D43" s="4" t="s">
        <v>7</v>
      </c>
      <c r="E43" s="4" t="s">
        <v>7</v>
      </c>
      <c r="F43" s="4" t="s">
        <v>7</v>
      </c>
      <c r="G43" s="4" t="s">
        <v>7</v>
      </c>
      <c r="H43" s="4" t="s">
        <v>7</v>
      </c>
      <c r="I43" s="4" t="s">
        <v>7</v>
      </c>
      <c r="J43" s="6">
        <v>48905</v>
      </c>
      <c r="K43" s="9" t="s">
        <v>39</v>
      </c>
      <c r="L43" s="6">
        <v>23499</v>
      </c>
      <c r="M43" s="9" t="s">
        <v>39</v>
      </c>
      <c r="N43" s="4">
        <v>0</v>
      </c>
      <c r="O43" s="9" t="s">
        <v>39</v>
      </c>
    </row>
    <row r="44" spans="1:15">
      <c r="A44" s="2" t="s">
        <v>1204</v>
      </c>
      <c r="B44" s="4" t="s">
        <v>7</v>
      </c>
      <c r="C44" s="4" t="s">
        <v>7</v>
      </c>
      <c r="D44" s="4" t="s">
        <v>7</v>
      </c>
      <c r="E44" s="4" t="s">
        <v>7</v>
      </c>
      <c r="F44" s="4" t="s">
        <v>7</v>
      </c>
      <c r="G44" s="4" t="s">
        <v>7</v>
      </c>
      <c r="H44" s="4" t="s">
        <v>7</v>
      </c>
      <c r="I44" s="4" t="s">
        <v>7</v>
      </c>
      <c r="J44" s="4" t="s">
        <v>7</v>
      </c>
      <c r="K44" s="4"/>
      <c r="L44" s="4" t="s">
        <v>7</v>
      </c>
      <c r="M44" s="4"/>
      <c r="N44" s="4" t="s">
        <v>7</v>
      </c>
      <c r="O44" s="4"/>
    </row>
    <row r="45" spans="1:15" ht="30">
      <c r="A45" s="3" t="s">
        <v>2086</v>
      </c>
      <c r="B45" s="4" t="s">
        <v>7</v>
      </c>
      <c r="C45" s="4" t="s">
        <v>7</v>
      </c>
      <c r="D45" s="4" t="s">
        <v>7</v>
      </c>
      <c r="E45" s="4" t="s">
        <v>7</v>
      </c>
      <c r="F45" s="4" t="s">
        <v>7</v>
      </c>
      <c r="G45" s="4" t="s">
        <v>7</v>
      </c>
      <c r="H45" s="4" t="s">
        <v>7</v>
      </c>
      <c r="I45" s="4" t="s">
        <v>7</v>
      </c>
      <c r="J45" s="4" t="s">
        <v>7</v>
      </c>
      <c r="K45" s="4"/>
      <c r="L45" s="4" t="s">
        <v>7</v>
      </c>
      <c r="M45" s="4"/>
      <c r="N45" s="4" t="s">
        <v>7</v>
      </c>
      <c r="O45" s="4"/>
    </row>
    <row r="46" spans="1:15">
      <c r="A46" s="2" t="s">
        <v>1167</v>
      </c>
      <c r="B46" s="4" t="s">
        <v>7</v>
      </c>
      <c r="C46" s="4" t="s">
        <v>7</v>
      </c>
      <c r="D46" s="4" t="s">
        <v>7</v>
      </c>
      <c r="E46" s="4" t="s">
        <v>7</v>
      </c>
      <c r="F46" s="4" t="s">
        <v>7</v>
      </c>
      <c r="G46" s="4" t="s">
        <v>7</v>
      </c>
      <c r="H46" s="4" t="s">
        <v>7</v>
      </c>
      <c r="I46" s="4" t="s">
        <v>7</v>
      </c>
      <c r="J46" s="8">
        <v>1097725</v>
      </c>
      <c r="K46" s="4"/>
      <c r="L46" s="8">
        <v>862801</v>
      </c>
      <c r="M46" s="4"/>
      <c r="N46" s="8">
        <v>641925</v>
      </c>
      <c r="O46" s="4"/>
    </row>
    <row r="47" spans="1:15">
      <c r="A47" s="11"/>
      <c r="B47" s="11"/>
      <c r="C47" s="11"/>
      <c r="D47" s="11"/>
      <c r="E47" s="11"/>
      <c r="F47" s="11"/>
      <c r="G47" s="11"/>
      <c r="H47" s="11"/>
      <c r="I47" s="11"/>
      <c r="J47" s="11"/>
      <c r="K47" s="11"/>
      <c r="L47" s="11"/>
      <c r="M47" s="11"/>
      <c r="N47" s="11"/>
      <c r="O47" s="11"/>
    </row>
    <row r="48" spans="1:15" ht="15" customHeight="1">
      <c r="A48" s="2" t="s">
        <v>39</v>
      </c>
      <c r="B48" s="12" t="s">
        <v>2087</v>
      </c>
      <c r="C48" s="12"/>
      <c r="D48" s="12"/>
      <c r="E48" s="12"/>
      <c r="F48" s="12"/>
      <c r="G48" s="12"/>
      <c r="H48" s="12"/>
      <c r="I48" s="12"/>
      <c r="J48" s="12"/>
      <c r="K48" s="12"/>
      <c r="L48" s="12"/>
      <c r="M48" s="12"/>
      <c r="N48" s="12"/>
      <c r="O48" s="12"/>
    </row>
  </sheetData>
  <mergeCells count="7">
    <mergeCell ref="B48:O48"/>
    <mergeCell ref="B1:I1"/>
    <mergeCell ref="J1:O1"/>
    <mergeCell ref="J2:K2"/>
    <mergeCell ref="L2:M2"/>
    <mergeCell ref="N2:O2"/>
    <mergeCell ref="A47:O4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5.140625" customWidth="1"/>
    <col min="3" max="3" width="9.85546875" customWidth="1"/>
    <col min="4" max="4" width="25.140625" customWidth="1"/>
    <col min="5" max="5" width="14.28515625" customWidth="1"/>
  </cols>
  <sheetData>
    <row r="1" spans="1:5" ht="60">
      <c r="A1" s="1" t="s">
        <v>2088</v>
      </c>
      <c r="B1" s="10" t="s">
        <v>3</v>
      </c>
      <c r="C1" s="10"/>
      <c r="D1" s="10" t="s">
        <v>34</v>
      </c>
      <c r="E1" s="10"/>
    </row>
    <row r="2" spans="1:5" ht="30">
      <c r="A2" s="1" t="s">
        <v>33</v>
      </c>
      <c r="B2" s="10"/>
      <c r="C2" s="10"/>
      <c r="D2" s="10"/>
      <c r="E2" s="10"/>
    </row>
    <row r="3" spans="1:5" ht="30">
      <c r="A3" s="3" t="s">
        <v>2086</v>
      </c>
      <c r="B3" s="4" t="s">
        <v>7</v>
      </c>
      <c r="C3" s="4"/>
      <c r="D3" s="4" t="s">
        <v>7</v>
      </c>
      <c r="E3" s="4"/>
    </row>
    <row r="4" spans="1:5" ht="17.25">
      <c r="A4" s="2" t="s">
        <v>2089</v>
      </c>
      <c r="B4" s="8">
        <v>17693535</v>
      </c>
      <c r="C4" s="9" t="s">
        <v>39</v>
      </c>
      <c r="D4" s="8">
        <v>11814584</v>
      </c>
      <c r="E4" s="9" t="s">
        <v>1456</v>
      </c>
    </row>
    <row r="5" spans="1:5">
      <c r="A5" s="2" t="s">
        <v>909</v>
      </c>
      <c r="B5" s="4" t="s">
        <v>7</v>
      </c>
      <c r="C5" s="4"/>
      <c r="D5" s="4" t="s">
        <v>7</v>
      </c>
      <c r="E5" s="4"/>
    </row>
    <row r="6" spans="1:5" ht="30">
      <c r="A6" s="3" t="s">
        <v>2086</v>
      </c>
      <c r="B6" s="4" t="s">
        <v>7</v>
      </c>
      <c r="C6" s="4"/>
      <c r="D6" s="4" t="s">
        <v>7</v>
      </c>
      <c r="E6" s="4"/>
    </row>
    <row r="7" spans="1:5" ht="17.25">
      <c r="A7" s="2" t="s">
        <v>2089</v>
      </c>
      <c r="B7" s="6">
        <v>12278780</v>
      </c>
      <c r="C7" s="9" t="s">
        <v>39</v>
      </c>
      <c r="D7" s="6">
        <v>7554720</v>
      </c>
      <c r="E7" s="9" t="s">
        <v>1456</v>
      </c>
    </row>
    <row r="8" spans="1:5">
      <c r="A8" s="2" t="s">
        <v>1197</v>
      </c>
      <c r="B8" s="4" t="s">
        <v>7</v>
      </c>
      <c r="C8" s="4"/>
      <c r="D8" s="4" t="s">
        <v>7</v>
      </c>
      <c r="E8" s="4"/>
    </row>
    <row r="9" spans="1:5" ht="30">
      <c r="A9" s="3" t="s">
        <v>2086</v>
      </c>
      <c r="B9" s="4" t="s">
        <v>7</v>
      </c>
      <c r="C9" s="4"/>
      <c r="D9" s="4" t="s">
        <v>7</v>
      </c>
      <c r="E9" s="4"/>
    </row>
    <row r="10" spans="1:5" ht="17.25">
      <c r="A10" s="2" t="s">
        <v>2089</v>
      </c>
      <c r="B10" s="6">
        <v>1290767</v>
      </c>
      <c r="C10" s="9" t="s">
        <v>1495</v>
      </c>
      <c r="D10" s="6">
        <v>911371</v>
      </c>
      <c r="E10" s="9" t="s">
        <v>2090</v>
      </c>
    </row>
    <row r="11" spans="1:5">
      <c r="A11" s="2" t="s">
        <v>1198</v>
      </c>
      <c r="B11" s="4" t="s">
        <v>7</v>
      </c>
      <c r="C11" s="4"/>
      <c r="D11" s="4" t="s">
        <v>7</v>
      </c>
      <c r="E11" s="4"/>
    </row>
    <row r="12" spans="1:5" ht="30">
      <c r="A12" s="3" t="s">
        <v>2086</v>
      </c>
      <c r="B12" s="4" t="s">
        <v>7</v>
      </c>
      <c r="C12" s="4"/>
      <c r="D12" s="4" t="s">
        <v>7</v>
      </c>
      <c r="E12" s="4"/>
    </row>
    <row r="13" spans="1:5" ht="17.25">
      <c r="A13" s="2" t="s">
        <v>2089</v>
      </c>
      <c r="B13" s="6">
        <v>167318</v>
      </c>
      <c r="C13" s="9" t="s">
        <v>1495</v>
      </c>
      <c r="D13" s="6">
        <v>196387</v>
      </c>
      <c r="E13" s="9" t="s">
        <v>2090</v>
      </c>
    </row>
    <row r="14" spans="1:5">
      <c r="A14" s="2" t="s">
        <v>777</v>
      </c>
      <c r="B14" s="4" t="s">
        <v>7</v>
      </c>
      <c r="C14" s="4"/>
      <c r="D14" s="4" t="s">
        <v>7</v>
      </c>
      <c r="E14" s="4"/>
    </row>
    <row r="15" spans="1:5" ht="30">
      <c r="A15" s="3" t="s">
        <v>2086</v>
      </c>
      <c r="B15" s="4" t="s">
        <v>7</v>
      </c>
      <c r="C15" s="4"/>
      <c r="D15" s="4" t="s">
        <v>7</v>
      </c>
      <c r="E15" s="4"/>
    </row>
    <row r="16" spans="1:5" ht="17.25">
      <c r="A16" s="2" t="s">
        <v>2089</v>
      </c>
      <c r="B16" s="6">
        <v>390197</v>
      </c>
      <c r="C16" s="9" t="s">
        <v>1495</v>
      </c>
      <c r="D16" s="6">
        <v>380326</v>
      </c>
      <c r="E16" s="9" t="s">
        <v>2090</v>
      </c>
    </row>
    <row r="17" spans="1:5">
      <c r="A17" s="2" t="s">
        <v>779</v>
      </c>
      <c r="B17" s="4" t="s">
        <v>7</v>
      </c>
      <c r="C17" s="4"/>
      <c r="D17" s="4" t="s">
        <v>7</v>
      </c>
      <c r="E17" s="4"/>
    </row>
    <row r="18" spans="1:5" ht="30">
      <c r="A18" s="3" t="s">
        <v>2086</v>
      </c>
      <c r="B18" s="4" t="s">
        <v>7</v>
      </c>
      <c r="C18" s="4"/>
      <c r="D18" s="4" t="s">
        <v>7</v>
      </c>
      <c r="E18" s="4"/>
    </row>
    <row r="19" spans="1:5" ht="17.25">
      <c r="A19" s="2" t="s">
        <v>2089</v>
      </c>
      <c r="B19" s="6">
        <v>271988</v>
      </c>
      <c r="C19" s="9" t="s">
        <v>1495</v>
      </c>
      <c r="D19" s="4">
        <v>0</v>
      </c>
      <c r="E19" s="9" t="s">
        <v>2090</v>
      </c>
    </row>
    <row r="20" spans="1:5">
      <c r="A20" s="2" t="s">
        <v>512</v>
      </c>
      <c r="B20" s="4" t="s">
        <v>7</v>
      </c>
      <c r="C20" s="4"/>
      <c r="D20" s="4" t="s">
        <v>7</v>
      </c>
      <c r="E20" s="4"/>
    </row>
    <row r="21" spans="1:5" ht="30">
      <c r="A21" s="3" t="s">
        <v>2086</v>
      </c>
      <c r="B21" s="4" t="s">
        <v>7</v>
      </c>
      <c r="C21" s="4"/>
      <c r="D21" s="4" t="s">
        <v>7</v>
      </c>
      <c r="E21" s="4"/>
    </row>
    <row r="22" spans="1:5" ht="17.25">
      <c r="A22" s="2" t="s">
        <v>2089</v>
      </c>
      <c r="B22" s="6">
        <v>535883</v>
      </c>
      <c r="C22" s="9" t="s">
        <v>1495</v>
      </c>
      <c r="D22" s="6">
        <v>540108</v>
      </c>
      <c r="E22" s="9" t="s">
        <v>2090</v>
      </c>
    </row>
    <row r="23" spans="1:5">
      <c r="A23" s="2" t="s">
        <v>1199</v>
      </c>
      <c r="B23" s="4" t="s">
        <v>7</v>
      </c>
      <c r="C23" s="4"/>
      <c r="D23" s="4" t="s">
        <v>7</v>
      </c>
      <c r="E23" s="4"/>
    </row>
    <row r="24" spans="1:5" ht="30">
      <c r="A24" s="3" t="s">
        <v>2086</v>
      </c>
      <c r="B24" s="4" t="s">
        <v>7</v>
      </c>
      <c r="C24" s="4"/>
      <c r="D24" s="4" t="s">
        <v>7</v>
      </c>
      <c r="E24" s="4"/>
    </row>
    <row r="25" spans="1:5" ht="17.25">
      <c r="A25" s="2" t="s">
        <v>2089</v>
      </c>
      <c r="B25" s="6">
        <v>304603</v>
      </c>
      <c r="C25" s="9" t="s">
        <v>1495</v>
      </c>
      <c r="D25" s="6">
        <v>377553</v>
      </c>
      <c r="E25" s="9" t="s">
        <v>2090</v>
      </c>
    </row>
    <row r="26" spans="1:5">
      <c r="A26" s="2" t="s">
        <v>1200</v>
      </c>
      <c r="B26" s="4" t="s">
        <v>7</v>
      </c>
      <c r="C26" s="4"/>
      <c r="D26" s="4" t="s">
        <v>7</v>
      </c>
      <c r="E26" s="4"/>
    </row>
    <row r="27" spans="1:5" ht="30">
      <c r="A27" s="3" t="s">
        <v>2086</v>
      </c>
      <c r="B27" s="4" t="s">
        <v>7</v>
      </c>
      <c r="C27" s="4"/>
      <c r="D27" s="4" t="s">
        <v>7</v>
      </c>
      <c r="E27" s="4"/>
    </row>
    <row r="28" spans="1:5" ht="17.25">
      <c r="A28" s="2" t="s">
        <v>2089</v>
      </c>
      <c r="B28" s="6">
        <v>610744</v>
      </c>
      <c r="C28" s="9" t="s">
        <v>1495</v>
      </c>
      <c r="D28" s="6">
        <v>676049</v>
      </c>
      <c r="E28" s="9" t="s">
        <v>2090</v>
      </c>
    </row>
    <row r="29" spans="1:5">
      <c r="A29" s="2" t="s">
        <v>1201</v>
      </c>
      <c r="B29" s="4" t="s">
        <v>7</v>
      </c>
      <c r="C29" s="4"/>
      <c r="D29" s="4" t="s">
        <v>7</v>
      </c>
      <c r="E29" s="4"/>
    </row>
    <row r="30" spans="1:5" ht="30">
      <c r="A30" s="3" t="s">
        <v>2086</v>
      </c>
      <c r="B30" s="4" t="s">
        <v>7</v>
      </c>
      <c r="C30" s="4"/>
      <c r="D30" s="4" t="s">
        <v>7</v>
      </c>
      <c r="E30" s="4"/>
    </row>
    <row r="31" spans="1:5" ht="17.25">
      <c r="A31" s="2" t="s">
        <v>2089</v>
      </c>
      <c r="B31" s="6">
        <v>1355542</v>
      </c>
      <c r="C31" s="9" t="s">
        <v>1495</v>
      </c>
      <c r="D31" s="6">
        <v>710888</v>
      </c>
      <c r="E31" s="9" t="s">
        <v>2090</v>
      </c>
    </row>
    <row r="32" spans="1:5">
      <c r="A32" s="2" t="s">
        <v>1202</v>
      </c>
      <c r="B32" s="4" t="s">
        <v>7</v>
      </c>
      <c r="C32" s="4"/>
      <c r="D32" s="4" t="s">
        <v>7</v>
      </c>
      <c r="E32" s="4"/>
    </row>
    <row r="33" spans="1:5" ht="30">
      <c r="A33" s="3" t="s">
        <v>2086</v>
      </c>
      <c r="B33" s="4" t="s">
        <v>7</v>
      </c>
      <c r="C33" s="4"/>
      <c r="D33" s="4" t="s">
        <v>7</v>
      </c>
      <c r="E33" s="4"/>
    </row>
    <row r="34" spans="1:5" ht="17.25">
      <c r="A34" s="2" t="s">
        <v>2089</v>
      </c>
      <c r="B34" s="6">
        <v>21049</v>
      </c>
      <c r="C34" s="9" t="s">
        <v>1495</v>
      </c>
      <c r="D34" s="4">
        <v>0</v>
      </c>
      <c r="E34" s="9" t="s">
        <v>2090</v>
      </c>
    </row>
    <row r="35" spans="1:5">
      <c r="A35" s="2" t="s">
        <v>1203</v>
      </c>
      <c r="B35" s="4" t="s">
        <v>7</v>
      </c>
      <c r="C35" s="4"/>
      <c r="D35" s="4" t="s">
        <v>7</v>
      </c>
      <c r="E35" s="4"/>
    </row>
    <row r="36" spans="1:5" ht="30">
      <c r="A36" s="3" t="s">
        <v>2086</v>
      </c>
      <c r="B36" s="4" t="s">
        <v>7</v>
      </c>
      <c r="C36" s="4"/>
      <c r="D36" s="4" t="s">
        <v>7</v>
      </c>
      <c r="E36" s="4"/>
    </row>
    <row r="37" spans="1:5" ht="17.25">
      <c r="A37" s="2" t="s">
        <v>2089</v>
      </c>
      <c r="B37" s="6">
        <v>58220</v>
      </c>
      <c r="C37" s="9" t="s">
        <v>1495</v>
      </c>
      <c r="D37" s="6">
        <v>65756</v>
      </c>
      <c r="E37" s="9" t="s">
        <v>2090</v>
      </c>
    </row>
    <row r="38" spans="1:5">
      <c r="A38" s="2" t="s">
        <v>775</v>
      </c>
      <c r="B38" s="4" t="s">
        <v>7</v>
      </c>
      <c r="C38" s="4"/>
      <c r="D38" s="4" t="s">
        <v>7</v>
      </c>
      <c r="E38" s="4"/>
    </row>
    <row r="39" spans="1:5" ht="30">
      <c r="A39" s="3" t="s">
        <v>2086</v>
      </c>
      <c r="B39" s="4" t="s">
        <v>7</v>
      </c>
      <c r="C39" s="4"/>
      <c r="D39" s="4" t="s">
        <v>7</v>
      </c>
      <c r="E39" s="4"/>
    </row>
    <row r="40" spans="1:5" ht="17.25">
      <c r="A40" s="2" t="s">
        <v>2089</v>
      </c>
      <c r="B40" s="6">
        <v>213316</v>
      </c>
      <c r="C40" s="9" t="s">
        <v>1495</v>
      </c>
      <c r="D40" s="6">
        <v>231573</v>
      </c>
      <c r="E40" s="9" t="s">
        <v>2090</v>
      </c>
    </row>
    <row r="41" spans="1:5">
      <c r="A41" s="2" t="s">
        <v>514</v>
      </c>
      <c r="B41" s="4" t="s">
        <v>7</v>
      </c>
      <c r="C41" s="4"/>
      <c r="D41" s="4" t="s">
        <v>7</v>
      </c>
      <c r="E41" s="4"/>
    </row>
    <row r="42" spans="1:5" ht="30">
      <c r="A42" s="3" t="s">
        <v>2086</v>
      </c>
      <c r="B42" s="4" t="s">
        <v>7</v>
      </c>
      <c r="C42" s="4"/>
      <c r="D42" s="4" t="s">
        <v>7</v>
      </c>
      <c r="E42" s="4"/>
    </row>
    <row r="43" spans="1:5" ht="17.25">
      <c r="A43" s="2" t="s">
        <v>2089</v>
      </c>
      <c r="B43" s="6">
        <v>195128</v>
      </c>
      <c r="C43" s="9" t="s">
        <v>1495</v>
      </c>
      <c r="D43" s="6">
        <v>169853</v>
      </c>
      <c r="E43" s="9" t="s">
        <v>2090</v>
      </c>
    </row>
    <row r="44" spans="1:5">
      <c r="A44" s="2" t="s">
        <v>1204</v>
      </c>
      <c r="B44" s="4" t="s">
        <v>7</v>
      </c>
      <c r="C44" s="4"/>
      <c r="D44" s="4" t="s">
        <v>7</v>
      </c>
      <c r="E44" s="4"/>
    </row>
    <row r="45" spans="1:5" ht="30">
      <c r="A45" s="3" t="s">
        <v>2086</v>
      </c>
      <c r="B45" s="4" t="s">
        <v>7</v>
      </c>
      <c r="C45" s="4"/>
      <c r="D45" s="4" t="s">
        <v>7</v>
      </c>
      <c r="E45" s="4"/>
    </row>
    <row r="46" spans="1:5" ht="17.25">
      <c r="A46" s="2" t="s">
        <v>2089</v>
      </c>
      <c r="B46" s="8">
        <v>5414755</v>
      </c>
      <c r="C46" s="9" t="s">
        <v>1495</v>
      </c>
      <c r="D46" s="8">
        <v>4259864</v>
      </c>
      <c r="E46" s="9" t="s">
        <v>2090</v>
      </c>
    </row>
    <row r="47" spans="1:5">
      <c r="A47" s="11"/>
      <c r="B47" s="11"/>
      <c r="C47" s="11"/>
      <c r="D47" s="11"/>
      <c r="E47" s="11"/>
    </row>
    <row r="48" spans="1:5" ht="15" customHeight="1">
      <c r="A48" s="2" t="s">
        <v>39</v>
      </c>
      <c r="B48" s="12" t="s">
        <v>2091</v>
      </c>
      <c r="C48" s="12"/>
      <c r="D48" s="12"/>
      <c r="E48" s="12"/>
    </row>
    <row r="49" spans="1:5" ht="30" customHeight="1">
      <c r="A49" s="2" t="s">
        <v>42</v>
      </c>
      <c r="B49" s="12" t="s">
        <v>80</v>
      </c>
      <c r="C49" s="12"/>
      <c r="D49" s="12"/>
      <c r="E49" s="12"/>
    </row>
    <row r="50" spans="1:5" ht="30" customHeight="1">
      <c r="A50" s="2" t="s">
        <v>47</v>
      </c>
      <c r="B50" s="12" t="s">
        <v>2083</v>
      </c>
      <c r="C50" s="12"/>
      <c r="D50" s="12"/>
      <c r="E50" s="12"/>
    </row>
  </sheetData>
  <mergeCells count="6">
    <mergeCell ref="B1:C2"/>
    <mergeCell ref="D1:E2"/>
    <mergeCell ref="A47:E47"/>
    <mergeCell ref="B48:E48"/>
    <mergeCell ref="B49:E49"/>
    <mergeCell ref="B50:E5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0" t="s">
        <v>2092</v>
      </c>
      <c r="B1" s="10" t="s">
        <v>2</v>
      </c>
      <c r="C1" s="10"/>
      <c r="D1" s="10"/>
    </row>
    <row r="2" spans="1:4">
      <c r="A2" s="10"/>
      <c r="B2" s="1" t="s">
        <v>3</v>
      </c>
      <c r="C2" s="1" t="s">
        <v>34</v>
      </c>
      <c r="D2" s="1" t="s">
        <v>95</v>
      </c>
    </row>
    <row r="3" spans="1:4">
      <c r="A3" s="3" t="s">
        <v>2093</v>
      </c>
      <c r="B3" s="4" t="s">
        <v>7</v>
      </c>
      <c r="C3" s="4" t="s">
        <v>7</v>
      </c>
      <c r="D3" s="4" t="s">
        <v>7</v>
      </c>
    </row>
    <row r="4" spans="1:4">
      <c r="A4" s="2" t="s">
        <v>2065</v>
      </c>
      <c r="B4" s="202">
        <v>0.1</v>
      </c>
      <c r="C4" s="202">
        <v>0.1</v>
      </c>
      <c r="D4" s="202">
        <v>0.1</v>
      </c>
    </row>
    <row r="5" spans="1:4">
      <c r="A5" s="2" t="s">
        <v>2094</v>
      </c>
      <c r="B5" s="4" t="s">
        <v>7</v>
      </c>
      <c r="C5" s="4" t="s">
        <v>7</v>
      </c>
      <c r="D5" s="4" t="s">
        <v>7</v>
      </c>
    </row>
    <row r="6" spans="1:4">
      <c r="A6" s="3" t="s">
        <v>2093</v>
      </c>
      <c r="B6" s="4" t="s">
        <v>7</v>
      </c>
      <c r="C6" s="4" t="s">
        <v>7</v>
      </c>
      <c r="D6" s="4" t="s">
        <v>7</v>
      </c>
    </row>
    <row r="7" spans="1:4">
      <c r="A7" s="2" t="s">
        <v>2065</v>
      </c>
      <c r="B7" s="202">
        <v>0.18</v>
      </c>
      <c r="C7" s="202">
        <v>0.18</v>
      </c>
      <c r="D7" s="202">
        <v>0.2</v>
      </c>
    </row>
    <row r="8" spans="1:4">
      <c r="A8" s="2" t="s">
        <v>2095</v>
      </c>
      <c r="B8" s="4" t="s">
        <v>7</v>
      </c>
      <c r="C8" s="4" t="s">
        <v>7</v>
      </c>
      <c r="D8" s="4" t="s">
        <v>7</v>
      </c>
    </row>
    <row r="9" spans="1:4">
      <c r="A9" s="3" t="s">
        <v>2093</v>
      </c>
      <c r="B9" s="4" t="s">
        <v>7</v>
      </c>
      <c r="C9" s="4" t="s">
        <v>7</v>
      </c>
      <c r="D9" s="4" t="s">
        <v>7</v>
      </c>
    </row>
    <row r="10" spans="1:4">
      <c r="A10" s="2" t="s">
        <v>2065</v>
      </c>
      <c r="B10" s="202">
        <v>0.16</v>
      </c>
      <c r="C10" s="202">
        <v>0.14000000000000001</v>
      </c>
      <c r="D10" s="202">
        <v>0.14000000000000001</v>
      </c>
    </row>
    <row r="11" spans="1:4">
      <c r="A11" s="2" t="s">
        <v>2096</v>
      </c>
      <c r="B11" s="4" t="s">
        <v>7</v>
      </c>
      <c r="C11" s="4" t="s">
        <v>7</v>
      </c>
      <c r="D11" s="4" t="s">
        <v>7</v>
      </c>
    </row>
    <row r="12" spans="1:4">
      <c r="A12" s="3" t="s">
        <v>2093</v>
      </c>
      <c r="B12" s="4" t="s">
        <v>7</v>
      </c>
      <c r="C12" s="4" t="s">
        <v>7</v>
      </c>
      <c r="D12" s="4" t="s">
        <v>7</v>
      </c>
    </row>
    <row r="13" spans="1:4">
      <c r="A13" s="2" t="s">
        <v>2065</v>
      </c>
      <c r="B13" s="202">
        <v>0.11</v>
      </c>
      <c r="C13" s="202">
        <v>0.11</v>
      </c>
      <c r="D13" s="202">
        <v>0.12</v>
      </c>
    </row>
    <row r="14" spans="1:4">
      <c r="A14" s="2" t="s">
        <v>2097</v>
      </c>
      <c r="B14" s="4" t="s">
        <v>7</v>
      </c>
      <c r="C14" s="4" t="s">
        <v>7</v>
      </c>
      <c r="D14" s="4" t="s">
        <v>7</v>
      </c>
    </row>
    <row r="15" spans="1:4">
      <c r="A15" s="3" t="s">
        <v>2093</v>
      </c>
      <c r="B15" s="4" t="s">
        <v>7</v>
      </c>
      <c r="C15" s="4" t="s">
        <v>7</v>
      </c>
      <c r="D15" s="4" t="s">
        <v>7</v>
      </c>
    </row>
    <row r="16" spans="1:4">
      <c r="A16" s="2" t="s">
        <v>2065</v>
      </c>
      <c r="B16" s="202">
        <v>0.11</v>
      </c>
      <c r="C16" s="202">
        <v>0.08</v>
      </c>
      <c r="D16" s="202">
        <v>7.0000000000000007E-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11.28515625" customWidth="1"/>
    <col min="3" max="3" width="3" customWidth="1"/>
    <col min="4" max="4" width="11.28515625" customWidth="1"/>
    <col min="5" max="5" width="3" customWidth="1"/>
    <col min="6" max="6" width="11" customWidth="1"/>
    <col min="7" max="7" width="3" customWidth="1"/>
    <col min="8" max="8" width="11.42578125" customWidth="1"/>
    <col min="9" max="9" width="3.140625" customWidth="1"/>
    <col min="10" max="10" width="11.28515625" customWidth="1"/>
    <col min="11" max="11" width="3" customWidth="1"/>
    <col min="12" max="12" width="11.28515625" customWidth="1"/>
    <col min="13" max="13" width="3" customWidth="1"/>
    <col min="14" max="14" width="11" customWidth="1"/>
    <col min="15" max="15" width="3" customWidth="1"/>
    <col min="16" max="16" width="11.42578125" customWidth="1"/>
    <col min="17" max="17" width="3.140625" customWidth="1"/>
    <col min="18" max="18" width="12.7109375" customWidth="1"/>
    <col min="19" max="19" width="3" customWidth="1"/>
    <col min="20" max="20" width="12.7109375" customWidth="1"/>
    <col min="21" max="21" width="3" customWidth="1"/>
    <col min="22" max="22" width="14.7109375" customWidth="1"/>
  </cols>
  <sheetData>
    <row r="1" spans="1:22" ht="15" customHeight="1">
      <c r="A1" s="1" t="s">
        <v>2098</v>
      </c>
      <c r="B1" s="10" t="s">
        <v>1620</v>
      </c>
      <c r="C1" s="10"/>
      <c r="D1" s="10"/>
      <c r="E1" s="10"/>
      <c r="F1" s="10"/>
      <c r="G1" s="10"/>
      <c r="H1" s="10"/>
      <c r="I1" s="10"/>
      <c r="J1" s="10"/>
      <c r="K1" s="10"/>
      <c r="L1" s="10"/>
      <c r="M1" s="10"/>
      <c r="N1" s="10"/>
      <c r="O1" s="10"/>
      <c r="P1" s="10"/>
      <c r="Q1" s="10"/>
      <c r="R1" s="10" t="s">
        <v>2</v>
      </c>
      <c r="S1" s="10"/>
      <c r="T1" s="10"/>
      <c r="U1" s="10"/>
      <c r="V1" s="10"/>
    </row>
    <row r="2" spans="1:22" ht="30">
      <c r="A2" s="1" t="s">
        <v>94</v>
      </c>
      <c r="B2" s="10" t="s">
        <v>3</v>
      </c>
      <c r="C2" s="10"/>
      <c r="D2" s="10" t="s">
        <v>1595</v>
      </c>
      <c r="E2" s="10"/>
      <c r="F2" s="10" t="s">
        <v>5</v>
      </c>
      <c r="G2" s="10"/>
      <c r="H2" s="10" t="s">
        <v>2008</v>
      </c>
      <c r="I2" s="10"/>
      <c r="J2" s="10" t="s">
        <v>34</v>
      </c>
      <c r="K2" s="10"/>
      <c r="L2" s="10" t="s">
        <v>2067</v>
      </c>
      <c r="M2" s="10"/>
      <c r="N2" s="10" t="s">
        <v>1546</v>
      </c>
      <c r="O2" s="10"/>
      <c r="P2" s="10" t="s">
        <v>2068</v>
      </c>
      <c r="Q2" s="10"/>
      <c r="R2" s="10" t="s">
        <v>3</v>
      </c>
      <c r="S2" s="10"/>
      <c r="T2" s="10" t="s">
        <v>34</v>
      </c>
      <c r="U2" s="10"/>
      <c r="V2" s="1" t="s">
        <v>95</v>
      </c>
    </row>
    <row r="3" spans="1:22" ht="30">
      <c r="A3" s="3" t="s">
        <v>1221</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1230</v>
      </c>
      <c r="B4" s="8">
        <v>941969</v>
      </c>
      <c r="C4" s="4"/>
      <c r="D4" s="8">
        <v>807880</v>
      </c>
      <c r="E4" s="4"/>
      <c r="F4" s="8">
        <v>808830</v>
      </c>
      <c r="G4" s="4"/>
      <c r="H4" s="8">
        <v>802728</v>
      </c>
      <c r="I4" s="4"/>
      <c r="J4" s="8">
        <v>768374</v>
      </c>
      <c r="K4" s="4"/>
      <c r="L4" s="8">
        <v>713335</v>
      </c>
      <c r="M4" s="4"/>
      <c r="N4" s="8">
        <v>697734</v>
      </c>
      <c r="O4" s="4"/>
      <c r="P4" s="8">
        <v>696517</v>
      </c>
      <c r="Q4" s="4"/>
      <c r="R4" s="8">
        <v>3361407</v>
      </c>
      <c r="S4" s="4"/>
      <c r="T4" s="8">
        <v>2875960</v>
      </c>
      <c r="U4" s="4"/>
      <c r="V4" s="8">
        <v>2443532</v>
      </c>
    </row>
    <row r="5" spans="1:22" ht="17.25">
      <c r="A5" s="2" t="s">
        <v>2099</v>
      </c>
      <c r="B5" s="6">
        <v>251569</v>
      </c>
      <c r="C5" s="9" t="s">
        <v>39</v>
      </c>
      <c r="D5" s="6">
        <v>200829</v>
      </c>
      <c r="E5" s="9" t="s">
        <v>39</v>
      </c>
      <c r="F5" s="6">
        <v>205709</v>
      </c>
      <c r="G5" s="9" t="s">
        <v>39</v>
      </c>
      <c r="H5" s="6">
        <v>201766</v>
      </c>
      <c r="I5" s="9" t="s">
        <v>39</v>
      </c>
      <c r="J5" s="6">
        <v>194206</v>
      </c>
      <c r="K5" s="9" t="s">
        <v>39</v>
      </c>
      <c r="L5" s="6">
        <v>184904</v>
      </c>
      <c r="M5" s="9" t="s">
        <v>39</v>
      </c>
      <c r="N5" s="6">
        <v>172384</v>
      </c>
      <c r="O5" s="9" t="s">
        <v>39</v>
      </c>
      <c r="P5" s="6">
        <v>170985</v>
      </c>
      <c r="Q5" s="9" t="s">
        <v>39</v>
      </c>
      <c r="R5" s="6">
        <v>859873</v>
      </c>
      <c r="S5" s="9" t="s">
        <v>39</v>
      </c>
      <c r="T5" s="6">
        <v>722479</v>
      </c>
      <c r="U5" s="9" t="s">
        <v>39</v>
      </c>
      <c r="V5" s="4" t="s">
        <v>7</v>
      </c>
    </row>
    <row r="6" spans="1:22">
      <c r="A6" s="2" t="s">
        <v>1232</v>
      </c>
      <c r="B6" s="6">
        <v>292928</v>
      </c>
      <c r="C6" s="4"/>
      <c r="D6" s="6">
        <v>308879</v>
      </c>
      <c r="E6" s="4"/>
      <c r="F6" s="6">
        <v>312812</v>
      </c>
      <c r="G6" s="4"/>
      <c r="H6" s="6">
        <v>299686</v>
      </c>
      <c r="I6" s="4"/>
      <c r="J6" s="6">
        <v>279235</v>
      </c>
      <c r="K6" s="4"/>
      <c r="L6" s="6">
        <v>295552</v>
      </c>
      <c r="M6" s="4"/>
      <c r="N6" s="6">
        <v>270486</v>
      </c>
      <c r="O6" s="4"/>
      <c r="P6" s="6">
        <v>274446</v>
      </c>
      <c r="Q6" s="4"/>
      <c r="R6" s="6">
        <v>1214305</v>
      </c>
      <c r="S6" s="4"/>
      <c r="T6" s="6">
        <v>1119719</v>
      </c>
      <c r="U6" s="4"/>
      <c r="V6" s="6">
        <v>920132</v>
      </c>
    </row>
    <row r="7" spans="1:22">
      <c r="A7" s="2" t="s">
        <v>136</v>
      </c>
      <c r="B7" s="6">
        <v>73925</v>
      </c>
      <c r="C7" s="4"/>
      <c r="D7" s="6">
        <v>163222</v>
      </c>
      <c r="E7" s="4"/>
      <c r="F7" s="6">
        <v>84113</v>
      </c>
      <c r="G7" s="4"/>
      <c r="H7" s="6">
        <v>160948</v>
      </c>
      <c r="I7" s="4"/>
      <c r="J7" s="6">
        <v>118153</v>
      </c>
      <c r="K7" s="4"/>
      <c r="L7" s="6">
        <v>231825</v>
      </c>
      <c r="M7" s="4"/>
      <c r="N7" s="6">
        <v>33689</v>
      </c>
      <c r="O7" s="4"/>
      <c r="P7" s="6">
        <v>210358</v>
      </c>
      <c r="Q7" s="4"/>
      <c r="R7" s="6">
        <v>482208</v>
      </c>
      <c r="S7" s="4"/>
      <c r="T7" s="6">
        <v>594025</v>
      </c>
      <c r="U7" s="4"/>
      <c r="V7" s="6">
        <v>381840</v>
      </c>
    </row>
    <row r="8" spans="1:22" ht="30">
      <c r="A8" s="2" t="s">
        <v>1233</v>
      </c>
      <c r="B8" s="8">
        <v>99982</v>
      </c>
      <c r="C8" s="4"/>
      <c r="D8" s="8">
        <v>180123</v>
      </c>
      <c r="E8" s="4"/>
      <c r="F8" s="8">
        <v>99821</v>
      </c>
      <c r="G8" s="4"/>
      <c r="H8" s="8">
        <v>171407</v>
      </c>
      <c r="I8" s="4"/>
      <c r="J8" s="8">
        <v>135679</v>
      </c>
      <c r="K8" s="4"/>
      <c r="L8" s="8">
        <v>232089</v>
      </c>
      <c r="M8" s="4"/>
      <c r="N8" s="8">
        <v>48209</v>
      </c>
      <c r="O8" s="4"/>
      <c r="P8" s="8">
        <v>221306</v>
      </c>
      <c r="Q8" s="4"/>
      <c r="R8" s="8">
        <v>551333</v>
      </c>
      <c r="S8" s="4"/>
      <c r="T8" s="8">
        <v>637283</v>
      </c>
      <c r="U8" s="4"/>
      <c r="V8" s="8">
        <v>396462</v>
      </c>
    </row>
    <row r="9" spans="1:22" ht="30">
      <c r="A9" s="2" t="s">
        <v>2100</v>
      </c>
      <c r="B9" s="7">
        <v>0.25</v>
      </c>
      <c r="C9" s="4"/>
      <c r="D9" s="7">
        <v>0.46</v>
      </c>
      <c r="E9" s="4"/>
      <c r="F9" s="7">
        <v>0.25</v>
      </c>
      <c r="G9" s="4"/>
      <c r="H9" s="7">
        <v>0.43</v>
      </c>
      <c r="I9" s="4"/>
      <c r="J9" s="7">
        <v>0.34</v>
      </c>
      <c r="K9" s="4"/>
      <c r="L9" s="7">
        <v>0.59</v>
      </c>
      <c r="M9" s="4"/>
      <c r="N9" s="7">
        <v>0.12</v>
      </c>
      <c r="O9" s="4"/>
      <c r="P9" s="7">
        <v>0.56000000000000005</v>
      </c>
      <c r="Q9" s="4"/>
      <c r="R9" s="7">
        <v>1.4</v>
      </c>
      <c r="S9" s="4"/>
      <c r="T9" s="7">
        <v>1.61</v>
      </c>
      <c r="U9" s="4"/>
      <c r="V9" s="8">
        <v>1</v>
      </c>
    </row>
    <row r="10" spans="1:22" ht="30">
      <c r="A10" s="2" t="s">
        <v>2101</v>
      </c>
      <c r="B10" s="7">
        <v>0.25</v>
      </c>
      <c r="C10" s="4"/>
      <c r="D10" s="7">
        <v>0.45</v>
      </c>
      <c r="E10" s="4"/>
      <c r="F10" s="7">
        <v>0.25</v>
      </c>
      <c r="G10" s="4"/>
      <c r="H10" s="7">
        <v>0.43</v>
      </c>
      <c r="I10" s="4"/>
      <c r="J10" s="7">
        <v>0.34</v>
      </c>
      <c r="K10" s="4"/>
      <c r="L10" s="7">
        <v>0.57999999999999996</v>
      </c>
      <c r="M10" s="4"/>
      <c r="N10" s="7">
        <v>0.12</v>
      </c>
      <c r="O10" s="4"/>
      <c r="P10" s="7">
        <v>0.56000000000000005</v>
      </c>
      <c r="Q10" s="4"/>
      <c r="R10" s="7">
        <v>1.38</v>
      </c>
      <c r="S10" s="4"/>
      <c r="T10" s="7">
        <v>1.6</v>
      </c>
      <c r="U10" s="4"/>
      <c r="V10" s="7">
        <v>0.99</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39</v>
      </c>
      <c r="B12" s="12" t="s">
        <v>2102</v>
      </c>
      <c r="C12" s="12"/>
      <c r="D12" s="12"/>
      <c r="E12" s="12"/>
      <c r="F12" s="12"/>
      <c r="G12" s="12"/>
      <c r="H12" s="12"/>
      <c r="I12" s="12"/>
      <c r="J12" s="12"/>
      <c r="K12" s="12"/>
      <c r="L12" s="12"/>
      <c r="M12" s="12"/>
      <c r="N12" s="12"/>
      <c r="O12" s="12"/>
      <c r="P12" s="12"/>
      <c r="Q12" s="12"/>
      <c r="R12" s="12"/>
      <c r="S12" s="12"/>
      <c r="T12" s="12"/>
      <c r="U12" s="12"/>
      <c r="V12" s="12"/>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28.140625" bestFit="1" customWidth="1"/>
    <col min="7" max="7" width="27.7109375" bestFit="1" customWidth="1"/>
    <col min="8" max="8" width="32.5703125" bestFit="1" customWidth="1"/>
  </cols>
  <sheetData>
    <row r="1" spans="1:8">
      <c r="A1" s="10" t="s">
        <v>2103</v>
      </c>
      <c r="B1" s="1" t="s">
        <v>1530</v>
      </c>
      <c r="C1" s="10"/>
      <c r="D1" s="10"/>
      <c r="E1" s="10"/>
      <c r="F1" s="10"/>
      <c r="G1" s="1" t="s">
        <v>1530</v>
      </c>
      <c r="H1" s="1" t="s">
        <v>1620</v>
      </c>
    </row>
    <row r="2" spans="1:8">
      <c r="A2" s="10"/>
      <c r="B2" s="10" t="s">
        <v>1622</v>
      </c>
      <c r="C2" s="1" t="s">
        <v>1622</v>
      </c>
      <c r="D2" s="1" t="s">
        <v>1622</v>
      </c>
      <c r="E2" s="1" t="s">
        <v>1622</v>
      </c>
      <c r="F2" s="1" t="s">
        <v>1622</v>
      </c>
      <c r="G2" s="1" t="s">
        <v>1622</v>
      </c>
      <c r="H2" s="1" t="s">
        <v>1664</v>
      </c>
    </row>
    <row r="3" spans="1:8">
      <c r="A3" s="10"/>
      <c r="B3" s="10"/>
      <c r="C3" s="1" t="s">
        <v>1671</v>
      </c>
      <c r="D3" s="1" t="s">
        <v>1671</v>
      </c>
      <c r="E3" s="1" t="s">
        <v>1672</v>
      </c>
      <c r="F3" s="1" t="s">
        <v>1672</v>
      </c>
      <c r="G3" s="1" t="s">
        <v>1666</v>
      </c>
      <c r="H3" s="1" t="s">
        <v>1626</v>
      </c>
    </row>
    <row r="4" spans="1:8">
      <c r="A4" s="10"/>
      <c r="B4" s="10"/>
      <c r="C4" s="1"/>
      <c r="D4" s="1" t="s">
        <v>2104</v>
      </c>
      <c r="E4" s="1"/>
      <c r="F4" s="1" t="s">
        <v>2104</v>
      </c>
      <c r="G4" s="1"/>
      <c r="H4" s="1" t="s">
        <v>1657</v>
      </c>
    </row>
    <row r="5" spans="1:8">
      <c r="A5" s="3" t="s">
        <v>2105</v>
      </c>
      <c r="B5" s="4" t="s">
        <v>7</v>
      </c>
      <c r="C5" s="4" t="s">
        <v>7</v>
      </c>
      <c r="D5" s="4" t="s">
        <v>7</v>
      </c>
      <c r="E5" s="4" t="s">
        <v>7</v>
      </c>
      <c r="F5" s="4" t="s">
        <v>7</v>
      </c>
      <c r="G5" s="4" t="s">
        <v>7</v>
      </c>
      <c r="H5" s="4" t="s">
        <v>7</v>
      </c>
    </row>
    <row r="6" spans="1:8">
      <c r="A6" s="2" t="s">
        <v>1708</v>
      </c>
      <c r="B6" s="4" t="s">
        <v>7</v>
      </c>
      <c r="C6" s="4" t="s">
        <v>7</v>
      </c>
      <c r="D6" s="202">
        <v>3.4000000000000002E-2</v>
      </c>
      <c r="E6" s="4" t="s">
        <v>7</v>
      </c>
      <c r="F6" s="202">
        <v>0.05</v>
      </c>
      <c r="G6" s="4" t="s">
        <v>7</v>
      </c>
      <c r="H6" s="4" t="s">
        <v>7</v>
      </c>
    </row>
    <row r="7" spans="1:8" ht="30">
      <c r="A7" s="2" t="s">
        <v>1732</v>
      </c>
      <c r="B7" s="4" t="s">
        <v>7</v>
      </c>
      <c r="C7" s="4" t="s">
        <v>7</v>
      </c>
      <c r="D7" s="4" t="s">
        <v>7</v>
      </c>
      <c r="E7" s="4" t="s">
        <v>7</v>
      </c>
      <c r="F7" s="4" t="s">
        <v>7</v>
      </c>
      <c r="G7" s="8">
        <v>88000000</v>
      </c>
      <c r="H7" s="8">
        <v>710000000</v>
      </c>
    </row>
    <row r="8" spans="1:8">
      <c r="A8" s="2" t="s">
        <v>2106</v>
      </c>
      <c r="B8" s="6">
        <v>763800000</v>
      </c>
      <c r="C8" s="4" t="s">
        <v>7</v>
      </c>
      <c r="D8" s="4" t="s">
        <v>7</v>
      </c>
      <c r="E8" s="4" t="s">
        <v>7</v>
      </c>
      <c r="F8" s="4" t="s">
        <v>7</v>
      </c>
      <c r="G8" s="4" t="s">
        <v>7</v>
      </c>
      <c r="H8" s="4" t="s">
        <v>7</v>
      </c>
    </row>
    <row r="9" spans="1:8">
      <c r="A9" s="2" t="s">
        <v>2107</v>
      </c>
      <c r="B9" s="4" t="s">
        <v>7</v>
      </c>
      <c r="C9" s="8">
        <v>1000000000</v>
      </c>
      <c r="D9" s="8">
        <v>250000000</v>
      </c>
      <c r="E9" s="8">
        <v>1000000000</v>
      </c>
      <c r="F9" s="8">
        <v>500000000</v>
      </c>
      <c r="G9" s="4" t="s">
        <v>7</v>
      </c>
      <c r="H9" s="4" t="s">
        <v>7</v>
      </c>
    </row>
  </sheetData>
  <mergeCells count="3">
    <mergeCell ref="A1:A4"/>
    <mergeCell ref="C1:F1"/>
    <mergeCell ref="B2:B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42578125" customWidth="1"/>
    <col min="3" max="3" width="7.28515625" customWidth="1"/>
    <col min="4" max="5" width="31.7109375" customWidth="1"/>
  </cols>
  <sheetData>
    <row r="1" spans="1:5" ht="15" customHeight="1">
      <c r="A1" s="1" t="s">
        <v>2108</v>
      </c>
      <c r="B1" s="10" t="s">
        <v>2</v>
      </c>
      <c r="C1" s="10"/>
      <c r="D1" s="1"/>
      <c r="E1" s="1"/>
    </row>
    <row r="2" spans="1:5" ht="30">
      <c r="A2" s="1" t="s">
        <v>33</v>
      </c>
      <c r="B2" s="10" t="s">
        <v>3</v>
      </c>
      <c r="C2" s="10"/>
      <c r="D2" s="10" t="s">
        <v>34</v>
      </c>
      <c r="E2" s="10" t="s">
        <v>95</v>
      </c>
    </row>
    <row r="3" spans="1:5" ht="15" customHeight="1">
      <c r="A3" s="1"/>
      <c r="B3" s="10" t="s">
        <v>2109</v>
      </c>
      <c r="C3" s="10"/>
      <c r="D3" s="10"/>
      <c r="E3" s="10"/>
    </row>
    <row r="4" spans="1:5" ht="45">
      <c r="A4" s="3" t="s">
        <v>1246</v>
      </c>
      <c r="B4" s="4" t="s">
        <v>7</v>
      </c>
      <c r="C4" s="4"/>
      <c r="D4" s="4" t="s">
        <v>7</v>
      </c>
      <c r="E4" s="4" t="s">
        <v>7</v>
      </c>
    </row>
    <row r="5" spans="1:5" ht="30">
      <c r="A5" s="2" t="s">
        <v>2110</v>
      </c>
      <c r="B5" s="6">
        <v>67069</v>
      </c>
      <c r="C5" s="9" t="s">
        <v>39</v>
      </c>
      <c r="D5" s="4" t="s">
        <v>7</v>
      </c>
      <c r="E5" s="4" t="s">
        <v>7</v>
      </c>
    </row>
    <row r="6" spans="1:5" ht="17.25">
      <c r="A6" s="2" t="s">
        <v>2111</v>
      </c>
      <c r="B6" s="8">
        <v>3676882</v>
      </c>
      <c r="C6" s="9" t="s">
        <v>42</v>
      </c>
      <c r="D6" s="4" t="s">
        <v>7</v>
      </c>
      <c r="E6" s="4" t="s">
        <v>7</v>
      </c>
    </row>
    <row r="7" spans="1:5" ht="17.25">
      <c r="A7" s="2" t="s">
        <v>2112</v>
      </c>
      <c r="B7" s="4">
        <v>0</v>
      </c>
      <c r="C7" s="9" t="s">
        <v>47</v>
      </c>
      <c r="D7" s="4" t="s">
        <v>7</v>
      </c>
      <c r="E7" s="4" t="s">
        <v>7</v>
      </c>
    </row>
    <row r="8" spans="1:5" ht="30">
      <c r="A8" s="2" t="s">
        <v>2113</v>
      </c>
      <c r="B8" s="4">
        <v>0</v>
      </c>
      <c r="C8" s="9" t="s">
        <v>47</v>
      </c>
      <c r="D8" s="4" t="s">
        <v>7</v>
      </c>
      <c r="E8" s="4" t="s">
        <v>7</v>
      </c>
    </row>
    <row r="9" spans="1:5" ht="30">
      <c r="A9" s="2" t="s">
        <v>2114</v>
      </c>
      <c r="B9" s="6">
        <v>10003617</v>
      </c>
      <c r="C9" s="9" t="s">
        <v>49</v>
      </c>
      <c r="D9" s="4" t="s">
        <v>7</v>
      </c>
      <c r="E9" s="4" t="s">
        <v>7</v>
      </c>
    </row>
    <row r="10" spans="1:5">
      <c r="A10" s="2" t="s">
        <v>2115</v>
      </c>
      <c r="B10" s="8">
        <v>-3297033</v>
      </c>
      <c r="C10" s="4"/>
      <c r="D10" s="8">
        <v>-2968230</v>
      </c>
      <c r="E10" s="8">
        <v>-2646927</v>
      </c>
    </row>
    <row r="11" spans="1:5">
      <c r="A11" s="2" t="s">
        <v>2116</v>
      </c>
      <c r="B11" s="4" t="s">
        <v>2117</v>
      </c>
      <c r="C11" s="4"/>
      <c r="D11" s="4" t="s">
        <v>7</v>
      </c>
      <c r="E11" s="4" t="s">
        <v>7</v>
      </c>
    </row>
    <row r="12" spans="1:5">
      <c r="A12" s="2" t="s">
        <v>2118</v>
      </c>
      <c r="B12" s="4" t="s">
        <v>2117</v>
      </c>
      <c r="C12" s="4"/>
      <c r="D12" s="4" t="s">
        <v>7</v>
      </c>
      <c r="E12" s="4" t="s">
        <v>7</v>
      </c>
    </row>
    <row r="13" spans="1:5" ht="30">
      <c r="A13" s="2" t="s">
        <v>2119</v>
      </c>
      <c r="B13" s="202">
        <v>0.05</v>
      </c>
      <c r="C13" s="4"/>
      <c r="D13" s="4" t="s">
        <v>7</v>
      </c>
      <c r="E13" s="4" t="s">
        <v>7</v>
      </c>
    </row>
    <row r="14" spans="1:5" ht="45">
      <c r="A14" s="2" t="s">
        <v>2120</v>
      </c>
      <c r="B14" s="4" t="s">
        <v>1435</v>
      </c>
      <c r="C14" s="4"/>
      <c r="D14" s="4" t="s">
        <v>7</v>
      </c>
      <c r="E14" s="4" t="s">
        <v>7</v>
      </c>
    </row>
    <row r="15" spans="1:5">
      <c r="A15" s="11"/>
      <c r="B15" s="11"/>
      <c r="C15" s="11"/>
      <c r="D15" s="11"/>
      <c r="E15" s="11"/>
    </row>
    <row r="16" spans="1:5" ht="30" customHeight="1">
      <c r="A16" s="2" t="s">
        <v>39</v>
      </c>
      <c r="B16" s="12" t="s">
        <v>2121</v>
      </c>
      <c r="C16" s="12"/>
      <c r="D16" s="12"/>
      <c r="E16" s="12"/>
    </row>
    <row r="17" spans="1:5" ht="15" customHeight="1">
      <c r="A17" s="2" t="s">
        <v>42</v>
      </c>
      <c r="B17" s="12" t="s">
        <v>1275</v>
      </c>
      <c r="C17" s="12"/>
      <c r="D17" s="12"/>
      <c r="E17" s="12"/>
    </row>
    <row r="18" spans="1:5" ht="30" customHeight="1">
      <c r="A18" s="2" t="s">
        <v>47</v>
      </c>
      <c r="B18" s="12" t="s">
        <v>1276</v>
      </c>
      <c r="C18" s="12"/>
      <c r="D18" s="12"/>
      <c r="E18" s="12"/>
    </row>
    <row r="19" spans="1:5" ht="15" customHeight="1">
      <c r="A19" s="2" t="s">
        <v>49</v>
      </c>
      <c r="B19" s="12" t="s">
        <v>1277</v>
      </c>
      <c r="C19" s="12"/>
      <c r="D19" s="12"/>
      <c r="E19" s="12"/>
    </row>
  </sheetData>
  <mergeCells count="10">
    <mergeCell ref="B16:E16"/>
    <mergeCell ref="B17:E17"/>
    <mergeCell ref="B18:E18"/>
    <mergeCell ref="B19:E19"/>
    <mergeCell ref="B1:C1"/>
    <mergeCell ref="B2:C2"/>
    <mergeCell ref="B3:C3"/>
    <mergeCell ref="D2:D3"/>
    <mergeCell ref="E2:E3"/>
    <mergeCell ref="A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6.5703125" customWidth="1"/>
    <col min="4" max="4" width="24.7109375" customWidth="1"/>
    <col min="5" max="5" width="5" customWidth="1"/>
    <col min="6" max="6" width="24.7109375" customWidth="1"/>
    <col min="7" max="7" width="4" customWidth="1"/>
    <col min="8" max="8" width="24.7109375" customWidth="1"/>
    <col min="9" max="9" width="5" customWidth="1"/>
    <col min="10" max="10" width="24.7109375" customWidth="1"/>
    <col min="11" max="11" width="4" customWidth="1"/>
  </cols>
  <sheetData>
    <row r="1" spans="1:11" ht="15" customHeight="1">
      <c r="A1" s="10" t="s">
        <v>3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14</v>
      </c>
      <c r="B3" s="11" t="s">
        <v>7</v>
      </c>
      <c r="C3" s="11"/>
      <c r="D3" s="11"/>
      <c r="E3" s="11"/>
      <c r="F3" s="11"/>
      <c r="G3" s="11"/>
      <c r="H3" s="11"/>
      <c r="I3" s="11"/>
      <c r="J3" s="11"/>
      <c r="K3" s="11"/>
    </row>
    <row r="4" spans="1:11" ht="15" customHeight="1">
      <c r="A4" s="12" t="s">
        <v>313</v>
      </c>
      <c r="B4" s="11" t="s">
        <v>7</v>
      </c>
      <c r="C4" s="11"/>
      <c r="D4" s="11"/>
      <c r="E4" s="11"/>
      <c r="F4" s="11"/>
      <c r="G4" s="11"/>
      <c r="H4" s="11"/>
      <c r="I4" s="11"/>
      <c r="J4" s="11"/>
      <c r="K4" s="11"/>
    </row>
    <row r="5" spans="1:11">
      <c r="A5" s="12"/>
      <c r="B5" s="47" t="s">
        <v>315</v>
      </c>
      <c r="C5" s="47"/>
      <c r="D5" s="47"/>
      <c r="E5" s="47"/>
      <c r="F5" s="47"/>
      <c r="G5" s="47"/>
      <c r="H5" s="47"/>
      <c r="I5" s="47"/>
      <c r="J5" s="47"/>
      <c r="K5" s="47"/>
    </row>
    <row r="6" spans="1:11">
      <c r="A6" s="12"/>
      <c r="B6" s="38" t="s">
        <v>316</v>
      </c>
      <c r="C6" s="38"/>
      <c r="D6" s="38"/>
      <c r="E6" s="38"/>
      <c r="F6" s="38"/>
      <c r="G6" s="38"/>
      <c r="H6" s="38"/>
      <c r="I6" s="38"/>
      <c r="J6" s="38"/>
      <c r="K6" s="38"/>
    </row>
    <row r="7" spans="1:11">
      <c r="A7" s="12"/>
      <c r="B7" s="57"/>
      <c r="C7" s="57"/>
      <c r="D7" s="57"/>
      <c r="E7" s="57"/>
      <c r="F7" s="57"/>
      <c r="G7" s="57"/>
      <c r="H7" s="57"/>
      <c r="I7" s="57"/>
      <c r="J7" s="57"/>
      <c r="K7" s="57"/>
    </row>
    <row r="8" spans="1:11">
      <c r="A8" s="12"/>
      <c r="B8" s="27"/>
      <c r="C8" s="27"/>
      <c r="D8" s="27"/>
      <c r="E8" s="27"/>
      <c r="F8" s="27"/>
      <c r="G8" s="27"/>
      <c r="H8" s="27"/>
      <c r="I8" s="27"/>
      <c r="J8" s="27"/>
      <c r="K8" s="27"/>
    </row>
    <row r="9" spans="1:11">
      <c r="A9" s="12"/>
      <c r="B9" s="16"/>
      <c r="C9" s="16"/>
      <c r="D9" s="16"/>
      <c r="E9" s="16"/>
      <c r="F9" s="16"/>
      <c r="G9" s="16"/>
      <c r="H9" s="16"/>
      <c r="I9" s="16"/>
      <c r="J9" s="16"/>
      <c r="K9" s="16"/>
    </row>
    <row r="10" spans="1:11">
      <c r="A10" s="12"/>
      <c r="B10" s="62"/>
      <c r="C10" s="17" t="s">
        <v>317</v>
      </c>
      <c r="D10" s="38"/>
      <c r="E10" s="63">
        <v>2013</v>
      </c>
      <c r="F10" s="63"/>
      <c r="G10" s="63"/>
      <c r="H10" s="38"/>
      <c r="I10" s="63" t="s">
        <v>319</v>
      </c>
      <c r="J10" s="63"/>
      <c r="K10" s="63"/>
    </row>
    <row r="11" spans="1:11" ht="15.75" thickBot="1">
      <c r="A11" s="12"/>
      <c r="B11" s="62"/>
      <c r="C11" s="18" t="s">
        <v>318</v>
      </c>
      <c r="D11" s="38"/>
      <c r="E11" s="28"/>
      <c r="F11" s="28"/>
      <c r="G11" s="28"/>
      <c r="H11" s="38"/>
      <c r="I11" s="28"/>
      <c r="J11" s="28"/>
      <c r="K11" s="28"/>
    </row>
    <row r="12" spans="1:11">
      <c r="A12" s="12"/>
      <c r="B12" s="29" t="s">
        <v>320</v>
      </c>
      <c r="C12" s="65" t="s">
        <v>321</v>
      </c>
      <c r="D12" s="34"/>
      <c r="E12" s="31" t="s">
        <v>246</v>
      </c>
      <c r="F12" s="33">
        <v>7936622</v>
      </c>
      <c r="G12" s="35"/>
      <c r="H12" s="34"/>
      <c r="I12" s="31" t="s">
        <v>246</v>
      </c>
      <c r="J12" s="33">
        <v>6886611</v>
      </c>
      <c r="K12" s="35"/>
    </row>
    <row r="13" spans="1:11">
      <c r="A13" s="12"/>
      <c r="B13" s="29"/>
      <c r="C13" s="64"/>
      <c r="D13" s="34"/>
      <c r="E13" s="30"/>
      <c r="F13" s="32"/>
      <c r="G13" s="34"/>
      <c r="H13" s="34"/>
      <c r="I13" s="30"/>
      <c r="J13" s="32"/>
      <c r="K13" s="34"/>
    </row>
    <row r="14" spans="1:11">
      <c r="A14" s="12"/>
      <c r="B14" s="36" t="s">
        <v>322</v>
      </c>
      <c r="C14" s="66">
        <v>41713</v>
      </c>
      <c r="D14" s="38"/>
      <c r="E14" s="37">
        <v>767738</v>
      </c>
      <c r="F14" s="37"/>
      <c r="G14" s="38"/>
      <c r="H14" s="38"/>
      <c r="I14" s="37">
        <v>562403</v>
      </c>
      <c r="J14" s="37"/>
      <c r="K14" s="38"/>
    </row>
    <row r="15" spans="1:11">
      <c r="A15" s="12"/>
      <c r="B15" s="36"/>
      <c r="C15" s="66"/>
      <c r="D15" s="38"/>
      <c r="E15" s="37"/>
      <c r="F15" s="37"/>
      <c r="G15" s="38"/>
      <c r="H15" s="38"/>
      <c r="I15" s="37"/>
      <c r="J15" s="37"/>
      <c r="K15" s="38"/>
    </row>
    <row r="16" spans="1:11">
      <c r="A16" s="12"/>
      <c r="B16" s="29" t="s">
        <v>323</v>
      </c>
      <c r="C16" s="67">
        <v>11749</v>
      </c>
      <c r="D16" s="34"/>
      <c r="E16" s="32">
        <v>660885</v>
      </c>
      <c r="F16" s="32"/>
      <c r="G16" s="34"/>
      <c r="H16" s="34"/>
      <c r="I16" s="32">
        <v>423639</v>
      </c>
      <c r="J16" s="32"/>
      <c r="K16" s="34"/>
    </row>
    <row r="17" spans="1:11">
      <c r="A17" s="12"/>
      <c r="B17" s="29"/>
      <c r="C17" s="67"/>
      <c r="D17" s="34"/>
      <c r="E17" s="32"/>
      <c r="F17" s="32"/>
      <c r="G17" s="34"/>
      <c r="H17" s="34"/>
      <c r="I17" s="32"/>
      <c r="J17" s="32"/>
      <c r="K17" s="34"/>
    </row>
    <row r="18" spans="1:11">
      <c r="A18" s="12"/>
      <c r="B18" s="36" t="s">
        <v>324</v>
      </c>
      <c r="C18" s="68" t="s">
        <v>325</v>
      </c>
      <c r="D18" s="38"/>
      <c r="E18" s="37">
        <v>1392414</v>
      </c>
      <c r="F18" s="37"/>
      <c r="G18" s="38"/>
      <c r="H18" s="38"/>
      <c r="I18" s="37">
        <v>1023175</v>
      </c>
      <c r="J18" s="37"/>
      <c r="K18" s="38"/>
    </row>
    <row r="19" spans="1:11">
      <c r="A19" s="12"/>
      <c r="B19" s="36"/>
      <c r="C19" s="68"/>
      <c r="D19" s="38"/>
      <c r="E19" s="37"/>
      <c r="F19" s="37"/>
      <c r="G19" s="38"/>
      <c r="H19" s="38"/>
      <c r="I19" s="37"/>
      <c r="J19" s="37"/>
      <c r="K19" s="38"/>
    </row>
    <row r="20" spans="1:11">
      <c r="A20" s="12"/>
      <c r="B20" s="29" t="s">
        <v>326</v>
      </c>
      <c r="C20" s="34"/>
      <c r="D20" s="34"/>
      <c r="E20" s="32">
        <v>171244</v>
      </c>
      <c r="F20" s="32"/>
      <c r="G20" s="34"/>
      <c r="H20" s="34"/>
      <c r="I20" s="32">
        <v>151289</v>
      </c>
      <c r="J20" s="32"/>
      <c r="K20" s="34"/>
    </row>
    <row r="21" spans="1:11" ht="15.75" thickBot="1">
      <c r="A21" s="12"/>
      <c r="B21" s="29"/>
      <c r="C21" s="34"/>
      <c r="D21" s="34"/>
      <c r="E21" s="69"/>
      <c r="F21" s="69"/>
      <c r="G21" s="70"/>
      <c r="H21" s="34"/>
      <c r="I21" s="69"/>
      <c r="J21" s="69"/>
      <c r="K21" s="70"/>
    </row>
    <row r="22" spans="1:11">
      <c r="A22" s="12"/>
      <c r="B22" s="71" t="s">
        <v>155</v>
      </c>
      <c r="C22" s="38"/>
      <c r="D22" s="38"/>
      <c r="E22" s="43">
        <v>10928903</v>
      </c>
      <c r="F22" s="43"/>
      <c r="G22" s="45"/>
      <c r="H22" s="38"/>
      <c r="I22" s="43">
        <v>9047117</v>
      </c>
      <c r="J22" s="43"/>
      <c r="K22" s="45"/>
    </row>
    <row r="23" spans="1:11">
      <c r="A23" s="12"/>
      <c r="B23" s="71"/>
      <c r="C23" s="38"/>
      <c r="D23" s="38"/>
      <c r="E23" s="37"/>
      <c r="F23" s="37"/>
      <c r="G23" s="38"/>
      <c r="H23" s="38"/>
      <c r="I23" s="37"/>
      <c r="J23" s="37"/>
      <c r="K23" s="38"/>
    </row>
    <row r="24" spans="1:11" ht="27" thickBot="1">
      <c r="A24" s="12"/>
      <c r="B24" s="19" t="s">
        <v>327</v>
      </c>
      <c r="C24" s="21"/>
      <c r="D24" s="21"/>
      <c r="E24" s="39" t="s">
        <v>328</v>
      </c>
      <c r="F24" s="39"/>
      <c r="G24" s="25" t="s">
        <v>250</v>
      </c>
      <c r="H24" s="21"/>
      <c r="I24" s="39" t="s">
        <v>329</v>
      </c>
      <c r="J24" s="39"/>
      <c r="K24" s="25" t="s">
        <v>250</v>
      </c>
    </row>
    <row r="25" spans="1:11">
      <c r="A25" s="12"/>
      <c r="B25" s="36" t="s">
        <v>330</v>
      </c>
      <c r="C25" s="38"/>
      <c r="D25" s="38"/>
      <c r="E25" s="41" t="s">
        <v>246</v>
      </c>
      <c r="F25" s="43">
        <v>7262175</v>
      </c>
      <c r="G25" s="45"/>
      <c r="H25" s="38"/>
      <c r="I25" s="41" t="s">
        <v>246</v>
      </c>
      <c r="J25" s="43">
        <v>5765856</v>
      </c>
      <c r="K25" s="45"/>
    </row>
    <row r="26" spans="1:11" ht="15.75" thickBot="1">
      <c r="A26" s="12"/>
      <c r="B26" s="36"/>
      <c r="C26" s="38"/>
      <c r="D26" s="38"/>
      <c r="E26" s="42"/>
      <c r="F26" s="44"/>
      <c r="G26" s="46"/>
      <c r="H26" s="38"/>
      <c r="I26" s="42"/>
      <c r="J26" s="44"/>
      <c r="K26" s="46"/>
    </row>
    <row r="27" spans="1:11" ht="15.75" thickTop="1">
      <c r="A27" s="12"/>
      <c r="B27" s="49" t="s">
        <v>331</v>
      </c>
      <c r="C27" s="49"/>
      <c r="D27" s="49"/>
      <c r="E27" s="49"/>
      <c r="F27" s="49"/>
      <c r="G27" s="49"/>
      <c r="H27" s="49"/>
      <c r="I27" s="49"/>
      <c r="J27" s="49"/>
      <c r="K27" s="49"/>
    </row>
    <row r="28" spans="1:11">
      <c r="A28" s="12"/>
      <c r="B28" s="49" t="s">
        <v>332</v>
      </c>
      <c r="C28" s="49"/>
      <c r="D28" s="49"/>
      <c r="E28" s="49"/>
      <c r="F28" s="49"/>
      <c r="G28" s="49"/>
      <c r="H28" s="49"/>
      <c r="I28" s="49"/>
      <c r="J28" s="49"/>
      <c r="K28" s="49"/>
    </row>
    <row r="29" spans="1:11">
      <c r="A29" s="12"/>
      <c r="B29" s="62" t="s">
        <v>333</v>
      </c>
      <c r="C29" s="62"/>
      <c r="D29" s="62"/>
      <c r="E29" s="62"/>
      <c r="F29" s="62"/>
      <c r="G29" s="62"/>
      <c r="H29" s="62"/>
      <c r="I29" s="62"/>
      <c r="J29" s="62"/>
      <c r="K29" s="62"/>
    </row>
    <row r="30" spans="1:11">
      <c r="A30" s="12"/>
      <c r="B30" s="62" t="s">
        <v>334</v>
      </c>
      <c r="C30" s="62"/>
      <c r="D30" s="62"/>
      <c r="E30" s="62"/>
      <c r="F30" s="62"/>
      <c r="G30" s="62"/>
      <c r="H30" s="62"/>
      <c r="I30" s="62"/>
      <c r="J30" s="62"/>
      <c r="K30" s="62"/>
    </row>
    <row r="31" spans="1:11" ht="25.5" customHeight="1">
      <c r="A31" s="12"/>
      <c r="B31" s="38" t="s">
        <v>335</v>
      </c>
      <c r="C31" s="38"/>
      <c r="D31" s="38"/>
      <c r="E31" s="38"/>
      <c r="F31" s="38"/>
      <c r="G31" s="38"/>
      <c r="H31" s="38"/>
      <c r="I31" s="38"/>
      <c r="J31" s="38"/>
      <c r="K31" s="38"/>
    </row>
  </sheetData>
  <mergeCells count="82">
    <mergeCell ref="B30:K30"/>
    <mergeCell ref="B31:K31"/>
    <mergeCell ref="B5:K5"/>
    <mergeCell ref="B6:K6"/>
    <mergeCell ref="B7:K7"/>
    <mergeCell ref="B27:K27"/>
    <mergeCell ref="B28:K28"/>
    <mergeCell ref="B29:K29"/>
    <mergeCell ref="H25:H26"/>
    <mergeCell ref="I25:I26"/>
    <mergeCell ref="J25:J26"/>
    <mergeCell ref="K25:K26"/>
    <mergeCell ref="A1:A2"/>
    <mergeCell ref="B1:K1"/>
    <mergeCell ref="B2:K2"/>
    <mergeCell ref="B3:K3"/>
    <mergeCell ref="A4:A31"/>
    <mergeCell ref="B4:K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D10:D11"/>
    <mergeCell ref="E10:G11"/>
    <mergeCell ref="H10:H11"/>
    <mergeCell ref="I10:K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2" customWidth="1"/>
    <col min="3" max="3" width="12.5703125" customWidth="1"/>
    <col min="4" max="4" width="32" customWidth="1"/>
    <col min="5" max="5" width="7" customWidth="1"/>
  </cols>
  <sheetData>
    <row r="1" spans="1:5" ht="15" customHeight="1">
      <c r="A1" s="1" t="s">
        <v>2122</v>
      </c>
      <c r="B1" s="10" t="s">
        <v>2</v>
      </c>
      <c r="C1" s="10"/>
      <c r="D1" s="10"/>
      <c r="E1" s="10"/>
    </row>
    <row r="2" spans="1:5" ht="30">
      <c r="A2" s="1" t="s">
        <v>33</v>
      </c>
      <c r="B2" s="10" t="s">
        <v>3</v>
      </c>
      <c r="C2" s="10"/>
      <c r="D2" s="10" t="s">
        <v>34</v>
      </c>
      <c r="E2" s="10"/>
    </row>
    <row r="3" spans="1:5" ht="45">
      <c r="A3" s="3" t="s">
        <v>2123</v>
      </c>
      <c r="B3" s="4" t="s">
        <v>7</v>
      </c>
      <c r="C3" s="4"/>
      <c r="D3" s="4" t="s">
        <v>7</v>
      </c>
      <c r="E3" s="4"/>
    </row>
    <row r="4" spans="1:5">
      <c r="A4" s="2" t="s">
        <v>1279</v>
      </c>
      <c r="B4" s="8">
        <v>8316547</v>
      </c>
      <c r="C4" s="4"/>
      <c r="D4" s="8">
        <v>7192641</v>
      </c>
      <c r="E4" s="4"/>
    </row>
    <row r="5" spans="1:5" ht="30">
      <c r="A5" s="2" t="s">
        <v>2124</v>
      </c>
      <c r="B5" s="4" t="s">
        <v>7</v>
      </c>
      <c r="C5" s="4"/>
      <c r="D5" s="6">
        <v>8290313</v>
      </c>
      <c r="E5" s="9" t="s">
        <v>39</v>
      </c>
    </row>
    <row r="6" spans="1:5" ht="17.25">
      <c r="A6" s="2" t="s">
        <v>2125</v>
      </c>
      <c r="B6" s="4">
        <v>0</v>
      </c>
      <c r="C6" s="9" t="s">
        <v>39</v>
      </c>
      <c r="D6" s="4">
        <v>0</v>
      </c>
      <c r="E6" s="4"/>
    </row>
    <row r="7" spans="1:5" ht="17.25">
      <c r="A7" s="2" t="s">
        <v>2126</v>
      </c>
      <c r="B7" s="6">
        <v>1415171</v>
      </c>
      <c r="C7" s="9" t="s">
        <v>1456</v>
      </c>
      <c r="D7" s="6">
        <v>739144</v>
      </c>
      <c r="E7" s="9" t="s">
        <v>42</v>
      </c>
    </row>
    <row r="8" spans="1:5" ht="17.25">
      <c r="A8" s="2" t="s">
        <v>2127</v>
      </c>
      <c r="B8" s="6">
        <v>314126</v>
      </c>
      <c r="C8" s="9" t="s">
        <v>1495</v>
      </c>
      <c r="D8" s="6">
        <v>217935</v>
      </c>
      <c r="E8" s="9" t="s">
        <v>47</v>
      </c>
    </row>
    <row r="9" spans="1:5" ht="17.25">
      <c r="A9" s="2" t="s">
        <v>2128</v>
      </c>
      <c r="B9" s="6">
        <v>102991</v>
      </c>
      <c r="C9" s="9" t="s">
        <v>2129</v>
      </c>
      <c r="D9" s="6">
        <v>93990</v>
      </c>
      <c r="E9" s="9" t="s">
        <v>49</v>
      </c>
    </row>
    <row r="10" spans="1:5" ht="17.25">
      <c r="A10" s="2" t="s">
        <v>2130</v>
      </c>
      <c r="B10" s="6">
        <v>89960</v>
      </c>
      <c r="C10" s="9" t="s">
        <v>1599</v>
      </c>
      <c r="D10" s="6">
        <v>67309</v>
      </c>
      <c r="E10" s="9" t="s">
        <v>1600</v>
      </c>
    </row>
    <row r="11" spans="1:5" ht="17.25">
      <c r="A11" s="2" t="s">
        <v>2131</v>
      </c>
      <c r="B11" s="6">
        <v>58960</v>
      </c>
      <c r="C11" s="9" t="s">
        <v>1601</v>
      </c>
      <c r="D11" s="6">
        <v>70453</v>
      </c>
      <c r="E11" s="9" t="s">
        <v>1602</v>
      </c>
    </row>
    <row r="12" spans="1:5" ht="17.25">
      <c r="A12" s="2" t="s">
        <v>2132</v>
      </c>
      <c r="B12" s="6">
        <v>15757</v>
      </c>
      <c r="C12" s="9" t="s">
        <v>1783</v>
      </c>
      <c r="D12" s="4">
        <v>0</v>
      </c>
      <c r="E12" s="9" t="s">
        <v>1694</v>
      </c>
    </row>
    <row r="13" spans="1:5" ht="17.25">
      <c r="A13" s="2" t="s">
        <v>2133</v>
      </c>
      <c r="B13" s="6">
        <v>8764</v>
      </c>
      <c r="C13" s="9" t="s">
        <v>1784</v>
      </c>
      <c r="D13" s="6">
        <v>30813</v>
      </c>
      <c r="E13" s="9" t="s">
        <v>1758</v>
      </c>
    </row>
    <row r="14" spans="1:5" ht="17.25">
      <c r="A14" s="2" t="s">
        <v>1289</v>
      </c>
      <c r="B14" s="6">
        <v>2005729</v>
      </c>
      <c r="C14" s="9" t="s">
        <v>39</v>
      </c>
      <c r="D14" s="6">
        <v>1219644</v>
      </c>
      <c r="E14" s="4"/>
    </row>
    <row r="15" spans="1:5" ht="17.25">
      <c r="A15" s="2" t="s">
        <v>1291</v>
      </c>
      <c r="B15" s="6">
        <v>-48467</v>
      </c>
      <c r="C15" s="9" t="s">
        <v>39</v>
      </c>
      <c r="D15" s="6">
        <v>-15288</v>
      </c>
      <c r="E15" s="4"/>
    </row>
    <row r="16" spans="1:5" ht="17.25">
      <c r="A16" s="2" t="s">
        <v>2134</v>
      </c>
      <c r="B16" s="6">
        <v>-243958</v>
      </c>
      <c r="C16" s="9" t="s">
        <v>1785</v>
      </c>
      <c r="D16" s="6">
        <v>-80450</v>
      </c>
      <c r="E16" s="9" t="s">
        <v>1760</v>
      </c>
    </row>
    <row r="17" spans="1:5" ht="17.25">
      <c r="A17" s="2" t="s">
        <v>1322</v>
      </c>
      <c r="B17" s="6">
        <v>-292425</v>
      </c>
      <c r="C17" s="9" t="s">
        <v>39</v>
      </c>
      <c r="D17" s="6">
        <v>-95738</v>
      </c>
      <c r="E17" s="4"/>
    </row>
    <row r="18" spans="1:5" ht="17.25">
      <c r="A18" s="2" t="s">
        <v>1300</v>
      </c>
      <c r="B18" s="6">
        <v>10003617</v>
      </c>
      <c r="C18" s="9" t="s">
        <v>39</v>
      </c>
      <c r="D18" s="6">
        <v>8316547</v>
      </c>
      <c r="E18" s="4"/>
    </row>
    <row r="19" spans="1:5" ht="45">
      <c r="A19" s="3" t="s">
        <v>2135</v>
      </c>
      <c r="B19" s="4" t="s">
        <v>7</v>
      </c>
      <c r="C19" s="4"/>
      <c r="D19" s="4" t="s">
        <v>7</v>
      </c>
      <c r="E19" s="4"/>
    </row>
    <row r="20" spans="1:5" ht="30">
      <c r="A20" s="2" t="s">
        <v>1310</v>
      </c>
      <c r="B20" s="6">
        <v>-2968230</v>
      </c>
      <c r="C20" s="4"/>
      <c r="D20" s="6">
        <v>-2646927</v>
      </c>
      <c r="E20" s="4"/>
    </row>
    <row r="21" spans="1:5">
      <c r="A21" s="2" t="s">
        <v>1313</v>
      </c>
      <c r="B21" s="6">
        <v>-408693</v>
      </c>
      <c r="C21" s="4"/>
      <c r="D21" s="6">
        <v>-344778</v>
      </c>
      <c r="E21" s="4"/>
    </row>
    <row r="22" spans="1:5">
      <c r="A22" s="2" t="s">
        <v>2133</v>
      </c>
      <c r="B22" s="4">
        <v>-264</v>
      </c>
      <c r="C22" s="4"/>
      <c r="D22" s="4">
        <v>-253</v>
      </c>
      <c r="E22" s="4"/>
    </row>
    <row r="23" spans="1:5">
      <c r="A23" s="2" t="s">
        <v>1289</v>
      </c>
      <c r="B23" s="6">
        <v>-408957</v>
      </c>
      <c r="C23" s="4"/>
      <c r="D23" s="6">
        <v>-345031</v>
      </c>
      <c r="E23" s="4"/>
    </row>
    <row r="24" spans="1:5" ht="30">
      <c r="A24" s="2" t="s">
        <v>1320</v>
      </c>
      <c r="B24" s="6">
        <v>17462</v>
      </c>
      <c r="C24" s="4"/>
      <c r="D24" s="6">
        <v>10920</v>
      </c>
      <c r="E24" s="4"/>
    </row>
    <row r="25" spans="1:5" ht="17.25">
      <c r="A25" s="2" t="s">
        <v>2134</v>
      </c>
      <c r="B25" s="6">
        <v>62692</v>
      </c>
      <c r="C25" s="9" t="s">
        <v>1760</v>
      </c>
      <c r="D25" s="6">
        <v>12808</v>
      </c>
      <c r="E25" s="9" t="s">
        <v>1760</v>
      </c>
    </row>
    <row r="26" spans="1:5">
      <c r="A26" s="2" t="s">
        <v>1322</v>
      </c>
      <c r="B26" s="6">
        <v>80154</v>
      </c>
      <c r="C26" s="4"/>
      <c r="D26" s="6">
        <v>23728</v>
      </c>
      <c r="E26" s="4"/>
    </row>
    <row r="27" spans="1:5">
      <c r="A27" s="2" t="s">
        <v>1300</v>
      </c>
      <c r="B27" s="8">
        <v>-3297033</v>
      </c>
      <c r="C27" s="4"/>
      <c r="D27" s="8">
        <v>-2968230</v>
      </c>
      <c r="E27" s="4"/>
    </row>
    <row r="28" spans="1:5">
      <c r="A28" s="11"/>
      <c r="B28" s="11"/>
      <c r="C28" s="11"/>
      <c r="D28" s="11"/>
      <c r="E28" s="11"/>
    </row>
    <row r="29" spans="1:5" ht="15" customHeight="1">
      <c r="A29" s="2" t="s">
        <v>39</v>
      </c>
      <c r="B29" s="12" t="s">
        <v>1301</v>
      </c>
      <c r="C29" s="12"/>
      <c r="D29" s="12"/>
      <c r="E29" s="12"/>
    </row>
    <row r="30" spans="1:5" ht="15" customHeight="1">
      <c r="A30" s="2" t="s">
        <v>42</v>
      </c>
      <c r="B30" s="12" t="s">
        <v>1302</v>
      </c>
      <c r="C30" s="12"/>
      <c r="D30" s="12"/>
      <c r="E30" s="12"/>
    </row>
    <row r="31" spans="1:5" ht="15" customHeight="1">
      <c r="A31" s="2" t="s">
        <v>47</v>
      </c>
      <c r="B31" s="12" t="s">
        <v>1303</v>
      </c>
      <c r="C31" s="12"/>
      <c r="D31" s="12"/>
      <c r="E31" s="12"/>
    </row>
    <row r="32" spans="1:5" ht="30" customHeight="1">
      <c r="A32" s="2" t="s">
        <v>49</v>
      </c>
      <c r="B32" s="12" t="s">
        <v>1304</v>
      </c>
      <c r="C32" s="12"/>
      <c r="D32" s="12"/>
      <c r="E32" s="12"/>
    </row>
    <row r="33" spans="1:5" ht="30" customHeight="1">
      <c r="A33" s="2" t="s">
        <v>1600</v>
      </c>
      <c r="B33" s="12" t="s">
        <v>1305</v>
      </c>
      <c r="C33" s="12"/>
      <c r="D33" s="12"/>
      <c r="E33" s="12"/>
    </row>
    <row r="34" spans="1:5" ht="15" customHeight="1">
      <c r="A34" s="2" t="s">
        <v>1602</v>
      </c>
      <c r="B34" s="12" t="s">
        <v>1306</v>
      </c>
      <c r="C34" s="12"/>
      <c r="D34" s="12"/>
      <c r="E34" s="12"/>
    </row>
    <row r="35" spans="1:5" ht="30" customHeight="1">
      <c r="A35" s="2" t="s">
        <v>1694</v>
      </c>
      <c r="B35" s="12" t="s">
        <v>1307</v>
      </c>
      <c r="C35" s="12"/>
      <c r="D35" s="12"/>
      <c r="E35" s="12"/>
    </row>
    <row r="36" spans="1:5" ht="15" customHeight="1">
      <c r="A36" s="2" t="s">
        <v>1758</v>
      </c>
      <c r="B36" s="12" t="s">
        <v>1308</v>
      </c>
      <c r="C36" s="12"/>
      <c r="D36" s="12"/>
      <c r="E36" s="12"/>
    </row>
    <row r="37" spans="1:5" ht="15" customHeight="1">
      <c r="A37" s="2" t="s">
        <v>1760</v>
      </c>
      <c r="B37" s="12" t="s">
        <v>1309</v>
      </c>
      <c r="C37" s="12"/>
      <c r="D37" s="12"/>
      <c r="E37" s="12"/>
    </row>
  </sheetData>
  <mergeCells count="13">
    <mergeCell ref="B37:E37"/>
    <mergeCell ref="B31:E31"/>
    <mergeCell ref="B32:E32"/>
    <mergeCell ref="B33:E33"/>
    <mergeCell ref="B34:E34"/>
    <mergeCell ref="B35:E35"/>
    <mergeCell ref="B36:E36"/>
    <mergeCell ref="B1:E1"/>
    <mergeCell ref="B2:C2"/>
    <mergeCell ref="D2:E2"/>
    <mergeCell ref="A28:E28"/>
    <mergeCell ref="B29:E29"/>
    <mergeCell ref="B30: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36.5703125" bestFit="1" customWidth="1"/>
    <col min="2" max="2" width="36.5703125" customWidth="1"/>
    <col min="3" max="3" width="36.5703125" bestFit="1" customWidth="1"/>
    <col min="4" max="4" width="18.5703125" customWidth="1"/>
    <col min="5" max="5" width="28.28515625" customWidth="1"/>
    <col min="6" max="6" width="6.140625" customWidth="1"/>
    <col min="7" max="7" width="28.28515625" customWidth="1"/>
    <col min="8" max="8" width="6.140625" customWidth="1"/>
    <col min="9" max="9" width="23.42578125" customWidth="1"/>
    <col min="10" max="10" width="6.140625" customWidth="1"/>
    <col min="11" max="11" width="30.140625" customWidth="1"/>
    <col min="12" max="12" width="6.140625" customWidth="1"/>
    <col min="13" max="13" width="17.28515625" customWidth="1"/>
    <col min="14" max="14" width="6.140625" customWidth="1"/>
    <col min="15" max="15" width="28.28515625" customWidth="1"/>
    <col min="16" max="16" width="6.140625" customWidth="1"/>
    <col min="17" max="17" width="28.28515625" customWidth="1"/>
    <col min="18" max="18" width="6.140625" customWidth="1"/>
    <col min="19" max="21" width="28.28515625" customWidth="1"/>
    <col min="22" max="22" width="6.140625" customWidth="1"/>
    <col min="23" max="23" width="30.140625" customWidth="1"/>
    <col min="24" max="24" width="4.7109375" customWidth="1"/>
    <col min="25" max="25" width="28.28515625" customWidth="1"/>
    <col min="26" max="26" width="6.140625" customWidth="1"/>
    <col min="27" max="28" width="28.28515625" customWidth="1"/>
  </cols>
  <sheetData>
    <row r="1" spans="1:28" ht="15" customHeight="1">
      <c r="A1" s="10" t="s">
        <v>33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33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47" t="s">
        <v>338</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38" t="s">
        <v>339</v>
      </c>
      <c r="C6" s="38"/>
      <c r="D6" s="38"/>
      <c r="E6" s="38"/>
      <c r="F6" s="38"/>
      <c r="G6" s="38"/>
      <c r="H6" s="38"/>
      <c r="I6" s="38"/>
      <c r="J6" s="38"/>
      <c r="K6" s="38"/>
      <c r="L6" s="38"/>
      <c r="M6" s="38"/>
      <c r="N6" s="38"/>
      <c r="O6" s="38"/>
      <c r="P6" s="38"/>
      <c r="Q6" s="38"/>
      <c r="R6" s="38"/>
      <c r="S6" s="38"/>
      <c r="T6" s="38"/>
      <c r="U6" s="38"/>
      <c r="V6" s="38"/>
      <c r="W6" s="38"/>
      <c r="X6" s="38"/>
      <c r="Y6" s="38"/>
      <c r="Z6" s="38"/>
      <c r="AA6" s="38"/>
      <c r="AB6" s="38"/>
    </row>
    <row r="7" spans="1:28">
      <c r="A7" s="12"/>
      <c r="B7" s="57"/>
      <c r="C7" s="57"/>
      <c r="D7" s="57"/>
      <c r="E7" s="57"/>
      <c r="F7" s="57"/>
      <c r="G7" s="57"/>
      <c r="H7" s="57"/>
      <c r="I7" s="57"/>
      <c r="J7" s="57"/>
      <c r="K7" s="57"/>
      <c r="L7" s="57"/>
      <c r="M7" s="57"/>
      <c r="N7" s="57"/>
      <c r="O7" s="57"/>
      <c r="P7" s="57"/>
      <c r="Q7" s="57"/>
      <c r="R7" s="57"/>
      <c r="S7" s="57"/>
      <c r="T7" s="57"/>
      <c r="U7" s="57"/>
      <c r="V7" s="57"/>
      <c r="W7" s="57"/>
      <c r="X7" s="57"/>
      <c r="Y7" s="57"/>
      <c r="Z7" s="57"/>
      <c r="AA7" s="57"/>
      <c r="AB7" s="57"/>
    </row>
    <row r="8" spans="1:28">
      <c r="A8" s="12"/>
      <c r="B8" s="27"/>
      <c r="C8" s="27"/>
      <c r="D8" s="27"/>
      <c r="E8" s="27"/>
      <c r="F8" s="27"/>
      <c r="G8" s="27"/>
      <c r="H8" s="27"/>
      <c r="I8" s="27"/>
      <c r="J8" s="27"/>
      <c r="K8" s="27"/>
      <c r="L8" s="27"/>
      <c r="M8" s="27"/>
      <c r="N8" s="27"/>
      <c r="O8" s="27"/>
      <c r="P8" s="27"/>
      <c r="Q8" s="27"/>
      <c r="R8" s="27"/>
    </row>
    <row r="9" spans="1:28">
      <c r="A9" s="12"/>
      <c r="B9" s="16"/>
      <c r="C9" s="16"/>
      <c r="D9" s="16"/>
      <c r="E9" s="16"/>
      <c r="F9" s="16"/>
      <c r="G9" s="16"/>
      <c r="H9" s="16"/>
      <c r="I9" s="16"/>
      <c r="J9" s="16"/>
      <c r="K9" s="16"/>
      <c r="L9" s="16"/>
      <c r="M9" s="16"/>
      <c r="N9" s="16"/>
      <c r="O9" s="16"/>
      <c r="P9" s="16"/>
      <c r="Q9" s="16"/>
      <c r="R9" s="16"/>
    </row>
    <row r="10" spans="1:28">
      <c r="A10" s="12"/>
      <c r="B10" s="62"/>
      <c r="C10" s="38"/>
      <c r="D10" s="63" t="s">
        <v>340</v>
      </c>
      <c r="E10" s="63"/>
      <c r="F10" s="63"/>
      <c r="G10" s="63"/>
      <c r="H10" s="63"/>
      <c r="I10" s="63"/>
      <c r="J10" s="63"/>
      <c r="K10" s="38"/>
      <c r="L10" s="63" t="s">
        <v>341</v>
      </c>
      <c r="M10" s="63"/>
      <c r="N10" s="63"/>
      <c r="O10" s="38"/>
      <c r="P10" s="63" t="s">
        <v>155</v>
      </c>
      <c r="Q10" s="63"/>
      <c r="R10" s="63"/>
    </row>
    <row r="11" spans="1:28" ht="15.75" thickBot="1">
      <c r="A11" s="12"/>
      <c r="B11" s="62"/>
      <c r="C11" s="53"/>
      <c r="D11" s="28"/>
      <c r="E11" s="28"/>
      <c r="F11" s="28"/>
      <c r="G11" s="28"/>
      <c r="H11" s="28"/>
      <c r="I11" s="28"/>
      <c r="J11" s="28"/>
      <c r="K11" s="38"/>
      <c r="L11" s="63" t="s">
        <v>342</v>
      </c>
      <c r="M11" s="63"/>
      <c r="N11" s="63"/>
      <c r="O11" s="38"/>
      <c r="P11" s="63"/>
      <c r="Q11" s="63"/>
      <c r="R11" s="63"/>
    </row>
    <row r="12" spans="1:28" ht="15.75" thickBot="1">
      <c r="A12" s="12"/>
      <c r="B12" s="58"/>
      <c r="C12" s="51"/>
      <c r="D12" s="73" t="s">
        <v>344</v>
      </c>
      <c r="E12" s="73"/>
      <c r="F12" s="73"/>
      <c r="G12" s="15"/>
      <c r="H12" s="73" t="s">
        <v>345</v>
      </c>
      <c r="I12" s="73"/>
      <c r="J12" s="73"/>
      <c r="K12" s="15"/>
      <c r="L12" s="28" t="s">
        <v>343</v>
      </c>
      <c r="M12" s="28"/>
      <c r="N12" s="28"/>
      <c r="O12" s="38"/>
      <c r="P12" s="28"/>
      <c r="Q12" s="28"/>
      <c r="R12" s="28"/>
    </row>
    <row r="13" spans="1:28">
      <c r="A13" s="12"/>
      <c r="B13" s="29" t="s">
        <v>346</v>
      </c>
      <c r="C13" s="35"/>
      <c r="D13" s="31" t="s">
        <v>246</v>
      </c>
      <c r="E13" s="33">
        <v>2320571</v>
      </c>
      <c r="F13" s="35"/>
      <c r="G13" s="34"/>
      <c r="H13" s="31" t="s">
        <v>246</v>
      </c>
      <c r="I13" s="33">
        <v>520072</v>
      </c>
      <c r="J13" s="35"/>
      <c r="K13" s="34"/>
      <c r="L13" s="31" t="s">
        <v>246</v>
      </c>
      <c r="M13" s="33">
        <v>2000</v>
      </c>
      <c r="N13" s="35"/>
      <c r="O13" s="34"/>
      <c r="P13" s="31" t="s">
        <v>246</v>
      </c>
      <c r="Q13" s="33">
        <v>2842643</v>
      </c>
      <c r="R13" s="35"/>
    </row>
    <row r="14" spans="1:28">
      <c r="A14" s="12"/>
      <c r="B14" s="29"/>
      <c r="C14" s="74"/>
      <c r="D14" s="75"/>
      <c r="E14" s="76"/>
      <c r="F14" s="74"/>
      <c r="G14" s="34"/>
      <c r="H14" s="75"/>
      <c r="I14" s="76"/>
      <c r="J14" s="74"/>
      <c r="K14" s="34"/>
      <c r="L14" s="75"/>
      <c r="M14" s="76"/>
      <c r="N14" s="74"/>
      <c r="O14" s="34"/>
      <c r="P14" s="75"/>
      <c r="Q14" s="76"/>
      <c r="R14" s="74"/>
    </row>
    <row r="15" spans="1:28">
      <c r="A15" s="12"/>
      <c r="B15" s="36" t="s">
        <v>347</v>
      </c>
      <c r="C15" s="38"/>
      <c r="D15" s="37">
        <v>812091</v>
      </c>
      <c r="E15" s="37"/>
      <c r="F15" s="38"/>
      <c r="G15" s="38"/>
      <c r="H15" s="37">
        <v>127585</v>
      </c>
      <c r="I15" s="37"/>
      <c r="J15" s="38"/>
      <c r="K15" s="38"/>
      <c r="L15" s="68" t="s">
        <v>348</v>
      </c>
      <c r="M15" s="68"/>
      <c r="N15" s="38"/>
      <c r="O15" s="38"/>
      <c r="P15" s="37">
        <v>939676</v>
      </c>
      <c r="Q15" s="37"/>
      <c r="R15" s="38"/>
    </row>
    <row r="16" spans="1:28">
      <c r="A16" s="12"/>
      <c r="B16" s="36"/>
      <c r="C16" s="38"/>
      <c r="D16" s="37"/>
      <c r="E16" s="37"/>
      <c r="F16" s="38"/>
      <c r="G16" s="38"/>
      <c r="H16" s="37"/>
      <c r="I16" s="37"/>
      <c r="J16" s="38"/>
      <c r="K16" s="38"/>
      <c r="L16" s="68"/>
      <c r="M16" s="68"/>
      <c r="N16" s="38"/>
      <c r="O16" s="38"/>
      <c r="P16" s="37"/>
      <c r="Q16" s="37"/>
      <c r="R16" s="38"/>
    </row>
    <row r="17" spans="1:28">
      <c r="A17" s="12"/>
      <c r="B17" s="29" t="s">
        <v>349</v>
      </c>
      <c r="C17" s="34"/>
      <c r="D17" s="64" t="s">
        <v>348</v>
      </c>
      <c r="E17" s="64"/>
      <c r="F17" s="34"/>
      <c r="G17" s="34"/>
      <c r="H17" s="64" t="s">
        <v>350</v>
      </c>
      <c r="I17" s="64"/>
      <c r="J17" s="30" t="s">
        <v>250</v>
      </c>
      <c r="K17" s="34"/>
      <c r="L17" s="64" t="s">
        <v>348</v>
      </c>
      <c r="M17" s="64"/>
      <c r="N17" s="34"/>
      <c r="O17" s="34"/>
      <c r="P17" s="64" t="s">
        <v>350</v>
      </c>
      <c r="Q17" s="64"/>
      <c r="R17" s="30" t="s">
        <v>250</v>
      </c>
    </row>
    <row r="18" spans="1:28" ht="15.75" thickBot="1">
      <c r="A18" s="12"/>
      <c r="B18" s="29"/>
      <c r="C18" s="70"/>
      <c r="D18" s="39"/>
      <c r="E18" s="39"/>
      <c r="F18" s="70"/>
      <c r="G18" s="34"/>
      <c r="H18" s="39"/>
      <c r="I18" s="39"/>
      <c r="J18" s="77"/>
      <c r="K18" s="34"/>
      <c r="L18" s="39"/>
      <c r="M18" s="39"/>
      <c r="N18" s="70"/>
      <c r="O18" s="34"/>
      <c r="P18" s="39"/>
      <c r="Q18" s="39"/>
      <c r="R18" s="77"/>
    </row>
    <row r="19" spans="1:28">
      <c r="A19" s="12"/>
      <c r="B19" s="36" t="s">
        <v>351</v>
      </c>
      <c r="C19" s="45"/>
      <c r="D19" s="41" t="s">
        <v>246</v>
      </c>
      <c r="E19" s="43">
        <v>3132662</v>
      </c>
      <c r="F19" s="45"/>
      <c r="G19" s="38"/>
      <c r="H19" s="41" t="s">
        <v>246</v>
      </c>
      <c r="I19" s="43">
        <v>595239</v>
      </c>
      <c r="J19" s="45"/>
      <c r="K19" s="38"/>
      <c r="L19" s="41" t="s">
        <v>246</v>
      </c>
      <c r="M19" s="43">
        <v>2000</v>
      </c>
      <c r="N19" s="45"/>
      <c r="O19" s="38"/>
      <c r="P19" s="41" t="s">
        <v>246</v>
      </c>
      <c r="Q19" s="43">
        <v>3729901</v>
      </c>
      <c r="R19" s="45"/>
    </row>
    <row r="20" spans="1:28" ht="15.75" thickBot="1">
      <c r="A20" s="12"/>
      <c r="B20" s="36"/>
      <c r="C20" s="46"/>
      <c r="D20" s="42"/>
      <c r="E20" s="44"/>
      <c r="F20" s="46"/>
      <c r="G20" s="38"/>
      <c r="H20" s="42"/>
      <c r="I20" s="44"/>
      <c r="J20" s="46"/>
      <c r="K20" s="38"/>
      <c r="L20" s="42"/>
      <c r="M20" s="44"/>
      <c r="N20" s="46"/>
      <c r="O20" s="38"/>
      <c r="P20" s="42"/>
      <c r="Q20" s="44"/>
      <c r="R20" s="46"/>
    </row>
    <row r="21" spans="1:28" ht="15.75" thickTop="1">
      <c r="A21" s="12"/>
      <c r="B21" s="49" t="s">
        <v>352</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row>
    <row r="22" spans="1:28">
      <c r="A22" s="12"/>
      <c r="B22" s="16"/>
      <c r="C22" s="16"/>
    </row>
    <row r="23" spans="1:28" ht="56.25">
      <c r="A23" s="12"/>
      <c r="B23" s="78">
        <v>-2</v>
      </c>
      <c r="C23" s="78" t="s">
        <v>353</v>
      </c>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38" t="s">
        <v>354</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row>
    <row r="26" spans="1:28">
      <c r="A26" s="12"/>
      <c r="B26" s="57"/>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row>
    <row r="27" spans="1:28">
      <c r="A27" s="12"/>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row>
    <row r="28" spans="1:28">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row>
    <row r="29" spans="1:28" ht="15.75" thickBot="1">
      <c r="A29" s="12"/>
      <c r="B29" s="58"/>
      <c r="C29" s="62"/>
      <c r="D29" s="62"/>
      <c r="E29" s="15"/>
      <c r="F29" s="28" t="s">
        <v>355</v>
      </c>
      <c r="G29" s="28"/>
      <c r="H29" s="28"/>
      <c r="I29" s="28"/>
      <c r="J29" s="28"/>
      <c r="K29" s="28"/>
      <c r="L29" s="28"/>
      <c r="M29" s="28"/>
      <c r="N29" s="28"/>
      <c r="O29" s="28"/>
      <c r="P29" s="28"/>
      <c r="Q29" s="15"/>
      <c r="R29" s="28" t="s">
        <v>356</v>
      </c>
      <c r="S29" s="28"/>
      <c r="T29" s="28"/>
      <c r="U29" s="28"/>
      <c r="V29" s="28"/>
      <c r="W29" s="28"/>
      <c r="X29" s="28"/>
      <c r="Y29" s="28"/>
      <c r="Z29" s="28"/>
      <c r="AA29" s="28"/>
      <c r="AB29" s="28"/>
    </row>
    <row r="30" spans="1:28">
      <c r="A30" s="12"/>
      <c r="B30" s="62"/>
      <c r="C30" s="63" t="s">
        <v>357</v>
      </c>
      <c r="D30" s="63"/>
      <c r="E30" s="38"/>
      <c r="F30" s="82" t="s">
        <v>359</v>
      </c>
      <c r="G30" s="82"/>
      <c r="H30" s="82"/>
      <c r="I30" s="45"/>
      <c r="J30" s="82" t="s">
        <v>362</v>
      </c>
      <c r="K30" s="82"/>
      <c r="L30" s="82"/>
      <c r="M30" s="45"/>
      <c r="N30" s="82" t="s">
        <v>364</v>
      </c>
      <c r="O30" s="82"/>
      <c r="P30" s="82"/>
      <c r="Q30" s="38"/>
      <c r="R30" s="82" t="s">
        <v>359</v>
      </c>
      <c r="S30" s="82"/>
      <c r="T30" s="82"/>
      <c r="U30" s="45"/>
      <c r="V30" s="82" t="s">
        <v>362</v>
      </c>
      <c r="W30" s="82"/>
      <c r="X30" s="82"/>
      <c r="Y30" s="45"/>
      <c r="Z30" s="82" t="s">
        <v>364</v>
      </c>
      <c r="AA30" s="82"/>
      <c r="AB30" s="82"/>
    </row>
    <row r="31" spans="1:28">
      <c r="A31" s="12"/>
      <c r="B31" s="62"/>
      <c r="C31" s="63" t="s">
        <v>358</v>
      </c>
      <c r="D31" s="63"/>
      <c r="E31" s="38"/>
      <c r="F31" s="63" t="s">
        <v>360</v>
      </c>
      <c r="G31" s="63"/>
      <c r="H31" s="63"/>
      <c r="I31" s="38"/>
      <c r="J31" s="63" t="s">
        <v>363</v>
      </c>
      <c r="K31" s="63"/>
      <c r="L31" s="63"/>
      <c r="M31" s="38"/>
      <c r="N31" s="63" t="s">
        <v>361</v>
      </c>
      <c r="O31" s="63"/>
      <c r="P31" s="63"/>
      <c r="Q31" s="38"/>
      <c r="R31" s="63" t="s">
        <v>360</v>
      </c>
      <c r="S31" s="63"/>
      <c r="T31" s="63"/>
      <c r="U31" s="38"/>
      <c r="V31" s="63" t="s">
        <v>363</v>
      </c>
      <c r="W31" s="63"/>
      <c r="X31" s="63"/>
      <c r="Y31" s="38"/>
      <c r="Z31" s="63" t="s">
        <v>361</v>
      </c>
      <c r="AA31" s="63"/>
      <c r="AB31" s="63"/>
    </row>
    <row r="32" spans="1:28" ht="15.75" thickBot="1">
      <c r="A32" s="12"/>
      <c r="B32" s="62"/>
      <c r="C32" s="81"/>
      <c r="D32" s="81"/>
      <c r="E32" s="38"/>
      <c r="F32" s="28" t="s">
        <v>361</v>
      </c>
      <c r="G32" s="28"/>
      <c r="H32" s="28"/>
      <c r="I32" s="38"/>
      <c r="J32" s="81"/>
      <c r="K32" s="81"/>
      <c r="L32" s="81"/>
      <c r="M32" s="38"/>
      <c r="N32" s="81"/>
      <c r="O32" s="81"/>
      <c r="P32" s="81"/>
      <c r="Q32" s="38"/>
      <c r="R32" s="28" t="s">
        <v>361</v>
      </c>
      <c r="S32" s="28"/>
      <c r="T32" s="28"/>
      <c r="U32" s="38"/>
      <c r="V32" s="81"/>
      <c r="W32" s="81"/>
      <c r="X32" s="81"/>
      <c r="Y32" s="38"/>
      <c r="Z32" s="81"/>
      <c r="AA32" s="81"/>
      <c r="AB32" s="81"/>
    </row>
    <row r="33" spans="1:28">
      <c r="A33" s="12"/>
      <c r="B33" s="58"/>
      <c r="C33" s="82" t="s">
        <v>365</v>
      </c>
      <c r="D33" s="82"/>
      <c r="E33" s="15"/>
      <c r="F33" s="63" t="s">
        <v>366</v>
      </c>
      <c r="G33" s="63"/>
      <c r="H33" s="63"/>
      <c r="I33" s="63"/>
      <c r="J33" s="63"/>
      <c r="K33" s="63"/>
      <c r="L33" s="63"/>
      <c r="M33" s="63"/>
      <c r="N33" s="63"/>
      <c r="O33" s="63"/>
      <c r="P33" s="63"/>
      <c r="Q33" s="63"/>
      <c r="R33" s="63"/>
      <c r="S33" s="63"/>
      <c r="T33" s="63"/>
      <c r="U33" s="63"/>
      <c r="V33" s="63"/>
      <c r="W33" s="63"/>
      <c r="X33" s="63"/>
      <c r="Y33" s="63"/>
      <c r="Z33" s="63"/>
      <c r="AA33" s="63"/>
      <c r="AB33" s="63"/>
    </row>
    <row r="34" spans="1:28">
      <c r="A34" s="12"/>
      <c r="B34" s="29" t="s">
        <v>367</v>
      </c>
      <c r="C34" s="64" t="s">
        <v>321</v>
      </c>
      <c r="D34" s="34"/>
      <c r="E34" s="34"/>
      <c r="F34" s="30" t="s">
        <v>246</v>
      </c>
      <c r="G34" s="32">
        <v>2365474</v>
      </c>
      <c r="H34" s="34"/>
      <c r="I34" s="34"/>
      <c r="J34" s="30" t="s">
        <v>246</v>
      </c>
      <c r="K34" s="64" t="s">
        <v>368</v>
      </c>
      <c r="L34" s="30" t="s">
        <v>250</v>
      </c>
      <c r="M34" s="34"/>
      <c r="N34" s="30" t="s">
        <v>246</v>
      </c>
      <c r="O34" s="32">
        <v>1574115</v>
      </c>
      <c r="P34" s="34"/>
      <c r="Q34" s="34"/>
      <c r="R34" s="30" t="s">
        <v>246</v>
      </c>
      <c r="S34" s="32">
        <v>1703047</v>
      </c>
      <c r="T34" s="34"/>
      <c r="U34" s="34"/>
      <c r="V34" s="30" t="s">
        <v>246</v>
      </c>
      <c r="W34" s="64" t="s">
        <v>369</v>
      </c>
      <c r="X34" s="30" t="s">
        <v>250</v>
      </c>
      <c r="Y34" s="34"/>
      <c r="Z34" s="30" t="s">
        <v>246</v>
      </c>
      <c r="AA34" s="32">
        <v>981912</v>
      </c>
      <c r="AB34" s="34"/>
    </row>
    <row r="35" spans="1:28">
      <c r="A35" s="12"/>
      <c r="B35" s="29"/>
      <c r="C35" s="64"/>
      <c r="D35" s="34"/>
      <c r="E35" s="34"/>
      <c r="F35" s="30"/>
      <c r="G35" s="32"/>
      <c r="H35" s="34"/>
      <c r="I35" s="34"/>
      <c r="J35" s="30"/>
      <c r="K35" s="64"/>
      <c r="L35" s="30"/>
      <c r="M35" s="34"/>
      <c r="N35" s="30"/>
      <c r="O35" s="32"/>
      <c r="P35" s="34"/>
      <c r="Q35" s="34"/>
      <c r="R35" s="30"/>
      <c r="S35" s="32"/>
      <c r="T35" s="34"/>
      <c r="U35" s="34"/>
      <c r="V35" s="30"/>
      <c r="W35" s="64"/>
      <c r="X35" s="30"/>
      <c r="Y35" s="34"/>
      <c r="Z35" s="30"/>
      <c r="AA35" s="32"/>
      <c r="AB35" s="34"/>
    </row>
    <row r="36" spans="1:28">
      <c r="A36" s="12"/>
      <c r="B36" s="36" t="s">
        <v>370</v>
      </c>
      <c r="C36" s="68" t="s">
        <v>371</v>
      </c>
      <c r="D36" s="38"/>
      <c r="E36" s="38"/>
      <c r="F36" s="37">
        <v>6201868</v>
      </c>
      <c r="G36" s="37"/>
      <c r="H36" s="38"/>
      <c r="I36" s="38"/>
      <c r="J36" s="68" t="s">
        <v>372</v>
      </c>
      <c r="K36" s="68"/>
      <c r="L36" s="40" t="s">
        <v>250</v>
      </c>
      <c r="M36" s="38"/>
      <c r="N36" s="37">
        <v>5031629</v>
      </c>
      <c r="O36" s="37"/>
      <c r="P36" s="38"/>
      <c r="Q36" s="38"/>
      <c r="R36" s="37">
        <v>3133603</v>
      </c>
      <c r="S36" s="37"/>
      <c r="T36" s="38"/>
      <c r="U36" s="38"/>
      <c r="V36" s="68" t="s">
        <v>373</v>
      </c>
      <c r="W36" s="68"/>
      <c r="X36" s="40" t="s">
        <v>250</v>
      </c>
      <c r="Y36" s="38"/>
      <c r="Z36" s="37">
        <v>2154339</v>
      </c>
      <c r="AA36" s="37"/>
      <c r="AB36" s="38"/>
    </row>
    <row r="37" spans="1:28">
      <c r="A37" s="12"/>
      <c r="B37" s="36"/>
      <c r="C37" s="68"/>
      <c r="D37" s="38"/>
      <c r="E37" s="38"/>
      <c r="F37" s="37"/>
      <c r="G37" s="37"/>
      <c r="H37" s="38"/>
      <c r="I37" s="38"/>
      <c r="J37" s="68"/>
      <c r="K37" s="68"/>
      <c r="L37" s="40"/>
      <c r="M37" s="38"/>
      <c r="N37" s="37"/>
      <c r="O37" s="37"/>
      <c r="P37" s="38"/>
      <c r="Q37" s="38"/>
      <c r="R37" s="37"/>
      <c r="S37" s="37"/>
      <c r="T37" s="38"/>
      <c r="U37" s="38"/>
      <c r="V37" s="68"/>
      <c r="W37" s="68"/>
      <c r="X37" s="40"/>
      <c r="Y37" s="38"/>
      <c r="Z37" s="37"/>
      <c r="AA37" s="37"/>
      <c r="AB37" s="38"/>
    </row>
    <row r="38" spans="1:28">
      <c r="A38" s="12"/>
      <c r="B38" s="29" t="s">
        <v>374</v>
      </c>
      <c r="C38" s="83">
        <v>41718</v>
      </c>
      <c r="D38" s="34"/>
      <c r="E38" s="34"/>
      <c r="F38" s="32">
        <v>6583</v>
      </c>
      <c r="G38" s="32"/>
      <c r="H38" s="34"/>
      <c r="I38" s="34"/>
      <c r="J38" s="64" t="s">
        <v>375</v>
      </c>
      <c r="K38" s="64"/>
      <c r="L38" s="30" t="s">
        <v>250</v>
      </c>
      <c r="M38" s="34"/>
      <c r="N38" s="32">
        <v>4286</v>
      </c>
      <c r="O38" s="32"/>
      <c r="P38" s="34"/>
      <c r="Q38" s="34"/>
      <c r="R38" s="32">
        <v>26079</v>
      </c>
      <c r="S38" s="32"/>
      <c r="T38" s="34"/>
      <c r="U38" s="34"/>
      <c r="V38" s="64" t="s">
        <v>376</v>
      </c>
      <c r="W38" s="64"/>
      <c r="X38" s="30" t="s">
        <v>250</v>
      </c>
      <c r="Y38" s="34"/>
      <c r="Z38" s="32">
        <v>5244</v>
      </c>
      <c r="AA38" s="32"/>
      <c r="AB38" s="34"/>
    </row>
    <row r="39" spans="1:28">
      <c r="A39" s="12"/>
      <c r="B39" s="29"/>
      <c r="C39" s="83"/>
      <c r="D39" s="34"/>
      <c r="E39" s="34"/>
      <c r="F39" s="32"/>
      <c r="G39" s="32"/>
      <c r="H39" s="34"/>
      <c r="I39" s="34"/>
      <c r="J39" s="64"/>
      <c r="K39" s="64"/>
      <c r="L39" s="30"/>
      <c r="M39" s="34"/>
      <c r="N39" s="32"/>
      <c r="O39" s="32"/>
      <c r="P39" s="34"/>
      <c r="Q39" s="34"/>
      <c r="R39" s="32"/>
      <c r="S39" s="32"/>
      <c r="T39" s="34"/>
      <c r="U39" s="34"/>
      <c r="V39" s="64"/>
      <c r="W39" s="64"/>
      <c r="X39" s="30"/>
      <c r="Y39" s="34"/>
      <c r="Z39" s="32"/>
      <c r="AA39" s="32"/>
      <c r="AB39" s="34"/>
    </row>
    <row r="40" spans="1:28">
      <c r="A40" s="12"/>
      <c r="B40" s="36" t="s">
        <v>377</v>
      </c>
      <c r="C40" s="68">
        <v>70</v>
      </c>
      <c r="D40" s="38"/>
      <c r="E40" s="38"/>
      <c r="F40" s="37">
        <v>28783</v>
      </c>
      <c r="G40" s="37"/>
      <c r="H40" s="38"/>
      <c r="I40" s="38"/>
      <c r="J40" s="68" t="s">
        <v>378</v>
      </c>
      <c r="K40" s="68"/>
      <c r="L40" s="40" t="s">
        <v>250</v>
      </c>
      <c r="M40" s="38"/>
      <c r="N40" s="37">
        <v>14554</v>
      </c>
      <c r="O40" s="37"/>
      <c r="P40" s="38"/>
      <c r="Q40" s="38"/>
      <c r="R40" s="37">
        <v>28954</v>
      </c>
      <c r="S40" s="37"/>
      <c r="T40" s="38"/>
      <c r="U40" s="38"/>
      <c r="V40" s="68" t="s">
        <v>379</v>
      </c>
      <c r="W40" s="68"/>
      <c r="X40" s="40" t="s">
        <v>250</v>
      </c>
      <c r="Y40" s="38"/>
      <c r="Z40" s="37">
        <v>15052</v>
      </c>
      <c r="AA40" s="37"/>
      <c r="AB40" s="38"/>
    </row>
    <row r="41" spans="1:28" ht="15.75" thickBot="1">
      <c r="A41" s="12"/>
      <c r="B41" s="36"/>
      <c r="C41" s="68"/>
      <c r="D41" s="38"/>
      <c r="E41" s="38"/>
      <c r="F41" s="52"/>
      <c r="G41" s="52"/>
      <c r="H41" s="53"/>
      <c r="I41" s="38"/>
      <c r="J41" s="84"/>
      <c r="K41" s="84"/>
      <c r="L41" s="85"/>
      <c r="M41" s="38"/>
      <c r="N41" s="52"/>
      <c r="O41" s="52"/>
      <c r="P41" s="53"/>
      <c r="Q41" s="38"/>
      <c r="R41" s="52"/>
      <c r="S41" s="52"/>
      <c r="T41" s="53"/>
      <c r="U41" s="38"/>
      <c r="V41" s="84"/>
      <c r="W41" s="84"/>
      <c r="X41" s="85"/>
      <c r="Y41" s="38"/>
      <c r="Z41" s="52"/>
      <c r="AA41" s="52"/>
      <c r="AB41" s="53"/>
    </row>
    <row r="42" spans="1:28">
      <c r="A42" s="12"/>
      <c r="B42" s="86" t="s">
        <v>155</v>
      </c>
      <c r="C42" s="34"/>
      <c r="D42" s="34"/>
      <c r="E42" s="34"/>
      <c r="F42" s="31" t="s">
        <v>246</v>
      </c>
      <c r="G42" s="33">
        <v>8602708</v>
      </c>
      <c r="H42" s="35"/>
      <c r="I42" s="34"/>
      <c r="J42" s="31" t="s">
        <v>246</v>
      </c>
      <c r="K42" s="65" t="s">
        <v>380</v>
      </c>
      <c r="L42" s="31" t="s">
        <v>250</v>
      </c>
      <c r="M42" s="34"/>
      <c r="N42" s="31" t="s">
        <v>246</v>
      </c>
      <c r="O42" s="33">
        <v>6624584</v>
      </c>
      <c r="P42" s="35"/>
      <c r="Q42" s="34"/>
      <c r="R42" s="31" t="s">
        <v>246</v>
      </c>
      <c r="S42" s="33">
        <v>4891683</v>
      </c>
      <c r="T42" s="35"/>
      <c r="U42" s="34"/>
      <c r="V42" s="31" t="s">
        <v>246</v>
      </c>
      <c r="W42" s="65" t="s">
        <v>381</v>
      </c>
      <c r="X42" s="31" t="s">
        <v>250</v>
      </c>
      <c r="Y42" s="34"/>
      <c r="Z42" s="31" t="s">
        <v>246</v>
      </c>
      <c r="AA42" s="33">
        <v>3156547</v>
      </c>
      <c r="AB42" s="35"/>
    </row>
    <row r="43" spans="1:28">
      <c r="A43" s="12"/>
      <c r="B43" s="86"/>
      <c r="C43" s="34"/>
      <c r="D43" s="34"/>
      <c r="E43" s="34"/>
      <c r="F43" s="30"/>
      <c r="G43" s="32"/>
      <c r="H43" s="34"/>
      <c r="I43" s="34"/>
      <c r="J43" s="30"/>
      <c r="K43" s="64"/>
      <c r="L43" s="30"/>
      <c r="M43" s="34"/>
      <c r="N43" s="30"/>
      <c r="O43" s="32"/>
      <c r="P43" s="34"/>
      <c r="Q43" s="34"/>
      <c r="R43" s="30"/>
      <c r="S43" s="32"/>
      <c r="T43" s="34"/>
      <c r="U43" s="34"/>
      <c r="V43" s="30"/>
      <c r="W43" s="64"/>
      <c r="X43" s="30"/>
      <c r="Y43" s="34"/>
      <c r="Z43" s="30"/>
      <c r="AA43" s="32"/>
      <c r="AB43" s="34"/>
    </row>
    <row r="44" spans="1:28">
      <c r="A44" s="12"/>
      <c r="B44" s="36" t="s">
        <v>382</v>
      </c>
      <c r="C44" s="68" t="s">
        <v>383</v>
      </c>
      <c r="D44" s="38"/>
      <c r="E44" s="38"/>
      <c r="F44" s="38"/>
      <c r="G44" s="38"/>
      <c r="H44" s="38"/>
      <c r="I44" s="38"/>
      <c r="J44" s="38"/>
      <c r="K44" s="38"/>
      <c r="L44" s="38"/>
      <c r="M44" s="38"/>
      <c r="N44" s="37">
        <v>76875</v>
      </c>
      <c r="O44" s="37"/>
      <c r="P44" s="38"/>
      <c r="Q44" s="38"/>
      <c r="R44" s="38"/>
      <c r="S44" s="38"/>
      <c r="T44" s="38"/>
      <c r="U44" s="38"/>
      <c r="V44" s="38"/>
      <c r="W44" s="38"/>
      <c r="X44" s="38"/>
      <c r="Y44" s="38"/>
      <c r="Z44" s="37">
        <v>49538</v>
      </c>
      <c r="AA44" s="37"/>
      <c r="AB44" s="38"/>
    </row>
    <row r="45" spans="1:28" ht="15.75" thickBot="1">
      <c r="A45" s="12"/>
      <c r="B45" s="36"/>
      <c r="C45" s="68"/>
      <c r="D45" s="38"/>
      <c r="E45" s="38"/>
      <c r="F45" s="38"/>
      <c r="G45" s="38"/>
      <c r="H45" s="38"/>
      <c r="I45" s="38"/>
      <c r="J45" s="38"/>
      <c r="K45" s="38"/>
      <c r="L45" s="38"/>
      <c r="M45" s="38"/>
      <c r="N45" s="52"/>
      <c r="O45" s="52"/>
      <c r="P45" s="53"/>
      <c r="Q45" s="38"/>
      <c r="R45" s="38"/>
      <c r="S45" s="38"/>
      <c r="T45" s="38"/>
      <c r="U45" s="38"/>
      <c r="V45" s="38"/>
      <c r="W45" s="38"/>
      <c r="X45" s="38"/>
      <c r="Y45" s="38"/>
      <c r="Z45" s="52"/>
      <c r="AA45" s="52"/>
      <c r="AB45" s="53"/>
    </row>
    <row r="46" spans="1:28">
      <c r="A46" s="12"/>
      <c r="B46" s="29" t="s">
        <v>384</v>
      </c>
      <c r="C46" s="34"/>
      <c r="D46" s="34"/>
      <c r="E46" s="34"/>
      <c r="F46" s="34"/>
      <c r="G46" s="34"/>
      <c r="H46" s="34"/>
      <c r="I46" s="34"/>
      <c r="J46" s="34"/>
      <c r="K46" s="34"/>
      <c r="L46" s="34"/>
      <c r="M46" s="34"/>
      <c r="N46" s="31" t="s">
        <v>246</v>
      </c>
      <c r="O46" s="33">
        <v>6701459</v>
      </c>
      <c r="P46" s="35"/>
      <c r="Q46" s="34"/>
      <c r="R46" s="34"/>
      <c r="S46" s="34"/>
      <c r="T46" s="34"/>
      <c r="U46" s="34"/>
      <c r="V46" s="34"/>
      <c r="W46" s="34"/>
      <c r="X46" s="34"/>
      <c r="Y46" s="34"/>
      <c r="Z46" s="31" t="s">
        <v>246</v>
      </c>
      <c r="AA46" s="33">
        <v>3206085</v>
      </c>
      <c r="AB46" s="35"/>
    </row>
    <row r="47" spans="1:28" ht="15.75" thickBot="1">
      <c r="A47" s="12"/>
      <c r="B47" s="29"/>
      <c r="C47" s="34"/>
      <c r="D47" s="34"/>
      <c r="E47" s="34"/>
      <c r="F47" s="34"/>
      <c r="G47" s="34"/>
      <c r="H47" s="34"/>
      <c r="I47" s="34"/>
      <c r="J47" s="34"/>
      <c r="K47" s="34"/>
      <c r="L47" s="34"/>
      <c r="M47" s="34"/>
      <c r="N47" s="54"/>
      <c r="O47" s="55"/>
      <c r="P47" s="56"/>
      <c r="Q47" s="34"/>
      <c r="R47" s="34"/>
      <c r="S47" s="34"/>
      <c r="T47" s="34"/>
      <c r="U47" s="34"/>
      <c r="V47" s="34"/>
      <c r="W47" s="34"/>
      <c r="X47" s="34"/>
      <c r="Y47" s="34"/>
      <c r="Z47" s="54"/>
      <c r="AA47" s="55"/>
      <c r="AB47" s="56"/>
    </row>
    <row r="48" spans="1:28" ht="15.75" thickTop="1">
      <c r="A48" s="12"/>
      <c r="B48" s="16"/>
      <c r="C48" s="16"/>
    </row>
    <row r="49" spans="1:28" ht="36">
      <c r="A49" s="12"/>
      <c r="B49" s="87">
        <v>-1</v>
      </c>
      <c r="C49" s="88" t="s">
        <v>81</v>
      </c>
    </row>
    <row r="50" spans="1:28">
      <c r="A50" s="12"/>
      <c r="B50" s="16"/>
      <c r="C50" s="16"/>
    </row>
    <row r="51" spans="1:28" ht="84">
      <c r="A51" s="12"/>
      <c r="B51" s="87">
        <v>-2</v>
      </c>
      <c r="C51" s="88" t="s">
        <v>385</v>
      </c>
    </row>
    <row r="52" spans="1:28">
      <c r="A52" s="12"/>
      <c r="B52" s="16"/>
      <c r="C52" s="16"/>
    </row>
    <row r="53" spans="1:28" ht="72">
      <c r="A53" s="12"/>
      <c r="B53" s="87">
        <v>-3</v>
      </c>
      <c r="C53" s="88" t="s">
        <v>386</v>
      </c>
    </row>
    <row r="54" spans="1:28">
      <c r="A54" s="12"/>
      <c r="B54" s="38" t="s">
        <v>387</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row>
    <row r="55" spans="1:28" ht="25.5" customHeight="1">
      <c r="A55" s="12"/>
      <c r="B55" s="38" t="s">
        <v>388</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row>
    <row r="56" spans="1:28">
      <c r="A56" s="12"/>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row>
    <row r="57" spans="1:28">
      <c r="A57" s="12"/>
      <c r="B57" s="27"/>
      <c r="C57" s="27"/>
      <c r="D57" s="27"/>
      <c r="E57" s="27"/>
    </row>
    <row r="58" spans="1:28">
      <c r="A58" s="12"/>
      <c r="B58" s="16"/>
      <c r="C58" s="16"/>
      <c r="D58" s="16"/>
      <c r="E58" s="16"/>
    </row>
    <row r="59" spans="1:28">
      <c r="A59" s="12"/>
      <c r="B59" s="19" t="s">
        <v>389</v>
      </c>
      <c r="C59" s="34"/>
      <c r="D59" s="34"/>
      <c r="E59" s="34"/>
    </row>
    <row r="60" spans="1:28">
      <c r="A60" s="12"/>
      <c r="B60" s="89">
        <v>2014</v>
      </c>
      <c r="C60" s="40" t="s">
        <v>246</v>
      </c>
      <c r="D60" s="68">
        <v>426.1</v>
      </c>
      <c r="E60" s="38"/>
    </row>
    <row r="61" spans="1:28">
      <c r="A61" s="12"/>
      <c r="B61" s="89"/>
      <c r="C61" s="40"/>
      <c r="D61" s="68"/>
      <c r="E61" s="38"/>
    </row>
    <row r="62" spans="1:28">
      <c r="A62" s="12"/>
      <c r="B62" s="90">
        <v>2015</v>
      </c>
      <c r="C62" s="64">
        <v>423.3</v>
      </c>
      <c r="D62" s="64"/>
      <c r="E62" s="34"/>
    </row>
    <row r="63" spans="1:28">
      <c r="A63" s="12"/>
      <c r="B63" s="90"/>
      <c r="C63" s="64"/>
      <c r="D63" s="64"/>
      <c r="E63" s="34"/>
    </row>
    <row r="64" spans="1:28">
      <c r="A64" s="12"/>
      <c r="B64" s="89">
        <v>2016</v>
      </c>
      <c r="C64" s="68">
        <v>420.5</v>
      </c>
      <c r="D64" s="68"/>
      <c r="E64" s="38"/>
    </row>
    <row r="65" spans="1:5">
      <c r="A65" s="12"/>
      <c r="B65" s="89"/>
      <c r="C65" s="68"/>
      <c r="D65" s="68"/>
      <c r="E65" s="38"/>
    </row>
    <row r="66" spans="1:5">
      <c r="A66" s="12"/>
      <c r="B66" s="90">
        <v>2017</v>
      </c>
      <c r="C66" s="64">
        <v>418</v>
      </c>
      <c r="D66" s="64"/>
      <c r="E66" s="34"/>
    </row>
    <row r="67" spans="1:5">
      <c r="A67" s="12"/>
      <c r="B67" s="90"/>
      <c r="C67" s="64"/>
      <c r="D67" s="64"/>
      <c r="E67" s="34"/>
    </row>
    <row r="68" spans="1:5">
      <c r="A68" s="12"/>
      <c r="B68" s="89">
        <v>2018</v>
      </c>
      <c r="C68" s="68">
        <v>415.8</v>
      </c>
      <c r="D68" s="68"/>
      <c r="E68" s="38"/>
    </row>
    <row r="69" spans="1:5">
      <c r="A69" s="12"/>
      <c r="B69" s="89"/>
      <c r="C69" s="68"/>
      <c r="D69" s="68"/>
      <c r="E69" s="38"/>
    </row>
  </sheetData>
  <mergeCells count="291">
    <mergeCell ref="A1:A2"/>
    <mergeCell ref="B1:AB1"/>
    <mergeCell ref="B2:AB2"/>
    <mergeCell ref="B3:AB3"/>
    <mergeCell ref="A4:A69"/>
    <mergeCell ref="B4:AB4"/>
    <mergeCell ref="B5:AB5"/>
    <mergeCell ref="B6:AB6"/>
    <mergeCell ref="B7:AB7"/>
    <mergeCell ref="B21:AB21"/>
    <mergeCell ref="B66:B67"/>
    <mergeCell ref="C66:D67"/>
    <mergeCell ref="E66:E67"/>
    <mergeCell ref="B68:B69"/>
    <mergeCell ref="C68:D69"/>
    <mergeCell ref="E68:E69"/>
    <mergeCell ref="B62:B63"/>
    <mergeCell ref="C62:D63"/>
    <mergeCell ref="E62:E63"/>
    <mergeCell ref="B64:B65"/>
    <mergeCell ref="C64:D65"/>
    <mergeCell ref="E64:E65"/>
    <mergeCell ref="AB46:AB47"/>
    <mergeCell ref="B57:E57"/>
    <mergeCell ref="C59:E59"/>
    <mergeCell ref="B60:B61"/>
    <mergeCell ref="C60:C61"/>
    <mergeCell ref="D60:D61"/>
    <mergeCell ref="E60:E61"/>
    <mergeCell ref="B54:AB54"/>
    <mergeCell ref="B55:AB55"/>
    <mergeCell ref="B56:AB56"/>
    <mergeCell ref="R46:T47"/>
    <mergeCell ref="U46:U47"/>
    <mergeCell ref="V46:X47"/>
    <mergeCell ref="Y46:Y47"/>
    <mergeCell ref="Z46:Z47"/>
    <mergeCell ref="AA46:AA47"/>
    <mergeCell ref="J46:L47"/>
    <mergeCell ref="M46:M47"/>
    <mergeCell ref="N46:N47"/>
    <mergeCell ref="O46:O47"/>
    <mergeCell ref="P46:P47"/>
    <mergeCell ref="Q46:Q47"/>
    <mergeCell ref="U44:U45"/>
    <mergeCell ref="V44:X45"/>
    <mergeCell ref="Y44:Y45"/>
    <mergeCell ref="Z44:AA45"/>
    <mergeCell ref="AB44:AB45"/>
    <mergeCell ref="B46:B47"/>
    <mergeCell ref="C46:D47"/>
    <mergeCell ref="E46:E47"/>
    <mergeCell ref="F46:H47"/>
    <mergeCell ref="I46:I47"/>
    <mergeCell ref="J44:L45"/>
    <mergeCell ref="M44:M45"/>
    <mergeCell ref="N44:O45"/>
    <mergeCell ref="P44:P45"/>
    <mergeCell ref="Q44:Q45"/>
    <mergeCell ref="R44:T45"/>
    <mergeCell ref="B44:B45"/>
    <mergeCell ref="C44:C45"/>
    <mergeCell ref="D44:D45"/>
    <mergeCell ref="E44:E45"/>
    <mergeCell ref="F44:H45"/>
    <mergeCell ref="I44:I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Z40:AA41"/>
    <mergeCell ref="AB40:AB41"/>
    <mergeCell ref="B42:B43"/>
    <mergeCell ref="C42:D43"/>
    <mergeCell ref="E42:E43"/>
    <mergeCell ref="F42:F43"/>
    <mergeCell ref="G42:G43"/>
    <mergeCell ref="H42:H43"/>
    <mergeCell ref="I42:I43"/>
    <mergeCell ref="J42:J43"/>
    <mergeCell ref="R40:S41"/>
    <mergeCell ref="T40:T41"/>
    <mergeCell ref="U40:U41"/>
    <mergeCell ref="V40:W41"/>
    <mergeCell ref="X40:X41"/>
    <mergeCell ref="Y40:Y41"/>
    <mergeCell ref="J40:K41"/>
    <mergeCell ref="L40:L41"/>
    <mergeCell ref="M40:M41"/>
    <mergeCell ref="N40:O41"/>
    <mergeCell ref="P40:P41"/>
    <mergeCell ref="Q40:Q41"/>
    <mergeCell ref="Y38:Y39"/>
    <mergeCell ref="Z38:AA39"/>
    <mergeCell ref="AB38:AB39"/>
    <mergeCell ref="B40:B41"/>
    <mergeCell ref="C40:C41"/>
    <mergeCell ref="D40:D41"/>
    <mergeCell ref="E40:E41"/>
    <mergeCell ref="F40:G41"/>
    <mergeCell ref="H40:H41"/>
    <mergeCell ref="I40:I41"/>
    <mergeCell ref="Q38:Q39"/>
    <mergeCell ref="R38:S39"/>
    <mergeCell ref="T38:T39"/>
    <mergeCell ref="U38:U39"/>
    <mergeCell ref="V38:W39"/>
    <mergeCell ref="X38:X39"/>
    <mergeCell ref="I38:I39"/>
    <mergeCell ref="J38:K39"/>
    <mergeCell ref="L38:L39"/>
    <mergeCell ref="M38:M39"/>
    <mergeCell ref="N38:O39"/>
    <mergeCell ref="P38:P39"/>
    <mergeCell ref="B38:B39"/>
    <mergeCell ref="C38:C39"/>
    <mergeCell ref="D38:D39"/>
    <mergeCell ref="E38:E39"/>
    <mergeCell ref="F38:G39"/>
    <mergeCell ref="H38:H39"/>
    <mergeCell ref="U36:U37"/>
    <mergeCell ref="V36:W37"/>
    <mergeCell ref="X36:X37"/>
    <mergeCell ref="Y36:Y37"/>
    <mergeCell ref="Z36:AA37"/>
    <mergeCell ref="AB36:AB37"/>
    <mergeCell ref="M36:M37"/>
    <mergeCell ref="N36:O37"/>
    <mergeCell ref="P36:P37"/>
    <mergeCell ref="Q36:Q37"/>
    <mergeCell ref="R36:S37"/>
    <mergeCell ref="T36:T37"/>
    <mergeCell ref="AB34:AB35"/>
    <mergeCell ref="B36:B37"/>
    <mergeCell ref="C36:C37"/>
    <mergeCell ref="D36:D37"/>
    <mergeCell ref="E36:E37"/>
    <mergeCell ref="F36:G37"/>
    <mergeCell ref="H36:H37"/>
    <mergeCell ref="I36:I37"/>
    <mergeCell ref="J36:K37"/>
    <mergeCell ref="L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C33:D33"/>
    <mergeCell ref="F33:AB33"/>
    <mergeCell ref="B34:B35"/>
    <mergeCell ref="C34:C35"/>
    <mergeCell ref="D34:D35"/>
    <mergeCell ref="E34:E35"/>
    <mergeCell ref="F34:F35"/>
    <mergeCell ref="G34:G35"/>
    <mergeCell ref="H34:H35"/>
    <mergeCell ref="I34:I35"/>
    <mergeCell ref="U30:U32"/>
    <mergeCell ref="V30:X30"/>
    <mergeCell ref="V31:X31"/>
    <mergeCell ref="V32:X32"/>
    <mergeCell ref="Y30:Y32"/>
    <mergeCell ref="Z30:AB30"/>
    <mergeCell ref="Z31:AB31"/>
    <mergeCell ref="Z32:AB32"/>
    <mergeCell ref="N30:P30"/>
    <mergeCell ref="N31:P31"/>
    <mergeCell ref="N32:P32"/>
    <mergeCell ref="Q30:Q32"/>
    <mergeCell ref="R30:T30"/>
    <mergeCell ref="R31:T31"/>
    <mergeCell ref="R32:T32"/>
    <mergeCell ref="F32:H32"/>
    <mergeCell ref="I30:I32"/>
    <mergeCell ref="J30:L30"/>
    <mergeCell ref="J31:L31"/>
    <mergeCell ref="J32:L32"/>
    <mergeCell ref="M30:M32"/>
    <mergeCell ref="C29:D29"/>
    <mergeCell ref="F29:P29"/>
    <mergeCell ref="R29:AB29"/>
    <mergeCell ref="B30:B32"/>
    <mergeCell ref="C30:D30"/>
    <mergeCell ref="C31:D31"/>
    <mergeCell ref="C32:D32"/>
    <mergeCell ref="E30:E32"/>
    <mergeCell ref="F30:H30"/>
    <mergeCell ref="F31:H31"/>
    <mergeCell ref="N19:N20"/>
    <mergeCell ref="O19:O20"/>
    <mergeCell ref="P19:P20"/>
    <mergeCell ref="Q19:Q20"/>
    <mergeCell ref="R19:R20"/>
    <mergeCell ref="B27:AB27"/>
    <mergeCell ref="B24:AB24"/>
    <mergeCell ref="B25:AB25"/>
    <mergeCell ref="B26:AB26"/>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2:N12"/>
    <mergeCell ref="O10:O12"/>
    <mergeCell ref="P10:R12"/>
    <mergeCell ref="D12:F12"/>
    <mergeCell ref="H12:J12"/>
    <mergeCell ref="B13:B14"/>
    <mergeCell ref="C13:C14"/>
    <mergeCell ref="D13:D14"/>
    <mergeCell ref="E13:E14"/>
    <mergeCell ref="F13:F14"/>
    <mergeCell ref="B8:R8"/>
    <mergeCell ref="B10:B11"/>
    <mergeCell ref="C10:C11"/>
    <mergeCell ref="D10:J11"/>
    <mergeCell ref="K10:K11"/>
    <mergeCell ref="L10:N10"/>
    <mergeCell ref="L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5.28515625" customWidth="1"/>
    <col min="4" max="4" width="20.85546875" customWidth="1"/>
    <col min="5" max="6" width="25.28515625" customWidth="1"/>
    <col min="7" max="7" width="5.28515625" customWidth="1"/>
    <col min="8" max="8" width="20.85546875" customWidth="1"/>
    <col min="9" max="9" width="25.28515625" customWidth="1"/>
  </cols>
  <sheetData>
    <row r="1" spans="1:9" ht="15" customHeight="1">
      <c r="A1" s="10" t="s">
        <v>390</v>
      </c>
      <c r="B1" s="10" t="s">
        <v>2</v>
      </c>
      <c r="C1" s="10"/>
      <c r="D1" s="10"/>
      <c r="E1" s="10"/>
      <c r="F1" s="10"/>
      <c r="G1" s="10"/>
      <c r="H1" s="10"/>
      <c r="I1" s="10"/>
    </row>
    <row r="2" spans="1:9" ht="15" customHeight="1">
      <c r="A2" s="10"/>
      <c r="B2" s="10" t="s">
        <v>3</v>
      </c>
      <c r="C2" s="10"/>
      <c r="D2" s="10"/>
      <c r="E2" s="10"/>
      <c r="F2" s="10"/>
      <c r="G2" s="10"/>
      <c r="H2" s="10"/>
      <c r="I2" s="10"/>
    </row>
    <row r="3" spans="1:9" ht="30">
      <c r="A3" s="3" t="s">
        <v>391</v>
      </c>
      <c r="B3" s="11" t="s">
        <v>7</v>
      </c>
      <c r="C3" s="11"/>
      <c r="D3" s="11"/>
      <c r="E3" s="11"/>
      <c r="F3" s="11"/>
      <c r="G3" s="11"/>
      <c r="H3" s="11"/>
      <c r="I3" s="11"/>
    </row>
    <row r="4" spans="1:9" ht="15" customHeight="1">
      <c r="A4" s="12" t="s">
        <v>392</v>
      </c>
      <c r="B4" s="11" t="s">
        <v>7</v>
      </c>
      <c r="C4" s="11"/>
      <c r="D4" s="11"/>
      <c r="E4" s="11"/>
      <c r="F4" s="11"/>
      <c r="G4" s="11"/>
      <c r="H4" s="11"/>
      <c r="I4" s="11"/>
    </row>
    <row r="5" spans="1:9">
      <c r="A5" s="12"/>
      <c r="B5" s="47" t="s">
        <v>52</v>
      </c>
      <c r="C5" s="47"/>
      <c r="D5" s="47"/>
      <c r="E5" s="47"/>
      <c r="F5" s="47"/>
      <c r="G5" s="47"/>
      <c r="H5" s="47"/>
      <c r="I5" s="47"/>
    </row>
    <row r="6" spans="1:9">
      <c r="A6" s="12"/>
      <c r="B6" s="38" t="s">
        <v>393</v>
      </c>
      <c r="C6" s="38"/>
      <c r="D6" s="38"/>
      <c r="E6" s="38"/>
      <c r="F6" s="38"/>
      <c r="G6" s="38"/>
      <c r="H6" s="38"/>
      <c r="I6" s="38"/>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v>2013</v>
      </c>
      <c r="D9" s="28"/>
      <c r="E9" s="28"/>
      <c r="F9" s="15"/>
      <c r="G9" s="28">
        <v>2012</v>
      </c>
      <c r="H9" s="28"/>
      <c r="I9" s="28"/>
    </row>
    <row r="10" spans="1:9">
      <c r="A10" s="12"/>
      <c r="B10" s="29" t="s">
        <v>394</v>
      </c>
      <c r="C10" s="31" t="s">
        <v>246</v>
      </c>
      <c r="D10" s="33">
        <v>176313</v>
      </c>
      <c r="E10" s="35"/>
      <c r="F10" s="34"/>
      <c r="G10" s="31" t="s">
        <v>246</v>
      </c>
      <c r="H10" s="33">
        <v>158935</v>
      </c>
      <c r="I10" s="35"/>
    </row>
    <row r="11" spans="1:9">
      <c r="A11" s="12"/>
      <c r="B11" s="29"/>
      <c r="C11" s="75"/>
      <c r="D11" s="76"/>
      <c r="E11" s="74"/>
      <c r="F11" s="34"/>
      <c r="G11" s="75"/>
      <c r="H11" s="76"/>
      <c r="I11" s="74"/>
    </row>
    <row r="12" spans="1:9">
      <c r="A12" s="12"/>
      <c r="B12" s="36" t="s">
        <v>395</v>
      </c>
      <c r="C12" s="37">
        <v>89381</v>
      </c>
      <c r="D12" s="37"/>
      <c r="E12" s="38"/>
      <c r="F12" s="38"/>
      <c r="G12" s="37">
        <v>114256</v>
      </c>
      <c r="H12" s="37"/>
      <c r="I12" s="38"/>
    </row>
    <row r="13" spans="1:9">
      <c r="A13" s="12"/>
      <c r="B13" s="36"/>
      <c r="C13" s="37"/>
      <c r="D13" s="37"/>
      <c r="E13" s="38"/>
      <c r="F13" s="38"/>
      <c r="G13" s="37"/>
      <c r="H13" s="37"/>
      <c r="I13" s="38"/>
    </row>
    <row r="14" spans="1:9">
      <c r="A14" s="12"/>
      <c r="B14" s="29" t="s">
        <v>396</v>
      </c>
      <c r="C14" s="32">
        <v>179310</v>
      </c>
      <c r="D14" s="32"/>
      <c r="E14" s="34"/>
      <c r="F14" s="34"/>
      <c r="G14" s="32">
        <v>179597</v>
      </c>
      <c r="H14" s="32"/>
      <c r="I14" s="34"/>
    </row>
    <row r="15" spans="1:9" ht="15.75" thickBot="1">
      <c r="A15" s="12"/>
      <c r="B15" s="29"/>
      <c r="C15" s="69"/>
      <c r="D15" s="69"/>
      <c r="E15" s="70"/>
      <c r="F15" s="34"/>
      <c r="G15" s="69"/>
      <c r="H15" s="69"/>
      <c r="I15" s="70"/>
    </row>
    <row r="16" spans="1:9">
      <c r="A16" s="12"/>
      <c r="B16" s="36" t="s">
        <v>311</v>
      </c>
      <c r="C16" s="41" t="s">
        <v>246</v>
      </c>
      <c r="D16" s="43">
        <v>445004</v>
      </c>
      <c r="E16" s="45"/>
      <c r="F16" s="38"/>
      <c r="G16" s="41" t="s">
        <v>246</v>
      </c>
      <c r="H16" s="43">
        <v>452788</v>
      </c>
      <c r="I16" s="45"/>
    </row>
    <row r="17" spans="1:9" ht="15.75" thickBot="1">
      <c r="A17" s="12"/>
      <c r="B17" s="36"/>
      <c r="C17" s="42"/>
      <c r="D17" s="44"/>
      <c r="E17" s="46"/>
      <c r="F17" s="38"/>
      <c r="G17" s="42"/>
      <c r="H17" s="44"/>
      <c r="I17" s="46"/>
    </row>
    <row r="18" spans="1:9" ht="15.75" thickTop="1">
      <c r="A18" s="12"/>
      <c r="B18" s="11"/>
      <c r="C18" s="11"/>
      <c r="D18" s="11"/>
      <c r="E18" s="11"/>
      <c r="F18" s="11"/>
      <c r="G18" s="11"/>
      <c r="H18" s="11"/>
      <c r="I18" s="11"/>
    </row>
    <row r="19" spans="1:9" ht="89.25" customHeight="1">
      <c r="A19" s="12"/>
      <c r="B19" s="48" t="s">
        <v>397</v>
      </c>
      <c r="C19" s="48"/>
      <c r="D19" s="48"/>
      <c r="E19" s="48"/>
      <c r="F19" s="48"/>
      <c r="G19" s="48"/>
      <c r="H19" s="48"/>
      <c r="I19" s="48"/>
    </row>
    <row r="20" spans="1:9" ht="63.75" customHeight="1">
      <c r="A20" s="12"/>
      <c r="B20" s="38" t="s">
        <v>398</v>
      </c>
      <c r="C20" s="38"/>
      <c r="D20" s="38"/>
      <c r="E20" s="38"/>
      <c r="F20" s="38"/>
      <c r="G20" s="38"/>
      <c r="H20" s="38"/>
      <c r="I20" s="38"/>
    </row>
    <row r="21" spans="1:9" ht="38.25" customHeight="1">
      <c r="A21" s="12"/>
      <c r="B21" s="38" t="s">
        <v>399</v>
      </c>
      <c r="C21" s="38"/>
      <c r="D21" s="38"/>
      <c r="E21" s="38"/>
      <c r="F21" s="38"/>
      <c r="G21" s="38"/>
      <c r="H21" s="38"/>
      <c r="I21" s="38"/>
    </row>
    <row r="22" spans="1:9" ht="38.25" customHeight="1">
      <c r="A22" s="12"/>
      <c r="B22" s="38" t="s">
        <v>400</v>
      </c>
      <c r="C22" s="38"/>
      <c r="D22" s="38"/>
      <c r="E22" s="38"/>
      <c r="F22" s="38"/>
      <c r="G22" s="38"/>
      <c r="H22" s="38"/>
      <c r="I22" s="38"/>
    </row>
  </sheetData>
  <mergeCells count="44">
    <mergeCell ref="B18:I18"/>
    <mergeCell ref="B19:I19"/>
    <mergeCell ref="B20:I20"/>
    <mergeCell ref="B21:I21"/>
    <mergeCell ref="B22:I22"/>
    <mergeCell ref="H16:H17"/>
    <mergeCell ref="I16:I17"/>
    <mergeCell ref="A1:A2"/>
    <mergeCell ref="B1:I1"/>
    <mergeCell ref="B2:I2"/>
    <mergeCell ref="B3:I3"/>
    <mergeCell ref="A4:A22"/>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9"/>
  <sheetViews>
    <sheetView showGridLines="0" workbookViewId="0"/>
  </sheetViews>
  <sheetFormatPr defaultRowHeight="15"/>
  <cols>
    <col min="1" max="3" width="36.5703125" bestFit="1" customWidth="1"/>
    <col min="4" max="5" width="36.5703125" customWidth="1"/>
    <col min="6" max="6" width="6.5703125" customWidth="1"/>
    <col min="7" max="7" width="8.28515625" customWidth="1"/>
    <col min="8" max="8" width="36.5703125" customWidth="1"/>
    <col min="9" max="9" width="31.7109375" customWidth="1"/>
    <col min="10" max="10" width="6.5703125" customWidth="1"/>
    <col min="11" max="11" width="8.28515625" customWidth="1"/>
    <col min="12" max="13" width="31.7109375" customWidth="1"/>
    <col min="14" max="14" width="6.5703125" customWidth="1"/>
    <col min="15" max="15" width="8.28515625" customWidth="1"/>
    <col min="16" max="17" width="31.7109375" customWidth="1"/>
    <col min="18" max="18" width="6.5703125" customWidth="1"/>
    <col min="19" max="19" width="8.28515625" customWidth="1"/>
    <col min="20" max="20" width="31.7109375" customWidth="1"/>
    <col min="21" max="21" width="27.42578125" customWidth="1"/>
    <col min="22" max="22" width="6.5703125" customWidth="1"/>
    <col min="23" max="23" width="8.28515625" customWidth="1"/>
    <col min="24" max="24" width="31.7109375" customWidth="1"/>
    <col min="25" max="25" width="27.42578125" customWidth="1"/>
    <col min="26" max="26" width="6.5703125" customWidth="1"/>
    <col min="27" max="27" width="8.28515625" customWidth="1"/>
    <col min="28" max="28" width="31.7109375" customWidth="1"/>
    <col min="29" max="29" width="6.5703125" customWidth="1"/>
  </cols>
  <sheetData>
    <row r="1" spans="1:29" ht="15" customHeight="1">
      <c r="A1" s="10" t="s">
        <v>4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4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0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7" t="s">
        <v>403</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38" t="s">
        <v>404</v>
      </c>
      <c r="C7" s="38"/>
      <c r="D7" s="38"/>
      <c r="E7" s="38"/>
      <c r="F7" s="38"/>
      <c r="G7" s="38"/>
      <c r="H7" s="38"/>
      <c r="I7" s="38"/>
      <c r="J7" s="38"/>
      <c r="K7" s="38"/>
      <c r="L7" s="38"/>
      <c r="M7" s="38"/>
      <c r="N7" s="38"/>
      <c r="O7" s="38"/>
      <c r="P7" s="38"/>
      <c r="Q7" s="38"/>
      <c r="R7" s="38"/>
      <c r="S7" s="38"/>
      <c r="T7" s="38"/>
      <c r="U7" s="38"/>
      <c r="V7" s="38"/>
      <c r="W7" s="38"/>
      <c r="X7" s="38"/>
      <c r="Y7" s="38"/>
      <c r="Z7" s="38"/>
      <c r="AA7" s="38"/>
      <c r="AB7" s="38"/>
      <c r="AC7" s="3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51" customHeight="1">
      <c r="A9" s="12"/>
      <c r="B9" s="40" t="s">
        <v>405</v>
      </c>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25.5" customHeight="1">
      <c r="A11" s="12"/>
      <c r="B11" s="48" t="s">
        <v>406</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c r="A13" s="12"/>
      <c r="B13" s="38" t="s">
        <v>407</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40" t="s">
        <v>408</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107" t="s">
        <v>409</v>
      </c>
      <c r="C17" s="107"/>
      <c r="D17" s="107"/>
      <c r="E17" s="107"/>
      <c r="F17" s="107"/>
      <c r="G17" s="107"/>
      <c r="H17" s="107"/>
      <c r="I17" s="107"/>
      <c r="J17" s="107"/>
      <c r="K17" s="107"/>
      <c r="L17" s="107"/>
      <c r="M17" s="107"/>
      <c r="N17" s="107"/>
      <c r="O17" s="107"/>
      <c r="P17" s="107"/>
      <c r="Q17" s="107"/>
      <c r="R17" s="107"/>
      <c r="S17" s="107"/>
      <c r="T17" s="107"/>
      <c r="U17" s="107"/>
      <c r="V17" s="107"/>
      <c r="W17" s="107"/>
      <c r="X17" s="107"/>
      <c r="Y17" s="107"/>
      <c r="Z17" s="107"/>
      <c r="AA17" s="107"/>
      <c r="AB17" s="107"/>
      <c r="AC17" s="107"/>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40" t="s">
        <v>410</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40" t="s">
        <v>411</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row>
    <row r="22" spans="1:2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row>
    <row r="23" spans="1:29">
      <c r="A23" s="12"/>
      <c r="B23" s="38" t="s">
        <v>412</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2"/>
      <c r="B24" s="27"/>
      <c r="C24" s="27"/>
      <c r="D24" s="27"/>
      <c r="E24" s="27"/>
    </row>
    <row r="25" spans="1:29">
      <c r="A25" s="12"/>
      <c r="B25" s="16"/>
      <c r="C25" s="16"/>
      <c r="D25" s="16"/>
      <c r="E25" s="16"/>
    </row>
    <row r="26" spans="1:29">
      <c r="A26" s="12"/>
      <c r="B26" s="29" t="s">
        <v>413</v>
      </c>
      <c r="C26" s="30" t="s">
        <v>246</v>
      </c>
      <c r="D26" s="32">
        <v>3330462</v>
      </c>
      <c r="E26" s="34"/>
    </row>
    <row r="27" spans="1:29">
      <c r="A27" s="12"/>
      <c r="B27" s="29"/>
      <c r="C27" s="30"/>
      <c r="D27" s="32"/>
      <c r="E27" s="34"/>
    </row>
    <row r="28" spans="1:29">
      <c r="A28" s="12"/>
      <c r="B28" s="36" t="s">
        <v>414</v>
      </c>
      <c r="C28" s="37">
        <v>1527621</v>
      </c>
      <c r="D28" s="37"/>
      <c r="E28" s="38"/>
    </row>
    <row r="29" spans="1:29" ht="15.75" thickBot="1">
      <c r="A29" s="12"/>
      <c r="B29" s="36"/>
      <c r="C29" s="52"/>
      <c r="D29" s="52"/>
      <c r="E29" s="53"/>
    </row>
    <row r="30" spans="1:29">
      <c r="A30" s="12"/>
      <c r="B30" s="29" t="s">
        <v>415</v>
      </c>
      <c r="C30" s="31" t="s">
        <v>246</v>
      </c>
      <c r="D30" s="33">
        <v>4858083</v>
      </c>
      <c r="E30" s="35"/>
    </row>
    <row r="31" spans="1:29" ht="15.75" thickBot="1">
      <c r="A31" s="12"/>
      <c r="B31" s="29"/>
      <c r="C31" s="77"/>
      <c r="D31" s="69"/>
      <c r="E31" s="70"/>
    </row>
    <row r="32" spans="1:29">
      <c r="A32" s="12"/>
      <c r="B32" s="16"/>
      <c r="C32" s="16"/>
    </row>
    <row r="33" spans="1:29" ht="67.5">
      <c r="A33" s="12"/>
      <c r="B33" s="78">
        <v>-1</v>
      </c>
      <c r="C33" s="91" t="s">
        <v>416</v>
      </c>
    </row>
    <row r="34" spans="1:29">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row>
    <row r="35" spans="1:29">
      <c r="A35" s="12"/>
      <c r="B35" s="40" t="s">
        <v>417</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row>
    <row r="36" spans="1:29">
      <c r="A36" s="12"/>
      <c r="B36" s="108"/>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row>
    <row r="37" spans="1:29">
      <c r="A37" s="12"/>
      <c r="B37" s="27"/>
      <c r="C37" s="27"/>
      <c r="D37" s="27"/>
      <c r="E37" s="27"/>
      <c r="F37" s="27"/>
    </row>
    <row r="38" spans="1:29">
      <c r="A38" s="12"/>
      <c r="B38" s="16"/>
      <c r="C38" s="16"/>
      <c r="D38" s="16"/>
      <c r="E38" s="16"/>
      <c r="F38" s="16"/>
    </row>
    <row r="39" spans="1:29">
      <c r="A39" s="12"/>
      <c r="B39" s="94" t="s">
        <v>36</v>
      </c>
      <c r="C39" s="38"/>
      <c r="D39" s="40" t="s">
        <v>246</v>
      </c>
      <c r="E39" s="37">
        <v>35967</v>
      </c>
      <c r="F39" s="38"/>
    </row>
    <row r="40" spans="1:29">
      <c r="A40" s="12"/>
      <c r="B40" s="94"/>
      <c r="C40" s="38"/>
      <c r="D40" s="40"/>
      <c r="E40" s="37"/>
      <c r="F40" s="38"/>
    </row>
    <row r="41" spans="1:29">
      <c r="A41" s="12"/>
      <c r="B41" s="95" t="s">
        <v>37</v>
      </c>
      <c r="C41" s="34"/>
      <c r="D41" s="32">
        <v>30883</v>
      </c>
      <c r="E41" s="32"/>
      <c r="F41" s="34"/>
    </row>
    <row r="42" spans="1:29">
      <c r="A42" s="12"/>
      <c r="B42" s="95"/>
      <c r="C42" s="34"/>
      <c r="D42" s="32"/>
      <c r="E42" s="32"/>
      <c r="F42" s="34"/>
    </row>
    <row r="43" spans="1:29">
      <c r="A43" s="12"/>
      <c r="B43" s="94" t="s">
        <v>40</v>
      </c>
      <c r="C43" s="38"/>
      <c r="D43" s="37">
        <v>10021</v>
      </c>
      <c r="E43" s="37"/>
      <c r="F43" s="38"/>
    </row>
    <row r="44" spans="1:29">
      <c r="A44" s="12"/>
      <c r="B44" s="94"/>
      <c r="C44" s="38"/>
      <c r="D44" s="37"/>
      <c r="E44" s="37"/>
      <c r="F44" s="38"/>
    </row>
    <row r="45" spans="1:29">
      <c r="A45" s="12"/>
      <c r="B45" s="95" t="s">
        <v>41</v>
      </c>
      <c r="C45" s="34"/>
      <c r="D45" s="32">
        <v>22875</v>
      </c>
      <c r="E45" s="32"/>
      <c r="F45" s="34"/>
    </row>
    <row r="46" spans="1:29">
      <c r="A46" s="12"/>
      <c r="B46" s="95"/>
      <c r="C46" s="34"/>
      <c r="D46" s="32"/>
      <c r="E46" s="32"/>
      <c r="F46" s="34"/>
    </row>
    <row r="47" spans="1:29">
      <c r="A47" s="12"/>
      <c r="B47" s="94" t="s">
        <v>418</v>
      </c>
      <c r="C47" s="38"/>
      <c r="D47" s="37">
        <v>996901</v>
      </c>
      <c r="E47" s="37"/>
      <c r="F47" s="38"/>
    </row>
    <row r="48" spans="1:29">
      <c r="A48" s="12"/>
      <c r="B48" s="94"/>
      <c r="C48" s="38"/>
      <c r="D48" s="37"/>
      <c r="E48" s="37"/>
      <c r="F48" s="38"/>
    </row>
    <row r="49" spans="1:6">
      <c r="A49" s="12"/>
      <c r="B49" s="93" t="s">
        <v>419</v>
      </c>
      <c r="C49" s="21"/>
      <c r="D49" s="34"/>
      <c r="E49" s="34"/>
      <c r="F49" s="34"/>
    </row>
    <row r="50" spans="1:6">
      <c r="A50" s="12"/>
      <c r="B50" s="94" t="s">
        <v>420</v>
      </c>
      <c r="C50" s="38"/>
      <c r="D50" s="37">
        <v>2629188</v>
      </c>
      <c r="E50" s="37"/>
      <c r="F50" s="38"/>
    </row>
    <row r="51" spans="1:6">
      <c r="A51" s="12"/>
      <c r="B51" s="94"/>
      <c r="C51" s="38"/>
      <c r="D51" s="37"/>
      <c r="E51" s="37"/>
      <c r="F51" s="38"/>
    </row>
    <row r="52" spans="1:6">
      <c r="A52" s="12"/>
      <c r="B52" s="95" t="s">
        <v>421</v>
      </c>
      <c r="C52" s="34"/>
      <c r="D52" s="32">
        <v>467300</v>
      </c>
      <c r="E52" s="32"/>
      <c r="F52" s="34"/>
    </row>
    <row r="53" spans="1:6">
      <c r="A53" s="12"/>
      <c r="B53" s="95"/>
      <c r="C53" s="34"/>
      <c r="D53" s="32"/>
      <c r="E53" s="32"/>
      <c r="F53" s="34"/>
    </row>
    <row r="54" spans="1:6">
      <c r="A54" s="12"/>
      <c r="B54" s="94" t="s">
        <v>422</v>
      </c>
      <c r="C54" s="38"/>
      <c r="D54" s="37">
        <v>4220</v>
      </c>
      <c r="E54" s="37"/>
      <c r="F54" s="38"/>
    </row>
    <row r="55" spans="1:6">
      <c r="A55" s="12"/>
      <c r="B55" s="94"/>
      <c r="C55" s="38"/>
      <c r="D55" s="37"/>
      <c r="E55" s="37"/>
      <c r="F55" s="38"/>
    </row>
    <row r="56" spans="1:6">
      <c r="A56" s="12"/>
      <c r="B56" s="93" t="s">
        <v>55</v>
      </c>
      <c r="C56" s="21"/>
      <c r="D56" s="64" t="s">
        <v>423</v>
      </c>
      <c r="E56" s="64"/>
      <c r="F56" s="20" t="s">
        <v>250</v>
      </c>
    </row>
    <row r="57" spans="1:6">
      <c r="A57" s="12"/>
      <c r="B57" s="92" t="s">
        <v>56</v>
      </c>
      <c r="C57" s="15"/>
      <c r="D57" s="68" t="s">
        <v>424</v>
      </c>
      <c r="E57" s="68"/>
      <c r="F57" s="14" t="s">
        <v>250</v>
      </c>
    </row>
    <row r="58" spans="1:6">
      <c r="A58" s="12"/>
      <c r="B58" s="93" t="s">
        <v>58</v>
      </c>
      <c r="C58" s="21"/>
      <c r="D58" s="64" t="s">
        <v>425</v>
      </c>
      <c r="E58" s="64"/>
      <c r="F58" s="20" t="s">
        <v>250</v>
      </c>
    </row>
    <row r="59" spans="1:6">
      <c r="A59" s="12"/>
      <c r="B59" s="92" t="s">
        <v>59</v>
      </c>
      <c r="C59" s="15"/>
      <c r="D59" s="68" t="s">
        <v>426</v>
      </c>
      <c r="E59" s="68"/>
      <c r="F59" s="14" t="s">
        <v>250</v>
      </c>
    </row>
    <row r="60" spans="1:6">
      <c r="A60" s="12"/>
      <c r="B60" s="93" t="s">
        <v>60</v>
      </c>
      <c r="C60" s="21"/>
      <c r="D60" s="64" t="s">
        <v>427</v>
      </c>
      <c r="E60" s="64"/>
      <c r="F60" s="20" t="s">
        <v>250</v>
      </c>
    </row>
    <row r="61" spans="1:6">
      <c r="A61" s="12"/>
      <c r="B61" s="92" t="s">
        <v>428</v>
      </c>
      <c r="C61" s="15"/>
      <c r="D61" s="68" t="s">
        <v>429</v>
      </c>
      <c r="E61" s="68"/>
      <c r="F61" s="14" t="s">
        <v>250</v>
      </c>
    </row>
    <row r="62" spans="1:6">
      <c r="A62" s="12"/>
      <c r="B62" s="93" t="s">
        <v>430</v>
      </c>
      <c r="C62" s="21"/>
      <c r="D62" s="64" t="s">
        <v>431</v>
      </c>
      <c r="E62" s="64"/>
      <c r="F62" s="20" t="s">
        <v>250</v>
      </c>
    </row>
    <row r="63" spans="1:6" ht="15.75" thickBot="1">
      <c r="A63" s="12"/>
      <c r="B63" s="92" t="s">
        <v>201</v>
      </c>
      <c r="C63" s="15"/>
      <c r="D63" s="84" t="s">
        <v>432</v>
      </c>
      <c r="E63" s="84"/>
      <c r="F63" s="14" t="s">
        <v>250</v>
      </c>
    </row>
    <row r="64" spans="1:6">
      <c r="A64" s="12"/>
      <c r="B64" s="95" t="s">
        <v>433</v>
      </c>
      <c r="C64" s="34"/>
      <c r="D64" s="31" t="s">
        <v>246</v>
      </c>
      <c r="E64" s="33">
        <v>2455495</v>
      </c>
      <c r="F64" s="35"/>
    </row>
    <row r="65" spans="1:29" ht="15.75" thickBot="1">
      <c r="A65" s="12"/>
      <c r="B65" s="95"/>
      <c r="C65" s="34"/>
      <c r="D65" s="77"/>
      <c r="E65" s="69"/>
      <c r="F65" s="70"/>
    </row>
    <row r="66" spans="1:29">
      <c r="A66" s="12"/>
      <c r="B66" s="94" t="s">
        <v>434</v>
      </c>
      <c r="C66" s="38"/>
      <c r="D66" s="43">
        <v>874967</v>
      </c>
      <c r="E66" s="43"/>
      <c r="F66" s="45"/>
    </row>
    <row r="67" spans="1:29">
      <c r="A67" s="12"/>
      <c r="B67" s="94"/>
      <c r="C67" s="38"/>
      <c r="D67" s="37"/>
      <c r="E67" s="37"/>
      <c r="F67" s="38"/>
    </row>
    <row r="68" spans="1:29">
      <c r="A68" s="12"/>
      <c r="B68" s="16"/>
      <c r="C68" s="16"/>
    </row>
    <row r="69" spans="1:29" ht="33.75">
      <c r="A69" s="12"/>
      <c r="B69" s="78">
        <v>-1</v>
      </c>
      <c r="C69" s="91" t="s">
        <v>435</v>
      </c>
    </row>
    <row r="70" spans="1:29">
      <c r="A70" s="12"/>
      <c r="B70" s="16"/>
      <c r="C70" s="16"/>
    </row>
    <row r="71" spans="1:29" ht="56.25">
      <c r="A71" s="12"/>
      <c r="B71" s="78">
        <v>-2</v>
      </c>
      <c r="C71" s="96" t="s">
        <v>436</v>
      </c>
    </row>
    <row r="72" spans="1:29">
      <c r="A72" s="12"/>
      <c r="B72" s="16"/>
      <c r="C72" s="16"/>
    </row>
    <row r="73" spans="1:29" ht="56.25">
      <c r="A73" s="12"/>
      <c r="B73" s="78">
        <v>-3</v>
      </c>
      <c r="C73" s="91" t="s">
        <v>437</v>
      </c>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107" t="s">
        <v>438</v>
      </c>
      <c r="C76" s="107"/>
      <c r="D76" s="107"/>
      <c r="E76" s="107"/>
      <c r="F76" s="107"/>
      <c r="G76" s="107"/>
      <c r="H76" s="107"/>
      <c r="I76" s="107"/>
      <c r="J76" s="107"/>
      <c r="K76" s="107"/>
      <c r="L76" s="107"/>
      <c r="M76" s="107"/>
      <c r="N76" s="107"/>
      <c r="O76" s="107"/>
      <c r="P76" s="107"/>
      <c r="Q76" s="107"/>
      <c r="R76" s="107"/>
      <c r="S76" s="107"/>
      <c r="T76" s="107"/>
      <c r="U76" s="107"/>
      <c r="V76" s="107"/>
      <c r="W76" s="107"/>
      <c r="X76" s="107"/>
      <c r="Y76" s="107"/>
      <c r="Z76" s="107"/>
      <c r="AA76" s="107"/>
      <c r="AB76" s="107"/>
      <c r="AC76" s="107"/>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50" t="s">
        <v>439</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c r="A80" s="12"/>
      <c r="B80" s="50" t="s">
        <v>440</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c r="A82" s="12"/>
      <c r="B82" s="40" t="s">
        <v>441</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row>
    <row r="83" spans="1:29">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row>
    <row r="84" spans="1:29">
      <c r="A84" s="12"/>
      <c r="B84" s="40" t="s">
        <v>442</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row>
    <row r="85" spans="1:29">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row>
    <row r="86" spans="1:29">
      <c r="A86" s="12"/>
      <c r="B86" s="50" t="s">
        <v>443</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c r="A88" s="12"/>
      <c r="B88" s="50" t="s">
        <v>444</v>
      </c>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c r="A90" s="12"/>
      <c r="B90" s="50" t="s">
        <v>445</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row>
    <row r="91" spans="1:2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c r="A92" s="12"/>
      <c r="B92" s="40" t="s">
        <v>446</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row>
    <row r="93" spans="1:29">
      <c r="A93" s="12"/>
      <c r="B93" s="108"/>
      <c r="C93" s="108"/>
      <c r="D93" s="108"/>
      <c r="E93" s="108"/>
      <c r="F93" s="108"/>
      <c r="G93" s="108"/>
      <c r="H93" s="108"/>
      <c r="I93" s="108"/>
      <c r="J93" s="108"/>
      <c r="K93" s="108"/>
      <c r="L93" s="108"/>
      <c r="M93" s="108"/>
      <c r="N93" s="108"/>
      <c r="O93" s="108"/>
      <c r="P93" s="108"/>
      <c r="Q93" s="108"/>
      <c r="R93" s="108"/>
      <c r="S93" s="108"/>
      <c r="T93" s="108"/>
      <c r="U93" s="108"/>
      <c r="V93" s="108"/>
      <c r="W93" s="108"/>
      <c r="X93" s="108"/>
      <c r="Y93" s="108"/>
      <c r="Z93" s="108"/>
      <c r="AA93" s="108"/>
      <c r="AB93" s="108"/>
      <c r="AC93" s="108"/>
    </row>
    <row r="94" spans="1:29">
      <c r="A94" s="12"/>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9">
      <c r="A95" s="12"/>
      <c r="B95" s="16"/>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9" ht="15.75" thickBot="1">
      <c r="A96" s="12"/>
      <c r="B96" s="97"/>
      <c r="C96" s="15"/>
      <c r="D96" s="28" t="s">
        <v>447</v>
      </c>
      <c r="E96" s="28"/>
      <c r="F96" s="28"/>
      <c r="G96" s="15"/>
      <c r="H96" s="28" t="s">
        <v>448</v>
      </c>
      <c r="I96" s="28"/>
      <c r="J96" s="28"/>
      <c r="K96" s="51"/>
      <c r="L96" s="28" t="s">
        <v>449</v>
      </c>
      <c r="M96" s="28"/>
      <c r="N96" s="28"/>
      <c r="O96" s="51"/>
      <c r="P96" s="28" t="s">
        <v>450</v>
      </c>
      <c r="Q96" s="28"/>
      <c r="R96" s="28"/>
      <c r="S96" s="15"/>
      <c r="T96" s="28" t="s">
        <v>451</v>
      </c>
      <c r="U96" s="28"/>
      <c r="V96" s="28"/>
      <c r="W96" s="15"/>
      <c r="X96" s="28" t="s">
        <v>452</v>
      </c>
      <c r="Y96" s="28"/>
      <c r="Z96" s="28"/>
    </row>
    <row r="97" spans="1:26">
      <c r="A97" s="12"/>
      <c r="B97" s="95" t="s">
        <v>453</v>
      </c>
      <c r="C97" s="34"/>
      <c r="D97" s="31" t="s">
        <v>246</v>
      </c>
      <c r="E97" s="65" t="s">
        <v>348</v>
      </c>
      <c r="F97" s="35"/>
      <c r="G97" s="34"/>
      <c r="H97" s="31" t="s">
        <v>246</v>
      </c>
      <c r="I97" s="33">
        <v>61183</v>
      </c>
      <c r="J97" s="35"/>
      <c r="K97" s="35"/>
      <c r="L97" s="31" t="s">
        <v>246</v>
      </c>
      <c r="M97" s="65" t="s">
        <v>348</v>
      </c>
      <c r="N97" s="35"/>
      <c r="O97" s="35"/>
      <c r="P97" s="31" t="s">
        <v>246</v>
      </c>
      <c r="Q97" s="65" t="s">
        <v>348</v>
      </c>
      <c r="R97" s="35"/>
      <c r="S97" s="34"/>
      <c r="T97" s="31" t="s">
        <v>246</v>
      </c>
      <c r="U97" s="33">
        <v>4863</v>
      </c>
      <c r="V97" s="35"/>
      <c r="W97" s="34"/>
      <c r="X97" s="31" t="s">
        <v>246</v>
      </c>
      <c r="Y97" s="33">
        <v>1220</v>
      </c>
      <c r="Z97" s="35"/>
    </row>
    <row r="98" spans="1:26">
      <c r="A98" s="12"/>
      <c r="B98" s="95"/>
      <c r="C98" s="34"/>
      <c r="D98" s="75"/>
      <c r="E98" s="101"/>
      <c r="F98" s="74"/>
      <c r="G98" s="34"/>
      <c r="H98" s="30"/>
      <c r="I98" s="32"/>
      <c r="J98" s="34"/>
      <c r="K98" s="34"/>
      <c r="L98" s="75"/>
      <c r="M98" s="101"/>
      <c r="N98" s="74"/>
      <c r="O98" s="34"/>
      <c r="P98" s="75"/>
      <c r="Q98" s="101"/>
      <c r="R98" s="74"/>
      <c r="S98" s="34"/>
      <c r="T98" s="75"/>
      <c r="U98" s="76"/>
      <c r="V98" s="74"/>
      <c r="W98" s="34"/>
      <c r="X98" s="75"/>
      <c r="Y98" s="76"/>
      <c r="Z98" s="74"/>
    </row>
    <row r="99" spans="1:26">
      <c r="A99" s="12"/>
      <c r="B99" s="94" t="s">
        <v>454</v>
      </c>
      <c r="C99" s="38"/>
      <c r="D99" s="37">
        <v>2626</v>
      </c>
      <c r="E99" s="37"/>
      <c r="F99" s="38"/>
      <c r="G99" s="38"/>
      <c r="H99" s="37">
        <v>11969</v>
      </c>
      <c r="I99" s="37"/>
      <c r="J99" s="38"/>
      <c r="K99" s="38"/>
      <c r="L99" s="37">
        <v>4484</v>
      </c>
      <c r="M99" s="37"/>
      <c r="N99" s="38"/>
      <c r="O99" s="38"/>
      <c r="P99" s="37">
        <v>6157</v>
      </c>
      <c r="Q99" s="37"/>
      <c r="R99" s="38"/>
      <c r="S99" s="38"/>
      <c r="T99" s="37">
        <v>1991</v>
      </c>
      <c r="U99" s="37"/>
      <c r="V99" s="38"/>
      <c r="W99" s="38"/>
      <c r="X99" s="68">
        <v>44</v>
      </c>
      <c r="Y99" s="68"/>
      <c r="Z99" s="38"/>
    </row>
    <row r="100" spans="1:26">
      <c r="A100" s="12"/>
      <c r="B100" s="94"/>
      <c r="C100" s="38"/>
      <c r="D100" s="37"/>
      <c r="E100" s="37"/>
      <c r="F100" s="38"/>
      <c r="G100" s="38"/>
      <c r="H100" s="37"/>
      <c r="I100" s="37"/>
      <c r="J100" s="38"/>
      <c r="K100" s="38"/>
      <c r="L100" s="37"/>
      <c r="M100" s="37"/>
      <c r="N100" s="38"/>
      <c r="O100" s="38"/>
      <c r="P100" s="37"/>
      <c r="Q100" s="37"/>
      <c r="R100" s="38"/>
      <c r="S100" s="38"/>
      <c r="T100" s="37"/>
      <c r="U100" s="37"/>
      <c r="V100" s="38"/>
      <c r="W100" s="38"/>
      <c r="X100" s="68"/>
      <c r="Y100" s="68"/>
      <c r="Z100" s="38"/>
    </row>
    <row r="101" spans="1:26">
      <c r="A101" s="12"/>
      <c r="B101" s="95" t="s">
        <v>418</v>
      </c>
      <c r="C101" s="34"/>
      <c r="D101" s="32">
        <v>86100</v>
      </c>
      <c r="E101" s="32"/>
      <c r="F101" s="34"/>
      <c r="G101" s="34"/>
      <c r="H101" s="32">
        <v>147364</v>
      </c>
      <c r="I101" s="32"/>
      <c r="J101" s="34"/>
      <c r="K101" s="34"/>
      <c r="L101" s="32">
        <v>105784</v>
      </c>
      <c r="M101" s="32"/>
      <c r="N101" s="34"/>
      <c r="O101" s="34"/>
      <c r="P101" s="32">
        <v>24832</v>
      </c>
      <c r="Q101" s="32"/>
      <c r="R101" s="34"/>
      <c r="S101" s="34"/>
      <c r="T101" s="32">
        <v>44844</v>
      </c>
      <c r="U101" s="32"/>
      <c r="V101" s="34"/>
      <c r="W101" s="34"/>
      <c r="X101" s="32">
        <v>23803</v>
      </c>
      <c r="Y101" s="32"/>
      <c r="Z101" s="34"/>
    </row>
    <row r="102" spans="1:26">
      <c r="A102" s="12"/>
      <c r="B102" s="95"/>
      <c r="C102" s="34"/>
      <c r="D102" s="32"/>
      <c r="E102" s="32"/>
      <c r="F102" s="34"/>
      <c r="G102" s="34"/>
      <c r="H102" s="32"/>
      <c r="I102" s="32"/>
      <c r="J102" s="34"/>
      <c r="K102" s="34"/>
      <c r="L102" s="32"/>
      <c r="M102" s="32"/>
      <c r="N102" s="34"/>
      <c r="O102" s="34"/>
      <c r="P102" s="32"/>
      <c r="Q102" s="32"/>
      <c r="R102" s="34"/>
      <c r="S102" s="34"/>
      <c r="T102" s="32"/>
      <c r="U102" s="32"/>
      <c r="V102" s="34"/>
      <c r="W102" s="34"/>
      <c r="X102" s="32"/>
      <c r="Y102" s="32"/>
      <c r="Z102" s="34"/>
    </row>
    <row r="103" spans="1:26">
      <c r="A103" s="12"/>
      <c r="B103" s="92" t="s">
        <v>455</v>
      </c>
      <c r="C103" s="15"/>
      <c r="D103" s="38"/>
      <c r="E103" s="38"/>
      <c r="F103" s="38"/>
      <c r="G103" s="15"/>
      <c r="H103" s="38"/>
      <c r="I103" s="38"/>
      <c r="J103" s="38"/>
      <c r="K103" s="15"/>
      <c r="L103" s="38"/>
      <c r="M103" s="38"/>
      <c r="N103" s="38"/>
      <c r="O103" s="15"/>
      <c r="P103" s="38"/>
      <c r="Q103" s="38"/>
      <c r="R103" s="38"/>
      <c r="S103" s="15"/>
      <c r="T103" s="38"/>
      <c r="U103" s="38"/>
      <c r="V103" s="38"/>
      <c r="W103" s="15"/>
      <c r="X103" s="38"/>
      <c r="Y103" s="38"/>
      <c r="Z103" s="38"/>
    </row>
    <row r="104" spans="1:26">
      <c r="A104" s="12"/>
      <c r="B104" s="102" t="s">
        <v>456</v>
      </c>
      <c r="C104" s="34"/>
      <c r="D104" s="32">
        <v>119392</v>
      </c>
      <c r="E104" s="32"/>
      <c r="F104" s="34"/>
      <c r="G104" s="34"/>
      <c r="H104" s="32">
        <v>135175</v>
      </c>
      <c r="I104" s="32"/>
      <c r="J104" s="34"/>
      <c r="K104" s="34"/>
      <c r="L104" s="32">
        <v>149333</v>
      </c>
      <c r="M104" s="32"/>
      <c r="N104" s="34"/>
      <c r="O104" s="34"/>
      <c r="P104" s="32">
        <v>64213</v>
      </c>
      <c r="Q104" s="32"/>
      <c r="R104" s="34"/>
      <c r="S104" s="34"/>
      <c r="T104" s="32">
        <v>20590</v>
      </c>
      <c r="U104" s="32"/>
      <c r="V104" s="34"/>
      <c r="W104" s="34"/>
      <c r="X104" s="32">
        <v>29325</v>
      </c>
      <c r="Y104" s="32"/>
      <c r="Z104" s="34"/>
    </row>
    <row r="105" spans="1:26">
      <c r="A105" s="12"/>
      <c r="B105" s="102"/>
      <c r="C105" s="34"/>
      <c r="D105" s="32"/>
      <c r="E105" s="32"/>
      <c r="F105" s="34"/>
      <c r="G105" s="34"/>
      <c r="H105" s="32"/>
      <c r="I105" s="32"/>
      <c r="J105" s="34"/>
      <c r="K105" s="34"/>
      <c r="L105" s="32"/>
      <c r="M105" s="32"/>
      <c r="N105" s="34"/>
      <c r="O105" s="34"/>
      <c r="P105" s="32"/>
      <c r="Q105" s="32"/>
      <c r="R105" s="34"/>
      <c r="S105" s="34"/>
      <c r="T105" s="32"/>
      <c r="U105" s="32"/>
      <c r="V105" s="34"/>
      <c r="W105" s="34"/>
      <c r="X105" s="32"/>
      <c r="Y105" s="32"/>
      <c r="Z105" s="34"/>
    </row>
    <row r="106" spans="1:26">
      <c r="A106" s="12"/>
      <c r="B106" s="103" t="s">
        <v>457</v>
      </c>
      <c r="C106" s="38"/>
      <c r="D106" s="37">
        <v>43031</v>
      </c>
      <c r="E106" s="37"/>
      <c r="F106" s="38"/>
      <c r="G106" s="38"/>
      <c r="H106" s="37">
        <v>63791</v>
      </c>
      <c r="I106" s="37"/>
      <c r="J106" s="38"/>
      <c r="K106" s="38"/>
      <c r="L106" s="37">
        <v>93867</v>
      </c>
      <c r="M106" s="37"/>
      <c r="N106" s="38"/>
      <c r="O106" s="38"/>
      <c r="P106" s="37">
        <v>17123</v>
      </c>
      <c r="Q106" s="37"/>
      <c r="R106" s="38"/>
      <c r="S106" s="38"/>
      <c r="T106" s="37">
        <v>20727</v>
      </c>
      <c r="U106" s="37"/>
      <c r="V106" s="38"/>
      <c r="W106" s="38"/>
      <c r="X106" s="37">
        <v>7607</v>
      </c>
      <c r="Y106" s="37"/>
      <c r="Z106" s="38"/>
    </row>
    <row r="107" spans="1:26">
      <c r="A107" s="12"/>
      <c r="B107" s="103"/>
      <c r="C107" s="38"/>
      <c r="D107" s="37"/>
      <c r="E107" s="37"/>
      <c r="F107" s="38"/>
      <c r="G107" s="38"/>
      <c r="H107" s="37"/>
      <c r="I107" s="37"/>
      <c r="J107" s="38"/>
      <c r="K107" s="38"/>
      <c r="L107" s="37"/>
      <c r="M107" s="37"/>
      <c r="N107" s="38"/>
      <c r="O107" s="38"/>
      <c r="P107" s="37"/>
      <c r="Q107" s="37"/>
      <c r="R107" s="38"/>
      <c r="S107" s="38"/>
      <c r="T107" s="37"/>
      <c r="U107" s="37"/>
      <c r="V107" s="38"/>
      <c r="W107" s="38"/>
      <c r="X107" s="37"/>
      <c r="Y107" s="37"/>
      <c r="Z107" s="38"/>
    </row>
    <row r="108" spans="1:26">
      <c r="A108" s="12"/>
      <c r="B108" s="95" t="s">
        <v>458</v>
      </c>
      <c r="C108" s="34"/>
      <c r="D108" s="64" t="s">
        <v>348</v>
      </c>
      <c r="E108" s="64"/>
      <c r="F108" s="34"/>
      <c r="G108" s="34"/>
      <c r="H108" s="64" t="s">
        <v>348</v>
      </c>
      <c r="I108" s="64"/>
      <c r="J108" s="34"/>
      <c r="K108" s="34"/>
      <c r="L108" s="64" t="s">
        <v>348</v>
      </c>
      <c r="M108" s="64"/>
      <c r="N108" s="34"/>
      <c r="O108" s="34"/>
      <c r="P108" s="64" t="s">
        <v>348</v>
      </c>
      <c r="Q108" s="64"/>
      <c r="R108" s="34"/>
      <c r="S108" s="34"/>
      <c r="T108" s="64" t="s">
        <v>348</v>
      </c>
      <c r="U108" s="64"/>
      <c r="V108" s="34"/>
      <c r="W108" s="34"/>
      <c r="X108" s="64" t="s">
        <v>459</v>
      </c>
      <c r="Y108" s="64"/>
      <c r="Z108" s="30" t="s">
        <v>250</v>
      </c>
    </row>
    <row r="109" spans="1:26">
      <c r="A109" s="12"/>
      <c r="B109" s="95"/>
      <c r="C109" s="34"/>
      <c r="D109" s="64"/>
      <c r="E109" s="64"/>
      <c r="F109" s="34"/>
      <c r="G109" s="34"/>
      <c r="H109" s="64"/>
      <c r="I109" s="64"/>
      <c r="J109" s="34"/>
      <c r="K109" s="34"/>
      <c r="L109" s="64"/>
      <c r="M109" s="64"/>
      <c r="N109" s="34"/>
      <c r="O109" s="34"/>
      <c r="P109" s="64"/>
      <c r="Q109" s="64"/>
      <c r="R109" s="34"/>
      <c r="S109" s="34"/>
      <c r="T109" s="64"/>
      <c r="U109" s="64"/>
      <c r="V109" s="34"/>
      <c r="W109" s="34"/>
      <c r="X109" s="64"/>
      <c r="Y109" s="64"/>
      <c r="Z109" s="30"/>
    </row>
    <row r="110" spans="1:26" ht="15.75" thickBot="1">
      <c r="A110" s="12"/>
      <c r="B110" s="93" t="s">
        <v>201</v>
      </c>
      <c r="C110" s="21"/>
      <c r="D110" s="39" t="s">
        <v>460</v>
      </c>
      <c r="E110" s="39"/>
      <c r="F110" s="20" t="s">
        <v>250</v>
      </c>
      <c r="G110" s="21"/>
      <c r="H110" s="39" t="s">
        <v>461</v>
      </c>
      <c r="I110" s="39"/>
      <c r="J110" s="20" t="s">
        <v>250</v>
      </c>
      <c r="K110" s="21"/>
      <c r="L110" s="39" t="s">
        <v>462</v>
      </c>
      <c r="M110" s="39"/>
      <c r="N110" s="20" t="s">
        <v>250</v>
      </c>
      <c r="O110" s="21"/>
      <c r="P110" s="39" t="s">
        <v>463</v>
      </c>
      <c r="Q110" s="39"/>
      <c r="R110" s="20" t="s">
        <v>250</v>
      </c>
      <c r="S110" s="21"/>
      <c r="T110" s="39" t="s">
        <v>464</v>
      </c>
      <c r="U110" s="39"/>
      <c r="V110" s="20" t="s">
        <v>250</v>
      </c>
      <c r="W110" s="21"/>
      <c r="X110" s="39" t="s">
        <v>465</v>
      </c>
      <c r="Y110" s="39"/>
      <c r="Z110" s="20" t="s">
        <v>250</v>
      </c>
    </row>
    <row r="111" spans="1:26">
      <c r="A111" s="12"/>
      <c r="B111" s="94" t="s">
        <v>433</v>
      </c>
      <c r="C111" s="38"/>
      <c r="D111" s="41" t="s">
        <v>246</v>
      </c>
      <c r="E111" s="43">
        <v>241772</v>
      </c>
      <c r="F111" s="45"/>
      <c r="G111" s="38"/>
      <c r="H111" s="41" t="s">
        <v>246</v>
      </c>
      <c r="I111" s="43">
        <v>409004</v>
      </c>
      <c r="J111" s="45"/>
      <c r="K111" s="45"/>
      <c r="L111" s="41" t="s">
        <v>246</v>
      </c>
      <c r="M111" s="43">
        <v>340280</v>
      </c>
      <c r="N111" s="45"/>
      <c r="O111" s="45"/>
      <c r="P111" s="41" t="s">
        <v>246</v>
      </c>
      <c r="Q111" s="43">
        <v>110823</v>
      </c>
      <c r="R111" s="45"/>
      <c r="S111" s="38"/>
      <c r="T111" s="41" t="s">
        <v>246</v>
      </c>
      <c r="U111" s="43">
        <v>84847</v>
      </c>
      <c r="V111" s="45"/>
      <c r="W111" s="38"/>
      <c r="X111" s="41" t="s">
        <v>246</v>
      </c>
      <c r="Y111" s="43">
        <v>60759</v>
      </c>
      <c r="Z111" s="45"/>
    </row>
    <row r="112" spans="1:26" ht="15.75" thickBot="1">
      <c r="A112" s="12"/>
      <c r="B112" s="94"/>
      <c r="C112" s="38"/>
      <c r="D112" s="85"/>
      <c r="E112" s="52"/>
      <c r="F112" s="53"/>
      <c r="G112" s="38"/>
      <c r="H112" s="85"/>
      <c r="I112" s="52"/>
      <c r="J112" s="53"/>
      <c r="K112" s="53"/>
      <c r="L112" s="85"/>
      <c r="M112" s="52"/>
      <c r="N112" s="53"/>
      <c r="O112" s="53"/>
      <c r="P112" s="85"/>
      <c r="Q112" s="52"/>
      <c r="R112" s="53"/>
      <c r="S112" s="38"/>
      <c r="T112" s="85"/>
      <c r="U112" s="52"/>
      <c r="V112" s="53"/>
      <c r="W112" s="38"/>
      <c r="X112" s="85"/>
      <c r="Y112" s="52"/>
      <c r="Z112" s="53"/>
    </row>
    <row r="113" spans="1:29">
      <c r="A113" s="12"/>
      <c r="B113" s="95" t="s">
        <v>466</v>
      </c>
      <c r="C113" s="34"/>
      <c r="D113" s="33">
        <v>6751</v>
      </c>
      <c r="E113" s="33"/>
      <c r="F113" s="35"/>
      <c r="G113" s="34"/>
      <c r="H113" s="33">
        <v>27928</v>
      </c>
      <c r="I113" s="33"/>
      <c r="J113" s="35"/>
      <c r="K113" s="35"/>
      <c r="L113" s="33">
        <v>8704</v>
      </c>
      <c r="M113" s="33"/>
      <c r="N113" s="35"/>
      <c r="O113" s="35"/>
      <c r="P113" s="33">
        <v>11953</v>
      </c>
      <c r="Q113" s="33"/>
      <c r="R113" s="35"/>
      <c r="S113" s="34"/>
      <c r="T113" s="33">
        <v>4970</v>
      </c>
      <c r="U113" s="33"/>
      <c r="V113" s="35"/>
      <c r="W113" s="34"/>
      <c r="X113" s="33">
        <v>4403</v>
      </c>
      <c r="Y113" s="33"/>
      <c r="Z113" s="35"/>
    </row>
    <row r="114" spans="1:29">
      <c r="A114" s="12"/>
      <c r="B114" s="95"/>
      <c r="C114" s="34"/>
      <c r="D114" s="32"/>
      <c r="E114" s="32"/>
      <c r="F114" s="34"/>
      <c r="G114" s="34"/>
      <c r="H114" s="32"/>
      <c r="I114" s="32"/>
      <c r="J114" s="34"/>
      <c r="K114" s="34"/>
      <c r="L114" s="32"/>
      <c r="M114" s="32"/>
      <c r="N114" s="34"/>
      <c r="O114" s="34"/>
      <c r="P114" s="32"/>
      <c r="Q114" s="32"/>
      <c r="R114" s="34"/>
      <c r="S114" s="34"/>
      <c r="T114" s="32"/>
      <c r="U114" s="32"/>
      <c r="V114" s="34"/>
      <c r="W114" s="34"/>
      <c r="X114" s="32"/>
      <c r="Y114" s="32"/>
      <c r="Z114" s="34"/>
    </row>
    <row r="115" spans="1:29">
      <c r="A115" s="12"/>
      <c r="B115" s="16"/>
      <c r="C115" s="16"/>
    </row>
    <row r="116" spans="1:29" ht="22.5">
      <c r="A116" s="12"/>
      <c r="B116" s="78">
        <v>-1</v>
      </c>
      <c r="C116" s="91" t="s">
        <v>467</v>
      </c>
    </row>
    <row r="117" spans="1:29">
      <c r="A117" s="12"/>
      <c r="B117" s="16"/>
      <c r="C117" s="16"/>
    </row>
    <row r="118" spans="1:29" ht="22.5">
      <c r="A118" s="12"/>
      <c r="B118" s="78">
        <v>-2</v>
      </c>
      <c r="C118" s="91" t="s">
        <v>468</v>
      </c>
    </row>
    <row r="119" spans="1:29">
      <c r="A119" s="12"/>
      <c r="B119" s="16"/>
      <c r="C119" s="16"/>
    </row>
    <row r="120" spans="1:29" ht="33.75">
      <c r="A120" s="12"/>
      <c r="B120" s="78">
        <v>-3</v>
      </c>
      <c r="C120" s="91" t="s">
        <v>435</v>
      </c>
    </row>
    <row r="121" spans="1:29">
      <c r="A121" s="12"/>
      <c r="B121" s="16"/>
      <c r="C121" s="16"/>
    </row>
    <row r="122" spans="1:29" ht="56.25">
      <c r="A122" s="12"/>
      <c r="B122" s="78">
        <v>-4</v>
      </c>
      <c r="C122" s="91" t="s">
        <v>469</v>
      </c>
    </row>
    <row r="123" spans="1:2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50" t="s">
        <v>470</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row>
    <row r="125" spans="1:29">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row>
    <row r="126" spans="1:29" ht="25.5" customHeight="1">
      <c r="A126" s="12"/>
      <c r="B126" s="40" t="s">
        <v>471</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row>
    <row r="127" spans="1:29">
      <c r="A127" s="12"/>
      <c r="B127" s="27"/>
      <c r="C127" s="27"/>
      <c r="D127" s="27"/>
      <c r="E127" s="27"/>
      <c r="F127" s="27"/>
      <c r="G127" s="27"/>
      <c r="H127" s="27"/>
      <c r="I127" s="27"/>
    </row>
    <row r="128" spans="1:29">
      <c r="A128" s="12"/>
      <c r="B128" s="16"/>
      <c r="C128" s="16"/>
      <c r="D128" s="16"/>
      <c r="E128" s="16"/>
      <c r="F128" s="16"/>
      <c r="G128" s="16"/>
      <c r="H128" s="16"/>
      <c r="I128" s="16"/>
    </row>
    <row r="129" spans="1:29" ht="15.75" thickBot="1">
      <c r="A129" s="12"/>
      <c r="B129" s="104"/>
      <c r="C129" s="105" t="s">
        <v>472</v>
      </c>
      <c r="D129" s="105"/>
      <c r="E129" s="105"/>
      <c r="F129" s="105"/>
      <c r="G129" s="105"/>
      <c r="H129" s="105"/>
      <c r="I129" s="105"/>
    </row>
    <row r="130" spans="1:29" ht="15.75" thickBot="1">
      <c r="A130" s="12"/>
      <c r="B130" s="104"/>
      <c r="C130" s="106">
        <v>2013</v>
      </c>
      <c r="D130" s="106"/>
      <c r="E130" s="106"/>
      <c r="F130" s="100"/>
      <c r="G130" s="106">
        <v>2012</v>
      </c>
      <c r="H130" s="106"/>
      <c r="I130" s="106"/>
    </row>
    <row r="131" spans="1:29">
      <c r="A131" s="12"/>
      <c r="B131" s="30" t="s">
        <v>473</v>
      </c>
      <c r="C131" s="31" t="s">
        <v>246</v>
      </c>
      <c r="D131" s="33">
        <v>3742170</v>
      </c>
      <c r="E131" s="35"/>
      <c r="F131" s="34"/>
      <c r="G131" s="31" t="s">
        <v>246</v>
      </c>
      <c r="H131" s="33">
        <v>3368656</v>
      </c>
      <c r="I131" s="35"/>
    </row>
    <row r="132" spans="1:29">
      <c r="A132" s="12"/>
      <c r="B132" s="30"/>
      <c r="C132" s="75"/>
      <c r="D132" s="76"/>
      <c r="E132" s="74"/>
      <c r="F132" s="34"/>
      <c r="G132" s="75"/>
      <c r="H132" s="76"/>
      <c r="I132" s="74"/>
    </row>
    <row r="133" spans="1:29">
      <c r="A133" s="12"/>
      <c r="B133" s="40" t="s">
        <v>474</v>
      </c>
      <c r="C133" s="40" t="s">
        <v>246</v>
      </c>
      <c r="D133" s="37">
        <v>458954</v>
      </c>
      <c r="E133" s="38"/>
      <c r="F133" s="38"/>
      <c r="G133" s="40" t="s">
        <v>246</v>
      </c>
      <c r="H133" s="37">
        <v>483690</v>
      </c>
      <c r="I133" s="38"/>
    </row>
    <row r="134" spans="1:29">
      <c r="A134" s="12"/>
      <c r="B134" s="40"/>
      <c r="C134" s="40"/>
      <c r="D134" s="37"/>
      <c r="E134" s="38"/>
      <c r="F134" s="38"/>
      <c r="G134" s="40"/>
      <c r="H134" s="37"/>
      <c r="I134" s="38"/>
    </row>
    <row r="135" spans="1:29" ht="26.25">
      <c r="A135" s="12"/>
      <c r="B135" s="20" t="s">
        <v>475</v>
      </c>
      <c r="C135" s="34"/>
      <c r="D135" s="34"/>
      <c r="E135" s="34"/>
      <c r="F135" s="21"/>
      <c r="G135" s="34"/>
      <c r="H135" s="34"/>
      <c r="I135" s="34"/>
    </row>
    <row r="136" spans="1:29">
      <c r="A136" s="12"/>
      <c r="B136" s="40" t="s">
        <v>476</v>
      </c>
      <c r="C136" s="40" t="s">
        <v>246</v>
      </c>
      <c r="D136" s="68">
        <v>1.1599999999999999</v>
      </c>
      <c r="E136" s="38"/>
      <c r="F136" s="38"/>
      <c r="G136" s="40" t="s">
        <v>246</v>
      </c>
      <c r="H136" s="68">
        <v>1.23</v>
      </c>
      <c r="I136" s="38"/>
    </row>
    <row r="137" spans="1:29">
      <c r="A137" s="12"/>
      <c r="B137" s="40"/>
      <c r="C137" s="40"/>
      <c r="D137" s="68"/>
      <c r="E137" s="38"/>
      <c r="F137" s="38"/>
      <c r="G137" s="40"/>
      <c r="H137" s="68"/>
      <c r="I137" s="38"/>
    </row>
    <row r="138" spans="1:29">
      <c r="A138" s="12"/>
      <c r="B138" s="30" t="s">
        <v>477</v>
      </c>
      <c r="C138" s="30" t="s">
        <v>246</v>
      </c>
      <c r="D138" s="64">
        <v>1.1499999999999999</v>
      </c>
      <c r="E138" s="34"/>
      <c r="F138" s="34"/>
      <c r="G138" s="30" t="s">
        <v>246</v>
      </c>
      <c r="H138" s="64">
        <v>1.21</v>
      </c>
      <c r="I138" s="34"/>
    </row>
    <row r="139" spans="1:29">
      <c r="A139" s="12"/>
      <c r="B139" s="30"/>
      <c r="C139" s="30"/>
      <c r="D139" s="64"/>
      <c r="E139" s="34"/>
      <c r="F139" s="34"/>
      <c r="G139" s="30"/>
      <c r="H139" s="64"/>
      <c r="I139" s="34"/>
    </row>
    <row r="140" spans="1:29">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row>
    <row r="141" spans="1:29">
      <c r="A141" s="12"/>
      <c r="B141" s="107" t="s">
        <v>478</v>
      </c>
      <c r="C141" s="107"/>
      <c r="D141" s="107"/>
      <c r="E141" s="107"/>
      <c r="F141" s="107"/>
      <c r="G141" s="107"/>
      <c r="H141" s="107"/>
      <c r="I141" s="107"/>
      <c r="J141" s="107"/>
      <c r="K141" s="107"/>
      <c r="L141" s="107"/>
      <c r="M141" s="107"/>
      <c r="N141" s="107"/>
      <c r="O141" s="107"/>
      <c r="P141" s="107"/>
      <c r="Q141" s="107"/>
      <c r="R141" s="107"/>
      <c r="S141" s="107"/>
      <c r="T141" s="107"/>
      <c r="U141" s="107"/>
      <c r="V141" s="107"/>
      <c r="W141" s="107"/>
      <c r="X141" s="107"/>
      <c r="Y141" s="107"/>
      <c r="Z141" s="107"/>
      <c r="AA141" s="107"/>
      <c r="AB141" s="107"/>
      <c r="AC141" s="107"/>
    </row>
    <row r="142" spans="1:2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ht="25.5" customHeight="1">
      <c r="A143" s="12"/>
      <c r="B143" s="50" t="s">
        <v>479</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c r="AC143" s="50"/>
    </row>
    <row r="144" spans="1:29">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row>
    <row r="145" spans="1:29">
      <c r="A145" s="12"/>
      <c r="B145" s="50" t="s">
        <v>480</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row>
    <row r="146" spans="1:29">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row>
    <row r="147" spans="1:29">
      <c r="A147" s="12"/>
      <c r="B147" s="48" t="s">
        <v>481</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row>
    <row r="148" spans="1:29">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row>
    <row r="149" spans="1:29">
      <c r="A149" s="12"/>
      <c r="B149" s="50" t="s">
        <v>482</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row>
    <row r="150" spans="1:29">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row>
    <row r="151" spans="1:29">
      <c r="A151" s="12"/>
      <c r="B151" s="50" t="s">
        <v>483</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c r="AC151" s="50"/>
    </row>
    <row r="152" spans="1:29">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row>
    <row r="153" spans="1:29">
      <c r="A153" s="12"/>
      <c r="B153" s="40" t="s">
        <v>484</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row>
    <row r="154" spans="1:29">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40" t="s">
        <v>485</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row>
    <row r="156" spans="1:29">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12"/>
      <c r="B157" s="50" t="s">
        <v>486</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c r="AC157" s="50"/>
    </row>
    <row r="158" spans="1:29">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c r="A159" s="12"/>
      <c r="B159" s="50" t="s">
        <v>487</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row>
    <row r="160" spans="1:29">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c r="A161" s="12"/>
      <c r="B161" s="40" t="s">
        <v>488</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row>
    <row r="162" spans="1:29">
      <c r="A162" s="12"/>
      <c r="B162" s="27"/>
      <c r="C162" s="27"/>
      <c r="D162" s="27"/>
      <c r="E162" s="27"/>
      <c r="F162" s="27"/>
      <c r="G162" s="27"/>
      <c r="H162" s="27"/>
      <c r="I162" s="27"/>
      <c r="J162" s="27"/>
      <c r="K162" s="27"/>
      <c r="L162" s="27"/>
      <c r="M162" s="27"/>
      <c r="N162" s="27"/>
      <c r="O162" s="27"/>
      <c r="P162" s="27"/>
      <c r="Q162" s="27"/>
      <c r="R162" s="27"/>
      <c r="S162" s="27"/>
      <c r="T162" s="27"/>
      <c r="U162" s="27"/>
      <c r="V162" s="27"/>
      <c r="W162" s="27"/>
      <c r="X162" s="27"/>
      <c r="Y162" s="27"/>
      <c r="Z162" s="27"/>
      <c r="AA162" s="27"/>
      <c r="AB162" s="27"/>
      <c r="AC162" s="27"/>
    </row>
    <row r="163" spans="1:29">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row>
    <row r="164" spans="1:29" ht="15.75" thickBot="1">
      <c r="A164" s="12"/>
      <c r="B164" s="97"/>
      <c r="C164" s="28" t="s">
        <v>489</v>
      </c>
      <c r="D164" s="28"/>
      <c r="E164" s="28"/>
      <c r="F164" s="15"/>
      <c r="G164" s="28" t="s">
        <v>490</v>
      </c>
      <c r="H164" s="28"/>
      <c r="I164" s="28"/>
      <c r="J164" s="15"/>
      <c r="K164" s="28" t="s">
        <v>491</v>
      </c>
      <c r="L164" s="28"/>
      <c r="M164" s="28"/>
      <c r="N164" s="15"/>
      <c r="O164" s="28" t="s">
        <v>492</v>
      </c>
      <c r="P164" s="28"/>
      <c r="Q164" s="28"/>
      <c r="R164" s="15"/>
      <c r="S164" s="28" t="s">
        <v>493</v>
      </c>
      <c r="T164" s="28"/>
      <c r="U164" s="28"/>
      <c r="V164" s="15"/>
      <c r="W164" s="28" t="s">
        <v>494</v>
      </c>
      <c r="X164" s="28"/>
      <c r="Y164" s="28"/>
      <c r="Z164" s="15"/>
      <c r="AA164" s="28" t="s">
        <v>495</v>
      </c>
      <c r="AB164" s="28"/>
      <c r="AC164" s="28"/>
    </row>
    <row r="165" spans="1:29">
      <c r="A165" s="12"/>
      <c r="B165" s="30" t="s">
        <v>453</v>
      </c>
      <c r="C165" s="31" t="s">
        <v>246</v>
      </c>
      <c r="D165" s="65" t="s">
        <v>348</v>
      </c>
      <c r="E165" s="35"/>
      <c r="F165" s="34"/>
      <c r="G165" s="31" t="s">
        <v>246</v>
      </c>
      <c r="H165" s="65">
        <v>842</v>
      </c>
      <c r="I165" s="35"/>
      <c r="J165" s="34"/>
      <c r="K165" s="31" t="s">
        <v>246</v>
      </c>
      <c r="L165" s="33">
        <v>14043</v>
      </c>
      <c r="M165" s="35"/>
      <c r="N165" s="34"/>
      <c r="O165" s="31" t="s">
        <v>246</v>
      </c>
      <c r="P165" s="65">
        <v>530</v>
      </c>
      <c r="Q165" s="35"/>
      <c r="R165" s="34"/>
      <c r="S165" s="31" t="s">
        <v>246</v>
      </c>
      <c r="T165" s="65" t="s">
        <v>348</v>
      </c>
      <c r="U165" s="35"/>
      <c r="V165" s="34"/>
      <c r="W165" s="31" t="s">
        <v>246</v>
      </c>
      <c r="X165" s="33">
        <v>21911</v>
      </c>
      <c r="Y165" s="35"/>
      <c r="Z165" s="34"/>
      <c r="AA165" s="31" t="s">
        <v>246</v>
      </c>
      <c r="AB165" s="65" t="s">
        <v>348</v>
      </c>
      <c r="AC165" s="35"/>
    </row>
    <row r="166" spans="1:29">
      <c r="A166" s="12"/>
      <c r="B166" s="30"/>
      <c r="C166" s="30"/>
      <c r="D166" s="64"/>
      <c r="E166" s="34"/>
      <c r="F166" s="34"/>
      <c r="G166" s="75"/>
      <c r="H166" s="101"/>
      <c r="I166" s="74"/>
      <c r="J166" s="34"/>
      <c r="K166" s="30"/>
      <c r="L166" s="32"/>
      <c r="M166" s="34"/>
      <c r="N166" s="34"/>
      <c r="O166" s="30"/>
      <c r="P166" s="64"/>
      <c r="Q166" s="34"/>
      <c r="R166" s="34"/>
      <c r="S166" s="30"/>
      <c r="T166" s="64"/>
      <c r="U166" s="34"/>
      <c r="V166" s="34"/>
      <c r="W166" s="30"/>
      <c r="X166" s="32"/>
      <c r="Y166" s="34"/>
      <c r="Z166" s="34"/>
      <c r="AA166" s="30"/>
      <c r="AB166" s="64"/>
      <c r="AC166" s="34"/>
    </row>
    <row r="167" spans="1:29">
      <c r="A167" s="12"/>
      <c r="B167" s="40" t="s">
        <v>454</v>
      </c>
      <c r="C167" s="37">
        <v>22418</v>
      </c>
      <c r="D167" s="37"/>
      <c r="E167" s="38"/>
      <c r="F167" s="38"/>
      <c r="G167" s="68" t="s">
        <v>348</v>
      </c>
      <c r="H167" s="68"/>
      <c r="I167" s="38"/>
      <c r="J167" s="38"/>
      <c r="K167" s="68" t="s">
        <v>348</v>
      </c>
      <c r="L167" s="68"/>
      <c r="M167" s="38"/>
      <c r="N167" s="38"/>
      <c r="O167" s="68" t="s">
        <v>348</v>
      </c>
      <c r="P167" s="68"/>
      <c r="Q167" s="38"/>
      <c r="R167" s="38"/>
      <c r="S167" s="37">
        <v>2258</v>
      </c>
      <c r="T167" s="37"/>
      <c r="U167" s="38"/>
      <c r="V167" s="38"/>
      <c r="W167" s="37">
        <v>2309</v>
      </c>
      <c r="X167" s="37"/>
      <c r="Y167" s="38"/>
      <c r="Z167" s="38"/>
      <c r="AA167" s="68">
        <v>153</v>
      </c>
      <c r="AB167" s="68"/>
      <c r="AC167" s="38"/>
    </row>
    <row r="168" spans="1:29">
      <c r="A168" s="12"/>
      <c r="B168" s="40"/>
      <c r="C168" s="37"/>
      <c r="D168" s="37"/>
      <c r="E168" s="38"/>
      <c r="F168" s="38"/>
      <c r="G168" s="68"/>
      <c r="H168" s="68"/>
      <c r="I168" s="38"/>
      <c r="J168" s="38"/>
      <c r="K168" s="68"/>
      <c r="L168" s="68"/>
      <c r="M168" s="38"/>
      <c r="N168" s="38"/>
      <c r="O168" s="68"/>
      <c r="P168" s="68"/>
      <c r="Q168" s="38"/>
      <c r="R168" s="38"/>
      <c r="S168" s="37"/>
      <c r="T168" s="37"/>
      <c r="U168" s="38"/>
      <c r="V168" s="38"/>
      <c r="W168" s="37"/>
      <c r="X168" s="37"/>
      <c r="Y168" s="38"/>
      <c r="Z168" s="38"/>
      <c r="AA168" s="68"/>
      <c r="AB168" s="68"/>
      <c r="AC168" s="38"/>
    </row>
    <row r="169" spans="1:29">
      <c r="A169" s="12"/>
      <c r="B169" s="30" t="s">
        <v>418</v>
      </c>
      <c r="C169" s="32">
        <v>138959</v>
      </c>
      <c r="D169" s="32"/>
      <c r="E169" s="34"/>
      <c r="F169" s="34"/>
      <c r="G169" s="32">
        <v>70836</v>
      </c>
      <c r="H169" s="32"/>
      <c r="I169" s="34"/>
      <c r="J169" s="34"/>
      <c r="K169" s="32">
        <v>203494</v>
      </c>
      <c r="L169" s="32"/>
      <c r="M169" s="34"/>
      <c r="N169" s="34"/>
      <c r="O169" s="32">
        <v>60230</v>
      </c>
      <c r="P169" s="32"/>
      <c r="Q169" s="34"/>
      <c r="R169" s="34"/>
      <c r="S169" s="32">
        <v>102366</v>
      </c>
      <c r="T169" s="32"/>
      <c r="U169" s="34"/>
      <c r="V169" s="34"/>
      <c r="W169" s="32">
        <v>66073</v>
      </c>
      <c r="X169" s="32"/>
      <c r="Y169" s="34"/>
      <c r="Z169" s="34"/>
      <c r="AA169" s="32">
        <v>61091</v>
      </c>
      <c r="AB169" s="32"/>
      <c r="AC169" s="34"/>
    </row>
    <row r="170" spans="1:29">
      <c r="A170" s="12"/>
      <c r="B170" s="30"/>
      <c r="C170" s="32"/>
      <c r="D170" s="32"/>
      <c r="E170" s="34"/>
      <c r="F170" s="34"/>
      <c r="G170" s="32"/>
      <c r="H170" s="32"/>
      <c r="I170" s="34"/>
      <c r="J170" s="34"/>
      <c r="K170" s="32"/>
      <c r="L170" s="32"/>
      <c r="M170" s="34"/>
      <c r="N170" s="34"/>
      <c r="O170" s="32"/>
      <c r="P170" s="32"/>
      <c r="Q170" s="34"/>
      <c r="R170" s="34"/>
      <c r="S170" s="32"/>
      <c r="T170" s="32"/>
      <c r="U170" s="34"/>
      <c r="V170" s="34"/>
      <c r="W170" s="32"/>
      <c r="X170" s="32"/>
      <c r="Y170" s="34"/>
      <c r="Z170" s="34"/>
      <c r="AA170" s="32"/>
      <c r="AB170" s="32"/>
      <c r="AC170" s="34"/>
    </row>
    <row r="171" spans="1:29">
      <c r="A171" s="12"/>
      <c r="B171" s="92" t="s">
        <v>496</v>
      </c>
      <c r="C171" s="38"/>
      <c r="D171" s="38"/>
      <c r="E171" s="38"/>
      <c r="F171" s="15"/>
      <c r="G171" s="38"/>
      <c r="H171" s="38"/>
      <c r="I171" s="38"/>
      <c r="J171" s="15"/>
      <c r="K171" s="38"/>
      <c r="L171" s="38"/>
      <c r="M171" s="38"/>
      <c r="N171" s="15"/>
      <c r="O171" s="38"/>
      <c r="P171" s="38"/>
      <c r="Q171" s="38"/>
      <c r="R171" s="15"/>
      <c r="S171" s="38"/>
      <c r="T171" s="38"/>
      <c r="U171" s="38"/>
      <c r="V171" s="15"/>
      <c r="W171" s="38"/>
      <c r="X171" s="38"/>
      <c r="Y171" s="38"/>
      <c r="Z171" s="15"/>
      <c r="AA171" s="38"/>
      <c r="AB171" s="38"/>
      <c r="AC171" s="38"/>
    </row>
    <row r="172" spans="1:29">
      <c r="A172" s="12"/>
      <c r="B172" s="102" t="s">
        <v>456</v>
      </c>
      <c r="C172" s="32">
        <v>83012</v>
      </c>
      <c r="D172" s="32"/>
      <c r="E172" s="34"/>
      <c r="F172" s="34"/>
      <c r="G172" s="32">
        <v>184637</v>
      </c>
      <c r="H172" s="32"/>
      <c r="I172" s="34"/>
      <c r="J172" s="34"/>
      <c r="K172" s="32">
        <v>288330</v>
      </c>
      <c r="L172" s="32"/>
      <c r="M172" s="34"/>
      <c r="N172" s="34"/>
      <c r="O172" s="32">
        <v>64400</v>
      </c>
      <c r="P172" s="32"/>
      <c r="Q172" s="34"/>
      <c r="R172" s="34"/>
      <c r="S172" s="32">
        <v>30500</v>
      </c>
      <c r="T172" s="32"/>
      <c r="U172" s="34"/>
      <c r="V172" s="34"/>
      <c r="W172" s="32">
        <v>52911</v>
      </c>
      <c r="X172" s="32"/>
      <c r="Y172" s="34"/>
      <c r="Z172" s="34"/>
      <c r="AA172" s="32">
        <v>61266</v>
      </c>
      <c r="AB172" s="32"/>
      <c r="AC172" s="34"/>
    </row>
    <row r="173" spans="1:29">
      <c r="A173" s="12"/>
      <c r="B173" s="102"/>
      <c r="C173" s="32"/>
      <c r="D173" s="32"/>
      <c r="E173" s="34"/>
      <c r="F173" s="34"/>
      <c r="G173" s="32"/>
      <c r="H173" s="32"/>
      <c r="I173" s="34"/>
      <c r="J173" s="34"/>
      <c r="K173" s="32"/>
      <c r="L173" s="32"/>
      <c r="M173" s="34"/>
      <c r="N173" s="34"/>
      <c r="O173" s="32"/>
      <c r="P173" s="32"/>
      <c r="Q173" s="34"/>
      <c r="R173" s="34"/>
      <c r="S173" s="32"/>
      <c r="T173" s="32"/>
      <c r="U173" s="34"/>
      <c r="V173" s="34"/>
      <c r="W173" s="32"/>
      <c r="X173" s="32"/>
      <c r="Y173" s="34"/>
      <c r="Z173" s="34"/>
      <c r="AA173" s="32"/>
      <c r="AB173" s="32"/>
      <c r="AC173" s="34"/>
    </row>
    <row r="174" spans="1:29">
      <c r="A174" s="12"/>
      <c r="B174" s="103" t="s">
        <v>457</v>
      </c>
      <c r="C174" s="37">
        <v>40983</v>
      </c>
      <c r="D174" s="37"/>
      <c r="E174" s="38"/>
      <c r="F174" s="38"/>
      <c r="G174" s="37">
        <v>32152</v>
      </c>
      <c r="H174" s="37"/>
      <c r="I174" s="38"/>
      <c r="J174" s="38"/>
      <c r="K174" s="37">
        <v>21997</v>
      </c>
      <c r="L174" s="37"/>
      <c r="M174" s="38"/>
      <c r="N174" s="38"/>
      <c r="O174" s="37">
        <v>20500</v>
      </c>
      <c r="P174" s="37"/>
      <c r="Q174" s="38"/>
      <c r="R174" s="38"/>
      <c r="S174" s="37">
        <v>26000</v>
      </c>
      <c r="T174" s="37"/>
      <c r="U174" s="38"/>
      <c r="V174" s="38"/>
      <c r="W174" s="37">
        <v>15935</v>
      </c>
      <c r="X174" s="37"/>
      <c r="Y174" s="38"/>
      <c r="Z174" s="38"/>
      <c r="AA174" s="37">
        <v>16133</v>
      </c>
      <c r="AB174" s="37"/>
      <c r="AC174" s="38"/>
    </row>
    <row r="175" spans="1:29">
      <c r="A175" s="12"/>
      <c r="B175" s="103"/>
      <c r="C175" s="37"/>
      <c r="D175" s="37"/>
      <c r="E175" s="38"/>
      <c r="F175" s="38"/>
      <c r="G175" s="37"/>
      <c r="H175" s="37"/>
      <c r="I175" s="38"/>
      <c r="J175" s="38"/>
      <c r="K175" s="37"/>
      <c r="L175" s="37"/>
      <c r="M175" s="38"/>
      <c r="N175" s="38"/>
      <c r="O175" s="37"/>
      <c r="P175" s="37"/>
      <c r="Q175" s="38"/>
      <c r="R175" s="38"/>
      <c r="S175" s="37"/>
      <c r="T175" s="37"/>
      <c r="U175" s="38"/>
      <c r="V175" s="38"/>
      <c r="W175" s="37"/>
      <c r="X175" s="37"/>
      <c r="Y175" s="38"/>
      <c r="Z175" s="38"/>
      <c r="AA175" s="37"/>
      <c r="AB175" s="37"/>
      <c r="AC175" s="38"/>
    </row>
    <row r="176" spans="1:29">
      <c r="A176" s="12"/>
      <c r="B176" s="30" t="s">
        <v>458</v>
      </c>
      <c r="C176" s="64" t="s">
        <v>348</v>
      </c>
      <c r="D176" s="64"/>
      <c r="E176" s="34"/>
      <c r="F176" s="34"/>
      <c r="G176" s="64" t="s">
        <v>497</v>
      </c>
      <c r="H176" s="64"/>
      <c r="I176" s="30" t="s">
        <v>250</v>
      </c>
      <c r="J176" s="34"/>
      <c r="K176" s="64" t="s">
        <v>498</v>
      </c>
      <c r="L176" s="64"/>
      <c r="M176" s="30" t="s">
        <v>250</v>
      </c>
      <c r="N176" s="34"/>
      <c r="O176" s="64" t="s">
        <v>459</v>
      </c>
      <c r="P176" s="64"/>
      <c r="Q176" s="30" t="s">
        <v>250</v>
      </c>
      <c r="R176" s="34"/>
      <c r="S176" s="64" t="s">
        <v>348</v>
      </c>
      <c r="T176" s="64"/>
      <c r="U176" s="34"/>
      <c r="V176" s="34"/>
      <c r="W176" s="64" t="s">
        <v>348</v>
      </c>
      <c r="X176" s="64"/>
      <c r="Y176" s="34"/>
      <c r="Z176" s="34"/>
      <c r="AA176" s="64" t="s">
        <v>348</v>
      </c>
      <c r="AB176" s="64"/>
      <c r="AC176" s="34"/>
    </row>
    <row r="177" spans="1:29">
      <c r="A177" s="12"/>
      <c r="B177" s="30"/>
      <c r="C177" s="64"/>
      <c r="D177" s="64"/>
      <c r="E177" s="34"/>
      <c r="F177" s="34"/>
      <c r="G177" s="64"/>
      <c r="H177" s="64"/>
      <c r="I177" s="30"/>
      <c r="J177" s="34"/>
      <c r="K177" s="64"/>
      <c r="L177" s="64"/>
      <c r="M177" s="30"/>
      <c r="N177" s="34"/>
      <c r="O177" s="64"/>
      <c r="P177" s="64"/>
      <c r="Q177" s="30"/>
      <c r="R177" s="34"/>
      <c r="S177" s="64"/>
      <c r="T177" s="64"/>
      <c r="U177" s="34"/>
      <c r="V177" s="34"/>
      <c r="W177" s="64"/>
      <c r="X177" s="64"/>
      <c r="Y177" s="34"/>
      <c r="Z177" s="34"/>
      <c r="AA177" s="64"/>
      <c r="AB177" s="64"/>
      <c r="AC177" s="34"/>
    </row>
    <row r="178" spans="1:29" ht="15.75" thickBot="1">
      <c r="A178" s="12"/>
      <c r="B178" s="14" t="s">
        <v>201</v>
      </c>
      <c r="C178" s="84" t="s">
        <v>499</v>
      </c>
      <c r="D178" s="84"/>
      <c r="E178" s="14" t="s">
        <v>250</v>
      </c>
      <c r="F178" s="15"/>
      <c r="G178" s="84" t="s">
        <v>500</v>
      </c>
      <c r="H178" s="84"/>
      <c r="I178" s="14" t="s">
        <v>250</v>
      </c>
      <c r="J178" s="15"/>
      <c r="K178" s="84" t="s">
        <v>501</v>
      </c>
      <c r="L178" s="84"/>
      <c r="M178" s="14" t="s">
        <v>250</v>
      </c>
      <c r="N178" s="15"/>
      <c r="O178" s="84" t="s">
        <v>502</v>
      </c>
      <c r="P178" s="84"/>
      <c r="Q178" s="14" t="s">
        <v>250</v>
      </c>
      <c r="R178" s="15"/>
      <c r="S178" s="84" t="s">
        <v>503</v>
      </c>
      <c r="T178" s="84"/>
      <c r="U178" s="14" t="s">
        <v>250</v>
      </c>
      <c r="V178" s="15"/>
      <c r="W178" s="84" t="s">
        <v>504</v>
      </c>
      <c r="X178" s="84"/>
      <c r="Y178" s="14" t="s">
        <v>250</v>
      </c>
      <c r="Z178" s="15"/>
      <c r="AA178" s="84" t="s">
        <v>505</v>
      </c>
      <c r="AB178" s="84"/>
      <c r="AC178" s="14" t="s">
        <v>250</v>
      </c>
    </row>
    <row r="179" spans="1:29">
      <c r="A179" s="12"/>
      <c r="B179" s="30" t="s">
        <v>433</v>
      </c>
      <c r="C179" s="31" t="s">
        <v>246</v>
      </c>
      <c r="D179" s="33">
        <v>267177</v>
      </c>
      <c r="E179" s="35"/>
      <c r="F179" s="34"/>
      <c r="G179" s="31" t="s">
        <v>246</v>
      </c>
      <c r="H179" s="33">
        <v>281828</v>
      </c>
      <c r="I179" s="35"/>
      <c r="J179" s="34"/>
      <c r="K179" s="31" t="s">
        <v>246</v>
      </c>
      <c r="L179" s="33">
        <v>501633</v>
      </c>
      <c r="M179" s="35"/>
      <c r="N179" s="34"/>
      <c r="O179" s="31" t="s">
        <v>246</v>
      </c>
      <c r="P179" s="33">
        <v>141973</v>
      </c>
      <c r="Q179" s="35"/>
      <c r="R179" s="34"/>
      <c r="S179" s="31" t="s">
        <v>246</v>
      </c>
      <c r="T179" s="33">
        <v>153596</v>
      </c>
      <c r="U179" s="35"/>
      <c r="V179" s="34"/>
      <c r="W179" s="31" t="s">
        <v>246</v>
      </c>
      <c r="X179" s="33">
        <v>152845</v>
      </c>
      <c r="Y179" s="35"/>
      <c r="Z179" s="34"/>
      <c r="AA179" s="31" t="s">
        <v>246</v>
      </c>
      <c r="AB179" s="33">
        <v>137333</v>
      </c>
      <c r="AC179" s="35"/>
    </row>
    <row r="180" spans="1:29" ht="15.75" thickBot="1">
      <c r="A180" s="12"/>
      <c r="B180" s="30"/>
      <c r="C180" s="77"/>
      <c r="D180" s="69"/>
      <c r="E180" s="70"/>
      <c r="F180" s="34"/>
      <c r="G180" s="77"/>
      <c r="H180" s="69"/>
      <c r="I180" s="70"/>
      <c r="J180" s="34"/>
      <c r="K180" s="77"/>
      <c r="L180" s="69"/>
      <c r="M180" s="70"/>
      <c r="N180" s="34"/>
      <c r="O180" s="77"/>
      <c r="P180" s="69"/>
      <c r="Q180" s="70"/>
      <c r="R180" s="34"/>
      <c r="S180" s="77"/>
      <c r="T180" s="69"/>
      <c r="U180" s="70"/>
      <c r="V180" s="34"/>
      <c r="W180" s="77"/>
      <c r="X180" s="69"/>
      <c r="Y180" s="70"/>
      <c r="Z180" s="34"/>
      <c r="AA180" s="77"/>
      <c r="AB180" s="69"/>
      <c r="AC180" s="70"/>
    </row>
    <row r="181" spans="1:29">
      <c r="A181" s="12"/>
      <c r="B181" s="40" t="s">
        <v>434</v>
      </c>
      <c r="C181" s="43">
        <v>43518</v>
      </c>
      <c r="D181" s="43"/>
      <c r="E181" s="45"/>
      <c r="F181" s="38"/>
      <c r="G181" s="43">
        <v>38298</v>
      </c>
      <c r="H181" s="43"/>
      <c r="I181" s="45"/>
      <c r="J181" s="38"/>
      <c r="K181" s="43">
        <v>24020</v>
      </c>
      <c r="L181" s="43"/>
      <c r="M181" s="45"/>
      <c r="N181" s="38"/>
      <c r="O181" s="43">
        <v>24212</v>
      </c>
      <c r="P181" s="43"/>
      <c r="Q181" s="45"/>
      <c r="R181" s="38"/>
      <c r="S181" s="43">
        <v>15644</v>
      </c>
      <c r="T181" s="43"/>
      <c r="U181" s="45"/>
      <c r="V181" s="38"/>
      <c r="W181" s="43">
        <v>9844</v>
      </c>
      <c r="X181" s="43"/>
      <c r="Y181" s="45"/>
      <c r="Z181" s="38"/>
      <c r="AA181" s="43">
        <v>8724</v>
      </c>
      <c r="AB181" s="43"/>
      <c r="AC181" s="45"/>
    </row>
    <row r="182" spans="1:29">
      <c r="A182" s="12"/>
      <c r="B182" s="40"/>
      <c r="C182" s="37"/>
      <c r="D182" s="37"/>
      <c r="E182" s="38"/>
      <c r="F182" s="38"/>
      <c r="G182" s="37"/>
      <c r="H182" s="37"/>
      <c r="I182" s="38"/>
      <c r="J182" s="38"/>
      <c r="K182" s="37"/>
      <c r="L182" s="37"/>
      <c r="M182" s="38"/>
      <c r="N182" s="38"/>
      <c r="O182" s="37"/>
      <c r="P182" s="37"/>
      <c r="Q182" s="38"/>
      <c r="R182" s="38"/>
      <c r="S182" s="37"/>
      <c r="T182" s="37"/>
      <c r="U182" s="38"/>
      <c r="V182" s="38"/>
      <c r="W182" s="37"/>
      <c r="X182" s="37"/>
      <c r="Y182" s="38"/>
      <c r="Z182" s="38"/>
      <c r="AA182" s="37"/>
      <c r="AB182" s="37"/>
      <c r="AC182" s="38"/>
    </row>
    <row r="183" spans="1:29">
      <c r="A183" s="12"/>
      <c r="B183" s="109" t="s">
        <v>506</v>
      </c>
      <c r="C183" s="109"/>
      <c r="D183" s="109"/>
      <c r="E183" s="109"/>
      <c r="F183" s="109"/>
      <c r="G183" s="109"/>
      <c r="H183" s="109"/>
      <c r="I183" s="109"/>
      <c r="J183" s="109"/>
      <c r="K183" s="109"/>
      <c r="L183" s="109"/>
      <c r="M183" s="109"/>
      <c r="N183" s="109"/>
      <c r="O183" s="109"/>
      <c r="P183" s="109"/>
      <c r="Q183" s="109"/>
      <c r="R183" s="109"/>
      <c r="S183" s="109"/>
      <c r="T183" s="109"/>
      <c r="U183" s="109"/>
      <c r="V183" s="109"/>
      <c r="W183" s="109"/>
      <c r="X183" s="109"/>
      <c r="Y183" s="109"/>
      <c r="Z183" s="109"/>
      <c r="AA183" s="109"/>
      <c r="AB183" s="109"/>
      <c r="AC183" s="109"/>
    </row>
    <row r="184" spans="1:29">
      <c r="A184" s="12"/>
      <c r="B184" s="109" t="s">
        <v>507</v>
      </c>
      <c r="C184" s="109"/>
      <c r="D184" s="109"/>
      <c r="E184" s="109"/>
      <c r="F184" s="109"/>
      <c r="G184" s="109"/>
      <c r="H184" s="109"/>
      <c r="I184" s="109"/>
      <c r="J184" s="109"/>
      <c r="K184" s="109"/>
      <c r="L184" s="109"/>
      <c r="M184" s="109"/>
      <c r="N184" s="109"/>
      <c r="O184" s="109"/>
      <c r="P184" s="109"/>
      <c r="Q184" s="109"/>
      <c r="R184" s="109"/>
      <c r="S184" s="109"/>
      <c r="T184" s="109"/>
      <c r="U184" s="109"/>
      <c r="V184" s="109"/>
      <c r="W184" s="109"/>
      <c r="X184" s="109"/>
      <c r="Y184" s="109"/>
      <c r="Z184" s="109"/>
      <c r="AA184" s="109"/>
      <c r="AB184" s="109"/>
      <c r="AC184" s="109"/>
    </row>
    <row r="185" spans="1:29">
      <c r="A185" s="12"/>
      <c r="B185" s="109" t="s">
        <v>508</v>
      </c>
      <c r="C185" s="109"/>
      <c r="D185" s="109"/>
      <c r="E185" s="109"/>
      <c r="F185" s="109"/>
      <c r="G185" s="109"/>
      <c r="H185" s="109"/>
      <c r="I185" s="109"/>
      <c r="J185" s="109"/>
      <c r="K185" s="109"/>
      <c r="L185" s="109"/>
      <c r="M185" s="109"/>
      <c r="N185" s="109"/>
      <c r="O185" s="109"/>
      <c r="P185" s="109"/>
      <c r="Q185" s="109"/>
      <c r="R185" s="109"/>
      <c r="S185" s="109"/>
      <c r="T185" s="109"/>
      <c r="U185" s="109"/>
      <c r="V185" s="109"/>
      <c r="W185" s="109"/>
      <c r="X185" s="109"/>
      <c r="Y185" s="109"/>
      <c r="Z185" s="109"/>
      <c r="AA185" s="109"/>
      <c r="AB185" s="109"/>
      <c r="AC185" s="109"/>
    </row>
    <row r="186" spans="1:2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row>
    <row r="187" spans="1:29">
      <c r="A187" s="12"/>
      <c r="B187" s="40" t="s">
        <v>509</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row>
    <row r="188" spans="1:29">
      <c r="A188" s="12"/>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row>
    <row r="189" spans="1:29">
      <c r="A189" s="12"/>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row>
    <row r="190" spans="1:29" ht="15.75" thickBot="1">
      <c r="A190" s="12"/>
      <c r="B190" s="97"/>
      <c r="C190" s="28" t="s">
        <v>510</v>
      </c>
      <c r="D190" s="28"/>
      <c r="E190" s="28"/>
      <c r="F190" s="15"/>
      <c r="G190" s="28" t="s">
        <v>511</v>
      </c>
      <c r="H190" s="28"/>
      <c r="I190" s="28"/>
      <c r="J190" s="15"/>
      <c r="K190" s="28" t="s">
        <v>512</v>
      </c>
      <c r="L190" s="28"/>
      <c r="M190" s="28"/>
      <c r="N190" s="51"/>
      <c r="O190" s="28" t="s">
        <v>513</v>
      </c>
      <c r="P190" s="28"/>
      <c r="Q190" s="28"/>
      <c r="R190" s="15"/>
      <c r="S190" s="28" t="s">
        <v>514</v>
      </c>
      <c r="T190" s="28"/>
      <c r="U190" s="28"/>
      <c r="V190" s="15"/>
      <c r="W190" s="28" t="s">
        <v>451</v>
      </c>
      <c r="X190" s="28"/>
      <c r="Y190" s="28"/>
      <c r="Z190" s="15"/>
      <c r="AA190" s="28" t="s">
        <v>452</v>
      </c>
      <c r="AB190" s="28"/>
      <c r="AC190" s="28"/>
    </row>
    <row r="191" spans="1:29">
      <c r="A191" s="12"/>
      <c r="B191" s="30" t="s">
        <v>453</v>
      </c>
      <c r="C191" s="31" t="s">
        <v>246</v>
      </c>
      <c r="D191" s="65" t="s">
        <v>348</v>
      </c>
      <c r="E191" s="35"/>
      <c r="F191" s="34"/>
      <c r="G191" s="31" t="s">
        <v>246</v>
      </c>
      <c r="H191" s="65">
        <v>842</v>
      </c>
      <c r="I191" s="35"/>
      <c r="J191" s="34"/>
      <c r="K191" s="31" t="s">
        <v>246</v>
      </c>
      <c r="L191" s="33">
        <v>14483</v>
      </c>
      <c r="M191" s="35"/>
      <c r="N191" s="35"/>
      <c r="O191" s="31" t="s">
        <v>246</v>
      </c>
      <c r="P191" s="65">
        <v>740</v>
      </c>
      <c r="Q191" s="35"/>
      <c r="R191" s="34"/>
      <c r="S191" s="31" t="s">
        <v>246</v>
      </c>
      <c r="T191" s="65" t="s">
        <v>348</v>
      </c>
      <c r="U191" s="35"/>
      <c r="V191" s="34"/>
      <c r="W191" s="31" t="s">
        <v>246</v>
      </c>
      <c r="X191" s="33">
        <v>21911</v>
      </c>
      <c r="Y191" s="35"/>
      <c r="Z191" s="34"/>
      <c r="AA191" s="31" t="s">
        <v>246</v>
      </c>
      <c r="AB191" s="65" t="s">
        <v>348</v>
      </c>
      <c r="AC191" s="35"/>
    </row>
    <row r="192" spans="1:29">
      <c r="A192" s="12"/>
      <c r="B192" s="30"/>
      <c r="C192" s="30"/>
      <c r="D192" s="64"/>
      <c r="E192" s="34"/>
      <c r="F192" s="34"/>
      <c r="G192" s="30"/>
      <c r="H192" s="64"/>
      <c r="I192" s="34"/>
      <c r="J192" s="34"/>
      <c r="K192" s="30"/>
      <c r="L192" s="32"/>
      <c r="M192" s="34"/>
      <c r="N192" s="34"/>
      <c r="O192" s="30"/>
      <c r="P192" s="64"/>
      <c r="Q192" s="34"/>
      <c r="R192" s="34"/>
      <c r="S192" s="30"/>
      <c r="T192" s="64"/>
      <c r="U192" s="34"/>
      <c r="V192" s="34"/>
      <c r="W192" s="30"/>
      <c r="X192" s="32"/>
      <c r="Y192" s="34"/>
      <c r="Z192" s="34"/>
      <c r="AA192" s="30"/>
      <c r="AB192" s="64"/>
      <c r="AC192" s="34"/>
    </row>
    <row r="193" spans="1:29">
      <c r="A193" s="12"/>
      <c r="B193" s="40" t="s">
        <v>454</v>
      </c>
      <c r="C193" s="37">
        <v>24460</v>
      </c>
      <c r="D193" s="37"/>
      <c r="E193" s="38"/>
      <c r="F193" s="38"/>
      <c r="G193" s="68" t="s">
        <v>348</v>
      </c>
      <c r="H193" s="68"/>
      <c r="I193" s="38"/>
      <c r="J193" s="38"/>
      <c r="K193" s="68" t="s">
        <v>348</v>
      </c>
      <c r="L193" s="68"/>
      <c r="M193" s="38"/>
      <c r="N193" s="38"/>
      <c r="O193" s="68" t="s">
        <v>348</v>
      </c>
      <c r="P193" s="68"/>
      <c r="Q193" s="38"/>
      <c r="R193" s="38"/>
      <c r="S193" s="37">
        <v>2258</v>
      </c>
      <c r="T193" s="37"/>
      <c r="U193" s="38"/>
      <c r="V193" s="38"/>
      <c r="W193" s="37">
        <v>4196</v>
      </c>
      <c r="X193" s="37"/>
      <c r="Y193" s="38"/>
      <c r="Z193" s="38"/>
      <c r="AA193" s="68">
        <v>153</v>
      </c>
      <c r="AB193" s="68"/>
      <c r="AC193" s="38"/>
    </row>
    <row r="194" spans="1:29">
      <c r="A194" s="12"/>
      <c r="B194" s="40"/>
      <c r="C194" s="37"/>
      <c r="D194" s="37"/>
      <c r="E194" s="38"/>
      <c r="F194" s="38"/>
      <c r="G194" s="68"/>
      <c r="H194" s="68"/>
      <c r="I194" s="38"/>
      <c r="J194" s="38"/>
      <c r="K194" s="68"/>
      <c r="L194" s="68"/>
      <c r="M194" s="38"/>
      <c r="N194" s="38"/>
      <c r="O194" s="68"/>
      <c r="P194" s="68"/>
      <c r="Q194" s="38"/>
      <c r="R194" s="38"/>
      <c r="S194" s="37"/>
      <c r="T194" s="37"/>
      <c r="U194" s="38"/>
      <c r="V194" s="38"/>
      <c r="W194" s="37"/>
      <c r="X194" s="37"/>
      <c r="Y194" s="38"/>
      <c r="Z194" s="38"/>
      <c r="AA194" s="68"/>
      <c r="AB194" s="68"/>
      <c r="AC194" s="38"/>
    </row>
    <row r="195" spans="1:29">
      <c r="A195" s="12"/>
      <c r="B195" s="30" t="s">
        <v>418</v>
      </c>
      <c r="C195" s="32">
        <v>138959</v>
      </c>
      <c r="D195" s="32"/>
      <c r="E195" s="34"/>
      <c r="F195" s="34"/>
      <c r="G195" s="32">
        <v>69045</v>
      </c>
      <c r="H195" s="32"/>
      <c r="I195" s="34"/>
      <c r="J195" s="34"/>
      <c r="K195" s="32">
        <v>233073</v>
      </c>
      <c r="L195" s="32"/>
      <c r="M195" s="34"/>
      <c r="N195" s="34"/>
      <c r="O195" s="32">
        <v>60671</v>
      </c>
      <c r="P195" s="32"/>
      <c r="Q195" s="34"/>
      <c r="R195" s="34"/>
      <c r="S195" s="32">
        <v>102366</v>
      </c>
      <c r="T195" s="32"/>
      <c r="U195" s="34"/>
      <c r="V195" s="34"/>
      <c r="W195" s="32">
        <v>61080</v>
      </c>
      <c r="X195" s="32"/>
      <c r="Y195" s="34"/>
      <c r="Z195" s="34"/>
      <c r="AA195" s="32">
        <v>61995</v>
      </c>
      <c r="AB195" s="32"/>
      <c r="AC195" s="34"/>
    </row>
    <row r="196" spans="1:29">
      <c r="A196" s="12"/>
      <c r="B196" s="30"/>
      <c r="C196" s="32"/>
      <c r="D196" s="32"/>
      <c r="E196" s="34"/>
      <c r="F196" s="34"/>
      <c r="G196" s="32"/>
      <c r="H196" s="32"/>
      <c r="I196" s="34"/>
      <c r="J196" s="34"/>
      <c r="K196" s="32"/>
      <c r="L196" s="32"/>
      <c r="M196" s="34"/>
      <c r="N196" s="34"/>
      <c r="O196" s="32"/>
      <c r="P196" s="32"/>
      <c r="Q196" s="34"/>
      <c r="R196" s="34"/>
      <c r="S196" s="32"/>
      <c r="T196" s="32"/>
      <c r="U196" s="34"/>
      <c r="V196" s="34"/>
      <c r="W196" s="32"/>
      <c r="X196" s="32"/>
      <c r="Y196" s="34"/>
      <c r="Z196" s="34"/>
      <c r="AA196" s="32"/>
      <c r="AB196" s="32"/>
      <c r="AC196" s="34"/>
    </row>
    <row r="197" spans="1:29">
      <c r="A197" s="12"/>
      <c r="B197" s="92" t="s">
        <v>419</v>
      </c>
      <c r="C197" s="38"/>
      <c r="D197" s="38"/>
      <c r="E197" s="38"/>
      <c r="F197" s="15"/>
      <c r="G197" s="38"/>
      <c r="H197" s="38"/>
      <c r="I197" s="38"/>
      <c r="J197" s="15"/>
      <c r="K197" s="38"/>
      <c r="L197" s="38"/>
      <c r="M197" s="38"/>
      <c r="N197" s="15"/>
      <c r="O197" s="38"/>
      <c r="P197" s="38"/>
      <c r="Q197" s="38"/>
      <c r="R197" s="15"/>
      <c r="S197" s="38"/>
      <c r="T197" s="38"/>
      <c r="U197" s="38"/>
      <c r="V197" s="15"/>
      <c r="W197" s="38"/>
      <c r="X197" s="38"/>
      <c r="Y197" s="38"/>
      <c r="Z197" s="15"/>
      <c r="AA197" s="38"/>
      <c r="AB197" s="38"/>
      <c r="AC197" s="38"/>
    </row>
    <row r="198" spans="1:29">
      <c r="A198" s="12"/>
      <c r="B198" s="102" t="s">
        <v>456</v>
      </c>
      <c r="C198" s="32">
        <v>80010</v>
      </c>
      <c r="D198" s="32"/>
      <c r="E198" s="34"/>
      <c r="F198" s="34"/>
      <c r="G198" s="32">
        <v>171300</v>
      </c>
      <c r="H198" s="32"/>
      <c r="I198" s="34"/>
      <c r="J198" s="34"/>
      <c r="K198" s="32">
        <v>218146</v>
      </c>
      <c r="L198" s="32"/>
      <c r="M198" s="34"/>
      <c r="N198" s="34"/>
      <c r="O198" s="32">
        <v>63000</v>
      </c>
      <c r="P198" s="32"/>
      <c r="Q198" s="34"/>
      <c r="R198" s="34"/>
      <c r="S198" s="32">
        <v>36500</v>
      </c>
      <c r="T198" s="32"/>
      <c r="U198" s="34"/>
      <c r="V198" s="34"/>
      <c r="W198" s="32">
        <v>49227</v>
      </c>
      <c r="X198" s="32"/>
      <c r="Y198" s="34"/>
      <c r="Z198" s="34"/>
      <c r="AA198" s="32">
        <v>61966</v>
      </c>
      <c r="AB198" s="32"/>
      <c r="AC198" s="34"/>
    </row>
    <row r="199" spans="1:29">
      <c r="A199" s="12"/>
      <c r="B199" s="102"/>
      <c r="C199" s="32"/>
      <c r="D199" s="32"/>
      <c r="E199" s="34"/>
      <c r="F199" s="34"/>
      <c r="G199" s="32"/>
      <c r="H199" s="32"/>
      <c r="I199" s="34"/>
      <c r="J199" s="34"/>
      <c r="K199" s="32"/>
      <c r="L199" s="32"/>
      <c r="M199" s="34"/>
      <c r="N199" s="34"/>
      <c r="O199" s="32"/>
      <c r="P199" s="32"/>
      <c r="Q199" s="34"/>
      <c r="R199" s="34"/>
      <c r="S199" s="32"/>
      <c r="T199" s="32"/>
      <c r="U199" s="34"/>
      <c r="V199" s="34"/>
      <c r="W199" s="32"/>
      <c r="X199" s="32"/>
      <c r="Y199" s="34"/>
      <c r="Z199" s="34"/>
      <c r="AA199" s="32"/>
      <c r="AB199" s="32"/>
      <c r="AC199" s="34"/>
    </row>
    <row r="200" spans="1:29">
      <c r="A200" s="12"/>
      <c r="B200" s="103" t="s">
        <v>457</v>
      </c>
      <c r="C200" s="37">
        <v>37980</v>
      </c>
      <c r="D200" s="37"/>
      <c r="E200" s="38"/>
      <c r="F200" s="38"/>
      <c r="G200" s="37">
        <v>28400</v>
      </c>
      <c r="H200" s="37"/>
      <c r="I200" s="38"/>
      <c r="J200" s="38"/>
      <c r="K200" s="37">
        <v>20819</v>
      </c>
      <c r="L200" s="37"/>
      <c r="M200" s="38"/>
      <c r="N200" s="38"/>
      <c r="O200" s="37">
        <v>20700</v>
      </c>
      <c r="P200" s="37"/>
      <c r="Q200" s="38"/>
      <c r="R200" s="38"/>
      <c r="S200" s="37">
        <v>27000</v>
      </c>
      <c r="T200" s="37"/>
      <c r="U200" s="38"/>
      <c r="V200" s="38"/>
      <c r="W200" s="37">
        <v>16442</v>
      </c>
      <c r="X200" s="37"/>
      <c r="Y200" s="38"/>
      <c r="Z200" s="38"/>
      <c r="AA200" s="37">
        <v>16233</v>
      </c>
      <c r="AB200" s="37"/>
      <c r="AC200" s="38"/>
    </row>
    <row r="201" spans="1:29">
      <c r="A201" s="12"/>
      <c r="B201" s="103"/>
      <c r="C201" s="37"/>
      <c r="D201" s="37"/>
      <c r="E201" s="38"/>
      <c r="F201" s="38"/>
      <c r="G201" s="37"/>
      <c r="H201" s="37"/>
      <c r="I201" s="38"/>
      <c r="J201" s="38"/>
      <c r="K201" s="37"/>
      <c r="L201" s="37"/>
      <c r="M201" s="38"/>
      <c r="N201" s="38"/>
      <c r="O201" s="37"/>
      <c r="P201" s="37"/>
      <c r="Q201" s="38"/>
      <c r="R201" s="38"/>
      <c r="S201" s="37"/>
      <c r="T201" s="37"/>
      <c r="U201" s="38"/>
      <c r="V201" s="38"/>
      <c r="W201" s="37"/>
      <c r="X201" s="37"/>
      <c r="Y201" s="38"/>
      <c r="Z201" s="38"/>
      <c r="AA201" s="37"/>
      <c r="AB201" s="37"/>
      <c r="AC201" s="38"/>
    </row>
    <row r="202" spans="1:29">
      <c r="A202" s="12"/>
      <c r="B202" s="30" t="s">
        <v>458</v>
      </c>
      <c r="C202" s="64" t="s">
        <v>348</v>
      </c>
      <c r="D202" s="64"/>
      <c r="E202" s="34"/>
      <c r="F202" s="34"/>
      <c r="G202" s="64" t="s">
        <v>497</v>
      </c>
      <c r="H202" s="64"/>
      <c r="I202" s="30" t="s">
        <v>250</v>
      </c>
      <c r="J202" s="34"/>
      <c r="K202" s="64" t="s">
        <v>515</v>
      </c>
      <c r="L202" s="64"/>
      <c r="M202" s="30" t="s">
        <v>250</v>
      </c>
      <c r="N202" s="34"/>
      <c r="O202" s="64" t="s">
        <v>459</v>
      </c>
      <c r="P202" s="64"/>
      <c r="Q202" s="30" t="s">
        <v>250</v>
      </c>
      <c r="R202" s="34"/>
      <c r="S202" s="64" t="s">
        <v>348</v>
      </c>
      <c r="T202" s="64"/>
      <c r="U202" s="34"/>
      <c r="V202" s="34"/>
      <c r="W202" s="64" t="s">
        <v>348</v>
      </c>
      <c r="X202" s="64"/>
      <c r="Y202" s="34"/>
      <c r="Z202" s="34"/>
      <c r="AA202" s="64" t="s">
        <v>348</v>
      </c>
      <c r="AB202" s="64"/>
      <c r="AC202" s="34"/>
    </row>
    <row r="203" spans="1:29">
      <c r="A203" s="12"/>
      <c r="B203" s="30"/>
      <c r="C203" s="64"/>
      <c r="D203" s="64"/>
      <c r="E203" s="34"/>
      <c r="F203" s="34"/>
      <c r="G203" s="64"/>
      <c r="H203" s="64"/>
      <c r="I203" s="30"/>
      <c r="J203" s="34"/>
      <c r="K203" s="64"/>
      <c r="L203" s="64"/>
      <c r="M203" s="30"/>
      <c r="N203" s="34"/>
      <c r="O203" s="64"/>
      <c r="P203" s="64"/>
      <c r="Q203" s="30"/>
      <c r="R203" s="34"/>
      <c r="S203" s="64"/>
      <c r="T203" s="64"/>
      <c r="U203" s="34"/>
      <c r="V203" s="34"/>
      <c r="W203" s="64"/>
      <c r="X203" s="64"/>
      <c r="Y203" s="34"/>
      <c r="Z203" s="34"/>
      <c r="AA203" s="64"/>
      <c r="AB203" s="64"/>
      <c r="AC203" s="34"/>
    </row>
    <row r="204" spans="1:29" ht="15.75" thickBot="1">
      <c r="A204" s="12"/>
      <c r="B204" s="14" t="s">
        <v>201</v>
      </c>
      <c r="C204" s="84" t="s">
        <v>499</v>
      </c>
      <c r="D204" s="84"/>
      <c r="E204" s="14" t="s">
        <v>250</v>
      </c>
      <c r="F204" s="15"/>
      <c r="G204" s="84" t="s">
        <v>500</v>
      </c>
      <c r="H204" s="84"/>
      <c r="I204" s="14" t="s">
        <v>250</v>
      </c>
      <c r="J204" s="15"/>
      <c r="K204" s="84" t="s">
        <v>501</v>
      </c>
      <c r="L204" s="84"/>
      <c r="M204" s="14" t="s">
        <v>250</v>
      </c>
      <c r="N204" s="15"/>
      <c r="O204" s="84" t="s">
        <v>516</v>
      </c>
      <c r="P204" s="84"/>
      <c r="Q204" s="14" t="s">
        <v>250</v>
      </c>
      <c r="R204" s="15"/>
      <c r="S204" s="84" t="s">
        <v>503</v>
      </c>
      <c r="T204" s="84"/>
      <c r="U204" s="14" t="s">
        <v>250</v>
      </c>
      <c r="V204" s="15"/>
      <c r="W204" s="84" t="s">
        <v>517</v>
      </c>
      <c r="X204" s="84"/>
      <c r="Y204" s="14" t="s">
        <v>250</v>
      </c>
      <c r="Z204" s="15"/>
      <c r="AA204" s="84" t="s">
        <v>505</v>
      </c>
      <c r="AB204" s="84"/>
      <c r="AC204" s="14" t="s">
        <v>250</v>
      </c>
    </row>
    <row r="205" spans="1:29">
      <c r="A205" s="12"/>
      <c r="B205" s="30" t="s">
        <v>433</v>
      </c>
      <c r="C205" s="31" t="s">
        <v>246</v>
      </c>
      <c r="D205" s="33">
        <v>263214</v>
      </c>
      <c r="E205" s="35"/>
      <c r="F205" s="34"/>
      <c r="G205" s="31" t="s">
        <v>246</v>
      </c>
      <c r="H205" s="33">
        <v>262948</v>
      </c>
      <c r="I205" s="35"/>
      <c r="J205" s="34"/>
      <c r="K205" s="31" t="s">
        <v>246</v>
      </c>
      <c r="L205" s="33">
        <v>460288</v>
      </c>
      <c r="M205" s="35"/>
      <c r="N205" s="35"/>
      <c r="O205" s="31" t="s">
        <v>246</v>
      </c>
      <c r="P205" s="33">
        <v>141324</v>
      </c>
      <c r="Q205" s="35"/>
      <c r="R205" s="34"/>
      <c r="S205" s="31" t="s">
        <v>246</v>
      </c>
      <c r="T205" s="33">
        <v>160596</v>
      </c>
      <c r="U205" s="35"/>
      <c r="V205" s="34"/>
      <c r="W205" s="31" t="s">
        <v>246</v>
      </c>
      <c r="X205" s="33">
        <v>146963</v>
      </c>
      <c r="Y205" s="35"/>
      <c r="Z205" s="34"/>
      <c r="AA205" s="31" t="s">
        <v>246</v>
      </c>
      <c r="AB205" s="33">
        <v>139037</v>
      </c>
      <c r="AC205" s="35"/>
    </row>
    <row r="206" spans="1:29" ht="15.75" thickBot="1">
      <c r="A206" s="12"/>
      <c r="B206" s="30"/>
      <c r="C206" s="77"/>
      <c r="D206" s="69"/>
      <c r="E206" s="70"/>
      <c r="F206" s="34"/>
      <c r="G206" s="77"/>
      <c r="H206" s="69"/>
      <c r="I206" s="70"/>
      <c r="J206" s="34"/>
      <c r="K206" s="77"/>
      <c r="L206" s="69"/>
      <c r="M206" s="70"/>
      <c r="N206" s="70"/>
      <c r="O206" s="77"/>
      <c r="P206" s="69"/>
      <c r="Q206" s="70"/>
      <c r="R206" s="34"/>
      <c r="S206" s="77"/>
      <c r="T206" s="69"/>
      <c r="U206" s="70"/>
      <c r="V206" s="34"/>
      <c r="W206" s="77"/>
      <c r="X206" s="69"/>
      <c r="Y206" s="70"/>
      <c r="Z206" s="34"/>
      <c r="AA206" s="77"/>
      <c r="AB206" s="69"/>
      <c r="AC206" s="70"/>
    </row>
    <row r="207" spans="1:29">
      <c r="A207" s="12"/>
      <c r="B207" s="40" t="s">
        <v>518</v>
      </c>
      <c r="C207" s="43">
        <v>47481</v>
      </c>
      <c r="D207" s="43"/>
      <c r="E207" s="45"/>
      <c r="F207" s="38"/>
      <c r="G207" s="43">
        <v>57178</v>
      </c>
      <c r="H207" s="43"/>
      <c r="I207" s="45"/>
      <c r="J207" s="38"/>
      <c r="K207" s="43">
        <v>65365</v>
      </c>
      <c r="L207" s="43"/>
      <c r="M207" s="45"/>
      <c r="N207" s="45"/>
      <c r="O207" s="43">
        <v>28224</v>
      </c>
      <c r="P207" s="43"/>
      <c r="Q207" s="45"/>
      <c r="R207" s="38"/>
      <c r="S207" s="43">
        <v>12564</v>
      </c>
      <c r="T207" s="43"/>
      <c r="U207" s="45"/>
      <c r="V207" s="38"/>
      <c r="W207" s="43">
        <v>15726</v>
      </c>
      <c r="X207" s="43"/>
      <c r="Y207" s="45"/>
      <c r="Z207" s="38"/>
      <c r="AA207" s="43">
        <v>7124</v>
      </c>
      <c r="AB207" s="43"/>
      <c r="AC207" s="45"/>
    </row>
    <row r="208" spans="1:29">
      <c r="A208" s="12"/>
      <c r="B208" s="40"/>
      <c r="C208" s="37"/>
      <c r="D208" s="37"/>
      <c r="E208" s="38"/>
      <c r="F208" s="38"/>
      <c r="G208" s="37"/>
      <c r="H208" s="37"/>
      <c r="I208" s="38"/>
      <c r="J208" s="38"/>
      <c r="K208" s="37"/>
      <c r="L208" s="37"/>
      <c r="M208" s="38"/>
      <c r="N208" s="38"/>
      <c r="O208" s="37"/>
      <c r="P208" s="37"/>
      <c r="Q208" s="38"/>
      <c r="R208" s="38"/>
      <c r="S208" s="37"/>
      <c r="T208" s="37"/>
      <c r="U208" s="38"/>
      <c r="V208" s="38"/>
      <c r="W208" s="37"/>
      <c r="X208" s="37"/>
      <c r="Y208" s="38"/>
      <c r="Z208" s="38"/>
      <c r="AA208" s="37"/>
      <c r="AB208" s="37"/>
      <c r="AC208" s="38"/>
    </row>
    <row r="209" spans="1:29">
      <c r="A209" s="12"/>
      <c r="B209" s="16"/>
      <c r="C209" s="16"/>
    </row>
    <row r="210" spans="1:29" ht="33.75">
      <c r="A210" s="12"/>
      <c r="B210" s="78">
        <v>-1</v>
      </c>
      <c r="C210" s="91" t="s">
        <v>435</v>
      </c>
    </row>
    <row r="211" spans="1:29">
      <c r="A211" s="12"/>
      <c r="B211" s="16"/>
      <c r="C211" s="16"/>
    </row>
    <row r="212" spans="1:29" ht="90">
      <c r="A212" s="12"/>
      <c r="B212" s="78">
        <v>-2</v>
      </c>
      <c r="C212" s="91" t="s">
        <v>519</v>
      </c>
    </row>
    <row r="213" spans="1:2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row>
    <row r="214" spans="1:29">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row>
    <row r="215" spans="1:29">
      <c r="A215" s="12"/>
      <c r="B215" s="110" t="s">
        <v>520</v>
      </c>
      <c r="C215" s="110"/>
      <c r="D215" s="110"/>
      <c r="E215" s="110"/>
      <c r="F215" s="110"/>
      <c r="G215" s="110"/>
      <c r="H215" s="110"/>
      <c r="I215" s="110"/>
      <c r="J215" s="110"/>
      <c r="K215" s="110"/>
      <c r="L215" s="110"/>
      <c r="M215" s="110"/>
      <c r="N215" s="110"/>
      <c r="O215" s="110"/>
      <c r="P215" s="110"/>
      <c r="Q215" s="110"/>
      <c r="R215" s="110"/>
      <c r="S215" s="110"/>
      <c r="T215" s="110"/>
      <c r="U215" s="110"/>
      <c r="V215" s="110"/>
      <c r="W215" s="110"/>
      <c r="X215" s="110"/>
      <c r="Y215" s="110"/>
      <c r="Z215" s="110"/>
      <c r="AA215" s="110"/>
      <c r="AB215" s="110"/>
      <c r="AC215" s="110"/>
    </row>
    <row r="216" spans="1:29">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c r="A217" s="12"/>
      <c r="B217" s="38" t="s">
        <v>521</v>
      </c>
      <c r="C217" s="38"/>
      <c r="D217" s="38"/>
      <c r="E217" s="38"/>
      <c r="F217" s="38"/>
      <c r="G217" s="38"/>
      <c r="H217" s="38"/>
      <c r="I217" s="38"/>
      <c r="J217" s="38"/>
      <c r="K217" s="38"/>
      <c r="L217" s="38"/>
      <c r="M217" s="38"/>
      <c r="N217" s="38"/>
      <c r="O217" s="38"/>
      <c r="P217" s="38"/>
      <c r="Q217" s="38"/>
      <c r="R217" s="38"/>
      <c r="S217" s="38"/>
      <c r="T217" s="38"/>
      <c r="U217" s="38"/>
      <c r="V217" s="38"/>
      <c r="W217" s="38"/>
      <c r="X217" s="38"/>
      <c r="Y217" s="38"/>
      <c r="Z217" s="38"/>
      <c r="AA217" s="38"/>
      <c r="AB217" s="38"/>
      <c r="AC217" s="38"/>
    </row>
    <row r="218" spans="1:29">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row>
    <row r="219" spans="1:29" ht="25.5" customHeight="1">
      <c r="A219" s="12"/>
      <c r="B219" s="50" t="s">
        <v>522</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row>
    <row r="220" spans="1:29">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ht="25.5" customHeight="1">
      <c r="A221" s="12"/>
      <c r="B221" s="50" t="s">
        <v>523</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row>
    <row r="222" spans="1:29">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row>
    <row r="223" spans="1:29" ht="25.5" customHeight="1">
      <c r="A223" s="12"/>
      <c r="B223" s="50" t="s">
        <v>524</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row>
    <row r="224" spans="1:2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c r="A225" s="12"/>
      <c r="B225" s="50" t="s">
        <v>525</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c r="AA225" s="50"/>
      <c r="AB225" s="50"/>
      <c r="AC225" s="50"/>
    </row>
    <row r="226" spans="1:29">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row>
    <row r="227" spans="1:29" ht="25.5" customHeight="1">
      <c r="A227" s="12"/>
      <c r="B227" s="40" t="s">
        <v>526</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row>
    <row r="228" spans="1:29">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c r="A229" s="12"/>
      <c r="B229" s="40" t="s">
        <v>527</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row>
  </sheetData>
  <mergeCells count="789">
    <mergeCell ref="B228:AC228"/>
    <mergeCell ref="B229:AC229"/>
    <mergeCell ref="B222:AC222"/>
    <mergeCell ref="B223:AC223"/>
    <mergeCell ref="B224:AC224"/>
    <mergeCell ref="B225:AC225"/>
    <mergeCell ref="B226:AC226"/>
    <mergeCell ref="B227:AC227"/>
    <mergeCell ref="B216:AC216"/>
    <mergeCell ref="B217:AC217"/>
    <mergeCell ref="B218:AC218"/>
    <mergeCell ref="B219:AC219"/>
    <mergeCell ref="B220:AC220"/>
    <mergeCell ref="B221:AC221"/>
    <mergeCell ref="B185:AC185"/>
    <mergeCell ref="B186:AC186"/>
    <mergeCell ref="B187:AC187"/>
    <mergeCell ref="B213:AC213"/>
    <mergeCell ref="B214:AC214"/>
    <mergeCell ref="B215:AC215"/>
    <mergeCell ref="B158:AC158"/>
    <mergeCell ref="B159:AC159"/>
    <mergeCell ref="B160:AC160"/>
    <mergeCell ref="B161:AC161"/>
    <mergeCell ref="B183:AC183"/>
    <mergeCell ref="B184:AC184"/>
    <mergeCell ref="B152:AC152"/>
    <mergeCell ref="B153:AC153"/>
    <mergeCell ref="B154:AC154"/>
    <mergeCell ref="B155:AC155"/>
    <mergeCell ref="B156:AC156"/>
    <mergeCell ref="B157:AC157"/>
    <mergeCell ref="B146:AC146"/>
    <mergeCell ref="B147:AC147"/>
    <mergeCell ref="B148:AC148"/>
    <mergeCell ref="B149:AC149"/>
    <mergeCell ref="B150:AC150"/>
    <mergeCell ref="B151:AC151"/>
    <mergeCell ref="B140:AC140"/>
    <mergeCell ref="B141:AC141"/>
    <mergeCell ref="B142:AC142"/>
    <mergeCell ref="B143:AC143"/>
    <mergeCell ref="B144:AC144"/>
    <mergeCell ref="B145:AC145"/>
    <mergeCell ref="B89:AC89"/>
    <mergeCell ref="B90:AC90"/>
    <mergeCell ref="B91:AC91"/>
    <mergeCell ref="B92:AC92"/>
    <mergeCell ref="B93:AC93"/>
    <mergeCell ref="B123:AC123"/>
    <mergeCell ref="B83:AC83"/>
    <mergeCell ref="B84:AC84"/>
    <mergeCell ref="B85:AC85"/>
    <mergeCell ref="B86:AC86"/>
    <mergeCell ref="B87:AC87"/>
    <mergeCell ref="B88:AC88"/>
    <mergeCell ref="B77:AC77"/>
    <mergeCell ref="B78:AC78"/>
    <mergeCell ref="B79:AC79"/>
    <mergeCell ref="B80:AC80"/>
    <mergeCell ref="B81:AC81"/>
    <mergeCell ref="B82:AC82"/>
    <mergeCell ref="B34:AC34"/>
    <mergeCell ref="B35:AC35"/>
    <mergeCell ref="B36:AC36"/>
    <mergeCell ref="B74:AC74"/>
    <mergeCell ref="B75:AC75"/>
    <mergeCell ref="B76:AC76"/>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Z207:Z208"/>
    <mergeCell ref="AA207:AB208"/>
    <mergeCell ref="AC207:AC208"/>
    <mergeCell ref="A1:A2"/>
    <mergeCell ref="B1:AC1"/>
    <mergeCell ref="B2:AC2"/>
    <mergeCell ref="B3:AC3"/>
    <mergeCell ref="A4:A229"/>
    <mergeCell ref="B4:AC4"/>
    <mergeCell ref="B5:AC5"/>
    <mergeCell ref="R207:R208"/>
    <mergeCell ref="S207:T208"/>
    <mergeCell ref="U207:U208"/>
    <mergeCell ref="V207:V208"/>
    <mergeCell ref="W207:X208"/>
    <mergeCell ref="Y207:Y208"/>
    <mergeCell ref="J207:J208"/>
    <mergeCell ref="K207:L208"/>
    <mergeCell ref="M207:M208"/>
    <mergeCell ref="N207:N208"/>
    <mergeCell ref="O207:P208"/>
    <mergeCell ref="Q207:Q208"/>
    <mergeCell ref="Z205:Z206"/>
    <mergeCell ref="AA205:AA206"/>
    <mergeCell ref="AB205:AB206"/>
    <mergeCell ref="AC205:AC206"/>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C202:AC203"/>
    <mergeCell ref="C204:D204"/>
    <mergeCell ref="G204:H204"/>
    <mergeCell ref="K204:L204"/>
    <mergeCell ref="O204:P204"/>
    <mergeCell ref="S204:T204"/>
    <mergeCell ref="W204:X204"/>
    <mergeCell ref="AA204:AB204"/>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5:Z196"/>
    <mergeCell ref="AA195:AB196"/>
    <mergeCell ref="AC195:AC196"/>
    <mergeCell ref="C197:E197"/>
    <mergeCell ref="G197:I197"/>
    <mergeCell ref="K197:M197"/>
    <mergeCell ref="O197:Q197"/>
    <mergeCell ref="S197:U197"/>
    <mergeCell ref="W197:Y197"/>
    <mergeCell ref="AA197:AC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A190:AC190"/>
    <mergeCell ref="B191:B192"/>
    <mergeCell ref="C191:C192"/>
    <mergeCell ref="D191:D192"/>
    <mergeCell ref="E191:E192"/>
    <mergeCell ref="F191:F192"/>
    <mergeCell ref="G191:G192"/>
    <mergeCell ref="H191:H192"/>
    <mergeCell ref="I191:I192"/>
    <mergeCell ref="J191:J192"/>
    <mergeCell ref="Z181:Z182"/>
    <mergeCell ref="AA181:AB182"/>
    <mergeCell ref="AC181:AC182"/>
    <mergeCell ref="B188:AC188"/>
    <mergeCell ref="C190:E190"/>
    <mergeCell ref="G190:I190"/>
    <mergeCell ref="K190:M190"/>
    <mergeCell ref="O190:Q190"/>
    <mergeCell ref="S190:U190"/>
    <mergeCell ref="W190:Y190"/>
    <mergeCell ref="R181:R182"/>
    <mergeCell ref="S181:T182"/>
    <mergeCell ref="U181:U182"/>
    <mergeCell ref="V181:V182"/>
    <mergeCell ref="W181:X182"/>
    <mergeCell ref="Y181:Y182"/>
    <mergeCell ref="J181:J182"/>
    <mergeCell ref="K181:L182"/>
    <mergeCell ref="M181:M182"/>
    <mergeCell ref="N181:N182"/>
    <mergeCell ref="O181:P182"/>
    <mergeCell ref="Q181:Q182"/>
    <mergeCell ref="Z179:Z180"/>
    <mergeCell ref="AA179:AA180"/>
    <mergeCell ref="AB179:AB180"/>
    <mergeCell ref="AC179:AC180"/>
    <mergeCell ref="B181:B182"/>
    <mergeCell ref="C181:D182"/>
    <mergeCell ref="E181:E182"/>
    <mergeCell ref="F181:F182"/>
    <mergeCell ref="G181:H182"/>
    <mergeCell ref="I181:I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C176:AC177"/>
    <mergeCell ref="C178:D178"/>
    <mergeCell ref="G178:H178"/>
    <mergeCell ref="K178:L178"/>
    <mergeCell ref="O178:P178"/>
    <mergeCell ref="S178:T178"/>
    <mergeCell ref="W178:X178"/>
    <mergeCell ref="AA178:AB178"/>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A174:AB175"/>
    <mergeCell ref="AC174:AC175"/>
    <mergeCell ref="B176:B177"/>
    <mergeCell ref="C176:D177"/>
    <mergeCell ref="E176:E177"/>
    <mergeCell ref="F176:F177"/>
    <mergeCell ref="G176:H177"/>
    <mergeCell ref="I176:I177"/>
    <mergeCell ref="J176:J177"/>
    <mergeCell ref="K176:L177"/>
    <mergeCell ref="S174:T175"/>
    <mergeCell ref="U174:U175"/>
    <mergeCell ref="V174:V175"/>
    <mergeCell ref="W174:X175"/>
    <mergeCell ref="Y174:Y175"/>
    <mergeCell ref="Z174:Z175"/>
    <mergeCell ref="K174:L175"/>
    <mergeCell ref="M174:M175"/>
    <mergeCell ref="N174:N175"/>
    <mergeCell ref="O174:P175"/>
    <mergeCell ref="Q174:Q175"/>
    <mergeCell ref="R174:R175"/>
    <mergeCell ref="Z172:Z173"/>
    <mergeCell ref="AA172:AB173"/>
    <mergeCell ref="AC172:AC173"/>
    <mergeCell ref="B174:B175"/>
    <mergeCell ref="C174:D175"/>
    <mergeCell ref="E174:E175"/>
    <mergeCell ref="F174:F175"/>
    <mergeCell ref="G174:H175"/>
    <mergeCell ref="I174:I175"/>
    <mergeCell ref="J174:J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A169:AB170"/>
    <mergeCell ref="AC169:AC170"/>
    <mergeCell ref="C171:E171"/>
    <mergeCell ref="G171:I171"/>
    <mergeCell ref="K171:M171"/>
    <mergeCell ref="O171:Q171"/>
    <mergeCell ref="S171:U171"/>
    <mergeCell ref="W171:Y171"/>
    <mergeCell ref="AA171:AC171"/>
    <mergeCell ref="S169:T170"/>
    <mergeCell ref="U169:U170"/>
    <mergeCell ref="V169:V170"/>
    <mergeCell ref="W169:X170"/>
    <mergeCell ref="Y169:Y170"/>
    <mergeCell ref="Z169:Z170"/>
    <mergeCell ref="K169:L170"/>
    <mergeCell ref="M169:M170"/>
    <mergeCell ref="N169:N170"/>
    <mergeCell ref="O169:P170"/>
    <mergeCell ref="Q169:Q170"/>
    <mergeCell ref="R169:R170"/>
    <mergeCell ref="Z167:Z168"/>
    <mergeCell ref="AA167:AB168"/>
    <mergeCell ref="AC167:AC168"/>
    <mergeCell ref="B169:B170"/>
    <mergeCell ref="C169:D170"/>
    <mergeCell ref="E169:E170"/>
    <mergeCell ref="F169:F170"/>
    <mergeCell ref="G169:H170"/>
    <mergeCell ref="I169:I170"/>
    <mergeCell ref="J169:J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Z165:Z166"/>
    <mergeCell ref="AA165:AA166"/>
    <mergeCell ref="AB165:AB166"/>
    <mergeCell ref="AC165:AC166"/>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2:AC162"/>
    <mergeCell ref="C164:E164"/>
    <mergeCell ref="G164:I164"/>
    <mergeCell ref="K164:M164"/>
    <mergeCell ref="O164:Q164"/>
    <mergeCell ref="S164:U164"/>
    <mergeCell ref="W164:Y164"/>
    <mergeCell ref="AA164:AC164"/>
    <mergeCell ref="H136:H137"/>
    <mergeCell ref="I136:I137"/>
    <mergeCell ref="B138:B139"/>
    <mergeCell ref="C138:C139"/>
    <mergeCell ref="D138:D139"/>
    <mergeCell ref="E138:E139"/>
    <mergeCell ref="F138:F139"/>
    <mergeCell ref="G138:G139"/>
    <mergeCell ref="H138:H139"/>
    <mergeCell ref="I138:I139"/>
    <mergeCell ref="H133:H134"/>
    <mergeCell ref="I133:I134"/>
    <mergeCell ref="C135:E135"/>
    <mergeCell ref="G135:I135"/>
    <mergeCell ref="B136:B137"/>
    <mergeCell ref="C136:C137"/>
    <mergeCell ref="D136:D137"/>
    <mergeCell ref="E136:E137"/>
    <mergeCell ref="F136:F137"/>
    <mergeCell ref="G136:G137"/>
    <mergeCell ref="B133:B134"/>
    <mergeCell ref="C133:C134"/>
    <mergeCell ref="D133:D134"/>
    <mergeCell ref="E133:E134"/>
    <mergeCell ref="F133:F134"/>
    <mergeCell ref="G133:G134"/>
    <mergeCell ref="C130:E130"/>
    <mergeCell ref="G130:I130"/>
    <mergeCell ref="B131:B132"/>
    <mergeCell ref="C131:C132"/>
    <mergeCell ref="D131:D132"/>
    <mergeCell ref="E131:E132"/>
    <mergeCell ref="F131:F132"/>
    <mergeCell ref="G131:G132"/>
    <mergeCell ref="H131:H132"/>
    <mergeCell ref="I131:I132"/>
    <mergeCell ref="V113:V114"/>
    <mergeCell ref="W113:W114"/>
    <mergeCell ref="X113:Y114"/>
    <mergeCell ref="Z113:Z114"/>
    <mergeCell ref="B127:I127"/>
    <mergeCell ref="C129:I129"/>
    <mergeCell ref="B124:AC124"/>
    <mergeCell ref="B125:AC125"/>
    <mergeCell ref="B126:AC12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Z108:Z109"/>
    <mergeCell ref="D110:E110"/>
    <mergeCell ref="H110:I110"/>
    <mergeCell ref="L110:M110"/>
    <mergeCell ref="P110:Q110"/>
    <mergeCell ref="T110:U110"/>
    <mergeCell ref="X110:Y110"/>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Z101:Z102"/>
    <mergeCell ref="D103:F103"/>
    <mergeCell ref="H103:J103"/>
    <mergeCell ref="L103:N103"/>
    <mergeCell ref="P103:R103"/>
    <mergeCell ref="T103:V103"/>
    <mergeCell ref="X103:Z103"/>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B94:Z94"/>
    <mergeCell ref="D96:F96"/>
    <mergeCell ref="H96:J96"/>
    <mergeCell ref="L96:N96"/>
    <mergeCell ref="P96:R96"/>
    <mergeCell ref="T96:V96"/>
    <mergeCell ref="X96:Z96"/>
    <mergeCell ref="B64:B65"/>
    <mergeCell ref="C64:C65"/>
    <mergeCell ref="D64:D65"/>
    <mergeCell ref="E64:E65"/>
    <mergeCell ref="F64:F65"/>
    <mergeCell ref="B66:B67"/>
    <mergeCell ref="C66:C67"/>
    <mergeCell ref="D66:E67"/>
    <mergeCell ref="F66:F67"/>
    <mergeCell ref="D58:E58"/>
    <mergeCell ref="D59:E59"/>
    <mergeCell ref="D60:E60"/>
    <mergeCell ref="D61:E61"/>
    <mergeCell ref="D62:E62"/>
    <mergeCell ref="D63:E63"/>
    <mergeCell ref="B54:B55"/>
    <mergeCell ref="C54:C55"/>
    <mergeCell ref="D54:E55"/>
    <mergeCell ref="F54:F55"/>
    <mergeCell ref="D56:E56"/>
    <mergeCell ref="D57:E57"/>
    <mergeCell ref="D49:F49"/>
    <mergeCell ref="B50:B51"/>
    <mergeCell ref="C50:C51"/>
    <mergeCell ref="D50:E51"/>
    <mergeCell ref="F50:F51"/>
    <mergeCell ref="B52:B53"/>
    <mergeCell ref="C52:C53"/>
    <mergeCell ref="D52:E53"/>
    <mergeCell ref="F52:F53"/>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0:B31"/>
    <mergeCell ref="C30:C31"/>
    <mergeCell ref="D30:D31"/>
    <mergeCell ref="E30:E31"/>
    <mergeCell ref="B37:F37"/>
    <mergeCell ref="B39:B40"/>
    <mergeCell ref="C39:C40"/>
    <mergeCell ref="D39:D40"/>
    <mergeCell ref="E39:E40"/>
    <mergeCell ref="F39:F40"/>
    <mergeCell ref="B24:E24"/>
    <mergeCell ref="B26:B27"/>
    <mergeCell ref="C26:C27"/>
    <mergeCell ref="D26:D27"/>
    <mergeCell ref="E26:E27"/>
    <mergeCell ref="B28:B29"/>
    <mergeCell ref="C28:D29"/>
    <mergeCell ref="E28: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10" t="s">
        <v>52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29</v>
      </c>
      <c r="B3" s="11" t="s">
        <v>7</v>
      </c>
      <c r="C3" s="11"/>
      <c r="D3" s="11"/>
      <c r="E3" s="11"/>
      <c r="F3" s="11"/>
      <c r="G3" s="11"/>
      <c r="H3" s="11"/>
      <c r="I3" s="11"/>
    </row>
    <row r="4" spans="1:9" ht="15" customHeight="1">
      <c r="A4" s="12" t="s">
        <v>528</v>
      </c>
      <c r="B4" s="11" t="s">
        <v>7</v>
      </c>
      <c r="C4" s="11"/>
      <c r="D4" s="11"/>
      <c r="E4" s="11"/>
      <c r="F4" s="11"/>
      <c r="G4" s="11"/>
      <c r="H4" s="11"/>
      <c r="I4" s="11"/>
    </row>
    <row r="5" spans="1:9">
      <c r="A5" s="12"/>
      <c r="B5" s="47" t="s">
        <v>530</v>
      </c>
      <c r="C5" s="47"/>
      <c r="D5" s="47"/>
      <c r="E5" s="47"/>
      <c r="F5" s="47"/>
      <c r="G5" s="47"/>
      <c r="H5" s="47"/>
      <c r="I5" s="47"/>
    </row>
    <row r="6" spans="1:9">
      <c r="A6" s="12"/>
      <c r="B6" s="38" t="s">
        <v>531</v>
      </c>
      <c r="C6" s="38"/>
      <c r="D6" s="38"/>
      <c r="E6" s="38"/>
      <c r="F6" s="38"/>
      <c r="G6" s="38"/>
      <c r="H6" s="38"/>
      <c r="I6" s="38"/>
    </row>
    <row r="7" spans="1:9">
      <c r="A7" s="12"/>
      <c r="B7" s="57"/>
      <c r="C7" s="57"/>
      <c r="D7" s="57"/>
      <c r="E7" s="57"/>
      <c r="F7" s="57"/>
      <c r="G7" s="57"/>
      <c r="H7" s="57"/>
      <c r="I7" s="5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v>2013</v>
      </c>
      <c r="D10" s="28"/>
      <c r="E10" s="28"/>
      <c r="F10" s="15"/>
      <c r="G10" s="28">
        <v>2012</v>
      </c>
      <c r="H10" s="28"/>
      <c r="I10" s="28"/>
    </row>
    <row r="11" spans="1:9">
      <c r="A11" s="12"/>
      <c r="B11" s="29" t="s">
        <v>532</v>
      </c>
      <c r="C11" s="31" t="s">
        <v>246</v>
      </c>
      <c r="D11" s="33">
        <v>54529</v>
      </c>
      <c r="E11" s="35"/>
      <c r="F11" s="34"/>
      <c r="G11" s="31" t="s">
        <v>246</v>
      </c>
      <c r="H11" s="33">
        <v>36814</v>
      </c>
      <c r="I11" s="35"/>
    </row>
    <row r="12" spans="1:9">
      <c r="A12" s="12"/>
      <c r="B12" s="29"/>
      <c r="C12" s="30"/>
      <c r="D12" s="32"/>
      <c r="E12" s="34"/>
      <c r="F12" s="34"/>
      <c r="G12" s="30"/>
      <c r="H12" s="32"/>
      <c r="I12" s="34"/>
    </row>
    <row r="13" spans="1:9">
      <c r="A13" s="12"/>
      <c r="B13" s="36" t="s">
        <v>533</v>
      </c>
      <c r="C13" s="37">
        <v>52446</v>
      </c>
      <c r="D13" s="37"/>
      <c r="E13" s="38"/>
      <c r="F13" s="38"/>
      <c r="G13" s="37">
        <v>20711</v>
      </c>
      <c r="H13" s="37"/>
      <c r="I13" s="38"/>
    </row>
    <row r="14" spans="1:9">
      <c r="A14" s="12"/>
      <c r="B14" s="36"/>
      <c r="C14" s="37"/>
      <c r="D14" s="37"/>
      <c r="E14" s="38"/>
      <c r="F14" s="38"/>
      <c r="G14" s="37"/>
      <c r="H14" s="37"/>
      <c r="I14" s="38"/>
    </row>
    <row r="15" spans="1:9">
      <c r="A15" s="12"/>
      <c r="B15" s="30" t="s">
        <v>534</v>
      </c>
      <c r="C15" s="32">
        <v>50843</v>
      </c>
      <c r="D15" s="32"/>
      <c r="E15" s="34"/>
      <c r="F15" s="34"/>
      <c r="G15" s="32">
        <v>37586</v>
      </c>
      <c r="H15" s="32"/>
      <c r="I15" s="34"/>
    </row>
    <row r="16" spans="1:9">
      <c r="A16" s="12"/>
      <c r="B16" s="30"/>
      <c r="C16" s="32"/>
      <c r="D16" s="32"/>
      <c r="E16" s="34"/>
      <c r="F16" s="34"/>
      <c r="G16" s="32"/>
      <c r="H16" s="32"/>
      <c r="I16" s="34"/>
    </row>
    <row r="17" spans="1:9">
      <c r="A17" s="12"/>
      <c r="B17" s="36" t="s">
        <v>535</v>
      </c>
      <c r="C17" s="37">
        <v>28456</v>
      </c>
      <c r="D17" s="37"/>
      <c r="E17" s="38"/>
      <c r="F17" s="38"/>
      <c r="G17" s="37">
        <v>24394</v>
      </c>
      <c r="H17" s="37"/>
      <c r="I17" s="38"/>
    </row>
    <row r="18" spans="1:9">
      <c r="A18" s="12"/>
      <c r="B18" s="36"/>
      <c r="C18" s="37"/>
      <c r="D18" s="37"/>
      <c r="E18" s="38"/>
      <c r="F18" s="38"/>
      <c r="G18" s="37"/>
      <c r="H18" s="37"/>
      <c r="I18" s="38"/>
    </row>
    <row r="19" spans="1:9">
      <c r="A19" s="12"/>
      <c r="B19" s="29" t="s">
        <v>536</v>
      </c>
      <c r="C19" s="32">
        <v>229050</v>
      </c>
      <c r="D19" s="32"/>
      <c r="E19" s="34"/>
      <c r="F19" s="34"/>
      <c r="G19" s="32">
        <v>167457</v>
      </c>
      <c r="H19" s="32"/>
      <c r="I19" s="34"/>
    </row>
    <row r="20" spans="1:9" ht="15.75" thickBot="1">
      <c r="A20" s="12"/>
      <c r="B20" s="29"/>
      <c r="C20" s="69"/>
      <c r="D20" s="69"/>
      <c r="E20" s="70"/>
      <c r="F20" s="34"/>
      <c r="G20" s="69"/>
      <c r="H20" s="69"/>
      <c r="I20" s="70"/>
    </row>
    <row r="21" spans="1:9">
      <c r="A21" s="12"/>
      <c r="B21" s="36" t="s">
        <v>311</v>
      </c>
      <c r="C21" s="41" t="s">
        <v>246</v>
      </c>
      <c r="D21" s="43">
        <v>415324</v>
      </c>
      <c r="E21" s="45"/>
      <c r="F21" s="38"/>
      <c r="G21" s="41" t="s">
        <v>246</v>
      </c>
      <c r="H21" s="43">
        <v>286962</v>
      </c>
      <c r="I21" s="45"/>
    </row>
    <row r="22" spans="1:9" ht="15.75" thickBot="1">
      <c r="A22" s="12"/>
      <c r="B22" s="36"/>
      <c r="C22" s="42"/>
      <c r="D22" s="44"/>
      <c r="E22" s="46"/>
      <c r="F22" s="38"/>
      <c r="G22" s="42"/>
      <c r="H22" s="44"/>
      <c r="I22" s="46"/>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6"/>
  <sheetViews>
    <sheetView showGridLines="0" workbookViewId="0"/>
  </sheetViews>
  <sheetFormatPr defaultRowHeight="15"/>
  <cols>
    <col min="1" max="2" width="36.5703125" bestFit="1" customWidth="1"/>
    <col min="3" max="3" width="24.42578125" customWidth="1"/>
    <col min="4" max="4" width="36.5703125" bestFit="1" customWidth="1"/>
    <col min="5" max="5" width="9" customWidth="1"/>
    <col min="6" max="6" width="15.28515625" customWidth="1"/>
    <col min="7" max="7" width="35.5703125" customWidth="1"/>
    <col min="8" max="8" width="24.42578125" customWidth="1"/>
    <col min="9" max="9" width="3" customWidth="1"/>
    <col min="10" max="10" width="13.85546875" customWidth="1"/>
    <col min="11" max="11" width="3" customWidth="1"/>
    <col min="12" max="12" width="6.85546875" customWidth="1"/>
    <col min="13" max="13" width="23.42578125" customWidth="1"/>
    <col min="14" max="14" width="4" customWidth="1"/>
    <col min="15" max="15" width="36.5703125" customWidth="1"/>
    <col min="16" max="16" width="30.28515625" customWidth="1"/>
    <col min="17" max="17" width="14.28515625" customWidth="1"/>
    <col min="18" max="18" width="13.85546875" customWidth="1"/>
    <col min="19" max="19" width="25.5703125" customWidth="1"/>
  </cols>
  <sheetData>
    <row r="1" spans="1:19" ht="15" customHeight="1">
      <c r="A1" s="10" t="s">
        <v>53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538</v>
      </c>
      <c r="B3" s="11" t="s">
        <v>7</v>
      </c>
      <c r="C3" s="11"/>
      <c r="D3" s="11"/>
      <c r="E3" s="11"/>
      <c r="F3" s="11"/>
      <c r="G3" s="11"/>
      <c r="H3" s="11"/>
      <c r="I3" s="11"/>
      <c r="J3" s="11"/>
      <c r="K3" s="11"/>
      <c r="L3" s="11"/>
      <c r="M3" s="11"/>
      <c r="N3" s="11"/>
      <c r="O3" s="11"/>
      <c r="P3" s="11"/>
      <c r="Q3" s="11"/>
      <c r="R3" s="11"/>
      <c r="S3" s="11"/>
    </row>
    <row r="4" spans="1:19" ht="15" customHeight="1">
      <c r="A4" s="12" t="s">
        <v>537</v>
      </c>
      <c r="B4" s="11" t="s">
        <v>7</v>
      </c>
      <c r="C4" s="11"/>
      <c r="D4" s="11"/>
      <c r="E4" s="11"/>
      <c r="F4" s="11"/>
      <c r="G4" s="11"/>
      <c r="H4" s="11"/>
      <c r="I4" s="11"/>
      <c r="J4" s="11"/>
      <c r="K4" s="11"/>
      <c r="L4" s="11"/>
      <c r="M4" s="11"/>
      <c r="N4" s="11"/>
      <c r="O4" s="11"/>
      <c r="P4" s="11"/>
      <c r="Q4" s="11"/>
      <c r="R4" s="11"/>
      <c r="S4" s="11"/>
    </row>
    <row r="5" spans="1:19">
      <c r="A5" s="12"/>
      <c r="B5" s="47" t="s">
        <v>62</v>
      </c>
      <c r="C5" s="47"/>
      <c r="D5" s="47"/>
      <c r="E5" s="47"/>
      <c r="F5" s="47"/>
      <c r="G5" s="47"/>
      <c r="H5" s="47"/>
      <c r="I5" s="47"/>
      <c r="J5" s="47"/>
      <c r="K5" s="47"/>
      <c r="L5" s="47"/>
      <c r="M5" s="47"/>
      <c r="N5" s="47"/>
      <c r="O5" s="47"/>
      <c r="P5" s="47"/>
      <c r="Q5" s="47"/>
      <c r="R5" s="47"/>
      <c r="S5" s="47"/>
    </row>
    <row r="6" spans="1:19">
      <c r="A6" s="12"/>
      <c r="B6" s="38" t="s">
        <v>539</v>
      </c>
      <c r="C6" s="38"/>
      <c r="D6" s="38"/>
      <c r="E6" s="38"/>
      <c r="F6" s="38"/>
      <c r="G6" s="38"/>
      <c r="H6" s="38"/>
      <c r="I6" s="38"/>
      <c r="J6" s="38"/>
      <c r="K6" s="38"/>
      <c r="L6" s="38"/>
      <c r="M6" s="38"/>
      <c r="N6" s="38"/>
      <c r="O6" s="38"/>
      <c r="P6" s="38"/>
      <c r="Q6" s="38"/>
      <c r="R6" s="38"/>
      <c r="S6" s="38"/>
    </row>
    <row r="7" spans="1:19">
      <c r="A7" s="12"/>
      <c r="B7" s="57"/>
      <c r="C7" s="57"/>
      <c r="D7" s="57"/>
      <c r="E7" s="57"/>
      <c r="F7" s="57"/>
      <c r="G7" s="57"/>
      <c r="H7" s="57"/>
      <c r="I7" s="57"/>
      <c r="J7" s="57"/>
      <c r="K7" s="57"/>
      <c r="L7" s="57"/>
      <c r="M7" s="57"/>
      <c r="N7" s="57"/>
      <c r="O7" s="57"/>
      <c r="P7" s="57"/>
      <c r="Q7" s="57"/>
      <c r="R7" s="57"/>
      <c r="S7" s="57"/>
    </row>
    <row r="8" spans="1:19">
      <c r="A8" s="12"/>
      <c r="B8" s="27"/>
      <c r="C8" s="27"/>
      <c r="D8" s="27"/>
      <c r="E8" s="27"/>
      <c r="F8" s="27"/>
      <c r="G8" s="27"/>
      <c r="H8" s="27"/>
      <c r="I8" s="27"/>
      <c r="J8" s="27"/>
      <c r="K8" s="27"/>
      <c r="L8" s="27"/>
      <c r="M8" s="27"/>
      <c r="N8" s="27"/>
      <c r="O8" s="27"/>
      <c r="P8" s="27"/>
    </row>
    <row r="9" spans="1:19">
      <c r="A9" s="12"/>
      <c r="B9" s="16"/>
      <c r="C9" s="16"/>
      <c r="D9" s="16"/>
      <c r="E9" s="16"/>
      <c r="F9" s="16"/>
      <c r="G9" s="16"/>
      <c r="H9" s="16"/>
      <c r="I9" s="16"/>
      <c r="J9" s="16"/>
      <c r="K9" s="16"/>
      <c r="L9" s="16"/>
      <c r="M9" s="16"/>
      <c r="N9" s="16"/>
      <c r="O9" s="16"/>
      <c r="P9" s="16"/>
    </row>
    <row r="10" spans="1:19" ht="15.75" thickBot="1">
      <c r="A10" s="12"/>
      <c r="B10" s="15"/>
      <c r="C10" s="15"/>
      <c r="D10" s="15"/>
      <c r="E10" s="28">
        <v>2013</v>
      </c>
      <c r="F10" s="28"/>
      <c r="G10" s="28"/>
      <c r="H10" s="15"/>
      <c r="I10" s="28" t="s">
        <v>540</v>
      </c>
      <c r="J10" s="28"/>
      <c r="K10" s="28"/>
      <c r="L10" s="15"/>
      <c r="M10" s="28" t="s">
        <v>541</v>
      </c>
      <c r="N10" s="28"/>
      <c r="O10" s="15"/>
      <c r="P10" s="18" t="s">
        <v>542</v>
      </c>
    </row>
    <row r="11" spans="1:19">
      <c r="A11" s="12"/>
      <c r="B11" s="15"/>
      <c r="C11" s="111" t="s">
        <v>543</v>
      </c>
      <c r="D11" s="111"/>
      <c r="E11" s="45"/>
      <c r="F11" s="45"/>
      <c r="G11" s="45"/>
      <c r="H11" s="15"/>
      <c r="I11" s="45"/>
      <c r="J11" s="45"/>
      <c r="K11" s="45"/>
      <c r="L11" s="15"/>
      <c r="M11" s="45"/>
      <c r="N11" s="45"/>
      <c r="O11" s="15"/>
      <c r="P11" s="15"/>
    </row>
    <row r="12" spans="1:19">
      <c r="A12" s="12"/>
      <c r="B12" s="38"/>
      <c r="C12" s="38"/>
      <c r="D12" s="36" t="s">
        <v>544</v>
      </c>
      <c r="E12" s="40" t="s">
        <v>246</v>
      </c>
      <c r="F12" s="68" t="s">
        <v>348</v>
      </c>
      <c r="G12" s="38"/>
      <c r="H12" s="38"/>
      <c r="I12" s="40" t="s">
        <v>246</v>
      </c>
      <c r="J12" s="37">
        <v>1750000</v>
      </c>
      <c r="K12" s="38"/>
      <c r="L12" s="38"/>
      <c r="M12" s="68" t="s">
        <v>383</v>
      </c>
      <c r="N12" s="38"/>
      <c r="O12" s="38"/>
      <c r="P12" s="68" t="s">
        <v>383</v>
      </c>
    </row>
    <row r="13" spans="1:19">
      <c r="A13" s="12"/>
      <c r="B13" s="38"/>
      <c r="C13" s="38"/>
      <c r="D13" s="36"/>
      <c r="E13" s="40"/>
      <c r="F13" s="68"/>
      <c r="G13" s="38"/>
      <c r="H13" s="38"/>
      <c r="I13" s="40"/>
      <c r="J13" s="37"/>
      <c r="K13" s="38"/>
      <c r="L13" s="38"/>
      <c r="M13" s="68"/>
      <c r="N13" s="38"/>
      <c r="O13" s="38"/>
      <c r="P13" s="68"/>
    </row>
    <row r="14" spans="1:19">
      <c r="A14" s="12"/>
      <c r="B14" s="34"/>
      <c r="C14" s="34"/>
      <c r="D14" s="29" t="s">
        <v>545</v>
      </c>
      <c r="E14" s="32">
        <v>500000</v>
      </c>
      <c r="F14" s="32"/>
      <c r="G14" s="34"/>
      <c r="H14" s="34"/>
      <c r="I14" s="64" t="s">
        <v>348</v>
      </c>
      <c r="J14" s="64"/>
      <c r="K14" s="34"/>
      <c r="L14" s="34"/>
      <c r="M14" s="64">
        <v>1.5509999999999999</v>
      </c>
      <c r="N14" s="30" t="s">
        <v>546</v>
      </c>
      <c r="O14" s="34"/>
      <c r="P14" s="64" t="s">
        <v>547</v>
      </c>
    </row>
    <row r="15" spans="1:19">
      <c r="A15" s="12"/>
      <c r="B15" s="34"/>
      <c r="C15" s="34"/>
      <c r="D15" s="29"/>
      <c r="E15" s="32"/>
      <c r="F15" s="32"/>
      <c r="G15" s="34"/>
      <c r="H15" s="34"/>
      <c r="I15" s="64"/>
      <c r="J15" s="64"/>
      <c r="K15" s="34"/>
      <c r="L15" s="34"/>
      <c r="M15" s="64"/>
      <c r="N15" s="30"/>
      <c r="O15" s="34"/>
      <c r="P15" s="64"/>
    </row>
    <row r="16" spans="1:19">
      <c r="A16" s="12"/>
      <c r="B16" s="38"/>
      <c r="C16" s="38"/>
      <c r="D16" s="36" t="s">
        <v>548</v>
      </c>
      <c r="E16" s="37">
        <v>1300000</v>
      </c>
      <c r="F16" s="37"/>
      <c r="G16" s="38"/>
      <c r="H16" s="38"/>
      <c r="I16" s="68" t="s">
        <v>348</v>
      </c>
      <c r="J16" s="68"/>
      <c r="K16" s="38"/>
      <c r="L16" s="38"/>
      <c r="M16" s="68">
        <v>3.07</v>
      </c>
      <c r="N16" s="40" t="s">
        <v>546</v>
      </c>
      <c r="O16" s="38"/>
      <c r="P16" s="68" t="s">
        <v>549</v>
      </c>
    </row>
    <row r="17" spans="1:16">
      <c r="A17" s="12"/>
      <c r="B17" s="38"/>
      <c r="C17" s="38"/>
      <c r="D17" s="36"/>
      <c r="E17" s="37"/>
      <c r="F17" s="37"/>
      <c r="G17" s="38"/>
      <c r="H17" s="38"/>
      <c r="I17" s="68"/>
      <c r="J17" s="68"/>
      <c r="K17" s="38"/>
      <c r="L17" s="38"/>
      <c r="M17" s="68"/>
      <c r="N17" s="40"/>
      <c r="O17" s="38"/>
      <c r="P17" s="68"/>
    </row>
    <row r="18" spans="1:16">
      <c r="A18" s="12"/>
      <c r="B18" s="34"/>
      <c r="C18" s="34"/>
      <c r="D18" s="29" t="s">
        <v>550</v>
      </c>
      <c r="E18" s="32">
        <v>1537881</v>
      </c>
      <c r="F18" s="32"/>
      <c r="G18" s="34"/>
      <c r="H18" s="34"/>
      <c r="I18" s="64" t="s">
        <v>348</v>
      </c>
      <c r="J18" s="64"/>
      <c r="K18" s="34"/>
      <c r="L18" s="34"/>
      <c r="M18" s="64" t="s">
        <v>551</v>
      </c>
      <c r="N18" s="34"/>
      <c r="O18" s="34"/>
      <c r="P18" s="64" t="s">
        <v>552</v>
      </c>
    </row>
    <row r="19" spans="1:16">
      <c r="A19" s="12"/>
      <c r="B19" s="34"/>
      <c r="C19" s="34"/>
      <c r="D19" s="29"/>
      <c r="E19" s="32"/>
      <c r="F19" s="32"/>
      <c r="G19" s="34"/>
      <c r="H19" s="34"/>
      <c r="I19" s="64"/>
      <c r="J19" s="64"/>
      <c r="K19" s="34"/>
      <c r="L19" s="34"/>
      <c r="M19" s="64"/>
      <c r="N19" s="34"/>
      <c r="O19" s="34"/>
      <c r="P19" s="64"/>
    </row>
    <row r="20" spans="1:16">
      <c r="A20" s="12"/>
      <c r="B20" s="38"/>
      <c r="C20" s="38"/>
      <c r="D20" s="36" t="s">
        <v>553</v>
      </c>
      <c r="E20" s="37">
        <v>32600</v>
      </c>
      <c r="F20" s="37"/>
      <c r="G20" s="38"/>
      <c r="H20" s="38"/>
      <c r="I20" s="68" t="s">
        <v>348</v>
      </c>
      <c r="J20" s="68"/>
      <c r="K20" s="38"/>
      <c r="L20" s="38"/>
      <c r="M20" s="68">
        <v>5.7439999999999998</v>
      </c>
      <c r="N20" s="40" t="s">
        <v>546</v>
      </c>
      <c r="O20" s="38"/>
      <c r="P20" s="68" t="s">
        <v>554</v>
      </c>
    </row>
    <row r="21" spans="1:16">
      <c r="A21" s="12"/>
      <c r="B21" s="38"/>
      <c r="C21" s="38"/>
      <c r="D21" s="36"/>
      <c r="E21" s="37"/>
      <c r="F21" s="37"/>
      <c r="G21" s="38"/>
      <c r="H21" s="38"/>
      <c r="I21" s="68"/>
      <c r="J21" s="68"/>
      <c r="K21" s="38"/>
      <c r="L21" s="38"/>
      <c r="M21" s="68"/>
      <c r="N21" s="40"/>
      <c r="O21" s="38"/>
      <c r="P21" s="68"/>
    </row>
    <row r="22" spans="1:16">
      <c r="A22" s="12"/>
      <c r="B22" s="34"/>
      <c r="C22" s="34"/>
      <c r="D22" s="29" t="s">
        <v>555</v>
      </c>
      <c r="E22" s="32">
        <v>205436</v>
      </c>
      <c r="F22" s="32"/>
      <c r="G22" s="34"/>
      <c r="H22" s="34"/>
      <c r="I22" s="32">
        <v>207188</v>
      </c>
      <c r="J22" s="32"/>
      <c r="K22" s="34"/>
      <c r="L22" s="34"/>
      <c r="M22" s="64" t="s">
        <v>556</v>
      </c>
      <c r="N22" s="34"/>
      <c r="O22" s="34"/>
      <c r="P22" s="64" t="s">
        <v>552</v>
      </c>
    </row>
    <row r="23" spans="1:16">
      <c r="A23" s="12"/>
      <c r="B23" s="34"/>
      <c r="C23" s="34"/>
      <c r="D23" s="29"/>
      <c r="E23" s="32"/>
      <c r="F23" s="32"/>
      <c r="G23" s="34"/>
      <c r="H23" s="34"/>
      <c r="I23" s="32"/>
      <c r="J23" s="32"/>
      <c r="K23" s="34"/>
      <c r="L23" s="34"/>
      <c r="M23" s="64"/>
      <c r="N23" s="34"/>
      <c r="O23" s="34"/>
      <c r="P23" s="64"/>
    </row>
    <row r="24" spans="1:16">
      <c r="A24" s="12"/>
      <c r="B24" s="38"/>
      <c r="C24" s="38"/>
      <c r="D24" s="36" t="s">
        <v>557</v>
      </c>
      <c r="E24" s="37">
        <v>56058</v>
      </c>
      <c r="F24" s="37"/>
      <c r="G24" s="38"/>
      <c r="H24" s="38"/>
      <c r="I24" s="37">
        <v>53169</v>
      </c>
      <c r="J24" s="37"/>
      <c r="K24" s="38"/>
      <c r="L24" s="38"/>
      <c r="M24" s="68">
        <v>7.94</v>
      </c>
      <c r="N24" s="40" t="s">
        <v>546</v>
      </c>
      <c r="O24" s="38"/>
      <c r="P24" s="68" t="s">
        <v>558</v>
      </c>
    </row>
    <row r="25" spans="1:16">
      <c r="A25" s="12"/>
      <c r="B25" s="38"/>
      <c r="C25" s="38"/>
      <c r="D25" s="36"/>
      <c r="E25" s="37"/>
      <c r="F25" s="37"/>
      <c r="G25" s="38"/>
      <c r="H25" s="38"/>
      <c r="I25" s="37"/>
      <c r="J25" s="37"/>
      <c r="K25" s="38"/>
      <c r="L25" s="38"/>
      <c r="M25" s="68"/>
      <c r="N25" s="40"/>
      <c r="O25" s="38"/>
      <c r="P25" s="68"/>
    </row>
    <row r="26" spans="1:16">
      <c r="A26" s="12"/>
      <c r="B26" s="34"/>
      <c r="C26" s="34"/>
      <c r="D26" s="29" t="s">
        <v>559</v>
      </c>
      <c r="E26" s="32">
        <v>377470</v>
      </c>
      <c r="F26" s="32"/>
      <c r="G26" s="34"/>
      <c r="H26" s="34"/>
      <c r="I26" s="64" t="s">
        <v>348</v>
      </c>
      <c r="J26" s="64"/>
      <c r="K26" s="34"/>
      <c r="L26" s="34"/>
      <c r="M26" s="64">
        <v>4.04</v>
      </c>
      <c r="N26" s="30" t="s">
        <v>546</v>
      </c>
      <c r="O26" s="34"/>
      <c r="P26" s="64" t="s">
        <v>560</v>
      </c>
    </row>
    <row r="27" spans="1:16">
      <c r="A27" s="12"/>
      <c r="B27" s="34"/>
      <c r="C27" s="34"/>
      <c r="D27" s="29"/>
      <c r="E27" s="32"/>
      <c r="F27" s="32"/>
      <c r="G27" s="34"/>
      <c r="H27" s="34"/>
      <c r="I27" s="64"/>
      <c r="J27" s="64"/>
      <c r="K27" s="34"/>
      <c r="L27" s="34"/>
      <c r="M27" s="64"/>
      <c r="N27" s="30"/>
      <c r="O27" s="34"/>
      <c r="P27" s="64"/>
    </row>
    <row r="28" spans="1:16">
      <c r="A28" s="12"/>
      <c r="B28" s="38"/>
      <c r="C28" s="38"/>
      <c r="D28" s="36" t="s">
        <v>561</v>
      </c>
      <c r="E28" s="37">
        <v>158327</v>
      </c>
      <c r="F28" s="37"/>
      <c r="G28" s="38"/>
      <c r="H28" s="38"/>
      <c r="I28" s="37">
        <v>130951</v>
      </c>
      <c r="J28" s="37"/>
      <c r="K28" s="38"/>
      <c r="L28" s="38"/>
      <c r="M28" s="68">
        <v>9</v>
      </c>
      <c r="N28" s="40" t="s">
        <v>546</v>
      </c>
      <c r="O28" s="38"/>
      <c r="P28" s="68" t="s">
        <v>562</v>
      </c>
    </row>
    <row r="29" spans="1:16">
      <c r="A29" s="12"/>
      <c r="B29" s="38"/>
      <c r="C29" s="38"/>
      <c r="D29" s="36"/>
      <c r="E29" s="37"/>
      <c r="F29" s="37"/>
      <c r="G29" s="38"/>
      <c r="H29" s="38"/>
      <c r="I29" s="37"/>
      <c r="J29" s="37"/>
      <c r="K29" s="38"/>
      <c r="L29" s="38"/>
      <c r="M29" s="68"/>
      <c r="N29" s="40"/>
      <c r="O29" s="38"/>
      <c r="P29" s="68"/>
    </row>
    <row r="30" spans="1:16">
      <c r="A30" s="12"/>
      <c r="B30" s="34"/>
      <c r="C30" s="34"/>
      <c r="D30" s="29" t="s">
        <v>563</v>
      </c>
      <c r="E30" s="32">
        <v>66926</v>
      </c>
      <c r="F30" s="32"/>
      <c r="G30" s="34"/>
      <c r="H30" s="34"/>
      <c r="I30" s="32">
        <v>61023</v>
      </c>
      <c r="J30" s="32"/>
      <c r="K30" s="34"/>
      <c r="L30" s="34"/>
      <c r="M30" s="64">
        <v>5.984</v>
      </c>
      <c r="N30" s="30" t="s">
        <v>546</v>
      </c>
      <c r="O30" s="34"/>
      <c r="P30" s="64" t="s">
        <v>564</v>
      </c>
    </row>
    <row r="31" spans="1:16">
      <c r="A31" s="12"/>
      <c r="B31" s="34"/>
      <c r="C31" s="34"/>
      <c r="D31" s="29"/>
      <c r="E31" s="32"/>
      <c r="F31" s="32"/>
      <c r="G31" s="34"/>
      <c r="H31" s="34"/>
      <c r="I31" s="32"/>
      <c r="J31" s="32"/>
      <c r="K31" s="34"/>
      <c r="L31" s="34"/>
      <c r="M31" s="64"/>
      <c r="N31" s="30"/>
      <c r="O31" s="34"/>
      <c r="P31" s="64"/>
    </row>
    <row r="32" spans="1:16">
      <c r="A32" s="12"/>
      <c r="B32" s="38"/>
      <c r="C32" s="38"/>
      <c r="D32" s="36" t="s">
        <v>565</v>
      </c>
      <c r="E32" s="37">
        <v>88334</v>
      </c>
      <c r="F32" s="37"/>
      <c r="G32" s="38"/>
      <c r="H32" s="38"/>
      <c r="I32" s="37">
        <v>98456</v>
      </c>
      <c r="J32" s="37"/>
      <c r="K32" s="38"/>
      <c r="L32" s="38"/>
      <c r="M32" s="68">
        <v>8.9670000000000005</v>
      </c>
      <c r="N32" s="40" t="s">
        <v>546</v>
      </c>
      <c r="O32" s="38"/>
      <c r="P32" s="68" t="s">
        <v>566</v>
      </c>
    </row>
    <row r="33" spans="1:16">
      <c r="A33" s="12"/>
      <c r="B33" s="38"/>
      <c r="C33" s="38"/>
      <c r="D33" s="36"/>
      <c r="E33" s="37"/>
      <c r="F33" s="37"/>
      <c r="G33" s="38"/>
      <c r="H33" s="38"/>
      <c r="I33" s="37"/>
      <c r="J33" s="37"/>
      <c r="K33" s="38"/>
      <c r="L33" s="38"/>
      <c r="M33" s="68"/>
      <c r="N33" s="40"/>
      <c r="O33" s="38"/>
      <c r="P33" s="68"/>
    </row>
    <row r="34" spans="1:16">
      <c r="A34" s="12"/>
      <c r="B34" s="34"/>
      <c r="C34" s="34"/>
      <c r="D34" s="29" t="s">
        <v>567</v>
      </c>
      <c r="E34" s="32">
        <v>70063</v>
      </c>
      <c r="F34" s="32"/>
      <c r="G34" s="34"/>
      <c r="H34" s="34"/>
      <c r="I34" s="32">
        <v>76347</v>
      </c>
      <c r="J34" s="32"/>
      <c r="K34" s="34"/>
      <c r="L34" s="34"/>
      <c r="M34" s="64">
        <v>8.1660000000000004</v>
      </c>
      <c r="N34" s="30" t="s">
        <v>546</v>
      </c>
      <c r="O34" s="34"/>
      <c r="P34" s="64" t="s">
        <v>568</v>
      </c>
    </row>
    <row r="35" spans="1:16">
      <c r="A35" s="12"/>
      <c r="B35" s="34"/>
      <c r="C35" s="34"/>
      <c r="D35" s="29"/>
      <c r="E35" s="32"/>
      <c r="F35" s="32"/>
      <c r="G35" s="34"/>
      <c r="H35" s="34"/>
      <c r="I35" s="32"/>
      <c r="J35" s="32"/>
      <c r="K35" s="34"/>
      <c r="L35" s="34"/>
      <c r="M35" s="64"/>
      <c r="N35" s="30"/>
      <c r="O35" s="34"/>
      <c r="P35" s="64"/>
    </row>
    <row r="36" spans="1:16">
      <c r="A36" s="12"/>
      <c r="B36" s="38"/>
      <c r="C36" s="38"/>
      <c r="D36" s="36" t="s">
        <v>569</v>
      </c>
      <c r="E36" s="37">
        <v>35697</v>
      </c>
      <c r="F36" s="37"/>
      <c r="G36" s="38"/>
      <c r="H36" s="38"/>
      <c r="I36" s="37">
        <v>19176</v>
      </c>
      <c r="J36" s="37"/>
      <c r="K36" s="38"/>
      <c r="L36" s="38"/>
      <c r="M36" s="68">
        <v>8.3000000000000007</v>
      </c>
      <c r="N36" s="40" t="s">
        <v>546</v>
      </c>
      <c r="O36" s="38"/>
      <c r="P36" s="112" t="s">
        <v>570</v>
      </c>
    </row>
    <row r="37" spans="1:16" ht="15.75" thickBot="1">
      <c r="A37" s="12"/>
      <c r="B37" s="38"/>
      <c r="C37" s="38"/>
      <c r="D37" s="36"/>
      <c r="E37" s="52"/>
      <c r="F37" s="52"/>
      <c r="G37" s="53"/>
      <c r="H37" s="38"/>
      <c r="I37" s="52"/>
      <c r="J37" s="52"/>
      <c r="K37" s="53"/>
      <c r="L37" s="38"/>
      <c r="M37" s="68"/>
      <c r="N37" s="40"/>
      <c r="O37" s="38"/>
      <c r="P37" s="112"/>
    </row>
    <row r="38" spans="1:16">
      <c r="A38" s="12"/>
      <c r="B38" s="34"/>
      <c r="C38" s="30" t="s">
        <v>571</v>
      </c>
      <c r="D38" s="30"/>
      <c r="E38" s="33">
        <v>4428792</v>
      </c>
      <c r="F38" s="33"/>
      <c r="G38" s="35"/>
      <c r="H38" s="34"/>
      <c r="I38" s="33">
        <v>2396310</v>
      </c>
      <c r="J38" s="33"/>
      <c r="K38" s="35"/>
      <c r="L38" s="34"/>
      <c r="M38" s="34"/>
      <c r="N38" s="34"/>
      <c r="O38" s="34"/>
      <c r="P38" s="34"/>
    </row>
    <row r="39" spans="1:16" ht="15.75" thickBot="1">
      <c r="A39" s="12"/>
      <c r="B39" s="34"/>
      <c r="C39" s="30"/>
      <c r="D39" s="30"/>
      <c r="E39" s="69"/>
      <c r="F39" s="69"/>
      <c r="G39" s="70"/>
      <c r="H39" s="34"/>
      <c r="I39" s="69"/>
      <c r="J39" s="69"/>
      <c r="K39" s="70"/>
      <c r="L39" s="34"/>
      <c r="M39" s="34"/>
      <c r="N39" s="34"/>
      <c r="O39" s="34"/>
      <c r="P39" s="34"/>
    </row>
    <row r="40" spans="1:16">
      <c r="A40" s="12"/>
      <c r="B40" s="15"/>
      <c r="C40" s="15"/>
      <c r="D40" s="15"/>
      <c r="E40" s="45"/>
      <c r="F40" s="45"/>
      <c r="G40" s="45"/>
      <c r="H40" s="15"/>
      <c r="I40" s="45"/>
      <c r="J40" s="45"/>
      <c r="K40" s="45"/>
      <c r="L40" s="15"/>
      <c r="M40" s="38"/>
      <c r="N40" s="38"/>
      <c r="O40" s="15"/>
      <c r="P40" s="15"/>
    </row>
    <row r="41" spans="1:16">
      <c r="A41" s="12"/>
      <c r="B41" s="15"/>
      <c r="C41" s="111" t="s">
        <v>572</v>
      </c>
      <c r="D41" s="111"/>
      <c r="E41" s="38"/>
      <c r="F41" s="38"/>
      <c r="G41" s="38"/>
      <c r="H41" s="15"/>
      <c r="I41" s="38"/>
      <c r="J41" s="38"/>
      <c r="K41" s="38"/>
      <c r="L41" s="15"/>
      <c r="M41" s="38"/>
      <c r="N41" s="38"/>
      <c r="O41" s="15"/>
      <c r="P41" s="15"/>
    </row>
    <row r="42" spans="1:16">
      <c r="A42" s="12"/>
      <c r="B42" s="34"/>
      <c r="C42" s="34"/>
      <c r="D42" s="29" t="s">
        <v>573</v>
      </c>
      <c r="E42" s="64" t="s">
        <v>348</v>
      </c>
      <c r="F42" s="64"/>
      <c r="G42" s="34"/>
      <c r="H42" s="34"/>
      <c r="I42" s="32">
        <v>265000</v>
      </c>
      <c r="J42" s="32"/>
      <c r="K42" s="34"/>
      <c r="L42" s="34"/>
      <c r="M42" s="64" t="s">
        <v>383</v>
      </c>
      <c r="N42" s="34"/>
      <c r="O42" s="34"/>
      <c r="P42" s="64" t="s">
        <v>383</v>
      </c>
    </row>
    <row r="43" spans="1:16">
      <c r="A43" s="12"/>
      <c r="B43" s="34"/>
      <c r="C43" s="34"/>
      <c r="D43" s="29"/>
      <c r="E43" s="64"/>
      <c r="F43" s="64"/>
      <c r="G43" s="34"/>
      <c r="H43" s="34"/>
      <c r="I43" s="32"/>
      <c r="J43" s="32"/>
      <c r="K43" s="34"/>
      <c r="L43" s="34"/>
      <c r="M43" s="64"/>
      <c r="N43" s="34"/>
      <c r="O43" s="34"/>
      <c r="P43" s="64"/>
    </row>
    <row r="44" spans="1:16">
      <c r="A44" s="12"/>
      <c r="B44" s="38"/>
      <c r="C44" s="38"/>
      <c r="D44" s="36" t="s">
        <v>574</v>
      </c>
      <c r="E44" s="37">
        <v>88000</v>
      </c>
      <c r="F44" s="37"/>
      <c r="G44" s="38"/>
      <c r="H44" s="38"/>
      <c r="I44" s="37">
        <v>992000</v>
      </c>
      <c r="J44" s="37"/>
      <c r="K44" s="38"/>
      <c r="L44" s="38"/>
      <c r="M44" s="68">
        <v>1.7949999999999999</v>
      </c>
      <c r="N44" s="40" t="s">
        <v>546</v>
      </c>
      <c r="O44" s="38"/>
      <c r="P44" s="68" t="s">
        <v>575</v>
      </c>
    </row>
    <row r="45" spans="1:16">
      <c r="A45" s="12"/>
      <c r="B45" s="38"/>
      <c r="C45" s="38"/>
      <c r="D45" s="36"/>
      <c r="E45" s="37"/>
      <c r="F45" s="37"/>
      <c r="G45" s="38"/>
      <c r="H45" s="38"/>
      <c r="I45" s="37"/>
      <c r="J45" s="37"/>
      <c r="K45" s="38"/>
      <c r="L45" s="38"/>
      <c r="M45" s="68"/>
      <c r="N45" s="40"/>
      <c r="O45" s="38"/>
      <c r="P45" s="68"/>
    </row>
    <row r="46" spans="1:16">
      <c r="A46" s="12"/>
      <c r="B46" s="34"/>
      <c r="C46" s="34"/>
      <c r="D46" s="29" t="s">
        <v>576</v>
      </c>
      <c r="E46" s="32">
        <v>1853000</v>
      </c>
      <c r="F46" s="32"/>
      <c r="G46" s="34"/>
      <c r="H46" s="34"/>
      <c r="I46" s="64" t="s">
        <v>348</v>
      </c>
      <c r="J46" s="64"/>
      <c r="K46" s="34"/>
      <c r="L46" s="34"/>
      <c r="M46" s="64">
        <v>1.42</v>
      </c>
      <c r="N46" s="30" t="s">
        <v>546</v>
      </c>
      <c r="O46" s="34"/>
      <c r="P46" s="64" t="s">
        <v>577</v>
      </c>
    </row>
    <row r="47" spans="1:16">
      <c r="A47" s="12"/>
      <c r="B47" s="34"/>
      <c r="C47" s="34"/>
      <c r="D47" s="29"/>
      <c r="E47" s="32"/>
      <c r="F47" s="32"/>
      <c r="G47" s="34"/>
      <c r="H47" s="34"/>
      <c r="I47" s="64"/>
      <c r="J47" s="64"/>
      <c r="K47" s="34"/>
      <c r="L47" s="34"/>
      <c r="M47" s="64"/>
      <c r="N47" s="30"/>
      <c r="O47" s="34"/>
      <c r="P47" s="64"/>
    </row>
    <row r="48" spans="1:16">
      <c r="A48" s="12"/>
      <c r="B48" s="38"/>
      <c r="C48" s="38"/>
      <c r="D48" s="36" t="s">
        <v>578</v>
      </c>
      <c r="E48" s="68" t="s">
        <v>348</v>
      </c>
      <c r="F48" s="68"/>
      <c r="G48" s="38"/>
      <c r="H48" s="38"/>
      <c r="I48" s="37">
        <v>750000</v>
      </c>
      <c r="J48" s="37"/>
      <c r="K48" s="38"/>
      <c r="L48" s="38"/>
      <c r="M48" s="68" t="s">
        <v>383</v>
      </c>
      <c r="N48" s="38"/>
      <c r="O48" s="38"/>
      <c r="P48" s="68" t="s">
        <v>383</v>
      </c>
    </row>
    <row r="49" spans="1:16">
      <c r="A49" s="12"/>
      <c r="B49" s="38"/>
      <c r="C49" s="38"/>
      <c r="D49" s="36"/>
      <c r="E49" s="68"/>
      <c r="F49" s="68"/>
      <c r="G49" s="38"/>
      <c r="H49" s="38"/>
      <c r="I49" s="37"/>
      <c r="J49" s="37"/>
      <c r="K49" s="38"/>
      <c r="L49" s="38"/>
      <c r="M49" s="68"/>
      <c r="N49" s="38"/>
      <c r="O49" s="38"/>
      <c r="P49" s="68"/>
    </row>
    <row r="50" spans="1:16">
      <c r="A50" s="12"/>
      <c r="B50" s="34"/>
      <c r="C50" s="34"/>
      <c r="D50" s="29" t="s">
        <v>579</v>
      </c>
      <c r="E50" s="32">
        <v>1500000</v>
      </c>
      <c r="F50" s="32"/>
      <c r="G50" s="34"/>
      <c r="H50" s="34"/>
      <c r="I50" s="64" t="s">
        <v>348</v>
      </c>
      <c r="J50" s="64"/>
      <c r="K50" s="34"/>
      <c r="L50" s="34"/>
      <c r="M50" s="64">
        <v>1.42</v>
      </c>
      <c r="N50" s="30" t="s">
        <v>546</v>
      </c>
      <c r="O50" s="34"/>
      <c r="P50" s="64" t="s">
        <v>580</v>
      </c>
    </row>
    <row r="51" spans="1:16">
      <c r="A51" s="12"/>
      <c r="B51" s="34"/>
      <c r="C51" s="34"/>
      <c r="D51" s="29"/>
      <c r="E51" s="32"/>
      <c r="F51" s="32"/>
      <c r="G51" s="34"/>
      <c r="H51" s="34"/>
      <c r="I51" s="64"/>
      <c r="J51" s="64"/>
      <c r="K51" s="34"/>
      <c r="L51" s="34"/>
      <c r="M51" s="64"/>
      <c r="N51" s="30"/>
      <c r="O51" s="34"/>
      <c r="P51" s="64"/>
    </row>
    <row r="52" spans="1:16">
      <c r="A52" s="12"/>
      <c r="B52" s="38"/>
      <c r="C52" s="38"/>
      <c r="D52" s="36" t="s">
        <v>581</v>
      </c>
      <c r="E52" s="37">
        <v>599794</v>
      </c>
      <c r="F52" s="37"/>
      <c r="G52" s="38"/>
      <c r="H52" s="38"/>
      <c r="I52" s="37">
        <v>599638</v>
      </c>
      <c r="J52" s="37"/>
      <c r="K52" s="38"/>
      <c r="L52" s="38"/>
      <c r="M52" s="68">
        <v>4.625</v>
      </c>
      <c r="N52" s="40" t="s">
        <v>546</v>
      </c>
      <c r="O52" s="38"/>
      <c r="P52" s="68" t="s">
        <v>582</v>
      </c>
    </row>
    <row r="53" spans="1:16">
      <c r="A53" s="12"/>
      <c r="B53" s="38"/>
      <c r="C53" s="38"/>
      <c r="D53" s="36"/>
      <c r="E53" s="37"/>
      <c r="F53" s="37"/>
      <c r="G53" s="38"/>
      <c r="H53" s="38"/>
      <c r="I53" s="37"/>
      <c r="J53" s="37"/>
      <c r="K53" s="38"/>
      <c r="L53" s="38"/>
      <c r="M53" s="68"/>
      <c r="N53" s="40"/>
      <c r="O53" s="38"/>
      <c r="P53" s="68"/>
    </row>
    <row r="54" spans="1:16">
      <c r="A54" s="12"/>
      <c r="B54" s="34"/>
      <c r="C54" s="34"/>
      <c r="D54" s="29" t="s">
        <v>583</v>
      </c>
      <c r="E54" s="32">
        <v>500000</v>
      </c>
      <c r="F54" s="32"/>
      <c r="G54" s="34"/>
      <c r="H54" s="34"/>
      <c r="I54" s="32">
        <v>500000</v>
      </c>
      <c r="J54" s="32"/>
      <c r="K54" s="34"/>
      <c r="L54" s="34"/>
      <c r="M54" s="64">
        <v>7</v>
      </c>
      <c r="N54" s="30" t="s">
        <v>546</v>
      </c>
      <c r="O54" s="34"/>
      <c r="P54" s="64" t="s">
        <v>584</v>
      </c>
    </row>
    <row r="55" spans="1:16">
      <c r="A55" s="12"/>
      <c r="B55" s="34"/>
      <c r="C55" s="34"/>
      <c r="D55" s="29"/>
      <c r="E55" s="32"/>
      <c r="F55" s="32"/>
      <c r="G55" s="34"/>
      <c r="H55" s="34"/>
      <c r="I55" s="32"/>
      <c r="J55" s="32"/>
      <c r="K55" s="34"/>
      <c r="L55" s="34"/>
      <c r="M55" s="64"/>
      <c r="N55" s="30"/>
      <c r="O55" s="34"/>
      <c r="P55" s="64"/>
    </row>
    <row r="56" spans="1:16">
      <c r="A56" s="12"/>
      <c r="B56" s="38"/>
      <c r="C56" s="38"/>
      <c r="D56" s="36" t="s">
        <v>585</v>
      </c>
      <c r="E56" s="37">
        <v>999520</v>
      </c>
      <c r="F56" s="37"/>
      <c r="G56" s="38"/>
      <c r="H56" s="38"/>
      <c r="I56" s="37">
        <v>999414</v>
      </c>
      <c r="J56" s="37"/>
      <c r="K56" s="38"/>
      <c r="L56" s="38"/>
      <c r="M56" s="68">
        <v>4.5</v>
      </c>
      <c r="N56" s="40" t="s">
        <v>546</v>
      </c>
      <c r="O56" s="38"/>
      <c r="P56" s="68" t="s">
        <v>586</v>
      </c>
    </row>
    <row r="57" spans="1:16">
      <c r="A57" s="12"/>
      <c r="B57" s="38"/>
      <c r="C57" s="38"/>
      <c r="D57" s="36"/>
      <c r="E57" s="37"/>
      <c r="F57" s="37"/>
      <c r="G57" s="38"/>
      <c r="H57" s="38"/>
      <c r="I57" s="37"/>
      <c r="J57" s="37"/>
      <c r="K57" s="38"/>
      <c r="L57" s="38"/>
      <c r="M57" s="68"/>
      <c r="N57" s="40"/>
      <c r="O57" s="38"/>
      <c r="P57" s="68"/>
    </row>
    <row r="58" spans="1:16">
      <c r="A58" s="12"/>
      <c r="B58" s="34"/>
      <c r="C58" s="34"/>
      <c r="D58" s="29" t="s">
        <v>587</v>
      </c>
      <c r="E58" s="32">
        <v>749373</v>
      </c>
      <c r="F58" s="32"/>
      <c r="G58" s="34"/>
      <c r="H58" s="34"/>
      <c r="I58" s="64" t="s">
        <v>348</v>
      </c>
      <c r="J58" s="64"/>
      <c r="K58" s="34"/>
      <c r="L58" s="34"/>
      <c r="M58" s="64">
        <v>3.4</v>
      </c>
      <c r="N58" s="30" t="s">
        <v>546</v>
      </c>
      <c r="O58" s="34"/>
      <c r="P58" s="64" t="s">
        <v>588</v>
      </c>
    </row>
    <row r="59" spans="1:16">
      <c r="A59" s="12"/>
      <c r="B59" s="34"/>
      <c r="C59" s="34"/>
      <c r="D59" s="29"/>
      <c r="E59" s="32"/>
      <c r="F59" s="32"/>
      <c r="G59" s="34"/>
      <c r="H59" s="34"/>
      <c r="I59" s="64"/>
      <c r="J59" s="64"/>
      <c r="K59" s="34"/>
      <c r="L59" s="34"/>
      <c r="M59" s="64"/>
      <c r="N59" s="30"/>
      <c r="O59" s="34"/>
      <c r="P59" s="64"/>
    </row>
    <row r="60" spans="1:16">
      <c r="A60" s="12"/>
      <c r="B60" s="38"/>
      <c r="C60" s="38"/>
      <c r="D60" s="36" t="s">
        <v>589</v>
      </c>
      <c r="E60" s="37">
        <v>296748</v>
      </c>
      <c r="F60" s="37"/>
      <c r="G60" s="38"/>
      <c r="H60" s="38"/>
      <c r="I60" s="37">
        <v>296272</v>
      </c>
      <c r="J60" s="37"/>
      <c r="K60" s="38"/>
      <c r="L60" s="38"/>
      <c r="M60" s="68">
        <v>7.25</v>
      </c>
      <c r="N60" s="40" t="s">
        <v>546</v>
      </c>
      <c r="O60" s="38"/>
      <c r="P60" s="68" t="s">
        <v>590</v>
      </c>
    </row>
    <row r="61" spans="1:16">
      <c r="A61" s="12"/>
      <c r="B61" s="38"/>
      <c r="C61" s="38"/>
      <c r="D61" s="36"/>
      <c r="E61" s="37"/>
      <c r="F61" s="37"/>
      <c r="G61" s="38"/>
      <c r="H61" s="38"/>
      <c r="I61" s="37"/>
      <c r="J61" s="37"/>
      <c r="K61" s="38"/>
      <c r="L61" s="38"/>
      <c r="M61" s="68"/>
      <c r="N61" s="40"/>
      <c r="O61" s="38"/>
      <c r="P61" s="68"/>
    </row>
    <row r="62" spans="1:16">
      <c r="A62" s="12"/>
      <c r="B62" s="34"/>
      <c r="C62" s="34"/>
      <c r="D62" s="29" t="s">
        <v>591</v>
      </c>
      <c r="E62" s="32">
        <v>699413</v>
      </c>
      <c r="F62" s="32"/>
      <c r="G62" s="34"/>
      <c r="H62" s="34"/>
      <c r="I62" s="32">
        <v>699333</v>
      </c>
      <c r="J62" s="32"/>
      <c r="K62" s="34"/>
      <c r="L62" s="34"/>
      <c r="M62" s="64">
        <v>5.05</v>
      </c>
      <c r="N62" s="30" t="s">
        <v>546</v>
      </c>
      <c r="O62" s="34"/>
      <c r="P62" s="64" t="s">
        <v>592</v>
      </c>
    </row>
    <row r="63" spans="1:16">
      <c r="A63" s="12"/>
      <c r="B63" s="34"/>
      <c r="C63" s="34"/>
      <c r="D63" s="29"/>
      <c r="E63" s="32"/>
      <c r="F63" s="32"/>
      <c r="G63" s="34"/>
      <c r="H63" s="34"/>
      <c r="I63" s="32"/>
      <c r="J63" s="32"/>
      <c r="K63" s="34"/>
      <c r="L63" s="34"/>
      <c r="M63" s="64"/>
      <c r="N63" s="30"/>
      <c r="O63" s="34"/>
      <c r="P63" s="64"/>
    </row>
    <row r="64" spans="1:16">
      <c r="A64" s="12"/>
      <c r="B64" s="38"/>
      <c r="C64" s="38"/>
      <c r="D64" s="36" t="s">
        <v>593</v>
      </c>
      <c r="E64" s="37">
        <v>499414</v>
      </c>
      <c r="F64" s="37"/>
      <c r="G64" s="38"/>
      <c r="H64" s="38"/>
      <c r="I64" s="37">
        <v>499356</v>
      </c>
      <c r="J64" s="37"/>
      <c r="K64" s="38"/>
      <c r="L64" s="38"/>
      <c r="M64" s="68">
        <v>5.9</v>
      </c>
      <c r="N64" s="40" t="s">
        <v>546</v>
      </c>
      <c r="O64" s="38"/>
      <c r="P64" s="68" t="s">
        <v>594</v>
      </c>
    </row>
    <row r="65" spans="1:16">
      <c r="A65" s="12"/>
      <c r="B65" s="38"/>
      <c r="C65" s="38"/>
      <c r="D65" s="36"/>
      <c r="E65" s="37"/>
      <c r="F65" s="37"/>
      <c r="G65" s="38"/>
      <c r="H65" s="38"/>
      <c r="I65" s="37"/>
      <c r="J65" s="37"/>
      <c r="K65" s="38"/>
      <c r="L65" s="38"/>
      <c r="M65" s="68"/>
      <c r="N65" s="40"/>
      <c r="O65" s="38"/>
      <c r="P65" s="68"/>
    </row>
    <row r="66" spans="1:16">
      <c r="A66" s="12"/>
      <c r="B66" s="34"/>
      <c r="C66" s="34"/>
      <c r="D66" s="29" t="s">
        <v>595</v>
      </c>
      <c r="E66" s="32">
        <v>698871</v>
      </c>
      <c r="F66" s="32"/>
      <c r="G66" s="34"/>
      <c r="H66" s="34"/>
      <c r="I66" s="32">
        <v>698760</v>
      </c>
      <c r="J66" s="32"/>
      <c r="K66" s="34"/>
      <c r="L66" s="34"/>
      <c r="M66" s="64">
        <v>4.7</v>
      </c>
      <c r="N66" s="30" t="s">
        <v>546</v>
      </c>
      <c r="O66" s="34"/>
      <c r="P66" s="64" t="s">
        <v>596</v>
      </c>
    </row>
    <row r="67" spans="1:16">
      <c r="A67" s="12"/>
      <c r="B67" s="34"/>
      <c r="C67" s="34"/>
      <c r="D67" s="29"/>
      <c r="E67" s="32"/>
      <c r="F67" s="32"/>
      <c r="G67" s="34"/>
      <c r="H67" s="34"/>
      <c r="I67" s="32"/>
      <c r="J67" s="32"/>
      <c r="K67" s="34"/>
      <c r="L67" s="34"/>
      <c r="M67" s="64"/>
      <c r="N67" s="30"/>
      <c r="O67" s="34"/>
      <c r="P67" s="64"/>
    </row>
    <row r="68" spans="1:16">
      <c r="A68" s="12"/>
      <c r="B68" s="38"/>
      <c r="C68" s="38"/>
      <c r="D68" s="36" t="s">
        <v>597</v>
      </c>
      <c r="E68" s="37">
        <v>992520</v>
      </c>
      <c r="F68" s="37"/>
      <c r="G68" s="38"/>
      <c r="H68" s="38"/>
      <c r="I68" s="68" t="s">
        <v>348</v>
      </c>
      <c r="J68" s="68"/>
      <c r="K68" s="38"/>
      <c r="L68" s="38"/>
      <c r="M68" s="68">
        <v>3.5</v>
      </c>
      <c r="N68" s="40" t="s">
        <v>546</v>
      </c>
      <c r="O68" s="38"/>
      <c r="P68" s="68" t="s">
        <v>598</v>
      </c>
    </row>
    <row r="69" spans="1:16">
      <c r="A69" s="12"/>
      <c r="B69" s="38"/>
      <c r="C69" s="38"/>
      <c r="D69" s="36"/>
      <c r="E69" s="37"/>
      <c r="F69" s="37"/>
      <c r="G69" s="38"/>
      <c r="H69" s="38"/>
      <c r="I69" s="68"/>
      <c r="J69" s="68"/>
      <c r="K69" s="38"/>
      <c r="L69" s="38"/>
      <c r="M69" s="68"/>
      <c r="N69" s="40"/>
      <c r="O69" s="38"/>
      <c r="P69" s="68"/>
    </row>
    <row r="70" spans="1:16">
      <c r="A70" s="12"/>
      <c r="B70" s="34"/>
      <c r="C70" s="34"/>
      <c r="D70" s="29" t="s">
        <v>599</v>
      </c>
      <c r="E70" s="32">
        <v>499455</v>
      </c>
      <c r="F70" s="32"/>
      <c r="G70" s="34"/>
      <c r="H70" s="34"/>
      <c r="I70" s="64" t="s">
        <v>348</v>
      </c>
      <c r="J70" s="64"/>
      <c r="K70" s="34"/>
      <c r="L70" s="34"/>
      <c r="M70" s="64">
        <v>5</v>
      </c>
      <c r="N70" s="30" t="s">
        <v>546</v>
      </c>
      <c r="O70" s="34"/>
      <c r="P70" s="64" t="s">
        <v>600</v>
      </c>
    </row>
    <row r="71" spans="1:16" ht="15.75" thickBot="1">
      <c r="A71" s="12"/>
      <c r="B71" s="34"/>
      <c r="C71" s="34"/>
      <c r="D71" s="29"/>
      <c r="E71" s="69"/>
      <c r="F71" s="69"/>
      <c r="G71" s="70"/>
      <c r="H71" s="34"/>
      <c r="I71" s="39"/>
      <c r="J71" s="39"/>
      <c r="K71" s="70"/>
      <c r="L71" s="34"/>
      <c r="M71" s="64"/>
      <c r="N71" s="30"/>
      <c r="O71" s="34"/>
      <c r="P71" s="64"/>
    </row>
    <row r="72" spans="1:16">
      <c r="A72" s="12"/>
      <c r="B72" s="38"/>
      <c r="C72" s="40" t="s">
        <v>601</v>
      </c>
      <c r="D72" s="40"/>
      <c r="E72" s="43">
        <v>9976108</v>
      </c>
      <c r="F72" s="43"/>
      <c r="G72" s="45"/>
      <c r="H72" s="38"/>
      <c r="I72" s="43">
        <v>6299773</v>
      </c>
      <c r="J72" s="43"/>
      <c r="K72" s="45"/>
      <c r="L72" s="38"/>
      <c r="M72" s="38"/>
      <c r="N72" s="38"/>
      <c r="O72" s="38"/>
      <c r="P72" s="38"/>
    </row>
    <row r="73" spans="1:16" ht="15.75" thickBot="1">
      <c r="A73" s="12"/>
      <c r="B73" s="38"/>
      <c r="C73" s="40"/>
      <c r="D73" s="40"/>
      <c r="E73" s="52"/>
      <c r="F73" s="52"/>
      <c r="G73" s="53"/>
      <c r="H73" s="38"/>
      <c r="I73" s="52"/>
      <c r="J73" s="52"/>
      <c r="K73" s="53"/>
      <c r="L73" s="38"/>
      <c r="M73" s="38"/>
      <c r="N73" s="38"/>
      <c r="O73" s="38"/>
      <c r="P73" s="38"/>
    </row>
    <row r="74" spans="1:16">
      <c r="A74" s="12"/>
      <c r="B74" s="29" t="s">
        <v>602</v>
      </c>
      <c r="C74" s="29"/>
      <c r="D74" s="29"/>
      <c r="E74" s="33">
        <v>73378</v>
      </c>
      <c r="F74" s="33"/>
      <c r="G74" s="35"/>
      <c r="H74" s="34"/>
      <c r="I74" s="33">
        <v>57293</v>
      </c>
      <c r="J74" s="33"/>
      <c r="K74" s="35"/>
      <c r="L74" s="34"/>
      <c r="M74" s="34"/>
      <c r="N74" s="34"/>
      <c r="O74" s="34"/>
      <c r="P74" s="34"/>
    </row>
    <row r="75" spans="1:16" ht="15.75" thickBot="1">
      <c r="A75" s="12"/>
      <c r="B75" s="29"/>
      <c r="C75" s="29"/>
      <c r="D75" s="29"/>
      <c r="E75" s="69"/>
      <c r="F75" s="69"/>
      <c r="G75" s="70"/>
      <c r="H75" s="34"/>
      <c r="I75" s="69"/>
      <c r="J75" s="69"/>
      <c r="K75" s="70"/>
      <c r="L75" s="70"/>
      <c r="M75" s="34"/>
      <c r="N75" s="34"/>
      <c r="O75" s="34"/>
      <c r="P75" s="34"/>
    </row>
    <row r="76" spans="1:16">
      <c r="A76" s="12"/>
      <c r="B76" s="38"/>
      <c r="C76" s="38"/>
      <c r="D76" s="40" t="s">
        <v>155</v>
      </c>
      <c r="E76" s="43">
        <v>14478278</v>
      </c>
      <c r="F76" s="43"/>
      <c r="G76" s="45"/>
      <c r="H76" s="38"/>
      <c r="I76" s="43">
        <v>8753376</v>
      </c>
      <c r="J76" s="43"/>
      <c r="K76" s="45"/>
      <c r="L76" s="45"/>
      <c r="M76" s="38"/>
      <c r="N76" s="38"/>
      <c r="O76" s="38"/>
      <c r="P76" s="38"/>
    </row>
    <row r="77" spans="1:16">
      <c r="A77" s="12"/>
      <c r="B77" s="38"/>
      <c r="C77" s="38"/>
      <c r="D77" s="40"/>
      <c r="E77" s="113"/>
      <c r="F77" s="113"/>
      <c r="G77" s="114"/>
      <c r="H77" s="38"/>
      <c r="I77" s="113"/>
      <c r="J77" s="113"/>
      <c r="K77" s="114"/>
      <c r="L77" s="114"/>
      <c r="M77" s="38"/>
      <c r="N77" s="38"/>
      <c r="O77" s="38"/>
      <c r="P77" s="38"/>
    </row>
    <row r="78" spans="1:16" ht="15.75" thickBot="1">
      <c r="A78" s="12"/>
      <c r="B78" s="29" t="s">
        <v>603</v>
      </c>
      <c r="C78" s="29"/>
      <c r="D78" s="29"/>
      <c r="E78" s="39" t="s">
        <v>604</v>
      </c>
      <c r="F78" s="39"/>
      <c r="G78" s="20" t="s">
        <v>250</v>
      </c>
      <c r="H78" s="21"/>
      <c r="I78" s="39" t="s">
        <v>605</v>
      </c>
      <c r="J78" s="39"/>
      <c r="K78" s="25" t="s">
        <v>250</v>
      </c>
      <c r="L78" s="60"/>
      <c r="M78" s="34"/>
      <c r="N78" s="34"/>
      <c r="O78" s="21"/>
      <c r="P78" s="21"/>
    </row>
    <row r="79" spans="1:16">
      <c r="A79" s="12"/>
      <c r="B79" s="38"/>
      <c r="C79" s="38"/>
      <c r="D79" s="40" t="s">
        <v>606</v>
      </c>
      <c r="E79" s="41" t="s">
        <v>246</v>
      </c>
      <c r="F79" s="43">
        <v>14408146</v>
      </c>
      <c r="G79" s="45"/>
      <c r="H79" s="38"/>
      <c r="I79" s="41" t="s">
        <v>246</v>
      </c>
      <c r="J79" s="43">
        <v>8693345</v>
      </c>
      <c r="K79" s="45"/>
      <c r="L79" s="45"/>
      <c r="M79" s="38"/>
      <c r="N79" s="38"/>
      <c r="O79" s="38"/>
      <c r="P79" s="38"/>
    </row>
    <row r="80" spans="1:16" ht="15.75" thickBot="1">
      <c r="A80" s="12"/>
      <c r="B80" s="38"/>
      <c r="C80" s="38"/>
      <c r="D80" s="40"/>
      <c r="E80" s="42"/>
      <c r="F80" s="44"/>
      <c r="G80" s="46"/>
      <c r="H80" s="38"/>
      <c r="I80" s="42"/>
      <c r="J80" s="44"/>
      <c r="K80" s="46"/>
      <c r="L80" s="46"/>
      <c r="M80" s="38"/>
      <c r="N80" s="38"/>
      <c r="O80" s="38"/>
      <c r="P80" s="38"/>
    </row>
    <row r="81" spans="1:19" ht="15.75" thickTop="1">
      <c r="A81" s="12"/>
      <c r="B81" s="62" t="s">
        <v>607</v>
      </c>
      <c r="C81" s="62"/>
      <c r="D81" s="62"/>
      <c r="E81" s="62"/>
      <c r="F81" s="62"/>
      <c r="G81" s="62"/>
      <c r="H81" s="62"/>
      <c r="I81" s="62"/>
      <c r="J81" s="62"/>
      <c r="K81" s="62"/>
      <c r="L81" s="62"/>
      <c r="M81" s="62"/>
      <c r="N81" s="62"/>
      <c r="O81" s="62"/>
      <c r="P81" s="62"/>
      <c r="Q81" s="62"/>
      <c r="R81" s="62"/>
      <c r="S81" s="62"/>
    </row>
    <row r="82" spans="1:19">
      <c r="A82" s="12"/>
      <c r="B82" s="62" t="s">
        <v>608</v>
      </c>
      <c r="C82" s="62"/>
      <c r="D82" s="62"/>
      <c r="E82" s="62"/>
      <c r="F82" s="62"/>
      <c r="G82" s="62"/>
      <c r="H82" s="62"/>
      <c r="I82" s="62"/>
      <c r="J82" s="62"/>
      <c r="K82" s="62"/>
      <c r="L82" s="62"/>
      <c r="M82" s="62"/>
      <c r="N82" s="62"/>
      <c r="O82" s="62"/>
      <c r="P82" s="62"/>
      <c r="Q82" s="62"/>
      <c r="R82" s="62"/>
      <c r="S82" s="62"/>
    </row>
    <row r="83" spans="1:19">
      <c r="A83" s="12"/>
      <c r="B83" s="62" t="s">
        <v>609</v>
      </c>
      <c r="C83" s="62"/>
      <c r="D83" s="62"/>
      <c r="E83" s="62"/>
      <c r="F83" s="62"/>
      <c r="G83" s="62"/>
      <c r="H83" s="62"/>
      <c r="I83" s="62"/>
      <c r="J83" s="62"/>
      <c r="K83" s="62"/>
      <c r="L83" s="62"/>
      <c r="M83" s="62"/>
      <c r="N83" s="62"/>
      <c r="O83" s="62"/>
      <c r="P83" s="62"/>
      <c r="Q83" s="62"/>
      <c r="R83" s="62"/>
      <c r="S83" s="62"/>
    </row>
    <row r="84" spans="1:19">
      <c r="A84" s="12"/>
      <c r="B84" s="62" t="s">
        <v>610</v>
      </c>
      <c r="C84" s="62"/>
      <c r="D84" s="62"/>
      <c r="E84" s="62"/>
      <c r="F84" s="62"/>
      <c r="G84" s="62"/>
      <c r="H84" s="62"/>
      <c r="I84" s="62"/>
      <c r="J84" s="62"/>
      <c r="K84" s="62"/>
      <c r="L84" s="62"/>
      <c r="M84" s="62"/>
      <c r="N84" s="62"/>
      <c r="O84" s="62"/>
      <c r="P84" s="62"/>
      <c r="Q84" s="62"/>
      <c r="R84" s="62"/>
      <c r="S84" s="62"/>
    </row>
    <row r="85" spans="1:19">
      <c r="A85" s="12"/>
      <c r="B85" s="62" t="s">
        <v>611</v>
      </c>
      <c r="C85" s="62"/>
      <c r="D85" s="62"/>
      <c r="E85" s="62"/>
      <c r="F85" s="62"/>
      <c r="G85" s="62"/>
      <c r="H85" s="62"/>
      <c r="I85" s="62"/>
      <c r="J85" s="62"/>
      <c r="K85" s="62"/>
      <c r="L85" s="62"/>
      <c r="M85" s="62"/>
      <c r="N85" s="62"/>
      <c r="O85" s="62"/>
      <c r="P85" s="62"/>
      <c r="Q85" s="62"/>
      <c r="R85" s="62"/>
      <c r="S85" s="62"/>
    </row>
    <row r="86" spans="1:19">
      <c r="A86" s="12"/>
      <c r="B86" s="62" t="s">
        <v>612</v>
      </c>
      <c r="C86" s="62"/>
      <c r="D86" s="62"/>
      <c r="E86" s="62"/>
      <c r="F86" s="62"/>
      <c r="G86" s="62"/>
      <c r="H86" s="62"/>
      <c r="I86" s="62"/>
      <c r="J86" s="62"/>
      <c r="K86" s="62"/>
      <c r="L86" s="62"/>
      <c r="M86" s="62"/>
      <c r="N86" s="62"/>
      <c r="O86" s="62"/>
      <c r="P86" s="62"/>
      <c r="Q86" s="62"/>
      <c r="R86" s="62"/>
      <c r="S86" s="62"/>
    </row>
    <row r="87" spans="1:19">
      <c r="A87" s="12"/>
      <c r="B87" s="62" t="s">
        <v>613</v>
      </c>
      <c r="C87" s="62"/>
      <c r="D87" s="62"/>
      <c r="E87" s="62"/>
      <c r="F87" s="62"/>
      <c r="G87" s="62"/>
      <c r="H87" s="62"/>
      <c r="I87" s="62"/>
      <c r="J87" s="62"/>
      <c r="K87" s="62"/>
      <c r="L87" s="62"/>
      <c r="M87" s="62"/>
      <c r="N87" s="62"/>
      <c r="O87" s="62"/>
      <c r="P87" s="62"/>
      <c r="Q87" s="62"/>
      <c r="R87" s="62"/>
      <c r="S87" s="62"/>
    </row>
    <row r="88" spans="1:19">
      <c r="A88" s="12"/>
      <c r="B88" s="62" t="s">
        <v>614</v>
      </c>
      <c r="C88" s="62"/>
      <c r="D88" s="62"/>
      <c r="E88" s="62"/>
      <c r="F88" s="62"/>
      <c r="G88" s="62"/>
      <c r="H88" s="62"/>
      <c r="I88" s="62"/>
      <c r="J88" s="62"/>
      <c r="K88" s="62"/>
      <c r="L88" s="62"/>
      <c r="M88" s="62"/>
      <c r="N88" s="62"/>
      <c r="O88" s="62"/>
      <c r="P88" s="62"/>
      <c r="Q88" s="62"/>
      <c r="R88" s="62"/>
      <c r="S88" s="62"/>
    </row>
    <row r="89" spans="1:19">
      <c r="A89" s="12"/>
      <c r="B89" s="62" t="s">
        <v>615</v>
      </c>
      <c r="C89" s="62"/>
      <c r="D89" s="62"/>
      <c r="E89" s="62"/>
      <c r="F89" s="62"/>
      <c r="G89" s="62"/>
      <c r="H89" s="62"/>
      <c r="I89" s="62"/>
      <c r="J89" s="62"/>
      <c r="K89" s="62"/>
      <c r="L89" s="62"/>
      <c r="M89" s="62"/>
      <c r="N89" s="62"/>
      <c r="O89" s="62"/>
      <c r="P89" s="62"/>
      <c r="Q89" s="62"/>
      <c r="R89" s="62"/>
      <c r="S89" s="62"/>
    </row>
    <row r="90" spans="1:19">
      <c r="A90" s="12"/>
      <c r="B90" s="62" t="s">
        <v>616</v>
      </c>
      <c r="C90" s="62"/>
      <c r="D90" s="62"/>
      <c r="E90" s="62"/>
      <c r="F90" s="62"/>
      <c r="G90" s="62"/>
      <c r="H90" s="62"/>
      <c r="I90" s="62"/>
      <c r="J90" s="62"/>
      <c r="K90" s="62"/>
      <c r="L90" s="62"/>
      <c r="M90" s="62"/>
      <c r="N90" s="62"/>
      <c r="O90" s="62"/>
      <c r="P90" s="62"/>
      <c r="Q90" s="62"/>
      <c r="R90" s="62"/>
      <c r="S90" s="62"/>
    </row>
    <row r="91" spans="1:19">
      <c r="A91" s="12"/>
      <c r="B91" s="62" t="s">
        <v>617</v>
      </c>
      <c r="C91" s="62"/>
      <c r="D91" s="62"/>
      <c r="E91" s="62"/>
      <c r="F91" s="62"/>
      <c r="G91" s="62"/>
      <c r="H91" s="62"/>
      <c r="I91" s="62"/>
      <c r="J91" s="62"/>
      <c r="K91" s="62"/>
      <c r="L91" s="62"/>
      <c r="M91" s="62"/>
      <c r="N91" s="62"/>
      <c r="O91" s="62"/>
      <c r="P91" s="62"/>
      <c r="Q91" s="62"/>
      <c r="R91" s="62"/>
      <c r="S91" s="62"/>
    </row>
    <row r="92" spans="1:19">
      <c r="A92" s="12"/>
      <c r="B92" s="62" t="s">
        <v>618</v>
      </c>
      <c r="C92" s="62"/>
      <c r="D92" s="62"/>
      <c r="E92" s="62"/>
      <c r="F92" s="62"/>
      <c r="G92" s="62"/>
      <c r="H92" s="62"/>
      <c r="I92" s="62"/>
      <c r="J92" s="62"/>
      <c r="K92" s="62"/>
      <c r="L92" s="62"/>
      <c r="M92" s="62"/>
      <c r="N92" s="62"/>
      <c r="O92" s="62"/>
      <c r="P92" s="62"/>
      <c r="Q92" s="62"/>
      <c r="R92" s="62"/>
      <c r="S92" s="62"/>
    </row>
    <row r="93" spans="1:19">
      <c r="A93" s="12"/>
      <c r="B93" s="62" t="s">
        <v>619</v>
      </c>
      <c r="C93" s="62"/>
      <c r="D93" s="62"/>
      <c r="E93" s="62"/>
      <c r="F93" s="62"/>
      <c r="G93" s="62"/>
      <c r="H93" s="62"/>
      <c r="I93" s="62"/>
      <c r="J93" s="62"/>
      <c r="K93" s="62"/>
      <c r="L93" s="62"/>
      <c r="M93" s="62"/>
      <c r="N93" s="62"/>
      <c r="O93" s="62"/>
      <c r="P93" s="62"/>
      <c r="Q93" s="62"/>
      <c r="R93" s="62"/>
      <c r="S93" s="62"/>
    </row>
    <row r="94" spans="1:19">
      <c r="A94" s="12"/>
      <c r="B94" s="62" t="s">
        <v>620</v>
      </c>
      <c r="C94" s="62"/>
      <c r="D94" s="62"/>
      <c r="E94" s="62"/>
      <c r="F94" s="62"/>
      <c r="G94" s="62"/>
      <c r="H94" s="62"/>
      <c r="I94" s="62"/>
      <c r="J94" s="62"/>
      <c r="K94" s="62"/>
      <c r="L94" s="62"/>
      <c r="M94" s="62"/>
      <c r="N94" s="62"/>
      <c r="O94" s="62"/>
      <c r="P94" s="62"/>
      <c r="Q94" s="62"/>
      <c r="R94" s="62"/>
      <c r="S94" s="62"/>
    </row>
    <row r="95" spans="1:19">
      <c r="A95" s="12"/>
      <c r="B95" s="11"/>
      <c r="C95" s="11"/>
      <c r="D95" s="11"/>
      <c r="E95" s="11"/>
      <c r="F95" s="11"/>
      <c r="G95" s="11"/>
      <c r="H95" s="11"/>
      <c r="I95" s="11"/>
      <c r="J95" s="11"/>
      <c r="K95" s="11"/>
      <c r="L95" s="11"/>
      <c r="M95" s="11"/>
      <c r="N95" s="11"/>
      <c r="O95" s="11"/>
      <c r="P95" s="11"/>
      <c r="Q95" s="11"/>
      <c r="R95" s="11"/>
      <c r="S95" s="11"/>
    </row>
    <row r="96" spans="1:19" ht="38.25" customHeight="1">
      <c r="A96" s="12"/>
      <c r="B96" s="48" t="s">
        <v>621</v>
      </c>
      <c r="C96" s="48"/>
      <c r="D96" s="48"/>
      <c r="E96" s="48"/>
      <c r="F96" s="48"/>
      <c r="G96" s="48"/>
      <c r="H96" s="48"/>
      <c r="I96" s="48"/>
      <c r="J96" s="48"/>
      <c r="K96" s="48"/>
      <c r="L96" s="48"/>
      <c r="M96" s="48"/>
      <c r="N96" s="48"/>
      <c r="O96" s="48"/>
      <c r="P96" s="48"/>
      <c r="Q96" s="48"/>
      <c r="R96" s="48"/>
      <c r="S96" s="48"/>
    </row>
    <row r="97" spans="1:19" ht="38.25" customHeight="1">
      <c r="A97" s="12"/>
      <c r="B97" s="48" t="s">
        <v>622</v>
      </c>
      <c r="C97" s="48"/>
      <c r="D97" s="48"/>
      <c r="E97" s="48"/>
      <c r="F97" s="48"/>
      <c r="G97" s="48"/>
      <c r="H97" s="48"/>
      <c r="I97" s="48"/>
      <c r="J97" s="48"/>
      <c r="K97" s="48"/>
      <c r="L97" s="48"/>
      <c r="M97" s="48"/>
      <c r="N97" s="48"/>
      <c r="O97" s="48"/>
      <c r="P97" s="48"/>
      <c r="Q97" s="48"/>
      <c r="R97" s="48"/>
      <c r="S97" s="48"/>
    </row>
    <row r="98" spans="1:19">
      <c r="A98" s="12"/>
      <c r="B98" s="38" t="s">
        <v>623</v>
      </c>
      <c r="C98" s="38"/>
      <c r="D98" s="38"/>
      <c r="E98" s="38"/>
      <c r="F98" s="38"/>
      <c r="G98" s="38"/>
      <c r="H98" s="38"/>
      <c r="I98" s="38"/>
      <c r="J98" s="38"/>
      <c r="K98" s="38"/>
      <c r="L98" s="38"/>
      <c r="M98" s="38"/>
      <c r="N98" s="38"/>
      <c r="O98" s="38"/>
      <c r="P98" s="38"/>
      <c r="Q98" s="38"/>
      <c r="R98" s="38"/>
      <c r="S98" s="38"/>
    </row>
    <row r="99" spans="1:19" ht="89.25" customHeight="1">
      <c r="A99" s="12"/>
      <c r="B99" s="38" t="s">
        <v>624</v>
      </c>
      <c r="C99" s="38"/>
      <c r="D99" s="38"/>
      <c r="E99" s="38"/>
      <c r="F99" s="38"/>
      <c r="G99" s="38"/>
      <c r="H99" s="38"/>
      <c r="I99" s="38"/>
      <c r="J99" s="38"/>
      <c r="K99" s="38"/>
      <c r="L99" s="38"/>
      <c r="M99" s="38"/>
      <c r="N99" s="38"/>
      <c r="O99" s="38"/>
      <c r="P99" s="38"/>
      <c r="Q99" s="38"/>
      <c r="R99" s="38"/>
      <c r="S99" s="38"/>
    </row>
    <row r="100" spans="1:19" ht="25.5" customHeight="1">
      <c r="A100" s="12"/>
      <c r="B100" s="38" t="s">
        <v>625</v>
      </c>
      <c r="C100" s="38"/>
      <c r="D100" s="38"/>
      <c r="E100" s="38"/>
      <c r="F100" s="38"/>
      <c r="G100" s="38"/>
      <c r="H100" s="38"/>
      <c r="I100" s="38"/>
      <c r="J100" s="38"/>
      <c r="K100" s="38"/>
      <c r="L100" s="38"/>
      <c r="M100" s="38"/>
      <c r="N100" s="38"/>
      <c r="O100" s="38"/>
      <c r="P100" s="38"/>
      <c r="Q100" s="38"/>
      <c r="R100" s="38"/>
      <c r="S100" s="38"/>
    </row>
    <row r="101" spans="1:19" ht="38.25" customHeight="1">
      <c r="A101" s="12"/>
      <c r="B101" s="38" t="s">
        <v>626</v>
      </c>
      <c r="C101" s="38"/>
      <c r="D101" s="38"/>
      <c r="E101" s="38"/>
      <c r="F101" s="38"/>
      <c r="G101" s="38"/>
      <c r="H101" s="38"/>
      <c r="I101" s="38"/>
      <c r="J101" s="38"/>
      <c r="K101" s="38"/>
      <c r="L101" s="38"/>
      <c r="M101" s="38"/>
      <c r="N101" s="38"/>
      <c r="O101" s="38"/>
      <c r="P101" s="38"/>
      <c r="Q101" s="38"/>
      <c r="R101" s="38"/>
      <c r="S101" s="38"/>
    </row>
    <row r="102" spans="1:19" ht="38.25" customHeight="1">
      <c r="A102" s="12"/>
      <c r="B102" s="38" t="s">
        <v>627</v>
      </c>
      <c r="C102" s="38"/>
      <c r="D102" s="38"/>
      <c r="E102" s="38"/>
      <c r="F102" s="38"/>
      <c r="G102" s="38"/>
      <c r="H102" s="38"/>
      <c r="I102" s="38"/>
      <c r="J102" s="38"/>
      <c r="K102" s="38"/>
      <c r="L102" s="38"/>
      <c r="M102" s="38"/>
      <c r="N102" s="38"/>
      <c r="O102" s="38"/>
      <c r="P102" s="38"/>
      <c r="Q102" s="38"/>
      <c r="R102" s="38"/>
      <c r="S102" s="38"/>
    </row>
    <row r="103" spans="1:19" ht="25.5" customHeight="1">
      <c r="A103" s="12"/>
      <c r="B103" s="38" t="s">
        <v>628</v>
      </c>
      <c r="C103" s="38"/>
      <c r="D103" s="38"/>
      <c r="E103" s="38"/>
      <c r="F103" s="38"/>
      <c r="G103" s="38"/>
      <c r="H103" s="38"/>
      <c r="I103" s="38"/>
      <c r="J103" s="38"/>
      <c r="K103" s="38"/>
      <c r="L103" s="38"/>
      <c r="M103" s="38"/>
      <c r="N103" s="38"/>
      <c r="O103" s="38"/>
      <c r="P103" s="38"/>
      <c r="Q103" s="38"/>
      <c r="R103" s="38"/>
      <c r="S103" s="38"/>
    </row>
    <row r="104" spans="1:19" ht="25.5" customHeight="1">
      <c r="A104" s="12"/>
      <c r="B104" s="38" t="s">
        <v>629</v>
      </c>
      <c r="C104" s="38"/>
      <c r="D104" s="38"/>
      <c r="E104" s="38"/>
      <c r="F104" s="38"/>
      <c r="G104" s="38"/>
      <c r="H104" s="38"/>
      <c r="I104" s="38"/>
      <c r="J104" s="38"/>
      <c r="K104" s="38"/>
      <c r="L104" s="38"/>
      <c r="M104" s="38"/>
      <c r="N104" s="38"/>
      <c r="O104" s="38"/>
      <c r="P104" s="38"/>
      <c r="Q104" s="38"/>
      <c r="R104" s="38"/>
      <c r="S104" s="38"/>
    </row>
    <row r="105" spans="1:19">
      <c r="A105" s="12"/>
      <c r="B105" s="11"/>
      <c r="C105" s="11"/>
      <c r="D105" s="11"/>
      <c r="E105" s="11"/>
      <c r="F105" s="11"/>
      <c r="G105" s="11"/>
      <c r="H105" s="11"/>
      <c r="I105" s="11"/>
      <c r="J105" s="11"/>
      <c r="K105" s="11"/>
      <c r="L105" s="11"/>
      <c r="M105" s="11"/>
      <c r="N105" s="11"/>
      <c r="O105" s="11"/>
      <c r="P105" s="11"/>
      <c r="Q105" s="11"/>
      <c r="R105" s="11"/>
      <c r="S105" s="11"/>
    </row>
    <row r="106" spans="1:19" ht="25.5" customHeight="1">
      <c r="A106" s="12"/>
      <c r="B106" s="50" t="s">
        <v>630</v>
      </c>
      <c r="C106" s="50"/>
      <c r="D106" s="50"/>
      <c r="E106" s="50"/>
      <c r="F106" s="50"/>
      <c r="G106" s="50"/>
      <c r="H106" s="50"/>
      <c r="I106" s="50"/>
      <c r="J106" s="50"/>
      <c r="K106" s="50"/>
      <c r="L106" s="50"/>
      <c r="M106" s="50"/>
      <c r="N106" s="50"/>
      <c r="O106" s="50"/>
      <c r="P106" s="50"/>
      <c r="Q106" s="50"/>
      <c r="R106" s="50"/>
      <c r="S106" s="50"/>
    </row>
    <row r="107" spans="1:19">
      <c r="A107" s="12"/>
      <c r="B107" s="27"/>
      <c r="C107" s="27"/>
      <c r="D107" s="27"/>
      <c r="E107" s="27"/>
      <c r="F107" s="27"/>
      <c r="G107" s="27"/>
      <c r="H107" s="27"/>
    </row>
    <row r="108" spans="1:19">
      <c r="A108" s="12"/>
      <c r="B108" s="16"/>
      <c r="C108" s="16"/>
      <c r="D108" s="16"/>
      <c r="E108" s="16"/>
      <c r="F108" s="16"/>
      <c r="G108" s="16"/>
      <c r="H108" s="16"/>
    </row>
    <row r="109" spans="1:19">
      <c r="A109" s="12"/>
      <c r="B109" s="63" t="s">
        <v>631</v>
      </c>
      <c r="C109" s="63" t="s">
        <v>632</v>
      </c>
      <c r="D109" s="17" t="s">
        <v>633</v>
      </c>
      <c r="E109" s="63" t="s">
        <v>634</v>
      </c>
      <c r="F109" s="63"/>
      <c r="G109" s="63" t="s">
        <v>635</v>
      </c>
      <c r="H109" s="63" t="s">
        <v>636</v>
      </c>
    </row>
    <row r="110" spans="1:19" ht="15.75" thickBot="1">
      <c r="A110" s="12"/>
      <c r="B110" s="28"/>
      <c r="C110" s="28"/>
      <c r="D110" s="18" t="s">
        <v>366</v>
      </c>
      <c r="E110" s="28"/>
      <c r="F110" s="28"/>
      <c r="G110" s="28"/>
      <c r="H110" s="28"/>
    </row>
    <row r="111" spans="1:19">
      <c r="A111" s="12"/>
      <c r="B111" s="72" t="s">
        <v>637</v>
      </c>
      <c r="C111" s="98" t="s">
        <v>638</v>
      </c>
      <c r="D111" s="115">
        <v>200000</v>
      </c>
      <c r="E111" s="98">
        <v>4.4359999999999999</v>
      </c>
      <c r="F111" s="72" t="s">
        <v>546</v>
      </c>
      <c r="G111" s="98" t="s">
        <v>639</v>
      </c>
      <c r="H111" s="98" t="s">
        <v>640</v>
      </c>
    </row>
    <row r="112" spans="1:19">
      <c r="A112" s="12"/>
      <c r="B112" s="14" t="s">
        <v>641</v>
      </c>
      <c r="C112" s="59" t="s">
        <v>638</v>
      </c>
      <c r="D112" s="116">
        <v>50000</v>
      </c>
      <c r="E112" s="59">
        <v>8.1120000000000001</v>
      </c>
      <c r="F112" s="14" t="s">
        <v>546</v>
      </c>
      <c r="G112" s="59" t="s">
        <v>639</v>
      </c>
      <c r="H112" s="59" t="s">
        <v>640</v>
      </c>
    </row>
    <row r="113" spans="1:19">
      <c r="A113" s="12"/>
      <c r="B113" s="20" t="s">
        <v>642</v>
      </c>
      <c r="C113" s="23" t="s">
        <v>643</v>
      </c>
      <c r="D113" s="117">
        <v>70000</v>
      </c>
      <c r="E113" s="23">
        <v>3.9670000000000001</v>
      </c>
      <c r="F113" s="20" t="s">
        <v>546</v>
      </c>
      <c r="G113" s="23" t="s">
        <v>644</v>
      </c>
      <c r="H113" s="23" t="s">
        <v>645</v>
      </c>
    </row>
    <row r="114" spans="1:19">
      <c r="A114" s="12"/>
      <c r="B114" s="14" t="s">
        <v>646</v>
      </c>
      <c r="C114" s="59" t="s">
        <v>647</v>
      </c>
      <c r="D114" s="116">
        <v>490000</v>
      </c>
      <c r="E114" s="59">
        <v>4.3470000000000004</v>
      </c>
      <c r="F114" s="14" t="s">
        <v>546</v>
      </c>
      <c r="G114" s="59" t="s">
        <v>644</v>
      </c>
      <c r="H114" s="59" t="s">
        <v>645</v>
      </c>
    </row>
    <row r="115" spans="1:19">
      <c r="A115" s="12"/>
      <c r="B115" s="20" t="s">
        <v>648</v>
      </c>
      <c r="C115" s="23" t="s">
        <v>647</v>
      </c>
      <c r="D115" s="117">
        <v>155000</v>
      </c>
      <c r="E115" s="23">
        <v>7.6280000000000001</v>
      </c>
      <c r="F115" s="20" t="s">
        <v>546</v>
      </c>
      <c r="G115" s="23" t="s">
        <v>644</v>
      </c>
      <c r="H115" s="23" t="s">
        <v>645</v>
      </c>
    </row>
    <row r="116" spans="1:19">
      <c r="A116" s="12"/>
      <c r="B116" s="14" t="s">
        <v>649</v>
      </c>
      <c r="C116" s="59" t="s">
        <v>650</v>
      </c>
      <c r="D116" s="116">
        <v>100000</v>
      </c>
      <c r="E116" s="59">
        <v>3.7210000000000001</v>
      </c>
      <c r="F116" s="14" t="s">
        <v>546</v>
      </c>
      <c r="G116" s="59" t="s">
        <v>651</v>
      </c>
      <c r="H116" s="59" t="s">
        <v>652</v>
      </c>
    </row>
    <row r="117" spans="1:19">
      <c r="A117" s="12"/>
      <c r="B117" s="20" t="s">
        <v>653</v>
      </c>
      <c r="C117" s="23" t="s">
        <v>650</v>
      </c>
      <c r="D117" s="117">
        <v>114000</v>
      </c>
      <c r="E117" s="23">
        <v>4.3360000000000003</v>
      </c>
      <c r="F117" s="20" t="s">
        <v>546</v>
      </c>
      <c r="G117" s="23" t="s">
        <v>654</v>
      </c>
      <c r="H117" s="23" t="s">
        <v>652</v>
      </c>
    </row>
    <row r="118" spans="1:19">
      <c r="A118" s="12"/>
      <c r="B118" s="14" t="s">
        <v>655</v>
      </c>
      <c r="C118" s="59" t="s">
        <v>650</v>
      </c>
      <c r="D118" s="116">
        <v>41000</v>
      </c>
      <c r="E118" s="59">
        <v>6.4130000000000003</v>
      </c>
      <c r="F118" s="14" t="s">
        <v>546</v>
      </c>
      <c r="G118" s="59" t="s">
        <v>654</v>
      </c>
      <c r="H118" s="59" t="s">
        <v>652</v>
      </c>
    </row>
    <row r="119" spans="1:19">
      <c r="A119" s="12"/>
      <c r="B119" s="20" t="s">
        <v>656</v>
      </c>
      <c r="C119" s="23" t="s">
        <v>650</v>
      </c>
      <c r="D119" s="117">
        <v>27000</v>
      </c>
      <c r="E119" s="23">
        <v>7.3579999999999997</v>
      </c>
      <c r="F119" s="20" t="s">
        <v>546</v>
      </c>
      <c r="G119" s="23" t="s">
        <v>654</v>
      </c>
      <c r="H119" s="23" t="s">
        <v>652</v>
      </c>
    </row>
    <row r="120" spans="1:19">
      <c r="A120" s="12"/>
      <c r="B120" s="14" t="s">
        <v>657</v>
      </c>
      <c r="C120" s="59" t="s">
        <v>658</v>
      </c>
      <c r="D120" s="116">
        <v>190000</v>
      </c>
      <c r="E120" s="59">
        <v>2.3639999999999999</v>
      </c>
      <c r="F120" s="14" t="s">
        <v>546</v>
      </c>
      <c r="G120" s="59" t="s">
        <v>659</v>
      </c>
      <c r="H120" s="59" t="s">
        <v>660</v>
      </c>
    </row>
    <row r="121" spans="1:19" ht="15.75" thickBot="1">
      <c r="A121" s="12"/>
      <c r="B121" s="25" t="s">
        <v>661</v>
      </c>
      <c r="C121" s="24" t="s">
        <v>658</v>
      </c>
      <c r="D121" s="118">
        <v>55000</v>
      </c>
      <c r="E121" s="24">
        <v>4.7039999999999997</v>
      </c>
      <c r="F121" s="25" t="s">
        <v>546</v>
      </c>
      <c r="G121" s="24" t="s">
        <v>659</v>
      </c>
      <c r="H121" s="24" t="s">
        <v>660</v>
      </c>
    </row>
    <row r="122" spans="1:19">
      <c r="A122" s="12"/>
      <c r="B122" s="62" t="s">
        <v>662</v>
      </c>
      <c r="C122" s="62"/>
      <c r="D122" s="62"/>
      <c r="E122" s="62"/>
      <c r="F122" s="62"/>
      <c r="G122" s="62"/>
      <c r="H122" s="62"/>
      <c r="I122" s="62"/>
      <c r="J122" s="62"/>
      <c r="K122" s="62"/>
      <c r="L122" s="62"/>
      <c r="M122" s="62"/>
      <c r="N122" s="62"/>
      <c r="O122" s="62"/>
      <c r="P122" s="62"/>
      <c r="Q122" s="62"/>
      <c r="R122" s="62"/>
      <c r="S122" s="62"/>
    </row>
    <row r="123" spans="1:19">
      <c r="A123" s="12"/>
      <c r="B123" s="11"/>
      <c r="C123" s="11"/>
      <c r="D123" s="11"/>
      <c r="E123" s="11"/>
      <c r="F123" s="11"/>
      <c r="G123" s="11"/>
      <c r="H123" s="11"/>
      <c r="I123" s="11"/>
      <c r="J123" s="11"/>
      <c r="K123" s="11"/>
      <c r="L123" s="11"/>
      <c r="M123" s="11"/>
      <c r="N123" s="11"/>
      <c r="O123" s="11"/>
      <c r="P123" s="11"/>
      <c r="Q123" s="11"/>
      <c r="R123" s="11"/>
      <c r="S123" s="11"/>
    </row>
    <row r="124" spans="1:19">
      <c r="A124" s="12"/>
      <c r="B124" s="40" t="s">
        <v>663</v>
      </c>
      <c r="C124" s="40"/>
      <c r="D124" s="40"/>
      <c r="E124" s="40"/>
      <c r="F124" s="40"/>
      <c r="G124" s="40"/>
      <c r="H124" s="40"/>
      <c r="I124" s="40"/>
      <c r="J124" s="40"/>
      <c r="K124" s="40"/>
      <c r="L124" s="40"/>
      <c r="M124" s="40"/>
      <c r="N124" s="40"/>
      <c r="O124" s="40"/>
      <c r="P124" s="40"/>
      <c r="Q124" s="40"/>
      <c r="R124" s="40"/>
      <c r="S124" s="40"/>
    </row>
    <row r="125" spans="1:19">
      <c r="A125" s="12"/>
      <c r="B125" s="40" t="s">
        <v>664</v>
      </c>
      <c r="C125" s="40"/>
      <c r="D125" s="40"/>
      <c r="E125" s="40"/>
      <c r="F125" s="40"/>
      <c r="G125" s="40"/>
      <c r="H125" s="40"/>
      <c r="I125" s="40"/>
      <c r="J125" s="40"/>
      <c r="K125" s="40"/>
      <c r="L125" s="40"/>
      <c r="M125" s="40"/>
      <c r="N125" s="40"/>
      <c r="O125" s="40"/>
      <c r="P125" s="40"/>
      <c r="Q125" s="40"/>
      <c r="R125" s="40"/>
      <c r="S125" s="40"/>
    </row>
    <row r="126" spans="1:19">
      <c r="A126" s="12"/>
      <c r="B126" s="40" t="s">
        <v>665</v>
      </c>
      <c r="C126" s="40"/>
      <c r="D126" s="40"/>
      <c r="E126" s="40"/>
      <c r="F126" s="40"/>
      <c r="G126" s="40"/>
      <c r="H126" s="40"/>
      <c r="I126" s="40"/>
      <c r="J126" s="40"/>
      <c r="K126" s="40"/>
      <c r="L126" s="40"/>
      <c r="M126" s="40"/>
      <c r="N126" s="40"/>
      <c r="O126" s="40"/>
      <c r="P126" s="40"/>
      <c r="Q126" s="40"/>
      <c r="R126" s="40"/>
      <c r="S126" s="40"/>
    </row>
    <row r="127" spans="1:19">
      <c r="A127" s="12"/>
      <c r="B127" s="11"/>
      <c r="C127" s="11"/>
      <c r="D127" s="11"/>
      <c r="E127" s="11"/>
      <c r="F127" s="11"/>
      <c r="G127" s="11"/>
      <c r="H127" s="11"/>
      <c r="I127" s="11"/>
      <c r="J127" s="11"/>
      <c r="K127" s="11"/>
      <c r="L127" s="11"/>
      <c r="M127" s="11"/>
      <c r="N127" s="11"/>
      <c r="O127" s="11"/>
      <c r="P127" s="11"/>
      <c r="Q127" s="11"/>
      <c r="R127" s="11"/>
      <c r="S127" s="11"/>
    </row>
    <row r="128" spans="1:19">
      <c r="A128" s="12"/>
      <c r="B128" s="40" t="s">
        <v>666</v>
      </c>
      <c r="C128" s="40"/>
      <c r="D128" s="40"/>
      <c r="E128" s="40"/>
      <c r="F128" s="40"/>
      <c r="G128" s="40"/>
      <c r="H128" s="40"/>
      <c r="I128" s="40"/>
      <c r="J128" s="40"/>
      <c r="K128" s="40"/>
      <c r="L128" s="40"/>
      <c r="M128" s="40"/>
      <c r="N128" s="40"/>
      <c r="O128" s="40"/>
      <c r="P128" s="40"/>
      <c r="Q128" s="40"/>
      <c r="R128" s="40"/>
      <c r="S128" s="40"/>
    </row>
    <row r="129" spans="1:19">
      <c r="A129" s="12"/>
      <c r="B129" s="11"/>
      <c r="C129" s="11"/>
      <c r="D129" s="11"/>
      <c r="E129" s="11"/>
      <c r="F129" s="11"/>
      <c r="G129" s="11"/>
      <c r="H129" s="11"/>
      <c r="I129" s="11"/>
      <c r="J129" s="11"/>
      <c r="K129" s="11"/>
      <c r="L129" s="11"/>
      <c r="M129" s="11"/>
      <c r="N129" s="11"/>
      <c r="O129" s="11"/>
      <c r="P129" s="11"/>
      <c r="Q129" s="11"/>
      <c r="R129" s="11"/>
      <c r="S129" s="11"/>
    </row>
    <row r="130" spans="1:19" ht="102" customHeight="1">
      <c r="A130" s="12"/>
      <c r="B130" s="40" t="s">
        <v>667</v>
      </c>
      <c r="C130" s="40"/>
      <c r="D130" s="40"/>
      <c r="E130" s="40"/>
      <c r="F130" s="40"/>
      <c r="G130" s="40"/>
      <c r="H130" s="40"/>
      <c r="I130" s="40"/>
      <c r="J130" s="40"/>
      <c r="K130" s="40"/>
      <c r="L130" s="40"/>
      <c r="M130" s="40"/>
      <c r="N130" s="40"/>
      <c r="O130" s="40"/>
      <c r="P130" s="40"/>
      <c r="Q130" s="40"/>
      <c r="R130" s="40"/>
      <c r="S130" s="40"/>
    </row>
    <row r="131" spans="1:19">
      <c r="A131" s="12"/>
      <c r="B131" s="11"/>
      <c r="C131" s="11"/>
      <c r="D131" s="11"/>
      <c r="E131" s="11"/>
      <c r="F131" s="11"/>
      <c r="G131" s="11"/>
      <c r="H131" s="11"/>
      <c r="I131" s="11"/>
      <c r="J131" s="11"/>
      <c r="K131" s="11"/>
      <c r="L131" s="11"/>
      <c r="M131" s="11"/>
      <c r="N131" s="11"/>
      <c r="O131" s="11"/>
      <c r="P131" s="11"/>
      <c r="Q131" s="11"/>
      <c r="R131" s="11"/>
      <c r="S131" s="11"/>
    </row>
    <row r="132" spans="1:19" ht="38.25" customHeight="1">
      <c r="A132" s="12"/>
      <c r="B132" s="40" t="s">
        <v>668</v>
      </c>
      <c r="C132" s="40"/>
      <c r="D132" s="40"/>
      <c r="E132" s="40"/>
      <c r="F132" s="40"/>
      <c r="G132" s="40"/>
      <c r="H132" s="40"/>
      <c r="I132" s="40"/>
      <c r="J132" s="40"/>
      <c r="K132" s="40"/>
      <c r="L132" s="40"/>
      <c r="M132" s="40"/>
      <c r="N132" s="40"/>
      <c r="O132" s="40"/>
      <c r="P132" s="40"/>
      <c r="Q132" s="40"/>
      <c r="R132" s="40"/>
      <c r="S132" s="40"/>
    </row>
    <row r="133" spans="1:19">
      <c r="A133" s="12"/>
      <c r="B133" s="11"/>
      <c r="C133" s="11"/>
      <c r="D133" s="11"/>
      <c r="E133" s="11"/>
      <c r="F133" s="11"/>
      <c r="G133" s="11"/>
      <c r="H133" s="11"/>
      <c r="I133" s="11"/>
      <c r="J133" s="11"/>
      <c r="K133" s="11"/>
      <c r="L133" s="11"/>
      <c r="M133" s="11"/>
      <c r="N133" s="11"/>
      <c r="O133" s="11"/>
      <c r="P133" s="11"/>
      <c r="Q133" s="11"/>
      <c r="R133" s="11"/>
      <c r="S133" s="11"/>
    </row>
    <row r="134" spans="1:19" ht="38.25" customHeight="1">
      <c r="A134" s="12"/>
      <c r="B134" s="40" t="s">
        <v>669</v>
      </c>
      <c r="C134" s="40"/>
      <c r="D134" s="40"/>
      <c r="E134" s="40"/>
      <c r="F134" s="40"/>
      <c r="G134" s="40"/>
      <c r="H134" s="40"/>
      <c r="I134" s="40"/>
      <c r="J134" s="40"/>
      <c r="K134" s="40"/>
      <c r="L134" s="40"/>
      <c r="M134" s="40"/>
      <c r="N134" s="40"/>
      <c r="O134" s="40"/>
      <c r="P134" s="40"/>
      <c r="Q134" s="40"/>
      <c r="R134" s="40"/>
      <c r="S134" s="40"/>
    </row>
    <row r="135" spans="1:19">
      <c r="A135" s="12"/>
      <c r="B135" s="11"/>
      <c r="C135" s="11"/>
      <c r="D135" s="11"/>
      <c r="E135" s="11"/>
      <c r="F135" s="11"/>
      <c r="G135" s="11"/>
      <c r="H135" s="11"/>
      <c r="I135" s="11"/>
      <c r="J135" s="11"/>
      <c r="K135" s="11"/>
      <c r="L135" s="11"/>
      <c r="M135" s="11"/>
      <c r="N135" s="11"/>
      <c r="O135" s="11"/>
      <c r="P135" s="11"/>
      <c r="Q135" s="11"/>
      <c r="R135" s="11"/>
      <c r="S135" s="11"/>
    </row>
    <row r="136" spans="1:19">
      <c r="A136" s="12"/>
      <c r="B136" s="40" t="s">
        <v>670</v>
      </c>
      <c r="C136" s="40"/>
      <c r="D136" s="40"/>
      <c r="E136" s="40"/>
      <c r="F136" s="40"/>
      <c r="G136" s="40"/>
      <c r="H136" s="40"/>
      <c r="I136" s="40"/>
      <c r="J136" s="40"/>
      <c r="K136" s="40"/>
      <c r="L136" s="40"/>
      <c r="M136" s="40"/>
      <c r="N136" s="40"/>
      <c r="O136" s="40"/>
      <c r="P136" s="40"/>
      <c r="Q136" s="40"/>
      <c r="R136" s="40"/>
      <c r="S136" s="40"/>
    </row>
    <row r="137" spans="1:19">
      <c r="A137" s="12"/>
      <c r="B137" s="11"/>
      <c r="C137" s="11"/>
      <c r="D137" s="11"/>
      <c r="E137" s="11"/>
      <c r="F137" s="11"/>
      <c r="G137" s="11"/>
      <c r="H137" s="11"/>
      <c r="I137" s="11"/>
      <c r="J137" s="11"/>
      <c r="K137" s="11"/>
      <c r="L137" s="11"/>
      <c r="M137" s="11"/>
      <c r="N137" s="11"/>
      <c r="O137" s="11"/>
      <c r="P137" s="11"/>
      <c r="Q137" s="11"/>
      <c r="R137" s="11"/>
      <c r="S137" s="11"/>
    </row>
    <row r="138" spans="1:19" ht="38.25" customHeight="1">
      <c r="A138" s="12"/>
      <c r="B138" s="50" t="s">
        <v>671</v>
      </c>
      <c r="C138" s="50"/>
      <c r="D138" s="50"/>
      <c r="E138" s="50"/>
      <c r="F138" s="50"/>
      <c r="G138" s="50"/>
      <c r="H138" s="50"/>
      <c r="I138" s="50"/>
      <c r="J138" s="50"/>
      <c r="K138" s="50"/>
      <c r="L138" s="50"/>
      <c r="M138" s="50"/>
      <c r="N138" s="50"/>
      <c r="O138" s="50"/>
      <c r="P138" s="50"/>
      <c r="Q138" s="50"/>
      <c r="R138" s="50"/>
      <c r="S138" s="50"/>
    </row>
    <row r="139" spans="1:19">
      <c r="A139" s="12"/>
      <c r="B139" s="11"/>
      <c r="C139" s="11"/>
      <c r="D139" s="11"/>
      <c r="E139" s="11"/>
      <c r="F139" s="11"/>
      <c r="G139" s="11"/>
      <c r="H139" s="11"/>
      <c r="I139" s="11"/>
      <c r="J139" s="11"/>
      <c r="K139" s="11"/>
      <c r="L139" s="11"/>
      <c r="M139" s="11"/>
      <c r="N139" s="11"/>
      <c r="O139" s="11"/>
      <c r="P139" s="11"/>
      <c r="Q139" s="11"/>
      <c r="R139" s="11"/>
      <c r="S139" s="11"/>
    </row>
    <row r="140" spans="1:19" ht="25.5" customHeight="1">
      <c r="A140" s="12"/>
      <c r="B140" s="50" t="s">
        <v>672</v>
      </c>
      <c r="C140" s="50"/>
      <c r="D140" s="50"/>
      <c r="E140" s="50"/>
      <c r="F140" s="50"/>
      <c r="G140" s="50"/>
      <c r="H140" s="50"/>
      <c r="I140" s="50"/>
      <c r="J140" s="50"/>
      <c r="K140" s="50"/>
      <c r="L140" s="50"/>
      <c r="M140" s="50"/>
      <c r="N140" s="50"/>
      <c r="O140" s="50"/>
      <c r="P140" s="50"/>
      <c r="Q140" s="50"/>
      <c r="R140" s="50"/>
      <c r="S140" s="50"/>
    </row>
    <row r="141" spans="1:19">
      <c r="A141" s="12"/>
      <c r="B141" s="11"/>
      <c r="C141" s="11"/>
      <c r="D141" s="11"/>
      <c r="E141" s="11"/>
      <c r="F141" s="11"/>
      <c r="G141" s="11"/>
      <c r="H141" s="11"/>
      <c r="I141" s="11"/>
      <c r="J141" s="11"/>
      <c r="K141" s="11"/>
      <c r="L141" s="11"/>
      <c r="M141" s="11"/>
      <c r="N141" s="11"/>
      <c r="O141" s="11"/>
      <c r="P141" s="11"/>
      <c r="Q141" s="11"/>
      <c r="R141" s="11"/>
      <c r="S141" s="11"/>
    </row>
    <row r="142" spans="1:19" ht="25.5" customHeight="1">
      <c r="A142" s="12"/>
      <c r="B142" s="40" t="s">
        <v>673</v>
      </c>
      <c r="C142" s="40"/>
      <c r="D142" s="40"/>
      <c r="E142" s="40"/>
      <c r="F142" s="40"/>
      <c r="G142" s="40"/>
      <c r="H142" s="40"/>
      <c r="I142" s="40"/>
      <c r="J142" s="40"/>
      <c r="K142" s="40"/>
      <c r="L142" s="40"/>
      <c r="M142" s="40"/>
      <c r="N142" s="40"/>
      <c r="O142" s="40"/>
      <c r="P142" s="40"/>
      <c r="Q142" s="40"/>
      <c r="R142" s="40"/>
      <c r="S142" s="40"/>
    </row>
    <row r="143" spans="1:19">
      <c r="A143" s="12"/>
      <c r="B143" s="11"/>
      <c r="C143" s="11"/>
      <c r="D143" s="11"/>
      <c r="E143" s="11"/>
      <c r="F143" s="11"/>
      <c r="G143" s="11"/>
      <c r="H143" s="11"/>
      <c r="I143" s="11"/>
      <c r="J143" s="11"/>
      <c r="K143" s="11"/>
      <c r="L143" s="11"/>
      <c r="M143" s="11"/>
      <c r="N143" s="11"/>
      <c r="O143" s="11"/>
      <c r="P143" s="11"/>
      <c r="Q143" s="11"/>
      <c r="R143" s="11"/>
      <c r="S143" s="11"/>
    </row>
    <row r="144" spans="1:19" ht="25.5" customHeight="1">
      <c r="A144" s="12"/>
      <c r="B144" s="40" t="s">
        <v>674</v>
      </c>
      <c r="C144" s="40"/>
      <c r="D144" s="40"/>
      <c r="E144" s="40"/>
      <c r="F144" s="40"/>
      <c r="G144" s="40"/>
      <c r="H144" s="40"/>
      <c r="I144" s="40"/>
      <c r="J144" s="40"/>
      <c r="K144" s="40"/>
      <c r="L144" s="40"/>
      <c r="M144" s="40"/>
      <c r="N144" s="40"/>
      <c r="O144" s="40"/>
      <c r="P144" s="40"/>
      <c r="Q144" s="40"/>
      <c r="R144" s="40"/>
      <c r="S144" s="40"/>
    </row>
    <row r="145" spans="1:19">
      <c r="A145" s="12"/>
      <c r="B145" s="11"/>
      <c r="C145" s="11"/>
      <c r="D145" s="11"/>
      <c r="E145" s="11"/>
      <c r="F145" s="11"/>
      <c r="G145" s="11"/>
      <c r="H145" s="11"/>
      <c r="I145" s="11"/>
      <c r="J145" s="11"/>
      <c r="K145" s="11"/>
      <c r="L145" s="11"/>
      <c r="M145" s="11"/>
      <c r="N145" s="11"/>
      <c r="O145" s="11"/>
      <c r="P145" s="11"/>
      <c r="Q145" s="11"/>
      <c r="R145" s="11"/>
      <c r="S145" s="11"/>
    </row>
    <row r="146" spans="1:19" ht="25.5" customHeight="1">
      <c r="A146" s="12"/>
      <c r="B146" s="40" t="s">
        <v>675</v>
      </c>
      <c r="C146" s="40"/>
      <c r="D146" s="40"/>
      <c r="E146" s="40"/>
      <c r="F146" s="40"/>
      <c r="G146" s="40"/>
      <c r="H146" s="40"/>
      <c r="I146" s="40"/>
      <c r="J146" s="40"/>
      <c r="K146" s="40"/>
      <c r="L146" s="40"/>
      <c r="M146" s="40"/>
      <c r="N146" s="40"/>
      <c r="O146" s="40"/>
      <c r="P146" s="40"/>
      <c r="Q146" s="40"/>
      <c r="R146" s="40"/>
      <c r="S146" s="40"/>
    </row>
    <row r="147" spans="1:19">
      <c r="A147" s="12"/>
      <c r="B147" s="11"/>
      <c r="C147" s="11"/>
      <c r="D147" s="11"/>
      <c r="E147" s="11"/>
      <c r="F147" s="11"/>
      <c r="G147" s="11"/>
      <c r="H147" s="11"/>
      <c r="I147" s="11"/>
      <c r="J147" s="11"/>
      <c r="K147" s="11"/>
      <c r="L147" s="11"/>
      <c r="M147" s="11"/>
      <c r="N147" s="11"/>
      <c r="O147" s="11"/>
      <c r="P147" s="11"/>
      <c r="Q147" s="11"/>
      <c r="R147" s="11"/>
      <c r="S147" s="11"/>
    </row>
    <row r="148" spans="1:19">
      <c r="A148" s="12"/>
      <c r="B148" s="50" t="s">
        <v>676</v>
      </c>
      <c r="C148" s="50"/>
      <c r="D148" s="50"/>
      <c r="E148" s="50"/>
      <c r="F148" s="50"/>
      <c r="G148" s="50"/>
      <c r="H148" s="50"/>
      <c r="I148" s="50"/>
      <c r="J148" s="50"/>
      <c r="K148" s="50"/>
      <c r="L148" s="50"/>
      <c r="M148" s="50"/>
      <c r="N148" s="50"/>
      <c r="O148" s="50"/>
      <c r="P148" s="50"/>
      <c r="Q148" s="50"/>
      <c r="R148" s="50"/>
      <c r="S148" s="50"/>
    </row>
    <row r="149" spans="1:19">
      <c r="A149" s="12"/>
      <c r="B149" s="11"/>
      <c r="C149" s="11"/>
      <c r="D149" s="11"/>
      <c r="E149" s="11"/>
      <c r="F149" s="11"/>
      <c r="G149" s="11"/>
      <c r="H149" s="11"/>
      <c r="I149" s="11"/>
      <c r="J149" s="11"/>
      <c r="K149" s="11"/>
      <c r="L149" s="11"/>
      <c r="M149" s="11"/>
      <c r="N149" s="11"/>
      <c r="O149" s="11"/>
      <c r="P149" s="11"/>
      <c r="Q149" s="11"/>
      <c r="R149" s="11"/>
      <c r="S149" s="11"/>
    </row>
    <row r="150" spans="1:19" ht="25.5" customHeight="1">
      <c r="A150" s="12"/>
      <c r="B150" s="50" t="s">
        <v>677</v>
      </c>
      <c r="C150" s="50"/>
      <c r="D150" s="50"/>
      <c r="E150" s="50"/>
      <c r="F150" s="50"/>
      <c r="G150" s="50"/>
      <c r="H150" s="50"/>
      <c r="I150" s="50"/>
      <c r="J150" s="50"/>
      <c r="K150" s="50"/>
      <c r="L150" s="50"/>
      <c r="M150" s="50"/>
      <c r="N150" s="50"/>
      <c r="O150" s="50"/>
      <c r="P150" s="50"/>
      <c r="Q150" s="50"/>
      <c r="R150" s="50"/>
      <c r="S150" s="50"/>
    </row>
    <row r="151" spans="1:19">
      <c r="A151" s="12"/>
      <c r="B151" s="11"/>
      <c r="C151" s="11"/>
      <c r="D151" s="11"/>
      <c r="E151" s="11"/>
      <c r="F151" s="11"/>
      <c r="G151" s="11"/>
      <c r="H151" s="11"/>
      <c r="I151" s="11"/>
      <c r="J151" s="11"/>
      <c r="K151" s="11"/>
      <c r="L151" s="11"/>
      <c r="M151" s="11"/>
      <c r="N151" s="11"/>
      <c r="O151" s="11"/>
      <c r="P151" s="11"/>
      <c r="Q151" s="11"/>
      <c r="R151" s="11"/>
      <c r="S151" s="11"/>
    </row>
    <row r="152" spans="1:19" ht="38.25" customHeight="1">
      <c r="A152" s="12"/>
      <c r="B152" s="50" t="s">
        <v>678</v>
      </c>
      <c r="C152" s="50"/>
      <c r="D152" s="50"/>
      <c r="E152" s="50"/>
      <c r="F152" s="50"/>
      <c r="G152" s="50"/>
      <c r="H152" s="50"/>
      <c r="I152" s="50"/>
      <c r="J152" s="50"/>
      <c r="K152" s="50"/>
      <c r="L152" s="50"/>
      <c r="M152" s="50"/>
      <c r="N152" s="50"/>
      <c r="O152" s="50"/>
      <c r="P152" s="50"/>
      <c r="Q152" s="50"/>
      <c r="R152" s="50"/>
      <c r="S152" s="50"/>
    </row>
    <row r="153" spans="1:19">
      <c r="A153" s="12"/>
      <c r="B153" s="11"/>
      <c r="C153" s="11"/>
      <c r="D153" s="11"/>
      <c r="E153" s="11"/>
      <c r="F153" s="11"/>
      <c r="G153" s="11"/>
      <c r="H153" s="11"/>
      <c r="I153" s="11"/>
      <c r="J153" s="11"/>
      <c r="K153" s="11"/>
      <c r="L153" s="11"/>
      <c r="M153" s="11"/>
      <c r="N153" s="11"/>
      <c r="O153" s="11"/>
      <c r="P153" s="11"/>
      <c r="Q153" s="11"/>
      <c r="R153" s="11"/>
      <c r="S153" s="11"/>
    </row>
    <row r="154" spans="1:19" ht="38.25" customHeight="1">
      <c r="A154" s="12"/>
      <c r="B154" s="50" t="s">
        <v>679</v>
      </c>
      <c r="C154" s="50"/>
      <c r="D154" s="50"/>
      <c r="E154" s="50"/>
      <c r="F154" s="50"/>
      <c r="G154" s="50"/>
      <c r="H154" s="50"/>
      <c r="I154" s="50"/>
      <c r="J154" s="50"/>
      <c r="K154" s="50"/>
      <c r="L154" s="50"/>
      <c r="M154" s="50"/>
      <c r="N154" s="50"/>
      <c r="O154" s="50"/>
      <c r="P154" s="50"/>
      <c r="Q154" s="50"/>
      <c r="R154" s="50"/>
      <c r="S154" s="50"/>
    </row>
    <row r="155" spans="1:19">
      <c r="A155" s="12"/>
      <c r="B155" s="11"/>
      <c r="C155" s="11"/>
      <c r="D155" s="11"/>
      <c r="E155" s="11"/>
      <c r="F155" s="11"/>
      <c r="G155" s="11"/>
      <c r="H155" s="11"/>
      <c r="I155" s="11"/>
      <c r="J155" s="11"/>
      <c r="K155" s="11"/>
      <c r="L155" s="11"/>
      <c r="M155" s="11"/>
      <c r="N155" s="11"/>
      <c r="O155" s="11"/>
      <c r="P155" s="11"/>
      <c r="Q155" s="11"/>
      <c r="R155" s="11"/>
      <c r="S155" s="11"/>
    </row>
    <row r="156" spans="1:19" ht="25.5" customHeight="1">
      <c r="A156" s="12"/>
      <c r="B156" s="50" t="s">
        <v>680</v>
      </c>
      <c r="C156" s="50"/>
      <c r="D156" s="50"/>
      <c r="E156" s="50"/>
      <c r="F156" s="50"/>
      <c r="G156" s="50"/>
      <c r="H156" s="50"/>
      <c r="I156" s="50"/>
      <c r="J156" s="50"/>
      <c r="K156" s="50"/>
      <c r="L156" s="50"/>
      <c r="M156" s="50"/>
      <c r="N156" s="50"/>
      <c r="O156" s="50"/>
      <c r="P156" s="50"/>
      <c r="Q156" s="50"/>
      <c r="R156" s="50"/>
      <c r="S156" s="50"/>
    </row>
    <row r="157" spans="1:19">
      <c r="A157" s="12"/>
      <c r="B157" s="11"/>
      <c r="C157" s="11"/>
      <c r="D157" s="11"/>
      <c r="E157" s="11"/>
      <c r="F157" s="11"/>
      <c r="G157" s="11"/>
      <c r="H157" s="11"/>
      <c r="I157" s="11"/>
      <c r="J157" s="11"/>
      <c r="K157" s="11"/>
      <c r="L157" s="11"/>
      <c r="M157" s="11"/>
      <c r="N157" s="11"/>
      <c r="O157" s="11"/>
      <c r="P157" s="11"/>
      <c r="Q157" s="11"/>
      <c r="R157" s="11"/>
      <c r="S157" s="11"/>
    </row>
    <row r="158" spans="1:19">
      <c r="A158" s="12"/>
      <c r="B158" s="40" t="s">
        <v>681</v>
      </c>
      <c r="C158" s="40"/>
      <c r="D158" s="40"/>
      <c r="E158" s="40"/>
      <c r="F158" s="40"/>
      <c r="G158" s="40"/>
      <c r="H158" s="40"/>
      <c r="I158" s="40"/>
      <c r="J158" s="40"/>
      <c r="K158" s="40"/>
      <c r="L158" s="40"/>
      <c r="M158" s="40"/>
      <c r="N158" s="40"/>
      <c r="O158" s="40"/>
      <c r="P158" s="40"/>
      <c r="Q158" s="40"/>
      <c r="R158" s="40"/>
      <c r="S158" s="40"/>
    </row>
    <row r="159" spans="1:19">
      <c r="A159" s="12"/>
      <c r="B159" s="11"/>
      <c r="C159" s="11"/>
      <c r="D159" s="11"/>
      <c r="E159" s="11"/>
      <c r="F159" s="11"/>
      <c r="G159" s="11"/>
      <c r="H159" s="11"/>
      <c r="I159" s="11"/>
      <c r="J159" s="11"/>
      <c r="K159" s="11"/>
      <c r="L159" s="11"/>
      <c r="M159" s="11"/>
      <c r="N159" s="11"/>
      <c r="O159" s="11"/>
      <c r="P159" s="11"/>
      <c r="Q159" s="11"/>
      <c r="R159" s="11"/>
      <c r="S159" s="11"/>
    </row>
    <row r="160" spans="1:19" ht="38.25" customHeight="1">
      <c r="A160" s="12"/>
      <c r="B160" s="40" t="s">
        <v>682</v>
      </c>
      <c r="C160" s="40"/>
      <c r="D160" s="40"/>
      <c r="E160" s="40"/>
      <c r="F160" s="40"/>
      <c r="G160" s="40"/>
      <c r="H160" s="40"/>
      <c r="I160" s="40"/>
      <c r="J160" s="40"/>
      <c r="K160" s="40"/>
      <c r="L160" s="40"/>
      <c r="M160" s="40"/>
      <c r="N160" s="40"/>
      <c r="O160" s="40"/>
      <c r="P160" s="40"/>
      <c r="Q160" s="40"/>
      <c r="R160" s="40"/>
      <c r="S160" s="40"/>
    </row>
    <row r="161" spans="1:19">
      <c r="A161" s="12"/>
      <c r="B161" s="11"/>
      <c r="C161" s="11"/>
      <c r="D161" s="11"/>
      <c r="E161" s="11"/>
      <c r="F161" s="11"/>
      <c r="G161" s="11"/>
      <c r="H161" s="11"/>
      <c r="I161" s="11"/>
      <c r="J161" s="11"/>
      <c r="K161" s="11"/>
      <c r="L161" s="11"/>
      <c r="M161" s="11"/>
      <c r="N161" s="11"/>
      <c r="O161" s="11"/>
      <c r="P161" s="11"/>
      <c r="Q161" s="11"/>
      <c r="R161" s="11"/>
      <c r="S161" s="11"/>
    </row>
    <row r="162" spans="1:19">
      <c r="A162" s="12"/>
      <c r="B162" s="50" t="s">
        <v>683</v>
      </c>
      <c r="C162" s="50"/>
      <c r="D162" s="50"/>
      <c r="E162" s="50"/>
      <c r="F162" s="50"/>
      <c r="G162" s="50"/>
      <c r="H162" s="50"/>
      <c r="I162" s="50"/>
      <c r="J162" s="50"/>
      <c r="K162" s="50"/>
      <c r="L162" s="50"/>
      <c r="M162" s="50"/>
      <c r="N162" s="50"/>
      <c r="O162" s="50"/>
      <c r="P162" s="50"/>
      <c r="Q162" s="50"/>
      <c r="R162" s="50"/>
      <c r="S162" s="50"/>
    </row>
    <row r="163" spans="1:19">
      <c r="A163" s="12"/>
      <c r="B163" s="11"/>
      <c r="C163" s="11"/>
      <c r="D163" s="11"/>
      <c r="E163" s="11"/>
      <c r="F163" s="11"/>
      <c r="G163" s="11"/>
      <c r="H163" s="11"/>
      <c r="I163" s="11"/>
      <c r="J163" s="11"/>
      <c r="K163" s="11"/>
      <c r="L163" s="11"/>
      <c r="M163" s="11"/>
      <c r="N163" s="11"/>
      <c r="O163" s="11"/>
      <c r="P163" s="11"/>
      <c r="Q163" s="11"/>
      <c r="R163" s="11"/>
      <c r="S163" s="11"/>
    </row>
    <row r="164" spans="1:19">
      <c r="A164" s="12"/>
      <c r="B164" s="40" t="s">
        <v>684</v>
      </c>
      <c r="C164" s="40"/>
      <c r="D164" s="40"/>
      <c r="E164" s="40"/>
      <c r="F164" s="40"/>
      <c r="G164" s="40"/>
      <c r="H164" s="40"/>
      <c r="I164" s="40"/>
      <c r="J164" s="40"/>
      <c r="K164" s="40"/>
      <c r="L164" s="40"/>
      <c r="M164" s="40"/>
      <c r="N164" s="40"/>
      <c r="O164" s="40"/>
      <c r="P164" s="40"/>
      <c r="Q164" s="40"/>
      <c r="R164" s="40"/>
      <c r="S164" s="40"/>
    </row>
    <row r="165" spans="1:19">
      <c r="A165" s="12"/>
      <c r="B165" s="11"/>
      <c r="C165" s="11"/>
      <c r="D165" s="11"/>
      <c r="E165" s="11"/>
      <c r="F165" s="11"/>
      <c r="G165" s="11"/>
      <c r="H165" s="11"/>
      <c r="I165" s="11"/>
      <c r="J165" s="11"/>
      <c r="K165" s="11"/>
      <c r="L165" s="11"/>
      <c r="M165" s="11"/>
      <c r="N165" s="11"/>
      <c r="O165" s="11"/>
      <c r="P165" s="11"/>
      <c r="Q165" s="11"/>
      <c r="R165" s="11"/>
      <c r="S165" s="11"/>
    </row>
    <row r="166" spans="1:19" ht="38.25" customHeight="1">
      <c r="A166" s="12"/>
      <c r="B166" s="40" t="s">
        <v>685</v>
      </c>
      <c r="C166" s="40"/>
      <c r="D166" s="40"/>
      <c r="E166" s="40"/>
      <c r="F166" s="40"/>
      <c r="G166" s="40"/>
      <c r="H166" s="40"/>
      <c r="I166" s="40"/>
      <c r="J166" s="40"/>
      <c r="K166" s="40"/>
      <c r="L166" s="40"/>
      <c r="M166" s="40"/>
      <c r="N166" s="40"/>
      <c r="O166" s="40"/>
      <c r="P166" s="40"/>
      <c r="Q166" s="40"/>
      <c r="R166" s="40"/>
      <c r="S166" s="40"/>
    </row>
    <row r="167" spans="1:19">
      <c r="A167" s="12"/>
      <c r="B167" s="11"/>
      <c r="C167" s="11"/>
      <c r="D167" s="11"/>
      <c r="E167" s="11"/>
      <c r="F167" s="11"/>
      <c r="G167" s="11"/>
      <c r="H167" s="11"/>
      <c r="I167" s="11"/>
      <c r="J167" s="11"/>
      <c r="K167" s="11"/>
      <c r="L167" s="11"/>
      <c r="M167" s="11"/>
      <c r="N167" s="11"/>
      <c r="O167" s="11"/>
      <c r="P167" s="11"/>
      <c r="Q167" s="11"/>
      <c r="R167" s="11"/>
      <c r="S167" s="11"/>
    </row>
    <row r="168" spans="1:19" ht="25.5" customHeight="1">
      <c r="A168" s="12"/>
      <c r="B168" s="40" t="s">
        <v>686</v>
      </c>
      <c r="C168" s="40"/>
      <c r="D168" s="40"/>
      <c r="E168" s="40"/>
      <c r="F168" s="40"/>
      <c r="G168" s="40"/>
      <c r="H168" s="40"/>
      <c r="I168" s="40"/>
      <c r="J168" s="40"/>
      <c r="K168" s="40"/>
      <c r="L168" s="40"/>
      <c r="M168" s="40"/>
      <c r="N168" s="40"/>
      <c r="O168" s="40"/>
      <c r="P168" s="40"/>
      <c r="Q168" s="40"/>
      <c r="R168" s="40"/>
      <c r="S168" s="40"/>
    </row>
    <row r="169" spans="1:19">
      <c r="A169" s="12"/>
      <c r="B169" s="11"/>
      <c r="C169" s="11"/>
      <c r="D169" s="11"/>
      <c r="E169" s="11"/>
      <c r="F169" s="11"/>
      <c r="G169" s="11"/>
      <c r="H169" s="11"/>
      <c r="I169" s="11"/>
      <c r="J169" s="11"/>
      <c r="K169" s="11"/>
      <c r="L169" s="11"/>
      <c r="M169" s="11"/>
      <c r="N169" s="11"/>
      <c r="O169" s="11"/>
      <c r="P169" s="11"/>
      <c r="Q169" s="11"/>
      <c r="R169" s="11"/>
      <c r="S169" s="11"/>
    </row>
    <row r="170" spans="1:19" ht="38.25" customHeight="1">
      <c r="A170" s="12"/>
      <c r="B170" s="50" t="s">
        <v>687</v>
      </c>
      <c r="C170" s="50"/>
      <c r="D170" s="50"/>
      <c r="E170" s="50"/>
      <c r="F170" s="50"/>
      <c r="G170" s="50"/>
      <c r="H170" s="50"/>
      <c r="I170" s="50"/>
      <c r="J170" s="50"/>
      <c r="K170" s="50"/>
      <c r="L170" s="50"/>
      <c r="M170" s="50"/>
      <c r="N170" s="50"/>
      <c r="O170" s="50"/>
      <c r="P170" s="50"/>
      <c r="Q170" s="50"/>
      <c r="R170" s="50"/>
      <c r="S170" s="50"/>
    </row>
    <row r="171" spans="1:19">
      <c r="A171" s="12"/>
      <c r="B171" s="11"/>
      <c r="C171" s="11"/>
      <c r="D171" s="11"/>
      <c r="E171" s="11"/>
      <c r="F171" s="11"/>
      <c r="G171" s="11"/>
      <c r="H171" s="11"/>
      <c r="I171" s="11"/>
      <c r="J171" s="11"/>
      <c r="K171" s="11"/>
      <c r="L171" s="11"/>
      <c r="M171" s="11"/>
      <c r="N171" s="11"/>
      <c r="O171" s="11"/>
      <c r="P171" s="11"/>
      <c r="Q171" s="11"/>
      <c r="R171" s="11"/>
      <c r="S171" s="11"/>
    </row>
    <row r="172" spans="1:19" ht="25.5" customHeight="1">
      <c r="A172" s="12"/>
      <c r="B172" s="50" t="s">
        <v>688</v>
      </c>
      <c r="C172" s="50"/>
      <c r="D172" s="50"/>
      <c r="E172" s="50"/>
      <c r="F172" s="50"/>
      <c r="G172" s="50"/>
      <c r="H172" s="50"/>
      <c r="I172" s="50"/>
      <c r="J172" s="50"/>
      <c r="K172" s="50"/>
      <c r="L172" s="50"/>
      <c r="M172" s="50"/>
      <c r="N172" s="50"/>
      <c r="O172" s="50"/>
      <c r="P172" s="50"/>
      <c r="Q172" s="50"/>
      <c r="R172" s="50"/>
      <c r="S172" s="50"/>
    </row>
    <row r="173" spans="1:19">
      <c r="A173" s="12"/>
      <c r="B173" s="11"/>
      <c r="C173" s="11"/>
      <c r="D173" s="11"/>
      <c r="E173" s="11"/>
      <c r="F173" s="11"/>
      <c r="G173" s="11"/>
      <c r="H173" s="11"/>
      <c r="I173" s="11"/>
      <c r="J173" s="11"/>
      <c r="K173" s="11"/>
      <c r="L173" s="11"/>
      <c r="M173" s="11"/>
      <c r="N173" s="11"/>
      <c r="O173" s="11"/>
      <c r="P173" s="11"/>
      <c r="Q173" s="11"/>
      <c r="R173" s="11"/>
      <c r="S173" s="11"/>
    </row>
    <row r="174" spans="1:19" ht="25.5" customHeight="1">
      <c r="A174" s="12"/>
      <c r="B174" s="50" t="s">
        <v>689</v>
      </c>
      <c r="C174" s="50"/>
      <c r="D174" s="50"/>
      <c r="E174" s="50"/>
      <c r="F174" s="50"/>
      <c r="G174" s="50"/>
      <c r="H174" s="50"/>
      <c r="I174" s="50"/>
      <c r="J174" s="50"/>
      <c r="K174" s="50"/>
      <c r="L174" s="50"/>
      <c r="M174" s="50"/>
      <c r="N174" s="50"/>
      <c r="O174" s="50"/>
      <c r="P174" s="50"/>
      <c r="Q174" s="50"/>
      <c r="R174" s="50"/>
      <c r="S174" s="50"/>
    </row>
    <row r="175" spans="1:19">
      <c r="A175" s="12"/>
      <c r="B175" s="11"/>
      <c r="C175" s="11"/>
      <c r="D175" s="11"/>
      <c r="E175" s="11"/>
      <c r="F175" s="11"/>
      <c r="G175" s="11"/>
      <c r="H175" s="11"/>
      <c r="I175" s="11"/>
      <c r="J175" s="11"/>
      <c r="K175" s="11"/>
      <c r="L175" s="11"/>
      <c r="M175" s="11"/>
      <c r="N175" s="11"/>
      <c r="O175" s="11"/>
      <c r="P175" s="11"/>
      <c r="Q175" s="11"/>
      <c r="R175" s="11"/>
      <c r="S175" s="11"/>
    </row>
    <row r="176" spans="1:19" ht="25.5" customHeight="1">
      <c r="A176" s="12"/>
      <c r="B176" s="48" t="s">
        <v>690</v>
      </c>
      <c r="C176" s="48"/>
      <c r="D176" s="48"/>
      <c r="E176" s="48"/>
      <c r="F176" s="48"/>
      <c r="G176" s="48"/>
      <c r="H176" s="48"/>
      <c r="I176" s="48"/>
      <c r="J176" s="48"/>
      <c r="K176" s="48"/>
      <c r="L176" s="48"/>
      <c r="M176" s="48"/>
      <c r="N176" s="48"/>
      <c r="O176" s="48"/>
      <c r="P176" s="48"/>
      <c r="Q176" s="48"/>
      <c r="R176" s="48"/>
      <c r="S176" s="48"/>
    </row>
    <row r="177" spans="1:19">
      <c r="A177" s="12"/>
      <c r="B177" s="38"/>
      <c r="C177" s="38"/>
      <c r="D177" s="38"/>
      <c r="E177" s="38"/>
      <c r="F177" s="38"/>
      <c r="G177" s="38"/>
      <c r="H177" s="38"/>
      <c r="I177" s="38"/>
      <c r="J177" s="38"/>
      <c r="K177" s="38"/>
      <c r="L177" s="38"/>
      <c r="M177" s="38"/>
      <c r="N177" s="38"/>
      <c r="O177" s="38"/>
      <c r="P177" s="38"/>
      <c r="Q177" s="38"/>
      <c r="R177" s="38"/>
      <c r="S177" s="38"/>
    </row>
    <row r="178" spans="1:19" ht="38.25" customHeight="1">
      <c r="A178" s="12"/>
      <c r="B178" s="38" t="s">
        <v>691</v>
      </c>
      <c r="C178" s="38"/>
      <c r="D178" s="38"/>
      <c r="E178" s="38"/>
      <c r="F178" s="38"/>
      <c r="G178" s="38"/>
      <c r="H178" s="38"/>
      <c r="I178" s="38"/>
      <c r="J178" s="38"/>
      <c r="K178" s="38"/>
      <c r="L178" s="38"/>
      <c r="M178" s="38"/>
      <c r="N178" s="38"/>
      <c r="O178" s="38"/>
      <c r="P178" s="38"/>
      <c r="Q178" s="38"/>
      <c r="R178" s="38"/>
      <c r="S178" s="38"/>
    </row>
    <row r="179" spans="1:19">
      <c r="A179" s="12"/>
      <c r="B179" s="11"/>
      <c r="C179" s="11"/>
      <c r="D179" s="11"/>
      <c r="E179" s="11"/>
      <c r="F179" s="11"/>
      <c r="G179" s="11"/>
      <c r="H179" s="11"/>
      <c r="I179" s="11"/>
      <c r="J179" s="11"/>
      <c r="K179" s="11"/>
      <c r="L179" s="11"/>
      <c r="M179" s="11"/>
      <c r="N179" s="11"/>
      <c r="O179" s="11"/>
      <c r="P179" s="11"/>
      <c r="Q179" s="11"/>
      <c r="R179" s="11"/>
      <c r="S179" s="11"/>
    </row>
    <row r="180" spans="1:19" ht="25.5" customHeight="1">
      <c r="A180" s="12"/>
      <c r="B180" s="40" t="s">
        <v>692</v>
      </c>
      <c r="C180" s="40"/>
      <c r="D180" s="40"/>
      <c r="E180" s="40"/>
      <c r="F180" s="40"/>
      <c r="G180" s="40"/>
      <c r="H180" s="40"/>
      <c r="I180" s="40"/>
      <c r="J180" s="40"/>
      <c r="K180" s="40"/>
      <c r="L180" s="40"/>
      <c r="M180" s="40"/>
      <c r="N180" s="40"/>
      <c r="O180" s="40"/>
      <c r="P180" s="40"/>
      <c r="Q180" s="40"/>
      <c r="R180" s="40"/>
      <c r="S180" s="40"/>
    </row>
    <row r="181" spans="1:19">
      <c r="A181" s="12"/>
      <c r="B181" s="38"/>
      <c r="C181" s="38"/>
      <c r="D181" s="38"/>
      <c r="E181" s="38"/>
      <c r="F181" s="38"/>
      <c r="G181" s="38"/>
      <c r="H181" s="38"/>
      <c r="I181" s="38"/>
      <c r="J181" s="38"/>
      <c r="K181" s="38"/>
      <c r="L181" s="38"/>
      <c r="M181" s="38"/>
      <c r="N181" s="38"/>
      <c r="O181" s="38"/>
      <c r="P181" s="38"/>
      <c r="Q181" s="38"/>
      <c r="R181" s="38"/>
      <c r="S181" s="38"/>
    </row>
    <row r="182" spans="1:19">
      <c r="A182" s="12"/>
      <c r="B182" s="40" t="s">
        <v>693</v>
      </c>
      <c r="C182" s="40"/>
      <c r="D182" s="40"/>
      <c r="E182" s="40"/>
      <c r="F182" s="40"/>
      <c r="G182" s="40"/>
      <c r="H182" s="40"/>
      <c r="I182" s="40"/>
      <c r="J182" s="40"/>
      <c r="K182" s="40"/>
      <c r="L182" s="40"/>
      <c r="M182" s="40"/>
      <c r="N182" s="40"/>
      <c r="O182" s="40"/>
      <c r="P182" s="40"/>
      <c r="Q182" s="40"/>
      <c r="R182" s="40"/>
      <c r="S182" s="40"/>
    </row>
    <row r="183" spans="1:19">
      <c r="A183" s="12"/>
      <c r="B183" s="11"/>
      <c r="C183" s="11"/>
      <c r="D183" s="11"/>
      <c r="E183" s="11"/>
      <c r="F183" s="11"/>
      <c r="G183" s="11"/>
      <c r="H183" s="11"/>
      <c r="I183" s="11"/>
      <c r="J183" s="11"/>
      <c r="K183" s="11"/>
      <c r="L183" s="11"/>
      <c r="M183" s="11"/>
      <c r="N183" s="11"/>
      <c r="O183" s="11"/>
      <c r="P183" s="11"/>
      <c r="Q183" s="11"/>
      <c r="R183" s="11"/>
      <c r="S183" s="11"/>
    </row>
    <row r="184" spans="1:19" ht="25.5" customHeight="1">
      <c r="A184" s="12"/>
      <c r="B184" s="40" t="s">
        <v>694</v>
      </c>
      <c r="C184" s="40"/>
      <c r="D184" s="40"/>
      <c r="E184" s="40"/>
      <c r="F184" s="40"/>
      <c r="G184" s="40"/>
      <c r="H184" s="40"/>
      <c r="I184" s="40"/>
      <c r="J184" s="40"/>
      <c r="K184" s="40"/>
      <c r="L184" s="40"/>
      <c r="M184" s="40"/>
      <c r="N184" s="40"/>
      <c r="O184" s="40"/>
      <c r="P184" s="40"/>
      <c r="Q184" s="40"/>
      <c r="R184" s="40"/>
      <c r="S184" s="40"/>
    </row>
    <row r="185" spans="1:19">
      <c r="A185" s="12"/>
      <c r="B185" s="11"/>
      <c r="C185" s="11"/>
      <c r="D185" s="11"/>
      <c r="E185" s="11"/>
      <c r="F185" s="11"/>
      <c r="G185" s="11"/>
      <c r="H185" s="11"/>
      <c r="I185" s="11"/>
      <c r="J185" s="11"/>
      <c r="K185" s="11"/>
      <c r="L185" s="11"/>
      <c r="M185" s="11"/>
      <c r="N185" s="11"/>
      <c r="O185" s="11"/>
      <c r="P185" s="11"/>
      <c r="Q185" s="11"/>
      <c r="R185" s="11"/>
      <c r="S185" s="11"/>
    </row>
    <row r="186" spans="1:19">
      <c r="A186" s="12"/>
      <c r="B186" s="40" t="s">
        <v>695</v>
      </c>
      <c r="C186" s="40"/>
      <c r="D186" s="40"/>
      <c r="E186" s="40"/>
      <c r="F186" s="40"/>
      <c r="G186" s="40"/>
      <c r="H186" s="40"/>
      <c r="I186" s="40"/>
      <c r="J186" s="40"/>
      <c r="K186" s="40"/>
      <c r="L186" s="40"/>
      <c r="M186" s="40"/>
      <c r="N186" s="40"/>
      <c r="O186" s="40"/>
      <c r="P186" s="40"/>
      <c r="Q186" s="40"/>
      <c r="R186" s="40"/>
      <c r="S186" s="40"/>
    </row>
    <row r="187" spans="1:19">
      <c r="A187" s="12"/>
      <c r="B187" s="11"/>
      <c r="C187" s="11"/>
      <c r="D187" s="11"/>
      <c r="E187" s="11"/>
      <c r="F187" s="11"/>
      <c r="G187" s="11"/>
      <c r="H187" s="11"/>
      <c r="I187" s="11"/>
      <c r="J187" s="11"/>
      <c r="K187" s="11"/>
      <c r="L187" s="11"/>
      <c r="M187" s="11"/>
      <c r="N187" s="11"/>
      <c r="O187" s="11"/>
      <c r="P187" s="11"/>
      <c r="Q187" s="11"/>
      <c r="R187" s="11"/>
      <c r="S187" s="11"/>
    </row>
    <row r="188" spans="1:19" ht="25.5" customHeight="1">
      <c r="A188" s="12"/>
      <c r="B188" s="50" t="s">
        <v>696</v>
      </c>
      <c r="C188" s="50"/>
      <c r="D188" s="50"/>
      <c r="E188" s="50"/>
      <c r="F188" s="50"/>
      <c r="G188" s="50"/>
      <c r="H188" s="50"/>
      <c r="I188" s="50"/>
      <c r="J188" s="50"/>
      <c r="K188" s="50"/>
      <c r="L188" s="50"/>
      <c r="M188" s="50"/>
      <c r="N188" s="50"/>
      <c r="O188" s="50"/>
      <c r="P188" s="50"/>
      <c r="Q188" s="50"/>
      <c r="R188" s="50"/>
      <c r="S188" s="50"/>
    </row>
    <row r="189" spans="1:19">
      <c r="A189" s="12"/>
      <c r="B189" s="11"/>
      <c r="C189" s="11"/>
      <c r="D189" s="11"/>
      <c r="E189" s="11"/>
      <c r="F189" s="11"/>
      <c r="G189" s="11"/>
      <c r="H189" s="11"/>
      <c r="I189" s="11"/>
      <c r="J189" s="11"/>
      <c r="K189" s="11"/>
      <c r="L189" s="11"/>
      <c r="M189" s="11"/>
      <c r="N189" s="11"/>
      <c r="O189" s="11"/>
      <c r="P189" s="11"/>
      <c r="Q189" s="11"/>
      <c r="R189" s="11"/>
      <c r="S189" s="11"/>
    </row>
    <row r="190" spans="1:19">
      <c r="A190" s="12"/>
      <c r="B190" s="40" t="s">
        <v>697</v>
      </c>
      <c r="C190" s="40"/>
      <c r="D190" s="40"/>
      <c r="E190" s="40"/>
      <c r="F190" s="40"/>
      <c r="G190" s="40"/>
      <c r="H190" s="40"/>
      <c r="I190" s="40"/>
      <c r="J190" s="40"/>
      <c r="K190" s="40"/>
      <c r="L190" s="40"/>
      <c r="M190" s="40"/>
      <c r="N190" s="40"/>
      <c r="O190" s="40"/>
      <c r="P190" s="40"/>
      <c r="Q190" s="40"/>
      <c r="R190" s="40"/>
      <c r="S190" s="40"/>
    </row>
    <row r="191" spans="1:19">
      <c r="A191" s="12"/>
      <c r="B191" s="11"/>
      <c r="C191" s="11"/>
      <c r="D191" s="11"/>
      <c r="E191" s="11"/>
      <c r="F191" s="11"/>
      <c r="G191" s="11"/>
      <c r="H191" s="11"/>
      <c r="I191" s="11"/>
      <c r="J191" s="11"/>
      <c r="K191" s="11"/>
      <c r="L191" s="11"/>
      <c r="M191" s="11"/>
      <c r="N191" s="11"/>
      <c r="O191" s="11"/>
      <c r="P191" s="11"/>
      <c r="Q191" s="11"/>
      <c r="R191" s="11"/>
      <c r="S191" s="11"/>
    </row>
    <row r="192" spans="1:19" ht="25.5" customHeight="1">
      <c r="A192" s="12"/>
      <c r="B192" s="40" t="s">
        <v>698</v>
      </c>
      <c r="C192" s="40"/>
      <c r="D192" s="40"/>
      <c r="E192" s="40"/>
      <c r="F192" s="40"/>
      <c r="G192" s="40"/>
      <c r="H192" s="40"/>
      <c r="I192" s="40"/>
      <c r="J192" s="40"/>
      <c r="K192" s="40"/>
      <c r="L192" s="40"/>
      <c r="M192" s="40"/>
      <c r="N192" s="40"/>
      <c r="O192" s="40"/>
      <c r="P192" s="40"/>
      <c r="Q192" s="40"/>
      <c r="R192" s="40"/>
      <c r="S192" s="40"/>
    </row>
    <row r="193" spans="1:19">
      <c r="A193" s="12"/>
      <c r="B193" s="11"/>
      <c r="C193" s="11"/>
      <c r="D193" s="11"/>
      <c r="E193" s="11"/>
      <c r="F193" s="11"/>
      <c r="G193" s="11"/>
      <c r="H193" s="11"/>
      <c r="I193" s="11"/>
      <c r="J193" s="11"/>
      <c r="K193" s="11"/>
      <c r="L193" s="11"/>
      <c r="M193" s="11"/>
      <c r="N193" s="11"/>
      <c r="O193" s="11"/>
      <c r="P193" s="11"/>
      <c r="Q193" s="11"/>
      <c r="R193" s="11"/>
      <c r="S193" s="11"/>
    </row>
    <row r="194" spans="1:19" ht="25.5" customHeight="1">
      <c r="A194" s="12"/>
      <c r="B194" s="40" t="s">
        <v>692</v>
      </c>
      <c r="C194" s="40"/>
      <c r="D194" s="40"/>
      <c r="E194" s="40"/>
      <c r="F194" s="40"/>
      <c r="G194" s="40"/>
      <c r="H194" s="40"/>
      <c r="I194" s="40"/>
      <c r="J194" s="40"/>
      <c r="K194" s="40"/>
      <c r="L194" s="40"/>
      <c r="M194" s="40"/>
      <c r="N194" s="40"/>
      <c r="O194" s="40"/>
      <c r="P194" s="40"/>
      <c r="Q194" s="40"/>
      <c r="R194" s="40"/>
      <c r="S194" s="40"/>
    </row>
    <row r="195" spans="1:19">
      <c r="A195" s="12"/>
      <c r="B195" s="40" t="s">
        <v>664</v>
      </c>
      <c r="C195" s="40"/>
      <c r="D195" s="40"/>
      <c r="E195" s="40"/>
      <c r="F195" s="40"/>
      <c r="G195" s="40"/>
      <c r="H195" s="40"/>
      <c r="I195" s="40"/>
      <c r="J195" s="40"/>
      <c r="K195" s="40"/>
      <c r="L195" s="40"/>
      <c r="M195" s="40"/>
      <c r="N195" s="40"/>
      <c r="O195" s="40"/>
      <c r="P195" s="40"/>
      <c r="Q195" s="40"/>
      <c r="R195" s="40"/>
      <c r="S195" s="40"/>
    </row>
    <row r="196" spans="1:19" ht="25.5" customHeight="1">
      <c r="A196" s="12"/>
      <c r="B196" s="40" t="s">
        <v>699</v>
      </c>
      <c r="C196" s="40"/>
      <c r="D196" s="40"/>
      <c r="E196" s="40"/>
      <c r="F196" s="40"/>
      <c r="G196" s="40"/>
      <c r="H196" s="40"/>
      <c r="I196" s="40"/>
      <c r="J196" s="40"/>
      <c r="K196" s="40"/>
      <c r="L196" s="40"/>
      <c r="M196" s="40"/>
      <c r="N196" s="40"/>
      <c r="O196" s="40"/>
      <c r="P196" s="40"/>
      <c r="Q196" s="40"/>
      <c r="R196" s="40"/>
      <c r="S196" s="40"/>
    </row>
    <row r="197" spans="1:19">
      <c r="A197" s="12"/>
      <c r="B197" s="11"/>
      <c r="C197" s="11"/>
      <c r="D197" s="11"/>
      <c r="E197" s="11"/>
      <c r="F197" s="11"/>
      <c r="G197" s="11"/>
      <c r="H197" s="11"/>
      <c r="I197" s="11"/>
      <c r="J197" s="11"/>
      <c r="K197" s="11"/>
      <c r="L197" s="11"/>
      <c r="M197" s="11"/>
      <c r="N197" s="11"/>
      <c r="O197" s="11"/>
      <c r="P197" s="11"/>
      <c r="Q197" s="11"/>
      <c r="R197" s="11"/>
      <c r="S197" s="11"/>
    </row>
    <row r="198" spans="1:19" ht="25.5" customHeight="1">
      <c r="A198" s="12"/>
      <c r="B198" s="38" t="s">
        <v>700</v>
      </c>
      <c r="C198" s="38"/>
      <c r="D198" s="38"/>
      <c r="E198" s="38"/>
      <c r="F198" s="38"/>
      <c r="G198" s="38"/>
      <c r="H198" s="38"/>
      <c r="I198" s="38"/>
      <c r="J198" s="38"/>
      <c r="K198" s="38"/>
      <c r="L198" s="38"/>
      <c r="M198" s="38"/>
      <c r="N198" s="38"/>
      <c r="O198" s="38"/>
      <c r="P198" s="38"/>
      <c r="Q198" s="38"/>
      <c r="R198" s="38"/>
      <c r="S198" s="38"/>
    </row>
    <row r="199" spans="1:19">
      <c r="A199" s="12"/>
      <c r="B199" s="11"/>
      <c r="C199" s="11"/>
      <c r="D199" s="11"/>
      <c r="E199" s="11"/>
      <c r="F199" s="11"/>
      <c r="G199" s="11"/>
      <c r="H199" s="11"/>
      <c r="I199" s="11"/>
      <c r="J199" s="11"/>
      <c r="K199" s="11"/>
      <c r="L199" s="11"/>
      <c r="M199" s="11"/>
      <c r="N199" s="11"/>
      <c r="O199" s="11"/>
      <c r="P199" s="11"/>
      <c r="Q199" s="11"/>
      <c r="R199" s="11"/>
      <c r="S199" s="11"/>
    </row>
    <row r="200" spans="1:19">
      <c r="A200" s="12"/>
      <c r="B200" s="38" t="s">
        <v>701</v>
      </c>
      <c r="C200" s="38"/>
      <c r="D200" s="38"/>
      <c r="E200" s="38"/>
      <c r="F200" s="38"/>
      <c r="G200" s="38"/>
      <c r="H200" s="38"/>
      <c r="I200" s="38"/>
      <c r="J200" s="38"/>
      <c r="K200" s="38"/>
      <c r="L200" s="38"/>
      <c r="M200" s="38"/>
      <c r="N200" s="38"/>
      <c r="O200" s="38"/>
      <c r="P200" s="38"/>
      <c r="Q200" s="38"/>
      <c r="R200" s="38"/>
      <c r="S200" s="38"/>
    </row>
    <row r="201" spans="1:19">
      <c r="A201" s="12"/>
      <c r="B201" s="11"/>
      <c r="C201" s="11"/>
      <c r="D201" s="11"/>
      <c r="E201" s="11"/>
      <c r="F201" s="11"/>
      <c r="G201" s="11"/>
      <c r="H201" s="11"/>
      <c r="I201" s="11"/>
      <c r="J201" s="11"/>
      <c r="K201" s="11"/>
      <c r="L201" s="11"/>
      <c r="M201" s="11"/>
      <c r="N201" s="11"/>
      <c r="O201" s="11"/>
      <c r="P201" s="11"/>
      <c r="Q201" s="11"/>
      <c r="R201" s="11"/>
      <c r="S201" s="11"/>
    </row>
    <row r="202" spans="1:19" ht="25.5" customHeight="1">
      <c r="A202" s="12"/>
      <c r="B202" s="50" t="s">
        <v>702</v>
      </c>
      <c r="C202" s="50"/>
      <c r="D202" s="50"/>
      <c r="E202" s="50"/>
      <c r="F202" s="50"/>
      <c r="G202" s="50"/>
      <c r="H202" s="50"/>
      <c r="I202" s="50"/>
      <c r="J202" s="50"/>
      <c r="K202" s="50"/>
      <c r="L202" s="50"/>
      <c r="M202" s="50"/>
      <c r="N202" s="50"/>
      <c r="O202" s="50"/>
      <c r="P202" s="50"/>
      <c r="Q202" s="50"/>
      <c r="R202" s="50"/>
      <c r="S202" s="50"/>
    </row>
    <row r="203" spans="1:19">
      <c r="A203" s="12"/>
      <c r="B203" s="11"/>
      <c r="C203" s="11"/>
      <c r="D203" s="11"/>
      <c r="E203" s="11"/>
      <c r="F203" s="11"/>
      <c r="G203" s="11"/>
      <c r="H203" s="11"/>
      <c r="I203" s="11"/>
      <c r="J203" s="11"/>
      <c r="K203" s="11"/>
      <c r="L203" s="11"/>
      <c r="M203" s="11"/>
      <c r="N203" s="11"/>
      <c r="O203" s="11"/>
      <c r="P203" s="11"/>
      <c r="Q203" s="11"/>
      <c r="R203" s="11"/>
      <c r="S203" s="11"/>
    </row>
    <row r="204" spans="1:19" ht="25.5" customHeight="1">
      <c r="A204" s="12"/>
      <c r="B204" s="40" t="s">
        <v>703</v>
      </c>
      <c r="C204" s="40"/>
      <c r="D204" s="40"/>
      <c r="E204" s="40"/>
      <c r="F204" s="40"/>
      <c r="G204" s="40"/>
      <c r="H204" s="40"/>
      <c r="I204" s="40"/>
      <c r="J204" s="40"/>
      <c r="K204" s="40"/>
      <c r="L204" s="40"/>
      <c r="M204" s="40"/>
      <c r="N204" s="40"/>
      <c r="O204" s="40"/>
      <c r="P204" s="40"/>
      <c r="Q204" s="40"/>
      <c r="R204" s="40"/>
      <c r="S204" s="40"/>
    </row>
    <row r="205" spans="1:19">
      <c r="A205" s="12"/>
      <c r="B205" s="11"/>
      <c r="C205" s="11"/>
      <c r="D205" s="11"/>
      <c r="E205" s="11"/>
      <c r="F205" s="11"/>
      <c r="G205" s="11"/>
      <c r="H205" s="11"/>
      <c r="I205" s="11"/>
      <c r="J205" s="11"/>
      <c r="K205" s="11"/>
      <c r="L205" s="11"/>
      <c r="M205" s="11"/>
      <c r="N205" s="11"/>
      <c r="O205" s="11"/>
      <c r="P205" s="11"/>
      <c r="Q205" s="11"/>
      <c r="R205" s="11"/>
      <c r="S205" s="11"/>
    </row>
    <row r="206" spans="1:19" ht="25.5" customHeight="1">
      <c r="A206" s="12"/>
      <c r="B206" s="40" t="s">
        <v>704</v>
      </c>
      <c r="C206" s="40"/>
      <c r="D206" s="40"/>
      <c r="E206" s="40"/>
      <c r="F206" s="40"/>
      <c r="G206" s="40"/>
      <c r="H206" s="40"/>
      <c r="I206" s="40"/>
      <c r="J206" s="40"/>
      <c r="K206" s="40"/>
      <c r="L206" s="40"/>
      <c r="M206" s="40"/>
      <c r="N206" s="40"/>
      <c r="O206" s="40"/>
      <c r="P206" s="40"/>
      <c r="Q206" s="40"/>
      <c r="R206" s="40"/>
      <c r="S206" s="40"/>
    </row>
    <row r="207" spans="1:19">
      <c r="A207" s="12"/>
      <c r="B207" s="11"/>
      <c r="C207" s="11"/>
      <c r="D207" s="11"/>
      <c r="E207" s="11"/>
      <c r="F207" s="11"/>
      <c r="G207" s="11"/>
      <c r="H207" s="11"/>
      <c r="I207" s="11"/>
      <c r="J207" s="11"/>
      <c r="K207" s="11"/>
      <c r="L207" s="11"/>
      <c r="M207" s="11"/>
      <c r="N207" s="11"/>
      <c r="O207" s="11"/>
      <c r="P207" s="11"/>
      <c r="Q207" s="11"/>
      <c r="R207" s="11"/>
      <c r="S207" s="11"/>
    </row>
    <row r="208" spans="1:19">
      <c r="A208" s="12"/>
      <c r="B208" s="38" t="s">
        <v>705</v>
      </c>
      <c r="C208" s="38"/>
      <c r="D208" s="38"/>
      <c r="E208" s="38"/>
      <c r="F208" s="38"/>
      <c r="G208" s="38"/>
      <c r="H208" s="38"/>
      <c r="I208" s="38"/>
      <c r="J208" s="38"/>
      <c r="K208" s="38"/>
      <c r="L208" s="38"/>
      <c r="M208" s="38"/>
      <c r="N208" s="38"/>
      <c r="O208" s="38"/>
      <c r="P208" s="38"/>
      <c r="Q208" s="38"/>
      <c r="R208" s="38"/>
      <c r="S208" s="38"/>
    </row>
    <row r="209" spans="1:19">
      <c r="A209" s="12"/>
      <c r="B209" s="11"/>
      <c r="C209" s="11"/>
      <c r="D209" s="11"/>
      <c r="E209" s="11"/>
      <c r="F209" s="11"/>
      <c r="G209" s="11"/>
      <c r="H209" s="11"/>
      <c r="I209" s="11"/>
      <c r="J209" s="11"/>
      <c r="K209" s="11"/>
      <c r="L209" s="11"/>
      <c r="M209" s="11"/>
      <c r="N209" s="11"/>
      <c r="O209" s="11"/>
      <c r="P209" s="11"/>
      <c r="Q209" s="11"/>
      <c r="R209" s="11"/>
      <c r="S209" s="11"/>
    </row>
    <row r="210" spans="1:19" ht="25.5" customHeight="1">
      <c r="A210" s="12"/>
      <c r="B210" s="48" t="s">
        <v>706</v>
      </c>
      <c r="C210" s="48"/>
      <c r="D210" s="48"/>
      <c r="E210" s="48"/>
      <c r="F210" s="48"/>
      <c r="G210" s="48"/>
      <c r="H210" s="48"/>
      <c r="I210" s="48"/>
      <c r="J210" s="48"/>
      <c r="K210" s="48"/>
      <c r="L210" s="48"/>
      <c r="M210" s="48"/>
      <c r="N210" s="48"/>
      <c r="O210" s="48"/>
      <c r="P210" s="48"/>
      <c r="Q210" s="48"/>
      <c r="R210" s="48"/>
      <c r="S210" s="48"/>
    </row>
    <row r="211" spans="1:19">
      <c r="A211" s="12"/>
      <c r="B211" s="11"/>
      <c r="C211" s="11"/>
      <c r="D211" s="11"/>
      <c r="E211" s="11"/>
      <c r="F211" s="11"/>
      <c r="G211" s="11"/>
      <c r="H211" s="11"/>
      <c r="I211" s="11"/>
      <c r="J211" s="11"/>
      <c r="K211" s="11"/>
      <c r="L211" s="11"/>
      <c r="M211" s="11"/>
      <c r="N211" s="11"/>
      <c r="O211" s="11"/>
      <c r="P211" s="11"/>
      <c r="Q211" s="11"/>
      <c r="R211" s="11"/>
      <c r="S211" s="11"/>
    </row>
    <row r="212" spans="1:19">
      <c r="A212" s="12"/>
      <c r="B212" s="50" t="s">
        <v>707</v>
      </c>
      <c r="C212" s="50"/>
      <c r="D212" s="50"/>
      <c r="E212" s="50"/>
      <c r="F212" s="50"/>
      <c r="G212" s="50"/>
      <c r="H212" s="50"/>
      <c r="I212" s="50"/>
      <c r="J212" s="50"/>
      <c r="K212" s="50"/>
      <c r="L212" s="50"/>
      <c r="M212" s="50"/>
      <c r="N212" s="50"/>
      <c r="O212" s="50"/>
      <c r="P212" s="50"/>
      <c r="Q212" s="50"/>
      <c r="R212" s="50"/>
      <c r="S212" s="50"/>
    </row>
    <row r="213" spans="1:19">
      <c r="A213" s="12"/>
      <c r="B213" s="11"/>
      <c r="C213" s="11"/>
      <c r="D213" s="11"/>
      <c r="E213" s="11"/>
      <c r="F213" s="11"/>
      <c r="G213" s="11"/>
      <c r="H213" s="11"/>
      <c r="I213" s="11"/>
      <c r="J213" s="11"/>
      <c r="K213" s="11"/>
      <c r="L213" s="11"/>
      <c r="M213" s="11"/>
      <c r="N213" s="11"/>
      <c r="O213" s="11"/>
      <c r="P213" s="11"/>
      <c r="Q213" s="11"/>
      <c r="R213" s="11"/>
      <c r="S213" s="11"/>
    </row>
    <row r="214" spans="1:19" ht="25.5" customHeight="1">
      <c r="A214" s="12"/>
      <c r="B214" s="40" t="s">
        <v>708</v>
      </c>
      <c r="C214" s="40"/>
      <c r="D214" s="40"/>
      <c r="E214" s="40"/>
      <c r="F214" s="40"/>
      <c r="G214" s="40"/>
      <c r="H214" s="40"/>
      <c r="I214" s="40"/>
      <c r="J214" s="40"/>
      <c r="K214" s="40"/>
      <c r="L214" s="40"/>
      <c r="M214" s="40"/>
      <c r="N214" s="40"/>
      <c r="O214" s="40"/>
      <c r="P214" s="40"/>
      <c r="Q214" s="40"/>
      <c r="R214" s="40"/>
      <c r="S214" s="40"/>
    </row>
    <row r="215" spans="1:19">
      <c r="A215" s="12"/>
      <c r="B215" s="11"/>
      <c r="C215" s="11"/>
      <c r="D215" s="11"/>
      <c r="E215" s="11"/>
      <c r="F215" s="11"/>
      <c r="G215" s="11"/>
      <c r="H215" s="11"/>
      <c r="I215" s="11"/>
      <c r="J215" s="11"/>
      <c r="K215" s="11"/>
      <c r="L215" s="11"/>
      <c r="M215" s="11"/>
      <c r="N215" s="11"/>
      <c r="O215" s="11"/>
      <c r="P215" s="11"/>
      <c r="Q215" s="11"/>
      <c r="R215" s="11"/>
      <c r="S215" s="11"/>
    </row>
    <row r="216" spans="1:19" ht="25.5" customHeight="1">
      <c r="A216" s="12"/>
      <c r="B216" s="40" t="s">
        <v>709</v>
      </c>
      <c r="C216" s="40"/>
      <c r="D216" s="40"/>
      <c r="E216" s="40"/>
      <c r="F216" s="40"/>
      <c r="G216" s="40"/>
      <c r="H216" s="40"/>
      <c r="I216" s="40"/>
      <c r="J216" s="40"/>
      <c r="K216" s="40"/>
      <c r="L216" s="40"/>
      <c r="M216" s="40"/>
      <c r="N216" s="40"/>
      <c r="O216" s="40"/>
      <c r="P216" s="40"/>
      <c r="Q216" s="40"/>
      <c r="R216" s="40"/>
      <c r="S216" s="40"/>
    </row>
    <row r="217" spans="1:19">
      <c r="A217" s="12"/>
      <c r="B217" s="11"/>
      <c r="C217" s="11"/>
      <c r="D217" s="11"/>
      <c r="E217" s="11"/>
      <c r="F217" s="11"/>
      <c r="G217" s="11"/>
      <c r="H217" s="11"/>
      <c r="I217" s="11"/>
      <c r="J217" s="11"/>
      <c r="K217" s="11"/>
      <c r="L217" s="11"/>
      <c r="M217" s="11"/>
      <c r="N217" s="11"/>
      <c r="O217" s="11"/>
      <c r="P217" s="11"/>
      <c r="Q217" s="11"/>
      <c r="R217" s="11"/>
      <c r="S217" s="11"/>
    </row>
    <row r="218" spans="1:19">
      <c r="A218" s="12"/>
      <c r="B218" s="50" t="s">
        <v>710</v>
      </c>
      <c r="C218" s="50"/>
      <c r="D218" s="50"/>
      <c r="E218" s="50"/>
      <c r="F218" s="50"/>
      <c r="G218" s="50"/>
      <c r="H218" s="50"/>
      <c r="I218" s="50"/>
      <c r="J218" s="50"/>
      <c r="K218" s="50"/>
      <c r="L218" s="50"/>
      <c r="M218" s="50"/>
      <c r="N218" s="50"/>
      <c r="O218" s="50"/>
      <c r="P218" s="50"/>
      <c r="Q218" s="50"/>
      <c r="R218" s="50"/>
      <c r="S218" s="50"/>
    </row>
    <row r="219" spans="1:19">
      <c r="A219" s="12"/>
      <c r="B219" s="11"/>
      <c r="C219" s="11"/>
      <c r="D219" s="11"/>
      <c r="E219" s="11"/>
      <c r="F219" s="11"/>
      <c r="G219" s="11"/>
      <c r="H219" s="11"/>
      <c r="I219" s="11"/>
      <c r="J219" s="11"/>
      <c r="K219" s="11"/>
      <c r="L219" s="11"/>
      <c r="M219" s="11"/>
      <c r="N219" s="11"/>
      <c r="O219" s="11"/>
      <c r="P219" s="11"/>
      <c r="Q219" s="11"/>
      <c r="R219" s="11"/>
      <c r="S219" s="11"/>
    </row>
    <row r="220" spans="1:19" ht="25.5" customHeight="1">
      <c r="A220" s="12"/>
      <c r="B220" s="50" t="s">
        <v>711</v>
      </c>
      <c r="C220" s="50"/>
      <c r="D220" s="50"/>
      <c r="E220" s="50"/>
      <c r="F220" s="50"/>
      <c r="G220" s="50"/>
      <c r="H220" s="50"/>
      <c r="I220" s="50"/>
      <c r="J220" s="50"/>
      <c r="K220" s="50"/>
      <c r="L220" s="50"/>
      <c r="M220" s="50"/>
      <c r="N220" s="50"/>
      <c r="O220" s="50"/>
      <c r="P220" s="50"/>
      <c r="Q220" s="50"/>
      <c r="R220" s="50"/>
      <c r="S220" s="50"/>
    </row>
    <row r="221" spans="1:19">
      <c r="A221" s="12"/>
      <c r="B221" s="11"/>
      <c r="C221" s="11"/>
      <c r="D221" s="11"/>
      <c r="E221" s="11"/>
      <c r="F221" s="11"/>
      <c r="G221" s="11"/>
      <c r="H221" s="11"/>
      <c r="I221" s="11"/>
      <c r="J221" s="11"/>
      <c r="K221" s="11"/>
      <c r="L221" s="11"/>
      <c r="M221" s="11"/>
      <c r="N221" s="11"/>
      <c r="O221" s="11"/>
      <c r="P221" s="11"/>
      <c r="Q221" s="11"/>
      <c r="R221" s="11"/>
      <c r="S221" s="11"/>
    </row>
    <row r="222" spans="1:19">
      <c r="A222" s="12"/>
      <c r="B222" s="38" t="s">
        <v>712</v>
      </c>
      <c r="C222" s="38"/>
      <c r="D222" s="38"/>
      <c r="E222" s="38"/>
      <c r="F222" s="38"/>
      <c r="G222" s="38"/>
      <c r="H222" s="38"/>
      <c r="I222" s="38"/>
      <c r="J222" s="38"/>
      <c r="K222" s="38"/>
      <c r="L222" s="38"/>
      <c r="M222" s="38"/>
      <c r="N222" s="38"/>
      <c r="O222" s="38"/>
      <c r="P222" s="38"/>
      <c r="Q222" s="38"/>
      <c r="R222" s="38"/>
      <c r="S222" s="38"/>
    </row>
    <row r="223" spans="1:19">
      <c r="A223" s="12"/>
      <c r="B223" s="11"/>
      <c r="C223" s="11"/>
      <c r="D223" s="11"/>
      <c r="E223" s="11"/>
      <c r="F223" s="11"/>
      <c r="G223" s="11"/>
      <c r="H223" s="11"/>
      <c r="I223" s="11"/>
      <c r="J223" s="11"/>
      <c r="K223" s="11"/>
      <c r="L223" s="11"/>
      <c r="M223" s="11"/>
      <c r="N223" s="11"/>
      <c r="O223" s="11"/>
      <c r="P223" s="11"/>
      <c r="Q223" s="11"/>
      <c r="R223" s="11"/>
      <c r="S223" s="11"/>
    </row>
    <row r="224" spans="1:19" ht="25.5" customHeight="1">
      <c r="A224" s="12"/>
      <c r="B224" s="50" t="s">
        <v>713</v>
      </c>
      <c r="C224" s="50"/>
      <c r="D224" s="50"/>
      <c r="E224" s="50"/>
      <c r="F224" s="50"/>
      <c r="G224" s="50"/>
      <c r="H224" s="50"/>
      <c r="I224" s="50"/>
      <c r="J224" s="50"/>
      <c r="K224" s="50"/>
      <c r="L224" s="50"/>
      <c r="M224" s="50"/>
      <c r="N224" s="50"/>
      <c r="O224" s="50"/>
      <c r="P224" s="50"/>
      <c r="Q224" s="50"/>
      <c r="R224" s="50"/>
      <c r="S224" s="50"/>
    </row>
    <row r="225" spans="1:19">
      <c r="A225" s="12"/>
      <c r="B225" s="11"/>
      <c r="C225" s="11"/>
      <c r="D225" s="11"/>
      <c r="E225" s="11"/>
      <c r="F225" s="11"/>
      <c r="G225" s="11"/>
      <c r="H225" s="11"/>
      <c r="I225" s="11"/>
      <c r="J225" s="11"/>
      <c r="K225" s="11"/>
      <c r="L225" s="11"/>
      <c r="M225" s="11"/>
      <c r="N225" s="11"/>
      <c r="O225" s="11"/>
      <c r="P225" s="11"/>
      <c r="Q225" s="11"/>
      <c r="R225" s="11"/>
      <c r="S225" s="11"/>
    </row>
    <row r="226" spans="1:19">
      <c r="A226" s="12"/>
      <c r="B226" s="40" t="s">
        <v>714</v>
      </c>
      <c r="C226" s="40"/>
      <c r="D226" s="40"/>
      <c r="E226" s="40"/>
      <c r="F226" s="40"/>
      <c r="G226" s="40"/>
      <c r="H226" s="40"/>
      <c r="I226" s="40"/>
      <c r="J226" s="40"/>
      <c r="K226" s="40"/>
      <c r="L226" s="40"/>
      <c r="M226" s="40"/>
      <c r="N226" s="40"/>
      <c r="O226" s="40"/>
      <c r="P226" s="40"/>
      <c r="Q226" s="40"/>
      <c r="R226" s="40"/>
      <c r="S226" s="40"/>
    </row>
    <row r="227" spans="1:19">
      <c r="A227" s="12"/>
      <c r="B227" s="11"/>
      <c r="C227" s="11"/>
      <c r="D227" s="11"/>
      <c r="E227" s="11"/>
      <c r="F227" s="11"/>
      <c r="G227" s="11"/>
      <c r="H227" s="11"/>
      <c r="I227" s="11"/>
      <c r="J227" s="11"/>
      <c r="K227" s="11"/>
      <c r="L227" s="11"/>
      <c r="M227" s="11"/>
      <c r="N227" s="11"/>
      <c r="O227" s="11"/>
      <c r="P227" s="11"/>
      <c r="Q227" s="11"/>
      <c r="R227" s="11"/>
      <c r="S227" s="11"/>
    </row>
    <row r="228" spans="1:19">
      <c r="A228" s="12"/>
      <c r="B228" s="40" t="s">
        <v>715</v>
      </c>
      <c r="C228" s="40"/>
      <c r="D228" s="40"/>
      <c r="E228" s="40"/>
      <c r="F228" s="40"/>
      <c r="G228" s="40"/>
      <c r="H228" s="40"/>
      <c r="I228" s="40"/>
      <c r="J228" s="40"/>
      <c r="K228" s="40"/>
      <c r="L228" s="40"/>
      <c r="M228" s="40"/>
      <c r="N228" s="40"/>
      <c r="O228" s="40"/>
      <c r="P228" s="40"/>
      <c r="Q228" s="40"/>
      <c r="R228" s="40"/>
      <c r="S228" s="40"/>
    </row>
    <row r="229" spans="1:19">
      <c r="A229" s="12"/>
      <c r="B229" s="11"/>
      <c r="C229" s="11"/>
      <c r="D229" s="11"/>
      <c r="E229" s="11"/>
      <c r="F229" s="11"/>
      <c r="G229" s="11"/>
      <c r="H229" s="11"/>
      <c r="I229" s="11"/>
      <c r="J229" s="11"/>
      <c r="K229" s="11"/>
      <c r="L229" s="11"/>
      <c r="M229" s="11"/>
      <c r="N229" s="11"/>
      <c r="O229" s="11"/>
      <c r="P229" s="11"/>
      <c r="Q229" s="11"/>
      <c r="R229" s="11"/>
      <c r="S229" s="11"/>
    </row>
    <row r="230" spans="1:19">
      <c r="A230" s="12"/>
      <c r="B230" s="40" t="s">
        <v>716</v>
      </c>
      <c r="C230" s="40"/>
      <c r="D230" s="40"/>
      <c r="E230" s="40"/>
      <c r="F230" s="40"/>
      <c r="G230" s="40"/>
      <c r="H230" s="40"/>
      <c r="I230" s="40"/>
      <c r="J230" s="40"/>
      <c r="K230" s="40"/>
      <c r="L230" s="40"/>
      <c r="M230" s="40"/>
      <c r="N230" s="40"/>
      <c r="O230" s="40"/>
      <c r="P230" s="40"/>
      <c r="Q230" s="40"/>
      <c r="R230" s="40"/>
      <c r="S230" s="40"/>
    </row>
    <row r="231" spans="1:19">
      <c r="A231" s="12"/>
      <c r="B231" s="27"/>
      <c r="C231" s="27"/>
      <c r="D231" s="27"/>
      <c r="E231" s="27"/>
      <c r="F231" s="27"/>
      <c r="G231" s="27"/>
      <c r="H231" s="27"/>
      <c r="I231" s="27"/>
      <c r="J231" s="27"/>
      <c r="K231" s="27"/>
      <c r="L231" s="27"/>
      <c r="M231" s="27"/>
      <c r="N231" s="27"/>
      <c r="O231" s="27"/>
      <c r="P231" s="27"/>
      <c r="Q231" s="27"/>
      <c r="R231" s="27"/>
      <c r="S231" s="27"/>
    </row>
    <row r="232" spans="1:19">
      <c r="A232" s="12"/>
      <c r="B232" s="16"/>
      <c r="C232" s="16"/>
      <c r="D232" s="16"/>
      <c r="E232" s="16"/>
      <c r="F232" s="16"/>
      <c r="G232" s="16"/>
      <c r="H232" s="16"/>
      <c r="I232" s="16"/>
      <c r="J232" s="16"/>
      <c r="K232" s="16"/>
      <c r="L232" s="16"/>
      <c r="M232" s="16"/>
      <c r="N232" s="16"/>
      <c r="O232" s="16"/>
      <c r="P232" s="16"/>
      <c r="Q232" s="16"/>
      <c r="R232" s="16"/>
      <c r="S232" s="16"/>
    </row>
    <row r="233" spans="1:19" ht="15.75" thickBot="1">
      <c r="A233" s="12"/>
      <c r="B233" s="15"/>
      <c r="C233" s="38"/>
      <c r="D233" s="38"/>
      <c r="E233" s="38"/>
      <c r="F233" s="15"/>
      <c r="G233" s="119" t="s">
        <v>717</v>
      </c>
      <c r="H233" s="119"/>
      <c r="I233" s="119"/>
      <c r="J233" s="119"/>
      <c r="K233" s="119"/>
      <c r="L233" s="119"/>
      <c r="M233" s="119"/>
      <c r="N233" s="15"/>
      <c r="O233" s="15"/>
      <c r="P233" s="15"/>
      <c r="Q233" s="15"/>
      <c r="R233" s="15"/>
      <c r="S233" s="15"/>
    </row>
    <row r="234" spans="1:19">
      <c r="A234" s="12"/>
      <c r="B234" s="38"/>
      <c r="C234" s="63" t="s">
        <v>718</v>
      </c>
      <c r="D234" s="63"/>
      <c r="E234" s="63"/>
      <c r="F234" s="38"/>
      <c r="G234" s="82">
        <v>2013</v>
      </c>
      <c r="H234" s="82"/>
      <c r="I234" s="82"/>
      <c r="J234" s="45"/>
      <c r="K234" s="82">
        <v>2012</v>
      </c>
      <c r="L234" s="82"/>
      <c r="M234" s="82"/>
      <c r="N234" s="38"/>
      <c r="O234" s="17" t="s">
        <v>719</v>
      </c>
      <c r="P234" s="38"/>
      <c r="Q234" s="63" t="s">
        <v>632</v>
      </c>
      <c r="R234" s="38"/>
      <c r="S234" s="63" t="s">
        <v>721</v>
      </c>
    </row>
    <row r="235" spans="1:19" ht="15.75" thickBot="1">
      <c r="A235" s="12"/>
      <c r="B235" s="38"/>
      <c r="C235" s="28"/>
      <c r="D235" s="28"/>
      <c r="E235" s="28"/>
      <c r="F235" s="38"/>
      <c r="G235" s="28"/>
      <c r="H235" s="28"/>
      <c r="I235" s="28"/>
      <c r="J235" s="38"/>
      <c r="K235" s="28"/>
      <c r="L235" s="28"/>
      <c r="M235" s="28"/>
      <c r="N235" s="38"/>
      <c r="O235" s="18" t="s">
        <v>720</v>
      </c>
      <c r="P235" s="38"/>
      <c r="Q235" s="28"/>
      <c r="R235" s="38"/>
      <c r="S235" s="28"/>
    </row>
    <row r="236" spans="1:19">
      <c r="A236" s="12"/>
      <c r="B236" s="15"/>
      <c r="C236" s="63" t="s">
        <v>366</v>
      </c>
      <c r="D236" s="63"/>
      <c r="E236" s="63"/>
      <c r="F236" s="63"/>
      <c r="G236" s="63"/>
      <c r="H236" s="63"/>
      <c r="I236" s="63"/>
      <c r="J236" s="63"/>
      <c r="K236" s="63"/>
      <c r="L236" s="63"/>
      <c r="M236" s="63"/>
      <c r="N236" s="15"/>
      <c r="O236" s="15"/>
      <c r="P236" s="15"/>
      <c r="Q236" s="15"/>
      <c r="R236" s="15"/>
      <c r="S236" s="15"/>
    </row>
    <row r="237" spans="1:19">
      <c r="A237" s="12"/>
      <c r="B237" s="29" t="s">
        <v>581</v>
      </c>
      <c r="C237" s="30" t="s">
        <v>246</v>
      </c>
      <c r="D237" s="32">
        <v>600000</v>
      </c>
      <c r="E237" s="34"/>
      <c r="F237" s="34"/>
      <c r="G237" s="30" t="s">
        <v>246</v>
      </c>
      <c r="H237" s="64" t="s">
        <v>722</v>
      </c>
      <c r="I237" s="30" t="s">
        <v>250</v>
      </c>
      <c r="J237" s="34"/>
      <c r="K237" s="30" t="s">
        <v>246</v>
      </c>
      <c r="L237" s="64" t="s">
        <v>723</v>
      </c>
      <c r="M237" s="30" t="s">
        <v>250</v>
      </c>
      <c r="N237" s="34"/>
      <c r="O237" s="64" t="s">
        <v>724</v>
      </c>
      <c r="P237" s="34"/>
      <c r="Q237" s="120">
        <v>40106</v>
      </c>
      <c r="R237" s="34"/>
      <c r="S237" s="64" t="s">
        <v>582</v>
      </c>
    </row>
    <row r="238" spans="1:19">
      <c r="A238" s="12"/>
      <c r="B238" s="29"/>
      <c r="C238" s="30"/>
      <c r="D238" s="32"/>
      <c r="E238" s="34"/>
      <c r="F238" s="34"/>
      <c r="G238" s="30"/>
      <c r="H238" s="64"/>
      <c r="I238" s="30"/>
      <c r="J238" s="34"/>
      <c r="K238" s="30"/>
      <c r="L238" s="64"/>
      <c r="M238" s="30"/>
      <c r="N238" s="34"/>
      <c r="O238" s="64"/>
      <c r="P238" s="34"/>
      <c r="Q238" s="120"/>
      <c r="R238" s="34"/>
      <c r="S238" s="64"/>
    </row>
    <row r="239" spans="1:19">
      <c r="A239" s="12"/>
      <c r="B239" s="36" t="s">
        <v>583</v>
      </c>
      <c r="C239" s="37">
        <v>500000</v>
      </c>
      <c r="D239" s="37"/>
      <c r="E239" s="38"/>
      <c r="F239" s="38"/>
      <c r="G239" s="68" t="s">
        <v>348</v>
      </c>
      <c r="H239" s="68"/>
      <c r="I239" s="38"/>
      <c r="J239" s="38"/>
      <c r="K239" s="68" t="s">
        <v>348</v>
      </c>
      <c r="L239" s="68"/>
      <c r="M239" s="38"/>
      <c r="N239" s="38"/>
      <c r="O239" s="68" t="s">
        <v>725</v>
      </c>
      <c r="P239" s="38"/>
      <c r="Q239" s="121">
        <v>39356</v>
      </c>
      <c r="R239" s="38"/>
      <c r="S239" s="68" t="s">
        <v>584</v>
      </c>
    </row>
    <row r="240" spans="1:19">
      <c r="A240" s="12"/>
      <c r="B240" s="36"/>
      <c r="C240" s="37"/>
      <c r="D240" s="37"/>
      <c r="E240" s="38"/>
      <c r="F240" s="38"/>
      <c r="G240" s="68"/>
      <c r="H240" s="68"/>
      <c r="I240" s="38"/>
      <c r="J240" s="38"/>
      <c r="K240" s="68"/>
      <c r="L240" s="68"/>
      <c r="M240" s="38"/>
      <c r="N240" s="38"/>
      <c r="O240" s="68"/>
      <c r="P240" s="38"/>
      <c r="Q240" s="121"/>
      <c r="R240" s="38"/>
      <c r="S240" s="68"/>
    </row>
    <row r="241" spans="1:19">
      <c r="A241" s="12"/>
      <c r="B241" s="29" t="s">
        <v>585</v>
      </c>
      <c r="C241" s="32">
        <v>1000000</v>
      </c>
      <c r="D241" s="32"/>
      <c r="E241" s="34"/>
      <c r="F241" s="34"/>
      <c r="G241" s="64" t="s">
        <v>726</v>
      </c>
      <c r="H241" s="64"/>
      <c r="I241" s="30" t="s">
        <v>250</v>
      </c>
      <c r="J241" s="34"/>
      <c r="K241" s="64" t="s">
        <v>727</v>
      </c>
      <c r="L241" s="64"/>
      <c r="M241" s="30" t="s">
        <v>250</v>
      </c>
      <c r="N241" s="34"/>
      <c r="O241" s="64" t="s">
        <v>728</v>
      </c>
      <c r="P241" s="34"/>
      <c r="Q241" s="120">
        <v>40519</v>
      </c>
      <c r="R241" s="34"/>
      <c r="S241" s="64" t="s">
        <v>586</v>
      </c>
    </row>
    <row r="242" spans="1:19">
      <c r="A242" s="12"/>
      <c r="B242" s="29"/>
      <c r="C242" s="32"/>
      <c r="D242" s="32"/>
      <c r="E242" s="34"/>
      <c r="F242" s="34"/>
      <c r="G242" s="64"/>
      <c r="H242" s="64"/>
      <c r="I242" s="30"/>
      <c r="J242" s="34"/>
      <c r="K242" s="64"/>
      <c r="L242" s="64"/>
      <c r="M242" s="30"/>
      <c r="N242" s="34"/>
      <c r="O242" s="64"/>
      <c r="P242" s="34"/>
      <c r="Q242" s="120"/>
      <c r="R242" s="34"/>
      <c r="S242" s="64"/>
    </row>
    <row r="243" spans="1:19">
      <c r="A243" s="12"/>
      <c r="B243" s="36" t="s">
        <v>729</v>
      </c>
      <c r="C243" s="37">
        <v>750000</v>
      </c>
      <c r="D243" s="37"/>
      <c r="E243" s="38"/>
      <c r="F243" s="38"/>
      <c r="G243" s="68" t="s">
        <v>730</v>
      </c>
      <c r="H243" s="68"/>
      <c r="I243" s="40" t="s">
        <v>250</v>
      </c>
      <c r="J243" s="38"/>
      <c r="K243" s="68" t="s">
        <v>348</v>
      </c>
      <c r="L243" s="68"/>
      <c r="M243" s="38"/>
      <c r="N243" s="38"/>
      <c r="O243" s="68" t="s">
        <v>731</v>
      </c>
      <c r="P243" s="38"/>
      <c r="Q243" s="121">
        <v>41505</v>
      </c>
      <c r="R243" s="38"/>
      <c r="S243" s="68" t="s">
        <v>588</v>
      </c>
    </row>
    <row r="244" spans="1:19">
      <c r="A244" s="12"/>
      <c r="B244" s="36"/>
      <c r="C244" s="37"/>
      <c r="D244" s="37"/>
      <c r="E244" s="38"/>
      <c r="F244" s="38"/>
      <c r="G244" s="68"/>
      <c r="H244" s="68"/>
      <c r="I244" s="40"/>
      <c r="J244" s="38"/>
      <c r="K244" s="68"/>
      <c r="L244" s="68"/>
      <c r="M244" s="38"/>
      <c r="N244" s="38"/>
      <c r="O244" s="68"/>
      <c r="P244" s="38"/>
      <c r="Q244" s="121"/>
      <c r="R244" s="38"/>
      <c r="S244" s="68"/>
    </row>
    <row r="245" spans="1:19">
      <c r="A245" s="12"/>
      <c r="B245" s="29" t="s">
        <v>589</v>
      </c>
      <c r="C245" s="32">
        <v>300000</v>
      </c>
      <c r="D245" s="32"/>
      <c r="E245" s="34"/>
      <c r="F245" s="34"/>
      <c r="G245" s="64" t="s">
        <v>732</v>
      </c>
      <c r="H245" s="64"/>
      <c r="I245" s="30" t="s">
        <v>250</v>
      </c>
      <c r="J245" s="34"/>
      <c r="K245" s="64" t="s">
        <v>733</v>
      </c>
      <c r="L245" s="64"/>
      <c r="M245" s="30" t="s">
        <v>250</v>
      </c>
      <c r="N245" s="34"/>
      <c r="O245" s="64" t="s">
        <v>734</v>
      </c>
      <c r="P245" s="34"/>
      <c r="Q245" s="120">
        <v>39974</v>
      </c>
      <c r="R245" s="34"/>
      <c r="S245" s="64" t="s">
        <v>590</v>
      </c>
    </row>
    <row r="246" spans="1:19">
      <c r="A246" s="12"/>
      <c r="B246" s="29"/>
      <c r="C246" s="32"/>
      <c r="D246" s="32"/>
      <c r="E246" s="34"/>
      <c r="F246" s="34"/>
      <c r="G246" s="64"/>
      <c r="H246" s="64"/>
      <c r="I246" s="30"/>
      <c r="J246" s="34"/>
      <c r="K246" s="64"/>
      <c r="L246" s="64"/>
      <c r="M246" s="30"/>
      <c r="N246" s="34"/>
      <c r="O246" s="64"/>
      <c r="P246" s="34"/>
      <c r="Q246" s="120"/>
      <c r="R246" s="34"/>
      <c r="S246" s="64"/>
    </row>
    <row r="247" spans="1:19">
      <c r="A247" s="12"/>
      <c r="B247" s="36" t="s">
        <v>591</v>
      </c>
      <c r="C247" s="37">
        <v>700000</v>
      </c>
      <c r="D247" s="37"/>
      <c r="E247" s="38"/>
      <c r="F247" s="38"/>
      <c r="G247" s="68" t="s">
        <v>735</v>
      </c>
      <c r="H247" s="68"/>
      <c r="I247" s="40" t="s">
        <v>250</v>
      </c>
      <c r="J247" s="38"/>
      <c r="K247" s="68" t="s">
        <v>736</v>
      </c>
      <c r="L247" s="68"/>
      <c r="M247" s="40" t="s">
        <v>250</v>
      </c>
      <c r="N247" s="38"/>
      <c r="O247" s="68" t="s">
        <v>737</v>
      </c>
      <c r="P247" s="38"/>
      <c r="Q247" s="121">
        <v>40406</v>
      </c>
      <c r="R247" s="38"/>
      <c r="S247" s="68" t="s">
        <v>592</v>
      </c>
    </row>
    <row r="248" spans="1:19">
      <c r="A248" s="12"/>
      <c r="B248" s="36"/>
      <c r="C248" s="37"/>
      <c r="D248" s="37"/>
      <c r="E248" s="38"/>
      <c r="F248" s="38"/>
      <c r="G248" s="68"/>
      <c r="H248" s="68"/>
      <c r="I248" s="40"/>
      <c r="J248" s="38"/>
      <c r="K248" s="68"/>
      <c r="L248" s="68"/>
      <c r="M248" s="40"/>
      <c r="N248" s="38"/>
      <c r="O248" s="68"/>
      <c r="P248" s="38"/>
      <c r="Q248" s="121"/>
      <c r="R248" s="38"/>
      <c r="S248" s="68"/>
    </row>
    <row r="249" spans="1:19">
      <c r="A249" s="12"/>
      <c r="B249" s="29" t="s">
        <v>593</v>
      </c>
      <c r="C249" s="32">
        <v>500000</v>
      </c>
      <c r="D249" s="32"/>
      <c r="E249" s="34"/>
      <c r="F249" s="34"/>
      <c r="G249" s="64" t="s">
        <v>727</v>
      </c>
      <c r="H249" s="64"/>
      <c r="I249" s="30" t="s">
        <v>250</v>
      </c>
      <c r="J249" s="34"/>
      <c r="K249" s="64" t="s">
        <v>738</v>
      </c>
      <c r="L249" s="64"/>
      <c r="M249" s="30" t="s">
        <v>250</v>
      </c>
      <c r="N249" s="34"/>
      <c r="O249" s="64" t="s">
        <v>739</v>
      </c>
      <c r="P249" s="34"/>
      <c r="Q249" s="120">
        <v>40822</v>
      </c>
      <c r="R249" s="34"/>
      <c r="S249" s="64" t="s">
        <v>594</v>
      </c>
    </row>
    <row r="250" spans="1:19">
      <c r="A250" s="12"/>
      <c r="B250" s="29"/>
      <c r="C250" s="32"/>
      <c r="D250" s="32"/>
      <c r="E250" s="34"/>
      <c r="F250" s="34"/>
      <c r="G250" s="64"/>
      <c r="H250" s="64"/>
      <c r="I250" s="30"/>
      <c r="J250" s="34"/>
      <c r="K250" s="64"/>
      <c r="L250" s="64"/>
      <c r="M250" s="30"/>
      <c r="N250" s="34"/>
      <c r="O250" s="64"/>
      <c r="P250" s="34"/>
      <c r="Q250" s="120"/>
      <c r="R250" s="34"/>
      <c r="S250" s="64"/>
    </row>
    <row r="251" spans="1:19">
      <c r="A251" s="12"/>
      <c r="B251" s="36" t="s">
        <v>595</v>
      </c>
      <c r="C251" s="37">
        <v>700000</v>
      </c>
      <c r="D251" s="37"/>
      <c r="E251" s="38"/>
      <c r="F251" s="38"/>
      <c r="G251" s="68" t="s">
        <v>740</v>
      </c>
      <c r="H251" s="68"/>
      <c r="I251" s="40" t="s">
        <v>250</v>
      </c>
      <c r="J251" s="38"/>
      <c r="K251" s="68" t="s">
        <v>741</v>
      </c>
      <c r="L251" s="68"/>
      <c r="M251" s="40" t="s">
        <v>250</v>
      </c>
      <c r="N251" s="38"/>
      <c r="O251" s="68" t="s">
        <v>742</v>
      </c>
      <c r="P251" s="38"/>
      <c r="Q251" s="121">
        <v>40980</v>
      </c>
      <c r="R251" s="38"/>
      <c r="S251" s="68" t="s">
        <v>596</v>
      </c>
    </row>
    <row r="252" spans="1:19">
      <c r="A252" s="12"/>
      <c r="B252" s="36"/>
      <c r="C252" s="37"/>
      <c r="D252" s="37"/>
      <c r="E252" s="38"/>
      <c r="F252" s="38"/>
      <c r="G252" s="68"/>
      <c r="H252" s="68"/>
      <c r="I252" s="40"/>
      <c r="J252" s="38"/>
      <c r="K252" s="68"/>
      <c r="L252" s="68"/>
      <c r="M252" s="40"/>
      <c r="N252" s="38"/>
      <c r="O252" s="68"/>
      <c r="P252" s="38"/>
      <c r="Q252" s="121"/>
      <c r="R252" s="38"/>
      <c r="S252" s="68"/>
    </row>
    <row r="253" spans="1:19">
      <c r="A253" s="12"/>
      <c r="B253" s="29" t="s">
        <v>597</v>
      </c>
      <c r="C253" s="32">
        <v>1000000</v>
      </c>
      <c r="D253" s="32"/>
      <c r="E253" s="34"/>
      <c r="F253" s="34"/>
      <c r="G253" s="64" t="s">
        <v>743</v>
      </c>
      <c r="H253" s="64"/>
      <c r="I253" s="30" t="s">
        <v>250</v>
      </c>
      <c r="J253" s="34"/>
      <c r="K253" s="64" t="s">
        <v>348</v>
      </c>
      <c r="L253" s="64"/>
      <c r="M253" s="34"/>
      <c r="N253" s="34"/>
      <c r="O253" s="64" t="s">
        <v>744</v>
      </c>
      <c r="P253" s="34"/>
      <c r="Q253" s="120">
        <v>41282</v>
      </c>
      <c r="R253" s="34"/>
      <c r="S253" s="64" t="s">
        <v>598</v>
      </c>
    </row>
    <row r="254" spans="1:19">
      <c r="A254" s="12"/>
      <c r="B254" s="29"/>
      <c r="C254" s="32"/>
      <c r="D254" s="32"/>
      <c r="E254" s="34"/>
      <c r="F254" s="34"/>
      <c r="G254" s="64"/>
      <c r="H254" s="64"/>
      <c r="I254" s="30"/>
      <c r="J254" s="34"/>
      <c r="K254" s="64"/>
      <c r="L254" s="64"/>
      <c r="M254" s="34"/>
      <c r="N254" s="34"/>
      <c r="O254" s="64"/>
      <c r="P254" s="34"/>
      <c r="Q254" s="120"/>
      <c r="R254" s="34"/>
      <c r="S254" s="64"/>
    </row>
    <row r="255" spans="1:19">
      <c r="A255" s="12"/>
      <c r="B255" s="36" t="s">
        <v>599</v>
      </c>
      <c r="C255" s="37">
        <v>500000</v>
      </c>
      <c r="D255" s="37"/>
      <c r="E255" s="38"/>
      <c r="F255" s="38"/>
      <c r="G255" s="68" t="s">
        <v>745</v>
      </c>
      <c r="H255" s="68"/>
      <c r="I255" s="40" t="s">
        <v>250</v>
      </c>
      <c r="J255" s="38"/>
      <c r="K255" s="68" t="s">
        <v>348</v>
      </c>
      <c r="L255" s="68"/>
      <c r="M255" s="38"/>
      <c r="N255" s="38"/>
      <c r="O255" s="68" t="s">
        <v>731</v>
      </c>
      <c r="P255" s="38"/>
      <c r="Q255" s="121">
        <v>41505</v>
      </c>
      <c r="R255" s="38"/>
      <c r="S255" s="68" t="s">
        <v>600</v>
      </c>
    </row>
    <row r="256" spans="1:19">
      <c r="A256" s="12"/>
      <c r="B256" s="36"/>
      <c r="C256" s="37"/>
      <c r="D256" s="37"/>
      <c r="E256" s="38"/>
      <c r="F256" s="38"/>
      <c r="G256" s="68"/>
      <c r="H256" s="68"/>
      <c r="I256" s="40"/>
      <c r="J256" s="38"/>
      <c r="K256" s="68"/>
      <c r="L256" s="68"/>
      <c r="M256" s="38"/>
      <c r="N256" s="38"/>
      <c r="O256" s="68"/>
      <c r="P256" s="38"/>
      <c r="Q256" s="121"/>
      <c r="R256" s="38"/>
      <c r="S256" s="68"/>
    </row>
    <row r="257" spans="1:19">
      <c r="A257" s="12"/>
      <c r="B257" s="11"/>
      <c r="C257" s="11"/>
      <c r="D257" s="11"/>
      <c r="E257" s="11"/>
      <c r="F257" s="11"/>
      <c r="G257" s="11"/>
      <c r="H257" s="11"/>
      <c r="I257" s="11"/>
      <c r="J257" s="11"/>
      <c r="K257" s="11"/>
      <c r="L257" s="11"/>
      <c r="M257" s="11"/>
      <c r="N257" s="11"/>
      <c r="O257" s="11"/>
      <c r="P257" s="11"/>
      <c r="Q257" s="11"/>
      <c r="R257" s="11"/>
      <c r="S257" s="11"/>
    </row>
    <row r="258" spans="1:19" ht="51" customHeight="1">
      <c r="A258" s="12"/>
      <c r="B258" s="40" t="s">
        <v>746</v>
      </c>
      <c r="C258" s="40"/>
      <c r="D258" s="40"/>
      <c r="E258" s="40"/>
      <c r="F258" s="40"/>
      <c r="G258" s="40"/>
      <c r="H258" s="40"/>
      <c r="I258" s="40"/>
      <c r="J258" s="40"/>
      <c r="K258" s="40"/>
      <c r="L258" s="40"/>
      <c r="M258" s="40"/>
      <c r="N258" s="40"/>
      <c r="O258" s="40"/>
      <c r="P258" s="40"/>
      <c r="Q258" s="40"/>
      <c r="R258" s="40"/>
      <c r="S258" s="40"/>
    </row>
    <row r="259" spans="1:19">
      <c r="A259" s="12"/>
      <c r="B259" s="11"/>
      <c r="C259" s="11"/>
      <c r="D259" s="11"/>
      <c r="E259" s="11"/>
      <c r="F259" s="11"/>
      <c r="G259" s="11"/>
      <c r="H259" s="11"/>
      <c r="I259" s="11"/>
      <c r="J259" s="11"/>
      <c r="K259" s="11"/>
      <c r="L259" s="11"/>
      <c r="M259" s="11"/>
      <c r="N259" s="11"/>
      <c r="O259" s="11"/>
      <c r="P259" s="11"/>
      <c r="Q259" s="11"/>
      <c r="R259" s="11"/>
      <c r="S259" s="11"/>
    </row>
    <row r="260" spans="1:19">
      <c r="A260" s="12"/>
      <c r="B260" s="50" t="s">
        <v>747</v>
      </c>
      <c r="C260" s="50"/>
      <c r="D260" s="50"/>
      <c r="E260" s="50"/>
      <c r="F260" s="50"/>
      <c r="G260" s="50"/>
      <c r="H260" s="50"/>
      <c r="I260" s="50"/>
      <c r="J260" s="50"/>
      <c r="K260" s="50"/>
      <c r="L260" s="50"/>
      <c r="M260" s="50"/>
      <c r="N260" s="50"/>
      <c r="O260" s="50"/>
      <c r="P260" s="50"/>
      <c r="Q260" s="50"/>
      <c r="R260" s="50"/>
      <c r="S260" s="50"/>
    </row>
    <row r="261" spans="1:19">
      <c r="A261" s="12"/>
      <c r="B261" s="48" t="s">
        <v>748</v>
      </c>
      <c r="C261" s="48"/>
      <c r="D261" s="48"/>
      <c r="E261" s="48"/>
      <c r="F261" s="48"/>
      <c r="G261" s="48"/>
      <c r="H261" s="48"/>
      <c r="I261" s="48"/>
      <c r="J261" s="48"/>
      <c r="K261" s="48"/>
      <c r="L261" s="48"/>
      <c r="M261" s="48"/>
      <c r="N261" s="48"/>
      <c r="O261" s="48"/>
      <c r="P261" s="48"/>
      <c r="Q261" s="48"/>
      <c r="R261" s="48"/>
      <c r="S261" s="48"/>
    </row>
    <row r="262" spans="1:19">
      <c r="A262" s="12"/>
      <c r="B262" s="57"/>
      <c r="C262" s="57"/>
      <c r="D262" s="57"/>
      <c r="E262" s="57"/>
      <c r="F262" s="57"/>
      <c r="G262" s="57"/>
      <c r="H262" s="57"/>
      <c r="I262" s="57"/>
      <c r="J262" s="57"/>
      <c r="K262" s="57"/>
      <c r="L262" s="57"/>
      <c r="M262" s="57"/>
      <c r="N262" s="57"/>
      <c r="O262" s="57"/>
      <c r="P262" s="57"/>
      <c r="Q262" s="57"/>
      <c r="R262" s="57"/>
      <c r="S262" s="57"/>
    </row>
    <row r="263" spans="1:19">
      <c r="A263" s="12"/>
      <c r="B263" s="27"/>
      <c r="C263" s="27"/>
      <c r="D263" s="27"/>
      <c r="E263" s="27"/>
    </row>
    <row r="264" spans="1:19">
      <c r="A264" s="12"/>
      <c r="B264" s="16"/>
      <c r="C264" s="16"/>
      <c r="D264" s="16"/>
      <c r="E264" s="16"/>
    </row>
    <row r="265" spans="1:19">
      <c r="A265" s="12"/>
      <c r="B265" s="19" t="s">
        <v>389</v>
      </c>
      <c r="C265" s="34"/>
      <c r="D265" s="34"/>
      <c r="E265" s="34"/>
    </row>
    <row r="266" spans="1:19">
      <c r="A266" s="12"/>
      <c r="B266" s="89">
        <v>2014</v>
      </c>
      <c r="C266" s="40" t="s">
        <v>246</v>
      </c>
      <c r="D266" s="37">
        <v>70132</v>
      </c>
      <c r="E266" s="38"/>
    </row>
    <row r="267" spans="1:19">
      <c r="A267" s="12"/>
      <c r="B267" s="89"/>
      <c r="C267" s="40"/>
      <c r="D267" s="37"/>
      <c r="E267" s="38"/>
    </row>
    <row r="268" spans="1:19">
      <c r="A268" s="12"/>
      <c r="B268" s="90">
        <v>2015</v>
      </c>
      <c r="C268" s="32">
        <v>1252591</v>
      </c>
      <c r="D268" s="32"/>
      <c r="E268" s="34"/>
    </row>
    <row r="269" spans="1:19">
      <c r="A269" s="12"/>
      <c r="B269" s="90"/>
      <c r="C269" s="32"/>
      <c r="D269" s="32"/>
      <c r="E269" s="34"/>
    </row>
    <row r="270" spans="1:19">
      <c r="A270" s="12"/>
      <c r="B270" s="89">
        <v>2016</v>
      </c>
      <c r="C270" s="37">
        <v>912402</v>
      </c>
      <c r="D270" s="37"/>
      <c r="E270" s="38"/>
    </row>
    <row r="271" spans="1:19">
      <c r="A271" s="12"/>
      <c r="B271" s="89"/>
      <c r="C271" s="37"/>
      <c r="D271" s="37"/>
      <c r="E271" s="38"/>
    </row>
    <row r="272" spans="1:19">
      <c r="A272" s="12"/>
      <c r="B272" s="90">
        <v>2017</v>
      </c>
      <c r="C272" s="32">
        <v>787297</v>
      </c>
      <c r="D272" s="32"/>
      <c r="E272" s="34"/>
    </row>
    <row r="273" spans="1:5">
      <c r="A273" s="12"/>
      <c r="B273" s="90"/>
      <c r="C273" s="32"/>
      <c r="D273" s="32"/>
      <c r="E273" s="34"/>
    </row>
    <row r="274" spans="1:5">
      <c r="A274" s="12"/>
      <c r="B274" s="89">
        <v>2018</v>
      </c>
      <c r="C274" s="37">
        <v>3643836</v>
      </c>
      <c r="D274" s="37"/>
      <c r="E274" s="38"/>
    </row>
    <row r="275" spans="1:5">
      <c r="A275" s="12"/>
      <c r="B275" s="89"/>
      <c r="C275" s="37"/>
      <c r="D275" s="37"/>
      <c r="E275" s="38"/>
    </row>
    <row r="276" spans="1:5">
      <c r="A276" s="12"/>
      <c r="B276" s="29" t="s">
        <v>749</v>
      </c>
      <c r="C276" s="32">
        <v>7769480</v>
      </c>
      <c r="D276" s="32"/>
      <c r="E276" s="34"/>
    </row>
    <row r="277" spans="1:5" ht="15.75" thickBot="1">
      <c r="A277" s="12"/>
      <c r="B277" s="29"/>
      <c r="C277" s="69"/>
      <c r="D277" s="69"/>
      <c r="E277" s="70"/>
    </row>
    <row r="278" spans="1:5">
      <c r="A278" s="12"/>
      <c r="B278" s="15"/>
      <c r="C278" s="122"/>
      <c r="D278" s="122"/>
      <c r="E278" s="122"/>
    </row>
    <row r="279" spans="1:5">
      <c r="A279" s="12"/>
      <c r="B279" s="71" t="s">
        <v>750</v>
      </c>
      <c r="C279" s="37">
        <v>14435738</v>
      </c>
      <c r="D279" s="37"/>
      <c r="E279" s="38"/>
    </row>
    <row r="280" spans="1:5">
      <c r="A280" s="12"/>
      <c r="B280" s="71"/>
      <c r="C280" s="37"/>
      <c r="D280" s="37"/>
      <c r="E280" s="38"/>
    </row>
    <row r="281" spans="1:5">
      <c r="A281" s="12"/>
      <c r="B281" s="86" t="s">
        <v>751</v>
      </c>
      <c r="C281" s="32">
        <v>42540</v>
      </c>
      <c r="D281" s="32"/>
      <c r="E281" s="34"/>
    </row>
    <row r="282" spans="1:5" ht="15.75" thickBot="1">
      <c r="A282" s="12"/>
      <c r="B282" s="86"/>
      <c r="C282" s="69"/>
      <c r="D282" s="69"/>
      <c r="E282" s="70"/>
    </row>
    <row r="283" spans="1:5">
      <c r="A283" s="12"/>
      <c r="B283" s="15"/>
      <c r="C283" s="122"/>
      <c r="D283" s="122"/>
      <c r="E283" s="122"/>
    </row>
    <row r="284" spans="1:5">
      <c r="A284" s="12"/>
      <c r="B284" s="71" t="s">
        <v>351</v>
      </c>
      <c r="C284" s="40" t="s">
        <v>246</v>
      </c>
      <c r="D284" s="37">
        <v>14478278</v>
      </c>
      <c r="E284" s="38"/>
    </row>
    <row r="285" spans="1:5" ht="15.75" thickBot="1">
      <c r="A285" s="12"/>
      <c r="B285" s="71"/>
      <c r="C285" s="42"/>
      <c r="D285" s="44"/>
      <c r="E285" s="46"/>
    </row>
    <row r="286" spans="1:5" ht="15.75" thickTop="1">
      <c r="A286" s="12"/>
      <c r="B286" s="15"/>
      <c r="C286" s="123"/>
      <c r="D286" s="123"/>
      <c r="E286" s="123"/>
    </row>
  </sheetData>
  <mergeCells count="802">
    <mergeCell ref="B262:S262"/>
    <mergeCell ref="B230:S230"/>
    <mergeCell ref="B257:S257"/>
    <mergeCell ref="B258:S258"/>
    <mergeCell ref="B259:S259"/>
    <mergeCell ref="B260:S260"/>
    <mergeCell ref="B261:S261"/>
    <mergeCell ref="B224:S224"/>
    <mergeCell ref="B225:S225"/>
    <mergeCell ref="B226:S226"/>
    <mergeCell ref="B227:S227"/>
    <mergeCell ref="B228:S228"/>
    <mergeCell ref="B229:S229"/>
    <mergeCell ref="B218:S218"/>
    <mergeCell ref="B219:S219"/>
    <mergeCell ref="B220:S220"/>
    <mergeCell ref="B221:S221"/>
    <mergeCell ref="B222:S222"/>
    <mergeCell ref="B223:S223"/>
    <mergeCell ref="B212:S212"/>
    <mergeCell ref="B213:S213"/>
    <mergeCell ref="B214:S214"/>
    <mergeCell ref="B215:S215"/>
    <mergeCell ref="B216:S216"/>
    <mergeCell ref="B217:S217"/>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82:S182"/>
    <mergeCell ref="B183:S183"/>
    <mergeCell ref="B184:S184"/>
    <mergeCell ref="B185:S185"/>
    <mergeCell ref="B186:S186"/>
    <mergeCell ref="B187:S187"/>
    <mergeCell ref="B176:S176"/>
    <mergeCell ref="B177:S177"/>
    <mergeCell ref="B178:S178"/>
    <mergeCell ref="B179:S179"/>
    <mergeCell ref="B180:S180"/>
    <mergeCell ref="B181:S181"/>
    <mergeCell ref="B170:S170"/>
    <mergeCell ref="B171:S171"/>
    <mergeCell ref="B172:S172"/>
    <mergeCell ref="B173:S173"/>
    <mergeCell ref="B174:S174"/>
    <mergeCell ref="B175:S175"/>
    <mergeCell ref="B164:S164"/>
    <mergeCell ref="B165:S165"/>
    <mergeCell ref="B166:S166"/>
    <mergeCell ref="B167:S167"/>
    <mergeCell ref="B168:S168"/>
    <mergeCell ref="B169:S169"/>
    <mergeCell ref="B158:S158"/>
    <mergeCell ref="B159:S159"/>
    <mergeCell ref="B160:S160"/>
    <mergeCell ref="B161:S161"/>
    <mergeCell ref="B162:S162"/>
    <mergeCell ref="B163:S163"/>
    <mergeCell ref="B152:S152"/>
    <mergeCell ref="B153:S153"/>
    <mergeCell ref="B154:S154"/>
    <mergeCell ref="B155:S155"/>
    <mergeCell ref="B156:S156"/>
    <mergeCell ref="B157:S157"/>
    <mergeCell ref="B146:S146"/>
    <mergeCell ref="B147:S147"/>
    <mergeCell ref="B148:S148"/>
    <mergeCell ref="B149:S149"/>
    <mergeCell ref="B150:S150"/>
    <mergeCell ref="B151:S151"/>
    <mergeCell ref="B140:S140"/>
    <mergeCell ref="B141:S141"/>
    <mergeCell ref="B142:S142"/>
    <mergeCell ref="B143:S143"/>
    <mergeCell ref="B144:S144"/>
    <mergeCell ref="B145:S145"/>
    <mergeCell ref="B134:S134"/>
    <mergeCell ref="B135:S135"/>
    <mergeCell ref="B136:S136"/>
    <mergeCell ref="B137:S137"/>
    <mergeCell ref="B138:S138"/>
    <mergeCell ref="B139:S139"/>
    <mergeCell ref="B128:S128"/>
    <mergeCell ref="B129:S129"/>
    <mergeCell ref="B130:S130"/>
    <mergeCell ref="B131:S131"/>
    <mergeCell ref="B132:S132"/>
    <mergeCell ref="B133:S133"/>
    <mergeCell ref="B122:S122"/>
    <mergeCell ref="B123:S123"/>
    <mergeCell ref="B124:S124"/>
    <mergeCell ref="B125:S125"/>
    <mergeCell ref="B126:S126"/>
    <mergeCell ref="B127:S127"/>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C286:E286"/>
    <mergeCell ref="A1:A2"/>
    <mergeCell ref="B1:S1"/>
    <mergeCell ref="B2:S2"/>
    <mergeCell ref="B3:S3"/>
    <mergeCell ref="A4:A286"/>
    <mergeCell ref="B4:S4"/>
    <mergeCell ref="B5:S5"/>
    <mergeCell ref="B6:S6"/>
    <mergeCell ref="B7:S7"/>
    <mergeCell ref="B281:B282"/>
    <mergeCell ref="C281:D282"/>
    <mergeCell ref="E281:E282"/>
    <mergeCell ref="C283:E283"/>
    <mergeCell ref="B284:B285"/>
    <mergeCell ref="C284:C285"/>
    <mergeCell ref="D284:D285"/>
    <mergeCell ref="E284:E285"/>
    <mergeCell ref="B276:B277"/>
    <mergeCell ref="C276:D277"/>
    <mergeCell ref="E276:E277"/>
    <mergeCell ref="C278:E278"/>
    <mergeCell ref="B279:B280"/>
    <mergeCell ref="C279:D280"/>
    <mergeCell ref="E279:E280"/>
    <mergeCell ref="B272:B273"/>
    <mergeCell ref="C272:D273"/>
    <mergeCell ref="E272:E273"/>
    <mergeCell ref="B274:B275"/>
    <mergeCell ref="C274:D275"/>
    <mergeCell ref="E274:E275"/>
    <mergeCell ref="B268:B269"/>
    <mergeCell ref="C268:D269"/>
    <mergeCell ref="E268:E269"/>
    <mergeCell ref="B270:B271"/>
    <mergeCell ref="C270:D271"/>
    <mergeCell ref="E270:E271"/>
    <mergeCell ref="B263:E263"/>
    <mergeCell ref="C265:E265"/>
    <mergeCell ref="B266:B267"/>
    <mergeCell ref="C266:C267"/>
    <mergeCell ref="D266:D267"/>
    <mergeCell ref="E266:E267"/>
    <mergeCell ref="N255:N256"/>
    <mergeCell ref="O255:O256"/>
    <mergeCell ref="P255:P256"/>
    <mergeCell ref="Q255:Q256"/>
    <mergeCell ref="R255:R256"/>
    <mergeCell ref="S255:S256"/>
    <mergeCell ref="S253:S254"/>
    <mergeCell ref="B255:B256"/>
    <mergeCell ref="C255:D256"/>
    <mergeCell ref="E255:E256"/>
    <mergeCell ref="F255:F256"/>
    <mergeCell ref="G255:H256"/>
    <mergeCell ref="I255:I256"/>
    <mergeCell ref="J255:J256"/>
    <mergeCell ref="K255:L256"/>
    <mergeCell ref="M255:M256"/>
    <mergeCell ref="M253:M254"/>
    <mergeCell ref="N253:N254"/>
    <mergeCell ref="O253:O254"/>
    <mergeCell ref="P253:P254"/>
    <mergeCell ref="Q253:Q254"/>
    <mergeCell ref="R253:R254"/>
    <mergeCell ref="R251:R252"/>
    <mergeCell ref="S251:S252"/>
    <mergeCell ref="B253:B254"/>
    <mergeCell ref="C253:D254"/>
    <mergeCell ref="E253:E254"/>
    <mergeCell ref="F253:F254"/>
    <mergeCell ref="G253:H254"/>
    <mergeCell ref="I253:I254"/>
    <mergeCell ref="J253:J254"/>
    <mergeCell ref="K253:L254"/>
    <mergeCell ref="K251:L252"/>
    <mergeCell ref="M251:M252"/>
    <mergeCell ref="N251:N252"/>
    <mergeCell ref="O251:O252"/>
    <mergeCell ref="P251:P252"/>
    <mergeCell ref="Q251:Q252"/>
    <mergeCell ref="Q249:Q250"/>
    <mergeCell ref="R249:R250"/>
    <mergeCell ref="S249:S250"/>
    <mergeCell ref="B251:B252"/>
    <mergeCell ref="C251:D252"/>
    <mergeCell ref="E251:E252"/>
    <mergeCell ref="F251:F252"/>
    <mergeCell ref="G251:H252"/>
    <mergeCell ref="I251:I252"/>
    <mergeCell ref="J251:J252"/>
    <mergeCell ref="J249:J250"/>
    <mergeCell ref="K249:L250"/>
    <mergeCell ref="M249:M250"/>
    <mergeCell ref="N249:N250"/>
    <mergeCell ref="O249:O250"/>
    <mergeCell ref="P249:P250"/>
    <mergeCell ref="B249:B250"/>
    <mergeCell ref="C249:D250"/>
    <mergeCell ref="E249:E250"/>
    <mergeCell ref="F249:F250"/>
    <mergeCell ref="G249:H250"/>
    <mergeCell ref="I249:I250"/>
    <mergeCell ref="N247:N248"/>
    <mergeCell ref="O247:O248"/>
    <mergeCell ref="P247:P248"/>
    <mergeCell ref="Q247:Q248"/>
    <mergeCell ref="R247:R248"/>
    <mergeCell ref="S247:S248"/>
    <mergeCell ref="S245:S246"/>
    <mergeCell ref="B247:B248"/>
    <mergeCell ref="C247:D248"/>
    <mergeCell ref="E247:E248"/>
    <mergeCell ref="F247:F248"/>
    <mergeCell ref="G247:H248"/>
    <mergeCell ref="I247:I248"/>
    <mergeCell ref="J247:J248"/>
    <mergeCell ref="K247:L248"/>
    <mergeCell ref="M247:M248"/>
    <mergeCell ref="M245:M246"/>
    <mergeCell ref="N245:N246"/>
    <mergeCell ref="O245:O246"/>
    <mergeCell ref="P245:P246"/>
    <mergeCell ref="Q245:Q246"/>
    <mergeCell ref="R245:R246"/>
    <mergeCell ref="R243:R244"/>
    <mergeCell ref="S243:S244"/>
    <mergeCell ref="B245:B246"/>
    <mergeCell ref="C245:D246"/>
    <mergeCell ref="E245:E246"/>
    <mergeCell ref="F245:F246"/>
    <mergeCell ref="G245:H246"/>
    <mergeCell ref="I245:I246"/>
    <mergeCell ref="J245:J246"/>
    <mergeCell ref="K245:L246"/>
    <mergeCell ref="K243:L244"/>
    <mergeCell ref="M243:M244"/>
    <mergeCell ref="N243:N244"/>
    <mergeCell ref="O243:O244"/>
    <mergeCell ref="P243:P244"/>
    <mergeCell ref="Q243:Q244"/>
    <mergeCell ref="Q241:Q242"/>
    <mergeCell ref="R241:R242"/>
    <mergeCell ref="S241:S242"/>
    <mergeCell ref="B243:B244"/>
    <mergeCell ref="C243:D244"/>
    <mergeCell ref="E243:E244"/>
    <mergeCell ref="F243:F244"/>
    <mergeCell ref="G243:H244"/>
    <mergeCell ref="I243:I244"/>
    <mergeCell ref="J243:J244"/>
    <mergeCell ref="J241:J242"/>
    <mergeCell ref="K241:L242"/>
    <mergeCell ref="M241:M242"/>
    <mergeCell ref="N241:N242"/>
    <mergeCell ref="O241:O242"/>
    <mergeCell ref="P241:P242"/>
    <mergeCell ref="B241:B242"/>
    <mergeCell ref="C241:D242"/>
    <mergeCell ref="E241:E242"/>
    <mergeCell ref="F241:F242"/>
    <mergeCell ref="G241:H242"/>
    <mergeCell ref="I241:I242"/>
    <mergeCell ref="N239:N240"/>
    <mergeCell ref="O239:O240"/>
    <mergeCell ref="P239:P240"/>
    <mergeCell ref="Q239:Q240"/>
    <mergeCell ref="R239:R240"/>
    <mergeCell ref="S239:S240"/>
    <mergeCell ref="S237:S238"/>
    <mergeCell ref="B239:B240"/>
    <mergeCell ref="C239:D240"/>
    <mergeCell ref="E239:E240"/>
    <mergeCell ref="F239:F240"/>
    <mergeCell ref="G239:H240"/>
    <mergeCell ref="I239:I240"/>
    <mergeCell ref="J239:J240"/>
    <mergeCell ref="K239:L240"/>
    <mergeCell ref="M239:M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P234:P235"/>
    <mergeCell ref="Q234:Q235"/>
    <mergeCell ref="R234:R235"/>
    <mergeCell ref="S234:S235"/>
    <mergeCell ref="C236:M236"/>
    <mergeCell ref="B237:B238"/>
    <mergeCell ref="C237:C238"/>
    <mergeCell ref="D237:D238"/>
    <mergeCell ref="E237:E238"/>
    <mergeCell ref="F237:F238"/>
    <mergeCell ref="B231:S231"/>
    <mergeCell ref="C233:E233"/>
    <mergeCell ref="G233:M233"/>
    <mergeCell ref="B234:B235"/>
    <mergeCell ref="C234:E235"/>
    <mergeCell ref="F234:F235"/>
    <mergeCell ref="G234:I235"/>
    <mergeCell ref="J234:J235"/>
    <mergeCell ref="K234:M235"/>
    <mergeCell ref="N234:N235"/>
    <mergeCell ref="O79:O80"/>
    <mergeCell ref="P79:P80"/>
    <mergeCell ref="B107:H107"/>
    <mergeCell ref="B109:B110"/>
    <mergeCell ref="C109:C110"/>
    <mergeCell ref="E109:F110"/>
    <mergeCell ref="G109:G110"/>
    <mergeCell ref="H109:H110"/>
    <mergeCell ref="B81:S81"/>
    <mergeCell ref="B82:S82"/>
    <mergeCell ref="H79:H80"/>
    <mergeCell ref="I79:I80"/>
    <mergeCell ref="J79:J80"/>
    <mergeCell ref="K79:K80"/>
    <mergeCell ref="L79:L80"/>
    <mergeCell ref="M79:N80"/>
    <mergeCell ref="B79:B80"/>
    <mergeCell ref="C79:C80"/>
    <mergeCell ref="D79:D80"/>
    <mergeCell ref="E79:E80"/>
    <mergeCell ref="F79:F80"/>
    <mergeCell ref="G79:G80"/>
    <mergeCell ref="K76:K77"/>
    <mergeCell ref="L76:L77"/>
    <mergeCell ref="M76:N77"/>
    <mergeCell ref="O76:O77"/>
    <mergeCell ref="P76:P77"/>
    <mergeCell ref="B78:D78"/>
    <mergeCell ref="E78:F78"/>
    <mergeCell ref="I78:J78"/>
    <mergeCell ref="M78:N78"/>
    <mergeCell ref="N74:N75"/>
    <mergeCell ref="O74:O75"/>
    <mergeCell ref="P74:P75"/>
    <mergeCell ref="B76:B77"/>
    <mergeCell ref="C76:C77"/>
    <mergeCell ref="D76:D77"/>
    <mergeCell ref="E76:F77"/>
    <mergeCell ref="G76:G77"/>
    <mergeCell ref="H76:H77"/>
    <mergeCell ref="I76:J77"/>
    <mergeCell ref="O72:O73"/>
    <mergeCell ref="P72:P73"/>
    <mergeCell ref="B74:D75"/>
    <mergeCell ref="E74:F75"/>
    <mergeCell ref="G74:G75"/>
    <mergeCell ref="H74:H75"/>
    <mergeCell ref="I74:J75"/>
    <mergeCell ref="K74:K75"/>
    <mergeCell ref="L74:L75"/>
    <mergeCell ref="M74:M75"/>
    <mergeCell ref="P70:P71"/>
    <mergeCell ref="B72:B73"/>
    <mergeCell ref="C72:D73"/>
    <mergeCell ref="E72:F73"/>
    <mergeCell ref="G72:G73"/>
    <mergeCell ref="H72:H73"/>
    <mergeCell ref="I72:J73"/>
    <mergeCell ref="K72:K73"/>
    <mergeCell ref="L72:L73"/>
    <mergeCell ref="M72:N73"/>
    <mergeCell ref="I70:J71"/>
    <mergeCell ref="K70:K71"/>
    <mergeCell ref="L70:L71"/>
    <mergeCell ref="M70:M71"/>
    <mergeCell ref="N70:N71"/>
    <mergeCell ref="O70:O71"/>
    <mergeCell ref="M68:M69"/>
    <mergeCell ref="N68:N69"/>
    <mergeCell ref="O68:O69"/>
    <mergeCell ref="P68:P69"/>
    <mergeCell ref="B70:B71"/>
    <mergeCell ref="C70:C71"/>
    <mergeCell ref="D70:D71"/>
    <mergeCell ref="E70:F71"/>
    <mergeCell ref="G70:G71"/>
    <mergeCell ref="H70:H71"/>
    <mergeCell ref="P66:P67"/>
    <mergeCell ref="B68:B69"/>
    <mergeCell ref="C68:C69"/>
    <mergeCell ref="D68:D69"/>
    <mergeCell ref="E68:F69"/>
    <mergeCell ref="G68:G69"/>
    <mergeCell ref="H68:H69"/>
    <mergeCell ref="I68:J69"/>
    <mergeCell ref="K68:K69"/>
    <mergeCell ref="L68:L69"/>
    <mergeCell ref="I66:J67"/>
    <mergeCell ref="K66:K67"/>
    <mergeCell ref="L66:L67"/>
    <mergeCell ref="M66:M67"/>
    <mergeCell ref="N66:N67"/>
    <mergeCell ref="O66:O67"/>
    <mergeCell ref="M64:M65"/>
    <mergeCell ref="N64:N65"/>
    <mergeCell ref="O64:O65"/>
    <mergeCell ref="P64:P65"/>
    <mergeCell ref="B66:B67"/>
    <mergeCell ref="C66:C67"/>
    <mergeCell ref="D66:D67"/>
    <mergeCell ref="E66:F67"/>
    <mergeCell ref="G66:G67"/>
    <mergeCell ref="H66:H67"/>
    <mergeCell ref="P62:P63"/>
    <mergeCell ref="B64:B65"/>
    <mergeCell ref="C64:C65"/>
    <mergeCell ref="D64:D65"/>
    <mergeCell ref="E64:F65"/>
    <mergeCell ref="G64:G65"/>
    <mergeCell ref="H64:H65"/>
    <mergeCell ref="I64:J65"/>
    <mergeCell ref="K64:K65"/>
    <mergeCell ref="L64:L65"/>
    <mergeCell ref="I62:J63"/>
    <mergeCell ref="K62:K63"/>
    <mergeCell ref="L62:L63"/>
    <mergeCell ref="M62:M63"/>
    <mergeCell ref="N62:N63"/>
    <mergeCell ref="O62:O63"/>
    <mergeCell ref="M60:M61"/>
    <mergeCell ref="N60:N61"/>
    <mergeCell ref="O60:O61"/>
    <mergeCell ref="P60:P61"/>
    <mergeCell ref="B62:B63"/>
    <mergeCell ref="C62:C63"/>
    <mergeCell ref="D62:D63"/>
    <mergeCell ref="E62:F63"/>
    <mergeCell ref="G62:G63"/>
    <mergeCell ref="H62:H63"/>
    <mergeCell ref="P58:P59"/>
    <mergeCell ref="B60:B61"/>
    <mergeCell ref="C60:C61"/>
    <mergeCell ref="D60:D61"/>
    <mergeCell ref="E60:F61"/>
    <mergeCell ref="G60:G61"/>
    <mergeCell ref="H60:H61"/>
    <mergeCell ref="I60:J61"/>
    <mergeCell ref="K60:K61"/>
    <mergeCell ref="L60:L61"/>
    <mergeCell ref="I58:J59"/>
    <mergeCell ref="K58:K59"/>
    <mergeCell ref="L58:L59"/>
    <mergeCell ref="M58:M59"/>
    <mergeCell ref="N58:N59"/>
    <mergeCell ref="O58:O59"/>
    <mergeCell ref="M56:M57"/>
    <mergeCell ref="N56:N57"/>
    <mergeCell ref="O56:O57"/>
    <mergeCell ref="P56:P57"/>
    <mergeCell ref="B58:B59"/>
    <mergeCell ref="C58:C59"/>
    <mergeCell ref="D58:D59"/>
    <mergeCell ref="E58:F59"/>
    <mergeCell ref="G58:G59"/>
    <mergeCell ref="H58:H59"/>
    <mergeCell ref="P54:P55"/>
    <mergeCell ref="B56:B57"/>
    <mergeCell ref="C56:C57"/>
    <mergeCell ref="D56:D57"/>
    <mergeCell ref="E56:F57"/>
    <mergeCell ref="G56:G57"/>
    <mergeCell ref="H56:H57"/>
    <mergeCell ref="I56:J57"/>
    <mergeCell ref="K56:K57"/>
    <mergeCell ref="L56:L57"/>
    <mergeCell ref="I54:J55"/>
    <mergeCell ref="K54:K55"/>
    <mergeCell ref="L54:L55"/>
    <mergeCell ref="M54:M55"/>
    <mergeCell ref="N54:N55"/>
    <mergeCell ref="O54:O55"/>
    <mergeCell ref="M52:M53"/>
    <mergeCell ref="N52:N53"/>
    <mergeCell ref="O52:O53"/>
    <mergeCell ref="P52:P53"/>
    <mergeCell ref="B54:B55"/>
    <mergeCell ref="C54:C55"/>
    <mergeCell ref="D54:D55"/>
    <mergeCell ref="E54:F55"/>
    <mergeCell ref="G54:G55"/>
    <mergeCell ref="H54:H55"/>
    <mergeCell ref="P50:P51"/>
    <mergeCell ref="B52:B53"/>
    <mergeCell ref="C52:C53"/>
    <mergeCell ref="D52:D53"/>
    <mergeCell ref="E52:F53"/>
    <mergeCell ref="G52:G53"/>
    <mergeCell ref="H52:H53"/>
    <mergeCell ref="I52:J53"/>
    <mergeCell ref="K52:K53"/>
    <mergeCell ref="L52:L53"/>
    <mergeCell ref="I50:J51"/>
    <mergeCell ref="K50:K51"/>
    <mergeCell ref="L50:L51"/>
    <mergeCell ref="M50:M51"/>
    <mergeCell ref="N50:N51"/>
    <mergeCell ref="O50:O51"/>
    <mergeCell ref="M48:M49"/>
    <mergeCell ref="N48:N49"/>
    <mergeCell ref="O48:O49"/>
    <mergeCell ref="P48:P49"/>
    <mergeCell ref="B50:B51"/>
    <mergeCell ref="C50:C51"/>
    <mergeCell ref="D50:D51"/>
    <mergeCell ref="E50:F51"/>
    <mergeCell ref="G50:G51"/>
    <mergeCell ref="H50:H51"/>
    <mergeCell ref="P46:P47"/>
    <mergeCell ref="B48:B49"/>
    <mergeCell ref="C48:C49"/>
    <mergeCell ref="D48:D49"/>
    <mergeCell ref="E48:F49"/>
    <mergeCell ref="G48:G49"/>
    <mergeCell ref="H48:H49"/>
    <mergeCell ref="I48:J49"/>
    <mergeCell ref="K48:K49"/>
    <mergeCell ref="L48:L49"/>
    <mergeCell ref="I46:J47"/>
    <mergeCell ref="K46:K47"/>
    <mergeCell ref="L46:L47"/>
    <mergeCell ref="M46:M47"/>
    <mergeCell ref="N46:N47"/>
    <mergeCell ref="O46:O47"/>
    <mergeCell ref="M44:M45"/>
    <mergeCell ref="N44:N45"/>
    <mergeCell ref="O44:O45"/>
    <mergeCell ref="P44:P45"/>
    <mergeCell ref="B46:B47"/>
    <mergeCell ref="C46:C47"/>
    <mergeCell ref="D46:D47"/>
    <mergeCell ref="E46:F47"/>
    <mergeCell ref="G46:G47"/>
    <mergeCell ref="H46:H47"/>
    <mergeCell ref="P42:P43"/>
    <mergeCell ref="B44:B45"/>
    <mergeCell ref="C44:C45"/>
    <mergeCell ref="D44:D45"/>
    <mergeCell ref="E44:F45"/>
    <mergeCell ref="G44:G45"/>
    <mergeCell ref="H44:H45"/>
    <mergeCell ref="I44:J45"/>
    <mergeCell ref="K44:K45"/>
    <mergeCell ref="L44:L45"/>
    <mergeCell ref="I42:J43"/>
    <mergeCell ref="K42:K43"/>
    <mergeCell ref="L42:L43"/>
    <mergeCell ref="M42:M43"/>
    <mergeCell ref="N42:N43"/>
    <mergeCell ref="O42:O43"/>
    <mergeCell ref="B42:B43"/>
    <mergeCell ref="C42:C43"/>
    <mergeCell ref="D42:D43"/>
    <mergeCell ref="E42:F43"/>
    <mergeCell ref="G42:G43"/>
    <mergeCell ref="H42:H43"/>
    <mergeCell ref="O38:O39"/>
    <mergeCell ref="P38:P39"/>
    <mergeCell ref="E40:G40"/>
    <mergeCell ref="I40:K40"/>
    <mergeCell ref="M40:N40"/>
    <mergeCell ref="C41:D41"/>
    <mergeCell ref="E41:G41"/>
    <mergeCell ref="I41:K41"/>
    <mergeCell ref="M41:N41"/>
    <mergeCell ref="P36:P37"/>
    <mergeCell ref="B38:B39"/>
    <mergeCell ref="C38:D39"/>
    <mergeCell ref="E38:F39"/>
    <mergeCell ref="G38:G39"/>
    <mergeCell ref="H38:H39"/>
    <mergeCell ref="I38:J39"/>
    <mergeCell ref="K38:K39"/>
    <mergeCell ref="L38:L39"/>
    <mergeCell ref="M38:N39"/>
    <mergeCell ref="I36:J37"/>
    <mergeCell ref="K36:K37"/>
    <mergeCell ref="L36:L37"/>
    <mergeCell ref="M36:M37"/>
    <mergeCell ref="N36:N37"/>
    <mergeCell ref="O36:O37"/>
    <mergeCell ref="M34:M35"/>
    <mergeCell ref="N34:N35"/>
    <mergeCell ref="O34:O35"/>
    <mergeCell ref="P34:P35"/>
    <mergeCell ref="B36:B37"/>
    <mergeCell ref="C36:C37"/>
    <mergeCell ref="D36:D37"/>
    <mergeCell ref="E36:F37"/>
    <mergeCell ref="G36:G37"/>
    <mergeCell ref="H36:H37"/>
    <mergeCell ref="P32:P33"/>
    <mergeCell ref="B34:B35"/>
    <mergeCell ref="C34:C35"/>
    <mergeCell ref="D34:D35"/>
    <mergeCell ref="E34:F35"/>
    <mergeCell ref="G34:G35"/>
    <mergeCell ref="H34:H35"/>
    <mergeCell ref="I34:J35"/>
    <mergeCell ref="K34:K35"/>
    <mergeCell ref="L34:L35"/>
    <mergeCell ref="I32:J33"/>
    <mergeCell ref="K32:K33"/>
    <mergeCell ref="L32:L33"/>
    <mergeCell ref="M32:M33"/>
    <mergeCell ref="N32:N33"/>
    <mergeCell ref="O32:O33"/>
    <mergeCell ref="M30:M31"/>
    <mergeCell ref="N30:N31"/>
    <mergeCell ref="O30:O31"/>
    <mergeCell ref="P30:P31"/>
    <mergeCell ref="B32:B33"/>
    <mergeCell ref="C32:C33"/>
    <mergeCell ref="D32:D33"/>
    <mergeCell ref="E32:F33"/>
    <mergeCell ref="G32:G33"/>
    <mergeCell ref="H32:H33"/>
    <mergeCell ref="P28:P29"/>
    <mergeCell ref="B30:B31"/>
    <mergeCell ref="C30:C31"/>
    <mergeCell ref="D30:D31"/>
    <mergeCell ref="E30:F31"/>
    <mergeCell ref="G30:G31"/>
    <mergeCell ref="H30:H31"/>
    <mergeCell ref="I30:J31"/>
    <mergeCell ref="K30:K31"/>
    <mergeCell ref="L30:L31"/>
    <mergeCell ref="I28:J29"/>
    <mergeCell ref="K28:K29"/>
    <mergeCell ref="L28:L29"/>
    <mergeCell ref="M28:M29"/>
    <mergeCell ref="N28:N29"/>
    <mergeCell ref="O28:O29"/>
    <mergeCell ref="M26:M27"/>
    <mergeCell ref="N26:N27"/>
    <mergeCell ref="O26:O27"/>
    <mergeCell ref="P26:P27"/>
    <mergeCell ref="B28:B29"/>
    <mergeCell ref="C28:C29"/>
    <mergeCell ref="D28:D29"/>
    <mergeCell ref="E28:F29"/>
    <mergeCell ref="G28:G29"/>
    <mergeCell ref="H28:H29"/>
    <mergeCell ref="P24:P25"/>
    <mergeCell ref="B26:B27"/>
    <mergeCell ref="C26:C27"/>
    <mergeCell ref="D26:D27"/>
    <mergeCell ref="E26:F27"/>
    <mergeCell ref="G26:G27"/>
    <mergeCell ref="H26:H27"/>
    <mergeCell ref="I26:J27"/>
    <mergeCell ref="K26:K27"/>
    <mergeCell ref="L26:L27"/>
    <mergeCell ref="I24:J25"/>
    <mergeCell ref="K24:K25"/>
    <mergeCell ref="L24:L25"/>
    <mergeCell ref="M24:M25"/>
    <mergeCell ref="N24:N25"/>
    <mergeCell ref="O24:O25"/>
    <mergeCell ref="M22:M23"/>
    <mergeCell ref="N22:N23"/>
    <mergeCell ref="O22:O23"/>
    <mergeCell ref="P22:P23"/>
    <mergeCell ref="B24:B25"/>
    <mergeCell ref="C24:C25"/>
    <mergeCell ref="D24:D25"/>
    <mergeCell ref="E24:F25"/>
    <mergeCell ref="G24:G25"/>
    <mergeCell ref="H24:H25"/>
    <mergeCell ref="P20:P21"/>
    <mergeCell ref="B22:B23"/>
    <mergeCell ref="C22:C23"/>
    <mergeCell ref="D22:D23"/>
    <mergeCell ref="E22:F23"/>
    <mergeCell ref="G22:G23"/>
    <mergeCell ref="H22:H23"/>
    <mergeCell ref="I22:J23"/>
    <mergeCell ref="K22:K23"/>
    <mergeCell ref="L22:L23"/>
    <mergeCell ref="I20:J21"/>
    <mergeCell ref="K20:K21"/>
    <mergeCell ref="L20:L21"/>
    <mergeCell ref="M20:M21"/>
    <mergeCell ref="N20:N21"/>
    <mergeCell ref="O20:O21"/>
    <mergeCell ref="M18:M19"/>
    <mergeCell ref="N18:N19"/>
    <mergeCell ref="O18:O19"/>
    <mergeCell ref="P18:P19"/>
    <mergeCell ref="B20:B21"/>
    <mergeCell ref="C20:C21"/>
    <mergeCell ref="D20:D21"/>
    <mergeCell ref="E20:F21"/>
    <mergeCell ref="G20:G21"/>
    <mergeCell ref="H20:H21"/>
    <mergeCell ref="P16:P17"/>
    <mergeCell ref="B18:B19"/>
    <mergeCell ref="C18:C19"/>
    <mergeCell ref="D18:D19"/>
    <mergeCell ref="E18:F19"/>
    <mergeCell ref="G18:G19"/>
    <mergeCell ref="H18:H19"/>
    <mergeCell ref="I18:J19"/>
    <mergeCell ref="K18:K19"/>
    <mergeCell ref="L18:L19"/>
    <mergeCell ref="I16:J17"/>
    <mergeCell ref="K16:K17"/>
    <mergeCell ref="L16:L17"/>
    <mergeCell ref="M16:M17"/>
    <mergeCell ref="N16:N17"/>
    <mergeCell ref="O16:O17"/>
    <mergeCell ref="B16:B17"/>
    <mergeCell ref="C16:C17"/>
    <mergeCell ref="D16:D17"/>
    <mergeCell ref="E16:F17"/>
    <mergeCell ref="G16:G17"/>
    <mergeCell ref="H16:H17"/>
    <mergeCell ref="K14:K15"/>
    <mergeCell ref="L14:L15"/>
    <mergeCell ref="M14:M15"/>
    <mergeCell ref="N14:N15"/>
    <mergeCell ref="O14:O15"/>
    <mergeCell ref="P14:P15"/>
    <mergeCell ref="N12:N13"/>
    <mergeCell ref="O12:O13"/>
    <mergeCell ref="P12:P13"/>
    <mergeCell ref="B14:B15"/>
    <mergeCell ref="C14:C15"/>
    <mergeCell ref="D14:D15"/>
    <mergeCell ref="E14:F15"/>
    <mergeCell ref="G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B8:P8"/>
    <mergeCell ref="E10:G10"/>
    <mergeCell ref="I10:K10"/>
    <mergeCell ref="M10:N10"/>
    <mergeCell ref="C11:D11"/>
    <mergeCell ref="E11:G11"/>
    <mergeCell ref="I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26.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10" t="s">
        <v>75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53</v>
      </c>
      <c r="B3" s="11" t="s">
        <v>7</v>
      </c>
      <c r="C3" s="11"/>
      <c r="D3" s="11"/>
      <c r="E3" s="11"/>
      <c r="F3" s="11"/>
      <c r="G3" s="11"/>
      <c r="H3" s="11"/>
      <c r="I3" s="11"/>
    </row>
    <row r="4" spans="1:9" ht="15" customHeight="1">
      <c r="A4" s="12" t="s">
        <v>752</v>
      </c>
      <c r="B4" s="11" t="s">
        <v>7</v>
      </c>
      <c r="C4" s="11"/>
      <c r="D4" s="11"/>
      <c r="E4" s="11"/>
      <c r="F4" s="11"/>
      <c r="G4" s="11"/>
      <c r="H4" s="11"/>
      <c r="I4" s="11"/>
    </row>
    <row r="5" spans="1:9">
      <c r="A5" s="12"/>
      <c r="B5" s="47" t="s">
        <v>64</v>
      </c>
      <c r="C5" s="47"/>
      <c r="D5" s="47"/>
      <c r="E5" s="47"/>
      <c r="F5" s="47"/>
      <c r="G5" s="47"/>
      <c r="H5" s="47"/>
      <c r="I5" s="47"/>
    </row>
    <row r="6" spans="1:9">
      <c r="A6" s="12"/>
      <c r="B6" s="38" t="s">
        <v>754</v>
      </c>
      <c r="C6" s="38"/>
      <c r="D6" s="38"/>
      <c r="E6" s="38"/>
      <c r="F6" s="38"/>
      <c r="G6" s="38"/>
      <c r="H6" s="38"/>
      <c r="I6" s="38"/>
    </row>
    <row r="7" spans="1:9">
      <c r="A7" s="12"/>
      <c r="B7" s="57"/>
      <c r="C7" s="57"/>
      <c r="D7" s="57"/>
      <c r="E7" s="57"/>
      <c r="F7" s="57"/>
      <c r="G7" s="57"/>
      <c r="H7" s="57"/>
      <c r="I7" s="5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v>2013</v>
      </c>
      <c r="D10" s="28"/>
      <c r="E10" s="28"/>
      <c r="F10" s="15"/>
      <c r="G10" s="28" t="s">
        <v>304</v>
      </c>
      <c r="H10" s="28"/>
      <c r="I10" s="28"/>
    </row>
    <row r="11" spans="1:9">
      <c r="A11" s="12"/>
      <c r="B11" s="29" t="s">
        <v>60</v>
      </c>
      <c r="C11" s="31" t="s">
        <v>246</v>
      </c>
      <c r="D11" s="33">
        <v>278295</v>
      </c>
      <c r="E11" s="35"/>
      <c r="F11" s="34"/>
      <c r="G11" s="31" t="s">
        <v>246</v>
      </c>
      <c r="H11" s="33">
        <v>164032</v>
      </c>
      <c r="I11" s="35"/>
    </row>
    <row r="12" spans="1:9">
      <c r="A12" s="12"/>
      <c r="B12" s="29"/>
      <c r="C12" s="30"/>
      <c r="D12" s="32"/>
      <c r="E12" s="34"/>
      <c r="F12" s="34"/>
      <c r="G12" s="30"/>
      <c r="H12" s="32"/>
      <c r="I12" s="34"/>
    </row>
    <row r="13" spans="1:9">
      <c r="A13" s="12"/>
      <c r="B13" s="36" t="s">
        <v>200</v>
      </c>
      <c r="C13" s="37">
        <v>273318</v>
      </c>
      <c r="D13" s="37"/>
      <c r="E13" s="38"/>
      <c r="F13" s="38"/>
      <c r="G13" s="37">
        <v>254494</v>
      </c>
      <c r="H13" s="37"/>
      <c r="I13" s="38"/>
    </row>
    <row r="14" spans="1:9">
      <c r="A14" s="12"/>
      <c r="B14" s="36"/>
      <c r="C14" s="37"/>
      <c r="D14" s="37"/>
      <c r="E14" s="38"/>
      <c r="F14" s="38"/>
      <c r="G14" s="37"/>
      <c r="H14" s="37"/>
      <c r="I14" s="38"/>
    </row>
    <row r="15" spans="1:9">
      <c r="A15" s="12"/>
      <c r="B15" s="29" t="s">
        <v>755</v>
      </c>
      <c r="C15" s="32">
        <v>271145</v>
      </c>
      <c r="D15" s="32"/>
      <c r="E15" s="34"/>
      <c r="F15" s="34"/>
      <c r="G15" s="32">
        <v>225575</v>
      </c>
      <c r="H15" s="32"/>
      <c r="I15" s="34"/>
    </row>
    <row r="16" spans="1:9" ht="15.75" thickBot="1">
      <c r="A16" s="12"/>
      <c r="B16" s="29"/>
      <c r="C16" s="69"/>
      <c r="D16" s="69"/>
      <c r="E16" s="70"/>
      <c r="F16" s="34"/>
      <c r="G16" s="69"/>
      <c r="H16" s="69"/>
      <c r="I16" s="70"/>
    </row>
    <row r="17" spans="1:9">
      <c r="A17" s="12"/>
      <c r="B17" s="36" t="s">
        <v>311</v>
      </c>
      <c r="C17" s="41" t="s">
        <v>246</v>
      </c>
      <c r="D17" s="43">
        <v>822758</v>
      </c>
      <c r="E17" s="45"/>
      <c r="F17" s="38"/>
      <c r="G17" s="41" t="s">
        <v>246</v>
      </c>
      <c r="H17" s="43">
        <v>644101</v>
      </c>
      <c r="I17" s="45"/>
    </row>
    <row r="18" spans="1:9" ht="15.75" thickBot="1">
      <c r="A18" s="12"/>
      <c r="B18" s="36"/>
      <c r="C18" s="42"/>
      <c r="D18" s="44"/>
      <c r="E18" s="46"/>
      <c r="F18" s="38"/>
      <c r="G18" s="42"/>
      <c r="H18" s="44"/>
      <c r="I18" s="46"/>
    </row>
    <row r="19" spans="1:9" ht="15.75" thickTop="1">
      <c r="A19" s="12"/>
      <c r="B19" s="16"/>
      <c r="C19" s="16"/>
    </row>
    <row r="20" spans="1:9" ht="33.75">
      <c r="A20" s="12"/>
      <c r="B20" s="78">
        <v>-1</v>
      </c>
      <c r="C20" s="96" t="s">
        <v>756</v>
      </c>
    </row>
  </sheetData>
  <mergeCells count="40">
    <mergeCell ref="B7:I7"/>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140625" bestFit="1" customWidth="1"/>
    <col min="2" max="2" width="33.7109375" customWidth="1"/>
    <col min="3" max="3" width="36.5703125" bestFit="1" customWidth="1"/>
    <col min="4" max="4" width="8.28515625" customWidth="1"/>
    <col min="5" max="5" width="1.7109375" customWidth="1"/>
    <col min="6" max="6" width="10" customWidth="1"/>
    <col min="7" max="7" width="2.140625" customWidth="1"/>
    <col min="8" max="8" width="8.28515625" customWidth="1"/>
    <col min="9" max="9" width="10" customWidth="1"/>
  </cols>
  <sheetData>
    <row r="1" spans="1:9" ht="15" customHeight="1">
      <c r="A1" s="10" t="s">
        <v>75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58</v>
      </c>
      <c r="B3" s="11" t="s">
        <v>7</v>
      </c>
      <c r="C3" s="11"/>
      <c r="D3" s="11"/>
      <c r="E3" s="11"/>
      <c r="F3" s="11"/>
      <c r="G3" s="11"/>
      <c r="H3" s="11"/>
      <c r="I3" s="11"/>
    </row>
    <row r="4" spans="1:9" ht="15" customHeight="1">
      <c r="A4" s="12" t="s">
        <v>757</v>
      </c>
      <c r="B4" s="11" t="s">
        <v>7</v>
      </c>
      <c r="C4" s="11"/>
      <c r="D4" s="11"/>
      <c r="E4" s="11"/>
      <c r="F4" s="11"/>
      <c r="G4" s="11"/>
      <c r="H4" s="11"/>
      <c r="I4" s="11"/>
    </row>
    <row r="5" spans="1:9">
      <c r="A5" s="12"/>
      <c r="B5" s="47" t="s">
        <v>63</v>
      </c>
      <c r="C5" s="47"/>
      <c r="D5" s="47"/>
      <c r="E5" s="47"/>
      <c r="F5" s="47"/>
      <c r="G5" s="47"/>
      <c r="H5" s="47"/>
      <c r="I5" s="47"/>
    </row>
    <row r="6" spans="1:9">
      <c r="A6" s="12"/>
      <c r="B6" s="11"/>
      <c r="C6" s="11"/>
      <c r="D6" s="11"/>
      <c r="E6" s="11"/>
      <c r="F6" s="11"/>
      <c r="G6" s="11"/>
      <c r="H6" s="11"/>
      <c r="I6" s="11"/>
    </row>
    <row r="7" spans="1:9">
      <c r="A7" s="12"/>
      <c r="B7" s="38" t="s">
        <v>759</v>
      </c>
      <c r="C7" s="38"/>
      <c r="D7" s="38"/>
      <c r="E7" s="38"/>
      <c r="F7" s="38"/>
      <c r="G7" s="38"/>
      <c r="H7" s="38"/>
      <c r="I7" s="38"/>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v>2013</v>
      </c>
      <c r="D10" s="28"/>
      <c r="E10" s="28"/>
      <c r="F10" s="15"/>
      <c r="G10" s="28" t="s">
        <v>304</v>
      </c>
      <c r="H10" s="28"/>
      <c r="I10" s="28"/>
    </row>
    <row r="11" spans="1:9">
      <c r="A11" s="12"/>
      <c r="B11" s="29" t="s">
        <v>760</v>
      </c>
      <c r="C11" s="31" t="s">
        <v>246</v>
      </c>
      <c r="D11" s="33">
        <v>435624</v>
      </c>
      <c r="E11" s="35"/>
      <c r="F11" s="34"/>
      <c r="G11" s="31" t="s">
        <v>246</v>
      </c>
      <c r="H11" s="33">
        <v>344180</v>
      </c>
      <c r="I11" s="35"/>
    </row>
    <row r="12" spans="1:9">
      <c r="A12" s="12"/>
      <c r="B12" s="29"/>
      <c r="C12" s="30"/>
      <c r="D12" s="32"/>
      <c r="E12" s="34"/>
      <c r="F12" s="34"/>
      <c r="G12" s="75"/>
      <c r="H12" s="76"/>
      <c r="I12" s="74"/>
    </row>
    <row r="13" spans="1:9">
      <c r="A13" s="12"/>
      <c r="B13" s="36" t="s">
        <v>761</v>
      </c>
      <c r="C13" s="37">
        <v>94651</v>
      </c>
      <c r="D13" s="37"/>
      <c r="E13" s="38"/>
      <c r="F13" s="38"/>
      <c r="G13" s="37">
        <v>59747</v>
      </c>
      <c r="H13" s="37"/>
      <c r="I13" s="38"/>
    </row>
    <row r="14" spans="1:9">
      <c r="A14" s="12"/>
      <c r="B14" s="36"/>
      <c r="C14" s="37"/>
      <c r="D14" s="37"/>
      <c r="E14" s="38"/>
      <c r="F14" s="38"/>
      <c r="G14" s="37"/>
      <c r="H14" s="37"/>
      <c r="I14" s="38"/>
    </row>
    <row r="15" spans="1:9">
      <c r="A15" s="12"/>
      <c r="B15" s="29" t="s">
        <v>762</v>
      </c>
      <c r="C15" s="32">
        <v>34045</v>
      </c>
      <c r="D15" s="32"/>
      <c r="E15" s="34"/>
      <c r="F15" s="34"/>
      <c r="G15" s="32">
        <v>25056</v>
      </c>
      <c r="H15" s="32"/>
      <c r="I15" s="34"/>
    </row>
    <row r="16" spans="1:9">
      <c r="A16" s="12"/>
      <c r="B16" s="29"/>
      <c r="C16" s="32"/>
      <c r="D16" s="32"/>
      <c r="E16" s="34"/>
      <c r="F16" s="34"/>
      <c r="G16" s="32"/>
      <c r="H16" s="32"/>
      <c r="I16" s="34"/>
    </row>
    <row r="17" spans="1:9">
      <c r="A17" s="12"/>
      <c r="B17" s="36" t="s">
        <v>763</v>
      </c>
      <c r="C17" s="68" t="s">
        <v>764</v>
      </c>
      <c r="D17" s="68"/>
      <c r="E17" s="40" t="s">
        <v>250</v>
      </c>
      <c r="F17" s="38"/>
      <c r="G17" s="37">
        <v>6641</v>
      </c>
      <c r="H17" s="37"/>
      <c r="I17" s="38"/>
    </row>
    <row r="18" spans="1:9">
      <c r="A18" s="12"/>
      <c r="B18" s="36"/>
      <c r="C18" s="68"/>
      <c r="D18" s="68"/>
      <c r="E18" s="40"/>
      <c r="F18" s="38"/>
      <c r="G18" s="37"/>
      <c r="H18" s="37"/>
      <c r="I18" s="38"/>
    </row>
    <row r="19" spans="1:9">
      <c r="A19" s="12"/>
      <c r="B19" s="30" t="s">
        <v>765</v>
      </c>
      <c r="C19" s="64" t="s">
        <v>766</v>
      </c>
      <c r="D19" s="64"/>
      <c r="E19" s="30" t="s">
        <v>250</v>
      </c>
      <c r="F19" s="34"/>
      <c r="G19" s="64" t="s">
        <v>348</v>
      </c>
      <c r="H19" s="64"/>
      <c r="I19" s="34"/>
    </row>
    <row r="20" spans="1:9" ht="15.75" thickBot="1">
      <c r="A20" s="12"/>
      <c r="B20" s="30"/>
      <c r="C20" s="39"/>
      <c r="D20" s="39"/>
      <c r="E20" s="77"/>
      <c r="F20" s="34"/>
      <c r="G20" s="39"/>
      <c r="H20" s="39"/>
      <c r="I20" s="70"/>
    </row>
    <row r="21" spans="1:9">
      <c r="A21" s="12"/>
      <c r="B21" s="36" t="s">
        <v>311</v>
      </c>
      <c r="C21" s="41" t="s">
        <v>246</v>
      </c>
      <c r="D21" s="43">
        <v>526869</v>
      </c>
      <c r="E21" s="45"/>
      <c r="F21" s="38"/>
      <c r="G21" s="41" t="s">
        <v>246</v>
      </c>
      <c r="H21" s="43">
        <v>435624</v>
      </c>
      <c r="I21" s="45"/>
    </row>
    <row r="22" spans="1:9" ht="15.75" thickBot="1">
      <c r="A22" s="12"/>
      <c r="B22" s="36"/>
      <c r="C22" s="42"/>
      <c r="D22" s="44"/>
      <c r="E22" s="46"/>
      <c r="F22" s="38"/>
      <c r="G22" s="42"/>
      <c r="H22" s="44"/>
      <c r="I22" s="46"/>
    </row>
    <row r="23" spans="1:9" ht="15.75" thickTop="1">
      <c r="A23" s="12"/>
      <c r="B23" s="38"/>
      <c r="C23" s="38"/>
      <c r="D23" s="38"/>
      <c r="E23" s="38"/>
      <c r="F23" s="38"/>
      <c r="G23" s="38"/>
      <c r="H23" s="38"/>
      <c r="I23" s="38"/>
    </row>
    <row r="24" spans="1:9">
      <c r="A24" s="12"/>
      <c r="B24" s="16"/>
      <c r="C24" s="16"/>
    </row>
    <row r="25" spans="1:9" ht="36">
      <c r="A25" s="12"/>
      <c r="B25" s="124">
        <v>-1</v>
      </c>
      <c r="C25" s="88" t="s">
        <v>81</v>
      </c>
    </row>
    <row r="26" spans="1:9">
      <c r="A26" s="12"/>
      <c r="B26" s="16"/>
      <c r="C26" s="16"/>
    </row>
    <row r="27" spans="1:9" ht="48">
      <c r="A27" s="12"/>
      <c r="B27" s="124">
        <v>-2</v>
      </c>
      <c r="C27" s="88" t="s">
        <v>767</v>
      </c>
    </row>
    <row r="28" spans="1:9">
      <c r="A28" s="12"/>
      <c r="B28" s="11"/>
      <c r="C28" s="11"/>
      <c r="D28" s="11"/>
      <c r="E28" s="11"/>
      <c r="F28" s="11"/>
      <c r="G28" s="11"/>
      <c r="H28" s="11"/>
      <c r="I28" s="11"/>
    </row>
    <row r="29" spans="1:9" ht="25.5" customHeight="1">
      <c r="A29" s="12"/>
      <c r="B29" s="38" t="s">
        <v>768</v>
      </c>
      <c r="C29" s="38"/>
      <c r="D29" s="38"/>
      <c r="E29" s="38"/>
      <c r="F29" s="38"/>
      <c r="G29" s="38"/>
      <c r="H29" s="38"/>
      <c r="I29" s="38"/>
    </row>
  </sheetData>
  <mergeCells count="55">
    <mergeCell ref="B7:I7"/>
    <mergeCell ref="B23:I23"/>
    <mergeCell ref="B28:I28"/>
    <mergeCell ref="B29:I29"/>
    <mergeCell ref="H21:H22"/>
    <mergeCell ref="I21:I22"/>
    <mergeCell ref="A1:A2"/>
    <mergeCell ref="B1:I1"/>
    <mergeCell ref="B2:I2"/>
    <mergeCell ref="B3:I3"/>
    <mergeCell ref="A4:A2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2.85546875" customWidth="1"/>
    <col min="3" max="3" width="7.28515625" customWidth="1"/>
    <col min="4" max="4" width="32.85546875" customWidth="1"/>
    <col min="5" max="5" width="7.2851562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293576</v>
      </c>
      <c r="C4" s="4"/>
      <c r="D4" s="8">
        <v>368618</v>
      </c>
      <c r="E4" s="4"/>
    </row>
    <row r="5" spans="1:5">
      <c r="A5" s="2" t="s">
        <v>37</v>
      </c>
      <c r="B5" s="6">
        <v>152916</v>
      </c>
      <c r="C5" s="4"/>
      <c r="D5" s="6">
        <v>69316</v>
      </c>
      <c r="E5" s="4"/>
    </row>
    <row r="6" spans="1:5" ht="17.25">
      <c r="A6" s="2" t="s">
        <v>38</v>
      </c>
      <c r="B6" s="6">
        <v>18612</v>
      </c>
      <c r="C6" s="9" t="s">
        <v>39</v>
      </c>
      <c r="D6" s="6">
        <v>6018</v>
      </c>
      <c r="E6" s="9" t="s">
        <v>39</v>
      </c>
    </row>
    <row r="7" spans="1:5">
      <c r="A7" s="2" t="s">
        <v>40</v>
      </c>
      <c r="B7" s="6">
        <v>151084</v>
      </c>
      <c r="C7" s="4"/>
      <c r="D7" s="6">
        <v>143562</v>
      </c>
      <c r="E7" s="4"/>
    </row>
    <row r="8" spans="1:5" ht="17.25">
      <c r="A8" s="2" t="s">
        <v>41</v>
      </c>
      <c r="B8" s="6">
        <v>314067</v>
      </c>
      <c r="C8" s="4"/>
      <c r="D8" s="6">
        <v>222999</v>
      </c>
      <c r="E8" s="9" t="s">
        <v>42</v>
      </c>
    </row>
    <row r="9" spans="1:5">
      <c r="A9" s="2" t="s">
        <v>43</v>
      </c>
      <c r="B9" s="6">
        <v>22401</v>
      </c>
      <c r="C9" s="4"/>
      <c r="D9" s="6">
        <v>25754</v>
      </c>
      <c r="E9" s="4"/>
    </row>
    <row r="10" spans="1:5">
      <c r="A10" s="2" t="s">
        <v>44</v>
      </c>
      <c r="B10" s="6">
        <v>952656</v>
      </c>
      <c r="C10" s="4"/>
      <c r="D10" s="6">
        <v>836267</v>
      </c>
      <c r="E10" s="4"/>
    </row>
    <row r="11" spans="1:5" ht="17.25">
      <c r="A11" s="2" t="s">
        <v>45</v>
      </c>
      <c r="B11" s="6">
        <v>7262175</v>
      </c>
      <c r="C11" s="4"/>
      <c r="D11" s="6">
        <v>5765856</v>
      </c>
      <c r="E11" s="9" t="s">
        <v>42</v>
      </c>
    </row>
    <row r="12" spans="1:5" ht="17.25">
      <c r="A12" s="2" t="s">
        <v>46</v>
      </c>
      <c r="B12" s="6">
        <v>3729901</v>
      </c>
      <c r="C12" s="4"/>
      <c r="D12" s="6">
        <v>2842643</v>
      </c>
      <c r="E12" s="9" t="s">
        <v>47</v>
      </c>
    </row>
    <row r="13" spans="1:5" ht="17.25">
      <c r="A13" s="2" t="s">
        <v>48</v>
      </c>
      <c r="B13" s="6">
        <v>6701459</v>
      </c>
      <c r="C13" s="4"/>
      <c r="D13" s="6">
        <v>3206085</v>
      </c>
      <c r="E13" s="9" t="s">
        <v>49</v>
      </c>
    </row>
    <row r="14" spans="1:5">
      <c r="A14" s="2" t="s">
        <v>50</v>
      </c>
      <c r="B14" s="6">
        <v>262529</v>
      </c>
      <c r="C14" s="4"/>
      <c r="D14" s="6">
        <v>209589</v>
      </c>
      <c r="E14" s="4"/>
    </row>
    <row r="15" spans="1:5">
      <c r="A15" s="2" t="s">
        <v>51</v>
      </c>
      <c r="B15" s="6">
        <v>918847</v>
      </c>
      <c r="C15" s="4"/>
      <c r="D15" s="6">
        <v>776201</v>
      </c>
      <c r="E15" s="4"/>
    </row>
    <row r="16" spans="1:5" ht="30">
      <c r="A16" s="2" t="s">
        <v>52</v>
      </c>
      <c r="B16" s="6">
        <v>445004</v>
      </c>
      <c r="C16" s="4"/>
      <c r="D16" s="6">
        <v>452788</v>
      </c>
      <c r="E16" s="4"/>
    </row>
    <row r="17" spans="1:5" ht="17.25">
      <c r="A17" s="2" t="s">
        <v>53</v>
      </c>
      <c r="B17" s="6">
        <v>20272571</v>
      </c>
      <c r="C17" s="4"/>
      <c r="D17" s="6">
        <v>14089429</v>
      </c>
      <c r="E17" s="9" t="s">
        <v>47</v>
      </c>
    </row>
    <row r="18" spans="1:5">
      <c r="A18" s="3" t="s">
        <v>54</v>
      </c>
      <c r="B18" s="4" t="s">
        <v>7</v>
      </c>
      <c r="C18" s="4"/>
      <c r="D18" s="4" t="s">
        <v>7</v>
      </c>
      <c r="E18" s="4"/>
    </row>
    <row r="19" spans="1:5">
      <c r="A19" s="2" t="s">
        <v>55</v>
      </c>
      <c r="B19" s="6">
        <v>171050</v>
      </c>
      <c r="C19" s="4"/>
      <c r="D19" s="6">
        <v>89578</v>
      </c>
      <c r="E19" s="4"/>
    </row>
    <row r="20" spans="1:5">
      <c r="A20" s="2" t="s">
        <v>56</v>
      </c>
      <c r="B20" s="6">
        <v>415324</v>
      </c>
      <c r="C20" s="4"/>
      <c r="D20" s="6">
        <v>286962</v>
      </c>
      <c r="E20" s="4"/>
    </row>
    <row r="21" spans="1:5">
      <c r="A21" s="2" t="s">
        <v>57</v>
      </c>
      <c r="B21" s="4">
        <v>575</v>
      </c>
      <c r="C21" s="4"/>
      <c r="D21" s="4">
        <v>189</v>
      </c>
      <c r="E21" s="4"/>
    </row>
    <row r="22" spans="1:5">
      <c r="A22" s="2" t="s">
        <v>58</v>
      </c>
      <c r="B22" s="6">
        <v>105751</v>
      </c>
      <c r="C22" s="4"/>
      <c r="D22" s="6">
        <v>71271</v>
      </c>
      <c r="E22" s="4"/>
    </row>
    <row r="23" spans="1:5" ht="30">
      <c r="A23" s="2" t="s">
        <v>59</v>
      </c>
      <c r="B23" s="6">
        <v>70132</v>
      </c>
      <c r="C23" s="4"/>
      <c r="D23" s="6">
        <v>60031</v>
      </c>
      <c r="E23" s="4"/>
    </row>
    <row r="24" spans="1:5">
      <c r="A24" s="2" t="s">
        <v>60</v>
      </c>
      <c r="B24" s="6">
        <v>161926</v>
      </c>
      <c r="C24" s="4"/>
      <c r="D24" s="6">
        <v>124147</v>
      </c>
      <c r="E24" s="4"/>
    </row>
    <row r="25" spans="1:5">
      <c r="A25" s="2" t="s">
        <v>61</v>
      </c>
      <c r="B25" s="6">
        <v>924758</v>
      </c>
      <c r="C25" s="4"/>
      <c r="D25" s="6">
        <v>632178</v>
      </c>
      <c r="E25" s="4"/>
    </row>
    <row r="26" spans="1:5">
      <c r="A26" s="2" t="s">
        <v>62</v>
      </c>
      <c r="B26" s="6">
        <v>14408146</v>
      </c>
      <c r="C26" s="4"/>
      <c r="D26" s="6">
        <v>8693345</v>
      </c>
      <c r="E26" s="4"/>
    </row>
    <row r="27" spans="1:5">
      <c r="A27" s="2" t="s">
        <v>63</v>
      </c>
      <c r="B27" s="6">
        <v>526869</v>
      </c>
      <c r="C27" s="4"/>
      <c r="D27" s="6">
        <v>435624</v>
      </c>
      <c r="E27" s="4"/>
    </row>
    <row r="28" spans="1:5" ht="17.25">
      <c r="A28" s="2" t="s">
        <v>64</v>
      </c>
      <c r="B28" s="6">
        <v>822758</v>
      </c>
      <c r="C28" s="4"/>
      <c r="D28" s="6">
        <v>644101</v>
      </c>
      <c r="E28" s="9" t="s">
        <v>42</v>
      </c>
    </row>
    <row r="29" spans="1:5">
      <c r="A29" s="2" t="s">
        <v>65</v>
      </c>
      <c r="B29" s="6">
        <v>16682531</v>
      </c>
      <c r="C29" s="4"/>
      <c r="D29" s="6">
        <v>10405248</v>
      </c>
      <c r="E29" s="4"/>
    </row>
    <row r="30" spans="1:5">
      <c r="A30" s="2" t="s">
        <v>66</v>
      </c>
      <c r="B30" s="4" t="s">
        <v>67</v>
      </c>
      <c r="C30" s="4"/>
      <c r="D30" s="4" t="s">
        <v>67</v>
      </c>
      <c r="E30" s="4"/>
    </row>
    <row r="31" spans="1:5">
      <c r="A31" s="3" t="s">
        <v>68</v>
      </c>
      <c r="B31" s="4" t="s">
        <v>7</v>
      </c>
      <c r="C31" s="4"/>
      <c r="D31" s="4" t="s">
        <v>7</v>
      </c>
      <c r="E31" s="4"/>
    </row>
    <row r="32" spans="1:5" ht="45">
      <c r="A32" s="2" t="s">
        <v>69</v>
      </c>
      <c r="B32" s="4" t="s">
        <v>67</v>
      </c>
      <c r="C32" s="4"/>
      <c r="D32" s="4" t="s">
        <v>67</v>
      </c>
      <c r="E32" s="4"/>
    </row>
    <row r="33" spans="1:5" ht="90">
      <c r="A33" s="2" t="s">
        <v>70</v>
      </c>
      <c r="B33" s="6">
        <v>3976</v>
      </c>
      <c r="C33" s="4"/>
      <c r="D33" s="6">
        <v>3959</v>
      </c>
      <c r="E33" s="4"/>
    </row>
    <row r="34" spans="1:5">
      <c r="A34" s="2" t="s">
        <v>71</v>
      </c>
      <c r="B34" s="6">
        <v>5130616</v>
      </c>
      <c r="C34" s="4"/>
      <c r="D34" s="6">
        <v>5012124</v>
      </c>
      <c r="E34" s="4"/>
    </row>
    <row r="35" spans="1:5">
      <c r="A35" s="2" t="s">
        <v>72</v>
      </c>
      <c r="B35" s="6">
        <v>-1081467</v>
      </c>
      <c r="C35" s="4"/>
      <c r="D35" s="6">
        <v>-1196907</v>
      </c>
      <c r="E35" s="4"/>
    </row>
    <row r="36" spans="1:5" ht="30">
      <c r="A36" s="2" t="s">
        <v>73</v>
      </c>
      <c r="B36" s="6">
        <v>-311220</v>
      </c>
      <c r="C36" s="4"/>
      <c r="D36" s="6">
        <v>-183347</v>
      </c>
      <c r="E36" s="4"/>
    </row>
    <row r="37" spans="1:5" ht="30">
      <c r="A37" s="2" t="s">
        <v>74</v>
      </c>
      <c r="B37" s="6">
        <v>-207740</v>
      </c>
      <c r="C37" s="4"/>
      <c r="D37" s="6">
        <v>-62728</v>
      </c>
      <c r="E37" s="4"/>
    </row>
    <row r="38" spans="1:5" ht="30">
      <c r="A38" s="2" t="s">
        <v>75</v>
      </c>
      <c r="B38" s="6">
        <v>3534165</v>
      </c>
      <c r="C38" s="4"/>
      <c r="D38" s="6">
        <v>3573101</v>
      </c>
      <c r="E38" s="4"/>
    </row>
    <row r="39" spans="1:5">
      <c r="A39" s="2" t="s">
        <v>76</v>
      </c>
      <c r="B39" s="6">
        <v>55875</v>
      </c>
      <c r="C39" s="4"/>
      <c r="D39" s="6">
        <v>111080</v>
      </c>
      <c r="E39" s="4"/>
    </row>
    <row r="40" spans="1:5">
      <c r="A40" s="2" t="s">
        <v>77</v>
      </c>
      <c r="B40" s="6">
        <v>3590040</v>
      </c>
      <c r="C40" s="4"/>
      <c r="D40" s="6">
        <v>3684181</v>
      </c>
      <c r="E40" s="4"/>
    </row>
    <row r="41" spans="1:5">
      <c r="A41" s="2" t="s">
        <v>53</v>
      </c>
      <c r="B41" s="8">
        <v>20272571</v>
      </c>
      <c r="C41" s="4"/>
      <c r="D41" s="8">
        <v>14089429</v>
      </c>
      <c r="E41" s="4"/>
    </row>
    <row r="42" spans="1:5">
      <c r="A42" s="11"/>
      <c r="B42" s="11"/>
      <c r="C42" s="11"/>
      <c r="D42" s="11"/>
      <c r="E42" s="11"/>
    </row>
    <row r="43" spans="1:5" ht="15" customHeight="1">
      <c r="A43" s="2" t="s">
        <v>39</v>
      </c>
      <c r="B43" s="12" t="s">
        <v>78</v>
      </c>
      <c r="C43" s="12"/>
      <c r="D43" s="12"/>
      <c r="E43" s="12"/>
    </row>
    <row r="44" spans="1:5" ht="30" customHeight="1">
      <c r="A44" s="2" t="s">
        <v>42</v>
      </c>
      <c r="B44" s="12" t="s">
        <v>79</v>
      </c>
      <c r="C44" s="12"/>
      <c r="D44" s="12"/>
      <c r="E44" s="12"/>
    </row>
    <row r="45" spans="1:5" ht="30" customHeight="1">
      <c r="A45" s="2" t="s">
        <v>47</v>
      </c>
      <c r="B45" s="12" t="s">
        <v>80</v>
      </c>
      <c r="C45" s="12"/>
      <c r="D45" s="12"/>
      <c r="E45" s="12"/>
    </row>
    <row r="46" spans="1:5" ht="30" customHeight="1">
      <c r="A46" s="2" t="s">
        <v>49</v>
      </c>
      <c r="B46" s="12" t="s">
        <v>81</v>
      </c>
      <c r="C46" s="12"/>
      <c r="D46" s="12"/>
      <c r="E46" s="12"/>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21.85546875" customWidth="1"/>
    <col min="3" max="3" width="36.5703125" bestFit="1" customWidth="1"/>
    <col min="4" max="4" width="1.5703125" customWidth="1"/>
    <col min="5" max="5" width="18.140625" customWidth="1"/>
    <col min="6" max="6" width="1.5703125" customWidth="1"/>
    <col min="7" max="7" width="36.5703125" bestFit="1" customWidth="1"/>
    <col min="8" max="8" width="11.140625" customWidth="1"/>
    <col min="9" max="9" width="25" customWidth="1"/>
    <col min="10" max="10" width="6.5703125" customWidth="1"/>
    <col min="11" max="11" width="36.5703125" bestFit="1" customWidth="1"/>
  </cols>
  <sheetData>
    <row r="1" spans="1:11" ht="15" customHeight="1">
      <c r="A1" s="10" t="s">
        <v>76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770</v>
      </c>
      <c r="B3" s="11" t="s">
        <v>7</v>
      </c>
      <c r="C3" s="11"/>
      <c r="D3" s="11"/>
      <c r="E3" s="11"/>
      <c r="F3" s="11"/>
      <c r="G3" s="11"/>
      <c r="H3" s="11"/>
      <c r="I3" s="11"/>
      <c r="J3" s="11"/>
      <c r="K3" s="11"/>
    </row>
    <row r="4" spans="1:11" ht="15" customHeight="1">
      <c r="A4" s="12" t="s">
        <v>769</v>
      </c>
      <c r="B4" s="11" t="s">
        <v>7</v>
      </c>
      <c r="C4" s="11"/>
      <c r="D4" s="11"/>
      <c r="E4" s="11"/>
      <c r="F4" s="11"/>
      <c r="G4" s="11"/>
      <c r="H4" s="11"/>
      <c r="I4" s="11"/>
      <c r="J4" s="11"/>
      <c r="K4" s="11"/>
    </row>
    <row r="5" spans="1:11">
      <c r="A5" s="12"/>
      <c r="B5" s="47" t="s">
        <v>771</v>
      </c>
      <c r="C5" s="47"/>
      <c r="D5" s="47"/>
      <c r="E5" s="47"/>
      <c r="F5" s="47"/>
      <c r="G5" s="47"/>
      <c r="H5" s="47"/>
      <c r="I5" s="47"/>
      <c r="J5" s="47"/>
      <c r="K5" s="47"/>
    </row>
    <row r="6" spans="1:11" ht="38.25" customHeight="1">
      <c r="A6" s="12"/>
      <c r="B6" s="38" t="s">
        <v>772</v>
      </c>
      <c r="C6" s="38"/>
      <c r="D6" s="38"/>
      <c r="E6" s="38"/>
      <c r="F6" s="38"/>
      <c r="G6" s="38"/>
      <c r="H6" s="38"/>
      <c r="I6" s="38"/>
      <c r="J6" s="38"/>
      <c r="K6" s="38"/>
    </row>
    <row r="7" spans="1:11" ht="38.25" customHeight="1">
      <c r="A7" s="12"/>
      <c r="B7" s="38" t="s">
        <v>773</v>
      </c>
      <c r="C7" s="38"/>
      <c r="D7" s="38"/>
      <c r="E7" s="38"/>
      <c r="F7" s="38"/>
      <c r="G7" s="38"/>
      <c r="H7" s="38"/>
      <c r="I7" s="38"/>
      <c r="J7" s="38"/>
      <c r="K7" s="38"/>
    </row>
    <row r="8" spans="1:11">
      <c r="A8" s="12"/>
      <c r="B8" s="11"/>
      <c r="C8" s="11"/>
      <c r="D8" s="11"/>
      <c r="E8" s="11"/>
      <c r="F8" s="11"/>
      <c r="G8" s="11"/>
      <c r="H8" s="11"/>
      <c r="I8" s="11"/>
      <c r="J8" s="11"/>
      <c r="K8" s="11"/>
    </row>
    <row r="9" spans="1:11" ht="38.25" customHeight="1">
      <c r="A9" s="12"/>
      <c r="B9" s="38" t="s">
        <v>774</v>
      </c>
      <c r="C9" s="38"/>
      <c r="D9" s="38"/>
      <c r="E9" s="38"/>
      <c r="F9" s="38"/>
      <c r="G9" s="38"/>
      <c r="H9" s="38"/>
      <c r="I9" s="38"/>
      <c r="J9" s="38"/>
      <c r="K9" s="38"/>
    </row>
    <row r="10" spans="1:11">
      <c r="A10" s="12"/>
      <c r="B10" s="11"/>
      <c r="C10" s="11"/>
      <c r="D10" s="11"/>
      <c r="E10" s="11"/>
      <c r="F10" s="11"/>
      <c r="G10" s="11"/>
      <c r="H10" s="11"/>
      <c r="I10" s="11"/>
      <c r="J10" s="11"/>
      <c r="K10" s="11"/>
    </row>
    <row r="11" spans="1:11">
      <c r="A11" s="12"/>
      <c r="B11" s="48" t="s">
        <v>775</v>
      </c>
      <c r="C11" s="48"/>
      <c r="D11" s="48"/>
      <c r="E11" s="48"/>
      <c r="F11" s="48"/>
      <c r="G11" s="48"/>
      <c r="H11" s="48"/>
      <c r="I11" s="48"/>
      <c r="J11" s="48"/>
      <c r="K11" s="48"/>
    </row>
    <row r="12" spans="1:11" ht="38.25" customHeight="1">
      <c r="A12" s="12"/>
      <c r="B12" s="38" t="s">
        <v>776</v>
      </c>
      <c r="C12" s="38"/>
      <c r="D12" s="38"/>
      <c r="E12" s="38"/>
      <c r="F12" s="38"/>
      <c r="G12" s="38"/>
      <c r="H12" s="38"/>
      <c r="I12" s="38"/>
      <c r="J12" s="38"/>
      <c r="K12" s="38"/>
    </row>
    <row r="13" spans="1:11">
      <c r="A13" s="12"/>
      <c r="B13" s="48" t="s">
        <v>777</v>
      </c>
      <c r="C13" s="48"/>
      <c r="D13" s="48"/>
      <c r="E13" s="48"/>
      <c r="F13" s="48"/>
      <c r="G13" s="48"/>
      <c r="H13" s="48"/>
      <c r="I13" s="48"/>
      <c r="J13" s="48"/>
      <c r="K13" s="48"/>
    </row>
    <row r="14" spans="1:11" ht="38.25" customHeight="1">
      <c r="A14" s="12"/>
      <c r="B14" s="38" t="s">
        <v>778</v>
      </c>
      <c r="C14" s="38"/>
      <c r="D14" s="38"/>
      <c r="E14" s="38"/>
      <c r="F14" s="38"/>
      <c r="G14" s="38"/>
      <c r="H14" s="38"/>
      <c r="I14" s="38"/>
      <c r="J14" s="38"/>
      <c r="K14" s="38"/>
    </row>
    <row r="15" spans="1:11">
      <c r="A15" s="12"/>
      <c r="B15" s="48" t="s">
        <v>779</v>
      </c>
      <c r="C15" s="48"/>
      <c r="D15" s="48"/>
      <c r="E15" s="48"/>
      <c r="F15" s="48"/>
      <c r="G15" s="48"/>
      <c r="H15" s="48"/>
      <c r="I15" s="48"/>
      <c r="J15" s="48"/>
      <c r="K15" s="48"/>
    </row>
    <row r="16" spans="1:11" ht="25.5" customHeight="1">
      <c r="A16" s="12"/>
      <c r="B16" s="38" t="s">
        <v>780</v>
      </c>
      <c r="C16" s="38"/>
      <c r="D16" s="38"/>
      <c r="E16" s="38"/>
      <c r="F16" s="38"/>
      <c r="G16" s="38"/>
      <c r="H16" s="38"/>
      <c r="I16" s="38"/>
      <c r="J16" s="38"/>
      <c r="K16" s="38"/>
    </row>
    <row r="17" spans="1:11">
      <c r="A17" s="12"/>
      <c r="B17" s="38" t="s">
        <v>781</v>
      </c>
      <c r="C17" s="38"/>
      <c r="D17" s="38"/>
      <c r="E17" s="38"/>
      <c r="F17" s="38"/>
      <c r="G17" s="38"/>
      <c r="H17" s="38"/>
      <c r="I17" s="38"/>
      <c r="J17" s="38"/>
      <c r="K17" s="38"/>
    </row>
    <row r="18" spans="1:11">
      <c r="A18" s="12"/>
      <c r="B18" s="27"/>
      <c r="C18" s="27"/>
      <c r="D18" s="27"/>
      <c r="E18" s="27"/>
      <c r="F18" s="27"/>
      <c r="G18" s="27"/>
      <c r="H18" s="27"/>
      <c r="I18" s="27"/>
      <c r="J18" s="27"/>
      <c r="K18" s="27"/>
    </row>
    <row r="19" spans="1:11">
      <c r="A19" s="12"/>
      <c r="B19" s="16"/>
      <c r="C19" s="16"/>
      <c r="D19" s="16"/>
      <c r="E19" s="16"/>
      <c r="F19" s="16"/>
      <c r="G19" s="16"/>
      <c r="H19" s="16"/>
      <c r="I19" s="16"/>
      <c r="J19" s="16"/>
      <c r="K19" s="16"/>
    </row>
    <row r="20" spans="1:11" ht="15.75" thickBot="1">
      <c r="A20" s="12"/>
      <c r="B20" s="21"/>
      <c r="C20" s="127">
        <v>41639</v>
      </c>
      <c r="D20" s="127"/>
      <c r="E20" s="127"/>
      <c r="F20" s="127"/>
      <c r="G20" s="21"/>
      <c r="H20" s="127">
        <v>41274</v>
      </c>
      <c r="I20" s="127"/>
      <c r="J20" s="127"/>
      <c r="K20" s="127"/>
    </row>
    <row r="21" spans="1:11">
      <c r="A21" s="12"/>
      <c r="B21" s="15"/>
      <c r="C21" s="82" t="s">
        <v>782</v>
      </c>
      <c r="D21" s="82"/>
      <c r="E21" s="82" t="s">
        <v>783</v>
      </c>
      <c r="F21" s="82"/>
      <c r="G21" s="15"/>
      <c r="H21" s="82" t="s">
        <v>782</v>
      </c>
      <c r="I21" s="82"/>
      <c r="J21" s="82" t="s">
        <v>783</v>
      </c>
      <c r="K21" s="82"/>
    </row>
    <row r="22" spans="1:11">
      <c r="A22" s="12"/>
      <c r="B22" s="125" t="s">
        <v>784</v>
      </c>
      <c r="C22" s="34"/>
      <c r="D22" s="34"/>
      <c r="E22" s="34"/>
      <c r="F22" s="34"/>
      <c r="G22" s="21"/>
      <c r="H22" s="34"/>
      <c r="I22" s="34"/>
      <c r="J22" s="34"/>
      <c r="K22" s="34"/>
    </row>
    <row r="23" spans="1:11">
      <c r="A23" s="12"/>
      <c r="B23" s="71" t="s">
        <v>785</v>
      </c>
      <c r="C23" s="37">
        <v>469354</v>
      </c>
      <c r="D23" s="38"/>
      <c r="E23" s="37">
        <v>44732</v>
      </c>
      <c r="F23" s="38"/>
      <c r="G23" s="38"/>
      <c r="H23" s="37">
        <v>423634</v>
      </c>
      <c r="I23" s="38"/>
      <c r="J23" s="37">
        <v>49995</v>
      </c>
      <c r="K23" s="38"/>
    </row>
    <row r="24" spans="1:11">
      <c r="A24" s="12"/>
      <c r="B24" s="71"/>
      <c r="C24" s="37"/>
      <c r="D24" s="38"/>
      <c r="E24" s="37"/>
      <c r="F24" s="38"/>
      <c r="G24" s="38"/>
      <c r="H24" s="37"/>
      <c r="I24" s="38"/>
      <c r="J24" s="37"/>
      <c r="K24" s="38"/>
    </row>
    <row r="25" spans="1:11">
      <c r="A25" s="12"/>
      <c r="B25" s="86" t="s">
        <v>786</v>
      </c>
      <c r="C25" s="64">
        <v>939</v>
      </c>
      <c r="D25" s="34"/>
      <c r="E25" s="64">
        <v>90</v>
      </c>
      <c r="F25" s="34"/>
      <c r="G25" s="34"/>
      <c r="H25" s="64" t="s">
        <v>787</v>
      </c>
      <c r="I25" s="30" t="s">
        <v>250</v>
      </c>
      <c r="J25" s="64" t="s">
        <v>788</v>
      </c>
      <c r="K25" s="30" t="s">
        <v>250</v>
      </c>
    </row>
    <row r="26" spans="1:11">
      <c r="A26" s="12"/>
      <c r="B26" s="86"/>
      <c r="C26" s="64"/>
      <c r="D26" s="34"/>
      <c r="E26" s="64"/>
      <c r="F26" s="34"/>
      <c r="G26" s="34"/>
      <c r="H26" s="64"/>
      <c r="I26" s="30"/>
      <c r="J26" s="64"/>
      <c r="K26" s="30"/>
    </row>
    <row r="27" spans="1:11">
      <c r="A27" s="12"/>
      <c r="B27" s="126" t="s">
        <v>789</v>
      </c>
      <c r="C27" s="38"/>
      <c r="D27" s="38"/>
      <c r="E27" s="38"/>
      <c r="F27" s="38"/>
      <c r="G27" s="15"/>
      <c r="H27" s="38"/>
      <c r="I27" s="38"/>
      <c r="J27" s="38"/>
      <c r="K27" s="38"/>
    </row>
    <row r="28" spans="1:11">
      <c r="A28" s="12"/>
      <c r="B28" s="86" t="s">
        <v>785</v>
      </c>
      <c r="C28" s="32">
        <v>101250000</v>
      </c>
      <c r="D28" s="34"/>
      <c r="E28" s="32">
        <v>52547</v>
      </c>
      <c r="F28" s="34"/>
      <c r="G28" s="34"/>
      <c r="H28" s="32">
        <v>101250000</v>
      </c>
      <c r="I28" s="34"/>
      <c r="J28" s="32">
        <v>57261</v>
      </c>
      <c r="K28" s="34"/>
    </row>
    <row r="29" spans="1:11">
      <c r="A29" s="12"/>
      <c r="B29" s="86"/>
      <c r="C29" s="32"/>
      <c r="D29" s="34"/>
      <c r="E29" s="32"/>
      <c r="F29" s="34"/>
      <c r="G29" s="34"/>
      <c r="H29" s="32"/>
      <c r="I29" s="34"/>
      <c r="J29" s="32"/>
      <c r="K29" s="34"/>
    </row>
    <row r="30" spans="1:11">
      <c r="A30" s="12"/>
      <c r="B30" s="61" t="s">
        <v>786</v>
      </c>
      <c r="C30" s="59" t="s">
        <v>790</v>
      </c>
      <c r="D30" s="14" t="s">
        <v>250</v>
      </c>
      <c r="E30" s="59" t="s">
        <v>791</v>
      </c>
      <c r="F30" s="14" t="s">
        <v>250</v>
      </c>
      <c r="G30" s="15"/>
      <c r="H30" s="59" t="s">
        <v>792</v>
      </c>
      <c r="I30" s="14" t="s">
        <v>250</v>
      </c>
      <c r="J30" s="59" t="s">
        <v>793</v>
      </c>
      <c r="K30" s="14" t="s">
        <v>250</v>
      </c>
    </row>
    <row r="31" spans="1:11">
      <c r="A31" s="12"/>
      <c r="B31" s="125" t="s">
        <v>794</v>
      </c>
      <c r="C31" s="34"/>
      <c r="D31" s="34"/>
      <c r="E31" s="34"/>
      <c r="F31" s="34"/>
      <c r="G31" s="21"/>
      <c r="H31" s="34"/>
      <c r="I31" s="34"/>
      <c r="J31" s="34"/>
      <c r="K31" s="34"/>
    </row>
    <row r="32" spans="1:11">
      <c r="A32" s="12"/>
      <c r="B32" s="71" t="s">
        <v>785</v>
      </c>
      <c r="C32" s="38"/>
      <c r="D32" s="38"/>
      <c r="E32" s="37">
        <v>42000</v>
      </c>
      <c r="F32" s="38"/>
      <c r="G32" s="38"/>
      <c r="H32" s="38"/>
      <c r="I32" s="38"/>
      <c r="J32" s="38"/>
      <c r="K32" s="38"/>
    </row>
    <row r="33" spans="1:11">
      <c r="A33" s="12"/>
      <c r="B33" s="71"/>
      <c r="C33" s="38"/>
      <c r="D33" s="38"/>
      <c r="E33" s="37"/>
      <c r="F33" s="38"/>
      <c r="G33" s="38"/>
      <c r="H33" s="38"/>
      <c r="I33" s="38"/>
      <c r="J33" s="38"/>
      <c r="K33" s="38"/>
    </row>
    <row r="34" spans="1:11">
      <c r="A34" s="12"/>
      <c r="B34" s="86" t="s">
        <v>786</v>
      </c>
      <c r="C34" s="34"/>
      <c r="D34" s="34"/>
      <c r="E34" s="64" t="s">
        <v>795</v>
      </c>
      <c r="F34" s="30" t="s">
        <v>250</v>
      </c>
      <c r="G34" s="34"/>
      <c r="H34" s="34"/>
      <c r="I34" s="34"/>
      <c r="J34" s="34"/>
      <c r="K34" s="34"/>
    </row>
    <row r="35" spans="1:11">
      <c r="A35" s="12"/>
      <c r="B35" s="86"/>
      <c r="C35" s="34"/>
      <c r="D35" s="34"/>
      <c r="E35" s="64"/>
      <c r="F35" s="30"/>
      <c r="G35" s="34"/>
      <c r="H35" s="34"/>
      <c r="I35" s="34"/>
      <c r="J35" s="34"/>
      <c r="K35" s="34"/>
    </row>
    <row r="36" spans="1:11">
      <c r="A36" s="12"/>
      <c r="B36" s="11"/>
      <c r="C36" s="11"/>
      <c r="D36" s="11"/>
      <c r="E36" s="11"/>
      <c r="F36" s="11"/>
      <c r="G36" s="11"/>
      <c r="H36" s="11"/>
      <c r="I36" s="11"/>
      <c r="J36" s="11"/>
      <c r="K36" s="11"/>
    </row>
    <row r="37" spans="1:11" ht="25.5" customHeight="1">
      <c r="A37" s="12"/>
      <c r="B37" s="40" t="s">
        <v>796</v>
      </c>
      <c r="C37" s="40"/>
      <c r="D37" s="40"/>
      <c r="E37" s="40"/>
      <c r="F37" s="40"/>
      <c r="G37" s="40"/>
      <c r="H37" s="40"/>
      <c r="I37" s="40"/>
      <c r="J37" s="40"/>
      <c r="K37" s="40"/>
    </row>
    <row r="38" spans="1:11">
      <c r="A38" s="12"/>
      <c r="B38" s="11"/>
      <c r="C38" s="11"/>
      <c r="D38" s="11"/>
      <c r="E38" s="11"/>
      <c r="F38" s="11"/>
      <c r="G38" s="11"/>
      <c r="H38" s="11"/>
      <c r="I38" s="11"/>
      <c r="J38" s="11"/>
      <c r="K38" s="11"/>
    </row>
    <row r="39" spans="1:11">
      <c r="A39" s="12"/>
      <c r="B39" s="38" t="s">
        <v>797</v>
      </c>
      <c r="C39" s="38"/>
      <c r="D39" s="38"/>
      <c r="E39" s="38"/>
      <c r="F39" s="38"/>
      <c r="G39" s="38"/>
      <c r="H39" s="38"/>
      <c r="I39" s="38"/>
      <c r="J39" s="38"/>
      <c r="K39" s="38"/>
    </row>
    <row r="40" spans="1:11">
      <c r="A40" s="12"/>
      <c r="B40" s="27"/>
      <c r="C40" s="27"/>
      <c r="D40" s="27"/>
      <c r="E40" s="27"/>
      <c r="F40" s="27"/>
      <c r="G40" s="27"/>
      <c r="H40" s="27"/>
      <c r="I40" s="27"/>
      <c r="J40" s="27"/>
      <c r="K40" s="27"/>
    </row>
    <row r="41" spans="1:11">
      <c r="A41" s="12"/>
      <c r="B41" s="16"/>
      <c r="C41" s="16"/>
      <c r="D41" s="16"/>
      <c r="E41" s="16"/>
      <c r="F41" s="16"/>
      <c r="G41" s="16"/>
      <c r="H41" s="16"/>
      <c r="I41" s="16"/>
      <c r="J41" s="16"/>
      <c r="K41" s="16"/>
    </row>
    <row r="42" spans="1:11" ht="15.75" thickBot="1">
      <c r="A42" s="12"/>
      <c r="B42" s="51"/>
      <c r="C42" s="38"/>
      <c r="D42" s="38"/>
      <c r="E42" s="38"/>
      <c r="F42" s="38"/>
      <c r="G42" s="38"/>
      <c r="H42" s="38"/>
      <c r="I42" s="38"/>
      <c r="J42" s="38"/>
      <c r="K42" s="38"/>
    </row>
    <row r="43" spans="1:11" ht="23.25">
      <c r="A43" s="12"/>
      <c r="B43" s="82" t="s">
        <v>798</v>
      </c>
      <c r="C43" s="82" t="s">
        <v>799</v>
      </c>
      <c r="D43" s="38"/>
      <c r="E43" s="128" t="s">
        <v>800</v>
      </c>
      <c r="F43" s="38"/>
      <c r="G43" s="82" t="s">
        <v>805</v>
      </c>
      <c r="H43" s="38"/>
      <c r="I43" s="128" t="s">
        <v>806</v>
      </c>
      <c r="J43" s="38"/>
      <c r="K43" s="128" t="s">
        <v>808</v>
      </c>
    </row>
    <row r="44" spans="1:11">
      <c r="A44" s="12"/>
      <c r="B44" s="134"/>
      <c r="C44" s="134"/>
      <c r="D44" s="38"/>
      <c r="E44" s="17" t="s">
        <v>801</v>
      </c>
      <c r="F44" s="38"/>
      <c r="G44" s="134"/>
      <c r="H44" s="38"/>
      <c r="I44" s="17" t="s">
        <v>807</v>
      </c>
      <c r="J44" s="38"/>
      <c r="K44" s="17" t="s">
        <v>809</v>
      </c>
    </row>
    <row r="45" spans="1:11">
      <c r="A45" s="12"/>
      <c r="B45" s="134"/>
      <c r="C45" s="134"/>
      <c r="D45" s="38"/>
      <c r="E45" s="17" t="s">
        <v>802</v>
      </c>
      <c r="F45" s="38"/>
      <c r="G45" s="134"/>
      <c r="H45" s="38"/>
      <c r="I45" s="4"/>
      <c r="J45" s="38"/>
      <c r="K45" s="4"/>
    </row>
    <row r="46" spans="1:11">
      <c r="A46" s="12"/>
      <c r="B46" s="134"/>
      <c r="C46" s="134"/>
      <c r="D46" s="38"/>
      <c r="E46" s="17" t="s">
        <v>803</v>
      </c>
      <c r="F46" s="38"/>
      <c r="G46" s="134"/>
      <c r="H46" s="38"/>
      <c r="I46" s="4"/>
      <c r="J46" s="38"/>
      <c r="K46" s="4"/>
    </row>
    <row r="47" spans="1:11" ht="15.75" thickBot="1">
      <c r="A47" s="12"/>
      <c r="B47" s="28"/>
      <c r="C47" s="28"/>
      <c r="D47" s="38"/>
      <c r="E47" s="18" t="s">
        <v>804</v>
      </c>
      <c r="F47" s="38"/>
      <c r="G47" s="28"/>
      <c r="H47" s="38"/>
      <c r="I47" s="79"/>
      <c r="J47" s="38"/>
      <c r="K47" s="79"/>
    </row>
    <row r="48" spans="1:11">
      <c r="A48" s="12"/>
      <c r="B48" s="129">
        <v>2013</v>
      </c>
      <c r="C48" s="130">
        <v>1481</v>
      </c>
      <c r="D48" s="15"/>
      <c r="E48" s="130">
        <v>-2809</v>
      </c>
      <c r="F48" s="15"/>
      <c r="G48" s="131" t="s">
        <v>810</v>
      </c>
      <c r="H48" s="15"/>
      <c r="I48" s="132" t="s">
        <v>383</v>
      </c>
      <c r="J48" s="15"/>
      <c r="K48" s="132" t="s">
        <v>383</v>
      </c>
    </row>
    <row r="49" spans="1:11">
      <c r="A49" s="12"/>
      <c r="B49" s="15"/>
      <c r="C49" s="38"/>
      <c r="D49" s="38"/>
      <c r="E49" s="38"/>
      <c r="F49" s="38"/>
      <c r="G49" s="38"/>
      <c r="H49" s="38"/>
      <c r="I49" s="38"/>
      <c r="J49" s="38"/>
      <c r="K49" s="38"/>
    </row>
    <row r="50" spans="1:11">
      <c r="A50" s="12"/>
      <c r="B50" s="132">
        <v>2012</v>
      </c>
      <c r="C50" s="133">
        <v>-6220</v>
      </c>
      <c r="D50" s="15"/>
      <c r="E50" s="133">
        <v>-1340</v>
      </c>
      <c r="F50" s="15"/>
      <c r="G50" s="131" t="s">
        <v>810</v>
      </c>
      <c r="H50" s="15"/>
      <c r="I50" s="132" t="s">
        <v>383</v>
      </c>
      <c r="J50" s="15"/>
      <c r="K50" s="132" t="s">
        <v>383</v>
      </c>
    </row>
    <row r="51" spans="1:11">
      <c r="A51" s="12"/>
      <c r="B51" s="15"/>
      <c r="C51" s="38"/>
      <c r="D51" s="38"/>
      <c r="E51" s="38"/>
      <c r="F51" s="38"/>
      <c r="G51" s="38"/>
      <c r="H51" s="38"/>
      <c r="I51" s="38"/>
      <c r="J51" s="38"/>
      <c r="K51" s="38"/>
    </row>
    <row r="52" spans="1:11">
      <c r="A52" s="12"/>
      <c r="B52" s="132">
        <v>2011</v>
      </c>
      <c r="C52" s="133">
        <v>-228</v>
      </c>
      <c r="D52" s="15"/>
      <c r="E52" s="133">
        <v>-2205</v>
      </c>
      <c r="F52" s="15"/>
      <c r="G52" s="131" t="s">
        <v>810</v>
      </c>
      <c r="H52" s="15"/>
      <c r="I52" s="132" t="s">
        <v>383</v>
      </c>
      <c r="J52" s="15"/>
      <c r="K52" s="132" t="s">
        <v>383</v>
      </c>
    </row>
    <row r="53" spans="1:11">
      <c r="A53" s="12"/>
      <c r="B53" s="38" t="s">
        <v>811</v>
      </c>
      <c r="C53" s="38"/>
      <c r="D53" s="38"/>
      <c r="E53" s="38"/>
      <c r="F53" s="38"/>
      <c r="G53" s="38"/>
      <c r="H53" s="38"/>
      <c r="I53" s="38"/>
      <c r="J53" s="38"/>
      <c r="K53" s="38"/>
    </row>
    <row r="54" spans="1:11">
      <c r="A54" s="12"/>
      <c r="B54" s="11"/>
      <c r="C54" s="11"/>
      <c r="D54" s="11"/>
      <c r="E54" s="11"/>
      <c r="F54" s="11"/>
      <c r="G54" s="11"/>
      <c r="H54" s="11"/>
      <c r="I54" s="11"/>
      <c r="J54" s="11"/>
      <c r="K54" s="11"/>
    </row>
    <row r="55" spans="1:11" ht="38.25" customHeight="1">
      <c r="A55" s="12"/>
      <c r="B55" s="40" t="s">
        <v>812</v>
      </c>
      <c r="C55" s="40"/>
      <c r="D55" s="40"/>
      <c r="E55" s="40"/>
      <c r="F55" s="40"/>
      <c r="G55" s="40"/>
      <c r="H55" s="40"/>
      <c r="I55" s="40"/>
      <c r="J55" s="40"/>
      <c r="K55" s="40"/>
    </row>
    <row r="56" spans="1:11">
      <c r="A56" s="12"/>
      <c r="B56" s="11"/>
      <c r="C56" s="11"/>
      <c r="D56" s="11"/>
      <c r="E56" s="11"/>
      <c r="F56" s="11"/>
      <c r="G56" s="11"/>
      <c r="H56" s="11"/>
      <c r="I56" s="11"/>
      <c r="J56" s="11"/>
      <c r="K56" s="11"/>
    </row>
    <row r="57" spans="1:11" ht="38.25" customHeight="1">
      <c r="A57" s="12"/>
      <c r="B57" s="40" t="s">
        <v>813</v>
      </c>
      <c r="C57" s="40"/>
      <c r="D57" s="40"/>
      <c r="E57" s="40"/>
      <c r="F57" s="40"/>
      <c r="G57" s="40"/>
      <c r="H57" s="40"/>
      <c r="I57" s="40"/>
      <c r="J57" s="40"/>
      <c r="K57" s="40"/>
    </row>
    <row r="58" spans="1:11" ht="38.25" customHeight="1">
      <c r="A58" s="12"/>
      <c r="B58" s="40" t="s">
        <v>814</v>
      </c>
      <c r="C58" s="40"/>
      <c r="D58" s="40"/>
      <c r="E58" s="40"/>
      <c r="F58" s="40"/>
      <c r="G58" s="40"/>
      <c r="H58" s="40"/>
      <c r="I58" s="40"/>
      <c r="J58" s="40"/>
      <c r="K58" s="40"/>
    </row>
    <row r="59" spans="1:11">
      <c r="A59" s="12"/>
      <c r="B59" s="38" t="s">
        <v>815</v>
      </c>
      <c r="C59" s="38"/>
      <c r="D59" s="38"/>
      <c r="E59" s="38"/>
      <c r="F59" s="38"/>
      <c r="G59" s="38"/>
      <c r="H59" s="38"/>
      <c r="I59" s="38"/>
      <c r="J59" s="38"/>
      <c r="K59" s="38"/>
    </row>
  </sheetData>
  <mergeCells count="106">
    <mergeCell ref="B56:K56"/>
    <mergeCell ref="B57:K57"/>
    <mergeCell ref="B58:K58"/>
    <mergeCell ref="B59:K59"/>
    <mergeCell ref="B37:K37"/>
    <mergeCell ref="B38:K38"/>
    <mergeCell ref="B39:K39"/>
    <mergeCell ref="B53:K53"/>
    <mergeCell ref="B54:K54"/>
    <mergeCell ref="B55:K55"/>
    <mergeCell ref="B13:K13"/>
    <mergeCell ref="B14:K14"/>
    <mergeCell ref="B15:K15"/>
    <mergeCell ref="B16:K16"/>
    <mergeCell ref="B17:K17"/>
    <mergeCell ref="B36:K36"/>
    <mergeCell ref="B7:K7"/>
    <mergeCell ref="B8:K8"/>
    <mergeCell ref="B9:K9"/>
    <mergeCell ref="B10:K10"/>
    <mergeCell ref="B11:K11"/>
    <mergeCell ref="B12:K12"/>
    <mergeCell ref="C49:K49"/>
    <mergeCell ref="C51:K51"/>
    <mergeCell ref="A1:A2"/>
    <mergeCell ref="B1:K1"/>
    <mergeCell ref="B2:K2"/>
    <mergeCell ref="B3:K3"/>
    <mergeCell ref="A4:A59"/>
    <mergeCell ref="B4:K4"/>
    <mergeCell ref="B5:K5"/>
    <mergeCell ref="B6:K6"/>
    <mergeCell ref="B40:K40"/>
    <mergeCell ref="C42:K42"/>
    <mergeCell ref="B43:B47"/>
    <mergeCell ref="C43:C47"/>
    <mergeCell ref="D43:D47"/>
    <mergeCell ref="F43:F47"/>
    <mergeCell ref="G43:G47"/>
    <mergeCell ref="H43:H47"/>
    <mergeCell ref="J43:J47"/>
    <mergeCell ref="J32:J33"/>
    <mergeCell ref="K32:K33"/>
    <mergeCell ref="B34:B35"/>
    <mergeCell ref="C34:D35"/>
    <mergeCell ref="E34:E35"/>
    <mergeCell ref="F34:F35"/>
    <mergeCell ref="G34:G35"/>
    <mergeCell ref="H34:I35"/>
    <mergeCell ref="J34:J35"/>
    <mergeCell ref="K34:K35"/>
    <mergeCell ref="B32:B33"/>
    <mergeCell ref="C32:D33"/>
    <mergeCell ref="E32:E33"/>
    <mergeCell ref="F32:F33"/>
    <mergeCell ref="G32:G33"/>
    <mergeCell ref="H32:I33"/>
    <mergeCell ref="H28:H29"/>
    <mergeCell ref="I28:I29"/>
    <mergeCell ref="J28:J29"/>
    <mergeCell ref="K28:K29"/>
    <mergeCell ref="C31:D31"/>
    <mergeCell ref="E31:F31"/>
    <mergeCell ref="H31:I31"/>
    <mergeCell ref="J31:K31"/>
    <mergeCell ref="B28:B29"/>
    <mergeCell ref="C28:C29"/>
    <mergeCell ref="D28:D29"/>
    <mergeCell ref="E28:E29"/>
    <mergeCell ref="F28:F29"/>
    <mergeCell ref="G28:G29"/>
    <mergeCell ref="H25:H26"/>
    <mergeCell ref="I25:I26"/>
    <mergeCell ref="J25:J26"/>
    <mergeCell ref="K25:K26"/>
    <mergeCell ref="C27:D27"/>
    <mergeCell ref="E27:F27"/>
    <mergeCell ref="H27:I27"/>
    <mergeCell ref="J27:K27"/>
    <mergeCell ref="H23:H24"/>
    <mergeCell ref="I23:I24"/>
    <mergeCell ref="J23:J24"/>
    <mergeCell ref="K23:K24"/>
    <mergeCell ref="B25:B26"/>
    <mergeCell ref="C25:C26"/>
    <mergeCell ref="D25:D26"/>
    <mergeCell ref="E25:E26"/>
    <mergeCell ref="F25:F26"/>
    <mergeCell ref="G25:G26"/>
    <mergeCell ref="C22:D22"/>
    <mergeCell ref="E22:F22"/>
    <mergeCell ref="H22:I22"/>
    <mergeCell ref="J22:K22"/>
    <mergeCell ref="B23:B24"/>
    <mergeCell ref="C23:C24"/>
    <mergeCell ref="D23:D24"/>
    <mergeCell ref="E23:E24"/>
    <mergeCell ref="F23:F24"/>
    <mergeCell ref="G23:G24"/>
    <mergeCell ref="B18:K18"/>
    <mergeCell ref="C20:F20"/>
    <mergeCell ref="H20:K20"/>
    <mergeCell ref="C21:D21"/>
    <mergeCell ref="E21:F21"/>
    <mergeCell ref="H21:I21"/>
    <mergeCell ref="J21: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0.140625" bestFit="1" customWidth="1"/>
    <col min="2" max="2" width="36.5703125" bestFit="1" customWidth="1"/>
    <col min="3" max="3" width="23.5703125" customWidth="1"/>
    <col min="4" max="4" width="36.5703125" bestFit="1" customWidth="1"/>
    <col min="5" max="5" width="19.28515625" customWidth="1"/>
    <col min="6" max="6" width="7" customWidth="1"/>
    <col min="7" max="8" width="23" customWidth="1"/>
    <col min="9" max="9" width="19.28515625" customWidth="1"/>
    <col min="10" max="10" width="7" customWidth="1"/>
    <col min="11" max="11" width="23" customWidth="1"/>
    <col min="12" max="12" width="7" customWidth="1"/>
    <col min="13" max="13" width="23" customWidth="1"/>
    <col min="14" max="14" width="7" customWidth="1"/>
    <col min="15" max="15" width="23" customWidth="1"/>
    <col min="16" max="16" width="7" customWidth="1"/>
    <col min="17" max="17" width="23" customWidth="1"/>
    <col min="18" max="18" width="32" customWidth="1"/>
  </cols>
  <sheetData>
    <row r="1" spans="1:18" ht="15" customHeight="1">
      <c r="A1" s="10" t="s">
        <v>81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817</v>
      </c>
      <c r="B3" s="11" t="s">
        <v>7</v>
      </c>
      <c r="C3" s="11"/>
      <c r="D3" s="11"/>
      <c r="E3" s="11"/>
      <c r="F3" s="11"/>
      <c r="G3" s="11"/>
      <c r="H3" s="11"/>
      <c r="I3" s="11"/>
      <c r="J3" s="11"/>
      <c r="K3" s="11"/>
      <c r="L3" s="11"/>
      <c r="M3" s="11"/>
      <c r="N3" s="11"/>
      <c r="O3" s="11"/>
      <c r="P3" s="11"/>
      <c r="Q3" s="11"/>
      <c r="R3" s="11"/>
    </row>
    <row r="4" spans="1:18" ht="15" customHeight="1">
      <c r="A4" s="12" t="s">
        <v>816</v>
      </c>
      <c r="B4" s="11" t="s">
        <v>7</v>
      </c>
      <c r="C4" s="11"/>
      <c r="D4" s="11"/>
      <c r="E4" s="11"/>
      <c r="F4" s="11"/>
      <c r="G4" s="11"/>
      <c r="H4" s="11"/>
      <c r="I4" s="11"/>
      <c r="J4" s="11"/>
      <c r="K4" s="11"/>
      <c r="L4" s="11"/>
      <c r="M4" s="11"/>
      <c r="N4" s="11"/>
      <c r="O4" s="11"/>
      <c r="P4" s="11"/>
      <c r="Q4" s="11"/>
      <c r="R4" s="11"/>
    </row>
    <row r="5" spans="1:18">
      <c r="A5" s="12"/>
      <c r="B5" s="47" t="s">
        <v>818</v>
      </c>
      <c r="C5" s="47"/>
      <c r="D5" s="47"/>
      <c r="E5" s="47"/>
      <c r="F5" s="47"/>
      <c r="G5" s="47"/>
      <c r="H5" s="47"/>
      <c r="I5" s="47"/>
      <c r="J5" s="47"/>
      <c r="K5" s="47"/>
      <c r="L5" s="47"/>
      <c r="M5" s="47"/>
      <c r="N5" s="47"/>
      <c r="O5" s="47"/>
      <c r="P5" s="47"/>
      <c r="Q5" s="47"/>
      <c r="R5" s="47"/>
    </row>
    <row r="6" spans="1:18">
      <c r="A6" s="12"/>
      <c r="B6" s="38" t="s">
        <v>819</v>
      </c>
      <c r="C6" s="38"/>
      <c r="D6" s="38"/>
      <c r="E6" s="38"/>
      <c r="F6" s="38"/>
      <c r="G6" s="38"/>
      <c r="H6" s="38"/>
      <c r="I6" s="38"/>
      <c r="J6" s="38"/>
      <c r="K6" s="38"/>
      <c r="L6" s="38"/>
      <c r="M6" s="38"/>
      <c r="N6" s="38"/>
      <c r="O6" s="38"/>
      <c r="P6" s="38"/>
      <c r="Q6" s="38"/>
      <c r="R6" s="38"/>
    </row>
    <row r="7" spans="1:18">
      <c r="A7" s="12"/>
      <c r="B7" s="57"/>
      <c r="C7" s="57"/>
      <c r="D7" s="57"/>
      <c r="E7" s="57"/>
      <c r="F7" s="57"/>
      <c r="G7" s="57"/>
      <c r="H7" s="57"/>
      <c r="I7" s="57"/>
      <c r="J7" s="57"/>
      <c r="K7" s="57"/>
      <c r="L7" s="57"/>
      <c r="M7" s="57"/>
      <c r="N7" s="57"/>
      <c r="O7" s="57"/>
      <c r="P7" s="57"/>
      <c r="Q7" s="57"/>
      <c r="R7" s="57"/>
    </row>
    <row r="8" spans="1:18">
      <c r="A8" s="12"/>
      <c r="B8" s="27"/>
      <c r="C8" s="27"/>
      <c r="D8" s="27"/>
    </row>
    <row r="9" spans="1:18">
      <c r="A9" s="12"/>
      <c r="B9" s="16"/>
      <c r="C9" s="16"/>
      <c r="D9" s="16"/>
    </row>
    <row r="10" spans="1:18" ht="51.75">
      <c r="A10" s="12"/>
      <c r="B10" s="15"/>
      <c r="C10" s="22" t="s">
        <v>820</v>
      </c>
      <c r="D10" s="14" t="s">
        <v>821</v>
      </c>
    </row>
    <row r="11" spans="1:18">
      <c r="A11" s="12"/>
      <c r="B11" s="15"/>
      <c r="C11" s="15"/>
      <c r="D11" s="15"/>
    </row>
    <row r="12" spans="1:18" ht="102.75">
      <c r="A12" s="12"/>
      <c r="B12" s="15"/>
      <c r="C12" s="22" t="s">
        <v>822</v>
      </c>
      <c r="D12" s="14" t="s">
        <v>823</v>
      </c>
    </row>
    <row r="13" spans="1:18">
      <c r="A13" s="12"/>
      <c r="B13" s="15"/>
      <c r="C13" s="15"/>
      <c r="D13" s="15"/>
    </row>
    <row r="14" spans="1:18" ht="51.75">
      <c r="A14" s="12"/>
      <c r="B14" s="15"/>
      <c r="C14" s="22" t="s">
        <v>824</v>
      </c>
      <c r="D14" s="14" t="s">
        <v>825</v>
      </c>
    </row>
    <row r="15" spans="1:18">
      <c r="A15" s="12"/>
      <c r="B15" s="11"/>
      <c r="C15" s="11"/>
      <c r="D15" s="11"/>
      <c r="E15" s="11"/>
      <c r="F15" s="11"/>
      <c r="G15" s="11"/>
      <c r="H15" s="11"/>
      <c r="I15" s="11"/>
      <c r="J15" s="11"/>
      <c r="K15" s="11"/>
      <c r="L15" s="11"/>
      <c r="M15" s="11"/>
      <c r="N15" s="11"/>
      <c r="O15" s="11"/>
      <c r="P15" s="11"/>
      <c r="Q15" s="11"/>
      <c r="R15" s="11"/>
    </row>
    <row r="16" spans="1:18">
      <c r="A16" s="12"/>
      <c r="B16" s="48" t="s">
        <v>826</v>
      </c>
      <c r="C16" s="48"/>
      <c r="D16" s="48"/>
      <c r="E16" s="48"/>
      <c r="F16" s="48"/>
      <c r="G16" s="48"/>
      <c r="H16" s="48"/>
      <c r="I16" s="48"/>
      <c r="J16" s="48"/>
      <c r="K16" s="48"/>
      <c r="L16" s="48"/>
      <c r="M16" s="48"/>
      <c r="N16" s="48"/>
      <c r="O16" s="48"/>
      <c r="P16" s="48"/>
      <c r="Q16" s="48"/>
      <c r="R16" s="48"/>
    </row>
    <row r="17" spans="1:18">
      <c r="A17" s="12"/>
      <c r="B17" s="57"/>
      <c r="C17" s="57"/>
      <c r="D17" s="57"/>
      <c r="E17" s="57"/>
      <c r="F17" s="57"/>
      <c r="G17" s="57"/>
      <c r="H17" s="57"/>
      <c r="I17" s="57"/>
      <c r="J17" s="57"/>
      <c r="K17" s="57"/>
      <c r="L17" s="57"/>
      <c r="M17" s="57"/>
      <c r="N17" s="57"/>
      <c r="O17" s="57"/>
      <c r="P17" s="57"/>
      <c r="Q17" s="57"/>
      <c r="R17" s="57"/>
    </row>
    <row r="18" spans="1:18">
      <c r="A18" s="12"/>
      <c r="B18" s="27"/>
      <c r="C18" s="27"/>
      <c r="D18" s="27"/>
      <c r="E18" s="27"/>
      <c r="F18" s="27"/>
      <c r="G18" s="27"/>
      <c r="H18" s="27"/>
      <c r="I18" s="27"/>
      <c r="J18" s="27"/>
      <c r="K18" s="27"/>
      <c r="L18" s="27"/>
      <c r="M18" s="27"/>
      <c r="N18" s="27"/>
      <c r="O18" s="27"/>
      <c r="P18" s="27"/>
    </row>
    <row r="19" spans="1:18">
      <c r="A19" s="12"/>
      <c r="B19" s="16"/>
      <c r="C19" s="16"/>
      <c r="D19" s="16"/>
      <c r="E19" s="16"/>
      <c r="F19" s="16"/>
      <c r="G19" s="16"/>
      <c r="H19" s="16"/>
      <c r="I19" s="16"/>
      <c r="J19" s="16"/>
      <c r="K19" s="16"/>
      <c r="L19" s="16"/>
      <c r="M19" s="16"/>
      <c r="N19" s="16"/>
      <c r="O19" s="16"/>
      <c r="P19" s="16"/>
    </row>
    <row r="20" spans="1:18" ht="15.75" thickBot="1">
      <c r="A20" s="12"/>
      <c r="B20" s="58"/>
      <c r="C20" s="15"/>
      <c r="D20" s="28" t="s">
        <v>827</v>
      </c>
      <c r="E20" s="28"/>
      <c r="F20" s="28"/>
      <c r="G20" s="28"/>
      <c r="H20" s="28"/>
      <c r="I20" s="28"/>
      <c r="J20" s="28"/>
      <c r="K20" s="28"/>
      <c r="L20" s="28"/>
      <c r="M20" s="28"/>
      <c r="N20" s="28"/>
      <c r="O20" s="28"/>
      <c r="P20" s="28"/>
    </row>
    <row r="21" spans="1:18" ht="15.75" thickBot="1">
      <c r="A21" s="12"/>
      <c r="B21" s="58"/>
      <c r="C21" s="15"/>
      <c r="D21" s="73" t="s">
        <v>828</v>
      </c>
      <c r="E21" s="73"/>
      <c r="F21" s="73"/>
      <c r="G21" s="73"/>
      <c r="H21" s="73"/>
      <c r="I21" s="73"/>
      <c r="J21" s="73"/>
      <c r="K21" s="73"/>
      <c r="L21" s="73"/>
      <c r="M21" s="15"/>
      <c r="N21" s="82" t="s">
        <v>829</v>
      </c>
      <c r="O21" s="82"/>
      <c r="P21" s="82"/>
    </row>
    <row r="22" spans="1:18" ht="15.75" thickBot="1">
      <c r="A22" s="12"/>
      <c r="B22" s="58"/>
      <c r="C22" s="15"/>
      <c r="D22" s="18" t="s">
        <v>820</v>
      </c>
      <c r="E22" s="51"/>
      <c r="F22" s="73" t="s">
        <v>822</v>
      </c>
      <c r="G22" s="73"/>
      <c r="H22" s="73"/>
      <c r="I22" s="51"/>
      <c r="J22" s="73" t="s">
        <v>824</v>
      </c>
      <c r="K22" s="73"/>
      <c r="L22" s="73"/>
      <c r="M22" s="51"/>
      <c r="N22" s="28" t="s">
        <v>830</v>
      </c>
      <c r="O22" s="28"/>
      <c r="P22" s="28"/>
    </row>
    <row r="23" spans="1:18">
      <c r="A23" s="12"/>
      <c r="B23" s="135" t="s">
        <v>831</v>
      </c>
      <c r="C23" s="21"/>
      <c r="D23" s="21"/>
      <c r="E23" s="21"/>
      <c r="F23" s="35"/>
      <c r="G23" s="35"/>
      <c r="H23" s="35"/>
      <c r="I23" s="21"/>
      <c r="J23" s="35"/>
      <c r="K23" s="35"/>
      <c r="L23" s="35"/>
      <c r="M23" s="21"/>
      <c r="N23" s="35"/>
      <c r="O23" s="35"/>
      <c r="P23" s="35"/>
    </row>
    <row r="24" spans="1:18">
      <c r="A24" s="12"/>
      <c r="B24" s="71" t="s">
        <v>832</v>
      </c>
      <c r="C24" s="38"/>
      <c r="D24" s="38"/>
      <c r="E24" s="38"/>
      <c r="F24" s="40" t="s">
        <v>246</v>
      </c>
      <c r="G24" s="37">
        <v>18612</v>
      </c>
      <c r="H24" s="38"/>
      <c r="I24" s="38"/>
      <c r="J24" s="38"/>
      <c r="K24" s="38"/>
      <c r="L24" s="38"/>
      <c r="M24" s="38"/>
      <c r="N24" s="40" t="s">
        <v>246</v>
      </c>
      <c r="O24" s="37">
        <v>18612</v>
      </c>
      <c r="P24" s="38"/>
    </row>
    <row r="25" spans="1:18">
      <c r="A25" s="12"/>
      <c r="B25" s="71"/>
      <c r="C25" s="38"/>
      <c r="D25" s="38"/>
      <c r="E25" s="38"/>
      <c r="F25" s="40"/>
      <c r="G25" s="37"/>
      <c r="H25" s="38"/>
      <c r="I25" s="38"/>
      <c r="J25" s="38"/>
      <c r="K25" s="38"/>
      <c r="L25" s="38"/>
      <c r="M25" s="38"/>
      <c r="N25" s="40"/>
      <c r="O25" s="37"/>
      <c r="P25" s="38"/>
    </row>
    <row r="26" spans="1:18">
      <c r="A26" s="12"/>
      <c r="B26" s="86" t="s">
        <v>833</v>
      </c>
      <c r="C26" s="34"/>
      <c r="D26" s="34"/>
      <c r="E26" s="34"/>
      <c r="F26" s="30" t="s">
        <v>246</v>
      </c>
      <c r="G26" s="64">
        <v>90</v>
      </c>
      <c r="H26" s="34"/>
      <c r="I26" s="34"/>
      <c r="J26" s="34"/>
      <c r="K26" s="34"/>
      <c r="L26" s="34"/>
      <c r="M26" s="34"/>
      <c r="N26" s="30" t="s">
        <v>246</v>
      </c>
      <c r="O26" s="64">
        <v>90</v>
      </c>
      <c r="P26" s="34"/>
    </row>
    <row r="27" spans="1:18">
      <c r="A27" s="12"/>
      <c r="B27" s="86"/>
      <c r="C27" s="34"/>
      <c r="D27" s="34"/>
      <c r="E27" s="34"/>
      <c r="F27" s="30"/>
      <c r="G27" s="64"/>
      <c r="H27" s="34"/>
      <c r="I27" s="34"/>
      <c r="J27" s="34"/>
      <c r="K27" s="34"/>
      <c r="L27" s="34"/>
      <c r="M27" s="34"/>
      <c r="N27" s="30"/>
      <c r="O27" s="64"/>
      <c r="P27" s="34"/>
    </row>
    <row r="28" spans="1:18">
      <c r="A28" s="12"/>
      <c r="B28" s="135" t="s">
        <v>834</v>
      </c>
      <c r="C28" s="21"/>
      <c r="D28" s="21"/>
      <c r="E28" s="21"/>
      <c r="F28" s="34"/>
      <c r="G28" s="34"/>
      <c r="H28" s="34"/>
      <c r="I28" s="21"/>
      <c r="J28" s="34"/>
      <c r="K28" s="34"/>
      <c r="L28" s="34"/>
      <c r="M28" s="21"/>
      <c r="N28" s="34"/>
      <c r="O28" s="34"/>
      <c r="P28" s="34"/>
    </row>
    <row r="29" spans="1:18">
      <c r="A29" s="12"/>
      <c r="B29" s="71" t="s">
        <v>835</v>
      </c>
      <c r="C29" s="38"/>
      <c r="D29" s="38"/>
      <c r="E29" s="38"/>
      <c r="F29" s="38"/>
      <c r="G29" s="38"/>
      <c r="H29" s="38"/>
      <c r="I29" s="38"/>
      <c r="J29" s="40" t="s">
        <v>246</v>
      </c>
      <c r="K29" s="37">
        <v>31890</v>
      </c>
      <c r="L29" s="38"/>
      <c r="M29" s="38"/>
      <c r="N29" s="40" t="s">
        <v>246</v>
      </c>
      <c r="O29" s="37">
        <v>31890</v>
      </c>
      <c r="P29" s="38"/>
    </row>
    <row r="30" spans="1:18">
      <c r="A30" s="12"/>
      <c r="B30" s="71"/>
      <c r="C30" s="38"/>
      <c r="D30" s="38"/>
      <c r="E30" s="38"/>
      <c r="F30" s="38"/>
      <c r="G30" s="38"/>
      <c r="H30" s="38"/>
      <c r="I30" s="38"/>
      <c r="J30" s="40"/>
      <c r="K30" s="37"/>
      <c r="L30" s="38"/>
      <c r="M30" s="38"/>
      <c r="N30" s="40"/>
      <c r="O30" s="37"/>
      <c r="P30" s="38"/>
    </row>
    <row r="31" spans="1:18">
      <c r="A31" s="12"/>
      <c r="B31" s="86" t="s">
        <v>833</v>
      </c>
      <c r="C31" s="34"/>
      <c r="D31" s="34"/>
      <c r="E31" s="34"/>
      <c r="F31" s="30" t="s">
        <v>246</v>
      </c>
      <c r="G31" s="32">
        <v>2185</v>
      </c>
      <c r="H31" s="34"/>
      <c r="I31" s="34"/>
      <c r="J31" s="34"/>
      <c r="K31" s="34"/>
      <c r="L31" s="34"/>
      <c r="M31" s="34"/>
      <c r="N31" s="30" t="s">
        <v>246</v>
      </c>
      <c r="O31" s="32">
        <v>2185</v>
      </c>
      <c r="P31" s="34"/>
    </row>
    <row r="32" spans="1:18">
      <c r="A32" s="12"/>
      <c r="B32" s="86"/>
      <c r="C32" s="34"/>
      <c r="D32" s="34"/>
      <c r="E32" s="34"/>
      <c r="F32" s="30"/>
      <c r="G32" s="32"/>
      <c r="H32" s="34"/>
      <c r="I32" s="34"/>
      <c r="J32" s="34"/>
      <c r="K32" s="34"/>
      <c r="L32" s="34"/>
      <c r="M32" s="34"/>
      <c r="N32" s="30"/>
      <c r="O32" s="32"/>
      <c r="P32" s="34"/>
    </row>
    <row r="33" spans="1:18">
      <c r="A33" s="12"/>
      <c r="B33" s="57"/>
      <c r="C33" s="57"/>
      <c r="D33" s="57"/>
      <c r="E33" s="57"/>
      <c r="F33" s="57"/>
      <c r="G33" s="57"/>
      <c r="H33" s="57"/>
      <c r="I33" s="57"/>
      <c r="J33" s="57"/>
      <c r="K33" s="57"/>
      <c r="L33" s="57"/>
      <c r="M33" s="57"/>
      <c r="N33" s="57"/>
      <c r="O33" s="57"/>
      <c r="P33" s="57"/>
      <c r="Q33" s="57"/>
      <c r="R33" s="57"/>
    </row>
    <row r="34" spans="1:18">
      <c r="A34" s="12"/>
      <c r="B34" s="27"/>
      <c r="C34" s="27"/>
      <c r="D34" s="27"/>
      <c r="E34" s="27"/>
      <c r="F34" s="27"/>
      <c r="G34" s="27"/>
      <c r="H34" s="27"/>
      <c r="I34" s="27"/>
      <c r="J34" s="27"/>
      <c r="K34" s="27"/>
      <c r="L34" s="27"/>
      <c r="M34" s="27"/>
      <c r="N34" s="27"/>
      <c r="O34" s="27"/>
      <c r="P34" s="27"/>
      <c r="Q34" s="27"/>
      <c r="R34" s="27"/>
    </row>
    <row r="35" spans="1:18">
      <c r="A35" s="12"/>
      <c r="B35" s="16"/>
      <c r="C35" s="16"/>
      <c r="D35" s="16"/>
      <c r="E35" s="16"/>
      <c r="F35" s="16"/>
      <c r="G35" s="16"/>
      <c r="H35" s="16"/>
      <c r="I35" s="16"/>
      <c r="J35" s="16"/>
      <c r="K35" s="16"/>
      <c r="L35" s="16"/>
      <c r="M35" s="16"/>
      <c r="N35" s="16"/>
      <c r="O35" s="16"/>
      <c r="P35" s="16"/>
      <c r="Q35" s="16"/>
      <c r="R35" s="16"/>
    </row>
    <row r="36" spans="1:18" ht="15.75" thickBot="1">
      <c r="A36" s="12"/>
      <c r="B36" s="58"/>
      <c r="C36" s="15"/>
      <c r="D36" s="136">
        <v>41274</v>
      </c>
      <c r="E36" s="136"/>
      <c r="F36" s="136"/>
      <c r="G36" s="136"/>
      <c r="H36" s="136"/>
      <c r="I36" s="136"/>
      <c r="J36" s="136"/>
      <c r="K36" s="136"/>
      <c r="L36" s="136"/>
      <c r="M36" s="136"/>
      <c r="N36" s="136"/>
      <c r="O36" s="136"/>
      <c r="P36" s="136"/>
      <c r="Q36" s="136"/>
      <c r="R36" s="136"/>
    </row>
    <row r="37" spans="1:18" ht="15.75" thickBot="1">
      <c r="A37" s="12"/>
      <c r="B37" s="58"/>
      <c r="C37" s="15"/>
      <c r="D37" s="73" t="s">
        <v>836</v>
      </c>
      <c r="E37" s="73"/>
      <c r="F37" s="73"/>
      <c r="G37" s="73"/>
      <c r="H37" s="73"/>
      <c r="I37" s="73"/>
      <c r="J37" s="73"/>
      <c r="K37" s="73"/>
      <c r="L37" s="73"/>
      <c r="M37" s="73"/>
      <c r="N37" s="73"/>
      <c r="O37" s="15"/>
      <c r="P37" s="82" t="s">
        <v>829</v>
      </c>
      <c r="Q37" s="82"/>
      <c r="R37" s="82"/>
    </row>
    <row r="38" spans="1:18" ht="15.75" thickBot="1">
      <c r="A38" s="12"/>
      <c r="B38" s="58"/>
      <c r="C38" s="15"/>
      <c r="D38" s="73" t="s">
        <v>820</v>
      </c>
      <c r="E38" s="73"/>
      <c r="F38" s="73"/>
      <c r="G38" s="51"/>
      <c r="H38" s="73" t="s">
        <v>837</v>
      </c>
      <c r="I38" s="73"/>
      <c r="J38" s="73"/>
      <c r="K38" s="51"/>
      <c r="L38" s="73" t="s">
        <v>824</v>
      </c>
      <c r="M38" s="73"/>
      <c r="N38" s="73"/>
      <c r="O38" s="51"/>
      <c r="P38" s="28" t="s">
        <v>830</v>
      </c>
      <c r="Q38" s="28"/>
      <c r="R38" s="28"/>
    </row>
    <row r="39" spans="1:18">
      <c r="A39" s="12"/>
      <c r="B39" s="135" t="s">
        <v>831</v>
      </c>
      <c r="C39" s="21"/>
      <c r="D39" s="35"/>
      <c r="E39" s="35"/>
      <c r="F39" s="35"/>
      <c r="G39" s="21"/>
      <c r="H39" s="35"/>
      <c r="I39" s="35"/>
      <c r="J39" s="35"/>
      <c r="K39" s="21"/>
      <c r="L39" s="35"/>
      <c r="M39" s="35"/>
      <c r="N39" s="35"/>
      <c r="O39" s="21"/>
      <c r="P39" s="35"/>
      <c r="Q39" s="35"/>
      <c r="R39" s="35"/>
    </row>
    <row r="40" spans="1:18">
      <c r="A40" s="12"/>
      <c r="B40" s="71" t="s">
        <v>832</v>
      </c>
      <c r="C40" s="38"/>
      <c r="D40" s="40" t="s">
        <v>246</v>
      </c>
      <c r="E40" s="37">
        <v>6018</v>
      </c>
      <c r="F40" s="38"/>
      <c r="G40" s="38"/>
      <c r="H40" s="38"/>
      <c r="I40" s="38"/>
      <c r="J40" s="38"/>
      <c r="K40" s="38"/>
      <c r="L40" s="38"/>
      <c r="M40" s="38"/>
      <c r="N40" s="38"/>
      <c r="O40" s="38"/>
      <c r="P40" s="40" t="s">
        <v>246</v>
      </c>
      <c r="Q40" s="37">
        <v>6018</v>
      </c>
      <c r="R40" s="38"/>
    </row>
    <row r="41" spans="1:18">
      <c r="A41" s="12"/>
      <c r="B41" s="71"/>
      <c r="C41" s="38"/>
      <c r="D41" s="40"/>
      <c r="E41" s="37"/>
      <c r="F41" s="38"/>
      <c r="G41" s="38"/>
      <c r="H41" s="38"/>
      <c r="I41" s="38"/>
      <c r="J41" s="38"/>
      <c r="K41" s="38"/>
      <c r="L41" s="38"/>
      <c r="M41" s="38"/>
      <c r="N41" s="38"/>
      <c r="O41" s="38"/>
      <c r="P41" s="40"/>
      <c r="Q41" s="37"/>
      <c r="R41" s="38"/>
    </row>
    <row r="42" spans="1:18">
      <c r="A42" s="12"/>
      <c r="B42" s="135" t="s">
        <v>834</v>
      </c>
      <c r="C42" s="21"/>
      <c r="D42" s="34"/>
      <c r="E42" s="34"/>
      <c r="F42" s="34"/>
      <c r="G42" s="21"/>
      <c r="H42" s="34"/>
      <c r="I42" s="34"/>
      <c r="J42" s="34"/>
      <c r="K42" s="21"/>
      <c r="L42" s="34"/>
      <c r="M42" s="34"/>
      <c r="N42" s="34"/>
      <c r="O42" s="21"/>
      <c r="P42" s="34"/>
      <c r="Q42" s="34"/>
      <c r="R42" s="34"/>
    </row>
    <row r="43" spans="1:18">
      <c r="A43" s="12"/>
      <c r="B43" s="71" t="s">
        <v>835</v>
      </c>
      <c r="C43" s="38"/>
      <c r="D43" s="38"/>
      <c r="E43" s="38"/>
      <c r="F43" s="38"/>
      <c r="G43" s="38"/>
      <c r="H43" s="38"/>
      <c r="I43" s="38"/>
      <c r="J43" s="38"/>
      <c r="K43" s="38"/>
      <c r="L43" s="40" t="s">
        <v>246</v>
      </c>
      <c r="M43" s="37">
        <v>23711</v>
      </c>
      <c r="N43" s="38"/>
      <c r="O43" s="38"/>
      <c r="P43" s="40" t="s">
        <v>246</v>
      </c>
      <c r="Q43" s="37">
        <v>23711</v>
      </c>
      <c r="R43" s="38"/>
    </row>
    <row r="44" spans="1:18">
      <c r="A44" s="12"/>
      <c r="B44" s="71"/>
      <c r="C44" s="38"/>
      <c r="D44" s="38"/>
      <c r="E44" s="38"/>
      <c r="F44" s="38"/>
      <c r="G44" s="38"/>
      <c r="H44" s="38"/>
      <c r="I44" s="38"/>
      <c r="J44" s="38"/>
      <c r="K44" s="38"/>
      <c r="L44" s="40"/>
      <c r="M44" s="37"/>
      <c r="N44" s="38"/>
      <c r="O44" s="38"/>
      <c r="P44" s="40"/>
      <c r="Q44" s="37"/>
      <c r="R44" s="38"/>
    </row>
    <row r="45" spans="1:18">
      <c r="A45" s="12"/>
      <c r="B45" s="86" t="s">
        <v>833</v>
      </c>
      <c r="C45" s="34"/>
      <c r="D45" s="34"/>
      <c r="E45" s="34"/>
      <c r="F45" s="34"/>
      <c r="G45" s="34"/>
      <c r="H45" s="30" t="s">
        <v>246</v>
      </c>
      <c r="I45" s="32">
        <v>5442</v>
      </c>
      <c r="J45" s="34"/>
      <c r="K45" s="34"/>
      <c r="L45" s="34"/>
      <c r="M45" s="34"/>
      <c r="N45" s="34"/>
      <c r="O45" s="34"/>
      <c r="P45" s="30" t="s">
        <v>246</v>
      </c>
      <c r="Q45" s="32">
        <v>5442</v>
      </c>
      <c r="R45" s="34"/>
    </row>
    <row r="46" spans="1:18">
      <c r="A46" s="12"/>
      <c r="B46" s="86"/>
      <c r="C46" s="34"/>
      <c r="D46" s="34"/>
      <c r="E46" s="34"/>
      <c r="F46" s="34"/>
      <c r="G46" s="34"/>
      <c r="H46" s="30"/>
      <c r="I46" s="32"/>
      <c r="J46" s="34"/>
      <c r="K46" s="34"/>
      <c r="L46" s="34"/>
      <c r="M46" s="34"/>
      <c r="N46" s="34"/>
      <c r="O46" s="34"/>
      <c r="P46" s="30"/>
      <c r="Q46" s="32"/>
      <c r="R46" s="34"/>
    </row>
    <row r="47" spans="1:18">
      <c r="A47" s="12"/>
      <c r="B47" s="62" t="s">
        <v>838</v>
      </c>
      <c r="C47" s="62"/>
      <c r="D47" s="62"/>
      <c r="E47" s="62"/>
      <c r="F47" s="62"/>
      <c r="G47" s="62"/>
      <c r="H47" s="62"/>
      <c r="I47" s="62"/>
      <c r="J47" s="62"/>
      <c r="K47" s="62"/>
      <c r="L47" s="62"/>
      <c r="M47" s="62"/>
      <c r="N47" s="62"/>
      <c r="O47" s="62"/>
      <c r="P47" s="62"/>
      <c r="Q47" s="62"/>
      <c r="R47" s="62"/>
    </row>
    <row r="48" spans="1:18">
      <c r="A48" s="12"/>
      <c r="B48" s="11"/>
      <c r="C48" s="11"/>
      <c r="D48" s="11"/>
      <c r="E48" s="11"/>
      <c r="F48" s="11"/>
      <c r="G48" s="11"/>
      <c r="H48" s="11"/>
      <c r="I48" s="11"/>
      <c r="J48" s="11"/>
      <c r="K48" s="11"/>
      <c r="L48" s="11"/>
      <c r="M48" s="11"/>
      <c r="N48" s="11"/>
      <c r="O48" s="11"/>
      <c r="P48" s="11"/>
      <c r="Q48" s="11"/>
      <c r="R48" s="11"/>
    </row>
    <row r="49" spans="1:18">
      <c r="A49" s="12"/>
      <c r="B49" s="50" t="s">
        <v>839</v>
      </c>
      <c r="C49" s="50"/>
      <c r="D49" s="50"/>
      <c r="E49" s="50"/>
      <c r="F49" s="50"/>
      <c r="G49" s="50"/>
      <c r="H49" s="50"/>
      <c r="I49" s="50"/>
      <c r="J49" s="50"/>
      <c r="K49" s="50"/>
      <c r="L49" s="50"/>
      <c r="M49" s="50"/>
      <c r="N49" s="50"/>
      <c r="O49" s="50"/>
      <c r="P49" s="50"/>
      <c r="Q49" s="50"/>
      <c r="R49" s="50"/>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40" t="s">
        <v>840</v>
      </c>
      <c r="C51" s="40"/>
      <c r="D51" s="40"/>
      <c r="E51" s="40"/>
      <c r="F51" s="40"/>
      <c r="G51" s="40"/>
      <c r="H51" s="40"/>
      <c r="I51" s="40"/>
      <c r="J51" s="40"/>
      <c r="K51" s="40"/>
      <c r="L51" s="40"/>
      <c r="M51" s="40"/>
      <c r="N51" s="40"/>
      <c r="O51" s="40"/>
      <c r="P51" s="40"/>
      <c r="Q51" s="40"/>
      <c r="R51" s="40"/>
    </row>
    <row r="52" spans="1:18">
      <c r="A52" s="12"/>
      <c r="B52" s="11"/>
      <c r="C52" s="11"/>
      <c r="D52" s="11"/>
      <c r="E52" s="11"/>
      <c r="F52" s="11"/>
      <c r="G52" s="11"/>
      <c r="H52" s="11"/>
      <c r="I52" s="11"/>
      <c r="J52" s="11"/>
      <c r="K52" s="11"/>
      <c r="L52" s="11"/>
      <c r="M52" s="11"/>
      <c r="N52" s="11"/>
      <c r="O52" s="11"/>
      <c r="P52" s="11"/>
      <c r="Q52" s="11"/>
      <c r="R52" s="11"/>
    </row>
    <row r="53" spans="1:18">
      <c r="A53" s="12"/>
      <c r="B53" s="50" t="s">
        <v>520</v>
      </c>
      <c r="C53" s="50"/>
      <c r="D53" s="50"/>
      <c r="E53" s="50"/>
      <c r="F53" s="50"/>
      <c r="G53" s="50"/>
      <c r="H53" s="50"/>
      <c r="I53" s="50"/>
      <c r="J53" s="50"/>
      <c r="K53" s="50"/>
      <c r="L53" s="50"/>
      <c r="M53" s="50"/>
      <c r="N53" s="50"/>
      <c r="O53" s="50"/>
      <c r="P53" s="50"/>
      <c r="Q53" s="50"/>
      <c r="R53" s="50"/>
    </row>
    <row r="54" spans="1:18" ht="25.5" customHeight="1">
      <c r="A54" s="12"/>
      <c r="B54" s="38" t="s">
        <v>841</v>
      </c>
      <c r="C54" s="38"/>
      <c r="D54" s="38"/>
      <c r="E54" s="38"/>
      <c r="F54" s="38"/>
      <c r="G54" s="38"/>
      <c r="H54" s="38"/>
      <c r="I54" s="38"/>
      <c r="J54" s="38"/>
      <c r="K54" s="38"/>
      <c r="L54" s="38"/>
      <c r="M54" s="38"/>
      <c r="N54" s="38"/>
      <c r="O54" s="38"/>
      <c r="P54" s="38"/>
      <c r="Q54" s="38"/>
      <c r="R54" s="38"/>
    </row>
    <row r="55" spans="1:18" ht="38.25" customHeight="1">
      <c r="A55" s="12"/>
      <c r="B55" s="38" t="s">
        <v>842</v>
      </c>
      <c r="C55" s="38"/>
      <c r="D55" s="38"/>
      <c r="E55" s="38"/>
      <c r="F55" s="38"/>
      <c r="G55" s="38"/>
      <c r="H55" s="38"/>
      <c r="I55" s="38"/>
      <c r="J55" s="38"/>
      <c r="K55" s="38"/>
      <c r="L55" s="38"/>
      <c r="M55" s="38"/>
      <c r="N55" s="38"/>
      <c r="O55" s="38"/>
      <c r="P55" s="38"/>
      <c r="Q55" s="38"/>
      <c r="R55" s="38"/>
    </row>
    <row r="56" spans="1:18">
      <c r="A56" s="12"/>
      <c r="B56" s="38" t="s">
        <v>843</v>
      </c>
      <c r="C56" s="38"/>
      <c r="D56" s="38"/>
      <c r="E56" s="38"/>
      <c r="F56" s="38"/>
      <c r="G56" s="38"/>
      <c r="H56" s="38"/>
      <c r="I56" s="38"/>
      <c r="J56" s="38"/>
      <c r="K56" s="38"/>
      <c r="L56" s="38"/>
      <c r="M56" s="38"/>
      <c r="N56" s="38"/>
      <c r="O56" s="38"/>
      <c r="P56" s="38"/>
      <c r="Q56" s="38"/>
      <c r="R56" s="38"/>
    </row>
    <row r="57" spans="1:18">
      <c r="A57" s="12"/>
      <c r="B57" s="57"/>
      <c r="C57" s="57"/>
      <c r="D57" s="57"/>
      <c r="E57" s="57"/>
      <c r="F57" s="57"/>
      <c r="G57" s="57"/>
      <c r="H57" s="57"/>
      <c r="I57" s="57"/>
      <c r="J57" s="57"/>
      <c r="K57" s="57"/>
      <c r="L57" s="57"/>
      <c r="M57" s="57"/>
      <c r="N57" s="57"/>
      <c r="O57" s="57"/>
      <c r="P57" s="57"/>
      <c r="Q57" s="57"/>
      <c r="R57" s="57"/>
    </row>
    <row r="58" spans="1:18">
      <c r="A58" s="12"/>
      <c r="B58" s="27"/>
      <c r="C58" s="27"/>
      <c r="D58" s="27"/>
      <c r="E58" s="27"/>
      <c r="F58" s="27"/>
      <c r="G58" s="27"/>
      <c r="H58" s="27"/>
      <c r="I58" s="27"/>
    </row>
    <row r="59" spans="1:18">
      <c r="A59" s="12"/>
      <c r="B59" s="16"/>
      <c r="C59" s="16"/>
      <c r="D59" s="16"/>
      <c r="E59" s="16"/>
      <c r="F59" s="16"/>
      <c r="G59" s="16"/>
      <c r="H59" s="16"/>
      <c r="I59" s="16"/>
    </row>
    <row r="60" spans="1:18" ht="15.75" thickBot="1">
      <c r="A60" s="12"/>
      <c r="B60" s="15"/>
      <c r="C60" s="28">
        <v>2013</v>
      </c>
      <c r="D60" s="28"/>
      <c r="E60" s="28"/>
      <c r="F60" s="15"/>
      <c r="G60" s="28">
        <v>2012</v>
      </c>
      <c r="H60" s="28"/>
      <c r="I60" s="28"/>
    </row>
    <row r="61" spans="1:18">
      <c r="A61" s="12"/>
      <c r="B61" s="29" t="s">
        <v>245</v>
      </c>
      <c r="C61" s="31" t="s">
        <v>246</v>
      </c>
      <c r="D61" s="33">
        <v>23711</v>
      </c>
      <c r="E61" s="35"/>
      <c r="F61" s="34"/>
      <c r="G61" s="31" t="s">
        <v>246</v>
      </c>
      <c r="H61" s="33">
        <v>25617</v>
      </c>
      <c r="I61" s="35"/>
    </row>
    <row r="62" spans="1:18">
      <c r="A62" s="12"/>
      <c r="B62" s="29"/>
      <c r="C62" s="30"/>
      <c r="D62" s="32"/>
      <c r="E62" s="34"/>
      <c r="F62" s="34"/>
      <c r="G62" s="30"/>
      <c r="H62" s="32"/>
      <c r="I62" s="34"/>
    </row>
    <row r="63" spans="1:18">
      <c r="A63" s="12"/>
      <c r="B63" s="36" t="s">
        <v>844</v>
      </c>
      <c r="C63" s="37">
        <v>13474</v>
      </c>
      <c r="D63" s="37"/>
      <c r="E63" s="38"/>
      <c r="F63" s="38"/>
      <c r="G63" s="37">
        <v>6653</v>
      </c>
      <c r="H63" s="37"/>
      <c r="I63" s="38"/>
    </row>
    <row r="64" spans="1:18">
      <c r="A64" s="12"/>
      <c r="B64" s="36"/>
      <c r="C64" s="37"/>
      <c r="D64" s="37"/>
      <c r="E64" s="38"/>
      <c r="F64" s="38"/>
      <c r="G64" s="37"/>
      <c r="H64" s="37"/>
      <c r="I64" s="38"/>
    </row>
    <row r="65" spans="1:18">
      <c r="A65" s="12"/>
      <c r="B65" s="19" t="s">
        <v>845</v>
      </c>
      <c r="C65" s="64" t="s">
        <v>846</v>
      </c>
      <c r="D65" s="64"/>
      <c r="E65" s="20" t="s">
        <v>250</v>
      </c>
      <c r="F65" s="21"/>
      <c r="G65" s="64" t="s">
        <v>847</v>
      </c>
      <c r="H65" s="64"/>
      <c r="I65" s="20" t="s">
        <v>250</v>
      </c>
    </row>
    <row r="66" spans="1:18">
      <c r="A66" s="12"/>
      <c r="B66" s="36" t="s">
        <v>848</v>
      </c>
      <c r="C66" s="37">
        <v>5743</v>
      </c>
      <c r="D66" s="37"/>
      <c r="E66" s="38"/>
      <c r="F66" s="38"/>
      <c r="G66" s="37">
        <v>6329</v>
      </c>
      <c r="H66" s="37"/>
      <c r="I66" s="38"/>
    </row>
    <row r="67" spans="1:18">
      <c r="A67" s="12"/>
      <c r="B67" s="36"/>
      <c r="C67" s="37"/>
      <c r="D67" s="37"/>
      <c r="E67" s="38"/>
      <c r="F67" s="38"/>
      <c r="G67" s="37"/>
      <c r="H67" s="37"/>
      <c r="I67" s="38"/>
    </row>
    <row r="68" spans="1:18">
      <c r="A68" s="12"/>
      <c r="B68" s="29" t="s">
        <v>849</v>
      </c>
      <c r="C68" s="64" t="s">
        <v>850</v>
      </c>
      <c r="D68" s="64"/>
      <c r="E68" s="30" t="s">
        <v>250</v>
      </c>
      <c r="F68" s="34"/>
      <c r="G68" s="64">
        <v>828</v>
      </c>
      <c r="H68" s="64"/>
      <c r="I68" s="34"/>
    </row>
    <row r="69" spans="1:18" ht="15.75" thickBot="1">
      <c r="A69" s="12"/>
      <c r="B69" s="29"/>
      <c r="C69" s="39"/>
      <c r="D69" s="39"/>
      <c r="E69" s="77"/>
      <c r="F69" s="34"/>
      <c r="G69" s="39"/>
      <c r="H69" s="39"/>
      <c r="I69" s="70"/>
    </row>
    <row r="70" spans="1:18">
      <c r="A70" s="12"/>
      <c r="B70" s="36" t="s">
        <v>253</v>
      </c>
      <c r="C70" s="41" t="s">
        <v>246</v>
      </c>
      <c r="D70" s="43">
        <v>31890</v>
      </c>
      <c r="E70" s="45"/>
      <c r="F70" s="38"/>
      <c r="G70" s="41" t="s">
        <v>246</v>
      </c>
      <c r="H70" s="43">
        <v>23711</v>
      </c>
      <c r="I70" s="45"/>
    </row>
    <row r="71" spans="1:18" ht="15.75" thickBot="1">
      <c r="A71" s="12"/>
      <c r="B71" s="36"/>
      <c r="C71" s="42"/>
      <c r="D71" s="44"/>
      <c r="E71" s="46"/>
      <c r="F71" s="38"/>
      <c r="G71" s="42"/>
      <c r="H71" s="44"/>
      <c r="I71" s="46"/>
    </row>
    <row r="72" spans="1:18" ht="15.75" thickTop="1">
      <c r="A72" s="12"/>
      <c r="B72" s="57" t="s">
        <v>851</v>
      </c>
      <c r="C72" s="57"/>
      <c r="D72" s="57"/>
      <c r="E72" s="57"/>
      <c r="F72" s="57"/>
      <c r="G72" s="57"/>
      <c r="H72" s="57"/>
      <c r="I72" s="57"/>
      <c r="J72" s="57"/>
      <c r="K72" s="57"/>
      <c r="L72" s="57"/>
      <c r="M72" s="57"/>
      <c r="N72" s="57"/>
      <c r="O72" s="57"/>
      <c r="P72" s="57"/>
      <c r="Q72" s="57"/>
      <c r="R72" s="57"/>
    </row>
    <row r="73" spans="1:18" ht="38.25" customHeight="1">
      <c r="A73" s="12"/>
      <c r="B73" s="48" t="s">
        <v>852</v>
      </c>
      <c r="C73" s="48"/>
      <c r="D73" s="48"/>
      <c r="E73" s="48"/>
      <c r="F73" s="48"/>
      <c r="G73" s="48"/>
      <c r="H73" s="48"/>
      <c r="I73" s="48"/>
      <c r="J73" s="48"/>
      <c r="K73" s="48"/>
      <c r="L73" s="48"/>
      <c r="M73" s="48"/>
      <c r="N73" s="48"/>
      <c r="O73" s="48"/>
      <c r="P73" s="48"/>
      <c r="Q73" s="48"/>
      <c r="R73" s="48"/>
    </row>
    <row r="74" spans="1:18" ht="38.25" customHeight="1">
      <c r="A74" s="12"/>
      <c r="B74" s="48" t="s">
        <v>853</v>
      </c>
      <c r="C74" s="48"/>
      <c r="D74" s="48"/>
      <c r="E74" s="48"/>
      <c r="F74" s="48"/>
      <c r="G74" s="48"/>
      <c r="H74" s="48"/>
      <c r="I74" s="48"/>
      <c r="J74" s="48"/>
      <c r="K74" s="48"/>
      <c r="L74" s="48"/>
      <c r="M74" s="48"/>
      <c r="N74" s="48"/>
      <c r="O74" s="48"/>
      <c r="P74" s="48"/>
      <c r="Q74" s="48"/>
      <c r="R74" s="48"/>
    </row>
  </sheetData>
  <mergeCells count="187">
    <mergeCell ref="B72:R72"/>
    <mergeCell ref="B73:R73"/>
    <mergeCell ref="B74:R74"/>
    <mergeCell ref="B52:R52"/>
    <mergeCell ref="B53:R53"/>
    <mergeCell ref="B54:R54"/>
    <mergeCell ref="B55:R55"/>
    <mergeCell ref="B56:R56"/>
    <mergeCell ref="B57:R57"/>
    <mergeCell ref="B7:R7"/>
    <mergeCell ref="B15:R15"/>
    <mergeCell ref="B16:R16"/>
    <mergeCell ref="B17:R17"/>
    <mergeCell ref="B33:R33"/>
    <mergeCell ref="B47:R47"/>
    <mergeCell ref="H70:H71"/>
    <mergeCell ref="I70:I71"/>
    <mergeCell ref="A1:A2"/>
    <mergeCell ref="B1:R1"/>
    <mergeCell ref="B2:R2"/>
    <mergeCell ref="B3:R3"/>
    <mergeCell ref="A4:A74"/>
    <mergeCell ref="B4:R4"/>
    <mergeCell ref="B5:R5"/>
    <mergeCell ref="B6:R6"/>
    <mergeCell ref="B70:B71"/>
    <mergeCell ref="C70:C71"/>
    <mergeCell ref="D70:D71"/>
    <mergeCell ref="E70:E71"/>
    <mergeCell ref="F70:F71"/>
    <mergeCell ref="G70:G71"/>
    <mergeCell ref="I66:I67"/>
    <mergeCell ref="B68:B69"/>
    <mergeCell ref="C68:D69"/>
    <mergeCell ref="E68:E69"/>
    <mergeCell ref="F68:F69"/>
    <mergeCell ref="G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L45:N46"/>
    <mergeCell ref="O45:O46"/>
    <mergeCell ref="P45:P46"/>
    <mergeCell ref="Q45:Q46"/>
    <mergeCell ref="R45:R46"/>
    <mergeCell ref="B58:I58"/>
    <mergeCell ref="B48:R48"/>
    <mergeCell ref="B49:R49"/>
    <mergeCell ref="B50:R50"/>
    <mergeCell ref="B51:R51"/>
    <mergeCell ref="Q43:Q44"/>
    <mergeCell ref="R43:R44"/>
    <mergeCell ref="B45:B46"/>
    <mergeCell ref="C45:C46"/>
    <mergeCell ref="D45:F46"/>
    <mergeCell ref="G45:G46"/>
    <mergeCell ref="H45:H46"/>
    <mergeCell ref="I45:I46"/>
    <mergeCell ref="J45:J46"/>
    <mergeCell ref="K45:K46"/>
    <mergeCell ref="K43:K44"/>
    <mergeCell ref="L43:L44"/>
    <mergeCell ref="M43:M44"/>
    <mergeCell ref="N43:N44"/>
    <mergeCell ref="O43:O44"/>
    <mergeCell ref="P43:P44"/>
    <mergeCell ref="R40:R41"/>
    <mergeCell ref="D42:F42"/>
    <mergeCell ref="H42:J42"/>
    <mergeCell ref="L42:N42"/>
    <mergeCell ref="P42:R42"/>
    <mergeCell ref="B43:B44"/>
    <mergeCell ref="C43:C44"/>
    <mergeCell ref="D43:F44"/>
    <mergeCell ref="G43:G44"/>
    <mergeCell ref="H43:J44"/>
    <mergeCell ref="H40:J41"/>
    <mergeCell ref="K40:K41"/>
    <mergeCell ref="L40:N41"/>
    <mergeCell ref="O40:O41"/>
    <mergeCell ref="P40:P41"/>
    <mergeCell ref="Q40:Q41"/>
    <mergeCell ref="D39:F39"/>
    <mergeCell ref="H39:J39"/>
    <mergeCell ref="L39:N39"/>
    <mergeCell ref="P39:R39"/>
    <mergeCell ref="B40:B41"/>
    <mergeCell ref="C40:C41"/>
    <mergeCell ref="D40:D41"/>
    <mergeCell ref="E40:E41"/>
    <mergeCell ref="F40:F41"/>
    <mergeCell ref="G40:G41"/>
    <mergeCell ref="D37:N37"/>
    <mergeCell ref="P37:R37"/>
    <mergeCell ref="P38:R38"/>
    <mergeCell ref="D38:F38"/>
    <mergeCell ref="H38:J38"/>
    <mergeCell ref="L38:N38"/>
    <mergeCell ref="M31:M32"/>
    <mergeCell ref="N31:N32"/>
    <mergeCell ref="O31:O32"/>
    <mergeCell ref="P31:P32"/>
    <mergeCell ref="B34:R34"/>
    <mergeCell ref="D36:R36"/>
    <mergeCell ref="P29:P30"/>
    <mergeCell ref="B31:B32"/>
    <mergeCell ref="C31:C32"/>
    <mergeCell ref="D31:D32"/>
    <mergeCell ref="E31:E32"/>
    <mergeCell ref="F31:F32"/>
    <mergeCell ref="G31:G32"/>
    <mergeCell ref="H31:H32"/>
    <mergeCell ref="I31:I32"/>
    <mergeCell ref="J31:L32"/>
    <mergeCell ref="J29:J30"/>
    <mergeCell ref="K29:K30"/>
    <mergeCell ref="L29:L30"/>
    <mergeCell ref="M29:M30"/>
    <mergeCell ref="N29:N30"/>
    <mergeCell ref="O29:O30"/>
    <mergeCell ref="P26:P27"/>
    <mergeCell ref="F28:H28"/>
    <mergeCell ref="J28:L28"/>
    <mergeCell ref="N28:P28"/>
    <mergeCell ref="B29:B30"/>
    <mergeCell ref="C29:C30"/>
    <mergeCell ref="D29:D30"/>
    <mergeCell ref="E29:E30"/>
    <mergeCell ref="F29:H30"/>
    <mergeCell ref="I29:I30"/>
    <mergeCell ref="H26:H27"/>
    <mergeCell ref="I26:I27"/>
    <mergeCell ref="J26:L27"/>
    <mergeCell ref="M26:M27"/>
    <mergeCell ref="N26:N27"/>
    <mergeCell ref="O26:O27"/>
    <mergeCell ref="B26:B27"/>
    <mergeCell ref="C26:C27"/>
    <mergeCell ref="D26:D27"/>
    <mergeCell ref="E26:E27"/>
    <mergeCell ref="F26:F27"/>
    <mergeCell ref="G26:G27"/>
    <mergeCell ref="I24:I25"/>
    <mergeCell ref="J24:L25"/>
    <mergeCell ref="M24:M25"/>
    <mergeCell ref="N24:N25"/>
    <mergeCell ref="O24:O25"/>
    <mergeCell ref="P24:P25"/>
    <mergeCell ref="F23:H23"/>
    <mergeCell ref="J23:L23"/>
    <mergeCell ref="N23:P23"/>
    <mergeCell ref="B24:B25"/>
    <mergeCell ref="C24:C25"/>
    <mergeCell ref="D24:D25"/>
    <mergeCell ref="E24:E25"/>
    <mergeCell ref="F24:F25"/>
    <mergeCell ref="G24:G25"/>
    <mergeCell ref="H24:H25"/>
    <mergeCell ref="B8:D8"/>
    <mergeCell ref="B18:P18"/>
    <mergeCell ref="D20:P20"/>
    <mergeCell ref="D21:L21"/>
    <mergeCell ref="N21:P21"/>
    <mergeCell ref="N22:P22"/>
    <mergeCell ref="F22:H22"/>
    <mergeCell ref="J22:L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28515625" customWidth="1"/>
    <col min="4" max="4" width="23" customWidth="1"/>
    <col min="5" max="5" width="5.7109375" customWidth="1"/>
    <col min="6" max="6" width="15.85546875" customWidth="1"/>
    <col min="7" max="7" width="9.85546875" customWidth="1"/>
    <col min="8" max="8" width="31" customWidth="1"/>
    <col min="9" max="9" width="7.85546875" customWidth="1"/>
    <col min="10" max="10" width="15.85546875" customWidth="1"/>
    <col min="11" max="11" width="3.42578125" customWidth="1"/>
    <col min="12" max="12" width="14.140625" customWidth="1"/>
    <col min="13" max="13" width="2.7109375" customWidth="1"/>
    <col min="14" max="14" width="15.85546875" customWidth="1"/>
    <col min="15" max="15" width="3.42578125" customWidth="1"/>
    <col min="16" max="16" width="14.140625" customWidth="1"/>
    <col min="17" max="17" width="2.7109375" customWidth="1"/>
  </cols>
  <sheetData>
    <row r="1" spans="1:17" ht="15" customHeight="1">
      <c r="A1" s="10" t="s">
        <v>8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55</v>
      </c>
      <c r="B3" s="11" t="s">
        <v>7</v>
      </c>
      <c r="C3" s="11"/>
      <c r="D3" s="11"/>
      <c r="E3" s="11"/>
      <c r="F3" s="11"/>
      <c r="G3" s="11"/>
      <c r="H3" s="11"/>
      <c r="I3" s="11"/>
      <c r="J3" s="11"/>
      <c r="K3" s="11"/>
      <c r="L3" s="11"/>
      <c r="M3" s="11"/>
      <c r="N3" s="11"/>
      <c r="O3" s="11"/>
      <c r="P3" s="11"/>
      <c r="Q3" s="11"/>
    </row>
    <row r="4" spans="1:17" ht="15" customHeight="1">
      <c r="A4" s="12" t="s">
        <v>854</v>
      </c>
      <c r="B4" s="11" t="s">
        <v>7</v>
      </c>
      <c r="C4" s="11"/>
      <c r="D4" s="11"/>
      <c r="E4" s="11"/>
      <c r="F4" s="11"/>
      <c r="G4" s="11"/>
      <c r="H4" s="11"/>
      <c r="I4" s="11"/>
      <c r="J4" s="11"/>
      <c r="K4" s="11"/>
      <c r="L4" s="11"/>
      <c r="M4" s="11"/>
      <c r="N4" s="11"/>
      <c r="O4" s="11"/>
      <c r="P4" s="11"/>
      <c r="Q4" s="11"/>
    </row>
    <row r="5" spans="1:17">
      <c r="A5" s="12"/>
      <c r="B5" s="47" t="s">
        <v>856</v>
      </c>
      <c r="C5" s="47"/>
      <c r="D5" s="47"/>
      <c r="E5" s="47"/>
      <c r="F5" s="47"/>
      <c r="G5" s="47"/>
      <c r="H5" s="47"/>
      <c r="I5" s="47"/>
      <c r="J5" s="47"/>
      <c r="K5" s="47"/>
      <c r="L5" s="47"/>
      <c r="M5" s="47"/>
      <c r="N5" s="47"/>
      <c r="O5" s="47"/>
      <c r="P5" s="47"/>
      <c r="Q5" s="47"/>
    </row>
    <row r="6" spans="1:17">
      <c r="A6" s="12"/>
      <c r="B6" s="11"/>
      <c r="C6" s="11"/>
      <c r="D6" s="11"/>
      <c r="E6" s="11"/>
      <c r="F6" s="11"/>
      <c r="G6" s="11"/>
      <c r="H6" s="11"/>
      <c r="I6" s="11"/>
      <c r="J6" s="11"/>
      <c r="K6" s="11"/>
      <c r="L6" s="11"/>
      <c r="M6" s="11"/>
      <c r="N6" s="11"/>
      <c r="O6" s="11"/>
      <c r="P6" s="11"/>
      <c r="Q6" s="11"/>
    </row>
    <row r="7" spans="1:17">
      <c r="A7" s="12"/>
      <c r="B7" s="38" t="s">
        <v>857</v>
      </c>
      <c r="C7" s="38"/>
      <c r="D7" s="38"/>
      <c r="E7" s="38"/>
      <c r="F7" s="38"/>
      <c r="G7" s="38"/>
      <c r="H7" s="38"/>
      <c r="I7" s="38"/>
      <c r="J7" s="38"/>
      <c r="K7" s="38"/>
      <c r="L7" s="38"/>
      <c r="M7" s="38"/>
      <c r="N7" s="38"/>
      <c r="O7" s="38"/>
      <c r="P7" s="38"/>
      <c r="Q7" s="38"/>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38"/>
      <c r="C10" s="63" t="s">
        <v>858</v>
      </c>
      <c r="D10" s="63"/>
      <c r="E10" s="63"/>
      <c r="F10" s="38"/>
      <c r="G10" s="63" t="s">
        <v>859</v>
      </c>
      <c r="H10" s="63"/>
      <c r="I10" s="63"/>
      <c r="J10" s="38"/>
      <c r="K10" s="63" t="s">
        <v>860</v>
      </c>
      <c r="L10" s="63"/>
      <c r="M10" s="63"/>
      <c r="N10" s="38"/>
      <c r="O10" s="63" t="s">
        <v>155</v>
      </c>
      <c r="P10" s="63"/>
      <c r="Q10" s="63"/>
    </row>
    <row r="11" spans="1:17">
      <c r="A11" s="12"/>
      <c r="B11" s="38"/>
      <c r="C11" s="63"/>
      <c r="D11" s="63"/>
      <c r="E11" s="63"/>
      <c r="F11" s="38"/>
      <c r="G11" s="63"/>
      <c r="H11" s="63"/>
      <c r="I11" s="63"/>
      <c r="J11" s="38"/>
      <c r="K11" s="63" t="s">
        <v>861</v>
      </c>
      <c r="L11" s="63"/>
      <c r="M11" s="63"/>
      <c r="N11" s="38"/>
      <c r="O11" s="63"/>
      <c r="P11" s="63"/>
      <c r="Q11" s="63"/>
    </row>
    <row r="12" spans="1:17" ht="15.75" thickBot="1">
      <c r="A12" s="12"/>
      <c r="B12" s="38"/>
      <c r="C12" s="28"/>
      <c r="D12" s="28"/>
      <c r="E12" s="28"/>
      <c r="F12" s="38"/>
      <c r="G12" s="28"/>
      <c r="H12" s="28"/>
      <c r="I12" s="28"/>
      <c r="J12" s="38"/>
      <c r="K12" s="28" t="s">
        <v>862</v>
      </c>
      <c r="L12" s="28"/>
      <c r="M12" s="28"/>
      <c r="N12" s="38"/>
      <c r="O12" s="28"/>
      <c r="P12" s="28"/>
      <c r="Q12" s="28"/>
    </row>
    <row r="13" spans="1:17">
      <c r="A13" s="12"/>
      <c r="B13" s="19" t="s">
        <v>863</v>
      </c>
      <c r="C13" s="72" t="s">
        <v>246</v>
      </c>
      <c r="D13" s="98" t="s">
        <v>864</v>
      </c>
      <c r="E13" s="72" t="s">
        <v>250</v>
      </c>
      <c r="F13" s="21"/>
      <c r="G13" s="72" t="s">
        <v>246</v>
      </c>
      <c r="H13" s="98" t="s">
        <v>865</v>
      </c>
      <c r="I13" s="72" t="s">
        <v>250</v>
      </c>
      <c r="J13" s="21"/>
      <c r="K13" s="72" t="s">
        <v>246</v>
      </c>
      <c r="L13" s="98" t="s">
        <v>866</v>
      </c>
      <c r="M13" s="72" t="s">
        <v>250</v>
      </c>
      <c r="N13" s="21"/>
      <c r="O13" s="72" t="s">
        <v>246</v>
      </c>
      <c r="P13" s="98" t="s">
        <v>867</v>
      </c>
      <c r="Q13" s="72" t="s">
        <v>250</v>
      </c>
    </row>
    <row r="14" spans="1:17">
      <c r="A14" s="12"/>
      <c r="B14" s="71" t="s">
        <v>868</v>
      </c>
      <c r="C14" s="68">
        <v>867</v>
      </c>
      <c r="D14" s="68"/>
      <c r="E14" s="38"/>
      <c r="F14" s="38"/>
      <c r="G14" s="68" t="s">
        <v>348</v>
      </c>
      <c r="H14" s="68"/>
      <c r="I14" s="38"/>
      <c r="J14" s="38"/>
      <c r="K14" s="68" t="s">
        <v>869</v>
      </c>
      <c r="L14" s="68"/>
      <c r="M14" s="40" t="s">
        <v>250</v>
      </c>
      <c r="N14" s="38"/>
      <c r="O14" s="68" t="s">
        <v>870</v>
      </c>
      <c r="P14" s="68"/>
      <c r="Q14" s="40" t="s">
        <v>250</v>
      </c>
    </row>
    <row r="15" spans="1:17">
      <c r="A15" s="12"/>
      <c r="B15" s="71"/>
      <c r="C15" s="68"/>
      <c r="D15" s="68"/>
      <c r="E15" s="38"/>
      <c r="F15" s="38"/>
      <c r="G15" s="68"/>
      <c r="H15" s="68"/>
      <c r="I15" s="38"/>
      <c r="J15" s="38"/>
      <c r="K15" s="68"/>
      <c r="L15" s="68"/>
      <c r="M15" s="40"/>
      <c r="N15" s="38"/>
      <c r="O15" s="68"/>
      <c r="P15" s="68"/>
      <c r="Q15" s="40"/>
    </row>
    <row r="16" spans="1:17">
      <c r="A16" s="12"/>
      <c r="B16" s="86" t="s">
        <v>871</v>
      </c>
      <c r="C16" s="32">
        <v>1622</v>
      </c>
      <c r="D16" s="32"/>
      <c r="E16" s="34"/>
      <c r="F16" s="34"/>
      <c r="G16" s="64">
        <v>798</v>
      </c>
      <c r="H16" s="64"/>
      <c r="I16" s="34"/>
      <c r="J16" s="34"/>
      <c r="K16" s="64" t="s">
        <v>348</v>
      </c>
      <c r="L16" s="64"/>
      <c r="M16" s="34"/>
      <c r="N16" s="34"/>
      <c r="O16" s="32">
        <v>2420</v>
      </c>
      <c r="P16" s="32"/>
      <c r="Q16" s="34"/>
    </row>
    <row r="17" spans="1:17" ht="15.75" thickBot="1">
      <c r="A17" s="12"/>
      <c r="B17" s="86"/>
      <c r="C17" s="69"/>
      <c r="D17" s="69"/>
      <c r="E17" s="70"/>
      <c r="F17" s="34"/>
      <c r="G17" s="39"/>
      <c r="H17" s="39"/>
      <c r="I17" s="70"/>
      <c r="J17" s="34"/>
      <c r="K17" s="39"/>
      <c r="L17" s="39"/>
      <c r="M17" s="70"/>
      <c r="N17" s="34"/>
      <c r="O17" s="69"/>
      <c r="P17" s="69"/>
      <c r="Q17" s="70"/>
    </row>
    <row r="18" spans="1:17">
      <c r="A18" s="12"/>
      <c r="B18" s="36" t="s">
        <v>872</v>
      </c>
      <c r="C18" s="43">
        <v>2489</v>
      </c>
      <c r="D18" s="43"/>
      <c r="E18" s="45"/>
      <c r="F18" s="38"/>
      <c r="G18" s="139">
        <v>798</v>
      </c>
      <c r="H18" s="139"/>
      <c r="I18" s="45"/>
      <c r="J18" s="38"/>
      <c r="K18" s="139" t="s">
        <v>869</v>
      </c>
      <c r="L18" s="139"/>
      <c r="M18" s="41" t="s">
        <v>250</v>
      </c>
      <c r="N18" s="38"/>
      <c r="O18" s="139" t="s">
        <v>873</v>
      </c>
      <c r="P18" s="139"/>
      <c r="Q18" s="41" t="s">
        <v>250</v>
      </c>
    </row>
    <row r="19" spans="1:17" ht="15.75" thickBot="1">
      <c r="A19" s="12"/>
      <c r="B19" s="36"/>
      <c r="C19" s="52"/>
      <c r="D19" s="52"/>
      <c r="E19" s="53"/>
      <c r="F19" s="38"/>
      <c r="G19" s="84"/>
      <c r="H19" s="84"/>
      <c r="I19" s="53"/>
      <c r="J19" s="38"/>
      <c r="K19" s="84"/>
      <c r="L19" s="84"/>
      <c r="M19" s="85"/>
      <c r="N19" s="38"/>
      <c r="O19" s="84"/>
      <c r="P19" s="84"/>
      <c r="Q19" s="85"/>
    </row>
    <row r="20" spans="1:17" ht="15.75" thickBot="1">
      <c r="A20" s="12"/>
      <c r="B20" s="19" t="s">
        <v>874</v>
      </c>
      <c r="C20" s="137" t="s">
        <v>246</v>
      </c>
      <c r="D20" s="138" t="s">
        <v>875</v>
      </c>
      <c r="E20" s="137" t="s">
        <v>250</v>
      </c>
      <c r="F20" s="21"/>
      <c r="G20" s="137" t="s">
        <v>246</v>
      </c>
      <c r="H20" s="138" t="s">
        <v>793</v>
      </c>
      <c r="I20" s="137" t="s">
        <v>250</v>
      </c>
      <c r="J20" s="21"/>
      <c r="K20" s="137" t="s">
        <v>246</v>
      </c>
      <c r="L20" s="138" t="s">
        <v>876</v>
      </c>
      <c r="M20" s="137" t="s">
        <v>250</v>
      </c>
      <c r="N20" s="21"/>
      <c r="O20" s="137" t="s">
        <v>246</v>
      </c>
      <c r="P20" s="138" t="s">
        <v>877</v>
      </c>
      <c r="Q20" s="137" t="s">
        <v>250</v>
      </c>
    </row>
    <row r="21" spans="1:17" ht="15.75" thickTop="1">
      <c r="A21" s="12"/>
      <c r="B21" s="140" t="s">
        <v>878</v>
      </c>
      <c r="C21" s="140"/>
      <c r="D21" s="140"/>
      <c r="E21" s="140"/>
      <c r="F21" s="140"/>
      <c r="G21" s="140"/>
      <c r="H21" s="140"/>
      <c r="I21" s="140"/>
      <c r="J21" s="140"/>
      <c r="K21" s="140"/>
      <c r="L21" s="140"/>
      <c r="M21" s="140"/>
      <c r="N21" s="140"/>
      <c r="O21" s="140"/>
      <c r="P21" s="140"/>
      <c r="Q21" s="140"/>
    </row>
  </sheetData>
  <mergeCells count="57">
    <mergeCell ref="B21:Q21"/>
    <mergeCell ref="Q18:Q19"/>
    <mergeCell ref="A1:A2"/>
    <mergeCell ref="B1:Q1"/>
    <mergeCell ref="B2:Q2"/>
    <mergeCell ref="B3:Q3"/>
    <mergeCell ref="A4:A21"/>
    <mergeCell ref="B4:Q4"/>
    <mergeCell ref="B5:Q5"/>
    <mergeCell ref="B6:Q6"/>
    <mergeCell ref="B7:Q7"/>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O10:Q12"/>
    <mergeCell ref="B14:B15"/>
    <mergeCell ref="C14:D15"/>
    <mergeCell ref="E14:E15"/>
    <mergeCell ref="F14:F15"/>
    <mergeCell ref="G14:H15"/>
    <mergeCell ref="I14:I15"/>
    <mergeCell ref="J14:J15"/>
    <mergeCell ref="K14:L15"/>
    <mergeCell ref="M14:M15"/>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14.7109375" customWidth="1"/>
    <col min="4" max="4" width="36.5703125" customWidth="1"/>
    <col min="5" max="5" width="6.42578125" customWidth="1"/>
    <col min="6" max="6" width="14.7109375" customWidth="1"/>
    <col min="7" max="7" width="13.5703125" customWidth="1"/>
    <col min="8" max="8" width="36.5703125" customWidth="1"/>
    <col min="9" max="9" width="14.7109375" customWidth="1"/>
    <col min="10" max="10" width="13.5703125" customWidth="1"/>
    <col min="11" max="11" width="8.140625" customWidth="1"/>
    <col min="12" max="12" width="33.5703125" customWidth="1"/>
    <col min="13" max="13" width="6.42578125" customWidth="1"/>
  </cols>
  <sheetData>
    <row r="1" spans="1:13" ht="15" customHeight="1">
      <c r="A1" s="10" t="s">
        <v>87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80</v>
      </c>
      <c r="B3" s="11" t="s">
        <v>7</v>
      </c>
      <c r="C3" s="11"/>
      <c r="D3" s="11"/>
      <c r="E3" s="11"/>
      <c r="F3" s="11"/>
      <c r="G3" s="11"/>
      <c r="H3" s="11"/>
      <c r="I3" s="11"/>
      <c r="J3" s="11"/>
      <c r="K3" s="11"/>
      <c r="L3" s="11"/>
      <c r="M3" s="11"/>
    </row>
    <row r="4" spans="1:13" ht="15" customHeight="1">
      <c r="A4" s="12" t="s">
        <v>879</v>
      </c>
      <c r="B4" s="11" t="s">
        <v>7</v>
      </c>
      <c r="C4" s="11"/>
      <c r="D4" s="11"/>
      <c r="E4" s="11"/>
      <c r="F4" s="11"/>
      <c r="G4" s="11"/>
      <c r="H4" s="11"/>
      <c r="I4" s="11"/>
      <c r="J4" s="11"/>
      <c r="K4" s="11"/>
      <c r="L4" s="11"/>
      <c r="M4" s="11"/>
    </row>
    <row r="5" spans="1:13">
      <c r="A5" s="12"/>
      <c r="B5" s="47" t="s">
        <v>881</v>
      </c>
      <c r="C5" s="47"/>
      <c r="D5" s="47"/>
      <c r="E5" s="47"/>
      <c r="F5" s="47"/>
      <c r="G5" s="47"/>
      <c r="H5" s="47"/>
      <c r="I5" s="47"/>
      <c r="J5" s="47"/>
      <c r="K5" s="47"/>
      <c r="L5" s="47"/>
      <c r="M5" s="47"/>
    </row>
    <row r="6" spans="1:13" ht="38.25" customHeight="1">
      <c r="A6" s="12"/>
      <c r="B6" s="38" t="s">
        <v>882</v>
      </c>
      <c r="C6" s="38"/>
      <c r="D6" s="38"/>
      <c r="E6" s="38"/>
      <c r="F6" s="38"/>
      <c r="G6" s="38"/>
      <c r="H6" s="38"/>
      <c r="I6" s="38"/>
      <c r="J6" s="38"/>
      <c r="K6" s="38"/>
      <c r="L6" s="38"/>
      <c r="M6" s="38"/>
    </row>
    <row r="7" spans="1:13">
      <c r="A7" s="12"/>
      <c r="B7" s="49"/>
      <c r="C7" s="49"/>
      <c r="D7" s="49"/>
      <c r="E7" s="49"/>
      <c r="F7" s="49"/>
      <c r="G7" s="49"/>
      <c r="H7" s="49"/>
      <c r="I7" s="49"/>
      <c r="J7" s="49"/>
      <c r="K7" s="49"/>
      <c r="L7" s="49"/>
      <c r="M7" s="49"/>
    </row>
    <row r="8" spans="1:13">
      <c r="A8" s="12"/>
      <c r="B8" s="38" t="s">
        <v>883</v>
      </c>
      <c r="C8" s="38"/>
      <c r="D8" s="38"/>
      <c r="E8" s="38"/>
      <c r="F8" s="38"/>
      <c r="G8" s="38"/>
      <c r="H8" s="38"/>
      <c r="I8" s="38"/>
      <c r="J8" s="38"/>
      <c r="K8" s="38"/>
      <c r="L8" s="38"/>
      <c r="M8" s="38"/>
    </row>
    <row r="9" spans="1:13">
      <c r="A9" s="12"/>
      <c r="B9" s="57"/>
      <c r="C9" s="57"/>
      <c r="D9" s="57"/>
      <c r="E9" s="57"/>
      <c r="F9" s="57"/>
      <c r="G9" s="57"/>
      <c r="H9" s="57"/>
      <c r="I9" s="57"/>
      <c r="J9" s="57"/>
      <c r="K9" s="57"/>
      <c r="L9" s="57"/>
      <c r="M9" s="57"/>
    </row>
    <row r="10" spans="1:13">
      <c r="A10" s="12"/>
      <c r="B10" s="27"/>
      <c r="C10" s="27"/>
      <c r="D10" s="27"/>
      <c r="E10" s="27"/>
      <c r="F10" s="27"/>
      <c r="G10" s="27"/>
      <c r="H10" s="27"/>
      <c r="I10" s="27"/>
      <c r="J10" s="27"/>
      <c r="K10" s="27"/>
      <c r="L10" s="27"/>
      <c r="M10" s="27"/>
    </row>
    <row r="11" spans="1:13">
      <c r="A11" s="12"/>
      <c r="B11" s="16"/>
      <c r="C11" s="16"/>
      <c r="D11" s="16"/>
      <c r="E11" s="16"/>
      <c r="F11" s="16"/>
      <c r="G11" s="16"/>
      <c r="H11" s="16"/>
      <c r="I11" s="16"/>
      <c r="J11" s="16"/>
      <c r="K11" s="16"/>
      <c r="L11" s="16"/>
      <c r="M11" s="16"/>
    </row>
    <row r="12" spans="1:13" ht="15.75" thickBot="1">
      <c r="A12" s="12"/>
      <c r="B12" s="15"/>
      <c r="C12" s="28">
        <v>2013</v>
      </c>
      <c r="D12" s="28"/>
      <c r="E12" s="28"/>
      <c r="F12" s="15"/>
      <c r="G12" s="28">
        <v>2012</v>
      </c>
      <c r="H12" s="28"/>
      <c r="I12" s="28"/>
      <c r="J12" s="15"/>
      <c r="K12" s="28">
        <v>2011</v>
      </c>
      <c r="L12" s="28"/>
      <c r="M12" s="28"/>
    </row>
    <row r="13" spans="1:13">
      <c r="A13" s="12"/>
      <c r="B13" s="19" t="s">
        <v>884</v>
      </c>
      <c r="C13" s="35"/>
      <c r="D13" s="35"/>
      <c r="E13" s="35"/>
      <c r="F13" s="21"/>
      <c r="G13" s="35"/>
      <c r="H13" s="35"/>
      <c r="I13" s="35"/>
      <c r="J13" s="21"/>
      <c r="K13" s="35"/>
      <c r="L13" s="35"/>
      <c r="M13" s="35"/>
    </row>
    <row r="14" spans="1:13">
      <c r="A14" s="12"/>
      <c r="B14" s="61" t="s">
        <v>885</v>
      </c>
      <c r="C14" s="14" t="s">
        <v>246</v>
      </c>
      <c r="D14" s="59" t="s">
        <v>886</v>
      </c>
      <c r="E14" s="14" t="s">
        <v>250</v>
      </c>
      <c r="F14" s="15"/>
      <c r="G14" s="14" t="s">
        <v>246</v>
      </c>
      <c r="H14" s="59" t="s">
        <v>887</v>
      </c>
      <c r="I14" s="14" t="s">
        <v>250</v>
      </c>
      <c r="J14" s="15"/>
      <c r="K14" s="14" t="s">
        <v>246</v>
      </c>
      <c r="L14" s="59" t="s">
        <v>888</v>
      </c>
      <c r="M14" s="14" t="s">
        <v>250</v>
      </c>
    </row>
    <row r="15" spans="1:13">
      <c r="A15" s="12"/>
      <c r="B15" s="80" t="s">
        <v>889</v>
      </c>
      <c r="C15" s="64" t="s">
        <v>890</v>
      </c>
      <c r="D15" s="64"/>
      <c r="E15" s="20" t="s">
        <v>250</v>
      </c>
      <c r="F15" s="21"/>
      <c r="G15" s="64" t="s">
        <v>891</v>
      </c>
      <c r="H15" s="64"/>
      <c r="I15" s="20" t="s">
        <v>250</v>
      </c>
      <c r="J15" s="21"/>
      <c r="K15" s="64" t="s">
        <v>892</v>
      </c>
      <c r="L15" s="64"/>
      <c r="M15" s="20" t="s">
        <v>250</v>
      </c>
    </row>
    <row r="16" spans="1:13">
      <c r="A16" s="12"/>
      <c r="B16" s="61" t="s">
        <v>860</v>
      </c>
      <c r="C16" s="68" t="s">
        <v>893</v>
      </c>
      <c r="D16" s="68"/>
      <c r="E16" s="14" t="s">
        <v>250</v>
      </c>
      <c r="F16" s="15"/>
      <c r="G16" s="68" t="s">
        <v>894</v>
      </c>
      <c r="H16" s="68"/>
      <c r="I16" s="14" t="s">
        <v>250</v>
      </c>
      <c r="J16" s="15"/>
      <c r="K16" s="68" t="s">
        <v>895</v>
      </c>
      <c r="L16" s="68"/>
      <c r="M16" s="14" t="s">
        <v>250</v>
      </c>
    </row>
    <row r="17" spans="1:13">
      <c r="A17" s="12"/>
      <c r="B17" s="19" t="s">
        <v>896</v>
      </c>
      <c r="C17" s="34"/>
      <c r="D17" s="34"/>
      <c r="E17" s="34"/>
      <c r="F17" s="21"/>
      <c r="G17" s="34"/>
      <c r="H17" s="34"/>
      <c r="I17" s="34"/>
      <c r="J17" s="21"/>
      <c r="K17" s="34"/>
      <c r="L17" s="34"/>
      <c r="M17" s="34"/>
    </row>
    <row r="18" spans="1:13">
      <c r="A18" s="12"/>
      <c r="B18" s="61" t="s">
        <v>885</v>
      </c>
      <c r="C18" s="68" t="s">
        <v>897</v>
      </c>
      <c r="D18" s="68"/>
      <c r="E18" s="14" t="s">
        <v>250</v>
      </c>
      <c r="F18" s="15"/>
      <c r="G18" s="68" t="s">
        <v>898</v>
      </c>
      <c r="H18" s="68"/>
      <c r="I18" s="14" t="s">
        <v>250</v>
      </c>
      <c r="J18" s="15"/>
      <c r="K18" s="68" t="s">
        <v>899</v>
      </c>
      <c r="L18" s="68"/>
      <c r="M18" s="14" t="s">
        <v>250</v>
      </c>
    </row>
    <row r="19" spans="1:13">
      <c r="A19" s="12"/>
      <c r="B19" s="80" t="s">
        <v>889</v>
      </c>
      <c r="C19" s="64" t="s">
        <v>900</v>
      </c>
      <c r="D19" s="64"/>
      <c r="E19" s="20" t="s">
        <v>250</v>
      </c>
      <c r="F19" s="21"/>
      <c r="G19" s="64" t="s">
        <v>901</v>
      </c>
      <c r="H19" s="64"/>
      <c r="I19" s="20" t="s">
        <v>250</v>
      </c>
      <c r="J19" s="21"/>
      <c r="K19" s="64" t="s">
        <v>902</v>
      </c>
      <c r="L19" s="64"/>
      <c r="M19" s="20" t="s">
        <v>250</v>
      </c>
    </row>
    <row r="20" spans="1:13">
      <c r="A20" s="12"/>
      <c r="B20" s="71" t="s">
        <v>860</v>
      </c>
      <c r="C20" s="37">
        <v>50942</v>
      </c>
      <c r="D20" s="37"/>
      <c r="E20" s="38"/>
      <c r="F20" s="38"/>
      <c r="G20" s="68" t="s">
        <v>903</v>
      </c>
      <c r="H20" s="68"/>
      <c r="I20" s="40" t="s">
        <v>250</v>
      </c>
      <c r="J20" s="38"/>
      <c r="K20" s="37">
        <v>36834</v>
      </c>
      <c r="L20" s="37"/>
      <c r="M20" s="38"/>
    </row>
    <row r="21" spans="1:13" ht="15.75" thickBot="1">
      <c r="A21" s="12"/>
      <c r="B21" s="71"/>
      <c r="C21" s="52"/>
      <c r="D21" s="52"/>
      <c r="E21" s="53"/>
      <c r="F21" s="38"/>
      <c r="G21" s="84"/>
      <c r="H21" s="84"/>
      <c r="I21" s="85"/>
      <c r="J21" s="38"/>
      <c r="K21" s="52"/>
      <c r="L21" s="52"/>
      <c r="M21" s="53"/>
    </row>
    <row r="22" spans="1:13" ht="15.75" thickBot="1">
      <c r="A22" s="12"/>
      <c r="B22" s="19" t="s">
        <v>116</v>
      </c>
      <c r="C22" s="137" t="s">
        <v>246</v>
      </c>
      <c r="D22" s="138" t="s">
        <v>904</v>
      </c>
      <c r="E22" s="137" t="s">
        <v>250</v>
      </c>
      <c r="F22" s="21"/>
      <c r="G22" s="137" t="s">
        <v>246</v>
      </c>
      <c r="H22" s="138" t="s">
        <v>905</v>
      </c>
      <c r="I22" s="137" t="s">
        <v>250</v>
      </c>
      <c r="J22" s="21"/>
      <c r="K22" s="137" t="s">
        <v>246</v>
      </c>
      <c r="L22" s="138" t="s">
        <v>906</v>
      </c>
      <c r="M22" s="137" t="s">
        <v>250</v>
      </c>
    </row>
    <row r="23" spans="1:13" ht="25.5" customHeight="1" thickTop="1">
      <c r="A23" s="12"/>
      <c r="B23" s="38" t="s">
        <v>907</v>
      </c>
      <c r="C23" s="38"/>
      <c r="D23" s="38"/>
      <c r="E23" s="38"/>
      <c r="F23" s="38"/>
      <c r="G23" s="38"/>
      <c r="H23" s="38"/>
      <c r="I23" s="38"/>
      <c r="J23" s="38"/>
      <c r="K23" s="38"/>
      <c r="L23" s="38"/>
      <c r="M23" s="38"/>
    </row>
    <row r="24" spans="1:13">
      <c r="A24" s="12"/>
      <c r="B24" s="38" t="s">
        <v>908</v>
      </c>
      <c r="C24" s="38"/>
      <c r="D24" s="38"/>
      <c r="E24" s="38"/>
      <c r="F24" s="38"/>
      <c r="G24" s="38"/>
      <c r="H24" s="38"/>
      <c r="I24" s="38"/>
      <c r="J24" s="38"/>
      <c r="K24" s="38"/>
      <c r="L24" s="38"/>
      <c r="M24" s="38"/>
    </row>
    <row r="25" spans="1:13">
      <c r="A25" s="12"/>
      <c r="B25" s="57"/>
      <c r="C25" s="57"/>
      <c r="D25" s="57"/>
      <c r="E25" s="57"/>
      <c r="F25" s="57"/>
      <c r="G25" s="57"/>
      <c r="H25" s="57"/>
      <c r="I25" s="57"/>
      <c r="J25" s="57"/>
      <c r="K25" s="57"/>
      <c r="L25" s="57"/>
      <c r="M25" s="57"/>
    </row>
    <row r="26" spans="1:13">
      <c r="A26" s="12"/>
      <c r="B26" s="27"/>
      <c r="C26" s="27"/>
      <c r="D26" s="27"/>
      <c r="E26" s="27"/>
      <c r="F26" s="27"/>
      <c r="G26" s="27"/>
      <c r="H26" s="27"/>
      <c r="I26" s="27"/>
      <c r="J26" s="27"/>
      <c r="K26" s="27"/>
      <c r="L26" s="27"/>
      <c r="M26" s="27"/>
    </row>
    <row r="27" spans="1:13">
      <c r="A27" s="12"/>
      <c r="B27" s="16"/>
      <c r="C27" s="16"/>
      <c r="D27" s="16"/>
      <c r="E27" s="16"/>
      <c r="F27" s="16"/>
      <c r="G27" s="16"/>
      <c r="H27" s="16"/>
      <c r="I27" s="16"/>
      <c r="J27" s="16"/>
      <c r="K27" s="16"/>
      <c r="L27" s="16"/>
      <c r="M27" s="16"/>
    </row>
    <row r="28" spans="1:13" ht="15.75" thickBot="1">
      <c r="A28" s="12"/>
      <c r="B28" s="15"/>
      <c r="C28" s="28">
        <v>2013</v>
      </c>
      <c r="D28" s="28"/>
      <c r="E28" s="28"/>
      <c r="F28" s="15"/>
      <c r="G28" s="28">
        <v>2012</v>
      </c>
      <c r="H28" s="28"/>
      <c r="I28" s="28"/>
      <c r="J28" s="15"/>
      <c r="K28" s="28">
        <v>2011</v>
      </c>
      <c r="L28" s="28"/>
      <c r="M28" s="28"/>
    </row>
    <row r="29" spans="1:13">
      <c r="A29" s="12"/>
      <c r="B29" s="29" t="s">
        <v>909</v>
      </c>
      <c r="C29" s="31" t="s">
        <v>246</v>
      </c>
      <c r="D29" s="33">
        <v>766772</v>
      </c>
      <c r="E29" s="35"/>
      <c r="F29" s="34"/>
      <c r="G29" s="31" t="s">
        <v>246</v>
      </c>
      <c r="H29" s="33">
        <v>787960</v>
      </c>
      <c r="I29" s="35"/>
      <c r="J29" s="34"/>
      <c r="K29" s="31" t="s">
        <v>246</v>
      </c>
      <c r="L29" s="33">
        <v>608936</v>
      </c>
      <c r="M29" s="35"/>
    </row>
    <row r="30" spans="1:13">
      <c r="A30" s="12"/>
      <c r="B30" s="29"/>
      <c r="C30" s="30"/>
      <c r="D30" s="32"/>
      <c r="E30" s="34"/>
      <c r="F30" s="34"/>
      <c r="G30" s="30"/>
      <c r="H30" s="32"/>
      <c r="I30" s="34"/>
      <c r="J30" s="34"/>
      <c r="K30" s="30"/>
      <c r="L30" s="32"/>
      <c r="M30" s="34"/>
    </row>
    <row r="31" spans="1:13" ht="15.75" thickBot="1">
      <c r="A31" s="12"/>
      <c r="B31" s="22" t="s">
        <v>860</v>
      </c>
      <c r="C31" s="84" t="s">
        <v>910</v>
      </c>
      <c r="D31" s="84"/>
      <c r="E31" s="141" t="s">
        <v>250</v>
      </c>
      <c r="F31" s="15"/>
      <c r="G31" s="84" t="s">
        <v>911</v>
      </c>
      <c r="H31" s="84"/>
      <c r="I31" s="141" t="s">
        <v>250</v>
      </c>
      <c r="J31" s="15"/>
      <c r="K31" s="84" t="s">
        <v>912</v>
      </c>
      <c r="L31" s="84"/>
      <c r="M31" s="141" t="s">
        <v>250</v>
      </c>
    </row>
    <row r="32" spans="1:13">
      <c r="A32" s="12"/>
      <c r="B32" s="86" t="s">
        <v>155</v>
      </c>
      <c r="C32" s="31" t="s">
        <v>246</v>
      </c>
      <c r="D32" s="33">
        <v>541749</v>
      </c>
      <c r="E32" s="35"/>
      <c r="F32" s="34"/>
      <c r="G32" s="31" t="s">
        <v>246</v>
      </c>
      <c r="H32" s="33">
        <v>701294</v>
      </c>
      <c r="I32" s="35"/>
      <c r="J32" s="34"/>
      <c r="K32" s="31" t="s">
        <v>246</v>
      </c>
      <c r="L32" s="33">
        <v>506895</v>
      </c>
      <c r="M32" s="35"/>
    </row>
    <row r="33" spans="1:13" ht="15.75" thickBot="1">
      <c r="A33" s="12"/>
      <c r="B33" s="86"/>
      <c r="C33" s="54"/>
      <c r="D33" s="55"/>
      <c r="E33" s="56"/>
      <c r="F33" s="34"/>
      <c r="G33" s="54"/>
      <c r="H33" s="55"/>
      <c r="I33" s="56"/>
      <c r="J33" s="34"/>
      <c r="K33" s="54"/>
      <c r="L33" s="55"/>
      <c r="M33" s="56"/>
    </row>
    <row r="34" spans="1:13" ht="25.5" customHeight="1" thickTop="1">
      <c r="A34" s="12"/>
      <c r="B34" s="38" t="s">
        <v>913</v>
      </c>
      <c r="C34" s="38"/>
      <c r="D34" s="38"/>
      <c r="E34" s="38"/>
      <c r="F34" s="38"/>
      <c r="G34" s="38"/>
      <c r="H34" s="38"/>
      <c r="I34" s="38"/>
      <c r="J34" s="38"/>
      <c r="K34" s="38"/>
      <c r="L34" s="38"/>
      <c r="M34" s="38"/>
    </row>
    <row r="35" spans="1:13">
      <c r="A35" s="12"/>
      <c r="B35" s="57"/>
      <c r="C35" s="57"/>
      <c r="D35" s="57"/>
      <c r="E35" s="57"/>
      <c r="F35" s="57"/>
      <c r="G35" s="57"/>
      <c r="H35" s="57"/>
      <c r="I35" s="57"/>
      <c r="J35" s="57"/>
      <c r="K35" s="57"/>
      <c r="L35" s="57"/>
      <c r="M35" s="57"/>
    </row>
    <row r="36" spans="1:13">
      <c r="A36" s="12"/>
      <c r="B36" s="27"/>
      <c r="C36" s="27"/>
      <c r="D36" s="27"/>
      <c r="E36" s="27"/>
      <c r="F36" s="27"/>
      <c r="G36" s="27"/>
      <c r="H36" s="27"/>
      <c r="I36" s="27"/>
      <c r="J36" s="27"/>
    </row>
    <row r="37" spans="1:13">
      <c r="A37" s="12"/>
      <c r="B37" s="16"/>
      <c r="C37" s="16"/>
      <c r="D37" s="16"/>
      <c r="E37" s="16"/>
      <c r="F37" s="16"/>
      <c r="G37" s="16"/>
      <c r="H37" s="16"/>
      <c r="I37" s="16"/>
      <c r="J37" s="16"/>
    </row>
    <row r="38" spans="1:13" ht="15.75" thickBot="1">
      <c r="A38" s="12"/>
      <c r="B38" s="15"/>
      <c r="C38" s="28">
        <v>2013</v>
      </c>
      <c r="D38" s="28"/>
      <c r="E38" s="15"/>
      <c r="F38" s="28">
        <v>2012</v>
      </c>
      <c r="G38" s="28"/>
      <c r="H38" s="15"/>
      <c r="I38" s="28">
        <v>2011</v>
      </c>
      <c r="J38" s="28"/>
    </row>
    <row r="39" spans="1:13">
      <c r="A39" s="12"/>
      <c r="B39" s="19" t="s">
        <v>914</v>
      </c>
      <c r="C39" s="23">
        <v>35</v>
      </c>
      <c r="D39" s="20" t="s">
        <v>915</v>
      </c>
      <c r="E39" s="21"/>
      <c r="F39" s="23">
        <v>35</v>
      </c>
      <c r="G39" s="20" t="s">
        <v>915</v>
      </c>
      <c r="H39" s="21"/>
      <c r="I39" s="23">
        <v>35</v>
      </c>
      <c r="J39" s="20" t="s">
        <v>915</v>
      </c>
    </row>
    <row r="40" spans="1:13">
      <c r="A40" s="12"/>
      <c r="B40" s="36" t="s">
        <v>916</v>
      </c>
      <c r="C40" s="68" t="s">
        <v>917</v>
      </c>
      <c r="D40" s="40" t="s">
        <v>250</v>
      </c>
      <c r="E40" s="38"/>
      <c r="F40" s="68" t="s">
        <v>917</v>
      </c>
      <c r="G40" s="40" t="s">
        <v>250</v>
      </c>
      <c r="H40" s="38"/>
      <c r="I40" s="68" t="s">
        <v>348</v>
      </c>
      <c r="J40" s="38"/>
    </row>
    <row r="41" spans="1:13">
      <c r="A41" s="12"/>
      <c r="B41" s="36"/>
      <c r="C41" s="68"/>
      <c r="D41" s="40"/>
      <c r="E41" s="38"/>
      <c r="F41" s="68"/>
      <c r="G41" s="40"/>
      <c r="H41" s="38"/>
      <c r="I41" s="68"/>
      <c r="J41" s="38"/>
    </row>
    <row r="42" spans="1:13">
      <c r="A42" s="12"/>
      <c r="B42" s="29" t="s">
        <v>918</v>
      </c>
      <c r="C42" s="64">
        <v>3</v>
      </c>
      <c r="D42" s="34"/>
      <c r="E42" s="34"/>
      <c r="F42" s="64">
        <v>1</v>
      </c>
      <c r="G42" s="34"/>
      <c r="H42" s="34"/>
      <c r="I42" s="64">
        <v>6</v>
      </c>
      <c r="J42" s="34"/>
    </row>
    <row r="43" spans="1:13">
      <c r="A43" s="12"/>
      <c r="B43" s="29"/>
      <c r="C43" s="64"/>
      <c r="D43" s="34"/>
      <c r="E43" s="34"/>
      <c r="F43" s="64"/>
      <c r="G43" s="34"/>
      <c r="H43" s="34"/>
      <c r="I43" s="64"/>
      <c r="J43" s="34"/>
    </row>
    <row r="44" spans="1:13">
      <c r="A44" s="12"/>
      <c r="B44" s="36" t="s">
        <v>919</v>
      </c>
      <c r="C44" s="68" t="s">
        <v>920</v>
      </c>
      <c r="D44" s="40" t="s">
        <v>250</v>
      </c>
      <c r="E44" s="38"/>
      <c r="F44" s="68">
        <v>4</v>
      </c>
      <c r="G44" s="38"/>
      <c r="H44" s="38"/>
      <c r="I44" s="68">
        <v>3</v>
      </c>
      <c r="J44" s="38"/>
    </row>
    <row r="45" spans="1:13">
      <c r="A45" s="12"/>
      <c r="B45" s="36"/>
      <c r="C45" s="68"/>
      <c r="D45" s="40"/>
      <c r="E45" s="38"/>
      <c r="F45" s="68"/>
      <c r="G45" s="38"/>
      <c r="H45" s="38"/>
      <c r="I45" s="68"/>
      <c r="J45" s="38"/>
    </row>
    <row r="46" spans="1:13">
      <c r="A46" s="12"/>
      <c r="B46" s="29" t="s">
        <v>921</v>
      </c>
      <c r="C46" s="64">
        <v>6</v>
      </c>
      <c r="D46" s="34"/>
      <c r="E46" s="34"/>
      <c r="F46" s="64">
        <v>4</v>
      </c>
      <c r="G46" s="34"/>
      <c r="H46" s="34"/>
      <c r="I46" s="64">
        <v>2</v>
      </c>
      <c r="J46" s="34"/>
    </row>
    <row r="47" spans="1:13">
      <c r="A47" s="12"/>
      <c r="B47" s="29"/>
      <c r="C47" s="64"/>
      <c r="D47" s="34"/>
      <c r="E47" s="34"/>
      <c r="F47" s="64"/>
      <c r="G47" s="34"/>
      <c r="H47" s="34"/>
      <c r="I47" s="64"/>
      <c r="J47" s="34"/>
    </row>
    <row r="48" spans="1:13">
      <c r="A48" s="12"/>
      <c r="B48" s="36" t="s">
        <v>922</v>
      </c>
      <c r="C48" s="68" t="s">
        <v>348</v>
      </c>
      <c r="D48" s="38"/>
      <c r="E48" s="38"/>
      <c r="F48" s="68" t="s">
        <v>348</v>
      </c>
      <c r="G48" s="38"/>
      <c r="H48" s="38"/>
      <c r="I48" s="68" t="s">
        <v>923</v>
      </c>
      <c r="J48" s="40" t="s">
        <v>250</v>
      </c>
    </row>
    <row r="49" spans="1:13">
      <c r="A49" s="12"/>
      <c r="B49" s="36"/>
      <c r="C49" s="68"/>
      <c r="D49" s="38"/>
      <c r="E49" s="38"/>
      <c r="F49" s="68"/>
      <c r="G49" s="38"/>
      <c r="H49" s="38"/>
      <c r="I49" s="68"/>
      <c r="J49" s="40"/>
    </row>
    <row r="50" spans="1:13">
      <c r="A50" s="12"/>
      <c r="B50" s="29" t="s">
        <v>924</v>
      </c>
      <c r="C50" s="64">
        <v>4</v>
      </c>
      <c r="D50" s="34"/>
      <c r="E50" s="34"/>
      <c r="F50" s="64" t="s">
        <v>348</v>
      </c>
      <c r="G50" s="34"/>
      <c r="H50" s="34"/>
      <c r="I50" s="64" t="s">
        <v>348</v>
      </c>
      <c r="J50" s="34"/>
    </row>
    <row r="51" spans="1:13">
      <c r="A51" s="12"/>
      <c r="B51" s="29"/>
      <c r="C51" s="64"/>
      <c r="D51" s="34"/>
      <c r="E51" s="34"/>
      <c r="F51" s="64"/>
      <c r="G51" s="34"/>
      <c r="H51" s="34"/>
      <c r="I51" s="64"/>
      <c r="J51" s="34"/>
    </row>
    <row r="52" spans="1:13">
      <c r="A52" s="12"/>
      <c r="B52" s="36" t="s">
        <v>925</v>
      </c>
      <c r="C52" s="68" t="s">
        <v>348</v>
      </c>
      <c r="D52" s="38"/>
      <c r="E52" s="38"/>
      <c r="F52" s="68">
        <v>8</v>
      </c>
      <c r="G52" s="38"/>
      <c r="H52" s="38"/>
      <c r="I52" s="68" t="s">
        <v>348</v>
      </c>
      <c r="J52" s="38"/>
    </row>
    <row r="53" spans="1:13">
      <c r="A53" s="12"/>
      <c r="B53" s="36"/>
      <c r="C53" s="68"/>
      <c r="D53" s="38"/>
      <c r="E53" s="38"/>
      <c r="F53" s="68"/>
      <c r="G53" s="38"/>
      <c r="H53" s="38"/>
      <c r="I53" s="68"/>
      <c r="J53" s="38"/>
    </row>
    <row r="54" spans="1:13">
      <c r="A54" s="12"/>
      <c r="B54" s="29" t="s">
        <v>926</v>
      </c>
      <c r="C54" s="64">
        <v>3</v>
      </c>
      <c r="D54" s="34"/>
      <c r="E54" s="34"/>
      <c r="F54" s="64" t="s">
        <v>927</v>
      </c>
      <c r="G54" s="30" t="s">
        <v>250</v>
      </c>
      <c r="H54" s="34"/>
      <c r="I54" s="64">
        <v>3</v>
      </c>
      <c r="J54" s="34"/>
    </row>
    <row r="55" spans="1:13" ht="15.75" thickBot="1">
      <c r="A55" s="12"/>
      <c r="B55" s="29"/>
      <c r="C55" s="39"/>
      <c r="D55" s="70"/>
      <c r="E55" s="34"/>
      <c r="F55" s="39"/>
      <c r="G55" s="77"/>
      <c r="H55" s="34"/>
      <c r="I55" s="39"/>
      <c r="J55" s="70"/>
    </row>
    <row r="56" spans="1:13" ht="15.75" thickBot="1">
      <c r="A56" s="12"/>
      <c r="B56" s="22" t="s">
        <v>928</v>
      </c>
      <c r="C56" s="142">
        <v>11</v>
      </c>
      <c r="D56" s="143" t="s">
        <v>915</v>
      </c>
      <c r="E56" s="15"/>
      <c r="F56" s="142">
        <v>15</v>
      </c>
      <c r="G56" s="143" t="s">
        <v>915</v>
      </c>
      <c r="H56" s="15"/>
      <c r="I56" s="142">
        <v>25</v>
      </c>
      <c r="J56" s="143" t="s">
        <v>915</v>
      </c>
    </row>
    <row r="57" spans="1:13" ht="15.75" thickTop="1">
      <c r="A57" s="12"/>
      <c r="B57" s="38" t="s">
        <v>929</v>
      </c>
      <c r="C57" s="38"/>
      <c r="D57" s="38"/>
      <c r="E57" s="38"/>
      <c r="F57" s="38"/>
      <c r="G57" s="38"/>
      <c r="H57" s="38"/>
      <c r="I57" s="38"/>
      <c r="J57" s="38"/>
      <c r="K57" s="38"/>
      <c r="L57" s="38"/>
      <c r="M57" s="38"/>
    </row>
    <row r="58" spans="1:13">
      <c r="A58" s="12"/>
      <c r="B58" s="49"/>
      <c r="C58" s="49"/>
      <c r="D58" s="49"/>
      <c r="E58" s="49"/>
      <c r="F58" s="49"/>
      <c r="G58" s="49"/>
      <c r="H58" s="49"/>
      <c r="I58" s="49"/>
      <c r="J58" s="49"/>
      <c r="K58" s="49"/>
      <c r="L58" s="49"/>
      <c r="M58" s="49"/>
    </row>
    <row r="59" spans="1:13">
      <c r="A59" s="12"/>
      <c r="B59" s="38" t="s">
        <v>930</v>
      </c>
      <c r="C59" s="38"/>
      <c r="D59" s="38"/>
      <c r="E59" s="38"/>
      <c r="F59" s="38"/>
      <c r="G59" s="38"/>
      <c r="H59" s="38"/>
      <c r="I59" s="38"/>
      <c r="J59" s="38"/>
      <c r="K59" s="38"/>
      <c r="L59" s="38"/>
      <c r="M59" s="38"/>
    </row>
    <row r="60" spans="1:13">
      <c r="A60" s="12"/>
      <c r="B60" s="57"/>
      <c r="C60" s="57"/>
      <c r="D60" s="57"/>
      <c r="E60" s="57"/>
      <c r="F60" s="57"/>
      <c r="G60" s="57"/>
      <c r="H60" s="57"/>
      <c r="I60" s="57"/>
      <c r="J60" s="57"/>
      <c r="K60" s="57"/>
      <c r="L60" s="57"/>
      <c r="M60" s="57"/>
    </row>
    <row r="61" spans="1:13">
      <c r="A61" s="12"/>
      <c r="B61" s="27"/>
      <c r="C61" s="27"/>
      <c r="D61" s="27"/>
      <c r="E61" s="27"/>
      <c r="F61" s="27"/>
      <c r="G61" s="27"/>
      <c r="H61" s="27"/>
      <c r="I61" s="27"/>
    </row>
    <row r="62" spans="1:13">
      <c r="A62" s="12"/>
      <c r="B62" s="16"/>
      <c r="C62" s="16"/>
      <c r="D62" s="16"/>
      <c r="E62" s="16"/>
      <c r="F62" s="16"/>
      <c r="G62" s="16"/>
      <c r="H62" s="16"/>
      <c r="I62" s="16"/>
    </row>
    <row r="63" spans="1:13" ht="15.75" thickBot="1">
      <c r="A63" s="12"/>
      <c r="B63" s="15"/>
      <c r="C63" s="28">
        <v>2013</v>
      </c>
      <c r="D63" s="28"/>
      <c r="E63" s="28"/>
      <c r="F63" s="15"/>
      <c r="G63" s="28">
        <v>2012</v>
      </c>
      <c r="H63" s="28"/>
      <c r="I63" s="28"/>
    </row>
    <row r="64" spans="1:13">
      <c r="A64" s="12"/>
      <c r="B64" s="19" t="s">
        <v>931</v>
      </c>
      <c r="C64" s="35"/>
      <c r="D64" s="35"/>
      <c r="E64" s="35"/>
      <c r="F64" s="21"/>
      <c r="G64" s="35"/>
      <c r="H64" s="35"/>
      <c r="I64" s="35"/>
    </row>
    <row r="65" spans="1:9">
      <c r="A65" s="12"/>
      <c r="B65" s="71" t="s">
        <v>932</v>
      </c>
      <c r="C65" s="40" t="s">
        <v>246</v>
      </c>
      <c r="D65" s="37">
        <v>28077</v>
      </c>
      <c r="E65" s="38"/>
      <c r="F65" s="38"/>
      <c r="G65" s="40" t="s">
        <v>246</v>
      </c>
      <c r="H65" s="37">
        <v>31561</v>
      </c>
      <c r="I65" s="38"/>
    </row>
    <row r="66" spans="1:9">
      <c r="A66" s="12"/>
      <c r="B66" s="71"/>
      <c r="C66" s="40"/>
      <c r="D66" s="37"/>
      <c r="E66" s="38"/>
      <c r="F66" s="38"/>
      <c r="G66" s="40"/>
      <c r="H66" s="37"/>
      <c r="I66" s="38"/>
    </row>
    <row r="67" spans="1:9" ht="15.75" thickBot="1">
      <c r="A67" s="12"/>
      <c r="B67" s="80" t="s">
        <v>933</v>
      </c>
      <c r="C67" s="39" t="s">
        <v>934</v>
      </c>
      <c r="D67" s="39"/>
      <c r="E67" s="25" t="s">
        <v>250</v>
      </c>
      <c r="F67" s="21"/>
      <c r="G67" s="39" t="s">
        <v>935</v>
      </c>
      <c r="H67" s="39"/>
      <c r="I67" s="25" t="s">
        <v>250</v>
      </c>
    </row>
    <row r="68" spans="1:9">
      <c r="A68" s="12"/>
      <c r="B68" s="36" t="s">
        <v>936</v>
      </c>
      <c r="C68" s="43">
        <v>23530</v>
      </c>
      <c r="D68" s="43"/>
      <c r="E68" s="45"/>
      <c r="F68" s="38"/>
      <c r="G68" s="43">
        <v>29052</v>
      </c>
      <c r="H68" s="43"/>
      <c r="I68" s="45"/>
    </row>
    <row r="69" spans="1:9">
      <c r="A69" s="12"/>
      <c r="B69" s="36"/>
      <c r="C69" s="37"/>
      <c r="D69" s="37"/>
      <c r="E69" s="38"/>
      <c r="F69" s="38"/>
      <c r="G69" s="37"/>
      <c r="H69" s="37"/>
      <c r="I69" s="38"/>
    </row>
    <row r="70" spans="1:9" ht="15.75" thickBot="1">
      <c r="A70" s="12"/>
      <c r="B70" s="80" t="s">
        <v>937</v>
      </c>
      <c r="C70" s="39" t="s">
        <v>938</v>
      </c>
      <c r="D70" s="39"/>
      <c r="E70" s="25" t="s">
        <v>250</v>
      </c>
      <c r="F70" s="21"/>
      <c r="G70" s="39" t="s">
        <v>939</v>
      </c>
      <c r="H70" s="39"/>
      <c r="I70" s="25" t="s">
        <v>250</v>
      </c>
    </row>
    <row r="71" spans="1:9">
      <c r="A71" s="12"/>
      <c r="B71" s="146" t="s">
        <v>940</v>
      </c>
      <c r="C71" s="41" t="s">
        <v>246</v>
      </c>
      <c r="D71" s="43">
        <v>19892</v>
      </c>
      <c r="E71" s="45"/>
      <c r="F71" s="38"/>
      <c r="G71" s="41" t="s">
        <v>246</v>
      </c>
      <c r="H71" s="43">
        <v>25754</v>
      </c>
      <c r="I71" s="45"/>
    </row>
    <row r="72" spans="1:9" ht="15.75" thickBot="1">
      <c r="A72" s="12"/>
      <c r="B72" s="146"/>
      <c r="C72" s="42"/>
      <c r="D72" s="44"/>
      <c r="E72" s="46"/>
      <c r="F72" s="38"/>
      <c r="G72" s="42"/>
      <c r="H72" s="44"/>
      <c r="I72" s="46"/>
    </row>
    <row r="73" spans="1:9" ht="15.75" thickTop="1">
      <c r="A73" s="12"/>
      <c r="B73" s="19" t="s">
        <v>941</v>
      </c>
      <c r="C73" s="147"/>
      <c r="D73" s="147"/>
      <c r="E73" s="147"/>
      <c r="F73" s="21"/>
      <c r="G73" s="147"/>
      <c r="H73" s="147"/>
      <c r="I73" s="147"/>
    </row>
    <row r="74" spans="1:9">
      <c r="A74" s="12"/>
      <c r="B74" s="61" t="s">
        <v>831</v>
      </c>
      <c r="C74" s="38"/>
      <c r="D74" s="38"/>
      <c r="E74" s="38"/>
      <c r="F74" s="15"/>
      <c r="G74" s="38"/>
      <c r="H74" s="38"/>
      <c r="I74" s="38"/>
    </row>
    <row r="75" spans="1:9">
      <c r="A75" s="12"/>
      <c r="B75" s="148" t="s">
        <v>942</v>
      </c>
      <c r="C75" s="32">
        <v>197335</v>
      </c>
      <c r="D75" s="32"/>
      <c r="E75" s="34"/>
      <c r="F75" s="34"/>
      <c r="G75" s="32">
        <v>127914</v>
      </c>
      <c r="H75" s="32"/>
      <c r="I75" s="34"/>
    </row>
    <row r="76" spans="1:9">
      <c r="A76" s="12"/>
      <c r="B76" s="148"/>
      <c r="C76" s="32"/>
      <c r="D76" s="32"/>
      <c r="E76" s="34"/>
      <c r="F76" s="34"/>
      <c r="G76" s="32"/>
      <c r="H76" s="32"/>
      <c r="I76" s="34"/>
    </row>
    <row r="77" spans="1:9">
      <c r="A77" s="12"/>
      <c r="B77" s="146" t="s">
        <v>943</v>
      </c>
      <c r="C77" s="37">
        <v>85627</v>
      </c>
      <c r="D77" s="37"/>
      <c r="E77" s="38"/>
      <c r="F77" s="38"/>
      <c r="G77" s="37">
        <v>70797</v>
      </c>
      <c r="H77" s="37"/>
      <c r="I77" s="38"/>
    </row>
    <row r="78" spans="1:9">
      <c r="A78" s="12"/>
      <c r="B78" s="146"/>
      <c r="C78" s="37"/>
      <c r="D78" s="37"/>
      <c r="E78" s="38"/>
      <c r="F78" s="38"/>
      <c r="G78" s="37"/>
      <c r="H78" s="37"/>
      <c r="I78" s="38"/>
    </row>
    <row r="79" spans="1:9">
      <c r="A79" s="12"/>
      <c r="B79" s="148" t="s">
        <v>944</v>
      </c>
      <c r="C79" s="32">
        <v>4331</v>
      </c>
      <c r="D79" s="32"/>
      <c r="E79" s="34"/>
      <c r="F79" s="34"/>
      <c r="G79" s="32">
        <v>25258</v>
      </c>
      <c r="H79" s="32"/>
      <c r="I79" s="34"/>
    </row>
    <row r="80" spans="1:9">
      <c r="A80" s="12"/>
      <c r="B80" s="148"/>
      <c r="C80" s="32"/>
      <c r="D80" s="32"/>
      <c r="E80" s="34"/>
      <c r="F80" s="34"/>
      <c r="G80" s="32"/>
      <c r="H80" s="32"/>
      <c r="I80" s="34"/>
    </row>
    <row r="81" spans="1:13">
      <c r="A81" s="12"/>
      <c r="B81" s="146" t="s">
        <v>60</v>
      </c>
      <c r="C81" s="37">
        <v>46788</v>
      </c>
      <c r="D81" s="37"/>
      <c r="E81" s="38"/>
      <c r="F81" s="38"/>
      <c r="G81" s="37">
        <v>21912</v>
      </c>
      <c r="H81" s="37"/>
      <c r="I81" s="38"/>
    </row>
    <row r="82" spans="1:13">
      <c r="A82" s="12"/>
      <c r="B82" s="146"/>
      <c r="C82" s="37"/>
      <c r="D82" s="37"/>
      <c r="E82" s="38"/>
      <c r="F82" s="38"/>
      <c r="G82" s="37"/>
      <c r="H82" s="37"/>
      <c r="I82" s="38"/>
    </row>
    <row r="83" spans="1:13">
      <c r="A83" s="12"/>
      <c r="B83" s="148" t="s">
        <v>945</v>
      </c>
      <c r="C83" s="32">
        <v>68951</v>
      </c>
      <c r="D83" s="32"/>
      <c r="E83" s="34"/>
      <c r="F83" s="34"/>
      <c r="G83" s="32">
        <v>33010</v>
      </c>
      <c r="H83" s="32"/>
      <c r="I83" s="34"/>
    </row>
    <row r="84" spans="1:13">
      <c r="A84" s="12"/>
      <c r="B84" s="148"/>
      <c r="C84" s="32"/>
      <c r="D84" s="32"/>
      <c r="E84" s="34"/>
      <c r="F84" s="34"/>
      <c r="G84" s="32"/>
      <c r="H84" s="32"/>
      <c r="I84" s="34"/>
    </row>
    <row r="85" spans="1:13">
      <c r="A85" s="12"/>
      <c r="B85" s="146" t="s">
        <v>946</v>
      </c>
      <c r="C85" s="37">
        <v>23877</v>
      </c>
      <c r="D85" s="37"/>
      <c r="E85" s="38"/>
      <c r="F85" s="38"/>
      <c r="G85" s="37">
        <v>22914</v>
      </c>
      <c r="H85" s="37"/>
      <c r="I85" s="38"/>
    </row>
    <row r="86" spans="1:13">
      <c r="A86" s="12"/>
      <c r="B86" s="146"/>
      <c r="C86" s="37"/>
      <c r="D86" s="37"/>
      <c r="E86" s="38"/>
      <c r="F86" s="38"/>
      <c r="G86" s="37"/>
      <c r="H86" s="37"/>
      <c r="I86" s="38"/>
    </row>
    <row r="87" spans="1:13">
      <c r="A87" s="12"/>
      <c r="B87" s="80" t="s">
        <v>834</v>
      </c>
      <c r="C87" s="34"/>
      <c r="D87" s="34"/>
      <c r="E87" s="34"/>
      <c r="F87" s="21"/>
      <c r="G87" s="34"/>
      <c r="H87" s="34"/>
      <c r="I87" s="34"/>
    </row>
    <row r="88" spans="1:13">
      <c r="A88" s="12"/>
      <c r="B88" s="144" t="s">
        <v>947</v>
      </c>
      <c r="C88" s="68" t="s">
        <v>948</v>
      </c>
      <c r="D88" s="68"/>
      <c r="E88" s="14" t="s">
        <v>250</v>
      </c>
      <c r="F88" s="15"/>
      <c r="G88" s="68" t="s">
        <v>949</v>
      </c>
      <c r="H88" s="68"/>
      <c r="I88" s="14" t="s">
        <v>250</v>
      </c>
    </row>
    <row r="89" spans="1:13">
      <c r="A89" s="12"/>
      <c r="B89" s="145" t="s">
        <v>950</v>
      </c>
      <c r="C89" s="64" t="s">
        <v>951</v>
      </c>
      <c r="D89" s="64"/>
      <c r="E89" s="20" t="s">
        <v>250</v>
      </c>
      <c r="F89" s="21"/>
      <c r="G89" s="64" t="s">
        <v>952</v>
      </c>
      <c r="H89" s="64"/>
      <c r="I89" s="20" t="s">
        <v>250</v>
      </c>
    </row>
    <row r="90" spans="1:13" ht="15.75" thickBot="1">
      <c r="A90" s="12"/>
      <c r="B90" s="144" t="s">
        <v>926</v>
      </c>
      <c r="C90" s="84" t="s">
        <v>953</v>
      </c>
      <c r="D90" s="84"/>
      <c r="E90" s="141" t="s">
        <v>250</v>
      </c>
      <c r="F90" s="15"/>
      <c r="G90" s="84" t="s">
        <v>954</v>
      </c>
      <c r="H90" s="84"/>
      <c r="I90" s="141" t="s">
        <v>250</v>
      </c>
    </row>
    <row r="91" spans="1:13">
      <c r="A91" s="12"/>
      <c r="B91" s="29" t="s">
        <v>936</v>
      </c>
      <c r="C91" s="33">
        <v>290159</v>
      </c>
      <c r="D91" s="33"/>
      <c r="E91" s="35"/>
      <c r="F91" s="34"/>
      <c r="G91" s="33">
        <v>235703</v>
      </c>
      <c r="H91" s="33"/>
      <c r="I91" s="35"/>
    </row>
    <row r="92" spans="1:13">
      <c r="A92" s="12"/>
      <c r="B92" s="29"/>
      <c r="C92" s="32"/>
      <c r="D92" s="32"/>
      <c r="E92" s="34"/>
      <c r="F92" s="34"/>
      <c r="G92" s="32"/>
      <c r="H92" s="32"/>
      <c r="I92" s="34"/>
    </row>
    <row r="93" spans="1:13" ht="15.75" thickBot="1">
      <c r="A93" s="12"/>
      <c r="B93" s="61" t="s">
        <v>937</v>
      </c>
      <c r="C93" s="84" t="s">
        <v>955</v>
      </c>
      <c r="D93" s="84"/>
      <c r="E93" s="141" t="s">
        <v>250</v>
      </c>
      <c r="F93" s="15"/>
      <c r="G93" s="84" t="s">
        <v>956</v>
      </c>
      <c r="H93" s="84"/>
      <c r="I93" s="141" t="s">
        <v>250</v>
      </c>
    </row>
    <row r="94" spans="1:13">
      <c r="A94" s="12"/>
      <c r="B94" s="148" t="s">
        <v>957</v>
      </c>
      <c r="C94" s="31" t="s">
        <v>246</v>
      </c>
      <c r="D94" s="33">
        <v>157791</v>
      </c>
      <c r="E94" s="35"/>
      <c r="F94" s="34"/>
      <c r="G94" s="31" t="s">
        <v>246</v>
      </c>
      <c r="H94" s="33">
        <v>143443</v>
      </c>
      <c r="I94" s="35"/>
    </row>
    <row r="95" spans="1:13" ht="15.75" thickBot="1">
      <c r="A95" s="12"/>
      <c r="B95" s="148"/>
      <c r="C95" s="54"/>
      <c r="D95" s="55"/>
      <c r="E95" s="56"/>
      <c r="F95" s="34"/>
      <c r="G95" s="54"/>
      <c r="H95" s="55"/>
      <c r="I95" s="56"/>
    </row>
    <row r="96" spans="1:13" ht="38.25" customHeight="1" thickTop="1">
      <c r="A96" s="12"/>
      <c r="B96" s="38" t="s">
        <v>958</v>
      </c>
      <c r="C96" s="38"/>
      <c r="D96" s="38"/>
      <c r="E96" s="38"/>
      <c r="F96" s="38"/>
      <c r="G96" s="38"/>
      <c r="H96" s="38"/>
      <c r="I96" s="38"/>
      <c r="J96" s="38"/>
      <c r="K96" s="38"/>
      <c r="L96" s="38"/>
      <c r="M96" s="38"/>
    </row>
    <row r="97" spans="1:13" ht="25.5" customHeight="1">
      <c r="A97" s="12"/>
      <c r="B97" s="38" t="s">
        <v>959</v>
      </c>
      <c r="C97" s="38"/>
      <c r="D97" s="38"/>
      <c r="E97" s="38"/>
      <c r="F97" s="38"/>
      <c r="G97" s="38"/>
      <c r="H97" s="38"/>
      <c r="I97" s="38"/>
      <c r="J97" s="38"/>
      <c r="K97" s="38"/>
      <c r="L97" s="38"/>
      <c r="M97" s="38"/>
    </row>
    <row r="98" spans="1:13" ht="25.5" customHeight="1">
      <c r="A98" s="12"/>
      <c r="B98" s="38" t="s">
        <v>960</v>
      </c>
      <c r="C98" s="38"/>
      <c r="D98" s="38"/>
      <c r="E98" s="38"/>
      <c r="F98" s="38"/>
      <c r="G98" s="38"/>
      <c r="H98" s="38"/>
      <c r="I98" s="38"/>
      <c r="J98" s="38"/>
      <c r="K98" s="38"/>
      <c r="L98" s="38"/>
      <c r="M98" s="38"/>
    </row>
    <row r="99" spans="1:13">
      <c r="A99" s="12"/>
      <c r="B99" s="11"/>
      <c r="C99" s="11"/>
      <c r="D99" s="11"/>
      <c r="E99" s="11"/>
      <c r="F99" s="11"/>
      <c r="G99" s="11"/>
      <c r="H99" s="11"/>
      <c r="I99" s="11"/>
      <c r="J99" s="11"/>
      <c r="K99" s="11"/>
      <c r="L99" s="11"/>
      <c r="M99" s="11"/>
    </row>
    <row r="100" spans="1:13" ht="38.25" customHeight="1">
      <c r="A100" s="12"/>
      <c r="B100" s="38" t="s">
        <v>961</v>
      </c>
      <c r="C100" s="38"/>
      <c r="D100" s="38"/>
      <c r="E100" s="38"/>
      <c r="F100" s="38"/>
      <c r="G100" s="38"/>
      <c r="H100" s="38"/>
      <c r="I100" s="38"/>
      <c r="J100" s="38"/>
      <c r="K100" s="38"/>
      <c r="L100" s="38"/>
      <c r="M100" s="38"/>
    </row>
    <row r="101" spans="1:13" ht="25.5" customHeight="1">
      <c r="A101" s="12"/>
      <c r="B101" s="38" t="s">
        <v>962</v>
      </c>
      <c r="C101" s="38"/>
      <c r="D101" s="38"/>
      <c r="E101" s="38"/>
      <c r="F101" s="38"/>
      <c r="G101" s="38"/>
      <c r="H101" s="38"/>
      <c r="I101" s="38"/>
      <c r="J101" s="38"/>
      <c r="K101" s="38"/>
      <c r="L101" s="38"/>
      <c r="M101" s="38"/>
    </row>
    <row r="102" spans="1:13">
      <c r="A102" s="12"/>
      <c r="B102" s="57"/>
      <c r="C102" s="57"/>
      <c r="D102" s="57"/>
      <c r="E102" s="57"/>
      <c r="F102" s="57"/>
      <c r="G102" s="57"/>
      <c r="H102" s="57"/>
      <c r="I102" s="57"/>
      <c r="J102" s="57"/>
      <c r="K102" s="57"/>
      <c r="L102" s="57"/>
      <c r="M102" s="57"/>
    </row>
    <row r="103" spans="1:13">
      <c r="A103" s="12"/>
      <c r="B103" s="27"/>
      <c r="C103" s="27"/>
      <c r="D103" s="27"/>
      <c r="E103" s="27"/>
      <c r="F103" s="27"/>
      <c r="G103" s="27"/>
      <c r="H103" s="27"/>
      <c r="I103" s="27"/>
      <c r="J103" s="27"/>
      <c r="K103" s="27"/>
      <c r="L103" s="27"/>
      <c r="M103" s="27"/>
    </row>
    <row r="104" spans="1:13">
      <c r="A104" s="12"/>
      <c r="B104" s="16"/>
      <c r="C104" s="16"/>
      <c r="D104" s="16"/>
      <c r="E104" s="16"/>
      <c r="F104" s="16"/>
      <c r="G104" s="16"/>
      <c r="H104" s="16"/>
      <c r="I104" s="16"/>
      <c r="J104" s="16"/>
      <c r="K104" s="16"/>
      <c r="L104" s="16"/>
      <c r="M104" s="16"/>
    </row>
    <row r="105" spans="1:13" ht="15.75" thickBot="1">
      <c r="A105" s="12"/>
      <c r="B105" s="149" t="s">
        <v>963</v>
      </c>
      <c r="C105" s="28" t="s">
        <v>885</v>
      </c>
      <c r="D105" s="28"/>
      <c r="E105" s="28"/>
      <c r="F105" s="15"/>
      <c r="G105" s="28" t="s">
        <v>889</v>
      </c>
      <c r="H105" s="28"/>
      <c r="I105" s="28"/>
      <c r="J105" s="15"/>
      <c r="K105" s="28" t="s">
        <v>860</v>
      </c>
      <c r="L105" s="28"/>
      <c r="M105" s="28"/>
    </row>
    <row r="106" spans="1:13">
      <c r="A106" s="12"/>
      <c r="B106" s="29" t="s">
        <v>964</v>
      </c>
      <c r="C106" s="31" t="s">
        <v>246</v>
      </c>
      <c r="D106" s="65" t="s">
        <v>348</v>
      </c>
      <c r="E106" s="35"/>
      <c r="F106" s="34"/>
      <c r="G106" s="31" t="s">
        <v>246</v>
      </c>
      <c r="H106" s="33">
        <v>109577</v>
      </c>
      <c r="I106" s="35"/>
      <c r="J106" s="34"/>
      <c r="K106" s="31" t="s">
        <v>246</v>
      </c>
      <c r="L106" s="65">
        <v>354</v>
      </c>
      <c r="M106" s="35"/>
    </row>
    <row r="107" spans="1:13">
      <c r="A107" s="12"/>
      <c r="B107" s="29"/>
      <c r="C107" s="75"/>
      <c r="D107" s="101"/>
      <c r="E107" s="74"/>
      <c r="F107" s="34"/>
      <c r="G107" s="30"/>
      <c r="H107" s="32"/>
      <c r="I107" s="34"/>
      <c r="J107" s="34"/>
      <c r="K107" s="30"/>
      <c r="L107" s="64"/>
      <c r="M107" s="34"/>
    </row>
    <row r="108" spans="1:13">
      <c r="A108" s="12"/>
      <c r="B108" s="36" t="s">
        <v>965</v>
      </c>
      <c r="C108" s="68" t="s">
        <v>348</v>
      </c>
      <c r="D108" s="68"/>
      <c r="E108" s="38"/>
      <c r="F108" s="38"/>
      <c r="G108" s="37">
        <v>277687</v>
      </c>
      <c r="H108" s="37"/>
      <c r="I108" s="38"/>
      <c r="J108" s="38"/>
      <c r="K108" s="37">
        <v>84308</v>
      </c>
      <c r="L108" s="37"/>
      <c r="M108" s="38"/>
    </row>
    <row r="109" spans="1:13">
      <c r="A109" s="12"/>
      <c r="B109" s="36"/>
      <c r="C109" s="68"/>
      <c r="D109" s="68"/>
      <c r="E109" s="38"/>
      <c r="F109" s="38"/>
      <c r="G109" s="37"/>
      <c r="H109" s="37"/>
      <c r="I109" s="38"/>
      <c r="J109" s="38"/>
      <c r="K109" s="37"/>
      <c r="L109" s="37"/>
      <c r="M109" s="38"/>
    </row>
    <row r="110" spans="1:13">
      <c r="A110" s="12"/>
      <c r="B110" s="29" t="s">
        <v>966</v>
      </c>
      <c r="C110" s="32">
        <v>786863</v>
      </c>
      <c r="D110" s="32"/>
      <c r="E110" s="34"/>
      <c r="F110" s="34"/>
      <c r="G110" s="32">
        <v>586500</v>
      </c>
      <c r="H110" s="32"/>
      <c r="I110" s="34"/>
      <c r="J110" s="34"/>
      <c r="K110" s="64" t="s">
        <v>348</v>
      </c>
      <c r="L110" s="64"/>
      <c r="M110" s="34"/>
    </row>
    <row r="111" spans="1:13">
      <c r="A111" s="12"/>
      <c r="B111" s="29"/>
      <c r="C111" s="32"/>
      <c r="D111" s="32"/>
      <c r="E111" s="34"/>
      <c r="F111" s="34"/>
      <c r="G111" s="32"/>
      <c r="H111" s="32"/>
      <c r="I111" s="34"/>
      <c r="J111" s="34"/>
      <c r="K111" s="64"/>
      <c r="L111" s="64"/>
      <c r="M111" s="34"/>
    </row>
    <row r="112" spans="1:13">
      <c r="A112" s="12"/>
      <c r="B112" s="36" t="s">
        <v>967</v>
      </c>
      <c r="C112" s="37">
        <v>419982</v>
      </c>
      <c r="D112" s="37"/>
      <c r="E112" s="38"/>
      <c r="F112" s="38"/>
      <c r="G112" s="37">
        <v>231521</v>
      </c>
      <c r="H112" s="37"/>
      <c r="I112" s="38"/>
      <c r="J112" s="38"/>
      <c r="K112" s="68" t="s">
        <v>348</v>
      </c>
      <c r="L112" s="68"/>
      <c r="M112" s="38"/>
    </row>
    <row r="113" spans="1:13">
      <c r="A113" s="12"/>
      <c r="B113" s="36"/>
      <c r="C113" s="37"/>
      <c r="D113" s="37"/>
      <c r="E113" s="38"/>
      <c r="F113" s="38"/>
      <c r="G113" s="37"/>
      <c r="H113" s="37"/>
      <c r="I113" s="38"/>
      <c r="J113" s="38"/>
      <c r="K113" s="68"/>
      <c r="L113" s="68"/>
      <c r="M113" s="38"/>
    </row>
    <row r="114" spans="1:13">
      <c r="A114" s="12"/>
      <c r="B114" s="29" t="s">
        <v>968</v>
      </c>
      <c r="C114" s="64" t="s">
        <v>348</v>
      </c>
      <c r="D114" s="64"/>
      <c r="E114" s="34"/>
      <c r="F114" s="34"/>
      <c r="G114" s="64" t="s">
        <v>348</v>
      </c>
      <c r="H114" s="64"/>
      <c r="I114" s="34"/>
      <c r="J114" s="34"/>
      <c r="K114" s="32">
        <v>597284</v>
      </c>
      <c r="L114" s="32"/>
      <c r="M114" s="34"/>
    </row>
    <row r="115" spans="1:13" ht="15.75" thickBot="1">
      <c r="A115" s="12"/>
      <c r="B115" s="29"/>
      <c r="C115" s="39"/>
      <c r="D115" s="39"/>
      <c r="E115" s="70"/>
      <c r="F115" s="34"/>
      <c r="G115" s="39"/>
      <c r="H115" s="39"/>
      <c r="I115" s="70"/>
      <c r="J115" s="34"/>
      <c r="K115" s="69"/>
      <c r="L115" s="69"/>
      <c r="M115" s="70"/>
    </row>
    <row r="116" spans="1:13">
      <c r="A116" s="12"/>
      <c r="B116" s="36" t="s">
        <v>155</v>
      </c>
      <c r="C116" s="41" t="s">
        <v>246</v>
      </c>
      <c r="D116" s="43">
        <v>1206845</v>
      </c>
      <c r="E116" s="45"/>
      <c r="F116" s="38"/>
      <c r="G116" s="41" t="s">
        <v>246</v>
      </c>
      <c r="H116" s="43">
        <v>1205285</v>
      </c>
      <c r="I116" s="45"/>
      <c r="J116" s="38"/>
      <c r="K116" s="41" t="s">
        <v>246</v>
      </c>
      <c r="L116" s="43">
        <v>681946</v>
      </c>
      <c r="M116" s="45"/>
    </row>
    <row r="117" spans="1:13" ht="15.75" thickBot="1">
      <c r="A117" s="12"/>
      <c r="B117" s="36"/>
      <c r="C117" s="42"/>
      <c r="D117" s="44"/>
      <c r="E117" s="46"/>
      <c r="F117" s="38"/>
      <c r="G117" s="42"/>
      <c r="H117" s="44"/>
      <c r="I117" s="46"/>
      <c r="J117" s="38"/>
      <c r="K117" s="42"/>
      <c r="L117" s="44"/>
      <c r="M117" s="46"/>
    </row>
    <row r="118" spans="1:13" ht="15.75" thickTop="1">
      <c r="A118" s="12"/>
      <c r="B118" s="38" t="s">
        <v>969</v>
      </c>
      <c r="C118" s="38"/>
      <c r="D118" s="38"/>
      <c r="E118" s="38"/>
      <c r="F118" s="38"/>
      <c r="G118" s="38"/>
      <c r="H118" s="38"/>
      <c r="I118" s="38"/>
      <c r="J118" s="38"/>
      <c r="K118" s="38"/>
      <c r="L118" s="38"/>
      <c r="M118" s="38"/>
    </row>
    <row r="119" spans="1:13" ht="38.25" customHeight="1">
      <c r="A119" s="12"/>
      <c r="B119" s="38" t="s">
        <v>970</v>
      </c>
      <c r="C119" s="38"/>
      <c r="D119" s="38"/>
      <c r="E119" s="38"/>
      <c r="F119" s="38"/>
      <c r="G119" s="38"/>
      <c r="H119" s="38"/>
      <c r="I119" s="38"/>
      <c r="J119" s="38"/>
      <c r="K119" s="38"/>
      <c r="L119" s="38"/>
      <c r="M119" s="38"/>
    </row>
    <row r="120" spans="1:13">
      <c r="A120" s="12"/>
      <c r="B120" s="57"/>
      <c r="C120" s="57"/>
      <c r="D120" s="57"/>
      <c r="E120" s="57"/>
      <c r="F120" s="57"/>
      <c r="G120" s="57"/>
      <c r="H120" s="57"/>
      <c r="I120" s="57"/>
      <c r="J120" s="57"/>
      <c r="K120" s="57"/>
      <c r="L120" s="57"/>
      <c r="M120" s="57"/>
    </row>
    <row r="121" spans="1:13">
      <c r="A121" s="12"/>
      <c r="B121" s="27"/>
      <c r="C121" s="27"/>
      <c r="D121" s="27"/>
      <c r="E121" s="27"/>
      <c r="F121" s="27"/>
      <c r="G121" s="27"/>
      <c r="H121" s="27"/>
      <c r="I121" s="27"/>
      <c r="J121" s="27"/>
      <c r="K121" s="27"/>
      <c r="L121" s="27"/>
      <c r="M121" s="27"/>
    </row>
    <row r="122" spans="1:13">
      <c r="A122" s="12"/>
      <c r="B122" s="16"/>
      <c r="C122" s="16"/>
      <c r="D122" s="16"/>
      <c r="E122" s="16"/>
      <c r="F122" s="16"/>
      <c r="G122" s="16"/>
      <c r="H122" s="16"/>
      <c r="I122" s="16"/>
      <c r="J122" s="16"/>
      <c r="K122" s="16"/>
      <c r="L122" s="16"/>
      <c r="M122" s="16"/>
    </row>
    <row r="123" spans="1:13" ht="15.75" thickBot="1">
      <c r="A123" s="12"/>
      <c r="B123" s="15"/>
      <c r="C123" s="28">
        <v>2013</v>
      </c>
      <c r="D123" s="28"/>
      <c r="E123" s="28"/>
      <c r="F123" s="15"/>
      <c r="G123" s="28">
        <v>2012</v>
      </c>
      <c r="H123" s="28"/>
      <c r="I123" s="28"/>
      <c r="J123" s="15"/>
      <c r="K123" s="28">
        <v>2011</v>
      </c>
      <c r="L123" s="28"/>
      <c r="M123" s="28"/>
    </row>
    <row r="124" spans="1:13">
      <c r="A124" s="12"/>
      <c r="B124" s="29" t="s">
        <v>971</v>
      </c>
      <c r="C124" s="31" t="s">
        <v>246</v>
      </c>
      <c r="D124" s="33">
        <v>34337</v>
      </c>
      <c r="E124" s="35"/>
      <c r="F124" s="34"/>
      <c r="G124" s="31" t="s">
        <v>246</v>
      </c>
      <c r="H124" s="33">
        <v>38886</v>
      </c>
      <c r="I124" s="35"/>
      <c r="J124" s="34"/>
      <c r="K124" s="31" t="s">
        <v>246</v>
      </c>
      <c r="L124" s="33">
        <v>79012</v>
      </c>
      <c r="M124" s="35"/>
    </row>
    <row r="125" spans="1:13">
      <c r="A125" s="12"/>
      <c r="B125" s="29"/>
      <c r="C125" s="30"/>
      <c r="D125" s="32"/>
      <c r="E125" s="34"/>
      <c r="F125" s="34"/>
      <c r="G125" s="30"/>
      <c r="H125" s="32"/>
      <c r="I125" s="34"/>
      <c r="J125" s="34"/>
      <c r="K125" s="30"/>
      <c r="L125" s="32"/>
      <c r="M125" s="34"/>
    </row>
    <row r="126" spans="1:13">
      <c r="A126" s="12"/>
      <c r="B126" s="36" t="s">
        <v>972</v>
      </c>
      <c r="C126" s="37">
        <v>1427</v>
      </c>
      <c r="D126" s="37"/>
      <c r="E126" s="38"/>
      <c r="F126" s="38"/>
      <c r="G126" s="37">
        <v>1037</v>
      </c>
      <c r="H126" s="37"/>
      <c r="I126" s="38"/>
      <c r="J126" s="38"/>
      <c r="K126" s="37">
        <v>1801</v>
      </c>
      <c r="L126" s="37"/>
      <c r="M126" s="38"/>
    </row>
    <row r="127" spans="1:13">
      <c r="A127" s="12"/>
      <c r="B127" s="36"/>
      <c r="C127" s="37"/>
      <c r="D127" s="37"/>
      <c r="E127" s="38"/>
      <c r="F127" s="38"/>
      <c r="G127" s="37"/>
      <c r="H127" s="37"/>
      <c r="I127" s="38"/>
      <c r="J127" s="38"/>
      <c r="K127" s="37"/>
      <c r="L127" s="37"/>
      <c r="M127" s="38"/>
    </row>
    <row r="128" spans="1:13">
      <c r="A128" s="12"/>
      <c r="B128" s="29" t="s">
        <v>973</v>
      </c>
      <c r="C128" s="64" t="s">
        <v>348</v>
      </c>
      <c r="D128" s="64"/>
      <c r="E128" s="34"/>
      <c r="F128" s="34"/>
      <c r="G128" s="64" t="s">
        <v>348</v>
      </c>
      <c r="H128" s="64"/>
      <c r="I128" s="34"/>
      <c r="J128" s="34"/>
      <c r="K128" s="32">
        <v>16520</v>
      </c>
      <c r="L128" s="32"/>
      <c r="M128" s="34"/>
    </row>
    <row r="129" spans="1:13">
      <c r="A129" s="12"/>
      <c r="B129" s="29"/>
      <c r="C129" s="64"/>
      <c r="D129" s="64"/>
      <c r="E129" s="34"/>
      <c r="F129" s="34"/>
      <c r="G129" s="64"/>
      <c r="H129" s="64"/>
      <c r="I129" s="34"/>
      <c r="J129" s="34"/>
      <c r="K129" s="32"/>
      <c r="L129" s="32"/>
      <c r="M129" s="34"/>
    </row>
    <row r="130" spans="1:13">
      <c r="A130" s="12"/>
      <c r="B130" s="22" t="s">
        <v>974</v>
      </c>
      <c r="C130" s="68" t="s">
        <v>975</v>
      </c>
      <c r="D130" s="68"/>
      <c r="E130" s="14" t="s">
        <v>250</v>
      </c>
      <c r="F130" s="15"/>
      <c r="G130" s="68" t="s">
        <v>976</v>
      </c>
      <c r="H130" s="68"/>
      <c r="I130" s="14" t="s">
        <v>250</v>
      </c>
      <c r="J130" s="15"/>
      <c r="K130" s="68" t="s">
        <v>977</v>
      </c>
      <c r="L130" s="68"/>
      <c r="M130" s="14" t="s">
        <v>250</v>
      </c>
    </row>
    <row r="131" spans="1:13">
      <c r="A131" s="12"/>
      <c r="B131" s="19" t="s">
        <v>978</v>
      </c>
      <c r="C131" s="64" t="s">
        <v>979</v>
      </c>
      <c r="D131" s="64"/>
      <c r="E131" s="20" t="s">
        <v>250</v>
      </c>
      <c r="F131" s="21"/>
      <c r="G131" s="64" t="s">
        <v>980</v>
      </c>
      <c r="H131" s="64"/>
      <c r="I131" s="20" t="s">
        <v>250</v>
      </c>
      <c r="J131" s="21"/>
      <c r="K131" s="64" t="s">
        <v>981</v>
      </c>
      <c r="L131" s="64"/>
      <c r="M131" s="20" t="s">
        <v>250</v>
      </c>
    </row>
    <row r="132" spans="1:13" ht="39" thickBot="1">
      <c r="A132" s="12"/>
      <c r="B132" s="22" t="s">
        <v>982</v>
      </c>
      <c r="C132" s="84" t="s">
        <v>983</v>
      </c>
      <c r="D132" s="84"/>
      <c r="E132" s="141" t="s">
        <v>250</v>
      </c>
      <c r="F132" s="15"/>
      <c r="G132" s="84" t="s">
        <v>984</v>
      </c>
      <c r="H132" s="84"/>
      <c r="I132" s="141" t="s">
        <v>250</v>
      </c>
      <c r="J132" s="15"/>
      <c r="K132" s="84" t="s">
        <v>985</v>
      </c>
      <c r="L132" s="84"/>
      <c r="M132" s="141" t="s">
        <v>250</v>
      </c>
    </row>
    <row r="133" spans="1:13">
      <c r="A133" s="12"/>
      <c r="B133" s="29" t="s">
        <v>986</v>
      </c>
      <c r="C133" s="31" t="s">
        <v>246</v>
      </c>
      <c r="D133" s="33">
        <v>32545</v>
      </c>
      <c r="E133" s="35"/>
      <c r="F133" s="34"/>
      <c r="G133" s="31" t="s">
        <v>246</v>
      </c>
      <c r="H133" s="33">
        <v>34337</v>
      </c>
      <c r="I133" s="35"/>
      <c r="J133" s="34"/>
      <c r="K133" s="31" t="s">
        <v>246</v>
      </c>
      <c r="L133" s="33">
        <v>38886</v>
      </c>
      <c r="M133" s="35"/>
    </row>
    <row r="134" spans="1:13" ht="15.75" thickBot="1">
      <c r="A134" s="12"/>
      <c r="B134" s="29"/>
      <c r="C134" s="54"/>
      <c r="D134" s="55"/>
      <c r="E134" s="56"/>
      <c r="F134" s="34"/>
      <c r="G134" s="54"/>
      <c r="H134" s="55"/>
      <c r="I134" s="56"/>
      <c r="J134" s="34"/>
      <c r="K134" s="54"/>
      <c r="L134" s="55"/>
      <c r="M134" s="56"/>
    </row>
    <row r="135" spans="1:13" ht="25.5" customHeight="1" thickTop="1">
      <c r="A135" s="12"/>
      <c r="B135" s="38" t="s">
        <v>987</v>
      </c>
      <c r="C135" s="38"/>
      <c r="D135" s="38"/>
      <c r="E135" s="38"/>
      <c r="F135" s="38"/>
      <c r="G135" s="38"/>
      <c r="H135" s="38"/>
      <c r="I135" s="38"/>
      <c r="J135" s="38"/>
      <c r="K135" s="38"/>
      <c r="L135" s="38"/>
      <c r="M135" s="38"/>
    </row>
    <row r="136" spans="1:13" ht="38.25" customHeight="1">
      <c r="A136" s="12"/>
      <c r="B136" s="38" t="s">
        <v>988</v>
      </c>
      <c r="C136" s="38"/>
      <c r="D136" s="38"/>
      <c r="E136" s="38"/>
      <c r="F136" s="38"/>
      <c r="G136" s="38"/>
      <c r="H136" s="38"/>
      <c r="I136" s="38"/>
      <c r="J136" s="38"/>
      <c r="K136" s="38"/>
      <c r="L136" s="38"/>
      <c r="M136" s="38"/>
    </row>
    <row r="137" spans="1:13">
      <c r="A137" s="12"/>
      <c r="B137" s="11"/>
      <c r="C137" s="11"/>
      <c r="D137" s="11"/>
      <c r="E137" s="11"/>
      <c r="F137" s="11"/>
      <c r="G137" s="11"/>
      <c r="H137" s="11"/>
      <c r="I137" s="11"/>
      <c r="J137" s="11"/>
      <c r="K137" s="11"/>
      <c r="L137" s="11"/>
      <c r="M137" s="11"/>
    </row>
    <row r="138" spans="1:13" ht="38.25" customHeight="1">
      <c r="A138" s="12"/>
      <c r="B138" s="38" t="s">
        <v>989</v>
      </c>
      <c r="C138" s="38"/>
      <c r="D138" s="38"/>
      <c r="E138" s="38"/>
      <c r="F138" s="38"/>
      <c r="G138" s="38"/>
      <c r="H138" s="38"/>
      <c r="I138" s="38"/>
      <c r="J138" s="38"/>
      <c r="K138" s="38"/>
      <c r="L138" s="38"/>
      <c r="M138" s="38"/>
    </row>
    <row r="139" spans="1:13" ht="38.25" customHeight="1">
      <c r="A139" s="12"/>
      <c r="B139" s="38" t="s">
        <v>990</v>
      </c>
      <c r="C139" s="38"/>
      <c r="D139" s="38"/>
      <c r="E139" s="38"/>
      <c r="F139" s="38"/>
      <c r="G139" s="38"/>
      <c r="H139" s="38"/>
      <c r="I139" s="38"/>
      <c r="J139" s="38"/>
      <c r="K139" s="38"/>
      <c r="L139" s="38"/>
      <c r="M139" s="38"/>
    </row>
  </sheetData>
  <mergeCells count="387">
    <mergeCell ref="B137:M137"/>
    <mergeCell ref="B138:M138"/>
    <mergeCell ref="B139:M139"/>
    <mergeCell ref="B102:M102"/>
    <mergeCell ref="B118:M118"/>
    <mergeCell ref="B119:M119"/>
    <mergeCell ref="B120:M120"/>
    <mergeCell ref="B135:M135"/>
    <mergeCell ref="B136:M136"/>
    <mergeCell ref="B96:M96"/>
    <mergeCell ref="B97:M97"/>
    <mergeCell ref="B98:M98"/>
    <mergeCell ref="B99:M99"/>
    <mergeCell ref="B100:M100"/>
    <mergeCell ref="B101:M101"/>
    <mergeCell ref="B4:M4"/>
    <mergeCell ref="B5:M5"/>
    <mergeCell ref="B6:M6"/>
    <mergeCell ref="B7:M7"/>
    <mergeCell ref="B8:M8"/>
    <mergeCell ref="B9:M9"/>
    <mergeCell ref="I133:I134"/>
    <mergeCell ref="J133:J134"/>
    <mergeCell ref="K133:K134"/>
    <mergeCell ref="L133:L134"/>
    <mergeCell ref="M133:M134"/>
    <mergeCell ref="A1:A2"/>
    <mergeCell ref="B1:M1"/>
    <mergeCell ref="B2:M2"/>
    <mergeCell ref="B3:M3"/>
    <mergeCell ref="A4:A139"/>
    <mergeCell ref="C132:D132"/>
    <mergeCell ref="G132:H132"/>
    <mergeCell ref="K132:L132"/>
    <mergeCell ref="B133:B134"/>
    <mergeCell ref="C133:C134"/>
    <mergeCell ref="D133:D134"/>
    <mergeCell ref="E133:E134"/>
    <mergeCell ref="F133:F134"/>
    <mergeCell ref="G133:G134"/>
    <mergeCell ref="H133:H134"/>
    <mergeCell ref="K128:L129"/>
    <mergeCell ref="M128:M129"/>
    <mergeCell ref="C130:D130"/>
    <mergeCell ref="G130:H130"/>
    <mergeCell ref="K130:L130"/>
    <mergeCell ref="C131:D131"/>
    <mergeCell ref="G131:H131"/>
    <mergeCell ref="K131: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16:K117"/>
    <mergeCell ref="L116:L117"/>
    <mergeCell ref="M116:M117"/>
    <mergeCell ref="B121:M121"/>
    <mergeCell ref="C123:E123"/>
    <mergeCell ref="G123:I123"/>
    <mergeCell ref="K123:M123"/>
    <mergeCell ref="M114:M115"/>
    <mergeCell ref="B116:B117"/>
    <mergeCell ref="C116:C117"/>
    <mergeCell ref="D116:D117"/>
    <mergeCell ref="E116:E117"/>
    <mergeCell ref="F116:F117"/>
    <mergeCell ref="G116:G117"/>
    <mergeCell ref="H116:H117"/>
    <mergeCell ref="I116:I117"/>
    <mergeCell ref="J116:J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I94:I95"/>
    <mergeCell ref="B103:M103"/>
    <mergeCell ref="C105:E105"/>
    <mergeCell ref="G105:I105"/>
    <mergeCell ref="K105:M105"/>
    <mergeCell ref="B106:B107"/>
    <mergeCell ref="C106:C107"/>
    <mergeCell ref="D106:D107"/>
    <mergeCell ref="E106:E107"/>
    <mergeCell ref="F106:F107"/>
    <mergeCell ref="I91:I92"/>
    <mergeCell ref="C93:D93"/>
    <mergeCell ref="G93:H93"/>
    <mergeCell ref="B94:B95"/>
    <mergeCell ref="C94:C95"/>
    <mergeCell ref="D94:D95"/>
    <mergeCell ref="E94:E95"/>
    <mergeCell ref="F94:F95"/>
    <mergeCell ref="G94:G95"/>
    <mergeCell ref="H94:H95"/>
    <mergeCell ref="C90:D90"/>
    <mergeCell ref="G90:H90"/>
    <mergeCell ref="B91:B92"/>
    <mergeCell ref="C91:D92"/>
    <mergeCell ref="E91:E92"/>
    <mergeCell ref="F91:F92"/>
    <mergeCell ref="G91:H92"/>
    <mergeCell ref="C87:E87"/>
    <mergeCell ref="G87:I87"/>
    <mergeCell ref="C88:D88"/>
    <mergeCell ref="G88:H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I71:I72"/>
    <mergeCell ref="C73:E73"/>
    <mergeCell ref="G73:I73"/>
    <mergeCell ref="C74:E74"/>
    <mergeCell ref="G74:I74"/>
    <mergeCell ref="B75:B76"/>
    <mergeCell ref="C75:D76"/>
    <mergeCell ref="E75:E76"/>
    <mergeCell ref="F75:F76"/>
    <mergeCell ref="G75:H76"/>
    <mergeCell ref="I68:I69"/>
    <mergeCell ref="C70:D70"/>
    <mergeCell ref="G70:H70"/>
    <mergeCell ref="B71:B72"/>
    <mergeCell ref="C71:C72"/>
    <mergeCell ref="D71:D72"/>
    <mergeCell ref="E71:E72"/>
    <mergeCell ref="F71:F72"/>
    <mergeCell ref="G71:G72"/>
    <mergeCell ref="H71:H72"/>
    <mergeCell ref="C67:D67"/>
    <mergeCell ref="G67:H67"/>
    <mergeCell ref="B68:B69"/>
    <mergeCell ref="C68:D69"/>
    <mergeCell ref="E68:E69"/>
    <mergeCell ref="F68:F69"/>
    <mergeCell ref="G68:H69"/>
    <mergeCell ref="C64:E64"/>
    <mergeCell ref="G64:I64"/>
    <mergeCell ref="B65:B66"/>
    <mergeCell ref="C65:C66"/>
    <mergeCell ref="D65:D66"/>
    <mergeCell ref="E65:E66"/>
    <mergeCell ref="F65:F66"/>
    <mergeCell ref="G65:G66"/>
    <mergeCell ref="H65:H66"/>
    <mergeCell ref="I65:I66"/>
    <mergeCell ref="H54:H55"/>
    <mergeCell ref="I54:I55"/>
    <mergeCell ref="J54:J55"/>
    <mergeCell ref="B61:I61"/>
    <mergeCell ref="C63:E63"/>
    <mergeCell ref="G63:I63"/>
    <mergeCell ref="B57:M57"/>
    <mergeCell ref="B58:M58"/>
    <mergeCell ref="B59:M59"/>
    <mergeCell ref="B60:M60"/>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C38:D38"/>
    <mergeCell ref="F38:G38"/>
    <mergeCell ref="I38:J38"/>
    <mergeCell ref="B40:B41"/>
    <mergeCell ref="C40:C41"/>
    <mergeCell ref="D40:D41"/>
    <mergeCell ref="E40:E41"/>
    <mergeCell ref="F40:F41"/>
    <mergeCell ref="G40:G41"/>
    <mergeCell ref="H40:H41"/>
    <mergeCell ref="I32:I33"/>
    <mergeCell ref="J32:J33"/>
    <mergeCell ref="K32:K33"/>
    <mergeCell ref="L32:L33"/>
    <mergeCell ref="M32:M33"/>
    <mergeCell ref="B36:J36"/>
    <mergeCell ref="B34:M34"/>
    <mergeCell ref="B35:M35"/>
    <mergeCell ref="C31:D31"/>
    <mergeCell ref="G31:H31"/>
    <mergeCell ref="K31:L31"/>
    <mergeCell ref="B32:B33"/>
    <mergeCell ref="C32:C33"/>
    <mergeCell ref="D32:D33"/>
    <mergeCell ref="E32:E33"/>
    <mergeCell ref="F32:F33"/>
    <mergeCell ref="G32:G33"/>
    <mergeCell ref="H32:H33"/>
    <mergeCell ref="H29:H30"/>
    <mergeCell ref="I29:I30"/>
    <mergeCell ref="J29:J30"/>
    <mergeCell ref="K29:K30"/>
    <mergeCell ref="L29:L30"/>
    <mergeCell ref="M29:M30"/>
    <mergeCell ref="B29:B30"/>
    <mergeCell ref="C29:C30"/>
    <mergeCell ref="D29:D30"/>
    <mergeCell ref="E29:E30"/>
    <mergeCell ref="F29:F30"/>
    <mergeCell ref="G29:G30"/>
    <mergeCell ref="K20:L21"/>
    <mergeCell ref="M20:M21"/>
    <mergeCell ref="B26:M26"/>
    <mergeCell ref="C28:E28"/>
    <mergeCell ref="G28:I28"/>
    <mergeCell ref="K28:M28"/>
    <mergeCell ref="B23:M23"/>
    <mergeCell ref="B24:M24"/>
    <mergeCell ref="B25:M25"/>
    <mergeCell ref="C19:D19"/>
    <mergeCell ref="G19:H19"/>
    <mergeCell ref="K19:L19"/>
    <mergeCell ref="B20:B21"/>
    <mergeCell ref="C20:D21"/>
    <mergeCell ref="E20:E21"/>
    <mergeCell ref="F20:F21"/>
    <mergeCell ref="G20:H21"/>
    <mergeCell ref="I20:I21"/>
    <mergeCell ref="J20:J21"/>
    <mergeCell ref="C17:E17"/>
    <mergeCell ref="G17:I17"/>
    <mergeCell ref="K17:M17"/>
    <mergeCell ref="C18:D18"/>
    <mergeCell ref="G18:H18"/>
    <mergeCell ref="K18:L18"/>
    <mergeCell ref="C15:D15"/>
    <mergeCell ref="G15:H15"/>
    <mergeCell ref="K15:L15"/>
    <mergeCell ref="C16:D16"/>
    <mergeCell ref="G16:H16"/>
    <mergeCell ref="K16:L16"/>
    <mergeCell ref="B10:M10"/>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26.28515625" customWidth="1"/>
    <col min="4" max="4" width="25.140625" customWidth="1"/>
    <col min="5" max="5" width="26.28515625" customWidth="1"/>
    <col min="6" max="6" width="24.5703125" customWidth="1"/>
    <col min="7" max="7" width="26.28515625" customWidth="1"/>
    <col min="8" max="8" width="25.85546875" customWidth="1"/>
    <col min="9" max="9" width="15.140625" customWidth="1"/>
    <col min="10" max="10" width="16.5703125" customWidth="1"/>
    <col min="11" max="11" width="19" customWidth="1"/>
    <col min="12" max="12" width="24.5703125" customWidth="1"/>
    <col min="13" max="13" width="3.28515625" customWidth="1"/>
    <col min="14" max="14" width="9.85546875" customWidth="1"/>
    <col min="15" max="15" width="15.140625" customWidth="1"/>
  </cols>
  <sheetData>
    <row r="1" spans="1:15" ht="15" customHeight="1">
      <c r="A1" s="10" t="s">
        <v>99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92</v>
      </c>
      <c r="B3" s="11" t="s">
        <v>7</v>
      </c>
      <c r="C3" s="11"/>
      <c r="D3" s="11"/>
      <c r="E3" s="11"/>
      <c r="F3" s="11"/>
      <c r="G3" s="11"/>
      <c r="H3" s="11"/>
      <c r="I3" s="11"/>
      <c r="J3" s="11"/>
      <c r="K3" s="11"/>
      <c r="L3" s="11"/>
      <c r="M3" s="11"/>
      <c r="N3" s="11"/>
      <c r="O3" s="11"/>
    </row>
    <row r="4" spans="1:15" ht="15" customHeight="1">
      <c r="A4" s="12" t="s">
        <v>991</v>
      </c>
      <c r="B4" s="11" t="s">
        <v>7</v>
      </c>
      <c r="C4" s="11"/>
      <c r="D4" s="11"/>
      <c r="E4" s="11"/>
      <c r="F4" s="11"/>
      <c r="G4" s="11"/>
      <c r="H4" s="11"/>
      <c r="I4" s="11"/>
      <c r="J4" s="11"/>
      <c r="K4" s="11"/>
      <c r="L4" s="11"/>
      <c r="M4" s="11"/>
      <c r="N4" s="11"/>
      <c r="O4" s="11"/>
    </row>
    <row r="5" spans="1:15">
      <c r="A5" s="12"/>
      <c r="B5" s="47" t="s">
        <v>993</v>
      </c>
      <c r="C5" s="47"/>
      <c r="D5" s="47"/>
      <c r="E5" s="47"/>
      <c r="F5" s="47"/>
      <c r="G5" s="47"/>
      <c r="H5" s="47"/>
      <c r="I5" s="47"/>
      <c r="J5" s="47"/>
      <c r="K5" s="47"/>
      <c r="L5" s="47"/>
      <c r="M5" s="47"/>
      <c r="N5" s="47"/>
      <c r="O5" s="47"/>
    </row>
    <row r="6" spans="1:15" ht="38.25" customHeight="1">
      <c r="A6" s="12"/>
      <c r="B6" s="38" t="s">
        <v>994</v>
      </c>
      <c r="C6" s="38"/>
      <c r="D6" s="38"/>
      <c r="E6" s="38"/>
      <c r="F6" s="38"/>
      <c r="G6" s="38"/>
      <c r="H6" s="38"/>
      <c r="I6" s="38"/>
      <c r="J6" s="38"/>
      <c r="K6" s="38"/>
      <c r="L6" s="38"/>
      <c r="M6" s="38"/>
      <c r="N6" s="38"/>
      <c r="O6" s="38"/>
    </row>
    <row r="7" spans="1:15" ht="38.25" customHeight="1">
      <c r="A7" s="12"/>
      <c r="B7" s="48" t="s">
        <v>995</v>
      </c>
      <c r="C7" s="48"/>
      <c r="D7" s="48"/>
      <c r="E7" s="48"/>
      <c r="F7" s="48"/>
      <c r="G7" s="48"/>
      <c r="H7" s="48"/>
      <c r="I7" s="48"/>
      <c r="J7" s="48"/>
      <c r="K7" s="48"/>
      <c r="L7" s="48"/>
      <c r="M7" s="48"/>
      <c r="N7" s="48"/>
      <c r="O7" s="48"/>
    </row>
    <row r="8" spans="1:15" ht="38.25" customHeight="1">
      <c r="A8" s="12"/>
      <c r="B8" s="38" t="s">
        <v>996</v>
      </c>
      <c r="C8" s="38"/>
      <c r="D8" s="38"/>
      <c r="E8" s="38"/>
      <c r="F8" s="38"/>
      <c r="G8" s="38"/>
      <c r="H8" s="38"/>
      <c r="I8" s="38"/>
      <c r="J8" s="38"/>
      <c r="K8" s="38"/>
      <c r="L8" s="38"/>
      <c r="M8" s="38"/>
      <c r="N8" s="38"/>
      <c r="O8" s="38"/>
    </row>
    <row r="9" spans="1:15" ht="25.5" customHeight="1">
      <c r="A9" s="12"/>
      <c r="B9" s="48" t="s">
        <v>997</v>
      </c>
      <c r="C9" s="48"/>
      <c r="D9" s="48"/>
      <c r="E9" s="48"/>
      <c r="F9" s="48"/>
      <c r="G9" s="48"/>
      <c r="H9" s="48"/>
      <c r="I9" s="48"/>
      <c r="J9" s="48"/>
      <c r="K9" s="48"/>
      <c r="L9" s="48"/>
      <c r="M9" s="48"/>
      <c r="N9" s="48"/>
      <c r="O9" s="48"/>
    </row>
    <row r="10" spans="1:15">
      <c r="A10" s="12"/>
      <c r="B10" s="49"/>
      <c r="C10" s="49"/>
      <c r="D10" s="49"/>
      <c r="E10" s="49"/>
      <c r="F10" s="49"/>
      <c r="G10" s="49"/>
      <c r="H10" s="49"/>
      <c r="I10" s="49"/>
      <c r="J10" s="49"/>
      <c r="K10" s="49"/>
      <c r="L10" s="49"/>
      <c r="M10" s="49"/>
      <c r="N10" s="49"/>
      <c r="O10" s="49"/>
    </row>
    <row r="11" spans="1:15">
      <c r="A11" s="12"/>
      <c r="B11" s="38" t="s">
        <v>998</v>
      </c>
      <c r="C11" s="38"/>
      <c r="D11" s="38"/>
      <c r="E11" s="38"/>
      <c r="F11" s="38"/>
      <c r="G11" s="38"/>
      <c r="H11" s="38"/>
      <c r="I11" s="38"/>
      <c r="J11" s="38"/>
      <c r="K11" s="38"/>
      <c r="L11" s="38"/>
      <c r="M11" s="38"/>
      <c r="N11" s="38"/>
      <c r="O11" s="38"/>
    </row>
    <row r="12" spans="1:15">
      <c r="A12" s="12"/>
      <c r="B12" s="57"/>
      <c r="C12" s="57"/>
      <c r="D12" s="57"/>
      <c r="E12" s="57"/>
      <c r="F12" s="57"/>
      <c r="G12" s="57"/>
      <c r="H12" s="57"/>
      <c r="I12" s="57"/>
      <c r="J12" s="57"/>
      <c r="K12" s="57"/>
      <c r="L12" s="57"/>
      <c r="M12" s="57"/>
      <c r="N12" s="57"/>
      <c r="O12" s="57"/>
    </row>
    <row r="13" spans="1:15">
      <c r="A13" s="12"/>
      <c r="B13" s="27"/>
      <c r="C13" s="27"/>
      <c r="D13" s="27"/>
      <c r="E13" s="27"/>
      <c r="F13" s="27"/>
      <c r="G13" s="27"/>
    </row>
    <row r="14" spans="1:15">
      <c r="A14" s="12"/>
      <c r="B14" s="16"/>
      <c r="C14" s="16"/>
      <c r="D14" s="16"/>
      <c r="E14" s="16"/>
      <c r="F14" s="16"/>
      <c r="G14" s="16"/>
    </row>
    <row r="15" spans="1:15" ht="15.75" thickBot="1">
      <c r="A15" s="12"/>
      <c r="B15" s="15"/>
      <c r="C15" s="18">
        <v>2013</v>
      </c>
      <c r="D15" s="15"/>
      <c r="E15" s="18">
        <v>2012</v>
      </c>
      <c r="F15" s="15"/>
      <c r="G15" s="18">
        <v>2011</v>
      </c>
    </row>
    <row r="16" spans="1:15">
      <c r="A16" s="12"/>
      <c r="B16" s="19" t="s">
        <v>999</v>
      </c>
      <c r="C16" s="150" t="s">
        <v>1000</v>
      </c>
      <c r="D16" s="21"/>
      <c r="E16" s="150" t="s">
        <v>1001</v>
      </c>
      <c r="F16" s="21"/>
      <c r="G16" s="150" t="s">
        <v>1002</v>
      </c>
    </row>
    <row r="17" spans="1:15">
      <c r="A17" s="12"/>
      <c r="B17" s="22" t="s">
        <v>1003</v>
      </c>
      <c r="C17" s="151">
        <v>9.1000000000000004E-3</v>
      </c>
      <c r="D17" s="15"/>
      <c r="E17" s="151">
        <v>9.1999999999999998E-3</v>
      </c>
      <c r="F17" s="15"/>
      <c r="G17" s="151">
        <v>1.9699999999999999E-2</v>
      </c>
    </row>
    <row r="18" spans="1:15">
      <c r="A18" s="12"/>
      <c r="B18" s="19" t="s">
        <v>1004</v>
      </c>
      <c r="C18" s="152" t="s">
        <v>1005</v>
      </c>
      <c r="D18" s="21"/>
      <c r="E18" s="152" t="s">
        <v>1006</v>
      </c>
      <c r="F18" s="21"/>
      <c r="G18" s="152" t="s">
        <v>1007</v>
      </c>
    </row>
    <row r="19" spans="1:15" ht="25.5">
      <c r="A19" s="12"/>
      <c r="B19" s="22" t="s">
        <v>1008</v>
      </c>
      <c r="C19" s="132" t="s">
        <v>1009</v>
      </c>
      <c r="D19" s="15"/>
      <c r="E19" s="132" t="s">
        <v>1010</v>
      </c>
      <c r="F19" s="15"/>
      <c r="G19" s="132" t="s">
        <v>1011</v>
      </c>
    </row>
    <row r="20" spans="1:15" ht="25.5">
      <c r="A20" s="12"/>
      <c r="B20" s="19" t="s">
        <v>1012</v>
      </c>
      <c r="C20" s="153">
        <v>0.3337</v>
      </c>
      <c r="D20" s="21"/>
      <c r="E20" s="153">
        <v>0.37840000000000001</v>
      </c>
      <c r="F20" s="21"/>
      <c r="G20" s="153">
        <v>0.36980000000000002</v>
      </c>
    </row>
    <row r="21" spans="1:15">
      <c r="A21" s="12"/>
      <c r="B21" s="22" t="s">
        <v>1013</v>
      </c>
      <c r="C21" s="151">
        <v>1.4999999999999999E-2</v>
      </c>
      <c r="D21" s="15"/>
      <c r="E21" s="151">
        <v>1.4999999999999999E-2</v>
      </c>
      <c r="F21" s="15"/>
      <c r="G21" s="151">
        <v>2.9999999999999997E-4</v>
      </c>
    </row>
    <row r="22" spans="1:15" ht="25.5" customHeight="1">
      <c r="A22" s="12"/>
      <c r="B22" s="38" t="s">
        <v>1014</v>
      </c>
      <c r="C22" s="38"/>
      <c r="D22" s="38"/>
      <c r="E22" s="38"/>
      <c r="F22" s="38"/>
      <c r="G22" s="38"/>
      <c r="H22" s="38"/>
      <c r="I22" s="38"/>
      <c r="J22" s="38"/>
      <c r="K22" s="38"/>
      <c r="L22" s="38"/>
      <c r="M22" s="38"/>
      <c r="N22" s="38"/>
      <c r="O22" s="38"/>
    </row>
    <row r="23" spans="1:15">
      <c r="A23" s="12"/>
      <c r="B23" s="38" t="s">
        <v>1015</v>
      </c>
      <c r="C23" s="38"/>
      <c r="D23" s="38"/>
      <c r="E23" s="38"/>
      <c r="F23" s="38"/>
      <c r="G23" s="38"/>
      <c r="H23" s="38"/>
      <c r="I23" s="38"/>
      <c r="J23" s="38"/>
      <c r="K23" s="38"/>
      <c r="L23" s="38"/>
      <c r="M23" s="38"/>
      <c r="N23" s="38"/>
      <c r="O23" s="38"/>
    </row>
    <row r="24" spans="1:15">
      <c r="A24" s="12"/>
      <c r="B24" s="57"/>
      <c r="C24" s="57"/>
      <c r="D24" s="57"/>
      <c r="E24" s="57"/>
      <c r="F24" s="57"/>
      <c r="G24" s="57"/>
      <c r="H24" s="57"/>
      <c r="I24" s="57"/>
      <c r="J24" s="57"/>
      <c r="K24" s="57"/>
      <c r="L24" s="57"/>
      <c r="M24" s="57"/>
      <c r="N24" s="57"/>
      <c r="O24" s="57"/>
    </row>
    <row r="25" spans="1:15">
      <c r="A25" s="12"/>
      <c r="B25" s="27"/>
      <c r="C25" s="27"/>
      <c r="D25" s="27"/>
      <c r="E25" s="27"/>
      <c r="F25" s="27"/>
      <c r="G25" s="27"/>
      <c r="H25" s="27"/>
      <c r="I25" s="27"/>
      <c r="J25" s="27"/>
      <c r="K25" s="27"/>
      <c r="L25" s="27"/>
      <c r="M25" s="27"/>
      <c r="N25" s="27"/>
      <c r="O25" s="27"/>
    </row>
    <row r="26" spans="1:15">
      <c r="A26" s="12"/>
      <c r="B26" s="16"/>
      <c r="C26" s="16"/>
      <c r="D26" s="16"/>
      <c r="E26" s="16"/>
      <c r="F26" s="16"/>
      <c r="G26" s="16"/>
      <c r="H26" s="16"/>
      <c r="I26" s="16"/>
      <c r="J26" s="16"/>
      <c r="K26" s="16"/>
      <c r="L26" s="16"/>
      <c r="M26" s="16"/>
      <c r="N26" s="16"/>
      <c r="O26" s="16"/>
    </row>
    <row r="27" spans="1:15">
      <c r="A27" s="12"/>
      <c r="B27" s="38"/>
      <c r="C27" s="38"/>
      <c r="D27" s="63" t="s">
        <v>1016</v>
      </c>
      <c r="E27" s="63"/>
      <c r="F27" s="38"/>
      <c r="G27" s="63" t="s">
        <v>1017</v>
      </c>
      <c r="H27" s="63"/>
      <c r="I27" s="63"/>
      <c r="J27" s="38"/>
      <c r="K27" s="17" t="s">
        <v>1017</v>
      </c>
      <c r="L27" s="38"/>
      <c r="M27" s="63" t="s">
        <v>1022</v>
      </c>
      <c r="N27" s="63"/>
      <c r="O27" s="63"/>
    </row>
    <row r="28" spans="1:15">
      <c r="A28" s="12"/>
      <c r="B28" s="38"/>
      <c r="C28" s="38"/>
      <c r="D28" s="63"/>
      <c r="E28" s="63"/>
      <c r="F28" s="38"/>
      <c r="G28" s="63" t="s">
        <v>1018</v>
      </c>
      <c r="H28" s="63"/>
      <c r="I28" s="63"/>
      <c r="J28" s="38"/>
      <c r="K28" s="17" t="s">
        <v>1018</v>
      </c>
      <c r="L28" s="38"/>
      <c r="M28" s="63" t="s">
        <v>1023</v>
      </c>
      <c r="N28" s="63"/>
      <c r="O28" s="63"/>
    </row>
    <row r="29" spans="1:15">
      <c r="A29" s="12"/>
      <c r="B29" s="38"/>
      <c r="C29" s="38"/>
      <c r="D29" s="63"/>
      <c r="E29" s="63"/>
      <c r="F29" s="38"/>
      <c r="G29" s="63" t="s">
        <v>1019</v>
      </c>
      <c r="H29" s="63"/>
      <c r="I29" s="63"/>
      <c r="J29" s="38"/>
      <c r="K29" s="17" t="s">
        <v>1020</v>
      </c>
      <c r="L29" s="38"/>
      <c r="M29" s="63" t="s">
        <v>1024</v>
      </c>
      <c r="N29" s="63"/>
      <c r="O29" s="63"/>
    </row>
    <row r="30" spans="1:15" ht="15.75" thickBot="1">
      <c r="A30" s="12"/>
      <c r="B30" s="38"/>
      <c r="C30" s="38"/>
      <c r="D30" s="28"/>
      <c r="E30" s="28"/>
      <c r="F30" s="38"/>
      <c r="G30" s="81"/>
      <c r="H30" s="81"/>
      <c r="I30" s="81"/>
      <c r="J30" s="38"/>
      <c r="K30" s="18" t="s">
        <v>1021</v>
      </c>
      <c r="L30" s="38"/>
      <c r="M30" s="81"/>
      <c r="N30" s="81"/>
      <c r="O30" s="81"/>
    </row>
    <row r="31" spans="1:15">
      <c r="A31" s="12"/>
      <c r="B31" s="29" t="s">
        <v>1025</v>
      </c>
      <c r="C31" s="34"/>
      <c r="D31" s="33">
        <v>5829945</v>
      </c>
      <c r="E31" s="35"/>
      <c r="F31" s="34"/>
      <c r="G31" s="31" t="s">
        <v>246</v>
      </c>
      <c r="H31" s="65">
        <v>44.09</v>
      </c>
      <c r="I31" s="35"/>
      <c r="J31" s="34"/>
      <c r="K31" s="35"/>
      <c r="L31" s="34"/>
      <c r="M31" s="35"/>
      <c r="N31" s="35"/>
      <c r="O31" s="35"/>
    </row>
    <row r="32" spans="1:15">
      <c r="A32" s="12"/>
      <c r="B32" s="29"/>
      <c r="C32" s="34"/>
      <c r="D32" s="32"/>
      <c r="E32" s="34"/>
      <c r="F32" s="34"/>
      <c r="G32" s="30"/>
      <c r="H32" s="64"/>
      <c r="I32" s="34"/>
      <c r="J32" s="34"/>
      <c r="K32" s="34"/>
      <c r="L32" s="34"/>
      <c r="M32" s="34"/>
      <c r="N32" s="34"/>
      <c r="O32" s="34"/>
    </row>
    <row r="33" spans="1:15">
      <c r="A33" s="12"/>
      <c r="B33" s="36" t="s">
        <v>1026</v>
      </c>
      <c r="C33" s="38"/>
      <c r="D33" s="37">
        <v>1449261</v>
      </c>
      <c r="E33" s="38"/>
      <c r="F33" s="38"/>
      <c r="G33" s="68">
        <v>76.89</v>
      </c>
      <c r="H33" s="68"/>
      <c r="I33" s="38"/>
      <c r="J33" s="38"/>
      <c r="K33" s="38"/>
      <c r="L33" s="38"/>
      <c r="M33" s="38"/>
      <c r="N33" s="38"/>
      <c r="O33" s="38"/>
    </row>
    <row r="34" spans="1:15">
      <c r="A34" s="12"/>
      <c r="B34" s="36"/>
      <c r="C34" s="38"/>
      <c r="D34" s="37"/>
      <c r="E34" s="38"/>
      <c r="F34" s="38"/>
      <c r="G34" s="68"/>
      <c r="H34" s="68"/>
      <c r="I34" s="38"/>
      <c r="J34" s="38"/>
      <c r="K34" s="38"/>
      <c r="L34" s="38"/>
      <c r="M34" s="38"/>
      <c r="N34" s="38"/>
      <c r="O34" s="38"/>
    </row>
    <row r="35" spans="1:15">
      <c r="A35" s="12"/>
      <c r="B35" s="29" t="s">
        <v>1027</v>
      </c>
      <c r="C35" s="34"/>
      <c r="D35" s="64" t="s">
        <v>1028</v>
      </c>
      <c r="E35" s="30" t="s">
        <v>250</v>
      </c>
      <c r="F35" s="34"/>
      <c r="G35" s="64">
        <v>37.520000000000003</v>
      </c>
      <c r="H35" s="64"/>
      <c r="I35" s="34"/>
      <c r="J35" s="34"/>
      <c r="K35" s="34"/>
      <c r="L35" s="34"/>
      <c r="M35" s="34"/>
      <c r="N35" s="34"/>
      <c r="O35" s="34"/>
    </row>
    <row r="36" spans="1:15">
      <c r="A36" s="12"/>
      <c r="B36" s="29"/>
      <c r="C36" s="34"/>
      <c r="D36" s="64"/>
      <c r="E36" s="30"/>
      <c r="F36" s="34"/>
      <c r="G36" s="64"/>
      <c r="H36" s="64"/>
      <c r="I36" s="34"/>
      <c r="J36" s="34"/>
      <c r="K36" s="34"/>
      <c r="L36" s="34"/>
      <c r="M36" s="34"/>
      <c r="N36" s="34"/>
      <c r="O36" s="34"/>
    </row>
    <row r="37" spans="1:15">
      <c r="A37" s="12"/>
      <c r="B37" s="36" t="s">
        <v>1029</v>
      </c>
      <c r="C37" s="38"/>
      <c r="D37" s="68" t="s">
        <v>1030</v>
      </c>
      <c r="E37" s="40" t="s">
        <v>250</v>
      </c>
      <c r="F37" s="38"/>
      <c r="G37" s="68">
        <v>59.27</v>
      </c>
      <c r="H37" s="68"/>
      <c r="I37" s="38"/>
      <c r="J37" s="38"/>
      <c r="K37" s="38"/>
      <c r="L37" s="38"/>
      <c r="M37" s="38"/>
      <c r="N37" s="38"/>
      <c r="O37" s="38"/>
    </row>
    <row r="38" spans="1:15">
      <c r="A38" s="12"/>
      <c r="B38" s="36"/>
      <c r="C38" s="38"/>
      <c r="D38" s="68"/>
      <c r="E38" s="40"/>
      <c r="F38" s="38"/>
      <c r="G38" s="68"/>
      <c r="H38" s="68"/>
      <c r="I38" s="38"/>
      <c r="J38" s="38"/>
      <c r="K38" s="38"/>
      <c r="L38" s="38"/>
      <c r="M38" s="38"/>
      <c r="N38" s="38"/>
      <c r="O38" s="38"/>
    </row>
    <row r="39" spans="1:15">
      <c r="A39" s="12"/>
      <c r="B39" s="29" t="s">
        <v>1031</v>
      </c>
      <c r="C39" s="34"/>
      <c r="D39" s="64" t="s">
        <v>1032</v>
      </c>
      <c r="E39" s="30" t="s">
        <v>250</v>
      </c>
      <c r="F39" s="34"/>
      <c r="G39" s="64">
        <v>9.94</v>
      </c>
      <c r="H39" s="64"/>
      <c r="I39" s="34"/>
      <c r="J39" s="34"/>
      <c r="K39" s="34"/>
      <c r="L39" s="34"/>
      <c r="M39" s="34"/>
      <c r="N39" s="34"/>
      <c r="O39" s="34"/>
    </row>
    <row r="40" spans="1:15" ht="15.75" thickBot="1">
      <c r="A40" s="12"/>
      <c r="B40" s="29"/>
      <c r="C40" s="34"/>
      <c r="D40" s="39"/>
      <c r="E40" s="77"/>
      <c r="F40" s="34"/>
      <c r="G40" s="39"/>
      <c r="H40" s="39"/>
      <c r="I40" s="70"/>
      <c r="J40" s="34"/>
      <c r="K40" s="34"/>
      <c r="L40" s="34"/>
      <c r="M40" s="34"/>
      <c r="N40" s="34"/>
      <c r="O40" s="34"/>
    </row>
    <row r="41" spans="1:15">
      <c r="A41" s="12"/>
      <c r="B41" s="36" t="s">
        <v>1033</v>
      </c>
      <c r="C41" s="38"/>
      <c r="D41" s="43">
        <v>6106171</v>
      </c>
      <c r="E41" s="45"/>
      <c r="F41" s="38"/>
      <c r="G41" s="41" t="s">
        <v>246</v>
      </c>
      <c r="H41" s="139">
        <v>52.81</v>
      </c>
      <c r="I41" s="45"/>
      <c r="J41" s="38"/>
      <c r="K41" s="68">
        <v>6.52</v>
      </c>
      <c r="L41" s="38"/>
      <c r="M41" s="40" t="s">
        <v>246</v>
      </c>
      <c r="N41" s="68">
        <v>164.9</v>
      </c>
      <c r="O41" s="38"/>
    </row>
    <row r="42" spans="1:15" ht="15.75" thickBot="1">
      <c r="A42" s="12"/>
      <c r="B42" s="36"/>
      <c r="C42" s="38"/>
      <c r="D42" s="44"/>
      <c r="E42" s="46"/>
      <c r="F42" s="38"/>
      <c r="G42" s="42"/>
      <c r="H42" s="154"/>
      <c r="I42" s="46"/>
      <c r="J42" s="38"/>
      <c r="K42" s="154"/>
      <c r="L42" s="38"/>
      <c r="M42" s="42"/>
      <c r="N42" s="154"/>
      <c r="O42" s="46"/>
    </row>
    <row r="43" spans="1:15" ht="15.75" thickTop="1">
      <c r="A43" s="12"/>
      <c r="B43" s="15"/>
      <c r="C43" s="15"/>
      <c r="D43" s="155"/>
      <c r="E43" s="155"/>
      <c r="F43" s="15"/>
      <c r="G43" s="155"/>
      <c r="H43" s="155"/>
      <c r="I43" s="155"/>
      <c r="J43" s="15"/>
      <c r="K43" s="15"/>
      <c r="L43" s="15"/>
      <c r="M43" s="155"/>
      <c r="N43" s="155"/>
      <c r="O43" s="155"/>
    </row>
    <row r="44" spans="1:15">
      <c r="A44" s="12"/>
      <c r="B44" s="29" t="s">
        <v>1034</v>
      </c>
      <c r="C44" s="34"/>
      <c r="D44" s="32">
        <v>3196741</v>
      </c>
      <c r="E44" s="34"/>
      <c r="F44" s="34"/>
      <c r="G44" s="30" t="s">
        <v>246</v>
      </c>
      <c r="H44" s="64">
        <v>40.54</v>
      </c>
      <c r="I44" s="34"/>
      <c r="J44" s="34"/>
      <c r="K44" s="64">
        <v>4.8099999999999996</v>
      </c>
      <c r="L44" s="34"/>
      <c r="M44" s="30" t="s">
        <v>246</v>
      </c>
      <c r="N44" s="64">
        <v>125.6</v>
      </c>
      <c r="O44" s="34"/>
    </row>
    <row r="45" spans="1:15">
      <c r="A45" s="12"/>
      <c r="B45" s="29"/>
      <c r="C45" s="34"/>
      <c r="D45" s="32"/>
      <c r="E45" s="34"/>
      <c r="F45" s="34"/>
      <c r="G45" s="30"/>
      <c r="H45" s="64"/>
      <c r="I45" s="34"/>
      <c r="J45" s="34"/>
      <c r="K45" s="64"/>
      <c r="L45" s="34"/>
      <c r="M45" s="30"/>
      <c r="N45" s="64"/>
      <c r="O45" s="34"/>
    </row>
    <row r="46" spans="1:15">
      <c r="A46" s="12"/>
      <c r="B46" s="36" t="s">
        <v>1035</v>
      </c>
      <c r="C46" s="38"/>
      <c r="D46" s="37">
        <v>6104707</v>
      </c>
      <c r="E46" s="38"/>
      <c r="F46" s="38"/>
      <c r="G46" s="40" t="s">
        <v>246</v>
      </c>
      <c r="H46" s="68">
        <v>52.81</v>
      </c>
      <c r="I46" s="38"/>
      <c r="J46" s="38"/>
      <c r="K46" s="68">
        <v>6.52</v>
      </c>
      <c r="L46" s="38"/>
      <c r="M46" s="40" t="s">
        <v>246</v>
      </c>
      <c r="N46" s="68">
        <v>164.9</v>
      </c>
      <c r="O46" s="38"/>
    </row>
    <row r="47" spans="1:15">
      <c r="A47" s="12"/>
      <c r="B47" s="36"/>
      <c r="C47" s="38"/>
      <c r="D47" s="37"/>
      <c r="E47" s="38"/>
      <c r="F47" s="38"/>
      <c r="G47" s="40"/>
      <c r="H47" s="68"/>
      <c r="I47" s="38"/>
      <c r="J47" s="38"/>
      <c r="K47" s="68"/>
      <c r="L47" s="38"/>
      <c r="M47" s="40"/>
      <c r="N47" s="68"/>
      <c r="O47" s="38"/>
    </row>
    <row r="48" spans="1:15">
      <c r="A48" s="12"/>
      <c r="B48" s="38" t="s">
        <v>1036</v>
      </c>
      <c r="C48" s="38"/>
      <c r="D48" s="38"/>
      <c r="E48" s="38"/>
      <c r="F48" s="38"/>
      <c r="G48" s="38"/>
      <c r="H48" s="38"/>
      <c r="I48" s="38"/>
      <c r="J48" s="38"/>
      <c r="K48" s="38"/>
      <c r="L48" s="38"/>
      <c r="M48" s="38"/>
      <c r="N48" s="38"/>
      <c r="O48" s="38"/>
    </row>
    <row r="49" spans="1:15">
      <c r="A49" s="12"/>
      <c r="B49" s="57"/>
      <c r="C49" s="57"/>
      <c r="D49" s="57"/>
      <c r="E49" s="57"/>
      <c r="F49" s="57"/>
      <c r="G49" s="57"/>
      <c r="H49" s="57"/>
      <c r="I49" s="57"/>
      <c r="J49" s="57"/>
      <c r="K49" s="57"/>
      <c r="L49" s="57"/>
      <c r="M49" s="57"/>
      <c r="N49" s="57"/>
      <c r="O49" s="57"/>
    </row>
    <row r="50" spans="1:15">
      <c r="A50" s="12"/>
      <c r="B50" s="27"/>
      <c r="C50" s="27"/>
      <c r="D50" s="27"/>
      <c r="E50" s="27"/>
      <c r="F50" s="27"/>
      <c r="G50" s="27"/>
      <c r="H50" s="27"/>
      <c r="I50" s="27"/>
      <c r="J50" s="27"/>
      <c r="K50" s="27"/>
      <c r="L50" s="27"/>
    </row>
    <row r="51" spans="1:15">
      <c r="A51" s="12"/>
      <c r="B51" s="16"/>
      <c r="C51" s="16"/>
      <c r="D51" s="16"/>
      <c r="E51" s="16"/>
      <c r="F51" s="16"/>
      <c r="G51" s="16"/>
      <c r="H51" s="16"/>
      <c r="I51" s="16"/>
      <c r="J51" s="16"/>
      <c r="K51" s="16"/>
      <c r="L51" s="16"/>
    </row>
    <row r="52" spans="1:15" ht="15.75" thickBot="1">
      <c r="A52" s="12"/>
      <c r="B52" s="28" t="s">
        <v>1037</v>
      </c>
      <c r="C52" s="28"/>
      <c r="D52" s="28"/>
      <c r="E52" s="28"/>
      <c r="F52" s="28"/>
      <c r="G52" s="28"/>
      <c r="H52" s="28"/>
      <c r="I52" s="15"/>
      <c r="J52" s="28" t="s">
        <v>1038</v>
      </c>
      <c r="K52" s="28"/>
      <c r="L52" s="28"/>
    </row>
    <row r="53" spans="1:15">
      <c r="A53" s="12"/>
      <c r="B53" s="17" t="s">
        <v>1039</v>
      </c>
      <c r="C53" s="45"/>
      <c r="D53" s="17" t="s">
        <v>1041</v>
      </c>
      <c r="E53" s="45"/>
      <c r="F53" s="17" t="s">
        <v>1017</v>
      </c>
      <c r="G53" s="45"/>
      <c r="H53" s="17" t="s">
        <v>1044</v>
      </c>
      <c r="I53" s="38"/>
      <c r="J53" s="17" t="s">
        <v>1016</v>
      </c>
      <c r="K53" s="45"/>
      <c r="L53" s="17" t="s">
        <v>1017</v>
      </c>
    </row>
    <row r="54" spans="1:15">
      <c r="A54" s="12"/>
      <c r="B54" s="17" t="s">
        <v>1040</v>
      </c>
      <c r="C54" s="38"/>
      <c r="D54" s="17" t="s">
        <v>1042</v>
      </c>
      <c r="E54" s="38"/>
      <c r="F54" s="17" t="s">
        <v>1043</v>
      </c>
      <c r="G54" s="38"/>
      <c r="H54" s="17" t="s">
        <v>1045</v>
      </c>
      <c r="I54" s="38"/>
      <c r="J54" s="17" t="s">
        <v>1047</v>
      </c>
      <c r="K54" s="38"/>
      <c r="L54" s="17" t="s">
        <v>1043</v>
      </c>
    </row>
    <row r="55" spans="1:15" ht="15.75" thickBot="1">
      <c r="A55" s="12"/>
      <c r="B55" s="18" t="s">
        <v>1016</v>
      </c>
      <c r="C55" s="38"/>
      <c r="D55" s="79"/>
      <c r="E55" s="38"/>
      <c r="F55" s="18" t="s">
        <v>1042</v>
      </c>
      <c r="G55" s="38"/>
      <c r="H55" s="18" t="s">
        <v>1046</v>
      </c>
      <c r="I55" s="38"/>
      <c r="J55" s="79"/>
      <c r="K55" s="38"/>
      <c r="L55" s="18" t="s">
        <v>1042</v>
      </c>
    </row>
    <row r="56" spans="1:15">
      <c r="A56" s="12"/>
      <c r="B56" s="156">
        <v>808812</v>
      </c>
      <c r="C56" s="21"/>
      <c r="D56" s="150" t="s">
        <v>1048</v>
      </c>
      <c r="E56" s="21"/>
      <c r="F56" s="157">
        <v>27.94</v>
      </c>
      <c r="G56" s="21"/>
      <c r="H56" s="150">
        <v>3.97</v>
      </c>
      <c r="I56" s="21"/>
      <c r="J56" s="158">
        <v>808812</v>
      </c>
      <c r="K56" s="21"/>
      <c r="L56" s="157">
        <v>27.94</v>
      </c>
    </row>
    <row r="57" spans="1:15">
      <c r="A57" s="12"/>
      <c r="B57" s="159">
        <v>1913223</v>
      </c>
      <c r="C57" s="15"/>
      <c r="D57" s="132" t="s">
        <v>1049</v>
      </c>
      <c r="E57" s="15"/>
      <c r="F57" s="132">
        <v>40.64</v>
      </c>
      <c r="G57" s="15"/>
      <c r="H57" s="132">
        <v>4.33</v>
      </c>
      <c r="I57" s="15"/>
      <c r="J57" s="160">
        <v>1729532</v>
      </c>
      <c r="K57" s="15"/>
      <c r="L57" s="132">
        <v>40.380000000000003</v>
      </c>
    </row>
    <row r="58" spans="1:15">
      <c r="A58" s="12"/>
      <c r="B58" s="156">
        <v>854664</v>
      </c>
      <c r="C58" s="21"/>
      <c r="D58" s="152" t="s">
        <v>1050</v>
      </c>
      <c r="E58" s="21"/>
      <c r="F58" s="152">
        <v>51.23</v>
      </c>
      <c r="G58" s="21"/>
      <c r="H58" s="152">
        <v>7.2</v>
      </c>
      <c r="I58" s="21"/>
      <c r="J58" s="158">
        <v>376970</v>
      </c>
      <c r="K58" s="21"/>
      <c r="L58" s="152">
        <v>51.14</v>
      </c>
    </row>
    <row r="59" spans="1:15">
      <c r="A59" s="12"/>
      <c r="B59" s="159">
        <v>1131753</v>
      </c>
      <c r="C59" s="15"/>
      <c r="D59" s="132" t="s">
        <v>1051</v>
      </c>
      <c r="E59" s="15"/>
      <c r="F59" s="132">
        <v>62.54</v>
      </c>
      <c r="G59" s="15"/>
      <c r="H59" s="132">
        <v>8.1999999999999993</v>
      </c>
      <c r="I59" s="15"/>
      <c r="J59" s="160">
        <v>255515</v>
      </c>
      <c r="K59" s="15"/>
      <c r="L59" s="132">
        <v>62.23</v>
      </c>
    </row>
    <row r="60" spans="1:15">
      <c r="A60" s="12"/>
      <c r="B60" s="156">
        <v>1397719</v>
      </c>
      <c r="C60" s="21"/>
      <c r="D60" s="152" t="s">
        <v>1052</v>
      </c>
      <c r="E60" s="21"/>
      <c r="F60" s="152">
        <v>76.95</v>
      </c>
      <c r="G60" s="21"/>
      <c r="H60" s="152">
        <v>9.1999999999999993</v>
      </c>
      <c r="I60" s="21"/>
      <c r="J60" s="158">
        <v>25912</v>
      </c>
      <c r="K60" s="21"/>
      <c r="L60" s="152">
        <v>76.900000000000006</v>
      </c>
    </row>
    <row r="61" spans="1:15" ht="15.75" thickBot="1">
      <c r="A61" s="12"/>
      <c r="B61" s="26"/>
      <c r="C61" s="15"/>
      <c r="D61" s="15"/>
      <c r="E61" s="15"/>
      <c r="F61" s="15"/>
      <c r="G61" s="15"/>
      <c r="H61" s="15"/>
      <c r="I61" s="15"/>
      <c r="J61" s="26"/>
      <c r="K61" s="15"/>
      <c r="L61" s="15"/>
    </row>
    <row r="62" spans="1:15" ht="16.5" thickTop="1" thickBot="1">
      <c r="A62" s="12"/>
      <c r="B62" s="161">
        <v>6106171</v>
      </c>
      <c r="C62" s="21"/>
      <c r="D62" s="152" t="s">
        <v>1053</v>
      </c>
      <c r="E62" s="21"/>
      <c r="F62" s="157">
        <v>52.81</v>
      </c>
      <c r="G62" s="21"/>
      <c r="H62" s="152">
        <v>6.52</v>
      </c>
      <c r="I62" s="21"/>
      <c r="J62" s="162">
        <v>3196741</v>
      </c>
      <c r="K62" s="21"/>
      <c r="L62" s="157">
        <v>40.54</v>
      </c>
    </row>
    <row r="63" spans="1:15" ht="15.75" thickTop="1">
      <c r="A63" s="12"/>
      <c r="B63" s="49"/>
      <c r="C63" s="49"/>
      <c r="D63" s="49"/>
      <c r="E63" s="49"/>
      <c r="F63" s="49"/>
      <c r="G63" s="49"/>
      <c r="H63" s="49"/>
      <c r="I63" s="49"/>
      <c r="J63" s="49"/>
      <c r="K63" s="49"/>
      <c r="L63" s="49"/>
      <c r="M63" s="49"/>
      <c r="N63" s="49"/>
      <c r="O63" s="49"/>
    </row>
    <row r="64" spans="1:15">
      <c r="A64" s="12"/>
      <c r="B64" s="48" t="s">
        <v>1054</v>
      </c>
      <c r="C64" s="48"/>
      <c r="D64" s="48"/>
      <c r="E64" s="48"/>
      <c r="F64" s="48"/>
      <c r="G64" s="48"/>
      <c r="H64" s="48"/>
      <c r="I64" s="48"/>
      <c r="J64" s="48"/>
      <c r="K64" s="48"/>
      <c r="L64" s="48"/>
      <c r="M64" s="48"/>
      <c r="N64" s="48"/>
      <c r="O64" s="48"/>
    </row>
    <row r="65" spans="1:15">
      <c r="A65" s="12"/>
      <c r="B65" s="57"/>
      <c r="C65" s="57"/>
      <c r="D65" s="57"/>
      <c r="E65" s="57"/>
      <c r="F65" s="57"/>
      <c r="G65" s="57"/>
      <c r="H65" s="57"/>
      <c r="I65" s="57"/>
      <c r="J65" s="57"/>
      <c r="K65" s="57"/>
      <c r="L65" s="57"/>
      <c r="M65" s="57"/>
      <c r="N65" s="57"/>
      <c r="O65" s="57"/>
    </row>
    <row r="66" spans="1:15">
      <c r="A66" s="12"/>
      <c r="B66" s="27"/>
      <c r="C66" s="27"/>
      <c r="D66" s="27"/>
      <c r="E66" s="27"/>
      <c r="F66" s="27"/>
      <c r="G66" s="27"/>
      <c r="H66" s="27"/>
    </row>
    <row r="67" spans="1:15">
      <c r="A67" s="12"/>
      <c r="B67" s="16"/>
      <c r="C67" s="16"/>
      <c r="D67" s="16"/>
      <c r="E67" s="16"/>
      <c r="F67" s="16"/>
      <c r="G67" s="16"/>
      <c r="H67" s="16"/>
    </row>
    <row r="68" spans="1:15">
      <c r="A68" s="12"/>
      <c r="B68" s="38"/>
      <c r="C68" s="63" t="s">
        <v>1040</v>
      </c>
      <c r="D68" s="63"/>
      <c r="E68" s="38"/>
      <c r="F68" s="63" t="s">
        <v>1056</v>
      </c>
      <c r="G68" s="63"/>
      <c r="H68" s="63"/>
    </row>
    <row r="69" spans="1:15" ht="15.75" thickBot="1">
      <c r="A69" s="12"/>
      <c r="B69" s="38"/>
      <c r="C69" s="28" t="s">
        <v>1055</v>
      </c>
      <c r="D69" s="28"/>
      <c r="E69" s="38"/>
      <c r="F69" s="28" t="s">
        <v>1057</v>
      </c>
      <c r="G69" s="28"/>
      <c r="H69" s="28"/>
    </row>
    <row r="70" spans="1:15">
      <c r="A70" s="12"/>
      <c r="B70" s="29" t="s">
        <v>1025</v>
      </c>
      <c r="C70" s="33">
        <v>1968553</v>
      </c>
      <c r="D70" s="35"/>
      <c r="E70" s="34"/>
      <c r="F70" s="31" t="s">
        <v>246</v>
      </c>
      <c r="G70" s="65">
        <v>51.56</v>
      </c>
      <c r="H70" s="35"/>
    </row>
    <row r="71" spans="1:15">
      <c r="A71" s="12"/>
      <c r="B71" s="29"/>
      <c r="C71" s="32"/>
      <c r="D71" s="34"/>
      <c r="E71" s="34"/>
      <c r="F71" s="30"/>
      <c r="G71" s="64"/>
      <c r="H71" s="34"/>
    </row>
    <row r="72" spans="1:15">
      <c r="A72" s="12"/>
      <c r="B72" s="36" t="s">
        <v>1026</v>
      </c>
      <c r="C72" s="37">
        <v>828218</v>
      </c>
      <c r="D72" s="38"/>
      <c r="E72" s="38"/>
      <c r="F72" s="68">
        <v>76.88</v>
      </c>
      <c r="G72" s="68"/>
      <c r="H72" s="38"/>
    </row>
    <row r="73" spans="1:15">
      <c r="A73" s="12"/>
      <c r="B73" s="36"/>
      <c r="C73" s="37"/>
      <c r="D73" s="38"/>
      <c r="E73" s="38"/>
      <c r="F73" s="68"/>
      <c r="G73" s="68"/>
      <c r="H73" s="38"/>
    </row>
    <row r="74" spans="1:15">
      <c r="A74" s="12"/>
      <c r="B74" s="29" t="s">
        <v>1058</v>
      </c>
      <c r="C74" s="64" t="s">
        <v>1059</v>
      </c>
      <c r="D74" s="30" t="s">
        <v>250</v>
      </c>
      <c r="E74" s="34"/>
      <c r="F74" s="64">
        <v>45.92</v>
      </c>
      <c r="G74" s="64"/>
      <c r="H74" s="34"/>
    </row>
    <row r="75" spans="1:15">
      <c r="A75" s="12"/>
      <c r="B75" s="29"/>
      <c r="C75" s="64"/>
      <c r="D75" s="30"/>
      <c r="E75" s="34"/>
      <c r="F75" s="64"/>
      <c r="G75" s="64"/>
      <c r="H75" s="34"/>
    </row>
    <row r="76" spans="1:15">
      <c r="A76" s="12"/>
      <c r="B76" s="36" t="s">
        <v>1029</v>
      </c>
      <c r="C76" s="68" t="s">
        <v>1060</v>
      </c>
      <c r="D76" s="40" t="s">
        <v>250</v>
      </c>
      <c r="E76" s="38"/>
      <c r="F76" s="68">
        <v>61</v>
      </c>
      <c r="G76" s="68"/>
      <c r="H76" s="38"/>
    </row>
    <row r="77" spans="1:15" ht="15.75" thickBot="1">
      <c r="A77" s="12"/>
      <c r="B77" s="36"/>
      <c r="C77" s="84"/>
      <c r="D77" s="85"/>
      <c r="E77" s="38"/>
      <c r="F77" s="84"/>
      <c r="G77" s="84"/>
      <c r="H77" s="53"/>
    </row>
    <row r="78" spans="1:15">
      <c r="A78" s="12"/>
      <c r="B78" s="29" t="s">
        <v>1033</v>
      </c>
      <c r="C78" s="33">
        <v>1840137</v>
      </c>
      <c r="D78" s="35"/>
      <c r="E78" s="34"/>
      <c r="F78" s="31" t="s">
        <v>246</v>
      </c>
      <c r="G78" s="65">
        <v>64.75</v>
      </c>
      <c r="H78" s="35"/>
    </row>
    <row r="79" spans="1:15" ht="15.75" thickBot="1">
      <c r="A79" s="12"/>
      <c r="B79" s="29"/>
      <c r="C79" s="55"/>
      <c r="D79" s="56"/>
      <c r="E79" s="34"/>
      <c r="F79" s="54"/>
      <c r="G79" s="163"/>
      <c r="H79" s="56"/>
    </row>
    <row r="80" spans="1:15" ht="15.75" thickTop="1">
      <c r="A80" s="12"/>
      <c r="B80" s="36" t="s">
        <v>1061</v>
      </c>
      <c r="C80" s="164">
        <v>1769009</v>
      </c>
      <c r="D80" s="155"/>
      <c r="E80" s="38"/>
      <c r="F80" s="165" t="s">
        <v>246</v>
      </c>
      <c r="G80" s="166">
        <v>64.540000000000006</v>
      </c>
      <c r="H80" s="155"/>
    </row>
    <row r="81" spans="1:15" ht="15.75" thickBot="1">
      <c r="A81" s="12"/>
      <c r="B81" s="36"/>
      <c r="C81" s="44"/>
      <c r="D81" s="46"/>
      <c r="E81" s="38"/>
      <c r="F81" s="42"/>
      <c r="G81" s="154"/>
      <c r="H81" s="46"/>
    </row>
    <row r="82" spans="1:15" ht="15.75" thickTop="1">
      <c r="A82" s="12"/>
      <c r="B82" s="38" t="s">
        <v>1062</v>
      </c>
      <c r="C82" s="38"/>
      <c r="D82" s="38"/>
      <c r="E82" s="38"/>
      <c r="F82" s="38"/>
      <c r="G82" s="38"/>
      <c r="H82" s="38"/>
      <c r="I82" s="38"/>
      <c r="J82" s="38"/>
      <c r="K82" s="38"/>
      <c r="L82" s="38"/>
      <c r="M82" s="38"/>
      <c r="N82" s="38"/>
      <c r="O82" s="38"/>
    </row>
    <row r="83" spans="1:15">
      <c r="A83" s="12"/>
      <c r="B83" s="38" t="s">
        <v>1063</v>
      </c>
      <c r="C83" s="38"/>
      <c r="D83" s="38"/>
      <c r="E83" s="38"/>
      <c r="F83" s="38"/>
      <c r="G83" s="38"/>
      <c r="H83" s="38"/>
      <c r="I83" s="38"/>
      <c r="J83" s="38"/>
      <c r="K83" s="38"/>
      <c r="L83" s="38"/>
      <c r="M83" s="38"/>
      <c r="N83" s="38"/>
      <c r="O83" s="38"/>
    </row>
    <row r="84" spans="1:15" ht="63.75" customHeight="1">
      <c r="A84" s="12"/>
      <c r="B84" s="48" t="s">
        <v>1064</v>
      </c>
      <c r="C84" s="48"/>
      <c r="D84" s="48"/>
      <c r="E84" s="48"/>
      <c r="F84" s="48"/>
      <c r="G84" s="48"/>
      <c r="H84" s="48"/>
      <c r="I84" s="48"/>
      <c r="J84" s="48"/>
      <c r="K84" s="48"/>
      <c r="L84" s="48"/>
      <c r="M84" s="48"/>
      <c r="N84" s="48"/>
      <c r="O84" s="48"/>
    </row>
    <row r="85" spans="1:15">
      <c r="A85" s="12"/>
      <c r="B85" s="11"/>
      <c r="C85" s="11"/>
      <c r="D85" s="11"/>
      <c r="E85" s="11"/>
      <c r="F85" s="11"/>
      <c r="G85" s="11"/>
      <c r="H85" s="11"/>
      <c r="I85" s="11"/>
      <c r="J85" s="11"/>
      <c r="K85" s="11"/>
      <c r="L85" s="11"/>
      <c r="M85" s="11"/>
      <c r="N85" s="11"/>
      <c r="O85" s="11"/>
    </row>
    <row r="86" spans="1:15">
      <c r="A86" s="12"/>
      <c r="B86" s="38" t="s">
        <v>1065</v>
      </c>
      <c r="C86" s="38"/>
      <c r="D86" s="38"/>
      <c r="E86" s="38"/>
      <c r="F86" s="38"/>
      <c r="G86" s="38"/>
      <c r="H86" s="38"/>
      <c r="I86" s="38"/>
      <c r="J86" s="38"/>
      <c r="K86" s="38"/>
      <c r="L86" s="38"/>
      <c r="M86" s="38"/>
      <c r="N86" s="38"/>
      <c r="O86" s="38"/>
    </row>
    <row r="87" spans="1:15">
      <c r="A87" s="12"/>
      <c r="B87" s="57"/>
      <c r="C87" s="57"/>
      <c r="D87" s="57"/>
      <c r="E87" s="57"/>
      <c r="F87" s="57"/>
      <c r="G87" s="57"/>
      <c r="H87" s="57"/>
      <c r="I87" s="57"/>
      <c r="J87" s="57"/>
      <c r="K87" s="57"/>
      <c r="L87" s="57"/>
      <c r="M87" s="57"/>
      <c r="N87" s="57"/>
      <c r="O87" s="57"/>
    </row>
    <row r="88" spans="1:15">
      <c r="A88" s="12"/>
      <c r="B88" s="27"/>
      <c r="C88" s="27"/>
      <c r="D88" s="27"/>
      <c r="E88" s="27"/>
      <c r="F88" s="27"/>
      <c r="G88" s="27"/>
    </row>
    <row r="89" spans="1:15">
      <c r="A89" s="12"/>
      <c r="B89" s="16"/>
      <c r="C89" s="16"/>
      <c r="D89" s="16"/>
      <c r="E89" s="16"/>
      <c r="F89" s="16"/>
      <c r="G89" s="16"/>
    </row>
    <row r="90" spans="1:15" ht="15.75" thickBot="1">
      <c r="A90" s="12"/>
      <c r="B90" s="15"/>
      <c r="C90" s="18">
        <v>2013</v>
      </c>
      <c r="D90" s="15"/>
      <c r="E90" s="18">
        <v>2012</v>
      </c>
      <c r="F90" s="15"/>
      <c r="G90" s="18">
        <v>2011</v>
      </c>
    </row>
    <row r="91" spans="1:15">
      <c r="A91" s="12"/>
      <c r="B91" s="19" t="s">
        <v>999</v>
      </c>
      <c r="C91" s="150" t="s">
        <v>1066</v>
      </c>
      <c r="D91" s="21"/>
      <c r="E91" s="150" t="s">
        <v>1067</v>
      </c>
      <c r="F91" s="21"/>
      <c r="G91" s="150" t="s">
        <v>1068</v>
      </c>
    </row>
    <row r="92" spans="1:15">
      <c r="A92" s="12"/>
      <c r="B92" s="22" t="s">
        <v>1003</v>
      </c>
      <c r="C92" s="151">
        <v>1E-3</v>
      </c>
      <c r="D92" s="15"/>
      <c r="E92" s="151">
        <v>8.0000000000000004E-4</v>
      </c>
      <c r="F92" s="15"/>
      <c r="G92" s="151">
        <v>1.6000000000000001E-3</v>
      </c>
    </row>
    <row r="93" spans="1:15">
      <c r="A93" s="12"/>
      <c r="B93" s="19" t="s">
        <v>1069</v>
      </c>
      <c r="C93" s="152" t="s">
        <v>1070</v>
      </c>
      <c r="D93" s="21"/>
      <c r="E93" s="152" t="s">
        <v>1070</v>
      </c>
      <c r="F93" s="21"/>
      <c r="G93" s="152" t="s">
        <v>1070</v>
      </c>
    </row>
    <row r="94" spans="1:15" ht="25.5">
      <c r="A94" s="12"/>
      <c r="B94" s="22" t="s">
        <v>1071</v>
      </c>
      <c r="C94" s="132" t="s">
        <v>1072</v>
      </c>
      <c r="D94" s="15"/>
      <c r="E94" s="132" t="s">
        <v>1073</v>
      </c>
      <c r="F94" s="15"/>
      <c r="G94" s="132" t="s">
        <v>1074</v>
      </c>
    </row>
    <row r="95" spans="1:15" ht="25.5">
      <c r="A95" s="12"/>
      <c r="B95" s="19" t="s">
        <v>1012</v>
      </c>
      <c r="C95" s="153">
        <v>0.1288</v>
      </c>
      <c r="D95" s="21"/>
      <c r="E95" s="153">
        <v>0.33539999999999998</v>
      </c>
      <c r="F95" s="21"/>
      <c r="G95" s="153">
        <v>0.34279999999999999</v>
      </c>
    </row>
    <row r="96" spans="1:15">
      <c r="A96" s="12"/>
      <c r="B96" s="22" t="s">
        <v>1013</v>
      </c>
      <c r="C96" s="151">
        <v>1.4999999999999999E-2</v>
      </c>
      <c r="D96" s="15"/>
      <c r="E96" s="151">
        <v>1.4999999999999999E-2</v>
      </c>
      <c r="F96" s="15"/>
      <c r="G96" s="132" t="s">
        <v>383</v>
      </c>
    </row>
  </sheetData>
  <mergeCells count="200">
    <mergeCell ref="B87:O87"/>
    <mergeCell ref="B65:O65"/>
    <mergeCell ref="B82:O82"/>
    <mergeCell ref="B83:O83"/>
    <mergeCell ref="B84:O84"/>
    <mergeCell ref="B85:O85"/>
    <mergeCell ref="B86:O86"/>
    <mergeCell ref="B23:O23"/>
    <mergeCell ref="B24:O24"/>
    <mergeCell ref="B48:O48"/>
    <mergeCell ref="B49:O49"/>
    <mergeCell ref="B63:O63"/>
    <mergeCell ref="B64:O64"/>
    <mergeCell ref="B8:O8"/>
    <mergeCell ref="B9:O9"/>
    <mergeCell ref="B10:O10"/>
    <mergeCell ref="B11:O11"/>
    <mergeCell ref="B12:O12"/>
    <mergeCell ref="B22:O22"/>
    <mergeCell ref="B88:G88"/>
    <mergeCell ref="A1:A2"/>
    <mergeCell ref="B1:O1"/>
    <mergeCell ref="B2:O2"/>
    <mergeCell ref="B3:O3"/>
    <mergeCell ref="A4:A96"/>
    <mergeCell ref="B4:O4"/>
    <mergeCell ref="B5:O5"/>
    <mergeCell ref="B6:O6"/>
    <mergeCell ref="B7:O7"/>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6:H66"/>
    <mergeCell ref="B68:B69"/>
    <mergeCell ref="C68:D68"/>
    <mergeCell ref="C69:D69"/>
    <mergeCell ref="E68:E69"/>
    <mergeCell ref="F68:H68"/>
    <mergeCell ref="F69:H69"/>
    <mergeCell ref="O46:O47"/>
    <mergeCell ref="B50:L50"/>
    <mergeCell ref="B52:H52"/>
    <mergeCell ref="J52:L52"/>
    <mergeCell ref="C53:C55"/>
    <mergeCell ref="E53:E55"/>
    <mergeCell ref="G53:G55"/>
    <mergeCell ref="I53:I55"/>
    <mergeCell ref="K53:K55"/>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N41:N42"/>
    <mergeCell ref="O41:O42"/>
    <mergeCell ref="D43:E43"/>
    <mergeCell ref="G43:I43"/>
    <mergeCell ref="M43:O43"/>
    <mergeCell ref="B44:B45"/>
    <mergeCell ref="C44:C45"/>
    <mergeCell ref="D44:D45"/>
    <mergeCell ref="E44:E45"/>
    <mergeCell ref="F44:F45"/>
    <mergeCell ref="H41:H42"/>
    <mergeCell ref="I41:I42"/>
    <mergeCell ref="J41:J42"/>
    <mergeCell ref="K41:K42"/>
    <mergeCell ref="L41:L42"/>
    <mergeCell ref="M41:M42"/>
    <mergeCell ref="B41:B42"/>
    <mergeCell ref="C41:C42"/>
    <mergeCell ref="D41:D42"/>
    <mergeCell ref="E41:E42"/>
    <mergeCell ref="F41:F42"/>
    <mergeCell ref="G41:G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G35:H36"/>
    <mergeCell ref="I35:I36"/>
    <mergeCell ref="J35:J36"/>
    <mergeCell ref="K35:K36"/>
    <mergeCell ref="L35:L36"/>
    <mergeCell ref="M35:O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H31:H32"/>
    <mergeCell ref="I31:I32"/>
    <mergeCell ref="J31:J32"/>
    <mergeCell ref="K31:K32"/>
    <mergeCell ref="L31:L32"/>
    <mergeCell ref="M31:O32"/>
    <mergeCell ref="B31:B32"/>
    <mergeCell ref="C31:C32"/>
    <mergeCell ref="D31:D32"/>
    <mergeCell ref="E31:E32"/>
    <mergeCell ref="F31:F32"/>
    <mergeCell ref="G31:G32"/>
    <mergeCell ref="J27:J30"/>
    <mergeCell ref="L27:L30"/>
    <mergeCell ref="M27:O27"/>
    <mergeCell ref="M28:O28"/>
    <mergeCell ref="M29:O29"/>
    <mergeCell ref="M30:O30"/>
    <mergeCell ref="B13:G13"/>
    <mergeCell ref="B25:O25"/>
    <mergeCell ref="B27:B30"/>
    <mergeCell ref="C27:C30"/>
    <mergeCell ref="D27:E30"/>
    <mergeCell ref="F27:F30"/>
    <mergeCell ref="G27:I27"/>
    <mergeCell ref="G28:I28"/>
    <mergeCell ref="G29:I29"/>
    <mergeCell ref="G30:I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21.28515625" customWidth="1"/>
    <col min="6" max="6" width="36.5703125" customWidth="1"/>
    <col min="7" max="7" width="21.28515625" customWidth="1"/>
    <col min="8" max="8" width="4.5703125" customWidth="1"/>
    <col min="9" max="9" width="11.5703125" customWidth="1"/>
    <col min="10" max="11" width="21.28515625" customWidth="1"/>
    <col min="12" max="12" width="4.5703125" customWidth="1"/>
    <col min="13" max="13" width="13.85546875" customWidth="1"/>
    <col min="14" max="14" width="21.28515625" customWidth="1"/>
  </cols>
  <sheetData>
    <row r="1" spans="1:14" ht="15" customHeight="1">
      <c r="A1" s="10" t="s">
        <v>107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76</v>
      </c>
      <c r="B3" s="11" t="s">
        <v>7</v>
      </c>
      <c r="C3" s="11"/>
      <c r="D3" s="11"/>
      <c r="E3" s="11"/>
      <c r="F3" s="11"/>
      <c r="G3" s="11"/>
      <c r="H3" s="11"/>
      <c r="I3" s="11"/>
      <c r="J3" s="11"/>
      <c r="K3" s="11"/>
      <c r="L3" s="11"/>
      <c r="M3" s="11"/>
      <c r="N3" s="11"/>
    </row>
    <row r="4" spans="1:14" ht="15" customHeight="1">
      <c r="A4" s="12" t="s">
        <v>1075</v>
      </c>
      <c r="B4" s="11" t="s">
        <v>7</v>
      </c>
      <c r="C4" s="11"/>
      <c r="D4" s="11"/>
      <c r="E4" s="11"/>
      <c r="F4" s="11"/>
      <c r="G4" s="11"/>
      <c r="H4" s="11"/>
      <c r="I4" s="11"/>
      <c r="J4" s="11"/>
      <c r="K4" s="11"/>
      <c r="L4" s="11"/>
      <c r="M4" s="11"/>
      <c r="N4" s="11"/>
    </row>
    <row r="5" spans="1:14">
      <c r="A5" s="12"/>
      <c r="B5" s="47" t="s">
        <v>1077</v>
      </c>
      <c r="C5" s="47"/>
      <c r="D5" s="47"/>
      <c r="E5" s="47"/>
      <c r="F5" s="47"/>
      <c r="G5" s="47"/>
      <c r="H5" s="47"/>
      <c r="I5" s="47"/>
      <c r="J5" s="47"/>
      <c r="K5" s="47"/>
      <c r="L5" s="47"/>
      <c r="M5" s="47"/>
      <c r="N5" s="47"/>
    </row>
    <row r="6" spans="1:14">
      <c r="A6" s="12"/>
      <c r="B6" s="48" t="s">
        <v>1078</v>
      </c>
      <c r="C6" s="48"/>
      <c r="D6" s="48"/>
      <c r="E6" s="48"/>
      <c r="F6" s="48"/>
      <c r="G6" s="48"/>
      <c r="H6" s="48"/>
      <c r="I6" s="48"/>
      <c r="J6" s="48"/>
      <c r="K6" s="48"/>
      <c r="L6" s="48"/>
      <c r="M6" s="48"/>
      <c r="N6" s="48"/>
    </row>
    <row r="7" spans="1:14" ht="25.5" customHeight="1">
      <c r="A7" s="12"/>
      <c r="B7" s="38" t="s">
        <v>1079</v>
      </c>
      <c r="C7" s="38"/>
      <c r="D7" s="38"/>
      <c r="E7" s="38"/>
      <c r="F7" s="38"/>
      <c r="G7" s="38"/>
      <c r="H7" s="38"/>
      <c r="I7" s="38"/>
      <c r="J7" s="38"/>
      <c r="K7" s="38"/>
      <c r="L7" s="38"/>
      <c r="M7" s="38"/>
      <c r="N7" s="38"/>
    </row>
    <row r="8" spans="1:14">
      <c r="A8" s="12"/>
      <c r="B8" s="11"/>
      <c r="C8" s="11"/>
      <c r="D8" s="11"/>
      <c r="E8" s="11"/>
      <c r="F8" s="11"/>
      <c r="G8" s="11"/>
      <c r="H8" s="11"/>
      <c r="I8" s="11"/>
      <c r="J8" s="11"/>
      <c r="K8" s="11"/>
      <c r="L8" s="11"/>
      <c r="M8" s="11"/>
      <c r="N8" s="11"/>
    </row>
    <row r="9" spans="1:14" ht="25.5" customHeight="1">
      <c r="A9" s="12"/>
      <c r="B9" s="38" t="s">
        <v>1080</v>
      </c>
      <c r="C9" s="38"/>
      <c r="D9" s="38"/>
      <c r="E9" s="38"/>
      <c r="F9" s="38"/>
      <c r="G9" s="38"/>
      <c r="H9" s="38"/>
      <c r="I9" s="38"/>
      <c r="J9" s="38"/>
      <c r="K9" s="38"/>
      <c r="L9" s="38"/>
      <c r="M9" s="38"/>
      <c r="N9" s="38"/>
    </row>
    <row r="10" spans="1:14">
      <c r="A10" s="12"/>
      <c r="B10" s="11"/>
      <c r="C10" s="11"/>
      <c r="D10" s="11"/>
      <c r="E10" s="11"/>
      <c r="F10" s="11"/>
      <c r="G10" s="11"/>
      <c r="H10" s="11"/>
      <c r="I10" s="11"/>
      <c r="J10" s="11"/>
      <c r="K10" s="11"/>
      <c r="L10" s="11"/>
      <c r="M10" s="11"/>
      <c r="N10" s="11"/>
    </row>
    <row r="11" spans="1:14" ht="25.5" customHeight="1">
      <c r="A11" s="12"/>
      <c r="B11" s="38" t="s">
        <v>1081</v>
      </c>
      <c r="C11" s="38"/>
      <c r="D11" s="38"/>
      <c r="E11" s="38"/>
      <c r="F11" s="38"/>
      <c r="G11" s="38"/>
      <c r="H11" s="38"/>
      <c r="I11" s="38"/>
      <c r="J11" s="38"/>
      <c r="K11" s="38"/>
      <c r="L11" s="38"/>
      <c r="M11" s="38"/>
      <c r="N11" s="38"/>
    </row>
    <row r="12" spans="1:14">
      <c r="A12" s="12"/>
      <c r="B12" s="11"/>
      <c r="C12" s="11"/>
      <c r="D12" s="11"/>
      <c r="E12" s="11"/>
      <c r="F12" s="11"/>
      <c r="G12" s="11"/>
      <c r="H12" s="11"/>
      <c r="I12" s="11"/>
      <c r="J12" s="11"/>
      <c r="K12" s="11"/>
      <c r="L12" s="11"/>
      <c r="M12" s="11"/>
      <c r="N12" s="11"/>
    </row>
    <row r="13" spans="1:14" ht="25.5" customHeight="1">
      <c r="A13" s="12"/>
      <c r="B13" s="50" t="s">
        <v>1082</v>
      </c>
      <c r="C13" s="50"/>
      <c r="D13" s="50"/>
      <c r="E13" s="50"/>
      <c r="F13" s="50"/>
      <c r="G13" s="50"/>
      <c r="H13" s="50"/>
      <c r="I13" s="50"/>
      <c r="J13" s="50"/>
      <c r="K13" s="50"/>
      <c r="L13" s="50"/>
      <c r="M13" s="50"/>
      <c r="N13" s="50"/>
    </row>
    <row r="14" spans="1:14">
      <c r="A14" s="12"/>
      <c r="B14" s="49"/>
      <c r="C14" s="49"/>
      <c r="D14" s="49"/>
      <c r="E14" s="49"/>
      <c r="F14" s="49"/>
      <c r="G14" s="49"/>
      <c r="H14" s="49"/>
      <c r="I14" s="49"/>
      <c r="J14" s="49"/>
      <c r="K14" s="49"/>
      <c r="L14" s="49"/>
      <c r="M14" s="49"/>
      <c r="N14" s="49"/>
    </row>
    <row r="15" spans="1:14">
      <c r="A15" s="12"/>
      <c r="B15" s="48" t="s">
        <v>1083</v>
      </c>
      <c r="C15" s="48"/>
      <c r="D15" s="48"/>
      <c r="E15" s="48"/>
      <c r="F15" s="48"/>
      <c r="G15" s="48"/>
      <c r="H15" s="48"/>
      <c r="I15" s="48"/>
      <c r="J15" s="48"/>
      <c r="K15" s="48"/>
      <c r="L15" s="48"/>
      <c r="M15" s="48"/>
      <c r="N15" s="48"/>
    </row>
    <row r="16" spans="1:14">
      <c r="A16" s="12"/>
      <c r="B16" s="57"/>
      <c r="C16" s="57"/>
      <c r="D16" s="57"/>
      <c r="E16" s="57"/>
      <c r="F16" s="57"/>
      <c r="G16" s="57"/>
      <c r="H16" s="57"/>
      <c r="I16" s="57"/>
      <c r="J16" s="57"/>
      <c r="K16" s="57"/>
      <c r="L16" s="57"/>
      <c r="M16" s="57"/>
      <c r="N16" s="57"/>
    </row>
    <row r="17" spans="1:14">
      <c r="A17" s="12"/>
      <c r="B17" s="27"/>
      <c r="C17" s="27"/>
      <c r="D17" s="27"/>
      <c r="E17" s="27"/>
      <c r="F17" s="27"/>
      <c r="G17" s="27"/>
      <c r="H17" s="27"/>
      <c r="I17" s="27"/>
      <c r="J17" s="27"/>
      <c r="K17" s="27"/>
      <c r="L17" s="27"/>
      <c r="M17" s="27"/>
      <c r="N17" s="27"/>
    </row>
    <row r="18" spans="1:14">
      <c r="A18" s="12"/>
      <c r="B18" s="16"/>
      <c r="C18" s="16"/>
      <c r="D18" s="16"/>
      <c r="E18" s="16"/>
      <c r="F18" s="16"/>
      <c r="G18" s="16"/>
      <c r="H18" s="16"/>
      <c r="I18" s="16"/>
      <c r="J18" s="16"/>
      <c r="K18" s="16"/>
      <c r="L18" s="16"/>
      <c r="M18" s="16"/>
      <c r="N18" s="16"/>
    </row>
    <row r="19" spans="1:14">
      <c r="A19" s="12"/>
      <c r="B19" s="63" t="s">
        <v>1084</v>
      </c>
      <c r="C19" s="38"/>
      <c r="D19" s="63" t="s">
        <v>1085</v>
      </c>
      <c r="E19" s="38"/>
      <c r="F19" s="63" t="s">
        <v>1086</v>
      </c>
      <c r="G19" s="38"/>
      <c r="H19" s="63" t="s">
        <v>1087</v>
      </c>
      <c r="I19" s="63"/>
      <c r="J19" s="63"/>
      <c r="K19" s="38"/>
      <c r="L19" s="63" t="s">
        <v>1022</v>
      </c>
      <c r="M19" s="63"/>
      <c r="N19" s="63"/>
    </row>
    <row r="20" spans="1:14">
      <c r="A20" s="12"/>
      <c r="B20" s="63"/>
      <c r="C20" s="38"/>
      <c r="D20" s="63"/>
      <c r="E20" s="38"/>
      <c r="F20" s="63"/>
      <c r="G20" s="38"/>
      <c r="H20" s="63" t="s">
        <v>1088</v>
      </c>
      <c r="I20" s="63"/>
      <c r="J20" s="63"/>
      <c r="K20" s="38"/>
      <c r="L20" s="63" t="s">
        <v>1089</v>
      </c>
      <c r="M20" s="63"/>
      <c r="N20" s="63"/>
    </row>
    <row r="21" spans="1:14" ht="15.75" thickBot="1">
      <c r="A21" s="12"/>
      <c r="B21" s="28"/>
      <c r="C21" s="38"/>
      <c r="D21" s="28"/>
      <c r="E21" s="38"/>
      <c r="F21" s="28"/>
      <c r="G21" s="38"/>
      <c r="H21" s="81"/>
      <c r="I21" s="81"/>
      <c r="J21" s="81"/>
      <c r="K21" s="38"/>
      <c r="L21" s="28" t="s">
        <v>1024</v>
      </c>
      <c r="M21" s="28"/>
      <c r="N21" s="28"/>
    </row>
    <row r="22" spans="1:14">
      <c r="A22" s="12"/>
      <c r="B22" s="167" t="s">
        <v>1090</v>
      </c>
      <c r="C22" s="34"/>
      <c r="D22" s="65" t="s">
        <v>1091</v>
      </c>
      <c r="E22" s="34"/>
      <c r="F22" s="65" t="s">
        <v>1092</v>
      </c>
      <c r="G22" s="34"/>
      <c r="H22" s="31" t="s">
        <v>246</v>
      </c>
      <c r="I22" s="65">
        <v>0.26</v>
      </c>
      <c r="J22" s="35"/>
      <c r="K22" s="34"/>
      <c r="L22" s="31" t="s">
        <v>246</v>
      </c>
      <c r="M22" s="65">
        <v>102.8</v>
      </c>
      <c r="N22" s="35"/>
    </row>
    <row r="23" spans="1:14">
      <c r="A23" s="12"/>
      <c r="B23" s="168"/>
      <c r="C23" s="34"/>
      <c r="D23" s="101"/>
      <c r="E23" s="34"/>
      <c r="F23" s="101"/>
      <c r="G23" s="34"/>
      <c r="H23" s="75"/>
      <c r="I23" s="101"/>
      <c r="J23" s="74"/>
      <c r="K23" s="34"/>
      <c r="L23" s="75"/>
      <c r="M23" s="101"/>
      <c r="N23" s="74"/>
    </row>
    <row r="24" spans="1:14">
      <c r="A24" s="12"/>
      <c r="B24" s="89" t="s">
        <v>1093</v>
      </c>
      <c r="C24" s="38"/>
      <c r="D24" s="68" t="s">
        <v>1094</v>
      </c>
      <c r="E24" s="38"/>
      <c r="F24" s="68" t="s">
        <v>1095</v>
      </c>
      <c r="G24" s="38"/>
      <c r="H24" s="40" t="s">
        <v>246</v>
      </c>
      <c r="I24" s="68">
        <v>0.27</v>
      </c>
      <c r="J24" s="38"/>
      <c r="K24" s="38"/>
      <c r="L24" s="40" t="s">
        <v>246</v>
      </c>
      <c r="M24" s="68">
        <v>106.7</v>
      </c>
      <c r="N24" s="38"/>
    </row>
    <row r="25" spans="1:14">
      <c r="A25" s="12"/>
      <c r="B25" s="89"/>
      <c r="C25" s="38"/>
      <c r="D25" s="68"/>
      <c r="E25" s="38"/>
      <c r="F25" s="68"/>
      <c r="G25" s="38"/>
      <c r="H25" s="40"/>
      <c r="I25" s="68"/>
      <c r="J25" s="38"/>
      <c r="K25" s="38"/>
      <c r="L25" s="40"/>
      <c r="M25" s="68"/>
      <c r="N25" s="38"/>
    </row>
    <row r="26" spans="1:14">
      <c r="A26" s="12"/>
      <c r="B26" s="90" t="s">
        <v>1096</v>
      </c>
      <c r="C26" s="34"/>
      <c r="D26" s="64" t="s">
        <v>1097</v>
      </c>
      <c r="E26" s="34"/>
      <c r="F26" s="64" t="s">
        <v>1098</v>
      </c>
      <c r="G26" s="34"/>
      <c r="H26" s="30" t="s">
        <v>246</v>
      </c>
      <c r="I26" s="64">
        <v>0.28000000000000003</v>
      </c>
      <c r="J26" s="34"/>
      <c r="K26" s="34"/>
      <c r="L26" s="30" t="s">
        <v>246</v>
      </c>
      <c r="M26" s="64">
        <v>110.5</v>
      </c>
      <c r="N26" s="34"/>
    </row>
    <row r="27" spans="1:14">
      <c r="A27" s="12"/>
      <c r="B27" s="90"/>
      <c r="C27" s="34"/>
      <c r="D27" s="64"/>
      <c r="E27" s="34"/>
      <c r="F27" s="64"/>
      <c r="G27" s="34"/>
      <c r="H27" s="30"/>
      <c r="I27" s="64"/>
      <c r="J27" s="34"/>
      <c r="K27" s="34"/>
      <c r="L27" s="30"/>
      <c r="M27" s="64"/>
      <c r="N27" s="34"/>
    </row>
    <row r="28" spans="1:14">
      <c r="A28" s="12"/>
      <c r="B28" s="89" t="s">
        <v>1099</v>
      </c>
      <c r="C28" s="38"/>
      <c r="D28" s="68" t="s">
        <v>827</v>
      </c>
      <c r="E28" s="38"/>
      <c r="F28" s="68" t="s">
        <v>1100</v>
      </c>
      <c r="G28" s="38"/>
      <c r="H28" s="40" t="s">
        <v>246</v>
      </c>
      <c r="I28" s="68">
        <v>0.28999999999999998</v>
      </c>
      <c r="J28" s="38"/>
      <c r="K28" s="38"/>
      <c r="L28" s="40" t="s">
        <v>246</v>
      </c>
      <c r="M28" s="68">
        <v>114.5</v>
      </c>
      <c r="N28" s="38"/>
    </row>
    <row r="29" spans="1:14">
      <c r="A29" s="12"/>
      <c r="B29" s="89"/>
      <c r="C29" s="38"/>
      <c r="D29" s="68"/>
      <c r="E29" s="38"/>
      <c r="F29" s="68"/>
      <c r="G29" s="38"/>
      <c r="H29" s="40"/>
      <c r="I29" s="68"/>
      <c r="J29" s="38"/>
      <c r="K29" s="38"/>
      <c r="L29" s="40"/>
      <c r="M29" s="68"/>
      <c r="N29" s="38"/>
    </row>
    <row r="30" spans="1:14" ht="25.5" customHeight="1">
      <c r="A30" s="12"/>
      <c r="B30" s="38" t="s">
        <v>1101</v>
      </c>
      <c r="C30" s="38"/>
      <c r="D30" s="38"/>
      <c r="E30" s="38"/>
      <c r="F30" s="38"/>
      <c r="G30" s="38"/>
      <c r="H30" s="38"/>
      <c r="I30" s="38"/>
      <c r="J30" s="38"/>
      <c r="K30" s="38"/>
      <c r="L30" s="38"/>
      <c r="M30" s="38"/>
      <c r="N30" s="38"/>
    </row>
    <row r="31" spans="1:14">
      <c r="A31" s="12"/>
      <c r="B31" s="38" t="s">
        <v>1102</v>
      </c>
      <c r="C31" s="38"/>
      <c r="D31" s="38"/>
      <c r="E31" s="38"/>
      <c r="F31" s="38"/>
      <c r="G31" s="38"/>
      <c r="H31" s="38"/>
      <c r="I31" s="38"/>
      <c r="J31" s="38"/>
      <c r="K31" s="38"/>
      <c r="L31" s="38"/>
      <c r="M31" s="38"/>
      <c r="N31" s="38"/>
    </row>
  </sheetData>
  <mergeCells count="86">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K28:K29"/>
    <mergeCell ref="L28:L29"/>
    <mergeCell ref="M28:M29"/>
    <mergeCell ref="N28:N29"/>
    <mergeCell ref="A1:A2"/>
    <mergeCell ref="B1:N1"/>
    <mergeCell ref="B2:N2"/>
    <mergeCell ref="B3:N3"/>
    <mergeCell ref="A4:A31"/>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19:K21"/>
    <mergeCell ref="L19:N19"/>
    <mergeCell ref="L20:N20"/>
    <mergeCell ref="L21:N21"/>
    <mergeCell ref="B22:B23"/>
    <mergeCell ref="C22:C23"/>
    <mergeCell ref="D22:D23"/>
    <mergeCell ref="E22:E23"/>
    <mergeCell ref="F22:F23"/>
    <mergeCell ref="G22:G23"/>
    <mergeCell ref="B17:N17"/>
    <mergeCell ref="B19:B21"/>
    <mergeCell ref="C19:C21"/>
    <mergeCell ref="D19:D21"/>
    <mergeCell ref="E19:E21"/>
    <mergeCell ref="F19:F21"/>
    <mergeCell ref="G19:G21"/>
    <mergeCell ref="H19:J19"/>
    <mergeCell ref="H20:J20"/>
    <mergeCell ref="H21:J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1103</v>
      </c>
      <c r="B1" s="1" t="s">
        <v>2</v>
      </c>
    </row>
    <row r="2" spans="1:2">
      <c r="A2" s="10"/>
      <c r="B2" s="1" t="s">
        <v>3</v>
      </c>
    </row>
    <row r="3" spans="1:2" ht="30">
      <c r="A3" s="3" t="s">
        <v>1104</v>
      </c>
      <c r="B3" s="4" t="s">
        <v>7</v>
      </c>
    </row>
    <row r="4" spans="1:2">
      <c r="A4" s="12" t="s">
        <v>1105</v>
      </c>
      <c r="B4" s="4" t="s">
        <v>7</v>
      </c>
    </row>
    <row r="5" spans="1:2" ht="26.25">
      <c r="A5" s="12"/>
      <c r="B5" s="13" t="s">
        <v>1106</v>
      </c>
    </row>
    <row r="6" spans="1:2" ht="141">
      <c r="A6" s="12"/>
      <c r="B6" s="15" t="s">
        <v>1107</v>
      </c>
    </row>
    <row r="7" spans="1:2" ht="179.25">
      <c r="A7" s="12"/>
      <c r="B7" s="15" t="s">
        <v>1108</v>
      </c>
    </row>
    <row r="8" spans="1:2" ht="90">
      <c r="A8" s="12"/>
      <c r="B8" s="15" t="s">
        <v>1109</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7" bestFit="1" customWidth="1"/>
    <col min="2"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10" t="s">
        <v>11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11</v>
      </c>
      <c r="B3" s="11" t="s">
        <v>7</v>
      </c>
      <c r="C3" s="11"/>
      <c r="D3" s="11"/>
      <c r="E3" s="11"/>
      <c r="F3" s="11"/>
      <c r="G3" s="11"/>
      <c r="H3" s="11"/>
      <c r="I3" s="11"/>
      <c r="J3" s="11"/>
      <c r="K3" s="11"/>
      <c r="L3" s="11"/>
      <c r="M3" s="11"/>
    </row>
    <row r="4" spans="1:13" ht="15" customHeight="1">
      <c r="A4" s="12" t="s">
        <v>1110</v>
      </c>
      <c r="B4" s="11" t="s">
        <v>7</v>
      </c>
      <c r="C4" s="11"/>
      <c r="D4" s="11"/>
      <c r="E4" s="11"/>
      <c r="F4" s="11"/>
      <c r="G4" s="11"/>
      <c r="H4" s="11"/>
      <c r="I4" s="11"/>
      <c r="J4" s="11"/>
      <c r="K4" s="11"/>
      <c r="L4" s="11"/>
      <c r="M4" s="11"/>
    </row>
    <row r="5" spans="1:13">
      <c r="A5" s="12"/>
      <c r="B5" s="47" t="s">
        <v>1112</v>
      </c>
      <c r="C5" s="47"/>
      <c r="D5" s="47"/>
      <c r="E5" s="47"/>
      <c r="F5" s="47"/>
      <c r="G5" s="47"/>
      <c r="H5" s="47"/>
      <c r="I5" s="47"/>
      <c r="J5" s="47"/>
      <c r="K5" s="47"/>
      <c r="L5" s="47"/>
      <c r="M5" s="47"/>
    </row>
    <row r="6" spans="1:13" ht="38.25" customHeight="1">
      <c r="A6" s="12"/>
      <c r="B6" s="38" t="s">
        <v>1113</v>
      </c>
      <c r="C6" s="38"/>
      <c r="D6" s="38"/>
      <c r="E6" s="38"/>
      <c r="F6" s="38"/>
      <c r="G6" s="38"/>
      <c r="H6" s="38"/>
      <c r="I6" s="38"/>
      <c r="J6" s="38"/>
      <c r="K6" s="38"/>
      <c r="L6" s="38"/>
      <c r="M6" s="38"/>
    </row>
    <row r="7" spans="1:13">
      <c r="A7" s="12"/>
      <c r="B7" s="49"/>
      <c r="C7" s="49"/>
      <c r="D7" s="49"/>
      <c r="E7" s="49"/>
      <c r="F7" s="49"/>
      <c r="G7" s="49"/>
      <c r="H7" s="49"/>
      <c r="I7" s="49"/>
      <c r="J7" s="49"/>
      <c r="K7" s="49"/>
      <c r="L7" s="49"/>
      <c r="M7" s="49"/>
    </row>
    <row r="8" spans="1:13">
      <c r="A8" s="12"/>
      <c r="B8" s="38" t="s">
        <v>1114</v>
      </c>
      <c r="C8" s="38"/>
      <c r="D8" s="38"/>
      <c r="E8" s="38"/>
      <c r="F8" s="38"/>
      <c r="G8" s="38"/>
      <c r="H8" s="38"/>
      <c r="I8" s="38"/>
      <c r="J8" s="38"/>
      <c r="K8" s="38"/>
      <c r="L8" s="38"/>
      <c r="M8" s="38"/>
    </row>
    <row r="9" spans="1:13">
      <c r="A9" s="12"/>
      <c r="B9" s="57"/>
      <c r="C9" s="57"/>
      <c r="D9" s="57"/>
      <c r="E9" s="57"/>
      <c r="F9" s="57"/>
      <c r="G9" s="57"/>
      <c r="H9" s="57"/>
      <c r="I9" s="57"/>
      <c r="J9" s="57"/>
      <c r="K9" s="57"/>
      <c r="L9" s="57"/>
      <c r="M9" s="57"/>
    </row>
    <row r="10" spans="1:13">
      <c r="A10" s="12"/>
      <c r="B10" s="27"/>
      <c r="C10" s="27"/>
      <c r="D10" s="27"/>
      <c r="E10" s="27"/>
      <c r="F10" s="27"/>
      <c r="G10" s="27"/>
      <c r="H10" s="27"/>
      <c r="I10" s="27"/>
      <c r="J10" s="27"/>
      <c r="K10" s="27"/>
      <c r="L10" s="27"/>
      <c r="M10" s="27"/>
    </row>
    <row r="11" spans="1:13">
      <c r="A11" s="12"/>
      <c r="B11" s="16"/>
      <c r="C11" s="16"/>
      <c r="D11" s="16"/>
      <c r="E11" s="16"/>
      <c r="F11" s="16"/>
      <c r="G11" s="16"/>
      <c r="H11" s="16"/>
      <c r="I11" s="16"/>
      <c r="J11" s="16"/>
      <c r="K11" s="16"/>
      <c r="L11" s="16"/>
      <c r="M11" s="16"/>
    </row>
    <row r="12" spans="1:13" ht="15.75" thickBot="1">
      <c r="A12" s="12"/>
      <c r="B12" s="15"/>
      <c r="C12" s="28">
        <v>2013</v>
      </c>
      <c r="D12" s="28"/>
      <c r="E12" s="28"/>
      <c r="F12" s="15"/>
      <c r="G12" s="28">
        <v>2012</v>
      </c>
      <c r="H12" s="28"/>
      <c r="I12" s="28"/>
      <c r="J12" s="15"/>
      <c r="K12" s="28">
        <v>2011</v>
      </c>
      <c r="L12" s="28"/>
      <c r="M12" s="28"/>
    </row>
    <row r="13" spans="1:13">
      <c r="A13" s="12"/>
      <c r="B13" s="29" t="s">
        <v>1115</v>
      </c>
      <c r="C13" s="31" t="s">
        <v>246</v>
      </c>
      <c r="D13" s="33">
        <v>551333</v>
      </c>
      <c r="E13" s="35"/>
      <c r="F13" s="34"/>
      <c r="G13" s="31" t="s">
        <v>246</v>
      </c>
      <c r="H13" s="33">
        <v>637283</v>
      </c>
      <c r="I13" s="35"/>
      <c r="J13" s="34"/>
      <c r="K13" s="31" t="s">
        <v>246</v>
      </c>
      <c r="L13" s="33">
        <v>396462</v>
      </c>
      <c r="M13" s="35"/>
    </row>
    <row r="14" spans="1:13" ht="15.75" thickBot="1">
      <c r="A14" s="12"/>
      <c r="B14" s="29"/>
      <c r="C14" s="77"/>
      <c r="D14" s="69"/>
      <c r="E14" s="70"/>
      <c r="F14" s="34"/>
      <c r="G14" s="77"/>
      <c r="H14" s="69"/>
      <c r="I14" s="70"/>
      <c r="J14" s="34"/>
      <c r="K14" s="77"/>
      <c r="L14" s="69"/>
      <c r="M14" s="70"/>
    </row>
    <row r="15" spans="1:13">
      <c r="A15" s="12"/>
      <c r="B15" s="36" t="s">
        <v>1116</v>
      </c>
      <c r="C15" s="43">
        <v>395040</v>
      </c>
      <c r="D15" s="43"/>
      <c r="E15" s="45"/>
      <c r="F15" s="38"/>
      <c r="G15" s="43">
        <v>394772</v>
      </c>
      <c r="H15" s="43"/>
      <c r="I15" s="45"/>
      <c r="J15" s="38"/>
      <c r="K15" s="43">
        <v>395711</v>
      </c>
      <c r="L15" s="43"/>
      <c r="M15" s="45"/>
    </row>
    <row r="16" spans="1:13">
      <c r="A16" s="12"/>
      <c r="B16" s="36"/>
      <c r="C16" s="37"/>
      <c r="D16" s="37"/>
      <c r="E16" s="38"/>
      <c r="F16" s="38"/>
      <c r="G16" s="37"/>
      <c r="H16" s="37"/>
      <c r="I16" s="38"/>
      <c r="J16" s="38"/>
      <c r="K16" s="37"/>
      <c r="L16" s="37"/>
      <c r="M16" s="38"/>
    </row>
    <row r="17" spans="1:13">
      <c r="A17" s="12"/>
      <c r="B17" s="29" t="s">
        <v>1117</v>
      </c>
      <c r="C17" s="32">
        <v>4106</v>
      </c>
      <c r="D17" s="32"/>
      <c r="E17" s="34"/>
      <c r="F17" s="34"/>
      <c r="G17" s="32">
        <v>4515</v>
      </c>
      <c r="H17" s="32"/>
      <c r="I17" s="34"/>
      <c r="J17" s="34"/>
      <c r="K17" s="32">
        <v>4484</v>
      </c>
      <c r="L17" s="32"/>
      <c r="M17" s="34"/>
    </row>
    <row r="18" spans="1:13" ht="15.75" thickBot="1">
      <c r="A18" s="12"/>
      <c r="B18" s="29"/>
      <c r="C18" s="69"/>
      <c r="D18" s="69"/>
      <c r="E18" s="70"/>
      <c r="F18" s="34"/>
      <c r="G18" s="69"/>
      <c r="H18" s="69"/>
      <c r="I18" s="70"/>
      <c r="J18" s="34"/>
      <c r="K18" s="69"/>
      <c r="L18" s="69"/>
      <c r="M18" s="70"/>
    </row>
    <row r="19" spans="1:13">
      <c r="A19" s="12"/>
      <c r="B19" s="36" t="s">
        <v>1118</v>
      </c>
      <c r="C19" s="43">
        <v>399146</v>
      </c>
      <c r="D19" s="43"/>
      <c r="E19" s="45"/>
      <c r="F19" s="38"/>
      <c r="G19" s="43">
        <v>399287</v>
      </c>
      <c r="H19" s="43"/>
      <c r="I19" s="45"/>
      <c r="J19" s="38"/>
      <c r="K19" s="43">
        <v>400195</v>
      </c>
      <c r="L19" s="43"/>
      <c r="M19" s="45"/>
    </row>
    <row r="20" spans="1:13" ht="15.75" thickBot="1">
      <c r="A20" s="12"/>
      <c r="B20" s="36"/>
      <c r="C20" s="44"/>
      <c r="D20" s="44"/>
      <c r="E20" s="46"/>
      <c r="F20" s="38"/>
      <c r="G20" s="44"/>
      <c r="H20" s="44"/>
      <c r="I20" s="46"/>
      <c r="J20" s="38"/>
      <c r="K20" s="44"/>
      <c r="L20" s="44"/>
      <c r="M20" s="46"/>
    </row>
    <row r="21" spans="1:13" ht="26.25" thickTop="1">
      <c r="A21" s="12"/>
      <c r="B21" s="19" t="s">
        <v>1119</v>
      </c>
      <c r="C21" s="147"/>
      <c r="D21" s="147"/>
      <c r="E21" s="147"/>
      <c r="F21" s="21"/>
      <c r="G21" s="147"/>
      <c r="H21" s="147"/>
      <c r="I21" s="147"/>
      <c r="J21" s="21"/>
      <c r="K21" s="147"/>
      <c r="L21" s="147"/>
      <c r="M21" s="147"/>
    </row>
    <row r="22" spans="1:13">
      <c r="A22" s="12"/>
      <c r="B22" s="71" t="s">
        <v>1120</v>
      </c>
      <c r="C22" s="40" t="s">
        <v>246</v>
      </c>
      <c r="D22" s="68">
        <v>1.4</v>
      </c>
      <c r="E22" s="38"/>
      <c r="F22" s="38"/>
      <c r="G22" s="40" t="s">
        <v>246</v>
      </c>
      <c r="H22" s="68">
        <v>1.61</v>
      </c>
      <c r="I22" s="38"/>
      <c r="J22" s="38"/>
      <c r="K22" s="40" t="s">
        <v>246</v>
      </c>
      <c r="L22" s="68">
        <v>1</v>
      </c>
      <c r="M22" s="38"/>
    </row>
    <row r="23" spans="1:13" ht="15.75" thickBot="1">
      <c r="A23" s="12"/>
      <c r="B23" s="71"/>
      <c r="C23" s="42"/>
      <c r="D23" s="154"/>
      <c r="E23" s="46"/>
      <c r="F23" s="38"/>
      <c r="G23" s="42"/>
      <c r="H23" s="154"/>
      <c r="I23" s="46"/>
      <c r="J23" s="38"/>
      <c r="K23" s="42"/>
      <c r="L23" s="154"/>
      <c r="M23" s="46"/>
    </row>
    <row r="24" spans="1:13" ht="26.25" thickTop="1">
      <c r="A24" s="12"/>
      <c r="B24" s="19" t="s">
        <v>1121</v>
      </c>
      <c r="C24" s="147"/>
      <c r="D24" s="147"/>
      <c r="E24" s="147"/>
      <c r="F24" s="21"/>
      <c r="G24" s="147"/>
      <c r="H24" s="147"/>
      <c r="I24" s="147"/>
      <c r="J24" s="21"/>
      <c r="K24" s="147"/>
      <c r="L24" s="147"/>
      <c r="M24" s="147"/>
    </row>
    <row r="25" spans="1:13">
      <c r="A25" s="12"/>
      <c r="B25" s="71" t="s">
        <v>1120</v>
      </c>
      <c r="C25" s="40" t="s">
        <v>246</v>
      </c>
      <c r="D25" s="68">
        <v>1.38</v>
      </c>
      <c r="E25" s="38"/>
      <c r="F25" s="38"/>
      <c r="G25" s="40" t="s">
        <v>246</v>
      </c>
      <c r="H25" s="68">
        <v>1.6</v>
      </c>
      <c r="I25" s="38"/>
      <c r="J25" s="38"/>
      <c r="K25" s="40" t="s">
        <v>246</v>
      </c>
      <c r="L25" s="68">
        <v>0.99</v>
      </c>
      <c r="M25" s="38"/>
    </row>
    <row r="26" spans="1:13" ht="15.75" thickBot="1">
      <c r="A26" s="12"/>
      <c r="B26" s="71"/>
      <c r="C26" s="42"/>
      <c r="D26" s="154"/>
      <c r="E26" s="46"/>
      <c r="F26" s="38"/>
      <c r="G26" s="42"/>
      <c r="H26" s="154"/>
      <c r="I26" s="46"/>
      <c r="J26" s="38"/>
      <c r="K26" s="42"/>
      <c r="L26" s="154"/>
      <c r="M26" s="46"/>
    </row>
    <row r="27" spans="1:13" ht="25.5" customHeight="1" thickTop="1">
      <c r="A27" s="12"/>
      <c r="B27" s="38" t="s">
        <v>1122</v>
      </c>
      <c r="C27" s="38"/>
      <c r="D27" s="38"/>
      <c r="E27" s="38"/>
      <c r="F27" s="38"/>
      <c r="G27" s="38"/>
      <c r="H27" s="38"/>
      <c r="I27" s="38"/>
      <c r="J27" s="38"/>
      <c r="K27" s="38"/>
      <c r="L27" s="38"/>
      <c r="M27" s="38"/>
    </row>
  </sheetData>
  <mergeCells count="85">
    <mergeCell ref="B27:M27"/>
    <mergeCell ref="B4:M4"/>
    <mergeCell ref="B5:M5"/>
    <mergeCell ref="B6:M6"/>
    <mergeCell ref="B7:M7"/>
    <mergeCell ref="B8:M8"/>
    <mergeCell ref="B9:M9"/>
    <mergeCell ref="I25:I26"/>
    <mergeCell ref="J25:J26"/>
    <mergeCell ref="K25:K26"/>
    <mergeCell ref="L25:L26"/>
    <mergeCell ref="M25:M26"/>
    <mergeCell ref="A1:A2"/>
    <mergeCell ref="B1:M1"/>
    <mergeCell ref="B2:M2"/>
    <mergeCell ref="B3:M3"/>
    <mergeCell ref="A4:A27"/>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5.140625" customWidth="1"/>
    <col min="4" max="4" width="27.28515625" customWidth="1"/>
    <col min="5" max="5" width="4" customWidth="1"/>
  </cols>
  <sheetData>
    <row r="1" spans="1:5" ht="15" customHeight="1">
      <c r="A1" s="10" t="s">
        <v>1123</v>
      </c>
      <c r="B1" s="10" t="s">
        <v>2</v>
      </c>
      <c r="C1" s="10"/>
      <c r="D1" s="10"/>
      <c r="E1" s="10"/>
    </row>
    <row r="2" spans="1:5" ht="15" customHeight="1">
      <c r="A2" s="10"/>
      <c r="B2" s="10" t="s">
        <v>3</v>
      </c>
      <c r="C2" s="10"/>
      <c r="D2" s="10"/>
      <c r="E2" s="10"/>
    </row>
    <row r="3" spans="1:5" ht="30">
      <c r="A3" s="3" t="s">
        <v>1124</v>
      </c>
      <c r="B3" s="11" t="s">
        <v>7</v>
      </c>
      <c r="C3" s="11"/>
      <c r="D3" s="11"/>
      <c r="E3" s="11"/>
    </row>
    <row r="4" spans="1:5" ht="15" customHeight="1">
      <c r="A4" s="12" t="s">
        <v>1123</v>
      </c>
      <c r="B4" s="11" t="s">
        <v>7</v>
      </c>
      <c r="C4" s="11"/>
      <c r="D4" s="11"/>
      <c r="E4" s="11"/>
    </row>
    <row r="5" spans="1:5">
      <c r="A5" s="12"/>
      <c r="B5" s="47" t="s">
        <v>66</v>
      </c>
      <c r="C5" s="47"/>
      <c r="D5" s="47"/>
      <c r="E5" s="47"/>
    </row>
    <row r="6" spans="1:5" ht="76.5" customHeight="1">
      <c r="A6" s="12"/>
      <c r="B6" s="48" t="s">
        <v>1125</v>
      </c>
      <c r="C6" s="48"/>
      <c r="D6" s="48"/>
      <c r="E6" s="48"/>
    </row>
    <row r="7" spans="1:5" ht="204" customHeight="1">
      <c r="A7" s="12"/>
      <c r="B7" s="48" t="s">
        <v>1126</v>
      </c>
      <c r="C7" s="48"/>
      <c r="D7" s="48"/>
      <c r="E7" s="48"/>
    </row>
    <row r="8" spans="1:5" ht="76.5" customHeight="1">
      <c r="A8" s="12"/>
      <c r="B8" s="48" t="s">
        <v>1127</v>
      </c>
      <c r="C8" s="48"/>
      <c r="D8" s="48"/>
      <c r="E8" s="48"/>
    </row>
    <row r="9" spans="1:5" ht="63.75" customHeight="1">
      <c r="A9" s="12"/>
      <c r="B9" s="38" t="s">
        <v>1128</v>
      </c>
      <c r="C9" s="38"/>
      <c r="D9" s="38"/>
      <c r="E9" s="38"/>
    </row>
    <row r="10" spans="1:5">
      <c r="A10" s="12"/>
      <c r="B10" s="57"/>
      <c r="C10" s="57"/>
      <c r="D10" s="57"/>
      <c r="E10" s="57"/>
    </row>
    <row r="11" spans="1:5">
      <c r="A11" s="12"/>
      <c r="B11" s="27"/>
      <c r="C11" s="27"/>
      <c r="D11" s="27"/>
      <c r="E11" s="27"/>
    </row>
    <row r="12" spans="1:5">
      <c r="A12" s="12"/>
      <c r="B12" s="16"/>
      <c r="C12" s="16"/>
      <c r="D12" s="16"/>
      <c r="E12" s="16"/>
    </row>
    <row r="13" spans="1:5">
      <c r="A13" s="12"/>
      <c r="B13" s="19" t="s">
        <v>389</v>
      </c>
      <c r="C13" s="34"/>
      <c r="D13" s="34"/>
      <c r="E13" s="34"/>
    </row>
    <row r="14" spans="1:5">
      <c r="A14" s="12"/>
      <c r="B14" s="89">
        <v>2014</v>
      </c>
      <c r="C14" s="40" t="s">
        <v>246</v>
      </c>
      <c r="D14" s="37">
        <v>512429</v>
      </c>
      <c r="E14" s="38"/>
    </row>
    <row r="15" spans="1:5">
      <c r="A15" s="12"/>
      <c r="B15" s="89"/>
      <c r="C15" s="40"/>
      <c r="D15" s="37"/>
      <c r="E15" s="38"/>
    </row>
    <row r="16" spans="1:5">
      <c r="A16" s="12"/>
      <c r="B16" s="90">
        <v>2015</v>
      </c>
      <c r="C16" s="32">
        <v>504485</v>
      </c>
      <c r="D16" s="32"/>
      <c r="E16" s="34"/>
    </row>
    <row r="17" spans="1:5">
      <c r="A17" s="12"/>
      <c r="B17" s="90"/>
      <c r="C17" s="32"/>
      <c r="D17" s="32"/>
      <c r="E17" s="34"/>
    </row>
    <row r="18" spans="1:5">
      <c r="A18" s="12"/>
      <c r="B18" s="89">
        <v>2016</v>
      </c>
      <c r="C18" s="37">
        <v>492058</v>
      </c>
      <c r="D18" s="37"/>
      <c r="E18" s="38"/>
    </row>
    <row r="19" spans="1:5">
      <c r="A19" s="12"/>
      <c r="B19" s="89"/>
      <c r="C19" s="37"/>
      <c r="D19" s="37"/>
      <c r="E19" s="38"/>
    </row>
    <row r="20" spans="1:5">
      <c r="A20" s="12"/>
      <c r="B20" s="90">
        <v>2017</v>
      </c>
      <c r="C20" s="32">
        <v>478383</v>
      </c>
      <c r="D20" s="32"/>
      <c r="E20" s="34"/>
    </row>
    <row r="21" spans="1:5">
      <c r="A21" s="12"/>
      <c r="B21" s="90"/>
      <c r="C21" s="32"/>
      <c r="D21" s="32"/>
      <c r="E21" s="34"/>
    </row>
    <row r="22" spans="1:5">
      <c r="A22" s="12"/>
      <c r="B22" s="89">
        <v>2018</v>
      </c>
      <c r="C22" s="37">
        <v>466138</v>
      </c>
      <c r="D22" s="37"/>
      <c r="E22" s="38"/>
    </row>
    <row r="23" spans="1:5">
      <c r="A23" s="12"/>
      <c r="B23" s="89"/>
      <c r="C23" s="37"/>
      <c r="D23" s="37"/>
      <c r="E23" s="38"/>
    </row>
    <row r="24" spans="1:5">
      <c r="A24" s="12"/>
      <c r="B24" s="29" t="s">
        <v>749</v>
      </c>
      <c r="C24" s="32">
        <v>4433263</v>
      </c>
      <c r="D24" s="32"/>
      <c r="E24" s="34"/>
    </row>
    <row r="25" spans="1:5" ht="15.75" thickBot="1">
      <c r="A25" s="12"/>
      <c r="B25" s="29"/>
      <c r="C25" s="69"/>
      <c r="D25" s="69"/>
      <c r="E25" s="70"/>
    </row>
    <row r="26" spans="1:5">
      <c r="A26" s="12"/>
      <c r="B26" s="15"/>
      <c r="C26" s="122"/>
      <c r="D26" s="122"/>
      <c r="E26" s="122"/>
    </row>
    <row r="27" spans="1:5">
      <c r="A27" s="12"/>
      <c r="B27" s="36" t="s">
        <v>155</v>
      </c>
      <c r="C27" s="40" t="s">
        <v>246</v>
      </c>
      <c r="D27" s="37">
        <v>6886756</v>
      </c>
      <c r="E27" s="38"/>
    </row>
    <row r="28" spans="1:5" ht="15.75" thickBot="1">
      <c r="A28" s="12"/>
      <c r="B28" s="36"/>
      <c r="C28" s="42"/>
      <c r="D28" s="44"/>
      <c r="E28" s="46"/>
    </row>
    <row r="29" spans="1:5" ht="15.75" thickTop="1">
      <c r="A29" s="12"/>
      <c r="B29" s="15"/>
      <c r="C29" s="123"/>
      <c r="D29" s="123"/>
      <c r="E29" s="123"/>
    </row>
    <row r="30" spans="1:5" ht="38.25" customHeight="1">
      <c r="A30" s="12"/>
      <c r="B30" s="38" t="s">
        <v>1129</v>
      </c>
      <c r="C30" s="38"/>
      <c r="D30" s="38"/>
      <c r="E30" s="38"/>
    </row>
    <row r="31" spans="1:5" ht="25.5" customHeight="1">
      <c r="A31" s="12"/>
      <c r="B31" s="38" t="s">
        <v>1130</v>
      </c>
      <c r="C31" s="38"/>
      <c r="D31" s="38"/>
      <c r="E31" s="38"/>
    </row>
    <row r="32" spans="1:5">
      <c r="A32" s="12"/>
      <c r="B32" s="57"/>
      <c r="C32" s="57"/>
      <c r="D32" s="57"/>
      <c r="E32" s="57"/>
    </row>
    <row r="33" spans="1:5">
      <c r="A33" s="12"/>
      <c r="B33" s="27"/>
      <c r="C33" s="27"/>
      <c r="D33" s="27"/>
      <c r="E33" s="27"/>
    </row>
    <row r="34" spans="1:5">
      <c r="A34" s="12"/>
      <c r="B34" s="16"/>
      <c r="C34" s="16"/>
      <c r="D34" s="16"/>
      <c r="E34" s="16"/>
    </row>
    <row r="35" spans="1:5">
      <c r="A35" s="12"/>
      <c r="B35" s="19" t="s">
        <v>389</v>
      </c>
      <c r="C35" s="34"/>
      <c r="D35" s="34"/>
      <c r="E35" s="34"/>
    </row>
    <row r="36" spans="1:5">
      <c r="A36" s="12"/>
      <c r="B36" s="89">
        <v>2014</v>
      </c>
      <c r="C36" s="40" t="s">
        <v>246</v>
      </c>
      <c r="D36" s="37">
        <v>11114</v>
      </c>
      <c r="E36" s="38"/>
    </row>
    <row r="37" spans="1:5">
      <c r="A37" s="12"/>
      <c r="B37" s="89"/>
      <c r="C37" s="40"/>
      <c r="D37" s="37"/>
      <c r="E37" s="38"/>
    </row>
    <row r="38" spans="1:5">
      <c r="A38" s="12"/>
      <c r="B38" s="90">
        <v>2015</v>
      </c>
      <c r="C38" s="32">
        <v>9063</v>
      </c>
      <c r="D38" s="32"/>
      <c r="E38" s="34"/>
    </row>
    <row r="39" spans="1:5">
      <c r="A39" s="12"/>
      <c r="B39" s="90"/>
      <c r="C39" s="32"/>
      <c r="D39" s="32"/>
      <c r="E39" s="34"/>
    </row>
    <row r="40" spans="1:5">
      <c r="A40" s="12"/>
      <c r="B40" s="89">
        <v>2016</v>
      </c>
      <c r="C40" s="37">
        <v>8601</v>
      </c>
      <c r="D40" s="37"/>
      <c r="E40" s="38"/>
    </row>
    <row r="41" spans="1:5">
      <c r="A41" s="12"/>
      <c r="B41" s="89"/>
      <c r="C41" s="37"/>
      <c r="D41" s="37"/>
      <c r="E41" s="38"/>
    </row>
    <row r="42" spans="1:5">
      <c r="A42" s="12"/>
      <c r="B42" s="90">
        <v>2017</v>
      </c>
      <c r="C42" s="32">
        <v>8390</v>
      </c>
      <c r="D42" s="32"/>
      <c r="E42" s="34"/>
    </row>
    <row r="43" spans="1:5">
      <c r="A43" s="12"/>
      <c r="B43" s="90"/>
      <c r="C43" s="32"/>
      <c r="D43" s="32"/>
      <c r="E43" s="34"/>
    </row>
    <row r="44" spans="1:5">
      <c r="A44" s="12"/>
      <c r="B44" s="89">
        <v>2018</v>
      </c>
      <c r="C44" s="37">
        <v>7371</v>
      </c>
      <c r="D44" s="37"/>
      <c r="E44" s="38"/>
    </row>
    <row r="45" spans="1:5">
      <c r="A45" s="12"/>
      <c r="B45" s="89"/>
      <c r="C45" s="37"/>
      <c r="D45" s="37"/>
      <c r="E45" s="38"/>
    </row>
    <row r="46" spans="1:5">
      <c r="A46" s="12"/>
      <c r="B46" s="29" t="s">
        <v>749</v>
      </c>
      <c r="C46" s="32">
        <v>168695</v>
      </c>
      <c r="D46" s="32"/>
      <c r="E46" s="34"/>
    </row>
    <row r="47" spans="1:5" ht="15.75" thickBot="1">
      <c r="A47" s="12"/>
      <c r="B47" s="29"/>
      <c r="C47" s="69"/>
      <c r="D47" s="69"/>
      <c r="E47" s="70"/>
    </row>
    <row r="48" spans="1:5">
      <c r="A48" s="12"/>
      <c r="B48" s="15"/>
      <c r="C48" s="122"/>
      <c r="D48" s="122"/>
      <c r="E48" s="122"/>
    </row>
    <row r="49" spans="1:5">
      <c r="A49" s="12"/>
      <c r="B49" s="36" t="s">
        <v>1131</v>
      </c>
      <c r="C49" s="37">
        <v>213234</v>
      </c>
      <c r="D49" s="37"/>
      <c r="E49" s="38"/>
    </row>
    <row r="50" spans="1:5">
      <c r="A50" s="12"/>
      <c r="B50" s="36"/>
      <c r="C50" s="37"/>
      <c r="D50" s="37"/>
      <c r="E50" s="38"/>
    </row>
    <row r="51" spans="1:5" ht="15.75" thickBot="1">
      <c r="A51" s="12"/>
      <c r="B51" s="19" t="s">
        <v>1132</v>
      </c>
      <c r="C51" s="39" t="s">
        <v>1133</v>
      </c>
      <c r="D51" s="39"/>
      <c r="E51" s="20" t="s">
        <v>250</v>
      </c>
    </row>
    <row r="52" spans="1:5">
      <c r="A52" s="12"/>
      <c r="B52" s="15"/>
      <c r="C52" s="122"/>
      <c r="D52" s="122"/>
      <c r="E52" s="122"/>
    </row>
    <row r="53" spans="1:5">
      <c r="A53" s="12"/>
      <c r="B53" s="36" t="s">
        <v>1134</v>
      </c>
      <c r="C53" s="40" t="s">
        <v>246</v>
      </c>
      <c r="D53" s="37">
        <v>73378</v>
      </c>
      <c r="E53" s="38"/>
    </row>
    <row r="54" spans="1:5" ht="15.75" thickBot="1">
      <c r="A54" s="12"/>
      <c r="B54" s="36"/>
      <c r="C54" s="42"/>
      <c r="D54" s="44"/>
      <c r="E54" s="46"/>
    </row>
    <row r="55" spans="1:5" ht="15.75" thickTop="1">
      <c r="A55" s="12"/>
      <c r="B55" s="15"/>
      <c r="C55" s="123"/>
      <c r="D55" s="123"/>
      <c r="E55" s="123"/>
    </row>
    <row r="56" spans="1:5">
      <c r="A56" s="12"/>
      <c r="B56" s="49"/>
      <c r="C56" s="49"/>
      <c r="D56" s="49"/>
      <c r="E56" s="49"/>
    </row>
    <row r="57" spans="1:5" ht="89.25" customHeight="1">
      <c r="A57" s="12"/>
      <c r="B57" s="48" t="s">
        <v>1135</v>
      </c>
      <c r="C57" s="48"/>
      <c r="D57" s="48"/>
      <c r="E57" s="48"/>
    </row>
    <row r="58" spans="1:5" ht="25.5" customHeight="1">
      <c r="A58" s="12"/>
      <c r="B58" s="38" t="s">
        <v>1136</v>
      </c>
      <c r="C58" s="38"/>
      <c r="D58" s="38"/>
      <c r="E58" s="38"/>
    </row>
    <row r="59" spans="1:5">
      <c r="A59" s="12"/>
      <c r="B59" s="57"/>
      <c r="C59" s="57"/>
      <c r="D59" s="57"/>
      <c r="E59" s="57"/>
    </row>
    <row r="60" spans="1:5">
      <c r="A60" s="12"/>
      <c r="B60" s="27"/>
      <c r="C60" s="27"/>
      <c r="D60" s="27"/>
      <c r="E60" s="27"/>
    </row>
    <row r="61" spans="1:5">
      <c r="A61" s="12"/>
      <c r="B61" s="16"/>
      <c r="C61" s="16"/>
      <c r="D61" s="16"/>
      <c r="E61" s="16"/>
    </row>
    <row r="62" spans="1:5">
      <c r="A62" s="12"/>
      <c r="B62" s="19" t="s">
        <v>389</v>
      </c>
      <c r="C62" s="34"/>
      <c r="D62" s="34"/>
      <c r="E62" s="34"/>
    </row>
    <row r="63" spans="1:5">
      <c r="A63" s="12"/>
      <c r="B63" s="89">
        <v>2014</v>
      </c>
      <c r="C63" s="40" t="s">
        <v>246</v>
      </c>
      <c r="D63" s="37">
        <v>3109078</v>
      </c>
      <c r="E63" s="38"/>
    </row>
    <row r="64" spans="1:5">
      <c r="A64" s="12"/>
      <c r="B64" s="89"/>
      <c r="C64" s="40"/>
      <c r="D64" s="37"/>
      <c r="E64" s="38"/>
    </row>
    <row r="65" spans="1:5">
      <c r="A65" s="12"/>
      <c r="B65" s="90">
        <v>2015</v>
      </c>
      <c r="C65" s="32">
        <v>3043013</v>
      </c>
      <c r="D65" s="32"/>
      <c r="E65" s="34"/>
    </row>
    <row r="66" spans="1:5">
      <c r="A66" s="12"/>
      <c r="B66" s="90"/>
      <c r="C66" s="32"/>
      <c r="D66" s="32"/>
      <c r="E66" s="34"/>
    </row>
    <row r="67" spans="1:5">
      <c r="A67" s="12"/>
      <c r="B67" s="89">
        <v>2016</v>
      </c>
      <c r="C67" s="37">
        <v>2966499</v>
      </c>
      <c r="D67" s="37"/>
      <c r="E67" s="38"/>
    </row>
    <row r="68" spans="1:5">
      <c r="A68" s="12"/>
      <c r="B68" s="89"/>
      <c r="C68" s="37"/>
      <c r="D68" s="37"/>
      <c r="E68" s="38"/>
    </row>
    <row r="69" spans="1:5">
      <c r="A69" s="12"/>
      <c r="B69" s="90">
        <v>2017</v>
      </c>
      <c r="C69" s="32">
        <v>2887319</v>
      </c>
      <c r="D69" s="32"/>
      <c r="E69" s="34"/>
    </row>
    <row r="70" spans="1:5">
      <c r="A70" s="12"/>
      <c r="B70" s="90"/>
      <c r="C70" s="32"/>
      <c r="D70" s="32"/>
      <c r="E70" s="34"/>
    </row>
    <row r="71" spans="1:5">
      <c r="A71" s="12"/>
      <c r="B71" s="89">
        <v>2018</v>
      </c>
      <c r="C71" s="37">
        <v>2735520</v>
      </c>
      <c r="D71" s="37"/>
      <c r="E71" s="38"/>
    </row>
    <row r="72" spans="1:5">
      <c r="A72" s="12"/>
      <c r="B72" s="89"/>
      <c r="C72" s="37"/>
      <c r="D72" s="37"/>
      <c r="E72" s="38"/>
    </row>
    <row r="73" spans="1:5">
      <c r="A73" s="12"/>
      <c r="B73" s="29" t="s">
        <v>749</v>
      </c>
      <c r="C73" s="32">
        <v>7901662</v>
      </c>
      <c r="D73" s="32"/>
      <c r="E73" s="34"/>
    </row>
    <row r="74" spans="1:5" ht="15.75" thickBot="1">
      <c r="A74" s="12"/>
      <c r="B74" s="29"/>
      <c r="C74" s="69"/>
      <c r="D74" s="69"/>
      <c r="E74" s="70"/>
    </row>
    <row r="75" spans="1:5">
      <c r="A75" s="12"/>
      <c r="B75" s="15"/>
      <c r="C75" s="122"/>
      <c r="D75" s="122"/>
      <c r="E75" s="122"/>
    </row>
    <row r="76" spans="1:5">
      <c r="A76" s="12"/>
      <c r="B76" s="36" t="s">
        <v>155</v>
      </c>
      <c r="C76" s="40" t="s">
        <v>246</v>
      </c>
      <c r="D76" s="37">
        <v>22643091</v>
      </c>
      <c r="E76" s="38"/>
    </row>
    <row r="77" spans="1:5" ht="15.75" thickBot="1">
      <c r="A77" s="12"/>
      <c r="B77" s="36"/>
      <c r="C77" s="42"/>
      <c r="D77" s="44"/>
      <c r="E77" s="46"/>
    </row>
    <row r="78" spans="1:5" ht="15.75" thickTop="1">
      <c r="A78" s="12"/>
      <c r="B78" s="15"/>
      <c r="C78" s="123"/>
      <c r="D78" s="123"/>
      <c r="E78" s="123"/>
    </row>
    <row r="79" spans="1:5" ht="306" customHeight="1">
      <c r="A79" s="12"/>
      <c r="B79" s="48" t="s">
        <v>1137</v>
      </c>
      <c r="C79" s="48"/>
      <c r="D79" s="48"/>
      <c r="E79" s="48"/>
    </row>
    <row r="80" spans="1:5" ht="178.5" customHeight="1">
      <c r="A80" s="12"/>
      <c r="B80" s="48" t="s">
        <v>1138</v>
      </c>
      <c r="C80" s="48"/>
      <c r="D80" s="48"/>
      <c r="E80" s="48"/>
    </row>
    <row r="81" spans="1:5">
      <c r="A81" s="12"/>
      <c r="B81" s="49"/>
      <c r="C81" s="49"/>
      <c r="D81" s="49"/>
      <c r="E81" s="49"/>
    </row>
    <row r="82" spans="1:5" ht="204" customHeight="1">
      <c r="A82" s="12"/>
      <c r="B82" s="48" t="s">
        <v>1139</v>
      </c>
      <c r="C82" s="48"/>
      <c r="D82" s="48"/>
      <c r="E82" s="48"/>
    </row>
    <row r="83" spans="1:5" ht="242.25" customHeight="1">
      <c r="A83" s="12"/>
      <c r="B83" s="48" t="s">
        <v>1140</v>
      </c>
      <c r="C83" s="48"/>
      <c r="D83" s="48"/>
      <c r="E83" s="48"/>
    </row>
  </sheetData>
  <mergeCells count="110">
    <mergeCell ref="B59:E59"/>
    <mergeCell ref="B79:E79"/>
    <mergeCell ref="B80:E80"/>
    <mergeCell ref="B81:E81"/>
    <mergeCell ref="B82:E82"/>
    <mergeCell ref="B83:E83"/>
    <mergeCell ref="B8:E8"/>
    <mergeCell ref="B9:E9"/>
    <mergeCell ref="B10:E10"/>
    <mergeCell ref="B30:E30"/>
    <mergeCell ref="B31:E31"/>
    <mergeCell ref="B32:E32"/>
    <mergeCell ref="C78:E78"/>
    <mergeCell ref="A1:A2"/>
    <mergeCell ref="B1:E1"/>
    <mergeCell ref="B2:E2"/>
    <mergeCell ref="B3:E3"/>
    <mergeCell ref="A4:A83"/>
    <mergeCell ref="B4:E4"/>
    <mergeCell ref="B5:E5"/>
    <mergeCell ref="B6:E6"/>
    <mergeCell ref="B7:E7"/>
    <mergeCell ref="B73:B74"/>
    <mergeCell ref="C73:D74"/>
    <mergeCell ref="E73:E74"/>
    <mergeCell ref="C75:E75"/>
    <mergeCell ref="B76:B77"/>
    <mergeCell ref="C76:C77"/>
    <mergeCell ref="D76:D77"/>
    <mergeCell ref="E76:E77"/>
    <mergeCell ref="B69:B70"/>
    <mergeCell ref="C69:D70"/>
    <mergeCell ref="E69:E70"/>
    <mergeCell ref="B71:B72"/>
    <mergeCell ref="C71:D72"/>
    <mergeCell ref="E71:E72"/>
    <mergeCell ref="B65:B66"/>
    <mergeCell ref="C65:D66"/>
    <mergeCell ref="E65:E66"/>
    <mergeCell ref="B67:B68"/>
    <mergeCell ref="C67:D68"/>
    <mergeCell ref="E67:E68"/>
    <mergeCell ref="C55:E55"/>
    <mergeCell ref="B60:E60"/>
    <mergeCell ref="C62:E62"/>
    <mergeCell ref="B63:B64"/>
    <mergeCell ref="C63:C64"/>
    <mergeCell ref="D63:D64"/>
    <mergeCell ref="E63:E64"/>
    <mergeCell ref="B56:E56"/>
    <mergeCell ref="B57:E57"/>
    <mergeCell ref="B58:E58"/>
    <mergeCell ref="C51:D51"/>
    <mergeCell ref="C52:E52"/>
    <mergeCell ref="B53:B54"/>
    <mergeCell ref="C53:C54"/>
    <mergeCell ref="D53:D54"/>
    <mergeCell ref="E53:E54"/>
    <mergeCell ref="B46:B47"/>
    <mergeCell ref="C46:D47"/>
    <mergeCell ref="E46:E47"/>
    <mergeCell ref="C48:E48"/>
    <mergeCell ref="B49:B50"/>
    <mergeCell ref="C49:D50"/>
    <mergeCell ref="E49:E50"/>
    <mergeCell ref="B42:B43"/>
    <mergeCell ref="C42:D43"/>
    <mergeCell ref="E42:E43"/>
    <mergeCell ref="B44:B45"/>
    <mergeCell ref="C44:D45"/>
    <mergeCell ref="E44:E45"/>
    <mergeCell ref="B38:B39"/>
    <mergeCell ref="C38:D39"/>
    <mergeCell ref="E38:E39"/>
    <mergeCell ref="B40:B41"/>
    <mergeCell ref="C40:D41"/>
    <mergeCell ref="E40:E41"/>
    <mergeCell ref="C29:E29"/>
    <mergeCell ref="B33:E33"/>
    <mergeCell ref="C35:E35"/>
    <mergeCell ref="B36:B37"/>
    <mergeCell ref="C36:C37"/>
    <mergeCell ref="D36:D37"/>
    <mergeCell ref="E36:E37"/>
    <mergeCell ref="B24:B25"/>
    <mergeCell ref="C24:D25"/>
    <mergeCell ref="E24:E25"/>
    <mergeCell ref="C26: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9" width="2.140625" customWidth="1"/>
    <col min="10" max="10" width="12.7109375" customWidth="1"/>
    <col min="11" max="11" width="2.7109375" customWidth="1"/>
    <col min="12" max="12" width="10.42578125" customWidth="1"/>
    <col min="13" max="13" width="12.7109375" customWidth="1"/>
  </cols>
  <sheetData>
    <row r="1" spans="1:13" ht="15" customHeight="1">
      <c r="A1" s="10" t="s">
        <v>11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42</v>
      </c>
      <c r="B3" s="11" t="s">
        <v>7</v>
      </c>
      <c r="C3" s="11"/>
      <c r="D3" s="11"/>
      <c r="E3" s="11"/>
      <c r="F3" s="11"/>
      <c r="G3" s="11"/>
      <c r="H3" s="11"/>
      <c r="I3" s="11"/>
      <c r="J3" s="11"/>
      <c r="K3" s="11"/>
      <c r="L3" s="11"/>
      <c r="M3" s="11"/>
    </row>
    <row r="4" spans="1:13" ht="15" customHeight="1">
      <c r="A4" s="12" t="s">
        <v>1141</v>
      </c>
      <c r="B4" s="11" t="s">
        <v>7</v>
      </c>
      <c r="C4" s="11"/>
      <c r="D4" s="11"/>
      <c r="E4" s="11"/>
      <c r="F4" s="11"/>
      <c r="G4" s="11"/>
      <c r="H4" s="11"/>
      <c r="I4" s="11"/>
      <c r="J4" s="11"/>
      <c r="K4" s="11"/>
      <c r="L4" s="11"/>
      <c r="M4" s="11"/>
    </row>
    <row r="5" spans="1:13">
      <c r="A5" s="12"/>
      <c r="B5" s="47" t="s">
        <v>1143</v>
      </c>
      <c r="C5" s="47"/>
      <c r="D5" s="47"/>
      <c r="E5" s="47"/>
      <c r="F5" s="47"/>
      <c r="G5" s="47"/>
      <c r="H5" s="47"/>
      <c r="I5" s="47"/>
      <c r="J5" s="47"/>
      <c r="K5" s="47"/>
      <c r="L5" s="47"/>
      <c r="M5" s="47"/>
    </row>
    <row r="6" spans="1:13" ht="25.5" customHeight="1">
      <c r="A6" s="12"/>
      <c r="B6" s="38" t="s">
        <v>1144</v>
      </c>
      <c r="C6" s="38"/>
      <c r="D6" s="38"/>
      <c r="E6" s="38"/>
      <c r="F6" s="38"/>
      <c r="G6" s="38"/>
      <c r="H6" s="38"/>
      <c r="I6" s="38"/>
      <c r="J6" s="38"/>
      <c r="K6" s="38"/>
      <c r="L6" s="38"/>
      <c r="M6" s="38"/>
    </row>
    <row r="7" spans="1:13">
      <c r="A7" s="12"/>
      <c r="B7" s="57"/>
      <c r="C7" s="57"/>
      <c r="D7" s="57"/>
      <c r="E7" s="57"/>
      <c r="F7" s="57"/>
      <c r="G7" s="57"/>
      <c r="H7" s="57"/>
      <c r="I7" s="57"/>
      <c r="J7" s="57"/>
      <c r="K7" s="57"/>
      <c r="L7" s="57"/>
      <c r="M7" s="57"/>
    </row>
    <row r="8" spans="1:13">
      <c r="A8" s="12"/>
      <c r="B8" s="27"/>
      <c r="C8" s="27"/>
      <c r="D8" s="27"/>
      <c r="E8" s="27"/>
      <c r="F8" s="27"/>
      <c r="G8" s="27"/>
      <c r="H8" s="27"/>
      <c r="I8" s="27"/>
      <c r="J8" s="27"/>
      <c r="K8" s="27"/>
      <c r="L8" s="27"/>
      <c r="M8" s="27"/>
    </row>
    <row r="9" spans="1:13">
      <c r="A9" s="12"/>
      <c r="B9" s="16"/>
      <c r="C9" s="16"/>
      <c r="D9" s="16"/>
      <c r="E9" s="16"/>
      <c r="F9" s="16"/>
      <c r="G9" s="16"/>
      <c r="H9" s="16"/>
      <c r="I9" s="16"/>
      <c r="J9" s="16"/>
      <c r="K9" s="16"/>
      <c r="L9" s="16"/>
      <c r="M9" s="16"/>
    </row>
    <row r="10" spans="1:13" ht="15.75" thickBot="1">
      <c r="A10" s="12"/>
      <c r="B10" s="15"/>
      <c r="C10" s="28">
        <v>2013</v>
      </c>
      <c r="D10" s="28"/>
      <c r="E10" s="28"/>
      <c r="F10" s="15"/>
      <c r="G10" s="28">
        <v>2012</v>
      </c>
      <c r="H10" s="28"/>
      <c r="I10" s="28"/>
      <c r="J10" s="15"/>
      <c r="K10" s="28">
        <v>2011</v>
      </c>
      <c r="L10" s="28"/>
      <c r="M10" s="28"/>
    </row>
    <row r="11" spans="1:13">
      <c r="A11" s="12"/>
      <c r="B11" s="19" t="s">
        <v>1145</v>
      </c>
      <c r="C11" s="35"/>
      <c r="D11" s="35"/>
      <c r="E11" s="35"/>
      <c r="F11" s="21"/>
      <c r="G11" s="35"/>
      <c r="H11" s="35"/>
      <c r="I11" s="35"/>
      <c r="J11" s="21"/>
      <c r="K11" s="35"/>
      <c r="L11" s="35"/>
      <c r="M11" s="35"/>
    </row>
    <row r="12" spans="1:13">
      <c r="A12" s="12"/>
      <c r="B12" s="71" t="s">
        <v>1146</v>
      </c>
      <c r="C12" s="40" t="s">
        <v>246</v>
      </c>
      <c r="D12" s="37">
        <v>397366</v>
      </c>
      <c r="E12" s="38"/>
      <c r="F12" s="38"/>
      <c r="G12" s="40" t="s">
        <v>246</v>
      </c>
      <c r="H12" s="37">
        <v>366458</v>
      </c>
      <c r="I12" s="38"/>
      <c r="J12" s="38"/>
      <c r="K12" s="40" t="s">
        <v>246</v>
      </c>
      <c r="L12" s="37">
        <v>274234</v>
      </c>
      <c r="M12" s="38"/>
    </row>
    <row r="13" spans="1:13">
      <c r="A13" s="12"/>
      <c r="B13" s="71"/>
      <c r="C13" s="40"/>
      <c r="D13" s="37"/>
      <c r="E13" s="38"/>
      <c r="F13" s="38"/>
      <c r="G13" s="40"/>
      <c r="H13" s="37"/>
      <c r="I13" s="38"/>
      <c r="J13" s="38"/>
      <c r="K13" s="40"/>
      <c r="L13" s="37"/>
      <c r="M13" s="38"/>
    </row>
    <row r="14" spans="1:13" ht="23.25" customHeight="1">
      <c r="A14" s="12"/>
      <c r="B14" s="86" t="s">
        <v>1147</v>
      </c>
      <c r="C14" s="32">
        <v>51676</v>
      </c>
      <c r="D14" s="32"/>
      <c r="E14" s="34"/>
      <c r="F14" s="34"/>
      <c r="G14" s="32">
        <v>69277</v>
      </c>
      <c r="H14" s="32"/>
      <c r="I14" s="34"/>
      <c r="J14" s="34"/>
      <c r="K14" s="32">
        <v>53909</v>
      </c>
      <c r="L14" s="32"/>
      <c r="M14" s="34"/>
    </row>
    <row r="15" spans="1:13">
      <c r="A15" s="12"/>
      <c r="B15" s="86"/>
      <c r="C15" s="32"/>
      <c r="D15" s="32"/>
      <c r="E15" s="34"/>
      <c r="F15" s="34"/>
      <c r="G15" s="32"/>
      <c r="H15" s="32"/>
      <c r="I15" s="34"/>
      <c r="J15" s="34"/>
      <c r="K15" s="32"/>
      <c r="L15" s="32"/>
      <c r="M15" s="34"/>
    </row>
    <row r="16" spans="1:13" ht="25.5">
      <c r="A16" s="12"/>
      <c r="B16" s="22" t="s">
        <v>1148</v>
      </c>
      <c r="C16" s="38"/>
      <c r="D16" s="38"/>
      <c r="E16" s="38"/>
      <c r="F16" s="15"/>
      <c r="G16" s="38"/>
      <c r="H16" s="38"/>
      <c r="I16" s="38"/>
      <c r="J16" s="15"/>
      <c r="K16" s="38"/>
      <c r="L16" s="38"/>
      <c r="M16" s="38"/>
    </row>
    <row r="17" spans="1:13" ht="36" customHeight="1">
      <c r="A17" s="12"/>
      <c r="B17" s="86" t="s">
        <v>1149</v>
      </c>
      <c r="C17" s="32">
        <v>9147</v>
      </c>
      <c r="D17" s="32"/>
      <c r="E17" s="34"/>
      <c r="F17" s="34"/>
      <c r="G17" s="64" t="s">
        <v>1150</v>
      </c>
      <c r="H17" s="64"/>
      <c r="I17" s="30" t="s">
        <v>250</v>
      </c>
      <c r="J17" s="34"/>
      <c r="K17" s="32">
        <v>8507</v>
      </c>
      <c r="L17" s="32"/>
      <c r="M17" s="34"/>
    </row>
    <row r="18" spans="1:13">
      <c r="A18" s="12"/>
      <c r="B18" s="86"/>
      <c r="C18" s="32"/>
      <c r="D18" s="32"/>
      <c r="E18" s="34"/>
      <c r="F18" s="34"/>
      <c r="G18" s="64"/>
      <c r="H18" s="64"/>
      <c r="I18" s="30"/>
      <c r="J18" s="34"/>
      <c r="K18" s="32"/>
      <c r="L18" s="32"/>
      <c r="M18" s="34"/>
    </row>
    <row r="19" spans="1:13">
      <c r="A19" s="12"/>
      <c r="B19" s="71" t="s">
        <v>1151</v>
      </c>
      <c r="C19" s="37">
        <v>27416</v>
      </c>
      <c r="D19" s="37"/>
      <c r="E19" s="38"/>
      <c r="F19" s="38"/>
      <c r="G19" s="37">
        <v>19219</v>
      </c>
      <c r="H19" s="37"/>
      <c r="I19" s="38"/>
      <c r="J19" s="38"/>
      <c r="K19" s="37">
        <v>6800</v>
      </c>
      <c r="L19" s="37"/>
      <c r="M19" s="38"/>
    </row>
    <row r="20" spans="1:13">
      <c r="A20" s="12"/>
      <c r="B20" s="71"/>
      <c r="C20" s="37"/>
      <c r="D20" s="37"/>
      <c r="E20" s="38"/>
      <c r="F20" s="38"/>
      <c r="G20" s="37"/>
      <c r="H20" s="37"/>
      <c r="I20" s="38"/>
      <c r="J20" s="38"/>
      <c r="K20" s="37"/>
      <c r="L20" s="37"/>
      <c r="M20" s="38"/>
    </row>
    <row r="21" spans="1:13">
      <c r="A21" s="12"/>
      <c r="B21" s="86" t="s">
        <v>1152</v>
      </c>
      <c r="C21" s="32">
        <v>1576186</v>
      </c>
      <c r="D21" s="32"/>
      <c r="E21" s="34"/>
      <c r="F21" s="34"/>
      <c r="G21" s="64" t="s">
        <v>348</v>
      </c>
      <c r="H21" s="64"/>
      <c r="I21" s="34"/>
      <c r="J21" s="34"/>
      <c r="K21" s="32">
        <v>209321</v>
      </c>
      <c r="L21" s="32"/>
      <c r="M21" s="34"/>
    </row>
    <row r="22" spans="1:13">
      <c r="A22" s="12"/>
      <c r="B22" s="86"/>
      <c r="C22" s="32"/>
      <c r="D22" s="32"/>
      <c r="E22" s="34"/>
      <c r="F22" s="34"/>
      <c r="G22" s="64"/>
      <c r="H22" s="64"/>
      <c r="I22" s="34"/>
      <c r="J22" s="34"/>
      <c r="K22" s="32"/>
      <c r="L22" s="32"/>
      <c r="M22" s="34"/>
    </row>
  </sheetData>
  <mergeCells count="67">
    <mergeCell ref="M21:M22"/>
    <mergeCell ref="A1:A2"/>
    <mergeCell ref="B1:M1"/>
    <mergeCell ref="B2:M2"/>
    <mergeCell ref="B3:M3"/>
    <mergeCell ref="A4:A22"/>
    <mergeCell ref="B4:M4"/>
    <mergeCell ref="B5:M5"/>
    <mergeCell ref="B6:M6"/>
    <mergeCell ref="B7:M7"/>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82</v>
      </c>
      <c r="B1" s="1" t="s">
        <v>3</v>
      </c>
      <c r="C1" s="1" t="s">
        <v>34</v>
      </c>
    </row>
    <row r="2" spans="1:3" ht="30">
      <c r="A2" s="3" t="s">
        <v>83</v>
      </c>
      <c r="B2" s="4" t="s">
        <v>7</v>
      </c>
      <c r="C2" s="4" t="s">
        <v>7</v>
      </c>
    </row>
    <row r="3" spans="1:3" ht="30">
      <c r="A3" s="2" t="s">
        <v>84</v>
      </c>
      <c r="B3" s="7">
        <v>0.01</v>
      </c>
      <c r="C3" s="7">
        <v>0.01</v>
      </c>
    </row>
    <row r="4" spans="1:3">
      <c r="A4" s="2" t="s">
        <v>85</v>
      </c>
      <c r="B4" s="6">
        <v>20000000</v>
      </c>
      <c r="C4" s="6">
        <v>20000000</v>
      </c>
    </row>
    <row r="5" spans="1:3">
      <c r="A5" s="2" t="s">
        <v>86</v>
      </c>
      <c r="B5" s="4">
        <v>0</v>
      </c>
      <c r="C5" s="4">
        <v>0</v>
      </c>
    </row>
    <row r="6" spans="1:3">
      <c r="A6" s="2" t="s">
        <v>87</v>
      </c>
      <c r="B6" s="4">
        <v>0</v>
      </c>
      <c r="C6" s="4">
        <v>0</v>
      </c>
    </row>
    <row r="7" spans="1:3" ht="30">
      <c r="A7" s="2" t="s">
        <v>88</v>
      </c>
      <c r="B7" s="7">
        <v>0.01</v>
      </c>
      <c r="C7" s="7">
        <v>0.01</v>
      </c>
    </row>
    <row r="8" spans="1:3">
      <c r="A8" s="2" t="s">
        <v>89</v>
      </c>
      <c r="B8" s="6">
        <v>1000000000</v>
      </c>
      <c r="C8" s="6">
        <v>1000000000</v>
      </c>
    </row>
    <row r="9" spans="1:3">
      <c r="A9" s="2" t="s">
        <v>90</v>
      </c>
      <c r="B9" s="6">
        <v>397674350</v>
      </c>
      <c r="C9" s="6">
        <v>395963218</v>
      </c>
    </row>
    <row r="10" spans="1:3">
      <c r="A10" s="2" t="s">
        <v>91</v>
      </c>
      <c r="B10" s="6">
        <v>394864324</v>
      </c>
      <c r="C10" s="6">
        <v>395091213</v>
      </c>
    </row>
    <row r="11" spans="1:3">
      <c r="A11" s="2" t="s">
        <v>92</v>
      </c>
      <c r="B11" s="6">
        <v>2810026</v>
      </c>
      <c r="C11" s="6">
        <v>872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2"/>
  <sheetViews>
    <sheetView showGridLines="0" workbookViewId="0"/>
  </sheetViews>
  <sheetFormatPr defaultRowHeight="15"/>
  <cols>
    <col min="1" max="3" width="36.5703125" bestFit="1" customWidth="1"/>
    <col min="4" max="4" width="24.85546875" customWidth="1"/>
    <col min="5" max="5" width="22.42578125" customWidth="1"/>
    <col min="6" max="6" width="7.28515625" customWidth="1"/>
    <col min="7" max="7" width="6.5703125" customWidth="1"/>
    <col min="8" max="8" width="24.85546875" customWidth="1"/>
    <col min="9" max="9" width="22.42578125" customWidth="1"/>
    <col min="10" max="10" width="6.5703125" customWidth="1"/>
    <col min="11" max="11" width="4.85546875" customWidth="1"/>
    <col min="12" max="12" width="24.85546875" customWidth="1"/>
    <col min="13" max="15" width="22.42578125" customWidth="1"/>
    <col min="16" max="16" width="4.85546875" customWidth="1"/>
    <col min="17" max="17" width="16.140625" customWidth="1"/>
    <col min="18" max="19" width="22.42578125" customWidth="1"/>
    <col min="20" max="20" width="4.85546875" customWidth="1"/>
    <col min="21" max="21" width="16.140625" customWidth="1"/>
    <col min="22" max="23" width="22.42578125" customWidth="1"/>
    <col min="24" max="24" width="4.85546875" customWidth="1"/>
    <col min="25" max="26" width="22.42578125" customWidth="1"/>
  </cols>
  <sheetData>
    <row r="1" spans="1:26" ht="15" customHeight="1">
      <c r="A1" s="10" t="s">
        <v>115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5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1155</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c r="A6" s="12"/>
      <c r="B6" s="38" t="s">
        <v>1156</v>
      </c>
      <c r="C6" s="38"/>
      <c r="D6" s="38"/>
      <c r="E6" s="38"/>
      <c r="F6" s="38"/>
      <c r="G6" s="38"/>
      <c r="H6" s="38"/>
      <c r="I6" s="38"/>
      <c r="J6" s="38"/>
      <c r="K6" s="38"/>
      <c r="L6" s="38"/>
      <c r="M6" s="38"/>
      <c r="N6" s="38"/>
      <c r="O6" s="38"/>
      <c r="P6" s="38"/>
      <c r="Q6" s="38"/>
      <c r="R6" s="38"/>
      <c r="S6" s="38"/>
      <c r="T6" s="38"/>
      <c r="U6" s="38"/>
      <c r="V6" s="38"/>
      <c r="W6" s="38"/>
      <c r="X6" s="38"/>
      <c r="Y6" s="38"/>
      <c r="Z6" s="38"/>
    </row>
    <row r="7" spans="1:26">
      <c r="A7" s="12"/>
      <c r="B7" s="57"/>
      <c r="C7" s="57"/>
      <c r="D7" s="57"/>
      <c r="E7" s="57"/>
      <c r="F7" s="57"/>
      <c r="G7" s="57"/>
      <c r="H7" s="57"/>
      <c r="I7" s="57"/>
      <c r="J7" s="57"/>
      <c r="K7" s="57"/>
      <c r="L7" s="57"/>
      <c r="M7" s="57"/>
      <c r="N7" s="57"/>
      <c r="O7" s="57"/>
      <c r="P7" s="57"/>
      <c r="Q7" s="57"/>
      <c r="R7" s="57"/>
      <c r="S7" s="57"/>
      <c r="T7" s="57"/>
      <c r="U7" s="57"/>
      <c r="V7" s="57"/>
      <c r="W7" s="57"/>
      <c r="X7" s="57"/>
      <c r="Y7" s="57"/>
      <c r="Z7" s="57"/>
    </row>
    <row r="8" spans="1:26">
      <c r="A8" s="12"/>
      <c r="B8" s="16"/>
      <c r="C8" s="16"/>
    </row>
    <row r="9" spans="1:26" ht="38.25">
      <c r="A9" s="12"/>
      <c r="B9" s="169" t="s">
        <v>1157</v>
      </c>
      <c r="C9" s="22" t="s">
        <v>1158</v>
      </c>
    </row>
    <row r="10" spans="1:26">
      <c r="A10" s="12"/>
      <c r="B10" s="16"/>
      <c r="C10" s="16"/>
    </row>
    <row r="11" spans="1:26" ht="63.75">
      <c r="A11" s="12"/>
      <c r="B11" s="169" t="s">
        <v>1157</v>
      </c>
      <c r="C11" s="22" t="s">
        <v>1159</v>
      </c>
    </row>
    <row r="12" spans="1:26">
      <c r="A12" s="12"/>
      <c r="B12" s="38" t="s">
        <v>1160</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2"/>
      <c r="B13" s="38" t="s">
        <v>1161</v>
      </c>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51" customHeight="1">
      <c r="A14" s="12"/>
      <c r="B14" s="38" t="s">
        <v>1162</v>
      </c>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ht="25.5" customHeight="1">
      <c r="A15" s="12"/>
      <c r="B15" s="38" t="s">
        <v>1163</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12"/>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2"/>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c r="A19" s="12"/>
      <c r="B19" s="62"/>
      <c r="C19" s="38"/>
      <c r="D19" s="63" t="s">
        <v>340</v>
      </c>
      <c r="E19" s="63"/>
      <c r="F19" s="63"/>
      <c r="G19" s="63"/>
      <c r="H19" s="63"/>
      <c r="I19" s="63"/>
      <c r="J19" s="63"/>
      <c r="K19" s="38"/>
      <c r="L19" s="63" t="s">
        <v>1164</v>
      </c>
      <c r="M19" s="63"/>
      <c r="N19" s="63"/>
      <c r="O19" s="38"/>
      <c r="P19" s="63" t="s">
        <v>341</v>
      </c>
      <c r="Q19" s="63"/>
      <c r="R19" s="63"/>
      <c r="S19" s="38"/>
      <c r="T19" s="63" t="s">
        <v>926</v>
      </c>
      <c r="U19" s="63"/>
      <c r="V19" s="63"/>
      <c r="W19" s="38"/>
      <c r="X19" s="63" t="s">
        <v>155</v>
      </c>
      <c r="Y19" s="63"/>
      <c r="Z19" s="63"/>
    </row>
    <row r="20" spans="1:26" ht="15.75" thickBot="1">
      <c r="A20" s="12"/>
      <c r="B20" s="62"/>
      <c r="C20" s="38"/>
      <c r="D20" s="28"/>
      <c r="E20" s="28"/>
      <c r="F20" s="28"/>
      <c r="G20" s="28"/>
      <c r="H20" s="28"/>
      <c r="I20" s="28"/>
      <c r="J20" s="28"/>
      <c r="K20" s="38"/>
      <c r="L20" s="63" t="s">
        <v>1165</v>
      </c>
      <c r="M20" s="63"/>
      <c r="N20" s="63"/>
      <c r="O20" s="38"/>
      <c r="P20" s="63" t="s">
        <v>342</v>
      </c>
      <c r="Q20" s="63"/>
      <c r="R20" s="63"/>
      <c r="S20" s="38"/>
      <c r="T20" s="63"/>
      <c r="U20" s="63"/>
      <c r="V20" s="63"/>
      <c r="W20" s="38"/>
      <c r="X20" s="63"/>
      <c r="Y20" s="63"/>
      <c r="Z20" s="63"/>
    </row>
    <row r="21" spans="1:26" ht="15.75" thickBot="1">
      <c r="A21" s="12"/>
      <c r="B21" s="149" t="s">
        <v>1166</v>
      </c>
      <c r="C21" s="15"/>
      <c r="D21" s="73" t="s">
        <v>344</v>
      </c>
      <c r="E21" s="73"/>
      <c r="F21" s="73"/>
      <c r="G21" s="15"/>
      <c r="H21" s="73" t="s">
        <v>345</v>
      </c>
      <c r="I21" s="73"/>
      <c r="J21" s="73"/>
      <c r="K21" s="15"/>
      <c r="L21" s="81"/>
      <c r="M21" s="81"/>
      <c r="N21" s="81"/>
      <c r="O21" s="38"/>
      <c r="P21" s="28" t="s">
        <v>343</v>
      </c>
      <c r="Q21" s="28"/>
      <c r="R21" s="28"/>
      <c r="S21" s="38"/>
      <c r="T21" s="28"/>
      <c r="U21" s="28"/>
      <c r="V21" s="28"/>
      <c r="W21" s="38"/>
      <c r="X21" s="28"/>
      <c r="Y21" s="28"/>
      <c r="Z21" s="28"/>
    </row>
    <row r="22" spans="1:26">
      <c r="A22" s="12"/>
      <c r="B22" s="58"/>
      <c r="C22" s="15"/>
      <c r="D22" s="63" t="s">
        <v>366</v>
      </c>
      <c r="E22" s="63"/>
      <c r="F22" s="63"/>
      <c r="G22" s="63"/>
      <c r="H22" s="63"/>
      <c r="I22" s="63"/>
      <c r="J22" s="63"/>
      <c r="K22" s="63"/>
      <c r="L22" s="63"/>
      <c r="M22" s="63"/>
      <c r="N22" s="63"/>
      <c r="O22" s="63"/>
      <c r="P22" s="63"/>
      <c r="Q22" s="63"/>
      <c r="R22" s="63"/>
      <c r="S22" s="63"/>
      <c r="T22" s="63"/>
      <c r="U22" s="63"/>
      <c r="V22" s="63"/>
      <c r="W22" s="63"/>
      <c r="X22" s="63"/>
      <c r="Y22" s="63"/>
      <c r="Z22" s="63"/>
    </row>
    <row r="23" spans="1:26">
      <c r="A23" s="12"/>
      <c r="B23" s="29" t="s">
        <v>1167</v>
      </c>
      <c r="C23" s="34"/>
      <c r="D23" s="30" t="s">
        <v>246</v>
      </c>
      <c r="E23" s="32">
        <v>2189365</v>
      </c>
      <c r="F23" s="34"/>
      <c r="G23" s="34"/>
      <c r="H23" s="30" t="s">
        <v>246</v>
      </c>
      <c r="I23" s="32">
        <v>1097725</v>
      </c>
      <c r="J23" s="34"/>
      <c r="K23" s="34"/>
      <c r="L23" s="30" t="s">
        <v>246</v>
      </c>
      <c r="M23" s="32">
        <v>3287090</v>
      </c>
      <c r="N23" s="34"/>
      <c r="O23" s="34"/>
      <c r="P23" s="30" t="s">
        <v>246</v>
      </c>
      <c r="Q23" s="32">
        <v>74317</v>
      </c>
      <c r="R23" s="34"/>
      <c r="S23" s="34"/>
      <c r="T23" s="34"/>
      <c r="U23" s="34"/>
      <c r="V23" s="34"/>
      <c r="W23" s="34"/>
      <c r="X23" s="30" t="s">
        <v>246</v>
      </c>
      <c r="Y23" s="32">
        <v>3361407</v>
      </c>
      <c r="Z23" s="34"/>
    </row>
    <row r="24" spans="1:26">
      <c r="A24" s="12"/>
      <c r="B24" s="29"/>
      <c r="C24" s="34"/>
      <c r="D24" s="30"/>
      <c r="E24" s="32"/>
      <c r="F24" s="34"/>
      <c r="G24" s="34"/>
      <c r="H24" s="30"/>
      <c r="I24" s="32"/>
      <c r="J24" s="34"/>
      <c r="K24" s="34"/>
      <c r="L24" s="30"/>
      <c r="M24" s="32"/>
      <c r="N24" s="34"/>
      <c r="O24" s="34"/>
      <c r="P24" s="30"/>
      <c r="Q24" s="32"/>
      <c r="R24" s="34"/>
      <c r="S24" s="34"/>
      <c r="T24" s="34"/>
      <c r="U24" s="34"/>
      <c r="V24" s="34"/>
      <c r="W24" s="34"/>
      <c r="X24" s="30"/>
      <c r="Y24" s="32"/>
      <c r="Z24" s="34"/>
    </row>
    <row r="25" spans="1:26">
      <c r="A25" s="12"/>
      <c r="B25" s="36" t="s">
        <v>1168</v>
      </c>
      <c r="C25" s="38"/>
      <c r="D25" s="37">
        <v>405419</v>
      </c>
      <c r="E25" s="37"/>
      <c r="F25" s="38"/>
      <c r="G25" s="38"/>
      <c r="H25" s="37">
        <v>422346</v>
      </c>
      <c r="I25" s="37"/>
      <c r="J25" s="38"/>
      <c r="K25" s="38"/>
      <c r="L25" s="37">
        <v>827765</v>
      </c>
      <c r="M25" s="37"/>
      <c r="N25" s="38"/>
      <c r="O25" s="38"/>
      <c r="P25" s="37">
        <v>30564</v>
      </c>
      <c r="Q25" s="37"/>
      <c r="R25" s="38"/>
      <c r="S25" s="38"/>
      <c r="T25" s="38"/>
      <c r="U25" s="38"/>
      <c r="V25" s="38"/>
      <c r="W25" s="38"/>
      <c r="X25" s="37">
        <v>858329</v>
      </c>
      <c r="Y25" s="37"/>
      <c r="Z25" s="38"/>
    </row>
    <row r="26" spans="1:26">
      <c r="A26" s="12"/>
      <c r="B26" s="36"/>
      <c r="C26" s="38"/>
      <c r="D26" s="37"/>
      <c r="E26" s="37"/>
      <c r="F26" s="38"/>
      <c r="G26" s="38"/>
      <c r="H26" s="37"/>
      <c r="I26" s="37"/>
      <c r="J26" s="38"/>
      <c r="K26" s="38"/>
      <c r="L26" s="37"/>
      <c r="M26" s="37"/>
      <c r="N26" s="38"/>
      <c r="O26" s="38"/>
      <c r="P26" s="37"/>
      <c r="Q26" s="37"/>
      <c r="R26" s="38"/>
      <c r="S26" s="38"/>
      <c r="T26" s="38"/>
      <c r="U26" s="38"/>
      <c r="V26" s="38"/>
      <c r="W26" s="38"/>
      <c r="X26" s="37"/>
      <c r="Y26" s="37"/>
      <c r="Z26" s="38"/>
    </row>
    <row r="27" spans="1:26">
      <c r="A27" s="12"/>
      <c r="B27" s="29" t="s">
        <v>1169</v>
      </c>
      <c r="C27" s="34"/>
      <c r="D27" s="64" t="s">
        <v>348</v>
      </c>
      <c r="E27" s="64"/>
      <c r="F27" s="34"/>
      <c r="G27" s="34"/>
      <c r="H27" s="32">
        <v>22235</v>
      </c>
      <c r="I27" s="32"/>
      <c r="J27" s="34"/>
      <c r="K27" s="34"/>
      <c r="L27" s="32">
        <v>22235</v>
      </c>
      <c r="M27" s="32"/>
      <c r="N27" s="34"/>
      <c r="O27" s="34"/>
      <c r="P27" s="64" t="s">
        <v>348</v>
      </c>
      <c r="Q27" s="64"/>
      <c r="R27" s="34"/>
      <c r="S27" s="34"/>
      <c r="T27" s="34"/>
      <c r="U27" s="34"/>
      <c r="V27" s="34"/>
      <c r="W27" s="34"/>
      <c r="X27" s="32">
        <v>22235</v>
      </c>
      <c r="Y27" s="32"/>
      <c r="Z27" s="34"/>
    </row>
    <row r="28" spans="1:26" ht="15.75" thickBot="1">
      <c r="A28" s="12"/>
      <c r="B28" s="29"/>
      <c r="C28" s="34"/>
      <c r="D28" s="39"/>
      <c r="E28" s="39"/>
      <c r="F28" s="70"/>
      <c r="G28" s="34"/>
      <c r="H28" s="69"/>
      <c r="I28" s="69"/>
      <c r="J28" s="70"/>
      <c r="K28" s="34"/>
      <c r="L28" s="69"/>
      <c r="M28" s="69"/>
      <c r="N28" s="70"/>
      <c r="O28" s="34"/>
      <c r="P28" s="39"/>
      <c r="Q28" s="39"/>
      <c r="R28" s="70"/>
      <c r="S28" s="34"/>
      <c r="T28" s="34"/>
      <c r="U28" s="34"/>
      <c r="V28" s="34"/>
      <c r="W28" s="34"/>
      <c r="X28" s="69"/>
      <c r="Y28" s="69"/>
      <c r="Z28" s="70"/>
    </row>
    <row r="29" spans="1:26">
      <c r="A29" s="12"/>
      <c r="B29" s="36" t="s">
        <v>1170</v>
      </c>
      <c r="C29" s="38"/>
      <c r="D29" s="43">
        <v>1783946</v>
      </c>
      <c r="E29" s="43"/>
      <c r="F29" s="45"/>
      <c r="G29" s="38"/>
      <c r="H29" s="43">
        <v>697614</v>
      </c>
      <c r="I29" s="43"/>
      <c r="J29" s="45"/>
      <c r="K29" s="38"/>
      <c r="L29" s="43">
        <v>2481560</v>
      </c>
      <c r="M29" s="43"/>
      <c r="N29" s="45"/>
      <c r="O29" s="38"/>
      <c r="P29" s="43">
        <v>43753</v>
      </c>
      <c r="Q29" s="43"/>
      <c r="R29" s="45"/>
      <c r="S29" s="38"/>
      <c r="T29" s="38"/>
      <c r="U29" s="38"/>
      <c r="V29" s="38"/>
      <c r="W29" s="38"/>
      <c r="X29" s="43">
        <v>2525313</v>
      </c>
      <c r="Y29" s="43"/>
      <c r="Z29" s="45"/>
    </row>
    <row r="30" spans="1:26" ht="15.75" thickBot="1">
      <c r="A30" s="12"/>
      <c r="B30" s="36"/>
      <c r="C30" s="38"/>
      <c r="D30" s="52"/>
      <c r="E30" s="52"/>
      <c r="F30" s="53"/>
      <c r="G30" s="38"/>
      <c r="H30" s="52"/>
      <c r="I30" s="52"/>
      <c r="J30" s="53"/>
      <c r="K30" s="38"/>
      <c r="L30" s="52"/>
      <c r="M30" s="52"/>
      <c r="N30" s="53"/>
      <c r="O30" s="38"/>
      <c r="P30" s="52"/>
      <c r="Q30" s="52"/>
      <c r="R30" s="53"/>
      <c r="S30" s="38"/>
      <c r="T30" s="38"/>
      <c r="U30" s="38"/>
      <c r="V30" s="38"/>
      <c r="W30" s="38"/>
      <c r="X30" s="52"/>
      <c r="Y30" s="52"/>
      <c r="Z30" s="53"/>
    </row>
    <row r="31" spans="1:26">
      <c r="A31" s="12"/>
      <c r="B31" s="29" t="s">
        <v>1171</v>
      </c>
      <c r="C31" s="34"/>
      <c r="D31" s="33">
        <v>103989</v>
      </c>
      <c r="E31" s="33"/>
      <c r="F31" s="35"/>
      <c r="G31" s="34"/>
      <c r="H31" s="33">
        <v>123338</v>
      </c>
      <c r="I31" s="33"/>
      <c r="J31" s="35"/>
      <c r="K31" s="34"/>
      <c r="L31" s="33">
        <v>227327</v>
      </c>
      <c r="M31" s="33"/>
      <c r="N31" s="35"/>
      <c r="O31" s="34"/>
      <c r="P31" s="33">
        <v>9257</v>
      </c>
      <c r="Q31" s="33"/>
      <c r="R31" s="35"/>
      <c r="S31" s="34"/>
      <c r="T31" s="34"/>
      <c r="U31" s="34"/>
      <c r="V31" s="34"/>
      <c r="W31" s="34"/>
      <c r="X31" s="33">
        <v>236584</v>
      </c>
      <c r="Y31" s="33"/>
      <c r="Z31" s="35"/>
    </row>
    <row r="32" spans="1:26" ht="15.75" thickBot="1">
      <c r="A32" s="12"/>
      <c r="B32" s="29"/>
      <c r="C32" s="34"/>
      <c r="D32" s="69"/>
      <c r="E32" s="69"/>
      <c r="F32" s="70"/>
      <c r="G32" s="34"/>
      <c r="H32" s="69"/>
      <c r="I32" s="69"/>
      <c r="J32" s="70"/>
      <c r="K32" s="34"/>
      <c r="L32" s="69"/>
      <c r="M32" s="69"/>
      <c r="N32" s="70"/>
      <c r="O32" s="34"/>
      <c r="P32" s="69"/>
      <c r="Q32" s="69"/>
      <c r="R32" s="70"/>
      <c r="S32" s="34"/>
      <c r="T32" s="34"/>
      <c r="U32" s="34"/>
      <c r="V32" s="34"/>
      <c r="W32" s="34"/>
      <c r="X32" s="69"/>
      <c r="Y32" s="69"/>
      <c r="Z32" s="70"/>
    </row>
    <row r="33" spans="1:26">
      <c r="A33" s="12"/>
      <c r="B33" s="36" t="s">
        <v>1172</v>
      </c>
      <c r="C33" s="38"/>
      <c r="D33" s="41" t="s">
        <v>246</v>
      </c>
      <c r="E33" s="43">
        <v>1679957</v>
      </c>
      <c r="F33" s="45"/>
      <c r="G33" s="38"/>
      <c r="H33" s="41" t="s">
        <v>246</v>
      </c>
      <c r="I33" s="43">
        <v>574276</v>
      </c>
      <c r="J33" s="45"/>
      <c r="K33" s="38"/>
      <c r="L33" s="41" t="s">
        <v>246</v>
      </c>
      <c r="M33" s="43">
        <v>2254233</v>
      </c>
      <c r="N33" s="45"/>
      <c r="O33" s="38"/>
      <c r="P33" s="41" t="s">
        <v>246</v>
      </c>
      <c r="Q33" s="43">
        <v>34496</v>
      </c>
      <c r="R33" s="45"/>
      <c r="S33" s="38"/>
      <c r="T33" s="38"/>
      <c r="U33" s="38"/>
      <c r="V33" s="38"/>
      <c r="W33" s="38"/>
      <c r="X33" s="41" t="s">
        <v>246</v>
      </c>
      <c r="Y33" s="43">
        <v>2288729</v>
      </c>
      <c r="Z33" s="45"/>
    </row>
    <row r="34" spans="1:26" ht="15.75" thickBot="1">
      <c r="A34" s="12"/>
      <c r="B34" s="36"/>
      <c r="C34" s="38"/>
      <c r="D34" s="42"/>
      <c r="E34" s="44"/>
      <c r="F34" s="46"/>
      <c r="G34" s="38"/>
      <c r="H34" s="42"/>
      <c r="I34" s="44"/>
      <c r="J34" s="46"/>
      <c r="K34" s="38"/>
      <c r="L34" s="42"/>
      <c r="M34" s="44"/>
      <c r="N34" s="46"/>
      <c r="O34" s="38"/>
      <c r="P34" s="42"/>
      <c r="Q34" s="44"/>
      <c r="R34" s="46"/>
      <c r="S34" s="38"/>
      <c r="T34" s="38"/>
      <c r="U34" s="38"/>
      <c r="V34" s="38"/>
      <c r="W34" s="38"/>
      <c r="X34" s="42"/>
      <c r="Y34" s="44"/>
      <c r="Z34" s="46"/>
    </row>
    <row r="35" spans="1:26" ht="15.75" thickTop="1">
      <c r="A35" s="12"/>
      <c r="B35" s="29" t="s">
        <v>128</v>
      </c>
      <c r="C35" s="34"/>
      <c r="D35" s="147"/>
      <c r="E35" s="147"/>
      <c r="F35" s="147"/>
      <c r="G35" s="34"/>
      <c r="H35" s="147"/>
      <c r="I35" s="147"/>
      <c r="J35" s="147"/>
      <c r="K35" s="34"/>
      <c r="L35" s="147"/>
      <c r="M35" s="147"/>
      <c r="N35" s="147"/>
      <c r="O35" s="34"/>
      <c r="P35" s="147"/>
      <c r="Q35" s="147"/>
      <c r="R35" s="147"/>
      <c r="S35" s="34"/>
      <c r="T35" s="30" t="s">
        <v>246</v>
      </c>
      <c r="U35" s="32">
        <v>68138</v>
      </c>
      <c r="V35" s="34"/>
      <c r="W35" s="34"/>
      <c r="X35" s="170">
        <v>68138</v>
      </c>
      <c r="Y35" s="170"/>
      <c r="Z35" s="147"/>
    </row>
    <row r="36" spans="1:26">
      <c r="A36" s="12"/>
      <c r="B36" s="29"/>
      <c r="C36" s="34"/>
      <c r="D36" s="34"/>
      <c r="E36" s="34"/>
      <c r="F36" s="34"/>
      <c r="G36" s="34"/>
      <c r="H36" s="34"/>
      <c r="I36" s="34"/>
      <c r="J36" s="34"/>
      <c r="K36" s="34"/>
      <c r="L36" s="34"/>
      <c r="M36" s="34"/>
      <c r="N36" s="34"/>
      <c r="O36" s="34"/>
      <c r="P36" s="34"/>
      <c r="Q36" s="34"/>
      <c r="R36" s="34"/>
      <c r="S36" s="34"/>
      <c r="T36" s="30"/>
      <c r="U36" s="32"/>
      <c r="V36" s="34"/>
      <c r="W36" s="34"/>
      <c r="X36" s="32"/>
      <c r="Y36" s="32"/>
      <c r="Z36" s="34"/>
    </row>
    <row r="37" spans="1:26">
      <c r="A37" s="12"/>
      <c r="B37" s="36" t="s">
        <v>1173</v>
      </c>
      <c r="C37" s="38"/>
      <c r="D37" s="38"/>
      <c r="E37" s="38"/>
      <c r="F37" s="38"/>
      <c r="G37" s="38"/>
      <c r="H37" s="38"/>
      <c r="I37" s="38"/>
      <c r="J37" s="38"/>
      <c r="K37" s="38"/>
      <c r="L37" s="38"/>
      <c r="M37" s="38"/>
      <c r="N37" s="38"/>
      <c r="O37" s="38"/>
      <c r="P37" s="38"/>
      <c r="Q37" s="38"/>
      <c r="R37" s="38"/>
      <c r="S37" s="38"/>
      <c r="T37" s="37">
        <v>112367</v>
      </c>
      <c r="U37" s="37"/>
      <c r="V37" s="38"/>
      <c r="W37" s="38"/>
      <c r="X37" s="37">
        <v>112367</v>
      </c>
      <c r="Y37" s="37"/>
      <c r="Z37" s="38"/>
    </row>
    <row r="38" spans="1:26">
      <c r="A38" s="12"/>
      <c r="B38" s="36"/>
      <c r="C38" s="38"/>
      <c r="D38" s="38"/>
      <c r="E38" s="38"/>
      <c r="F38" s="38"/>
      <c r="G38" s="38"/>
      <c r="H38" s="38"/>
      <c r="I38" s="38"/>
      <c r="J38" s="38"/>
      <c r="K38" s="38"/>
      <c r="L38" s="38"/>
      <c r="M38" s="38"/>
      <c r="N38" s="38"/>
      <c r="O38" s="38"/>
      <c r="P38" s="38"/>
      <c r="Q38" s="38"/>
      <c r="R38" s="38"/>
      <c r="S38" s="38"/>
      <c r="T38" s="37"/>
      <c r="U38" s="37"/>
      <c r="V38" s="38"/>
      <c r="W38" s="38"/>
      <c r="X38" s="37"/>
      <c r="Y38" s="37"/>
      <c r="Z38" s="38"/>
    </row>
    <row r="39" spans="1:26">
      <c r="A39" s="12"/>
      <c r="B39" s="29" t="s">
        <v>103</v>
      </c>
      <c r="C39" s="34"/>
      <c r="D39" s="34"/>
      <c r="E39" s="34"/>
      <c r="F39" s="34"/>
      <c r="G39" s="34"/>
      <c r="H39" s="34"/>
      <c r="I39" s="34"/>
      <c r="J39" s="34"/>
      <c r="K39" s="34"/>
      <c r="L39" s="34"/>
      <c r="M39" s="34"/>
      <c r="N39" s="34"/>
      <c r="O39" s="34"/>
      <c r="P39" s="34"/>
      <c r="Q39" s="34"/>
      <c r="R39" s="34"/>
      <c r="S39" s="34"/>
      <c r="T39" s="32">
        <v>800145</v>
      </c>
      <c r="U39" s="32"/>
      <c r="V39" s="34"/>
      <c r="W39" s="34"/>
      <c r="X39" s="32">
        <v>800145</v>
      </c>
      <c r="Y39" s="32"/>
      <c r="Z39" s="34"/>
    </row>
    <row r="40" spans="1:26">
      <c r="A40" s="12"/>
      <c r="B40" s="29"/>
      <c r="C40" s="34"/>
      <c r="D40" s="34"/>
      <c r="E40" s="34"/>
      <c r="F40" s="34"/>
      <c r="G40" s="34"/>
      <c r="H40" s="34"/>
      <c r="I40" s="34"/>
      <c r="J40" s="34"/>
      <c r="K40" s="34"/>
      <c r="L40" s="34"/>
      <c r="M40" s="34"/>
      <c r="N40" s="34"/>
      <c r="O40" s="34"/>
      <c r="P40" s="34"/>
      <c r="Q40" s="34"/>
      <c r="R40" s="34"/>
      <c r="S40" s="34"/>
      <c r="T40" s="32"/>
      <c r="U40" s="32"/>
      <c r="V40" s="34"/>
      <c r="W40" s="34"/>
      <c r="X40" s="32"/>
      <c r="Y40" s="32"/>
      <c r="Z40" s="34"/>
    </row>
    <row r="41" spans="1:26">
      <c r="A41" s="12"/>
      <c r="B41" s="36" t="s">
        <v>1174</v>
      </c>
      <c r="C41" s="38"/>
      <c r="D41" s="38"/>
      <c r="E41" s="38"/>
      <c r="F41" s="38"/>
      <c r="G41" s="38"/>
      <c r="H41" s="38"/>
      <c r="I41" s="38"/>
      <c r="J41" s="38"/>
      <c r="K41" s="38"/>
      <c r="L41" s="38"/>
      <c r="M41" s="38"/>
      <c r="N41" s="38"/>
      <c r="O41" s="38"/>
      <c r="P41" s="38"/>
      <c r="Q41" s="38"/>
      <c r="R41" s="38"/>
      <c r="S41" s="38"/>
      <c r="T41" s="37">
        <v>766330</v>
      </c>
      <c r="U41" s="37"/>
      <c r="V41" s="38"/>
      <c r="W41" s="38"/>
      <c r="X41" s="37">
        <v>766330</v>
      </c>
      <c r="Y41" s="37"/>
      <c r="Z41" s="38"/>
    </row>
    <row r="42" spans="1:26" ht="15.75" thickBot="1">
      <c r="A42" s="12"/>
      <c r="B42" s="36"/>
      <c r="C42" s="38"/>
      <c r="D42" s="38"/>
      <c r="E42" s="38"/>
      <c r="F42" s="38"/>
      <c r="G42" s="38"/>
      <c r="H42" s="38"/>
      <c r="I42" s="38"/>
      <c r="J42" s="38"/>
      <c r="K42" s="38"/>
      <c r="L42" s="38"/>
      <c r="M42" s="38"/>
      <c r="N42" s="38"/>
      <c r="O42" s="38"/>
      <c r="P42" s="38"/>
      <c r="Q42" s="38"/>
      <c r="R42" s="38"/>
      <c r="S42" s="38"/>
      <c r="T42" s="37"/>
      <c r="U42" s="37"/>
      <c r="V42" s="38"/>
      <c r="W42" s="38"/>
      <c r="X42" s="52"/>
      <c r="Y42" s="52"/>
      <c r="Z42" s="53"/>
    </row>
    <row r="43" spans="1:26" ht="22.5" customHeight="1">
      <c r="A43" s="12"/>
      <c r="B43" s="29" t="s">
        <v>1175</v>
      </c>
      <c r="C43" s="34"/>
      <c r="D43" s="34"/>
      <c r="E43" s="34"/>
      <c r="F43" s="34"/>
      <c r="G43" s="34"/>
      <c r="H43" s="34"/>
      <c r="I43" s="34"/>
      <c r="J43" s="34"/>
      <c r="K43" s="34"/>
      <c r="L43" s="34"/>
      <c r="M43" s="34"/>
      <c r="N43" s="34"/>
      <c r="O43" s="34"/>
      <c r="P43" s="34"/>
      <c r="Q43" s="34"/>
      <c r="R43" s="34"/>
      <c r="S43" s="34"/>
      <c r="T43" s="34"/>
      <c r="U43" s="34"/>
      <c r="V43" s="34"/>
      <c r="W43" s="34"/>
      <c r="X43" s="31" t="s">
        <v>246</v>
      </c>
      <c r="Y43" s="33">
        <v>541749</v>
      </c>
      <c r="Z43" s="35"/>
    </row>
    <row r="44" spans="1:26" ht="15.75" thickBot="1">
      <c r="A44" s="12"/>
      <c r="B44" s="29"/>
      <c r="C44" s="34"/>
      <c r="D44" s="34"/>
      <c r="E44" s="34"/>
      <c r="F44" s="34"/>
      <c r="G44" s="34"/>
      <c r="H44" s="34"/>
      <c r="I44" s="34"/>
      <c r="J44" s="34"/>
      <c r="K44" s="34"/>
      <c r="L44" s="34"/>
      <c r="M44" s="34"/>
      <c r="N44" s="34"/>
      <c r="O44" s="34"/>
      <c r="P44" s="34"/>
      <c r="Q44" s="34"/>
      <c r="R44" s="34"/>
      <c r="S44" s="34"/>
      <c r="T44" s="34"/>
      <c r="U44" s="34"/>
      <c r="V44" s="34"/>
      <c r="W44" s="34"/>
      <c r="X44" s="54"/>
      <c r="Y44" s="55"/>
      <c r="Z44" s="56"/>
    </row>
    <row r="45" spans="1:26" ht="15.75" thickTop="1">
      <c r="A45" s="12"/>
      <c r="B45" s="36" t="s">
        <v>1176</v>
      </c>
      <c r="C45" s="38"/>
      <c r="D45" s="40" t="s">
        <v>246</v>
      </c>
      <c r="E45" s="37">
        <v>416239</v>
      </c>
      <c r="F45" s="38"/>
      <c r="G45" s="38"/>
      <c r="H45" s="40" t="s">
        <v>246</v>
      </c>
      <c r="I45" s="37">
        <v>277910</v>
      </c>
      <c r="J45" s="38"/>
      <c r="K45" s="38"/>
      <c r="L45" s="40" t="s">
        <v>246</v>
      </c>
      <c r="M45" s="37">
        <v>694149</v>
      </c>
      <c r="N45" s="38"/>
      <c r="O45" s="38"/>
      <c r="P45" s="40" t="s">
        <v>246</v>
      </c>
      <c r="Q45" s="68" t="s">
        <v>348</v>
      </c>
      <c r="R45" s="38"/>
      <c r="S45" s="38"/>
      <c r="T45" s="40" t="s">
        <v>246</v>
      </c>
      <c r="U45" s="37">
        <v>30383</v>
      </c>
      <c r="V45" s="38"/>
      <c r="W45" s="38"/>
      <c r="X45" s="165" t="s">
        <v>246</v>
      </c>
      <c r="Y45" s="164">
        <v>724532</v>
      </c>
      <c r="Z45" s="155"/>
    </row>
    <row r="46" spans="1:26" ht="15.75" thickBot="1">
      <c r="A46" s="12"/>
      <c r="B46" s="36"/>
      <c r="C46" s="38"/>
      <c r="D46" s="42"/>
      <c r="E46" s="44"/>
      <c r="F46" s="46"/>
      <c r="G46" s="38"/>
      <c r="H46" s="42"/>
      <c r="I46" s="44"/>
      <c r="J46" s="46"/>
      <c r="K46" s="38"/>
      <c r="L46" s="42"/>
      <c r="M46" s="44"/>
      <c r="N46" s="46"/>
      <c r="O46" s="38"/>
      <c r="P46" s="42"/>
      <c r="Q46" s="154"/>
      <c r="R46" s="46"/>
      <c r="S46" s="38"/>
      <c r="T46" s="42"/>
      <c r="U46" s="44"/>
      <c r="V46" s="46"/>
      <c r="W46" s="38"/>
      <c r="X46" s="42"/>
      <c r="Y46" s="44"/>
      <c r="Z46" s="46"/>
    </row>
    <row r="47" spans="1:26" ht="15.75" thickTop="1">
      <c r="A47" s="12"/>
      <c r="B47" s="49" t="s">
        <v>1177</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12"/>
      <c r="B48" s="173" t="s">
        <v>1178</v>
      </c>
      <c r="C48" s="173"/>
      <c r="D48" s="173"/>
      <c r="E48" s="173"/>
      <c r="F48" s="173"/>
      <c r="G48" s="173"/>
      <c r="H48" s="173"/>
      <c r="I48" s="173"/>
      <c r="J48" s="173"/>
      <c r="K48" s="173"/>
      <c r="L48" s="173"/>
      <c r="M48" s="173"/>
      <c r="N48" s="173"/>
      <c r="O48" s="173"/>
      <c r="P48" s="173"/>
      <c r="Q48" s="173"/>
      <c r="R48" s="173"/>
      <c r="S48" s="173"/>
      <c r="T48" s="173"/>
      <c r="U48" s="173"/>
      <c r="V48" s="173"/>
      <c r="W48" s="173"/>
      <c r="X48" s="173"/>
      <c r="Y48" s="173"/>
      <c r="Z48" s="173"/>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2"/>
      <c r="B53" s="62"/>
      <c r="C53" s="38"/>
      <c r="D53" s="63" t="s">
        <v>340</v>
      </c>
      <c r="E53" s="63"/>
      <c r="F53" s="63"/>
      <c r="G53" s="63"/>
      <c r="H53" s="63"/>
      <c r="I53" s="63"/>
      <c r="J53" s="63"/>
      <c r="K53" s="38"/>
      <c r="L53" s="63" t="s">
        <v>1164</v>
      </c>
      <c r="M53" s="63"/>
      <c r="N53" s="63"/>
      <c r="O53" s="38"/>
      <c r="P53" s="63" t="s">
        <v>341</v>
      </c>
      <c r="Q53" s="63"/>
      <c r="R53" s="63"/>
      <c r="S53" s="38"/>
      <c r="T53" s="63" t="s">
        <v>926</v>
      </c>
      <c r="U53" s="63"/>
      <c r="V53" s="63"/>
      <c r="W53" s="38"/>
      <c r="X53" s="63" t="s">
        <v>155</v>
      </c>
      <c r="Y53" s="63"/>
      <c r="Z53" s="63"/>
    </row>
    <row r="54" spans="1:26" ht="15.75" thickBot="1">
      <c r="A54" s="12"/>
      <c r="B54" s="62"/>
      <c r="C54" s="38"/>
      <c r="D54" s="28"/>
      <c r="E54" s="28"/>
      <c r="F54" s="28"/>
      <c r="G54" s="28"/>
      <c r="H54" s="28"/>
      <c r="I54" s="28"/>
      <c r="J54" s="28"/>
      <c r="K54" s="38"/>
      <c r="L54" s="63" t="s">
        <v>1165</v>
      </c>
      <c r="M54" s="63"/>
      <c r="N54" s="63"/>
      <c r="O54" s="38"/>
      <c r="P54" s="63" t="s">
        <v>342</v>
      </c>
      <c r="Q54" s="63"/>
      <c r="R54" s="63"/>
      <c r="S54" s="38"/>
      <c r="T54" s="63"/>
      <c r="U54" s="63"/>
      <c r="V54" s="63"/>
      <c r="W54" s="38"/>
      <c r="X54" s="63"/>
      <c r="Y54" s="63"/>
      <c r="Z54" s="63"/>
    </row>
    <row r="55" spans="1:26" ht="15.75" thickBot="1">
      <c r="A55" s="12"/>
      <c r="B55" s="149" t="s">
        <v>1179</v>
      </c>
      <c r="C55" s="15"/>
      <c r="D55" s="73" t="s">
        <v>344</v>
      </c>
      <c r="E55" s="73"/>
      <c r="F55" s="73"/>
      <c r="G55" s="15"/>
      <c r="H55" s="73" t="s">
        <v>345</v>
      </c>
      <c r="I55" s="73"/>
      <c r="J55" s="73"/>
      <c r="K55" s="15"/>
      <c r="L55" s="81"/>
      <c r="M55" s="81"/>
      <c r="N55" s="81"/>
      <c r="O55" s="38"/>
      <c r="P55" s="28" t="s">
        <v>343</v>
      </c>
      <c r="Q55" s="28"/>
      <c r="R55" s="28"/>
      <c r="S55" s="38"/>
      <c r="T55" s="28"/>
      <c r="U55" s="28"/>
      <c r="V55" s="28"/>
      <c r="W55" s="38"/>
      <c r="X55" s="28"/>
      <c r="Y55" s="28"/>
      <c r="Z55" s="28"/>
    </row>
    <row r="56" spans="1:26">
      <c r="A56" s="12"/>
      <c r="B56" s="58"/>
      <c r="C56" s="15"/>
      <c r="D56" s="63" t="s">
        <v>366</v>
      </c>
      <c r="E56" s="63"/>
      <c r="F56" s="63"/>
      <c r="G56" s="63"/>
      <c r="H56" s="63"/>
      <c r="I56" s="63"/>
      <c r="J56" s="63"/>
      <c r="K56" s="63"/>
      <c r="L56" s="63"/>
      <c r="M56" s="63"/>
      <c r="N56" s="63"/>
      <c r="O56" s="63"/>
      <c r="P56" s="63"/>
      <c r="Q56" s="63"/>
      <c r="R56" s="63"/>
      <c r="S56" s="63"/>
      <c r="T56" s="63"/>
      <c r="U56" s="63"/>
      <c r="V56" s="63"/>
      <c r="W56" s="63"/>
      <c r="X56" s="63"/>
      <c r="Y56" s="63"/>
      <c r="Z56" s="63"/>
    </row>
    <row r="57" spans="1:26">
      <c r="A57" s="12"/>
      <c r="B57" s="29" t="s">
        <v>1167</v>
      </c>
      <c r="C57" s="34"/>
      <c r="D57" s="30" t="s">
        <v>246</v>
      </c>
      <c r="E57" s="32">
        <v>1940689</v>
      </c>
      <c r="F57" s="34"/>
      <c r="G57" s="34"/>
      <c r="H57" s="30" t="s">
        <v>246</v>
      </c>
      <c r="I57" s="32">
        <v>862801</v>
      </c>
      <c r="J57" s="34"/>
      <c r="K57" s="34"/>
      <c r="L57" s="30" t="s">
        <v>246</v>
      </c>
      <c r="M57" s="32">
        <v>2803490</v>
      </c>
      <c r="N57" s="34"/>
      <c r="O57" s="34"/>
      <c r="P57" s="30" t="s">
        <v>246</v>
      </c>
      <c r="Q57" s="32">
        <v>72470</v>
      </c>
      <c r="R57" s="34"/>
      <c r="S57" s="34"/>
      <c r="T57" s="34"/>
      <c r="U57" s="34"/>
      <c r="V57" s="34"/>
      <c r="W57" s="34"/>
      <c r="X57" s="30" t="s">
        <v>246</v>
      </c>
      <c r="Y57" s="32">
        <v>2875960</v>
      </c>
      <c r="Z57" s="34"/>
    </row>
    <row r="58" spans="1:26">
      <c r="A58" s="12"/>
      <c r="B58" s="29"/>
      <c r="C58" s="34"/>
      <c r="D58" s="30"/>
      <c r="E58" s="32"/>
      <c r="F58" s="34"/>
      <c r="G58" s="34"/>
      <c r="H58" s="30"/>
      <c r="I58" s="32"/>
      <c r="J58" s="34"/>
      <c r="K58" s="34"/>
      <c r="L58" s="30"/>
      <c r="M58" s="32"/>
      <c r="N58" s="34"/>
      <c r="O58" s="34"/>
      <c r="P58" s="30"/>
      <c r="Q58" s="32"/>
      <c r="R58" s="34"/>
      <c r="S58" s="34"/>
      <c r="T58" s="34"/>
      <c r="U58" s="34"/>
      <c r="V58" s="34"/>
      <c r="W58" s="34"/>
      <c r="X58" s="30"/>
      <c r="Y58" s="32"/>
      <c r="Z58" s="34"/>
    </row>
    <row r="59" spans="1:26">
      <c r="A59" s="12"/>
      <c r="B59" s="36" t="s">
        <v>1180</v>
      </c>
      <c r="C59" s="38"/>
      <c r="D59" s="37">
        <v>357555</v>
      </c>
      <c r="E59" s="37"/>
      <c r="F59" s="38"/>
      <c r="G59" s="38"/>
      <c r="H59" s="37">
        <v>328333</v>
      </c>
      <c r="I59" s="37"/>
      <c r="J59" s="38"/>
      <c r="K59" s="38"/>
      <c r="L59" s="37">
        <v>685888</v>
      </c>
      <c r="M59" s="37"/>
      <c r="N59" s="38"/>
      <c r="O59" s="38"/>
      <c r="P59" s="37">
        <v>34830</v>
      </c>
      <c r="Q59" s="37"/>
      <c r="R59" s="38"/>
      <c r="S59" s="38"/>
      <c r="T59" s="38"/>
      <c r="U59" s="38"/>
      <c r="V59" s="38"/>
      <c r="W59" s="38"/>
      <c r="X59" s="37">
        <v>720718</v>
      </c>
      <c r="Y59" s="37"/>
      <c r="Z59" s="38"/>
    </row>
    <row r="60" spans="1:26">
      <c r="A60" s="12"/>
      <c r="B60" s="36"/>
      <c r="C60" s="38"/>
      <c r="D60" s="37"/>
      <c r="E60" s="37"/>
      <c r="F60" s="38"/>
      <c r="G60" s="38"/>
      <c r="H60" s="37"/>
      <c r="I60" s="37"/>
      <c r="J60" s="38"/>
      <c r="K60" s="38"/>
      <c r="L60" s="37"/>
      <c r="M60" s="37"/>
      <c r="N60" s="38"/>
      <c r="O60" s="38"/>
      <c r="P60" s="37"/>
      <c r="Q60" s="37"/>
      <c r="R60" s="38"/>
      <c r="S60" s="38"/>
      <c r="T60" s="38"/>
      <c r="U60" s="38"/>
      <c r="V60" s="38"/>
      <c r="W60" s="38"/>
      <c r="X60" s="37"/>
      <c r="Y60" s="37"/>
      <c r="Z60" s="38"/>
    </row>
    <row r="61" spans="1:26">
      <c r="A61" s="12"/>
      <c r="B61" s="29" t="s">
        <v>1169</v>
      </c>
      <c r="C61" s="34"/>
      <c r="D61" s="64" t="s">
        <v>348</v>
      </c>
      <c r="E61" s="64"/>
      <c r="F61" s="34"/>
      <c r="G61" s="34"/>
      <c r="H61" s="32">
        <v>14258</v>
      </c>
      <c r="I61" s="32"/>
      <c r="J61" s="34"/>
      <c r="K61" s="34"/>
      <c r="L61" s="32">
        <v>14258</v>
      </c>
      <c r="M61" s="32"/>
      <c r="N61" s="34"/>
      <c r="O61" s="34"/>
      <c r="P61" s="64" t="s">
        <v>348</v>
      </c>
      <c r="Q61" s="64"/>
      <c r="R61" s="34"/>
      <c r="S61" s="34"/>
      <c r="T61" s="34"/>
      <c r="U61" s="34"/>
      <c r="V61" s="34"/>
      <c r="W61" s="34"/>
      <c r="X61" s="32">
        <v>14258</v>
      </c>
      <c r="Y61" s="32"/>
      <c r="Z61" s="34"/>
    </row>
    <row r="62" spans="1:26" ht="15.75" thickBot="1">
      <c r="A62" s="12"/>
      <c r="B62" s="29"/>
      <c r="C62" s="34"/>
      <c r="D62" s="39"/>
      <c r="E62" s="39"/>
      <c r="F62" s="70"/>
      <c r="G62" s="34"/>
      <c r="H62" s="69"/>
      <c r="I62" s="69"/>
      <c r="J62" s="70"/>
      <c r="K62" s="34"/>
      <c r="L62" s="69"/>
      <c r="M62" s="69"/>
      <c r="N62" s="70"/>
      <c r="O62" s="34"/>
      <c r="P62" s="39"/>
      <c r="Q62" s="39"/>
      <c r="R62" s="70"/>
      <c r="S62" s="34"/>
      <c r="T62" s="34"/>
      <c r="U62" s="34"/>
      <c r="V62" s="34"/>
      <c r="W62" s="34"/>
      <c r="X62" s="69"/>
      <c r="Y62" s="69"/>
      <c r="Z62" s="70"/>
    </row>
    <row r="63" spans="1:26">
      <c r="A63" s="12"/>
      <c r="B63" s="36" t="s">
        <v>1170</v>
      </c>
      <c r="C63" s="38"/>
      <c r="D63" s="43">
        <v>1583134</v>
      </c>
      <c r="E63" s="43"/>
      <c r="F63" s="45"/>
      <c r="G63" s="38"/>
      <c r="H63" s="43">
        <v>548726</v>
      </c>
      <c r="I63" s="43"/>
      <c r="J63" s="45"/>
      <c r="K63" s="38"/>
      <c r="L63" s="43">
        <v>2131860</v>
      </c>
      <c r="M63" s="43"/>
      <c r="N63" s="45"/>
      <c r="O63" s="38"/>
      <c r="P63" s="43">
        <v>37640</v>
      </c>
      <c r="Q63" s="43"/>
      <c r="R63" s="45"/>
      <c r="S63" s="38"/>
      <c r="T63" s="38"/>
      <c r="U63" s="38"/>
      <c r="V63" s="38"/>
      <c r="W63" s="38"/>
      <c r="X63" s="43">
        <v>2169500</v>
      </c>
      <c r="Y63" s="43"/>
      <c r="Z63" s="45"/>
    </row>
    <row r="64" spans="1:26" ht="15.75" thickBot="1">
      <c r="A64" s="12"/>
      <c r="B64" s="36"/>
      <c r="C64" s="38"/>
      <c r="D64" s="52"/>
      <c r="E64" s="52"/>
      <c r="F64" s="53"/>
      <c r="G64" s="38"/>
      <c r="H64" s="52"/>
      <c r="I64" s="52"/>
      <c r="J64" s="53"/>
      <c r="K64" s="38"/>
      <c r="L64" s="52"/>
      <c r="M64" s="52"/>
      <c r="N64" s="53"/>
      <c r="O64" s="38"/>
      <c r="P64" s="52"/>
      <c r="Q64" s="52"/>
      <c r="R64" s="53"/>
      <c r="S64" s="38"/>
      <c r="T64" s="38"/>
      <c r="U64" s="38"/>
      <c r="V64" s="38"/>
      <c r="W64" s="38"/>
      <c r="X64" s="52"/>
      <c r="Y64" s="52"/>
      <c r="Z64" s="53"/>
    </row>
    <row r="65" spans="1:26">
      <c r="A65" s="12"/>
      <c r="B65" s="29" t="s">
        <v>1171</v>
      </c>
      <c r="C65" s="34"/>
      <c r="D65" s="33">
        <v>85663</v>
      </c>
      <c r="E65" s="33"/>
      <c r="F65" s="35"/>
      <c r="G65" s="34"/>
      <c r="H65" s="33">
        <v>95579</v>
      </c>
      <c r="I65" s="33"/>
      <c r="J65" s="35"/>
      <c r="K65" s="34"/>
      <c r="L65" s="33">
        <v>181242</v>
      </c>
      <c r="M65" s="33"/>
      <c r="N65" s="35"/>
      <c r="O65" s="34"/>
      <c r="P65" s="33">
        <v>6744</v>
      </c>
      <c r="Q65" s="33"/>
      <c r="R65" s="35"/>
      <c r="S65" s="34"/>
      <c r="T65" s="34"/>
      <c r="U65" s="34"/>
      <c r="V65" s="34"/>
      <c r="W65" s="34"/>
      <c r="X65" s="33">
        <v>187986</v>
      </c>
      <c r="Y65" s="33"/>
      <c r="Z65" s="35"/>
    </row>
    <row r="66" spans="1:26" ht="15.75" thickBot="1">
      <c r="A66" s="12"/>
      <c r="B66" s="29"/>
      <c r="C66" s="34"/>
      <c r="D66" s="69"/>
      <c r="E66" s="69"/>
      <c r="F66" s="70"/>
      <c r="G66" s="34"/>
      <c r="H66" s="69"/>
      <c r="I66" s="69"/>
      <c r="J66" s="70"/>
      <c r="K66" s="34"/>
      <c r="L66" s="69"/>
      <c r="M66" s="69"/>
      <c r="N66" s="70"/>
      <c r="O66" s="34"/>
      <c r="P66" s="69"/>
      <c r="Q66" s="69"/>
      <c r="R66" s="70"/>
      <c r="S66" s="34"/>
      <c r="T66" s="34"/>
      <c r="U66" s="34"/>
      <c r="V66" s="34"/>
      <c r="W66" s="34"/>
      <c r="X66" s="69"/>
      <c r="Y66" s="69"/>
      <c r="Z66" s="70"/>
    </row>
    <row r="67" spans="1:26">
      <c r="A67" s="12"/>
      <c r="B67" s="36" t="s">
        <v>1172</v>
      </c>
      <c r="C67" s="38"/>
      <c r="D67" s="41" t="s">
        <v>246</v>
      </c>
      <c r="E67" s="43">
        <v>1497471</v>
      </c>
      <c r="F67" s="45"/>
      <c r="G67" s="38"/>
      <c r="H67" s="41" t="s">
        <v>246</v>
      </c>
      <c r="I67" s="43">
        <v>453147</v>
      </c>
      <c r="J67" s="45"/>
      <c r="K67" s="38"/>
      <c r="L67" s="41" t="s">
        <v>246</v>
      </c>
      <c r="M67" s="43">
        <v>1950618</v>
      </c>
      <c r="N67" s="45"/>
      <c r="O67" s="38"/>
      <c r="P67" s="41" t="s">
        <v>246</v>
      </c>
      <c r="Q67" s="43">
        <v>30896</v>
      </c>
      <c r="R67" s="45"/>
      <c r="S67" s="38"/>
      <c r="T67" s="38"/>
      <c r="U67" s="38"/>
      <c r="V67" s="38"/>
      <c r="W67" s="38"/>
      <c r="X67" s="41" t="s">
        <v>246</v>
      </c>
      <c r="Y67" s="43">
        <v>1981514</v>
      </c>
      <c r="Z67" s="45"/>
    </row>
    <row r="68" spans="1:26" ht="15.75" thickBot="1">
      <c r="A68" s="12"/>
      <c r="B68" s="36"/>
      <c r="C68" s="38"/>
      <c r="D68" s="42"/>
      <c r="E68" s="44"/>
      <c r="F68" s="46"/>
      <c r="G68" s="38"/>
      <c r="H68" s="42"/>
      <c r="I68" s="44"/>
      <c r="J68" s="46"/>
      <c r="K68" s="38"/>
      <c r="L68" s="42"/>
      <c r="M68" s="44"/>
      <c r="N68" s="46"/>
      <c r="O68" s="38"/>
      <c r="P68" s="42"/>
      <c r="Q68" s="44"/>
      <c r="R68" s="46"/>
      <c r="S68" s="38"/>
      <c r="T68" s="38"/>
      <c r="U68" s="38"/>
      <c r="V68" s="38"/>
      <c r="W68" s="38"/>
      <c r="X68" s="42"/>
      <c r="Y68" s="44"/>
      <c r="Z68" s="46"/>
    </row>
    <row r="69" spans="1:26" ht="15.75" thickTop="1">
      <c r="A69" s="12"/>
      <c r="B69" s="29" t="s">
        <v>128</v>
      </c>
      <c r="C69" s="34"/>
      <c r="D69" s="147"/>
      <c r="E69" s="147"/>
      <c r="F69" s="147"/>
      <c r="G69" s="34"/>
      <c r="H69" s="147"/>
      <c r="I69" s="147"/>
      <c r="J69" s="147"/>
      <c r="K69" s="34"/>
      <c r="L69" s="147"/>
      <c r="M69" s="147"/>
      <c r="N69" s="147"/>
      <c r="O69" s="34"/>
      <c r="P69" s="147"/>
      <c r="Q69" s="147"/>
      <c r="R69" s="147"/>
      <c r="S69" s="34"/>
      <c r="T69" s="30" t="s">
        <v>246</v>
      </c>
      <c r="U69" s="32">
        <v>51983</v>
      </c>
      <c r="V69" s="34"/>
      <c r="W69" s="34"/>
      <c r="X69" s="170">
        <v>51983</v>
      </c>
      <c r="Y69" s="170"/>
      <c r="Z69" s="147"/>
    </row>
    <row r="70" spans="1:26">
      <c r="A70" s="12"/>
      <c r="B70" s="29"/>
      <c r="C70" s="34"/>
      <c r="D70" s="34"/>
      <c r="E70" s="34"/>
      <c r="F70" s="34"/>
      <c r="G70" s="34"/>
      <c r="H70" s="34"/>
      <c r="I70" s="34"/>
      <c r="J70" s="34"/>
      <c r="K70" s="34"/>
      <c r="L70" s="34"/>
      <c r="M70" s="34"/>
      <c r="N70" s="34"/>
      <c r="O70" s="34"/>
      <c r="P70" s="34"/>
      <c r="Q70" s="34"/>
      <c r="R70" s="34"/>
      <c r="S70" s="34"/>
      <c r="T70" s="30"/>
      <c r="U70" s="32"/>
      <c r="V70" s="34"/>
      <c r="W70" s="34"/>
      <c r="X70" s="32"/>
      <c r="Y70" s="32"/>
      <c r="Z70" s="34"/>
    </row>
    <row r="71" spans="1:26">
      <c r="A71" s="12"/>
      <c r="B71" s="36" t="s">
        <v>1173</v>
      </c>
      <c r="C71" s="38"/>
      <c r="D71" s="38"/>
      <c r="E71" s="38"/>
      <c r="F71" s="38"/>
      <c r="G71" s="38"/>
      <c r="H71" s="38"/>
      <c r="I71" s="38"/>
      <c r="J71" s="38"/>
      <c r="K71" s="38"/>
      <c r="L71" s="38"/>
      <c r="M71" s="38"/>
      <c r="N71" s="38"/>
      <c r="O71" s="38"/>
      <c r="P71" s="38"/>
      <c r="Q71" s="38"/>
      <c r="R71" s="38"/>
      <c r="S71" s="38"/>
      <c r="T71" s="37">
        <v>89093</v>
      </c>
      <c r="U71" s="37"/>
      <c r="V71" s="38"/>
      <c r="W71" s="38"/>
      <c r="X71" s="37">
        <v>89093</v>
      </c>
      <c r="Y71" s="37"/>
      <c r="Z71" s="38"/>
    </row>
    <row r="72" spans="1:26">
      <c r="A72" s="12"/>
      <c r="B72" s="36"/>
      <c r="C72" s="38"/>
      <c r="D72" s="38"/>
      <c r="E72" s="38"/>
      <c r="F72" s="38"/>
      <c r="G72" s="38"/>
      <c r="H72" s="38"/>
      <c r="I72" s="38"/>
      <c r="J72" s="38"/>
      <c r="K72" s="38"/>
      <c r="L72" s="38"/>
      <c r="M72" s="38"/>
      <c r="N72" s="38"/>
      <c r="O72" s="38"/>
      <c r="P72" s="38"/>
      <c r="Q72" s="38"/>
      <c r="R72" s="38"/>
      <c r="S72" s="38"/>
      <c r="T72" s="37"/>
      <c r="U72" s="37"/>
      <c r="V72" s="38"/>
      <c r="W72" s="38"/>
      <c r="X72" s="37"/>
      <c r="Y72" s="37"/>
      <c r="Z72" s="38"/>
    </row>
    <row r="73" spans="1:26">
      <c r="A73" s="12"/>
      <c r="B73" s="29" t="s">
        <v>103</v>
      </c>
      <c r="C73" s="34"/>
      <c r="D73" s="34"/>
      <c r="E73" s="34"/>
      <c r="F73" s="34"/>
      <c r="G73" s="34"/>
      <c r="H73" s="34"/>
      <c r="I73" s="34"/>
      <c r="J73" s="34"/>
      <c r="K73" s="34"/>
      <c r="L73" s="34"/>
      <c r="M73" s="34"/>
      <c r="N73" s="34"/>
      <c r="O73" s="34"/>
      <c r="P73" s="34"/>
      <c r="Q73" s="34"/>
      <c r="R73" s="34"/>
      <c r="S73" s="34"/>
      <c r="T73" s="32">
        <v>644276</v>
      </c>
      <c r="U73" s="32"/>
      <c r="V73" s="34"/>
      <c r="W73" s="34"/>
      <c r="X73" s="32">
        <v>644276</v>
      </c>
      <c r="Y73" s="32"/>
      <c r="Z73" s="34"/>
    </row>
    <row r="74" spans="1:26">
      <c r="A74" s="12"/>
      <c r="B74" s="29"/>
      <c r="C74" s="34"/>
      <c r="D74" s="34"/>
      <c r="E74" s="34"/>
      <c r="F74" s="34"/>
      <c r="G74" s="34"/>
      <c r="H74" s="34"/>
      <c r="I74" s="34"/>
      <c r="J74" s="34"/>
      <c r="K74" s="34"/>
      <c r="L74" s="34"/>
      <c r="M74" s="34"/>
      <c r="N74" s="34"/>
      <c r="O74" s="34"/>
      <c r="P74" s="34"/>
      <c r="Q74" s="34"/>
      <c r="R74" s="34"/>
      <c r="S74" s="34"/>
      <c r="T74" s="32"/>
      <c r="U74" s="32"/>
      <c r="V74" s="34"/>
      <c r="W74" s="34"/>
      <c r="X74" s="32"/>
      <c r="Y74" s="32"/>
      <c r="Z74" s="34"/>
    </row>
    <row r="75" spans="1:26">
      <c r="A75" s="12"/>
      <c r="B75" s="36" t="s">
        <v>1174</v>
      </c>
      <c r="C75" s="38"/>
      <c r="D75" s="38"/>
      <c r="E75" s="38"/>
      <c r="F75" s="38"/>
      <c r="G75" s="38"/>
      <c r="H75" s="38"/>
      <c r="I75" s="38"/>
      <c r="J75" s="38"/>
      <c r="K75" s="38"/>
      <c r="L75" s="38"/>
      <c r="M75" s="38"/>
      <c r="N75" s="38"/>
      <c r="O75" s="38"/>
      <c r="P75" s="38"/>
      <c r="Q75" s="38"/>
      <c r="R75" s="38"/>
      <c r="S75" s="38"/>
      <c r="T75" s="37">
        <v>494868</v>
      </c>
      <c r="U75" s="37"/>
      <c r="V75" s="38"/>
      <c r="W75" s="38"/>
      <c r="X75" s="37">
        <v>494868</v>
      </c>
      <c r="Y75" s="37"/>
      <c r="Z75" s="38"/>
    </row>
    <row r="76" spans="1:26" ht="15.75" thickBot="1">
      <c r="A76" s="12"/>
      <c r="B76" s="36"/>
      <c r="C76" s="38"/>
      <c r="D76" s="38"/>
      <c r="E76" s="38"/>
      <c r="F76" s="38"/>
      <c r="G76" s="38"/>
      <c r="H76" s="38"/>
      <c r="I76" s="38"/>
      <c r="J76" s="38"/>
      <c r="K76" s="38"/>
      <c r="L76" s="38"/>
      <c r="M76" s="38"/>
      <c r="N76" s="38"/>
      <c r="O76" s="38"/>
      <c r="P76" s="38"/>
      <c r="Q76" s="38"/>
      <c r="R76" s="38"/>
      <c r="S76" s="38"/>
      <c r="T76" s="37"/>
      <c r="U76" s="37"/>
      <c r="V76" s="38"/>
      <c r="W76" s="38"/>
      <c r="X76" s="52"/>
      <c r="Y76" s="52"/>
      <c r="Z76" s="53"/>
    </row>
    <row r="77" spans="1:26" ht="22.5" customHeight="1">
      <c r="A77" s="12"/>
      <c r="B77" s="29" t="s">
        <v>1175</v>
      </c>
      <c r="C77" s="34"/>
      <c r="D77" s="34"/>
      <c r="E77" s="34"/>
      <c r="F77" s="34"/>
      <c r="G77" s="34"/>
      <c r="H77" s="34"/>
      <c r="I77" s="34"/>
      <c r="J77" s="34"/>
      <c r="K77" s="34"/>
      <c r="L77" s="34"/>
      <c r="M77" s="34"/>
      <c r="N77" s="34"/>
      <c r="O77" s="34"/>
      <c r="P77" s="34"/>
      <c r="Q77" s="34"/>
      <c r="R77" s="34"/>
      <c r="S77" s="34"/>
      <c r="T77" s="34"/>
      <c r="U77" s="34"/>
      <c r="V77" s="34"/>
      <c r="W77" s="34"/>
      <c r="X77" s="31" t="s">
        <v>246</v>
      </c>
      <c r="Y77" s="33">
        <v>701294</v>
      </c>
      <c r="Z77" s="35"/>
    </row>
    <row r="78" spans="1:26" ht="15.75" thickBot="1">
      <c r="A78" s="12"/>
      <c r="B78" s="29"/>
      <c r="C78" s="34"/>
      <c r="D78" s="34"/>
      <c r="E78" s="34"/>
      <c r="F78" s="34"/>
      <c r="G78" s="34"/>
      <c r="H78" s="34"/>
      <c r="I78" s="34"/>
      <c r="J78" s="34"/>
      <c r="K78" s="34"/>
      <c r="L78" s="34"/>
      <c r="M78" s="34"/>
      <c r="N78" s="34"/>
      <c r="O78" s="34"/>
      <c r="P78" s="34"/>
      <c r="Q78" s="34"/>
      <c r="R78" s="34"/>
      <c r="S78" s="34"/>
      <c r="T78" s="34"/>
      <c r="U78" s="34"/>
      <c r="V78" s="34"/>
      <c r="W78" s="34"/>
      <c r="X78" s="54"/>
      <c r="Y78" s="55"/>
      <c r="Z78" s="56"/>
    </row>
    <row r="79" spans="1:26" ht="15.75" thickTop="1">
      <c r="A79" s="12"/>
      <c r="B79" s="36" t="s">
        <v>1176</v>
      </c>
      <c r="C79" s="38"/>
      <c r="D79" s="40" t="s">
        <v>246</v>
      </c>
      <c r="E79" s="37">
        <v>268997</v>
      </c>
      <c r="F79" s="38"/>
      <c r="G79" s="38"/>
      <c r="H79" s="40" t="s">
        <v>246</v>
      </c>
      <c r="I79" s="37">
        <v>279004</v>
      </c>
      <c r="J79" s="38"/>
      <c r="K79" s="38"/>
      <c r="L79" s="40" t="s">
        <v>246</v>
      </c>
      <c r="M79" s="37">
        <v>548001</v>
      </c>
      <c r="N79" s="38"/>
      <c r="O79" s="38"/>
      <c r="P79" s="40" t="s">
        <v>246</v>
      </c>
      <c r="Q79" s="68" t="s">
        <v>348</v>
      </c>
      <c r="R79" s="38"/>
      <c r="S79" s="38"/>
      <c r="T79" s="40" t="s">
        <v>246</v>
      </c>
      <c r="U79" s="37">
        <v>20047</v>
      </c>
      <c r="V79" s="38"/>
      <c r="W79" s="38"/>
      <c r="X79" s="165" t="s">
        <v>246</v>
      </c>
      <c r="Y79" s="164">
        <v>568048</v>
      </c>
      <c r="Z79" s="155"/>
    </row>
    <row r="80" spans="1:26" ht="15.75" thickBot="1">
      <c r="A80" s="12"/>
      <c r="B80" s="36"/>
      <c r="C80" s="38"/>
      <c r="D80" s="42"/>
      <c r="E80" s="44"/>
      <c r="F80" s="46"/>
      <c r="G80" s="38"/>
      <c r="H80" s="42"/>
      <c r="I80" s="44"/>
      <c r="J80" s="46"/>
      <c r="K80" s="38"/>
      <c r="L80" s="42"/>
      <c r="M80" s="44"/>
      <c r="N80" s="46"/>
      <c r="O80" s="38"/>
      <c r="P80" s="42"/>
      <c r="Q80" s="154"/>
      <c r="R80" s="46"/>
      <c r="S80" s="38"/>
      <c r="T80" s="42"/>
      <c r="U80" s="44"/>
      <c r="V80" s="46"/>
      <c r="W80" s="38"/>
      <c r="X80" s="42"/>
      <c r="Y80" s="44"/>
      <c r="Z80" s="46"/>
    </row>
    <row r="81" spans="1:26" ht="15.75" thickTop="1">
      <c r="A81" s="12"/>
      <c r="B81" s="49" t="s">
        <v>1177</v>
      </c>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c r="A82" s="12"/>
      <c r="B82" s="173" t="s">
        <v>1181</v>
      </c>
      <c r="C82" s="173"/>
      <c r="D82" s="173"/>
      <c r="E82" s="173"/>
      <c r="F82" s="173"/>
      <c r="G82" s="173"/>
      <c r="H82" s="173"/>
      <c r="I82" s="173"/>
      <c r="J82" s="173"/>
      <c r="K82" s="173"/>
      <c r="L82" s="173"/>
      <c r="M82" s="173"/>
      <c r="N82" s="173"/>
      <c r="O82" s="173"/>
      <c r="P82" s="173"/>
      <c r="Q82" s="173"/>
      <c r="R82" s="173"/>
      <c r="S82" s="173"/>
      <c r="T82" s="173"/>
      <c r="U82" s="173"/>
      <c r="V82" s="173"/>
      <c r="W82" s="173"/>
      <c r="X82" s="173"/>
      <c r="Y82" s="173"/>
      <c r="Z82" s="173"/>
    </row>
    <row r="83" spans="1:26">
      <c r="A83" s="12"/>
      <c r="B83" s="57"/>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c r="A86" s="12"/>
      <c r="B86" s="62"/>
      <c r="C86" s="38"/>
      <c r="D86" s="63" t="s">
        <v>340</v>
      </c>
      <c r="E86" s="63"/>
      <c r="F86" s="63"/>
      <c r="G86" s="63"/>
      <c r="H86" s="63"/>
      <c r="I86" s="63"/>
      <c r="J86" s="63"/>
      <c r="K86" s="38"/>
      <c r="L86" s="63" t="s">
        <v>1164</v>
      </c>
      <c r="M86" s="63"/>
      <c r="N86" s="63"/>
      <c r="O86" s="38"/>
      <c r="P86" s="63" t="s">
        <v>341</v>
      </c>
      <c r="Q86" s="63"/>
      <c r="R86" s="63"/>
      <c r="S86" s="38"/>
      <c r="T86" s="63" t="s">
        <v>926</v>
      </c>
      <c r="U86" s="63"/>
      <c r="V86" s="63"/>
      <c r="W86" s="38"/>
      <c r="X86" s="63" t="s">
        <v>155</v>
      </c>
      <c r="Y86" s="63"/>
      <c r="Z86" s="63"/>
    </row>
    <row r="87" spans="1:26" ht="15.75" thickBot="1">
      <c r="A87" s="12"/>
      <c r="B87" s="62"/>
      <c r="C87" s="38"/>
      <c r="D87" s="28"/>
      <c r="E87" s="28"/>
      <c r="F87" s="28"/>
      <c r="G87" s="28"/>
      <c r="H87" s="28"/>
      <c r="I87" s="28"/>
      <c r="J87" s="28"/>
      <c r="K87" s="38"/>
      <c r="L87" s="63" t="s">
        <v>1165</v>
      </c>
      <c r="M87" s="63"/>
      <c r="N87" s="63"/>
      <c r="O87" s="38"/>
      <c r="P87" s="63" t="s">
        <v>342</v>
      </c>
      <c r="Q87" s="63"/>
      <c r="R87" s="63"/>
      <c r="S87" s="38"/>
      <c r="T87" s="63"/>
      <c r="U87" s="63"/>
      <c r="V87" s="63"/>
      <c r="W87" s="38"/>
      <c r="X87" s="63"/>
      <c r="Y87" s="63"/>
      <c r="Z87" s="63"/>
    </row>
    <row r="88" spans="1:26" ht="15.75" thickBot="1">
      <c r="A88" s="12"/>
      <c r="B88" s="149" t="s">
        <v>1182</v>
      </c>
      <c r="C88" s="15"/>
      <c r="D88" s="73" t="s">
        <v>344</v>
      </c>
      <c r="E88" s="73"/>
      <c r="F88" s="73"/>
      <c r="G88" s="15"/>
      <c r="H88" s="73" t="s">
        <v>345</v>
      </c>
      <c r="I88" s="73"/>
      <c r="J88" s="73"/>
      <c r="K88" s="15"/>
      <c r="L88" s="81"/>
      <c r="M88" s="81"/>
      <c r="N88" s="81"/>
      <c r="O88" s="38"/>
      <c r="P88" s="28" t="s">
        <v>343</v>
      </c>
      <c r="Q88" s="28"/>
      <c r="R88" s="28"/>
      <c r="S88" s="38"/>
      <c r="T88" s="28"/>
      <c r="U88" s="28"/>
      <c r="V88" s="28"/>
      <c r="W88" s="38"/>
      <c r="X88" s="28"/>
      <c r="Y88" s="28"/>
      <c r="Z88" s="28"/>
    </row>
    <row r="89" spans="1:26">
      <c r="A89" s="12"/>
      <c r="B89" s="58"/>
      <c r="C89" s="15"/>
      <c r="D89" s="63" t="s">
        <v>366</v>
      </c>
      <c r="E89" s="63"/>
      <c r="F89" s="63"/>
      <c r="G89" s="63"/>
      <c r="H89" s="63"/>
      <c r="I89" s="63"/>
      <c r="J89" s="63"/>
      <c r="K89" s="63"/>
      <c r="L89" s="63"/>
      <c r="M89" s="63"/>
      <c r="N89" s="63"/>
      <c r="O89" s="63"/>
      <c r="P89" s="63"/>
      <c r="Q89" s="63"/>
      <c r="R89" s="63"/>
      <c r="S89" s="63"/>
      <c r="T89" s="63"/>
      <c r="U89" s="63"/>
      <c r="V89" s="63"/>
      <c r="W89" s="63"/>
      <c r="X89" s="63"/>
      <c r="Y89" s="63"/>
      <c r="Z89" s="63"/>
    </row>
    <row r="90" spans="1:26">
      <c r="A90" s="12"/>
      <c r="B90" s="29" t="s">
        <v>1167</v>
      </c>
      <c r="C90" s="34"/>
      <c r="D90" s="30" t="s">
        <v>246</v>
      </c>
      <c r="E90" s="32">
        <v>1744260</v>
      </c>
      <c r="F90" s="34"/>
      <c r="G90" s="34"/>
      <c r="H90" s="30" t="s">
        <v>246</v>
      </c>
      <c r="I90" s="32">
        <v>641925</v>
      </c>
      <c r="J90" s="34"/>
      <c r="K90" s="34"/>
      <c r="L90" s="30" t="s">
        <v>246</v>
      </c>
      <c r="M90" s="32">
        <v>2386185</v>
      </c>
      <c r="N90" s="34"/>
      <c r="O90" s="34"/>
      <c r="P90" s="30" t="s">
        <v>246</v>
      </c>
      <c r="Q90" s="32">
        <v>57347</v>
      </c>
      <c r="R90" s="34"/>
      <c r="S90" s="34"/>
      <c r="T90" s="34"/>
      <c r="U90" s="34"/>
      <c r="V90" s="34"/>
      <c r="W90" s="34"/>
      <c r="X90" s="30" t="s">
        <v>246</v>
      </c>
      <c r="Y90" s="32">
        <v>2443532</v>
      </c>
      <c r="Z90" s="34"/>
    </row>
    <row r="91" spans="1:26">
      <c r="A91" s="12"/>
      <c r="B91" s="29"/>
      <c r="C91" s="34"/>
      <c r="D91" s="30"/>
      <c r="E91" s="32"/>
      <c r="F91" s="34"/>
      <c r="G91" s="34"/>
      <c r="H91" s="30"/>
      <c r="I91" s="32"/>
      <c r="J91" s="34"/>
      <c r="K91" s="34"/>
      <c r="L91" s="30"/>
      <c r="M91" s="32"/>
      <c r="N91" s="34"/>
      <c r="O91" s="34"/>
      <c r="P91" s="30"/>
      <c r="Q91" s="32"/>
      <c r="R91" s="34"/>
      <c r="S91" s="34"/>
      <c r="T91" s="34"/>
      <c r="U91" s="34"/>
      <c r="V91" s="34"/>
      <c r="W91" s="34"/>
      <c r="X91" s="30"/>
      <c r="Y91" s="32"/>
      <c r="Z91" s="34"/>
    </row>
    <row r="92" spans="1:26">
      <c r="A92" s="12"/>
      <c r="B92" s="36" t="s">
        <v>1168</v>
      </c>
      <c r="C92" s="38"/>
      <c r="D92" s="37">
        <v>353458</v>
      </c>
      <c r="E92" s="37"/>
      <c r="F92" s="38"/>
      <c r="G92" s="38"/>
      <c r="H92" s="37">
        <v>235709</v>
      </c>
      <c r="I92" s="37"/>
      <c r="J92" s="38"/>
      <c r="K92" s="38"/>
      <c r="L92" s="37">
        <v>589167</v>
      </c>
      <c r="M92" s="37"/>
      <c r="N92" s="38"/>
      <c r="O92" s="38"/>
      <c r="P92" s="37">
        <v>29460</v>
      </c>
      <c r="Q92" s="37"/>
      <c r="R92" s="38"/>
      <c r="S92" s="38"/>
      <c r="T92" s="38"/>
      <c r="U92" s="38"/>
      <c r="V92" s="38"/>
      <c r="W92" s="38"/>
      <c r="X92" s="37">
        <v>618627</v>
      </c>
      <c r="Y92" s="37"/>
      <c r="Z92" s="38"/>
    </row>
    <row r="93" spans="1:26">
      <c r="A93" s="12"/>
      <c r="B93" s="36"/>
      <c r="C93" s="38"/>
      <c r="D93" s="37"/>
      <c r="E93" s="37"/>
      <c r="F93" s="38"/>
      <c r="G93" s="38"/>
      <c r="H93" s="37"/>
      <c r="I93" s="37"/>
      <c r="J93" s="38"/>
      <c r="K93" s="38"/>
      <c r="L93" s="37"/>
      <c r="M93" s="37"/>
      <c r="N93" s="38"/>
      <c r="O93" s="38"/>
      <c r="P93" s="37"/>
      <c r="Q93" s="37"/>
      <c r="R93" s="38"/>
      <c r="S93" s="38"/>
      <c r="T93" s="38"/>
      <c r="U93" s="38"/>
      <c r="V93" s="38"/>
      <c r="W93" s="38"/>
      <c r="X93" s="37"/>
      <c r="Y93" s="37"/>
      <c r="Z93" s="38"/>
    </row>
    <row r="94" spans="1:26">
      <c r="A94" s="12"/>
      <c r="B94" s="29" t="s">
        <v>1169</v>
      </c>
      <c r="C94" s="34"/>
      <c r="D94" s="64" t="s">
        <v>348</v>
      </c>
      <c r="E94" s="64"/>
      <c r="F94" s="34"/>
      <c r="G94" s="34"/>
      <c r="H94" s="32">
        <v>14214</v>
      </c>
      <c r="I94" s="32"/>
      <c r="J94" s="34"/>
      <c r="K94" s="34"/>
      <c r="L94" s="32">
        <v>14214</v>
      </c>
      <c r="M94" s="32"/>
      <c r="N94" s="34"/>
      <c r="O94" s="34"/>
      <c r="P94" s="64" t="s">
        <v>348</v>
      </c>
      <c r="Q94" s="64"/>
      <c r="R94" s="34"/>
      <c r="S94" s="34"/>
      <c r="T94" s="34"/>
      <c r="U94" s="34"/>
      <c r="V94" s="34"/>
      <c r="W94" s="34"/>
      <c r="X94" s="32">
        <v>14214</v>
      </c>
      <c r="Y94" s="32"/>
      <c r="Z94" s="34"/>
    </row>
    <row r="95" spans="1:26" ht="15.75" thickBot="1">
      <c r="A95" s="12"/>
      <c r="B95" s="29"/>
      <c r="C95" s="34"/>
      <c r="D95" s="39"/>
      <c r="E95" s="39"/>
      <c r="F95" s="70"/>
      <c r="G95" s="34"/>
      <c r="H95" s="69"/>
      <c r="I95" s="69"/>
      <c r="J95" s="70"/>
      <c r="K95" s="34"/>
      <c r="L95" s="69"/>
      <c r="M95" s="69"/>
      <c r="N95" s="70"/>
      <c r="O95" s="34"/>
      <c r="P95" s="39"/>
      <c r="Q95" s="39"/>
      <c r="R95" s="70"/>
      <c r="S95" s="34"/>
      <c r="T95" s="34"/>
      <c r="U95" s="34"/>
      <c r="V95" s="34"/>
      <c r="W95" s="34"/>
      <c r="X95" s="69"/>
      <c r="Y95" s="69"/>
      <c r="Z95" s="70"/>
    </row>
    <row r="96" spans="1:26">
      <c r="A96" s="12"/>
      <c r="B96" s="36" t="s">
        <v>1170</v>
      </c>
      <c r="C96" s="38"/>
      <c r="D96" s="43">
        <v>1390802</v>
      </c>
      <c r="E96" s="43"/>
      <c r="F96" s="45"/>
      <c r="G96" s="38"/>
      <c r="H96" s="43">
        <v>420430</v>
      </c>
      <c r="I96" s="43"/>
      <c r="J96" s="45"/>
      <c r="K96" s="38"/>
      <c r="L96" s="43">
        <v>1811232</v>
      </c>
      <c r="M96" s="43"/>
      <c r="N96" s="45"/>
      <c r="O96" s="38"/>
      <c r="P96" s="43">
        <v>27887</v>
      </c>
      <c r="Q96" s="43"/>
      <c r="R96" s="45"/>
      <c r="S96" s="38"/>
      <c r="T96" s="38"/>
      <c r="U96" s="38"/>
      <c r="V96" s="38"/>
      <c r="W96" s="38"/>
      <c r="X96" s="43">
        <v>1839119</v>
      </c>
      <c r="Y96" s="43"/>
      <c r="Z96" s="45"/>
    </row>
    <row r="97" spans="1:26" ht="15.75" thickBot="1">
      <c r="A97" s="12"/>
      <c r="B97" s="36"/>
      <c r="C97" s="38"/>
      <c r="D97" s="52"/>
      <c r="E97" s="52"/>
      <c r="F97" s="53"/>
      <c r="G97" s="38"/>
      <c r="H97" s="52"/>
      <c r="I97" s="52"/>
      <c r="J97" s="53"/>
      <c r="K97" s="38"/>
      <c r="L97" s="52"/>
      <c r="M97" s="52"/>
      <c r="N97" s="53"/>
      <c r="O97" s="38"/>
      <c r="P97" s="52"/>
      <c r="Q97" s="52"/>
      <c r="R97" s="53"/>
      <c r="S97" s="38"/>
      <c r="T97" s="38"/>
      <c r="U97" s="38"/>
      <c r="V97" s="38"/>
      <c r="W97" s="38"/>
      <c r="X97" s="52"/>
      <c r="Y97" s="52"/>
      <c r="Z97" s="53"/>
    </row>
    <row r="98" spans="1:26">
      <c r="A98" s="12"/>
      <c r="B98" s="29" t="s">
        <v>1171</v>
      </c>
      <c r="C98" s="34"/>
      <c r="D98" s="33">
        <v>77041</v>
      </c>
      <c r="E98" s="33"/>
      <c r="F98" s="35"/>
      <c r="G98" s="34"/>
      <c r="H98" s="33">
        <v>82106</v>
      </c>
      <c r="I98" s="33"/>
      <c r="J98" s="35"/>
      <c r="K98" s="34"/>
      <c r="L98" s="33">
        <v>159147</v>
      </c>
      <c r="M98" s="33"/>
      <c r="N98" s="35"/>
      <c r="O98" s="34"/>
      <c r="P98" s="33">
        <v>7864</v>
      </c>
      <c r="Q98" s="33"/>
      <c r="R98" s="35"/>
      <c r="S98" s="34"/>
      <c r="T98" s="34"/>
      <c r="U98" s="34"/>
      <c r="V98" s="34"/>
      <c r="W98" s="34"/>
      <c r="X98" s="33">
        <v>167011</v>
      </c>
      <c r="Y98" s="33"/>
      <c r="Z98" s="35"/>
    </row>
    <row r="99" spans="1:26" ht="15.75" thickBot="1">
      <c r="A99" s="12"/>
      <c r="B99" s="29"/>
      <c r="C99" s="34"/>
      <c r="D99" s="69"/>
      <c r="E99" s="69"/>
      <c r="F99" s="70"/>
      <c r="G99" s="34"/>
      <c r="H99" s="69"/>
      <c r="I99" s="69"/>
      <c r="J99" s="70"/>
      <c r="K99" s="34"/>
      <c r="L99" s="69"/>
      <c r="M99" s="69"/>
      <c r="N99" s="70"/>
      <c r="O99" s="34"/>
      <c r="P99" s="69"/>
      <c r="Q99" s="69"/>
      <c r="R99" s="70"/>
      <c r="S99" s="34"/>
      <c r="T99" s="34"/>
      <c r="U99" s="34"/>
      <c r="V99" s="34"/>
      <c r="W99" s="34"/>
      <c r="X99" s="69"/>
      <c r="Y99" s="69"/>
      <c r="Z99" s="70"/>
    </row>
    <row r="100" spans="1:26">
      <c r="A100" s="12"/>
      <c r="B100" s="36" t="s">
        <v>1172</v>
      </c>
      <c r="C100" s="38"/>
      <c r="D100" s="41" t="s">
        <v>246</v>
      </c>
      <c r="E100" s="43">
        <v>1313761</v>
      </c>
      <c r="F100" s="45"/>
      <c r="G100" s="38"/>
      <c r="H100" s="41" t="s">
        <v>246</v>
      </c>
      <c r="I100" s="43">
        <v>338324</v>
      </c>
      <c r="J100" s="45"/>
      <c r="K100" s="38"/>
      <c r="L100" s="41" t="s">
        <v>246</v>
      </c>
      <c r="M100" s="43">
        <v>1652085</v>
      </c>
      <c r="N100" s="45"/>
      <c r="O100" s="38"/>
      <c r="P100" s="41" t="s">
        <v>246</v>
      </c>
      <c r="Q100" s="43">
        <v>20023</v>
      </c>
      <c r="R100" s="45"/>
      <c r="S100" s="38"/>
      <c r="T100" s="38"/>
      <c r="U100" s="38"/>
      <c r="V100" s="38"/>
      <c r="W100" s="38"/>
      <c r="X100" s="41" t="s">
        <v>246</v>
      </c>
      <c r="Y100" s="43">
        <v>1672108</v>
      </c>
      <c r="Z100" s="45"/>
    </row>
    <row r="101" spans="1:26" ht="15.75" thickBot="1">
      <c r="A101" s="12"/>
      <c r="B101" s="36"/>
      <c r="C101" s="38"/>
      <c r="D101" s="42"/>
      <c r="E101" s="44"/>
      <c r="F101" s="46"/>
      <c r="G101" s="38"/>
      <c r="H101" s="42"/>
      <c r="I101" s="44"/>
      <c r="J101" s="46"/>
      <c r="K101" s="38"/>
      <c r="L101" s="42"/>
      <c r="M101" s="44"/>
      <c r="N101" s="46"/>
      <c r="O101" s="38"/>
      <c r="P101" s="42"/>
      <c r="Q101" s="44"/>
      <c r="R101" s="46"/>
      <c r="S101" s="38"/>
      <c r="T101" s="38"/>
      <c r="U101" s="38"/>
      <c r="V101" s="38"/>
      <c r="W101" s="38"/>
      <c r="X101" s="42"/>
      <c r="Y101" s="44"/>
      <c r="Z101" s="46"/>
    </row>
    <row r="102" spans="1:26" ht="15.75" thickTop="1">
      <c r="A102" s="12"/>
      <c r="B102" s="29" t="s">
        <v>128</v>
      </c>
      <c r="C102" s="34"/>
      <c r="D102" s="147"/>
      <c r="E102" s="147"/>
      <c r="F102" s="147"/>
      <c r="G102" s="34"/>
      <c r="H102" s="147"/>
      <c r="I102" s="147"/>
      <c r="J102" s="147"/>
      <c r="K102" s="34"/>
      <c r="L102" s="147"/>
      <c r="M102" s="147"/>
      <c r="N102" s="147"/>
      <c r="O102" s="34"/>
      <c r="P102" s="147"/>
      <c r="Q102" s="147"/>
      <c r="R102" s="147"/>
      <c r="S102" s="34"/>
      <c r="T102" s="30" t="s">
        <v>246</v>
      </c>
      <c r="U102" s="32">
        <v>47437</v>
      </c>
      <c r="V102" s="34"/>
      <c r="W102" s="34"/>
      <c r="X102" s="170">
        <v>47437</v>
      </c>
      <c r="Y102" s="170"/>
      <c r="Z102" s="147"/>
    </row>
    <row r="103" spans="1:26">
      <c r="A103" s="12"/>
      <c r="B103" s="29"/>
      <c r="C103" s="34"/>
      <c r="D103" s="34"/>
      <c r="E103" s="34"/>
      <c r="F103" s="34"/>
      <c r="G103" s="34"/>
      <c r="H103" s="34"/>
      <c r="I103" s="34"/>
      <c r="J103" s="34"/>
      <c r="K103" s="34"/>
      <c r="L103" s="34"/>
      <c r="M103" s="34"/>
      <c r="N103" s="34"/>
      <c r="O103" s="34"/>
      <c r="P103" s="34"/>
      <c r="Q103" s="34"/>
      <c r="R103" s="34"/>
      <c r="S103" s="34"/>
      <c r="T103" s="30"/>
      <c r="U103" s="32"/>
      <c r="V103" s="34"/>
      <c r="W103" s="34"/>
      <c r="X103" s="32"/>
      <c r="Y103" s="32"/>
      <c r="Z103" s="34"/>
    </row>
    <row r="104" spans="1:26">
      <c r="A104" s="12"/>
      <c r="B104" s="36" t="s">
        <v>1173</v>
      </c>
      <c r="C104" s="38"/>
      <c r="D104" s="38"/>
      <c r="E104" s="38"/>
      <c r="F104" s="38"/>
      <c r="G104" s="38"/>
      <c r="H104" s="38"/>
      <c r="I104" s="38"/>
      <c r="J104" s="38"/>
      <c r="K104" s="38"/>
      <c r="L104" s="38"/>
      <c r="M104" s="38"/>
      <c r="N104" s="38"/>
      <c r="O104" s="38"/>
      <c r="P104" s="38"/>
      <c r="Q104" s="38"/>
      <c r="R104" s="38"/>
      <c r="S104" s="38"/>
      <c r="T104" s="37">
        <v>76705</v>
      </c>
      <c r="U104" s="37"/>
      <c r="V104" s="38"/>
      <c r="W104" s="38"/>
      <c r="X104" s="37">
        <v>76705</v>
      </c>
      <c r="Y104" s="37"/>
      <c r="Z104" s="38"/>
    </row>
    <row r="105" spans="1:26">
      <c r="A105" s="12"/>
      <c r="B105" s="36"/>
      <c r="C105" s="38"/>
      <c r="D105" s="38"/>
      <c r="E105" s="38"/>
      <c r="F105" s="38"/>
      <c r="G105" s="38"/>
      <c r="H105" s="38"/>
      <c r="I105" s="38"/>
      <c r="J105" s="38"/>
      <c r="K105" s="38"/>
      <c r="L105" s="38"/>
      <c r="M105" s="38"/>
      <c r="N105" s="38"/>
      <c r="O105" s="38"/>
      <c r="P105" s="38"/>
      <c r="Q105" s="38"/>
      <c r="R105" s="38"/>
      <c r="S105" s="38"/>
      <c r="T105" s="37"/>
      <c r="U105" s="37"/>
      <c r="V105" s="38"/>
      <c r="W105" s="38"/>
      <c r="X105" s="37"/>
      <c r="Y105" s="37"/>
      <c r="Z105" s="38"/>
    </row>
    <row r="106" spans="1:26">
      <c r="A106" s="12"/>
      <c r="B106" s="29" t="s">
        <v>103</v>
      </c>
      <c r="C106" s="34"/>
      <c r="D106" s="34"/>
      <c r="E106" s="34"/>
      <c r="F106" s="34"/>
      <c r="G106" s="34"/>
      <c r="H106" s="34"/>
      <c r="I106" s="34"/>
      <c r="J106" s="34"/>
      <c r="K106" s="34"/>
      <c r="L106" s="34"/>
      <c r="M106" s="34"/>
      <c r="N106" s="34"/>
      <c r="O106" s="34"/>
      <c r="P106" s="34"/>
      <c r="Q106" s="34"/>
      <c r="R106" s="34"/>
      <c r="S106" s="34"/>
      <c r="T106" s="32">
        <v>555517</v>
      </c>
      <c r="U106" s="32"/>
      <c r="V106" s="34"/>
      <c r="W106" s="34"/>
      <c r="X106" s="32">
        <v>555517</v>
      </c>
      <c r="Y106" s="32"/>
      <c r="Z106" s="34"/>
    </row>
    <row r="107" spans="1:26">
      <c r="A107" s="12"/>
      <c r="B107" s="29"/>
      <c r="C107" s="34"/>
      <c r="D107" s="34"/>
      <c r="E107" s="34"/>
      <c r="F107" s="34"/>
      <c r="G107" s="34"/>
      <c r="H107" s="34"/>
      <c r="I107" s="34"/>
      <c r="J107" s="34"/>
      <c r="K107" s="34"/>
      <c r="L107" s="34"/>
      <c r="M107" s="34"/>
      <c r="N107" s="34"/>
      <c r="O107" s="34"/>
      <c r="P107" s="34"/>
      <c r="Q107" s="34"/>
      <c r="R107" s="34"/>
      <c r="S107" s="34"/>
      <c r="T107" s="32"/>
      <c r="U107" s="32"/>
      <c r="V107" s="34"/>
      <c r="W107" s="34"/>
      <c r="X107" s="32"/>
      <c r="Y107" s="32"/>
      <c r="Z107" s="34"/>
    </row>
    <row r="108" spans="1:26">
      <c r="A108" s="12"/>
      <c r="B108" s="36" t="s">
        <v>1174</v>
      </c>
      <c r="C108" s="38"/>
      <c r="D108" s="38"/>
      <c r="E108" s="38"/>
      <c r="F108" s="38"/>
      <c r="G108" s="38"/>
      <c r="H108" s="38"/>
      <c r="I108" s="38"/>
      <c r="J108" s="38"/>
      <c r="K108" s="38"/>
      <c r="L108" s="38"/>
      <c r="M108" s="38"/>
      <c r="N108" s="38"/>
      <c r="O108" s="38"/>
      <c r="P108" s="38"/>
      <c r="Q108" s="38"/>
      <c r="R108" s="38"/>
      <c r="S108" s="38"/>
      <c r="T108" s="37">
        <v>485554</v>
      </c>
      <c r="U108" s="37"/>
      <c r="V108" s="38"/>
      <c r="W108" s="38"/>
      <c r="X108" s="37">
        <v>485554</v>
      </c>
      <c r="Y108" s="37"/>
      <c r="Z108" s="38"/>
    </row>
    <row r="109" spans="1:26" ht="15.75" thickBot="1">
      <c r="A109" s="12"/>
      <c r="B109" s="36"/>
      <c r="C109" s="38"/>
      <c r="D109" s="38"/>
      <c r="E109" s="38"/>
      <c r="F109" s="38"/>
      <c r="G109" s="38"/>
      <c r="H109" s="38"/>
      <c r="I109" s="38"/>
      <c r="J109" s="38"/>
      <c r="K109" s="38"/>
      <c r="L109" s="38"/>
      <c r="M109" s="38"/>
      <c r="N109" s="38"/>
      <c r="O109" s="38"/>
      <c r="P109" s="38"/>
      <c r="Q109" s="38"/>
      <c r="R109" s="38"/>
      <c r="S109" s="38"/>
      <c r="T109" s="37"/>
      <c r="U109" s="37"/>
      <c r="V109" s="38"/>
      <c r="W109" s="38"/>
      <c r="X109" s="52"/>
      <c r="Y109" s="52"/>
      <c r="Z109" s="53"/>
    </row>
    <row r="110" spans="1:26" ht="22.5" customHeight="1">
      <c r="A110" s="12"/>
      <c r="B110" s="29" t="s">
        <v>1175</v>
      </c>
      <c r="C110" s="34"/>
      <c r="D110" s="34"/>
      <c r="E110" s="34"/>
      <c r="F110" s="34"/>
      <c r="G110" s="34"/>
      <c r="H110" s="34"/>
      <c r="I110" s="34"/>
      <c r="J110" s="34"/>
      <c r="K110" s="34"/>
      <c r="L110" s="34"/>
      <c r="M110" s="34"/>
      <c r="N110" s="34"/>
      <c r="O110" s="34"/>
      <c r="P110" s="34"/>
      <c r="Q110" s="34"/>
      <c r="R110" s="34"/>
      <c r="S110" s="34"/>
      <c r="T110" s="34"/>
      <c r="U110" s="34"/>
      <c r="V110" s="34"/>
      <c r="W110" s="34"/>
      <c r="X110" s="31" t="s">
        <v>246</v>
      </c>
      <c r="Y110" s="33">
        <v>506895</v>
      </c>
      <c r="Z110" s="35"/>
    </row>
    <row r="111" spans="1:26" ht="15.75" thickBot="1">
      <c r="A111" s="12"/>
      <c r="B111" s="29"/>
      <c r="C111" s="34"/>
      <c r="D111" s="34"/>
      <c r="E111" s="34"/>
      <c r="F111" s="34"/>
      <c r="G111" s="34"/>
      <c r="H111" s="34"/>
      <c r="I111" s="34"/>
      <c r="J111" s="34"/>
      <c r="K111" s="34"/>
      <c r="L111" s="34"/>
      <c r="M111" s="34"/>
      <c r="N111" s="34"/>
      <c r="O111" s="34"/>
      <c r="P111" s="34"/>
      <c r="Q111" s="34"/>
      <c r="R111" s="34"/>
      <c r="S111" s="34"/>
      <c r="T111" s="34"/>
      <c r="U111" s="34"/>
      <c r="V111" s="34"/>
      <c r="W111" s="34"/>
      <c r="X111" s="54"/>
      <c r="Y111" s="55"/>
      <c r="Z111" s="56"/>
    </row>
    <row r="112" spans="1:26" ht="15.75" thickTop="1">
      <c r="A112" s="12"/>
      <c r="B112" s="36" t="s">
        <v>1176</v>
      </c>
      <c r="C112" s="38"/>
      <c r="D112" s="40" t="s">
        <v>246</v>
      </c>
      <c r="E112" s="37">
        <v>325264</v>
      </c>
      <c r="F112" s="38"/>
      <c r="G112" s="38"/>
      <c r="H112" s="40" t="s">
        <v>246</v>
      </c>
      <c r="I112" s="37">
        <v>178826</v>
      </c>
      <c r="J112" s="38"/>
      <c r="K112" s="38"/>
      <c r="L112" s="40" t="s">
        <v>246</v>
      </c>
      <c r="M112" s="37">
        <v>504090</v>
      </c>
      <c r="N112" s="38"/>
      <c r="O112" s="38"/>
      <c r="P112" s="40" t="s">
        <v>246</v>
      </c>
      <c r="Q112" s="68" t="s">
        <v>348</v>
      </c>
      <c r="R112" s="38"/>
      <c r="S112" s="38"/>
      <c r="T112" s="40" t="s">
        <v>246</v>
      </c>
      <c r="U112" s="37">
        <v>18925</v>
      </c>
      <c r="V112" s="38"/>
      <c r="W112" s="38"/>
      <c r="X112" s="165" t="s">
        <v>246</v>
      </c>
      <c r="Y112" s="164">
        <v>523015</v>
      </c>
      <c r="Z112" s="155"/>
    </row>
    <row r="113" spans="1:26" ht="15.75" thickBot="1">
      <c r="A113" s="12"/>
      <c r="B113" s="36"/>
      <c r="C113" s="38"/>
      <c r="D113" s="42"/>
      <c r="E113" s="44"/>
      <c r="F113" s="46"/>
      <c r="G113" s="38"/>
      <c r="H113" s="42"/>
      <c r="I113" s="44"/>
      <c r="J113" s="46"/>
      <c r="K113" s="38"/>
      <c r="L113" s="42"/>
      <c r="M113" s="44"/>
      <c r="N113" s="46"/>
      <c r="O113" s="38"/>
      <c r="P113" s="42"/>
      <c r="Q113" s="154"/>
      <c r="R113" s="46"/>
      <c r="S113" s="38"/>
      <c r="T113" s="42"/>
      <c r="U113" s="44"/>
      <c r="V113" s="46"/>
      <c r="W113" s="38"/>
      <c r="X113" s="42"/>
      <c r="Y113" s="44"/>
      <c r="Z113" s="46"/>
    </row>
    <row r="114" spans="1:26" ht="15.75" thickTop="1">
      <c r="A114" s="12"/>
      <c r="B114" s="49" t="s">
        <v>1183</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c r="A115" s="12"/>
      <c r="B115" s="49" t="s">
        <v>1184</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c r="A116" s="12"/>
      <c r="B116" s="38" t="s">
        <v>1185</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c r="A117" s="12"/>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c r="Z117" s="57"/>
    </row>
    <row r="118" spans="1:26">
      <c r="A118" s="12"/>
      <c r="B118" s="27"/>
      <c r="C118" s="27"/>
      <c r="D118" s="27"/>
      <c r="E118" s="27"/>
      <c r="F118" s="27"/>
      <c r="G118" s="27"/>
      <c r="H118" s="27"/>
      <c r="I118" s="27"/>
      <c r="J118" s="27"/>
      <c r="K118" s="27"/>
      <c r="L118" s="27"/>
      <c r="M118" s="27"/>
    </row>
    <row r="119" spans="1:26">
      <c r="A119" s="12"/>
      <c r="B119" s="16"/>
      <c r="C119" s="16"/>
      <c r="D119" s="16"/>
      <c r="E119" s="16"/>
      <c r="F119" s="16"/>
      <c r="G119" s="16"/>
      <c r="H119" s="16"/>
      <c r="I119" s="16"/>
      <c r="J119" s="16"/>
      <c r="K119" s="16"/>
      <c r="L119" s="16"/>
      <c r="M119" s="16"/>
    </row>
    <row r="120" spans="1:26" ht="15.75" thickBot="1">
      <c r="A120" s="12"/>
      <c r="B120" s="58"/>
      <c r="C120" s="28">
        <v>2013</v>
      </c>
      <c r="D120" s="28"/>
      <c r="E120" s="28"/>
      <c r="F120" s="15"/>
      <c r="G120" s="28" t="s">
        <v>304</v>
      </c>
      <c r="H120" s="28"/>
      <c r="I120" s="28"/>
      <c r="J120" s="51"/>
      <c r="K120" s="28">
        <v>2011</v>
      </c>
      <c r="L120" s="28"/>
      <c r="M120" s="28"/>
    </row>
    <row r="121" spans="1:26">
      <c r="A121" s="12"/>
      <c r="B121" s="29" t="s">
        <v>1186</v>
      </c>
      <c r="C121" s="31" t="s">
        <v>246</v>
      </c>
      <c r="D121" s="33">
        <v>13480641</v>
      </c>
      <c r="E121" s="35"/>
      <c r="F121" s="34"/>
      <c r="G121" s="31" t="s">
        <v>246</v>
      </c>
      <c r="H121" s="33">
        <v>8471169</v>
      </c>
      <c r="I121" s="35"/>
      <c r="J121" s="35"/>
      <c r="K121" s="31" t="s">
        <v>246</v>
      </c>
      <c r="L121" s="33">
        <v>7789578</v>
      </c>
      <c r="M121" s="35"/>
    </row>
    <row r="122" spans="1:26">
      <c r="A122" s="12"/>
      <c r="B122" s="29"/>
      <c r="C122" s="75"/>
      <c r="D122" s="76"/>
      <c r="E122" s="74"/>
      <c r="F122" s="34"/>
      <c r="G122" s="75"/>
      <c r="H122" s="76"/>
      <c r="I122" s="74"/>
      <c r="J122" s="74"/>
      <c r="K122" s="75"/>
      <c r="L122" s="76"/>
      <c r="M122" s="74"/>
    </row>
    <row r="123" spans="1:26">
      <c r="A123" s="12"/>
      <c r="B123" s="36" t="s">
        <v>1187</v>
      </c>
      <c r="C123" s="37">
        <v>6564840</v>
      </c>
      <c r="D123" s="37"/>
      <c r="E123" s="38"/>
      <c r="F123" s="38"/>
      <c r="G123" s="37">
        <v>5190987</v>
      </c>
      <c r="H123" s="37"/>
      <c r="I123" s="38"/>
      <c r="J123" s="38"/>
      <c r="K123" s="37">
        <v>3942258</v>
      </c>
      <c r="L123" s="37"/>
      <c r="M123" s="38"/>
    </row>
    <row r="124" spans="1:26">
      <c r="A124" s="12"/>
      <c r="B124" s="36"/>
      <c r="C124" s="37"/>
      <c r="D124" s="37"/>
      <c r="E124" s="38"/>
      <c r="F124" s="38"/>
      <c r="G124" s="37"/>
      <c r="H124" s="37"/>
      <c r="I124" s="38"/>
      <c r="J124" s="38"/>
      <c r="K124" s="37"/>
      <c r="L124" s="37"/>
      <c r="M124" s="38"/>
    </row>
    <row r="125" spans="1:26">
      <c r="A125" s="12"/>
      <c r="B125" s="29" t="s">
        <v>98</v>
      </c>
      <c r="C125" s="32">
        <v>47607</v>
      </c>
      <c r="D125" s="32"/>
      <c r="E125" s="34"/>
      <c r="F125" s="34"/>
      <c r="G125" s="32">
        <v>63956</v>
      </c>
      <c r="H125" s="32"/>
      <c r="I125" s="34"/>
      <c r="J125" s="34"/>
      <c r="K125" s="32">
        <v>33941</v>
      </c>
      <c r="L125" s="32"/>
      <c r="M125" s="34"/>
    </row>
    <row r="126" spans="1:26">
      <c r="A126" s="12"/>
      <c r="B126" s="29"/>
      <c r="C126" s="32"/>
      <c r="D126" s="32"/>
      <c r="E126" s="34"/>
      <c r="F126" s="34"/>
      <c r="G126" s="32"/>
      <c r="H126" s="32"/>
      <c r="I126" s="34"/>
      <c r="J126" s="34"/>
      <c r="K126" s="32"/>
      <c r="L126" s="32"/>
      <c r="M126" s="34"/>
    </row>
    <row r="127" spans="1:26">
      <c r="A127" s="12"/>
      <c r="B127" s="36" t="s">
        <v>1188</v>
      </c>
      <c r="C127" s="37">
        <v>179483</v>
      </c>
      <c r="D127" s="37"/>
      <c r="E127" s="38"/>
      <c r="F127" s="38"/>
      <c r="G127" s="37">
        <v>363317</v>
      </c>
      <c r="H127" s="37"/>
      <c r="I127" s="38"/>
      <c r="J127" s="38"/>
      <c r="K127" s="37">
        <v>476618</v>
      </c>
      <c r="L127" s="37"/>
      <c r="M127" s="38"/>
    </row>
    <row r="128" spans="1:26" ht="15.75" thickBot="1">
      <c r="A128" s="12"/>
      <c r="B128" s="36"/>
      <c r="C128" s="52"/>
      <c r="D128" s="52"/>
      <c r="E128" s="53"/>
      <c r="F128" s="38"/>
      <c r="G128" s="52"/>
      <c r="H128" s="52"/>
      <c r="I128" s="53"/>
      <c r="J128" s="38"/>
      <c r="K128" s="52"/>
      <c r="L128" s="52"/>
      <c r="M128" s="53"/>
    </row>
    <row r="129" spans="1:26">
      <c r="A129" s="12"/>
      <c r="B129" s="171" t="s">
        <v>1189</v>
      </c>
      <c r="C129" s="31" t="s">
        <v>246</v>
      </c>
      <c r="D129" s="33">
        <v>20272571</v>
      </c>
      <c r="E129" s="35"/>
      <c r="F129" s="34"/>
      <c r="G129" s="31" t="s">
        <v>246</v>
      </c>
      <c r="H129" s="33">
        <v>14089429</v>
      </c>
      <c r="I129" s="35"/>
      <c r="J129" s="38"/>
      <c r="K129" s="31" t="s">
        <v>246</v>
      </c>
      <c r="L129" s="33">
        <v>12242395</v>
      </c>
      <c r="M129" s="35"/>
    </row>
    <row r="130" spans="1:26" ht="15.75" thickBot="1">
      <c r="A130" s="12"/>
      <c r="B130" s="171"/>
      <c r="C130" s="54"/>
      <c r="D130" s="55"/>
      <c r="E130" s="56"/>
      <c r="F130" s="34"/>
      <c r="G130" s="54"/>
      <c r="H130" s="55"/>
      <c r="I130" s="56"/>
      <c r="J130" s="53"/>
      <c r="K130" s="54"/>
      <c r="L130" s="55"/>
      <c r="M130" s="56"/>
    </row>
    <row r="131" spans="1:26" ht="15.75" thickTop="1">
      <c r="A131" s="12"/>
      <c r="B131" s="49" t="s">
        <v>1190</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row>
    <row r="132" spans="1:26">
      <c r="A132" s="12"/>
      <c r="B132" s="49" t="s">
        <v>1191</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c r="A133" s="12"/>
      <c r="B133" s="49" t="s">
        <v>1192</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row>
    <row r="134" spans="1:26">
      <c r="A134" s="12"/>
      <c r="B134" s="49" t="s">
        <v>1193</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c r="A135" s="12"/>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c r="A136" s="12"/>
      <c r="B136" s="38" t="s">
        <v>1194</v>
      </c>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row>
    <row r="137" spans="1:26">
      <c r="A137" s="12"/>
      <c r="B137" s="57"/>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c r="A138" s="12"/>
      <c r="B138" s="27"/>
      <c r="C138" s="27"/>
      <c r="D138" s="27"/>
      <c r="E138" s="27"/>
      <c r="F138" s="27"/>
      <c r="G138" s="27"/>
      <c r="H138" s="27"/>
      <c r="I138" s="27"/>
      <c r="J138" s="27"/>
      <c r="K138" s="27"/>
      <c r="L138" s="27"/>
      <c r="M138" s="27"/>
    </row>
    <row r="139" spans="1:26">
      <c r="A139" s="12"/>
      <c r="B139" s="16"/>
      <c r="C139" s="16"/>
      <c r="D139" s="16"/>
      <c r="E139" s="16"/>
      <c r="F139" s="16"/>
      <c r="G139" s="16"/>
      <c r="H139" s="16"/>
      <c r="I139" s="16"/>
      <c r="J139" s="16"/>
      <c r="K139" s="16"/>
      <c r="L139" s="16"/>
      <c r="M139" s="16"/>
    </row>
    <row r="140" spans="1:26" ht="15.75" thickBot="1">
      <c r="A140" s="12"/>
      <c r="B140" s="58"/>
      <c r="C140" s="28">
        <v>2013</v>
      </c>
      <c r="D140" s="28"/>
      <c r="E140" s="28"/>
      <c r="F140" s="15"/>
      <c r="G140" s="28">
        <v>2012</v>
      </c>
      <c r="H140" s="28"/>
      <c r="I140" s="28"/>
      <c r="J140" s="15"/>
      <c r="K140" s="28">
        <v>2011</v>
      </c>
      <c r="L140" s="28"/>
      <c r="M140" s="28"/>
    </row>
    <row r="141" spans="1:26">
      <c r="A141" s="12"/>
      <c r="B141" s="19" t="s">
        <v>1195</v>
      </c>
      <c r="C141" s="35"/>
      <c r="D141" s="35"/>
      <c r="E141" s="35"/>
      <c r="F141" s="21"/>
      <c r="G141" s="35"/>
      <c r="H141" s="35"/>
      <c r="I141" s="35"/>
      <c r="J141" s="21"/>
      <c r="K141" s="35"/>
      <c r="L141" s="35"/>
      <c r="M141" s="35"/>
    </row>
    <row r="142" spans="1:26">
      <c r="A142" s="12"/>
      <c r="B142" s="71" t="s">
        <v>909</v>
      </c>
      <c r="C142" s="40" t="s">
        <v>246</v>
      </c>
      <c r="D142" s="37">
        <v>2263682</v>
      </c>
      <c r="E142" s="38"/>
      <c r="F142" s="38"/>
      <c r="G142" s="40" t="s">
        <v>246</v>
      </c>
      <c r="H142" s="37">
        <v>2013159</v>
      </c>
      <c r="I142" s="38"/>
      <c r="J142" s="38"/>
      <c r="K142" s="40" t="s">
        <v>246</v>
      </c>
      <c r="L142" s="37">
        <v>1801607</v>
      </c>
      <c r="M142" s="38"/>
    </row>
    <row r="143" spans="1:26">
      <c r="A143" s="12"/>
      <c r="B143" s="71"/>
      <c r="C143" s="40"/>
      <c r="D143" s="37"/>
      <c r="E143" s="38"/>
      <c r="F143" s="38"/>
      <c r="G143" s="40"/>
      <c r="H143" s="37"/>
      <c r="I143" s="38"/>
      <c r="J143" s="38"/>
      <c r="K143" s="40"/>
      <c r="L143" s="37"/>
      <c r="M143" s="38"/>
    </row>
    <row r="144" spans="1:26">
      <c r="A144" s="12"/>
      <c r="B144" s="80" t="s">
        <v>1196</v>
      </c>
      <c r="C144" s="34"/>
      <c r="D144" s="34"/>
      <c r="E144" s="34"/>
      <c r="F144" s="21"/>
      <c r="G144" s="34"/>
      <c r="H144" s="34"/>
      <c r="I144" s="34"/>
      <c r="J144" s="21"/>
      <c r="K144" s="34"/>
      <c r="L144" s="34"/>
      <c r="M144" s="34"/>
    </row>
    <row r="145" spans="1:13">
      <c r="A145" s="12"/>
      <c r="B145" s="146" t="s">
        <v>1197</v>
      </c>
      <c r="C145" s="37">
        <v>212201</v>
      </c>
      <c r="D145" s="37"/>
      <c r="E145" s="38"/>
      <c r="F145" s="38"/>
      <c r="G145" s="37">
        <v>198068</v>
      </c>
      <c r="H145" s="37"/>
      <c r="I145" s="38"/>
      <c r="J145" s="38"/>
      <c r="K145" s="37">
        <v>177526</v>
      </c>
      <c r="L145" s="37"/>
      <c r="M145" s="38"/>
    </row>
    <row r="146" spans="1:13">
      <c r="A146" s="12"/>
      <c r="B146" s="146"/>
      <c r="C146" s="37"/>
      <c r="D146" s="37"/>
      <c r="E146" s="38"/>
      <c r="F146" s="38"/>
      <c r="G146" s="37"/>
      <c r="H146" s="37"/>
      <c r="I146" s="38"/>
      <c r="J146" s="38"/>
      <c r="K146" s="37"/>
      <c r="L146" s="37"/>
      <c r="M146" s="38"/>
    </row>
    <row r="147" spans="1:13">
      <c r="A147" s="12"/>
      <c r="B147" s="148" t="s">
        <v>1198</v>
      </c>
      <c r="C147" s="32">
        <v>28978</v>
      </c>
      <c r="D147" s="32"/>
      <c r="E147" s="34"/>
      <c r="F147" s="34"/>
      <c r="G147" s="32">
        <v>22114</v>
      </c>
      <c r="H147" s="32"/>
      <c r="I147" s="34"/>
      <c r="J147" s="34"/>
      <c r="K147" s="32">
        <v>7380</v>
      </c>
      <c r="L147" s="32"/>
      <c r="M147" s="34"/>
    </row>
    <row r="148" spans="1:13">
      <c r="A148" s="12"/>
      <c r="B148" s="148"/>
      <c r="C148" s="32"/>
      <c r="D148" s="32"/>
      <c r="E148" s="34"/>
      <c r="F148" s="34"/>
      <c r="G148" s="32"/>
      <c r="H148" s="32"/>
      <c r="I148" s="34"/>
      <c r="J148" s="34"/>
      <c r="K148" s="32"/>
      <c r="L148" s="32"/>
      <c r="M148" s="34"/>
    </row>
    <row r="149" spans="1:13">
      <c r="A149" s="12"/>
      <c r="B149" s="146" t="s">
        <v>777</v>
      </c>
      <c r="C149" s="37">
        <v>70901</v>
      </c>
      <c r="D149" s="37"/>
      <c r="E149" s="38"/>
      <c r="F149" s="38"/>
      <c r="G149" s="37">
        <v>48424</v>
      </c>
      <c r="H149" s="37"/>
      <c r="I149" s="38"/>
      <c r="J149" s="38"/>
      <c r="K149" s="37">
        <v>13690</v>
      </c>
      <c r="L149" s="37"/>
      <c r="M149" s="38"/>
    </row>
    <row r="150" spans="1:13">
      <c r="A150" s="12"/>
      <c r="B150" s="146"/>
      <c r="C150" s="37"/>
      <c r="D150" s="37"/>
      <c r="E150" s="38"/>
      <c r="F150" s="38"/>
      <c r="G150" s="37"/>
      <c r="H150" s="37"/>
      <c r="I150" s="38"/>
      <c r="J150" s="38"/>
      <c r="K150" s="37"/>
      <c r="L150" s="37"/>
      <c r="M150" s="38"/>
    </row>
    <row r="151" spans="1:13">
      <c r="A151" s="12"/>
      <c r="B151" s="148" t="s">
        <v>779</v>
      </c>
      <c r="C151" s="32">
        <v>4055</v>
      </c>
      <c r="D151" s="32"/>
      <c r="E151" s="34"/>
      <c r="F151" s="34"/>
      <c r="G151" s="64" t="s">
        <v>348</v>
      </c>
      <c r="H151" s="64"/>
      <c r="I151" s="34"/>
      <c r="J151" s="34"/>
      <c r="K151" s="64" t="s">
        <v>348</v>
      </c>
      <c r="L151" s="64"/>
      <c r="M151" s="34"/>
    </row>
    <row r="152" spans="1:13">
      <c r="A152" s="12"/>
      <c r="B152" s="148"/>
      <c r="C152" s="32"/>
      <c r="D152" s="32"/>
      <c r="E152" s="34"/>
      <c r="F152" s="34"/>
      <c r="G152" s="64"/>
      <c r="H152" s="64"/>
      <c r="I152" s="34"/>
      <c r="J152" s="34"/>
      <c r="K152" s="64"/>
      <c r="L152" s="64"/>
      <c r="M152" s="34"/>
    </row>
    <row r="153" spans="1:13">
      <c r="A153" s="12"/>
      <c r="B153" s="146" t="s">
        <v>512</v>
      </c>
      <c r="C153" s="37">
        <v>62756</v>
      </c>
      <c r="D153" s="37"/>
      <c r="E153" s="38"/>
      <c r="F153" s="38"/>
      <c r="G153" s="37">
        <v>4030</v>
      </c>
      <c r="H153" s="37"/>
      <c r="I153" s="38"/>
      <c r="J153" s="38"/>
      <c r="K153" s="68" t="s">
        <v>348</v>
      </c>
      <c r="L153" s="68"/>
      <c r="M153" s="38"/>
    </row>
    <row r="154" spans="1:13">
      <c r="A154" s="12"/>
      <c r="B154" s="146"/>
      <c r="C154" s="37"/>
      <c r="D154" s="37"/>
      <c r="E154" s="38"/>
      <c r="F154" s="38"/>
      <c r="G154" s="37"/>
      <c r="H154" s="37"/>
      <c r="I154" s="38"/>
      <c r="J154" s="38"/>
      <c r="K154" s="68"/>
      <c r="L154" s="68"/>
      <c r="M154" s="38"/>
    </row>
    <row r="155" spans="1:13">
      <c r="A155" s="12"/>
      <c r="B155" s="148" t="s">
        <v>1199</v>
      </c>
      <c r="C155" s="32">
        <v>92114</v>
      </c>
      <c r="D155" s="32"/>
      <c r="E155" s="34"/>
      <c r="F155" s="34"/>
      <c r="G155" s="32">
        <v>81818</v>
      </c>
      <c r="H155" s="32"/>
      <c r="I155" s="34"/>
      <c r="J155" s="34"/>
      <c r="K155" s="32">
        <v>41464</v>
      </c>
      <c r="L155" s="32"/>
      <c r="M155" s="34"/>
    </row>
    <row r="156" spans="1:13">
      <c r="A156" s="12"/>
      <c r="B156" s="148"/>
      <c r="C156" s="32"/>
      <c r="D156" s="32"/>
      <c r="E156" s="34"/>
      <c r="F156" s="34"/>
      <c r="G156" s="32"/>
      <c r="H156" s="32"/>
      <c r="I156" s="34"/>
      <c r="J156" s="34"/>
      <c r="K156" s="32"/>
      <c r="L156" s="32"/>
      <c r="M156" s="34"/>
    </row>
    <row r="157" spans="1:13">
      <c r="A157" s="12"/>
      <c r="B157" s="146" t="s">
        <v>1200</v>
      </c>
      <c r="C157" s="37">
        <v>191355</v>
      </c>
      <c r="D157" s="37"/>
      <c r="E157" s="38"/>
      <c r="F157" s="38"/>
      <c r="G157" s="37">
        <v>181863</v>
      </c>
      <c r="H157" s="37"/>
      <c r="I157" s="38"/>
      <c r="J157" s="38"/>
      <c r="K157" s="37">
        <v>170680</v>
      </c>
      <c r="L157" s="37"/>
      <c r="M157" s="38"/>
    </row>
    <row r="158" spans="1:13">
      <c r="A158" s="12"/>
      <c r="B158" s="146"/>
      <c r="C158" s="37"/>
      <c r="D158" s="37"/>
      <c r="E158" s="38"/>
      <c r="F158" s="38"/>
      <c r="G158" s="37"/>
      <c r="H158" s="37"/>
      <c r="I158" s="38"/>
      <c r="J158" s="38"/>
      <c r="K158" s="37"/>
      <c r="L158" s="37"/>
      <c r="M158" s="38"/>
    </row>
    <row r="159" spans="1:13">
      <c r="A159" s="12"/>
      <c r="B159" s="148" t="s">
        <v>1201</v>
      </c>
      <c r="C159" s="32">
        <v>288306</v>
      </c>
      <c r="D159" s="32"/>
      <c r="E159" s="34"/>
      <c r="F159" s="34"/>
      <c r="G159" s="32">
        <v>217473</v>
      </c>
      <c r="H159" s="32"/>
      <c r="I159" s="34"/>
      <c r="J159" s="34"/>
      <c r="K159" s="32">
        <v>183175</v>
      </c>
      <c r="L159" s="32"/>
      <c r="M159" s="34"/>
    </row>
    <row r="160" spans="1:13">
      <c r="A160" s="12"/>
      <c r="B160" s="148"/>
      <c r="C160" s="32"/>
      <c r="D160" s="32"/>
      <c r="E160" s="34"/>
      <c r="F160" s="34"/>
      <c r="G160" s="32"/>
      <c r="H160" s="32"/>
      <c r="I160" s="34"/>
      <c r="J160" s="34"/>
      <c r="K160" s="32"/>
      <c r="L160" s="32"/>
      <c r="M160" s="34"/>
    </row>
    <row r="161" spans="1:26">
      <c r="A161" s="12"/>
      <c r="B161" s="146" t="s">
        <v>1202</v>
      </c>
      <c r="C161" s="68">
        <v>424</v>
      </c>
      <c r="D161" s="68"/>
      <c r="E161" s="38"/>
      <c r="F161" s="38"/>
      <c r="G161" s="68" t="s">
        <v>348</v>
      </c>
      <c r="H161" s="68"/>
      <c r="I161" s="38"/>
      <c r="J161" s="38"/>
      <c r="K161" s="68" t="s">
        <v>348</v>
      </c>
      <c r="L161" s="68"/>
      <c r="M161" s="38"/>
    </row>
    <row r="162" spans="1:26">
      <c r="A162" s="12"/>
      <c r="B162" s="146"/>
      <c r="C162" s="68"/>
      <c r="D162" s="68"/>
      <c r="E162" s="38"/>
      <c r="F162" s="38"/>
      <c r="G162" s="68"/>
      <c r="H162" s="68"/>
      <c r="I162" s="38"/>
      <c r="J162" s="38"/>
      <c r="K162" s="68"/>
      <c r="L162" s="68"/>
      <c r="M162" s="38"/>
    </row>
    <row r="163" spans="1:26">
      <c r="A163" s="12"/>
      <c r="B163" s="148" t="s">
        <v>1203</v>
      </c>
      <c r="C163" s="32">
        <v>5824</v>
      </c>
      <c r="D163" s="32"/>
      <c r="E163" s="34"/>
      <c r="F163" s="34"/>
      <c r="G163" s="32">
        <v>5310</v>
      </c>
      <c r="H163" s="32"/>
      <c r="I163" s="34"/>
      <c r="J163" s="34"/>
      <c r="K163" s="32">
        <v>4546</v>
      </c>
      <c r="L163" s="32"/>
      <c r="M163" s="34"/>
    </row>
    <row r="164" spans="1:26">
      <c r="A164" s="12"/>
      <c r="B164" s="148"/>
      <c r="C164" s="32"/>
      <c r="D164" s="32"/>
      <c r="E164" s="34"/>
      <c r="F164" s="34"/>
      <c r="G164" s="32"/>
      <c r="H164" s="32"/>
      <c r="I164" s="34"/>
      <c r="J164" s="34"/>
      <c r="K164" s="32"/>
      <c r="L164" s="32"/>
      <c r="M164" s="34"/>
    </row>
    <row r="165" spans="1:26">
      <c r="A165" s="12"/>
      <c r="B165" s="146" t="s">
        <v>775</v>
      </c>
      <c r="C165" s="37">
        <v>91906</v>
      </c>
      <c r="D165" s="37"/>
      <c r="E165" s="38"/>
      <c r="F165" s="38"/>
      <c r="G165" s="37">
        <v>80202</v>
      </c>
      <c r="H165" s="37"/>
      <c r="I165" s="38"/>
      <c r="J165" s="38"/>
      <c r="K165" s="37">
        <v>43464</v>
      </c>
      <c r="L165" s="37"/>
      <c r="M165" s="38"/>
    </row>
    <row r="166" spans="1:26">
      <c r="A166" s="12"/>
      <c r="B166" s="146"/>
      <c r="C166" s="37"/>
      <c r="D166" s="37"/>
      <c r="E166" s="38"/>
      <c r="F166" s="38"/>
      <c r="G166" s="37"/>
      <c r="H166" s="37"/>
      <c r="I166" s="38"/>
      <c r="J166" s="38"/>
      <c r="K166" s="37"/>
      <c r="L166" s="37"/>
      <c r="M166" s="38"/>
    </row>
    <row r="167" spans="1:26">
      <c r="A167" s="12"/>
      <c r="B167" s="148" t="s">
        <v>514</v>
      </c>
      <c r="C167" s="32">
        <v>48905</v>
      </c>
      <c r="D167" s="32"/>
      <c r="E167" s="34"/>
      <c r="F167" s="34"/>
      <c r="G167" s="32">
        <v>23499</v>
      </c>
      <c r="H167" s="32"/>
      <c r="I167" s="34"/>
      <c r="J167" s="34"/>
      <c r="K167" s="64" t="s">
        <v>348</v>
      </c>
      <c r="L167" s="64"/>
      <c r="M167" s="34"/>
    </row>
    <row r="168" spans="1:26" ht="15.75" thickBot="1">
      <c r="A168" s="12"/>
      <c r="B168" s="148"/>
      <c r="C168" s="69"/>
      <c r="D168" s="69"/>
      <c r="E168" s="70"/>
      <c r="F168" s="34"/>
      <c r="G168" s="69"/>
      <c r="H168" s="69"/>
      <c r="I168" s="70"/>
      <c r="J168" s="34"/>
      <c r="K168" s="39"/>
      <c r="L168" s="39"/>
      <c r="M168" s="70"/>
    </row>
    <row r="169" spans="1:26">
      <c r="A169" s="12"/>
      <c r="B169" s="146" t="s">
        <v>1204</v>
      </c>
      <c r="C169" s="43">
        <v>1097725</v>
      </c>
      <c r="D169" s="43"/>
      <c r="E169" s="45"/>
      <c r="F169" s="38"/>
      <c r="G169" s="43">
        <v>862801</v>
      </c>
      <c r="H169" s="43"/>
      <c r="I169" s="45"/>
      <c r="J169" s="38"/>
      <c r="K169" s="43">
        <v>641925</v>
      </c>
      <c r="L169" s="43"/>
      <c r="M169" s="45"/>
    </row>
    <row r="170" spans="1:26" ht="15.75" thickBot="1">
      <c r="A170" s="12"/>
      <c r="B170" s="146"/>
      <c r="C170" s="52"/>
      <c r="D170" s="52"/>
      <c r="E170" s="53"/>
      <c r="F170" s="38"/>
      <c r="G170" s="52"/>
      <c r="H170" s="52"/>
      <c r="I170" s="53"/>
      <c r="J170" s="38"/>
      <c r="K170" s="52"/>
      <c r="L170" s="52"/>
      <c r="M170" s="53"/>
    </row>
    <row r="171" spans="1:26">
      <c r="A171" s="12"/>
      <c r="B171" s="172" t="s">
        <v>99</v>
      </c>
      <c r="C171" s="31" t="s">
        <v>246</v>
      </c>
      <c r="D171" s="33">
        <v>3361407</v>
      </c>
      <c r="E171" s="35"/>
      <c r="F171" s="34"/>
      <c r="G171" s="31" t="s">
        <v>246</v>
      </c>
      <c r="H171" s="33">
        <v>2875960</v>
      </c>
      <c r="I171" s="35"/>
      <c r="J171" s="34"/>
      <c r="K171" s="31" t="s">
        <v>246</v>
      </c>
      <c r="L171" s="33">
        <v>2443532</v>
      </c>
      <c r="M171" s="35"/>
    </row>
    <row r="172" spans="1:26" ht="15.75" thickBot="1">
      <c r="A172" s="12"/>
      <c r="B172" s="172"/>
      <c r="C172" s="54"/>
      <c r="D172" s="55"/>
      <c r="E172" s="56"/>
      <c r="F172" s="34"/>
      <c r="G172" s="54"/>
      <c r="H172" s="55"/>
      <c r="I172" s="56"/>
      <c r="J172" s="34"/>
      <c r="K172" s="54"/>
      <c r="L172" s="55"/>
      <c r="M172" s="56"/>
    </row>
    <row r="173" spans="1:26" ht="15.75" thickTop="1">
      <c r="A173" s="12"/>
      <c r="B173" s="49" t="s">
        <v>120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row>
    <row r="174" spans="1:26">
      <c r="A174" s="12"/>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row>
    <row r="175" spans="1:26">
      <c r="A175" s="12"/>
      <c r="B175" s="27"/>
      <c r="C175" s="27"/>
      <c r="D175" s="27"/>
      <c r="E175" s="27"/>
      <c r="F175" s="27"/>
      <c r="G175" s="27"/>
      <c r="H175" s="27"/>
      <c r="I175" s="27"/>
    </row>
    <row r="176" spans="1:26">
      <c r="A176" s="12"/>
      <c r="B176" s="16"/>
      <c r="C176" s="16"/>
      <c r="D176" s="16"/>
      <c r="E176" s="16"/>
      <c r="F176" s="16"/>
      <c r="G176" s="16"/>
      <c r="H176" s="16"/>
      <c r="I176" s="16"/>
    </row>
    <row r="177" spans="1:9" ht="15.75" thickBot="1">
      <c r="A177" s="12"/>
      <c r="B177" s="17"/>
      <c r="C177" s="28">
        <v>2013</v>
      </c>
      <c r="D177" s="28"/>
      <c r="E177" s="28"/>
      <c r="F177" s="15"/>
      <c r="G177" s="28" t="s">
        <v>304</v>
      </c>
      <c r="H177" s="28"/>
      <c r="I177" s="28"/>
    </row>
    <row r="178" spans="1:9">
      <c r="A178" s="12"/>
      <c r="B178" s="19" t="s">
        <v>1206</v>
      </c>
      <c r="C178" s="35"/>
      <c r="D178" s="35"/>
      <c r="E178" s="35"/>
      <c r="F178" s="21"/>
      <c r="G178" s="35"/>
      <c r="H178" s="35"/>
      <c r="I178" s="35"/>
    </row>
    <row r="179" spans="1:9">
      <c r="A179" s="12"/>
      <c r="B179" s="71" t="s">
        <v>909</v>
      </c>
      <c r="C179" s="40" t="s">
        <v>246</v>
      </c>
      <c r="D179" s="37">
        <v>12278780</v>
      </c>
      <c r="E179" s="38"/>
      <c r="F179" s="38"/>
      <c r="G179" s="40" t="s">
        <v>246</v>
      </c>
      <c r="H179" s="37">
        <v>7554720</v>
      </c>
      <c r="I179" s="38"/>
    </row>
    <row r="180" spans="1:9">
      <c r="A180" s="12"/>
      <c r="B180" s="71"/>
      <c r="C180" s="40"/>
      <c r="D180" s="37"/>
      <c r="E180" s="38"/>
      <c r="F180" s="38"/>
      <c r="G180" s="40"/>
      <c r="H180" s="37"/>
      <c r="I180" s="38"/>
    </row>
    <row r="181" spans="1:9">
      <c r="A181" s="12"/>
      <c r="B181" s="80" t="s">
        <v>1207</v>
      </c>
      <c r="C181" s="34"/>
      <c r="D181" s="34"/>
      <c r="E181" s="34"/>
      <c r="F181" s="21"/>
      <c r="G181" s="34"/>
      <c r="H181" s="34"/>
      <c r="I181" s="34"/>
    </row>
    <row r="182" spans="1:9">
      <c r="A182" s="12"/>
      <c r="B182" s="146" t="s">
        <v>1197</v>
      </c>
      <c r="C182" s="37">
        <v>1290767</v>
      </c>
      <c r="D182" s="37"/>
      <c r="E182" s="38"/>
      <c r="F182" s="38"/>
      <c r="G182" s="37">
        <v>911371</v>
      </c>
      <c r="H182" s="37"/>
      <c r="I182" s="38"/>
    </row>
    <row r="183" spans="1:9">
      <c r="A183" s="12"/>
      <c r="B183" s="146"/>
      <c r="C183" s="37"/>
      <c r="D183" s="37"/>
      <c r="E183" s="38"/>
      <c r="F183" s="38"/>
      <c r="G183" s="37"/>
      <c r="H183" s="37"/>
      <c r="I183" s="38"/>
    </row>
    <row r="184" spans="1:9">
      <c r="A184" s="12"/>
      <c r="B184" s="148" t="s">
        <v>1198</v>
      </c>
      <c r="C184" s="32">
        <v>167318</v>
      </c>
      <c r="D184" s="32"/>
      <c r="E184" s="34"/>
      <c r="F184" s="34"/>
      <c r="G184" s="32">
        <v>196387</v>
      </c>
      <c r="H184" s="32"/>
      <c r="I184" s="34"/>
    </row>
    <row r="185" spans="1:9">
      <c r="A185" s="12"/>
      <c r="B185" s="148"/>
      <c r="C185" s="32"/>
      <c r="D185" s="32"/>
      <c r="E185" s="34"/>
      <c r="F185" s="34"/>
      <c r="G185" s="32"/>
      <c r="H185" s="32"/>
      <c r="I185" s="34"/>
    </row>
    <row r="186" spans="1:9">
      <c r="A186" s="12"/>
      <c r="B186" s="146" t="s">
        <v>777</v>
      </c>
      <c r="C186" s="37">
        <v>390197</v>
      </c>
      <c r="D186" s="37"/>
      <c r="E186" s="38"/>
      <c r="F186" s="38"/>
      <c r="G186" s="37">
        <v>380326</v>
      </c>
      <c r="H186" s="37"/>
      <c r="I186" s="38"/>
    </row>
    <row r="187" spans="1:9">
      <c r="A187" s="12"/>
      <c r="B187" s="146"/>
      <c r="C187" s="37"/>
      <c r="D187" s="37"/>
      <c r="E187" s="38"/>
      <c r="F187" s="38"/>
      <c r="G187" s="37"/>
      <c r="H187" s="37"/>
      <c r="I187" s="38"/>
    </row>
    <row r="188" spans="1:9">
      <c r="A188" s="12"/>
      <c r="B188" s="148" t="s">
        <v>779</v>
      </c>
      <c r="C188" s="32">
        <v>271988</v>
      </c>
      <c r="D188" s="32"/>
      <c r="E188" s="34"/>
      <c r="F188" s="34"/>
      <c r="G188" s="64" t="s">
        <v>348</v>
      </c>
      <c r="H188" s="64"/>
      <c r="I188" s="34"/>
    </row>
    <row r="189" spans="1:9">
      <c r="A189" s="12"/>
      <c r="B189" s="148"/>
      <c r="C189" s="32"/>
      <c r="D189" s="32"/>
      <c r="E189" s="34"/>
      <c r="F189" s="34"/>
      <c r="G189" s="64"/>
      <c r="H189" s="64"/>
      <c r="I189" s="34"/>
    </row>
    <row r="190" spans="1:9">
      <c r="A190" s="12"/>
      <c r="B190" s="146" t="s">
        <v>512</v>
      </c>
      <c r="C190" s="37">
        <v>535883</v>
      </c>
      <c r="D190" s="37"/>
      <c r="E190" s="38"/>
      <c r="F190" s="38"/>
      <c r="G190" s="37">
        <v>540108</v>
      </c>
      <c r="H190" s="37"/>
      <c r="I190" s="38"/>
    </row>
    <row r="191" spans="1:9">
      <c r="A191" s="12"/>
      <c r="B191" s="146"/>
      <c r="C191" s="37"/>
      <c r="D191" s="37"/>
      <c r="E191" s="38"/>
      <c r="F191" s="38"/>
      <c r="G191" s="37"/>
      <c r="H191" s="37"/>
      <c r="I191" s="38"/>
    </row>
    <row r="192" spans="1:9">
      <c r="A192" s="12"/>
      <c r="B192" s="148" t="s">
        <v>1199</v>
      </c>
      <c r="C192" s="32">
        <v>304603</v>
      </c>
      <c r="D192" s="32"/>
      <c r="E192" s="34"/>
      <c r="F192" s="34"/>
      <c r="G192" s="32">
        <v>377553</v>
      </c>
      <c r="H192" s="32"/>
      <c r="I192" s="34"/>
    </row>
    <row r="193" spans="1:9">
      <c r="A193" s="12"/>
      <c r="B193" s="148"/>
      <c r="C193" s="32"/>
      <c r="D193" s="32"/>
      <c r="E193" s="34"/>
      <c r="F193" s="34"/>
      <c r="G193" s="32"/>
      <c r="H193" s="32"/>
      <c r="I193" s="34"/>
    </row>
    <row r="194" spans="1:9">
      <c r="A194" s="12"/>
      <c r="B194" s="146" t="s">
        <v>1200</v>
      </c>
      <c r="C194" s="37">
        <v>610744</v>
      </c>
      <c r="D194" s="37"/>
      <c r="E194" s="38"/>
      <c r="F194" s="38"/>
      <c r="G194" s="37">
        <v>676049</v>
      </c>
      <c r="H194" s="37"/>
      <c r="I194" s="38"/>
    </row>
    <row r="195" spans="1:9">
      <c r="A195" s="12"/>
      <c r="B195" s="146"/>
      <c r="C195" s="37"/>
      <c r="D195" s="37"/>
      <c r="E195" s="38"/>
      <c r="F195" s="38"/>
      <c r="G195" s="37"/>
      <c r="H195" s="37"/>
      <c r="I195" s="38"/>
    </row>
    <row r="196" spans="1:9">
      <c r="A196" s="12"/>
      <c r="B196" s="148" t="s">
        <v>1201</v>
      </c>
      <c r="C196" s="32">
        <v>1355542</v>
      </c>
      <c r="D196" s="32"/>
      <c r="E196" s="34"/>
      <c r="F196" s="34"/>
      <c r="G196" s="32">
        <v>710888</v>
      </c>
      <c r="H196" s="32"/>
      <c r="I196" s="34"/>
    </row>
    <row r="197" spans="1:9">
      <c r="A197" s="12"/>
      <c r="B197" s="148"/>
      <c r="C197" s="32"/>
      <c r="D197" s="32"/>
      <c r="E197" s="34"/>
      <c r="F197" s="34"/>
      <c r="G197" s="32"/>
      <c r="H197" s="32"/>
      <c r="I197" s="34"/>
    </row>
    <row r="198" spans="1:9">
      <c r="A198" s="12"/>
      <c r="B198" s="146" t="s">
        <v>1202</v>
      </c>
      <c r="C198" s="37">
        <v>21049</v>
      </c>
      <c r="D198" s="37"/>
      <c r="E198" s="38"/>
      <c r="F198" s="38"/>
      <c r="G198" s="68" t="s">
        <v>348</v>
      </c>
      <c r="H198" s="68"/>
      <c r="I198" s="38"/>
    </row>
    <row r="199" spans="1:9">
      <c r="A199" s="12"/>
      <c r="B199" s="146"/>
      <c r="C199" s="37"/>
      <c r="D199" s="37"/>
      <c r="E199" s="38"/>
      <c r="F199" s="38"/>
      <c r="G199" s="68"/>
      <c r="H199" s="68"/>
      <c r="I199" s="38"/>
    </row>
    <row r="200" spans="1:9">
      <c r="A200" s="12"/>
      <c r="B200" s="148" t="s">
        <v>1203</v>
      </c>
      <c r="C200" s="32">
        <v>58220</v>
      </c>
      <c r="D200" s="32"/>
      <c r="E200" s="34"/>
      <c r="F200" s="34"/>
      <c r="G200" s="32">
        <v>65756</v>
      </c>
      <c r="H200" s="32"/>
      <c r="I200" s="34"/>
    </row>
    <row r="201" spans="1:9">
      <c r="A201" s="12"/>
      <c r="B201" s="148"/>
      <c r="C201" s="32"/>
      <c r="D201" s="32"/>
      <c r="E201" s="34"/>
      <c r="F201" s="34"/>
      <c r="G201" s="32"/>
      <c r="H201" s="32"/>
      <c r="I201" s="34"/>
    </row>
    <row r="202" spans="1:9">
      <c r="A202" s="12"/>
      <c r="B202" s="146" t="s">
        <v>775</v>
      </c>
      <c r="C202" s="37">
        <v>213316</v>
      </c>
      <c r="D202" s="37"/>
      <c r="E202" s="38"/>
      <c r="F202" s="38"/>
      <c r="G202" s="37">
        <v>231573</v>
      </c>
      <c r="H202" s="37"/>
      <c r="I202" s="38"/>
    </row>
    <row r="203" spans="1:9">
      <c r="A203" s="12"/>
      <c r="B203" s="146"/>
      <c r="C203" s="37"/>
      <c r="D203" s="37"/>
      <c r="E203" s="38"/>
      <c r="F203" s="38"/>
      <c r="G203" s="37"/>
      <c r="H203" s="37"/>
      <c r="I203" s="38"/>
    </row>
    <row r="204" spans="1:9">
      <c r="A204" s="12"/>
      <c r="B204" s="148" t="s">
        <v>514</v>
      </c>
      <c r="C204" s="32">
        <v>195128</v>
      </c>
      <c r="D204" s="32"/>
      <c r="E204" s="34"/>
      <c r="F204" s="34"/>
      <c r="G204" s="32">
        <v>169853</v>
      </c>
      <c r="H204" s="32"/>
      <c r="I204" s="34"/>
    </row>
    <row r="205" spans="1:9" ht="15.75" thickBot="1">
      <c r="A205" s="12"/>
      <c r="B205" s="148"/>
      <c r="C205" s="69"/>
      <c r="D205" s="69"/>
      <c r="E205" s="70"/>
      <c r="F205" s="34"/>
      <c r="G205" s="69"/>
      <c r="H205" s="69"/>
      <c r="I205" s="70"/>
    </row>
    <row r="206" spans="1:9">
      <c r="A206" s="12"/>
      <c r="B206" s="146" t="s">
        <v>1204</v>
      </c>
      <c r="C206" s="43">
        <v>5414755</v>
      </c>
      <c r="D206" s="43"/>
      <c r="E206" s="45"/>
      <c r="F206" s="38"/>
      <c r="G206" s="43">
        <v>4259864</v>
      </c>
      <c r="H206" s="43"/>
      <c r="I206" s="45"/>
    </row>
    <row r="207" spans="1:9" ht="15.75" thickBot="1">
      <c r="A207" s="12"/>
      <c r="B207" s="146"/>
      <c r="C207" s="52"/>
      <c r="D207" s="52"/>
      <c r="E207" s="53"/>
      <c r="F207" s="38"/>
      <c r="G207" s="52"/>
      <c r="H207" s="52"/>
      <c r="I207" s="53"/>
    </row>
    <row r="208" spans="1:9">
      <c r="A208" s="12"/>
      <c r="B208" s="172" t="s">
        <v>1208</v>
      </c>
      <c r="C208" s="31" t="s">
        <v>246</v>
      </c>
      <c r="D208" s="33">
        <v>17693535</v>
      </c>
      <c r="E208" s="35"/>
      <c r="F208" s="34"/>
      <c r="G208" s="31" t="s">
        <v>246</v>
      </c>
      <c r="H208" s="33">
        <v>11814584</v>
      </c>
      <c r="I208" s="35"/>
    </row>
    <row r="209" spans="1:26" ht="15.75" thickBot="1">
      <c r="A209" s="12"/>
      <c r="B209" s="172"/>
      <c r="C209" s="54"/>
      <c r="D209" s="55"/>
      <c r="E209" s="56"/>
      <c r="F209" s="34"/>
      <c r="G209" s="54"/>
      <c r="H209" s="55"/>
      <c r="I209" s="56"/>
    </row>
    <row r="210" spans="1:26" ht="15.75" thickTop="1">
      <c r="A210" s="12"/>
      <c r="B210" s="62" t="s">
        <v>1190</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row>
    <row r="211" spans="1:26">
      <c r="A211" s="12"/>
      <c r="B211" s="62" t="s">
        <v>1209</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row>
    <row r="212" spans="1:26">
      <c r="A212" s="12"/>
      <c r="B212" s="62" t="s">
        <v>1210</v>
      </c>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row>
    <row r="213" spans="1:26">
      <c r="A213" s="12"/>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row>
    <row r="214" spans="1:26">
      <c r="A214" s="12"/>
      <c r="B214" s="38" t="s">
        <v>1211</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row>
    <row r="215" spans="1:26">
      <c r="A215" s="12"/>
      <c r="B215" s="57"/>
      <c r="C215" s="57"/>
      <c r="D215" s="57"/>
      <c r="E215" s="57"/>
      <c r="F215" s="57"/>
      <c r="G215" s="57"/>
      <c r="H215" s="57"/>
      <c r="I215" s="57"/>
      <c r="J215" s="57"/>
      <c r="K215" s="57"/>
      <c r="L215" s="57"/>
      <c r="M215" s="57"/>
      <c r="N215" s="57"/>
      <c r="O215" s="57"/>
      <c r="P215" s="57"/>
      <c r="Q215" s="57"/>
      <c r="R215" s="57"/>
      <c r="S215" s="57"/>
      <c r="T215" s="57"/>
      <c r="U215" s="57"/>
      <c r="V215" s="57"/>
      <c r="W215" s="57"/>
      <c r="X215" s="57"/>
      <c r="Y215" s="57"/>
      <c r="Z215" s="57"/>
    </row>
    <row r="216" spans="1:26">
      <c r="A216" s="12"/>
      <c r="B216" s="27"/>
      <c r="C216" s="27"/>
      <c r="D216" s="27"/>
      <c r="E216" s="27"/>
      <c r="F216" s="27"/>
      <c r="G216" s="27"/>
      <c r="H216" s="27"/>
      <c r="I216" s="27"/>
      <c r="J216" s="27"/>
    </row>
    <row r="217" spans="1:26">
      <c r="A217" s="12"/>
      <c r="B217" s="16"/>
      <c r="C217" s="16"/>
      <c r="D217" s="16"/>
      <c r="E217" s="16"/>
      <c r="F217" s="16"/>
      <c r="G217" s="16"/>
      <c r="H217" s="16"/>
      <c r="I217" s="16"/>
      <c r="J217" s="16"/>
    </row>
    <row r="218" spans="1:26" ht="15.75" thickBot="1">
      <c r="A218" s="12"/>
      <c r="B218" s="15"/>
      <c r="C218" s="28">
        <v>2013</v>
      </c>
      <c r="D218" s="28"/>
      <c r="E218" s="15"/>
      <c r="F218" s="28">
        <v>2012</v>
      </c>
      <c r="G218" s="28"/>
      <c r="H218" s="15"/>
      <c r="I218" s="28">
        <v>2011</v>
      </c>
      <c r="J218" s="28"/>
    </row>
    <row r="219" spans="1:26">
      <c r="A219" s="12"/>
      <c r="B219" s="19" t="s">
        <v>1212</v>
      </c>
      <c r="C219" s="23">
        <v>18</v>
      </c>
      <c r="D219" s="20" t="s">
        <v>546</v>
      </c>
      <c r="E219" s="21"/>
      <c r="F219" s="23">
        <v>18</v>
      </c>
      <c r="G219" s="20" t="s">
        <v>546</v>
      </c>
      <c r="H219" s="21"/>
      <c r="I219" s="23">
        <v>20</v>
      </c>
      <c r="J219" s="20" t="s">
        <v>546</v>
      </c>
    </row>
    <row r="220" spans="1:26">
      <c r="A220" s="12"/>
      <c r="B220" s="22" t="s">
        <v>1213</v>
      </c>
      <c r="C220" s="59">
        <v>16</v>
      </c>
      <c r="D220" s="14" t="s">
        <v>546</v>
      </c>
      <c r="E220" s="15"/>
      <c r="F220" s="59">
        <v>14</v>
      </c>
      <c r="G220" s="14" t="s">
        <v>546</v>
      </c>
      <c r="H220" s="15"/>
      <c r="I220" s="59">
        <v>14</v>
      </c>
      <c r="J220" s="14" t="s">
        <v>546</v>
      </c>
    </row>
    <row r="221" spans="1:26">
      <c r="A221" s="12"/>
      <c r="B221" s="19" t="s">
        <v>1214</v>
      </c>
      <c r="C221" s="23">
        <v>11</v>
      </c>
      <c r="D221" s="20" t="s">
        <v>546</v>
      </c>
      <c r="E221" s="21"/>
      <c r="F221" s="23">
        <v>11</v>
      </c>
      <c r="G221" s="20" t="s">
        <v>546</v>
      </c>
      <c r="H221" s="21"/>
      <c r="I221" s="23">
        <v>12</v>
      </c>
      <c r="J221" s="20" t="s">
        <v>546</v>
      </c>
    </row>
    <row r="222" spans="1:26">
      <c r="A222" s="12"/>
      <c r="B222" s="22" t="s">
        <v>1215</v>
      </c>
      <c r="C222" s="59">
        <v>11</v>
      </c>
      <c r="D222" s="14" t="s">
        <v>546</v>
      </c>
      <c r="E222" s="15"/>
      <c r="F222" s="59">
        <v>8</v>
      </c>
      <c r="G222" s="14" t="s">
        <v>546</v>
      </c>
      <c r="H222" s="15"/>
      <c r="I222" s="59">
        <v>7</v>
      </c>
      <c r="J222" s="14" t="s">
        <v>546</v>
      </c>
    </row>
  </sheetData>
  <mergeCells count="1065">
    <mergeCell ref="B214:Z214"/>
    <mergeCell ref="B215:Z215"/>
    <mergeCell ref="B117:Z117"/>
    <mergeCell ref="B131:Z131"/>
    <mergeCell ref="B132:Z132"/>
    <mergeCell ref="B133:Z133"/>
    <mergeCell ref="B134:Z134"/>
    <mergeCell ref="B135:Z135"/>
    <mergeCell ref="B49:Z49"/>
    <mergeCell ref="B50:Z50"/>
    <mergeCell ref="B81:Z81"/>
    <mergeCell ref="B82:Z82"/>
    <mergeCell ref="B83:Z83"/>
    <mergeCell ref="B114:Z114"/>
    <mergeCell ref="B13:Z13"/>
    <mergeCell ref="B14:Z14"/>
    <mergeCell ref="B15:Z15"/>
    <mergeCell ref="B16:Z16"/>
    <mergeCell ref="B47:Z47"/>
    <mergeCell ref="B48:Z48"/>
    <mergeCell ref="A1:A2"/>
    <mergeCell ref="B1:Z1"/>
    <mergeCell ref="B2:Z2"/>
    <mergeCell ref="B3:Z3"/>
    <mergeCell ref="A4:A222"/>
    <mergeCell ref="B4:Z4"/>
    <mergeCell ref="B5:Z5"/>
    <mergeCell ref="B6:Z6"/>
    <mergeCell ref="B7:Z7"/>
    <mergeCell ref="B12:Z12"/>
    <mergeCell ref="H208:H209"/>
    <mergeCell ref="I208:I209"/>
    <mergeCell ref="B216:J216"/>
    <mergeCell ref="C218:D218"/>
    <mergeCell ref="F218:G218"/>
    <mergeCell ref="I218:J218"/>
    <mergeCell ref="B210:Z210"/>
    <mergeCell ref="B211:Z211"/>
    <mergeCell ref="B212:Z212"/>
    <mergeCell ref="B213:Z213"/>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H179:H180"/>
    <mergeCell ref="I179:I180"/>
    <mergeCell ref="C181:E181"/>
    <mergeCell ref="G181:I181"/>
    <mergeCell ref="B182:B183"/>
    <mergeCell ref="C182:D183"/>
    <mergeCell ref="E182:E183"/>
    <mergeCell ref="F182:F183"/>
    <mergeCell ref="G182:H183"/>
    <mergeCell ref="I182:I183"/>
    <mergeCell ref="C177:E177"/>
    <mergeCell ref="G177:I177"/>
    <mergeCell ref="C178:E178"/>
    <mergeCell ref="G178:I178"/>
    <mergeCell ref="B179:B180"/>
    <mergeCell ref="C179:C180"/>
    <mergeCell ref="D179:D180"/>
    <mergeCell ref="E179:E180"/>
    <mergeCell ref="F179:F180"/>
    <mergeCell ref="G179:G180"/>
    <mergeCell ref="I171:I172"/>
    <mergeCell ref="J171:J172"/>
    <mergeCell ref="K171:K172"/>
    <mergeCell ref="L171:L172"/>
    <mergeCell ref="M171:M172"/>
    <mergeCell ref="B175:I175"/>
    <mergeCell ref="B173:Z173"/>
    <mergeCell ref="B174:Z174"/>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I142:I143"/>
    <mergeCell ref="J142:J143"/>
    <mergeCell ref="K142:K143"/>
    <mergeCell ref="L142:L143"/>
    <mergeCell ref="M142:M143"/>
    <mergeCell ref="C144:E144"/>
    <mergeCell ref="G144:I144"/>
    <mergeCell ref="K144:M144"/>
    <mergeCell ref="C141:E141"/>
    <mergeCell ref="G141:I141"/>
    <mergeCell ref="K141:M141"/>
    <mergeCell ref="B142:B143"/>
    <mergeCell ref="C142:C143"/>
    <mergeCell ref="D142:D143"/>
    <mergeCell ref="E142:E143"/>
    <mergeCell ref="F142:F143"/>
    <mergeCell ref="G142:G143"/>
    <mergeCell ref="H142:H143"/>
    <mergeCell ref="K129:K130"/>
    <mergeCell ref="L129:L130"/>
    <mergeCell ref="M129:M130"/>
    <mergeCell ref="B138:M138"/>
    <mergeCell ref="C140:E140"/>
    <mergeCell ref="G140:I140"/>
    <mergeCell ref="K140:M140"/>
    <mergeCell ref="B136:Z136"/>
    <mergeCell ref="B137:Z137"/>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2:W113"/>
    <mergeCell ref="X112:X113"/>
    <mergeCell ref="Y112:Y113"/>
    <mergeCell ref="Z112:Z113"/>
    <mergeCell ref="B118:M118"/>
    <mergeCell ref="C120:E120"/>
    <mergeCell ref="G120:I120"/>
    <mergeCell ref="K120:M120"/>
    <mergeCell ref="B115:Z115"/>
    <mergeCell ref="B116:Z116"/>
    <mergeCell ref="Q112:Q113"/>
    <mergeCell ref="R112:R113"/>
    <mergeCell ref="S112:S113"/>
    <mergeCell ref="T112:T113"/>
    <mergeCell ref="U112:U113"/>
    <mergeCell ref="V112:V113"/>
    <mergeCell ref="K112:K113"/>
    <mergeCell ref="L112:L113"/>
    <mergeCell ref="M112:M113"/>
    <mergeCell ref="N112:N113"/>
    <mergeCell ref="O112:O113"/>
    <mergeCell ref="P112:P113"/>
    <mergeCell ref="Z110:Z111"/>
    <mergeCell ref="B112:B113"/>
    <mergeCell ref="C112:C113"/>
    <mergeCell ref="D112:D113"/>
    <mergeCell ref="E112:E113"/>
    <mergeCell ref="F112:F113"/>
    <mergeCell ref="G112:G113"/>
    <mergeCell ref="H112:H113"/>
    <mergeCell ref="I112:I113"/>
    <mergeCell ref="J112:J113"/>
    <mergeCell ref="P110:R111"/>
    <mergeCell ref="S110:S111"/>
    <mergeCell ref="T110:V111"/>
    <mergeCell ref="W110:W111"/>
    <mergeCell ref="X110:X111"/>
    <mergeCell ref="Y110:Y111"/>
    <mergeCell ref="X108:Y109"/>
    <mergeCell ref="Z108:Z109"/>
    <mergeCell ref="B110:B111"/>
    <mergeCell ref="C110:C111"/>
    <mergeCell ref="D110:F111"/>
    <mergeCell ref="G110:G111"/>
    <mergeCell ref="H110:J111"/>
    <mergeCell ref="K110:K111"/>
    <mergeCell ref="L110:N111"/>
    <mergeCell ref="O110:O111"/>
    <mergeCell ref="O108:O109"/>
    <mergeCell ref="P108:R109"/>
    <mergeCell ref="S108:S109"/>
    <mergeCell ref="T108:U109"/>
    <mergeCell ref="V108:V109"/>
    <mergeCell ref="W108:W109"/>
    <mergeCell ref="W106:W107"/>
    <mergeCell ref="X106:Y107"/>
    <mergeCell ref="Z106:Z107"/>
    <mergeCell ref="B108:B109"/>
    <mergeCell ref="C108:C109"/>
    <mergeCell ref="D108:F109"/>
    <mergeCell ref="G108:G109"/>
    <mergeCell ref="H108:J109"/>
    <mergeCell ref="K108:K109"/>
    <mergeCell ref="L108:N109"/>
    <mergeCell ref="L106:N107"/>
    <mergeCell ref="O106:O107"/>
    <mergeCell ref="P106:R107"/>
    <mergeCell ref="S106:S107"/>
    <mergeCell ref="T106:U107"/>
    <mergeCell ref="V106:V107"/>
    <mergeCell ref="V104:V105"/>
    <mergeCell ref="W104:W105"/>
    <mergeCell ref="X104:Y105"/>
    <mergeCell ref="Z104:Z105"/>
    <mergeCell ref="B106:B107"/>
    <mergeCell ref="C106:C107"/>
    <mergeCell ref="D106:F107"/>
    <mergeCell ref="G106:G107"/>
    <mergeCell ref="H106:J107"/>
    <mergeCell ref="K106:K107"/>
    <mergeCell ref="K104:K105"/>
    <mergeCell ref="L104:N105"/>
    <mergeCell ref="O104:O105"/>
    <mergeCell ref="P104:R105"/>
    <mergeCell ref="S104:S105"/>
    <mergeCell ref="T104:U105"/>
    <mergeCell ref="U102:U103"/>
    <mergeCell ref="V102:V103"/>
    <mergeCell ref="W102:W103"/>
    <mergeCell ref="X102:Y103"/>
    <mergeCell ref="Z102:Z103"/>
    <mergeCell ref="B104:B105"/>
    <mergeCell ref="C104:C105"/>
    <mergeCell ref="D104:F105"/>
    <mergeCell ref="G104:G105"/>
    <mergeCell ref="H104:J105"/>
    <mergeCell ref="K102:K103"/>
    <mergeCell ref="L102:N103"/>
    <mergeCell ref="O102:O103"/>
    <mergeCell ref="P102:R103"/>
    <mergeCell ref="S102:S103"/>
    <mergeCell ref="T102:T103"/>
    <mergeCell ref="T100:V101"/>
    <mergeCell ref="W100:W101"/>
    <mergeCell ref="X100:X101"/>
    <mergeCell ref="Y100:Y101"/>
    <mergeCell ref="Z100:Z101"/>
    <mergeCell ref="B102:B103"/>
    <mergeCell ref="C102:C103"/>
    <mergeCell ref="D102:F103"/>
    <mergeCell ref="G102:G103"/>
    <mergeCell ref="H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S99"/>
    <mergeCell ref="T98:V99"/>
    <mergeCell ref="W98:W99"/>
    <mergeCell ref="X98:Y99"/>
    <mergeCell ref="Z98:Z99"/>
    <mergeCell ref="J98:J99"/>
    <mergeCell ref="K98:K99"/>
    <mergeCell ref="L98:M99"/>
    <mergeCell ref="N98:N99"/>
    <mergeCell ref="O98:O99"/>
    <mergeCell ref="P98:Q99"/>
    <mergeCell ref="B98:B99"/>
    <mergeCell ref="C98:C99"/>
    <mergeCell ref="D98:E99"/>
    <mergeCell ref="F98:F99"/>
    <mergeCell ref="G98:G99"/>
    <mergeCell ref="H98:I99"/>
    <mergeCell ref="R96:R97"/>
    <mergeCell ref="S96:S97"/>
    <mergeCell ref="T96:V97"/>
    <mergeCell ref="W96:W97"/>
    <mergeCell ref="X96:Y97"/>
    <mergeCell ref="Z96:Z97"/>
    <mergeCell ref="J96:J97"/>
    <mergeCell ref="K96:K97"/>
    <mergeCell ref="L96:M97"/>
    <mergeCell ref="N96:N97"/>
    <mergeCell ref="O96:O97"/>
    <mergeCell ref="P96:Q97"/>
    <mergeCell ref="B96:B97"/>
    <mergeCell ref="C96:C97"/>
    <mergeCell ref="D96:E97"/>
    <mergeCell ref="F96:F97"/>
    <mergeCell ref="G96:G97"/>
    <mergeCell ref="H96:I97"/>
    <mergeCell ref="R94:R95"/>
    <mergeCell ref="S94:S95"/>
    <mergeCell ref="T94:V95"/>
    <mergeCell ref="W94:W95"/>
    <mergeCell ref="X94:Y95"/>
    <mergeCell ref="Z94:Z95"/>
    <mergeCell ref="J94:J95"/>
    <mergeCell ref="K94:K95"/>
    <mergeCell ref="L94:M95"/>
    <mergeCell ref="N94:N95"/>
    <mergeCell ref="O94:O95"/>
    <mergeCell ref="P94:Q95"/>
    <mergeCell ref="T92:V93"/>
    <mergeCell ref="W92:W93"/>
    <mergeCell ref="X92:Y93"/>
    <mergeCell ref="Z92:Z93"/>
    <mergeCell ref="B94:B95"/>
    <mergeCell ref="C94:C95"/>
    <mergeCell ref="D94:E95"/>
    <mergeCell ref="F94:F95"/>
    <mergeCell ref="G94:G95"/>
    <mergeCell ref="H94:I95"/>
    <mergeCell ref="L92:M93"/>
    <mergeCell ref="N92:N93"/>
    <mergeCell ref="O92:O93"/>
    <mergeCell ref="P92:Q93"/>
    <mergeCell ref="R92:R93"/>
    <mergeCell ref="S92:S93"/>
    <mergeCell ref="Y90:Y91"/>
    <mergeCell ref="Z90:Z91"/>
    <mergeCell ref="B92:B93"/>
    <mergeCell ref="C92:C93"/>
    <mergeCell ref="D92:E93"/>
    <mergeCell ref="F92:F93"/>
    <mergeCell ref="G92:G93"/>
    <mergeCell ref="H92:I93"/>
    <mergeCell ref="J92:J93"/>
    <mergeCell ref="K92:K93"/>
    <mergeCell ref="Q90:Q91"/>
    <mergeCell ref="R90:R91"/>
    <mergeCell ref="S90:S91"/>
    <mergeCell ref="T90:V91"/>
    <mergeCell ref="W90:W91"/>
    <mergeCell ref="X90:X91"/>
    <mergeCell ref="K90:K91"/>
    <mergeCell ref="L90:L91"/>
    <mergeCell ref="M90:M91"/>
    <mergeCell ref="N90:N91"/>
    <mergeCell ref="O90:O91"/>
    <mergeCell ref="P90:P91"/>
    <mergeCell ref="D89:Z89"/>
    <mergeCell ref="B90:B91"/>
    <mergeCell ref="C90:C91"/>
    <mergeCell ref="D90:D91"/>
    <mergeCell ref="E90:E91"/>
    <mergeCell ref="F90:F91"/>
    <mergeCell ref="G90:G91"/>
    <mergeCell ref="H90:H91"/>
    <mergeCell ref="I90:I91"/>
    <mergeCell ref="J90:J91"/>
    <mergeCell ref="S86:S88"/>
    <mergeCell ref="T86:V88"/>
    <mergeCell ref="W86:W88"/>
    <mergeCell ref="X86:Z88"/>
    <mergeCell ref="D88:F88"/>
    <mergeCell ref="H88:J88"/>
    <mergeCell ref="L87:N87"/>
    <mergeCell ref="L88:N88"/>
    <mergeCell ref="O86:O88"/>
    <mergeCell ref="P86:R86"/>
    <mergeCell ref="P87:R87"/>
    <mergeCell ref="P88:R88"/>
    <mergeCell ref="W79:W80"/>
    <mergeCell ref="X79:X80"/>
    <mergeCell ref="Y79:Y80"/>
    <mergeCell ref="Z79:Z80"/>
    <mergeCell ref="B84:Z84"/>
    <mergeCell ref="B86:B87"/>
    <mergeCell ref="C86:C87"/>
    <mergeCell ref="D86:J87"/>
    <mergeCell ref="K86:K87"/>
    <mergeCell ref="L86:N86"/>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P77:R78"/>
    <mergeCell ref="S77:S78"/>
    <mergeCell ref="T77:V78"/>
    <mergeCell ref="W77:W78"/>
    <mergeCell ref="X77:X78"/>
    <mergeCell ref="Y77:Y78"/>
    <mergeCell ref="X75:Y76"/>
    <mergeCell ref="Z75:Z76"/>
    <mergeCell ref="B77:B78"/>
    <mergeCell ref="C77:C78"/>
    <mergeCell ref="D77:F78"/>
    <mergeCell ref="G77:G78"/>
    <mergeCell ref="H77:J78"/>
    <mergeCell ref="K77:K78"/>
    <mergeCell ref="L77:N78"/>
    <mergeCell ref="O77:O78"/>
    <mergeCell ref="O75:O76"/>
    <mergeCell ref="P75:R76"/>
    <mergeCell ref="S75:S76"/>
    <mergeCell ref="T75:U76"/>
    <mergeCell ref="V75:V76"/>
    <mergeCell ref="W75:W76"/>
    <mergeCell ref="W73:W74"/>
    <mergeCell ref="X73:Y74"/>
    <mergeCell ref="Z73:Z74"/>
    <mergeCell ref="B75:B76"/>
    <mergeCell ref="C75:C76"/>
    <mergeCell ref="D75:F76"/>
    <mergeCell ref="G75:G76"/>
    <mergeCell ref="H75:J76"/>
    <mergeCell ref="K75:K76"/>
    <mergeCell ref="L75:N76"/>
    <mergeCell ref="L73:N74"/>
    <mergeCell ref="O73:O74"/>
    <mergeCell ref="P73:R74"/>
    <mergeCell ref="S73:S74"/>
    <mergeCell ref="T73:U74"/>
    <mergeCell ref="V73:V74"/>
    <mergeCell ref="V71:V72"/>
    <mergeCell ref="W71:W72"/>
    <mergeCell ref="X71:Y72"/>
    <mergeCell ref="Z71:Z72"/>
    <mergeCell ref="B73:B74"/>
    <mergeCell ref="C73:C74"/>
    <mergeCell ref="D73:F74"/>
    <mergeCell ref="G73:G74"/>
    <mergeCell ref="H73:J74"/>
    <mergeCell ref="K73:K74"/>
    <mergeCell ref="K71:K72"/>
    <mergeCell ref="L71:N72"/>
    <mergeCell ref="O71:O72"/>
    <mergeCell ref="P71:R72"/>
    <mergeCell ref="S71:S72"/>
    <mergeCell ref="T71:U72"/>
    <mergeCell ref="U69:U70"/>
    <mergeCell ref="V69:V70"/>
    <mergeCell ref="W69:W70"/>
    <mergeCell ref="X69:Y70"/>
    <mergeCell ref="Z69:Z70"/>
    <mergeCell ref="B71:B72"/>
    <mergeCell ref="C71:C72"/>
    <mergeCell ref="D71:F72"/>
    <mergeCell ref="G71:G72"/>
    <mergeCell ref="H71:J72"/>
    <mergeCell ref="K69:K70"/>
    <mergeCell ref="L69:N70"/>
    <mergeCell ref="O69:O70"/>
    <mergeCell ref="P69:R70"/>
    <mergeCell ref="S69:S70"/>
    <mergeCell ref="T69:T70"/>
    <mergeCell ref="T67:V68"/>
    <mergeCell ref="W67:W68"/>
    <mergeCell ref="X67:X68"/>
    <mergeCell ref="Y67:Y68"/>
    <mergeCell ref="Z67:Z68"/>
    <mergeCell ref="B69:B70"/>
    <mergeCell ref="C69:C70"/>
    <mergeCell ref="D69:F70"/>
    <mergeCell ref="G69:G70"/>
    <mergeCell ref="H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S66"/>
    <mergeCell ref="T65:V66"/>
    <mergeCell ref="W65:W66"/>
    <mergeCell ref="X65:Y66"/>
    <mergeCell ref="Z65:Z66"/>
    <mergeCell ref="J65:J66"/>
    <mergeCell ref="K65:K66"/>
    <mergeCell ref="L65:M66"/>
    <mergeCell ref="N65:N66"/>
    <mergeCell ref="O65:O66"/>
    <mergeCell ref="P65:Q66"/>
    <mergeCell ref="B65:B66"/>
    <mergeCell ref="C65:C66"/>
    <mergeCell ref="D65:E66"/>
    <mergeCell ref="F65:F66"/>
    <mergeCell ref="G65:G66"/>
    <mergeCell ref="H65:I66"/>
    <mergeCell ref="R63:R64"/>
    <mergeCell ref="S63:S64"/>
    <mergeCell ref="T63:V64"/>
    <mergeCell ref="W63:W64"/>
    <mergeCell ref="X63:Y64"/>
    <mergeCell ref="Z63:Z64"/>
    <mergeCell ref="J63:J64"/>
    <mergeCell ref="K63:K64"/>
    <mergeCell ref="L63:M64"/>
    <mergeCell ref="N63:N64"/>
    <mergeCell ref="O63:O64"/>
    <mergeCell ref="P63:Q64"/>
    <mergeCell ref="B63:B64"/>
    <mergeCell ref="C63:C64"/>
    <mergeCell ref="D63:E64"/>
    <mergeCell ref="F63:F64"/>
    <mergeCell ref="G63:G64"/>
    <mergeCell ref="H63:I64"/>
    <mergeCell ref="R61:R62"/>
    <mergeCell ref="S61:S62"/>
    <mergeCell ref="T61:V62"/>
    <mergeCell ref="W61:W62"/>
    <mergeCell ref="X61:Y62"/>
    <mergeCell ref="Z61:Z62"/>
    <mergeCell ref="J61:J62"/>
    <mergeCell ref="K61:K62"/>
    <mergeCell ref="L61:M62"/>
    <mergeCell ref="N61:N62"/>
    <mergeCell ref="O61:O62"/>
    <mergeCell ref="P61:Q62"/>
    <mergeCell ref="T59:V60"/>
    <mergeCell ref="W59:W60"/>
    <mergeCell ref="X59:Y60"/>
    <mergeCell ref="Z59:Z60"/>
    <mergeCell ref="B61:B62"/>
    <mergeCell ref="C61:C62"/>
    <mergeCell ref="D61:E62"/>
    <mergeCell ref="F61:F62"/>
    <mergeCell ref="G61:G62"/>
    <mergeCell ref="H61:I62"/>
    <mergeCell ref="L59:M60"/>
    <mergeCell ref="N59:N60"/>
    <mergeCell ref="O59:O60"/>
    <mergeCell ref="P59:Q60"/>
    <mergeCell ref="R59:R60"/>
    <mergeCell ref="S59:S60"/>
    <mergeCell ref="Y57:Y58"/>
    <mergeCell ref="Z57:Z58"/>
    <mergeCell ref="B59:B60"/>
    <mergeCell ref="C59:C60"/>
    <mergeCell ref="D59:E60"/>
    <mergeCell ref="F59:F60"/>
    <mergeCell ref="G59:G60"/>
    <mergeCell ref="H59:I60"/>
    <mergeCell ref="J59:J60"/>
    <mergeCell ref="K59:K60"/>
    <mergeCell ref="Q57:Q58"/>
    <mergeCell ref="R57:R58"/>
    <mergeCell ref="S57:S58"/>
    <mergeCell ref="T57:V58"/>
    <mergeCell ref="W57:W58"/>
    <mergeCell ref="X57:X58"/>
    <mergeCell ref="K57:K58"/>
    <mergeCell ref="L57:L58"/>
    <mergeCell ref="M57:M58"/>
    <mergeCell ref="N57:N58"/>
    <mergeCell ref="O57:O58"/>
    <mergeCell ref="P57:P58"/>
    <mergeCell ref="D56:Z56"/>
    <mergeCell ref="B57:B58"/>
    <mergeCell ref="C57:C58"/>
    <mergeCell ref="D57:D58"/>
    <mergeCell ref="E57:E58"/>
    <mergeCell ref="F57:F58"/>
    <mergeCell ref="G57:G58"/>
    <mergeCell ref="H57:H58"/>
    <mergeCell ref="I57:I58"/>
    <mergeCell ref="J57:J58"/>
    <mergeCell ref="S53:S55"/>
    <mergeCell ref="T53:V55"/>
    <mergeCell ref="W53:W55"/>
    <mergeCell ref="X53:Z55"/>
    <mergeCell ref="D55:F55"/>
    <mergeCell ref="H55:J55"/>
    <mergeCell ref="L54:N54"/>
    <mergeCell ref="L55:N55"/>
    <mergeCell ref="O53:O55"/>
    <mergeCell ref="P53:R53"/>
    <mergeCell ref="P54:R54"/>
    <mergeCell ref="P55:R55"/>
    <mergeCell ref="W45:W46"/>
    <mergeCell ref="X45:X46"/>
    <mergeCell ref="Y45:Y46"/>
    <mergeCell ref="Z45:Z46"/>
    <mergeCell ref="B51:Z51"/>
    <mergeCell ref="B53:B54"/>
    <mergeCell ref="C53:C54"/>
    <mergeCell ref="D53:J54"/>
    <mergeCell ref="K53:K54"/>
    <mergeCell ref="L53:N53"/>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P43:R44"/>
    <mergeCell ref="S43:S44"/>
    <mergeCell ref="T43:V44"/>
    <mergeCell ref="W43:W44"/>
    <mergeCell ref="X43:X44"/>
    <mergeCell ref="Y43:Y44"/>
    <mergeCell ref="X41:Y42"/>
    <mergeCell ref="Z41:Z42"/>
    <mergeCell ref="B43:B44"/>
    <mergeCell ref="C43:C44"/>
    <mergeCell ref="D43:F44"/>
    <mergeCell ref="G43:G44"/>
    <mergeCell ref="H43:J44"/>
    <mergeCell ref="K43:K44"/>
    <mergeCell ref="L43:N44"/>
    <mergeCell ref="O43:O44"/>
    <mergeCell ref="O41:O42"/>
    <mergeCell ref="P41:R42"/>
    <mergeCell ref="S41:S42"/>
    <mergeCell ref="T41:U42"/>
    <mergeCell ref="V41:V42"/>
    <mergeCell ref="W41:W42"/>
    <mergeCell ref="W39:W40"/>
    <mergeCell ref="X39:Y40"/>
    <mergeCell ref="Z39:Z40"/>
    <mergeCell ref="B41:B42"/>
    <mergeCell ref="C41:C42"/>
    <mergeCell ref="D41:F42"/>
    <mergeCell ref="G41:G42"/>
    <mergeCell ref="H41:J42"/>
    <mergeCell ref="K41:K42"/>
    <mergeCell ref="L41:N42"/>
    <mergeCell ref="L39:N40"/>
    <mergeCell ref="O39:O40"/>
    <mergeCell ref="P39:R40"/>
    <mergeCell ref="S39:S40"/>
    <mergeCell ref="T39:U40"/>
    <mergeCell ref="V39:V40"/>
    <mergeCell ref="V37:V38"/>
    <mergeCell ref="W37:W38"/>
    <mergeCell ref="X37:Y38"/>
    <mergeCell ref="Z37:Z38"/>
    <mergeCell ref="B39:B40"/>
    <mergeCell ref="C39:C40"/>
    <mergeCell ref="D39:F40"/>
    <mergeCell ref="G39:G40"/>
    <mergeCell ref="H39:J40"/>
    <mergeCell ref="K39:K40"/>
    <mergeCell ref="K37:K38"/>
    <mergeCell ref="L37:N38"/>
    <mergeCell ref="O37:O38"/>
    <mergeCell ref="P37:R38"/>
    <mergeCell ref="S37:S38"/>
    <mergeCell ref="T37:U38"/>
    <mergeCell ref="U35:U36"/>
    <mergeCell ref="V35:V36"/>
    <mergeCell ref="W35:W36"/>
    <mergeCell ref="X35:Y36"/>
    <mergeCell ref="Z35:Z36"/>
    <mergeCell ref="B37:B38"/>
    <mergeCell ref="C37:C38"/>
    <mergeCell ref="D37:F38"/>
    <mergeCell ref="G37:G38"/>
    <mergeCell ref="H37:J38"/>
    <mergeCell ref="K35:K36"/>
    <mergeCell ref="L35:N36"/>
    <mergeCell ref="O35:O36"/>
    <mergeCell ref="P35:R36"/>
    <mergeCell ref="S35:S36"/>
    <mergeCell ref="T35:T36"/>
    <mergeCell ref="T33:V34"/>
    <mergeCell ref="W33:W34"/>
    <mergeCell ref="X33:X34"/>
    <mergeCell ref="Y33:Y34"/>
    <mergeCell ref="Z33:Z34"/>
    <mergeCell ref="B35:B36"/>
    <mergeCell ref="C35:C36"/>
    <mergeCell ref="D35:F36"/>
    <mergeCell ref="G35:G36"/>
    <mergeCell ref="H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S32"/>
    <mergeCell ref="T31:V32"/>
    <mergeCell ref="W31:W32"/>
    <mergeCell ref="X31:Y32"/>
    <mergeCell ref="Z31:Z32"/>
    <mergeCell ref="J31:J32"/>
    <mergeCell ref="K31:K32"/>
    <mergeCell ref="L31:M32"/>
    <mergeCell ref="N31:N32"/>
    <mergeCell ref="O31:O32"/>
    <mergeCell ref="P31:Q32"/>
    <mergeCell ref="B31:B32"/>
    <mergeCell ref="C31:C32"/>
    <mergeCell ref="D31:E32"/>
    <mergeCell ref="F31:F32"/>
    <mergeCell ref="G31:G32"/>
    <mergeCell ref="H31:I32"/>
    <mergeCell ref="R29:R30"/>
    <mergeCell ref="S29:S30"/>
    <mergeCell ref="T29:V30"/>
    <mergeCell ref="W29:W30"/>
    <mergeCell ref="X29:Y30"/>
    <mergeCell ref="Z29:Z30"/>
    <mergeCell ref="J29:J30"/>
    <mergeCell ref="K29:K30"/>
    <mergeCell ref="L29:M30"/>
    <mergeCell ref="N29:N30"/>
    <mergeCell ref="O29:O30"/>
    <mergeCell ref="P29:Q30"/>
    <mergeCell ref="B29:B30"/>
    <mergeCell ref="C29:C30"/>
    <mergeCell ref="D29:E30"/>
    <mergeCell ref="F29:F30"/>
    <mergeCell ref="G29:G30"/>
    <mergeCell ref="H29:I30"/>
    <mergeCell ref="R27:R28"/>
    <mergeCell ref="S27:S28"/>
    <mergeCell ref="T27:V28"/>
    <mergeCell ref="W27:W28"/>
    <mergeCell ref="X27:Y28"/>
    <mergeCell ref="Z27:Z28"/>
    <mergeCell ref="J27:J28"/>
    <mergeCell ref="K27:K28"/>
    <mergeCell ref="L27:M28"/>
    <mergeCell ref="N27:N28"/>
    <mergeCell ref="O27:O28"/>
    <mergeCell ref="P27:Q28"/>
    <mergeCell ref="B27:B28"/>
    <mergeCell ref="C27:C28"/>
    <mergeCell ref="D27:E28"/>
    <mergeCell ref="F27:F28"/>
    <mergeCell ref="G27:G28"/>
    <mergeCell ref="H27:I28"/>
    <mergeCell ref="R25:R26"/>
    <mergeCell ref="S25:S26"/>
    <mergeCell ref="T25:V26"/>
    <mergeCell ref="W25:W26"/>
    <mergeCell ref="X25:Y26"/>
    <mergeCell ref="Z25:Z26"/>
    <mergeCell ref="J25:J26"/>
    <mergeCell ref="K25:K26"/>
    <mergeCell ref="L25:M26"/>
    <mergeCell ref="N25:N26"/>
    <mergeCell ref="O25:O26"/>
    <mergeCell ref="P25:Q26"/>
    <mergeCell ref="W23:W24"/>
    <mergeCell ref="X23:X24"/>
    <mergeCell ref="Y23:Y24"/>
    <mergeCell ref="Z23:Z24"/>
    <mergeCell ref="B25:B26"/>
    <mergeCell ref="C25:C26"/>
    <mergeCell ref="D25:E26"/>
    <mergeCell ref="F25:F26"/>
    <mergeCell ref="G25:G26"/>
    <mergeCell ref="H25:I26"/>
    <mergeCell ref="O23:O24"/>
    <mergeCell ref="P23:P24"/>
    <mergeCell ref="Q23:Q24"/>
    <mergeCell ref="R23:R24"/>
    <mergeCell ref="S23:S24"/>
    <mergeCell ref="T23:V24"/>
    <mergeCell ref="I23:I24"/>
    <mergeCell ref="J23:J24"/>
    <mergeCell ref="K23:K24"/>
    <mergeCell ref="L23:L24"/>
    <mergeCell ref="M23:M24"/>
    <mergeCell ref="N23:N24"/>
    <mergeCell ref="D21:F21"/>
    <mergeCell ref="H21:J21"/>
    <mergeCell ref="D22:Z22"/>
    <mergeCell ref="B23:B24"/>
    <mergeCell ref="C23:C24"/>
    <mergeCell ref="D23:D24"/>
    <mergeCell ref="E23:E24"/>
    <mergeCell ref="F23:F24"/>
    <mergeCell ref="G23:G24"/>
    <mergeCell ref="H23:H24"/>
    <mergeCell ref="L21:N21"/>
    <mergeCell ref="O19:O21"/>
    <mergeCell ref="P19:R19"/>
    <mergeCell ref="P20:R20"/>
    <mergeCell ref="P21:R21"/>
    <mergeCell ref="S19:S21"/>
    <mergeCell ref="B17:Z17"/>
    <mergeCell ref="B19:B20"/>
    <mergeCell ref="C19:C20"/>
    <mergeCell ref="D19:J20"/>
    <mergeCell ref="K19:K20"/>
    <mergeCell ref="L19:N19"/>
    <mergeCell ref="L20:N20"/>
    <mergeCell ref="T19:V21"/>
    <mergeCell ref="W19:W21"/>
    <mergeCell ref="X19:Z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216</v>
      </c>
      <c r="B1" s="1" t="s">
        <v>2</v>
      </c>
    </row>
    <row r="2" spans="1:2">
      <c r="A2" s="10"/>
      <c r="B2" s="1" t="s">
        <v>3</v>
      </c>
    </row>
    <row r="3" spans="1:2" ht="30">
      <c r="A3" s="3" t="s">
        <v>1217</v>
      </c>
      <c r="B3" s="4" t="s">
        <v>7</v>
      </c>
    </row>
    <row r="4" spans="1:2">
      <c r="A4" s="12" t="s">
        <v>1216</v>
      </c>
      <c r="B4" s="4" t="s">
        <v>7</v>
      </c>
    </row>
    <row r="5" spans="1:2">
      <c r="A5" s="12"/>
      <c r="B5" s="13" t="s">
        <v>1218</v>
      </c>
    </row>
    <row r="6" spans="1:2" ht="39">
      <c r="A6" s="12"/>
      <c r="B6" s="15" t="s">
        <v>1219</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10" t="s">
        <v>122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221</v>
      </c>
      <c r="B3" s="11" t="s">
        <v>7</v>
      </c>
      <c r="C3" s="11"/>
      <c r="D3" s="11"/>
      <c r="E3" s="11"/>
      <c r="F3" s="11"/>
      <c r="G3" s="11"/>
      <c r="H3" s="11"/>
      <c r="I3" s="11"/>
      <c r="J3" s="11"/>
      <c r="K3" s="11"/>
      <c r="L3" s="11"/>
      <c r="M3" s="11"/>
      <c r="N3" s="11"/>
      <c r="O3" s="11"/>
      <c r="P3" s="11"/>
      <c r="Q3" s="11"/>
      <c r="R3" s="11"/>
      <c r="S3" s="11"/>
      <c r="T3" s="11"/>
      <c r="U3" s="11"/>
    </row>
    <row r="4" spans="1:21" ht="15" customHeight="1">
      <c r="A4" s="12" t="s">
        <v>1220</v>
      </c>
      <c r="B4" s="11" t="s">
        <v>7</v>
      </c>
      <c r="C4" s="11"/>
      <c r="D4" s="11"/>
      <c r="E4" s="11"/>
      <c r="F4" s="11"/>
      <c r="G4" s="11"/>
      <c r="H4" s="11"/>
      <c r="I4" s="11"/>
      <c r="J4" s="11"/>
      <c r="K4" s="11"/>
      <c r="L4" s="11"/>
      <c r="M4" s="11"/>
      <c r="N4" s="11"/>
      <c r="O4" s="11"/>
      <c r="P4" s="11"/>
      <c r="Q4" s="11"/>
      <c r="R4" s="11"/>
      <c r="S4" s="11"/>
      <c r="T4" s="11"/>
      <c r="U4" s="11"/>
    </row>
    <row r="5" spans="1:21">
      <c r="A5" s="12"/>
      <c r="B5" s="47" t="s">
        <v>1222</v>
      </c>
      <c r="C5" s="47"/>
      <c r="D5" s="47"/>
      <c r="E5" s="47"/>
      <c r="F5" s="47"/>
      <c r="G5" s="47"/>
      <c r="H5" s="47"/>
      <c r="I5" s="47"/>
      <c r="J5" s="47"/>
      <c r="K5" s="47"/>
      <c r="L5" s="47"/>
      <c r="M5" s="47"/>
      <c r="N5" s="47"/>
      <c r="O5" s="47"/>
      <c r="P5" s="47"/>
      <c r="Q5" s="47"/>
      <c r="R5" s="47"/>
      <c r="S5" s="47"/>
      <c r="T5" s="47"/>
      <c r="U5" s="47"/>
    </row>
    <row r="6" spans="1:21">
      <c r="A6" s="12"/>
      <c r="B6" s="38" t="s">
        <v>1223</v>
      </c>
      <c r="C6" s="38"/>
      <c r="D6" s="38"/>
      <c r="E6" s="38"/>
      <c r="F6" s="38"/>
      <c r="G6" s="38"/>
      <c r="H6" s="38"/>
      <c r="I6" s="38"/>
      <c r="J6" s="38"/>
      <c r="K6" s="38"/>
      <c r="L6" s="38"/>
      <c r="M6" s="38"/>
      <c r="N6" s="38"/>
      <c r="O6" s="38"/>
      <c r="P6" s="38"/>
      <c r="Q6" s="38"/>
      <c r="R6" s="38"/>
      <c r="S6" s="38"/>
      <c r="T6" s="38"/>
      <c r="U6" s="38"/>
    </row>
    <row r="7" spans="1:21">
      <c r="A7" s="12"/>
      <c r="B7" s="57"/>
      <c r="C7" s="57"/>
      <c r="D7" s="57"/>
      <c r="E7" s="57"/>
      <c r="F7" s="57"/>
      <c r="G7" s="57"/>
      <c r="H7" s="57"/>
      <c r="I7" s="57"/>
      <c r="J7" s="57"/>
      <c r="K7" s="57"/>
      <c r="L7" s="57"/>
      <c r="M7" s="57"/>
      <c r="N7" s="57"/>
      <c r="O7" s="57"/>
      <c r="P7" s="57"/>
      <c r="Q7" s="57"/>
      <c r="R7" s="57"/>
      <c r="S7" s="57"/>
      <c r="T7" s="57"/>
      <c r="U7" s="57"/>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58"/>
      <c r="C10" s="28" t="s">
        <v>1224</v>
      </c>
      <c r="D10" s="28"/>
      <c r="E10" s="28"/>
      <c r="F10" s="28"/>
      <c r="G10" s="28"/>
      <c r="H10" s="28"/>
      <c r="I10" s="28"/>
      <c r="J10" s="28"/>
      <c r="K10" s="28"/>
      <c r="L10" s="28"/>
      <c r="M10" s="28"/>
      <c r="N10" s="28"/>
      <c r="O10" s="28"/>
      <c r="P10" s="28"/>
      <c r="Q10" s="28"/>
      <c r="R10" s="15"/>
      <c r="S10" s="63" t="s">
        <v>1225</v>
      </c>
      <c r="T10" s="63"/>
      <c r="U10" s="63"/>
    </row>
    <row r="11" spans="1:21" ht="15.75" thickBot="1">
      <c r="A11" s="12"/>
      <c r="B11" s="58"/>
      <c r="C11" s="73" t="s">
        <v>1227</v>
      </c>
      <c r="D11" s="73"/>
      <c r="E11" s="73"/>
      <c r="F11" s="15"/>
      <c r="G11" s="73" t="s">
        <v>1228</v>
      </c>
      <c r="H11" s="73"/>
      <c r="I11" s="73"/>
      <c r="J11" s="15"/>
      <c r="K11" s="73" t="s">
        <v>1229</v>
      </c>
      <c r="L11" s="73"/>
      <c r="M11" s="73"/>
      <c r="N11" s="15"/>
      <c r="O11" s="73" t="s">
        <v>1226</v>
      </c>
      <c r="P11" s="73"/>
      <c r="Q11" s="73"/>
      <c r="R11" s="15"/>
      <c r="S11" s="28" t="s">
        <v>1226</v>
      </c>
      <c r="T11" s="28"/>
      <c r="U11" s="28"/>
    </row>
    <row r="12" spans="1:21">
      <c r="A12" s="12"/>
      <c r="B12" s="174">
        <v>83.875</v>
      </c>
      <c r="C12" s="35"/>
      <c r="D12" s="35"/>
      <c r="E12" s="35"/>
      <c r="F12" s="21"/>
      <c r="G12" s="35"/>
      <c r="H12" s="35"/>
      <c r="I12" s="35"/>
      <c r="J12" s="21"/>
      <c r="K12" s="35"/>
      <c r="L12" s="35"/>
      <c r="M12" s="35"/>
      <c r="N12" s="21"/>
      <c r="O12" s="35"/>
      <c r="P12" s="35"/>
      <c r="Q12" s="35"/>
      <c r="R12" s="21"/>
      <c r="S12" s="35"/>
      <c r="T12" s="35"/>
      <c r="U12" s="35"/>
    </row>
    <row r="13" spans="1:21">
      <c r="A13" s="12"/>
      <c r="B13" s="36" t="s">
        <v>1230</v>
      </c>
      <c r="C13" s="40" t="s">
        <v>246</v>
      </c>
      <c r="D13" s="37">
        <v>802728</v>
      </c>
      <c r="E13" s="38"/>
      <c r="F13" s="38"/>
      <c r="G13" s="40" t="s">
        <v>246</v>
      </c>
      <c r="H13" s="37">
        <v>808830</v>
      </c>
      <c r="I13" s="38"/>
      <c r="J13" s="38"/>
      <c r="K13" s="40" t="s">
        <v>246</v>
      </c>
      <c r="L13" s="37">
        <v>807880</v>
      </c>
      <c r="M13" s="38"/>
      <c r="N13" s="38"/>
      <c r="O13" s="40" t="s">
        <v>246</v>
      </c>
      <c r="P13" s="37">
        <v>941969</v>
      </c>
      <c r="Q13" s="38"/>
      <c r="R13" s="38"/>
      <c r="S13" s="40" t="s">
        <v>246</v>
      </c>
      <c r="T13" s="37">
        <v>3361407</v>
      </c>
      <c r="U13" s="38"/>
    </row>
    <row r="14" spans="1:21">
      <c r="A14" s="12"/>
      <c r="B14" s="36"/>
      <c r="C14" s="40"/>
      <c r="D14" s="37"/>
      <c r="E14" s="38"/>
      <c r="F14" s="38"/>
      <c r="G14" s="40"/>
      <c r="H14" s="37"/>
      <c r="I14" s="38"/>
      <c r="J14" s="38"/>
      <c r="K14" s="40"/>
      <c r="L14" s="37"/>
      <c r="M14" s="38"/>
      <c r="N14" s="38"/>
      <c r="O14" s="40"/>
      <c r="P14" s="37"/>
      <c r="Q14" s="38"/>
      <c r="R14" s="38"/>
      <c r="S14" s="40"/>
      <c r="T14" s="37"/>
      <c r="U14" s="38"/>
    </row>
    <row r="15" spans="1:21">
      <c r="A15" s="12"/>
      <c r="B15" s="29" t="s">
        <v>1231</v>
      </c>
      <c r="C15" s="32">
        <v>201766</v>
      </c>
      <c r="D15" s="32"/>
      <c r="E15" s="34"/>
      <c r="F15" s="34"/>
      <c r="G15" s="32">
        <v>205709</v>
      </c>
      <c r="H15" s="32"/>
      <c r="I15" s="34"/>
      <c r="J15" s="34"/>
      <c r="K15" s="32">
        <v>200829</v>
      </c>
      <c r="L15" s="32"/>
      <c r="M15" s="34"/>
      <c r="N15" s="34"/>
      <c r="O15" s="32">
        <v>251569</v>
      </c>
      <c r="P15" s="32"/>
      <c r="Q15" s="34"/>
      <c r="R15" s="34"/>
      <c r="S15" s="32">
        <v>859873</v>
      </c>
      <c r="T15" s="32"/>
      <c r="U15" s="34"/>
    </row>
    <row r="16" spans="1:21">
      <c r="A16" s="12"/>
      <c r="B16" s="29"/>
      <c r="C16" s="32"/>
      <c r="D16" s="32"/>
      <c r="E16" s="34"/>
      <c r="F16" s="34"/>
      <c r="G16" s="32"/>
      <c r="H16" s="32"/>
      <c r="I16" s="34"/>
      <c r="J16" s="34"/>
      <c r="K16" s="32"/>
      <c r="L16" s="32"/>
      <c r="M16" s="34"/>
      <c r="N16" s="34"/>
      <c r="O16" s="32"/>
      <c r="P16" s="32"/>
      <c r="Q16" s="34"/>
      <c r="R16" s="34"/>
      <c r="S16" s="32"/>
      <c r="T16" s="32"/>
      <c r="U16" s="34"/>
    </row>
    <row r="17" spans="1:21">
      <c r="A17" s="12"/>
      <c r="B17" s="36" t="s">
        <v>1232</v>
      </c>
      <c r="C17" s="37">
        <v>299686</v>
      </c>
      <c r="D17" s="37"/>
      <c r="E17" s="38"/>
      <c r="F17" s="38"/>
      <c r="G17" s="37">
        <v>312812</v>
      </c>
      <c r="H17" s="37"/>
      <c r="I17" s="38"/>
      <c r="J17" s="38"/>
      <c r="K17" s="37">
        <v>308879</v>
      </c>
      <c r="L17" s="37"/>
      <c r="M17" s="38"/>
      <c r="N17" s="38"/>
      <c r="O17" s="37">
        <v>292928</v>
      </c>
      <c r="P17" s="37"/>
      <c r="Q17" s="38"/>
      <c r="R17" s="38"/>
      <c r="S17" s="37">
        <v>1214305</v>
      </c>
      <c r="T17" s="37"/>
      <c r="U17" s="38"/>
    </row>
    <row r="18" spans="1:21">
      <c r="A18" s="12"/>
      <c r="B18" s="36"/>
      <c r="C18" s="37"/>
      <c r="D18" s="37"/>
      <c r="E18" s="38"/>
      <c r="F18" s="38"/>
      <c r="G18" s="37"/>
      <c r="H18" s="37"/>
      <c r="I18" s="38"/>
      <c r="J18" s="38"/>
      <c r="K18" s="37"/>
      <c r="L18" s="37"/>
      <c r="M18" s="38"/>
      <c r="N18" s="38"/>
      <c r="O18" s="37"/>
      <c r="P18" s="37"/>
      <c r="Q18" s="38"/>
      <c r="R18" s="38"/>
      <c r="S18" s="37"/>
      <c r="T18" s="37"/>
      <c r="U18" s="38"/>
    </row>
    <row r="19" spans="1:21">
      <c r="A19" s="12"/>
      <c r="B19" s="29" t="s">
        <v>136</v>
      </c>
      <c r="C19" s="32">
        <v>160948</v>
      </c>
      <c r="D19" s="32"/>
      <c r="E19" s="34"/>
      <c r="F19" s="34"/>
      <c r="G19" s="32">
        <v>84113</v>
      </c>
      <c r="H19" s="32"/>
      <c r="I19" s="34"/>
      <c r="J19" s="34"/>
      <c r="K19" s="32">
        <v>163222</v>
      </c>
      <c r="L19" s="32"/>
      <c r="M19" s="34"/>
      <c r="N19" s="34"/>
      <c r="O19" s="32">
        <v>73925</v>
      </c>
      <c r="P19" s="32"/>
      <c r="Q19" s="34"/>
      <c r="R19" s="34"/>
      <c r="S19" s="32">
        <v>482208</v>
      </c>
      <c r="T19" s="32"/>
      <c r="U19" s="34"/>
    </row>
    <row r="20" spans="1:21">
      <c r="A20" s="12"/>
      <c r="B20" s="29"/>
      <c r="C20" s="32"/>
      <c r="D20" s="32"/>
      <c r="E20" s="34"/>
      <c r="F20" s="34"/>
      <c r="G20" s="32"/>
      <c r="H20" s="32"/>
      <c r="I20" s="34"/>
      <c r="J20" s="34"/>
      <c r="K20" s="32"/>
      <c r="L20" s="32"/>
      <c r="M20" s="34"/>
      <c r="N20" s="34"/>
      <c r="O20" s="32"/>
      <c r="P20" s="32"/>
      <c r="Q20" s="34"/>
      <c r="R20" s="34"/>
      <c r="S20" s="32"/>
      <c r="T20" s="32"/>
      <c r="U20" s="34"/>
    </row>
    <row r="21" spans="1:21">
      <c r="A21" s="12"/>
      <c r="B21" s="36" t="s">
        <v>1233</v>
      </c>
      <c r="C21" s="37">
        <v>171407</v>
      </c>
      <c r="D21" s="37"/>
      <c r="E21" s="38"/>
      <c r="F21" s="38"/>
      <c r="G21" s="37">
        <v>99821</v>
      </c>
      <c r="H21" s="37"/>
      <c r="I21" s="38"/>
      <c r="J21" s="38"/>
      <c r="K21" s="37">
        <v>180123</v>
      </c>
      <c r="L21" s="37"/>
      <c r="M21" s="38"/>
      <c r="N21" s="38"/>
      <c r="O21" s="37">
        <v>99982</v>
      </c>
      <c r="P21" s="37"/>
      <c r="Q21" s="38"/>
      <c r="R21" s="38"/>
      <c r="S21" s="37">
        <v>551333</v>
      </c>
      <c r="T21" s="37"/>
      <c r="U21" s="38"/>
    </row>
    <row r="22" spans="1:21">
      <c r="A22" s="12"/>
      <c r="B22" s="36"/>
      <c r="C22" s="37"/>
      <c r="D22" s="37"/>
      <c r="E22" s="38"/>
      <c r="F22" s="38"/>
      <c r="G22" s="37"/>
      <c r="H22" s="37"/>
      <c r="I22" s="38"/>
      <c r="J22" s="38"/>
      <c r="K22" s="37"/>
      <c r="L22" s="37"/>
      <c r="M22" s="38"/>
      <c r="N22" s="38"/>
      <c r="O22" s="37"/>
      <c r="P22" s="37"/>
      <c r="Q22" s="38"/>
      <c r="R22" s="38"/>
      <c r="S22" s="37"/>
      <c r="T22" s="37"/>
      <c r="U22" s="38"/>
    </row>
    <row r="23" spans="1:21">
      <c r="A23" s="12"/>
      <c r="B23" s="29" t="s">
        <v>1234</v>
      </c>
      <c r="C23" s="64">
        <v>0.43</v>
      </c>
      <c r="D23" s="64"/>
      <c r="E23" s="34"/>
      <c r="F23" s="34"/>
      <c r="G23" s="64">
        <v>0.25</v>
      </c>
      <c r="H23" s="64"/>
      <c r="I23" s="34"/>
      <c r="J23" s="34"/>
      <c r="K23" s="64">
        <v>0.46</v>
      </c>
      <c r="L23" s="64"/>
      <c r="M23" s="34"/>
      <c r="N23" s="34"/>
      <c r="O23" s="64">
        <v>0.25</v>
      </c>
      <c r="P23" s="64"/>
      <c r="Q23" s="34"/>
      <c r="R23" s="34"/>
      <c r="S23" s="64">
        <v>1.4</v>
      </c>
      <c r="T23" s="64"/>
      <c r="U23" s="34"/>
    </row>
    <row r="24" spans="1:21">
      <c r="A24" s="12"/>
      <c r="B24" s="29"/>
      <c r="C24" s="64"/>
      <c r="D24" s="64"/>
      <c r="E24" s="34"/>
      <c r="F24" s="34"/>
      <c r="G24" s="64"/>
      <c r="H24" s="64"/>
      <c r="I24" s="34"/>
      <c r="J24" s="34"/>
      <c r="K24" s="64"/>
      <c r="L24" s="64"/>
      <c r="M24" s="34"/>
      <c r="N24" s="34"/>
      <c r="O24" s="64"/>
      <c r="P24" s="64"/>
      <c r="Q24" s="34"/>
      <c r="R24" s="34"/>
      <c r="S24" s="64"/>
      <c r="T24" s="64"/>
      <c r="U24" s="34"/>
    </row>
    <row r="25" spans="1:21">
      <c r="A25" s="12"/>
      <c r="B25" s="36" t="s">
        <v>1235</v>
      </c>
      <c r="C25" s="68">
        <v>0.43</v>
      </c>
      <c r="D25" s="68"/>
      <c r="E25" s="38"/>
      <c r="F25" s="38"/>
      <c r="G25" s="68">
        <v>0.25</v>
      </c>
      <c r="H25" s="68"/>
      <c r="I25" s="38"/>
      <c r="J25" s="38"/>
      <c r="K25" s="68">
        <v>0.45</v>
      </c>
      <c r="L25" s="68"/>
      <c r="M25" s="38"/>
      <c r="N25" s="38"/>
      <c r="O25" s="68">
        <v>0.25</v>
      </c>
      <c r="P25" s="68"/>
      <c r="Q25" s="38"/>
      <c r="R25" s="38"/>
      <c r="S25" s="68">
        <v>1.38</v>
      </c>
      <c r="T25" s="68"/>
      <c r="U25" s="38"/>
    </row>
    <row r="26" spans="1:21">
      <c r="A26" s="12"/>
      <c r="B26" s="36"/>
      <c r="C26" s="68"/>
      <c r="D26" s="68"/>
      <c r="E26" s="38"/>
      <c r="F26" s="38"/>
      <c r="G26" s="68"/>
      <c r="H26" s="68"/>
      <c r="I26" s="38"/>
      <c r="J26" s="38"/>
      <c r="K26" s="68"/>
      <c r="L26" s="68"/>
      <c r="M26" s="38"/>
      <c r="N26" s="38"/>
      <c r="O26" s="68"/>
      <c r="P26" s="68"/>
      <c r="Q26" s="38"/>
      <c r="R26" s="38"/>
      <c r="S26" s="68"/>
      <c r="T26" s="68"/>
      <c r="U26" s="38"/>
    </row>
    <row r="27" spans="1:21">
      <c r="A27" s="12"/>
      <c r="B27" s="57"/>
      <c r="C27" s="57"/>
      <c r="D27" s="57"/>
      <c r="E27" s="57"/>
      <c r="F27" s="57"/>
      <c r="G27" s="57"/>
      <c r="H27" s="57"/>
      <c r="I27" s="57"/>
      <c r="J27" s="57"/>
      <c r="K27" s="57"/>
      <c r="L27" s="57"/>
      <c r="M27" s="57"/>
      <c r="N27" s="57"/>
      <c r="O27" s="57"/>
      <c r="P27" s="57"/>
      <c r="Q27" s="57"/>
      <c r="R27" s="57"/>
      <c r="S27" s="57"/>
      <c r="T27" s="57"/>
      <c r="U27" s="57"/>
    </row>
    <row r="28" spans="1:21">
      <c r="A28" s="12"/>
      <c r="B28" s="27"/>
      <c r="C28" s="27"/>
      <c r="D28" s="27"/>
      <c r="E28" s="27"/>
      <c r="F28" s="27"/>
      <c r="G28" s="27"/>
      <c r="H28" s="27"/>
      <c r="I28" s="27"/>
      <c r="J28" s="27"/>
      <c r="K28" s="27"/>
      <c r="L28" s="27"/>
      <c r="M28" s="27"/>
      <c r="N28" s="27"/>
      <c r="O28" s="27"/>
      <c r="P28" s="27"/>
      <c r="Q28" s="27"/>
      <c r="R28" s="27"/>
      <c r="S28" s="27"/>
      <c r="T28" s="27"/>
      <c r="U28" s="27"/>
    </row>
    <row r="29" spans="1:21">
      <c r="A29" s="12"/>
      <c r="B29" s="16"/>
      <c r="C29" s="16"/>
      <c r="D29" s="16"/>
      <c r="E29" s="16"/>
      <c r="F29" s="16"/>
      <c r="G29" s="16"/>
      <c r="H29" s="16"/>
      <c r="I29" s="16"/>
      <c r="J29" s="16"/>
      <c r="K29" s="16"/>
      <c r="L29" s="16"/>
      <c r="M29" s="16"/>
      <c r="N29" s="16"/>
      <c r="O29" s="16"/>
      <c r="P29" s="16"/>
      <c r="Q29" s="16"/>
      <c r="R29" s="16"/>
      <c r="S29" s="16"/>
      <c r="T29" s="16"/>
      <c r="U29" s="16"/>
    </row>
    <row r="30" spans="1:21" ht="15.75" thickBot="1">
      <c r="A30" s="12"/>
      <c r="B30" s="58"/>
      <c r="C30" s="28" t="s">
        <v>1224</v>
      </c>
      <c r="D30" s="28"/>
      <c r="E30" s="28"/>
      <c r="F30" s="28"/>
      <c r="G30" s="28"/>
      <c r="H30" s="28"/>
      <c r="I30" s="28"/>
      <c r="J30" s="28"/>
      <c r="K30" s="28"/>
      <c r="L30" s="28"/>
      <c r="M30" s="28"/>
      <c r="N30" s="28"/>
      <c r="O30" s="28"/>
      <c r="P30" s="28"/>
      <c r="Q30" s="28"/>
      <c r="R30" s="15"/>
      <c r="S30" s="63" t="s">
        <v>1225</v>
      </c>
      <c r="T30" s="63"/>
      <c r="U30" s="63"/>
    </row>
    <row r="31" spans="1:21" ht="15.75" thickBot="1">
      <c r="A31" s="12"/>
      <c r="B31" s="58"/>
      <c r="C31" s="73" t="s">
        <v>1236</v>
      </c>
      <c r="D31" s="73"/>
      <c r="E31" s="73"/>
      <c r="F31" s="15"/>
      <c r="G31" s="73" t="s">
        <v>1237</v>
      </c>
      <c r="H31" s="73"/>
      <c r="I31" s="73"/>
      <c r="J31" s="15"/>
      <c r="K31" s="73" t="s">
        <v>1229</v>
      </c>
      <c r="L31" s="73"/>
      <c r="M31" s="73"/>
      <c r="N31" s="15"/>
      <c r="O31" s="73" t="s">
        <v>1226</v>
      </c>
      <c r="P31" s="73"/>
      <c r="Q31" s="73"/>
      <c r="R31" s="15"/>
      <c r="S31" s="28" t="s">
        <v>1226</v>
      </c>
      <c r="T31" s="28"/>
      <c r="U31" s="28"/>
    </row>
    <row r="32" spans="1:21">
      <c r="A32" s="12"/>
      <c r="B32" s="174">
        <v>83.833333333333329</v>
      </c>
      <c r="C32" s="35"/>
      <c r="D32" s="35"/>
      <c r="E32" s="35"/>
      <c r="F32" s="21"/>
      <c r="G32" s="35"/>
      <c r="H32" s="35"/>
      <c r="I32" s="35"/>
      <c r="J32" s="21"/>
      <c r="K32" s="35"/>
      <c r="L32" s="35"/>
      <c r="M32" s="35"/>
      <c r="N32" s="21"/>
      <c r="O32" s="35"/>
      <c r="P32" s="35"/>
      <c r="Q32" s="35"/>
      <c r="R32" s="21"/>
      <c r="S32" s="35"/>
      <c r="T32" s="35"/>
      <c r="U32" s="35"/>
    </row>
    <row r="33" spans="1:21">
      <c r="A33" s="12"/>
      <c r="B33" s="36" t="s">
        <v>1230</v>
      </c>
      <c r="C33" s="40" t="s">
        <v>246</v>
      </c>
      <c r="D33" s="37">
        <v>696517</v>
      </c>
      <c r="E33" s="38"/>
      <c r="F33" s="38"/>
      <c r="G33" s="40" t="s">
        <v>246</v>
      </c>
      <c r="H33" s="37">
        <v>697734</v>
      </c>
      <c r="I33" s="38"/>
      <c r="J33" s="38"/>
      <c r="K33" s="40" t="s">
        <v>246</v>
      </c>
      <c r="L33" s="37">
        <v>713335</v>
      </c>
      <c r="M33" s="38"/>
      <c r="N33" s="38"/>
      <c r="O33" s="40" t="s">
        <v>246</v>
      </c>
      <c r="P33" s="37">
        <v>768374</v>
      </c>
      <c r="Q33" s="38"/>
      <c r="R33" s="38"/>
      <c r="S33" s="40" t="s">
        <v>246</v>
      </c>
      <c r="T33" s="37">
        <v>2875960</v>
      </c>
      <c r="U33" s="38"/>
    </row>
    <row r="34" spans="1:21">
      <c r="A34" s="12"/>
      <c r="B34" s="36"/>
      <c r="C34" s="40"/>
      <c r="D34" s="37"/>
      <c r="E34" s="38"/>
      <c r="F34" s="38"/>
      <c r="G34" s="40"/>
      <c r="H34" s="37"/>
      <c r="I34" s="38"/>
      <c r="J34" s="38"/>
      <c r="K34" s="40"/>
      <c r="L34" s="37"/>
      <c r="M34" s="38"/>
      <c r="N34" s="38"/>
      <c r="O34" s="40"/>
      <c r="P34" s="37"/>
      <c r="Q34" s="38"/>
      <c r="R34" s="38"/>
      <c r="S34" s="40"/>
      <c r="T34" s="37"/>
      <c r="U34" s="38"/>
    </row>
    <row r="35" spans="1:21">
      <c r="A35" s="12"/>
      <c r="B35" s="29" t="s">
        <v>1231</v>
      </c>
      <c r="C35" s="32">
        <v>170985</v>
      </c>
      <c r="D35" s="32"/>
      <c r="E35" s="34"/>
      <c r="F35" s="34"/>
      <c r="G35" s="32">
        <v>172384</v>
      </c>
      <c r="H35" s="32"/>
      <c r="I35" s="34"/>
      <c r="J35" s="34"/>
      <c r="K35" s="32">
        <v>184904</v>
      </c>
      <c r="L35" s="32"/>
      <c r="M35" s="34"/>
      <c r="N35" s="34"/>
      <c r="O35" s="32">
        <v>194206</v>
      </c>
      <c r="P35" s="32"/>
      <c r="Q35" s="34"/>
      <c r="R35" s="34"/>
      <c r="S35" s="32">
        <v>722479</v>
      </c>
      <c r="T35" s="32"/>
      <c r="U35" s="34"/>
    </row>
    <row r="36" spans="1:21">
      <c r="A36" s="12"/>
      <c r="B36" s="29"/>
      <c r="C36" s="32"/>
      <c r="D36" s="32"/>
      <c r="E36" s="34"/>
      <c r="F36" s="34"/>
      <c r="G36" s="32"/>
      <c r="H36" s="32"/>
      <c r="I36" s="34"/>
      <c r="J36" s="34"/>
      <c r="K36" s="32"/>
      <c r="L36" s="32"/>
      <c r="M36" s="34"/>
      <c r="N36" s="34"/>
      <c r="O36" s="32"/>
      <c r="P36" s="32"/>
      <c r="Q36" s="34"/>
      <c r="R36" s="34"/>
      <c r="S36" s="32"/>
      <c r="T36" s="32"/>
      <c r="U36" s="34"/>
    </row>
    <row r="37" spans="1:21">
      <c r="A37" s="12"/>
      <c r="B37" s="36" t="s">
        <v>1232</v>
      </c>
      <c r="C37" s="37">
        <v>274446</v>
      </c>
      <c r="D37" s="37"/>
      <c r="E37" s="38"/>
      <c r="F37" s="38"/>
      <c r="G37" s="37">
        <v>270486</v>
      </c>
      <c r="H37" s="37"/>
      <c r="I37" s="38"/>
      <c r="J37" s="38"/>
      <c r="K37" s="37">
        <v>295552</v>
      </c>
      <c r="L37" s="37"/>
      <c r="M37" s="38"/>
      <c r="N37" s="38"/>
      <c r="O37" s="37">
        <v>279235</v>
      </c>
      <c r="P37" s="37"/>
      <c r="Q37" s="38"/>
      <c r="R37" s="38"/>
      <c r="S37" s="37">
        <v>1119719</v>
      </c>
      <c r="T37" s="37"/>
      <c r="U37" s="38"/>
    </row>
    <row r="38" spans="1:21">
      <c r="A38" s="12"/>
      <c r="B38" s="36"/>
      <c r="C38" s="37"/>
      <c r="D38" s="37"/>
      <c r="E38" s="38"/>
      <c r="F38" s="38"/>
      <c r="G38" s="37"/>
      <c r="H38" s="37"/>
      <c r="I38" s="38"/>
      <c r="J38" s="38"/>
      <c r="K38" s="37"/>
      <c r="L38" s="37"/>
      <c r="M38" s="38"/>
      <c r="N38" s="38"/>
      <c r="O38" s="37"/>
      <c r="P38" s="37"/>
      <c r="Q38" s="38"/>
      <c r="R38" s="38"/>
      <c r="S38" s="37"/>
      <c r="T38" s="37"/>
      <c r="U38" s="38"/>
    </row>
    <row r="39" spans="1:21">
      <c r="A39" s="12"/>
      <c r="B39" s="29" t="s">
        <v>136</v>
      </c>
      <c r="C39" s="32">
        <v>210358</v>
      </c>
      <c r="D39" s="32"/>
      <c r="E39" s="34"/>
      <c r="F39" s="34"/>
      <c r="G39" s="32">
        <v>33689</v>
      </c>
      <c r="H39" s="32"/>
      <c r="I39" s="34"/>
      <c r="J39" s="34"/>
      <c r="K39" s="32">
        <v>231825</v>
      </c>
      <c r="L39" s="32"/>
      <c r="M39" s="34"/>
      <c r="N39" s="34"/>
      <c r="O39" s="32">
        <v>118153</v>
      </c>
      <c r="P39" s="32"/>
      <c r="Q39" s="34"/>
      <c r="R39" s="34"/>
      <c r="S39" s="32">
        <v>594025</v>
      </c>
      <c r="T39" s="32"/>
      <c r="U39" s="34"/>
    </row>
    <row r="40" spans="1:21">
      <c r="A40" s="12"/>
      <c r="B40" s="29"/>
      <c r="C40" s="32"/>
      <c r="D40" s="32"/>
      <c r="E40" s="34"/>
      <c r="F40" s="34"/>
      <c r="G40" s="32"/>
      <c r="H40" s="32"/>
      <c r="I40" s="34"/>
      <c r="J40" s="34"/>
      <c r="K40" s="32"/>
      <c r="L40" s="32"/>
      <c r="M40" s="34"/>
      <c r="N40" s="34"/>
      <c r="O40" s="32"/>
      <c r="P40" s="32"/>
      <c r="Q40" s="34"/>
      <c r="R40" s="34"/>
      <c r="S40" s="32"/>
      <c r="T40" s="32"/>
      <c r="U40" s="34"/>
    </row>
    <row r="41" spans="1:21">
      <c r="A41" s="12"/>
      <c r="B41" s="36" t="s">
        <v>1233</v>
      </c>
      <c r="C41" s="37">
        <v>221306</v>
      </c>
      <c r="D41" s="37"/>
      <c r="E41" s="38"/>
      <c r="F41" s="38"/>
      <c r="G41" s="37">
        <v>48209</v>
      </c>
      <c r="H41" s="37"/>
      <c r="I41" s="38"/>
      <c r="J41" s="38"/>
      <c r="K41" s="37">
        <v>232089</v>
      </c>
      <c r="L41" s="37"/>
      <c r="M41" s="38"/>
      <c r="N41" s="38"/>
      <c r="O41" s="37">
        <v>135679</v>
      </c>
      <c r="P41" s="37"/>
      <c r="Q41" s="38"/>
      <c r="R41" s="38"/>
      <c r="S41" s="37">
        <v>637283</v>
      </c>
      <c r="T41" s="37"/>
      <c r="U41" s="38"/>
    </row>
    <row r="42" spans="1:21">
      <c r="A42" s="12"/>
      <c r="B42" s="36"/>
      <c r="C42" s="37"/>
      <c r="D42" s="37"/>
      <c r="E42" s="38"/>
      <c r="F42" s="38"/>
      <c r="G42" s="37"/>
      <c r="H42" s="37"/>
      <c r="I42" s="38"/>
      <c r="J42" s="38"/>
      <c r="K42" s="37"/>
      <c r="L42" s="37"/>
      <c r="M42" s="38"/>
      <c r="N42" s="38"/>
      <c r="O42" s="37"/>
      <c r="P42" s="37"/>
      <c r="Q42" s="38"/>
      <c r="R42" s="38"/>
      <c r="S42" s="37"/>
      <c r="T42" s="37"/>
      <c r="U42" s="38"/>
    </row>
    <row r="43" spans="1:21">
      <c r="A43" s="12"/>
      <c r="B43" s="29" t="s">
        <v>1234</v>
      </c>
      <c r="C43" s="64">
        <v>0.56000000000000005</v>
      </c>
      <c r="D43" s="64"/>
      <c r="E43" s="34"/>
      <c r="F43" s="34"/>
      <c r="G43" s="64">
        <v>0.12</v>
      </c>
      <c r="H43" s="64"/>
      <c r="I43" s="34"/>
      <c r="J43" s="34"/>
      <c r="K43" s="64">
        <v>0.59</v>
      </c>
      <c r="L43" s="64"/>
      <c r="M43" s="34"/>
      <c r="N43" s="34"/>
      <c r="O43" s="64">
        <v>0.34</v>
      </c>
      <c r="P43" s="64"/>
      <c r="Q43" s="34"/>
      <c r="R43" s="34"/>
      <c r="S43" s="64">
        <v>1.61</v>
      </c>
      <c r="T43" s="64"/>
      <c r="U43" s="34"/>
    </row>
    <row r="44" spans="1:21">
      <c r="A44" s="12"/>
      <c r="B44" s="29"/>
      <c r="C44" s="64"/>
      <c r="D44" s="64"/>
      <c r="E44" s="34"/>
      <c r="F44" s="34"/>
      <c r="G44" s="64"/>
      <c r="H44" s="64"/>
      <c r="I44" s="34"/>
      <c r="J44" s="34"/>
      <c r="K44" s="64"/>
      <c r="L44" s="64"/>
      <c r="M44" s="34"/>
      <c r="N44" s="34"/>
      <c r="O44" s="64"/>
      <c r="P44" s="64"/>
      <c r="Q44" s="34"/>
      <c r="R44" s="34"/>
      <c r="S44" s="64"/>
      <c r="T44" s="64"/>
      <c r="U44" s="34"/>
    </row>
    <row r="45" spans="1:21">
      <c r="A45" s="12"/>
      <c r="B45" s="36" t="s">
        <v>1235</v>
      </c>
      <c r="C45" s="68">
        <v>0.56000000000000005</v>
      </c>
      <c r="D45" s="68"/>
      <c r="E45" s="38"/>
      <c r="F45" s="38"/>
      <c r="G45" s="68">
        <v>0.12</v>
      </c>
      <c r="H45" s="68"/>
      <c r="I45" s="38"/>
      <c r="J45" s="38"/>
      <c r="K45" s="68">
        <v>0.57999999999999996</v>
      </c>
      <c r="L45" s="68"/>
      <c r="M45" s="38"/>
      <c r="N45" s="38"/>
      <c r="O45" s="68">
        <v>0.34</v>
      </c>
      <c r="P45" s="68"/>
      <c r="Q45" s="38"/>
      <c r="R45" s="38"/>
      <c r="S45" s="68">
        <v>1.6</v>
      </c>
      <c r="T45" s="68"/>
      <c r="U45" s="38"/>
    </row>
    <row r="46" spans="1:21">
      <c r="A46" s="12"/>
      <c r="B46" s="36"/>
      <c r="C46" s="68"/>
      <c r="D46" s="68"/>
      <c r="E46" s="38"/>
      <c r="F46" s="38"/>
      <c r="G46" s="68"/>
      <c r="H46" s="68"/>
      <c r="I46" s="38"/>
      <c r="J46" s="38"/>
      <c r="K46" s="68"/>
      <c r="L46" s="68"/>
      <c r="M46" s="38"/>
      <c r="N46" s="38"/>
      <c r="O46" s="68"/>
      <c r="P46" s="68"/>
      <c r="Q46" s="38"/>
      <c r="R46" s="38"/>
      <c r="S46" s="68"/>
      <c r="T46" s="68"/>
      <c r="U46" s="38"/>
    </row>
    <row r="47" spans="1:21">
      <c r="A47" s="12"/>
      <c r="B47" s="140" t="s">
        <v>1238</v>
      </c>
      <c r="C47" s="140"/>
      <c r="D47" s="140"/>
      <c r="E47" s="140"/>
      <c r="F47" s="140"/>
      <c r="G47" s="140"/>
      <c r="H47" s="140"/>
      <c r="I47" s="140"/>
      <c r="J47" s="140"/>
      <c r="K47" s="140"/>
      <c r="L47" s="140"/>
      <c r="M47" s="140"/>
      <c r="N47" s="140"/>
      <c r="O47" s="140"/>
      <c r="P47" s="140"/>
      <c r="Q47" s="140"/>
      <c r="R47" s="140"/>
      <c r="S47" s="140"/>
      <c r="T47" s="140"/>
      <c r="U47" s="140"/>
    </row>
  </sheetData>
  <mergeCells count="257">
    <mergeCell ref="B47:U47"/>
    <mergeCell ref="U45:U46"/>
    <mergeCell ref="A1:A2"/>
    <mergeCell ref="B1:U1"/>
    <mergeCell ref="B2:U2"/>
    <mergeCell ref="B3:U3"/>
    <mergeCell ref="A4:A47"/>
    <mergeCell ref="B4:U4"/>
    <mergeCell ref="B5:U5"/>
    <mergeCell ref="B6:U6"/>
    <mergeCell ref="B7:U7"/>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U25:U26"/>
    <mergeCell ref="B28:U28"/>
    <mergeCell ref="C30:Q30"/>
    <mergeCell ref="S30:U30"/>
    <mergeCell ref="S31:U31"/>
    <mergeCell ref="C31:E31"/>
    <mergeCell ref="G31:I31"/>
    <mergeCell ref="K31:M31"/>
    <mergeCell ref="O31:Q31"/>
    <mergeCell ref="B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Q10"/>
    <mergeCell ref="S10:U10"/>
    <mergeCell ref="S11:U11"/>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10" t="s">
        <v>1239</v>
      </c>
      <c r="B1" s="1" t="s">
        <v>2</v>
      </c>
    </row>
    <row r="2" spans="1:2">
      <c r="A2" s="10"/>
      <c r="B2" s="1" t="s">
        <v>3</v>
      </c>
    </row>
    <row r="3" spans="1:2">
      <c r="A3" s="3" t="s">
        <v>1240</v>
      </c>
      <c r="B3" s="4" t="s">
        <v>7</v>
      </c>
    </row>
    <row r="4" spans="1:2">
      <c r="A4" s="12" t="s">
        <v>1239</v>
      </c>
      <c r="B4" s="4" t="s">
        <v>7</v>
      </c>
    </row>
    <row r="5" spans="1:2">
      <c r="A5" s="12"/>
      <c r="B5" s="175" t="s">
        <v>1241</v>
      </c>
    </row>
    <row r="6" spans="1:2">
      <c r="A6" s="12"/>
      <c r="B6" s="4"/>
    </row>
    <row r="7" spans="1:2" ht="179.25">
      <c r="A7" s="12"/>
      <c r="B7" s="176" t="s">
        <v>1242</v>
      </c>
    </row>
    <row r="8" spans="1:2">
      <c r="A8" s="12"/>
      <c r="B8" s="4"/>
    </row>
    <row r="9" spans="1:2" ht="77.25">
      <c r="A9" s="12"/>
      <c r="B9" s="15" t="s">
        <v>1243</v>
      </c>
    </row>
    <row r="10" spans="1:2">
      <c r="A10" s="12"/>
      <c r="B10" s="4"/>
    </row>
    <row r="11" spans="1:2" ht="128.25">
      <c r="A11" s="12"/>
      <c r="B11" s="14" t="s">
        <v>1244</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cols>
    <col min="1" max="3" width="36.5703125" bestFit="1" customWidth="1"/>
    <col min="4" max="4" width="2" bestFit="1" customWidth="1"/>
    <col min="5" max="5" width="10.140625" bestFit="1" customWidth="1"/>
    <col min="6" max="6" width="6.5703125" bestFit="1" customWidth="1"/>
    <col min="8" max="8" width="2.140625" bestFit="1" customWidth="1"/>
    <col min="9" max="9" width="9.7109375" bestFit="1" customWidth="1"/>
    <col min="10" max="10" width="9.5703125" bestFit="1" customWidth="1"/>
    <col min="12" max="12" width="11.42578125" bestFit="1" customWidth="1"/>
    <col min="14" max="14" width="1.85546875" bestFit="1" customWidth="1"/>
    <col min="15" max="15" width="6.7109375" bestFit="1" customWidth="1"/>
    <col min="17" max="17" width="2.140625" bestFit="1" customWidth="1"/>
    <col min="19" max="19" width="1.85546875" customWidth="1"/>
    <col min="20" max="20" width="7.140625" customWidth="1"/>
    <col min="21" max="21" width="1.42578125" customWidth="1"/>
    <col min="23" max="23" width="10.5703125" bestFit="1" customWidth="1"/>
    <col min="25" max="25" width="7.42578125" bestFit="1" customWidth="1"/>
    <col min="27" max="27" width="11.85546875" bestFit="1" customWidth="1"/>
  </cols>
  <sheetData>
    <row r="1" spans="1:27" ht="15" customHeight="1">
      <c r="A1" s="10" t="s">
        <v>1245</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1246</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47</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27"/>
      <c r="C5" s="27"/>
      <c r="D5" s="27"/>
      <c r="E5" s="27"/>
      <c r="F5" s="27"/>
      <c r="G5" s="27"/>
      <c r="H5" s="27"/>
      <c r="I5" s="27"/>
      <c r="J5" s="27"/>
      <c r="K5" s="27"/>
      <c r="L5" s="27"/>
      <c r="M5" s="27"/>
      <c r="N5" s="27"/>
      <c r="O5" s="27"/>
      <c r="P5" s="27"/>
      <c r="Q5" s="27"/>
      <c r="R5" s="27"/>
      <c r="S5" s="27"/>
      <c r="T5" s="27"/>
      <c r="U5" s="27"/>
      <c r="V5" s="27"/>
      <c r="W5" s="27"/>
      <c r="X5" s="27"/>
      <c r="Y5" s="27"/>
      <c r="Z5" s="27"/>
      <c r="AA5" s="27"/>
    </row>
    <row r="6" spans="1:27">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c r="A7" s="12"/>
      <c r="B7" s="179" t="s">
        <v>1248</v>
      </c>
      <c r="C7" s="179"/>
      <c r="D7" s="38"/>
      <c r="E7" s="179" t="s">
        <v>1249</v>
      </c>
      <c r="F7" s="179"/>
      <c r="G7" s="179"/>
      <c r="H7" s="181"/>
      <c r="I7" s="38"/>
      <c r="J7" s="177" t="s">
        <v>1250</v>
      </c>
      <c r="K7" s="38"/>
      <c r="L7" s="177" t="s">
        <v>1252</v>
      </c>
      <c r="M7" s="38"/>
      <c r="N7" s="179" t="s">
        <v>1256</v>
      </c>
      <c r="O7" s="179"/>
      <c r="P7" s="179"/>
      <c r="Q7" s="181"/>
      <c r="R7" s="38"/>
      <c r="S7" s="179" t="s">
        <v>362</v>
      </c>
      <c r="T7" s="179"/>
      <c r="U7" s="179"/>
      <c r="V7" s="38"/>
      <c r="W7" s="177" t="s">
        <v>1262</v>
      </c>
      <c r="X7" s="38"/>
      <c r="Y7" s="177" t="s">
        <v>1264</v>
      </c>
      <c r="Z7" s="38"/>
      <c r="AA7" s="177" t="s">
        <v>1266</v>
      </c>
    </row>
    <row r="8" spans="1:27">
      <c r="A8" s="12"/>
      <c r="B8" s="179"/>
      <c r="C8" s="179"/>
      <c r="D8" s="38"/>
      <c r="E8" s="179"/>
      <c r="F8" s="179"/>
      <c r="G8" s="179"/>
      <c r="H8" s="181"/>
      <c r="I8" s="38"/>
      <c r="J8" s="177" t="s">
        <v>1251</v>
      </c>
      <c r="K8" s="38"/>
      <c r="L8" s="177" t="s">
        <v>1253</v>
      </c>
      <c r="M8" s="38"/>
      <c r="N8" s="179" t="s">
        <v>1257</v>
      </c>
      <c r="O8" s="179"/>
      <c r="P8" s="179"/>
      <c r="Q8" s="181"/>
      <c r="R8" s="38"/>
      <c r="S8" s="179" t="s">
        <v>1261</v>
      </c>
      <c r="T8" s="179"/>
      <c r="U8" s="179"/>
      <c r="V8" s="38"/>
      <c r="W8" s="177" t="s">
        <v>1263</v>
      </c>
      <c r="X8" s="38"/>
      <c r="Y8" s="177" t="s">
        <v>1265</v>
      </c>
      <c r="Z8" s="38"/>
      <c r="AA8" s="177" t="s">
        <v>1267</v>
      </c>
    </row>
    <row r="9" spans="1:27">
      <c r="A9" s="12"/>
      <c r="B9" s="179"/>
      <c r="C9" s="179"/>
      <c r="D9" s="38"/>
      <c r="E9" s="179"/>
      <c r="F9" s="179"/>
      <c r="G9" s="179"/>
      <c r="H9" s="181"/>
      <c r="I9" s="38"/>
      <c r="J9" s="4"/>
      <c r="K9" s="38"/>
      <c r="L9" s="177" t="s">
        <v>1254</v>
      </c>
      <c r="M9" s="38"/>
      <c r="N9" s="179" t="s">
        <v>1258</v>
      </c>
      <c r="O9" s="179"/>
      <c r="P9" s="179"/>
      <c r="Q9" s="181"/>
      <c r="R9" s="38"/>
      <c r="S9" s="11"/>
      <c r="T9" s="11"/>
      <c r="U9" s="11"/>
      <c r="V9" s="38"/>
      <c r="W9" s="4"/>
      <c r="X9" s="38"/>
      <c r="Y9" s="4"/>
      <c r="Z9" s="38"/>
      <c r="AA9" s="177" t="s">
        <v>1268</v>
      </c>
    </row>
    <row r="10" spans="1:27">
      <c r="A10" s="12"/>
      <c r="B10" s="179"/>
      <c r="C10" s="179"/>
      <c r="D10" s="38"/>
      <c r="E10" s="179"/>
      <c r="F10" s="179"/>
      <c r="G10" s="179"/>
      <c r="H10" s="181"/>
      <c r="I10" s="38"/>
      <c r="J10" s="4"/>
      <c r="K10" s="38"/>
      <c r="L10" s="177" t="s">
        <v>1255</v>
      </c>
      <c r="M10" s="38"/>
      <c r="N10" s="179" t="s">
        <v>1259</v>
      </c>
      <c r="O10" s="179"/>
      <c r="P10" s="179"/>
      <c r="Q10" s="181"/>
      <c r="R10" s="38"/>
      <c r="S10" s="11"/>
      <c r="T10" s="11"/>
      <c r="U10" s="11"/>
      <c r="V10" s="38"/>
      <c r="W10" s="4"/>
      <c r="X10" s="38"/>
      <c r="Y10" s="4"/>
      <c r="Z10" s="38"/>
      <c r="AA10" s="177" t="s">
        <v>1269</v>
      </c>
    </row>
    <row r="11" spans="1:27" ht="15.75" thickBot="1">
      <c r="A11" s="12"/>
      <c r="B11" s="180"/>
      <c r="C11" s="180"/>
      <c r="D11" s="38"/>
      <c r="E11" s="180"/>
      <c r="F11" s="180"/>
      <c r="G11" s="180"/>
      <c r="H11" s="181"/>
      <c r="I11" s="38"/>
      <c r="J11" s="79"/>
      <c r="K11" s="38"/>
      <c r="L11" s="79"/>
      <c r="M11" s="38"/>
      <c r="N11" s="180" t="s">
        <v>1260</v>
      </c>
      <c r="O11" s="180"/>
      <c r="P11" s="180"/>
      <c r="Q11" s="181"/>
      <c r="R11" s="38"/>
      <c r="S11" s="81"/>
      <c r="T11" s="81"/>
      <c r="U11" s="81"/>
      <c r="V11" s="38"/>
      <c r="W11" s="79"/>
      <c r="X11" s="38"/>
      <c r="Y11" s="79"/>
      <c r="Z11" s="38"/>
      <c r="AA11" s="178" t="s">
        <v>1270</v>
      </c>
    </row>
    <row r="12" spans="1:27">
      <c r="A12" s="12"/>
      <c r="B12" s="182">
        <v>67069</v>
      </c>
      <c r="C12" s="184" t="s">
        <v>1271</v>
      </c>
      <c r="D12" s="34"/>
      <c r="E12" s="184" t="s">
        <v>246</v>
      </c>
      <c r="F12" s="186">
        <v>3676882</v>
      </c>
      <c r="G12" s="35"/>
      <c r="H12" s="188">
        <v>-2</v>
      </c>
      <c r="I12" s="34"/>
      <c r="J12" s="190">
        <v>-3</v>
      </c>
      <c r="K12" s="34"/>
      <c r="L12" s="190">
        <v>-3</v>
      </c>
      <c r="M12" s="34"/>
      <c r="N12" s="184" t="s">
        <v>246</v>
      </c>
      <c r="O12" s="186">
        <v>10003617</v>
      </c>
      <c r="P12" s="35"/>
      <c r="Q12" s="188">
        <v>-4</v>
      </c>
      <c r="R12" s="34"/>
      <c r="S12" s="184" t="s">
        <v>246</v>
      </c>
      <c r="T12" s="191" t="s">
        <v>1272</v>
      </c>
      <c r="U12" s="184" t="s">
        <v>250</v>
      </c>
      <c r="V12" s="34"/>
      <c r="W12" s="191" t="s">
        <v>552</v>
      </c>
      <c r="X12" s="34"/>
      <c r="Y12" s="191" t="s">
        <v>552</v>
      </c>
      <c r="Z12" s="34"/>
      <c r="AA12" s="191" t="s">
        <v>1273</v>
      </c>
    </row>
    <row r="13" spans="1:27">
      <c r="A13" s="12"/>
      <c r="B13" s="183"/>
      <c r="C13" s="185"/>
      <c r="D13" s="34"/>
      <c r="E13" s="185"/>
      <c r="F13" s="187"/>
      <c r="G13" s="74"/>
      <c r="H13" s="188"/>
      <c r="I13" s="34"/>
      <c r="J13" s="189"/>
      <c r="K13" s="34"/>
      <c r="L13" s="189"/>
      <c r="M13" s="34"/>
      <c r="N13" s="185"/>
      <c r="O13" s="187"/>
      <c r="P13" s="74"/>
      <c r="Q13" s="188"/>
      <c r="R13" s="34"/>
      <c r="S13" s="185"/>
      <c r="T13" s="192"/>
      <c r="U13" s="185"/>
      <c r="V13" s="34"/>
      <c r="W13" s="193"/>
      <c r="X13" s="34"/>
      <c r="Y13" s="193"/>
      <c r="Z13" s="34"/>
      <c r="AA13" s="193"/>
    </row>
    <row r="14" spans="1:27">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row>
    <row r="15" spans="1:27">
      <c r="A15" s="12"/>
      <c r="B15" s="16"/>
      <c r="C15" s="16"/>
    </row>
    <row r="16" spans="1:27" ht="33.75">
      <c r="A16" s="12"/>
      <c r="B16" s="194">
        <v>-1</v>
      </c>
      <c r="C16" s="96" t="s">
        <v>1274</v>
      </c>
    </row>
    <row r="17" spans="1:10">
      <c r="A17" s="12"/>
      <c r="B17" s="16"/>
      <c r="C17" s="16"/>
    </row>
    <row r="18" spans="1:10" ht="22.5">
      <c r="A18" s="12"/>
      <c r="B18" s="194">
        <v>-2</v>
      </c>
      <c r="C18" s="96" t="s">
        <v>1275</v>
      </c>
    </row>
    <row r="19" spans="1:10">
      <c r="A19" s="12"/>
      <c r="B19" s="16"/>
      <c r="C19" s="16"/>
    </row>
    <row r="20" spans="1:10" ht="33.75">
      <c r="A20" s="12"/>
      <c r="B20" s="194">
        <v>-3</v>
      </c>
      <c r="C20" s="96" t="s">
        <v>1276</v>
      </c>
    </row>
    <row r="21" spans="1:10">
      <c r="A21" s="12"/>
      <c r="B21" s="16"/>
      <c r="C21" s="16"/>
    </row>
    <row r="22" spans="1:10">
      <c r="A22" s="12"/>
      <c r="B22" s="194">
        <v>-4</v>
      </c>
      <c r="C22" s="96" t="s">
        <v>1277</v>
      </c>
    </row>
    <row r="23" spans="1:10">
      <c r="A23" s="12"/>
      <c r="B23" s="27"/>
      <c r="C23" s="27"/>
      <c r="D23" s="27"/>
      <c r="E23" s="27"/>
      <c r="F23" s="27"/>
      <c r="G23" s="27"/>
      <c r="H23" s="27"/>
      <c r="I23" s="27"/>
      <c r="J23" s="27"/>
    </row>
    <row r="24" spans="1:10">
      <c r="A24" s="12"/>
      <c r="B24" s="16"/>
      <c r="C24" s="16"/>
      <c r="D24" s="16"/>
      <c r="E24" s="16"/>
      <c r="F24" s="16"/>
      <c r="G24" s="16"/>
      <c r="H24" s="16"/>
      <c r="I24" s="16"/>
      <c r="J24" s="16"/>
    </row>
    <row r="25" spans="1:10" ht="15.75" thickBot="1">
      <c r="A25" s="12"/>
      <c r="B25" s="21"/>
      <c r="C25" s="21"/>
      <c r="D25" s="196" t="s">
        <v>1278</v>
      </c>
      <c r="E25" s="196"/>
      <c r="F25" s="196"/>
      <c r="G25" s="21"/>
      <c r="H25" s="196">
        <v>2012</v>
      </c>
      <c r="I25" s="196"/>
      <c r="J25" s="196"/>
    </row>
    <row r="26" spans="1:10">
      <c r="A26" s="12"/>
      <c r="B26" s="36" t="s">
        <v>1279</v>
      </c>
      <c r="C26" s="38"/>
      <c r="D26" s="41" t="s">
        <v>246</v>
      </c>
      <c r="E26" s="43">
        <v>8290313</v>
      </c>
      <c r="F26" s="45"/>
      <c r="G26" s="38"/>
      <c r="H26" s="41" t="s">
        <v>246</v>
      </c>
      <c r="I26" s="43">
        <v>7192641</v>
      </c>
      <c r="J26" s="45"/>
    </row>
    <row r="27" spans="1:10">
      <c r="A27" s="12"/>
      <c r="B27" s="36"/>
      <c r="C27" s="38"/>
      <c r="D27" s="197"/>
      <c r="E27" s="113"/>
      <c r="F27" s="114"/>
      <c r="G27" s="38"/>
      <c r="H27" s="40"/>
      <c r="I27" s="37"/>
      <c r="J27" s="38"/>
    </row>
    <row r="28" spans="1:10">
      <c r="A28" s="12"/>
      <c r="B28" s="19" t="s">
        <v>1280</v>
      </c>
      <c r="C28" s="21"/>
      <c r="D28" s="34"/>
      <c r="E28" s="34"/>
      <c r="F28" s="34"/>
      <c r="G28" s="21"/>
      <c r="H28" s="34"/>
      <c r="I28" s="34"/>
      <c r="J28" s="34"/>
    </row>
    <row r="29" spans="1:10">
      <c r="A29" s="12"/>
      <c r="B29" s="71" t="s">
        <v>1281</v>
      </c>
      <c r="C29" s="38"/>
      <c r="D29" s="68" t="s">
        <v>348</v>
      </c>
      <c r="E29" s="68"/>
      <c r="F29" s="38"/>
      <c r="G29" s="38"/>
      <c r="H29" s="68" t="s">
        <v>348</v>
      </c>
      <c r="I29" s="68"/>
      <c r="J29" s="38"/>
    </row>
    <row r="30" spans="1:10">
      <c r="A30" s="12"/>
      <c r="B30" s="71"/>
      <c r="C30" s="38"/>
      <c r="D30" s="68"/>
      <c r="E30" s="68"/>
      <c r="F30" s="38"/>
      <c r="G30" s="38"/>
      <c r="H30" s="68"/>
      <c r="I30" s="68"/>
      <c r="J30" s="38"/>
    </row>
    <row r="31" spans="1:10">
      <c r="A31" s="12"/>
      <c r="B31" s="86" t="s">
        <v>1282</v>
      </c>
      <c r="C31" s="34"/>
      <c r="D31" s="32">
        <v>1415171</v>
      </c>
      <c r="E31" s="32"/>
      <c r="F31" s="34"/>
      <c r="G31" s="34"/>
      <c r="H31" s="32">
        <v>739144</v>
      </c>
      <c r="I31" s="32"/>
      <c r="J31" s="34"/>
    </row>
    <row r="32" spans="1:10">
      <c r="A32" s="12"/>
      <c r="B32" s="86"/>
      <c r="C32" s="34"/>
      <c r="D32" s="32"/>
      <c r="E32" s="32"/>
      <c r="F32" s="34"/>
      <c r="G32" s="34"/>
      <c r="H32" s="32"/>
      <c r="I32" s="32"/>
      <c r="J32" s="34"/>
    </row>
    <row r="33" spans="1:10">
      <c r="A33" s="12"/>
      <c r="B33" s="71" t="s">
        <v>1283</v>
      </c>
      <c r="C33" s="38"/>
      <c r="D33" s="37">
        <v>314126</v>
      </c>
      <c r="E33" s="37"/>
      <c r="F33" s="38"/>
      <c r="G33" s="38"/>
      <c r="H33" s="37">
        <v>217935</v>
      </c>
      <c r="I33" s="37"/>
      <c r="J33" s="38"/>
    </row>
    <row r="34" spans="1:10">
      <c r="A34" s="12"/>
      <c r="B34" s="71"/>
      <c r="C34" s="38"/>
      <c r="D34" s="37"/>
      <c r="E34" s="37"/>
      <c r="F34" s="38"/>
      <c r="G34" s="38"/>
      <c r="H34" s="37"/>
      <c r="I34" s="37"/>
      <c r="J34" s="38"/>
    </row>
    <row r="35" spans="1:10">
      <c r="A35" s="12"/>
      <c r="B35" s="86" t="s">
        <v>1284</v>
      </c>
      <c r="C35" s="34"/>
      <c r="D35" s="32">
        <v>102991</v>
      </c>
      <c r="E35" s="32"/>
      <c r="F35" s="34"/>
      <c r="G35" s="34"/>
      <c r="H35" s="32">
        <v>93990</v>
      </c>
      <c r="I35" s="32"/>
      <c r="J35" s="34"/>
    </row>
    <row r="36" spans="1:10">
      <c r="A36" s="12"/>
      <c r="B36" s="86"/>
      <c r="C36" s="34"/>
      <c r="D36" s="32"/>
      <c r="E36" s="32"/>
      <c r="F36" s="34"/>
      <c r="G36" s="34"/>
      <c r="H36" s="32"/>
      <c r="I36" s="32"/>
      <c r="J36" s="34"/>
    </row>
    <row r="37" spans="1:10">
      <c r="A37" s="12"/>
      <c r="B37" s="71" t="s">
        <v>1285</v>
      </c>
      <c r="C37" s="38"/>
      <c r="D37" s="37">
        <v>89960</v>
      </c>
      <c r="E37" s="37"/>
      <c r="F37" s="38"/>
      <c r="G37" s="38"/>
      <c r="H37" s="37">
        <v>67309</v>
      </c>
      <c r="I37" s="37"/>
      <c r="J37" s="38"/>
    </row>
    <row r="38" spans="1:10">
      <c r="A38" s="12"/>
      <c r="B38" s="71"/>
      <c r="C38" s="38"/>
      <c r="D38" s="37"/>
      <c r="E38" s="37"/>
      <c r="F38" s="38"/>
      <c r="G38" s="38"/>
      <c r="H38" s="37"/>
      <c r="I38" s="37"/>
      <c r="J38" s="38"/>
    </row>
    <row r="39" spans="1:10">
      <c r="A39" s="12"/>
      <c r="B39" s="86" t="s">
        <v>1286</v>
      </c>
      <c r="C39" s="34"/>
      <c r="D39" s="32">
        <v>58960</v>
      </c>
      <c r="E39" s="32"/>
      <c r="F39" s="34"/>
      <c r="G39" s="34"/>
      <c r="H39" s="32">
        <v>70453</v>
      </c>
      <c r="I39" s="32"/>
      <c r="J39" s="34"/>
    </row>
    <row r="40" spans="1:10">
      <c r="A40" s="12"/>
      <c r="B40" s="86"/>
      <c r="C40" s="34"/>
      <c r="D40" s="32"/>
      <c r="E40" s="32"/>
      <c r="F40" s="34"/>
      <c r="G40" s="34"/>
      <c r="H40" s="32"/>
      <c r="I40" s="32"/>
      <c r="J40" s="34"/>
    </row>
    <row r="41" spans="1:10">
      <c r="A41" s="12"/>
      <c r="B41" s="71" t="s">
        <v>1287</v>
      </c>
      <c r="C41" s="38"/>
      <c r="D41" s="37">
        <v>15757</v>
      </c>
      <c r="E41" s="37"/>
      <c r="F41" s="38"/>
      <c r="G41" s="38"/>
      <c r="H41" s="68" t="s">
        <v>348</v>
      </c>
      <c r="I41" s="68"/>
      <c r="J41" s="38"/>
    </row>
    <row r="42" spans="1:10">
      <c r="A42" s="12"/>
      <c r="B42" s="71"/>
      <c r="C42" s="38"/>
      <c r="D42" s="37"/>
      <c r="E42" s="37"/>
      <c r="F42" s="38"/>
      <c r="G42" s="38"/>
      <c r="H42" s="68"/>
      <c r="I42" s="68"/>
      <c r="J42" s="38"/>
    </row>
    <row r="43" spans="1:10">
      <c r="A43" s="12"/>
      <c r="B43" s="86" t="s">
        <v>1288</v>
      </c>
      <c r="C43" s="34"/>
      <c r="D43" s="32">
        <v>8764</v>
      </c>
      <c r="E43" s="32"/>
      <c r="F43" s="34"/>
      <c r="G43" s="34"/>
      <c r="H43" s="32">
        <v>30813</v>
      </c>
      <c r="I43" s="32"/>
      <c r="J43" s="34"/>
    </row>
    <row r="44" spans="1:10" ht="15.75" thickBot="1">
      <c r="A44" s="12"/>
      <c r="B44" s="86"/>
      <c r="C44" s="34"/>
      <c r="D44" s="69"/>
      <c r="E44" s="69"/>
      <c r="F44" s="70"/>
      <c r="G44" s="34"/>
      <c r="H44" s="69"/>
      <c r="I44" s="69"/>
      <c r="J44" s="70"/>
    </row>
    <row r="45" spans="1:10">
      <c r="A45" s="12"/>
      <c r="B45" s="36" t="s">
        <v>1289</v>
      </c>
      <c r="C45" s="38"/>
      <c r="D45" s="43">
        <v>2005729</v>
      </c>
      <c r="E45" s="43"/>
      <c r="F45" s="45"/>
      <c r="G45" s="38"/>
      <c r="H45" s="43">
        <v>1219644</v>
      </c>
      <c r="I45" s="43"/>
      <c r="J45" s="45"/>
    </row>
    <row r="46" spans="1:10" ht="15.75" thickBot="1">
      <c r="A46" s="12"/>
      <c r="B46" s="36"/>
      <c r="C46" s="38"/>
      <c r="D46" s="52"/>
      <c r="E46" s="52"/>
      <c r="F46" s="53"/>
      <c r="G46" s="38"/>
      <c r="H46" s="52"/>
      <c r="I46" s="52"/>
      <c r="J46" s="53"/>
    </row>
    <row r="47" spans="1:10">
      <c r="A47" s="12"/>
      <c r="B47" s="19" t="s">
        <v>1290</v>
      </c>
      <c r="C47" s="21"/>
      <c r="D47" s="35"/>
      <c r="E47" s="35"/>
      <c r="F47" s="35"/>
      <c r="G47" s="21"/>
      <c r="H47" s="35"/>
      <c r="I47" s="35"/>
      <c r="J47" s="35"/>
    </row>
    <row r="48" spans="1:10">
      <c r="A48" s="12"/>
      <c r="B48" s="61" t="s">
        <v>1291</v>
      </c>
      <c r="C48" s="15"/>
      <c r="D48" s="68" t="s">
        <v>1292</v>
      </c>
      <c r="E48" s="68"/>
      <c r="F48" s="14" t="s">
        <v>250</v>
      </c>
      <c r="G48" s="15"/>
      <c r="H48" s="68" t="s">
        <v>1293</v>
      </c>
      <c r="I48" s="68"/>
      <c r="J48" s="14" t="s">
        <v>250</v>
      </c>
    </row>
    <row r="49" spans="1:27" ht="15.75" thickBot="1">
      <c r="A49" s="12"/>
      <c r="B49" s="80" t="s">
        <v>1294</v>
      </c>
      <c r="C49" s="21"/>
      <c r="D49" s="39" t="s">
        <v>1295</v>
      </c>
      <c r="E49" s="39"/>
      <c r="F49" s="25" t="s">
        <v>250</v>
      </c>
      <c r="G49" s="21"/>
      <c r="H49" s="39" t="s">
        <v>1296</v>
      </c>
      <c r="I49" s="39"/>
      <c r="J49" s="20" t="s">
        <v>250</v>
      </c>
    </row>
    <row r="50" spans="1:27" ht="15.75" thickBot="1">
      <c r="A50" s="12"/>
      <c r="B50" s="22" t="s">
        <v>1297</v>
      </c>
      <c r="C50" s="15"/>
      <c r="D50" s="198" t="s">
        <v>1298</v>
      </c>
      <c r="E50" s="198"/>
      <c r="F50" s="99" t="s">
        <v>250</v>
      </c>
      <c r="G50" s="15"/>
      <c r="H50" s="198" t="s">
        <v>1299</v>
      </c>
      <c r="I50" s="198"/>
      <c r="J50" s="99" t="s">
        <v>250</v>
      </c>
    </row>
    <row r="51" spans="1:27">
      <c r="A51" s="12"/>
      <c r="B51" s="29" t="s">
        <v>1300</v>
      </c>
      <c r="C51" s="34"/>
      <c r="D51" s="31" t="s">
        <v>246</v>
      </c>
      <c r="E51" s="33">
        <v>10003617</v>
      </c>
      <c r="F51" s="35"/>
      <c r="G51" s="34"/>
      <c r="H51" s="31" t="s">
        <v>246</v>
      </c>
      <c r="I51" s="33">
        <v>8316547</v>
      </c>
      <c r="J51" s="35"/>
    </row>
    <row r="52" spans="1:27" ht="15.75" thickBot="1">
      <c r="A52" s="12"/>
      <c r="B52" s="29"/>
      <c r="C52" s="34"/>
      <c r="D52" s="54"/>
      <c r="E52" s="55"/>
      <c r="F52" s="56"/>
      <c r="G52" s="34"/>
      <c r="H52" s="54"/>
      <c r="I52" s="55"/>
      <c r="J52" s="56"/>
    </row>
    <row r="53" spans="1:27" ht="15.75" thickTop="1">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row>
    <row r="54" spans="1:27">
      <c r="A54" s="12"/>
      <c r="B54" s="16"/>
      <c r="C54" s="16"/>
    </row>
    <row r="55" spans="1:27" ht="22.5">
      <c r="A55" s="12"/>
      <c r="B55" s="194">
        <v>-1</v>
      </c>
      <c r="C55" s="96" t="s">
        <v>1301</v>
      </c>
    </row>
    <row r="56" spans="1:27">
      <c r="A56" s="12"/>
      <c r="B56" s="16"/>
      <c r="C56" s="16"/>
    </row>
    <row r="57" spans="1:27">
      <c r="A57" s="12"/>
      <c r="B57" s="194">
        <v>-2</v>
      </c>
      <c r="C57" s="96" t="s">
        <v>1302</v>
      </c>
    </row>
    <row r="58" spans="1:27">
      <c r="A58" s="12"/>
      <c r="B58" s="16"/>
      <c r="C58" s="16"/>
    </row>
    <row r="59" spans="1:27" ht="22.5">
      <c r="A59" s="12"/>
      <c r="B59" s="194">
        <v>-3</v>
      </c>
      <c r="C59" s="96" t="s">
        <v>1303</v>
      </c>
    </row>
    <row r="60" spans="1:27">
      <c r="A60" s="12"/>
      <c r="B60" s="16"/>
      <c r="C60" s="16"/>
    </row>
    <row r="61" spans="1:27" ht="33.75">
      <c r="A61" s="12"/>
      <c r="B61" s="194">
        <v>-4</v>
      </c>
      <c r="C61" s="96" t="s">
        <v>1304</v>
      </c>
    </row>
    <row r="62" spans="1:27">
      <c r="A62" s="12"/>
      <c r="B62" s="16"/>
      <c r="C62" s="16"/>
    </row>
    <row r="63" spans="1:27" ht="33.75">
      <c r="A63" s="12"/>
      <c r="B63" s="194">
        <v>-5</v>
      </c>
      <c r="C63" s="96" t="s">
        <v>1305</v>
      </c>
    </row>
    <row r="64" spans="1:27">
      <c r="A64" s="12"/>
      <c r="B64" s="16"/>
      <c r="C64" s="16"/>
    </row>
    <row r="65" spans="1:10" ht="22.5">
      <c r="A65" s="12"/>
      <c r="B65" s="194">
        <v>-6</v>
      </c>
      <c r="C65" s="96" t="s">
        <v>1306</v>
      </c>
    </row>
    <row r="66" spans="1:10">
      <c r="A66" s="12"/>
      <c r="B66" s="16"/>
      <c r="C66" s="16"/>
    </row>
    <row r="67" spans="1:10" ht="45">
      <c r="A67" s="12"/>
      <c r="B67" s="194">
        <v>-7</v>
      </c>
      <c r="C67" s="96" t="s">
        <v>1307</v>
      </c>
    </row>
    <row r="68" spans="1:10">
      <c r="A68" s="12"/>
      <c r="B68" s="16"/>
      <c r="C68" s="16"/>
    </row>
    <row r="69" spans="1:10" ht="22.5">
      <c r="A69" s="12"/>
      <c r="B69" s="194">
        <v>-8</v>
      </c>
      <c r="C69" s="96" t="s">
        <v>1308</v>
      </c>
    </row>
    <row r="70" spans="1:10">
      <c r="A70" s="12"/>
      <c r="B70" s="16"/>
      <c r="C70" s="16"/>
    </row>
    <row r="71" spans="1:10" ht="22.5">
      <c r="A71" s="12"/>
      <c r="B71" s="194">
        <v>-9</v>
      </c>
      <c r="C71" s="96" t="s">
        <v>1309</v>
      </c>
    </row>
    <row r="72" spans="1:10">
      <c r="A72" s="12"/>
      <c r="B72" s="27"/>
      <c r="C72" s="27"/>
      <c r="D72" s="27"/>
      <c r="E72" s="27"/>
      <c r="F72" s="27"/>
      <c r="G72" s="27"/>
      <c r="H72" s="27"/>
      <c r="I72" s="27"/>
      <c r="J72" s="27"/>
    </row>
    <row r="73" spans="1:10">
      <c r="A73" s="12"/>
      <c r="B73" s="16"/>
      <c r="C73" s="16"/>
      <c r="D73" s="16"/>
      <c r="E73" s="16"/>
      <c r="F73" s="16"/>
      <c r="G73" s="16"/>
      <c r="H73" s="16"/>
      <c r="I73" s="16"/>
      <c r="J73" s="16"/>
    </row>
    <row r="74" spans="1:10" ht="15.75" thickBot="1">
      <c r="A74" s="12"/>
      <c r="B74" s="21"/>
      <c r="C74" s="21"/>
      <c r="D74" s="196">
        <v>2013</v>
      </c>
      <c r="E74" s="196"/>
      <c r="F74" s="196"/>
      <c r="G74" s="21"/>
      <c r="H74" s="196">
        <v>2012</v>
      </c>
      <c r="I74" s="196"/>
      <c r="J74" s="196"/>
    </row>
    <row r="75" spans="1:10" ht="25.5">
      <c r="A75" s="12"/>
      <c r="B75" s="22" t="s">
        <v>1310</v>
      </c>
      <c r="C75" s="15"/>
      <c r="D75" s="99" t="s">
        <v>246</v>
      </c>
      <c r="E75" s="195" t="s">
        <v>1311</v>
      </c>
      <c r="F75" s="99" t="s">
        <v>250</v>
      </c>
      <c r="G75" s="15"/>
      <c r="H75" s="14" t="s">
        <v>246</v>
      </c>
      <c r="I75" s="59" t="s">
        <v>1312</v>
      </c>
      <c r="J75" s="14" t="s">
        <v>250</v>
      </c>
    </row>
    <row r="76" spans="1:10">
      <c r="A76" s="12"/>
      <c r="B76" s="19" t="s">
        <v>1280</v>
      </c>
      <c r="C76" s="21"/>
      <c r="D76" s="34"/>
      <c r="E76" s="34"/>
      <c r="F76" s="34"/>
      <c r="G76" s="21"/>
      <c r="H76" s="34"/>
      <c r="I76" s="34"/>
      <c r="J76" s="34"/>
    </row>
    <row r="77" spans="1:10">
      <c r="A77" s="12"/>
      <c r="B77" s="61" t="s">
        <v>1313</v>
      </c>
      <c r="C77" s="15"/>
      <c r="D77" s="68" t="s">
        <v>1314</v>
      </c>
      <c r="E77" s="68"/>
      <c r="F77" s="14" t="s">
        <v>250</v>
      </c>
      <c r="G77" s="15"/>
      <c r="H77" s="68" t="s">
        <v>1315</v>
      </c>
      <c r="I77" s="68"/>
      <c r="J77" s="14" t="s">
        <v>250</v>
      </c>
    </row>
    <row r="78" spans="1:10" ht="15.75" thickBot="1">
      <c r="A78" s="12"/>
      <c r="B78" s="80" t="s">
        <v>926</v>
      </c>
      <c r="C78" s="21"/>
      <c r="D78" s="39" t="s">
        <v>1316</v>
      </c>
      <c r="E78" s="39"/>
      <c r="F78" s="25" t="s">
        <v>250</v>
      </c>
      <c r="G78" s="21"/>
      <c r="H78" s="39" t="s">
        <v>1317</v>
      </c>
      <c r="I78" s="39"/>
      <c r="J78" s="20" t="s">
        <v>250</v>
      </c>
    </row>
    <row r="79" spans="1:10" ht="15.75" thickBot="1">
      <c r="A79" s="12"/>
      <c r="B79" s="22" t="s">
        <v>1289</v>
      </c>
      <c r="C79" s="15"/>
      <c r="D79" s="198" t="s">
        <v>1318</v>
      </c>
      <c r="E79" s="198"/>
      <c r="F79" s="199" t="s">
        <v>250</v>
      </c>
      <c r="G79" s="15"/>
      <c r="H79" s="198" t="s">
        <v>1319</v>
      </c>
      <c r="I79" s="198"/>
      <c r="J79" s="199" t="s">
        <v>250</v>
      </c>
    </row>
    <row r="80" spans="1:10">
      <c r="A80" s="12"/>
      <c r="B80" s="19" t="s">
        <v>1290</v>
      </c>
      <c r="C80" s="21"/>
      <c r="D80" s="35"/>
      <c r="E80" s="35"/>
      <c r="F80" s="35"/>
      <c r="G80" s="21"/>
      <c r="H80" s="35"/>
      <c r="I80" s="35"/>
      <c r="J80" s="35"/>
    </row>
    <row r="81" spans="1:10">
      <c r="A81" s="12"/>
      <c r="B81" s="71" t="s">
        <v>1320</v>
      </c>
      <c r="C81" s="38"/>
      <c r="D81" s="37">
        <v>17462</v>
      </c>
      <c r="E81" s="37"/>
      <c r="F81" s="38"/>
      <c r="G81" s="38"/>
      <c r="H81" s="37">
        <v>10920</v>
      </c>
      <c r="I81" s="37"/>
      <c r="J81" s="38"/>
    </row>
    <row r="82" spans="1:10">
      <c r="A82" s="12"/>
      <c r="B82" s="71"/>
      <c r="C82" s="38"/>
      <c r="D82" s="37"/>
      <c r="E82" s="37"/>
      <c r="F82" s="38"/>
      <c r="G82" s="38"/>
      <c r="H82" s="37"/>
      <c r="I82" s="37"/>
      <c r="J82" s="38"/>
    </row>
    <row r="83" spans="1:10">
      <c r="A83" s="12"/>
      <c r="B83" s="86" t="s">
        <v>1321</v>
      </c>
      <c r="C83" s="34"/>
      <c r="D83" s="32">
        <v>62692</v>
      </c>
      <c r="E83" s="32"/>
      <c r="F83" s="34"/>
      <c r="G83" s="34"/>
      <c r="H83" s="32">
        <v>12808</v>
      </c>
      <c r="I83" s="32"/>
      <c r="J83" s="34"/>
    </row>
    <row r="84" spans="1:10" ht="15.75" thickBot="1">
      <c r="A84" s="12"/>
      <c r="B84" s="86"/>
      <c r="C84" s="34"/>
      <c r="D84" s="69"/>
      <c r="E84" s="69"/>
      <c r="F84" s="70"/>
      <c r="G84" s="34"/>
      <c r="H84" s="69"/>
      <c r="I84" s="69"/>
      <c r="J84" s="70"/>
    </row>
    <row r="85" spans="1:10">
      <c r="A85" s="12"/>
      <c r="B85" s="36" t="s">
        <v>1322</v>
      </c>
      <c r="C85" s="38"/>
      <c r="D85" s="43">
        <v>80154</v>
      </c>
      <c r="E85" s="43"/>
      <c r="F85" s="45"/>
      <c r="G85" s="38"/>
      <c r="H85" s="43">
        <v>23728</v>
      </c>
      <c r="I85" s="43"/>
      <c r="J85" s="45"/>
    </row>
    <row r="86" spans="1:10" ht="15.75" thickBot="1">
      <c r="A86" s="12"/>
      <c r="B86" s="36"/>
      <c r="C86" s="38"/>
      <c r="D86" s="52"/>
      <c r="E86" s="52"/>
      <c r="F86" s="53"/>
      <c r="G86" s="38"/>
      <c r="H86" s="52"/>
      <c r="I86" s="52"/>
      <c r="J86" s="53"/>
    </row>
    <row r="87" spans="1:10" ht="15.75" thickBot="1">
      <c r="A87" s="12"/>
      <c r="B87" s="19" t="s">
        <v>1300</v>
      </c>
      <c r="C87" s="21"/>
      <c r="D87" s="200" t="s">
        <v>246</v>
      </c>
      <c r="E87" s="201" t="s">
        <v>1272</v>
      </c>
      <c r="F87" s="200" t="s">
        <v>250</v>
      </c>
      <c r="G87" s="21"/>
      <c r="H87" s="200" t="s">
        <v>246</v>
      </c>
      <c r="I87" s="201" t="s">
        <v>1311</v>
      </c>
      <c r="J87" s="200" t="s">
        <v>250</v>
      </c>
    </row>
    <row r="88" spans="1:10" ht="15.75" thickTop="1">
      <c r="A88" s="12"/>
      <c r="B88" s="16"/>
      <c r="C88" s="16"/>
    </row>
    <row r="89" spans="1:10" ht="22.5">
      <c r="A89" s="12"/>
      <c r="B89" s="194">
        <v>-1</v>
      </c>
      <c r="C89" s="96" t="s">
        <v>1309</v>
      </c>
    </row>
  </sheetData>
  <mergeCells count="185">
    <mergeCell ref="A1:A2"/>
    <mergeCell ref="B1:AA1"/>
    <mergeCell ref="B2:AA2"/>
    <mergeCell ref="B3:AA3"/>
    <mergeCell ref="A4:A89"/>
    <mergeCell ref="B4:AA4"/>
    <mergeCell ref="B14:AA14"/>
    <mergeCell ref="B53:AA53"/>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F80"/>
    <mergeCell ref="H80:J80"/>
    <mergeCell ref="B81:B82"/>
    <mergeCell ref="C81:C82"/>
    <mergeCell ref="D81:E82"/>
    <mergeCell ref="F81:F82"/>
    <mergeCell ref="G81:G82"/>
    <mergeCell ref="H81:I82"/>
    <mergeCell ref="J81:J82"/>
    <mergeCell ref="D77:E77"/>
    <mergeCell ref="H77:I77"/>
    <mergeCell ref="D78:E78"/>
    <mergeCell ref="H78:I78"/>
    <mergeCell ref="D79:E79"/>
    <mergeCell ref="H79:I79"/>
    <mergeCell ref="J51:J52"/>
    <mergeCell ref="B72:J72"/>
    <mergeCell ref="D74:F74"/>
    <mergeCell ref="H74:J74"/>
    <mergeCell ref="D76:F76"/>
    <mergeCell ref="H76:J76"/>
    <mergeCell ref="D50:E50"/>
    <mergeCell ref="H50:I50"/>
    <mergeCell ref="B51:B52"/>
    <mergeCell ref="C51:C52"/>
    <mergeCell ref="D51:D52"/>
    <mergeCell ref="E51:E52"/>
    <mergeCell ref="F51:F52"/>
    <mergeCell ref="G51:G52"/>
    <mergeCell ref="H51:H52"/>
    <mergeCell ref="I51:I52"/>
    <mergeCell ref="J45:J46"/>
    <mergeCell ref="D47:F47"/>
    <mergeCell ref="H47:J47"/>
    <mergeCell ref="D48:E48"/>
    <mergeCell ref="H48:I48"/>
    <mergeCell ref="D49:E49"/>
    <mergeCell ref="H49:I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H26:H27"/>
    <mergeCell ref="I26:I27"/>
    <mergeCell ref="J26:J27"/>
    <mergeCell ref="D28:F28"/>
    <mergeCell ref="H28:J28"/>
    <mergeCell ref="B29:B30"/>
    <mergeCell ref="C29:C30"/>
    <mergeCell ref="D29:E30"/>
    <mergeCell ref="F29:F30"/>
    <mergeCell ref="G29:G30"/>
    <mergeCell ref="AA12:AA13"/>
    <mergeCell ref="B23:J23"/>
    <mergeCell ref="D25:F25"/>
    <mergeCell ref="H25:J25"/>
    <mergeCell ref="B26:B27"/>
    <mergeCell ref="C26:C27"/>
    <mergeCell ref="D26:D27"/>
    <mergeCell ref="E26:E27"/>
    <mergeCell ref="F26:F27"/>
    <mergeCell ref="G26:G27"/>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V7:V11"/>
    <mergeCell ref="X7:X11"/>
    <mergeCell ref="Z7:Z11"/>
    <mergeCell ref="B12:B13"/>
    <mergeCell ref="C12:C13"/>
    <mergeCell ref="D12:D13"/>
    <mergeCell ref="E12:E13"/>
    <mergeCell ref="F12:F13"/>
    <mergeCell ref="G12:G13"/>
    <mergeCell ref="H12:H13"/>
    <mergeCell ref="N9:P9"/>
    <mergeCell ref="N10:P10"/>
    <mergeCell ref="N11:P11"/>
    <mergeCell ref="Q7:Q11"/>
    <mergeCell ref="R7:R11"/>
    <mergeCell ref="S7:U7"/>
    <mergeCell ref="S8:U8"/>
    <mergeCell ref="S9:U9"/>
    <mergeCell ref="S10:U10"/>
    <mergeCell ref="S11:U11"/>
    <mergeCell ref="B5:AA5"/>
    <mergeCell ref="B7:C11"/>
    <mergeCell ref="D7:D11"/>
    <mergeCell ref="E7:G11"/>
    <mergeCell ref="H7:H11"/>
    <mergeCell ref="I7:I11"/>
    <mergeCell ref="K7:K11"/>
    <mergeCell ref="M7:M11"/>
    <mergeCell ref="N7:P7"/>
    <mergeCell ref="N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10" t="s">
        <v>132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30</v>
      </c>
      <c r="B3" s="11" t="s">
        <v>7</v>
      </c>
      <c r="C3" s="11"/>
      <c r="D3" s="11"/>
      <c r="E3" s="11"/>
      <c r="F3" s="11"/>
      <c r="G3" s="11"/>
      <c r="H3" s="11"/>
      <c r="I3" s="11"/>
      <c r="J3" s="11"/>
      <c r="K3" s="11"/>
      <c r="L3" s="11"/>
      <c r="M3" s="11"/>
    </row>
    <row r="4" spans="1:13" ht="15" customHeight="1">
      <c r="A4" s="12" t="s">
        <v>1324</v>
      </c>
      <c r="B4" s="11" t="s">
        <v>7</v>
      </c>
      <c r="C4" s="11"/>
      <c r="D4" s="11"/>
      <c r="E4" s="11"/>
      <c r="F4" s="11"/>
      <c r="G4" s="11"/>
      <c r="H4" s="11"/>
      <c r="I4" s="11"/>
      <c r="J4" s="11"/>
      <c r="K4" s="11"/>
      <c r="L4" s="11"/>
      <c r="M4" s="11"/>
    </row>
    <row r="5" spans="1:13" ht="63.75" customHeight="1">
      <c r="A5" s="12"/>
      <c r="B5" s="48" t="s">
        <v>232</v>
      </c>
      <c r="C5" s="48"/>
      <c r="D5" s="48"/>
      <c r="E5" s="48"/>
      <c r="F5" s="48"/>
      <c r="G5" s="48"/>
      <c r="H5" s="48"/>
      <c r="I5" s="48"/>
      <c r="J5" s="48"/>
      <c r="K5" s="48"/>
      <c r="L5" s="48"/>
      <c r="M5" s="48"/>
    </row>
    <row r="6" spans="1:13" ht="25.5" customHeight="1">
      <c r="A6" s="12"/>
      <c r="B6" s="40" t="s">
        <v>233</v>
      </c>
      <c r="C6" s="40"/>
      <c r="D6" s="40"/>
      <c r="E6" s="40"/>
      <c r="F6" s="40"/>
      <c r="G6" s="40"/>
      <c r="H6" s="40"/>
      <c r="I6" s="40"/>
      <c r="J6" s="40"/>
      <c r="K6" s="40"/>
      <c r="L6" s="40"/>
      <c r="M6" s="40"/>
    </row>
    <row r="7" spans="1:13" ht="38.25" customHeight="1">
      <c r="A7" s="12"/>
      <c r="B7" s="38" t="s">
        <v>234</v>
      </c>
      <c r="C7" s="38"/>
      <c r="D7" s="38"/>
      <c r="E7" s="38"/>
      <c r="F7" s="38"/>
      <c r="G7" s="38"/>
      <c r="H7" s="38"/>
      <c r="I7" s="38"/>
      <c r="J7" s="38"/>
      <c r="K7" s="38"/>
      <c r="L7" s="38"/>
      <c r="M7" s="38"/>
    </row>
    <row r="8" spans="1:13" ht="38.25" customHeight="1">
      <c r="A8" s="12"/>
      <c r="B8" s="38" t="s">
        <v>235</v>
      </c>
      <c r="C8" s="38"/>
      <c r="D8" s="38"/>
      <c r="E8" s="38"/>
      <c r="F8" s="38"/>
      <c r="G8" s="38"/>
      <c r="H8" s="38"/>
      <c r="I8" s="38"/>
      <c r="J8" s="38"/>
      <c r="K8" s="38"/>
      <c r="L8" s="38"/>
      <c r="M8" s="38"/>
    </row>
    <row r="9" spans="1:13" ht="38.25" customHeight="1">
      <c r="A9" s="12"/>
      <c r="B9" s="38" t="s">
        <v>236</v>
      </c>
      <c r="C9" s="38"/>
      <c r="D9" s="38"/>
      <c r="E9" s="38"/>
      <c r="F9" s="38"/>
      <c r="G9" s="38"/>
      <c r="H9" s="38"/>
      <c r="I9" s="38"/>
      <c r="J9" s="38"/>
      <c r="K9" s="38"/>
      <c r="L9" s="38"/>
      <c r="M9" s="38"/>
    </row>
    <row r="10" spans="1:13" ht="25.5" customHeight="1">
      <c r="A10" s="12"/>
      <c r="B10" s="38" t="s">
        <v>237</v>
      </c>
      <c r="C10" s="38"/>
      <c r="D10" s="38"/>
      <c r="E10" s="38"/>
      <c r="F10" s="38"/>
      <c r="G10" s="38"/>
      <c r="H10" s="38"/>
      <c r="I10" s="38"/>
      <c r="J10" s="38"/>
      <c r="K10" s="38"/>
      <c r="L10" s="38"/>
      <c r="M10" s="38"/>
    </row>
    <row r="11" spans="1:13" ht="15" customHeight="1">
      <c r="A11" s="12" t="s">
        <v>1325</v>
      </c>
      <c r="B11" s="11" t="s">
        <v>7</v>
      </c>
      <c r="C11" s="11"/>
      <c r="D11" s="11"/>
      <c r="E11" s="11"/>
      <c r="F11" s="11"/>
      <c r="G11" s="11"/>
      <c r="H11" s="11"/>
      <c r="I11" s="11"/>
      <c r="J11" s="11"/>
      <c r="K11" s="11"/>
      <c r="L11" s="11"/>
      <c r="M11" s="11"/>
    </row>
    <row r="12" spans="1:13" ht="25.5" customHeight="1">
      <c r="A12" s="12"/>
      <c r="B12" s="48" t="s">
        <v>238</v>
      </c>
      <c r="C12" s="48"/>
      <c r="D12" s="48"/>
      <c r="E12" s="48"/>
      <c r="F12" s="48"/>
      <c r="G12" s="48"/>
      <c r="H12" s="48"/>
      <c r="I12" s="48"/>
      <c r="J12" s="48"/>
      <c r="K12" s="48"/>
      <c r="L12" s="48"/>
      <c r="M12" s="48"/>
    </row>
    <row r="13" spans="1:13" ht="15" customHeight="1">
      <c r="A13" s="12" t="s">
        <v>1326</v>
      </c>
      <c r="B13" s="11" t="s">
        <v>7</v>
      </c>
      <c r="C13" s="11"/>
      <c r="D13" s="11"/>
      <c r="E13" s="11"/>
      <c r="F13" s="11"/>
      <c r="G13" s="11"/>
      <c r="H13" s="11"/>
      <c r="I13" s="11"/>
      <c r="J13" s="11"/>
      <c r="K13" s="11"/>
      <c r="L13" s="11"/>
      <c r="M13" s="11"/>
    </row>
    <row r="14" spans="1:13" ht="51" customHeight="1">
      <c r="A14" s="12"/>
      <c r="B14" s="48" t="s">
        <v>239</v>
      </c>
      <c r="C14" s="48"/>
      <c r="D14" s="48"/>
      <c r="E14" s="48"/>
      <c r="F14" s="48"/>
      <c r="G14" s="48"/>
      <c r="H14" s="48"/>
      <c r="I14" s="48"/>
      <c r="J14" s="48"/>
      <c r="K14" s="48"/>
      <c r="L14" s="48"/>
      <c r="M14" s="48"/>
    </row>
    <row r="15" spans="1:13" ht="15" customHeight="1">
      <c r="A15" s="12" t="s">
        <v>1327</v>
      </c>
      <c r="B15" s="11" t="s">
        <v>7</v>
      </c>
      <c r="C15" s="11"/>
      <c r="D15" s="11"/>
      <c r="E15" s="11"/>
      <c r="F15" s="11"/>
      <c r="G15" s="11"/>
      <c r="H15" s="11"/>
      <c r="I15" s="11"/>
      <c r="J15" s="11"/>
      <c r="K15" s="11"/>
      <c r="L15" s="11"/>
      <c r="M15" s="11"/>
    </row>
    <row r="16" spans="1:13">
      <c r="A16" s="12"/>
      <c r="B16" s="48" t="s">
        <v>1328</v>
      </c>
      <c r="C16" s="48"/>
      <c r="D16" s="48"/>
      <c r="E16" s="48"/>
      <c r="F16" s="48"/>
      <c r="G16" s="48"/>
      <c r="H16" s="48"/>
      <c r="I16" s="48"/>
      <c r="J16" s="48"/>
      <c r="K16" s="48"/>
      <c r="L16" s="48"/>
      <c r="M16" s="48"/>
    </row>
    <row r="17" spans="1:13" ht="15" customHeight="1">
      <c r="A17" s="12" t="s">
        <v>1329</v>
      </c>
      <c r="B17" s="11" t="s">
        <v>7</v>
      </c>
      <c r="C17" s="11"/>
      <c r="D17" s="11"/>
      <c r="E17" s="11"/>
      <c r="F17" s="11"/>
      <c r="G17" s="11"/>
      <c r="H17" s="11"/>
      <c r="I17" s="11"/>
      <c r="J17" s="11"/>
      <c r="K17" s="11"/>
      <c r="L17" s="11"/>
      <c r="M17" s="11"/>
    </row>
    <row r="18" spans="1:13" ht="25.5" customHeight="1">
      <c r="A18" s="12"/>
      <c r="B18" s="48" t="s">
        <v>241</v>
      </c>
      <c r="C18" s="48"/>
      <c r="D18" s="48"/>
      <c r="E18" s="48"/>
      <c r="F18" s="48"/>
      <c r="G18" s="48"/>
      <c r="H18" s="48"/>
      <c r="I18" s="48"/>
      <c r="J18" s="48"/>
      <c r="K18" s="48"/>
      <c r="L18" s="48"/>
      <c r="M18" s="48"/>
    </row>
    <row r="19" spans="1:13" ht="25.5" customHeight="1">
      <c r="A19" s="12"/>
      <c r="B19" s="38" t="s">
        <v>242</v>
      </c>
      <c r="C19" s="38"/>
      <c r="D19" s="38"/>
      <c r="E19" s="38"/>
      <c r="F19" s="38"/>
      <c r="G19" s="38"/>
      <c r="H19" s="38"/>
      <c r="I19" s="38"/>
      <c r="J19" s="38"/>
      <c r="K19" s="38"/>
      <c r="L19" s="38"/>
      <c r="M19" s="38"/>
    </row>
    <row r="20" spans="1:13" ht="51" customHeight="1">
      <c r="A20" s="12"/>
      <c r="B20" s="38" t="s">
        <v>243</v>
      </c>
      <c r="C20" s="38"/>
      <c r="D20" s="38"/>
      <c r="E20" s="38"/>
      <c r="F20" s="38"/>
      <c r="G20" s="38"/>
      <c r="H20" s="38"/>
      <c r="I20" s="38"/>
      <c r="J20" s="38"/>
      <c r="K20" s="38"/>
      <c r="L20" s="38"/>
      <c r="M20" s="38"/>
    </row>
    <row r="21" spans="1:13" ht="38.25" customHeight="1">
      <c r="A21" s="12"/>
      <c r="B21" s="38" t="s">
        <v>244</v>
      </c>
      <c r="C21" s="38"/>
      <c r="D21" s="38"/>
      <c r="E21" s="38"/>
      <c r="F21" s="38"/>
      <c r="G21" s="38"/>
      <c r="H21" s="38"/>
      <c r="I21" s="38"/>
      <c r="J21" s="38"/>
      <c r="K21" s="38"/>
      <c r="L21" s="38"/>
      <c r="M21" s="38"/>
    </row>
    <row r="22" spans="1:13">
      <c r="A22" s="12"/>
      <c r="B22" s="27"/>
      <c r="C22" s="27"/>
      <c r="D22" s="27"/>
      <c r="E22" s="27"/>
      <c r="F22" s="27"/>
      <c r="G22" s="27"/>
      <c r="H22" s="27"/>
      <c r="I22" s="27"/>
      <c r="J22" s="27"/>
      <c r="K22" s="27"/>
      <c r="L22" s="27"/>
      <c r="M22" s="27"/>
    </row>
    <row r="23" spans="1:13">
      <c r="A23" s="12"/>
      <c r="B23" s="16"/>
      <c r="C23" s="16"/>
      <c r="D23" s="16"/>
      <c r="E23" s="16"/>
      <c r="F23" s="16"/>
      <c r="G23" s="16"/>
      <c r="H23" s="16"/>
      <c r="I23" s="16"/>
      <c r="J23" s="16"/>
      <c r="K23" s="16"/>
      <c r="L23" s="16"/>
      <c r="M23" s="16"/>
    </row>
    <row r="24" spans="1:13" ht="15.75" thickBot="1">
      <c r="A24" s="12"/>
      <c r="B24" s="15"/>
      <c r="C24" s="28">
        <v>2013</v>
      </c>
      <c r="D24" s="28"/>
      <c r="E24" s="28"/>
      <c r="F24" s="15"/>
      <c r="G24" s="28">
        <v>2012</v>
      </c>
      <c r="H24" s="28"/>
      <c r="I24" s="28"/>
      <c r="J24" s="15"/>
      <c r="K24" s="28">
        <v>2011</v>
      </c>
      <c r="L24" s="28"/>
      <c r="M24" s="28"/>
    </row>
    <row r="25" spans="1:13">
      <c r="A25" s="12"/>
      <c r="B25" s="29" t="s">
        <v>245</v>
      </c>
      <c r="C25" s="31" t="s">
        <v>246</v>
      </c>
      <c r="D25" s="33">
        <v>20406</v>
      </c>
      <c r="E25" s="35"/>
      <c r="F25" s="34"/>
      <c r="G25" s="31" t="s">
        <v>246</v>
      </c>
      <c r="H25" s="33">
        <v>24412</v>
      </c>
      <c r="I25" s="35"/>
      <c r="J25" s="34"/>
      <c r="K25" s="31" t="s">
        <v>246</v>
      </c>
      <c r="L25" s="33">
        <v>22505</v>
      </c>
      <c r="M25" s="35"/>
    </row>
    <row r="26" spans="1:13">
      <c r="A26" s="12"/>
      <c r="B26" s="29"/>
      <c r="C26" s="30"/>
      <c r="D26" s="32"/>
      <c r="E26" s="34"/>
      <c r="F26" s="34"/>
      <c r="G26" s="30"/>
      <c r="H26" s="32"/>
      <c r="I26" s="34"/>
      <c r="J26" s="34"/>
      <c r="K26" s="30"/>
      <c r="L26" s="32"/>
      <c r="M26" s="34"/>
    </row>
    <row r="27" spans="1:13">
      <c r="A27" s="12"/>
      <c r="B27" s="36" t="s">
        <v>247</v>
      </c>
      <c r="C27" s="37">
        <v>7025</v>
      </c>
      <c r="D27" s="37"/>
      <c r="E27" s="38"/>
      <c r="F27" s="38"/>
      <c r="G27" s="37">
        <v>8028</v>
      </c>
      <c r="H27" s="37"/>
      <c r="I27" s="38"/>
      <c r="J27" s="38"/>
      <c r="K27" s="37">
        <v>17008</v>
      </c>
      <c r="L27" s="37"/>
      <c r="M27" s="38"/>
    </row>
    <row r="28" spans="1:13">
      <c r="A28" s="12"/>
      <c r="B28" s="36"/>
      <c r="C28" s="37"/>
      <c r="D28" s="37"/>
      <c r="E28" s="38"/>
      <c r="F28" s="38"/>
      <c r="G28" s="37"/>
      <c r="H28" s="37"/>
      <c r="I28" s="38"/>
      <c r="J28" s="38"/>
      <c r="K28" s="37"/>
      <c r="L28" s="37"/>
      <c r="M28" s="38"/>
    </row>
    <row r="29" spans="1:13" ht="15.75" thickBot="1">
      <c r="A29" s="12"/>
      <c r="B29" s="19" t="s">
        <v>248</v>
      </c>
      <c r="C29" s="39" t="s">
        <v>249</v>
      </c>
      <c r="D29" s="39"/>
      <c r="E29" s="25" t="s">
        <v>250</v>
      </c>
      <c r="F29" s="21"/>
      <c r="G29" s="39" t="s">
        <v>251</v>
      </c>
      <c r="H29" s="39"/>
      <c r="I29" s="25" t="s">
        <v>250</v>
      </c>
      <c r="J29" s="21"/>
      <c r="K29" s="39" t="s">
        <v>252</v>
      </c>
      <c r="L29" s="39"/>
      <c r="M29" s="25" t="s">
        <v>250</v>
      </c>
    </row>
    <row r="30" spans="1:13">
      <c r="A30" s="12"/>
      <c r="B30" s="36" t="s">
        <v>253</v>
      </c>
      <c r="C30" s="41" t="s">
        <v>246</v>
      </c>
      <c r="D30" s="43">
        <v>19895</v>
      </c>
      <c r="E30" s="45"/>
      <c r="F30" s="38"/>
      <c r="G30" s="41" t="s">
        <v>246</v>
      </c>
      <c r="H30" s="43">
        <v>20406</v>
      </c>
      <c r="I30" s="45"/>
      <c r="J30" s="38"/>
      <c r="K30" s="41" t="s">
        <v>246</v>
      </c>
      <c r="L30" s="43">
        <v>24412</v>
      </c>
      <c r="M30" s="45"/>
    </row>
    <row r="31" spans="1:13" ht="15.75" thickBot="1">
      <c r="A31" s="12"/>
      <c r="B31" s="36"/>
      <c r="C31" s="42"/>
      <c r="D31" s="44"/>
      <c r="E31" s="46"/>
      <c r="F31" s="38"/>
      <c r="G31" s="42"/>
      <c r="H31" s="44"/>
      <c r="I31" s="46"/>
      <c r="J31" s="38"/>
      <c r="K31" s="42"/>
      <c r="L31" s="44"/>
      <c r="M31" s="46"/>
    </row>
    <row r="32" spans="1:13" ht="15.75" thickTop="1">
      <c r="A32" s="12" t="s">
        <v>1330</v>
      </c>
      <c r="B32" s="11" t="s">
        <v>7</v>
      </c>
      <c r="C32" s="11"/>
      <c r="D32" s="11"/>
      <c r="E32" s="11"/>
      <c r="F32" s="11"/>
      <c r="G32" s="11"/>
      <c r="H32" s="11"/>
      <c r="I32" s="11"/>
      <c r="J32" s="11"/>
      <c r="K32" s="11"/>
      <c r="L32" s="11"/>
      <c r="M32" s="11"/>
    </row>
    <row r="33" spans="1:13" ht="63.75" customHeight="1">
      <c r="A33" s="12"/>
      <c r="B33" s="48" t="s">
        <v>254</v>
      </c>
      <c r="C33" s="48"/>
      <c r="D33" s="48"/>
      <c r="E33" s="48"/>
      <c r="F33" s="48"/>
      <c r="G33" s="48"/>
      <c r="H33" s="48"/>
      <c r="I33" s="48"/>
      <c r="J33" s="48"/>
      <c r="K33" s="48"/>
      <c r="L33" s="48"/>
      <c r="M33" s="48"/>
    </row>
    <row r="34" spans="1:13" ht="15" customHeight="1">
      <c r="A34" s="12" t="s">
        <v>1331</v>
      </c>
      <c r="B34" s="11" t="s">
        <v>7</v>
      </c>
      <c r="C34" s="11"/>
      <c r="D34" s="11"/>
      <c r="E34" s="11"/>
      <c r="F34" s="11"/>
      <c r="G34" s="11"/>
      <c r="H34" s="11"/>
      <c r="I34" s="11"/>
      <c r="J34" s="11"/>
      <c r="K34" s="11"/>
      <c r="L34" s="11"/>
      <c r="M34" s="11"/>
    </row>
    <row r="35" spans="1:13">
      <c r="A35" s="12"/>
      <c r="B35" s="48" t="s">
        <v>255</v>
      </c>
      <c r="C35" s="48"/>
      <c r="D35" s="48"/>
      <c r="E35" s="48"/>
      <c r="F35" s="48"/>
      <c r="G35" s="48"/>
      <c r="H35" s="48"/>
      <c r="I35" s="48"/>
      <c r="J35" s="48"/>
      <c r="K35" s="48"/>
      <c r="L35" s="48"/>
      <c r="M35" s="48"/>
    </row>
    <row r="36" spans="1:13" ht="15" customHeight="1">
      <c r="A36" s="12" t="s">
        <v>1332</v>
      </c>
      <c r="B36" s="11" t="s">
        <v>7</v>
      </c>
      <c r="C36" s="11"/>
      <c r="D36" s="11"/>
      <c r="E36" s="11"/>
      <c r="F36" s="11"/>
      <c r="G36" s="11"/>
      <c r="H36" s="11"/>
      <c r="I36" s="11"/>
      <c r="J36" s="11"/>
      <c r="K36" s="11"/>
      <c r="L36" s="11"/>
      <c r="M36" s="11"/>
    </row>
    <row r="37" spans="1:13" ht="51" customHeight="1">
      <c r="A37" s="12"/>
      <c r="B37" s="48" t="s">
        <v>256</v>
      </c>
      <c r="C37" s="48"/>
      <c r="D37" s="48"/>
      <c r="E37" s="48"/>
      <c r="F37" s="48"/>
      <c r="G37" s="48"/>
      <c r="H37" s="48"/>
      <c r="I37" s="48"/>
      <c r="J37" s="48"/>
      <c r="K37" s="48"/>
      <c r="L37" s="48"/>
      <c r="M37" s="48"/>
    </row>
    <row r="38" spans="1:13" ht="15" customHeight="1">
      <c r="A38" s="12" t="s">
        <v>1333</v>
      </c>
      <c r="B38" s="11" t="s">
        <v>7</v>
      </c>
      <c r="C38" s="11"/>
      <c r="D38" s="11"/>
      <c r="E38" s="11"/>
      <c r="F38" s="11"/>
      <c r="G38" s="11"/>
      <c r="H38" s="11"/>
      <c r="I38" s="11"/>
      <c r="J38" s="11"/>
      <c r="K38" s="11"/>
      <c r="L38" s="11"/>
      <c r="M38" s="11"/>
    </row>
    <row r="39" spans="1:13">
      <c r="A39" s="12"/>
      <c r="B39" s="48" t="s">
        <v>257</v>
      </c>
      <c r="C39" s="48"/>
      <c r="D39" s="48"/>
      <c r="E39" s="48"/>
      <c r="F39" s="48"/>
      <c r="G39" s="48"/>
      <c r="H39" s="48"/>
      <c r="I39" s="48"/>
      <c r="J39" s="48"/>
      <c r="K39" s="48"/>
      <c r="L39" s="48"/>
      <c r="M39" s="48"/>
    </row>
    <row r="40" spans="1:13" ht="15" customHeight="1">
      <c r="A40" s="12" t="s">
        <v>313</v>
      </c>
      <c r="B40" s="11" t="s">
        <v>7</v>
      </c>
      <c r="C40" s="11"/>
      <c r="D40" s="11"/>
      <c r="E40" s="11"/>
      <c r="F40" s="11"/>
      <c r="G40" s="11"/>
      <c r="H40" s="11"/>
      <c r="I40" s="11"/>
      <c r="J40" s="11"/>
      <c r="K40" s="11"/>
      <c r="L40" s="11"/>
      <c r="M40" s="11"/>
    </row>
    <row r="41" spans="1:13" ht="51" customHeight="1">
      <c r="A41" s="12"/>
      <c r="B41" s="48" t="s">
        <v>258</v>
      </c>
      <c r="C41" s="48"/>
      <c r="D41" s="48"/>
      <c r="E41" s="48"/>
      <c r="F41" s="48"/>
      <c r="G41" s="48"/>
      <c r="H41" s="48"/>
      <c r="I41" s="48"/>
      <c r="J41" s="48"/>
      <c r="K41" s="48"/>
      <c r="L41" s="48"/>
      <c r="M41" s="48"/>
    </row>
    <row r="42" spans="1:13">
      <c r="A42" s="12"/>
      <c r="B42" s="38" t="s">
        <v>259</v>
      </c>
      <c r="C42" s="38"/>
      <c r="D42" s="38"/>
      <c r="E42" s="38"/>
      <c r="F42" s="38"/>
      <c r="G42" s="38"/>
      <c r="H42" s="38"/>
      <c r="I42" s="38"/>
      <c r="J42" s="38"/>
      <c r="K42" s="38"/>
      <c r="L42" s="38"/>
      <c r="M42" s="38"/>
    </row>
    <row r="43" spans="1:13" ht="25.5" customHeight="1">
      <c r="A43" s="12"/>
      <c r="B43" s="38" t="s">
        <v>260</v>
      </c>
      <c r="C43" s="38"/>
      <c r="D43" s="38"/>
      <c r="E43" s="38"/>
      <c r="F43" s="38"/>
      <c r="G43" s="38"/>
      <c r="H43" s="38"/>
      <c r="I43" s="38"/>
      <c r="J43" s="38"/>
      <c r="K43" s="38"/>
      <c r="L43" s="38"/>
      <c r="M43" s="38"/>
    </row>
    <row r="44" spans="1:13" ht="25.5" customHeight="1">
      <c r="A44" s="12"/>
      <c r="B44" s="38" t="s">
        <v>261</v>
      </c>
      <c r="C44" s="38"/>
      <c r="D44" s="38"/>
      <c r="E44" s="38"/>
      <c r="F44" s="38"/>
      <c r="G44" s="38"/>
      <c r="H44" s="38"/>
      <c r="I44" s="38"/>
      <c r="J44" s="38"/>
      <c r="K44" s="38"/>
      <c r="L44" s="38"/>
      <c r="M44" s="38"/>
    </row>
    <row r="45" spans="1:13" ht="15" customHeight="1">
      <c r="A45" s="12" t="s">
        <v>336</v>
      </c>
      <c r="B45" s="11" t="s">
        <v>7</v>
      </c>
      <c r="C45" s="11"/>
      <c r="D45" s="11"/>
      <c r="E45" s="11"/>
      <c r="F45" s="11"/>
      <c r="G45" s="11"/>
      <c r="H45" s="11"/>
      <c r="I45" s="11"/>
      <c r="J45" s="11"/>
      <c r="K45" s="11"/>
      <c r="L45" s="11"/>
      <c r="M45" s="11"/>
    </row>
    <row r="46" spans="1:13">
      <c r="A46" s="12"/>
      <c r="B46" s="48" t="s">
        <v>262</v>
      </c>
      <c r="C46" s="48"/>
      <c r="D46" s="48"/>
      <c r="E46" s="48"/>
      <c r="F46" s="48"/>
      <c r="G46" s="48"/>
      <c r="H46" s="48"/>
      <c r="I46" s="48"/>
      <c r="J46" s="48"/>
      <c r="K46" s="48"/>
      <c r="L46" s="48"/>
      <c r="M46" s="48"/>
    </row>
    <row r="47" spans="1:13">
      <c r="A47" s="12"/>
      <c r="B47" s="38" t="s">
        <v>263</v>
      </c>
      <c r="C47" s="38"/>
      <c r="D47" s="38"/>
      <c r="E47" s="38"/>
      <c r="F47" s="38"/>
      <c r="G47" s="38"/>
      <c r="H47" s="38"/>
      <c r="I47" s="38"/>
      <c r="J47" s="38"/>
      <c r="K47" s="38"/>
      <c r="L47" s="38"/>
      <c r="M47" s="38"/>
    </row>
    <row r="48" spans="1:13">
      <c r="A48" s="12"/>
      <c r="B48" s="49"/>
      <c r="C48" s="49"/>
      <c r="D48" s="49"/>
      <c r="E48" s="49"/>
      <c r="F48" s="49"/>
      <c r="G48" s="49"/>
      <c r="H48" s="49"/>
      <c r="I48" s="49"/>
      <c r="J48" s="49"/>
      <c r="K48" s="49"/>
      <c r="L48" s="49"/>
      <c r="M48" s="49"/>
    </row>
    <row r="49" spans="1:13" ht="38.25" customHeight="1">
      <c r="A49" s="12"/>
      <c r="B49" s="38" t="s">
        <v>264</v>
      </c>
      <c r="C49" s="38"/>
      <c r="D49" s="38"/>
      <c r="E49" s="38"/>
      <c r="F49" s="38"/>
      <c r="G49" s="38"/>
      <c r="H49" s="38"/>
      <c r="I49" s="38"/>
      <c r="J49" s="38"/>
      <c r="K49" s="38"/>
      <c r="L49" s="38"/>
      <c r="M49" s="38"/>
    </row>
    <row r="50" spans="1:13">
      <c r="A50" s="12"/>
      <c r="B50" s="38" t="s">
        <v>265</v>
      </c>
      <c r="C50" s="38"/>
      <c r="D50" s="38"/>
      <c r="E50" s="38"/>
      <c r="F50" s="38"/>
      <c r="G50" s="38"/>
      <c r="H50" s="38"/>
      <c r="I50" s="38"/>
      <c r="J50" s="38"/>
      <c r="K50" s="38"/>
      <c r="L50" s="38"/>
      <c r="M50" s="38"/>
    </row>
    <row r="51" spans="1:13" ht="25.5" customHeight="1">
      <c r="A51" s="12"/>
      <c r="B51" s="38" t="s">
        <v>266</v>
      </c>
      <c r="C51" s="38"/>
      <c r="D51" s="38"/>
      <c r="E51" s="38"/>
      <c r="F51" s="38"/>
      <c r="G51" s="38"/>
      <c r="H51" s="38"/>
      <c r="I51" s="38"/>
      <c r="J51" s="38"/>
      <c r="K51" s="38"/>
      <c r="L51" s="38"/>
      <c r="M51" s="38"/>
    </row>
    <row r="52" spans="1:13" ht="15" customHeight="1">
      <c r="A52" s="12" t="s">
        <v>1334</v>
      </c>
      <c r="B52" s="11" t="s">
        <v>7</v>
      </c>
      <c r="C52" s="11"/>
      <c r="D52" s="11"/>
      <c r="E52" s="11"/>
      <c r="F52" s="11"/>
      <c r="G52" s="11"/>
      <c r="H52" s="11"/>
      <c r="I52" s="11"/>
      <c r="J52" s="11"/>
      <c r="K52" s="11"/>
      <c r="L52" s="11"/>
      <c r="M52" s="11"/>
    </row>
    <row r="53" spans="1:13">
      <c r="A53" s="12"/>
      <c r="B53" s="48" t="s">
        <v>267</v>
      </c>
      <c r="C53" s="48"/>
      <c r="D53" s="48"/>
      <c r="E53" s="48"/>
      <c r="F53" s="48"/>
      <c r="G53" s="48"/>
      <c r="H53" s="48"/>
      <c r="I53" s="48"/>
      <c r="J53" s="48"/>
      <c r="K53" s="48"/>
      <c r="L53" s="48"/>
      <c r="M53" s="48"/>
    </row>
    <row r="54" spans="1:13" ht="15" customHeight="1">
      <c r="A54" s="12" t="s">
        <v>392</v>
      </c>
      <c r="B54" s="11" t="s">
        <v>7</v>
      </c>
      <c r="C54" s="11"/>
      <c r="D54" s="11"/>
      <c r="E54" s="11"/>
      <c r="F54" s="11"/>
      <c r="G54" s="11"/>
      <c r="H54" s="11"/>
      <c r="I54" s="11"/>
      <c r="J54" s="11"/>
      <c r="K54" s="11"/>
      <c r="L54" s="11"/>
      <c r="M54" s="11"/>
    </row>
    <row r="55" spans="1:13">
      <c r="A55" s="12"/>
      <c r="B55" s="48" t="s">
        <v>268</v>
      </c>
      <c r="C55" s="48"/>
      <c r="D55" s="48"/>
      <c r="E55" s="48"/>
      <c r="F55" s="48"/>
      <c r="G55" s="48"/>
      <c r="H55" s="48"/>
      <c r="I55" s="48"/>
      <c r="J55" s="48"/>
      <c r="K55" s="48"/>
      <c r="L55" s="48"/>
      <c r="M55" s="48"/>
    </row>
    <row r="56" spans="1:13" ht="15" customHeight="1">
      <c r="A56" s="12" t="s">
        <v>1335</v>
      </c>
      <c r="B56" s="11" t="s">
        <v>7</v>
      </c>
      <c r="C56" s="11"/>
      <c r="D56" s="11"/>
      <c r="E56" s="11"/>
      <c r="F56" s="11"/>
      <c r="G56" s="11"/>
      <c r="H56" s="11"/>
      <c r="I56" s="11"/>
      <c r="J56" s="11"/>
      <c r="K56" s="11"/>
      <c r="L56" s="11"/>
      <c r="M56" s="11"/>
    </row>
    <row r="57" spans="1:13" ht="38.25" customHeight="1">
      <c r="A57" s="12"/>
      <c r="B57" s="48" t="s">
        <v>269</v>
      </c>
      <c r="C57" s="48"/>
      <c r="D57" s="48"/>
      <c r="E57" s="48"/>
      <c r="F57" s="48"/>
      <c r="G57" s="48"/>
      <c r="H57" s="48"/>
      <c r="I57" s="48"/>
      <c r="J57" s="48"/>
      <c r="K57" s="48"/>
      <c r="L57" s="48"/>
      <c r="M57" s="48"/>
    </row>
    <row r="58" spans="1:13" ht="51" customHeight="1">
      <c r="A58" s="12"/>
      <c r="B58" s="38" t="s">
        <v>270</v>
      </c>
      <c r="C58" s="38"/>
      <c r="D58" s="38"/>
      <c r="E58" s="38"/>
      <c r="F58" s="38"/>
      <c r="G58" s="38"/>
      <c r="H58" s="38"/>
      <c r="I58" s="38"/>
      <c r="J58" s="38"/>
      <c r="K58" s="38"/>
      <c r="L58" s="38"/>
      <c r="M58" s="38"/>
    </row>
    <row r="59" spans="1:13">
      <c r="A59" s="12"/>
      <c r="B59" s="38" t="s">
        <v>271</v>
      </c>
      <c r="C59" s="38"/>
      <c r="D59" s="38"/>
      <c r="E59" s="38"/>
      <c r="F59" s="38"/>
      <c r="G59" s="38"/>
      <c r="H59" s="38"/>
      <c r="I59" s="38"/>
      <c r="J59" s="38"/>
      <c r="K59" s="38"/>
      <c r="L59" s="38"/>
      <c r="M59" s="38"/>
    </row>
    <row r="60" spans="1:13">
      <c r="A60" s="12"/>
      <c r="B60" s="49"/>
      <c r="C60" s="49"/>
      <c r="D60" s="49"/>
      <c r="E60" s="49"/>
      <c r="F60" s="49"/>
      <c r="G60" s="49"/>
      <c r="H60" s="49"/>
      <c r="I60" s="49"/>
      <c r="J60" s="49"/>
      <c r="K60" s="49"/>
      <c r="L60" s="49"/>
      <c r="M60" s="49"/>
    </row>
    <row r="61" spans="1:13" ht="25.5" customHeight="1">
      <c r="A61" s="12"/>
      <c r="B61" s="38" t="s">
        <v>272</v>
      </c>
      <c r="C61" s="38"/>
      <c r="D61" s="38"/>
      <c r="E61" s="38"/>
      <c r="F61" s="38"/>
      <c r="G61" s="38"/>
      <c r="H61" s="38"/>
      <c r="I61" s="38"/>
      <c r="J61" s="38"/>
      <c r="K61" s="38"/>
      <c r="L61" s="38"/>
      <c r="M61" s="38"/>
    </row>
    <row r="62" spans="1:13" ht="15" customHeight="1">
      <c r="A62" s="12" t="s">
        <v>816</v>
      </c>
      <c r="B62" s="11" t="s">
        <v>7</v>
      </c>
      <c r="C62" s="11"/>
      <c r="D62" s="11"/>
      <c r="E62" s="11"/>
      <c r="F62" s="11"/>
      <c r="G62" s="11"/>
      <c r="H62" s="11"/>
      <c r="I62" s="11"/>
      <c r="J62" s="11"/>
      <c r="K62" s="11"/>
      <c r="L62" s="11"/>
      <c r="M62" s="11"/>
    </row>
    <row r="63" spans="1:13">
      <c r="A63" s="12"/>
      <c r="B63" s="48" t="s">
        <v>273</v>
      </c>
      <c r="C63" s="48"/>
      <c r="D63" s="48"/>
      <c r="E63" s="48"/>
      <c r="F63" s="48"/>
      <c r="G63" s="48"/>
      <c r="H63" s="48"/>
      <c r="I63" s="48"/>
      <c r="J63" s="48"/>
      <c r="K63" s="48"/>
      <c r="L63" s="48"/>
      <c r="M63" s="48"/>
    </row>
    <row r="64" spans="1:13" ht="15" customHeight="1">
      <c r="A64" s="12" t="s">
        <v>1336</v>
      </c>
      <c r="B64" s="11" t="s">
        <v>7</v>
      </c>
      <c r="C64" s="11"/>
      <c r="D64" s="11"/>
      <c r="E64" s="11"/>
      <c r="F64" s="11"/>
      <c r="G64" s="11"/>
      <c r="H64" s="11"/>
      <c r="I64" s="11"/>
      <c r="J64" s="11"/>
      <c r="K64" s="11"/>
      <c r="L64" s="11"/>
      <c r="M64" s="11"/>
    </row>
    <row r="65" spans="1:13" ht="25.5" customHeight="1">
      <c r="A65" s="12"/>
      <c r="B65" s="48" t="s">
        <v>274</v>
      </c>
      <c r="C65" s="48"/>
      <c r="D65" s="48"/>
      <c r="E65" s="48"/>
      <c r="F65" s="48"/>
      <c r="G65" s="48"/>
      <c r="H65" s="48"/>
      <c r="I65" s="48"/>
      <c r="J65" s="48"/>
      <c r="K65" s="48"/>
      <c r="L65" s="48"/>
      <c r="M65" s="48"/>
    </row>
    <row r="66" spans="1:13" ht="15" customHeight="1">
      <c r="A66" s="12" t="s">
        <v>757</v>
      </c>
      <c r="B66" s="11" t="s">
        <v>7</v>
      </c>
      <c r="C66" s="11"/>
      <c r="D66" s="11"/>
      <c r="E66" s="11"/>
      <c r="F66" s="11"/>
      <c r="G66" s="11"/>
      <c r="H66" s="11"/>
      <c r="I66" s="11"/>
      <c r="J66" s="11"/>
      <c r="K66" s="11"/>
      <c r="L66" s="11"/>
      <c r="M66" s="11"/>
    </row>
    <row r="67" spans="1:13" ht="51" customHeight="1">
      <c r="A67" s="12"/>
      <c r="B67" s="48" t="s">
        <v>275</v>
      </c>
      <c r="C67" s="48"/>
      <c r="D67" s="48"/>
      <c r="E67" s="48"/>
      <c r="F67" s="48"/>
      <c r="G67" s="48"/>
      <c r="H67" s="48"/>
      <c r="I67" s="48"/>
      <c r="J67" s="48"/>
      <c r="K67" s="48"/>
      <c r="L67" s="48"/>
      <c r="M67" s="48"/>
    </row>
    <row r="68" spans="1:13" ht="25.5" customHeight="1">
      <c r="A68" s="12"/>
      <c r="B68" s="38" t="s">
        <v>276</v>
      </c>
      <c r="C68" s="38"/>
      <c r="D68" s="38"/>
      <c r="E68" s="38"/>
      <c r="F68" s="38"/>
      <c r="G68" s="38"/>
      <c r="H68" s="38"/>
      <c r="I68" s="38"/>
      <c r="J68" s="38"/>
      <c r="K68" s="38"/>
      <c r="L68" s="38"/>
      <c r="M68" s="38"/>
    </row>
    <row r="69" spans="1:13" ht="15" customHeight="1">
      <c r="A69" s="12" t="s">
        <v>879</v>
      </c>
      <c r="B69" s="11" t="s">
        <v>7</v>
      </c>
      <c r="C69" s="11"/>
      <c r="D69" s="11"/>
      <c r="E69" s="11"/>
      <c r="F69" s="11"/>
      <c r="G69" s="11"/>
      <c r="H69" s="11"/>
      <c r="I69" s="11"/>
      <c r="J69" s="11"/>
      <c r="K69" s="11"/>
      <c r="L69" s="11"/>
      <c r="M69" s="11"/>
    </row>
    <row r="70" spans="1:13" ht="63.75" customHeight="1">
      <c r="A70" s="12"/>
      <c r="B70" s="48" t="s">
        <v>277</v>
      </c>
      <c r="C70" s="48"/>
      <c r="D70" s="48"/>
      <c r="E70" s="48"/>
      <c r="F70" s="48"/>
      <c r="G70" s="48"/>
      <c r="H70" s="48"/>
      <c r="I70" s="48"/>
      <c r="J70" s="48"/>
      <c r="K70" s="48"/>
      <c r="L70" s="48"/>
      <c r="M70" s="48"/>
    </row>
    <row r="71" spans="1:13" ht="25.5" customHeight="1">
      <c r="A71" s="12"/>
      <c r="B71" s="38" t="s">
        <v>278</v>
      </c>
      <c r="C71" s="38"/>
      <c r="D71" s="38"/>
      <c r="E71" s="38"/>
      <c r="F71" s="38"/>
      <c r="G71" s="38"/>
      <c r="H71" s="38"/>
      <c r="I71" s="38"/>
      <c r="J71" s="38"/>
      <c r="K71" s="38"/>
      <c r="L71" s="38"/>
      <c r="M71" s="38"/>
    </row>
    <row r="72" spans="1:13" ht="25.5" customHeight="1">
      <c r="A72" s="12"/>
      <c r="B72" s="38" t="s">
        <v>279</v>
      </c>
      <c r="C72" s="38"/>
      <c r="D72" s="38"/>
      <c r="E72" s="38"/>
      <c r="F72" s="38"/>
      <c r="G72" s="38"/>
      <c r="H72" s="38"/>
      <c r="I72" s="38"/>
      <c r="J72" s="38"/>
      <c r="K72" s="38"/>
      <c r="L72" s="38"/>
      <c r="M72" s="38"/>
    </row>
    <row r="73" spans="1:13" ht="15" customHeight="1">
      <c r="A73" s="12" t="s">
        <v>1337</v>
      </c>
      <c r="B73" s="11" t="s">
        <v>7</v>
      </c>
      <c r="C73" s="11"/>
      <c r="D73" s="11"/>
      <c r="E73" s="11"/>
      <c r="F73" s="11"/>
      <c r="G73" s="11"/>
      <c r="H73" s="11"/>
      <c r="I73" s="11"/>
      <c r="J73" s="11"/>
      <c r="K73" s="11"/>
      <c r="L73" s="11"/>
      <c r="M73" s="11"/>
    </row>
    <row r="74" spans="1:13" ht="38.25" customHeight="1">
      <c r="A74" s="12"/>
      <c r="B74" s="48" t="s">
        <v>280</v>
      </c>
      <c r="C74" s="48"/>
      <c r="D74" s="48"/>
      <c r="E74" s="48"/>
      <c r="F74" s="48"/>
      <c r="G74" s="48"/>
      <c r="H74" s="48"/>
      <c r="I74" s="48"/>
      <c r="J74" s="48"/>
      <c r="K74" s="48"/>
      <c r="L74" s="48"/>
      <c r="M74" s="48"/>
    </row>
    <row r="75" spans="1:13" ht="15" customHeight="1">
      <c r="A75" s="12" t="s">
        <v>157</v>
      </c>
      <c r="B75" s="11" t="s">
        <v>7</v>
      </c>
      <c r="C75" s="11"/>
      <c r="D75" s="11"/>
      <c r="E75" s="11"/>
      <c r="F75" s="11"/>
      <c r="G75" s="11"/>
      <c r="H75" s="11"/>
      <c r="I75" s="11"/>
      <c r="J75" s="11"/>
      <c r="K75" s="11"/>
      <c r="L75" s="11"/>
      <c r="M75" s="11"/>
    </row>
    <row r="76" spans="1:13" ht="27" customHeight="1">
      <c r="A76" s="12"/>
      <c r="B76" s="48" t="s">
        <v>281</v>
      </c>
      <c r="C76" s="48"/>
      <c r="D76" s="48"/>
      <c r="E76" s="48"/>
      <c r="F76" s="48"/>
      <c r="G76" s="48"/>
      <c r="H76" s="48"/>
      <c r="I76" s="48"/>
      <c r="J76" s="48"/>
      <c r="K76" s="48"/>
      <c r="L76" s="48"/>
      <c r="M76" s="48"/>
    </row>
    <row r="77" spans="1:13" ht="15" customHeight="1">
      <c r="A77" s="12" t="s">
        <v>221</v>
      </c>
      <c r="B77" s="11" t="s">
        <v>7</v>
      </c>
      <c r="C77" s="11"/>
      <c r="D77" s="11"/>
      <c r="E77" s="11"/>
      <c r="F77" s="11"/>
      <c r="G77" s="11"/>
      <c r="H77" s="11"/>
      <c r="I77" s="11"/>
      <c r="J77" s="11"/>
      <c r="K77" s="11"/>
      <c r="L77" s="11"/>
      <c r="M77" s="11"/>
    </row>
    <row r="78" spans="1:13" ht="76.5" customHeight="1">
      <c r="A78" s="12"/>
      <c r="B78" s="48" t="s">
        <v>282</v>
      </c>
      <c r="C78" s="48"/>
      <c r="D78" s="48"/>
      <c r="E78" s="48"/>
      <c r="F78" s="48"/>
      <c r="G78" s="48"/>
      <c r="H78" s="48"/>
      <c r="I78" s="48"/>
      <c r="J78" s="48"/>
      <c r="K78" s="48"/>
      <c r="L78" s="48"/>
      <c r="M78" s="48"/>
    </row>
    <row r="79" spans="1:13" ht="15" customHeight="1">
      <c r="A79" s="12" t="s">
        <v>401</v>
      </c>
      <c r="B79" s="11" t="s">
        <v>7</v>
      </c>
      <c r="C79" s="11"/>
      <c r="D79" s="11"/>
      <c r="E79" s="11"/>
      <c r="F79" s="11"/>
      <c r="G79" s="11"/>
      <c r="H79" s="11"/>
      <c r="I79" s="11"/>
      <c r="J79" s="11"/>
      <c r="K79" s="11"/>
      <c r="L79" s="11"/>
      <c r="M79" s="11"/>
    </row>
    <row r="80" spans="1:13" ht="76.5" customHeight="1">
      <c r="A80" s="12"/>
      <c r="B80" s="48" t="s">
        <v>283</v>
      </c>
      <c r="C80" s="48"/>
      <c r="D80" s="48"/>
      <c r="E80" s="48"/>
      <c r="F80" s="48"/>
      <c r="G80" s="48"/>
      <c r="H80" s="48"/>
      <c r="I80" s="48"/>
      <c r="J80" s="48"/>
      <c r="K80" s="48"/>
      <c r="L80" s="48"/>
      <c r="M80" s="48"/>
    </row>
    <row r="81" spans="1:13" ht="15" customHeight="1">
      <c r="A81" s="12" t="s">
        <v>1338</v>
      </c>
      <c r="B81" s="11" t="s">
        <v>7</v>
      </c>
      <c r="C81" s="11"/>
      <c r="D81" s="11"/>
      <c r="E81" s="11"/>
      <c r="F81" s="11"/>
      <c r="G81" s="11"/>
      <c r="H81" s="11"/>
      <c r="I81" s="11"/>
      <c r="J81" s="11"/>
      <c r="K81" s="11"/>
      <c r="L81" s="11"/>
      <c r="M81" s="11"/>
    </row>
    <row r="82" spans="1:13" ht="63.75" customHeight="1">
      <c r="A82" s="12"/>
      <c r="B82" s="48" t="s">
        <v>284</v>
      </c>
      <c r="C82" s="48"/>
      <c r="D82" s="48"/>
      <c r="E82" s="48"/>
      <c r="F82" s="48"/>
      <c r="G82" s="48"/>
      <c r="H82" s="48"/>
      <c r="I82" s="48"/>
      <c r="J82" s="48"/>
      <c r="K82" s="48"/>
      <c r="L82" s="48"/>
      <c r="M82" s="48"/>
    </row>
    <row r="83" spans="1:13" ht="25.5" customHeight="1">
      <c r="A83" s="12"/>
      <c r="B83" s="38" t="s">
        <v>285</v>
      </c>
      <c r="C83" s="38"/>
      <c r="D83" s="38"/>
      <c r="E83" s="38"/>
      <c r="F83" s="38"/>
      <c r="G83" s="38"/>
      <c r="H83" s="38"/>
      <c r="I83" s="38"/>
      <c r="J83" s="38"/>
      <c r="K83" s="38"/>
      <c r="L83" s="38"/>
      <c r="M83" s="38"/>
    </row>
    <row r="84" spans="1:13" ht="15" customHeight="1">
      <c r="A84" s="12" t="s">
        <v>1339</v>
      </c>
      <c r="B84" s="11" t="s">
        <v>7</v>
      </c>
      <c r="C84" s="11"/>
      <c r="D84" s="11"/>
      <c r="E84" s="11"/>
      <c r="F84" s="11"/>
      <c r="G84" s="11"/>
      <c r="H84" s="11"/>
      <c r="I84" s="11"/>
      <c r="J84" s="11"/>
      <c r="K84" s="11"/>
      <c r="L84" s="11"/>
      <c r="M84" s="11"/>
    </row>
    <row r="85" spans="1:13" ht="51" customHeight="1">
      <c r="A85" s="12"/>
      <c r="B85" s="48" t="s">
        <v>286</v>
      </c>
      <c r="C85" s="48"/>
      <c r="D85" s="48"/>
      <c r="E85" s="48"/>
      <c r="F85" s="48"/>
      <c r="G85" s="48"/>
      <c r="H85" s="48"/>
      <c r="I85" s="48"/>
      <c r="J85" s="48"/>
      <c r="K85" s="48"/>
      <c r="L85" s="48"/>
      <c r="M85" s="48"/>
    </row>
    <row r="86" spans="1:13" ht="25.5" customHeight="1">
      <c r="A86" s="12"/>
      <c r="B86" s="38" t="s">
        <v>287</v>
      </c>
      <c r="C86" s="38"/>
      <c r="D86" s="38"/>
      <c r="E86" s="38"/>
      <c r="F86" s="38"/>
      <c r="G86" s="38"/>
      <c r="H86" s="38"/>
      <c r="I86" s="38"/>
      <c r="J86" s="38"/>
      <c r="K86" s="38"/>
      <c r="L86" s="38"/>
      <c r="M86" s="38"/>
    </row>
    <row r="87" spans="1:13" ht="15" customHeight="1">
      <c r="A87" s="12" t="s">
        <v>1340</v>
      </c>
      <c r="B87" s="11" t="s">
        <v>7</v>
      </c>
      <c r="C87" s="11"/>
      <c r="D87" s="11"/>
      <c r="E87" s="11"/>
      <c r="F87" s="11"/>
      <c r="G87" s="11"/>
      <c r="H87" s="11"/>
      <c r="I87" s="11"/>
      <c r="J87" s="11"/>
      <c r="K87" s="11"/>
      <c r="L87" s="11"/>
      <c r="M87" s="11"/>
    </row>
    <row r="88" spans="1:13" ht="25.5" customHeight="1">
      <c r="A88" s="12"/>
      <c r="B88" s="48" t="s">
        <v>288</v>
      </c>
      <c r="C88" s="48"/>
      <c r="D88" s="48"/>
      <c r="E88" s="48"/>
      <c r="F88" s="48"/>
      <c r="G88" s="48"/>
      <c r="H88" s="48"/>
      <c r="I88" s="48"/>
      <c r="J88" s="48"/>
      <c r="K88" s="48"/>
      <c r="L88" s="48"/>
      <c r="M88" s="48"/>
    </row>
    <row r="89" spans="1:13" ht="15" customHeight="1">
      <c r="A89" s="12" t="s">
        <v>1341</v>
      </c>
      <c r="B89" s="11" t="s">
        <v>7</v>
      </c>
      <c r="C89" s="11"/>
      <c r="D89" s="11"/>
      <c r="E89" s="11"/>
      <c r="F89" s="11"/>
      <c r="G89" s="11"/>
      <c r="H89" s="11"/>
      <c r="I89" s="11"/>
      <c r="J89" s="11"/>
      <c r="K89" s="11"/>
      <c r="L89" s="11"/>
      <c r="M89" s="11"/>
    </row>
    <row r="90" spans="1:13" ht="76.5" customHeight="1">
      <c r="A90" s="12"/>
      <c r="B90" s="48" t="s">
        <v>289</v>
      </c>
      <c r="C90" s="48"/>
      <c r="D90" s="48"/>
      <c r="E90" s="48"/>
      <c r="F90" s="48"/>
      <c r="G90" s="48"/>
      <c r="H90" s="48"/>
      <c r="I90" s="48"/>
      <c r="J90" s="48"/>
      <c r="K90" s="48"/>
      <c r="L90" s="48"/>
      <c r="M90" s="48"/>
    </row>
    <row r="91" spans="1:13" ht="15" customHeight="1">
      <c r="A91" s="12" t="s">
        <v>1342</v>
      </c>
      <c r="B91" s="11" t="s">
        <v>7</v>
      </c>
      <c r="C91" s="11"/>
      <c r="D91" s="11"/>
      <c r="E91" s="11"/>
      <c r="F91" s="11"/>
      <c r="G91" s="11"/>
      <c r="H91" s="11"/>
      <c r="I91" s="11"/>
      <c r="J91" s="11"/>
      <c r="K91" s="11"/>
      <c r="L91" s="11"/>
      <c r="M91" s="11"/>
    </row>
    <row r="92" spans="1:13" ht="38.25" customHeight="1">
      <c r="A92" s="12"/>
      <c r="B92" s="48" t="s">
        <v>290</v>
      </c>
      <c r="C92" s="48"/>
      <c r="D92" s="48"/>
      <c r="E92" s="48"/>
      <c r="F92" s="48"/>
      <c r="G92" s="48"/>
      <c r="H92" s="48"/>
      <c r="I92" s="48"/>
      <c r="J92" s="48"/>
      <c r="K92" s="48"/>
      <c r="L92" s="48"/>
      <c r="M92" s="48"/>
    </row>
    <row r="93" spans="1:13" ht="15" customHeight="1">
      <c r="A93" s="12" t="s">
        <v>1343</v>
      </c>
      <c r="B93" s="11" t="s">
        <v>7</v>
      </c>
      <c r="C93" s="11"/>
      <c r="D93" s="11"/>
      <c r="E93" s="11"/>
      <c r="F93" s="11"/>
      <c r="G93" s="11"/>
      <c r="H93" s="11"/>
      <c r="I93" s="11"/>
      <c r="J93" s="11"/>
      <c r="K93" s="11"/>
      <c r="L93" s="11"/>
      <c r="M93" s="11"/>
    </row>
    <row r="94" spans="1:13" ht="25.5" customHeight="1">
      <c r="A94" s="12"/>
      <c r="B94" s="48" t="s">
        <v>291</v>
      </c>
      <c r="C94" s="48"/>
      <c r="D94" s="48"/>
      <c r="E94" s="48"/>
      <c r="F94" s="48"/>
      <c r="G94" s="48"/>
      <c r="H94" s="48"/>
      <c r="I94" s="48"/>
      <c r="J94" s="48"/>
      <c r="K94" s="48"/>
      <c r="L94" s="48"/>
      <c r="M94" s="48"/>
    </row>
    <row r="95" spans="1:13">
      <c r="A95" s="12"/>
      <c r="B95" s="38" t="s">
        <v>292</v>
      </c>
      <c r="C95" s="38"/>
      <c r="D95" s="38"/>
      <c r="E95" s="38"/>
      <c r="F95" s="38"/>
      <c r="G95" s="38"/>
      <c r="H95" s="38"/>
      <c r="I95" s="38"/>
      <c r="J95" s="38"/>
      <c r="K95" s="38"/>
      <c r="L95" s="38"/>
      <c r="M95" s="38"/>
    </row>
    <row r="96" spans="1:13" ht="63.75" customHeight="1">
      <c r="A96" s="12"/>
      <c r="B96" s="38" t="s">
        <v>293</v>
      </c>
      <c r="C96" s="38"/>
      <c r="D96" s="38"/>
      <c r="E96" s="38"/>
      <c r="F96" s="38"/>
      <c r="G96" s="38"/>
      <c r="H96" s="38"/>
      <c r="I96" s="38"/>
      <c r="J96" s="38"/>
      <c r="K96" s="38"/>
      <c r="L96" s="38"/>
      <c r="M96" s="38"/>
    </row>
    <row r="97" spans="1:13" ht="15" customHeight="1">
      <c r="A97" s="12" t="s">
        <v>1344</v>
      </c>
      <c r="B97" s="11" t="s">
        <v>7</v>
      </c>
      <c r="C97" s="11"/>
      <c r="D97" s="11"/>
      <c r="E97" s="11"/>
      <c r="F97" s="11"/>
      <c r="G97" s="11"/>
      <c r="H97" s="11"/>
      <c r="I97" s="11"/>
      <c r="J97" s="11"/>
      <c r="K97" s="11"/>
      <c r="L97" s="11"/>
      <c r="M97" s="11"/>
    </row>
    <row r="98" spans="1:13">
      <c r="A98" s="12"/>
      <c r="B98" s="48" t="s">
        <v>294</v>
      </c>
      <c r="C98" s="48"/>
      <c r="D98" s="48"/>
      <c r="E98" s="48"/>
      <c r="F98" s="48"/>
      <c r="G98" s="48"/>
      <c r="H98" s="48"/>
      <c r="I98" s="48"/>
      <c r="J98" s="48"/>
      <c r="K98" s="48"/>
      <c r="L98" s="48"/>
      <c r="M98" s="48"/>
    </row>
    <row r="99" spans="1:13" ht="15" customHeight="1">
      <c r="A99" s="12" t="s">
        <v>1345</v>
      </c>
      <c r="B99" s="11" t="s">
        <v>7</v>
      </c>
      <c r="C99" s="11"/>
      <c r="D99" s="11"/>
      <c r="E99" s="11"/>
      <c r="F99" s="11"/>
      <c r="G99" s="11"/>
      <c r="H99" s="11"/>
      <c r="I99" s="11"/>
      <c r="J99" s="11"/>
      <c r="K99" s="11"/>
      <c r="L99" s="11"/>
      <c r="M99" s="11"/>
    </row>
    <row r="100" spans="1:13" ht="38.25" customHeight="1">
      <c r="A100" s="12"/>
      <c r="B100" s="48" t="s">
        <v>295</v>
      </c>
      <c r="C100" s="48"/>
      <c r="D100" s="48"/>
      <c r="E100" s="48"/>
      <c r="F100" s="48"/>
      <c r="G100" s="48"/>
      <c r="H100" s="48"/>
      <c r="I100" s="48"/>
      <c r="J100" s="48"/>
      <c r="K100" s="48"/>
      <c r="L100" s="48"/>
      <c r="M100" s="48"/>
    </row>
    <row r="101" spans="1:13" ht="15" customHeight="1">
      <c r="A101" s="12" t="s">
        <v>1346</v>
      </c>
      <c r="B101" s="11" t="s">
        <v>7</v>
      </c>
      <c r="C101" s="11"/>
      <c r="D101" s="11"/>
      <c r="E101" s="11"/>
      <c r="F101" s="11"/>
      <c r="G101" s="11"/>
      <c r="H101" s="11"/>
      <c r="I101" s="11"/>
      <c r="J101" s="11"/>
      <c r="K101" s="11"/>
      <c r="L101" s="11"/>
      <c r="M101" s="11"/>
    </row>
    <row r="102" spans="1:13" ht="25.5" customHeight="1">
      <c r="A102" s="12"/>
      <c r="B102" s="48" t="s">
        <v>1347</v>
      </c>
      <c r="C102" s="48"/>
      <c r="D102" s="48"/>
      <c r="E102" s="48"/>
      <c r="F102" s="48"/>
      <c r="G102" s="48"/>
      <c r="H102" s="48"/>
      <c r="I102" s="48"/>
      <c r="J102" s="48"/>
      <c r="K102" s="48"/>
      <c r="L102" s="48"/>
      <c r="M102" s="48"/>
    </row>
    <row r="103" spans="1:13" ht="15" customHeight="1">
      <c r="A103" s="12" t="s">
        <v>1348</v>
      </c>
      <c r="B103" s="11" t="s">
        <v>7</v>
      </c>
      <c r="C103" s="11"/>
      <c r="D103" s="11"/>
      <c r="E103" s="11"/>
      <c r="F103" s="11"/>
      <c r="G103" s="11"/>
      <c r="H103" s="11"/>
      <c r="I103" s="11"/>
      <c r="J103" s="11"/>
      <c r="K103" s="11"/>
      <c r="L103" s="11"/>
      <c r="M103" s="11"/>
    </row>
    <row r="104" spans="1:13" ht="38.25" customHeight="1">
      <c r="A104" s="12"/>
      <c r="B104" s="50" t="s">
        <v>297</v>
      </c>
      <c r="C104" s="50"/>
      <c r="D104" s="50"/>
      <c r="E104" s="50"/>
      <c r="F104" s="50"/>
      <c r="G104" s="50"/>
      <c r="H104" s="50"/>
      <c r="I104" s="50"/>
      <c r="J104" s="50"/>
      <c r="K104" s="50"/>
      <c r="L104" s="50"/>
      <c r="M104" s="50"/>
    </row>
    <row r="105" spans="1:13" ht="38.25" customHeight="1">
      <c r="A105" s="12"/>
      <c r="B105" s="40" t="s">
        <v>298</v>
      </c>
      <c r="C105" s="40"/>
      <c r="D105" s="40"/>
      <c r="E105" s="40"/>
      <c r="F105" s="40"/>
      <c r="G105" s="40"/>
      <c r="H105" s="40"/>
      <c r="I105" s="40"/>
      <c r="J105" s="40"/>
      <c r="K105" s="40"/>
      <c r="L105" s="40"/>
      <c r="M105" s="40"/>
    </row>
    <row r="106" spans="1:13" ht="25.5" customHeight="1">
      <c r="A106" s="12"/>
      <c r="B106" s="38" t="s">
        <v>299</v>
      </c>
      <c r="C106" s="38"/>
      <c r="D106" s="38"/>
      <c r="E106" s="38"/>
      <c r="F106" s="38"/>
      <c r="G106" s="38"/>
      <c r="H106" s="38"/>
      <c r="I106" s="38"/>
      <c r="J106" s="38"/>
      <c r="K106" s="38"/>
      <c r="L106" s="38"/>
      <c r="M106" s="38"/>
    </row>
  </sheetData>
  <mergeCells count="169">
    <mergeCell ref="A101:A102"/>
    <mergeCell ref="B101:M101"/>
    <mergeCell ref="B102:M102"/>
    <mergeCell ref="A103:A106"/>
    <mergeCell ref="B103:M103"/>
    <mergeCell ref="B104:M104"/>
    <mergeCell ref="B105:M105"/>
    <mergeCell ref="B106:M106"/>
    <mergeCell ref="A97:A98"/>
    <mergeCell ref="B97:M97"/>
    <mergeCell ref="B98:M98"/>
    <mergeCell ref="A99:A100"/>
    <mergeCell ref="B99:M99"/>
    <mergeCell ref="B100:M100"/>
    <mergeCell ref="A91:A92"/>
    <mergeCell ref="B91:M91"/>
    <mergeCell ref="B92:M92"/>
    <mergeCell ref="A93:A96"/>
    <mergeCell ref="B93:M93"/>
    <mergeCell ref="B94:M94"/>
    <mergeCell ref="B95:M95"/>
    <mergeCell ref="B96:M96"/>
    <mergeCell ref="A87:A88"/>
    <mergeCell ref="B87:M87"/>
    <mergeCell ref="B88:M88"/>
    <mergeCell ref="A89:A90"/>
    <mergeCell ref="B89:M89"/>
    <mergeCell ref="B90:M90"/>
    <mergeCell ref="A81:A83"/>
    <mergeCell ref="B81:M81"/>
    <mergeCell ref="B82:M82"/>
    <mergeCell ref="B83:M83"/>
    <mergeCell ref="A84:A86"/>
    <mergeCell ref="B84:M84"/>
    <mergeCell ref="B85:M85"/>
    <mergeCell ref="B86:M86"/>
    <mergeCell ref="A77:A78"/>
    <mergeCell ref="B77:M77"/>
    <mergeCell ref="B78:M78"/>
    <mergeCell ref="A79:A80"/>
    <mergeCell ref="B79:M79"/>
    <mergeCell ref="B80:M80"/>
    <mergeCell ref="A73:A74"/>
    <mergeCell ref="B73:M73"/>
    <mergeCell ref="B74:M74"/>
    <mergeCell ref="A75:A76"/>
    <mergeCell ref="B75:M75"/>
    <mergeCell ref="B76:M76"/>
    <mergeCell ref="A66:A68"/>
    <mergeCell ref="B66:M66"/>
    <mergeCell ref="B67:M67"/>
    <mergeCell ref="B68:M68"/>
    <mergeCell ref="A69:A72"/>
    <mergeCell ref="B69:M69"/>
    <mergeCell ref="B70:M70"/>
    <mergeCell ref="B71:M71"/>
    <mergeCell ref="B72:M72"/>
    <mergeCell ref="A62:A63"/>
    <mergeCell ref="B62:M62"/>
    <mergeCell ref="B63:M63"/>
    <mergeCell ref="A64:A65"/>
    <mergeCell ref="B64:M64"/>
    <mergeCell ref="B65:M65"/>
    <mergeCell ref="A56:A61"/>
    <mergeCell ref="B56:M56"/>
    <mergeCell ref="B57:M57"/>
    <mergeCell ref="B58:M58"/>
    <mergeCell ref="B59:M59"/>
    <mergeCell ref="B60:M60"/>
    <mergeCell ref="B61:M61"/>
    <mergeCell ref="A52:A53"/>
    <mergeCell ref="B52:M52"/>
    <mergeCell ref="B53:M53"/>
    <mergeCell ref="A54:A55"/>
    <mergeCell ref="B54:M54"/>
    <mergeCell ref="B55:M55"/>
    <mergeCell ref="A45:A51"/>
    <mergeCell ref="B45:M45"/>
    <mergeCell ref="B46:M46"/>
    <mergeCell ref="B47:M47"/>
    <mergeCell ref="B48:M48"/>
    <mergeCell ref="B49:M49"/>
    <mergeCell ref="B50:M50"/>
    <mergeCell ref="B51:M51"/>
    <mergeCell ref="A40:A44"/>
    <mergeCell ref="B40:M40"/>
    <mergeCell ref="B41:M41"/>
    <mergeCell ref="B42:M42"/>
    <mergeCell ref="B43:M43"/>
    <mergeCell ref="B44:M44"/>
    <mergeCell ref="A36:A37"/>
    <mergeCell ref="B36:M36"/>
    <mergeCell ref="B37:M37"/>
    <mergeCell ref="A38:A39"/>
    <mergeCell ref="B38:M38"/>
    <mergeCell ref="B39:M39"/>
    <mergeCell ref="A32:A33"/>
    <mergeCell ref="B32:M32"/>
    <mergeCell ref="B33:M33"/>
    <mergeCell ref="A34:A35"/>
    <mergeCell ref="B34:M34"/>
    <mergeCell ref="B35:M35"/>
    <mergeCell ref="A15:A16"/>
    <mergeCell ref="B15:M15"/>
    <mergeCell ref="B16:M16"/>
    <mergeCell ref="A17:A31"/>
    <mergeCell ref="B17:M17"/>
    <mergeCell ref="B18:M18"/>
    <mergeCell ref="B19:M19"/>
    <mergeCell ref="B20:M20"/>
    <mergeCell ref="B21:M21"/>
    <mergeCell ref="B9:M9"/>
    <mergeCell ref="B10:M10"/>
    <mergeCell ref="A11:A12"/>
    <mergeCell ref="B11:M11"/>
    <mergeCell ref="B12:M12"/>
    <mergeCell ref="A13:A14"/>
    <mergeCell ref="B13:M13"/>
    <mergeCell ref="B14:M14"/>
    <mergeCell ref="A1:A2"/>
    <mergeCell ref="B1:M1"/>
    <mergeCell ref="B2:M2"/>
    <mergeCell ref="B3:M3"/>
    <mergeCell ref="A4:A10"/>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34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30</v>
      </c>
      <c r="B3" s="11" t="s">
        <v>7</v>
      </c>
      <c r="C3" s="11"/>
      <c r="D3" s="11"/>
      <c r="E3" s="11"/>
      <c r="F3" s="11"/>
      <c r="G3" s="11"/>
      <c r="H3" s="11"/>
      <c r="I3" s="11"/>
      <c r="J3" s="11"/>
      <c r="K3" s="11"/>
      <c r="L3" s="11"/>
      <c r="M3" s="11"/>
    </row>
    <row r="4" spans="1:13" ht="15" customHeight="1">
      <c r="A4" s="12" t="s">
        <v>1350</v>
      </c>
      <c r="B4" s="11" t="s">
        <v>7</v>
      </c>
      <c r="C4" s="11"/>
      <c r="D4" s="11"/>
      <c r="E4" s="11"/>
      <c r="F4" s="11"/>
      <c r="G4" s="11"/>
      <c r="H4" s="11"/>
      <c r="I4" s="11"/>
      <c r="J4" s="11"/>
      <c r="K4" s="11"/>
      <c r="L4" s="11"/>
      <c r="M4" s="11"/>
    </row>
    <row r="5" spans="1:13">
      <c r="A5" s="12"/>
      <c r="B5" s="38" t="s">
        <v>1351</v>
      </c>
      <c r="C5" s="38"/>
      <c r="D5" s="38"/>
      <c r="E5" s="38"/>
      <c r="F5" s="38"/>
      <c r="G5" s="38"/>
      <c r="H5" s="38"/>
      <c r="I5" s="38"/>
      <c r="J5" s="38"/>
      <c r="K5" s="38"/>
      <c r="L5" s="38"/>
      <c r="M5" s="38"/>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5"/>
      <c r="C8" s="28">
        <v>2013</v>
      </c>
      <c r="D8" s="28"/>
      <c r="E8" s="28"/>
      <c r="F8" s="15"/>
      <c r="G8" s="28">
        <v>2012</v>
      </c>
      <c r="H8" s="28"/>
      <c r="I8" s="28"/>
      <c r="J8" s="15"/>
      <c r="K8" s="28">
        <v>2011</v>
      </c>
      <c r="L8" s="28"/>
      <c r="M8" s="28"/>
    </row>
    <row r="9" spans="1:13">
      <c r="A9" s="12"/>
      <c r="B9" s="29" t="s">
        <v>245</v>
      </c>
      <c r="C9" s="31" t="s">
        <v>246</v>
      </c>
      <c r="D9" s="33">
        <v>20406</v>
      </c>
      <c r="E9" s="35"/>
      <c r="F9" s="34"/>
      <c r="G9" s="31" t="s">
        <v>246</v>
      </c>
      <c r="H9" s="33">
        <v>24412</v>
      </c>
      <c r="I9" s="35"/>
      <c r="J9" s="34"/>
      <c r="K9" s="31" t="s">
        <v>246</v>
      </c>
      <c r="L9" s="33">
        <v>22505</v>
      </c>
      <c r="M9" s="35"/>
    </row>
    <row r="10" spans="1:13">
      <c r="A10" s="12"/>
      <c r="B10" s="29"/>
      <c r="C10" s="30"/>
      <c r="D10" s="32"/>
      <c r="E10" s="34"/>
      <c r="F10" s="34"/>
      <c r="G10" s="30"/>
      <c r="H10" s="32"/>
      <c r="I10" s="34"/>
      <c r="J10" s="34"/>
      <c r="K10" s="30"/>
      <c r="L10" s="32"/>
      <c r="M10" s="34"/>
    </row>
    <row r="11" spans="1:13">
      <c r="A11" s="12"/>
      <c r="B11" s="36" t="s">
        <v>247</v>
      </c>
      <c r="C11" s="37">
        <v>7025</v>
      </c>
      <c r="D11" s="37"/>
      <c r="E11" s="38"/>
      <c r="F11" s="38"/>
      <c r="G11" s="37">
        <v>8028</v>
      </c>
      <c r="H11" s="37"/>
      <c r="I11" s="38"/>
      <c r="J11" s="38"/>
      <c r="K11" s="37">
        <v>17008</v>
      </c>
      <c r="L11" s="37"/>
      <c r="M11" s="38"/>
    </row>
    <row r="12" spans="1:13">
      <c r="A12" s="12"/>
      <c r="B12" s="36"/>
      <c r="C12" s="37"/>
      <c r="D12" s="37"/>
      <c r="E12" s="38"/>
      <c r="F12" s="38"/>
      <c r="G12" s="37"/>
      <c r="H12" s="37"/>
      <c r="I12" s="38"/>
      <c r="J12" s="38"/>
      <c r="K12" s="37"/>
      <c r="L12" s="37"/>
      <c r="M12" s="38"/>
    </row>
    <row r="13" spans="1:13" ht="15.75" thickBot="1">
      <c r="A13" s="12"/>
      <c r="B13" s="19" t="s">
        <v>248</v>
      </c>
      <c r="C13" s="39" t="s">
        <v>249</v>
      </c>
      <c r="D13" s="39"/>
      <c r="E13" s="25" t="s">
        <v>250</v>
      </c>
      <c r="F13" s="21"/>
      <c r="G13" s="39" t="s">
        <v>251</v>
      </c>
      <c r="H13" s="39"/>
      <c r="I13" s="25" t="s">
        <v>250</v>
      </c>
      <c r="J13" s="21"/>
      <c r="K13" s="39" t="s">
        <v>252</v>
      </c>
      <c r="L13" s="39"/>
      <c r="M13" s="25" t="s">
        <v>250</v>
      </c>
    </row>
    <row r="14" spans="1:13">
      <c r="A14" s="12"/>
      <c r="B14" s="36" t="s">
        <v>253</v>
      </c>
      <c r="C14" s="41" t="s">
        <v>246</v>
      </c>
      <c r="D14" s="43">
        <v>19895</v>
      </c>
      <c r="E14" s="45"/>
      <c r="F14" s="38"/>
      <c r="G14" s="41" t="s">
        <v>246</v>
      </c>
      <c r="H14" s="43">
        <v>20406</v>
      </c>
      <c r="I14" s="45"/>
      <c r="J14" s="38"/>
      <c r="K14" s="41" t="s">
        <v>246</v>
      </c>
      <c r="L14" s="43">
        <v>24412</v>
      </c>
      <c r="M14" s="45"/>
    </row>
    <row r="15" spans="1:13" ht="15.75" thickBot="1">
      <c r="A15" s="12"/>
      <c r="B15" s="36"/>
      <c r="C15" s="42"/>
      <c r="D15" s="44"/>
      <c r="E15" s="46"/>
      <c r="F15" s="38"/>
      <c r="G15" s="42"/>
      <c r="H15" s="44"/>
      <c r="I15" s="46"/>
      <c r="J15" s="38"/>
      <c r="K15" s="42"/>
      <c r="L15" s="44"/>
      <c r="M15" s="46"/>
    </row>
    <row r="16" spans="1:13" ht="15.75" thickTop="1"/>
  </sheetData>
  <mergeCells count="47">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10" t="s">
        <v>1352</v>
      </c>
      <c r="B1" s="10" t="s">
        <v>2</v>
      </c>
      <c r="C1" s="10"/>
      <c r="D1" s="10"/>
      <c r="E1" s="10"/>
      <c r="F1" s="10"/>
      <c r="G1" s="10"/>
      <c r="H1" s="10"/>
      <c r="I1" s="10"/>
    </row>
    <row r="2" spans="1:9" ht="15" customHeight="1">
      <c r="A2" s="10"/>
      <c r="B2" s="10" t="s">
        <v>3</v>
      </c>
      <c r="C2" s="10"/>
      <c r="D2" s="10"/>
      <c r="E2" s="10"/>
      <c r="F2" s="10"/>
      <c r="G2" s="10"/>
      <c r="H2" s="10"/>
      <c r="I2" s="10"/>
    </row>
    <row r="3" spans="1:9" ht="30">
      <c r="A3" s="3" t="s">
        <v>1353</v>
      </c>
      <c r="B3" s="11" t="s">
        <v>7</v>
      </c>
      <c r="C3" s="11"/>
      <c r="D3" s="11"/>
      <c r="E3" s="11"/>
      <c r="F3" s="11"/>
      <c r="G3" s="11"/>
      <c r="H3" s="11"/>
      <c r="I3" s="11"/>
    </row>
    <row r="4" spans="1:9" ht="15" customHeight="1">
      <c r="A4" s="12" t="s">
        <v>41</v>
      </c>
      <c r="B4" s="11" t="s">
        <v>7</v>
      </c>
      <c r="C4" s="11"/>
      <c r="D4" s="11"/>
      <c r="E4" s="11"/>
      <c r="F4" s="11"/>
      <c r="G4" s="11"/>
      <c r="H4" s="11"/>
      <c r="I4" s="11"/>
    </row>
    <row r="5" spans="1:9">
      <c r="A5" s="12"/>
      <c r="B5" s="38" t="s">
        <v>303</v>
      </c>
      <c r="C5" s="38"/>
      <c r="D5" s="38"/>
      <c r="E5" s="38"/>
      <c r="F5" s="38"/>
      <c r="G5" s="38"/>
      <c r="H5" s="38"/>
      <c r="I5" s="38"/>
    </row>
    <row r="6" spans="1:9">
      <c r="A6" s="12"/>
      <c r="B6" s="57"/>
      <c r="C6" s="57"/>
      <c r="D6" s="57"/>
      <c r="E6" s="57"/>
      <c r="F6" s="57"/>
      <c r="G6" s="57"/>
      <c r="H6" s="57"/>
      <c r="I6" s="57"/>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v>2013</v>
      </c>
      <c r="D9" s="28"/>
      <c r="E9" s="28"/>
      <c r="F9" s="15"/>
      <c r="G9" s="28" t="s">
        <v>304</v>
      </c>
      <c r="H9" s="28"/>
      <c r="I9" s="28"/>
    </row>
    <row r="10" spans="1:9">
      <c r="A10" s="12"/>
      <c r="B10" s="29" t="s">
        <v>305</v>
      </c>
      <c r="C10" s="31" t="s">
        <v>246</v>
      </c>
      <c r="D10" s="33">
        <v>82950</v>
      </c>
      <c r="E10" s="35"/>
      <c r="F10" s="34"/>
      <c r="G10" s="31" t="s">
        <v>246</v>
      </c>
      <c r="H10" s="33">
        <v>56916</v>
      </c>
      <c r="I10" s="35"/>
    </row>
    <row r="11" spans="1:9">
      <c r="A11" s="12"/>
      <c r="B11" s="29"/>
      <c r="C11" s="30"/>
      <c r="D11" s="32"/>
      <c r="E11" s="34"/>
      <c r="F11" s="34"/>
      <c r="G11" s="30"/>
      <c r="H11" s="32"/>
      <c r="I11" s="34"/>
    </row>
    <row r="12" spans="1:9">
      <c r="A12" s="12"/>
      <c r="B12" s="36" t="s">
        <v>306</v>
      </c>
      <c r="C12" s="37">
        <v>78262</v>
      </c>
      <c r="D12" s="37"/>
      <c r="E12" s="38"/>
      <c r="F12" s="38"/>
      <c r="G12" s="37">
        <v>22443</v>
      </c>
      <c r="H12" s="37"/>
      <c r="I12" s="38"/>
    </row>
    <row r="13" spans="1:9">
      <c r="A13" s="12"/>
      <c r="B13" s="36"/>
      <c r="C13" s="37"/>
      <c r="D13" s="37"/>
      <c r="E13" s="38"/>
      <c r="F13" s="38"/>
      <c r="G13" s="37"/>
      <c r="H13" s="37"/>
      <c r="I13" s="38"/>
    </row>
    <row r="14" spans="1:9">
      <c r="A14" s="12"/>
      <c r="B14" s="29" t="s">
        <v>307</v>
      </c>
      <c r="C14" s="32">
        <v>52612</v>
      </c>
      <c r="D14" s="32"/>
      <c r="E14" s="34"/>
      <c r="F14" s="34"/>
      <c r="G14" s="32">
        <v>57665</v>
      </c>
      <c r="H14" s="32"/>
      <c r="I14" s="34"/>
    </row>
    <row r="15" spans="1:9">
      <c r="A15" s="12"/>
      <c r="B15" s="29"/>
      <c r="C15" s="32"/>
      <c r="D15" s="32"/>
      <c r="E15" s="34"/>
      <c r="F15" s="34"/>
      <c r="G15" s="32"/>
      <c r="H15" s="32"/>
      <c r="I15" s="34"/>
    </row>
    <row r="16" spans="1:9">
      <c r="A16" s="12"/>
      <c r="B16" s="36" t="s">
        <v>308</v>
      </c>
      <c r="C16" s="37">
        <v>34243</v>
      </c>
      <c r="D16" s="37"/>
      <c r="E16" s="38"/>
      <c r="F16" s="38"/>
      <c r="G16" s="37">
        <v>19037</v>
      </c>
      <c r="H16" s="37"/>
      <c r="I16" s="38"/>
    </row>
    <row r="17" spans="1:9">
      <c r="A17" s="12"/>
      <c r="B17" s="36"/>
      <c r="C17" s="37"/>
      <c r="D17" s="37"/>
      <c r="E17" s="38"/>
      <c r="F17" s="38"/>
      <c r="G17" s="37"/>
      <c r="H17" s="37"/>
      <c r="I17" s="38"/>
    </row>
    <row r="18" spans="1:9">
      <c r="A18" s="12"/>
      <c r="B18" s="29" t="s">
        <v>309</v>
      </c>
      <c r="C18" s="32">
        <v>25412</v>
      </c>
      <c r="D18" s="32"/>
      <c r="E18" s="34"/>
      <c r="F18" s="34"/>
      <c r="G18" s="32">
        <v>32588</v>
      </c>
      <c r="H18" s="32"/>
      <c r="I18" s="34"/>
    </row>
    <row r="19" spans="1:9">
      <c r="A19" s="12"/>
      <c r="B19" s="29"/>
      <c r="C19" s="32"/>
      <c r="D19" s="32"/>
      <c r="E19" s="34"/>
      <c r="F19" s="34"/>
      <c r="G19" s="32"/>
      <c r="H19" s="32"/>
      <c r="I19" s="34"/>
    </row>
    <row r="20" spans="1:9">
      <c r="A20" s="12"/>
      <c r="B20" s="36" t="s">
        <v>310</v>
      </c>
      <c r="C20" s="37">
        <v>40588</v>
      </c>
      <c r="D20" s="37"/>
      <c r="E20" s="38"/>
      <c r="F20" s="38"/>
      <c r="G20" s="37">
        <v>34350</v>
      </c>
      <c r="H20" s="37"/>
      <c r="I20" s="38"/>
    </row>
    <row r="21" spans="1:9" ht="15.75" thickBot="1">
      <c r="A21" s="12"/>
      <c r="B21" s="36"/>
      <c r="C21" s="52"/>
      <c r="D21" s="52"/>
      <c r="E21" s="53"/>
      <c r="F21" s="38"/>
      <c r="G21" s="52"/>
      <c r="H21" s="52"/>
      <c r="I21" s="53"/>
    </row>
    <row r="22" spans="1:9">
      <c r="A22" s="12"/>
      <c r="B22" s="29" t="s">
        <v>311</v>
      </c>
      <c r="C22" s="31" t="s">
        <v>246</v>
      </c>
      <c r="D22" s="33">
        <v>314067</v>
      </c>
      <c r="E22" s="35"/>
      <c r="F22" s="34"/>
      <c r="G22" s="31" t="s">
        <v>246</v>
      </c>
      <c r="H22" s="33">
        <v>222999</v>
      </c>
      <c r="I22" s="35"/>
    </row>
    <row r="23" spans="1:9" ht="15.75" thickBot="1">
      <c r="A23" s="12"/>
      <c r="B23" s="29"/>
      <c r="C23" s="54"/>
      <c r="D23" s="55"/>
      <c r="E23" s="56"/>
      <c r="F23" s="34"/>
      <c r="G23" s="54"/>
      <c r="H23" s="55"/>
      <c r="I23" s="56"/>
    </row>
    <row r="24" spans="1:9" ht="15.75" thickTop="1">
      <c r="A24" s="12"/>
      <c r="B24" s="49" t="s">
        <v>312</v>
      </c>
      <c r="C24" s="49"/>
      <c r="D24" s="49"/>
      <c r="E24" s="49"/>
      <c r="F24" s="49"/>
      <c r="G24" s="49"/>
      <c r="H24" s="49"/>
      <c r="I24" s="49"/>
    </row>
  </sheetData>
  <mergeCells count="58">
    <mergeCell ref="B24:I24"/>
    <mergeCell ref="H22:H23"/>
    <mergeCell ref="I22:I23"/>
    <mergeCell ref="A1:A2"/>
    <mergeCell ref="B1:I1"/>
    <mergeCell ref="B2:I2"/>
    <mergeCell ref="B3:I3"/>
    <mergeCell ref="A4:A24"/>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2.85546875" customWidth="1"/>
    <col min="4" max="4" width="10.5703125" customWidth="1"/>
    <col min="5" max="5" width="2.140625" customWidth="1"/>
    <col min="6" max="6" width="10.5703125" customWidth="1"/>
    <col min="7" max="7" width="1.7109375" customWidth="1"/>
    <col min="8" max="8" width="10.5703125" customWidth="1"/>
    <col min="9" max="9" width="2.140625" customWidth="1"/>
    <col min="10" max="10" width="10.5703125" customWidth="1"/>
    <col min="11" max="11" width="1.7109375" customWidth="1"/>
  </cols>
  <sheetData>
    <row r="1" spans="1:11" ht="15" customHeight="1">
      <c r="A1" s="10" t="s">
        <v>135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14</v>
      </c>
      <c r="B3" s="11" t="s">
        <v>7</v>
      </c>
      <c r="C3" s="11"/>
      <c r="D3" s="11"/>
      <c r="E3" s="11"/>
      <c r="F3" s="11"/>
      <c r="G3" s="11"/>
      <c r="H3" s="11"/>
      <c r="I3" s="11"/>
      <c r="J3" s="11"/>
      <c r="K3" s="11"/>
    </row>
    <row r="4" spans="1:11" ht="15" customHeight="1">
      <c r="A4" s="12" t="s">
        <v>418</v>
      </c>
      <c r="B4" s="11" t="s">
        <v>7</v>
      </c>
      <c r="C4" s="11"/>
      <c r="D4" s="11"/>
      <c r="E4" s="11"/>
      <c r="F4" s="11"/>
      <c r="G4" s="11"/>
      <c r="H4" s="11"/>
      <c r="I4" s="11"/>
      <c r="J4" s="11"/>
      <c r="K4" s="11"/>
    </row>
    <row r="5" spans="1:11">
      <c r="A5" s="12"/>
      <c r="B5" s="38" t="s">
        <v>316</v>
      </c>
      <c r="C5" s="38"/>
      <c r="D5" s="38"/>
      <c r="E5" s="38"/>
      <c r="F5" s="38"/>
      <c r="G5" s="38"/>
      <c r="H5" s="38"/>
      <c r="I5" s="38"/>
      <c r="J5" s="38"/>
      <c r="K5" s="38"/>
    </row>
    <row r="6" spans="1:11">
      <c r="A6" s="12"/>
      <c r="B6" s="57"/>
      <c r="C6" s="57"/>
      <c r="D6" s="57"/>
      <c r="E6" s="57"/>
      <c r="F6" s="57"/>
      <c r="G6" s="57"/>
      <c r="H6" s="57"/>
      <c r="I6" s="57"/>
      <c r="J6" s="57"/>
      <c r="K6" s="57"/>
    </row>
    <row r="7" spans="1:11">
      <c r="A7" s="12"/>
      <c r="B7" s="27"/>
      <c r="C7" s="27"/>
      <c r="D7" s="27"/>
      <c r="E7" s="27"/>
      <c r="F7" s="27"/>
      <c r="G7" s="27"/>
      <c r="H7" s="27"/>
      <c r="I7" s="27"/>
      <c r="J7" s="27"/>
      <c r="K7" s="27"/>
    </row>
    <row r="8" spans="1:11">
      <c r="A8" s="12"/>
      <c r="B8" s="16"/>
      <c r="C8" s="16"/>
      <c r="D8" s="16"/>
      <c r="E8" s="16"/>
      <c r="F8" s="16"/>
      <c r="G8" s="16"/>
      <c r="H8" s="16"/>
      <c r="I8" s="16"/>
      <c r="J8" s="16"/>
      <c r="K8" s="16"/>
    </row>
    <row r="9" spans="1:11">
      <c r="A9" s="12"/>
      <c r="B9" s="62"/>
      <c r="C9" s="17" t="s">
        <v>317</v>
      </c>
      <c r="D9" s="38"/>
      <c r="E9" s="63">
        <v>2013</v>
      </c>
      <c r="F9" s="63"/>
      <c r="G9" s="63"/>
      <c r="H9" s="38"/>
      <c r="I9" s="63" t="s">
        <v>319</v>
      </c>
      <c r="J9" s="63"/>
      <c r="K9" s="63"/>
    </row>
    <row r="10" spans="1:11" ht="15.75" thickBot="1">
      <c r="A10" s="12"/>
      <c r="B10" s="62"/>
      <c r="C10" s="18" t="s">
        <v>318</v>
      </c>
      <c r="D10" s="38"/>
      <c r="E10" s="28"/>
      <c r="F10" s="28"/>
      <c r="G10" s="28"/>
      <c r="H10" s="38"/>
      <c r="I10" s="28"/>
      <c r="J10" s="28"/>
      <c r="K10" s="28"/>
    </row>
    <row r="11" spans="1:11">
      <c r="A11" s="12"/>
      <c r="B11" s="29" t="s">
        <v>320</v>
      </c>
      <c r="C11" s="65" t="s">
        <v>321</v>
      </c>
      <c r="D11" s="34"/>
      <c r="E11" s="31" t="s">
        <v>246</v>
      </c>
      <c r="F11" s="33">
        <v>7936622</v>
      </c>
      <c r="G11" s="35"/>
      <c r="H11" s="34"/>
      <c r="I11" s="31" t="s">
        <v>246</v>
      </c>
      <c r="J11" s="33">
        <v>6886611</v>
      </c>
      <c r="K11" s="35"/>
    </row>
    <row r="12" spans="1:11">
      <c r="A12" s="12"/>
      <c r="B12" s="29"/>
      <c r="C12" s="64"/>
      <c r="D12" s="34"/>
      <c r="E12" s="30"/>
      <c r="F12" s="32"/>
      <c r="G12" s="34"/>
      <c r="H12" s="34"/>
      <c r="I12" s="30"/>
      <c r="J12" s="32"/>
      <c r="K12" s="34"/>
    </row>
    <row r="13" spans="1:11">
      <c r="A13" s="12"/>
      <c r="B13" s="36" t="s">
        <v>322</v>
      </c>
      <c r="C13" s="66">
        <v>41713</v>
      </c>
      <c r="D13" s="38"/>
      <c r="E13" s="37">
        <v>767738</v>
      </c>
      <c r="F13" s="37"/>
      <c r="G13" s="38"/>
      <c r="H13" s="38"/>
      <c r="I13" s="37">
        <v>562403</v>
      </c>
      <c r="J13" s="37"/>
      <c r="K13" s="38"/>
    </row>
    <row r="14" spans="1:11">
      <c r="A14" s="12"/>
      <c r="B14" s="36"/>
      <c r="C14" s="66"/>
      <c r="D14" s="38"/>
      <c r="E14" s="37"/>
      <c r="F14" s="37"/>
      <c r="G14" s="38"/>
      <c r="H14" s="38"/>
      <c r="I14" s="37"/>
      <c r="J14" s="37"/>
      <c r="K14" s="38"/>
    </row>
    <row r="15" spans="1:11">
      <c r="A15" s="12"/>
      <c r="B15" s="29" t="s">
        <v>323</v>
      </c>
      <c r="C15" s="67">
        <v>11749</v>
      </c>
      <c r="D15" s="34"/>
      <c r="E15" s="32">
        <v>660885</v>
      </c>
      <c r="F15" s="32"/>
      <c r="G15" s="34"/>
      <c r="H15" s="34"/>
      <c r="I15" s="32">
        <v>423639</v>
      </c>
      <c r="J15" s="32"/>
      <c r="K15" s="34"/>
    </row>
    <row r="16" spans="1:11">
      <c r="A16" s="12"/>
      <c r="B16" s="29"/>
      <c r="C16" s="67"/>
      <c r="D16" s="34"/>
      <c r="E16" s="32"/>
      <c r="F16" s="32"/>
      <c r="G16" s="34"/>
      <c r="H16" s="34"/>
      <c r="I16" s="32"/>
      <c r="J16" s="32"/>
      <c r="K16" s="34"/>
    </row>
    <row r="17" spans="1:11">
      <c r="A17" s="12"/>
      <c r="B17" s="36" t="s">
        <v>324</v>
      </c>
      <c r="C17" s="68" t="s">
        <v>325</v>
      </c>
      <c r="D17" s="38"/>
      <c r="E17" s="37">
        <v>1392414</v>
      </c>
      <c r="F17" s="37"/>
      <c r="G17" s="38"/>
      <c r="H17" s="38"/>
      <c r="I17" s="37">
        <v>1023175</v>
      </c>
      <c r="J17" s="37"/>
      <c r="K17" s="38"/>
    </row>
    <row r="18" spans="1:11">
      <c r="A18" s="12"/>
      <c r="B18" s="36"/>
      <c r="C18" s="68"/>
      <c r="D18" s="38"/>
      <c r="E18" s="37"/>
      <c r="F18" s="37"/>
      <c r="G18" s="38"/>
      <c r="H18" s="38"/>
      <c r="I18" s="37"/>
      <c r="J18" s="37"/>
      <c r="K18" s="38"/>
    </row>
    <row r="19" spans="1:11">
      <c r="A19" s="12"/>
      <c r="B19" s="29" t="s">
        <v>326</v>
      </c>
      <c r="C19" s="34"/>
      <c r="D19" s="34"/>
      <c r="E19" s="32">
        <v>171244</v>
      </c>
      <c r="F19" s="32"/>
      <c r="G19" s="34"/>
      <c r="H19" s="34"/>
      <c r="I19" s="32">
        <v>151289</v>
      </c>
      <c r="J19" s="32"/>
      <c r="K19" s="34"/>
    </row>
    <row r="20" spans="1:11" ht="15.75" thickBot="1">
      <c r="A20" s="12"/>
      <c r="B20" s="29"/>
      <c r="C20" s="34"/>
      <c r="D20" s="34"/>
      <c r="E20" s="69"/>
      <c r="F20" s="69"/>
      <c r="G20" s="70"/>
      <c r="H20" s="34"/>
      <c r="I20" s="69"/>
      <c r="J20" s="69"/>
      <c r="K20" s="70"/>
    </row>
    <row r="21" spans="1:11">
      <c r="A21" s="12"/>
      <c r="B21" s="71" t="s">
        <v>155</v>
      </c>
      <c r="C21" s="38"/>
      <c r="D21" s="38"/>
      <c r="E21" s="43">
        <v>10928903</v>
      </c>
      <c r="F21" s="43"/>
      <c r="G21" s="45"/>
      <c r="H21" s="38"/>
      <c r="I21" s="43">
        <v>9047117</v>
      </c>
      <c r="J21" s="43"/>
      <c r="K21" s="45"/>
    </row>
    <row r="22" spans="1:11">
      <c r="A22" s="12"/>
      <c r="B22" s="71"/>
      <c r="C22" s="38"/>
      <c r="D22" s="38"/>
      <c r="E22" s="37"/>
      <c r="F22" s="37"/>
      <c r="G22" s="38"/>
      <c r="H22" s="38"/>
      <c r="I22" s="37"/>
      <c r="J22" s="37"/>
      <c r="K22" s="38"/>
    </row>
    <row r="23" spans="1:11" ht="27" thickBot="1">
      <c r="A23" s="12"/>
      <c r="B23" s="19" t="s">
        <v>327</v>
      </c>
      <c r="C23" s="21"/>
      <c r="D23" s="21"/>
      <c r="E23" s="39" t="s">
        <v>328</v>
      </c>
      <c r="F23" s="39"/>
      <c r="G23" s="25" t="s">
        <v>250</v>
      </c>
      <c r="H23" s="21"/>
      <c r="I23" s="39" t="s">
        <v>329</v>
      </c>
      <c r="J23" s="39"/>
      <c r="K23" s="25" t="s">
        <v>250</v>
      </c>
    </row>
    <row r="24" spans="1:11">
      <c r="A24" s="12"/>
      <c r="B24" s="36" t="s">
        <v>330</v>
      </c>
      <c r="C24" s="38"/>
      <c r="D24" s="38"/>
      <c r="E24" s="41" t="s">
        <v>246</v>
      </c>
      <c r="F24" s="43">
        <v>7262175</v>
      </c>
      <c r="G24" s="45"/>
      <c r="H24" s="38"/>
      <c r="I24" s="41" t="s">
        <v>246</v>
      </c>
      <c r="J24" s="43">
        <v>5765856</v>
      </c>
      <c r="K24" s="45"/>
    </row>
    <row r="25" spans="1:11" ht="15.75" thickBot="1">
      <c r="A25" s="12"/>
      <c r="B25" s="36"/>
      <c r="C25" s="38"/>
      <c r="D25" s="38"/>
      <c r="E25" s="42"/>
      <c r="F25" s="44"/>
      <c r="G25" s="46"/>
      <c r="H25" s="38"/>
      <c r="I25" s="42"/>
      <c r="J25" s="44"/>
      <c r="K25" s="46"/>
    </row>
    <row r="26" spans="1:11" ht="15.75" thickTop="1">
      <c r="A26" s="12"/>
      <c r="B26" s="49" t="s">
        <v>331</v>
      </c>
      <c r="C26" s="49"/>
      <c r="D26" s="49"/>
      <c r="E26" s="49"/>
      <c r="F26" s="49"/>
      <c r="G26" s="49"/>
      <c r="H26" s="49"/>
      <c r="I26" s="49"/>
      <c r="J26" s="49"/>
      <c r="K26" s="49"/>
    </row>
    <row r="27" spans="1:11">
      <c r="A27" s="12"/>
      <c r="B27" s="49" t="s">
        <v>332</v>
      </c>
      <c r="C27" s="49"/>
      <c r="D27" s="49"/>
      <c r="E27" s="49"/>
      <c r="F27" s="49"/>
      <c r="G27" s="49"/>
      <c r="H27" s="49"/>
      <c r="I27" s="49"/>
      <c r="J27" s="49"/>
      <c r="K27" s="49"/>
    </row>
    <row r="28" spans="1:11">
      <c r="A28" s="12"/>
      <c r="B28" s="62" t="s">
        <v>333</v>
      </c>
      <c r="C28" s="62"/>
      <c r="D28" s="62"/>
      <c r="E28" s="62"/>
      <c r="F28" s="62"/>
      <c r="G28" s="62"/>
      <c r="H28" s="62"/>
      <c r="I28" s="62"/>
      <c r="J28" s="62"/>
      <c r="K28" s="62"/>
    </row>
    <row r="29" spans="1:11">
      <c r="A29" s="12"/>
      <c r="B29" s="62" t="s">
        <v>334</v>
      </c>
      <c r="C29" s="62"/>
      <c r="D29" s="62"/>
      <c r="E29" s="62"/>
      <c r="F29" s="62"/>
      <c r="G29" s="62"/>
      <c r="H29" s="62"/>
      <c r="I29" s="62"/>
      <c r="J29" s="62"/>
      <c r="K29" s="62"/>
    </row>
  </sheetData>
  <mergeCells count="80">
    <mergeCell ref="B5:K5"/>
    <mergeCell ref="B6:K6"/>
    <mergeCell ref="B26:K26"/>
    <mergeCell ref="B27:K27"/>
    <mergeCell ref="B28:K28"/>
    <mergeCell ref="B29:K29"/>
    <mergeCell ref="H24:H25"/>
    <mergeCell ref="I24:I25"/>
    <mergeCell ref="J24:J25"/>
    <mergeCell ref="K24:K25"/>
    <mergeCell ref="A1:A2"/>
    <mergeCell ref="B1:K1"/>
    <mergeCell ref="B2:K2"/>
    <mergeCell ref="B3:K3"/>
    <mergeCell ref="A4:A29"/>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cols>
    <col min="1" max="1" width="36.5703125" bestFit="1" customWidth="1"/>
    <col min="2" max="2" width="34.28515625" bestFit="1" customWidth="1"/>
    <col min="3" max="3" width="36.5703125" bestFit="1" customWidth="1"/>
    <col min="4" max="4" width="6" bestFit="1" customWidth="1"/>
    <col min="6" max="6" width="2" bestFit="1" customWidth="1"/>
    <col min="8" max="8" width="2" bestFit="1" customWidth="1"/>
    <col min="9" max="9" width="7.5703125" bestFit="1" customWidth="1"/>
    <col min="10" max="10" width="2" bestFit="1" customWidth="1"/>
    <col min="11" max="11" width="9.7109375" bestFit="1" customWidth="1"/>
    <col min="12" max="12" width="2.28515625" customWidth="1"/>
    <col min="13" max="13" width="6.42578125" customWidth="1"/>
    <col min="14" max="14" width="2.28515625" customWidth="1"/>
    <col min="16" max="16" width="2" bestFit="1" customWidth="1"/>
    <col min="18" max="18" width="2" bestFit="1" customWidth="1"/>
    <col min="22" max="22" width="2" bestFit="1" customWidth="1"/>
    <col min="23" max="23" width="9.7109375" bestFit="1" customWidth="1"/>
    <col min="24" max="24" width="1.5703125" bestFit="1" customWidth="1"/>
    <col min="26" max="26" width="2" bestFit="1" customWidth="1"/>
  </cols>
  <sheetData>
    <row r="1" spans="1:28" ht="15" customHeight="1">
      <c r="A1" s="10" t="s">
        <v>13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3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3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38" t="s">
        <v>339</v>
      </c>
      <c r="C5" s="38"/>
      <c r="D5" s="38"/>
      <c r="E5" s="38"/>
      <c r="F5" s="38"/>
      <c r="G5" s="38"/>
      <c r="H5" s="38"/>
      <c r="I5" s="38"/>
      <c r="J5" s="38"/>
      <c r="K5" s="38"/>
      <c r="L5" s="38"/>
      <c r="M5" s="38"/>
      <c r="N5" s="38"/>
      <c r="O5" s="38"/>
      <c r="P5" s="38"/>
      <c r="Q5" s="38"/>
      <c r="R5" s="38"/>
      <c r="S5" s="38"/>
      <c r="T5" s="38"/>
      <c r="U5" s="38"/>
      <c r="V5" s="38"/>
      <c r="W5" s="38"/>
      <c r="X5" s="38"/>
      <c r="Y5" s="38"/>
      <c r="Z5" s="38"/>
      <c r="AA5" s="38"/>
      <c r="AB5" s="38"/>
    </row>
    <row r="6" spans="1:28">
      <c r="A6" s="12"/>
      <c r="B6" s="57"/>
      <c r="C6" s="57"/>
      <c r="D6" s="57"/>
      <c r="E6" s="57"/>
      <c r="F6" s="57"/>
      <c r="G6" s="57"/>
      <c r="H6" s="57"/>
      <c r="I6" s="57"/>
      <c r="J6" s="57"/>
      <c r="K6" s="57"/>
      <c r="L6" s="57"/>
      <c r="M6" s="57"/>
      <c r="N6" s="57"/>
      <c r="O6" s="57"/>
      <c r="P6" s="57"/>
      <c r="Q6" s="57"/>
      <c r="R6" s="57"/>
      <c r="S6" s="57"/>
      <c r="T6" s="57"/>
      <c r="U6" s="57"/>
      <c r="V6" s="57"/>
      <c r="W6" s="57"/>
      <c r="X6" s="57"/>
      <c r="Y6" s="57"/>
      <c r="Z6" s="57"/>
      <c r="AA6" s="57"/>
      <c r="AB6" s="57"/>
    </row>
    <row r="7" spans="1:28">
      <c r="A7" s="12"/>
      <c r="B7" s="27"/>
      <c r="C7" s="27"/>
      <c r="D7" s="27"/>
      <c r="E7" s="27"/>
      <c r="F7" s="27"/>
      <c r="G7" s="27"/>
      <c r="H7" s="27"/>
      <c r="I7" s="27"/>
      <c r="J7" s="27"/>
      <c r="K7" s="27"/>
      <c r="L7" s="27"/>
      <c r="M7" s="27"/>
      <c r="N7" s="27"/>
      <c r="O7" s="27"/>
      <c r="P7" s="27"/>
      <c r="Q7" s="27"/>
      <c r="R7" s="27"/>
    </row>
    <row r="8" spans="1:28">
      <c r="A8" s="12"/>
      <c r="B8" s="16"/>
      <c r="C8" s="16"/>
      <c r="D8" s="16"/>
      <c r="E8" s="16"/>
      <c r="F8" s="16"/>
      <c r="G8" s="16"/>
      <c r="H8" s="16"/>
      <c r="I8" s="16"/>
      <c r="J8" s="16"/>
      <c r="K8" s="16"/>
      <c r="L8" s="16"/>
      <c r="M8" s="16"/>
      <c r="N8" s="16"/>
      <c r="O8" s="16"/>
      <c r="P8" s="16"/>
      <c r="Q8" s="16"/>
      <c r="R8" s="16"/>
    </row>
    <row r="9" spans="1:28">
      <c r="A9" s="12"/>
      <c r="B9" s="62"/>
      <c r="C9" s="38"/>
      <c r="D9" s="63" t="s">
        <v>340</v>
      </c>
      <c r="E9" s="63"/>
      <c r="F9" s="63"/>
      <c r="G9" s="63"/>
      <c r="H9" s="63"/>
      <c r="I9" s="63"/>
      <c r="J9" s="63"/>
      <c r="K9" s="38"/>
      <c r="L9" s="63" t="s">
        <v>341</v>
      </c>
      <c r="M9" s="63"/>
      <c r="N9" s="63"/>
      <c r="O9" s="38"/>
      <c r="P9" s="63" t="s">
        <v>155</v>
      </c>
      <c r="Q9" s="63"/>
      <c r="R9" s="63"/>
    </row>
    <row r="10" spans="1:28" ht="22.5" customHeight="1" thickBot="1">
      <c r="A10" s="12"/>
      <c r="B10" s="62"/>
      <c r="C10" s="53"/>
      <c r="D10" s="28"/>
      <c r="E10" s="28"/>
      <c r="F10" s="28"/>
      <c r="G10" s="28"/>
      <c r="H10" s="28"/>
      <c r="I10" s="28"/>
      <c r="J10" s="28"/>
      <c r="K10" s="38"/>
      <c r="L10" s="63" t="s">
        <v>342</v>
      </c>
      <c r="M10" s="63"/>
      <c r="N10" s="63"/>
      <c r="O10" s="38"/>
      <c r="P10" s="63"/>
      <c r="Q10" s="63"/>
      <c r="R10" s="63"/>
    </row>
    <row r="11" spans="1:28" ht="15.75" thickBot="1">
      <c r="A11" s="12"/>
      <c r="B11" s="58"/>
      <c r="C11" s="51"/>
      <c r="D11" s="73" t="s">
        <v>344</v>
      </c>
      <c r="E11" s="73"/>
      <c r="F11" s="73"/>
      <c r="G11" s="15"/>
      <c r="H11" s="73" t="s">
        <v>345</v>
      </c>
      <c r="I11" s="73"/>
      <c r="J11" s="73"/>
      <c r="K11" s="15"/>
      <c r="L11" s="28" t="s">
        <v>343</v>
      </c>
      <c r="M11" s="28"/>
      <c r="N11" s="28"/>
      <c r="O11" s="38"/>
      <c r="P11" s="28"/>
      <c r="Q11" s="28"/>
      <c r="R11" s="28"/>
    </row>
    <row r="12" spans="1:28">
      <c r="A12" s="12"/>
      <c r="B12" s="29" t="s">
        <v>346</v>
      </c>
      <c r="C12" s="35"/>
      <c r="D12" s="31" t="s">
        <v>246</v>
      </c>
      <c r="E12" s="33">
        <v>2320571</v>
      </c>
      <c r="F12" s="35"/>
      <c r="G12" s="34"/>
      <c r="H12" s="31" t="s">
        <v>246</v>
      </c>
      <c r="I12" s="33">
        <v>520072</v>
      </c>
      <c r="J12" s="35"/>
      <c r="K12" s="34"/>
      <c r="L12" s="31" t="s">
        <v>246</v>
      </c>
      <c r="M12" s="33">
        <v>2000</v>
      </c>
      <c r="N12" s="35"/>
      <c r="O12" s="34"/>
      <c r="P12" s="31" t="s">
        <v>246</v>
      </c>
      <c r="Q12" s="33">
        <v>2842643</v>
      </c>
      <c r="R12" s="35"/>
    </row>
    <row r="13" spans="1:28">
      <c r="A13" s="12"/>
      <c r="B13" s="29"/>
      <c r="C13" s="74"/>
      <c r="D13" s="75"/>
      <c r="E13" s="76"/>
      <c r="F13" s="74"/>
      <c r="G13" s="34"/>
      <c r="H13" s="75"/>
      <c r="I13" s="76"/>
      <c r="J13" s="74"/>
      <c r="K13" s="34"/>
      <c r="L13" s="75"/>
      <c r="M13" s="76"/>
      <c r="N13" s="74"/>
      <c r="O13" s="34"/>
      <c r="P13" s="75"/>
      <c r="Q13" s="76"/>
      <c r="R13" s="74"/>
    </row>
    <row r="14" spans="1:28">
      <c r="A14" s="12"/>
      <c r="B14" s="36" t="s">
        <v>347</v>
      </c>
      <c r="C14" s="38"/>
      <c r="D14" s="37">
        <v>812091</v>
      </c>
      <c r="E14" s="37"/>
      <c r="F14" s="38"/>
      <c r="G14" s="38"/>
      <c r="H14" s="37">
        <v>127585</v>
      </c>
      <c r="I14" s="37"/>
      <c r="J14" s="38"/>
      <c r="K14" s="38"/>
      <c r="L14" s="68" t="s">
        <v>348</v>
      </c>
      <c r="M14" s="68"/>
      <c r="N14" s="38"/>
      <c r="O14" s="38"/>
      <c r="P14" s="37">
        <v>939676</v>
      </c>
      <c r="Q14" s="37"/>
      <c r="R14" s="38"/>
    </row>
    <row r="15" spans="1:28">
      <c r="A15" s="12"/>
      <c r="B15" s="36"/>
      <c r="C15" s="38"/>
      <c r="D15" s="37"/>
      <c r="E15" s="37"/>
      <c r="F15" s="38"/>
      <c r="G15" s="38"/>
      <c r="H15" s="37"/>
      <c r="I15" s="37"/>
      <c r="J15" s="38"/>
      <c r="K15" s="38"/>
      <c r="L15" s="68"/>
      <c r="M15" s="68"/>
      <c r="N15" s="38"/>
      <c r="O15" s="38"/>
      <c r="P15" s="37"/>
      <c r="Q15" s="37"/>
      <c r="R15" s="38"/>
    </row>
    <row r="16" spans="1:28">
      <c r="A16" s="12"/>
      <c r="B16" s="29" t="s">
        <v>349</v>
      </c>
      <c r="C16" s="34"/>
      <c r="D16" s="64" t="s">
        <v>348</v>
      </c>
      <c r="E16" s="64"/>
      <c r="F16" s="34"/>
      <c r="G16" s="34"/>
      <c r="H16" s="64" t="s">
        <v>350</v>
      </c>
      <c r="I16" s="64"/>
      <c r="J16" s="30" t="s">
        <v>250</v>
      </c>
      <c r="K16" s="34"/>
      <c r="L16" s="64" t="s">
        <v>348</v>
      </c>
      <c r="M16" s="64"/>
      <c r="N16" s="34"/>
      <c r="O16" s="34"/>
      <c r="P16" s="64" t="s">
        <v>350</v>
      </c>
      <c r="Q16" s="64"/>
      <c r="R16" s="30" t="s">
        <v>250</v>
      </c>
    </row>
    <row r="17" spans="1:28" ht="15.75" thickBot="1">
      <c r="A17" s="12"/>
      <c r="B17" s="29"/>
      <c r="C17" s="70"/>
      <c r="D17" s="39"/>
      <c r="E17" s="39"/>
      <c r="F17" s="70"/>
      <c r="G17" s="34"/>
      <c r="H17" s="39"/>
      <c r="I17" s="39"/>
      <c r="J17" s="77"/>
      <c r="K17" s="34"/>
      <c r="L17" s="39"/>
      <c r="M17" s="39"/>
      <c r="N17" s="70"/>
      <c r="O17" s="34"/>
      <c r="P17" s="39"/>
      <c r="Q17" s="39"/>
      <c r="R17" s="77"/>
    </row>
    <row r="18" spans="1:28">
      <c r="A18" s="12"/>
      <c r="B18" s="36" t="s">
        <v>351</v>
      </c>
      <c r="C18" s="45"/>
      <c r="D18" s="41" t="s">
        <v>246</v>
      </c>
      <c r="E18" s="43">
        <v>3132662</v>
      </c>
      <c r="F18" s="45"/>
      <c r="G18" s="38"/>
      <c r="H18" s="41" t="s">
        <v>246</v>
      </c>
      <c r="I18" s="43">
        <v>595239</v>
      </c>
      <c r="J18" s="45"/>
      <c r="K18" s="38"/>
      <c r="L18" s="41" t="s">
        <v>246</v>
      </c>
      <c r="M18" s="43">
        <v>2000</v>
      </c>
      <c r="N18" s="45"/>
      <c r="O18" s="38"/>
      <c r="P18" s="41" t="s">
        <v>246</v>
      </c>
      <c r="Q18" s="43">
        <v>3729901</v>
      </c>
      <c r="R18" s="45"/>
    </row>
    <row r="19" spans="1:28" ht="15.75" thickBot="1">
      <c r="A19" s="12"/>
      <c r="B19" s="36"/>
      <c r="C19" s="46"/>
      <c r="D19" s="42"/>
      <c r="E19" s="44"/>
      <c r="F19" s="46"/>
      <c r="G19" s="38"/>
      <c r="H19" s="42"/>
      <c r="I19" s="44"/>
      <c r="J19" s="46"/>
      <c r="K19" s="38"/>
      <c r="L19" s="42"/>
      <c r="M19" s="44"/>
      <c r="N19" s="46"/>
      <c r="O19" s="38"/>
      <c r="P19" s="42"/>
      <c r="Q19" s="44"/>
      <c r="R19" s="46"/>
    </row>
    <row r="20" spans="1:28" ht="15.75" thickTop="1">
      <c r="A20" s="12"/>
      <c r="B20" s="49" t="s">
        <v>352</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row>
    <row r="21" spans="1:28">
      <c r="A21" s="12"/>
      <c r="B21" s="16"/>
      <c r="C21" s="16"/>
    </row>
    <row r="22" spans="1:28" ht="56.25">
      <c r="A22" s="12"/>
      <c r="B22" s="78">
        <v>-2</v>
      </c>
      <c r="C22" s="78" t="s">
        <v>353</v>
      </c>
    </row>
    <row r="23" spans="1:28" ht="15" customHeight="1">
      <c r="A23" s="12" t="s">
        <v>1357</v>
      </c>
      <c r="B23" s="11" t="s">
        <v>7</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row r="24" spans="1:28">
      <c r="A24" s="12"/>
      <c r="B24" s="38" t="s">
        <v>354</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row>
    <row r="25" spans="1:28">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row>
    <row r="27" spans="1:28">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ht="15.75" thickBot="1">
      <c r="A28" s="12"/>
      <c r="B28" s="58"/>
      <c r="C28" s="62"/>
      <c r="D28" s="62"/>
      <c r="E28" s="15"/>
      <c r="F28" s="28" t="s">
        <v>355</v>
      </c>
      <c r="G28" s="28"/>
      <c r="H28" s="28"/>
      <c r="I28" s="28"/>
      <c r="J28" s="28"/>
      <c r="K28" s="28"/>
      <c r="L28" s="28"/>
      <c r="M28" s="28"/>
      <c r="N28" s="28"/>
      <c r="O28" s="28"/>
      <c r="P28" s="28"/>
      <c r="Q28" s="15"/>
      <c r="R28" s="28" t="s">
        <v>356</v>
      </c>
      <c r="S28" s="28"/>
      <c r="T28" s="28"/>
      <c r="U28" s="28"/>
      <c r="V28" s="28"/>
      <c r="W28" s="28"/>
      <c r="X28" s="28"/>
      <c r="Y28" s="28"/>
      <c r="Z28" s="28"/>
      <c r="AA28" s="28"/>
      <c r="AB28" s="28"/>
    </row>
    <row r="29" spans="1:28">
      <c r="A29" s="12"/>
      <c r="B29" s="62"/>
      <c r="C29" s="63" t="s">
        <v>357</v>
      </c>
      <c r="D29" s="63"/>
      <c r="E29" s="38"/>
      <c r="F29" s="82" t="s">
        <v>359</v>
      </c>
      <c r="G29" s="82"/>
      <c r="H29" s="82"/>
      <c r="I29" s="45"/>
      <c r="J29" s="82" t="s">
        <v>362</v>
      </c>
      <c r="K29" s="82"/>
      <c r="L29" s="82"/>
      <c r="M29" s="45"/>
      <c r="N29" s="82" t="s">
        <v>364</v>
      </c>
      <c r="O29" s="82"/>
      <c r="P29" s="82"/>
      <c r="Q29" s="38"/>
      <c r="R29" s="82" t="s">
        <v>359</v>
      </c>
      <c r="S29" s="82"/>
      <c r="T29" s="82"/>
      <c r="U29" s="45"/>
      <c r="V29" s="82" t="s">
        <v>362</v>
      </c>
      <c r="W29" s="82"/>
      <c r="X29" s="82"/>
      <c r="Y29" s="45"/>
      <c r="Z29" s="82" t="s">
        <v>364</v>
      </c>
      <c r="AA29" s="82"/>
      <c r="AB29" s="82"/>
    </row>
    <row r="30" spans="1:28">
      <c r="A30" s="12"/>
      <c r="B30" s="62"/>
      <c r="C30" s="63" t="s">
        <v>358</v>
      </c>
      <c r="D30" s="63"/>
      <c r="E30" s="38"/>
      <c r="F30" s="63" t="s">
        <v>360</v>
      </c>
      <c r="G30" s="63"/>
      <c r="H30" s="63"/>
      <c r="I30" s="38"/>
      <c r="J30" s="63" t="s">
        <v>363</v>
      </c>
      <c r="K30" s="63"/>
      <c r="L30" s="63"/>
      <c r="M30" s="38"/>
      <c r="N30" s="63" t="s">
        <v>361</v>
      </c>
      <c r="O30" s="63"/>
      <c r="P30" s="63"/>
      <c r="Q30" s="38"/>
      <c r="R30" s="63" t="s">
        <v>360</v>
      </c>
      <c r="S30" s="63"/>
      <c r="T30" s="63"/>
      <c r="U30" s="38"/>
      <c r="V30" s="63" t="s">
        <v>363</v>
      </c>
      <c r="W30" s="63"/>
      <c r="X30" s="63"/>
      <c r="Y30" s="38"/>
      <c r="Z30" s="63" t="s">
        <v>361</v>
      </c>
      <c r="AA30" s="63"/>
      <c r="AB30" s="63"/>
    </row>
    <row r="31" spans="1:28" ht="15.75" thickBot="1">
      <c r="A31" s="12"/>
      <c r="B31" s="62"/>
      <c r="C31" s="81"/>
      <c r="D31" s="81"/>
      <c r="E31" s="38"/>
      <c r="F31" s="28" t="s">
        <v>361</v>
      </c>
      <c r="G31" s="28"/>
      <c r="H31" s="28"/>
      <c r="I31" s="38"/>
      <c r="J31" s="81"/>
      <c r="K31" s="81"/>
      <c r="L31" s="81"/>
      <c r="M31" s="38"/>
      <c r="N31" s="81"/>
      <c r="O31" s="81"/>
      <c r="P31" s="81"/>
      <c r="Q31" s="38"/>
      <c r="R31" s="28" t="s">
        <v>361</v>
      </c>
      <c r="S31" s="28"/>
      <c r="T31" s="28"/>
      <c r="U31" s="38"/>
      <c r="V31" s="81"/>
      <c r="W31" s="81"/>
      <c r="X31" s="81"/>
      <c r="Y31" s="38"/>
      <c r="Z31" s="81"/>
      <c r="AA31" s="81"/>
      <c r="AB31" s="81"/>
    </row>
    <row r="32" spans="1:28">
      <c r="A32" s="12"/>
      <c r="B32" s="58"/>
      <c r="C32" s="82" t="s">
        <v>365</v>
      </c>
      <c r="D32" s="82"/>
      <c r="E32" s="15"/>
      <c r="F32" s="63" t="s">
        <v>366</v>
      </c>
      <c r="G32" s="63"/>
      <c r="H32" s="63"/>
      <c r="I32" s="63"/>
      <c r="J32" s="63"/>
      <c r="K32" s="63"/>
      <c r="L32" s="63"/>
      <c r="M32" s="63"/>
      <c r="N32" s="63"/>
      <c r="O32" s="63"/>
      <c r="P32" s="63"/>
      <c r="Q32" s="63"/>
      <c r="R32" s="63"/>
      <c r="S32" s="63"/>
      <c r="T32" s="63"/>
      <c r="U32" s="63"/>
      <c r="V32" s="63"/>
      <c r="W32" s="63"/>
      <c r="X32" s="63"/>
      <c r="Y32" s="63"/>
      <c r="Z32" s="63"/>
      <c r="AA32" s="63"/>
      <c r="AB32" s="63"/>
    </row>
    <row r="33" spans="1:28">
      <c r="A33" s="12"/>
      <c r="B33" s="29" t="s">
        <v>367</v>
      </c>
      <c r="C33" s="64" t="s">
        <v>321</v>
      </c>
      <c r="D33" s="34"/>
      <c r="E33" s="34"/>
      <c r="F33" s="30" t="s">
        <v>246</v>
      </c>
      <c r="G33" s="32">
        <v>2365474</v>
      </c>
      <c r="H33" s="34"/>
      <c r="I33" s="34"/>
      <c r="J33" s="30" t="s">
        <v>246</v>
      </c>
      <c r="K33" s="64" t="s">
        <v>368</v>
      </c>
      <c r="L33" s="30" t="s">
        <v>250</v>
      </c>
      <c r="M33" s="34"/>
      <c r="N33" s="30" t="s">
        <v>246</v>
      </c>
      <c r="O33" s="32">
        <v>1574115</v>
      </c>
      <c r="P33" s="34"/>
      <c r="Q33" s="34"/>
      <c r="R33" s="30" t="s">
        <v>246</v>
      </c>
      <c r="S33" s="32">
        <v>1703047</v>
      </c>
      <c r="T33" s="34"/>
      <c r="U33" s="34"/>
      <c r="V33" s="30" t="s">
        <v>246</v>
      </c>
      <c r="W33" s="64" t="s">
        <v>369</v>
      </c>
      <c r="X33" s="30" t="s">
        <v>250</v>
      </c>
      <c r="Y33" s="34"/>
      <c r="Z33" s="30" t="s">
        <v>246</v>
      </c>
      <c r="AA33" s="32">
        <v>981912</v>
      </c>
      <c r="AB33" s="34"/>
    </row>
    <row r="34" spans="1:28">
      <c r="A34" s="12"/>
      <c r="B34" s="29"/>
      <c r="C34" s="64"/>
      <c r="D34" s="34"/>
      <c r="E34" s="34"/>
      <c r="F34" s="30"/>
      <c r="G34" s="32"/>
      <c r="H34" s="34"/>
      <c r="I34" s="34"/>
      <c r="J34" s="30"/>
      <c r="K34" s="64"/>
      <c r="L34" s="30"/>
      <c r="M34" s="34"/>
      <c r="N34" s="30"/>
      <c r="O34" s="32"/>
      <c r="P34" s="34"/>
      <c r="Q34" s="34"/>
      <c r="R34" s="30"/>
      <c r="S34" s="32"/>
      <c r="T34" s="34"/>
      <c r="U34" s="34"/>
      <c r="V34" s="30"/>
      <c r="W34" s="64"/>
      <c r="X34" s="30"/>
      <c r="Y34" s="34"/>
      <c r="Z34" s="30"/>
      <c r="AA34" s="32"/>
      <c r="AB34" s="34"/>
    </row>
    <row r="35" spans="1:28">
      <c r="A35" s="12"/>
      <c r="B35" s="36" t="s">
        <v>370</v>
      </c>
      <c r="C35" s="68" t="s">
        <v>371</v>
      </c>
      <c r="D35" s="38"/>
      <c r="E35" s="38"/>
      <c r="F35" s="37">
        <v>6201868</v>
      </c>
      <c r="G35" s="37"/>
      <c r="H35" s="38"/>
      <c r="I35" s="38"/>
      <c r="J35" s="68" t="s">
        <v>372</v>
      </c>
      <c r="K35" s="68"/>
      <c r="L35" s="40" t="s">
        <v>250</v>
      </c>
      <c r="M35" s="38"/>
      <c r="N35" s="37">
        <v>5031629</v>
      </c>
      <c r="O35" s="37"/>
      <c r="P35" s="38"/>
      <c r="Q35" s="38"/>
      <c r="R35" s="37">
        <v>3133603</v>
      </c>
      <c r="S35" s="37"/>
      <c r="T35" s="38"/>
      <c r="U35" s="38"/>
      <c r="V35" s="68" t="s">
        <v>373</v>
      </c>
      <c r="W35" s="68"/>
      <c r="X35" s="40" t="s">
        <v>250</v>
      </c>
      <c r="Y35" s="38"/>
      <c r="Z35" s="37">
        <v>2154339</v>
      </c>
      <c r="AA35" s="37"/>
      <c r="AB35" s="38"/>
    </row>
    <row r="36" spans="1:28">
      <c r="A36" s="12"/>
      <c r="B36" s="36"/>
      <c r="C36" s="68"/>
      <c r="D36" s="38"/>
      <c r="E36" s="38"/>
      <c r="F36" s="37"/>
      <c r="G36" s="37"/>
      <c r="H36" s="38"/>
      <c r="I36" s="38"/>
      <c r="J36" s="68"/>
      <c r="K36" s="68"/>
      <c r="L36" s="40"/>
      <c r="M36" s="38"/>
      <c r="N36" s="37"/>
      <c r="O36" s="37"/>
      <c r="P36" s="38"/>
      <c r="Q36" s="38"/>
      <c r="R36" s="37"/>
      <c r="S36" s="37"/>
      <c r="T36" s="38"/>
      <c r="U36" s="38"/>
      <c r="V36" s="68"/>
      <c r="W36" s="68"/>
      <c r="X36" s="40"/>
      <c r="Y36" s="38"/>
      <c r="Z36" s="37"/>
      <c r="AA36" s="37"/>
      <c r="AB36" s="38"/>
    </row>
    <row r="37" spans="1:28">
      <c r="A37" s="12"/>
      <c r="B37" s="29" t="s">
        <v>374</v>
      </c>
      <c r="C37" s="83">
        <v>41718</v>
      </c>
      <c r="D37" s="34"/>
      <c r="E37" s="34"/>
      <c r="F37" s="32">
        <v>6583</v>
      </c>
      <c r="G37" s="32"/>
      <c r="H37" s="34"/>
      <c r="I37" s="34"/>
      <c r="J37" s="64" t="s">
        <v>375</v>
      </c>
      <c r="K37" s="64"/>
      <c r="L37" s="30" t="s">
        <v>250</v>
      </c>
      <c r="M37" s="34"/>
      <c r="N37" s="32">
        <v>4286</v>
      </c>
      <c r="O37" s="32"/>
      <c r="P37" s="34"/>
      <c r="Q37" s="34"/>
      <c r="R37" s="32">
        <v>26079</v>
      </c>
      <c r="S37" s="32"/>
      <c r="T37" s="34"/>
      <c r="U37" s="34"/>
      <c r="V37" s="64" t="s">
        <v>376</v>
      </c>
      <c r="W37" s="64"/>
      <c r="X37" s="30" t="s">
        <v>250</v>
      </c>
      <c r="Y37" s="34"/>
      <c r="Z37" s="32">
        <v>5244</v>
      </c>
      <c r="AA37" s="32"/>
      <c r="AB37" s="34"/>
    </row>
    <row r="38" spans="1:28">
      <c r="A38" s="12"/>
      <c r="B38" s="29"/>
      <c r="C38" s="83"/>
      <c r="D38" s="34"/>
      <c r="E38" s="34"/>
      <c r="F38" s="32"/>
      <c r="G38" s="32"/>
      <c r="H38" s="34"/>
      <c r="I38" s="34"/>
      <c r="J38" s="64"/>
      <c r="K38" s="64"/>
      <c r="L38" s="30"/>
      <c r="M38" s="34"/>
      <c r="N38" s="32"/>
      <c r="O38" s="32"/>
      <c r="P38" s="34"/>
      <c r="Q38" s="34"/>
      <c r="R38" s="32"/>
      <c r="S38" s="32"/>
      <c r="T38" s="34"/>
      <c r="U38" s="34"/>
      <c r="V38" s="64"/>
      <c r="W38" s="64"/>
      <c r="X38" s="30"/>
      <c r="Y38" s="34"/>
      <c r="Z38" s="32"/>
      <c r="AA38" s="32"/>
      <c r="AB38" s="34"/>
    </row>
    <row r="39" spans="1:28">
      <c r="A39" s="12"/>
      <c r="B39" s="36" t="s">
        <v>377</v>
      </c>
      <c r="C39" s="68">
        <v>70</v>
      </c>
      <c r="D39" s="38"/>
      <c r="E39" s="38"/>
      <c r="F39" s="37">
        <v>28783</v>
      </c>
      <c r="G39" s="37"/>
      <c r="H39" s="38"/>
      <c r="I39" s="38"/>
      <c r="J39" s="68" t="s">
        <v>378</v>
      </c>
      <c r="K39" s="68"/>
      <c r="L39" s="40" t="s">
        <v>250</v>
      </c>
      <c r="M39" s="38"/>
      <c r="N39" s="37">
        <v>14554</v>
      </c>
      <c r="O39" s="37"/>
      <c r="P39" s="38"/>
      <c r="Q39" s="38"/>
      <c r="R39" s="37">
        <v>28954</v>
      </c>
      <c r="S39" s="37"/>
      <c r="T39" s="38"/>
      <c r="U39" s="38"/>
      <c r="V39" s="68" t="s">
        <v>379</v>
      </c>
      <c r="W39" s="68"/>
      <c r="X39" s="40" t="s">
        <v>250</v>
      </c>
      <c r="Y39" s="38"/>
      <c r="Z39" s="37">
        <v>15052</v>
      </c>
      <c r="AA39" s="37"/>
      <c r="AB39" s="38"/>
    </row>
    <row r="40" spans="1:28" ht="15.75" thickBot="1">
      <c r="A40" s="12"/>
      <c r="B40" s="36"/>
      <c r="C40" s="68"/>
      <c r="D40" s="38"/>
      <c r="E40" s="38"/>
      <c r="F40" s="52"/>
      <c r="G40" s="52"/>
      <c r="H40" s="53"/>
      <c r="I40" s="38"/>
      <c r="J40" s="84"/>
      <c r="K40" s="84"/>
      <c r="L40" s="85"/>
      <c r="M40" s="38"/>
      <c r="N40" s="52"/>
      <c r="O40" s="52"/>
      <c r="P40" s="53"/>
      <c r="Q40" s="38"/>
      <c r="R40" s="52"/>
      <c r="S40" s="52"/>
      <c r="T40" s="53"/>
      <c r="U40" s="38"/>
      <c r="V40" s="84"/>
      <c r="W40" s="84"/>
      <c r="X40" s="85"/>
      <c r="Y40" s="38"/>
      <c r="Z40" s="52"/>
      <c r="AA40" s="52"/>
      <c r="AB40" s="53"/>
    </row>
    <row r="41" spans="1:28">
      <c r="A41" s="12"/>
      <c r="B41" s="86" t="s">
        <v>155</v>
      </c>
      <c r="C41" s="34"/>
      <c r="D41" s="34"/>
      <c r="E41" s="34"/>
      <c r="F41" s="31" t="s">
        <v>246</v>
      </c>
      <c r="G41" s="33">
        <v>8602708</v>
      </c>
      <c r="H41" s="35"/>
      <c r="I41" s="34"/>
      <c r="J41" s="31" t="s">
        <v>246</v>
      </c>
      <c r="K41" s="65" t="s">
        <v>380</v>
      </c>
      <c r="L41" s="31" t="s">
        <v>250</v>
      </c>
      <c r="M41" s="34"/>
      <c r="N41" s="31" t="s">
        <v>246</v>
      </c>
      <c r="O41" s="33">
        <v>6624584</v>
      </c>
      <c r="P41" s="35"/>
      <c r="Q41" s="34"/>
      <c r="R41" s="31" t="s">
        <v>246</v>
      </c>
      <c r="S41" s="33">
        <v>4891683</v>
      </c>
      <c r="T41" s="35"/>
      <c r="U41" s="34"/>
      <c r="V41" s="31" t="s">
        <v>246</v>
      </c>
      <c r="W41" s="65" t="s">
        <v>381</v>
      </c>
      <c r="X41" s="31" t="s">
        <v>250</v>
      </c>
      <c r="Y41" s="34"/>
      <c r="Z41" s="31" t="s">
        <v>246</v>
      </c>
      <c r="AA41" s="33">
        <v>3156547</v>
      </c>
      <c r="AB41" s="35"/>
    </row>
    <row r="42" spans="1:28">
      <c r="A42" s="12"/>
      <c r="B42" s="86"/>
      <c r="C42" s="34"/>
      <c r="D42" s="34"/>
      <c r="E42" s="34"/>
      <c r="F42" s="30"/>
      <c r="G42" s="32"/>
      <c r="H42" s="34"/>
      <c r="I42" s="34"/>
      <c r="J42" s="30"/>
      <c r="K42" s="64"/>
      <c r="L42" s="30"/>
      <c r="M42" s="34"/>
      <c r="N42" s="30"/>
      <c r="O42" s="32"/>
      <c r="P42" s="34"/>
      <c r="Q42" s="34"/>
      <c r="R42" s="30"/>
      <c r="S42" s="32"/>
      <c r="T42" s="34"/>
      <c r="U42" s="34"/>
      <c r="V42" s="30"/>
      <c r="W42" s="64"/>
      <c r="X42" s="30"/>
      <c r="Y42" s="34"/>
      <c r="Z42" s="30"/>
      <c r="AA42" s="32"/>
      <c r="AB42" s="34"/>
    </row>
    <row r="43" spans="1:28">
      <c r="A43" s="12"/>
      <c r="B43" s="36" t="s">
        <v>382</v>
      </c>
      <c r="C43" s="68" t="s">
        <v>383</v>
      </c>
      <c r="D43" s="38"/>
      <c r="E43" s="38"/>
      <c r="F43" s="38"/>
      <c r="G43" s="38"/>
      <c r="H43" s="38"/>
      <c r="I43" s="38"/>
      <c r="J43" s="38"/>
      <c r="K43" s="38"/>
      <c r="L43" s="38"/>
      <c r="M43" s="38"/>
      <c r="N43" s="37">
        <v>76875</v>
      </c>
      <c r="O43" s="37"/>
      <c r="P43" s="38"/>
      <c r="Q43" s="38"/>
      <c r="R43" s="38"/>
      <c r="S43" s="38"/>
      <c r="T43" s="38"/>
      <c r="U43" s="38"/>
      <c r="V43" s="38"/>
      <c r="W43" s="38"/>
      <c r="X43" s="38"/>
      <c r="Y43" s="38"/>
      <c r="Z43" s="37">
        <v>49538</v>
      </c>
      <c r="AA43" s="37"/>
      <c r="AB43" s="38"/>
    </row>
    <row r="44" spans="1:28" ht="15.75" thickBot="1">
      <c r="A44" s="12"/>
      <c r="B44" s="36"/>
      <c r="C44" s="68"/>
      <c r="D44" s="38"/>
      <c r="E44" s="38"/>
      <c r="F44" s="38"/>
      <c r="G44" s="38"/>
      <c r="H44" s="38"/>
      <c r="I44" s="38"/>
      <c r="J44" s="38"/>
      <c r="K44" s="38"/>
      <c r="L44" s="38"/>
      <c r="M44" s="38"/>
      <c r="N44" s="52"/>
      <c r="O44" s="52"/>
      <c r="P44" s="53"/>
      <c r="Q44" s="38"/>
      <c r="R44" s="38"/>
      <c r="S44" s="38"/>
      <c r="T44" s="38"/>
      <c r="U44" s="38"/>
      <c r="V44" s="38"/>
      <c r="W44" s="38"/>
      <c r="X44" s="38"/>
      <c r="Y44" s="38"/>
      <c r="Z44" s="52"/>
      <c r="AA44" s="52"/>
      <c r="AB44" s="53"/>
    </row>
    <row r="45" spans="1:28">
      <c r="A45" s="12"/>
      <c r="B45" s="29" t="s">
        <v>384</v>
      </c>
      <c r="C45" s="34"/>
      <c r="D45" s="34"/>
      <c r="E45" s="34"/>
      <c r="F45" s="34"/>
      <c r="G45" s="34"/>
      <c r="H45" s="34"/>
      <c r="I45" s="34"/>
      <c r="J45" s="34"/>
      <c r="K45" s="34"/>
      <c r="L45" s="34"/>
      <c r="M45" s="34"/>
      <c r="N45" s="31" t="s">
        <v>246</v>
      </c>
      <c r="O45" s="33">
        <v>6701459</v>
      </c>
      <c r="P45" s="35"/>
      <c r="Q45" s="34"/>
      <c r="R45" s="34"/>
      <c r="S45" s="34"/>
      <c r="T45" s="34"/>
      <c r="U45" s="34"/>
      <c r="V45" s="34"/>
      <c r="W45" s="34"/>
      <c r="X45" s="34"/>
      <c r="Y45" s="34"/>
      <c r="Z45" s="31" t="s">
        <v>246</v>
      </c>
      <c r="AA45" s="33">
        <v>3206085</v>
      </c>
      <c r="AB45" s="35"/>
    </row>
    <row r="46" spans="1:28" ht="15.75" thickBot="1">
      <c r="A46" s="12"/>
      <c r="B46" s="29"/>
      <c r="C46" s="34"/>
      <c r="D46" s="34"/>
      <c r="E46" s="34"/>
      <c r="F46" s="34"/>
      <c r="G46" s="34"/>
      <c r="H46" s="34"/>
      <c r="I46" s="34"/>
      <c r="J46" s="34"/>
      <c r="K46" s="34"/>
      <c r="L46" s="34"/>
      <c r="M46" s="34"/>
      <c r="N46" s="54"/>
      <c r="O46" s="55"/>
      <c r="P46" s="56"/>
      <c r="Q46" s="34"/>
      <c r="R46" s="34"/>
      <c r="S46" s="34"/>
      <c r="T46" s="34"/>
      <c r="U46" s="34"/>
      <c r="V46" s="34"/>
      <c r="W46" s="34"/>
      <c r="X46" s="34"/>
      <c r="Y46" s="34"/>
      <c r="Z46" s="54"/>
      <c r="AA46" s="55"/>
      <c r="AB46" s="56"/>
    </row>
    <row r="47" spans="1:28" ht="15.75" thickTop="1">
      <c r="A47" s="12"/>
      <c r="B47" s="16"/>
      <c r="C47" s="16"/>
    </row>
    <row r="48" spans="1:28" ht="36">
      <c r="A48" s="12"/>
      <c r="B48" s="87">
        <v>-1</v>
      </c>
      <c r="C48" s="88" t="s">
        <v>81</v>
      </c>
    </row>
    <row r="49" spans="1:28">
      <c r="A49" s="12"/>
      <c r="B49" s="16"/>
      <c r="C49" s="16"/>
    </row>
    <row r="50" spans="1:28" ht="84">
      <c r="A50" s="12"/>
      <c r="B50" s="87">
        <v>-2</v>
      </c>
      <c r="C50" s="88" t="s">
        <v>385</v>
      </c>
    </row>
    <row r="51" spans="1:28">
      <c r="A51" s="12"/>
      <c r="B51" s="16"/>
      <c r="C51" s="16"/>
    </row>
    <row r="52" spans="1:28" ht="72">
      <c r="A52" s="12"/>
      <c r="B52" s="87">
        <v>-3</v>
      </c>
      <c r="C52" s="88" t="s">
        <v>386</v>
      </c>
    </row>
    <row r="53" spans="1:28" ht="15" customHeight="1">
      <c r="A53" s="12" t="s">
        <v>1358</v>
      </c>
      <c r="B53" s="11" t="s">
        <v>7</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row>
    <row r="54" spans="1:28">
      <c r="A54" s="12"/>
      <c r="B54" s="27"/>
      <c r="C54" s="27"/>
      <c r="D54" s="27"/>
      <c r="E54" s="27"/>
    </row>
    <row r="55" spans="1:28">
      <c r="A55" s="12"/>
      <c r="B55" s="16"/>
      <c r="C55" s="16"/>
      <c r="D55" s="16"/>
      <c r="E55" s="16"/>
    </row>
    <row r="56" spans="1:28">
      <c r="A56" s="12"/>
      <c r="B56" s="19" t="s">
        <v>389</v>
      </c>
      <c r="C56" s="34"/>
      <c r="D56" s="34"/>
      <c r="E56" s="34"/>
    </row>
    <row r="57" spans="1:28">
      <c r="A57" s="12"/>
      <c r="B57" s="89">
        <v>2014</v>
      </c>
      <c r="C57" s="40" t="s">
        <v>246</v>
      </c>
      <c r="D57" s="68">
        <v>426.1</v>
      </c>
      <c r="E57" s="38"/>
    </row>
    <row r="58" spans="1:28">
      <c r="A58" s="12"/>
      <c r="B58" s="89"/>
      <c r="C58" s="40"/>
      <c r="D58" s="68"/>
      <c r="E58" s="38"/>
    </row>
    <row r="59" spans="1:28">
      <c r="A59" s="12"/>
      <c r="B59" s="90">
        <v>2015</v>
      </c>
      <c r="C59" s="64">
        <v>423.3</v>
      </c>
      <c r="D59" s="64"/>
      <c r="E59" s="34"/>
    </row>
    <row r="60" spans="1:28">
      <c r="A60" s="12"/>
      <c r="B60" s="90"/>
      <c r="C60" s="64"/>
      <c r="D60" s="64"/>
      <c r="E60" s="34"/>
    </row>
    <row r="61" spans="1:28">
      <c r="A61" s="12"/>
      <c r="B61" s="89">
        <v>2016</v>
      </c>
      <c r="C61" s="68">
        <v>420.5</v>
      </c>
      <c r="D61" s="68"/>
      <c r="E61" s="38"/>
    </row>
    <row r="62" spans="1:28">
      <c r="A62" s="12"/>
      <c r="B62" s="89"/>
      <c r="C62" s="68"/>
      <c r="D62" s="68"/>
      <c r="E62" s="38"/>
    </row>
    <row r="63" spans="1:28">
      <c r="A63" s="12"/>
      <c r="B63" s="90">
        <v>2017</v>
      </c>
      <c r="C63" s="64">
        <v>418</v>
      </c>
      <c r="D63" s="64"/>
      <c r="E63" s="34"/>
    </row>
    <row r="64" spans="1:28">
      <c r="A64" s="12"/>
      <c r="B64" s="90"/>
      <c r="C64" s="64"/>
      <c r="D64" s="64"/>
      <c r="E64" s="34"/>
    </row>
    <row r="65" spans="1:5">
      <c r="A65" s="12"/>
      <c r="B65" s="89">
        <v>2018</v>
      </c>
      <c r="C65" s="68">
        <v>415.8</v>
      </c>
      <c r="D65" s="68"/>
      <c r="E65" s="38"/>
    </row>
    <row r="66" spans="1:5">
      <c r="A66" s="12"/>
      <c r="B66" s="89"/>
      <c r="C66" s="68"/>
      <c r="D66" s="68"/>
      <c r="E66" s="38"/>
    </row>
  </sheetData>
  <mergeCells count="290">
    <mergeCell ref="A23:A52"/>
    <mergeCell ref="B23:AB23"/>
    <mergeCell ref="B24:AB24"/>
    <mergeCell ref="B25:AB25"/>
    <mergeCell ref="A53:A66"/>
    <mergeCell ref="B53:AB53"/>
    <mergeCell ref="A1:A2"/>
    <mergeCell ref="B1:AB1"/>
    <mergeCell ref="B2:AB2"/>
    <mergeCell ref="B3:AB3"/>
    <mergeCell ref="A4:A22"/>
    <mergeCell ref="B4:AB4"/>
    <mergeCell ref="B5:AB5"/>
    <mergeCell ref="B6:AB6"/>
    <mergeCell ref="B20:AB20"/>
    <mergeCell ref="B63:B64"/>
    <mergeCell ref="C63:D64"/>
    <mergeCell ref="E63:E64"/>
    <mergeCell ref="B65:B66"/>
    <mergeCell ref="C65:D66"/>
    <mergeCell ref="E65:E66"/>
    <mergeCell ref="B59:B60"/>
    <mergeCell ref="C59:D60"/>
    <mergeCell ref="E59:E60"/>
    <mergeCell ref="B61:B62"/>
    <mergeCell ref="C61:D62"/>
    <mergeCell ref="E61:E62"/>
    <mergeCell ref="AB45:AB46"/>
    <mergeCell ref="B54:E54"/>
    <mergeCell ref="C56:E56"/>
    <mergeCell ref="B57:B58"/>
    <mergeCell ref="C57:C58"/>
    <mergeCell ref="D57:D58"/>
    <mergeCell ref="E57:E58"/>
    <mergeCell ref="R45:T46"/>
    <mergeCell ref="U45:U46"/>
    <mergeCell ref="V45:X46"/>
    <mergeCell ref="Y45:Y46"/>
    <mergeCell ref="Z45:Z46"/>
    <mergeCell ref="AA45:AA46"/>
    <mergeCell ref="J45:L46"/>
    <mergeCell ref="M45:M46"/>
    <mergeCell ref="N45:N46"/>
    <mergeCell ref="O45:O46"/>
    <mergeCell ref="P45:P46"/>
    <mergeCell ref="Q45:Q46"/>
    <mergeCell ref="U43:U44"/>
    <mergeCell ref="V43:X44"/>
    <mergeCell ref="Y43:Y44"/>
    <mergeCell ref="Z43:AA44"/>
    <mergeCell ref="AB43:AB44"/>
    <mergeCell ref="B45:B46"/>
    <mergeCell ref="C45:D46"/>
    <mergeCell ref="E45:E46"/>
    <mergeCell ref="F45:H46"/>
    <mergeCell ref="I45:I46"/>
    <mergeCell ref="J43:L44"/>
    <mergeCell ref="M43:M44"/>
    <mergeCell ref="N43:O44"/>
    <mergeCell ref="P43:P44"/>
    <mergeCell ref="Q43:Q44"/>
    <mergeCell ref="R43:T44"/>
    <mergeCell ref="B43:B44"/>
    <mergeCell ref="C43:C44"/>
    <mergeCell ref="D43:D44"/>
    <mergeCell ref="E43:E44"/>
    <mergeCell ref="F43:H44"/>
    <mergeCell ref="I43:I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Z39:AA40"/>
    <mergeCell ref="AB39:AB40"/>
    <mergeCell ref="B41:B42"/>
    <mergeCell ref="C41:D42"/>
    <mergeCell ref="E41:E42"/>
    <mergeCell ref="F41:F42"/>
    <mergeCell ref="G41:G42"/>
    <mergeCell ref="H41:H42"/>
    <mergeCell ref="I41:I42"/>
    <mergeCell ref="J41:J42"/>
    <mergeCell ref="R39:S40"/>
    <mergeCell ref="T39:T40"/>
    <mergeCell ref="U39:U40"/>
    <mergeCell ref="V39:W40"/>
    <mergeCell ref="X39:X40"/>
    <mergeCell ref="Y39:Y40"/>
    <mergeCell ref="J39:K40"/>
    <mergeCell ref="L39:L40"/>
    <mergeCell ref="M39:M40"/>
    <mergeCell ref="N39:O40"/>
    <mergeCell ref="P39:P40"/>
    <mergeCell ref="Q39:Q40"/>
    <mergeCell ref="Y37:Y38"/>
    <mergeCell ref="Z37:AA38"/>
    <mergeCell ref="AB37:AB38"/>
    <mergeCell ref="B39:B40"/>
    <mergeCell ref="C39:C40"/>
    <mergeCell ref="D39:D40"/>
    <mergeCell ref="E39:E40"/>
    <mergeCell ref="F39:G40"/>
    <mergeCell ref="H39:H40"/>
    <mergeCell ref="I39:I40"/>
    <mergeCell ref="Q37:Q38"/>
    <mergeCell ref="R37:S38"/>
    <mergeCell ref="T37:T38"/>
    <mergeCell ref="U37:U38"/>
    <mergeCell ref="V37:W38"/>
    <mergeCell ref="X37:X38"/>
    <mergeCell ref="I37:I38"/>
    <mergeCell ref="J37:K38"/>
    <mergeCell ref="L37:L38"/>
    <mergeCell ref="M37:M38"/>
    <mergeCell ref="N37:O38"/>
    <mergeCell ref="P37:P38"/>
    <mergeCell ref="B37:B38"/>
    <mergeCell ref="C37:C38"/>
    <mergeCell ref="D37:D38"/>
    <mergeCell ref="E37:E38"/>
    <mergeCell ref="F37:G38"/>
    <mergeCell ref="H37:H38"/>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C32:D32"/>
    <mergeCell ref="F32:AB32"/>
    <mergeCell ref="B33:B34"/>
    <mergeCell ref="C33:C34"/>
    <mergeCell ref="D33:D34"/>
    <mergeCell ref="E33:E34"/>
    <mergeCell ref="F33:F34"/>
    <mergeCell ref="G33:G34"/>
    <mergeCell ref="H33:H34"/>
    <mergeCell ref="I33:I34"/>
    <mergeCell ref="U29:U31"/>
    <mergeCell ref="V29:X29"/>
    <mergeCell ref="V30:X30"/>
    <mergeCell ref="V31:X31"/>
    <mergeCell ref="Y29:Y31"/>
    <mergeCell ref="Z29:AB29"/>
    <mergeCell ref="Z30:AB30"/>
    <mergeCell ref="Z31:AB31"/>
    <mergeCell ref="N29:P29"/>
    <mergeCell ref="N30:P30"/>
    <mergeCell ref="N31:P31"/>
    <mergeCell ref="Q29:Q31"/>
    <mergeCell ref="R29:T29"/>
    <mergeCell ref="R30:T30"/>
    <mergeCell ref="R31:T31"/>
    <mergeCell ref="F31:H31"/>
    <mergeCell ref="I29:I31"/>
    <mergeCell ref="J29:L29"/>
    <mergeCell ref="J30:L30"/>
    <mergeCell ref="J31:L31"/>
    <mergeCell ref="M29:M31"/>
    <mergeCell ref="C28:D28"/>
    <mergeCell ref="F28:P28"/>
    <mergeCell ref="R28:AB28"/>
    <mergeCell ref="B29:B31"/>
    <mergeCell ref="C29:D29"/>
    <mergeCell ref="C30:D30"/>
    <mergeCell ref="C31:D31"/>
    <mergeCell ref="E29:E31"/>
    <mergeCell ref="F29:H29"/>
    <mergeCell ref="F30:H30"/>
    <mergeCell ref="N18:N19"/>
    <mergeCell ref="O18:O19"/>
    <mergeCell ref="P18:P19"/>
    <mergeCell ref="Q18:Q19"/>
    <mergeCell ref="R18:R19"/>
    <mergeCell ref="B26:AB26"/>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9:O11"/>
    <mergeCell ref="P9:R11"/>
    <mergeCell ref="D11:F11"/>
    <mergeCell ref="H11:J11"/>
    <mergeCell ref="B12:B13"/>
    <mergeCell ref="C12:C13"/>
    <mergeCell ref="D12:D13"/>
    <mergeCell ref="E12:E13"/>
    <mergeCell ref="F12:F13"/>
    <mergeCell ref="B7:R7"/>
    <mergeCell ref="B9:B10"/>
    <mergeCell ref="C9:C10"/>
    <mergeCell ref="D9:J10"/>
    <mergeCell ref="K9:K10"/>
    <mergeCell ref="L9:N9"/>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3</v>
      </c>
      <c r="B1" s="10" t="s">
        <v>2</v>
      </c>
      <c r="C1" s="10"/>
      <c r="D1" s="10"/>
    </row>
    <row r="2" spans="1:4" ht="30">
      <c r="A2" s="1" t="s">
        <v>94</v>
      </c>
      <c r="B2" s="1" t="s">
        <v>3</v>
      </c>
      <c r="C2" s="1" t="s">
        <v>34</v>
      </c>
      <c r="D2" s="1" t="s">
        <v>95</v>
      </c>
    </row>
    <row r="3" spans="1:4">
      <c r="A3" s="3" t="s">
        <v>96</v>
      </c>
      <c r="B3" s="4" t="s">
        <v>7</v>
      </c>
      <c r="C3" s="4" t="s">
        <v>7</v>
      </c>
      <c r="D3" s="4" t="s">
        <v>7</v>
      </c>
    </row>
    <row r="4" spans="1:4">
      <c r="A4" s="2" t="s">
        <v>97</v>
      </c>
      <c r="B4" s="8">
        <v>3287090</v>
      </c>
      <c r="C4" s="8">
        <v>2803490</v>
      </c>
      <c r="D4" s="8">
        <v>2386185</v>
      </c>
    </row>
    <row r="5" spans="1:4">
      <c r="A5" s="2" t="s">
        <v>98</v>
      </c>
      <c r="B5" s="6">
        <v>74317</v>
      </c>
      <c r="C5" s="6">
        <v>72470</v>
      </c>
      <c r="D5" s="6">
        <v>57347</v>
      </c>
    </row>
    <row r="6" spans="1:4">
      <c r="A6" s="2" t="s">
        <v>99</v>
      </c>
      <c r="B6" s="6">
        <v>3361407</v>
      </c>
      <c r="C6" s="6">
        <v>2875960</v>
      </c>
      <c r="D6" s="6">
        <v>2443532</v>
      </c>
    </row>
    <row r="7" spans="1:4">
      <c r="A7" s="3" t="s">
        <v>100</v>
      </c>
      <c r="B7" s="4" t="s">
        <v>7</v>
      </c>
      <c r="C7" s="4" t="s">
        <v>7</v>
      </c>
      <c r="D7" s="4" t="s">
        <v>7</v>
      </c>
    </row>
    <row r="8" spans="1:4" ht="45">
      <c r="A8" s="2" t="s">
        <v>101</v>
      </c>
      <c r="B8" s="6">
        <v>828742</v>
      </c>
      <c r="C8" s="6">
        <v>686681</v>
      </c>
      <c r="D8" s="6">
        <v>590272</v>
      </c>
    </row>
    <row r="9" spans="1:4" ht="60">
      <c r="A9" s="2" t="s">
        <v>102</v>
      </c>
      <c r="B9" s="6">
        <v>31131</v>
      </c>
      <c r="C9" s="6">
        <v>35798</v>
      </c>
      <c r="D9" s="6">
        <v>30684</v>
      </c>
    </row>
    <row r="10" spans="1:4" ht="30">
      <c r="A10" s="2" t="s">
        <v>103</v>
      </c>
      <c r="B10" s="6">
        <v>800145</v>
      </c>
      <c r="C10" s="6">
        <v>644276</v>
      </c>
      <c r="D10" s="6">
        <v>555517</v>
      </c>
    </row>
    <row r="11" spans="1:4" ht="75">
      <c r="A11" s="2" t="s">
        <v>104</v>
      </c>
      <c r="B11" s="6">
        <v>415545</v>
      </c>
      <c r="C11" s="6">
        <v>327301</v>
      </c>
      <c r="D11" s="6">
        <v>288824</v>
      </c>
    </row>
    <row r="12" spans="1:4">
      <c r="A12" s="2" t="s">
        <v>105</v>
      </c>
      <c r="B12" s="6">
        <v>71539</v>
      </c>
      <c r="C12" s="6">
        <v>62185</v>
      </c>
      <c r="D12" s="6">
        <v>58103</v>
      </c>
    </row>
    <row r="13" spans="1:4">
      <c r="A13" s="2" t="s">
        <v>106</v>
      </c>
      <c r="B13" s="6">
        <v>2147102</v>
      </c>
      <c r="C13" s="6">
        <v>1756241</v>
      </c>
      <c r="D13" s="6">
        <v>1523400</v>
      </c>
    </row>
    <row r="14" spans="1:4">
      <c r="A14" s="2" t="s">
        <v>107</v>
      </c>
      <c r="B14" s="6">
        <v>1214305</v>
      </c>
      <c r="C14" s="6">
        <v>1119719</v>
      </c>
      <c r="D14" s="6">
        <v>920132</v>
      </c>
    </row>
    <row r="15" spans="1:4">
      <c r="A15" s="3" t="s">
        <v>108</v>
      </c>
      <c r="B15" s="4" t="s">
        <v>7</v>
      </c>
      <c r="C15" s="4" t="s">
        <v>7</v>
      </c>
      <c r="D15" s="4" t="s">
        <v>7</v>
      </c>
    </row>
    <row r="16" spans="1:4" ht="45">
      <c r="A16" s="2" t="s">
        <v>109</v>
      </c>
      <c r="B16" s="6">
        <v>22235</v>
      </c>
      <c r="C16" s="6">
        <v>14258</v>
      </c>
      <c r="D16" s="6">
        <v>14214</v>
      </c>
    </row>
    <row r="17" spans="1:4">
      <c r="A17" s="2" t="s">
        <v>110</v>
      </c>
      <c r="B17" s="6">
        <v>9706</v>
      </c>
      <c r="C17" s="6">
        <v>7680</v>
      </c>
      <c r="D17" s="6">
        <v>7378</v>
      </c>
    </row>
    <row r="18" spans="1:4">
      <c r="A18" s="2" t="s">
        <v>111</v>
      </c>
      <c r="B18" s="6">
        <v>-458296</v>
      </c>
      <c r="C18" s="6">
        <v>-401665</v>
      </c>
      <c r="D18" s="6">
        <v>-311854</v>
      </c>
    </row>
    <row r="19" spans="1:4" ht="30">
      <c r="A19" s="2" t="s">
        <v>112</v>
      </c>
      <c r="B19" s="6">
        <v>-38701</v>
      </c>
      <c r="C19" s="4">
        <v>-398</v>
      </c>
      <c r="D19" s="4">
        <v>0</v>
      </c>
    </row>
    <row r="20" spans="1:4" ht="45">
      <c r="A20" s="2" t="s">
        <v>113</v>
      </c>
      <c r="B20" s="6">
        <v>-207500</v>
      </c>
      <c r="C20" s="6">
        <v>-38300</v>
      </c>
      <c r="D20" s="6">
        <v>-122975</v>
      </c>
    </row>
    <row r="21" spans="1:4">
      <c r="A21" s="2" t="s">
        <v>114</v>
      </c>
      <c r="B21" s="6">
        <v>-672556</v>
      </c>
      <c r="C21" s="6">
        <v>-418425</v>
      </c>
      <c r="D21" s="6">
        <v>-413237</v>
      </c>
    </row>
    <row r="22" spans="1:4" ht="60">
      <c r="A22" s="2" t="s">
        <v>115</v>
      </c>
      <c r="B22" s="6">
        <v>541749</v>
      </c>
      <c r="C22" s="6">
        <v>701294</v>
      </c>
      <c r="D22" s="6">
        <v>506895</v>
      </c>
    </row>
    <row r="23" spans="1:4">
      <c r="A23" s="2" t="s">
        <v>116</v>
      </c>
      <c r="B23" s="6">
        <v>-59541</v>
      </c>
      <c r="C23" s="6">
        <v>-107304</v>
      </c>
      <c r="D23" s="6">
        <v>-125080</v>
      </c>
    </row>
    <row r="24" spans="1:4">
      <c r="A24" s="2" t="s">
        <v>117</v>
      </c>
      <c r="B24" s="4">
        <v>0</v>
      </c>
      <c r="C24" s="4">
        <v>35</v>
      </c>
      <c r="D24" s="4">
        <v>25</v>
      </c>
    </row>
    <row r="25" spans="1:4">
      <c r="A25" s="2" t="s">
        <v>118</v>
      </c>
      <c r="B25" s="6">
        <v>482208</v>
      </c>
      <c r="C25" s="6">
        <v>594025</v>
      </c>
      <c r="D25" s="6">
        <v>381840</v>
      </c>
    </row>
    <row r="26" spans="1:4" ht="30">
      <c r="A26" s="2" t="s">
        <v>119</v>
      </c>
      <c r="B26" s="6">
        <v>69125</v>
      </c>
      <c r="C26" s="6">
        <v>43258</v>
      </c>
      <c r="D26" s="6">
        <v>14622</v>
      </c>
    </row>
    <row r="27" spans="1:4" ht="30">
      <c r="A27" s="2" t="s">
        <v>120</v>
      </c>
      <c r="B27" s="8">
        <v>551333</v>
      </c>
      <c r="C27" s="8">
        <v>637283</v>
      </c>
      <c r="D27" s="8">
        <v>396462</v>
      </c>
    </row>
    <row r="28" spans="1:4" ht="30">
      <c r="A28" s="3" t="s">
        <v>121</v>
      </c>
      <c r="B28" s="4" t="s">
        <v>7</v>
      </c>
      <c r="C28" s="4" t="s">
        <v>7</v>
      </c>
      <c r="D28" s="4" t="s">
        <v>7</v>
      </c>
    </row>
    <row r="29" spans="1:4" ht="30">
      <c r="A29" s="2" t="s">
        <v>122</v>
      </c>
      <c r="B29" s="7">
        <v>1.4</v>
      </c>
      <c r="C29" s="7">
        <v>1.61</v>
      </c>
      <c r="D29" s="8">
        <v>1</v>
      </c>
    </row>
    <row r="30" spans="1:4" ht="30">
      <c r="A30" s="2" t="s">
        <v>123</v>
      </c>
      <c r="B30" s="7">
        <v>1.38</v>
      </c>
      <c r="C30" s="7">
        <v>1.6</v>
      </c>
      <c r="D30" s="7">
        <v>0.99</v>
      </c>
    </row>
    <row r="31" spans="1:4" ht="30">
      <c r="A31" s="3" t="s">
        <v>124</v>
      </c>
      <c r="B31" s="4" t="s">
        <v>7</v>
      </c>
      <c r="C31" s="4" t="s">
        <v>7</v>
      </c>
      <c r="D31" s="4" t="s">
        <v>7</v>
      </c>
    </row>
    <row r="32" spans="1:4">
      <c r="A32" s="2" t="s">
        <v>125</v>
      </c>
      <c r="B32" s="6">
        <v>395040</v>
      </c>
      <c r="C32" s="6">
        <v>394772</v>
      </c>
      <c r="D32" s="6">
        <v>395711</v>
      </c>
    </row>
    <row r="33" spans="1:4">
      <c r="A33" s="2" t="s">
        <v>126</v>
      </c>
      <c r="B33" s="6">
        <v>399146</v>
      </c>
      <c r="C33" s="6">
        <v>399287</v>
      </c>
      <c r="D33" s="6">
        <v>4001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85546875"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10" t="s">
        <v>1359</v>
      </c>
      <c r="B1" s="10" t="s">
        <v>2</v>
      </c>
      <c r="C1" s="10"/>
      <c r="D1" s="10"/>
      <c r="E1" s="10"/>
      <c r="F1" s="10"/>
      <c r="G1" s="10"/>
      <c r="H1" s="10"/>
      <c r="I1" s="10"/>
    </row>
    <row r="2" spans="1:9" ht="15" customHeight="1">
      <c r="A2" s="10"/>
      <c r="B2" s="10" t="s">
        <v>3</v>
      </c>
      <c r="C2" s="10"/>
      <c r="D2" s="10"/>
      <c r="E2" s="10"/>
      <c r="F2" s="10"/>
      <c r="G2" s="10"/>
      <c r="H2" s="10"/>
      <c r="I2" s="10"/>
    </row>
    <row r="3" spans="1:9" ht="30">
      <c r="A3" s="3" t="s">
        <v>391</v>
      </c>
      <c r="B3" s="11" t="s">
        <v>7</v>
      </c>
      <c r="C3" s="11"/>
      <c r="D3" s="11"/>
      <c r="E3" s="11"/>
      <c r="F3" s="11"/>
      <c r="G3" s="11"/>
      <c r="H3" s="11"/>
      <c r="I3" s="11"/>
    </row>
    <row r="4" spans="1:9" ht="15" customHeight="1">
      <c r="A4" s="12" t="s">
        <v>422</v>
      </c>
      <c r="B4" s="11" t="s">
        <v>7</v>
      </c>
      <c r="C4" s="11"/>
      <c r="D4" s="11"/>
      <c r="E4" s="11"/>
      <c r="F4" s="11"/>
      <c r="G4" s="11"/>
      <c r="H4" s="11"/>
      <c r="I4" s="11"/>
    </row>
    <row r="5" spans="1:9">
      <c r="A5" s="12"/>
      <c r="B5" s="38" t="s">
        <v>393</v>
      </c>
      <c r="C5" s="38"/>
      <c r="D5" s="38"/>
      <c r="E5" s="38"/>
      <c r="F5" s="38"/>
      <c r="G5" s="38"/>
      <c r="H5" s="38"/>
      <c r="I5" s="38"/>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v>2013</v>
      </c>
      <c r="D8" s="28"/>
      <c r="E8" s="28"/>
      <c r="F8" s="15"/>
      <c r="G8" s="28">
        <v>2012</v>
      </c>
      <c r="H8" s="28"/>
      <c r="I8" s="28"/>
    </row>
    <row r="9" spans="1:9">
      <c r="A9" s="12"/>
      <c r="B9" s="29" t="s">
        <v>394</v>
      </c>
      <c r="C9" s="31" t="s">
        <v>246</v>
      </c>
      <c r="D9" s="33">
        <v>176313</v>
      </c>
      <c r="E9" s="35"/>
      <c r="F9" s="34"/>
      <c r="G9" s="31" t="s">
        <v>246</v>
      </c>
      <c r="H9" s="33">
        <v>158935</v>
      </c>
      <c r="I9" s="35"/>
    </row>
    <row r="10" spans="1:9">
      <c r="A10" s="12"/>
      <c r="B10" s="29"/>
      <c r="C10" s="75"/>
      <c r="D10" s="76"/>
      <c r="E10" s="74"/>
      <c r="F10" s="34"/>
      <c r="G10" s="75"/>
      <c r="H10" s="76"/>
      <c r="I10" s="74"/>
    </row>
    <row r="11" spans="1:9">
      <c r="A11" s="12"/>
      <c r="B11" s="36" t="s">
        <v>395</v>
      </c>
      <c r="C11" s="37">
        <v>89381</v>
      </c>
      <c r="D11" s="37"/>
      <c r="E11" s="38"/>
      <c r="F11" s="38"/>
      <c r="G11" s="37">
        <v>114256</v>
      </c>
      <c r="H11" s="37"/>
      <c r="I11" s="38"/>
    </row>
    <row r="12" spans="1:9">
      <c r="A12" s="12"/>
      <c r="B12" s="36"/>
      <c r="C12" s="37"/>
      <c r="D12" s="37"/>
      <c r="E12" s="38"/>
      <c r="F12" s="38"/>
      <c r="G12" s="37"/>
      <c r="H12" s="37"/>
      <c r="I12" s="38"/>
    </row>
    <row r="13" spans="1:9">
      <c r="A13" s="12"/>
      <c r="B13" s="29" t="s">
        <v>396</v>
      </c>
      <c r="C13" s="32">
        <v>179310</v>
      </c>
      <c r="D13" s="32"/>
      <c r="E13" s="34"/>
      <c r="F13" s="34"/>
      <c r="G13" s="32">
        <v>179597</v>
      </c>
      <c r="H13" s="32"/>
      <c r="I13" s="34"/>
    </row>
    <row r="14" spans="1:9" ht="15.75" thickBot="1">
      <c r="A14" s="12"/>
      <c r="B14" s="29"/>
      <c r="C14" s="69"/>
      <c r="D14" s="69"/>
      <c r="E14" s="70"/>
      <c r="F14" s="34"/>
      <c r="G14" s="69"/>
      <c r="H14" s="69"/>
      <c r="I14" s="70"/>
    </row>
    <row r="15" spans="1:9">
      <c r="A15" s="12"/>
      <c r="B15" s="36" t="s">
        <v>311</v>
      </c>
      <c r="C15" s="41" t="s">
        <v>246</v>
      </c>
      <c r="D15" s="43">
        <v>445004</v>
      </c>
      <c r="E15" s="45"/>
      <c r="F15" s="38"/>
      <c r="G15" s="41" t="s">
        <v>246</v>
      </c>
      <c r="H15" s="43">
        <v>452788</v>
      </c>
      <c r="I15" s="45"/>
    </row>
    <row r="16" spans="1:9" ht="15.75" thickBot="1">
      <c r="A16" s="12"/>
      <c r="B16" s="36"/>
      <c r="C16" s="42"/>
      <c r="D16" s="44"/>
      <c r="E16" s="46"/>
      <c r="F16" s="38"/>
      <c r="G16" s="42"/>
      <c r="H16" s="44"/>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2"/>
  <sheetViews>
    <sheetView showGridLines="0" workbookViewId="0"/>
  </sheetViews>
  <sheetFormatPr defaultRowHeight="15"/>
  <cols>
    <col min="1" max="3" width="36.5703125" bestFit="1" customWidth="1"/>
    <col min="4" max="5" width="36.5703125" customWidth="1"/>
    <col min="6" max="6" width="6.85546875" customWidth="1"/>
    <col min="7" max="7" width="8.140625" customWidth="1"/>
    <col min="8" max="8" width="36.5703125" customWidth="1"/>
    <col min="9" max="9" width="33.5703125" customWidth="1"/>
    <col min="10" max="10" width="6.85546875" customWidth="1"/>
    <col min="11" max="11" width="8.140625" customWidth="1"/>
    <col min="12" max="13" width="33.5703125" customWidth="1"/>
    <col min="14" max="14" width="6.85546875" customWidth="1"/>
    <col min="15" max="15" width="8.140625" customWidth="1"/>
    <col min="16" max="17" width="33.5703125" customWidth="1"/>
    <col min="18" max="18" width="6.85546875" customWidth="1"/>
    <col min="19" max="19" width="8.140625" customWidth="1"/>
    <col min="20" max="20" width="33.5703125" customWidth="1"/>
    <col min="21" max="21" width="28.7109375" customWidth="1"/>
    <col min="22" max="22" width="6.85546875" customWidth="1"/>
    <col min="23" max="23" width="8.140625" customWidth="1"/>
    <col min="24" max="24" width="33.5703125" customWidth="1"/>
    <col min="25" max="25" width="28.7109375" customWidth="1"/>
    <col min="26" max="26" width="6.85546875" customWidth="1"/>
    <col min="27" max="27" width="8.140625" customWidth="1"/>
    <col min="28" max="28" width="33.5703125" customWidth="1"/>
    <col min="29" max="29" width="6.85546875" customWidth="1"/>
  </cols>
  <sheetData>
    <row r="1" spans="1:29" ht="15" customHeight="1">
      <c r="A1" s="10" t="s">
        <v>13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40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3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8" t="s">
        <v>412</v>
      </c>
      <c r="C5" s="38"/>
      <c r="D5" s="38"/>
      <c r="E5" s="38"/>
      <c r="F5" s="38"/>
      <c r="G5" s="38"/>
      <c r="H5" s="38"/>
      <c r="I5" s="38"/>
      <c r="J5" s="38"/>
      <c r="K5" s="38"/>
      <c r="L5" s="38"/>
      <c r="M5" s="38"/>
      <c r="N5" s="38"/>
      <c r="O5" s="38"/>
      <c r="P5" s="38"/>
      <c r="Q5" s="38"/>
      <c r="R5" s="38"/>
      <c r="S5" s="38"/>
      <c r="T5" s="38"/>
      <c r="U5" s="38"/>
      <c r="V5" s="38"/>
      <c r="W5" s="38"/>
      <c r="X5" s="38"/>
      <c r="Y5" s="38"/>
      <c r="Z5" s="38"/>
      <c r="AA5" s="38"/>
      <c r="AB5" s="38"/>
      <c r="AC5" s="38"/>
    </row>
    <row r="6" spans="1:29">
      <c r="A6" s="12"/>
      <c r="B6" s="27"/>
      <c r="C6" s="27"/>
      <c r="D6" s="27"/>
      <c r="E6" s="27"/>
    </row>
    <row r="7" spans="1:29">
      <c r="A7" s="12"/>
      <c r="B7" s="16"/>
      <c r="C7" s="16"/>
      <c r="D7" s="16"/>
      <c r="E7" s="16"/>
    </row>
    <row r="8" spans="1:29">
      <c r="A8" s="12"/>
      <c r="B8" s="29" t="s">
        <v>413</v>
      </c>
      <c r="C8" s="30" t="s">
        <v>246</v>
      </c>
      <c r="D8" s="32">
        <v>3330462</v>
      </c>
      <c r="E8" s="34"/>
    </row>
    <row r="9" spans="1:29">
      <c r="A9" s="12"/>
      <c r="B9" s="29"/>
      <c r="C9" s="30"/>
      <c r="D9" s="32"/>
      <c r="E9" s="34"/>
    </row>
    <row r="10" spans="1:29">
      <c r="A10" s="12"/>
      <c r="B10" s="36" t="s">
        <v>414</v>
      </c>
      <c r="C10" s="37">
        <v>1527621</v>
      </c>
      <c r="D10" s="37"/>
      <c r="E10" s="38"/>
    </row>
    <row r="11" spans="1:29" ht="15.75" thickBot="1">
      <c r="A11" s="12"/>
      <c r="B11" s="36"/>
      <c r="C11" s="52"/>
      <c r="D11" s="52"/>
      <c r="E11" s="53"/>
    </row>
    <row r="12" spans="1:29">
      <c r="A12" s="12"/>
      <c r="B12" s="29" t="s">
        <v>415</v>
      </c>
      <c r="C12" s="31" t="s">
        <v>246</v>
      </c>
      <c r="D12" s="33">
        <v>4858083</v>
      </c>
      <c r="E12" s="35"/>
    </row>
    <row r="13" spans="1:29" ht="15.75" thickBot="1">
      <c r="A13" s="12"/>
      <c r="B13" s="29"/>
      <c r="C13" s="77"/>
      <c r="D13" s="69"/>
      <c r="E13" s="70"/>
    </row>
    <row r="14" spans="1:29">
      <c r="A14" s="12"/>
      <c r="B14" s="16"/>
      <c r="C14" s="16"/>
    </row>
    <row r="15" spans="1:29" ht="67.5">
      <c r="A15" s="12"/>
      <c r="B15" s="78">
        <v>-1</v>
      </c>
      <c r="C15" s="91" t="s">
        <v>416</v>
      </c>
    </row>
    <row r="16" spans="1:29" ht="15" customHeight="1">
      <c r="A16" s="12" t="s">
        <v>1362</v>
      </c>
      <c r="B16" s="11" t="s">
        <v>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40" t="s">
        <v>417</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2"/>
      <c r="B18" s="108"/>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c r="AB18" s="108"/>
      <c r="AC18" s="108"/>
    </row>
    <row r="19" spans="1:29">
      <c r="A19" s="12"/>
      <c r="B19" s="27"/>
      <c r="C19" s="27"/>
      <c r="D19" s="27"/>
      <c r="E19" s="27"/>
      <c r="F19" s="27"/>
    </row>
    <row r="20" spans="1:29">
      <c r="A20" s="12"/>
      <c r="B20" s="16"/>
      <c r="C20" s="16"/>
      <c r="D20" s="16"/>
      <c r="E20" s="16"/>
      <c r="F20" s="16"/>
    </row>
    <row r="21" spans="1:29">
      <c r="A21" s="12"/>
      <c r="B21" s="94" t="s">
        <v>36</v>
      </c>
      <c r="C21" s="38"/>
      <c r="D21" s="40" t="s">
        <v>246</v>
      </c>
      <c r="E21" s="37">
        <v>35967</v>
      </c>
      <c r="F21" s="38"/>
    </row>
    <row r="22" spans="1:29">
      <c r="A22" s="12"/>
      <c r="B22" s="94"/>
      <c r="C22" s="38"/>
      <c r="D22" s="40"/>
      <c r="E22" s="37"/>
      <c r="F22" s="38"/>
    </row>
    <row r="23" spans="1:29">
      <c r="A23" s="12"/>
      <c r="B23" s="95" t="s">
        <v>37</v>
      </c>
      <c r="C23" s="34"/>
      <c r="D23" s="32">
        <v>30883</v>
      </c>
      <c r="E23" s="32"/>
      <c r="F23" s="34"/>
    </row>
    <row r="24" spans="1:29">
      <c r="A24" s="12"/>
      <c r="B24" s="95"/>
      <c r="C24" s="34"/>
      <c r="D24" s="32"/>
      <c r="E24" s="32"/>
      <c r="F24" s="34"/>
    </row>
    <row r="25" spans="1:29">
      <c r="A25" s="12"/>
      <c r="B25" s="94" t="s">
        <v>40</v>
      </c>
      <c r="C25" s="38"/>
      <c r="D25" s="37">
        <v>10021</v>
      </c>
      <c r="E25" s="37"/>
      <c r="F25" s="38"/>
    </row>
    <row r="26" spans="1:29">
      <c r="A26" s="12"/>
      <c r="B26" s="94"/>
      <c r="C26" s="38"/>
      <c r="D26" s="37"/>
      <c r="E26" s="37"/>
      <c r="F26" s="38"/>
    </row>
    <row r="27" spans="1:29">
      <c r="A27" s="12"/>
      <c r="B27" s="95" t="s">
        <v>41</v>
      </c>
      <c r="C27" s="34"/>
      <c r="D27" s="32">
        <v>22875</v>
      </c>
      <c r="E27" s="32"/>
      <c r="F27" s="34"/>
    </row>
    <row r="28" spans="1:29">
      <c r="A28" s="12"/>
      <c r="B28" s="95"/>
      <c r="C28" s="34"/>
      <c r="D28" s="32"/>
      <c r="E28" s="32"/>
      <c r="F28" s="34"/>
    </row>
    <row r="29" spans="1:29">
      <c r="A29" s="12"/>
      <c r="B29" s="94" t="s">
        <v>418</v>
      </c>
      <c r="C29" s="38"/>
      <c r="D29" s="37">
        <v>996901</v>
      </c>
      <c r="E29" s="37"/>
      <c r="F29" s="38"/>
    </row>
    <row r="30" spans="1:29">
      <c r="A30" s="12"/>
      <c r="B30" s="94"/>
      <c r="C30" s="38"/>
      <c r="D30" s="37"/>
      <c r="E30" s="37"/>
      <c r="F30" s="38"/>
    </row>
    <row r="31" spans="1:29">
      <c r="A31" s="12"/>
      <c r="B31" s="93" t="s">
        <v>419</v>
      </c>
      <c r="C31" s="21"/>
      <c r="D31" s="34"/>
      <c r="E31" s="34"/>
      <c r="F31" s="34"/>
    </row>
    <row r="32" spans="1:29">
      <c r="A32" s="12"/>
      <c r="B32" s="94" t="s">
        <v>420</v>
      </c>
      <c r="C32" s="38"/>
      <c r="D32" s="37">
        <v>2629188</v>
      </c>
      <c r="E32" s="37"/>
      <c r="F32" s="38"/>
    </row>
    <row r="33" spans="1:6">
      <c r="A33" s="12"/>
      <c r="B33" s="94"/>
      <c r="C33" s="38"/>
      <c r="D33" s="37"/>
      <c r="E33" s="37"/>
      <c r="F33" s="38"/>
    </row>
    <row r="34" spans="1:6">
      <c r="A34" s="12"/>
      <c r="B34" s="95" t="s">
        <v>421</v>
      </c>
      <c r="C34" s="34"/>
      <c r="D34" s="32">
        <v>467300</v>
      </c>
      <c r="E34" s="32"/>
      <c r="F34" s="34"/>
    </row>
    <row r="35" spans="1:6">
      <c r="A35" s="12"/>
      <c r="B35" s="95"/>
      <c r="C35" s="34"/>
      <c r="D35" s="32"/>
      <c r="E35" s="32"/>
      <c r="F35" s="34"/>
    </row>
    <row r="36" spans="1:6">
      <c r="A36" s="12"/>
      <c r="B36" s="94" t="s">
        <v>422</v>
      </c>
      <c r="C36" s="38"/>
      <c r="D36" s="37">
        <v>4220</v>
      </c>
      <c r="E36" s="37"/>
      <c r="F36" s="38"/>
    </row>
    <row r="37" spans="1:6">
      <c r="A37" s="12"/>
      <c r="B37" s="94"/>
      <c r="C37" s="38"/>
      <c r="D37" s="37"/>
      <c r="E37" s="37"/>
      <c r="F37" s="38"/>
    </row>
    <row r="38" spans="1:6">
      <c r="A38" s="12"/>
      <c r="B38" s="93" t="s">
        <v>55</v>
      </c>
      <c r="C38" s="21"/>
      <c r="D38" s="64" t="s">
        <v>423</v>
      </c>
      <c r="E38" s="64"/>
      <c r="F38" s="20" t="s">
        <v>250</v>
      </c>
    </row>
    <row r="39" spans="1:6">
      <c r="A39" s="12"/>
      <c r="B39" s="92" t="s">
        <v>56</v>
      </c>
      <c r="C39" s="15"/>
      <c r="D39" s="68" t="s">
        <v>424</v>
      </c>
      <c r="E39" s="68"/>
      <c r="F39" s="14" t="s">
        <v>250</v>
      </c>
    </row>
    <row r="40" spans="1:6">
      <c r="A40" s="12"/>
      <c r="B40" s="93" t="s">
        <v>58</v>
      </c>
      <c r="C40" s="21"/>
      <c r="D40" s="64" t="s">
        <v>425</v>
      </c>
      <c r="E40" s="64"/>
      <c r="F40" s="20" t="s">
        <v>250</v>
      </c>
    </row>
    <row r="41" spans="1:6">
      <c r="A41" s="12"/>
      <c r="B41" s="92" t="s">
        <v>59</v>
      </c>
      <c r="C41" s="15"/>
      <c r="D41" s="68" t="s">
        <v>426</v>
      </c>
      <c r="E41" s="68"/>
      <c r="F41" s="14" t="s">
        <v>250</v>
      </c>
    </row>
    <row r="42" spans="1:6">
      <c r="A42" s="12"/>
      <c r="B42" s="93" t="s">
        <v>60</v>
      </c>
      <c r="C42" s="21"/>
      <c r="D42" s="64" t="s">
        <v>427</v>
      </c>
      <c r="E42" s="64"/>
      <c r="F42" s="20" t="s">
        <v>250</v>
      </c>
    </row>
    <row r="43" spans="1:6">
      <c r="A43" s="12"/>
      <c r="B43" s="92" t="s">
        <v>428</v>
      </c>
      <c r="C43" s="15"/>
      <c r="D43" s="68" t="s">
        <v>429</v>
      </c>
      <c r="E43" s="68"/>
      <c r="F43" s="14" t="s">
        <v>250</v>
      </c>
    </row>
    <row r="44" spans="1:6">
      <c r="A44" s="12"/>
      <c r="B44" s="93" t="s">
        <v>430</v>
      </c>
      <c r="C44" s="21"/>
      <c r="D44" s="64" t="s">
        <v>431</v>
      </c>
      <c r="E44" s="64"/>
      <c r="F44" s="20" t="s">
        <v>250</v>
      </c>
    </row>
    <row r="45" spans="1:6" ht="15.75" thickBot="1">
      <c r="A45" s="12"/>
      <c r="B45" s="92" t="s">
        <v>201</v>
      </c>
      <c r="C45" s="15"/>
      <c r="D45" s="84" t="s">
        <v>432</v>
      </c>
      <c r="E45" s="84"/>
      <c r="F45" s="14" t="s">
        <v>250</v>
      </c>
    </row>
    <row r="46" spans="1:6">
      <c r="A46" s="12"/>
      <c r="B46" s="95" t="s">
        <v>433</v>
      </c>
      <c r="C46" s="34"/>
      <c r="D46" s="31" t="s">
        <v>246</v>
      </c>
      <c r="E46" s="33">
        <v>2455495</v>
      </c>
      <c r="F46" s="35"/>
    </row>
    <row r="47" spans="1:6" ht="15.75" thickBot="1">
      <c r="A47" s="12"/>
      <c r="B47" s="95"/>
      <c r="C47" s="34"/>
      <c r="D47" s="77"/>
      <c r="E47" s="69"/>
      <c r="F47" s="70"/>
    </row>
    <row r="48" spans="1:6">
      <c r="A48" s="12"/>
      <c r="B48" s="94" t="s">
        <v>434</v>
      </c>
      <c r="C48" s="38"/>
      <c r="D48" s="43">
        <v>874967</v>
      </c>
      <c r="E48" s="43"/>
      <c r="F48" s="45"/>
    </row>
    <row r="49" spans="1:29">
      <c r="A49" s="12"/>
      <c r="B49" s="94"/>
      <c r="C49" s="38"/>
      <c r="D49" s="37"/>
      <c r="E49" s="37"/>
      <c r="F49" s="38"/>
    </row>
    <row r="50" spans="1:29">
      <c r="A50" s="12"/>
      <c r="B50" s="16"/>
      <c r="C50" s="16"/>
    </row>
    <row r="51" spans="1:29" ht="33.75">
      <c r="A51" s="12"/>
      <c r="B51" s="78">
        <v>-1</v>
      </c>
      <c r="C51" s="91" t="s">
        <v>435</v>
      </c>
    </row>
    <row r="52" spans="1:29">
      <c r="A52" s="12"/>
      <c r="B52" s="16"/>
      <c r="C52" s="16"/>
    </row>
    <row r="53" spans="1:29" ht="56.25">
      <c r="A53" s="12"/>
      <c r="B53" s="78">
        <v>-2</v>
      </c>
      <c r="C53" s="96" t="s">
        <v>436</v>
      </c>
    </row>
    <row r="54" spans="1:29">
      <c r="A54" s="12"/>
      <c r="B54" s="16"/>
      <c r="C54" s="16"/>
    </row>
    <row r="55" spans="1:29" ht="56.25">
      <c r="A55" s="12"/>
      <c r="B55" s="78">
        <v>-3</v>
      </c>
      <c r="C55" s="91" t="s">
        <v>1363</v>
      </c>
    </row>
    <row r="56" spans="1:29">
      <c r="A56" s="12"/>
      <c r="B56" s="40" t="s">
        <v>488</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row>
    <row r="57" spans="1:29">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row r="58" spans="1:29">
      <c r="A58" s="12"/>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ht="15.75" thickBot="1">
      <c r="A59" s="12"/>
      <c r="B59" s="97"/>
      <c r="C59" s="28" t="s">
        <v>489</v>
      </c>
      <c r="D59" s="28"/>
      <c r="E59" s="28"/>
      <c r="F59" s="15"/>
      <c r="G59" s="28" t="s">
        <v>490</v>
      </c>
      <c r="H59" s="28"/>
      <c r="I59" s="28"/>
      <c r="J59" s="15"/>
      <c r="K59" s="28" t="s">
        <v>491</v>
      </c>
      <c r="L59" s="28"/>
      <c r="M59" s="28"/>
      <c r="N59" s="15"/>
      <c r="O59" s="28" t="s">
        <v>492</v>
      </c>
      <c r="P59" s="28"/>
      <c r="Q59" s="28"/>
      <c r="R59" s="15"/>
      <c r="S59" s="28" t="s">
        <v>493</v>
      </c>
      <c r="T59" s="28"/>
      <c r="U59" s="28"/>
      <c r="V59" s="15"/>
      <c r="W59" s="28" t="s">
        <v>494</v>
      </c>
      <c r="X59" s="28"/>
      <c r="Y59" s="28"/>
      <c r="Z59" s="15"/>
      <c r="AA59" s="28" t="s">
        <v>495</v>
      </c>
      <c r="AB59" s="28"/>
      <c r="AC59" s="28"/>
    </row>
    <row r="60" spans="1:29">
      <c r="A60" s="12"/>
      <c r="B60" s="30" t="s">
        <v>453</v>
      </c>
      <c r="C60" s="31" t="s">
        <v>246</v>
      </c>
      <c r="D60" s="65" t="s">
        <v>348</v>
      </c>
      <c r="E60" s="35"/>
      <c r="F60" s="34"/>
      <c r="G60" s="31" t="s">
        <v>246</v>
      </c>
      <c r="H60" s="65">
        <v>842</v>
      </c>
      <c r="I60" s="35"/>
      <c r="J60" s="34"/>
      <c r="K60" s="31" t="s">
        <v>246</v>
      </c>
      <c r="L60" s="33">
        <v>14043</v>
      </c>
      <c r="M60" s="35"/>
      <c r="N60" s="34"/>
      <c r="O60" s="31" t="s">
        <v>246</v>
      </c>
      <c r="P60" s="65">
        <v>530</v>
      </c>
      <c r="Q60" s="35"/>
      <c r="R60" s="34"/>
      <c r="S60" s="31" t="s">
        <v>246</v>
      </c>
      <c r="T60" s="65" t="s">
        <v>348</v>
      </c>
      <c r="U60" s="35"/>
      <c r="V60" s="34"/>
      <c r="W60" s="31" t="s">
        <v>246</v>
      </c>
      <c r="X60" s="33">
        <v>21911</v>
      </c>
      <c r="Y60" s="35"/>
      <c r="Z60" s="34"/>
      <c r="AA60" s="31" t="s">
        <v>246</v>
      </c>
      <c r="AB60" s="65" t="s">
        <v>348</v>
      </c>
      <c r="AC60" s="35"/>
    </row>
    <row r="61" spans="1:29">
      <c r="A61" s="12"/>
      <c r="B61" s="30"/>
      <c r="C61" s="30"/>
      <c r="D61" s="64"/>
      <c r="E61" s="34"/>
      <c r="F61" s="34"/>
      <c r="G61" s="75"/>
      <c r="H61" s="101"/>
      <c r="I61" s="74"/>
      <c r="J61" s="34"/>
      <c r="K61" s="30"/>
      <c r="L61" s="32"/>
      <c r="M61" s="34"/>
      <c r="N61" s="34"/>
      <c r="O61" s="30"/>
      <c r="P61" s="64"/>
      <c r="Q61" s="34"/>
      <c r="R61" s="34"/>
      <c r="S61" s="30"/>
      <c r="T61" s="64"/>
      <c r="U61" s="34"/>
      <c r="V61" s="34"/>
      <c r="W61" s="30"/>
      <c r="X61" s="32"/>
      <c r="Y61" s="34"/>
      <c r="Z61" s="34"/>
      <c r="AA61" s="30"/>
      <c r="AB61" s="64"/>
      <c r="AC61" s="34"/>
    </row>
    <row r="62" spans="1:29">
      <c r="A62" s="12"/>
      <c r="B62" s="40" t="s">
        <v>454</v>
      </c>
      <c r="C62" s="37">
        <v>22418</v>
      </c>
      <c r="D62" s="37"/>
      <c r="E62" s="38"/>
      <c r="F62" s="38"/>
      <c r="G62" s="68" t="s">
        <v>348</v>
      </c>
      <c r="H62" s="68"/>
      <c r="I62" s="38"/>
      <c r="J62" s="38"/>
      <c r="K62" s="68" t="s">
        <v>348</v>
      </c>
      <c r="L62" s="68"/>
      <c r="M62" s="38"/>
      <c r="N62" s="38"/>
      <c r="O62" s="68" t="s">
        <v>348</v>
      </c>
      <c r="P62" s="68"/>
      <c r="Q62" s="38"/>
      <c r="R62" s="38"/>
      <c r="S62" s="37">
        <v>2258</v>
      </c>
      <c r="T62" s="37"/>
      <c r="U62" s="38"/>
      <c r="V62" s="38"/>
      <c r="W62" s="37">
        <v>2309</v>
      </c>
      <c r="X62" s="37"/>
      <c r="Y62" s="38"/>
      <c r="Z62" s="38"/>
      <c r="AA62" s="68">
        <v>153</v>
      </c>
      <c r="AB62" s="68"/>
      <c r="AC62" s="38"/>
    </row>
    <row r="63" spans="1:29">
      <c r="A63" s="12"/>
      <c r="B63" s="40"/>
      <c r="C63" s="37"/>
      <c r="D63" s="37"/>
      <c r="E63" s="38"/>
      <c r="F63" s="38"/>
      <c r="G63" s="68"/>
      <c r="H63" s="68"/>
      <c r="I63" s="38"/>
      <c r="J63" s="38"/>
      <c r="K63" s="68"/>
      <c r="L63" s="68"/>
      <c r="M63" s="38"/>
      <c r="N63" s="38"/>
      <c r="O63" s="68"/>
      <c r="P63" s="68"/>
      <c r="Q63" s="38"/>
      <c r="R63" s="38"/>
      <c r="S63" s="37"/>
      <c r="T63" s="37"/>
      <c r="U63" s="38"/>
      <c r="V63" s="38"/>
      <c r="W63" s="37"/>
      <c r="X63" s="37"/>
      <c r="Y63" s="38"/>
      <c r="Z63" s="38"/>
      <c r="AA63" s="68"/>
      <c r="AB63" s="68"/>
      <c r="AC63" s="38"/>
    </row>
    <row r="64" spans="1:29">
      <c r="A64" s="12"/>
      <c r="B64" s="30" t="s">
        <v>418</v>
      </c>
      <c r="C64" s="32">
        <v>138959</v>
      </c>
      <c r="D64" s="32"/>
      <c r="E64" s="34"/>
      <c r="F64" s="34"/>
      <c r="G64" s="32">
        <v>70836</v>
      </c>
      <c r="H64" s="32"/>
      <c r="I64" s="34"/>
      <c r="J64" s="34"/>
      <c r="K64" s="32">
        <v>203494</v>
      </c>
      <c r="L64" s="32"/>
      <c r="M64" s="34"/>
      <c r="N64" s="34"/>
      <c r="O64" s="32">
        <v>60230</v>
      </c>
      <c r="P64" s="32"/>
      <c r="Q64" s="34"/>
      <c r="R64" s="34"/>
      <c r="S64" s="32">
        <v>102366</v>
      </c>
      <c r="T64" s="32"/>
      <c r="U64" s="34"/>
      <c r="V64" s="34"/>
      <c r="W64" s="32">
        <v>66073</v>
      </c>
      <c r="X64" s="32"/>
      <c r="Y64" s="34"/>
      <c r="Z64" s="34"/>
      <c r="AA64" s="32">
        <v>61091</v>
      </c>
      <c r="AB64" s="32"/>
      <c r="AC64" s="34"/>
    </row>
    <row r="65" spans="1:29">
      <c r="A65" s="12"/>
      <c r="B65" s="30"/>
      <c r="C65" s="32"/>
      <c r="D65" s="32"/>
      <c r="E65" s="34"/>
      <c r="F65" s="34"/>
      <c r="G65" s="32"/>
      <c r="H65" s="32"/>
      <c r="I65" s="34"/>
      <c r="J65" s="34"/>
      <c r="K65" s="32"/>
      <c r="L65" s="32"/>
      <c r="M65" s="34"/>
      <c r="N65" s="34"/>
      <c r="O65" s="32"/>
      <c r="P65" s="32"/>
      <c r="Q65" s="34"/>
      <c r="R65" s="34"/>
      <c r="S65" s="32"/>
      <c r="T65" s="32"/>
      <c r="U65" s="34"/>
      <c r="V65" s="34"/>
      <c r="W65" s="32"/>
      <c r="X65" s="32"/>
      <c r="Y65" s="34"/>
      <c r="Z65" s="34"/>
      <c r="AA65" s="32"/>
      <c r="AB65" s="32"/>
      <c r="AC65" s="34"/>
    </row>
    <row r="66" spans="1:29">
      <c r="A66" s="12"/>
      <c r="B66" s="92" t="s">
        <v>496</v>
      </c>
      <c r="C66" s="38"/>
      <c r="D66" s="38"/>
      <c r="E66" s="38"/>
      <c r="F66" s="15"/>
      <c r="G66" s="38"/>
      <c r="H66" s="38"/>
      <c r="I66" s="38"/>
      <c r="J66" s="15"/>
      <c r="K66" s="38"/>
      <c r="L66" s="38"/>
      <c r="M66" s="38"/>
      <c r="N66" s="15"/>
      <c r="O66" s="38"/>
      <c r="P66" s="38"/>
      <c r="Q66" s="38"/>
      <c r="R66" s="15"/>
      <c r="S66" s="38"/>
      <c r="T66" s="38"/>
      <c r="U66" s="38"/>
      <c r="V66" s="15"/>
      <c r="W66" s="38"/>
      <c r="X66" s="38"/>
      <c r="Y66" s="38"/>
      <c r="Z66" s="15"/>
      <c r="AA66" s="38"/>
      <c r="AB66" s="38"/>
      <c r="AC66" s="38"/>
    </row>
    <row r="67" spans="1:29">
      <c r="A67" s="12"/>
      <c r="B67" s="102" t="s">
        <v>456</v>
      </c>
      <c r="C67" s="32">
        <v>83012</v>
      </c>
      <c r="D67" s="32"/>
      <c r="E67" s="34"/>
      <c r="F67" s="34"/>
      <c r="G67" s="32">
        <v>184637</v>
      </c>
      <c r="H67" s="32"/>
      <c r="I67" s="34"/>
      <c r="J67" s="34"/>
      <c r="K67" s="32">
        <v>288330</v>
      </c>
      <c r="L67" s="32"/>
      <c r="M67" s="34"/>
      <c r="N67" s="34"/>
      <c r="O67" s="32">
        <v>64400</v>
      </c>
      <c r="P67" s="32"/>
      <c r="Q67" s="34"/>
      <c r="R67" s="34"/>
      <c r="S67" s="32">
        <v>30500</v>
      </c>
      <c r="T67" s="32"/>
      <c r="U67" s="34"/>
      <c r="V67" s="34"/>
      <c r="W67" s="32">
        <v>52911</v>
      </c>
      <c r="X67" s="32"/>
      <c r="Y67" s="34"/>
      <c r="Z67" s="34"/>
      <c r="AA67" s="32">
        <v>61266</v>
      </c>
      <c r="AB67" s="32"/>
      <c r="AC67" s="34"/>
    </row>
    <row r="68" spans="1:29">
      <c r="A68" s="12"/>
      <c r="B68" s="102"/>
      <c r="C68" s="32"/>
      <c r="D68" s="32"/>
      <c r="E68" s="34"/>
      <c r="F68" s="34"/>
      <c r="G68" s="32"/>
      <c r="H68" s="32"/>
      <c r="I68" s="34"/>
      <c r="J68" s="34"/>
      <c r="K68" s="32"/>
      <c r="L68" s="32"/>
      <c r="M68" s="34"/>
      <c r="N68" s="34"/>
      <c r="O68" s="32"/>
      <c r="P68" s="32"/>
      <c r="Q68" s="34"/>
      <c r="R68" s="34"/>
      <c r="S68" s="32"/>
      <c r="T68" s="32"/>
      <c r="U68" s="34"/>
      <c r="V68" s="34"/>
      <c r="W68" s="32"/>
      <c r="X68" s="32"/>
      <c r="Y68" s="34"/>
      <c r="Z68" s="34"/>
      <c r="AA68" s="32"/>
      <c r="AB68" s="32"/>
      <c r="AC68" s="34"/>
    </row>
    <row r="69" spans="1:29">
      <c r="A69" s="12"/>
      <c r="B69" s="103" t="s">
        <v>457</v>
      </c>
      <c r="C69" s="37">
        <v>40983</v>
      </c>
      <c r="D69" s="37"/>
      <c r="E69" s="38"/>
      <c r="F69" s="38"/>
      <c r="G69" s="37">
        <v>32152</v>
      </c>
      <c r="H69" s="37"/>
      <c r="I69" s="38"/>
      <c r="J69" s="38"/>
      <c r="K69" s="37">
        <v>21997</v>
      </c>
      <c r="L69" s="37"/>
      <c r="M69" s="38"/>
      <c r="N69" s="38"/>
      <c r="O69" s="37">
        <v>20500</v>
      </c>
      <c r="P69" s="37"/>
      <c r="Q69" s="38"/>
      <c r="R69" s="38"/>
      <c r="S69" s="37">
        <v>26000</v>
      </c>
      <c r="T69" s="37"/>
      <c r="U69" s="38"/>
      <c r="V69" s="38"/>
      <c r="W69" s="37">
        <v>15935</v>
      </c>
      <c r="X69" s="37"/>
      <c r="Y69" s="38"/>
      <c r="Z69" s="38"/>
      <c r="AA69" s="37">
        <v>16133</v>
      </c>
      <c r="AB69" s="37"/>
      <c r="AC69" s="38"/>
    </row>
    <row r="70" spans="1:29">
      <c r="A70" s="12"/>
      <c r="B70" s="103"/>
      <c r="C70" s="37"/>
      <c r="D70" s="37"/>
      <c r="E70" s="38"/>
      <c r="F70" s="38"/>
      <c r="G70" s="37"/>
      <c r="H70" s="37"/>
      <c r="I70" s="38"/>
      <c r="J70" s="38"/>
      <c r="K70" s="37"/>
      <c r="L70" s="37"/>
      <c r="M70" s="38"/>
      <c r="N70" s="38"/>
      <c r="O70" s="37"/>
      <c r="P70" s="37"/>
      <c r="Q70" s="38"/>
      <c r="R70" s="38"/>
      <c r="S70" s="37"/>
      <c r="T70" s="37"/>
      <c r="U70" s="38"/>
      <c r="V70" s="38"/>
      <c r="W70" s="37"/>
      <c r="X70" s="37"/>
      <c r="Y70" s="38"/>
      <c r="Z70" s="38"/>
      <c r="AA70" s="37"/>
      <c r="AB70" s="37"/>
      <c r="AC70" s="38"/>
    </row>
    <row r="71" spans="1:29">
      <c r="A71" s="12"/>
      <c r="B71" s="30" t="s">
        <v>458</v>
      </c>
      <c r="C71" s="64" t="s">
        <v>348</v>
      </c>
      <c r="D71" s="64"/>
      <c r="E71" s="34"/>
      <c r="F71" s="34"/>
      <c r="G71" s="64" t="s">
        <v>497</v>
      </c>
      <c r="H71" s="64"/>
      <c r="I71" s="30" t="s">
        <v>250</v>
      </c>
      <c r="J71" s="34"/>
      <c r="K71" s="64" t="s">
        <v>498</v>
      </c>
      <c r="L71" s="64"/>
      <c r="M71" s="30" t="s">
        <v>250</v>
      </c>
      <c r="N71" s="34"/>
      <c r="O71" s="64" t="s">
        <v>459</v>
      </c>
      <c r="P71" s="64"/>
      <c r="Q71" s="30" t="s">
        <v>250</v>
      </c>
      <c r="R71" s="34"/>
      <c r="S71" s="64" t="s">
        <v>348</v>
      </c>
      <c r="T71" s="64"/>
      <c r="U71" s="34"/>
      <c r="V71" s="34"/>
      <c r="W71" s="64" t="s">
        <v>348</v>
      </c>
      <c r="X71" s="64"/>
      <c r="Y71" s="34"/>
      <c r="Z71" s="34"/>
      <c r="AA71" s="64" t="s">
        <v>348</v>
      </c>
      <c r="AB71" s="64"/>
      <c r="AC71" s="34"/>
    </row>
    <row r="72" spans="1:29">
      <c r="A72" s="12"/>
      <c r="B72" s="30"/>
      <c r="C72" s="64"/>
      <c r="D72" s="64"/>
      <c r="E72" s="34"/>
      <c r="F72" s="34"/>
      <c r="G72" s="64"/>
      <c r="H72" s="64"/>
      <c r="I72" s="30"/>
      <c r="J72" s="34"/>
      <c r="K72" s="64"/>
      <c r="L72" s="64"/>
      <c r="M72" s="30"/>
      <c r="N72" s="34"/>
      <c r="O72" s="64"/>
      <c r="P72" s="64"/>
      <c r="Q72" s="30"/>
      <c r="R72" s="34"/>
      <c r="S72" s="64"/>
      <c r="T72" s="64"/>
      <c r="U72" s="34"/>
      <c r="V72" s="34"/>
      <c r="W72" s="64"/>
      <c r="X72" s="64"/>
      <c r="Y72" s="34"/>
      <c r="Z72" s="34"/>
      <c r="AA72" s="64"/>
      <c r="AB72" s="64"/>
      <c r="AC72" s="34"/>
    </row>
    <row r="73" spans="1:29" ht="15.75" thickBot="1">
      <c r="A73" s="12"/>
      <c r="B73" s="14" t="s">
        <v>201</v>
      </c>
      <c r="C73" s="84" t="s">
        <v>499</v>
      </c>
      <c r="D73" s="84"/>
      <c r="E73" s="14" t="s">
        <v>250</v>
      </c>
      <c r="F73" s="15"/>
      <c r="G73" s="84" t="s">
        <v>500</v>
      </c>
      <c r="H73" s="84"/>
      <c r="I73" s="14" t="s">
        <v>250</v>
      </c>
      <c r="J73" s="15"/>
      <c r="K73" s="84" t="s">
        <v>501</v>
      </c>
      <c r="L73" s="84"/>
      <c r="M73" s="14" t="s">
        <v>250</v>
      </c>
      <c r="N73" s="15"/>
      <c r="O73" s="84" t="s">
        <v>502</v>
      </c>
      <c r="P73" s="84"/>
      <c r="Q73" s="14" t="s">
        <v>250</v>
      </c>
      <c r="R73" s="15"/>
      <c r="S73" s="84" t="s">
        <v>503</v>
      </c>
      <c r="T73" s="84"/>
      <c r="U73" s="14" t="s">
        <v>250</v>
      </c>
      <c r="V73" s="15"/>
      <c r="W73" s="84" t="s">
        <v>504</v>
      </c>
      <c r="X73" s="84"/>
      <c r="Y73" s="14" t="s">
        <v>250</v>
      </c>
      <c r="Z73" s="15"/>
      <c r="AA73" s="84" t="s">
        <v>505</v>
      </c>
      <c r="AB73" s="84"/>
      <c r="AC73" s="14" t="s">
        <v>250</v>
      </c>
    </row>
    <row r="74" spans="1:29">
      <c r="A74" s="12"/>
      <c r="B74" s="30" t="s">
        <v>433</v>
      </c>
      <c r="C74" s="31" t="s">
        <v>246</v>
      </c>
      <c r="D74" s="33">
        <v>267177</v>
      </c>
      <c r="E74" s="35"/>
      <c r="F74" s="34"/>
      <c r="G74" s="31" t="s">
        <v>246</v>
      </c>
      <c r="H74" s="33">
        <v>281828</v>
      </c>
      <c r="I74" s="35"/>
      <c r="J74" s="34"/>
      <c r="K74" s="31" t="s">
        <v>246</v>
      </c>
      <c r="L74" s="33">
        <v>501633</v>
      </c>
      <c r="M74" s="35"/>
      <c r="N74" s="34"/>
      <c r="O74" s="31" t="s">
        <v>246</v>
      </c>
      <c r="P74" s="33">
        <v>141973</v>
      </c>
      <c r="Q74" s="35"/>
      <c r="R74" s="34"/>
      <c r="S74" s="31" t="s">
        <v>246</v>
      </c>
      <c r="T74" s="33">
        <v>153596</v>
      </c>
      <c r="U74" s="35"/>
      <c r="V74" s="34"/>
      <c r="W74" s="31" t="s">
        <v>246</v>
      </c>
      <c r="X74" s="33">
        <v>152845</v>
      </c>
      <c r="Y74" s="35"/>
      <c r="Z74" s="34"/>
      <c r="AA74" s="31" t="s">
        <v>246</v>
      </c>
      <c r="AB74" s="33">
        <v>137333</v>
      </c>
      <c r="AC74" s="35"/>
    </row>
    <row r="75" spans="1:29" ht="15.75" thickBot="1">
      <c r="A75" s="12"/>
      <c r="B75" s="30"/>
      <c r="C75" s="77"/>
      <c r="D75" s="69"/>
      <c r="E75" s="70"/>
      <c r="F75" s="34"/>
      <c r="G75" s="77"/>
      <c r="H75" s="69"/>
      <c r="I75" s="70"/>
      <c r="J75" s="34"/>
      <c r="K75" s="77"/>
      <c r="L75" s="69"/>
      <c r="M75" s="70"/>
      <c r="N75" s="34"/>
      <c r="O75" s="77"/>
      <c r="P75" s="69"/>
      <c r="Q75" s="70"/>
      <c r="R75" s="34"/>
      <c r="S75" s="77"/>
      <c r="T75" s="69"/>
      <c r="U75" s="70"/>
      <c r="V75" s="34"/>
      <c r="W75" s="77"/>
      <c r="X75" s="69"/>
      <c r="Y75" s="70"/>
      <c r="Z75" s="34"/>
      <c r="AA75" s="77"/>
      <c r="AB75" s="69"/>
      <c r="AC75" s="70"/>
    </row>
    <row r="76" spans="1:29">
      <c r="A76" s="12"/>
      <c r="B76" s="40" t="s">
        <v>434</v>
      </c>
      <c r="C76" s="43">
        <v>43518</v>
      </c>
      <c r="D76" s="43"/>
      <c r="E76" s="45"/>
      <c r="F76" s="38"/>
      <c r="G76" s="43">
        <v>38298</v>
      </c>
      <c r="H76" s="43"/>
      <c r="I76" s="45"/>
      <c r="J76" s="38"/>
      <c r="K76" s="43">
        <v>24020</v>
      </c>
      <c r="L76" s="43"/>
      <c r="M76" s="45"/>
      <c r="N76" s="38"/>
      <c r="O76" s="43">
        <v>24212</v>
      </c>
      <c r="P76" s="43"/>
      <c r="Q76" s="45"/>
      <c r="R76" s="38"/>
      <c r="S76" s="43">
        <v>15644</v>
      </c>
      <c r="T76" s="43"/>
      <c r="U76" s="45"/>
      <c r="V76" s="38"/>
      <c r="W76" s="43">
        <v>9844</v>
      </c>
      <c r="X76" s="43"/>
      <c r="Y76" s="45"/>
      <c r="Z76" s="38"/>
      <c r="AA76" s="43">
        <v>8724</v>
      </c>
      <c r="AB76" s="43"/>
      <c r="AC76" s="45"/>
    </row>
    <row r="77" spans="1:29">
      <c r="A77" s="12"/>
      <c r="B77" s="40"/>
      <c r="C77" s="37"/>
      <c r="D77" s="37"/>
      <c r="E77" s="38"/>
      <c r="F77" s="38"/>
      <c r="G77" s="37"/>
      <c r="H77" s="37"/>
      <c r="I77" s="38"/>
      <c r="J77" s="38"/>
      <c r="K77" s="37"/>
      <c r="L77" s="37"/>
      <c r="M77" s="38"/>
      <c r="N77" s="38"/>
      <c r="O77" s="37"/>
      <c r="P77" s="37"/>
      <c r="Q77" s="38"/>
      <c r="R77" s="38"/>
      <c r="S77" s="37"/>
      <c r="T77" s="37"/>
      <c r="U77" s="38"/>
      <c r="V77" s="38"/>
      <c r="W77" s="37"/>
      <c r="X77" s="37"/>
      <c r="Y77" s="38"/>
      <c r="Z77" s="38"/>
      <c r="AA77" s="37"/>
      <c r="AB77" s="37"/>
      <c r="AC77" s="38"/>
    </row>
    <row r="78" spans="1:29">
      <c r="A78" s="12"/>
      <c r="B78" s="109" t="s">
        <v>506</v>
      </c>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c r="AA78" s="109"/>
      <c r="AB78" s="109"/>
      <c r="AC78" s="109"/>
    </row>
    <row r="79" spans="1:29">
      <c r="A79" s="12"/>
      <c r="B79" s="109" t="s">
        <v>507</v>
      </c>
      <c r="C79" s="109"/>
      <c r="D79" s="109"/>
      <c r="E79" s="109"/>
      <c r="F79" s="109"/>
      <c r="G79" s="109"/>
      <c r="H79" s="109"/>
      <c r="I79" s="109"/>
      <c r="J79" s="109"/>
      <c r="K79" s="109"/>
      <c r="L79" s="109"/>
      <c r="M79" s="109"/>
      <c r="N79" s="109"/>
      <c r="O79" s="109"/>
      <c r="P79" s="109"/>
      <c r="Q79" s="109"/>
      <c r="R79" s="109"/>
      <c r="S79" s="109"/>
      <c r="T79" s="109"/>
      <c r="U79" s="109"/>
      <c r="V79" s="109"/>
      <c r="W79" s="109"/>
      <c r="X79" s="109"/>
      <c r="Y79" s="109"/>
      <c r="Z79" s="109"/>
      <c r="AA79" s="109"/>
      <c r="AB79" s="109"/>
      <c r="AC79" s="109"/>
    </row>
    <row r="80" spans="1:29">
      <c r="A80" s="12"/>
      <c r="B80" s="109" t="s">
        <v>1364</v>
      </c>
      <c r="C80" s="109"/>
      <c r="D80" s="109"/>
      <c r="E80" s="109"/>
      <c r="F80" s="109"/>
      <c r="G80" s="109"/>
      <c r="H80" s="109"/>
      <c r="I80" s="109"/>
      <c r="J80" s="109"/>
      <c r="K80" s="109"/>
      <c r="L80" s="109"/>
      <c r="M80" s="109"/>
      <c r="N80" s="109"/>
      <c r="O80" s="109"/>
      <c r="P80" s="109"/>
      <c r="Q80" s="109"/>
      <c r="R80" s="109"/>
      <c r="S80" s="109"/>
      <c r="T80" s="109"/>
      <c r="U80" s="109"/>
      <c r="V80" s="109"/>
      <c r="W80" s="109"/>
      <c r="X80" s="109"/>
      <c r="Y80" s="109"/>
      <c r="Z80" s="109"/>
      <c r="AA80" s="109"/>
      <c r="AB80" s="109"/>
      <c r="AC80" s="109"/>
    </row>
    <row r="81" spans="1:29">
      <c r="A81" s="12"/>
      <c r="B81" s="40" t="s">
        <v>509</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row>
    <row r="82" spans="1:29">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row>
    <row r="83" spans="1:29">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row>
    <row r="84" spans="1:29" ht="15.75" thickBot="1">
      <c r="A84" s="12"/>
      <c r="B84" s="97"/>
      <c r="C84" s="28" t="s">
        <v>510</v>
      </c>
      <c r="D84" s="28"/>
      <c r="E84" s="28"/>
      <c r="F84" s="15"/>
      <c r="G84" s="28" t="s">
        <v>511</v>
      </c>
      <c r="H84" s="28"/>
      <c r="I84" s="28"/>
      <c r="J84" s="15"/>
      <c r="K84" s="28" t="s">
        <v>512</v>
      </c>
      <c r="L84" s="28"/>
      <c r="M84" s="28"/>
      <c r="N84" s="51"/>
      <c r="O84" s="28" t="s">
        <v>513</v>
      </c>
      <c r="P84" s="28"/>
      <c r="Q84" s="28"/>
      <c r="R84" s="15"/>
      <c r="S84" s="28" t="s">
        <v>514</v>
      </c>
      <c r="T84" s="28"/>
      <c r="U84" s="28"/>
      <c r="V84" s="15"/>
      <c r="W84" s="28" t="s">
        <v>451</v>
      </c>
      <c r="X84" s="28"/>
      <c r="Y84" s="28"/>
      <c r="Z84" s="15"/>
      <c r="AA84" s="28" t="s">
        <v>452</v>
      </c>
      <c r="AB84" s="28"/>
      <c r="AC84" s="28"/>
    </row>
    <row r="85" spans="1:29">
      <c r="A85" s="12"/>
      <c r="B85" s="30" t="s">
        <v>453</v>
      </c>
      <c r="C85" s="31" t="s">
        <v>246</v>
      </c>
      <c r="D85" s="65" t="s">
        <v>348</v>
      </c>
      <c r="E85" s="35"/>
      <c r="F85" s="34"/>
      <c r="G85" s="31" t="s">
        <v>246</v>
      </c>
      <c r="H85" s="65">
        <v>842</v>
      </c>
      <c r="I85" s="35"/>
      <c r="J85" s="34"/>
      <c r="K85" s="31" t="s">
        <v>246</v>
      </c>
      <c r="L85" s="33">
        <v>14483</v>
      </c>
      <c r="M85" s="35"/>
      <c r="N85" s="35"/>
      <c r="O85" s="31" t="s">
        <v>246</v>
      </c>
      <c r="P85" s="65">
        <v>740</v>
      </c>
      <c r="Q85" s="35"/>
      <c r="R85" s="34"/>
      <c r="S85" s="31" t="s">
        <v>246</v>
      </c>
      <c r="T85" s="65" t="s">
        <v>348</v>
      </c>
      <c r="U85" s="35"/>
      <c r="V85" s="34"/>
      <c r="W85" s="31" t="s">
        <v>246</v>
      </c>
      <c r="X85" s="33">
        <v>21911</v>
      </c>
      <c r="Y85" s="35"/>
      <c r="Z85" s="34"/>
      <c r="AA85" s="31" t="s">
        <v>246</v>
      </c>
      <c r="AB85" s="65" t="s">
        <v>348</v>
      </c>
      <c r="AC85" s="35"/>
    </row>
    <row r="86" spans="1:29">
      <c r="A86" s="12"/>
      <c r="B86" s="30"/>
      <c r="C86" s="30"/>
      <c r="D86" s="64"/>
      <c r="E86" s="34"/>
      <c r="F86" s="34"/>
      <c r="G86" s="30"/>
      <c r="H86" s="64"/>
      <c r="I86" s="34"/>
      <c r="J86" s="34"/>
      <c r="K86" s="30"/>
      <c r="L86" s="32"/>
      <c r="M86" s="34"/>
      <c r="N86" s="34"/>
      <c r="O86" s="30"/>
      <c r="P86" s="64"/>
      <c r="Q86" s="34"/>
      <c r="R86" s="34"/>
      <c r="S86" s="30"/>
      <c r="T86" s="64"/>
      <c r="U86" s="34"/>
      <c r="V86" s="34"/>
      <c r="W86" s="30"/>
      <c r="X86" s="32"/>
      <c r="Y86" s="34"/>
      <c r="Z86" s="34"/>
      <c r="AA86" s="30"/>
      <c r="AB86" s="64"/>
      <c r="AC86" s="34"/>
    </row>
    <row r="87" spans="1:29">
      <c r="A87" s="12"/>
      <c r="B87" s="40" t="s">
        <v>454</v>
      </c>
      <c r="C87" s="37">
        <v>24460</v>
      </c>
      <c r="D87" s="37"/>
      <c r="E87" s="38"/>
      <c r="F87" s="38"/>
      <c r="G87" s="68" t="s">
        <v>348</v>
      </c>
      <c r="H87" s="68"/>
      <c r="I87" s="38"/>
      <c r="J87" s="38"/>
      <c r="K87" s="68" t="s">
        <v>348</v>
      </c>
      <c r="L87" s="68"/>
      <c r="M87" s="38"/>
      <c r="N87" s="38"/>
      <c r="O87" s="68" t="s">
        <v>348</v>
      </c>
      <c r="P87" s="68"/>
      <c r="Q87" s="38"/>
      <c r="R87" s="38"/>
      <c r="S87" s="37">
        <v>2258</v>
      </c>
      <c r="T87" s="37"/>
      <c r="U87" s="38"/>
      <c r="V87" s="38"/>
      <c r="W87" s="37">
        <v>4196</v>
      </c>
      <c r="X87" s="37"/>
      <c r="Y87" s="38"/>
      <c r="Z87" s="38"/>
      <c r="AA87" s="68">
        <v>153</v>
      </c>
      <c r="AB87" s="68"/>
      <c r="AC87" s="38"/>
    </row>
    <row r="88" spans="1:29">
      <c r="A88" s="12"/>
      <c r="B88" s="40"/>
      <c r="C88" s="37"/>
      <c r="D88" s="37"/>
      <c r="E88" s="38"/>
      <c r="F88" s="38"/>
      <c r="G88" s="68"/>
      <c r="H88" s="68"/>
      <c r="I88" s="38"/>
      <c r="J88" s="38"/>
      <c r="K88" s="68"/>
      <c r="L88" s="68"/>
      <c r="M88" s="38"/>
      <c r="N88" s="38"/>
      <c r="O88" s="68"/>
      <c r="P88" s="68"/>
      <c r="Q88" s="38"/>
      <c r="R88" s="38"/>
      <c r="S88" s="37"/>
      <c r="T88" s="37"/>
      <c r="U88" s="38"/>
      <c r="V88" s="38"/>
      <c r="W88" s="37"/>
      <c r="X88" s="37"/>
      <c r="Y88" s="38"/>
      <c r="Z88" s="38"/>
      <c r="AA88" s="68"/>
      <c r="AB88" s="68"/>
      <c r="AC88" s="38"/>
    </row>
    <row r="89" spans="1:29">
      <c r="A89" s="12"/>
      <c r="B89" s="30" t="s">
        <v>418</v>
      </c>
      <c r="C89" s="32">
        <v>138959</v>
      </c>
      <c r="D89" s="32"/>
      <c r="E89" s="34"/>
      <c r="F89" s="34"/>
      <c r="G89" s="32">
        <v>69045</v>
      </c>
      <c r="H89" s="32"/>
      <c r="I89" s="34"/>
      <c r="J89" s="34"/>
      <c r="K89" s="32">
        <v>233073</v>
      </c>
      <c r="L89" s="32"/>
      <c r="M89" s="34"/>
      <c r="N89" s="34"/>
      <c r="O89" s="32">
        <v>60671</v>
      </c>
      <c r="P89" s="32"/>
      <c r="Q89" s="34"/>
      <c r="R89" s="34"/>
      <c r="S89" s="32">
        <v>102366</v>
      </c>
      <c r="T89" s="32"/>
      <c r="U89" s="34"/>
      <c r="V89" s="34"/>
      <c r="W89" s="32">
        <v>61080</v>
      </c>
      <c r="X89" s="32"/>
      <c r="Y89" s="34"/>
      <c r="Z89" s="34"/>
      <c r="AA89" s="32">
        <v>61995</v>
      </c>
      <c r="AB89" s="32"/>
      <c r="AC89" s="34"/>
    </row>
    <row r="90" spans="1:29">
      <c r="A90" s="12"/>
      <c r="B90" s="30"/>
      <c r="C90" s="32"/>
      <c r="D90" s="32"/>
      <c r="E90" s="34"/>
      <c r="F90" s="34"/>
      <c r="G90" s="32"/>
      <c r="H90" s="32"/>
      <c r="I90" s="34"/>
      <c r="J90" s="34"/>
      <c r="K90" s="32"/>
      <c r="L90" s="32"/>
      <c r="M90" s="34"/>
      <c r="N90" s="34"/>
      <c r="O90" s="32"/>
      <c r="P90" s="32"/>
      <c r="Q90" s="34"/>
      <c r="R90" s="34"/>
      <c r="S90" s="32"/>
      <c r="T90" s="32"/>
      <c r="U90" s="34"/>
      <c r="V90" s="34"/>
      <c r="W90" s="32"/>
      <c r="X90" s="32"/>
      <c r="Y90" s="34"/>
      <c r="Z90" s="34"/>
      <c r="AA90" s="32"/>
      <c r="AB90" s="32"/>
      <c r="AC90" s="34"/>
    </row>
    <row r="91" spans="1:29">
      <c r="A91" s="12"/>
      <c r="B91" s="92" t="s">
        <v>419</v>
      </c>
      <c r="C91" s="38"/>
      <c r="D91" s="38"/>
      <c r="E91" s="38"/>
      <c r="F91" s="15"/>
      <c r="G91" s="38"/>
      <c r="H91" s="38"/>
      <c r="I91" s="38"/>
      <c r="J91" s="15"/>
      <c r="K91" s="38"/>
      <c r="L91" s="38"/>
      <c r="M91" s="38"/>
      <c r="N91" s="15"/>
      <c r="O91" s="38"/>
      <c r="P91" s="38"/>
      <c r="Q91" s="38"/>
      <c r="R91" s="15"/>
      <c r="S91" s="38"/>
      <c r="T91" s="38"/>
      <c r="U91" s="38"/>
      <c r="V91" s="15"/>
      <c r="W91" s="38"/>
      <c r="X91" s="38"/>
      <c r="Y91" s="38"/>
      <c r="Z91" s="15"/>
      <c r="AA91" s="38"/>
      <c r="AB91" s="38"/>
      <c r="AC91" s="38"/>
    </row>
    <row r="92" spans="1:29">
      <c r="A92" s="12"/>
      <c r="B92" s="102" t="s">
        <v>456</v>
      </c>
      <c r="C92" s="32">
        <v>80010</v>
      </c>
      <c r="D92" s="32"/>
      <c r="E92" s="34"/>
      <c r="F92" s="34"/>
      <c r="G92" s="32">
        <v>171300</v>
      </c>
      <c r="H92" s="32"/>
      <c r="I92" s="34"/>
      <c r="J92" s="34"/>
      <c r="K92" s="32">
        <v>218146</v>
      </c>
      <c r="L92" s="32"/>
      <c r="M92" s="34"/>
      <c r="N92" s="34"/>
      <c r="O92" s="32">
        <v>63000</v>
      </c>
      <c r="P92" s="32"/>
      <c r="Q92" s="34"/>
      <c r="R92" s="34"/>
      <c r="S92" s="32">
        <v>36500</v>
      </c>
      <c r="T92" s="32"/>
      <c r="U92" s="34"/>
      <c r="V92" s="34"/>
      <c r="W92" s="32">
        <v>49227</v>
      </c>
      <c r="X92" s="32"/>
      <c r="Y92" s="34"/>
      <c r="Z92" s="34"/>
      <c r="AA92" s="32">
        <v>61966</v>
      </c>
      <c r="AB92" s="32"/>
      <c r="AC92" s="34"/>
    </row>
    <row r="93" spans="1:29">
      <c r="A93" s="12"/>
      <c r="B93" s="102"/>
      <c r="C93" s="32"/>
      <c r="D93" s="32"/>
      <c r="E93" s="34"/>
      <c r="F93" s="34"/>
      <c r="G93" s="32"/>
      <c r="H93" s="32"/>
      <c r="I93" s="34"/>
      <c r="J93" s="34"/>
      <c r="K93" s="32"/>
      <c r="L93" s="32"/>
      <c r="M93" s="34"/>
      <c r="N93" s="34"/>
      <c r="O93" s="32"/>
      <c r="P93" s="32"/>
      <c r="Q93" s="34"/>
      <c r="R93" s="34"/>
      <c r="S93" s="32"/>
      <c r="T93" s="32"/>
      <c r="U93" s="34"/>
      <c r="V93" s="34"/>
      <c r="W93" s="32"/>
      <c r="X93" s="32"/>
      <c r="Y93" s="34"/>
      <c r="Z93" s="34"/>
      <c r="AA93" s="32"/>
      <c r="AB93" s="32"/>
      <c r="AC93" s="34"/>
    </row>
    <row r="94" spans="1:29">
      <c r="A94" s="12"/>
      <c r="B94" s="103" t="s">
        <v>457</v>
      </c>
      <c r="C94" s="37">
        <v>37980</v>
      </c>
      <c r="D94" s="37"/>
      <c r="E94" s="38"/>
      <c r="F94" s="38"/>
      <c r="G94" s="37">
        <v>28400</v>
      </c>
      <c r="H94" s="37"/>
      <c r="I94" s="38"/>
      <c r="J94" s="38"/>
      <c r="K94" s="37">
        <v>20819</v>
      </c>
      <c r="L94" s="37"/>
      <c r="M94" s="38"/>
      <c r="N94" s="38"/>
      <c r="O94" s="37">
        <v>20700</v>
      </c>
      <c r="P94" s="37"/>
      <c r="Q94" s="38"/>
      <c r="R94" s="38"/>
      <c r="S94" s="37">
        <v>27000</v>
      </c>
      <c r="T94" s="37"/>
      <c r="U94" s="38"/>
      <c r="V94" s="38"/>
      <c r="W94" s="37">
        <v>16442</v>
      </c>
      <c r="X94" s="37"/>
      <c r="Y94" s="38"/>
      <c r="Z94" s="38"/>
      <c r="AA94" s="37">
        <v>16233</v>
      </c>
      <c r="AB94" s="37"/>
      <c r="AC94" s="38"/>
    </row>
    <row r="95" spans="1:29">
      <c r="A95" s="12"/>
      <c r="B95" s="103"/>
      <c r="C95" s="37"/>
      <c r="D95" s="37"/>
      <c r="E95" s="38"/>
      <c r="F95" s="38"/>
      <c r="G95" s="37"/>
      <c r="H95" s="37"/>
      <c r="I95" s="38"/>
      <c r="J95" s="38"/>
      <c r="K95" s="37"/>
      <c r="L95" s="37"/>
      <c r="M95" s="38"/>
      <c r="N95" s="38"/>
      <c r="O95" s="37"/>
      <c r="P95" s="37"/>
      <c r="Q95" s="38"/>
      <c r="R95" s="38"/>
      <c r="S95" s="37"/>
      <c r="T95" s="37"/>
      <c r="U95" s="38"/>
      <c r="V95" s="38"/>
      <c r="W95" s="37"/>
      <c r="X95" s="37"/>
      <c r="Y95" s="38"/>
      <c r="Z95" s="38"/>
      <c r="AA95" s="37"/>
      <c r="AB95" s="37"/>
      <c r="AC95" s="38"/>
    </row>
    <row r="96" spans="1:29">
      <c r="A96" s="12"/>
      <c r="B96" s="30" t="s">
        <v>458</v>
      </c>
      <c r="C96" s="64" t="s">
        <v>348</v>
      </c>
      <c r="D96" s="64"/>
      <c r="E96" s="34"/>
      <c r="F96" s="34"/>
      <c r="G96" s="64" t="s">
        <v>497</v>
      </c>
      <c r="H96" s="64"/>
      <c r="I96" s="30" t="s">
        <v>250</v>
      </c>
      <c r="J96" s="34"/>
      <c r="K96" s="64" t="s">
        <v>515</v>
      </c>
      <c r="L96" s="64"/>
      <c r="M96" s="30" t="s">
        <v>250</v>
      </c>
      <c r="N96" s="34"/>
      <c r="O96" s="64" t="s">
        <v>459</v>
      </c>
      <c r="P96" s="64"/>
      <c r="Q96" s="30" t="s">
        <v>250</v>
      </c>
      <c r="R96" s="34"/>
      <c r="S96" s="64" t="s">
        <v>348</v>
      </c>
      <c r="T96" s="64"/>
      <c r="U96" s="34"/>
      <c r="V96" s="34"/>
      <c r="W96" s="64" t="s">
        <v>348</v>
      </c>
      <c r="X96" s="64"/>
      <c r="Y96" s="34"/>
      <c r="Z96" s="34"/>
      <c r="AA96" s="64" t="s">
        <v>348</v>
      </c>
      <c r="AB96" s="64"/>
      <c r="AC96" s="34"/>
    </row>
    <row r="97" spans="1:29">
      <c r="A97" s="12"/>
      <c r="B97" s="30"/>
      <c r="C97" s="64"/>
      <c r="D97" s="64"/>
      <c r="E97" s="34"/>
      <c r="F97" s="34"/>
      <c r="G97" s="64"/>
      <c r="H97" s="64"/>
      <c r="I97" s="30"/>
      <c r="J97" s="34"/>
      <c r="K97" s="64"/>
      <c r="L97" s="64"/>
      <c r="M97" s="30"/>
      <c r="N97" s="34"/>
      <c r="O97" s="64"/>
      <c r="P97" s="64"/>
      <c r="Q97" s="30"/>
      <c r="R97" s="34"/>
      <c r="S97" s="64"/>
      <c r="T97" s="64"/>
      <c r="U97" s="34"/>
      <c r="V97" s="34"/>
      <c r="W97" s="64"/>
      <c r="X97" s="64"/>
      <c r="Y97" s="34"/>
      <c r="Z97" s="34"/>
      <c r="AA97" s="64"/>
      <c r="AB97" s="64"/>
      <c r="AC97" s="34"/>
    </row>
    <row r="98" spans="1:29" ht="15.75" thickBot="1">
      <c r="A98" s="12"/>
      <c r="B98" s="14" t="s">
        <v>201</v>
      </c>
      <c r="C98" s="84" t="s">
        <v>499</v>
      </c>
      <c r="D98" s="84"/>
      <c r="E98" s="14" t="s">
        <v>250</v>
      </c>
      <c r="F98" s="15"/>
      <c r="G98" s="84" t="s">
        <v>500</v>
      </c>
      <c r="H98" s="84"/>
      <c r="I98" s="14" t="s">
        <v>250</v>
      </c>
      <c r="J98" s="15"/>
      <c r="K98" s="84" t="s">
        <v>501</v>
      </c>
      <c r="L98" s="84"/>
      <c r="M98" s="14" t="s">
        <v>250</v>
      </c>
      <c r="N98" s="15"/>
      <c r="O98" s="84" t="s">
        <v>516</v>
      </c>
      <c r="P98" s="84"/>
      <c r="Q98" s="14" t="s">
        <v>250</v>
      </c>
      <c r="R98" s="15"/>
      <c r="S98" s="84" t="s">
        <v>503</v>
      </c>
      <c r="T98" s="84"/>
      <c r="U98" s="14" t="s">
        <v>250</v>
      </c>
      <c r="V98" s="15"/>
      <c r="W98" s="84" t="s">
        <v>517</v>
      </c>
      <c r="X98" s="84"/>
      <c r="Y98" s="14" t="s">
        <v>250</v>
      </c>
      <c r="Z98" s="15"/>
      <c r="AA98" s="84" t="s">
        <v>505</v>
      </c>
      <c r="AB98" s="84"/>
      <c r="AC98" s="14" t="s">
        <v>250</v>
      </c>
    </row>
    <row r="99" spans="1:29">
      <c r="A99" s="12"/>
      <c r="B99" s="30" t="s">
        <v>433</v>
      </c>
      <c r="C99" s="31" t="s">
        <v>246</v>
      </c>
      <c r="D99" s="33">
        <v>263214</v>
      </c>
      <c r="E99" s="35"/>
      <c r="F99" s="34"/>
      <c r="G99" s="31" t="s">
        <v>246</v>
      </c>
      <c r="H99" s="33">
        <v>262948</v>
      </c>
      <c r="I99" s="35"/>
      <c r="J99" s="34"/>
      <c r="K99" s="31" t="s">
        <v>246</v>
      </c>
      <c r="L99" s="33">
        <v>460288</v>
      </c>
      <c r="M99" s="35"/>
      <c r="N99" s="35"/>
      <c r="O99" s="31" t="s">
        <v>246</v>
      </c>
      <c r="P99" s="33">
        <v>141324</v>
      </c>
      <c r="Q99" s="35"/>
      <c r="R99" s="34"/>
      <c r="S99" s="31" t="s">
        <v>246</v>
      </c>
      <c r="T99" s="33">
        <v>160596</v>
      </c>
      <c r="U99" s="35"/>
      <c r="V99" s="34"/>
      <c r="W99" s="31" t="s">
        <v>246</v>
      </c>
      <c r="X99" s="33">
        <v>146963</v>
      </c>
      <c r="Y99" s="35"/>
      <c r="Z99" s="34"/>
      <c r="AA99" s="31" t="s">
        <v>246</v>
      </c>
      <c r="AB99" s="33">
        <v>139037</v>
      </c>
      <c r="AC99" s="35"/>
    </row>
    <row r="100" spans="1:29" ht="15.75" thickBot="1">
      <c r="A100" s="12"/>
      <c r="B100" s="30"/>
      <c r="C100" s="77"/>
      <c r="D100" s="69"/>
      <c r="E100" s="70"/>
      <c r="F100" s="34"/>
      <c r="G100" s="77"/>
      <c r="H100" s="69"/>
      <c r="I100" s="70"/>
      <c r="J100" s="34"/>
      <c r="K100" s="77"/>
      <c r="L100" s="69"/>
      <c r="M100" s="70"/>
      <c r="N100" s="70"/>
      <c r="O100" s="77"/>
      <c r="P100" s="69"/>
      <c r="Q100" s="70"/>
      <c r="R100" s="34"/>
      <c r="S100" s="77"/>
      <c r="T100" s="69"/>
      <c r="U100" s="70"/>
      <c r="V100" s="34"/>
      <c r="W100" s="77"/>
      <c r="X100" s="69"/>
      <c r="Y100" s="70"/>
      <c r="Z100" s="34"/>
      <c r="AA100" s="77"/>
      <c r="AB100" s="69"/>
      <c r="AC100" s="70"/>
    </row>
    <row r="101" spans="1:29">
      <c r="A101" s="12"/>
      <c r="B101" s="40" t="s">
        <v>518</v>
      </c>
      <c r="C101" s="43">
        <v>47481</v>
      </c>
      <c r="D101" s="43"/>
      <c r="E101" s="45"/>
      <c r="F101" s="38"/>
      <c r="G101" s="43">
        <v>57178</v>
      </c>
      <c r="H101" s="43"/>
      <c r="I101" s="45"/>
      <c r="J101" s="38"/>
      <c r="K101" s="43">
        <v>65365</v>
      </c>
      <c r="L101" s="43"/>
      <c r="M101" s="45"/>
      <c r="N101" s="45"/>
      <c r="O101" s="43">
        <v>28224</v>
      </c>
      <c r="P101" s="43"/>
      <c r="Q101" s="45"/>
      <c r="R101" s="38"/>
      <c r="S101" s="43">
        <v>12564</v>
      </c>
      <c r="T101" s="43"/>
      <c r="U101" s="45"/>
      <c r="V101" s="38"/>
      <c r="W101" s="43">
        <v>15726</v>
      </c>
      <c r="X101" s="43"/>
      <c r="Y101" s="45"/>
      <c r="Z101" s="38"/>
      <c r="AA101" s="43">
        <v>7124</v>
      </c>
      <c r="AB101" s="43"/>
      <c r="AC101" s="45"/>
    </row>
    <row r="102" spans="1:29">
      <c r="A102" s="12"/>
      <c r="B102" s="40"/>
      <c r="C102" s="37"/>
      <c r="D102" s="37"/>
      <c r="E102" s="38"/>
      <c r="F102" s="38"/>
      <c r="G102" s="37"/>
      <c r="H102" s="37"/>
      <c r="I102" s="38"/>
      <c r="J102" s="38"/>
      <c r="K102" s="37"/>
      <c r="L102" s="37"/>
      <c r="M102" s="38"/>
      <c r="N102" s="38"/>
      <c r="O102" s="37"/>
      <c r="P102" s="37"/>
      <c r="Q102" s="38"/>
      <c r="R102" s="38"/>
      <c r="S102" s="37"/>
      <c r="T102" s="37"/>
      <c r="U102" s="38"/>
      <c r="V102" s="38"/>
      <c r="W102" s="37"/>
      <c r="X102" s="37"/>
      <c r="Y102" s="38"/>
      <c r="Z102" s="38"/>
      <c r="AA102" s="37"/>
      <c r="AB102" s="37"/>
      <c r="AC102" s="38"/>
    </row>
    <row r="103" spans="1:29">
      <c r="A103" s="12"/>
      <c r="B103" s="16"/>
      <c r="C103" s="16"/>
    </row>
    <row r="104" spans="1:29" ht="33.75">
      <c r="A104" s="12"/>
      <c r="B104" s="78">
        <v>-1</v>
      </c>
      <c r="C104" s="91" t="s">
        <v>435</v>
      </c>
    </row>
    <row r="105" spans="1:29">
      <c r="A105" s="12"/>
      <c r="B105" s="16"/>
      <c r="C105" s="16"/>
    </row>
    <row r="106" spans="1:29" ht="90">
      <c r="A106" s="12"/>
      <c r="B106" s="78">
        <v>-2</v>
      </c>
      <c r="C106" s="91" t="s">
        <v>519</v>
      </c>
    </row>
    <row r="107" spans="1:29">
      <c r="A107" s="12"/>
      <c r="B107" s="40" t="s">
        <v>44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row>
    <row r="108" spans="1:29">
      <c r="A108" s="12"/>
      <c r="B108" s="108"/>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c r="AA108" s="108"/>
      <c r="AB108" s="108"/>
      <c r="AC108" s="108"/>
    </row>
    <row r="109" spans="1:29">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9">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9" ht="15.75" thickBot="1">
      <c r="A111" s="12"/>
      <c r="B111" s="97"/>
      <c r="C111" s="15"/>
      <c r="D111" s="28" t="s">
        <v>447</v>
      </c>
      <c r="E111" s="28"/>
      <c r="F111" s="28"/>
      <c r="G111" s="15"/>
      <c r="H111" s="28" t="s">
        <v>448</v>
      </c>
      <c r="I111" s="28"/>
      <c r="J111" s="28"/>
      <c r="K111" s="51"/>
      <c r="L111" s="28" t="s">
        <v>449</v>
      </c>
      <c r="M111" s="28"/>
      <c r="N111" s="28"/>
      <c r="O111" s="51"/>
      <c r="P111" s="28" t="s">
        <v>450</v>
      </c>
      <c r="Q111" s="28"/>
      <c r="R111" s="28"/>
      <c r="S111" s="15"/>
      <c r="T111" s="28" t="s">
        <v>451</v>
      </c>
      <c r="U111" s="28"/>
      <c r="V111" s="28"/>
      <c r="W111" s="15"/>
      <c r="X111" s="28" t="s">
        <v>452</v>
      </c>
      <c r="Y111" s="28"/>
      <c r="Z111" s="28"/>
    </row>
    <row r="112" spans="1:29">
      <c r="A112" s="12"/>
      <c r="B112" s="95" t="s">
        <v>453</v>
      </c>
      <c r="C112" s="34"/>
      <c r="D112" s="31" t="s">
        <v>246</v>
      </c>
      <c r="E112" s="65" t="s">
        <v>348</v>
      </c>
      <c r="F112" s="35"/>
      <c r="G112" s="34"/>
      <c r="H112" s="31" t="s">
        <v>246</v>
      </c>
      <c r="I112" s="33">
        <v>61183</v>
      </c>
      <c r="J112" s="35"/>
      <c r="K112" s="35"/>
      <c r="L112" s="31" t="s">
        <v>246</v>
      </c>
      <c r="M112" s="65" t="s">
        <v>348</v>
      </c>
      <c r="N112" s="35"/>
      <c r="O112" s="35"/>
      <c r="P112" s="31" t="s">
        <v>246</v>
      </c>
      <c r="Q112" s="65" t="s">
        <v>348</v>
      </c>
      <c r="R112" s="35"/>
      <c r="S112" s="34"/>
      <c r="T112" s="31" t="s">
        <v>246</v>
      </c>
      <c r="U112" s="33">
        <v>4863</v>
      </c>
      <c r="V112" s="35"/>
      <c r="W112" s="34"/>
      <c r="X112" s="31" t="s">
        <v>246</v>
      </c>
      <c r="Y112" s="33">
        <v>1220</v>
      </c>
      <c r="Z112" s="35"/>
    </row>
    <row r="113" spans="1:26">
      <c r="A113" s="12"/>
      <c r="B113" s="95"/>
      <c r="C113" s="34"/>
      <c r="D113" s="75"/>
      <c r="E113" s="101"/>
      <c r="F113" s="74"/>
      <c r="G113" s="34"/>
      <c r="H113" s="30"/>
      <c r="I113" s="32"/>
      <c r="J113" s="34"/>
      <c r="K113" s="34"/>
      <c r="L113" s="75"/>
      <c r="M113" s="101"/>
      <c r="N113" s="74"/>
      <c r="O113" s="34"/>
      <c r="P113" s="75"/>
      <c r="Q113" s="101"/>
      <c r="R113" s="74"/>
      <c r="S113" s="34"/>
      <c r="T113" s="75"/>
      <c r="U113" s="76"/>
      <c r="V113" s="74"/>
      <c r="W113" s="34"/>
      <c r="X113" s="75"/>
      <c r="Y113" s="76"/>
      <c r="Z113" s="74"/>
    </row>
    <row r="114" spans="1:26">
      <c r="A114" s="12"/>
      <c r="B114" s="94" t="s">
        <v>454</v>
      </c>
      <c r="C114" s="38"/>
      <c r="D114" s="37">
        <v>2626</v>
      </c>
      <c r="E114" s="37"/>
      <c r="F114" s="38"/>
      <c r="G114" s="38"/>
      <c r="H114" s="37">
        <v>11969</v>
      </c>
      <c r="I114" s="37"/>
      <c r="J114" s="38"/>
      <c r="K114" s="38"/>
      <c r="L114" s="37">
        <v>4484</v>
      </c>
      <c r="M114" s="37"/>
      <c r="N114" s="38"/>
      <c r="O114" s="38"/>
      <c r="P114" s="37">
        <v>6157</v>
      </c>
      <c r="Q114" s="37"/>
      <c r="R114" s="38"/>
      <c r="S114" s="38"/>
      <c r="T114" s="37">
        <v>1991</v>
      </c>
      <c r="U114" s="37"/>
      <c r="V114" s="38"/>
      <c r="W114" s="38"/>
      <c r="X114" s="68">
        <v>44</v>
      </c>
      <c r="Y114" s="68"/>
      <c r="Z114" s="38"/>
    </row>
    <row r="115" spans="1:26">
      <c r="A115" s="12"/>
      <c r="B115" s="94"/>
      <c r="C115" s="38"/>
      <c r="D115" s="37"/>
      <c r="E115" s="37"/>
      <c r="F115" s="38"/>
      <c r="G115" s="38"/>
      <c r="H115" s="37"/>
      <c r="I115" s="37"/>
      <c r="J115" s="38"/>
      <c r="K115" s="38"/>
      <c r="L115" s="37"/>
      <c r="M115" s="37"/>
      <c r="N115" s="38"/>
      <c r="O115" s="38"/>
      <c r="P115" s="37"/>
      <c r="Q115" s="37"/>
      <c r="R115" s="38"/>
      <c r="S115" s="38"/>
      <c r="T115" s="37"/>
      <c r="U115" s="37"/>
      <c r="V115" s="38"/>
      <c r="W115" s="38"/>
      <c r="X115" s="68"/>
      <c r="Y115" s="68"/>
      <c r="Z115" s="38"/>
    </row>
    <row r="116" spans="1:26">
      <c r="A116" s="12"/>
      <c r="B116" s="95" t="s">
        <v>418</v>
      </c>
      <c r="C116" s="34"/>
      <c r="D116" s="32">
        <v>86100</v>
      </c>
      <c r="E116" s="32"/>
      <c r="F116" s="34"/>
      <c r="G116" s="34"/>
      <c r="H116" s="32">
        <v>147364</v>
      </c>
      <c r="I116" s="32"/>
      <c r="J116" s="34"/>
      <c r="K116" s="34"/>
      <c r="L116" s="32">
        <v>105784</v>
      </c>
      <c r="M116" s="32"/>
      <c r="N116" s="34"/>
      <c r="O116" s="34"/>
      <c r="P116" s="32">
        <v>24832</v>
      </c>
      <c r="Q116" s="32"/>
      <c r="R116" s="34"/>
      <c r="S116" s="34"/>
      <c r="T116" s="32">
        <v>44844</v>
      </c>
      <c r="U116" s="32"/>
      <c r="V116" s="34"/>
      <c r="W116" s="34"/>
      <c r="X116" s="32">
        <v>23803</v>
      </c>
      <c r="Y116" s="32"/>
      <c r="Z116" s="34"/>
    </row>
    <row r="117" spans="1:26">
      <c r="A117" s="12"/>
      <c r="B117" s="95"/>
      <c r="C117" s="34"/>
      <c r="D117" s="32"/>
      <c r="E117" s="32"/>
      <c r="F117" s="34"/>
      <c r="G117" s="34"/>
      <c r="H117" s="32"/>
      <c r="I117" s="32"/>
      <c r="J117" s="34"/>
      <c r="K117" s="34"/>
      <c r="L117" s="32"/>
      <c r="M117" s="32"/>
      <c r="N117" s="34"/>
      <c r="O117" s="34"/>
      <c r="P117" s="32"/>
      <c r="Q117" s="32"/>
      <c r="R117" s="34"/>
      <c r="S117" s="34"/>
      <c r="T117" s="32"/>
      <c r="U117" s="32"/>
      <c r="V117" s="34"/>
      <c r="W117" s="34"/>
      <c r="X117" s="32"/>
      <c r="Y117" s="32"/>
      <c r="Z117" s="34"/>
    </row>
    <row r="118" spans="1:26">
      <c r="A118" s="12"/>
      <c r="B118" s="92" t="s">
        <v>455</v>
      </c>
      <c r="C118" s="15"/>
      <c r="D118" s="38"/>
      <c r="E118" s="38"/>
      <c r="F118" s="38"/>
      <c r="G118" s="15"/>
      <c r="H118" s="38"/>
      <c r="I118" s="38"/>
      <c r="J118" s="38"/>
      <c r="K118" s="15"/>
      <c r="L118" s="38"/>
      <c r="M118" s="38"/>
      <c r="N118" s="38"/>
      <c r="O118" s="15"/>
      <c r="P118" s="38"/>
      <c r="Q118" s="38"/>
      <c r="R118" s="38"/>
      <c r="S118" s="15"/>
      <c r="T118" s="38"/>
      <c r="U118" s="38"/>
      <c r="V118" s="38"/>
      <c r="W118" s="15"/>
      <c r="X118" s="38"/>
      <c r="Y118" s="38"/>
      <c r="Z118" s="38"/>
    </row>
    <row r="119" spans="1:26">
      <c r="A119" s="12"/>
      <c r="B119" s="102" t="s">
        <v>456</v>
      </c>
      <c r="C119" s="34"/>
      <c r="D119" s="32">
        <v>119392</v>
      </c>
      <c r="E119" s="32"/>
      <c r="F119" s="34"/>
      <c r="G119" s="34"/>
      <c r="H119" s="32">
        <v>135175</v>
      </c>
      <c r="I119" s="32"/>
      <c r="J119" s="34"/>
      <c r="K119" s="34"/>
      <c r="L119" s="32">
        <v>149333</v>
      </c>
      <c r="M119" s="32"/>
      <c r="N119" s="34"/>
      <c r="O119" s="34"/>
      <c r="P119" s="32">
        <v>64213</v>
      </c>
      <c r="Q119" s="32"/>
      <c r="R119" s="34"/>
      <c r="S119" s="34"/>
      <c r="T119" s="32">
        <v>20590</v>
      </c>
      <c r="U119" s="32"/>
      <c r="V119" s="34"/>
      <c r="W119" s="34"/>
      <c r="X119" s="32">
        <v>29325</v>
      </c>
      <c r="Y119" s="32"/>
      <c r="Z119" s="34"/>
    </row>
    <row r="120" spans="1:26">
      <c r="A120" s="12"/>
      <c r="B120" s="102"/>
      <c r="C120" s="34"/>
      <c r="D120" s="32"/>
      <c r="E120" s="32"/>
      <c r="F120" s="34"/>
      <c r="G120" s="34"/>
      <c r="H120" s="32"/>
      <c r="I120" s="32"/>
      <c r="J120" s="34"/>
      <c r="K120" s="34"/>
      <c r="L120" s="32"/>
      <c r="M120" s="32"/>
      <c r="N120" s="34"/>
      <c r="O120" s="34"/>
      <c r="P120" s="32"/>
      <c r="Q120" s="32"/>
      <c r="R120" s="34"/>
      <c r="S120" s="34"/>
      <c r="T120" s="32"/>
      <c r="U120" s="32"/>
      <c r="V120" s="34"/>
      <c r="W120" s="34"/>
      <c r="X120" s="32"/>
      <c r="Y120" s="32"/>
      <c r="Z120" s="34"/>
    </row>
    <row r="121" spans="1:26">
      <c r="A121" s="12"/>
      <c r="B121" s="103" t="s">
        <v>457</v>
      </c>
      <c r="C121" s="38"/>
      <c r="D121" s="37">
        <v>43031</v>
      </c>
      <c r="E121" s="37"/>
      <c r="F121" s="38"/>
      <c r="G121" s="38"/>
      <c r="H121" s="37">
        <v>63791</v>
      </c>
      <c r="I121" s="37"/>
      <c r="J121" s="38"/>
      <c r="K121" s="38"/>
      <c r="L121" s="37">
        <v>93867</v>
      </c>
      <c r="M121" s="37"/>
      <c r="N121" s="38"/>
      <c r="O121" s="38"/>
      <c r="P121" s="37">
        <v>17123</v>
      </c>
      <c r="Q121" s="37"/>
      <c r="R121" s="38"/>
      <c r="S121" s="38"/>
      <c r="T121" s="37">
        <v>20727</v>
      </c>
      <c r="U121" s="37"/>
      <c r="V121" s="38"/>
      <c r="W121" s="38"/>
      <c r="X121" s="37">
        <v>7607</v>
      </c>
      <c r="Y121" s="37"/>
      <c r="Z121" s="38"/>
    </row>
    <row r="122" spans="1:26">
      <c r="A122" s="12"/>
      <c r="B122" s="103"/>
      <c r="C122" s="38"/>
      <c r="D122" s="37"/>
      <c r="E122" s="37"/>
      <c r="F122" s="38"/>
      <c r="G122" s="38"/>
      <c r="H122" s="37"/>
      <c r="I122" s="37"/>
      <c r="J122" s="38"/>
      <c r="K122" s="38"/>
      <c r="L122" s="37"/>
      <c r="M122" s="37"/>
      <c r="N122" s="38"/>
      <c r="O122" s="38"/>
      <c r="P122" s="37"/>
      <c r="Q122" s="37"/>
      <c r="R122" s="38"/>
      <c r="S122" s="38"/>
      <c r="T122" s="37"/>
      <c r="U122" s="37"/>
      <c r="V122" s="38"/>
      <c r="W122" s="38"/>
      <c r="X122" s="37"/>
      <c r="Y122" s="37"/>
      <c r="Z122" s="38"/>
    </row>
    <row r="123" spans="1:26">
      <c r="A123" s="12"/>
      <c r="B123" s="95" t="s">
        <v>458</v>
      </c>
      <c r="C123" s="34"/>
      <c r="D123" s="64" t="s">
        <v>348</v>
      </c>
      <c r="E123" s="64"/>
      <c r="F123" s="34"/>
      <c r="G123" s="34"/>
      <c r="H123" s="64" t="s">
        <v>348</v>
      </c>
      <c r="I123" s="64"/>
      <c r="J123" s="34"/>
      <c r="K123" s="34"/>
      <c r="L123" s="64" t="s">
        <v>348</v>
      </c>
      <c r="M123" s="64"/>
      <c r="N123" s="34"/>
      <c r="O123" s="34"/>
      <c r="P123" s="64" t="s">
        <v>348</v>
      </c>
      <c r="Q123" s="64"/>
      <c r="R123" s="34"/>
      <c r="S123" s="34"/>
      <c r="T123" s="64" t="s">
        <v>348</v>
      </c>
      <c r="U123" s="64"/>
      <c r="V123" s="34"/>
      <c r="W123" s="34"/>
      <c r="X123" s="64" t="s">
        <v>459</v>
      </c>
      <c r="Y123" s="64"/>
      <c r="Z123" s="30" t="s">
        <v>250</v>
      </c>
    </row>
    <row r="124" spans="1:26">
      <c r="A124" s="12"/>
      <c r="B124" s="95"/>
      <c r="C124" s="34"/>
      <c r="D124" s="64"/>
      <c r="E124" s="64"/>
      <c r="F124" s="34"/>
      <c r="G124" s="34"/>
      <c r="H124" s="64"/>
      <c r="I124" s="64"/>
      <c r="J124" s="34"/>
      <c r="K124" s="34"/>
      <c r="L124" s="64"/>
      <c r="M124" s="64"/>
      <c r="N124" s="34"/>
      <c r="O124" s="34"/>
      <c r="P124" s="64"/>
      <c r="Q124" s="64"/>
      <c r="R124" s="34"/>
      <c r="S124" s="34"/>
      <c r="T124" s="64"/>
      <c r="U124" s="64"/>
      <c r="V124" s="34"/>
      <c r="W124" s="34"/>
      <c r="X124" s="64"/>
      <c r="Y124" s="64"/>
      <c r="Z124" s="30"/>
    </row>
    <row r="125" spans="1:26" ht="15.75" thickBot="1">
      <c r="A125" s="12"/>
      <c r="B125" s="93" t="s">
        <v>201</v>
      </c>
      <c r="C125" s="21"/>
      <c r="D125" s="39" t="s">
        <v>460</v>
      </c>
      <c r="E125" s="39"/>
      <c r="F125" s="20" t="s">
        <v>250</v>
      </c>
      <c r="G125" s="21"/>
      <c r="H125" s="39" t="s">
        <v>461</v>
      </c>
      <c r="I125" s="39"/>
      <c r="J125" s="20" t="s">
        <v>250</v>
      </c>
      <c r="K125" s="21"/>
      <c r="L125" s="39" t="s">
        <v>462</v>
      </c>
      <c r="M125" s="39"/>
      <c r="N125" s="20" t="s">
        <v>250</v>
      </c>
      <c r="O125" s="21"/>
      <c r="P125" s="39" t="s">
        <v>463</v>
      </c>
      <c r="Q125" s="39"/>
      <c r="R125" s="20" t="s">
        <v>250</v>
      </c>
      <c r="S125" s="21"/>
      <c r="T125" s="39" t="s">
        <v>464</v>
      </c>
      <c r="U125" s="39"/>
      <c r="V125" s="20" t="s">
        <v>250</v>
      </c>
      <c r="W125" s="21"/>
      <c r="X125" s="39" t="s">
        <v>465</v>
      </c>
      <c r="Y125" s="39"/>
      <c r="Z125" s="20" t="s">
        <v>250</v>
      </c>
    </row>
    <row r="126" spans="1:26">
      <c r="A126" s="12"/>
      <c r="B126" s="94" t="s">
        <v>433</v>
      </c>
      <c r="C126" s="38"/>
      <c r="D126" s="41" t="s">
        <v>246</v>
      </c>
      <c r="E126" s="43">
        <v>241772</v>
      </c>
      <c r="F126" s="45"/>
      <c r="G126" s="38"/>
      <c r="H126" s="41" t="s">
        <v>246</v>
      </c>
      <c r="I126" s="43">
        <v>409004</v>
      </c>
      <c r="J126" s="45"/>
      <c r="K126" s="45"/>
      <c r="L126" s="41" t="s">
        <v>246</v>
      </c>
      <c r="M126" s="43">
        <v>340280</v>
      </c>
      <c r="N126" s="45"/>
      <c r="O126" s="45"/>
      <c r="P126" s="41" t="s">
        <v>246</v>
      </c>
      <c r="Q126" s="43">
        <v>110823</v>
      </c>
      <c r="R126" s="45"/>
      <c r="S126" s="38"/>
      <c r="T126" s="41" t="s">
        <v>246</v>
      </c>
      <c r="U126" s="43">
        <v>84847</v>
      </c>
      <c r="V126" s="45"/>
      <c r="W126" s="38"/>
      <c r="X126" s="41" t="s">
        <v>246</v>
      </c>
      <c r="Y126" s="43">
        <v>60759</v>
      </c>
      <c r="Z126" s="45"/>
    </row>
    <row r="127" spans="1:26" ht="15.75" thickBot="1">
      <c r="A127" s="12"/>
      <c r="B127" s="94"/>
      <c r="C127" s="38"/>
      <c r="D127" s="85"/>
      <c r="E127" s="52"/>
      <c r="F127" s="53"/>
      <c r="G127" s="38"/>
      <c r="H127" s="85"/>
      <c r="I127" s="52"/>
      <c r="J127" s="53"/>
      <c r="K127" s="53"/>
      <c r="L127" s="85"/>
      <c r="M127" s="52"/>
      <c r="N127" s="53"/>
      <c r="O127" s="53"/>
      <c r="P127" s="85"/>
      <c r="Q127" s="52"/>
      <c r="R127" s="53"/>
      <c r="S127" s="38"/>
      <c r="T127" s="85"/>
      <c r="U127" s="52"/>
      <c r="V127" s="53"/>
      <c r="W127" s="38"/>
      <c r="X127" s="85"/>
      <c r="Y127" s="52"/>
      <c r="Z127" s="53"/>
    </row>
    <row r="128" spans="1:26">
      <c r="A128" s="12"/>
      <c r="B128" s="95" t="s">
        <v>466</v>
      </c>
      <c r="C128" s="34"/>
      <c r="D128" s="33">
        <v>6751</v>
      </c>
      <c r="E128" s="33"/>
      <c r="F128" s="35"/>
      <c r="G128" s="34"/>
      <c r="H128" s="33">
        <v>27928</v>
      </c>
      <c r="I128" s="33"/>
      <c r="J128" s="35"/>
      <c r="K128" s="35"/>
      <c r="L128" s="33">
        <v>8704</v>
      </c>
      <c r="M128" s="33"/>
      <c r="N128" s="35"/>
      <c r="O128" s="35"/>
      <c r="P128" s="33">
        <v>11953</v>
      </c>
      <c r="Q128" s="33"/>
      <c r="R128" s="35"/>
      <c r="S128" s="34"/>
      <c r="T128" s="33">
        <v>4970</v>
      </c>
      <c r="U128" s="33"/>
      <c r="V128" s="35"/>
      <c r="W128" s="34"/>
      <c r="X128" s="33">
        <v>4403</v>
      </c>
      <c r="Y128" s="33"/>
      <c r="Z128" s="35"/>
    </row>
    <row r="129" spans="1:29">
      <c r="A129" s="12"/>
      <c r="B129" s="95"/>
      <c r="C129" s="34"/>
      <c r="D129" s="32"/>
      <c r="E129" s="32"/>
      <c r="F129" s="34"/>
      <c r="G129" s="34"/>
      <c r="H129" s="32"/>
      <c r="I129" s="32"/>
      <c r="J129" s="34"/>
      <c r="K129" s="34"/>
      <c r="L129" s="32"/>
      <c r="M129" s="32"/>
      <c r="N129" s="34"/>
      <c r="O129" s="34"/>
      <c r="P129" s="32"/>
      <c r="Q129" s="32"/>
      <c r="R129" s="34"/>
      <c r="S129" s="34"/>
      <c r="T129" s="32"/>
      <c r="U129" s="32"/>
      <c r="V129" s="34"/>
      <c r="W129" s="34"/>
      <c r="X129" s="32"/>
      <c r="Y129" s="32"/>
      <c r="Z129" s="34"/>
    </row>
    <row r="130" spans="1:29">
      <c r="A130" s="12"/>
      <c r="B130" s="16"/>
      <c r="C130" s="16"/>
    </row>
    <row r="131" spans="1:29" ht="22.5">
      <c r="A131" s="12"/>
      <c r="B131" s="78">
        <v>-1</v>
      </c>
      <c r="C131" s="91" t="s">
        <v>467</v>
      </c>
    </row>
    <row r="132" spans="1:29">
      <c r="A132" s="12"/>
      <c r="B132" s="16"/>
      <c r="C132" s="16"/>
    </row>
    <row r="133" spans="1:29" ht="22.5">
      <c r="A133" s="12"/>
      <c r="B133" s="78">
        <v>-2</v>
      </c>
      <c r="C133" s="91" t="s">
        <v>468</v>
      </c>
    </row>
    <row r="134" spans="1:29">
      <c r="A134" s="12"/>
      <c r="B134" s="16"/>
      <c r="C134" s="16"/>
    </row>
    <row r="135" spans="1:29" ht="33.75">
      <c r="A135" s="12"/>
      <c r="B135" s="78">
        <v>-3</v>
      </c>
      <c r="C135" s="91" t="s">
        <v>435</v>
      </c>
    </row>
    <row r="136" spans="1:29">
      <c r="A136" s="12"/>
      <c r="B136" s="16"/>
      <c r="C136" s="16"/>
    </row>
    <row r="137" spans="1:29" ht="56.25">
      <c r="A137" s="12"/>
      <c r="B137" s="78">
        <v>-4</v>
      </c>
      <c r="C137" s="91" t="s">
        <v>1365</v>
      </c>
    </row>
    <row r="138" spans="1:29" ht="15" customHeight="1">
      <c r="A138" s="12" t="s">
        <v>1366</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ht="25.5" customHeight="1">
      <c r="A139" s="12"/>
      <c r="B139" s="40" t="s">
        <v>471</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row>
    <row r="140" spans="1:29">
      <c r="A140" s="12"/>
      <c r="B140" s="27"/>
      <c r="C140" s="27"/>
      <c r="D140" s="27"/>
      <c r="E140" s="27"/>
      <c r="F140" s="27"/>
      <c r="G140" s="27"/>
      <c r="H140" s="27"/>
      <c r="I140" s="27"/>
    </row>
    <row r="141" spans="1:29">
      <c r="A141" s="12"/>
      <c r="B141" s="16"/>
      <c r="C141" s="16"/>
      <c r="D141" s="16"/>
      <c r="E141" s="16"/>
      <c r="F141" s="16"/>
      <c r="G141" s="16"/>
      <c r="H141" s="16"/>
      <c r="I141" s="16"/>
    </row>
    <row r="142" spans="1:29" ht="15.75" thickBot="1">
      <c r="A142" s="12"/>
      <c r="B142" s="104"/>
      <c r="C142" s="105" t="s">
        <v>472</v>
      </c>
      <c r="D142" s="105"/>
      <c r="E142" s="105"/>
      <c r="F142" s="105"/>
      <c r="G142" s="105"/>
      <c r="H142" s="105"/>
      <c r="I142" s="105"/>
    </row>
    <row r="143" spans="1:29" ht="15.75" thickBot="1">
      <c r="A143" s="12"/>
      <c r="B143" s="104"/>
      <c r="C143" s="106">
        <v>2013</v>
      </c>
      <c r="D143" s="106"/>
      <c r="E143" s="106"/>
      <c r="F143" s="100"/>
      <c r="G143" s="106">
        <v>2012</v>
      </c>
      <c r="H143" s="106"/>
      <c r="I143" s="106"/>
    </row>
    <row r="144" spans="1:29">
      <c r="A144" s="12"/>
      <c r="B144" s="30" t="s">
        <v>473</v>
      </c>
      <c r="C144" s="31" t="s">
        <v>246</v>
      </c>
      <c r="D144" s="33">
        <v>3742170</v>
      </c>
      <c r="E144" s="35"/>
      <c r="F144" s="34"/>
      <c r="G144" s="31" t="s">
        <v>246</v>
      </c>
      <c r="H144" s="33">
        <v>3368656</v>
      </c>
      <c r="I144" s="35"/>
    </row>
    <row r="145" spans="1:9">
      <c r="A145" s="12"/>
      <c r="B145" s="30"/>
      <c r="C145" s="75"/>
      <c r="D145" s="76"/>
      <c r="E145" s="74"/>
      <c r="F145" s="34"/>
      <c r="G145" s="75"/>
      <c r="H145" s="76"/>
      <c r="I145" s="74"/>
    </row>
    <row r="146" spans="1:9">
      <c r="A146" s="12"/>
      <c r="B146" s="40" t="s">
        <v>474</v>
      </c>
      <c r="C146" s="40" t="s">
        <v>246</v>
      </c>
      <c r="D146" s="37">
        <v>458954</v>
      </c>
      <c r="E146" s="38"/>
      <c r="F146" s="38"/>
      <c r="G146" s="40" t="s">
        <v>246</v>
      </c>
      <c r="H146" s="37">
        <v>483690</v>
      </c>
      <c r="I146" s="38"/>
    </row>
    <row r="147" spans="1:9">
      <c r="A147" s="12"/>
      <c r="B147" s="40"/>
      <c r="C147" s="40"/>
      <c r="D147" s="37"/>
      <c r="E147" s="38"/>
      <c r="F147" s="38"/>
      <c r="G147" s="40"/>
      <c r="H147" s="37"/>
      <c r="I147" s="38"/>
    </row>
    <row r="148" spans="1:9" ht="26.25">
      <c r="A148" s="12"/>
      <c r="B148" s="20" t="s">
        <v>475</v>
      </c>
      <c r="C148" s="34"/>
      <c r="D148" s="34"/>
      <c r="E148" s="34"/>
      <c r="F148" s="21"/>
      <c r="G148" s="34"/>
      <c r="H148" s="34"/>
      <c r="I148" s="34"/>
    </row>
    <row r="149" spans="1:9">
      <c r="A149" s="12"/>
      <c r="B149" s="40" t="s">
        <v>476</v>
      </c>
      <c r="C149" s="40" t="s">
        <v>246</v>
      </c>
      <c r="D149" s="68">
        <v>1.1599999999999999</v>
      </c>
      <c r="E149" s="38"/>
      <c r="F149" s="38"/>
      <c r="G149" s="40" t="s">
        <v>246</v>
      </c>
      <c r="H149" s="68">
        <v>1.23</v>
      </c>
      <c r="I149" s="38"/>
    </row>
    <row r="150" spans="1:9">
      <c r="A150" s="12"/>
      <c r="B150" s="40"/>
      <c r="C150" s="40"/>
      <c r="D150" s="68"/>
      <c r="E150" s="38"/>
      <c r="F150" s="38"/>
      <c r="G150" s="40"/>
      <c r="H150" s="68"/>
      <c r="I150" s="38"/>
    </row>
    <row r="151" spans="1:9">
      <c r="A151" s="12"/>
      <c r="B151" s="30" t="s">
        <v>477</v>
      </c>
      <c r="C151" s="30" t="s">
        <v>246</v>
      </c>
      <c r="D151" s="64">
        <v>1.1499999999999999</v>
      </c>
      <c r="E151" s="34"/>
      <c r="F151" s="34"/>
      <c r="G151" s="30" t="s">
        <v>246</v>
      </c>
      <c r="H151" s="64">
        <v>1.21</v>
      </c>
      <c r="I151" s="34"/>
    </row>
    <row r="152" spans="1:9">
      <c r="A152" s="12"/>
      <c r="B152" s="30"/>
      <c r="C152" s="30"/>
      <c r="D152" s="64"/>
      <c r="E152" s="34"/>
      <c r="F152" s="34"/>
      <c r="G152" s="30"/>
      <c r="H152" s="64"/>
      <c r="I152" s="34"/>
    </row>
  </sheetData>
  <mergeCells count="714">
    <mergeCell ref="B108:AC108"/>
    <mergeCell ref="A138:A152"/>
    <mergeCell ref="B138:AC138"/>
    <mergeCell ref="B139:AC139"/>
    <mergeCell ref="A16:A137"/>
    <mergeCell ref="B16:AC16"/>
    <mergeCell ref="B17:AC17"/>
    <mergeCell ref="B18:AC18"/>
    <mergeCell ref="B56:AC56"/>
    <mergeCell ref="B78:AC78"/>
    <mergeCell ref="B79:AC79"/>
    <mergeCell ref="B80:AC80"/>
    <mergeCell ref="B81:AC81"/>
    <mergeCell ref="B107:AC107"/>
    <mergeCell ref="A1:A2"/>
    <mergeCell ref="B1:AC1"/>
    <mergeCell ref="B2:AC2"/>
    <mergeCell ref="B3:AC3"/>
    <mergeCell ref="A4:A15"/>
    <mergeCell ref="B4:AC4"/>
    <mergeCell ref="B5:AC5"/>
    <mergeCell ref="H149:H150"/>
    <mergeCell ref="I149:I150"/>
    <mergeCell ref="B151:B152"/>
    <mergeCell ref="C151:C152"/>
    <mergeCell ref="D151:D152"/>
    <mergeCell ref="E151:E152"/>
    <mergeCell ref="F151:F152"/>
    <mergeCell ref="G151:G152"/>
    <mergeCell ref="H151:H152"/>
    <mergeCell ref="I151:I152"/>
    <mergeCell ref="H146:H147"/>
    <mergeCell ref="I146:I147"/>
    <mergeCell ref="C148:E148"/>
    <mergeCell ref="G148:I148"/>
    <mergeCell ref="B149:B150"/>
    <mergeCell ref="C149:C150"/>
    <mergeCell ref="D149:D150"/>
    <mergeCell ref="E149:E150"/>
    <mergeCell ref="F149:F150"/>
    <mergeCell ref="G149:G150"/>
    <mergeCell ref="B146:B147"/>
    <mergeCell ref="C146:C147"/>
    <mergeCell ref="D146:D147"/>
    <mergeCell ref="E146:E147"/>
    <mergeCell ref="F146:F147"/>
    <mergeCell ref="G146:G147"/>
    <mergeCell ref="C143:E143"/>
    <mergeCell ref="G143:I143"/>
    <mergeCell ref="B144:B145"/>
    <mergeCell ref="C144:C145"/>
    <mergeCell ref="D144:D145"/>
    <mergeCell ref="E144:E145"/>
    <mergeCell ref="F144:F145"/>
    <mergeCell ref="G144:G145"/>
    <mergeCell ref="H144:H145"/>
    <mergeCell ref="I144:I145"/>
    <mergeCell ref="V128:V129"/>
    <mergeCell ref="W128:W129"/>
    <mergeCell ref="X128:Y129"/>
    <mergeCell ref="Z128:Z129"/>
    <mergeCell ref="B140:I140"/>
    <mergeCell ref="C142:I142"/>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Z123:Z124"/>
    <mergeCell ref="D125:E125"/>
    <mergeCell ref="H125:I125"/>
    <mergeCell ref="L125:M125"/>
    <mergeCell ref="P125:Q125"/>
    <mergeCell ref="T125:U125"/>
    <mergeCell ref="X125:Y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Z116:Z117"/>
    <mergeCell ref="D118:F118"/>
    <mergeCell ref="H118:J118"/>
    <mergeCell ref="L118:N118"/>
    <mergeCell ref="P118:R118"/>
    <mergeCell ref="T118:V118"/>
    <mergeCell ref="X118:Z118"/>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Z101:Z102"/>
    <mergeCell ref="AA101:AB102"/>
    <mergeCell ref="AC101:AC102"/>
    <mergeCell ref="B109:Z109"/>
    <mergeCell ref="D111:F111"/>
    <mergeCell ref="H111:J111"/>
    <mergeCell ref="L111:N111"/>
    <mergeCell ref="P111:R111"/>
    <mergeCell ref="T111:V111"/>
    <mergeCell ref="X111:Z111"/>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A100"/>
    <mergeCell ref="AB99:AB100"/>
    <mergeCell ref="AC99:AC100"/>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C96:AC97"/>
    <mergeCell ref="C98:D98"/>
    <mergeCell ref="G98:H98"/>
    <mergeCell ref="K98:L98"/>
    <mergeCell ref="O98:P98"/>
    <mergeCell ref="S98:T98"/>
    <mergeCell ref="W98:X98"/>
    <mergeCell ref="AA98:AB98"/>
    <mergeCell ref="U96:U97"/>
    <mergeCell ref="V96:V97"/>
    <mergeCell ref="W96:X97"/>
    <mergeCell ref="Y96:Y97"/>
    <mergeCell ref="Z96:Z97"/>
    <mergeCell ref="AA96:AB97"/>
    <mergeCell ref="M96:M97"/>
    <mergeCell ref="N96:N97"/>
    <mergeCell ref="O96:P97"/>
    <mergeCell ref="Q96:Q97"/>
    <mergeCell ref="R96:R97"/>
    <mergeCell ref="S96:T97"/>
    <mergeCell ref="AA94:AB95"/>
    <mergeCell ref="AC94:AC95"/>
    <mergeCell ref="B96:B97"/>
    <mergeCell ref="C96:D97"/>
    <mergeCell ref="E96:E97"/>
    <mergeCell ref="F96:F97"/>
    <mergeCell ref="G96:H97"/>
    <mergeCell ref="I96:I97"/>
    <mergeCell ref="J96:J97"/>
    <mergeCell ref="K96:L97"/>
    <mergeCell ref="S94:T95"/>
    <mergeCell ref="U94:U95"/>
    <mergeCell ref="V94:V95"/>
    <mergeCell ref="W94:X95"/>
    <mergeCell ref="Y94:Y95"/>
    <mergeCell ref="Z94:Z95"/>
    <mergeCell ref="K94:L95"/>
    <mergeCell ref="M94:M95"/>
    <mergeCell ref="N94:N95"/>
    <mergeCell ref="O94:P95"/>
    <mergeCell ref="Q94:Q95"/>
    <mergeCell ref="R94:R95"/>
    <mergeCell ref="Z92:Z93"/>
    <mergeCell ref="AA92:AB93"/>
    <mergeCell ref="AC92:AC93"/>
    <mergeCell ref="B94:B95"/>
    <mergeCell ref="C94:D95"/>
    <mergeCell ref="E94:E95"/>
    <mergeCell ref="F94:F95"/>
    <mergeCell ref="G94:H95"/>
    <mergeCell ref="I94:I95"/>
    <mergeCell ref="J94:J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Z89:Z90"/>
    <mergeCell ref="AA89:AB90"/>
    <mergeCell ref="AC89:AC90"/>
    <mergeCell ref="C91:E91"/>
    <mergeCell ref="G91:I91"/>
    <mergeCell ref="K91:M91"/>
    <mergeCell ref="O91:Q91"/>
    <mergeCell ref="S91:U91"/>
    <mergeCell ref="W91:Y91"/>
    <mergeCell ref="AA91:AC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A84:AC84"/>
    <mergeCell ref="B85:B86"/>
    <mergeCell ref="C85:C86"/>
    <mergeCell ref="D85:D86"/>
    <mergeCell ref="E85:E86"/>
    <mergeCell ref="F85:F86"/>
    <mergeCell ref="G85:G86"/>
    <mergeCell ref="H85:H86"/>
    <mergeCell ref="I85:I86"/>
    <mergeCell ref="J85:J86"/>
    <mergeCell ref="Z76:Z77"/>
    <mergeCell ref="AA76:AB77"/>
    <mergeCell ref="AC76:AC77"/>
    <mergeCell ref="B82:AC82"/>
    <mergeCell ref="C84:E84"/>
    <mergeCell ref="G84:I84"/>
    <mergeCell ref="K84:M84"/>
    <mergeCell ref="O84:Q84"/>
    <mergeCell ref="S84:U84"/>
    <mergeCell ref="W84:Y84"/>
    <mergeCell ref="R76:R77"/>
    <mergeCell ref="S76:T77"/>
    <mergeCell ref="U76:U77"/>
    <mergeCell ref="V76:V77"/>
    <mergeCell ref="W76:X77"/>
    <mergeCell ref="Y76:Y77"/>
    <mergeCell ref="J76:J77"/>
    <mergeCell ref="K76:L77"/>
    <mergeCell ref="M76:M77"/>
    <mergeCell ref="N76:N77"/>
    <mergeCell ref="O76:P77"/>
    <mergeCell ref="Q76:Q77"/>
    <mergeCell ref="Z74:Z75"/>
    <mergeCell ref="AA74:AA75"/>
    <mergeCell ref="AB74:AB75"/>
    <mergeCell ref="AC74:AC75"/>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C71:AC72"/>
    <mergeCell ref="C73:D73"/>
    <mergeCell ref="G73:H73"/>
    <mergeCell ref="K73:L73"/>
    <mergeCell ref="O73:P73"/>
    <mergeCell ref="S73:T73"/>
    <mergeCell ref="W73:X73"/>
    <mergeCell ref="AA73:AB73"/>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A64:AB65"/>
    <mergeCell ref="AC64:AC65"/>
    <mergeCell ref="C66:E66"/>
    <mergeCell ref="G66:I66"/>
    <mergeCell ref="K66:M66"/>
    <mergeCell ref="O66:Q66"/>
    <mergeCell ref="S66:U66"/>
    <mergeCell ref="W66:Y66"/>
    <mergeCell ref="AA66:AC66"/>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7:AC57"/>
    <mergeCell ref="C59:E59"/>
    <mergeCell ref="G59:I59"/>
    <mergeCell ref="K59:M59"/>
    <mergeCell ref="O59:Q59"/>
    <mergeCell ref="S59:U59"/>
    <mergeCell ref="W59:Y59"/>
    <mergeCell ref="AA59:AC59"/>
    <mergeCell ref="B46:B47"/>
    <mergeCell ref="C46:C47"/>
    <mergeCell ref="D46:D47"/>
    <mergeCell ref="E46:E47"/>
    <mergeCell ref="F46:F47"/>
    <mergeCell ref="B48:B49"/>
    <mergeCell ref="C48:C49"/>
    <mergeCell ref="D48:E49"/>
    <mergeCell ref="F48:F49"/>
    <mergeCell ref="D40:E40"/>
    <mergeCell ref="D41:E41"/>
    <mergeCell ref="D42:E42"/>
    <mergeCell ref="D43:E43"/>
    <mergeCell ref="D44:E44"/>
    <mergeCell ref="D45:E45"/>
    <mergeCell ref="B36:B37"/>
    <mergeCell ref="C36:C37"/>
    <mergeCell ref="D36:E37"/>
    <mergeCell ref="F36:F37"/>
    <mergeCell ref="D38:E38"/>
    <mergeCell ref="D39:E39"/>
    <mergeCell ref="D31:F31"/>
    <mergeCell ref="B32:B33"/>
    <mergeCell ref="C32:C33"/>
    <mergeCell ref="D32:E33"/>
    <mergeCell ref="F32:F33"/>
    <mergeCell ref="B34:B35"/>
    <mergeCell ref="C34:C35"/>
    <mergeCell ref="D34:E35"/>
    <mergeCell ref="F34:F35"/>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2:B13"/>
    <mergeCell ref="C12:C13"/>
    <mergeCell ref="D12:D13"/>
    <mergeCell ref="E12:E13"/>
    <mergeCell ref="B19:F19"/>
    <mergeCell ref="B21:B22"/>
    <mergeCell ref="C21:C22"/>
    <mergeCell ref="D21:D22"/>
    <mergeCell ref="E21:E22"/>
    <mergeCell ref="F21:F22"/>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4" bestFit="1" customWidth="1"/>
    <col min="3" max="3" width="2" customWidth="1"/>
    <col min="4" max="4" width="7.5703125" customWidth="1"/>
    <col min="7" max="7" width="2" customWidth="1"/>
    <col min="8" max="8" width="7.5703125" customWidth="1"/>
  </cols>
  <sheetData>
    <row r="1" spans="1:9" ht="15" customHeight="1">
      <c r="A1" s="10" t="s">
        <v>136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29</v>
      </c>
      <c r="B3" s="11" t="s">
        <v>7</v>
      </c>
      <c r="C3" s="11"/>
      <c r="D3" s="11"/>
      <c r="E3" s="11"/>
      <c r="F3" s="11"/>
      <c r="G3" s="11"/>
      <c r="H3" s="11"/>
      <c r="I3" s="11"/>
    </row>
    <row r="4" spans="1:9" ht="15" customHeight="1">
      <c r="A4" s="12" t="s">
        <v>1368</v>
      </c>
      <c r="B4" s="11" t="s">
        <v>7</v>
      </c>
      <c r="C4" s="11"/>
      <c r="D4" s="11"/>
      <c r="E4" s="11"/>
      <c r="F4" s="11"/>
      <c r="G4" s="11"/>
      <c r="H4" s="11"/>
      <c r="I4" s="11"/>
    </row>
    <row r="5" spans="1:9">
      <c r="A5" s="12"/>
      <c r="B5" s="38" t="s">
        <v>531</v>
      </c>
      <c r="C5" s="38"/>
      <c r="D5" s="38"/>
      <c r="E5" s="38"/>
      <c r="F5" s="38"/>
      <c r="G5" s="38"/>
      <c r="H5" s="38"/>
      <c r="I5" s="38"/>
    </row>
    <row r="6" spans="1:9">
      <c r="A6" s="12"/>
      <c r="B6" s="57"/>
      <c r="C6" s="57"/>
      <c r="D6" s="57"/>
      <c r="E6" s="57"/>
      <c r="F6" s="57"/>
      <c r="G6" s="57"/>
      <c r="H6" s="57"/>
      <c r="I6" s="57"/>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v>2013</v>
      </c>
      <c r="D9" s="28"/>
      <c r="E9" s="28"/>
      <c r="F9" s="15"/>
      <c r="G9" s="28">
        <v>2012</v>
      </c>
      <c r="H9" s="28"/>
      <c r="I9" s="28"/>
    </row>
    <row r="10" spans="1:9">
      <c r="A10" s="12"/>
      <c r="B10" s="29" t="s">
        <v>532</v>
      </c>
      <c r="C10" s="31" t="s">
        <v>246</v>
      </c>
      <c r="D10" s="33">
        <v>54529</v>
      </c>
      <c r="E10" s="35"/>
      <c r="F10" s="34"/>
      <c r="G10" s="31" t="s">
        <v>246</v>
      </c>
      <c r="H10" s="33">
        <v>36814</v>
      </c>
      <c r="I10" s="35"/>
    </row>
    <row r="11" spans="1:9">
      <c r="A11" s="12"/>
      <c r="B11" s="29"/>
      <c r="C11" s="30"/>
      <c r="D11" s="32"/>
      <c r="E11" s="34"/>
      <c r="F11" s="34"/>
      <c r="G11" s="30"/>
      <c r="H11" s="32"/>
      <c r="I11" s="34"/>
    </row>
    <row r="12" spans="1:9">
      <c r="A12" s="12"/>
      <c r="B12" s="36" t="s">
        <v>533</v>
      </c>
      <c r="C12" s="37">
        <v>52446</v>
      </c>
      <c r="D12" s="37"/>
      <c r="E12" s="38"/>
      <c r="F12" s="38"/>
      <c r="G12" s="37">
        <v>20711</v>
      </c>
      <c r="H12" s="37"/>
      <c r="I12" s="38"/>
    </row>
    <row r="13" spans="1:9">
      <c r="A13" s="12"/>
      <c r="B13" s="36"/>
      <c r="C13" s="37"/>
      <c r="D13" s="37"/>
      <c r="E13" s="38"/>
      <c r="F13" s="38"/>
      <c r="G13" s="37"/>
      <c r="H13" s="37"/>
      <c r="I13" s="38"/>
    </row>
    <row r="14" spans="1:9">
      <c r="A14" s="12"/>
      <c r="B14" s="30" t="s">
        <v>534</v>
      </c>
      <c r="C14" s="32">
        <v>50843</v>
      </c>
      <c r="D14" s="32"/>
      <c r="E14" s="34"/>
      <c r="F14" s="34"/>
      <c r="G14" s="32">
        <v>37586</v>
      </c>
      <c r="H14" s="32"/>
      <c r="I14" s="34"/>
    </row>
    <row r="15" spans="1:9">
      <c r="A15" s="12"/>
      <c r="B15" s="30"/>
      <c r="C15" s="32"/>
      <c r="D15" s="32"/>
      <c r="E15" s="34"/>
      <c r="F15" s="34"/>
      <c r="G15" s="32"/>
      <c r="H15" s="32"/>
      <c r="I15" s="34"/>
    </row>
    <row r="16" spans="1:9">
      <c r="A16" s="12"/>
      <c r="B16" s="36" t="s">
        <v>535</v>
      </c>
      <c r="C16" s="37">
        <v>28456</v>
      </c>
      <c r="D16" s="37"/>
      <c r="E16" s="38"/>
      <c r="F16" s="38"/>
      <c r="G16" s="37">
        <v>24394</v>
      </c>
      <c r="H16" s="37"/>
      <c r="I16" s="38"/>
    </row>
    <row r="17" spans="1:9">
      <c r="A17" s="12"/>
      <c r="B17" s="36"/>
      <c r="C17" s="37"/>
      <c r="D17" s="37"/>
      <c r="E17" s="38"/>
      <c r="F17" s="38"/>
      <c r="G17" s="37"/>
      <c r="H17" s="37"/>
      <c r="I17" s="38"/>
    </row>
    <row r="18" spans="1:9">
      <c r="A18" s="12"/>
      <c r="B18" s="29" t="s">
        <v>536</v>
      </c>
      <c r="C18" s="32">
        <v>229050</v>
      </c>
      <c r="D18" s="32"/>
      <c r="E18" s="34"/>
      <c r="F18" s="34"/>
      <c r="G18" s="32">
        <v>167457</v>
      </c>
      <c r="H18" s="32"/>
      <c r="I18" s="34"/>
    </row>
    <row r="19" spans="1:9" ht="15.75" thickBot="1">
      <c r="A19" s="12"/>
      <c r="B19" s="29"/>
      <c r="C19" s="69"/>
      <c r="D19" s="69"/>
      <c r="E19" s="70"/>
      <c r="F19" s="34"/>
      <c r="G19" s="69"/>
      <c r="H19" s="69"/>
      <c r="I19" s="70"/>
    </row>
    <row r="20" spans="1:9">
      <c r="A20" s="12"/>
      <c r="B20" s="36" t="s">
        <v>311</v>
      </c>
      <c r="C20" s="41" t="s">
        <v>246</v>
      </c>
      <c r="D20" s="43">
        <v>415324</v>
      </c>
      <c r="E20" s="45"/>
      <c r="F20" s="38"/>
      <c r="G20" s="41" t="s">
        <v>246</v>
      </c>
      <c r="H20" s="43">
        <v>286962</v>
      </c>
      <c r="I20" s="45"/>
    </row>
    <row r="21" spans="1:9" ht="15.75" thickBot="1">
      <c r="A21" s="12"/>
      <c r="B21" s="36"/>
      <c r="C21" s="42"/>
      <c r="D21" s="44"/>
      <c r="E21" s="46"/>
      <c r="F21" s="38"/>
      <c r="G21" s="42"/>
      <c r="H21" s="44"/>
      <c r="I21" s="46"/>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8"/>
  <sheetViews>
    <sheetView showGridLines="0" workbookViewId="0"/>
  </sheetViews>
  <sheetFormatPr defaultRowHeight="15"/>
  <cols>
    <col min="1" max="2" width="36.5703125" bestFit="1" customWidth="1"/>
    <col min="3" max="3" width="16.140625" bestFit="1" customWidth="1"/>
    <col min="4" max="4" width="36.5703125" bestFit="1" customWidth="1"/>
    <col min="5" max="5" width="6" bestFit="1" customWidth="1"/>
    <col min="6" max="6" width="10.140625" bestFit="1" customWidth="1"/>
    <col min="7" max="7" width="23.42578125" bestFit="1" customWidth="1"/>
    <col min="8" max="8" width="16.140625" bestFit="1" customWidth="1"/>
    <col min="9" max="9" width="2" bestFit="1" customWidth="1"/>
    <col min="11" max="11" width="2" bestFit="1" customWidth="1"/>
    <col min="12" max="12" width="4.5703125" bestFit="1" customWidth="1"/>
    <col min="13" max="13" width="19.7109375" customWidth="1"/>
    <col min="14" max="14" width="3.42578125" customWidth="1"/>
    <col min="15" max="15" width="24.85546875" bestFit="1" customWidth="1"/>
    <col min="16" max="16" width="20" bestFit="1" customWidth="1"/>
    <col min="17" max="17" width="9.42578125" bestFit="1" customWidth="1"/>
    <col min="19" max="19" width="16.85546875" bestFit="1" customWidth="1"/>
  </cols>
  <sheetData>
    <row r="1" spans="1:19" ht="15" customHeight="1">
      <c r="A1" s="10" t="s">
        <v>1369</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538</v>
      </c>
      <c r="B3" s="11" t="s">
        <v>7</v>
      </c>
      <c r="C3" s="11"/>
      <c r="D3" s="11"/>
      <c r="E3" s="11"/>
      <c r="F3" s="11"/>
      <c r="G3" s="11"/>
      <c r="H3" s="11"/>
      <c r="I3" s="11"/>
      <c r="J3" s="11"/>
      <c r="K3" s="11"/>
      <c r="L3" s="11"/>
      <c r="M3" s="11"/>
      <c r="N3" s="11"/>
      <c r="O3" s="11"/>
      <c r="P3" s="11"/>
      <c r="Q3" s="11"/>
      <c r="R3" s="11"/>
      <c r="S3" s="11"/>
    </row>
    <row r="4" spans="1:19" ht="15" customHeight="1">
      <c r="A4" s="12" t="s">
        <v>1370</v>
      </c>
      <c r="B4" s="11" t="s">
        <v>7</v>
      </c>
      <c r="C4" s="11"/>
      <c r="D4" s="11"/>
      <c r="E4" s="11"/>
      <c r="F4" s="11"/>
      <c r="G4" s="11"/>
      <c r="H4" s="11"/>
      <c r="I4" s="11"/>
      <c r="J4" s="11"/>
      <c r="K4" s="11"/>
      <c r="L4" s="11"/>
      <c r="M4" s="11"/>
      <c r="N4" s="11"/>
      <c r="O4" s="11"/>
      <c r="P4" s="11"/>
      <c r="Q4" s="11"/>
      <c r="R4" s="11"/>
      <c r="S4" s="11"/>
    </row>
    <row r="5" spans="1:19">
      <c r="A5" s="12"/>
      <c r="B5" s="38" t="s">
        <v>539</v>
      </c>
      <c r="C5" s="38"/>
      <c r="D5" s="38"/>
      <c r="E5" s="38"/>
      <c r="F5" s="38"/>
      <c r="G5" s="38"/>
      <c r="H5" s="38"/>
      <c r="I5" s="38"/>
      <c r="J5" s="38"/>
      <c r="K5" s="38"/>
      <c r="L5" s="38"/>
      <c r="M5" s="38"/>
      <c r="N5" s="38"/>
      <c r="O5" s="38"/>
      <c r="P5" s="38"/>
      <c r="Q5" s="38"/>
      <c r="R5" s="38"/>
      <c r="S5" s="38"/>
    </row>
    <row r="6" spans="1:19">
      <c r="A6" s="12"/>
      <c r="B6" s="57"/>
      <c r="C6" s="57"/>
      <c r="D6" s="57"/>
      <c r="E6" s="57"/>
      <c r="F6" s="57"/>
      <c r="G6" s="57"/>
      <c r="H6" s="57"/>
      <c r="I6" s="57"/>
      <c r="J6" s="57"/>
      <c r="K6" s="57"/>
      <c r="L6" s="57"/>
      <c r="M6" s="57"/>
      <c r="N6" s="57"/>
      <c r="O6" s="57"/>
      <c r="P6" s="57"/>
      <c r="Q6" s="57"/>
      <c r="R6" s="57"/>
      <c r="S6" s="57"/>
    </row>
    <row r="7" spans="1:19">
      <c r="A7" s="12"/>
      <c r="B7" s="27"/>
      <c r="C7" s="27"/>
      <c r="D7" s="27"/>
      <c r="E7" s="27"/>
      <c r="F7" s="27"/>
      <c r="G7" s="27"/>
      <c r="H7" s="27"/>
      <c r="I7" s="27"/>
      <c r="J7" s="27"/>
      <c r="K7" s="27"/>
      <c r="L7" s="27"/>
      <c r="M7" s="27"/>
      <c r="N7" s="27"/>
      <c r="O7" s="27"/>
      <c r="P7" s="27"/>
    </row>
    <row r="8" spans="1:19">
      <c r="A8" s="12"/>
      <c r="B8" s="16"/>
      <c r="C8" s="16"/>
      <c r="D8" s="16"/>
      <c r="E8" s="16"/>
      <c r="F8" s="16"/>
      <c r="G8" s="16"/>
      <c r="H8" s="16"/>
      <c r="I8" s="16"/>
      <c r="J8" s="16"/>
      <c r="K8" s="16"/>
      <c r="L8" s="16"/>
      <c r="M8" s="16"/>
      <c r="N8" s="16"/>
      <c r="O8" s="16"/>
      <c r="P8" s="16"/>
    </row>
    <row r="9" spans="1:19" ht="15.75" thickBot="1">
      <c r="A9" s="12"/>
      <c r="B9" s="15"/>
      <c r="C9" s="15"/>
      <c r="D9" s="15"/>
      <c r="E9" s="28">
        <v>2013</v>
      </c>
      <c r="F9" s="28"/>
      <c r="G9" s="28"/>
      <c r="H9" s="15"/>
      <c r="I9" s="28" t="s">
        <v>540</v>
      </c>
      <c r="J9" s="28"/>
      <c r="K9" s="28"/>
      <c r="L9" s="15"/>
      <c r="M9" s="28" t="s">
        <v>541</v>
      </c>
      <c r="N9" s="28"/>
      <c r="O9" s="15"/>
      <c r="P9" s="18" t="s">
        <v>542</v>
      </c>
    </row>
    <row r="10" spans="1:19">
      <c r="A10" s="12"/>
      <c r="B10" s="15"/>
      <c r="C10" s="111" t="s">
        <v>543</v>
      </c>
      <c r="D10" s="111"/>
      <c r="E10" s="45"/>
      <c r="F10" s="45"/>
      <c r="G10" s="45"/>
      <c r="H10" s="15"/>
      <c r="I10" s="45"/>
      <c r="J10" s="45"/>
      <c r="K10" s="45"/>
      <c r="L10" s="15"/>
      <c r="M10" s="45"/>
      <c r="N10" s="45"/>
      <c r="O10" s="15"/>
      <c r="P10" s="15"/>
    </row>
    <row r="11" spans="1:19">
      <c r="A11" s="12"/>
      <c r="B11" s="38"/>
      <c r="C11" s="38"/>
      <c r="D11" s="36" t="s">
        <v>544</v>
      </c>
      <c r="E11" s="40" t="s">
        <v>246</v>
      </c>
      <c r="F11" s="68" t="s">
        <v>348</v>
      </c>
      <c r="G11" s="38"/>
      <c r="H11" s="38"/>
      <c r="I11" s="40" t="s">
        <v>246</v>
      </c>
      <c r="J11" s="37">
        <v>1750000</v>
      </c>
      <c r="K11" s="38"/>
      <c r="L11" s="38"/>
      <c r="M11" s="68" t="s">
        <v>383</v>
      </c>
      <c r="N11" s="38"/>
      <c r="O11" s="38"/>
      <c r="P11" s="68" t="s">
        <v>383</v>
      </c>
    </row>
    <row r="12" spans="1:19">
      <c r="A12" s="12"/>
      <c r="B12" s="38"/>
      <c r="C12" s="38"/>
      <c r="D12" s="36"/>
      <c r="E12" s="40"/>
      <c r="F12" s="68"/>
      <c r="G12" s="38"/>
      <c r="H12" s="38"/>
      <c r="I12" s="40"/>
      <c r="J12" s="37"/>
      <c r="K12" s="38"/>
      <c r="L12" s="38"/>
      <c r="M12" s="68"/>
      <c r="N12" s="38"/>
      <c r="O12" s="38"/>
      <c r="P12" s="68"/>
    </row>
    <row r="13" spans="1:19">
      <c r="A13" s="12"/>
      <c r="B13" s="34"/>
      <c r="C13" s="34"/>
      <c r="D13" s="29" t="s">
        <v>545</v>
      </c>
      <c r="E13" s="32">
        <v>500000</v>
      </c>
      <c r="F13" s="32"/>
      <c r="G13" s="34"/>
      <c r="H13" s="34"/>
      <c r="I13" s="64" t="s">
        <v>348</v>
      </c>
      <c r="J13" s="64"/>
      <c r="K13" s="34"/>
      <c r="L13" s="34"/>
      <c r="M13" s="64">
        <v>1.5509999999999999</v>
      </c>
      <c r="N13" s="30" t="s">
        <v>546</v>
      </c>
      <c r="O13" s="34"/>
      <c r="P13" s="64" t="s">
        <v>547</v>
      </c>
    </row>
    <row r="14" spans="1:19">
      <c r="A14" s="12"/>
      <c r="B14" s="34"/>
      <c r="C14" s="34"/>
      <c r="D14" s="29"/>
      <c r="E14" s="32"/>
      <c r="F14" s="32"/>
      <c r="G14" s="34"/>
      <c r="H14" s="34"/>
      <c r="I14" s="64"/>
      <c r="J14" s="64"/>
      <c r="K14" s="34"/>
      <c r="L14" s="34"/>
      <c r="M14" s="64"/>
      <c r="N14" s="30"/>
      <c r="O14" s="34"/>
      <c r="P14" s="64"/>
    </row>
    <row r="15" spans="1:19">
      <c r="A15" s="12"/>
      <c r="B15" s="38"/>
      <c r="C15" s="38"/>
      <c r="D15" s="36" t="s">
        <v>548</v>
      </c>
      <c r="E15" s="37">
        <v>1300000</v>
      </c>
      <c r="F15" s="37"/>
      <c r="G15" s="38"/>
      <c r="H15" s="38"/>
      <c r="I15" s="68" t="s">
        <v>348</v>
      </c>
      <c r="J15" s="68"/>
      <c r="K15" s="38"/>
      <c r="L15" s="38"/>
      <c r="M15" s="68">
        <v>3.07</v>
      </c>
      <c r="N15" s="40" t="s">
        <v>546</v>
      </c>
      <c r="O15" s="38"/>
      <c r="P15" s="68" t="s">
        <v>549</v>
      </c>
    </row>
    <row r="16" spans="1:19">
      <c r="A16" s="12"/>
      <c r="B16" s="38"/>
      <c r="C16" s="38"/>
      <c r="D16" s="36"/>
      <c r="E16" s="37"/>
      <c r="F16" s="37"/>
      <c r="G16" s="38"/>
      <c r="H16" s="38"/>
      <c r="I16" s="68"/>
      <c r="J16" s="68"/>
      <c r="K16" s="38"/>
      <c r="L16" s="38"/>
      <c r="M16" s="68"/>
      <c r="N16" s="40"/>
      <c r="O16" s="38"/>
      <c r="P16" s="68"/>
    </row>
    <row r="17" spans="1:16">
      <c r="A17" s="12"/>
      <c r="B17" s="34"/>
      <c r="C17" s="34"/>
      <c r="D17" s="29" t="s">
        <v>550</v>
      </c>
      <c r="E17" s="32">
        <v>1537881</v>
      </c>
      <c r="F17" s="32"/>
      <c r="G17" s="34"/>
      <c r="H17" s="34"/>
      <c r="I17" s="64" t="s">
        <v>348</v>
      </c>
      <c r="J17" s="64"/>
      <c r="K17" s="34"/>
      <c r="L17" s="34"/>
      <c r="M17" s="64" t="s">
        <v>551</v>
      </c>
      <c r="N17" s="34"/>
      <c r="O17" s="34"/>
      <c r="P17" s="64" t="s">
        <v>552</v>
      </c>
    </row>
    <row r="18" spans="1:16">
      <c r="A18" s="12"/>
      <c r="B18" s="34"/>
      <c r="C18" s="34"/>
      <c r="D18" s="29"/>
      <c r="E18" s="32"/>
      <c r="F18" s="32"/>
      <c r="G18" s="34"/>
      <c r="H18" s="34"/>
      <c r="I18" s="64"/>
      <c r="J18" s="64"/>
      <c r="K18" s="34"/>
      <c r="L18" s="34"/>
      <c r="M18" s="64"/>
      <c r="N18" s="34"/>
      <c r="O18" s="34"/>
      <c r="P18" s="64"/>
    </row>
    <row r="19" spans="1:16">
      <c r="A19" s="12"/>
      <c r="B19" s="38"/>
      <c r="C19" s="38"/>
      <c r="D19" s="36" t="s">
        <v>553</v>
      </c>
      <c r="E19" s="37">
        <v>32600</v>
      </c>
      <c r="F19" s="37"/>
      <c r="G19" s="38"/>
      <c r="H19" s="38"/>
      <c r="I19" s="68" t="s">
        <v>348</v>
      </c>
      <c r="J19" s="68"/>
      <c r="K19" s="38"/>
      <c r="L19" s="38"/>
      <c r="M19" s="68">
        <v>5.7439999999999998</v>
      </c>
      <c r="N19" s="40" t="s">
        <v>546</v>
      </c>
      <c r="O19" s="38"/>
      <c r="P19" s="68" t="s">
        <v>554</v>
      </c>
    </row>
    <row r="20" spans="1:16">
      <c r="A20" s="12"/>
      <c r="B20" s="38"/>
      <c r="C20" s="38"/>
      <c r="D20" s="36"/>
      <c r="E20" s="37"/>
      <c r="F20" s="37"/>
      <c r="G20" s="38"/>
      <c r="H20" s="38"/>
      <c r="I20" s="68"/>
      <c r="J20" s="68"/>
      <c r="K20" s="38"/>
      <c r="L20" s="38"/>
      <c r="M20" s="68"/>
      <c r="N20" s="40"/>
      <c r="O20" s="38"/>
      <c r="P20" s="68"/>
    </row>
    <row r="21" spans="1:16">
      <c r="A21" s="12"/>
      <c r="B21" s="34"/>
      <c r="C21" s="34"/>
      <c r="D21" s="29" t="s">
        <v>555</v>
      </c>
      <c r="E21" s="32">
        <v>205436</v>
      </c>
      <c r="F21" s="32"/>
      <c r="G21" s="34"/>
      <c r="H21" s="34"/>
      <c r="I21" s="32">
        <v>207188</v>
      </c>
      <c r="J21" s="32"/>
      <c r="K21" s="34"/>
      <c r="L21" s="34"/>
      <c r="M21" s="64" t="s">
        <v>556</v>
      </c>
      <c r="N21" s="34"/>
      <c r="O21" s="34"/>
      <c r="P21" s="64" t="s">
        <v>552</v>
      </c>
    </row>
    <row r="22" spans="1:16">
      <c r="A22" s="12"/>
      <c r="B22" s="34"/>
      <c r="C22" s="34"/>
      <c r="D22" s="29"/>
      <c r="E22" s="32"/>
      <c r="F22" s="32"/>
      <c r="G22" s="34"/>
      <c r="H22" s="34"/>
      <c r="I22" s="32"/>
      <c r="J22" s="32"/>
      <c r="K22" s="34"/>
      <c r="L22" s="34"/>
      <c r="M22" s="64"/>
      <c r="N22" s="34"/>
      <c r="O22" s="34"/>
      <c r="P22" s="64"/>
    </row>
    <row r="23" spans="1:16">
      <c r="A23" s="12"/>
      <c r="B23" s="38"/>
      <c r="C23" s="38"/>
      <c r="D23" s="36" t="s">
        <v>557</v>
      </c>
      <c r="E23" s="37">
        <v>56058</v>
      </c>
      <c r="F23" s="37"/>
      <c r="G23" s="38"/>
      <c r="H23" s="38"/>
      <c r="I23" s="37">
        <v>53169</v>
      </c>
      <c r="J23" s="37"/>
      <c r="K23" s="38"/>
      <c r="L23" s="38"/>
      <c r="M23" s="68">
        <v>7.94</v>
      </c>
      <c r="N23" s="40" t="s">
        <v>546</v>
      </c>
      <c r="O23" s="38"/>
      <c r="P23" s="68" t="s">
        <v>558</v>
      </c>
    </row>
    <row r="24" spans="1:16">
      <c r="A24" s="12"/>
      <c r="B24" s="38"/>
      <c r="C24" s="38"/>
      <c r="D24" s="36"/>
      <c r="E24" s="37"/>
      <c r="F24" s="37"/>
      <c r="G24" s="38"/>
      <c r="H24" s="38"/>
      <c r="I24" s="37"/>
      <c r="J24" s="37"/>
      <c r="K24" s="38"/>
      <c r="L24" s="38"/>
      <c r="M24" s="68"/>
      <c r="N24" s="40"/>
      <c r="O24" s="38"/>
      <c r="P24" s="68"/>
    </row>
    <row r="25" spans="1:16">
      <c r="A25" s="12"/>
      <c r="B25" s="34"/>
      <c r="C25" s="34"/>
      <c r="D25" s="29" t="s">
        <v>559</v>
      </c>
      <c r="E25" s="32">
        <v>377470</v>
      </c>
      <c r="F25" s="32"/>
      <c r="G25" s="34"/>
      <c r="H25" s="34"/>
      <c r="I25" s="64" t="s">
        <v>348</v>
      </c>
      <c r="J25" s="64"/>
      <c r="K25" s="34"/>
      <c r="L25" s="34"/>
      <c r="M25" s="64">
        <v>4.04</v>
      </c>
      <c r="N25" s="30" t="s">
        <v>546</v>
      </c>
      <c r="O25" s="34"/>
      <c r="P25" s="64" t="s">
        <v>560</v>
      </c>
    </row>
    <row r="26" spans="1:16">
      <c r="A26" s="12"/>
      <c r="B26" s="34"/>
      <c r="C26" s="34"/>
      <c r="D26" s="29"/>
      <c r="E26" s="32"/>
      <c r="F26" s="32"/>
      <c r="G26" s="34"/>
      <c r="H26" s="34"/>
      <c r="I26" s="64"/>
      <c r="J26" s="64"/>
      <c r="K26" s="34"/>
      <c r="L26" s="34"/>
      <c r="M26" s="64"/>
      <c r="N26" s="30"/>
      <c r="O26" s="34"/>
      <c r="P26" s="64"/>
    </row>
    <row r="27" spans="1:16">
      <c r="A27" s="12"/>
      <c r="B27" s="38"/>
      <c r="C27" s="38"/>
      <c r="D27" s="36" t="s">
        <v>561</v>
      </c>
      <c r="E27" s="37">
        <v>158327</v>
      </c>
      <c r="F27" s="37"/>
      <c r="G27" s="38"/>
      <c r="H27" s="38"/>
      <c r="I27" s="37">
        <v>130951</v>
      </c>
      <c r="J27" s="37"/>
      <c r="K27" s="38"/>
      <c r="L27" s="38"/>
      <c r="M27" s="68">
        <v>9</v>
      </c>
      <c r="N27" s="40" t="s">
        <v>546</v>
      </c>
      <c r="O27" s="38"/>
      <c r="P27" s="68" t="s">
        <v>562</v>
      </c>
    </row>
    <row r="28" spans="1:16">
      <c r="A28" s="12"/>
      <c r="B28" s="38"/>
      <c r="C28" s="38"/>
      <c r="D28" s="36"/>
      <c r="E28" s="37"/>
      <c r="F28" s="37"/>
      <c r="G28" s="38"/>
      <c r="H28" s="38"/>
      <c r="I28" s="37"/>
      <c r="J28" s="37"/>
      <c r="K28" s="38"/>
      <c r="L28" s="38"/>
      <c r="M28" s="68"/>
      <c r="N28" s="40"/>
      <c r="O28" s="38"/>
      <c r="P28" s="68"/>
    </row>
    <row r="29" spans="1:16">
      <c r="A29" s="12"/>
      <c r="B29" s="34"/>
      <c r="C29" s="34"/>
      <c r="D29" s="29" t="s">
        <v>563</v>
      </c>
      <c r="E29" s="32">
        <v>66926</v>
      </c>
      <c r="F29" s="32"/>
      <c r="G29" s="34"/>
      <c r="H29" s="34"/>
      <c r="I29" s="32">
        <v>61023</v>
      </c>
      <c r="J29" s="32"/>
      <c r="K29" s="34"/>
      <c r="L29" s="34"/>
      <c r="M29" s="64">
        <v>5.984</v>
      </c>
      <c r="N29" s="30" t="s">
        <v>546</v>
      </c>
      <c r="O29" s="34"/>
      <c r="P29" s="64" t="s">
        <v>564</v>
      </c>
    </row>
    <row r="30" spans="1:16">
      <c r="A30" s="12"/>
      <c r="B30" s="34"/>
      <c r="C30" s="34"/>
      <c r="D30" s="29"/>
      <c r="E30" s="32"/>
      <c r="F30" s="32"/>
      <c r="G30" s="34"/>
      <c r="H30" s="34"/>
      <c r="I30" s="32"/>
      <c r="J30" s="32"/>
      <c r="K30" s="34"/>
      <c r="L30" s="34"/>
      <c r="M30" s="64"/>
      <c r="N30" s="30"/>
      <c r="O30" s="34"/>
      <c r="P30" s="64"/>
    </row>
    <row r="31" spans="1:16">
      <c r="A31" s="12"/>
      <c r="B31" s="38"/>
      <c r="C31" s="38"/>
      <c r="D31" s="36" t="s">
        <v>565</v>
      </c>
      <c r="E31" s="37">
        <v>88334</v>
      </c>
      <c r="F31" s="37"/>
      <c r="G31" s="38"/>
      <c r="H31" s="38"/>
      <c r="I31" s="37">
        <v>98456</v>
      </c>
      <c r="J31" s="37"/>
      <c r="K31" s="38"/>
      <c r="L31" s="38"/>
      <c r="M31" s="68">
        <v>8.9670000000000005</v>
      </c>
      <c r="N31" s="40" t="s">
        <v>546</v>
      </c>
      <c r="O31" s="38"/>
      <c r="P31" s="68" t="s">
        <v>566</v>
      </c>
    </row>
    <row r="32" spans="1:16">
      <c r="A32" s="12"/>
      <c r="B32" s="38"/>
      <c r="C32" s="38"/>
      <c r="D32" s="36"/>
      <c r="E32" s="37"/>
      <c r="F32" s="37"/>
      <c r="G32" s="38"/>
      <c r="H32" s="38"/>
      <c r="I32" s="37"/>
      <c r="J32" s="37"/>
      <c r="K32" s="38"/>
      <c r="L32" s="38"/>
      <c r="M32" s="68"/>
      <c r="N32" s="40"/>
      <c r="O32" s="38"/>
      <c r="P32" s="68"/>
    </row>
    <row r="33" spans="1:16">
      <c r="A33" s="12"/>
      <c r="B33" s="34"/>
      <c r="C33" s="34"/>
      <c r="D33" s="29" t="s">
        <v>567</v>
      </c>
      <c r="E33" s="32">
        <v>70063</v>
      </c>
      <c r="F33" s="32"/>
      <c r="G33" s="34"/>
      <c r="H33" s="34"/>
      <c r="I33" s="32">
        <v>76347</v>
      </c>
      <c r="J33" s="32"/>
      <c r="K33" s="34"/>
      <c r="L33" s="34"/>
      <c r="M33" s="64">
        <v>8.1660000000000004</v>
      </c>
      <c r="N33" s="30" t="s">
        <v>546</v>
      </c>
      <c r="O33" s="34"/>
      <c r="P33" s="64" t="s">
        <v>568</v>
      </c>
    </row>
    <row r="34" spans="1:16">
      <c r="A34" s="12"/>
      <c r="B34" s="34"/>
      <c r="C34" s="34"/>
      <c r="D34" s="29"/>
      <c r="E34" s="32"/>
      <c r="F34" s="32"/>
      <c r="G34" s="34"/>
      <c r="H34" s="34"/>
      <c r="I34" s="32"/>
      <c r="J34" s="32"/>
      <c r="K34" s="34"/>
      <c r="L34" s="34"/>
      <c r="M34" s="64"/>
      <c r="N34" s="30"/>
      <c r="O34" s="34"/>
      <c r="P34" s="64"/>
    </row>
    <row r="35" spans="1:16">
      <c r="A35" s="12"/>
      <c r="B35" s="38"/>
      <c r="C35" s="38"/>
      <c r="D35" s="36" t="s">
        <v>569</v>
      </c>
      <c r="E35" s="37">
        <v>35697</v>
      </c>
      <c r="F35" s="37"/>
      <c r="G35" s="38"/>
      <c r="H35" s="38"/>
      <c r="I35" s="37">
        <v>19176</v>
      </c>
      <c r="J35" s="37"/>
      <c r="K35" s="38"/>
      <c r="L35" s="38"/>
      <c r="M35" s="68">
        <v>8.3000000000000007</v>
      </c>
      <c r="N35" s="40" t="s">
        <v>546</v>
      </c>
      <c r="O35" s="38"/>
      <c r="P35" s="112" t="s">
        <v>570</v>
      </c>
    </row>
    <row r="36" spans="1:16" ht="15.75" thickBot="1">
      <c r="A36" s="12"/>
      <c r="B36" s="38"/>
      <c r="C36" s="38"/>
      <c r="D36" s="36"/>
      <c r="E36" s="52"/>
      <c r="F36" s="52"/>
      <c r="G36" s="53"/>
      <c r="H36" s="38"/>
      <c r="I36" s="52"/>
      <c r="J36" s="52"/>
      <c r="K36" s="53"/>
      <c r="L36" s="38"/>
      <c r="M36" s="68"/>
      <c r="N36" s="40"/>
      <c r="O36" s="38"/>
      <c r="P36" s="112"/>
    </row>
    <row r="37" spans="1:16">
      <c r="A37" s="12"/>
      <c r="B37" s="34"/>
      <c r="C37" s="30" t="s">
        <v>571</v>
      </c>
      <c r="D37" s="30"/>
      <c r="E37" s="33">
        <v>4428792</v>
      </c>
      <c r="F37" s="33"/>
      <c r="G37" s="35"/>
      <c r="H37" s="34"/>
      <c r="I37" s="33">
        <v>2396310</v>
      </c>
      <c r="J37" s="33"/>
      <c r="K37" s="35"/>
      <c r="L37" s="34"/>
      <c r="M37" s="34"/>
      <c r="N37" s="34"/>
      <c r="O37" s="34"/>
      <c r="P37" s="34"/>
    </row>
    <row r="38" spans="1:16" ht="15.75" thickBot="1">
      <c r="A38" s="12"/>
      <c r="B38" s="34"/>
      <c r="C38" s="30"/>
      <c r="D38" s="30"/>
      <c r="E38" s="69"/>
      <c r="F38" s="69"/>
      <c r="G38" s="70"/>
      <c r="H38" s="34"/>
      <c r="I38" s="69"/>
      <c r="J38" s="69"/>
      <c r="K38" s="70"/>
      <c r="L38" s="34"/>
      <c r="M38" s="34"/>
      <c r="N38" s="34"/>
      <c r="O38" s="34"/>
      <c r="P38" s="34"/>
    </row>
    <row r="39" spans="1:16">
      <c r="A39" s="12"/>
      <c r="B39" s="15"/>
      <c r="C39" s="15"/>
      <c r="D39" s="15"/>
      <c r="E39" s="45"/>
      <c r="F39" s="45"/>
      <c r="G39" s="45"/>
      <c r="H39" s="15"/>
      <c r="I39" s="45"/>
      <c r="J39" s="45"/>
      <c r="K39" s="45"/>
      <c r="L39" s="15"/>
      <c r="M39" s="38"/>
      <c r="N39" s="38"/>
      <c r="O39" s="15"/>
      <c r="P39" s="15"/>
    </row>
    <row r="40" spans="1:16">
      <c r="A40" s="12"/>
      <c r="B40" s="15"/>
      <c r="C40" s="111" t="s">
        <v>572</v>
      </c>
      <c r="D40" s="111"/>
      <c r="E40" s="38"/>
      <c r="F40" s="38"/>
      <c r="G40" s="38"/>
      <c r="H40" s="15"/>
      <c r="I40" s="38"/>
      <c r="J40" s="38"/>
      <c r="K40" s="38"/>
      <c r="L40" s="15"/>
      <c r="M40" s="38"/>
      <c r="N40" s="38"/>
      <c r="O40" s="15"/>
      <c r="P40" s="15"/>
    </row>
    <row r="41" spans="1:16">
      <c r="A41" s="12"/>
      <c r="B41" s="34"/>
      <c r="C41" s="34"/>
      <c r="D41" s="29" t="s">
        <v>573</v>
      </c>
      <c r="E41" s="64" t="s">
        <v>348</v>
      </c>
      <c r="F41" s="64"/>
      <c r="G41" s="34"/>
      <c r="H41" s="34"/>
      <c r="I41" s="32">
        <v>265000</v>
      </c>
      <c r="J41" s="32"/>
      <c r="K41" s="34"/>
      <c r="L41" s="34"/>
      <c r="M41" s="64" t="s">
        <v>383</v>
      </c>
      <c r="N41" s="34"/>
      <c r="O41" s="34"/>
      <c r="P41" s="64" t="s">
        <v>383</v>
      </c>
    </row>
    <row r="42" spans="1:16">
      <c r="A42" s="12"/>
      <c r="B42" s="34"/>
      <c r="C42" s="34"/>
      <c r="D42" s="29"/>
      <c r="E42" s="64"/>
      <c r="F42" s="64"/>
      <c r="G42" s="34"/>
      <c r="H42" s="34"/>
      <c r="I42" s="32"/>
      <c r="J42" s="32"/>
      <c r="K42" s="34"/>
      <c r="L42" s="34"/>
      <c r="M42" s="64"/>
      <c r="N42" s="34"/>
      <c r="O42" s="34"/>
      <c r="P42" s="64"/>
    </row>
    <row r="43" spans="1:16">
      <c r="A43" s="12"/>
      <c r="B43" s="38"/>
      <c r="C43" s="38"/>
      <c r="D43" s="36" t="s">
        <v>574</v>
      </c>
      <c r="E43" s="37">
        <v>88000</v>
      </c>
      <c r="F43" s="37"/>
      <c r="G43" s="38"/>
      <c r="H43" s="38"/>
      <c r="I43" s="37">
        <v>992000</v>
      </c>
      <c r="J43" s="37"/>
      <c r="K43" s="38"/>
      <c r="L43" s="38"/>
      <c r="M43" s="68">
        <v>1.7949999999999999</v>
      </c>
      <c r="N43" s="40" t="s">
        <v>546</v>
      </c>
      <c r="O43" s="38"/>
      <c r="P43" s="68" t="s">
        <v>575</v>
      </c>
    </row>
    <row r="44" spans="1:16">
      <c r="A44" s="12"/>
      <c r="B44" s="38"/>
      <c r="C44" s="38"/>
      <c r="D44" s="36"/>
      <c r="E44" s="37"/>
      <c r="F44" s="37"/>
      <c r="G44" s="38"/>
      <c r="H44" s="38"/>
      <c r="I44" s="37"/>
      <c r="J44" s="37"/>
      <c r="K44" s="38"/>
      <c r="L44" s="38"/>
      <c r="M44" s="68"/>
      <c r="N44" s="40"/>
      <c r="O44" s="38"/>
      <c r="P44" s="68"/>
    </row>
    <row r="45" spans="1:16">
      <c r="A45" s="12"/>
      <c r="B45" s="34"/>
      <c r="C45" s="34"/>
      <c r="D45" s="29" t="s">
        <v>576</v>
      </c>
      <c r="E45" s="32">
        <v>1853000</v>
      </c>
      <c r="F45" s="32"/>
      <c r="G45" s="34"/>
      <c r="H45" s="34"/>
      <c r="I45" s="64" t="s">
        <v>348</v>
      </c>
      <c r="J45" s="64"/>
      <c r="K45" s="34"/>
      <c r="L45" s="34"/>
      <c r="M45" s="64">
        <v>1.42</v>
      </c>
      <c r="N45" s="30" t="s">
        <v>546</v>
      </c>
      <c r="O45" s="34"/>
      <c r="P45" s="64" t="s">
        <v>577</v>
      </c>
    </row>
    <row r="46" spans="1:16">
      <c r="A46" s="12"/>
      <c r="B46" s="34"/>
      <c r="C46" s="34"/>
      <c r="D46" s="29"/>
      <c r="E46" s="32"/>
      <c r="F46" s="32"/>
      <c r="G46" s="34"/>
      <c r="H46" s="34"/>
      <c r="I46" s="64"/>
      <c r="J46" s="64"/>
      <c r="K46" s="34"/>
      <c r="L46" s="34"/>
      <c r="M46" s="64"/>
      <c r="N46" s="30"/>
      <c r="O46" s="34"/>
      <c r="P46" s="64"/>
    </row>
    <row r="47" spans="1:16">
      <c r="A47" s="12"/>
      <c r="B47" s="38"/>
      <c r="C47" s="38"/>
      <c r="D47" s="36" t="s">
        <v>578</v>
      </c>
      <c r="E47" s="68" t="s">
        <v>348</v>
      </c>
      <c r="F47" s="68"/>
      <c r="G47" s="38"/>
      <c r="H47" s="38"/>
      <c r="I47" s="37">
        <v>750000</v>
      </c>
      <c r="J47" s="37"/>
      <c r="K47" s="38"/>
      <c r="L47" s="38"/>
      <c r="M47" s="68" t="s">
        <v>383</v>
      </c>
      <c r="N47" s="38"/>
      <c r="O47" s="38"/>
      <c r="P47" s="68" t="s">
        <v>383</v>
      </c>
    </row>
    <row r="48" spans="1:16">
      <c r="A48" s="12"/>
      <c r="B48" s="38"/>
      <c r="C48" s="38"/>
      <c r="D48" s="36"/>
      <c r="E48" s="68"/>
      <c r="F48" s="68"/>
      <c r="G48" s="38"/>
      <c r="H48" s="38"/>
      <c r="I48" s="37"/>
      <c r="J48" s="37"/>
      <c r="K48" s="38"/>
      <c r="L48" s="38"/>
      <c r="M48" s="68"/>
      <c r="N48" s="38"/>
      <c r="O48" s="38"/>
      <c r="P48" s="68"/>
    </row>
    <row r="49" spans="1:16">
      <c r="A49" s="12"/>
      <c r="B49" s="34"/>
      <c r="C49" s="34"/>
      <c r="D49" s="29" t="s">
        <v>579</v>
      </c>
      <c r="E49" s="32">
        <v>1500000</v>
      </c>
      <c r="F49" s="32"/>
      <c r="G49" s="34"/>
      <c r="H49" s="34"/>
      <c r="I49" s="64" t="s">
        <v>348</v>
      </c>
      <c r="J49" s="64"/>
      <c r="K49" s="34"/>
      <c r="L49" s="34"/>
      <c r="M49" s="64">
        <v>1.42</v>
      </c>
      <c r="N49" s="30" t="s">
        <v>546</v>
      </c>
      <c r="O49" s="34"/>
      <c r="P49" s="64" t="s">
        <v>580</v>
      </c>
    </row>
    <row r="50" spans="1:16">
      <c r="A50" s="12"/>
      <c r="B50" s="34"/>
      <c r="C50" s="34"/>
      <c r="D50" s="29"/>
      <c r="E50" s="32"/>
      <c r="F50" s="32"/>
      <c r="G50" s="34"/>
      <c r="H50" s="34"/>
      <c r="I50" s="64"/>
      <c r="J50" s="64"/>
      <c r="K50" s="34"/>
      <c r="L50" s="34"/>
      <c r="M50" s="64"/>
      <c r="N50" s="30"/>
      <c r="O50" s="34"/>
      <c r="P50" s="64"/>
    </row>
    <row r="51" spans="1:16">
      <c r="A51" s="12"/>
      <c r="B51" s="38"/>
      <c r="C51" s="38"/>
      <c r="D51" s="36" t="s">
        <v>581</v>
      </c>
      <c r="E51" s="37">
        <v>599794</v>
      </c>
      <c r="F51" s="37"/>
      <c r="G51" s="38"/>
      <c r="H51" s="38"/>
      <c r="I51" s="37">
        <v>599638</v>
      </c>
      <c r="J51" s="37"/>
      <c r="K51" s="38"/>
      <c r="L51" s="38"/>
      <c r="M51" s="68">
        <v>4.625</v>
      </c>
      <c r="N51" s="40" t="s">
        <v>546</v>
      </c>
      <c r="O51" s="38"/>
      <c r="P51" s="68" t="s">
        <v>582</v>
      </c>
    </row>
    <row r="52" spans="1:16">
      <c r="A52" s="12"/>
      <c r="B52" s="38"/>
      <c r="C52" s="38"/>
      <c r="D52" s="36"/>
      <c r="E52" s="37"/>
      <c r="F52" s="37"/>
      <c r="G52" s="38"/>
      <c r="H52" s="38"/>
      <c r="I52" s="37"/>
      <c r="J52" s="37"/>
      <c r="K52" s="38"/>
      <c r="L52" s="38"/>
      <c r="M52" s="68"/>
      <c r="N52" s="40"/>
      <c r="O52" s="38"/>
      <c r="P52" s="68"/>
    </row>
    <row r="53" spans="1:16">
      <c r="A53" s="12"/>
      <c r="B53" s="34"/>
      <c r="C53" s="34"/>
      <c r="D53" s="29" t="s">
        <v>583</v>
      </c>
      <c r="E53" s="32">
        <v>500000</v>
      </c>
      <c r="F53" s="32"/>
      <c r="G53" s="34"/>
      <c r="H53" s="34"/>
      <c r="I53" s="32">
        <v>500000</v>
      </c>
      <c r="J53" s="32"/>
      <c r="K53" s="34"/>
      <c r="L53" s="34"/>
      <c r="M53" s="64">
        <v>7</v>
      </c>
      <c r="N53" s="30" t="s">
        <v>546</v>
      </c>
      <c r="O53" s="34"/>
      <c r="P53" s="64" t="s">
        <v>584</v>
      </c>
    </row>
    <row r="54" spans="1:16">
      <c r="A54" s="12"/>
      <c r="B54" s="34"/>
      <c r="C54" s="34"/>
      <c r="D54" s="29"/>
      <c r="E54" s="32"/>
      <c r="F54" s="32"/>
      <c r="G54" s="34"/>
      <c r="H54" s="34"/>
      <c r="I54" s="32"/>
      <c r="J54" s="32"/>
      <c r="K54" s="34"/>
      <c r="L54" s="34"/>
      <c r="M54" s="64"/>
      <c r="N54" s="30"/>
      <c r="O54" s="34"/>
      <c r="P54" s="64"/>
    </row>
    <row r="55" spans="1:16">
      <c r="A55" s="12"/>
      <c r="B55" s="38"/>
      <c r="C55" s="38"/>
      <c r="D55" s="36" t="s">
        <v>585</v>
      </c>
      <c r="E55" s="37">
        <v>999520</v>
      </c>
      <c r="F55" s="37"/>
      <c r="G55" s="38"/>
      <c r="H55" s="38"/>
      <c r="I55" s="37">
        <v>999414</v>
      </c>
      <c r="J55" s="37"/>
      <c r="K55" s="38"/>
      <c r="L55" s="38"/>
      <c r="M55" s="68">
        <v>4.5</v>
      </c>
      <c r="N55" s="40" t="s">
        <v>546</v>
      </c>
      <c r="O55" s="38"/>
      <c r="P55" s="68" t="s">
        <v>586</v>
      </c>
    </row>
    <row r="56" spans="1:16">
      <c r="A56" s="12"/>
      <c r="B56" s="38"/>
      <c r="C56" s="38"/>
      <c r="D56" s="36"/>
      <c r="E56" s="37"/>
      <c r="F56" s="37"/>
      <c r="G56" s="38"/>
      <c r="H56" s="38"/>
      <c r="I56" s="37"/>
      <c r="J56" s="37"/>
      <c r="K56" s="38"/>
      <c r="L56" s="38"/>
      <c r="M56" s="68"/>
      <c r="N56" s="40"/>
      <c r="O56" s="38"/>
      <c r="P56" s="68"/>
    </row>
    <row r="57" spans="1:16">
      <c r="A57" s="12"/>
      <c r="B57" s="34"/>
      <c r="C57" s="34"/>
      <c r="D57" s="29" t="s">
        <v>587</v>
      </c>
      <c r="E57" s="32">
        <v>749373</v>
      </c>
      <c r="F57" s="32"/>
      <c r="G57" s="34"/>
      <c r="H57" s="34"/>
      <c r="I57" s="64" t="s">
        <v>348</v>
      </c>
      <c r="J57" s="64"/>
      <c r="K57" s="34"/>
      <c r="L57" s="34"/>
      <c r="M57" s="64">
        <v>3.4</v>
      </c>
      <c r="N57" s="30" t="s">
        <v>546</v>
      </c>
      <c r="O57" s="34"/>
      <c r="P57" s="64" t="s">
        <v>588</v>
      </c>
    </row>
    <row r="58" spans="1:16">
      <c r="A58" s="12"/>
      <c r="B58" s="34"/>
      <c r="C58" s="34"/>
      <c r="D58" s="29"/>
      <c r="E58" s="32"/>
      <c r="F58" s="32"/>
      <c r="G58" s="34"/>
      <c r="H58" s="34"/>
      <c r="I58" s="64"/>
      <c r="J58" s="64"/>
      <c r="K58" s="34"/>
      <c r="L58" s="34"/>
      <c r="M58" s="64"/>
      <c r="N58" s="30"/>
      <c r="O58" s="34"/>
      <c r="P58" s="64"/>
    </row>
    <row r="59" spans="1:16">
      <c r="A59" s="12"/>
      <c r="B59" s="38"/>
      <c r="C59" s="38"/>
      <c r="D59" s="36" t="s">
        <v>589</v>
      </c>
      <c r="E59" s="37">
        <v>296748</v>
      </c>
      <c r="F59" s="37"/>
      <c r="G59" s="38"/>
      <c r="H59" s="38"/>
      <c r="I59" s="37">
        <v>296272</v>
      </c>
      <c r="J59" s="37"/>
      <c r="K59" s="38"/>
      <c r="L59" s="38"/>
      <c r="M59" s="68">
        <v>7.25</v>
      </c>
      <c r="N59" s="40" t="s">
        <v>546</v>
      </c>
      <c r="O59" s="38"/>
      <c r="P59" s="68" t="s">
        <v>590</v>
      </c>
    </row>
    <row r="60" spans="1:16">
      <c r="A60" s="12"/>
      <c r="B60" s="38"/>
      <c r="C60" s="38"/>
      <c r="D60" s="36"/>
      <c r="E60" s="37"/>
      <c r="F60" s="37"/>
      <c r="G60" s="38"/>
      <c r="H60" s="38"/>
      <c r="I60" s="37"/>
      <c r="J60" s="37"/>
      <c r="K60" s="38"/>
      <c r="L60" s="38"/>
      <c r="M60" s="68"/>
      <c r="N60" s="40"/>
      <c r="O60" s="38"/>
      <c r="P60" s="68"/>
    </row>
    <row r="61" spans="1:16">
      <c r="A61" s="12"/>
      <c r="B61" s="34"/>
      <c r="C61" s="34"/>
      <c r="D61" s="29" t="s">
        <v>591</v>
      </c>
      <c r="E61" s="32">
        <v>699413</v>
      </c>
      <c r="F61" s="32"/>
      <c r="G61" s="34"/>
      <c r="H61" s="34"/>
      <c r="I61" s="32">
        <v>699333</v>
      </c>
      <c r="J61" s="32"/>
      <c r="K61" s="34"/>
      <c r="L61" s="34"/>
      <c r="M61" s="64">
        <v>5.05</v>
      </c>
      <c r="N61" s="30" t="s">
        <v>546</v>
      </c>
      <c r="O61" s="34"/>
      <c r="P61" s="64" t="s">
        <v>592</v>
      </c>
    </row>
    <row r="62" spans="1:16">
      <c r="A62" s="12"/>
      <c r="B62" s="34"/>
      <c r="C62" s="34"/>
      <c r="D62" s="29"/>
      <c r="E62" s="32"/>
      <c r="F62" s="32"/>
      <c r="G62" s="34"/>
      <c r="H62" s="34"/>
      <c r="I62" s="32"/>
      <c r="J62" s="32"/>
      <c r="K62" s="34"/>
      <c r="L62" s="34"/>
      <c r="M62" s="64"/>
      <c r="N62" s="30"/>
      <c r="O62" s="34"/>
      <c r="P62" s="64"/>
    </row>
    <row r="63" spans="1:16">
      <c r="A63" s="12"/>
      <c r="B63" s="38"/>
      <c r="C63" s="38"/>
      <c r="D63" s="36" t="s">
        <v>593</v>
      </c>
      <c r="E63" s="37">
        <v>499414</v>
      </c>
      <c r="F63" s="37"/>
      <c r="G63" s="38"/>
      <c r="H63" s="38"/>
      <c r="I63" s="37">
        <v>499356</v>
      </c>
      <c r="J63" s="37"/>
      <c r="K63" s="38"/>
      <c r="L63" s="38"/>
      <c r="M63" s="68">
        <v>5.9</v>
      </c>
      <c r="N63" s="40" t="s">
        <v>546</v>
      </c>
      <c r="O63" s="38"/>
      <c r="P63" s="68" t="s">
        <v>594</v>
      </c>
    </row>
    <row r="64" spans="1:16">
      <c r="A64" s="12"/>
      <c r="B64" s="38"/>
      <c r="C64" s="38"/>
      <c r="D64" s="36"/>
      <c r="E64" s="37"/>
      <c r="F64" s="37"/>
      <c r="G64" s="38"/>
      <c r="H64" s="38"/>
      <c r="I64" s="37"/>
      <c r="J64" s="37"/>
      <c r="K64" s="38"/>
      <c r="L64" s="38"/>
      <c r="M64" s="68"/>
      <c r="N64" s="40"/>
      <c r="O64" s="38"/>
      <c r="P64" s="68"/>
    </row>
    <row r="65" spans="1:19">
      <c r="A65" s="12"/>
      <c r="B65" s="34"/>
      <c r="C65" s="34"/>
      <c r="D65" s="29" t="s">
        <v>595</v>
      </c>
      <c r="E65" s="32">
        <v>698871</v>
      </c>
      <c r="F65" s="32"/>
      <c r="G65" s="34"/>
      <c r="H65" s="34"/>
      <c r="I65" s="32">
        <v>698760</v>
      </c>
      <c r="J65" s="32"/>
      <c r="K65" s="34"/>
      <c r="L65" s="34"/>
      <c r="M65" s="64">
        <v>4.7</v>
      </c>
      <c r="N65" s="30" t="s">
        <v>546</v>
      </c>
      <c r="O65" s="34"/>
      <c r="P65" s="64" t="s">
        <v>596</v>
      </c>
    </row>
    <row r="66" spans="1:19">
      <c r="A66" s="12"/>
      <c r="B66" s="34"/>
      <c r="C66" s="34"/>
      <c r="D66" s="29"/>
      <c r="E66" s="32"/>
      <c r="F66" s="32"/>
      <c r="G66" s="34"/>
      <c r="H66" s="34"/>
      <c r="I66" s="32"/>
      <c r="J66" s="32"/>
      <c r="K66" s="34"/>
      <c r="L66" s="34"/>
      <c r="M66" s="64"/>
      <c r="N66" s="30"/>
      <c r="O66" s="34"/>
      <c r="P66" s="64"/>
    </row>
    <row r="67" spans="1:19">
      <c r="A67" s="12"/>
      <c r="B67" s="38"/>
      <c r="C67" s="38"/>
      <c r="D67" s="36" t="s">
        <v>597</v>
      </c>
      <c r="E67" s="37">
        <v>992520</v>
      </c>
      <c r="F67" s="37"/>
      <c r="G67" s="38"/>
      <c r="H67" s="38"/>
      <c r="I67" s="68" t="s">
        <v>348</v>
      </c>
      <c r="J67" s="68"/>
      <c r="K67" s="38"/>
      <c r="L67" s="38"/>
      <c r="M67" s="68">
        <v>3.5</v>
      </c>
      <c r="N67" s="40" t="s">
        <v>546</v>
      </c>
      <c r="O67" s="38"/>
      <c r="P67" s="68" t="s">
        <v>598</v>
      </c>
    </row>
    <row r="68" spans="1:19">
      <c r="A68" s="12"/>
      <c r="B68" s="38"/>
      <c r="C68" s="38"/>
      <c r="D68" s="36"/>
      <c r="E68" s="37"/>
      <c r="F68" s="37"/>
      <c r="G68" s="38"/>
      <c r="H68" s="38"/>
      <c r="I68" s="68"/>
      <c r="J68" s="68"/>
      <c r="K68" s="38"/>
      <c r="L68" s="38"/>
      <c r="M68" s="68"/>
      <c r="N68" s="40"/>
      <c r="O68" s="38"/>
      <c r="P68" s="68"/>
    </row>
    <row r="69" spans="1:19">
      <c r="A69" s="12"/>
      <c r="B69" s="34"/>
      <c r="C69" s="34"/>
      <c r="D69" s="29" t="s">
        <v>599</v>
      </c>
      <c r="E69" s="32">
        <v>499455</v>
      </c>
      <c r="F69" s="32"/>
      <c r="G69" s="34"/>
      <c r="H69" s="34"/>
      <c r="I69" s="64" t="s">
        <v>348</v>
      </c>
      <c r="J69" s="64"/>
      <c r="K69" s="34"/>
      <c r="L69" s="34"/>
      <c r="M69" s="64">
        <v>5</v>
      </c>
      <c r="N69" s="30" t="s">
        <v>546</v>
      </c>
      <c r="O69" s="34"/>
      <c r="P69" s="64" t="s">
        <v>600</v>
      </c>
    </row>
    <row r="70" spans="1:19" ht="15.75" thickBot="1">
      <c r="A70" s="12"/>
      <c r="B70" s="34"/>
      <c r="C70" s="34"/>
      <c r="D70" s="29"/>
      <c r="E70" s="69"/>
      <c r="F70" s="69"/>
      <c r="G70" s="70"/>
      <c r="H70" s="34"/>
      <c r="I70" s="39"/>
      <c r="J70" s="39"/>
      <c r="K70" s="70"/>
      <c r="L70" s="34"/>
      <c r="M70" s="64"/>
      <c r="N70" s="30"/>
      <c r="O70" s="34"/>
      <c r="P70" s="64"/>
    </row>
    <row r="71" spans="1:19">
      <c r="A71" s="12"/>
      <c r="B71" s="38"/>
      <c r="C71" s="40" t="s">
        <v>601</v>
      </c>
      <c r="D71" s="40"/>
      <c r="E71" s="43">
        <v>9976108</v>
      </c>
      <c r="F71" s="43"/>
      <c r="G71" s="45"/>
      <c r="H71" s="38"/>
      <c r="I71" s="43">
        <v>6299773</v>
      </c>
      <c r="J71" s="43"/>
      <c r="K71" s="45"/>
      <c r="L71" s="38"/>
      <c r="M71" s="38"/>
      <c r="N71" s="38"/>
      <c r="O71" s="38"/>
      <c r="P71" s="38"/>
    </row>
    <row r="72" spans="1:19" ht="15.75" thickBot="1">
      <c r="A72" s="12"/>
      <c r="B72" s="38"/>
      <c r="C72" s="40"/>
      <c r="D72" s="40"/>
      <c r="E72" s="52"/>
      <c r="F72" s="52"/>
      <c r="G72" s="53"/>
      <c r="H72" s="38"/>
      <c r="I72" s="52"/>
      <c r="J72" s="52"/>
      <c r="K72" s="53"/>
      <c r="L72" s="38"/>
      <c r="M72" s="38"/>
      <c r="N72" s="38"/>
      <c r="O72" s="38"/>
      <c r="P72" s="38"/>
    </row>
    <row r="73" spans="1:19">
      <c r="A73" s="12"/>
      <c r="B73" s="29" t="s">
        <v>602</v>
      </c>
      <c r="C73" s="29"/>
      <c r="D73" s="29"/>
      <c r="E73" s="33">
        <v>73378</v>
      </c>
      <c r="F73" s="33"/>
      <c r="G73" s="35"/>
      <c r="H73" s="34"/>
      <c r="I73" s="33">
        <v>57293</v>
      </c>
      <c r="J73" s="33"/>
      <c r="K73" s="35"/>
      <c r="L73" s="34"/>
      <c r="M73" s="34"/>
      <c r="N73" s="34"/>
      <c r="O73" s="34"/>
      <c r="P73" s="34"/>
    </row>
    <row r="74" spans="1:19" ht="15.75" thickBot="1">
      <c r="A74" s="12"/>
      <c r="B74" s="29"/>
      <c r="C74" s="29"/>
      <c r="D74" s="29"/>
      <c r="E74" s="69"/>
      <c r="F74" s="69"/>
      <c r="G74" s="70"/>
      <c r="H74" s="34"/>
      <c r="I74" s="69"/>
      <c r="J74" s="69"/>
      <c r="K74" s="70"/>
      <c r="L74" s="70"/>
      <c r="M74" s="34"/>
      <c r="N74" s="34"/>
      <c r="O74" s="34"/>
      <c r="P74" s="34"/>
    </row>
    <row r="75" spans="1:19">
      <c r="A75" s="12"/>
      <c r="B75" s="38"/>
      <c r="C75" s="38"/>
      <c r="D75" s="40" t="s">
        <v>155</v>
      </c>
      <c r="E75" s="43">
        <v>14478278</v>
      </c>
      <c r="F75" s="43"/>
      <c r="G75" s="45"/>
      <c r="H75" s="38"/>
      <c r="I75" s="43">
        <v>8753376</v>
      </c>
      <c r="J75" s="43"/>
      <c r="K75" s="45"/>
      <c r="L75" s="45"/>
      <c r="M75" s="38"/>
      <c r="N75" s="38"/>
      <c r="O75" s="38"/>
      <c r="P75" s="38"/>
    </row>
    <row r="76" spans="1:19">
      <c r="A76" s="12"/>
      <c r="B76" s="38"/>
      <c r="C76" s="38"/>
      <c r="D76" s="40"/>
      <c r="E76" s="113"/>
      <c r="F76" s="113"/>
      <c r="G76" s="114"/>
      <c r="H76" s="38"/>
      <c r="I76" s="113"/>
      <c r="J76" s="113"/>
      <c r="K76" s="114"/>
      <c r="L76" s="114"/>
      <c r="M76" s="38"/>
      <c r="N76" s="38"/>
      <c r="O76" s="38"/>
      <c r="P76" s="38"/>
    </row>
    <row r="77" spans="1:19" ht="15.75" thickBot="1">
      <c r="A77" s="12"/>
      <c r="B77" s="29" t="s">
        <v>603</v>
      </c>
      <c r="C77" s="29"/>
      <c r="D77" s="29"/>
      <c r="E77" s="39" t="s">
        <v>604</v>
      </c>
      <c r="F77" s="39"/>
      <c r="G77" s="20" t="s">
        <v>250</v>
      </c>
      <c r="H77" s="21"/>
      <c r="I77" s="39" t="s">
        <v>605</v>
      </c>
      <c r="J77" s="39"/>
      <c r="K77" s="25" t="s">
        <v>250</v>
      </c>
      <c r="L77" s="60"/>
      <c r="M77" s="34"/>
      <c r="N77" s="34"/>
      <c r="O77" s="21"/>
      <c r="P77" s="21"/>
    </row>
    <row r="78" spans="1:19">
      <c r="A78" s="12"/>
      <c r="B78" s="38"/>
      <c r="C78" s="38"/>
      <c r="D78" s="40" t="s">
        <v>606</v>
      </c>
      <c r="E78" s="41" t="s">
        <v>246</v>
      </c>
      <c r="F78" s="43">
        <v>14408146</v>
      </c>
      <c r="G78" s="45"/>
      <c r="H78" s="38"/>
      <c r="I78" s="41" t="s">
        <v>246</v>
      </c>
      <c r="J78" s="43">
        <v>8693345</v>
      </c>
      <c r="K78" s="45"/>
      <c r="L78" s="45"/>
      <c r="M78" s="38"/>
      <c r="N78" s="38"/>
      <c r="O78" s="38"/>
      <c r="P78" s="38"/>
    </row>
    <row r="79" spans="1:19" ht="15.75" thickBot="1">
      <c r="A79" s="12"/>
      <c r="B79" s="38"/>
      <c r="C79" s="38"/>
      <c r="D79" s="40"/>
      <c r="E79" s="42"/>
      <c r="F79" s="44"/>
      <c r="G79" s="46"/>
      <c r="H79" s="38"/>
      <c r="I79" s="42"/>
      <c r="J79" s="44"/>
      <c r="K79" s="46"/>
      <c r="L79" s="46"/>
      <c r="M79" s="38"/>
      <c r="N79" s="38"/>
      <c r="O79" s="38"/>
      <c r="P79" s="38"/>
    </row>
    <row r="80" spans="1:19" ht="15.75" thickTop="1">
      <c r="A80" s="12"/>
      <c r="B80" s="62" t="s">
        <v>607</v>
      </c>
      <c r="C80" s="62"/>
      <c r="D80" s="62"/>
      <c r="E80" s="62"/>
      <c r="F80" s="62"/>
      <c r="G80" s="62"/>
      <c r="H80" s="62"/>
      <c r="I80" s="62"/>
      <c r="J80" s="62"/>
      <c r="K80" s="62"/>
      <c r="L80" s="62"/>
      <c r="M80" s="62"/>
      <c r="N80" s="62"/>
      <c r="O80" s="62"/>
      <c r="P80" s="62"/>
      <c r="Q80" s="62"/>
      <c r="R80" s="62"/>
      <c r="S80" s="62"/>
    </row>
    <row r="81" spans="1:19">
      <c r="A81" s="12"/>
      <c r="B81" s="62" t="s">
        <v>608</v>
      </c>
      <c r="C81" s="62"/>
      <c r="D81" s="62"/>
      <c r="E81" s="62"/>
      <c r="F81" s="62"/>
      <c r="G81" s="62"/>
      <c r="H81" s="62"/>
      <c r="I81" s="62"/>
      <c r="J81" s="62"/>
      <c r="K81" s="62"/>
      <c r="L81" s="62"/>
      <c r="M81" s="62"/>
      <c r="N81" s="62"/>
      <c r="O81" s="62"/>
      <c r="P81" s="62"/>
      <c r="Q81" s="62"/>
      <c r="R81" s="62"/>
      <c r="S81" s="62"/>
    </row>
    <row r="82" spans="1:19">
      <c r="A82" s="12"/>
      <c r="B82" s="62" t="s">
        <v>609</v>
      </c>
      <c r="C82" s="62"/>
      <c r="D82" s="62"/>
      <c r="E82" s="62"/>
      <c r="F82" s="62"/>
      <c r="G82" s="62"/>
      <c r="H82" s="62"/>
      <c r="I82" s="62"/>
      <c r="J82" s="62"/>
      <c r="K82" s="62"/>
      <c r="L82" s="62"/>
      <c r="M82" s="62"/>
      <c r="N82" s="62"/>
      <c r="O82" s="62"/>
      <c r="P82" s="62"/>
      <c r="Q82" s="62"/>
      <c r="R82" s="62"/>
      <c r="S82" s="62"/>
    </row>
    <row r="83" spans="1:19">
      <c r="A83" s="12"/>
      <c r="B83" s="62" t="s">
        <v>610</v>
      </c>
      <c r="C83" s="62"/>
      <c r="D83" s="62"/>
      <c r="E83" s="62"/>
      <c r="F83" s="62"/>
      <c r="G83" s="62"/>
      <c r="H83" s="62"/>
      <c r="I83" s="62"/>
      <c r="J83" s="62"/>
      <c r="K83" s="62"/>
      <c r="L83" s="62"/>
      <c r="M83" s="62"/>
      <c r="N83" s="62"/>
      <c r="O83" s="62"/>
      <c r="P83" s="62"/>
      <c r="Q83" s="62"/>
      <c r="R83" s="62"/>
      <c r="S83" s="62"/>
    </row>
    <row r="84" spans="1:19">
      <c r="A84" s="12"/>
      <c r="B84" s="62" t="s">
        <v>611</v>
      </c>
      <c r="C84" s="62"/>
      <c r="D84" s="62"/>
      <c r="E84" s="62"/>
      <c r="F84" s="62"/>
      <c r="G84" s="62"/>
      <c r="H84" s="62"/>
      <c r="I84" s="62"/>
      <c r="J84" s="62"/>
      <c r="K84" s="62"/>
      <c r="L84" s="62"/>
      <c r="M84" s="62"/>
      <c r="N84" s="62"/>
      <c r="O84" s="62"/>
      <c r="P84" s="62"/>
      <c r="Q84" s="62"/>
      <c r="R84" s="62"/>
      <c r="S84" s="62"/>
    </row>
    <row r="85" spans="1:19">
      <c r="A85" s="12"/>
      <c r="B85" s="62" t="s">
        <v>612</v>
      </c>
      <c r="C85" s="62"/>
      <c r="D85" s="62"/>
      <c r="E85" s="62"/>
      <c r="F85" s="62"/>
      <c r="G85" s="62"/>
      <c r="H85" s="62"/>
      <c r="I85" s="62"/>
      <c r="J85" s="62"/>
      <c r="K85" s="62"/>
      <c r="L85" s="62"/>
      <c r="M85" s="62"/>
      <c r="N85" s="62"/>
      <c r="O85" s="62"/>
      <c r="P85" s="62"/>
      <c r="Q85" s="62"/>
      <c r="R85" s="62"/>
      <c r="S85" s="62"/>
    </row>
    <row r="86" spans="1:19">
      <c r="A86" s="12"/>
      <c r="B86" s="62" t="s">
        <v>613</v>
      </c>
      <c r="C86" s="62"/>
      <c r="D86" s="62"/>
      <c r="E86" s="62"/>
      <c r="F86" s="62"/>
      <c r="G86" s="62"/>
      <c r="H86" s="62"/>
      <c r="I86" s="62"/>
      <c r="J86" s="62"/>
      <c r="K86" s="62"/>
      <c r="L86" s="62"/>
      <c r="M86" s="62"/>
      <c r="N86" s="62"/>
      <c r="O86" s="62"/>
      <c r="P86" s="62"/>
      <c r="Q86" s="62"/>
      <c r="R86" s="62"/>
      <c r="S86" s="62"/>
    </row>
    <row r="87" spans="1:19">
      <c r="A87" s="12"/>
      <c r="B87" s="62" t="s">
        <v>614</v>
      </c>
      <c r="C87" s="62"/>
      <c r="D87" s="62"/>
      <c r="E87" s="62"/>
      <c r="F87" s="62"/>
      <c r="G87" s="62"/>
      <c r="H87" s="62"/>
      <c r="I87" s="62"/>
      <c r="J87" s="62"/>
      <c r="K87" s="62"/>
      <c r="L87" s="62"/>
      <c r="M87" s="62"/>
      <c r="N87" s="62"/>
      <c r="O87" s="62"/>
      <c r="P87" s="62"/>
      <c r="Q87" s="62"/>
      <c r="R87" s="62"/>
      <c r="S87" s="62"/>
    </row>
    <row r="88" spans="1:19">
      <c r="A88" s="12"/>
      <c r="B88" s="62" t="s">
        <v>615</v>
      </c>
      <c r="C88" s="62"/>
      <c r="D88" s="62"/>
      <c r="E88" s="62"/>
      <c r="F88" s="62"/>
      <c r="G88" s="62"/>
      <c r="H88" s="62"/>
      <c r="I88" s="62"/>
      <c r="J88" s="62"/>
      <c r="K88" s="62"/>
      <c r="L88" s="62"/>
      <c r="M88" s="62"/>
      <c r="N88" s="62"/>
      <c r="O88" s="62"/>
      <c r="P88" s="62"/>
      <c r="Q88" s="62"/>
      <c r="R88" s="62"/>
      <c r="S88" s="62"/>
    </row>
    <row r="89" spans="1:19">
      <c r="A89" s="12"/>
      <c r="B89" s="62" t="s">
        <v>616</v>
      </c>
      <c r="C89" s="62"/>
      <c r="D89" s="62"/>
      <c r="E89" s="62"/>
      <c r="F89" s="62"/>
      <c r="G89" s="62"/>
      <c r="H89" s="62"/>
      <c r="I89" s="62"/>
      <c r="J89" s="62"/>
      <c r="K89" s="62"/>
      <c r="L89" s="62"/>
      <c r="M89" s="62"/>
      <c r="N89" s="62"/>
      <c r="O89" s="62"/>
      <c r="P89" s="62"/>
      <c r="Q89" s="62"/>
      <c r="R89" s="62"/>
      <c r="S89" s="62"/>
    </row>
    <row r="90" spans="1:19">
      <c r="A90" s="12"/>
      <c r="B90" s="62" t="s">
        <v>617</v>
      </c>
      <c r="C90" s="62"/>
      <c r="D90" s="62"/>
      <c r="E90" s="62"/>
      <c r="F90" s="62"/>
      <c r="G90" s="62"/>
      <c r="H90" s="62"/>
      <c r="I90" s="62"/>
      <c r="J90" s="62"/>
      <c r="K90" s="62"/>
      <c r="L90" s="62"/>
      <c r="M90" s="62"/>
      <c r="N90" s="62"/>
      <c r="O90" s="62"/>
      <c r="P90" s="62"/>
      <c r="Q90" s="62"/>
      <c r="R90" s="62"/>
      <c r="S90" s="62"/>
    </row>
    <row r="91" spans="1:19">
      <c r="A91" s="12"/>
      <c r="B91" s="62" t="s">
        <v>618</v>
      </c>
      <c r="C91" s="62"/>
      <c r="D91" s="62"/>
      <c r="E91" s="62"/>
      <c r="F91" s="62"/>
      <c r="G91" s="62"/>
      <c r="H91" s="62"/>
      <c r="I91" s="62"/>
      <c r="J91" s="62"/>
      <c r="K91" s="62"/>
      <c r="L91" s="62"/>
      <c r="M91" s="62"/>
      <c r="N91" s="62"/>
      <c r="O91" s="62"/>
      <c r="P91" s="62"/>
      <c r="Q91" s="62"/>
      <c r="R91" s="62"/>
      <c r="S91" s="62"/>
    </row>
    <row r="92" spans="1:19">
      <c r="A92" s="12"/>
      <c r="B92" s="62" t="s">
        <v>619</v>
      </c>
      <c r="C92" s="62"/>
      <c r="D92" s="62"/>
      <c r="E92" s="62"/>
      <c r="F92" s="62"/>
      <c r="G92" s="62"/>
      <c r="H92" s="62"/>
      <c r="I92" s="62"/>
      <c r="J92" s="62"/>
      <c r="K92" s="62"/>
      <c r="L92" s="62"/>
      <c r="M92" s="62"/>
      <c r="N92" s="62"/>
      <c r="O92" s="62"/>
      <c r="P92" s="62"/>
      <c r="Q92" s="62"/>
      <c r="R92" s="62"/>
      <c r="S92" s="62"/>
    </row>
    <row r="93" spans="1:19">
      <c r="A93" s="12"/>
      <c r="B93" s="62" t="s">
        <v>620</v>
      </c>
      <c r="C93" s="62"/>
      <c r="D93" s="62"/>
      <c r="E93" s="62"/>
      <c r="F93" s="62"/>
      <c r="G93" s="62"/>
      <c r="H93" s="62"/>
      <c r="I93" s="62"/>
      <c r="J93" s="62"/>
      <c r="K93" s="62"/>
      <c r="L93" s="62"/>
      <c r="M93" s="62"/>
      <c r="N93" s="62"/>
      <c r="O93" s="62"/>
      <c r="P93" s="62"/>
      <c r="Q93" s="62"/>
      <c r="R93" s="62"/>
      <c r="S93" s="62"/>
    </row>
    <row r="94" spans="1:19">
      <c r="A94" s="12"/>
      <c r="B94" s="11"/>
      <c r="C94" s="11"/>
      <c r="D94" s="11"/>
      <c r="E94" s="11"/>
      <c r="F94" s="11"/>
      <c r="G94" s="11"/>
      <c r="H94" s="11"/>
      <c r="I94" s="11"/>
      <c r="J94" s="11"/>
      <c r="K94" s="11"/>
      <c r="L94" s="11"/>
      <c r="M94" s="11"/>
      <c r="N94" s="11"/>
      <c r="O94" s="11"/>
      <c r="P94" s="11"/>
      <c r="Q94" s="11"/>
      <c r="R94" s="11"/>
      <c r="S94" s="11"/>
    </row>
    <row r="95" spans="1:19">
      <c r="A95" s="12"/>
      <c r="B95" s="48" t="s">
        <v>1371</v>
      </c>
      <c r="C95" s="48"/>
      <c r="D95" s="48"/>
      <c r="E95" s="48"/>
      <c r="F95" s="48"/>
      <c r="G95" s="48"/>
      <c r="H95" s="48"/>
      <c r="I95" s="48"/>
      <c r="J95" s="48"/>
      <c r="K95" s="48"/>
      <c r="L95" s="48"/>
      <c r="M95" s="48"/>
      <c r="N95" s="48"/>
      <c r="O95" s="48"/>
      <c r="P95" s="48"/>
      <c r="Q95" s="48"/>
      <c r="R95" s="48"/>
      <c r="S95" s="48"/>
    </row>
    <row r="96" spans="1:19" ht="15" customHeight="1">
      <c r="A96" s="12" t="s">
        <v>1372</v>
      </c>
      <c r="B96" s="11" t="s">
        <v>7</v>
      </c>
      <c r="C96" s="11"/>
      <c r="D96" s="11"/>
      <c r="E96" s="11"/>
      <c r="F96" s="11"/>
      <c r="G96" s="11"/>
      <c r="H96" s="11"/>
      <c r="I96" s="11"/>
      <c r="J96" s="11"/>
      <c r="K96" s="11"/>
      <c r="L96" s="11"/>
      <c r="M96" s="11"/>
      <c r="N96" s="11"/>
      <c r="O96" s="11"/>
      <c r="P96" s="11"/>
      <c r="Q96" s="11"/>
      <c r="R96" s="11"/>
      <c r="S96" s="11"/>
    </row>
    <row r="97" spans="1:19">
      <c r="A97" s="12"/>
      <c r="B97" s="40" t="s">
        <v>1373</v>
      </c>
      <c r="C97" s="40"/>
      <c r="D97" s="40"/>
      <c r="E97" s="40"/>
      <c r="F97" s="40"/>
      <c r="G97" s="40"/>
      <c r="H97" s="40"/>
      <c r="I97" s="40"/>
      <c r="J97" s="40"/>
      <c r="K97" s="40"/>
      <c r="L97" s="40"/>
      <c r="M97" s="40"/>
      <c r="N97" s="40"/>
      <c r="O97" s="40"/>
      <c r="P97" s="40"/>
      <c r="Q97" s="40"/>
      <c r="R97" s="40"/>
      <c r="S97" s="40"/>
    </row>
    <row r="98" spans="1:19">
      <c r="A98" s="12"/>
      <c r="B98" s="27"/>
      <c r="C98" s="27"/>
      <c r="D98" s="27"/>
      <c r="E98" s="27"/>
      <c r="F98" s="27"/>
      <c r="G98" s="27"/>
      <c r="H98" s="27"/>
    </row>
    <row r="99" spans="1:19">
      <c r="A99" s="12"/>
      <c r="B99" s="16"/>
      <c r="C99" s="16"/>
      <c r="D99" s="16"/>
      <c r="E99" s="16"/>
      <c r="F99" s="16"/>
      <c r="G99" s="16"/>
      <c r="H99" s="16"/>
    </row>
    <row r="100" spans="1:19">
      <c r="A100" s="12"/>
      <c r="B100" s="63" t="s">
        <v>631</v>
      </c>
      <c r="C100" s="63" t="s">
        <v>632</v>
      </c>
      <c r="D100" s="17" t="s">
        <v>633</v>
      </c>
      <c r="E100" s="63" t="s">
        <v>634</v>
      </c>
      <c r="F100" s="63"/>
      <c r="G100" s="63" t="s">
        <v>635</v>
      </c>
      <c r="H100" s="63" t="s">
        <v>636</v>
      </c>
    </row>
    <row r="101" spans="1:19" ht="15.75" thickBot="1">
      <c r="A101" s="12"/>
      <c r="B101" s="28"/>
      <c r="C101" s="28"/>
      <c r="D101" s="18" t="s">
        <v>366</v>
      </c>
      <c r="E101" s="28"/>
      <c r="F101" s="28"/>
      <c r="G101" s="28"/>
      <c r="H101" s="28"/>
    </row>
    <row r="102" spans="1:19">
      <c r="A102" s="12"/>
      <c r="B102" s="72" t="s">
        <v>637</v>
      </c>
      <c r="C102" s="98" t="s">
        <v>638</v>
      </c>
      <c r="D102" s="115">
        <v>200000</v>
      </c>
      <c r="E102" s="98">
        <v>4.4359999999999999</v>
      </c>
      <c r="F102" s="72" t="s">
        <v>546</v>
      </c>
      <c r="G102" s="98" t="s">
        <v>639</v>
      </c>
      <c r="H102" s="98" t="s">
        <v>640</v>
      </c>
    </row>
    <row r="103" spans="1:19">
      <c r="A103" s="12"/>
      <c r="B103" s="14" t="s">
        <v>641</v>
      </c>
      <c r="C103" s="59" t="s">
        <v>638</v>
      </c>
      <c r="D103" s="116">
        <v>50000</v>
      </c>
      <c r="E103" s="59">
        <v>8.1120000000000001</v>
      </c>
      <c r="F103" s="14" t="s">
        <v>546</v>
      </c>
      <c r="G103" s="59" t="s">
        <v>639</v>
      </c>
      <c r="H103" s="59" t="s">
        <v>640</v>
      </c>
    </row>
    <row r="104" spans="1:19">
      <c r="A104" s="12"/>
      <c r="B104" s="20" t="s">
        <v>642</v>
      </c>
      <c r="C104" s="23" t="s">
        <v>643</v>
      </c>
      <c r="D104" s="117">
        <v>70000</v>
      </c>
      <c r="E104" s="23">
        <v>3.9670000000000001</v>
      </c>
      <c r="F104" s="20" t="s">
        <v>546</v>
      </c>
      <c r="G104" s="23" t="s">
        <v>644</v>
      </c>
      <c r="H104" s="23" t="s">
        <v>645</v>
      </c>
    </row>
    <row r="105" spans="1:19">
      <c r="A105" s="12"/>
      <c r="B105" s="14" t="s">
        <v>646</v>
      </c>
      <c r="C105" s="59" t="s">
        <v>647</v>
      </c>
      <c r="D105" s="116">
        <v>490000</v>
      </c>
      <c r="E105" s="59">
        <v>4.3470000000000004</v>
      </c>
      <c r="F105" s="14" t="s">
        <v>546</v>
      </c>
      <c r="G105" s="59" t="s">
        <v>644</v>
      </c>
      <c r="H105" s="59" t="s">
        <v>645</v>
      </c>
    </row>
    <row r="106" spans="1:19">
      <c r="A106" s="12"/>
      <c r="B106" s="20" t="s">
        <v>648</v>
      </c>
      <c r="C106" s="23" t="s">
        <v>647</v>
      </c>
      <c r="D106" s="117">
        <v>155000</v>
      </c>
      <c r="E106" s="23">
        <v>7.6280000000000001</v>
      </c>
      <c r="F106" s="20" t="s">
        <v>546</v>
      </c>
      <c r="G106" s="23" t="s">
        <v>644</v>
      </c>
      <c r="H106" s="23" t="s">
        <v>645</v>
      </c>
    </row>
    <row r="107" spans="1:19">
      <c r="A107" s="12"/>
      <c r="B107" s="14" t="s">
        <v>649</v>
      </c>
      <c r="C107" s="59" t="s">
        <v>650</v>
      </c>
      <c r="D107" s="116">
        <v>100000</v>
      </c>
      <c r="E107" s="59">
        <v>3.7210000000000001</v>
      </c>
      <c r="F107" s="14" t="s">
        <v>546</v>
      </c>
      <c r="G107" s="59" t="s">
        <v>651</v>
      </c>
      <c r="H107" s="59" t="s">
        <v>652</v>
      </c>
    </row>
    <row r="108" spans="1:19">
      <c r="A108" s="12"/>
      <c r="B108" s="20" t="s">
        <v>653</v>
      </c>
      <c r="C108" s="23" t="s">
        <v>650</v>
      </c>
      <c r="D108" s="117">
        <v>114000</v>
      </c>
      <c r="E108" s="23">
        <v>4.3360000000000003</v>
      </c>
      <c r="F108" s="20" t="s">
        <v>546</v>
      </c>
      <c r="G108" s="23" t="s">
        <v>654</v>
      </c>
      <c r="H108" s="23" t="s">
        <v>652</v>
      </c>
    </row>
    <row r="109" spans="1:19">
      <c r="A109" s="12"/>
      <c r="B109" s="14" t="s">
        <v>655</v>
      </c>
      <c r="C109" s="59" t="s">
        <v>650</v>
      </c>
      <c r="D109" s="116">
        <v>41000</v>
      </c>
      <c r="E109" s="59">
        <v>6.4130000000000003</v>
      </c>
      <c r="F109" s="14" t="s">
        <v>546</v>
      </c>
      <c r="G109" s="59" t="s">
        <v>654</v>
      </c>
      <c r="H109" s="59" t="s">
        <v>652</v>
      </c>
    </row>
    <row r="110" spans="1:19">
      <c r="A110" s="12"/>
      <c r="B110" s="20" t="s">
        <v>656</v>
      </c>
      <c r="C110" s="23" t="s">
        <v>650</v>
      </c>
      <c r="D110" s="117">
        <v>27000</v>
      </c>
      <c r="E110" s="23">
        <v>7.3579999999999997</v>
      </c>
      <c r="F110" s="20" t="s">
        <v>546</v>
      </c>
      <c r="G110" s="23" t="s">
        <v>654</v>
      </c>
      <c r="H110" s="23" t="s">
        <v>652</v>
      </c>
    </row>
    <row r="111" spans="1:19">
      <c r="A111" s="12"/>
      <c r="B111" s="14" t="s">
        <v>657</v>
      </c>
      <c r="C111" s="59" t="s">
        <v>658</v>
      </c>
      <c r="D111" s="116">
        <v>190000</v>
      </c>
      <c r="E111" s="59">
        <v>2.3639999999999999</v>
      </c>
      <c r="F111" s="14" t="s">
        <v>546</v>
      </c>
      <c r="G111" s="59" t="s">
        <v>659</v>
      </c>
      <c r="H111" s="59" t="s">
        <v>660</v>
      </c>
    </row>
    <row r="112" spans="1:19" ht="15.75" thickBot="1">
      <c r="A112" s="12"/>
      <c r="B112" s="25" t="s">
        <v>661</v>
      </c>
      <c r="C112" s="24" t="s">
        <v>658</v>
      </c>
      <c r="D112" s="118">
        <v>55000</v>
      </c>
      <c r="E112" s="24">
        <v>4.7039999999999997</v>
      </c>
      <c r="F112" s="25" t="s">
        <v>546</v>
      </c>
      <c r="G112" s="24" t="s">
        <v>659</v>
      </c>
      <c r="H112" s="24" t="s">
        <v>660</v>
      </c>
    </row>
    <row r="113" spans="1:19">
      <c r="A113" s="12"/>
      <c r="B113" s="62" t="s">
        <v>662</v>
      </c>
      <c r="C113" s="62"/>
      <c r="D113" s="62"/>
      <c r="E113" s="62"/>
      <c r="F113" s="62"/>
      <c r="G113" s="62"/>
      <c r="H113" s="62"/>
      <c r="I113" s="62"/>
      <c r="J113" s="62"/>
      <c r="K113" s="62"/>
      <c r="L113" s="62"/>
      <c r="M113" s="62"/>
      <c r="N113" s="62"/>
      <c r="O113" s="62"/>
      <c r="P113" s="62"/>
      <c r="Q113" s="62"/>
      <c r="R113" s="62"/>
      <c r="S113" s="62"/>
    </row>
    <row r="114" spans="1:19" ht="15" customHeight="1">
      <c r="A114" s="12" t="s">
        <v>1374</v>
      </c>
      <c r="B114" s="11" t="s">
        <v>7</v>
      </c>
      <c r="C114" s="11"/>
      <c r="D114" s="11"/>
      <c r="E114" s="11"/>
      <c r="F114" s="11"/>
      <c r="G114" s="11"/>
      <c r="H114" s="11"/>
      <c r="I114" s="11"/>
      <c r="J114" s="11"/>
      <c r="K114" s="11"/>
      <c r="L114" s="11"/>
      <c r="M114" s="11"/>
      <c r="N114" s="11"/>
      <c r="O114" s="11"/>
      <c r="P114" s="11"/>
      <c r="Q114" s="11"/>
      <c r="R114" s="11"/>
      <c r="S114" s="11"/>
    </row>
    <row r="115" spans="1:19">
      <c r="A115" s="12"/>
      <c r="B115" s="40" t="s">
        <v>716</v>
      </c>
      <c r="C115" s="40"/>
      <c r="D115" s="40"/>
      <c r="E115" s="40"/>
      <c r="F115" s="40"/>
      <c r="G115" s="40"/>
      <c r="H115" s="40"/>
      <c r="I115" s="40"/>
      <c r="J115" s="40"/>
      <c r="K115" s="40"/>
      <c r="L115" s="40"/>
      <c r="M115" s="40"/>
      <c r="N115" s="40"/>
      <c r="O115" s="40"/>
      <c r="P115" s="40"/>
      <c r="Q115" s="40"/>
      <c r="R115" s="40"/>
      <c r="S115" s="40"/>
    </row>
    <row r="116" spans="1:19">
      <c r="A116" s="12"/>
      <c r="B116" s="27"/>
      <c r="C116" s="27"/>
      <c r="D116" s="27"/>
      <c r="E116" s="27"/>
      <c r="F116" s="27"/>
      <c r="G116" s="27"/>
      <c r="H116" s="27"/>
      <c r="I116" s="27"/>
      <c r="J116" s="27"/>
      <c r="K116" s="27"/>
      <c r="L116" s="27"/>
      <c r="M116" s="27"/>
      <c r="N116" s="27"/>
      <c r="O116" s="27"/>
      <c r="P116" s="27"/>
      <c r="Q116" s="27"/>
      <c r="R116" s="27"/>
      <c r="S116" s="27"/>
    </row>
    <row r="117" spans="1:19">
      <c r="A117" s="12"/>
      <c r="B117" s="16"/>
      <c r="C117" s="16"/>
      <c r="D117" s="16"/>
      <c r="E117" s="16"/>
      <c r="F117" s="16"/>
      <c r="G117" s="16"/>
      <c r="H117" s="16"/>
      <c r="I117" s="16"/>
      <c r="J117" s="16"/>
      <c r="K117" s="16"/>
      <c r="L117" s="16"/>
      <c r="M117" s="16"/>
      <c r="N117" s="16"/>
      <c r="O117" s="16"/>
      <c r="P117" s="16"/>
      <c r="Q117" s="16"/>
      <c r="R117" s="16"/>
      <c r="S117" s="16"/>
    </row>
    <row r="118" spans="1:19" ht="15.75" thickBot="1">
      <c r="A118" s="12"/>
      <c r="B118" s="15"/>
      <c r="C118" s="38"/>
      <c r="D118" s="38"/>
      <c r="E118" s="38"/>
      <c r="F118" s="15"/>
      <c r="G118" s="119" t="s">
        <v>717</v>
      </c>
      <c r="H118" s="119"/>
      <c r="I118" s="119"/>
      <c r="J118" s="119"/>
      <c r="K118" s="119"/>
      <c r="L118" s="119"/>
      <c r="M118" s="119"/>
      <c r="N118" s="15"/>
      <c r="O118" s="15"/>
      <c r="P118" s="15"/>
      <c r="Q118" s="15"/>
      <c r="R118" s="15"/>
      <c r="S118" s="15"/>
    </row>
    <row r="119" spans="1:19">
      <c r="A119" s="12"/>
      <c r="B119" s="38"/>
      <c r="C119" s="63" t="s">
        <v>718</v>
      </c>
      <c r="D119" s="63"/>
      <c r="E119" s="63"/>
      <c r="F119" s="38"/>
      <c r="G119" s="82">
        <v>2013</v>
      </c>
      <c r="H119" s="82"/>
      <c r="I119" s="82"/>
      <c r="J119" s="45"/>
      <c r="K119" s="82">
        <v>2012</v>
      </c>
      <c r="L119" s="82"/>
      <c r="M119" s="82"/>
      <c r="N119" s="38"/>
      <c r="O119" s="17" t="s">
        <v>719</v>
      </c>
      <c r="P119" s="38"/>
      <c r="Q119" s="63" t="s">
        <v>632</v>
      </c>
      <c r="R119" s="38"/>
      <c r="S119" s="63" t="s">
        <v>721</v>
      </c>
    </row>
    <row r="120" spans="1:19" ht="15.75" thickBot="1">
      <c r="A120" s="12"/>
      <c r="B120" s="38"/>
      <c r="C120" s="28"/>
      <c r="D120" s="28"/>
      <c r="E120" s="28"/>
      <c r="F120" s="38"/>
      <c r="G120" s="28"/>
      <c r="H120" s="28"/>
      <c r="I120" s="28"/>
      <c r="J120" s="38"/>
      <c r="K120" s="28"/>
      <c r="L120" s="28"/>
      <c r="M120" s="28"/>
      <c r="N120" s="38"/>
      <c r="O120" s="18" t="s">
        <v>720</v>
      </c>
      <c r="P120" s="38"/>
      <c r="Q120" s="28"/>
      <c r="R120" s="38"/>
      <c r="S120" s="28"/>
    </row>
    <row r="121" spans="1:19">
      <c r="A121" s="12"/>
      <c r="B121" s="15"/>
      <c r="C121" s="63" t="s">
        <v>366</v>
      </c>
      <c r="D121" s="63"/>
      <c r="E121" s="63"/>
      <c r="F121" s="63"/>
      <c r="G121" s="63"/>
      <c r="H121" s="63"/>
      <c r="I121" s="63"/>
      <c r="J121" s="63"/>
      <c r="K121" s="63"/>
      <c r="L121" s="63"/>
      <c r="M121" s="63"/>
      <c r="N121" s="15"/>
      <c r="O121" s="15"/>
      <c r="P121" s="15"/>
      <c r="Q121" s="15"/>
      <c r="R121" s="15"/>
      <c r="S121" s="15"/>
    </row>
    <row r="122" spans="1:19">
      <c r="A122" s="12"/>
      <c r="B122" s="29" t="s">
        <v>581</v>
      </c>
      <c r="C122" s="30" t="s">
        <v>246</v>
      </c>
      <c r="D122" s="32">
        <v>600000</v>
      </c>
      <c r="E122" s="34"/>
      <c r="F122" s="34"/>
      <c r="G122" s="30" t="s">
        <v>246</v>
      </c>
      <c r="H122" s="64" t="s">
        <v>722</v>
      </c>
      <c r="I122" s="30" t="s">
        <v>250</v>
      </c>
      <c r="J122" s="34"/>
      <c r="K122" s="30" t="s">
        <v>246</v>
      </c>
      <c r="L122" s="64" t="s">
        <v>723</v>
      </c>
      <c r="M122" s="30" t="s">
        <v>250</v>
      </c>
      <c r="N122" s="34"/>
      <c r="O122" s="64" t="s">
        <v>724</v>
      </c>
      <c r="P122" s="34"/>
      <c r="Q122" s="120">
        <v>40106</v>
      </c>
      <c r="R122" s="34"/>
      <c r="S122" s="64" t="s">
        <v>582</v>
      </c>
    </row>
    <row r="123" spans="1:19">
      <c r="A123" s="12"/>
      <c r="B123" s="29"/>
      <c r="C123" s="30"/>
      <c r="D123" s="32"/>
      <c r="E123" s="34"/>
      <c r="F123" s="34"/>
      <c r="G123" s="30"/>
      <c r="H123" s="64"/>
      <c r="I123" s="30"/>
      <c r="J123" s="34"/>
      <c r="K123" s="30"/>
      <c r="L123" s="64"/>
      <c r="M123" s="30"/>
      <c r="N123" s="34"/>
      <c r="O123" s="64"/>
      <c r="P123" s="34"/>
      <c r="Q123" s="120"/>
      <c r="R123" s="34"/>
      <c r="S123" s="64"/>
    </row>
    <row r="124" spans="1:19">
      <c r="A124" s="12"/>
      <c r="B124" s="36" t="s">
        <v>583</v>
      </c>
      <c r="C124" s="37">
        <v>500000</v>
      </c>
      <c r="D124" s="37"/>
      <c r="E124" s="38"/>
      <c r="F124" s="38"/>
      <c r="G124" s="68" t="s">
        <v>348</v>
      </c>
      <c r="H124" s="68"/>
      <c r="I124" s="38"/>
      <c r="J124" s="38"/>
      <c r="K124" s="68" t="s">
        <v>348</v>
      </c>
      <c r="L124" s="68"/>
      <c r="M124" s="38"/>
      <c r="N124" s="38"/>
      <c r="O124" s="68" t="s">
        <v>725</v>
      </c>
      <c r="P124" s="38"/>
      <c r="Q124" s="121">
        <v>39356</v>
      </c>
      <c r="R124" s="38"/>
      <c r="S124" s="68" t="s">
        <v>584</v>
      </c>
    </row>
    <row r="125" spans="1:19">
      <c r="A125" s="12"/>
      <c r="B125" s="36"/>
      <c r="C125" s="37"/>
      <c r="D125" s="37"/>
      <c r="E125" s="38"/>
      <c r="F125" s="38"/>
      <c r="G125" s="68"/>
      <c r="H125" s="68"/>
      <c r="I125" s="38"/>
      <c r="J125" s="38"/>
      <c r="K125" s="68"/>
      <c r="L125" s="68"/>
      <c r="M125" s="38"/>
      <c r="N125" s="38"/>
      <c r="O125" s="68"/>
      <c r="P125" s="38"/>
      <c r="Q125" s="121"/>
      <c r="R125" s="38"/>
      <c r="S125" s="68"/>
    </row>
    <row r="126" spans="1:19">
      <c r="A126" s="12"/>
      <c r="B126" s="29" t="s">
        <v>585</v>
      </c>
      <c r="C126" s="32">
        <v>1000000</v>
      </c>
      <c r="D126" s="32"/>
      <c r="E126" s="34"/>
      <c r="F126" s="34"/>
      <c r="G126" s="64" t="s">
        <v>726</v>
      </c>
      <c r="H126" s="64"/>
      <c r="I126" s="30" t="s">
        <v>250</v>
      </c>
      <c r="J126" s="34"/>
      <c r="K126" s="64" t="s">
        <v>727</v>
      </c>
      <c r="L126" s="64"/>
      <c r="M126" s="30" t="s">
        <v>250</v>
      </c>
      <c r="N126" s="34"/>
      <c r="O126" s="64" t="s">
        <v>728</v>
      </c>
      <c r="P126" s="34"/>
      <c r="Q126" s="120">
        <v>40519</v>
      </c>
      <c r="R126" s="34"/>
      <c r="S126" s="64" t="s">
        <v>586</v>
      </c>
    </row>
    <row r="127" spans="1:19">
      <c r="A127" s="12"/>
      <c r="B127" s="29"/>
      <c r="C127" s="32"/>
      <c r="D127" s="32"/>
      <c r="E127" s="34"/>
      <c r="F127" s="34"/>
      <c r="G127" s="64"/>
      <c r="H127" s="64"/>
      <c r="I127" s="30"/>
      <c r="J127" s="34"/>
      <c r="K127" s="64"/>
      <c r="L127" s="64"/>
      <c r="M127" s="30"/>
      <c r="N127" s="34"/>
      <c r="O127" s="64"/>
      <c r="P127" s="34"/>
      <c r="Q127" s="120"/>
      <c r="R127" s="34"/>
      <c r="S127" s="64"/>
    </row>
    <row r="128" spans="1:19">
      <c r="A128" s="12"/>
      <c r="B128" s="36" t="s">
        <v>729</v>
      </c>
      <c r="C128" s="37">
        <v>750000</v>
      </c>
      <c r="D128" s="37"/>
      <c r="E128" s="38"/>
      <c r="F128" s="38"/>
      <c r="G128" s="68" t="s">
        <v>730</v>
      </c>
      <c r="H128" s="68"/>
      <c r="I128" s="40" t="s">
        <v>250</v>
      </c>
      <c r="J128" s="38"/>
      <c r="K128" s="68" t="s">
        <v>348</v>
      </c>
      <c r="L128" s="68"/>
      <c r="M128" s="38"/>
      <c r="N128" s="38"/>
      <c r="O128" s="68" t="s">
        <v>731</v>
      </c>
      <c r="P128" s="38"/>
      <c r="Q128" s="121">
        <v>41505</v>
      </c>
      <c r="R128" s="38"/>
      <c r="S128" s="68" t="s">
        <v>588</v>
      </c>
    </row>
    <row r="129" spans="1:19">
      <c r="A129" s="12"/>
      <c r="B129" s="36"/>
      <c r="C129" s="37"/>
      <c r="D129" s="37"/>
      <c r="E129" s="38"/>
      <c r="F129" s="38"/>
      <c r="G129" s="68"/>
      <c r="H129" s="68"/>
      <c r="I129" s="40"/>
      <c r="J129" s="38"/>
      <c r="K129" s="68"/>
      <c r="L129" s="68"/>
      <c r="M129" s="38"/>
      <c r="N129" s="38"/>
      <c r="O129" s="68"/>
      <c r="P129" s="38"/>
      <c r="Q129" s="121"/>
      <c r="R129" s="38"/>
      <c r="S129" s="68"/>
    </row>
    <row r="130" spans="1:19">
      <c r="A130" s="12"/>
      <c r="B130" s="29" t="s">
        <v>589</v>
      </c>
      <c r="C130" s="32">
        <v>300000</v>
      </c>
      <c r="D130" s="32"/>
      <c r="E130" s="34"/>
      <c r="F130" s="34"/>
      <c r="G130" s="64" t="s">
        <v>732</v>
      </c>
      <c r="H130" s="64"/>
      <c r="I130" s="30" t="s">
        <v>250</v>
      </c>
      <c r="J130" s="34"/>
      <c r="K130" s="64" t="s">
        <v>733</v>
      </c>
      <c r="L130" s="64"/>
      <c r="M130" s="30" t="s">
        <v>250</v>
      </c>
      <c r="N130" s="34"/>
      <c r="O130" s="64" t="s">
        <v>734</v>
      </c>
      <c r="P130" s="34"/>
      <c r="Q130" s="120">
        <v>39974</v>
      </c>
      <c r="R130" s="34"/>
      <c r="S130" s="64" t="s">
        <v>590</v>
      </c>
    </row>
    <row r="131" spans="1:19">
      <c r="A131" s="12"/>
      <c r="B131" s="29"/>
      <c r="C131" s="32"/>
      <c r="D131" s="32"/>
      <c r="E131" s="34"/>
      <c r="F131" s="34"/>
      <c r="G131" s="64"/>
      <c r="H131" s="64"/>
      <c r="I131" s="30"/>
      <c r="J131" s="34"/>
      <c r="K131" s="64"/>
      <c r="L131" s="64"/>
      <c r="M131" s="30"/>
      <c r="N131" s="34"/>
      <c r="O131" s="64"/>
      <c r="P131" s="34"/>
      <c r="Q131" s="120"/>
      <c r="R131" s="34"/>
      <c r="S131" s="64"/>
    </row>
    <row r="132" spans="1:19">
      <c r="A132" s="12"/>
      <c r="B132" s="36" t="s">
        <v>591</v>
      </c>
      <c r="C132" s="37">
        <v>700000</v>
      </c>
      <c r="D132" s="37"/>
      <c r="E132" s="38"/>
      <c r="F132" s="38"/>
      <c r="G132" s="68" t="s">
        <v>735</v>
      </c>
      <c r="H132" s="68"/>
      <c r="I132" s="40" t="s">
        <v>250</v>
      </c>
      <c r="J132" s="38"/>
      <c r="K132" s="68" t="s">
        <v>736</v>
      </c>
      <c r="L132" s="68"/>
      <c r="M132" s="40" t="s">
        <v>250</v>
      </c>
      <c r="N132" s="38"/>
      <c r="O132" s="68" t="s">
        <v>737</v>
      </c>
      <c r="P132" s="38"/>
      <c r="Q132" s="121">
        <v>40406</v>
      </c>
      <c r="R132" s="38"/>
      <c r="S132" s="68" t="s">
        <v>592</v>
      </c>
    </row>
    <row r="133" spans="1:19">
      <c r="A133" s="12"/>
      <c r="B133" s="36"/>
      <c r="C133" s="37"/>
      <c r="D133" s="37"/>
      <c r="E133" s="38"/>
      <c r="F133" s="38"/>
      <c r="G133" s="68"/>
      <c r="H133" s="68"/>
      <c r="I133" s="40"/>
      <c r="J133" s="38"/>
      <c r="K133" s="68"/>
      <c r="L133" s="68"/>
      <c r="M133" s="40"/>
      <c r="N133" s="38"/>
      <c r="O133" s="68"/>
      <c r="P133" s="38"/>
      <c r="Q133" s="121"/>
      <c r="R133" s="38"/>
      <c r="S133" s="68"/>
    </row>
    <row r="134" spans="1:19">
      <c r="A134" s="12"/>
      <c r="B134" s="29" t="s">
        <v>593</v>
      </c>
      <c r="C134" s="32">
        <v>500000</v>
      </c>
      <c r="D134" s="32"/>
      <c r="E134" s="34"/>
      <c r="F134" s="34"/>
      <c r="G134" s="64" t="s">
        <v>727</v>
      </c>
      <c r="H134" s="64"/>
      <c r="I134" s="30" t="s">
        <v>250</v>
      </c>
      <c r="J134" s="34"/>
      <c r="K134" s="64" t="s">
        <v>738</v>
      </c>
      <c r="L134" s="64"/>
      <c r="M134" s="30" t="s">
        <v>250</v>
      </c>
      <c r="N134" s="34"/>
      <c r="O134" s="64" t="s">
        <v>739</v>
      </c>
      <c r="P134" s="34"/>
      <c r="Q134" s="120">
        <v>40822</v>
      </c>
      <c r="R134" s="34"/>
      <c r="S134" s="64" t="s">
        <v>594</v>
      </c>
    </row>
    <row r="135" spans="1:19">
      <c r="A135" s="12"/>
      <c r="B135" s="29"/>
      <c r="C135" s="32"/>
      <c r="D135" s="32"/>
      <c r="E135" s="34"/>
      <c r="F135" s="34"/>
      <c r="G135" s="64"/>
      <c r="H135" s="64"/>
      <c r="I135" s="30"/>
      <c r="J135" s="34"/>
      <c r="K135" s="64"/>
      <c r="L135" s="64"/>
      <c r="M135" s="30"/>
      <c r="N135" s="34"/>
      <c r="O135" s="64"/>
      <c r="P135" s="34"/>
      <c r="Q135" s="120"/>
      <c r="R135" s="34"/>
      <c r="S135" s="64"/>
    </row>
    <row r="136" spans="1:19">
      <c r="A136" s="12"/>
      <c r="B136" s="36" t="s">
        <v>595</v>
      </c>
      <c r="C136" s="37">
        <v>700000</v>
      </c>
      <c r="D136" s="37"/>
      <c r="E136" s="38"/>
      <c r="F136" s="38"/>
      <c r="G136" s="68" t="s">
        <v>740</v>
      </c>
      <c r="H136" s="68"/>
      <c r="I136" s="40" t="s">
        <v>250</v>
      </c>
      <c r="J136" s="38"/>
      <c r="K136" s="68" t="s">
        <v>741</v>
      </c>
      <c r="L136" s="68"/>
      <c r="M136" s="40" t="s">
        <v>250</v>
      </c>
      <c r="N136" s="38"/>
      <c r="O136" s="68" t="s">
        <v>742</v>
      </c>
      <c r="P136" s="38"/>
      <c r="Q136" s="121">
        <v>40980</v>
      </c>
      <c r="R136" s="38"/>
      <c r="S136" s="68" t="s">
        <v>596</v>
      </c>
    </row>
    <row r="137" spans="1:19">
      <c r="A137" s="12"/>
      <c r="B137" s="36"/>
      <c r="C137" s="37"/>
      <c r="D137" s="37"/>
      <c r="E137" s="38"/>
      <c r="F137" s="38"/>
      <c r="G137" s="68"/>
      <c r="H137" s="68"/>
      <c r="I137" s="40"/>
      <c r="J137" s="38"/>
      <c r="K137" s="68"/>
      <c r="L137" s="68"/>
      <c r="M137" s="40"/>
      <c r="N137" s="38"/>
      <c r="O137" s="68"/>
      <c r="P137" s="38"/>
      <c r="Q137" s="121"/>
      <c r="R137" s="38"/>
      <c r="S137" s="68"/>
    </row>
    <row r="138" spans="1:19">
      <c r="A138" s="12"/>
      <c r="B138" s="29" t="s">
        <v>597</v>
      </c>
      <c r="C138" s="32">
        <v>1000000</v>
      </c>
      <c r="D138" s="32"/>
      <c r="E138" s="34"/>
      <c r="F138" s="34"/>
      <c r="G138" s="64" t="s">
        <v>743</v>
      </c>
      <c r="H138" s="64"/>
      <c r="I138" s="30" t="s">
        <v>250</v>
      </c>
      <c r="J138" s="34"/>
      <c r="K138" s="64" t="s">
        <v>348</v>
      </c>
      <c r="L138" s="64"/>
      <c r="M138" s="34"/>
      <c r="N138" s="34"/>
      <c r="O138" s="64" t="s">
        <v>744</v>
      </c>
      <c r="P138" s="34"/>
      <c r="Q138" s="120">
        <v>41282</v>
      </c>
      <c r="R138" s="34"/>
      <c r="S138" s="64" t="s">
        <v>598</v>
      </c>
    </row>
    <row r="139" spans="1:19">
      <c r="A139" s="12"/>
      <c r="B139" s="29"/>
      <c r="C139" s="32"/>
      <c r="D139" s="32"/>
      <c r="E139" s="34"/>
      <c r="F139" s="34"/>
      <c r="G139" s="64"/>
      <c r="H139" s="64"/>
      <c r="I139" s="30"/>
      <c r="J139" s="34"/>
      <c r="K139" s="64"/>
      <c r="L139" s="64"/>
      <c r="M139" s="34"/>
      <c r="N139" s="34"/>
      <c r="O139" s="64"/>
      <c r="P139" s="34"/>
      <c r="Q139" s="120"/>
      <c r="R139" s="34"/>
      <c r="S139" s="64"/>
    </row>
    <row r="140" spans="1:19">
      <c r="A140" s="12"/>
      <c r="B140" s="36" t="s">
        <v>599</v>
      </c>
      <c r="C140" s="37">
        <v>500000</v>
      </c>
      <c r="D140" s="37"/>
      <c r="E140" s="38"/>
      <c r="F140" s="38"/>
      <c r="G140" s="68" t="s">
        <v>745</v>
      </c>
      <c r="H140" s="68"/>
      <c r="I140" s="40" t="s">
        <v>250</v>
      </c>
      <c r="J140" s="38"/>
      <c r="K140" s="68" t="s">
        <v>348</v>
      </c>
      <c r="L140" s="68"/>
      <c r="M140" s="38"/>
      <c r="N140" s="38"/>
      <c r="O140" s="68" t="s">
        <v>731</v>
      </c>
      <c r="P140" s="38"/>
      <c r="Q140" s="121">
        <v>41505</v>
      </c>
      <c r="R140" s="38"/>
      <c r="S140" s="68" t="s">
        <v>600</v>
      </c>
    </row>
    <row r="141" spans="1:19">
      <c r="A141" s="12"/>
      <c r="B141" s="36"/>
      <c r="C141" s="37"/>
      <c r="D141" s="37"/>
      <c r="E141" s="38"/>
      <c r="F141" s="38"/>
      <c r="G141" s="68"/>
      <c r="H141" s="68"/>
      <c r="I141" s="40"/>
      <c r="J141" s="38"/>
      <c r="K141" s="68"/>
      <c r="L141" s="68"/>
      <c r="M141" s="38"/>
      <c r="N141" s="38"/>
      <c r="O141" s="68"/>
      <c r="P141" s="38"/>
      <c r="Q141" s="121"/>
      <c r="R141" s="38"/>
      <c r="S141" s="68"/>
    </row>
    <row r="142" spans="1:19" ht="15" customHeight="1">
      <c r="A142" s="12" t="s">
        <v>1375</v>
      </c>
      <c r="B142" s="11" t="s">
        <v>7</v>
      </c>
      <c r="C142" s="11"/>
      <c r="D142" s="11"/>
      <c r="E142" s="11"/>
      <c r="F142" s="11"/>
      <c r="G142" s="11"/>
      <c r="H142" s="11"/>
      <c r="I142" s="11"/>
      <c r="J142" s="11"/>
      <c r="K142" s="11"/>
      <c r="L142" s="11"/>
      <c r="M142" s="11"/>
      <c r="N142" s="11"/>
      <c r="O142" s="11"/>
      <c r="P142" s="11"/>
      <c r="Q142" s="11"/>
      <c r="R142" s="11"/>
      <c r="S142" s="11"/>
    </row>
    <row r="143" spans="1:19">
      <c r="A143" s="12"/>
      <c r="B143" s="38" t="s">
        <v>1376</v>
      </c>
      <c r="C143" s="38"/>
      <c r="D143" s="38"/>
      <c r="E143" s="38"/>
      <c r="F143" s="38"/>
      <c r="G143" s="38"/>
      <c r="H143" s="38"/>
      <c r="I143" s="38"/>
      <c r="J143" s="38"/>
      <c r="K143" s="38"/>
      <c r="L143" s="38"/>
      <c r="M143" s="38"/>
      <c r="N143" s="38"/>
      <c r="O143" s="38"/>
      <c r="P143" s="38"/>
      <c r="Q143" s="38"/>
      <c r="R143" s="38"/>
      <c r="S143" s="38"/>
    </row>
    <row r="144" spans="1:19">
      <c r="A144" s="12"/>
      <c r="B144" s="57"/>
      <c r="C144" s="57"/>
      <c r="D144" s="57"/>
      <c r="E144" s="57"/>
      <c r="F144" s="57"/>
      <c r="G144" s="57"/>
      <c r="H144" s="57"/>
      <c r="I144" s="57"/>
      <c r="J144" s="57"/>
      <c r="K144" s="57"/>
      <c r="L144" s="57"/>
      <c r="M144" s="57"/>
      <c r="N144" s="57"/>
      <c r="O144" s="57"/>
      <c r="P144" s="57"/>
      <c r="Q144" s="57"/>
      <c r="R144" s="57"/>
      <c r="S144" s="57"/>
    </row>
    <row r="145" spans="1:5">
      <c r="A145" s="12"/>
      <c r="B145" s="27"/>
      <c r="C145" s="27"/>
      <c r="D145" s="27"/>
      <c r="E145" s="27"/>
    </row>
    <row r="146" spans="1:5">
      <c r="A146" s="12"/>
      <c r="B146" s="16"/>
      <c r="C146" s="16"/>
      <c r="D146" s="16"/>
      <c r="E146" s="16"/>
    </row>
    <row r="147" spans="1:5">
      <c r="A147" s="12"/>
      <c r="B147" s="19" t="s">
        <v>389</v>
      </c>
      <c r="C147" s="34"/>
      <c r="D147" s="34"/>
      <c r="E147" s="34"/>
    </row>
    <row r="148" spans="1:5">
      <c r="A148" s="12"/>
      <c r="B148" s="89">
        <v>2014</v>
      </c>
      <c r="C148" s="40" t="s">
        <v>246</v>
      </c>
      <c r="D148" s="37">
        <v>70132</v>
      </c>
      <c r="E148" s="38"/>
    </row>
    <row r="149" spans="1:5">
      <c r="A149" s="12"/>
      <c r="B149" s="89"/>
      <c r="C149" s="40"/>
      <c r="D149" s="37"/>
      <c r="E149" s="38"/>
    </row>
    <row r="150" spans="1:5">
      <c r="A150" s="12"/>
      <c r="B150" s="90">
        <v>2015</v>
      </c>
      <c r="C150" s="32">
        <v>1252591</v>
      </c>
      <c r="D150" s="32"/>
      <c r="E150" s="34"/>
    </row>
    <row r="151" spans="1:5">
      <c r="A151" s="12"/>
      <c r="B151" s="90"/>
      <c r="C151" s="32"/>
      <c r="D151" s="32"/>
      <c r="E151" s="34"/>
    </row>
    <row r="152" spans="1:5">
      <c r="A152" s="12"/>
      <c r="B152" s="89">
        <v>2016</v>
      </c>
      <c r="C152" s="37">
        <v>912402</v>
      </c>
      <c r="D152" s="37"/>
      <c r="E152" s="38"/>
    </row>
    <row r="153" spans="1:5">
      <c r="A153" s="12"/>
      <c r="B153" s="89"/>
      <c r="C153" s="37"/>
      <c r="D153" s="37"/>
      <c r="E153" s="38"/>
    </row>
    <row r="154" spans="1:5">
      <c r="A154" s="12"/>
      <c r="B154" s="90">
        <v>2017</v>
      </c>
      <c r="C154" s="32">
        <v>787297</v>
      </c>
      <c r="D154" s="32"/>
      <c r="E154" s="34"/>
    </row>
    <row r="155" spans="1:5">
      <c r="A155" s="12"/>
      <c r="B155" s="90"/>
      <c r="C155" s="32"/>
      <c r="D155" s="32"/>
      <c r="E155" s="34"/>
    </row>
    <row r="156" spans="1:5">
      <c r="A156" s="12"/>
      <c r="B156" s="89">
        <v>2018</v>
      </c>
      <c r="C156" s="37">
        <v>3643836</v>
      </c>
      <c r="D156" s="37"/>
      <c r="E156" s="38"/>
    </row>
    <row r="157" spans="1:5">
      <c r="A157" s="12"/>
      <c r="B157" s="89"/>
      <c r="C157" s="37"/>
      <c r="D157" s="37"/>
      <c r="E157" s="38"/>
    </row>
    <row r="158" spans="1:5">
      <c r="A158" s="12"/>
      <c r="B158" s="29" t="s">
        <v>749</v>
      </c>
      <c r="C158" s="32">
        <v>7769480</v>
      </c>
      <c r="D158" s="32"/>
      <c r="E158" s="34"/>
    </row>
    <row r="159" spans="1:5" ht="15.75" thickBot="1">
      <c r="A159" s="12"/>
      <c r="B159" s="29"/>
      <c r="C159" s="69"/>
      <c r="D159" s="69"/>
      <c r="E159" s="70"/>
    </row>
    <row r="160" spans="1:5">
      <c r="A160" s="12"/>
      <c r="B160" s="15"/>
      <c r="C160" s="122"/>
      <c r="D160" s="122"/>
      <c r="E160" s="122"/>
    </row>
    <row r="161" spans="1:5">
      <c r="A161" s="12"/>
      <c r="B161" s="71" t="s">
        <v>750</v>
      </c>
      <c r="C161" s="37">
        <v>14435738</v>
      </c>
      <c r="D161" s="37"/>
      <c r="E161" s="38"/>
    </row>
    <row r="162" spans="1:5">
      <c r="A162" s="12"/>
      <c r="B162" s="71"/>
      <c r="C162" s="37"/>
      <c r="D162" s="37"/>
      <c r="E162" s="38"/>
    </row>
    <row r="163" spans="1:5">
      <c r="A163" s="12"/>
      <c r="B163" s="86" t="s">
        <v>751</v>
      </c>
      <c r="C163" s="32">
        <v>42540</v>
      </c>
      <c r="D163" s="32"/>
      <c r="E163" s="34"/>
    </row>
    <row r="164" spans="1:5" ht="15.75" thickBot="1">
      <c r="A164" s="12"/>
      <c r="B164" s="86"/>
      <c r="C164" s="69"/>
      <c r="D164" s="69"/>
      <c r="E164" s="70"/>
    </row>
    <row r="165" spans="1:5">
      <c r="A165" s="12"/>
      <c r="B165" s="15"/>
      <c r="C165" s="122"/>
      <c r="D165" s="122"/>
      <c r="E165" s="122"/>
    </row>
    <row r="166" spans="1:5">
      <c r="A166" s="12"/>
      <c r="B166" s="71" t="s">
        <v>351</v>
      </c>
      <c r="C166" s="40" t="s">
        <v>246</v>
      </c>
      <c r="D166" s="37">
        <v>14478278</v>
      </c>
      <c r="E166" s="38"/>
    </row>
    <row r="167" spans="1:5" ht="15.75" thickBot="1">
      <c r="A167" s="12"/>
      <c r="B167" s="71"/>
      <c r="C167" s="42"/>
      <c r="D167" s="44"/>
      <c r="E167" s="46"/>
    </row>
    <row r="168" spans="1:5" ht="15.75" thickTop="1">
      <c r="A168" s="12"/>
      <c r="B168" s="15"/>
      <c r="C168" s="123"/>
      <c r="D168" s="123"/>
      <c r="E168" s="123"/>
    </row>
  </sheetData>
  <mergeCells count="687">
    <mergeCell ref="A142:A168"/>
    <mergeCell ref="B142:S142"/>
    <mergeCell ref="B143:S143"/>
    <mergeCell ref="B144:S144"/>
    <mergeCell ref="B95:S95"/>
    <mergeCell ref="A96:A113"/>
    <mergeCell ref="B96:S96"/>
    <mergeCell ref="B97:S97"/>
    <mergeCell ref="B113:S113"/>
    <mergeCell ref="A114:A141"/>
    <mergeCell ref="B114:S114"/>
    <mergeCell ref="B115:S115"/>
    <mergeCell ref="B89:S89"/>
    <mergeCell ref="B90:S90"/>
    <mergeCell ref="B91:S91"/>
    <mergeCell ref="B92:S92"/>
    <mergeCell ref="B93:S93"/>
    <mergeCell ref="B94:S94"/>
    <mergeCell ref="B83:S83"/>
    <mergeCell ref="B84:S84"/>
    <mergeCell ref="B85:S85"/>
    <mergeCell ref="B86:S86"/>
    <mergeCell ref="B87:S87"/>
    <mergeCell ref="B88:S88"/>
    <mergeCell ref="C168:E168"/>
    <mergeCell ref="A1:A2"/>
    <mergeCell ref="B1:S1"/>
    <mergeCell ref="B2:S2"/>
    <mergeCell ref="B3:S3"/>
    <mergeCell ref="A4:A95"/>
    <mergeCell ref="B4:S4"/>
    <mergeCell ref="B5:S5"/>
    <mergeCell ref="B6:S6"/>
    <mergeCell ref="B80:S80"/>
    <mergeCell ref="B163:B164"/>
    <mergeCell ref="C163:D164"/>
    <mergeCell ref="E163:E164"/>
    <mergeCell ref="C165:E165"/>
    <mergeCell ref="B166:B167"/>
    <mergeCell ref="C166:C167"/>
    <mergeCell ref="D166:D167"/>
    <mergeCell ref="E166:E167"/>
    <mergeCell ref="B158:B159"/>
    <mergeCell ref="C158:D159"/>
    <mergeCell ref="E158:E159"/>
    <mergeCell ref="C160:E160"/>
    <mergeCell ref="B161:B162"/>
    <mergeCell ref="C161:D162"/>
    <mergeCell ref="E161:E162"/>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5:E145"/>
    <mergeCell ref="C147:E147"/>
    <mergeCell ref="B148:B149"/>
    <mergeCell ref="C148:C149"/>
    <mergeCell ref="D148:D149"/>
    <mergeCell ref="E148:E149"/>
    <mergeCell ref="N140:N141"/>
    <mergeCell ref="O140:O141"/>
    <mergeCell ref="P140:P141"/>
    <mergeCell ref="Q140:Q141"/>
    <mergeCell ref="R140:R141"/>
    <mergeCell ref="S140:S141"/>
    <mergeCell ref="S138:S139"/>
    <mergeCell ref="B140:B141"/>
    <mergeCell ref="C140:D141"/>
    <mergeCell ref="E140:E141"/>
    <mergeCell ref="F140:F141"/>
    <mergeCell ref="G140:H141"/>
    <mergeCell ref="I140:I141"/>
    <mergeCell ref="J140:J141"/>
    <mergeCell ref="K140:L141"/>
    <mergeCell ref="M140:M141"/>
    <mergeCell ref="M138:M139"/>
    <mergeCell ref="N138:N139"/>
    <mergeCell ref="O138:O139"/>
    <mergeCell ref="P138:P139"/>
    <mergeCell ref="Q138:Q139"/>
    <mergeCell ref="R138:R139"/>
    <mergeCell ref="R136:R137"/>
    <mergeCell ref="S136:S137"/>
    <mergeCell ref="B138:B139"/>
    <mergeCell ref="C138:D139"/>
    <mergeCell ref="E138:E139"/>
    <mergeCell ref="F138:F139"/>
    <mergeCell ref="G138:H139"/>
    <mergeCell ref="I138:I139"/>
    <mergeCell ref="J138:J139"/>
    <mergeCell ref="K138:L139"/>
    <mergeCell ref="K136:L137"/>
    <mergeCell ref="M136:M137"/>
    <mergeCell ref="N136:N137"/>
    <mergeCell ref="O136:O137"/>
    <mergeCell ref="P136:P137"/>
    <mergeCell ref="Q136:Q137"/>
    <mergeCell ref="Q134:Q135"/>
    <mergeCell ref="R134:R135"/>
    <mergeCell ref="S134:S135"/>
    <mergeCell ref="B136:B137"/>
    <mergeCell ref="C136:D137"/>
    <mergeCell ref="E136:E137"/>
    <mergeCell ref="F136:F137"/>
    <mergeCell ref="G136:H137"/>
    <mergeCell ref="I136:I137"/>
    <mergeCell ref="J136:J137"/>
    <mergeCell ref="J134:J135"/>
    <mergeCell ref="K134:L135"/>
    <mergeCell ref="M134:M135"/>
    <mergeCell ref="N134:N135"/>
    <mergeCell ref="O134:O135"/>
    <mergeCell ref="P134:P135"/>
    <mergeCell ref="B134:B135"/>
    <mergeCell ref="C134:D135"/>
    <mergeCell ref="E134:E135"/>
    <mergeCell ref="F134:F135"/>
    <mergeCell ref="G134:H135"/>
    <mergeCell ref="I134:I135"/>
    <mergeCell ref="N132:N133"/>
    <mergeCell ref="O132:O133"/>
    <mergeCell ref="P132:P133"/>
    <mergeCell ref="Q132:Q133"/>
    <mergeCell ref="R132:R133"/>
    <mergeCell ref="S132:S133"/>
    <mergeCell ref="S130:S131"/>
    <mergeCell ref="B132:B133"/>
    <mergeCell ref="C132:D133"/>
    <mergeCell ref="E132:E133"/>
    <mergeCell ref="F132:F133"/>
    <mergeCell ref="G132:H133"/>
    <mergeCell ref="I132:I133"/>
    <mergeCell ref="J132:J133"/>
    <mergeCell ref="K132:L133"/>
    <mergeCell ref="M132:M133"/>
    <mergeCell ref="M130:M131"/>
    <mergeCell ref="N130:N131"/>
    <mergeCell ref="O130:O131"/>
    <mergeCell ref="P130:P131"/>
    <mergeCell ref="Q130:Q131"/>
    <mergeCell ref="R130:R131"/>
    <mergeCell ref="R128:R129"/>
    <mergeCell ref="S128:S129"/>
    <mergeCell ref="B130:B131"/>
    <mergeCell ref="C130:D131"/>
    <mergeCell ref="E130:E131"/>
    <mergeCell ref="F130:F131"/>
    <mergeCell ref="G130:H131"/>
    <mergeCell ref="I130:I131"/>
    <mergeCell ref="J130:J131"/>
    <mergeCell ref="K130:L131"/>
    <mergeCell ref="K128:L129"/>
    <mergeCell ref="M128:M129"/>
    <mergeCell ref="N128:N129"/>
    <mergeCell ref="O128:O129"/>
    <mergeCell ref="P128:P129"/>
    <mergeCell ref="Q128:Q129"/>
    <mergeCell ref="Q126:Q127"/>
    <mergeCell ref="R126:R127"/>
    <mergeCell ref="S126:S127"/>
    <mergeCell ref="B128:B129"/>
    <mergeCell ref="C128:D129"/>
    <mergeCell ref="E128:E129"/>
    <mergeCell ref="F128:F129"/>
    <mergeCell ref="G128:H129"/>
    <mergeCell ref="I128:I129"/>
    <mergeCell ref="J128:J129"/>
    <mergeCell ref="J126:J127"/>
    <mergeCell ref="K126:L127"/>
    <mergeCell ref="M126:M127"/>
    <mergeCell ref="N126:N127"/>
    <mergeCell ref="O126:O127"/>
    <mergeCell ref="P126:P127"/>
    <mergeCell ref="B126:B127"/>
    <mergeCell ref="C126:D127"/>
    <mergeCell ref="E126:E127"/>
    <mergeCell ref="F126:F127"/>
    <mergeCell ref="G126:H127"/>
    <mergeCell ref="I126:I127"/>
    <mergeCell ref="N124:N125"/>
    <mergeCell ref="O124:O125"/>
    <mergeCell ref="P124:P125"/>
    <mergeCell ref="Q124:Q125"/>
    <mergeCell ref="R124:R125"/>
    <mergeCell ref="S124:S125"/>
    <mergeCell ref="S122:S123"/>
    <mergeCell ref="B124:B125"/>
    <mergeCell ref="C124:D125"/>
    <mergeCell ref="E124:E125"/>
    <mergeCell ref="F124:F125"/>
    <mergeCell ref="G124:H125"/>
    <mergeCell ref="I124:I125"/>
    <mergeCell ref="J124:J125"/>
    <mergeCell ref="K124:L125"/>
    <mergeCell ref="M124:M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P119:P120"/>
    <mergeCell ref="Q119:Q120"/>
    <mergeCell ref="R119:R120"/>
    <mergeCell ref="S119:S120"/>
    <mergeCell ref="C121:M121"/>
    <mergeCell ref="B122:B123"/>
    <mergeCell ref="C122:C123"/>
    <mergeCell ref="D122:D123"/>
    <mergeCell ref="E122:E123"/>
    <mergeCell ref="F122:F123"/>
    <mergeCell ref="B116:S116"/>
    <mergeCell ref="C118:E118"/>
    <mergeCell ref="G118:M118"/>
    <mergeCell ref="B119:B120"/>
    <mergeCell ref="C119:E120"/>
    <mergeCell ref="F119:F120"/>
    <mergeCell ref="G119:I120"/>
    <mergeCell ref="J119:J120"/>
    <mergeCell ref="K119:M120"/>
    <mergeCell ref="N119:N120"/>
    <mergeCell ref="O78:O79"/>
    <mergeCell ref="P78:P79"/>
    <mergeCell ref="B98:H98"/>
    <mergeCell ref="B100:B101"/>
    <mergeCell ref="C100:C101"/>
    <mergeCell ref="E100:F101"/>
    <mergeCell ref="G100:G101"/>
    <mergeCell ref="H100:H101"/>
    <mergeCell ref="B81:S81"/>
    <mergeCell ref="B82:S82"/>
    <mergeCell ref="H78:H79"/>
    <mergeCell ref="I78:I79"/>
    <mergeCell ref="J78:J79"/>
    <mergeCell ref="K78:K79"/>
    <mergeCell ref="L78:L79"/>
    <mergeCell ref="M78:N79"/>
    <mergeCell ref="B78:B79"/>
    <mergeCell ref="C78:C79"/>
    <mergeCell ref="D78:D79"/>
    <mergeCell ref="E78:E79"/>
    <mergeCell ref="F78:F79"/>
    <mergeCell ref="G78:G79"/>
    <mergeCell ref="K75:K76"/>
    <mergeCell ref="L75:L76"/>
    <mergeCell ref="M75:N76"/>
    <mergeCell ref="O75:O76"/>
    <mergeCell ref="P75:P76"/>
    <mergeCell ref="B77:D77"/>
    <mergeCell ref="E77:F77"/>
    <mergeCell ref="I77:J77"/>
    <mergeCell ref="M77:N77"/>
    <mergeCell ref="N73:N74"/>
    <mergeCell ref="O73:O74"/>
    <mergeCell ref="P73:P74"/>
    <mergeCell ref="B75:B76"/>
    <mergeCell ref="C75:C76"/>
    <mergeCell ref="D75:D76"/>
    <mergeCell ref="E75:F76"/>
    <mergeCell ref="G75:G76"/>
    <mergeCell ref="H75:H76"/>
    <mergeCell ref="I75:J76"/>
    <mergeCell ref="O71:O72"/>
    <mergeCell ref="P71:P72"/>
    <mergeCell ref="B73:D74"/>
    <mergeCell ref="E73:F74"/>
    <mergeCell ref="G73:G74"/>
    <mergeCell ref="H73:H74"/>
    <mergeCell ref="I73:J74"/>
    <mergeCell ref="K73:K74"/>
    <mergeCell ref="L73:L74"/>
    <mergeCell ref="M73:M74"/>
    <mergeCell ref="P69:P70"/>
    <mergeCell ref="B71:B72"/>
    <mergeCell ref="C71:D72"/>
    <mergeCell ref="E71:F72"/>
    <mergeCell ref="G71:G72"/>
    <mergeCell ref="H71:H72"/>
    <mergeCell ref="I71:J72"/>
    <mergeCell ref="K71:K72"/>
    <mergeCell ref="L71:L72"/>
    <mergeCell ref="M71:N72"/>
    <mergeCell ref="I69:J70"/>
    <mergeCell ref="K69:K70"/>
    <mergeCell ref="L69:L70"/>
    <mergeCell ref="M69:M70"/>
    <mergeCell ref="N69:N70"/>
    <mergeCell ref="O69:O70"/>
    <mergeCell ref="M67:M68"/>
    <mergeCell ref="N67:N68"/>
    <mergeCell ref="O67:O68"/>
    <mergeCell ref="P67:P68"/>
    <mergeCell ref="B69:B70"/>
    <mergeCell ref="C69:C70"/>
    <mergeCell ref="D69:D70"/>
    <mergeCell ref="E69:F70"/>
    <mergeCell ref="G69:G70"/>
    <mergeCell ref="H69:H70"/>
    <mergeCell ref="P65:P66"/>
    <mergeCell ref="B67:B68"/>
    <mergeCell ref="C67:C68"/>
    <mergeCell ref="D67:D68"/>
    <mergeCell ref="E67:F68"/>
    <mergeCell ref="G67:G68"/>
    <mergeCell ref="H67:H68"/>
    <mergeCell ref="I67:J68"/>
    <mergeCell ref="K67:K68"/>
    <mergeCell ref="L67:L68"/>
    <mergeCell ref="I65:J66"/>
    <mergeCell ref="K65:K66"/>
    <mergeCell ref="L65:L66"/>
    <mergeCell ref="M65:M66"/>
    <mergeCell ref="N65:N66"/>
    <mergeCell ref="O65:O66"/>
    <mergeCell ref="M63:M64"/>
    <mergeCell ref="N63:N64"/>
    <mergeCell ref="O63:O64"/>
    <mergeCell ref="P63:P64"/>
    <mergeCell ref="B65:B66"/>
    <mergeCell ref="C65:C66"/>
    <mergeCell ref="D65:D66"/>
    <mergeCell ref="E65:F66"/>
    <mergeCell ref="G65:G66"/>
    <mergeCell ref="H65:H66"/>
    <mergeCell ref="P61:P62"/>
    <mergeCell ref="B63:B64"/>
    <mergeCell ref="C63:C64"/>
    <mergeCell ref="D63:D64"/>
    <mergeCell ref="E63:F64"/>
    <mergeCell ref="G63:G64"/>
    <mergeCell ref="H63:H64"/>
    <mergeCell ref="I63:J64"/>
    <mergeCell ref="K63:K64"/>
    <mergeCell ref="L63:L64"/>
    <mergeCell ref="I61:J62"/>
    <mergeCell ref="K61:K62"/>
    <mergeCell ref="L61:L62"/>
    <mergeCell ref="M61:M62"/>
    <mergeCell ref="N61:N62"/>
    <mergeCell ref="O61:O62"/>
    <mergeCell ref="M59:M60"/>
    <mergeCell ref="N59:N60"/>
    <mergeCell ref="O59:O60"/>
    <mergeCell ref="P59:P60"/>
    <mergeCell ref="B61:B62"/>
    <mergeCell ref="C61:C62"/>
    <mergeCell ref="D61:D62"/>
    <mergeCell ref="E61:F62"/>
    <mergeCell ref="G61:G62"/>
    <mergeCell ref="H61:H62"/>
    <mergeCell ref="P57:P58"/>
    <mergeCell ref="B59:B60"/>
    <mergeCell ref="C59:C60"/>
    <mergeCell ref="D59:D60"/>
    <mergeCell ref="E59:F60"/>
    <mergeCell ref="G59:G60"/>
    <mergeCell ref="H59:H60"/>
    <mergeCell ref="I59:J60"/>
    <mergeCell ref="K59:K60"/>
    <mergeCell ref="L59:L60"/>
    <mergeCell ref="I57:J58"/>
    <mergeCell ref="K57:K58"/>
    <mergeCell ref="L57:L58"/>
    <mergeCell ref="M57:M58"/>
    <mergeCell ref="N57:N58"/>
    <mergeCell ref="O57:O58"/>
    <mergeCell ref="M55:M56"/>
    <mergeCell ref="N55:N56"/>
    <mergeCell ref="O55:O56"/>
    <mergeCell ref="P55:P56"/>
    <mergeCell ref="B57:B58"/>
    <mergeCell ref="C57:C58"/>
    <mergeCell ref="D57:D58"/>
    <mergeCell ref="E57:F58"/>
    <mergeCell ref="G57:G58"/>
    <mergeCell ref="H57:H58"/>
    <mergeCell ref="P53:P54"/>
    <mergeCell ref="B55:B56"/>
    <mergeCell ref="C55:C56"/>
    <mergeCell ref="D55:D56"/>
    <mergeCell ref="E55:F56"/>
    <mergeCell ref="G55:G56"/>
    <mergeCell ref="H55:H56"/>
    <mergeCell ref="I55:J56"/>
    <mergeCell ref="K55:K56"/>
    <mergeCell ref="L55:L56"/>
    <mergeCell ref="I53:J54"/>
    <mergeCell ref="K53:K54"/>
    <mergeCell ref="L53:L54"/>
    <mergeCell ref="M53:M54"/>
    <mergeCell ref="N53:N54"/>
    <mergeCell ref="O53:O54"/>
    <mergeCell ref="M51:M52"/>
    <mergeCell ref="N51:N52"/>
    <mergeCell ref="O51:O52"/>
    <mergeCell ref="P51:P52"/>
    <mergeCell ref="B53:B54"/>
    <mergeCell ref="C53:C54"/>
    <mergeCell ref="D53:D54"/>
    <mergeCell ref="E53:F54"/>
    <mergeCell ref="G53:G54"/>
    <mergeCell ref="H53:H54"/>
    <mergeCell ref="P49:P50"/>
    <mergeCell ref="B51:B52"/>
    <mergeCell ref="C51:C52"/>
    <mergeCell ref="D51:D52"/>
    <mergeCell ref="E51:F52"/>
    <mergeCell ref="G51:G52"/>
    <mergeCell ref="H51:H52"/>
    <mergeCell ref="I51:J52"/>
    <mergeCell ref="K51:K52"/>
    <mergeCell ref="L51:L52"/>
    <mergeCell ref="I49:J50"/>
    <mergeCell ref="K49:K50"/>
    <mergeCell ref="L49:L50"/>
    <mergeCell ref="M49:M50"/>
    <mergeCell ref="N49:N50"/>
    <mergeCell ref="O49:O50"/>
    <mergeCell ref="M47:M48"/>
    <mergeCell ref="N47:N48"/>
    <mergeCell ref="O47:O48"/>
    <mergeCell ref="P47:P48"/>
    <mergeCell ref="B49:B50"/>
    <mergeCell ref="C49:C50"/>
    <mergeCell ref="D49:D50"/>
    <mergeCell ref="E49:F50"/>
    <mergeCell ref="G49:G50"/>
    <mergeCell ref="H49:H50"/>
    <mergeCell ref="P45:P46"/>
    <mergeCell ref="B47:B48"/>
    <mergeCell ref="C47:C48"/>
    <mergeCell ref="D47:D48"/>
    <mergeCell ref="E47:F48"/>
    <mergeCell ref="G47:G48"/>
    <mergeCell ref="H47:H48"/>
    <mergeCell ref="I47:J48"/>
    <mergeCell ref="K47:K48"/>
    <mergeCell ref="L47:L48"/>
    <mergeCell ref="I45:J46"/>
    <mergeCell ref="K45:K46"/>
    <mergeCell ref="L45:L46"/>
    <mergeCell ref="M45:M46"/>
    <mergeCell ref="N45:N46"/>
    <mergeCell ref="O45:O46"/>
    <mergeCell ref="M43:M44"/>
    <mergeCell ref="N43:N44"/>
    <mergeCell ref="O43:O44"/>
    <mergeCell ref="P43:P44"/>
    <mergeCell ref="B45:B46"/>
    <mergeCell ref="C45:C46"/>
    <mergeCell ref="D45:D46"/>
    <mergeCell ref="E45:F46"/>
    <mergeCell ref="G45:G46"/>
    <mergeCell ref="H45:H46"/>
    <mergeCell ref="P41:P42"/>
    <mergeCell ref="B43:B44"/>
    <mergeCell ref="C43:C44"/>
    <mergeCell ref="D43:D44"/>
    <mergeCell ref="E43:F44"/>
    <mergeCell ref="G43:G44"/>
    <mergeCell ref="H43:H44"/>
    <mergeCell ref="I43:J44"/>
    <mergeCell ref="K43:K44"/>
    <mergeCell ref="L43:L44"/>
    <mergeCell ref="I41:J42"/>
    <mergeCell ref="K41:K42"/>
    <mergeCell ref="L41:L42"/>
    <mergeCell ref="M41:M42"/>
    <mergeCell ref="N41:N42"/>
    <mergeCell ref="O41:O42"/>
    <mergeCell ref="B41:B42"/>
    <mergeCell ref="C41:C42"/>
    <mergeCell ref="D41:D42"/>
    <mergeCell ref="E41:F42"/>
    <mergeCell ref="G41:G42"/>
    <mergeCell ref="H41:H42"/>
    <mergeCell ref="O37:O38"/>
    <mergeCell ref="P37:P38"/>
    <mergeCell ref="E39:G39"/>
    <mergeCell ref="I39:K39"/>
    <mergeCell ref="M39:N39"/>
    <mergeCell ref="C40:D40"/>
    <mergeCell ref="E40:G40"/>
    <mergeCell ref="I40:K40"/>
    <mergeCell ref="M40:N40"/>
    <mergeCell ref="P35:P36"/>
    <mergeCell ref="B37:B38"/>
    <mergeCell ref="C37:D38"/>
    <mergeCell ref="E37:F38"/>
    <mergeCell ref="G37:G38"/>
    <mergeCell ref="H37:H38"/>
    <mergeCell ref="I37:J38"/>
    <mergeCell ref="K37:K38"/>
    <mergeCell ref="L37:L38"/>
    <mergeCell ref="M37:N38"/>
    <mergeCell ref="I35:J36"/>
    <mergeCell ref="K35:K36"/>
    <mergeCell ref="L35:L36"/>
    <mergeCell ref="M35:M36"/>
    <mergeCell ref="N35:N36"/>
    <mergeCell ref="O35:O36"/>
    <mergeCell ref="M33:M34"/>
    <mergeCell ref="N33:N34"/>
    <mergeCell ref="O33:O34"/>
    <mergeCell ref="P33:P34"/>
    <mergeCell ref="B35:B36"/>
    <mergeCell ref="C35:C36"/>
    <mergeCell ref="D35:D36"/>
    <mergeCell ref="E35:F36"/>
    <mergeCell ref="G35:G36"/>
    <mergeCell ref="H35:H36"/>
    <mergeCell ref="P31:P32"/>
    <mergeCell ref="B33:B34"/>
    <mergeCell ref="C33:C34"/>
    <mergeCell ref="D33:D34"/>
    <mergeCell ref="E33:F34"/>
    <mergeCell ref="G33:G34"/>
    <mergeCell ref="H33:H34"/>
    <mergeCell ref="I33:J34"/>
    <mergeCell ref="K33:K34"/>
    <mergeCell ref="L33:L34"/>
    <mergeCell ref="I31:J32"/>
    <mergeCell ref="K31:K32"/>
    <mergeCell ref="L31:L32"/>
    <mergeCell ref="M31:M32"/>
    <mergeCell ref="N31:N32"/>
    <mergeCell ref="O31:O32"/>
    <mergeCell ref="M29:M30"/>
    <mergeCell ref="N29:N30"/>
    <mergeCell ref="O29:O30"/>
    <mergeCell ref="P29:P30"/>
    <mergeCell ref="B31:B32"/>
    <mergeCell ref="C31:C32"/>
    <mergeCell ref="D31:D32"/>
    <mergeCell ref="E31:F32"/>
    <mergeCell ref="G31:G32"/>
    <mergeCell ref="H31:H32"/>
    <mergeCell ref="P27:P28"/>
    <mergeCell ref="B29:B30"/>
    <mergeCell ref="C29:C30"/>
    <mergeCell ref="D29:D30"/>
    <mergeCell ref="E29:F30"/>
    <mergeCell ref="G29:G30"/>
    <mergeCell ref="H29:H30"/>
    <mergeCell ref="I29:J30"/>
    <mergeCell ref="K29:K30"/>
    <mergeCell ref="L29:L30"/>
    <mergeCell ref="I27:J28"/>
    <mergeCell ref="K27:K28"/>
    <mergeCell ref="L27:L28"/>
    <mergeCell ref="M27:M28"/>
    <mergeCell ref="N27:N28"/>
    <mergeCell ref="O27:O28"/>
    <mergeCell ref="M25:M26"/>
    <mergeCell ref="N25:N26"/>
    <mergeCell ref="O25:O26"/>
    <mergeCell ref="P25:P26"/>
    <mergeCell ref="B27:B28"/>
    <mergeCell ref="C27:C28"/>
    <mergeCell ref="D27:D28"/>
    <mergeCell ref="E27:F28"/>
    <mergeCell ref="G27:G28"/>
    <mergeCell ref="H27:H28"/>
    <mergeCell ref="P23:P24"/>
    <mergeCell ref="B25:B26"/>
    <mergeCell ref="C25:C26"/>
    <mergeCell ref="D25:D26"/>
    <mergeCell ref="E25:F26"/>
    <mergeCell ref="G25:G26"/>
    <mergeCell ref="H25:H26"/>
    <mergeCell ref="I25:J26"/>
    <mergeCell ref="K25:K26"/>
    <mergeCell ref="L25:L26"/>
    <mergeCell ref="I23:J24"/>
    <mergeCell ref="K23:K24"/>
    <mergeCell ref="L23:L24"/>
    <mergeCell ref="M23:M24"/>
    <mergeCell ref="N23:N24"/>
    <mergeCell ref="O23:O24"/>
    <mergeCell ref="M21:M22"/>
    <mergeCell ref="N21:N22"/>
    <mergeCell ref="O21:O22"/>
    <mergeCell ref="P21:P22"/>
    <mergeCell ref="B23:B24"/>
    <mergeCell ref="C23:C24"/>
    <mergeCell ref="D23:D24"/>
    <mergeCell ref="E23:F24"/>
    <mergeCell ref="G23:G24"/>
    <mergeCell ref="H23:H24"/>
    <mergeCell ref="P19:P20"/>
    <mergeCell ref="B21:B22"/>
    <mergeCell ref="C21:C22"/>
    <mergeCell ref="D21:D22"/>
    <mergeCell ref="E21:F22"/>
    <mergeCell ref="G21:G22"/>
    <mergeCell ref="H21:H22"/>
    <mergeCell ref="I21:J22"/>
    <mergeCell ref="K21:K22"/>
    <mergeCell ref="L21:L22"/>
    <mergeCell ref="I19:J20"/>
    <mergeCell ref="K19:K20"/>
    <mergeCell ref="L19:L20"/>
    <mergeCell ref="M19:M20"/>
    <mergeCell ref="N19:N20"/>
    <mergeCell ref="O19:O20"/>
    <mergeCell ref="M17:M18"/>
    <mergeCell ref="N17:N18"/>
    <mergeCell ref="O17:O18"/>
    <mergeCell ref="P17:P18"/>
    <mergeCell ref="B19:B20"/>
    <mergeCell ref="C19:C20"/>
    <mergeCell ref="D19:D20"/>
    <mergeCell ref="E19:F20"/>
    <mergeCell ref="G19:G20"/>
    <mergeCell ref="H19:H20"/>
    <mergeCell ref="P15:P16"/>
    <mergeCell ref="B17:B18"/>
    <mergeCell ref="C17:C18"/>
    <mergeCell ref="D17:D18"/>
    <mergeCell ref="E17:F18"/>
    <mergeCell ref="G17:G18"/>
    <mergeCell ref="H17:H18"/>
    <mergeCell ref="I17:J18"/>
    <mergeCell ref="K17:K18"/>
    <mergeCell ref="L17:L18"/>
    <mergeCell ref="I15:J16"/>
    <mergeCell ref="K15:K16"/>
    <mergeCell ref="L15:L16"/>
    <mergeCell ref="M15:M16"/>
    <mergeCell ref="N15:N16"/>
    <mergeCell ref="O15:O16"/>
    <mergeCell ref="B15:B16"/>
    <mergeCell ref="C15:C16"/>
    <mergeCell ref="D15:D16"/>
    <mergeCell ref="E15:F16"/>
    <mergeCell ref="G15:G16"/>
    <mergeCell ref="H15:H16"/>
    <mergeCell ref="K13:K14"/>
    <mergeCell ref="L13:L14"/>
    <mergeCell ref="M13:M14"/>
    <mergeCell ref="N13:N14"/>
    <mergeCell ref="O13:O14"/>
    <mergeCell ref="P13:P14"/>
    <mergeCell ref="N11:N12"/>
    <mergeCell ref="O11:O12"/>
    <mergeCell ref="P11:P12"/>
    <mergeCell ref="B13:B14"/>
    <mergeCell ref="C13:C14"/>
    <mergeCell ref="D13:D14"/>
    <mergeCell ref="E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P7"/>
    <mergeCell ref="E9:G9"/>
    <mergeCell ref="I9:K9"/>
    <mergeCell ref="M9:N9"/>
    <mergeCell ref="C10:D10"/>
    <mergeCell ref="E10:G10"/>
    <mergeCell ref="I10:K10"/>
    <mergeCell ref="M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28515625" bestFit="1" customWidth="1"/>
    <col min="2" max="2" width="26.28515625" bestFit="1" customWidth="1"/>
    <col min="3" max="3" width="36.5703125" bestFit="1" customWidth="1"/>
    <col min="4" max="4" width="7.5703125" bestFit="1" customWidth="1"/>
    <col min="7" max="7" width="2" bestFit="1" customWidth="1"/>
    <col min="8" max="8" width="7.5703125" bestFit="1" customWidth="1"/>
  </cols>
  <sheetData>
    <row r="1" spans="1:9" ht="15" customHeight="1">
      <c r="A1" s="10" t="s">
        <v>137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53</v>
      </c>
      <c r="B3" s="11" t="s">
        <v>7</v>
      </c>
      <c r="C3" s="11"/>
      <c r="D3" s="11"/>
      <c r="E3" s="11"/>
      <c r="F3" s="11"/>
      <c r="G3" s="11"/>
      <c r="H3" s="11"/>
      <c r="I3" s="11"/>
    </row>
    <row r="4" spans="1:9" ht="15" customHeight="1">
      <c r="A4" s="12" t="s">
        <v>201</v>
      </c>
      <c r="B4" s="11" t="s">
        <v>7</v>
      </c>
      <c r="C4" s="11"/>
      <c r="D4" s="11"/>
      <c r="E4" s="11"/>
      <c r="F4" s="11"/>
      <c r="G4" s="11"/>
      <c r="H4" s="11"/>
      <c r="I4" s="11"/>
    </row>
    <row r="5" spans="1:9">
      <c r="A5" s="12"/>
      <c r="B5" s="38" t="s">
        <v>754</v>
      </c>
      <c r="C5" s="38"/>
      <c r="D5" s="38"/>
      <c r="E5" s="38"/>
      <c r="F5" s="38"/>
      <c r="G5" s="38"/>
      <c r="H5" s="38"/>
      <c r="I5" s="38"/>
    </row>
    <row r="6" spans="1:9">
      <c r="A6" s="12"/>
      <c r="B6" s="57"/>
      <c r="C6" s="57"/>
      <c r="D6" s="57"/>
      <c r="E6" s="57"/>
      <c r="F6" s="57"/>
      <c r="G6" s="57"/>
      <c r="H6" s="57"/>
      <c r="I6" s="57"/>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v>2013</v>
      </c>
      <c r="D9" s="28"/>
      <c r="E9" s="28"/>
      <c r="F9" s="15"/>
      <c r="G9" s="28" t="s">
        <v>304</v>
      </c>
      <c r="H9" s="28"/>
      <c r="I9" s="28"/>
    </row>
    <row r="10" spans="1:9">
      <c r="A10" s="12"/>
      <c r="B10" s="29" t="s">
        <v>60</v>
      </c>
      <c r="C10" s="31" t="s">
        <v>246</v>
      </c>
      <c r="D10" s="33">
        <v>278295</v>
      </c>
      <c r="E10" s="35"/>
      <c r="F10" s="34"/>
      <c r="G10" s="31" t="s">
        <v>246</v>
      </c>
      <c r="H10" s="33">
        <v>164032</v>
      </c>
      <c r="I10" s="35"/>
    </row>
    <row r="11" spans="1:9">
      <c r="A11" s="12"/>
      <c r="B11" s="29"/>
      <c r="C11" s="30"/>
      <c r="D11" s="32"/>
      <c r="E11" s="34"/>
      <c r="F11" s="34"/>
      <c r="G11" s="30"/>
      <c r="H11" s="32"/>
      <c r="I11" s="34"/>
    </row>
    <row r="12" spans="1:9">
      <c r="A12" s="12"/>
      <c r="B12" s="36" t="s">
        <v>200</v>
      </c>
      <c r="C12" s="37">
        <v>273318</v>
      </c>
      <c r="D12" s="37"/>
      <c r="E12" s="38"/>
      <c r="F12" s="38"/>
      <c r="G12" s="37">
        <v>254494</v>
      </c>
      <c r="H12" s="37"/>
      <c r="I12" s="38"/>
    </row>
    <row r="13" spans="1:9">
      <c r="A13" s="12"/>
      <c r="B13" s="36"/>
      <c r="C13" s="37"/>
      <c r="D13" s="37"/>
      <c r="E13" s="38"/>
      <c r="F13" s="38"/>
      <c r="G13" s="37"/>
      <c r="H13" s="37"/>
      <c r="I13" s="38"/>
    </row>
    <row r="14" spans="1:9">
      <c r="A14" s="12"/>
      <c r="B14" s="29" t="s">
        <v>755</v>
      </c>
      <c r="C14" s="32">
        <v>271145</v>
      </c>
      <c r="D14" s="32"/>
      <c r="E14" s="34"/>
      <c r="F14" s="34"/>
      <c r="G14" s="32">
        <v>225575</v>
      </c>
      <c r="H14" s="32"/>
      <c r="I14" s="34"/>
    </row>
    <row r="15" spans="1:9" ht="15.75" thickBot="1">
      <c r="A15" s="12"/>
      <c r="B15" s="29"/>
      <c r="C15" s="69"/>
      <c r="D15" s="69"/>
      <c r="E15" s="70"/>
      <c r="F15" s="34"/>
      <c r="G15" s="69"/>
      <c r="H15" s="69"/>
      <c r="I15" s="70"/>
    </row>
    <row r="16" spans="1:9">
      <c r="A16" s="12"/>
      <c r="B16" s="36" t="s">
        <v>311</v>
      </c>
      <c r="C16" s="41" t="s">
        <v>246</v>
      </c>
      <c r="D16" s="43">
        <v>822758</v>
      </c>
      <c r="E16" s="45"/>
      <c r="F16" s="38"/>
      <c r="G16" s="41" t="s">
        <v>246</v>
      </c>
      <c r="H16" s="43">
        <v>644101</v>
      </c>
      <c r="I16" s="45"/>
    </row>
    <row r="17" spans="1:9" ht="15.75" thickBot="1">
      <c r="A17" s="12"/>
      <c r="B17" s="36"/>
      <c r="C17" s="42"/>
      <c r="D17" s="44"/>
      <c r="E17" s="46"/>
      <c r="F17" s="38"/>
      <c r="G17" s="42"/>
      <c r="H17" s="44"/>
      <c r="I17" s="46"/>
    </row>
    <row r="18" spans="1:9" ht="15.75" thickTop="1">
      <c r="A18" s="12"/>
      <c r="B18" s="16"/>
      <c r="C18" s="16"/>
    </row>
    <row r="19" spans="1:9" ht="33.75">
      <c r="A19" s="12"/>
      <c r="B19" s="78">
        <v>-1</v>
      </c>
      <c r="C19" s="96" t="s">
        <v>756</v>
      </c>
    </row>
  </sheetData>
  <mergeCells count="3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s>
  <sheetData>
    <row r="1" spans="1:9" ht="15" customHeight="1">
      <c r="A1" s="10" t="s">
        <v>137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58</v>
      </c>
      <c r="B3" s="11" t="s">
        <v>7</v>
      </c>
      <c r="C3" s="11"/>
      <c r="D3" s="11"/>
      <c r="E3" s="11"/>
      <c r="F3" s="11"/>
      <c r="G3" s="11"/>
      <c r="H3" s="11"/>
      <c r="I3" s="11"/>
    </row>
    <row r="4" spans="1:9" ht="15" customHeight="1">
      <c r="A4" s="12" t="s">
        <v>1379</v>
      </c>
      <c r="B4" s="11" t="s">
        <v>7</v>
      </c>
      <c r="C4" s="11"/>
      <c r="D4" s="11"/>
      <c r="E4" s="11"/>
      <c r="F4" s="11"/>
      <c r="G4" s="11"/>
      <c r="H4" s="11"/>
      <c r="I4" s="11"/>
    </row>
    <row r="5" spans="1:9">
      <c r="A5" s="12"/>
      <c r="B5" s="11"/>
      <c r="C5" s="11"/>
      <c r="D5" s="11"/>
      <c r="E5" s="11"/>
      <c r="F5" s="11"/>
      <c r="G5" s="11"/>
      <c r="H5" s="11"/>
      <c r="I5" s="11"/>
    </row>
    <row r="6" spans="1:9">
      <c r="A6" s="12"/>
      <c r="B6" s="38" t="s">
        <v>759</v>
      </c>
      <c r="C6" s="38"/>
      <c r="D6" s="38"/>
      <c r="E6" s="38"/>
      <c r="F6" s="38"/>
      <c r="G6" s="38"/>
      <c r="H6" s="38"/>
      <c r="I6" s="38"/>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28">
        <v>2013</v>
      </c>
      <c r="D9" s="28"/>
      <c r="E9" s="28"/>
      <c r="F9" s="15"/>
      <c r="G9" s="28" t="s">
        <v>304</v>
      </c>
      <c r="H9" s="28"/>
      <c r="I9" s="28"/>
    </row>
    <row r="10" spans="1:9">
      <c r="A10" s="12"/>
      <c r="B10" s="29" t="s">
        <v>760</v>
      </c>
      <c r="C10" s="31" t="s">
        <v>246</v>
      </c>
      <c r="D10" s="33">
        <v>435624</v>
      </c>
      <c r="E10" s="35"/>
      <c r="F10" s="34"/>
      <c r="G10" s="31" t="s">
        <v>246</v>
      </c>
      <c r="H10" s="33">
        <v>344180</v>
      </c>
      <c r="I10" s="35"/>
    </row>
    <row r="11" spans="1:9">
      <c r="A11" s="12"/>
      <c r="B11" s="29"/>
      <c r="C11" s="30"/>
      <c r="D11" s="32"/>
      <c r="E11" s="34"/>
      <c r="F11" s="34"/>
      <c r="G11" s="75"/>
      <c r="H11" s="76"/>
      <c r="I11" s="74"/>
    </row>
    <row r="12" spans="1:9">
      <c r="A12" s="12"/>
      <c r="B12" s="36" t="s">
        <v>761</v>
      </c>
      <c r="C12" s="37">
        <v>94651</v>
      </c>
      <c r="D12" s="37"/>
      <c r="E12" s="38"/>
      <c r="F12" s="38"/>
      <c r="G12" s="37">
        <v>59747</v>
      </c>
      <c r="H12" s="37"/>
      <c r="I12" s="38"/>
    </row>
    <row r="13" spans="1:9">
      <c r="A13" s="12"/>
      <c r="B13" s="36"/>
      <c r="C13" s="37"/>
      <c r="D13" s="37"/>
      <c r="E13" s="38"/>
      <c r="F13" s="38"/>
      <c r="G13" s="37"/>
      <c r="H13" s="37"/>
      <c r="I13" s="38"/>
    </row>
    <row r="14" spans="1:9">
      <c r="A14" s="12"/>
      <c r="B14" s="29" t="s">
        <v>762</v>
      </c>
      <c r="C14" s="32">
        <v>34045</v>
      </c>
      <c r="D14" s="32"/>
      <c r="E14" s="34"/>
      <c r="F14" s="34"/>
      <c r="G14" s="32">
        <v>25056</v>
      </c>
      <c r="H14" s="32"/>
      <c r="I14" s="34"/>
    </row>
    <row r="15" spans="1:9">
      <c r="A15" s="12"/>
      <c r="B15" s="29"/>
      <c r="C15" s="32"/>
      <c r="D15" s="32"/>
      <c r="E15" s="34"/>
      <c r="F15" s="34"/>
      <c r="G15" s="32"/>
      <c r="H15" s="32"/>
      <c r="I15" s="34"/>
    </row>
    <row r="16" spans="1:9">
      <c r="A16" s="12"/>
      <c r="B16" s="36" t="s">
        <v>763</v>
      </c>
      <c r="C16" s="68" t="s">
        <v>764</v>
      </c>
      <c r="D16" s="68"/>
      <c r="E16" s="40" t="s">
        <v>250</v>
      </c>
      <c r="F16" s="38"/>
      <c r="G16" s="37">
        <v>6641</v>
      </c>
      <c r="H16" s="37"/>
      <c r="I16" s="38"/>
    </row>
    <row r="17" spans="1:9">
      <c r="A17" s="12"/>
      <c r="B17" s="36"/>
      <c r="C17" s="68"/>
      <c r="D17" s="68"/>
      <c r="E17" s="40"/>
      <c r="F17" s="38"/>
      <c r="G17" s="37"/>
      <c r="H17" s="37"/>
      <c r="I17" s="38"/>
    </row>
    <row r="18" spans="1:9">
      <c r="A18" s="12"/>
      <c r="B18" s="30" t="s">
        <v>765</v>
      </c>
      <c r="C18" s="64" t="s">
        <v>766</v>
      </c>
      <c r="D18" s="64"/>
      <c r="E18" s="30" t="s">
        <v>250</v>
      </c>
      <c r="F18" s="34"/>
      <c r="G18" s="64" t="s">
        <v>348</v>
      </c>
      <c r="H18" s="64"/>
      <c r="I18" s="34"/>
    </row>
    <row r="19" spans="1:9" ht="15.75" thickBot="1">
      <c r="A19" s="12"/>
      <c r="B19" s="30"/>
      <c r="C19" s="39"/>
      <c r="D19" s="39"/>
      <c r="E19" s="77"/>
      <c r="F19" s="34"/>
      <c r="G19" s="39"/>
      <c r="H19" s="39"/>
      <c r="I19" s="70"/>
    </row>
    <row r="20" spans="1:9">
      <c r="A20" s="12"/>
      <c r="B20" s="36" t="s">
        <v>311</v>
      </c>
      <c r="C20" s="41" t="s">
        <v>246</v>
      </c>
      <c r="D20" s="43">
        <v>526869</v>
      </c>
      <c r="E20" s="45"/>
      <c r="F20" s="38"/>
      <c r="G20" s="41" t="s">
        <v>246</v>
      </c>
      <c r="H20" s="43">
        <v>435624</v>
      </c>
      <c r="I20" s="45"/>
    </row>
    <row r="21" spans="1:9" ht="15.75" thickBot="1">
      <c r="A21" s="12"/>
      <c r="B21" s="36"/>
      <c r="C21" s="42"/>
      <c r="D21" s="44"/>
      <c r="E21" s="46"/>
      <c r="F21" s="38"/>
      <c r="G21" s="42"/>
      <c r="H21" s="44"/>
      <c r="I21" s="46"/>
    </row>
    <row r="22" spans="1:9" ht="15.75" thickTop="1">
      <c r="A22" s="12"/>
      <c r="B22" s="38"/>
      <c r="C22" s="38"/>
      <c r="D22" s="38"/>
      <c r="E22" s="38"/>
      <c r="F22" s="38"/>
      <c r="G22" s="38"/>
      <c r="H22" s="38"/>
      <c r="I22" s="38"/>
    </row>
    <row r="23" spans="1:9">
      <c r="A23" s="12"/>
      <c r="B23" s="16"/>
      <c r="C23" s="16"/>
    </row>
    <row r="24" spans="1:9" ht="36">
      <c r="A24" s="12"/>
      <c r="B24" s="124">
        <v>-1</v>
      </c>
      <c r="C24" s="88" t="s">
        <v>81</v>
      </c>
    </row>
    <row r="25" spans="1:9">
      <c r="A25" s="12"/>
      <c r="B25" s="16"/>
      <c r="C25" s="16"/>
    </row>
    <row r="26" spans="1:9" ht="48">
      <c r="A26" s="12"/>
      <c r="B26" s="124">
        <v>-2</v>
      </c>
      <c r="C26" s="88" t="s">
        <v>767</v>
      </c>
    </row>
  </sheetData>
  <mergeCells count="52">
    <mergeCell ref="B22:I22"/>
    <mergeCell ref="H20:H21"/>
    <mergeCell ref="I20:I21"/>
    <mergeCell ref="A1:A2"/>
    <mergeCell ref="B1:I1"/>
    <mergeCell ref="B2:I2"/>
    <mergeCell ref="B3:I3"/>
    <mergeCell ref="A4:A26"/>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21.85546875" bestFit="1" customWidth="1"/>
    <col min="3" max="3" width="36.5703125" bestFit="1" customWidth="1"/>
    <col min="4" max="4" width="1.5703125" bestFit="1" customWidth="1"/>
    <col min="5" max="5" width="18.140625" bestFit="1" customWidth="1"/>
    <col min="6" max="6" width="1.5703125" bestFit="1" customWidth="1"/>
    <col min="7" max="7" width="36.5703125" bestFit="1" customWidth="1"/>
    <col min="8" max="8" width="11.140625" bestFit="1" customWidth="1"/>
    <col min="9" max="9" width="25" bestFit="1" customWidth="1"/>
    <col min="10" max="10" width="6.5703125" bestFit="1" customWidth="1"/>
    <col min="11" max="11" width="36.5703125" bestFit="1" customWidth="1"/>
  </cols>
  <sheetData>
    <row r="1" spans="1:11" ht="15" customHeight="1">
      <c r="A1" s="10" t="s">
        <v>138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770</v>
      </c>
      <c r="B3" s="11" t="s">
        <v>7</v>
      </c>
      <c r="C3" s="11"/>
      <c r="D3" s="11"/>
      <c r="E3" s="11"/>
      <c r="F3" s="11"/>
      <c r="G3" s="11"/>
      <c r="H3" s="11"/>
      <c r="I3" s="11"/>
      <c r="J3" s="11"/>
      <c r="K3" s="11"/>
    </row>
    <row r="4" spans="1:11" ht="15" customHeight="1">
      <c r="A4" s="12" t="s">
        <v>1381</v>
      </c>
      <c r="B4" s="11" t="s">
        <v>7</v>
      </c>
      <c r="C4" s="11"/>
      <c r="D4" s="11"/>
      <c r="E4" s="11"/>
      <c r="F4" s="11"/>
      <c r="G4" s="11"/>
      <c r="H4" s="11"/>
      <c r="I4" s="11"/>
      <c r="J4" s="11"/>
      <c r="K4" s="11"/>
    </row>
    <row r="5" spans="1:11">
      <c r="A5" s="12"/>
      <c r="B5" s="38" t="s">
        <v>781</v>
      </c>
      <c r="C5" s="38"/>
      <c r="D5" s="38"/>
      <c r="E5" s="38"/>
      <c r="F5" s="38"/>
      <c r="G5" s="38"/>
      <c r="H5" s="38"/>
      <c r="I5" s="38"/>
      <c r="J5" s="38"/>
      <c r="K5" s="38"/>
    </row>
    <row r="6" spans="1:11">
      <c r="A6" s="12"/>
      <c r="B6" s="27"/>
      <c r="C6" s="27"/>
      <c r="D6" s="27"/>
      <c r="E6" s="27"/>
      <c r="F6" s="27"/>
      <c r="G6" s="27"/>
      <c r="H6" s="27"/>
      <c r="I6" s="27"/>
      <c r="J6" s="27"/>
      <c r="K6" s="27"/>
    </row>
    <row r="7" spans="1:11">
      <c r="A7" s="12"/>
      <c r="B7" s="16"/>
      <c r="C7" s="16"/>
      <c r="D7" s="16"/>
      <c r="E7" s="16"/>
      <c r="F7" s="16"/>
      <c r="G7" s="16"/>
      <c r="H7" s="16"/>
      <c r="I7" s="16"/>
      <c r="J7" s="16"/>
      <c r="K7" s="16"/>
    </row>
    <row r="8" spans="1:11" ht="15.75" thickBot="1">
      <c r="A8" s="12"/>
      <c r="B8" s="21"/>
      <c r="C8" s="127">
        <v>41639</v>
      </c>
      <c r="D8" s="127"/>
      <c r="E8" s="127"/>
      <c r="F8" s="127"/>
      <c r="G8" s="21"/>
      <c r="H8" s="127">
        <v>41274</v>
      </c>
      <c r="I8" s="127"/>
      <c r="J8" s="127"/>
      <c r="K8" s="127"/>
    </row>
    <row r="9" spans="1:11">
      <c r="A9" s="12"/>
      <c r="B9" s="15"/>
      <c r="C9" s="82" t="s">
        <v>782</v>
      </c>
      <c r="D9" s="82"/>
      <c r="E9" s="82" t="s">
        <v>783</v>
      </c>
      <c r="F9" s="82"/>
      <c r="G9" s="15"/>
      <c r="H9" s="82" t="s">
        <v>782</v>
      </c>
      <c r="I9" s="82"/>
      <c r="J9" s="82" t="s">
        <v>783</v>
      </c>
      <c r="K9" s="82"/>
    </row>
    <row r="10" spans="1:11">
      <c r="A10" s="12"/>
      <c r="B10" s="125" t="s">
        <v>784</v>
      </c>
      <c r="C10" s="34"/>
      <c r="D10" s="34"/>
      <c r="E10" s="34"/>
      <c r="F10" s="34"/>
      <c r="G10" s="21"/>
      <c r="H10" s="34"/>
      <c r="I10" s="34"/>
      <c r="J10" s="34"/>
      <c r="K10" s="34"/>
    </row>
    <row r="11" spans="1:11">
      <c r="A11" s="12"/>
      <c r="B11" s="71" t="s">
        <v>785</v>
      </c>
      <c r="C11" s="37">
        <v>469354</v>
      </c>
      <c r="D11" s="38"/>
      <c r="E11" s="37">
        <v>44732</v>
      </c>
      <c r="F11" s="38"/>
      <c r="G11" s="38"/>
      <c r="H11" s="37">
        <v>423634</v>
      </c>
      <c r="I11" s="38"/>
      <c r="J11" s="37">
        <v>49995</v>
      </c>
      <c r="K11" s="38"/>
    </row>
    <row r="12" spans="1:11">
      <c r="A12" s="12"/>
      <c r="B12" s="71"/>
      <c r="C12" s="37"/>
      <c r="D12" s="38"/>
      <c r="E12" s="37"/>
      <c r="F12" s="38"/>
      <c r="G12" s="38"/>
      <c r="H12" s="37"/>
      <c r="I12" s="38"/>
      <c r="J12" s="37"/>
      <c r="K12" s="38"/>
    </row>
    <row r="13" spans="1:11">
      <c r="A13" s="12"/>
      <c r="B13" s="86" t="s">
        <v>786</v>
      </c>
      <c r="C13" s="64">
        <v>939</v>
      </c>
      <c r="D13" s="34"/>
      <c r="E13" s="64">
        <v>90</v>
      </c>
      <c r="F13" s="34"/>
      <c r="G13" s="34"/>
      <c r="H13" s="64" t="s">
        <v>787</v>
      </c>
      <c r="I13" s="30" t="s">
        <v>250</v>
      </c>
      <c r="J13" s="64" t="s">
        <v>788</v>
      </c>
      <c r="K13" s="30" t="s">
        <v>250</v>
      </c>
    </row>
    <row r="14" spans="1:11">
      <c r="A14" s="12"/>
      <c r="B14" s="86"/>
      <c r="C14" s="64"/>
      <c r="D14" s="34"/>
      <c r="E14" s="64"/>
      <c r="F14" s="34"/>
      <c r="G14" s="34"/>
      <c r="H14" s="64"/>
      <c r="I14" s="30"/>
      <c r="J14" s="64"/>
      <c r="K14" s="30"/>
    </row>
    <row r="15" spans="1:11">
      <c r="A15" s="12"/>
      <c r="B15" s="126" t="s">
        <v>789</v>
      </c>
      <c r="C15" s="38"/>
      <c r="D15" s="38"/>
      <c r="E15" s="38"/>
      <c r="F15" s="38"/>
      <c r="G15" s="15"/>
      <c r="H15" s="38"/>
      <c r="I15" s="38"/>
      <c r="J15" s="38"/>
      <c r="K15" s="38"/>
    </row>
    <row r="16" spans="1:11">
      <c r="A16" s="12"/>
      <c r="B16" s="86" t="s">
        <v>785</v>
      </c>
      <c r="C16" s="32">
        <v>101250000</v>
      </c>
      <c r="D16" s="34"/>
      <c r="E16" s="32">
        <v>52547</v>
      </c>
      <c r="F16" s="34"/>
      <c r="G16" s="34"/>
      <c r="H16" s="32">
        <v>101250000</v>
      </c>
      <c r="I16" s="34"/>
      <c r="J16" s="32">
        <v>57261</v>
      </c>
      <c r="K16" s="34"/>
    </row>
    <row r="17" spans="1:11">
      <c r="A17" s="12"/>
      <c r="B17" s="86"/>
      <c r="C17" s="32"/>
      <c r="D17" s="34"/>
      <c r="E17" s="32"/>
      <c r="F17" s="34"/>
      <c r="G17" s="34"/>
      <c r="H17" s="32"/>
      <c r="I17" s="34"/>
      <c r="J17" s="32"/>
      <c r="K17" s="34"/>
    </row>
    <row r="18" spans="1:11">
      <c r="A18" s="12"/>
      <c r="B18" s="61" t="s">
        <v>786</v>
      </c>
      <c r="C18" s="59" t="s">
        <v>790</v>
      </c>
      <c r="D18" s="14" t="s">
        <v>250</v>
      </c>
      <c r="E18" s="59" t="s">
        <v>791</v>
      </c>
      <c r="F18" s="14" t="s">
        <v>250</v>
      </c>
      <c r="G18" s="15"/>
      <c r="H18" s="59" t="s">
        <v>792</v>
      </c>
      <c r="I18" s="14" t="s">
        <v>250</v>
      </c>
      <c r="J18" s="59" t="s">
        <v>793</v>
      </c>
      <c r="K18" s="14" t="s">
        <v>250</v>
      </c>
    </row>
    <row r="19" spans="1:11">
      <c r="A19" s="12"/>
      <c r="B19" s="125" t="s">
        <v>794</v>
      </c>
      <c r="C19" s="34"/>
      <c r="D19" s="34"/>
      <c r="E19" s="34"/>
      <c r="F19" s="34"/>
      <c r="G19" s="21"/>
      <c r="H19" s="34"/>
      <c r="I19" s="34"/>
      <c r="J19" s="34"/>
      <c r="K19" s="34"/>
    </row>
    <row r="20" spans="1:11">
      <c r="A20" s="12"/>
      <c r="B20" s="71" t="s">
        <v>785</v>
      </c>
      <c r="C20" s="38"/>
      <c r="D20" s="38"/>
      <c r="E20" s="37">
        <v>42000</v>
      </c>
      <c r="F20" s="38"/>
      <c r="G20" s="38"/>
      <c r="H20" s="38"/>
      <c r="I20" s="38"/>
      <c r="J20" s="38"/>
      <c r="K20" s="38"/>
    </row>
    <row r="21" spans="1:11">
      <c r="A21" s="12"/>
      <c r="B21" s="71"/>
      <c r="C21" s="38"/>
      <c r="D21" s="38"/>
      <c r="E21" s="37"/>
      <c r="F21" s="38"/>
      <c r="G21" s="38"/>
      <c r="H21" s="38"/>
      <c r="I21" s="38"/>
      <c r="J21" s="38"/>
      <c r="K21" s="38"/>
    </row>
    <row r="22" spans="1:11">
      <c r="A22" s="12"/>
      <c r="B22" s="86" t="s">
        <v>786</v>
      </c>
      <c r="C22" s="34"/>
      <c r="D22" s="34"/>
      <c r="E22" s="64" t="s">
        <v>795</v>
      </c>
      <c r="F22" s="30" t="s">
        <v>250</v>
      </c>
      <c r="G22" s="34"/>
      <c r="H22" s="34"/>
      <c r="I22" s="34"/>
      <c r="J22" s="34"/>
      <c r="K22" s="34"/>
    </row>
    <row r="23" spans="1:11">
      <c r="A23" s="12"/>
      <c r="B23" s="86"/>
      <c r="C23" s="34"/>
      <c r="D23" s="34"/>
      <c r="E23" s="64"/>
      <c r="F23" s="30"/>
      <c r="G23" s="34"/>
      <c r="H23" s="34"/>
      <c r="I23" s="34"/>
      <c r="J23" s="34"/>
      <c r="K23" s="34"/>
    </row>
    <row r="24" spans="1:11" ht="15" customHeight="1">
      <c r="A24" s="12" t="s">
        <v>1382</v>
      </c>
      <c r="B24" s="11" t="s">
        <v>7</v>
      </c>
      <c r="C24" s="11"/>
      <c r="D24" s="11"/>
      <c r="E24" s="11"/>
      <c r="F24" s="11"/>
      <c r="G24" s="11"/>
      <c r="H24" s="11"/>
      <c r="I24" s="11"/>
      <c r="J24" s="11"/>
      <c r="K24" s="11"/>
    </row>
    <row r="25" spans="1:11">
      <c r="A25" s="12"/>
      <c r="B25" s="11"/>
      <c r="C25" s="11"/>
      <c r="D25" s="11"/>
      <c r="E25" s="11"/>
      <c r="F25" s="11"/>
      <c r="G25" s="11"/>
      <c r="H25" s="11"/>
      <c r="I25" s="11"/>
      <c r="J25" s="11"/>
      <c r="K25" s="11"/>
    </row>
    <row r="26" spans="1:11">
      <c r="A26" s="12"/>
      <c r="B26" s="38" t="s">
        <v>797</v>
      </c>
      <c r="C26" s="38"/>
      <c r="D26" s="38"/>
      <c r="E26" s="38"/>
      <c r="F26" s="38"/>
      <c r="G26" s="38"/>
      <c r="H26" s="38"/>
      <c r="I26" s="38"/>
      <c r="J26" s="38"/>
      <c r="K26" s="38"/>
    </row>
    <row r="27" spans="1:11">
      <c r="A27" s="12"/>
      <c r="B27" s="27"/>
      <c r="C27" s="27"/>
      <c r="D27" s="27"/>
      <c r="E27" s="27"/>
      <c r="F27" s="27"/>
      <c r="G27" s="27"/>
      <c r="H27" s="27"/>
      <c r="I27" s="27"/>
      <c r="J27" s="27"/>
      <c r="K27" s="27"/>
    </row>
    <row r="28" spans="1:11">
      <c r="A28" s="12"/>
      <c r="B28" s="16"/>
      <c r="C28" s="16"/>
      <c r="D28" s="16"/>
      <c r="E28" s="16"/>
      <c r="F28" s="16"/>
      <c r="G28" s="16"/>
      <c r="H28" s="16"/>
      <c r="I28" s="16"/>
      <c r="J28" s="16"/>
      <c r="K28" s="16"/>
    </row>
    <row r="29" spans="1:11" ht="15.75" thickBot="1">
      <c r="A29" s="12"/>
      <c r="B29" s="51"/>
      <c r="C29" s="38"/>
      <c r="D29" s="38"/>
      <c r="E29" s="38"/>
      <c r="F29" s="38"/>
      <c r="G29" s="38"/>
      <c r="H29" s="38"/>
      <c r="I29" s="38"/>
      <c r="J29" s="38"/>
      <c r="K29" s="38"/>
    </row>
    <row r="30" spans="1:11" ht="23.25">
      <c r="A30" s="12"/>
      <c r="B30" s="82" t="s">
        <v>798</v>
      </c>
      <c r="C30" s="82" t="s">
        <v>799</v>
      </c>
      <c r="D30" s="38"/>
      <c r="E30" s="128" t="s">
        <v>800</v>
      </c>
      <c r="F30" s="38"/>
      <c r="G30" s="82" t="s">
        <v>805</v>
      </c>
      <c r="H30" s="38"/>
      <c r="I30" s="128" t="s">
        <v>806</v>
      </c>
      <c r="J30" s="38"/>
      <c r="K30" s="128" t="s">
        <v>808</v>
      </c>
    </row>
    <row r="31" spans="1:11">
      <c r="A31" s="12"/>
      <c r="B31" s="134"/>
      <c r="C31" s="134"/>
      <c r="D31" s="38"/>
      <c r="E31" s="17" t="s">
        <v>801</v>
      </c>
      <c r="F31" s="38"/>
      <c r="G31" s="134"/>
      <c r="H31" s="38"/>
      <c r="I31" s="17" t="s">
        <v>807</v>
      </c>
      <c r="J31" s="38"/>
      <c r="K31" s="17" t="s">
        <v>809</v>
      </c>
    </row>
    <row r="32" spans="1:11">
      <c r="A32" s="12"/>
      <c r="B32" s="134"/>
      <c r="C32" s="134"/>
      <c r="D32" s="38"/>
      <c r="E32" s="17" t="s">
        <v>802</v>
      </c>
      <c r="F32" s="38"/>
      <c r="G32" s="134"/>
      <c r="H32" s="38"/>
      <c r="I32" s="4"/>
      <c r="J32" s="38"/>
      <c r="K32" s="4"/>
    </row>
    <row r="33" spans="1:11">
      <c r="A33" s="12"/>
      <c r="B33" s="134"/>
      <c r="C33" s="134"/>
      <c r="D33" s="38"/>
      <c r="E33" s="17" t="s">
        <v>803</v>
      </c>
      <c r="F33" s="38"/>
      <c r="G33" s="134"/>
      <c r="H33" s="38"/>
      <c r="I33" s="4"/>
      <c r="J33" s="38"/>
      <c r="K33" s="4"/>
    </row>
    <row r="34" spans="1:11" ht="15.75" thickBot="1">
      <c r="A34" s="12"/>
      <c r="B34" s="28"/>
      <c r="C34" s="28"/>
      <c r="D34" s="38"/>
      <c r="E34" s="18" t="s">
        <v>804</v>
      </c>
      <c r="F34" s="38"/>
      <c r="G34" s="28"/>
      <c r="H34" s="38"/>
      <c r="I34" s="79"/>
      <c r="J34" s="38"/>
      <c r="K34" s="79"/>
    </row>
    <row r="35" spans="1:11">
      <c r="A35" s="12"/>
      <c r="B35" s="129">
        <v>2013</v>
      </c>
      <c r="C35" s="130">
        <v>1481</v>
      </c>
      <c r="D35" s="15"/>
      <c r="E35" s="130">
        <v>-2809</v>
      </c>
      <c r="F35" s="15"/>
      <c r="G35" s="131" t="s">
        <v>810</v>
      </c>
      <c r="H35" s="15"/>
      <c r="I35" s="132" t="s">
        <v>383</v>
      </c>
      <c r="J35" s="15"/>
      <c r="K35" s="132" t="s">
        <v>383</v>
      </c>
    </row>
    <row r="36" spans="1:11">
      <c r="A36" s="12"/>
      <c r="B36" s="15"/>
      <c r="C36" s="38"/>
      <c r="D36" s="38"/>
      <c r="E36" s="38"/>
      <c r="F36" s="38"/>
      <c r="G36" s="38"/>
      <c r="H36" s="38"/>
      <c r="I36" s="38"/>
      <c r="J36" s="38"/>
      <c r="K36" s="38"/>
    </row>
    <row r="37" spans="1:11">
      <c r="A37" s="12"/>
      <c r="B37" s="132">
        <v>2012</v>
      </c>
      <c r="C37" s="133">
        <v>-6220</v>
      </c>
      <c r="D37" s="15"/>
      <c r="E37" s="133">
        <v>-1340</v>
      </c>
      <c r="F37" s="15"/>
      <c r="G37" s="131" t="s">
        <v>810</v>
      </c>
      <c r="H37" s="15"/>
      <c r="I37" s="132" t="s">
        <v>383</v>
      </c>
      <c r="J37" s="15"/>
      <c r="K37" s="132" t="s">
        <v>383</v>
      </c>
    </row>
    <row r="38" spans="1:11">
      <c r="A38" s="12"/>
      <c r="B38" s="15"/>
      <c r="C38" s="38"/>
      <c r="D38" s="38"/>
      <c r="E38" s="38"/>
      <c r="F38" s="38"/>
      <c r="G38" s="38"/>
      <c r="H38" s="38"/>
      <c r="I38" s="38"/>
      <c r="J38" s="38"/>
      <c r="K38" s="38"/>
    </row>
    <row r="39" spans="1:11">
      <c r="A39" s="12"/>
      <c r="B39" s="132">
        <v>2011</v>
      </c>
      <c r="C39" s="133">
        <v>-228</v>
      </c>
      <c r="D39" s="15"/>
      <c r="E39" s="133">
        <v>-2205</v>
      </c>
      <c r="F39" s="15"/>
      <c r="G39" s="131" t="s">
        <v>810</v>
      </c>
      <c r="H39" s="15"/>
      <c r="I39" s="132" t="s">
        <v>383</v>
      </c>
      <c r="J39" s="15"/>
      <c r="K39" s="132" t="s">
        <v>383</v>
      </c>
    </row>
  </sheetData>
  <mergeCells count="87">
    <mergeCell ref="B24:K24"/>
    <mergeCell ref="B25:K25"/>
    <mergeCell ref="B26:K26"/>
    <mergeCell ref="C36:K36"/>
    <mergeCell ref="C38:K38"/>
    <mergeCell ref="A1:A2"/>
    <mergeCell ref="B1:K1"/>
    <mergeCell ref="B2:K2"/>
    <mergeCell ref="B3:K3"/>
    <mergeCell ref="A4:A23"/>
    <mergeCell ref="B4:K4"/>
    <mergeCell ref="B5:K5"/>
    <mergeCell ref="A24:A39"/>
    <mergeCell ref="B27:K27"/>
    <mergeCell ref="C29:K29"/>
    <mergeCell ref="B30:B34"/>
    <mergeCell ref="C30:C34"/>
    <mergeCell ref="D30:D34"/>
    <mergeCell ref="F30:F34"/>
    <mergeCell ref="G30:G34"/>
    <mergeCell ref="H30:H34"/>
    <mergeCell ref="J30:J34"/>
    <mergeCell ref="J20:J21"/>
    <mergeCell ref="K20:K21"/>
    <mergeCell ref="B22:B23"/>
    <mergeCell ref="C22:D23"/>
    <mergeCell ref="E22:E23"/>
    <mergeCell ref="F22:F23"/>
    <mergeCell ref="G22:G23"/>
    <mergeCell ref="H22:I23"/>
    <mergeCell ref="J22:J23"/>
    <mergeCell ref="K22:K23"/>
    <mergeCell ref="B20:B21"/>
    <mergeCell ref="C20:D21"/>
    <mergeCell ref="E20:E21"/>
    <mergeCell ref="F20:F21"/>
    <mergeCell ref="G20:G21"/>
    <mergeCell ref="H20:I21"/>
    <mergeCell ref="H16:H17"/>
    <mergeCell ref="I16:I17"/>
    <mergeCell ref="J16:J17"/>
    <mergeCell ref="K16:K17"/>
    <mergeCell ref="C19:D19"/>
    <mergeCell ref="E19:F19"/>
    <mergeCell ref="H19:I19"/>
    <mergeCell ref="J19:K19"/>
    <mergeCell ref="B16:B17"/>
    <mergeCell ref="C16:C17"/>
    <mergeCell ref="D16:D17"/>
    <mergeCell ref="E16:E17"/>
    <mergeCell ref="F16:F17"/>
    <mergeCell ref="G16:G17"/>
    <mergeCell ref="H13:H14"/>
    <mergeCell ref="I13:I14"/>
    <mergeCell ref="J13:J14"/>
    <mergeCell ref="K13:K14"/>
    <mergeCell ref="C15:D15"/>
    <mergeCell ref="E15:F15"/>
    <mergeCell ref="H15:I15"/>
    <mergeCell ref="J15:K15"/>
    <mergeCell ref="H11:H12"/>
    <mergeCell ref="I11:I12"/>
    <mergeCell ref="J11:J12"/>
    <mergeCell ref="K11:K12"/>
    <mergeCell ref="B13:B14"/>
    <mergeCell ref="C13:C14"/>
    <mergeCell ref="D13:D14"/>
    <mergeCell ref="E13:E14"/>
    <mergeCell ref="F13:F14"/>
    <mergeCell ref="G13:G14"/>
    <mergeCell ref="C10:D10"/>
    <mergeCell ref="E10:F10"/>
    <mergeCell ref="H10:I10"/>
    <mergeCell ref="J10:K10"/>
    <mergeCell ref="B11:B12"/>
    <mergeCell ref="C11:C12"/>
    <mergeCell ref="D11:D12"/>
    <mergeCell ref="E11:E12"/>
    <mergeCell ref="F11:F12"/>
    <mergeCell ref="G11:G12"/>
    <mergeCell ref="B6:K6"/>
    <mergeCell ref="C8:F8"/>
    <mergeCell ref="H8:K8"/>
    <mergeCell ref="C9:D9"/>
    <mergeCell ref="E9:F9"/>
    <mergeCell ref="H9:I9"/>
    <mergeCell ref="J9:K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2.28515625" customWidth="1"/>
    <col min="4" max="4" width="7.42578125" customWidth="1"/>
    <col min="5" max="5" width="6.28515625" customWidth="1"/>
    <col min="6" max="6" width="2.28515625" customWidth="1"/>
    <col min="7" max="8" width="7.42578125" customWidth="1"/>
    <col min="9" max="9" width="6.28515625" customWidth="1"/>
    <col min="10" max="10" width="2.28515625" customWidth="1"/>
    <col min="11" max="11" width="7.42578125" customWidth="1"/>
    <col min="12" max="12" width="2.28515625" customWidth="1"/>
    <col min="13" max="13" width="7.42578125" customWidth="1"/>
    <col min="14" max="14" width="2.7109375" customWidth="1"/>
    <col min="15" max="15" width="9" customWidth="1"/>
    <col min="16" max="16" width="2.7109375" customWidth="1"/>
    <col min="17" max="17" width="7.42578125" customWidth="1"/>
    <col min="18" max="18" width="10.42578125" customWidth="1"/>
  </cols>
  <sheetData>
    <row r="1" spans="1:18" ht="15" customHeight="1">
      <c r="A1" s="10" t="s">
        <v>138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817</v>
      </c>
      <c r="B3" s="11" t="s">
        <v>7</v>
      </c>
      <c r="C3" s="11"/>
      <c r="D3" s="11"/>
      <c r="E3" s="11"/>
      <c r="F3" s="11"/>
      <c r="G3" s="11"/>
      <c r="H3" s="11"/>
      <c r="I3" s="11"/>
      <c r="J3" s="11"/>
      <c r="K3" s="11"/>
      <c r="L3" s="11"/>
      <c r="M3" s="11"/>
      <c r="N3" s="11"/>
      <c r="O3" s="11"/>
      <c r="P3" s="11"/>
      <c r="Q3" s="11"/>
      <c r="R3" s="11"/>
    </row>
    <row r="4" spans="1:18" ht="15" customHeight="1">
      <c r="A4" s="12" t="s">
        <v>1384</v>
      </c>
      <c r="B4" s="11" t="s">
        <v>7</v>
      </c>
      <c r="C4" s="11"/>
      <c r="D4" s="11"/>
      <c r="E4" s="11"/>
      <c r="F4" s="11"/>
      <c r="G4" s="11"/>
      <c r="H4" s="11"/>
      <c r="I4" s="11"/>
      <c r="J4" s="11"/>
      <c r="K4" s="11"/>
      <c r="L4" s="11"/>
      <c r="M4" s="11"/>
      <c r="N4" s="11"/>
      <c r="O4" s="11"/>
      <c r="P4" s="11"/>
      <c r="Q4" s="11"/>
      <c r="R4" s="11"/>
    </row>
    <row r="5" spans="1:18">
      <c r="A5" s="12"/>
      <c r="B5" s="38" t="s">
        <v>1385</v>
      </c>
      <c r="C5" s="38"/>
      <c r="D5" s="38"/>
      <c r="E5" s="38"/>
      <c r="F5" s="38"/>
      <c r="G5" s="38"/>
      <c r="H5" s="38"/>
      <c r="I5" s="38"/>
      <c r="J5" s="38"/>
      <c r="K5" s="38"/>
      <c r="L5" s="38"/>
      <c r="M5" s="38"/>
      <c r="N5" s="38"/>
      <c r="O5" s="38"/>
      <c r="P5" s="38"/>
      <c r="Q5" s="38"/>
      <c r="R5" s="38"/>
    </row>
    <row r="6" spans="1:18">
      <c r="A6" s="12"/>
      <c r="B6" s="57"/>
      <c r="C6" s="57"/>
      <c r="D6" s="57"/>
      <c r="E6" s="57"/>
      <c r="F6" s="57"/>
      <c r="G6" s="57"/>
      <c r="H6" s="57"/>
      <c r="I6" s="57"/>
      <c r="J6" s="57"/>
      <c r="K6" s="57"/>
      <c r="L6" s="57"/>
      <c r="M6" s="57"/>
      <c r="N6" s="57"/>
      <c r="O6" s="57"/>
      <c r="P6" s="57"/>
      <c r="Q6" s="57"/>
      <c r="R6" s="57"/>
    </row>
    <row r="7" spans="1:18">
      <c r="A7" s="12"/>
      <c r="B7" s="27"/>
      <c r="C7" s="27"/>
      <c r="D7" s="27"/>
      <c r="E7" s="27"/>
      <c r="F7" s="27"/>
      <c r="G7" s="27"/>
      <c r="H7" s="27"/>
      <c r="I7" s="27"/>
      <c r="J7" s="27"/>
      <c r="K7" s="27"/>
      <c r="L7" s="27"/>
      <c r="M7" s="27"/>
      <c r="N7" s="27"/>
      <c r="O7" s="27"/>
      <c r="P7" s="27"/>
    </row>
    <row r="8" spans="1:18">
      <c r="A8" s="12"/>
      <c r="B8" s="16"/>
      <c r="C8" s="16"/>
      <c r="D8" s="16"/>
      <c r="E8" s="16"/>
      <c r="F8" s="16"/>
      <c r="G8" s="16"/>
      <c r="H8" s="16"/>
      <c r="I8" s="16"/>
      <c r="J8" s="16"/>
      <c r="K8" s="16"/>
      <c r="L8" s="16"/>
      <c r="M8" s="16"/>
      <c r="N8" s="16"/>
      <c r="O8" s="16"/>
      <c r="P8" s="16"/>
    </row>
    <row r="9" spans="1:18" ht="15.75" thickBot="1">
      <c r="A9" s="12"/>
      <c r="B9" s="58"/>
      <c r="C9" s="15"/>
      <c r="D9" s="28" t="s">
        <v>827</v>
      </c>
      <c r="E9" s="28"/>
      <c r="F9" s="28"/>
      <c r="G9" s="28"/>
      <c r="H9" s="28"/>
      <c r="I9" s="28"/>
      <c r="J9" s="28"/>
      <c r="K9" s="28"/>
      <c r="L9" s="28"/>
      <c r="M9" s="28"/>
      <c r="N9" s="28"/>
      <c r="O9" s="28"/>
      <c r="P9" s="28"/>
    </row>
    <row r="10" spans="1:18" ht="15.75" thickBot="1">
      <c r="A10" s="12"/>
      <c r="B10" s="58"/>
      <c r="C10" s="15"/>
      <c r="D10" s="73" t="s">
        <v>828</v>
      </c>
      <c r="E10" s="73"/>
      <c r="F10" s="73"/>
      <c r="G10" s="73"/>
      <c r="H10" s="73"/>
      <c r="I10" s="73"/>
      <c r="J10" s="73"/>
      <c r="K10" s="73"/>
      <c r="L10" s="73"/>
      <c r="M10" s="15"/>
      <c r="N10" s="82" t="s">
        <v>829</v>
      </c>
      <c r="O10" s="82"/>
      <c r="P10" s="82"/>
    </row>
    <row r="11" spans="1:18" ht="15.75" thickBot="1">
      <c r="A11" s="12"/>
      <c r="B11" s="58"/>
      <c r="C11" s="15"/>
      <c r="D11" s="18" t="s">
        <v>820</v>
      </c>
      <c r="E11" s="51"/>
      <c r="F11" s="73" t="s">
        <v>822</v>
      </c>
      <c r="G11" s="73"/>
      <c r="H11" s="73"/>
      <c r="I11" s="51"/>
      <c r="J11" s="73" t="s">
        <v>824</v>
      </c>
      <c r="K11" s="73"/>
      <c r="L11" s="73"/>
      <c r="M11" s="51"/>
      <c r="N11" s="28" t="s">
        <v>830</v>
      </c>
      <c r="O11" s="28"/>
      <c r="P11" s="28"/>
    </row>
    <row r="12" spans="1:18">
      <c r="A12" s="12"/>
      <c r="B12" s="135" t="s">
        <v>831</v>
      </c>
      <c r="C12" s="21"/>
      <c r="D12" s="21"/>
      <c r="E12" s="21"/>
      <c r="F12" s="35"/>
      <c r="G12" s="35"/>
      <c r="H12" s="35"/>
      <c r="I12" s="21"/>
      <c r="J12" s="35"/>
      <c r="K12" s="35"/>
      <c r="L12" s="35"/>
      <c r="M12" s="21"/>
      <c r="N12" s="35"/>
      <c r="O12" s="35"/>
      <c r="P12" s="35"/>
    </row>
    <row r="13" spans="1:18">
      <c r="A13" s="12"/>
      <c r="B13" s="71" t="s">
        <v>832</v>
      </c>
      <c r="C13" s="38"/>
      <c r="D13" s="38"/>
      <c r="E13" s="38"/>
      <c r="F13" s="40" t="s">
        <v>246</v>
      </c>
      <c r="G13" s="37">
        <v>18612</v>
      </c>
      <c r="H13" s="38"/>
      <c r="I13" s="38"/>
      <c r="J13" s="38"/>
      <c r="K13" s="38"/>
      <c r="L13" s="38"/>
      <c r="M13" s="38"/>
      <c r="N13" s="40" t="s">
        <v>246</v>
      </c>
      <c r="O13" s="37">
        <v>18612</v>
      </c>
      <c r="P13" s="38"/>
    </row>
    <row r="14" spans="1:18">
      <c r="A14" s="12"/>
      <c r="B14" s="71"/>
      <c r="C14" s="38"/>
      <c r="D14" s="38"/>
      <c r="E14" s="38"/>
      <c r="F14" s="40"/>
      <c r="G14" s="37"/>
      <c r="H14" s="38"/>
      <c r="I14" s="38"/>
      <c r="J14" s="38"/>
      <c r="K14" s="38"/>
      <c r="L14" s="38"/>
      <c r="M14" s="38"/>
      <c r="N14" s="40"/>
      <c r="O14" s="37"/>
      <c r="P14" s="38"/>
    </row>
    <row r="15" spans="1:18">
      <c r="A15" s="12"/>
      <c r="B15" s="86" t="s">
        <v>833</v>
      </c>
      <c r="C15" s="34"/>
      <c r="D15" s="34"/>
      <c r="E15" s="34"/>
      <c r="F15" s="30" t="s">
        <v>246</v>
      </c>
      <c r="G15" s="64">
        <v>90</v>
      </c>
      <c r="H15" s="34"/>
      <c r="I15" s="34"/>
      <c r="J15" s="34"/>
      <c r="K15" s="34"/>
      <c r="L15" s="34"/>
      <c r="M15" s="34"/>
      <c r="N15" s="30" t="s">
        <v>246</v>
      </c>
      <c r="O15" s="64">
        <v>90</v>
      </c>
      <c r="P15" s="34"/>
    </row>
    <row r="16" spans="1:18">
      <c r="A16" s="12"/>
      <c r="B16" s="86"/>
      <c r="C16" s="34"/>
      <c r="D16" s="34"/>
      <c r="E16" s="34"/>
      <c r="F16" s="30"/>
      <c r="G16" s="64"/>
      <c r="H16" s="34"/>
      <c r="I16" s="34"/>
      <c r="J16" s="34"/>
      <c r="K16" s="34"/>
      <c r="L16" s="34"/>
      <c r="M16" s="34"/>
      <c r="N16" s="30"/>
      <c r="O16" s="64"/>
      <c r="P16" s="34"/>
    </row>
    <row r="17" spans="1:18">
      <c r="A17" s="12"/>
      <c r="B17" s="135" t="s">
        <v>834</v>
      </c>
      <c r="C17" s="21"/>
      <c r="D17" s="21"/>
      <c r="E17" s="21"/>
      <c r="F17" s="34"/>
      <c r="G17" s="34"/>
      <c r="H17" s="34"/>
      <c r="I17" s="21"/>
      <c r="J17" s="34"/>
      <c r="K17" s="34"/>
      <c r="L17" s="34"/>
      <c r="M17" s="21"/>
      <c r="N17" s="34"/>
      <c r="O17" s="34"/>
      <c r="P17" s="34"/>
    </row>
    <row r="18" spans="1:18">
      <c r="A18" s="12"/>
      <c r="B18" s="71" t="s">
        <v>835</v>
      </c>
      <c r="C18" s="38"/>
      <c r="D18" s="38"/>
      <c r="E18" s="38"/>
      <c r="F18" s="38"/>
      <c r="G18" s="38"/>
      <c r="H18" s="38"/>
      <c r="I18" s="38"/>
      <c r="J18" s="40" t="s">
        <v>246</v>
      </c>
      <c r="K18" s="37">
        <v>31890</v>
      </c>
      <c r="L18" s="38"/>
      <c r="M18" s="38"/>
      <c r="N18" s="40" t="s">
        <v>246</v>
      </c>
      <c r="O18" s="37">
        <v>31890</v>
      </c>
      <c r="P18" s="38"/>
    </row>
    <row r="19" spans="1:18">
      <c r="A19" s="12"/>
      <c r="B19" s="71"/>
      <c r="C19" s="38"/>
      <c r="D19" s="38"/>
      <c r="E19" s="38"/>
      <c r="F19" s="38"/>
      <c r="G19" s="38"/>
      <c r="H19" s="38"/>
      <c r="I19" s="38"/>
      <c r="J19" s="40"/>
      <c r="K19" s="37"/>
      <c r="L19" s="38"/>
      <c r="M19" s="38"/>
      <c r="N19" s="40"/>
      <c r="O19" s="37"/>
      <c r="P19" s="38"/>
    </row>
    <row r="20" spans="1:18">
      <c r="A20" s="12"/>
      <c r="B20" s="86" t="s">
        <v>833</v>
      </c>
      <c r="C20" s="34"/>
      <c r="D20" s="34"/>
      <c r="E20" s="34"/>
      <c r="F20" s="30" t="s">
        <v>246</v>
      </c>
      <c r="G20" s="32">
        <v>2185</v>
      </c>
      <c r="H20" s="34"/>
      <c r="I20" s="34"/>
      <c r="J20" s="34"/>
      <c r="K20" s="34"/>
      <c r="L20" s="34"/>
      <c r="M20" s="34"/>
      <c r="N20" s="30" t="s">
        <v>246</v>
      </c>
      <c r="O20" s="32">
        <v>2185</v>
      </c>
      <c r="P20" s="34"/>
    </row>
    <row r="21" spans="1:18">
      <c r="A21" s="12"/>
      <c r="B21" s="86"/>
      <c r="C21" s="34"/>
      <c r="D21" s="34"/>
      <c r="E21" s="34"/>
      <c r="F21" s="30"/>
      <c r="G21" s="32"/>
      <c r="H21" s="34"/>
      <c r="I21" s="34"/>
      <c r="J21" s="34"/>
      <c r="K21" s="34"/>
      <c r="L21" s="34"/>
      <c r="M21" s="34"/>
      <c r="N21" s="30"/>
      <c r="O21" s="32"/>
      <c r="P21" s="34"/>
    </row>
    <row r="22" spans="1:18">
      <c r="A22" s="12"/>
      <c r="B22" s="57"/>
      <c r="C22" s="57"/>
      <c r="D22" s="57"/>
      <c r="E22" s="57"/>
      <c r="F22" s="57"/>
      <c r="G22" s="57"/>
      <c r="H22" s="57"/>
      <c r="I22" s="57"/>
      <c r="J22" s="57"/>
      <c r="K22" s="57"/>
      <c r="L22" s="57"/>
      <c r="M22" s="57"/>
      <c r="N22" s="57"/>
      <c r="O22" s="57"/>
      <c r="P22" s="57"/>
      <c r="Q22" s="57"/>
      <c r="R22" s="57"/>
    </row>
    <row r="23" spans="1:18">
      <c r="A23" s="12"/>
      <c r="B23" s="27"/>
      <c r="C23" s="27"/>
      <c r="D23" s="27"/>
      <c r="E23" s="27"/>
      <c r="F23" s="27"/>
      <c r="G23" s="27"/>
      <c r="H23" s="27"/>
      <c r="I23" s="27"/>
      <c r="J23" s="27"/>
      <c r="K23" s="27"/>
      <c r="L23" s="27"/>
      <c r="M23" s="27"/>
      <c r="N23" s="27"/>
      <c r="O23" s="27"/>
      <c r="P23" s="27"/>
      <c r="Q23" s="27"/>
      <c r="R23" s="27"/>
    </row>
    <row r="24" spans="1:18">
      <c r="A24" s="12"/>
      <c r="B24" s="16"/>
      <c r="C24" s="16"/>
      <c r="D24" s="16"/>
      <c r="E24" s="16"/>
      <c r="F24" s="16"/>
      <c r="G24" s="16"/>
      <c r="H24" s="16"/>
      <c r="I24" s="16"/>
      <c r="J24" s="16"/>
      <c r="K24" s="16"/>
      <c r="L24" s="16"/>
      <c r="M24" s="16"/>
      <c r="N24" s="16"/>
      <c r="O24" s="16"/>
      <c r="P24" s="16"/>
      <c r="Q24" s="16"/>
      <c r="R24" s="16"/>
    </row>
    <row r="25" spans="1:18" ht="15.75" thickBot="1">
      <c r="A25" s="12"/>
      <c r="B25" s="58"/>
      <c r="C25" s="15"/>
      <c r="D25" s="136">
        <v>41274</v>
      </c>
      <c r="E25" s="136"/>
      <c r="F25" s="136"/>
      <c r="G25" s="136"/>
      <c r="H25" s="136"/>
      <c r="I25" s="136"/>
      <c r="J25" s="136"/>
      <c r="K25" s="136"/>
      <c r="L25" s="136"/>
      <c r="M25" s="136"/>
      <c r="N25" s="136"/>
      <c r="O25" s="136"/>
      <c r="P25" s="136"/>
      <c r="Q25" s="136"/>
      <c r="R25" s="136"/>
    </row>
    <row r="26" spans="1:18" ht="15.75" thickBot="1">
      <c r="A26" s="12"/>
      <c r="B26" s="58"/>
      <c r="C26" s="15"/>
      <c r="D26" s="73" t="s">
        <v>836</v>
      </c>
      <c r="E26" s="73"/>
      <c r="F26" s="73"/>
      <c r="G26" s="73"/>
      <c r="H26" s="73"/>
      <c r="I26" s="73"/>
      <c r="J26" s="73"/>
      <c r="K26" s="73"/>
      <c r="L26" s="73"/>
      <c r="M26" s="73"/>
      <c r="N26" s="73"/>
      <c r="O26" s="15"/>
      <c r="P26" s="82" t="s">
        <v>829</v>
      </c>
      <c r="Q26" s="82"/>
      <c r="R26" s="82"/>
    </row>
    <row r="27" spans="1:18" ht="15.75" thickBot="1">
      <c r="A27" s="12"/>
      <c r="B27" s="58"/>
      <c r="C27" s="15"/>
      <c r="D27" s="73" t="s">
        <v>820</v>
      </c>
      <c r="E27" s="73"/>
      <c r="F27" s="73"/>
      <c r="G27" s="51"/>
      <c r="H27" s="73" t="s">
        <v>837</v>
      </c>
      <c r="I27" s="73"/>
      <c r="J27" s="73"/>
      <c r="K27" s="51"/>
      <c r="L27" s="73" t="s">
        <v>824</v>
      </c>
      <c r="M27" s="73"/>
      <c r="N27" s="73"/>
      <c r="O27" s="51"/>
      <c r="P27" s="28" t="s">
        <v>830</v>
      </c>
      <c r="Q27" s="28"/>
      <c r="R27" s="28"/>
    </row>
    <row r="28" spans="1:18">
      <c r="A28" s="12"/>
      <c r="B28" s="135" t="s">
        <v>831</v>
      </c>
      <c r="C28" s="21"/>
      <c r="D28" s="35"/>
      <c r="E28" s="35"/>
      <c r="F28" s="35"/>
      <c r="G28" s="21"/>
      <c r="H28" s="35"/>
      <c r="I28" s="35"/>
      <c r="J28" s="35"/>
      <c r="K28" s="21"/>
      <c r="L28" s="35"/>
      <c r="M28" s="35"/>
      <c r="N28" s="35"/>
      <c r="O28" s="21"/>
      <c r="P28" s="35"/>
      <c r="Q28" s="35"/>
      <c r="R28" s="35"/>
    </row>
    <row r="29" spans="1:18">
      <c r="A29" s="12"/>
      <c r="B29" s="71" t="s">
        <v>832</v>
      </c>
      <c r="C29" s="38"/>
      <c r="D29" s="40" t="s">
        <v>246</v>
      </c>
      <c r="E29" s="37">
        <v>6018</v>
      </c>
      <c r="F29" s="38"/>
      <c r="G29" s="38"/>
      <c r="H29" s="38"/>
      <c r="I29" s="38"/>
      <c r="J29" s="38"/>
      <c r="K29" s="38"/>
      <c r="L29" s="38"/>
      <c r="M29" s="38"/>
      <c r="N29" s="38"/>
      <c r="O29" s="38"/>
      <c r="P29" s="40" t="s">
        <v>246</v>
      </c>
      <c r="Q29" s="37">
        <v>6018</v>
      </c>
      <c r="R29" s="38"/>
    </row>
    <row r="30" spans="1:18">
      <c r="A30" s="12"/>
      <c r="B30" s="71"/>
      <c r="C30" s="38"/>
      <c r="D30" s="40"/>
      <c r="E30" s="37"/>
      <c r="F30" s="38"/>
      <c r="G30" s="38"/>
      <c r="H30" s="38"/>
      <c r="I30" s="38"/>
      <c r="J30" s="38"/>
      <c r="K30" s="38"/>
      <c r="L30" s="38"/>
      <c r="M30" s="38"/>
      <c r="N30" s="38"/>
      <c r="O30" s="38"/>
      <c r="P30" s="40"/>
      <c r="Q30" s="37"/>
      <c r="R30" s="38"/>
    </row>
    <row r="31" spans="1:18">
      <c r="A31" s="12"/>
      <c r="B31" s="135" t="s">
        <v>834</v>
      </c>
      <c r="C31" s="21"/>
      <c r="D31" s="34"/>
      <c r="E31" s="34"/>
      <c r="F31" s="34"/>
      <c r="G31" s="21"/>
      <c r="H31" s="34"/>
      <c r="I31" s="34"/>
      <c r="J31" s="34"/>
      <c r="K31" s="21"/>
      <c r="L31" s="34"/>
      <c r="M31" s="34"/>
      <c r="N31" s="34"/>
      <c r="O31" s="21"/>
      <c r="P31" s="34"/>
      <c r="Q31" s="34"/>
      <c r="R31" s="34"/>
    </row>
    <row r="32" spans="1:18">
      <c r="A32" s="12"/>
      <c r="B32" s="71" t="s">
        <v>835</v>
      </c>
      <c r="C32" s="38"/>
      <c r="D32" s="38"/>
      <c r="E32" s="38"/>
      <c r="F32" s="38"/>
      <c r="G32" s="38"/>
      <c r="H32" s="38"/>
      <c r="I32" s="38"/>
      <c r="J32" s="38"/>
      <c r="K32" s="38"/>
      <c r="L32" s="40" t="s">
        <v>246</v>
      </c>
      <c r="M32" s="37">
        <v>23711</v>
      </c>
      <c r="N32" s="38"/>
      <c r="O32" s="38"/>
      <c r="P32" s="40" t="s">
        <v>246</v>
      </c>
      <c r="Q32" s="37">
        <v>23711</v>
      </c>
      <c r="R32" s="38"/>
    </row>
    <row r="33" spans="1:18">
      <c r="A33" s="12"/>
      <c r="B33" s="71"/>
      <c r="C33" s="38"/>
      <c r="D33" s="38"/>
      <c r="E33" s="38"/>
      <c r="F33" s="38"/>
      <c r="G33" s="38"/>
      <c r="H33" s="38"/>
      <c r="I33" s="38"/>
      <c r="J33" s="38"/>
      <c r="K33" s="38"/>
      <c r="L33" s="40"/>
      <c r="M33" s="37"/>
      <c r="N33" s="38"/>
      <c r="O33" s="38"/>
      <c r="P33" s="40"/>
      <c r="Q33" s="37"/>
      <c r="R33" s="38"/>
    </row>
    <row r="34" spans="1:18">
      <c r="A34" s="12"/>
      <c r="B34" s="86" t="s">
        <v>833</v>
      </c>
      <c r="C34" s="34"/>
      <c r="D34" s="34"/>
      <c r="E34" s="34"/>
      <c r="F34" s="34"/>
      <c r="G34" s="34"/>
      <c r="H34" s="30" t="s">
        <v>246</v>
      </c>
      <c r="I34" s="32">
        <v>5442</v>
      </c>
      <c r="J34" s="34"/>
      <c r="K34" s="34"/>
      <c r="L34" s="34"/>
      <c r="M34" s="34"/>
      <c r="N34" s="34"/>
      <c r="O34" s="34"/>
      <c r="P34" s="30" t="s">
        <v>246</v>
      </c>
      <c r="Q34" s="32">
        <v>5442</v>
      </c>
      <c r="R34" s="34"/>
    </row>
    <row r="35" spans="1:18">
      <c r="A35" s="12"/>
      <c r="B35" s="86"/>
      <c r="C35" s="34"/>
      <c r="D35" s="34"/>
      <c r="E35" s="34"/>
      <c r="F35" s="34"/>
      <c r="G35" s="34"/>
      <c r="H35" s="30"/>
      <c r="I35" s="32"/>
      <c r="J35" s="34"/>
      <c r="K35" s="34"/>
      <c r="L35" s="34"/>
      <c r="M35" s="34"/>
      <c r="N35" s="34"/>
      <c r="O35" s="34"/>
      <c r="P35" s="30"/>
      <c r="Q35" s="32"/>
      <c r="R35" s="34"/>
    </row>
    <row r="36" spans="1:18">
      <c r="A36" s="12"/>
      <c r="B36" s="62" t="s">
        <v>838</v>
      </c>
      <c r="C36" s="62"/>
      <c r="D36" s="62"/>
      <c r="E36" s="62"/>
      <c r="F36" s="62"/>
      <c r="G36" s="62"/>
      <c r="H36" s="62"/>
      <c r="I36" s="62"/>
      <c r="J36" s="62"/>
      <c r="K36" s="62"/>
      <c r="L36" s="62"/>
      <c r="M36" s="62"/>
      <c r="N36" s="62"/>
      <c r="O36" s="62"/>
      <c r="P36" s="62"/>
      <c r="Q36" s="62"/>
      <c r="R36" s="62"/>
    </row>
    <row r="37" spans="1:18" ht="15" customHeight="1">
      <c r="A37" s="12" t="s">
        <v>1386</v>
      </c>
      <c r="B37" s="11" t="s">
        <v>7</v>
      </c>
      <c r="C37" s="11"/>
      <c r="D37" s="11"/>
      <c r="E37" s="11"/>
      <c r="F37" s="11"/>
      <c r="G37" s="11"/>
      <c r="H37" s="11"/>
      <c r="I37" s="11"/>
      <c r="J37" s="11"/>
      <c r="K37" s="11"/>
      <c r="L37" s="11"/>
      <c r="M37" s="11"/>
      <c r="N37" s="11"/>
      <c r="O37" s="11"/>
      <c r="P37" s="11"/>
      <c r="Q37" s="11"/>
      <c r="R37" s="11"/>
    </row>
    <row r="38" spans="1:18">
      <c r="A38" s="12"/>
      <c r="B38" s="38" t="s">
        <v>1387</v>
      </c>
      <c r="C38" s="38"/>
      <c r="D38" s="38"/>
      <c r="E38" s="38"/>
      <c r="F38" s="38"/>
      <c r="G38" s="38"/>
      <c r="H38" s="38"/>
      <c r="I38" s="38"/>
      <c r="J38" s="38"/>
      <c r="K38" s="38"/>
      <c r="L38" s="38"/>
      <c r="M38" s="38"/>
      <c r="N38" s="38"/>
      <c r="O38" s="38"/>
      <c r="P38" s="38"/>
      <c r="Q38" s="38"/>
      <c r="R38" s="38"/>
    </row>
    <row r="39" spans="1:18">
      <c r="A39" s="12"/>
      <c r="B39" s="57"/>
      <c r="C39" s="57"/>
      <c r="D39" s="57"/>
      <c r="E39" s="57"/>
      <c r="F39" s="57"/>
      <c r="G39" s="57"/>
      <c r="H39" s="57"/>
      <c r="I39" s="57"/>
      <c r="J39" s="57"/>
      <c r="K39" s="57"/>
      <c r="L39" s="57"/>
      <c r="M39" s="57"/>
      <c r="N39" s="57"/>
      <c r="O39" s="57"/>
      <c r="P39" s="57"/>
      <c r="Q39" s="57"/>
      <c r="R39" s="57"/>
    </row>
    <row r="40" spans="1:18">
      <c r="A40" s="12"/>
      <c r="B40" s="27"/>
      <c r="C40" s="27"/>
      <c r="D40" s="27"/>
      <c r="E40" s="27"/>
      <c r="F40" s="27"/>
      <c r="G40" s="27"/>
      <c r="H40" s="27"/>
      <c r="I40" s="27"/>
    </row>
    <row r="41" spans="1:18">
      <c r="A41" s="12"/>
      <c r="B41" s="16"/>
      <c r="C41" s="16"/>
      <c r="D41" s="16"/>
      <c r="E41" s="16"/>
      <c r="F41" s="16"/>
      <c r="G41" s="16"/>
      <c r="H41" s="16"/>
      <c r="I41" s="16"/>
    </row>
    <row r="42" spans="1:18" ht="15.75" thickBot="1">
      <c r="A42" s="12"/>
      <c r="B42" s="15"/>
      <c r="C42" s="28">
        <v>2013</v>
      </c>
      <c r="D42" s="28"/>
      <c r="E42" s="28"/>
      <c r="F42" s="15"/>
      <c r="G42" s="28">
        <v>2012</v>
      </c>
      <c r="H42" s="28"/>
      <c r="I42" s="28"/>
    </row>
    <row r="43" spans="1:18">
      <c r="A43" s="12"/>
      <c r="B43" s="29" t="s">
        <v>245</v>
      </c>
      <c r="C43" s="31" t="s">
        <v>246</v>
      </c>
      <c r="D43" s="33">
        <v>23711</v>
      </c>
      <c r="E43" s="35"/>
      <c r="F43" s="34"/>
      <c r="G43" s="31" t="s">
        <v>246</v>
      </c>
      <c r="H43" s="33">
        <v>25617</v>
      </c>
      <c r="I43" s="35"/>
    </row>
    <row r="44" spans="1:18">
      <c r="A44" s="12"/>
      <c r="B44" s="29"/>
      <c r="C44" s="30"/>
      <c r="D44" s="32"/>
      <c r="E44" s="34"/>
      <c r="F44" s="34"/>
      <c r="G44" s="30"/>
      <c r="H44" s="32"/>
      <c r="I44" s="34"/>
    </row>
    <row r="45" spans="1:18">
      <c r="A45" s="12"/>
      <c r="B45" s="36" t="s">
        <v>844</v>
      </c>
      <c r="C45" s="37">
        <v>13474</v>
      </c>
      <c r="D45" s="37"/>
      <c r="E45" s="38"/>
      <c r="F45" s="38"/>
      <c r="G45" s="37">
        <v>6653</v>
      </c>
      <c r="H45" s="37"/>
      <c r="I45" s="38"/>
    </row>
    <row r="46" spans="1:18">
      <c r="A46" s="12"/>
      <c r="B46" s="36"/>
      <c r="C46" s="37"/>
      <c r="D46" s="37"/>
      <c r="E46" s="38"/>
      <c r="F46" s="38"/>
      <c r="G46" s="37"/>
      <c r="H46" s="37"/>
      <c r="I46" s="38"/>
    </row>
    <row r="47" spans="1:18">
      <c r="A47" s="12"/>
      <c r="B47" s="19" t="s">
        <v>845</v>
      </c>
      <c r="C47" s="64" t="s">
        <v>846</v>
      </c>
      <c r="D47" s="64"/>
      <c r="E47" s="20" t="s">
        <v>250</v>
      </c>
      <c r="F47" s="21"/>
      <c r="G47" s="64" t="s">
        <v>847</v>
      </c>
      <c r="H47" s="64"/>
      <c r="I47" s="20" t="s">
        <v>250</v>
      </c>
    </row>
    <row r="48" spans="1:18">
      <c r="A48" s="12"/>
      <c r="B48" s="36" t="s">
        <v>848</v>
      </c>
      <c r="C48" s="37">
        <v>5743</v>
      </c>
      <c r="D48" s="37"/>
      <c r="E48" s="38"/>
      <c r="F48" s="38"/>
      <c r="G48" s="37">
        <v>6329</v>
      </c>
      <c r="H48" s="37"/>
      <c r="I48" s="38"/>
    </row>
    <row r="49" spans="1:18">
      <c r="A49" s="12"/>
      <c r="B49" s="36"/>
      <c r="C49" s="37"/>
      <c r="D49" s="37"/>
      <c r="E49" s="38"/>
      <c r="F49" s="38"/>
      <c r="G49" s="37"/>
      <c r="H49" s="37"/>
      <c r="I49" s="38"/>
    </row>
    <row r="50" spans="1:18">
      <c r="A50" s="12"/>
      <c r="B50" s="29" t="s">
        <v>849</v>
      </c>
      <c r="C50" s="64" t="s">
        <v>850</v>
      </c>
      <c r="D50" s="64"/>
      <c r="E50" s="30" t="s">
        <v>250</v>
      </c>
      <c r="F50" s="34"/>
      <c r="G50" s="64">
        <v>828</v>
      </c>
      <c r="H50" s="64"/>
      <c r="I50" s="34"/>
    </row>
    <row r="51" spans="1:18" ht="15.75" thickBot="1">
      <c r="A51" s="12"/>
      <c r="B51" s="29"/>
      <c r="C51" s="39"/>
      <c r="D51" s="39"/>
      <c r="E51" s="77"/>
      <c r="F51" s="34"/>
      <c r="G51" s="39"/>
      <c r="H51" s="39"/>
      <c r="I51" s="70"/>
    </row>
    <row r="52" spans="1:18">
      <c r="A52" s="12"/>
      <c r="B52" s="36" t="s">
        <v>253</v>
      </c>
      <c r="C52" s="41" t="s">
        <v>246</v>
      </c>
      <c r="D52" s="43">
        <v>31890</v>
      </c>
      <c r="E52" s="45"/>
      <c r="F52" s="38"/>
      <c r="G52" s="41" t="s">
        <v>246</v>
      </c>
      <c r="H52" s="43">
        <v>23711</v>
      </c>
      <c r="I52" s="45"/>
    </row>
    <row r="53" spans="1:18" ht="15.75" thickBot="1">
      <c r="A53" s="12"/>
      <c r="B53" s="36"/>
      <c r="C53" s="42"/>
      <c r="D53" s="44"/>
      <c r="E53" s="46"/>
      <c r="F53" s="38"/>
      <c r="G53" s="42"/>
      <c r="H53" s="44"/>
      <c r="I53" s="46"/>
    </row>
    <row r="54" spans="1:18" ht="15.75" thickTop="1">
      <c r="A54" s="12"/>
      <c r="B54" s="57" t="s">
        <v>851</v>
      </c>
      <c r="C54" s="57"/>
      <c r="D54" s="57"/>
      <c r="E54" s="57"/>
      <c r="F54" s="57"/>
      <c r="G54" s="57"/>
      <c r="H54" s="57"/>
      <c r="I54" s="57"/>
      <c r="J54" s="57"/>
      <c r="K54" s="57"/>
      <c r="L54" s="57"/>
      <c r="M54" s="57"/>
      <c r="N54" s="57"/>
      <c r="O54" s="57"/>
      <c r="P54" s="57"/>
      <c r="Q54" s="57"/>
      <c r="R54" s="57"/>
    </row>
  </sheetData>
  <mergeCells count="174">
    <mergeCell ref="A37:A54"/>
    <mergeCell ref="B37:R37"/>
    <mergeCell ref="B38:R38"/>
    <mergeCell ref="B39:R39"/>
    <mergeCell ref="B54:R54"/>
    <mergeCell ref="H52:H53"/>
    <mergeCell ref="I52:I53"/>
    <mergeCell ref="A1:A2"/>
    <mergeCell ref="B1:R1"/>
    <mergeCell ref="B2:R2"/>
    <mergeCell ref="B3:R3"/>
    <mergeCell ref="A4:A36"/>
    <mergeCell ref="B4:R4"/>
    <mergeCell ref="B5:R5"/>
    <mergeCell ref="B6:R6"/>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L34:N35"/>
    <mergeCell ref="O34:O35"/>
    <mergeCell ref="P34:P35"/>
    <mergeCell ref="Q34:Q35"/>
    <mergeCell ref="R34:R35"/>
    <mergeCell ref="B40:I40"/>
    <mergeCell ref="B36:R36"/>
    <mergeCell ref="Q32:Q33"/>
    <mergeCell ref="R32:R33"/>
    <mergeCell ref="B34:B35"/>
    <mergeCell ref="C34:C35"/>
    <mergeCell ref="D34:F35"/>
    <mergeCell ref="G34:G35"/>
    <mergeCell ref="H34:H35"/>
    <mergeCell ref="I34:I35"/>
    <mergeCell ref="J34:J35"/>
    <mergeCell ref="K34:K35"/>
    <mergeCell ref="K32:K33"/>
    <mergeCell ref="L32:L33"/>
    <mergeCell ref="M32:M33"/>
    <mergeCell ref="N32:N33"/>
    <mergeCell ref="O32:O33"/>
    <mergeCell ref="P32:P33"/>
    <mergeCell ref="R29:R30"/>
    <mergeCell ref="D31:F31"/>
    <mergeCell ref="H31:J31"/>
    <mergeCell ref="L31:N31"/>
    <mergeCell ref="P31:R31"/>
    <mergeCell ref="B32:B33"/>
    <mergeCell ref="C32:C33"/>
    <mergeCell ref="D32:F33"/>
    <mergeCell ref="G32:G33"/>
    <mergeCell ref="H32:J33"/>
    <mergeCell ref="H29:J30"/>
    <mergeCell ref="K29:K30"/>
    <mergeCell ref="L29:N30"/>
    <mergeCell ref="O29:O30"/>
    <mergeCell ref="P29:P30"/>
    <mergeCell ref="Q29:Q30"/>
    <mergeCell ref="D28:F28"/>
    <mergeCell ref="H28:J28"/>
    <mergeCell ref="L28:N28"/>
    <mergeCell ref="P28:R28"/>
    <mergeCell ref="B29:B30"/>
    <mergeCell ref="C29:C30"/>
    <mergeCell ref="D29:D30"/>
    <mergeCell ref="E29:E30"/>
    <mergeCell ref="F29:F30"/>
    <mergeCell ref="G29:G30"/>
    <mergeCell ref="D26:N26"/>
    <mergeCell ref="P26:R26"/>
    <mergeCell ref="P27:R27"/>
    <mergeCell ref="D27:F27"/>
    <mergeCell ref="H27:J27"/>
    <mergeCell ref="L27:N27"/>
    <mergeCell ref="M20:M21"/>
    <mergeCell ref="N20:N21"/>
    <mergeCell ref="O20:O21"/>
    <mergeCell ref="P20:P21"/>
    <mergeCell ref="B23:R23"/>
    <mergeCell ref="D25:R25"/>
    <mergeCell ref="B22:R22"/>
    <mergeCell ref="P18:P19"/>
    <mergeCell ref="B20:B21"/>
    <mergeCell ref="C20:C21"/>
    <mergeCell ref="D20:D21"/>
    <mergeCell ref="E20:E21"/>
    <mergeCell ref="F20:F21"/>
    <mergeCell ref="G20:G21"/>
    <mergeCell ref="H20:H21"/>
    <mergeCell ref="I20:I21"/>
    <mergeCell ref="J20:L21"/>
    <mergeCell ref="J18:J19"/>
    <mergeCell ref="K18:K19"/>
    <mergeCell ref="L18:L19"/>
    <mergeCell ref="M18:M19"/>
    <mergeCell ref="N18:N19"/>
    <mergeCell ref="O18:O19"/>
    <mergeCell ref="P15:P16"/>
    <mergeCell ref="F17:H17"/>
    <mergeCell ref="J17:L17"/>
    <mergeCell ref="N17:P17"/>
    <mergeCell ref="B18:B19"/>
    <mergeCell ref="C18:C19"/>
    <mergeCell ref="D18:D19"/>
    <mergeCell ref="E18:E19"/>
    <mergeCell ref="F18:H19"/>
    <mergeCell ref="I18:I19"/>
    <mergeCell ref="H15:H16"/>
    <mergeCell ref="I15:I16"/>
    <mergeCell ref="J15:L16"/>
    <mergeCell ref="M15:M16"/>
    <mergeCell ref="N15:N16"/>
    <mergeCell ref="O15:O16"/>
    <mergeCell ref="B15:B16"/>
    <mergeCell ref="C15:C16"/>
    <mergeCell ref="D15:D16"/>
    <mergeCell ref="E15:E16"/>
    <mergeCell ref="F15:F16"/>
    <mergeCell ref="G15:G16"/>
    <mergeCell ref="I13:I14"/>
    <mergeCell ref="J13:L14"/>
    <mergeCell ref="M13:M14"/>
    <mergeCell ref="N13:N14"/>
    <mergeCell ref="O13:O14"/>
    <mergeCell ref="P13:P14"/>
    <mergeCell ref="F12:H12"/>
    <mergeCell ref="J12:L12"/>
    <mergeCell ref="N12:P12"/>
    <mergeCell ref="B13:B14"/>
    <mergeCell ref="C13:C14"/>
    <mergeCell ref="D13:D14"/>
    <mergeCell ref="E13:E14"/>
    <mergeCell ref="F13:F14"/>
    <mergeCell ref="G13:G14"/>
    <mergeCell ref="H13:H14"/>
    <mergeCell ref="B7:P7"/>
    <mergeCell ref="D9:P9"/>
    <mergeCell ref="D10:L10"/>
    <mergeCell ref="N10:P10"/>
    <mergeCell ref="N11:P11"/>
    <mergeCell ref="F11:H11"/>
    <mergeCell ref="J11:L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7.28515625" customWidth="1"/>
    <col min="4" max="4" width="23" customWidth="1"/>
    <col min="5" max="5" width="5.7109375" customWidth="1"/>
    <col min="6" max="6" width="15.85546875" customWidth="1"/>
    <col min="7" max="7" width="9.85546875" customWidth="1"/>
    <col min="8" max="8" width="31" customWidth="1"/>
    <col min="9" max="9" width="7.85546875" customWidth="1"/>
    <col min="10" max="10" width="15.85546875" customWidth="1"/>
    <col min="11" max="11" width="3.42578125" customWidth="1"/>
    <col min="12" max="12" width="14.140625" customWidth="1"/>
    <col min="13" max="13" width="2.7109375" customWidth="1"/>
    <col min="14" max="14" width="15.85546875" customWidth="1"/>
    <col min="15" max="15" width="3.42578125" customWidth="1"/>
    <col min="16" max="16" width="14.140625" customWidth="1"/>
    <col min="17" max="17" width="2.7109375" customWidth="1"/>
  </cols>
  <sheetData>
    <row r="1" spans="1:17" ht="15" customHeight="1">
      <c r="A1" s="10" t="s">
        <v>138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855</v>
      </c>
      <c r="B3" s="11" t="s">
        <v>7</v>
      </c>
      <c r="C3" s="11"/>
      <c r="D3" s="11"/>
      <c r="E3" s="11"/>
      <c r="F3" s="11"/>
      <c r="G3" s="11"/>
      <c r="H3" s="11"/>
      <c r="I3" s="11"/>
      <c r="J3" s="11"/>
      <c r="K3" s="11"/>
      <c r="L3" s="11"/>
      <c r="M3" s="11"/>
      <c r="N3" s="11"/>
      <c r="O3" s="11"/>
      <c r="P3" s="11"/>
      <c r="Q3" s="11"/>
    </row>
    <row r="4" spans="1:17" ht="15" customHeight="1">
      <c r="A4" s="12" t="s">
        <v>1389</v>
      </c>
      <c r="B4" s="11" t="s">
        <v>7</v>
      </c>
      <c r="C4" s="11"/>
      <c r="D4" s="11"/>
      <c r="E4" s="11"/>
      <c r="F4" s="11"/>
      <c r="G4" s="11"/>
      <c r="H4" s="11"/>
      <c r="I4" s="11"/>
      <c r="J4" s="11"/>
      <c r="K4" s="11"/>
      <c r="L4" s="11"/>
      <c r="M4" s="11"/>
      <c r="N4" s="11"/>
      <c r="O4" s="11"/>
      <c r="P4" s="11"/>
      <c r="Q4" s="11"/>
    </row>
    <row r="5" spans="1:17">
      <c r="A5" s="12"/>
      <c r="B5" s="38" t="s">
        <v>857</v>
      </c>
      <c r="C5" s="38"/>
      <c r="D5" s="38"/>
      <c r="E5" s="38"/>
      <c r="F5" s="38"/>
      <c r="G5" s="38"/>
      <c r="H5" s="38"/>
      <c r="I5" s="38"/>
      <c r="J5" s="38"/>
      <c r="K5" s="38"/>
      <c r="L5" s="38"/>
      <c r="M5" s="38"/>
      <c r="N5" s="38"/>
      <c r="O5" s="38"/>
      <c r="P5" s="38"/>
      <c r="Q5" s="3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38"/>
      <c r="C8" s="63" t="s">
        <v>858</v>
      </c>
      <c r="D8" s="63"/>
      <c r="E8" s="63"/>
      <c r="F8" s="38"/>
      <c r="G8" s="63" t="s">
        <v>859</v>
      </c>
      <c r="H8" s="63"/>
      <c r="I8" s="63"/>
      <c r="J8" s="38"/>
      <c r="K8" s="63" t="s">
        <v>860</v>
      </c>
      <c r="L8" s="63"/>
      <c r="M8" s="63"/>
      <c r="N8" s="38"/>
      <c r="O8" s="63" t="s">
        <v>155</v>
      </c>
      <c r="P8" s="63"/>
      <c r="Q8" s="63"/>
    </row>
    <row r="9" spans="1:17">
      <c r="A9" s="12"/>
      <c r="B9" s="38"/>
      <c r="C9" s="63"/>
      <c r="D9" s="63"/>
      <c r="E9" s="63"/>
      <c r="F9" s="38"/>
      <c r="G9" s="63"/>
      <c r="H9" s="63"/>
      <c r="I9" s="63"/>
      <c r="J9" s="38"/>
      <c r="K9" s="63" t="s">
        <v>861</v>
      </c>
      <c r="L9" s="63"/>
      <c r="M9" s="63"/>
      <c r="N9" s="38"/>
      <c r="O9" s="63"/>
      <c r="P9" s="63"/>
      <c r="Q9" s="63"/>
    </row>
    <row r="10" spans="1:17" ht="15.75" thickBot="1">
      <c r="A10" s="12"/>
      <c r="B10" s="38"/>
      <c r="C10" s="28"/>
      <c r="D10" s="28"/>
      <c r="E10" s="28"/>
      <c r="F10" s="38"/>
      <c r="G10" s="28"/>
      <c r="H10" s="28"/>
      <c r="I10" s="28"/>
      <c r="J10" s="38"/>
      <c r="K10" s="28" t="s">
        <v>862</v>
      </c>
      <c r="L10" s="28"/>
      <c r="M10" s="28"/>
      <c r="N10" s="38"/>
      <c r="O10" s="28"/>
      <c r="P10" s="28"/>
      <c r="Q10" s="28"/>
    </row>
    <row r="11" spans="1:17">
      <c r="A11" s="12"/>
      <c r="B11" s="19" t="s">
        <v>863</v>
      </c>
      <c r="C11" s="72" t="s">
        <v>246</v>
      </c>
      <c r="D11" s="98" t="s">
        <v>864</v>
      </c>
      <c r="E11" s="72" t="s">
        <v>250</v>
      </c>
      <c r="F11" s="21"/>
      <c r="G11" s="72" t="s">
        <v>246</v>
      </c>
      <c r="H11" s="98" t="s">
        <v>865</v>
      </c>
      <c r="I11" s="72" t="s">
        <v>250</v>
      </c>
      <c r="J11" s="21"/>
      <c r="K11" s="72" t="s">
        <v>246</v>
      </c>
      <c r="L11" s="98" t="s">
        <v>866</v>
      </c>
      <c r="M11" s="72" t="s">
        <v>250</v>
      </c>
      <c r="N11" s="21"/>
      <c r="O11" s="72" t="s">
        <v>246</v>
      </c>
      <c r="P11" s="98" t="s">
        <v>867</v>
      </c>
      <c r="Q11" s="72" t="s">
        <v>250</v>
      </c>
    </row>
    <row r="12" spans="1:17">
      <c r="A12" s="12"/>
      <c r="B12" s="71" t="s">
        <v>868</v>
      </c>
      <c r="C12" s="68">
        <v>867</v>
      </c>
      <c r="D12" s="68"/>
      <c r="E12" s="38"/>
      <c r="F12" s="38"/>
      <c r="G12" s="68" t="s">
        <v>348</v>
      </c>
      <c r="H12" s="68"/>
      <c r="I12" s="38"/>
      <c r="J12" s="38"/>
      <c r="K12" s="68" t="s">
        <v>869</v>
      </c>
      <c r="L12" s="68"/>
      <c r="M12" s="40" t="s">
        <v>250</v>
      </c>
      <c r="N12" s="38"/>
      <c r="O12" s="68" t="s">
        <v>870</v>
      </c>
      <c r="P12" s="68"/>
      <c r="Q12" s="40" t="s">
        <v>250</v>
      </c>
    </row>
    <row r="13" spans="1:17">
      <c r="A13" s="12"/>
      <c r="B13" s="71"/>
      <c r="C13" s="68"/>
      <c r="D13" s="68"/>
      <c r="E13" s="38"/>
      <c r="F13" s="38"/>
      <c r="G13" s="68"/>
      <c r="H13" s="68"/>
      <c r="I13" s="38"/>
      <c r="J13" s="38"/>
      <c r="K13" s="68"/>
      <c r="L13" s="68"/>
      <c r="M13" s="40"/>
      <c r="N13" s="38"/>
      <c r="O13" s="68"/>
      <c r="P13" s="68"/>
      <c r="Q13" s="40"/>
    </row>
    <row r="14" spans="1:17">
      <c r="A14" s="12"/>
      <c r="B14" s="86" t="s">
        <v>871</v>
      </c>
      <c r="C14" s="32">
        <v>1622</v>
      </c>
      <c r="D14" s="32"/>
      <c r="E14" s="34"/>
      <c r="F14" s="34"/>
      <c r="G14" s="64">
        <v>798</v>
      </c>
      <c r="H14" s="64"/>
      <c r="I14" s="34"/>
      <c r="J14" s="34"/>
      <c r="K14" s="64" t="s">
        <v>348</v>
      </c>
      <c r="L14" s="64"/>
      <c r="M14" s="34"/>
      <c r="N14" s="34"/>
      <c r="O14" s="32">
        <v>2420</v>
      </c>
      <c r="P14" s="32"/>
      <c r="Q14" s="34"/>
    </row>
    <row r="15" spans="1:17" ht="15.75" thickBot="1">
      <c r="A15" s="12"/>
      <c r="B15" s="86"/>
      <c r="C15" s="69"/>
      <c r="D15" s="69"/>
      <c r="E15" s="70"/>
      <c r="F15" s="34"/>
      <c r="G15" s="39"/>
      <c r="H15" s="39"/>
      <c r="I15" s="70"/>
      <c r="J15" s="34"/>
      <c r="K15" s="39"/>
      <c r="L15" s="39"/>
      <c r="M15" s="70"/>
      <c r="N15" s="34"/>
      <c r="O15" s="69"/>
      <c r="P15" s="69"/>
      <c r="Q15" s="70"/>
    </row>
    <row r="16" spans="1:17">
      <c r="A16" s="12"/>
      <c r="B16" s="36" t="s">
        <v>872</v>
      </c>
      <c r="C16" s="43">
        <v>2489</v>
      </c>
      <c r="D16" s="43"/>
      <c r="E16" s="45"/>
      <c r="F16" s="38"/>
      <c r="G16" s="139">
        <v>798</v>
      </c>
      <c r="H16" s="139"/>
      <c r="I16" s="45"/>
      <c r="J16" s="38"/>
      <c r="K16" s="139" t="s">
        <v>869</v>
      </c>
      <c r="L16" s="139"/>
      <c r="M16" s="41" t="s">
        <v>250</v>
      </c>
      <c r="N16" s="38"/>
      <c r="O16" s="139" t="s">
        <v>873</v>
      </c>
      <c r="P16" s="139"/>
      <c r="Q16" s="41" t="s">
        <v>250</v>
      </c>
    </row>
    <row r="17" spans="1:17" ht="15.75" thickBot="1">
      <c r="A17" s="12"/>
      <c r="B17" s="36"/>
      <c r="C17" s="52"/>
      <c r="D17" s="52"/>
      <c r="E17" s="53"/>
      <c r="F17" s="38"/>
      <c r="G17" s="84"/>
      <c r="H17" s="84"/>
      <c r="I17" s="53"/>
      <c r="J17" s="38"/>
      <c r="K17" s="84"/>
      <c r="L17" s="84"/>
      <c r="M17" s="85"/>
      <c r="N17" s="38"/>
      <c r="O17" s="84"/>
      <c r="P17" s="84"/>
      <c r="Q17" s="85"/>
    </row>
    <row r="18" spans="1:17" ht="15.75" thickBot="1">
      <c r="A18" s="12"/>
      <c r="B18" s="19" t="s">
        <v>874</v>
      </c>
      <c r="C18" s="137" t="s">
        <v>246</v>
      </c>
      <c r="D18" s="138" t="s">
        <v>875</v>
      </c>
      <c r="E18" s="137" t="s">
        <v>250</v>
      </c>
      <c r="F18" s="21"/>
      <c r="G18" s="137" t="s">
        <v>246</v>
      </c>
      <c r="H18" s="138" t="s">
        <v>793</v>
      </c>
      <c r="I18" s="137" t="s">
        <v>250</v>
      </c>
      <c r="J18" s="21"/>
      <c r="K18" s="137" t="s">
        <v>246</v>
      </c>
      <c r="L18" s="138" t="s">
        <v>876</v>
      </c>
      <c r="M18" s="137" t="s">
        <v>250</v>
      </c>
      <c r="N18" s="21"/>
      <c r="O18" s="137" t="s">
        <v>246</v>
      </c>
      <c r="P18" s="138" t="s">
        <v>877</v>
      </c>
      <c r="Q18" s="137" t="s">
        <v>250</v>
      </c>
    </row>
    <row r="19" spans="1:17" ht="15.75" thickTop="1">
      <c r="A19" s="12"/>
      <c r="B19" s="140" t="s">
        <v>878</v>
      </c>
      <c r="C19" s="140"/>
      <c r="D19" s="140"/>
      <c r="E19" s="140"/>
      <c r="F19" s="140"/>
      <c r="G19" s="140"/>
      <c r="H19" s="140"/>
      <c r="I19" s="140"/>
      <c r="J19" s="140"/>
      <c r="K19" s="140"/>
      <c r="L19" s="140"/>
      <c r="M19" s="140"/>
      <c r="N19" s="140"/>
      <c r="O19" s="140"/>
      <c r="P19" s="140"/>
      <c r="Q19" s="140"/>
    </row>
  </sheetData>
  <mergeCells count="55">
    <mergeCell ref="Q16:Q17"/>
    <mergeCell ref="A1:A2"/>
    <mergeCell ref="B1:Q1"/>
    <mergeCell ref="B2:Q2"/>
    <mergeCell ref="B3:Q3"/>
    <mergeCell ref="A4:A19"/>
    <mergeCell ref="B4:Q4"/>
    <mergeCell ref="B5:Q5"/>
    <mergeCell ref="B19:Q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O8:Q10"/>
    <mergeCell ref="B12:B13"/>
    <mergeCell ref="C12:D13"/>
    <mergeCell ref="E12:E13"/>
    <mergeCell ref="F12:F13"/>
    <mergeCell ref="G12:H13"/>
    <mergeCell ref="I12:I13"/>
    <mergeCell ref="J12:J13"/>
    <mergeCell ref="K12:L13"/>
    <mergeCell ref="M12:M13"/>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7.85546875" customWidth="1"/>
    <col min="4" max="4" width="20.85546875" customWidth="1"/>
    <col min="5" max="5" width="3.42578125" customWidth="1"/>
    <col min="6" max="6" width="7.85546875" customWidth="1"/>
    <col min="7" max="7" width="7.42578125" customWidth="1"/>
    <col min="8" max="8" width="20.85546875" customWidth="1"/>
    <col min="9" max="9" width="7.85546875" customWidth="1"/>
    <col min="10" max="10" width="7.42578125" customWidth="1"/>
    <col min="11" max="11" width="4.42578125" customWidth="1"/>
    <col min="12" max="12" width="18.5703125" customWidth="1"/>
    <col min="13" max="13" width="3.42578125" customWidth="1"/>
  </cols>
  <sheetData>
    <row r="1" spans="1:13" ht="15" customHeight="1">
      <c r="A1" s="10" t="s">
        <v>13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880</v>
      </c>
      <c r="B3" s="11" t="s">
        <v>7</v>
      </c>
      <c r="C3" s="11"/>
      <c r="D3" s="11"/>
      <c r="E3" s="11"/>
      <c r="F3" s="11"/>
      <c r="G3" s="11"/>
      <c r="H3" s="11"/>
      <c r="I3" s="11"/>
      <c r="J3" s="11"/>
      <c r="K3" s="11"/>
      <c r="L3" s="11"/>
      <c r="M3" s="11"/>
    </row>
    <row r="4" spans="1:13" ht="15" customHeight="1">
      <c r="A4" s="12" t="s">
        <v>1391</v>
      </c>
      <c r="B4" s="11" t="s">
        <v>7</v>
      </c>
      <c r="C4" s="11"/>
      <c r="D4" s="11"/>
      <c r="E4" s="11"/>
      <c r="F4" s="11"/>
      <c r="G4" s="11"/>
      <c r="H4" s="11"/>
      <c r="I4" s="11"/>
      <c r="J4" s="11"/>
      <c r="K4" s="11"/>
      <c r="L4" s="11"/>
      <c r="M4" s="11"/>
    </row>
    <row r="5" spans="1:13">
      <c r="A5" s="12"/>
      <c r="B5" s="38" t="s">
        <v>883</v>
      </c>
      <c r="C5" s="38"/>
      <c r="D5" s="38"/>
      <c r="E5" s="38"/>
      <c r="F5" s="38"/>
      <c r="G5" s="38"/>
      <c r="H5" s="38"/>
      <c r="I5" s="38"/>
      <c r="J5" s="38"/>
      <c r="K5" s="38"/>
      <c r="L5" s="38"/>
      <c r="M5" s="38"/>
    </row>
    <row r="6" spans="1:13">
      <c r="A6" s="12"/>
      <c r="B6" s="57"/>
      <c r="C6" s="57"/>
      <c r="D6" s="57"/>
      <c r="E6" s="57"/>
      <c r="F6" s="57"/>
      <c r="G6" s="57"/>
      <c r="H6" s="57"/>
      <c r="I6" s="57"/>
      <c r="J6" s="57"/>
      <c r="K6" s="57"/>
      <c r="L6" s="57"/>
      <c r="M6" s="57"/>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5"/>
      <c r="C9" s="28">
        <v>2013</v>
      </c>
      <c r="D9" s="28"/>
      <c r="E9" s="28"/>
      <c r="F9" s="15"/>
      <c r="G9" s="28">
        <v>2012</v>
      </c>
      <c r="H9" s="28"/>
      <c r="I9" s="28"/>
      <c r="J9" s="15"/>
      <c r="K9" s="28">
        <v>2011</v>
      </c>
      <c r="L9" s="28"/>
      <c r="M9" s="28"/>
    </row>
    <row r="10" spans="1:13">
      <c r="A10" s="12"/>
      <c r="B10" s="19" t="s">
        <v>884</v>
      </c>
      <c r="C10" s="35"/>
      <c r="D10" s="35"/>
      <c r="E10" s="35"/>
      <c r="F10" s="21"/>
      <c r="G10" s="35"/>
      <c r="H10" s="35"/>
      <c r="I10" s="35"/>
      <c r="J10" s="21"/>
      <c r="K10" s="35"/>
      <c r="L10" s="35"/>
      <c r="M10" s="35"/>
    </row>
    <row r="11" spans="1:13">
      <c r="A11" s="12"/>
      <c r="B11" s="61" t="s">
        <v>885</v>
      </c>
      <c r="C11" s="14" t="s">
        <v>246</v>
      </c>
      <c r="D11" s="59" t="s">
        <v>886</v>
      </c>
      <c r="E11" s="14" t="s">
        <v>250</v>
      </c>
      <c r="F11" s="15"/>
      <c r="G11" s="14" t="s">
        <v>246</v>
      </c>
      <c r="H11" s="59" t="s">
        <v>887</v>
      </c>
      <c r="I11" s="14" t="s">
        <v>250</v>
      </c>
      <c r="J11" s="15"/>
      <c r="K11" s="14" t="s">
        <v>246</v>
      </c>
      <c r="L11" s="59" t="s">
        <v>888</v>
      </c>
      <c r="M11" s="14" t="s">
        <v>250</v>
      </c>
    </row>
    <row r="12" spans="1:13">
      <c r="A12" s="12"/>
      <c r="B12" s="80" t="s">
        <v>889</v>
      </c>
      <c r="C12" s="64" t="s">
        <v>890</v>
      </c>
      <c r="D12" s="64"/>
      <c r="E12" s="20" t="s">
        <v>250</v>
      </c>
      <c r="F12" s="21"/>
      <c r="G12" s="64" t="s">
        <v>891</v>
      </c>
      <c r="H12" s="64"/>
      <c r="I12" s="20" t="s">
        <v>250</v>
      </c>
      <c r="J12" s="21"/>
      <c r="K12" s="64" t="s">
        <v>892</v>
      </c>
      <c r="L12" s="64"/>
      <c r="M12" s="20" t="s">
        <v>250</v>
      </c>
    </row>
    <row r="13" spans="1:13">
      <c r="A13" s="12"/>
      <c r="B13" s="61" t="s">
        <v>860</v>
      </c>
      <c r="C13" s="68" t="s">
        <v>893</v>
      </c>
      <c r="D13" s="68"/>
      <c r="E13" s="14" t="s">
        <v>250</v>
      </c>
      <c r="F13" s="15"/>
      <c r="G13" s="68" t="s">
        <v>894</v>
      </c>
      <c r="H13" s="68"/>
      <c r="I13" s="14" t="s">
        <v>250</v>
      </c>
      <c r="J13" s="15"/>
      <c r="K13" s="68" t="s">
        <v>895</v>
      </c>
      <c r="L13" s="68"/>
      <c r="M13" s="14" t="s">
        <v>250</v>
      </c>
    </row>
    <row r="14" spans="1:13">
      <c r="A14" s="12"/>
      <c r="B14" s="19" t="s">
        <v>896</v>
      </c>
      <c r="C14" s="34"/>
      <c r="D14" s="34"/>
      <c r="E14" s="34"/>
      <c r="F14" s="21"/>
      <c r="G14" s="34"/>
      <c r="H14" s="34"/>
      <c r="I14" s="34"/>
      <c r="J14" s="21"/>
      <c r="K14" s="34"/>
      <c r="L14" s="34"/>
      <c r="M14" s="34"/>
    </row>
    <row r="15" spans="1:13">
      <c r="A15" s="12"/>
      <c r="B15" s="61" t="s">
        <v>885</v>
      </c>
      <c r="C15" s="68" t="s">
        <v>897</v>
      </c>
      <c r="D15" s="68"/>
      <c r="E15" s="14" t="s">
        <v>250</v>
      </c>
      <c r="F15" s="15"/>
      <c r="G15" s="68" t="s">
        <v>898</v>
      </c>
      <c r="H15" s="68"/>
      <c r="I15" s="14" t="s">
        <v>250</v>
      </c>
      <c r="J15" s="15"/>
      <c r="K15" s="68" t="s">
        <v>899</v>
      </c>
      <c r="L15" s="68"/>
      <c r="M15" s="14" t="s">
        <v>250</v>
      </c>
    </row>
    <row r="16" spans="1:13">
      <c r="A16" s="12"/>
      <c r="B16" s="80" t="s">
        <v>889</v>
      </c>
      <c r="C16" s="64" t="s">
        <v>900</v>
      </c>
      <c r="D16" s="64"/>
      <c r="E16" s="20" t="s">
        <v>250</v>
      </c>
      <c r="F16" s="21"/>
      <c r="G16" s="64" t="s">
        <v>901</v>
      </c>
      <c r="H16" s="64"/>
      <c r="I16" s="20" t="s">
        <v>250</v>
      </c>
      <c r="J16" s="21"/>
      <c r="K16" s="64" t="s">
        <v>902</v>
      </c>
      <c r="L16" s="64"/>
      <c r="M16" s="20" t="s">
        <v>250</v>
      </c>
    </row>
    <row r="17" spans="1:13">
      <c r="A17" s="12"/>
      <c r="B17" s="71" t="s">
        <v>860</v>
      </c>
      <c r="C17" s="37">
        <v>50942</v>
      </c>
      <c r="D17" s="37"/>
      <c r="E17" s="38"/>
      <c r="F17" s="38"/>
      <c r="G17" s="68" t="s">
        <v>903</v>
      </c>
      <c r="H17" s="68"/>
      <c r="I17" s="40" t="s">
        <v>250</v>
      </c>
      <c r="J17" s="38"/>
      <c r="K17" s="37">
        <v>36834</v>
      </c>
      <c r="L17" s="37"/>
      <c r="M17" s="38"/>
    </row>
    <row r="18" spans="1:13" ht="15.75" thickBot="1">
      <c r="A18" s="12"/>
      <c r="B18" s="71"/>
      <c r="C18" s="52"/>
      <c r="D18" s="52"/>
      <c r="E18" s="53"/>
      <c r="F18" s="38"/>
      <c r="G18" s="84"/>
      <c r="H18" s="84"/>
      <c r="I18" s="85"/>
      <c r="J18" s="38"/>
      <c r="K18" s="52"/>
      <c r="L18" s="52"/>
      <c r="M18" s="53"/>
    </row>
    <row r="19" spans="1:13" ht="15.75" thickBot="1">
      <c r="A19" s="12"/>
      <c r="B19" s="19" t="s">
        <v>116</v>
      </c>
      <c r="C19" s="137" t="s">
        <v>246</v>
      </c>
      <c r="D19" s="138" t="s">
        <v>904</v>
      </c>
      <c r="E19" s="137" t="s">
        <v>250</v>
      </c>
      <c r="F19" s="21"/>
      <c r="G19" s="137" t="s">
        <v>246</v>
      </c>
      <c r="H19" s="138" t="s">
        <v>905</v>
      </c>
      <c r="I19" s="137" t="s">
        <v>250</v>
      </c>
      <c r="J19" s="21"/>
      <c r="K19" s="137" t="s">
        <v>246</v>
      </c>
      <c r="L19" s="138" t="s">
        <v>906</v>
      </c>
      <c r="M19" s="137" t="s">
        <v>250</v>
      </c>
    </row>
    <row r="20" spans="1:13" ht="15.75" thickTop="1">
      <c r="A20" s="12" t="s">
        <v>1392</v>
      </c>
      <c r="B20" s="11" t="s">
        <v>7</v>
      </c>
      <c r="C20" s="11"/>
      <c r="D20" s="11"/>
      <c r="E20" s="11"/>
      <c r="F20" s="11"/>
      <c r="G20" s="11"/>
      <c r="H20" s="11"/>
      <c r="I20" s="11"/>
      <c r="J20" s="11"/>
      <c r="K20" s="11"/>
      <c r="L20" s="11"/>
      <c r="M20" s="11"/>
    </row>
    <row r="21" spans="1:13" ht="25.5" customHeight="1">
      <c r="A21" s="12"/>
      <c r="B21" s="38" t="s">
        <v>908</v>
      </c>
      <c r="C21" s="38"/>
      <c r="D21" s="38"/>
      <c r="E21" s="38"/>
      <c r="F21" s="38"/>
      <c r="G21" s="38"/>
      <c r="H21" s="38"/>
      <c r="I21" s="38"/>
      <c r="J21" s="38"/>
      <c r="K21" s="38"/>
      <c r="L21" s="38"/>
      <c r="M21" s="38"/>
    </row>
    <row r="22" spans="1:13">
      <c r="A22" s="12"/>
      <c r="B22" s="57"/>
      <c r="C22" s="57"/>
      <c r="D22" s="57"/>
      <c r="E22" s="57"/>
      <c r="F22" s="57"/>
      <c r="G22" s="57"/>
      <c r="H22" s="57"/>
      <c r="I22" s="57"/>
      <c r="J22" s="57"/>
      <c r="K22" s="57"/>
      <c r="L22" s="57"/>
      <c r="M22" s="57"/>
    </row>
    <row r="23" spans="1:13">
      <c r="A23" s="12"/>
      <c r="B23" s="27"/>
      <c r="C23" s="27"/>
      <c r="D23" s="27"/>
      <c r="E23" s="27"/>
      <c r="F23" s="27"/>
      <c r="G23" s="27"/>
      <c r="H23" s="27"/>
      <c r="I23" s="27"/>
      <c r="J23" s="27"/>
      <c r="K23" s="27"/>
      <c r="L23" s="27"/>
      <c r="M23" s="27"/>
    </row>
    <row r="24" spans="1:13">
      <c r="A24" s="12"/>
      <c r="B24" s="16"/>
      <c r="C24" s="16"/>
      <c r="D24" s="16"/>
      <c r="E24" s="16"/>
      <c r="F24" s="16"/>
      <c r="G24" s="16"/>
      <c r="H24" s="16"/>
      <c r="I24" s="16"/>
      <c r="J24" s="16"/>
      <c r="K24" s="16"/>
      <c r="L24" s="16"/>
      <c r="M24" s="16"/>
    </row>
    <row r="25" spans="1:13" ht="15.75" thickBot="1">
      <c r="A25" s="12"/>
      <c r="B25" s="15"/>
      <c r="C25" s="28">
        <v>2013</v>
      </c>
      <c r="D25" s="28"/>
      <c r="E25" s="28"/>
      <c r="F25" s="15"/>
      <c r="G25" s="28">
        <v>2012</v>
      </c>
      <c r="H25" s="28"/>
      <c r="I25" s="28"/>
      <c r="J25" s="15"/>
      <c r="K25" s="28">
        <v>2011</v>
      </c>
      <c r="L25" s="28"/>
      <c r="M25" s="28"/>
    </row>
    <row r="26" spans="1:13">
      <c r="A26" s="12"/>
      <c r="B26" s="29" t="s">
        <v>909</v>
      </c>
      <c r="C26" s="31" t="s">
        <v>246</v>
      </c>
      <c r="D26" s="33">
        <v>766772</v>
      </c>
      <c r="E26" s="35"/>
      <c r="F26" s="34"/>
      <c r="G26" s="31" t="s">
        <v>246</v>
      </c>
      <c r="H26" s="33">
        <v>787960</v>
      </c>
      <c r="I26" s="35"/>
      <c r="J26" s="34"/>
      <c r="K26" s="31" t="s">
        <v>246</v>
      </c>
      <c r="L26" s="33">
        <v>608936</v>
      </c>
      <c r="M26" s="35"/>
    </row>
    <row r="27" spans="1:13">
      <c r="A27" s="12"/>
      <c r="B27" s="29"/>
      <c r="C27" s="30"/>
      <c r="D27" s="32"/>
      <c r="E27" s="34"/>
      <c r="F27" s="34"/>
      <c r="G27" s="30"/>
      <c r="H27" s="32"/>
      <c r="I27" s="34"/>
      <c r="J27" s="34"/>
      <c r="K27" s="30"/>
      <c r="L27" s="32"/>
      <c r="M27" s="34"/>
    </row>
    <row r="28" spans="1:13" ht="15.75" thickBot="1">
      <c r="A28" s="12"/>
      <c r="B28" s="22" t="s">
        <v>860</v>
      </c>
      <c r="C28" s="84" t="s">
        <v>910</v>
      </c>
      <c r="D28" s="84"/>
      <c r="E28" s="141" t="s">
        <v>250</v>
      </c>
      <c r="F28" s="15"/>
      <c r="G28" s="84" t="s">
        <v>911</v>
      </c>
      <c r="H28" s="84"/>
      <c r="I28" s="141" t="s">
        <v>250</v>
      </c>
      <c r="J28" s="15"/>
      <c r="K28" s="84" t="s">
        <v>912</v>
      </c>
      <c r="L28" s="84"/>
      <c r="M28" s="141" t="s">
        <v>250</v>
      </c>
    </row>
    <row r="29" spans="1:13">
      <c r="A29" s="12"/>
      <c r="B29" s="86" t="s">
        <v>155</v>
      </c>
      <c r="C29" s="31" t="s">
        <v>246</v>
      </c>
      <c r="D29" s="33">
        <v>541749</v>
      </c>
      <c r="E29" s="35"/>
      <c r="F29" s="34"/>
      <c r="G29" s="31" t="s">
        <v>246</v>
      </c>
      <c r="H29" s="33">
        <v>701294</v>
      </c>
      <c r="I29" s="35"/>
      <c r="J29" s="34"/>
      <c r="K29" s="31" t="s">
        <v>246</v>
      </c>
      <c r="L29" s="33">
        <v>506895</v>
      </c>
      <c r="M29" s="35"/>
    </row>
    <row r="30" spans="1:13" ht="15.75" thickBot="1">
      <c r="A30" s="12"/>
      <c r="B30" s="86"/>
      <c r="C30" s="54"/>
      <c r="D30" s="55"/>
      <c r="E30" s="56"/>
      <c r="F30" s="34"/>
      <c r="G30" s="54"/>
      <c r="H30" s="55"/>
      <c r="I30" s="56"/>
      <c r="J30" s="34"/>
      <c r="K30" s="54"/>
      <c r="L30" s="55"/>
      <c r="M30" s="56"/>
    </row>
    <row r="31" spans="1:13" ht="15.75" thickTop="1">
      <c r="A31" s="12" t="s">
        <v>1393</v>
      </c>
      <c r="B31" s="11" t="s">
        <v>7</v>
      </c>
      <c r="C31" s="11"/>
      <c r="D31" s="11"/>
      <c r="E31" s="11"/>
      <c r="F31" s="11"/>
      <c r="G31" s="11"/>
      <c r="H31" s="11"/>
      <c r="I31" s="11"/>
      <c r="J31" s="11"/>
      <c r="K31" s="11"/>
      <c r="L31" s="11"/>
      <c r="M31" s="11"/>
    </row>
    <row r="32" spans="1:13">
      <c r="A32" s="12"/>
      <c r="B32" s="38" t="s">
        <v>1394</v>
      </c>
      <c r="C32" s="38"/>
      <c r="D32" s="38"/>
      <c r="E32" s="38"/>
      <c r="F32" s="38"/>
      <c r="G32" s="38"/>
      <c r="H32" s="38"/>
      <c r="I32" s="38"/>
      <c r="J32" s="38"/>
      <c r="K32" s="38"/>
      <c r="L32" s="38"/>
      <c r="M32" s="38"/>
    </row>
    <row r="33" spans="1:13">
      <c r="A33" s="12"/>
      <c r="B33" s="57"/>
      <c r="C33" s="57"/>
      <c r="D33" s="57"/>
      <c r="E33" s="57"/>
      <c r="F33" s="57"/>
      <c r="G33" s="57"/>
      <c r="H33" s="57"/>
      <c r="I33" s="57"/>
      <c r="J33" s="57"/>
      <c r="K33" s="57"/>
      <c r="L33" s="57"/>
      <c r="M33" s="57"/>
    </row>
    <row r="34" spans="1:13">
      <c r="A34" s="12"/>
      <c r="B34" s="27"/>
      <c r="C34" s="27"/>
      <c r="D34" s="27"/>
      <c r="E34" s="27"/>
      <c r="F34" s="27"/>
      <c r="G34" s="27"/>
      <c r="H34" s="27"/>
      <c r="I34" s="27"/>
      <c r="J34" s="27"/>
    </row>
    <row r="35" spans="1:13">
      <c r="A35" s="12"/>
      <c r="B35" s="16"/>
      <c r="C35" s="16"/>
      <c r="D35" s="16"/>
      <c r="E35" s="16"/>
      <c r="F35" s="16"/>
      <c r="G35" s="16"/>
      <c r="H35" s="16"/>
      <c r="I35" s="16"/>
      <c r="J35" s="16"/>
    </row>
    <row r="36" spans="1:13" ht="15.75" thickBot="1">
      <c r="A36" s="12"/>
      <c r="B36" s="15"/>
      <c r="C36" s="28">
        <v>2013</v>
      </c>
      <c r="D36" s="28"/>
      <c r="E36" s="15"/>
      <c r="F36" s="28">
        <v>2012</v>
      </c>
      <c r="G36" s="28"/>
      <c r="H36" s="15"/>
      <c r="I36" s="28">
        <v>2011</v>
      </c>
      <c r="J36" s="28"/>
    </row>
    <row r="37" spans="1:13">
      <c r="A37" s="12"/>
      <c r="B37" s="19" t="s">
        <v>914</v>
      </c>
      <c r="C37" s="23">
        <v>35</v>
      </c>
      <c r="D37" s="20" t="s">
        <v>915</v>
      </c>
      <c r="E37" s="21"/>
      <c r="F37" s="23">
        <v>35</v>
      </c>
      <c r="G37" s="20" t="s">
        <v>915</v>
      </c>
      <c r="H37" s="21"/>
      <c r="I37" s="23">
        <v>35</v>
      </c>
      <c r="J37" s="20" t="s">
        <v>915</v>
      </c>
    </row>
    <row r="38" spans="1:13">
      <c r="A38" s="12"/>
      <c r="B38" s="36" t="s">
        <v>916</v>
      </c>
      <c r="C38" s="68" t="s">
        <v>917</v>
      </c>
      <c r="D38" s="40" t="s">
        <v>250</v>
      </c>
      <c r="E38" s="38"/>
      <c r="F38" s="68" t="s">
        <v>917</v>
      </c>
      <c r="G38" s="40" t="s">
        <v>250</v>
      </c>
      <c r="H38" s="38"/>
      <c r="I38" s="68" t="s">
        <v>348</v>
      </c>
      <c r="J38" s="38"/>
    </row>
    <row r="39" spans="1:13">
      <c r="A39" s="12"/>
      <c r="B39" s="36"/>
      <c r="C39" s="68"/>
      <c r="D39" s="40"/>
      <c r="E39" s="38"/>
      <c r="F39" s="68"/>
      <c r="G39" s="40"/>
      <c r="H39" s="38"/>
      <c r="I39" s="68"/>
      <c r="J39" s="38"/>
    </row>
    <row r="40" spans="1:13">
      <c r="A40" s="12"/>
      <c r="B40" s="29" t="s">
        <v>918</v>
      </c>
      <c r="C40" s="64">
        <v>3</v>
      </c>
      <c r="D40" s="34"/>
      <c r="E40" s="34"/>
      <c r="F40" s="64">
        <v>1</v>
      </c>
      <c r="G40" s="34"/>
      <c r="H40" s="34"/>
      <c r="I40" s="64">
        <v>6</v>
      </c>
      <c r="J40" s="34"/>
    </row>
    <row r="41" spans="1:13">
      <c r="A41" s="12"/>
      <c r="B41" s="29"/>
      <c r="C41" s="64"/>
      <c r="D41" s="34"/>
      <c r="E41" s="34"/>
      <c r="F41" s="64"/>
      <c r="G41" s="34"/>
      <c r="H41" s="34"/>
      <c r="I41" s="64"/>
      <c r="J41" s="34"/>
    </row>
    <row r="42" spans="1:13">
      <c r="A42" s="12"/>
      <c r="B42" s="36" t="s">
        <v>919</v>
      </c>
      <c r="C42" s="68" t="s">
        <v>920</v>
      </c>
      <c r="D42" s="40" t="s">
        <v>250</v>
      </c>
      <c r="E42" s="38"/>
      <c r="F42" s="68">
        <v>4</v>
      </c>
      <c r="G42" s="38"/>
      <c r="H42" s="38"/>
      <c r="I42" s="68">
        <v>3</v>
      </c>
      <c r="J42" s="38"/>
    </row>
    <row r="43" spans="1:13">
      <c r="A43" s="12"/>
      <c r="B43" s="36"/>
      <c r="C43" s="68"/>
      <c r="D43" s="40"/>
      <c r="E43" s="38"/>
      <c r="F43" s="68"/>
      <c r="G43" s="38"/>
      <c r="H43" s="38"/>
      <c r="I43" s="68"/>
      <c r="J43" s="38"/>
    </row>
    <row r="44" spans="1:13">
      <c r="A44" s="12"/>
      <c r="B44" s="29" t="s">
        <v>921</v>
      </c>
      <c r="C44" s="64">
        <v>6</v>
      </c>
      <c r="D44" s="34"/>
      <c r="E44" s="34"/>
      <c r="F44" s="64">
        <v>4</v>
      </c>
      <c r="G44" s="34"/>
      <c r="H44" s="34"/>
      <c r="I44" s="64">
        <v>2</v>
      </c>
      <c r="J44" s="34"/>
    </row>
    <row r="45" spans="1:13">
      <c r="A45" s="12"/>
      <c r="B45" s="29"/>
      <c r="C45" s="64"/>
      <c r="D45" s="34"/>
      <c r="E45" s="34"/>
      <c r="F45" s="64"/>
      <c r="G45" s="34"/>
      <c r="H45" s="34"/>
      <c r="I45" s="64"/>
      <c r="J45" s="34"/>
    </row>
    <row r="46" spans="1:13">
      <c r="A46" s="12"/>
      <c r="B46" s="36" t="s">
        <v>922</v>
      </c>
      <c r="C46" s="68" t="s">
        <v>348</v>
      </c>
      <c r="D46" s="38"/>
      <c r="E46" s="38"/>
      <c r="F46" s="68" t="s">
        <v>348</v>
      </c>
      <c r="G46" s="38"/>
      <c r="H46" s="38"/>
      <c r="I46" s="68" t="s">
        <v>923</v>
      </c>
      <c r="J46" s="40" t="s">
        <v>250</v>
      </c>
    </row>
    <row r="47" spans="1:13">
      <c r="A47" s="12"/>
      <c r="B47" s="36"/>
      <c r="C47" s="68"/>
      <c r="D47" s="38"/>
      <c r="E47" s="38"/>
      <c r="F47" s="68"/>
      <c r="G47" s="38"/>
      <c r="H47" s="38"/>
      <c r="I47" s="68"/>
      <c r="J47" s="40"/>
    </row>
    <row r="48" spans="1:13">
      <c r="A48" s="12"/>
      <c r="B48" s="29" t="s">
        <v>924</v>
      </c>
      <c r="C48" s="64">
        <v>4</v>
      </c>
      <c r="D48" s="34"/>
      <c r="E48" s="34"/>
      <c r="F48" s="64" t="s">
        <v>348</v>
      </c>
      <c r="G48" s="34"/>
      <c r="H48" s="34"/>
      <c r="I48" s="64" t="s">
        <v>348</v>
      </c>
      <c r="J48" s="34"/>
    </row>
    <row r="49" spans="1:13">
      <c r="A49" s="12"/>
      <c r="B49" s="29"/>
      <c r="C49" s="64"/>
      <c r="D49" s="34"/>
      <c r="E49" s="34"/>
      <c r="F49" s="64"/>
      <c r="G49" s="34"/>
      <c r="H49" s="34"/>
      <c r="I49" s="64"/>
      <c r="J49" s="34"/>
    </row>
    <row r="50" spans="1:13">
      <c r="A50" s="12"/>
      <c r="B50" s="36" t="s">
        <v>925</v>
      </c>
      <c r="C50" s="68" t="s">
        <v>348</v>
      </c>
      <c r="D50" s="38"/>
      <c r="E50" s="38"/>
      <c r="F50" s="68">
        <v>8</v>
      </c>
      <c r="G50" s="38"/>
      <c r="H50" s="38"/>
      <c r="I50" s="68" t="s">
        <v>348</v>
      </c>
      <c r="J50" s="38"/>
    </row>
    <row r="51" spans="1:13">
      <c r="A51" s="12"/>
      <c r="B51" s="36"/>
      <c r="C51" s="68"/>
      <c r="D51" s="38"/>
      <c r="E51" s="38"/>
      <c r="F51" s="68"/>
      <c r="G51" s="38"/>
      <c r="H51" s="38"/>
      <c r="I51" s="68"/>
      <c r="J51" s="38"/>
    </row>
    <row r="52" spans="1:13">
      <c r="A52" s="12"/>
      <c r="B52" s="29" t="s">
        <v>926</v>
      </c>
      <c r="C52" s="64">
        <v>3</v>
      </c>
      <c r="D52" s="34"/>
      <c r="E52" s="34"/>
      <c r="F52" s="64" t="s">
        <v>927</v>
      </c>
      <c r="G52" s="30" t="s">
        <v>250</v>
      </c>
      <c r="H52" s="34"/>
      <c r="I52" s="64">
        <v>3</v>
      </c>
      <c r="J52" s="34"/>
    </row>
    <row r="53" spans="1:13" ht="15.75" thickBot="1">
      <c r="A53" s="12"/>
      <c r="B53" s="29"/>
      <c r="C53" s="39"/>
      <c r="D53" s="70"/>
      <c r="E53" s="34"/>
      <c r="F53" s="39"/>
      <c r="G53" s="77"/>
      <c r="H53" s="34"/>
      <c r="I53" s="39"/>
      <c r="J53" s="70"/>
    </row>
    <row r="54" spans="1:13" ht="15.75" thickBot="1">
      <c r="A54" s="12"/>
      <c r="B54" s="22" t="s">
        <v>928</v>
      </c>
      <c r="C54" s="142">
        <v>11</v>
      </c>
      <c r="D54" s="143" t="s">
        <v>915</v>
      </c>
      <c r="E54" s="15"/>
      <c r="F54" s="142">
        <v>15</v>
      </c>
      <c r="G54" s="143" t="s">
        <v>915</v>
      </c>
      <c r="H54" s="15"/>
      <c r="I54" s="142">
        <v>25</v>
      </c>
      <c r="J54" s="143" t="s">
        <v>915</v>
      </c>
    </row>
    <row r="55" spans="1:13" ht="15.75" thickTop="1">
      <c r="A55" s="12"/>
      <c r="B55" s="38" t="s">
        <v>929</v>
      </c>
      <c r="C55" s="38"/>
      <c r="D55" s="38"/>
      <c r="E55" s="38"/>
      <c r="F55" s="38"/>
      <c r="G55" s="38"/>
      <c r="H55" s="38"/>
      <c r="I55" s="38"/>
      <c r="J55" s="38"/>
      <c r="K55" s="38"/>
      <c r="L55" s="38"/>
      <c r="M55" s="38"/>
    </row>
    <row r="56" spans="1:13" ht="15" customHeight="1">
      <c r="A56" s="12" t="s">
        <v>1395</v>
      </c>
      <c r="B56" s="11" t="s">
        <v>7</v>
      </c>
      <c r="C56" s="11"/>
      <c r="D56" s="11"/>
      <c r="E56" s="11"/>
      <c r="F56" s="11"/>
      <c r="G56" s="11"/>
      <c r="H56" s="11"/>
      <c r="I56" s="11"/>
      <c r="J56" s="11"/>
      <c r="K56" s="11"/>
      <c r="L56" s="11"/>
      <c r="M56" s="11"/>
    </row>
    <row r="57" spans="1:13">
      <c r="A57" s="12"/>
      <c r="B57" s="38" t="s">
        <v>930</v>
      </c>
      <c r="C57" s="38"/>
      <c r="D57" s="38"/>
      <c r="E57" s="38"/>
      <c r="F57" s="38"/>
      <c r="G57" s="38"/>
      <c r="H57" s="38"/>
      <c r="I57" s="38"/>
      <c r="J57" s="38"/>
      <c r="K57" s="38"/>
      <c r="L57" s="38"/>
      <c r="M57" s="38"/>
    </row>
    <row r="58" spans="1:13">
      <c r="A58" s="12"/>
      <c r="B58" s="57"/>
      <c r="C58" s="57"/>
      <c r="D58" s="57"/>
      <c r="E58" s="57"/>
      <c r="F58" s="57"/>
      <c r="G58" s="57"/>
      <c r="H58" s="57"/>
      <c r="I58" s="57"/>
      <c r="J58" s="57"/>
      <c r="K58" s="57"/>
      <c r="L58" s="57"/>
      <c r="M58" s="57"/>
    </row>
    <row r="59" spans="1:13">
      <c r="A59" s="12"/>
      <c r="B59" s="27"/>
      <c r="C59" s="27"/>
      <c r="D59" s="27"/>
      <c r="E59" s="27"/>
      <c r="F59" s="27"/>
      <c r="G59" s="27"/>
      <c r="H59" s="27"/>
      <c r="I59" s="27"/>
    </row>
    <row r="60" spans="1:13">
      <c r="A60" s="12"/>
      <c r="B60" s="16"/>
      <c r="C60" s="16"/>
      <c r="D60" s="16"/>
      <c r="E60" s="16"/>
      <c r="F60" s="16"/>
      <c r="G60" s="16"/>
      <c r="H60" s="16"/>
      <c r="I60" s="16"/>
    </row>
    <row r="61" spans="1:13" ht="15.75" thickBot="1">
      <c r="A61" s="12"/>
      <c r="B61" s="15"/>
      <c r="C61" s="28">
        <v>2013</v>
      </c>
      <c r="D61" s="28"/>
      <c r="E61" s="28"/>
      <c r="F61" s="15"/>
      <c r="G61" s="28">
        <v>2012</v>
      </c>
      <c r="H61" s="28"/>
      <c r="I61" s="28"/>
    </row>
    <row r="62" spans="1:13">
      <c r="A62" s="12"/>
      <c r="B62" s="19" t="s">
        <v>931</v>
      </c>
      <c r="C62" s="35"/>
      <c r="D62" s="35"/>
      <c r="E62" s="35"/>
      <c r="F62" s="21"/>
      <c r="G62" s="35"/>
      <c r="H62" s="35"/>
      <c r="I62" s="35"/>
    </row>
    <row r="63" spans="1:13">
      <c r="A63" s="12"/>
      <c r="B63" s="71" t="s">
        <v>932</v>
      </c>
      <c r="C63" s="40" t="s">
        <v>246</v>
      </c>
      <c r="D63" s="37">
        <v>28077</v>
      </c>
      <c r="E63" s="38"/>
      <c r="F63" s="38"/>
      <c r="G63" s="40" t="s">
        <v>246</v>
      </c>
      <c r="H63" s="37">
        <v>31561</v>
      </c>
      <c r="I63" s="38"/>
    </row>
    <row r="64" spans="1:13">
      <c r="A64" s="12"/>
      <c r="B64" s="71"/>
      <c r="C64" s="40"/>
      <c r="D64" s="37"/>
      <c r="E64" s="38"/>
      <c r="F64" s="38"/>
      <c r="G64" s="40"/>
      <c r="H64" s="37"/>
      <c r="I64" s="38"/>
    </row>
    <row r="65" spans="1:9" ht="15.75" thickBot="1">
      <c r="A65" s="12"/>
      <c r="B65" s="80" t="s">
        <v>933</v>
      </c>
      <c r="C65" s="39" t="s">
        <v>934</v>
      </c>
      <c r="D65" s="39"/>
      <c r="E65" s="25" t="s">
        <v>250</v>
      </c>
      <c r="F65" s="21"/>
      <c r="G65" s="39" t="s">
        <v>935</v>
      </c>
      <c r="H65" s="39"/>
      <c r="I65" s="25" t="s">
        <v>250</v>
      </c>
    </row>
    <row r="66" spans="1:9">
      <c r="A66" s="12"/>
      <c r="B66" s="36" t="s">
        <v>936</v>
      </c>
      <c r="C66" s="43">
        <v>23530</v>
      </c>
      <c r="D66" s="43"/>
      <c r="E66" s="45"/>
      <c r="F66" s="38"/>
      <c r="G66" s="43">
        <v>29052</v>
      </c>
      <c r="H66" s="43"/>
      <c r="I66" s="45"/>
    </row>
    <row r="67" spans="1:9">
      <c r="A67" s="12"/>
      <c r="B67" s="36"/>
      <c r="C67" s="37"/>
      <c r="D67" s="37"/>
      <c r="E67" s="38"/>
      <c r="F67" s="38"/>
      <c r="G67" s="37"/>
      <c r="H67" s="37"/>
      <c r="I67" s="38"/>
    </row>
    <row r="68" spans="1:9" ht="15.75" thickBot="1">
      <c r="A68" s="12"/>
      <c r="B68" s="80" t="s">
        <v>937</v>
      </c>
      <c r="C68" s="39" t="s">
        <v>938</v>
      </c>
      <c r="D68" s="39"/>
      <c r="E68" s="25" t="s">
        <v>250</v>
      </c>
      <c r="F68" s="21"/>
      <c r="G68" s="39" t="s">
        <v>939</v>
      </c>
      <c r="H68" s="39"/>
      <c r="I68" s="25" t="s">
        <v>250</v>
      </c>
    </row>
    <row r="69" spans="1:9">
      <c r="A69" s="12"/>
      <c r="B69" s="146" t="s">
        <v>940</v>
      </c>
      <c r="C69" s="41" t="s">
        <v>246</v>
      </c>
      <c r="D69" s="43">
        <v>19892</v>
      </c>
      <c r="E69" s="45"/>
      <c r="F69" s="38"/>
      <c r="G69" s="41" t="s">
        <v>246</v>
      </c>
      <c r="H69" s="43">
        <v>25754</v>
      </c>
      <c r="I69" s="45"/>
    </row>
    <row r="70" spans="1:9" ht="15.75" thickBot="1">
      <c r="A70" s="12"/>
      <c r="B70" s="146"/>
      <c r="C70" s="42"/>
      <c r="D70" s="44"/>
      <c r="E70" s="46"/>
      <c r="F70" s="38"/>
      <c r="G70" s="42"/>
      <c r="H70" s="44"/>
      <c r="I70" s="46"/>
    </row>
    <row r="71" spans="1:9" ht="15.75" thickTop="1">
      <c r="A71" s="12"/>
      <c r="B71" s="19" t="s">
        <v>941</v>
      </c>
      <c r="C71" s="147"/>
      <c r="D71" s="147"/>
      <c r="E71" s="147"/>
      <c r="F71" s="21"/>
      <c r="G71" s="147"/>
      <c r="H71" s="147"/>
      <c r="I71" s="147"/>
    </row>
    <row r="72" spans="1:9">
      <c r="A72" s="12"/>
      <c r="B72" s="61" t="s">
        <v>831</v>
      </c>
      <c r="C72" s="38"/>
      <c r="D72" s="38"/>
      <c r="E72" s="38"/>
      <c r="F72" s="15"/>
      <c r="G72" s="38"/>
      <c r="H72" s="38"/>
      <c r="I72" s="38"/>
    </row>
    <row r="73" spans="1:9">
      <c r="A73" s="12"/>
      <c r="B73" s="148" t="s">
        <v>942</v>
      </c>
      <c r="C73" s="32">
        <v>197335</v>
      </c>
      <c r="D73" s="32"/>
      <c r="E73" s="34"/>
      <c r="F73" s="34"/>
      <c r="G73" s="32">
        <v>127914</v>
      </c>
      <c r="H73" s="32"/>
      <c r="I73" s="34"/>
    </row>
    <row r="74" spans="1:9">
      <c r="A74" s="12"/>
      <c r="B74" s="148"/>
      <c r="C74" s="32"/>
      <c r="D74" s="32"/>
      <c r="E74" s="34"/>
      <c r="F74" s="34"/>
      <c r="G74" s="32"/>
      <c r="H74" s="32"/>
      <c r="I74" s="34"/>
    </row>
    <row r="75" spans="1:9">
      <c r="A75" s="12"/>
      <c r="B75" s="146" t="s">
        <v>943</v>
      </c>
      <c r="C75" s="37">
        <v>85627</v>
      </c>
      <c r="D75" s="37"/>
      <c r="E75" s="38"/>
      <c r="F75" s="38"/>
      <c r="G75" s="37">
        <v>70797</v>
      </c>
      <c r="H75" s="37"/>
      <c r="I75" s="38"/>
    </row>
    <row r="76" spans="1:9">
      <c r="A76" s="12"/>
      <c r="B76" s="146"/>
      <c r="C76" s="37"/>
      <c r="D76" s="37"/>
      <c r="E76" s="38"/>
      <c r="F76" s="38"/>
      <c r="G76" s="37"/>
      <c r="H76" s="37"/>
      <c r="I76" s="38"/>
    </row>
    <row r="77" spans="1:9">
      <c r="A77" s="12"/>
      <c r="B77" s="148" t="s">
        <v>944</v>
      </c>
      <c r="C77" s="32">
        <v>4331</v>
      </c>
      <c r="D77" s="32"/>
      <c r="E77" s="34"/>
      <c r="F77" s="34"/>
      <c r="G77" s="32">
        <v>25258</v>
      </c>
      <c r="H77" s="32"/>
      <c r="I77" s="34"/>
    </row>
    <row r="78" spans="1:9">
      <c r="A78" s="12"/>
      <c r="B78" s="148"/>
      <c r="C78" s="32"/>
      <c r="D78" s="32"/>
      <c r="E78" s="34"/>
      <c r="F78" s="34"/>
      <c r="G78" s="32"/>
      <c r="H78" s="32"/>
      <c r="I78" s="34"/>
    </row>
    <row r="79" spans="1:9">
      <c r="A79" s="12"/>
      <c r="B79" s="146" t="s">
        <v>60</v>
      </c>
      <c r="C79" s="37">
        <v>46788</v>
      </c>
      <c r="D79" s="37"/>
      <c r="E79" s="38"/>
      <c r="F79" s="38"/>
      <c r="G79" s="37">
        <v>21912</v>
      </c>
      <c r="H79" s="37"/>
      <c r="I79" s="38"/>
    </row>
    <row r="80" spans="1:9">
      <c r="A80" s="12"/>
      <c r="B80" s="146"/>
      <c r="C80" s="37"/>
      <c r="D80" s="37"/>
      <c r="E80" s="38"/>
      <c r="F80" s="38"/>
      <c r="G80" s="37"/>
      <c r="H80" s="37"/>
      <c r="I80" s="38"/>
    </row>
    <row r="81" spans="1:13">
      <c r="A81" s="12"/>
      <c r="B81" s="148" t="s">
        <v>945</v>
      </c>
      <c r="C81" s="32">
        <v>68951</v>
      </c>
      <c r="D81" s="32"/>
      <c r="E81" s="34"/>
      <c r="F81" s="34"/>
      <c r="G81" s="32">
        <v>33010</v>
      </c>
      <c r="H81" s="32"/>
      <c r="I81" s="34"/>
    </row>
    <row r="82" spans="1:13">
      <c r="A82" s="12"/>
      <c r="B82" s="148"/>
      <c r="C82" s="32"/>
      <c r="D82" s="32"/>
      <c r="E82" s="34"/>
      <c r="F82" s="34"/>
      <c r="G82" s="32"/>
      <c r="H82" s="32"/>
      <c r="I82" s="34"/>
    </row>
    <row r="83" spans="1:13">
      <c r="A83" s="12"/>
      <c r="B83" s="146" t="s">
        <v>946</v>
      </c>
      <c r="C83" s="37">
        <v>23877</v>
      </c>
      <c r="D83" s="37"/>
      <c r="E83" s="38"/>
      <c r="F83" s="38"/>
      <c r="G83" s="37">
        <v>22914</v>
      </c>
      <c r="H83" s="37"/>
      <c r="I83" s="38"/>
    </row>
    <row r="84" spans="1:13">
      <c r="A84" s="12"/>
      <c r="B84" s="146"/>
      <c r="C84" s="37"/>
      <c r="D84" s="37"/>
      <c r="E84" s="38"/>
      <c r="F84" s="38"/>
      <c r="G84" s="37"/>
      <c r="H84" s="37"/>
      <c r="I84" s="38"/>
    </row>
    <row r="85" spans="1:13">
      <c r="A85" s="12"/>
      <c r="B85" s="80" t="s">
        <v>834</v>
      </c>
      <c r="C85" s="34"/>
      <c r="D85" s="34"/>
      <c r="E85" s="34"/>
      <c r="F85" s="21"/>
      <c r="G85" s="34"/>
      <c r="H85" s="34"/>
      <c r="I85" s="34"/>
    </row>
    <row r="86" spans="1:13">
      <c r="A86" s="12"/>
      <c r="B86" s="144" t="s">
        <v>947</v>
      </c>
      <c r="C86" s="68" t="s">
        <v>948</v>
      </c>
      <c r="D86" s="68"/>
      <c r="E86" s="14" t="s">
        <v>250</v>
      </c>
      <c r="F86" s="15"/>
      <c r="G86" s="68" t="s">
        <v>949</v>
      </c>
      <c r="H86" s="68"/>
      <c r="I86" s="14" t="s">
        <v>250</v>
      </c>
    </row>
    <row r="87" spans="1:13">
      <c r="A87" s="12"/>
      <c r="B87" s="145" t="s">
        <v>950</v>
      </c>
      <c r="C87" s="64" t="s">
        <v>951</v>
      </c>
      <c r="D87" s="64"/>
      <c r="E87" s="20" t="s">
        <v>250</v>
      </c>
      <c r="F87" s="21"/>
      <c r="G87" s="64" t="s">
        <v>952</v>
      </c>
      <c r="H87" s="64"/>
      <c r="I87" s="20" t="s">
        <v>250</v>
      </c>
    </row>
    <row r="88" spans="1:13" ht="15.75" thickBot="1">
      <c r="A88" s="12"/>
      <c r="B88" s="144" t="s">
        <v>926</v>
      </c>
      <c r="C88" s="84" t="s">
        <v>953</v>
      </c>
      <c r="D88" s="84"/>
      <c r="E88" s="141" t="s">
        <v>250</v>
      </c>
      <c r="F88" s="15"/>
      <c r="G88" s="84" t="s">
        <v>954</v>
      </c>
      <c r="H88" s="84"/>
      <c r="I88" s="141" t="s">
        <v>250</v>
      </c>
    </row>
    <row r="89" spans="1:13">
      <c r="A89" s="12"/>
      <c r="B89" s="29" t="s">
        <v>936</v>
      </c>
      <c r="C89" s="33">
        <v>290159</v>
      </c>
      <c r="D89" s="33"/>
      <c r="E89" s="35"/>
      <c r="F89" s="34"/>
      <c r="G89" s="33">
        <v>235703</v>
      </c>
      <c r="H89" s="33"/>
      <c r="I89" s="35"/>
    </row>
    <row r="90" spans="1:13">
      <c r="A90" s="12"/>
      <c r="B90" s="29"/>
      <c r="C90" s="32"/>
      <c r="D90" s="32"/>
      <c r="E90" s="34"/>
      <c r="F90" s="34"/>
      <c r="G90" s="32"/>
      <c r="H90" s="32"/>
      <c r="I90" s="34"/>
    </row>
    <row r="91" spans="1:13" ht="15.75" thickBot="1">
      <c r="A91" s="12"/>
      <c r="B91" s="61" t="s">
        <v>937</v>
      </c>
      <c r="C91" s="84" t="s">
        <v>955</v>
      </c>
      <c r="D91" s="84"/>
      <c r="E91" s="141" t="s">
        <v>250</v>
      </c>
      <c r="F91" s="15"/>
      <c r="G91" s="84" t="s">
        <v>956</v>
      </c>
      <c r="H91" s="84"/>
      <c r="I91" s="141" t="s">
        <v>250</v>
      </c>
    </row>
    <row r="92" spans="1:13">
      <c r="A92" s="12"/>
      <c r="B92" s="148" t="s">
        <v>957</v>
      </c>
      <c r="C92" s="31" t="s">
        <v>246</v>
      </c>
      <c r="D92" s="33">
        <v>157791</v>
      </c>
      <c r="E92" s="35"/>
      <c r="F92" s="34"/>
      <c r="G92" s="31" t="s">
        <v>246</v>
      </c>
      <c r="H92" s="33">
        <v>143443</v>
      </c>
      <c r="I92" s="35"/>
    </row>
    <row r="93" spans="1:13" ht="15.75" thickBot="1">
      <c r="A93" s="12"/>
      <c r="B93" s="148"/>
      <c r="C93" s="54"/>
      <c r="D93" s="55"/>
      <c r="E93" s="56"/>
      <c r="F93" s="34"/>
      <c r="G93" s="54"/>
      <c r="H93" s="55"/>
      <c r="I93" s="56"/>
    </row>
    <row r="94" spans="1:13" ht="15.75" thickTop="1">
      <c r="A94" s="12" t="s">
        <v>1396</v>
      </c>
      <c r="B94" s="11" t="s">
        <v>7</v>
      </c>
      <c r="C94" s="11"/>
      <c r="D94" s="11"/>
      <c r="E94" s="11"/>
      <c r="F94" s="11"/>
      <c r="G94" s="11"/>
      <c r="H94" s="11"/>
      <c r="I94" s="11"/>
      <c r="J94" s="11"/>
      <c r="K94" s="11"/>
      <c r="L94" s="11"/>
      <c r="M94" s="11"/>
    </row>
    <row r="95" spans="1:13">
      <c r="A95" s="12"/>
      <c r="B95" s="38" t="s">
        <v>1397</v>
      </c>
      <c r="C95" s="38"/>
      <c r="D95" s="38"/>
      <c r="E95" s="38"/>
      <c r="F95" s="38"/>
      <c r="G95" s="38"/>
      <c r="H95" s="38"/>
      <c r="I95" s="38"/>
      <c r="J95" s="38"/>
      <c r="K95" s="38"/>
      <c r="L95" s="38"/>
      <c r="M95" s="38"/>
    </row>
    <row r="96" spans="1:13">
      <c r="A96" s="12"/>
      <c r="B96" s="57"/>
      <c r="C96" s="57"/>
      <c r="D96" s="57"/>
      <c r="E96" s="57"/>
      <c r="F96" s="57"/>
      <c r="G96" s="57"/>
      <c r="H96" s="57"/>
      <c r="I96" s="57"/>
      <c r="J96" s="57"/>
      <c r="K96" s="57"/>
      <c r="L96" s="57"/>
      <c r="M96" s="57"/>
    </row>
    <row r="97" spans="1:13">
      <c r="A97" s="12"/>
      <c r="B97" s="27"/>
      <c r="C97" s="27"/>
      <c r="D97" s="27"/>
      <c r="E97" s="27"/>
      <c r="F97" s="27"/>
      <c r="G97" s="27"/>
      <c r="H97" s="27"/>
      <c r="I97" s="27"/>
      <c r="J97" s="27"/>
      <c r="K97" s="27"/>
      <c r="L97" s="27"/>
      <c r="M97" s="27"/>
    </row>
    <row r="98" spans="1:13">
      <c r="A98" s="12"/>
      <c r="B98" s="16"/>
      <c r="C98" s="16"/>
      <c r="D98" s="16"/>
      <c r="E98" s="16"/>
      <c r="F98" s="16"/>
      <c r="G98" s="16"/>
      <c r="H98" s="16"/>
      <c r="I98" s="16"/>
      <c r="J98" s="16"/>
      <c r="K98" s="16"/>
      <c r="L98" s="16"/>
      <c r="M98" s="16"/>
    </row>
    <row r="99" spans="1:13" ht="15.75" thickBot="1">
      <c r="A99" s="12"/>
      <c r="B99" s="149" t="s">
        <v>963</v>
      </c>
      <c r="C99" s="28" t="s">
        <v>885</v>
      </c>
      <c r="D99" s="28"/>
      <c r="E99" s="28"/>
      <c r="F99" s="15"/>
      <c r="G99" s="28" t="s">
        <v>889</v>
      </c>
      <c r="H99" s="28"/>
      <c r="I99" s="28"/>
      <c r="J99" s="15"/>
      <c r="K99" s="28" t="s">
        <v>860</v>
      </c>
      <c r="L99" s="28"/>
      <c r="M99" s="28"/>
    </row>
    <row r="100" spans="1:13">
      <c r="A100" s="12"/>
      <c r="B100" s="29" t="s">
        <v>964</v>
      </c>
      <c r="C100" s="31" t="s">
        <v>246</v>
      </c>
      <c r="D100" s="65" t="s">
        <v>348</v>
      </c>
      <c r="E100" s="35"/>
      <c r="F100" s="34"/>
      <c r="G100" s="31" t="s">
        <v>246</v>
      </c>
      <c r="H100" s="33">
        <v>109577</v>
      </c>
      <c r="I100" s="35"/>
      <c r="J100" s="34"/>
      <c r="K100" s="31" t="s">
        <v>246</v>
      </c>
      <c r="L100" s="65">
        <v>354</v>
      </c>
      <c r="M100" s="35"/>
    </row>
    <row r="101" spans="1:13">
      <c r="A101" s="12"/>
      <c r="B101" s="29"/>
      <c r="C101" s="75"/>
      <c r="D101" s="101"/>
      <c r="E101" s="74"/>
      <c r="F101" s="34"/>
      <c r="G101" s="30"/>
      <c r="H101" s="32"/>
      <c r="I101" s="34"/>
      <c r="J101" s="34"/>
      <c r="K101" s="30"/>
      <c r="L101" s="64"/>
      <c r="M101" s="34"/>
    </row>
    <row r="102" spans="1:13">
      <c r="A102" s="12"/>
      <c r="B102" s="36" t="s">
        <v>965</v>
      </c>
      <c r="C102" s="68" t="s">
        <v>348</v>
      </c>
      <c r="D102" s="68"/>
      <c r="E102" s="38"/>
      <c r="F102" s="38"/>
      <c r="G102" s="37">
        <v>277687</v>
      </c>
      <c r="H102" s="37"/>
      <c r="I102" s="38"/>
      <c r="J102" s="38"/>
      <c r="K102" s="37">
        <v>84308</v>
      </c>
      <c r="L102" s="37"/>
      <c r="M102" s="38"/>
    </row>
    <row r="103" spans="1:13">
      <c r="A103" s="12"/>
      <c r="B103" s="36"/>
      <c r="C103" s="68"/>
      <c r="D103" s="68"/>
      <c r="E103" s="38"/>
      <c r="F103" s="38"/>
      <c r="G103" s="37"/>
      <c r="H103" s="37"/>
      <c r="I103" s="38"/>
      <c r="J103" s="38"/>
      <c r="K103" s="37"/>
      <c r="L103" s="37"/>
      <c r="M103" s="38"/>
    </row>
    <row r="104" spans="1:13">
      <c r="A104" s="12"/>
      <c r="B104" s="29" t="s">
        <v>966</v>
      </c>
      <c r="C104" s="32">
        <v>786863</v>
      </c>
      <c r="D104" s="32"/>
      <c r="E104" s="34"/>
      <c r="F104" s="34"/>
      <c r="G104" s="32">
        <v>586500</v>
      </c>
      <c r="H104" s="32"/>
      <c r="I104" s="34"/>
      <c r="J104" s="34"/>
      <c r="K104" s="64" t="s">
        <v>348</v>
      </c>
      <c r="L104" s="64"/>
      <c r="M104" s="34"/>
    </row>
    <row r="105" spans="1:13">
      <c r="A105" s="12"/>
      <c r="B105" s="29"/>
      <c r="C105" s="32"/>
      <c r="D105" s="32"/>
      <c r="E105" s="34"/>
      <c r="F105" s="34"/>
      <c r="G105" s="32"/>
      <c r="H105" s="32"/>
      <c r="I105" s="34"/>
      <c r="J105" s="34"/>
      <c r="K105" s="64"/>
      <c r="L105" s="64"/>
      <c r="M105" s="34"/>
    </row>
    <row r="106" spans="1:13">
      <c r="A106" s="12"/>
      <c r="B106" s="36" t="s">
        <v>967</v>
      </c>
      <c r="C106" s="37">
        <v>419982</v>
      </c>
      <c r="D106" s="37"/>
      <c r="E106" s="38"/>
      <c r="F106" s="38"/>
      <c r="G106" s="37">
        <v>231521</v>
      </c>
      <c r="H106" s="37"/>
      <c r="I106" s="38"/>
      <c r="J106" s="38"/>
      <c r="K106" s="68" t="s">
        <v>348</v>
      </c>
      <c r="L106" s="68"/>
      <c r="M106" s="38"/>
    </row>
    <row r="107" spans="1:13">
      <c r="A107" s="12"/>
      <c r="B107" s="36"/>
      <c r="C107" s="37"/>
      <c r="D107" s="37"/>
      <c r="E107" s="38"/>
      <c r="F107" s="38"/>
      <c r="G107" s="37"/>
      <c r="H107" s="37"/>
      <c r="I107" s="38"/>
      <c r="J107" s="38"/>
      <c r="K107" s="68"/>
      <c r="L107" s="68"/>
      <c r="M107" s="38"/>
    </row>
    <row r="108" spans="1:13">
      <c r="A108" s="12"/>
      <c r="B108" s="29" t="s">
        <v>968</v>
      </c>
      <c r="C108" s="64" t="s">
        <v>348</v>
      </c>
      <c r="D108" s="64"/>
      <c r="E108" s="34"/>
      <c r="F108" s="34"/>
      <c r="G108" s="64" t="s">
        <v>348</v>
      </c>
      <c r="H108" s="64"/>
      <c r="I108" s="34"/>
      <c r="J108" s="34"/>
      <c r="K108" s="32">
        <v>597284</v>
      </c>
      <c r="L108" s="32"/>
      <c r="M108" s="34"/>
    </row>
    <row r="109" spans="1:13" ht="15.75" thickBot="1">
      <c r="A109" s="12"/>
      <c r="B109" s="29"/>
      <c r="C109" s="39"/>
      <c r="D109" s="39"/>
      <c r="E109" s="70"/>
      <c r="F109" s="34"/>
      <c r="G109" s="39"/>
      <c r="H109" s="39"/>
      <c r="I109" s="70"/>
      <c r="J109" s="34"/>
      <c r="K109" s="69"/>
      <c r="L109" s="69"/>
      <c r="M109" s="70"/>
    </row>
    <row r="110" spans="1:13">
      <c r="A110" s="12"/>
      <c r="B110" s="36" t="s">
        <v>155</v>
      </c>
      <c r="C110" s="41" t="s">
        <v>246</v>
      </c>
      <c r="D110" s="43">
        <v>1206845</v>
      </c>
      <c r="E110" s="45"/>
      <c r="F110" s="38"/>
      <c r="G110" s="41" t="s">
        <v>246</v>
      </c>
      <c r="H110" s="43">
        <v>1205285</v>
      </c>
      <c r="I110" s="45"/>
      <c r="J110" s="38"/>
      <c r="K110" s="41" t="s">
        <v>246</v>
      </c>
      <c r="L110" s="43">
        <v>681946</v>
      </c>
      <c r="M110" s="45"/>
    </row>
    <row r="111" spans="1:13" ht="15.75" thickBot="1">
      <c r="A111" s="12"/>
      <c r="B111" s="36"/>
      <c r="C111" s="42"/>
      <c r="D111" s="44"/>
      <c r="E111" s="46"/>
      <c r="F111" s="38"/>
      <c r="G111" s="42"/>
      <c r="H111" s="44"/>
      <c r="I111" s="46"/>
      <c r="J111" s="38"/>
      <c r="K111" s="42"/>
      <c r="L111" s="44"/>
      <c r="M111" s="46"/>
    </row>
    <row r="112" spans="1:13" ht="15.75" thickTop="1">
      <c r="A112" s="12" t="s">
        <v>1398</v>
      </c>
      <c r="B112" s="11" t="s">
        <v>7</v>
      </c>
      <c r="C112" s="11"/>
      <c r="D112" s="11"/>
      <c r="E112" s="11"/>
      <c r="F112" s="11"/>
      <c r="G112" s="11"/>
      <c r="H112" s="11"/>
      <c r="I112" s="11"/>
      <c r="J112" s="11"/>
      <c r="K112" s="11"/>
      <c r="L112" s="11"/>
      <c r="M112" s="11"/>
    </row>
    <row r="113" spans="1:13">
      <c r="A113" s="12"/>
      <c r="B113" s="38" t="s">
        <v>1399</v>
      </c>
      <c r="C113" s="38"/>
      <c r="D113" s="38"/>
      <c r="E113" s="38"/>
      <c r="F113" s="38"/>
      <c r="G113" s="38"/>
      <c r="H113" s="38"/>
      <c r="I113" s="38"/>
      <c r="J113" s="38"/>
      <c r="K113" s="38"/>
      <c r="L113" s="38"/>
      <c r="M113" s="38"/>
    </row>
    <row r="114" spans="1:13">
      <c r="A114" s="12"/>
      <c r="B114" s="57"/>
      <c r="C114" s="57"/>
      <c r="D114" s="57"/>
      <c r="E114" s="57"/>
      <c r="F114" s="57"/>
      <c r="G114" s="57"/>
      <c r="H114" s="57"/>
      <c r="I114" s="57"/>
      <c r="J114" s="57"/>
      <c r="K114" s="57"/>
      <c r="L114" s="57"/>
      <c r="M114" s="57"/>
    </row>
    <row r="115" spans="1:13">
      <c r="A115" s="12"/>
      <c r="B115" s="27"/>
      <c r="C115" s="27"/>
      <c r="D115" s="27"/>
      <c r="E115" s="27"/>
      <c r="F115" s="27"/>
      <c r="G115" s="27"/>
      <c r="H115" s="27"/>
      <c r="I115" s="27"/>
      <c r="J115" s="27"/>
      <c r="K115" s="27"/>
      <c r="L115" s="27"/>
      <c r="M115" s="27"/>
    </row>
    <row r="116" spans="1:13">
      <c r="A116" s="12"/>
      <c r="B116" s="16"/>
      <c r="C116" s="16"/>
      <c r="D116" s="16"/>
      <c r="E116" s="16"/>
      <c r="F116" s="16"/>
      <c r="G116" s="16"/>
      <c r="H116" s="16"/>
      <c r="I116" s="16"/>
      <c r="J116" s="16"/>
      <c r="K116" s="16"/>
      <c r="L116" s="16"/>
      <c r="M116" s="16"/>
    </row>
    <row r="117" spans="1:13" ht="15.75" thickBot="1">
      <c r="A117" s="12"/>
      <c r="B117" s="15"/>
      <c r="C117" s="28">
        <v>2013</v>
      </c>
      <c r="D117" s="28"/>
      <c r="E117" s="28"/>
      <c r="F117" s="15"/>
      <c r="G117" s="28">
        <v>2012</v>
      </c>
      <c r="H117" s="28"/>
      <c r="I117" s="28"/>
      <c r="J117" s="15"/>
      <c r="K117" s="28">
        <v>2011</v>
      </c>
      <c r="L117" s="28"/>
      <c r="M117" s="28"/>
    </row>
    <row r="118" spans="1:13">
      <c r="A118" s="12"/>
      <c r="B118" s="29" t="s">
        <v>971</v>
      </c>
      <c r="C118" s="31" t="s">
        <v>246</v>
      </c>
      <c r="D118" s="33">
        <v>34337</v>
      </c>
      <c r="E118" s="35"/>
      <c r="F118" s="34"/>
      <c r="G118" s="31" t="s">
        <v>246</v>
      </c>
      <c r="H118" s="33">
        <v>38886</v>
      </c>
      <c r="I118" s="35"/>
      <c r="J118" s="34"/>
      <c r="K118" s="31" t="s">
        <v>246</v>
      </c>
      <c r="L118" s="33">
        <v>79012</v>
      </c>
      <c r="M118" s="35"/>
    </row>
    <row r="119" spans="1:13">
      <c r="A119" s="12"/>
      <c r="B119" s="29"/>
      <c r="C119" s="30"/>
      <c r="D119" s="32"/>
      <c r="E119" s="34"/>
      <c r="F119" s="34"/>
      <c r="G119" s="30"/>
      <c r="H119" s="32"/>
      <c r="I119" s="34"/>
      <c r="J119" s="34"/>
      <c r="K119" s="30"/>
      <c r="L119" s="32"/>
      <c r="M119" s="34"/>
    </row>
    <row r="120" spans="1:13">
      <c r="A120" s="12"/>
      <c r="B120" s="36" t="s">
        <v>972</v>
      </c>
      <c r="C120" s="37">
        <v>1427</v>
      </c>
      <c r="D120" s="37"/>
      <c r="E120" s="38"/>
      <c r="F120" s="38"/>
      <c r="G120" s="37">
        <v>1037</v>
      </c>
      <c r="H120" s="37"/>
      <c r="I120" s="38"/>
      <c r="J120" s="38"/>
      <c r="K120" s="37">
        <v>1801</v>
      </c>
      <c r="L120" s="37"/>
      <c r="M120" s="38"/>
    </row>
    <row r="121" spans="1:13">
      <c r="A121" s="12"/>
      <c r="B121" s="36"/>
      <c r="C121" s="37"/>
      <c r="D121" s="37"/>
      <c r="E121" s="38"/>
      <c r="F121" s="38"/>
      <c r="G121" s="37"/>
      <c r="H121" s="37"/>
      <c r="I121" s="38"/>
      <c r="J121" s="38"/>
      <c r="K121" s="37"/>
      <c r="L121" s="37"/>
      <c r="M121" s="38"/>
    </row>
    <row r="122" spans="1:13">
      <c r="A122" s="12"/>
      <c r="B122" s="29" t="s">
        <v>973</v>
      </c>
      <c r="C122" s="64" t="s">
        <v>348</v>
      </c>
      <c r="D122" s="64"/>
      <c r="E122" s="34"/>
      <c r="F122" s="34"/>
      <c r="G122" s="64" t="s">
        <v>348</v>
      </c>
      <c r="H122" s="64"/>
      <c r="I122" s="34"/>
      <c r="J122" s="34"/>
      <c r="K122" s="32">
        <v>16520</v>
      </c>
      <c r="L122" s="32"/>
      <c r="M122" s="34"/>
    </row>
    <row r="123" spans="1:13">
      <c r="A123" s="12"/>
      <c r="B123" s="29"/>
      <c r="C123" s="64"/>
      <c r="D123" s="64"/>
      <c r="E123" s="34"/>
      <c r="F123" s="34"/>
      <c r="G123" s="64"/>
      <c r="H123" s="64"/>
      <c r="I123" s="34"/>
      <c r="J123" s="34"/>
      <c r="K123" s="32"/>
      <c r="L123" s="32"/>
      <c r="M123" s="34"/>
    </row>
    <row r="124" spans="1:13">
      <c r="A124" s="12"/>
      <c r="B124" s="22" t="s">
        <v>974</v>
      </c>
      <c r="C124" s="68" t="s">
        <v>975</v>
      </c>
      <c r="D124" s="68"/>
      <c r="E124" s="14" t="s">
        <v>250</v>
      </c>
      <c r="F124" s="15"/>
      <c r="G124" s="68" t="s">
        <v>976</v>
      </c>
      <c r="H124" s="68"/>
      <c r="I124" s="14" t="s">
        <v>250</v>
      </c>
      <c r="J124" s="15"/>
      <c r="K124" s="68" t="s">
        <v>977</v>
      </c>
      <c r="L124" s="68"/>
      <c r="M124" s="14" t="s">
        <v>250</v>
      </c>
    </row>
    <row r="125" spans="1:13">
      <c r="A125" s="12"/>
      <c r="B125" s="19" t="s">
        <v>978</v>
      </c>
      <c r="C125" s="64" t="s">
        <v>979</v>
      </c>
      <c r="D125" s="64"/>
      <c r="E125" s="20" t="s">
        <v>250</v>
      </c>
      <c r="F125" s="21"/>
      <c r="G125" s="64" t="s">
        <v>980</v>
      </c>
      <c r="H125" s="64"/>
      <c r="I125" s="20" t="s">
        <v>250</v>
      </c>
      <c r="J125" s="21"/>
      <c r="K125" s="64" t="s">
        <v>981</v>
      </c>
      <c r="L125" s="64"/>
      <c r="M125" s="20" t="s">
        <v>250</v>
      </c>
    </row>
    <row r="126" spans="1:13" ht="39" thickBot="1">
      <c r="A126" s="12"/>
      <c r="B126" s="22" t="s">
        <v>982</v>
      </c>
      <c r="C126" s="84" t="s">
        <v>983</v>
      </c>
      <c r="D126" s="84"/>
      <c r="E126" s="141" t="s">
        <v>250</v>
      </c>
      <c r="F126" s="15"/>
      <c r="G126" s="84" t="s">
        <v>984</v>
      </c>
      <c r="H126" s="84"/>
      <c r="I126" s="141" t="s">
        <v>250</v>
      </c>
      <c r="J126" s="15"/>
      <c r="K126" s="84" t="s">
        <v>985</v>
      </c>
      <c r="L126" s="84"/>
      <c r="M126" s="141" t="s">
        <v>250</v>
      </c>
    </row>
    <row r="127" spans="1:13">
      <c r="A127" s="12"/>
      <c r="B127" s="29" t="s">
        <v>986</v>
      </c>
      <c r="C127" s="31" t="s">
        <v>246</v>
      </c>
      <c r="D127" s="33">
        <v>32545</v>
      </c>
      <c r="E127" s="35"/>
      <c r="F127" s="34"/>
      <c r="G127" s="31" t="s">
        <v>246</v>
      </c>
      <c r="H127" s="33">
        <v>34337</v>
      </c>
      <c r="I127" s="35"/>
      <c r="J127" s="34"/>
      <c r="K127" s="31" t="s">
        <v>246</v>
      </c>
      <c r="L127" s="33">
        <v>38886</v>
      </c>
      <c r="M127" s="35"/>
    </row>
    <row r="128" spans="1:13" ht="15.75" thickBot="1">
      <c r="A128" s="12"/>
      <c r="B128" s="29"/>
      <c r="C128" s="54"/>
      <c r="D128" s="55"/>
      <c r="E128" s="56"/>
      <c r="F128" s="34"/>
      <c r="G128" s="54"/>
      <c r="H128" s="55"/>
      <c r="I128" s="56"/>
      <c r="J128" s="34"/>
      <c r="K128" s="54"/>
      <c r="L128" s="55"/>
      <c r="M128" s="56"/>
    </row>
    <row r="129" ht="15.75" thickTop="1"/>
  </sheetData>
  <mergeCells count="381">
    <mergeCell ref="A94:A111"/>
    <mergeCell ref="B94:M94"/>
    <mergeCell ref="B95:M95"/>
    <mergeCell ref="B96:M96"/>
    <mergeCell ref="A112:A128"/>
    <mergeCell ref="B112:M112"/>
    <mergeCell ref="B113:M113"/>
    <mergeCell ref="B114:M114"/>
    <mergeCell ref="A31:A55"/>
    <mergeCell ref="B31:M31"/>
    <mergeCell ref="B32:M32"/>
    <mergeCell ref="B33:M33"/>
    <mergeCell ref="B55:M55"/>
    <mergeCell ref="A56:A93"/>
    <mergeCell ref="B56:M56"/>
    <mergeCell ref="B57:M57"/>
    <mergeCell ref="B58:M58"/>
    <mergeCell ref="B4:M4"/>
    <mergeCell ref="B5:M5"/>
    <mergeCell ref="B6:M6"/>
    <mergeCell ref="A20:A30"/>
    <mergeCell ref="B20:M20"/>
    <mergeCell ref="B21:M21"/>
    <mergeCell ref="B22:M22"/>
    <mergeCell ref="I127:I128"/>
    <mergeCell ref="J127:J128"/>
    <mergeCell ref="K127:K128"/>
    <mergeCell ref="L127:L128"/>
    <mergeCell ref="M127:M128"/>
    <mergeCell ref="A1:A2"/>
    <mergeCell ref="B1:M1"/>
    <mergeCell ref="B2:M2"/>
    <mergeCell ref="B3:M3"/>
    <mergeCell ref="A4:A19"/>
    <mergeCell ref="C126:D126"/>
    <mergeCell ref="G126:H126"/>
    <mergeCell ref="K126:L126"/>
    <mergeCell ref="B127:B128"/>
    <mergeCell ref="C127:C128"/>
    <mergeCell ref="D127:D128"/>
    <mergeCell ref="E127:E128"/>
    <mergeCell ref="F127:F128"/>
    <mergeCell ref="G127:G128"/>
    <mergeCell ref="H127:H128"/>
    <mergeCell ref="K122:L123"/>
    <mergeCell ref="M122:M123"/>
    <mergeCell ref="C124:D124"/>
    <mergeCell ref="G124:H124"/>
    <mergeCell ref="K124:L124"/>
    <mergeCell ref="C125:D125"/>
    <mergeCell ref="G125:H125"/>
    <mergeCell ref="K125: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0:K111"/>
    <mergeCell ref="L110:L111"/>
    <mergeCell ref="M110:M111"/>
    <mergeCell ref="B115:M115"/>
    <mergeCell ref="C117:E117"/>
    <mergeCell ref="G117:I117"/>
    <mergeCell ref="K117:M117"/>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I92:I93"/>
    <mergeCell ref="B97:M97"/>
    <mergeCell ref="C99:E99"/>
    <mergeCell ref="G99:I99"/>
    <mergeCell ref="K99:M99"/>
    <mergeCell ref="B100:B101"/>
    <mergeCell ref="C100:C101"/>
    <mergeCell ref="D100:D101"/>
    <mergeCell ref="E100:E101"/>
    <mergeCell ref="F100:F101"/>
    <mergeCell ref="I89:I90"/>
    <mergeCell ref="C91:D91"/>
    <mergeCell ref="G91:H91"/>
    <mergeCell ref="B92:B93"/>
    <mergeCell ref="C92:C93"/>
    <mergeCell ref="D92:D93"/>
    <mergeCell ref="E92:E93"/>
    <mergeCell ref="F92:F93"/>
    <mergeCell ref="G92:G93"/>
    <mergeCell ref="H92:H93"/>
    <mergeCell ref="C88:D88"/>
    <mergeCell ref="G88:H88"/>
    <mergeCell ref="B89:B90"/>
    <mergeCell ref="C89:D90"/>
    <mergeCell ref="E89:E90"/>
    <mergeCell ref="F89:F90"/>
    <mergeCell ref="G89:H90"/>
    <mergeCell ref="C85:E85"/>
    <mergeCell ref="G85:I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I73:I74"/>
    <mergeCell ref="B75:B76"/>
    <mergeCell ref="C75:D76"/>
    <mergeCell ref="E75:E76"/>
    <mergeCell ref="F75:F76"/>
    <mergeCell ref="G75:H76"/>
    <mergeCell ref="I75:I76"/>
    <mergeCell ref="I69:I70"/>
    <mergeCell ref="C71:E71"/>
    <mergeCell ref="G71:I71"/>
    <mergeCell ref="C72:E72"/>
    <mergeCell ref="G72:I72"/>
    <mergeCell ref="B73:B74"/>
    <mergeCell ref="C73:D74"/>
    <mergeCell ref="E73:E74"/>
    <mergeCell ref="F73:F74"/>
    <mergeCell ref="G73:H74"/>
    <mergeCell ref="I66:I67"/>
    <mergeCell ref="C68:D68"/>
    <mergeCell ref="G68:H68"/>
    <mergeCell ref="B69:B70"/>
    <mergeCell ref="C69:C70"/>
    <mergeCell ref="D69:D70"/>
    <mergeCell ref="E69:E70"/>
    <mergeCell ref="F69:F70"/>
    <mergeCell ref="G69:G70"/>
    <mergeCell ref="H69:H70"/>
    <mergeCell ref="C65:D65"/>
    <mergeCell ref="G65:H65"/>
    <mergeCell ref="B66:B67"/>
    <mergeCell ref="C66:D67"/>
    <mergeCell ref="E66:E67"/>
    <mergeCell ref="F66:F67"/>
    <mergeCell ref="G66:H67"/>
    <mergeCell ref="C62:E62"/>
    <mergeCell ref="G62:I62"/>
    <mergeCell ref="B63:B64"/>
    <mergeCell ref="C63:C64"/>
    <mergeCell ref="D63:D64"/>
    <mergeCell ref="E63:E64"/>
    <mergeCell ref="F63:F64"/>
    <mergeCell ref="G63:G64"/>
    <mergeCell ref="H63:H64"/>
    <mergeCell ref="I63:I64"/>
    <mergeCell ref="H52:H53"/>
    <mergeCell ref="I52:I53"/>
    <mergeCell ref="J52:J53"/>
    <mergeCell ref="B59:I59"/>
    <mergeCell ref="C61:E61"/>
    <mergeCell ref="G61:I61"/>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C36:D36"/>
    <mergeCell ref="F36:G36"/>
    <mergeCell ref="I36:J36"/>
    <mergeCell ref="B38:B39"/>
    <mergeCell ref="C38:C39"/>
    <mergeCell ref="D38:D39"/>
    <mergeCell ref="E38:E39"/>
    <mergeCell ref="F38:F39"/>
    <mergeCell ref="G38:G39"/>
    <mergeCell ref="H38:H39"/>
    <mergeCell ref="I29:I30"/>
    <mergeCell ref="J29:J30"/>
    <mergeCell ref="K29:K30"/>
    <mergeCell ref="L29:L30"/>
    <mergeCell ref="M29:M30"/>
    <mergeCell ref="B34:J34"/>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K17:L18"/>
    <mergeCell ref="M17:M18"/>
    <mergeCell ref="B23:M23"/>
    <mergeCell ref="C25:E25"/>
    <mergeCell ref="G25:I25"/>
    <mergeCell ref="K25:M25"/>
    <mergeCell ref="C16:D16"/>
    <mergeCell ref="G16:H16"/>
    <mergeCell ref="K16:L16"/>
    <mergeCell ref="B17:B18"/>
    <mergeCell ref="C17:D18"/>
    <mergeCell ref="E17:E18"/>
    <mergeCell ref="F17:F18"/>
    <mergeCell ref="G17:H18"/>
    <mergeCell ref="I17:I18"/>
    <mergeCell ref="J17:J18"/>
    <mergeCell ref="C14:E14"/>
    <mergeCell ref="G14:I14"/>
    <mergeCell ref="K14:M14"/>
    <mergeCell ref="C15:D15"/>
    <mergeCell ref="G15:H15"/>
    <mergeCell ref="K15:L15"/>
    <mergeCell ref="C12:D12"/>
    <mergeCell ref="G12:H12"/>
    <mergeCell ref="K12:L12"/>
    <mergeCell ref="C13:D13"/>
    <mergeCell ref="G13:H13"/>
    <mergeCell ref="K13:L13"/>
    <mergeCell ref="B7:M7"/>
    <mergeCell ref="C9:E9"/>
    <mergeCell ref="G9:I9"/>
    <mergeCell ref="K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10" t="s">
        <v>2</v>
      </c>
      <c r="C1" s="10"/>
      <c r="D1" s="10"/>
    </row>
    <row r="2" spans="1:4" ht="30">
      <c r="A2" s="1" t="s">
        <v>33</v>
      </c>
      <c r="B2" s="1" t="s">
        <v>3</v>
      </c>
      <c r="C2" s="1" t="s">
        <v>34</v>
      </c>
      <c r="D2" s="1" t="s">
        <v>95</v>
      </c>
    </row>
    <row r="3" spans="1:4">
      <c r="A3" s="2" t="s">
        <v>128</v>
      </c>
      <c r="B3" s="8">
        <v>68138</v>
      </c>
      <c r="C3" s="8">
        <v>51983</v>
      </c>
      <c r="D3" s="8">
        <v>47437</v>
      </c>
    </row>
    <row r="4" spans="1:4">
      <c r="A4" s="2" t="s">
        <v>129</v>
      </c>
      <c r="B4" s="6">
        <v>1483</v>
      </c>
      <c r="C4" s="6">
        <v>1485</v>
      </c>
      <c r="D4" s="6">
        <v>1474</v>
      </c>
    </row>
    <row r="5" spans="1:4" ht="30">
      <c r="A5" s="2" t="s">
        <v>130</v>
      </c>
      <c r="B5" s="6">
        <v>-211722</v>
      </c>
      <c r="C5" s="6">
        <v>-34330</v>
      </c>
      <c r="D5" s="6">
        <v>-131053</v>
      </c>
    </row>
    <row r="6" spans="1:4" ht="30">
      <c r="A6" s="2" t="s">
        <v>131</v>
      </c>
      <c r="B6" s="4" t="s">
        <v>7</v>
      </c>
      <c r="C6" s="4" t="s">
        <v>7</v>
      </c>
      <c r="D6" s="4" t="s">
        <v>7</v>
      </c>
    </row>
    <row r="7" spans="1:4">
      <c r="A7" s="2" t="s">
        <v>128</v>
      </c>
      <c r="B7" s="6">
        <v>66594</v>
      </c>
      <c r="C7" s="6">
        <v>50222</v>
      </c>
      <c r="D7" s="6">
        <v>45108</v>
      </c>
    </row>
    <row r="8" spans="1:4" ht="30">
      <c r="A8" s="2" t="s">
        <v>132</v>
      </c>
      <c r="B8" s="4" t="s">
        <v>7</v>
      </c>
      <c r="C8" s="4" t="s">
        <v>7</v>
      </c>
      <c r="D8" s="4" t="s">
        <v>7</v>
      </c>
    </row>
    <row r="9" spans="1:4">
      <c r="A9" s="2" t="s">
        <v>128</v>
      </c>
      <c r="B9" s="4">
        <v>567</v>
      </c>
      <c r="C9" s="4">
        <v>968</v>
      </c>
      <c r="D9" s="6">
        <v>1224</v>
      </c>
    </row>
    <row r="10" spans="1:4">
      <c r="A10" s="2" t="s">
        <v>133</v>
      </c>
      <c r="B10" s="4" t="s">
        <v>7</v>
      </c>
      <c r="C10" s="4" t="s">
        <v>7</v>
      </c>
      <c r="D10" s="4" t="s">
        <v>7</v>
      </c>
    </row>
    <row r="11" spans="1:4">
      <c r="A11" s="2" t="s">
        <v>128</v>
      </c>
      <c r="B11" s="8">
        <v>977</v>
      </c>
      <c r="C11" s="8">
        <v>793</v>
      </c>
      <c r="D11" s="8">
        <v>11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15.85546875" bestFit="1" customWidth="1"/>
    <col min="4" max="4" width="15.140625" bestFit="1" customWidth="1"/>
    <col min="5" max="5" width="15.85546875" bestFit="1" customWidth="1"/>
    <col min="6" max="6" width="14.85546875" bestFit="1" customWidth="1"/>
    <col min="7" max="7" width="15.85546875" bestFit="1" customWidth="1"/>
    <col min="8" max="8" width="15.5703125" bestFit="1" customWidth="1"/>
    <col min="10" max="10" width="10" bestFit="1" customWidth="1"/>
    <col min="11" max="11" width="11.42578125" bestFit="1" customWidth="1"/>
    <col min="12" max="12" width="14.85546875" bestFit="1" customWidth="1"/>
    <col min="13" max="13" width="2" bestFit="1" customWidth="1"/>
    <col min="14" max="14" width="6" bestFit="1" customWidth="1"/>
  </cols>
  <sheetData>
    <row r="1" spans="1:15" ht="15" customHeight="1">
      <c r="A1" s="10" t="s">
        <v>140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992</v>
      </c>
      <c r="B3" s="11" t="s">
        <v>7</v>
      </c>
      <c r="C3" s="11"/>
      <c r="D3" s="11"/>
      <c r="E3" s="11"/>
      <c r="F3" s="11"/>
      <c r="G3" s="11"/>
      <c r="H3" s="11"/>
      <c r="I3" s="11"/>
      <c r="J3" s="11"/>
      <c r="K3" s="11"/>
      <c r="L3" s="11"/>
      <c r="M3" s="11"/>
      <c r="N3" s="11"/>
      <c r="O3" s="11"/>
    </row>
    <row r="4" spans="1:15" ht="15" customHeight="1">
      <c r="A4" s="12" t="s">
        <v>1401</v>
      </c>
      <c r="B4" s="11" t="s">
        <v>7</v>
      </c>
      <c r="C4" s="11"/>
      <c r="D4" s="11"/>
      <c r="E4" s="11"/>
      <c r="F4" s="11"/>
      <c r="G4" s="11"/>
      <c r="H4" s="11"/>
      <c r="I4" s="11"/>
      <c r="J4" s="11"/>
      <c r="K4" s="11"/>
      <c r="L4" s="11"/>
      <c r="M4" s="11"/>
      <c r="N4" s="11"/>
      <c r="O4" s="11"/>
    </row>
    <row r="5" spans="1:15">
      <c r="A5" s="12"/>
      <c r="B5" s="38" t="s">
        <v>998</v>
      </c>
      <c r="C5" s="38"/>
      <c r="D5" s="38"/>
      <c r="E5" s="38"/>
      <c r="F5" s="38"/>
      <c r="G5" s="38"/>
      <c r="H5" s="38"/>
      <c r="I5" s="38"/>
      <c r="J5" s="38"/>
      <c r="K5" s="38"/>
      <c r="L5" s="38"/>
      <c r="M5" s="38"/>
      <c r="N5" s="38"/>
      <c r="O5" s="38"/>
    </row>
    <row r="6" spans="1:15">
      <c r="A6" s="12"/>
      <c r="B6" s="57"/>
      <c r="C6" s="57"/>
      <c r="D6" s="57"/>
      <c r="E6" s="57"/>
      <c r="F6" s="57"/>
      <c r="G6" s="57"/>
      <c r="H6" s="57"/>
      <c r="I6" s="57"/>
      <c r="J6" s="57"/>
      <c r="K6" s="57"/>
      <c r="L6" s="57"/>
      <c r="M6" s="57"/>
      <c r="N6" s="57"/>
      <c r="O6" s="57"/>
    </row>
    <row r="7" spans="1:15">
      <c r="A7" s="12"/>
      <c r="B7" s="27"/>
      <c r="C7" s="27"/>
      <c r="D7" s="27"/>
      <c r="E7" s="27"/>
      <c r="F7" s="27"/>
      <c r="G7" s="27"/>
    </row>
    <row r="8" spans="1:15">
      <c r="A8" s="12"/>
      <c r="B8" s="16"/>
      <c r="C8" s="16"/>
      <c r="D8" s="16"/>
      <c r="E8" s="16"/>
      <c r="F8" s="16"/>
      <c r="G8" s="16"/>
    </row>
    <row r="9" spans="1:15" ht="15.75" thickBot="1">
      <c r="A9" s="12"/>
      <c r="B9" s="15"/>
      <c r="C9" s="18">
        <v>2013</v>
      </c>
      <c r="D9" s="15"/>
      <c r="E9" s="18">
        <v>2012</v>
      </c>
      <c r="F9" s="15"/>
      <c r="G9" s="18">
        <v>2011</v>
      </c>
    </row>
    <row r="10" spans="1:15">
      <c r="A10" s="12"/>
      <c r="B10" s="19" t="s">
        <v>999</v>
      </c>
      <c r="C10" s="150" t="s">
        <v>1000</v>
      </c>
      <c r="D10" s="21"/>
      <c r="E10" s="150" t="s">
        <v>1001</v>
      </c>
      <c r="F10" s="21"/>
      <c r="G10" s="150" t="s">
        <v>1002</v>
      </c>
    </row>
    <row r="11" spans="1:15">
      <c r="A11" s="12"/>
      <c r="B11" s="22" t="s">
        <v>1003</v>
      </c>
      <c r="C11" s="151">
        <v>9.1000000000000004E-3</v>
      </c>
      <c r="D11" s="15"/>
      <c r="E11" s="151">
        <v>9.1999999999999998E-3</v>
      </c>
      <c r="F11" s="15"/>
      <c r="G11" s="151">
        <v>1.9699999999999999E-2</v>
      </c>
    </row>
    <row r="12" spans="1:15">
      <c r="A12" s="12"/>
      <c r="B12" s="19" t="s">
        <v>1004</v>
      </c>
      <c r="C12" s="152" t="s">
        <v>1005</v>
      </c>
      <c r="D12" s="21"/>
      <c r="E12" s="152" t="s">
        <v>1006</v>
      </c>
      <c r="F12" s="21"/>
      <c r="G12" s="152" t="s">
        <v>1007</v>
      </c>
    </row>
    <row r="13" spans="1:15" ht="25.5">
      <c r="A13" s="12"/>
      <c r="B13" s="22" t="s">
        <v>1008</v>
      </c>
      <c r="C13" s="132" t="s">
        <v>1009</v>
      </c>
      <c r="D13" s="15"/>
      <c r="E13" s="132" t="s">
        <v>1010</v>
      </c>
      <c r="F13" s="15"/>
      <c r="G13" s="132" t="s">
        <v>1011</v>
      </c>
    </row>
    <row r="14" spans="1:15" ht="25.5">
      <c r="A14" s="12"/>
      <c r="B14" s="19" t="s">
        <v>1012</v>
      </c>
      <c r="C14" s="153">
        <v>0.3337</v>
      </c>
      <c r="D14" s="21"/>
      <c r="E14" s="153">
        <v>0.37840000000000001</v>
      </c>
      <c r="F14" s="21"/>
      <c r="G14" s="153">
        <v>0.36980000000000002</v>
      </c>
    </row>
    <row r="15" spans="1:15">
      <c r="A15" s="12"/>
      <c r="B15" s="22" t="s">
        <v>1013</v>
      </c>
      <c r="C15" s="151">
        <v>1.4999999999999999E-2</v>
      </c>
      <c r="D15" s="15"/>
      <c r="E15" s="151">
        <v>1.4999999999999999E-2</v>
      </c>
      <c r="F15" s="15"/>
      <c r="G15" s="151">
        <v>2.9999999999999997E-4</v>
      </c>
    </row>
    <row r="16" spans="1:15" ht="15" customHeight="1">
      <c r="A16" s="12" t="s">
        <v>1402</v>
      </c>
      <c r="B16" s="11" t="s">
        <v>7</v>
      </c>
      <c r="C16" s="11"/>
      <c r="D16" s="11"/>
      <c r="E16" s="11"/>
      <c r="F16" s="11"/>
      <c r="G16" s="11"/>
      <c r="H16" s="11"/>
      <c r="I16" s="11"/>
      <c r="J16" s="11"/>
      <c r="K16" s="11"/>
      <c r="L16" s="11"/>
      <c r="M16" s="11"/>
      <c r="N16" s="11"/>
      <c r="O16" s="11"/>
    </row>
    <row r="17" spans="1:15">
      <c r="A17" s="12"/>
      <c r="B17" s="38" t="s">
        <v>1015</v>
      </c>
      <c r="C17" s="38"/>
      <c r="D17" s="38"/>
      <c r="E17" s="38"/>
      <c r="F17" s="38"/>
      <c r="G17" s="38"/>
      <c r="H17" s="38"/>
      <c r="I17" s="38"/>
      <c r="J17" s="38"/>
      <c r="K17" s="38"/>
      <c r="L17" s="38"/>
      <c r="M17" s="38"/>
      <c r="N17" s="38"/>
      <c r="O17" s="38"/>
    </row>
    <row r="18" spans="1:15">
      <c r="A18" s="12"/>
      <c r="B18" s="57"/>
      <c r="C18" s="57"/>
      <c r="D18" s="57"/>
      <c r="E18" s="57"/>
      <c r="F18" s="57"/>
      <c r="G18" s="57"/>
      <c r="H18" s="57"/>
      <c r="I18" s="57"/>
      <c r="J18" s="57"/>
      <c r="K18" s="57"/>
      <c r="L18" s="57"/>
      <c r="M18" s="57"/>
      <c r="N18" s="57"/>
      <c r="O18" s="57"/>
    </row>
    <row r="19" spans="1:15">
      <c r="A19" s="12"/>
      <c r="B19" s="27"/>
      <c r="C19" s="27"/>
      <c r="D19" s="27"/>
      <c r="E19" s="27"/>
      <c r="F19" s="27"/>
      <c r="G19" s="27"/>
      <c r="H19" s="27"/>
      <c r="I19" s="27"/>
      <c r="J19" s="27"/>
      <c r="K19" s="27"/>
      <c r="L19" s="27"/>
      <c r="M19" s="27"/>
      <c r="N19" s="27"/>
      <c r="O19" s="27"/>
    </row>
    <row r="20" spans="1:15">
      <c r="A20" s="12"/>
      <c r="B20" s="16"/>
      <c r="C20" s="16"/>
      <c r="D20" s="16"/>
      <c r="E20" s="16"/>
      <c r="F20" s="16"/>
      <c r="G20" s="16"/>
      <c r="H20" s="16"/>
      <c r="I20" s="16"/>
      <c r="J20" s="16"/>
      <c r="K20" s="16"/>
      <c r="L20" s="16"/>
      <c r="M20" s="16"/>
      <c r="N20" s="16"/>
      <c r="O20" s="16"/>
    </row>
    <row r="21" spans="1:15">
      <c r="A21" s="12"/>
      <c r="B21" s="38"/>
      <c r="C21" s="38"/>
      <c r="D21" s="63" t="s">
        <v>1016</v>
      </c>
      <c r="E21" s="63"/>
      <c r="F21" s="38"/>
      <c r="G21" s="63" t="s">
        <v>1017</v>
      </c>
      <c r="H21" s="63"/>
      <c r="I21" s="63"/>
      <c r="J21" s="38"/>
      <c r="K21" s="17" t="s">
        <v>1017</v>
      </c>
      <c r="L21" s="38"/>
      <c r="M21" s="63" t="s">
        <v>1022</v>
      </c>
      <c r="N21" s="63"/>
      <c r="O21" s="63"/>
    </row>
    <row r="22" spans="1:15">
      <c r="A22" s="12"/>
      <c r="B22" s="38"/>
      <c r="C22" s="38"/>
      <c r="D22" s="63"/>
      <c r="E22" s="63"/>
      <c r="F22" s="38"/>
      <c r="G22" s="63" t="s">
        <v>1018</v>
      </c>
      <c r="H22" s="63"/>
      <c r="I22" s="63"/>
      <c r="J22" s="38"/>
      <c r="K22" s="17" t="s">
        <v>1018</v>
      </c>
      <c r="L22" s="38"/>
      <c r="M22" s="63" t="s">
        <v>1023</v>
      </c>
      <c r="N22" s="63"/>
      <c r="O22" s="63"/>
    </row>
    <row r="23" spans="1:15">
      <c r="A23" s="12"/>
      <c r="B23" s="38"/>
      <c r="C23" s="38"/>
      <c r="D23" s="63"/>
      <c r="E23" s="63"/>
      <c r="F23" s="38"/>
      <c r="G23" s="63" t="s">
        <v>1019</v>
      </c>
      <c r="H23" s="63"/>
      <c r="I23" s="63"/>
      <c r="J23" s="38"/>
      <c r="K23" s="17" t="s">
        <v>1020</v>
      </c>
      <c r="L23" s="38"/>
      <c r="M23" s="63" t="s">
        <v>1024</v>
      </c>
      <c r="N23" s="63"/>
      <c r="O23" s="63"/>
    </row>
    <row r="24" spans="1:15" ht="15.75" thickBot="1">
      <c r="A24" s="12"/>
      <c r="B24" s="38"/>
      <c r="C24" s="38"/>
      <c r="D24" s="28"/>
      <c r="E24" s="28"/>
      <c r="F24" s="38"/>
      <c r="G24" s="81"/>
      <c r="H24" s="81"/>
      <c r="I24" s="81"/>
      <c r="J24" s="38"/>
      <c r="K24" s="18" t="s">
        <v>1021</v>
      </c>
      <c r="L24" s="38"/>
      <c r="M24" s="81"/>
      <c r="N24" s="81"/>
      <c r="O24" s="81"/>
    </row>
    <row r="25" spans="1:15">
      <c r="A25" s="12"/>
      <c r="B25" s="29" t="s">
        <v>1025</v>
      </c>
      <c r="C25" s="34"/>
      <c r="D25" s="33">
        <v>5829945</v>
      </c>
      <c r="E25" s="35"/>
      <c r="F25" s="34"/>
      <c r="G25" s="31" t="s">
        <v>246</v>
      </c>
      <c r="H25" s="65">
        <v>44.09</v>
      </c>
      <c r="I25" s="35"/>
      <c r="J25" s="34"/>
      <c r="K25" s="35"/>
      <c r="L25" s="34"/>
      <c r="M25" s="35"/>
      <c r="N25" s="35"/>
      <c r="O25" s="35"/>
    </row>
    <row r="26" spans="1:15">
      <c r="A26" s="12"/>
      <c r="B26" s="29"/>
      <c r="C26" s="34"/>
      <c r="D26" s="32"/>
      <c r="E26" s="34"/>
      <c r="F26" s="34"/>
      <c r="G26" s="30"/>
      <c r="H26" s="64"/>
      <c r="I26" s="34"/>
      <c r="J26" s="34"/>
      <c r="K26" s="34"/>
      <c r="L26" s="34"/>
      <c r="M26" s="34"/>
      <c r="N26" s="34"/>
      <c r="O26" s="34"/>
    </row>
    <row r="27" spans="1:15">
      <c r="A27" s="12"/>
      <c r="B27" s="36" t="s">
        <v>1026</v>
      </c>
      <c r="C27" s="38"/>
      <c r="D27" s="37">
        <v>1449261</v>
      </c>
      <c r="E27" s="38"/>
      <c r="F27" s="38"/>
      <c r="G27" s="68">
        <v>76.89</v>
      </c>
      <c r="H27" s="68"/>
      <c r="I27" s="38"/>
      <c r="J27" s="38"/>
      <c r="K27" s="38"/>
      <c r="L27" s="38"/>
      <c r="M27" s="38"/>
      <c r="N27" s="38"/>
      <c r="O27" s="38"/>
    </row>
    <row r="28" spans="1:15">
      <c r="A28" s="12"/>
      <c r="B28" s="36"/>
      <c r="C28" s="38"/>
      <c r="D28" s="37"/>
      <c r="E28" s="38"/>
      <c r="F28" s="38"/>
      <c r="G28" s="68"/>
      <c r="H28" s="68"/>
      <c r="I28" s="38"/>
      <c r="J28" s="38"/>
      <c r="K28" s="38"/>
      <c r="L28" s="38"/>
      <c r="M28" s="38"/>
      <c r="N28" s="38"/>
      <c r="O28" s="38"/>
    </row>
    <row r="29" spans="1:15">
      <c r="A29" s="12"/>
      <c r="B29" s="29" t="s">
        <v>1027</v>
      </c>
      <c r="C29" s="34"/>
      <c r="D29" s="64" t="s">
        <v>1028</v>
      </c>
      <c r="E29" s="30" t="s">
        <v>250</v>
      </c>
      <c r="F29" s="34"/>
      <c r="G29" s="64">
        <v>37.520000000000003</v>
      </c>
      <c r="H29" s="64"/>
      <c r="I29" s="34"/>
      <c r="J29" s="34"/>
      <c r="K29" s="34"/>
      <c r="L29" s="34"/>
      <c r="M29" s="34"/>
      <c r="N29" s="34"/>
      <c r="O29" s="34"/>
    </row>
    <row r="30" spans="1:15">
      <c r="A30" s="12"/>
      <c r="B30" s="29"/>
      <c r="C30" s="34"/>
      <c r="D30" s="64"/>
      <c r="E30" s="30"/>
      <c r="F30" s="34"/>
      <c r="G30" s="64"/>
      <c r="H30" s="64"/>
      <c r="I30" s="34"/>
      <c r="J30" s="34"/>
      <c r="K30" s="34"/>
      <c r="L30" s="34"/>
      <c r="M30" s="34"/>
      <c r="N30" s="34"/>
      <c r="O30" s="34"/>
    </row>
    <row r="31" spans="1:15">
      <c r="A31" s="12"/>
      <c r="B31" s="36" t="s">
        <v>1029</v>
      </c>
      <c r="C31" s="38"/>
      <c r="D31" s="68" t="s">
        <v>1030</v>
      </c>
      <c r="E31" s="40" t="s">
        <v>250</v>
      </c>
      <c r="F31" s="38"/>
      <c r="G31" s="68">
        <v>59.27</v>
      </c>
      <c r="H31" s="68"/>
      <c r="I31" s="38"/>
      <c r="J31" s="38"/>
      <c r="K31" s="38"/>
      <c r="L31" s="38"/>
      <c r="M31" s="38"/>
      <c r="N31" s="38"/>
      <c r="O31" s="38"/>
    </row>
    <row r="32" spans="1:15">
      <c r="A32" s="12"/>
      <c r="B32" s="36"/>
      <c r="C32" s="38"/>
      <c r="D32" s="68"/>
      <c r="E32" s="40"/>
      <c r="F32" s="38"/>
      <c r="G32" s="68"/>
      <c r="H32" s="68"/>
      <c r="I32" s="38"/>
      <c r="J32" s="38"/>
      <c r="K32" s="38"/>
      <c r="L32" s="38"/>
      <c r="M32" s="38"/>
      <c r="N32" s="38"/>
      <c r="O32" s="38"/>
    </row>
    <row r="33" spans="1:15">
      <c r="A33" s="12"/>
      <c r="B33" s="29" t="s">
        <v>1031</v>
      </c>
      <c r="C33" s="34"/>
      <c r="D33" s="64" t="s">
        <v>1032</v>
      </c>
      <c r="E33" s="30" t="s">
        <v>250</v>
      </c>
      <c r="F33" s="34"/>
      <c r="G33" s="64">
        <v>9.94</v>
      </c>
      <c r="H33" s="64"/>
      <c r="I33" s="34"/>
      <c r="J33" s="34"/>
      <c r="K33" s="34"/>
      <c r="L33" s="34"/>
      <c r="M33" s="34"/>
      <c r="N33" s="34"/>
      <c r="O33" s="34"/>
    </row>
    <row r="34" spans="1:15" ht="15.75" thickBot="1">
      <c r="A34" s="12"/>
      <c r="B34" s="29"/>
      <c r="C34" s="34"/>
      <c r="D34" s="39"/>
      <c r="E34" s="77"/>
      <c r="F34" s="34"/>
      <c r="G34" s="39"/>
      <c r="H34" s="39"/>
      <c r="I34" s="70"/>
      <c r="J34" s="34"/>
      <c r="K34" s="34"/>
      <c r="L34" s="34"/>
      <c r="M34" s="34"/>
      <c r="N34" s="34"/>
      <c r="O34" s="34"/>
    </row>
    <row r="35" spans="1:15">
      <c r="A35" s="12"/>
      <c r="B35" s="36" t="s">
        <v>1033</v>
      </c>
      <c r="C35" s="38"/>
      <c r="D35" s="43">
        <v>6106171</v>
      </c>
      <c r="E35" s="45"/>
      <c r="F35" s="38"/>
      <c r="G35" s="41" t="s">
        <v>246</v>
      </c>
      <c r="H35" s="139">
        <v>52.81</v>
      </c>
      <c r="I35" s="45"/>
      <c r="J35" s="38"/>
      <c r="K35" s="68">
        <v>6.52</v>
      </c>
      <c r="L35" s="38"/>
      <c r="M35" s="40" t="s">
        <v>246</v>
      </c>
      <c r="N35" s="68">
        <v>164.9</v>
      </c>
      <c r="O35" s="38"/>
    </row>
    <row r="36" spans="1:15" ht="15.75" thickBot="1">
      <c r="A36" s="12"/>
      <c r="B36" s="36"/>
      <c r="C36" s="38"/>
      <c r="D36" s="44"/>
      <c r="E36" s="46"/>
      <c r="F36" s="38"/>
      <c r="G36" s="42"/>
      <c r="H36" s="154"/>
      <c r="I36" s="46"/>
      <c r="J36" s="38"/>
      <c r="K36" s="154"/>
      <c r="L36" s="38"/>
      <c r="M36" s="42"/>
      <c r="N36" s="154"/>
      <c r="O36" s="46"/>
    </row>
    <row r="37" spans="1:15" ht="15.75" thickTop="1">
      <c r="A37" s="12"/>
      <c r="B37" s="15"/>
      <c r="C37" s="15"/>
      <c r="D37" s="155"/>
      <c r="E37" s="155"/>
      <c r="F37" s="15"/>
      <c r="G37" s="155"/>
      <c r="H37" s="155"/>
      <c r="I37" s="155"/>
      <c r="J37" s="15"/>
      <c r="K37" s="15"/>
      <c r="L37" s="15"/>
      <c r="M37" s="155"/>
      <c r="N37" s="155"/>
      <c r="O37" s="155"/>
    </row>
    <row r="38" spans="1:15">
      <c r="A38" s="12"/>
      <c r="B38" s="29" t="s">
        <v>1034</v>
      </c>
      <c r="C38" s="34"/>
      <c r="D38" s="32">
        <v>3196741</v>
      </c>
      <c r="E38" s="34"/>
      <c r="F38" s="34"/>
      <c r="G38" s="30" t="s">
        <v>246</v>
      </c>
      <c r="H38" s="64">
        <v>40.54</v>
      </c>
      <c r="I38" s="34"/>
      <c r="J38" s="34"/>
      <c r="K38" s="64">
        <v>4.8099999999999996</v>
      </c>
      <c r="L38" s="34"/>
      <c r="M38" s="30" t="s">
        <v>246</v>
      </c>
      <c r="N38" s="64">
        <v>125.6</v>
      </c>
      <c r="O38" s="34"/>
    </row>
    <row r="39" spans="1:15">
      <c r="A39" s="12"/>
      <c r="B39" s="29"/>
      <c r="C39" s="34"/>
      <c r="D39" s="32"/>
      <c r="E39" s="34"/>
      <c r="F39" s="34"/>
      <c r="G39" s="30"/>
      <c r="H39" s="64"/>
      <c r="I39" s="34"/>
      <c r="J39" s="34"/>
      <c r="K39" s="64"/>
      <c r="L39" s="34"/>
      <c r="M39" s="30"/>
      <c r="N39" s="64"/>
      <c r="O39" s="34"/>
    </row>
    <row r="40" spans="1:15">
      <c r="A40" s="12"/>
      <c r="B40" s="36" t="s">
        <v>1035</v>
      </c>
      <c r="C40" s="38"/>
      <c r="D40" s="37">
        <v>6104707</v>
      </c>
      <c r="E40" s="38"/>
      <c r="F40" s="38"/>
      <c r="G40" s="40" t="s">
        <v>246</v>
      </c>
      <c r="H40" s="68">
        <v>52.81</v>
      </c>
      <c r="I40" s="38"/>
      <c r="J40" s="38"/>
      <c r="K40" s="68">
        <v>6.52</v>
      </c>
      <c r="L40" s="38"/>
      <c r="M40" s="40" t="s">
        <v>246</v>
      </c>
      <c r="N40" s="68">
        <v>164.9</v>
      </c>
      <c r="O40" s="38"/>
    </row>
    <row r="41" spans="1:15">
      <c r="A41" s="12"/>
      <c r="B41" s="36"/>
      <c r="C41" s="38"/>
      <c r="D41" s="37"/>
      <c r="E41" s="38"/>
      <c r="F41" s="38"/>
      <c r="G41" s="40"/>
      <c r="H41" s="68"/>
      <c r="I41" s="38"/>
      <c r="J41" s="38"/>
      <c r="K41" s="68"/>
      <c r="L41" s="38"/>
      <c r="M41" s="40"/>
      <c r="N41" s="68"/>
      <c r="O41" s="38"/>
    </row>
    <row r="42" spans="1:15" ht="15" customHeight="1">
      <c r="A42" s="12" t="s">
        <v>1403</v>
      </c>
      <c r="B42" s="11" t="s">
        <v>7</v>
      </c>
      <c r="C42" s="11"/>
      <c r="D42" s="11"/>
      <c r="E42" s="11"/>
      <c r="F42" s="11"/>
      <c r="G42" s="11"/>
      <c r="H42" s="11"/>
      <c r="I42" s="11"/>
      <c r="J42" s="11"/>
      <c r="K42" s="11"/>
      <c r="L42" s="11"/>
      <c r="M42" s="11"/>
      <c r="N42" s="11"/>
      <c r="O42" s="11"/>
    </row>
    <row r="43" spans="1:15">
      <c r="A43" s="12"/>
      <c r="B43" s="38" t="s">
        <v>1036</v>
      </c>
      <c r="C43" s="38"/>
      <c r="D43" s="38"/>
      <c r="E43" s="38"/>
      <c r="F43" s="38"/>
      <c r="G43" s="38"/>
      <c r="H43" s="38"/>
      <c r="I43" s="38"/>
      <c r="J43" s="38"/>
      <c r="K43" s="38"/>
      <c r="L43" s="38"/>
      <c r="M43" s="38"/>
      <c r="N43" s="38"/>
      <c r="O43" s="38"/>
    </row>
    <row r="44" spans="1:15">
      <c r="A44" s="12"/>
      <c r="B44" s="57"/>
      <c r="C44" s="57"/>
      <c r="D44" s="57"/>
      <c r="E44" s="57"/>
      <c r="F44" s="57"/>
      <c r="G44" s="57"/>
      <c r="H44" s="57"/>
      <c r="I44" s="57"/>
      <c r="J44" s="57"/>
      <c r="K44" s="57"/>
      <c r="L44" s="57"/>
      <c r="M44" s="57"/>
      <c r="N44" s="57"/>
      <c r="O44" s="57"/>
    </row>
    <row r="45" spans="1:15">
      <c r="A45" s="12"/>
      <c r="B45" s="27"/>
      <c r="C45" s="27"/>
      <c r="D45" s="27"/>
      <c r="E45" s="27"/>
      <c r="F45" s="27"/>
      <c r="G45" s="27"/>
      <c r="H45" s="27"/>
      <c r="I45" s="27"/>
      <c r="J45" s="27"/>
      <c r="K45" s="27"/>
      <c r="L45" s="27"/>
    </row>
    <row r="46" spans="1:15">
      <c r="A46" s="12"/>
      <c r="B46" s="16"/>
      <c r="C46" s="16"/>
      <c r="D46" s="16"/>
      <c r="E46" s="16"/>
      <c r="F46" s="16"/>
      <c r="G46" s="16"/>
      <c r="H46" s="16"/>
      <c r="I46" s="16"/>
      <c r="J46" s="16"/>
      <c r="K46" s="16"/>
      <c r="L46" s="16"/>
    </row>
    <row r="47" spans="1:15" ht="15.75" thickBot="1">
      <c r="A47" s="12"/>
      <c r="B47" s="28" t="s">
        <v>1037</v>
      </c>
      <c r="C47" s="28"/>
      <c r="D47" s="28"/>
      <c r="E47" s="28"/>
      <c r="F47" s="28"/>
      <c r="G47" s="28"/>
      <c r="H47" s="28"/>
      <c r="I47" s="15"/>
      <c r="J47" s="28" t="s">
        <v>1038</v>
      </c>
      <c r="K47" s="28"/>
      <c r="L47" s="28"/>
    </row>
    <row r="48" spans="1:15">
      <c r="A48" s="12"/>
      <c r="B48" s="17" t="s">
        <v>1039</v>
      </c>
      <c r="C48" s="45"/>
      <c r="D48" s="17" t="s">
        <v>1041</v>
      </c>
      <c r="E48" s="45"/>
      <c r="F48" s="17" t="s">
        <v>1017</v>
      </c>
      <c r="G48" s="45"/>
      <c r="H48" s="17" t="s">
        <v>1044</v>
      </c>
      <c r="I48" s="38"/>
      <c r="J48" s="17" t="s">
        <v>1016</v>
      </c>
      <c r="K48" s="45"/>
      <c r="L48" s="17" t="s">
        <v>1017</v>
      </c>
    </row>
    <row r="49" spans="1:15">
      <c r="A49" s="12"/>
      <c r="B49" s="17" t="s">
        <v>1040</v>
      </c>
      <c r="C49" s="38"/>
      <c r="D49" s="17" t="s">
        <v>1042</v>
      </c>
      <c r="E49" s="38"/>
      <c r="F49" s="17" t="s">
        <v>1043</v>
      </c>
      <c r="G49" s="38"/>
      <c r="H49" s="17" t="s">
        <v>1045</v>
      </c>
      <c r="I49" s="38"/>
      <c r="J49" s="17" t="s">
        <v>1047</v>
      </c>
      <c r="K49" s="38"/>
      <c r="L49" s="17" t="s">
        <v>1043</v>
      </c>
    </row>
    <row r="50" spans="1:15" ht="15.75" thickBot="1">
      <c r="A50" s="12"/>
      <c r="B50" s="18" t="s">
        <v>1016</v>
      </c>
      <c r="C50" s="38"/>
      <c r="D50" s="79"/>
      <c r="E50" s="38"/>
      <c r="F50" s="18" t="s">
        <v>1042</v>
      </c>
      <c r="G50" s="38"/>
      <c r="H50" s="18" t="s">
        <v>1046</v>
      </c>
      <c r="I50" s="38"/>
      <c r="J50" s="79"/>
      <c r="K50" s="38"/>
      <c r="L50" s="18" t="s">
        <v>1042</v>
      </c>
    </row>
    <row r="51" spans="1:15">
      <c r="A51" s="12"/>
      <c r="B51" s="156">
        <v>808812</v>
      </c>
      <c r="C51" s="21"/>
      <c r="D51" s="150" t="s">
        <v>1048</v>
      </c>
      <c r="E51" s="21"/>
      <c r="F51" s="157">
        <v>27.94</v>
      </c>
      <c r="G51" s="21"/>
      <c r="H51" s="150">
        <v>3.97</v>
      </c>
      <c r="I51" s="21"/>
      <c r="J51" s="158">
        <v>808812</v>
      </c>
      <c r="K51" s="21"/>
      <c r="L51" s="157">
        <v>27.94</v>
      </c>
    </row>
    <row r="52" spans="1:15">
      <c r="A52" s="12"/>
      <c r="B52" s="159">
        <v>1913223</v>
      </c>
      <c r="C52" s="15"/>
      <c r="D52" s="132" t="s">
        <v>1049</v>
      </c>
      <c r="E52" s="15"/>
      <c r="F52" s="132">
        <v>40.64</v>
      </c>
      <c r="G52" s="15"/>
      <c r="H52" s="132">
        <v>4.33</v>
      </c>
      <c r="I52" s="15"/>
      <c r="J52" s="160">
        <v>1729532</v>
      </c>
      <c r="K52" s="15"/>
      <c r="L52" s="132">
        <v>40.380000000000003</v>
      </c>
    </row>
    <row r="53" spans="1:15">
      <c r="A53" s="12"/>
      <c r="B53" s="156">
        <v>854664</v>
      </c>
      <c r="C53" s="21"/>
      <c r="D53" s="152" t="s">
        <v>1050</v>
      </c>
      <c r="E53" s="21"/>
      <c r="F53" s="152">
        <v>51.23</v>
      </c>
      <c r="G53" s="21"/>
      <c r="H53" s="152">
        <v>7.2</v>
      </c>
      <c r="I53" s="21"/>
      <c r="J53" s="158">
        <v>376970</v>
      </c>
      <c r="K53" s="21"/>
      <c r="L53" s="152">
        <v>51.14</v>
      </c>
    </row>
    <row r="54" spans="1:15">
      <c r="A54" s="12"/>
      <c r="B54" s="159">
        <v>1131753</v>
      </c>
      <c r="C54" s="15"/>
      <c r="D54" s="132" t="s">
        <v>1051</v>
      </c>
      <c r="E54" s="15"/>
      <c r="F54" s="132">
        <v>62.54</v>
      </c>
      <c r="G54" s="15"/>
      <c r="H54" s="132">
        <v>8.1999999999999993</v>
      </c>
      <c r="I54" s="15"/>
      <c r="J54" s="160">
        <v>255515</v>
      </c>
      <c r="K54" s="15"/>
      <c r="L54" s="132">
        <v>62.23</v>
      </c>
    </row>
    <row r="55" spans="1:15">
      <c r="A55" s="12"/>
      <c r="B55" s="156">
        <v>1397719</v>
      </c>
      <c r="C55" s="21"/>
      <c r="D55" s="152" t="s">
        <v>1052</v>
      </c>
      <c r="E55" s="21"/>
      <c r="F55" s="152">
        <v>76.95</v>
      </c>
      <c r="G55" s="21"/>
      <c r="H55" s="152">
        <v>9.1999999999999993</v>
      </c>
      <c r="I55" s="21"/>
      <c r="J55" s="158">
        <v>25912</v>
      </c>
      <c r="K55" s="21"/>
      <c r="L55" s="152">
        <v>76.900000000000006</v>
      </c>
    </row>
    <row r="56" spans="1:15" ht="15.75" thickBot="1">
      <c r="A56" s="12"/>
      <c r="B56" s="26"/>
      <c r="C56" s="15"/>
      <c r="D56" s="15"/>
      <c r="E56" s="15"/>
      <c r="F56" s="15"/>
      <c r="G56" s="15"/>
      <c r="H56" s="15"/>
      <c r="I56" s="15"/>
      <c r="J56" s="26"/>
      <c r="K56" s="15"/>
      <c r="L56" s="15"/>
    </row>
    <row r="57" spans="1:15" ht="16.5" thickTop="1" thickBot="1">
      <c r="A57" s="12"/>
      <c r="B57" s="161">
        <v>6106171</v>
      </c>
      <c r="C57" s="21"/>
      <c r="D57" s="152" t="s">
        <v>1053</v>
      </c>
      <c r="E57" s="21"/>
      <c r="F57" s="157">
        <v>52.81</v>
      </c>
      <c r="G57" s="21"/>
      <c r="H57" s="152">
        <v>6.52</v>
      </c>
      <c r="I57" s="21"/>
      <c r="J57" s="162">
        <v>3196741</v>
      </c>
      <c r="K57" s="21"/>
      <c r="L57" s="157">
        <v>40.54</v>
      </c>
    </row>
    <row r="58" spans="1:15" ht="15.75" thickTop="1">
      <c r="A58" s="12" t="s">
        <v>1404</v>
      </c>
      <c r="B58" s="11" t="s">
        <v>7</v>
      </c>
      <c r="C58" s="11"/>
      <c r="D58" s="11"/>
      <c r="E58" s="11"/>
      <c r="F58" s="11"/>
      <c r="G58" s="11"/>
      <c r="H58" s="11"/>
      <c r="I58" s="11"/>
      <c r="J58" s="11"/>
      <c r="K58" s="11"/>
      <c r="L58" s="11"/>
      <c r="M58" s="11"/>
      <c r="N58" s="11"/>
      <c r="O58" s="11"/>
    </row>
    <row r="59" spans="1:15">
      <c r="A59" s="12"/>
      <c r="B59" s="38" t="s">
        <v>1405</v>
      </c>
      <c r="C59" s="38"/>
      <c r="D59" s="38"/>
      <c r="E59" s="38"/>
      <c r="F59" s="38"/>
      <c r="G59" s="38"/>
      <c r="H59" s="38"/>
      <c r="I59" s="38"/>
      <c r="J59" s="38"/>
      <c r="K59" s="38"/>
      <c r="L59" s="38"/>
      <c r="M59" s="38"/>
      <c r="N59" s="38"/>
      <c r="O59" s="38"/>
    </row>
    <row r="60" spans="1:15">
      <c r="A60" s="12"/>
      <c r="B60" s="57"/>
      <c r="C60" s="57"/>
      <c r="D60" s="57"/>
      <c r="E60" s="57"/>
      <c r="F60" s="57"/>
      <c r="G60" s="57"/>
      <c r="H60" s="57"/>
      <c r="I60" s="57"/>
      <c r="J60" s="57"/>
      <c r="K60" s="57"/>
      <c r="L60" s="57"/>
      <c r="M60" s="57"/>
      <c r="N60" s="57"/>
      <c r="O60" s="57"/>
    </row>
    <row r="61" spans="1:15">
      <c r="A61" s="12"/>
      <c r="B61" s="27"/>
      <c r="C61" s="27"/>
      <c r="D61" s="27"/>
      <c r="E61" s="27"/>
      <c r="F61" s="27"/>
      <c r="G61" s="27"/>
      <c r="H61" s="27"/>
    </row>
    <row r="62" spans="1:15">
      <c r="A62" s="12"/>
      <c r="B62" s="16"/>
      <c r="C62" s="16"/>
      <c r="D62" s="16"/>
      <c r="E62" s="16"/>
      <c r="F62" s="16"/>
      <c r="G62" s="16"/>
      <c r="H62" s="16"/>
    </row>
    <row r="63" spans="1:15">
      <c r="A63" s="12"/>
      <c r="B63" s="38"/>
      <c r="C63" s="63" t="s">
        <v>1040</v>
      </c>
      <c r="D63" s="63"/>
      <c r="E63" s="38"/>
      <c r="F63" s="63" t="s">
        <v>1056</v>
      </c>
      <c r="G63" s="63"/>
      <c r="H63" s="63"/>
    </row>
    <row r="64" spans="1:15" ht="15.75" thickBot="1">
      <c r="A64" s="12"/>
      <c r="B64" s="38"/>
      <c r="C64" s="28" t="s">
        <v>1055</v>
      </c>
      <c r="D64" s="28"/>
      <c r="E64" s="38"/>
      <c r="F64" s="28" t="s">
        <v>1057</v>
      </c>
      <c r="G64" s="28"/>
      <c r="H64" s="28"/>
    </row>
    <row r="65" spans="1:15">
      <c r="A65" s="12"/>
      <c r="B65" s="29" t="s">
        <v>1025</v>
      </c>
      <c r="C65" s="33">
        <v>1968553</v>
      </c>
      <c r="D65" s="35"/>
      <c r="E65" s="34"/>
      <c r="F65" s="31" t="s">
        <v>246</v>
      </c>
      <c r="G65" s="65">
        <v>51.56</v>
      </c>
      <c r="H65" s="35"/>
    </row>
    <row r="66" spans="1:15">
      <c r="A66" s="12"/>
      <c r="B66" s="29"/>
      <c r="C66" s="32"/>
      <c r="D66" s="34"/>
      <c r="E66" s="34"/>
      <c r="F66" s="30"/>
      <c r="G66" s="64"/>
      <c r="H66" s="34"/>
    </row>
    <row r="67" spans="1:15">
      <c r="A67" s="12"/>
      <c r="B67" s="36" t="s">
        <v>1026</v>
      </c>
      <c r="C67" s="37">
        <v>828218</v>
      </c>
      <c r="D67" s="38"/>
      <c r="E67" s="38"/>
      <c r="F67" s="68">
        <v>76.88</v>
      </c>
      <c r="G67" s="68"/>
      <c r="H67" s="38"/>
    </row>
    <row r="68" spans="1:15">
      <c r="A68" s="12"/>
      <c r="B68" s="36"/>
      <c r="C68" s="37"/>
      <c r="D68" s="38"/>
      <c r="E68" s="38"/>
      <c r="F68" s="68"/>
      <c r="G68" s="68"/>
      <c r="H68" s="38"/>
    </row>
    <row r="69" spans="1:15">
      <c r="A69" s="12"/>
      <c r="B69" s="29" t="s">
        <v>1058</v>
      </c>
      <c r="C69" s="64" t="s">
        <v>1059</v>
      </c>
      <c r="D69" s="30" t="s">
        <v>250</v>
      </c>
      <c r="E69" s="34"/>
      <c r="F69" s="64">
        <v>45.92</v>
      </c>
      <c r="G69" s="64"/>
      <c r="H69" s="34"/>
    </row>
    <row r="70" spans="1:15">
      <c r="A70" s="12"/>
      <c r="B70" s="29"/>
      <c r="C70" s="64"/>
      <c r="D70" s="30"/>
      <c r="E70" s="34"/>
      <c r="F70" s="64"/>
      <c r="G70" s="64"/>
      <c r="H70" s="34"/>
    </row>
    <row r="71" spans="1:15">
      <c r="A71" s="12"/>
      <c r="B71" s="36" t="s">
        <v>1029</v>
      </c>
      <c r="C71" s="68" t="s">
        <v>1060</v>
      </c>
      <c r="D71" s="40" t="s">
        <v>250</v>
      </c>
      <c r="E71" s="38"/>
      <c r="F71" s="68">
        <v>61</v>
      </c>
      <c r="G71" s="68"/>
      <c r="H71" s="38"/>
    </row>
    <row r="72" spans="1:15" ht="15.75" thickBot="1">
      <c r="A72" s="12"/>
      <c r="B72" s="36"/>
      <c r="C72" s="84"/>
      <c r="D72" s="85"/>
      <c r="E72" s="38"/>
      <c r="F72" s="84"/>
      <c r="G72" s="84"/>
      <c r="H72" s="53"/>
    </row>
    <row r="73" spans="1:15">
      <c r="A73" s="12"/>
      <c r="B73" s="29" t="s">
        <v>1033</v>
      </c>
      <c r="C73" s="33">
        <v>1840137</v>
      </c>
      <c r="D73" s="35"/>
      <c r="E73" s="34"/>
      <c r="F73" s="31" t="s">
        <v>246</v>
      </c>
      <c r="G73" s="65">
        <v>64.75</v>
      </c>
      <c r="H73" s="35"/>
    </row>
    <row r="74" spans="1:15" ht="15.75" thickBot="1">
      <c r="A74" s="12"/>
      <c r="B74" s="29"/>
      <c r="C74" s="55"/>
      <c r="D74" s="56"/>
      <c r="E74" s="34"/>
      <c r="F74" s="54"/>
      <c r="G74" s="163"/>
      <c r="H74" s="56"/>
    </row>
    <row r="75" spans="1:15" ht="15.75" thickTop="1">
      <c r="A75" s="12"/>
      <c r="B75" s="36" t="s">
        <v>1061</v>
      </c>
      <c r="C75" s="164">
        <v>1769009</v>
      </c>
      <c r="D75" s="155"/>
      <c r="E75" s="38"/>
      <c r="F75" s="165" t="s">
        <v>246</v>
      </c>
      <c r="G75" s="166">
        <v>64.540000000000006</v>
      </c>
      <c r="H75" s="155"/>
    </row>
    <row r="76" spans="1:15" ht="15.75" thickBot="1">
      <c r="A76" s="12"/>
      <c r="B76" s="36"/>
      <c r="C76" s="44"/>
      <c r="D76" s="46"/>
      <c r="E76" s="38"/>
      <c r="F76" s="42"/>
      <c r="G76" s="154"/>
      <c r="H76" s="46"/>
    </row>
    <row r="77" spans="1:15" ht="15.75" thickTop="1">
      <c r="A77" s="12" t="s">
        <v>1406</v>
      </c>
      <c r="B77" s="11" t="s">
        <v>7</v>
      </c>
      <c r="C77" s="11"/>
      <c r="D77" s="11"/>
      <c r="E77" s="11"/>
      <c r="F77" s="11"/>
      <c r="G77" s="11"/>
      <c r="H77" s="11"/>
      <c r="I77" s="11"/>
      <c r="J77" s="11"/>
      <c r="K77" s="11"/>
      <c r="L77" s="11"/>
      <c r="M77" s="11"/>
      <c r="N77" s="11"/>
      <c r="O77" s="11"/>
    </row>
    <row r="78" spans="1:15">
      <c r="A78" s="12"/>
      <c r="B78" s="11"/>
      <c r="C78" s="11"/>
      <c r="D78" s="11"/>
      <c r="E78" s="11"/>
      <c r="F78" s="11"/>
      <c r="G78" s="11"/>
      <c r="H78" s="11"/>
      <c r="I78" s="11"/>
      <c r="J78" s="11"/>
      <c r="K78" s="11"/>
      <c r="L78" s="11"/>
      <c r="M78" s="11"/>
      <c r="N78" s="11"/>
      <c r="O78" s="11"/>
    </row>
    <row r="79" spans="1:15">
      <c r="A79" s="12"/>
      <c r="B79" s="38" t="s">
        <v>1065</v>
      </c>
      <c r="C79" s="38"/>
      <c r="D79" s="38"/>
      <c r="E79" s="38"/>
      <c r="F79" s="38"/>
      <c r="G79" s="38"/>
      <c r="H79" s="38"/>
      <c r="I79" s="38"/>
      <c r="J79" s="38"/>
      <c r="K79" s="38"/>
      <c r="L79" s="38"/>
      <c r="M79" s="38"/>
      <c r="N79" s="38"/>
      <c r="O79" s="38"/>
    </row>
    <row r="80" spans="1:15">
      <c r="A80" s="12"/>
      <c r="B80" s="57"/>
      <c r="C80" s="57"/>
      <c r="D80" s="57"/>
      <c r="E80" s="57"/>
      <c r="F80" s="57"/>
      <c r="G80" s="57"/>
      <c r="H80" s="57"/>
      <c r="I80" s="57"/>
      <c r="J80" s="57"/>
      <c r="K80" s="57"/>
      <c r="L80" s="57"/>
      <c r="M80" s="57"/>
      <c r="N80" s="57"/>
      <c r="O80" s="57"/>
    </row>
    <row r="81" spans="1:7">
      <c r="A81" s="12"/>
      <c r="B81" s="27"/>
      <c r="C81" s="27"/>
      <c r="D81" s="27"/>
      <c r="E81" s="27"/>
      <c r="F81" s="27"/>
      <c r="G81" s="27"/>
    </row>
    <row r="82" spans="1:7">
      <c r="A82" s="12"/>
      <c r="B82" s="16"/>
      <c r="C82" s="16"/>
      <c r="D82" s="16"/>
      <c r="E82" s="16"/>
      <c r="F82" s="16"/>
      <c r="G82" s="16"/>
    </row>
    <row r="83" spans="1:7" ht="15.75" thickBot="1">
      <c r="A83" s="12"/>
      <c r="B83" s="15"/>
      <c r="C83" s="18">
        <v>2013</v>
      </c>
      <c r="D83" s="15"/>
      <c r="E83" s="18">
        <v>2012</v>
      </c>
      <c r="F83" s="15"/>
      <c r="G83" s="18">
        <v>2011</v>
      </c>
    </row>
    <row r="84" spans="1:7">
      <c r="A84" s="12"/>
      <c r="B84" s="19" t="s">
        <v>999</v>
      </c>
      <c r="C84" s="150" t="s">
        <v>1066</v>
      </c>
      <c r="D84" s="21"/>
      <c r="E84" s="150" t="s">
        <v>1067</v>
      </c>
      <c r="F84" s="21"/>
      <c r="G84" s="150" t="s">
        <v>1068</v>
      </c>
    </row>
    <row r="85" spans="1:7">
      <c r="A85" s="12"/>
      <c r="B85" s="22" t="s">
        <v>1003</v>
      </c>
      <c r="C85" s="151">
        <v>1E-3</v>
      </c>
      <c r="D85" s="15"/>
      <c r="E85" s="151">
        <v>8.0000000000000004E-4</v>
      </c>
      <c r="F85" s="15"/>
      <c r="G85" s="151">
        <v>1.6000000000000001E-3</v>
      </c>
    </row>
    <row r="86" spans="1:7">
      <c r="A86" s="12"/>
      <c r="B86" s="19" t="s">
        <v>1069</v>
      </c>
      <c r="C86" s="152" t="s">
        <v>1070</v>
      </c>
      <c r="D86" s="21"/>
      <c r="E86" s="152" t="s">
        <v>1070</v>
      </c>
      <c r="F86" s="21"/>
      <c r="G86" s="152" t="s">
        <v>1070</v>
      </c>
    </row>
    <row r="87" spans="1:7" ht="25.5">
      <c r="A87" s="12"/>
      <c r="B87" s="22" t="s">
        <v>1071</v>
      </c>
      <c r="C87" s="132" t="s">
        <v>1072</v>
      </c>
      <c r="D87" s="15"/>
      <c r="E87" s="132" t="s">
        <v>1073</v>
      </c>
      <c r="F87" s="15"/>
      <c r="G87" s="132" t="s">
        <v>1074</v>
      </c>
    </row>
    <row r="88" spans="1:7" ht="25.5">
      <c r="A88" s="12"/>
      <c r="B88" s="19" t="s">
        <v>1012</v>
      </c>
      <c r="C88" s="153">
        <v>0.1288</v>
      </c>
      <c r="D88" s="21"/>
      <c r="E88" s="153">
        <v>0.33539999999999998</v>
      </c>
      <c r="F88" s="21"/>
      <c r="G88" s="153">
        <v>0.34279999999999999</v>
      </c>
    </row>
    <row r="89" spans="1:7">
      <c r="A89" s="12"/>
      <c r="B89" s="22" t="s">
        <v>1013</v>
      </c>
      <c r="C89" s="151">
        <v>1.4999999999999999E-2</v>
      </c>
      <c r="D89" s="15"/>
      <c r="E89" s="151">
        <v>1.4999999999999999E-2</v>
      </c>
      <c r="F89" s="15"/>
      <c r="G89" s="132" t="s">
        <v>383</v>
      </c>
    </row>
  </sheetData>
  <mergeCells count="197">
    <mergeCell ref="A58:A76"/>
    <mergeCell ref="B58:O58"/>
    <mergeCell ref="B59:O59"/>
    <mergeCell ref="B60:O60"/>
    <mergeCell ref="A77:A89"/>
    <mergeCell ref="B77:O77"/>
    <mergeCell ref="B78:O78"/>
    <mergeCell ref="B79:O79"/>
    <mergeCell ref="B80:O80"/>
    <mergeCell ref="B16:O16"/>
    <mergeCell ref="B17:O17"/>
    <mergeCell ref="B18:O18"/>
    <mergeCell ref="A42:A57"/>
    <mergeCell ref="B42:O42"/>
    <mergeCell ref="B43:O43"/>
    <mergeCell ref="B44:O44"/>
    <mergeCell ref="B81:G81"/>
    <mergeCell ref="A1:A2"/>
    <mergeCell ref="B1:O1"/>
    <mergeCell ref="B2:O2"/>
    <mergeCell ref="B3:O3"/>
    <mergeCell ref="A4:A15"/>
    <mergeCell ref="B4:O4"/>
    <mergeCell ref="B5:O5"/>
    <mergeCell ref="B6:O6"/>
    <mergeCell ref="A16:A41"/>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1:H61"/>
    <mergeCell ref="B63:B64"/>
    <mergeCell ref="C63:D63"/>
    <mergeCell ref="C64:D64"/>
    <mergeCell ref="E63:E64"/>
    <mergeCell ref="F63:H63"/>
    <mergeCell ref="F64:H64"/>
    <mergeCell ref="O40:O41"/>
    <mergeCell ref="B45:L45"/>
    <mergeCell ref="B47:H47"/>
    <mergeCell ref="J47:L47"/>
    <mergeCell ref="C48:C50"/>
    <mergeCell ref="E48:E50"/>
    <mergeCell ref="G48:G50"/>
    <mergeCell ref="I48:I50"/>
    <mergeCell ref="K48:K50"/>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N35:N36"/>
    <mergeCell ref="O35:O36"/>
    <mergeCell ref="D37:E37"/>
    <mergeCell ref="G37:I37"/>
    <mergeCell ref="M37:O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J21:J24"/>
    <mergeCell ref="L21:L24"/>
    <mergeCell ref="M21:O21"/>
    <mergeCell ref="M22:O22"/>
    <mergeCell ref="M23:O23"/>
    <mergeCell ref="M24:O24"/>
    <mergeCell ref="B7:G7"/>
    <mergeCell ref="B19:O19"/>
    <mergeCell ref="B21:B24"/>
    <mergeCell ref="C21:C24"/>
    <mergeCell ref="D21:E24"/>
    <mergeCell ref="F21:F24"/>
    <mergeCell ref="G21:I21"/>
    <mergeCell ref="G22:I22"/>
    <mergeCell ref="G23:I23"/>
    <mergeCell ref="G24:I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8" bestFit="1" customWidth="1"/>
    <col min="4" max="4" width="17.42578125" bestFit="1" customWidth="1"/>
    <col min="6" max="6" width="18" bestFit="1" customWidth="1"/>
    <col min="8" max="8" width="2" bestFit="1" customWidth="1"/>
    <col min="9" max="9" width="5" bestFit="1" customWidth="1"/>
    <col min="12" max="12" width="2" bestFit="1" customWidth="1"/>
    <col min="13" max="13" width="6" bestFit="1" customWidth="1"/>
  </cols>
  <sheetData>
    <row r="1" spans="1:14" ht="15" customHeight="1">
      <c r="A1" s="10" t="s">
        <v>140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1408</v>
      </c>
      <c r="B3" s="11" t="s">
        <v>7</v>
      </c>
      <c r="C3" s="11"/>
      <c r="D3" s="11"/>
      <c r="E3" s="11"/>
      <c r="F3" s="11"/>
      <c r="G3" s="11"/>
      <c r="H3" s="11"/>
      <c r="I3" s="11"/>
      <c r="J3" s="11"/>
      <c r="K3" s="11"/>
      <c r="L3" s="11"/>
      <c r="M3" s="11"/>
      <c r="N3" s="11"/>
    </row>
    <row r="4" spans="1:14" ht="15" customHeight="1">
      <c r="A4" s="12" t="s">
        <v>1409</v>
      </c>
      <c r="B4" s="11" t="s">
        <v>7</v>
      </c>
      <c r="C4" s="11"/>
      <c r="D4" s="11"/>
      <c r="E4" s="11"/>
      <c r="F4" s="11"/>
      <c r="G4" s="11"/>
      <c r="H4" s="11"/>
      <c r="I4" s="11"/>
      <c r="J4" s="11"/>
      <c r="K4" s="11"/>
      <c r="L4" s="11"/>
      <c r="M4" s="11"/>
      <c r="N4" s="11"/>
    </row>
    <row r="5" spans="1:14">
      <c r="A5" s="12"/>
      <c r="B5" s="38" t="s">
        <v>1410</v>
      </c>
      <c r="C5" s="38"/>
      <c r="D5" s="38"/>
      <c r="E5" s="38"/>
      <c r="F5" s="38"/>
      <c r="G5" s="38"/>
      <c r="H5" s="38"/>
      <c r="I5" s="38"/>
      <c r="J5" s="38"/>
      <c r="K5" s="38"/>
      <c r="L5" s="38"/>
      <c r="M5" s="38"/>
      <c r="N5" s="38"/>
    </row>
    <row r="6" spans="1:14">
      <c r="A6" s="12"/>
      <c r="B6" s="57"/>
      <c r="C6" s="57"/>
      <c r="D6" s="57"/>
      <c r="E6" s="57"/>
      <c r="F6" s="57"/>
      <c r="G6" s="57"/>
      <c r="H6" s="57"/>
      <c r="I6" s="57"/>
      <c r="J6" s="57"/>
      <c r="K6" s="57"/>
      <c r="L6" s="57"/>
      <c r="M6" s="57"/>
      <c r="N6" s="57"/>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c r="A9" s="12"/>
      <c r="B9" s="63" t="s">
        <v>1084</v>
      </c>
      <c r="C9" s="38"/>
      <c r="D9" s="63" t="s">
        <v>1085</v>
      </c>
      <c r="E9" s="38"/>
      <c r="F9" s="63" t="s">
        <v>1086</v>
      </c>
      <c r="G9" s="38"/>
      <c r="H9" s="63" t="s">
        <v>1087</v>
      </c>
      <c r="I9" s="63"/>
      <c r="J9" s="63"/>
      <c r="K9" s="38"/>
      <c r="L9" s="63" t="s">
        <v>1022</v>
      </c>
      <c r="M9" s="63"/>
      <c r="N9" s="63"/>
    </row>
    <row r="10" spans="1:14">
      <c r="A10" s="12"/>
      <c r="B10" s="63"/>
      <c r="C10" s="38"/>
      <c r="D10" s="63"/>
      <c r="E10" s="38"/>
      <c r="F10" s="63"/>
      <c r="G10" s="38"/>
      <c r="H10" s="63" t="s">
        <v>1088</v>
      </c>
      <c r="I10" s="63"/>
      <c r="J10" s="63"/>
      <c r="K10" s="38"/>
      <c r="L10" s="63" t="s">
        <v>1089</v>
      </c>
      <c r="M10" s="63"/>
      <c r="N10" s="63"/>
    </row>
    <row r="11" spans="1:14" ht="15.75" thickBot="1">
      <c r="A11" s="12"/>
      <c r="B11" s="28"/>
      <c r="C11" s="38"/>
      <c r="D11" s="28"/>
      <c r="E11" s="38"/>
      <c r="F11" s="28"/>
      <c r="G11" s="38"/>
      <c r="H11" s="81"/>
      <c r="I11" s="81"/>
      <c r="J11" s="81"/>
      <c r="K11" s="38"/>
      <c r="L11" s="28" t="s">
        <v>1024</v>
      </c>
      <c r="M11" s="28"/>
      <c r="N11" s="28"/>
    </row>
    <row r="12" spans="1:14">
      <c r="A12" s="12"/>
      <c r="B12" s="167" t="s">
        <v>1090</v>
      </c>
      <c r="C12" s="34"/>
      <c r="D12" s="65" t="s">
        <v>1091</v>
      </c>
      <c r="E12" s="34"/>
      <c r="F12" s="65" t="s">
        <v>1092</v>
      </c>
      <c r="G12" s="34"/>
      <c r="H12" s="31" t="s">
        <v>246</v>
      </c>
      <c r="I12" s="65">
        <v>0.26</v>
      </c>
      <c r="J12" s="35"/>
      <c r="K12" s="34"/>
      <c r="L12" s="31" t="s">
        <v>246</v>
      </c>
      <c r="M12" s="65">
        <v>102.8</v>
      </c>
      <c r="N12" s="35"/>
    </row>
    <row r="13" spans="1:14">
      <c r="A13" s="12"/>
      <c r="B13" s="168"/>
      <c r="C13" s="34"/>
      <c r="D13" s="101"/>
      <c r="E13" s="34"/>
      <c r="F13" s="101"/>
      <c r="G13" s="34"/>
      <c r="H13" s="75"/>
      <c r="I13" s="101"/>
      <c r="J13" s="74"/>
      <c r="K13" s="34"/>
      <c r="L13" s="75"/>
      <c r="M13" s="101"/>
      <c r="N13" s="74"/>
    </row>
    <row r="14" spans="1:14">
      <c r="A14" s="12"/>
      <c r="B14" s="89" t="s">
        <v>1093</v>
      </c>
      <c r="C14" s="38"/>
      <c r="D14" s="68" t="s">
        <v>1094</v>
      </c>
      <c r="E14" s="38"/>
      <c r="F14" s="68" t="s">
        <v>1095</v>
      </c>
      <c r="G14" s="38"/>
      <c r="H14" s="40" t="s">
        <v>246</v>
      </c>
      <c r="I14" s="68">
        <v>0.27</v>
      </c>
      <c r="J14" s="38"/>
      <c r="K14" s="38"/>
      <c r="L14" s="40" t="s">
        <v>246</v>
      </c>
      <c r="M14" s="68">
        <v>106.7</v>
      </c>
      <c r="N14" s="38"/>
    </row>
    <row r="15" spans="1:14">
      <c r="A15" s="12"/>
      <c r="B15" s="89"/>
      <c r="C15" s="38"/>
      <c r="D15" s="68"/>
      <c r="E15" s="38"/>
      <c r="F15" s="68"/>
      <c r="G15" s="38"/>
      <c r="H15" s="40"/>
      <c r="I15" s="68"/>
      <c r="J15" s="38"/>
      <c r="K15" s="38"/>
      <c r="L15" s="40"/>
      <c r="M15" s="68"/>
      <c r="N15" s="38"/>
    </row>
    <row r="16" spans="1:14">
      <c r="A16" s="12"/>
      <c r="B16" s="90" t="s">
        <v>1096</v>
      </c>
      <c r="C16" s="34"/>
      <c r="D16" s="64" t="s">
        <v>1097</v>
      </c>
      <c r="E16" s="34"/>
      <c r="F16" s="64" t="s">
        <v>1098</v>
      </c>
      <c r="G16" s="34"/>
      <c r="H16" s="30" t="s">
        <v>246</v>
      </c>
      <c r="I16" s="64">
        <v>0.28000000000000003</v>
      </c>
      <c r="J16" s="34"/>
      <c r="K16" s="34"/>
      <c r="L16" s="30" t="s">
        <v>246</v>
      </c>
      <c r="M16" s="64">
        <v>110.5</v>
      </c>
      <c r="N16" s="34"/>
    </row>
    <row r="17" spans="1:14">
      <c r="A17" s="12"/>
      <c r="B17" s="90"/>
      <c r="C17" s="34"/>
      <c r="D17" s="64"/>
      <c r="E17" s="34"/>
      <c r="F17" s="64"/>
      <c r="G17" s="34"/>
      <c r="H17" s="30"/>
      <c r="I17" s="64"/>
      <c r="J17" s="34"/>
      <c r="K17" s="34"/>
      <c r="L17" s="30"/>
      <c r="M17" s="64"/>
      <c r="N17" s="34"/>
    </row>
    <row r="18" spans="1:14">
      <c r="A18" s="12"/>
      <c r="B18" s="89" t="s">
        <v>1099</v>
      </c>
      <c r="C18" s="38"/>
      <c r="D18" s="68" t="s">
        <v>827</v>
      </c>
      <c r="E18" s="38"/>
      <c r="F18" s="68" t="s">
        <v>1100</v>
      </c>
      <c r="G18" s="38"/>
      <c r="H18" s="40" t="s">
        <v>246</v>
      </c>
      <c r="I18" s="68">
        <v>0.28999999999999998</v>
      </c>
      <c r="J18" s="38"/>
      <c r="K18" s="38"/>
      <c r="L18" s="40" t="s">
        <v>246</v>
      </c>
      <c r="M18" s="68">
        <v>114.5</v>
      </c>
      <c r="N18" s="38"/>
    </row>
    <row r="19" spans="1:14">
      <c r="A19" s="12"/>
      <c r="B19" s="89"/>
      <c r="C19" s="38"/>
      <c r="D19" s="68"/>
      <c r="E19" s="38"/>
      <c r="F19" s="68"/>
      <c r="G19" s="38"/>
      <c r="H19" s="40"/>
      <c r="I19" s="68"/>
      <c r="J19" s="38"/>
      <c r="K19" s="38"/>
      <c r="L19" s="40"/>
      <c r="M19" s="68"/>
      <c r="N19" s="38"/>
    </row>
  </sheetData>
  <mergeCells count="74">
    <mergeCell ref="B5:N5"/>
    <mergeCell ref="B6:N6"/>
    <mergeCell ref="K18:K19"/>
    <mergeCell ref="L18:L19"/>
    <mergeCell ref="M18:M19"/>
    <mergeCell ref="N18:N19"/>
    <mergeCell ref="A1:A2"/>
    <mergeCell ref="B1:N1"/>
    <mergeCell ref="B2:N2"/>
    <mergeCell ref="B3:N3"/>
    <mergeCell ref="A4:A19"/>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K9:K11"/>
    <mergeCell ref="L9:N9"/>
    <mergeCell ref="L10:N10"/>
    <mergeCell ref="L11:N11"/>
    <mergeCell ref="B12:B13"/>
    <mergeCell ref="C12:C13"/>
    <mergeCell ref="D12:D13"/>
    <mergeCell ref="E12:E13"/>
    <mergeCell ref="F12:F13"/>
    <mergeCell ref="G12:G13"/>
    <mergeCell ref="B7:N7"/>
    <mergeCell ref="B9:B11"/>
    <mergeCell ref="C9:C11"/>
    <mergeCell ref="D9:D11"/>
    <mergeCell ref="E9:E11"/>
    <mergeCell ref="F9:F11"/>
    <mergeCell ref="G9:G11"/>
    <mergeCell ref="H9:J9"/>
    <mergeCell ref="H10:J10"/>
    <mergeCell ref="H11: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28515625" customWidth="1"/>
    <col min="4" max="4" width="12.5703125" customWidth="1"/>
    <col min="5" max="6" width="15.140625" customWidth="1"/>
    <col min="7" max="7" width="3.28515625" customWidth="1"/>
    <col min="8" max="8" width="12.5703125" customWidth="1"/>
    <col min="9" max="10" width="15.140625" customWidth="1"/>
    <col min="11" max="11" width="3.28515625" customWidth="1"/>
    <col min="12" max="12" width="12.5703125" customWidth="1"/>
    <col min="13" max="13" width="15.140625" customWidth="1"/>
  </cols>
  <sheetData>
    <row r="1" spans="1:13" ht="15" customHeight="1">
      <c r="A1" s="10" t="s">
        <v>14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11</v>
      </c>
      <c r="B3" s="11" t="s">
        <v>7</v>
      </c>
      <c r="C3" s="11"/>
      <c r="D3" s="11"/>
      <c r="E3" s="11"/>
      <c r="F3" s="11"/>
      <c r="G3" s="11"/>
      <c r="H3" s="11"/>
      <c r="I3" s="11"/>
      <c r="J3" s="11"/>
      <c r="K3" s="11"/>
      <c r="L3" s="11"/>
      <c r="M3" s="11"/>
    </row>
    <row r="4" spans="1:13" ht="15" customHeight="1">
      <c r="A4" s="12" t="s">
        <v>1412</v>
      </c>
      <c r="B4" s="11" t="s">
        <v>7</v>
      </c>
      <c r="C4" s="11"/>
      <c r="D4" s="11"/>
      <c r="E4" s="11"/>
      <c r="F4" s="11"/>
      <c r="G4" s="11"/>
      <c r="H4" s="11"/>
      <c r="I4" s="11"/>
      <c r="J4" s="11"/>
      <c r="K4" s="11"/>
      <c r="L4" s="11"/>
      <c r="M4" s="11"/>
    </row>
    <row r="5" spans="1:13" ht="25.5" customHeight="1">
      <c r="A5" s="12"/>
      <c r="B5" s="38" t="s">
        <v>1114</v>
      </c>
      <c r="C5" s="38"/>
      <c r="D5" s="38"/>
      <c r="E5" s="38"/>
      <c r="F5" s="38"/>
      <c r="G5" s="38"/>
      <c r="H5" s="38"/>
      <c r="I5" s="38"/>
      <c r="J5" s="38"/>
      <c r="K5" s="38"/>
      <c r="L5" s="38"/>
      <c r="M5" s="38"/>
    </row>
    <row r="6" spans="1:13">
      <c r="A6" s="12"/>
      <c r="B6" s="57"/>
      <c r="C6" s="57"/>
      <c r="D6" s="57"/>
      <c r="E6" s="57"/>
      <c r="F6" s="57"/>
      <c r="G6" s="57"/>
      <c r="H6" s="57"/>
      <c r="I6" s="57"/>
      <c r="J6" s="57"/>
      <c r="K6" s="57"/>
      <c r="L6" s="57"/>
      <c r="M6" s="57"/>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5"/>
      <c r="C9" s="28">
        <v>2013</v>
      </c>
      <c r="D9" s="28"/>
      <c r="E9" s="28"/>
      <c r="F9" s="15"/>
      <c r="G9" s="28">
        <v>2012</v>
      </c>
      <c r="H9" s="28"/>
      <c r="I9" s="28"/>
      <c r="J9" s="15"/>
      <c r="K9" s="28">
        <v>2011</v>
      </c>
      <c r="L9" s="28"/>
      <c r="M9" s="28"/>
    </row>
    <row r="10" spans="1:13">
      <c r="A10" s="12"/>
      <c r="B10" s="29" t="s">
        <v>1115</v>
      </c>
      <c r="C10" s="31" t="s">
        <v>246</v>
      </c>
      <c r="D10" s="33">
        <v>551333</v>
      </c>
      <c r="E10" s="35"/>
      <c r="F10" s="34"/>
      <c r="G10" s="31" t="s">
        <v>246</v>
      </c>
      <c r="H10" s="33">
        <v>637283</v>
      </c>
      <c r="I10" s="35"/>
      <c r="J10" s="34"/>
      <c r="K10" s="31" t="s">
        <v>246</v>
      </c>
      <c r="L10" s="33">
        <v>396462</v>
      </c>
      <c r="M10" s="35"/>
    </row>
    <row r="11" spans="1:13" ht="15.75" thickBot="1">
      <c r="A11" s="12"/>
      <c r="B11" s="29"/>
      <c r="C11" s="77"/>
      <c r="D11" s="69"/>
      <c r="E11" s="70"/>
      <c r="F11" s="34"/>
      <c r="G11" s="77"/>
      <c r="H11" s="69"/>
      <c r="I11" s="70"/>
      <c r="J11" s="34"/>
      <c r="K11" s="77"/>
      <c r="L11" s="69"/>
      <c r="M11" s="70"/>
    </row>
    <row r="12" spans="1:13">
      <c r="A12" s="12"/>
      <c r="B12" s="36" t="s">
        <v>1116</v>
      </c>
      <c r="C12" s="43">
        <v>395040</v>
      </c>
      <c r="D12" s="43"/>
      <c r="E12" s="45"/>
      <c r="F12" s="38"/>
      <c r="G12" s="43">
        <v>394772</v>
      </c>
      <c r="H12" s="43"/>
      <c r="I12" s="45"/>
      <c r="J12" s="38"/>
      <c r="K12" s="43">
        <v>395711</v>
      </c>
      <c r="L12" s="43"/>
      <c r="M12" s="45"/>
    </row>
    <row r="13" spans="1:13">
      <c r="A13" s="12"/>
      <c r="B13" s="36"/>
      <c r="C13" s="37"/>
      <c r="D13" s="37"/>
      <c r="E13" s="38"/>
      <c r="F13" s="38"/>
      <c r="G13" s="37"/>
      <c r="H13" s="37"/>
      <c r="I13" s="38"/>
      <c r="J13" s="38"/>
      <c r="K13" s="37"/>
      <c r="L13" s="37"/>
      <c r="M13" s="38"/>
    </row>
    <row r="14" spans="1:13">
      <c r="A14" s="12"/>
      <c r="B14" s="29" t="s">
        <v>1117</v>
      </c>
      <c r="C14" s="32">
        <v>4106</v>
      </c>
      <c r="D14" s="32"/>
      <c r="E14" s="34"/>
      <c r="F14" s="34"/>
      <c r="G14" s="32">
        <v>4515</v>
      </c>
      <c r="H14" s="32"/>
      <c r="I14" s="34"/>
      <c r="J14" s="34"/>
      <c r="K14" s="32">
        <v>4484</v>
      </c>
      <c r="L14" s="32"/>
      <c r="M14" s="34"/>
    </row>
    <row r="15" spans="1:13" ht="15.75" thickBot="1">
      <c r="A15" s="12"/>
      <c r="B15" s="29"/>
      <c r="C15" s="69"/>
      <c r="D15" s="69"/>
      <c r="E15" s="70"/>
      <c r="F15" s="34"/>
      <c r="G15" s="69"/>
      <c r="H15" s="69"/>
      <c r="I15" s="70"/>
      <c r="J15" s="34"/>
      <c r="K15" s="69"/>
      <c r="L15" s="69"/>
      <c r="M15" s="70"/>
    </row>
    <row r="16" spans="1:13">
      <c r="A16" s="12"/>
      <c r="B16" s="36" t="s">
        <v>1118</v>
      </c>
      <c r="C16" s="43">
        <v>399146</v>
      </c>
      <c r="D16" s="43"/>
      <c r="E16" s="45"/>
      <c r="F16" s="38"/>
      <c r="G16" s="43">
        <v>399287</v>
      </c>
      <c r="H16" s="43"/>
      <c r="I16" s="45"/>
      <c r="J16" s="38"/>
      <c r="K16" s="43">
        <v>400195</v>
      </c>
      <c r="L16" s="43"/>
      <c r="M16" s="45"/>
    </row>
    <row r="17" spans="1:13" ht="15.75" thickBot="1">
      <c r="A17" s="12"/>
      <c r="B17" s="36"/>
      <c r="C17" s="44"/>
      <c r="D17" s="44"/>
      <c r="E17" s="46"/>
      <c r="F17" s="38"/>
      <c r="G17" s="44"/>
      <c r="H17" s="44"/>
      <c r="I17" s="46"/>
      <c r="J17" s="38"/>
      <c r="K17" s="44"/>
      <c r="L17" s="44"/>
      <c r="M17" s="46"/>
    </row>
    <row r="18" spans="1:13" ht="26.25" thickTop="1">
      <c r="A18" s="12"/>
      <c r="B18" s="19" t="s">
        <v>1119</v>
      </c>
      <c r="C18" s="147"/>
      <c r="D18" s="147"/>
      <c r="E18" s="147"/>
      <c r="F18" s="21"/>
      <c r="G18" s="147"/>
      <c r="H18" s="147"/>
      <c r="I18" s="147"/>
      <c r="J18" s="21"/>
      <c r="K18" s="147"/>
      <c r="L18" s="147"/>
      <c r="M18" s="147"/>
    </row>
    <row r="19" spans="1:13">
      <c r="A19" s="12"/>
      <c r="B19" s="71" t="s">
        <v>1120</v>
      </c>
      <c r="C19" s="40" t="s">
        <v>246</v>
      </c>
      <c r="D19" s="68">
        <v>1.4</v>
      </c>
      <c r="E19" s="38"/>
      <c r="F19" s="38"/>
      <c r="G19" s="40" t="s">
        <v>246</v>
      </c>
      <c r="H19" s="68">
        <v>1.61</v>
      </c>
      <c r="I19" s="38"/>
      <c r="J19" s="38"/>
      <c r="K19" s="40" t="s">
        <v>246</v>
      </c>
      <c r="L19" s="68">
        <v>1</v>
      </c>
      <c r="M19" s="38"/>
    </row>
    <row r="20" spans="1:13" ht="15.75" thickBot="1">
      <c r="A20" s="12"/>
      <c r="B20" s="71"/>
      <c r="C20" s="42"/>
      <c r="D20" s="154"/>
      <c r="E20" s="46"/>
      <c r="F20" s="38"/>
      <c r="G20" s="42"/>
      <c r="H20" s="154"/>
      <c r="I20" s="46"/>
      <c r="J20" s="38"/>
      <c r="K20" s="42"/>
      <c r="L20" s="154"/>
      <c r="M20" s="46"/>
    </row>
    <row r="21" spans="1:13" ht="26.25" thickTop="1">
      <c r="A21" s="12"/>
      <c r="B21" s="19" t="s">
        <v>1121</v>
      </c>
      <c r="C21" s="147"/>
      <c r="D21" s="147"/>
      <c r="E21" s="147"/>
      <c r="F21" s="21"/>
      <c r="G21" s="147"/>
      <c r="H21" s="147"/>
      <c r="I21" s="147"/>
      <c r="J21" s="21"/>
      <c r="K21" s="147"/>
      <c r="L21" s="147"/>
      <c r="M21" s="147"/>
    </row>
    <row r="22" spans="1:13">
      <c r="A22" s="12"/>
      <c r="B22" s="71" t="s">
        <v>1120</v>
      </c>
      <c r="C22" s="40" t="s">
        <v>246</v>
      </c>
      <c r="D22" s="68">
        <v>1.38</v>
      </c>
      <c r="E22" s="38"/>
      <c r="F22" s="38"/>
      <c r="G22" s="40" t="s">
        <v>246</v>
      </c>
      <c r="H22" s="68">
        <v>1.6</v>
      </c>
      <c r="I22" s="38"/>
      <c r="J22" s="38"/>
      <c r="K22" s="40" t="s">
        <v>246</v>
      </c>
      <c r="L22" s="68">
        <v>0.99</v>
      </c>
      <c r="M22" s="38"/>
    </row>
    <row r="23" spans="1:13" ht="15.75" thickBot="1">
      <c r="A23" s="12"/>
      <c r="B23" s="71"/>
      <c r="C23" s="42"/>
      <c r="D23" s="154"/>
      <c r="E23" s="46"/>
      <c r="F23" s="38"/>
      <c r="G23" s="42"/>
      <c r="H23" s="154"/>
      <c r="I23" s="46"/>
      <c r="J23" s="38"/>
      <c r="K23" s="42"/>
      <c r="L23" s="154"/>
      <c r="M23" s="46"/>
    </row>
    <row r="24" spans="1:13" ht="15.75" thickTop="1"/>
  </sheetData>
  <mergeCells count="81">
    <mergeCell ref="B4:M4"/>
    <mergeCell ref="B5:M5"/>
    <mergeCell ref="B6:M6"/>
    <mergeCell ref="I22:I23"/>
    <mergeCell ref="J22:J23"/>
    <mergeCell ref="K22:K23"/>
    <mergeCell ref="L22:L23"/>
    <mergeCell ref="M22:M23"/>
    <mergeCell ref="A1:A2"/>
    <mergeCell ref="B1:M1"/>
    <mergeCell ref="B2:M2"/>
    <mergeCell ref="B3:M3"/>
    <mergeCell ref="A4:A23"/>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5.140625" customWidth="1"/>
    <col min="4" max="4" width="27.140625" customWidth="1"/>
    <col min="5" max="5" width="4" customWidth="1"/>
  </cols>
  <sheetData>
    <row r="1" spans="1:5" ht="15" customHeight="1">
      <c r="A1" s="10" t="s">
        <v>1413</v>
      </c>
      <c r="B1" s="10" t="s">
        <v>2</v>
      </c>
      <c r="C1" s="10"/>
      <c r="D1" s="10"/>
      <c r="E1" s="10"/>
    </row>
    <row r="2" spans="1:5" ht="15" customHeight="1">
      <c r="A2" s="10"/>
      <c r="B2" s="10" t="s">
        <v>3</v>
      </c>
      <c r="C2" s="10"/>
      <c r="D2" s="10"/>
      <c r="E2" s="10"/>
    </row>
    <row r="3" spans="1:5" ht="30">
      <c r="A3" s="3" t="s">
        <v>1124</v>
      </c>
      <c r="B3" s="11" t="s">
        <v>7</v>
      </c>
      <c r="C3" s="11"/>
      <c r="D3" s="11"/>
      <c r="E3" s="11"/>
    </row>
    <row r="4" spans="1:5" ht="15" customHeight="1">
      <c r="A4" s="12" t="s">
        <v>1414</v>
      </c>
      <c r="B4" s="11" t="s">
        <v>7</v>
      </c>
      <c r="C4" s="11"/>
      <c r="D4" s="11"/>
      <c r="E4" s="11"/>
    </row>
    <row r="5" spans="1:5" ht="63.75" customHeight="1">
      <c r="A5" s="12"/>
      <c r="B5" s="38" t="s">
        <v>1128</v>
      </c>
      <c r="C5" s="38"/>
      <c r="D5" s="38"/>
      <c r="E5" s="38"/>
    </row>
    <row r="6" spans="1:5">
      <c r="A6" s="12"/>
      <c r="B6" s="57"/>
      <c r="C6" s="57"/>
      <c r="D6" s="57"/>
      <c r="E6" s="57"/>
    </row>
    <row r="7" spans="1:5">
      <c r="A7" s="12"/>
      <c r="B7" s="27"/>
      <c r="C7" s="27"/>
      <c r="D7" s="27"/>
      <c r="E7" s="27"/>
    </row>
    <row r="8" spans="1:5">
      <c r="A8" s="12"/>
      <c r="B8" s="16"/>
      <c r="C8" s="16"/>
      <c r="D8" s="16"/>
      <c r="E8" s="16"/>
    </row>
    <row r="9" spans="1:5">
      <c r="A9" s="12"/>
      <c r="B9" s="19" t="s">
        <v>389</v>
      </c>
      <c r="C9" s="34"/>
      <c r="D9" s="34"/>
      <c r="E9" s="34"/>
    </row>
    <row r="10" spans="1:5">
      <c r="A10" s="12"/>
      <c r="B10" s="89">
        <v>2014</v>
      </c>
      <c r="C10" s="40" t="s">
        <v>246</v>
      </c>
      <c r="D10" s="37">
        <v>512429</v>
      </c>
      <c r="E10" s="38"/>
    </row>
    <row r="11" spans="1:5">
      <c r="A11" s="12"/>
      <c r="B11" s="89"/>
      <c r="C11" s="40"/>
      <c r="D11" s="37"/>
      <c r="E11" s="38"/>
    </row>
    <row r="12" spans="1:5">
      <c r="A12" s="12"/>
      <c r="B12" s="90">
        <v>2015</v>
      </c>
      <c r="C12" s="32">
        <v>504485</v>
      </c>
      <c r="D12" s="32"/>
      <c r="E12" s="34"/>
    </row>
    <row r="13" spans="1:5">
      <c r="A13" s="12"/>
      <c r="B13" s="90"/>
      <c r="C13" s="32"/>
      <c r="D13" s="32"/>
      <c r="E13" s="34"/>
    </row>
    <row r="14" spans="1:5">
      <c r="A14" s="12"/>
      <c r="B14" s="89">
        <v>2016</v>
      </c>
      <c r="C14" s="37">
        <v>492058</v>
      </c>
      <c r="D14" s="37"/>
      <c r="E14" s="38"/>
    </row>
    <row r="15" spans="1:5">
      <c r="A15" s="12"/>
      <c r="B15" s="89"/>
      <c r="C15" s="37"/>
      <c r="D15" s="37"/>
      <c r="E15" s="38"/>
    </row>
    <row r="16" spans="1:5">
      <c r="A16" s="12"/>
      <c r="B16" s="90">
        <v>2017</v>
      </c>
      <c r="C16" s="32">
        <v>478383</v>
      </c>
      <c r="D16" s="32"/>
      <c r="E16" s="34"/>
    </row>
    <row r="17" spans="1:5">
      <c r="A17" s="12"/>
      <c r="B17" s="90"/>
      <c r="C17" s="32"/>
      <c r="D17" s="32"/>
      <c r="E17" s="34"/>
    </row>
    <row r="18" spans="1:5">
      <c r="A18" s="12"/>
      <c r="B18" s="89">
        <v>2018</v>
      </c>
      <c r="C18" s="37">
        <v>466138</v>
      </c>
      <c r="D18" s="37"/>
      <c r="E18" s="38"/>
    </row>
    <row r="19" spans="1:5">
      <c r="A19" s="12"/>
      <c r="B19" s="89"/>
      <c r="C19" s="37"/>
      <c r="D19" s="37"/>
      <c r="E19" s="38"/>
    </row>
    <row r="20" spans="1:5">
      <c r="A20" s="12"/>
      <c r="B20" s="29" t="s">
        <v>749</v>
      </c>
      <c r="C20" s="32">
        <v>4433263</v>
      </c>
      <c r="D20" s="32"/>
      <c r="E20" s="34"/>
    </row>
    <row r="21" spans="1:5" ht="15.75" thickBot="1">
      <c r="A21" s="12"/>
      <c r="B21" s="29"/>
      <c r="C21" s="69"/>
      <c r="D21" s="69"/>
      <c r="E21" s="70"/>
    </row>
    <row r="22" spans="1:5">
      <c r="A22" s="12"/>
      <c r="B22" s="15"/>
      <c r="C22" s="122"/>
      <c r="D22" s="122"/>
      <c r="E22" s="122"/>
    </row>
    <row r="23" spans="1:5">
      <c r="A23" s="12"/>
      <c r="B23" s="36" t="s">
        <v>155</v>
      </c>
      <c r="C23" s="40" t="s">
        <v>246</v>
      </c>
      <c r="D23" s="37">
        <v>6886756</v>
      </c>
      <c r="E23" s="38"/>
    </row>
    <row r="24" spans="1:5" ht="15.75" thickBot="1">
      <c r="A24" s="12"/>
      <c r="B24" s="36"/>
      <c r="C24" s="42"/>
      <c r="D24" s="44"/>
      <c r="E24" s="46"/>
    </row>
    <row r="25" spans="1:5" ht="15.75" thickTop="1">
      <c r="A25" s="12"/>
      <c r="B25" s="15"/>
      <c r="C25" s="123"/>
      <c r="D25" s="123"/>
      <c r="E25" s="123"/>
    </row>
    <row r="26" spans="1:5" ht="15" customHeight="1">
      <c r="A26" s="12" t="s">
        <v>1415</v>
      </c>
      <c r="B26" s="11" t="s">
        <v>7</v>
      </c>
      <c r="C26" s="11"/>
      <c r="D26" s="11"/>
      <c r="E26" s="11"/>
    </row>
    <row r="27" spans="1:5" ht="25.5" customHeight="1">
      <c r="A27" s="12"/>
      <c r="B27" s="38" t="s">
        <v>1130</v>
      </c>
      <c r="C27" s="38"/>
      <c r="D27" s="38"/>
      <c r="E27" s="38"/>
    </row>
    <row r="28" spans="1:5">
      <c r="A28" s="12"/>
      <c r="B28" s="57"/>
      <c r="C28" s="57"/>
      <c r="D28" s="57"/>
      <c r="E28" s="57"/>
    </row>
    <row r="29" spans="1:5">
      <c r="A29" s="12"/>
      <c r="B29" s="27"/>
      <c r="C29" s="27"/>
      <c r="D29" s="27"/>
      <c r="E29" s="27"/>
    </row>
    <row r="30" spans="1:5">
      <c r="A30" s="12"/>
      <c r="B30" s="16"/>
      <c r="C30" s="16"/>
      <c r="D30" s="16"/>
      <c r="E30" s="16"/>
    </row>
    <row r="31" spans="1:5">
      <c r="A31" s="12"/>
      <c r="B31" s="19" t="s">
        <v>389</v>
      </c>
      <c r="C31" s="34"/>
      <c r="D31" s="34"/>
      <c r="E31" s="34"/>
    </row>
    <row r="32" spans="1:5">
      <c r="A32" s="12"/>
      <c r="B32" s="89">
        <v>2014</v>
      </c>
      <c r="C32" s="40" t="s">
        <v>246</v>
      </c>
      <c r="D32" s="37">
        <v>11114</v>
      </c>
      <c r="E32" s="38"/>
    </row>
    <row r="33" spans="1:5">
      <c r="A33" s="12"/>
      <c r="B33" s="89"/>
      <c r="C33" s="40"/>
      <c r="D33" s="37"/>
      <c r="E33" s="38"/>
    </row>
    <row r="34" spans="1:5">
      <c r="A34" s="12"/>
      <c r="B34" s="90">
        <v>2015</v>
      </c>
      <c r="C34" s="32">
        <v>9063</v>
      </c>
      <c r="D34" s="32"/>
      <c r="E34" s="34"/>
    </row>
    <row r="35" spans="1:5">
      <c r="A35" s="12"/>
      <c r="B35" s="90"/>
      <c r="C35" s="32"/>
      <c r="D35" s="32"/>
      <c r="E35" s="34"/>
    </row>
    <row r="36" spans="1:5">
      <c r="A36" s="12"/>
      <c r="B36" s="89">
        <v>2016</v>
      </c>
      <c r="C36" s="37">
        <v>8601</v>
      </c>
      <c r="D36" s="37"/>
      <c r="E36" s="38"/>
    </row>
    <row r="37" spans="1:5">
      <c r="A37" s="12"/>
      <c r="B37" s="89"/>
      <c r="C37" s="37"/>
      <c r="D37" s="37"/>
      <c r="E37" s="38"/>
    </row>
    <row r="38" spans="1:5">
      <c r="A38" s="12"/>
      <c r="B38" s="90">
        <v>2017</v>
      </c>
      <c r="C38" s="32">
        <v>8390</v>
      </c>
      <c r="D38" s="32"/>
      <c r="E38" s="34"/>
    </row>
    <row r="39" spans="1:5">
      <c r="A39" s="12"/>
      <c r="B39" s="90"/>
      <c r="C39" s="32"/>
      <c r="D39" s="32"/>
      <c r="E39" s="34"/>
    </row>
    <row r="40" spans="1:5">
      <c r="A40" s="12"/>
      <c r="B40" s="89">
        <v>2018</v>
      </c>
      <c r="C40" s="37">
        <v>7371</v>
      </c>
      <c r="D40" s="37"/>
      <c r="E40" s="38"/>
    </row>
    <row r="41" spans="1:5">
      <c r="A41" s="12"/>
      <c r="B41" s="89"/>
      <c r="C41" s="37"/>
      <c r="D41" s="37"/>
      <c r="E41" s="38"/>
    </row>
    <row r="42" spans="1:5">
      <c r="A42" s="12"/>
      <c r="B42" s="29" t="s">
        <v>749</v>
      </c>
      <c r="C42" s="32">
        <v>168695</v>
      </c>
      <c r="D42" s="32"/>
      <c r="E42" s="34"/>
    </row>
    <row r="43" spans="1:5" ht="15.75" thickBot="1">
      <c r="A43" s="12"/>
      <c r="B43" s="29"/>
      <c r="C43" s="69"/>
      <c r="D43" s="69"/>
      <c r="E43" s="70"/>
    </row>
    <row r="44" spans="1:5">
      <c r="A44" s="12"/>
      <c r="B44" s="15"/>
      <c r="C44" s="122"/>
      <c r="D44" s="122"/>
      <c r="E44" s="122"/>
    </row>
    <row r="45" spans="1:5">
      <c r="A45" s="12"/>
      <c r="B45" s="36" t="s">
        <v>1131</v>
      </c>
      <c r="C45" s="37">
        <v>213234</v>
      </c>
      <c r="D45" s="37"/>
      <c r="E45" s="38"/>
    </row>
    <row r="46" spans="1:5">
      <c r="A46" s="12"/>
      <c r="B46" s="36"/>
      <c r="C46" s="37"/>
      <c r="D46" s="37"/>
      <c r="E46" s="38"/>
    </row>
    <row r="47" spans="1:5" ht="15.75" thickBot="1">
      <c r="A47" s="12"/>
      <c r="B47" s="19" t="s">
        <v>1132</v>
      </c>
      <c r="C47" s="39" t="s">
        <v>1133</v>
      </c>
      <c r="D47" s="39"/>
      <c r="E47" s="20" t="s">
        <v>250</v>
      </c>
    </row>
    <row r="48" spans="1:5">
      <c r="A48" s="12"/>
      <c r="B48" s="15"/>
      <c r="C48" s="122"/>
      <c r="D48" s="122"/>
      <c r="E48" s="122"/>
    </row>
    <row r="49" spans="1:5">
      <c r="A49" s="12"/>
      <c r="B49" s="36" t="s">
        <v>1134</v>
      </c>
      <c r="C49" s="40" t="s">
        <v>246</v>
      </c>
      <c r="D49" s="37">
        <v>73378</v>
      </c>
      <c r="E49" s="38"/>
    </row>
    <row r="50" spans="1:5" ht="15.75" thickBot="1">
      <c r="A50" s="12"/>
      <c r="B50" s="36"/>
      <c r="C50" s="42"/>
      <c r="D50" s="44"/>
      <c r="E50" s="46"/>
    </row>
    <row r="51" spans="1:5" ht="15.75" thickTop="1">
      <c r="A51" s="12"/>
      <c r="B51" s="15"/>
      <c r="C51" s="123"/>
      <c r="D51" s="123"/>
      <c r="E51" s="123"/>
    </row>
    <row r="52" spans="1:5" ht="15" customHeight="1">
      <c r="A52" s="12" t="s">
        <v>1416</v>
      </c>
      <c r="B52" s="11" t="s">
        <v>7</v>
      </c>
      <c r="C52" s="11"/>
      <c r="D52" s="11"/>
      <c r="E52" s="11"/>
    </row>
    <row r="53" spans="1:5" ht="25.5" customHeight="1">
      <c r="A53" s="12"/>
      <c r="B53" s="38" t="s">
        <v>1136</v>
      </c>
      <c r="C53" s="38"/>
      <c r="D53" s="38"/>
      <c r="E53" s="38"/>
    </row>
    <row r="54" spans="1:5">
      <c r="A54" s="12"/>
      <c r="B54" s="57"/>
      <c r="C54" s="57"/>
      <c r="D54" s="57"/>
      <c r="E54" s="57"/>
    </row>
    <row r="55" spans="1:5">
      <c r="A55" s="12"/>
      <c r="B55" s="27"/>
      <c r="C55" s="27"/>
      <c r="D55" s="27"/>
      <c r="E55" s="27"/>
    </row>
    <row r="56" spans="1:5">
      <c r="A56" s="12"/>
      <c r="B56" s="16"/>
      <c r="C56" s="16"/>
      <c r="D56" s="16"/>
      <c r="E56" s="16"/>
    </row>
    <row r="57" spans="1:5">
      <c r="A57" s="12"/>
      <c r="B57" s="19" t="s">
        <v>389</v>
      </c>
      <c r="C57" s="34"/>
      <c r="D57" s="34"/>
      <c r="E57" s="34"/>
    </row>
    <row r="58" spans="1:5">
      <c r="A58" s="12"/>
      <c r="B58" s="89">
        <v>2014</v>
      </c>
      <c r="C58" s="40" t="s">
        <v>246</v>
      </c>
      <c r="D58" s="37">
        <v>3109078</v>
      </c>
      <c r="E58" s="38"/>
    </row>
    <row r="59" spans="1:5">
      <c r="A59" s="12"/>
      <c r="B59" s="89"/>
      <c r="C59" s="40"/>
      <c r="D59" s="37"/>
      <c r="E59" s="38"/>
    </row>
    <row r="60" spans="1:5">
      <c r="A60" s="12"/>
      <c r="B60" s="90">
        <v>2015</v>
      </c>
      <c r="C60" s="32">
        <v>3043013</v>
      </c>
      <c r="D60" s="32"/>
      <c r="E60" s="34"/>
    </row>
    <row r="61" spans="1:5">
      <c r="A61" s="12"/>
      <c r="B61" s="90"/>
      <c r="C61" s="32"/>
      <c r="D61" s="32"/>
      <c r="E61" s="34"/>
    </row>
    <row r="62" spans="1:5">
      <c r="A62" s="12"/>
      <c r="B62" s="89">
        <v>2016</v>
      </c>
      <c r="C62" s="37">
        <v>2966499</v>
      </c>
      <c r="D62" s="37"/>
      <c r="E62" s="38"/>
    </row>
    <row r="63" spans="1:5">
      <c r="A63" s="12"/>
      <c r="B63" s="89"/>
      <c r="C63" s="37"/>
      <c r="D63" s="37"/>
      <c r="E63" s="38"/>
    </row>
    <row r="64" spans="1:5">
      <c r="A64" s="12"/>
      <c r="B64" s="90">
        <v>2017</v>
      </c>
      <c r="C64" s="32">
        <v>2887319</v>
      </c>
      <c r="D64" s="32"/>
      <c r="E64" s="34"/>
    </row>
    <row r="65" spans="1:5">
      <c r="A65" s="12"/>
      <c r="B65" s="90"/>
      <c r="C65" s="32"/>
      <c r="D65" s="32"/>
      <c r="E65" s="34"/>
    </row>
    <row r="66" spans="1:5">
      <c r="A66" s="12"/>
      <c r="B66" s="89">
        <v>2018</v>
      </c>
      <c r="C66" s="37">
        <v>2735520</v>
      </c>
      <c r="D66" s="37"/>
      <c r="E66" s="38"/>
    </row>
    <row r="67" spans="1:5">
      <c r="A67" s="12"/>
      <c r="B67" s="89"/>
      <c r="C67" s="37"/>
      <c r="D67" s="37"/>
      <c r="E67" s="38"/>
    </row>
    <row r="68" spans="1:5">
      <c r="A68" s="12"/>
      <c r="B68" s="29" t="s">
        <v>749</v>
      </c>
      <c r="C68" s="32">
        <v>7901662</v>
      </c>
      <c r="D68" s="32"/>
      <c r="E68" s="34"/>
    </row>
    <row r="69" spans="1:5" ht="15.75" thickBot="1">
      <c r="A69" s="12"/>
      <c r="B69" s="29"/>
      <c r="C69" s="69"/>
      <c r="D69" s="69"/>
      <c r="E69" s="70"/>
    </row>
    <row r="70" spans="1:5">
      <c r="A70" s="12"/>
      <c r="B70" s="15"/>
      <c r="C70" s="122"/>
      <c r="D70" s="122"/>
      <c r="E70" s="122"/>
    </row>
    <row r="71" spans="1:5">
      <c r="A71" s="12"/>
      <c r="B71" s="36" t="s">
        <v>155</v>
      </c>
      <c r="C71" s="40" t="s">
        <v>246</v>
      </c>
      <c r="D71" s="37">
        <v>22643091</v>
      </c>
      <c r="E71" s="38"/>
    </row>
    <row r="72" spans="1:5" ht="15.75" thickBot="1">
      <c r="A72" s="12"/>
      <c r="B72" s="36"/>
      <c r="C72" s="42"/>
      <c r="D72" s="44"/>
      <c r="E72" s="46"/>
    </row>
    <row r="73" spans="1:5" ht="15.75" thickTop="1">
      <c r="A73" s="12"/>
      <c r="B73" s="15"/>
      <c r="C73" s="123"/>
      <c r="D73" s="123"/>
      <c r="E73" s="123"/>
    </row>
  </sheetData>
  <mergeCells count="102">
    <mergeCell ref="A52:A73"/>
    <mergeCell ref="B52:E52"/>
    <mergeCell ref="B53:E53"/>
    <mergeCell ref="B54:E54"/>
    <mergeCell ref="C73:E73"/>
    <mergeCell ref="A1:A2"/>
    <mergeCell ref="B1:E1"/>
    <mergeCell ref="B2:E2"/>
    <mergeCell ref="B3:E3"/>
    <mergeCell ref="A4:A25"/>
    <mergeCell ref="B4:E4"/>
    <mergeCell ref="B5:E5"/>
    <mergeCell ref="B6:E6"/>
    <mergeCell ref="A26:A51"/>
    <mergeCell ref="B68:B69"/>
    <mergeCell ref="C68:D69"/>
    <mergeCell ref="E68:E69"/>
    <mergeCell ref="C70:E70"/>
    <mergeCell ref="B71:B72"/>
    <mergeCell ref="C71:C72"/>
    <mergeCell ref="D71:D72"/>
    <mergeCell ref="E71:E72"/>
    <mergeCell ref="B64:B65"/>
    <mergeCell ref="C64:D65"/>
    <mergeCell ref="E64:E65"/>
    <mergeCell ref="B66:B67"/>
    <mergeCell ref="C66:D67"/>
    <mergeCell ref="E66:E67"/>
    <mergeCell ref="B60:B61"/>
    <mergeCell ref="C60:D61"/>
    <mergeCell ref="E60:E61"/>
    <mergeCell ref="B62:B63"/>
    <mergeCell ref="C62:D63"/>
    <mergeCell ref="E62:E63"/>
    <mergeCell ref="C51:E51"/>
    <mergeCell ref="B55:E55"/>
    <mergeCell ref="C57:E57"/>
    <mergeCell ref="B58:B59"/>
    <mergeCell ref="C58:C59"/>
    <mergeCell ref="D58:D59"/>
    <mergeCell ref="E58:E59"/>
    <mergeCell ref="C47:D47"/>
    <mergeCell ref="C48:E48"/>
    <mergeCell ref="B49:B50"/>
    <mergeCell ref="C49:C50"/>
    <mergeCell ref="D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4:B35"/>
    <mergeCell ref="C34:D35"/>
    <mergeCell ref="E34:E35"/>
    <mergeCell ref="B36:B37"/>
    <mergeCell ref="C36:D37"/>
    <mergeCell ref="E36:E37"/>
    <mergeCell ref="C25:E25"/>
    <mergeCell ref="B29:E29"/>
    <mergeCell ref="C31:E31"/>
    <mergeCell ref="B32:B33"/>
    <mergeCell ref="C32:C33"/>
    <mergeCell ref="D32:D33"/>
    <mergeCell ref="E32:E33"/>
    <mergeCell ref="B26:E26"/>
    <mergeCell ref="B27:E27"/>
    <mergeCell ref="B28:E28"/>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9" width="2.140625" customWidth="1"/>
    <col min="10" max="10" width="12.7109375" customWidth="1"/>
    <col min="11" max="11" width="2.7109375" customWidth="1"/>
    <col min="12" max="12" width="10.42578125" customWidth="1"/>
    <col min="13" max="13" width="12.7109375" customWidth="1"/>
  </cols>
  <sheetData>
    <row r="1" spans="1:13" ht="15" customHeight="1">
      <c r="A1" s="10" t="s">
        <v>141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142</v>
      </c>
      <c r="B3" s="11" t="s">
        <v>7</v>
      </c>
      <c r="C3" s="11"/>
      <c r="D3" s="11"/>
      <c r="E3" s="11"/>
      <c r="F3" s="11"/>
      <c r="G3" s="11"/>
      <c r="H3" s="11"/>
      <c r="I3" s="11"/>
      <c r="J3" s="11"/>
      <c r="K3" s="11"/>
      <c r="L3" s="11"/>
      <c r="M3" s="11"/>
    </row>
    <row r="4" spans="1:13" ht="15" customHeight="1">
      <c r="A4" s="12" t="s">
        <v>1418</v>
      </c>
      <c r="B4" s="11" t="s">
        <v>7</v>
      </c>
      <c r="C4" s="11"/>
      <c r="D4" s="11"/>
      <c r="E4" s="11"/>
      <c r="F4" s="11"/>
      <c r="G4" s="11"/>
      <c r="H4" s="11"/>
      <c r="I4" s="11"/>
      <c r="J4" s="11"/>
      <c r="K4" s="11"/>
      <c r="L4" s="11"/>
      <c r="M4" s="11"/>
    </row>
    <row r="5" spans="1:13" ht="25.5" customHeight="1">
      <c r="A5" s="12"/>
      <c r="B5" s="38" t="s">
        <v>1144</v>
      </c>
      <c r="C5" s="38"/>
      <c r="D5" s="38"/>
      <c r="E5" s="38"/>
      <c r="F5" s="38"/>
      <c r="G5" s="38"/>
      <c r="H5" s="38"/>
      <c r="I5" s="38"/>
      <c r="J5" s="38"/>
      <c r="K5" s="38"/>
      <c r="L5" s="38"/>
      <c r="M5" s="38"/>
    </row>
    <row r="6" spans="1:13">
      <c r="A6" s="12"/>
      <c r="B6" s="57"/>
      <c r="C6" s="57"/>
      <c r="D6" s="57"/>
      <c r="E6" s="57"/>
      <c r="F6" s="57"/>
      <c r="G6" s="57"/>
      <c r="H6" s="57"/>
      <c r="I6" s="57"/>
      <c r="J6" s="57"/>
      <c r="K6" s="57"/>
      <c r="L6" s="57"/>
      <c r="M6" s="57"/>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ht="15.75" thickBot="1">
      <c r="A9" s="12"/>
      <c r="B9" s="15"/>
      <c r="C9" s="28">
        <v>2013</v>
      </c>
      <c r="D9" s="28"/>
      <c r="E9" s="28"/>
      <c r="F9" s="15"/>
      <c r="G9" s="28">
        <v>2012</v>
      </c>
      <c r="H9" s="28"/>
      <c r="I9" s="28"/>
      <c r="J9" s="15"/>
      <c r="K9" s="28">
        <v>2011</v>
      </c>
      <c r="L9" s="28"/>
      <c r="M9" s="28"/>
    </row>
    <row r="10" spans="1:13">
      <c r="A10" s="12"/>
      <c r="B10" s="19" t="s">
        <v>1145</v>
      </c>
      <c r="C10" s="35"/>
      <c r="D10" s="35"/>
      <c r="E10" s="35"/>
      <c r="F10" s="21"/>
      <c r="G10" s="35"/>
      <c r="H10" s="35"/>
      <c r="I10" s="35"/>
      <c r="J10" s="21"/>
      <c r="K10" s="35"/>
      <c r="L10" s="35"/>
      <c r="M10" s="35"/>
    </row>
    <row r="11" spans="1:13">
      <c r="A11" s="12"/>
      <c r="B11" s="71" t="s">
        <v>1146</v>
      </c>
      <c r="C11" s="40" t="s">
        <v>246</v>
      </c>
      <c r="D11" s="37">
        <v>397366</v>
      </c>
      <c r="E11" s="38"/>
      <c r="F11" s="38"/>
      <c r="G11" s="40" t="s">
        <v>246</v>
      </c>
      <c r="H11" s="37">
        <v>366458</v>
      </c>
      <c r="I11" s="38"/>
      <c r="J11" s="38"/>
      <c r="K11" s="40" t="s">
        <v>246</v>
      </c>
      <c r="L11" s="37">
        <v>274234</v>
      </c>
      <c r="M11" s="38"/>
    </row>
    <row r="12" spans="1:13">
      <c r="A12" s="12"/>
      <c r="B12" s="71"/>
      <c r="C12" s="40"/>
      <c r="D12" s="37"/>
      <c r="E12" s="38"/>
      <c r="F12" s="38"/>
      <c r="G12" s="40"/>
      <c r="H12" s="37"/>
      <c r="I12" s="38"/>
      <c r="J12" s="38"/>
      <c r="K12" s="40"/>
      <c r="L12" s="37"/>
      <c r="M12" s="38"/>
    </row>
    <row r="13" spans="1:13" ht="23.25" customHeight="1">
      <c r="A13" s="12"/>
      <c r="B13" s="86" t="s">
        <v>1147</v>
      </c>
      <c r="C13" s="32">
        <v>51676</v>
      </c>
      <c r="D13" s="32"/>
      <c r="E13" s="34"/>
      <c r="F13" s="34"/>
      <c r="G13" s="32">
        <v>69277</v>
      </c>
      <c r="H13" s="32"/>
      <c r="I13" s="34"/>
      <c r="J13" s="34"/>
      <c r="K13" s="32">
        <v>53909</v>
      </c>
      <c r="L13" s="32"/>
      <c r="M13" s="34"/>
    </row>
    <row r="14" spans="1:13">
      <c r="A14" s="12"/>
      <c r="B14" s="86"/>
      <c r="C14" s="32"/>
      <c r="D14" s="32"/>
      <c r="E14" s="34"/>
      <c r="F14" s="34"/>
      <c r="G14" s="32"/>
      <c r="H14" s="32"/>
      <c r="I14" s="34"/>
      <c r="J14" s="34"/>
      <c r="K14" s="32"/>
      <c r="L14" s="32"/>
      <c r="M14" s="34"/>
    </row>
    <row r="15" spans="1:13" ht="25.5">
      <c r="A15" s="12"/>
      <c r="B15" s="22" t="s">
        <v>1148</v>
      </c>
      <c r="C15" s="38"/>
      <c r="D15" s="38"/>
      <c r="E15" s="38"/>
      <c r="F15" s="15"/>
      <c r="G15" s="38"/>
      <c r="H15" s="38"/>
      <c r="I15" s="38"/>
      <c r="J15" s="15"/>
      <c r="K15" s="38"/>
      <c r="L15" s="38"/>
      <c r="M15" s="38"/>
    </row>
    <row r="16" spans="1:13" ht="36" customHeight="1">
      <c r="A16" s="12"/>
      <c r="B16" s="86" t="s">
        <v>1149</v>
      </c>
      <c r="C16" s="32">
        <v>9147</v>
      </c>
      <c r="D16" s="32"/>
      <c r="E16" s="34"/>
      <c r="F16" s="34"/>
      <c r="G16" s="64" t="s">
        <v>1150</v>
      </c>
      <c r="H16" s="64"/>
      <c r="I16" s="30" t="s">
        <v>250</v>
      </c>
      <c r="J16" s="34"/>
      <c r="K16" s="32">
        <v>8507</v>
      </c>
      <c r="L16" s="32"/>
      <c r="M16" s="34"/>
    </row>
    <row r="17" spans="1:13">
      <c r="A17" s="12"/>
      <c r="B17" s="86"/>
      <c r="C17" s="32"/>
      <c r="D17" s="32"/>
      <c r="E17" s="34"/>
      <c r="F17" s="34"/>
      <c r="G17" s="64"/>
      <c r="H17" s="64"/>
      <c r="I17" s="30"/>
      <c r="J17" s="34"/>
      <c r="K17" s="32"/>
      <c r="L17" s="32"/>
      <c r="M17" s="34"/>
    </row>
    <row r="18" spans="1:13">
      <c r="A18" s="12"/>
      <c r="B18" s="71" t="s">
        <v>1151</v>
      </c>
      <c r="C18" s="37">
        <v>27416</v>
      </c>
      <c r="D18" s="37"/>
      <c r="E18" s="38"/>
      <c r="F18" s="38"/>
      <c r="G18" s="37">
        <v>19219</v>
      </c>
      <c r="H18" s="37"/>
      <c r="I18" s="38"/>
      <c r="J18" s="38"/>
      <c r="K18" s="37">
        <v>6800</v>
      </c>
      <c r="L18" s="37"/>
      <c r="M18" s="38"/>
    </row>
    <row r="19" spans="1:13">
      <c r="A19" s="12"/>
      <c r="B19" s="71"/>
      <c r="C19" s="37"/>
      <c r="D19" s="37"/>
      <c r="E19" s="38"/>
      <c r="F19" s="38"/>
      <c r="G19" s="37"/>
      <c r="H19" s="37"/>
      <c r="I19" s="38"/>
      <c r="J19" s="38"/>
      <c r="K19" s="37"/>
      <c r="L19" s="37"/>
      <c r="M19" s="38"/>
    </row>
    <row r="20" spans="1:13">
      <c r="A20" s="12"/>
      <c r="B20" s="86" t="s">
        <v>1152</v>
      </c>
      <c r="C20" s="32">
        <v>1576186</v>
      </c>
      <c r="D20" s="32"/>
      <c r="E20" s="34"/>
      <c r="F20" s="34"/>
      <c r="G20" s="64" t="s">
        <v>348</v>
      </c>
      <c r="H20" s="64"/>
      <c r="I20" s="34"/>
      <c r="J20" s="34"/>
      <c r="K20" s="32">
        <v>209321</v>
      </c>
      <c r="L20" s="32"/>
      <c r="M20" s="34"/>
    </row>
    <row r="21" spans="1:13">
      <c r="A21" s="12"/>
      <c r="B21" s="86"/>
      <c r="C21" s="32"/>
      <c r="D21" s="32"/>
      <c r="E21" s="34"/>
      <c r="F21" s="34"/>
      <c r="G21" s="64"/>
      <c r="H21" s="64"/>
      <c r="I21" s="34"/>
      <c r="J21" s="34"/>
      <c r="K21" s="32"/>
      <c r="L21" s="32"/>
      <c r="M21" s="34"/>
    </row>
  </sheetData>
  <mergeCells count="66">
    <mergeCell ref="M20:M21"/>
    <mergeCell ref="A1:A2"/>
    <mergeCell ref="B1:M1"/>
    <mergeCell ref="B2:M2"/>
    <mergeCell ref="B3:M3"/>
    <mergeCell ref="A4:A21"/>
    <mergeCell ref="B4:M4"/>
    <mergeCell ref="B5:M5"/>
    <mergeCell ref="B6:M6"/>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2" width="36.5703125" bestFit="1" customWidth="1"/>
    <col min="3" max="3" width="3.7109375" customWidth="1"/>
    <col min="4" max="4" width="12.85546875" customWidth="1"/>
    <col min="5" max="5" width="11.5703125" customWidth="1"/>
    <col min="6" max="6" width="3.7109375" customWidth="1"/>
    <col min="7" max="7" width="3.42578125" customWidth="1"/>
    <col min="8" max="8" width="12.85546875" customWidth="1"/>
    <col min="9" max="9" width="11.5703125" customWidth="1"/>
    <col min="10" max="10" width="3.42578125" customWidth="1"/>
    <col min="11" max="11" width="2.42578125" customWidth="1"/>
    <col min="12" max="12" width="12.85546875" customWidth="1"/>
    <col min="13" max="15" width="11.5703125" customWidth="1"/>
    <col min="16" max="16" width="2.42578125" customWidth="1"/>
    <col min="17" max="17" width="8.28515625" customWidth="1"/>
    <col min="18" max="19" width="11.5703125" customWidth="1"/>
    <col min="20" max="20" width="2.42578125" customWidth="1"/>
    <col min="21" max="21" width="8.28515625" customWidth="1"/>
    <col min="22" max="23" width="11.5703125" customWidth="1"/>
    <col min="24" max="24" width="2.42578125" customWidth="1"/>
    <col min="25" max="26" width="11.5703125" customWidth="1"/>
  </cols>
  <sheetData>
    <row r="1" spans="1:26" ht="15" customHeight="1">
      <c r="A1" s="10" t="s">
        <v>141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154</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420</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
      <c r="C5" s="27"/>
      <c r="D5" s="27"/>
      <c r="E5" s="27"/>
      <c r="F5" s="27"/>
      <c r="G5" s="27"/>
      <c r="H5" s="27"/>
      <c r="I5" s="27"/>
      <c r="J5" s="27"/>
      <c r="K5" s="27"/>
      <c r="L5" s="27"/>
      <c r="M5" s="27"/>
      <c r="N5" s="27"/>
      <c r="O5" s="27"/>
      <c r="P5" s="27"/>
      <c r="Q5" s="27"/>
      <c r="R5" s="27"/>
      <c r="S5" s="27"/>
      <c r="T5" s="27"/>
      <c r="U5" s="27"/>
      <c r="V5" s="27"/>
      <c r="W5" s="27"/>
      <c r="X5" s="27"/>
      <c r="Y5" s="27"/>
      <c r="Z5" s="27"/>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62"/>
      <c r="C7" s="38"/>
      <c r="D7" s="63" t="s">
        <v>340</v>
      </c>
      <c r="E7" s="63"/>
      <c r="F7" s="63"/>
      <c r="G7" s="63"/>
      <c r="H7" s="63"/>
      <c r="I7" s="63"/>
      <c r="J7" s="63"/>
      <c r="K7" s="38"/>
      <c r="L7" s="63" t="s">
        <v>1164</v>
      </c>
      <c r="M7" s="63"/>
      <c r="N7" s="63"/>
      <c r="O7" s="38"/>
      <c r="P7" s="63" t="s">
        <v>341</v>
      </c>
      <c r="Q7" s="63"/>
      <c r="R7" s="63"/>
      <c r="S7" s="38"/>
      <c r="T7" s="63" t="s">
        <v>926</v>
      </c>
      <c r="U7" s="63"/>
      <c r="V7" s="63"/>
      <c r="W7" s="38"/>
      <c r="X7" s="63" t="s">
        <v>155</v>
      </c>
      <c r="Y7" s="63"/>
      <c r="Z7" s="63"/>
    </row>
    <row r="8" spans="1:26" ht="15.75" thickBot="1">
      <c r="A8" s="12"/>
      <c r="B8" s="62"/>
      <c r="C8" s="38"/>
      <c r="D8" s="28"/>
      <c r="E8" s="28"/>
      <c r="F8" s="28"/>
      <c r="G8" s="28"/>
      <c r="H8" s="28"/>
      <c r="I8" s="28"/>
      <c r="J8" s="28"/>
      <c r="K8" s="38"/>
      <c r="L8" s="63" t="s">
        <v>1165</v>
      </c>
      <c r="M8" s="63"/>
      <c r="N8" s="63"/>
      <c r="O8" s="38"/>
      <c r="P8" s="63" t="s">
        <v>342</v>
      </c>
      <c r="Q8" s="63"/>
      <c r="R8" s="63"/>
      <c r="S8" s="38"/>
      <c r="T8" s="63"/>
      <c r="U8" s="63"/>
      <c r="V8" s="63"/>
      <c r="W8" s="38"/>
      <c r="X8" s="63"/>
      <c r="Y8" s="63"/>
      <c r="Z8" s="63"/>
    </row>
    <row r="9" spans="1:26" ht="15.75" thickBot="1">
      <c r="A9" s="12"/>
      <c r="B9" s="149" t="s">
        <v>1179</v>
      </c>
      <c r="C9" s="15"/>
      <c r="D9" s="73" t="s">
        <v>344</v>
      </c>
      <c r="E9" s="73"/>
      <c r="F9" s="73"/>
      <c r="G9" s="15"/>
      <c r="H9" s="73" t="s">
        <v>345</v>
      </c>
      <c r="I9" s="73"/>
      <c r="J9" s="73"/>
      <c r="K9" s="15"/>
      <c r="L9" s="81"/>
      <c r="M9" s="81"/>
      <c r="N9" s="81"/>
      <c r="O9" s="38"/>
      <c r="P9" s="28" t="s">
        <v>343</v>
      </c>
      <c r="Q9" s="28"/>
      <c r="R9" s="28"/>
      <c r="S9" s="38"/>
      <c r="T9" s="28"/>
      <c r="U9" s="28"/>
      <c r="V9" s="28"/>
      <c r="W9" s="38"/>
      <c r="X9" s="28"/>
      <c r="Y9" s="28"/>
      <c r="Z9" s="28"/>
    </row>
    <row r="10" spans="1:26">
      <c r="A10" s="12"/>
      <c r="B10" s="58"/>
      <c r="C10" s="15"/>
      <c r="D10" s="63" t="s">
        <v>366</v>
      </c>
      <c r="E10" s="63"/>
      <c r="F10" s="63"/>
      <c r="G10" s="63"/>
      <c r="H10" s="63"/>
      <c r="I10" s="63"/>
      <c r="J10" s="63"/>
      <c r="K10" s="63"/>
      <c r="L10" s="63"/>
      <c r="M10" s="63"/>
      <c r="N10" s="63"/>
      <c r="O10" s="63"/>
      <c r="P10" s="63"/>
      <c r="Q10" s="63"/>
      <c r="R10" s="63"/>
      <c r="S10" s="63"/>
      <c r="T10" s="63"/>
      <c r="U10" s="63"/>
      <c r="V10" s="63"/>
      <c r="W10" s="63"/>
      <c r="X10" s="63"/>
      <c r="Y10" s="63"/>
      <c r="Z10" s="63"/>
    </row>
    <row r="11" spans="1:26">
      <c r="A11" s="12"/>
      <c r="B11" s="29" t="s">
        <v>1167</v>
      </c>
      <c r="C11" s="34"/>
      <c r="D11" s="30" t="s">
        <v>246</v>
      </c>
      <c r="E11" s="32">
        <v>1940689</v>
      </c>
      <c r="F11" s="34"/>
      <c r="G11" s="34"/>
      <c r="H11" s="30" t="s">
        <v>246</v>
      </c>
      <c r="I11" s="32">
        <v>862801</v>
      </c>
      <c r="J11" s="34"/>
      <c r="K11" s="34"/>
      <c r="L11" s="30" t="s">
        <v>246</v>
      </c>
      <c r="M11" s="32">
        <v>2803490</v>
      </c>
      <c r="N11" s="34"/>
      <c r="O11" s="34"/>
      <c r="P11" s="30" t="s">
        <v>246</v>
      </c>
      <c r="Q11" s="32">
        <v>72470</v>
      </c>
      <c r="R11" s="34"/>
      <c r="S11" s="34"/>
      <c r="T11" s="34"/>
      <c r="U11" s="34"/>
      <c r="V11" s="34"/>
      <c r="W11" s="34"/>
      <c r="X11" s="30" t="s">
        <v>246</v>
      </c>
      <c r="Y11" s="32">
        <v>2875960</v>
      </c>
      <c r="Z11" s="34"/>
    </row>
    <row r="12" spans="1:26">
      <c r="A12" s="12"/>
      <c r="B12" s="29"/>
      <c r="C12" s="34"/>
      <c r="D12" s="30"/>
      <c r="E12" s="32"/>
      <c r="F12" s="34"/>
      <c r="G12" s="34"/>
      <c r="H12" s="30"/>
      <c r="I12" s="32"/>
      <c r="J12" s="34"/>
      <c r="K12" s="34"/>
      <c r="L12" s="30"/>
      <c r="M12" s="32"/>
      <c r="N12" s="34"/>
      <c r="O12" s="34"/>
      <c r="P12" s="30"/>
      <c r="Q12" s="32"/>
      <c r="R12" s="34"/>
      <c r="S12" s="34"/>
      <c r="T12" s="34"/>
      <c r="U12" s="34"/>
      <c r="V12" s="34"/>
      <c r="W12" s="34"/>
      <c r="X12" s="30"/>
      <c r="Y12" s="32"/>
      <c r="Z12" s="34"/>
    </row>
    <row r="13" spans="1:26">
      <c r="A13" s="12"/>
      <c r="B13" s="36" t="s">
        <v>1180</v>
      </c>
      <c r="C13" s="38"/>
      <c r="D13" s="37">
        <v>357555</v>
      </c>
      <c r="E13" s="37"/>
      <c r="F13" s="38"/>
      <c r="G13" s="38"/>
      <c r="H13" s="37">
        <v>328333</v>
      </c>
      <c r="I13" s="37"/>
      <c r="J13" s="38"/>
      <c r="K13" s="38"/>
      <c r="L13" s="37">
        <v>685888</v>
      </c>
      <c r="M13" s="37"/>
      <c r="N13" s="38"/>
      <c r="O13" s="38"/>
      <c r="P13" s="37">
        <v>34830</v>
      </c>
      <c r="Q13" s="37"/>
      <c r="R13" s="38"/>
      <c r="S13" s="38"/>
      <c r="T13" s="38"/>
      <c r="U13" s="38"/>
      <c r="V13" s="38"/>
      <c r="W13" s="38"/>
      <c r="X13" s="37">
        <v>720718</v>
      </c>
      <c r="Y13" s="37"/>
      <c r="Z13" s="38"/>
    </row>
    <row r="14" spans="1:26">
      <c r="A14" s="12"/>
      <c r="B14" s="36"/>
      <c r="C14" s="38"/>
      <c r="D14" s="37"/>
      <c r="E14" s="37"/>
      <c r="F14" s="38"/>
      <c r="G14" s="38"/>
      <c r="H14" s="37"/>
      <c r="I14" s="37"/>
      <c r="J14" s="38"/>
      <c r="K14" s="38"/>
      <c r="L14" s="37"/>
      <c r="M14" s="37"/>
      <c r="N14" s="38"/>
      <c r="O14" s="38"/>
      <c r="P14" s="37"/>
      <c r="Q14" s="37"/>
      <c r="R14" s="38"/>
      <c r="S14" s="38"/>
      <c r="T14" s="38"/>
      <c r="U14" s="38"/>
      <c r="V14" s="38"/>
      <c r="W14" s="38"/>
      <c r="X14" s="37"/>
      <c r="Y14" s="37"/>
      <c r="Z14" s="38"/>
    </row>
    <row r="15" spans="1:26">
      <c r="A15" s="12"/>
      <c r="B15" s="29" t="s">
        <v>1169</v>
      </c>
      <c r="C15" s="34"/>
      <c r="D15" s="64" t="s">
        <v>348</v>
      </c>
      <c r="E15" s="64"/>
      <c r="F15" s="34"/>
      <c r="G15" s="34"/>
      <c r="H15" s="32">
        <v>14258</v>
      </c>
      <c r="I15" s="32"/>
      <c r="J15" s="34"/>
      <c r="K15" s="34"/>
      <c r="L15" s="32">
        <v>14258</v>
      </c>
      <c r="M15" s="32"/>
      <c r="N15" s="34"/>
      <c r="O15" s="34"/>
      <c r="P15" s="64" t="s">
        <v>348</v>
      </c>
      <c r="Q15" s="64"/>
      <c r="R15" s="34"/>
      <c r="S15" s="34"/>
      <c r="T15" s="34"/>
      <c r="U15" s="34"/>
      <c r="V15" s="34"/>
      <c r="W15" s="34"/>
      <c r="X15" s="32">
        <v>14258</v>
      </c>
      <c r="Y15" s="32"/>
      <c r="Z15" s="34"/>
    </row>
    <row r="16" spans="1:26" ht="15.75" thickBot="1">
      <c r="A16" s="12"/>
      <c r="B16" s="29"/>
      <c r="C16" s="34"/>
      <c r="D16" s="39"/>
      <c r="E16" s="39"/>
      <c r="F16" s="70"/>
      <c r="G16" s="34"/>
      <c r="H16" s="69"/>
      <c r="I16" s="69"/>
      <c r="J16" s="70"/>
      <c r="K16" s="34"/>
      <c r="L16" s="69"/>
      <c r="M16" s="69"/>
      <c r="N16" s="70"/>
      <c r="O16" s="34"/>
      <c r="P16" s="39"/>
      <c r="Q16" s="39"/>
      <c r="R16" s="70"/>
      <c r="S16" s="34"/>
      <c r="T16" s="34"/>
      <c r="U16" s="34"/>
      <c r="V16" s="34"/>
      <c r="W16" s="34"/>
      <c r="X16" s="69"/>
      <c r="Y16" s="69"/>
      <c r="Z16" s="70"/>
    </row>
    <row r="17" spans="1:26">
      <c r="A17" s="12"/>
      <c r="B17" s="36" t="s">
        <v>1170</v>
      </c>
      <c r="C17" s="38"/>
      <c r="D17" s="43">
        <v>1583134</v>
      </c>
      <c r="E17" s="43"/>
      <c r="F17" s="45"/>
      <c r="G17" s="38"/>
      <c r="H17" s="43">
        <v>548726</v>
      </c>
      <c r="I17" s="43"/>
      <c r="J17" s="45"/>
      <c r="K17" s="38"/>
      <c r="L17" s="43">
        <v>2131860</v>
      </c>
      <c r="M17" s="43"/>
      <c r="N17" s="45"/>
      <c r="O17" s="38"/>
      <c r="P17" s="43">
        <v>37640</v>
      </c>
      <c r="Q17" s="43"/>
      <c r="R17" s="45"/>
      <c r="S17" s="38"/>
      <c r="T17" s="38"/>
      <c r="U17" s="38"/>
      <c r="V17" s="38"/>
      <c r="W17" s="38"/>
      <c r="X17" s="43">
        <v>2169500</v>
      </c>
      <c r="Y17" s="43"/>
      <c r="Z17" s="45"/>
    </row>
    <row r="18" spans="1:26" ht="15.75" thickBot="1">
      <c r="A18" s="12"/>
      <c r="B18" s="36"/>
      <c r="C18" s="38"/>
      <c r="D18" s="52"/>
      <c r="E18" s="52"/>
      <c r="F18" s="53"/>
      <c r="G18" s="38"/>
      <c r="H18" s="52"/>
      <c r="I18" s="52"/>
      <c r="J18" s="53"/>
      <c r="K18" s="38"/>
      <c r="L18" s="52"/>
      <c r="M18" s="52"/>
      <c r="N18" s="53"/>
      <c r="O18" s="38"/>
      <c r="P18" s="52"/>
      <c r="Q18" s="52"/>
      <c r="R18" s="53"/>
      <c r="S18" s="38"/>
      <c r="T18" s="38"/>
      <c r="U18" s="38"/>
      <c r="V18" s="38"/>
      <c r="W18" s="38"/>
      <c r="X18" s="52"/>
      <c r="Y18" s="52"/>
      <c r="Z18" s="53"/>
    </row>
    <row r="19" spans="1:26">
      <c r="A19" s="12"/>
      <c r="B19" s="29" t="s">
        <v>1171</v>
      </c>
      <c r="C19" s="34"/>
      <c r="D19" s="33">
        <v>85663</v>
      </c>
      <c r="E19" s="33"/>
      <c r="F19" s="35"/>
      <c r="G19" s="34"/>
      <c r="H19" s="33">
        <v>95579</v>
      </c>
      <c r="I19" s="33"/>
      <c r="J19" s="35"/>
      <c r="K19" s="34"/>
      <c r="L19" s="33">
        <v>181242</v>
      </c>
      <c r="M19" s="33"/>
      <c r="N19" s="35"/>
      <c r="O19" s="34"/>
      <c r="P19" s="33">
        <v>6744</v>
      </c>
      <c r="Q19" s="33"/>
      <c r="R19" s="35"/>
      <c r="S19" s="34"/>
      <c r="T19" s="34"/>
      <c r="U19" s="34"/>
      <c r="V19" s="34"/>
      <c r="W19" s="34"/>
      <c r="X19" s="33">
        <v>187986</v>
      </c>
      <c r="Y19" s="33"/>
      <c r="Z19" s="35"/>
    </row>
    <row r="20" spans="1:26" ht="15.75" thickBot="1">
      <c r="A20" s="12"/>
      <c r="B20" s="29"/>
      <c r="C20" s="34"/>
      <c r="D20" s="69"/>
      <c r="E20" s="69"/>
      <c r="F20" s="70"/>
      <c r="G20" s="34"/>
      <c r="H20" s="69"/>
      <c r="I20" s="69"/>
      <c r="J20" s="70"/>
      <c r="K20" s="34"/>
      <c r="L20" s="69"/>
      <c r="M20" s="69"/>
      <c r="N20" s="70"/>
      <c r="O20" s="34"/>
      <c r="P20" s="69"/>
      <c r="Q20" s="69"/>
      <c r="R20" s="70"/>
      <c r="S20" s="34"/>
      <c r="T20" s="34"/>
      <c r="U20" s="34"/>
      <c r="V20" s="34"/>
      <c r="W20" s="34"/>
      <c r="X20" s="69"/>
      <c r="Y20" s="69"/>
      <c r="Z20" s="70"/>
    </row>
    <row r="21" spans="1:26">
      <c r="A21" s="12"/>
      <c r="B21" s="36" t="s">
        <v>1172</v>
      </c>
      <c r="C21" s="38"/>
      <c r="D21" s="41" t="s">
        <v>246</v>
      </c>
      <c r="E21" s="43">
        <v>1497471</v>
      </c>
      <c r="F21" s="45"/>
      <c r="G21" s="38"/>
      <c r="H21" s="41" t="s">
        <v>246</v>
      </c>
      <c r="I21" s="43">
        <v>453147</v>
      </c>
      <c r="J21" s="45"/>
      <c r="K21" s="38"/>
      <c r="L21" s="41" t="s">
        <v>246</v>
      </c>
      <c r="M21" s="43">
        <v>1950618</v>
      </c>
      <c r="N21" s="45"/>
      <c r="O21" s="38"/>
      <c r="P21" s="41" t="s">
        <v>246</v>
      </c>
      <c r="Q21" s="43">
        <v>30896</v>
      </c>
      <c r="R21" s="45"/>
      <c r="S21" s="38"/>
      <c r="T21" s="38"/>
      <c r="U21" s="38"/>
      <c r="V21" s="38"/>
      <c r="W21" s="38"/>
      <c r="X21" s="41" t="s">
        <v>246</v>
      </c>
      <c r="Y21" s="43">
        <v>1981514</v>
      </c>
      <c r="Z21" s="45"/>
    </row>
    <row r="22" spans="1:26" ht="15.75" thickBot="1">
      <c r="A22" s="12"/>
      <c r="B22" s="36"/>
      <c r="C22" s="38"/>
      <c r="D22" s="42"/>
      <c r="E22" s="44"/>
      <c r="F22" s="46"/>
      <c r="G22" s="38"/>
      <c r="H22" s="42"/>
      <c r="I22" s="44"/>
      <c r="J22" s="46"/>
      <c r="K22" s="38"/>
      <c r="L22" s="42"/>
      <c r="M22" s="44"/>
      <c r="N22" s="46"/>
      <c r="O22" s="38"/>
      <c r="P22" s="42"/>
      <c r="Q22" s="44"/>
      <c r="R22" s="46"/>
      <c r="S22" s="38"/>
      <c r="T22" s="38"/>
      <c r="U22" s="38"/>
      <c r="V22" s="38"/>
      <c r="W22" s="38"/>
      <c r="X22" s="42"/>
      <c r="Y22" s="44"/>
      <c r="Z22" s="46"/>
    </row>
    <row r="23" spans="1:26" ht="15.75" thickTop="1">
      <c r="A23" s="12"/>
      <c r="B23" s="29" t="s">
        <v>128</v>
      </c>
      <c r="C23" s="34"/>
      <c r="D23" s="147"/>
      <c r="E23" s="147"/>
      <c r="F23" s="147"/>
      <c r="G23" s="34"/>
      <c r="H23" s="147"/>
      <c r="I23" s="147"/>
      <c r="J23" s="147"/>
      <c r="K23" s="34"/>
      <c r="L23" s="147"/>
      <c r="M23" s="147"/>
      <c r="N23" s="147"/>
      <c r="O23" s="34"/>
      <c r="P23" s="147"/>
      <c r="Q23" s="147"/>
      <c r="R23" s="147"/>
      <c r="S23" s="34"/>
      <c r="T23" s="30" t="s">
        <v>246</v>
      </c>
      <c r="U23" s="32">
        <v>51983</v>
      </c>
      <c r="V23" s="34"/>
      <c r="W23" s="34"/>
      <c r="X23" s="170">
        <v>51983</v>
      </c>
      <c r="Y23" s="170"/>
      <c r="Z23" s="147"/>
    </row>
    <row r="24" spans="1:26">
      <c r="A24" s="12"/>
      <c r="B24" s="29"/>
      <c r="C24" s="34"/>
      <c r="D24" s="34"/>
      <c r="E24" s="34"/>
      <c r="F24" s="34"/>
      <c r="G24" s="34"/>
      <c r="H24" s="34"/>
      <c r="I24" s="34"/>
      <c r="J24" s="34"/>
      <c r="K24" s="34"/>
      <c r="L24" s="34"/>
      <c r="M24" s="34"/>
      <c r="N24" s="34"/>
      <c r="O24" s="34"/>
      <c r="P24" s="34"/>
      <c r="Q24" s="34"/>
      <c r="R24" s="34"/>
      <c r="S24" s="34"/>
      <c r="T24" s="30"/>
      <c r="U24" s="32"/>
      <c r="V24" s="34"/>
      <c r="W24" s="34"/>
      <c r="X24" s="32"/>
      <c r="Y24" s="32"/>
      <c r="Z24" s="34"/>
    </row>
    <row r="25" spans="1:26">
      <c r="A25" s="12"/>
      <c r="B25" s="36" t="s">
        <v>1173</v>
      </c>
      <c r="C25" s="38"/>
      <c r="D25" s="38"/>
      <c r="E25" s="38"/>
      <c r="F25" s="38"/>
      <c r="G25" s="38"/>
      <c r="H25" s="38"/>
      <c r="I25" s="38"/>
      <c r="J25" s="38"/>
      <c r="K25" s="38"/>
      <c r="L25" s="38"/>
      <c r="M25" s="38"/>
      <c r="N25" s="38"/>
      <c r="O25" s="38"/>
      <c r="P25" s="38"/>
      <c r="Q25" s="38"/>
      <c r="R25" s="38"/>
      <c r="S25" s="38"/>
      <c r="T25" s="37">
        <v>89093</v>
      </c>
      <c r="U25" s="37"/>
      <c r="V25" s="38"/>
      <c r="W25" s="38"/>
      <c r="X25" s="37">
        <v>89093</v>
      </c>
      <c r="Y25" s="37"/>
      <c r="Z25" s="38"/>
    </row>
    <row r="26" spans="1:26">
      <c r="A26" s="12"/>
      <c r="B26" s="36"/>
      <c r="C26" s="38"/>
      <c r="D26" s="38"/>
      <c r="E26" s="38"/>
      <c r="F26" s="38"/>
      <c r="G26" s="38"/>
      <c r="H26" s="38"/>
      <c r="I26" s="38"/>
      <c r="J26" s="38"/>
      <c r="K26" s="38"/>
      <c r="L26" s="38"/>
      <c r="M26" s="38"/>
      <c r="N26" s="38"/>
      <c r="O26" s="38"/>
      <c r="P26" s="38"/>
      <c r="Q26" s="38"/>
      <c r="R26" s="38"/>
      <c r="S26" s="38"/>
      <c r="T26" s="37"/>
      <c r="U26" s="37"/>
      <c r="V26" s="38"/>
      <c r="W26" s="38"/>
      <c r="X26" s="37"/>
      <c r="Y26" s="37"/>
      <c r="Z26" s="38"/>
    </row>
    <row r="27" spans="1:26">
      <c r="A27" s="12"/>
      <c r="B27" s="29" t="s">
        <v>103</v>
      </c>
      <c r="C27" s="34"/>
      <c r="D27" s="34"/>
      <c r="E27" s="34"/>
      <c r="F27" s="34"/>
      <c r="G27" s="34"/>
      <c r="H27" s="34"/>
      <c r="I27" s="34"/>
      <c r="J27" s="34"/>
      <c r="K27" s="34"/>
      <c r="L27" s="34"/>
      <c r="M27" s="34"/>
      <c r="N27" s="34"/>
      <c r="O27" s="34"/>
      <c r="P27" s="34"/>
      <c r="Q27" s="34"/>
      <c r="R27" s="34"/>
      <c r="S27" s="34"/>
      <c r="T27" s="32">
        <v>644276</v>
      </c>
      <c r="U27" s="32"/>
      <c r="V27" s="34"/>
      <c r="W27" s="34"/>
      <c r="X27" s="32">
        <v>644276</v>
      </c>
      <c r="Y27" s="32"/>
      <c r="Z27" s="34"/>
    </row>
    <row r="28" spans="1:26">
      <c r="A28" s="12"/>
      <c r="B28" s="29"/>
      <c r="C28" s="34"/>
      <c r="D28" s="34"/>
      <c r="E28" s="34"/>
      <c r="F28" s="34"/>
      <c r="G28" s="34"/>
      <c r="H28" s="34"/>
      <c r="I28" s="34"/>
      <c r="J28" s="34"/>
      <c r="K28" s="34"/>
      <c r="L28" s="34"/>
      <c r="M28" s="34"/>
      <c r="N28" s="34"/>
      <c r="O28" s="34"/>
      <c r="P28" s="34"/>
      <c r="Q28" s="34"/>
      <c r="R28" s="34"/>
      <c r="S28" s="34"/>
      <c r="T28" s="32"/>
      <c r="U28" s="32"/>
      <c r="V28" s="34"/>
      <c r="W28" s="34"/>
      <c r="X28" s="32"/>
      <c r="Y28" s="32"/>
      <c r="Z28" s="34"/>
    </row>
    <row r="29" spans="1:26">
      <c r="A29" s="12"/>
      <c r="B29" s="36" t="s">
        <v>1174</v>
      </c>
      <c r="C29" s="38"/>
      <c r="D29" s="38"/>
      <c r="E29" s="38"/>
      <c r="F29" s="38"/>
      <c r="G29" s="38"/>
      <c r="H29" s="38"/>
      <c r="I29" s="38"/>
      <c r="J29" s="38"/>
      <c r="K29" s="38"/>
      <c r="L29" s="38"/>
      <c r="M29" s="38"/>
      <c r="N29" s="38"/>
      <c r="O29" s="38"/>
      <c r="P29" s="38"/>
      <c r="Q29" s="38"/>
      <c r="R29" s="38"/>
      <c r="S29" s="38"/>
      <c r="T29" s="37">
        <v>494868</v>
      </c>
      <c r="U29" s="37"/>
      <c r="V29" s="38"/>
      <c r="W29" s="38"/>
      <c r="X29" s="37">
        <v>494868</v>
      </c>
      <c r="Y29" s="37"/>
      <c r="Z29" s="38"/>
    </row>
    <row r="30" spans="1:26" ht="15.75" thickBot="1">
      <c r="A30" s="12"/>
      <c r="B30" s="36"/>
      <c r="C30" s="38"/>
      <c r="D30" s="38"/>
      <c r="E30" s="38"/>
      <c r="F30" s="38"/>
      <c r="G30" s="38"/>
      <c r="H30" s="38"/>
      <c r="I30" s="38"/>
      <c r="J30" s="38"/>
      <c r="K30" s="38"/>
      <c r="L30" s="38"/>
      <c r="M30" s="38"/>
      <c r="N30" s="38"/>
      <c r="O30" s="38"/>
      <c r="P30" s="38"/>
      <c r="Q30" s="38"/>
      <c r="R30" s="38"/>
      <c r="S30" s="38"/>
      <c r="T30" s="37"/>
      <c r="U30" s="37"/>
      <c r="V30" s="38"/>
      <c r="W30" s="38"/>
      <c r="X30" s="52"/>
      <c r="Y30" s="52"/>
      <c r="Z30" s="53"/>
    </row>
    <row r="31" spans="1:26" ht="22.5" customHeight="1">
      <c r="A31" s="12"/>
      <c r="B31" s="29" t="s">
        <v>1175</v>
      </c>
      <c r="C31" s="34"/>
      <c r="D31" s="34"/>
      <c r="E31" s="34"/>
      <c r="F31" s="34"/>
      <c r="G31" s="34"/>
      <c r="H31" s="34"/>
      <c r="I31" s="34"/>
      <c r="J31" s="34"/>
      <c r="K31" s="34"/>
      <c r="L31" s="34"/>
      <c r="M31" s="34"/>
      <c r="N31" s="34"/>
      <c r="O31" s="34"/>
      <c r="P31" s="34"/>
      <c r="Q31" s="34"/>
      <c r="R31" s="34"/>
      <c r="S31" s="34"/>
      <c r="T31" s="34"/>
      <c r="U31" s="34"/>
      <c r="V31" s="34"/>
      <c r="W31" s="34"/>
      <c r="X31" s="31" t="s">
        <v>246</v>
      </c>
      <c r="Y31" s="33">
        <v>701294</v>
      </c>
      <c r="Z31" s="35"/>
    </row>
    <row r="32" spans="1:26" ht="15.75" thickBot="1">
      <c r="A32" s="12"/>
      <c r="B32" s="29"/>
      <c r="C32" s="34"/>
      <c r="D32" s="34"/>
      <c r="E32" s="34"/>
      <c r="F32" s="34"/>
      <c r="G32" s="34"/>
      <c r="H32" s="34"/>
      <c r="I32" s="34"/>
      <c r="J32" s="34"/>
      <c r="K32" s="34"/>
      <c r="L32" s="34"/>
      <c r="M32" s="34"/>
      <c r="N32" s="34"/>
      <c r="O32" s="34"/>
      <c r="P32" s="34"/>
      <c r="Q32" s="34"/>
      <c r="R32" s="34"/>
      <c r="S32" s="34"/>
      <c r="T32" s="34"/>
      <c r="U32" s="34"/>
      <c r="V32" s="34"/>
      <c r="W32" s="34"/>
      <c r="X32" s="54"/>
      <c r="Y32" s="55"/>
      <c r="Z32" s="56"/>
    </row>
    <row r="33" spans="1:26" ht="15.75" thickTop="1">
      <c r="A33" s="12"/>
      <c r="B33" s="36" t="s">
        <v>1176</v>
      </c>
      <c r="C33" s="38"/>
      <c r="D33" s="40" t="s">
        <v>246</v>
      </c>
      <c r="E33" s="37">
        <v>268997</v>
      </c>
      <c r="F33" s="38"/>
      <c r="G33" s="38"/>
      <c r="H33" s="40" t="s">
        <v>246</v>
      </c>
      <c r="I33" s="37">
        <v>279004</v>
      </c>
      <c r="J33" s="38"/>
      <c r="K33" s="38"/>
      <c r="L33" s="40" t="s">
        <v>246</v>
      </c>
      <c r="M33" s="37">
        <v>548001</v>
      </c>
      <c r="N33" s="38"/>
      <c r="O33" s="38"/>
      <c r="P33" s="40" t="s">
        <v>246</v>
      </c>
      <c r="Q33" s="68" t="s">
        <v>348</v>
      </c>
      <c r="R33" s="38"/>
      <c r="S33" s="38"/>
      <c r="T33" s="40" t="s">
        <v>246</v>
      </c>
      <c r="U33" s="37">
        <v>20047</v>
      </c>
      <c r="V33" s="38"/>
      <c r="W33" s="38"/>
      <c r="X33" s="165" t="s">
        <v>246</v>
      </c>
      <c r="Y33" s="164">
        <v>568048</v>
      </c>
      <c r="Z33" s="155"/>
    </row>
    <row r="34" spans="1:26" ht="15.75" thickBot="1">
      <c r="A34" s="12"/>
      <c r="B34" s="36"/>
      <c r="C34" s="38"/>
      <c r="D34" s="42"/>
      <c r="E34" s="44"/>
      <c r="F34" s="46"/>
      <c r="G34" s="38"/>
      <c r="H34" s="42"/>
      <c r="I34" s="44"/>
      <c r="J34" s="46"/>
      <c r="K34" s="38"/>
      <c r="L34" s="42"/>
      <c r="M34" s="44"/>
      <c r="N34" s="46"/>
      <c r="O34" s="38"/>
      <c r="P34" s="42"/>
      <c r="Q34" s="154"/>
      <c r="R34" s="46"/>
      <c r="S34" s="38"/>
      <c r="T34" s="42"/>
      <c r="U34" s="44"/>
      <c r="V34" s="46"/>
      <c r="W34" s="38"/>
      <c r="X34" s="42"/>
      <c r="Y34" s="44"/>
      <c r="Z34" s="46"/>
    </row>
    <row r="35" spans="1:26" ht="15.75" thickTop="1">
      <c r="A35" s="12"/>
      <c r="B35" s="49" t="s">
        <v>1177</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c r="A36" s="12"/>
      <c r="B36" s="173" t="s">
        <v>1181</v>
      </c>
      <c r="C36" s="173"/>
      <c r="D36" s="173"/>
      <c r="E36" s="173"/>
      <c r="F36" s="173"/>
      <c r="G36" s="173"/>
      <c r="H36" s="173"/>
      <c r="I36" s="173"/>
      <c r="J36" s="173"/>
      <c r="K36" s="173"/>
      <c r="L36" s="173"/>
      <c r="M36" s="173"/>
      <c r="N36" s="173"/>
      <c r="O36" s="173"/>
      <c r="P36" s="173"/>
      <c r="Q36" s="173"/>
      <c r="R36" s="173"/>
      <c r="S36" s="173"/>
      <c r="T36" s="173"/>
      <c r="U36" s="173"/>
      <c r="V36" s="173"/>
      <c r="W36" s="173"/>
      <c r="X36" s="173"/>
      <c r="Y36" s="173"/>
      <c r="Z36" s="173"/>
    </row>
    <row r="37" spans="1:26">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2"/>
      <c r="B39" s="62"/>
      <c r="C39" s="38"/>
      <c r="D39" s="63" t="s">
        <v>340</v>
      </c>
      <c r="E39" s="63"/>
      <c r="F39" s="63"/>
      <c r="G39" s="63"/>
      <c r="H39" s="63"/>
      <c r="I39" s="63"/>
      <c r="J39" s="63"/>
      <c r="K39" s="38"/>
      <c r="L39" s="63" t="s">
        <v>1164</v>
      </c>
      <c r="M39" s="63"/>
      <c r="N39" s="63"/>
      <c r="O39" s="38"/>
      <c r="P39" s="63" t="s">
        <v>341</v>
      </c>
      <c r="Q39" s="63"/>
      <c r="R39" s="63"/>
      <c r="S39" s="38"/>
      <c r="T39" s="63" t="s">
        <v>926</v>
      </c>
      <c r="U39" s="63"/>
      <c r="V39" s="63"/>
      <c r="W39" s="38"/>
      <c r="X39" s="63" t="s">
        <v>155</v>
      </c>
      <c r="Y39" s="63"/>
      <c r="Z39" s="63"/>
    </row>
    <row r="40" spans="1:26" ht="15.75" thickBot="1">
      <c r="A40" s="12"/>
      <c r="B40" s="62"/>
      <c r="C40" s="38"/>
      <c r="D40" s="28"/>
      <c r="E40" s="28"/>
      <c r="F40" s="28"/>
      <c r="G40" s="28"/>
      <c r="H40" s="28"/>
      <c r="I40" s="28"/>
      <c r="J40" s="28"/>
      <c r="K40" s="38"/>
      <c r="L40" s="63" t="s">
        <v>1165</v>
      </c>
      <c r="M40" s="63"/>
      <c r="N40" s="63"/>
      <c r="O40" s="38"/>
      <c r="P40" s="63" t="s">
        <v>342</v>
      </c>
      <c r="Q40" s="63"/>
      <c r="R40" s="63"/>
      <c r="S40" s="38"/>
      <c r="T40" s="63"/>
      <c r="U40" s="63"/>
      <c r="V40" s="63"/>
      <c r="W40" s="38"/>
      <c r="X40" s="63"/>
      <c r="Y40" s="63"/>
      <c r="Z40" s="63"/>
    </row>
    <row r="41" spans="1:26" ht="15.75" thickBot="1">
      <c r="A41" s="12"/>
      <c r="B41" s="149" t="s">
        <v>1182</v>
      </c>
      <c r="C41" s="15"/>
      <c r="D41" s="73" t="s">
        <v>344</v>
      </c>
      <c r="E41" s="73"/>
      <c r="F41" s="73"/>
      <c r="G41" s="15"/>
      <c r="H41" s="73" t="s">
        <v>345</v>
      </c>
      <c r="I41" s="73"/>
      <c r="J41" s="73"/>
      <c r="K41" s="15"/>
      <c r="L41" s="81"/>
      <c r="M41" s="81"/>
      <c r="N41" s="81"/>
      <c r="O41" s="38"/>
      <c r="P41" s="28" t="s">
        <v>343</v>
      </c>
      <c r="Q41" s="28"/>
      <c r="R41" s="28"/>
      <c r="S41" s="38"/>
      <c r="T41" s="28"/>
      <c r="U41" s="28"/>
      <c r="V41" s="28"/>
      <c r="W41" s="38"/>
      <c r="X41" s="28"/>
      <c r="Y41" s="28"/>
      <c r="Z41" s="28"/>
    </row>
    <row r="42" spans="1:26">
      <c r="A42" s="12"/>
      <c r="B42" s="58"/>
      <c r="C42" s="15"/>
      <c r="D42" s="63" t="s">
        <v>366</v>
      </c>
      <c r="E42" s="63"/>
      <c r="F42" s="63"/>
      <c r="G42" s="63"/>
      <c r="H42" s="63"/>
      <c r="I42" s="63"/>
      <c r="J42" s="63"/>
      <c r="K42" s="63"/>
      <c r="L42" s="63"/>
      <c r="M42" s="63"/>
      <c r="N42" s="63"/>
      <c r="O42" s="63"/>
      <c r="P42" s="63"/>
      <c r="Q42" s="63"/>
      <c r="R42" s="63"/>
      <c r="S42" s="63"/>
      <c r="T42" s="63"/>
      <c r="U42" s="63"/>
      <c r="V42" s="63"/>
      <c r="W42" s="63"/>
      <c r="X42" s="63"/>
      <c r="Y42" s="63"/>
      <c r="Z42" s="63"/>
    </row>
    <row r="43" spans="1:26">
      <c r="A43" s="12"/>
      <c r="B43" s="29" t="s">
        <v>1167</v>
      </c>
      <c r="C43" s="34"/>
      <c r="D43" s="30" t="s">
        <v>246</v>
      </c>
      <c r="E43" s="32">
        <v>1744260</v>
      </c>
      <c r="F43" s="34"/>
      <c r="G43" s="34"/>
      <c r="H43" s="30" t="s">
        <v>246</v>
      </c>
      <c r="I43" s="32">
        <v>641925</v>
      </c>
      <c r="J43" s="34"/>
      <c r="K43" s="34"/>
      <c r="L43" s="30" t="s">
        <v>246</v>
      </c>
      <c r="M43" s="32">
        <v>2386185</v>
      </c>
      <c r="N43" s="34"/>
      <c r="O43" s="34"/>
      <c r="P43" s="30" t="s">
        <v>246</v>
      </c>
      <c r="Q43" s="32">
        <v>57347</v>
      </c>
      <c r="R43" s="34"/>
      <c r="S43" s="34"/>
      <c r="T43" s="34"/>
      <c r="U43" s="34"/>
      <c r="V43" s="34"/>
      <c r="W43" s="34"/>
      <c r="X43" s="30" t="s">
        <v>246</v>
      </c>
      <c r="Y43" s="32">
        <v>2443532</v>
      </c>
      <c r="Z43" s="34"/>
    </row>
    <row r="44" spans="1:26">
      <c r="A44" s="12"/>
      <c r="B44" s="29"/>
      <c r="C44" s="34"/>
      <c r="D44" s="30"/>
      <c r="E44" s="32"/>
      <c r="F44" s="34"/>
      <c r="G44" s="34"/>
      <c r="H44" s="30"/>
      <c r="I44" s="32"/>
      <c r="J44" s="34"/>
      <c r="K44" s="34"/>
      <c r="L44" s="30"/>
      <c r="M44" s="32"/>
      <c r="N44" s="34"/>
      <c r="O44" s="34"/>
      <c r="P44" s="30"/>
      <c r="Q44" s="32"/>
      <c r="R44" s="34"/>
      <c r="S44" s="34"/>
      <c r="T44" s="34"/>
      <c r="U44" s="34"/>
      <c r="V44" s="34"/>
      <c r="W44" s="34"/>
      <c r="X44" s="30"/>
      <c r="Y44" s="32"/>
      <c r="Z44" s="34"/>
    </row>
    <row r="45" spans="1:26">
      <c r="A45" s="12"/>
      <c r="B45" s="36" t="s">
        <v>1168</v>
      </c>
      <c r="C45" s="38"/>
      <c r="D45" s="37">
        <v>353458</v>
      </c>
      <c r="E45" s="37"/>
      <c r="F45" s="38"/>
      <c r="G45" s="38"/>
      <c r="H45" s="37">
        <v>235709</v>
      </c>
      <c r="I45" s="37"/>
      <c r="J45" s="38"/>
      <c r="K45" s="38"/>
      <c r="L45" s="37">
        <v>589167</v>
      </c>
      <c r="M45" s="37"/>
      <c r="N45" s="38"/>
      <c r="O45" s="38"/>
      <c r="P45" s="37">
        <v>29460</v>
      </c>
      <c r="Q45" s="37"/>
      <c r="R45" s="38"/>
      <c r="S45" s="38"/>
      <c r="T45" s="38"/>
      <c r="U45" s="38"/>
      <c r="V45" s="38"/>
      <c r="W45" s="38"/>
      <c r="X45" s="37">
        <v>618627</v>
      </c>
      <c r="Y45" s="37"/>
      <c r="Z45" s="38"/>
    </row>
    <row r="46" spans="1:26">
      <c r="A46" s="12"/>
      <c r="B46" s="36"/>
      <c r="C46" s="38"/>
      <c r="D46" s="37"/>
      <c r="E46" s="37"/>
      <c r="F46" s="38"/>
      <c r="G46" s="38"/>
      <c r="H46" s="37"/>
      <c r="I46" s="37"/>
      <c r="J46" s="38"/>
      <c r="K46" s="38"/>
      <c r="L46" s="37"/>
      <c r="M46" s="37"/>
      <c r="N46" s="38"/>
      <c r="O46" s="38"/>
      <c r="P46" s="37"/>
      <c r="Q46" s="37"/>
      <c r="R46" s="38"/>
      <c r="S46" s="38"/>
      <c r="T46" s="38"/>
      <c r="U46" s="38"/>
      <c r="V46" s="38"/>
      <c r="W46" s="38"/>
      <c r="X46" s="37"/>
      <c r="Y46" s="37"/>
      <c r="Z46" s="38"/>
    </row>
    <row r="47" spans="1:26">
      <c r="A47" s="12"/>
      <c r="B47" s="29" t="s">
        <v>1169</v>
      </c>
      <c r="C47" s="34"/>
      <c r="D47" s="64" t="s">
        <v>348</v>
      </c>
      <c r="E47" s="64"/>
      <c r="F47" s="34"/>
      <c r="G47" s="34"/>
      <c r="H47" s="32">
        <v>14214</v>
      </c>
      <c r="I47" s="32"/>
      <c r="J47" s="34"/>
      <c r="K47" s="34"/>
      <c r="L47" s="32">
        <v>14214</v>
      </c>
      <c r="M47" s="32"/>
      <c r="N47" s="34"/>
      <c r="O47" s="34"/>
      <c r="P47" s="64" t="s">
        <v>348</v>
      </c>
      <c r="Q47" s="64"/>
      <c r="R47" s="34"/>
      <c r="S47" s="34"/>
      <c r="T47" s="34"/>
      <c r="U47" s="34"/>
      <c r="V47" s="34"/>
      <c r="W47" s="34"/>
      <c r="X47" s="32">
        <v>14214</v>
      </c>
      <c r="Y47" s="32"/>
      <c r="Z47" s="34"/>
    </row>
    <row r="48" spans="1:26" ht="15.75" thickBot="1">
      <c r="A48" s="12"/>
      <c r="B48" s="29"/>
      <c r="C48" s="34"/>
      <c r="D48" s="39"/>
      <c r="E48" s="39"/>
      <c r="F48" s="70"/>
      <c r="G48" s="34"/>
      <c r="H48" s="69"/>
      <c r="I48" s="69"/>
      <c r="J48" s="70"/>
      <c r="K48" s="34"/>
      <c r="L48" s="69"/>
      <c r="M48" s="69"/>
      <c r="N48" s="70"/>
      <c r="O48" s="34"/>
      <c r="P48" s="39"/>
      <c r="Q48" s="39"/>
      <c r="R48" s="70"/>
      <c r="S48" s="34"/>
      <c r="T48" s="34"/>
      <c r="U48" s="34"/>
      <c r="V48" s="34"/>
      <c r="W48" s="34"/>
      <c r="X48" s="69"/>
      <c r="Y48" s="69"/>
      <c r="Z48" s="70"/>
    </row>
    <row r="49" spans="1:26">
      <c r="A49" s="12"/>
      <c r="B49" s="36" t="s">
        <v>1170</v>
      </c>
      <c r="C49" s="38"/>
      <c r="D49" s="43">
        <v>1390802</v>
      </c>
      <c r="E49" s="43"/>
      <c r="F49" s="45"/>
      <c r="G49" s="38"/>
      <c r="H49" s="43">
        <v>420430</v>
      </c>
      <c r="I49" s="43"/>
      <c r="J49" s="45"/>
      <c r="K49" s="38"/>
      <c r="L49" s="43">
        <v>1811232</v>
      </c>
      <c r="M49" s="43"/>
      <c r="N49" s="45"/>
      <c r="O49" s="38"/>
      <c r="P49" s="43">
        <v>27887</v>
      </c>
      <c r="Q49" s="43"/>
      <c r="R49" s="45"/>
      <c r="S49" s="38"/>
      <c r="T49" s="38"/>
      <c r="U49" s="38"/>
      <c r="V49" s="38"/>
      <c r="W49" s="38"/>
      <c r="X49" s="43">
        <v>1839119</v>
      </c>
      <c r="Y49" s="43"/>
      <c r="Z49" s="45"/>
    </row>
    <row r="50" spans="1:26" ht="15.75" thickBot="1">
      <c r="A50" s="12"/>
      <c r="B50" s="36"/>
      <c r="C50" s="38"/>
      <c r="D50" s="52"/>
      <c r="E50" s="52"/>
      <c r="F50" s="53"/>
      <c r="G50" s="38"/>
      <c r="H50" s="52"/>
      <c r="I50" s="52"/>
      <c r="J50" s="53"/>
      <c r="K50" s="38"/>
      <c r="L50" s="52"/>
      <c r="M50" s="52"/>
      <c r="N50" s="53"/>
      <c r="O50" s="38"/>
      <c r="P50" s="52"/>
      <c r="Q50" s="52"/>
      <c r="R50" s="53"/>
      <c r="S50" s="38"/>
      <c r="T50" s="38"/>
      <c r="U50" s="38"/>
      <c r="V50" s="38"/>
      <c r="W50" s="38"/>
      <c r="X50" s="52"/>
      <c r="Y50" s="52"/>
      <c r="Z50" s="53"/>
    </row>
    <row r="51" spans="1:26">
      <c r="A51" s="12"/>
      <c r="B51" s="29" t="s">
        <v>1171</v>
      </c>
      <c r="C51" s="34"/>
      <c r="D51" s="33">
        <v>77041</v>
      </c>
      <c r="E51" s="33"/>
      <c r="F51" s="35"/>
      <c r="G51" s="34"/>
      <c r="H51" s="33">
        <v>82106</v>
      </c>
      <c r="I51" s="33"/>
      <c r="J51" s="35"/>
      <c r="K51" s="34"/>
      <c r="L51" s="33">
        <v>159147</v>
      </c>
      <c r="M51" s="33"/>
      <c r="N51" s="35"/>
      <c r="O51" s="34"/>
      <c r="P51" s="33">
        <v>7864</v>
      </c>
      <c r="Q51" s="33"/>
      <c r="R51" s="35"/>
      <c r="S51" s="34"/>
      <c r="T51" s="34"/>
      <c r="U51" s="34"/>
      <c r="V51" s="34"/>
      <c r="W51" s="34"/>
      <c r="X51" s="33">
        <v>167011</v>
      </c>
      <c r="Y51" s="33"/>
      <c r="Z51" s="35"/>
    </row>
    <row r="52" spans="1:26" ht="15.75" thickBot="1">
      <c r="A52" s="12"/>
      <c r="B52" s="29"/>
      <c r="C52" s="34"/>
      <c r="D52" s="69"/>
      <c r="E52" s="69"/>
      <c r="F52" s="70"/>
      <c r="G52" s="34"/>
      <c r="H52" s="69"/>
      <c r="I52" s="69"/>
      <c r="J52" s="70"/>
      <c r="K52" s="34"/>
      <c r="L52" s="69"/>
      <c r="M52" s="69"/>
      <c r="N52" s="70"/>
      <c r="O52" s="34"/>
      <c r="P52" s="69"/>
      <c r="Q52" s="69"/>
      <c r="R52" s="70"/>
      <c r="S52" s="34"/>
      <c r="T52" s="34"/>
      <c r="U52" s="34"/>
      <c r="V52" s="34"/>
      <c r="W52" s="34"/>
      <c r="X52" s="69"/>
      <c r="Y52" s="69"/>
      <c r="Z52" s="70"/>
    </row>
    <row r="53" spans="1:26">
      <c r="A53" s="12"/>
      <c r="B53" s="36" t="s">
        <v>1172</v>
      </c>
      <c r="C53" s="38"/>
      <c r="D53" s="41" t="s">
        <v>246</v>
      </c>
      <c r="E53" s="43">
        <v>1313761</v>
      </c>
      <c r="F53" s="45"/>
      <c r="G53" s="38"/>
      <c r="H53" s="41" t="s">
        <v>246</v>
      </c>
      <c r="I53" s="43">
        <v>338324</v>
      </c>
      <c r="J53" s="45"/>
      <c r="K53" s="38"/>
      <c r="L53" s="41" t="s">
        <v>246</v>
      </c>
      <c r="M53" s="43">
        <v>1652085</v>
      </c>
      <c r="N53" s="45"/>
      <c r="O53" s="38"/>
      <c r="P53" s="41" t="s">
        <v>246</v>
      </c>
      <c r="Q53" s="43">
        <v>20023</v>
      </c>
      <c r="R53" s="45"/>
      <c r="S53" s="38"/>
      <c r="T53" s="38"/>
      <c r="U53" s="38"/>
      <c r="V53" s="38"/>
      <c r="W53" s="38"/>
      <c r="X53" s="41" t="s">
        <v>246</v>
      </c>
      <c r="Y53" s="43">
        <v>1672108</v>
      </c>
      <c r="Z53" s="45"/>
    </row>
    <row r="54" spans="1:26" ht="15.75" thickBot="1">
      <c r="A54" s="12"/>
      <c r="B54" s="36"/>
      <c r="C54" s="38"/>
      <c r="D54" s="42"/>
      <c r="E54" s="44"/>
      <c r="F54" s="46"/>
      <c r="G54" s="38"/>
      <c r="H54" s="42"/>
      <c r="I54" s="44"/>
      <c r="J54" s="46"/>
      <c r="K54" s="38"/>
      <c r="L54" s="42"/>
      <c r="M54" s="44"/>
      <c r="N54" s="46"/>
      <c r="O54" s="38"/>
      <c r="P54" s="42"/>
      <c r="Q54" s="44"/>
      <c r="R54" s="46"/>
      <c r="S54" s="38"/>
      <c r="T54" s="38"/>
      <c r="U54" s="38"/>
      <c r="V54" s="38"/>
      <c r="W54" s="38"/>
      <c r="X54" s="42"/>
      <c r="Y54" s="44"/>
      <c r="Z54" s="46"/>
    </row>
    <row r="55" spans="1:26" ht="15.75" thickTop="1">
      <c r="A55" s="12"/>
      <c r="B55" s="29" t="s">
        <v>128</v>
      </c>
      <c r="C55" s="34"/>
      <c r="D55" s="147"/>
      <c r="E55" s="147"/>
      <c r="F55" s="147"/>
      <c r="G55" s="34"/>
      <c r="H55" s="147"/>
      <c r="I55" s="147"/>
      <c r="J55" s="147"/>
      <c r="K55" s="34"/>
      <c r="L55" s="147"/>
      <c r="M55" s="147"/>
      <c r="N55" s="147"/>
      <c r="O55" s="34"/>
      <c r="P55" s="147"/>
      <c r="Q55" s="147"/>
      <c r="R55" s="147"/>
      <c r="S55" s="34"/>
      <c r="T55" s="30" t="s">
        <v>246</v>
      </c>
      <c r="U55" s="32">
        <v>47437</v>
      </c>
      <c r="V55" s="34"/>
      <c r="W55" s="34"/>
      <c r="X55" s="170">
        <v>47437</v>
      </c>
      <c r="Y55" s="170"/>
      <c r="Z55" s="147"/>
    </row>
    <row r="56" spans="1:26">
      <c r="A56" s="12"/>
      <c r="B56" s="29"/>
      <c r="C56" s="34"/>
      <c r="D56" s="34"/>
      <c r="E56" s="34"/>
      <c r="F56" s="34"/>
      <c r="G56" s="34"/>
      <c r="H56" s="34"/>
      <c r="I56" s="34"/>
      <c r="J56" s="34"/>
      <c r="K56" s="34"/>
      <c r="L56" s="34"/>
      <c r="M56" s="34"/>
      <c r="N56" s="34"/>
      <c r="O56" s="34"/>
      <c r="P56" s="34"/>
      <c r="Q56" s="34"/>
      <c r="R56" s="34"/>
      <c r="S56" s="34"/>
      <c r="T56" s="30"/>
      <c r="U56" s="32"/>
      <c r="V56" s="34"/>
      <c r="W56" s="34"/>
      <c r="X56" s="32"/>
      <c r="Y56" s="32"/>
      <c r="Z56" s="34"/>
    </row>
    <row r="57" spans="1:26">
      <c r="A57" s="12"/>
      <c r="B57" s="36" t="s">
        <v>1173</v>
      </c>
      <c r="C57" s="38"/>
      <c r="D57" s="38"/>
      <c r="E57" s="38"/>
      <c r="F57" s="38"/>
      <c r="G57" s="38"/>
      <c r="H57" s="38"/>
      <c r="I57" s="38"/>
      <c r="J57" s="38"/>
      <c r="K57" s="38"/>
      <c r="L57" s="38"/>
      <c r="M57" s="38"/>
      <c r="N57" s="38"/>
      <c r="O57" s="38"/>
      <c r="P57" s="38"/>
      <c r="Q57" s="38"/>
      <c r="R57" s="38"/>
      <c r="S57" s="38"/>
      <c r="T57" s="37">
        <v>76705</v>
      </c>
      <c r="U57" s="37"/>
      <c r="V57" s="38"/>
      <c r="W57" s="38"/>
      <c r="X57" s="37">
        <v>76705</v>
      </c>
      <c r="Y57" s="37"/>
      <c r="Z57" s="38"/>
    </row>
    <row r="58" spans="1:26">
      <c r="A58" s="12"/>
      <c r="B58" s="36"/>
      <c r="C58" s="38"/>
      <c r="D58" s="38"/>
      <c r="E58" s="38"/>
      <c r="F58" s="38"/>
      <c r="G58" s="38"/>
      <c r="H58" s="38"/>
      <c r="I58" s="38"/>
      <c r="J58" s="38"/>
      <c r="K58" s="38"/>
      <c r="L58" s="38"/>
      <c r="M58" s="38"/>
      <c r="N58" s="38"/>
      <c r="O58" s="38"/>
      <c r="P58" s="38"/>
      <c r="Q58" s="38"/>
      <c r="R58" s="38"/>
      <c r="S58" s="38"/>
      <c r="T58" s="37"/>
      <c r="U58" s="37"/>
      <c r="V58" s="38"/>
      <c r="W58" s="38"/>
      <c r="X58" s="37"/>
      <c r="Y58" s="37"/>
      <c r="Z58" s="38"/>
    </row>
    <row r="59" spans="1:26">
      <c r="A59" s="12"/>
      <c r="B59" s="29" t="s">
        <v>103</v>
      </c>
      <c r="C59" s="34"/>
      <c r="D59" s="34"/>
      <c r="E59" s="34"/>
      <c r="F59" s="34"/>
      <c r="G59" s="34"/>
      <c r="H59" s="34"/>
      <c r="I59" s="34"/>
      <c r="J59" s="34"/>
      <c r="K59" s="34"/>
      <c r="L59" s="34"/>
      <c r="M59" s="34"/>
      <c r="N59" s="34"/>
      <c r="O59" s="34"/>
      <c r="P59" s="34"/>
      <c r="Q59" s="34"/>
      <c r="R59" s="34"/>
      <c r="S59" s="34"/>
      <c r="T59" s="32">
        <v>555517</v>
      </c>
      <c r="U59" s="32"/>
      <c r="V59" s="34"/>
      <c r="W59" s="34"/>
      <c r="X59" s="32">
        <v>555517</v>
      </c>
      <c r="Y59" s="32"/>
      <c r="Z59" s="34"/>
    </row>
    <row r="60" spans="1:26">
      <c r="A60" s="12"/>
      <c r="B60" s="29"/>
      <c r="C60" s="34"/>
      <c r="D60" s="34"/>
      <c r="E60" s="34"/>
      <c r="F60" s="34"/>
      <c r="G60" s="34"/>
      <c r="H60" s="34"/>
      <c r="I60" s="34"/>
      <c r="J60" s="34"/>
      <c r="K60" s="34"/>
      <c r="L60" s="34"/>
      <c r="M60" s="34"/>
      <c r="N60" s="34"/>
      <c r="O60" s="34"/>
      <c r="P60" s="34"/>
      <c r="Q60" s="34"/>
      <c r="R60" s="34"/>
      <c r="S60" s="34"/>
      <c r="T60" s="32"/>
      <c r="U60" s="32"/>
      <c r="V60" s="34"/>
      <c r="W60" s="34"/>
      <c r="X60" s="32"/>
      <c r="Y60" s="32"/>
      <c r="Z60" s="34"/>
    </row>
    <row r="61" spans="1:26">
      <c r="A61" s="12"/>
      <c r="B61" s="36" t="s">
        <v>1174</v>
      </c>
      <c r="C61" s="38"/>
      <c r="D61" s="38"/>
      <c r="E61" s="38"/>
      <c r="F61" s="38"/>
      <c r="G61" s="38"/>
      <c r="H61" s="38"/>
      <c r="I61" s="38"/>
      <c r="J61" s="38"/>
      <c r="K61" s="38"/>
      <c r="L61" s="38"/>
      <c r="M61" s="38"/>
      <c r="N61" s="38"/>
      <c r="O61" s="38"/>
      <c r="P61" s="38"/>
      <c r="Q61" s="38"/>
      <c r="R61" s="38"/>
      <c r="S61" s="38"/>
      <c r="T61" s="37">
        <v>485554</v>
      </c>
      <c r="U61" s="37"/>
      <c r="V61" s="38"/>
      <c r="W61" s="38"/>
      <c r="X61" s="37">
        <v>485554</v>
      </c>
      <c r="Y61" s="37"/>
      <c r="Z61" s="38"/>
    </row>
    <row r="62" spans="1:26" ht="15.75" thickBot="1">
      <c r="A62" s="12"/>
      <c r="B62" s="36"/>
      <c r="C62" s="38"/>
      <c r="D62" s="38"/>
      <c r="E62" s="38"/>
      <c r="F62" s="38"/>
      <c r="G62" s="38"/>
      <c r="H62" s="38"/>
      <c r="I62" s="38"/>
      <c r="J62" s="38"/>
      <c r="K62" s="38"/>
      <c r="L62" s="38"/>
      <c r="M62" s="38"/>
      <c r="N62" s="38"/>
      <c r="O62" s="38"/>
      <c r="P62" s="38"/>
      <c r="Q62" s="38"/>
      <c r="R62" s="38"/>
      <c r="S62" s="38"/>
      <c r="T62" s="37"/>
      <c r="U62" s="37"/>
      <c r="V62" s="38"/>
      <c r="W62" s="38"/>
      <c r="X62" s="52"/>
      <c r="Y62" s="52"/>
      <c r="Z62" s="53"/>
    </row>
    <row r="63" spans="1:26" ht="22.5" customHeight="1">
      <c r="A63" s="12"/>
      <c r="B63" s="29" t="s">
        <v>1175</v>
      </c>
      <c r="C63" s="34"/>
      <c r="D63" s="34"/>
      <c r="E63" s="34"/>
      <c r="F63" s="34"/>
      <c r="G63" s="34"/>
      <c r="H63" s="34"/>
      <c r="I63" s="34"/>
      <c r="J63" s="34"/>
      <c r="K63" s="34"/>
      <c r="L63" s="34"/>
      <c r="M63" s="34"/>
      <c r="N63" s="34"/>
      <c r="O63" s="34"/>
      <c r="P63" s="34"/>
      <c r="Q63" s="34"/>
      <c r="R63" s="34"/>
      <c r="S63" s="34"/>
      <c r="T63" s="34"/>
      <c r="U63" s="34"/>
      <c r="V63" s="34"/>
      <c r="W63" s="34"/>
      <c r="X63" s="31" t="s">
        <v>246</v>
      </c>
      <c r="Y63" s="33">
        <v>506895</v>
      </c>
      <c r="Z63" s="35"/>
    </row>
    <row r="64" spans="1:26" ht="15.75" thickBot="1">
      <c r="A64" s="12"/>
      <c r="B64" s="29"/>
      <c r="C64" s="34"/>
      <c r="D64" s="34"/>
      <c r="E64" s="34"/>
      <c r="F64" s="34"/>
      <c r="G64" s="34"/>
      <c r="H64" s="34"/>
      <c r="I64" s="34"/>
      <c r="J64" s="34"/>
      <c r="K64" s="34"/>
      <c r="L64" s="34"/>
      <c r="M64" s="34"/>
      <c r="N64" s="34"/>
      <c r="O64" s="34"/>
      <c r="P64" s="34"/>
      <c r="Q64" s="34"/>
      <c r="R64" s="34"/>
      <c r="S64" s="34"/>
      <c r="T64" s="34"/>
      <c r="U64" s="34"/>
      <c r="V64" s="34"/>
      <c r="W64" s="34"/>
      <c r="X64" s="54"/>
      <c r="Y64" s="55"/>
      <c r="Z64" s="56"/>
    </row>
    <row r="65" spans="1:26" ht="15.75" thickTop="1">
      <c r="A65" s="12"/>
      <c r="B65" s="36" t="s">
        <v>1176</v>
      </c>
      <c r="C65" s="38"/>
      <c r="D65" s="40" t="s">
        <v>246</v>
      </c>
      <c r="E65" s="37">
        <v>325264</v>
      </c>
      <c r="F65" s="38"/>
      <c r="G65" s="38"/>
      <c r="H65" s="40" t="s">
        <v>246</v>
      </c>
      <c r="I65" s="37">
        <v>178826</v>
      </c>
      <c r="J65" s="38"/>
      <c r="K65" s="38"/>
      <c r="L65" s="40" t="s">
        <v>246</v>
      </c>
      <c r="M65" s="37">
        <v>504090</v>
      </c>
      <c r="N65" s="38"/>
      <c r="O65" s="38"/>
      <c r="P65" s="40" t="s">
        <v>246</v>
      </c>
      <c r="Q65" s="68" t="s">
        <v>348</v>
      </c>
      <c r="R65" s="38"/>
      <c r="S65" s="38"/>
      <c r="T65" s="40" t="s">
        <v>246</v>
      </c>
      <c r="U65" s="37">
        <v>18925</v>
      </c>
      <c r="V65" s="38"/>
      <c r="W65" s="38"/>
      <c r="X65" s="165" t="s">
        <v>246</v>
      </c>
      <c r="Y65" s="164">
        <v>523015</v>
      </c>
      <c r="Z65" s="155"/>
    </row>
    <row r="66" spans="1:26" ht="15.75" thickBot="1">
      <c r="A66" s="12"/>
      <c r="B66" s="36"/>
      <c r="C66" s="38"/>
      <c r="D66" s="42"/>
      <c r="E66" s="44"/>
      <c r="F66" s="46"/>
      <c r="G66" s="38"/>
      <c r="H66" s="42"/>
      <c r="I66" s="44"/>
      <c r="J66" s="46"/>
      <c r="K66" s="38"/>
      <c r="L66" s="42"/>
      <c r="M66" s="44"/>
      <c r="N66" s="46"/>
      <c r="O66" s="38"/>
      <c r="P66" s="42"/>
      <c r="Q66" s="154"/>
      <c r="R66" s="46"/>
      <c r="S66" s="38"/>
      <c r="T66" s="42"/>
      <c r="U66" s="44"/>
      <c r="V66" s="46"/>
      <c r="W66" s="38"/>
      <c r="X66" s="42"/>
      <c r="Y66" s="44"/>
      <c r="Z66" s="46"/>
    </row>
    <row r="67" spans="1:26" ht="15.75" thickTop="1">
      <c r="A67" s="12"/>
      <c r="B67" s="49" t="s">
        <v>1183</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c r="A68" s="12"/>
      <c r="B68" s="49" t="s">
        <v>1184</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c r="A69" s="12"/>
      <c r="B69" s="27"/>
      <c r="C69" s="27"/>
      <c r="D69" s="27"/>
      <c r="E69" s="27"/>
      <c r="F69" s="27"/>
      <c r="G69" s="27"/>
      <c r="H69" s="27"/>
      <c r="I69" s="27"/>
      <c r="J69" s="27"/>
      <c r="K69" s="27"/>
      <c r="L69" s="27"/>
      <c r="M69" s="27"/>
      <c r="N69" s="27"/>
      <c r="O69" s="27"/>
      <c r="P69" s="27"/>
      <c r="Q69" s="27"/>
      <c r="R69" s="27"/>
      <c r="S69" s="27"/>
      <c r="T69" s="27"/>
      <c r="U69" s="27"/>
      <c r="V69" s="27"/>
      <c r="W69" s="27"/>
      <c r="X69" s="27"/>
      <c r="Y69" s="27"/>
      <c r="Z69" s="27"/>
    </row>
    <row r="70" spans="1:26">
      <c r="A70" s="12"/>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c r="A71" s="12"/>
      <c r="B71" s="62"/>
      <c r="C71" s="38"/>
      <c r="D71" s="63" t="s">
        <v>340</v>
      </c>
      <c r="E71" s="63"/>
      <c r="F71" s="63"/>
      <c r="G71" s="63"/>
      <c r="H71" s="63"/>
      <c r="I71" s="63"/>
      <c r="J71" s="63"/>
      <c r="K71" s="38"/>
      <c r="L71" s="63" t="s">
        <v>1164</v>
      </c>
      <c r="M71" s="63"/>
      <c r="N71" s="63"/>
      <c r="O71" s="38"/>
      <c r="P71" s="63" t="s">
        <v>341</v>
      </c>
      <c r="Q71" s="63"/>
      <c r="R71" s="63"/>
      <c r="S71" s="38"/>
      <c r="T71" s="63" t="s">
        <v>926</v>
      </c>
      <c r="U71" s="63"/>
      <c r="V71" s="63"/>
      <c r="W71" s="38"/>
      <c r="X71" s="63" t="s">
        <v>155</v>
      </c>
      <c r="Y71" s="63"/>
      <c r="Z71" s="63"/>
    </row>
    <row r="72" spans="1:26" ht="15.75" thickBot="1">
      <c r="A72" s="12"/>
      <c r="B72" s="62"/>
      <c r="C72" s="38"/>
      <c r="D72" s="28"/>
      <c r="E72" s="28"/>
      <c r="F72" s="28"/>
      <c r="G72" s="28"/>
      <c r="H72" s="28"/>
      <c r="I72" s="28"/>
      <c r="J72" s="28"/>
      <c r="K72" s="38"/>
      <c r="L72" s="63" t="s">
        <v>1165</v>
      </c>
      <c r="M72" s="63"/>
      <c r="N72" s="63"/>
      <c r="O72" s="38"/>
      <c r="P72" s="63" t="s">
        <v>342</v>
      </c>
      <c r="Q72" s="63"/>
      <c r="R72" s="63"/>
      <c r="S72" s="38"/>
      <c r="T72" s="63"/>
      <c r="U72" s="63"/>
      <c r="V72" s="63"/>
      <c r="W72" s="38"/>
      <c r="X72" s="63"/>
      <c r="Y72" s="63"/>
      <c r="Z72" s="63"/>
    </row>
    <row r="73" spans="1:26" ht="15.75" thickBot="1">
      <c r="A73" s="12"/>
      <c r="B73" s="149" t="s">
        <v>1166</v>
      </c>
      <c r="C73" s="15"/>
      <c r="D73" s="73" t="s">
        <v>344</v>
      </c>
      <c r="E73" s="73"/>
      <c r="F73" s="73"/>
      <c r="G73" s="15"/>
      <c r="H73" s="73" t="s">
        <v>345</v>
      </c>
      <c r="I73" s="73"/>
      <c r="J73" s="73"/>
      <c r="K73" s="15"/>
      <c r="L73" s="81"/>
      <c r="M73" s="81"/>
      <c r="N73" s="81"/>
      <c r="O73" s="38"/>
      <c r="P73" s="28" t="s">
        <v>343</v>
      </c>
      <c r="Q73" s="28"/>
      <c r="R73" s="28"/>
      <c r="S73" s="38"/>
      <c r="T73" s="28"/>
      <c r="U73" s="28"/>
      <c r="V73" s="28"/>
      <c r="W73" s="38"/>
      <c r="X73" s="28"/>
      <c r="Y73" s="28"/>
      <c r="Z73" s="28"/>
    </row>
    <row r="74" spans="1:26">
      <c r="A74" s="12"/>
      <c r="B74" s="58"/>
      <c r="C74" s="15"/>
      <c r="D74" s="63" t="s">
        <v>366</v>
      </c>
      <c r="E74" s="63"/>
      <c r="F74" s="63"/>
      <c r="G74" s="63"/>
      <c r="H74" s="63"/>
      <c r="I74" s="63"/>
      <c r="J74" s="63"/>
      <c r="K74" s="63"/>
      <c r="L74" s="63"/>
      <c r="M74" s="63"/>
      <c r="N74" s="63"/>
      <c r="O74" s="63"/>
      <c r="P74" s="63"/>
      <c r="Q74" s="63"/>
      <c r="R74" s="63"/>
      <c r="S74" s="63"/>
      <c r="T74" s="63"/>
      <c r="U74" s="63"/>
      <c r="V74" s="63"/>
      <c r="W74" s="63"/>
      <c r="X74" s="63"/>
      <c r="Y74" s="63"/>
      <c r="Z74" s="63"/>
    </row>
    <row r="75" spans="1:26">
      <c r="A75" s="12"/>
      <c r="B75" s="29" t="s">
        <v>1167</v>
      </c>
      <c r="C75" s="34"/>
      <c r="D75" s="30" t="s">
        <v>246</v>
      </c>
      <c r="E75" s="32">
        <v>2189365</v>
      </c>
      <c r="F75" s="34"/>
      <c r="G75" s="34"/>
      <c r="H75" s="30" t="s">
        <v>246</v>
      </c>
      <c r="I75" s="32">
        <v>1097725</v>
      </c>
      <c r="J75" s="34"/>
      <c r="K75" s="34"/>
      <c r="L75" s="30" t="s">
        <v>246</v>
      </c>
      <c r="M75" s="32">
        <v>3287090</v>
      </c>
      <c r="N75" s="34"/>
      <c r="O75" s="34"/>
      <c r="P75" s="30" t="s">
        <v>246</v>
      </c>
      <c r="Q75" s="32">
        <v>74317</v>
      </c>
      <c r="R75" s="34"/>
      <c r="S75" s="34"/>
      <c r="T75" s="34"/>
      <c r="U75" s="34"/>
      <c r="V75" s="34"/>
      <c r="W75" s="34"/>
      <c r="X75" s="30" t="s">
        <v>246</v>
      </c>
      <c r="Y75" s="32">
        <v>3361407</v>
      </c>
      <c r="Z75" s="34"/>
    </row>
    <row r="76" spans="1:26">
      <c r="A76" s="12"/>
      <c r="B76" s="29"/>
      <c r="C76" s="34"/>
      <c r="D76" s="30"/>
      <c r="E76" s="32"/>
      <c r="F76" s="34"/>
      <c r="G76" s="34"/>
      <c r="H76" s="30"/>
      <c r="I76" s="32"/>
      <c r="J76" s="34"/>
      <c r="K76" s="34"/>
      <c r="L76" s="30"/>
      <c r="M76" s="32"/>
      <c r="N76" s="34"/>
      <c r="O76" s="34"/>
      <c r="P76" s="30"/>
      <c r="Q76" s="32"/>
      <c r="R76" s="34"/>
      <c r="S76" s="34"/>
      <c r="T76" s="34"/>
      <c r="U76" s="34"/>
      <c r="V76" s="34"/>
      <c r="W76" s="34"/>
      <c r="X76" s="30"/>
      <c r="Y76" s="32"/>
      <c r="Z76" s="34"/>
    </row>
    <row r="77" spans="1:26">
      <c r="A77" s="12"/>
      <c r="B77" s="36" t="s">
        <v>1168</v>
      </c>
      <c r="C77" s="38"/>
      <c r="D77" s="37">
        <v>405419</v>
      </c>
      <c r="E77" s="37"/>
      <c r="F77" s="38"/>
      <c r="G77" s="38"/>
      <c r="H77" s="37">
        <v>422346</v>
      </c>
      <c r="I77" s="37"/>
      <c r="J77" s="38"/>
      <c r="K77" s="38"/>
      <c r="L77" s="37">
        <v>827765</v>
      </c>
      <c r="M77" s="37"/>
      <c r="N77" s="38"/>
      <c r="O77" s="38"/>
      <c r="P77" s="37">
        <v>30564</v>
      </c>
      <c r="Q77" s="37"/>
      <c r="R77" s="38"/>
      <c r="S77" s="38"/>
      <c r="T77" s="38"/>
      <c r="U77" s="38"/>
      <c r="V77" s="38"/>
      <c r="W77" s="38"/>
      <c r="X77" s="37">
        <v>858329</v>
      </c>
      <c r="Y77" s="37"/>
      <c r="Z77" s="38"/>
    </row>
    <row r="78" spans="1:26">
      <c r="A78" s="12"/>
      <c r="B78" s="36"/>
      <c r="C78" s="38"/>
      <c r="D78" s="37"/>
      <c r="E78" s="37"/>
      <c r="F78" s="38"/>
      <c r="G78" s="38"/>
      <c r="H78" s="37"/>
      <c r="I78" s="37"/>
      <c r="J78" s="38"/>
      <c r="K78" s="38"/>
      <c r="L78" s="37"/>
      <c r="M78" s="37"/>
      <c r="N78" s="38"/>
      <c r="O78" s="38"/>
      <c r="P78" s="37"/>
      <c r="Q78" s="37"/>
      <c r="R78" s="38"/>
      <c r="S78" s="38"/>
      <c r="T78" s="38"/>
      <c r="U78" s="38"/>
      <c r="V78" s="38"/>
      <c r="W78" s="38"/>
      <c r="X78" s="37"/>
      <c r="Y78" s="37"/>
      <c r="Z78" s="38"/>
    </row>
    <row r="79" spans="1:26">
      <c r="A79" s="12"/>
      <c r="B79" s="29" t="s">
        <v>1169</v>
      </c>
      <c r="C79" s="34"/>
      <c r="D79" s="64" t="s">
        <v>348</v>
      </c>
      <c r="E79" s="64"/>
      <c r="F79" s="34"/>
      <c r="G79" s="34"/>
      <c r="H79" s="32">
        <v>22235</v>
      </c>
      <c r="I79" s="32"/>
      <c r="J79" s="34"/>
      <c r="K79" s="34"/>
      <c r="L79" s="32">
        <v>22235</v>
      </c>
      <c r="M79" s="32"/>
      <c r="N79" s="34"/>
      <c r="O79" s="34"/>
      <c r="P79" s="64" t="s">
        <v>348</v>
      </c>
      <c r="Q79" s="64"/>
      <c r="R79" s="34"/>
      <c r="S79" s="34"/>
      <c r="T79" s="34"/>
      <c r="U79" s="34"/>
      <c r="V79" s="34"/>
      <c r="W79" s="34"/>
      <c r="X79" s="32">
        <v>22235</v>
      </c>
      <c r="Y79" s="32"/>
      <c r="Z79" s="34"/>
    </row>
    <row r="80" spans="1:26" ht="15.75" thickBot="1">
      <c r="A80" s="12"/>
      <c r="B80" s="29"/>
      <c r="C80" s="34"/>
      <c r="D80" s="39"/>
      <c r="E80" s="39"/>
      <c r="F80" s="70"/>
      <c r="G80" s="34"/>
      <c r="H80" s="69"/>
      <c r="I80" s="69"/>
      <c r="J80" s="70"/>
      <c r="K80" s="34"/>
      <c r="L80" s="69"/>
      <c r="M80" s="69"/>
      <c r="N80" s="70"/>
      <c r="O80" s="34"/>
      <c r="P80" s="39"/>
      <c r="Q80" s="39"/>
      <c r="R80" s="70"/>
      <c r="S80" s="34"/>
      <c r="T80" s="34"/>
      <c r="U80" s="34"/>
      <c r="V80" s="34"/>
      <c r="W80" s="34"/>
      <c r="X80" s="69"/>
      <c r="Y80" s="69"/>
      <c r="Z80" s="70"/>
    </row>
    <row r="81" spans="1:26">
      <c r="A81" s="12"/>
      <c r="B81" s="36" t="s">
        <v>1170</v>
      </c>
      <c r="C81" s="38"/>
      <c r="D81" s="43">
        <v>1783946</v>
      </c>
      <c r="E81" s="43"/>
      <c r="F81" s="45"/>
      <c r="G81" s="38"/>
      <c r="H81" s="43">
        <v>697614</v>
      </c>
      <c r="I81" s="43"/>
      <c r="J81" s="45"/>
      <c r="K81" s="38"/>
      <c r="L81" s="43">
        <v>2481560</v>
      </c>
      <c r="M81" s="43"/>
      <c r="N81" s="45"/>
      <c r="O81" s="38"/>
      <c r="P81" s="43">
        <v>43753</v>
      </c>
      <c r="Q81" s="43"/>
      <c r="R81" s="45"/>
      <c r="S81" s="38"/>
      <c r="T81" s="38"/>
      <c r="U81" s="38"/>
      <c r="V81" s="38"/>
      <c r="W81" s="38"/>
      <c r="X81" s="43">
        <v>2525313</v>
      </c>
      <c r="Y81" s="43"/>
      <c r="Z81" s="45"/>
    </row>
    <row r="82" spans="1:26" ht="15.75" thickBot="1">
      <c r="A82" s="12"/>
      <c r="B82" s="36"/>
      <c r="C82" s="38"/>
      <c r="D82" s="52"/>
      <c r="E82" s="52"/>
      <c r="F82" s="53"/>
      <c r="G82" s="38"/>
      <c r="H82" s="52"/>
      <c r="I82" s="52"/>
      <c r="J82" s="53"/>
      <c r="K82" s="38"/>
      <c r="L82" s="52"/>
      <c r="M82" s="52"/>
      <c r="N82" s="53"/>
      <c r="O82" s="38"/>
      <c r="P82" s="52"/>
      <c r="Q82" s="52"/>
      <c r="R82" s="53"/>
      <c r="S82" s="38"/>
      <c r="T82" s="38"/>
      <c r="U82" s="38"/>
      <c r="V82" s="38"/>
      <c r="W82" s="38"/>
      <c r="X82" s="52"/>
      <c r="Y82" s="52"/>
      <c r="Z82" s="53"/>
    </row>
    <row r="83" spans="1:26">
      <c r="A83" s="12"/>
      <c r="B83" s="29" t="s">
        <v>1171</v>
      </c>
      <c r="C83" s="34"/>
      <c r="D83" s="33">
        <v>103989</v>
      </c>
      <c r="E83" s="33"/>
      <c r="F83" s="35"/>
      <c r="G83" s="34"/>
      <c r="H83" s="33">
        <v>123338</v>
      </c>
      <c r="I83" s="33"/>
      <c r="J83" s="35"/>
      <c r="K83" s="34"/>
      <c r="L83" s="33">
        <v>227327</v>
      </c>
      <c r="M83" s="33"/>
      <c r="N83" s="35"/>
      <c r="O83" s="34"/>
      <c r="P83" s="33">
        <v>9257</v>
      </c>
      <c r="Q83" s="33"/>
      <c r="R83" s="35"/>
      <c r="S83" s="34"/>
      <c r="T83" s="34"/>
      <c r="U83" s="34"/>
      <c r="V83" s="34"/>
      <c r="W83" s="34"/>
      <c r="X83" s="33">
        <v>236584</v>
      </c>
      <c r="Y83" s="33"/>
      <c r="Z83" s="35"/>
    </row>
    <row r="84" spans="1:26" ht="15.75" thickBot="1">
      <c r="A84" s="12"/>
      <c r="B84" s="29"/>
      <c r="C84" s="34"/>
      <c r="D84" s="69"/>
      <c r="E84" s="69"/>
      <c r="F84" s="70"/>
      <c r="G84" s="34"/>
      <c r="H84" s="69"/>
      <c r="I84" s="69"/>
      <c r="J84" s="70"/>
      <c r="K84" s="34"/>
      <c r="L84" s="69"/>
      <c r="M84" s="69"/>
      <c r="N84" s="70"/>
      <c r="O84" s="34"/>
      <c r="P84" s="69"/>
      <c r="Q84" s="69"/>
      <c r="R84" s="70"/>
      <c r="S84" s="34"/>
      <c r="T84" s="34"/>
      <c r="U84" s="34"/>
      <c r="V84" s="34"/>
      <c r="W84" s="34"/>
      <c r="X84" s="69"/>
      <c r="Y84" s="69"/>
      <c r="Z84" s="70"/>
    </row>
    <row r="85" spans="1:26">
      <c r="A85" s="12"/>
      <c r="B85" s="36" t="s">
        <v>1172</v>
      </c>
      <c r="C85" s="38"/>
      <c r="D85" s="41" t="s">
        <v>246</v>
      </c>
      <c r="E85" s="43">
        <v>1679957</v>
      </c>
      <c r="F85" s="45"/>
      <c r="G85" s="38"/>
      <c r="H85" s="41" t="s">
        <v>246</v>
      </c>
      <c r="I85" s="43">
        <v>574276</v>
      </c>
      <c r="J85" s="45"/>
      <c r="K85" s="38"/>
      <c r="L85" s="41" t="s">
        <v>246</v>
      </c>
      <c r="M85" s="43">
        <v>2254233</v>
      </c>
      <c r="N85" s="45"/>
      <c r="O85" s="38"/>
      <c r="P85" s="41" t="s">
        <v>246</v>
      </c>
      <c r="Q85" s="43">
        <v>34496</v>
      </c>
      <c r="R85" s="45"/>
      <c r="S85" s="38"/>
      <c r="T85" s="38"/>
      <c r="U85" s="38"/>
      <c r="V85" s="38"/>
      <c r="W85" s="38"/>
      <c r="X85" s="41" t="s">
        <v>246</v>
      </c>
      <c r="Y85" s="43">
        <v>2288729</v>
      </c>
      <c r="Z85" s="45"/>
    </row>
    <row r="86" spans="1:26" ht="15.75" thickBot="1">
      <c r="A86" s="12"/>
      <c r="B86" s="36"/>
      <c r="C86" s="38"/>
      <c r="D86" s="42"/>
      <c r="E86" s="44"/>
      <c r="F86" s="46"/>
      <c r="G86" s="38"/>
      <c r="H86" s="42"/>
      <c r="I86" s="44"/>
      <c r="J86" s="46"/>
      <c r="K86" s="38"/>
      <c r="L86" s="42"/>
      <c r="M86" s="44"/>
      <c r="N86" s="46"/>
      <c r="O86" s="38"/>
      <c r="P86" s="42"/>
      <c r="Q86" s="44"/>
      <c r="R86" s="46"/>
      <c r="S86" s="38"/>
      <c r="T86" s="38"/>
      <c r="U86" s="38"/>
      <c r="V86" s="38"/>
      <c r="W86" s="38"/>
      <c r="X86" s="42"/>
      <c r="Y86" s="44"/>
      <c r="Z86" s="46"/>
    </row>
    <row r="87" spans="1:26" ht="15.75" thickTop="1">
      <c r="A87" s="12"/>
      <c r="B87" s="29" t="s">
        <v>128</v>
      </c>
      <c r="C87" s="34"/>
      <c r="D87" s="147"/>
      <c r="E87" s="147"/>
      <c r="F87" s="147"/>
      <c r="G87" s="34"/>
      <c r="H87" s="147"/>
      <c r="I87" s="147"/>
      <c r="J87" s="147"/>
      <c r="K87" s="34"/>
      <c r="L87" s="147"/>
      <c r="M87" s="147"/>
      <c r="N87" s="147"/>
      <c r="O87" s="34"/>
      <c r="P87" s="147"/>
      <c r="Q87" s="147"/>
      <c r="R87" s="147"/>
      <c r="S87" s="34"/>
      <c r="T87" s="30" t="s">
        <v>246</v>
      </c>
      <c r="U87" s="32">
        <v>68138</v>
      </c>
      <c r="V87" s="34"/>
      <c r="W87" s="34"/>
      <c r="X87" s="170">
        <v>68138</v>
      </c>
      <c r="Y87" s="170"/>
      <c r="Z87" s="147"/>
    </row>
    <row r="88" spans="1:26">
      <c r="A88" s="12"/>
      <c r="B88" s="29"/>
      <c r="C88" s="34"/>
      <c r="D88" s="34"/>
      <c r="E88" s="34"/>
      <c r="F88" s="34"/>
      <c r="G88" s="34"/>
      <c r="H88" s="34"/>
      <c r="I88" s="34"/>
      <c r="J88" s="34"/>
      <c r="K88" s="34"/>
      <c r="L88" s="34"/>
      <c r="M88" s="34"/>
      <c r="N88" s="34"/>
      <c r="O88" s="34"/>
      <c r="P88" s="34"/>
      <c r="Q88" s="34"/>
      <c r="R88" s="34"/>
      <c r="S88" s="34"/>
      <c r="T88" s="30"/>
      <c r="U88" s="32"/>
      <c r="V88" s="34"/>
      <c r="W88" s="34"/>
      <c r="X88" s="32"/>
      <c r="Y88" s="32"/>
      <c r="Z88" s="34"/>
    </row>
    <row r="89" spans="1:26">
      <c r="A89" s="12"/>
      <c r="B89" s="36" t="s">
        <v>1173</v>
      </c>
      <c r="C89" s="38"/>
      <c r="D89" s="38"/>
      <c r="E89" s="38"/>
      <c r="F89" s="38"/>
      <c r="G89" s="38"/>
      <c r="H89" s="38"/>
      <c r="I89" s="38"/>
      <c r="J89" s="38"/>
      <c r="K89" s="38"/>
      <c r="L89" s="38"/>
      <c r="M89" s="38"/>
      <c r="N89" s="38"/>
      <c r="O89" s="38"/>
      <c r="P89" s="38"/>
      <c r="Q89" s="38"/>
      <c r="R89" s="38"/>
      <c r="S89" s="38"/>
      <c r="T89" s="37">
        <v>112367</v>
      </c>
      <c r="U89" s="37"/>
      <c r="V89" s="38"/>
      <c r="W89" s="38"/>
      <c r="X89" s="37">
        <v>112367</v>
      </c>
      <c r="Y89" s="37"/>
      <c r="Z89" s="38"/>
    </row>
    <row r="90" spans="1:26">
      <c r="A90" s="12"/>
      <c r="B90" s="36"/>
      <c r="C90" s="38"/>
      <c r="D90" s="38"/>
      <c r="E90" s="38"/>
      <c r="F90" s="38"/>
      <c r="G90" s="38"/>
      <c r="H90" s="38"/>
      <c r="I90" s="38"/>
      <c r="J90" s="38"/>
      <c r="K90" s="38"/>
      <c r="L90" s="38"/>
      <c r="M90" s="38"/>
      <c r="N90" s="38"/>
      <c r="O90" s="38"/>
      <c r="P90" s="38"/>
      <c r="Q90" s="38"/>
      <c r="R90" s="38"/>
      <c r="S90" s="38"/>
      <c r="T90" s="37"/>
      <c r="U90" s="37"/>
      <c r="V90" s="38"/>
      <c r="W90" s="38"/>
      <c r="X90" s="37"/>
      <c r="Y90" s="37"/>
      <c r="Z90" s="38"/>
    </row>
    <row r="91" spans="1:26">
      <c r="A91" s="12"/>
      <c r="B91" s="29" t="s">
        <v>103</v>
      </c>
      <c r="C91" s="34"/>
      <c r="D91" s="34"/>
      <c r="E91" s="34"/>
      <c r="F91" s="34"/>
      <c r="G91" s="34"/>
      <c r="H91" s="34"/>
      <c r="I91" s="34"/>
      <c r="J91" s="34"/>
      <c r="K91" s="34"/>
      <c r="L91" s="34"/>
      <c r="M91" s="34"/>
      <c r="N91" s="34"/>
      <c r="O91" s="34"/>
      <c r="P91" s="34"/>
      <c r="Q91" s="34"/>
      <c r="R91" s="34"/>
      <c r="S91" s="34"/>
      <c r="T91" s="32">
        <v>800145</v>
      </c>
      <c r="U91" s="32"/>
      <c r="V91" s="34"/>
      <c r="W91" s="34"/>
      <c r="X91" s="32">
        <v>800145</v>
      </c>
      <c r="Y91" s="32"/>
      <c r="Z91" s="34"/>
    </row>
    <row r="92" spans="1:26">
      <c r="A92" s="12"/>
      <c r="B92" s="29"/>
      <c r="C92" s="34"/>
      <c r="D92" s="34"/>
      <c r="E92" s="34"/>
      <c r="F92" s="34"/>
      <c r="G92" s="34"/>
      <c r="H92" s="34"/>
      <c r="I92" s="34"/>
      <c r="J92" s="34"/>
      <c r="K92" s="34"/>
      <c r="L92" s="34"/>
      <c r="M92" s="34"/>
      <c r="N92" s="34"/>
      <c r="O92" s="34"/>
      <c r="P92" s="34"/>
      <c r="Q92" s="34"/>
      <c r="R92" s="34"/>
      <c r="S92" s="34"/>
      <c r="T92" s="32"/>
      <c r="U92" s="32"/>
      <c r="V92" s="34"/>
      <c r="W92" s="34"/>
      <c r="X92" s="32"/>
      <c r="Y92" s="32"/>
      <c r="Z92" s="34"/>
    </row>
    <row r="93" spans="1:26">
      <c r="A93" s="12"/>
      <c r="B93" s="36" t="s">
        <v>1174</v>
      </c>
      <c r="C93" s="38"/>
      <c r="D93" s="38"/>
      <c r="E93" s="38"/>
      <c r="F93" s="38"/>
      <c r="G93" s="38"/>
      <c r="H93" s="38"/>
      <c r="I93" s="38"/>
      <c r="J93" s="38"/>
      <c r="K93" s="38"/>
      <c r="L93" s="38"/>
      <c r="M93" s="38"/>
      <c r="N93" s="38"/>
      <c r="O93" s="38"/>
      <c r="P93" s="38"/>
      <c r="Q93" s="38"/>
      <c r="R93" s="38"/>
      <c r="S93" s="38"/>
      <c r="T93" s="37">
        <v>766330</v>
      </c>
      <c r="U93" s="37"/>
      <c r="V93" s="38"/>
      <c r="W93" s="38"/>
      <c r="X93" s="37">
        <v>766330</v>
      </c>
      <c r="Y93" s="37"/>
      <c r="Z93" s="38"/>
    </row>
    <row r="94" spans="1:26" ht="15.75" thickBot="1">
      <c r="A94" s="12"/>
      <c r="B94" s="36"/>
      <c r="C94" s="38"/>
      <c r="D94" s="38"/>
      <c r="E94" s="38"/>
      <c r="F94" s="38"/>
      <c r="G94" s="38"/>
      <c r="H94" s="38"/>
      <c r="I94" s="38"/>
      <c r="J94" s="38"/>
      <c r="K94" s="38"/>
      <c r="L94" s="38"/>
      <c r="M94" s="38"/>
      <c r="N94" s="38"/>
      <c r="O94" s="38"/>
      <c r="P94" s="38"/>
      <c r="Q94" s="38"/>
      <c r="R94" s="38"/>
      <c r="S94" s="38"/>
      <c r="T94" s="37"/>
      <c r="U94" s="37"/>
      <c r="V94" s="38"/>
      <c r="W94" s="38"/>
      <c r="X94" s="52"/>
      <c r="Y94" s="52"/>
      <c r="Z94" s="53"/>
    </row>
    <row r="95" spans="1:26" ht="22.5" customHeight="1">
      <c r="A95" s="12"/>
      <c r="B95" s="29" t="s">
        <v>1175</v>
      </c>
      <c r="C95" s="34"/>
      <c r="D95" s="34"/>
      <c r="E95" s="34"/>
      <c r="F95" s="34"/>
      <c r="G95" s="34"/>
      <c r="H95" s="34"/>
      <c r="I95" s="34"/>
      <c r="J95" s="34"/>
      <c r="K95" s="34"/>
      <c r="L95" s="34"/>
      <c r="M95" s="34"/>
      <c r="N95" s="34"/>
      <c r="O95" s="34"/>
      <c r="P95" s="34"/>
      <c r="Q95" s="34"/>
      <c r="R95" s="34"/>
      <c r="S95" s="34"/>
      <c r="T95" s="34"/>
      <c r="U95" s="34"/>
      <c r="V95" s="34"/>
      <c r="W95" s="34"/>
      <c r="X95" s="31" t="s">
        <v>246</v>
      </c>
      <c r="Y95" s="33">
        <v>541749</v>
      </c>
      <c r="Z95" s="35"/>
    </row>
    <row r="96" spans="1:26" ht="15.75" thickBot="1">
      <c r="A96" s="12"/>
      <c r="B96" s="29"/>
      <c r="C96" s="34"/>
      <c r="D96" s="34"/>
      <c r="E96" s="34"/>
      <c r="F96" s="34"/>
      <c r="G96" s="34"/>
      <c r="H96" s="34"/>
      <c r="I96" s="34"/>
      <c r="J96" s="34"/>
      <c r="K96" s="34"/>
      <c r="L96" s="34"/>
      <c r="M96" s="34"/>
      <c r="N96" s="34"/>
      <c r="O96" s="34"/>
      <c r="P96" s="34"/>
      <c r="Q96" s="34"/>
      <c r="R96" s="34"/>
      <c r="S96" s="34"/>
      <c r="T96" s="34"/>
      <c r="U96" s="34"/>
      <c r="V96" s="34"/>
      <c r="W96" s="34"/>
      <c r="X96" s="54"/>
      <c r="Y96" s="55"/>
      <c r="Z96" s="56"/>
    </row>
    <row r="97" spans="1:26" ht="15.75" thickTop="1">
      <c r="A97" s="12"/>
      <c r="B97" s="36" t="s">
        <v>1176</v>
      </c>
      <c r="C97" s="38"/>
      <c r="D97" s="40" t="s">
        <v>246</v>
      </c>
      <c r="E97" s="37">
        <v>416239</v>
      </c>
      <c r="F97" s="38"/>
      <c r="G97" s="38"/>
      <c r="H97" s="40" t="s">
        <v>246</v>
      </c>
      <c r="I97" s="37">
        <v>277910</v>
      </c>
      <c r="J97" s="38"/>
      <c r="K97" s="38"/>
      <c r="L97" s="40" t="s">
        <v>246</v>
      </c>
      <c r="M97" s="37">
        <v>694149</v>
      </c>
      <c r="N97" s="38"/>
      <c r="O97" s="38"/>
      <c r="P97" s="40" t="s">
        <v>246</v>
      </c>
      <c r="Q97" s="68" t="s">
        <v>348</v>
      </c>
      <c r="R97" s="38"/>
      <c r="S97" s="38"/>
      <c r="T97" s="40" t="s">
        <v>246</v>
      </c>
      <c r="U97" s="37">
        <v>30383</v>
      </c>
      <c r="V97" s="38"/>
      <c r="W97" s="38"/>
      <c r="X97" s="165" t="s">
        <v>246</v>
      </c>
      <c r="Y97" s="164">
        <v>724532</v>
      </c>
      <c r="Z97" s="155"/>
    </row>
    <row r="98" spans="1:26" ht="15.75" thickBot="1">
      <c r="A98" s="12"/>
      <c r="B98" s="36"/>
      <c r="C98" s="38"/>
      <c r="D98" s="42"/>
      <c r="E98" s="44"/>
      <c r="F98" s="46"/>
      <c r="G98" s="38"/>
      <c r="H98" s="42"/>
      <c r="I98" s="44"/>
      <c r="J98" s="46"/>
      <c r="K98" s="38"/>
      <c r="L98" s="42"/>
      <c r="M98" s="44"/>
      <c r="N98" s="46"/>
      <c r="O98" s="38"/>
      <c r="P98" s="42"/>
      <c r="Q98" s="154"/>
      <c r="R98" s="46"/>
      <c r="S98" s="38"/>
      <c r="T98" s="42"/>
      <c r="U98" s="44"/>
      <c r="V98" s="46"/>
      <c r="W98" s="38"/>
      <c r="X98" s="42"/>
      <c r="Y98" s="44"/>
      <c r="Z98" s="46"/>
    </row>
    <row r="99" spans="1:26" ht="15.75" thickTop="1">
      <c r="A99" s="12"/>
      <c r="B99" s="49" t="s">
        <v>1177</v>
      </c>
      <c r="C99" s="49"/>
      <c r="D99" s="49"/>
      <c r="E99" s="49"/>
      <c r="F99" s="49"/>
      <c r="G99" s="49"/>
      <c r="H99" s="49"/>
      <c r="I99" s="49"/>
      <c r="J99" s="49"/>
      <c r="K99" s="49"/>
      <c r="L99" s="49"/>
      <c r="M99" s="49"/>
      <c r="N99" s="49"/>
      <c r="O99" s="49"/>
      <c r="P99" s="49"/>
      <c r="Q99" s="49"/>
      <c r="R99" s="49"/>
      <c r="S99" s="49"/>
      <c r="T99" s="49"/>
      <c r="U99" s="49"/>
      <c r="V99" s="49"/>
      <c r="W99" s="49"/>
      <c r="X99" s="49"/>
      <c r="Y99" s="49"/>
      <c r="Z99" s="49"/>
    </row>
    <row r="100" spans="1:26">
      <c r="A100" s="12"/>
      <c r="B100" s="173" t="s">
        <v>1178</v>
      </c>
      <c r="C100" s="173"/>
      <c r="D100" s="173"/>
      <c r="E100" s="173"/>
      <c r="F100" s="173"/>
      <c r="G100" s="173"/>
      <c r="H100" s="173"/>
      <c r="I100" s="173"/>
      <c r="J100" s="173"/>
      <c r="K100" s="173"/>
      <c r="L100" s="173"/>
      <c r="M100" s="173"/>
      <c r="N100" s="173"/>
      <c r="O100" s="173"/>
      <c r="P100" s="173"/>
      <c r="Q100" s="173"/>
      <c r="R100" s="173"/>
      <c r="S100" s="173"/>
      <c r="T100" s="173"/>
      <c r="U100" s="173"/>
      <c r="V100" s="173"/>
      <c r="W100" s="173"/>
      <c r="X100" s="173"/>
      <c r="Y100" s="173"/>
      <c r="Z100" s="173"/>
    </row>
    <row r="101" spans="1:26" ht="15" customHeight="1">
      <c r="A101" s="12" t="s">
        <v>1421</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c r="A102" s="12"/>
      <c r="B102" s="38" t="s">
        <v>1185</v>
      </c>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row>
    <row r="103" spans="1:26">
      <c r="A103" s="12"/>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c r="A104" s="12"/>
      <c r="B104" s="27"/>
      <c r="C104" s="27"/>
      <c r="D104" s="27"/>
      <c r="E104" s="27"/>
      <c r="F104" s="27"/>
      <c r="G104" s="27"/>
      <c r="H104" s="27"/>
      <c r="I104" s="27"/>
      <c r="J104" s="27"/>
      <c r="K104" s="27"/>
      <c r="L104" s="27"/>
      <c r="M104" s="27"/>
    </row>
    <row r="105" spans="1:26">
      <c r="A105" s="12"/>
      <c r="B105" s="16"/>
      <c r="C105" s="16"/>
      <c r="D105" s="16"/>
      <c r="E105" s="16"/>
      <c r="F105" s="16"/>
      <c r="G105" s="16"/>
      <c r="H105" s="16"/>
      <c r="I105" s="16"/>
      <c r="J105" s="16"/>
      <c r="K105" s="16"/>
      <c r="L105" s="16"/>
      <c r="M105" s="16"/>
    </row>
    <row r="106" spans="1:26" ht="15.75" thickBot="1">
      <c r="A106" s="12"/>
      <c r="B106" s="58"/>
      <c r="C106" s="28">
        <v>2013</v>
      </c>
      <c r="D106" s="28"/>
      <c r="E106" s="28"/>
      <c r="F106" s="15"/>
      <c r="G106" s="28" t="s">
        <v>304</v>
      </c>
      <c r="H106" s="28"/>
      <c r="I106" s="28"/>
      <c r="J106" s="51"/>
      <c r="K106" s="28">
        <v>2011</v>
      </c>
      <c r="L106" s="28"/>
      <c r="M106" s="28"/>
    </row>
    <row r="107" spans="1:26">
      <c r="A107" s="12"/>
      <c r="B107" s="29" t="s">
        <v>1186</v>
      </c>
      <c r="C107" s="31" t="s">
        <v>246</v>
      </c>
      <c r="D107" s="33">
        <v>13480641</v>
      </c>
      <c r="E107" s="35"/>
      <c r="F107" s="34"/>
      <c r="G107" s="31" t="s">
        <v>246</v>
      </c>
      <c r="H107" s="33">
        <v>8471169</v>
      </c>
      <c r="I107" s="35"/>
      <c r="J107" s="35"/>
      <c r="K107" s="31" t="s">
        <v>246</v>
      </c>
      <c r="L107" s="33">
        <v>7789578</v>
      </c>
      <c r="M107" s="35"/>
    </row>
    <row r="108" spans="1:26">
      <c r="A108" s="12"/>
      <c r="B108" s="29"/>
      <c r="C108" s="75"/>
      <c r="D108" s="76"/>
      <c r="E108" s="74"/>
      <c r="F108" s="34"/>
      <c r="G108" s="75"/>
      <c r="H108" s="76"/>
      <c r="I108" s="74"/>
      <c r="J108" s="74"/>
      <c r="K108" s="75"/>
      <c r="L108" s="76"/>
      <c r="M108" s="74"/>
    </row>
    <row r="109" spans="1:26">
      <c r="A109" s="12"/>
      <c r="B109" s="36" t="s">
        <v>1187</v>
      </c>
      <c r="C109" s="37">
        <v>6564840</v>
      </c>
      <c r="D109" s="37"/>
      <c r="E109" s="38"/>
      <c r="F109" s="38"/>
      <c r="G109" s="37">
        <v>5190987</v>
      </c>
      <c r="H109" s="37"/>
      <c r="I109" s="38"/>
      <c r="J109" s="38"/>
      <c r="K109" s="37">
        <v>3942258</v>
      </c>
      <c r="L109" s="37"/>
      <c r="M109" s="38"/>
    </row>
    <row r="110" spans="1:26">
      <c r="A110" s="12"/>
      <c r="B110" s="36"/>
      <c r="C110" s="37"/>
      <c r="D110" s="37"/>
      <c r="E110" s="38"/>
      <c r="F110" s="38"/>
      <c r="G110" s="37"/>
      <c r="H110" s="37"/>
      <c r="I110" s="38"/>
      <c r="J110" s="38"/>
      <c r="K110" s="37"/>
      <c r="L110" s="37"/>
      <c r="M110" s="38"/>
    </row>
    <row r="111" spans="1:26">
      <c r="A111" s="12"/>
      <c r="B111" s="29" t="s">
        <v>98</v>
      </c>
      <c r="C111" s="32">
        <v>47607</v>
      </c>
      <c r="D111" s="32"/>
      <c r="E111" s="34"/>
      <c r="F111" s="34"/>
      <c r="G111" s="32">
        <v>63956</v>
      </c>
      <c r="H111" s="32"/>
      <c r="I111" s="34"/>
      <c r="J111" s="34"/>
      <c r="K111" s="32">
        <v>33941</v>
      </c>
      <c r="L111" s="32"/>
      <c r="M111" s="34"/>
    </row>
    <row r="112" spans="1:26">
      <c r="A112" s="12"/>
      <c r="B112" s="29"/>
      <c r="C112" s="32"/>
      <c r="D112" s="32"/>
      <c r="E112" s="34"/>
      <c r="F112" s="34"/>
      <c r="G112" s="32"/>
      <c r="H112" s="32"/>
      <c r="I112" s="34"/>
      <c r="J112" s="34"/>
      <c r="K112" s="32"/>
      <c r="L112" s="32"/>
      <c r="M112" s="34"/>
    </row>
    <row r="113" spans="1:26">
      <c r="A113" s="12"/>
      <c r="B113" s="36" t="s">
        <v>1188</v>
      </c>
      <c r="C113" s="37">
        <v>179483</v>
      </c>
      <c r="D113" s="37"/>
      <c r="E113" s="38"/>
      <c r="F113" s="38"/>
      <c r="G113" s="37">
        <v>363317</v>
      </c>
      <c r="H113" s="37"/>
      <c r="I113" s="38"/>
      <c r="J113" s="38"/>
      <c r="K113" s="37">
        <v>476618</v>
      </c>
      <c r="L113" s="37"/>
      <c r="M113" s="38"/>
    </row>
    <row r="114" spans="1:26" ht="15.75" thickBot="1">
      <c r="A114" s="12"/>
      <c r="B114" s="36"/>
      <c r="C114" s="52"/>
      <c r="D114" s="52"/>
      <c r="E114" s="53"/>
      <c r="F114" s="38"/>
      <c r="G114" s="52"/>
      <c r="H114" s="52"/>
      <c r="I114" s="53"/>
      <c r="J114" s="38"/>
      <c r="K114" s="52"/>
      <c r="L114" s="52"/>
      <c r="M114" s="53"/>
    </row>
    <row r="115" spans="1:26">
      <c r="A115" s="12"/>
      <c r="B115" s="171" t="s">
        <v>1189</v>
      </c>
      <c r="C115" s="31" t="s">
        <v>246</v>
      </c>
      <c r="D115" s="33">
        <v>20272571</v>
      </c>
      <c r="E115" s="35"/>
      <c r="F115" s="34"/>
      <c r="G115" s="31" t="s">
        <v>246</v>
      </c>
      <c r="H115" s="33">
        <v>14089429</v>
      </c>
      <c r="I115" s="35"/>
      <c r="J115" s="38"/>
      <c r="K115" s="31" t="s">
        <v>246</v>
      </c>
      <c r="L115" s="33">
        <v>12242395</v>
      </c>
      <c r="M115" s="35"/>
    </row>
    <row r="116" spans="1:26" ht="15.75" thickBot="1">
      <c r="A116" s="12"/>
      <c r="B116" s="171"/>
      <c r="C116" s="54"/>
      <c r="D116" s="55"/>
      <c r="E116" s="56"/>
      <c r="F116" s="34"/>
      <c r="G116" s="54"/>
      <c r="H116" s="55"/>
      <c r="I116" s="56"/>
      <c r="J116" s="53"/>
      <c r="K116" s="54"/>
      <c r="L116" s="55"/>
      <c r="M116" s="56"/>
    </row>
    <row r="117" spans="1:26" ht="15.75" thickTop="1">
      <c r="A117" s="12"/>
      <c r="B117" s="49" t="s">
        <v>1190</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c r="A118" s="12"/>
      <c r="B118" s="49" t="s">
        <v>1191</v>
      </c>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c r="A119" s="12"/>
      <c r="B119" s="49" t="s">
        <v>1192</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row>
    <row r="120" spans="1:26">
      <c r="A120" s="12"/>
      <c r="B120" s="49" t="s">
        <v>1193</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ht="15" customHeight="1">
      <c r="A121" s="12" t="s">
        <v>1422</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38" t="s">
        <v>1194</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row>
    <row r="123" spans="1:26">
      <c r="A123" s="12"/>
      <c r="B123" s="57"/>
      <c r="C123" s="57"/>
      <c r="D123" s="57"/>
      <c r="E123" s="57"/>
      <c r="F123" s="57"/>
      <c r="G123" s="57"/>
      <c r="H123" s="57"/>
      <c r="I123" s="57"/>
      <c r="J123" s="57"/>
      <c r="K123" s="57"/>
      <c r="L123" s="57"/>
      <c r="M123" s="57"/>
      <c r="N123" s="57"/>
      <c r="O123" s="57"/>
      <c r="P123" s="57"/>
      <c r="Q123" s="57"/>
      <c r="R123" s="57"/>
      <c r="S123" s="57"/>
      <c r="T123" s="57"/>
      <c r="U123" s="57"/>
      <c r="V123" s="57"/>
      <c r="W123" s="57"/>
      <c r="X123" s="57"/>
      <c r="Y123" s="57"/>
      <c r="Z123" s="57"/>
    </row>
    <row r="124" spans="1:26">
      <c r="A124" s="12"/>
      <c r="B124" s="27"/>
      <c r="C124" s="27"/>
      <c r="D124" s="27"/>
      <c r="E124" s="27"/>
      <c r="F124" s="27"/>
      <c r="G124" s="27"/>
      <c r="H124" s="27"/>
      <c r="I124" s="27"/>
      <c r="J124" s="27"/>
      <c r="K124" s="27"/>
      <c r="L124" s="27"/>
      <c r="M124" s="27"/>
    </row>
    <row r="125" spans="1:26">
      <c r="A125" s="12"/>
      <c r="B125" s="16"/>
      <c r="C125" s="16"/>
      <c r="D125" s="16"/>
      <c r="E125" s="16"/>
      <c r="F125" s="16"/>
      <c r="G125" s="16"/>
      <c r="H125" s="16"/>
      <c r="I125" s="16"/>
      <c r="J125" s="16"/>
      <c r="K125" s="16"/>
      <c r="L125" s="16"/>
      <c r="M125" s="16"/>
    </row>
    <row r="126" spans="1:26" ht="15.75" thickBot="1">
      <c r="A126" s="12"/>
      <c r="B126" s="58"/>
      <c r="C126" s="28">
        <v>2013</v>
      </c>
      <c r="D126" s="28"/>
      <c r="E126" s="28"/>
      <c r="F126" s="15"/>
      <c r="G126" s="28">
        <v>2012</v>
      </c>
      <c r="H126" s="28"/>
      <c r="I126" s="28"/>
      <c r="J126" s="15"/>
      <c r="K126" s="28">
        <v>2011</v>
      </c>
      <c r="L126" s="28"/>
      <c r="M126" s="28"/>
    </row>
    <row r="127" spans="1:26">
      <c r="A127" s="12"/>
      <c r="B127" s="19" t="s">
        <v>1195</v>
      </c>
      <c r="C127" s="35"/>
      <c r="D127" s="35"/>
      <c r="E127" s="35"/>
      <c r="F127" s="21"/>
      <c r="G127" s="35"/>
      <c r="H127" s="35"/>
      <c r="I127" s="35"/>
      <c r="J127" s="21"/>
      <c r="K127" s="35"/>
      <c r="L127" s="35"/>
      <c r="M127" s="35"/>
    </row>
    <row r="128" spans="1:26">
      <c r="A128" s="12"/>
      <c r="B128" s="71" t="s">
        <v>909</v>
      </c>
      <c r="C128" s="40" t="s">
        <v>246</v>
      </c>
      <c r="D128" s="37">
        <v>2263682</v>
      </c>
      <c r="E128" s="38"/>
      <c r="F128" s="38"/>
      <c r="G128" s="40" t="s">
        <v>246</v>
      </c>
      <c r="H128" s="37">
        <v>2013159</v>
      </c>
      <c r="I128" s="38"/>
      <c r="J128" s="38"/>
      <c r="K128" s="40" t="s">
        <v>246</v>
      </c>
      <c r="L128" s="37">
        <v>1801607</v>
      </c>
      <c r="M128" s="38"/>
    </row>
    <row r="129" spans="1:13">
      <c r="A129" s="12"/>
      <c r="B129" s="71"/>
      <c r="C129" s="40"/>
      <c r="D129" s="37"/>
      <c r="E129" s="38"/>
      <c r="F129" s="38"/>
      <c r="G129" s="40"/>
      <c r="H129" s="37"/>
      <c r="I129" s="38"/>
      <c r="J129" s="38"/>
      <c r="K129" s="40"/>
      <c r="L129" s="37"/>
      <c r="M129" s="38"/>
    </row>
    <row r="130" spans="1:13">
      <c r="A130" s="12"/>
      <c r="B130" s="80" t="s">
        <v>1196</v>
      </c>
      <c r="C130" s="34"/>
      <c r="D130" s="34"/>
      <c r="E130" s="34"/>
      <c r="F130" s="21"/>
      <c r="G130" s="34"/>
      <c r="H130" s="34"/>
      <c r="I130" s="34"/>
      <c r="J130" s="21"/>
      <c r="K130" s="34"/>
      <c r="L130" s="34"/>
      <c r="M130" s="34"/>
    </row>
    <row r="131" spans="1:13">
      <c r="A131" s="12"/>
      <c r="B131" s="146" t="s">
        <v>1197</v>
      </c>
      <c r="C131" s="37">
        <v>212201</v>
      </c>
      <c r="D131" s="37"/>
      <c r="E131" s="38"/>
      <c r="F131" s="38"/>
      <c r="G131" s="37">
        <v>198068</v>
      </c>
      <c r="H131" s="37"/>
      <c r="I131" s="38"/>
      <c r="J131" s="38"/>
      <c r="K131" s="37">
        <v>177526</v>
      </c>
      <c r="L131" s="37"/>
      <c r="M131" s="38"/>
    </row>
    <row r="132" spans="1:13">
      <c r="A132" s="12"/>
      <c r="B132" s="146"/>
      <c r="C132" s="37"/>
      <c r="D132" s="37"/>
      <c r="E132" s="38"/>
      <c r="F132" s="38"/>
      <c r="G132" s="37"/>
      <c r="H132" s="37"/>
      <c r="I132" s="38"/>
      <c r="J132" s="38"/>
      <c r="K132" s="37"/>
      <c r="L132" s="37"/>
      <c r="M132" s="38"/>
    </row>
    <row r="133" spans="1:13">
      <c r="A133" s="12"/>
      <c r="B133" s="148" t="s">
        <v>1198</v>
      </c>
      <c r="C133" s="32">
        <v>28978</v>
      </c>
      <c r="D133" s="32"/>
      <c r="E133" s="34"/>
      <c r="F133" s="34"/>
      <c r="G133" s="32">
        <v>22114</v>
      </c>
      <c r="H133" s="32"/>
      <c r="I133" s="34"/>
      <c r="J133" s="34"/>
      <c r="K133" s="32">
        <v>7380</v>
      </c>
      <c r="L133" s="32"/>
      <c r="M133" s="34"/>
    </row>
    <row r="134" spans="1:13">
      <c r="A134" s="12"/>
      <c r="B134" s="148"/>
      <c r="C134" s="32"/>
      <c r="D134" s="32"/>
      <c r="E134" s="34"/>
      <c r="F134" s="34"/>
      <c r="G134" s="32"/>
      <c r="H134" s="32"/>
      <c r="I134" s="34"/>
      <c r="J134" s="34"/>
      <c r="K134" s="32"/>
      <c r="L134" s="32"/>
      <c r="M134" s="34"/>
    </row>
    <row r="135" spans="1:13">
      <c r="A135" s="12"/>
      <c r="B135" s="146" t="s">
        <v>777</v>
      </c>
      <c r="C135" s="37">
        <v>70901</v>
      </c>
      <c r="D135" s="37"/>
      <c r="E135" s="38"/>
      <c r="F135" s="38"/>
      <c r="G135" s="37">
        <v>48424</v>
      </c>
      <c r="H135" s="37"/>
      <c r="I135" s="38"/>
      <c r="J135" s="38"/>
      <c r="K135" s="37">
        <v>13690</v>
      </c>
      <c r="L135" s="37"/>
      <c r="M135" s="38"/>
    </row>
    <row r="136" spans="1:13">
      <c r="A136" s="12"/>
      <c r="B136" s="146"/>
      <c r="C136" s="37"/>
      <c r="D136" s="37"/>
      <c r="E136" s="38"/>
      <c r="F136" s="38"/>
      <c r="G136" s="37"/>
      <c r="H136" s="37"/>
      <c r="I136" s="38"/>
      <c r="J136" s="38"/>
      <c r="K136" s="37"/>
      <c r="L136" s="37"/>
      <c r="M136" s="38"/>
    </row>
    <row r="137" spans="1:13">
      <c r="A137" s="12"/>
      <c r="B137" s="148" t="s">
        <v>779</v>
      </c>
      <c r="C137" s="32">
        <v>4055</v>
      </c>
      <c r="D137" s="32"/>
      <c r="E137" s="34"/>
      <c r="F137" s="34"/>
      <c r="G137" s="64" t="s">
        <v>348</v>
      </c>
      <c r="H137" s="64"/>
      <c r="I137" s="34"/>
      <c r="J137" s="34"/>
      <c r="K137" s="64" t="s">
        <v>348</v>
      </c>
      <c r="L137" s="64"/>
      <c r="M137" s="34"/>
    </row>
    <row r="138" spans="1:13">
      <c r="A138" s="12"/>
      <c r="B138" s="148"/>
      <c r="C138" s="32"/>
      <c r="D138" s="32"/>
      <c r="E138" s="34"/>
      <c r="F138" s="34"/>
      <c r="G138" s="64"/>
      <c r="H138" s="64"/>
      <c r="I138" s="34"/>
      <c r="J138" s="34"/>
      <c r="K138" s="64"/>
      <c r="L138" s="64"/>
      <c r="M138" s="34"/>
    </row>
    <row r="139" spans="1:13">
      <c r="A139" s="12"/>
      <c r="B139" s="146" t="s">
        <v>512</v>
      </c>
      <c r="C139" s="37">
        <v>62756</v>
      </c>
      <c r="D139" s="37"/>
      <c r="E139" s="38"/>
      <c r="F139" s="38"/>
      <c r="G139" s="37">
        <v>4030</v>
      </c>
      <c r="H139" s="37"/>
      <c r="I139" s="38"/>
      <c r="J139" s="38"/>
      <c r="K139" s="68" t="s">
        <v>348</v>
      </c>
      <c r="L139" s="68"/>
      <c r="M139" s="38"/>
    </row>
    <row r="140" spans="1:13">
      <c r="A140" s="12"/>
      <c r="B140" s="146"/>
      <c r="C140" s="37"/>
      <c r="D140" s="37"/>
      <c r="E140" s="38"/>
      <c r="F140" s="38"/>
      <c r="G140" s="37"/>
      <c r="H140" s="37"/>
      <c r="I140" s="38"/>
      <c r="J140" s="38"/>
      <c r="K140" s="68"/>
      <c r="L140" s="68"/>
      <c r="M140" s="38"/>
    </row>
    <row r="141" spans="1:13">
      <c r="A141" s="12"/>
      <c r="B141" s="148" t="s">
        <v>1199</v>
      </c>
      <c r="C141" s="32">
        <v>92114</v>
      </c>
      <c r="D141" s="32"/>
      <c r="E141" s="34"/>
      <c r="F141" s="34"/>
      <c r="G141" s="32">
        <v>81818</v>
      </c>
      <c r="H141" s="32"/>
      <c r="I141" s="34"/>
      <c r="J141" s="34"/>
      <c r="K141" s="32">
        <v>41464</v>
      </c>
      <c r="L141" s="32"/>
      <c r="M141" s="34"/>
    </row>
    <row r="142" spans="1:13">
      <c r="A142" s="12"/>
      <c r="B142" s="148"/>
      <c r="C142" s="32"/>
      <c r="D142" s="32"/>
      <c r="E142" s="34"/>
      <c r="F142" s="34"/>
      <c r="G142" s="32"/>
      <c r="H142" s="32"/>
      <c r="I142" s="34"/>
      <c r="J142" s="34"/>
      <c r="K142" s="32"/>
      <c r="L142" s="32"/>
      <c r="M142" s="34"/>
    </row>
    <row r="143" spans="1:13">
      <c r="A143" s="12"/>
      <c r="B143" s="146" t="s">
        <v>1200</v>
      </c>
      <c r="C143" s="37">
        <v>191355</v>
      </c>
      <c r="D143" s="37"/>
      <c r="E143" s="38"/>
      <c r="F143" s="38"/>
      <c r="G143" s="37">
        <v>181863</v>
      </c>
      <c r="H143" s="37"/>
      <c r="I143" s="38"/>
      <c r="J143" s="38"/>
      <c r="K143" s="37">
        <v>170680</v>
      </c>
      <c r="L143" s="37"/>
      <c r="M143" s="38"/>
    </row>
    <row r="144" spans="1:13">
      <c r="A144" s="12"/>
      <c r="B144" s="146"/>
      <c r="C144" s="37"/>
      <c r="D144" s="37"/>
      <c r="E144" s="38"/>
      <c r="F144" s="38"/>
      <c r="G144" s="37"/>
      <c r="H144" s="37"/>
      <c r="I144" s="38"/>
      <c r="J144" s="38"/>
      <c r="K144" s="37"/>
      <c r="L144" s="37"/>
      <c r="M144" s="38"/>
    </row>
    <row r="145" spans="1:26">
      <c r="A145" s="12"/>
      <c r="B145" s="148" t="s">
        <v>1201</v>
      </c>
      <c r="C145" s="32">
        <v>288306</v>
      </c>
      <c r="D145" s="32"/>
      <c r="E145" s="34"/>
      <c r="F145" s="34"/>
      <c r="G145" s="32">
        <v>217473</v>
      </c>
      <c r="H145" s="32"/>
      <c r="I145" s="34"/>
      <c r="J145" s="34"/>
      <c r="K145" s="32">
        <v>183175</v>
      </c>
      <c r="L145" s="32"/>
      <c r="M145" s="34"/>
    </row>
    <row r="146" spans="1:26">
      <c r="A146" s="12"/>
      <c r="B146" s="148"/>
      <c r="C146" s="32"/>
      <c r="D146" s="32"/>
      <c r="E146" s="34"/>
      <c r="F146" s="34"/>
      <c r="G146" s="32"/>
      <c r="H146" s="32"/>
      <c r="I146" s="34"/>
      <c r="J146" s="34"/>
      <c r="K146" s="32"/>
      <c r="L146" s="32"/>
      <c r="M146" s="34"/>
    </row>
    <row r="147" spans="1:26">
      <c r="A147" s="12"/>
      <c r="B147" s="146" t="s">
        <v>1202</v>
      </c>
      <c r="C147" s="68">
        <v>424</v>
      </c>
      <c r="D147" s="68"/>
      <c r="E147" s="38"/>
      <c r="F147" s="38"/>
      <c r="G147" s="68" t="s">
        <v>348</v>
      </c>
      <c r="H147" s="68"/>
      <c r="I147" s="38"/>
      <c r="J147" s="38"/>
      <c r="K147" s="68" t="s">
        <v>348</v>
      </c>
      <c r="L147" s="68"/>
      <c r="M147" s="38"/>
    </row>
    <row r="148" spans="1:26">
      <c r="A148" s="12"/>
      <c r="B148" s="146"/>
      <c r="C148" s="68"/>
      <c r="D148" s="68"/>
      <c r="E148" s="38"/>
      <c r="F148" s="38"/>
      <c r="G148" s="68"/>
      <c r="H148" s="68"/>
      <c r="I148" s="38"/>
      <c r="J148" s="38"/>
      <c r="K148" s="68"/>
      <c r="L148" s="68"/>
      <c r="M148" s="38"/>
    </row>
    <row r="149" spans="1:26">
      <c r="A149" s="12"/>
      <c r="B149" s="148" t="s">
        <v>1203</v>
      </c>
      <c r="C149" s="32">
        <v>5824</v>
      </c>
      <c r="D149" s="32"/>
      <c r="E149" s="34"/>
      <c r="F149" s="34"/>
      <c r="G149" s="32">
        <v>5310</v>
      </c>
      <c r="H149" s="32"/>
      <c r="I149" s="34"/>
      <c r="J149" s="34"/>
      <c r="K149" s="32">
        <v>4546</v>
      </c>
      <c r="L149" s="32"/>
      <c r="M149" s="34"/>
    </row>
    <row r="150" spans="1:26">
      <c r="A150" s="12"/>
      <c r="B150" s="148"/>
      <c r="C150" s="32"/>
      <c r="D150" s="32"/>
      <c r="E150" s="34"/>
      <c r="F150" s="34"/>
      <c r="G150" s="32"/>
      <c r="H150" s="32"/>
      <c r="I150" s="34"/>
      <c r="J150" s="34"/>
      <c r="K150" s="32"/>
      <c r="L150" s="32"/>
      <c r="M150" s="34"/>
    </row>
    <row r="151" spans="1:26">
      <c r="A151" s="12"/>
      <c r="B151" s="146" t="s">
        <v>775</v>
      </c>
      <c r="C151" s="37">
        <v>91906</v>
      </c>
      <c r="D151" s="37"/>
      <c r="E151" s="38"/>
      <c r="F151" s="38"/>
      <c r="G151" s="37">
        <v>80202</v>
      </c>
      <c r="H151" s="37"/>
      <c r="I151" s="38"/>
      <c r="J151" s="38"/>
      <c r="K151" s="37">
        <v>43464</v>
      </c>
      <c r="L151" s="37"/>
      <c r="M151" s="38"/>
    </row>
    <row r="152" spans="1:26">
      <c r="A152" s="12"/>
      <c r="B152" s="146"/>
      <c r="C152" s="37"/>
      <c r="D152" s="37"/>
      <c r="E152" s="38"/>
      <c r="F152" s="38"/>
      <c r="G152" s="37"/>
      <c r="H152" s="37"/>
      <c r="I152" s="38"/>
      <c r="J152" s="38"/>
      <c r="K152" s="37"/>
      <c r="L152" s="37"/>
      <c r="M152" s="38"/>
    </row>
    <row r="153" spans="1:26">
      <c r="A153" s="12"/>
      <c r="B153" s="148" t="s">
        <v>514</v>
      </c>
      <c r="C153" s="32">
        <v>48905</v>
      </c>
      <c r="D153" s="32"/>
      <c r="E153" s="34"/>
      <c r="F153" s="34"/>
      <c r="G153" s="32">
        <v>23499</v>
      </c>
      <c r="H153" s="32"/>
      <c r="I153" s="34"/>
      <c r="J153" s="34"/>
      <c r="K153" s="64" t="s">
        <v>348</v>
      </c>
      <c r="L153" s="64"/>
      <c r="M153" s="34"/>
    </row>
    <row r="154" spans="1:26" ht="15.75" thickBot="1">
      <c r="A154" s="12"/>
      <c r="B154" s="148"/>
      <c r="C154" s="69"/>
      <c r="D154" s="69"/>
      <c r="E154" s="70"/>
      <c r="F154" s="34"/>
      <c r="G154" s="69"/>
      <c r="H154" s="69"/>
      <c r="I154" s="70"/>
      <c r="J154" s="34"/>
      <c r="K154" s="39"/>
      <c r="L154" s="39"/>
      <c r="M154" s="70"/>
    </row>
    <row r="155" spans="1:26">
      <c r="A155" s="12"/>
      <c r="B155" s="146" t="s">
        <v>1204</v>
      </c>
      <c r="C155" s="43">
        <v>1097725</v>
      </c>
      <c r="D155" s="43"/>
      <c r="E155" s="45"/>
      <c r="F155" s="38"/>
      <c r="G155" s="43">
        <v>862801</v>
      </c>
      <c r="H155" s="43"/>
      <c r="I155" s="45"/>
      <c r="J155" s="38"/>
      <c r="K155" s="43">
        <v>641925</v>
      </c>
      <c r="L155" s="43"/>
      <c r="M155" s="45"/>
    </row>
    <row r="156" spans="1:26" ht="15.75" thickBot="1">
      <c r="A156" s="12"/>
      <c r="B156" s="146"/>
      <c r="C156" s="52"/>
      <c r="D156" s="52"/>
      <c r="E156" s="53"/>
      <c r="F156" s="38"/>
      <c r="G156" s="52"/>
      <c r="H156" s="52"/>
      <c r="I156" s="53"/>
      <c r="J156" s="38"/>
      <c r="K156" s="52"/>
      <c r="L156" s="52"/>
      <c r="M156" s="53"/>
    </row>
    <row r="157" spans="1:26">
      <c r="A157" s="12"/>
      <c r="B157" s="172" t="s">
        <v>99</v>
      </c>
      <c r="C157" s="31" t="s">
        <v>246</v>
      </c>
      <c r="D157" s="33">
        <v>3361407</v>
      </c>
      <c r="E157" s="35"/>
      <c r="F157" s="34"/>
      <c r="G157" s="31" t="s">
        <v>246</v>
      </c>
      <c r="H157" s="33">
        <v>2875960</v>
      </c>
      <c r="I157" s="35"/>
      <c r="J157" s="34"/>
      <c r="K157" s="31" t="s">
        <v>246</v>
      </c>
      <c r="L157" s="33">
        <v>2443532</v>
      </c>
      <c r="M157" s="35"/>
    </row>
    <row r="158" spans="1:26" ht="15.75" thickBot="1">
      <c r="A158" s="12"/>
      <c r="B158" s="172"/>
      <c r="C158" s="54"/>
      <c r="D158" s="55"/>
      <c r="E158" s="56"/>
      <c r="F158" s="34"/>
      <c r="G158" s="54"/>
      <c r="H158" s="55"/>
      <c r="I158" s="56"/>
      <c r="J158" s="34"/>
      <c r="K158" s="54"/>
      <c r="L158" s="55"/>
      <c r="M158" s="56"/>
    </row>
    <row r="159" spans="1:26" ht="15.75" thickTop="1">
      <c r="A159" s="12"/>
      <c r="B159" s="49" t="s">
        <v>1205</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row>
    <row r="160" spans="1:26" ht="15" customHeight="1">
      <c r="A160" s="12" t="s">
        <v>1423</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9">
      <c r="A161" s="12"/>
      <c r="B161" s="27"/>
      <c r="C161" s="27"/>
      <c r="D161" s="27"/>
      <c r="E161" s="27"/>
      <c r="F161" s="27"/>
      <c r="G161" s="27"/>
      <c r="H161" s="27"/>
      <c r="I161" s="27"/>
    </row>
    <row r="162" spans="1:9">
      <c r="A162" s="12"/>
      <c r="B162" s="16"/>
      <c r="C162" s="16"/>
      <c r="D162" s="16"/>
      <c r="E162" s="16"/>
      <c r="F162" s="16"/>
      <c r="G162" s="16"/>
      <c r="H162" s="16"/>
      <c r="I162" s="16"/>
    </row>
    <row r="163" spans="1:9" ht="15.75" thickBot="1">
      <c r="A163" s="12"/>
      <c r="B163" s="17"/>
      <c r="C163" s="28">
        <v>2013</v>
      </c>
      <c r="D163" s="28"/>
      <c r="E163" s="28"/>
      <c r="F163" s="15"/>
      <c r="G163" s="28" t="s">
        <v>304</v>
      </c>
      <c r="H163" s="28"/>
      <c r="I163" s="28"/>
    </row>
    <row r="164" spans="1:9">
      <c r="A164" s="12"/>
      <c r="B164" s="19" t="s">
        <v>1206</v>
      </c>
      <c r="C164" s="35"/>
      <c r="D164" s="35"/>
      <c r="E164" s="35"/>
      <c r="F164" s="21"/>
      <c r="G164" s="35"/>
      <c r="H164" s="35"/>
      <c r="I164" s="35"/>
    </row>
    <row r="165" spans="1:9">
      <c r="A165" s="12"/>
      <c r="B165" s="71" t="s">
        <v>909</v>
      </c>
      <c r="C165" s="40" t="s">
        <v>246</v>
      </c>
      <c r="D165" s="37">
        <v>12278780</v>
      </c>
      <c r="E165" s="38"/>
      <c r="F165" s="38"/>
      <c r="G165" s="40" t="s">
        <v>246</v>
      </c>
      <c r="H165" s="37">
        <v>7554720</v>
      </c>
      <c r="I165" s="38"/>
    </row>
    <row r="166" spans="1:9">
      <c r="A166" s="12"/>
      <c r="B166" s="71"/>
      <c r="C166" s="40"/>
      <c r="D166" s="37"/>
      <c r="E166" s="38"/>
      <c r="F166" s="38"/>
      <c r="G166" s="40"/>
      <c r="H166" s="37"/>
      <c r="I166" s="38"/>
    </row>
    <row r="167" spans="1:9">
      <c r="A167" s="12"/>
      <c r="B167" s="80" t="s">
        <v>1207</v>
      </c>
      <c r="C167" s="34"/>
      <c r="D167" s="34"/>
      <c r="E167" s="34"/>
      <c r="F167" s="21"/>
      <c r="G167" s="34"/>
      <c r="H167" s="34"/>
      <c r="I167" s="34"/>
    </row>
    <row r="168" spans="1:9">
      <c r="A168" s="12"/>
      <c r="B168" s="146" t="s">
        <v>1197</v>
      </c>
      <c r="C168" s="37">
        <v>1290767</v>
      </c>
      <c r="D168" s="37"/>
      <c r="E168" s="38"/>
      <c r="F168" s="38"/>
      <c r="G168" s="37">
        <v>911371</v>
      </c>
      <c r="H168" s="37"/>
      <c r="I168" s="38"/>
    </row>
    <row r="169" spans="1:9">
      <c r="A169" s="12"/>
      <c r="B169" s="146"/>
      <c r="C169" s="37"/>
      <c r="D169" s="37"/>
      <c r="E169" s="38"/>
      <c r="F169" s="38"/>
      <c r="G169" s="37"/>
      <c r="H169" s="37"/>
      <c r="I169" s="38"/>
    </row>
    <row r="170" spans="1:9">
      <c r="A170" s="12"/>
      <c r="B170" s="148" t="s">
        <v>1198</v>
      </c>
      <c r="C170" s="32">
        <v>167318</v>
      </c>
      <c r="D170" s="32"/>
      <c r="E170" s="34"/>
      <c r="F170" s="34"/>
      <c r="G170" s="32">
        <v>196387</v>
      </c>
      <c r="H170" s="32"/>
      <c r="I170" s="34"/>
    </row>
    <row r="171" spans="1:9">
      <c r="A171" s="12"/>
      <c r="B171" s="148"/>
      <c r="C171" s="32"/>
      <c r="D171" s="32"/>
      <c r="E171" s="34"/>
      <c r="F171" s="34"/>
      <c r="G171" s="32"/>
      <c r="H171" s="32"/>
      <c r="I171" s="34"/>
    </row>
    <row r="172" spans="1:9">
      <c r="A172" s="12"/>
      <c r="B172" s="146" t="s">
        <v>777</v>
      </c>
      <c r="C172" s="37">
        <v>390197</v>
      </c>
      <c r="D172" s="37"/>
      <c r="E172" s="38"/>
      <c r="F172" s="38"/>
      <c r="G172" s="37">
        <v>380326</v>
      </c>
      <c r="H172" s="37"/>
      <c r="I172" s="38"/>
    </row>
    <row r="173" spans="1:9">
      <c r="A173" s="12"/>
      <c r="B173" s="146"/>
      <c r="C173" s="37"/>
      <c r="D173" s="37"/>
      <c r="E173" s="38"/>
      <c r="F173" s="38"/>
      <c r="G173" s="37"/>
      <c r="H173" s="37"/>
      <c r="I173" s="38"/>
    </row>
    <row r="174" spans="1:9">
      <c r="A174" s="12"/>
      <c r="B174" s="148" t="s">
        <v>779</v>
      </c>
      <c r="C174" s="32">
        <v>271988</v>
      </c>
      <c r="D174" s="32"/>
      <c r="E174" s="34"/>
      <c r="F174" s="34"/>
      <c r="G174" s="64" t="s">
        <v>348</v>
      </c>
      <c r="H174" s="64"/>
      <c r="I174" s="34"/>
    </row>
    <row r="175" spans="1:9">
      <c r="A175" s="12"/>
      <c r="B175" s="148"/>
      <c r="C175" s="32"/>
      <c r="D175" s="32"/>
      <c r="E175" s="34"/>
      <c r="F175" s="34"/>
      <c r="G175" s="64"/>
      <c r="H175" s="64"/>
      <c r="I175" s="34"/>
    </row>
    <row r="176" spans="1:9">
      <c r="A176" s="12"/>
      <c r="B176" s="146" t="s">
        <v>512</v>
      </c>
      <c r="C176" s="37">
        <v>535883</v>
      </c>
      <c r="D176" s="37"/>
      <c r="E176" s="38"/>
      <c r="F176" s="38"/>
      <c r="G176" s="37">
        <v>540108</v>
      </c>
      <c r="H176" s="37"/>
      <c r="I176" s="38"/>
    </row>
    <row r="177" spans="1:9">
      <c r="A177" s="12"/>
      <c r="B177" s="146"/>
      <c r="C177" s="37"/>
      <c r="D177" s="37"/>
      <c r="E177" s="38"/>
      <c r="F177" s="38"/>
      <c r="G177" s="37"/>
      <c r="H177" s="37"/>
      <c r="I177" s="38"/>
    </row>
    <row r="178" spans="1:9">
      <c r="A178" s="12"/>
      <c r="B178" s="148" t="s">
        <v>1199</v>
      </c>
      <c r="C178" s="32">
        <v>304603</v>
      </c>
      <c r="D178" s="32"/>
      <c r="E178" s="34"/>
      <c r="F178" s="34"/>
      <c r="G178" s="32">
        <v>377553</v>
      </c>
      <c r="H178" s="32"/>
      <c r="I178" s="34"/>
    </row>
    <row r="179" spans="1:9">
      <c r="A179" s="12"/>
      <c r="B179" s="148"/>
      <c r="C179" s="32"/>
      <c r="D179" s="32"/>
      <c r="E179" s="34"/>
      <c r="F179" s="34"/>
      <c r="G179" s="32"/>
      <c r="H179" s="32"/>
      <c r="I179" s="34"/>
    </row>
    <row r="180" spans="1:9">
      <c r="A180" s="12"/>
      <c r="B180" s="146" t="s">
        <v>1200</v>
      </c>
      <c r="C180" s="37">
        <v>610744</v>
      </c>
      <c r="D180" s="37"/>
      <c r="E180" s="38"/>
      <c r="F180" s="38"/>
      <c r="G180" s="37">
        <v>676049</v>
      </c>
      <c r="H180" s="37"/>
      <c r="I180" s="38"/>
    </row>
    <row r="181" spans="1:9">
      <c r="A181" s="12"/>
      <c r="B181" s="146"/>
      <c r="C181" s="37"/>
      <c r="D181" s="37"/>
      <c r="E181" s="38"/>
      <c r="F181" s="38"/>
      <c r="G181" s="37"/>
      <c r="H181" s="37"/>
      <c r="I181" s="38"/>
    </row>
    <row r="182" spans="1:9">
      <c r="A182" s="12"/>
      <c r="B182" s="148" t="s">
        <v>1201</v>
      </c>
      <c r="C182" s="32">
        <v>1355542</v>
      </c>
      <c r="D182" s="32"/>
      <c r="E182" s="34"/>
      <c r="F182" s="34"/>
      <c r="G182" s="32">
        <v>710888</v>
      </c>
      <c r="H182" s="32"/>
      <c r="I182" s="34"/>
    </row>
    <row r="183" spans="1:9">
      <c r="A183" s="12"/>
      <c r="B183" s="148"/>
      <c r="C183" s="32"/>
      <c r="D183" s="32"/>
      <c r="E183" s="34"/>
      <c r="F183" s="34"/>
      <c r="G183" s="32"/>
      <c r="H183" s="32"/>
      <c r="I183" s="34"/>
    </row>
    <row r="184" spans="1:9">
      <c r="A184" s="12"/>
      <c r="B184" s="146" t="s">
        <v>1202</v>
      </c>
      <c r="C184" s="37">
        <v>21049</v>
      </c>
      <c r="D184" s="37"/>
      <c r="E184" s="38"/>
      <c r="F184" s="38"/>
      <c r="G184" s="68" t="s">
        <v>348</v>
      </c>
      <c r="H184" s="68"/>
      <c r="I184" s="38"/>
    </row>
    <row r="185" spans="1:9">
      <c r="A185" s="12"/>
      <c r="B185" s="146"/>
      <c r="C185" s="37"/>
      <c r="D185" s="37"/>
      <c r="E185" s="38"/>
      <c r="F185" s="38"/>
      <c r="G185" s="68"/>
      <c r="H185" s="68"/>
      <c r="I185" s="38"/>
    </row>
    <row r="186" spans="1:9">
      <c r="A186" s="12"/>
      <c r="B186" s="148" t="s">
        <v>1203</v>
      </c>
      <c r="C186" s="32">
        <v>58220</v>
      </c>
      <c r="D186" s="32"/>
      <c r="E186" s="34"/>
      <c r="F186" s="34"/>
      <c r="G186" s="32">
        <v>65756</v>
      </c>
      <c r="H186" s="32"/>
      <c r="I186" s="34"/>
    </row>
    <row r="187" spans="1:9">
      <c r="A187" s="12"/>
      <c r="B187" s="148"/>
      <c r="C187" s="32"/>
      <c r="D187" s="32"/>
      <c r="E187" s="34"/>
      <c r="F187" s="34"/>
      <c r="G187" s="32"/>
      <c r="H187" s="32"/>
      <c r="I187" s="34"/>
    </row>
    <row r="188" spans="1:9">
      <c r="A188" s="12"/>
      <c r="B188" s="146" t="s">
        <v>775</v>
      </c>
      <c r="C188" s="37">
        <v>213316</v>
      </c>
      <c r="D188" s="37"/>
      <c r="E188" s="38"/>
      <c r="F188" s="38"/>
      <c r="G188" s="37">
        <v>231573</v>
      </c>
      <c r="H188" s="37"/>
      <c r="I188" s="38"/>
    </row>
    <row r="189" spans="1:9">
      <c r="A189" s="12"/>
      <c r="B189" s="146"/>
      <c r="C189" s="37"/>
      <c r="D189" s="37"/>
      <c r="E189" s="38"/>
      <c r="F189" s="38"/>
      <c r="G189" s="37"/>
      <c r="H189" s="37"/>
      <c r="I189" s="38"/>
    </row>
    <row r="190" spans="1:9">
      <c r="A190" s="12"/>
      <c r="B190" s="148" t="s">
        <v>514</v>
      </c>
      <c r="C190" s="32">
        <v>195128</v>
      </c>
      <c r="D190" s="32"/>
      <c r="E190" s="34"/>
      <c r="F190" s="34"/>
      <c r="G190" s="32">
        <v>169853</v>
      </c>
      <c r="H190" s="32"/>
      <c r="I190" s="34"/>
    </row>
    <row r="191" spans="1:9" ht="15.75" thickBot="1">
      <c r="A191" s="12"/>
      <c r="B191" s="148"/>
      <c r="C191" s="69"/>
      <c r="D191" s="69"/>
      <c r="E191" s="70"/>
      <c r="F191" s="34"/>
      <c r="G191" s="69"/>
      <c r="H191" s="69"/>
      <c r="I191" s="70"/>
    </row>
    <row r="192" spans="1:9">
      <c r="A192" s="12"/>
      <c r="B192" s="146" t="s">
        <v>1204</v>
      </c>
      <c r="C192" s="43">
        <v>5414755</v>
      </c>
      <c r="D192" s="43"/>
      <c r="E192" s="45"/>
      <c r="F192" s="38"/>
      <c r="G192" s="43">
        <v>4259864</v>
      </c>
      <c r="H192" s="43"/>
      <c r="I192" s="45"/>
    </row>
    <row r="193" spans="1:26" ht="15.75" thickBot="1">
      <c r="A193" s="12"/>
      <c r="B193" s="146"/>
      <c r="C193" s="52"/>
      <c r="D193" s="52"/>
      <c r="E193" s="53"/>
      <c r="F193" s="38"/>
      <c r="G193" s="52"/>
      <c r="H193" s="52"/>
      <c r="I193" s="53"/>
    </row>
    <row r="194" spans="1:26">
      <c r="A194" s="12"/>
      <c r="B194" s="172" t="s">
        <v>1208</v>
      </c>
      <c r="C194" s="31" t="s">
        <v>246</v>
      </c>
      <c r="D194" s="33">
        <v>17693535</v>
      </c>
      <c r="E194" s="35"/>
      <c r="F194" s="34"/>
      <c r="G194" s="31" t="s">
        <v>246</v>
      </c>
      <c r="H194" s="33">
        <v>11814584</v>
      </c>
      <c r="I194" s="35"/>
    </row>
    <row r="195" spans="1:26" ht="15.75" thickBot="1">
      <c r="A195" s="12"/>
      <c r="B195" s="172"/>
      <c r="C195" s="54"/>
      <c r="D195" s="55"/>
      <c r="E195" s="56"/>
      <c r="F195" s="34"/>
      <c r="G195" s="54"/>
      <c r="H195" s="55"/>
      <c r="I195" s="56"/>
    </row>
    <row r="196" spans="1:26" ht="15.75" thickTop="1">
      <c r="A196" s="12"/>
      <c r="B196" s="62" t="s">
        <v>1190</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row>
    <row r="197" spans="1:26">
      <c r="A197" s="12"/>
      <c r="B197" s="62" t="s">
        <v>1209</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row>
    <row r="198" spans="1:26">
      <c r="A198" s="12"/>
      <c r="B198" s="62" t="s">
        <v>1210</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row>
    <row r="199" spans="1:26" ht="15" customHeight="1">
      <c r="A199" s="12" t="s">
        <v>1424</v>
      </c>
      <c r="B199" s="11" t="s">
        <v>7</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ht="25.5" customHeight="1">
      <c r="A200" s="12"/>
      <c r="B200" s="38" t="s">
        <v>1211</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row>
    <row r="201" spans="1:26">
      <c r="A201" s="12"/>
      <c r="B201" s="57"/>
      <c r="C201" s="57"/>
      <c r="D201" s="57"/>
      <c r="E201" s="57"/>
      <c r="F201" s="57"/>
      <c r="G201" s="57"/>
      <c r="H201" s="57"/>
      <c r="I201" s="57"/>
      <c r="J201" s="57"/>
      <c r="K201" s="57"/>
      <c r="L201" s="57"/>
      <c r="M201" s="57"/>
      <c r="N201" s="57"/>
      <c r="O201" s="57"/>
      <c r="P201" s="57"/>
      <c r="Q201" s="57"/>
      <c r="R201" s="57"/>
      <c r="S201" s="57"/>
      <c r="T201" s="57"/>
      <c r="U201" s="57"/>
      <c r="V201" s="57"/>
      <c r="W201" s="57"/>
      <c r="X201" s="57"/>
      <c r="Y201" s="57"/>
      <c r="Z201" s="57"/>
    </row>
    <row r="202" spans="1:26">
      <c r="A202" s="12"/>
      <c r="B202" s="27"/>
      <c r="C202" s="27"/>
      <c r="D202" s="27"/>
      <c r="E202" s="27"/>
      <c r="F202" s="27"/>
      <c r="G202" s="27"/>
      <c r="H202" s="27"/>
      <c r="I202" s="27"/>
      <c r="J202" s="27"/>
    </row>
    <row r="203" spans="1:26">
      <c r="A203" s="12"/>
      <c r="B203" s="16"/>
      <c r="C203" s="16"/>
      <c r="D203" s="16"/>
      <c r="E203" s="16"/>
      <c r="F203" s="16"/>
      <c r="G203" s="16"/>
      <c r="H203" s="16"/>
      <c r="I203" s="16"/>
      <c r="J203" s="16"/>
    </row>
    <row r="204" spans="1:26" ht="15.75" thickBot="1">
      <c r="A204" s="12"/>
      <c r="B204" s="15"/>
      <c r="C204" s="28">
        <v>2013</v>
      </c>
      <c r="D204" s="28"/>
      <c r="E204" s="15"/>
      <c r="F204" s="28">
        <v>2012</v>
      </c>
      <c r="G204" s="28"/>
      <c r="H204" s="15"/>
      <c r="I204" s="28">
        <v>2011</v>
      </c>
      <c r="J204" s="28"/>
    </row>
    <row r="205" spans="1:26">
      <c r="A205" s="12"/>
      <c r="B205" s="19" t="s">
        <v>1212</v>
      </c>
      <c r="C205" s="23">
        <v>18</v>
      </c>
      <c r="D205" s="20" t="s">
        <v>546</v>
      </c>
      <c r="E205" s="21"/>
      <c r="F205" s="23">
        <v>18</v>
      </c>
      <c r="G205" s="20" t="s">
        <v>546</v>
      </c>
      <c r="H205" s="21"/>
      <c r="I205" s="23">
        <v>20</v>
      </c>
      <c r="J205" s="20" t="s">
        <v>546</v>
      </c>
    </row>
    <row r="206" spans="1:26">
      <c r="A206" s="12"/>
      <c r="B206" s="22" t="s">
        <v>1213</v>
      </c>
      <c r="C206" s="59">
        <v>16</v>
      </c>
      <c r="D206" s="14" t="s">
        <v>546</v>
      </c>
      <c r="E206" s="15"/>
      <c r="F206" s="59">
        <v>14</v>
      </c>
      <c r="G206" s="14" t="s">
        <v>546</v>
      </c>
      <c r="H206" s="15"/>
      <c r="I206" s="59">
        <v>14</v>
      </c>
      <c r="J206" s="14" t="s">
        <v>546</v>
      </c>
    </row>
    <row r="207" spans="1:26">
      <c r="A207" s="12"/>
      <c r="B207" s="19" t="s">
        <v>1214</v>
      </c>
      <c r="C207" s="23">
        <v>11</v>
      </c>
      <c r="D207" s="20" t="s">
        <v>546</v>
      </c>
      <c r="E207" s="21"/>
      <c r="F207" s="23">
        <v>11</v>
      </c>
      <c r="G207" s="20" t="s">
        <v>546</v>
      </c>
      <c r="H207" s="21"/>
      <c r="I207" s="23">
        <v>12</v>
      </c>
      <c r="J207" s="20" t="s">
        <v>546</v>
      </c>
    </row>
    <row r="208" spans="1:26">
      <c r="A208" s="12"/>
      <c r="B208" s="22" t="s">
        <v>1215</v>
      </c>
      <c r="C208" s="59">
        <v>11</v>
      </c>
      <c r="D208" s="14" t="s">
        <v>546</v>
      </c>
      <c r="E208" s="15"/>
      <c r="F208" s="59">
        <v>8</v>
      </c>
      <c r="G208" s="14" t="s">
        <v>546</v>
      </c>
      <c r="H208" s="15"/>
      <c r="I208" s="59">
        <v>7</v>
      </c>
      <c r="J208" s="14" t="s">
        <v>546</v>
      </c>
    </row>
  </sheetData>
  <mergeCells count="1059">
    <mergeCell ref="A199:A208"/>
    <mergeCell ref="B199:Z199"/>
    <mergeCell ref="B200:Z200"/>
    <mergeCell ref="B201:Z201"/>
    <mergeCell ref="A121:A159"/>
    <mergeCell ref="B121:Z121"/>
    <mergeCell ref="B122:Z122"/>
    <mergeCell ref="B123:Z123"/>
    <mergeCell ref="B159:Z159"/>
    <mergeCell ref="A160:A198"/>
    <mergeCell ref="B160:Z160"/>
    <mergeCell ref="B196:Z196"/>
    <mergeCell ref="B197:Z197"/>
    <mergeCell ref="B198:Z198"/>
    <mergeCell ref="A101:A120"/>
    <mergeCell ref="B101:Z101"/>
    <mergeCell ref="B102:Z102"/>
    <mergeCell ref="B103:Z103"/>
    <mergeCell ref="B117:Z117"/>
    <mergeCell ref="B118:Z118"/>
    <mergeCell ref="B119:Z119"/>
    <mergeCell ref="B120:Z120"/>
    <mergeCell ref="A1:A2"/>
    <mergeCell ref="B1:Z1"/>
    <mergeCell ref="B2:Z2"/>
    <mergeCell ref="B3:Z3"/>
    <mergeCell ref="A4:A100"/>
    <mergeCell ref="B4:Z4"/>
    <mergeCell ref="B35:Z35"/>
    <mergeCell ref="B36:Z36"/>
    <mergeCell ref="B67:Z67"/>
    <mergeCell ref="B68:Z68"/>
    <mergeCell ref="H194:H195"/>
    <mergeCell ref="I194:I195"/>
    <mergeCell ref="B202:J202"/>
    <mergeCell ref="C204:D204"/>
    <mergeCell ref="F204:G204"/>
    <mergeCell ref="I204:J204"/>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5:H166"/>
    <mergeCell ref="I165:I166"/>
    <mergeCell ref="C167:E167"/>
    <mergeCell ref="G167:I167"/>
    <mergeCell ref="B168:B169"/>
    <mergeCell ref="C168:D169"/>
    <mergeCell ref="E168:E169"/>
    <mergeCell ref="F168:F169"/>
    <mergeCell ref="G168:H169"/>
    <mergeCell ref="I168:I169"/>
    <mergeCell ref="C163:E163"/>
    <mergeCell ref="G163:I163"/>
    <mergeCell ref="C164:E164"/>
    <mergeCell ref="G164:I164"/>
    <mergeCell ref="B165:B166"/>
    <mergeCell ref="C165:C166"/>
    <mergeCell ref="D165:D166"/>
    <mergeCell ref="E165:E166"/>
    <mergeCell ref="F165:F166"/>
    <mergeCell ref="G165:G166"/>
    <mergeCell ref="I157:I158"/>
    <mergeCell ref="J157:J158"/>
    <mergeCell ref="K157:K158"/>
    <mergeCell ref="L157:L158"/>
    <mergeCell ref="M157:M158"/>
    <mergeCell ref="B161:I161"/>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I128:I129"/>
    <mergeCell ref="J128:J129"/>
    <mergeCell ref="K128:K129"/>
    <mergeCell ref="L128:L129"/>
    <mergeCell ref="M128:M129"/>
    <mergeCell ref="C130:E130"/>
    <mergeCell ref="G130:I130"/>
    <mergeCell ref="K130:M130"/>
    <mergeCell ref="C127:E127"/>
    <mergeCell ref="G127:I127"/>
    <mergeCell ref="K127:M127"/>
    <mergeCell ref="B128:B129"/>
    <mergeCell ref="C128:C129"/>
    <mergeCell ref="D128:D129"/>
    <mergeCell ref="E128:E129"/>
    <mergeCell ref="F128:F129"/>
    <mergeCell ref="G128:G129"/>
    <mergeCell ref="H128:H129"/>
    <mergeCell ref="K115:K116"/>
    <mergeCell ref="L115:L116"/>
    <mergeCell ref="M115:M116"/>
    <mergeCell ref="B124:M124"/>
    <mergeCell ref="C126:E126"/>
    <mergeCell ref="G126:I126"/>
    <mergeCell ref="K126:M126"/>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W97:W98"/>
    <mergeCell ref="X97:X98"/>
    <mergeCell ref="Y97:Y98"/>
    <mergeCell ref="Z97:Z98"/>
    <mergeCell ref="B104:M104"/>
    <mergeCell ref="C106:E106"/>
    <mergeCell ref="G106:I106"/>
    <mergeCell ref="K106:M106"/>
    <mergeCell ref="B99:Z99"/>
    <mergeCell ref="B100:Z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P95:R96"/>
    <mergeCell ref="S95:S96"/>
    <mergeCell ref="T95:V96"/>
    <mergeCell ref="W95:W96"/>
    <mergeCell ref="X95:X96"/>
    <mergeCell ref="Y95:Y96"/>
    <mergeCell ref="X93:Y94"/>
    <mergeCell ref="Z93:Z94"/>
    <mergeCell ref="B95:B96"/>
    <mergeCell ref="C95:C96"/>
    <mergeCell ref="D95:F96"/>
    <mergeCell ref="G95:G96"/>
    <mergeCell ref="H95:J96"/>
    <mergeCell ref="K95:K96"/>
    <mergeCell ref="L95:N96"/>
    <mergeCell ref="O95:O96"/>
    <mergeCell ref="O93:O94"/>
    <mergeCell ref="P93:R94"/>
    <mergeCell ref="S93:S94"/>
    <mergeCell ref="T93:U94"/>
    <mergeCell ref="V93:V94"/>
    <mergeCell ref="W93:W94"/>
    <mergeCell ref="W91:W92"/>
    <mergeCell ref="X91:Y92"/>
    <mergeCell ref="Z91:Z92"/>
    <mergeCell ref="B93:B94"/>
    <mergeCell ref="C93:C94"/>
    <mergeCell ref="D93:F94"/>
    <mergeCell ref="G93:G94"/>
    <mergeCell ref="H93:J94"/>
    <mergeCell ref="K93:K94"/>
    <mergeCell ref="L93:N94"/>
    <mergeCell ref="L91:N92"/>
    <mergeCell ref="O91:O92"/>
    <mergeCell ref="P91:R92"/>
    <mergeCell ref="S91:S92"/>
    <mergeCell ref="T91:U92"/>
    <mergeCell ref="V91:V92"/>
    <mergeCell ref="V89:V90"/>
    <mergeCell ref="W89:W90"/>
    <mergeCell ref="X89:Y90"/>
    <mergeCell ref="Z89:Z90"/>
    <mergeCell ref="B91:B92"/>
    <mergeCell ref="C91:C92"/>
    <mergeCell ref="D91:F92"/>
    <mergeCell ref="G91:G92"/>
    <mergeCell ref="H91:J92"/>
    <mergeCell ref="K91:K92"/>
    <mergeCell ref="K89:K90"/>
    <mergeCell ref="L89:N90"/>
    <mergeCell ref="O89:O90"/>
    <mergeCell ref="P89:R90"/>
    <mergeCell ref="S89:S90"/>
    <mergeCell ref="T89:U90"/>
    <mergeCell ref="U87:U88"/>
    <mergeCell ref="V87:V88"/>
    <mergeCell ref="W87:W88"/>
    <mergeCell ref="X87:Y88"/>
    <mergeCell ref="Z87:Z88"/>
    <mergeCell ref="B89:B90"/>
    <mergeCell ref="C89:C90"/>
    <mergeCell ref="D89:F90"/>
    <mergeCell ref="G89:G90"/>
    <mergeCell ref="H89:J90"/>
    <mergeCell ref="K87:K88"/>
    <mergeCell ref="L87:N88"/>
    <mergeCell ref="O87:O88"/>
    <mergeCell ref="P87:R88"/>
    <mergeCell ref="S87:S88"/>
    <mergeCell ref="T87:T88"/>
    <mergeCell ref="T85:V86"/>
    <mergeCell ref="W85:W86"/>
    <mergeCell ref="X85:X86"/>
    <mergeCell ref="Y85:Y86"/>
    <mergeCell ref="Z85:Z86"/>
    <mergeCell ref="B87:B88"/>
    <mergeCell ref="C87:C88"/>
    <mergeCell ref="D87:F88"/>
    <mergeCell ref="G87:G88"/>
    <mergeCell ref="H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S84"/>
    <mergeCell ref="T83:V84"/>
    <mergeCell ref="W83:W84"/>
    <mergeCell ref="X83:Y84"/>
    <mergeCell ref="Z83:Z84"/>
    <mergeCell ref="J83:J84"/>
    <mergeCell ref="K83:K84"/>
    <mergeCell ref="L83:M84"/>
    <mergeCell ref="N83:N84"/>
    <mergeCell ref="O83:O84"/>
    <mergeCell ref="P83:Q84"/>
    <mergeCell ref="B83:B84"/>
    <mergeCell ref="C83:C84"/>
    <mergeCell ref="D83:E84"/>
    <mergeCell ref="F83:F84"/>
    <mergeCell ref="G83:G84"/>
    <mergeCell ref="H83:I84"/>
    <mergeCell ref="R81:R82"/>
    <mergeCell ref="S81:S82"/>
    <mergeCell ref="T81:V82"/>
    <mergeCell ref="W81:W82"/>
    <mergeCell ref="X81:Y82"/>
    <mergeCell ref="Z81:Z82"/>
    <mergeCell ref="J81:J82"/>
    <mergeCell ref="K81:K82"/>
    <mergeCell ref="L81:M82"/>
    <mergeCell ref="N81:N82"/>
    <mergeCell ref="O81:O82"/>
    <mergeCell ref="P81:Q82"/>
    <mergeCell ref="B81:B82"/>
    <mergeCell ref="C81:C82"/>
    <mergeCell ref="D81:E82"/>
    <mergeCell ref="F81:F82"/>
    <mergeCell ref="G81:G82"/>
    <mergeCell ref="H81:I82"/>
    <mergeCell ref="R79:R80"/>
    <mergeCell ref="S79:S80"/>
    <mergeCell ref="T79:V80"/>
    <mergeCell ref="W79:W80"/>
    <mergeCell ref="X79:Y80"/>
    <mergeCell ref="Z79:Z80"/>
    <mergeCell ref="J79:J80"/>
    <mergeCell ref="K79:K80"/>
    <mergeCell ref="L79:M80"/>
    <mergeCell ref="N79:N80"/>
    <mergeCell ref="O79:O80"/>
    <mergeCell ref="P79:Q80"/>
    <mergeCell ref="T77:V78"/>
    <mergeCell ref="W77:W78"/>
    <mergeCell ref="X77:Y78"/>
    <mergeCell ref="Z77:Z78"/>
    <mergeCell ref="B79:B80"/>
    <mergeCell ref="C79:C80"/>
    <mergeCell ref="D79:E80"/>
    <mergeCell ref="F79:F80"/>
    <mergeCell ref="G79:G80"/>
    <mergeCell ref="H79:I80"/>
    <mergeCell ref="L77:M78"/>
    <mergeCell ref="N77:N78"/>
    <mergeCell ref="O77:O78"/>
    <mergeCell ref="P77:Q78"/>
    <mergeCell ref="R77:R78"/>
    <mergeCell ref="S77:S78"/>
    <mergeCell ref="Y75:Y76"/>
    <mergeCell ref="Z75:Z76"/>
    <mergeCell ref="B77:B78"/>
    <mergeCell ref="C77:C78"/>
    <mergeCell ref="D77:E78"/>
    <mergeCell ref="F77:F78"/>
    <mergeCell ref="G77:G78"/>
    <mergeCell ref="H77:I78"/>
    <mergeCell ref="J77:J78"/>
    <mergeCell ref="K77:K78"/>
    <mergeCell ref="Q75:Q76"/>
    <mergeCell ref="R75:R76"/>
    <mergeCell ref="S75:S76"/>
    <mergeCell ref="T75:V76"/>
    <mergeCell ref="W75:W76"/>
    <mergeCell ref="X75:X76"/>
    <mergeCell ref="K75:K76"/>
    <mergeCell ref="L75:L76"/>
    <mergeCell ref="M75:M76"/>
    <mergeCell ref="N75:N76"/>
    <mergeCell ref="O75:O76"/>
    <mergeCell ref="P75:P76"/>
    <mergeCell ref="D74:Z74"/>
    <mergeCell ref="B75:B76"/>
    <mergeCell ref="C75:C76"/>
    <mergeCell ref="D75:D76"/>
    <mergeCell ref="E75:E76"/>
    <mergeCell ref="F75:F76"/>
    <mergeCell ref="G75:G76"/>
    <mergeCell ref="H75:H76"/>
    <mergeCell ref="I75:I76"/>
    <mergeCell ref="J75:J76"/>
    <mergeCell ref="S71:S73"/>
    <mergeCell ref="T71:V73"/>
    <mergeCell ref="W71:W73"/>
    <mergeCell ref="X71:Z73"/>
    <mergeCell ref="D73:F73"/>
    <mergeCell ref="H73:J73"/>
    <mergeCell ref="L72:N72"/>
    <mergeCell ref="L73:N73"/>
    <mergeCell ref="O71:O73"/>
    <mergeCell ref="P71:R71"/>
    <mergeCell ref="P72:R72"/>
    <mergeCell ref="P73:R73"/>
    <mergeCell ref="W65:W66"/>
    <mergeCell ref="X65:X66"/>
    <mergeCell ref="Y65:Y66"/>
    <mergeCell ref="Z65:Z66"/>
    <mergeCell ref="B69:Z69"/>
    <mergeCell ref="B71:B72"/>
    <mergeCell ref="C71:C72"/>
    <mergeCell ref="D71:J72"/>
    <mergeCell ref="K71:K72"/>
    <mergeCell ref="L71:N71"/>
    <mergeCell ref="Q65:Q66"/>
    <mergeCell ref="R65:R66"/>
    <mergeCell ref="S65:S66"/>
    <mergeCell ref="T65:T66"/>
    <mergeCell ref="U65:U66"/>
    <mergeCell ref="V65:V66"/>
    <mergeCell ref="K65:K66"/>
    <mergeCell ref="L65:L66"/>
    <mergeCell ref="M65:M66"/>
    <mergeCell ref="N65:N66"/>
    <mergeCell ref="O65:O66"/>
    <mergeCell ref="P65:P66"/>
    <mergeCell ref="Z63:Z64"/>
    <mergeCell ref="B65:B66"/>
    <mergeCell ref="C65:C66"/>
    <mergeCell ref="D65:D66"/>
    <mergeCell ref="E65:E66"/>
    <mergeCell ref="F65:F66"/>
    <mergeCell ref="G65:G66"/>
    <mergeCell ref="H65:H66"/>
    <mergeCell ref="I65:I66"/>
    <mergeCell ref="J65:J66"/>
    <mergeCell ref="P63:R64"/>
    <mergeCell ref="S63:S64"/>
    <mergeCell ref="T63:V64"/>
    <mergeCell ref="W63:W64"/>
    <mergeCell ref="X63:X64"/>
    <mergeCell ref="Y63:Y64"/>
    <mergeCell ref="X61:Y62"/>
    <mergeCell ref="Z61:Z62"/>
    <mergeCell ref="B63:B64"/>
    <mergeCell ref="C63:C64"/>
    <mergeCell ref="D63:F64"/>
    <mergeCell ref="G63:G64"/>
    <mergeCell ref="H63:J64"/>
    <mergeCell ref="K63:K64"/>
    <mergeCell ref="L63:N64"/>
    <mergeCell ref="O63:O64"/>
    <mergeCell ref="O61:O62"/>
    <mergeCell ref="P61:R62"/>
    <mergeCell ref="S61:S62"/>
    <mergeCell ref="T61:U62"/>
    <mergeCell ref="V61:V62"/>
    <mergeCell ref="W61:W62"/>
    <mergeCell ref="W59:W60"/>
    <mergeCell ref="X59:Y60"/>
    <mergeCell ref="Z59:Z60"/>
    <mergeCell ref="B61:B62"/>
    <mergeCell ref="C61:C62"/>
    <mergeCell ref="D61:F62"/>
    <mergeCell ref="G61:G62"/>
    <mergeCell ref="H61:J62"/>
    <mergeCell ref="K61:K62"/>
    <mergeCell ref="L61:N62"/>
    <mergeCell ref="L59:N60"/>
    <mergeCell ref="O59:O60"/>
    <mergeCell ref="P59:R60"/>
    <mergeCell ref="S59:S60"/>
    <mergeCell ref="T59:U60"/>
    <mergeCell ref="V59:V60"/>
    <mergeCell ref="V57:V58"/>
    <mergeCell ref="W57:W58"/>
    <mergeCell ref="X57:Y58"/>
    <mergeCell ref="Z57:Z58"/>
    <mergeCell ref="B59:B60"/>
    <mergeCell ref="C59:C60"/>
    <mergeCell ref="D59:F60"/>
    <mergeCell ref="G59:G60"/>
    <mergeCell ref="H59:J60"/>
    <mergeCell ref="K59:K60"/>
    <mergeCell ref="K57:K58"/>
    <mergeCell ref="L57:N58"/>
    <mergeCell ref="O57:O58"/>
    <mergeCell ref="P57:R58"/>
    <mergeCell ref="S57:S58"/>
    <mergeCell ref="T57:U58"/>
    <mergeCell ref="U55:U56"/>
    <mergeCell ref="V55:V56"/>
    <mergeCell ref="W55:W56"/>
    <mergeCell ref="X55:Y56"/>
    <mergeCell ref="Z55:Z56"/>
    <mergeCell ref="B57:B58"/>
    <mergeCell ref="C57:C58"/>
    <mergeCell ref="D57:F58"/>
    <mergeCell ref="G57:G58"/>
    <mergeCell ref="H57:J58"/>
    <mergeCell ref="K55:K56"/>
    <mergeCell ref="L55:N56"/>
    <mergeCell ref="O55:O56"/>
    <mergeCell ref="P55:R56"/>
    <mergeCell ref="S55:S56"/>
    <mergeCell ref="T55:T56"/>
    <mergeCell ref="T53:V54"/>
    <mergeCell ref="W53:W54"/>
    <mergeCell ref="X53:X54"/>
    <mergeCell ref="Y53:Y54"/>
    <mergeCell ref="Z53:Z54"/>
    <mergeCell ref="B55:B56"/>
    <mergeCell ref="C55:C56"/>
    <mergeCell ref="D55:F56"/>
    <mergeCell ref="G55:G56"/>
    <mergeCell ref="H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S52"/>
    <mergeCell ref="T51:V52"/>
    <mergeCell ref="W51:W52"/>
    <mergeCell ref="X51:Y52"/>
    <mergeCell ref="Z51:Z52"/>
    <mergeCell ref="J51:J52"/>
    <mergeCell ref="K51:K52"/>
    <mergeCell ref="L51:M52"/>
    <mergeCell ref="N51:N52"/>
    <mergeCell ref="O51:O52"/>
    <mergeCell ref="P51:Q52"/>
    <mergeCell ref="B51:B52"/>
    <mergeCell ref="C51:C52"/>
    <mergeCell ref="D51:E52"/>
    <mergeCell ref="F51:F52"/>
    <mergeCell ref="G51:G52"/>
    <mergeCell ref="H51:I52"/>
    <mergeCell ref="R49:R50"/>
    <mergeCell ref="S49:S50"/>
    <mergeCell ref="T49:V50"/>
    <mergeCell ref="W49:W50"/>
    <mergeCell ref="X49:Y50"/>
    <mergeCell ref="Z49:Z50"/>
    <mergeCell ref="J49:J50"/>
    <mergeCell ref="K49:K50"/>
    <mergeCell ref="L49:M50"/>
    <mergeCell ref="N49:N50"/>
    <mergeCell ref="O49:O50"/>
    <mergeCell ref="P49:Q50"/>
    <mergeCell ref="B49:B50"/>
    <mergeCell ref="C49:C50"/>
    <mergeCell ref="D49:E50"/>
    <mergeCell ref="F49:F50"/>
    <mergeCell ref="G49:G50"/>
    <mergeCell ref="H49:I50"/>
    <mergeCell ref="R47:R48"/>
    <mergeCell ref="S47:S48"/>
    <mergeCell ref="T47:V48"/>
    <mergeCell ref="W47:W48"/>
    <mergeCell ref="X47:Y48"/>
    <mergeCell ref="Z47:Z48"/>
    <mergeCell ref="J47:J48"/>
    <mergeCell ref="K47:K48"/>
    <mergeCell ref="L47:M48"/>
    <mergeCell ref="N47:N48"/>
    <mergeCell ref="O47:O48"/>
    <mergeCell ref="P47:Q48"/>
    <mergeCell ref="T45:V46"/>
    <mergeCell ref="W45:W46"/>
    <mergeCell ref="X45:Y46"/>
    <mergeCell ref="Z45:Z46"/>
    <mergeCell ref="B47:B48"/>
    <mergeCell ref="C47:C48"/>
    <mergeCell ref="D47:E48"/>
    <mergeCell ref="F47:F48"/>
    <mergeCell ref="G47:G48"/>
    <mergeCell ref="H47:I48"/>
    <mergeCell ref="L45:M46"/>
    <mergeCell ref="N45:N46"/>
    <mergeCell ref="O45:O46"/>
    <mergeCell ref="P45:Q46"/>
    <mergeCell ref="R45:R46"/>
    <mergeCell ref="S45:S46"/>
    <mergeCell ref="Y43:Y44"/>
    <mergeCell ref="Z43:Z44"/>
    <mergeCell ref="B45:B46"/>
    <mergeCell ref="C45:C46"/>
    <mergeCell ref="D45:E46"/>
    <mergeCell ref="F45:F46"/>
    <mergeCell ref="G45:G46"/>
    <mergeCell ref="H45:I46"/>
    <mergeCell ref="J45:J46"/>
    <mergeCell ref="K45:K46"/>
    <mergeCell ref="Q43:Q44"/>
    <mergeCell ref="R43:R44"/>
    <mergeCell ref="S43:S44"/>
    <mergeCell ref="T43:V44"/>
    <mergeCell ref="W43:W44"/>
    <mergeCell ref="X43:X44"/>
    <mergeCell ref="K43:K44"/>
    <mergeCell ref="L43:L44"/>
    <mergeCell ref="M43:M44"/>
    <mergeCell ref="N43:N44"/>
    <mergeCell ref="O43:O44"/>
    <mergeCell ref="P43:P44"/>
    <mergeCell ref="D42:Z42"/>
    <mergeCell ref="B43:B44"/>
    <mergeCell ref="C43:C44"/>
    <mergeCell ref="D43:D44"/>
    <mergeCell ref="E43:E44"/>
    <mergeCell ref="F43:F44"/>
    <mergeCell ref="G43:G44"/>
    <mergeCell ref="H43:H44"/>
    <mergeCell ref="I43:I44"/>
    <mergeCell ref="J43:J44"/>
    <mergeCell ref="S39:S41"/>
    <mergeCell ref="T39:V41"/>
    <mergeCell ref="W39:W41"/>
    <mergeCell ref="X39:Z41"/>
    <mergeCell ref="D41:F41"/>
    <mergeCell ref="H41:J41"/>
    <mergeCell ref="L40:N40"/>
    <mergeCell ref="L41:N41"/>
    <mergeCell ref="O39:O41"/>
    <mergeCell ref="P39:R39"/>
    <mergeCell ref="P40:R40"/>
    <mergeCell ref="P41:R41"/>
    <mergeCell ref="W33:W34"/>
    <mergeCell ref="X33:X34"/>
    <mergeCell ref="Y33:Y34"/>
    <mergeCell ref="Z33:Z34"/>
    <mergeCell ref="B37:Z37"/>
    <mergeCell ref="B39:B40"/>
    <mergeCell ref="C39:C40"/>
    <mergeCell ref="D39:J40"/>
    <mergeCell ref="K39:K40"/>
    <mergeCell ref="L39:N39"/>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P31:R32"/>
    <mergeCell ref="S31:S32"/>
    <mergeCell ref="T31:V32"/>
    <mergeCell ref="W31:W32"/>
    <mergeCell ref="X31:X32"/>
    <mergeCell ref="Y31:Y32"/>
    <mergeCell ref="X29:Y30"/>
    <mergeCell ref="Z29:Z30"/>
    <mergeCell ref="B31:B32"/>
    <mergeCell ref="C31:C32"/>
    <mergeCell ref="D31:F32"/>
    <mergeCell ref="G31:G32"/>
    <mergeCell ref="H31:J32"/>
    <mergeCell ref="K31:K32"/>
    <mergeCell ref="L31:N32"/>
    <mergeCell ref="O31:O32"/>
    <mergeCell ref="O29:O30"/>
    <mergeCell ref="P29:R30"/>
    <mergeCell ref="S29:S30"/>
    <mergeCell ref="T29:U30"/>
    <mergeCell ref="V29:V30"/>
    <mergeCell ref="W29:W30"/>
    <mergeCell ref="W27:W28"/>
    <mergeCell ref="X27:Y28"/>
    <mergeCell ref="Z27:Z28"/>
    <mergeCell ref="B29:B30"/>
    <mergeCell ref="C29:C30"/>
    <mergeCell ref="D29:F30"/>
    <mergeCell ref="G29:G30"/>
    <mergeCell ref="H29:J30"/>
    <mergeCell ref="K29:K30"/>
    <mergeCell ref="L29:N30"/>
    <mergeCell ref="L27:N28"/>
    <mergeCell ref="O27:O28"/>
    <mergeCell ref="P27:R28"/>
    <mergeCell ref="S27:S28"/>
    <mergeCell ref="T27:U28"/>
    <mergeCell ref="V27:V28"/>
    <mergeCell ref="V25:V26"/>
    <mergeCell ref="W25:W26"/>
    <mergeCell ref="X25:Y26"/>
    <mergeCell ref="Z25:Z26"/>
    <mergeCell ref="B27:B28"/>
    <mergeCell ref="C27:C28"/>
    <mergeCell ref="D27:F28"/>
    <mergeCell ref="G27:G28"/>
    <mergeCell ref="H27:J28"/>
    <mergeCell ref="K27:K28"/>
    <mergeCell ref="K25:K26"/>
    <mergeCell ref="L25:N26"/>
    <mergeCell ref="O25:O26"/>
    <mergeCell ref="P25:R26"/>
    <mergeCell ref="S25:S26"/>
    <mergeCell ref="T25:U26"/>
    <mergeCell ref="U23:U24"/>
    <mergeCell ref="V23:V24"/>
    <mergeCell ref="W23:W24"/>
    <mergeCell ref="X23:Y24"/>
    <mergeCell ref="Z23:Z24"/>
    <mergeCell ref="B25:B26"/>
    <mergeCell ref="C25:C26"/>
    <mergeCell ref="D25:F26"/>
    <mergeCell ref="G25:G26"/>
    <mergeCell ref="H25:J26"/>
    <mergeCell ref="K23:K24"/>
    <mergeCell ref="L23:N24"/>
    <mergeCell ref="O23:O24"/>
    <mergeCell ref="P23:R24"/>
    <mergeCell ref="S23:S24"/>
    <mergeCell ref="T23:T24"/>
    <mergeCell ref="T21:V22"/>
    <mergeCell ref="W21:W22"/>
    <mergeCell ref="X21:X22"/>
    <mergeCell ref="Y21:Y22"/>
    <mergeCell ref="Z21:Z22"/>
    <mergeCell ref="B23:B24"/>
    <mergeCell ref="C23:C24"/>
    <mergeCell ref="D23:F24"/>
    <mergeCell ref="G23:G24"/>
    <mergeCell ref="H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S20"/>
    <mergeCell ref="T19:V20"/>
    <mergeCell ref="W19:W20"/>
    <mergeCell ref="X19:Y20"/>
    <mergeCell ref="Z19:Z20"/>
    <mergeCell ref="J19:J20"/>
    <mergeCell ref="K19:K20"/>
    <mergeCell ref="L19:M20"/>
    <mergeCell ref="N19:N20"/>
    <mergeCell ref="O19:O20"/>
    <mergeCell ref="P19:Q20"/>
    <mergeCell ref="B19:B20"/>
    <mergeCell ref="C19:C20"/>
    <mergeCell ref="D19:E20"/>
    <mergeCell ref="F19:F20"/>
    <mergeCell ref="G19:G20"/>
    <mergeCell ref="H19:I20"/>
    <mergeCell ref="R17:R18"/>
    <mergeCell ref="S17:S18"/>
    <mergeCell ref="T17:V18"/>
    <mergeCell ref="W17:W18"/>
    <mergeCell ref="X17:Y18"/>
    <mergeCell ref="Z17:Z18"/>
    <mergeCell ref="J17:J18"/>
    <mergeCell ref="K17:K18"/>
    <mergeCell ref="L17:M18"/>
    <mergeCell ref="N17:N18"/>
    <mergeCell ref="O17:O18"/>
    <mergeCell ref="P17:Q18"/>
    <mergeCell ref="B17:B18"/>
    <mergeCell ref="C17:C18"/>
    <mergeCell ref="D17:E18"/>
    <mergeCell ref="F17:F18"/>
    <mergeCell ref="G17:G18"/>
    <mergeCell ref="H17:I18"/>
    <mergeCell ref="R15:R16"/>
    <mergeCell ref="S15:S16"/>
    <mergeCell ref="T15:V16"/>
    <mergeCell ref="W15:W16"/>
    <mergeCell ref="X15:Y16"/>
    <mergeCell ref="Z15:Z16"/>
    <mergeCell ref="J15:J16"/>
    <mergeCell ref="K15:K16"/>
    <mergeCell ref="L15:M16"/>
    <mergeCell ref="N15:N16"/>
    <mergeCell ref="O15:O16"/>
    <mergeCell ref="P15:Q16"/>
    <mergeCell ref="B15:B16"/>
    <mergeCell ref="C15:C16"/>
    <mergeCell ref="D15:E16"/>
    <mergeCell ref="F15:F16"/>
    <mergeCell ref="G15:G16"/>
    <mergeCell ref="H15:I16"/>
    <mergeCell ref="R13:R14"/>
    <mergeCell ref="S13:S14"/>
    <mergeCell ref="T13:V14"/>
    <mergeCell ref="W13:W14"/>
    <mergeCell ref="X13:Y14"/>
    <mergeCell ref="Z13:Z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O11:O12"/>
    <mergeCell ref="P11:P12"/>
    <mergeCell ref="Q11:Q12"/>
    <mergeCell ref="R11:R12"/>
    <mergeCell ref="S11:S12"/>
    <mergeCell ref="T11:V12"/>
    <mergeCell ref="I11:I12"/>
    <mergeCell ref="J11:J12"/>
    <mergeCell ref="K11:K12"/>
    <mergeCell ref="L11:L12"/>
    <mergeCell ref="M11:M12"/>
    <mergeCell ref="N11:N12"/>
    <mergeCell ref="D9:F9"/>
    <mergeCell ref="H9:J9"/>
    <mergeCell ref="D10:Z10"/>
    <mergeCell ref="B11:B12"/>
    <mergeCell ref="C11:C12"/>
    <mergeCell ref="D11:D12"/>
    <mergeCell ref="E11:E12"/>
    <mergeCell ref="F11:F12"/>
    <mergeCell ref="G11:G12"/>
    <mergeCell ref="H11:H12"/>
    <mergeCell ref="L9:N9"/>
    <mergeCell ref="O7:O9"/>
    <mergeCell ref="P7:R7"/>
    <mergeCell ref="P8:R8"/>
    <mergeCell ref="P9:R9"/>
    <mergeCell ref="S7:S9"/>
    <mergeCell ref="B5:Z5"/>
    <mergeCell ref="B7:B8"/>
    <mergeCell ref="C7:C8"/>
    <mergeCell ref="D7:J8"/>
    <mergeCell ref="K7:K8"/>
    <mergeCell ref="L7:N7"/>
    <mergeCell ref="L8:N8"/>
    <mergeCell ref="T7:V9"/>
    <mergeCell ref="W7:W9"/>
    <mergeCell ref="X7:Z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s>
  <sheetData>
    <row r="1" spans="1:21" ht="15" customHeight="1">
      <c r="A1" s="10" t="s">
        <v>142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221</v>
      </c>
      <c r="B3" s="11" t="s">
        <v>7</v>
      </c>
      <c r="C3" s="11"/>
      <c r="D3" s="11"/>
      <c r="E3" s="11"/>
      <c r="F3" s="11"/>
      <c r="G3" s="11"/>
      <c r="H3" s="11"/>
      <c r="I3" s="11"/>
      <c r="J3" s="11"/>
      <c r="K3" s="11"/>
      <c r="L3" s="11"/>
      <c r="M3" s="11"/>
      <c r="N3" s="11"/>
      <c r="O3" s="11"/>
      <c r="P3" s="11"/>
      <c r="Q3" s="11"/>
      <c r="R3" s="11"/>
      <c r="S3" s="11"/>
      <c r="T3" s="11"/>
      <c r="U3" s="11"/>
    </row>
    <row r="4" spans="1:21" ht="15" customHeight="1">
      <c r="A4" s="12" t="s">
        <v>1426</v>
      </c>
      <c r="B4" s="11" t="s">
        <v>7</v>
      </c>
      <c r="C4" s="11"/>
      <c r="D4" s="11"/>
      <c r="E4" s="11"/>
      <c r="F4" s="11"/>
      <c r="G4" s="11"/>
      <c r="H4" s="11"/>
      <c r="I4" s="11"/>
      <c r="J4" s="11"/>
      <c r="K4" s="11"/>
      <c r="L4" s="11"/>
      <c r="M4" s="11"/>
      <c r="N4" s="11"/>
      <c r="O4" s="11"/>
      <c r="P4" s="11"/>
      <c r="Q4" s="11"/>
      <c r="R4" s="11"/>
      <c r="S4" s="11"/>
      <c r="T4" s="11"/>
      <c r="U4" s="11"/>
    </row>
    <row r="5" spans="1:21">
      <c r="A5" s="12"/>
      <c r="B5" s="38" t="s">
        <v>1223</v>
      </c>
      <c r="C5" s="38"/>
      <c r="D5" s="38"/>
      <c r="E5" s="38"/>
      <c r="F5" s="38"/>
      <c r="G5" s="38"/>
      <c r="H5" s="38"/>
      <c r="I5" s="38"/>
      <c r="J5" s="38"/>
      <c r="K5" s="38"/>
      <c r="L5" s="38"/>
      <c r="M5" s="38"/>
      <c r="N5" s="38"/>
      <c r="O5" s="38"/>
      <c r="P5" s="38"/>
      <c r="Q5" s="38"/>
      <c r="R5" s="38"/>
      <c r="S5" s="38"/>
      <c r="T5" s="38"/>
      <c r="U5" s="38"/>
    </row>
    <row r="6" spans="1:21">
      <c r="A6" s="12"/>
      <c r="B6" s="57"/>
      <c r="C6" s="57"/>
      <c r="D6" s="57"/>
      <c r="E6" s="57"/>
      <c r="F6" s="57"/>
      <c r="G6" s="57"/>
      <c r="H6" s="57"/>
      <c r="I6" s="57"/>
      <c r="J6" s="57"/>
      <c r="K6" s="57"/>
      <c r="L6" s="57"/>
      <c r="M6" s="57"/>
      <c r="N6" s="57"/>
      <c r="O6" s="57"/>
      <c r="P6" s="57"/>
      <c r="Q6" s="57"/>
      <c r="R6" s="57"/>
      <c r="S6" s="57"/>
      <c r="T6" s="57"/>
      <c r="U6" s="57"/>
    </row>
    <row r="7" spans="1:21">
      <c r="A7" s="12"/>
      <c r="B7" s="27"/>
      <c r="C7" s="27"/>
      <c r="D7" s="27"/>
      <c r="E7" s="27"/>
      <c r="F7" s="27"/>
      <c r="G7" s="27"/>
      <c r="H7" s="27"/>
      <c r="I7" s="27"/>
      <c r="J7" s="27"/>
      <c r="K7" s="27"/>
      <c r="L7" s="27"/>
      <c r="M7" s="27"/>
      <c r="N7" s="27"/>
      <c r="O7" s="27"/>
      <c r="P7" s="27"/>
      <c r="Q7" s="27"/>
      <c r="R7" s="27"/>
      <c r="S7" s="27"/>
      <c r="T7" s="27"/>
      <c r="U7" s="27"/>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58"/>
      <c r="C9" s="28" t="s">
        <v>1224</v>
      </c>
      <c r="D9" s="28"/>
      <c r="E9" s="28"/>
      <c r="F9" s="28"/>
      <c r="G9" s="28"/>
      <c r="H9" s="28"/>
      <c r="I9" s="28"/>
      <c r="J9" s="28"/>
      <c r="K9" s="28"/>
      <c r="L9" s="28"/>
      <c r="M9" s="28"/>
      <c r="N9" s="28"/>
      <c r="O9" s="28"/>
      <c r="P9" s="28"/>
      <c r="Q9" s="28"/>
      <c r="R9" s="15"/>
      <c r="S9" s="63" t="s">
        <v>1225</v>
      </c>
      <c r="T9" s="63"/>
      <c r="U9" s="63"/>
    </row>
    <row r="10" spans="1:21" ht="15.75" thickBot="1">
      <c r="A10" s="12"/>
      <c r="B10" s="58"/>
      <c r="C10" s="73" t="s">
        <v>1227</v>
      </c>
      <c r="D10" s="73"/>
      <c r="E10" s="73"/>
      <c r="F10" s="15"/>
      <c r="G10" s="73" t="s">
        <v>1228</v>
      </c>
      <c r="H10" s="73"/>
      <c r="I10" s="73"/>
      <c r="J10" s="15"/>
      <c r="K10" s="73" t="s">
        <v>1229</v>
      </c>
      <c r="L10" s="73"/>
      <c r="M10" s="73"/>
      <c r="N10" s="15"/>
      <c r="O10" s="73" t="s">
        <v>1226</v>
      </c>
      <c r="P10" s="73"/>
      <c r="Q10" s="73"/>
      <c r="R10" s="15"/>
      <c r="S10" s="28" t="s">
        <v>1226</v>
      </c>
      <c r="T10" s="28"/>
      <c r="U10" s="28"/>
    </row>
    <row r="11" spans="1:21">
      <c r="A11" s="12"/>
      <c r="B11" s="174">
        <v>83.875</v>
      </c>
      <c r="C11" s="35"/>
      <c r="D11" s="35"/>
      <c r="E11" s="35"/>
      <c r="F11" s="21"/>
      <c r="G11" s="35"/>
      <c r="H11" s="35"/>
      <c r="I11" s="35"/>
      <c r="J11" s="21"/>
      <c r="K11" s="35"/>
      <c r="L11" s="35"/>
      <c r="M11" s="35"/>
      <c r="N11" s="21"/>
      <c r="O11" s="35"/>
      <c r="P11" s="35"/>
      <c r="Q11" s="35"/>
      <c r="R11" s="21"/>
      <c r="S11" s="35"/>
      <c r="T11" s="35"/>
      <c r="U11" s="35"/>
    </row>
    <row r="12" spans="1:21">
      <c r="A12" s="12"/>
      <c r="B12" s="36" t="s">
        <v>1230</v>
      </c>
      <c r="C12" s="40" t="s">
        <v>246</v>
      </c>
      <c r="D12" s="37">
        <v>802728</v>
      </c>
      <c r="E12" s="38"/>
      <c r="F12" s="38"/>
      <c r="G12" s="40" t="s">
        <v>246</v>
      </c>
      <c r="H12" s="37">
        <v>808830</v>
      </c>
      <c r="I12" s="38"/>
      <c r="J12" s="38"/>
      <c r="K12" s="40" t="s">
        <v>246</v>
      </c>
      <c r="L12" s="37">
        <v>807880</v>
      </c>
      <c r="M12" s="38"/>
      <c r="N12" s="38"/>
      <c r="O12" s="40" t="s">
        <v>246</v>
      </c>
      <c r="P12" s="37">
        <v>941969</v>
      </c>
      <c r="Q12" s="38"/>
      <c r="R12" s="38"/>
      <c r="S12" s="40" t="s">
        <v>246</v>
      </c>
      <c r="T12" s="37">
        <v>3361407</v>
      </c>
      <c r="U12" s="38"/>
    </row>
    <row r="13" spans="1:21">
      <c r="A13" s="12"/>
      <c r="B13" s="36"/>
      <c r="C13" s="40"/>
      <c r="D13" s="37"/>
      <c r="E13" s="38"/>
      <c r="F13" s="38"/>
      <c r="G13" s="40"/>
      <c r="H13" s="37"/>
      <c r="I13" s="38"/>
      <c r="J13" s="38"/>
      <c r="K13" s="40"/>
      <c r="L13" s="37"/>
      <c r="M13" s="38"/>
      <c r="N13" s="38"/>
      <c r="O13" s="40"/>
      <c r="P13" s="37"/>
      <c r="Q13" s="38"/>
      <c r="R13" s="38"/>
      <c r="S13" s="40"/>
      <c r="T13" s="37"/>
      <c r="U13" s="38"/>
    </row>
    <row r="14" spans="1:21">
      <c r="A14" s="12"/>
      <c r="B14" s="29" t="s">
        <v>1231</v>
      </c>
      <c r="C14" s="32">
        <v>201766</v>
      </c>
      <c r="D14" s="32"/>
      <c r="E14" s="34"/>
      <c r="F14" s="34"/>
      <c r="G14" s="32">
        <v>205709</v>
      </c>
      <c r="H14" s="32"/>
      <c r="I14" s="34"/>
      <c r="J14" s="34"/>
      <c r="K14" s="32">
        <v>200829</v>
      </c>
      <c r="L14" s="32"/>
      <c r="M14" s="34"/>
      <c r="N14" s="34"/>
      <c r="O14" s="32">
        <v>251569</v>
      </c>
      <c r="P14" s="32"/>
      <c r="Q14" s="34"/>
      <c r="R14" s="34"/>
      <c r="S14" s="32">
        <v>859873</v>
      </c>
      <c r="T14" s="32"/>
      <c r="U14" s="34"/>
    </row>
    <row r="15" spans="1:21">
      <c r="A15" s="12"/>
      <c r="B15" s="29"/>
      <c r="C15" s="32"/>
      <c r="D15" s="32"/>
      <c r="E15" s="34"/>
      <c r="F15" s="34"/>
      <c r="G15" s="32"/>
      <c r="H15" s="32"/>
      <c r="I15" s="34"/>
      <c r="J15" s="34"/>
      <c r="K15" s="32"/>
      <c r="L15" s="32"/>
      <c r="M15" s="34"/>
      <c r="N15" s="34"/>
      <c r="O15" s="32"/>
      <c r="P15" s="32"/>
      <c r="Q15" s="34"/>
      <c r="R15" s="34"/>
      <c r="S15" s="32"/>
      <c r="T15" s="32"/>
      <c r="U15" s="34"/>
    </row>
    <row r="16" spans="1:21">
      <c r="A16" s="12"/>
      <c r="B16" s="36" t="s">
        <v>1232</v>
      </c>
      <c r="C16" s="37">
        <v>299686</v>
      </c>
      <c r="D16" s="37"/>
      <c r="E16" s="38"/>
      <c r="F16" s="38"/>
      <c r="G16" s="37">
        <v>312812</v>
      </c>
      <c r="H16" s="37"/>
      <c r="I16" s="38"/>
      <c r="J16" s="38"/>
      <c r="K16" s="37">
        <v>308879</v>
      </c>
      <c r="L16" s="37"/>
      <c r="M16" s="38"/>
      <c r="N16" s="38"/>
      <c r="O16" s="37">
        <v>292928</v>
      </c>
      <c r="P16" s="37"/>
      <c r="Q16" s="38"/>
      <c r="R16" s="38"/>
      <c r="S16" s="37">
        <v>1214305</v>
      </c>
      <c r="T16" s="37"/>
      <c r="U16" s="38"/>
    </row>
    <row r="17" spans="1:21">
      <c r="A17" s="12"/>
      <c r="B17" s="36"/>
      <c r="C17" s="37"/>
      <c r="D17" s="37"/>
      <c r="E17" s="38"/>
      <c r="F17" s="38"/>
      <c r="G17" s="37"/>
      <c r="H17" s="37"/>
      <c r="I17" s="38"/>
      <c r="J17" s="38"/>
      <c r="K17" s="37"/>
      <c r="L17" s="37"/>
      <c r="M17" s="38"/>
      <c r="N17" s="38"/>
      <c r="O17" s="37"/>
      <c r="P17" s="37"/>
      <c r="Q17" s="38"/>
      <c r="R17" s="38"/>
      <c r="S17" s="37"/>
      <c r="T17" s="37"/>
      <c r="U17" s="38"/>
    </row>
    <row r="18" spans="1:21">
      <c r="A18" s="12"/>
      <c r="B18" s="29" t="s">
        <v>136</v>
      </c>
      <c r="C18" s="32">
        <v>160948</v>
      </c>
      <c r="D18" s="32"/>
      <c r="E18" s="34"/>
      <c r="F18" s="34"/>
      <c r="G18" s="32">
        <v>84113</v>
      </c>
      <c r="H18" s="32"/>
      <c r="I18" s="34"/>
      <c r="J18" s="34"/>
      <c r="K18" s="32">
        <v>163222</v>
      </c>
      <c r="L18" s="32"/>
      <c r="M18" s="34"/>
      <c r="N18" s="34"/>
      <c r="O18" s="32">
        <v>73925</v>
      </c>
      <c r="P18" s="32"/>
      <c r="Q18" s="34"/>
      <c r="R18" s="34"/>
      <c r="S18" s="32">
        <v>482208</v>
      </c>
      <c r="T18" s="32"/>
      <c r="U18" s="34"/>
    </row>
    <row r="19" spans="1:21">
      <c r="A19" s="12"/>
      <c r="B19" s="29"/>
      <c r="C19" s="32"/>
      <c r="D19" s="32"/>
      <c r="E19" s="34"/>
      <c r="F19" s="34"/>
      <c r="G19" s="32"/>
      <c r="H19" s="32"/>
      <c r="I19" s="34"/>
      <c r="J19" s="34"/>
      <c r="K19" s="32"/>
      <c r="L19" s="32"/>
      <c r="M19" s="34"/>
      <c r="N19" s="34"/>
      <c r="O19" s="32"/>
      <c r="P19" s="32"/>
      <c r="Q19" s="34"/>
      <c r="R19" s="34"/>
      <c r="S19" s="32"/>
      <c r="T19" s="32"/>
      <c r="U19" s="34"/>
    </row>
    <row r="20" spans="1:21">
      <c r="A20" s="12"/>
      <c r="B20" s="36" t="s">
        <v>1233</v>
      </c>
      <c r="C20" s="37">
        <v>171407</v>
      </c>
      <c r="D20" s="37"/>
      <c r="E20" s="38"/>
      <c r="F20" s="38"/>
      <c r="G20" s="37">
        <v>99821</v>
      </c>
      <c r="H20" s="37"/>
      <c r="I20" s="38"/>
      <c r="J20" s="38"/>
      <c r="K20" s="37">
        <v>180123</v>
      </c>
      <c r="L20" s="37"/>
      <c r="M20" s="38"/>
      <c r="N20" s="38"/>
      <c r="O20" s="37">
        <v>99982</v>
      </c>
      <c r="P20" s="37"/>
      <c r="Q20" s="38"/>
      <c r="R20" s="38"/>
      <c r="S20" s="37">
        <v>551333</v>
      </c>
      <c r="T20" s="37"/>
      <c r="U20" s="38"/>
    </row>
    <row r="21" spans="1:21">
      <c r="A21" s="12"/>
      <c r="B21" s="36"/>
      <c r="C21" s="37"/>
      <c r="D21" s="37"/>
      <c r="E21" s="38"/>
      <c r="F21" s="38"/>
      <c r="G21" s="37"/>
      <c r="H21" s="37"/>
      <c r="I21" s="38"/>
      <c r="J21" s="38"/>
      <c r="K21" s="37"/>
      <c r="L21" s="37"/>
      <c r="M21" s="38"/>
      <c r="N21" s="38"/>
      <c r="O21" s="37"/>
      <c r="P21" s="37"/>
      <c r="Q21" s="38"/>
      <c r="R21" s="38"/>
      <c r="S21" s="37"/>
      <c r="T21" s="37"/>
      <c r="U21" s="38"/>
    </row>
    <row r="22" spans="1:21">
      <c r="A22" s="12"/>
      <c r="B22" s="29" t="s">
        <v>1234</v>
      </c>
      <c r="C22" s="64">
        <v>0.43</v>
      </c>
      <c r="D22" s="64"/>
      <c r="E22" s="34"/>
      <c r="F22" s="34"/>
      <c r="G22" s="64">
        <v>0.25</v>
      </c>
      <c r="H22" s="64"/>
      <c r="I22" s="34"/>
      <c r="J22" s="34"/>
      <c r="K22" s="64">
        <v>0.46</v>
      </c>
      <c r="L22" s="64"/>
      <c r="M22" s="34"/>
      <c r="N22" s="34"/>
      <c r="O22" s="64">
        <v>0.25</v>
      </c>
      <c r="P22" s="64"/>
      <c r="Q22" s="34"/>
      <c r="R22" s="34"/>
      <c r="S22" s="64">
        <v>1.4</v>
      </c>
      <c r="T22" s="64"/>
      <c r="U22" s="34"/>
    </row>
    <row r="23" spans="1:21">
      <c r="A23" s="12"/>
      <c r="B23" s="29"/>
      <c r="C23" s="64"/>
      <c r="D23" s="64"/>
      <c r="E23" s="34"/>
      <c r="F23" s="34"/>
      <c r="G23" s="64"/>
      <c r="H23" s="64"/>
      <c r="I23" s="34"/>
      <c r="J23" s="34"/>
      <c r="K23" s="64"/>
      <c r="L23" s="64"/>
      <c r="M23" s="34"/>
      <c r="N23" s="34"/>
      <c r="O23" s="64"/>
      <c r="P23" s="64"/>
      <c r="Q23" s="34"/>
      <c r="R23" s="34"/>
      <c r="S23" s="64"/>
      <c r="T23" s="64"/>
      <c r="U23" s="34"/>
    </row>
    <row r="24" spans="1:21">
      <c r="A24" s="12"/>
      <c r="B24" s="36" t="s">
        <v>1235</v>
      </c>
      <c r="C24" s="68">
        <v>0.43</v>
      </c>
      <c r="D24" s="68"/>
      <c r="E24" s="38"/>
      <c r="F24" s="38"/>
      <c r="G24" s="68">
        <v>0.25</v>
      </c>
      <c r="H24" s="68"/>
      <c r="I24" s="38"/>
      <c r="J24" s="38"/>
      <c r="K24" s="68">
        <v>0.45</v>
      </c>
      <c r="L24" s="68"/>
      <c r="M24" s="38"/>
      <c r="N24" s="38"/>
      <c r="O24" s="68">
        <v>0.25</v>
      </c>
      <c r="P24" s="68"/>
      <c r="Q24" s="38"/>
      <c r="R24" s="38"/>
      <c r="S24" s="68">
        <v>1.38</v>
      </c>
      <c r="T24" s="68"/>
      <c r="U24" s="38"/>
    </row>
    <row r="25" spans="1:21">
      <c r="A25" s="12"/>
      <c r="B25" s="36"/>
      <c r="C25" s="68"/>
      <c r="D25" s="68"/>
      <c r="E25" s="38"/>
      <c r="F25" s="38"/>
      <c r="G25" s="68"/>
      <c r="H25" s="68"/>
      <c r="I25" s="38"/>
      <c r="J25" s="38"/>
      <c r="K25" s="68"/>
      <c r="L25" s="68"/>
      <c r="M25" s="38"/>
      <c r="N25" s="38"/>
      <c r="O25" s="68"/>
      <c r="P25" s="68"/>
      <c r="Q25" s="38"/>
      <c r="R25" s="38"/>
      <c r="S25" s="68"/>
      <c r="T25" s="68"/>
      <c r="U25" s="38"/>
    </row>
    <row r="26" spans="1:21">
      <c r="A26" s="12"/>
      <c r="B26" s="57"/>
      <c r="C26" s="57"/>
      <c r="D26" s="57"/>
      <c r="E26" s="57"/>
      <c r="F26" s="57"/>
      <c r="G26" s="57"/>
      <c r="H26" s="57"/>
      <c r="I26" s="57"/>
      <c r="J26" s="57"/>
      <c r="K26" s="57"/>
      <c r="L26" s="57"/>
      <c r="M26" s="57"/>
      <c r="N26" s="57"/>
      <c r="O26" s="57"/>
      <c r="P26" s="57"/>
      <c r="Q26" s="57"/>
      <c r="R26" s="57"/>
      <c r="S26" s="57"/>
      <c r="T26" s="57"/>
      <c r="U26" s="57"/>
    </row>
    <row r="27" spans="1:21">
      <c r="A27" s="12"/>
      <c r="B27" s="27"/>
      <c r="C27" s="27"/>
      <c r="D27" s="27"/>
      <c r="E27" s="27"/>
      <c r="F27" s="27"/>
      <c r="G27" s="27"/>
      <c r="H27" s="27"/>
      <c r="I27" s="27"/>
      <c r="J27" s="27"/>
      <c r="K27" s="27"/>
      <c r="L27" s="27"/>
      <c r="M27" s="27"/>
      <c r="N27" s="27"/>
      <c r="O27" s="27"/>
      <c r="P27" s="27"/>
      <c r="Q27" s="27"/>
      <c r="R27" s="27"/>
      <c r="S27" s="27"/>
      <c r="T27" s="27"/>
      <c r="U27" s="27"/>
    </row>
    <row r="28" spans="1:21">
      <c r="A28" s="12"/>
      <c r="B28" s="16"/>
      <c r="C28" s="16"/>
      <c r="D28" s="16"/>
      <c r="E28" s="16"/>
      <c r="F28" s="16"/>
      <c r="G28" s="16"/>
      <c r="H28" s="16"/>
      <c r="I28" s="16"/>
      <c r="J28" s="16"/>
      <c r="K28" s="16"/>
      <c r="L28" s="16"/>
      <c r="M28" s="16"/>
      <c r="N28" s="16"/>
      <c r="O28" s="16"/>
      <c r="P28" s="16"/>
      <c r="Q28" s="16"/>
      <c r="R28" s="16"/>
      <c r="S28" s="16"/>
      <c r="T28" s="16"/>
      <c r="U28" s="16"/>
    </row>
    <row r="29" spans="1:21" ht="15.75" thickBot="1">
      <c r="A29" s="12"/>
      <c r="B29" s="58"/>
      <c r="C29" s="28" t="s">
        <v>1224</v>
      </c>
      <c r="D29" s="28"/>
      <c r="E29" s="28"/>
      <c r="F29" s="28"/>
      <c r="G29" s="28"/>
      <c r="H29" s="28"/>
      <c r="I29" s="28"/>
      <c r="J29" s="28"/>
      <c r="K29" s="28"/>
      <c r="L29" s="28"/>
      <c r="M29" s="28"/>
      <c r="N29" s="28"/>
      <c r="O29" s="28"/>
      <c r="P29" s="28"/>
      <c r="Q29" s="28"/>
      <c r="R29" s="15"/>
      <c r="S29" s="63" t="s">
        <v>1225</v>
      </c>
      <c r="T29" s="63"/>
      <c r="U29" s="63"/>
    </row>
    <row r="30" spans="1:21" ht="15.75" thickBot="1">
      <c r="A30" s="12"/>
      <c r="B30" s="58"/>
      <c r="C30" s="73" t="s">
        <v>1236</v>
      </c>
      <c r="D30" s="73"/>
      <c r="E30" s="73"/>
      <c r="F30" s="15"/>
      <c r="G30" s="73" t="s">
        <v>1237</v>
      </c>
      <c r="H30" s="73"/>
      <c r="I30" s="73"/>
      <c r="J30" s="15"/>
      <c r="K30" s="73" t="s">
        <v>1229</v>
      </c>
      <c r="L30" s="73"/>
      <c r="M30" s="73"/>
      <c r="N30" s="15"/>
      <c r="O30" s="73" t="s">
        <v>1226</v>
      </c>
      <c r="P30" s="73"/>
      <c r="Q30" s="73"/>
      <c r="R30" s="15"/>
      <c r="S30" s="28" t="s">
        <v>1226</v>
      </c>
      <c r="T30" s="28"/>
      <c r="U30" s="28"/>
    </row>
    <row r="31" spans="1:21">
      <c r="A31" s="12"/>
      <c r="B31" s="174">
        <v>83.833333333333329</v>
      </c>
      <c r="C31" s="35"/>
      <c r="D31" s="35"/>
      <c r="E31" s="35"/>
      <c r="F31" s="21"/>
      <c r="G31" s="35"/>
      <c r="H31" s="35"/>
      <c r="I31" s="35"/>
      <c r="J31" s="21"/>
      <c r="K31" s="35"/>
      <c r="L31" s="35"/>
      <c r="M31" s="35"/>
      <c r="N31" s="21"/>
      <c r="O31" s="35"/>
      <c r="P31" s="35"/>
      <c r="Q31" s="35"/>
      <c r="R31" s="21"/>
      <c r="S31" s="35"/>
      <c r="T31" s="35"/>
      <c r="U31" s="35"/>
    </row>
    <row r="32" spans="1:21">
      <c r="A32" s="12"/>
      <c r="B32" s="36" t="s">
        <v>1230</v>
      </c>
      <c r="C32" s="40" t="s">
        <v>246</v>
      </c>
      <c r="D32" s="37">
        <v>696517</v>
      </c>
      <c r="E32" s="38"/>
      <c r="F32" s="38"/>
      <c r="G32" s="40" t="s">
        <v>246</v>
      </c>
      <c r="H32" s="37">
        <v>697734</v>
      </c>
      <c r="I32" s="38"/>
      <c r="J32" s="38"/>
      <c r="K32" s="40" t="s">
        <v>246</v>
      </c>
      <c r="L32" s="37">
        <v>713335</v>
      </c>
      <c r="M32" s="38"/>
      <c r="N32" s="38"/>
      <c r="O32" s="40" t="s">
        <v>246</v>
      </c>
      <c r="P32" s="37">
        <v>768374</v>
      </c>
      <c r="Q32" s="38"/>
      <c r="R32" s="38"/>
      <c r="S32" s="40" t="s">
        <v>246</v>
      </c>
      <c r="T32" s="37">
        <v>2875960</v>
      </c>
      <c r="U32" s="38"/>
    </row>
    <row r="33" spans="1:21">
      <c r="A33" s="12"/>
      <c r="B33" s="36"/>
      <c r="C33" s="40"/>
      <c r="D33" s="37"/>
      <c r="E33" s="38"/>
      <c r="F33" s="38"/>
      <c r="G33" s="40"/>
      <c r="H33" s="37"/>
      <c r="I33" s="38"/>
      <c r="J33" s="38"/>
      <c r="K33" s="40"/>
      <c r="L33" s="37"/>
      <c r="M33" s="38"/>
      <c r="N33" s="38"/>
      <c r="O33" s="40"/>
      <c r="P33" s="37"/>
      <c r="Q33" s="38"/>
      <c r="R33" s="38"/>
      <c r="S33" s="40"/>
      <c r="T33" s="37"/>
      <c r="U33" s="38"/>
    </row>
    <row r="34" spans="1:21">
      <c r="A34" s="12"/>
      <c r="B34" s="29" t="s">
        <v>1231</v>
      </c>
      <c r="C34" s="32">
        <v>170985</v>
      </c>
      <c r="D34" s="32"/>
      <c r="E34" s="34"/>
      <c r="F34" s="34"/>
      <c r="G34" s="32">
        <v>172384</v>
      </c>
      <c r="H34" s="32"/>
      <c r="I34" s="34"/>
      <c r="J34" s="34"/>
      <c r="K34" s="32">
        <v>184904</v>
      </c>
      <c r="L34" s="32"/>
      <c r="M34" s="34"/>
      <c r="N34" s="34"/>
      <c r="O34" s="32">
        <v>194206</v>
      </c>
      <c r="P34" s="32"/>
      <c r="Q34" s="34"/>
      <c r="R34" s="34"/>
      <c r="S34" s="32">
        <v>722479</v>
      </c>
      <c r="T34" s="32"/>
      <c r="U34" s="34"/>
    </row>
    <row r="35" spans="1:21">
      <c r="A35" s="12"/>
      <c r="B35" s="29"/>
      <c r="C35" s="32"/>
      <c r="D35" s="32"/>
      <c r="E35" s="34"/>
      <c r="F35" s="34"/>
      <c r="G35" s="32"/>
      <c r="H35" s="32"/>
      <c r="I35" s="34"/>
      <c r="J35" s="34"/>
      <c r="K35" s="32"/>
      <c r="L35" s="32"/>
      <c r="M35" s="34"/>
      <c r="N35" s="34"/>
      <c r="O35" s="32"/>
      <c r="P35" s="32"/>
      <c r="Q35" s="34"/>
      <c r="R35" s="34"/>
      <c r="S35" s="32"/>
      <c r="T35" s="32"/>
      <c r="U35" s="34"/>
    </row>
    <row r="36" spans="1:21">
      <c r="A36" s="12"/>
      <c r="B36" s="36" t="s">
        <v>1232</v>
      </c>
      <c r="C36" s="37">
        <v>274446</v>
      </c>
      <c r="D36" s="37"/>
      <c r="E36" s="38"/>
      <c r="F36" s="38"/>
      <c r="G36" s="37">
        <v>270486</v>
      </c>
      <c r="H36" s="37"/>
      <c r="I36" s="38"/>
      <c r="J36" s="38"/>
      <c r="K36" s="37">
        <v>295552</v>
      </c>
      <c r="L36" s="37"/>
      <c r="M36" s="38"/>
      <c r="N36" s="38"/>
      <c r="O36" s="37">
        <v>279235</v>
      </c>
      <c r="P36" s="37"/>
      <c r="Q36" s="38"/>
      <c r="R36" s="38"/>
      <c r="S36" s="37">
        <v>1119719</v>
      </c>
      <c r="T36" s="37"/>
      <c r="U36" s="38"/>
    </row>
    <row r="37" spans="1:21">
      <c r="A37" s="12"/>
      <c r="B37" s="36"/>
      <c r="C37" s="37"/>
      <c r="D37" s="37"/>
      <c r="E37" s="38"/>
      <c r="F37" s="38"/>
      <c r="G37" s="37"/>
      <c r="H37" s="37"/>
      <c r="I37" s="38"/>
      <c r="J37" s="38"/>
      <c r="K37" s="37"/>
      <c r="L37" s="37"/>
      <c r="M37" s="38"/>
      <c r="N37" s="38"/>
      <c r="O37" s="37"/>
      <c r="P37" s="37"/>
      <c r="Q37" s="38"/>
      <c r="R37" s="38"/>
      <c r="S37" s="37"/>
      <c r="T37" s="37"/>
      <c r="U37" s="38"/>
    </row>
    <row r="38" spans="1:21">
      <c r="A38" s="12"/>
      <c r="B38" s="29" t="s">
        <v>136</v>
      </c>
      <c r="C38" s="32">
        <v>210358</v>
      </c>
      <c r="D38" s="32"/>
      <c r="E38" s="34"/>
      <c r="F38" s="34"/>
      <c r="G38" s="32">
        <v>33689</v>
      </c>
      <c r="H38" s="32"/>
      <c r="I38" s="34"/>
      <c r="J38" s="34"/>
      <c r="K38" s="32">
        <v>231825</v>
      </c>
      <c r="L38" s="32"/>
      <c r="M38" s="34"/>
      <c r="N38" s="34"/>
      <c r="O38" s="32">
        <v>118153</v>
      </c>
      <c r="P38" s="32"/>
      <c r="Q38" s="34"/>
      <c r="R38" s="34"/>
      <c r="S38" s="32">
        <v>594025</v>
      </c>
      <c r="T38" s="32"/>
      <c r="U38" s="34"/>
    </row>
    <row r="39" spans="1:21">
      <c r="A39" s="12"/>
      <c r="B39" s="29"/>
      <c r="C39" s="32"/>
      <c r="D39" s="32"/>
      <c r="E39" s="34"/>
      <c r="F39" s="34"/>
      <c r="G39" s="32"/>
      <c r="H39" s="32"/>
      <c r="I39" s="34"/>
      <c r="J39" s="34"/>
      <c r="K39" s="32"/>
      <c r="L39" s="32"/>
      <c r="M39" s="34"/>
      <c r="N39" s="34"/>
      <c r="O39" s="32"/>
      <c r="P39" s="32"/>
      <c r="Q39" s="34"/>
      <c r="R39" s="34"/>
      <c r="S39" s="32"/>
      <c r="T39" s="32"/>
      <c r="U39" s="34"/>
    </row>
    <row r="40" spans="1:21">
      <c r="A40" s="12"/>
      <c r="B40" s="36" t="s">
        <v>1233</v>
      </c>
      <c r="C40" s="37">
        <v>221306</v>
      </c>
      <c r="D40" s="37"/>
      <c r="E40" s="38"/>
      <c r="F40" s="38"/>
      <c r="G40" s="37">
        <v>48209</v>
      </c>
      <c r="H40" s="37"/>
      <c r="I40" s="38"/>
      <c r="J40" s="38"/>
      <c r="K40" s="37">
        <v>232089</v>
      </c>
      <c r="L40" s="37"/>
      <c r="M40" s="38"/>
      <c r="N40" s="38"/>
      <c r="O40" s="37">
        <v>135679</v>
      </c>
      <c r="P40" s="37"/>
      <c r="Q40" s="38"/>
      <c r="R40" s="38"/>
      <c r="S40" s="37">
        <v>637283</v>
      </c>
      <c r="T40" s="37"/>
      <c r="U40" s="38"/>
    </row>
    <row r="41" spans="1:21">
      <c r="A41" s="12"/>
      <c r="B41" s="36"/>
      <c r="C41" s="37"/>
      <c r="D41" s="37"/>
      <c r="E41" s="38"/>
      <c r="F41" s="38"/>
      <c r="G41" s="37"/>
      <c r="H41" s="37"/>
      <c r="I41" s="38"/>
      <c r="J41" s="38"/>
      <c r="K41" s="37"/>
      <c r="L41" s="37"/>
      <c r="M41" s="38"/>
      <c r="N41" s="38"/>
      <c r="O41" s="37"/>
      <c r="P41" s="37"/>
      <c r="Q41" s="38"/>
      <c r="R41" s="38"/>
      <c r="S41" s="37"/>
      <c r="T41" s="37"/>
      <c r="U41" s="38"/>
    </row>
    <row r="42" spans="1:21">
      <c r="A42" s="12"/>
      <c r="B42" s="29" t="s">
        <v>1234</v>
      </c>
      <c r="C42" s="64">
        <v>0.56000000000000005</v>
      </c>
      <c r="D42" s="64"/>
      <c r="E42" s="34"/>
      <c r="F42" s="34"/>
      <c r="G42" s="64">
        <v>0.12</v>
      </c>
      <c r="H42" s="64"/>
      <c r="I42" s="34"/>
      <c r="J42" s="34"/>
      <c r="K42" s="64">
        <v>0.59</v>
      </c>
      <c r="L42" s="64"/>
      <c r="M42" s="34"/>
      <c r="N42" s="34"/>
      <c r="O42" s="64">
        <v>0.34</v>
      </c>
      <c r="P42" s="64"/>
      <c r="Q42" s="34"/>
      <c r="R42" s="34"/>
      <c r="S42" s="64">
        <v>1.61</v>
      </c>
      <c r="T42" s="64"/>
      <c r="U42" s="34"/>
    </row>
    <row r="43" spans="1:21">
      <c r="A43" s="12"/>
      <c r="B43" s="29"/>
      <c r="C43" s="64"/>
      <c r="D43" s="64"/>
      <c r="E43" s="34"/>
      <c r="F43" s="34"/>
      <c r="G43" s="64"/>
      <c r="H43" s="64"/>
      <c r="I43" s="34"/>
      <c r="J43" s="34"/>
      <c r="K43" s="64"/>
      <c r="L43" s="64"/>
      <c r="M43" s="34"/>
      <c r="N43" s="34"/>
      <c r="O43" s="64"/>
      <c r="P43" s="64"/>
      <c r="Q43" s="34"/>
      <c r="R43" s="34"/>
      <c r="S43" s="64"/>
      <c r="T43" s="64"/>
      <c r="U43" s="34"/>
    </row>
    <row r="44" spans="1:21">
      <c r="A44" s="12"/>
      <c r="B44" s="36" t="s">
        <v>1235</v>
      </c>
      <c r="C44" s="68">
        <v>0.56000000000000005</v>
      </c>
      <c r="D44" s="68"/>
      <c r="E44" s="38"/>
      <c r="F44" s="38"/>
      <c r="G44" s="68">
        <v>0.12</v>
      </c>
      <c r="H44" s="68"/>
      <c r="I44" s="38"/>
      <c r="J44" s="38"/>
      <c r="K44" s="68">
        <v>0.57999999999999996</v>
      </c>
      <c r="L44" s="68"/>
      <c r="M44" s="38"/>
      <c r="N44" s="38"/>
      <c r="O44" s="68">
        <v>0.34</v>
      </c>
      <c r="P44" s="68"/>
      <c r="Q44" s="38"/>
      <c r="R44" s="38"/>
      <c r="S44" s="68">
        <v>1.6</v>
      </c>
      <c r="T44" s="68"/>
      <c r="U44" s="38"/>
    </row>
    <row r="45" spans="1:21">
      <c r="A45" s="12"/>
      <c r="B45" s="36"/>
      <c r="C45" s="68"/>
      <c r="D45" s="68"/>
      <c r="E45" s="38"/>
      <c r="F45" s="38"/>
      <c r="G45" s="68"/>
      <c r="H45" s="68"/>
      <c r="I45" s="38"/>
      <c r="J45" s="38"/>
      <c r="K45" s="68"/>
      <c r="L45" s="68"/>
      <c r="M45" s="38"/>
      <c r="N45" s="38"/>
      <c r="O45" s="68"/>
      <c r="P45" s="68"/>
      <c r="Q45" s="38"/>
      <c r="R45" s="38"/>
      <c r="S45" s="68"/>
      <c r="T45" s="68"/>
      <c r="U45" s="38"/>
    </row>
    <row r="46" spans="1:21">
      <c r="A46" s="12"/>
      <c r="B46" s="140" t="s">
        <v>1238</v>
      </c>
      <c r="C46" s="140"/>
      <c r="D46" s="140"/>
      <c r="E46" s="140"/>
      <c r="F46" s="140"/>
      <c r="G46" s="140"/>
      <c r="H46" s="140"/>
      <c r="I46" s="140"/>
      <c r="J46" s="140"/>
      <c r="K46" s="140"/>
      <c r="L46" s="140"/>
      <c r="M46" s="140"/>
      <c r="N46" s="140"/>
      <c r="O46" s="140"/>
      <c r="P46" s="140"/>
      <c r="Q46" s="140"/>
      <c r="R46" s="140"/>
      <c r="S46" s="140"/>
      <c r="T46" s="140"/>
      <c r="U46" s="140"/>
    </row>
  </sheetData>
  <mergeCells count="256">
    <mergeCell ref="B46:U46"/>
    <mergeCell ref="U44:U45"/>
    <mergeCell ref="A1:A2"/>
    <mergeCell ref="B1:U1"/>
    <mergeCell ref="B2:U2"/>
    <mergeCell ref="B3:U3"/>
    <mergeCell ref="A4:A46"/>
    <mergeCell ref="B4:U4"/>
    <mergeCell ref="B5:U5"/>
    <mergeCell ref="B6:U6"/>
    <mergeCell ref="B26:U2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4:U25"/>
    <mergeCell ref="B27:U27"/>
    <mergeCell ref="C29:Q29"/>
    <mergeCell ref="S29:U29"/>
    <mergeCell ref="S30:U30"/>
    <mergeCell ref="C30:E30"/>
    <mergeCell ref="G30:I30"/>
    <mergeCell ref="K30:M30"/>
    <mergeCell ref="O30:Q30"/>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Q9"/>
    <mergeCell ref="S9:U9"/>
    <mergeCell ref="S10:U10"/>
    <mergeCell ref="C10:E10"/>
    <mergeCell ref="G10:I10"/>
    <mergeCell ref="K10:M10"/>
    <mergeCell ref="O10:Q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3.7109375" bestFit="1" customWidth="1"/>
    <col min="4" max="4" width="12.28515625" bestFit="1" customWidth="1"/>
  </cols>
  <sheetData>
    <row r="1" spans="1:4" ht="15" customHeight="1">
      <c r="A1" s="10" t="s">
        <v>1427</v>
      </c>
      <c r="B1" s="10" t="s">
        <v>2</v>
      </c>
      <c r="C1" s="10"/>
      <c r="D1" s="10"/>
    </row>
    <row r="2" spans="1:4">
      <c r="A2" s="10"/>
      <c r="B2" s="1" t="s">
        <v>3</v>
      </c>
      <c r="C2" s="10" t="s">
        <v>34</v>
      </c>
      <c r="D2" s="10" t="s">
        <v>95</v>
      </c>
    </row>
    <row r="3" spans="1:4">
      <c r="A3" s="10"/>
      <c r="B3" s="1" t="s">
        <v>1428</v>
      </c>
      <c r="C3" s="10"/>
      <c r="D3" s="10"/>
    </row>
    <row r="4" spans="1:4">
      <c r="A4" s="3" t="s">
        <v>1429</v>
      </c>
      <c r="B4" s="4" t="s">
        <v>7</v>
      </c>
      <c r="C4" s="4" t="s">
        <v>7</v>
      </c>
      <c r="D4" s="4" t="s">
        <v>7</v>
      </c>
    </row>
    <row r="5" spans="1:4" ht="30">
      <c r="A5" s="2" t="s">
        <v>1430</v>
      </c>
      <c r="B5" s="202">
        <v>0.55000000000000004</v>
      </c>
      <c r="C5" s="4" t="s">
        <v>7</v>
      </c>
      <c r="D5" s="4" t="s">
        <v>7</v>
      </c>
    </row>
    <row r="6" spans="1:4" ht="30">
      <c r="A6" s="2" t="s">
        <v>1431</v>
      </c>
      <c r="B6" s="4">
        <v>4</v>
      </c>
      <c r="C6" s="4" t="s">
        <v>7</v>
      </c>
      <c r="D6" s="4" t="s">
        <v>7</v>
      </c>
    </row>
    <row r="7" spans="1:4">
      <c r="A7" s="2" t="s">
        <v>1432</v>
      </c>
      <c r="B7" s="8">
        <v>44100000</v>
      </c>
      <c r="C7" s="8">
        <v>41600000</v>
      </c>
      <c r="D7" s="8">
        <v>35600000</v>
      </c>
    </row>
    <row r="8" spans="1:4">
      <c r="A8" s="2" t="s">
        <v>1433</v>
      </c>
      <c r="B8" s="6">
        <v>1800000</v>
      </c>
      <c r="C8" s="6">
        <v>1900000</v>
      </c>
      <c r="D8" s="6">
        <v>2100000</v>
      </c>
    </row>
    <row r="9" spans="1:4" ht="30">
      <c r="A9" s="2" t="s">
        <v>1434</v>
      </c>
      <c r="B9" s="4" t="s">
        <v>1435</v>
      </c>
      <c r="C9" s="4" t="s">
        <v>7</v>
      </c>
      <c r="D9" s="4" t="s">
        <v>7</v>
      </c>
    </row>
    <row r="10" spans="1:4">
      <c r="A10" s="2" t="s">
        <v>221</v>
      </c>
      <c r="B10" s="6">
        <v>-434687000</v>
      </c>
      <c r="C10" s="6">
        <v>-355574000</v>
      </c>
      <c r="D10" s="6">
        <v>-137765000</v>
      </c>
    </row>
    <row r="11" spans="1:4">
      <c r="A11" s="2" t="s">
        <v>1436</v>
      </c>
      <c r="B11" s="7">
        <v>1.1000000000000001</v>
      </c>
      <c r="C11" s="7">
        <v>0.9</v>
      </c>
      <c r="D11" s="7">
        <v>0.35</v>
      </c>
    </row>
    <row r="12" spans="1:4">
      <c r="A12" s="2" t="s">
        <v>1437</v>
      </c>
      <c r="B12" s="6">
        <v>147700000</v>
      </c>
      <c r="C12" s="6">
        <v>165800000</v>
      </c>
      <c r="D12" s="6">
        <v>144000000</v>
      </c>
    </row>
    <row r="13" spans="1:4">
      <c r="A13" s="2" t="s">
        <v>1438</v>
      </c>
      <c r="B13" s="6">
        <v>29700000</v>
      </c>
      <c r="C13" s="6">
        <v>33700000</v>
      </c>
      <c r="D13" s="6">
        <v>31000000</v>
      </c>
    </row>
    <row r="14" spans="1:4" ht="30">
      <c r="A14" s="2" t="s">
        <v>1439</v>
      </c>
      <c r="B14" s="202">
        <v>0.75</v>
      </c>
      <c r="C14" s="202">
        <v>0.5</v>
      </c>
      <c r="D14" s="4" t="s">
        <v>7</v>
      </c>
    </row>
    <row r="15" spans="1:4">
      <c r="A15" s="2" t="s">
        <v>1440</v>
      </c>
      <c r="B15" s="6">
        <v>6000000</v>
      </c>
      <c r="C15" s="6">
        <v>4400000</v>
      </c>
      <c r="D15" s="6">
        <v>2900000</v>
      </c>
    </row>
    <row r="16" spans="1:4" ht="30">
      <c r="A16" s="2" t="s">
        <v>1441</v>
      </c>
      <c r="B16" s="202">
        <v>0.06</v>
      </c>
      <c r="C16" s="202">
        <v>0.06</v>
      </c>
      <c r="D16" s="4" t="s">
        <v>7</v>
      </c>
    </row>
    <row r="17" spans="1:4">
      <c r="A17" s="2" t="s">
        <v>1442</v>
      </c>
      <c r="B17" s="4" t="s">
        <v>7</v>
      </c>
      <c r="C17" s="4" t="s">
        <v>7</v>
      </c>
      <c r="D17" s="4" t="s">
        <v>7</v>
      </c>
    </row>
    <row r="18" spans="1:4">
      <c r="A18" s="3" t="s">
        <v>1429</v>
      </c>
      <c r="B18" s="4" t="s">
        <v>7</v>
      </c>
      <c r="C18" s="4" t="s">
        <v>7</v>
      </c>
      <c r="D18" s="4" t="s">
        <v>7</v>
      </c>
    </row>
    <row r="19" spans="1:4">
      <c r="A19" s="2" t="s">
        <v>221</v>
      </c>
      <c r="B19" s="8">
        <v>-434500000</v>
      </c>
      <c r="C19" s="8">
        <v>-355600000</v>
      </c>
      <c r="D19" s="4" t="s">
        <v>7</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3</v>
      </c>
      <c r="B1" s="10" t="s">
        <v>2</v>
      </c>
      <c r="C1" s="10"/>
      <c r="D1" s="10"/>
    </row>
    <row r="2" spans="1:4" ht="30">
      <c r="A2" s="1" t="s">
        <v>33</v>
      </c>
      <c r="B2" s="1" t="s">
        <v>3</v>
      </c>
      <c r="C2" s="1" t="s">
        <v>34</v>
      </c>
      <c r="D2" s="1" t="s">
        <v>95</v>
      </c>
    </row>
    <row r="3" spans="1:4" ht="30">
      <c r="A3" s="3" t="s">
        <v>1444</v>
      </c>
      <c r="B3" s="4" t="s">
        <v>7</v>
      </c>
      <c r="C3" s="4" t="s">
        <v>7</v>
      </c>
      <c r="D3" s="4" t="s">
        <v>7</v>
      </c>
    </row>
    <row r="4" spans="1:4">
      <c r="A4" s="2" t="s">
        <v>1445</v>
      </c>
      <c r="B4" s="8">
        <v>20406</v>
      </c>
      <c r="C4" s="8">
        <v>24412</v>
      </c>
      <c r="D4" s="8">
        <v>22505</v>
      </c>
    </row>
    <row r="5" spans="1:4">
      <c r="A5" s="2" t="s">
        <v>247</v>
      </c>
      <c r="B5" s="6">
        <v>7025</v>
      </c>
      <c r="C5" s="6">
        <v>8028</v>
      </c>
      <c r="D5" s="6">
        <v>17008</v>
      </c>
    </row>
    <row r="6" spans="1:4">
      <c r="A6" s="2" t="s">
        <v>248</v>
      </c>
      <c r="B6" s="6">
        <v>-7536</v>
      </c>
      <c r="C6" s="6">
        <v>-12034</v>
      </c>
      <c r="D6" s="6">
        <v>-15101</v>
      </c>
    </row>
    <row r="7" spans="1:4">
      <c r="A7" s="2" t="s">
        <v>1446</v>
      </c>
      <c r="B7" s="8">
        <v>19895</v>
      </c>
      <c r="C7" s="8">
        <v>20406</v>
      </c>
      <c r="D7" s="8">
        <v>2441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447</v>
      </c>
      <c r="B1" s="10" t="s">
        <v>3</v>
      </c>
      <c r="C1" s="10" t="s">
        <v>34</v>
      </c>
      <c r="D1" s="10"/>
    </row>
    <row r="2" spans="1:4" ht="30">
      <c r="A2" s="1" t="s">
        <v>33</v>
      </c>
      <c r="B2" s="10"/>
      <c r="C2" s="10"/>
      <c r="D2" s="10"/>
    </row>
    <row r="3" spans="1:4" ht="30">
      <c r="A3" s="3" t="s">
        <v>1353</v>
      </c>
      <c r="B3" s="4" t="s">
        <v>7</v>
      </c>
      <c r="C3" s="4" t="s">
        <v>7</v>
      </c>
      <c r="D3" s="4"/>
    </row>
    <row r="4" spans="1:4" ht="17.25">
      <c r="A4" s="2" t="s">
        <v>305</v>
      </c>
      <c r="B4" s="8">
        <v>82950</v>
      </c>
      <c r="C4" s="8">
        <v>56916</v>
      </c>
      <c r="D4" s="9" t="s">
        <v>39</v>
      </c>
    </row>
    <row r="5" spans="1:4" ht="30">
      <c r="A5" s="2" t="s">
        <v>306</v>
      </c>
      <c r="B5" s="6">
        <v>78262</v>
      </c>
      <c r="C5" s="6">
        <v>22443</v>
      </c>
      <c r="D5" s="9" t="s">
        <v>39</v>
      </c>
    </row>
    <row r="6" spans="1:4" ht="17.25">
      <c r="A6" s="2" t="s">
        <v>307</v>
      </c>
      <c r="B6" s="6">
        <v>52612</v>
      </c>
      <c r="C6" s="6">
        <v>57665</v>
      </c>
      <c r="D6" s="9" t="s">
        <v>39</v>
      </c>
    </row>
    <row r="7" spans="1:4" ht="17.25">
      <c r="A7" s="2" t="s">
        <v>308</v>
      </c>
      <c r="B7" s="6">
        <v>34243</v>
      </c>
      <c r="C7" s="6">
        <v>19037</v>
      </c>
      <c r="D7" s="9" t="s">
        <v>39</v>
      </c>
    </row>
    <row r="8" spans="1:4" ht="17.25">
      <c r="A8" s="2" t="s">
        <v>309</v>
      </c>
      <c r="B8" s="6">
        <v>25412</v>
      </c>
      <c r="C8" s="6">
        <v>32588</v>
      </c>
      <c r="D8" s="9" t="s">
        <v>39</v>
      </c>
    </row>
    <row r="9" spans="1:4" ht="17.25">
      <c r="A9" s="2" t="s">
        <v>310</v>
      </c>
      <c r="B9" s="6">
        <v>40588</v>
      </c>
      <c r="C9" s="6">
        <v>34350</v>
      </c>
      <c r="D9" s="9" t="s">
        <v>39</v>
      </c>
    </row>
    <row r="10" spans="1:4" ht="17.25">
      <c r="A10" s="2" t="s">
        <v>1448</v>
      </c>
      <c r="B10" s="8">
        <v>314067</v>
      </c>
      <c r="C10" s="8">
        <v>222999</v>
      </c>
      <c r="D10" s="9" t="s">
        <v>39</v>
      </c>
    </row>
    <row r="11" spans="1:4">
      <c r="A11" s="11"/>
      <c r="B11" s="11"/>
      <c r="C11" s="11"/>
      <c r="D11" s="11"/>
    </row>
    <row r="12" spans="1:4" ht="30" customHeight="1">
      <c r="A12" s="2" t="s">
        <v>39</v>
      </c>
      <c r="B12" s="12" t="s">
        <v>79</v>
      </c>
      <c r="C12" s="12"/>
      <c r="D12" s="12"/>
    </row>
  </sheetData>
  <mergeCells count="4">
    <mergeCell ref="B1:B2"/>
    <mergeCell ref="C1:D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10" t="s">
        <v>2</v>
      </c>
      <c r="C1" s="10"/>
      <c r="D1" s="10"/>
    </row>
    <row r="2" spans="1:4" ht="30">
      <c r="A2" s="1" t="s">
        <v>33</v>
      </c>
      <c r="B2" s="1" t="s">
        <v>3</v>
      </c>
      <c r="C2" s="1" t="s">
        <v>34</v>
      </c>
      <c r="D2" s="1" t="s">
        <v>95</v>
      </c>
    </row>
    <row r="3" spans="1:4" ht="30">
      <c r="A3" s="3" t="s">
        <v>135</v>
      </c>
      <c r="B3" s="4" t="s">
        <v>7</v>
      </c>
      <c r="C3" s="4" t="s">
        <v>7</v>
      </c>
      <c r="D3" s="4" t="s">
        <v>7</v>
      </c>
    </row>
    <row r="4" spans="1:4">
      <c r="A4" s="2" t="s">
        <v>136</v>
      </c>
      <c r="B4" s="8">
        <v>482208</v>
      </c>
      <c r="C4" s="8">
        <v>594025</v>
      </c>
      <c r="D4" s="8">
        <v>381840</v>
      </c>
    </row>
    <row r="5" spans="1:4">
      <c r="A5" s="3" t="s">
        <v>137</v>
      </c>
      <c r="B5" s="4" t="s">
        <v>7</v>
      </c>
      <c r="C5" s="4" t="s">
        <v>7</v>
      </c>
      <c r="D5" s="4" t="s">
        <v>7</v>
      </c>
    </row>
    <row r="6" spans="1:4" ht="45">
      <c r="A6" s="2" t="s">
        <v>138</v>
      </c>
      <c r="B6" s="6">
        <v>1107</v>
      </c>
      <c r="C6" s="6">
        <v>-5315</v>
      </c>
      <c r="D6" s="6">
        <v>1977</v>
      </c>
    </row>
    <row r="7" spans="1:4" ht="60">
      <c r="A7" s="2" t="s">
        <v>139</v>
      </c>
      <c r="B7" s="6">
        <v>2572</v>
      </c>
      <c r="C7" s="6">
        <v>1132</v>
      </c>
      <c r="D7" s="4">
        <v>225</v>
      </c>
    </row>
    <row r="8" spans="1:4" ht="30">
      <c r="A8" s="2" t="s">
        <v>140</v>
      </c>
      <c r="B8" s="4">
        <v>0</v>
      </c>
      <c r="C8" s="4">
        <v>0</v>
      </c>
      <c r="D8" s="4">
        <v>-104</v>
      </c>
    </row>
    <row r="9" spans="1:4" ht="45">
      <c r="A9" s="2" t="s">
        <v>141</v>
      </c>
      <c r="B9" s="4">
        <v>0</v>
      </c>
      <c r="C9" s="4">
        <v>495</v>
      </c>
      <c r="D9" s="4">
        <v>0</v>
      </c>
    </row>
    <row r="10" spans="1:4" ht="45">
      <c r="A10" s="2" t="s">
        <v>142</v>
      </c>
      <c r="B10" s="6">
        <v>-135079</v>
      </c>
      <c r="C10" s="6">
        <v>-58387</v>
      </c>
      <c r="D10" s="6">
        <v>-187466</v>
      </c>
    </row>
    <row r="11" spans="1:4" ht="30">
      <c r="A11" s="2" t="s">
        <v>143</v>
      </c>
      <c r="B11" s="4">
        <v>0</v>
      </c>
      <c r="C11" s="4">
        <v>0</v>
      </c>
      <c r="D11" s="6">
        <v>-1752</v>
      </c>
    </row>
    <row r="12" spans="1:4">
      <c r="A12" s="2" t="s">
        <v>144</v>
      </c>
      <c r="B12" s="6">
        <v>-131400</v>
      </c>
      <c r="C12" s="6">
        <v>-62075</v>
      </c>
      <c r="D12" s="6">
        <v>-187120</v>
      </c>
    </row>
    <row r="13" spans="1:4">
      <c r="A13" s="2" t="s">
        <v>145</v>
      </c>
      <c r="B13" s="6">
        <v>350808</v>
      </c>
      <c r="C13" s="6">
        <v>531950</v>
      </c>
      <c r="D13" s="6">
        <v>194720</v>
      </c>
    </row>
    <row r="14" spans="1:4" ht="30">
      <c r="A14" s="2" t="s">
        <v>146</v>
      </c>
      <c r="B14" s="6">
        <v>72652</v>
      </c>
      <c r="C14" s="6">
        <v>64603</v>
      </c>
      <c r="D14" s="6">
        <v>21072</v>
      </c>
    </row>
    <row r="15" spans="1:4" ht="30">
      <c r="A15" s="2" t="s">
        <v>147</v>
      </c>
      <c r="B15" s="8">
        <v>423460</v>
      </c>
      <c r="C15" s="8">
        <v>596553</v>
      </c>
      <c r="D15" s="8">
        <v>2157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10" t="s">
        <v>2</v>
      </c>
      <c r="C1" s="10"/>
      <c r="D1" s="10"/>
    </row>
    <row r="2" spans="1:4">
      <c r="A2" s="1" t="s">
        <v>1450</v>
      </c>
      <c r="B2" s="1" t="s">
        <v>3</v>
      </c>
      <c r="C2" s="1" t="s">
        <v>34</v>
      </c>
      <c r="D2" s="1" t="s">
        <v>95</v>
      </c>
    </row>
    <row r="3" spans="1:4" ht="30">
      <c r="A3" s="3" t="s">
        <v>314</v>
      </c>
      <c r="B3" s="4" t="s">
        <v>7</v>
      </c>
      <c r="C3" s="4" t="s">
        <v>7</v>
      </c>
      <c r="D3" s="4" t="s">
        <v>7</v>
      </c>
    </row>
    <row r="4" spans="1:4">
      <c r="A4" s="2" t="s">
        <v>1451</v>
      </c>
      <c r="B4" s="7">
        <v>483.6</v>
      </c>
      <c r="C4" s="7">
        <v>411.9</v>
      </c>
      <c r="D4" s="7">
        <v>353.4</v>
      </c>
    </row>
    <row r="5" spans="1:4" ht="45">
      <c r="A5" s="2" t="s">
        <v>1452</v>
      </c>
      <c r="B5" s="8">
        <v>839</v>
      </c>
      <c r="C5" s="7">
        <v>868.3</v>
      </c>
      <c r="D5"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0.42578125" customWidth="1"/>
    <col min="4" max="4" width="35.42578125" customWidth="1"/>
    <col min="5" max="5" width="15.28515625" customWidth="1"/>
  </cols>
  <sheetData>
    <row r="1" spans="1:5" ht="15" customHeight="1">
      <c r="A1" s="1" t="s">
        <v>1453</v>
      </c>
      <c r="B1" s="10" t="s">
        <v>2</v>
      </c>
      <c r="C1" s="10"/>
      <c r="D1" s="10"/>
      <c r="E1" s="10"/>
    </row>
    <row r="2" spans="1:5" ht="30">
      <c r="A2" s="1" t="s">
        <v>33</v>
      </c>
      <c r="B2" s="10" t="s">
        <v>3</v>
      </c>
      <c r="C2" s="10"/>
      <c r="D2" s="10" t="s">
        <v>34</v>
      </c>
      <c r="E2" s="10"/>
    </row>
    <row r="3" spans="1:5" ht="30">
      <c r="A3" s="3" t="s">
        <v>1454</v>
      </c>
      <c r="B3" s="4" t="s">
        <v>7</v>
      </c>
      <c r="C3" s="4"/>
      <c r="D3" s="4" t="s">
        <v>7</v>
      </c>
      <c r="E3" s="4"/>
    </row>
    <row r="4" spans="1:5" ht="17.25">
      <c r="A4" s="2" t="s">
        <v>320</v>
      </c>
      <c r="B4" s="8">
        <v>7936622</v>
      </c>
      <c r="C4" s="4"/>
      <c r="D4" s="8">
        <v>6886611</v>
      </c>
      <c r="E4" s="9" t="s">
        <v>39</v>
      </c>
    </row>
    <row r="5" spans="1:5" ht="17.25">
      <c r="A5" s="2" t="s">
        <v>322</v>
      </c>
      <c r="B5" s="6">
        <v>767738</v>
      </c>
      <c r="C5" s="4"/>
      <c r="D5" s="6">
        <v>562403</v>
      </c>
      <c r="E5" s="9" t="s">
        <v>39</v>
      </c>
    </row>
    <row r="6" spans="1:5" ht="17.25">
      <c r="A6" s="2" t="s">
        <v>323</v>
      </c>
      <c r="B6" s="6">
        <v>660885</v>
      </c>
      <c r="C6" s="4"/>
      <c r="D6" s="6">
        <v>423639</v>
      </c>
      <c r="E6" s="9" t="s">
        <v>39</v>
      </c>
    </row>
    <row r="7" spans="1:5" ht="17.25">
      <c r="A7" s="2" t="s">
        <v>1455</v>
      </c>
      <c r="B7" s="6">
        <v>1392414</v>
      </c>
      <c r="C7" s="9" t="s">
        <v>42</v>
      </c>
      <c r="D7" s="6">
        <v>1023175</v>
      </c>
      <c r="E7" s="9" t="s">
        <v>1456</v>
      </c>
    </row>
    <row r="8" spans="1:5" ht="17.25">
      <c r="A8" s="2" t="s">
        <v>326</v>
      </c>
      <c r="B8" s="6">
        <v>171244</v>
      </c>
      <c r="C8" s="4"/>
      <c r="D8" s="6">
        <v>151289</v>
      </c>
      <c r="E8" s="9" t="s">
        <v>39</v>
      </c>
    </row>
    <row r="9" spans="1:5" ht="17.25">
      <c r="A9" s="2" t="s">
        <v>155</v>
      </c>
      <c r="B9" s="6">
        <v>10928903</v>
      </c>
      <c r="C9" s="4"/>
      <c r="D9" s="6">
        <v>9047117</v>
      </c>
      <c r="E9" s="9" t="s">
        <v>39</v>
      </c>
    </row>
    <row r="10" spans="1:5" ht="30">
      <c r="A10" s="2" t="s">
        <v>327</v>
      </c>
      <c r="B10" s="6">
        <v>-3666728</v>
      </c>
      <c r="C10" s="4"/>
      <c r="D10" s="6">
        <v>-3281261</v>
      </c>
      <c r="E10" s="9" t="s">
        <v>39</v>
      </c>
    </row>
    <row r="11" spans="1:5" ht="17.25">
      <c r="A11" s="2" t="s">
        <v>330</v>
      </c>
      <c r="B11" s="8">
        <v>7262175</v>
      </c>
      <c r="C11" s="4"/>
      <c r="D11" s="8">
        <v>5765856</v>
      </c>
      <c r="E11" s="9" t="s">
        <v>39</v>
      </c>
    </row>
    <row r="12" spans="1:5">
      <c r="A12" s="2" t="s">
        <v>1457</v>
      </c>
      <c r="B12" s="4" t="s">
        <v>1435</v>
      </c>
      <c r="C12" s="4"/>
      <c r="D12" s="4" t="s">
        <v>7</v>
      </c>
      <c r="E12" s="4"/>
    </row>
    <row r="13" spans="1:5">
      <c r="A13" s="2" t="s">
        <v>1458</v>
      </c>
      <c r="B13" s="4" t="s">
        <v>7</v>
      </c>
      <c r="C13" s="4"/>
      <c r="D13" s="4" t="s">
        <v>7</v>
      </c>
      <c r="E13" s="4"/>
    </row>
    <row r="14" spans="1:5" ht="30">
      <c r="A14" s="3" t="s">
        <v>1454</v>
      </c>
      <c r="B14" s="4" t="s">
        <v>7</v>
      </c>
      <c r="C14" s="4"/>
      <c r="D14" s="4" t="s">
        <v>7</v>
      </c>
      <c r="E14" s="4"/>
    </row>
    <row r="15" spans="1:5" ht="17.25">
      <c r="A15" s="2" t="s">
        <v>1457</v>
      </c>
      <c r="B15" s="4" t="s">
        <v>1435</v>
      </c>
      <c r="C15" s="9" t="s">
        <v>47</v>
      </c>
      <c r="D15" s="4" t="s">
        <v>7</v>
      </c>
      <c r="E15" s="4"/>
    </row>
    <row r="16" spans="1:5">
      <c r="A16" s="2" t="s">
        <v>1459</v>
      </c>
      <c r="B16" s="4" t="s">
        <v>7</v>
      </c>
      <c r="C16" s="4"/>
      <c r="D16" s="4" t="s">
        <v>7</v>
      </c>
      <c r="E16" s="4"/>
    </row>
    <row r="17" spans="1:5" ht="30">
      <c r="A17" s="3" t="s">
        <v>1454</v>
      </c>
      <c r="B17" s="4" t="s">
        <v>7</v>
      </c>
      <c r="C17" s="4"/>
      <c r="D17" s="4" t="s">
        <v>7</v>
      </c>
      <c r="E17" s="4"/>
    </row>
    <row r="18" spans="1:5" ht="17.25">
      <c r="A18" s="2" t="s">
        <v>1457</v>
      </c>
      <c r="B18" s="4" t="s">
        <v>1460</v>
      </c>
      <c r="C18" s="9" t="s">
        <v>47</v>
      </c>
      <c r="D18" s="4" t="s">
        <v>7</v>
      </c>
      <c r="E18" s="4"/>
    </row>
    <row r="19" spans="1:5">
      <c r="A19" s="2" t="s">
        <v>1461</v>
      </c>
      <c r="B19" s="4" t="s">
        <v>7</v>
      </c>
      <c r="C19" s="4"/>
      <c r="D19" s="4" t="s">
        <v>7</v>
      </c>
      <c r="E19" s="4"/>
    </row>
    <row r="20" spans="1:5" ht="30">
      <c r="A20" s="3" t="s">
        <v>1454</v>
      </c>
      <c r="B20" s="4" t="s">
        <v>7</v>
      </c>
      <c r="C20" s="4"/>
      <c r="D20" s="4" t="s">
        <v>7</v>
      </c>
      <c r="E20" s="4"/>
    </row>
    <row r="21" spans="1:5" ht="17.25">
      <c r="A21" s="2" t="s">
        <v>1457</v>
      </c>
      <c r="B21" s="4" t="s">
        <v>1462</v>
      </c>
      <c r="C21" s="9" t="s">
        <v>47</v>
      </c>
      <c r="D21" s="4" t="s">
        <v>7</v>
      </c>
      <c r="E21" s="4"/>
    </row>
    <row r="22" spans="1:5">
      <c r="A22" s="2" t="s">
        <v>1463</v>
      </c>
      <c r="B22" s="4" t="s">
        <v>7</v>
      </c>
      <c r="C22" s="4"/>
      <c r="D22" s="4" t="s">
        <v>7</v>
      </c>
      <c r="E22" s="4"/>
    </row>
    <row r="23" spans="1:5" ht="30">
      <c r="A23" s="3" t="s">
        <v>1454</v>
      </c>
      <c r="B23" s="4" t="s">
        <v>7</v>
      </c>
      <c r="C23" s="4"/>
      <c r="D23" s="4" t="s">
        <v>7</v>
      </c>
      <c r="E23" s="4"/>
    </row>
    <row r="24" spans="1:5" ht="17.25">
      <c r="A24" s="2" t="s">
        <v>1457</v>
      </c>
      <c r="B24" s="4" t="s">
        <v>1464</v>
      </c>
      <c r="C24" s="9" t="s">
        <v>47</v>
      </c>
      <c r="D24" s="4" t="s">
        <v>7</v>
      </c>
      <c r="E24" s="4"/>
    </row>
    <row r="25" spans="1:5" ht="30">
      <c r="A25" s="2" t="s">
        <v>1465</v>
      </c>
      <c r="B25" s="4" t="s">
        <v>7</v>
      </c>
      <c r="C25" s="4"/>
      <c r="D25" s="4" t="s">
        <v>7</v>
      </c>
      <c r="E25" s="4"/>
    </row>
    <row r="26" spans="1:5" ht="30">
      <c r="A26" s="3" t="s">
        <v>1454</v>
      </c>
      <c r="B26" s="4" t="s">
        <v>7</v>
      </c>
      <c r="C26" s="4"/>
      <c r="D26" s="4" t="s">
        <v>7</v>
      </c>
      <c r="E26" s="4"/>
    </row>
    <row r="27" spans="1:5" ht="17.25">
      <c r="A27" s="2" t="s">
        <v>1457</v>
      </c>
      <c r="B27" s="4" t="s">
        <v>1466</v>
      </c>
      <c r="C27" s="9" t="s">
        <v>47</v>
      </c>
      <c r="D27" s="4" t="s">
        <v>7</v>
      </c>
      <c r="E27" s="4"/>
    </row>
    <row r="28" spans="1:5" ht="30">
      <c r="A28" s="2" t="s">
        <v>1467</v>
      </c>
      <c r="B28" s="4" t="s">
        <v>7</v>
      </c>
      <c r="C28" s="4"/>
      <c r="D28" s="4" t="s">
        <v>7</v>
      </c>
      <c r="E28" s="4"/>
    </row>
    <row r="29" spans="1:5" ht="30">
      <c r="A29" s="3" t="s">
        <v>1454</v>
      </c>
      <c r="B29" s="4" t="s">
        <v>7</v>
      </c>
      <c r="C29" s="4"/>
      <c r="D29" s="4" t="s">
        <v>7</v>
      </c>
      <c r="E29" s="4"/>
    </row>
    <row r="30" spans="1:5" ht="17.25">
      <c r="A30" s="2" t="s">
        <v>1457</v>
      </c>
      <c r="B30" s="4" t="s">
        <v>1464</v>
      </c>
      <c r="C30" s="9" t="s">
        <v>47</v>
      </c>
      <c r="D30" s="4" t="s">
        <v>7</v>
      </c>
      <c r="E30" s="4"/>
    </row>
    <row r="31" spans="1:5" ht="30">
      <c r="A31" s="2" t="s">
        <v>1468</v>
      </c>
      <c r="B31" s="4" t="s">
        <v>7</v>
      </c>
      <c r="C31" s="4"/>
      <c r="D31" s="4" t="s">
        <v>7</v>
      </c>
      <c r="E31" s="4"/>
    </row>
    <row r="32" spans="1:5" ht="30">
      <c r="A32" s="3" t="s">
        <v>1454</v>
      </c>
      <c r="B32" s="4" t="s">
        <v>7</v>
      </c>
      <c r="C32" s="4"/>
      <c r="D32" s="4" t="s">
        <v>7</v>
      </c>
      <c r="E32" s="4"/>
    </row>
    <row r="33" spans="1:5" ht="17.25">
      <c r="A33" s="2" t="s">
        <v>1457</v>
      </c>
      <c r="B33" s="4" t="s">
        <v>1435</v>
      </c>
      <c r="C33" s="9" t="s">
        <v>47</v>
      </c>
      <c r="D33" s="4" t="s">
        <v>7</v>
      </c>
      <c r="E33" s="4"/>
    </row>
    <row r="34" spans="1:5" ht="30">
      <c r="A34" s="2" t="s">
        <v>1469</v>
      </c>
      <c r="B34" s="4" t="s">
        <v>7</v>
      </c>
      <c r="C34" s="4"/>
      <c r="D34" s="4" t="s">
        <v>7</v>
      </c>
      <c r="E34" s="4"/>
    </row>
    <row r="35" spans="1:5" ht="30">
      <c r="A35" s="3" t="s">
        <v>1454</v>
      </c>
      <c r="B35" s="4" t="s">
        <v>7</v>
      </c>
      <c r="C35" s="4"/>
      <c r="D35" s="4" t="s">
        <v>7</v>
      </c>
      <c r="E35" s="4"/>
    </row>
    <row r="36" spans="1:5" ht="17.25">
      <c r="A36" s="2" t="s">
        <v>1457</v>
      </c>
      <c r="B36" s="4" t="s">
        <v>1460</v>
      </c>
      <c r="C36" s="9" t="s">
        <v>47</v>
      </c>
      <c r="D36" s="4" t="s">
        <v>7</v>
      </c>
      <c r="E36" s="4"/>
    </row>
    <row r="37" spans="1:5">
      <c r="A37" s="11"/>
      <c r="B37" s="11"/>
      <c r="C37" s="11"/>
      <c r="D37" s="11"/>
      <c r="E37" s="11"/>
    </row>
    <row r="38" spans="1:5" ht="30" customHeight="1">
      <c r="A38" s="2" t="s">
        <v>39</v>
      </c>
      <c r="B38" s="12" t="s">
        <v>79</v>
      </c>
      <c r="C38" s="12"/>
      <c r="D38" s="12"/>
      <c r="E38" s="12"/>
    </row>
    <row r="39" spans="1:5" ht="15" customHeight="1">
      <c r="A39" s="2" t="s">
        <v>42</v>
      </c>
      <c r="B39" s="12" t="s">
        <v>1470</v>
      </c>
      <c r="C39" s="12"/>
      <c r="D39" s="12"/>
      <c r="E39" s="12"/>
    </row>
    <row r="40" spans="1:5" ht="30" customHeight="1">
      <c r="A40" s="2" t="s">
        <v>47</v>
      </c>
      <c r="B40" s="12" t="s">
        <v>1471</v>
      </c>
      <c r="C40" s="12"/>
      <c r="D40" s="12"/>
      <c r="E40" s="12"/>
    </row>
  </sheetData>
  <mergeCells count="8">
    <mergeCell ref="B39:E39"/>
    <mergeCell ref="B40:E40"/>
    <mergeCell ref="B1:C1"/>
    <mergeCell ref="D1:E1"/>
    <mergeCell ref="B2:C2"/>
    <mergeCell ref="D2:E2"/>
    <mergeCell ref="A37:E37"/>
    <mergeCell ref="B38:E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10" t="s">
        <v>2</v>
      </c>
      <c r="C1" s="10"/>
      <c r="D1" s="10"/>
    </row>
    <row r="2" spans="1:4">
      <c r="A2" s="1" t="s">
        <v>1450</v>
      </c>
      <c r="B2" s="1" t="s">
        <v>3</v>
      </c>
      <c r="C2" s="1" t="s">
        <v>34</v>
      </c>
      <c r="D2" s="1" t="s">
        <v>95</v>
      </c>
    </row>
    <row r="3" spans="1:4" ht="30">
      <c r="A3" s="3" t="s">
        <v>1473</v>
      </c>
      <c r="B3" s="4" t="s">
        <v>7</v>
      </c>
      <c r="C3" s="4" t="s">
        <v>7</v>
      </c>
      <c r="D3" s="4" t="s">
        <v>7</v>
      </c>
    </row>
    <row r="4" spans="1:4">
      <c r="A4" s="2" t="s">
        <v>1474</v>
      </c>
      <c r="B4" s="7">
        <v>282.5</v>
      </c>
      <c r="C4" s="7">
        <v>207.3</v>
      </c>
      <c r="D4" s="7">
        <v>176.4</v>
      </c>
    </row>
    <row r="5" spans="1:4" ht="30">
      <c r="A5" s="2" t="s">
        <v>1475</v>
      </c>
      <c r="B5" s="4" t="s">
        <v>1476</v>
      </c>
      <c r="C5" s="4" t="s">
        <v>7</v>
      </c>
      <c r="D5" s="4" t="s">
        <v>7</v>
      </c>
    </row>
    <row r="6" spans="1:4">
      <c r="A6" s="2" t="s">
        <v>1477</v>
      </c>
      <c r="B6" s="4" t="s">
        <v>7</v>
      </c>
      <c r="C6" s="4" t="s">
        <v>7</v>
      </c>
      <c r="D6" s="4" t="s">
        <v>7</v>
      </c>
    </row>
    <row r="7" spans="1:4" ht="30">
      <c r="A7" s="3" t="s">
        <v>1473</v>
      </c>
      <c r="B7" s="4" t="s">
        <v>7</v>
      </c>
      <c r="C7" s="4" t="s">
        <v>7</v>
      </c>
      <c r="D7" s="4" t="s">
        <v>7</v>
      </c>
    </row>
    <row r="8" spans="1:4" ht="30">
      <c r="A8" s="2" t="s">
        <v>1478</v>
      </c>
      <c r="B8" s="7">
        <v>19.600000000000001</v>
      </c>
      <c r="C8" s="4" t="s">
        <v>7</v>
      </c>
      <c r="D8"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36.5703125" customWidth="1"/>
    <col min="3" max="3" width="11" customWidth="1"/>
  </cols>
  <sheetData>
    <row r="1" spans="1:3" ht="15" customHeight="1">
      <c r="A1" s="1" t="s">
        <v>1479</v>
      </c>
      <c r="B1" s="10" t="s">
        <v>2</v>
      </c>
      <c r="C1" s="10"/>
    </row>
    <row r="2" spans="1:3" ht="30">
      <c r="A2" s="1" t="s">
        <v>33</v>
      </c>
      <c r="B2" s="10" t="s">
        <v>3</v>
      </c>
      <c r="C2" s="10"/>
    </row>
    <row r="3" spans="1:3">
      <c r="A3" s="3" t="s">
        <v>1480</v>
      </c>
      <c r="B3" s="4" t="s">
        <v>7</v>
      </c>
      <c r="C3" s="4"/>
    </row>
    <row r="4" spans="1:3" ht="17.25">
      <c r="A4" s="2" t="s">
        <v>1481</v>
      </c>
      <c r="B4" s="8">
        <v>2842643</v>
      </c>
      <c r="C4" s="9" t="s">
        <v>39</v>
      </c>
    </row>
    <row r="5" spans="1:3" ht="17.25">
      <c r="A5" s="2" t="s">
        <v>761</v>
      </c>
      <c r="B5" s="6">
        <v>939676</v>
      </c>
      <c r="C5" s="9" t="s">
        <v>42</v>
      </c>
    </row>
    <row r="6" spans="1:3">
      <c r="A6" s="2" t="s">
        <v>349</v>
      </c>
      <c r="B6" s="6">
        <v>-52418</v>
      </c>
      <c r="C6" s="4"/>
    </row>
    <row r="7" spans="1:3">
      <c r="A7" s="2" t="s">
        <v>1482</v>
      </c>
      <c r="B7" s="6">
        <v>3729901</v>
      </c>
      <c r="C7" s="4"/>
    </row>
    <row r="8" spans="1:3" ht="30">
      <c r="A8" s="2" t="s">
        <v>132</v>
      </c>
      <c r="B8" s="4" t="s">
        <v>7</v>
      </c>
      <c r="C8" s="4"/>
    </row>
    <row r="9" spans="1:3">
      <c r="A9" s="3" t="s">
        <v>1480</v>
      </c>
      <c r="B9" s="4" t="s">
        <v>7</v>
      </c>
      <c r="C9" s="4"/>
    </row>
    <row r="10" spans="1:3" ht="17.25">
      <c r="A10" s="2" t="s">
        <v>1481</v>
      </c>
      <c r="B10" s="6">
        <v>2000</v>
      </c>
      <c r="C10" s="9" t="s">
        <v>39</v>
      </c>
    </row>
    <row r="11" spans="1:3" ht="17.25">
      <c r="A11" s="2" t="s">
        <v>761</v>
      </c>
      <c r="B11" s="4">
        <v>0</v>
      </c>
      <c r="C11" s="9" t="s">
        <v>42</v>
      </c>
    </row>
    <row r="12" spans="1:3">
      <c r="A12" s="2" t="s">
        <v>349</v>
      </c>
      <c r="B12" s="4">
        <v>0</v>
      </c>
      <c r="C12" s="4"/>
    </row>
    <row r="13" spans="1:3">
      <c r="A13" s="2" t="s">
        <v>1482</v>
      </c>
      <c r="B13" s="6">
        <v>2000</v>
      </c>
      <c r="C13" s="4"/>
    </row>
    <row r="14" spans="1:3" ht="30">
      <c r="A14" s="2" t="s">
        <v>1483</v>
      </c>
      <c r="B14" s="4" t="s">
        <v>7</v>
      </c>
      <c r="C14" s="4"/>
    </row>
    <row r="15" spans="1:3">
      <c r="A15" s="3" t="s">
        <v>1480</v>
      </c>
      <c r="B15" s="4" t="s">
        <v>7</v>
      </c>
      <c r="C15" s="4"/>
    </row>
    <row r="16" spans="1:3" ht="17.25">
      <c r="A16" s="2" t="s">
        <v>1481</v>
      </c>
      <c r="B16" s="6">
        <v>2320571</v>
      </c>
      <c r="C16" s="9" t="s">
        <v>39</v>
      </c>
    </row>
    <row r="17" spans="1:3" ht="17.25">
      <c r="A17" s="2" t="s">
        <v>761</v>
      </c>
      <c r="B17" s="6">
        <v>812091</v>
      </c>
      <c r="C17" s="9" t="s">
        <v>42</v>
      </c>
    </row>
    <row r="18" spans="1:3">
      <c r="A18" s="2" t="s">
        <v>349</v>
      </c>
      <c r="B18" s="4">
        <v>0</v>
      </c>
      <c r="C18" s="4"/>
    </row>
    <row r="19" spans="1:3">
      <c r="A19" s="2" t="s">
        <v>1482</v>
      </c>
      <c r="B19" s="6">
        <v>3132662</v>
      </c>
      <c r="C19" s="4"/>
    </row>
    <row r="20" spans="1:3" ht="30">
      <c r="A20" s="2" t="s">
        <v>1484</v>
      </c>
      <c r="B20" s="4" t="s">
        <v>7</v>
      </c>
      <c r="C20" s="4"/>
    </row>
    <row r="21" spans="1:3">
      <c r="A21" s="3" t="s">
        <v>1480</v>
      </c>
      <c r="B21" s="4" t="s">
        <v>7</v>
      </c>
      <c r="C21" s="4"/>
    </row>
    <row r="22" spans="1:3" ht="17.25">
      <c r="A22" s="2" t="s">
        <v>1481</v>
      </c>
      <c r="B22" s="6">
        <v>520072</v>
      </c>
      <c r="C22" s="9" t="s">
        <v>39</v>
      </c>
    </row>
    <row r="23" spans="1:3" ht="17.25">
      <c r="A23" s="2" t="s">
        <v>761</v>
      </c>
      <c r="B23" s="6">
        <v>127585</v>
      </c>
      <c r="C23" s="9" t="s">
        <v>42</v>
      </c>
    </row>
    <row r="24" spans="1:3">
      <c r="A24" s="2" t="s">
        <v>349</v>
      </c>
      <c r="B24" s="6">
        <v>-52418</v>
      </c>
      <c r="C24" s="4"/>
    </row>
    <row r="25" spans="1:3">
      <c r="A25" s="2" t="s">
        <v>1482</v>
      </c>
      <c r="B25" s="6">
        <v>595239</v>
      </c>
      <c r="C25" s="4"/>
    </row>
    <row r="26" spans="1:3" ht="45">
      <c r="A26" s="2" t="s">
        <v>1485</v>
      </c>
      <c r="B26" s="4" t="s">
        <v>7</v>
      </c>
      <c r="C26" s="4"/>
    </row>
    <row r="27" spans="1:3">
      <c r="A27" s="3" t="s">
        <v>1480</v>
      </c>
      <c r="B27" s="4" t="s">
        <v>7</v>
      </c>
      <c r="C27" s="4"/>
    </row>
    <row r="28" spans="1:3">
      <c r="A28" s="2" t="s">
        <v>761</v>
      </c>
      <c r="B28" s="6">
        <v>807700</v>
      </c>
      <c r="C28" s="4"/>
    </row>
    <row r="29" spans="1:3" ht="45">
      <c r="A29" s="2" t="s">
        <v>1486</v>
      </c>
      <c r="B29" s="4" t="s">
        <v>7</v>
      </c>
      <c r="C29" s="4"/>
    </row>
    <row r="30" spans="1:3">
      <c r="A30" s="3" t="s">
        <v>1480</v>
      </c>
      <c r="B30" s="4" t="s">
        <v>7</v>
      </c>
      <c r="C30" s="4"/>
    </row>
    <row r="31" spans="1:3">
      <c r="A31" s="2" t="s">
        <v>761</v>
      </c>
      <c r="B31" s="8">
        <v>67300</v>
      </c>
      <c r="C31" s="4"/>
    </row>
    <row r="32" spans="1:3">
      <c r="A32" s="11"/>
      <c r="B32" s="11"/>
      <c r="C32" s="11"/>
    </row>
    <row r="33" spans="1:3" ht="30" customHeight="1">
      <c r="A33" s="2" t="s">
        <v>39</v>
      </c>
      <c r="B33" s="12" t="s">
        <v>80</v>
      </c>
      <c r="C33" s="12"/>
    </row>
    <row r="34" spans="1:3" ht="75" customHeight="1">
      <c r="A34" s="2" t="s">
        <v>42</v>
      </c>
      <c r="B34" s="12" t="s">
        <v>1487</v>
      </c>
      <c r="C34" s="12"/>
    </row>
  </sheetData>
  <mergeCells count="5">
    <mergeCell ref="B1:C1"/>
    <mergeCell ref="B2:C2"/>
    <mergeCell ref="A32:C32"/>
    <mergeCell ref="B33:C33"/>
    <mergeCell ref="B34:C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28515625" customWidth="1"/>
    <col min="4" max="4" width="34.85546875" customWidth="1"/>
    <col min="5" max="5" width="15" customWidth="1"/>
  </cols>
  <sheetData>
    <row r="1" spans="1:5" ht="15" customHeight="1">
      <c r="A1" s="1" t="s">
        <v>1488</v>
      </c>
      <c r="B1" s="10" t="s">
        <v>2</v>
      </c>
      <c r="C1" s="10"/>
      <c r="D1" s="10"/>
      <c r="E1" s="10"/>
    </row>
    <row r="2" spans="1:5" ht="30">
      <c r="A2" s="1" t="s">
        <v>33</v>
      </c>
      <c r="B2" s="10" t="s">
        <v>3</v>
      </c>
      <c r="C2" s="10"/>
      <c r="D2" s="10" t="s">
        <v>34</v>
      </c>
      <c r="E2" s="10"/>
    </row>
    <row r="3" spans="1:5" ht="30">
      <c r="A3" s="3" t="s">
        <v>1489</v>
      </c>
      <c r="B3" s="4" t="s">
        <v>7</v>
      </c>
      <c r="C3" s="4"/>
      <c r="D3" s="4" t="s">
        <v>7</v>
      </c>
      <c r="E3" s="4"/>
    </row>
    <row r="4" spans="1:5" ht="17.25">
      <c r="A4" s="2" t="s">
        <v>1490</v>
      </c>
      <c r="B4" s="8">
        <v>8602708</v>
      </c>
      <c r="C4" s="4"/>
      <c r="D4" s="8">
        <v>4891683</v>
      </c>
      <c r="E4" s="9" t="s">
        <v>39</v>
      </c>
    </row>
    <row r="5" spans="1:5" ht="17.25">
      <c r="A5" s="2" t="s">
        <v>1491</v>
      </c>
      <c r="B5" s="6">
        <v>-1978124</v>
      </c>
      <c r="C5" s="4"/>
      <c r="D5" s="6">
        <v>-1735136</v>
      </c>
      <c r="E5" s="9" t="s">
        <v>39</v>
      </c>
    </row>
    <row r="6" spans="1:5" ht="17.25">
      <c r="A6" s="2" t="s">
        <v>1492</v>
      </c>
      <c r="B6" s="6">
        <v>6624584</v>
      </c>
      <c r="C6" s="4"/>
      <c r="D6" s="6">
        <v>3156547</v>
      </c>
      <c r="E6" s="9" t="s">
        <v>39</v>
      </c>
    </row>
    <row r="7" spans="1:5" ht="17.25">
      <c r="A7" s="2" t="s">
        <v>1493</v>
      </c>
      <c r="B7" s="6">
        <v>76875</v>
      </c>
      <c r="C7" s="9" t="s">
        <v>42</v>
      </c>
      <c r="D7" s="6">
        <v>49538</v>
      </c>
      <c r="E7" s="9" t="s">
        <v>1456</v>
      </c>
    </row>
    <row r="8" spans="1:5" ht="17.25">
      <c r="A8" s="2" t="s">
        <v>384</v>
      </c>
      <c r="B8" s="6">
        <v>6701459</v>
      </c>
      <c r="C8" s="4"/>
      <c r="D8" s="6">
        <v>3206085</v>
      </c>
      <c r="E8" s="9" t="s">
        <v>39</v>
      </c>
    </row>
    <row r="9" spans="1:5">
      <c r="A9" s="2" t="s">
        <v>1494</v>
      </c>
      <c r="B9" s="4" t="s">
        <v>7</v>
      </c>
      <c r="C9" s="4"/>
      <c r="D9" s="4" t="s">
        <v>7</v>
      </c>
      <c r="E9" s="4"/>
    </row>
    <row r="10" spans="1:5" ht="30">
      <c r="A10" s="3" t="s">
        <v>1489</v>
      </c>
      <c r="B10" s="4" t="s">
        <v>7</v>
      </c>
      <c r="C10" s="4"/>
      <c r="D10" s="4" t="s">
        <v>7</v>
      </c>
      <c r="E10" s="4"/>
    </row>
    <row r="11" spans="1:5" ht="17.25">
      <c r="A11" s="2" t="s">
        <v>1490</v>
      </c>
      <c r="B11" s="6">
        <v>2365474</v>
      </c>
      <c r="C11" s="9" t="s">
        <v>47</v>
      </c>
      <c r="D11" s="6">
        <v>1703047</v>
      </c>
      <c r="E11" s="9" t="s">
        <v>1495</v>
      </c>
    </row>
    <row r="12" spans="1:5" ht="17.25">
      <c r="A12" s="2" t="s">
        <v>1491</v>
      </c>
      <c r="B12" s="6">
        <v>-791359</v>
      </c>
      <c r="C12" s="9" t="s">
        <v>47</v>
      </c>
      <c r="D12" s="6">
        <v>-721135</v>
      </c>
      <c r="E12" s="9" t="s">
        <v>1495</v>
      </c>
    </row>
    <row r="13" spans="1:5" ht="17.25">
      <c r="A13" s="2" t="s">
        <v>1492</v>
      </c>
      <c r="B13" s="6">
        <v>1574115</v>
      </c>
      <c r="C13" s="9" t="s">
        <v>47</v>
      </c>
      <c r="D13" s="6">
        <v>981912</v>
      </c>
      <c r="E13" s="9" t="s">
        <v>1495</v>
      </c>
    </row>
    <row r="14" spans="1:5" ht="30">
      <c r="A14" s="2" t="s">
        <v>1496</v>
      </c>
      <c r="B14" s="4" t="s">
        <v>7</v>
      </c>
      <c r="C14" s="4"/>
      <c r="D14" s="4" t="s">
        <v>7</v>
      </c>
      <c r="E14" s="4"/>
    </row>
    <row r="15" spans="1:5" ht="30">
      <c r="A15" s="3" t="s">
        <v>1489</v>
      </c>
      <c r="B15" s="4" t="s">
        <v>7</v>
      </c>
      <c r="C15" s="4"/>
      <c r="D15" s="4" t="s">
        <v>7</v>
      </c>
      <c r="E15" s="4"/>
    </row>
    <row r="16" spans="1:5" ht="30">
      <c r="A16" s="2" t="s">
        <v>1497</v>
      </c>
      <c r="B16" s="4" t="s">
        <v>1435</v>
      </c>
      <c r="C16" s="9" t="s">
        <v>47</v>
      </c>
      <c r="D16" s="4" t="s">
        <v>7</v>
      </c>
      <c r="E16" s="4"/>
    </row>
    <row r="17" spans="1:5" ht="30">
      <c r="A17" s="2" t="s">
        <v>1498</v>
      </c>
      <c r="B17" s="4" t="s">
        <v>7</v>
      </c>
      <c r="C17" s="4"/>
      <c r="D17" s="4" t="s">
        <v>7</v>
      </c>
      <c r="E17" s="4"/>
    </row>
    <row r="18" spans="1:5" ht="30">
      <c r="A18" s="3" t="s">
        <v>1489</v>
      </c>
      <c r="B18" s="4" t="s">
        <v>7</v>
      </c>
      <c r="C18" s="4"/>
      <c r="D18" s="4" t="s">
        <v>7</v>
      </c>
      <c r="E18" s="4"/>
    </row>
    <row r="19" spans="1:5" ht="30">
      <c r="A19" s="2" t="s">
        <v>1497</v>
      </c>
      <c r="B19" s="4" t="s">
        <v>1460</v>
      </c>
      <c r="C19" s="9" t="s">
        <v>47</v>
      </c>
      <c r="D19" s="4" t="s">
        <v>7</v>
      </c>
      <c r="E19" s="4"/>
    </row>
    <row r="20" spans="1:5" ht="30">
      <c r="A20" s="2" t="s">
        <v>1499</v>
      </c>
      <c r="B20" s="4" t="s">
        <v>7</v>
      </c>
      <c r="C20" s="4"/>
      <c r="D20" s="4" t="s">
        <v>7</v>
      </c>
      <c r="E20" s="4"/>
    </row>
    <row r="21" spans="1:5" ht="30">
      <c r="A21" s="3" t="s">
        <v>1489</v>
      </c>
      <c r="B21" s="4" t="s">
        <v>7</v>
      </c>
      <c r="C21" s="4"/>
      <c r="D21" s="4" t="s">
        <v>7</v>
      </c>
      <c r="E21" s="4"/>
    </row>
    <row r="22" spans="1:5" ht="17.25">
      <c r="A22" s="2" t="s">
        <v>1490</v>
      </c>
      <c r="B22" s="6">
        <v>6201868</v>
      </c>
      <c r="C22" s="4"/>
      <c r="D22" s="6">
        <v>3133603</v>
      </c>
      <c r="E22" s="9" t="s">
        <v>39</v>
      </c>
    </row>
    <row r="23" spans="1:5" ht="17.25">
      <c r="A23" s="2" t="s">
        <v>1491</v>
      </c>
      <c r="B23" s="6">
        <v>-1170239</v>
      </c>
      <c r="C23" s="4"/>
      <c r="D23" s="6">
        <v>-979264</v>
      </c>
      <c r="E23" s="9" t="s">
        <v>39</v>
      </c>
    </row>
    <row r="24" spans="1:5" ht="17.25">
      <c r="A24" s="2" t="s">
        <v>1492</v>
      </c>
      <c r="B24" s="6">
        <v>5031629</v>
      </c>
      <c r="C24" s="4"/>
      <c r="D24" s="6">
        <v>2154339</v>
      </c>
      <c r="E24" s="9" t="s">
        <v>39</v>
      </c>
    </row>
    <row r="25" spans="1:5" ht="30">
      <c r="A25" s="2" t="s">
        <v>1500</v>
      </c>
      <c r="B25" s="4" t="s">
        <v>7</v>
      </c>
      <c r="C25" s="4"/>
      <c r="D25" s="4" t="s">
        <v>7</v>
      </c>
      <c r="E25" s="4"/>
    </row>
    <row r="26" spans="1:5" ht="30">
      <c r="A26" s="3" t="s">
        <v>1489</v>
      </c>
      <c r="B26" s="4" t="s">
        <v>7</v>
      </c>
      <c r="C26" s="4"/>
      <c r="D26" s="4" t="s">
        <v>7</v>
      </c>
      <c r="E26" s="4"/>
    </row>
    <row r="27" spans="1:5" ht="30">
      <c r="A27" s="2" t="s">
        <v>1497</v>
      </c>
      <c r="B27" s="4" t="s">
        <v>1435</v>
      </c>
      <c r="C27" s="4"/>
      <c r="D27" s="4" t="s">
        <v>7</v>
      </c>
      <c r="E27" s="4"/>
    </row>
    <row r="28" spans="1:5" ht="30">
      <c r="A28" s="2" t="s">
        <v>1501</v>
      </c>
      <c r="B28" s="4" t="s">
        <v>7</v>
      </c>
      <c r="C28" s="4"/>
      <c r="D28" s="4" t="s">
        <v>7</v>
      </c>
      <c r="E28" s="4"/>
    </row>
    <row r="29" spans="1:5" ht="30">
      <c r="A29" s="3" t="s">
        <v>1489</v>
      </c>
      <c r="B29" s="4" t="s">
        <v>7</v>
      </c>
      <c r="C29" s="4"/>
      <c r="D29" s="4" t="s">
        <v>7</v>
      </c>
      <c r="E29" s="4"/>
    </row>
    <row r="30" spans="1:5" ht="30">
      <c r="A30" s="2" t="s">
        <v>1497</v>
      </c>
      <c r="B30" s="4" t="s">
        <v>1462</v>
      </c>
      <c r="C30" s="4"/>
      <c r="D30" s="4" t="s">
        <v>7</v>
      </c>
      <c r="E30" s="4"/>
    </row>
    <row r="31" spans="1:5" ht="30">
      <c r="A31" s="2" t="s">
        <v>1502</v>
      </c>
      <c r="B31" s="4" t="s">
        <v>7</v>
      </c>
      <c r="C31" s="4"/>
      <c r="D31" s="4" t="s">
        <v>7</v>
      </c>
      <c r="E31" s="4"/>
    </row>
    <row r="32" spans="1:5" ht="30">
      <c r="A32" s="3" t="s">
        <v>1489</v>
      </c>
      <c r="B32" s="4" t="s">
        <v>7</v>
      </c>
      <c r="C32" s="4"/>
      <c r="D32" s="4" t="s">
        <v>7</v>
      </c>
      <c r="E32" s="4"/>
    </row>
    <row r="33" spans="1:5" ht="17.25">
      <c r="A33" s="2" t="s">
        <v>1490</v>
      </c>
      <c r="B33" s="6">
        <v>6583</v>
      </c>
      <c r="C33" s="4"/>
      <c r="D33" s="6">
        <v>26079</v>
      </c>
      <c r="E33" s="9" t="s">
        <v>39</v>
      </c>
    </row>
    <row r="34" spans="1:5" ht="17.25">
      <c r="A34" s="2" t="s">
        <v>1491</v>
      </c>
      <c r="B34" s="6">
        <v>-2297</v>
      </c>
      <c r="C34" s="4"/>
      <c r="D34" s="6">
        <v>-20835</v>
      </c>
      <c r="E34" s="9" t="s">
        <v>39</v>
      </c>
    </row>
    <row r="35" spans="1:5" ht="17.25">
      <c r="A35" s="2" t="s">
        <v>1492</v>
      </c>
      <c r="B35" s="6">
        <v>4286</v>
      </c>
      <c r="C35" s="4"/>
      <c r="D35" s="6">
        <v>5244</v>
      </c>
      <c r="E35" s="9" t="s">
        <v>39</v>
      </c>
    </row>
    <row r="36" spans="1:5" ht="30">
      <c r="A36" s="2" t="s">
        <v>1503</v>
      </c>
      <c r="B36" s="4" t="s">
        <v>7</v>
      </c>
      <c r="C36" s="4"/>
      <c r="D36" s="4" t="s">
        <v>7</v>
      </c>
      <c r="E36" s="4"/>
    </row>
    <row r="37" spans="1:5" ht="30">
      <c r="A37" s="3" t="s">
        <v>1489</v>
      </c>
      <c r="B37" s="4" t="s">
        <v>7</v>
      </c>
      <c r="C37" s="4"/>
      <c r="D37" s="4" t="s">
        <v>7</v>
      </c>
      <c r="E37" s="4"/>
    </row>
    <row r="38" spans="1:5" ht="30">
      <c r="A38" s="2" t="s">
        <v>1497</v>
      </c>
      <c r="B38" s="4" t="s">
        <v>1435</v>
      </c>
      <c r="C38" s="4"/>
      <c r="D38" s="4" t="s">
        <v>7</v>
      </c>
      <c r="E38" s="4"/>
    </row>
    <row r="39" spans="1:5" ht="30">
      <c r="A39" s="2" t="s">
        <v>1504</v>
      </c>
      <c r="B39" s="4" t="s">
        <v>7</v>
      </c>
      <c r="C39" s="4"/>
      <c r="D39" s="4" t="s">
        <v>7</v>
      </c>
      <c r="E39" s="4"/>
    </row>
    <row r="40" spans="1:5" ht="30">
      <c r="A40" s="3" t="s">
        <v>1489</v>
      </c>
      <c r="B40" s="4" t="s">
        <v>7</v>
      </c>
      <c r="C40" s="4"/>
      <c r="D40" s="4" t="s">
        <v>7</v>
      </c>
      <c r="E40" s="4"/>
    </row>
    <row r="41" spans="1:5" ht="30">
      <c r="A41" s="2" t="s">
        <v>1497</v>
      </c>
      <c r="B41" s="4" t="s">
        <v>1464</v>
      </c>
      <c r="C41" s="4"/>
      <c r="D41" s="4" t="s">
        <v>7</v>
      </c>
      <c r="E41" s="4"/>
    </row>
    <row r="42" spans="1:5">
      <c r="A42" s="2" t="s">
        <v>1505</v>
      </c>
      <c r="B42" s="4" t="s">
        <v>7</v>
      </c>
      <c r="C42" s="4"/>
      <c r="D42" s="4" t="s">
        <v>7</v>
      </c>
      <c r="E42" s="4"/>
    </row>
    <row r="43" spans="1:5" ht="30">
      <c r="A43" s="3" t="s">
        <v>1489</v>
      </c>
      <c r="B43" s="4" t="s">
        <v>7</v>
      </c>
      <c r="C43" s="4"/>
      <c r="D43" s="4" t="s">
        <v>7</v>
      </c>
      <c r="E43" s="4"/>
    </row>
    <row r="44" spans="1:5" ht="17.25">
      <c r="A44" s="2" t="s">
        <v>1490</v>
      </c>
      <c r="B44" s="6">
        <v>28783</v>
      </c>
      <c r="C44" s="4"/>
      <c r="D44" s="6">
        <v>28954</v>
      </c>
      <c r="E44" s="9" t="s">
        <v>39</v>
      </c>
    </row>
    <row r="45" spans="1:5" ht="17.25">
      <c r="A45" s="2" t="s">
        <v>1491</v>
      </c>
      <c r="B45" s="6">
        <v>-14229</v>
      </c>
      <c r="C45" s="4"/>
      <c r="D45" s="6">
        <v>-13902</v>
      </c>
      <c r="E45" s="9" t="s">
        <v>39</v>
      </c>
    </row>
    <row r="46" spans="1:5" ht="17.25">
      <c r="A46" s="2" t="s">
        <v>1492</v>
      </c>
      <c r="B46" s="8">
        <v>14554</v>
      </c>
      <c r="C46" s="4"/>
      <c r="D46" s="8">
        <v>15052</v>
      </c>
      <c r="E46" s="9" t="s">
        <v>39</v>
      </c>
    </row>
    <row r="47" spans="1:5" ht="30">
      <c r="A47" s="2" t="s">
        <v>1497</v>
      </c>
      <c r="B47" s="4" t="s">
        <v>1506</v>
      </c>
      <c r="C47" s="4"/>
      <c r="D47" s="4" t="s">
        <v>7</v>
      </c>
      <c r="E47" s="4"/>
    </row>
    <row r="48" spans="1:5">
      <c r="A48" s="11"/>
      <c r="B48" s="11"/>
      <c r="C48" s="11"/>
      <c r="D48" s="11"/>
      <c r="E48" s="11"/>
    </row>
    <row r="49" spans="1:5" ht="30" customHeight="1">
      <c r="A49" s="2" t="s">
        <v>39</v>
      </c>
      <c r="B49" s="12" t="s">
        <v>81</v>
      </c>
      <c r="C49" s="12"/>
      <c r="D49" s="12"/>
      <c r="E49" s="12"/>
    </row>
    <row r="50" spans="1:5" ht="45" customHeight="1">
      <c r="A50" s="2" t="s">
        <v>42</v>
      </c>
      <c r="B50" s="12" t="s">
        <v>386</v>
      </c>
      <c r="C50" s="12"/>
      <c r="D50" s="12"/>
      <c r="E50" s="12"/>
    </row>
    <row r="51" spans="1:5" ht="45" customHeight="1">
      <c r="A51" s="2" t="s">
        <v>47</v>
      </c>
      <c r="B51" s="12" t="s">
        <v>385</v>
      </c>
      <c r="C51" s="12"/>
      <c r="D51" s="12"/>
      <c r="E51" s="12"/>
    </row>
  </sheetData>
  <mergeCells count="8">
    <mergeCell ref="B50:E50"/>
    <mergeCell ref="B51:E51"/>
    <mergeCell ref="B1:C1"/>
    <mergeCell ref="D1:E1"/>
    <mergeCell ref="B2:C2"/>
    <mergeCell ref="D2:E2"/>
    <mergeCell ref="A48:E48"/>
    <mergeCell ref="B49:E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507</v>
      </c>
      <c r="B1" s="10" t="s">
        <v>3</v>
      </c>
    </row>
    <row r="2" spans="1:2">
      <c r="A2" s="1" t="s">
        <v>1450</v>
      </c>
      <c r="B2" s="10"/>
    </row>
    <row r="3" spans="1:2" ht="30">
      <c r="A3" s="3" t="s">
        <v>337</v>
      </c>
      <c r="B3" s="4" t="s">
        <v>7</v>
      </c>
    </row>
    <row r="4" spans="1:2">
      <c r="A4" s="2">
        <v>2014</v>
      </c>
      <c r="B4" s="7">
        <v>426.1</v>
      </c>
    </row>
    <row r="5" spans="1:2">
      <c r="A5" s="2">
        <v>2015</v>
      </c>
      <c r="B5" s="4">
        <v>423.3</v>
      </c>
    </row>
    <row r="6" spans="1:2">
      <c r="A6" s="2">
        <v>2016</v>
      </c>
      <c r="B6" s="4">
        <v>420.5</v>
      </c>
    </row>
    <row r="7" spans="1:2">
      <c r="A7" s="2">
        <v>2017</v>
      </c>
      <c r="B7" s="4">
        <v>418</v>
      </c>
    </row>
    <row r="8" spans="1:2">
      <c r="A8" s="2">
        <v>2018</v>
      </c>
      <c r="B8" s="7">
        <v>415.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12.28515625" bestFit="1" customWidth="1"/>
    <col min="4" max="5" width="19.42578125" bestFit="1" customWidth="1"/>
    <col min="6" max="7" width="35.28515625" bestFit="1" customWidth="1"/>
    <col min="8" max="8" width="31.85546875" bestFit="1" customWidth="1"/>
    <col min="9" max="9" width="29.140625" bestFit="1" customWidth="1"/>
  </cols>
  <sheetData>
    <row r="1" spans="1:9" ht="45">
      <c r="A1" s="1" t="s">
        <v>1508</v>
      </c>
      <c r="B1" s="10" t="s">
        <v>3</v>
      </c>
      <c r="C1" s="10" t="s">
        <v>34</v>
      </c>
      <c r="D1" s="1" t="s">
        <v>3</v>
      </c>
      <c r="E1" s="1" t="s">
        <v>1510</v>
      </c>
      <c r="F1" s="1" t="s">
        <v>3</v>
      </c>
      <c r="G1" s="1" t="s">
        <v>1510</v>
      </c>
      <c r="H1" s="1" t="s">
        <v>3</v>
      </c>
      <c r="I1" s="1" t="s">
        <v>3</v>
      </c>
    </row>
    <row r="2" spans="1:9">
      <c r="A2" s="1" t="s">
        <v>1450</v>
      </c>
      <c r="B2" s="10"/>
      <c r="C2" s="10"/>
      <c r="D2" s="1" t="s">
        <v>1509</v>
      </c>
      <c r="E2" s="1" t="s">
        <v>1509</v>
      </c>
      <c r="F2" s="1" t="s">
        <v>1505</v>
      </c>
      <c r="G2" s="1" t="s">
        <v>1505</v>
      </c>
      <c r="H2" s="1" t="s">
        <v>1512</v>
      </c>
      <c r="I2" s="1" t="s">
        <v>1513</v>
      </c>
    </row>
    <row r="3" spans="1:9">
      <c r="A3" s="1"/>
      <c r="B3" s="10"/>
      <c r="C3" s="10"/>
      <c r="D3" s="1"/>
      <c r="E3" s="1"/>
      <c r="F3" s="1"/>
      <c r="G3" s="1" t="s">
        <v>1511</v>
      </c>
      <c r="H3" s="1" t="s">
        <v>1509</v>
      </c>
      <c r="I3" s="1" t="s">
        <v>1509</v>
      </c>
    </row>
    <row r="4" spans="1:9" ht="30">
      <c r="A4" s="3" t="s">
        <v>1514</v>
      </c>
      <c r="B4" s="4" t="s">
        <v>7</v>
      </c>
      <c r="C4" s="4" t="s">
        <v>7</v>
      </c>
      <c r="D4" s="4" t="s">
        <v>7</v>
      </c>
      <c r="E4" s="4" t="s">
        <v>7</v>
      </c>
      <c r="F4" s="4" t="s">
        <v>7</v>
      </c>
      <c r="G4" s="4" t="s">
        <v>7</v>
      </c>
      <c r="H4" s="4" t="s">
        <v>7</v>
      </c>
      <c r="I4" s="4" t="s">
        <v>7</v>
      </c>
    </row>
    <row r="5" spans="1:9">
      <c r="A5" s="2" t="s">
        <v>1515</v>
      </c>
      <c r="B5" s="4" t="s">
        <v>7</v>
      </c>
      <c r="C5" s="4" t="s">
        <v>7</v>
      </c>
      <c r="D5" s="7">
        <v>91.8</v>
      </c>
      <c r="E5" s="7">
        <v>119.8</v>
      </c>
      <c r="F5" s="4" t="s">
        <v>7</v>
      </c>
      <c r="G5" s="4" t="s">
        <v>7</v>
      </c>
      <c r="H5" s="4" t="s">
        <v>7</v>
      </c>
      <c r="I5" s="4" t="s">
        <v>7</v>
      </c>
    </row>
    <row r="6" spans="1:9">
      <c r="A6" s="2" t="s">
        <v>1516</v>
      </c>
      <c r="B6" s="4" t="s">
        <v>7</v>
      </c>
      <c r="C6" s="4" t="s">
        <v>7</v>
      </c>
      <c r="D6" s="4" t="s">
        <v>7</v>
      </c>
      <c r="E6" s="202">
        <v>0.13109999999999999</v>
      </c>
      <c r="F6" s="4" t="s">
        <v>7</v>
      </c>
      <c r="G6" s="4" t="s">
        <v>7</v>
      </c>
      <c r="H6" s="4" t="s">
        <v>7</v>
      </c>
      <c r="I6" s="4" t="s">
        <v>7</v>
      </c>
    </row>
    <row r="7" spans="1:9">
      <c r="A7" s="2" t="s">
        <v>1517</v>
      </c>
      <c r="B7" s="4" t="s">
        <v>7</v>
      </c>
      <c r="C7" s="4" t="s">
        <v>7</v>
      </c>
      <c r="D7" s="4" t="s">
        <v>1506</v>
      </c>
      <c r="E7" s="4" t="s">
        <v>7</v>
      </c>
      <c r="F7" s="4" t="s">
        <v>1506</v>
      </c>
      <c r="G7" s="4" t="s">
        <v>7</v>
      </c>
      <c r="H7" s="4" t="s">
        <v>7</v>
      </c>
      <c r="I7" s="4" t="s">
        <v>7</v>
      </c>
    </row>
    <row r="8" spans="1:9" ht="30">
      <c r="A8" s="2" t="s">
        <v>1518</v>
      </c>
      <c r="B8" s="4" t="s">
        <v>7</v>
      </c>
      <c r="C8" s="4" t="s">
        <v>7</v>
      </c>
      <c r="D8" s="4" t="s">
        <v>1519</v>
      </c>
      <c r="E8" s="4" t="s">
        <v>7</v>
      </c>
      <c r="F8" s="4" t="s">
        <v>1519</v>
      </c>
      <c r="G8" s="4" t="s">
        <v>7</v>
      </c>
      <c r="H8" s="4" t="s">
        <v>7</v>
      </c>
      <c r="I8" s="4" t="s">
        <v>7</v>
      </c>
    </row>
    <row r="9" spans="1:9" ht="30">
      <c r="A9" s="2" t="s">
        <v>1520</v>
      </c>
      <c r="B9" s="4" t="s">
        <v>7</v>
      </c>
      <c r="C9" s="4" t="s">
        <v>7</v>
      </c>
      <c r="D9" s="4">
        <v>34.4</v>
      </c>
      <c r="E9" s="4" t="s">
        <v>7</v>
      </c>
      <c r="F9" s="4" t="s">
        <v>7</v>
      </c>
      <c r="G9" s="4" t="s">
        <v>7</v>
      </c>
      <c r="H9" s="4">
        <v>28</v>
      </c>
      <c r="I9" s="4">
        <v>4.9000000000000004</v>
      </c>
    </row>
    <row r="10" spans="1:9">
      <c r="A10" s="2" t="s">
        <v>110</v>
      </c>
      <c r="B10" s="4" t="s">
        <v>7</v>
      </c>
      <c r="C10" s="4" t="s">
        <v>7</v>
      </c>
      <c r="D10" s="4">
        <v>2.7</v>
      </c>
      <c r="E10" s="4" t="s">
        <v>7</v>
      </c>
      <c r="F10" s="4" t="s">
        <v>7</v>
      </c>
      <c r="G10" s="4" t="s">
        <v>7</v>
      </c>
      <c r="H10" s="4" t="s">
        <v>7</v>
      </c>
      <c r="I10" s="4" t="s">
        <v>7</v>
      </c>
    </row>
    <row r="11" spans="1:9">
      <c r="A11" s="2" t="s">
        <v>1521</v>
      </c>
      <c r="B11" s="4" t="s">
        <v>7</v>
      </c>
      <c r="C11" s="4" t="s">
        <v>7</v>
      </c>
      <c r="D11" s="4">
        <v>82.9</v>
      </c>
      <c r="E11" s="4" t="s">
        <v>7</v>
      </c>
      <c r="F11" s="4" t="s">
        <v>7</v>
      </c>
      <c r="G11" s="4" t="s">
        <v>7</v>
      </c>
      <c r="H11" s="4" t="s">
        <v>7</v>
      </c>
      <c r="I11" s="4" t="s">
        <v>7</v>
      </c>
    </row>
    <row r="12" spans="1:9">
      <c r="A12" s="2" t="s">
        <v>1522</v>
      </c>
      <c r="B12" s="4" t="s">
        <v>7</v>
      </c>
      <c r="C12" s="4" t="s">
        <v>7</v>
      </c>
      <c r="D12" s="4" t="s">
        <v>7</v>
      </c>
      <c r="E12" s="4" t="s">
        <v>7</v>
      </c>
      <c r="F12" s="4" t="s">
        <v>7</v>
      </c>
      <c r="G12" s="4">
        <v>190</v>
      </c>
      <c r="H12" s="4" t="s">
        <v>7</v>
      </c>
      <c r="I12" s="4" t="s">
        <v>7</v>
      </c>
    </row>
    <row r="13" spans="1:9">
      <c r="A13" s="2" t="s">
        <v>1523</v>
      </c>
      <c r="B13" s="4" t="s">
        <v>7</v>
      </c>
      <c r="C13" s="4" t="s">
        <v>7</v>
      </c>
      <c r="D13" s="4" t="s">
        <v>7</v>
      </c>
      <c r="E13" s="4" t="s">
        <v>7</v>
      </c>
      <c r="F13" s="4" t="s">
        <v>7</v>
      </c>
      <c r="G13" s="4">
        <v>1.5</v>
      </c>
      <c r="H13" s="4" t="s">
        <v>7</v>
      </c>
      <c r="I13" s="4" t="s">
        <v>7</v>
      </c>
    </row>
    <row r="14" spans="1:9" ht="30">
      <c r="A14" s="2" t="s">
        <v>1524</v>
      </c>
      <c r="B14" s="4" t="s">
        <v>7</v>
      </c>
      <c r="C14" s="4" t="s">
        <v>7</v>
      </c>
      <c r="D14" s="4" t="s">
        <v>7</v>
      </c>
      <c r="E14" s="4" t="s">
        <v>7</v>
      </c>
      <c r="F14" s="4" t="s">
        <v>7</v>
      </c>
      <c r="G14" s="202">
        <v>1</v>
      </c>
      <c r="H14" s="4" t="s">
        <v>7</v>
      </c>
      <c r="I14" s="4" t="s">
        <v>7</v>
      </c>
    </row>
    <row r="15" spans="1:9">
      <c r="A15" s="2" t="s">
        <v>1525</v>
      </c>
      <c r="B15" s="4" t="s">
        <v>7</v>
      </c>
      <c r="C15" s="4" t="s">
        <v>7</v>
      </c>
      <c r="D15" s="4" t="s">
        <v>7</v>
      </c>
      <c r="E15" s="4" t="s">
        <v>7</v>
      </c>
      <c r="F15" s="4" t="s">
        <v>7</v>
      </c>
      <c r="G15" s="4">
        <v>18.600000000000001</v>
      </c>
      <c r="H15" s="4" t="s">
        <v>7</v>
      </c>
      <c r="I15" s="4" t="s">
        <v>7</v>
      </c>
    </row>
    <row r="16" spans="1:9">
      <c r="A16" s="2" t="s">
        <v>1526</v>
      </c>
      <c r="B16" s="4">
        <v>839</v>
      </c>
      <c r="C16" s="4">
        <v>868.3</v>
      </c>
      <c r="D16" s="4" t="s">
        <v>7</v>
      </c>
      <c r="E16" s="4" t="s">
        <v>7</v>
      </c>
      <c r="F16" s="4" t="s">
        <v>7</v>
      </c>
      <c r="G16" s="4">
        <v>18.600000000000001</v>
      </c>
      <c r="H16" s="4" t="s">
        <v>7</v>
      </c>
      <c r="I16" s="4" t="s">
        <v>7</v>
      </c>
    </row>
    <row r="17" spans="1:9" ht="30">
      <c r="A17" s="2" t="s">
        <v>1527</v>
      </c>
      <c r="B17" s="4" t="s">
        <v>7</v>
      </c>
      <c r="C17" s="4" t="s">
        <v>7</v>
      </c>
      <c r="D17" s="4" t="s">
        <v>7</v>
      </c>
      <c r="E17" s="4" t="s">
        <v>7</v>
      </c>
      <c r="F17" s="4" t="s">
        <v>7</v>
      </c>
      <c r="G17" s="7">
        <v>30.2</v>
      </c>
      <c r="H17" s="4" t="s">
        <v>7</v>
      </c>
      <c r="I17" s="4" t="s">
        <v>7</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528</v>
      </c>
      <c r="B1" s="10" t="s">
        <v>3</v>
      </c>
      <c r="C1" s="10" t="s">
        <v>34</v>
      </c>
    </row>
    <row r="2" spans="1:3" ht="30">
      <c r="A2" s="1" t="s">
        <v>33</v>
      </c>
      <c r="B2" s="10"/>
      <c r="C2" s="10"/>
    </row>
    <row r="3" spans="1:3" ht="30">
      <c r="A3" s="3" t="s">
        <v>391</v>
      </c>
      <c r="B3" s="4" t="s">
        <v>7</v>
      </c>
      <c r="C3" s="4" t="s">
        <v>7</v>
      </c>
    </row>
    <row r="4" spans="1:3">
      <c r="A4" s="2" t="s">
        <v>394</v>
      </c>
      <c r="B4" s="8">
        <v>176313</v>
      </c>
      <c r="C4" s="8">
        <v>158935</v>
      </c>
    </row>
    <row r="5" spans="1:3">
      <c r="A5" s="2" t="s">
        <v>395</v>
      </c>
      <c r="B5" s="6">
        <v>89381</v>
      </c>
      <c r="C5" s="6">
        <v>114256</v>
      </c>
    </row>
    <row r="6" spans="1:3">
      <c r="A6" s="2" t="s">
        <v>396</v>
      </c>
      <c r="B6" s="6">
        <v>179310</v>
      </c>
      <c r="C6" s="6">
        <v>179597</v>
      </c>
    </row>
    <row r="7" spans="1:3">
      <c r="A7" s="2" t="s">
        <v>1448</v>
      </c>
      <c r="B7" s="8">
        <v>445004</v>
      </c>
      <c r="C7" s="8">
        <v>4527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21.5703125" customWidth="1"/>
    <col min="8" max="8" width="4.28515625" customWidth="1"/>
    <col min="9" max="11" width="26.140625" bestFit="1" customWidth="1"/>
    <col min="12" max="12" width="27.140625" bestFit="1" customWidth="1"/>
    <col min="13" max="13" width="33.42578125" bestFit="1" customWidth="1"/>
    <col min="14" max="17" width="32.42578125" bestFit="1" customWidth="1"/>
    <col min="18" max="18" width="27.5703125" bestFit="1" customWidth="1"/>
    <col min="19" max="19" width="36.5703125" bestFit="1" customWidth="1"/>
    <col min="20" max="20" width="35.42578125" bestFit="1" customWidth="1"/>
    <col min="21" max="23" width="31" bestFit="1" customWidth="1"/>
    <col min="24" max="24" width="35.28515625" bestFit="1" customWidth="1"/>
    <col min="25" max="25" width="29.85546875" bestFit="1" customWidth="1"/>
    <col min="26" max="27" width="33.85546875" bestFit="1" customWidth="1"/>
    <col min="28" max="32" width="28.28515625" bestFit="1" customWidth="1"/>
    <col min="33" max="33" width="36.5703125" bestFit="1" customWidth="1"/>
    <col min="34" max="35" width="35.42578125" bestFit="1" customWidth="1"/>
    <col min="36" max="36" width="27.28515625" bestFit="1" customWidth="1"/>
    <col min="37" max="40" width="36.5703125" bestFit="1" customWidth="1"/>
    <col min="41" max="41" width="35.85546875" bestFit="1" customWidth="1"/>
  </cols>
  <sheetData>
    <row r="1" spans="1:41" ht="15" customHeight="1">
      <c r="A1" s="10" t="s">
        <v>1529</v>
      </c>
      <c r="B1" s="10" t="s">
        <v>2</v>
      </c>
      <c r="C1" s="10"/>
      <c r="D1" s="10"/>
      <c r="E1" s="10"/>
      <c r="F1" s="10"/>
      <c r="G1" s="10" t="s">
        <v>1530</v>
      </c>
      <c r="H1" s="10"/>
      <c r="I1" s="1" t="s">
        <v>2</v>
      </c>
      <c r="J1" s="10"/>
      <c r="K1" s="10"/>
      <c r="L1" s="1"/>
      <c r="M1" s="10" t="s">
        <v>1530</v>
      </c>
      <c r="N1" s="10"/>
      <c r="O1" s="10"/>
      <c r="P1" s="10"/>
      <c r="Q1" s="10"/>
      <c r="R1" s="10"/>
      <c r="S1" s="10" t="s">
        <v>2</v>
      </c>
      <c r="T1" s="10"/>
      <c r="U1" s="10" t="s">
        <v>1530</v>
      </c>
      <c r="V1" s="10"/>
      <c r="W1" s="10"/>
      <c r="X1" s="10"/>
      <c r="Y1" s="10"/>
      <c r="Z1" s="10"/>
      <c r="AA1" s="1" t="s">
        <v>2</v>
      </c>
      <c r="AB1" s="10" t="s">
        <v>1530</v>
      </c>
      <c r="AC1" s="10"/>
      <c r="AD1" s="10" t="s">
        <v>2</v>
      </c>
      <c r="AE1" s="10"/>
      <c r="AF1" s="1"/>
      <c r="AG1" s="10" t="s">
        <v>2</v>
      </c>
      <c r="AH1" s="10"/>
      <c r="AI1" s="10"/>
      <c r="AJ1" s="10"/>
      <c r="AK1" s="10"/>
      <c r="AL1" s="1"/>
      <c r="AM1" s="10" t="s">
        <v>2</v>
      </c>
      <c r="AN1" s="10"/>
      <c r="AO1" s="10"/>
    </row>
    <row r="2" spans="1:41" ht="15" customHeight="1">
      <c r="A2" s="10"/>
      <c r="B2" s="10" t="s">
        <v>3</v>
      </c>
      <c r="C2" s="10"/>
      <c r="D2" s="10" t="s">
        <v>34</v>
      </c>
      <c r="E2" s="10"/>
      <c r="F2" s="10" t="s">
        <v>95</v>
      </c>
      <c r="G2" s="10" t="s">
        <v>1531</v>
      </c>
      <c r="H2" s="10"/>
      <c r="I2" s="1" t="s">
        <v>3</v>
      </c>
      <c r="J2" s="1" t="s">
        <v>1531</v>
      </c>
      <c r="K2" s="1" t="s">
        <v>1531</v>
      </c>
      <c r="L2" s="1" t="s">
        <v>3</v>
      </c>
      <c r="M2" s="1" t="s">
        <v>1535</v>
      </c>
      <c r="N2" s="1" t="s">
        <v>1537</v>
      </c>
      <c r="O2" s="1" t="s">
        <v>1539</v>
      </c>
      <c r="P2" s="1" t="s">
        <v>1537</v>
      </c>
      <c r="Q2" s="1" t="s">
        <v>1539</v>
      </c>
      <c r="R2" s="1" t="s">
        <v>1540</v>
      </c>
      <c r="S2" s="1" t="s">
        <v>3</v>
      </c>
      <c r="T2" s="1" t="s">
        <v>3</v>
      </c>
      <c r="U2" s="1" t="s">
        <v>1544</v>
      </c>
      <c r="V2" s="1" t="s">
        <v>1546</v>
      </c>
      <c r="W2" s="1" t="s">
        <v>1547</v>
      </c>
      <c r="X2" s="1" t="s">
        <v>1548</v>
      </c>
      <c r="Y2" s="1" t="s">
        <v>1551</v>
      </c>
      <c r="Z2" s="1" t="s">
        <v>1553</v>
      </c>
      <c r="AA2" s="1" t="s">
        <v>3</v>
      </c>
      <c r="AB2" s="1" t="s">
        <v>1555</v>
      </c>
      <c r="AC2" s="1" t="s">
        <v>1557</v>
      </c>
      <c r="AD2" s="1" t="s">
        <v>3</v>
      </c>
      <c r="AE2" s="1" t="s">
        <v>34</v>
      </c>
      <c r="AF2" s="1" t="s">
        <v>1558</v>
      </c>
      <c r="AG2" s="1" t="s">
        <v>34</v>
      </c>
      <c r="AH2" s="1" t="s">
        <v>3</v>
      </c>
      <c r="AI2" s="1" t="s">
        <v>34</v>
      </c>
      <c r="AJ2" s="1" t="s">
        <v>3</v>
      </c>
      <c r="AK2" s="1" t="s">
        <v>3</v>
      </c>
      <c r="AL2" s="1" t="s">
        <v>3</v>
      </c>
      <c r="AM2" s="1" t="s">
        <v>3</v>
      </c>
      <c r="AN2" s="1" t="s">
        <v>3</v>
      </c>
      <c r="AO2" s="1" t="s">
        <v>3</v>
      </c>
    </row>
    <row r="3" spans="1:41" ht="30">
      <c r="A3" s="10"/>
      <c r="B3" s="10"/>
      <c r="C3" s="10"/>
      <c r="D3" s="10"/>
      <c r="E3" s="10"/>
      <c r="F3" s="10"/>
      <c r="G3" s="10" t="s">
        <v>1532</v>
      </c>
      <c r="H3" s="10"/>
      <c r="I3" s="1" t="s">
        <v>1532</v>
      </c>
      <c r="J3" s="1" t="s">
        <v>1532</v>
      </c>
      <c r="K3" s="1" t="s">
        <v>1532</v>
      </c>
      <c r="L3" s="1" t="s">
        <v>1532</v>
      </c>
      <c r="M3" s="1" t="s">
        <v>1536</v>
      </c>
      <c r="N3" s="1" t="s">
        <v>1538</v>
      </c>
      <c r="O3" s="1" t="s">
        <v>1538</v>
      </c>
      <c r="P3" s="1" t="s">
        <v>1538</v>
      </c>
      <c r="Q3" s="1" t="s">
        <v>1538</v>
      </c>
      <c r="R3" s="1" t="s">
        <v>1541</v>
      </c>
      <c r="S3" s="1" t="s">
        <v>1542</v>
      </c>
      <c r="T3" s="1" t="s">
        <v>1543</v>
      </c>
      <c r="U3" s="1" t="s">
        <v>1545</v>
      </c>
      <c r="V3" s="1" t="s">
        <v>1545</v>
      </c>
      <c r="W3" s="1" t="s">
        <v>1545</v>
      </c>
      <c r="X3" s="1" t="s">
        <v>1549</v>
      </c>
      <c r="Y3" s="1" t="s">
        <v>1552</v>
      </c>
      <c r="Z3" s="1" t="s">
        <v>1554</v>
      </c>
      <c r="AA3" s="1" t="s">
        <v>1554</v>
      </c>
      <c r="AB3" s="1" t="s">
        <v>1556</v>
      </c>
      <c r="AC3" s="1" t="s">
        <v>1556</v>
      </c>
      <c r="AD3" s="1" t="s">
        <v>1556</v>
      </c>
      <c r="AE3" s="1" t="s">
        <v>1556</v>
      </c>
      <c r="AF3" s="1" t="s">
        <v>1556</v>
      </c>
      <c r="AG3" s="1" t="s">
        <v>1559</v>
      </c>
      <c r="AH3" s="1" t="s">
        <v>1560</v>
      </c>
      <c r="AI3" s="1" t="s">
        <v>1560</v>
      </c>
      <c r="AJ3" s="1" t="s">
        <v>1561</v>
      </c>
      <c r="AK3" s="1" t="s">
        <v>1562</v>
      </c>
      <c r="AL3" s="1" t="s">
        <v>1562</v>
      </c>
      <c r="AM3" s="1" t="s">
        <v>1562</v>
      </c>
      <c r="AN3" s="1" t="s">
        <v>1562</v>
      </c>
      <c r="AO3" s="1" t="s">
        <v>1563</v>
      </c>
    </row>
    <row r="4" spans="1:41">
      <c r="A4" s="10"/>
      <c r="B4" s="10"/>
      <c r="C4" s="10"/>
      <c r="D4" s="10"/>
      <c r="E4" s="10"/>
      <c r="F4" s="10"/>
      <c r="G4" s="10"/>
      <c r="H4" s="10"/>
      <c r="I4" s="1"/>
      <c r="J4" s="1" t="s">
        <v>1533</v>
      </c>
      <c r="K4" s="1" t="s">
        <v>1204</v>
      </c>
      <c r="L4" s="1" t="s">
        <v>1534</v>
      </c>
      <c r="M4" s="1" t="s">
        <v>1511</v>
      </c>
      <c r="N4" s="1" t="s">
        <v>1197</v>
      </c>
      <c r="O4" s="1" t="s">
        <v>1197</v>
      </c>
      <c r="P4" s="1" t="s">
        <v>1201</v>
      </c>
      <c r="Q4" s="1" t="s">
        <v>1201</v>
      </c>
      <c r="R4" s="1" t="s">
        <v>1511</v>
      </c>
      <c r="S4" s="1" t="s">
        <v>1511</v>
      </c>
      <c r="T4" s="1" t="s">
        <v>1511</v>
      </c>
      <c r="U4" s="1" t="s">
        <v>1511</v>
      </c>
      <c r="V4" s="1" t="s">
        <v>1511</v>
      </c>
      <c r="W4" s="1" t="s">
        <v>1511</v>
      </c>
      <c r="X4" s="1" t="s">
        <v>1511</v>
      </c>
      <c r="Y4" s="1" t="s">
        <v>1511</v>
      </c>
      <c r="Z4" s="1" t="s">
        <v>1511</v>
      </c>
      <c r="AA4" s="1" t="s">
        <v>1511</v>
      </c>
      <c r="AB4" s="1" t="s">
        <v>1511</v>
      </c>
      <c r="AC4" s="1" t="s">
        <v>1511</v>
      </c>
      <c r="AD4" s="1"/>
      <c r="AE4" s="1"/>
      <c r="AF4" s="1" t="s">
        <v>1511</v>
      </c>
      <c r="AG4" s="1" t="s">
        <v>1511</v>
      </c>
      <c r="AH4" s="1"/>
      <c r="AI4" s="1" t="s">
        <v>1511</v>
      </c>
      <c r="AJ4" s="1"/>
      <c r="AK4" s="1"/>
      <c r="AL4" s="1" t="s">
        <v>1533</v>
      </c>
      <c r="AM4" s="1" t="s">
        <v>1197</v>
      </c>
      <c r="AN4" s="1" t="s">
        <v>775</v>
      </c>
      <c r="AO4" s="1"/>
    </row>
    <row r="5" spans="1:41">
      <c r="A5" s="10"/>
      <c r="B5" s="10"/>
      <c r="C5" s="10"/>
      <c r="D5" s="10"/>
      <c r="E5" s="10"/>
      <c r="F5" s="10"/>
      <c r="G5" s="10"/>
      <c r="H5" s="10"/>
      <c r="I5" s="1"/>
      <c r="J5" s="1" t="s">
        <v>1511</v>
      </c>
      <c r="K5" s="1" t="s">
        <v>1511</v>
      </c>
      <c r="L5" s="1"/>
      <c r="M5" s="1"/>
      <c r="N5" s="1" t="s">
        <v>1511</v>
      </c>
      <c r="O5" s="1" t="s">
        <v>1511</v>
      </c>
      <c r="P5" s="1" t="s">
        <v>1511</v>
      </c>
      <c r="Q5" s="1" t="s">
        <v>1511</v>
      </c>
      <c r="R5" s="1"/>
      <c r="S5" s="1"/>
      <c r="T5" s="1"/>
      <c r="U5" s="1"/>
      <c r="V5" s="1"/>
      <c r="W5" s="1"/>
      <c r="X5" s="1" t="s">
        <v>1550</v>
      </c>
      <c r="Y5" s="1"/>
      <c r="Z5" s="1"/>
      <c r="AA5" s="1"/>
      <c r="AB5" s="1"/>
      <c r="AC5" s="1"/>
      <c r="AD5" s="1"/>
      <c r="AE5" s="1"/>
      <c r="AF5" s="1"/>
      <c r="AG5" s="1"/>
      <c r="AH5" s="1"/>
      <c r="AI5" s="1"/>
      <c r="AJ5" s="1"/>
      <c r="AK5" s="1"/>
      <c r="AL5" s="1"/>
      <c r="AM5" s="1"/>
      <c r="AN5" s="1"/>
      <c r="AO5" s="1"/>
    </row>
    <row r="6" spans="1:41">
      <c r="A6" s="3" t="s">
        <v>1564</v>
      </c>
      <c r="B6" s="4" t="s">
        <v>7</v>
      </c>
      <c r="C6" s="4"/>
      <c r="D6" s="4" t="s">
        <v>7</v>
      </c>
      <c r="E6" s="4"/>
      <c r="F6" s="4" t="s">
        <v>7</v>
      </c>
      <c r="G6" s="4" t="s">
        <v>7</v>
      </c>
      <c r="H6" s="4"/>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45">
      <c r="A7" s="2" t="s">
        <v>1565</v>
      </c>
      <c r="B7" s="8">
        <v>129800000</v>
      </c>
      <c r="C7" s="4"/>
      <c r="D7" s="4" t="s">
        <v>7</v>
      </c>
      <c r="E7" s="4"/>
      <c r="F7" s="4" t="s">
        <v>7</v>
      </c>
      <c r="G7" s="4" t="s">
        <v>7</v>
      </c>
      <c r="H7" s="4"/>
      <c r="I7" s="8">
        <v>84100000</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45">
      <c r="A8" s="2" t="s">
        <v>1566</v>
      </c>
      <c r="B8" s="6">
        <v>94500000</v>
      </c>
      <c r="C8" s="4"/>
      <c r="D8" s="4" t="s">
        <v>7</v>
      </c>
      <c r="E8" s="4"/>
      <c r="F8" s="4" t="s">
        <v>7</v>
      </c>
      <c r="G8" s="4" t="s">
        <v>7</v>
      </c>
      <c r="H8" s="4"/>
      <c r="I8" s="6">
        <v>65000000</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ht="30">
      <c r="A9" s="2" t="s">
        <v>1567</v>
      </c>
      <c r="B9" s="6">
        <v>36200000</v>
      </c>
      <c r="C9" s="4"/>
      <c r="D9" s="6">
        <v>25600000</v>
      </c>
      <c r="E9" s="4"/>
      <c r="F9" s="6">
        <v>28100000</v>
      </c>
      <c r="G9" s="4" t="s">
        <v>7</v>
      </c>
      <c r="H9" s="4"/>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1568</v>
      </c>
      <c r="B10" s="4" t="s">
        <v>7</v>
      </c>
      <c r="C10" s="4"/>
      <c r="D10" s="4" t="s">
        <v>7</v>
      </c>
      <c r="E10" s="4"/>
      <c r="F10" s="4" t="s">
        <v>7</v>
      </c>
      <c r="G10" s="4" t="s">
        <v>7</v>
      </c>
      <c r="H10" s="4"/>
      <c r="I10" s="4" t="s">
        <v>7</v>
      </c>
      <c r="J10" s="6">
        <v>4860</v>
      </c>
      <c r="K10" s="4">
        <v>510</v>
      </c>
      <c r="L10" s="4" t="s">
        <v>7</v>
      </c>
      <c r="M10" s="4">
        <v>883</v>
      </c>
      <c r="N10" s="6">
        <v>1940</v>
      </c>
      <c r="O10" s="4" t="s">
        <v>7</v>
      </c>
      <c r="P10" s="6">
        <v>1483</v>
      </c>
      <c r="Q10" s="4" t="s">
        <v>7</v>
      </c>
      <c r="R10" s="4">
        <v>238</v>
      </c>
      <c r="S10" s="4">
        <v>714</v>
      </c>
      <c r="T10" s="4">
        <v>55</v>
      </c>
      <c r="U10" s="4">
        <v>192</v>
      </c>
      <c r="V10" s="4">
        <v>700</v>
      </c>
      <c r="W10" s="4">
        <v>800</v>
      </c>
      <c r="X10" s="4">
        <v>316</v>
      </c>
      <c r="Y10" s="6">
        <v>2031</v>
      </c>
      <c r="Z10" s="4">
        <v>318</v>
      </c>
      <c r="AA10" s="4" t="s">
        <v>7</v>
      </c>
      <c r="AB10" s="4">
        <v>962</v>
      </c>
      <c r="AC10" s="4" t="s">
        <v>7</v>
      </c>
      <c r="AD10" s="4" t="s">
        <v>7</v>
      </c>
      <c r="AE10" s="4" t="s">
        <v>7</v>
      </c>
      <c r="AF10" s="4" t="s">
        <v>7</v>
      </c>
      <c r="AG10" s="4">
        <v>705</v>
      </c>
      <c r="AH10" s="4" t="s">
        <v>7</v>
      </c>
      <c r="AI10" s="4">
        <v>128</v>
      </c>
      <c r="AJ10" s="4" t="s">
        <v>7</v>
      </c>
      <c r="AK10" s="4" t="s">
        <v>7</v>
      </c>
      <c r="AL10" s="4" t="s">
        <v>7</v>
      </c>
      <c r="AM10" s="4" t="s">
        <v>7</v>
      </c>
      <c r="AN10" s="4" t="s">
        <v>7</v>
      </c>
      <c r="AO10" s="4" t="s">
        <v>7</v>
      </c>
    </row>
    <row r="11" spans="1:41">
      <c r="A11" s="2" t="s">
        <v>1569</v>
      </c>
      <c r="B11" s="4" t="s">
        <v>7</v>
      </c>
      <c r="C11" s="4"/>
      <c r="D11" s="4" t="s">
        <v>7</v>
      </c>
      <c r="E11" s="4"/>
      <c r="F11" s="4" t="s">
        <v>7</v>
      </c>
      <c r="G11" s="6">
        <v>4858083000</v>
      </c>
      <c r="H11" s="4"/>
      <c r="I11" s="4" t="s">
        <v>7</v>
      </c>
      <c r="J11" s="4" t="s">
        <v>7</v>
      </c>
      <c r="K11" s="4" t="s">
        <v>7</v>
      </c>
      <c r="L11" s="4" t="s">
        <v>7</v>
      </c>
      <c r="M11" s="6">
        <v>248500000</v>
      </c>
      <c r="N11" s="6">
        <v>349000000</v>
      </c>
      <c r="O11" s="4" t="s">
        <v>7</v>
      </c>
      <c r="P11" s="6">
        <v>436000000</v>
      </c>
      <c r="Q11" s="4" t="s">
        <v>7</v>
      </c>
      <c r="R11" s="6">
        <v>122800000</v>
      </c>
      <c r="S11" s="6">
        <v>89800000</v>
      </c>
      <c r="T11" s="6">
        <v>65600000</v>
      </c>
      <c r="U11" s="6">
        <v>32700000</v>
      </c>
      <c r="V11" s="6">
        <v>126300000</v>
      </c>
      <c r="W11" s="6">
        <v>151700000</v>
      </c>
      <c r="X11" s="6">
        <v>322500000</v>
      </c>
      <c r="Y11" s="6">
        <v>525700000</v>
      </c>
      <c r="Z11" s="6">
        <v>169600000</v>
      </c>
      <c r="AA11" s="6">
        <v>166400000</v>
      </c>
      <c r="AB11" s="6">
        <v>171500000</v>
      </c>
      <c r="AC11" s="4" t="s">
        <v>7</v>
      </c>
      <c r="AD11" s="6">
        <v>169200000</v>
      </c>
      <c r="AE11" s="6">
        <v>173200000</v>
      </c>
      <c r="AF11" s="4" t="s">
        <v>7</v>
      </c>
      <c r="AG11" s="6">
        <v>162700000</v>
      </c>
      <c r="AH11" s="6">
        <v>146100000</v>
      </c>
      <c r="AI11" s="6">
        <v>146200000</v>
      </c>
      <c r="AJ11" s="4" t="s">
        <v>7</v>
      </c>
      <c r="AK11" s="4" t="s">
        <v>7</v>
      </c>
      <c r="AL11" s="4" t="s">
        <v>7</v>
      </c>
      <c r="AM11" s="4" t="s">
        <v>7</v>
      </c>
      <c r="AN11" s="4" t="s">
        <v>7</v>
      </c>
      <c r="AO11" s="4" t="s">
        <v>7</v>
      </c>
    </row>
    <row r="12" spans="1:41" ht="30">
      <c r="A12" s="2" t="s">
        <v>1570</v>
      </c>
      <c r="B12" s="4" t="s">
        <v>7</v>
      </c>
      <c r="C12" s="4"/>
      <c r="D12" s="4" t="s">
        <v>7</v>
      </c>
      <c r="E12" s="4"/>
      <c r="F12" s="4" t="s">
        <v>7</v>
      </c>
      <c r="G12" s="6">
        <v>3330462000</v>
      </c>
      <c r="H12" s="9" t="s">
        <v>39</v>
      </c>
      <c r="I12" s="4" t="s">
        <v>7</v>
      </c>
      <c r="J12" s="4" t="s">
        <v>7</v>
      </c>
      <c r="K12" s="4" t="s">
        <v>7</v>
      </c>
      <c r="L12" s="4" t="s">
        <v>7</v>
      </c>
      <c r="M12" s="4" t="s">
        <v>7</v>
      </c>
      <c r="N12" s="4" t="s">
        <v>7</v>
      </c>
      <c r="O12" s="4" t="s">
        <v>7</v>
      </c>
      <c r="P12" s="6">
        <v>436900000</v>
      </c>
      <c r="Q12" s="4" t="s">
        <v>7</v>
      </c>
      <c r="R12" s="4" t="s">
        <v>7</v>
      </c>
      <c r="S12" s="4" t="s">
        <v>7</v>
      </c>
      <c r="T12" s="6">
        <v>65200000</v>
      </c>
      <c r="U12" s="4" t="s">
        <v>7</v>
      </c>
      <c r="V12" s="4" t="s">
        <v>7</v>
      </c>
      <c r="W12" s="4" t="s">
        <v>7</v>
      </c>
      <c r="X12" s="6">
        <v>320100000</v>
      </c>
      <c r="Y12" s="4" t="s">
        <v>7</v>
      </c>
      <c r="Z12" s="6">
        <v>169500000</v>
      </c>
      <c r="AA12" s="6">
        <v>1662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c r="A13" s="2" t="s">
        <v>212</v>
      </c>
      <c r="B13" s="6">
        <v>3507000000</v>
      </c>
      <c r="C13" s="4"/>
      <c r="D13" s="6">
        <v>2582000000</v>
      </c>
      <c r="E13" s="4"/>
      <c r="F13" s="6">
        <v>1005014000</v>
      </c>
      <c r="G13" s="6">
        <v>2800000000</v>
      </c>
      <c r="H13" s="4"/>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c r="A14" s="2" t="s">
        <v>1571</v>
      </c>
      <c r="B14" s="4" t="s">
        <v>7</v>
      </c>
      <c r="C14" s="4"/>
      <c r="D14" s="4" t="s">
        <v>7</v>
      </c>
      <c r="E14" s="4"/>
      <c r="F14" s="4" t="s">
        <v>7</v>
      </c>
      <c r="G14" s="6">
        <v>1527621000</v>
      </c>
      <c r="H14" s="4"/>
      <c r="I14" s="6">
        <v>1500000000</v>
      </c>
      <c r="J14" s="4" t="s">
        <v>7</v>
      </c>
      <c r="K14" s="4" t="s">
        <v>7</v>
      </c>
      <c r="L14" s="4" t="s">
        <v>7</v>
      </c>
      <c r="M14" s="4" t="s">
        <v>7</v>
      </c>
      <c r="N14" s="4" t="s">
        <v>7</v>
      </c>
      <c r="O14" s="4" t="s">
        <v>7</v>
      </c>
      <c r="P14" s="4" t="s">
        <v>7</v>
      </c>
      <c r="Q14" s="4" t="s">
        <v>7</v>
      </c>
      <c r="R14" s="4" t="s">
        <v>7</v>
      </c>
      <c r="S14" s="4" t="s">
        <v>7</v>
      </c>
      <c r="T14" s="6">
        <v>400000</v>
      </c>
      <c r="U14" s="4" t="s">
        <v>7</v>
      </c>
      <c r="V14" s="4" t="s">
        <v>7</v>
      </c>
      <c r="W14" s="4" t="s">
        <v>7</v>
      </c>
      <c r="X14" s="6">
        <v>2400000</v>
      </c>
      <c r="Y14" s="4" t="s">
        <v>7</v>
      </c>
      <c r="Z14" s="6">
        <v>100000</v>
      </c>
      <c r="AA14" s="6">
        <v>2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ht="30">
      <c r="A15" s="2" t="s">
        <v>1572</v>
      </c>
      <c r="B15" s="4" t="s">
        <v>7</v>
      </c>
      <c r="C15" s="4"/>
      <c r="D15" s="4" t="s">
        <v>7</v>
      </c>
      <c r="E15" s="4"/>
      <c r="F15" s="4" t="s">
        <v>7</v>
      </c>
      <c r="G15" s="4" t="s">
        <v>7</v>
      </c>
      <c r="H15" s="4"/>
      <c r="I15" s="4" t="s">
        <v>7</v>
      </c>
      <c r="J15" s="4" t="s">
        <v>7</v>
      </c>
      <c r="K15" s="4" t="s">
        <v>7</v>
      </c>
      <c r="L15" s="4" t="s">
        <v>7</v>
      </c>
      <c r="M15" s="4" t="s">
        <v>7</v>
      </c>
      <c r="N15" s="4" t="s">
        <v>7</v>
      </c>
      <c r="O15" s="6">
        <v>2790</v>
      </c>
      <c r="P15" s="4" t="s">
        <v>7</v>
      </c>
      <c r="Q15" s="6">
        <v>1666</v>
      </c>
      <c r="R15" s="4" t="s">
        <v>7</v>
      </c>
      <c r="S15" s="4" t="s">
        <v>7</v>
      </c>
      <c r="T15" s="4" t="s">
        <v>7</v>
      </c>
      <c r="U15" s="4" t="s">
        <v>7</v>
      </c>
      <c r="V15" s="4" t="s">
        <v>7</v>
      </c>
      <c r="W15" s="6">
        <v>1500</v>
      </c>
      <c r="X15" s="4" t="s">
        <v>7</v>
      </c>
      <c r="Y15" s="4" t="s">
        <v>7</v>
      </c>
      <c r="Z15" s="4" t="s">
        <v>7</v>
      </c>
      <c r="AA15" s="4" t="s">
        <v>7</v>
      </c>
      <c r="AB15" s="4" t="s">
        <v>7</v>
      </c>
      <c r="AC15" s="6">
        <v>1000</v>
      </c>
      <c r="AD15" s="4" t="s">
        <v>7</v>
      </c>
      <c r="AE15" s="4" t="s">
        <v>7</v>
      </c>
      <c r="AF15" s="4" t="s">
        <v>7</v>
      </c>
      <c r="AG15" s="4" t="s">
        <v>7</v>
      </c>
      <c r="AH15" s="4" t="s">
        <v>7</v>
      </c>
      <c r="AI15" s="4" t="s">
        <v>7</v>
      </c>
      <c r="AJ15" s="4" t="s">
        <v>7</v>
      </c>
      <c r="AK15" s="4" t="s">
        <v>7</v>
      </c>
      <c r="AL15" s="4" t="s">
        <v>7</v>
      </c>
      <c r="AM15" s="4" t="s">
        <v>7</v>
      </c>
      <c r="AN15" s="4" t="s">
        <v>7</v>
      </c>
      <c r="AO15" s="4" t="s">
        <v>7</v>
      </c>
    </row>
    <row r="16" spans="1:41">
      <c r="A16" s="2" t="s">
        <v>1573</v>
      </c>
      <c r="B16" s="4" t="s">
        <v>7</v>
      </c>
      <c r="C16" s="4"/>
      <c r="D16" s="4" t="s">
        <v>7</v>
      </c>
      <c r="E16" s="4"/>
      <c r="F16" s="4" t="s">
        <v>7</v>
      </c>
      <c r="G16" s="4" t="s">
        <v>7</v>
      </c>
      <c r="H16" s="4"/>
      <c r="I16" s="4" t="s">
        <v>7</v>
      </c>
      <c r="J16" s="4" t="s">
        <v>7</v>
      </c>
      <c r="K16" s="4" t="s">
        <v>7</v>
      </c>
      <c r="L16" s="4" t="s">
        <v>7</v>
      </c>
      <c r="M16" s="4" t="s">
        <v>7</v>
      </c>
      <c r="N16" s="4" t="s">
        <v>7</v>
      </c>
      <c r="O16" s="4" t="s">
        <v>7</v>
      </c>
      <c r="P16" s="6">
        <v>60300000</v>
      </c>
      <c r="Q16" s="4" t="s">
        <v>7</v>
      </c>
      <c r="R16" s="4" t="s">
        <v>7</v>
      </c>
      <c r="S16" s="6">
        <v>4900000</v>
      </c>
      <c r="T16" s="4" t="s">
        <v>7</v>
      </c>
      <c r="U16" s="4" t="s">
        <v>7</v>
      </c>
      <c r="V16" s="4" t="s">
        <v>7</v>
      </c>
      <c r="W16" s="4" t="s">
        <v>7</v>
      </c>
      <c r="X16" s="4" t="s">
        <v>7</v>
      </c>
      <c r="Y16" s="4" t="s">
        <v>7</v>
      </c>
      <c r="Z16" s="4" t="s">
        <v>7</v>
      </c>
      <c r="AA16" s="4" t="s">
        <v>7</v>
      </c>
      <c r="AB16" s="4" t="s">
        <v>7</v>
      </c>
      <c r="AC16" s="4" t="s">
        <v>7</v>
      </c>
      <c r="AD16" s="4" t="s">
        <v>7</v>
      </c>
      <c r="AE16" s="4" t="s">
        <v>7</v>
      </c>
      <c r="AF16" s="4" t="s">
        <v>7</v>
      </c>
      <c r="AG16" s="6">
        <v>21900000</v>
      </c>
      <c r="AH16" s="4" t="s">
        <v>7</v>
      </c>
      <c r="AI16" s="4" t="s">
        <v>7</v>
      </c>
      <c r="AJ16" s="4" t="s">
        <v>7</v>
      </c>
      <c r="AK16" s="4" t="s">
        <v>7</v>
      </c>
      <c r="AL16" s="4" t="s">
        <v>7</v>
      </c>
      <c r="AM16" s="4" t="s">
        <v>7</v>
      </c>
      <c r="AN16" s="4" t="s">
        <v>7</v>
      </c>
      <c r="AO16" s="4" t="s">
        <v>7</v>
      </c>
    </row>
    <row r="17" spans="1:41" ht="30">
      <c r="A17" s="2" t="s">
        <v>1574</v>
      </c>
      <c r="B17" s="4" t="s">
        <v>7</v>
      </c>
      <c r="C17" s="4"/>
      <c r="D17" s="4" t="s">
        <v>7</v>
      </c>
      <c r="E17" s="4"/>
      <c r="F17" s="4" t="s">
        <v>7</v>
      </c>
      <c r="G17" s="4" t="s">
        <v>7</v>
      </c>
      <c r="H17" s="4"/>
      <c r="I17" s="4" t="s">
        <v>7</v>
      </c>
      <c r="J17" s="4" t="s">
        <v>7</v>
      </c>
      <c r="K17" s="4" t="s">
        <v>7</v>
      </c>
      <c r="L17" s="4" t="s">
        <v>7</v>
      </c>
      <c r="M17" s="4" t="s">
        <v>7</v>
      </c>
      <c r="N17" s="4" t="s">
        <v>7</v>
      </c>
      <c r="O17" s="4" t="s">
        <v>7</v>
      </c>
      <c r="P17" s="6">
        <v>900000</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1575</v>
      </c>
      <c r="B18" s="4" t="s">
        <v>7</v>
      </c>
      <c r="C18" s="4"/>
      <c r="D18" s="4" t="s">
        <v>7</v>
      </c>
      <c r="E18" s="4"/>
      <c r="F18" s="4" t="s">
        <v>7</v>
      </c>
      <c r="G18" s="4" t="s">
        <v>7</v>
      </c>
      <c r="H18" s="4"/>
      <c r="I18" s="4" t="s">
        <v>7</v>
      </c>
      <c r="J18" s="4" t="s">
        <v>7</v>
      </c>
      <c r="K18" s="4" t="s">
        <v>7</v>
      </c>
      <c r="L18" s="6">
        <v>14500000</v>
      </c>
      <c r="M18" s="4" t="s">
        <v>7</v>
      </c>
      <c r="N18" s="4" t="s">
        <v>7</v>
      </c>
      <c r="O18" s="4" t="s">
        <v>7</v>
      </c>
      <c r="P18" s="4" t="s">
        <v>7</v>
      </c>
      <c r="Q18" s="4" t="s">
        <v>7</v>
      </c>
      <c r="R18" s="6">
        <v>67800000</v>
      </c>
      <c r="S18" s="6">
        <v>83400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45">
      <c r="A19" s="2" t="s">
        <v>1576</v>
      </c>
      <c r="B19" s="4" t="s">
        <v>7</v>
      </c>
      <c r="C19" s="4"/>
      <c r="D19" s="4" t="s">
        <v>7</v>
      </c>
      <c r="E19" s="4"/>
      <c r="F19" s="4" t="s">
        <v>7</v>
      </c>
      <c r="G19" s="4" t="s">
        <v>7</v>
      </c>
      <c r="H19" s="4"/>
      <c r="I19" s="4" t="s">
        <v>7</v>
      </c>
      <c r="J19" s="4" t="s">
        <v>7</v>
      </c>
      <c r="K19" s="4" t="s">
        <v>7</v>
      </c>
      <c r="L19" s="4" t="s">
        <v>7</v>
      </c>
      <c r="M19" s="4" t="s">
        <v>7</v>
      </c>
      <c r="N19" s="4" t="s">
        <v>7</v>
      </c>
      <c r="O19" s="4" t="s">
        <v>7</v>
      </c>
      <c r="P19" s="4" t="s">
        <v>7</v>
      </c>
      <c r="Q19" s="4" t="s">
        <v>7</v>
      </c>
      <c r="R19" s="6">
        <v>55000000</v>
      </c>
      <c r="S19" s="6">
        <v>6400000</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c r="A20" s="2" t="s">
        <v>1577</v>
      </c>
      <c r="B20" s="6">
        <v>31890000</v>
      </c>
      <c r="C20" s="4"/>
      <c r="D20" s="6">
        <v>23711000</v>
      </c>
      <c r="E20" s="4"/>
      <c r="F20" s="6">
        <v>25617000</v>
      </c>
      <c r="G20" s="4" t="s">
        <v>7</v>
      </c>
      <c r="H20" s="4"/>
      <c r="I20" s="4" t="s">
        <v>7</v>
      </c>
      <c r="J20" s="4" t="s">
        <v>7</v>
      </c>
      <c r="K20" s="4" t="s">
        <v>7</v>
      </c>
      <c r="L20" s="4" t="s">
        <v>7</v>
      </c>
      <c r="M20" s="4" t="s">
        <v>7</v>
      </c>
      <c r="N20" s="4" t="s">
        <v>7</v>
      </c>
      <c r="O20" s="4" t="s">
        <v>7</v>
      </c>
      <c r="P20" s="4" t="s">
        <v>7</v>
      </c>
      <c r="Q20" s="4" t="s">
        <v>7</v>
      </c>
      <c r="R20" s="4" t="s">
        <v>7</v>
      </c>
      <c r="S20" s="6">
        <v>41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c r="A21" s="2" t="s">
        <v>1578</v>
      </c>
      <c r="B21" s="4" t="s">
        <v>7</v>
      </c>
      <c r="C21" s="4"/>
      <c r="D21" s="4" t="s">
        <v>7</v>
      </c>
      <c r="E21" s="4"/>
      <c r="F21" s="4" t="s">
        <v>7</v>
      </c>
      <c r="G21" s="4" t="s">
        <v>7</v>
      </c>
      <c r="H21" s="4"/>
      <c r="I21" s="4" t="s">
        <v>7</v>
      </c>
      <c r="J21" s="4" t="s">
        <v>7</v>
      </c>
      <c r="K21" s="4" t="s">
        <v>7</v>
      </c>
      <c r="L21" s="4" t="s">
        <v>7</v>
      </c>
      <c r="M21" s="4" t="s">
        <v>7</v>
      </c>
      <c r="N21" s="4" t="s">
        <v>7</v>
      </c>
      <c r="O21" s="4" t="s">
        <v>7</v>
      </c>
      <c r="P21" s="4" t="s">
        <v>7</v>
      </c>
      <c r="Q21" s="4" t="s">
        <v>7</v>
      </c>
      <c r="R21" s="4" t="s">
        <v>7</v>
      </c>
      <c r="S21" s="4" t="s">
        <v>7</v>
      </c>
      <c r="T21" s="4">
        <v>23</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30">
      <c r="A22" s="2" t="s">
        <v>1579</v>
      </c>
      <c r="B22" s="4" t="s">
        <v>7</v>
      </c>
      <c r="C22" s="4"/>
      <c r="D22" s="4" t="s">
        <v>7</v>
      </c>
      <c r="E22" s="4"/>
      <c r="F22" s="4" t="s">
        <v>7</v>
      </c>
      <c r="G22" s="4" t="s">
        <v>7</v>
      </c>
      <c r="H22" s="4"/>
      <c r="I22" s="4" t="s">
        <v>7</v>
      </c>
      <c r="J22" s="4" t="s">
        <v>7</v>
      </c>
      <c r="K22" s="4" t="s">
        <v>7</v>
      </c>
      <c r="L22" s="4" t="s">
        <v>7</v>
      </c>
      <c r="M22" s="4" t="s">
        <v>7</v>
      </c>
      <c r="N22" s="4" t="s">
        <v>7</v>
      </c>
      <c r="O22" s="4" t="s">
        <v>7</v>
      </c>
      <c r="P22" s="4" t="s">
        <v>7</v>
      </c>
      <c r="Q22" s="4" t="s">
        <v>7</v>
      </c>
      <c r="R22" s="4" t="s">
        <v>7</v>
      </c>
      <c r="S22" s="4" t="s">
        <v>7</v>
      </c>
      <c r="T22" s="4" t="s">
        <v>7</v>
      </c>
      <c r="U22" s="4" t="s">
        <v>7</v>
      </c>
      <c r="V22" s="4">
        <v>300</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row>
    <row r="23" spans="1:41" ht="30">
      <c r="A23" s="2" t="s">
        <v>1580</v>
      </c>
      <c r="B23" s="4" t="s">
        <v>7</v>
      </c>
      <c r="C23" s="4"/>
      <c r="D23" s="4" t="s">
        <v>7</v>
      </c>
      <c r="E23" s="4"/>
      <c r="F23" s="4" t="s">
        <v>7</v>
      </c>
      <c r="G23" s="4" t="s">
        <v>7</v>
      </c>
      <c r="H23" s="4"/>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24</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ht="30">
      <c r="A24" s="2" t="s">
        <v>1581</v>
      </c>
      <c r="B24" s="4" t="s">
        <v>7</v>
      </c>
      <c r="C24" s="4"/>
      <c r="D24" s="4" t="s">
        <v>7</v>
      </c>
      <c r="E24" s="4"/>
      <c r="F24" s="4" t="s">
        <v>7</v>
      </c>
      <c r="G24" s="4" t="s">
        <v>7</v>
      </c>
      <c r="H24" s="4"/>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v>11</v>
      </c>
      <c r="AB24" s="4" t="s">
        <v>7</v>
      </c>
      <c r="AC24" s="4" t="s">
        <v>7</v>
      </c>
      <c r="AD24" s="4" t="s">
        <v>7</v>
      </c>
      <c r="AE24" s="4" t="s">
        <v>7</v>
      </c>
      <c r="AF24" s="4">
        <v>7</v>
      </c>
      <c r="AG24" s="4" t="s">
        <v>7</v>
      </c>
      <c r="AH24" s="4" t="s">
        <v>7</v>
      </c>
      <c r="AI24" s="4" t="s">
        <v>7</v>
      </c>
      <c r="AJ24" s="4" t="s">
        <v>7</v>
      </c>
      <c r="AK24" s="4" t="s">
        <v>7</v>
      </c>
      <c r="AL24" s="4" t="s">
        <v>7</v>
      </c>
      <c r="AM24" s="4" t="s">
        <v>7</v>
      </c>
      <c r="AN24" s="4" t="s">
        <v>7</v>
      </c>
      <c r="AO24" s="4" t="s">
        <v>7</v>
      </c>
    </row>
    <row r="25" spans="1:41">
      <c r="A25" s="2" t="s">
        <v>1582</v>
      </c>
      <c r="B25" s="4" t="s">
        <v>7</v>
      </c>
      <c r="C25" s="4"/>
      <c r="D25" s="4" t="s">
        <v>7</v>
      </c>
      <c r="E25" s="4"/>
      <c r="F25" s="4" t="s">
        <v>7</v>
      </c>
      <c r="G25" s="4" t="s">
        <v>7</v>
      </c>
      <c r="H25" s="4"/>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202">
        <v>0.51</v>
      </c>
      <c r="AD25" s="4" t="s">
        <v>7</v>
      </c>
      <c r="AE25" s="4" t="s">
        <v>7</v>
      </c>
      <c r="AF25" s="4" t="s">
        <v>7</v>
      </c>
      <c r="AG25" s="4" t="s">
        <v>7</v>
      </c>
      <c r="AH25" s="4" t="s">
        <v>7</v>
      </c>
      <c r="AI25" s="4" t="s">
        <v>7</v>
      </c>
      <c r="AJ25" s="4" t="s">
        <v>7</v>
      </c>
      <c r="AK25" s="4" t="s">
        <v>7</v>
      </c>
      <c r="AL25" s="4" t="s">
        <v>7</v>
      </c>
      <c r="AM25" s="4" t="s">
        <v>7</v>
      </c>
      <c r="AN25" s="4" t="s">
        <v>7</v>
      </c>
      <c r="AO25" s="4" t="s">
        <v>7</v>
      </c>
    </row>
    <row r="26" spans="1:41">
      <c r="A26" s="2" t="s">
        <v>1583</v>
      </c>
      <c r="B26" s="4" t="s">
        <v>7</v>
      </c>
      <c r="C26" s="4"/>
      <c r="D26" s="4" t="s">
        <v>7</v>
      </c>
      <c r="E26" s="4"/>
      <c r="F26" s="4" t="s">
        <v>7</v>
      </c>
      <c r="G26" s="4" t="s">
        <v>7</v>
      </c>
      <c r="H26" s="4"/>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202">
        <v>0.49</v>
      </c>
      <c r="AD26" s="4" t="s">
        <v>7</v>
      </c>
      <c r="AE26" s="4" t="s">
        <v>7</v>
      </c>
      <c r="AF26" s="4" t="s">
        <v>7</v>
      </c>
      <c r="AG26" s="4" t="s">
        <v>7</v>
      </c>
      <c r="AH26" s="4" t="s">
        <v>7</v>
      </c>
      <c r="AI26" s="4" t="s">
        <v>7</v>
      </c>
      <c r="AJ26" s="4" t="s">
        <v>7</v>
      </c>
      <c r="AK26" s="4" t="s">
        <v>7</v>
      </c>
      <c r="AL26" s="4" t="s">
        <v>7</v>
      </c>
      <c r="AM26" s="4" t="s">
        <v>7</v>
      </c>
      <c r="AN26" s="4" t="s">
        <v>7</v>
      </c>
      <c r="AO26" s="4" t="s">
        <v>7</v>
      </c>
    </row>
    <row r="27" spans="1:41" ht="45">
      <c r="A27" s="2" t="s">
        <v>1584</v>
      </c>
      <c r="B27" s="4">
        <v>0</v>
      </c>
      <c r="C27" s="4"/>
      <c r="D27" s="4" t="s">
        <v>7</v>
      </c>
      <c r="E27" s="4"/>
      <c r="F27" s="4" t="s">
        <v>7</v>
      </c>
      <c r="G27" s="4" t="s">
        <v>7</v>
      </c>
      <c r="H27" s="4"/>
      <c r="I27" s="4">
        <v>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v>0</v>
      </c>
      <c r="AK27" s="4" t="s">
        <v>7</v>
      </c>
      <c r="AL27" s="4" t="s">
        <v>7</v>
      </c>
      <c r="AM27" s="4" t="s">
        <v>7</v>
      </c>
      <c r="AN27" s="4" t="s">
        <v>7</v>
      </c>
      <c r="AO27" s="4">
        <v>0</v>
      </c>
    </row>
    <row r="28" spans="1:41" ht="45">
      <c r="A28" s="2" t="s">
        <v>1585</v>
      </c>
      <c r="B28" s="6">
        <v>50100000</v>
      </c>
      <c r="C28" s="4"/>
      <c r="D28" s="4" t="s">
        <v>7</v>
      </c>
      <c r="E28" s="4"/>
      <c r="F28" s="4" t="s">
        <v>7</v>
      </c>
      <c r="G28" s="4" t="s">
        <v>7</v>
      </c>
      <c r="H28" s="4"/>
      <c r="I28" s="6">
        <v>127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6">
        <v>700000</v>
      </c>
      <c r="AK28" s="4" t="s">
        <v>7</v>
      </c>
      <c r="AL28" s="4" t="s">
        <v>7</v>
      </c>
      <c r="AM28" s="4" t="s">
        <v>7</v>
      </c>
      <c r="AN28" s="4" t="s">
        <v>7</v>
      </c>
      <c r="AO28" s="6">
        <v>36700000</v>
      </c>
    </row>
    <row r="29" spans="1:41" ht="45">
      <c r="A29" s="2" t="s">
        <v>1586</v>
      </c>
      <c r="B29" s="4" t="s">
        <v>7</v>
      </c>
      <c r="C29" s="4"/>
      <c r="D29" s="4" t="s">
        <v>7</v>
      </c>
      <c r="E29" s="4"/>
      <c r="F29" s="4" t="s">
        <v>7</v>
      </c>
      <c r="G29" s="4" t="s">
        <v>7</v>
      </c>
      <c r="H29" s="4"/>
      <c r="I29" s="6">
        <v>81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6">
        <v>700000</v>
      </c>
      <c r="AK29" s="4" t="s">
        <v>7</v>
      </c>
      <c r="AL29" s="4">
        <v>0</v>
      </c>
      <c r="AM29" s="4" t="s">
        <v>7</v>
      </c>
      <c r="AN29" s="4" t="s">
        <v>7</v>
      </c>
      <c r="AO29" s="6">
        <v>23000000</v>
      </c>
    </row>
    <row r="30" spans="1:41" ht="17.25">
      <c r="A30" s="2" t="s">
        <v>1587</v>
      </c>
      <c r="B30" s="6">
        <v>13474000</v>
      </c>
      <c r="C30" s="9" t="s">
        <v>42</v>
      </c>
      <c r="D30" s="6">
        <v>6653000</v>
      </c>
      <c r="E30" s="9" t="s">
        <v>42</v>
      </c>
      <c r="F30" s="4" t="s">
        <v>7</v>
      </c>
      <c r="G30" s="4" t="s">
        <v>7</v>
      </c>
      <c r="H30" s="4"/>
      <c r="I30" s="6">
        <v>930000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6">
        <v>4100000</v>
      </c>
    </row>
    <row r="31" spans="1:41" ht="60">
      <c r="A31" s="2" t="s">
        <v>1588</v>
      </c>
      <c r="B31" s="4" t="s">
        <v>7</v>
      </c>
      <c r="C31" s="4"/>
      <c r="D31" s="4" t="s">
        <v>7</v>
      </c>
      <c r="E31" s="4"/>
      <c r="F31" s="4" t="s">
        <v>7</v>
      </c>
      <c r="G31" s="4" t="s">
        <v>7</v>
      </c>
      <c r="H31" s="4"/>
      <c r="I31" s="6">
        <v>500000</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6">
        <v>300000</v>
      </c>
      <c r="AK31" s="6">
        <v>2800000</v>
      </c>
      <c r="AL31" s="4" t="s">
        <v>7</v>
      </c>
      <c r="AM31" s="4" t="s">
        <v>7</v>
      </c>
      <c r="AN31" s="4" t="s">
        <v>7</v>
      </c>
      <c r="AO31" s="6">
        <v>3100000</v>
      </c>
    </row>
    <row r="32" spans="1:41" ht="30">
      <c r="A32" s="2" t="s">
        <v>1589</v>
      </c>
      <c r="B32" s="4" t="s">
        <v>7</v>
      </c>
      <c r="C32" s="4"/>
      <c r="D32" s="4" t="s">
        <v>7</v>
      </c>
      <c r="E32" s="4"/>
      <c r="F32" s="4" t="s">
        <v>7</v>
      </c>
      <c r="G32" s="4" t="s">
        <v>7</v>
      </c>
      <c r="H32" s="4"/>
      <c r="I32" s="8">
        <v>7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8">
        <v>300000</v>
      </c>
      <c r="AK32" s="4" t="s">
        <v>7</v>
      </c>
      <c r="AL32" s="4" t="s">
        <v>7</v>
      </c>
      <c r="AM32" s="8">
        <v>3000000</v>
      </c>
      <c r="AN32" s="8">
        <v>4800000</v>
      </c>
      <c r="AO32" s="4" t="s">
        <v>7</v>
      </c>
    </row>
    <row r="33" spans="1:41">
      <c r="A33" s="11"/>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row>
    <row r="34" spans="1:41" ht="15" customHeight="1">
      <c r="A34" s="2" t="s">
        <v>39</v>
      </c>
      <c r="B34" s="12" t="s">
        <v>1590</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row>
    <row r="35" spans="1:41" ht="15" customHeight="1">
      <c r="A35" s="2" t="s">
        <v>42</v>
      </c>
      <c r="B35" s="12" t="s">
        <v>1591</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row>
  </sheetData>
  <mergeCells count="21">
    <mergeCell ref="A33:AO33"/>
    <mergeCell ref="B34:AO34"/>
    <mergeCell ref="B35:AO35"/>
    <mergeCell ref="U1:Z1"/>
    <mergeCell ref="AB1:AC1"/>
    <mergeCell ref="AD1:AE1"/>
    <mergeCell ref="AG1:AK1"/>
    <mergeCell ref="AM1:AO1"/>
    <mergeCell ref="B2:C5"/>
    <mergeCell ref="D2:E5"/>
    <mergeCell ref="F2:F5"/>
    <mergeCell ref="G2:H2"/>
    <mergeCell ref="G3:H3"/>
    <mergeCell ref="A1:A5"/>
    <mergeCell ref="B1:F1"/>
    <mergeCell ref="G1:H1"/>
    <mergeCell ref="J1:K1"/>
    <mergeCell ref="M1:R1"/>
    <mergeCell ref="S1:T1"/>
    <mergeCell ref="G4:H4"/>
    <mergeCell ref="G5:H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38"/>
  <sheetViews>
    <sheetView showGridLines="0" workbookViewId="0"/>
  </sheetViews>
  <sheetFormatPr defaultRowHeight="15"/>
  <cols>
    <col min="1" max="1" width="36.5703125" bestFit="1" customWidth="1"/>
    <col min="2" max="3" width="12.7109375" bestFit="1" customWidth="1"/>
    <col min="4" max="4" width="2.5703125" bestFit="1" customWidth="1"/>
    <col min="5" max="6" width="26.140625" bestFit="1" customWidth="1"/>
    <col min="7" max="7" width="35.42578125" bestFit="1" customWidth="1"/>
    <col min="8" max="8" width="35.28515625" bestFit="1" customWidth="1"/>
    <col min="9" max="10" width="33.85546875" bestFit="1" customWidth="1"/>
    <col min="11" max="11" width="32.28515625" customWidth="1"/>
    <col min="12" max="12" width="13.140625" customWidth="1"/>
    <col min="13" max="13" width="36.5703125" customWidth="1"/>
    <col min="14" max="14" width="8.42578125" customWidth="1"/>
    <col min="15" max="15" width="31.28515625" customWidth="1"/>
    <col min="16" max="16" width="14.140625" customWidth="1"/>
    <col min="17" max="17" width="36.28515625" customWidth="1"/>
    <col min="18" max="18" width="9.140625" customWidth="1"/>
    <col min="19" max="19" width="32.28515625" customWidth="1"/>
    <col min="20" max="20" width="13.140625" customWidth="1"/>
    <col min="21" max="21" width="36.5703125" customWidth="1"/>
    <col min="22" max="22" width="8.42578125" customWidth="1"/>
    <col min="23" max="23" width="31.28515625" customWidth="1"/>
    <col min="24" max="24" width="14.140625" customWidth="1"/>
    <col min="25" max="25" width="36.28515625" customWidth="1"/>
    <col min="26" max="26" width="9.140625" customWidth="1"/>
    <col min="27" max="27" width="32.28515625" customWidth="1"/>
    <col min="28" max="28" width="13.140625" customWidth="1"/>
    <col min="29" max="29" width="36.5703125" customWidth="1"/>
    <col min="30" max="30" width="8.42578125" customWidth="1"/>
    <col min="31" max="31" width="31.28515625" customWidth="1"/>
    <col min="32" max="32" width="14.140625" customWidth="1"/>
    <col min="33" max="33" width="36.28515625" customWidth="1"/>
    <col min="34" max="34" width="9.140625" customWidth="1"/>
    <col min="35" max="35" width="32.28515625" customWidth="1"/>
    <col min="36" max="36" width="13.140625" customWidth="1"/>
    <col min="37" max="37" width="36.5703125" customWidth="1"/>
    <col min="38" max="38" width="8.42578125" customWidth="1"/>
    <col min="39" max="39" width="31.28515625" customWidth="1"/>
    <col min="40" max="40" width="14.140625" customWidth="1"/>
    <col min="41" max="41" width="36.28515625" customWidth="1"/>
    <col min="42" max="42" width="9.140625" customWidth="1"/>
    <col min="43" max="43" width="32.28515625" customWidth="1"/>
    <col min="44" max="44" width="13.140625" customWidth="1"/>
    <col min="45" max="45" width="36.5703125" customWidth="1"/>
    <col min="46" max="46" width="8.42578125" customWidth="1"/>
    <col min="47" max="47" width="31.28515625" customWidth="1"/>
    <col min="48" max="48" width="14.140625" customWidth="1"/>
    <col min="49" max="49" width="36.28515625" customWidth="1"/>
    <col min="50" max="50" width="9.140625" customWidth="1"/>
    <col min="51" max="51" width="32.28515625" customWidth="1"/>
    <col min="52" max="52" width="13.140625" customWidth="1"/>
    <col min="53" max="53" width="36.5703125" customWidth="1"/>
    <col min="54" max="54" width="8.42578125" customWidth="1"/>
    <col min="55" max="55" width="31.28515625" customWidth="1"/>
    <col min="56" max="56" width="14.140625" customWidth="1"/>
    <col min="57" max="57" width="36.28515625" customWidth="1"/>
    <col min="58" max="58" width="9.140625" customWidth="1"/>
    <col min="59" max="59" width="32.28515625" customWidth="1"/>
    <col min="60" max="60" width="13.140625" customWidth="1"/>
    <col min="61" max="61" width="36.5703125" customWidth="1"/>
    <col min="62" max="62" width="8.42578125" customWidth="1"/>
    <col min="63" max="63" width="31.28515625" customWidth="1"/>
    <col min="64" max="64" width="14.140625" customWidth="1"/>
    <col min="65" max="65" width="36.28515625" customWidth="1"/>
    <col min="66" max="66" width="9.140625" customWidth="1"/>
    <col min="67" max="68" width="36.5703125" bestFit="1" customWidth="1"/>
    <col min="69" max="69" width="31.5703125" customWidth="1"/>
    <col min="70" max="70" width="12.85546875" customWidth="1"/>
    <col min="71" max="71" width="30.7109375" customWidth="1"/>
    <col min="72" max="72" width="13.7109375" customWidth="1"/>
    <col min="73" max="73" width="36.140625" customWidth="1"/>
    <col min="74" max="74" width="8.28515625" customWidth="1"/>
    <col min="75" max="75" width="35.42578125" customWidth="1"/>
    <col min="76" max="76" width="9" customWidth="1"/>
    <col min="77" max="77" width="35.42578125" customWidth="1"/>
    <col min="78" max="78" width="9" customWidth="1"/>
    <col min="79" max="79" width="35.42578125" customWidth="1"/>
    <col min="80" max="80" width="9" customWidth="1"/>
    <col min="81" max="81" width="35.42578125" customWidth="1"/>
    <col min="82" max="82" width="9" customWidth="1"/>
    <col min="83" max="83" width="35" customWidth="1"/>
    <col min="84" max="84" width="9.42578125" customWidth="1"/>
    <col min="85" max="85" width="36.140625" customWidth="1"/>
    <col min="86" max="86" width="8.28515625" customWidth="1"/>
    <col min="87" max="87" width="35.42578125" customWidth="1"/>
    <col min="88" max="88" width="9" customWidth="1"/>
    <col min="89" max="89" width="32.42578125" bestFit="1" customWidth="1"/>
    <col min="90" max="90" width="31.5703125" customWidth="1"/>
    <col min="91" max="91" width="12.85546875" customWidth="1"/>
    <col min="92" max="92" width="30.7109375" customWidth="1"/>
    <col min="93" max="93" width="13.7109375" customWidth="1"/>
    <col min="94" max="97" width="36.5703125" bestFit="1" customWidth="1"/>
  </cols>
  <sheetData>
    <row r="1" spans="1:97" ht="15" customHeight="1">
      <c r="A1" s="10" t="s">
        <v>1592</v>
      </c>
      <c r="B1" s="10" t="s">
        <v>3</v>
      </c>
      <c r="C1" s="10" t="s">
        <v>34</v>
      </c>
      <c r="D1" s="10"/>
      <c r="E1" s="1" t="s">
        <v>1531</v>
      </c>
      <c r="F1" s="1" t="s">
        <v>3</v>
      </c>
      <c r="G1" s="1" t="s">
        <v>3</v>
      </c>
      <c r="H1" s="1" t="s">
        <v>1548</v>
      </c>
      <c r="I1" s="1" t="s">
        <v>1553</v>
      </c>
      <c r="J1" s="1" t="s">
        <v>3</v>
      </c>
      <c r="K1" s="10" t="s">
        <v>3</v>
      </c>
      <c r="L1" s="10"/>
      <c r="M1" s="10" t="s">
        <v>34</v>
      </c>
      <c r="N1" s="10"/>
      <c r="O1" s="10" t="s">
        <v>3</v>
      </c>
      <c r="P1" s="10"/>
      <c r="Q1" s="10" t="s">
        <v>34</v>
      </c>
      <c r="R1" s="10"/>
      <c r="S1" s="10" t="s">
        <v>3</v>
      </c>
      <c r="T1" s="10"/>
      <c r="U1" s="10" t="s">
        <v>34</v>
      </c>
      <c r="V1" s="10"/>
      <c r="W1" s="10" t="s">
        <v>3</v>
      </c>
      <c r="X1" s="10"/>
      <c r="Y1" s="10" t="s">
        <v>34</v>
      </c>
      <c r="Z1" s="10"/>
      <c r="AA1" s="10" t="s">
        <v>3</v>
      </c>
      <c r="AB1" s="10"/>
      <c r="AC1" s="10" t="s">
        <v>34</v>
      </c>
      <c r="AD1" s="10"/>
      <c r="AE1" s="10" t="s">
        <v>3</v>
      </c>
      <c r="AF1" s="10"/>
      <c r="AG1" s="10" t="s">
        <v>34</v>
      </c>
      <c r="AH1" s="10"/>
      <c r="AI1" s="10" t="s">
        <v>3</v>
      </c>
      <c r="AJ1" s="10"/>
      <c r="AK1" s="10" t="s">
        <v>34</v>
      </c>
      <c r="AL1" s="10"/>
      <c r="AM1" s="10" t="s">
        <v>3</v>
      </c>
      <c r="AN1" s="10"/>
      <c r="AO1" s="10" t="s">
        <v>34</v>
      </c>
      <c r="AP1" s="10"/>
      <c r="AQ1" s="10" t="s">
        <v>3</v>
      </c>
      <c r="AR1" s="10"/>
      <c r="AS1" s="10" t="s">
        <v>34</v>
      </c>
      <c r="AT1" s="10"/>
      <c r="AU1" s="10" t="s">
        <v>3</v>
      </c>
      <c r="AV1" s="10"/>
      <c r="AW1" s="10" t="s">
        <v>34</v>
      </c>
      <c r="AX1" s="10"/>
      <c r="AY1" s="10" t="s">
        <v>3</v>
      </c>
      <c r="AZ1" s="10"/>
      <c r="BA1" s="10" t="s">
        <v>34</v>
      </c>
      <c r="BB1" s="10"/>
      <c r="BC1" s="10" t="s">
        <v>3</v>
      </c>
      <c r="BD1" s="10"/>
      <c r="BE1" s="10" t="s">
        <v>34</v>
      </c>
      <c r="BF1" s="10"/>
      <c r="BG1" s="10" t="s">
        <v>3</v>
      </c>
      <c r="BH1" s="10"/>
      <c r="BI1" s="10" t="s">
        <v>34</v>
      </c>
      <c r="BJ1" s="10"/>
      <c r="BK1" s="10" t="s">
        <v>3</v>
      </c>
      <c r="BL1" s="10"/>
      <c r="BM1" s="10" t="s">
        <v>34</v>
      </c>
      <c r="BN1" s="10"/>
      <c r="BO1" s="1" t="s">
        <v>3</v>
      </c>
      <c r="BP1" s="1" t="s">
        <v>3</v>
      </c>
      <c r="BQ1" s="10" t="s">
        <v>3</v>
      </c>
      <c r="BR1" s="10"/>
      <c r="BS1" s="10" t="s">
        <v>3</v>
      </c>
      <c r="BT1" s="10"/>
      <c r="BU1" s="10" t="s">
        <v>3</v>
      </c>
      <c r="BV1" s="10"/>
      <c r="BW1" s="10" t="s">
        <v>3</v>
      </c>
      <c r="BX1" s="10"/>
      <c r="BY1" s="10" t="s">
        <v>1595</v>
      </c>
      <c r="BZ1" s="10"/>
      <c r="CA1" s="10" t="s">
        <v>1595</v>
      </c>
      <c r="CB1" s="10"/>
      <c r="CC1" s="10" t="s">
        <v>1595</v>
      </c>
      <c r="CD1" s="10"/>
      <c r="CE1" s="10" t="s">
        <v>1595</v>
      </c>
      <c r="CF1" s="10"/>
      <c r="CG1" s="10" t="s">
        <v>3</v>
      </c>
      <c r="CH1" s="10"/>
      <c r="CI1" s="10" t="s">
        <v>3</v>
      </c>
      <c r="CJ1" s="10"/>
      <c r="CK1" s="1" t="s">
        <v>3</v>
      </c>
      <c r="CL1" s="10" t="s">
        <v>3</v>
      </c>
      <c r="CM1" s="10"/>
      <c r="CN1" s="10" t="s">
        <v>3</v>
      </c>
      <c r="CO1" s="10"/>
      <c r="CP1" s="1" t="s">
        <v>3</v>
      </c>
      <c r="CQ1" s="1" t="s">
        <v>3</v>
      </c>
      <c r="CR1" s="1" t="s">
        <v>34</v>
      </c>
      <c r="CS1" s="1" t="s">
        <v>3</v>
      </c>
    </row>
    <row r="2" spans="1:97" ht="30">
      <c r="A2" s="10"/>
      <c r="B2" s="10"/>
      <c r="C2" s="10"/>
      <c r="D2" s="10"/>
      <c r="E2" s="1" t="s">
        <v>1532</v>
      </c>
      <c r="F2" s="1" t="s">
        <v>1532</v>
      </c>
      <c r="G2" s="1" t="s">
        <v>1543</v>
      </c>
      <c r="H2" s="1" t="s">
        <v>1549</v>
      </c>
      <c r="I2" s="1" t="s">
        <v>1554</v>
      </c>
      <c r="J2" s="1" t="s">
        <v>1554</v>
      </c>
      <c r="K2" s="10" t="s">
        <v>1593</v>
      </c>
      <c r="L2" s="10"/>
      <c r="M2" s="10" t="s">
        <v>1593</v>
      </c>
      <c r="N2" s="10"/>
      <c r="O2" s="10" t="s">
        <v>1593</v>
      </c>
      <c r="P2" s="10"/>
      <c r="Q2" s="10" t="s">
        <v>1593</v>
      </c>
      <c r="R2" s="10"/>
      <c r="S2" s="10" t="s">
        <v>1593</v>
      </c>
      <c r="T2" s="10"/>
      <c r="U2" s="10" t="s">
        <v>1593</v>
      </c>
      <c r="V2" s="10"/>
      <c r="W2" s="10" t="s">
        <v>1593</v>
      </c>
      <c r="X2" s="10"/>
      <c r="Y2" s="10" t="s">
        <v>1593</v>
      </c>
      <c r="Z2" s="10"/>
      <c r="AA2" s="10" t="s">
        <v>1593</v>
      </c>
      <c r="AB2" s="10"/>
      <c r="AC2" s="10" t="s">
        <v>1593</v>
      </c>
      <c r="AD2" s="10"/>
      <c r="AE2" s="10" t="s">
        <v>1593</v>
      </c>
      <c r="AF2" s="10"/>
      <c r="AG2" s="10" t="s">
        <v>1593</v>
      </c>
      <c r="AH2" s="10"/>
      <c r="AI2" s="10" t="s">
        <v>1593</v>
      </c>
      <c r="AJ2" s="10"/>
      <c r="AK2" s="10" t="s">
        <v>1593</v>
      </c>
      <c r="AL2" s="10"/>
      <c r="AM2" s="10" t="s">
        <v>1593</v>
      </c>
      <c r="AN2" s="10"/>
      <c r="AO2" s="10" t="s">
        <v>1593</v>
      </c>
      <c r="AP2" s="10"/>
      <c r="AQ2" s="10" t="s">
        <v>1593</v>
      </c>
      <c r="AR2" s="10"/>
      <c r="AS2" s="10" t="s">
        <v>1593</v>
      </c>
      <c r="AT2" s="10"/>
      <c r="AU2" s="10" t="s">
        <v>1593</v>
      </c>
      <c r="AV2" s="10"/>
      <c r="AW2" s="10" t="s">
        <v>1593</v>
      </c>
      <c r="AX2" s="10"/>
      <c r="AY2" s="10" t="s">
        <v>1593</v>
      </c>
      <c r="AZ2" s="10"/>
      <c r="BA2" s="10" t="s">
        <v>1593</v>
      </c>
      <c r="BB2" s="10"/>
      <c r="BC2" s="10" t="s">
        <v>1593</v>
      </c>
      <c r="BD2" s="10"/>
      <c r="BE2" s="10" t="s">
        <v>1593</v>
      </c>
      <c r="BF2" s="10"/>
      <c r="BG2" s="10" t="s">
        <v>1593</v>
      </c>
      <c r="BH2" s="10"/>
      <c r="BI2" s="10" t="s">
        <v>1593</v>
      </c>
      <c r="BJ2" s="10"/>
      <c r="BK2" s="10" t="s">
        <v>1593</v>
      </c>
      <c r="BL2" s="10"/>
      <c r="BM2" s="10" t="s">
        <v>1593</v>
      </c>
      <c r="BN2" s="10"/>
      <c r="BO2" s="1" t="s">
        <v>1594</v>
      </c>
      <c r="BP2" s="1" t="s">
        <v>1594</v>
      </c>
      <c r="BQ2" s="10" t="s">
        <v>1594</v>
      </c>
      <c r="BR2" s="10"/>
      <c r="BS2" s="10" t="s">
        <v>1594</v>
      </c>
      <c r="BT2" s="10"/>
      <c r="BU2" s="10" t="s">
        <v>1594</v>
      </c>
      <c r="BV2" s="10"/>
      <c r="BW2" s="10" t="s">
        <v>1594</v>
      </c>
      <c r="BX2" s="10"/>
      <c r="BY2" s="10" t="s">
        <v>1594</v>
      </c>
      <c r="BZ2" s="10"/>
      <c r="CA2" s="10" t="s">
        <v>1594</v>
      </c>
      <c r="CB2" s="10"/>
      <c r="CC2" s="10" t="s">
        <v>1594</v>
      </c>
      <c r="CD2" s="10"/>
      <c r="CE2" s="10" t="s">
        <v>1594</v>
      </c>
      <c r="CF2" s="10"/>
      <c r="CG2" s="10" t="s">
        <v>1197</v>
      </c>
      <c r="CH2" s="10"/>
      <c r="CI2" s="10" t="s">
        <v>1197</v>
      </c>
      <c r="CJ2" s="10"/>
      <c r="CK2" s="1" t="s">
        <v>1201</v>
      </c>
      <c r="CL2" s="10" t="s">
        <v>1201</v>
      </c>
      <c r="CM2" s="10"/>
      <c r="CN2" s="10" t="s">
        <v>1201</v>
      </c>
      <c r="CO2" s="10"/>
      <c r="CP2" s="1" t="s">
        <v>1596</v>
      </c>
      <c r="CQ2" s="1" t="s">
        <v>1596</v>
      </c>
      <c r="CR2" s="1" t="s">
        <v>1596</v>
      </c>
      <c r="CS2" s="1" t="s">
        <v>1596</v>
      </c>
    </row>
    <row r="3" spans="1:97" ht="30">
      <c r="A3" s="10"/>
      <c r="B3" s="10"/>
      <c r="C3" s="10"/>
      <c r="D3" s="10"/>
      <c r="E3" s="1"/>
      <c r="F3" s="1"/>
      <c r="G3" s="1"/>
      <c r="H3" s="1"/>
      <c r="I3" s="1"/>
      <c r="J3" s="1"/>
      <c r="K3" s="10" t="s">
        <v>1545</v>
      </c>
      <c r="L3" s="10"/>
      <c r="M3" s="10" t="s">
        <v>1545</v>
      </c>
      <c r="N3" s="10"/>
      <c r="O3" s="10" t="s">
        <v>1545</v>
      </c>
      <c r="P3" s="10"/>
      <c r="Q3" s="10" t="s">
        <v>1545</v>
      </c>
      <c r="R3" s="10"/>
      <c r="S3" s="10" t="s">
        <v>1549</v>
      </c>
      <c r="T3" s="10"/>
      <c r="U3" s="10" t="s">
        <v>1549</v>
      </c>
      <c r="V3" s="10"/>
      <c r="W3" s="10" t="s">
        <v>1549</v>
      </c>
      <c r="X3" s="10"/>
      <c r="Y3" s="10" t="s">
        <v>1549</v>
      </c>
      <c r="Z3" s="10"/>
      <c r="AA3" s="10" t="s">
        <v>1552</v>
      </c>
      <c r="AB3" s="10"/>
      <c r="AC3" s="10" t="s">
        <v>1552</v>
      </c>
      <c r="AD3" s="10"/>
      <c r="AE3" s="10" t="s">
        <v>1552</v>
      </c>
      <c r="AF3" s="10"/>
      <c r="AG3" s="10" t="s">
        <v>1552</v>
      </c>
      <c r="AH3" s="10"/>
      <c r="AI3" s="10" t="s">
        <v>1554</v>
      </c>
      <c r="AJ3" s="10"/>
      <c r="AK3" s="10" t="s">
        <v>1554</v>
      </c>
      <c r="AL3" s="10"/>
      <c r="AM3" s="10" t="s">
        <v>1554</v>
      </c>
      <c r="AN3" s="10"/>
      <c r="AO3" s="10" t="s">
        <v>1554</v>
      </c>
      <c r="AP3" s="10"/>
      <c r="AQ3" s="10" t="s">
        <v>1556</v>
      </c>
      <c r="AR3" s="10"/>
      <c r="AS3" s="10" t="s">
        <v>1556</v>
      </c>
      <c r="AT3" s="10"/>
      <c r="AU3" s="10" t="s">
        <v>1556</v>
      </c>
      <c r="AV3" s="10"/>
      <c r="AW3" s="10" t="s">
        <v>1556</v>
      </c>
      <c r="AX3" s="10"/>
      <c r="AY3" s="10" t="s">
        <v>1559</v>
      </c>
      <c r="AZ3" s="10"/>
      <c r="BA3" s="10" t="s">
        <v>1559</v>
      </c>
      <c r="BB3" s="10"/>
      <c r="BC3" s="10" t="s">
        <v>1559</v>
      </c>
      <c r="BD3" s="10"/>
      <c r="BE3" s="10" t="s">
        <v>1559</v>
      </c>
      <c r="BF3" s="10"/>
      <c r="BG3" s="10" t="s">
        <v>1560</v>
      </c>
      <c r="BH3" s="10"/>
      <c r="BI3" s="10" t="s">
        <v>1560</v>
      </c>
      <c r="BJ3" s="10"/>
      <c r="BK3" s="10" t="s">
        <v>1560</v>
      </c>
      <c r="BL3" s="10"/>
      <c r="BM3" s="10" t="s">
        <v>1560</v>
      </c>
      <c r="BN3" s="10"/>
      <c r="BO3" s="1" t="s">
        <v>1532</v>
      </c>
      <c r="BP3" s="1" t="s">
        <v>1532</v>
      </c>
      <c r="BQ3" s="10" t="s">
        <v>1536</v>
      </c>
      <c r="BR3" s="10"/>
      <c r="BS3" s="10" t="s">
        <v>1536</v>
      </c>
      <c r="BT3" s="10"/>
      <c r="BU3" s="10" t="s">
        <v>1541</v>
      </c>
      <c r="BV3" s="10"/>
      <c r="BW3" s="10" t="s">
        <v>1541</v>
      </c>
      <c r="BX3" s="10"/>
      <c r="BY3" s="10" t="s">
        <v>1542</v>
      </c>
      <c r="BZ3" s="10"/>
      <c r="CA3" s="10" t="s">
        <v>1542</v>
      </c>
      <c r="CB3" s="10"/>
      <c r="CC3" s="10" t="s">
        <v>1543</v>
      </c>
      <c r="CD3" s="10"/>
      <c r="CE3" s="10" t="s">
        <v>1543</v>
      </c>
      <c r="CF3" s="10"/>
      <c r="CG3" s="10" t="s">
        <v>1594</v>
      </c>
      <c r="CH3" s="10"/>
      <c r="CI3" s="10" t="s">
        <v>1594</v>
      </c>
      <c r="CJ3" s="10"/>
      <c r="CK3" s="1" t="s">
        <v>1538</v>
      </c>
      <c r="CL3" s="10" t="s">
        <v>1594</v>
      </c>
      <c r="CM3" s="10"/>
      <c r="CN3" s="10" t="s">
        <v>1594</v>
      </c>
      <c r="CO3" s="10"/>
      <c r="CP3" s="1" t="s">
        <v>1593</v>
      </c>
      <c r="CQ3" s="1" t="s">
        <v>1594</v>
      </c>
      <c r="CR3" s="1" t="s">
        <v>1594</v>
      </c>
      <c r="CS3" s="1" t="s">
        <v>1594</v>
      </c>
    </row>
    <row r="4" spans="1:97" ht="15" customHeight="1">
      <c r="A4" s="10"/>
      <c r="B4" s="10"/>
      <c r="C4" s="10"/>
      <c r="D4" s="10"/>
      <c r="E4" s="1"/>
      <c r="F4" s="1"/>
      <c r="G4" s="1"/>
      <c r="H4" s="1"/>
      <c r="I4" s="1"/>
      <c r="J4" s="1"/>
      <c r="K4" s="10"/>
      <c r="L4" s="10"/>
      <c r="M4" s="10"/>
      <c r="N4" s="10"/>
      <c r="O4" s="10" t="s">
        <v>1494</v>
      </c>
      <c r="P4" s="10"/>
      <c r="Q4" s="10" t="s">
        <v>1494</v>
      </c>
      <c r="R4" s="10"/>
      <c r="S4" s="10"/>
      <c r="T4" s="10"/>
      <c r="U4" s="10"/>
      <c r="V4" s="10"/>
      <c r="W4" s="10" t="s">
        <v>1494</v>
      </c>
      <c r="X4" s="10"/>
      <c r="Y4" s="10" t="s">
        <v>1494</v>
      </c>
      <c r="Z4" s="10"/>
      <c r="AA4" s="10"/>
      <c r="AB4" s="10"/>
      <c r="AC4" s="10"/>
      <c r="AD4" s="10"/>
      <c r="AE4" s="10" t="s">
        <v>1494</v>
      </c>
      <c r="AF4" s="10"/>
      <c r="AG4" s="10" t="s">
        <v>1494</v>
      </c>
      <c r="AH4" s="10"/>
      <c r="AI4" s="10"/>
      <c r="AJ4" s="10"/>
      <c r="AK4" s="10"/>
      <c r="AL4" s="10"/>
      <c r="AM4" s="10" t="s">
        <v>1494</v>
      </c>
      <c r="AN4" s="10"/>
      <c r="AO4" s="10" t="s">
        <v>1494</v>
      </c>
      <c r="AP4" s="10"/>
      <c r="AQ4" s="10"/>
      <c r="AR4" s="10"/>
      <c r="AS4" s="10"/>
      <c r="AT4" s="10"/>
      <c r="AU4" s="10" t="s">
        <v>1494</v>
      </c>
      <c r="AV4" s="10"/>
      <c r="AW4" s="10" t="s">
        <v>1494</v>
      </c>
      <c r="AX4" s="10"/>
      <c r="AY4" s="10"/>
      <c r="AZ4" s="10"/>
      <c r="BA4" s="10"/>
      <c r="BB4" s="10"/>
      <c r="BC4" s="10" t="s">
        <v>1494</v>
      </c>
      <c r="BD4" s="10"/>
      <c r="BE4" s="10" t="s">
        <v>1494</v>
      </c>
      <c r="BF4" s="10"/>
      <c r="BG4" s="10"/>
      <c r="BH4" s="10"/>
      <c r="BI4" s="10"/>
      <c r="BJ4" s="10"/>
      <c r="BK4" s="10" t="s">
        <v>1494</v>
      </c>
      <c r="BL4" s="10"/>
      <c r="BM4" s="10" t="s">
        <v>1494</v>
      </c>
      <c r="BN4" s="10"/>
      <c r="BO4" s="1"/>
      <c r="BP4" s="1" t="s">
        <v>1494</v>
      </c>
      <c r="BQ4" s="10"/>
      <c r="BR4" s="10"/>
      <c r="BS4" s="10" t="s">
        <v>1494</v>
      </c>
      <c r="BT4" s="10"/>
      <c r="BU4" s="10"/>
      <c r="BV4" s="10"/>
      <c r="BW4" s="10" t="s">
        <v>1494</v>
      </c>
      <c r="BX4" s="10"/>
      <c r="BY4" s="10"/>
      <c r="BZ4" s="10"/>
      <c r="CA4" s="10" t="s">
        <v>1494</v>
      </c>
      <c r="CB4" s="10"/>
      <c r="CC4" s="10"/>
      <c r="CD4" s="10"/>
      <c r="CE4" s="10" t="s">
        <v>1494</v>
      </c>
      <c r="CF4" s="10"/>
      <c r="CG4" s="10" t="s">
        <v>1538</v>
      </c>
      <c r="CH4" s="10"/>
      <c r="CI4" s="10" t="s">
        <v>1538</v>
      </c>
      <c r="CJ4" s="10"/>
      <c r="CK4" s="1"/>
      <c r="CL4" s="10" t="s">
        <v>1538</v>
      </c>
      <c r="CM4" s="10"/>
      <c r="CN4" s="10" t="s">
        <v>1538</v>
      </c>
      <c r="CO4" s="10"/>
      <c r="CP4" s="1"/>
      <c r="CQ4" s="1"/>
      <c r="CR4" s="1"/>
      <c r="CS4" s="1" t="s">
        <v>1532</v>
      </c>
    </row>
    <row r="5" spans="1:97" ht="15" customHeight="1">
      <c r="A5" s="10"/>
      <c r="B5" s="10"/>
      <c r="C5" s="10"/>
      <c r="D5" s="10"/>
      <c r="E5" s="1"/>
      <c r="F5" s="1"/>
      <c r="G5" s="1"/>
      <c r="H5" s="1"/>
      <c r="I5" s="1"/>
      <c r="J5" s="1"/>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c r="AR5" s="10"/>
      <c r="AS5" s="10"/>
      <c r="AT5" s="10"/>
      <c r="AU5" s="10"/>
      <c r="AV5" s="10"/>
      <c r="AW5" s="10"/>
      <c r="AX5" s="10"/>
      <c r="AY5" s="10"/>
      <c r="AZ5" s="10"/>
      <c r="BA5" s="10"/>
      <c r="BB5" s="10"/>
      <c r="BC5" s="10"/>
      <c r="BD5" s="10"/>
      <c r="BE5" s="10"/>
      <c r="BF5" s="10"/>
      <c r="BG5" s="10"/>
      <c r="BH5" s="10"/>
      <c r="BI5" s="10"/>
      <c r="BJ5" s="10"/>
      <c r="BK5" s="10"/>
      <c r="BL5" s="10"/>
      <c r="BM5" s="10"/>
      <c r="BN5" s="10"/>
      <c r="BO5" s="1"/>
      <c r="BP5" s="1"/>
      <c r="BQ5" s="10"/>
      <c r="BR5" s="10"/>
      <c r="BS5" s="10"/>
      <c r="BT5" s="10"/>
      <c r="BU5" s="10"/>
      <c r="BV5" s="10"/>
      <c r="BW5" s="10"/>
      <c r="BX5" s="10"/>
      <c r="BY5" s="10"/>
      <c r="BZ5" s="10"/>
      <c r="CA5" s="10"/>
      <c r="CB5" s="10"/>
      <c r="CC5" s="10"/>
      <c r="CD5" s="10"/>
      <c r="CE5" s="10"/>
      <c r="CF5" s="10"/>
      <c r="CG5" s="10"/>
      <c r="CH5" s="10"/>
      <c r="CI5" s="10" t="s">
        <v>1494</v>
      </c>
      <c r="CJ5" s="10"/>
      <c r="CK5" s="1"/>
      <c r="CL5" s="10"/>
      <c r="CM5" s="10"/>
      <c r="CN5" s="10" t="s">
        <v>1494</v>
      </c>
      <c r="CO5" s="10"/>
      <c r="CP5" s="1"/>
      <c r="CQ5" s="1"/>
      <c r="CR5" s="1"/>
      <c r="CS5" s="1"/>
    </row>
    <row r="6" spans="1:97">
      <c r="A6" s="3" t="s">
        <v>1564</v>
      </c>
      <c r="B6" s="4" t="s">
        <v>7</v>
      </c>
      <c r="C6" s="4" t="s">
        <v>7</v>
      </c>
      <c r="D6" s="4"/>
      <c r="E6" s="4" t="s">
        <v>7</v>
      </c>
      <c r="F6" s="4" t="s">
        <v>7</v>
      </c>
      <c r="G6" s="4" t="s">
        <v>7</v>
      </c>
      <c r="H6" s="4" t="s">
        <v>7</v>
      </c>
      <c r="I6" s="4" t="s">
        <v>7</v>
      </c>
      <c r="J6" s="4" t="s">
        <v>7</v>
      </c>
      <c r="K6" s="4" t="s">
        <v>7</v>
      </c>
      <c r="L6" s="4"/>
      <c r="M6" s="4" t="s">
        <v>7</v>
      </c>
      <c r="N6" s="4"/>
      <c r="O6" s="4" t="s">
        <v>7</v>
      </c>
      <c r="P6" s="4"/>
      <c r="Q6" s="4" t="s">
        <v>7</v>
      </c>
      <c r="R6" s="4"/>
      <c r="S6" s="4" t="s">
        <v>7</v>
      </c>
      <c r="T6" s="4"/>
      <c r="U6" s="4" t="s">
        <v>7</v>
      </c>
      <c r="V6" s="4"/>
      <c r="W6" s="4" t="s">
        <v>7</v>
      </c>
      <c r="X6" s="4"/>
      <c r="Y6" s="4" t="s">
        <v>7</v>
      </c>
      <c r="Z6" s="4"/>
      <c r="AA6" s="4" t="s">
        <v>7</v>
      </c>
      <c r="AB6" s="4"/>
      <c r="AC6" s="4" t="s">
        <v>7</v>
      </c>
      <c r="AD6" s="4"/>
      <c r="AE6" s="4" t="s">
        <v>7</v>
      </c>
      <c r="AF6" s="4"/>
      <c r="AG6" s="4" t="s">
        <v>7</v>
      </c>
      <c r="AH6" s="4"/>
      <c r="AI6" s="4" t="s">
        <v>7</v>
      </c>
      <c r="AJ6" s="4"/>
      <c r="AK6" s="4" t="s">
        <v>7</v>
      </c>
      <c r="AL6" s="4"/>
      <c r="AM6" s="4" t="s">
        <v>7</v>
      </c>
      <c r="AN6" s="4"/>
      <c r="AO6" s="4" t="s">
        <v>7</v>
      </c>
      <c r="AP6" s="4"/>
      <c r="AQ6" s="4" t="s">
        <v>7</v>
      </c>
      <c r="AR6" s="4"/>
      <c r="AS6" s="4" t="s">
        <v>7</v>
      </c>
      <c r="AT6" s="4"/>
      <c r="AU6" s="4" t="s">
        <v>7</v>
      </c>
      <c r="AV6" s="4"/>
      <c r="AW6" s="4" t="s">
        <v>7</v>
      </c>
      <c r="AX6" s="4"/>
      <c r="AY6" s="4" t="s">
        <v>7</v>
      </c>
      <c r="AZ6" s="4"/>
      <c r="BA6" s="4" t="s">
        <v>7</v>
      </c>
      <c r="BB6" s="4"/>
      <c r="BC6" s="4" t="s">
        <v>7</v>
      </c>
      <c r="BD6" s="4"/>
      <c r="BE6" s="4" t="s">
        <v>7</v>
      </c>
      <c r="BF6" s="4"/>
      <c r="BG6" s="4" t="s">
        <v>7</v>
      </c>
      <c r="BH6" s="4"/>
      <c r="BI6" s="4" t="s">
        <v>7</v>
      </c>
      <c r="BJ6" s="4"/>
      <c r="BK6" s="4" t="s">
        <v>7</v>
      </c>
      <c r="BL6" s="4"/>
      <c r="BM6" s="4" t="s">
        <v>7</v>
      </c>
      <c r="BN6" s="4"/>
      <c r="BO6" s="4" t="s">
        <v>7</v>
      </c>
      <c r="BP6" s="4" t="s">
        <v>7</v>
      </c>
      <c r="BQ6" s="4" t="s">
        <v>7</v>
      </c>
      <c r="BR6" s="4"/>
      <c r="BS6" s="4" t="s">
        <v>7</v>
      </c>
      <c r="BT6" s="4"/>
      <c r="BU6" s="4" t="s">
        <v>7</v>
      </c>
      <c r="BV6" s="4"/>
      <c r="BW6" s="4" t="s">
        <v>7</v>
      </c>
      <c r="BX6" s="4"/>
      <c r="BY6" s="4" t="s">
        <v>7</v>
      </c>
      <c r="BZ6" s="4"/>
      <c r="CA6" s="4" t="s">
        <v>7</v>
      </c>
      <c r="CB6" s="4"/>
      <c r="CC6" s="4" t="s">
        <v>7</v>
      </c>
      <c r="CD6" s="4"/>
      <c r="CE6" s="4" t="s">
        <v>7</v>
      </c>
      <c r="CF6" s="4"/>
      <c r="CG6" s="4" t="s">
        <v>7</v>
      </c>
      <c r="CH6" s="4"/>
      <c r="CI6" s="4" t="s">
        <v>7</v>
      </c>
      <c r="CJ6" s="4"/>
      <c r="CK6" s="4" t="s">
        <v>7</v>
      </c>
      <c r="CL6" s="4" t="s">
        <v>7</v>
      </c>
      <c r="CM6" s="4"/>
      <c r="CN6" s="4" t="s">
        <v>7</v>
      </c>
      <c r="CO6" s="4"/>
      <c r="CP6" s="4" t="s">
        <v>7</v>
      </c>
      <c r="CQ6" s="4" t="s">
        <v>7</v>
      </c>
      <c r="CR6" s="4" t="s">
        <v>7</v>
      </c>
      <c r="CS6" s="4" t="s">
        <v>7</v>
      </c>
    </row>
    <row r="7" spans="1:97">
      <c r="A7" s="2" t="s">
        <v>36</v>
      </c>
      <c r="B7" s="4" t="s">
        <v>7</v>
      </c>
      <c r="C7" s="4" t="s">
        <v>7</v>
      </c>
      <c r="D7" s="4"/>
      <c r="E7" s="4" t="s">
        <v>7</v>
      </c>
      <c r="F7" s="4" t="s">
        <v>7</v>
      </c>
      <c r="G7" s="4" t="s">
        <v>7</v>
      </c>
      <c r="H7" s="4" t="s">
        <v>7</v>
      </c>
      <c r="I7" s="4" t="s">
        <v>7</v>
      </c>
      <c r="J7" s="4" t="s">
        <v>7</v>
      </c>
      <c r="K7" s="4" t="s">
        <v>7</v>
      </c>
      <c r="L7" s="4"/>
      <c r="M7" s="4" t="s">
        <v>7</v>
      </c>
      <c r="N7" s="4"/>
      <c r="O7" s="4" t="s">
        <v>7</v>
      </c>
      <c r="P7" s="4"/>
      <c r="Q7" s="4" t="s">
        <v>7</v>
      </c>
      <c r="R7" s="4"/>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8">
        <v>35967000</v>
      </c>
      <c r="BP7" s="4" t="s">
        <v>7</v>
      </c>
      <c r="BQ7" s="4" t="s">
        <v>7</v>
      </c>
      <c r="BR7" s="4"/>
      <c r="BS7" s="4" t="s">
        <v>7</v>
      </c>
      <c r="BT7" s="4"/>
      <c r="BU7" s="4" t="s">
        <v>7</v>
      </c>
      <c r="BV7" s="4"/>
      <c r="BW7" s="4" t="s">
        <v>7</v>
      </c>
      <c r="BX7" s="4"/>
      <c r="BY7" s="4" t="s">
        <v>7</v>
      </c>
      <c r="BZ7" s="4"/>
      <c r="CA7" s="4" t="s">
        <v>7</v>
      </c>
      <c r="CB7" s="4"/>
      <c r="CC7" s="4" t="s">
        <v>7</v>
      </c>
      <c r="CD7" s="4"/>
      <c r="CE7" s="4" t="s">
        <v>7</v>
      </c>
      <c r="CF7" s="4"/>
      <c r="CG7" s="4" t="s">
        <v>7</v>
      </c>
      <c r="CH7" s="4"/>
      <c r="CI7" s="4" t="s">
        <v>7</v>
      </c>
      <c r="CJ7" s="4"/>
      <c r="CK7" s="4" t="s">
        <v>7</v>
      </c>
      <c r="CL7" s="4" t="s">
        <v>7</v>
      </c>
      <c r="CM7" s="4"/>
      <c r="CN7" s="4" t="s">
        <v>7</v>
      </c>
      <c r="CO7" s="4"/>
      <c r="CP7" s="4" t="s">
        <v>7</v>
      </c>
      <c r="CQ7" s="4" t="s">
        <v>7</v>
      </c>
      <c r="CR7" s="4" t="s">
        <v>7</v>
      </c>
      <c r="CS7" s="4" t="s">
        <v>7</v>
      </c>
    </row>
    <row r="8" spans="1:97">
      <c r="A8" s="2" t="s">
        <v>37</v>
      </c>
      <c r="B8" s="4" t="s">
        <v>7</v>
      </c>
      <c r="C8" s="4" t="s">
        <v>7</v>
      </c>
      <c r="D8" s="4"/>
      <c r="E8" s="4" t="s">
        <v>7</v>
      </c>
      <c r="F8" s="4" t="s">
        <v>7</v>
      </c>
      <c r="G8" s="4" t="s">
        <v>7</v>
      </c>
      <c r="H8" s="4" t="s">
        <v>7</v>
      </c>
      <c r="I8" s="4" t="s">
        <v>7</v>
      </c>
      <c r="J8" s="4" t="s">
        <v>7</v>
      </c>
      <c r="K8" s="4" t="s">
        <v>7</v>
      </c>
      <c r="L8" s="4"/>
      <c r="M8" s="4" t="s">
        <v>7</v>
      </c>
      <c r="N8" s="4"/>
      <c r="O8" s="4" t="s">
        <v>7</v>
      </c>
      <c r="P8" s="4"/>
      <c r="Q8" s="4" t="s">
        <v>7</v>
      </c>
      <c r="R8" s="4"/>
      <c r="S8" s="4" t="s">
        <v>7</v>
      </c>
      <c r="T8" s="4"/>
      <c r="U8" s="4" t="s">
        <v>7</v>
      </c>
      <c r="V8" s="4"/>
      <c r="W8" s="4" t="s">
        <v>7</v>
      </c>
      <c r="X8" s="4"/>
      <c r="Y8" s="4" t="s">
        <v>7</v>
      </c>
      <c r="Z8" s="4"/>
      <c r="AA8" s="4" t="s">
        <v>7</v>
      </c>
      <c r="AB8" s="4"/>
      <c r="AC8" s="4" t="s">
        <v>7</v>
      </c>
      <c r="AD8" s="4"/>
      <c r="AE8" s="4" t="s">
        <v>7</v>
      </c>
      <c r="AF8" s="4"/>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c r="BC8" s="4" t="s">
        <v>7</v>
      </c>
      <c r="BD8" s="4"/>
      <c r="BE8" s="4" t="s">
        <v>7</v>
      </c>
      <c r="BF8" s="4"/>
      <c r="BG8" s="4" t="s">
        <v>7</v>
      </c>
      <c r="BH8" s="4"/>
      <c r="BI8" s="4" t="s">
        <v>7</v>
      </c>
      <c r="BJ8" s="4"/>
      <c r="BK8" s="4" t="s">
        <v>7</v>
      </c>
      <c r="BL8" s="4"/>
      <c r="BM8" s="4" t="s">
        <v>7</v>
      </c>
      <c r="BN8" s="4"/>
      <c r="BO8" s="6">
        <v>30883000</v>
      </c>
      <c r="BP8" s="4" t="s">
        <v>7</v>
      </c>
      <c r="BQ8" s="4" t="s">
        <v>7</v>
      </c>
      <c r="BR8" s="4"/>
      <c r="BS8" s="4" t="s">
        <v>7</v>
      </c>
      <c r="BT8" s="4"/>
      <c r="BU8" s="4" t="s">
        <v>7</v>
      </c>
      <c r="BV8" s="4"/>
      <c r="BW8" s="4" t="s">
        <v>7</v>
      </c>
      <c r="BX8" s="4"/>
      <c r="BY8" s="4" t="s">
        <v>7</v>
      </c>
      <c r="BZ8" s="4"/>
      <c r="CA8" s="4" t="s">
        <v>7</v>
      </c>
      <c r="CB8" s="4"/>
      <c r="CC8" s="4" t="s">
        <v>7</v>
      </c>
      <c r="CD8" s="4"/>
      <c r="CE8" s="4" t="s">
        <v>7</v>
      </c>
      <c r="CF8" s="4"/>
      <c r="CG8" s="4" t="s">
        <v>7</v>
      </c>
      <c r="CH8" s="4"/>
      <c r="CI8" s="4" t="s">
        <v>7</v>
      </c>
      <c r="CJ8" s="4"/>
      <c r="CK8" s="4" t="s">
        <v>7</v>
      </c>
      <c r="CL8" s="4" t="s">
        <v>7</v>
      </c>
      <c r="CM8" s="4"/>
      <c r="CN8" s="4" t="s">
        <v>7</v>
      </c>
      <c r="CO8" s="4"/>
      <c r="CP8" s="4" t="s">
        <v>7</v>
      </c>
      <c r="CQ8" s="4" t="s">
        <v>7</v>
      </c>
      <c r="CR8" s="4" t="s">
        <v>7</v>
      </c>
      <c r="CS8" s="4" t="s">
        <v>7</v>
      </c>
    </row>
    <row r="9" spans="1:97">
      <c r="A9" s="2" t="s">
        <v>40</v>
      </c>
      <c r="B9" s="4" t="s">
        <v>7</v>
      </c>
      <c r="C9" s="4" t="s">
        <v>7</v>
      </c>
      <c r="D9" s="4"/>
      <c r="E9" s="4" t="s">
        <v>7</v>
      </c>
      <c r="F9" s="4" t="s">
        <v>7</v>
      </c>
      <c r="G9" s="4" t="s">
        <v>7</v>
      </c>
      <c r="H9" s="4" t="s">
        <v>7</v>
      </c>
      <c r="I9" s="4" t="s">
        <v>7</v>
      </c>
      <c r="J9" s="4" t="s">
        <v>7</v>
      </c>
      <c r="K9" s="4" t="s">
        <v>7</v>
      </c>
      <c r="L9" s="4"/>
      <c r="M9" s="4" t="s">
        <v>7</v>
      </c>
      <c r="N9" s="4"/>
      <c r="O9" s="4" t="s">
        <v>7</v>
      </c>
      <c r="P9" s="4"/>
      <c r="Q9" s="4" t="s">
        <v>7</v>
      </c>
      <c r="R9" s="4"/>
      <c r="S9" s="4" t="s">
        <v>7</v>
      </c>
      <c r="T9" s="4"/>
      <c r="U9" s="4" t="s">
        <v>7</v>
      </c>
      <c r="V9" s="4"/>
      <c r="W9" s="4" t="s">
        <v>7</v>
      </c>
      <c r="X9" s="4"/>
      <c r="Y9" s="4" t="s">
        <v>7</v>
      </c>
      <c r="Z9" s="4"/>
      <c r="AA9" s="4" t="s">
        <v>7</v>
      </c>
      <c r="AB9" s="4"/>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c r="AY9" s="4" t="s">
        <v>7</v>
      </c>
      <c r="AZ9" s="4"/>
      <c r="BA9" s="4" t="s">
        <v>7</v>
      </c>
      <c r="BB9" s="4"/>
      <c r="BC9" s="4" t="s">
        <v>7</v>
      </c>
      <c r="BD9" s="4"/>
      <c r="BE9" s="4" t="s">
        <v>7</v>
      </c>
      <c r="BF9" s="4"/>
      <c r="BG9" s="4" t="s">
        <v>7</v>
      </c>
      <c r="BH9" s="4"/>
      <c r="BI9" s="4" t="s">
        <v>7</v>
      </c>
      <c r="BJ9" s="4"/>
      <c r="BK9" s="4" t="s">
        <v>7</v>
      </c>
      <c r="BL9" s="4"/>
      <c r="BM9" s="4" t="s">
        <v>7</v>
      </c>
      <c r="BN9" s="4"/>
      <c r="BO9" s="6">
        <v>10021000</v>
      </c>
      <c r="BP9" s="4" t="s">
        <v>7</v>
      </c>
      <c r="BQ9" s="4" t="s">
        <v>7</v>
      </c>
      <c r="BR9" s="4"/>
      <c r="BS9" s="4" t="s">
        <v>7</v>
      </c>
      <c r="BT9" s="4"/>
      <c r="BU9" s="4" t="s">
        <v>7</v>
      </c>
      <c r="BV9" s="4"/>
      <c r="BW9" s="4" t="s">
        <v>7</v>
      </c>
      <c r="BX9" s="4"/>
      <c r="BY9" s="4" t="s">
        <v>7</v>
      </c>
      <c r="BZ9" s="4"/>
      <c r="CA9" s="4" t="s">
        <v>7</v>
      </c>
      <c r="CB9" s="4"/>
      <c r="CC9" s="4" t="s">
        <v>7</v>
      </c>
      <c r="CD9" s="4"/>
      <c r="CE9" s="4" t="s">
        <v>7</v>
      </c>
      <c r="CF9" s="4"/>
      <c r="CG9" s="4" t="s">
        <v>7</v>
      </c>
      <c r="CH9" s="4"/>
      <c r="CI9" s="4" t="s">
        <v>7</v>
      </c>
      <c r="CJ9" s="4"/>
      <c r="CK9" s="4" t="s">
        <v>7</v>
      </c>
      <c r="CL9" s="4" t="s">
        <v>7</v>
      </c>
      <c r="CM9" s="4"/>
      <c r="CN9" s="4" t="s">
        <v>7</v>
      </c>
      <c r="CO9" s="4"/>
      <c r="CP9" s="4" t="s">
        <v>7</v>
      </c>
      <c r="CQ9" s="4" t="s">
        <v>7</v>
      </c>
      <c r="CR9" s="4" t="s">
        <v>7</v>
      </c>
      <c r="CS9" s="4" t="s">
        <v>7</v>
      </c>
    </row>
    <row r="10" spans="1:97">
      <c r="A10" s="2" t="s">
        <v>41</v>
      </c>
      <c r="B10" s="4" t="s">
        <v>7</v>
      </c>
      <c r="C10" s="4" t="s">
        <v>7</v>
      </c>
      <c r="D10" s="4"/>
      <c r="E10" s="4" t="s">
        <v>7</v>
      </c>
      <c r="F10" s="4" t="s">
        <v>7</v>
      </c>
      <c r="G10" s="4" t="s">
        <v>7</v>
      </c>
      <c r="H10" s="4" t="s">
        <v>7</v>
      </c>
      <c r="I10" s="4" t="s">
        <v>7</v>
      </c>
      <c r="J10" s="4" t="s">
        <v>7</v>
      </c>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c r="BC10" s="4" t="s">
        <v>7</v>
      </c>
      <c r="BD10" s="4"/>
      <c r="BE10" s="4" t="s">
        <v>7</v>
      </c>
      <c r="BF10" s="4"/>
      <c r="BG10" s="4" t="s">
        <v>7</v>
      </c>
      <c r="BH10" s="4"/>
      <c r="BI10" s="4" t="s">
        <v>7</v>
      </c>
      <c r="BJ10" s="4"/>
      <c r="BK10" s="4" t="s">
        <v>7</v>
      </c>
      <c r="BL10" s="4"/>
      <c r="BM10" s="4" t="s">
        <v>7</v>
      </c>
      <c r="BN10" s="4"/>
      <c r="BO10" s="6">
        <v>22875000</v>
      </c>
      <c r="BP10" s="4" t="s">
        <v>7</v>
      </c>
      <c r="BQ10" s="4" t="s">
        <v>7</v>
      </c>
      <c r="BR10" s="4"/>
      <c r="BS10" s="4" t="s">
        <v>7</v>
      </c>
      <c r="BT10" s="4"/>
      <c r="BU10" s="4" t="s">
        <v>7</v>
      </c>
      <c r="BV10" s="4"/>
      <c r="BW10" s="4" t="s">
        <v>7</v>
      </c>
      <c r="BX10" s="4"/>
      <c r="BY10" s="4" t="s">
        <v>7</v>
      </c>
      <c r="BZ10" s="4"/>
      <c r="CA10" s="4" t="s">
        <v>7</v>
      </c>
      <c r="CB10" s="4"/>
      <c r="CC10" s="4" t="s">
        <v>7</v>
      </c>
      <c r="CD10" s="4"/>
      <c r="CE10" s="4" t="s">
        <v>7</v>
      </c>
      <c r="CF10" s="4"/>
      <c r="CG10" s="4" t="s">
        <v>7</v>
      </c>
      <c r="CH10" s="4"/>
      <c r="CI10" s="4" t="s">
        <v>7</v>
      </c>
      <c r="CJ10" s="4"/>
      <c r="CK10" s="4" t="s">
        <v>7</v>
      </c>
      <c r="CL10" s="4" t="s">
        <v>7</v>
      </c>
      <c r="CM10" s="4"/>
      <c r="CN10" s="4" t="s">
        <v>7</v>
      </c>
      <c r="CO10" s="4"/>
      <c r="CP10" s="4" t="s">
        <v>7</v>
      </c>
      <c r="CQ10" s="4" t="s">
        <v>7</v>
      </c>
      <c r="CR10" s="4" t="s">
        <v>7</v>
      </c>
      <c r="CS10" s="4" t="s">
        <v>7</v>
      </c>
    </row>
    <row r="11" spans="1:97" ht="17.25">
      <c r="A11" s="2" t="s">
        <v>453</v>
      </c>
      <c r="B11" s="4" t="s">
        <v>7</v>
      </c>
      <c r="C11" s="4" t="s">
        <v>7</v>
      </c>
      <c r="D11" s="4"/>
      <c r="E11" s="4" t="s">
        <v>7</v>
      </c>
      <c r="F11" s="4" t="s">
        <v>7</v>
      </c>
      <c r="G11" s="4" t="s">
        <v>7</v>
      </c>
      <c r="H11" s="4" t="s">
        <v>7</v>
      </c>
      <c r="I11" s="4" t="s">
        <v>7</v>
      </c>
      <c r="J11" s="4" t="s">
        <v>7</v>
      </c>
      <c r="K11" s="4">
        <v>0</v>
      </c>
      <c r="L11" s="9" t="s">
        <v>39</v>
      </c>
      <c r="M11" s="4">
        <v>0</v>
      </c>
      <c r="N11" s="4"/>
      <c r="O11" s="4" t="s">
        <v>7</v>
      </c>
      <c r="P11" s="4"/>
      <c r="Q11" s="4" t="s">
        <v>7</v>
      </c>
      <c r="R11" s="4"/>
      <c r="S11" s="6">
        <v>842000</v>
      </c>
      <c r="T11" s="9" t="s">
        <v>39</v>
      </c>
      <c r="U11" s="6">
        <v>842000</v>
      </c>
      <c r="V11" s="4"/>
      <c r="W11" s="4" t="s">
        <v>7</v>
      </c>
      <c r="X11" s="4"/>
      <c r="Y11" s="4" t="s">
        <v>7</v>
      </c>
      <c r="Z11" s="4"/>
      <c r="AA11" s="6">
        <v>14043000</v>
      </c>
      <c r="AB11" s="9" t="s">
        <v>39</v>
      </c>
      <c r="AC11" s="6">
        <v>14483000</v>
      </c>
      <c r="AD11" s="4"/>
      <c r="AE11" s="4" t="s">
        <v>7</v>
      </c>
      <c r="AF11" s="4"/>
      <c r="AG11" s="4" t="s">
        <v>7</v>
      </c>
      <c r="AH11" s="4"/>
      <c r="AI11" s="6">
        <v>530000</v>
      </c>
      <c r="AJ11" s="9" t="s">
        <v>39</v>
      </c>
      <c r="AK11" s="6">
        <v>740000</v>
      </c>
      <c r="AL11" s="4"/>
      <c r="AM11" s="4" t="s">
        <v>7</v>
      </c>
      <c r="AN11" s="4"/>
      <c r="AO11" s="4" t="s">
        <v>7</v>
      </c>
      <c r="AP11" s="4"/>
      <c r="AQ11" s="4">
        <v>0</v>
      </c>
      <c r="AR11" s="9" t="s">
        <v>39</v>
      </c>
      <c r="AS11" s="4">
        <v>0</v>
      </c>
      <c r="AT11" s="4"/>
      <c r="AU11" s="4" t="s">
        <v>7</v>
      </c>
      <c r="AV11" s="4"/>
      <c r="AW11" s="4" t="s">
        <v>7</v>
      </c>
      <c r="AX11" s="4"/>
      <c r="AY11" s="6">
        <v>21911000</v>
      </c>
      <c r="AZ11" s="9" t="s">
        <v>39</v>
      </c>
      <c r="BA11" s="6">
        <v>21911000</v>
      </c>
      <c r="BB11" s="4"/>
      <c r="BC11" s="4" t="s">
        <v>7</v>
      </c>
      <c r="BD11" s="4"/>
      <c r="BE11" s="4" t="s">
        <v>7</v>
      </c>
      <c r="BF11" s="4"/>
      <c r="BG11" s="4">
        <v>0</v>
      </c>
      <c r="BH11" s="9" t="s">
        <v>39</v>
      </c>
      <c r="BI11" s="4">
        <v>0</v>
      </c>
      <c r="BJ11" s="4"/>
      <c r="BK11" s="4" t="s">
        <v>7</v>
      </c>
      <c r="BL11" s="4"/>
      <c r="BM11" s="4" t="s">
        <v>7</v>
      </c>
      <c r="BN11" s="4"/>
      <c r="BO11" s="4" t="s">
        <v>7</v>
      </c>
      <c r="BP11" s="4" t="s">
        <v>7</v>
      </c>
      <c r="BQ11" s="4">
        <v>0</v>
      </c>
      <c r="BR11" s="9" t="s">
        <v>39</v>
      </c>
      <c r="BS11" s="4" t="s">
        <v>7</v>
      </c>
      <c r="BT11" s="4"/>
      <c r="BU11" s="4">
        <v>0</v>
      </c>
      <c r="BV11" s="4"/>
      <c r="BW11" s="4" t="s">
        <v>7</v>
      </c>
      <c r="BX11" s="4"/>
      <c r="BY11" s="6">
        <v>4863000</v>
      </c>
      <c r="BZ11" s="4"/>
      <c r="CA11" s="4" t="s">
        <v>7</v>
      </c>
      <c r="CB11" s="4"/>
      <c r="CC11" s="6">
        <v>1220000</v>
      </c>
      <c r="CD11" s="4"/>
      <c r="CE11" s="4" t="s">
        <v>7</v>
      </c>
      <c r="CF11" s="4"/>
      <c r="CG11" s="4">
        <v>0</v>
      </c>
      <c r="CH11" s="4"/>
      <c r="CI11" s="4" t="s">
        <v>7</v>
      </c>
      <c r="CJ11" s="4"/>
      <c r="CK11" s="4" t="s">
        <v>7</v>
      </c>
      <c r="CL11" s="6">
        <v>61183000</v>
      </c>
      <c r="CM11" s="9" t="s">
        <v>42</v>
      </c>
      <c r="CN11" s="4" t="s">
        <v>7</v>
      </c>
      <c r="CO11" s="4"/>
      <c r="CP11" s="4" t="s">
        <v>7</v>
      </c>
      <c r="CQ11" s="4" t="s">
        <v>7</v>
      </c>
      <c r="CR11" s="4" t="s">
        <v>7</v>
      </c>
      <c r="CS11" s="4" t="s">
        <v>7</v>
      </c>
    </row>
    <row r="12" spans="1:97" ht="17.25">
      <c r="A12" s="2" t="s">
        <v>454</v>
      </c>
      <c r="B12" s="4" t="s">
        <v>7</v>
      </c>
      <c r="C12" s="4" t="s">
        <v>7</v>
      </c>
      <c r="D12" s="4"/>
      <c r="E12" s="4" t="s">
        <v>7</v>
      </c>
      <c r="F12" s="4" t="s">
        <v>7</v>
      </c>
      <c r="G12" s="4" t="s">
        <v>7</v>
      </c>
      <c r="H12" s="4" t="s">
        <v>7</v>
      </c>
      <c r="I12" s="4" t="s">
        <v>7</v>
      </c>
      <c r="J12" s="4" t="s">
        <v>7</v>
      </c>
      <c r="K12" s="6">
        <v>22418000</v>
      </c>
      <c r="L12" s="9" t="s">
        <v>39</v>
      </c>
      <c r="M12" s="6">
        <v>24460000</v>
      </c>
      <c r="N12" s="4"/>
      <c r="O12" s="4" t="s">
        <v>7</v>
      </c>
      <c r="P12" s="4"/>
      <c r="Q12" s="4" t="s">
        <v>7</v>
      </c>
      <c r="R12" s="4"/>
      <c r="S12" s="4">
        <v>0</v>
      </c>
      <c r="T12" s="9" t="s">
        <v>39</v>
      </c>
      <c r="U12" s="4">
        <v>0</v>
      </c>
      <c r="V12" s="4"/>
      <c r="W12" s="4" t="s">
        <v>7</v>
      </c>
      <c r="X12" s="4"/>
      <c r="Y12" s="4" t="s">
        <v>7</v>
      </c>
      <c r="Z12" s="4"/>
      <c r="AA12" s="4">
        <v>0</v>
      </c>
      <c r="AB12" s="9" t="s">
        <v>39</v>
      </c>
      <c r="AC12" s="4">
        <v>0</v>
      </c>
      <c r="AD12" s="4"/>
      <c r="AE12" s="4" t="s">
        <v>7</v>
      </c>
      <c r="AF12" s="4"/>
      <c r="AG12" s="4" t="s">
        <v>7</v>
      </c>
      <c r="AH12" s="4"/>
      <c r="AI12" s="4">
        <v>0</v>
      </c>
      <c r="AJ12" s="9" t="s">
        <v>39</v>
      </c>
      <c r="AK12" s="4">
        <v>0</v>
      </c>
      <c r="AL12" s="4"/>
      <c r="AM12" s="4" t="s">
        <v>7</v>
      </c>
      <c r="AN12" s="4"/>
      <c r="AO12" s="4" t="s">
        <v>7</v>
      </c>
      <c r="AP12" s="4"/>
      <c r="AQ12" s="6">
        <v>2258000</v>
      </c>
      <c r="AR12" s="9" t="s">
        <v>39</v>
      </c>
      <c r="AS12" s="6">
        <v>2258000</v>
      </c>
      <c r="AT12" s="4"/>
      <c r="AU12" s="4" t="s">
        <v>7</v>
      </c>
      <c r="AV12" s="4"/>
      <c r="AW12" s="4" t="s">
        <v>7</v>
      </c>
      <c r="AX12" s="4"/>
      <c r="AY12" s="6">
        <v>2309000</v>
      </c>
      <c r="AZ12" s="9" t="s">
        <v>39</v>
      </c>
      <c r="BA12" s="6">
        <v>4196000</v>
      </c>
      <c r="BB12" s="4"/>
      <c r="BC12" s="4" t="s">
        <v>7</v>
      </c>
      <c r="BD12" s="4"/>
      <c r="BE12" s="4" t="s">
        <v>7</v>
      </c>
      <c r="BF12" s="4"/>
      <c r="BG12" s="6">
        <v>153000</v>
      </c>
      <c r="BH12" s="9" t="s">
        <v>39</v>
      </c>
      <c r="BI12" s="6">
        <v>153000</v>
      </c>
      <c r="BJ12" s="4"/>
      <c r="BK12" s="4" t="s">
        <v>7</v>
      </c>
      <c r="BL12" s="4"/>
      <c r="BM12" s="4" t="s">
        <v>7</v>
      </c>
      <c r="BN12" s="4"/>
      <c r="BO12" s="4" t="s">
        <v>7</v>
      </c>
      <c r="BP12" s="4" t="s">
        <v>7</v>
      </c>
      <c r="BQ12" s="6">
        <v>2626000</v>
      </c>
      <c r="BR12" s="9" t="s">
        <v>39</v>
      </c>
      <c r="BS12" s="4" t="s">
        <v>7</v>
      </c>
      <c r="BT12" s="4"/>
      <c r="BU12" s="6">
        <v>6157000</v>
      </c>
      <c r="BV12" s="4"/>
      <c r="BW12" s="4" t="s">
        <v>7</v>
      </c>
      <c r="BX12" s="4"/>
      <c r="BY12" s="6">
        <v>1991000</v>
      </c>
      <c r="BZ12" s="4"/>
      <c r="CA12" s="4" t="s">
        <v>7</v>
      </c>
      <c r="CB12" s="4"/>
      <c r="CC12" s="6">
        <v>44000</v>
      </c>
      <c r="CD12" s="4"/>
      <c r="CE12" s="4" t="s">
        <v>7</v>
      </c>
      <c r="CF12" s="4"/>
      <c r="CG12" s="6">
        <v>4484000</v>
      </c>
      <c r="CH12" s="4"/>
      <c r="CI12" s="4" t="s">
        <v>7</v>
      </c>
      <c r="CJ12" s="4"/>
      <c r="CK12" s="4" t="s">
        <v>7</v>
      </c>
      <c r="CL12" s="6">
        <v>11969000</v>
      </c>
      <c r="CM12" s="9" t="s">
        <v>42</v>
      </c>
      <c r="CN12" s="4" t="s">
        <v>7</v>
      </c>
      <c r="CO12" s="4"/>
      <c r="CP12" s="4" t="s">
        <v>7</v>
      </c>
      <c r="CQ12" s="4" t="s">
        <v>7</v>
      </c>
      <c r="CR12" s="4" t="s">
        <v>7</v>
      </c>
      <c r="CS12" s="4" t="s">
        <v>7</v>
      </c>
    </row>
    <row r="13" spans="1:97" ht="17.25">
      <c r="A13" s="2" t="s">
        <v>418</v>
      </c>
      <c r="B13" s="4" t="s">
        <v>7</v>
      </c>
      <c r="C13" s="4" t="s">
        <v>7</v>
      </c>
      <c r="D13" s="4"/>
      <c r="E13" s="4" t="s">
        <v>7</v>
      </c>
      <c r="F13" s="4" t="s">
        <v>7</v>
      </c>
      <c r="G13" s="4" t="s">
        <v>7</v>
      </c>
      <c r="H13" s="4" t="s">
        <v>7</v>
      </c>
      <c r="I13" s="4" t="s">
        <v>7</v>
      </c>
      <c r="J13" s="4" t="s">
        <v>7</v>
      </c>
      <c r="K13" s="6">
        <v>138959000</v>
      </c>
      <c r="L13" s="9" t="s">
        <v>39</v>
      </c>
      <c r="M13" s="6">
        <v>138959000</v>
      </c>
      <c r="N13" s="4"/>
      <c r="O13" s="4" t="s">
        <v>7</v>
      </c>
      <c r="P13" s="4"/>
      <c r="Q13" s="4" t="s">
        <v>7</v>
      </c>
      <c r="R13" s="4"/>
      <c r="S13" s="6">
        <v>70836000</v>
      </c>
      <c r="T13" s="9" t="s">
        <v>39</v>
      </c>
      <c r="U13" s="6">
        <v>69045000</v>
      </c>
      <c r="V13" s="4"/>
      <c r="W13" s="4" t="s">
        <v>7</v>
      </c>
      <c r="X13" s="4"/>
      <c r="Y13" s="4" t="s">
        <v>7</v>
      </c>
      <c r="Z13" s="4"/>
      <c r="AA13" s="6">
        <v>203494000</v>
      </c>
      <c r="AB13" s="9" t="s">
        <v>39</v>
      </c>
      <c r="AC13" s="6">
        <v>233073000</v>
      </c>
      <c r="AD13" s="4"/>
      <c r="AE13" s="4" t="s">
        <v>7</v>
      </c>
      <c r="AF13" s="4"/>
      <c r="AG13" s="4" t="s">
        <v>7</v>
      </c>
      <c r="AH13" s="4"/>
      <c r="AI13" s="6">
        <v>60230000</v>
      </c>
      <c r="AJ13" s="9" t="s">
        <v>39</v>
      </c>
      <c r="AK13" s="6">
        <v>60671000</v>
      </c>
      <c r="AL13" s="4"/>
      <c r="AM13" s="4" t="s">
        <v>7</v>
      </c>
      <c r="AN13" s="4"/>
      <c r="AO13" s="4" t="s">
        <v>7</v>
      </c>
      <c r="AP13" s="4"/>
      <c r="AQ13" s="6">
        <v>102366000</v>
      </c>
      <c r="AR13" s="9" t="s">
        <v>39</v>
      </c>
      <c r="AS13" s="6">
        <v>102366000</v>
      </c>
      <c r="AT13" s="4"/>
      <c r="AU13" s="4" t="s">
        <v>7</v>
      </c>
      <c r="AV13" s="4"/>
      <c r="AW13" s="4" t="s">
        <v>7</v>
      </c>
      <c r="AX13" s="4"/>
      <c r="AY13" s="6">
        <v>66073000</v>
      </c>
      <c r="AZ13" s="9" t="s">
        <v>39</v>
      </c>
      <c r="BA13" s="6">
        <v>61080000</v>
      </c>
      <c r="BB13" s="4"/>
      <c r="BC13" s="4" t="s">
        <v>7</v>
      </c>
      <c r="BD13" s="4"/>
      <c r="BE13" s="4" t="s">
        <v>7</v>
      </c>
      <c r="BF13" s="4"/>
      <c r="BG13" s="6">
        <v>61091000</v>
      </c>
      <c r="BH13" s="9" t="s">
        <v>39</v>
      </c>
      <c r="BI13" s="6">
        <v>61995000</v>
      </c>
      <c r="BJ13" s="4"/>
      <c r="BK13" s="4" t="s">
        <v>7</v>
      </c>
      <c r="BL13" s="4"/>
      <c r="BM13" s="4" t="s">
        <v>7</v>
      </c>
      <c r="BN13" s="4"/>
      <c r="BO13" s="6">
        <v>996901000</v>
      </c>
      <c r="BP13" s="4" t="s">
        <v>7</v>
      </c>
      <c r="BQ13" s="6">
        <v>86100000</v>
      </c>
      <c r="BR13" s="9" t="s">
        <v>39</v>
      </c>
      <c r="BS13" s="4" t="s">
        <v>7</v>
      </c>
      <c r="BT13" s="4"/>
      <c r="BU13" s="6">
        <v>24832000</v>
      </c>
      <c r="BV13" s="4"/>
      <c r="BW13" s="4" t="s">
        <v>7</v>
      </c>
      <c r="BX13" s="4"/>
      <c r="BY13" s="6">
        <v>44844000</v>
      </c>
      <c r="BZ13" s="4"/>
      <c r="CA13" s="4" t="s">
        <v>7</v>
      </c>
      <c r="CB13" s="4"/>
      <c r="CC13" s="6">
        <v>23803000</v>
      </c>
      <c r="CD13" s="4"/>
      <c r="CE13" s="4" t="s">
        <v>7</v>
      </c>
      <c r="CF13" s="4"/>
      <c r="CG13" s="6">
        <v>105784000</v>
      </c>
      <c r="CH13" s="4"/>
      <c r="CI13" s="4" t="s">
        <v>7</v>
      </c>
      <c r="CJ13" s="4"/>
      <c r="CK13" s="4" t="s">
        <v>7</v>
      </c>
      <c r="CL13" s="6">
        <v>147364000</v>
      </c>
      <c r="CM13" s="9" t="s">
        <v>42</v>
      </c>
      <c r="CN13" s="4" t="s">
        <v>7</v>
      </c>
      <c r="CO13" s="4"/>
      <c r="CP13" s="4" t="s">
        <v>7</v>
      </c>
      <c r="CQ13" s="4" t="s">
        <v>7</v>
      </c>
      <c r="CR13" s="4" t="s">
        <v>7</v>
      </c>
      <c r="CS13" s="4" t="s">
        <v>7</v>
      </c>
    </row>
    <row r="14" spans="1:97" ht="17.25">
      <c r="A14" s="2" t="s">
        <v>456</v>
      </c>
      <c r="B14" s="4" t="s">
        <v>7</v>
      </c>
      <c r="C14" s="4" t="s">
        <v>7</v>
      </c>
      <c r="D14" s="4"/>
      <c r="E14" s="4" t="s">
        <v>7</v>
      </c>
      <c r="F14" s="4" t="s">
        <v>7</v>
      </c>
      <c r="G14" s="4" t="s">
        <v>7</v>
      </c>
      <c r="H14" s="4" t="s">
        <v>7</v>
      </c>
      <c r="I14" s="4" t="s">
        <v>7</v>
      </c>
      <c r="J14" s="4" t="s">
        <v>7</v>
      </c>
      <c r="K14" s="6">
        <v>83012000</v>
      </c>
      <c r="L14" s="9" t="s">
        <v>1495</v>
      </c>
      <c r="M14" s="6">
        <v>80010000</v>
      </c>
      <c r="N14" s="9" t="s">
        <v>47</v>
      </c>
      <c r="O14" s="4" t="s">
        <v>7</v>
      </c>
      <c r="P14" s="4"/>
      <c r="Q14" s="4" t="s">
        <v>7</v>
      </c>
      <c r="R14" s="4"/>
      <c r="S14" s="6">
        <v>184637000</v>
      </c>
      <c r="T14" s="9" t="s">
        <v>1495</v>
      </c>
      <c r="U14" s="6">
        <v>171300000</v>
      </c>
      <c r="V14" s="9" t="s">
        <v>47</v>
      </c>
      <c r="W14" s="4" t="s">
        <v>7</v>
      </c>
      <c r="X14" s="4"/>
      <c r="Y14" s="4" t="s">
        <v>7</v>
      </c>
      <c r="Z14" s="4"/>
      <c r="AA14" s="6">
        <v>288330000</v>
      </c>
      <c r="AB14" s="9" t="s">
        <v>1495</v>
      </c>
      <c r="AC14" s="6">
        <v>218146000</v>
      </c>
      <c r="AD14" s="9" t="s">
        <v>47</v>
      </c>
      <c r="AE14" s="4" t="s">
        <v>7</v>
      </c>
      <c r="AF14" s="4"/>
      <c r="AG14" s="4" t="s">
        <v>7</v>
      </c>
      <c r="AH14" s="4"/>
      <c r="AI14" s="6">
        <v>64400000</v>
      </c>
      <c r="AJ14" s="9" t="s">
        <v>1495</v>
      </c>
      <c r="AK14" s="6">
        <v>63000000</v>
      </c>
      <c r="AL14" s="9" t="s">
        <v>47</v>
      </c>
      <c r="AM14" s="4" t="s">
        <v>7</v>
      </c>
      <c r="AN14" s="4"/>
      <c r="AO14" s="4" t="s">
        <v>7</v>
      </c>
      <c r="AP14" s="4"/>
      <c r="AQ14" s="6">
        <v>30500000</v>
      </c>
      <c r="AR14" s="9" t="s">
        <v>1495</v>
      </c>
      <c r="AS14" s="6">
        <v>36500000</v>
      </c>
      <c r="AT14" s="9" t="s">
        <v>47</v>
      </c>
      <c r="AU14" s="4" t="s">
        <v>7</v>
      </c>
      <c r="AV14" s="4"/>
      <c r="AW14" s="4" t="s">
        <v>7</v>
      </c>
      <c r="AX14" s="4"/>
      <c r="AY14" s="6">
        <v>52911000</v>
      </c>
      <c r="AZ14" s="9" t="s">
        <v>1495</v>
      </c>
      <c r="BA14" s="6">
        <v>49227000</v>
      </c>
      <c r="BB14" s="9" t="s">
        <v>47</v>
      </c>
      <c r="BC14" s="4" t="s">
        <v>7</v>
      </c>
      <c r="BD14" s="4"/>
      <c r="BE14" s="4" t="s">
        <v>7</v>
      </c>
      <c r="BF14" s="4"/>
      <c r="BG14" s="6">
        <v>61266000</v>
      </c>
      <c r="BH14" s="9" t="s">
        <v>1495</v>
      </c>
      <c r="BI14" s="6">
        <v>61966000</v>
      </c>
      <c r="BJ14" s="9" t="s">
        <v>47</v>
      </c>
      <c r="BK14" s="4" t="s">
        <v>7</v>
      </c>
      <c r="BL14" s="4"/>
      <c r="BM14" s="4" t="s">
        <v>7</v>
      </c>
      <c r="BN14" s="4"/>
      <c r="BO14" s="6">
        <v>2629188000</v>
      </c>
      <c r="BP14" s="4" t="s">
        <v>7</v>
      </c>
      <c r="BQ14" s="6">
        <v>119392000</v>
      </c>
      <c r="BR14" s="9" t="s">
        <v>1495</v>
      </c>
      <c r="BS14" s="4" t="s">
        <v>7</v>
      </c>
      <c r="BT14" s="4"/>
      <c r="BU14" s="6">
        <v>64213000</v>
      </c>
      <c r="BV14" s="9" t="s">
        <v>47</v>
      </c>
      <c r="BW14" s="4" t="s">
        <v>7</v>
      </c>
      <c r="BX14" s="4"/>
      <c r="BY14" s="6">
        <v>20590000</v>
      </c>
      <c r="BZ14" s="9" t="s">
        <v>47</v>
      </c>
      <c r="CA14" s="4" t="s">
        <v>7</v>
      </c>
      <c r="CB14" s="4"/>
      <c r="CC14" s="6">
        <v>29325000</v>
      </c>
      <c r="CD14" s="9" t="s">
        <v>47</v>
      </c>
      <c r="CE14" s="4" t="s">
        <v>7</v>
      </c>
      <c r="CF14" s="4"/>
      <c r="CG14" s="6">
        <v>149333000</v>
      </c>
      <c r="CH14" s="9" t="s">
        <v>47</v>
      </c>
      <c r="CI14" s="4" t="s">
        <v>7</v>
      </c>
      <c r="CJ14" s="4"/>
      <c r="CK14" s="4" t="s">
        <v>7</v>
      </c>
      <c r="CL14" s="6">
        <v>135175000</v>
      </c>
      <c r="CM14" s="9" t="s">
        <v>1597</v>
      </c>
      <c r="CN14" s="4" t="s">
        <v>7</v>
      </c>
      <c r="CO14" s="4"/>
      <c r="CP14" s="4" t="s">
        <v>7</v>
      </c>
      <c r="CQ14" s="4" t="s">
        <v>7</v>
      </c>
      <c r="CR14" s="4" t="s">
        <v>7</v>
      </c>
      <c r="CS14" s="4" t="s">
        <v>7</v>
      </c>
    </row>
    <row r="15" spans="1:97" ht="17.25">
      <c r="A15" s="2" t="s">
        <v>457</v>
      </c>
      <c r="B15" s="4" t="s">
        <v>7</v>
      </c>
      <c r="C15" s="4" t="s">
        <v>7</v>
      </c>
      <c r="D15" s="4"/>
      <c r="E15" s="4" t="s">
        <v>7</v>
      </c>
      <c r="F15" s="4" t="s">
        <v>7</v>
      </c>
      <c r="G15" s="4" t="s">
        <v>7</v>
      </c>
      <c r="H15" s="4" t="s">
        <v>7</v>
      </c>
      <c r="I15" s="4" t="s">
        <v>7</v>
      </c>
      <c r="J15" s="4" t="s">
        <v>7</v>
      </c>
      <c r="K15" s="4" t="s">
        <v>7</v>
      </c>
      <c r="L15" s="4"/>
      <c r="M15" s="4" t="s">
        <v>7</v>
      </c>
      <c r="N15" s="4"/>
      <c r="O15" s="6">
        <v>40983000</v>
      </c>
      <c r="P15" s="9" t="s">
        <v>1495</v>
      </c>
      <c r="Q15" s="6">
        <v>37980000</v>
      </c>
      <c r="R15" s="9" t="s">
        <v>47</v>
      </c>
      <c r="S15" s="4" t="s">
        <v>7</v>
      </c>
      <c r="T15" s="4"/>
      <c r="U15" s="4" t="s">
        <v>7</v>
      </c>
      <c r="V15" s="4"/>
      <c r="W15" s="6">
        <v>32152000</v>
      </c>
      <c r="X15" s="9" t="s">
        <v>1495</v>
      </c>
      <c r="Y15" s="6">
        <v>28400000</v>
      </c>
      <c r="Z15" s="9" t="s">
        <v>47</v>
      </c>
      <c r="AA15" s="4" t="s">
        <v>7</v>
      </c>
      <c r="AB15" s="4"/>
      <c r="AC15" s="4" t="s">
        <v>7</v>
      </c>
      <c r="AD15" s="4"/>
      <c r="AE15" s="6">
        <v>21997000</v>
      </c>
      <c r="AF15" s="9" t="s">
        <v>1495</v>
      </c>
      <c r="AG15" s="6">
        <v>20819000</v>
      </c>
      <c r="AH15" s="9" t="s">
        <v>47</v>
      </c>
      <c r="AI15" s="4" t="s">
        <v>7</v>
      </c>
      <c r="AJ15" s="4"/>
      <c r="AK15" s="4" t="s">
        <v>7</v>
      </c>
      <c r="AL15" s="4"/>
      <c r="AM15" s="6">
        <v>20500000</v>
      </c>
      <c r="AN15" s="9" t="s">
        <v>1495</v>
      </c>
      <c r="AO15" s="6">
        <v>20700000</v>
      </c>
      <c r="AP15" s="9" t="s">
        <v>47</v>
      </c>
      <c r="AQ15" s="4" t="s">
        <v>7</v>
      </c>
      <c r="AR15" s="4"/>
      <c r="AS15" s="4" t="s">
        <v>7</v>
      </c>
      <c r="AT15" s="4"/>
      <c r="AU15" s="6">
        <v>26000000</v>
      </c>
      <c r="AV15" s="9" t="s">
        <v>1495</v>
      </c>
      <c r="AW15" s="6">
        <v>27000000</v>
      </c>
      <c r="AX15" s="9" t="s">
        <v>47</v>
      </c>
      <c r="AY15" s="4" t="s">
        <v>7</v>
      </c>
      <c r="AZ15" s="4"/>
      <c r="BA15" s="4" t="s">
        <v>7</v>
      </c>
      <c r="BB15" s="4"/>
      <c r="BC15" s="6">
        <v>15935000</v>
      </c>
      <c r="BD15" s="9" t="s">
        <v>1495</v>
      </c>
      <c r="BE15" s="6">
        <v>16442000</v>
      </c>
      <c r="BF15" s="9" t="s">
        <v>47</v>
      </c>
      <c r="BG15" s="4" t="s">
        <v>7</v>
      </c>
      <c r="BH15" s="4"/>
      <c r="BI15" s="4" t="s">
        <v>7</v>
      </c>
      <c r="BJ15" s="4"/>
      <c r="BK15" s="6">
        <v>16133000</v>
      </c>
      <c r="BL15" s="9" t="s">
        <v>1495</v>
      </c>
      <c r="BM15" s="6">
        <v>16233000</v>
      </c>
      <c r="BN15" s="9" t="s">
        <v>47</v>
      </c>
      <c r="BO15" s="4" t="s">
        <v>7</v>
      </c>
      <c r="BP15" s="6">
        <v>467300000</v>
      </c>
      <c r="BQ15" s="4" t="s">
        <v>7</v>
      </c>
      <c r="BR15" s="4"/>
      <c r="BS15" s="6">
        <v>43031000</v>
      </c>
      <c r="BT15" s="9" t="s">
        <v>1495</v>
      </c>
      <c r="BU15" s="4" t="s">
        <v>7</v>
      </c>
      <c r="BV15" s="4"/>
      <c r="BW15" s="6">
        <v>17123000</v>
      </c>
      <c r="BX15" s="9" t="s">
        <v>47</v>
      </c>
      <c r="BY15" s="4" t="s">
        <v>7</v>
      </c>
      <c r="BZ15" s="4"/>
      <c r="CA15" s="6">
        <v>20727000</v>
      </c>
      <c r="CB15" s="9" t="s">
        <v>47</v>
      </c>
      <c r="CC15" s="4" t="s">
        <v>7</v>
      </c>
      <c r="CD15" s="4"/>
      <c r="CE15" s="6">
        <v>7607000</v>
      </c>
      <c r="CF15" s="9" t="s">
        <v>47</v>
      </c>
      <c r="CG15" s="4" t="s">
        <v>7</v>
      </c>
      <c r="CH15" s="4"/>
      <c r="CI15" s="6">
        <v>93867000</v>
      </c>
      <c r="CJ15" s="9" t="s">
        <v>47</v>
      </c>
      <c r="CK15" s="4" t="s">
        <v>7</v>
      </c>
      <c r="CL15" s="4" t="s">
        <v>7</v>
      </c>
      <c r="CM15" s="4"/>
      <c r="CN15" s="6">
        <v>63791000</v>
      </c>
      <c r="CO15" s="9" t="s">
        <v>1597</v>
      </c>
      <c r="CP15" s="4" t="s">
        <v>7</v>
      </c>
      <c r="CQ15" s="4" t="s">
        <v>7</v>
      </c>
      <c r="CR15" s="4" t="s">
        <v>7</v>
      </c>
      <c r="CS15" s="4" t="s">
        <v>7</v>
      </c>
    </row>
    <row r="16" spans="1:97" ht="30">
      <c r="A16" s="2" t="s">
        <v>422</v>
      </c>
      <c r="B16" s="4" t="s">
        <v>7</v>
      </c>
      <c r="C16" s="4" t="s">
        <v>7</v>
      </c>
      <c r="D16" s="4"/>
      <c r="E16" s="4" t="s">
        <v>7</v>
      </c>
      <c r="F16" s="4" t="s">
        <v>7</v>
      </c>
      <c r="G16" s="4" t="s">
        <v>7</v>
      </c>
      <c r="H16" s="4" t="s">
        <v>7</v>
      </c>
      <c r="I16" s="4" t="s">
        <v>7</v>
      </c>
      <c r="J16" s="4" t="s">
        <v>7</v>
      </c>
      <c r="K16" s="4" t="s">
        <v>7</v>
      </c>
      <c r="L16" s="4"/>
      <c r="M16" s="4" t="s">
        <v>7</v>
      </c>
      <c r="N16" s="4"/>
      <c r="O16" s="4" t="s">
        <v>7</v>
      </c>
      <c r="P16" s="4"/>
      <c r="Q16" s="4" t="s">
        <v>7</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c r="AQ16" s="4" t="s">
        <v>7</v>
      </c>
      <c r="AR16" s="4"/>
      <c r="AS16" s="4" t="s">
        <v>7</v>
      </c>
      <c r="AT16" s="4"/>
      <c r="AU16" s="4" t="s">
        <v>7</v>
      </c>
      <c r="AV16" s="4"/>
      <c r="AW16" s="4" t="s">
        <v>7</v>
      </c>
      <c r="AX16" s="4"/>
      <c r="AY16" s="4" t="s">
        <v>7</v>
      </c>
      <c r="AZ16" s="4"/>
      <c r="BA16" s="4" t="s">
        <v>7</v>
      </c>
      <c r="BB16" s="4"/>
      <c r="BC16" s="4" t="s">
        <v>7</v>
      </c>
      <c r="BD16" s="4"/>
      <c r="BE16" s="4" t="s">
        <v>7</v>
      </c>
      <c r="BF16" s="4"/>
      <c r="BG16" s="4" t="s">
        <v>7</v>
      </c>
      <c r="BH16" s="4"/>
      <c r="BI16" s="4" t="s">
        <v>7</v>
      </c>
      <c r="BJ16" s="4"/>
      <c r="BK16" s="4" t="s">
        <v>7</v>
      </c>
      <c r="BL16" s="4"/>
      <c r="BM16" s="4" t="s">
        <v>7</v>
      </c>
      <c r="BN16" s="4"/>
      <c r="BO16" s="6">
        <v>4220000</v>
      </c>
      <c r="BP16" s="4" t="s">
        <v>7</v>
      </c>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c r="CI16" s="4" t="s">
        <v>7</v>
      </c>
      <c r="CJ16" s="4"/>
      <c r="CK16" s="4" t="s">
        <v>7</v>
      </c>
      <c r="CL16" s="4" t="s">
        <v>7</v>
      </c>
      <c r="CM16" s="4"/>
      <c r="CN16" s="4" t="s">
        <v>7</v>
      </c>
      <c r="CO16" s="4"/>
      <c r="CP16" s="4" t="s">
        <v>7</v>
      </c>
      <c r="CQ16" s="4" t="s">
        <v>7</v>
      </c>
      <c r="CR16" s="4" t="s">
        <v>7</v>
      </c>
      <c r="CS16" s="4" t="s">
        <v>7</v>
      </c>
    </row>
    <row r="17" spans="1:97" ht="17.25">
      <c r="A17" s="2" t="s">
        <v>458</v>
      </c>
      <c r="B17" s="4" t="s">
        <v>7</v>
      </c>
      <c r="C17" s="4" t="s">
        <v>7</v>
      </c>
      <c r="D17" s="4"/>
      <c r="E17" s="4" t="s">
        <v>7</v>
      </c>
      <c r="F17" s="4" t="s">
        <v>7</v>
      </c>
      <c r="G17" s="4" t="s">
        <v>7</v>
      </c>
      <c r="H17" s="4" t="s">
        <v>7</v>
      </c>
      <c r="I17" s="4" t="s">
        <v>7</v>
      </c>
      <c r="J17" s="4" t="s">
        <v>7</v>
      </c>
      <c r="K17" s="4">
        <v>0</v>
      </c>
      <c r="L17" s="9" t="s">
        <v>39</v>
      </c>
      <c r="M17" s="4">
        <v>0</v>
      </c>
      <c r="N17" s="4"/>
      <c r="O17" s="4" t="s">
        <v>7</v>
      </c>
      <c r="P17" s="4"/>
      <c r="Q17" s="4" t="s">
        <v>7</v>
      </c>
      <c r="R17" s="4"/>
      <c r="S17" s="6">
        <v>-3216000</v>
      </c>
      <c r="T17" s="9" t="s">
        <v>39</v>
      </c>
      <c r="U17" s="6">
        <v>-3216000</v>
      </c>
      <c r="V17" s="4"/>
      <c r="W17" s="4" t="s">
        <v>7</v>
      </c>
      <c r="X17" s="4"/>
      <c r="Y17" s="4" t="s">
        <v>7</v>
      </c>
      <c r="Z17" s="4"/>
      <c r="AA17" s="6">
        <v>-2988000</v>
      </c>
      <c r="AB17" s="9" t="s">
        <v>39</v>
      </c>
      <c r="AC17" s="6">
        <v>-2990000</v>
      </c>
      <c r="AD17" s="4"/>
      <c r="AE17" s="4" t="s">
        <v>7</v>
      </c>
      <c r="AF17" s="4"/>
      <c r="AG17" s="4" t="s">
        <v>7</v>
      </c>
      <c r="AH17" s="4"/>
      <c r="AI17" s="6">
        <v>-454000</v>
      </c>
      <c r="AJ17" s="9" t="s">
        <v>39</v>
      </c>
      <c r="AK17" s="6">
        <v>-454000</v>
      </c>
      <c r="AL17" s="4"/>
      <c r="AM17" s="4" t="s">
        <v>7</v>
      </c>
      <c r="AN17" s="4"/>
      <c r="AO17" s="4" t="s">
        <v>7</v>
      </c>
      <c r="AP17" s="4"/>
      <c r="AQ17" s="4">
        <v>0</v>
      </c>
      <c r="AR17" s="9" t="s">
        <v>39</v>
      </c>
      <c r="AS17" s="4">
        <v>0</v>
      </c>
      <c r="AT17" s="4"/>
      <c r="AU17" s="4" t="s">
        <v>7</v>
      </c>
      <c r="AV17" s="4"/>
      <c r="AW17" s="4" t="s">
        <v>7</v>
      </c>
      <c r="AX17" s="4"/>
      <c r="AY17" s="4">
        <v>0</v>
      </c>
      <c r="AZ17" s="9" t="s">
        <v>39</v>
      </c>
      <c r="BA17" s="4">
        <v>0</v>
      </c>
      <c r="BB17" s="4"/>
      <c r="BC17" s="4" t="s">
        <v>7</v>
      </c>
      <c r="BD17" s="4"/>
      <c r="BE17" s="4" t="s">
        <v>7</v>
      </c>
      <c r="BF17" s="4"/>
      <c r="BG17" s="4">
        <v>0</v>
      </c>
      <c r="BH17" s="9" t="s">
        <v>39</v>
      </c>
      <c r="BI17" s="4">
        <v>0</v>
      </c>
      <c r="BJ17" s="4"/>
      <c r="BK17" s="4" t="s">
        <v>7</v>
      </c>
      <c r="BL17" s="4"/>
      <c r="BM17" s="4" t="s">
        <v>7</v>
      </c>
      <c r="BN17" s="4"/>
      <c r="BO17" s="4" t="s">
        <v>7</v>
      </c>
      <c r="BP17" s="4" t="s">
        <v>7</v>
      </c>
      <c r="BQ17" s="4">
        <v>0</v>
      </c>
      <c r="BR17" s="9" t="s">
        <v>39</v>
      </c>
      <c r="BS17" s="4" t="s">
        <v>7</v>
      </c>
      <c r="BT17" s="4"/>
      <c r="BU17" s="4">
        <v>0</v>
      </c>
      <c r="BV17" s="4"/>
      <c r="BW17" s="4" t="s">
        <v>7</v>
      </c>
      <c r="BX17" s="4"/>
      <c r="BY17" s="4">
        <v>0</v>
      </c>
      <c r="BZ17" s="4"/>
      <c r="CA17" s="4" t="s">
        <v>7</v>
      </c>
      <c r="CB17" s="4"/>
      <c r="CC17" s="6">
        <v>-454000</v>
      </c>
      <c r="CD17" s="4"/>
      <c r="CE17" s="4" t="s">
        <v>7</v>
      </c>
      <c r="CF17" s="4"/>
      <c r="CG17" s="4">
        <v>0</v>
      </c>
      <c r="CH17" s="4"/>
      <c r="CI17" s="4" t="s">
        <v>7</v>
      </c>
      <c r="CJ17" s="4"/>
      <c r="CK17" s="4" t="s">
        <v>7</v>
      </c>
      <c r="CL17" s="4">
        <v>0</v>
      </c>
      <c r="CM17" s="9" t="s">
        <v>42</v>
      </c>
      <c r="CN17" s="4" t="s">
        <v>7</v>
      </c>
      <c r="CO17" s="4"/>
      <c r="CP17" s="4" t="s">
        <v>7</v>
      </c>
      <c r="CQ17" s="4" t="s">
        <v>7</v>
      </c>
      <c r="CR17" s="4" t="s">
        <v>7</v>
      </c>
      <c r="CS17" s="4" t="s">
        <v>7</v>
      </c>
    </row>
    <row r="18" spans="1:97">
      <c r="A18" s="2" t="s">
        <v>55</v>
      </c>
      <c r="B18" s="4" t="s">
        <v>7</v>
      </c>
      <c r="C18" s="4" t="s">
        <v>7</v>
      </c>
      <c r="D18" s="4"/>
      <c r="E18" s="4" t="s">
        <v>7</v>
      </c>
      <c r="F18" s="4" t="s">
        <v>7</v>
      </c>
      <c r="G18" s="4" t="s">
        <v>7</v>
      </c>
      <c r="H18" s="4" t="s">
        <v>7</v>
      </c>
      <c r="I18" s="4" t="s">
        <v>7</v>
      </c>
      <c r="J18" s="4" t="s">
        <v>7</v>
      </c>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6">
        <v>-9249000</v>
      </c>
      <c r="BP18" s="4" t="s">
        <v>7</v>
      </c>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7</v>
      </c>
      <c r="CJ18" s="4"/>
      <c r="CK18" s="4" t="s">
        <v>7</v>
      </c>
      <c r="CL18" s="4" t="s">
        <v>7</v>
      </c>
      <c r="CM18" s="4"/>
      <c r="CN18" s="4" t="s">
        <v>7</v>
      </c>
      <c r="CO18" s="4"/>
      <c r="CP18" s="4" t="s">
        <v>7</v>
      </c>
      <c r="CQ18" s="4" t="s">
        <v>7</v>
      </c>
      <c r="CR18" s="4" t="s">
        <v>7</v>
      </c>
      <c r="CS18" s="4" t="s">
        <v>7</v>
      </c>
    </row>
    <row r="19" spans="1:97">
      <c r="A19" s="2" t="s">
        <v>56</v>
      </c>
      <c r="B19" s="4" t="s">
        <v>7</v>
      </c>
      <c r="C19" s="4" t="s">
        <v>7</v>
      </c>
      <c r="D19" s="4"/>
      <c r="E19" s="4" t="s">
        <v>7</v>
      </c>
      <c r="F19" s="4" t="s">
        <v>7</v>
      </c>
      <c r="G19" s="4" t="s">
        <v>7</v>
      </c>
      <c r="H19" s="4" t="s">
        <v>7</v>
      </c>
      <c r="I19" s="4" t="s">
        <v>7</v>
      </c>
      <c r="J19" s="4" t="s">
        <v>7</v>
      </c>
      <c r="K19" s="4" t="s">
        <v>7</v>
      </c>
      <c r="L19" s="4"/>
      <c r="M19" s="4" t="s">
        <v>7</v>
      </c>
      <c r="N19" s="4"/>
      <c r="O19" s="4" t="s">
        <v>7</v>
      </c>
      <c r="P19" s="4"/>
      <c r="Q19" s="4" t="s">
        <v>7</v>
      </c>
      <c r="R19" s="4"/>
      <c r="S19" s="4" t="s">
        <v>7</v>
      </c>
      <c r="T19" s="4"/>
      <c r="U19" s="4" t="s">
        <v>7</v>
      </c>
      <c r="V19" s="4"/>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c r="AQ19" s="4" t="s">
        <v>7</v>
      </c>
      <c r="AR19" s="4"/>
      <c r="AS19" s="4" t="s">
        <v>7</v>
      </c>
      <c r="AT19" s="4"/>
      <c r="AU19" s="4" t="s">
        <v>7</v>
      </c>
      <c r="AV19" s="4"/>
      <c r="AW19" s="4" t="s">
        <v>7</v>
      </c>
      <c r="AX19" s="4"/>
      <c r="AY19" s="4" t="s">
        <v>7</v>
      </c>
      <c r="AZ19" s="4"/>
      <c r="BA19" s="4" t="s">
        <v>7</v>
      </c>
      <c r="BB19" s="4"/>
      <c r="BC19" s="4" t="s">
        <v>7</v>
      </c>
      <c r="BD19" s="4"/>
      <c r="BE19" s="4" t="s">
        <v>7</v>
      </c>
      <c r="BF19" s="4"/>
      <c r="BG19" s="4" t="s">
        <v>7</v>
      </c>
      <c r="BH19" s="4"/>
      <c r="BI19" s="4" t="s">
        <v>7</v>
      </c>
      <c r="BJ19" s="4"/>
      <c r="BK19" s="4" t="s">
        <v>7</v>
      </c>
      <c r="BL19" s="4"/>
      <c r="BM19" s="4" t="s">
        <v>7</v>
      </c>
      <c r="BN19" s="4"/>
      <c r="BO19" s="6">
        <v>-37004000</v>
      </c>
      <c r="BP19" s="4" t="s">
        <v>7</v>
      </c>
      <c r="BQ19" s="4" t="s">
        <v>7</v>
      </c>
      <c r="BR19" s="4"/>
      <c r="BS19" s="4" t="s">
        <v>7</v>
      </c>
      <c r="BT19" s="4"/>
      <c r="BU19" s="4" t="s">
        <v>7</v>
      </c>
      <c r="BV19" s="4"/>
      <c r="BW19" s="4" t="s">
        <v>7</v>
      </c>
      <c r="BX19" s="4"/>
      <c r="BY19" s="4" t="s">
        <v>7</v>
      </c>
      <c r="BZ19" s="4"/>
      <c r="CA19" s="4" t="s">
        <v>7</v>
      </c>
      <c r="CB19" s="4"/>
      <c r="CC19" s="4" t="s">
        <v>7</v>
      </c>
      <c r="CD19" s="4"/>
      <c r="CE19" s="4" t="s">
        <v>7</v>
      </c>
      <c r="CF19" s="4"/>
      <c r="CG19" s="4" t="s">
        <v>7</v>
      </c>
      <c r="CH19" s="4"/>
      <c r="CI19" s="4" t="s">
        <v>7</v>
      </c>
      <c r="CJ19" s="4"/>
      <c r="CK19" s="4" t="s">
        <v>7</v>
      </c>
      <c r="CL19" s="4" t="s">
        <v>7</v>
      </c>
      <c r="CM19" s="4"/>
      <c r="CN19" s="4" t="s">
        <v>7</v>
      </c>
      <c r="CO19" s="4"/>
      <c r="CP19" s="4" t="s">
        <v>7</v>
      </c>
      <c r="CQ19" s="4" t="s">
        <v>7</v>
      </c>
      <c r="CR19" s="4" t="s">
        <v>7</v>
      </c>
      <c r="CS19" s="4" t="s">
        <v>7</v>
      </c>
    </row>
    <row r="20" spans="1:97">
      <c r="A20" s="2" t="s">
        <v>58</v>
      </c>
      <c r="B20" s="4" t="s">
        <v>7</v>
      </c>
      <c r="C20" s="4" t="s">
        <v>7</v>
      </c>
      <c r="D20" s="4"/>
      <c r="E20" s="4" t="s">
        <v>7</v>
      </c>
      <c r="F20" s="4" t="s">
        <v>7</v>
      </c>
      <c r="G20" s="4" t="s">
        <v>7</v>
      </c>
      <c r="H20" s="4" t="s">
        <v>7</v>
      </c>
      <c r="I20" s="4" t="s">
        <v>7</v>
      </c>
      <c r="J20" s="4" t="s">
        <v>7</v>
      </c>
      <c r="K20" s="4" t="s">
        <v>7</v>
      </c>
      <c r="L20" s="4"/>
      <c r="M20" s="4" t="s">
        <v>7</v>
      </c>
      <c r="N20" s="4"/>
      <c r="O20" s="4" t="s">
        <v>7</v>
      </c>
      <c r="P20" s="4"/>
      <c r="Q20" s="4" t="s">
        <v>7</v>
      </c>
      <c r="R20" s="4"/>
      <c r="S20" s="4" t="s">
        <v>7</v>
      </c>
      <c r="T20" s="4"/>
      <c r="U20" s="4" t="s">
        <v>7</v>
      </c>
      <c r="V20" s="4"/>
      <c r="W20" s="4" t="s">
        <v>7</v>
      </c>
      <c r="X20" s="4"/>
      <c r="Y20" s="4" t="s">
        <v>7</v>
      </c>
      <c r="Z20" s="4"/>
      <c r="AA20" s="4" t="s">
        <v>7</v>
      </c>
      <c r="AB20" s="4"/>
      <c r="AC20" s="4" t="s">
        <v>7</v>
      </c>
      <c r="AD20" s="4"/>
      <c r="AE20" s="4" t="s">
        <v>7</v>
      </c>
      <c r="AF20" s="4"/>
      <c r="AG20" s="4" t="s">
        <v>7</v>
      </c>
      <c r="AH20" s="4"/>
      <c r="AI20" s="4" t="s">
        <v>7</v>
      </c>
      <c r="AJ20" s="4"/>
      <c r="AK20" s="4" t="s">
        <v>7</v>
      </c>
      <c r="AL20" s="4"/>
      <c r="AM20" s="4" t="s">
        <v>7</v>
      </c>
      <c r="AN20" s="4"/>
      <c r="AO20" s="4" t="s">
        <v>7</v>
      </c>
      <c r="AP20" s="4"/>
      <c r="AQ20" s="4" t="s">
        <v>7</v>
      </c>
      <c r="AR20" s="4"/>
      <c r="AS20" s="4" t="s">
        <v>7</v>
      </c>
      <c r="AT20" s="4"/>
      <c r="AU20" s="4" t="s">
        <v>7</v>
      </c>
      <c r="AV20" s="4"/>
      <c r="AW20" s="4" t="s">
        <v>7</v>
      </c>
      <c r="AX20" s="4"/>
      <c r="AY20" s="4" t="s">
        <v>7</v>
      </c>
      <c r="AZ20" s="4"/>
      <c r="BA20" s="4" t="s">
        <v>7</v>
      </c>
      <c r="BB20" s="4"/>
      <c r="BC20" s="4" t="s">
        <v>7</v>
      </c>
      <c r="BD20" s="4"/>
      <c r="BE20" s="4" t="s">
        <v>7</v>
      </c>
      <c r="BF20" s="4"/>
      <c r="BG20" s="4" t="s">
        <v>7</v>
      </c>
      <c r="BH20" s="4"/>
      <c r="BI20" s="4" t="s">
        <v>7</v>
      </c>
      <c r="BJ20" s="4"/>
      <c r="BK20" s="4" t="s">
        <v>7</v>
      </c>
      <c r="BL20" s="4"/>
      <c r="BM20" s="4" t="s">
        <v>7</v>
      </c>
      <c r="BN20" s="4"/>
      <c r="BO20" s="6">
        <v>-3253000</v>
      </c>
      <c r="BP20" s="4" t="s">
        <v>7</v>
      </c>
      <c r="BQ20" s="4" t="s">
        <v>7</v>
      </c>
      <c r="BR20" s="4"/>
      <c r="BS20" s="4" t="s">
        <v>7</v>
      </c>
      <c r="BT20" s="4"/>
      <c r="BU20" s="4" t="s">
        <v>7</v>
      </c>
      <c r="BV20" s="4"/>
      <c r="BW20" s="4" t="s">
        <v>7</v>
      </c>
      <c r="BX20" s="4"/>
      <c r="BY20" s="4" t="s">
        <v>7</v>
      </c>
      <c r="BZ20" s="4"/>
      <c r="CA20" s="4" t="s">
        <v>7</v>
      </c>
      <c r="CB20" s="4"/>
      <c r="CC20" s="4" t="s">
        <v>7</v>
      </c>
      <c r="CD20" s="4"/>
      <c r="CE20" s="4" t="s">
        <v>7</v>
      </c>
      <c r="CF20" s="4"/>
      <c r="CG20" s="4" t="s">
        <v>7</v>
      </c>
      <c r="CH20" s="4"/>
      <c r="CI20" s="4" t="s">
        <v>7</v>
      </c>
      <c r="CJ20" s="4"/>
      <c r="CK20" s="4" t="s">
        <v>7</v>
      </c>
      <c r="CL20" s="4" t="s">
        <v>7</v>
      </c>
      <c r="CM20" s="4"/>
      <c r="CN20" s="4" t="s">
        <v>7</v>
      </c>
      <c r="CO20" s="4"/>
      <c r="CP20" s="4" t="s">
        <v>7</v>
      </c>
      <c r="CQ20" s="4" t="s">
        <v>7</v>
      </c>
      <c r="CR20" s="4" t="s">
        <v>7</v>
      </c>
      <c r="CS20" s="4" t="s">
        <v>7</v>
      </c>
    </row>
    <row r="21" spans="1:97" ht="30">
      <c r="A21" s="2" t="s">
        <v>59</v>
      </c>
      <c r="B21" s="4" t="s">
        <v>7</v>
      </c>
      <c r="C21" s="4" t="s">
        <v>7</v>
      </c>
      <c r="D21" s="4"/>
      <c r="E21" s="4" t="s">
        <v>7</v>
      </c>
      <c r="F21" s="4" t="s">
        <v>7</v>
      </c>
      <c r="G21" s="4" t="s">
        <v>7</v>
      </c>
      <c r="H21" s="4" t="s">
        <v>7</v>
      </c>
      <c r="I21" s="4" t="s">
        <v>7</v>
      </c>
      <c r="J21" s="4" t="s">
        <v>7</v>
      </c>
      <c r="K21" s="4" t="s">
        <v>7</v>
      </c>
      <c r="L21" s="4"/>
      <c r="M21" s="4" t="s">
        <v>7</v>
      </c>
      <c r="N21" s="4"/>
      <c r="O21" s="4" t="s">
        <v>7</v>
      </c>
      <c r="P21" s="4"/>
      <c r="Q21" s="4" t="s">
        <v>7</v>
      </c>
      <c r="R21" s="4"/>
      <c r="S21" s="4" t="s">
        <v>7</v>
      </c>
      <c r="T21" s="4"/>
      <c r="U21" s="4" t="s">
        <v>7</v>
      </c>
      <c r="V21" s="4"/>
      <c r="W21" s="4" t="s">
        <v>7</v>
      </c>
      <c r="X21" s="4"/>
      <c r="Y21" s="4" t="s">
        <v>7</v>
      </c>
      <c r="Z21" s="4"/>
      <c r="AA21" s="4" t="s">
        <v>7</v>
      </c>
      <c r="AB21" s="4"/>
      <c r="AC21" s="4" t="s">
        <v>7</v>
      </c>
      <c r="AD21" s="4"/>
      <c r="AE21" s="4" t="s">
        <v>7</v>
      </c>
      <c r="AF21" s="4"/>
      <c r="AG21" s="4" t="s">
        <v>7</v>
      </c>
      <c r="AH21" s="4"/>
      <c r="AI21" s="4" t="s">
        <v>7</v>
      </c>
      <c r="AJ21" s="4"/>
      <c r="AK21" s="4" t="s">
        <v>7</v>
      </c>
      <c r="AL21" s="4"/>
      <c r="AM21" s="4" t="s">
        <v>7</v>
      </c>
      <c r="AN21" s="4"/>
      <c r="AO21" s="4" t="s">
        <v>7</v>
      </c>
      <c r="AP21" s="4"/>
      <c r="AQ21" s="4" t="s">
        <v>7</v>
      </c>
      <c r="AR21" s="4"/>
      <c r="AS21" s="4" t="s">
        <v>7</v>
      </c>
      <c r="AT21" s="4"/>
      <c r="AU21" s="4" t="s">
        <v>7</v>
      </c>
      <c r="AV21" s="4"/>
      <c r="AW21" s="4" t="s">
        <v>7</v>
      </c>
      <c r="AX21" s="4"/>
      <c r="AY21" s="4" t="s">
        <v>7</v>
      </c>
      <c r="AZ21" s="4"/>
      <c r="BA21" s="4" t="s">
        <v>7</v>
      </c>
      <c r="BB21" s="4"/>
      <c r="BC21" s="4" t="s">
        <v>7</v>
      </c>
      <c r="BD21" s="4"/>
      <c r="BE21" s="4" t="s">
        <v>7</v>
      </c>
      <c r="BF21" s="4"/>
      <c r="BG21" s="4" t="s">
        <v>7</v>
      </c>
      <c r="BH21" s="4"/>
      <c r="BI21" s="4" t="s">
        <v>7</v>
      </c>
      <c r="BJ21" s="4"/>
      <c r="BK21" s="4" t="s">
        <v>7</v>
      </c>
      <c r="BL21" s="4"/>
      <c r="BM21" s="4" t="s">
        <v>7</v>
      </c>
      <c r="BN21" s="4"/>
      <c r="BO21" s="6">
        <v>-2820000</v>
      </c>
      <c r="BP21" s="4" t="s">
        <v>7</v>
      </c>
      <c r="BQ21" s="4" t="s">
        <v>7</v>
      </c>
      <c r="BR21" s="4"/>
      <c r="BS21" s="4" t="s">
        <v>7</v>
      </c>
      <c r="BT21" s="4"/>
      <c r="BU21" s="4" t="s">
        <v>7</v>
      </c>
      <c r="BV21" s="4"/>
      <c r="BW21" s="4" t="s">
        <v>7</v>
      </c>
      <c r="BX21" s="4"/>
      <c r="BY21" s="4" t="s">
        <v>7</v>
      </c>
      <c r="BZ21" s="4"/>
      <c r="CA21" s="4" t="s">
        <v>7</v>
      </c>
      <c r="CB21" s="4"/>
      <c r="CC21" s="4" t="s">
        <v>7</v>
      </c>
      <c r="CD21" s="4"/>
      <c r="CE21" s="4" t="s">
        <v>7</v>
      </c>
      <c r="CF21" s="4"/>
      <c r="CG21" s="4" t="s">
        <v>7</v>
      </c>
      <c r="CH21" s="4"/>
      <c r="CI21" s="4" t="s">
        <v>7</v>
      </c>
      <c r="CJ21" s="4"/>
      <c r="CK21" s="4" t="s">
        <v>7</v>
      </c>
      <c r="CL21" s="4" t="s">
        <v>7</v>
      </c>
      <c r="CM21" s="4"/>
      <c r="CN21" s="4" t="s">
        <v>7</v>
      </c>
      <c r="CO21" s="4"/>
      <c r="CP21" s="4" t="s">
        <v>7</v>
      </c>
      <c r="CQ21" s="4" t="s">
        <v>7</v>
      </c>
      <c r="CR21" s="4" t="s">
        <v>7</v>
      </c>
      <c r="CS21" s="4" t="s">
        <v>7</v>
      </c>
    </row>
    <row r="22" spans="1:97">
      <c r="A22" s="2" t="s">
        <v>60</v>
      </c>
      <c r="B22" s="4" t="s">
        <v>7</v>
      </c>
      <c r="C22" s="4" t="s">
        <v>7</v>
      </c>
      <c r="D22" s="4"/>
      <c r="E22" s="4" t="s">
        <v>7</v>
      </c>
      <c r="F22" s="4" t="s">
        <v>7</v>
      </c>
      <c r="G22" s="4" t="s">
        <v>7</v>
      </c>
      <c r="H22" s="4" t="s">
        <v>7</v>
      </c>
      <c r="I22" s="4" t="s">
        <v>7</v>
      </c>
      <c r="J22" s="4" t="s">
        <v>7</v>
      </c>
      <c r="K22" s="4" t="s">
        <v>7</v>
      </c>
      <c r="L22" s="4"/>
      <c r="M22" s="4" t="s">
        <v>7</v>
      </c>
      <c r="N22" s="4"/>
      <c r="O22" s="4" t="s">
        <v>7</v>
      </c>
      <c r="P22" s="4"/>
      <c r="Q22" s="4" t="s">
        <v>7</v>
      </c>
      <c r="R22" s="4"/>
      <c r="S22" s="4" t="s">
        <v>7</v>
      </c>
      <c r="T22" s="4"/>
      <c r="U22" s="4" t="s">
        <v>7</v>
      </c>
      <c r="V22" s="4"/>
      <c r="W22" s="4" t="s">
        <v>7</v>
      </c>
      <c r="X22" s="4"/>
      <c r="Y22" s="4" t="s">
        <v>7</v>
      </c>
      <c r="Z22" s="4"/>
      <c r="AA22" s="4" t="s">
        <v>7</v>
      </c>
      <c r="AB22" s="4"/>
      <c r="AC22" s="4" t="s">
        <v>7</v>
      </c>
      <c r="AD22" s="4"/>
      <c r="AE22" s="4" t="s">
        <v>7</v>
      </c>
      <c r="AF22" s="4"/>
      <c r="AG22" s="4" t="s">
        <v>7</v>
      </c>
      <c r="AH22" s="4"/>
      <c r="AI22" s="4" t="s">
        <v>7</v>
      </c>
      <c r="AJ22" s="4"/>
      <c r="AK22" s="4" t="s">
        <v>7</v>
      </c>
      <c r="AL22" s="4"/>
      <c r="AM22" s="4" t="s">
        <v>7</v>
      </c>
      <c r="AN22" s="4"/>
      <c r="AO22" s="4" t="s">
        <v>7</v>
      </c>
      <c r="AP22" s="4"/>
      <c r="AQ22" s="4" t="s">
        <v>7</v>
      </c>
      <c r="AR22" s="4"/>
      <c r="AS22" s="4" t="s">
        <v>7</v>
      </c>
      <c r="AT22" s="4"/>
      <c r="AU22" s="4" t="s">
        <v>7</v>
      </c>
      <c r="AV22" s="4"/>
      <c r="AW22" s="4" t="s">
        <v>7</v>
      </c>
      <c r="AX22" s="4"/>
      <c r="AY22" s="4" t="s">
        <v>7</v>
      </c>
      <c r="AZ22" s="4"/>
      <c r="BA22" s="4" t="s">
        <v>7</v>
      </c>
      <c r="BB22" s="4"/>
      <c r="BC22" s="4" t="s">
        <v>7</v>
      </c>
      <c r="BD22" s="4"/>
      <c r="BE22" s="4" t="s">
        <v>7</v>
      </c>
      <c r="BF22" s="4"/>
      <c r="BG22" s="4" t="s">
        <v>7</v>
      </c>
      <c r="BH22" s="4"/>
      <c r="BI22" s="4" t="s">
        <v>7</v>
      </c>
      <c r="BJ22" s="4"/>
      <c r="BK22" s="4" t="s">
        <v>7</v>
      </c>
      <c r="BL22" s="4"/>
      <c r="BM22" s="4" t="s">
        <v>7</v>
      </c>
      <c r="BN22" s="4"/>
      <c r="BO22" s="6">
        <v>-35753000</v>
      </c>
      <c r="BP22" s="4" t="s">
        <v>7</v>
      </c>
      <c r="BQ22" s="4" t="s">
        <v>7</v>
      </c>
      <c r="BR22" s="4"/>
      <c r="BS22" s="4" t="s">
        <v>7</v>
      </c>
      <c r="BT22" s="4"/>
      <c r="BU22" s="4" t="s">
        <v>7</v>
      </c>
      <c r="BV22" s="4"/>
      <c r="BW22" s="4" t="s">
        <v>7</v>
      </c>
      <c r="BX22" s="4"/>
      <c r="BY22" s="4" t="s">
        <v>7</v>
      </c>
      <c r="BZ22" s="4"/>
      <c r="CA22" s="4" t="s">
        <v>7</v>
      </c>
      <c r="CB22" s="4"/>
      <c r="CC22" s="4" t="s">
        <v>7</v>
      </c>
      <c r="CD22" s="4"/>
      <c r="CE22" s="4" t="s">
        <v>7</v>
      </c>
      <c r="CF22" s="4"/>
      <c r="CG22" s="4" t="s">
        <v>7</v>
      </c>
      <c r="CH22" s="4"/>
      <c r="CI22" s="4" t="s">
        <v>7</v>
      </c>
      <c r="CJ22" s="4"/>
      <c r="CK22" s="4" t="s">
        <v>7</v>
      </c>
      <c r="CL22" s="4" t="s">
        <v>7</v>
      </c>
      <c r="CM22" s="4"/>
      <c r="CN22" s="4" t="s">
        <v>7</v>
      </c>
      <c r="CO22" s="4"/>
      <c r="CP22" s="4" t="s">
        <v>7</v>
      </c>
      <c r="CQ22" s="4" t="s">
        <v>7</v>
      </c>
      <c r="CR22" s="4" t="s">
        <v>7</v>
      </c>
      <c r="CS22" s="4" t="s">
        <v>7</v>
      </c>
    </row>
    <row r="23" spans="1:97">
      <c r="A23" s="2" t="s">
        <v>606</v>
      </c>
      <c r="B23" s="4" t="s">
        <v>7</v>
      </c>
      <c r="C23" s="4" t="s">
        <v>7</v>
      </c>
      <c r="D23" s="4"/>
      <c r="E23" s="4" t="s">
        <v>7</v>
      </c>
      <c r="F23" s="4" t="s">
        <v>7</v>
      </c>
      <c r="G23" s="4" t="s">
        <v>7</v>
      </c>
      <c r="H23" s="4" t="s">
        <v>7</v>
      </c>
      <c r="I23" s="4" t="s">
        <v>7</v>
      </c>
      <c r="J23" s="4" t="s">
        <v>7</v>
      </c>
      <c r="K23" s="4" t="s">
        <v>7</v>
      </c>
      <c r="L23" s="4"/>
      <c r="M23" s="4" t="s">
        <v>7</v>
      </c>
      <c r="N23" s="4"/>
      <c r="O23" s="4" t="s">
        <v>7</v>
      </c>
      <c r="P23" s="4"/>
      <c r="Q23" s="4" t="s">
        <v>7</v>
      </c>
      <c r="R23" s="4"/>
      <c r="S23" s="4" t="s">
        <v>7</v>
      </c>
      <c r="T23" s="4"/>
      <c r="U23" s="4" t="s">
        <v>7</v>
      </c>
      <c r="V23" s="4"/>
      <c r="W23" s="4" t="s">
        <v>7</v>
      </c>
      <c r="X23" s="4"/>
      <c r="Y23" s="4" t="s">
        <v>7</v>
      </c>
      <c r="Z23" s="4"/>
      <c r="AA23" s="4" t="s">
        <v>7</v>
      </c>
      <c r="AB23" s="4"/>
      <c r="AC23" s="4" t="s">
        <v>7</v>
      </c>
      <c r="AD23" s="4"/>
      <c r="AE23" s="4" t="s">
        <v>7</v>
      </c>
      <c r="AF23" s="4"/>
      <c r="AG23" s="4" t="s">
        <v>7</v>
      </c>
      <c r="AH23" s="4"/>
      <c r="AI23" s="4" t="s">
        <v>7</v>
      </c>
      <c r="AJ23" s="4"/>
      <c r="AK23" s="4" t="s">
        <v>7</v>
      </c>
      <c r="AL23" s="4"/>
      <c r="AM23" s="4" t="s">
        <v>7</v>
      </c>
      <c r="AN23" s="4"/>
      <c r="AO23" s="4" t="s">
        <v>7</v>
      </c>
      <c r="AP23" s="4"/>
      <c r="AQ23" s="4" t="s">
        <v>7</v>
      </c>
      <c r="AR23" s="4"/>
      <c r="AS23" s="4" t="s">
        <v>7</v>
      </c>
      <c r="AT23" s="4"/>
      <c r="AU23" s="4" t="s">
        <v>7</v>
      </c>
      <c r="AV23" s="4"/>
      <c r="AW23" s="4" t="s">
        <v>7</v>
      </c>
      <c r="AX23" s="4"/>
      <c r="AY23" s="4" t="s">
        <v>7</v>
      </c>
      <c r="AZ23" s="4"/>
      <c r="BA23" s="4" t="s">
        <v>7</v>
      </c>
      <c r="BB23" s="4"/>
      <c r="BC23" s="4" t="s">
        <v>7</v>
      </c>
      <c r="BD23" s="4"/>
      <c r="BE23" s="4" t="s">
        <v>7</v>
      </c>
      <c r="BF23" s="4"/>
      <c r="BG23" s="4" t="s">
        <v>7</v>
      </c>
      <c r="BH23" s="4"/>
      <c r="BI23" s="4" t="s">
        <v>7</v>
      </c>
      <c r="BJ23" s="4"/>
      <c r="BK23" s="4" t="s">
        <v>7</v>
      </c>
      <c r="BL23" s="4"/>
      <c r="BM23" s="4" t="s">
        <v>7</v>
      </c>
      <c r="BN23" s="4"/>
      <c r="BO23" s="6">
        <v>-1573366000</v>
      </c>
      <c r="BP23" s="4" t="s">
        <v>7</v>
      </c>
      <c r="BQ23" s="4" t="s">
        <v>7</v>
      </c>
      <c r="BR23" s="4"/>
      <c r="BS23" s="4" t="s">
        <v>7</v>
      </c>
      <c r="BT23" s="4"/>
      <c r="BU23" s="4" t="s">
        <v>7</v>
      </c>
      <c r="BV23" s="4"/>
      <c r="BW23" s="4" t="s">
        <v>7</v>
      </c>
      <c r="BX23" s="4"/>
      <c r="BY23" s="4" t="s">
        <v>7</v>
      </c>
      <c r="BZ23" s="4"/>
      <c r="CA23" s="4" t="s">
        <v>7</v>
      </c>
      <c r="CB23" s="4"/>
      <c r="CC23" s="4" t="s">
        <v>7</v>
      </c>
      <c r="CD23" s="4"/>
      <c r="CE23" s="4" t="s">
        <v>7</v>
      </c>
      <c r="CF23" s="4"/>
      <c r="CG23" s="4" t="s">
        <v>7</v>
      </c>
      <c r="CH23" s="4"/>
      <c r="CI23" s="4" t="s">
        <v>7</v>
      </c>
      <c r="CJ23" s="4"/>
      <c r="CK23" s="4" t="s">
        <v>7</v>
      </c>
      <c r="CL23" s="4" t="s">
        <v>7</v>
      </c>
      <c r="CM23" s="4"/>
      <c r="CN23" s="4" t="s">
        <v>7</v>
      </c>
      <c r="CO23" s="4"/>
      <c r="CP23" s="4" t="s">
        <v>7</v>
      </c>
      <c r="CQ23" s="4" t="s">
        <v>7</v>
      </c>
      <c r="CR23" s="4" t="s">
        <v>7</v>
      </c>
      <c r="CS23" s="4" t="s">
        <v>7</v>
      </c>
    </row>
    <row r="24" spans="1:97">
      <c r="A24" s="2" t="s">
        <v>430</v>
      </c>
      <c r="B24" s="4" t="s">
        <v>7</v>
      </c>
      <c r="C24" s="4" t="s">
        <v>7</v>
      </c>
      <c r="D24" s="4"/>
      <c r="E24" s="4" t="s">
        <v>7</v>
      </c>
      <c r="F24" s="4" t="s">
        <v>7</v>
      </c>
      <c r="G24" s="4" t="s">
        <v>7</v>
      </c>
      <c r="H24" s="4" t="s">
        <v>7</v>
      </c>
      <c r="I24" s="4" t="s">
        <v>7</v>
      </c>
      <c r="J24" s="4" t="s">
        <v>7</v>
      </c>
      <c r="K24" s="4" t="s">
        <v>7</v>
      </c>
      <c r="L24" s="4"/>
      <c r="M24" s="4" t="s">
        <v>7</v>
      </c>
      <c r="N24" s="4"/>
      <c r="O24" s="4" t="s">
        <v>7</v>
      </c>
      <c r="P24" s="4"/>
      <c r="Q24" s="4" t="s">
        <v>7</v>
      </c>
      <c r="R24" s="4"/>
      <c r="S24" s="4" t="s">
        <v>7</v>
      </c>
      <c r="T24" s="4"/>
      <c r="U24" s="4" t="s">
        <v>7</v>
      </c>
      <c r="V24" s="4"/>
      <c r="W24" s="4" t="s">
        <v>7</v>
      </c>
      <c r="X24" s="4"/>
      <c r="Y24" s="4" t="s">
        <v>7</v>
      </c>
      <c r="Z24" s="4"/>
      <c r="AA24" s="4" t="s">
        <v>7</v>
      </c>
      <c r="AB24" s="4"/>
      <c r="AC24" s="4" t="s">
        <v>7</v>
      </c>
      <c r="AD24" s="4"/>
      <c r="AE24" s="4" t="s">
        <v>7</v>
      </c>
      <c r="AF24" s="4"/>
      <c r="AG24" s="4" t="s">
        <v>7</v>
      </c>
      <c r="AH24" s="4"/>
      <c r="AI24" s="4" t="s">
        <v>7</v>
      </c>
      <c r="AJ24" s="4"/>
      <c r="AK24" s="4" t="s">
        <v>7</v>
      </c>
      <c r="AL24" s="4"/>
      <c r="AM24" s="4" t="s">
        <v>7</v>
      </c>
      <c r="AN24" s="4"/>
      <c r="AO24" s="4" t="s">
        <v>7</v>
      </c>
      <c r="AP24" s="4"/>
      <c r="AQ24" s="4" t="s">
        <v>7</v>
      </c>
      <c r="AR24" s="4"/>
      <c r="AS24" s="4" t="s">
        <v>7</v>
      </c>
      <c r="AT24" s="4"/>
      <c r="AU24" s="4" t="s">
        <v>7</v>
      </c>
      <c r="AV24" s="4"/>
      <c r="AW24" s="4" t="s">
        <v>7</v>
      </c>
      <c r="AX24" s="4"/>
      <c r="AY24" s="4" t="s">
        <v>7</v>
      </c>
      <c r="AZ24" s="4"/>
      <c r="BA24" s="4" t="s">
        <v>7</v>
      </c>
      <c r="BB24" s="4"/>
      <c r="BC24" s="4" t="s">
        <v>7</v>
      </c>
      <c r="BD24" s="4"/>
      <c r="BE24" s="4" t="s">
        <v>7</v>
      </c>
      <c r="BF24" s="4"/>
      <c r="BG24" s="4" t="s">
        <v>7</v>
      </c>
      <c r="BH24" s="4"/>
      <c r="BI24" s="4" t="s">
        <v>7</v>
      </c>
      <c r="BJ24" s="4"/>
      <c r="BK24" s="4" t="s">
        <v>7</v>
      </c>
      <c r="BL24" s="4"/>
      <c r="BM24" s="4" t="s">
        <v>7</v>
      </c>
      <c r="BN24" s="4"/>
      <c r="BO24" s="6">
        <v>-43089000</v>
      </c>
      <c r="BP24" s="4" t="s">
        <v>7</v>
      </c>
      <c r="BQ24" s="4" t="s">
        <v>7</v>
      </c>
      <c r="BR24" s="4"/>
      <c r="BS24" s="4" t="s">
        <v>7</v>
      </c>
      <c r="BT24" s="4"/>
      <c r="BU24" s="4" t="s">
        <v>7</v>
      </c>
      <c r="BV24" s="4"/>
      <c r="BW24" s="4" t="s">
        <v>7</v>
      </c>
      <c r="BX24" s="4"/>
      <c r="BY24" s="4" t="s">
        <v>7</v>
      </c>
      <c r="BZ24" s="4"/>
      <c r="CA24" s="4" t="s">
        <v>7</v>
      </c>
      <c r="CB24" s="4"/>
      <c r="CC24" s="4" t="s">
        <v>7</v>
      </c>
      <c r="CD24" s="4"/>
      <c r="CE24" s="4" t="s">
        <v>7</v>
      </c>
      <c r="CF24" s="4"/>
      <c r="CG24" s="4" t="s">
        <v>7</v>
      </c>
      <c r="CH24" s="4"/>
      <c r="CI24" s="4" t="s">
        <v>7</v>
      </c>
      <c r="CJ24" s="4"/>
      <c r="CK24" s="4" t="s">
        <v>7</v>
      </c>
      <c r="CL24" s="4" t="s">
        <v>7</v>
      </c>
      <c r="CM24" s="4"/>
      <c r="CN24" s="4" t="s">
        <v>7</v>
      </c>
      <c r="CO24" s="4"/>
      <c r="CP24" s="4" t="s">
        <v>7</v>
      </c>
      <c r="CQ24" s="4" t="s">
        <v>7</v>
      </c>
      <c r="CR24" s="4" t="s">
        <v>7</v>
      </c>
      <c r="CS24" s="4" t="s">
        <v>7</v>
      </c>
    </row>
    <row r="25" spans="1:97" ht="17.25">
      <c r="A25" s="2" t="s">
        <v>201</v>
      </c>
      <c r="B25" s="4" t="s">
        <v>7</v>
      </c>
      <c r="C25" s="4" t="s">
        <v>7</v>
      </c>
      <c r="D25" s="4"/>
      <c r="E25" s="4" t="s">
        <v>7</v>
      </c>
      <c r="F25" s="4" t="s">
        <v>7</v>
      </c>
      <c r="G25" s="4" t="s">
        <v>7</v>
      </c>
      <c r="H25" s="4" t="s">
        <v>7</v>
      </c>
      <c r="I25" s="4" t="s">
        <v>7</v>
      </c>
      <c r="J25" s="4" t="s">
        <v>7</v>
      </c>
      <c r="K25" s="6">
        <v>-18195000</v>
      </c>
      <c r="L25" s="9" t="s">
        <v>39</v>
      </c>
      <c r="M25" s="6">
        <v>-18195000</v>
      </c>
      <c r="N25" s="4"/>
      <c r="O25" s="4" t="s">
        <v>7</v>
      </c>
      <c r="P25" s="4"/>
      <c r="Q25" s="4" t="s">
        <v>7</v>
      </c>
      <c r="R25" s="4"/>
      <c r="S25" s="6">
        <v>-3423000</v>
      </c>
      <c r="T25" s="9" t="s">
        <v>39</v>
      </c>
      <c r="U25" s="6">
        <v>-3423000</v>
      </c>
      <c r="V25" s="4"/>
      <c r="W25" s="4" t="s">
        <v>7</v>
      </c>
      <c r="X25" s="4"/>
      <c r="Y25" s="4" t="s">
        <v>7</v>
      </c>
      <c r="Z25" s="4"/>
      <c r="AA25" s="6">
        <v>-23243000</v>
      </c>
      <c r="AB25" s="9" t="s">
        <v>39</v>
      </c>
      <c r="AC25" s="6">
        <v>-23243000</v>
      </c>
      <c r="AD25" s="4"/>
      <c r="AE25" s="4" t="s">
        <v>7</v>
      </c>
      <c r="AF25" s="4"/>
      <c r="AG25" s="4" t="s">
        <v>7</v>
      </c>
      <c r="AH25" s="4"/>
      <c r="AI25" s="6">
        <v>-3233000</v>
      </c>
      <c r="AJ25" s="9" t="s">
        <v>39</v>
      </c>
      <c r="AK25" s="6">
        <v>-3333000</v>
      </c>
      <c r="AL25" s="4"/>
      <c r="AM25" s="4" t="s">
        <v>7</v>
      </c>
      <c r="AN25" s="4"/>
      <c r="AO25" s="4" t="s">
        <v>7</v>
      </c>
      <c r="AP25" s="4"/>
      <c r="AQ25" s="6">
        <v>-7528000</v>
      </c>
      <c r="AR25" s="9" t="s">
        <v>39</v>
      </c>
      <c r="AS25" s="6">
        <v>-7528000</v>
      </c>
      <c r="AT25" s="4"/>
      <c r="AU25" s="4" t="s">
        <v>7</v>
      </c>
      <c r="AV25" s="4"/>
      <c r="AW25" s="4" t="s">
        <v>7</v>
      </c>
      <c r="AX25" s="4"/>
      <c r="AY25" s="6">
        <v>-6294000</v>
      </c>
      <c r="AZ25" s="9" t="s">
        <v>39</v>
      </c>
      <c r="BA25" s="6">
        <v>-5893000</v>
      </c>
      <c r="BB25" s="4"/>
      <c r="BC25" s="4" t="s">
        <v>7</v>
      </c>
      <c r="BD25" s="4"/>
      <c r="BE25" s="4" t="s">
        <v>7</v>
      </c>
      <c r="BF25" s="4"/>
      <c r="BG25" s="6">
        <v>-1310000</v>
      </c>
      <c r="BH25" s="9" t="s">
        <v>39</v>
      </c>
      <c r="BI25" s="6">
        <v>-1310000</v>
      </c>
      <c r="BJ25" s="4"/>
      <c r="BK25" s="4" t="s">
        <v>7</v>
      </c>
      <c r="BL25" s="4"/>
      <c r="BM25" s="4" t="s">
        <v>7</v>
      </c>
      <c r="BN25" s="4"/>
      <c r="BO25" s="6">
        <v>-37326000</v>
      </c>
      <c r="BP25" s="4" t="s">
        <v>7</v>
      </c>
      <c r="BQ25" s="6">
        <v>-9377000</v>
      </c>
      <c r="BR25" s="9" t="s">
        <v>39</v>
      </c>
      <c r="BS25" s="4" t="s">
        <v>7</v>
      </c>
      <c r="BT25" s="4"/>
      <c r="BU25" s="6">
        <v>-1502000</v>
      </c>
      <c r="BV25" s="4"/>
      <c r="BW25" s="4" t="s">
        <v>7</v>
      </c>
      <c r="BX25" s="4"/>
      <c r="BY25" s="6">
        <v>-8168000</v>
      </c>
      <c r="BZ25" s="4"/>
      <c r="CA25" s="4" t="s">
        <v>7</v>
      </c>
      <c r="CB25" s="4"/>
      <c r="CC25" s="6">
        <v>-786000</v>
      </c>
      <c r="CD25" s="4"/>
      <c r="CE25" s="4" t="s">
        <v>7</v>
      </c>
      <c r="CF25" s="4"/>
      <c r="CG25" s="6">
        <v>-13188000</v>
      </c>
      <c r="CH25" s="4"/>
      <c r="CI25" s="4" t="s">
        <v>7</v>
      </c>
      <c r="CJ25" s="4"/>
      <c r="CK25" s="4" t="s">
        <v>7</v>
      </c>
      <c r="CL25" s="6">
        <v>-10478000</v>
      </c>
      <c r="CM25" s="9" t="s">
        <v>42</v>
      </c>
      <c r="CN25" s="4" t="s">
        <v>7</v>
      </c>
      <c r="CO25" s="4"/>
      <c r="CP25" s="4" t="s">
        <v>7</v>
      </c>
      <c r="CQ25" s="4" t="s">
        <v>7</v>
      </c>
      <c r="CR25" s="4" t="s">
        <v>7</v>
      </c>
      <c r="CS25" s="4" t="s">
        <v>7</v>
      </c>
    </row>
    <row r="26" spans="1:97" ht="17.25">
      <c r="A26" s="2" t="s">
        <v>433</v>
      </c>
      <c r="B26" s="4" t="s">
        <v>7</v>
      </c>
      <c r="C26" s="4" t="s">
        <v>7</v>
      </c>
      <c r="D26" s="4"/>
      <c r="E26" s="4" t="s">
        <v>7</v>
      </c>
      <c r="F26" s="4" t="s">
        <v>7</v>
      </c>
      <c r="G26" s="4" t="s">
        <v>7</v>
      </c>
      <c r="H26" s="4" t="s">
        <v>7</v>
      </c>
      <c r="I26" s="4" t="s">
        <v>7</v>
      </c>
      <c r="J26" s="4" t="s">
        <v>7</v>
      </c>
      <c r="K26" s="6">
        <v>267177000</v>
      </c>
      <c r="L26" s="9" t="s">
        <v>39</v>
      </c>
      <c r="M26" s="6">
        <v>263214000</v>
      </c>
      <c r="N26" s="4"/>
      <c r="O26" s="4" t="s">
        <v>7</v>
      </c>
      <c r="P26" s="4"/>
      <c r="Q26" s="4" t="s">
        <v>7</v>
      </c>
      <c r="R26" s="4"/>
      <c r="S26" s="6">
        <v>281828000</v>
      </c>
      <c r="T26" s="9" t="s">
        <v>39</v>
      </c>
      <c r="U26" s="6">
        <v>262948000</v>
      </c>
      <c r="V26" s="4"/>
      <c r="W26" s="4" t="s">
        <v>7</v>
      </c>
      <c r="X26" s="4"/>
      <c r="Y26" s="4" t="s">
        <v>7</v>
      </c>
      <c r="Z26" s="4"/>
      <c r="AA26" s="6">
        <v>501633000</v>
      </c>
      <c r="AB26" s="9" t="s">
        <v>39</v>
      </c>
      <c r="AC26" s="6">
        <v>460288000</v>
      </c>
      <c r="AD26" s="4"/>
      <c r="AE26" s="4" t="s">
        <v>7</v>
      </c>
      <c r="AF26" s="4"/>
      <c r="AG26" s="4" t="s">
        <v>7</v>
      </c>
      <c r="AH26" s="4"/>
      <c r="AI26" s="6">
        <v>141973000</v>
      </c>
      <c r="AJ26" s="9" t="s">
        <v>39</v>
      </c>
      <c r="AK26" s="6">
        <v>141324000</v>
      </c>
      <c r="AL26" s="4"/>
      <c r="AM26" s="4" t="s">
        <v>7</v>
      </c>
      <c r="AN26" s="4"/>
      <c r="AO26" s="4" t="s">
        <v>7</v>
      </c>
      <c r="AP26" s="4"/>
      <c r="AQ26" s="6">
        <v>153596000</v>
      </c>
      <c r="AR26" s="9" t="s">
        <v>39</v>
      </c>
      <c r="AS26" s="6">
        <v>160596000</v>
      </c>
      <c r="AT26" s="4"/>
      <c r="AU26" s="4" t="s">
        <v>7</v>
      </c>
      <c r="AV26" s="4"/>
      <c r="AW26" s="4" t="s">
        <v>7</v>
      </c>
      <c r="AX26" s="4"/>
      <c r="AY26" s="6">
        <v>152845000</v>
      </c>
      <c r="AZ26" s="9" t="s">
        <v>39</v>
      </c>
      <c r="BA26" s="6">
        <v>146963000</v>
      </c>
      <c r="BB26" s="4"/>
      <c r="BC26" s="4" t="s">
        <v>7</v>
      </c>
      <c r="BD26" s="4"/>
      <c r="BE26" s="4" t="s">
        <v>7</v>
      </c>
      <c r="BF26" s="4"/>
      <c r="BG26" s="6">
        <v>137333000</v>
      </c>
      <c r="BH26" s="9" t="s">
        <v>39</v>
      </c>
      <c r="BI26" s="6">
        <v>139037000</v>
      </c>
      <c r="BJ26" s="4"/>
      <c r="BK26" s="4" t="s">
        <v>7</v>
      </c>
      <c r="BL26" s="4"/>
      <c r="BM26" s="4" t="s">
        <v>7</v>
      </c>
      <c r="BN26" s="4"/>
      <c r="BO26" s="6">
        <v>2455495000</v>
      </c>
      <c r="BP26" s="4" t="s">
        <v>7</v>
      </c>
      <c r="BQ26" s="6">
        <v>241772000</v>
      </c>
      <c r="BR26" s="9" t="s">
        <v>39</v>
      </c>
      <c r="BS26" s="4" t="s">
        <v>7</v>
      </c>
      <c r="BT26" s="4"/>
      <c r="BU26" s="6">
        <v>110823000</v>
      </c>
      <c r="BV26" s="4"/>
      <c r="BW26" s="4" t="s">
        <v>7</v>
      </c>
      <c r="BX26" s="4"/>
      <c r="BY26" s="6">
        <v>84847000</v>
      </c>
      <c r="BZ26" s="4"/>
      <c r="CA26" s="4" t="s">
        <v>7</v>
      </c>
      <c r="CB26" s="4"/>
      <c r="CC26" s="6">
        <v>60759000</v>
      </c>
      <c r="CD26" s="4"/>
      <c r="CE26" s="4" t="s">
        <v>7</v>
      </c>
      <c r="CF26" s="4"/>
      <c r="CG26" s="6">
        <v>340280000</v>
      </c>
      <c r="CH26" s="4"/>
      <c r="CI26" s="4" t="s">
        <v>7</v>
      </c>
      <c r="CJ26" s="4"/>
      <c r="CK26" s="4" t="s">
        <v>7</v>
      </c>
      <c r="CL26" s="6">
        <v>409004000</v>
      </c>
      <c r="CM26" s="9" t="s">
        <v>42</v>
      </c>
      <c r="CN26" s="4" t="s">
        <v>7</v>
      </c>
      <c r="CO26" s="4"/>
      <c r="CP26" s="4" t="s">
        <v>7</v>
      </c>
      <c r="CQ26" s="4" t="s">
        <v>7</v>
      </c>
      <c r="CR26" s="4" t="s">
        <v>7</v>
      </c>
      <c r="CS26" s="4" t="s">
        <v>7</v>
      </c>
    </row>
    <row r="27" spans="1:97" ht="17.25">
      <c r="A27" s="2" t="s">
        <v>1598</v>
      </c>
      <c r="B27" s="6">
        <v>3729901000</v>
      </c>
      <c r="C27" s="6">
        <v>2842643000</v>
      </c>
      <c r="D27" s="9" t="s">
        <v>49</v>
      </c>
      <c r="E27" s="4" t="s">
        <v>7</v>
      </c>
      <c r="F27" s="4" t="s">
        <v>7</v>
      </c>
      <c r="G27" s="4" t="s">
        <v>7</v>
      </c>
      <c r="H27" s="4" t="s">
        <v>7</v>
      </c>
      <c r="I27" s="4" t="s">
        <v>7</v>
      </c>
      <c r="J27" s="4" t="s">
        <v>7</v>
      </c>
      <c r="K27" s="6">
        <v>43518000</v>
      </c>
      <c r="L27" s="9" t="s">
        <v>1599</v>
      </c>
      <c r="M27" s="6">
        <v>47481000</v>
      </c>
      <c r="N27" s="9" t="s">
        <v>1600</v>
      </c>
      <c r="O27" s="4" t="s">
        <v>7</v>
      </c>
      <c r="P27" s="4"/>
      <c r="Q27" s="4" t="s">
        <v>7</v>
      </c>
      <c r="R27" s="4"/>
      <c r="S27" s="6">
        <v>38298000</v>
      </c>
      <c r="T27" s="9" t="s">
        <v>1599</v>
      </c>
      <c r="U27" s="6">
        <v>57178000</v>
      </c>
      <c r="V27" s="9" t="s">
        <v>1600</v>
      </c>
      <c r="W27" s="4" t="s">
        <v>7</v>
      </c>
      <c r="X27" s="4"/>
      <c r="Y27" s="4" t="s">
        <v>7</v>
      </c>
      <c r="Z27" s="4"/>
      <c r="AA27" s="6">
        <v>24020000</v>
      </c>
      <c r="AB27" s="9" t="s">
        <v>1599</v>
      </c>
      <c r="AC27" s="6">
        <v>65365000</v>
      </c>
      <c r="AD27" s="9" t="s">
        <v>1600</v>
      </c>
      <c r="AE27" s="4" t="s">
        <v>7</v>
      </c>
      <c r="AF27" s="4"/>
      <c r="AG27" s="4" t="s">
        <v>7</v>
      </c>
      <c r="AH27" s="4"/>
      <c r="AI27" s="6">
        <v>24212000</v>
      </c>
      <c r="AJ27" s="9" t="s">
        <v>1599</v>
      </c>
      <c r="AK27" s="6">
        <v>28224000</v>
      </c>
      <c r="AL27" s="9" t="s">
        <v>1600</v>
      </c>
      <c r="AM27" s="4" t="s">
        <v>7</v>
      </c>
      <c r="AN27" s="4"/>
      <c r="AO27" s="4" t="s">
        <v>7</v>
      </c>
      <c r="AP27" s="4"/>
      <c r="AQ27" s="6">
        <v>15644000</v>
      </c>
      <c r="AR27" s="9" t="s">
        <v>1599</v>
      </c>
      <c r="AS27" s="6">
        <v>12564000</v>
      </c>
      <c r="AT27" s="9" t="s">
        <v>1600</v>
      </c>
      <c r="AU27" s="4" t="s">
        <v>7</v>
      </c>
      <c r="AV27" s="4"/>
      <c r="AW27" s="4" t="s">
        <v>7</v>
      </c>
      <c r="AX27" s="4"/>
      <c r="AY27" s="6">
        <v>9844000</v>
      </c>
      <c r="AZ27" s="9" t="s">
        <v>1599</v>
      </c>
      <c r="BA27" s="6">
        <v>15726000</v>
      </c>
      <c r="BB27" s="9" t="s">
        <v>1600</v>
      </c>
      <c r="BC27" s="4" t="s">
        <v>7</v>
      </c>
      <c r="BD27" s="4"/>
      <c r="BE27" s="4" t="s">
        <v>7</v>
      </c>
      <c r="BF27" s="4"/>
      <c r="BG27" s="6">
        <v>8724000</v>
      </c>
      <c r="BH27" s="9" t="s">
        <v>1599</v>
      </c>
      <c r="BI27" s="6">
        <v>7124000</v>
      </c>
      <c r="BJ27" s="9" t="s">
        <v>1600</v>
      </c>
      <c r="BK27" s="4" t="s">
        <v>7</v>
      </c>
      <c r="BL27" s="4"/>
      <c r="BM27" s="4" t="s">
        <v>7</v>
      </c>
      <c r="BN27" s="4"/>
      <c r="BO27" s="6">
        <v>874967000</v>
      </c>
      <c r="BP27" s="4" t="s">
        <v>7</v>
      </c>
      <c r="BQ27" s="6">
        <v>6751000</v>
      </c>
      <c r="BR27" s="9" t="s">
        <v>1601</v>
      </c>
      <c r="BS27" s="4" t="s">
        <v>7</v>
      </c>
      <c r="BT27" s="4"/>
      <c r="BU27" s="6">
        <v>11953000</v>
      </c>
      <c r="BV27" s="9" t="s">
        <v>1602</v>
      </c>
      <c r="BW27" s="4" t="s">
        <v>7</v>
      </c>
      <c r="BX27" s="4"/>
      <c r="BY27" s="6">
        <v>4970000</v>
      </c>
      <c r="BZ27" s="9" t="s">
        <v>1602</v>
      </c>
      <c r="CA27" s="4" t="s">
        <v>7</v>
      </c>
      <c r="CB27" s="4"/>
      <c r="CC27" s="6">
        <v>4403000</v>
      </c>
      <c r="CD27" s="9" t="s">
        <v>1602</v>
      </c>
      <c r="CE27" s="4" t="s">
        <v>7</v>
      </c>
      <c r="CF27" s="4"/>
      <c r="CG27" s="6">
        <v>8704000</v>
      </c>
      <c r="CH27" s="9" t="s">
        <v>1602</v>
      </c>
      <c r="CI27" s="4" t="s">
        <v>7</v>
      </c>
      <c r="CJ27" s="4"/>
      <c r="CK27" s="4" t="s">
        <v>7</v>
      </c>
      <c r="CL27" s="6">
        <v>27928000</v>
      </c>
      <c r="CM27" s="9" t="s">
        <v>1603</v>
      </c>
      <c r="CN27" s="4" t="s">
        <v>7</v>
      </c>
      <c r="CO27" s="4"/>
      <c r="CP27" s="4" t="s">
        <v>7</v>
      </c>
      <c r="CQ27" s="4" t="s">
        <v>7</v>
      </c>
      <c r="CR27" s="4" t="s">
        <v>7</v>
      </c>
      <c r="CS27" s="4" t="s">
        <v>7</v>
      </c>
    </row>
    <row r="28" spans="1:97">
      <c r="A28" s="2" t="s">
        <v>1604</v>
      </c>
      <c r="B28" s="4" t="s">
        <v>7</v>
      </c>
      <c r="C28" s="4" t="s">
        <v>7</v>
      </c>
      <c r="D28" s="4"/>
      <c r="E28" s="4" t="s">
        <v>7</v>
      </c>
      <c r="F28" s="4" t="s">
        <v>7</v>
      </c>
      <c r="G28" s="4" t="s">
        <v>7</v>
      </c>
      <c r="H28" s="4" t="s">
        <v>7</v>
      </c>
      <c r="I28" s="4" t="s">
        <v>7</v>
      </c>
      <c r="J28" s="4" t="s">
        <v>7</v>
      </c>
      <c r="K28" s="4" t="s">
        <v>7</v>
      </c>
      <c r="L28" s="4"/>
      <c r="M28" s="4" t="s">
        <v>7</v>
      </c>
      <c r="N28" s="4"/>
      <c r="O28" s="4" t="s">
        <v>7</v>
      </c>
      <c r="P28" s="4"/>
      <c r="Q28" s="4" t="s">
        <v>7</v>
      </c>
      <c r="R28" s="4"/>
      <c r="S28" s="4" t="s">
        <v>7</v>
      </c>
      <c r="T28" s="4"/>
      <c r="U28" s="4" t="s">
        <v>7</v>
      </c>
      <c r="V28" s="4"/>
      <c r="W28" s="4" t="s">
        <v>7</v>
      </c>
      <c r="X28" s="4"/>
      <c r="Y28" s="4" t="s">
        <v>7</v>
      </c>
      <c r="Z28" s="4"/>
      <c r="AA28" s="4" t="s">
        <v>7</v>
      </c>
      <c r="AB28" s="4"/>
      <c r="AC28" s="4" t="s">
        <v>7</v>
      </c>
      <c r="AD28" s="4"/>
      <c r="AE28" s="4" t="s">
        <v>7</v>
      </c>
      <c r="AF28" s="4"/>
      <c r="AG28" s="4" t="s">
        <v>7</v>
      </c>
      <c r="AH28" s="4"/>
      <c r="AI28" s="4" t="s">
        <v>7</v>
      </c>
      <c r="AJ28" s="4"/>
      <c r="AK28" s="4" t="s">
        <v>7</v>
      </c>
      <c r="AL28" s="4"/>
      <c r="AM28" s="4" t="s">
        <v>7</v>
      </c>
      <c r="AN28" s="4"/>
      <c r="AO28" s="4" t="s">
        <v>7</v>
      </c>
      <c r="AP28" s="4"/>
      <c r="AQ28" s="4" t="s">
        <v>7</v>
      </c>
      <c r="AR28" s="4"/>
      <c r="AS28" s="4" t="s">
        <v>7</v>
      </c>
      <c r="AT28" s="4"/>
      <c r="AU28" s="4" t="s">
        <v>7</v>
      </c>
      <c r="AV28" s="4"/>
      <c r="AW28" s="4" t="s">
        <v>7</v>
      </c>
      <c r="AX28" s="4"/>
      <c r="AY28" s="4" t="s">
        <v>7</v>
      </c>
      <c r="AZ28" s="4"/>
      <c r="BA28" s="4" t="s">
        <v>7</v>
      </c>
      <c r="BB28" s="4"/>
      <c r="BC28" s="4" t="s">
        <v>7</v>
      </c>
      <c r="BD28" s="4"/>
      <c r="BE28" s="4" t="s">
        <v>7</v>
      </c>
      <c r="BF28" s="4"/>
      <c r="BG28" s="4" t="s">
        <v>7</v>
      </c>
      <c r="BH28" s="4"/>
      <c r="BI28" s="4" t="s">
        <v>7</v>
      </c>
      <c r="BJ28" s="4"/>
      <c r="BK28" s="4" t="s">
        <v>7</v>
      </c>
      <c r="BL28" s="4"/>
      <c r="BM28" s="4" t="s">
        <v>7</v>
      </c>
      <c r="BN28" s="4"/>
      <c r="BO28" s="4" t="s">
        <v>7</v>
      </c>
      <c r="BP28" s="4" t="s">
        <v>7</v>
      </c>
      <c r="BQ28" s="4" t="s">
        <v>7</v>
      </c>
      <c r="BR28" s="4"/>
      <c r="BS28" s="4" t="s">
        <v>7</v>
      </c>
      <c r="BT28" s="4"/>
      <c r="BU28" s="4" t="s">
        <v>7</v>
      </c>
      <c r="BV28" s="4"/>
      <c r="BW28" s="4" t="s">
        <v>7</v>
      </c>
      <c r="BX28" s="4"/>
      <c r="BY28" s="4" t="s">
        <v>7</v>
      </c>
      <c r="BZ28" s="4"/>
      <c r="CA28" s="4" t="s">
        <v>7</v>
      </c>
      <c r="CB28" s="4"/>
      <c r="CC28" s="4" t="s">
        <v>7</v>
      </c>
      <c r="CD28" s="4"/>
      <c r="CE28" s="4" t="s">
        <v>7</v>
      </c>
      <c r="CF28" s="4"/>
      <c r="CG28" s="4" t="s">
        <v>7</v>
      </c>
      <c r="CH28" s="4"/>
      <c r="CI28" s="4" t="s">
        <v>7</v>
      </c>
      <c r="CJ28" s="4"/>
      <c r="CK28" s="4" t="s">
        <v>7</v>
      </c>
      <c r="CL28" s="4" t="s">
        <v>7</v>
      </c>
      <c r="CM28" s="4"/>
      <c r="CN28" s="4" t="s">
        <v>7</v>
      </c>
      <c r="CO28" s="4"/>
      <c r="CP28" s="4" t="s">
        <v>1435</v>
      </c>
      <c r="CQ28" s="4" t="s">
        <v>1435</v>
      </c>
      <c r="CR28" s="4" t="s">
        <v>1435</v>
      </c>
      <c r="CS28" s="4" t="s">
        <v>1435</v>
      </c>
    </row>
    <row r="29" spans="1:97" ht="30">
      <c r="A29" s="2" t="s">
        <v>1571</v>
      </c>
      <c r="B29" s="4" t="s">
        <v>7</v>
      </c>
      <c r="C29" s="4" t="s">
        <v>7</v>
      </c>
      <c r="D29" s="4"/>
      <c r="E29" s="6">
        <v>1527621000</v>
      </c>
      <c r="F29" s="6">
        <v>1500000000</v>
      </c>
      <c r="G29" s="6">
        <v>400000</v>
      </c>
      <c r="H29" s="6">
        <v>2400000</v>
      </c>
      <c r="I29" s="6">
        <v>100000</v>
      </c>
      <c r="J29" s="6">
        <v>200000</v>
      </c>
      <c r="K29" s="4" t="s">
        <v>7</v>
      </c>
      <c r="L29" s="4"/>
      <c r="M29" s="4" t="s">
        <v>7</v>
      </c>
      <c r="N29" s="4"/>
      <c r="O29" s="4" t="s">
        <v>7</v>
      </c>
      <c r="P29" s="4"/>
      <c r="Q29" s="4" t="s">
        <v>7</v>
      </c>
      <c r="R29" s="4"/>
      <c r="S29" s="4" t="s">
        <v>7</v>
      </c>
      <c r="T29" s="4"/>
      <c r="U29" s="4" t="s">
        <v>7</v>
      </c>
      <c r="V29" s="4"/>
      <c r="W29" s="4" t="s">
        <v>7</v>
      </c>
      <c r="X29" s="4"/>
      <c r="Y29" s="4" t="s">
        <v>7</v>
      </c>
      <c r="Z29" s="4"/>
      <c r="AA29" s="4" t="s">
        <v>7</v>
      </c>
      <c r="AB29" s="4"/>
      <c r="AC29" s="4" t="s">
        <v>7</v>
      </c>
      <c r="AD29" s="4"/>
      <c r="AE29" s="4" t="s">
        <v>7</v>
      </c>
      <c r="AF29" s="4"/>
      <c r="AG29" s="4" t="s">
        <v>7</v>
      </c>
      <c r="AH29" s="4"/>
      <c r="AI29" s="4" t="s">
        <v>7</v>
      </c>
      <c r="AJ29" s="4"/>
      <c r="AK29" s="4" t="s">
        <v>7</v>
      </c>
      <c r="AL29" s="4"/>
      <c r="AM29" s="4" t="s">
        <v>7</v>
      </c>
      <c r="AN29" s="4"/>
      <c r="AO29" s="4" t="s">
        <v>7</v>
      </c>
      <c r="AP29" s="4"/>
      <c r="AQ29" s="4" t="s">
        <v>7</v>
      </c>
      <c r="AR29" s="4"/>
      <c r="AS29" s="4" t="s">
        <v>7</v>
      </c>
      <c r="AT29" s="4"/>
      <c r="AU29" s="4" t="s">
        <v>7</v>
      </c>
      <c r="AV29" s="4"/>
      <c r="AW29" s="4" t="s">
        <v>7</v>
      </c>
      <c r="AX29" s="4"/>
      <c r="AY29" s="4" t="s">
        <v>7</v>
      </c>
      <c r="AZ29" s="4"/>
      <c r="BA29" s="4" t="s">
        <v>7</v>
      </c>
      <c r="BB29" s="4"/>
      <c r="BC29" s="4" t="s">
        <v>7</v>
      </c>
      <c r="BD29" s="4"/>
      <c r="BE29" s="4" t="s">
        <v>7</v>
      </c>
      <c r="BF29" s="4"/>
      <c r="BG29" s="4" t="s">
        <v>7</v>
      </c>
      <c r="BH29" s="4"/>
      <c r="BI29" s="4" t="s">
        <v>7</v>
      </c>
      <c r="BJ29" s="4"/>
      <c r="BK29" s="4" t="s">
        <v>7</v>
      </c>
      <c r="BL29" s="4"/>
      <c r="BM29" s="4" t="s">
        <v>7</v>
      </c>
      <c r="BN29" s="4"/>
      <c r="BO29" s="4" t="s">
        <v>7</v>
      </c>
      <c r="BP29" s="4" t="s">
        <v>7</v>
      </c>
      <c r="BQ29" s="4" t="s">
        <v>7</v>
      </c>
      <c r="BR29" s="4"/>
      <c r="BS29" s="4" t="s">
        <v>7</v>
      </c>
      <c r="BT29" s="4"/>
      <c r="BU29" s="4" t="s">
        <v>7</v>
      </c>
      <c r="BV29" s="4"/>
      <c r="BW29" s="4" t="s">
        <v>7</v>
      </c>
      <c r="BX29" s="4"/>
      <c r="BY29" s="4" t="s">
        <v>7</v>
      </c>
      <c r="BZ29" s="4"/>
      <c r="CA29" s="4" t="s">
        <v>7</v>
      </c>
      <c r="CB29" s="4"/>
      <c r="CC29" s="4" t="s">
        <v>7</v>
      </c>
      <c r="CD29" s="4"/>
      <c r="CE29" s="4" t="s">
        <v>7</v>
      </c>
      <c r="CF29" s="4"/>
      <c r="CG29" s="4" t="s">
        <v>7</v>
      </c>
      <c r="CH29" s="4"/>
      <c r="CI29" s="4" t="s">
        <v>7</v>
      </c>
      <c r="CJ29" s="4"/>
      <c r="CK29" s="4" t="s">
        <v>7</v>
      </c>
      <c r="CL29" s="4" t="s">
        <v>7</v>
      </c>
      <c r="CM29" s="4"/>
      <c r="CN29" s="4" t="s">
        <v>7</v>
      </c>
      <c r="CO29" s="4"/>
      <c r="CP29" s="4" t="s">
        <v>7</v>
      </c>
      <c r="CQ29" s="4" t="s">
        <v>7</v>
      </c>
      <c r="CR29" s="4" t="s">
        <v>7</v>
      </c>
      <c r="CS29" s="4" t="s">
        <v>7</v>
      </c>
    </row>
    <row r="30" spans="1:97">
      <c r="A30" s="2" t="s">
        <v>1605</v>
      </c>
      <c r="B30" s="4" t="s">
        <v>7</v>
      </c>
      <c r="C30" s="4" t="s">
        <v>7</v>
      </c>
      <c r="D30" s="4"/>
      <c r="E30" s="4" t="s">
        <v>7</v>
      </c>
      <c r="F30" s="6">
        <v>53000000</v>
      </c>
      <c r="G30" s="4" t="s">
        <v>7</v>
      </c>
      <c r="H30" s="4" t="s">
        <v>7</v>
      </c>
      <c r="I30" s="4" t="s">
        <v>7</v>
      </c>
      <c r="J30" s="4" t="s">
        <v>7</v>
      </c>
      <c r="K30" s="4" t="s">
        <v>7</v>
      </c>
      <c r="L30" s="4"/>
      <c r="M30" s="4" t="s">
        <v>7</v>
      </c>
      <c r="N30" s="4"/>
      <c r="O30" s="4" t="s">
        <v>7</v>
      </c>
      <c r="P30" s="4"/>
      <c r="Q30" s="4" t="s">
        <v>7</v>
      </c>
      <c r="R30" s="4"/>
      <c r="S30" s="4" t="s">
        <v>7</v>
      </c>
      <c r="T30" s="4"/>
      <c r="U30" s="4" t="s">
        <v>7</v>
      </c>
      <c r="V30" s="4"/>
      <c r="W30" s="4" t="s">
        <v>7</v>
      </c>
      <c r="X30" s="4"/>
      <c r="Y30" s="4" t="s">
        <v>7</v>
      </c>
      <c r="Z30" s="4"/>
      <c r="AA30" s="4" t="s">
        <v>7</v>
      </c>
      <c r="AB30" s="4"/>
      <c r="AC30" s="4" t="s">
        <v>7</v>
      </c>
      <c r="AD30" s="4"/>
      <c r="AE30" s="4" t="s">
        <v>7</v>
      </c>
      <c r="AF30" s="4"/>
      <c r="AG30" s="4" t="s">
        <v>7</v>
      </c>
      <c r="AH30" s="4"/>
      <c r="AI30" s="4" t="s">
        <v>7</v>
      </c>
      <c r="AJ30" s="4"/>
      <c r="AK30" s="4" t="s">
        <v>7</v>
      </c>
      <c r="AL30" s="4"/>
      <c r="AM30" s="4" t="s">
        <v>7</v>
      </c>
      <c r="AN30" s="4"/>
      <c r="AO30" s="4" t="s">
        <v>7</v>
      </c>
      <c r="AP30" s="4"/>
      <c r="AQ30" s="4" t="s">
        <v>7</v>
      </c>
      <c r="AR30" s="4"/>
      <c r="AS30" s="4" t="s">
        <v>7</v>
      </c>
      <c r="AT30" s="4"/>
      <c r="AU30" s="4" t="s">
        <v>7</v>
      </c>
      <c r="AV30" s="4"/>
      <c r="AW30" s="4" t="s">
        <v>7</v>
      </c>
      <c r="AX30" s="4"/>
      <c r="AY30" s="4" t="s">
        <v>7</v>
      </c>
      <c r="AZ30" s="4"/>
      <c r="BA30" s="4" t="s">
        <v>7</v>
      </c>
      <c r="BB30" s="4"/>
      <c r="BC30" s="4" t="s">
        <v>7</v>
      </c>
      <c r="BD30" s="4"/>
      <c r="BE30" s="4" t="s">
        <v>7</v>
      </c>
      <c r="BF30" s="4"/>
      <c r="BG30" s="4" t="s">
        <v>7</v>
      </c>
      <c r="BH30" s="4"/>
      <c r="BI30" s="4" t="s">
        <v>7</v>
      </c>
      <c r="BJ30" s="4"/>
      <c r="BK30" s="4" t="s">
        <v>7</v>
      </c>
      <c r="BL30" s="4"/>
      <c r="BM30" s="4" t="s">
        <v>7</v>
      </c>
      <c r="BN30" s="4"/>
      <c r="BO30" s="4" t="s">
        <v>7</v>
      </c>
      <c r="BP30" s="4" t="s">
        <v>7</v>
      </c>
      <c r="BQ30" s="4" t="s">
        <v>7</v>
      </c>
      <c r="BR30" s="4"/>
      <c r="BS30" s="4" t="s">
        <v>7</v>
      </c>
      <c r="BT30" s="4"/>
      <c r="BU30" s="4" t="s">
        <v>7</v>
      </c>
      <c r="BV30" s="4"/>
      <c r="BW30" s="4" t="s">
        <v>7</v>
      </c>
      <c r="BX30" s="4"/>
      <c r="BY30" s="4" t="s">
        <v>7</v>
      </c>
      <c r="BZ30" s="4"/>
      <c r="CA30" s="4" t="s">
        <v>7</v>
      </c>
      <c r="CB30" s="4"/>
      <c r="CC30" s="4" t="s">
        <v>7</v>
      </c>
      <c r="CD30" s="4"/>
      <c r="CE30" s="4" t="s">
        <v>7</v>
      </c>
      <c r="CF30" s="4"/>
      <c r="CG30" s="4" t="s">
        <v>7</v>
      </c>
      <c r="CH30" s="4"/>
      <c r="CI30" s="4" t="s">
        <v>7</v>
      </c>
      <c r="CJ30" s="4"/>
      <c r="CK30" s="4" t="s">
        <v>7</v>
      </c>
      <c r="CL30" s="4" t="s">
        <v>7</v>
      </c>
      <c r="CM30" s="4"/>
      <c r="CN30" s="4" t="s">
        <v>7</v>
      </c>
      <c r="CO30" s="4"/>
      <c r="CP30" s="4" t="s">
        <v>7</v>
      </c>
      <c r="CQ30" s="4" t="s">
        <v>7</v>
      </c>
      <c r="CR30" s="4" t="s">
        <v>7</v>
      </c>
      <c r="CS30" s="4" t="s">
        <v>7</v>
      </c>
    </row>
    <row r="31" spans="1:97">
      <c r="A31" s="2" t="s">
        <v>1606</v>
      </c>
      <c r="B31" s="4" t="s">
        <v>7</v>
      </c>
      <c r="C31" s="4" t="s">
        <v>7</v>
      </c>
      <c r="D31" s="4"/>
      <c r="E31" s="4" t="s">
        <v>7</v>
      </c>
      <c r="F31" s="4" t="s">
        <v>7</v>
      </c>
      <c r="G31" s="4" t="s">
        <v>7</v>
      </c>
      <c r="H31" s="4" t="s">
        <v>7</v>
      </c>
      <c r="I31" s="4" t="s">
        <v>7</v>
      </c>
      <c r="J31" s="4" t="s">
        <v>7</v>
      </c>
      <c r="K31" s="4" t="s">
        <v>7</v>
      </c>
      <c r="L31" s="4"/>
      <c r="M31" s="4" t="s">
        <v>7</v>
      </c>
      <c r="N31" s="4"/>
      <c r="O31" s="4" t="s">
        <v>7</v>
      </c>
      <c r="P31" s="4"/>
      <c r="Q31" s="4" t="s">
        <v>7</v>
      </c>
      <c r="R31" s="4"/>
      <c r="S31" s="4" t="s">
        <v>7</v>
      </c>
      <c r="T31" s="4"/>
      <c r="U31" s="4" t="s">
        <v>7</v>
      </c>
      <c r="V31" s="4"/>
      <c r="W31" s="4" t="s">
        <v>7</v>
      </c>
      <c r="X31" s="4"/>
      <c r="Y31" s="4" t="s">
        <v>7</v>
      </c>
      <c r="Z31" s="4"/>
      <c r="AA31" s="4" t="s">
        <v>7</v>
      </c>
      <c r="AB31" s="4"/>
      <c r="AC31" s="4" t="s">
        <v>7</v>
      </c>
      <c r="AD31" s="4"/>
      <c r="AE31" s="4" t="s">
        <v>7</v>
      </c>
      <c r="AF31" s="4"/>
      <c r="AG31" s="4" t="s">
        <v>7</v>
      </c>
      <c r="AH31" s="4"/>
      <c r="AI31" s="4" t="s">
        <v>7</v>
      </c>
      <c r="AJ31" s="4"/>
      <c r="AK31" s="4" t="s">
        <v>7</v>
      </c>
      <c r="AL31" s="4"/>
      <c r="AM31" s="4" t="s">
        <v>7</v>
      </c>
      <c r="AN31" s="4"/>
      <c r="AO31" s="4" t="s">
        <v>7</v>
      </c>
      <c r="AP31" s="4"/>
      <c r="AQ31" s="4" t="s">
        <v>7</v>
      </c>
      <c r="AR31" s="4"/>
      <c r="AS31" s="4" t="s">
        <v>7</v>
      </c>
      <c r="AT31" s="4"/>
      <c r="AU31" s="4" t="s">
        <v>7</v>
      </c>
      <c r="AV31" s="4"/>
      <c r="AW31" s="4" t="s">
        <v>7</v>
      </c>
      <c r="AX31" s="4"/>
      <c r="AY31" s="4" t="s">
        <v>7</v>
      </c>
      <c r="AZ31" s="4"/>
      <c r="BA31" s="4" t="s">
        <v>7</v>
      </c>
      <c r="BB31" s="4"/>
      <c r="BC31" s="4" t="s">
        <v>7</v>
      </c>
      <c r="BD31" s="4"/>
      <c r="BE31" s="4" t="s">
        <v>7</v>
      </c>
      <c r="BF31" s="4"/>
      <c r="BG31" s="4" t="s">
        <v>7</v>
      </c>
      <c r="BH31" s="4"/>
      <c r="BI31" s="4" t="s">
        <v>7</v>
      </c>
      <c r="BJ31" s="4"/>
      <c r="BK31" s="4" t="s">
        <v>7</v>
      </c>
      <c r="BL31" s="4"/>
      <c r="BM31" s="4" t="s">
        <v>7</v>
      </c>
      <c r="BN31" s="4"/>
      <c r="BO31" s="4" t="s">
        <v>7</v>
      </c>
      <c r="BP31" s="4" t="s">
        <v>7</v>
      </c>
      <c r="BQ31" s="4" t="s">
        <v>7</v>
      </c>
      <c r="BR31" s="4"/>
      <c r="BS31" s="4" t="s">
        <v>7</v>
      </c>
      <c r="BT31" s="4"/>
      <c r="BU31" s="4" t="s">
        <v>7</v>
      </c>
      <c r="BV31" s="4"/>
      <c r="BW31" s="4" t="s">
        <v>7</v>
      </c>
      <c r="BX31" s="4"/>
      <c r="BY31" s="4" t="s">
        <v>7</v>
      </c>
      <c r="BZ31" s="4"/>
      <c r="CA31" s="4" t="s">
        <v>7</v>
      </c>
      <c r="CB31" s="4"/>
      <c r="CC31" s="4" t="s">
        <v>7</v>
      </c>
      <c r="CD31" s="4"/>
      <c r="CE31" s="4" t="s">
        <v>7</v>
      </c>
      <c r="CF31" s="4"/>
      <c r="CG31" s="4" t="s">
        <v>7</v>
      </c>
      <c r="CH31" s="4"/>
      <c r="CI31" s="4" t="s">
        <v>7</v>
      </c>
      <c r="CJ31" s="4"/>
      <c r="CK31" s="8">
        <v>60300000</v>
      </c>
      <c r="CL31" s="4" t="s">
        <v>7</v>
      </c>
      <c r="CM31" s="4"/>
      <c r="CN31" s="4" t="s">
        <v>7</v>
      </c>
      <c r="CO31" s="4"/>
      <c r="CP31" s="4" t="s">
        <v>7</v>
      </c>
      <c r="CQ31" s="4" t="s">
        <v>7</v>
      </c>
      <c r="CR31" s="4" t="s">
        <v>7</v>
      </c>
      <c r="CS31" s="4" t="s">
        <v>7</v>
      </c>
    </row>
    <row r="32" spans="1:97">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row>
    <row r="33" spans="1:97" ht="15" customHeight="1">
      <c r="A33" s="2" t="s">
        <v>39</v>
      </c>
      <c r="B33" s="12" t="s">
        <v>160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row>
    <row r="34" spans="1:97" ht="15" customHeight="1">
      <c r="A34" s="2" t="s">
        <v>42</v>
      </c>
      <c r="B34" s="12" t="s">
        <v>46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row>
    <row r="35" spans="1:97" ht="15" customHeight="1">
      <c r="A35" s="2" t="s">
        <v>47</v>
      </c>
      <c r="B35" s="12" t="s">
        <v>43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row>
    <row r="36" spans="1:97" ht="15" customHeight="1">
      <c r="A36" s="2" t="s">
        <v>49</v>
      </c>
      <c r="B36" s="12" t="s">
        <v>8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row>
    <row r="37" spans="1:97" ht="15" customHeight="1">
      <c r="A37" s="2" t="s">
        <v>1600</v>
      </c>
      <c r="B37" s="12" t="s">
        <v>160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row>
    <row r="38" spans="1:97" ht="15" customHeight="1">
      <c r="A38" s="2" t="s">
        <v>1602</v>
      </c>
      <c r="B38" s="12" t="s">
        <v>1609</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row>
  </sheetData>
  <mergeCells count="210">
    <mergeCell ref="B33:CS33"/>
    <mergeCell ref="B34:CS34"/>
    <mergeCell ref="B35:CS35"/>
    <mergeCell ref="B36:CS36"/>
    <mergeCell ref="B37:CS37"/>
    <mergeCell ref="B38:CS38"/>
    <mergeCell ref="CN1:CO1"/>
    <mergeCell ref="CN2:CO2"/>
    <mergeCell ref="CN3:CO3"/>
    <mergeCell ref="CN4:CO4"/>
    <mergeCell ref="CN5:CO5"/>
    <mergeCell ref="A32:CS32"/>
    <mergeCell ref="CI1:CJ1"/>
    <mergeCell ref="CI2:CJ2"/>
    <mergeCell ref="CI3:CJ3"/>
    <mergeCell ref="CI4:CJ4"/>
    <mergeCell ref="CI5:CJ5"/>
    <mergeCell ref="CL1:CM1"/>
    <mergeCell ref="CL2:CM2"/>
    <mergeCell ref="CL3:CM3"/>
    <mergeCell ref="CL4:CM4"/>
    <mergeCell ref="CL5:CM5"/>
    <mergeCell ref="CE1:CF1"/>
    <mergeCell ref="CE2:CF2"/>
    <mergeCell ref="CE3:CF3"/>
    <mergeCell ref="CE4:CF4"/>
    <mergeCell ref="CE5:CF5"/>
    <mergeCell ref="CG1:CH1"/>
    <mergeCell ref="CG2:CH2"/>
    <mergeCell ref="CG3:CH3"/>
    <mergeCell ref="CG4:CH4"/>
    <mergeCell ref="CG5:CH5"/>
    <mergeCell ref="CA1:CB1"/>
    <mergeCell ref="CA2:CB2"/>
    <mergeCell ref="CA3:CB3"/>
    <mergeCell ref="CA4:CB4"/>
    <mergeCell ref="CA5:CB5"/>
    <mergeCell ref="CC1:CD1"/>
    <mergeCell ref="CC2:CD2"/>
    <mergeCell ref="CC3:CD3"/>
    <mergeCell ref="CC4:CD4"/>
    <mergeCell ref="CC5:CD5"/>
    <mergeCell ref="BW1:BX1"/>
    <mergeCell ref="BW2:BX2"/>
    <mergeCell ref="BW3:BX3"/>
    <mergeCell ref="BW4:BX4"/>
    <mergeCell ref="BW5:BX5"/>
    <mergeCell ref="BY1:BZ1"/>
    <mergeCell ref="BY2:BZ2"/>
    <mergeCell ref="BY3:BZ3"/>
    <mergeCell ref="BY4:BZ4"/>
    <mergeCell ref="BY5:BZ5"/>
    <mergeCell ref="BS1:BT1"/>
    <mergeCell ref="BS2:BT2"/>
    <mergeCell ref="BS3:BT3"/>
    <mergeCell ref="BS4:BT4"/>
    <mergeCell ref="BS5:BT5"/>
    <mergeCell ref="BU1:BV1"/>
    <mergeCell ref="BU2:BV2"/>
    <mergeCell ref="BU3:BV3"/>
    <mergeCell ref="BU4:BV4"/>
    <mergeCell ref="BU5:BV5"/>
    <mergeCell ref="BM1:BN1"/>
    <mergeCell ref="BM2:BN2"/>
    <mergeCell ref="BM3:BN3"/>
    <mergeCell ref="BM4:BN4"/>
    <mergeCell ref="BM5:BN5"/>
    <mergeCell ref="BQ1:BR1"/>
    <mergeCell ref="BQ2:BR2"/>
    <mergeCell ref="BQ3:BR3"/>
    <mergeCell ref="BQ4:BR4"/>
    <mergeCell ref="BQ5:BR5"/>
    <mergeCell ref="BI1:BJ1"/>
    <mergeCell ref="BI2:BJ2"/>
    <mergeCell ref="BI3:BJ3"/>
    <mergeCell ref="BI4:BJ4"/>
    <mergeCell ref="BI5:BJ5"/>
    <mergeCell ref="BK1:BL1"/>
    <mergeCell ref="BK2:BL2"/>
    <mergeCell ref="BK3:BL3"/>
    <mergeCell ref="BK4:BL4"/>
    <mergeCell ref="BK5:BL5"/>
    <mergeCell ref="BE1:BF1"/>
    <mergeCell ref="BE2:BF2"/>
    <mergeCell ref="BE3:BF3"/>
    <mergeCell ref="BE4:BF4"/>
    <mergeCell ref="BE5:BF5"/>
    <mergeCell ref="BG1:BH1"/>
    <mergeCell ref="BG2:BH2"/>
    <mergeCell ref="BG3:BH3"/>
    <mergeCell ref="BG4:BH4"/>
    <mergeCell ref="BG5:BH5"/>
    <mergeCell ref="BA1:BB1"/>
    <mergeCell ref="BA2:BB2"/>
    <mergeCell ref="BA3:BB3"/>
    <mergeCell ref="BA4:BB4"/>
    <mergeCell ref="BA5:BB5"/>
    <mergeCell ref="BC1:BD1"/>
    <mergeCell ref="BC2:BD2"/>
    <mergeCell ref="BC3:BD3"/>
    <mergeCell ref="BC4:BD4"/>
    <mergeCell ref="BC5:BD5"/>
    <mergeCell ref="AW1:AX1"/>
    <mergeCell ref="AW2:AX2"/>
    <mergeCell ref="AW3:AX3"/>
    <mergeCell ref="AW4:AX4"/>
    <mergeCell ref="AW5:AX5"/>
    <mergeCell ref="AY1:AZ1"/>
    <mergeCell ref="AY2:AZ2"/>
    <mergeCell ref="AY3:AZ3"/>
    <mergeCell ref="AY4:AZ4"/>
    <mergeCell ref="AY5:AZ5"/>
    <mergeCell ref="AS1:AT1"/>
    <mergeCell ref="AS2:AT2"/>
    <mergeCell ref="AS3:AT3"/>
    <mergeCell ref="AS4:AT4"/>
    <mergeCell ref="AS5:AT5"/>
    <mergeCell ref="AU1:AV1"/>
    <mergeCell ref="AU2:AV2"/>
    <mergeCell ref="AU3:AV3"/>
    <mergeCell ref="AU4:AV4"/>
    <mergeCell ref="AU5:AV5"/>
    <mergeCell ref="AO1:AP1"/>
    <mergeCell ref="AO2:AP2"/>
    <mergeCell ref="AO3:AP3"/>
    <mergeCell ref="AO4:AP4"/>
    <mergeCell ref="AO5:AP5"/>
    <mergeCell ref="AQ1:AR1"/>
    <mergeCell ref="AQ2:AR2"/>
    <mergeCell ref="AQ3:AR3"/>
    <mergeCell ref="AQ4:AR4"/>
    <mergeCell ref="AQ5:AR5"/>
    <mergeCell ref="AK1:AL1"/>
    <mergeCell ref="AK2:AL2"/>
    <mergeCell ref="AK3:AL3"/>
    <mergeCell ref="AK4:AL4"/>
    <mergeCell ref="AK5:AL5"/>
    <mergeCell ref="AM1:AN1"/>
    <mergeCell ref="AM2:AN2"/>
    <mergeCell ref="AM3:AN3"/>
    <mergeCell ref="AM4:AN4"/>
    <mergeCell ref="AM5:AN5"/>
    <mergeCell ref="AG1:AH1"/>
    <mergeCell ref="AG2:AH2"/>
    <mergeCell ref="AG3:AH3"/>
    <mergeCell ref="AG4:AH4"/>
    <mergeCell ref="AG5:AH5"/>
    <mergeCell ref="AI1:AJ1"/>
    <mergeCell ref="AI2:AJ2"/>
    <mergeCell ref="AI3:AJ3"/>
    <mergeCell ref="AI4:AJ4"/>
    <mergeCell ref="AI5:AJ5"/>
    <mergeCell ref="AC1:AD1"/>
    <mergeCell ref="AC2:AD2"/>
    <mergeCell ref="AC3:AD3"/>
    <mergeCell ref="AC4:AD4"/>
    <mergeCell ref="AC5:AD5"/>
    <mergeCell ref="AE1:AF1"/>
    <mergeCell ref="AE2:AF2"/>
    <mergeCell ref="AE3:AF3"/>
    <mergeCell ref="AE4:AF4"/>
    <mergeCell ref="AE5:AF5"/>
    <mergeCell ref="Y1:Z1"/>
    <mergeCell ref="Y2:Z2"/>
    <mergeCell ref="Y3:Z3"/>
    <mergeCell ref="Y4:Z4"/>
    <mergeCell ref="Y5:Z5"/>
    <mergeCell ref="AA1:AB1"/>
    <mergeCell ref="AA2:AB2"/>
    <mergeCell ref="AA3:AB3"/>
    <mergeCell ref="AA4:AB4"/>
    <mergeCell ref="AA5:AB5"/>
    <mergeCell ref="U1:V1"/>
    <mergeCell ref="U2:V2"/>
    <mergeCell ref="U3:V3"/>
    <mergeCell ref="U4:V4"/>
    <mergeCell ref="U5:V5"/>
    <mergeCell ref="W1:X1"/>
    <mergeCell ref="W2:X2"/>
    <mergeCell ref="W3:X3"/>
    <mergeCell ref="W4:X4"/>
    <mergeCell ref="W5:X5"/>
    <mergeCell ref="Q1:R1"/>
    <mergeCell ref="Q2:R2"/>
    <mergeCell ref="Q3:R3"/>
    <mergeCell ref="Q4:R4"/>
    <mergeCell ref="Q5:R5"/>
    <mergeCell ref="S1:T1"/>
    <mergeCell ref="S2:T2"/>
    <mergeCell ref="S3:T3"/>
    <mergeCell ref="S4:T4"/>
    <mergeCell ref="S5:T5"/>
    <mergeCell ref="M1:N1"/>
    <mergeCell ref="M2:N2"/>
    <mergeCell ref="M3:N3"/>
    <mergeCell ref="M4:N4"/>
    <mergeCell ref="M5:N5"/>
    <mergeCell ref="O1:P1"/>
    <mergeCell ref="O2:P2"/>
    <mergeCell ref="O3:P3"/>
    <mergeCell ref="O4:P4"/>
    <mergeCell ref="O5:P5"/>
    <mergeCell ref="A1:A5"/>
    <mergeCell ref="B1:B5"/>
    <mergeCell ref="C1:D5"/>
    <mergeCell ref="K1:L1"/>
    <mergeCell ref="K2:L2"/>
    <mergeCell ref="K3:L3"/>
    <mergeCell ref="K4:L4"/>
    <mergeCell ref="K5:L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10" t="s">
        <v>2</v>
      </c>
      <c r="C1" s="10"/>
      <c r="D1" s="10"/>
    </row>
    <row r="2" spans="1:4" ht="30">
      <c r="A2" s="1" t="s">
        <v>33</v>
      </c>
      <c r="B2" s="1" t="s">
        <v>3</v>
      </c>
      <c r="C2" s="1" t="s">
        <v>34</v>
      </c>
      <c r="D2" s="1" t="s">
        <v>95</v>
      </c>
    </row>
    <row r="3" spans="1:4" ht="30">
      <c r="A3" s="3" t="s">
        <v>135</v>
      </c>
      <c r="B3" s="4" t="s">
        <v>7</v>
      </c>
      <c r="C3" s="4" t="s">
        <v>7</v>
      </c>
      <c r="D3" s="4" t="s">
        <v>7</v>
      </c>
    </row>
    <row r="4" spans="1:4" ht="30">
      <c r="A4" s="2" t="s">
        <v>149</v>
      </c>
      <c r="B4" s="8">
        <v>237</v>
      </c>
      <c r="C4" s="8">
        <v>208</v>
      </c>
      <c r="D4" s="8">
        <v>74</v>
      </c>
    </row>
    <row r="5" spans="1:4" ht="30">
      <c r="A5" s="2" t="s">
        <v>150</v>
      </c>
      <c r="B5" s="4" t="s">
        <v>7</v>
      </c>
      <c r="C5" s="4" t="s">
        <v>7</v>
      </c>
      <c r="D5" s="4">
        <v>-65</v>
      </c>
    </row>
    <row r="6" spans="1:4" ht="30">
      <c r="A6" s="2" t="s">
        <v>151</v>
      </c>
      <c r="B6" s="6">
        <v>-9207</v>
      </c>
      <c r="C6" s="6">
        <v>-7677</v>
      </c>
      <c r="D6" s="6">
        <v>-1702</v>
      </c>
    </row>
    <row r="7" spans="1:4" ht="30">
      <c r="A7" s="2" t="s">
        <v>152</v>
      </c>
      <c r="B7" s="8">
        <v>374</v>
      </c>
      <c r="C7" s="8">
        <v>-905</v>
      </c>
      <c r="D7" s="8">
        <v>13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610</v>
      </c>
      <c r="B1" s="10" t="s">
        <v>2</v>
      </c>
      <c r="C1" s="10"/>
    </row>
    <row r="2" spans="1:3" ht="30">
      <c r="A2" s="1" t="s">
        <v>94</v>
      </c>
      <c r="B2" s="1" t="s">
        <v>3</v>
      </c>
      <c r="C2" s="1" t="s">
        <v>34</v>
      </c>
    </row>
    <row r="3" spans="1:3" ht="30">
      <c r="A3" s="3" t="s">
        <v>1611</v>
      </c>
      <c r="B3" s="4" t="s">
        <v>7</v>
      </c>
      <c r="C3" s="4" t="s">
        <v>7</v>
      </c>
    </row>
    <row r="4" spans="1:3">
      <c r="A4" s="2" t="s">
        <v>473</v>
      </c>
      <c r="B4" s="8">
        <v>3742170</v>
      </c>
      <c r="C4" s="8">
        <v>3368656</v>
      </c>
    </row>
    <row r="5" spans="1:3" ht="30">
      <c r="A5" s="2" t="s">
        <v>474</v>
      </c>
      <c r="B5" s="8">
        <v>458954</v>
      </c>
      <c r="C5" s="8">
        <v>483690</v>
      </c>
    </row>
    <row r="6" spans="1:3" ht="45">
      <c r="A6" s="2" t="s">
        <v>1612</v>
      </c>
      <c r="B6" s="7">
        <v>1.1599999999999999</v>
      </c>
      <c r="C6" s="7">
        <v>1.23</v>
      </c>
    </row>
    <row r="7" spans="1:3" ht="45">
      <c r="A7" s="2" t="s">
        <v>1613</v>
      </c>
      <c r="B7" s="7">
        <v>1.1499999999999999</v>
      </c>
      <c r="C7" s="7">
        <v>1.2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2.7109375" customWidth="1"/>
    <col min="3" max="3" width="5.85546875" customWidth="1"/>
    <col min="4" max="4" width="36.5703125" customWidth="1"/>
  </cols>
  <sheetData>
    <row r="1" spans="1:4" ht="30" customHeight="1">
      <c r="A1" s="10" t="s">
        <v>1614</v>
      </c>
      <c r="B1" s="10" t="s">
        <v>1530</v>
      </c>
      <c r="C1" s="10"/>
      <c r="D1" s="1" t="s">
        <v>2</v>
      </c>
    </row>
    <row r="2" spans="1:4" ht="15" customHeight="1">
      <c r="A2" s="10"/>
      <c r="B2" s="10" t="s">
        <v>1531</v>
      </c>
      <c r="C2" s="10"/>
      <c r="D2" s="1" t="s">
        <v>3</v>
      </c>
    </row>
    <row r="3" spans="1:4" ht="30">
      <c r="A3" s="3" t="s">
        <v>1615</v>
      </c>
      <c r="B3" s="4" t="s">
        <v>7</v>
      </c>
      <c r="C3" s="4"/>
      <c r="D3" s="4" t="s">
        <v>7</v>
      </c>
    </row>
    <row r="4" spans="1:4" ht="30">
      <c r="A4" s="2" t="s">
        <v>1570</v>
      </c>
      <c r="B4" s="8">
        <v>3330462000</v>
      </c>
      <c r="C4" s="9" t="s">
        <v>39</v>
      </c>
      <c r="D4" s="4" t="s">
        <v>7</v>
      </c>
    </row>
    <row r="5" spans="1:4" ht="30">
      <c r="A5" s="2" t="s">
        <v>1571</v>
      </c>
      <c r="B5" s="6">
        <v>1527621000</v>
      </c>
      <c r="C5" s="4"/>
      <c r="D5" s="6">
        <v>1500000000</v>
      </c>
    </row>
    <row r="6" spans="1:4">
      <c r="A6" s="2" t="s">
        <v>1569</v>
      </c>
      <c r="B6" s="6">
        <v>4858083000</v>
      </c>
      <c r="C6" s="4"/>
      <c r="D6" s="4" t="s">
        <v>7</v>
      </c>
    </row>
    <row r="7" spans="1:4" ht="45">
      <c r="A7" s="2" t="s">
        <v>1616</v>
      </c>
      <c r="B7" s="4" t="s">
        <v>7</v>
      </c>
      <c r="C7" s="4"/>
      <c r="D7" s="6">
        <v>14500000</v>
      </c>
    </row>
    <row r="8" spans="1:4">
      <c r="A8" s="2" t="s">
        <v>1534</v>
      </c>
      <c r="B8" s="4" t="s">
        <v>7</v>
      </c>
      <c r="C8" s="4"/>
      <c r="D8" s="4" t="s">
        <v>7</v>
      </c>
    </row>
    <row r="9" spans="1:4" ht="30">
      <c r="A9" s="3" t="s">
        <v>1615</v>
      </c>
      <c r="B9" s="4" t="s">
        <v>7</v>
      </c>
      <c r="C9" s="4"/>
      <c r="D9" s="4" t="s">
        <v>7</v>
      </c>
    </row>
    <row r="10" spans="1:4" ht="30">
      <c r="A10" s="2" t="s">
        <v>1575</v>
      </c>
      <c r="B10" s="4" t="s">
        <v>7</v>
      </c>
      <c r="C10" s="4"/>
      <c r="D10" s="8">
        <v>14500000</v>
      </c>
    </row>
    <row r="11" spans="1:4">
      <c r="A11" s="11"/>
      <c r="B11" s="11"/>
      <c r="C11" s="11"/>
      <c r="D11" s="11"/>
    </row>
    <row r="12" spans="1:4" ht="60" customHeight="1">
      <c r="A12" s="2" t="s">
        <v>39</v>
      </c>
      <c r="B12" s="12" t="s">
        <v>1590</v>
      </c>
      <c r="C12" s="12"/>
      <c r="D12" s="12"/>
    </row>
  </sheetData>
  <mergeCells count="5">
    <mergeCell ref="A1:A2"/>
    <mergeCell ref="B1:C1"/>
    <mergeCell ref="B2:C2"/>
    <mergeCell ref="A11:D11"/>
    <mergeCell ref="B12:D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17</v>
      </c>
      <c r="B1" s="10" t="s">
        <v>3</v>
      </c>
      <c r="C1" s="10" t="s">
        <v>34</v>
      </c>
    </row>
    <row r="2" spans="1:3" ht="30">
      <c r="A2" s="1" t="s">
        <v>33</v>
      </c>
      <c r="B2" s="10"/>
      <c r="C2" s="10"/>
    </row>
    <row r="3" spans="1:3">
      <c r="A3" s="3" t="s">
        <v>529</v>
      </c>
      <c r="B3" s="4" t="s">
        <v>7</v>
      </c>
      <c r="C3" s="4" t="s">
        <v>7</v>
      </c>
    </row>
    <row r="4" spans="1:3">
      <c r="A4" s="2" t="s">
        <v>532</v>
      </c>
      <c r="B4" s="8">
        <v>54529</v>
      </c>
      <c r="C4" s="8">
        <v>36814</v>
      </c>
    </row>
    <row r="5" spans="1:3">
      <c r="A5" s="2" t="s">
        <v>533</v>
      </c>
      <c r="B5" s="6">
        <v>52446</v>
      </c>
      <c r="C5" s="6">
        <v>20711</v>
      </c>
    </row>
    <row r="6" spans="1:3">
      <c r="A6" s="2" t="s">
        <v>534</v>
      </c>
      <c r="B6" s="6">
        <v>50843</v>
      </c>
      <c r="C6" s="6">
        <v>37586</v>
      </c>
    </row>
    <row r="7" spans="1:3">
      <c r="A7" s="2" t="s">
        <v>535</v>
      </c>
      <c r="B7" s="6">
        <v>28456</v>
      </c>
      <c r="C7" s="6">
        <v>24394</v>
      </c>
    </row>
    <row r="8" spans="1:3">
      <c r="A8" s="2" t="s">
        <v>536</v>
      </c>
      <c r="B8" s="6">
        <v>229050</v>
      </c>
      <c r="C8" s="6">
        <v>167457</v>
      </c>
    </row>
    <row r="9" spans="1:3">
      <c r="A9" s="2" t="s">
        <v>1446</v>
      </c>
      <c r="B9" s="8">
        <v>415324</v>
      </c>
      <c r="C9" s="8">
        <v>2869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M67"/>
  <sheetViews>
    <sheetView showGridLines="0" workbookViewId="0"/>
  </sheetViews>
  <sheetFormatPr defaultRowHeight="15"/>
  <cols>
    <col min="1" max="1" width="36.5703125" bestFit="1" customWidth="1"/>
    <col min="2" max="2" width="13.85546875" bestFit="1" customWidth="1"/>
    <col min="3" max="4" width="12.7109375" bestFit="1" customWidth="1"/>
    <col min="5" max="5" width="27.140625" bestFit="1" customWidth="1"/>
    <col min="6" max="8" width="36.5703125" bestFit="1" customWidth="1"/>
    <col min="9" max="9" width="22.42578125" bestFit="1" customWidth="1"/>
    <col min="10" max="11" width="33.5703125" bestFit="1" customWidth="1"/>
    <col min="12" max="12" width="36.5703125" bestFit="1" customWidth="1"/>
    <col min="13" max="15" width="33.5703125" bestFit="1" customWidth="1"/>
    <col min="16" max="16" width="36.5703125" bestFit="1" customWidth="1"/>
    <col min="17" max="17" width="33.5703125" bestFit="1" customWidth="1"/>
    <col min="18" max="18" width="32.5703125" bestFit="1" customWidth="1"/>
    <col min="19" max="19" width="14.5703125" customWidth="1"/>
    <col min="20" max="20" width="10.42578125" customWidth="1"/>
    <col min="21" max="21" width="17.28515625" customWidth="1"/>
    <col min="22" max="22" width="7.7109375" customWidth="1"/>
    <col min="23" max="27" width="36.5703125" bestFit="1" customWidth="1"/>
    <col min="28" max="28" width="25.140625" customWidth="1"/>
    <col min="29" max="29" width="18" customWidth="1"/>
    <col min="30" max="30" width="29" customWidth="1"/>
    <col min="31" max="31" width="14.140625" customWidth="1"/>
    <col min="32" max="32" width="29.7109375" customWidth="1"/>
    <col min="33" max="33" width="13.42578125" customWidth="1"/>
    <col min="34" max="34" width="24.42578125" bestFit="1" customWidth="1"/>
    <col min="35" max="35" width="15.85546875" customWidth="1"/>
    <col min="36" max="36" width="8.28515625" customWidth="1"/>
    <col min="37" max="37" width="10.5703125" customWidth="1"/>
    <col min="38" max="38" width="13.5703125" customWidth="1"/>
    <col min="39" max="39" width="35.5703125" customWidth="1"/>
    <col min="40" max="40" width="8.140625" customWidth="1"/>
    <col min="41" max="41" width="35.5703125" customWidth="1"/>
    <col min="42" max="42" width="8.140625" customWidth="1"/>
    <col min="43" max="53" width="36.5703125" bestFit="1" customWidth="1"/>
    <col min="54" max="54" width="18.85546875" customWidth="1"/>
    <col min="55" max="55" width="3.7109375" customWidth="1"/>
    <col min="56" max="56" width="22.85546875" bestFit="1" customWidth="1"/>
    <col min="57" max="57" width="9.85546875" customWidth="1"/>
    <col min="58" max="58" width="12.7109375" customWidth="1"/>
    <col min="59" max="61" width="22.85546875" bestFit="1" customWidth="1"/>
    <col min="62" max="62" width="28.140625" bestFit="1" customWidth="1"/>
    <col min="63" max="63" width="21.5703125" customWidth="1"/>
    <col min="64" max="64" width="6.28515625" customWidth="1"/>
    <col min="65" max="65" width="28.140625" bestFit="1" customWidth="1"/>
    <col min="66" max="66" width="22.85546875" customWidth="1"/>
    <col min="67" max="67" width="9.42578125" customWidth="1"/>
    <col min="68" max="68" width="32.5703125" bestFit="1" customWidth="1"/>
    <col min="69" max="69" width="14.28515625" customWidth="1"/>
    <col min="70" max="70" width="18" customWidth="1"/>
    <col min="71" max="71" width="34.28515625" bestFit="1" customWidth="1"/>
    <col min="72" max="73" width="32.5703125" bestFit="1" customWidth="1"/>
    <col min="74" max="74" width="33.5703125" bestFit="1" customWidth="1"/>
    <col min="75" max="75" width="36.5703125" bestFit="1" customWidth="1"/>
    <col min="76" max="76" width="32.5703125" bestFit="1" customWidth="1"/>
    <col min="77" max="77" width="36.5703125" bestFit="1" customWidth="1"/>
    <col min="78" max="79" width="32.5703125" bestFit="1" customWidth="1"/>
    <col min="80" max="80" width="36.5703125" bestFit="1" customWidth="1"/>
    <col min="81" max="82" width="32.5703125" bestFit="1" customWidth="1"/>
    <col min="83" max="83" width="17.7109375" customWidth="1"/>
    <col min="84" max="84" width="7.28515625" customWidth="1"/>
    <col min="85" max="85" width="11" customWidth="1"/>
    <col min="86" max="86" width="14" customWidth="1"/>
    <col min="87" max="88" width="36.5703125" bestFit="1" customWidth="1"/>
    <col min="89" max="89" width="25.28515625" bestFit="1" customWidth="1"/>
    <col min="90" max="90" width="36.5703125" bestFit="1" customWidth="1"/>
    <col min="91" max="91" width="25.28515625" bestFit="1" customWidth="1"/>
    <col min="92" max="92" width="27.7109375" bestFit="1" customWidth="1"/>
    <col min="93" max="94" width="32.5703125" bestFit="1" customWidth="1"/>
    <col min="95" max="95" width="22.85546875" customWidth="1"/>
    <col min="96" max="96" width="9.42578125" customWidth="1"/>
    <col min="97" max="97" width="32.5703125" bestFit="1" customWidth="1"/>
    <col min="98" max="98" width="22.85546875" customWidth="1"/>
    <col min="99" max="99" width="9.42578125" customWidth="1"/>
    <col min="100" max="100" width="26.28515625" customWidth="1"/>
    <col min="101" max="101" width="6" customWidth="1"/>
    <col min="102" max="102" width="36.5703125" bestFit="1" customWidth="1"/>
    <col min="103" max="103" width="32.5703125" bestFit="1" customWidth="1"/>
    <col min="104" max="104" width="36.5703125" bestFit="1" customWidth="1"/>
    <col min="105" max="106" width="32.5703125" bestFit="1" customWidth="1"/>
    <col min="107" max="107" width="36.5703125" bestFit="1" customWidth="1"/>
    <col min="108" max="115" width="32.5703125" bestFit="1" customWidth="1"/>
    <col min="116" max="117" width="24.5703125" bestFit="1" customWidth="1"/>
    <col min="118" max="120" width="25.28515625" bestFit="1" customWidth="1"/>
    <col min="121" max="121" width="21.5703125" customWidth="1"/>
    <col min="122" max="122" width="6.28515625" customWidth="1"/>
    <col min="123" max="124" width="28.140625" bestFit="1" customWidth="1"/>
    <col min="125" max="125" width="21.5703125" customWidth="1"/>
    <col min="126" max="126" width="6.28515625" customWidth="1"/>
    <col min="127" max="128" width="28.140625" bestFit="1" customWidth="1"/>
    <col min="129" max="133" width="29.85546875" bestFit="1" customWidth="1"/>
    <col min="134" max="134" width="18.85546875" customWidth="1"/>
    <col min="135" max="135" width="13.42578125" customWidth="1"/>
    <col min="136" max="136" width="20.5703125" customWidth="1"/>
    <col min="137" max="137" width="11.7109375" customWidth="1"/>
    <col min="138" max="138" width="22.28515625" customWidth="1"/>
    <col min="139" max="139" width="10" customWidth="1"/>
    <col min="140" max="140" width="36.5703125" bestFit="1" customWidth="1"/>
    <col min="141" max="141" width="31.5703125" bestFit="1" customWidth="1"/>
    <col min="142" max="142" width="23.7109375" customWidth="1"/>
    <col min="143" max="143" width="7.5703125" customWidth="1"/>
    <col min="144" max="144" width="31.5703125" bestFit="1" customWidth="1"/>
    <col min="145" max="145" width="19.7109375" customWidth="1"/>
    <col min="146" max="146" width="11.5703125" customWidth="1"/>
    <col min="147" max="149" width="31.5703125" bestFit="1" customWidth="1"/>
    <col min="150" max="150" width="17" customWidth="1"/>
    <col min="151" max="151" width="8" customWidth="1"/>
    <col min="152" max="152" width="20.42578125" customWidth="1"/>
    <col min="153" max="153" width="4.5703125" customWidth="1"/>
    <col min="154" max="154" width="14.5703125" customWidth="1"/>
    <col min="155" max="155" width="10.42578125" customWidth="1"/>
    <col min="156" max="156" width="17.28515625" customWidth="1"/>
    <col min="157" max="157" width="7.7109375" customWidth="1"/>
    <col min="158" max="159" width="32.5703125" bestFit="1" customWidth="1"/>
    <col min="160" max="160" width="19.5703125" customWidth="1"/>
    <col min="161" max="161" width="12.7109375" customWidth="1"/>
    <col min="162" max="162" width="20.7109375" customWidth="1"/>
    <col min="163" max="163" width="11.5703125" customWidth="1"/>
    <col min="164" max="164" width="9.5703125" customWidth="1"/>
    <col min="165" max="165" width="22.7109375" customWidth="1"/>
    <col min="166" max="167" width="32.5703125" bestFit="1" customWidth="1"/>
    <col min="168" max="169" width="36.5703125" bestFit="1" customWidth="1"/>
  </cols>
  <sheetData>
    <row r="1" spans="1:169" ht="15" customHeight="1">
      <c r="A1" s="10" t="s">
        <v>1618</v>
      </c>
      <c r="B1" s="10" t="s">
        <v>2</v>
      </c>
      <c r="C1" s="10"/>
      <c r="D1" s="10"/>
      <c r="E1" s="1" t="s">
        <v>1530</v>
      </c>
      <c r="F1" s="10"/>
      <c r="G1" s="10"/>
      <c r="H1" s="1" t="s">
        <v>2</v>
      </c>
      <c r="I1" s="1"/>
      <c r="J1" s="1" t="s">
        <v>2</v>
      </c>
      <c r="K1" s="1"/>
      <c r="L1" s="10" t="s">
        <v>2</v>
      </c>
      <c r="M1" s="10"/>
      <c r="N1" s="10"/>
      <c r="O1" s="10"/>
      <c r="P1" s="10"/>
      <c r="Q1" s="10"/>
      <c r="R1" s="1"/>
      <c r="S1" s="10" t="s">
        <v>2</v>
      </c>
      <c r="T1" s="10"/>
      <c r="U1" s="10"/>
      <c r="V1" s="10"/>
      <c r="W1" s="10"/>
      <c r="X1" s="10"/>
      <c r="Y1" s="10"/>
      <c r="Z1" s="10"/>
      <c r="AA1" s="1"/>
      <c r="AB1" s="10" t="s">
        <v>2</v>
      </c>
      <c r="AC1" s="10"/>
      <c r="AD1" s="10"/>
      <c r="AE1" s="10"/>
      <c r="AF1" s="10"/>
      <c r="AG1" s="10"/>
      <c r="AH1" s="10"/>
      <c r="AI1" s="10"/>
      <c r="AJ1" s="10"/>
      <c r="AK1" s="10"/>
      <c r="AL1" s="10"/>
      <c r="AM1" s="10"/>
      <c r="AN1" s="10"/>
      <c r="AO1" s="10"/>
      <c r="AP1" s="10"/>
      <c r="AQ1" s="1"/>
      <c r="AR1" s="10"/>
      <c r="AS1" s="10"/>
      <c r="AT1" s="10"/>
      <c r="AU1" s="1" t="s">
        <v>1530</v>
      </c>
      <c r="AV1" s="1"/>
      <c r="AW1" s="1" t="s">
        <v>2</v>
      </c>
      <c r="AX1" s="1"/>
      <c r="AY1" s="1"/>
      <c r="AZ1" s="1" t="s">
        <v>1530</v>
      </c>
      <c r="BA1" s="10" t="s">
        <v>2</v>
      </c>
      <c r="BB1" s="10"/>
      <c r="BC1" s="10"/>
      <c r="BD1" s="1"/>
      <c r="BE1" s="10"/>
      <c r="BF1" s="10"/>
      <c r="BG1" s="1" t="s">
        <v>2</v>
      </c>
      <c r="BH1" s="10"/>
      <c r="BI1" s="10"/>
      <c r="BJ1" s="1" t="s">
        <v>1530</v>
      </c>
      <c r="BK1" s="10"/>
      <c r="BL1" s="10"/>
      <c r="BM1" s="1"/>
      <c r="BN1" s="10" t="s">
        <v>2</v>
      </c>
      <c r="BO1" s="10"/>
      <c r="BP1" s="1"/>
      <c r="BQ1" s="10"/>
      <c r="BR1" s="10"/>
      <c r="BS1" s="10"/>
      <c r="BT1" s="10"/>
      <c r="BU1" s="10"/>
      <c r="BV1" s="10"/>
      <c r="BW1" s="1" t="s">
        <v>2</v>
      </c>
      <c r="BX1" s="10" t="s">
        <v>1619</v>
      </c>
      <c r="BY1" s="10"/>
      <c r="BZ1" s="10"/>
      <c r="CA1" s="1" t="s">
        <v>2</v>
      </c>
      <c r="CB1" s="10" t="s">
        <v>1619</v>
      </c>
      <c r="CC1" s="10"/>
      <c r="CD1" s="1" t="s">
        <v>1620</v>
      </c>
      <c r="CE1" s="10"/>
      <c r="CF1" s="10"/>
      <c r="CG1" s="10"/>
      <c r="CH1" s="10"/>
      <c r="CI1" s="10" t="s">
        <v>2</v>
      </c>
      <c r="CJ1" s="10"/>
      <c r="CK1" s="10"/>
      <c r="CL1" s="1" t="s">
        <v>1619</v>
      </c>
      <c r="CM1" s="1" t="s">
        <v>2</v>
      </c>
      <c r="CN1" s="10" t="s">
        <v>1530</v>
      </c>
      <c r="CO1" s="10"/>
      <c r="CP1" s="10"/>
      <c r="CQ1" s="10" t="s">
        <v>1620</v>
      </c>
      <c r="CR1" s="10"/>
      <c r="CS1" s="1" t="s">
        <v>1619</v>
      </c>
      <c r="CT1" s="10" t="s">
        <v>2</v>
      </c>
      <c r="CU1" s="10"/>
      <c r="CV1" s="10"/>
      <c r="CW1" s="10"/>
      <c r="CX1" s="1" t="s">
        <v>2</v>
      </c>
      <c r="CY1" s="10" t="s">
        <v>1619</v>
      </c>
      <c r="CZ1" s="10"/>
      <c r="DA1" s="10" t="s">
        <v>2</v>
      </c>
      <c r="DB1" s="10"/>
      <c r="DC1" s="1" t="s">
        <v>1619</v>
      </c>
      <c r="DD1" s="1" t="s">
        <v>2</v>
      </c>
      <c r="DE1" s="10" t="s">
        <v>1530</v>
      </c>
      <c r="DF1" s="10"/>
      <c r="DG1" s="1"/>
      <c r="DH1" s="1" t="s">
        <v>1530</v>
      </c>
      <c r="DI1" s="1" t="s">
        <v>2</v>
      </c>
      <c r="DJ1" s="1"/>
      <c r="DK1" s="1"/>
      <c r="DL1" s="1"/>
      <c r="DM1" s="1"/>
      <c r="DN1" s="1" t="s">
        <v>2</v>
      </c>
      <c r="DO1" s="1"/>
      <c r="DP1" s="1"/>
      <c r="DQ1" s="10"/>
      <c r="DR1" s="10"/>
      <c r="DS1" s="1"/>
      <c r="DT1" s="1"/>
      <c r="DU1" s="10"/>
      <c r="DV1" s="10"/>
      <c r="DW1" s="1"/>
      <c r="DX1" s="1"/>
      <c r="DY1" s="10"/>
      <c r="DZ1" s="10"/>
      <c r="EA1" s="10"/>
      <c r="EB1" s="10"/>
      <c r="EC1" s="10"/>
      <c r="ED1" s="10" t="s">
        <v>2</v>
      </c>
      <c r="EE1" s="10"/>
      <c r="EF1" s="10"/>
      <c r="EG1" s="10"/>
      <c r="EH1" s="10"/>
      <c r="EI1" s="10"/>
      <c r="EJ1" s="1"/>
      <c r="EK1" s="1"/>
      <c r="EL1" s="10" t="s">
        <v>2</v>
      </c>
      <c r="EM1" s="10"/>
      <c r="EN1" s="10"/>
      <c r="EO1" s="10"/>
      <c r="EP1" s="10"/>
      <c r="EQ1" s="1"/>
      <c r="ER1" s="10"/>
      <c r="ES1" s="10"/>
      <c r="ET1" s="10"/>
      <c r="EU1" s="10"/>
      <c r="EV1" s="10"/>
      <c r="EW1" s="10"/>
      <c r="EX1" s="10"/>
      <c r="EY1" s="10"/>
      <c r="EZ1" s="10"/>
      <c r="FA1" s="10"/>
      <c r="FB1" s="10" t="s">
        <v>1530</v>
      </c>
      <c r="FC1" s="10"/>
      <c r="FD1" s="10" t="s">
        <v>2</v>
      </c>
      <c r="FE1" s="10"/>
      <c r="FF1" s="10"/>
      <c r="FG1" s="10"/>
      <c r="FH1" s="10"/>
      <c r="FI1" s="10"/>
      <c r="FJ1" s="10" t="s">
        <v>2</v>
      </c>
      <c r="FK1" s="10"/>
      <c r="FL1" s="10"/>
      <c r="FM1" s="10"/>
    </row>
    <row r="2" spans="1:169" ht="15" customHeight="1">
      <c r="A2" s="10"/>
      <c r="B2" s="1" t="s">
        <v>3</v>
      </c>
      <c r="C2" s="1" t="s">
        <v>34</v>
      </c>
      <c r="D2" s="1" t="s">
        <v>95</v>
      </c>
      <c r="E2" s="1" t="s">
        <v>1622</v>
      </c>
      <c r="F2" s="1" t="s">
        <v>3</v>
      </c>
      <c r="G2" s="1" t="s">
        <v>3</v>
      </c>
      <c r="H2" s="1" t="s">
        <v>3</v>
      </c>
      <c r="I2" s="1" t="s">
        <v>3</v>
      </c>
      <c r="J2" s="1" t="s">
        <v>3</v>
      </c>
      <c r="K2" s="1" t="s">
        <v>1630</v>
      </c>
      <c r="L2" s="1" t="s">
        <v>3</v>
      </c>
      <c r="M2" s="1" t="s">
        <v>3</v>
      </c>
      <c r="N2" s="1" t="s">
        <v>3</v>
      </c>
      <c r="O2" s="1" t="s">
        <v>3</v>
      </c>
      <c r="P2" s="1" t="s">
        <v>3</v>
      </c>
      <c r="Q2" s="1" t="s">
        <v>3</v>
      </c>
      <c r="R2" s="1" t="s">
        <v>3</v>
      </c>
      <c r="S2" s="10" t="s">
        <v>3</v>
      </c>
      <c r="T2" s="10"/>
      <c r="U2" s="10" t="s">
        <v>34</v>
      </c>
      <c r="V2" s="10"/>
      <c r="W2" s="1" t="s">
        <v>3</v>
      </c>
      <c r="X2" s="1" t="s">
        <v>3</v>
      </c>
      <c r="Y2" s="1" t="s">
        <v>34</v>
      </c>
      <c r="Z2" s="1" t="s">
        <v>34</v>
      </c>
      <c r="AA2" s="1" t="s">
        <v>3</v>
      </c>
      <c r="AB2" s="10" t="s">
        <v>3</v>
      </c>
      <c r="AC2" s="10"/>
      <c r="AD2" s="10" t="s">
        <v>3</v>
      </c>
      <c r="AE2" s="10"/>
      <c r="AF2" s="10" t="s">
        <v>34</v>
      </c>
      <c r="AG2" s="10"/>
      <c r="AH2" s="1" t="s">
        <v>3</v>
      </c>
      <c r="AI2" s="10" t="s">
        <v>3</v>
      </c>
      <c r="AJ2" s="10"/>
      <c r="AK2" s="10" t="s">
        <v>34</v>
      </c>
      <c r="AL2" s="10"/>
      <c r="AM2" s="10" t="s">
        <v>3</v>
      </c>
      <c r="AN2" s="10"/>
      <c r="AO2" s="10" t="s">
        <v>34</v>
      </c>
      <c r="AP2" s="10"/>
      <c r="AQ2" s="1" t="s">
        <v>95</v>
      </c>
      <c r="AR2" s="1" t="s">
        <v>3</v>
      </c>
      <c r="AS2" s="1" t="s">
        <v>3</v>
      </c>
      <c r="AT2" s="1" t="s">
        <v>3</v>
      </c>
      <c r="AU2" s="1" t="s">
        <v>1644</v>
      </c>
      <c r="AV2" s="1" t="s">
        <v>1622</v>
      </c>
      <c r="AW2" s="1" t="s">
        <v>3</v>
      </c>
      <c r="AX2" s="1" t="s">
        <v>34</v>
      </c>
      <c r="AY2" s="1" t="s">
        <v>1648</v>
      </c>
      <c r="AZ2" s="1" t="s">
        <v>1650</v>
      </c>
      <c r="BA2" s="1" t="s">
        <v>3</v>
      </c>
      <c r="BB2" s="10" t="s">
        <v>3</v>
      </c>
      <c r="BC2" s="10"/>
      <c r="BD2" s="1" t="s">
        <v>1531</v>
      </c>
      <c r="BE2" s="10" t="s">
        <v>34</v>
      </c>
      <c r="BF2" s="10"/>
      <c r="BG2" s="1" t="s">
        <v>3</v>
      </c>
      <c r="BH2" s="1" t="s">
        <v>3</v>
      </c>
      <c r="BI2" s="1" t="s">
        <v>3</v>
      </c>
      <c r="BJ2" s="1" t="s">
        <v>1655</v>
      </c>
      <c r="BK2" s="10" t="s">
        <v>3</v>
      </c>
      <c r="BL2" s="10"/>
      <c r="BM2" s="1" t="s">
        <v>34</v>
      </c>
      <c r="BN2" s="10" t="s">
        <v>3</v>
      </c>
      <c r="BO2" s="10"/>
      <c r="BP2" s="1" t="s">
        <v>1659</v>
      </c>
      <c r="BQ2" s="10" t="s">
        <v>34</v>
      </c>
      <c r="BR2" s="10"/>
      <c r="BS2" s="1" t="s">
        <v>1659</v>
      </c>
      <c r="BT2" s="1" t="s">
        <v>1659</v>
      </c>
      <c r="BU2" s="1" t="s">
        <v>1659</v>
      </c>
      <c r="BV2" s="1" t="s">
        <v>1659</v>
      </c>
      <c r="BW2" s="1" t="s">
        <v>3</v>
      </c>
      <c r="BX2" s="1" t="s">
        <v>1595</v>
      </c>
      <c r="BY2" s="1" t="s">
        <v>1595</v>
      </c>
      <c r="BZ2" s="1" t="s">
        <v>1595</v>
      </c>
      <c r="CA2" s="1" t="s">
        <v>3</v>
      </c>
      <c r="CB2" s="1" t="s">
        <v>1595</v>
      </c>
      <c r="CC2" s="1" t="s">
        <v>1595</v>
      </c>
      <c r="CD2" s="1" t="s">
        <v>1664</v>
      </c>
      <c r="CE2" s="10" t="s">
        <v>3</v>
      </c>
      <c r="CF2" s="10"/>
      <c r="CG2" s="10" t="s">
        <v>34</v>
      </c>
      <c r="CH2" s="10"/>
      <c r="CI2" s="1" t="s">
        <v>3</v>
      </c>
      <c r="CJ2" s="1" t="s">
        <v>3</v>
      </c>
      <c r="CK2" s="1" t="s">
        <v>3</v>
      </c>
      <c r="CL2" s="1" t="s">
        <v>1595</v>
      </c>
      <c r="CM2" s="1" t="s">
        <v>3</v>
      </c>
      <c r="CN2" s="1" t="s">
        <v>1622</v>
      </c>
      <c r="CO2" s="1" t="s">
        <v>1667</v>
      </c>
      <c r="CP2" s="1" t="s">
        <v>1655</v>
      </c>
      <c r="CQ2" s="10" t="s">
        <v>3</v>
      </c>
      <c r="CR2" s="10"/>
      <c r="CS2" s="1" t="s">
        <v>1595</v>
      </c>
      <c r="CT2" s="10" t="s">
        <v>3</v>
      </c>
      <c r="CU2" s="10"/>
      <c r="CV2" s="10" t="s">
        <v>34</v>
      </c>
      <c r="CW2" s="10"/>
      <c r="CX2" s="1" t="s">
        <v>3</v>
      </c>
      <c r="CY2" s="1" t="s">
        <v>1595</v>
      </c>
      <c r="CZ2" s="1" t="s">
        <v>1595</v>
      </c>
      <c r="DA2" s="1" t="s">
        <v>3</v>
      </c>
      <c r="DB2" s="1" t="s">
        <v>3</v>
      </c>
      <c r="DC2" s="1" t="s">
        <v>1595</v>
      </c>
      <c r="DD2" s="1" t="s">
        <v>3</v>
      </c>
      <c r="DE2" s="1" t="s">
        <v>1668</v>
      </c>
      <c r="DF2" s="1" t="s">
        <v>1667</v>
      </c>
      <c r="DG2" s="1" t="s">
        <v>1622</v>
      </c>
      <c r="DH2" s="1" t="s">
        <v>1655</v>
      </c>
      <c r="DI2" s="1" t="s">
        <v>3</v>
      </c>
      <c r="DJ2" s="1" t="s">
        <v>1659</v>
      </c>
      <c r="DK2" s="1" t="s">
        <v>34</v>
      </c>
      <c r="DL2" s="1" t="s">
        <v>3</v>
      </c>
      <c r="DM2" s="1" t="s">
        <v>34</v>
      </c>
      <c r="DN2" s="1" t="s">
        <v>3</v>
      </c>
      <c r="DO2" s="1" t="s">
        <v>34</v>
      </c>
      <c r="DP2" s="1" t="s">
        <v>1555</v>
      </c>
      <c r="DQ2" s="10" t="s">
        <v>3</v>
      </c>
      <c r="DR2" s="10"/>
      <c r="DS2" s="1" t="s">
        <v>1644</v>
      </c>
      <c r="DT2" s="1" t="s">
        <v>34</v>
      </c>
      <c r="DU2" s="10" t="s">
        <v>3</v>
      </c>
      <c r="DV2" s="10"/>
      <c r="DW2" s="1" t="s">
        <v>1644</v>
      </c>
      <c r="DX2" s="1" t="s">
        <v>34</v>
      </c>
      <c r="DY2" s="1" t="s">
        <v>3</v>
      </c>
      <c r="DZ2" s="1" t="s">
        <v>3</v>
      </c>
      <c r="EA2" s="1" t="s">
        <v>3</v>
      </c>
      <c r="EB2" s="1" t="s">
        <v>34</v>
      </c>
      <c r="EC2" s="1" t="s">
        <v>34</v>
      </c>
      <c r="ED2" s="10" t="s">
        <v>3</v>
      </c>
      <c r="EE2" s="10"/>
      <c r="EF2" s="10" t="s">
        <v>3</v>
      </c>
      <c r="EG2" s="10"/>
      <c r="EH2" s="10" t="s">
        <v>34</v>
      </c>
      <c r="EI2" s="10"/>
      <c r="EJ2" s="1" t="s">
        <v>1622</v>
      </c>
      <c r="EK2" s="1" t="s">
        <v>3</v>
      </c>
      <c r="EL2" s="10" t="s">
        <v>34</v>
      </c>
      <c r="EM2" s="10"/>
      <c r="EN2" s="1" t="s">
        <v>34</v>
      </c>
      <c r="EO2" s="10" t="s">
        <v>3</v>
      </c>
      <c r="EP2" s="10"/>
      <c r="EQ2" s="1" t="s">
        <v>1595</v>
      </c>
      <c r="ER2" s="1" t="s">
        <v>1679</v>
      </c>
      <c r="ES2" s="1" t="s">
        <v>1679</v>
      </c>
      <c r="ET2" s="10" t="s">
        <v>3</v>
      </c>
      <c r="EU2" s="10"/>
      <c r="EV2" s="10" t="s">
        <v>34</v>
      </c>
      <c r="EW2" s="10"/>
      <c r="EX2" s="10" t="s">
        <v>3</v>
      </c>
      <c r="EY2" s="10"/>
      <c r="EZ2" s="10" t="s">
        <v>34</v>
      </c>
      <c r="FA2" s="10"/>
      <c r="FB2" s="1" t="s">
        <v>1682</v>
      </c>
      <c r="FC2" s="1" t="s">
        <v>1682</v>
      </c>
      <c r="FD2" s="10" t="s">
        <v>3</v>
      </c>
      <c r="FE2" s="10"/>
      <c r="FF2" s="10" t="s">
        <v>3</v>
      </c>
      <c r="FG2" s="10"/>
      <c r="FH2" s="10" t="s">
        <v>34</v>
      </c>
      <c r="FI2" s="10"/>
      <c r="FJ2" s="1" t="s">
        <v>3</v>
      </c>
      <c r="FK2" s="1" t="s">
        <v>3</v>
      </c>
      <c r="FL2" s="1" t="s">
        <v>3</v>
      </c>
      <c r="FM2" s="1" t="s">
        <v>3</v>
      </c>
    </row>
    <row r="3" spans="1:169" ht="45">
      <c r="A3" s="10"/>
      <c r="B3" s="1" t="s">
        <v>1621</v>
      </c>
      <c r="C3" s="1" t="s">
        <v>1621</v>
      </c>
      <c r="D3" s="1" t="s">
        <v>1621</v>
      </c>
      <c r="E3" s="1" t="s">
        <v>1534</v>
      </c>
      <c r="F3" s="1" t="s">
        <v>1623</v>
      </c>
      <c r="G3" s="1" t="s">
        <v>1623</v>
      </c>
      <c r="H3" s="1" t="s">
        <v>1626</v>
      </c>
      <c r="I3" s="1" t="s">
        <v>1628</v>
      </c>
      <c r="J3" s="1" t="s">
        <v>1629</v>
      </c>
      <c r="K3" s="1" t="s">
        <v>1629</v>
      </c>
      <c r="L3" s="1" t="s">
        <v>1629</v>
      </c>
      <c r="M3" s="1" t="s">
        <v>1629</v>
      </c>
      <c r="N3" s="1" t="s">
        <v>1629</v>
      </c>
      <c r="O3" s="1" t="s">
        <v>1629</v>
      </c>
      <c r="P3" s="1" t="s">
        <v>1629</v>
      </c>
      <c r="Q3" s="1" t="s">
        <v>1629</v>
      </c>
      <c r="R3" s="1" t="s">
        <v>1632</v>
      </c>
      <c r="S3" s="10" t="s">
        <v>1633</v>
      </c>
      <c r="T3" s="10"/>
      <c r="U3" s="10" t="s">
        <v>1633</v>
      </c>
      <c r="V3" s="10"/>
      <c r="W3" s="1" t="s">
        <v>1635</v>
      </c>
      <c r="X3" s="1" t="s">
        <v>1635</v>
      </c>
      <c r="Y3" s="1" t="s">
        <v>1635</v>
      </c>
      <c r="Z3" s="1" t="s">
        <v>1635</v>
      </c>
      <c r="AA3" s="1" t="s">
        <v>1635</v>
      </c>
      <c r="AB3" s="10" t="s">
        <v>1635</v>
      </c>
      <c r="AC3" s="10"/>
      <c r="AD3" s="10" t="s">
        <v>1635</v>
      </c>
      <c r="AE3" s="10"/>
      <c r="AF3" s="10" t="s">
        <v>1635</v>
      </c>
      <c r="AG3" s="10"/>
      <c r="AH3" s="1" t="s">
        <v>1638</v>
      </c>
      <c r="AI3" s="10" t="s">
        <v>1638</v>
      </c>
      <c r="AJ3" s="10"/>
      <c r="AK3" s="10" t="s">
        <v>1638</v>
      </c>
      <c r="AL3" s="10"/>
      <c r="AM3" s="10" t="s">
        <v>1625</v>
      </c>
      <c r="AN3" s="10"/>
      <c r="AO3" s="10" t="s">
        <v>1625</v>
      </c>
      <c r="AP3" s="10"/>
      <c r="AQ3" s="1" t="s">
        <v>1625</v>
      </c>
      <c r="AR3" s="1" t="s">
        <v>1625</v>
      </c>
      <c r="AS3" s="1" t="s">
        <v>1625</v>
      </c>
      <c r="AT3" s="1" t="s">
        <v>1625</v>
      </c>
      <c r="AU3" s="1" t="s">
        <v>1645</v>
      </c>
      <c r="AV3" s="1" t="s">
        <v>1646</v>
      </c>
      <c r="AW3" s="1" t="s">
        <v>1647</v>
      </c>
      <c r="AX3" s="1" t="s">
        <v>1647</v>
      </c>
      <c r="AY3" s="1" t="s">
        <v>1647</v>
      </c>
      <c r="AZ3" s="1" t="s">
        <v>1651</v>
      </c>
      <c r="BA3" s="1" t="s">
        <v>1651</v>
      </c>
      <c r="BB3" s="10" t="s">
        <v>1653</v>
      </c>
      <c r="BC3" s="10"/>
      <c r="BD3" s="1" t="s">
        <v>1653</v>
      </c>
      <c r="BE3" s="10" t="s">
        <v>1653</v>
      </c>
      <c r="BF3" s="10"/>
      <c r="BG3" s="1" t="s">
        <v>1653</v>
      </c>
      <c r="BH3" s="1" t="s">
        <v>1653</v>
      </c>
      <c r="BI3" s="1" t="s">
        <v>1653</v>
      </c>
      <c r="BJ3" s="1" t="s">
        <v>1656</v>
      </c>
      <c r="BK3" s="10" t="s">
        <v>1656</v>
      </c>
      <c r="BL3" s="10"/>
      <c r="BM3" s="1" t="s">
        <v>1656</v>
      </c>
      <c r="BN3" s="10" t="s">
        <v>1657</v>
      </c>
      <c r="BO3" s="10"/>
      <c r="BP3" s="1" t="s">
        <v>1657</v>
      </c>
      <c r="BQ3" s="10" t="s">
        <v>1657</v>
      </c>
      <c r="BR3" s="10"/>
      <c r="BS3" s="1" t="s">
        <v>1657</v>
      </c>
      <c r="BT3" s="1" t="s">
        <v>1657</v>
      </c>
      <c r="BU3" s="1" t="s">
        <v>1657</v>
      </c>
      <c r="BV3" s="1" t="s">
        <v>1657</v>
      </c>
      <c r="BW3" s="1" t="s">
        <v>1657</v>
      </c>
      <c r="BX3" s="1" t="s">
        <v>1657</v>
      </c>
      <c r="BY3" s="1" t="s">
        <v>1657</v>
      </c>
      <c r="BZ3" s="1" t="s">
        <v>1657</v>
      </c>
      <c r="CA3" s="1" t="s">
        <v>1657</v>
      </c>
      <c r="CB3" s="1" t="s">
        <v>1657</v>
      </c>
      <c r="CC3" s="1" t="s">
        <v>1657</v>
      </c>
      <c r="CD3" s="1" t="s">
        <v>1657</v>
      </c>
      <c r="CE3" s="10" t="s">
        <v>1665</v>
      </c>
      <c r="CF3" s="10"/>
      <c r="CG3" s="10" t="s">
        <v>1665</v>
      </c>
      <c r="CH3" s="10"/>
      <c r="CI3" s="1" t="s">
        <v>1665</v>
      </c>
      <c r="CJ3" s="1" t="s">
        <v>1665</v>
      </c>
      <c r="CK3" s="1" t="s">
        <v>1665</v>
      </c>
      <c r="CL3" s="1" t="s">
        <v>1665</v>
      </c>
      <c r="CM3" s="1" t="s">
        <v>1665</v>
      </c>
      <c r="CN3" s="1" t="s">
        <v>1666</v>
      </c>
      <c r="CO3" s="1" t="s">
        <v>1666</v>
      </c>
      <c r="CP3" s="1" t="s">
        <v>1666</v>
      </c>
      <c r="CQ3" s="10" t="s">
        <v>1666</v>
      </c>
      <c r="CR3" s="10"/>
      <c r="CS3" s="1" t="s">
        <v>1666</v>
      </c>
      <c r="CT3" s="10" t="s">
        <v>1666</v>
      </c>
      <c r="CU3" s="10"/>
      <c r="CV3" s="10" t="s">
        <v>1666</v>
      </c>
      <c r="CW3" s="10"/>
      <c r="CX3" s="1" t="s">
        <v>1666</v>
      </c>
      <c r="CY3" s="1" t="s">
        <v>1666</v>
      </c>
      <c r="CZ3" s="1" t="s">
        <v>1666</v>
      </c>
      <c r="DA3" s="1" t="s">
        <v>1666</v>
      </c>
      <c r="DB3" s="1" t="s">
        <v>1666</v>
      </c>
      <c r="DC3" s="1" t="s">
        <v>1666</v>
      </c>
      <c r="DD3" s="1" t="s">
        <v>1666</v>
      </c>
      <c r="DE3" s="1" t="s">
        <v>1666</v>
      </c>
      <c r="DF3" s="1" t="s">
        <v>1666</v>
      </c>
      <c r="DG3" s="1" t="s">
        <v>1666</v>
      </c>
      <c r="DH3" s="1" t="s">
        <v>1669</v>
      </c>
      <c r="DI3" s="1" t="s">
        <v>1669</v>
      </c>
      <c r="DJ3" s="1" t="s">
        <v>1669</v>
      </c>
      <c r="DK3" s="1" t="s">
        <v>1669</v>
      </c>
      <c r="DL3" s="1" t="s">
        <v>1670</v>
      </c>
      <c r="DM3" s="1" t="s">
        <v>1670</v>
      </c>
      <c r="DN3" s="1" t="s">
        <v>1670</v>
      </c>
      <c r="DO3" s="1" t="s">
        <v>1670</v>
      </c>
      <c r="DP3" s="1" t="s">
        <v>1670</v>
      </c>
      <c r="DQ3" s="10" t="s">
        <v>1671</v>
      </c>
      <c r="DR3" s="10"/>
      <c r="DS3" s="1" t="s">
        <v>1671</v>
      </c>
      <c r="DT3" s="1" t="s">
        <v>1671</v>
      </c>
      <c r="DU3" s="10" t="s">
        <v>1672</v>
      </c>
      <c r="DV3" s="10"/>
      <c r="DW3" s="1" t="s">
        <v>1672</v>
      </c>
      <c r="DX3" s="1" t="s">
        <v>1672</v>
      </c>
      <c r="DY3" s="1" t="s">
        <v>1673</v>
      </c>
      <c r="DZ3" s="1" t="s">
        <v>1673</v>
      </c>
      <c r="EA3" s="1" t="s">
        <v>1673</v>
      </c>
      <c r="EB3" s="1" t="s">
        <v>1673</v>
      </c>
      <c r="EC3" s="1" t="s">
        <v>1673</v>
      </c>
      <c r="ED3" s="10" t="s">
        <v>1673</v>
      </c>
      <c r="EE3" s="10"/>
      <c r="EF3" s="10" t="s">
        <v>1673</v>
      </c>
      <c r="EG3" s="10"/>
      <c r="EH3" s="10" t="s">
        <v>1673</v>
      </c>
      <c r="EI3" s="10"/>
      <c r="EJ3" s="1" t="s">
        <v>1675</v>
      </c>
      <c r="EK3" s="1" t="s">
        <v>1676</v>
      </c>
      <c r="EL3" s="10" t="s">
        <v>1676</v>
      </c>
      <c r="EM3" s="10"/>
      <c r="EN3" s="1" t="s">
        <v>1676</v>
      </c>
      <c r="EO3" s="10" t="s">
        <v>1676</v>
      </c>
      <c r="EP3" s="10"/>
      <c r="EQ3" s="1" t="s">
        <v>1676</v>
      </c>
      <c r="ER3" s="1" t="s">
        <v>1676</v>
      </c>
      <c r="ES3" s="1" t="s">
        <v>1676</v>
      </c>
      <c r="ET3" s="10" t="s">
        <v>1680</v>
      </c>
      <c r="EU3" s="10"/>
      <c r="EV3" s="10" t="s">
        <v>1680</v>
      </c>
      <c r="EW3" s="10"/>
      <c r="EX3" s="10" t="s">
        <v>1681</v>
      </c>
      <c r="EY3" s="10"/>
      <c r="EZ3" s="10" t="s">
        <v>1681</v>
      </c>
      <c r="FA3" s="10"/>
      <c r="FB3" s="1" t="s">
        <v>1683</v>
      </c>
      <c r="FC3" s="1" t="s">
        <v>1683</v>
      </c>
      <c r="FD3" s="10" t="s">
        <v>1683</v>
      </c>
      <c r="FE3" s="10"/>
      <c r="FF3" s="10" t="s">
        <v>1683</v>
      </c>
      <c r="FG3" s="10"/>
      <c r="FH3" s="10" t="s">
        <v>1683</v>
      </c>
      <c r="FI3" s="10"/>
      <c r="FJ3" s="1" t="s">
        <v>1683</v>
      </c>
      <c r="FK3" s="1" t="s">
        <v>1683</v>
      </c>
      <c r="FL3" s="1" t="s">
        <v>1685</v>
      </c>
      <c r="FM3" s="1" t="s">
        <v>1686</v>
      </c>
    </row>
    <row r="4" spans="1:169" ht="30">
      <c r="A4" s="10"/>
      <c r="B4" s="1"/>
      <c r="C4" s="1"/>
      <c r="D4" s="1"/>
      <c r="E4" s="1" t="s">
        <v>1621</v>
      </c>
      <c r="F4" s="1" t="s">
        <v>1624</v>
      </c>
      <c r="G4" s="1" t="s">
        <v>1596</v>
      </c>
      <c r="H4" s="1" t="s">
        <v>1624</v>
      </c>
      <c r="I4" s="1"/>
      <c r="J4" s="1" t="s">
        <v>1626</v>
      </c>
      <c r="K4" s="1" t="s">
        <v>1626</v>
      </c>
      <c r="L4" s="1" t="s">
        <v>1626</v>
      </c>
      <c r="M4" s="1" t="s">
        <v>1626</v>
      </c>
      <c r="N4" s="1" t="s">
        <v>1626</v>
      </c>
      <c r="O4" s="1" t="s">
        <v>1626</v>
      </c>
      <c r="P4" s="1" t="s">
        <v>1626</v>
      </c>
      <c r="Q4" s="1" t="s">
        <v>1626</v>
      </c>
      <c r="R4" s="1" t="s">
        <v>1626</v>
      </c>
      <c r="S4" s="10" t="s">
        <v>1634</v>
      </c>
      <c r="T4" s="10"/>
      <c r="U4" s="10" t="s">
        <v>1634</v>
      </c>
      <c r="V4" s="10"/>
      <c r="W4" s="1" t="s">
        <v>1621</v>
      </c>
      <c r="X4" s="1" t="s">
        <v>1637</v>
      </c>
      <c r="Y4" s="1" t="s">
        <v>1621</v>
      </c>
      <c r="Z4" s="1" t="s">
        <v>1637</v>
      </c>
      <c r="AA4" s="1" t="s">
        <v>1623</v>
      </c>
      <c r="AB4" s="10" t="s">
        <v>1626</v>
      </c>
      <c r="AC4" s="10"/>
      <c r="AD4" s="10" t="s">
        <v>1626</v>
      </c>
      <c r="AE4" s="10"/>
      <c r="AF4" s="10" t="s">
        <v>1626</v>
      </c>
      <c r="AG4" s="10"/>
      <c r="AH4" s="1" t="s">
        <v>1621</v>
      </c>
      <c r="AI4" s="10" t="s">
        <v>1623</v>
      </c>
      <c r="AJ4" s="10"/>
      <c r="AK4" s="10" t="s">
        <v>1623</v>
      </c>
      <c r="AL4" s="10"/>
      <c r="AM4" s="10" t="s">
        <v>1623</v>
      </c>
      <c r="AN4" s="10"/>
      <c r="AO4" s="10" t="s">
        <v>1623</v>
      </c>
      <c r="AP4" s="10"/>
      <c r="AQ4" s="1" t="s">
        <v>1623</v>
      </c>
      <c r="AR4" s="1" t="s">
        <v>1623</v>
      </c>
      <c r="AS4" s="1" t="s">
        <v>1623</v>
      </c>
      <c r="AT4" s="1" t="s">
        <v>1623</v>
      </c>
      <c r="AU4" s="1" t="s">
        <v>1628</v>
      </c>
      <c r="AV4" s="1" t="s">
        <v>1628</v>
      </c>
      <c r="AW4" s="1" t="s">
        <v>1623</v>
      </c>
      <c r="AX4" s="1" t="s">
        <v>1623</v>
      </c>
      <c r="AY4" s="1" t="s">
        <v>1623</v>
      </c>
      <c r="AZ4" s="1" t="s">
        <v>1623</v>
      </c>
      <c r="BA4" s="1" t="s">
        <v>1623</v>
      </c>
      <c r="BB4" s="10" t="s">
        <v>1623</v>
      </c>
      <c r="BC4" s="10"/>
      <c r="BD4" s="1" t="s">
        <v>1623</v>
      </c>
      <c r="BE4" s="10" t="s">
        <v>1623</v>
      </c>
      <c r="BF4" s="10"/>
      <c r="BG4" s="1" t="s">
        <v>1623</v>
      </c>
      <c r="BH4" s="1" t="s">
        <v>1623</v>
      </c>
      <c r="BI4" s="1" t="s">
        <v>1623</v>
      </c>
      <c r="BJ4" s="1" t="s">
        <v>1628</v>
      </c>
      <c r="BK4" s="10" t="s">
        <v>1628</v>
      </c>
      <c r="BL4" s="10"/>
      <c r="BM4" s="1" t="s">
        <v>1628</v>
      </c>
      <c r="BN4" s="10" t="s">
        <v>1626</v>
      </c>
      <c r="BO4" s="10"/>
      <c r="BP4" s="1" t="s">
        <v>1626</v>
      </c>
      <c r="BQ4" s="10" t="s">
        <v>1626</v>
      </c>
      <c r="BR4" s="10"/>
      <c r="BS4" s="1" t="s">
        <v>1626</v>
      </c>
      <c r="BT4" s="1" t="s">
        <v>1626</v>
      </c>
      <c r="BU4" s="1" t="s">
        <v>1626</v>
      </c>
      <c r="BV4" s="1" t="s">
        <v>1626</v>
      </c>
      <c r="BW4" s="1" t="s">
        <v>1626</v>
      </c>
      <c r="BX4" s="1" t="s">
        <v>1626</v>
      </c>
      <c r="BY4" s="1" t="s">
        <v>1626</v>
      </c>
      <c r="BZ4" s="1" t="s">
        <v>1626</v>
      </c>
      <c r="CA4" s="1" t="s">
        <v>1626</v>
      </c>
      <c r="CB4" s="1" t="s">
        <v>1626</v>
      </c>
      <c r="CC4" s="1" t="s">
        <v>1626</v>
      </c>
      <c r="CD4" s="1" t="s">
        <v>1626</v>
      </c>
      <c r="CE4" s="10" t="s">
        <v>1634</v>
      </c>
      <c r="CF4" s="10"/>
      <c r="CG4" s="10" t="s">
        <v>1634</v>
      </c>
      <c r="CH4" s="10"/>
      <c r="CI4" s="1" t="s">
        <v>1634</v>
      </c>
      <c r="CJ4" s="1" t="s">
        <v>1634</v>
      </c>
      <c r="CK4" s="1" t="s">
        <v>1634</v>
      </c>
      <c r="CL4" s="1" t="s">
        <v>1634</v>
      </c>
      <c r="CM4" s="1" t="s">
        <v>1634</v>
      </c>
      <c r="CN4" s="1" t="s">
        <v>1534</v>
      </c>
      <c r="CO4" s="1" t="s">
        <v>1626</v>
      </c>
      <c r="CP4" s="1" t="s">
        <v>1626</v>
      </c>
      <c r="CQ4" s="10" t="s">
        <v>1626</v>
      </c>
      <c r="CR4" s="10"/>
      <c r="CS4" s="1" t="s">
        <v>1626</v>
      </c>
      <c r="CT4" s="10" t="s">
        <v>1626</v>
      </c>
      <c r="CU4" s="10"/>
      <c r="CV4" s="10" t="s">
        <v>1626</v>
      </c>
      <c r="CW4" s="10"/>
      <c r="CX4" s="1" t="s">
        <v>1626</v>
      </c>
      <c r="CY4" s="1" t="s">
        <v>1626</v>
      </c>
      <c r="CZ4" s="1" t="s">
        <v>1626</v>
      </c>
      <c r="DA4" s="1" t="s">
        <v>1626</v>
      </c>
      <c r="DB4" s="1" t="s">
        <v>1626</v>
      </c>
      <c r="DC4" s="1" t="s">
        <v>1626</v>
      </c>
      <c r="DD4" s="1" t="s">
        <v>1626</v>
      </c>
      <c r="DE4" s="1" t="s">
        <v>1626</v>
      </c>
      <c r="DF4" s="1" t="s">
        <v>1626</v>
      </c>
      <c r="DG4" s="1" t="s">
        <v>1626</v>
      </c>
      <c r="DH4" s="1" t="s">
        <v>1626</v>
      </c>
      <c r="DI4" s="1" t="s">
        <v>1626</v>
      </c>
      <c r="DJ4" s="1" t="s">
        <v>1626</v>
      </c>
      <c r="DK4" s="1" t="s">
        <v>1626</v>
      </c>
      <c r="DL4" s="1"/>
      <c r="DM4" s="1"/>
      <c r="DN4" s="1" t="s">
        <v>1634</v>
      </c>
      <c r="DO4" s="1" t="s">
        <v>1634</v>
      </c>
      <c r="DP4" s="1" t="s">
        <v>1634</v>
      </c>
      <c r="DQ4" s="10" t="s">
        <v>1628</v>
      </c>
      <c r="DR4" s="10"/>
      <c r="DS4" s="1" t="s">
        <v>1628</v>
      </c>
      <c r="DT4" s="1" t="s">
        <v>1628</v>
      </c>
      <c r="DU4" s="10" t="s">
        <v>1628</v>
      </c>
      <c r="DV4" s="10"/>
      <c r="DW4" s="1" t="s">
        <v>1628</v>
      </c>
      <c r="DX4" s="1" t="s">
        <v>1628</v>
      </c>
      <c r="DY4" s="1" t="s">
        <v>1636</v>
      </c>
      <c r="DZ4" s="1" t="s">
        <v>1621</v>
      </c>
      <c r="EA4" s="1" t="s">
        <v>1674</v>
      </c>
      <c r="EB4" s="1" t="s">
        <v>1621</v>
      </c>
      <c r="EC4" s="1" t="s">
        <v>1674</v>
      </c>
      <c r="ED4" s="10" t="s">
        <v>1626</v>
      </c>
      <c r="EE4" s="10"/>
      <c r="EF4" s="10" t="s">
        <v>1626</v>
      </c>
      <c r="EG4" s="10"/>
      <c r="EH4" s="10" t="s">
        <v>1626</v>
      </c>
      <c r="EI4" s="10"/>
      <c r="EJ4" s="1" t="s">
        <v>1628</v>
      </c>
      <c r="EK4" s="1" t="s">
        <v>1637</v>
      </c>
      <c r="EL4" s="10" t="s">
        <v>1677</v>
      </c>
      <c r="EM4" s="10"/>
      <c r="EN4" s="1" t="s">
        <v>1677</v>
      </c>
      <c r="EO4" s="10" t="s">
        <v>1677</v>
      </c>
      <c r="EP4" s="10"/>
      <c r="EQ4" s="1" t="s">
        <v>1677</v>
      </c>
      <c r="ER4" s="1" t="s">
        <v>1677</v>
      </c>
      <c r="ES4" s="1" t="s">
        <v>1677</v>
      </c>
      <c r="ET4" s="10" t="s">
        <v>1634</v>
      </c>
      <c r="EU4" s="10"/>
      <c r="EV4" s="10" t="s">
        <v>1634</v>
      </c>
      <c r="EW4" s="10"/>
      <c r="EX4" s="10" t="s">
        <v>1634</v>
      </c>
      <c r="EY4" s="10"/>
      <c r="EZ4" s="10" t="s">
        <v>1634</v>
      </c>
      <c r="FA4" s="10"/>
      <c r="FB4" s="1" t="s">
        <v>1626</v>
      </c>
      <c r="FC4" s="1" t="s">
        <v>1626</v>
      </c>
      <c r="FD4" s="10" t="s">
        <v>1626</v>
      </c>
      <c r="FE4" s="10"/>
      <c r="FF4" s="10" t="s">
        <v>1626</v>
      </c>
      <c r="FG4" s="10"/>
      <c r="FH4" s="10" t="s">
        <v>1626</v>
      </c>
      <c r="FI4" s="10"/>
      <c r="FJ4" s="1" t="s">
        <v>1626</v>
      </c>
      <c r="FK4" s="1" t="s">
        <v>1626</v>
      </c>
      <c r="FL4" s="1" t="s">
        <v>1635</v>
      </c>
      <c r="FM4" s="1" t="s">
        <v>1635</v>
      </c>
    </row>
    <row r="5" spans="1:169" ht="30">
      <c r="A5" s="10"/>
      <c r="B5" s="1"/>
      <c r="C5" s="1"/>
      <c r="D5" s="1"/>
      <c r="E5" s="1"/>
      <c r="F5" s="1" t="s">
        <v>1625</v>
      </c>
      <c r="G5" s="1" t="s">
        <v>1625</v>
      </c>
      <c r="H5" s="1" t="s">
        <v>1627</v>
      </c>
      <c r="I5" s="1"/>
      <c r="J5" s="1"/>
      <c r="K5" s="1" t="s">
        <v>1621</v>
      </c>
      <c r="L5" s="1" t="s">
        <v>1627</v>
      </c>
      <c r="M5" s="1" t="s">
        <v>1624</v>
      </c>
      <c r="N5" s="1" t="s">
        <v>1624</v>
      </c>
      <c r="O5" s="1" t="s">
        <v>1596</v>
      </c>
      <c r="P5" s="1" t="s">
        <v>1596</v>
      </c>
      <c r="Q5" s="1" t="s">
        <v>1596</v>
      </c>
      <c r="R5" s="1" t="s">
        <v>1621</v>
      </c>
      <c r="S5" s="10" t="s">
        <v>1621</v>
      </c>
      <c r="T5" s="10"/>
      <c r="U5" s="10" t="s">
        <v>1621</v>
      </c>
      <c r="V5" s="10"/>
      <c r="W5" s="1" t="s">
        <v>1636</v>
      </c>
      <c r="X5" s="1"/>
      <c r="Y5" s="1"/>
      <c r="Z5" s="1"/>
      <c r="AA5" s="1" t="s">
        <v>1637</v>
      </c>
      <c r="AB5" s="10" t="s">
        <v>1621</v>
      </c>
      <c r="AC5" s="10"/>
      <c r="AD5" s="10" t="s">
        <v>1637</v>
      </c>
      <c r="AE5" s="10"/>
      <c r="AF5" s="10" t="s">
        <v>1621</v>
      </c>
      <c r="AG5" s="10"/>
      <c r="AH5" s="1" t="s">
        <v>1636</v>
      </c>
      <c r="AI5" s="10" t="s">
        <v>1621</v>
      </c>
      <c r="AJ5" s="10"/>
      <c r="AK5" s="10" t="s">
        <v>1621</v>
      </c>
      <c r="AL5" s="10"/>
      <c r="AM5" s="10" t="s">
        <v>1621</v>
      </c>
      <c r="AN5" s="10"/>
      <c r="AO5" s="10" t="s">
        <v>1621</v>
      </c>
      <c r="AP5" s="10"/>
      <c r="AQ5" s="1" t="s">
        <v>1621</v>
      </c>
      <c r="AR5" s="1" t="s">
        <v>1641</v>
      </c>
      <c r="AS5" s="1" t="s">
        <v>1642</v>
      </c>
      <c r="AT5" s="1" t="s">
        <v>1643</v>
      </c>
      <c r="AU5" s="1" t="s">
        <v>1621</v>
      </c>
      <c r="AV5" s="1" t="s">
        <v>1621</v>
      </c>
      <c r="AW5" s="1" t="s">
        <v>1621</v>
      </c>
      <c r="AX5" s="1" t="s">
        <v>1621</v>
      </c>
      <c r="AY5" s="1" t="s">
        <v>1621</v>
      </c>
      <c r="AZ5" s="1" t="s">
        <v>1621</v>
      </c>
      <c r="BA5" s="1" t="s">
        <v>1621</v>
      </c>
      <c r="BB5" s="10" t="s">
        <v>1621</v>
      </c>
      <c r="BC5" s="10"/>
      <c r="BD5" s="1" t="s">
        <v>1621</v>
      </c>
      <c r="BE5" s="10" t="s">
        <v>1621</v>
      </c>
      <c r="BF5" s="10"/>
      <c r="BG5" s="1" t="s">
        <v>1654</v>
      </c>
      <c r="BH5" s="1" t="s">
        <v>1624</v>
      </c>
      <c r="BI5" s="1" t="s">
        <v>1596</v>
      </c>
      <c r="BJ5" s="1" t="s">
        <v>1621</v>
      </c>
      <c r="BK5" s="10" t="s">
        <v>1621</v>
      </c>
      <c r="BL5" s="10"/>
      <c r="BM5" s="1" t="s">
        <v>1621</v>
      </c>
      <c r="BN5" s="10" t="s">
        <v>1621</v>
      </c>
      <c r="BO5" s="10"/>
      <c r="BP5" s="1" t="s">
        <v>1621</v>
      </c>
      <c r="BQ5" s="10" t="s">
        <v>1621</v>
      </c>
      <c r="BR5" s="10"/>
      <c r="BS5" s="1" t="s">
        <v>1660</v>
      </c>
      <c r="BT5" s="1" t="s">
        <v>1661</v>
      </c>
      <c r="BU5" s="1" t="s">
        <v>1662</v>
      </c>
      <c r="BV5" s="1" t="s">
        <v>1663</v>
      </c>
      <c r="BW5" s="1" t="s">
        <v>1627</v>
      </c>
      <c r="BX5" s="1" t="s">
        <v>1624</v>
      </c>
      <c r="BY5" s="1" t="s">
        <v>1624</v>
      </c>
      <c r="BZ5" s="1" t="s">
        <v>1624</v>
      </c>
      <c r="CA5" s="1" t="s">
        <v>1596</v>
      </c>
      <c r="CB5" s="1" t="s">
        <v>1596</v>
      </c>
      <c r="CC5" s="1" t="s">
        <v>1596</v>
      </c>
      <c r="CD5" s="1" t="s">
        <v>1534</v>
      </c>
      <c r="CE5" s="10" t="s">
        <v>1621</v>
      </c>
      <c r="CF5" s="10"/>
      <c r="CG5" s="10" t="s">
        <v>1621</v>
      </c>
      <c r="CH5" s="10"/>
      <c r="CI5" s="1" t="s">
        <v>1627</v>
      </c>
      <c r="CJ5" s="1" t="s">
        <v>1624</v>
      </c>
      <c r="CK5" s="1" t="s">
        <v>1624</v>
      </c>
      <c r="CL5" s="1" t="s">
        <v>1596</v>
      </c>
      <c r="CM5" s="1" t="s">
        <v>1596</v>
      </c>
      <c r="CN5" s="1" t="s">
        <v>1621</v>
      </c>
      <c r="CO5" s="1" t="s">
        <v>1621</v>
      </c>
      <c r="CP5" s="1" t="s">
        <v>1621</v>
      </c>
      <c r="CQ5" s="10" t="s">
        <v>1621</v>
      </c>
      <c r="CR5" s="10"/>
      <c r="CS5" s="1" t="s">
        <v>1621</v>
      </c>
      <c r="CT5" s="10" t="s">
        <v>1621</v>
      </c>
      <c r="CU5" s="10"/>
      <c r="CV5" s="10" t="s">
        <v>1621</v>
      </c>
      <c r="CW5" s="10"/>
      <c r="CX5" s="1" t="s">
        <v>1627</v>
      </c>
      <c r="CY5" s="1" t="s">
        <v>1624</v>
      </c>
      <c r="CZ5" s="1" t="s">
        <v>1624</v>
      </c>
      <c r="DA5" s="1" t="s">
        <v>1624</v>
      </c>
      <c r="DB5" s="1" t="s">
        <v>1596</v>
      </c>
      <c r="DC5" s="1" t="s">
        <v>1596</v>
      </c>
      <c r="DD5" s="1" t="s">
        <v>1596</v>
      </c>
      <c r="DE5" s="1" t="s">
        <v>1534</v>
      </c>
      <c r="DF5" s="1" t="s">
        <v>1534</v>
      </c>
      <c r="DG5" s="1" t="s">
        <v>1534</v>
      </c>
      <c r="DH5" s="1" t="s">
        <v>1621</v>
      </c>
      <c r="DI5" s="1" t="s">
        <v>1621</v>
      </c>
      <c r="DJ5" s="1" t="s">
        <v>1621</v>
      </c>
      <c r="DK5" s="1" t="s">
        <v>1621</v>
      </c>
      <c r="DL5" s="1"/>
      <c r="DM5" s="1"/>
      <c r="DN5" s="1" t="s">
        <v>1621</v>
      </c>
      <c r="DO5" s="1" t="s">
        <v>1621</v>
      </c>
      <c r="DP5" s="1" t="s">
        <v>1621</v>
      </c>
      <c r="DQ5" s="10" t="s">
        <v>1621</v>
      </c>
      <c r="DR5" s="10"/>
      <c r="DS5" s="1" t="s">
        <v>1621</v>
      </c>
      <c r="DT5" s="1" t="s">
        <v>1621</v>
      </c>
      <c r="DU5" s="10" t="s">
        <v>1621</v>
      </c>
      <c r="DV5" s="10"/>
      <c r="DW5" s="1" t="s">
        <v>1621</v>
      </c>
      <c r="DX5" s="1" t="s">
        <v>1621</v>
      </c>
      <c r="DY5" s="1"/>
      <c r="DZ5" s="1" t="s">
        <v>1639</v>
      </c>
      <c r="EA5" s="1"/>
      <c r="EB5" s="1"/>
      <c r="EC5" s="1"/>
      <c r="ED5" s="10" t="s">
        <v>1621</v>
      </c>
      <c r="EE5" s="10"/>
      <c r="EF5" s="10" t="s">
        <v>1674</v>
      </c>
      <c r="EG5" s="10"/>
      <c r="EH5" s="10" t="s">
        <v>1621</v>
      </c>
      <c r="EI5" s="10"/>
      <c r="EJ5" s="1" t="s">
        <v>1621</v>
      </c>
      <c r="EK5" s="1"/>
      <c r="EL5" s="10" t="s">
        <v>1621</v>
      </c>
      <c r="EM5" s="10"/>
      <c r="EN5" s="1" t="s">
        <v>1637</v>
      </c>
      <c r="EO5" s="10" t="s">
        <v>1621</v>
      </c>
      <c r="EP5" s="10"/>
      <c r="EQ5" s="1" t="s">
        <v>1621</v>
      </c>
      <c r="ER5" s="1" t="s">
        <v>1621</v>
      </c>
      <c r="ES5" s="1" t="s">
        <v>1637</v>
      </c>
      <c r="ET5" s="10" t="s">
        <v>1621</v>
      </c>
      <c r="EU5" s="10"/>
      <c r="EV5" s="10" t="s">
        <v>1621</v>
      </c>
      <c r="EW5" s="10"/>
      <c r="EX5" s="10" t="s">
        <v>1621</v>
      </c>
      <c r="EY5" s="10"/>
      <c r="EZ5" s="10" t="s">
        <v>1621</v>
      </c>
      <c r="FA5" s="10"/>
      <c r="FB5" s="1" t="s">
        <v>1621</v>
      </c>
      <c r="FC5" s="1" t="s">
        <v>1684</v>
      </c>
      <c r="FD5" s="10" t="s">
        <v>1621</v>
      </c>
      <c r="FE5" s="10"/>
      <c r="FF5" s="10" t="s">
        <v>1684</v>
      </c>
      <c r="FG5" s="10"/>
      <c r="FH5" s="10" t="s">
        <v>1621</v>
      </c>
      <c r="FI5" s="10"/>
      <c r="FJ5" s="1" t="s">
        <v>1624</v>
      </c>
      <c r="FK5" s="1" t="s">
        <v>1596</v>
      </c>
      <c r="FL5" s="1" t="s">
        <v>1626</v>
      </c>
      <c r="FM5" s="1" t="s">
        <v>1626</v>
      </c>
    </row>
    <row r="6" spans="1:169" ht="30">
      <c r="A6" s="10"/>
      <c r="B6" s="1"/>
      <c r="C6" s="1"/>
      <c r="D6" s="1"/>
      <c r="E6" s="1"/>
      <c r="F6" s="1"/>
      <c r="G6" s="1"/>
      <c r="H6" s="1"/>
      <c r="I6" s="1"/>
      <c r="J6" s="1"/>
      <c r="K6" s="1"/>
      <c r="L6" s="1"/>
      <c r="M6" s="1"/>
      <c r="N6" s="1" t="s">
        <v>1631</v>
      </c>
      <c r="O6" s="1"/>
      <c r="P6" s="1" t="s">
        <v>1627</v>
      </c>
      <c r="Q6" s="1" t="s">
        <v>1631</v>
      </c>
      <c r="R6" s="1"/>
      <c r="S6" s="10"/>
      <c r="T6" s="10"/>
      <c r="U6" s="10"/>
      <c r="V6" s="10"/>
      <c r="W6" s="1"/>
      <c r="X6" s="1"/>
      <c r="Y6" s="1"/>
      <c r="Z6" s="1"/>
      <c r="AA6" s="1"/>
      <c r="AB6" s="10"/>
      <c r="AC6" s="10"/>
      <c r="AD6" s="10"/>
      <c r="AE6" s="10"/>
      <c r="AF6" s="10"/>
      <c r="AG6" s="10"/>
      <c r="AH6" s="1"/>
      <c r="AI6" s="10" t="s">
        <v>1639</v>
      </c>
      <c r="AJ6" s="10"/>
      <c r="AK6" s="10"/>
      <c r="AL6" s="10"/>
      <c r="AM6" s="10" t="s">
        <v>1640</v>
      </c>
      <c r="AN6" s="10"/>
      <c r="AO6" s="10"/>
      <c r="AP6" s="10"/>
      <c r="AQ6" s="1"/>
      <c r="AR6" s="1"/>
      <c r="AS6" s="1"/>
      <c r="AT6" s="1"/>
      <c r="AU6" s="1"/>
      <c r="AV6" s="1"/>
      <c r="AW6" s="1"/>
      <c r="AX6" s="1"/>
      <c r="AY6" s="1" t="s">
        <v>1649</v>
      </c>
      <c r="AZ6" s="1" t="s">
        <v>1649</v>
      </c>
      <c r="BA6" s="1" t="s">
        <v>1652</v>
      </c>
      <c r="BB6" s="10" t="s">
        <v>1550</v>
      </c>
      <c r="BC6" s="10"/>
      <c r="BD6" s="1"/>
      <c r="BE6" s="10"/>
      <c r="BF6" s="10"/>
      <c r="BG6" s="1" t="s">
        <v>1621</v>
      </c>
      <c r="BH6" s="1"/>
      <c r="BI6" s="1"/>
      <c r="BJ6" s="1"/>
      <c r="BK6" s="10"/>
      <c r="BL6" s="10"/>
      <c r="BM6" s="1"/>
      <c r="BN6" s="10" t="s">
        <v>1658</v>
      </c>
      <c r="BO6" s="10"/>
      <c r="BP6" s="1"/>
      <c r="BQ6" s="10"/>
      <c r="BR6" s="10"/>
      <c r="BS6" s="1" t="s">
        <v>1621</v>
      </c>
      <c r="BT6" s="1" t="s">
        <v>1621</v>
      </c>
      <c r="BU6" s="1" t="s">
        <v>1621</v>
      </c>
      <c r="BV6" s="1" t="s">
        <v>1621</v>
      </c>
      <c r="BW6" s="1"/>
      <c r="BX6" s="1"/>
      <c r="BY6" s="1" t="s">
        <v>1627</v>
      </c>
      <c r="BZ6" s="1" t="s">
        <v>1631</v>
      </c>
      <c r="CA6" s="1"/>
      <c r="CB6" s="1" t="s">
        <v>1627</v>
      </c>
      <c r="CC6" s="1" t="s">
        <v>1631</v>
      </c>
      <c r="CD6" s="1" t="s">
        <v>1621</v>
      </c>
      <c r="CE6" s="10"/>
      <c r="CF6" s="10"/>
      <c r="CG6" s="10"/>
      <c r="CH6" s="10"/>
      <c r="CI6" s="1"/>
      <c r="CJ6" s="1" t="s">
        <v>1627</v>
      </c>
      <c r="CK6" s="1" t="s">
        <v>1631</v>
      </c>
      <c r="CL6" s="1" t="s">
        <v>1627</v>
      </c>
      <c r="CM6" s="1" t="s">
        <v>1631</v>
      </c>
      <c r="CN6" s="1"/>
      <c r="CO6" s="1"/>
      <c r="CP6" s="1"/>
      <c r="CQ6" s="10"/>
      <c r="CR6" s="10"/>
      <c r="CS6" s="1"/>
      <c r="CT6" s="10"/>
      <c r="CU6" s="10"/>
      <c r="CV6" s="10"/>
      <c r="CW6" s="10"/>
      <c r="CX6" s="1"/>
      <c r="CY6" s="1"/>
      <c r="CZ6" s="1" t="s">
        <v>1627</v>
      </c>
      <c r="DA6" s="1" t="s">
        <v>1631</v>
      </c>
      <c r="DB6" s="1"/>
      <c r="DC6" s="1" t="s">
        <v>1627</v>
      </c>
      <c r="DD6" s="1" t="s">
        <v>1631</v>
      </c>
      <c r="DE6" s="1" t="s">
        <v>1621</v>
      </c>
      <c r="DF6" s="1" t="s">
        <v>1621</v>
      </c>
      <c r="DG6" s="1" t="s">
        <v>1621</v>
      </c>
      <c r="DH6" s="1"/>
      <c r="DI6" s="1"/>
      <c r="DJ6" s="1"/>
      <c r="DK6" s="1"/>
      <c r="DL6" s="1"/>
      <c r="DM6" s="1"/>
      <c r="DN6" s="1"/>
      <c r="DO6" s="1"/>
      <c r="DP6" s="1"/>
      <c r="DQ6" s="10"/>
      <c r="DR6" s="10"/>
      <c r="DS6" s="1"/>
      <c r="DT6" s="1"/>
      <c r="DU6" s="10"/>
      <c r="DV6" s="10"/>
      <c r="DW6" s="1"/>
      <c r="DX6" s="1"/>
      <c r="DY6" s="1"/>
      <c r="DZ6" s="1"/>
      <c r="EA6" s="1"/>
      <c r="EB6" s="1"/>
      <c r="EC6" s="1"/>
      <c r="ED6" s="10"/>
      <c r="EE6" s="10"/>
      <c r="EF6" s="10"/>
      <c r="EG6" s="10"/>
      <c r="EH6" s="10"/>
      <c r="EI6" s="10"/>
      <c r="EJ6" s="1"/>
      <c r="EK6" s="1"/>
      <c r="EL6" s="10" t="s">
        <v>1678</v>
      </c>
      <c r="EM6" s="10"/>
      <c r="EN6" s="1" t="s">
        <v>1678</v>
      </c>
      <c r="EO6" s="10"/>
      <c r="EP6" s="10"/>
      <c r="EQ6" s="1"/>
      <c r="ER6" s="1"/>
      <c r="ES6" s="1"/>
      <c r="ET6" s="10"/>
      <c r="EU6" s="10"/>
      <c r="EV6" s="10"/>
      <c r="EW6" s="10"/>
      <c r="EX6" s="10"/>
      <c r="EY6" s="10"/>
      <c r="EZ6" s="10"/>
      <c r="FA6" s="10"/>
      <c r="FB6" s="1"/>
      <c r="FC6" s="1"/>
      <c r="FD6" s="10"/>
      <c r="FE6" s="10"/>
      <c r="FF6" s="10"/>
      <c r="FG6" s="10"/>
      <c r="FH6" s="10"/>
      <c r="FI6" s="10"/>
      <c r="FJ6" s="1"/>
      <c r="FK6" s="1"/>
      <c r="FL6" s="1"/>
      <c r="FM6" s="1"/>
    </row>
    <row r="7" spans="1:169" ht="15" customHeight="1">
      <c r="A7" s="10"/>
      <c r="B7" s="1"/>
      <c r="C7" s="1"/>
      <c r="D7" s="1"/>
      <c r="E7" s="1"/>
      <c r="F7" s="1"/>
      <c r="G7" s="1"/>
      <c r="H7" s="1"/>
      <c r="I7" s="1"/>
      <c r="J7" s="1"/>
      <c r="K7" s="1"/>
      <c r="L7" s="1"/>
      <c r="M7" s="1"/>
      <c r="N7" s="1"/>
      <c r="O7" s="1"/>
      <c r="P7" s="1"/>
      <c r="Q7" s="1"/>
      <c r="R7" s="1"/>
      <c r="S7" s="10"/>
      <c r="T7" s="10"/>
      <c r="U7" s="10"/>
      <c r="V7" s="10"/>
      <c r="W7" s="1"/>
      <c r="X7" s="1"/>
      <c r="Y7" s="1"/>
      <c r="Z7" s="1"/>
      <c r="AA7" s="1"/>
      <c r="AB7" s="10"/>
      <c r="AC7" s="10"/>
      <c r="AD7" s="10"/>
      <c r="AE7" s="10"/>
      <c r="AF7" s="10"/>
      <c r="AG7" s="10"/>
      <c r="AH7" s="1"/>
      <c r="AI7" s="10"/>
      <c r="AJ7" s="10"/>
      <c r="AK7" s="10"/>
      <c r="AL7" s="10"/>
      <c r="AM7" s="10" t="s">
        <v>1550</v>
      </c>
      <c r="AN7" s="10"/>
      <c r="AO7" s="10"/>
      <c r="AP7" s="10"/>
      <c r="AQ7" s="1"/>
      <c r="AR7" s="1"/>
      <c r="AS7" s="1"/>
      <c r="AT7" s="1"/>
      <c r="AU7" s="1"/>
      <c r="AV7" s="1"/>
      <c r="AW7" s="1"/>
      <c r="AX7" s="1"/>
      <c r="AY7" s="1"/>
      <c r="AZ7" s="1"/>
      <c r="BA7" s="1" t="s">
        <v>1640</v>
      </c>
      <c r="BB7" s="10"/>
      <c r="BC7" s="10"/>
      <c r="BD7" s="1"/>
      <c r="BE7" s="10"/>
      <c r="BF7" s="10"/>
      <c r="BG7" s="1"/>
      <c r="BH7" s="1"/>
      <c r="BI7" s="1"/>
      <c r="BJ7" s="1"/>
      <c r="BK7" s="10"/>
      <c r="BL7" s="10"/>
      <c r="BM7" s="1"/>
      <c r="BN7" s="10"/>
      <c r="BO7" s="10"/>
      <c r="BP7" s="1"/>
      <c r="BQ7" s="10"/>
      <c r="BR7" s="10"/>
      <c r="BS7" s="1"/>
      <c r="BT7" s="1"/>
      <c r="BU7" s="1"/>
      <c r="BV7" s="1"/>
      <c r="BW7" s="1"/>
      <c r="BX7" s="1"/>
      <c r="BY7" s="1"/>
      <c r="BZ7" s="1"/>
      <c r="CA7" s="1"/>
      <c r="CB7" s="1"/>
      <c r="CC7" s="1"/>
      <c r="CD7" s="1"/>
      <c r="CE7" s="10"/>
      <c r="CF7" s="10"/>
      <c r="CG7" s="10"/>
      <c r="CH7" s="10"/>
      <c r="CI7" s="1"/>
      <c r="CJ7" s="1"/>
      <c r="CK7" s="1"/>
      <c r="CL7" s="1"/>
      <c r="CM7" s="1"/>
      <c r="CN7" s="1"/>
      <c r="CO7" s="1"/>
      <c r="CP7" s="1"/>
      <c r="CQ7" s="10"/>
      <c r="CR7" s="10"/>
      <c r="CS7" s="1"/>
      <c r="CT7" s="10"/>
      <c r="CU7" s="10"/>
      <c r="CV7" s="10"/>
      <c r="CW7" s="10"/>
      <c r="CX7" s="1"/>
      <c r="CY7" s="1"/>
      <c r="CZ7" s="1"/>
      <c r="DA7" s="1"/>
      <c r="DB7" s="1"/>
      <c r="DC7" s="1"/>
      <c r="DD7" s="1"/>
      <c r="DE7" s="1"/>
      <c r="DF7" s="1"/>
      <c r="DG7" s="1"/>
      <c r="DH7" s="1"/>
      <c r="DI7" s="1"/>
      <c r="DJ7" s="1"/>
      <c r="DK7" s="1"/>
      <c r="DL7" s="1"/>
      <c r="DM7" s="1"/>
      <c r="DN7" s="1"/>
      <c r="DO7" s="1"/>
      <c r="DP7" s="1"/>
      <c r="DQ7" s="10"/>
      <c r="DR7" s="10"/>
      <c r="DS7" s="1"/>
      <c r="DT7" s="1"/>
      <c r="DU7" s="10"/>
      <c r="DV7" s="10"/>
      <c r="DW7" s="1"/>
      <c r="DX7" s="1"/>
      <c r="DY7" s="1"/>
      <c r="DZ7" s="1"/>
      <c r="EA7" s="1"/>
      <c r="EB7" s="1"/>
      <c r="EC7" s="1"/>
      <c r="ED7" s="10"/>
      <c r="EE7" s="10"/>
      <c r="EF7" s="10"/>
      <c r="EG7" s="10"/>
      <c r="EH7" s="10"/>
      <c r="EI7" s="10"/>
      <c r="EJ7" s="1"/>
      <c r="EK7" s="1"/>
      <c r="EL7" s="10"/>
      <c r="EM7" s="10"/>
      <c r="EN7" s="1"/>
      <c r="EO7" s="10"/>
      <c r="EP7" s="10"/>
      <c r="EQ7" s="1"/>
      <c r="ER7" s="1"/>
      <c r="ES7" s="1"/>
      <c r="ET7" s="10"/>
      <c r="EU7" s="10"/>
      <c r="EV7" s="10"/>
      <c r="EW7" s="10"/>
      <c r="EX7" s="10"/>
      <c r="EY7" s="10"/>
      <c r="EZ7" s="10"/>
      <c r="FA7" s="10"/>
      <c r="FB7" s="1"/>
      <c r="FC7" s="1"/>
      <c r="FD7" s="10"/>
      <c r="FE7" s="10"/>
      <c r="FF7" s="10"/>
      <c r="FG7" s="10"/>
      <c r="FH7" s="10"/>
      <c r="FI7" s="10"/>
      <c r="FJ7" s="1"/>
      <c r="FK7" s="1"/>
      <c r="FL7" s="1"/>
      <c r="FM7" s="1"/>
    </row>
    <row r="8" spans="1:169">
      <c r="A8" s="3" t="s">
        <v>168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c r="U8" s="4" t="s">
        <v>7</v>
      </c>
      <c r="V8" s="4"/>
      <c r="W8" s="4" t="s">
        <v>7</v>
      </c>
      <c r="X8" s="4" t="s">
        <v>7</v>
      </c>
      <c r="Y8" s="4" t="s">
        <v>7</v>
      </c>
      <c r="Z8" s="4" t="s">
        <v>7</v>
      </c>
      <c r="AA8" s="4" t="s">
        <v>7</v>
      </c>
      <c r="AB8" s="4" t="s">
        <v>7</v>
      </c>
      <c r="AC8" s="4"/>
      <c r="AD8" s="4" t="s">
        <v>7</v>
      </c>
      <c r="AE8" s="4"/>
      <c r="AF8" s="4" t="s">
        <v>7</v>
      </c>
      <c r="AG8" s="4"/>
      <c r="AH8" s="4" t="s">
        <v>7</v>
      </c>
      <c r="AI8" s="4" t="s">
        <v>7</v>
      </c>
      <c r="AJ8" s="4"/>
      <c r="AK8" s="4" t="s">
        <v>7</v>
      </c>
      <c r="AL8" s="4"/>
      <c r="AM8" s="4" t="s">
        <v>7</v>
      </c>
      <c r="AN8" s="4"/>
      <c r="AO8" s="4" t="s">
        <v>7</v>
      </c>
      <c r="AP8" s="4"/>
      <c r="AQ8" s="4" t="s">
        <v>7</v>
      </c>
      <c r="AR8" s="4" t="s">
        <v>7</v>
      </c>
      <c r="AS8" s="4" t="s">
        <v>7</v>
      </c>
      <c r="AT8" s="4" t="s">
        <v>7</v>
      </c>
      <c r="AU8" s="4" t="s">
        <v>7</v>
      </c>
      <c r="AV8" s="4" t="s">
        <v>7</v>
      </c>
      <c r="AW8" s="4" t="s">
        <v>7</v>
      </c>
      <c r="AX8" s="4" t="s">
        <v>7</v>
      </c>
      <c r="AY8" s="4" t="s">
        <v>7</v>
      </c>
      <c r="AZ8" s="4" t="s">
        <v>7</v>
      </c>
      <c r="BA8" s="4" t="s">
        <v>7</v>
      </c>
      <c r="BB8" s="4" t="s">
        <v>7</v>
      </c>
      <c r="BC8" s="4"/>
      <c r="BD8" s="4" t="s">
        <v>7</v>
      </c>
      <c r="BE8" s="4" t="s">
        <v>7</v>
      </c>
      <c r="BF8" s="4"/>
      <c r="BG8" s="4" t="s">
        <v>7</v>
      </c>
      <c r="BH8" s="4" t="s">
        <v>7</v>
      </c>
      <c r="BI8" s="4" t="s">
        <v>7</v>
      </c>
      <c r="BJ8" s="4" t="s">
        <v>7</v>
      </c>
      <c r="BK8" s="4" t="s">
        <v>7</v>
      </c>
      <c r="BL8" s="4"/>
      <c r="BM8" s="4" t="s">
        <v>7</v>
      </c>
      <c r="BN8" s="4" t="s">
        <v>7</v>
      </c>
      <c r="BO8" s="4"/>
      <c r="BP8" s="4" t="s">
        <v>7</v>
      </c>
      <c r="BQ8" s="4" t="s">
        <v>7</v>
      </c>
      <c r="BR8" s="4"/>
      <c r="BS8" s="4" t="s">
        <v>7</v>
      </c>
      <c r="BT8" s="4" t="s">
        <v>7</v>
      </c>
      <c r="BU8" s="4" t="s">
        <v>7</v>
      </c>
      <c r="BV8" s="4" t="s">
        <v>7</v>
      </c>
      <c r="BW8" s="4" t="s">
        <v>7</v>
      </c>
      <c r="BX8" s="4" t="s">
        <v>7</v>
      </c>
      <c r="BY8" s="4" t="s">
        <v>7</v>
      </c>
      <c r="BZ8" s="4" t="s">
        <v>7</v>
      </c>
      <c r="CA8" s="4" t="s">
        <v>7</v>
      </c>
      <c r="CB8" s="4" t="s">
        <v>7</v>
      </c>
      <c r="CC8" s="4" t="s">
        <v>7</v>
      </c>
      <c r="CD8" s="4" t="s">
        <v>7</v>
      </c>
      <c r="CE8" s="4" t="s">
        <v>7</v>
      </c>
      <c r="CF8" s="4"/>
      <c r="CG8" s="4" t="s">
        <v>7</v>
      </c>
      <c r="CH8" s="4"/>
      <c r="CI8" s="4" t="s">
        <v>7</v>
      </c>
      <c r="CJ8" s="4" t="s">
        <v>7</v>
      </c>
      <c r="CK8" s="4" t="s">
        <v>7</v>
      </c>
      <c r="CL8" s="4" t="s">
        <v>7</v>
      </c>
      <c r="CM8" s="4" t="s">
        <v>7</v>
      </c>
      <c r="CN8" s="4" t="s">
        <v>7</v>
      </c>
      <c r="CO8" s="4" t="s">
        <v>7</v>
      </c>
      <c r="CP8" s="4" t="s">
        <v>7</v>
      </c>
      <c r="CQ8" s="4" t="s">
        <v>7</v>
      </c>
      <c r="CR8" s="4"/>
      <c r="CS8" s="4" t="s">
        <v>7</v>
      </c>
      <c r="CT8" s="4" t="s">
        <v>7</v>
      </c>
      <c r="CU8" s="4"/>
      <c r="CV8" s="4" t="s">
        <v>7</v>
      </c>
      <c r="CW8" s="4"/>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c r="DS8" s="4" t="s">
        <v>7</v>
      </c>
      <c r="DT8" s="4" t="s">
        <v>7</v>
      </c>
      <c r="DU8" s="4" t="s">
        <v>7</v>
      </c>
      <c r="DV8" s="4"/>
      <c r="DW8" s="4" t="s">
        <v>7</v>
      </c>
      <c r="DX8" s="4" t="s">
        <v>7</v>
      </c>
      <c r="DY8" s="4" t="s">
        <v>7</v>
      </c>
      <c r="DZ8" s="4" t="s">
        <v>7</v>
      </c>
      <c r="EA8" s="4" t="s">
        <v>7</v>
      </c>
      <c r="EB8" s="4" t="s">
        <v>7</v>
      </c>
      <c r="EC8" s="4" t="s">
        <v>7</v>
      </c>
      <c r="ED8" s="4" t="s">
        <v>7</v>
      </c>
      <c r="EE8" s="4"/>
      <c r="EF8" s="4" t="s">
        <v>7</v>
      </c>
      <c r="EG8" s="4"/>
      <c r="EH8" s="4" t="s">
        <v>7</v>
      </c>
      <c r="EI8" s="4"/>
      <c r="EJ8" s="4" t="s">
        <v>7</v>
      </c>
      <c r="EK8" s="4" t="s">
        <v>7</v>
      </c>
      <c r="EL8" s="4" t="s">
        <v>7</v>
      </c>
      <c r="EM8" s="4"/>
      <c r="EN8" s="4" t="s">
        <v>7</v>
      </c>
      <c r="EO8" s="4" t="s">
        <v>7</v>
      </c>
      <c r="EP8" s="4"/>
      <c r="EQ8" s="4" t="s">
        <v>7</v>
      </c>
      <c r="ER8" s="4" t="s">
        <v>7</v>
      </c>
      <c r="ES8" s="4" t="s">
        <v>7</v>
      </c>
      <c r="ET8" s="4" t="s">
        <v>7</v>
      </c>
      <c r="EU8" s="4"/>
      <c r="EV8" s="4" t="s">
        <v>7</v>
      </c>
      <c r="EW8" s="4"/>
      <c r="EX8" s="4" t="s">
        <v>7</v>
      </c>
      <c r="EY8" s="4"/>
      <c r="EZ8" s="4" t="s">
        <v>7</v>
      </c>
      <c r="FA8" s="4"/>
      <c r="FB8" s="4" t="s">
        <v>7</v>
      </c>
      <c r="FC8" s="4" t="s">
        <v>7</v>
      </c>
      <c r="FD8" s="4" t="s">
        <v>7</v>
      </c>
      <c r="FE8" s="4"/>
      <c r="FF8" s="4" t="s">
        <v>7</v>
      </c>
      <c r="FG8" s="4"/>
      <c r="FH8" s="4" t="s">
        <v>7</v>
      </c>
      <c r="FI8" s="4"/>
      <c r="FJ8" s="4" t="s">
        <v>7</v>
      </c>
      <c r="FK8" s="4" t="s">
        <v>7</v>
      </c>
      <c r="FL8" s="4" t="s">
        <v>7</v>
      </c>
      <c r="FM8" s="4" t="s">
        <v>7</v>
      </c>
    </row>
    <row r="9" spans="1:169">
      <c r="A9" s="2" t="s">
        <v>16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c r="U9" s="4" t="s">
        <v>7</v>
      </c>
      <c r="V9" s="4"/>
      <c r="W9" s="4" t="s">
        <v>7</v>
      </c>
      <c r="X9" s="4" t="s">
        <v>7</v>
      </c>
      <c r="Y9" s="4" t="s">
        <v>7</v>
      </c>
      <c r="Z9" s="4" t="s">
        <v>7</v>
      </c>
      <c r="AA9" s="4" t="s">
        <v>7</v>
      </c>
      <c r="AB9" s="4" t="s">
        <v>7</v>
      </c>
      <c r="AC9" s="4"/>
      <c r="AD9" s="4" t="s">
        <v>7</v>
      </c>
      <c r="AE9" s="4"/>
      <c r="AF9" s="4" t="s">
        <v>7</v>
      </c>
      <c r="AG9" s="4"/>
      <c r="AH9" s="4" t="s">
        <v>7</v>
      </c>
      <c r="AI9" s="4" t="s">
        <v>7</v>
      </c>
      <c r="AJ9" s="4"/>
      <c r="AK9" s="4" t="s">
        <v>7</v>
      </c>
      <c r="AL9" s="4"/>
      <c r="AM9" s="4" t="s">
        <v>7</v>
      </c>
      <c r="AN9" s="4"/>
      <c r="AO9" s="4" t="s">
        <v>7</v>
      </c>
      <c r="AP9" s="4"/>
      <c r="AQ9" s="4" t="s">
        <v>7</v>
      </c>
      <c r="AR9" s="4" t="s">
        <v>7</v>
      </c>
      <c r="AS9" s="4" t="s">
        <v>7</v>
      </c>
      <c r="AT9" s="4" t="s">
        <v>7</v>
      </c>
      <c r="AU9" s="4" t="s">
        <v>7</v>
      </c>
      <c r="AV9" s="4" t="s">
        <v>7</v>
      </c>
      <c r="AW9" s="4" t="s">
        <v>7</v>
      </c>
      <c r="AX9" s="4" t="s">
        <v>7</v>
      </c>
      <c r="AY9" s="6">
        <v>5295</v>
      </c>
      <c r="AZ9" s="6">
        <v>5195</v>
      </c>
      <c r="BA9" s="4" t="s">
        <v>7</v>
      </c>
      <c r="BB9" s="6">
        <v>3893</v>
      </c>
      <c r="BC9" s="4"/>
      <c r="BD9" s="4" t="s">
        <v>7</v>
      </c>
      <c r="BE9" s="4" t="s">
        <v>7</v>
      </c>
      <c r="BF9" s="4"/>
      <c r="BG9" s="4" t="s">
        <v>7</v>
      </c>
      <c r="BH9" s="4" t="s">
        <v>7</v>
      </c>
      <c r="BI9" s="4" t="s">
        <v>7</v>
      </c>
      <c r="BJ9" s="4" t="s">
        <v>7</v>
      </c>
      <c r="BK9" s="4" t="s">
        <v>7</v>
      </c>
      <c r="BL9" s="4"/>
      <c r="BM9" s="4" t="s">
        <v>7</v>
      </c>
      <c r="BN9" s="4" t="s">
        <v>7</v>
      </c>
      <c r="BO9" s="4"/>
      <c r="BP9" s="4" t="s">
        <v>7</v>
      </c>
      <c r="BQ9" s="4" t="s">
        <v>7</v>
      </c>
      <c r="BR9" s="4"/>
      <c r="BS9" s="4" t="s">
        <v>7</v>
      </c>
      <c r="BT9" s="4" t="s">
        <v>7</v>
      </c>
      <c r="BU9" s="4" t="s">
        <v>7</v>
      </c>
      <c r="BV9" s="4" t="s">
        <v>7</v>
      </c>
      <c r="BW9" s="4" t="s">
        <v>7</v>
      </c>
      <c r="BX9" s="4" t="s">
        <v>7</v>
      </c>
      <c r="BY9" s="4" t="s">
        <v>7</v>
      </c>
      <c r="BZ9" s="4" t="s">
        <v>7</v>
      </c>
      <c r="CA9" s="4" t="s">
        <v>7</v>
      </c>
      <c r="CB9" s="4" t="s">
        <v>7</v>
      </c>
      <c r="CC9" s="4" t="s">
        <v>7</v>
      </c>
      <c r="CD9" s="4" t="s">
        <v>7</v>
      </c>
      <c r="CE9" s="4" t="s">
        <v>7</v>
      </c>
      <c r="CF9" s="4"/>
      <c r="CG9" s="4" t="s">
        <v>7</v>
      </c>
      <c r="CH9" s="4"/>
      <c r="CI9" s="4" t="s">
        <v>7</v>
      </c>
      <c r="CJ9" s="4" t="s">
        <v>7</v>
      </c>
      <c r="CK9" s="4" t="s">
        <v>7</v>
      </c>
      <c r="CL9" s="4" t="s">
        <v>7</v>
      </c>
      <c r="CM9" s="4" t="s">
        <v>7</v>
      </c>
      <c r="CN9" s="4" t="s">
        <v>7</v>
      </c>
      <c r="CO9" s="4" t="s">
        <v>7</v>
      </c>
      <c r="CP9" s="4" t="s">
        <v>7</v>
      </c>
      <c r="CQ9" s="4" t="s">
        <v>7</v>
      </c>
      <c r="CR9" s="4"/>
      <c r="CS9" s="4" t="s">
        <v>7</v>
      </c>
      <c r="CT9" s="4" t="s">
        <v>7</v>
      </c>
      <c r="CU9" s="4"/>
      <c r="CV9" s="4" t="s">
        <v>7</v>
      </c>
      <c r="CW9" s="4"/>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c r="DS9" s="4" t="s">
        <v>7</v>
      </c>
      <c r="DT9" s="4" t="s">
        <v>7</v>
      </c>
      <c r="DU9" s="4" t="s">
        <v>7</v>
      </c>
      <c r="DV9" s="4"/>
      <c r="DW9" s="4" t="s">
        <v>7</v>
      </c>
      <c r="DX9" s="4" t="s">
        <v>7</v>
      </c>
      <c r="DY9" s="4" t="s">
        <v>7</v>
      </c>
      <c r="DZ9" s="4" t="s">
        <v>7</v>
      </c>
      <c r="EA9" s="4" t="s">
        <v>7</v>
      </c>
      <c r="EB9" s="4" t="s">
        <v>7</v>
      </c>
      <c r="EC9" s="4" t="s">
        <v>7</v>
      </c>
      <c r="ED9" s="4" t="s">
        <v>7</v>
      </c>
      <c r="EE9" s="4"/>
      <c r="EF9" s="4" t="s">
        <v>7</v>
      </c>
      <c r="EG9" s="4"/>
      <c r="EH9" s="4" t="s">
        <v>7</v>
      </c>
      <c r="EI9" s="4"/>
      <c r="EJ9" s="4" t="s">
        <v>7</v>
      </c>
      <c r="EK9" s="4" t="s">
        <v>7</v>
      </c>
      <c r="EL9" s="4" t="s">
        <v>7</v>
      </c>
      <c r="EM9" s="4"/>
      <c r="EN9" s="4" t="s">
        <v>7</v>
      </c>
      <c r="EO9" s="4" t="s">
        <v>7</v>
      </c>
      <c r="EP9" s="4"/>
      <c r="EQ9" s="4" t="s">
        <v>7</v>
      </c>
      <c r="ER9" s="4" t="s">
        <v>7</v>
      </c>
      <c r="ES9" s="4" t="s">
        <v>7</v>
      </c>
      <c r="ET9" s="4" t="s">
        <v>7</v>
      </c>
      <c r="EU9" s="4"/>
      <c r="EV9" s="4" t="s">
        <v>7</v>
      </c>
      <c r="EW9" s="4"/>
      <c r="EX9" s="4" t="s">
        <v>7</v>
      </c>
      <c r="EY9" s="4"/>
      <c r="EZ9" s="4" t="s">
        <v>7</v>
      </c>
      <c r="FA9" s="4"/>
      <c r="FB9" s="4" t="s">
        <v>7</v>
      </c>
      <c r="FC9" s="4" t="s">
        <v>7</v>
      </c>
      <c r="FD9" s="4" t="s">
        <v>7</v>
      </c>
      <c r="FE9" s="4"/>
      <c r="FF9" s="4" t="s">
        <v>7</v>
      </c>
      <c r="FG9" s="4"/>
      <c r="FH9" s="4" t="s">
        <v>7</v>
      </c>
      <c r="FI9" s="4"/>
      <c r="FJ9" s="4" t="s">
        <v>7</v>
      </c>
      <c r="FK9" s="4" t="s">
        <v>7</v>
      </c>
      <c r="FL9" s="4" t="s">
        <v>7</v>
      </c>
      <c r="FM9" s="4" t="s">
        <v>7</v>
      </c>
    </row>
    <row r="10" spans="1:169">
      <c r="A10" s="2" t="s">
        <v>16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c r="U10" s="4" t="s">
        <v>7</v>
      </c>
      <c r="V10" s="4"/>
      <c r="W10" s="4" t="s">
        <v>7</v>
      </c>
      <c r="X10" s="4" t="s">
        <v>7</v>
      </c>
      <c r="Y10" s="4" t="s">
        <v>7</v>
      </c>
      <c r="Z10" s="4" t="s">
        <v>7</v>
      </c>
      <c r="AA10" s="4" t="s">
        <v>7</v>
      </c>
      <c r="AB10" s="4" t="s">
        <v>7</v>
      </c>
      <c r="AC10" s="4"/>
      <c r="AD10" s="4" t="s">
        <v>7</v>
      </c>
      <c r="AE10" s="4"/>
      <c r="AF10" s="4" t="s">
        <v>7</v>
      </c>
      <c r="AG10" s="4"/>
      <c r="AH10" s="4" t="s">
        <v>7</v>
      </c>
      <c r="AI10" s="4" t="s">
        <v>7</v>
      </c>
      <c r="AJ10" s="4"/>
      <c r="AK10" s="4" t="s">
        <v>7</v>
      </c>
      <c r="AL10" s="4"/>
      <c r="AM10" s="4">
        <v>2</v>
      </c>
      <c r="AN10" s="4"/>
      <c r="AO10" s="4" t="s">
        <v>7</v>
      </c>
      <c r="AP10" s="4"/>
      <c r="AQ10" s="4" t="s">
        <v>7</v>
      </c>
      <c r="AR10" s="4" t="s">
        <v>7</v>
      </c>
      <c r="AS10" s="4" t="s">
        <v>7</v>
      </c>
      <c r="AT10" s="4" t="s">
        <v>7</v>
      </c>
      <c r="AU10" s="4" t="s">
        <v>7</v>
      </c>
      <c r="AV10" s="4" t="s">
        <v>7</v>
      </c>
      <c r="AW10" s="4" t="s">
        <v>7</v>
      </c>
      <c r="AX10" s="4" t="s">
        <v>7</v>
      </c>
      <c r="AY10" s="4" t="s">
        <v>7</v>
      </c>
      <c r="AZ10" s="4" t="s">
        <v>7</v>
      </c>
      <c r="BA10" s="4">
        <v>2</v>
      </c>
      <c r="BB10" s="4" t="s">
        <v>7</v>
      </c>
      <c r="BC10" s="4"/>
      <c r="BD10" s="4" t="s">
        <v>7</v>
      </c>
      <c r="BE10" s="4" t="s">
        <v>7</v>
      </c>
      <c r="BF10" s="4"/>
      <c r="BG10" s="4" t="s">
        <v>7</v>
      </c>
      <c r="BH10" s="4" t="s">
        <v>7</v>
      </c>
      <c r="BI10" s="4" t="s">
        <v>7</v>
      </c>
      <c r="BJ10" s="4" t="s">
        <v>7</v>
      </c>
      <c r="BK10" s="4" t="s">
        <v>7</v>
      </c>
      <c r="BL10" s="4"/>
      <c r="BM10" s="4" t="s">
        <v>7</v>
      </c>
      <c r="BN10" s="4" t="s">
        <v>7</v>
      </c>
      <c r="BO10" s="4"/>
      <c r="BP10" s="4" t="s">
        <v>7</v>
      </c>
      <c r="BQ10" s="4" t="s">
        <v>7</v>
      </c>
      <c r="BR10" s="4"/>
      <c r="BS10" s="4" t="s">
        <v>7</v>
      </c>
      <c r="BT10" s="4" t="s">
        <v>7</v>
      </c>
      <c r="BU10" s="4" t="s">
        <v>7</v>
      </c>
      <c r="BV10" s="4" t="s">
        <v>7</v>
      </c>
      <c r="BW10" s="4" t="s">
        <v>7</v>
      </c>
      <c r="BX10" s="4" t="s">
        <v>7</v>
      </c>
      <c r="BY10" s="4" t="s">
        <v>7</v>
      </c>
      <c r="BZ10" s="4" t="s">
        <v>7</v>
      </c>
      <c r="CA10" s="4" t="s">
        <v>7</v>
      </c>
      <c r="CB10" s="4" t="s">
        <v>7</v>
      </c>
      <c r="CC10" s="4" t="s">
        <v>7</v>
      </c>
      <c r="CD10" s="4" t="s">
        <v>7</v>
      </c>
      <c r="CE10" s="4" t="s">
        <v>7</v>
      </c>
      <c r="CF10" s="4"/>
      <c r="CG10" s="4" t="s">
        <v>7</v>
      </c>
      <c r="CH10" s="4"/>
      <c r="CI10" s="4" t="s">
        <v>7</v>
      </c>
      <c r="CJ10" s="4" t="s">
        <v>7</v>
      </c>
      <c r="CK10" s="4" t="s">
        <v>7</v>
      </c>
      <c r="CL10" s="4" t="s">
        <v>7</v>
      </c>
      <c r="CM10" s="4" t="s">
        <v>7</v>
      </c>
      <c r="CN10" s="4" t="s">
        <v>7</v>
      </c>
      <c r="CO10" s="4" t="s">
        <v>7</v>
      </c>
      <c r="CP10" s="4" t="s">
        <v>7</v>
      </c>
      <c r="CQ10" s="4" t="s">
        <v>7</v>
      </c>
      <c r="CR10" s="4"/>
      <c r="CS10" s="4" t="s">
        <v>7</v>
      </c>
      <c r="CT10" s="4" t="s">
        <v>7</v>
      </c>
      <c r="CU10" s="4"/>
      <c r="CV10" s="4" t="s">
        <v>7</v>
      </c>
      <c r="CW10" s="4"/>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c r="DS10" s="4" t="s">
        <v>7</v>
      </c>
      <c r="DT10" s="4" t="s">
        <v>7</v>
      </c>
      <c r="DU10" s="4" t="s">
        <v>7</v>
      </c>
      <c r="DV10" s="4"/>
      <c r="DW10" s="4" t="s">
        <v>7</v>
      </c>
      <c r="DX10" s="4" t="s">
        <v>7</v>
      </c>
      <c r="DY10" s="4" t="s">
        <v>7</v>
      </c>
      <c r="DZ10" s="4" t="s">
        <v>7</v>
      </c>
      <c r="EA10" s="4" t="s">
        <v>7</v>
      </c>
      <c r="EB10" s="4" t="s">
        <v>7</v>
      </c>
      <c r="EC10" s="4" t="s">
        <v>7</v>
      </c>
      <c r="ED10" s="4" t="s">
        <v>7</v>
      </c>
      <c r="EE10" s="4"/>
      <c r="EF10" s="4" t="s">
        <v>7</v>
      </c>
      <c r="EG10" s="4"/>
      <c r="EH10" s="4" t="s">
        <v>7</v>
      </c>
      <c r="EI10" s="4"/>
      <c r="EJ10" s="4" t="s">
        <v>7</v>
      </c>
      <c r="EK10" s="4" t="s">
        <v>7</v>
      </c>
      <c r="EL10" s="4" t="s">
        <v>7</v>
      </c>
      <c r="EM10" s="4"/>
      <c r="EN10" s="4" t="s">
        <v>7</v>
      </c>
      <c r="EO10" s="4" t="s">
        <v>7</v>
      </c>
      <c r="EP10" s="4"/>
      <c r="EQ10" s="4" t="s">
        <v>7</v>
      </c>
      <c r="ER10" s="4" t="s">
        <v>7</v>
      </c>
      <c r="ES10" s="4" t="s">
        <v>7</v>
      </c>
      <c r="ET10" s="4" t="s">
        <v>7</v>
      </c>
      <c r="EU10" s="4"/>
      <c r="EV10" s="4" t="s">
        <v>7</v>
      </c>
      <c r="EW10" s="4"/>
      <c r="EX10" s="4" t="s">
        <v>7</v>
      </c>
      <c r="EY10" s="4"/>
      <c r="EZ10" s="4" t="s">
        <v>7</v>
      </c>
      <c r="FA10" s="4"/>
      <c r="FB10" s="4" t="s">
        <v>7</v>
      </c>
      <c r="FC10" s="4" t="s">
        <v>7</v>
      </c>
      <c r="FD10" s="4" t="s">
        <v>7</v>
      </c>
      <c r="FE10" s="4"/>
      <c r="FF10" s="4" t="s">
        <v>7</v>
      </c>
      <c r="FG10" s="4"/>
      <c r="FH10" s="4" t="s">
        <v>7</v>
      </c>
      <c r="FI10" s="4"/>
      <c r="FJ10" s="4" t="s">
        <v>7</v>
      </c>
      <c r="FK10" s="4" t="s">
        <v>7</v>
      </c>
      <c r="FL10" s="4" t="s">
        <v>7</v>
      </c>
      <c r="FM10" s="4" t="s">
        <v>7</v>
      </c>
    </row>
    <row r="11" spans="1:169">
      <c r="A11" s="2" t="s">
        <v>1690</v>
      </c>
      <c r="B11" s="4" t="s">
        <v>7</v>
      </c>
      <c r="C11" s="4" t="s">
        <v>7</v>
      </c>
      <c r="D11" s="4" t="s">
        <v>7</v>
      </c>
      <c r="E11" s="8">
        <v>7638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c r="U11" s="4" t="s">
        <v>7</v>
      </c>
      <c r="V11" s="4"/>
      <c r="W11" s="4" t="s">
        <v>7</v>
      </c>
      <c r="X11" s="4" t="s">
        <v>7</v>
      </c>
      <c r="Y11" s="4" t="s">
        <v>7</v>
      </c>
      <c r="Z11" s="4" t="s">
        <v>7</v>
      </c>
      <c r="AA11" s="4" t="s">
        <v>7</v>
      </c>
      <c r="AB11" s="4" t="s">
        <v>7</v>
      </c>
      <c r="AC11" s="4"/>
      <c r="AD11" s="4" t="s">
        <v>7</v>
      </c>
      <c r="AE11" s="4"/>
      <c r="AF11" s="4" t="s">
        <v>7</v>
      </c>
      <c r="AG11" s="4"/>
      <c r="AH11" s="4" t="s">
        <v>7</v>
      </c>
      <c r="AI11" s="4" t="s">
        <v>7</v>
      </c>
      <c r="AJ11" s="4"/>
      <c r="AK11" s="4" t="s">
        <v>7</v>
      </c>
      <c r="AL11" s="4"/>
      <c r="AM11" s="4" t="s">
        <v>7</v>
      </c>
      <c r="AN11" s="4"/>
      <c r="AO11" s="4" t="s">
        <v>7</v>
      </c>
      <c r="AP11" s="4"/>
      <c r="AQ11" s="4" t="s">
        <v>7</v>
      </c>
      <c r="AR11" s="4" t="s">
        <v>7</v>
      </c>
      <c r="AS11" s="4" t="s">
        <v>7</v>
      </c>
      <c r="AT11" s="4" t="s">
        <v>7</v>
      </c>
      <c r="AU11" s="8">
        <v>1238700000</v>
      </c>
      <c r="AV11" s="4" t="s">
        <v>7</v>
      </c>
      <c r="AW11" s="4" t="s">
        <v>7</v>
      </c>
      <c r="AX11" s="4" t="s">
        <v>7</v>
      </c>
      <c r="AY11" s="4" t="s">
        <v>7</v>
      </c>
      <c r="AZ11" s="8">
        <v>1780000000</v>
      </c>
      <c r="BA11" s="4" t="s">
        <v>7</v>
      </c>
      <c r="BB11" s="4" t="s">
        <v>7</v>
      </c>
      <c r="BC11" s="4"/>
      <c r="BD11" s="4" t="s">
        <v>7</v>
      </c>
      <c r="BE11" s="4" t="s">
        <v>7</v>
      </c>
      <c r="BF11" s="4"/>
      <c r="BG11" s="4" t="s">
        <v>7</v>
      </c>
      <c r="BH11" s="4" t="s">
        <v>7</v>
      </c>
      <c r="BI11" s="4" t="s">
        <v>7</v>
      </c>
      <c r="BJ11" s="8">
        <v>983400000</v>
      </c>
      <c r="BK11" s="4" t="s">
        <v>7</v>
      </c>
      <c r="BL11" s="4"/>
      <c r="BM11" s="4" t="s">
        <v>7</v>
      </c>
      <c r="BN11" s="4" t="s">
        <v>7</v>
      </c>
      <c r="BO11" s="4"/>
      <c r="BP11" s="4" t="s">
        <v>7</v>
      </c>
      <c r="BQ11" s="4" t="s">
        <v>7</v>
      </c>
      <c r="BR11" s="4"/>
      <c r="BS11" s="4" t="s">
        <v>7</v>
      </c>
      <c r="BT11" s="4" t="s">
        <v>7</v>
      </c>
      <c r="BU11" s="4" t="s">
        <v>7</v>
      </c>
      <c r="BV11" s="4" t="s">
        <v>7</v>
      </c>
      <c r="BW11" s="4" t="s">
        <v>7</v>
      </c>
      <c r="BX11" s="4" t="s">
        <v>7</v>
      </c>
      <c r="BY11" s="4" t="s">
        <v>7</v>
      </c>
      <c r="BZ11" s="4" t="s">
        <v>7</v>
      </c>
      <c r="CA11" s="4" t="s">
        <v>7</v>
      </c>
      <c r="CB11" s="4" t="s">
        <v>7</v>
      </c>
      <c r="CC11" s="4" t="s">
        <v>7</v>
      </c>
      <c r="CD11" s="4" t="s">
        <v>7</v>
      </c>
      <c r="CE11" s="4" t="s">
        <v>7</v>
      </c>
      <c r="CF11" s="4"/>
      <c r="CG11" s="4" t="s">
        <v>7</v>
      </c>
      <c r="CH11" s="4"/>
      <c r="CI11" s="4" t="s">
        <v>7</v>
      </c>
      <c r="CJ11" s="4" t="s">
        <v>7</v>
      </c>
      <c r="CK11" s="4" t="s">
        <v>7</v>
      </c>
      <c r="CL11" s="4" t="s">
        <v>7</v>
      </c>
      <c r="CM11" s="4" t="s">
        <v>7</v>
      </c>
      <c r="CN11" s="4" t="s">
        <v>7</v>
      </c>
      <c r="CO11" s="4" t="s">
        <v>7</v>
      </c>
      <c r="CP11" s="4" t="s">
        <v>7</v>
      </c>
      <c r="CQ11" s="4" t="s">
        <v>7</v>
      </c>
      <c r="CR11" s="4"/>
      <c r="CS11" s="4" t="s">
        <v>7</v>
      </c>
      <c r="CT11" s="4" t="s">
        <v>7</v>
      </c>
      <c r="CU11" s="4"/>
      <c r="CV11" s="4" t="s">
        <v>7</v>
      </c>
      <c r="CW11" s="4"/>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c r="DS11" s="4" t="s">
        <v>7</v>
      </c>
      <c r="DT11" s="4" t="s">
        <v>7</v>
      </c>
      <c r="DU11" s="4" t="s">
        <v>7</v>
      </c>
      <c r="DV11" s="4"/>
      <c r="DW11" s="4" t="s">
        <v>7</v>
      </c>
      <c r="DX11" s="4" t="s">
        <v>7</v>
      </c>
      <c r="DY11" s="4" t="s">
        <v>7</v>
      </c>
      <c r="DZ11" s="4" t="s">
        <v>7</v>
      </c>
      <c r="EA11" s="4" t="s">
        <v>7</v>
      </c>
      <c r="EB11" s="4" t="s">
        <v>7</v>
      </c>
      <c r="EC11" s="4" t="s">
        <v>7</v>
      </c>
      <c r="ED11" s="4" t="s">
        <v>7</v>
      </c>
      <c r="EE11" s="4"/>
      <c r="EF11" s="4" t="s">
        <v>7</v>
      </c>
      <c r="EG11" s="4"/>
      <c r="EH11" s="4" t="s">
        <v>7</v>
      </c>
      <c r="EI11" s="4"/>
      <c r="EJ11" s="4" t="s">
        <v>7</v>
      </c>
      <c r="EK11" s="4" t="s">
        <v>7</v>
      </c>
      <c r="EL11" s="4" t="s">
        <v>7</v>
      </c>
      <c r="EM11" s="4"/>
      <c r="EN11" s="4" t="s">
        <v>7</v>
      </c>
      <c r="EO11" s="4" t="s">
        <v>7</v>
      </c>
      <c r="EP11" s="4"/>
      <c r="EQ11" s="4" t="s">
        <v>7</v>
      </c>
      <c r="ER11" s="4" t="s">
        <v>7</v>
      </c>
      <c r="ES11" s="4" t="s">
        <v>7</v>
      </c>
      <c r="ET11" s="4" t="s">
        <v>7</v>
      </c>
      <c r="EU11" s="4"/>
      <c r="EV11" s="4" t="s">
        <v>7</v>
      </c>
      <c r="EW11" s="4"/>
      <c r="EX11" s="4" t="s">
        <v>7</v>
      </c>
      <c r="EY11" s="4"/>
      <c r="EZ11" s="4" t="s">
        <v>7</v>
      </c>
      <c r="FA11" s="4"/>
      <c r="FB11" s="4" t="s">
        <v>7</v>
      </c>
      <c r="FC11" s="4" t="s">
        <v>7</v>
      </c>
      <c r="FD11" s="4" t="s">
        <v>7</v>
      </c>
      <c r="FE11" s="4"/>
      <c r="FF11" s="4" t="s">
        <v>7</v>
      </c>
      <c r="FG11" s="4"/>
      <c r="FH11" s="4" t="s">
        <v>7</v>
      </c>
      <c r="FI11" s="4"/>
      <c r="FJ11" s="4" t="s">
        <v>7</v>
      </c>
      <c r="FK11" s="4" t="s">
        <v>7</v>
      </c>
      <c r="FL11" s="4" t="s">
        <v>7</v>
      </c>
      <c r="FM11" s="4" t="s">
        <v>7</v>
      </c>
    </row>
    <row r="12" spans="1:169" ht="17.25">
      <c r="A12" s="2" t="s">
        <v>1691</v>
      </c>
      <c r="B12" s="6">
        <v>14478278000</v>
      </c>
      <c r="C12" s="6">
        <v>8753376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35697000</v>
      </c>
      <c r="T12" s="9" t="s">
        <v>1456</v>
      </c>
      <c r="U12" s="6">
        <v>19176000</v>
      </c>
      <c r="V12" s="9" t="s">
        <v>1456</v>
      </c>
      <c r="W12" s="4" t="s">
        <v>7</v>
      </c>
      <c r="X12" s="4" t="s">
        <v>7</v>
      </c>
      <c r="Y12" s="4" t="s">
        <v>7</v>
      </c>
      <c r="Z12" s="4" t="s">
        <v>7</v>
      </c>
      <c r="AA12" s="6">
        <v>135000000000</v>
      </c>
      <c r="AB12" s="6">
        <v>70063000</v>
      </c>
      <c r="AC12" s="9" t="s">
        <v>1692</v>
      </c>
      <c r="AD12" s="4" t="s">
        <v>7</v>
      </c>
      <c r="AE12" s="4"/>
      <c r="AF12" s="6">
        <v>76347000</v>
      </c>
      <c r="AG12" s="9" t="s">
        <v>1692</v>
      </c>
      <c r="AH12" s="4" t="s">
        <v>7</v>
      </c>
      <c r="AI12" s="6">
        <v>32600000</v>
      </c>
      <c r="AJ12" s="9" t="s">
        <v>47</v>
      </c>
      <c r="AK12" s="4">
        <v>0</v>
      </c>
      <c r="AL12" s="9" t="s">
        <v>47</v>
      </c>
      <c r="AM12" s="6">
        <v>205436000</v>
      </c>
      <c r="AN12" s="9" t="s">
        <v>42</v>
      </c>
      <c r="AO12" s="6">
        <v>207188000</v>
      </c>
      <c r="AP12" s="9" t="s">
        <v>42</v>
      </c>
      <c r="AQ12" s="6">
        <v>209300000</v>
      </c>
      <c r="AR12" s="4" t="s">
        <v>7</v>
      </c>
      <c r="AS12" s="4" t="s">
        <v>7</v>
      </c>
      <c r="AT12" s="4" t="s">
        <v>7</v>
      </c>
      <c r="AU12" s="4" t="s">
        <v>7</v>
      </c>
      <c r="AV12" s="4" t="s">
        <v>7</v>
      </c>
      <c r="AW12" s="4">
        <v>0</v>
      </c>
      <c r="AX12" s="6">
        <v>1750000000</v>
      </c>
      <c r="AY12" s="6">
        <v>1750000000</v>
      </c>
      <c r="AZ12" s="6">
        <v>1800000000</v>
      </c>
      <c r="BA12" s="4" t="s">
        <v>7</v>
      </c>
      <c r="BB12" s="6">
        <v>1537881000</v>
      </c>
      <c r="BC12" s="9" t="s">
        <v>1600</v>
      </c>
      <c r="BD12" s="6">
        <v>1490000000</v>
      </c>
      <c r="BE12" s="4">
        <v>0</v>
      </c>
      <c r="BF12" s="9" t="s">
        <v>1600</v>
      </c>
      <c r="BG12" s="4" t="s">
        <v>7</v>
      </c>
      <c r="BH12" s="4" t="s">
        <v>7</v>
      </c>
      <c r="BI12" s="4" t="s">
        <v>7</v>
      </c>
      <c r="BJ12" s="4" t="s">
        <v>7</v>
      </c>
      <c r="BK12" s="6">
        <v>992520000</v>
      </c>
      <c r="BL12" s="4"/>
      <c r="BM12" s="4">
        <v>0</v>
      </c>
      <c r="BN12" s="4" t="s">
        <v>7</v>
      </c>
      <c r="BO12" s="4"/>
      <c r="BP12" s="4" t="s">
        <v>7</v>
      </c>
      <c r="BQ12" s="4" t="s">
        <v>7</v>
      </c>
      <c r="BR12" s="4"/>
      <c r="BS12" s="4" t="s">
        <v>7</v>
      </c>
      <c r="BT12" s="4" t="s">
        <v>7</v>
      </c>
      <c r="BU12" s="4" t="s">
        <v>7</v>
      </c>
      <c r="BV12" s="4" t="s">
        <v>7</v>
      </c>
      <c r="BW12" s="4" t="s">
        <v>7</v>
      </c>
      <c r="BX12" s="4" t="s">
        <v>7</v>
      </c>
      <c r="BY12" s="4" t="s">
        <v>7</v>
      </c>
      <c r="BZ12" s="4" t="s">
        <v>7</v>
      </c>
      <c r="CA12" s="4" t="s">
        <v>7</v>
      </c>
      <c r="CB12" s="4" t="s">
        <v>7</v>
      </c>
      <c r="CC12" s="4" t="s">
        <v>7</v>
      </c>
      <c r="CD12" s="4" t="s">
        <v>7</v>
      </c>
      <c r="CE12" s="6">
        <v>1500000000</v>
      </c>
      <c r="CF12" s="9" t="s">
        <v>47</v>
      </c>
      <c r="CG12" s="4">
        <v>0</v>
      </c>
      <c r="CH12" s="9" t="s">
        <v>47</v>
      </c>
      <c r="CI12" s="4" t="s">
        <v>7</v>
      </c>
      <c r="CJ12" s="4" t="s">
        <v>7</v>
      </c>
      <c r="CK12" s="4" t="s">
        <v>7</v>
      </c>
      <c r="CL12" s="4" t="s">
        <v>7</v>
      </c>
      <c r="CM12" s="4" t="s">
        <v>7</v>
      </c>
      <c r="CN12" s="4" t="s">
        <v>7</v>
      </c>
      <c r="CO12" s="4" t="s">
        <v>7</v>
      </c>
      <c r="CP12" s="4" t="s">
        <v>7</v>
      </c>
      <c r="CQ12" s="4" t="s">
        <v>7</v>
      </c>
      <c r="CR12" s="4"/>
      <c r="CS12" s="4" t="s">
        <v>7</v>
      </c>
      <c r="CT12" s="4" t="s">
        <v>7</v>
      </c>
      <c r="CU12" s="4"/>
      <c r="CV12" s="4" t="s">
        <v>7</v>
      </c>
      <c r="CW12" s="4"/>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v>0</v>
      </c>
      <c r="DO12" s="6">
        <v>750000000</v>
      </c>
      <c r="DP12" s="6">
        <v>750000000</v>
      </c>
      <c r="DQ12" s="6">
        <v>749373000</v>
      </c>
      <c r="DR12" s="4"/>
      <c r="DS12" s="4" t="s">
        <v>7</v>
      </c>
      <c r="DT12" s="4">
        <v>0</v>
      </c>
      <c r="DU12" s="6">
        <v>499455000</v>
      </c>
      <c r="DV12" s="4"/>
      <c r="DW12" s="4" t="s">
        <v>7</v>
      </c>
      <c r="DX12" s="4">
        <v>0</v>
      </c>
      <c r="DY12" s="4" t="s">
        <v>7</v>
      </c>
      <c r="DZ12" s="4" t="s">
        <v>7</v>
      </c>
      <c r="EA12" s="4" t="s">
        <v>7</v>
      </c>
      <c r="EB12" s="4" t="s">
        <v>7</v>
      </c>
      <c r="EC12" s="4" t="s">
        <v>7</v>
      </c>
      <c r="ED12" s="6">
        <v>88334000</v>
      </c>
      <c r="EE12" s="9" t="s">
        <v>1693</v>
      </c>
      <c r="EF12" s="4" t="s">
        <v>7</v>
      </c>
      <c r="EG12" s="4"/>
      <c r="EH12" s="6">
        <v>98456000</v>
      </c>
      <c r="EI12" s="9" t="s">
        <v>1693</v>
      </c>
      <c r="EJ12" s="4" t="s">
        <v>7</v>
      </c>
      <c r="EK12" s="6">
        <v>108000000000</v>
      </c>
      <c r="EL12" s="4" t="s">
        <v>7</v>
      </c>
      <c r="EM12" s="4"/>
      <c r="EN12" s="4" t="s">
        <v>7</v>
      </c>
      <c r="EO12" s="4" t="s">
        <v>7</v>
      </c>
      <c r="EP12" s="4"/>
      <c r="EQ12" s="4" t="s">
        <v>7</v>
      </c>
      <c r="ER12" s="4" t="s">
        <v>7</v>
      </c>
      <c r="ES12" s="4" t="s">
        <v>7</v>
      </c>
      <c r="ET12" s="6">
        <v>158327000</v>
      </c>
      <c r="EU12" s="9" t="s">
        <v>1694</v>
      </c>
      <c r="EV12" s="6">
        <v>130951000</v>
      </c>
      <c r="EW12" s="9" t="s">
        <v>1694</v>
      </c>
      <c r="EX12" s="6">
        <v>66926000</v>
      </c>
      <c r="EY12" s="9" t="s">
        <v>1695</v>
      </c>
      <c r="EZ12" s="6">
        <v>61023000</v>
      </c>
      <c r="FA12" s="9" t="s">
        <v>1695</v>
      </c>
      <c r="FB12" s="4" t="s">
        <v>7</v>
      </c>
      <c r="FC12" s="4" t="s">
        <v>7</v>
      </c>
      <c r="FD12" s="6">
        <v>377470000</v>
      </c>
      <c r="FE12" s="9" t="s">
        <v>1696</v>
      </c>
      <c r="FF12" s="6">
        <v>4900000000</v>
      </c>
      <c r="FG12" s="4"/>
      <c r="FH12" s="4">
        <v>0</v>
      </c>
      <c r="FI12" s="9" t="s">
        <v>1696</v>
      </c>
      <c r="FJ12" s="4" t="s">
        <v>7</v>
      </c>
      <c r="FK12" s="4" t="s">
        <v>7</v>
      </c>
      <c r="FL12" s="4" t="s">
        <v>7</v>
      </c>
      <c r="FM12" s="4" t="s">
        <v>7</v>
      </c>
    </row>
    <row r="13" spans="1:169">
      <c r="A13" s="2" t="s">
        <v>16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c r="U13" s="4" t="s">
        <v>7</v>
      </c>
      <c r="V13" s="4"/>
      <c r="W13" s="4" t="s">
        <v>7</v>
      </c>
      <c r="X13" s="4" t="s">
        <v>7</v>
      </c>
      <c r="Y13" s="4" t="s">
        <v>7</v>
      </c>
      <c r="Z13" s="4" t="s">
        <v>7</v>
      </c>
      <c r="AA13" s="4" t="s">
        <v>7</v>
      </c>
      <c r="AB13" s="4" t="s">
        <v>7</v>
      </c>
      <c r="AC13" s="4"/>
      <c r="AD13" s="4" t="s">
        <v>7</v>
      </c>
      <c r="AE13" s="4"/>
      <c r="AF13" s="4" t="s">
        <v>7</v>
      </c>
      <c r="AG13" s="4"/>
      <c r="AH13" s="4" t="s">
        <v>7</v>
      </c>
      <c r="AI13" s="4" t="s">
        <v>7</v>
      </c>
      <c r="AJ13" s="4"/>
      <c r="AK13" s="4" t="s">
        <v>7</v>
      </c>
      <c r="AL13" s="4"/>
      <c r="AM13" s="4" t="s">
        <v>7</v>
      </c>
      <c r="AN13" s="4"/>
      <c r="AO13" s="4" t="s">
        <v>7</v>
      </c>
      <c r="AP13" s="4"/>
      <c r="AQ13" s="4" t="s">
        <v>7</v>
      </c>
      <c r="AR13" s="4" t="s">
        <v>7</v>
      </c>
      <c r="AS13" s="4" t="s">
        <v>7</v>
      </c>
      <c r="AT13" s="4" t="s">
        <v>7</v>
      </c>
      <c r="AU13" s="4" t="s">
        <v>7</v>
      </c>
      <c r="AV13" s="4" t="s">
        <v>7</v>
      </c>
      <c r="AW13" s="4" t="s">
        <v>7</v>
      </c>
      <c r="AX13" s="4" t="s">
        <v>7</v>
      </c>
      <c r="AY13" s="4" t="s">
        <v>7</v>
      </c>
      <c r="AZ13" s="4" t="s">
        <v>7</v>
      </c>
      <c r="BA13" s="4">
        <v>2</v>
      </c>
      <c r="BB13" s="4" t="s">
        <v>7</v>
      </c>
      <c r="BC13" s="4"/>
      <c r="BD13" s="4" t="s">
        <v>7</v>
      </c>
      <c r="BE13" s="4" t="s">
        <v>7</v>
      </c>
      <c r="BF13" s="4"/>
      <c r="BG13" s="4" t="s">
        <v>7</v>
      </c>
      <c r="BH13" s="4" t="s">
        <v>7</v>
      </c>
      <c r="BI13" s="4" t="s">
        <v>7</v>
      </c>
      <c r="BJ13" s="4" t="s">
        <v>7</v>
      </c>
      <c r="BK13" s="4" t="s">
        <v>7</v>
      </c>
      <c r="BL13" s="4"/>
      <c r="BM13" s="4" t="s">
        <v>7</v>
      </c>
      <c r="BN13" s="4" t="s">
        <v>7</v>
      </c>
      <c r="BO13" s="4"/>
      <c r="BP13" s="4" t="s">
        <v>7</v>
      </c>
      <c r="BQ13" s="4" t="s">
        <v>7</v>
      </c>
      <c r="BR13" s="4"/>
      <c r="BS13" s="4" t="s">
        <v>7</v>
      </c>
      <c r="BT13" s="4" t="s">
        <v>7</v>
      </c>
      <c r="BU13" s="4" t="s">
        <v>7</v>
      </c>
      <c r="BV13" s="4" t="s">
        <v>7</v>
      </c>
      <c r="BW13" s="4" t="s">
        <v>7</v>
      </c>
      <c r="BX13" s="4" t="s">
        <v>7</v>
      </c>
      <c r="BY13" s="4" t="s">
        <v>7</v>
      </c>
      <c r="BZ13" s="4" t="s">
        <v>7</v>
      </c>
      <c r="CA13" s="4" t="s">
        <v>7</v>
      </c>
      <c r="CB13" s="4" t="s">
        <v>7</v>
      </c>
      <c r="CC13" s="4" t="s">
        <v>7</v>
      </c>
      <c r="CD13" s="4" t="s">
        <v>7</v>
      </c>
      <c r="CE13" s="4" t="s">
        <v>7</v>
      </c>
      <c r="CF13" s="4"/>
      <c r="CG13" s="4" t="s">
        <v>7</v>
      </c>
      <c r="CH13" s="4"/>
      <c r="CI13" s="4" t="s">
        <v>7</v>
      </c>
      <c r="CJ13" s="4" t="s">
        <v>7</v>
      </c>
      <c r="CK13" s="4" t="s">
        <v>7</v>
      </c>
      <c r="CL13" s="4" t="s">
        <v>7</v>
      </c>
      <c r="CM13" s="4" t="s">
        <v>7</v>
      </c>
      <c r="CN13" s="4" t="s">
        <v>7</v>
      </c>
      <c r="CO13" s="4" t="s">
        <v>7</v>
      </c>
      <c r="CP13" s="4" t="s">
        <v>7</v>
      </c>
      <c r="CQ13" s="4" t="s">
        <v>7</v>
      </c>
      <c r="CR13" s="4"/>
      <c r="CS13" s="4" t="s">
        <v>7</v>
      </c>
      <c r="CT13" s="4" t="s">
        <v>7</v>
      </c>
      <c r="CU13" s="4"/>
      <c r="CV13" s="4" t="s">
        <v>7</v>
      </c>
      <c r="CW13" s="4"/>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c r="DS13" s="4" t="s">
        <v>7</v>
      </c>
      <c r="DT13" s="4" t="s">
        <v>7</v>
      </c>
      <c r="DU13" s="4" t="s">
        <v>7</v>
      </c>
      <c r="DV13" s="4"/>
      <c r="DW13" s="4" t="s">
        <v>7</v>
      </c>
      <c r="DX13" s="4" t="s">
        <v>7</v>
      </c>
      <c r="DY13" s="4" t="s">
        <v>7</v>
      </c>
      <c r="DZ13" s="4" t="s">
        <v>7</v>
      </c>
      <c r="EA13" s="4" t="s">
        <v>7</v>
      </c>
      <c r="EB13" s="4" t="s">
        <v>7</v>
      </c>
      <c r="EC13" s="4" t="s">
        <v>7</v>
      </c>
      <c r="ED13" s="4" t="s">
        <v>7</v>
      </c>
      <c r="EE13" s="4"/>
      <c r="EF13" s="4" t="s">
        <v>7</v>
      </c>
      <c r="EG13" s="4"/>
      <c r="EH13" s="4" t="s">
        <v>7</v>
      </c>
      <c r="EI13" s="4"/>
      <c r="EJ13" s="4" t="s">
        <v>7</v>
      </c>
      <c r="EK13" s="4" t="s">
        <v>7</v>
      </c>
      <c r="EL13" s="4" t="s">
        <v>7</v>
      </c>
      <c r="EM13" s="4"/>
      <c r="EN13" s="4" t="s">
        <v>7</v>
      </c>
      <c r="EO13" s="4" t="s">
        <v>7</v>
      </c>
      <c r="EP13" s="4"/>
      <c r="EQ13" s="4" t="s">
        <v>7</v>
      </c>
      <c r="ER13" s="4" t="s">
        <v>7</v>
      </c>
      <c r="ES13" s="4" t="s">
        <v>7</v>
      </c>
      <c r="ET13" s="4" t="s">
        <v>7</v>
      </c>
      <c r="EU13" s="4"/>
      <c r="EV13" s="4" t="s">
        <v>7</v>
      </c>
      <c r="EW13" s="4"/>
      <c r="EX13" s="4" t="s">
        <v>7</v>
      </c>
      <c r="EY13" s="4"/>
      <c r="EZ13" s="4" t="s">
        <v>7</v>
      </c>
      <c r="FA13" s="4"/>
      <c r="FB13" s="4" t="s">
        <v>7</v>
      </c>
      <c r="FC13" s="4" t="s">
        <v>7</v>
      </c>
      <c r="FD13" s="4" t="s">
        <v>7</v>
      </c>
      <c r="FE13" s="4"/>
      <c r="FF13" s="4" t="s">
        <v>7</v>
      </c>
      <c r="FG13" s="4"/>
      <c r="FH13" s="4" t="s">
        <v>7</v>
      </c>
      <c r="FI13" s="4"/>
      <c r="FJ13" s="4" t="s">
        <v>7</v>
      </c>
      <c r="FK13" s="4" t="s">
        <v>7</v>
      </c>
      <c r="FL13" s="4" t="s">
        <v>7</v>
      </c>
      <c r="FM13" s="4" t="s">
        <v>7</v>
      </c>
    </row>
    <row r="14" spans="1:169" ht="30">
      <c r="A14" s="2" t="s">
        <v>112</v>
      </c>
      <c r="B14" s="6">
        <v>-38701000</v>
      </c>
      <c r="C14" s="6">
        <v>-398000</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c r="U14" s="4" t="s">
        <v>7</v>
      </c>
      <c r="V14" s="4"/>
      <c r="W14" s="4" t="s">
        <v>7</v>
      </c>
      <c r="X14" s="4" t="s">
        <v>7</v>
      </c>
      <c r="Y14" s="4" t="s">
        <v>7</v>
      </c>
      <c r="Z14" s="4" t="s">
        <v>7</v>
      </c>
      <c r="AA14" s="4" t="s">
        <v>7</v>
      </c>
      <c r="AB14" s="4" t="s">
        <v>7</v>
      </c>
      <c r="AC14" s="4"/>
      <c r="AD14" s="4" t="s">
        <v>7</v>
      </c>
      <c r="AE14" s="4"/>
      <c r="AF14" s="4" t="s">
        <v>7</v>
      </c>
      <c r="AG14" s="4"/>
      <c r="AH14" s="4" t="s">
        <v>7</v>
      </c>
      <c r="AI14" s="4" t="s">
        <v>7</v>
      </c>
      <c r="AJ14" s="4"/>
      <c r="AK14" s="4" t="s">
        <v>7</v>
      </c>
      <c r="AL14" s="4"/>
      <c r="AM14" s="4" t="s">
        <v>7</v>
      </c>
      <c r="AN14" s="4"/>
      <c r="AO14" s="4" t="s">
        <v>7</v>
      </c>
      <c r="AP14" s="4"/>
      <c r="AQ14" s="4" t="s">
        <v>7</v>
      </c>
      <c r="AR14" s="4" t="s">
        <v>7</v>
      </c>
      <c r="AS14" s="4" t="s">
        <v>7</v>
      </c>
      <c r="AT14" s="4" t="s">
        <v>7</v>
      </c>
      <c r="AU14" s="4" t="s">
        <v>7</v>
      </c>
      <c r="AV14" s="4" t="s">
        <v>7</v>
      </c>
      <c r="AW14" s="6">
        <v>35300000</v>
      </c>
      <c r="AX14" s="4" t="s">
        <v>7</v>
      </c>
      <c r="AY14" s="4" t="s">
        <v>7</v>
      </c>
      <c r="AZ14" s="4" t="s">
        <v>7</v>
      </c>
      <c r="BA14" s="4" t="s">
        <v>7</v>
      </c>
      <c r="BB14" s="4" t="s">
        <v>7</v>
      </c>
      <c r="BC14" s="4"/>
      <c r="BD14" s="4" t="s">
        <v>7</v>
      </c>
      <c r="BE14" s="4" t="s">
        <v>7</v>
      </c>
      <c r="BF14" s="4"/>
      <c r="BG14" s="4" t="s">
        <v>7</v>
      </c>
      <c r="BH14" s="4" t="s">
        <v>7</v>
      </c>
      <c r="BI14" s="4" t="s">
        <v>7</v>
      </c>
      <c r="BJ14" s="4" t="s">
        <v>7</v>
      </c>
      <c r="BK14" s="4" t="s">
        <v>7</v>
      </c>
      <c r="BL14" s="4"/>
      <c r="BM14" s="4" t="s">
        <v>7</v>
      </c>
      <c r="BN14" s="4" t="s">
        <v>7</v>
      </c>
      <c r="BO14" s="4"/>
      <c r="BP14" s="4" t="s">
        <v>7</v>
      </c>
      <c r="BQ14" s="4" t="s">
        <v>7</v>
      </c>
      <c r="BR14" s="4"/>
      <c r="BS14" s="4" t="s">
        <v>7</v>
      </c>
      <c r="BT14" s="4" t="s">
        <v>7</v>
      </c>
      <c r="BU14" s="4" t="s">
        <v>7</v>
      </c>
      <c r="BV14" s="4" t="s">
        <v>7</v>
      </c>
      <c r="BW14" s="4" t="s">
        <v>7</v>
      </c>
      <c r="BX14" s="4" t="s">
        <v>7</v>
      </c>
      <c r="BY14" s="4" t="s">
        <v>7</v>
      </c>
      <c r="BZ14" s="4" t="s">
        <v>7</v>
      </c>
      <c r="CA14" s="4" t="s">
        <v>7</v>
      </c>
      <c r="CB14" s="4" t="s">
        <v>7</v>
      </c>
      <c r="CC14" s="4" t="s">
        <v>7</v>
      </c>
      <c r="CD14" s="4" t="s">
        <v>7</v>
      </c>
      <c r="CE14" s="4" t="s">
        <v>7</v>
      </c>
      <c r="CF14" s="4"/>
      <c r="CG14" s="4" t="s">
        <v>7</v>
      </c>
      <c r="CH14" s="4"/>
      <c r="CI14" s="4" t="s">
        <v>7</v>
      </c>
      <c r="CJ14" s="4" t="s">
        <v>7</v>
      </c>
      <c r="CK14" s="4" t="s">
        <v>7</v>
      </c>
      <c r="CL14" s="4" t="s">
        <v>7</v>
      </c>
      <c r="CM14" s="4" t="s">
        <v>7</v>
      </c>
      <c r="CN14" s="4" t="s">
        <v>7</v>
      </c>
      <c r="CO14" s="4" t="s">
        <v>7</v>
      </c>
      <c r="CP14" s="4" t="s">
        <v>7</v>
      </c>
      <c r="CQ14" s="4" t="s">
        <v>7</v>
      </c>
      <c r="CR14" s="4"/>
      <c r="CS14" s="4" t="s">
        <v>7</v>
      </c>
      <c r="CT14" s="4" t="s">
        <v>7</v>
      </c>
      <c r="CU14" s="4"/>
      <c r="CV14" s="4" t="s">
        <v>7</v>
      </c>
      <c r="CW14" s="4"/>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c r="DS14" s="4" t="s">
        <v>7</v>
      </c>
      <c r="DT14" s="4" t="s">
        <v>7</v>
      </c>
      <c r="DU14" s="4" t="s">
        <v>7</v>
      </c>
      <c r="DV14" s="4"/>
      <c r="DW14" s="4" t="s">
        <v>7</v>
      </c>
      <c r="DX14" s="4" t="s">
        <v>7</v>
      </c>
      <c r="DY14" s="4" t="s">
        <v>7</v>
      </c>
      <c r="DZ14" s="4" t="s">
        <v>7</v>
      </c>
      <c r="EA14" s="4" t="s">
        <v>7</v>
      </c>
      <c r="EB14" s="4" t="s">
        <v>7</v>
      </c>
      <c r="EC14" s="4" t="s">
        <v>7</v>
      </c>
      <c r="ED14" s="4" t="s">
        <v>7</v>
      </c>
      <c r="EE14" s="4"/>
      <c r="EF14" s="4" t="s">
        <v>7</v>
      </c>
      <c r="EG14" s="4"/>
      <c r="EH14" s="4" t="s">
        <v>7</v>
      </c>
      <c r="EI14" s="4"/>
      <c r="EJ14" s="4" t="s">
        <v>7</v>
      </c>
      <c r="EK14" s="4" t="s">
        <v>7</v>
      </c>
      <c r="EL14" s="4" t="s">
        <v>7</v>
      </c>
      <c r="EM14" s="4"/>
      <c r="EN14" s="4" t="s">
        <v>7</v>
      </c>
      <c r="EO14" s="4" t="s">
        <v>7</v>
      </c>
      <c r="EP14" s="4"/>
      <c r="EQ14" s="4" t="s">
        <v>7</v>
      </c>
      <c r="ER14" s="4" t="s">
        <v>7</v>
      </c>
      <c r="ES14" s="4" t="s">
        <v>7</v>
      </c>
      <c r="ET14" s="4" t="s">
        <v>7</v>
      </c>
      <c r="EU14" s="4"/>
      <c r="EV14" s="4" t="s">
        <v>7</v>
      </c>
      <c r="EW14" s="4"/>
      <c r="EX14" s="4" t="s">
        <v>7</v>
      </c>
      <c r="EY14" s="4"/>
      <c r="EZ14" s="4" t="s">
        <v>7</v>
      </c>
      <c r="FA14" s="4"/>
      <c r="FB14" s="4" t="s">
        <v>7</v>
      </c>
      <c r="FC14" s="4" t="s">
        <v>7</v>
      </c>
      <c r="FD14" s="4" t="s">
        <v>7</v>
      </c>
      <c r="FE14" s="4"/>
      <c r="FF14" s="4" t="s">
        <v>7</v>
      </c>
      <c r="FG14" s="4"/>
      <c r="FH14" s="4" t="s">
        <v>7</v>
      </c>
      <c r="FI14" s="4"/>
      <c r="FJ14" s="4" t="s">
        <v>7</v>
      </c>
      <c r="FK14" s="4" t="s">
        <v>7</v>
      </c>
      <c r="FL14" s="4" t="s">
        <v>7</v>
      </c>
      <c r="FM14" s="4" t="s">
        <v>7</v>
      </c>
    </row>
    <row r="15" spans="1:169" ht="30">
      <c r="A15" s="2" t="s">
        <v>1698</v>
      </c>
      <c r="B15" s="6">
        <v>29234000</v>
      </c>
      <c r="C15" s="4">
        <v>0</v>
      </c>
      <c r="D15" s="4">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c r="U15" s="4" t="s">
        <v>7</v>
      </c>
      <c r="V15" s="4"/>
      <c r="W15" s="4" t="s">
        <v>7</v>
      </c>
      <c r="X15" s="4" t="s">
        <v>7</v>
      </c>
      <c r="Y15" s="4" t="s">
        <v>7</v>
      </c>
      <c r="Z15" s="4" t="s">
        <v>7</v>
      </c>
      <c r="AA15" s="4" t="s">
        <v>7</v>
      </c>
      <c r="AB15" s="4" t="s">
        <v>7</v>
      </c>
      <c r="AC15" s="4"/>
      <c r="AD15" s="4" t="s">
        <v>7</v>
      </c>
      <c r="AE15" s="4"/>
      <c r="AF15" s="4" t="s">
        <v>7</v>
      </c>
      <c r="AG15" s="4"/>
      <c r="AH15" s="4" t="s">
        <v>7</v>
      </c>
      <c r="AI15" s="4" t="s">
        <v>7</v>
      </c>
      <c r="AJ15" s="4"/>
      <c r="AK15" s="4" t="s">
        <v>7</v>
      </c>
      <c r="AL15" s="4"/>
      <c r="AM15" s="4" t="s">
        <v>7</v>
      </c>
      <c r="AN15" s="4"/>
      <c r="AO15" s="4" t="s">
        <v>7</v>
      </c>
      <c r="AP15" s="4"/>
      <c r="AQ15" s="4" t="s">
        <v>7</v>
      </c>
      <c r="AR15" s="4" t="s">
        <v>7</v>
      </c>
      <c r="AS15" s="4" t="s">
        <v>7</v>
      </c>
      <c r="AT15" s="4" t="s">
        <v>7</v>
      </c>
      <c r="AU15" s="4" t="s">
        <v>7</v>
      </c>
      <c r="AV15" s="4" t="s">
        <v>7</v>
      </c>
      <c r="AW15" s="6">
        <v>29200000</v>
      </c>
      <c r="AX15" s="4" t="s">
        <v>7</v>
      </c>
      <c r="AY15" s="4" t="s">
        <v>7</v>
      </c>
      <c r="AZ15" s="4" t="s">
        <v>7</v>
      </c>
      <c r="BA15" s="4" t="s">
        <v>7</v>
      </c>
      <c r="BB15" s="4" t="s">
        <v>7</v>
      </c>
      <c r="BC15" s="4"/>
      <c r="BD15" s="4" t="s">
        <v>7</v>
      </c>
      <c r="BE15" s="4" t="s">
        <v>7</v>
      </c>
      <c r="BF15" s="4"/>
      <c r="BG15" s="4" t="s">
        <v>7</v>
      </c>
      <c r="BH15" s="4" t="s">
        <v>7</v>
      </c>
      <c r="BI15" s="4" t="s">
        <v>7</v>
      </c>
      <c r="BJ15" s="4" t="s">
        <v>7</v>
      </c>
      <c r="BK15" s="4" t="s">
        <v>7</v>
      </c>
      <c r="BL15" s="4"/>
      <c r="BM15" s="4" t="s">
        <v>7</v>
      </c>
      <c r="BN15" s="4" t="s">
        <v>7</v>
      </c>
      <c r="BO15" s="4"/>
      <c r="BP15" s="4" t="s">
        <v>7</v>
      </c>
      <c r="BQ15" s="4" t="s">
        <v>7</v>
      </c>
      <c r="BR15" s="4"/>
      <c r="BS15" s="4" t="s">
        <v>7</v>
      </c>
      <c r="BT15" s="4" t="s">
        <v>7</v>
      </c>
      <c r="BU15" s="4" t="s">
        <v>7</v>
      </c>
      <c r="BV15" s="4" t="s">
        <v>7</v>
      </c>
      <c r="BW15" s="4" t="s">
        <v>7</v>
      </c>
      <c r="BX15" s="4" t="s">
        <v>7</v>
      </c>
      <c r="BY15" s="4" t="s">
        <v>7</v>
      </c>
      <c r="BZ15" s="4" t="s">
        <v>7</v>
      </c>
      <c r="CA15" s="4" t="s">
        <v>7</v>
      </c>
      <c r="CB15" s="4" t="s">
        <v>7</v>
      </c>
      <c r="CC15" s="4" t="s">
        <v>7</v>
      </c>
      <c r="CD15" s="4" t="s">
        <v>7</v>
      </c>
      <c r="CE15" s="4" t="s">
        <v>7</v>
      </c>
      <c r="CF15" s="4"/>
      <c r="CG15" s="4" t="s">
        <v>7</v>
      </c>
      <c r="CH15" s="4"/>
      <c r="CI15" s="4" t="s">
        <v>7</v>
      </c>
      <c r="CJ15" s="4" t="s">
        <v>7</v>
      </c>
      <c r="CK15" s="4" t="s">
        <v>7</v>
      </c>
      <c r="CL15" s="4" t="s">
        <v>7</v>
      </c>
      <c r="CM15" s="4" t="s">
        <v>7</v>
      </c>
      <c r="CN15" s="4" t="s">
        <v>7</v>
      </c>
      <c r="CO15" s="4" t="s">
        <v>7</v>
      </c>
      <c r="CP15" s="4" t="s">
        <v>7</v>
      </c>
      <c r="CQ15" s="4" t="s">
        <v>7</v>
      </c>
      <c r="CR15" s="4"/>
      <c r="CS15" s="4" t="s">
        <v>7</v>
      </c>
      <c r="CT15" s="4" t="s">
        <v>7</v>
      </c>
      <c r="CU15" s="4"/>
      <c r="CV15" s="4" t="s">
        <v>7</v>
      </c>
      <c r="CW15" s="4"/>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c r="DS15" s="4" t="s">
        <v>7</v>
      </c>
      <c r="DT15" s="4" t="s">
        <v>7</v>
      </c>
      <c r="DU15" s="4" t="s">
        <v>7</v>
      </c>
      <c r="DV15" s="4"/>
      <c r="DW15" s="4" t="s">
        <v>7</v>
      </c>
      <c r="DX15" s="4" t="s">
        <v>7</v>
      </c>
      <c r="DY15" s="4" t="s">
        <v>7</v>
      </c>
      <c r="DZ15" s="4" t="s">
        <v>7</v>
      </c>
      <c r="EA15" s="4" t="s">
        <v>7</v>
      </c>
      <c r="EB15" s="4" t="s">
        <v>7</v>
      </c>
      <c r="EC15" s="4" t="s">
        <v>7</v>
      </c>
      <c r="ED15" s="4" t="s">
        <v>7</v>
      </c>
      <c r="EE15" s="4"/>
      <c r="EF15" s="4" t="s">
        <v>7</v>
      </c>
      <c r="EG15" s="4"/>
      <c r="EH15" s="4" t="s">
        <v>7</v>
      </c>
      <c r="EI15" s="4"/>
      <c r="EJ15" s="4" t="s">
        <v>7</v>
      </c>
      <c r="EK15" s="4" t="s">
        <v>7</v>
      </c>
      <c r="EL15" s="4" t="s">
        <v>7</v>
      </c>
      <c r="EM15" s="4"/>
      <c r="EN15" s="4" t="s">
        <v>7</v>
      </c>
      <c r="EO15" s="4" t="s">
        <v>7</v>
      </c>
      <c r="EP15" s="4"/>
      <c r="EQ15" s="4" t="s">
        <v>7</v>
      </c>
      <c r="ER15" s="4" t="s">
        <v>7</v>
      </c>
      <c r="ES15" s="4" t="s">
        <v>7</v>
      </c>
      <c r="ET15" s="4" t="s">
        <v>7</v>
      </c>
      <c r="EU15" s="4"/>
      <c r="EV15" s="4" t="s">
        <v>7</v>
      </c>
      <c r="EW15" s="4"/>
      <c r="EX15" s="4" t="s">
        <v>7</v>
      </c>
      <c r="EY15" s="4"/>
      <c r="EZ15" s="4" t="s">
        <v>7</v>
      </c>
      <c r="FA15" s="4"/>
      <c r="FB15" s="4" t="s">
        <v>7</v>
      </c>
      <c r="FC15" s="4" t="s">
        <v>7</v>
      </c>
      <c r="FD15" s="4" t="s">
        <v>7</v>
      </c>
      <c r="FE15" s="4"/>
      <c r="FF15" s="4" t="s">
        <v>7</v>
      </c>
      <c r="FG15" s="4"/>
      <c r="FH15" s="4" t="s">
        <v>7</v>
      </c>
      <c r="FI15" s="4"/>
      <c r="FJ15" s="4" t="s">
        <v>7</v>
      </c>
      <c r="FK15" s="4" t="s">
        <v>7</v>
      </c>
      <c r="FL15" s="4" t="s">
        <v>7</v>
      </c>
      <c r="FM15" s="4" t="s">
        <v>7</v>
      </c>
    </row>
    <row r="16" spans="1:169">
      <c r="A16" s="2" t="s">
        <v>169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c r="U16" s="4" t="s">
        <v>7</v>
      </c>
      <c r="V16" s="4"/>
      <c r="W16" s="4" t="s">
        <v>7</v>
      </c>
      <c r="X16" s="4" t="s">
        <v>7</v>
      </c>
      <c r="Y16" s="4" t="s">
        <v>7</v>
      </c>
      <c r="Z16" s="4" t="s">
        <v>7</v>
      </c>
      <c r="AA16" s="4" t="s">
        <v>7</v>
      </c>
      <c r="AB16" s="4" t="s">
        <v>7</v>
      </c>
      <c r="AC16" s="4"/>
      <c r="AD16" s="4" t="s">
        <v>7</v>
      </c>
      <c r="AE16" s="4"/>
      <c r="AF16" s="4" t="s">
        <v>7</v>
      </c>
      <c r="AG16" s="4"/>
      <c r="AH16" s="4" t="s">
        <v>7</v>
      </c>
      <c r="AI16" s="4" t="s">
        <v>7</v>
      </c>
      <c r="AJ16" s="4"/>
      <c r="AK16" s="4" t="s">
        <v>7</v>
      </c>
      <c r="AL16" s="4"/>
      <c r="AM16" s="4" t="s">
        <v>7</v>
      </c>
      <c r="AN16" s="4"/>
      <c r="AO16" s="4" t="s">
        <v>7</v>
      </c>
      <c r="AP16" s="4"/>
      <c r="AQ16" s="4" t="s">
        <v>7</v>
      </c>
      <c r="AR16" s="4" t="s">
        <v>7</v>
      </c>
      <c r="AS16" s="4" t="s">
        <v>7</v>
      </c>
      <c r="AT16" s="4" t="s">
        <v>7</v>
      </c>
      <c r="AU16" s="4" t="s">
        <v>7</v>
      </c>
      <c r="AV16" s="4" t="s">
        <v>7</v>
      </c>
      <c r="AW16" s="6">
        <v>6100000</v>
      </c>
      <c r="AX16" s="4" t="s">
        <v>7</v>
      </c>
      <c r="AY16" s="4" t="s">
        <v>7</v>
      </c>
      <c r="AZ16" s="4" t="s">
        <v>7</v>
      </c>
      <c r="BA16" s="4" t="s">
        <v>7</v>
      </c>
      <c r="BB16" s="4" t="s">
        <v>7</v>
      </c>
      <c r="BC16" s="4"/>
      <c r="BD16" s="4" t="s">
        <v>7</v>
      </c>
      <c r="BE16" s="4" t="s">
        <v>7</v>
      </c>
      <c r="BF16" s="4"/>
      <c r="BG16" s="4" t="s">
        <v>7</v>
      </c>
      <c r="BH16" s="4" t="s">
        <v>7</v>
      </c>
      <c r="BI16" s="4" t="s">
        <v>7</v>
      </c>
      <c r="BJ16" s="4" t="s">
        <v>7</v>
      </c>
      <c r="BK16" s="4" t="s">
        <v>7</v>
      </c>
      <c r="BL16" s="4"/>
      <c r="BM16" s="4" t="s">
        <v>7</v>
      </c>
      <c r="BN16" s="4" t="s">
        <v>7</v>
      </c>
      <c r="BO16" s="4"/>
      <c r="BP16" s="4" t="s">
        <v>7</v>
      </c>
      <c r="BQ16" s="4" t="s">
        <v>7</v>
      </c>
      <c r="BR16" s="4"/>
      <c r="BS16" s="4" t="s">
        <v>7</v>
      </c>
      <c r="BT16" s="4" t="s">
        <v>7</v>
      </c>
      <c r="BU16" s="4" t="s">
        <v>7</v>
      </c>
      <c r="BV16" s="4" t="s">
        <v>7</v>
      </c>
      <c r="BW16" s="4" t="s">
        <v>7</v>
      </c>
      <c r="BX16" s="4" t="s">
        <v>7</v>
      </c>
      <c r="BY16" s="4" t="s">
        <v>7</v>
      </c>
      <c r="BZ16" s="4" t="s">
        <v>7</v>
      </c>
      <c r="CA16" s="4" t="s">
        <v>7</v>
      </c>
      <c r="CB16" s="4" t="s">
        <v>7</v>
      </c>
      <c r="CC16" s="4" t="s">
        <v>7</v>
      </c>
      <c r="CD16" s="4" t="s">
        <v>7</v>
      </c>
      <c r="CE16" s="4" t="s">
        <v>7</v>
      </c>
      <c r="CF16" s="4"/>
      <c r="CG16" s="4" t="s">
        <v>7</v>
      </c>
      <c r="CH16" s="4"/>
      <c r="CI16" s="4" t="s">
        <v>7</v>
      </c>
      <c r="CJ16" s="4" t="s">
        <v>7</v>
      </c>
      <c r="CK16" s="4" t="s">
        <v>7</v>
      </c>
      <c r="CL16" s="4" t="s">
        <v>7</v>
      </c>
      <c r="CM16" s="4" t="s">
        <v>7</v>
      </c>
      <c r="CN16" s="4" t="s">
        <v>7</v>
      </c>
      <c r="CO16" s="4" t="s">
        <v>7</v>
      </c>
      <c r="CP16" s="4" t="s">
        <v>7</v>
      </c>
      <c r="CQ16" s="4" t="s">
        <v>7</v>
      </c>
      <c r="CR16" s="4"/>
      <c r="CS16" s="4" t="s">
        <v>7</v>
      </c>
      <c r="CT16" s="4" t="s">
        <v>7</v>
      </c>
      <c r="CU16" s="4"/>
      <c r="CV16" s="4" t="s">
        <v>7</v>
      </c>
      <c r="CW16" s="4"/>
      <c r="CX16" s="4" t="s">
        <v>7</v>
      </c>
      <c r="CY16" s="4" t="s">
        <v>7</v>
      </c>
      <c r="CZ16" s="4" t="s">
        <v>7</v>
      </c>
      <c r="DA16" s="4" t="s">
        <v>7</v>
      </c>
      <c r="DB16" s="4" t="s">
        <v>7</v>
      </c>
      <c r="DC16" s="4" t="s">
        <v>7</v>
      </c>
      <c r="DD16" s="4" t="s">
        <v>7</v>
      </c>
      <c r="DE16" s="4" t="s">
        <v>7</v>
      </c>
      <c r="DF16" s="4" t="s">
        <v>7</v>
      </c>
      <c r="DG16" s="4" t="s">
        <v>7</v>
      </c>
      <c r="DH16" s="4" t="s">
        <v>7</v>
      </c>
      <c r="DI16" s="6">
        <v>2700000</v>
      </c>
      <c r="DJ16" s="4" t="s">
        <v>7</v>
      </c>
      <c r="DK16" s="4" t="s">
        <v>7</v>
      </c>
      <c r="DL16" s="4" t="s">
        <v>7</v>
      </c>
      <c r="DM16" s="4" t="s">
        <v>7</v>
      </c>
      <c r="DN16" s="4" t="s">
        <v>7</v>
      </c>
      <c r="DO16" s="4" t="s">
        <v>7</v>
      </c>
      <c r="DP16" s="4" t="s">
        <v>7</v>
      </c>
      <c r="DQ16" s="4" t="s">
        <v>7</v>
      </c>
      <c r="DR16" s="4"/>
      <c r="DS16" s="4" t="s">
        <v>7</v>
      </c>
      <c r="DT16" s="4" t="s">
        <v>7</v>
      </c>
      <c r="DU16" s="4" t="s">
        <v>7</v>
      </c>
      <c r="DV16" s="4"/>
      <c r="DW16" s="4" t="s">
        <v>7</v>
      </c>
      <c r="DX16" s="4" t="s">
        <v>7</v>
      </c>
      <c r="DY16" s="4" t="s">
        <v>7</v>
      </c>
      <c r="DZ16" s="4" t="s">
        <v>7</v>
      </c>
      <c r="EA16" s="4" t="s">
        <v>7</v>
      </c>
      <c r="EB16" s="4" t="s">
        <v>7</v>
      </c>
      <c r="EC16" s="4" t="s">
        <v>7</v>
      </c>
      <c r="ED16" s="4" t="s">
        <v>7</v>
      </c>
      <c r="EE16" s="4"/>
      <c r="EF16" s="4" t="s">
        <v>7</v>
      </c>
      <c r="EG16" s="4"/>
      <c r="EH16" s="4" t="s">
        <v>7</v>
      </c>
      <c r="EI16" s="4"/>
      <c r="EJ16" s="4" t="s">
        <v>7</v>
      </c>
      <c r="EK16" s="4" t="s">
        <v>7</v>
      </c>
      <c r="EL16" s="4" t="s">
        <v>7</v>
      </c>
      <c r="EM16" s="4"/>
      <c r="EN16" s="4" t="s">
        <v>7</v>
      </c>
      <c r="EO16" s="4" t="s">
        <v>7</v>
      </c>
      <c r="EP16" s="4"/>
      <c r="EQ16" s="4" t="s">
        <v>7</v>
      </c>
      <c r="ER16" s="4" t="s">
        <v>7</v>
      </c>
      <c r="ES16" s="4" t="s">
        <v>7</v>
      </c>
      <c r="ET16" s="4" t="s">
        <v>7</v>
      </c>
      <c r="EU16" s="4"/>
      <c r="EV16" s="4" t="s">
        <v>7</v>
      </c>
      <c r="EW16" s="4"/>
      <c r="EX16" s="4" t="s">
        <v>7</v>
      </c>
      <c r="EY16" s="4"/>
      <c r="EZ16" s="4" t="s">
        <v>7</v>
      </c>
      <c r="FA16" s="4"/>
      <c r="FB16" s="4" t="s">
        <v>7</v>
      </c>
      <c r="FC16" s="4" t="s">
        <v>7</v>
      </c>
      <c r="FD16" s="4" t="s">
        <v>7</v>
      </c>
      <c r="FE16" s="4"/>
      <c r="FF16" s="4" t="s">
        <v>7</v>
      </c>
      <c r="FG16" s="4"/>
      <c r="FH16" s="4" t="s">
        <v>7</v>
      </c>
      <c r="FI16" s="4"/>
      <c r="FJ16" s="4" t="s">
        <v>7</v>
      </c>
      <c r="FK16" s="4" t="s">
        <v>7</v>
      </c>
      <c r="FL16" s="4" t="s">
        <v>7</v>
      </c>
      <c r="FM16" s="4" t="s">
        <v>7</v>
      </c>
    </row>
    <row r="17" spans="1:169">
      <c r="A17" s="2" t="s">
        <v>170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c r="U17" s="4" t="s">
        <v>7</v>
      </c>
      <c r="V17" s="4"/>
      <c r="W17" s="4" t="s">
        <v>7</v>
      </c>
      <c r="X17" s="4" t="s">
        <v>7</v>
      </c>
      <c r="Y17" s="4" t="s">
        <v>7</v>
      </c>
      <c r="Z17" s="4" t="s">
        <v>7</v>
      </c>
      <c r="AA17" s="4" t="s">
        <v>7</v>
      </c>
      <c r="AB17" s="4" t="s">
        <v>7</v>
      </c>
      <c r="AC17" s="4"/>
      <c r="AD17" s="4" t="s">
        <v>7</v>
      </c>
      <c r="AE17" s="4"/>
      <c r="AF17" s="4" t="s">
        <v>7</v>
      </c>
      <c r="AG17" s="4"/>
      <c r="AH17" s="4" t="s">
        <v>7</v>
      </c>
      <c r="AI17" s="4" t="s">
        <v>7</v>
      </c>
      <c r="AJ17" s="4"/>
      <c r="AK17" s="4" t="s">
        <v>7</v>
      </c>
      <c r="AL17" s="4"/>
      <c r="AM17" s="4" t="s">
        <v>7</v>
      </c>
      <c r="AN17" s="4"/>
      <c r="AO17" s="4" t="s">
        <v>7</v>
      </c>
      <c r="AP17" s="4"/>
      <c r="AQ17" s="4" t="s">
        <v>7</v>
      </c>
      <c r="AR17" s="4" t="s">
        <v>7</v>
      </c>
      <c r="AS17" s="4" t="s">
        <v>7</v>
      </c>
      <c r="AT17" s="4" t="s">
        <v>7</v>
      </c>
      <c r="AU17" s="4" t="s">
        <v>7</v>
      </c>
      <c r="AV17" s="4" t="s">
        <v>7</v>
      </c>
      <c r="AW17" s="4" t="s">
        <v>7</v>
      </c>
      <c r="AX17" s="4" t="s">
        <v>7</v>
      </c>
      <c r="AY17" s="4" t="s">
        <v>7</v>
      </c>
      <c r="AZ17" s="4" t="s">
        <v>7</v>
      </c>
      <c r="BA17" s="4" t="s">
        <v>1701</v>
      </c>
      <c r="BB17" s="4" t="s">
        <v>7</v>
      </c>
      <c r="BC17" s="4"/>
      <c r="BD17" s="4" t="s">
        <v>7</v>
      </c>
      <c r="BE17" s="4" t="s">
        <v>7</v>
      </c>
      <c r="BF17" s="4"/>
      <c r="BG17" s="4" t="s">
        <v>7</v>
      </c>
      <c r="BH17" s="4" t="s">
        <v>7</v>
      </c>
      <c r="BI17" s="4" t="s">
        <v>7</v>
      </c>
      <c r="BJ17" s="4" t="s">
        <v>7</v>
      </c>
      <c r="BK17" s="4" t="s">
        <v>7</v>
      </c>
      <c r="BL17" s="4"/>
      <c r="BM17" s="4" t="s">
        <v>7</v>
      </c>
      <c r="BN17" s="4" t="s">
        <v>7</v>
      </c>
      <c r="BO17" s="4"/>
      <c r="BP17" s="4" t="s">
        <v>7</v>
      </c>
      <c r="BQ17" s="4" t="s">
        <v>7</v>
      </c>
      <c r="BR17" s="4"/>
      <c r="BS17" s="4" t="s">
        <v>7</v>
      </c>
      <c r="BT17" s="4" t="s">
        <v>7</v>
      </c>
      <c r="BU17" s="4" t="s">
        <v>7</v>
      </c>
      <c r="BV17" s="4" t="s">
        <v>7</v>
      </c>
      <c r="BW17" s="4" t="s">
        <v>7</v>
      </c>
      <c r="BX17" s="4" t="s">
        <v>7</v>
      </c>
      <c r="BY17" s="4" t="s">
        <v>7</v>
      </c>
      <c r="BZ17" s="4" t="s">
        <v>7</v>
      </c>
      <c r="CA17" s="4" t="s">
        <v>7</v>
      </c>
      <c r="CB17" s="4" t="s">
        <v>7</v>
      </c>
      <c r="CC17" s="4" t="s">
        <v>7</v>
      </c>
      <c r="CD17" s="4" t="s">
        <v>7</v>
      </c>
      <c r="CE17" s="4" t="s">
        <v>7</v>
      </c>
      <c r="CF17" s="4"/>
      <c r="CG17" s="4" t="s">
        <v>7</v>
      </c>
      <c r="CH17" s="4"/>
      <c r="CI17" s="4" t="s">
        <v>7</v>
      </c>
      <c r="CJ17" s="4" t="s">
        <v>7</v>
      </c>
      <c r="CK17" s="4" t="s">
        <v>7</v>
      </c>
      <c r="CL17" s="4" t="s">
        <v>7</v>
      </c>
      <c r="CM17" s="4" t="s">
        <v>7</v>
      </c>
      <c r="CN17" s="4" t="s">
        <v>7</v>
      </c>
      <c r="CO17" s="4" t="s">
        <v>7</v>
      </c>
      <c r="CP17" s="4" t="s">
        <v>7</v>
      </c>
      <c r="CQ17" s="4" t="s">
        <v>7</v>
      </c>
      <c r="CR17" s="4"/>
      <c r="CS17" s="4" t="s">
        <v>7</v>
      </c>
      <c r="CT17" s="4" t="s">
        <v>7</v>
      </c>
      <c r="CU17" s="4"/>
      <c r="CV17" s="4" t="s">
        <v>7</v>
      </c>
      <c r="CW17" s="4"/>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c r="DS17" s="4" t="s">
        <v>7</v>
      </c>
      <c r="DT17" s="4" t="s">
        <v>7</v>
      </c>
      <c r="DU17" s="4" t="s">
        <v>7</v>
      </c>
      <c r="DV17" s="4"/>
      <c r="DW17" s="4" t="s">
        <v>7</v>
      </c>
      <c r="DX17" s="4" t="s">
        <v>7</v>
      </c>
      <c r="DY17" s="4" t="s">
        <v>7</v>
      </c>
      <c r="DZ17" s="4" t="s">
        <v>7</v>
      </c>
      <c r="EA17" s="4" t="s">
        <v>7</v>
      </c>
      <c r="EB17" s="4" t="s">
        <v>7</v>
      </c>
      <c r="EC17" s="4" t="s">
        <v>7</v>
      </c>
      <c r="ED17" s="4" t="s">
        <v>7</v>
      </c>
      <c r="EE17" s="4"/>
      <c r="EF17" s="4" t="s">
        <v>7</v>
      </c>
      <c r="EG17" s="4"/>
      <c r="EH17" s="4" t="s">
        <v>7</v>
      </c>
      <c r="EI17" s="4"/>
      <c r="EJ17" s="4" t="s">
        <v>7</v>
      </c>
      <c r="EK17" s="4" t="s">
        <v>7</v>
      </c>
      <c r="EL17" s="4" t="s">
        <v>7</v>
      </c>
      <c r="EM17" s="4"/>
      <c r="EN17" s="4" t="s">
        <v>7</v>
      </c>
      <c r="EO17" s="4" t="s">
        <v>7</v>
      </c>
      <c r="EP17" s="4"/>
      <c r="EQ17" s="4" t="s">
        <v>7</v>
      </c>
      <c r="ER17" s="4" t="s">
        <v>7</v>
      </c>
      <c r="ES17" s="4" t="s">
        <v>7</v>
      </c>
      <c r="ET17" s="4" t="s">
        <v>7</v>
      </c>
      <c r="EU17" s="4"/>
      <c r="EV17" s="4" t="s">
        <v>7</v>
      </c>
      <c r="EW17" s="4"/>
      <c r="EX17" s="4" t="s">
        <v>7</v>
      </c>
      <c r="EY17" s="4"/>
      <c r="EZ17" s="4" t="s">
        <v>7</v>
      </c>
      <c r="FA17" s="4"/>
      <c r="FB17" s="4" t="s">
        <v>7</v>
      </c>
      <c r="FC17" s="4" t="s">
        <v>7</v>
      </c>
      <c r="FD17" s="4" t="s">
        <v>7</v>
      </c>
      <c r="FE17" s="4"/>
      <c r="FF17" s="4" t="s">
        <v>7</v>
      </c>
      <c r="FG17" s="4"/>
      <c r="FH17" s="4" t="s">
        <v>7</v>
      </c>
      <c r="FI17" s="4"/>
      <c r="FJ17" s="4" t="s">
        <v>7</v>
      </c>
      <c r="FK17" s="4" t="s">
        <v>7</v>
      </c>
      <c r="FL17" s="4" t="s">
        <v>7</v>
      </c>
      <c r="FM17" s="4" t="s">
        <v>7</v>
      </c>
    </row>
    <row r="18" spans="1:169">
      <c r="A18" s="2" t="s">
        <v>17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c r="U18" s="4" t="s">
        <v>7</v>
      </c>
      <c r="V18" s="4"/>
      <c r="W18" s="4" t="s">
        <v>7</v>
      </c>
      <c r="X18" s="4" t="s">
        <v>7</v>
      </c>
      <c r="Y18" s="4" t="s">
        <v>7</v>
      </c>
      <c r="Z18" s="4" t="s">
        <v>7</v>
      </c>
      <c r="AA18" s="4" t="s">
        <v>7</v>
      </c>
      <c r="AB18" s="202">
        <v>0.1013</v>
      </c>
      <c r="AC18" s="4"/>
      <c r="AD18" s="202">
        <v>0.1013</v>
      </c>
      <c r="AE18" s="4"/>
      <c r="AF18" s="4" t="s">
        <v>7</v>
      </c>
      <c r="AG18" s="4"/>
      <c r="AH18" s="4" t="s">
        <v>7</v>
      </c>
      <c r="AI18" s="202">
        <v>6.9000000000000006E-2</v>
      </c>
      <c r="AJ18" s="4"/>
      <c r="AK18" s="4" t="s">
        <v>7</v>
      </c>
      <c r="AL18" s="4"/>
      <c r="AM18" s="4" t="s">
        <v>7</v>
      </c>
      <c r="AN18" s="4"/>
      <c r="AO18" s="4" t="s">
        <v>7</v>
      </c>
      <c r="AP18" s="4"/>
      <c r="AQ18" s="4" t="s">
        <v>7</v>
      </c>
      <c r="AR18" s="4" t="s">
        <v>7</v>
      </c>
      <c r="AS18" s="4" t="s">
        <v>7</v>
      </c>
      <c r="AT18" s="4" t="s">
        <v>7</v>
      </c>
      <c r="AU18" s="4" t="s">
        <v>7</v>
      </c>
      <c r="AV18" s="4" t="s">
        <v>7</v>
      </c>
      <c r="AW18" s="4" t="s">
        <v>7</v>
      </c>
      <c r="AX18" s="4" t="s">
        <v>7</v>
      </c>
      <c r="AY18" s="4" t="s">
        <v>7</v>
      </c>
      <c r="AZ18" s="4" t="s">
        <v>7</v>
      </c>
      <c r="BA18" s="202">
        <v>2.6499999999999999E-2</v>
      </c>
      <c r="BB18" s="4" t="s">
        <v>7</v>
      </c>
      <c r="BC18" s="4"/>
      <c r="BD18" s="4" t="s">
        <v>7</v>
      </c>
      <c r="BE18" s="4" t="s">
        <v>7</v>
      </c>
      <c r="BF18" s="4"/>
      <c r="BG18" s="4" t="s">
        <v>7</v>
      </c>
      <c r="BH18" s="4" t="s">
        <v>7</v>
      </c>
      <c r="BI18" s="4" t="s">
        <v>7</v>
      </c>
      <c r="BJ18" s="4" t="s">
        <v>7</v>
      </c>
      <c r="BK18" s="4" t="s">
        <v>7</v>
      </c>
      <c r="BL18" s="4"/>
      <c r="BM18" s="4" t="s">
        <v>7</v>
      </c>
      <c r="BN18" s="4" t="s">
        <v>7</v>
      </c>
      <c r="BO18" s="4"/>
      <c r="BP18" s="4" t="s">
        <v>7</v>
      </c>
      <c r="BQ18" s="4" t="s">
        <v>7</v>
      </c>
      <c r="BR18" s="4"/>
      <c r="BS18" s="4" t="s">
        <v>7</v>
      </c>
      <c r="BT18" s="4" t="s">
        <v>7</v>
      </c>
      <c r="BU18" s="4" t="s">
        <v>7</v>
      </c>
      <c r="BV18" s="4" t="s">
        <v>7</v>
      </c>
      <c r="BW18" s="4" t="s">
        <v>7</v>
      </c>
      <c r="BX18" s="4" t="s">
        <v>7</v>
      </c>
      <c r="BY18" s="4" t="s">
        <v>7</v>
      </c>
      <c r="BZ18" s="4" t="s">
        <v>7</v>
      </c>
      <c r="CA18" s="4" t="s">
        <v>7</v>
      </c>
      <c r="CB18" s="4" t="s">
        <v>7</v>
      </c>
      <c r="CC18" s="4" t="s">
        <v>7</v>
      </c>
      <c r="CD18" s="4" t="s">
        <v>7</v>
      </c>
      <c r="CE18" s="4" t="s">
        <v>7</v>
      </c>
      <c r="CF18" s="4"/>
      <c r="CG18" s="4" t="s">
        <v>7</v>
      </c>
      <c r="CH18" s="4"/>
      <c r="CI18" s="4" t="s">
        <v>7</v>
      </c>
      <c r="CJ18" s="4" t="s">
        <v>7</v>
      </c>
      <c r="CK18" s="4" t="s">
        <v>7</v>
      </c>
      <c r="CL18" s="4" t="s">
        <v>7</v>
      </c>
      <c r="CM18" s="4" t="s">
        <v>7</v>
      </c>
      <c r="CN18" s="4" t="s">
        <v>7</v>
      </c>
      <c r="CO18" s="4" t="s">
        <v>7</v>
      </c>
      <c r="CP18" s="4" t="s">
        <v>7</v>
      </c>
      <c r="CQ18" s="4" t="s">
        <v>7</v>
      </c>
      <c r="CR18" s="4"/>
      <c r="CS18" s="4" t="s">
        <v>7</v>
      </c>
      <c r="CT18" s="4" t="s">
        <v>7</v>
      </c>
      <c r="CU18" s="4"/>
      <c r="CV18" s="4" t="s">
        <v>7</v>
      </c>
      <c r="CW18" s="4"/>
      <c r="CX18" s="4" t="s">
        <v>7</v>
      </c>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c r="DS18" s="4" t="s">
        <v>7</v>
      </c>
      <c r="DT18" s="4" t="s">
        <v>7</v>
      </c>
      <c r="DU18" s="4" t="s">
        <v>7</v>
      </c>
      <c r="DV18" s="4"/>
      <c r="DW18" s="4" t="s">
        <v>7</v>
      </c>
      <c r="DX18" s="4" t="s">
        <v>7</v>
      </c>
      <c r="DY18" s="4" t="s">
        <v>7</v>
      </c>
      <c r="DZ18" s="4" t="s">
        <v>7</v>
      </c>
      <c r="EA18" s="4" t="s">
        <v>7</v>
      </c>
      <c r="EB18" s="4" t="s">
        <v>7</v>
      </c>
      <c r="EC18" s="4" t="s">
        <v>7</v>
      </c>
      <c r="ED18" s="202">
        <v>9.8900000000000002E-2</v>
      </c>
      <c r="EE18" s="4"/>
      <c r="EF18" s="202">
        <v>9.8900000000000002E-2</v>
      </c>
      <c r="EG18" s="4"/>
      <c r="EH18" s="4" t="s">
        <v>7</v>
      </c>
      <c r="EI18" s="4"/>
      <c r="EJ18" s="4" t="s">
        <v>7</v>
      </c>
      <c r="EK18" s="4" t="s">
        <v>7</v>
      </c>
      <c r="EL18" s="4" t="s">
        <v>7</v>
      </c>
      <c r="EM18" s="4"/>
      <c r="EN18" s="4" t="s">
        <v>7</v>
      </c>
      <c r="EO18" s="4" t="s">
        <v>7</v>
      </c>
      <c r="EP18" s="4"/>
      <c r="EQ18" s="4" t="s">
        <v>7</v>
      </c>
      <c r="ER18" s="4" t="s">
        <v>7</v>
      </c>
      <c r="ES18" s="4" t="s">
        <v>7</v>
      </c>
      <c r="ET18" s="4" t="s">
        <v>7</v>
      </c>
      <c r="EU18" s="4"/>
      <c r="EV18" s="4" t="s">
        <v>7</v>
      </c>
      <c r="EW18" s="4"/>
      <c r="EX18" s="4" t="s">
        <v>7</v>
      </c>
      <c r="EY18" s="4"/>
      <c r="EZ18" s="4" t="s">
        <v>7</v>
      </c>
      <c r="FA18" s="4"/>
      <c r="FB18" s="4" t="s">
        <v>7</v>
      </c>
      <c r="FC18" s="4" t="s">
        <v>7</v>
      </c>
      <c r="FD18" s="4" t="s">
        <v>7</v>
      </c>
      <c r="FE18" s="4"/>
      <c r="FF18" s="4" t="s">
        <v>7</v>
      </c>
      <c r="FG18" s="4"/>
      <c r="FH18" s="4" t="s">
        <v>7</v>
      </c>
      <c r="FI18" s="4"/>
      <c r="FJ18" s="4" t="s">
        <v>7</v>
      </c>
      <c r="FK18" s="4" t="s">
        <v>7</v>
      </c>
      <c r="FL18" s="4" t="s">
        <v>7</v>
      </c>
      <c r="FM18" s="4" t="s">
        <v>7</v>
      </c>
    </row>
    <row r="19" spans="1:169">
      <c r="A19" s="2" t="s">
        <v>170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c r="U19" s="4" t="s">
        <v>7</v>
      </c>
      <c r="V19" s="4"/>
      <c r="W19" s="4" t="s">
        <v>7</v>
      </c>
      <c r="X19" s="4" t="s">
        <v>7</v>
      </c>
      <c r="Y19" s="4" t="s">
        <v>7</v>
      </c>
      <c r="Z19" s="4" t="s">
        <v>7</v>
      </c>
      <c r="AA19" s="4" t="s">
        <v>7</v>
      </c>
      <c r="AB19" s="4" t="s">
        <v>7</v>
      </c>
      <c r="AC19" s="4"/>
      <c r="AD19" s="4" t="s">
        <v>7</v>
      </c>
      <c r="AE19" s="4"/>
      <c r="AF19" s="4" t="s">
        <v>7</v>
      </c>
      <c r="AG19" s="4"/>
      <c r="AH19" s="4" t="s">
        <v>7</v>
      </c>
      <c r="AI19" s="4" t="s">
        <v>7</v>
      </c>
      <c r="AJ19" s="4"/>
      <c r="AK19" s="4" t="s">
        <v>7</v>
      </c>
      <c r="AL19" s="4"/>
      <c r="AM19" s="4" t="s">
        <v>7</v>
      </c>
      <c r="AN19" s="4"/>
      <c r="AO19" s="4" t="s">
        <v>7</v>
      </c>
      <c r="AP19" s="4"/>
      <c r="AQ19" s="4" t="s">
        <v>7</v>
      </c>
      <c r="AR19" s="4" t="s">
        <v>7</v>
      </c>
      <c r="AS19" s="4" t="s">
        <v>7</v>
      </c>
      <c r="AT19" s="4" t="s">
        <v>7</v>
      </c>
      <c r="AU19" s="4" t="s">
        <v>7</v>
      </c>
      <c r="AV19" s="4" t="s">
        <v>7</v>
      </c>
      <c r="AW19" s="4" t="s">
        <v>7</v>
      </c>
      <c r="AX19" s="4" t="s">
        <v>7</v>
      </c>
      <c r="AY19" s="4" t="s">
        <v>7</v>
      </c>
      <c r="AZ19" s="4" t="s">
        <v>7</v>
      </c>
      <c r="BA19" s="4">
        <v>1.3</v>
      </c>
      <c r="BB19" s="4">
        <v>1.3</v>
      </c>
      <c r="BC19" s="4"/>
      <c r="BD19" s="4" t="s">
        <v>7</v>
      </c>
      <c r="BE19" s="4" t="s">
        <v>7</v>
      </c>
      <c r="BF19" s="4"/>
      <c r="BG19" s="4" t="s">
        <v>7</v>
      </c>
      <c r="BH19" s="4" t="s">
        <v>7</v>
      </c>
      <c r="BI19" s="4" t="s">
        <v>7</v>
      </c>
      <c r="BJ19" s="4" t="s">
        <v>7</v>
      </c>
      <c r="BK19" s="4" t="s">
        <v>7</v>
      </c>
      <c r="BL19" s="4"/>
      <c r="BM19" s="4" t="s">
        <v>7</v>
      </c>
      <c r="BN19" s="4" t="s">
        <v>7</v>
      </c>
      <c r="BO19" s="4"/>
      <c r="BP19" s="4" t="s">
        <v>7</v>
      </c>
      <c r="BQ19" s="4" t="s">
        <v>7</v>
      </c>
      <c r="BR19" s="4"/>
      <c r="BS19" s="4" t="s">
        <v>7</v>
      </c>
      <c r="BT19" s="4" t="s">
        <v>7</v>
      </c>
      <c r="BU19" s="4" t="s">
        <v>7</v>
      </c>
      <c r="BV19" s="4" t="s">
        <v>7</v>
      </c>
      <c r="BW19" s="4" t="s">
        <v>7</v>
      </c>
      <c r="BX19" s="4" t="s">
        <v>7</v>
      </c>
      <c r="BY19" s="4" t="s">
        <v>7</v>
      </c>
      <c r="BZ19" s="4" t="s">
        <v>7</v>
      </c>
      <c r="CA19" s="4" t="s">
        <v>7</v>
      </c>
      <c r="CB19" s="4" t="s">
        <v>7</v>
      </c>
      <c r="CC19" s="4" t="s">
        <v>7</v>
      </c>
      <c r="CD19" s="4" t="s">
        <v>7</v>
      </c>
      <c r="CE19" s="4" t="s">
        <v>7</v>
      </c>
      <c r="CF19" s="4"/>
      <c r="CG19" s="4" t="s">
        <v>7</v>
      </c>
      <c r="CH19" s="4"/>
      <c r="CI19" s="4" t="s">
        <v>7</v>
      </c>
      <c r="CJ19" s="4" t="s">
        <v>7</v>
      </c>
      <c r="CK19" s="4" t="s">
        <v>7</v>
      </c>
      <c r="CL19" s="4" t="s">
        <v>7</v>
      </c>
      <c r="CM19" s="4" t="s">
        <v>7</v>
      </c>
      <c r="CN19" s="4" t="s">
        <v>7</v>
      </c>
      <c r="CO19" s="4" t="s">
        <v>7</v>
      </c>
      <c r="CP19" s="4" t="s">
        <v>7</v>
      </c>
      <c r="CQ19" s="4" t="s">
        <v>7</v>
      </c>
      <c r="CR19" s="4"/>
      <c r="CS19" s="4" t="s">
        <v>7</v>
      </c>
      <c r="CT19" s="4" t="s">
        <v>7</v>
      </c>
      <c r="CU19" s="4"/>
      <c r="CV19" s="4" t="s">
        <v>7</v>
      </c>
      <c r="CW19" s="4"/>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c r="DS19" s="4" t="s">
        <v>7</v>
      </c>
      <c r="DT19" s="4" t="s">
        <v>7</v>
      </c>
      <c r="DU19" s="4" t="s">
        <v>7</v>
      </c>
      <c r="DV19" s="4"/>
      <c r="DW19" s="4" t="s">
        <v>7</v>
      </c>
      <c r="DX19" s="4" t="s">
        <v>7</v>
      </c>
      <c r="DY19" s="4" t="s">
        <v>7</v>
      </c>
      <c r="DZ19" s="4" t="s">
        <v>7</v>
      </c>
      <c r="EA19" s="4" t="s">
        <v>7</v>
      </c>
      <c r="EB19" s="4" t="s">
        <v>7</v>
      </c>
      <c r="EC19" s="4" t="s">
        <v>7</v>
      </c>
      <c r="ED19" s="4" t="s">
        <v>7</v>
      </c>
      <c r="EE19" s="4"/>
      <c r="EF19" s="4" t="s">
        <v>7</v>
      </c>
      <c r="EG19" s="4"/>
      <c r="EH19" s="4" t="s">
        <v>7</v>
      </c>
      <c r="EI19" s="4"/>
      <c r="EJ19" s="4" t="s">
        <v>7</v>
      </c>
      <c r="EK19" s="4" t="s">
        <v>7</v>
      </c>
      <c r="EL19" s="4" t="s">
        <v>7</v>
      </c>
      <c r="EM19" s="4"/>
      <c r="EN19" s="4" t="s">
        <v>7</v>
      </c>
      <c r="EO19" s="4" t="s">
        <v>7</v>
      </c>
      <c r="EP19" s="4"/>
      <c r="EQ19" s="4" t="s">
        <v>7</v>
      </c>
      <c r="ER19" s="4" t="s">
        <v>7</v>
      </c>
      <c r="ES19" s="4" t="s">
        <v>7</v>
      </c>
      <c r="ET19" s="4" t="s">
        <v>7</v>
      </c>
      <c r="EU19" s="4"/>
      <c r="EV19" s="4" t="s">
        <v>7</v>
      </c>
      <c r="EW19" s="4"/>
      <c r="EX19" s="4" t="s">
        <v>7</v>
      </c>
      <c r="EY19" s="4"/>
      <c r="EZ19" s="4" t="s">
        <v>7</v>
      </c>
      <c r="FA19" s="4"/>
      <c r="FB19" s="4" t="s">
        <v>7</v>
      </c>
      <c r="FC19" s="4" t="s">
        <v>7</v>
      </c>
      <c r="FD19" s="4" t="s">
        <v>7</v>
      </c>
      <c r="FE19" s="4"/>
      <c r="FF19" s="4" t="s">
        <v>7</v>
      </c>
      <c r="FG19" s="4"/>
      <c r="FH19" s="4" t="s">
        <v>7</v>
      </c>
      <c r="FI19" s="4"/>
      <c r="FJ19" s="4" t="s">
        <v>7</v>
      </c>
      <c r="FK19" s="4" t="s">
        <v>7</v>
      </c>
      <c r="FL19" s="4" t="s">
        <v>7</v>
      </c>
      <c r="FM19" s="4" t="s">
        <v>7</v>
      </c>
    </row>
    <row r="20" spans="1:169">
      <c r="A20" s="2" t="s">
        <v>17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c r="U20" s="4" t="s">
        <v>7</v>
      </c>
      <c r="V20" s="4"/>
      <c r="W20" s="4" t="s">
        <v>7</v>
      </c>
      <c r="X20" s="4" t="s">
        <v>7</v>
      </c>
      <c r="Y20" s="4" t="s">
        <v>7</v>
      </c>
      <c r="Z20" s="4" t="s">
        <v>7</v>
      </c>
      <c r="AA20" s="4" t="s">
        <v>7</v>
      </c>
      <c r="AB20" s="4" t="s">
        <v>7</v>
      </c>
      <c r="AC20" s="4"/>
      <c r="AD20" s="4" t="s">
        <v>7</v>
      </c>
      <c r="AE20" s="4"/>
      <c r="AF20" s="4" t="s">
        <v>7</v>
      </c>
      <c r="AG20" s="4"/>
      <c r="AH20" s="4" t="s">
        <v>7</v>
      </c>
      <c r="AI20" s="4" t="s">
        <v>7</v>
      </c>
      <c r="AJ20" s="4"/>
      <c r="AK20" s="4" t="s">
        <v>7</v>
      </c>
      <c r="AL20" s="4"/>
      <c r="AM20" s="4" t="s">
        <v>7</v>
      </c>
      <c r="AN20" s="4"/>
      <c r="AO20" s="4" t="s">
        <v>7</v>
      </c>
      <c r="AP20" s="4"/>
      <c r="AQ20" s="4" t="s">
        <v>7</v>
      </c>
      <c r="AR20" s="4" t="s">
        <v>7</v>
      </c>
      <c r="AS20" s="4" t="s">
        <v>7</v>
      </c>
      <c r="AT20" s="4" t="s">
        <v>7</v>
      </c>
      <c r="AU20" s="4" t="s">
        <v>7</v>
      </c>
      <c r="AV20" s="4" t="s">
        <v>7</v>
      </c>
      <c r="AW20" s="4" t="s">
        <v>7</v>
      </c>
      <c r="AX20" s="4" t="s">
        <v>7</v>
      </c>
      <c r="AY20" s="4" t="s">
        <v>7</v>
      </c>
      <c r="AZ20" s="4" t="s">
        <v>7</v>
      </c>
      <c r="BA20" s="4">
        <v>1.1499999999999999</v>
      </c>
      <c r="BB20" s="4">
        <v>1.1499999999999999</v>
      </c>
      <c r="BC20" s="4"/>
      <c r="BD20" s="4" t="s">
        <v>7</v>
      </c>
      <c r="BE20" s="4" t="s">
        <v>7</v>
      </c>
      <c r="BF20" s="4"/>
      <c r="BG20" s="4" t="s">
        <v>7</v>
      </c>
      <c r="BH20" s="4" t="s">
        <v>7</v>
      </c>
      <c r="BI20" s="4" t="s">
        <v>7</v>
      </c>
      <c r="BJ20" s="4" t="s">
        <v>7</v>
      </c>
      <c r="BK20" s="4" t="s">
        <v>7</v>
      </c>
      <c r="BL20" s="4"/>
      <c r="BM20" s="4" t="s">
        <v>7</v>
      </c>
      <c r="BN20" s="4" t="s">
        <v>7</v>
      </c>
      <c r="BO20" s="4"/>
      <c r="BP20" s="4" t="s">
        <v>7</v>
      </c>
      <c r="BQ20" s="4" t="s">
        <v>7</v>
      </c>
      <c r="BR20" s="4"/>
      <c r="BS20" s="4" t="s">
        <v>7</v>
      </c>
      <c r="BT20" s="4" t="s">
        <v>7</v>
      </c>
      <c r="BU20" s="4" t="s">
        <v>7</v>
      </c>
      <c r="BV20" s="4" t="s">
        <v>7</v>
      </c>
      <c r="BW20" s="4" t="s">
        <v>7</v>
      </c>
      <c r="BX20" s="4" t="s">
        <v>7</v>
      </c>
      <c r="BY20" s="4" t="s">
        <v>7</v>
      </c>
      <c r="BZ20" s="4" t="s">
        <v>7</v>
      </c>
      <c r="CA20" s="4" t="s">
        <v>7</v>
      </c>
      <c r="CB20" s="4" t="s">
        <v>7</v>
      </c>
      <c r="CC20" s="4" t="s">
        <v>7</v>
      </c>
      <c r="CD20" s="4" t="s">
        <v>7</v>
      </c>
      <c r="CE20" s="4" t="s">
        <v>7</v>
      </c>
      <c r="CF20" s="4"/>
      <c r="CG20" s="4" t="s">
        <v>7</v>
      </c>
      <c r="CH20" s="4"/>
      <c r="CI20" s="4" t="s">
        <v>7</v>
      </c>
      <c r="CJ20" s="4" t="s">
        <v>7</v>
      </c>
      <c r="CK20" s="4" t="s">
        <v>7</v>
      </c>
      <c r="CL20" s="4" t="s">
        <v>7</v>
      </c>
      <c r="CM20" s="4" t="s">
        <v>7</v>
      </c>
      <c r="CN20" s="4" t="s">
        <v>7</v>
      </c>
      <c r="CO20" s="4" t="s">
        <v>7</v>
      </c>
      <c r="CP20" s="4" t="s">
        <v>7</v>
      </c>
      <c r="CQ20" s="4" t="s">
        <v>7</v>
      </c>
      <c r="CR20" s="4"/>
      <c r="CS20" s="4" t="s">
        <v>7</v>
      </c>
      <c r="CT20" s="4" t="s">
        <v>7</v>
      </c>
      <c r="CU20" s="4"/>
      <c r="CV20" s="4" t="s">
        <v>7</v>
      </c>
      <c r="CW20" s="4"/>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c r="DS20" s="4" t="s">
        <v>7</v>
      </c>
      <c r="DT20" s="4" t="s">
        <v>7</v>
      </c>
      <c r="DU20" s="4" t="s">
        <v>7</v>
      </c>
      <c r="DV20" s="4"/>
      <c r="DW20" s="4" t="s">
        <v>7</v>
      </c>
      <c r="DX20" s="4" t="s">
        <v>7</v>
      </c>
      <c r="DY20" s="4" t="s">
        <v>7</v>
      </c>
      <c r="DZ20" s="4" t="s">
        <v>7</v>
      </c>
      <c r="EA20" s="4" t="s">
        <v>7</v>
      </c>
      <c r="EB20" s="4" t="s">
        <v>7</v>
      </c>
      <c r="EC20" s="4" t="s">
        <v>7</v>
      </c>
      <c r="ED20" s="4" t="s">
        <v>7</v>
      </c>
      <c r="EE20" s="4"/>
      <c r="EF20" s="4" t="s">
        <v>7</v>
      </c>
      <c r="EG20" s="4"/>
      <c r="EH20" s="4" t="s">
        <v>7</v>
      </c>
      <c r="EI20" s="4"/>
      <c r="EJ20" s="4" t="s">
        <v>7</v>
      </c>
      <c r="EK20" s="4" t="s">
        <v>7</v>
      </c>
      <c r="EL20" s="4" t="s">
        <v>7</v>
      </c>
      <c r="EM20" s="4"/>
      <c r="EN20" s="4" t="s">
        <v>7</v>
      </c>
      <c r="EO20" s="4" t="s">
        <v>7</v>
      </c>
      <c r="EP20" s="4"/>
      <c r="EQ20" s="4" t="s">
        <v>7</v>
      </c>
      <c r="ER20" s="4" t="s">
        <v>7</v>
      </c>
      <c r="ES20" s="4" t="s">
        <v>7</v>
      </c>
      <c r="ET20" s="4" t="s">
        <v>7</v>
      </c>
      <c r="EU20" s="4"/>
      <c r="EV20" s="4" t="s">
        <v>7</v>
      </c>
      <c r="EW20" s="4"/>
      <c r="EX20" s="4" t="s">
        <v>7</v>
      </c>
      <c r="EY20" s="4"/>
      <c r="EZ20" s="4" t="s">
        <v>7</v>
      </c>
      <c r="FA20" s="4"/>
      <c r="FB20" s="4" t="s">
        <v>7</v>
      </c>
      <c r="FC20" s="4" t="s">
        <v>7</v>
      </c>
      <c r="FD20" s="4" t="s">
        <v>7</v>
      </c>
      <c r="FE20" s="4"/>
      <c r="FF20" s="4" t="s">
        <v>7</v>
      </c>
      <c r="FG20" s="4"/>
      <c r="FH20" s="4" t="s">
        <v>7</v>
      </c>
      <c r="FI20" s="4"/>
      <c r="FJ20" s="4" t="s">
        <v>7</v>
      </c>
      <c r="FK20" s="4" t="s">
        <v>7</v>
      </c>
      <c r="FL20" s="4" t="s">
        <v>7</v>
      </c>
      <c r="FM20" s="4" t="s">
        <v>7</v>
      </c>
    </row>
    <row r="21" spans="1:169">
      <c r="A21" s="2" t="s">
        <v>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c r="U21" s="4" t="s">
        <v>7</v>
      </c>
      <c r="V21" s="4"/>
      <c r="W21" s="4" t="s">
        <v>7</v>
      </c>
      <c r="X21" s="4" t="s">
        <v>7</v>
      </c>
      <c r="Y21" s="4" t="s">
        <v>7</v>
      </c>
      <c r="Z21" s="4" t="s">
        <v>7</v>
      </c>
      <c r="AA21" s="4" t="s">
        <v>7</v>
      </c>
      <c r="AB21" s="4" t="s">
        <v>7</v>
      </c>
      <c r="AC21" s="4"/>
      <c r="AD21" s="4" t="s">
        <v>7</v>
      </c>
      <c r="AE21" s="4"/>
      <c r="AF21" s="4" t="s">
        <v>7</v>
      </c>
      <c r="AG21" s="4"/>
      <c r="AH21" s="4" t="s">
        <v>7</v>
      </c>
      <c r="AI21" s="4" t="s">
        <v>7</v>
      </c>
      <c r="AJ21" s="4"/>
      <c r="AK21" s="4" t="s">
        <v>7</v>
      </c>
      <c r="AL21" s="4"/>
      <c r="AM21" s="4" t="s">
        <v>7</v>
      </c>
      <c r="AN21" s="4"/>
      <c r="AO21" s="4" t="s">
        <v>7</v>
      </c>
      <c r="AP21" s="4"/>
      <c r="AQ21" s="4" t="s">
        <v>7</v>
      </c>
      <c r="AR21" s="4" t="s">
        <v>7</v>
      </c>
      <c r="AS21" s="4" t="s">
        <v>7</v>
      </c>
      <c r="AT21" s="4" t="s">
        <v>7</v>
      </c>
      <c r="AU21" s="4" t="s">
        <v>7</v>
      </c>
      <c r="AV21" s="4" t="s">
        <v>7</v>
      </c>
      <c r="AW21" s="4" t="s">
        <v>7</v>
      </c>
      <c r="AX21" s="4" t="s">
        <v>7</v>
      </c>
      <c r="AY21" s="4" t="s">
        <v>7</v>
      </c>
      <c r="AZ21" s="4" t="s">
        <v>7</v>
      </c>
      <c r="BA21" s="6">
        <v>103200000</v>
      </c>
      <c r="BB21" s="6">
        <v>26800000</v>
      </c>
      <c r="BC21" s="4"/>
      <c r="BD21" s="4" t="s">
        <v>7</v>
      </c>
      <c r="BE21" s="4" t="s">
        <v>7</v>
      </c>
      <c r="BF21" s="4"/>
      <c r="BG21" s="4" t="s">
        <v>7</v>
      </c>
      <c r="BH21" s="4" t="s">
        <v>7</v>
      </c>
      <c r="BI21" s="4" t="s">
        <v>7</v>
      </c>
      <c r="BJ21" s="4" t="s">
        <v>7</v>
      </c>
      <c r="BK21" s="4" t="s">
        <v>7</v>
      </c>
      <c r="BL21" s="4"/>
      <c r="BM21" s="4" t="s">
        <v>7</v>
      </c>
      <c r="BN21" s="4" t="s">
        <v>7</v>
      </c>
      <c r="BO21" s="4"/>
      <c r="BP21" s="4" t="s">
        <v>7</v>
      </c>
      <c r="BQ21" s="4" t="s">
        <v>7</v>
      </c>
      <c r="BR21" s="4"/>
      <c r="BS21" s="4" t="s">
        <v>7</v>
      </c>
      <c r="BT21" s="4" t="s">
        <v>7</v>
      </c>
      <c r="BU21" s="4" t="s">
        <v>7</v>
      </c>
      <c r="BV21" s="4" t="s">
        <v>7</v>
      </c>
      <c r="BW21" s="4" t="s">
        <v>7</v>
      </c>
      <c r="BX21" s="4" t="s">
        <v>7</v>
      </c>
      <c r="BY21" s="4" t="s">
        <v>7</v>
      </c>
      <c r="BZ21" s="4" t="s">
        <v>7</v>
      </c>
      <c r="CA21" s="4" t="s">
        <v>7</v>
      </c>
      <c r="CB21" s="4" t="s">
        <v>7</v>
      </c>
      <c r="CC21" s="4" t="s">
        <v>7</v>
      </c>
      <c r="CD21" s="4" t="s">
        <v>7</v>
      </c>
      <c r="CE21" s="4" t="s">
        <v>7</v>
      </c>
      <c r="CF21" s="4"/>
      <c r="CG21" s="4" t="s">
        <v>7</v>
      </c>
      <c r="CH21" s="4"/>
      <c r="CI21" s="4" t="s">
        <v>7</v>
      </c>
      <c r="CJ21" s="4" t="s">
        <v>7</v>
      </c>
      <c r="CK21" s="4" t="s">
        <v>7</v>
      </c>
      <c r="CL21" s="4" t="s">
        <v>7</v>
      </c>
      <c r="CM21" s="4" t="s">
        <v>7</v>
      </c>
      <c r="CN21" s="4" t="s">
        <v>7</v>
      </c>
      <c r="CO21" s="4" t="s">
        <v>7</v>
      </c>
      <c r="CP21" s="4" t="s">
        <v>7</v>
      </c>
      <c r="CQ21" s="4" t="s">
        <v>7</v>
      </c>
      <c r="CR21" s="4"/>
      <c r="CS21" s="4" t="s">
        <v>7</v>
      </c>
      <c r="CT21" s="4" t="s">
        <v>7</v>
      </c>
      <c r="CU21" s="4"/>
      <c r="CV21" s="4" t="s">
        <v>7</v>
      </c>
      <c r="CW21" s="4"/>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c r="DS21" s="4" t="s">
        <v>7</v>
      </c>
      <c r="DT21" s="4" t="s">
        <v>7</v>
      </c>
      <c r="DU21" s="4" t="s">
        <v>7</v>
      </c>
      <c r="DV21" s="4"/>
      <c r="DW21" s="4" t="s">
        <v>7</v>
      </c>
      <c r="DX21" s="4" t="s">
        <v>7</v>
      </c>
      <c r="DY21" s="4" t="s">
        <v>7</v>
      </c>
      <c r="DZ21" s="4" t="s">
        <v>7</v>
      </c>
      <c r="EA21" s="4" t="s">
        <v>7</v>
      </c>
      <c r="EB21" s="4" t="s">
        <v>7</v>
      </c>
      <c r="EC21" s="4" t="s">
        <v>7</v>
      </c>
      <c r="ED21" s="4" t="s">
        <v>7</v>
      </c>
      <c r="EE21" s="4"/>
      <c r="EF21" s="4" t="s">
        <v>7</v>
      </c>
      <c r="EG21" s="4"/>
      <c r="EH21" s="4" t="s">
        <v>7</v>
      </c>
      <c r="EI21" s="4"/>
      <c r="EJ21" s="4" t="s">
        <v>7</v>
      </c>
      <c r="EK21" s="4" t="s">
        <v>7</v>
      </c>
      <c r="EL21" s="4" t="s">
        <v>7</v>
      </c>
      <c r="EM21" s="4"/>
      <c r="EN21" s="4" t="s">
        <v>7</v>
      </c>
      <c r="EO21" s="4" t="s">
        <v>7</v>
      </c>
      <c r="EP21" s="4"/>
      <c r="EQ21" s="4" t="s">
        <v>7</v>
      </c>
      <c r="ER21" s="4" t="s">
        <v>7</v>
      </c>
      <c r="ES21" s="4" t="s">
        <v>7</v>
      </c>
      <c r="ET21" s="4" t="s">
        <v>7</v>
      </c>
      <c r="EU21" s="4"/>
      <c r="EV21" s="4" t="s">
        <v>7</v>
      </c>
      <c r="EW21" s="4"/>
      <c r="EX21" s="4" t="s">
        <v>7</v>
      </c>
      <c r="EY21" s="4"/>
      <c r="EZ21" s="4" t="s">
        <v>7</v>
      </c>
      <c r="FA21" s="4"/>
      <c r="FB21" s="4" t="s">
        <v>7</v>
      </c>
      <c r="FC21" s="4" t="s">
        <v>7</v>
      </c>
      <c r="FD21" s="4" t="s">
        <v>7</v>
      </c>
      <c r="FE21" s="4"/>
      <c r="FF21" s="4" t="s">
        <v>7</v>
      </c>
      <c r="FG21" s="4"/>
      <c r="FH21" s="4" t="s">
        <v>7</v>
      </c>
      <c r="FI21" s="4"/>
      <c r="FJ21" s="4" t="s">
        <v>7</v>
      </c>
      <c r="FK21" s="4" t="s">
        <v>7</v>
      </c>
      <c r="FL21" s="4" t="s">
        <v>7</v>
      </c>
      <c r="FM21" s="4" t="s">
        <v>7</v>
      </c>
    </row>
    <row r="22" spans="1:169" ht="30">
      <c r="A22" s="2" t="s">
        <v>17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c r="U22" s="4" t="s">
        <v>7</v>
      </c>
      <c r="V22" s="4"/>
      <c r="W22" s="4" t="s">
        <v>7</v>
      </c>
      <c r="X22" s="4" t="s">
        <v>7</v>
      </c>
      <c r="Y22" s="4" t="s">
        <v>7</v>
      </c>
      <c r="Z22" s="4" t="s">
        <v>7</v>
      </c>
      <c r="AA22" s="4" t="s">
        <v>7</v>
      </c>
      <c r="AB22" s="4" t="s">
        <v>7</v>
      </c>
      <c r="AC22" s="4"/>
      <c r="AD22" s="4" t="s">
        <v>7</v>
      </c>
      <c r="AE22" s="4"/>
      <c r="AF22" s="4" t="s">
        <v>7</v>
      </c>
      <c r="AG22" s="4"/>
      <c r="AH22" s="4" t="s">
        <v>7</v>
      </c>
      <c r="AI22" s="4" t="s">
        <v>7</v>
      </c>
      <c r="AJ22" s="4"/>
      <c r="AK22" s="4" t="s">
        <v>7</v>
      </c>
      <c r="AL22" s="4"/>
      <c r="AM22" s="6">
        <v>1470</v>
      </c>
      <c r="AN22" s="4"/>
      <c r="AO22" s="4" t="s">
        <v>7</v>
      </c>
      <c r="AP22" s="4"/>
      <c r="AQ22" s="4" t="s">
        <v>7</v>
      </c>
      <c r="AR22" s="4" t="s">
        <v>7</v>
      </c>
      <c r="AS22" s="4" t="s">
        <v>7</v>
      </c>
      <c r="AT22" s="4" t="s">
        <v>7</v>
      </c>
      <c r="AU22" s="4" t="s">
        <v>7</v>
      </c>
      <c r="AV22" s="4" t="s">
        <v>7</v>
      </c>
      <c r="AW22" s="4" t="s">
        <v>7</v>
      </c>
      <c r="AX22" s="4" t="s">
        <v>7</v>
      </c>
      <c r="AY22" s="4" t="s">
        <v>7</v>
      </c>
      <c r="AZ22" s="4" t="s">
        <v>7</v>
      </c>
      <c r="BA22" s="4" t="s">
        <v>7</v>
      </c>
      <c r="BB22" s="6">
        <v>1717</v>
      </c>
      <c r="BC22" s="4"/>
      <c r="BD22" s="4" t="s">
        <v>7</v>
      </c>
      <c r="BE22" s="4" t="s">
        <v>7</v>
      </c>
      <c r="BF22" s="4"/>
      <c r="BG22" s="4" t="s">
        <v>7</v>
      </c>
      <c r="BH22" s="4" t="s">
        <v>7</v>
      </c>
      <c r="BI22" s="4" t="s">
        <v>7</v>
      </c>
      <c r="BJ22" s="4" t="s">
        <v>7</v>
      </c>
      <c r="BK22" s="4" t="s">
        <v>7</v>
      </c>
      <c r="BL22" s="4"/>
      <c r="BM22" s="4" t="s">
        <v>7</v>
      </c>
      <c r="BN22" s="4" t="s">
        <v>7</v>
      </c>
      <c r="BO22" s="4"/>
      <c r="BP22" s="4" t="s">
        <v>7</v>
      </c>
      <c r="BQ22" s="4" t="s">
        <v>7</v>
      </c>
      <c r="BR22" s="4"/>
      <c r="BS22" s="4" t="s">
        <v>7</v>
      </c>
      <c r="BT22" s="4" t="s">
        <v>7</v>
      </c>
      <c r="BU22" s="4" t="s">
        <v>7</v>
      </c>
      <c r="BV22" s="4" t="s">
        <v>7</v>
      </c>
      <c r="BW22" s="4" t="s">
        <v>7</v>
      </c>
      <c r="BX22" s="4" t="s">
        <v>7</v>
      </c>
      <c r="BY22" s="4" t="s">
        <v>7</v>
      </c>
      <c r="BZ22" s="4" t="s">
        <v>7</v>
      </c>
      <c r="CA22" s="4" t="s">
        <v>7</v>
      </c>
      <c r="CB22" s="4" t="s">
        <v>7</v>
      </c>
      <c r="CC22" s="4" t="s">
        <v>7</v>
      </c>
      <c r="CD22" s="4" t="s">
        <v>7</v>
      </c>
      <c r="CE22" s="4" t="s">
        <v>7</v>
      </c>
      <c r="CF22" s="4"/>
      <c r="CG22" s="4" t="s">
        <v>7</v>
      </c>
      <c r="CH22" s="4"/>
      <c r="CI22" s="4" t="s">
        <v>7</v>
      </c>
      <c r="CJ22" s="4" t="s">
        <v>7</v>
      </c>
      <c r="CK22" s="4" t="s">
        <v>7</v>
      </c>
      <c r="CL22" s="4" t="s">
        <v>7</v>
      </c>
      <c r="CM22" s="4" t="s">
        <v>7</v>
      </c>
      <c r="CN22" s="4" t="s">
        <v>7</v>
      </c>
      <c r="CO22" s="4" t="s">
        <v>7</v>
      </c>
      <c r="CP22" s="4" t="s">
        <v>7</v>
      </c>
      <c r="CQ22" s="4" t="s">
        <v>7</v>
      </c>
      <c r="CR22" s="4"/>
      <c r="CS22" s="4" t="s">
        <v>7</v>
      </c>
      <c r="CT22" s="4" t="s">
        <v>7</v>
      </c>
      <c r="CU22" s="4"/>
      <c r="CV22" s="4" t="s">
        <v>7</v>
      </c>
      <c r="CW22" s="4"/>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c r="DS22" s="4" t="s">
        <v>7</v>
      </c>
      <c r="DT22" s="4" t="s">
        <v>7</v>
      </c>
      <c r="DU22" s="4" t="s">
        <v>7</v>
      </c>
      <c r="DV22" s="4"/>
      <c r="DW22" s="4" t="s">
        <v>7</v>
      </c>
      <c r="DX22" s="4" t="s">
        <v>7</v>
      </c>
      <c r="DY22" s="4" t="s">
        <v>7</v>
      </c>
      <c r="DZ22" s="4" t="s">
        <v>7</v>
      </c>
      <c r="EA22" s="4" t="s">
        <v>7</v>
      </c>
      <c r="EB22" s="4" t="s">
        <v>7</v>
      </c>
      <c r="EC22" s="4" t="s">
        <v>7</v>
      </c>
      <c r="ED22" s="4" t="s">
        <v>7</v>
      </c>
      <c r="EE22" s="4"/>
      <c r="EF22" s="4" t="s">
        <v>7</v>
      </c>
      <c r="EG22" s="4"/>
      <c r="EH22" s="4" t="s">
        <v>7</v>
      </c>
      <c r="EI22" s="4"/>
      <c r="EJ22" s="4" t="s">
        <v>7</v>
      </c>
      <c r="EK22" s="4" t="s">
        <v>7</v>
      </c>
      <c r="EL22" s="4" t="s">
        <v>7</v>
      </c>
      <c r="EM22" s="4"/>
      <c r="EN22" s="4" t="s">
        <v>7</v>
      </c>
      <c r="EO22" s="4" t="s">
        <v>7</v>
      </c>
      <c r="EP22" s="4"/>
      <c r="EQ22" s="4" t="s">
        <v>7</v>
      </c>
      <c r="ER22" s="4" t="s">
        <v>7</v>
      </c>
      <c r="ES22" s="4" t="s">
        <v>7</v>
      </c>
      <c r="ET22" s="4" t="s">
        <v>7</v>
      </c>
      <c r="EU22" s="4"/>
      <c r="EV22" s="4" t="s">
        <v>7</v>
      </c>
      <c r="EW22" s="4"/>
      <c r="EX22" s="4" t="s">
        <v>7</v>
      </c>
      <c r="EY22" s="4"/>
      <c r="EZ22" s="4" t="s">
        <v>7</v>
      </c>
      <c r="FA22" s="4"/>
      <c r="FB22" s="4" t="s">
        <v>7</v>
      </c>
      <c r="FC22" s="4" t="s">
        <v>7</v>
      </c>
      <c r="FD22" s="4" t="s">
        <v>7</v>
      </c>
      <c r="FE22" s="4"/>
      <c r="FF22" s="4" t="s">
        <v>7</v>
      </c>
      <c r="FG22" s="4"/>
      <c r="FH22" s="4" t="s">
        <v>7</v>
      </c>
      <c r="FI22" s="4"/>
      <c r="FJ22" s="4" t="s">
        <v>7</v>
      </c>
      <c r="FK22" s="4" t="s">
        <v>7</v>
      </c>
      <c r="FL22" s="4" t="s">
        <v>7</v>
      </c>
      <c r="FM22" s="4" t="s">
        <v>7</v>
      </c>
    </row>
    <row r="23" spans="1:169">
      <c r="A23" s="2" t="s">
        <v>170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c r="U23" s="4" t="s">
        <v>7</v>
      </c>
      <c r="V23" s="4"/>
      <c r="W23" s="6">
        <v>52547000</v>
      </c>
      <c r="X23" s="6">
        <v>101250000000</v>
      </c>
      <c r="Y23" s="6">
        <v>57261000</v>
      </c>
      <c r="Z23" s="6">
        <v>101250000000</v>
      </c>
      <c r="AA23" s="4" t="s">
        <v>7</v>
      </c>
      <c r="AB23" s="6">
        <v>52547000</v>
      </c>
      <c r="AC23" s="4"/>
      <c r="AD23" s="6">
        <v>101250000000</v>
      </c>
      <c r="AE23" s="4"/>
      <c r="AF23" s="4" t="s">
        <v>7</v>
      </c>
      <c r="AG23" s="4"/>
      <c r="AH23" s="6">
        <v>42000000</v>
      </c>
      <c r="AI23" s="6">
        <v>42000000</v>
      </c>
      <c r="AJ23" s="4"/>
      <c r="AK23" s="4" t="s">
        <v>7</v>
      </c>
      <c r="AL23" s="4"/>
      <c r="AM23" s="4" t="s">
        <v>7</v>
      </c>
      <c r="AN23" s="4"/>
      <c r="AO23" s="4" t="s">
        <v>7</v>
      </c>
      <c r="AP23" s="4"/>
      <c r="AQ23" s="4" t="s">
        <v>7</v>
      </c>
      <c r="AR23" s="4" t="s">
        <v>7</v>
      </c>
      <c r="AS23" s="4" t="s">
        <v>7</v>
      </c>
      <c r="AT23" s="4" t="s">
        <v>7</v>
      </c>
      <c r="AU23" s="4" t="s">
        <v>7</v>
      </c>
      <c r="AV23" s="4" t="s">
        <v>7</v>
      </c>
      <c r="AW23" s="4" t="s">
        <v>7</v>
      </c>
      <c r="AX23" s="4" t="s">
        <v>7</v>
      </c>
      <c r="AY23" s="4" t="s">
        <v>7</v>
      </c>
      <c r="AZ23" s="4" t="s">
        <v>7</v>
      </c>
      <c r="BA23" s="4" t="s">
        <v>7</v>
      </c>
      <c r="BB23" s="4" t="s">
        <v>7</v>
      </c>
      <c r="BC23" s="4"/>
      <c r="BD23" s="4" t="s">
        <v>7</v>
      </c>
      <c r="BE23" s="4" t="s">
        <v>7</v>
      </c>
      <c r="BF23" s="4"/>
      <c r="BG23" s="4" t="s">
        <v>7</v>
      </c>
      <c r="BH23" s="4" t="s">
        <v>7</v>
      </c>
      <c r="BI23" s="4" t="s">
        <v>7</v>
      </c>
      <c r="BJ23" s="4" t="s">
        <v>7</v>
      </c>
      <c r="BK23" s="4" t="s">
        <v>7</v>
      </c>
      <c r="BL23" s="4"/>
      <c r="BM23" s="4" t="s">
        <v>7</v>
      </c>
      <c r="BN23" s="4" t="s">
        <v>7</v>
      </c>
      <c r="BO23" s="4"/>
      <c r="BP23" s="4" t="s">
        <v>7</v>
      </c>
      <c r="BQ23" s="4" t="s">
        <v>7</v>
      </c>
      <c r="BR23" s="4"/>
      <c r="BS23" s="4" t="s">
        <v>7</v>
      </c>
      <c r="BT23" s="4" t="s">
        <v>7</v>
      </c>
      <c r="BU23" s="4" t="s">
        <v>7</v>
      </c>
      <c r="BV23" s="4" t="s">
        <v>7</v>
      </c>
      <c r="BW23" s="4" t="s">
        <v>7</v>
      </c>
      <c r="BX23" s="4" t="s">
        <v>7</v>
      </c>
      <c r="BY23" s="4" t="s">
        <v>7</v>
      </c>
      <c r="BZ23" s="4" t="s">
        <v>7</v>
      </c>
      <c r="CA23" s="4" t="s">
        <v>7</v>
      </c>
      <c r="CB23" s="4" t="s">
        <v>7</v>
      </c>
      <c r="CC23" s="4" t="s">
        <v>7</v>
      </c>
      <c r="CD23" s="4" t="s">
        <v>7</v>
      </c>
      <c r="CE23" s="4" t="s">
        <v>7</v>
      </c>
      <c r="CF23" s="4"/>
      <c r="CG23" s="4" t="s">
        <v>7</v>
      </c>
      <c r="CH23" s="4"/>
      <c r="CI23" s="4" t="s">
        <v>7</v>
      </c>
      <c r="CJ23" s="4" t="s">
        <v>7</v>
      </c>
      <c r="CK23" s="4" t="s">
        <v>7</v>
      </c>
      <c r="CL23" s="4" t="s">
        <v>7</v>
      </c>
      <c r="CM23" s="4" t="s">
        <v>7</v>
      </c>
      <c r="CN23" s="4" t="s">
        <v>7</v>
      </c>
      <c r="CO23" s="4" t="s">
        <v>7</v>
      </c>
      <c r="CP23" s="4" t="s">
        <v>7</v>
      </c>
      <c r="CQ23" s="4" t="s">
        <v>7</v>
      </c>
      <c r="CR23" s="4"/>
      <c r="CS23" s="4" t="s">
        <v>7</v>
      </c>
      <c r="CT23" s="4" t="s">
        <v>7</v>
      </c>
      <c r="CU23" s="4"/>
      <c r="CV23" s="4" t="s">
        <v>7</v>
      </c>
      <c r="CW23" s="4"/>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c r="DS23" s="4" t="s">
        <v>7</v>
      </c>
      <c r="DT23" s="4" t="s">
        <v>7</v>
      </c>
      <c r="DU23" s="4" t="s">
        <v>7</v>
      </c>
      <c r="DV23" s="4"/>
      <c r="DW23" s="4" t="s">
        <v>7</v>
      </c>
      <c r="DX23" s="4" t="s">
        <v>7</v>
      </c>
      <c r="DY23" s="4" t="s">
        <v>7</v>
      </c>
      <c r="DZ23" s="6">
        <v>44732000</v>
      </c>
      <c r="EA23" s="6">
        <v>469354000</v>
      </c>
      <c r="EB23" s="6">
        <v>49995000</v>
      </c>
      <c r="EC23" s="6">
        <v>423634000</v>
      </c>
      <c r="ED23" s="4" t="s">
        <v>7</v>
      </c>
      <c r="EE23" s="4"/>
      <c r="EF23" s="4" t="s">
        <v>7</v>
      </c>
      <c r="EG23" s="4"/>
      <c r="EH23" s="4" t="s">
        <v>7</v>
      </c>
      <c r="EI23" s="4"/>
      <c r="EJ23" s="4" t="s">
        <v>7</v>
      </c>
      <c r="EK23" s="4" t="s">
        <v>7</v>
      </c>
      <c r="EL23" s="4" t="s">
        <v>7</v>
      </c>
      <c r="EM23" s="4"/>
      <c r="EN23" s="4" t="s">
        <v>7</v>
      </c>
      <c r="EO23" s="4" t="s">
        <v>7</v>
      </c>
      <c r="EP23" s="4"/>
      <c r="EQ23" s="4" t="s">
        <v>7</v>
      </c>
      <c r="ER23" s="4" t="s">
        <v>7</v>
      </c>
      <c r="ES23" s="4" t="s">
        <v>7</v>
      </c>
      <c r="ET23" s="4" t="s">
        <v>7</v>
      </c>
      <c r="EU23" s="4"/>
      <c r="EV23" s="4" t="s">
        <v>7</v>
      </c>
      <c r="EW23" s="4"/>
      <c r="EX23" s="4" t="s">
        <v>7</v>
      </c>
      <c r="EY23" s="4"/>
      <c r="EZ23" s="4" t="s">
        <v>7</v>
      </c>
      <c r="FA23" s="4"/>
      <c r="FB23" s="4" t="s">
        <v>7</v>
      </c>
      <c r="FC23" s="4" t="s">
        <v>7</v>
      </c>
      <c r="FD23" s="4" t="s">
        <v>7</v>
      </c>
      <c r="FE23" s="4"/>
      <c r="FF23" s="4" t="s">
        <v>7</v>
      </c>
      <c r="FG23" s="4"/>
      <c r="FH23" s="4" t="s">
        <v>7</v>
      </c>
      <c r="FI23" s="4"/>
      <c r="FJ23" s="4" t="s">
        <v>7</v>
      </c>
      <c r="FK23" s="4" t="s">
        <v>7</v>
      </c>
      <c r="FL23" s="4" t="s">
        <v>7</v>
      </c>
      <c r="FM23" s="4" t="s">
        <v>7</v>
      </c>
    </row>
    <row r="24" spans="1:169">
      <c r="A24" s="2" t="s">
        <v>170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c r="U24" s="4" t="s">
        <v>7</v>
      </c>
      <c r="V24" s="4"/>
      <c r="W24" s="4" t="s">
        <v>7</v>
      </c>
      <c r="X24" s="4" t="s">
        <v>7</v>
      </c>
      <c r="Y24" s="4" t="s">
        <v>7</v>
      </c>
      <c r="Z24" s="4" t="s">
        <v>7</v>
      </c>
      <c r="AA24" s="4" t="s">
        <v>7</v>
      </c>
      <c r="AB24" s="4" t="s">
        <v>7</v>
      </c>
      <c r="AC24" s="4"/>
      <c r="AD24" s="4" t="s">
        <v>7</v>
      </c>
      <c r="AE24" s="4"/>
      <c r="AF24" s="4" t="s">
        <v>7</v>
      </c>
      <c r="AG24" s="4"/>
      <c r="AH24" s="4" t="s">
        <v>7</v>
      </c>
      <c r="AI24" s="6">
        <v>32600000</v>
      </c>
      <c r="AJ24" s="4"/>
      <c r="AK24" s="4" t="s">
        <v>7</v>
      </c>
      <c r="AL24" s="4"/>
      <c r="AM24" s="4" t="s">
        <v>7</v>
      </c>
      <c r="AN24" s="4"/>
      <c r="AO24" s="4" t="s">
        <v>7</v>
      </c>
      <c r="AP24" s="4"/>
      <c r="AQ24" s="6">
        <v>196000000</v>
      </c>
      <c r="AR24" s="4" t="s">
        <v>7</v>
      </c>
      <c r="AS24" s="4" t="s">
        <v>7</v>
      </c>
      <c r="AT24" s="4" t="s">
        <v>7</v>
      </c>
      <c r="AU24" s="4" t="s">
        <v>7</v>
      </c>
      <c r="AV24" s="6">
        <v>250000000</v>
      </c>
      <c r="AW24" s="4" t="s">
        <v>7</v>
      </c>
      <c r="AX24" s="4" t="s">
        <v>7</v>
      </c>
      <c r="AY24" s="4" t="s">
        <v>7</v>
      </c>
      <c r="AZ24" s="4" t="s">
        <v>7</v>
      </c>
      <c r="BA24" s="4" t="s">
        <v>7</v>
      </c>
      <c r="BB24" s="4" t="s">
        <v>7</v>
      </c>
      <c r="BC24" s="4"/>
      <c r="BD24" s="4" t="s">
        <v>7</v>
      </c>
      <c r="BE24" s="4" t="s">
        <v>7</v>
      </c>
      <c r="BF24" s="4"/>
      <c r="BG24" s="4" t="s">
        <v>7</v>
      </c>
      <c r="BH24" s="4" t="s">
        <v>7</v>
      </c>
      <c r="BI24" s="4" t="s">
        <v>7</v>
      </c>
      <c r="BJ24" s="6">
        <v>1000000000</v>
      </c>
      <c r="BK24" s="4" t="s">
        <v>7</v>
      </c>
      <c r="BL24" s="4"/>
      <c r="BM24" s="4" t="s">
        <v>7</v>
      </c>
      <c r="BN24" s="4" t="s">
        <v>7</v>
      </c>
      <c r="BO24" s="4"/>
      <c r="BP24" s="4" t="s">
        <v>7</v>
      </c>
      <c r="BQ24" s="4" t="s">
        <v>7</v>
      </c>
      <c r="BR24" s="4"/>
      <c r="BS24" s="4" t="s">
        <v>7</v>
      </c>
      <c r="BT24" s="4" t="s">
        <v>7</v>
      </c>
      <c r="BU24" s="4" t="s">
        <v>7</v>
      </c>
      <c r="BV24" s="4" t="s">
        <v>7</v>
      </c>
      <c r="BW24" s="4" t="s">
        <v>7</v>
      </c>
      <c r="BX24" s="4" t="s">
        <v>7</v>
      </c>
      <c r="BY24" s="4" t="s">
        <v>7</v>
      </c>
      <c r="BZ24" s="4" t="s">
        <v>7</v>
      </c>
      <c r="CA24" s="4" t="s">
        <v>7</v>
      </c>
      <c r="CB24" s="4" t="s">
        <v>7</v>
      </c>
      <c r="CC24" s="4" t="s">
        <v>7</v>
      </c>
      <c r="CD24" s="4" t="s">
        <v>7</v>
      </c>
      <c r="CE24" s="4" t="s">
        <v>7</v>
      </c>
      <c r="CF24" s="4"/>
      <c r="CG24" s="4" t="s">
        <v>7</v>
      </c>
      <c r="CH24" s="4"/>
      <c r="CI24" s="4" t="s">
        <v>7</v>
      </c>
      <c r="CJ24" s="4" t="s">
        <v>7</v>
      </c>
      <c r="CK24" s="4" t="s">
        <v>7</v>
      </c>
      <c r="CL24" s="4" t="s">
        <v>7</v>
      </c>
      <c r="CM24" s="4" t="s">
        <v>7</v>
      </c>
      <c r="CN24" s="4" t="s">
        <v>7</v>
      </c>
      <c r="CO24" s="4" t="s">
        <v>7</v>
      </c>
      <c r="CP24" s="4" t="s">
        <v>7</v>
      </c>
      <c r="CQ24" s="4" t="s">
        <v>7</v>
      </c>
      <c r="CR24" s="4"/>
      <c r="CS24" s="4" t="s">
        <v>7</v>
      </c>
      <c r="CT24" s="4" t="s">
        <v>7</v>
      </c>
      <c r="CU24" s="4"/>
      <c r="CV24" s="4" t="s">
        <v>7</v>
      </c>
      <c r="CW24" s="4"/>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6">
        <v>750000000</v>
      </c>
      <c r="DR24" s="4"/>
      <c r="DS24" s="6">
        <v>750000000</v>
      </c>
      <c r="DT24" s="4" t="s">
        <v>7</v>
      </c>
      <c r="DU24" s="6">
        <v>500000000</v>
      </c>
      <c r="DV24" s="4"/>
      <c r="DW24" s="6">
        <v>500000000</v>
      </c>
      <c r="DX24" s="4" t="s">
        <v>7</v>
      </c>
      <c r="DY24" s="4" t="s">
        <v>7</v>
      </c>
      <c r="DZ24" s="4" t="s">
        <v>7</v>
      </c>
      <c r="EA24" s="4" t="s">
        <v>7</v>
      </c>
      <c r="EB24" s="4" t="s">
        <v>7</v>
      </c>
      <c r="EC24" s="4" t="s">
        <v>7</v>
      </c>
      <c r="ED24" s="4" t="s">
        <v>7</v>
      </c>
      <c r="EE24" s="4"/>
      <c r="EF24" s="4" t="s">
        <v>7</v>
      </c>
      <c r="EG24" s="4"/>
      <c r="EH24" s="4" t="s">
        <v>7</v>
      </c>
      <c r="EI24" s="4"/>
      <c r="EJ24" s="6">
        <v>500000000</v>
      </c>
      <c r="EK24" s="4" t="s">
        <v>7</v>
      </c>
      <c r="EL24" s="4" t="s">
        <v>7</v>
      </c>
      <c r="EM24" s="4"/>
      <c r="EN24" s="4" t="s">
        <v>7</v>
      </c>
      <c r="EO24" s="4" t="s">
        <v>7</v>
      </c>
      <c r="EP24" s="4"/>
      <c r="EQ24" s="4" t="s">
        <v>7</v>
      </c>
      <c r="ER24" s="4" t="s">
        <v>7</v>
      </c>
      <c r="ES24" s="4" t="s">
        <v>7</v>
      </c>
      <c r="ET24" s="4" t="s">
        <v>7</v>
      </c>
      <c r="EU24" s="4"/>
      <c r="EV24" s="4" t="s">
        <v>7</v>
      </c>
      <c r="EW24" s="4"/>
      <c r="EX24" s="4" t="s">
        <v>7</v>
      </c>
      <c r="EY24" s="4"/>
      <c r="EZ24" s="4" t="s">
        <v>7</v>
      </c>
      <c r="FA24" s="4"/>
      <c r="FB24" s="4" t="s">
        <v>7</v>
      </c>
      <c r="FC24" s="4" t="s">
        <v>7</v>
      </c>
      <c r="FD24" s="4" t="s">
        <v>7</v>
      </c>
      <c r="FE24" s="4"/>
      <c r="FF24" s="4" t="s">
        <v>7</v>
      </c>
      <c r="FG24" s="4"/>
      <c r="FH24" s="4" t="s">
        <v>7</v>
      </c>
      <c r="FI24" s="4"/>
      <c r="FJ24" s="4" t="s">
        <v>7</v>
      </c>
      <c r="FK24" s="4" t="s">
        <v>7</v>
      </c>
      <c r="FL24" s="4" t="s">
        <v>7</v>
      </c>
      <c r="FM24" s="4" t="s">
        <v>7</v>
      </c>
    </row>
    <row r="25" spans="1:169" ht="17.25">
      <c r="A25" s="2" t="s">
        <v>1708</v>
      </c>
      <c r="B25" s="4" t="s">
        <v>7</v>
      </c>
      <c r="C25" s="4" t="s">
        <v>7</v>
      </c>
      <c r="D25" s="4" t="s">
        <v>7</v>
      </c>
      <c r="E25" s="4" t="s">
        <v>7</v>
      </c>
      <c r="F25" s="202">
        <v>5.3499999999999999E-2</v>
      </c>
      <c r="G25" s="202">
        <v>9.5200000000000007E-2</v>
      </c>
      <c r="H25" s="4" t="s">
        <v>7</v>
      </c>
      <c r="I25" s="4" t="s">
        <v>7</v>
      </c>
      <c r="J25" s="4" t="s">
        <v>7</v>
      </c>
      <c r="K25" s="4" t="s">
        <v>7</v>
      </c>
      <c r="L25" s="4" t="s">
        <v>7</v>
      </c>
      <c r="M25" s="4" t="s">
        <v>7</v>
      </c>
      <c r="N25" s="4" t="s">
        <v>7</v>
      </c>
      <c r="O25" s="4" t="s">
        <v>7</v>
      </c>
      <c r="P25" s="4" t="s">
        <v>7</v>
      </c>
      <c r="Q25" s="4" t="s">
        <v>7</v>
      </c>
      <c r="R25" s="4" t="s">
        <v>7</v>
      </c>
      <c r="S25" s="202">
        <v>8.3000000000000004E-2</v>
      </c>
      <c r="T25" s="9" t="s">
        <v>1709</v>
      </c>
      <c r="U25" s="4" t="s">
        <v>7</v>
      </c>
      <c r="V25" s="4"/>
      <c r="W25" s="4" t="s">
        <v>7</v>
      </c>
      <c r="X25" s="4" t="s">
        <v>7</v>
      </c>
      <c r="Y25" s="4" t="s">
        <v>7</v>
      </c>
      <c r="Z25" s="4" t="s">
        <v>7</v>
      </c>
      <c r="AA25" s="4" t="s">
        <v>7</v>
      </c>
      <c r="AB25" s="202">
        <v>8.1699999999999995E-2</v>
      </c>
      <c r="AC25" s="4"/>
      <c r="AD25" s="202">
        <v>8.1699999999999995E-2</v>
      </c>
      <c r="AE25" s="4"/>
      <c r="AF25" s="4" t="s">
        <v>7</v>
      </c>
      <c r="AG25" s="4"/>
      <c r="AH25" s="4" t="s">
        <v>7</v>
      </c>
      <c r="AI25" s="4" t="s">
        <v>7</v>
      </c>
      <c r="AJ25" s="4"/>
      <c r="AK25" s="4" t="s">
        <v>7</v>
      </c>
      <c r="AL25" s="4"/>
      <c r="AM25" s="4" t="s">
        <v>7</v>
      </c>
      <c r="AN25" s="4"/>
      <c r="AO25" s="4" t="s">
        <v>7</v>
      </c>
      <c r="AP25" s="4"/>
      <c r="AQ25" s="4" t="s">
        <v>7</v>
      </c>
      <c r="AR25" s="202">
        <v>5.3499999999999999E-2</v>
      </c>
      <c r="AS25" s="202">
        <v>6.3899999999999998E-2</v>
      </c>
      <c r="AT25" s="202">
        <v>9.5200000000000007E-2</v>
      </c>
      <c r="AU25" s="4" t="s">
        <v>7</v>
      </c>
      <c r="AV25" s="202">
        <v>3.4000000000000002E-2</v>
      </c>
      <c r="AW25" s="4" t="s">
        <v>7</v>
      </c>
      <c r="AX25" s="4" t="s">
        <v>7</v>
      </c>
      <c r="AY25" s="4" t="s">
        <v>7</v>
      </c>
      <c r="AZ25" s="4" t="s">
        <v>7</v>
      </c>
      <c r="BA25" s="4" t="s">
        <v>7</v>
      </c>
      <c r="BB25" s="4" t="s">
        <v>7</v>
      </c>
      <c r="BC25" s="4"/>
      <c r="BD25" s="4" t="s">
        <v>7</v>
      </c>
      <c r="BE25" s="4" t="s">
        <v>7</v>
      </c>
      <c r="BF25" s="4"/>
      <c r="BG25" s="4" t="s">
        <v>7</v>
      </c>
      <c r="BH25" s="202">
        <v>2.3599999999999999E-2</v>
      </c>
      <c r="BI25" s="202">
        <v>8.1100000000000005E-2</v>
      </c>
      <c r="BJ25" s="202">
        <v>3.5000000000000003E-2</v>
      </c>
      <c r="BK25" s="202">
        <v>3.5000000000000003E-2</v>
      </c>
      <c r="BL25" s="9" t="s">
        <v>1710</v>
      </c>
      <c r="BM25" s="4" t="s">
        <v>7</v>
      </c>
      <c r="BN25" s="4" t="s">
        <v>7</v>
      </c>
      <c r="BO25" s="4"/>
      <c r="BP25" s="4" t="s">
        <v>7</v>
      </c>
      <c r="BQ25" s="4" t="s">
        <v>7</v>
      </c>
      <c r="BR25" s="4"/>
      <c r="BS25" s="4" t="s">
        <v>7</v>
      </c>
      <c r="BT25" s="4" t="s">
        <v>7</v>
      </c>
      <c r="BU25" s="4" t="s">
        <v>7</v>
      </c>
      <c r="BV25" s="4" t="s">
        <v>7</v>
      </c>
      <c r="BW25" s="4" t="s">
        <v>7</v>
      </c>
      <c r="BX25" s="4" t="s">
        <v>7</v>
      </c>
      <c r="BY25" s="4" t="s">
        <v>7</v>
      </c>
      <c r="BZ25" s="4" t="s">
        <v>7</v>
      </c>
      <c r="CA25" s="4" t="s">
        <v>7</v>
      </c>
      <c r="CB25" s="4" t="s">
        <v>7</v>
      </c>
      <c r="CC25" s="4" t="s">
        <v>7</v>
      </c>
      <c r="CD25" s="4" t="s">
        <v>7</v>
      </c>
      <c r="CE25" s="4" t="s">
        <v>7</v>
      </c>
      <c r="CF25" s="4"/>
      <c r="CG25" s="4" t="s">
        <v>7</v>
      </c>
      <c r="CH25" s="4"/>
      <c r="CI25" s="4" t="s">
        <v>7</v>
      </c>
      <c r="CJ25" s="4" t="s">
        <v>7</v>
      </c>
      <c r="CK25" s="4" t="s">
        <v>7</v>
      </c>
      <c r="CL25" s="4" t="s">
        <v>7</v>
      </c>
      <c r="CM25" s="4" t="s">
        <v>7</v>
      </c>
      <c r="CN25" s="4" t="s">
        <v>7</v>
      </c>
      <c r="CO25" s="4" t="s">
        <v>7</v>
      </c>
      <c r="CP25" s="4" t="s">
        <v>7</v>
      </c>
      <c r="CQ25" s="4" t="s">
        <v>7</v>
      </c>
      <c r="CR25" s="4"/>
      <c r="CS25" s="4" t="s">
        <v>7</v>
      </c>
      <c r="CT25" s="4" t="s">
        <v>7</v>
      </c>
      <c r="CU25" s="4"/>
      <c r="CV25" s="4" t="s">
        <v>7</v>
      </c>
      <c r="CW25" s="4"/>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202">
        <v>3.4000000000000002E-2</v>
      </c>
      <c r="DR25" s="9" t="s">
        <v>1710</v>
      </c>
      <c r="DS25" s="202">
        <v>3.4000000000000002E-2</v>
      </c>
      <c r="DT25" s="4" t="s">
        <v>7</v>
      </c>
      <c r="DU25" s="202">
        <v>0.05</v>
      </c>
      <c r="DV25" s="9" t="s">
        <v>1710</v>
      </c>
      <c r="DW25" s="202">
        <v>0.05</v>
      </c>
      <c r="DX25" s="4" t="s">
        <v>7</v>
      </c>
      <c r="DY25" s="4" t="s">
        <v>7</v>
      </c>
      <c r="DZ25" s="4" t="s">
        <v>7</v>
      </c>
      <c r="EA25" s="4" t="s">
        <v>7</v>
      </c>
      <c r="EB25" s="4" t="s">
        <v>7</v>
      </c>
      <c r="EC25" s="4" t="s">
        <v>7</v>
      </c>
      <c r="ED25" s="4" t="s">
        <v>7</v>
      </c>
      <c r="EE25" s="4"/>
      <c r="EF25" s="4" t="s">
        <v>7</v>
      </c>
      <c r="EG25" s="4"/>
      <c r="EH25" s="4" t="s">
        <v>7</v>
      </c>
      <c r="EI25" s="4"/>
      <c r="EJ25" s="202">
        <v>0.05</v>
      </c>
      <c r="EK25" s="4" t="s">
        <v>7</v>
      </c>
      <c r="EL25" s="4" t="s">
        <v>7</v>
      </c>
      <c r="EM25" s="4"/>
      <c r="EN25" s="4" t="s">
        <v>7</v>
      </c>
      <c r="EO25" s="202">
        <v>7.9399999999999998E-2</v>
      </c>
      <c r="EP25" s="9" t="s">
        <v>1711</v>
      </c>
      <c r="EQ25" s="4" t="s">
        <v>7</v>
      </c>
      <c r="ER25" s="4" t="s">
        <v>7</v>
      </c>
      <c r="ES25" s="4" t="s">
        <v>7</v>
      </c>
      <c r="ET25" s="202">
        <v>0.09</v>
      </c>
      <c r="EU25" s="9" t="s">
        <v>1712</v>
      </c>
      <c r="EV25" s="4" t="s">
        <v>7</v>
      </c>
      <c r="EW25" s="4"/>
      <c r="EX25" s="4" t="s">
        <v>7</v>
      </c>
      <c r="EY25" s="4"/>
      <c r="EZ25" s="4" t="s">
        <v>7</v>
      </c>
      <c r="FA25" s="4"/>
      <c r="FB25" s="4" t="s">
        <v>7</v>
      </c>
      <c r="FC25" s="4" t="s">
        <v>7</v>
      </c>
      <c r="FD25" s="4" t="s">
        <v>7</v>
      </c>
      <c r="FE25" s="4"/>
      <c r="FF25" s="4" t="s">
        <v>7</v>
      </c>
      <c r="FG25" s="4"/>
      <c r="FH25" s="4" t="s">
        <v>7</v>
      </c>
      <c r="FI25" s="4"/>
      <c r="FJ25" s="4" t="s">
        <v>7</v>
      </c>
      <c r="FK25" s="4" t="s">
        <v>7</v>
      </c>
      <c r="FL25" s="4" t="s">
        <v>7</v>
      </c>
      <c r="FM25" s="4" t="s">
        <v>7</v>
      </c>
    </row>
    <row r="26" spans="1:169" ht="17.25">
      <c r="A26" s="2" t="s">
        <v>171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c r="U26" s="4" t="s">
        <v>7</v>
      </c>
      <c r="V26" s="4"/>
      <c r="W26" s="4" t="s">
        <v>7</v>
      </c>
      <c r="X26" s="4" t="s">
        <v>7</v>
      </c>
      <c r="Y26" s="4" t="s">
        <v>7</v>
      </c>
      <c r="Z26" s="4" t="s">
        <v>7</v>
      </c>
      <c r="AA26" s="4" t="s">
        <v>7</v>
      </c>
      <c r="AB26" s="202">
        <v>8.1699999999999995E-2</v>
      </c>
      <c r="AC26" s="9" t="s">
        <v>1714</v>
      </c>
      <c r="AD26" s="202">
        <v>8.1699999999999995E-2</v>
      </c>
      <c r="AE26" s="9" t="s">
        <v>1714</v>
      </c>
      <c r="AF26" s="4" t="s">
        <v>7</v>
      </c>
      <c r="AG26" s="4"/>
      <c r="AH26" s="4" t="s">
        <v>7</v>
      </c>
      <c r="AI26" s="202">
        <v>5.74E-2</v>
      </c>
      <c r="AJ26" s="9" t="s">
        <v>1715</v>
      </c>
      <c r="AK26" s="4" t="s">
        <v>7</v>
      </c>
      <c r="AL26" s="4"/>
      <c r="AM26" s="4" t="s">
        <v>7</v>
      </c>
      <c r="AN26" s="4"/>
      <c r="AO26" s="4" t="s">
        <v>7</v>
      </c>
      <c r="AP26" s="4"/>
      <c r="AQ26" s="4" t="s">
        <v>7</v>
      </c>
      <c r="AR26" s="4" t="s">
        <v>7</v>
      </c>
      <c r="AS26" s="4" t="s">
        <v>7</v>
      </c>
      <c r="AT26" s="4" t="s">
        <v>7</v>
      </c>
      <c r="AU26" s="4" t="s">
        <v>7</v>
      </c>
      <c r="AV26" s="4" t="s">
        <v>7</v>
      </c>
      <c r="AW26" s="4" t="s">
        <v>7</v>
      </c>
      <c r="AX26" s="4" t="s">
        <v>7</v>
      </c>
      <c r="AY26" s="4" t="s">
        <v>7</v>
      </c>
      <c r="AZ26" s="4" t="s">
        <v>7</v>
      </c>
      <c r="BA26" s="4" t="s">
        <v>7</v>
      </c>
      <c r="BB26" s="4" t="s">
        <v>7</v>
      </c>
      <c r="BC26" s="4"/>
      <c r="BD26" s="4" t="s">
        <v>7</v>
      </c>
      <c r="BE26" s="4" t="s">
        <v>7</v>
      </c>
      <c r="BF26" s="4"/>
      <c r="BG26" s="4" t="s">
        <v>7</v>
      </c>
      <c r="BH26" s="4" t="s">
        <v>7</v>
      </c>
      <c r="BI26" s="4" t="s">
        <v>7</v>
      </c>
      <c r="BJ26" s="4" t="s">
        <v>7</v>
      </c>
      <c r="BK26" s="4" t="s">
        <v>7</v>
      </c>
      <c r="BL26" s="4"/>
      <c r="BM26" s="4" t="s">
        <v>7</v>
      </c>
      <c r="BN26" s="202">
        <v>1.4200000000000001E-2</v>
      </c>
      <c r="BO26" s="9" t="s">
        <v>1715</v>
      </c>
      <c r="BP26" s="4" t="s">
        <v>7</v>
      </c>
      <c r="BQ26" s="4" t="s">
        <v>7</v>
      </c>
      <c r="BR26" s="4"/>
      <c r="BS26" s="4" t="s">
        <v>7</v>
      </c>
      <c r="BT26" s="4" t="s">
        <v>7</v>
      </c>
      <c r="BU26" s="4" t="s">
        <v>7</v>
      </c>
      <c r="BV26" s="4" t="s">
        <v>7</v>
      </c>
      <c r="BW26" s="4" t="s">
        <v>7</v>
      </c>
      <c r="BX26" s="4" t="s">
        <v>7</v>
      </c>
      <c r="BY26" s="4" t="s">
        <v>7</v>
      </c>
      <c r="BZ26" s="4" t="s">
        <v>7</v>
      </c>
      <c r="CA26" s="4" t="s">
        <v>7</v>
      </c>
      <c r="CB26" s="4" t="s">
        <v>7</v>
      </c>
      <c r="CC26" s="4" t="s">
        <v>7</v>
      </c>
      <c r="CD26" s="4" t="s">
        <v>7</v>
      </c>
      <c r="CE26" s="202">
        <v>1.4200000000000001E-2</v>
      </c>
      <c r="CF26" s="9" t="s">
        <v>1715</v>
      </c>
      <c r="CG26" s="4" t="s">
        <v>7</v>
      </c>
      <c r="CH26" s="4"/>
      <c r="CI26" s="4" t="s">
        <v>7</v>
      </c>
      <c r="CJ26" s="4" t="s">
        <v>7</v>
      </c>
      <c r="CK26" s="4" t="s">
        <v>7</v>
      </c>
      <c r="CL26" s="4" t="s">
        <v>7</v>
      </c>
      <c r="CM26" s="4" t="s">
        <v>7</v>
      </c>
      <c r="CN26" s="4" t="s">
        <v>7</v>
      </c>
      <c r="CO26" s="4" t="s">
        <v>7</v>
      </c>
      <c r="CP26" s="4" t="s">
        <v>7</v>
      </c>
      <c r="CQ26" s="202">
        <v>1.7999999999999999E-2</v>
      </c>
      <c r="CR26" s="9" t="s">
        <v>1715</v>
      </c>
      <c r="CS26" s="4" t="s">
        <v>7</v>
      </c>
      <c r="CT26" s="202">
        <v>1.7999999999999999E-2</v>
      </c>
      <c r="CU26" s="9" t="s">
        <v>1715</v>
      </c>
      <c r="CV26" s="4" t="s">
        <v>7</v>
      </c>
      <c r="CW26" s="4"/>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c r="DS26" s="4" t="s">
        <v>7</v>
      </c>
      <c r="DT26" s="4" t="s">
        <v>7</v>
      </c>
      <c r="DU26" s="4" t="s">
        <v>7</v>
      </c>
      <c r="DV26" s="4"/>
      <c r="DW26" s="4" t="s">
        <v>7</v>
      </c>
      <c r="DX26" s="4" t="s">
        <v>7</v>
      </c>
      <c r="DY26" s="4" t="s">
        <v>7</v>
      </c>
      <c r="DZ26" s="4" t="s">
        <v>7</v>
      </c>
      <c r="EA26" s="4" t="s">
        <v>7</v>
      </c>
      <c r="EB26" s="4" t="s">
        <v>7</v>
      </c>
      <c r="EC26" s="4" t="s">
        <v>7</v>
      </c>
      <c r="ED26" s="202">
        <v>8.9700000000000002E-2</v>
      </c>
      <c r="EE26" s="9" t="s">
        <v>1716</v>
      </c>
      <c r="EF26" s="202">
        <v>8.9700000000000002E-2</v>
      </c>
      <c r="EG26" s="9" t="s">
        <v>1716</v>
      </c>
      <c r="EH26" s="4" t="s">
        <v>7</v>
      </c>
      <c r="EI26" s="4"/>
      <c r="EJ26" s="4" t="s">
        <v>7</v>
      </c>
      <c r="EK26" s="4" t="s">
        <v>7</v>
      </c>
      <c r="EL26" s="4" t="s">
        <v>7</v>
      </c>
      <c r="EM26" s="4"/>
      <c r="EN26" s="4" t="s">
        <v>7</v>
      </c>
      <c r="EO26" s="4" t="s">
        <v>7</v>
      </c>
      <c r="EP26" s="4"/>
      <c r="EQ26" s="4" t="s">
        <v>7</v>
      </c>
      <c r="ER26" s="4" t="s">
        <v>7</v>
      </c>
      <c r="ES26" s="4" t="s">
        <v>7</v>
      </c>
      <c r="ET26" s="4" t="s">
        <v>7</v>
      </c>
      <c r="EU26" s="4"/>
      <c r="EV26" s="4" t="s">
        <v>7</v>
      </c>
      <c r="EW26" s="4"/>
      <c r="EX26" s="202">
        <v>5.9799999999999999E-2</v>
      </c>
      <c r="EY26" s="9" t="s">
        <v>1717</v>
      </c>
      <c r="EZ26" s="4" t="s">
        <v>7</v>
      </c>
      <c r="FA26" s="4"/>
      <c r="FB26" s="4" t="s">
        <v>7</v>
      </c>
      <c r="FC26" s="4" t="s">
        <v>7</v>
      </c>
      <c r="FD26" s="202">
        <v>4.0399999999999998E-2</v>
      </c>
      <c r="FE26" s="9" t="s">
        <v>1718</v>
      </c>
      <c r="FF26" s="202">
        <v>4.0399999999999998E-2</v>
      </c>
      <c r="FG26" s="9" t="s">
        <v>1718</v>
      </c>
      <c r="FH26" s="4" t="s">
        <v>7</v>
      </c>
      <c r="FI26" s="4"/>
      <c r="FJ26" s="4" t="s">
        <v>7</v>
      </c>
      <c r="FK26" s="4" t="s">
        <v>7</v>
      </c>
      <c r="FL26" s="4" t="s">
        <v>7</v>
      </c>
      <c r="FM26" s="4" t="s">
        <v>7</v>
      </c>
    </row>
    <row r="27" spans="1:169" ht="30">
      <c r="A27" s="2" t="s">
        <v>171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c r="U27" s="4" t="s">
        <v>7</v>
      </c>
      <c r="V27" s="4"/>
      <c r="W27" s="4" t="s">
        <v>7</v>
      </c>
      <c r="X27" s="4" t="s">
        <v>7</v>
      </c>
      <c r="Y27" s="4" t="s">
        <v>7</v>
      </c>
      <c r="Z27" s="4" t="s">
        <v>7</v>
      </c>
      <c r="AA27" s="4" t="s">
        <v>7</v>
      </c>
      <c r="AB27" s="4" t="s">
        <v>7</v>
      </c>
      <c r="AC27" s="4"/>
      <c r="AD27" s="4" t="s">
        <v>7</v>
      </c>
      <c r="AE27" s="4"/>
      <c r="AF27" s="4" t="s">
        <v>7</v>
      </c>
      <c r="AG27" s="4"/>
      <c r="AH27" s="4" t="s">
        <v>7</v>
      </c>
      <c r="AI27" s="202">
        <v>0.7</v>
      </c>
      <c r="AJ27" s="4"/>
      <c r="AK27" s="4" t="s">
        <v>7</v>
      </c>
      <c r="AL27" s="4"/>
      <c r="AM27" s="4" t="s">
        <v>7</v>
      </c>
      <c r="AN27" s="4"/>
      <c r="AO27" s="4" t="s">
        <v>7</v>
      </c>
      <c r="AP27" s="4"/>
      <c r="AQ27" s="4" t="s">
        <v>7</v>
      </c>
      <c r="AR27" s="4" t="s">
        <v>7</v>
      </c>
      <c r="AS27" s="4" t="s">
        <v>7</v>
      </c>
      <c r="AT27" s="4" t="s">
        <v>7</v>
      </c>
      <c r="AU27" s="4" t="s">
        <v>7</v>
      </c>
      <c r="AV27" s="4" t="s">
        <v>7</v>
      </c>
      <c r="AW27" s="4" t="s">
        <v>7</v>
      </c>
      <c r="AX27" s="4" t="s">
        <v>7</v>
      </c>
      <c r="AY27" s="4" t="s">
        <v>7</v>
      </c>
      <c r="AZ27" s="4" t="s">
        <v>7</v>
      </c>
      <c r="BA27" s="4" t="s">
        <v>7</v>
      </c>
      <c r="BB27" s="4" t="s">
        <v>7</v>
      </c>
      <c r="BC27" s="4"/>
      <c r="BD27" s="4" t="s">
        <v>7</v>
      </c>
      <c r="BE27" s="4" t="s">
        <v>7</v>
      </c>
      <c r="BF27" s="4"/>
      <c r="BG27" s="4" t="s">
        <v>7</v>
      </c>
      <c r="BH27" s="4" t="s">
        <v>7</v>
      </c>
      <c r="BI27" s="4" t="s">
        <v>7</v>
      </c>
      <c r="BJ27" s="4" t="s">
        <v>7</v>
      </c>
      <c r="BK27" s="4" t="s">
        <v>7</v>
      </c>
      <c r="BL27" s="4"/>
      <c r="BM27" s="4" t="s">
        <v>7</v>
      </c>
      <c r="BN27" s="4" t="s">
        <v>7</v>
      </c>
      <c r="BO27" s="4"/>
      <c r="BP27" s="4" t="s">
        <v>7</v>
      </c>
      <c r="BQ27" s="4" t="s">
        <v>7</v>
      </c>
      <c r="BR27" s="4"/>
      <c r="BS27" s="4" t="s">
        <v>7</v>
      </c>
      <c r="BT27" s="4" t="s">
        <v>7</v>
      </c>
      <c r="BU27" s="4" t="s">
        <v>7</v>
      </c>
      <c r="BV27" s="4" t="s">
        <v>7</v>
      </c>
      <c r="BW27" s="4" t="s">
        <v>7</v>
      </c>
      <c r="BX27" s="4" t="s">
        <v>7</v>
      </c>
      <c r="BY27" s="4" t="s">
        <v>7</v>
      </c>
      <c r="BZ27" s="4" t="s">
        <v>7</v>
      </c>
      <c r="CA27" s="4" t="s">
        <v>7</v>
      </c>
      <c r="CB27" s="4" t="s">
        <v>7</v>
      </c>
      <c r="CC27" s="4" t="s">
        <v>7</v>
      </c>
      <c r="CD27" s="4" t="s">
        <v>7</v>
      </c>
      <c r="CE27" s="4" t="s">
        <v>7</v>
      </c>
      <c r="CF27" s="4"/>
      <c r="CG27" s="4" t="s">
        <v>7</v>
      </c>
      <c r="CH27" s="4"/>
      <c r="CI27" s="4" t="s">
        <v>7</v>
      </c>
      <c r="CJ27" s="4" t="s">
        <v>7</v>
      </c>
      <c r="CK27" s="4" t="s">
        <v>7</v>
      </c>
      <c r="CL27" s="4" t="s">
        <v>7</v>
      </c>
      <c r="CM27" s="4" t="s">
        <v>7</v>
      </c>
      <c r="CN27" s="4" t="s">
        <v>7</v>
      </c>
      <c r="CO27" s="4" t="s">
        <v>7</v>
      </c>
      <c r="CP27" s="4" t="s">
        <v>7</v>
      </c>
      <c r="CQ27" s="4" t="s">
        <v>7</v>
      </c>
      <c r="CR27" s="4"/>
      <c r="CS27" s="4" t="s">
        <v>7</v>
      </c>
      <c r="CT27" s="4" t="s">
        <v>7</v>
      </c>
      <c r="CU27" s="4"/>
      <c r="CV27" s="4" t="s">
        <v>7</v>
      </c>
      <c r="CW27" s="4"/>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c r="DS27" s="4" t="s">
        <v>7</v>
      </c>
      <c r="DT27" s="4" t="s">
        <v>7</v>
      </c>
      <c r="DU27" s="4" t="s">
        <v>7</v>
      </c>
      <c r="DV27" s="4"/>
      <c r="DW27" s="4" t="s">
        <v>7</v>
      </c>
      <c r="DX27" s="4" t="s">
        <v>7</v>
      </c>
      <c r="DY27" s="202">
        <v>0.5</v>
      </c>
      <c r="DZ27" s="202">
        <v>0.5</v>
      </c>
      <c r="EA27" s="202">
        <v>0.5</v>
      </c>
      <c r="EB27" s="4" t="s">
        <v>7</v>
      </c>
      <c r="EC27" s="4" t="s">
        <v>7</v>
      </c>
      <c r="ED27" s="4" t="s">
        <v>7</v>
      </c>
      <c r="EE27" s="4"/>
      <c r="EF27" s="4" t="s">
        <v>7</v>
      </c>
      <c r="EG27" s="4"/>
      <c r="EH27" s="4" t="s">
        <v>7</v>
      </c>
      <c r="EI27" s="4"/>
      <c r="EJ27" s="4" t="s">
        <v>7</v>
      </c>
      <c r="EK27" s="4" t="s">
        <v>7</v>
      </c>
      <c r="EL27" s="4" t="s">
        <v>7</v>
      </c>
      <c r="EM27" s="4"/>
      <c r="EN27" s="4" t="s">
        <v>7</v>
      </c>
      <c r="EO27" s="4" t="s">
        <v>7</v>
      </c>
      <c r="EP27" s="4"/>
      <c r="EQ27" s="4" t="s">
        <v>7</v>
      </c>
      <c r="ER27" s="4" t="s">
        <v>7</v>
      </c>
      <c r="ES27" s="4" t="s">
        <v>7</v>
      </c>
      <c r="ET27" s="4" t="s">
        <v>7</v>
      </c>
      <c r="EU27" s="4"/>
      <c r="EV27" s="4" t="s">
        <v>7</v>
      </c>
      <c r="EW27" s="4"/>
      <c r="EX27" s="4" t="s">
        <v>7</v>
      </c>
      <c r="EY27" s="4"/>
      <c r="EZ27" s="4" t="s">
        <v>7</v>
      </c>
      <c r="FA27" s="4"/>
      <c r="FB27" s="4" t="s">
        <v>7</v>
      </c>
      <c r="FC27" s="4" t="s">
        <v>7</v>
      </c>
      <c r="FD27" s="4" t="s">
        <v>7</v>
      </c>
      <c r="FE27" s="4"/>
      <c r="FF27" s="4" t="s">
        <v>7</v>
      </c>
      <c r="FG27" s="4"/>
      <c r="FH27" s="4" t="s">
        <v>7</v>
      </c>
      <c r="FI27" s="4"/>
      <c r="FJ27" s="4" t="s">
        <v>7</v>
      </c>
      <c r="FK27" s="4" t="s">
        <v>7</v>
      </c>
      <c r="FL27" s="202">
        <v>0.5</v>
      </c>
      <c r="FM27" s="202">
        <v>0.75</v>
      </c>
    </row>
    <row r="28" spans="1:169" ht="30">
      <c r="A28" s="2" t="s">
        <v>172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c r="U28" s="4" t="s">
        <v>7</v>
      </c>
      <c r="V28" s="4"/>
      <c r="W28" s="4">
        <v>1</v>
      </c>
      <c r="X28" s="4">
        <v>1</v>
      </c>
      <c r="Y28" s="4" t="s">
        <v>7</v>
      </c>
      <c r="Z28" s="4" t="s">
        <v>7</v>
      </c>
      <c r="AA28" s="4" t="s">
        <v>7</v>
      </c>
      <c r="AB28" s="4" t="s">
        <v>7</v>
      </c>
      <c r="AC28" s="4"/>
      <c r="AD28" s="4" t="s">
        <v>7</v>
      </c>
      <c r="AE28" s="4"/>
      <c r="AF28" s="4" t="s">
        <v>7</v>
      </c>
      <c r="AG28" s="4"/>
      <c r="AH28" s="4">
        <v>3</v>
      </c>
      <c r="AI28" s="4">
        <v>3</v>
      </c>
      <c r="AJ28" s="4"/>
      <c r="AK28" s="4" t="s">
        <v>7</v>
      </c>
      <c r="AL28" s="4"/>
      <c r="AM28" s="4" t="s">
        <v>7</v>
      </c>
      <c r="AN28" s="4"/>
      <c r="AO28" s="4" t="s">
        <v>7</v>
      </c>
      <c r="AP28" s="4"/>
      <c r="AQ28" s="4" t="s">
        <v>7</v>
      </c>
      <c r="AR28" s="4" t="s">
        <v>7</v>
      </c>
      <c r="AS28" s="4" t="s">
        <v>7</v>
      </c>
      <c r="AT28" s="4" t="s">
        <v>7</v>
      </c>
      <c r="AU28" s="4" t="s">
        <v>7</v>
      </c>
      <c r="AV28" s="4" t="s">
        <v>7</v>
      </c>
      <c r="AW28" s="4" t="s">
        <v>7</v>
      </c>
      <c r="AX28" s="4" t="s">
        <v>7</v>
      </c>
      <c r="AY28" s="4" t="s">
        <v>7</v>
      </c>
      <c r="AZ28" s="4" t="s">
        <v>7</v>
      </c>
      <c r="BA28" s="4" t="s">
        <v>7</v>
      </c>
      <c r="BB28" s="4" t="s">
        <v>7</v>
      </c>
      <c r="BC28" s="4"/>
      <c r="BD28" s="4" t="s">
        <v>7</v>
      </c>
      <c r="BE28" s="4" t="s">
        <v>7</v>
      </c>
      <c r="BF28" s="4"/>
      <c r="BG28" s="4" t="s">
        <v>7</v>
      </c>
      <c r="BH28" s="4" t="s">
        <v>7</v>
      </c>
      <c r="BI28" s="4" t="s">
        <v>7</v>
      </c>
      <c r="BJ28" s="4" t="s">
        <v>7</v>
      </c>
      <c r="BK28" s="4" t="s">
        <v>7</v>
      </c>
      <c r="BL28" s="4"/>
      <c r="BM28" s="4" t="s">
        <v>7</v>
      </c>
      <c r="BN28" s="4" t="s">
        <v>7</v>
      </c>
      <c r="BO28" s="4"/>
      <c r="BP28" s="4" t="s">
        <v>7</v>
      </c>
      <c r="BQ28" s="4" t="s">
        <v>7</v>
      </c>
      <c r="BR28" s="4"/>
      <c r="BS28" s="4" t="s">
        <v>7</v>
      </c>
      <c r="BT28" s="4" t="s">
        <v>7</v>
      </c>
      <c r="BU28" s="4" t="s">
        <v>7</v>
      </c>
      <c r="BV28" s="4" t="s">
        <v>7</v>
      </c>
      <c r="BW28" s="4" t="s">
        <v>7</v>
      </c>
      <c r="BX28" s="4" t="s">
        <v>7</v>
      </c>
      <c r="BY28" s="4" t="s">
        <v>7</v>
      </c>
      <c r="BZ28" s="4" t="s">
        <v>7</v>
      </c>
      <c r="CA28" s="4" t="s">
        <v>7</v>
      </c>
      <c r="CB28" s="4" t="s">
        <v>7</v>
      </c>
      <c r="CC28" s="4" t="s">
        <v>7</v>
      </c>
      <c r="CD28" s="4" t="s">
        <v>7</v>
      </c>
      <c r="CE28" s="4" t="s">
        <v>7</v>
      </c>
      <c r="CF28" s="4"/>
      <c r="CG28" s="4" t="s">
        <v>7</v>
      </c>
      <c r="CH28" s="4"/>
      <c r="CI28" s="4" t="s">
        <v>7</v>
      </c>
      <c r="CJ28" s="4" t="s">
        <v>7</v>
      </c>
      <c r="CK28" s="4" t="s">
        <v>7</v>
      </c>
      <c r="CL28" s="4" t="s">
        <v>7</v>
      </c>
      <c r="CM28" s="4" t="s">
        <v>7</v>
      </c>
      <c r="CN28" s="4" t="s">
        <v>7</v>
      </c>
      <c r="CO28" s="4" t="s">
        <v>7</v>
      </c>
      <c r="CP28" s="4" t="s">
        <v>7</v>
      </c>
      <c r="CQ28" s="4" t="s">
        <v>7</v>
      </c>
      <c r="CR28" s="4"/>
      <c r="CS28" s="4" t="s">
        <v>7</v>
      </c>
      <c r="CT28" s="4" t="s">
        <v>7</v>
      </c>
      <c r="CU28" s="4"/>
      <c r="CV28" s="4" t="s">
        <v>7</v>
      </c>
      <c r="CW28" s="4"/>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c r="DS28" s="4" t="s">
        <v>7</v>
      </c>
      <c r="DT28" s="4" t="s">
        <v>7</v>
      </c>
      <c r="DU28" s="4" t="s">
        <v>7</v>
      </c>
      <c r="DV28" s="4"/>
      <c r="DW28" s="4" t="s">
        <v>7</v>
      </c>
      <c r="DX28" s="4" t="s">
        <v>7</v>
      </c>
      <c r="DY28" s="4">
        <v>15</v>
      </c>
      <c r="DZ28" s="4">
        <v>15</v>
      </c>
      <c r="EA28" s="4">
        <v>15</v>
      </c>
      <c r="EB28" s="4" t="s">
        <v>7</v>
      </c>
      <c r="EC28" s="4" t="s">
        <v>7</v>
      </c>
      <c r="ED28" s="4" t="s">
        <v>7</v>
      </c>
      <c r="EE28" s="4"/>
      <c r="EF28" s="4" t="s">
        <v>7</v>
      </c>
      <c r="EG28" s="4"/>
      <c r="EH28" s="4" t="s">
        <v>7</v>
      </c>
      <c r="EI28" s="4"/>
      <c r="EJ28" s="4" t="s">
        <v>7</v>
      </c>
      <c r="EK28" s="4" t="s">
        <v>7</v>
      </c>
      <c r="EL28" s="4" t="s">
        <v>7</v>
      </c>
      <c r="EM28" s="4"/>
      <c r="EN28" s="4" t="s">
        <v>7</v>
      </c>
      <c r="EO28" s="4" t="s">
        <v>7</v>
      </c>
      <c r="EP28" s="4"/>
      <c r="EQ28" s="4" t="s">
        <v>7</v>
      </c>
      <c r="ER28" s="4" t="s">
        <v>7</v>
      </c>
      <c r="ES28" s="4" t="s">
        <v>7</v>
      </c>
      <c r="ET28" s="4" t="s">
        <v>7</v>
      </c>
      <c r="EU28" s="4"/>
      <c r="EV28" s="4" t="s">
        <v>7</v>
      </c>
      <c r="EW28" s="4"/>
      <c r="EX28" s="4" t="s">
        <v>7</v>
      </c>
      <c r="EY28" s="4"/>
      <c r="EZ28" s="4" t="s">
        <v>7</v>
      </c>
      <c r="FA28" s="4"/>
      <c r="FB28" s="4" t="s">
        <v>7</v>
      </c>
      <c r="FC28" s="4" t="s">
        <v>7</v>
      </c>
      <c r="FD28" s="4" t="s">
        <v>7</v>
      </c>
      <c r="FE28" s="4"/>
      <c r="FF28" s="4" t="s">
        <v>7</v>
      </c>
      <c r="FG28" s="4"/>
      <c r="FH28" s="4" t="s">
        <v>7</v>
      </c>
      <c r="FI28" s="4"/>
      <c r="FJ28" s="4" t="s">
        <v>7</v>
      </c>
      <c r="FK28" s="4" t="s">
        <v>7</v>
      </c>
      <c r="FL28" s="4" t="s">
        <v>7</v>
      </c>
      <c r="FM28" s="4" t="s">
        <v>7</v>
      </c>
    </row>
    <row r="29" spans="1:169" ht="30">
      <c r="A29" s="2" t="s">
        <v>1721</v>
      </c>
      <c r="B29" s="4" t="s">
        <v>7</v>
      </c>
      <c r="C29" s="4" t="s">
        <v>7</v>
      </c>
      <c r="D29" s="4" t="s">
        <v>7</v>
      </c>
      <c r="E29" s="4" t="s">
        <v>7</v>
      </c>
      <c r="F29" s="4" t="s">
        <v>7</v>
      </c>
      <c r="G29" s="4" t="s">
        <v>7</v>
      </c>
      <c r="H29" s="202">
        <v>1.1299999999999999E-2</v>
      </c>
      <c r="I29" s="4" t="s">
        <v>7</v>
      </c>
      <c r="J29" s="4" t="s">
        <v>7</v>
      </c>
      <c r="K29" s="4" t="s">
        <v>7</v>
      </c>
      <c r="L29" s="202">
        <v>1.2500000000000001E-2</v>
      </c>
      <c r="M29" s="4" t="s">
        <v>7</v>
      </c>
      <c r="N29" s="202">
        <v>1.2999999999999999E-3</v>
      </c>
      <c r="O29" s="4" t="s">
        <v>7</v>
      </c>
      <c r="P29" s="202">
        <v>0.02</v>
      </c>
      <c r="Q29" s="202">
        <v>0.01</v>
      </c>
      <c r="R29" s="4" t="s">
        <v>7</v>
      </c>
      <c r="S29" s="4" t="s">
        <v>7</v>
      </c>
      <c r="T29" s="4"/>
      <c r="U29" s="4" t="s">
        <v>7</v>
      </c>
      <c r="V29" s="4"/>
      <c r="W29" s="4" t="s">
        <v>7</v>
      </c>
      <c r="X29" s="4" t="s">
        <v>7</v>
      </c>
      <c r="Y29" s="4" t="s">
        <v>7</v>
      </c>
      <c r="Z29" s="4" t="s">
        <v>7</v>
      </c>
      <c r="AA29" s="4" t="s">
        <v>7</v>
      </c>
      <c r="AB29" s="4" t="s">
        <v>7</v>
      </c>
      <c r="AC29" s="4"/>
      <c r="AD29" s="4" t="s">
        <v>7</v>
      </c>
      <c r="AE29" s="4"/>
      <c r="AF29" s="4" t="s">
        <v>7</v>
      </c>
      <c r="AG29" s="4"/>
      <c r="AH29" s="4" t="s">
        <v>7</v>
      </c>
      <c r="AI29" s="4" t="s">
        <v>7</v>
      </c>
      <c r="AJ29" s="4"/>
      <c r="AK29" s="4" t="s">
        <v>7</v>
      </c>
      <c r="AL29" s="4"/>
      <c r="AM29" s="4" t="s">
        <v>7</v>
      </c>
      <c r="AN29" s="4"/>
      <c r="AO29" s="4" t="s">
        <v>7</v>
      </c>
      <c r="AP29" s="4"/>
      <c r="AQ29" s="4" t="s">
        <v>7</v>
      </c>
      <c r="AR29" s="4" t="s">
        <v>7</v>
      </c>
      <c r="AS29" s="4" t="s">
        <v>7</v>
      </c>
      <c r="AT29" s="4" t="s">
        <v>7</v>
      </c>
      <c r="AU29" s="4" t="s">
        <v>7</v>
      </c>
      <c r="AV29" s="4" t="s">
        <v>7</v>
      </c>
      <c r="AW29" s="4" t="s">
        <v>7</v>
      </c>
      <c r="AX29" s="4" t="s">
        <v>7</v>
      </c>
      <c r="AY29" s="4" t="s">
        <v>7</v>
      </c>
      <c r="AZ29" s="4" t="s">
        <v>7</v>
      </c>
      <c r="BA29" s="4" t="s">
        <v>7</v>
      </c>
      <c r="BB29" s="4" t="s">
        <v>7</v>
      </c>
      <c r="BC29" s="4"/>
      <c r="BD29" s="4" t="s">
        <v>7</v>
      </c>
      <c r="BE29" s="4" t="s">
        <v>7</v>
      </c>
      <c r="BF29" s="4"/>
      <c r="BG29" s="4" t="s">
        <v>7</v>
      </c>
      <c r="BH29" s="4" t="s">
        <v>7</v>
      </c>
      <c r="BI29" s="4" t="s">
        <v>7</v>
      </c>
      <c r="BJ29" s="4" t="s">
        <v>7</v>
      </c>
      <c r="BK29" s="4" t="s">
        <v>7</v>
      </c>
      <c r="BL29" s="4"/>
      <c r="BM29" s="4" t="s">
        <v>7</v>
      </c>
      <c r="BN29" s="4" t="s">
        <v>7</v>
      </c>
      <c r="BO29" s="4"/>
      <c r="BP29" s="4" t="s">
        <v>7</v>
      </c>
      <c r="BQ29" s="4" t="s">
        <v>7</v>
      </c>
      <c r="BR29" s="4"/>
      <c r="BS29" s="4" t="s">
        <v>7</v>
      </c>
      <c r="BT29" s="4" t="s">
        <v>7</v>
      </c>
      <c r="BU29" s="4" t="s">
        <v>7</v>
      </c>
      <c r="BV29" s="4" t="s">
        <v>7</v>
      </c>
      <c r="BW29" s="202">
        <v>1.2500000000000001E-2</v>
      </c>
      <c r="BX29" s="4" t="s">
        <v>7</v>
      </c>
      <c r="BY29" s="202">
        <v>1.1299999999999999E-2</v>
      </c>
      <c r="BZ29" s="202">
        <v>1.2999999999999999E-3</v>
      </c>
      <c r="CA29" s="4" t="s">
        <v>7</v>
      </c>
      <c r="CB29" s="202">
        <v>0.02</v>
      </c>
      <c r="CC29" s="202">
        <v>0.01</v>
      </c>
      <c r="CD29" s="4" t="s">
        <v>7</v>
      </c>
      <c r="CE29" s="4" t="s">
        <v>7</v>
      </c>
      <c r="CF29" s="4"/>
      <c r="CG29" s="4" t="s">
        <v>7</v>
      </c>
      <c r="CH29" s="4"/>
      <c r="CI29" s="202">
        <v>1.2500000000000001E-2</v>
      </c>
      <c r="CJ29" s="202">
        <v>1.1299999999999999E-2</v>
      </c>
      <c r="CK29" s="202">
        <v>1.2999999999999999E-3</v>
      </c>
      <c r="CL29" s="202">
        <v>2.2499999999999999E-2</v>
      </c>
      <c r="CM29" s="202">
        <v>1.2500000000000001E-2</v>
      </c>
      <c r="CN29" s="4" t="s">
        <v>7</v>
      </c>
      <c r="CO29" s="4" t="s">
        <v>7</v>
      </c>
      <c r="CP29" s="4" t="s">
        <v>7</v>
      </c>
      <c r="CQ29" s="4" t="s">
        <v>7</v>
      </c>
      <c r="CR29" s="4"/>
      <c r="CS29" s="4" t="s">
        <v>7</v>
      </c>
      <c r="CT29" s="4" t="s">
        <v>7</v>
      </c>
      <c r="CU29" s="4"/>
      <c r="CV29" s="4" t="s">
        <v>7</v>
      </c>
      <c r="CW29" s="4"/>
      <c r="CX29" s="202">
        <v>1.6299999999999999E-2</v>
      </c>
      <c r="CY29" s="4" t="s">
        <v>7</v>
      </c>
      <c r="CZ29" s="202">
        <v>1.0800000000000001E-2</v>
      </c>
      <c r="DA29" s="202">
        <v>8.0000000000000004E-4</v>
      </c>
      <c r="DB29" s="4" t="s">
        <v>7</v>
      </c>
      <c r="DC29" s="202">
        <v>2.4E-2</v>
      </c>
      <c r="DD29" s="202">
        <v>1.4E-2</v>
      </c>
      <c r="DE29" s="4" t="s">
        <v>7</v>
      </c>
      <c r="DF29" s="4" t="s">
        <v>7</v>
      </c>
      <c r="DG29" s="4" t="s">
        <v>7</v>
      </c>
      <c r="DH29" s="4" t="s">
        <v>7</v>
      </c>
      <c r="DI29" s="4" t="s">
        <v>7</v>
      </c>
      <c r="DJ29" s="4" t="s">
        <v>7</v>
      </c>
      <c r="DK29" s="4" t="s">
        <v>7</v>
      </c>
      <c r="DL29" s="4" t="s">
        <v>7</v>
      </c>
      <c r="DM29" s="4" t="s">
        <v>7</v>
      </c>
      <c r="DN29" s="4" t="s">
        <v>7</v>
      </c>
      <c r="DO29" s="4" t="s">
        <v>7</v>
      </c>
      <c r="DP29" s="4" t="s">
        <v>7</v>
      </c>
      <c r="DQ29" s="4" t="s">
        <v>7</v>
      </c>
      <c r="DR29" s="4"/>
      <c r="DS29" s="4" t="s">
        <v>7</v>
      </c>
      <c r="DT29" s="4" t="s">
        <v>7</v>
      </c>
      <c r="DU29" s="4" t="s">
        <v>7</v>
      </c>
      <c r="DV29" s="4"/>
      <c r="DW29" s="4" t="s">
        <v>7</v>
      </c>
      <c r="DX29" s="4" t="s">
        <v>7</v>
      </c>
      <c r="DY29" s="4" t="s">
        <v>7</v>
      </c>
      <c r="DZ29" s="4" t="s">
        <v>7</v>
      </c>
      <c r="EA29" s="4" t="s">
        <v>7</v>
      </c>
      <c r="EB29" s="4" t="s">
        <v>7</v>
      </c>
      <c r="EC29" s="4" t="s">
        <v>7</v>
      </c>
      <c r="ED29" s="4" t="s">
        <v>7</v>
      </c>
      <c r="EE29" s="4"/>
      <c r="EF29" s="4" t="s">
        <v>7</v>
      </c>
      <c r="EG29" s="4"/>
      <c r="EH29" s="4" t="s">
        <v>7</v>
      </c>
      <c r="EI29" s="4"/>
      <c r="EJ29" s="4" t="s">
        <v>7</v>
      </c>
      <c r="EK29" s="4" t="s">
        <v>7</v>
      </c>
      <c r="EL29" s="4" t="s">
        <v>7</v>
      </c>
      <c r="EM29" s="4"/>
      <c r="EN29" s="4" t="s">
        <v>7</v>
      </c>
      <c r="EO29" s="4" t="s">
        <v>7</v>
      </c>
      <c r="EP29" s="4"/>
      <c r="EQ29" s="4" t="s">
        <v>7</v>
      </c>
      <c r="ER29" s="4" t="s">
        <v>7</v>
      </c>
      <c r="ES29" s="4" t="s">
        <v>7</v>
      </c>
      <c r="ET29" s="4" t="s">
        <v>7</v>
      </c>
      <c r="EU29" s="4"/>
      <c r="EV29" s="4" t="s">
        <v>7</v>
      </c>
      <c r="EW29" s="4"/>
      <c r="EX29" s="4" t="s">
        <v>7</v>
      </c>
      <c r="EY29" s="4"/>
      <c r="EZ29" s="4" t="s">
        <v>7</v>
      </c>
      <c r="FA29" s="4"/>
      <c r="FB29" s="4" t="s">
        <v>7</v>
      </c>
      <c r="FC29" s="4" t="s">
        <v>7</v>
      </c>
      <c r="FD29" s="202">
        <v>2.5000000000000001E-3</v>
      </c>
      <c r="FE29" s="4"/>
      <c r="FF29" s="202">
        <v>2.5000000000000001E-3</v>
      </c>
      <c r="FG29" s="4"/>
      <c r="FH29" s="4" t="s">
        <v>7</v>
      </c>
      <c r="FI29" s="4"/>
      <c r="FJ29" s="202">
        <v>2.5000000000000001E-3</v>
      </c>
      <c r="FK29" s="202">
        <v>1.4999999999999999E-2</v>
      </c>
      <c r="FL29" s="4" t="s">
        <v>7</v>
      </c>
      <c r="FM29" s="4" t="s">
        <v>7</v>
      </c>
    </row>
    <row r="30" spans="1:169">
      <c r="A30" s="2" t="s">
        <v>172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c r="U30" s="4" t="s">
        <v>7</v>
      </c>
      <c r="V30" s="4"/>
      <c r="W30" s="4" t="s">
        <v>7</v>
      </c>
      <c r="X30" s="4" t="s">
        <v>7</v>
      </c>
      <c r="Y30" s="4" t="s">
        <v>7</v>
      </c>
      <c r="Z30" s="4" t="s">
        <v>7</v>
      </c>
      <c r="AA30" s="4" t="s">
        <v>7</v>
      </c>
      <c r="AB30" s="4" t="s">
        <v>7</v>
      </c>
      <c r="AC30" s="4"/>
      <c r="AD30" s="4" t="s">
        <v>7</v>
      </c>
      <c r="AE30" s="4"/>
      <c r="AF30" s="4" t="s">
        <v>7</v>
      </c>
      <c r="AG30" s="4"/>
      <c r="AH30" s="4" t="s">
        <v>7</v>
      </c>
      <c r="AI30" s="4" t="s">
        <v>7</v>
      </c>
      <c r="AJ30" s="4"/>
      <c r="AK30" s="4" t="s">
        <v>7</v>
      </c>
      <c r="AL30" s="4"/>
      <c r="AM30" s="4" t="s">
        <v>7</v>
      </c>
      <c r="AN30" s="4"/>
      <c r="AO30" s="4" t="s">
        <v>7</v>
      </c>
      <c r="AP30" s="4"/>
      <c r="AQ30" s="4" t="s">
        <v>7</v>
      </c>
      <c r="AR30" s="4" t="s">
        <v>7</v>
      </c>
      <c r="AS30" s="4" t="s">
        <v>7</v>
      </c>
      <c r="AT30" s="4" t="s">
        <v>7</v>
      </c>
      <c r="AU30" s="4" t="s">
        <v>7</v>
      </c>
      <c r="AV30" s="4" t="s">
        <v>7</v>
      </c>
      <c r="AW30" s="4" t="s">
        <v>7</v>
      </c>
      <c r="AX30" s="4" t="s">
        <v>7</v>
      </c>
      <c r="AY30" s="4" t="s">
        <v>7</v>
      </c>
      <c r="AZ30" s="4" t="s">
        <v>7</v>
      </c>
      <c r="BA30" s="4" t="s">
        <v>7</v>
      </c>
      <c r="BB30" s="4" t="s">
        <v>7</v>
      </c>
      <c r="BC30" s="4"/>
      <c r="BD30" s="4" t="s">
        <v>7</v>
      </c>
      <c r="BE30" s="4" t="s">
        <v>7</v>
      </c>
      <c r="BF30" s="4"/>
      <c r="BG30" s="4" t="s">
        <v>7</v>
      </c>
      <c r="BH30" s="4" t="s">
        <v>7</v>
      </c>
      <c r="BI30" s="4" t="s">
        <v>7</v>
      </c>
      <c r="BJ30" s="4" t="s">
        <v>7</v>
      </c>
      <c r="BK30" s="4" t="s">
        <v>7</v>
      </c>
      <c r="BL30" s="4"/>
      <c r="BM30" s="4" t="s">
        <v>7</v>
      </c>
      <c r="BN30" s="4" t="s">
        <v>7</v>
      </c>
      <c r="BO30" s="4"/>
      <c r="BP30" s="4" t="s">
        <v>7</v>
      </c>
      <c r="BQ30" s="4" t="s">
        <v>7</v>
      </c>
      <c r="BR30" s="4"/>
      <c r="BS30" s="4" t="s">
        <v>7</v>
      </c>
      <c r="BT30" s="4" t="s">
        <v>7</v>
      </c>
      <c r="BU30" s="4" t="s">
        <v>7</v>
      </c>
      <c r="BV30" s="4" t="s">
        <v>7</v>
      </c>
      <c r="BW30" s="4" t="s">
        <v>7</v>
      </c>
      <c r="BX30" s="4" t="s">
        <v>7</v>
      </c>
      <c r="BY30" s="4" t="s">
        <v>7</v>
      </c>
      <c r="BZ30" s="4" t="s">
        <v>7</v>
      </c>
      <c r="CA30" s="4" t="s">
        <v>7</v>
      </c>
      <c r="CB30" s="4" t="s">
        <v>7</v>
      </c>
      <c r="CC30" s="4" t="s">
        <v>7</v>
      </c>
      <c r="CD30" s="4" t="s">
        <v>7</v>
      </c>
      <c r="CE30" s="4" t="s">
        <v>7</v>
      </c>
      <c r="CF30" s="4"/>
      <c r="CG30" s="4" t="s">
        <v>7</v>
      </c>
      <c r="CH30" s="4"/>
      <c r="CI30" s="4" t="s">
        <v>7</v>
      </c>
      <c r="CJ30" s="4" t="s">
        <v>7</v>
      </c>
      <c r="CK30" s="4" t="s">
        <v>7</v>
      </c>
      <c r="CL30" s="4" t="s">
        <v>7</v>
      </c>
      <c r="CM30" s="4" t="s">
        <v>7</v>
      </c>
      <c r="CN30" s="4" t="s">
        <v>7</v>
      </c>
      <c r="CO30" s="4" t="s">
        <v>7</v>
      </c>
      <c r="CP30" s="4" t="s">
        <v>7</v>
      </c>
      <c r="CQ30" s="4" t="s">
        <v>7</v>
      </c>
      <c r="CR30" s="4"/>
      <c r="CS30" s="4" t="s">
        <v>7</v>
      </c>
      <c r="CT30" s="4" t="s">
        <v>7</v>
      </c>
      <c r="CU30" s="4"/>
      <c r="CV30" s="4" t="s">
        <v>7</v>
      </c>
      <c r="CW30" s="4"/>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c r="DS30" s="4" t="s">
        <v>7</v>
      </c>
      <c r="DT30" s="4" t="s">
        <v>7</v>
      </c>
      <c r="DU30" s="4" t="s">
        <v>7</v>
      </c>
      <c r="DV30" s="4"/>
      <c r="DW30" s="4" t="s">
        <v>7</v>
      </c>
      <c r="DX30" s="4" t="s">
        <v>7</v>
      </c>
      <c r="DY30" s="4" t="s">
        <v>7</v>
      </c>
      <c r="DZ30" s="4" t="s">
        <v>7</v>
      </c>
      <c r="EA30" s="4" t="s">
        <v>7</v>
      </c>
      <c r="EB30" s="4" t="s">
        <v>7</v>
      </c>
      <c r="EC30" s="4" t="s">
        <v>7</v>
      </c>
      <c r="ED30" s="4" t="s">
        <v>7</v>
      </c>
      <c r="EE30" s="4"/>
      <c r="EF30" s="4" t="s">
        <v>7</v>
      </c>
      <c r="EG30" s="4"/>
      <c r="EH30" s="4" t="s">
        <v>7</v>
      </c>
      <c r="EI30" s="4"/>
      <c r="EJ30" s="4" t="s">
        <v>7</v>
      </c>
      <c r="EK30" s="4" t="s">
        <v>7</v>
      </c>
      <c r="EL30" s="4">
        <v>5</v>
      </c>
      <c r="EM30" s="4"/>
      <c r="EN30" s="4">
        <v>5</v>
      </c>
      <c r="EO30" s="4" t="s">
        <v>7</v>
      </c>
      <c r="EP30" s="4"/>
      <c r="EQ30" s="4" t="s">
        <v>7</v>
      </c>
      <c r="ER30" s="4" t="s">
        <v>7</v>
      </c>
      <c r="ES30" s="4" t="s">
        <v>7</v>
      </c>
      <c r="ET30" s="4" t="s">
        <v>7</v>
      </c>
      <c r="EU30" s="4"/>
      <c r="EV30" s="4" t="s">
        <v>7</v>
      </c>
      <c r="EW30" s="4"/>
      <c r="EX30" s="4" t="s">
        <v>7</v>
      </c>
      <c r="EY30" s="4"/>
      <c r="EZ30" s="4" t="s">
        <v>7</v>
      </c>
      <c r="FA30" s="4"/>
      <c r="FB30" s="4" t="s">
        <v>7</v>
      </c>
      <c r="FC30" s="4" t="s">
        <v>7</v>
      </c>
      <c r="FD30" s="4" t="s">
        <v>7</v>
      </c>
      <c r="FE30" s="4"/>
      <c r="FF30" s="4" t="s">
        <v>7</v>
      </c>
      <c r="FG30" s="4"/>
      <c r="FH30" s="4" t="s">
        <v>7</v>
      </c>
      <c r="FI30" s="4"/>
      <c r="FJ30" s="4" t="s">
        <v>7</v>
      </c>
      <c r="FK30" s="4" t="s">
        <v>7</v>
      </c>
      <c r="FL30" s="4" t="s">
        <v>7</v>
      </c>
      <c r="FM30" s="4" t="s">
        <v>7</v>
      </c>
    </row>
    <row r="31" spans="1:169" ht="17.25">
      <c r="A31" s="2" t="s">
        <v>172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c r="U31" s="4" t="s">
        <v>7</v>
      </c>
      <c r="V31" s="4"/>
      <c r="W31" s="4" t="s">
        <v>7</v>
      </c>
      <c r="X31" s="4" t="s">
        <v>7</v>
      </c>
      <c r="Y31" s="4" t="s">
        <v>7</v>
      </c>
      <c r="Z31" s="4" t="s">
        <v>7</v>
      </c>
      <c r="AA31" s="4" t="s">
        <v>7</v>
      </c>
      <c r="AB31" s="4" t="s">
        <v>7</v>
      </c>
      <c r="AC31" s="4"/>
      <c r="AD31" s="4" t="s">
        <v>7</v>
      </c>
      <c r="AE31" s="4"/>
      <c r="AF31" s="4" t="s">
        <v>7</v>
      </c>
      <c r="AG31" s="4"/>
      <c r="AH31" s="4" t="s">
        <v>7</v>
      </c>
      <c r="AI31" s="4" t="s">
        <v>7</v>
      </c>
      <c r="AJ31" s="4"/>
      <c r="AK31" s="4" t="s">
        <v>7</v>
      </c>
      <c r="AL31" s="4"/>
      <c r="AM31" s="4" t="s">
        <v>7</v>
      </c>
      <c r="AN31" s="4"/>
      <c r="AO31" s="4" t="s">
        <v>7</v>
      </c>
      <c r="AP31" s="4"/>
      <c r="AQ31" s="4" t="s">
        <v>7</v>
      </c>
      <c r="AR31" s="4" t="s">
        <v>7</v>
      </c>
      <c r="AS31" s="4" t="s">
        <v>7</v>
      </c>
      <c r="AT31" s="4" t="s">
        <v>7</v>
      </c>
      <c r="AU31" s="4" t="s">
        <v>7</v>
      </c>
      <c r="AV31" s="4" t="s">
        <v>7</v>
      </c>
      <c r="AW31" s="4" t="s">
        <v>7</v>
      </c>
      <c r="AX31" s="4" t="s">
        <v>7</v>
      </c>
      <c r="AY31" s="4" t="s">
        <v>7</v>
      </c>
      <c r="AZ31" s="4" t="s">
        <v>7</v>
      </c>
      <c r="BA31" s="4" t="s">
        <v>7</v>
      </c>
      <c r="BB31" s="4" t="s">
        <v>7</v>
      </c>
      <c r="BC31" s="4"/>
      <c r="BD31" s="4" t="s">
        <v>7</v>
      </c>
      <c r="BE31" s="4" t="s">
        <v>7</v>
      </c>
      <c r="BF31" s="4"/>
      <c r="BG31" s="4" t="s">
        <v>7</v>
      </c>
      <c r="BH31" s="4" t="s">
        <v>7</v>
      </c>
      <c r="BI31" s="4" t="s">
        <v>7</v>
      </c>
      <c r="BJ31" s="4" t="s">
        <v>7</v>
      </c>
      <c r="BK31" s="4" t="s">
        <v>7</v>
      </c>
      <c r="BL31" s="4"/>
      <c r="BM31" s="4" t="s">
        <v>7</v>
      </c>
      <c r="BN31" s="4" t="s">
        <v>7</v>
      </c>
      <c r="BO31" s="4"/>
      <c r="BP31" s="4" t="s">
        <v>7</v>
      </c>
      <c r="BQ31" s="4" t="s">
        <v>7</v>
      </c>
      <c r="BR31" s="4"/>
      <c r="BS31" s="4" t="s">
        <v>7</v>
      </c>
      <c r="BT31" s="4" t="s">
        <v>7</v>
      </c>
      <c r="BU31" s="4" t="s">
        <v>7</v>
      </c>
      <c r="BV31" s="4" t="s">
        <v>7</v>
      </c>
      <c r="BW31" s="4" t="s">
        <v>7</v>
      </c>
      <c r="BX31" s="4" t="s">
        <v>7</v>
      </c>
      <c r="BY31" s="4" t="s">
        <v>7</v>
      </c>
      <c r="BZ31" s="4" t="s">
        <v>7</v>
      </c>
      <c r="CA31" s="4" t="s">
        <v>7</v>
      </c>
      <c r="CB31" s="4" t="s">
        <v>7</v>
      </c>
      <c r="CC31" s="4" t="s">
        <v>7</v>
      </c>
      <c r="CD31" s="4" t="s">
        <v>7</v>
      </c>
      <c r="CE31" s="4" t="s">
        <v>7</v>
      </c>
      <c r="CF31" s="4"/>
      <c r="CG31" s="4" t="s">
        <v>7</v>
      </c>
      <c r="CH31" s="4"/>
      <c r="CI31" s="4" t="s">
        <v>7</v>
      </c>
      <c r="CJ31" s="4" t="s">
        <v>7</v>
      </c>
      <c r="CK31" s="4" t="s">
        <v>7</v>
      </c>
      <c r="CL31" s="4" t="s">
        <v>7</v>
      </c>
      <c r="CM31" s="4" t="s">
        <v>7</v>
      </c>
      <c r="CN31" s="4" t="s">
        <v>7</v>
      </c>
      <c r="CO31" s="4" t="s">
        <v>7</v>
      </c>
      <c r="CP31" s="4" t="s">
        <v>7</v>
      </c>
      <c r="CQ31" s="4" t="s">
        <v>7</v>
      </c>
      <c r="CR31" s="4"/>
      <c r="CS31" s="4" t="s">
        <v>7</v>
      </c>
      <c r="CT31" s="4" t="s">
        <v>7</v>
      </c>
      <c r="CU31" s="4"/>
      <c r="CV31" s="4" t="s">
        <v>7</v>
      </c>
      <c r="CW31" s="4"/>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c r="DS31" s="4" t="s">
        <v>7</v>
      </c>
      <c r="DT31" s="4" t="s">
        <v>7</v>
      </c>
      <c r="DU31" s="4" t="s">
        <v>7</v>
      </c>
      <c r="DV31" s="4"/>
      <c r="DW31" s="4" t="s">
        <v>7</v>
      </c>
      <c r="DX31" s="4" t="s">
        <v>7</v>
      </c>
      <c r="DY31" s="4" t="s">
        <v>7</v>
      </c>
      <c r="DZ31" s="4" t="s">
        <v>7</v>
      </c>
      <c r="EA31" s="4" t="s">
        <v>7</v>
      </c>
      <c r="EB31" s="4" t="s">
        <v>7</v>
      </c>
      <c r="EC31" s="4" t="s">
        <v>7</v>
      </c>
      <c r="ED31" s="4" t="s">
        <v>7</v>
      </c>
      <c r="EE31" s="4"/>
      <c r="EF31" s="4" t="s">
        <v>7</v>
      </c>
      <c r="EG31" s="4"/>
      <c r="EH31" s="4" t="s">
        <v>7</v>
      </c>
      <c r="EI31" s="4"/>
      <c r="EJ31" s="4" t="s">
        <v>7</v>
      </c>
      <c r="EK31" s="4" t="s">
        <v>7</v>
      </c>
      <c r="EL31" s="6">
        <v>53169000</v>
      </c>
      <c r="EM31" s="9" t="s">
        <v>1724</v>
      </c>
      <c r="EN31" s="6">
        <v>94000000000</v>
      </c>
      <c r="EO31" s="6">
        <v>56058000</v>
      </c>
      <c r="EP31" s="9" t="s">
        <v>1724</v>
      </c>
      <c r="EQ31" s="6">
        <v>48800000</v>
      </c>
      <c r="ER31" s="6">
        <v>7300000</v>
      </c>
      <c r="ES31" s="6">
        <v>14000000000</v>
      </c>
      <c r="ET31" s="4" t="s">
        <v>7</v>
      </c>
      <c r="EU31" s="4"/>
      <c r="EV31" s="4" t="s">
        <v>7</v>
      </c>
      <c r="EW31" s="4"/>
      <c r="EX31" s="4" t="s">
        <v>7</v>
      </c>
      <c r="EY31" s="4"/>
      <c r="EZ31" s="4" t="s">
        <v>7</v>
      </c>
      <c r="FA31" s="4"/>
      <c r="FB31" s="4" t="s">
        <v>7</v>
      </c>
      <c r="FC31" s="4" t="s">
        <v>7</v>
      </c>
      <c r="FD31" s="4" t="s">
        <v>7</v>
      </c>
      <c r="FE31" s="4"/>
      <c r="FF31" s="4" t="s">
        <v>7</v>
      </c>
      <c r="FG31" s="4"/>
      <c r="FH31" s="4" t="s">
        <v>7</v>
      </c>
      <c r="FI31" s="4"/>
      <c r="FJ31" s="4" t="s">
        <v>7</v>
      </c>
      <c r="FK31" s="4" t="s">
        <v>7</v>
      </c>
      <c r="FL31" s="4" t="s">
        <v>7</v>
      </c>
      <c r="FM31" s="4" t="s">
        <v>7</v>
      </c>
    </row>
    <row r="32" spans="1:169" ht="30">
      <c r="A32" s="2" t="s">
        <v>1725</v>
      </c>
      <c r="B32" s="4" t="s">
        <v>7</v>
      </c>
      <c r="C32" s="4" t="s">
        <v>7</v>
      </c>
      <c r="D32" s="4" t="s">
        <v>7</v>
      </c>
      <c r="E32" s="4" t="s">
        <v>7</v>
      </c>
      <c r="F32" s="4" t="s">
        <v>7</v>
      </c>
      <c r="G32" s="4" t="s">
        <v>7</v>
      </c>
      <c r="H32" s="4" t="s">
        <v>7</v>
      </c>
      <c r="I32" s="4" t="s">
        <v>7</v>
      </c>
      <c r="J32" s="4" t="s">
        <v>7</v>
      </c>
      <c r="K32" s="6">
        <v>1000000000</v>
      </c>
      <c r="L32" s="4" t="s">
        <v>7</v>
      </c>
      <c r="M32" s="4" t="s">
        <v>7</v>
      </c>
      <c r="N32" s="4" t="s">
        <v>7</v>
      </c>
      <c r="O32" s="4" t="s">
        <v>7</v>
      </c>
      <c r="P32" s="4" t="s">
        <v>7</v>
      </c>
      <c r="Q32" s="4" t="s">
        <v>7</v>
      </c>
      <c r="R32" s="6">
        <v>10000000</v>
      </c>
      <c r="S32" s="4" t="s">
        <v>7</v>
      </c>
      <c r="T32" s="4"/>
      <c r="U32" s="4" t="s">
        <v>7</v>
      </c>
      <c r="V32" s="4"/>
      <c r="W32" s="4" t="s">
        <v>7</v>
      </c>
      <c r="X32" s="4" t="s">
        <v>7</v>
      </c>
      <c r="Y32" s="4" t="s">
        <v>7</v>
      </c>
      <c r="Z32" s="4" t="s">
        <v>7</v>
      </c>
      <c r="AA32" s="4" t="s">
        <v>7</v>
      </c>
      <c r="AB32" s="4" t="s">
        <v>7</v>
      </c>
      <c r="AC32" s="4"/>
      <c r="AD32" s="4" t="s">
        <v>7</v>
      </c>
      <c r="AE32" s="4"/>
      <c r="AF32" s="4" t="s">
        <v>7</v>
      </c>
      <c r="AG32" s="4"/>
      <c r="AH32" s="4" t="s">
        <v>7</v>
      </c>
      <c r="AI32" s="4" t="s">
        <v>7</v>
      </c>
      <c r="AJ32" s="4"/>
      <c r="AK32" s="4" t="s">
        <v>7</v>
      </c>
      <c r="AL32" s="4"/>
      <c r="AM32" s="4" t="s">
        <v>7</v>
      </c>
      <c r="AN32" s="4"/>
      <c r="AO32" s="4" t="s">
        <v>7</v>
      </c>
      <c r="AP32" s="4"/>
      <c r="AQ32" s="4" t="s">
        <v>7</v>
      </c>
      <c r="AR32" s="4" t="s">
        <v>7</v>
      </c>
      <c r="AS32" s="4" t="s">
        <v>7</v>
      </c>
      <c r="AT32" s="4" t="s">
        <v>7</v>
      </c>
      <c r="AU32" s="4" t="s">
        <v>7</v>
      </c>
      <c r="AV32" s="4" t="s">
        <v>7</v>
      </c>
      <c r="AW32" s="4" t="s">
        <v>7</v>
      </c>
      <c r="AX32" s="4" t="s">
        <v>7</v>
      </c>
      <c r="AY32" s="4" t="s">
        <v>7</v>
      </c>
      <c r="AZ32" s="4" t="s">
        <v>7</v>
      </c>
      <c r="BA32" s="4" t="s">
        <v>7</v>
      </c>
      <c r="BB32" s="4" t="s">
        <v>7</v>
      </c>
      <c r="BC32" s="4"/>
      <c r="BD32" s="4" t="s">
        <v>7</v>
      </c>
      <c r="BE32" s="4" t="s">
        <v>7</v>
      </c>
      <c r="BF32" s="4"/>
      <c r="BG32" s="4" t="s">
        <v>7</v>
      </c>
      <c r="BH32" s="4" t="s">
        <v>7</v>
      </c>
      <c r="BI32" s="4" t="s">
        <v>7</v>
      </c>
      <c r="BJ32" s="4" t="s">
        <v>7</v>
      </c>
      <c r="BK32" s="4" t="s">
        <v>7</v>
      </c>
      <c r="BL32" s="4"/>
      <c r="BM32" s="4" t="s">
        <v>7</v>
      </c>
      <c r="BN32" s="6">
        <v>2000000000</v>
      </c>
      <c r="BO32" s="4"/>
      <c r="BP32" s="6">
        <v>1500000000</v>
      </c>
      <c r="BQ32" s="4" t="s">
        <v>7</v>
      </c>
      <c r="BR32" s="4"/>
      <c r="BS32" s="4" t="s">
        <v>7</v>
      </c>
      <c r="BT32" s="4" t="s">
        <v>7</v>
      </c>
      <c r="BU32" s="4" t="s">
        <v>7</v>
      </c>
      <c r="BV32" s="4" t="s">
        <v>7</v>
      </c>
      <c r="BW32" s="4" t="s">
        <v>7</v>
      </c>
      <c r="BX32" s="4" t="s">
        <v>7</v>
      </c>
      <c r="BY32" s="4" t="s">
        <v>7</v>
      </c>
      <c r="BZ32" s="4" t="s">
        <v>7</v>
      </c>
      <c r="CA32" s="4" t="s">
        <v>7</v>
      </c>
      <c r="CB32" s="4" t="s">
        <v>7</v>
      </c>
      <c r="CC32" s="4" t="s">
        <v>7</v>
      </c>
      <c r="CD32" s="4" t="s">
        <v>7</v>
      </c>
      <c r="CE32" s="4" t="s">
        <v>7</v>
      </c>
      <c r="CF32" s="4"/>
      <c r="CG32" s="4" t="s">
        <v>7</v>
      </c>
      <c r="CH32" s="4"/>
      <c r="CI32" s="4" t="s">
        <v>7</v>
      </c>
      <c r="CJ32" s="4" t="s">
        <v>7</v>
      </c>
      <c r="CK32" s="4" t="s">
        <v>7</v>
      </c>
      <c r="CL32" s="4" t="s">
        <v>7</v>
      </c>
      <c r="CM32" s="4" t="s">
        <v>7</v>
      </c>
      <c r="CN32" s="4" t="s">
        <v>7</v>
      </c>
      <c r="CO32" s="4" t="s">
        <v>7</v>
      </c>
      <c r="CP32" s="4" t="s">
        <v>7</v>
      </c>
      <c r="CQ32" s="6">
        <v>1000000000</v>
      </c>
      <c r="CR32" s="4"/>
      <c r="CS32" s="4" t="s">
        <v>7</v>
      </c>
      <c r="CT32" s="6">
        <v>1000000000</v>
      </c>
      <c r="CU32" s="4"/>
      <c r="CV32" s="4" t="s">
        <v>7</v>
      </c>
      <c r="CW32" s="4"/>
      <c r="CX32" s="4" t="s">
        <v>7</v>
      </c>
      <c r="CY32" s="4" t="s">
        <v>7</v>
      </c>
      <c r="CZ32" s="4" t="s">
        <v>7</v>
      </c>
      <c r="DA32" s="4" t="s">
        <v>7</v>
      </c>
      <c r="DB32" s="4" t="s">
        <v>7</v>
      </c>
      <c r="DC32" s="4" t="s">
        <v>7</v>
      </c>
      <c r="DD32" s="4" t="s">
        <v>7</v>
      </c>
      <c r="DE32" s="4" t="s">
        <v>7</v>
      </c>
      <c r="DF32" s="4" t="s">
        <v>7</v>
      </c>
      <c r="DG32" s="4" t="s">
        <v>7</v>
      </c>
      <c r="DH32" s="4" t="s">
        <v>7</v>
      </c>
      <c r="DI32" s="4" t="s">
        <v>7</v>
      </c>
      <c r="DJ32" s="6">
        <v>1000000000</v>
      </c>
      <c r="DK32" s="4" t="s">
        <v>7</v>
      </c>
      <c r="DL32" s="4" t="s">
        <v>7</v>
      </c>
      <c r="DM32" s="4" t="s">
        <v>7</v>
      </c>
      <c r="DN32" s="4" t="s">
        <v>7</v>
      </c>
      <c r="DO32" s="4" t="s">
        <v>7</v>
      </c>
      <c r="DP32" s="4" t="s">
        <v>7</v>
      </c>
      <c r="DQ32" s="4" t="s">
        <v>7</v>
      </c>
      <c r="DR32" s="4"/>
      <c r="DS32" s="4" t="s">
        <v>7</v>
      </c>
      <c r="DT32" s="4" t="s">
        <v>7</v>
      </c>
      <c r="DU32" s="4" t="s">
        <v>7</v>
      </c>
      <c r="DV32" s="4"/>
      <c r="DW32" s="4" t="s">
        <v>7</v>
      </c>
      <c r="DX32" s="4" t="s">
        <v>7</v>
      </c>
      <c r="DY32" s="4" t="s">
        <v>7</v>
      </c>
      <c r="DZ32" s="4" t="s">
        <v>7</v>
      </c>
      <c r="EA32" s="4" t="s">
        <v>7</v>
      </c>
      <c r="EB32" s="4" t="s">
        <v>7</v>
      </c>
      <c r="EC32" s="4" t="s">
        <v>7</v>
      </c>
      <c r="ED32" s="4" t="s">
        <v>7</v>
      </c>
      <c r="EE32" s="4"/>
      <c r="EF32" s="6">
        <v>1200000000</v>
      </c>
      <c r="EG32" s="4"/>
      <c r="EH32" s="4" t="s">
        <v>7</v>
      </c>
      <c r="EI32" s="4"/>
      <c r="EJ32" s="4" t="s">
        <v>7</v>
      </c>
      <c r="EK32" s="4" t="s">
        <v>7</v>
      </c>
      <c r="EL32" s="4" t="s">
        <v>7</v>
      </c>
      <c r="EM32" s="4"/>
      <c r="EN32" s="4" t="s">
        <v>7</v>
      </c>
      <c r="EO32" s="4" t="s">
        <v>7</v>
      </c>
      <c r="EP32" s="4"/>
      <c r="EQ32" s="4" t="s">
        <v>7</v>
      </c>
      <c r="ER32" s="4" t="s">
        <v>7</v>
      </c>
      <c r="ES32" s="4" t="s">
        <v>7</v>
      </c>
      <c r="ET32" s="4" t="s">
        <v>7</v>
      </c>
      <c r="EU32" s="4"/>
      <c r="EV32" s="4" t="s">
        <v>7</v>
      </c>
      <c r="EW32" s="4"/>
      <c r="EX32" s="4" t="s">
        <v>7</v>
      </c>
      <c r="EY32" s="4"/>
      <c r="EZ32" s="4" t="s">
        <v>7</v>
      </c>
      <c r="FA32" s="4"/>
      <c r="FB32" s="4" t="s">
        <v>7</v>
      </c>
      <c r="FC32" s="4" t="s">
        <v>7</v>
      </c>
      <c r="FD32" s="4" t="s">
        <v>7</v>
      </c>
      <c r="FE32" s="4"/>
      <c r="FF32" s="6">
        <v>5200000000</v>
      </c>
      <c r="FG32" s="4"/>
      <c r="FH32" s="4" t="s">
        <v>7</v>
      </c>
      <c r="FI32" s="4"/>
      <c r="FJ32" s="4" t="s">
        <v>7</v>
      </c>
      <c r="FK32" s="4" t="s">
        <v>7</v>
      </c>
      <c r="FL32" s="4" t="s">
        <v>7</v>
      </c>
      <c r="FM32" s="4" t="s">
        <v>7</v>
      </c>
    </row>
    <row r="33" spans="1:169" ht="30">
      <c r="A33" s="2" t="s">
        <v>172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202">
        <v>0.6</v>
      </c>
      <c r="T33" s="4"/>
      <c r="U33" s="4" t="s">
        <v>7</v>
      </c>
      <c r="V33" s="4"/>
      <c r="W33" s="4" t="s">
        <v>7</v>
      </c>
      <c r="X33" s="4" t="s">
        <v>7</v>
      </c>
      <c r="Y33" s="4" t="s">
        <v>7</v>
      </c>
      <c r="Z33" s="4" t="s">
        <v>7</v>
      </c>
      <c r="AA33" s="4" t="s">
        <v>7</v>
      </c>
      <c r="AB33" s="4" t="s">
        <v>7</v>
      </c>
      <c r="AC33" s="4"/>
      <c r="AD33" s="4" t="s">
        <v>7</v>
      </c>
      <c r="AE33" s="4"/>
      <c r="AF33" s="4" t="s">
        <v>7</v>
      </c>
      <c r="AG33" s="4"/>
      <c r="AH33" s="4" t="s">
        <v>7</v>
      </c>
      <c r="AI33" s="4" t="s">
        <v>7</v>
      </c>
      <c r="AJ33" s="4"/>
      <c r="AK33" s="4" t="s">
        <v>7</v>
      </c>
      <c r="AL33" s="4"/>
      <c r="AM33" s="4" t="s">
        <v>7</v>
      </c>
      <c r="AN33" s="4"/>
      <c r="AO33" s="4" t="s">
        <v>7</v>
      </c>
      <c r="AP33" s="4"/>
      <c r="AQ33" s="4" t="s">
        <v>7</v>
      </c>
      <c r="AR33" s="4" t="s">
        <v>7</v>
      </c>
      <c r="AS33" s="4" t="s">
        <v>7</v>
      </c>
      <c r="AT33" s="4" t="s">
        <v>7</v>
      </c>
      <c r="AU33" s="4" t="s">
        <v>7</v>
      </c>
      <c r="AV33" s="4" t="s">
        <v>7</v>
      </c>
      <c r="AW33" s="4" t="s">
        <v>7</v>
      </c>
      <c r="AX33" s="4" t="s">
        <v>7</v>
      </c>
      <c r="AY33" s="4" t="s">
        <v>7</v>
      </c>
      <c r="AZ33" s="4" t="s">
        <v>7</v>
      </c>
      <c r="BA33" s="4" t="s">
        <v>7</v>
      </c>
      <c r="BB33" s="4" t="s">
        <v>7</v>
      </c>
      <c r="BC33" s="4"/>
      <c r="BD33" s="4" t="s">
        <v>7</v>
      </c>
      <c r="BE33" s="4" t="s">
        <v>7</v>
      </c>
      <c r="BF33" s="4"/>
      <c r="BG33" s="4" t="s">
        <v>7</v>
      </c>
      <c r="BH33" s="4" t="s">
        <v>7</v>
      </c>
      <c r="BI33" s="4" t="s">
        <v>7</v>
      </c>
      <c r="BJ33" s="4" t="s">
        <v>7</v>
      </c>
      <c r="BK33" s="4" t="s">
        <v>7</v>
      </c>
      <c r="BL33" s="4"/>
      <c r="BM33" s="4" t="s">
        <v>7</v>
      </c>
      <c r="BN33" s="4" t="s">
        <v>7</v>
      </c>
      <c r="BO33" s="4"/>
      <c r="BP33" s="4" t="s">
        <v>7</v>
      </c>
      <c r="BQ33" s="4" t="s">
        <v>7</v>
      </c>
      <c r="BR33" s="4"/>
      <c r="BS33" s="4" t="s">
        <v>7</v>
      </c>
      <c r="BT33" s="4" t="s">
        <v>7</v>
      </c>
      <c r="BU33" s="4" t="s">
        <v>7</v>
      </c>
      <c r="BV33" s="4" t="s">
        <v>7</v>
      </c>
      <c r="BW33" s="4" t="s">
        <v>7</v>
      </c>
      <c r="BX33" s="4" t="s">
        <v>7</v>
      </c>
      <c r="BY33" s="4" t="s">
        <v>7</v>
      </c>
      <c r="BZ33" s="4" t="s">
        <v>7</v>
      </c>
      <c r="CA33" s="4" t="s">
        <v>7</v>
      </c>
      <c r="CB33" s="4" t="s">
        <v>7</v>
      </c>
      <c r="CC33" s="4" t="s">
        <v>7</v>
      </c>
      <c r="CD33" s="4" t="s">
        <v>7</v>
      </c>
      <c r="CE33" s="4" t="s">
        <v>7</v>
      </c>
      <c r="CF33" s="4"/>
      <c r="CG33" s="4" t="s">
        <v>7</v>
      </c>
      <c r="CH33" s="4"/>
      <c r="CI33" s="4" t="s">
        <v>7</v>
      </c>
      <c r="CJ33" s="4" t="s">
        <v>7</v>
      </c>
      <c r="CK33" s="4" t="s">
        <v>7</v>
      </c>
      <c r="CL33" s="4" t="s">
        <v>7</v>
      </c>
      <c r="CM33" s="4" t="s">
        <v>7</v>
      </c>
      <c r="CN33" s="4" t="s">
        <v>7</v>
      </c>
      <c r="CO33" s="4" t="s">
        <v>7</v>
      </c>
      <c r="CP33" s="4" t="s">
        <v>7</v>
      </c>
      <c r="CQ33" s="4" t="s">
        <v>7</v>
      </c>
      <c r="CR33" s="4"/>
      <c r="CS33" s="4" t="s">
        <v>7</v>
      </c>
      <c r="CT33" s="4" t="s">
        <v>7</v>
      </c>
      <c r="CU33" s="4"/>
      <c r="CV33" s="4" t="s">
        <v>7</v>
      </c>
      <c r="CW33" s="4"/>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c r="DS33" s="4" t="s">
        <v>7</v>
      </c>
      <c r="DT33" s="4" t="s">
        <v>7</v>
      </c>
      <c r="DU33" s="4" t="s">
        <v>7</v>
      </c>
      <c r="DV33" s="4"/>
      <c r="DW33" s="4" t="s">
        <v>7</v>
      </c>
      <c r="DX33" s="4" t="s">
        <v>7</v>
      </c>
      <c r="DY33" s="4" t="s">
        <v>7</v>
      </c>
      <c r="DZ33" s="4" t="s">
        <v>7</v>
      </c>
      <c r="EA33" s="4" t="s">
        <v>7</v>
      </c>
      <c r="EB33" s="4" t="s">
        <v>7</v>
      </c>
      <c r="EC33" s="4" t="s">
        <v>7</v>
      </c>
      <c r="ED33" s="4" t="s">
        <v>7</v>
      </c>
      <c r="EE33" s="4"/>
      <c r="EF33" s="4" t="s">
        <v>7</v>
      </c>
      <c r="EG33" s="4"/>
      <c r="EH33" s="4" t="s">
        <v>7</v>
      </c>
      <c r="EI33" s="4"/>
      <c r="EJ33" s="4" t="s">
        <v>7</v>
      </c>
      <c r="EK33" s="4" t="s">
        <v>7</v>
      </c>
      <c r="EL33" s="4" t="s">
        <v>7</v>
      </c>
      <c r="EM33" s="4"/>
      <c r="EN33" s="4" t="s">
        <v>7</v>
      </c>
      <c r="EO33" s="4" t="s">
        <v>7</v>
      </c>
      <c r="EP33" s="4"/>
      <c r="EQ33" s="4" t="s">
        <v>7</v>
      </c>
      <c r="ER33" s="4" t="s">
        <v>7</v>
      </c>
      <c r="ES33" s="4" t="s">
        <v>7</v>
      </c>
      <c r="ET33" s="202">
        <v>0.51</v>
      </c>
      <c r="EU33" s="4"/>
      <c r="EV33" s="4" t="s">
        <v>7</v>
      </c>
      <c r="EW33" s="4"/>
      <c r="EX33" s="202">
        <v>0.51</v>
      </c>
      <c r="EY33" s="4"/>
      <c r="EZ33" s="4" t="s">
        <v>7</v>
      </c>
      <c r="FA33" s="4"/>
      <c r="FB33" s="4" t="s">
        <v>7</v>
      </c>
      <c r="FC33" s="4" t="s">
        <v>7</v>
      </c>
      <c r="FD33" s="4" t="s">
        <v>7</v>
      </c>
      <c r="FE33" s="4"/>
      <c r="FF33" s="4" t="s">
        <v>7</v>
      </c>
      <c r="FG33" s="4"/>
      <c r="FH33" s="4" t="s">
        <v>7</v>
      </c>
      <c r="FI33" s="4"/>
      <c r="FJ33" s="4" t="s">
        <v>7</v>
      </c>
      <c r="FK33" s="4" t="s">
        <v>7</v>
      </c>
      <c r="FL33" s="4" t="s">
        <v>7</v>
      </c>
      <c r="FM33" s="4" t="s">
        <v>7</v>
      </c>
    </row>
    <row r="34" spans="1:169">
      <c r="A34" s="2" t="s">
        <v>172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c r="U34" s="4" t="s">
        <v>7</v>
      </c>
      <c r="V34" s="4"/>
      <c r="W34" s="4" t="s">
        <v>7</v>
      </c>
      <c r="X34" s="4" t="s">
        <v>7</v>
      </c>
      <c r="Y34" s="4" t="s">
        <v>7</v>
      </c>
      <c r="Z34" s="4" t="s">
        <v>7</v>
      </c>
      <c r="AA34" s="4" t="s">
        <v>7</v>
      </c>
      <c r="AB34" s="202">
        <v>0.05</v>
      </c>
      <c r="AC34" s="4"/>
      <c r="AD34" s="202">
        <v>0.05</v>
      </c>
      <c r="AE34" s="4"/>
      <c r="AF34" s="4" t="s">
        <v>7</v>
      </c>
      <c r="AG34" s="4"/>
      <c r="AH34" s="4" t="s">
        <v>7</v>
      </c>
      <c r="AI34" s="202">
        <v>5.5E-2</v>
      </c>
      <c r="AJ34" s="4"/>
      <c r="AK34" s="4" t="s">
        <v>7</v>
      </c>
      <c r="AL34" s="4"/>
      <c r="AM34" s="4" t="s">
        <v>7</v>
      </c>
      <c r="AN34" s="4"/>
      <c r="AO34" s="4" t="s">
        <v>7</v>
      </c>
      <c r="AP34" s="4"/>
      <c r="AQ34" s="4" t="s">
        <v>7</v>
      </c>
      <c r="AR34" s="4" t="s">
        <v>7</v>
      </c>
      <c r="AS34" s="4" t="s">
        <v>7</v>
      </c>
      <c r="AT34" s="4" t="s">
        <v>7</v>
      </c>
      <c r="AU34" s="4" t="s">
        <v>7</v>
      </c>
      <c r="AV34" s="4" t="s">
        <v>7</v>
      </c>
      <c r="AW34" s="4" t="s">
        <v>7</v>
      </c>
      <c r="AX34" s="4" t="s">
        <v>7</v>
      </c>
      <c r="AY34" s="4" t="s">
        <v>7</v>
      </c>
      <c r="AZ34" s="4" t="s">
        <v>7</v>
      </c>
      <c r="BA34" s="4" t="s">
        <v>7</v>
      </c>
      <c r="BB34" s="4" t="s">
        <v>7</v>
      </c>
      <c r="BC34" s="4"/>
      <c r="BD34" s="4" t="s">
        <v>7</v>
      </c>
      <c r="BE34" s="4" t="s">
        <v>7</v>
      </c>
      <c r="BF34" s="4"/>
      <c r="BG34" s="4" t="s">
        <v>7</v>
      </c>
      <c r="BH34" s="4" t="s">
        <v>7</v>
      </c>
      <c r="BI34" s="4" t="s">
        <v>7</v>
      </c>
      <c r="BJ34" s="4" t="s">
        <v>7</v>
      </c>
      <c r="BK34" s="4" t="s">
        <v>7</v>
      </c>
      <c r="BL34" s="4"/>
      <c r="BM34" s="4" t="s">
        <v>7</v>
      </c>
      <c r="BN34" s="4" t="s">
        <v>7</v>
      </c>
      <c r="BO34" s="4"/>
      <c r="BP34" s="4" t="s">
        <v>7</v>
      </c>
      <c r="BQ34" s="4" t="s">
        <v>7</v>
      </c>
      <c r="BR34" s="4"/>
      <c r="BS34" s="4" t="s">
        <v>7</v>
      </c>
      <c r="BT34" s="4" t="s">
        <v>7</v>
      </c>
      <c r="BU34" s="4" t="s">
        <v>7</v>
      </c>
      <c r="BV34" s="4" t="s">
        <v>7</v>
      </c>
      <c r="BW34" s="4" t="s">
        <v>7</v>
      </c>
      <c r="BX34" s="4" t="s">
        <v>7</v>
      </c>
      <c r="BY34" s="4" t="s">
        <v>7</v>
      </c>
      <c r="BZ34" s="4" t="s">
        <v>7</v>
      </c>
      <c r="CA34" s="4" t="s">
        <v>7</v>
      </c>
      <c r="CB34" s="4" t="s">
        <v>7</v>
      </c>
      <c r="CC34" s="4" t="s">
        <v>7</v>
      </c>
      <c r="CD34" s="4" t="s">
        <v>7</v>
      </c>
      <c r="CE34" s="4" t="s">
        <v>7</v>
      </c>
      <c r="CF34" s="4"/>
      <c r="CG34" s="4" t="s">
        <v>7</v>
      </c>
      <c r="CH34" s="4"/>
      <c r="CI34" s="4" t="s">
        <v>7</v>
      </c>
      <c r="CJ34" s="4" t="s">
        <v>7</v>
      </c>
      <c r="CK34" s="4" t="s">
        <v>7</v>
      </c>
      <c r="CL34" s="4" t="s">
        <v>7</v>
      </c>
      <c r="CM34" s="4" t="s">
        <v>7</v>
      </c>
      <c r="CN34" s="4" t="s">
        <v>7</v>
      </c>
      <c r="CO34" s="4" t="s">
        <v>7</v>
      </c>
      <c r="CP34" s="4" t="s">
        <v>7</v>
      </c>
      <c r="CQ34" s="4" t="s">
        <v>7</v>
      </c>
      <c r="CR34" s="4"/>
      <c r="CS34" s="4" t="s">
        <v>7</v>
      </c>
      <c r="CT34" s="4" t="s">
        <v>7</v>
      </c>
      <c r="CU34" s="4"/>
      <c r="CV34" s="4" t="s">
        <v>7</v>
      </c>
      <c r="CW34" s="4"/>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c r="DS34" s="4" t="s">
        <v>7</v>
      </c>
      <c r="DT34" s="4" t="s">
        <v>7</v>
      </c>
      <c r="DU34" s="4" t="s">
        <v>7</v>
      </c>
      <c r="DV34" s="4"/>
      <c r="DW34" s="4" t="s">
        <v>7</v>
      </c>
      <c r="DX34" s="4" t="s">
        <v>7</v>
      </c>
      <c r="DY34" s="4" t="s">
        <v>7</v>
      </c>
      <c r="DZ34" s="4" t="s">
        <v>7</v>
      </c>
      <c r="EA34" s="4" t="s">
        <v>7</v>
      </c>
      <c r="EB34" s="4" t="s">
        <v>7</v>
      </c>
      <c r="EC34" s="4" t="s">
        <v>7</v>
      </c>
      <c r="ED34" s="202">
        <v>3.7499999999999999E-2</v>
      </c>
      <c r="EE34" s="4"/>
      <c r="EF34" s="202">
        <v>3.7499999999999999E-2</v>
      </c>
      <c r="EG34" s="4"/>
      <c r="EH34" s="4" t="s">
        <v>7</v>
      </c>
      <c r="EI34" s="4"/>
      <c r="EJ34" s="4" t="s">
        <v>7</v>
      </c>
      <c r="EK34" s="4" t="s">
        <v>7</v>
      </c>
      <c r="EL34" s="4" t="s">
        <v>7</v>
      </c>
      <c r="EM34" s="4"/>
      <c r="EN34" s="4" t="s">
        <v>7</v>
      </c>
      <c r="EO34" s="4" t="s">
        <v>7</v>
      </c>
      <c r="EP34" s="4"/>
      <c r="EQ34" s="4" t="s">
        <v>7</v>
      </c>
      <c r="ER34" s="4" t="s">
        <v>7</v>
      </c>
      <c r="ES34" s="4" t="s">
        <v>7</v>
      </c>
      <c r="ET34" s="4" t="s">
        <v>7</v>
      </c>
      <c r="EU34" s="4"/>
      <c r="EV34" s="4" t="s">
        <v>7</v>
      </c>
      <c r="EW34" s="4"/>
      <c r="EX34" s="202">
        <v>5.2999999999999999E-2</v>
      </c>
      <c r="EY34" s="4"/>
      <c r="EZ34" s="4" t="s">
        <v>7</v>
      </c>
      <c r="FA34" s="4"/>
      <c r="FB34" s="4" t="s">
        <v>7</v>
      </c>
      <c r="FC34" s="4" t="s">
        <v>7</v>
      </c>
      <c r="FD34" s="4" t="s">
        <v>7</v>
      </c>
      <c r="FE34" s="4"/>
      <c r="FF34" s="4" t="s">
        <v>7</v>
      </c>
      <c r="FG34" s="4"/>
      <c r="FH34" s="4" t="s">
        <v>7</v>
      </c>
      <c r="FI34" s="4"/>
      <c r="FJ34" s="4" t="s">
        <v>7</v>
      </c>
      <c r="FK34" s="4" t="s">
        <v>7</v>
      </c>
      <c r="FL34" s="4" t="s">
        <v>7</v>
      </c>
      <c r="FM34" s="4" t="s">
        <v>7</v>
      </c>
    </row>
    <row r="35" spans="1:169">
      <c r="A35" s="2" t="s">
        <v>1517</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c r="U35" s="4" t="s">
        <v>7</v>
      </c>
      <c r="V35" s="4"/>
      <c r="W35" s="4" t="s">
        <v>7</v>
      </c>
      <c r="X35" s="4" t="s">
        <v>7</v>
      </c>
      <c r="Y35" s="4" t="s">
        <v>7</v>
      </c>
      <c r="Z35" s="4" t="s">
        <v>7</v>
      </c>
      <c r="AA35" s="4" t="s">
        <v>7</v>
      </c>
      <c r="AB35" s="4" t="s">
        <v>1728</v>
      </c>
      <c r="AC35" s="4"/>
      <c r="AD35" s="4" t="s">
        <v>1728</v>
      </c>
      <c r="AE35" s="4"/>
      <c r="AF35" s="4" t="s">
        <v>7</v>
      </c>
      <c r="AG35" s="4"/>
      <c r="AH35" s="4" t="s">
        <v>7</v>
      </c>
      <c r="AI35" s="4" t="s">
        <v>7</v>
      </c>
      <c r="AJ35" s="4"/>
      <c r="AK35" s="4" t="s">
        <v>7</v>
      </c>
      <c r="AL35" s="4"/>
      <c r="AM35" s="4" t="s">
        <v>7</v>
      </c>
      <c r="AN35" s="4"/>
      <c r="AO35" s="4" t="s">
        <v>7</v>
      </c>
      <c r="AP35" s="4"/>
      <c r="AQ35" s="4" t="s">
        <v>7</v>
      </c>
      <c r="AR35" s="4" t="s">
        <v>7</v>
      </c>
      <c r="AS35" s="4" t="s">
        <v>7</v>
      </c>
      <c r="AT35" s="4" t="s">
        <v>7</v>
      </c>
      <c r="AU35" s="4" t="s">
        <v>7</v>
      </c>
      <c r="AV35" s="4" t="s">
        <v>7</v>
      </c>
      <c r="AW35" s="4" t="s">
        <v>7</v>
      </c>
      <c r="AX35" s="4" t="s">
        <v>7</v>
      </c>
      <c r="AY35" s="4" t="s">
        <v>7</v>
      </c>
      <c r="AZ35" s="4" t="s">
        <v>7</v>
      </c>
      <c r="BA35" s="4" t="s">
        <v>7</v>
      </c>
      <c r="BB35" s="4" t="s">
        <v>7</v>
      </c>
      <c r="BC35" s="4"/>
      <c r="BD35" s="4" t="s">
        <v>7</v>
      </c>
      <c r="BE35" s="4" t="s">
        <v>7</v>
      </c>
      <c r="BF35" s="4"/>
      <c r="BG35" s="4" t="s">
        <v>7</v>
      </c>
      <c r="BH35" s="4" t="s">
        <v>7</v>
      </c>
      <c r="BI35" s="4" t="s">
        <v>7</v>
      </c>
      <c r="BJ35" s="4" t="s">
        <v>7</v>
      </c>
      <c r="BK35" s="4" t="s">
        <v>7</v>
      </c>
      <c r="BL35" s="4"/>
      <c r="BM35" s="4" t="s">
        <v>7</v>
      </c>
      <c r="BN35" s="4" t="s">
        <v>7</v>
      </c>
      <c r="BO35" s="4"/>
      <c r="BP35" s="4" t="s">
        <v>7</v>
      </c>
      <c r="BQ35" s="4" t="s">
        <v>7</v>
      </c>
      <c r="BR35" s="4"/>
      <c r="BS35" s="4" t="s">
        <v>7</v>
      </c>
      <c r="BT35" s="4" t="s">
        <v>7</v>
      </c>
      <c r="BU35" s="4" t="s">
        <v>7</v>
      </c>
      <c r="BV35" s="4" t="s">
        <v>7</v>
      </c>
      <c r="BW35" s="4" t="s">
        <v>7</v>
      </c>
      <c r="BX35" s="4" t="s">
        <v>7</v>
      </c>
      <c r="BY35" s="4" t="s">
        <v>7</v>
      </c>
      <c r="BZ35" s="4" t="s">
        <v>7</v>
      </c>
      <c r="CA35" s="4" t="s">
        <v>7</v>
      </c>
      <c r="CB35" s="4" t="s">
        <v>7</v>
      </c>
      <c r="CC35" s="4" t="s">
        <v>7</v>
      </c>
      <c r="CD35" s="4" t="s">
        <v>7</v>
      </c>
      <c r="CE35" s="4" t="s">
        <v>7</v>
      </c>
      <c r="CF35" s="4"/>
      <c r="CG35" s="4" t="s">
        <v>7</v>
      </c>
      <c r="CH35" s="4"/>
      <c r="CI35" s="4" t="s">
        <v>7</v>
      </c>
      <c r="CJ35" s="4" t="s">
        <v>7</v>
      </c>
      <c r="CK35" s="4" t="s">
        <v>7</v>
      </c>
      <c r="CL35" s="4" t="s">
        <v>7</v>
      </c>
      <c r="CM35" s="4" t="s">
        <v>7</v>
      </c>
      <c r="CN35" s="4" t="s">
        <v>7</v>
      </c>
      <c r="CO35" s="4" t="s">
        <v>7</v>
      </c>
      <c r="CP35" s="4" t="s">
        <v>7</v>
      </c>
      <c r="CQ35" s="4" t="s">
        <v>7</v>
      </c>
      <c r="CR35" s="4"/>
      <c r="CS35" s="4" t="s">
        <v>7</v>
      </c>
      <c r="CT35" s="4" t="s">
        <v>7</v>
      </c>
      <c r="CU35" s="4"/>
      <c r="CV35" s="4" t="s">
        <v>7</v>
      </c>
      <c r="CW35" s="4"/>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c r="DS35" s="4" t="s">
        <v>7</v>
      </c>
      <c r="DT35" s="4" t="s">
        <v>7</v>
      </c>
      <c r="DU35" s="4" t="s">
        <v>7</v>
      </c>
      <c r="DV35" s="4"/>
      <c r="DW35" s="4" t="s">
        <v>7</v>
      </c>
      <c r="DX35" s="4" t="s">
        <v>7</v>
      </c>
      <c r="DY35" s="4" t="s">
        <v>7</v>
      </c>
      <c r="DZ35" s="4" t="s">
        <v>7</v>
      </c>
      <c r="EA35" s="4" t="s">
        <v>7</v>
      </c>
      <c r="EB35" s="4" t="s">
        <v>7</v>
      </c>
      <c r="EC35" s="4" t="s">
        <v>7</v>
      </c>
      <c r="ED35" s="4" t="s">
        <v>7</v>
      </c>
      <c r="EE35" s="4"/>
      <c r="EF35" s="4" t="s">
        <v>7</v>
      </c>
      <c r="EG35" s="4"/>
      <c r="EH35" s="4" t="s">
        <v>7</v>
      </c>
      <c r="EI35" s="4"/>
      <c r="EJ35" s="4" t="s">
        <v>7</v>
      </c>
      <c r="EK35" s="4" t="s">
        <v>7</v>
      </c>
      <c r="EL35" s="4" t="s">
        <v>7</v>
      </c>
      <c r="EM35" s="4"/>
      <c r="EN35" s="4" t="s">
        <v>7</v>
      </c>
      <c r="EO35" s="4" t="s">
        <v>7</v>
      </c>
      <c r="EP35" s="4"/>
      <c r="EQ35" s="4" t="s">
        <v>7</v>
      </c>
      <c r="ER35" s="4" t="s">
        <v>7</v>
      </c>
      <c r="ES35" s="4" t="s">
        <v>7</v>
      </c>
      <c r="ET35" s="4" t="s">
        <v>7</v>
      </c>
      <c r="EU35" s="4"/>
      <c r="EV35" s="4" t="s">
        <v>7</v>
      </c>
      <c r="EW35" s="4"/>
      <c r="EX35" s="4" t="s">
        <v>7</v>
      </c>
      <c r="EY35" s="4"/>
      <c r="EZ35" s="4" t="s">
        <v>7</v>
      </c>
      <c r="FA35" s="4"/>
      <c r="FB35" s="4" t="s">
        <v>7</v>
      </c>
      <c r="FC35" s="4" t="s">
        <v>7</v>
      </c>
      <c r="FD35" s="4" t="s">
        <v>7</v>
      </c>
      <c r="FE35" s="4"/>
      <c r="FF35" s="4" t="s">
        <v>7</v>
      </c>
      <c r="FG35" s="4"/>
      <c r="FH35" s="4" t="s">
        <v>7</v>
      </c>
      <c r="FI35" s="4"/>
      <c r="FJ35" s="4" t="s">
        <v>7</v>
      </c>
      <c r="FK35" s="4" t="s">
        <v>7</v>
      </c>
      <c r="FL35" s="4" t="s">
        <v>7</v>
      </c>
      <c r="FM35" s="4" t="s">
        <v>7</v>
      </c>
    </row>
    <row r="36" spans="1:169">
      <c r="A36" s="2" t="s">
        <v>172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c r="U36" s="4" t="s">
        <v>7</v>
      </c>
      <c r="V36" s="4"/>
      <c r="W36" s="4" t="s">
        <v>7</v>
      </c>
      <c r="X36" s="4" t="s">
        <v>7</v>
      </c>
      <c r="Y36" s="4" t="s">
        <v>7</v>
      </c>
      <c r="Z36" s="4" t="s">
        <v>7</v>
      </c>
      <c r="AA36" s="4" t="s">
        <v>7</v>
      </c>
      <c r="AB36" s="4" t="s">
        <v>7</v>
      </c>
      <c r="AC36" s="4"/>
      <c r="AD36" s="4" t="s">
        <v>7</v>
      </c>
      <c r="AE36" s="4"/>
      <c r="AF36" s="4" t="s">
        <v>7</v>
      </c>
      <c r="AG36" s="4"/>
      <c r="AH36" s="4" t="s">
        <v>7</v>
      </c>
      <c r="AI36" s="4" t="s">
        <v>7</v>
      </c>
      <c r="AJ36" s="4"/>
      <c r="AK36" s="4" t="s">
        <v>7</v>
      </c>
      <c r="AL36" s="4"/>
      <c r="AM36" s="4" t="s">
        <v>7</v>
      </c>
      <c r="AN36" s="4"/>
      <c r="AO36" s="4" t="s">
        <v>7</v>
      </c>
      <c r="AP36" s="4"/>
      <c r="AQ36" s="4" t="s">
        <v>7</v>
      </c>
      <c r="AR36" s="4" t="s">
        <v>7</v>
      </c>
      <c r="AS36" s="4" t="s">
        <v>7</v>
      </c>
      <c r="AT36" s="4" t="s">
        <v>7</v>
      </c>
      <c r="AU36" s="4" t="s">
        <v>7</v>
      </c>
      <c r="AV36" s="4" t="s">
        <v>7</v>
      </c>
      <c r="AW36" s="4" t="s">
        <v>7</v>
      </c>
      <c r="AX36" s="4" t="s">
        <v>7</v>
      </c>
      <c r="AY36" s="4" t="s">
        <v>7</v>
      </c>
      <c r="AZ36" s="4" t="s">
        <v>7</v>
      </c>
      <c r="BA36" s="4" t="s">
        <v>7</v>
      </c>
      <c r="BB36" s="6">
        <v>700000</v>
      </c>
      <c r="BC36" s="4"/>
      <c r="BD36" s="4" t="s">
        <v>7</v>
      </c>
      <c r="BE36" s="4" t="s">
        <v>7</v>
      </c>
      <c r="BF36" s="4"/>
      <c r="BG36" s="6">
        <v>1400000</v>
      </c>
      <c r="BH36" s="4" t="s">
        <v>7</v>
      </c>
      <c r="BI36" s="4" t="s">
        <v>7</v>
      </c>
      <c r="BJ36" s="4" t="s">
        <v>7</v>
      </c>
      <c r="BK36" s="4" t="s">
        <v>7</v>
      </c>
      <c r="BL36" s="4"/>
      <c r="BM36" s="4" t="s">
        <v>7</v>
      </c>
      <c r="BN36" s="4" t="s">
        <v>7</v>
      </c>
      <c r="BO36" s="4"/>
      <c r="BP36" s="4" t="s">
        <v>7</v>
      </c>
      <c r="BQ36" s="4" t="s">
        <v>7</v>
      </c>
      <c r="BR36" s="4"/>
      <c r="BS36" s="4" t="s">
        <v>7</v>
      </c>
      <c r="BT36" s="4" t="s">
        <v>7</v>
      </c>
      <c r="BU36" s="4" t="s">
        <v>7</v>
      </c>
      <c r="BV36" s="4" t="s">
        <v>7</v>
      </c>
      <c r="BW36" s="4" t="s">
        <v>7</v>
      </c>
      <c r="BX36" s="4" t="s">
        <v>7</v>
      </c>
      <c r="BY36" s="4" t="s">
        <v>7</v>
      </c>
      <c r="BZ36" s="4" t="s">
        <v>7</v>
      </c>
      <c r="CA36" s="4" t="s">
        <v>7</v>
      </c>
      <c r="CB36" s="4" t="s">
        <v>7</v>
      </c>
      <c r="CC36" s="4" t="s">
        <v>7</v>
      </c>
      <c r="CD36" s="4" t="s">
        <v>7</v>
      </c>
      <c r="CE36" s="4" t="s">
        <v>7</v>
      </c>
      <c r="CF36" s="4"/>
      <c r="CG36" s="4" t="s">
        <v>7</v>
      </c>
      <c r="CH36" s="4"/>
      <c r="CI36" s="4" t="s">
        <v>7</v>
      </c>
      <c r="CJ36" s="4" t="s">
        <v>7</v>
      </c>
      <c r="CK36" s="4" t="s">
        <v>7</v>
      </c>
      <c r="CL36" s="4" t="s">
        <v>7</v>
      </c>
      <c r="CM36" s="4" t="s">
        <v>7</v>
      </c>
      <c r="CN36" s="4" t="s">
        <v>7</v>
      </c>
      <c r="CO36" s="4" t="s">
        <v>7</v>
      </c>
      <c r="CP36" s="4" t="s">
        <v>7</v>
      </c>
      <c r="CQ36" s="4" t="s">
        <v>7</v>
      </c>
      <c r="CR36" s="4"/>
      <c r="CS36" s="4" t="s">
        <v>7</v>
      </c>
      <c r="CT36" s="4" t="s">
        <v>7</v>
      </c>
      <c r="CU36" s="4"/>
      <c r="CV36" s="4" t="s">
        <v>7</v>
      </c>
      <c r="CW36" s="4"/>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c r="DS36" s="4" t="s">
        <v>7</v>
      </c>
      <c r="DT36" s="4" t="s">
        <v>7</v>
      </c>
      <c r="DU36" s="4" t="s">
        <v>7</v>
      </c>
      <c r="DV36" s="4"/>
      <c r="DW36" s="4" t="s">
        <v>7</v>
      </c>
      <c r="DX36" s="4" t="s">
        <v>7</v>
      </c>
      <c r="DY36" s="4" t="s">
        <v>7</v>
      </c>
      <c r="DZ36" s="4" t="s">
        <v>7</v>
      </c>
      <c r="EA36" s="4" t="s">
        <v>7</v>
      </c>
      <c r="EB36" s="4" t="s">
        <v>7</v>
      </c>
      <c r="EC36" s="4" t="s">
        <v>7</v>
      </c>
      <c r="ED36" s="4" t="s">
        <v>7</v>
      </c>
      <c r="EE36" s="4"/>
      <c r="EF36" s="4" t="s">
        <v>7</v>
      </c>
      <c r="EG36" s="4"/>
      <c r="EH36" s="4" t="s">
        <v>7</v>
      </c>
      <c r="EI36" s="4"/>
      <c r="EJ36" s="4" t="s">
        <v>7</v>
      </c>
      <c r="EK36" s="4" t="s">
        <v>7</v>
      </c>
      <c r="EL36" s="4" t="s">
        <v>7</v>
      </c>
      <c r="EM36" s="4"/>
      <c r="EN36" s="4" t="s">
        <v>7</v>
      </c>
      <c r="EO36" s="4" t="s">
        <v>7</v>
      </c>
      <c r="EP36" s="4"/>
      <c r="EQ36" s="4" t="s">
        <v>7</v>
      </c>
      <c r="ER36" s="4" t="s">
        <v>7</v>
      </c>
      <c r="ES36" s="4" t="s">
        <v>7</v>
      </c>
      <c r="ET36" s="4" t="s">
        <v>7</v>
      </c>
      <c r="EU36" s="4"/>
      <c r="EV36" s="4" t="s">
        <v>7</v>
      </c>
      <c r="EW36" s="4"/>
      <c r="EX36" s="4" t="s">
        <v>7</v>
      </c>
      <c r="EY36" s="4"/>
      <c r="EZ36" s="4" t="s">
        <v>7</v>
      </c>
      <c r="FA36" s="4"/>
      <c r="FB36" s="4" t="s">
        <v>7</v>
      </c>
      <c r="FC36" s="4" t="s">
        <v>7</v>
      </c>
      <c r="FD36" s="4" t="s">
        <v>7</v>
      </c>
      <c r="FE36" s="4"/>
      <c r="FF36" s="4" t="s">
        <v>7</v>
      </c>
      <c r="FG36" s="4"/>
      <c r="FH36" s="4" t="s">
        <v>7</v>
      </c>
      <c r="FI36" s="4"/>
      <c r="FJ36" s="4" t="s">
        <v>7</v>
      </c>
      <c r="FK36" s="4" t="s">
        <v>7</v>
      </c>
      <c r="FL36" s="4" t="s">
        <v>7</v>
      </c>
      <c r="FM36" s="4" t="s">
        <v>7</v>
      </c>
    </row>
    <row r="37" spans="1:169" ht="30">
      <c r="A37" s="2" t="s">
        <v>1730</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c r="U37" s="4" t="s">
        <v>7</v>
      </c>
      <c r="V37" s="4"/>
      <c r="W37" s="4" t="s">
        <v>7</v>
      </c>
      <c r="X37" s="4" t="s">
        <v>7</v>
      </c>
      <c r="Y37" s="4" t="s">
        <v>7</v>
      </c>
      <c r="Z37" s="4" t="s">
        <v>7</v>
      </c>
      <c r="AA37" s="4" t="s">
        <v>7</v>
      </c>
      <c r="AB37" s="4" t="s">
        <v>7</v>
      </c>
      <c r="AC37" s="4"/>
      <c r="AD37" s="4" t="s">
        <v>7</v>
      </c>
      <c r="AE37" s="4"/>
      <c r="AF37" s="4" t="s">
        <v>7</v>
      </c>
      <c r="AG37" s="4"/>
      <c r="AH37" s="4" t="s">
        <v>7</v>
      </c>
      <c r="AI37" s="4" t="s">
        <v>7</v>
      </c>
      <c r="AJ37" s="4"/>
      <c r="AK37" s="4" t="s">
        <v>7</v>
      </c>
      <c r="AL37" s="4"/>
      <c r="AM37" s="4" t="s">
        <v>7</v>
      </c>
      <c r="AN37" s="4"/>
      <c r="AO37" s="4" t="s">
        <v>7</v>
      </c>
      <c r="AP37" s="4"/>
      <c r="AQ37" s="4" t="s">
        <v>7</v>
      </c>
      <c r="AR37" s="4" t="s">
        <v>7</v>
      </c>
      <c r="AS37" s="4" t="s">
        <v>7</v>
      </c>
      <c r="AT37" s="4" t="s">
        <v>7</v>
      </c>
      <c r="AU37" s="4" t="s">
        <v>7</v>
      </c>
      <c r="AV37" s="4" t="s">
        <v>7</v>
      </c>
      <c r="AW37" s="4" t="s">
        <v>7</v>
      </c>
      <c r="AX37" s="4" t="s">
        <v>7</v>
      </c>
      <c r="AY37" s="4" t="s">
        <v>7</v>
      </c>
      <c r="AZ37" s="4" t="s">
        <v>7</v>
      </c>
      <c r="BA37" s="4" t="s">
        <v>7</v>
      </c>
      <c r="BB37" s="4" t="s">
        <v>7</v>
      </c>
      <c r="BC37" s="4"/>
      <c r="BD37" s="4" t="s">
        <v>7</v>
      </c>
      <c r="BE37" s="4" t="s">
        <v>7</v>
      </c>
      <c r="BF37" s="4"/>
      <c r="BG37" s="4" t="s">
        <v>7</v>
      </c>
      <c r="BH37" s="4" t="s">
        <v>7</v>
      </c>
      <c r="BI37" s="4" t="s">
        <v>7</v>
      </c>
      <c r="BJ37" s="4" t="s">
        <v>7</v>
      </c>
      <c r="BK37" s="4" t="s">
        <v>7</v>
      </c>
      <c r="BL37" s="4"/>
      <c r="BM37" s="4" t="s">
        <v>7</v>
      </c>
      <c r="BN37" s="6">
        <v>1853000000</v>
      </c>
      <c r="BO37" s="9" t="s">
        <v>47</v>
      </c>
      <c r="BP37" s="4" t="s">
        <v>7</v>
      </c>
      <c r="BQ37" s="4">
        <v>0</v>
      </c>
      <c r="BR37" s="9" t="s">
        <v>47</v>
      </c>
      <c r="BS37" s="4" t="s">
        <v>7</v>
      </c>
      <c r="BT37" s="4" t="s">
        <v>7</v>
      </c>
      <c r="BU37" s="4" t="s">
        <v>7</v>
      </c>
      <c r="BV37" s="4" t="s">
        <v>7</v>
      </c>
      <c r="BW37" s="4" t="s">
        <v>7</v>
      </c>
      <c r="BX37" s="4" t="s">
        <v>7</v>
      </c>
      <c r="BY37" s="4" t="s">
        <v>7</v>
      </c>
      <c r="BZ37" s="4" t="s">
        <v>7</v>
      </c>
      <c r="CA37" s="4" t="s">
        <v>7</v>
      </c>
      <c r="CB37" s="4" t="s">
        <v>7</v>
      </c>
      <c r="CC37" s="4" t="s">
        <v>7</v>
      </c>
      <c r="CD37" s="4" t="s">
        <v>7</v>
      </c>
      <c r="CE37" s="4" t="s">
        <v>7</v>
      </c>
      <c r="CF37" s="4"/>
      <c r="CG37" s="4" t="s">
        <v>7</v>
      </c>
      <c r="CH37" s="4"/>
      <c r="CI37" s="4" t="s">
        <v>7</v>
      </c>
      <c r="CJ37" s="4" t="s">
        <v>7</v>
      </c>
      <c r="CK37" s="4" t="s">
        <v>7</v>
      </c>
      <c r="CL37" s="4" t="s">
        <v>7</v>
      </c>
      <c r="CM37" s="4" t="s">
        <v>7</v>
      </c>
      <c r="CN37" s="4" t="s">
        <v>7</v>
      </c>
      <c r="CO37" s="4" t="s">
        <v>7</v>
      </c>
      <c r="CP37" s="4" t="s">
        <v>7</v>
      </c>
      <c r="CQ37" s="6">
        <v>88000000</v>
      </c>
      <c r="CR37" s="9" t="s">
        <v>47</v>
      </c>
      <c r="CS37" s="4" t="s">
        <v>7</v>
      </c>
      <c r="CT37" s="6">
        <v>88000000</v>
      </c>
      <c r="CU37" s="9" t="s">
        <v>47</v>
      </c>
      <c r="CV37" s="6">
        <v>992000000</v>
      </c>
      <c r="CW37" s="9" t="s">
        <v>47</v>
      </c>
      <c r="CX37" s="4" t="s">
        <v>7</v>
      </c>
      <c r="CY37" s="4" t="s">
        <v>7</v>
      </c>
      <c r="CZ37" s="4" t="s">
        <v>7</v>
      </c>
      <c r="DA37" s="4" t="s">
        <v>7</v>
      </c>
      <c r="DB37" s="4" t="s">
        <v>7</v>
      </c>
      <c r="DC37" s="4" t="s">
        <v>7</v>
      </c>
      <c r="DD37" s="4" t="s">
        <v>7</v>
      </c>
      <c r="DE37" s="4" t="s">
        <v>7</v>
      </c>
      <c r="DF37" s="4" t="s">
        <v>7</v>
      </c>
      <c r="DG37" s="6">
        <v>1143000000</v>
      </c>
      <c r="DH37" s="4" t="s">
        <v>7</v>
      </c>
      <c r="DI37" s="4">
        <v>0</v>
      </c>
      <c r="DJ37" s="4" t="s">
        <v>7</v>
      </c>
      <c r="DK37" s="6">
        <v>265000000</v>
      </c>
      <c r="DL37" s="4" t="s">
        <v>7</v>
      </c>
      <c r="DM37" s="4" t="s">
        <v>7</v>
      </c>
      <c r="DN37" s="4" t="s">
        <v>7</v>
      </c>
      <c r="DO37" s="4" t="s">
        <v>7</v>
      </c>
      <c r="DP37" s="4" t="s">
        <v>7</v>
      </c>
      <c r="DQ37" s="4" t="s">
        <v>7</v>
      </c>
      <c r="DR37" s="4"/>
      <c r="DS37" s="4" t="s">
        <v>7</v>
      </c>
      <c r="DT37" s="4" t="s">
        <v>7</v>
      </c>
      <c r="DU37" s="4" t="s">
        <v>7</v>
      </c>
      <c r="DV37" s="4"/>
      <c r="DW37" s="4" t="s">
        <v>7</v>
      </c>
      <c r="DX37" s="4" t="s">
        <v>7</v>
      </c>
      <c r="DY37" s="4" t="s">
        <v>7</v>
      </c>
      <c r="DZ37" s="4" t="s">
        <v>7</v>
      </c>
      <c r="EA37" s="4" t="s">
        <v>7</v>
      </c>
      <c r="EB37" s="4" t="s">
        <v>7</v>
      </c>
      <c r="EC37" s="4" t="s">
        <v>7</v>
      </c>
      <c r="ED37" s="4" t="s">
        <v>7</v>
      </c>
      <c r="EE37" s="4"/>
      <c r="EF37" s="6">
        <v>926900000</v>
      </c>
      <c r="EG37" s="4"/>
      <c r="EH37" s="4" t="s">
        <v>7</v>
      </c>
      <c r="EI37" s="4"/>
      <c r="EJ37" s="4" t="s">
        <v>7</v>
      </c>
      <c r="EK37" s="4" t="s">
        <v>7</v>
      </c>
      <c r="EL37" s="4" t="s">
        <v>7</v>
      </c>
      <c r="EM37" s="4"/>
      <c r="EN37" s="4" t="s">
        <v>7</v>
      </c>
      <c r="EO37" s="4" t="s">
        <v>7</v>
      </c>
      <c r="EP37" s="4"/>
      <c r="EQ37" s="4" t="s">
        <v>7</v>
      </c>
      <c r="ER37" s="4" t="s">
        <v>7</v>
      </c>
      <c r="ES37" s="4" t="s">
        <v>7</v>
      </c>
      <c r="ET37" s="4" t="s">
        <v>7</v>
      </c>
      <c r="EU37" s="4"/>
      <c r="EV37" s="4" t="s">
        <v>7</v>
      </c>
      <c r="EW37" s="4"/>
      <c r="EX37" s="4" t="s">
        <v>7</v>
      </c>
      <c r="EY37" s="4"/>
      <c r="EZ37" s="4" t="s">
        <v>7</v>
      </c>
      <c r="FA37" s="4"/>
      <c r="FB37" s="4" t="s">
        <v>7</v>
      </c>
      <c r="FC37" s="4" t="s">
        <v>7</v>
      </c>
      <c r="FD37" s="4" t="s">
        <v>7</v>
      </c>
      <c r="FE37" s="4"/>
      <c r="FF37" s="4" t="s">
        <v>7</v>
      </c>
      <c r="FG37" s="4"/>
      <c r="FH37" s="4" t="s">
        <v>7</v>
      </c>
      <c r="FI37" s="4"/>
      <c r="FJ37" s="4" t="s">
        <v>7</v>
      </c>
      <c r="FK37" s="4" t="s">
        <v>7</v>
      </c>
      <c r="FL37" s="4" t="s">
        <v>7</v>
      </c>
      <c r="FM37" s="4" t="s">
        <v>7</v>
      </c>
    </row>
    <row r="38" spans="1:169">
      <c r="A38" s="2" t="s">
        <v>1731</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c r="U38" s="4" t="s">
        <v>7</v>
      </c>
      <c r="V38" s="4"/>
      <c r="W38" s="4" t="s">
        <v>7</v>
      </c>
      <c r="X38" s="4" t="s">
        <v>7</v>
      </c>
      <c r="Y38" s="4" t="s">
        <v>7</v>
      </c>
      <c r="Z38" s="4" t="s">
        <v>7</v>
      </c>
      <c r="AA38" s="4" t="s">
        <v>7</v>
      </c>
      <c r="AB38" s="4" t="s">
        <v>7</v>
      </c>
      <c r="AC38" s="4"/>
      <c r="AD38" s="4" t="s">
        <v>7</v>
      </c>
      <c r="AE38" s="4"/>
      <c r="AF38" s="4" t="s">
        <v>7</v>
      </c>
      <c r="AG38" s="4"/>
      <c r="AH38" s="4" t="s">
        <v>7</v>
      </c>
      <c r="AI38" s="4" t="s">
        <v>7</v>
      </c>
      <c r="AJ38" s="4"/>
      <c r="AK38" s="4" t="s">
        <v>7</v>
      </c>
      <c r="AL38" s="4"/>
      <c r="AM38" s="4" t="s">
        <v>7</v>
      </c>
      <c r="AN38" s="4"/>
      <c r="AO38" s="4" t="s">
        <v>7</v>
      </c>
      <c r="AP38" s="4"/>
      <c r="AQ38" s="4" t="s">
        <v>7</v>
      </c>
      <c r="AR38" s="4" t="s">
        <v>7</v>
      </c>
      <c r="AS38" s="4" t="s">
        <v>7</v>
      </c>
      <c r="AT38" s="4" t="s">
        <v>7</v>
      </c>
      <c r="AU38" s="4" t="s">
        <v>7</v>
      </c>
      <c r="AV38" s="4" t="s">
        <v>7</v>
      </c>
      <c r="AW38" s="4" t="s">
        <v>7</v>
      </c>
      <c r="AX38" s="4" t="s">
        <v>7</v>
      </c>
      <c r="AY38" s="4" t="s">
        <v>7</v>
      </c>
      <c r="AZ38" s="4" t="s">
        <v>7</v>
      </c>
      <c r="BA38" s="4" t="s">
        <v>7</v>
      </c>
      <c r="BB38" s="4" t="s">
        <v>7</v>
      </c>
      <c r="BC38" s="4"/>
      <c r="BD38" s="4" t="s">
        <v>7</v>
      </c>
      <c r="BE38" s="4" t="s">
        <v>7</v>
      </c>
      <c r="BF38" s="4"/>
      <c r="BG38" s="4" t="s">
        <v>7</v>
      </c>
      <c r="BH38" s="4" t="s">
        <v>7</v>
      </c>
      <c r="BI38" s="4" t="s">
        <v>7</v>
      </c>
      <c r="BJ38" s="4" t="s">
        <v>7</v>
      </c>
      <c r="BK38" s="4" t="s">
        <v>7</v>
      </c>
      <c r="BL38" s="4"/>
      <c r="BM38" s="4" t="s">
        <v>7</v>
      </c>
      <c r="BN38" s="6">
        <v>2800000</v>
      </c>
      <c r="BO38" s="4"/>
      <c r="BP38" s="4" t="s">
        <v>7</v>
      </c>
      <c r="BQ38" s="4" t="s">
        <v>7</v>
      </c>
      <c r="BR38" s="4"/>
      <c r="BS38" s="4" t="s">
        <v>7</v>
      </c>
      <c r="BT38" s="4" t="s">
        <v>7</v>
      </c>
      <c r="BU38" s="4" t="s">
        <v>7</v>
      </c>
      <c r="BV38" s="4" t="s">
        <v>7</v>
      </c>
      <c r="BW38" s="4" t="s">
        <v>7</v>
      </c>
      <c r="BX38" s="4" t="s">
        <v>7</v>
      </c>
      <c r="BY38" s="4" t="s">
        <v>7</v>
      </c>
      <c r="BZ38" s="4" t="s">
        <v>7</v>
      </c>
      <c r="CA38" s="4" t="s">
        <v>7</v>
      </c>
      <c r="CB38" s="4" t="s">
        <v>7</v>
      </c>
      <c r="CC38" s="4" t="s">
        <v>7</v>
      </c>
      <c r="CD38" s="4" t="s">
        <v>7</v>
      </c>
      <c r="CE38" s="4" t="s">
        <v>7</v>
      </c>
      <c r="CF38" s="4"/>
      <c r="CG38" s="4" t="s">
        <v>7</v>
      </c>
      <c r="CH38" s="4"/>
      <c r="CI38" s="4" t="s">
        <v>7</v>
      </c>
      <c r="CJ38" s="4" t="s">
        <v>7</v>
      </c>
      <c r="CK38" s="4" t="s">
        <v>7</v>
      </c>
      <c r="CL38" s="4" t="s">
        <v>7</v>
      </c>
      <c r="CM38" s="4" t="s">
        <v>7</v>
      </c>
      <c r="CN38" s="4" t="s">
        <v>7</v>
      </c>
      <c r="CO38" s="4" t="s">
        <v>7</v>
      </c>
      <c r="CP38" s="4" t="s">
        <v>7</v>
      </c>
      <c r="CQ38" s="6">
        <v>7500000</v>
      </c>
      <c r="CR38" s="4"/>
      <c r="CS38" s="4" t="s">
        <v>7</v>
      </c>
      <c r="CT38" s="6">
        <v>7500000</v>
      </c>
      <c r="CU38" s="4"/>
      <c r="CV38" s="4" t="s">
        <v>7</v>
      </c>
      <c r="CW38" s="4"/>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c r="DS38" s="4" t="s">
        <v>7</v>
      </c>
      <c r="DT38" s="4" t="s">
        <v>7</v>
      </c>
      <c r="DU38" s="4" t="s">
        <v>7</v>
      </c>
      <c r="DV38" s="4"/>
      <c r="DW38" s="4" t="s">
        <v>7</v>
      </c>
      <c r="DX38" s="4" t="s">
        <v>7</v>
      </c>
      <c r="DY38" s="4" t="s">
        <v>7</v>
      </c>
      <c r="DZ38" s="4" t="s">
        <v>7</v>
      </c>
      <c r="EA38" s="4" t="s">
        <v>7</v>
      </c>
      <c r="EB38" s="4" t="s">
        <v>7</v>
      </c>
      <c r="EC38" s="4" t="s">
        <v>7</v>
      </c>
      <c r="ED38" s="4" t="s">
        <v>7</v>
      </c>
      <c r="EE38" s="4"/>
      <c r="EF38" s="4" t="s">
        <v>7</v>
      </c>
      <c r="EG38" s="4"/>
      <c r="EH38" s="4" t="s">
        <v>7</v>
      </c>
      <c r="EI38" s="4"/>
      <c r="EJ38" s="4" t="s">
        <v>7</v>
      </c>
      <c r="EK38" s="4" t="s">
        <v>7</v>
      </c>
      <c r="EL38" s="4" t="s">
        <v>7</v>
      </c>
      <c r="EM38" s="4"/>
      <c r="EN38" s="4" t="s">
        <v>7</v>
      </c>
      <c r="EO38" s="4" t="s">
        <v>7</v>
      </c>
      <c r="EP38" s="4"/>
      <c r="EQ38" s="4" t="s">
        <v>7</v>
      </c>
      <c r="ER38" s="4" t="s">
        <v>7</v>
      </c>
      <c r="ES38" s="4" t="s">
        <v>7</v>
      </c>
      <c r="ET38" s="4" t="s">
        <v>7</v>
      </c>
      <c r="EU38" s="4"/>
      <c r="EV38" s="4" t="s">
        <v>7</v>
      </c>
      <c r="EW38" s="4"/>
      <c r="EX38" s="4" t="s">
        <v>7</v>
      </c>
      <c r="EY38" s="4"/>
      <c r="EZ38" s="4" t="s">
        <v>7</v>
      </c>
      <c r="FA38" s="4"/>
      <c r="FB38" s="4" t="s">
        <v>7</v>
      </c>
      <c r="FC38" s="4" t="s">
        <v>7</v>
      </c>
      <c r="FD38" s="4" t="s">
        <v>7</v>
      </c>
      <c r="FE38" s="4"/>
      <c r="FF38" s="4" t="s">
        <v>7</v>
      </c>
      <c r="FG38" s="4"/>
      <c r="FH38" s="4" t="s">
        <v>7</v>
      </c>
      <c r="FI38" s="4"/>
      <c r="FJ38" s="4" t="s">
        <v>7</v>
      </c>
      <c r="FK38" s="4" t="s">
        <v>7</v>
      </c>
      <c r="FL38" s="4" t="s">
        <v>7</v>
      </c>
      <c r="FM38" s="4" t="s">
        <v>7</v>
      </c>
    </row>
    <row r="39" spans="1:169">
      <c r="A39" s="2" t="s">
        <v>212</v>
      </c>
      <c r="B39" s="6">
        <v>3507000000</v>
      </c>
      <c r="C39" s="6">
        <v>2582000000</v>
      </c>
      <c r="D39" s="6">
        <v>1005014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6">
        <v>16000000</v>
      </c>
      <c r="T39" s="4"/>
      <c r="U39" s="4" t="s">
        <v>7</v>
      </c>
      <c r="V39" s="4"/>
      <c r="W39" s="4" t="s">
        <v>7</v>
      </c>
      <c r="X39" s="4" t="s">
        <v>7</v>
      </c>
      <c r="Y39" s="4" t="s">
        <v>7</v>
      </c>
      <c r="Z39" s="4" t="s">
        <v>7</v>
      </c>
      <c r="AA39" s="4" t="s">
        <v>7</v>
      </c>
      <c r="AB39" s="4" t="s">
        <v>7</v>
      </c>
      <c r="AC39" s="4"/>
      <c r="AD39" s="4" t="s">
        <v>7</v>
      </c>
      <c r="AE39" s="4"/>
      <c r="AF39" s="4" t="s">
        <v>7</v>
      </c>
      <c r="AG39" s="4"/>
      <c r="AH39" s="4" t="s">
        <v>7</v>
      </c>
      <c r="AI39" s="4" t="s">
        <v>7</v>
      </c>
      <c r="AJ39" s="4"/>
      <c r="AK39" s="4" t="s">
        <v>7</v>
      </c>
      <c r="AL39" s="4"/>
      <c r="AM39" s="4" t="s">
        <v>7</v>
      </c>
      <c r="AN39" s="4"/>
      <c r="AO39" s="4" t="s">
        <v>7</v>
      </c>
      <c r="AP39" s="4"/>
      <c r="AQ39" s="4" t="s">
        <v>7</v>
      </c>
      <c r="AR39" s="4" t="s">
        <v>7</v>
      </c>
      <c r="AS39" s="4" t="s">
        <v>7</v>
      </c>
      <c r="AT39" s="4" t="s">
        <v>7</v>
      </c>
      <c r="AU39" s="4" t="s">
        <v>7</v>
      </c>
      <c r="AV39" s="4" t="s">
        <v>7</v>
      </c>
      <c r="AW39" s="4" t="s">
        <v>7</v>
      </c>
      <c r="AX39" s="4" t="s">
        <v>7</v>
      </c>
      <c r="AY39" s="4" t="s">
        <v>7</v>
      </c>
      <c r="AZ39" s="4" t="s">
        <v>7</v>
      </c>
      <c r="BA39" s="4" t="s">
        <v>7</v>
      </c>
      <c r="BB39" s="4" t="s">
        <v>7</v>
      </c>
      <c r="BC39" s="4"/>
      <c r="BD39" s="4" t="s">
        <v>7</v>
      </c>
      <c r="BE39" s="4" t="s">
        <v>7</v>
      </c>
      <c r="BF39" s="4"/>
      <c r="BG39" s="4" t="s">
        <v>7</v>
      </c>
      <c r="BH39" s="4" t="s">
        <v>7</v>
      </c>
      <c r="BI39" s="4" t="s">
        <v>7</v>
      </c>
      <c r="BJ39" s="4" t="s">
        <v>7</v>
      </c>
      <c r="BK39" s="4" t="s">
        <v>7</v>
      </c>
      <c r="BL39" s="4"/>
      <c r="BM39" s="4" t="s">
        <v>7</v>
      </c>
      <c r="BN39" s="6">
        <v>1853000000</v>
      </c>
      <c r="BO39" s="4"/>
      <c r="BP39" s="4" t="s">
        <v>7</v>
      </c>
      <c r="BQ39" s="4" t="s">
        <v>7</v>
      </c>
      <c r="BR39" s="4"/>
      <c r="BS39" s="4" t="s">
        <v>7</v>
      </c>
      <c r="BT39" s="4" t="s">
        <v>7</v>
      </c>
      <c r="BU39" s="4" t="s">
        <v>7</v>
      </c>
      <c r="BV39" s="4" t="s">
        <v>7</v>
      </c>
      <c r="BW39" s="4" t="s">
        <v>7</v>
      </c>
      <c r="BX39" s="4" t="s">
        <v>7</v>
      </c>
      <c r="BY39" s="4" t="s">
        <v>7</v>
      </c>
      <c r="BZ39" s="4" t="s">
        <v>7</v>
      </c>
      <c r="CA39" s="4" t="s">
        <v>7</v>
      </c>
      <c r="CB39" s="4" t="s">
        <v>7</v>
      </c>
      <c r="CC39" s="4" t="s">
        <v>7</v>
      </c>
      <c r="CD39" s="4" t="s">
        <v>7</v>
      </c>
      <c r="CE39" s="4" t="s">
        <v>7</v>
      </c>
      <c r="CF39" s="4"/>
      <c r="CG39" s="4" t="s">
        <v>7</v>
      </c>
      <c r="CH39" s="4"/>
      <c r="CI39" s="4" t="s">
        <v>7</v>
      </c>
      <c r="CJ39" s="4" t="s">
        <v>7</v>
      </c>
      <c r="CK39" s="4" t="s">
        <v>7</v>
      </c>
      <c r="CL39" s="4" t="s">
        <v>7</v>
      </c>
      <c r="CM39" s="4" t="s">
        <v>7</v>
      </c>
      <c r="CN39" s="4" t="s">
        <v>7</v>
      </c>
      <c r="CO39" s="4" t="s">
        <v>7</v>
      </c>
      <c r="CP39" s="4" t="s">
        <v>7</v>
      </c>
      <c r="CQ39" s="4" t="s">
        <v>7</v>
      </c>
      <c r="CR39" s="4"/>
      <c r="CS39" s="4" t="s">
        <v>7</v>
      </c>
      <c r="CT39" s="6">
        <v>963000000</v>
      </c>
      <c r="CU39" s="4"/>
      <c r="CV39" s="4" t="s">
        <v>7</v>
      </c>
      <c r="CW39" s="4"/>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c r="DS39" s="4" t="s">
        <v>7</v>
      </c>
      <c r="DT39" s="4" t="s">
        <v>7</v>
      </c>
      <c r="DU39" s="4" t="s">
        <v>7</v>
      </c>
      <c r="DV39" s="4"/>
      <c r="DW39" s="4" t="s">
        <v>7</v>
      </c>
      <c r="DX39" s="4" t="s">
        <v>7</v>
      </c>
      <c r="DY39" s="4" t="s">
        <v>7</v>
      </c>
      <c r="DZ39" s="4" t="s">
        <v>7</v>
      </c>
      <c r="EA39" s="4" t="s">
        <v>7</v>
      </c>
      <c r="EB39" s="4" t="s">
        <v>7</v>
      </c>
      <c r="EC39" s="4" t="s">
        <v>7</v>
      </c>
      <c r="ED39" s="6">
        <v>12000000</v>
      </c>
      <c r="EE39" s="4"/>
      <c r="EF39" s="6">
        <v>116300000</v>
      </c>
      <c r="EG39" s="4"/>
      <c r="EH39" s="4" t="s">
        <v>7</v>
      </c>
      <c r="EI39" s="4"/>
      <c r="EJ39" s="4" t="s">
        <v>7</v>
      </c>
      <c r="EK39" s="4" t="s">
        <v>7</v>
      </c>
      <c r="EL39" s="4" t="s">
        <v>7</v>
      </c>
      <c r="EM39" s="4"/>
      <c r="EN39" s="4" t="s">
        <v>7</v>
      </c>
      <c r="EO39" s="4" t="s">
        <v>7</v>
      </c>
      <c r="EP39" s="4"/>
      <c r="EQ39" s="4" t="s">
        <v>7</v>
      </c>
      <c r="ER39" s="4" t="s">
        <v>7</v>
      </c>
      <c r="ES39" s="4" t="s">
        <v>7</v>
      </c>
      <c r="ET39" s="4" t="s">
        <v>7</v>
      </c>
      <c r="EU39" s="4"/>
      <c r="EV39" s="4" t="s">
        <v>7</v>
      </c>
      <c r="EW39" s="4"/>
      <c r="EX39" s="4" t="s">
        <v>7</v>
      </c>
      <c r="EY39" s="4"/>
      <c r="EZ39" s="4" t="s">
        <v>7</v>
      </c>
      <c r="FA39" s="4"/>
      <c r="FB39" s="6">
        <v>374700000</v>
      </c>
      <c r="FC39" s="6">
        <v>4900000000</v>
      </c>
      <c r="FD39" s="4" t="s">
        <v>7</v>
      </c>
      <c r="FE39" s="4"/>
      <c r="FF39" s="4" t="s">
        <v>7</v>
      </c>
      <c r="FG39" s="4"/>
      <c r="FH39" s="4" t="s">
        <v>7</v>
      </c>
      <c r="FI39" s="4"/>
      <c r="FJ39" s="4" t="s">
        <v>7</v>
      </c>
      <c r="FK39" s="4" t="s">
        <v>7</v>
      </c>
      <c r="FL39" s="4" t="s">
        <v>7</v>
      </c>
      <c r="FM39" s="4" t="s">
        <v>7</v>
      </c>
    </row>
    <row r="40" spans="1:169" ht="30">
      <c r="A40" s="2" t="s">
        <v>1732</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c r="U40" s="4" t="s">
        <v>7</v>
      </c>
      <c r="V40" s="4"/>
      <c r="W40" s="4" t="s">
        <v>7</v>
      </c>
      <c r="X40" s="4" t="s">
        <v>7</v>
      </c>
      <c r="Y40" s="4" t="s">
        <v>7</v>
      </c>
      <c r="Z40" s="4" t="s">
        <v>7</v>
      </c>
      <c r="AA40" s="4" t="s">
        <v>7</v>
      </c>
      <c r="AB40" s="4" t="s">
        <v>7</v>
      </c>
      <c r="AC40" s="4"/>
      <c r="AD40" s="4" t="s">
        <v>7</v>
      </c>
      <c r="AE40" s="4"/>
      <c r="AF40" s="4" t="s">
        <v>7</v>
      </c>
      <c r="AG40" s="4"/>
      <c r="AH40" s="4" t="s">
        <v>7</v>
      </c>
      <c r="AI40" s="4" t="s">
        <v>7</v>
      </c>
      <c r="AJ40" s="4"/>
      <c r="AK40" s="4" t="s">
        <v>7</v>
      </c>
      <c r="AL40" s="4"/>
      <c r="AM40" s="4" t="s">
        <v>7</v>
      </c>
      <c r="AN40" s="4"/>
      <c r="AO40" s="4" t="s">
        <v>7</v>
      </c>
      <c r="AP40" s="4"/>
      <c r="AQ40" s="4" t="s">
        <v>7</v>
      </c>
      <c r="AR40" s="4" t="s">
        <v>7</v>
      </c>
      <c r="AS40" s="4" t="s">
        <v>7</v>
      </c>
      <c r="AT40" s="4" t="s">
        <v>7</v>
      </c>
      <c r="AU40" s="4" t="s">
        <v>7</v>
      </c>
      <c r="AV40" s="4" t="s">
        <v>7</v>
      </c>
      <c r="AW40" s="4" t="s">
        <v>7</v>
      </c>
      <c r="AX40" s="4" t="s">
        <v>7</v>
      </c>
      <c r="AY40" s="4" t="s">
        <v>7</v>
      </c>
      <c r="AZ40" s="4" t="s">
        <v>7</v>
      </c>
      <c r="BA40" s="4" t="s">
        <v>7</v>
      </c>
      <c r="BB40" s="4" t="s">
        <v>7</v>
      </c>
      <c r="BC40" s="4"/>
      <c r="BD40" s="4" t="s">
        <v>7</v>
      </c>
      <c r="BE40" s="4" t="s">
        <v>7</v>
      </c>
      <c r="BF40" s="4"/>
      <c r="BG40" s="4" t="s">
        <v>7</v>
      </c>
      <c r="BH40" s="4" t="s">
        <v>7</v>
      </c>
      <c r="BI40" s="4" t="s">
        <v>7</v>
      </c>
      <c r="BJ40" s="4" t="s">
        <v>7</v>
      </c>
      <c r="BK40" s="4" t="s">
        <v>7</v>
      </c>
      <c r="BL40" s="4"/>
      <c r="BM40" s="4" t="s">
        <v>7</v>
      </c>
      <c r="BN40" s="4" t="s">
        <v>7</v>
      </c>
      <c r="BO40" s="4"/>
      <c r="BP40" s="4" t="s">
        <v>7</v>
      </c>
      <c r="BQ40" s="4" t="s">
        <v>7</v>
      </c>
      <c r="BR40" s="4"/>
      <c r="BS40" s="4" t="s">
        <v>7</v>
      </c>
      <c r="BT40" s="4" t="s">
        <v>7</v>
      </c>
      <c r="BU40" s="4" t="s">
        <v>7</v>
      </c>
      <c r="BV40" s="4" t="s">
        <v>7</v>
      </c>
      <c r="BW40" s="4" t="s">
        <v>7</v>
      </c>
      <c r="BX40" s="4" t="s">
        <v>7</v>
      </c>
      <c r="BY40" s="4" t="s">
        <v>7</v>
      </c>
      <c r="BZ40" s="4" t="s">
        <v>7</v>
      </c>
      <c r="CA40" s="4" t="s">
        <v>7</v>
      </c>
      <c r="CB40" s="4" t="s">
        <v>7</v>
      </c>
      <c r="CC40" s="4" t="s">
        <v>7</v>
      </c>
      <c r="CD40" s="6">
        <v>710000000</v>
      </c>
      <c r="CE40" s="4" t="s">
        <v>7</v>
      </c>
      <c r="CF40" s="4"/>
      <c r="CG40" s="4" t="s">
        <v>7</v>
      </c>
      <c r="CH40" s="4"/>
      <c r="CI40" s="4" t="s">
        <v>7</v>
      </c>
      <c r="CJ40" s="4" t="s">
        <v>7</v>
      </c>
      <c r="CK40" s="4" t="s">
        <v>7</v>
      </c>
      <c r="CL40" s="4" t="s">
        <v>7</v>
      </c>
      <c r="CM40" s="4" t="s">
        <v>7</v>
      </c>
      <c r="CN40" s="6">
        <v>88000000</v>
      </c>
      <c r="CO40" s="4" t="s">
        <v>7</v>
      </c>
      <c r="CP40" s="4" t="s">
        <v>7</v>
      </c>
      <c r="CQ40" s="4" t="s">
        <v>7</v>
      </c>
      <c r="CR40" s="4"/>
      <c r="CS40" s="4" t="s">
        <v>7</v>
      </c>
      <c r="CT40" s="4" t="s">
        <v>7</v>
      </c>
      <c r="CU40" s="4"/>
      <c r="CV40" s="4" t="s">
        <v>7</v>
      </c>
      <c r="CW40" s="4"/>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c r="DS40" s="4" t="s">
        <v>7</v>
      </c>
      <c r="DT40" s="4" t="s">
        <v>7</v>
      </c>
      <c r="DU40" s="4" t="s">
        <v>7</v>
      </c>
      <c r="DV40" s="4"/>
      <c r="DW40" s="4" t="s">
        <v>7</v>
      </c>
      <c r="DX40" s="4" t="s">
        <v>7</v>
      </c>
      <c r="DY40" s="4" t="s">
        <v>7</v>
      </c>
      <c r="DZ40" s="4" t="s">
        <v>7</v>
      </c>
      <c r="EA40" s="4" t="s">
        <v>7</v>
      </c>
      <c r="EB40" s="4" t="s">
        <v>7</v>
      </c>
      <c r="EC40" s="4" t="s">
        <v>7</v>
      </c>
      <c r="ED40" s="4" t="s">
        <v>7</v>
      </c>
      <c r="EE40" s="4"/>
      <c r="EF40" s="4" t="s">
        <v>7</v>
      </c>
      <c r="EG40" s="4"/>
      <c r="EH40" s="4" t="s">
        <v>7</v>
      </c>
      <c r="EI40" s="4"/>
      <c r="EJ40" s="4" t="s">
        <v>7</v>
      </c>
      <c r="EK40" s="4" t="s">
        <v>7</v>
      </c>
      <c r="EL40" s="4" t="s">
        <v>7</v>
      </c>
      <c r="EM40" s="4"/>
      <c r="EN40" s="4" t="s">
        <v>7</v>
      </c>
      <c r="EO40" s="4" t="s">
        <v>7</v>
      </c>
      <c r="EP40" s="4"/>
      <c r="EQ40" s="4" t="s">
        <v>7</v>
      </c>
      <c r="ER40" s="4" t="s">
        <v>7</v>
      </c>
      <c r="ES40" s="4" t="s">
        <v>7</v>
      </c>
      <c r="ET40" s="4" t="s">
        <v>7</v>
      </c>
      <c r="EU40" s="4"/>
      <c r="EV40" s="4" t="s">
        <v>7</v>
      </c>
      <c r="EW40" s="4"/>
      <c r="EX40" s="4" t="s">
        <v>7</v>
      </c>
      <c r="EY40" s="4"/>
      <c r="EZ40" s="4" t="s">
        <v>7</v>
      </c>
      <c r="FA40" s="4"/>
      <c r="FB40" s="4" t="s">
        <v>7</v>
      </c>
      <c r="FC40" s="4" t="s">
        <v>7</v>
      </c>
      <c r="FD40" s="4" t="s">
        <v>7</v>
      </c>
      <c r="FE40" s="4"/>
      <c r="FF40" s="4" t="s">
        <v>7</v>
      </c>
      <c r="FG40" s="4"/>
      <c r="FH40" s="4" t="s">
        <v>7</v>
      </c>
      <c r="FI40" s="4"/>
      <c r="FJ40" s="4" t="s">
        <v>7</v>
      </c>
      <c r="FK40" s="4" t="s">
        <v>7</v>
      </c>
      <c r="FL40" s="4" t="s">
        <v>7</v>
      </c>
      <c r="FM40" s="4" t="s">
        <v>7</v>
      </c>
    </row>
    <row r="41" spans="1:169">
      <c r="A41" s="2" t="s">
        <v>173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c r="U41" s="4" t="s">
        <v>7</v>
      </c>
      <c r="V41" s="4"/>
      <c r="W41" s="4" t="s">
        <v>7</v>
      </c>
      <c r="X41" s="4" t="s">
        <v>7</v>
      </c>
      <c r="Y41" s="4" t="s">
        <v>7</v>
      </c>
      <c r="Z41" s="4" t="s">
        <v>7</v>
      </c>
      <c r="AA41" s="4" t="s">
        <v>7</v>
      </c>
      <c r="AB41" s="4" t="s">
        <v>7</v>
      </c>
      <c r="AC41" s="4"/>
      <c r="AD41" s="4" t="s">
        <v>7</v>
      </c>
      <c r="AE41" s="4"/>
      <c r="AF41" s="4" t="s">
        <v>7</v>
      </c>
      <c r="AG41" s="4"/>
      <c r="AH41" s="4" t="s">
        <v>7</v>
      </c>
      <c r="AI41" s="4" t="s">
        <v>7</v>
      </c>
      <c r="AJ41" s="4"/>
      <c r="AK41" s="4" t="s">
        <v>7</v>
      </c>
      <c r="AL41" s="4"/>
      <c r="AM41" s="4" t="s">
        <v>7</v>
      </c>
      <c r="AN41" s="4"/>
      <c r="AO41" s="4" t="s">
        <v>7</v>
      </c>
      <c r="AP41" s="4"/>
      <c r="AQ41" s="4" t="s">
        <v>7</v>
      </c>
      <c r="AR41" s="4" t="s">
        <v>7</v>
      </c>
      <c r="AS41" s="4" t="s">
        <v>7</v>
      </c>
      <c r="AT41" s="4" t="s">
        <v>7</v>
      </c>
      <c r="AU41" s="4" t="s">
        <v>7</v>
      </c>
      <c r="AV41" s="4" t="s">
        <v>7</v>
      </c>
      <c r="AW41" s="4" t="s">
        <v>7</v>
      </c>
      <c r="AX41" s="4" t="s">
        <v>7</v>
      </c>
      <c r="AY41" s="4" t="s">
        <v>7</v>
      </c>
      <c r="AZ41" s="4" t="s">
        <v>7</v>
      </c>
      <c r="BA41" s="4" t="s">
        <v>7</v>
      </c>
      <c r="BB41" s="4" t="s">
        <v>7</v>
      </c>
      <c r="BC41" s="4"/>
      <c r="BD41" s="4" t="s">
        <v>7</v>
      </c>
      <c r="BE41" s="4" t="s">
        <v>7</v>
      </c>
      <c r="BF41" s="4"/>
      <c r="BG41" s="4" t="s">
        <v>7</v>
      </c>
      <c r="BH41" s="4" t="s">
        <v>7</v>
      </c>
      <c r="BI41" s="4" t="s">
        <v>7</v>
      </c>
      <c r="BJ41" s="4" t="s">
        <v>7</v>
      </c>
      <c r="BK41" s="4" t="s">
        <v>7</v>
      </c>
      <c r="BL41" s="4"/>
      <c r="BM41" s="4" t="s">
        <v>7</v>
      </c>
      <c r="BN41" s="6">
        <v>750000000</v>
      </c>
      <c r="BO41" s="4"/>
      <c r="BP41" s="4" t="s">
        <v>7</v>
      </c>
      <c r="BQ41" s="4" t="s">
        <v>7</v>
      </c>
      <c r="BR41" s="4"/>
      <c r="BS41" s="6">
        <v>1000000000</v>
      </c>
      <c r="BT41" s="6">
        <v>200000000</v>
      </c>
      <c r="BU41" s="6">
        <v>50000000</v>
      </c>
      <c r="BV41" s="6">
        <v>500000000</v>
      </c>
      <c r="BW41" s="4" t="s">
        <v>7</v>
      </c>
      <c r="BX41" s="4" t="s">
        <v>7</v>
      </c>
      <c r="BY41" s="4" t="s">
        <v>7</v>
      </c>
      <c r="BZ41" s="4" t="s">
        <v>7</v>
      </c>
      <c r="CA41" s="4" t="s">
        <v>7</v>
      </c>
      <c r="CB41" s="4" t="s">
        <v>7</v>
      </c>
      <c r="CC41" s="4" t="s">
        <v>7</v>
      </c>
      <c r="CD41" s="4" t="s">
        <v>7</v>
      </c>
      <c r="CE41" s="6">
        <v>500000000</v>
      </c>
      <c r="CF41" s="4"/>
      <c r="CG41" s="4" t="s">
        <v>7</v>
      </c>
      <c r="CH41" s="4"/>
      <c r="CI41" s="4" t="s">
        <v>7</v>
      </c>
      <c r="CJ41" s="4" t="s">
        <v>7</v>
      </c>
      <c r="CK41" s="4" t="s">
        <v>7</v>
      </c>
      <c r="CL41" s="4" t="s">
        <v>7</v>
      </c>
      <c r="CM41" s="4" t="s">
        <v>7</v>
      </c>
      <c r="CN41" s="4" t="s">
        <v>7</v>
      </c>
      <c r="CO41" s="4" t="s">
        <v>7</v>
      </c>
      <c r="CP41" s="4" t="s">
        <v>7</v>
      </c>
      <c r="CQ41" s="4" t="s">
        <v>7</v>
      </c>
      <c r="CR41" s="4"/>
      <c r="CS41" s="4" t="s">
        <v>7</v>
      </c>
      <c r="CT41" s="4" t="s">
        <v>7</v>
      </c>
      <c r="CU41" s="4"/>
      <c r="CV41" s="4" t="s">
        <v>7</v>
      </c>
      <c r="CW41" s="4"/>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c r="DS41" s="4" t="s">
        <v>7</v>
      </c>
      <c r="DT41" s="4" t="s">
        <v>7</v>
      </c>
      <c r="DU41" s="4" t="s">
        <v>7</v>
      </c>
      <c r="DV41" s="4"/>
      <c r="DW41" s="4" t="s">
        <v>7</v>
      </c>
      <c r="DX41" s="4" t="s">
        <v>7</v>
      </c>
      <c r="DY41" s="4" t="s">
        <v>7</v>
      </c>
      <c r="DZ41" s="4" t="s">
        <v>7</v>
      </c>
      <c r="EA41" s="4" t="s">
        <v>7</v>
      </c>
      <c r="EB41" s="4" t="s">
        <v>7</v>
      </c>
      <c r="EC41" s="4" t="s">
        <v>7</v>
      </c>
      <c r="ED41" s="4" t="s">
        <v>7</v>
      </c>
      <c r="EE41" s="4"/>
      <c r="EF41" s="4" t="s">
        <v>7</v>
      </c>
      <c r="EG41" s="4"/>
      <c r="EH41" s="4" t="s">
        <v>7</v>
      </c>
      <c r="EI41" s="4"/>
      <c r="EJ41" s="4" t="s">
        <v>7</v>
      </c>
      <c r="EK41" s="4" t="s">
        <v>7</v>
      </c>
      <c r="EL41" s="4" t="s">
        <v>7</v>
      </c>
      <c r="EM41" s="4"/>
      <c r="EN41" s="4" t="s">
        <v>7</v>
      </c>
      <c r="EO41" s="4" t="s">
        <v>7</v>
      </c>
      <c r="EP41" s="4"/>
      <c r="EQ41" s="4" t="s">
        <v>7</v>
      </c>
      <c r="ER41" s="4" t="s">
        <v>7</v>
      </c>
      <c r="ES41" s="4" t="s">
        <v>7</v>
      </c>
      <c r="ET41" s="4" t="s">
        <v>7</v>
      </c>
      <c r="EU41" s="4"/>
      <c r="EV41" s="4" t="s">
        <v>7</v>
      </c>
      <c r="EW41" s="4"/>
      <c r="EX41" s="4" t="s">
        <v>7</v>
      </c>
      <c r="EY41" s="4"/>
      <c r="EZ41" s="4" t="s">
        <v>7</v>
      </c>
      <c r="FA41" s="4"/>
      <c r="FB41" s="4" t="s">
        <v>7</v>
      </c>
      <c r="FC41" s="4" t="s">
        <v>7</v>
      </c>
      <c r="FD41" s="4" t="s">
        <v>7</v>
      </c>
      <c r="FE41" s="4"/>
      <c r="FF41" s="6">
        <v>300000000</v>
      </c>
      <c r="FG41" s="4"/>
      <c r="FH41" s="4" t="s">
        <v>7</v>
      </c>
      <c r="FI41" s="4"/>
      <c r="FJ41" s="4" t="s">
        <v>7</v>
      </c>
      <c r="FK41" s="4" t="s">
        <v>7</v>
      </c>
      <c r="FL41" s="4" t="s">
        <v>7</v>
      </c>
      <c r="FM41" s="4" t="s">
        <v>7</v>
      </c>
    </row>
    <row r="42" spans="1:169">
      <c r="A42" s="2" t="s">
        <v>173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c r="U42" s="4" t="s">
        <v>7</v>
      </c>
      <c r="V42" s="4"/>
      <c r="W42" s="4" t="s">
        <v>7</v>
      </c>
      <c r="X42" s="4" t="s">
        <v>7</v>
      </c>
      <c r="Y42" s="4" t="s">
        <v>7</v>
      </c>
      <c r="Z42" s="4" t="s">
        <v>7</v>
      </c>
      <c r="AA42" s="4" t="s">
        <v>7</v>
      </c>
      <c r="AB42" s="4" t="s">
        <v>7</v>
      </c>
      <c r="AC42" s="4"/>
      <c r="AD42" s="4" t="s">
        <v>7</v>
      </c>
      <c r="AE42" s="4"/>
      <c r="AF42" s="4" t="s">
        <v>7</v>
      </c>
      <c r="AG42" s="4"/>
      <c r="AH42" s="4" t="s">
        <v>7</v>
      </c>
      <c r="AI42" s="4" t="s">
        <v>7</v>
      </c>
      <c r="AJ42" s="4"/>
      <c r="AK42" s="4" t="s">
        <v>7</v>
      </c>
      <c r="AL42" s="4"/>
      <c r="AM42" s="4" t="s">
        <v>7</v>
      </c>
      <c r="AN42" s="4"/>
      <c r="AO42" s="4" t="s">
        <v>7</v>
      </c>
      <c r="AP42" s="4"/>
      <c r="AQ42" s="4" t="s">
        <v>7</v>
      </c>
      <c r="AR42" s="4" t="s">
        <v>7</v>
      </c>
      <c r="AS42" s="4" t="s">
        <v>7</v>
      </c>
      <c r="AT42" s="4" t="s">
        <v>7</v>
      </c>
      <c r="AU42" s="4" t="s">
        <v>7</v>
      </c>
      <c r="AV42" s="4" t="s">
        <v>7</v>
      </c>
      <c r="AW42" s="4" t="s">
        <v>7</v>
      </c>
      <c r="AX42" s="4" t="s">
        <v>7</v>
      </c>
      <c r="AY42" s="4" t="s">
        <v>7</v>
      </c>
      <c r="AZ42" s="4" t="s">
        <v>7</v>
      </c>
      <c r="BA42" s="4" t="s">
        <v>7</v>
      </c>
      <c r="BB42" s="4" t="s">
        <v>7</v>
      </c>
      <c r="BC42" s="4"/>
      <c r="BD42" s="4" t="s">
        <v>7</v>
      </c>
      <c r="BE42" s="4" t="s">
        <v>7</v>
      </c>
      <c r="BF42" s="4"/>
      <c r="BG42" s="4" t="s">
        <v>7</v>
      </c>
      <c r="BH42" s="4" t="s">
        <v>7</v>
      </c>
      <c r="BI42" s="4" t="s">
        <v>7</v>
      </c>
      <c r="BJ42" s="4" t="s">
        <v>7</v>
      </c>
      <c r="BK42" s="4" t="s">
        <v>7</v>
      </c>
      <c r="BL42" s="4"/>
      <c r="BM42" s="4" t="s">
        <v>7</v>
      </c>
      <c r="BN42" s="4" t="s">
        <v>7</v>
      </c>
      <c r="BO42" s="4"/>
      <c r="BP42" s="4" t="s">
        <v>7</v>
      </c>
      <c r="BQ42" s="4" t="s">
        <v>7</v>
      </c>
      <c r="BR42" s="4"/>
      <c r="BS42" s="4" t="s">
        <v>7</v>
      </c>
      <c r="BT42" s="4" t="s">
        <v>7</v>
      </c>
      <c r="BU42" s="4" t="s">
        <v>7</v>
      </c>
      <c r="BV42" s="4" t="s">
        <v>7</v>
      </c>
      <c r="BW42" s="4" t="s">
        <v>7</v>
      </c>
      <c r="BX42" s="4" t="s">
        <v>7</v>
      </c>
      <c r="BY42" s="4" t="s">
        <v>7</v>
      </c>
      <c r="BZ42" s="4" t="s">
        <v>7</v>
      </c>
      <c r="CA42" s="4" t="s">
        <v>7</v>
      </c>
      <c r="CB42" s="4" t="s">
        <v>7</v>
      </c>
      <c r="CC42" s="4" t="s">
        <v>7</v>
      </c>
      <c r="CD42" s="4" t="s">
        <v>7</v>
      </c>
      <c r="CE42" s="4" t="s">
        <v>7</v>
      </c>
      <c r="CF42" s="4"/>
      <c r="CG42" s="4" t="s">
        <v>7</v>
      </c>
      <c r="CH42" s="4"/>
      <c r="CI42" s="4" t="s">
        <v>7</v>
      </c>
      <c r="CJ42" s="4" t="s">
        <v>7</v>
      </c>
      <c r="CK42" s="4" t="s">
        <v>7</v>
      </c>
      <c r="CL42" s="4" t="s">
        <v>7</v>
      </c>
      <c r="CM42" s="4" t="s">
        <v>7</v>
      </c>
      <c r="CN42" s="4" t="s">
        <v>7</v>
      </c>
      <c r="CO42" s="6">
        <v>800000000</v>
      </c>
      <c r="CP42" s="6">
        <v>718400000</v>
      </c>
      <c r="CQ42" s="4" t="s">
        <v>7</v>
      </c>
      <c r="CR42" s="4"/>
      <c r="CS42" s="4" t="s">
        <v>7</v>
      </c>
      <c r="CT42" s="4" t="s">
        <v>7</v>
      </c>
      <c r="CU42" s="4"/>
      <c r="CV42" s="4" t="s">
        <v>7</v>
      </c>
      <c r="CW42" s="4"/>
      <c r="CX42" s="4" t="s">
        <v>7</v>
      </c>
      <c r="CY42" s="4" t="s">
        <v>7</v>
      </c>
      <c r="CZ42" s="4" t="s">
        <v>7</v>
      </c>
      <c r="DA42" s="4" t="s">
        <v>7</v>
      </c>
      <c r="DB42" s="4" t="s">
        <v>7</v>
      </c>
      <c r="DC42" s="4" t="s">
        <v>7</v>
      </c>
      <c r="DD42" s="4" t="s">
        <v>7</v>
      </c>
      <c r="DE42" s="6">
        <v>75000000</v>
      </c>
      <c r="DF42" s="6">
        <v>800000000</v>
      </c>
      <c r="DG42" s="4" t="s">
        <v>7</v>
      </c>
      <c r="DH42" s="6">
        <v>265000000</v>
      </c>
      <c r="DI42" s="4" t="s">
        <v>7</v>
      </c>
      <c r="DJ42" s="4" t="s">
        <v>7</v>
      </c>
      <c r="DK42" s="4" t="s">
        <v>7</v>
      </c>
      <c r="DL42" s="4" t="s">
        <v>7</v>
      </c>
      <c r="DM42" s="4" t="s">
        <v>7</v>
      </c>
      <c r="DN42" s="4" t="s">
        <v>7</v>
      </c>
      <c r="DO42" s="4" t="s">
        <v>7</v>
      </c>
      <c r="DP42" s="4" t="s">
        <v>7</v>
      </c>
      <c r="DQ42" s="4" t="s">
        <v>7</v>
      </c>
      <c r="DR42" s="4"/>
      <c r="DS42" s="4" t="s">
        <v>7</v>
      </c>
      <c r="DT42" s="4" t="s">
        <v>7</v>
      </c>
      <c r="DU42" s="4" t="s">
        <v>7</v>
      </c>
      <c r="DV42" s="4"/>
      <c r="DW42" s="4" t="s">
        <v>7</v>
      </c>
      <c r="DX42" s="4" t="s">
        <v>7</v>
      </c>
      <c r="DY42" s="4" t="s">
        <v>7</v>
      </c>
      <c r="DZ42" s="4" t="s">
        <v>7</v>
      </c>
      <c r="EA42" s="4" t="s">
        <v>7</v>
      </c>
      <c r="EB42" s="4" t="s">
        <v>7</v>
      </c>
      <c r="EC42" s="4" t="s">
        <v>7</v>
      </c>
      <c r="ED42" s="6">
        <v>2500000</v>
      </c>
      <c r="EE42" s="4"/>
      <c r="EF42" s="6">
        <v>23800000</v>
      </c>
      <c r="EG42" s="4"/>
      <c r="EH42" s="4" t="s">
        <v>7</v>
      </c>
      <c r="EI42" s="4"/>
      <c r="EJ42" s="4" t="s">
        <v>7</v>
      </c>
      <c r="EK42" s="4" t="s">
        <v>7</v>
      </c>
      <c r="EL42" s="4" t="s">
        <v>7</v>
      </c>
      <c r="EM42" s="4"/>
      <c r="EN42" s="4" t="s">
        <v>7</v>
      </c>
      <c r="EO42" s="4" t="s">
        <v>7</v>
      </c>
      <c r="EP42" s="4"/>
      <c r="EQ42" s="4" t="s">
        <v>7</v>
      </c>
      <c r="ER42" s="4" t="s">
        <v>7</v>
      </c>
      <c r="ES42" s="4" t="s">
        <v>7</v>
      </c>
      <c r="ET42" s="4" t="s">
        <v>7</v>
      </c>
      <c r="EU42" s="4"/>
      <c r="EV42" s="4" t="s">
        <v>7</v>
      </c>
      <c r="EW42" s="4"/>
      <c r="EX42" s="4" t="s">
        <v>7</v>
      </c>
      <c r="EY42" s="4"/>
      <c r="EZ42" s="4" t="s">
        <v>7</v>
      </c>
      <c r="FA42" s="4"/>
      <c r="FB42" s="4" t="s">
        <v>7</v>
      </c>
      <c r="FC42" s="4" t="s">
        <v>7</v>
      </c>
      <c r="FD42" s="4" t="s">
        <v>7</v>
      </c>
      <c r="FE42" s="4"/>
      <c r="FF42" s="4" t="s">
        <v>7</v>
      </c>
      <c r="FG42" s="4"/>
      <c r="FH42" s="4" t="s">
        <v>7</v>
      </c>
      <c r="FI42" s="4"/>
      <c r="FJ42" s="4" t="s">
        <v>7</v>
      </c>
      <c r="FK42" s="4" t="s">
        <v>7</v>
      </c>
      <c r="FL42" s="4" t="s">
        <v>7</v>
      </c>
      <c r="FM42" s="4" t="s">
        <v>7</v>
      </c>
    </row>
    <row r="43" spans="1:169" ht="30">
      <c r="A43" s="2" t="s">
        <v>1735</v>
      </c>
      <c r="B43" s="4" t="s">
        <v>7</v>
      </c>
      <c r="C43" s="4" t="s">
        <v>7</v>
      </c>
      <c r="D43" s="4" t="s">
        <v>7</v>
      </c>
      <c r="E43" s="4" t="s">
        <v>7</v>
      </c>
      <c r="F43" s="4" t="s">
        <v>7</v>
      </c>
      <c r="G43" s="4" t="s">
        <v>7</v>
      </c>
      <c r="H43" s="4" t="s">
        <v>7</v>
      </c>
      <c r="I43" s="4" t="s">
        <v>7</v>
      </c>
      <c r="J43" s="202">
        <v>1.5E-3</v>
      </c>
      <c r="K43" s="4" t="s">
        <v>7</v>
      </c>
      <c r="L43" s="4" t="s">
        <v>7</v>
      </c>
      <c r="M43" s="202">
        <v>1.2999999999999999E-3</v>
      </c>
      <c r="N43" s="4" t="s">
        <v>7</v>
      </c>
      <c r="O43" s="202">
        <v>4.0000000000000001E-3</v>
      </c>
      <c r="P43" s="4" t="s">
        <v>7</v>
      </c>
      <c r="Q43" s="4" t="s">
        <v>7</v>
      </c>
      <c r="R43" s="4" t="s">
        <v>7</v>
      </c>
      <c r="S43" s="4" t="s">
        <v>7</v>
      </c>
      <c r="T43" s="4"/>
      <c r="U43" s="4" t="s">
        <v>7</v>
      </c>
      <c r="V43" s="4"/>
      <c r="W43" s="4" t="s">
        <v>7</v>
      </c>
      <c r="X43" s="4" t="s">
        <v>7</v>
      </c>
      <c r="Y43" s="4" t="s">
        <v>7</v>
      </c>
      <c r="Z43" s="4" t="s">
        <v>7</v>
      </c>
      <c r="AA43" s="4" t="s">
        <v>7</v>
      </c>
      <c r="AB43" s="4" t="s">
        <v>7</v>
      </c>
      <c r="AC43" s="4"/>
      <c r="AD43" s="4" t="s">
        <v>7</v>
      </c>
      <c r="AE43" s="4"/>
      <c r="AF43" s="4" t="s">
        <v>7</v>
      </c>
      <c r="AG43" s="4"/>
      <c r="AH43" s="4" t="s">
        <v>7</v>
      </c>
      <c r="AI43" s="4" t="s">
        <v>7</v>
      </c>
      <c r="AJ43" s="4"/>
      <c r="AK43" s="4" t="s">
        <v>7</v>
      </c>
      <c r="AL43" s="4"/>
      <c r="AM43" s="4" t="s">
        <v>7</v>
      </c>
      <c r="AN43" s="4"/>
      <c r="AO43" s="4" t="s">
        <v>7</v>
      </c>
      <c r="AP43" s="4"/>
      <c r="AQ43" s="4" t="s">
        <v>7</v>
      </c>
      <c r="AR43" s="4" t="s">
        <v>7</v>
      </c>
      <c r="AS43" s="4" t="s">
        <v>7</v>
      </c>
      <c r="AT43" s="4" t="s">
        <v>7</v>
      </c>
      <c r="AU43" s="4" t="s">
        <v>7</v>
      </c>
      <c r="AV43" s="4" t="s">
        <v>7</v>
      </c>
      <c r="AW43" s="4" t="s">
        <v>7</v>
      </c>
      <c r="AX43" s="4" t="s">
        <v>7</v>
      </c>
      <c r="AY43" s="4" t="s">
        <v>7</v>
      </c>
      <c r="AZ43" s="4" t="s">
        <v>7</v>
      </c>
      <c r="BA43" s="4" t="s">
        <v>7</v>
      </c>
      <c r="BB43" s="4" t="s">
        <v>7</v>
      </c>
      <c r="BC43" s="4"/>
      <c r="BD43" s="4" t="s">
        <v>7</v>
      </c>
      <c r="BE43" s="4" t="s">
        <v>7</v>
      </c>
      <c r="BF43" s="4"/>
      <c r="BG43" s="4" t="s">
        <v>7</v>
      </c>
      <c r="BH43" s="4" t="s">
        <v>7</v>
      </c>
      <c r="BI43" s="4" t="s">
        <v>7</v>
      </c>
      <c r="BJ43" s="4" t="s">
        <v>7</v>
      </c>
      <c r="BK43" s="4" t="s">
        <v>7</v>
      </c>
      <c r="BL43" s="4"/>
      <c r="BM43" s="4" t="s">
        <v>7</v>
      </c>
      <c r="BN43" s="202">
        <v>1.5E-3</v>
      </c>
      <c r="BO43" s="4"/>
      <c r="BP43" s="4" t="s">
        <v>7</v>
      </c>
      <c r="BQ43" s="4" t="s">
        <v>7</v>
      </c>
      <c r="BR43" s="4"/>
      <c r="BS43" s="4" t="s">
        <v>7</v>
      </c>
      <c r="BT43" s="4" t="s">
        <v>7</v>
      </c>
      <c r="BU43" s="4" t="s">
        <v>7</v>
      </c>
      <c r="BV43" s="4" t="s">
        <v>7</v>
      </c>
      <c r="BW43" s="4" t="s">
        <v>7</v>
      </c>
      <c r="BX43" s="202">
        <v>1.2999999999999999E-3</v>
      </c>
      <c r="BY43" s="4" t="s">
        <v>7</v>
      </c>
      <c r="BZ43" s="4" t="s">
        <v>7</v>
      </c>
      <c r="CA43" s="202">
        <v>4.0000000000000001E-3</v>
      </c>
      <c r="CB43" s="4" t="s">
        <v>7</v>
      </c>
      <c r="CC43" s="4" t="s">
        <v>7</v>
      </c>
      <c r="CD43" s="4" t="s">
        <v>7</v>
      </c>
      <c r="CE43" s="4" t="s">
        <v>7</v>
      </c>
      <c r="CF43" s="4"/>
      <c r="CG43" s="4" t="s">
        <v>7</v>
      </c>
      <c r="CH43" s="4"/>
      <c r="CI43" s="4" t="s">
        <v>7</v>
      </c>
      <c r="CJ43" s="4" t="s">
        <v>7</v>
      </c>
      <c r="CK43" s="4" t="s">
        <v>7</v>
      </c>
      <c r="CL43" s="4" t="s">
        <v>7</v>
      </c>
      <c r="CM43" s="4" t="s">
        <v>7</v>
      </c>
      <c r="CN43" s="4" t="s">
        <v>7</v>
      </c>
      <c r="CO43" s="4" t="s">
        <v>7</v>
      </c>
      <c r="CP43" s="4" t="s">
        <v>7</v>
      </c>
      <c r="CQ43" s="4" t="s">
        <v>7</v>
      </c>
      <c r="CR43" s="4"/>
      <c r="CS43" s="4" t="s">
        <v>7</v>
      </c>
      <c r="CT43" s="202">
        <v>2.3E-3</v>
      </c>
      <c r="CU43" s="4"/>
      <c r="CV43" s="4" t="s">
        <v>7</v>
      </c>
      <c r="CW43" s="4"/>
      <c r="CX43" s="4" t="s">
        <v>7</v>
      </c>
      <c r="CY43" s="202">
        <v>1.2999999999999999E-3</v>
      </c>
      <c r="CZ43" s="4" t="s">
        <v>7</v>
      </c>
      <c r="DA43" s="4" t="s">
        <v>7</v>
      </c>
      <c r="DB43" s="202">
        <v>4.4999999999999997E-3</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c r="DS43" s="4" t="s">
        <v>7</v>
      </c>
      <c r="DT43" s="4" t="s">
        <v>7</v>
      </c>
      <c r="DU43" s="4" t="s">
        <v>7</v>
      </c>
      <c r="DV43" s="4"/>
      <c r="DW43" s="4" t="s">
        <v>7</v>
      </c>
      <c r="DX43" s="4" t="s">
        <v>7</v>
      </c>
      <c r="DY43" s="4" t="s">
        <v>7</v>
      </c>
      <c r="DZ43" s="4" t="s">
        <v>7</v>
      </c>
      <c r="EA43" s="4" t="s">
        <v>7</v>
      </c>
      <c r="EB43" s="4" t="s">
        <v>7</v>
      </c>
      <c r="EC43" s="4" t="s">
        <v>7</v>
      </c>
      <c r="ED43" s="4" t="s">
        <v>7</v>
      </c>
      <c r="EE43" s="4"/>
      <c r="EF43" s="4" t="s">
        <v>7</v>
      </c>
      <c r="EG43" s="4"/>
      <c r="EH43" s="4" t="s">
        <v>7</v>
      </c>
      <c r="EI43" s="4"/>
      <c r="EJ43" s="4" t="s">
        <v>7</v>
      </c>
      <c r="EK43" s="4" t="s">
        <v>7</v>
      </c>
      <c r="EL43" s="4" t="s">
        <v>7</v>
      </c>
      <c r="EM43" s="4"/>
      <c r="EN43" s="4" t="s">
        <v>7</v>
      </c>
      <c r="EO43" s="4" t="s">
        <v>7</v>
      </c>
      <c r="EP43" s="4"/>
      <c r="EQ43" s="4" t="s">
        <v>7</v>
      </c>
      <c r="ER43" s="4" t="s">
        <v>7</v>
      </c>
      <c r="ES43" s="4" t="s">
        <v>7</v>
      </c>
      <c r="ET43" s="4" t="s">
        <v>7</v>
      </c>
      <c r="EU43" s="4"/>
      <c r="EV43" s="4" t="s">
        <v>7</v>
      </c>
      <c r="EW43" s="4"/>
      <c r="EX43" s="4" t="s">
        <v>7</v>
      </c>
      <c r="EY43" s="4"/>
      <c r="EZ43" s="4" t="s">
        <v>7</v>
      </c>
      <c r="FA43" s="4"/>
      <c r="FB43" s="4" t="s">
        <v>7</v>
      </c>
      <c r="FC43" s="4" t="s">
        <v>7</v>
      </c>
      <c r="FD43" s="4" t="s">
        <v>7</v>
      </c>
      <c r="FE43" s="4"/>
      <c r="FF43" s="4" t="s">
        <v>7</v>
      </c>
      <c r="FG43" s="4"/>
      <c r="FH43" s="4" t="s">
        <v>7</v>
      </c>
      <c r="FI43" s="4"/>
      <c r="FJ43" s="4" t="s">
        <v>7</v>
      </c>
      <c r="FK43" s="4" t="s">
        <v>7</v>
      </c>
      <c r="FL43" s="4" t="s">
        <v>7</v>
      </c>
      <c r="FM43" s="4" t="s">
        <v>7</v>
      </c>
    </row>
    <row r="44" spans="1:169">
      <c r="A44" s="2" t="s">
        <v>173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c r="U44" s="4" t="s">
        <v>7</v>
      </c>
      <c r="V44" s="4"/>
      <c r="W44" s="4" t="s">
        <v>7</v>
      </c>
      <c r="X44" s="4" t="s">
        <v>7</v>
      </c>
      <c r="Y44" s="4" t="s">
        <v>7</v>
      </c>
      <c r="Z44" s="4" t="s">
        <v>7</v>
      </c>
      <c r="AA44" s="4" t="s">
        <v>7</v>
      </c>
      <c r="AB44" s="4" t="s">
        <v>7</v>
      </c>
      <c r="AC44" s="4"/>
      <c r="AD44" s="4" t="s">
        <v>7</v>
      </c>
      <c r="AE44" s="4"/>
      <c r="AF44" s="4" t="s">
        <v>7</v>
      </c>
      <c r="AG44" s="4"/>
      <c r="AH44" s="4" t="s">
        <v>7</v>
      </c>
      <c r="AI44" s="4" t="s">
        <v>7</v>
      </c>
      <c r="AJ44" s="4"/>
      <c r="AK44" s="4" t="s">
        <v>7</v>
      </c>
      <c r="AL44" s="4"/>
      <c r="AM44" s="4" t="s">
        <v>7</v>
      </c>
      <c r="AN44" s="4"/>
      <c r="AO44" s="4" t="s">
        <v>7</v>
      </c>
      <c r="AP44" s="4"/>
      <c r="AQ44" s="4" t="s">
        <v>7</v>
      </c>
      <c r="AR44" s="4" t="s">
        <v>7</v>
      </c>
      <c r="AS44" s="4" t="s">
        <v>7</v>
      </c>
      <c r="AT44" s="4" t="s">
        <v>7</v>
      </c>
      <c r="AU44" s="4" t="s">
        <v>7</v>
      </c>
      <c r="AV44" s="4" t="s">
        <v>7</v>
      </c>
      <c r="AW44" s="4" t="s">
        <v>7</v>
      </c>
      <c r="AX44" s="4" t="s">
        <v>7</v>
      </c>
      <c r="AY44" s="4" t="s">
        <v>7</v>
      </c>
      <c r="AZ44" s="4" t="s">
        <v>7</v>
      </c>
      <c r="BA44" s="4" t="s">
        <v>7</v>
      </c>
      <c r="BB44" s="4" t="s">
        <v>7</v>
      </c>
      <c r="BC44" s="4"/>
      <c r="BD44" s="4" t="s">
        <v>7</v>
      </c>
      <c r="BE44" s="4" t="s">
        <v>7</v>
      </c>
      <c r="BF44" s="4"/>
      <c r="BG44" s="4" t="s">
        <v>7</v>
      </c>
      <c r="BH44" s="4" t="s">
        <v>7</v>
      </c>
      <c r="BI44" s="4" t="s">
        <v>7</v>
      </c>
      <c r="BJ44" s="4" t="s">
        <v>7</v>
      </c>
      <c r="BK44" s="4" t="s">
        <v>7</v>
      </c>
      <c r="BL44" s="4"/>
      <c r="BM44" s="4" t="s">
        <v>7</v>
      </c>
      <c r="BN44" s="4" t="s">
        <v>1737</v>
      </c>
      <c r="BO44" s="4"/>
      <c r="BP44" s="4" t="s">
        <v>7</v>
      </c>
      <c r="BQ44" s="4" t="s">
        <v>7</v>
      </c>
      <c r="BR44" s="4"/>
      <c r="BS44" s="4" t="s">
        <v>7</v>
      </c>
      <c r="BT44" s="4" t="s">
        <v>7</v>
      </c>
      <c r="BU44" s="4" t="s">
        <v>7</v>
      </c>
      <c r="BV44" s="4" t="s">
        <v>7</v>
      </c>
      <c r="BW44" s="4" t="s">
        <v>7</v>
      </c>
      <c r="BX44" s="4" t="s">
        <v>7</v>
      </c>
      <c r="BY44" s="4" t="s">
        <v>7</v>
      </c>
      <c r="BZ44" s="4" t="s">
        <v>7</v>
      </c>
      <c r="CA44" s="4" t="s">
        <v>7</v>
      </c>
      <c r="CB44" s="4" t="s">
        <v>7</v>
      </c>
      <c r="CC44" s="4" t="s">
        <v>7</v>
      </c>
      <c r="CD44" s="4" t="s">
        <v>7</v>
      </c>
      <c r="CE44" s="4" t="s">
        <v>7</v>
      </c>
      <c r="CF44" s="4"/>
      <c r="CG44" s="4" t="s">
        <v>7</v>
      </c>
      <c r="CH44" s="4"/>
      <c r="CI44" s="4" t="s">
        <v>7</v>
      </c>
      <c r="CJ44" s="4" t="s">
        <v>7</v>
      </c>
      <c r="CK44" s="4" t="s">
        <v>7</v>
      </c>
      <c r="CL44" s="4" t="s">
        <v>7</v>
      </c>
      <c r="CM44" s="4" t="s">
        <v>7</v>
      </c>
      <c r="CN44" s="4" t="s">
        <v>7</v>
      </c>
      <c r="CO44" s="4" t="s">
        <v>7</v>
      </c>
      <c r="CP44" s="4" t="s">
        <v>7</v>
      </c>
      <c r="CQ44" s="4" t="s">
        <v>7</v>
      </c>
      <c r="CR44" s="4"/>
      <c r="CS44" s="4" t="s">
        <v>7</v>
      </c>
      <c r="CT44" s="4" t="s">
        <v>7</v>
      </c>
      <c r="CU44" s="4"/>
      <c r="CV44" s="4" t="s">
        <v>7</v>
      </c>
      <c r="CW44" s="4"/>
      <c r="CX44" s="4" t="s">
        <v>7</v>
      </c>
      <c r="CY44" s="4" t="s">
        <v>7</v>
      </c>
      <c r="CZ44" s="4" t="s">
        <v>7</v>
      </c>
      <c r="DA44" s="4" t="s">
        <v>7</v>
      </c>
      <c r="DB44" s="4" t="s">
        <v>7</v>
      </c>
      <c r="DC44" s="4" t="s">
        <v>7</v>
      </c>
      <c r="DD44" s="4" t="s">
        <v>7</v>
      </c>
      <c r="DE44" s="4" t="s">
        <v>7</v>
      </c>
      <c r="DF44" s="4" t="s">
        <v>7</v>
      </c>
      <c r="DG44" s="4" t="s">
        <v>7</v>
      </c>
      <c r="DH44" s="4" t="s">
        <v>7</v>
      </c>
      <c r="DI44" s="4" t="s">
        <v>1738</v>
      </c>
      <c r="DJ44" s="4" t="s">
        <v>7</v>
      </c>
      <c r="DK44" s="4" t="s">
        <v>7</v>
      </c>
      <c r="DL44" s="4" t="s">
        <v>7</v>
      </c>
      <c r="DM44" s="4" t="s">
        <v>7</v>
      </c>
      <c r="DN44" s="4" t="s">
        <v>1737</v>
      </c>
      <c r="DO44" s="4" t="s">
        <v>7</v>
      </c>
      <c r="DP44" s="4" t="s">
        <v>7</v>
      </c>
      <c r="DQ44" s="4" t="s">
        <v>7</v>
      </c>
      <c r="DR44" s="4"/>
      <c r="DS44" s="4" t="s">
        <v>7</v>
      </c>
      <c r="DT44" s="4" t="s">
        <v>7</v>
      </c>
      <c r="DU44" s="4" t="s">
        <v>7</v>
      </c>
      <c r="DV44" s="4"/>
      <c r="DW44" s="4" t="s">
        <v>7</v>
      </c>
      <c r="DX44" s="4" t="s">
        <v>7</v>
      </c>
      <c r="DY44" s="4" t="s">
        <v>7</v>
      </c>
      <c r="DZ44" s="4" t="s">
        <v>7</v>
      </c>
      <c r="EA44" s="4" t="s">
        <v>7</v>
      </c>
      <c r="EB44" s="4" t="s">
        <v>7</v>
      </c>
      <c r="EC44" s="4" t="s">
        <v>7</v>
      </c>
      <c r="ED44" s="4" t="s">
        <v>7</v>
      </c>
      <c r="EE44" s="4"/>
      <c r="EF44" s="4" t="s">
        <v>7</v>
      </c>
      <c r="EG44" s="4"/>
      <c r="EH44" s="4" t="s">
        <v>7</v>
      </c>
      <c r="EI44" s="4"/>
      <c r="EJ44" s="4" t="s">
        <v>7</v>
      </c>
      <c r="EK44" s="4" t="s">
        <v>7</v>
      </c>
      <c r="EL44" s="4" t="s">
        <v>7</v>
      </c>
      <c r="EM44" s="4"/>
      <c r="EN44" s="4" t="s">
        <v>7</v>
      </c>
      <c r="EO44" s="4" t="s">
        <v>7</v>
      </c>
      <c r="EP44" s="4"/>
      <c r="EQ44" s="4" t="s">
        <v>7</v>
      </c>
      <c r="ER44" s="4" t="s">
        <v>7</v>
      </c>
      <c r="ES44" s="4" t="s">
        <v>7</v>
      </c>
      <c r="ET44" s="4" t="s">
        <v>7</v>
      </c>
      <c r="EU44" s="4"/>
      <c r="EV44" s="4" t="s">
        <v>7</v>
      </c>
      <c r="EW44" s="4"/>
      <c r="EX44" s="4" t="s">
        <v>7</v>
      </c>
      <c r="EY44" s="4"/>
      <c r="EZ44" s="4" t="s">
        <v>7</v>
      </c>
      <c r="FA44" s="4"/>
      <c r="FB44" s="4" t="s">
        <v>7</v>
      </c>
      <c r="FC44" s="4" t="s">
        <v>7</v>
      </c>
      <c r="FD44" s="4" t="s">
        <v>7</v>
      </c>
      <c r="FE44" s="4"/>
      <c r="FF44" s="4" t="s">
        <v>7</v>
      </c>
      <c r="FG44" s="4"/>
      <c r="FH44" s="4" t="s">
        <v>7</v>
      </c>
      <c r="FI44" s="4"/>
      <c r="FJ44" s="4" t="s">
        <v>7</v>
      </c>
      <c r="FK44" s="4" t="s">
        <v>7</v>
      </c>
      <c r="FL44" s="4" t="s">
        <v>7</v>
      </c>
      <c r="FM44" s="4" t="s">
        <v>7</v>
      </c>
    </row>
    <row r="45" spans="1:169">
      <c r="A45" s="2" t="s">
        <v>173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c r="U45" s="4" t="s">
        <v>7</v>
      </c>
      <c r="V45" s="4"/>
      <c r="W45" s="4" t="s">
        <v>7</v>
      </c>
      <c r="X45" s="4" t="s">
        <v>7</v>
      </c>
      <c r="Y45" s="4" t="s">
        <v>7</v>
      </c>
      <c r="Z45" s="4" t="s">
        <v>7</v>
      </c>
      <c r="AA45" s="4" t="s">
        <v>7</v>
      </c>
      <c r="AB45" s="4" t="s">
        <v>7</v>
      </c>
      <c r="AC45" s="4"/>
      <c r="AD45" s="4" t="s">
        <v>7</v>
      </c>
      <c r="AE45" s="4"/>
      <c r="AF45" s="4" t="s">
        <v>7</v>
      </c>
      <c r="AG45" s="4"/>
      <c r="AH45" s="4" t="s">
        <v>7</v>
      </c>
      <c r="AI45" s="4" t="s">
        <v>7</v>
      </c>
      <c r="AJ45" s="4"/>
      <c r="AK45" s="4" t="s">
        <v>7</v>
      </c>
      <c r="AL45" s="4"/>
      <c r="AM45" s="4" t="s">
        <v>7</v>
      </c>
      <c r="AN45" s="4"/>
      <c r="AO45" s="4" t="s">
        <v>7</v>
      </c>
      <c r="AP45" s="4"/>
      <c r="AQ45" s="4" t="s">
        <v>7</v>
      </c>
      <c r="AR45" s="4" t="s">
        <v>7</v>
      </c>
      <c r="AS45" s="4" t="s">
        <v>7</v>
      </c>
      <c r="AT45" s="4" t="s">
        <v>7</v>
      </c>
      <c r="AU45" s="4" t="s">
        <v>7</v>
      </c>
      <c r="AV45" s="4" t="s">
        <v>7</v>
      </c>
      <c r="AW45" s="4" t="s">
        <v>7</v>
      </c>
      <c r="AX45" s="4" t="s">
        <v>7</v>
      </c>
      <c r="AY45" s="4" t="s">
        <v>7</v>
      </c>
      <c r="AZ45" s="4" t="s">
        <v>7</v>
      </c>
      <c r="BA45" s="4" t="s">
        <v>7</v>
      </c>
      <c r="BB45" s="4" t="s">
        <v>7</v>
      </c>
      <c r="BC45" s="4"/>
      <c r="BD45" s="4" t="s">
        <v>7</v>
      </c>
      <c r="BE45" s="4" t="s">
        <v>7</v>
      </c>
      <c r="BF45" s="4"/>
      <c r="BG45" s="4" t="s">
        <v>7</v>
      </c>
      <c r="BH45" s="4" t="s">
        <v>7</v>
      </c>
      <c r="BI45" s="4" t="s">
        <v>7</v>
      </c>
      <c r="BJ45" s="4" t="s">
        <v>7</v>
      </c>
      <c r="BK45" s="4" t="s">
        <v>7</v>
      </c>
      <c r="BL45" s="4"/>
      <c r="BM45" s="4" t="s">
        <v>7</v>
      </c>
      <c r="BN45" s="4">
        <v>2</v>
      </c>
      <c r="BO45" s="4"/>
      <c r="BP45" s="4" t="s">
        <v>7</v>
      </c>
      <c r="BQ45" s="4" t="s">
        <v>7</v>
      </c>
      <c r="BR45" s="4"/>
      <c r="BS45" s="4" t="s">
        <v>7</v>
      </c>
      <c r="BT45" s="4" t="s">
        <v>7</v>
      </c>
      <c r="BU45" s="4" t="s">
        <v>7</v>
      </c>
      <c r="BV45" s="4" t="s">
        <v>7</v>
      </c>
      <c r="BW45" s="4" t="s">
        <v>7</v>
      </c>
      <c r="BX45" s="4" t="s">
        <v>7</v>
      </c>
      <c r="BY45" s="4" t="s">
        <v>7</v>
      </c>
      <c r="BZ45" s="4" t="s">
        <v>7</v>
      </c>
      <c r="CA45" s="4" t="s">
        <v>7</v>
      </c>
      <c r="CB45" s="4" t="s">
        <v>7</v>
      </c>
      <c r="CC45" s="4" t="s">
        <v>7</v>
      </c>
      <c r="CD45" s="4" t="s">
        <v>7</v>
      </c>
      <c r="CE45" s="4" t="s">
        <v>7</v>
      </c>
      <c r="CF45" s="4"/>
      <c r="CG45" s="4" t="s">
        <v>7</v>
      </c>
      <c r="CH45" s="4"/>
      <c r="CI45" s="4" t="s">
        <v>7</v>
      </c>
      <c r="CJ45" s="4" t="s">
        <v>7</v>
      </c>
      <c r="CK45" s="4" t="s">
        <v>7</v>
      </c>
      <c r="CL45" s="4" t="s">
        <v>7</v>
      </c>
      <c r="CM45" s="4" t="s">
        <v>7</v>
      </c>
      <c r="CN45" s="4" t="s">
        <v>7</v>
      </c>
      <c r="CO45" s="4" t="s">
        <v>7</v>
      </c>
      <c r="CP45" s="4" t="s">
        <v>7</v>
      </c>
      <c r="CQ45" s="4" t="s">
        <v>7</v>
      </c>
      <c r="CR45" s="4"/>
      <c r="CS45" s="4" t="s">
        <v>7</v>
      </c>
      <c r="CT45" s="4" t="s">
        <v>7</v>
      </c>
      <c r="CU45" s="4"/>
      <c r="CV45" s="4" t="s">
        <v>7</v>
      </c>
      <c r="CW45" s="4"/>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c r="DS45" s="4" t="s">
        <v>7</v>
      </c>
      <c r="DT45" s="4" t="s">
        <v>7</v>
      </c>
      <c r="DU45" s="4" t="s">
        <v>7</v>
      </c>
      <c r="DV45" s="4"/>
      <c r="DW45" s="4" t="s">
        <v>7</v>
      </c>
      <c r="DX45" s="4" t="s">
        <v>7</v>
      </c>
      <c r="DY45" s="4" t="s">
        <v>7</v>
      </c>
      <c r="DZ45" s="4" t="s">
        <v>7</v>
      </c>
      <c r="EA45" s="4" t="s">
        <v>7</v>
      </c>
      <c r="EB45" s="4" t="s">
        <v>7</v>
      </c>
      <c r="EC45" s="4" t="s">
        <v>7</v>
      </c>
      <c r="ED45" s="4" t="s">
        <v>7</v>
      </c>
      <c r="EE45" s="4"/>
      <c r="EF45" s="4" t="s">
        <v>7</v>
      </c>
      <c r="EG45" s="4"/>
      <c r="EH45" s="4" t="s">
        <v>7</v>
      </c>
      <c r="EI45" s="4"/>
      <c r="EJ45" s="4" t="s">
        <v>7</v>
      </c>
      <c r="EK45" s="4" t="s">
        <v>7</v>
      </c>
      <c r="EL45" s="4" t="s">
        <v>7</v>
      </c>
      <c r="EM45" s="4"/>
      <c r="EN45" s="4" t="s">
        <v>7</v>
      </c>
      <c r="EO45" s="4" t="s">
        <v>7</v>
      </c>
      <c r="EP45" s="4"/>
      <c r="EQ45" s="4" t="s">
        <v>7</v>
      </c>
      <c r="ER45" s="4" t="s">
        <v>7</v>
      </c>
      <c r="ES45" s="4" t="s">
        <v>7</v>
      </c>
      <c r="ET45" s="4" t="s">
        <v>7</v>
      </c>
      <c r="EU45" s="4"/>
      <c r="EV45" s="4" t="s">
        <v>7</v>
      </c>
      <c r="EW45" s="4"/>
      <c r="EX45" s="4" t="s">
        <v>7</v>
      </c>
      <c r="EY45" s="4"/>
      <c r="EZ45" s="4" t="s">
        <v>7</v>
      </c>
      <c r="FA45" s="4"/>
      <c r="FB45" s="4" t="s">
        <v>7</v>
      </c>
      <c r="FC45" s="4" t="s">
        <v>7</v>
      </c>
      <c r="FD45" s="4" t="s">
        <v>7</v>
      </c>
      <c r="FE45" s="4"/>
      <c r="FF45" s="4" t="s">
        <v>7</v>
      </c>
      <c r="FG45" s="4"/>
      <c r="FH45" s="4" t="s">
        <v>7</v>
      </c>
      <c r="FI45" s="4"/>
      <c r="FJ45" s="4" t="s">
        <v>7</v>
      </c>
      <c r="FK45" s="4" t="s">
        <v>7</v>
      </c>
      <c r="FL45" s="4" t="s">
        <v>7</v>
      </c>
      <c r="FM45" s="4" t="s">
        <v>7</v>
      </c>
    </row>
    <row r="46" spans="1:169">
      <c r="A46" s="2" t="s">
        <v>174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c r="U46" s="4" t="s">
        <v>7</v>
      </c>
      <c r="V46" s="4"/>
      <c r="W46" s="4" t="s">
        <v>7</v>
      </c>
      <c r="X46" s="4" t="s">
        <v>7</v>
      </c>
      <c r="Y46" s="4" t="s">
        <v>7</v>
      </c>
      <c r="Z46" s="4" t="s">
        <v>7</v>
      </c>
      <c r="AA46" s="4" t="s">
        <v>7</v>
      </c>
      <c r="AB46" s="4" t="s">
        <v>7</v>
      </c>
      <c r="AC46" s="4"/>
      <c r="AD46" s="4" t="s">
        <v>7</v>
      </c>
      <c r="AE46" s="4"/>
      <c r="AF46" s="4" t="s">
        <v>7</v>
      </c>
      <c r="AG46" s="4"/>
      <c r="AH46" s="4" t="s">
        <v>7</v>
      </c>
      <c r="AI46" s="4" t="s">
        <v>7</v>
      </c>
      <c r="AJ46" s="4"/>
      <c r="AK46" s="4" t="s">
        <v>7</v>
      </c>
      <c r="AL46" s="4"/>
      <c r="AM46" s="4" t="s">
        <v>7</v>
      </c>
      <c r="AN46" s="4"/>
      <c r="AO46" s="4" t="s">
        <v>7</v>
      </c>
      <c r="AP46" s="4"/>
      <c r="AQ46" s="4" t="s">
        <v>7</v>
      </c>
      <c r="AR46" s="4" t="s">
        <v>7</v>
      </c>
      <c r="AS46" s="4" t="s">
        <v>7</v>
      </c>
      <c r="AT46" s="4" t="s">
        <v>7</v>
      </c>
      <c r="AU46" s="4" t="s">
        <v>7</v>
      </c>
      <c r="AV46" s="4" t="s">
        <v>7</v>
      </c>
      <c r="AW46" s="4" t="s">
        <v>7</v>
      </c>
      <c r="AX46" s="4" t="s">
        <v>7</v>
      </c>
      <c r="AY46" s="4" t="s">
        <v>7</v>
      </c>
      <c r="AZ46" s="4" t="s">
        <v>7</v>
      </c>
      <c r="BA46" s="4" t="s">
        <v>7</v>
      </c>
      <c r="BB46" s="4" t="s">
        <v>7</v>
      </c>
      <c r="BC46" s="4"/>
      <c r="BD46" s="4" t="s">
        <v>7</v>
      </c>
      <c r="BE46" s="4" t="s">
        <v>7</v>
      </c>
      <c r="BF46" s="4"/>
      <c r="BG46" s="4" t="s">
        <v>7</v>
      </c>
      <c r="BH46" s="4" t="s">
        <v>7</v>
      </c>
      <c r="BI46" s="4" t="s">
        <v>7</v>
      </c>
      <c r="BJ46" s="4" t="s">
        <v>7</v>
      </c>
      <c r="BK46" s="4" t="s">
        <v>7</v>
      </c>
      <c r="BL46" s="4"/>
      <c r="BM46" s="4" t="s">
        <v>7</v>
      </c>
      <c r="BN46" s="4">
        <v>6.5</v>
      </c>
      <c r="BO46" s="4"/>
      <c r="BP46" s="4" t="s">
        <v>7</v>
      </c>
      <c r="BQ46" s="4">
        <v>6</v>
      </c>
      <c r="BR46" s="4"/>
      <c r="BS46" s="4" t="s">
        <v>7</v>
      </c>
      <c r="BT46" s="4" t="s">
        <v>7</v>
      </c>
      <c r="BU46" s="4" t="s">
        <v>7</v>
      </c>
      <c r="BV46" s="4" t="s">
        <v>7</v>
      </c>
      <c r="BW46" s="4" t="s">
        <v>7</v>
      </c>
      <c r="BX46" s="4" t="s">
        <v>7</v>
      </c>
      <c r="BY46" s="4" t="s">
        <v>7</v>
      </c>
      <c r="BZ46" s="4" t="s">
        <v>7</v>
      </c>
      <c r="CA46" s="4" t="s">
        <v>7</v>
      </c>
      <c r="CB46" s="4" t="s">
        <v>7</v>
      </c>
      <c r="CC46" s="4" t="s">
        <v>7</v>
      </c>
      <c r="CD46" s="4" t="s">
        <v>7</v>
      </c>
      <c r="CE46" s="4" t="s">
        <v>7</v>
      </c>
      <c r="CF46" s="4"/>
      <c r="CG46" s="4" t="s">
        <v>7</v>
      </c>
      <c r="CH46" s="4"/>
      <c r="CI46" s="4" t="s">
        <v>7</v>
      </c>
      <c r="CJ46" s="4" t="s">
        <v>7</v>
      </c>
      <c r="CK46" s="4" t="s">
        <v>7</v>
      </c>
      <c r="CL46" s="4" t="s">
        <v>7</v>
      </c>
      <c r="CM46" s="4" t="s">
        <v>7</v>
      </c>
      <c r="CN46" s="4" t="s">
        <v>7</v>
      </c>
      <c r="CO46" s="4" t="s">
        <v>7</v>
      </c>
      <c r="CP46" s="4" t="s">
        <v>7</v>
      </c>
      <c r="CQ46" s="4">
        <v>6.5</v>
      </c>
      <c r="CR46" s="4"/>
      <c r="CS46" s="4" t="s">
        <v>7</v>
      </c>
      <c r="CT46" s="4">
        <v>6.5</v>
      </c>
      <c r="CU46" s="4"/>
      <c r="CV46" s="4">
        <v>6</v>
      </c>
      <c r="CW46" s="4"/>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v>6.5</v>
      </c>
      <c r="DM46" s="4">
        <v>6</v>
      </c>
      <c r="DN46" s="4" t="s">
        <v>7</v>
      </c>
      <c r="DO46" s="4" t="s">
        <v>7</v>
      </c>
      <c r="DP46" s="4" t="s">
        <v>7</v>
      </c>
      <c r="DQ46" s="4" t="s">
        <v>7</v>
      </c>
      <c r="DR46" s="4"/>
      <c r="DS46" s="4" t="s">
        <v>7</v>
      </c>
      <c r="DT46" s="4" t="s">
        <v>7</v>
      </c>
      <c r="DU46" s="4" t="s">
        <v>7</v>
      </c>
      <c r="DV46" s="4"/>
      <c r="DW46" s="4" t="s">
        <v>7</v>
      </c>
      <c r="DX46" s="4" t="s">
        <v>7</v>
      </c>
      <c r="DY46" s="4" t="s">
        <v>7</v>
      </c>
      <c r="DZ46" s="4" t="s">
        <v>7</v>
      </c>
      <c r="EA46" s="4" t="s">
        <v>7</v>
      </c>
      <c r="EB46" s="4" t="s">
        <v>7</v>
      </c>
      <c r="EC46" s="4" t="s">
        <v>7</v>
      </c>
      <c r="ED46" s="4" t="s">
        <v>7</v>
      </c>
      <c r="EE46" s="4"/>
      <c r="EF46" s="4" t="s">
        <v>7</v>
      </c>
      <c r="EG46" s="4"/>
      <c r="EH46" s="4" t="s">
        <v>7</v>
      </c>
      <c r="EI46" s="4"/>
      <c r="EJ46" s="4" t="s">
        <v>7</v>
      </c>
      <c r="EK46" s="4" t="s">
        <v>7</v>
      </c>
      <c r="EL46" s="4" t="s">
        <v>7</v>
      </c>
      <c r="EM46" s="4"/>
      <c r="EN46" s="4" t="s">
        <v>7</v>
      </c>
      <c r="EO46" s="4" t="s">
        <v>7</v>
      </c>
      <c r="EP46" s="4"/>
      <c r="EQ46" s="4" t="s">
        <v>7</v>
      </c>
      <c r="ER46" s="4" t="s">
        <v>7</v>
      </c>
      <c r="ES46" s="4" t="s">
        <v>7</v>
      </c>
      <c r="ET46" s="4" t="s">
        <v>7</v>
      </c>
      <c r="EU46" s="4"/>
      <c r="EV46" s="4" t="s">
        <v>7</v>
      </c>
      <c r="EW46" s="4"/>
      <c r="EX46" s="4" t="s">
        <v>7</v>
      </c>
      <c r="EY46" s="4"/>
      <c r="EZ46" s="4" t="s">
        <v>7</v>
      </c>
      <c r="FA46" s="4"/>
      <c r="FB46" s="4" t="s">
        <v>7</v>
      </c>
      <c r="FC46" s="4" t="s">
        <v>7</v>
      </c>
      <c r="FD46" s="4" t="s">
        <v>7</v>
      </c>
      <c r="FE46" s="4"/>
      <c r="FF46" s="4" t="s">
        <v>7</v>
      </c>
      <c r="FG46" s="4"/>
      <c r="FH46" s="4" t="s">
        <v>7</v>
      </c>
      <c r="FI46" s="4"/>
      <c r="FJ46" s="4" t="s">
        <v>7</v>
      </c>
      <c r="FK46" s="4" t="s">
        <v>7</v>
      </c>
      <c r="FL46" s="4" t="s">
        <v>7</v>
      </c>
      <c r="FM46" s="4" t="s">
        <v>7</v>
      </c>
    </row>
    <row r="47" spans="1:169">
      <c r="A47" s="2" t="s">
        <v>174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c r="U47" s="4" t="s">
        <v>7</v>
      </c>
      <c r="V47" s="4"/>
      <c r="W47" s="4" t="s">
        <v>7</v>
      </c>
      <c r="X47" s="4" t="s">
        <v>7</v>
      </c>
      <c r="Y47" s="4" t="s">
        <v>7</v>
      </c>
      <c r="Z47" s="4" t="s">
        <v>7</v>
      </c>
      <c r="AA47" s="4" t="s">
        <v>7</v>
      </c>
      <c r="AB47" s="4" t="s">
        <v>7</v>
      </c>
      <c r="AC47" s="4"/>
      <c r="AD47" s="4" t="s">
        <v>7</v>
      </c>
      <c r="AE47" s="4"/>
      <c r="AF47" s="4" t="s">
        <v>7</v>
      </c>
      <c r="AG47" s="4"/>
      <c r="AH47" s="4" t="s">
        <v>7</v>
      </c>
      <c r="AI47" s="4" t="s">
        <v>7</v>
      </c>
      <c r="AJ47" s="4"/>
      <c r="AK47" s="4" t="s">
        <v>7</v>
      </c>
      <c r="AL47" s="4"/>
      <c r="AM47" s="4" t="s">
        <v>7</v>
      </c>
      <c r="AN47" s="4"/>
      <c r="AO47" s="4" t="s">
        <v>7</v>
      </c>
      <c r="AP47" s="4"/>
      <c r="AQ47" s="4" t="s">
        <v>7</v>
      </c>
      <c r="AR47" s="4" t="s">
        <v>7</v>
      </c>
      <c r="AS47" s="4" t="s">
        <v>7</v>
      </c>
      <c r="AT47" s="4" t="s">
        <v>7</v>
      </c>
      <c r="AU47" s="4" t="s">
        <v>7</v>
      </c>
      <c r="AV47" s="4" t="s">
        <v>7</v>
      </c>
      <c r="AW47" s="4" t="s">
        <v>7</v>
      </c>
      <c r="AX47" s="4" t="s">
        <v>7</v>
      </c>
      <c r="AY47" s="4" t="s">
        <v>7</v>
      </c>
      <c r="AZ47" s="4" t="s">
        <v>7</v>
      </c>
      <c r="BA47" s="4" t="s">
        <v>7</v>
      </c>
      <c r="BB47" s="4" t="s">
        <v>7</v>
      </c>
      <c r="BC47" s="4"/>
      <c r="BD47" s="4" t="s">
        <v>7</v>
      </c>
      <c r="BE47" s="4" t="s">
        <v>7</v>
      </c>
      <c r="BF47" s="4"/>
      <c r="BG47" s="4" t="s">
        <v>7</v>
      </c>
      <c r="BH47" s="4" t="s">
        <v>7</v>
      </c>
      <c r="BI47" s="4" t="s">
        <v>7</v>
      </c>
      <c r="BJ47" s="4" t="s">
        <v>7</v>
      </c>
      <c r="BK47" s="4" t="s">
        <v>7</v>
      </c>
      <c r="BL47" s="4"/>
      <c r="BM47" s="4" t="s">
        <v>7</v>
      </c>
      <c r="BN47" s="4" t="s">
        <v>7</v>
      </c>
      <c r="BO47" s="4"/>
      <c r="BP47" s="4" t="s">
        <v>7</v>
      </c>
      <c r="BQ47" s="4" t="s">
        <v>7</v>
      </c>
      <c r="BR47" s="4"/>
      <c r="BS47" s="4" t="s">
        <v>7</v>
      </c>
      <c r="BT47" s="4" t="s">
        <v>7</v>
      </c>
      <c r="BU47" s="4" t="s">
        <v>7</v>
      </c>
      <c r="BV47" s="4" t="s">
        <v>7</v>
      </c>
      <c r="BW47" s="4" t="s">
        <v>7</v>
      </c>
      <c r="BX47" s="4" t="s">
        <v>7</v>
      </c>
      <c r="BY47" s="4" t="s">
        <v>7</v>
      </c>
      <c r="BZ47" s="4" t="s">
        <v>7</v>
      </c>
      <c r="CA47" s="4" t="s">
        <v>7</v>
      </c>
      <c r="CB47" s="4" t="s">
        <v>7</v>
      </c>
      <c r="CC47" s="4" t="s">
        <v>7</v>
      </c>
      <c r="CD47" s="4" t="s">
        <v>7</v>
      </c>
      <c r="CE47" s="4" t="s">
        <v>7</v>
      </c>
      <c r="CF47" s="4"/>
      <c r="CG47" s="4" t="s">
        <v>7</v>
      </c>
      <c r="CH47" s="4"/>
      <c r="CI47" s="4" t="s">
        <v>7</v>
      </c>
      <c r="CJ47" s="4" t="s">
        <v>7</v>
      </c>
      <c r="CK47" s="4" t="s">
        <v>7</v>
      </c>
      <c r="CL47" s="4" t="s">
        <v>7</v>
      </c>
      <c r="CM47" s="4" t="s">
        <v>7</v>
      </c>
      <c r="CN47" s="4" t="s">
        <v>7</v>
      </c>
      <c r="CO47" s="4" t="s">
        <v>7</v>
      </c>
      <c r="CP47" s="4" t="s">
        <v>7</v>
      </c>
      <c r="CQ47" s="6">
        <v>800000000</v>
      </c>
      <c r="CR47" s="4"/>
      <c r="CS47" s="6">
        <v>600000000</v>
      </c>
      <c r="CT47" s="4" t="s">
        <v>7</v>
      </c>
      <c r="CU47" s="4"/>
      <c r="CV47" s="4" t="s">
        <v>7</v>
      </c>
      <c r="CW47" s="4"/>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c r="DS47" s="4" t="s">
        <v>7</v>
      </c>
      <c r="DT47" s="4" t="s">
        <v>7</v>
      </c>
      <c r="DU47" s="4" t="s">
        <v>7</v>
      </c>
      <c r="DV47" s="4"/>
      <c r="DW47" s="4" t="s">
        <v>7</v>
      </c>
      <c r="DX47" s="4" t="s">
        <v>7</v>
      </c>
      <c r="DY47" s="4" t="s">
        <v>7</v>
      </c>
      <c r="DZ47" s="4" t="s">
        <v>7</v>
      </c>
      <c r="EA47" s="4" t="s">
        <v>7</v>
      </c>
      <c r="EB47" s="4" t="s">
        <v>7</v>
      </c>
      <c r="EC47" s="4" t="s">
        <v>7</v>
      </c>
      <c r="ED47" s="4" t="s">
        <v>7</v>
      </c>
      <c r="EE47" s="4"/>
      <c r="EF47" s="4" t="s">
        <v>7</v>
      </c>
      <c r="EG47" s="4"/>
      <c r="EH47" s="4" t="s">
        <v>7</v>
      </c>
      <c r="EI47" s="4"/>
      <c r="EJ47" s="4" t="s">
        <v>7</v>
      </c>
      <c r="EK47" s="4" t="s">
        <v>7</v>
      </c>
      <c r="EL47" s="4" t="s">
        <v>7</v>
      </c>
      <c r="EM47" s="4"/>
      <c r="EN47" s="4" t="s">
        <v>7</v>
      </c>
      <c r="EO47" s="4" t="s">
        <v>7</v>
      </c>
      <c r="EP47" s="4"/>
      <c r="EQ47" s="4" t="s">
        <v>7</v>
      </c>
      <c r="ER47" s="4" t="s">
        <v>7</v>
      </c>
      <c r="ES47" s="4" t="s">
        <v>7</v>
      </c>
      <c r="ET47" s="4" t="s">
        <v>7</v>
      </c>
      <c r="EU47" s="4"/>
      <c r="EV47" s="4" t="s">
        <v>7</v>
      </c>
      <c r="EW47" s="4"/>
      <c r="EX47" s="4" t="s">
        <v>7</v>
      </c>
      <c r="EY47" s="4"/>
      <c r="EZ47" s="4" t="s">
        <v>7</v>
      </c>
      <c r="FA47" s="4"/>
      <c r="FB47" s="4" t="s">
        <v>7</v>
      </c>
      <c r="FC47" s="4" t="s">
        <v>7</v>
      </c>
      <c r="FD47" s="4" t="s">
        <v>7</v>
      </c>
      <c r="FE47" s="4"/>
      <c r="FF47" s="4" t="s">
        <v>7</v>
      </c>
      <c r="FG47" s="4"/>
      <c r="FH47" s="4" t="s">
        <v>7</v>
      </c>
      <c r="FI47" s="4"/>
      <c r="FJ47" s="4" t="s">
        <v>7</v>
      </c>
      <c r="FK47" s="4" t="s">
        <v>7</v>
      </c>
      <c r="FL47" s="4" t="s">
        <v>7</v>
      </c>
      <c r="FM47" s="4" t="s">
        <v>7</v>
      </c>
    </row>
    <row r="48" spans="1:169" ht="30">
      <c r="A48" s="2" t="s">
        <v>174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c r="U48" s="4" t="s">
        <v>7</v>
      </c>
      <c r="V48" s="4"/>
      <c r="W48" s="4" t="s">
        <v>7</v>
      </c>
      <c r="X48" s="4" t="s">
        <v>7</v>
      </c>
      <c r="Y48" s="4" t="s">
        <v>7</v>
      </c>
      <c r="Z48" s="4" t="s">
        <v>7</v>
      </c>
      <c r="AA48" s="4" t="s">
        <v>7</v>
      </c>
      <c r="AB48" s="4" t="s">
        <v>7</v>
      </c>
      <c r="AC48" s="4"/>
      <c r="AD48" s="4" t="s">
        <v>7</v>
      </c>
      <c r="AE48" s="4"/>
      <c r="AF48" s="4" t="s">
        <v>7</v>
      </c>
      <c r="AG48" s="4"/>
      <c r="AH48" s="4" t="s">
        <v>7</v>
      </c>
      <c r="AI48" s="4" t="s">
        <v>7</v>
      </c>
      <c r="AJ48" s="4"/>
      <c r="AK48" s="4" t="s">
        <v>7</v>
      </c>
      <c r="AL48" s="4"/>
      <c r="AM48" s="4" t="s">
        <v>7</v>
      </c>
      <c r="AN48" s="4"/>
      <c r="AO48" s="4" t="s">
        <v>7</v>
      </c>
      <c r="AP48" s="4"/>
      <c r="AQ48" s="4" t="s">
        <v>7</v>
      </c>
      <c r="AR48" s="4" t="s">
        <v>7</v>
      </c>
      <c r="AS48" s="4" t="s">
        <v>7</v>
      </c>
      <c r="AT48" s="4" t="s">
        <v>7</v>
      </c>
      <c r="AU48" s="4" t="s">
        <v>7</v>
      </c>
      <c r="AV48" s="4" t="s">
        <v>7</v>
      </c>
      <c r="AW48" s="4" t="s">
        <v>7</v>
      </c>
      <c r="AX48" s="4" t="s">
        <v>7</v>
      </c>
      <c r="AY48" s="4" t="s">
        <v>7</v>
      </c>
      <c r="AZ48" s="4" t="s">
        <v>7</v>
      </c>
      <c r="BA48" s="4" t="s">
        <v>7</v>
      </c>
      <c r="BB48" s="4" t="s">
        <v>7</v>
      </c>
      <c r="BC48" s="4"/>
      <c r="BD48" s="4" t="s">
        <v>7</v>
      </c>
      <c r="BE48" s="4" t="s">
        <v>7</v>
      </c>
      <c r="BF48" s="4"/>
      <c r="BG48" s="4" t="s">
        <v>7</v>
      </c>
      <c r="BH48" s="4" t="s">
        <v>7</v>
      </c>
      <c r="BI48" s="4" t="s">
        <v>7</v>
      </c>
      <c r="BJ48" s="4" t="s">
        <v>7</v>
      </c>
      <c r="BK48" s="4" t="s">
        <v>7</v>
      </c>
      <c r="BL48" s="4"/>
      <c r="BM48" s="4" t="s">
        <v>7</v>
      </c>
      <c r="BN48" s="4" t="s">
        <v>7</v>
      </c>
      <c r="BO48" s="4"/>
      <c r="BP48" s="4" t="s">
        <v>7</v>
      </c>
      <c r="BQ48" s="4" t="s">
        <v>7</v>
      </c>
      <c r="BR48" s="4"/>
      <c r="BS48" s="4" t="s">
        <v>7</v>
      </c>
      <c r="BT48" s="4" t="s">
        <v>7</v>
      </c>
      <c r="BU48" s="4" t="s">
        <v>7</v>
      </c>
      <c r="BV48" s="4" t="s">
        <v>7</v>
      </c>
      <c r="BW48" s="4" t="s">
        <v>7</v>
      </c>
      <c r="BX48" s="4" t="s">
        <v>7</v>
      </c>
      <c r="BY48" s="4" t="s">
        <v>7</v>
      </c>
      <c r="BZ48" s="4" t="s">
        <v>7</v>
      </c>
      <c r="CA48" s="4" t="s">
        <v>7</v>
      </c>
      <c r="CB48" s="4" t="s">
        <v>7</v>
      </c>
      <c r="CC48" s="4" t="s">
        <v>7</v>
      </c>
      <c r="CD48" s="4" t="s">
        <v>7</v>
      </c>
      <c r="CE48" s="4" t="s">
        <v>7</v>
      </c>
      <c r="CF48" s="4"/>
      <c r="CG48" s="4" t="s">
        <v>7</v>
      </c>
      <c r="CH48" s="4"/>
      <c r="CI48" s="4" t="s">
        <v>7</v>
      </c>
      <c r="CJ48" s="4" t="s">
        <v>7</v>
      </c>
      <c r="CK48" s="4" t="s">
        <v>7</v>
      </c>
      <c r="CL48" s="4" t="s">
        <v>7</v>
      </c>
      <c r="CM48" s="4" t="s">
        <v>7</v>
      </c>
      <c r="CN48" s="4" t="s">
        <v>7</v>
      </c>
      <c r="CO48" s="4" t="s">
        <v>7</v>
      </c>
      <c r="CP48" s="4" t="s">
        <v>7</v>
      </c>
      <c r="CQ48" s="6">
        <v>250000000</v>
      </c>
      <c r="CR48" s="4"/>
      <c r="CS48" s="6">
        <v>200000000</v>
      </c>
      <c r="CT48" s="4" t="s">
        <v>7</v>
      </c>
      <c r="CU48" s="4"/>
      <c r="CV48" s="4" t="s">
        <v>7</v>
      </c>
      <c r="CW48" s="4"/>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c r="DS48" s="4" t="s">
        <v>7</v>
      </c>
      <c r="DT48" s="4" t="s">
        <v>7</v>
      </c>
      <c r="DU48" s="4" t="s">
        <v>7</v>
      </c>
      <c r="DV48" s="4"/>
      <c r="DW48" s="4" t="s">
        <v>7</v>
      </c>
      <c r="DX48" s="4" t="s">
        <v>7</v>
      </c>
      <c r="DY48" s="4" t="s">
        <v>7</v>
      </c>
      <c r="DZ48" s="4" t="s">
        <v>7</v>
      </c>
      <c r="EA48" s="4" t="s">
        <v>7</v>
      </c>
      <c r="EB48" s="4" t="s">
        <v>7</v>
      </c>
      <c r="EC48" s="4" t="s">
        <v>7</v>
      </c>
      <c r="ED48" s="4" t="s">
        <v>7</v>
      </c>
      <c r="EE48" s="4"/>
      <c r="EF48" s="4" t="s">
        <v>7</v>
      </c>
      <c r="EG48" s="4"/>
      <c r="EH48" s="4" t="s">
        <v>7</v>
      </c>
      <c r="EI48" s="4"/>
      <c r="EJ48" s="4" t="s">
        <v>7</v>
      </c>
      <c r="EK48" s="4" t="s">
        <v>7</v>
      </c>
      <c r="EL48" s="4" t="s">
        <v>7</v>
      </c>
      <c r="EM48" s="4"/>
      <c r="EN48" s="4" t="s">
        <v>7</v>
      </c>
      <c r="EO48" s="4" t="s">
        <v>7</v>
      </c>
      <c r="EP48" s="4"/>
      <c r="EQ48" s="4" t="s">
        <v>7</v>
      </c>
      <c r="ER48" s="4" t="s">
        <v>7</v>
      </c>
      <c r="ES48" s="4" t="s">
        <v>7</v>
      </c>
      <c r="ET48" s="4" t="s">
        <v>7</v>
      </c>
      <c r="EU48" s="4"/>
      <c r="EV48" s="4" t="s">
        <v>7</v>
      </c>
      <c r="EW48" s="4"/>
      <c r="EX48" s="4" t="s">
        <v>7</v>
      </c>
      <c r="EY48" s="4"/>
      <c r="EZ48" s="4" t="s">
        <v>7</v>
      </c>
      <c r="FA48" s="4"/>
      <c r="FB48" s="4" t="s">
        <v>7</v>
      </c>
      <c r="FC48" s="4" t="s">
        <v>7</v>
      </c>
      <c r="FD48" s="4" t="s">
        <v>7</v>
      </c>
      <c r="FE48" s="4"/>
      <c r="FF48" s="4" t="s">
        <v>7</v>
      </c>
      <c r="FG48" s="4"/>
      <c r="FH48" s="4" t="s">
        <v>7</v>
      </c>
      <c r="FI48" s="4"/>
      <c r="FJ48" s="4" t="s">
        <v>7</v>
      </c>
      <c r="FK48" s="4" t="s">
        <v>7</v>
      </c>
      <c r="FL48" s="4" t="s">
        <v>7</v>
      </c>
      <c r="FM48" s="4" t="s">
        <v>7</v>
      </c>
    </row>
    <row r="49" spans="1:169" ht="30">
      <c r="A49" s="2" t="s">
        <v>1743</v>
      </c>
      <c r="B49" s="4" t="s">
        <v>7</v>
      </c>
      <c r="C49" s="4" t="s">
        <v>7</v>
      </c>
      <c r="D49" s="4" t="s">
        <v>7</v>
      </c>
      <c r="E49" s="4" t="s">
        <v>7</v>
      </c>
      <c r="F49" s="4" t="s">
        <v>7</v>
      </c>
      <c r="G49" s="4" t="s">
        <v>7</v>
      </c>
      <c r="H49" s="4" t="s">
        <v>7</v>
      </c>
      <c r="I49" s="202">
        <v>1</v>
      </c>
      <c r="J49" s="4" t="s">
        <v>7</v>
      </c>
      <c r="K49" s="4" t="s">
        <v>7</v>
      </c>
      <c r="L49" s="4" t="s">
        <v>7</v>
      </c>
      <c r="M49" s="4" t="s">
        <v>7</v>
      </c>
      <c r="N49" s="4" t="s">
        <v>7</v>
      </c>
      <c r="O49" s="4" t="s">
        <v>7</v>
      </c>
      <c r="P49" s="4" t="s">
        <v>7</v>
      </c>
      <c r="Q49" s="4" t="s">
        <v>7</v>
      </c>
      <c r="R49" s="4" t="s">
        <v>7</v>
      </c>
      <c r="S49" s="4" t="s">
        <v>7</v>
      </c>
      <c r="T49" s="4"/>
      <c r="U49" s="4" t="s">
        <v>7</v>
      </c>
      <c r="V49" s="4"/>
      <c r="W49" s="4" t="s">
        <v>7</v>
      </c>
      <c r="X49" s="4" t="s">
        <v>7</v>
      </c>
      <c r="Y49" s="4" t="s">
        <v>7</v>
      </c>
      <c r="Z49" s="4" t="s">
        <v>7</v>
      </c>
      <c r="AA49" s="4" t="s">
        <v>7</v>
      </c>
      <c r="AB49" s="4" t="s">
        <v>7</v>
      </c>
      <c r="AC49" s="4"/>
      <c r="AD49" s="4" t="s">
        <v>7</v>
      </c>
      <c r="AE49" s="4"/>
      <c r="AF49" s="4" t="s">
        <v>7</v>
      </c>
      <c r="AG49" s="4"/>
      <c r="AH49" s="4" t="s">
        <v>7</v>
      </c>
      <c r="AI49" s="4" t="s">
        <v>7</v>
      </c>
      <c r="AJ49" s="4"/>
      <c r="AK49" s="4" t="s">
        <v>7</v>
      </c>
      <c r="AL49" s="4"/>
      <c r="AM49" s="4" t="s">
        <v>7</v>
      </c>
      <c r="AN49" s="4"/>
      <c r="AO49" s="4" t="s">
        <v>7</v>
      </c>
      <c r="AP49" s="4"/>
      <c r="AQ49" s="4" t="s">
        <v>7</v>
      </c>
      <c r="AR49" s="4" t="s">
        <v>7</v>
      </c>
      <c r="AS49" s="4" t="s">
        <v>7</v>
      </c>
      <c r="AT49" s="4" t="s">
        <v>7</v>
      </c>
      <c r="AU49" s="4" t="s">
        <v>7</v>
      </c>
      <c r="AV49" s="4" t="s">
        <v>7</v>
      </c>
      <c r="AW49" s="4" t="s">
        <v>7</v>
      </c>
      <c r="AX49" s="4" t="s">
        <v>7</v>
      </c>
      <c r="AY49" s="4" t="s">
        <v>7</v>
      </c>
      <c r="AZ49" s="4" t="s">
        <v>7</v>
      </c>
      <c r="BA49" s="4" t="s">
        <v>7</v>
      </c>
      <c r="BB49" s="4" t="s">
        <v>7</v>
      </c>
      <c r="BC49" s="4"/>
      <c r="BD49" s="4" t="s">
        <v>7</v>
      </c>
      <c r="BE49" s="4" t="s">
        <v>7</v>
      </c>
      <c r="BF49" s="4"/>
      <c r="BG49" s="4" t="s">
        <v>7</v>
      </c>
      <c r="BH49" s="4" t="s">
        <v>7</v>
      </c>
      <c r="BI49" s="4" t="s">
        <v>7</v>
      </c>
      <c r="BJ49" s="4" t="s">
        <v>7</v>
      </c>
      <c r="BK49" s="4" t="s">
        <v>7</v>
      </c>
      <c r="BL49" s="4"/>
      <c r="BM49" s="4" t="s">
        <v>7</v>
      </c>
      <c r="BN49" s="4" t="s">
        <v>7</v>
      </c>
      <c r="BO49" s="4"/>
      <c r="BP49" s="4" t="s">
        <v>7</v>
      </c>
      <c r="BQ49" s="4" t="s">
        <v>7</v>
      </c>
      <c r="BR49" s="4"/>
      <c r="BS49" s="4" t="s">
        <v>7</v>
      </c>
      <c r="BT49" s="4" t="s">
        <v>7</v>
      </c>
      <c r="BU49" s="4" t="s">
        <v>7</v>
      </c>
      <c r="BV49" s="4" t="s">
        <v>7</v>
      </c>
      <c r="BW49" s="4" t="s">
        <v>7</v>
      </c>
      <c r="BX49" s="4" t="s">
        <v>7</v>
      </c>
      <c r="BY49" s="4" t="s">
        <v>7</v>
      </c>
      <c r="BZ49" s="4" t="s">
        <v>7</v>
      </c>
      <c r="CA49" s="4" t="s">
        <v>7</v>
      </c>
      <c r="CB49" s="4" t="s">
        <v>7</v>
      </c>
      <c r="CC49" s="4" t="s">
        <v>7</v>
      </c>
      <c r="CD49" s="4" t="s">
        <v>7</v>
      </c>
      <c r="CE49" s="4" t="s">
        <v>7</v>
      </c>
      <c r="CF49" s="4"/>
      <c r="CG49" s="4" t="s">
        <v>7</v>
      </c>
      <c r="CH49" s="4"/>
      <c r="CI49" s="4" t="s">
        <v>7</v>
      </c>
      <c r="CJ49" s="4" t="s">
        <v>7</v>
      </c>
      <c r="CK49" s="4" t="s">
        <v>7</v>
      </c>
      <c r="CL49" s="4" t="s">
        <v>7</v>
      </c>
      <c r="CM49" s="4" t="s">
        <v>7</v>
      </c>
      <c r="CN49" s="4" t="s">
        <v>7</v>
      </c>
      <c r="CO49" s="4" t="s">
        <v>7</v>
      </c>
      <c r="CP49" s="4" t="s">
        <v>7</v>
      </c>
      <c r="CQ49" s="4" t="s">
        <v>7</v>
      </c>
      <c r="CR49" s="4"/>
      <c r="CS49" s="4" t="s">
        <v>7</v>
      </c>
      <c r="CT49" s="4" t="s">
        <v>7</v>
      </c>
      <c r="CU49" s="4"/>
      <c r="CV49" s="4" t="s">
        <v>7</v>
      </c>
      <c r="CW49" s="4"/>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c r="DS49" s="4" t="s">
        <v>7</v>
      </c>
      <c r="DT49" s="4" t="s">
        <v>7</v>
      </c>
      <c r="DU49" s="4" t="s">
        <v>7</v>
      </c>
      <c r="DV49" s="4"/>
      <c r="DW49" s="4" t="s">
        <v>7</v>
      </c>
      <c r="DX49" s="4" t="s">
        <v>7</v>
      </c>
      <c r="DY49" s="4" t="s">
        <v>7</v>
      </c>
      <c r="DZ49" s="4" t="s">
        <v>7</v>
      </c>
      <c r="EA49" s="4" t="s">
        <v>7</v>
      </c>
      <c r="EB49" s="4" t="s">
        <v>7</v>
      </c>
      <c r="EC49" s="4" t="s">
        <v>7</v>
      </c>
      <c r="ED49" s="4" t="s">
        <v>7</v>
      </c>
      <c r="EE49" s="4"/>
      <c r="EF49" s="4" t="s">
        <v>7</v>
      </c>
      <c r="EG49" s="4"/>
      <c r="EH49" s="4" t="s">
        <v>7</v>
      </c>
      <c r="EI49" s="4"/>
      <c r="EJ49" s="4" t="s">
        <v>7</v>
      </c>
      <c r="EK49" s="4" t="s">
        <v>7</v>
      </c>
      <c r="EL49" s="4" t="s">
        <v>7</v>
      </c>
      <c r="EM49" s="4"/>
      <c r="EN49" s="4" t="s">
        <v>7</v>
      </c>
      <c r="EO49" s="4" t="s">
        <v>7</v>
      </c>
      <c r="EP49" s="4"/>
      <c r="EQ49" s="4" t="s">
        <v>7</v>
      </c>
      <c r="ER49" s="4" t="s">
        <v>7</v>
      </c>
      <c r="ES49" s="4" t="s">
        <v>7</v>
      </c>
      <c r="ET49" s="4" t="s">
        <v>7</v>
      </c>
      <c r="EU49" s="4"/>
      <c r="EV49" s="4" t="s">
        <v>7</v>
      </c>
      <c r="EW49" s="4"/>
      <c r="EX49" s="4" t="s">
        <v>7</v>
      </c>
      <c r="EY49" s="4"/>
      <c r="EZ49" s="4" t="s">
        <v>7</v>
      </c>
      <c r="FA49" s="4"/>
      <c r="FB49" s="4" t="s">
        <v>7</v>
      </c>
      <c r="FC49" s="4" t="s">
        <v>7</v>
      </c>
      <c r="FD49" s="4" t="s">
        <v>7</v>
      </c>
      <c r="FE49" s="4"/>
      <c r="FF49" s="4" t="s">
        <v>7</v>
      </c>
      <c r="FG49" s="4"/>
      <c r="FH49" s="4" t="s">
        <v>7</v>
      </c>
      <c r="FI49" s="4"/>
      <c r="FJ49" s="4" t="s">
        <v>7</v>
      </c>
      <c r="FK49" s="4" t="s">
        <v>7</v>
      </c>
      <c r="FL49" s="4" t="s">
        <v>7</v>
      </c>
      <c r="FM49" s="4" t="s">
        <v>7</v>
      </c>
    </row>
    <row r="50" spans="1:169" ht="30">
      <c r="A50" s="2" t="s">
        <v>1744</v>
      </c>
      <c r="B50" s="4" t="s">
        <v>7</v>
      </c>
      <c r="C50" s="4" t="s">
        <v>7</v>
      </c>
      <c r="D50" s="4" t="s">
        <v>7</v>
      </c>
      <c r="E50" s="4" t="s">
        <v>7</v>
      </c>
      <c r="F50" s="4" t="s">
        <v>7</v>
      </c>
      <c r="G50" s="4" t="s">
        <v>7</v>
      </c>
      <c r="H50" s="4" t="s">
        <v>7</v>
      </c>
      <c r="I50" s="202">
        <v>1.01</v>
      </c>
      <c r="J50" s="4" t="s">
        <v>7</v>
      </c>
      <c r="K50" s="4" t="s">
        <v>7</v>
      </c>
      <c r="L50" s="4" t="s">
        <v>7</v>
      </c>
      <c r="M50" s="4" t="s">
        <v>7</v>
      </c>
      <c r="N50" s="4" t="s">
        <v>7</v>
      </c>
      <c r="O50" s="4" t="s">
        <v>7</v>
      </c>
      <c r="P50" s="4" t="s">
        <v>7</v>
      </c>
      <c r="Q50" s="4" t="s">
        <v>7</v>
      </c>
      <c r="R50" s="4" t="s">
        <v>7</v>
      </c>
      <c r="S50" s="4" t="s">
        <v>7</v>
      </c>
      <c r="T50" s="4"/>
      <c r="U50" s="4" t="s">
        <v>7</v>
      </c>
      <c r="V50" s="4"/>
      <c r="W50" s="4" t="s">
        <v>7</v>
      </c>
      <c r="X50" s="4" t="s">
        <v>7</v>
      </c>
      <c r="Y50" s="4" t="s">
        <v>7</v>
      </c>
      <c r="Z50" s="4" t="s">
        <v>7</v>
      </c>
      <c r="AA50" s="4" t="s">
        <v>7</v>
      </c>
      <c r="AB50" s="4" t="s">
        <v>7</v>
      </c>
      <c r="AC50" s="4"/>
      <c r="AD50" s="4" t="s">
        <v>7</v>
      </c>
      <c r="AE50" s="4"/>
      <c r="AF50" s="4" t="s">
        <v>7</v>
      </c>
      <c r="AG50" s="4"/>
      <c r="AH50" s="4" t="s">
        <v>7</v>
      </c>
      <c r="AI50" s="4" t="s">
        <v>7</v>
      </c>
      <c r="AJ50" s="4"/>
      <c r="AK50" s="4" t="s">
        <v>7</v>
      </c>
      <c r="AL50" s="4"/>
      <c r="AM50" s="4" t="s">
        <v>7</v>
      </c>
      <c r="AN50" s="4"/>
      <c r="AO50" s="4" t="s">
        <v>7</v>
      </c>
      <c r="AP50" s="4"/>
      <c r="AQ50" s="4" t="s">
        <v>7</v>
      </c>
      <c r="AR50" s="4" t="s">
        <v>7</v>
      </c>
      <c r="AS50" s="4" t="s">
        <v>7</v>
      </c>
      <c r="AT50" s="4" t="s">
        <v>7</v>
      </c>
      <c r="AU50" s="4" t="s">
        <v>7</v>
      </c>
      <c r="AV50" s="4" t="s">
        <v>7</v>
      </c>
      <c r="AW50" s="4" t="s">
        <v>7</v>
      </c>
      <c r="AX50" s="4" t="s">
        <v>7</v>
      </c>
      <c r="AY50" s="4" t="s">
        <v>7</v>
      </c>
      <c r="AZ50" s="4" t="s">
        <v>7</v>
      </c>
      <c r="BA50" s="4" t="s">
        <v>7</v>
      </c>
      <c r="BB50" s="4" t="s">
        <v>7</v>
      </c>
      <c r="BC50" s="4"/>
      <c r="BD50" s="4" t="s">
        <v>7</v>
      </c>
      <c r="BE50" s="4" t="s">
        <v>7</v>
      </c>
      <c r="BF50" s="4"/>
      <c r="BG50" s="4" t="s">
        <v>7</v>
      </c>
      <c r="BH50" s="4" t="s">
        <v>7</v>
      </c>
      <c r="BI50" s="4" t="s">
        <v>7</v>
      </c>
      <c r="BJ50" s="4" t="s">
        <v>7</v>
      </c>
      <c r="BK50" s="4" t="s">
        <v>7</v>
      </c>
      <c r="BL50" s="4"/>
      <c r="BM50" s="4" t="s">
        <v>7</v>
      </c>
      <c r="BN50" s="4" t="s">
        <v>7</v>
      </c>
      <c r="BO50" s="4"/>
      <c r="BP50" s="4" t="s">
        <v>7</v>
      </c>
      <c r="BQ50" s="4" t="s">
        <v>7</v>
      </c>
      <c r="BR50" s="4"/>
      <c r="BS50" s="4" t="s">
        <v>7</v>
      </c>
      <c r="BT50" s="4" t="s">
        <v>7</v>
      </c>
      <c r="BU50" s="4" t="s">
        <v>7</v>
      </c>
      <c r="BV50" s="4" t="s">
        <v>7</v>
      </c>
      <c r="BW50" s="4" t="s">
        <v>7</v>
      </c>
      <c r="BX50" s="4" t="s">
        <v>7</v>
      </c>
      <c r="BY50" s="4" t="s">
        <v>7</v>
      </c>
      <c r="BZ50" s="4" t="s">
        <v>7</v>
      </c>
      <c r="CA50" s="4" t="s">
        <v>7</v>
      </c>
      <c r="CB50" s="4" t="s">
        <v>7</v>
      </c>
      <c r="CC50" s="4" t="s">
        <v>7</v>
      </c>
      <c r="CD50" s="4" t="s">
        <v>7</v>
      </c>
      <c r="CE50" s="4" t="s">
        <v>7</v>
      </c>
      <c r="CF50" s="4"/>
      <c r="CG50" s="4" t="s">
        <v>7</v>
      </c>
      <c r="CH50" s="4"/>
      <c r="CI50" s="4" t="s">
        <v>7</v>
      </c>
      <c r="CJ50" s="4" t="s">
        <v>7</v>
      </c>
      <c r="CK50" s="4" t="s">
        <v>7</v>
      </c>
      <c r="CL50" s="4" t="s">
        <v>7</v>
      </c>
      <c r="CM50" s="4" t="s">
        <v>7</v>
      </c>
      <c r="CN50" s="4" t="s">
        <v>7</v>
      </c>
      <c r="CO50" s="4" t="s">
        <v>7</v>
      </c>
      <c r="CP50" s="4" t="s">
        <v>7</v>
      </c>
      <c r="CQ50" s="4" t="s">
        <v>7</v>
      </c>
      <c r="CR50" s="4"/>
      <c r="CS50" s="4" t="s">
        <v>7</v>
      </c>
      <c r="CT50" s="4" t="s">
        <v>7</v>
      </c>
      <c r="CU50" s="4"/>
      <c r="CV50" s="4" t="s">
        <v>7</v>
      </c>
      <c r="CW50" s="4"/>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c r="DS50" s="4" t="s">
        <v>7</v>
      </c>
      <c r="DT50" s="4" t="s">
        <v>7</v>
      </c>
      <c r="DU50" s="4" t="s">
        <v>7</v>
      </c>
      <c r="DV50" s="4"/>
      <c r="DW50" s="4" t="s">
        <v>7</v>
      </c>
      <c r="DX50" s="4" t="s">
        <v>7</v>
      </c>
      <c r="DY50" s="4" t="s">
        <v>7</v>
      </c>
      <c r="DZ50" s="4" t="s">
        <v>7</v>
      </c>
      <c r="EA50" s="4" t="s">
        <v>7</v>
      </c>
      <c r="EB50" s="4" t="s">
        <v>7</v>
      </c>
      <c r="EC50" s="4" t="s">
        <v>7</v>
      </c>
      <c r="ED50" s="4" t="s">
        <v>7</v>
      </c>
      <c r="EE50" s="4"/>
      <c r="EF50" s="4" t="s">
        <v>7</v>
      </c>
      <c r="EG50" s="4"/>
      <c r="EH50" s="4" t="s">
        <v>7</v>
      </c>
      <c r="EI50" s="4"/>
      <c r="EJ50" s="4" t="s">
        <v>7</v>
      </c>
      <c r="EK50" s="4" t="s">
        <v>7</v>
      </c>
      <c r="EL50" s="4" t="s">
        <v>7</v>
      </c>
      <c r="EM50" s="4"/>
      <c r="EN50" s="4" t="s">
        <v>7</v>
      </c>
      <c r="EO50" s="4" t="s">
        <v>7</v>
      </c>
      <c r="EP50" s="4"/>
      <c r="EQ50" s="4" t="s">
        <v>7</v>
      </c>
      <c r="ER50" s="4" t="s">
        <v>7</v>
      </c>
      <c r="ES50" s="4" t="s">
        <v>7</v>
      </c>
      <c r="ET50" s="4" t="s">
        <v>7</v>
      </c>
      <c r="EU50" s="4"/>
      <c r="EV50" s="4" t="s">
        <v>7</v>
      </c>
      <c r="EW50" s="4"/>
      <c r="EX50" s="4" t="s">
        <v>7</v>
      </c>
      <c r="EY50" s="4"/>
      <c r="EZ50" s="4" t="s">
        <v>7</v>
      </c>
      <c r="FA50" s="4"/>
      <c r="FB50" s="4" t="s">
        <v>7</v>
      </c>
      <c r="FC50" s="4" t="s">
        <v>7</v>
      </c>
      <c r="FD50" s="4" t="s">
        <v>7</v>
      </c>
      <c r="FE50" s="4"/>
      <c r="FF50" s="4" t="s">
        <v>7</v>
      </c>
      <c r="FG50" s="4"/>
      <c r="FH50" s="4" t="s">
        <v>7</v>
      </c>
      <c r="FI50" s="4"/>
      <c r="FJ50" s="4" t="s">
        <v>7</v>
      </c>
      <c r="FK50" s="4" t="s">
        <v>7</v>
      </c>
      <c r="FL50" s="4" t="s">
        <v>7</v>
      </c>
      <c r="FM50" s="4" t="s">
        <v>7</v>
      </c>
    </row>
    <row r="51" spans="1:169">
      <c r="A51" s="2" t="s">
        <v>1745</v>
      </c>
      <c r="B51" s="8">
        <v>73400000</v>
      </c>
      <c r="C51" s="8">
        <v>57300000</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c r="U51" s="4" t="s">
        <v>7</v>
      </c>
      <c r="V51" s="4"/>
      <c r="W51" s="4" t="s">
        <v>7</v>
      </c>
      <c r="X51" s="4" t="s">
        <v>7</v>
      </c>
      <c r="Y51" s="4" t="s">
        <v>7</v>
      </c>
      <c r="Z51" s="4" t="s">
        <v>7</v>
      </c>
      <c r="AA51" s="4" t="s">
        <v>7</v>
      </c>
      <c r="AB51" s="4" t="s">
        <v>7</v>
      </c>
      <c r="AC51" s="4"/>
      <c r="AD51" s="4" t="s">
        <v>7</v>
      </c>
      <c r="AE51" s="4"/>
      <c r="AF51" s="4" t="s">
        <v>7</v>
      </c>
      <c r="AG51" s="4"/>
      <c r="AH51" s="4" t="s">
        <v>7</v>
      </c>
      <c r="AI51" s="4" t="s">
        <v>7</v>
      </c>
      <c r="AJ51" s="4"/>
      <c r="AK51" s="4" t="s">
        <v>7</v>
      </c>
      <c r="AL51" s="4"/>
      <c r="AM51" s="4" t="s">
        <v>7</v>
      </c>
      <c r="AN51" s="4"/>
      <c r="AO51" s="4" t="s">
        <v>7</v>
      </c>
      <c r="AP51" s="4"/>
      <c r="AQ51" s="4" t="s">
        <v>7</v>
      </c>
      <c r="AR51" s="4" t="s">
        <v>7</v>
      </c>
      <c r="AS51" s="4" t="s">
        <v>7</v>
      </c>
      <c r="AT51" s="4" t="s">
        <v>7</v>
      </c>
      <c r="AU51" s="4" t="s">
        <v>7</v>
      </c>
      <c r="AV51" s="4" t="s">
        <v>7</v>
      </c>
      <c r="AW51" s="4" t="s">
        <v>7</v>
      </c>
      <c r="AX51" s="4" t="s">
        <v>7</v>
      </c>
      <c r="AY51" s="4" t="s">
        <v>7</v>
      </c>
      <c r="AZ51" s="4" t="s">
        <v>7</v>
      </c>
      <c r="BA51" s="4" t="s">
        <v>7</v>
      </c>
      <c r="BB51" s="4" t="s">
        <v>7</v>
      </c>
      <c r="BC51" s="4"/>
      <c r="BD51" s="4" t="s">
        <v>7</v>
      </c>
      <c r="BE51" s="4" t="s">
        <v>7</v>
      </c>
      <c r="BF51" s="4"/>
      <c r="BG51" s="4" t="s">
        <v>7</v>
      </c>
      <c r="BH51" s="4" t="s">
        <v>7</v>
      </c>
      <c r="BI51" s="4" t="s">
        <v>7</v>
      </c>
      <c r="BJ51" s="4" t="s">
        <v>7</v>
      </c>
      <c r="BK51" s="4" t="s">
        <v>7</v>
      </c>
      <c r="BL51" s="4"/>
      <c r="BM51" s="4" t="s">
        <v>7</v>
      </c>
      <c r="BN51" s="4" t="s">
        <v>7</v>
      </c>
      <c r="BO51" s="4"/>
      <c r="BP51" s="4" t="s">
        <v>7</v>
      </c>
      <c r="BQ51" s="4" t="s">
        <v>7</v>
      </c>
      <c r="BR51" s="4"/>
      <c r="BS51" s="4" t="s">
        <v>7</v>
      </c>
      <c r="BT51" s="4" t="s">
        <v>7</v>
      </c>
      <c r="BU51" s="4" t="s">
        <v>7</v>
      </c>
      <c r="BV51" s="4" t="s">
        <v>7</v>
      </c>
      <c r="BW51" s="4" t="s">
        <v>7</v>
      </c>
      <c r="BX51" s="4" t="s">
        <v>7</v>
      </c>
      <c r="BY51" s="4" t="s">
        <v>7</v>
      </c>
      <c r="BZ51" s="4" t="s">
        <v>7</v>
      </c>
      <c r="CA51" s="4" t="s">
        <v>7</v>
      </c>
      <c r="CB51" s="4" t="s">
        <v>7</v>
      </c>
      <c r="CC51" s="4" t="s">
        <v>7</v>
      </c>
      <c r="CD51" s="4" t="s">
        <v>7</v>
      </c>
      <c r="CE51" s="4" t="s">
        <v>7</v>
      </c>
      <c r="CF51" s="4"/>
      <c r="CG51" s="4" t="s">
        <v>7</v>
      </c>
      <c r="CH51" s="4"/>
      <c r="CI51" s="4" t="s">
        <v>7</v>
      </c>
      <c r="CJ51" s="4" t="s">
        <v>7</v>
      </c>
      <c r="CK51" s="4" t="s">
        <v>7</v>
      </c>
      <c r="CL51" s="4" t="s">
        <v>7</v>
      </c>
      <c r="CM51" s="4" t="s">
        <v>7</v>
      </c>
      <c r="CN51" s="4" t="s">
        <v>7</v>
      </c>
      <c r="CO51" s="4" t="s">
        <v>7</v>
      </c>
      <c r="CP51" s="4" t="s">
        <v>7</v>
      </c>
      <c r="CQ51" s="4" t="s">
        <v>7</v>
      </c>
      <c r="CR51" s="4"/>
      <c r="CS51" s="4" t="s">
        <v>7</v>
      </c>
      <c r="CT51" s="4" t="s">
        <v>7</v>
      </c>
      <c r="CU51" s="4"/>
      <c r="CV51" s="4" t="s">
        <v>7</v>
      </c>
      <c r="CW51" s="4"/>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c r="DS51" s="4" t="s">
        <v>7</v>
      </c>
      <c r="DT51" s="4" t="s">
        <v>7</v>
      </c>
      <c r="DU51" s="4" t="s">
        <v>7</v>
      </c>
      <c r="DV51" s="4"/>
      <c r="DW51" s="4" t="s">
        <v>7</v>
      </c>
      <c r="DX51" s="4" t="s">
        <v>7</v>
      </c>
      <c r="DY51" s="4" t="s">
        <v>7</v>
      </c>
      <c r="DZ51" s="4" t="s">
        <v>7</v>
      </c>
      <c r="EA51" s="4" t="s">
        <v>7</v>
      </c>
      <c r="EB51" s="4" t="s">
        <v>7</v>
      </c>
      <c r="EC51" s="4" t="s">
        <v>7</v>
      </c>
      <c r="ED51" s="4" t="s">
        <v>7</v>
      </c>
      <c r="EE51" s="4"/>
      <c r="EF51" s="4" t="s">
        <v>7</v>
      </c>
      <c r="EG51" s="4"/>
      <c r="EH51" s="4" t="s">
        <v>7</v>
      </c>
      <c r="EI51" s="4"/>
      <c r="EJ51" s="4" t="s">
        <v>7</v>
      </c>
      <c r="EK51" s="4" t="s">
        <v>7</v>
      </c>
      <c r="EL51" s="4" t="s">
        <v>7</v>
      </c>
      <c r="EM51" s="4"/>
      <c r="EN51" s="4" t="s">
        <v>7</v>
      </c>
      <c r="EO51" s="4" t="s">
        <v>7</v>
      </c>
      <c r="EP51" s="4"/>
      <c r="EQ51" s="4" t="s">
        <v>7</v>
      </c>
      <c r="ER51" s="4" t="s">
        <v>7</v>
      </c>
      <c r="ES51" s="4" t="s">
        <v>7</v>
      </c>
      <c r="ET51" s="4" t="s">
        <v>7</v>
      </c>
      <c r="EU51" s="4"/>
      <c r="EV51" s="4" t="s">
        <v>7</v>
      </c>
      <c r="EW51" s="4"/>
      <c r="EX51" s="4" t="s">
        <v>7</v>
      </c>
      <c r="EY51" s="4"/>
      <c r="EZ51" s="4" t="s">
        <v>7</v>
      </c>
      <c r="FA51" s="4"/>
      <c r="FB51" s="4" t="s">
        <v>7</v>
      </c>
      <c r="FC51" s="4" t="s">
        <v>7</v>
      </c>
      <c r="FD51" s="4" t="s">
        <v>7</v>
      </c>
      <c r="FE51" s="4"/>
      <c r="FF51" s="4" t="s">
        <v>7</v>
      </c>
      <c r="FG51" s="4"/>
      <c r="FH51" s="4" t="s">
        <v>7</v>
      </c>
      <c r="FI51" s="4"/>
      <c r="FJ51" s="4" t="s">
        <v>7</v>
      </c>
      <c r="FK51" s="4" t="s">
        <v>7</v>
      </c>
      <c r="FL51" s="4" t="s">
        <v>7</v>
      </c>
      <c r="FM51" s="4" t="s">
        <v>7</v>
      </c>
    </row>
    <row r="52" spans="1:169" ht="30">
      <c r="A52" s="2" t="s">
        <v>1746</v>
      </c>
      <c r="B52" s="202">
        <v>2.5700000000000001E-2</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c r="U52" s="4" t="s">
        <v>7</v>
      </c>
      <c r="V52" s="4"/>
      <c r="W52" s="4" t="s">
        <v>7</v>
      </c>
      <c r="X52" s="4" t="s">
        <v>7</v>
      </c>
      <c r="Y52" s="4" t="s">
        <v>7</v>
      </c>
      <c r="Z52" s="4" t="s">
        <v>7</v>
      </c>
      <c r="AA52" s="4" t="s">
        <v>7</v>
      </c>
      <c r="AB52" s="4" t="s">
        <v>7</v>
      </c>
      <c r="AC52" s="4"/>
      <c r="AD52" s="4" t="s">
        <v>7</v>
      </c>
      <c r="AE52" s="4"/>
      <c r="AF52" s="4" t="s">
        <v>7</v>
      </c>
      <c r="AG52" s="4"/>
      <c r="AH52" s="4" t="s">
        <v>7</v>
      </c>
      <c r="AI52" s="4" t="s">
        <v>7</v>
      </c>
      <c r="AJ52" s="4"/>
      <c r="AK52" s="4" t="s">
        <v>7</v>
      </c>
      <c r="AL52" s="4"/>
      <c r="AM52" s="4" t="s">
        <v>7</v>
      </c>
      <c r="AN52" s="4"/>
      <c r="AO52" s="4" t="s">
        <v>7</v>
      </c>
      <c r="AP52" s="4"/>
      <c r="AQ52" s="4" t="s">
        <v>7</v>
      </c>
      <c r="AR52" s="4" t="s">
        <v>7</v>
      </c>
      <c r="AS52" s="4" t="s">
        <v>7</v>
      </c>
      <c r="AT52" s="4" t="s">
        <v>7</v>
      </c>
      <c r="AU52" s="4" t="s">
        <v>7</v>
      </c>
      <c r="AV52" s="4" t="s">
        <v>7</v>
      </c>
      <c r="AW52" s="4" t="s">
        <v>7</v>
      </c>
      <c r="AX52" s="4" t="s">
        <v>7</v>
      </c>
      <c r="AY52" s="4" t="s">
        <v>7</v>
      </c>
      <c r="AZ52" s="4" t="s">
        <v>7</v>
      </c>
      <c r="BA52" s="4" t="s">
        <v>7</v>
      </c>
      <c r="BB52" s="4" t="s">
        <v>7</v>
      </c>
      <c r="BC52" s="4"/>
      <c r="BD52" s="4" t="s">
        <v>7</v>
      </c>
      <c r="BE52" s="4" t="s">
        <v>7</v>
      </c>
      <c r="BF52" s="4"/>
      <c r="BG52" s="4" t="s">
        <v>7</v>
      </c>
      <c r="BH52" s="4" t="s">
        <v>7</v>
      </c>
      <c r="BI52" s="4" t="s">
        <v>7</v>
      </c>
      <c r="BJ52" s="4" t="s">
        <v>7</v>
      </c>
      <c r="BK52" s="4" t="s">
        <v>7</v>
      </c>
      <c r="BL52" s="4"/>
      <c r="BM52" s="4" t="s">
        <v>7</v>
      </c>
      <c r="BN52" s="4" t="s">
        <v>7</v>
      </c>
      <c r="BO52" s="4"/>
      <c r="BP52" s="4" t="s">
        <v>7</v>
      </c>
      <c r="BQ52" s="4" t="s">
        <v>7</v>
      </c>
      <c r="BR52" s="4"/>
      <c r="BS52" s="4" t="s">
        <v>7</v>
      </c>
      <c r="BT52" s="4" t="s">
        <v>7</v>
      </c>
      <c r="BU52" s="4" t="s">
        <v>7</v>
      </c>
      <c r="BV52" s="4" t="s">
        <v>7</v>
      </c>
      <c r="BW52" s="4" t="s">
        <v>7</v>
      </c>
      <c r="BX52" s="4" t="s">
        <v>7</v>
      </c>
      <c r="BY52" s="4" t="s">
        <v>7</v>
      </c>
      <c r="BZ52" s="4" t="s">
        <v>7</v>
      </c>
      <c r="CA52" s="4" t="s">
        <v>7</v>
      </c>
      <c r="CB52" s="4" t="s">
        <v>7</v>
      </c>
      <c r="CC52" s="4" t="s">
        <v>7</v>
      </c>
      <c r="CD52" s="4" t="s">
        <v>7</v>
      </c>
      <c r="CE52" s="4" t="s">
        <v>7</v>
      </c>
      <c r="CF52" s="4"/>
      <c r="CG52" s="4" t="s">
        <v>7</v>
      </c>
      <c r="CH52" s="4"/>
      <c r="CI52" s="4" t="s">
        <v>7</v>
      </c>
      <c r="CJ52" s="4" t="s">
        <v>7</v>
      </c>
      <c r="CK52" s="4" t="s">
        <v>7</v>
      </c>
      <c r="CL52" s="4" t="s">
        <v>7</v>
      </c>
      <c r="CM52" s="4" t="s">
        <v>7</v>
      </c>
      <c r="CN52" s="4" t="s">
        <v>7</v>
      </c>
      <c r="CO52" s="4" t="s">
        <v>7</v>
      </c>
      <c r="CP52" s="4" t="s">
        <v>7</v>
      </c>
      <c r="CQ52" s="4" t="s">
        <v>7</v>
      </c>
      <c r="CR52" s="4"/>
      <c r="CS52" s="4" t="s">
        <v>7</v>
      </c>
      <c r="CT52" s="4" t="s">
        <v>7</v>
      </c>
      <c r="CU52" s="4"/>
      <c r="CV52" s="4" t="s">
        <v>7</v>
      </c>
      <c r="CW52" s="4"/>
      <c r="CX52" s="4" t="s">
        <v>7</v>
      </c>
      <c r="CY52" s="4" t="s">
        <v>7</v>
      </c>
      <c r="CZ52" s="4" t="s">
        <v>7</v>
      </c>
      <c r="DA52" s="4" t="s">
        <v>7</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c r="DS52" s="4" t="s">
        <v>7</v>
      </c>
      <c r="DT52" s="4" t="s">
        <v>7</v>
      </c>
      <c r="DU52" s="4" t="s">
        <v>7</v>
      </c>
      <c r="DV52" s="4"/>
      <c r="DW52" s="4" t="s">
        <v>7</v>
      </c>
      <c r="DX52" s="4" t="s">
        <v>7</v>
      </c>
      <c r="DY52" s="4" t="s">
        <v>7</v>
      </c>
      <c r="DZ52" s="4" t="s">
        <v>7</v>
      </c>
      <c r="EA52" s="4" t="s">
        <v>7</v>
      </c>
      <c r="EB52" s="4" t="s">
        <v>7</v>
      </c>
      <c r="EC52" s="4" t="s">
        <v>7</v>
      </c>
      <c r="ED52" s="4" t="s">
        <v>7</v>
      </c>
      <c r="EE52" s="4"/>
      <c r="EF52" s="4" t="s">
        <v>7</v>
      </c>
      <c r="EG52" s="4"/>
      <c r="EH52" s="4" t="s">
        <v>7</v>
      </c>
      <c r="EI52" s="4"/>
      <c r="EJ52" s="4" t="s">
        <v>7</v>
      </c>
      <c r="EK52" s="4" t="s">
        <v>7</v>
      </c>
      <c r="EL52" s="4" t="s">
        <v>7</v>
      </c>
      <c r="EM52" s="4"/>
      <c r="EN52" s="4" t="s">
        <v>7</v>
      </c>
      <c r="EO52" s="4" t="s">
        <v>7</v>
      </c>
      <c r="EP52" s="4"/>
      <c r="EQ52" s="4" t="s">
        <v>7</v>
      </c>
      <c r="ER52" s="4" t="s">
        <v>7</v>
      </c>
      <c r="ES52" s="4" t="s">
        <v>7</v>
      </c>
      <c r="ET52" s="4" t="s">
        <v>7</v>
      </c>
      <c r="EU52" s="4"/>
      <c r="EV52" s="4" t="s">
        <v>7</v>
      </c>
      <c r="EW52" s="4"/>
      <c r="EX52" s="4" t="s">
        <v>7</v>
      </c>
      <c r="EY52" s="4"/>
      <c r="EZ52" s="4" t="s">
        <v>7</v>
      </c>
      <c r="FA52" s="4"/>
      <c r="FB52" s="4" t="s">
        <v>7</v>
      </c>
      <c r="FC52" s="4" t="s">
        <v>7</v>
      </c>
      <c r="FD52" s="4" t="s">
        <v>7</v>
      </c>
      <c r="FE52" s="4"/>
      <c r="FF52" s="4" t="s">
        <v>7</v>
      </c>
      <c r="FG52" s="4"/>
      <c r="FH52" s="4" t="s">
        <v>7</v>
      </c>
      <c r="FI52" s="4"/>
      <c r="FJ52" s="4" t="s">
        <v>7</v>
      </c>
      <c r="FK52" s="4" t="s">
        <v>7</v>
      </c>
      <c r="FL52" s="4" t="s">
        <v>7</v>
      </c>
      <c r="FM52" s="4" t="s">
        <v>7</v>
      </c>
    </row>
    <row r="53" spans="1:169" ht="30">
      <c r="A53" s="2" t="s">
        <v>1747</v>
      </c>
      <c r="B53" s="202">
        <v>0.08</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c r="U53" s="4" t="s">
        <v>7</v>
      </c>
      <c r="V53" s="4"/>
      <c r="W53" s="4" t="s">
        <v>7</v>
      </c>
      <c r="X53" s="4" t="s">
        <v>7</v>
      </c>
      <c r="Y53" s="4" t="s">
        <v>7</v>
      </c>
      <c r="Z53" s="4" t="s">
        <v>7</v>
      </c>
      <c r="AA53" s="4" t="s">
        <v>7</v>
      </c>
      <c r="AB53" s="4" t="s">
        <v>7</v>
      </c>
      <c r="AC53" s="4"/>
      <c r="AD53" s="4" t="s">
        <v>7</v>
      </c>
      <c r="AE53" s="4"/>
      <c r="AF53" s="4" t="s">
        <v>7</v>
      </c>
      <c r="AG53" s="4"/>
      <c r="AH53" s="4" t="s">
        <v>7</v>
      </c>
      <c r="AI53" s="4" t="s">
        <v>7</v>
      </c>
      <c r="AJ53" s="4"/>
      <c r="AK53" s="4" t="s">
        <v>7</v>
      </c>
      <c r="AL53" s="4"/>
      <c r="AM53" s="4" t="s">
        <v>7</v>
      </c>
      <c r="AN53" s="4"/>
      <c r="AO53" s="4" t="s">
        <v>7</v>
      </c>
      <c r="AP53" s="4"/>
      <c r="AQ53" s="4" t="s">
        <v>7</v>
      </c>
      <c r="AR53" s="4" t="s">
        <v>7</v>
      </c>
      <c r="AS53" s="4" t="s">
        <v>7</v>
      </c>
      <c r="AT53" s="4" t="s">
        <v>7</v>
      </c>
      <c r="AU53" s="4" t="s">
        <v>7</v>
      </c>
      <c r="AV53" s="4" t="s">
        <v>7</v>
      </c>
      <c r="AW53" s="4" t="s">
        <v>7</v>
      </c>
      <c r="AX53" s="4" t="s">
        <v>7</v>
      </c>
      <c r="AY53" s="4" t="s">
        <v>7</v>
      </c>
      <c r="AZ53" s="4" t="s">
        <v>7</v>
      </c>
      <c r="BA53" s="4" t="s">
        <v>7</v>
      </c>
      <c r="BB53" s="4" t="s">
        <v>7</v>
      </c>
      <c r="BC53" s="4"/>
      <c r="BD53" s="4" t="s">
        <v>7</v>
      </c>
      <c r="BE53" s="4" t="s">
        <v>7</v>
      </c>
      <c r="BF53" s="4"/>
      <c r="BG53" s="4" t="s">
        <v>7</v>
      </c>
      <c r="BH53" s="4" t="s">
        <v>7</v>
      </c>
      <c r="BI53" s="4" t="s">
        <v>7</v>
      </c>
      <c r="BJ53" s="4" t="s">
        <v>7</v>
      </c>
      <c r="BK53" s="4" t="s">
        <v>7</v>
      </c>
      <c r="BL53" s="4"/>
      <c r="BM53" s="4" t="s">
        <v>7</v>
      </c>
      <c r="BN53" s="4" t="s">
        <v>7</v>
      </c>
      <c r="BO53" s="4"/>
      <c r="BP53" s="4" t="s">
        <v>7</v>
      </c>
      <c r="BQ53" s="4" t="s">
        <v>7</v>
      </c>
      <c r="BR53" s="4"/>
      <c r="BS53" s="4" t="s">
        <v>7</v>
      </c>
      <c r="BT53" s="4" t="s">
        <v>7</v>
      </c>
      <c r="BU53" s="4" t="s">
        <v>7</v>
      </c>
      <c r="BV53" s="4" t="s">
        <v>7</v>
      </c>
      <c r="BW53" s="4" t="s">
        <v>7</v>
      </c>
      <c r="BX53" s="4" t="s">
        <v>7</v>
      </c>
      <c r="BY53" s="4" t="s">
        <v>7</v>
      </c>
      <c r="BZ53" s="4" t="s">
        <v>7</v>
      </c>
      <c r="CA53" s="4" t="s">
        <v>7</v>
      </c>
      <c r="CB53" s="4" t="s">
        <v>7</v>
      </c>
      <c r="CC53" s="4" t="s">
        <v>7</v>
      </c>
      <c r="CD53" s="4" t="s">
        <v>7</v>
      </c>
      <c r="CE53" s="4" t="s">
        <v>7</v>
      </c>
      <c r="CF53" s="4"/>
      <c r="CG53" s="4" t="s">
        <v>7</v>
      </c>
      <c r="CH53" s="4"/>
      <c r="CI53" s="4" t="s">
        <v>7</v>
      </c>
      <c r="CJ53" s="4" t="s">
        <v>7</v>
      </c>
      <c r="CK53" s="4" t="s">
        <v>7</v>
      </c>
      <c r="CL53" s="4" t="s">
        <v>7</v>
      </c>
      <c r="CM53" s="4" t="s">
        <v>7</v>
      </c>
      <c r="CN53" s="4" t="s">
        <v>7</v>
      </c>
      <c r="CO53" s="4" t="s">
        <v>7</v>
      </c>
      <c r="CP53" s="4" t="s">
        <v>7</v>
      </c>
      <c r="CQ53" s="4" t="s">
        <v>7</v>
      </c>
      <c r="CR53" s="4"/>
      <c r="CS53" s="4" t="s">
        <v>7</v>
      </c>
      <c r="CT53" s="4" t="s">
        <v>7</v>
      </c>
      <c r="CU53" s="4"/>
      <c r="CV53" s="4" t="s">
        <v>7</v>
      </c>
      <c r="CW53" s="4"/>
      <c r="CX53" s="4" t="s">
        <v>7</v>
      </c>
      <c r="CY53" s="4" t="s">
        <v>7</v>
      </c>
      <c r="CZ53" s="4" t="s">
        <v>7</v>
      </c>
      <c r="DA53" s="4" t="s">
        <v>7</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c r="DS53" s="4" t="s">
        <v>7</v>
      </c>
      <c r="DT53" s="4" t="s">
        <v>7</v>
      </c>
      <c r="DU53" s="4" t="s">
        <v>7</v>
      </c>
      <c r="DV53" s="4"/>
      <c r="DW53" s="4" t="s">
        <v>7</v>
      </c>
      <c r="DX53" s="4" t="s">
        <v>7</v>
      </c>
      <c r="DY53" s="4" t="s">
        <v>7</v>
      </c>
      <c r="DZ53" s="4" t="s">
        <v>7</v>
      </c>
      <c r="EA53" s="4" t="s">
        <v>7</v>
      </c>
      <c r="EB53" s="4" t="s">
        <v>7</v>
      </c>
      <c r="EC53" s="4" t="s">
        <v>7</v>
      </c>
      <c r="ED53" s="4" t="s">
        <v>7</v>
      </c>
      <c r="EE53" s="4"/>
      <c r="EF53" s="4" t="s">
        <v>7</v>
      </c>
      <c r="EG53" s="4"/>
      <c r="EH53" s="4" t="s">
        <v>7</v>
      </c>
      <c r="EI53" s="4"/>
      <c r="EJ53" s="4" t="s">
        <v>7</v>
      </c>
      <c r="EK53" s="4" t="s">
        <v>7</v>
      </c>
      <c r="EL53" s="4" t="s">
        <v>7</v>
      </c>
      <c r="EM53" s="4"/>
      <c r="EN53" s="4" t="s">
        <v>7</v>
      </c>
      <c r="EO53" s="4" t="s">
        <v>7</v>
      </c>
      <c r="EP53" s="4"/>
      <c r="EQ53" s="4" t="s">
        <v>7</v>
      </c>
      <c r="ER53" s="4" t="s">
        <v>7</v>
      </c>
      <c r="ES53" s="4" t="s">
        <v>7</v>
      </c>
      <c r="ET53" s="4" t="s">
        <v>7</v>
      </c>
      <c r="EU53" s="4"/>
      <c r="EV53" s="4" t="s">
        <v>7</v>
      </c>
      <c r="EW53" s="4"/>
      <c r="EX53" s="4" t="s">
        <v>7</v>
      </c>
      <c r="EY53" s="4"/>
      <c r="EZ53" s="4" t="s">
        <v>7</v>
      </c>
      <c r="FA53" s="4"/>
      <c r="FB53" s="4" t="s">
        <v>7</v>
      </c>
      <c r="FC53" s="4" t="s">
        <v>7</v>
      </c>
      <c r="FD53" s="4" t="s">
        <v>7</v>
      </c>
      <c r="FE53" s="4"/>
      <c r="FF53" s="4" t="s">
        <v>7</v>
      </c>
      <c r="FG53" s="4"/>
      <c r="FH53" s="4" t="s">
        <v>7</v>
      </c>
      <c r="FI53" s="4"/>
      <c r="FJ53" s="4" t="s">
        <v>7</v>
      </c>
      <c r="FK53" s="4" t="s">
        <v>7</v>
      </c>
      <c r="FL53" s="4" t="s">
        <v>7</v>
      </c>
      <c r="FM53" s="4" t="s">
        <v>7</v>
      </c>
    </row>
    <row r="54" spans="1:169" ht="30">
      <c r="A54" s="2" t="s">
        <v>1748</v>
      </c>
      <c r="B54" s="4" t="s">
        <v>1749</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c r="U54" s="4" t="s">
        <v>7</v>
      </c>
      <c r="V54" s="4"/>
      <c r="W54" s="4" t="s">
        <v>7</v>
      </c>
      <c r="X54" s="4" t="s">
        <v>7</v>
      </c>
      <c r="Y54" s="4" t="s">
        <v>7</v>
      </c>
      <c r="Z54" s="4" t="s">
        <v>7</v>
      </c>
      <c r="AA54" s="4" t="s">
        <v>7</v>
      </c>
      <c r="AB54" s="4" t="s">
        <v>7</v>
      </c>
      <c r="AC54" s="4"/>
      <c r="AD54" s="4" t="s">
        <v>7</v>
      </c>
      <c r="AE54" s="4"/>
      <c r="AF54" s="4" t="s">
        <v>7</v>
      </c>
      <c r="AG54" s="4"/>
      <c r="AH54" s="4" t="s">
        <v>7</v>
      </c>
      <c r="AI54" s="4" t="s">
        <v>7</v>
      </c>
      <c r="AJ54" s="4"/>
      <c r="AK54" s="4" t="s">
        <v>7</v>
      </c>
      <c r="AL54" s="4"/>
      <c r="AM54" s="4" t="s">
        <v>7</v>
      </c>
      <c r="AN54" s="4"/>
      <c r="AO54" s="4" t="s">
        <v>7</v>
      </c>
      <c r="AP54" s="4"/>
      <c r="AQ54" s="4" t="s">
        <v>7</v>
      </c>
      <c r="AR54" s="4" t="s">
        <v>7</v>
      </c>
      <c r="AS54" s="4" t="s">
        <v>7</v>
      </c>
      <c r="AT54" s="4" t="s">
        <v>7</v>
      </c>
      <c r="AU54" s="4" t="s">
        <v>7</v>
      </c>
      <c r="AV54" s="4" t="s">
        <v>7</v>
      </c>
      <c r="AW54" s="4" t="s">
        <v>7</v>
      </c>
      <c r="AX54" s="4" t="s">
        <v>7</v>
      </c>
      <c r="AY54" s="4" t="s">
        <v>7</v>
      </c>
      <c r="AZ54" s="4" t="s">
        <v>7</v>
      </c>
      <c r="BA54" s="4" t="s">
        <v>7</v>
      </c>
      <c r="BB54" s="4" t="s">
        <v>7</v>
      </c>
      <c r="BC54" s="4"/>
      <c r="BD54" s="4" t="s">
        <v>7</v>
      </c>
      <c r="BE54" s="4" t="s">
        <v>7</v>
      </c>
      <c r="BF54" s="4"/>
      <c r="BG54" s="4" t="s">
        <v>7</v>
      </c>
      <c r="BH54" s="4" t="s">
        <v>7</v>
      </c>
      <c r="BI54" s="4" t="s">
        <v>7</v>
      </c>
      <c r="BJ54" s="4" t="s">
        <v>7</v>
      </c>
      <c r="BK54" s="4" t="s">
        <v>7</v>
      </c>
      <c r="BL54" s="4"/>
      <c r="BM54" s="4" t="s">
        <v>7</v>
      </c>
      <c r="BN54" s="4" t="s">
        <v>7</v>
      </c>
      <c r="BO54" s="4"/>
      <c r="BP54" s="4" t="s">
        <v>7</v>
      </c>
      <c r="BQ54" s="4" t="s">
        <v>7</v>
      </c>
      <c r="BR54" s="4"/>
      <c r="BS54" s="4" t="s">
        <v>7</v>
      </c>
      <c r="BT54" s="4" t="s">
        <v>7</v>
      </c>
      <c r="BU54" s="4" t="s">
        <v>7</v>
      </c>
      <c r="BV54" s="4" t="s">
        <v>7</v>
      </c>
      <c r="BW54" s="4" t="s">
        <v>7</v>
      </c>
      <c r="BX54" s="4" t="s">
        <v>7</v>
      </c>
      <c r="BY54" s="4" t="s">
        <v>7</v>
      </c>
      <c r="BZ54" s="4" t="s">
        <v>7</v>
      </c>
      <c r="CA54" s="4" t="s">
        <v>7</v>
      </c>
      <c r="CB54" s="4" t="s">
        <v>7</v>
      </c>
      <c r="CC54" s="4" t="s">
        <v>7</v>
      </c>
      <c r="CD54" s="4" t="s">
        <v>7</v>
      </c>
      <c r="CE54" s="4" t="s">
        <v>7</v>
      </c>
      <c r="CF54" s="4"/>
      <c r="CG54" s="4" t="s">
        <v>7</v>
      </c>
      <c r="CH54" s="4"/>
      <c r="CI54" s="4" t="s">
        <v>7</v>
      </c>
      <c r="CJ54" s="4" t="s">
        <v>7</v>
      </c>
      <c r="CK54" s="4" t="s">
        <v>7</v>
      </c>
      <c r="CL54" s="4" t="s">
        <v>7</v>
      </c>
      <c r="CM54" s="4" t="s">
        <v>7</v>
      </c>
      <c r="CN54" s="4" t="s">
        <v>7</v>
      </c>
      <c r="CO54" s="4" t="s">
        <v>7</v>
      </c>
      <c r="CP54" s="4" t="s">
        <v>7</v>
      </c>
      <c r="CQ54" s="4" t="s">
        <v>7</v>
      </c>
      <c r="CR54" s="4"/>
      <c r="CS54" s="4" t="s">
        <v>7</v>
      </c>
      <c r="CT54" s="4" t="s">
        <v>7</v>
      </c>
      <c r="CU54" s="4"/>
      <c r="CV54" s="4" t="s">
        <v>7</v>
      </c>
      <c r="CW54" s="4"/>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c r="DS54" s="4" t="s">
        <v>7</v>
      </c>
      <c r="DT54" s="4" t="s">
        <v>7</v>
      </c>
      <c r="DU54" s="4" t="s">
        <v>7</v>
      </c>
      <c r="DV54" s="4"/>
      <c r="DW54" s="4" t="s">
        <v>7</v>
      </c>
      <c r="DX54" s="4" t="s">
        <v>7</v>
      </c>
      <c r="DY54" s="4" t="s">
        <v>7</v>
      </c>
      <c r="DZ54" s="4" t="s">
        <v>7</v>
      </c>
      <c r="EA54" s="4" t="s">
        <v>7</v>
      </c>
      <c r="EB54" s="4" t="s">
        <v>7</v>
      </c>
      <c r="EC54" s="4" t="s">
        <v>7</v>
      </c>
      <c r="ED54" s="4" t="s">
        <v>7</v>
      </c>
      <c r="EE54" s="4"/>
      <c r="EF54" s="4" t="s">
        <v>7</v>
      </c>
      <c r="EG54" s="4"/>
      <c r="EH54" s="4" t="s">
        <v>7</v>
      </c>
      <c r="EI54" s="4"/>
      <c r="EJ54" s="4" t="s">
        <v>7</v>
      </c>
      <c r="EK54" s="4" t="s">
        <v>7</v>
      </c>
      <c r="EL54" s="4" t="s">
        <v>7</v>
      </c>
      <c r="EM54" s="4"/>
      <c r="EN54" s="4" t="s">
        <v>7</v>
      </c>
      <c r="EO54" s="4" t="s">
        <v>7</v>
      </c>
      <c r="EP54" s="4"/>
      <c r="EQ54" s="4" t="s">
        <v>7</v>
      </c>
      <c r="ER54" s="4" t="s">
        <v>7</v>
      </c>
      <c r="ES54" s="4" t="s">
        <v>7</v>
      </c>
      <c r="ET54" s="4" t="s">
        <v>7</v>
      </c>
      <c r="EU54" s="4"/>
      <c r="EV54" s="4" t="s">
        <v>7</v>
      </c>
      <c r="EW54" s="4"/>
      <c r="EX54" s="4" t="s">
        <v>7</v>
      </c>
      <c r="EY54" s="4"/>
      <c r="EZ54" s="4" t="s">
        <v>7</v>
      </c>
      <c r="FA54" s="4"/>
      <c r="FB54" s="4" t="s">
        <v>7</v>
      </c>
      <c r="FC54" s="4" t="s">
        <v>7</v>
      </c>
      <c r="FD54" s="4" t="s">
        <v>7</v>
      </c>
      <c r="FE54" s="4"/>
      <c r="FF54" s="4" t="s">
        <v>7</v>
      </c>
      <c r="FG54" s="4"/>
      <c r="FH54" s="4" t="s">
        <v>7</v>
      </c>
      <c r="FI54" s="4"/>
      <c r="FJ54" s="4" t="s">
        <v>7</v>
      </c>
      <c r="FK54" s="4" t="s">
        <v>7</v>
      </c>
      <c r="FL54" s="4" t="s">
        <v>7</v>
      </c>
      <c r="FM54" s="4" t="s">
        <v>7</v>
      </c>
    </row>
    <row r="55" spans="1:169" ht="30">
      <c r="A55" s="2" t="s">
        <v>1750</v>
      </c>
      <c r="B55" s="4" t="s">
        <v>1506</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c r="U55" s="4" t="s">
        <v>7</v>
      </c>
      <c r="V55" s="4"/>
      <c r="W55" s="4" t="s">
        <v>7</v>
      </c>
      <c r="X55" s="4" t="s">
        <v>7</v>
      </c>
      <c r="Y55" s="4" t="s">
        <v>7</v>
      </c>
      <c r="Z55" s="4" t="s">
        <v>7</v>
      </c>
      <c r="AA55" s="4" t="s">
        <v>7</v>
      </c>
      <c r="AB55" s="4" t="s">
        <v>7</v>
      </c>
      <c r="AC55" s="4"/>
      <c r="AD55" s="4" t="s">
        <v>7</v>
      </c>
      <c r="AE55" s="4"/>
      <c r="AF55" s="4" t="s">
        <v>7</v>
      </c>
      <c r="AG55" s="4"/>
      <c r="AH55" s="4" t="s">
        <v>7</v>
      </c>
      <c r="AI55" s="4" t="s">
        <v>7</v>
      </c>
      <c r="AJ55" s="4"/>
      <c r="AK55" s="4" t="s">
        <v>7</v>
      </c>
      <c r="AL55" s="4"/>
      <c r="AM55" s="4" t="s">
        <v>7</v>
      </c>
      <c r="AN55" s="4"/>
      <c r="AO55" s="4" t="s">
        <v>7</v>
      </c>
      <c r="AP55" s="4"/>
      <c r="AQ55" s="4" t="s">
        <v>7</v>
      </c>
      <c r="AR55" s="4" t="s">
        <v>7</v>
      </c>
      <c r="AS55" s="4" t="s">
        <v>7</v>
      </c>
      <c r="AT55" s="4" t="s">
        <v>7</v>
      </c>
      <c r="AU55" s="4" t="s">
        <v>7</v>
      </c>
      <c r="AV55" s="4" t="s">
        <v>7</v>
      </c>
      <c r="AW55" s="4" t="s">
        <v>7</v>
      </c>
      <c r="AX55" s="4" t="s">
        <v>7</v>
      </c>
      <c r="AY55" s="4" t="s">
        <v>7</v>
      </c>
      <c r="AZ55" s="4" t="s">
        <v>7</v>
      </c>
      <c r="BA55" s="4" t="s">
        <v>7</v>
      </c>
      <c r="BB55" s="4" t="s">
        <v>7</v>
      </c>
      <c r="BC55" s="4"/>
      <c r="BD55" s="4" t="s">
        <v>7</v>
      </c>
      <c r="BE55" s="4" t="s">
        <v>7</v>
      </c>
      <c r="BF55" s="4"/>
      <c r="BG55" s="4" t="s">
        <v>7</v>
      </c>
      <c r="BH55" s="4" t="s">
        <v>7</v>
      </c>
      <c r="BI55" s="4" t="s">
        <v>7</v>
      </c>
      <c r="BJ55" s="4" t="s">
        <v>7</v>
      </c>
      <c r="BK55" s="4" t="s">
        <v>7</v>
      </c>
      <c r="BL55" s="4"/>
      <c r="BM55" s="4" t="s">
        <v>7</v>
      </c>
      <c r="BN55" s="4" t="s">
        <v>7</v>
      </c>
      <c r="BO55" s="4"/>
      <c r="BP55" s="4" t="s">
        <v>7</v>
      </c>
      <c r="BQ55" s="4" t="s">
        <v>7</v>
      </c>
      <c r="BR55" s="4"/>
      <c r="BS55" s="4" t="s">
        <v>7</v>
      </c>
      <c r="BT55" s="4" t="s">
        <v>7</v>
      </c>
      <c r="BU55" s="4" t="s">
        <v>7</v>
      </c>
      <c r="BV55" s="4" t="s">
        <v>7</v>
      </c>
      <c r="BW55" s="4" t="s">
        <v>7</v>
      </c>
      <c r="BX55" s="4" t="s">
        <v>7</v>
      </c>
      <c r="BY55" s="4" t="s">
        <v>7</v>
      </c>
      <c r="BZ55" s="4" t="s">
        <v>7</v>
      </c>
      <c r="CA55" s="4" t="s">
        <v>7</v>
      </c>
      <c r="CB55" s="4" t="s">
        <v>7</v>
      </c>
      <c r="CC55" s="4" t="s">
        <v>7</v>
      </c>
      <c r="CD55" s="4" t="s">
        <v>7</v>
      </c>
      <c r="CE55" s="4" t="s">
        <v>7</v>
      </c>
      <c r="CF55" s="4"/>
      <c r="CG55" s="4" t="s">
        <v>7</v>
      </c>
      <c r="CH55" s="4"/>
      <c r="CI55" s="4" t="s">
        <v>7</v>
      </c>
      <c r="CJ55" s="4" t="s">
        <v>7</v>
      </c>
      <c r="CK55" s="4" t="s">
        <v>7</v>
      </c>
      <c r="CL55" s="4" t="s">
        <v>7</v>
      </c>
      <c r="CM55" s="4" t="s">
        <v>7</v>
      </c>
      <c r="CN55" s="4" t="s">
        <v>7</v>
      </c>
      <c r="CO55" s="4" t="s">
        <v>7</v>
      </c>
      <c r="CP55" s="4" t="s">
        <v>7</v>
      </c>
      <c r="CQ55" s="4" t="s">
        <v>7</v>
      </c>
      <c r="CR55" s="4"/>
      <c r="CS55" s="4" t="s">
        <v>7</v>
      </c>
      <c r="CT55" s="4" t="s">
        <v>7</v>
      </c>
      <c r="CU55" s="4"/>
      <c r="CV55" s="4" t="s">
        <v>7</v>
      </c>
      <c r="CW55" s="4"/>
      <c r="CX55" s="4" t="s">
        <v>7</v>
      </c>
      <c r="CY55" s="4" t="s">
        <v>7</v>
      </c>
      <c r="CZ55" s="4" t="s">
        <v>7</v>
      </c>
      <c r="DA55" s="4" t="s">
        <v>7</v>
      </c>
      <c r="DB55" s="4" t="s">
        <v>7</v>
      </c>
      <c r="DC55" s="4" t="s">
        <v>7</v>
      </c>
      <c r="DD55" s="4" t="s">
        <v>7</v>
      </c>
      <c r="DE55" s="4" t="s">
        <v>7</v>
      </c>
      <c r="DF55" s="4" t="s">
        <v>7</v>
      </c>
      <c r="DG55" s="4" t="s">
        <v>7</v>
      </c>
      <c r="DH55" s="4" t="s">
        <v>7</v>
      </c>
      <c r="DI55" s="4" t="s">
        <v>7</v>
      </c>
      <c r="DJ55" s="4" t="s">
        <v>7</v>
      </c>
      <c r="DK55" s="4" t="s">
        <v>7</v>
      </c>
      <c r="DL55" s="4" t="s">
        <v>7</v>
      </c>
      <c r="DM55" s="4" t="s">
        <v>7</v>
      </c>
      <c r="DN55" s="4" t="s">
        <v>7</v>
      </c>
      <c r="DO55" s="4" t="s">
        <v>7</v>
      </c>
      <c r="DP55" s="4" t="s">
        <v>7</v>
      </c>
      <c r="DQ55" s="4" t="s">
        <v>7</v>
      </c>
      <c r="DR55" s="4"/>
      <c r="DS55" s="4" t="s">
        <v>7</v>
      </c>
      <c r="DT55" s="4" t="s">
        <v>7</v>
      </c>
      <c r="DU55" s="4" t="s">
        <v>7</v>
      </c>
      <c r="DV55" s="4"/>
      <c r="DW55" s="4" t="s">
        <v>7</v>
      </c>
      <c r="DX55" s="4" t="s">
        <v>7</v>
      </c>
      <c r="DY55" s="4" t="s">
        <v>7</v>
      </c>
      <c r="DZ55" s="4" t="s">
        <v>7</v>
      </c>
      <c r="EA55" s="4" t="s">
        <v>7</v>
      </c>
      <c r="EB55" s="4" t="s">
        <v>7</v>
      </c>
      <c r="EC55" s="4" t="s">
        <v>7</v>
      </c>
      <c r="ED55" s="4" t="s">
        <v>7</v>
      </c>
      <c r="EE55" s="4"/>
      <c r="EF55" s="4" t="s">
        <v>7</v>
      </c>
      <c r="EG55" s="4"/>
      <c r="EH55" s="4" t="s">
        <v>7</v>
      </c>
      <c r="EI55" s="4"/>
      <c r="EJ55" s="4" t="s">
        <v>7</v>
      </c>
      <c r="EK55" s="4" t="s">
        <v>7</v>
      </c>
      <c r="EL55" s="4" t="s">
        <v>7</v>
      </c>
      <c r="EM55" s="4"/>
      <c r="EN55" s="4" t="s">
        <v>7</v>
      </c>
      <c r="EO55" s="4" t="s">
        <v>7</v>
      </c>
      <c r="EP55" s="4"/>
      <c r="EQ55" s="4" t="s">
        <v>7</v>
      </c>
      <c r="ER55" s="4" t="s">
        <v>7</v>
      </c>
      <c r="ES55" s="4" t="s">
        <v>7</v>
      </c>
      <c r="ET55" s="4" t="s">
        <v>7</v>
      </c>
      <c r="EU55" s="4"/>
      <c r="EV55" s="4" t="s">
        <v>7</v>
      </c>
      <c r="EW55" s="4"/>
      <c r="EX55" s="4" t="s">
        <v>7</v>
      </c>
      <c r="EY55" s="4"/>
      <c r="EZ55" s="4" t="s">
        <v>7</v>
      </c>
      <c r="FA55" s="4"/>
      <c r="FB55" s="4" t="s">
        <v>7</v>
      </c>
      <c r="FC55" s="4" t="s">
        <v>7</v>
      </c>
      <c r="FD55" s="4" t="s">
        <v>7</v>
      </c>
      <c r="FE55" s="4"/>
      <c r="FF55" s="4" t="s">
        <v>7</v>
      </c>
      <c r="FG55" s="4"/>
      <c r="FH55" s="4" t="s">
        <v>7</v>
      </c>
      <c r="FI55" s="4"/>
      <c r="FJ55" s="4" t="s">
        <v>7</v>
      </c>
      <c r="FK55" s="4" t="s">
        <v>7</v>
      </c>
      <c r="FL55" s="4" t="s">
        <v>7</v>
      </c>
      <c r="FM55" s="4" t="s">
        <v>7</v>
      </c>
    </row>
    <row r="56" spans="1:169">
      <c r="A56" s="11"/>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c r="BT56" s="11"/>
      <c r="BU56" s="11"/>
      <c r="BV56" s="11"/>
      <c r="BW56" s="11"/>
      <c r="BX56" s="11"/>
      <c r="BY56" s="11"/>
      <c r="BZ56" s="11"/>
      <c r="CA56" s="11"/>
      <c r="CB56" s="11"/>
      <c r="CC56" s="11"/>
      <c r="CD56" s="11"/>
      <c r="CE56" s="11"/>
      <c r="CF56" s="11"/>
      <c r="CG56" s="11"/>
      <c r="CH56" s="11"/>
      <c r="CI56" s="11"/>
      <c r="CJ56" s="11"/>
      <c r="CK56" s="11"/>
      <c r="CL56" s="11"/>
      <c r="CM56" s="11"/>
      <c r="CN56" s="11"/>
      <c r="CO56" s="11"/>
      <c r="CP56" s="11"/>
      <c r="CQ56" s="11"/>
      <c r="CR56" s="11"/>
      <c r="CS56" s="11"/>
      <c r="CT56" s="11"/>
      <c r="CU56" s="11"/>
      <c r="CV56" s="11"/>
      <c r="CW56" s="11"/>
      <c r="CX56" s="11"/>
      <c r="CY56" s="11"/>
      <c r="CZ56" s="11"/>
      <c r="DA56" s="11"/>
      <c r="DB56" s="11"/>
      <c r="DC56" s="11"/>
      <c r="DD56" s="11"/>
      <c r="DE56" s="11"/>
      <c r="DF56" s="11"/>
      <c r="DG56" s="11"/>
      <c r="DH56" s="11"/>
      <c r="DI56" s="11"/>
      <c r="DJ56" s="11"/>
      <c r="DK56" s="11"/>
      <c r="DL56" s="11"/>
      <c r="DM56" s="11"/>
      <c r="DN56" s="11"/>
      <c r="DO56" s="11"/>
      <c r="DP56" s="11"/>
      <c r="DQ56" s="11"/>
      <c r="DR56" s="11"/>
      <c r="DS56" s="11"/>
      <c r="DT56" s="11"/>
      <c r="DU56" s="11"/>
      <c r="DV56" s="11"/>
      <c r="DW56" s="11"/>
      <c r="DX56" s="11"/>
      <c r="DY56" s="11"/>
      <c r="DZ56" s="11"/>
      <c r="EA56" s="11"/>
      <c r="EB56" s="11"/>
      <c r="EC56" s="11"/>
      <c r="ED56" s="11"/>
      <c r="EE56" s="11"/>
      <c r="EF56" s="11"/>
      <c r="EG56" s="11"/>
      <c r="EH56" s="11"/>
      <c r="EI56" s="11"/>
      <c r="EJ56" s="11"/>
      <c r="EK56" s="11"/>
      <c r="EL56" s="11"/>
      <c r="EM56" s="11"/>
      <c r="EN56" s="11"/>
      <c r="EO56" s="11"/>
      <c r="EP56" s="11"/>
      <c r="EQ56" s="11"/>
      <c r="ER56" s="11"/>
      <c r="ES56" s="11"/>
      <c r="ET56" s="11"/>
      <c r="EU56" s="11"/>
      <c r="EV56" s="11"/>
      <c r="EW56" s="11"/>
      <c r="EX56" s="11"/>
      <c r="EY56" s="11"/>
      <c r="EZ56" s="11"/>
      <c r="FA56" s="11"/>
      <c r="FB56" s="11"/>
      <c r="FC56" s="11"/>
      <c r="FD56" s="11"/>
      <c r="FE56" s="11"/>
      <c r="FF56" s="11"/>
      <c r="FG56" s="11"/>
      <c r="FH56" s="11"/>
      <c r="FI56" s="11"/>
      <c r="FJ56" s="11"/>
      <c r="FK56" s="11"/>
      <c r="FL56" s="11"/>
      <c r="FM56" s="11"/>
    </row>
    <row r="57" spans="1:169" ht="15" customHeight="1">
      <c r="A57" s="2" t="s">
        <v>39</v>
      </c>
      <c r="B57" s="12" t="s">
        <v>1751</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c r="CL57" s="12"/>
      <c r="CM57" s="12"/>
      <c r="CN57" s="12"/>
      <c r="CO57" s="12"/>
      <c r="CP57" s="12"/>
      <c r="CQ57" s="12"/>
      <c r="CR57" s="12"/>
      <c r="CS57" s="12"/>
      <c r="CT57" s="12"/>
      <c r="CU57" s="12"/>
      <c r="CV57" s="12"/>
      <c r="CW57" s="12"/>
      <c r="CX57" s="12"/>
      <c r="CY57" s="12"/>
      <c r="CZ57" s="12"/>
      <c r="DA57" s="12"/>
      <c r="DB57" s="12"/>
      <c r="DC57" s="12"/>
      <c r="DD57" s="12"/>
      <c r="DE57" s="12"/>
      <c r="DF57" s="12"/>
      <c r="DG57" s="12"/>
      <c r="DH57" s="12"/>
      <c r="DI57" s="12"/>
      <c r="DJ57" s="12"/>
      <c r="DK57" s="12"/>
      <c r="DL57" s="12"/>
      <c r="DM57" s="12"/>
      <c r="DN57" s="12"/>
      <c r="DO57" s="12"/>
      <c r="DP57" s="12"/>
      <c r="DQ57" s="12"/>
      <c r="DR57" s="12"/>
      <c r="DS57" s="12"/>
      <c r="DT57" s="12"/>
      <c r="DU57" s="12"/>
      <c r="DV57" s="12"/>
      <c r="DW57" s="12"/>
      <c r="DX57" s="12"/>
      <c r="DY57" s="12"/>
      <c r="DZ57" s="12"/>
      <c r="EA57" s="12"/>
      <c r="EB57" s="12"/>
      <c r="EC57" s="12"/>
      <c r="ED57" s="12"/>
      <c r="EE57" s="12"/>
      <c r="EF57" s="12"/>
      <c r="EG57" s="12"/>
      <c r="EH57" s="12"/>
      <c r="EI57" s="12"/>
      <c r="EJ57" s="12"/>
      <c r="EK57" s="12"/>
      <c r="EL57" s="12"/>
      <c r="EM57" s="12"/>
      <c r="EN57" s="12"/>
      <c r="EO57" s="12"/>
      <c r="EP57" s="12"/>
      <c r="EQ57" s="12"/>
      <c r="ER57" s="12"/>
      <c r="ES57" s="12"/>
      <c r="ET57" s="12"/>
      <c r="EU57" s="12"/>
      <c r="EV57" s="12"/>
      <c r="EW57" s="12"/>
      <c r="EX57" s="12"/>
      <c r="EY57" s="12"/>
      <c r="EZ57" s="12"/>
      <c r="FA57" s="12"/>
      <c r="FB57" s="12"/>
      <c r="FC57" s="12"/>
      <c r="FD57" s="12"/>
      <c r="FE57" s="12"/>
      <c r="FF57" s="12"/>
      <c r="FG57" s="12"/>
      <c r="FH57" s="12"/>
      <c r="FI57" s="12"/>
      <c r="FJ57" s="12"/>
      <c r="FK57" s="12"/>
      <c r="FL57" s="12"/>
      <c r="FM57" s="12"/>
    </row>
    <row r="58" spans="1:169" ht="15" customHeight="1">
      <c r="A58" s="2" t="s">
        <v>42</v>
      </c>
      <c r="B58" s="12" t="s">
        <v>1752</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c r="CL58" s="12"/>
      <c r="CM58" s="12"/>
      <c r="CN58" s="12"/>
      <c r="CO58" s="12"/>
      <c r="CP58" s="12"/>
      <c r="CQ58" s="12"/>
      <c r="CR58" s="12"/>
      <c r="CS58" s="12"/>
      <c r="CT58" s="12"/>
      <c r="CU58" s="12"/>
      <c r="CV58" s="12"/>
      <c r="CW58" s="12"/>
      <c r="CX58" s="12"/>
      <c r="CY58" s="12"/>
      <c r="CZ58" s="12"/>
      <c r="DA58" s="12"/>
      <c r="DB58" s="12"/>
      <c r="DC58" s="12"/>
      <c r="DD58" s="12"/>
      <c r="DE58" s="12"/>
      <c r="DF58" s="12"/>
      <c r="DG58" s="12"/>
      <c r="DH58" s="12"/>
      <c r="DI58" s="12"/>
      <c r="DJ58" s="12"/>
      <c r="DK58" s="12"/>
      <c r="DL58" s="12"/>
      <c r="DM58" s="12"/>
      <c r="DN58" s="12"/>
      <c r="DO58" s="12"/>
      <c r="DP58" s="12"/>
      <c r="DQ58" s="12"/>
      <c r="DR58" s="12"/>
      <c r="DS58" s="12"/>
      <c r="DT58" s="12"/>
      <c r="DU58" s="12"/>
      <c r="DV58" s="12"/>
      <c r="DW58" s="12"/>
      <c r="DX58" s="12"/>
      <c r="DY58" s="12"/>
      <c r="DZ58" s="12"/>
      <c r="EA58" s="12"/>
      <c r="EB58" s="12"/>
      <c r="EC58" s="12"/>
      <c r="ED58" s="12"/>
      <c r="EE58" s="12"/>
      <c r="EF58" s="12"/>
      <c r="EG58" s="12"/>
      <c r="EH58" s="12"/>
      <c r="EI58" s="12"/>
      <c r="EJ58" s="12"/>
      <c r="EK58" s="12"/>
      <c r="EL58" s="12"/>
      <c r="EM58" s="12"/>
      <c r="EN58" s="12"/>
      <c r="EO58" s="12"/>
      <c r="EP58" s="12"/>
      <c r="EQ58" s="12"/>
      <c r="ER58" s="12"/>
      <c r="ES58" s="12"/>
      <c r="ET58" s="12"/>
      <c r="EU58" s="12"/>
      <c r="EV58" s="12"/>
      <c r="EW58" s="12"/>
      <c r="EX58" s="12"/>
      <c r="EY58" s="12"/>
      <c r="EZ58" s="12"/>
      <c r="FA58" s="12"/>
      <c r="FB58" s="12"/>
      <c r="FC58" s="12"/>
      <c r="FD58" s="12"/>
      <c r="FE58" s="12"/>
      <c r="FF58" s="12"/>
      <c r="FG58" s="12"/>
      <c r="FH58" s="12"/>
      <c r="FI58" s="12"/>
      <c r="FJ58" s="12"/>
      <c r="FK58" s="12"/>
      <c r="FL58" s="12"/>
      <c r="FM58" s="12"/>
    </row>
    <row r="59" spans="1:169" ht="15" customHeight="1">
      <c r="A59" s="2" t="s">
        <v>47</v>
      </c>
      <c r="B59" s="12" t="s">
        <v>1753</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c r="CR59" s="12"/>
      <c r="CS59" s="12"/>
      <c r="CT59" s="12"/>
      <c r="CU59" s="12"/>
      <c r="CV59" s="12"/>
      <c r="CW59" s="12"/>
      <c r="CX59" s="12"/>
      <c r="CY59" s="12"/>
      <c r="CZ59" s="12"/>
      <c r="DA59" s="12"/>
      <c r="DB59" s="12"/>
      <c r="DC59" s="12"/>
      <c r="DD59" s="12"/>
      <c r="DE59" s="12"/>
      <c r="DF59" s="12"/>
      <c r="DG59" s="12"/>
      <c r="DH59" s="12"/>
      <c r="DI59" s="12"/>
      <c r="DJ59" s="12"/>
      <c r="DK59" s="12"/>
      <c r="DL59" s="12"/>
      <c r="DM59" s="12"/>
      <c r="DN59" s="12"/>
      <c r="DO59" s="12"/>
      <c r="DP59" s="12"/>
      <c r="DQ59" s="12"/>
      <c r="DR59" s="12"/>
      <c r="DS59" s="12"/>
      <c r="DT59" s="12"/>
      <c r="DU59" s="12"/>
      <c r="DV59" s="12"/>
      <c r="DW59" s="12"/>
      <c r="DX59" s="12"/>
      <c r="DY59" s="12"/>
      <c r="DZ59" s="12"/>
      <c r="EA59" s="12"/>
      <c r="EB59" s="12"/>
      <c r="EC59" s="12"/>
      <c r="ED59" s="12"/>
      <c r="EE59" s="12"/>
      <c r="EF59" s="12"/>
      <c r="EG59" s="12"/>
      <c r="EH59" s="12"/>
      <c r="EI59" s="12"/>
      <c r="EJ59" s="12"/>
      <c r="EK59" s="12"/>
      <c r="EL59" s="12"/>
      <c r="EM59" s="12"/>
      <c r="EN59" s="12"/>
      <c r="EO59" s="12"/>
      <c r="EP59" s="12"/>
      <c r="EQ59" s="12"/>
      <c r="ER59" s="12"/>
      <c r="ES59" s="12"/>
      <c r="ET59" s="12"/>
      <c r="EU59" s="12"/>
      <c r="EV59" s="12"/>
      <c r="EW59" s="12"/>
      <c r="EX59" s="12"/>
      <c r="EY59" s="12"/>
      <c r="EZ59" s="12"/>
      <c r="FA59" s="12"/>
      <c r="FB59" s="12"/>
      <c r="FC59" s="12"/>
      <c r="FD59" s="12"/>
      <c r="FE59" s="12"/>
      <c r="FF59" s="12"/>
      <c r="FG59" s="12"/>
      <c r="FH59" s="12"/>
      <c r="FI59" s="12"/>
      <c r="FJ59" s="12"/>
      <c r="FK59" s="12"/>
      <c r="FL59" s="12"/>
      <c r="FM59" s="12"/>
    </row>
    <row r="60" spans="1:169" ht="15" customHeight="1">
      <c r="A60" s="2" t="s">
        <v>49</v>
      </c>
      <c r="B60" s="12" t="s">
        <v>1754</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c r="CR60" s="12"/>
      <c r="CS60" s="12"/>
      <c r="CT60" s="12"/>
      <c r="CU60" s="12"/>
      <c r="CV60" s="12"/>
      <c r="CW60" s="12"/>
      <c r="CX60" s="12"/>
      <c r="CY60" s="12"/>
      <c r="CZ60" s="12"/>
      <c r="DA60" s="12"/>
      <c r="DB60" s="12"/>
      <c r="DC60" s="12"/>
      <c r="DD60" s="12"/>
      <c r="DE60" s="12"/>
      <c r="DF60" s="12"/>
      <c r="DG60" s="12"/>
      <c r="DH60" s="12"/>
      <c r="DI60" s="12"/>
      <c r="DJ60" s="12"/>
      <c r="DK60" s="12"/>
      <c r="DL60" s="12"/>
      <c r="DM60" s="12"/>
      <c r="DN60" s="12"/>
      <c r="DO60" s="12"/>
      <c r="DP60" s="12"/>
      <c r="DQ60" s="12"/>
      <c r="DR60" s="12"/>
      <c r="DS60" s="12"/>
      <c r="DT60" s="12"/>
      <c r="DU60" s="12"/>
      <c r="DV60" s="12"/>
      <c r="DW60" s="12"/>
      <c r="DX60" s="12"/>
      <c r="DY60" s="12"/>
      <c r="DZ60" s="12"/>
      <c r="EA60" s="12"/>
      <c r="EB60" s="12"/>
      <c r="EC60" s="12"/>
      <c r="ED60" s="12"/>
      <c r="EE60" s="12"/>
      <c r="EF60" s="12"/>
      <c r="EG60" s="12"/>
      <c r="EH60" s="12"/>
      <c r="EI60" s="12"/>
      <c r="EJ60" s="12"/>
      <c r="EK60" s="12"/>
      <c r="EL60" s="12"/>
      <c r="EM60" s="12"/>
      <c r="EN60" s="12"/>
      <c r="EO60" s="12"/>
      <c r="EP60" s="12"/>
      <c r="EQ60" s="12"/>
      <c r="ER60" s="12"/>
      <c r="ES60" s="12"/>
      <c r="ET60" s="12"/>
      <c r="EU60" s="12"/>
      <c r="EV60" s="12"/>
      <c r="EW60" s="12"/>
      <c r="EX60" s="12"/>
      <c r="EY60" s="12"/>
      <c r="EZ60" s="12"/>
      <c r="FA60" s="12"/>
      <c r="FB60" s="12"/>
      <c r="FC60" s="12"/>
      <c r="FD60" s="12"/>
      <c r="FE60" s="12"/>
      <c r="FF60" s="12"/>
      <c r="FG60" s="12"/>
      <c r="FH60" s="12"/>
      <c r="FI60" s="12"/>
      <c r="FJ60" s="12"/>
      <c r="FK60" s="12"/>
      <c r="FL60" s="12"/>
      <c r="FM60" s="12"/>
    </row>
    <row r="61" spans="1:169" ht="15" customHeight="1">
      <c r="A61" s="2" t="s">
        <v>1600</v>
      </c>
      <c r="B61" s="12" t="s">
        <v>1755</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c r="CG61" s="12"/>
      <c r="CH61" s="12"/>
      <c r="CI61" s="12"/>
      <c r="CJ61" s="12"/>
      <c r="CK61" s="12"/>
      <c r="CL61" s="12"/>
      <c r="CM61" s="12"/>
      <c r="CN61" s="12"/>
      <c r="CO61" s="12"/>
      <c r="CP61" s="12"/>
      <c r="CQ61" s="12"/>
      <c r="CR61" s="12"/>
      <c r="CS61" s="12"/>
      <c r="CT61" s="12"/>
      <c r="CU61" s="12"/>
      <c r="CV61" s="12"/>
      <c r="CW61" s="12"/>
      <c r="CX61" s="12"/>
      <c r="CY61" s="12"/>
      <c r="CZ61" s="12"/>
      <c r="DA61" s="12"/>
      <c r="DB61" s="12"/>
      <c r="DC61" s="12"/>
      <c r="DD61" s="12"/>
      <c r="DE61" s="12"/>
      <c r="DF61" s="12"/>
      <c r="DG61" s="12"/>
      <c r="DH61" s="12"/>
      <c r="DI61" s="12"/>
      <c r="DJ61" s="12"/>
      <c r="DK61" s="12"/>
      <c r="DL61" s="12"/>
      <c r="DM61" s="12"/>
      <c r="DN61" s="12"/>
      <c r="DO61" s="12"/>
      <c r="DP61" s="12"/>
      <c r="DQ61" s="12"/>
      <c r="DR61" s="12"/>
      <c r="DS61" s="12"/>
      <c r="DT61" s="12"/>
      <c r="DU61" s="12"/>
      <c r="DV61" s="12"/>
      <c r="DW61" s="12"/>
      <c r="DX61" s="12"/>
      <c r="DY61" s="12"/>
      <c r="DZ61" s="12"/>
      <c r="EA61" s="12"/>
      <c r="EB61" s="12"/>
      <c r="EC61" s="12"/>
      <c r="ED61" s="12"/>
      <c r="EE61" s="12"/>
      <c r="EF61" s="12"/>
      <c r="EG61" s="12"/>
      <c r="EH61" s="12"/>
      <c r="EI61" s="12"/>
      <c r="EJ61" s="12"/>
      <c r="EK61" s="12"/>
      <c r="EL61" s="12"/>
      <c r="EM61" s="12"/>
      <c r="EN61" s="12"/>
      <c r="EO61" s="12"/>
      <c r="EP61" s="12"/>
      <c r="EQ61" s="12"/>
      <c r="ER61" s="12"/>
      <c r="ES61" s="12"/>
      <c r="ET61" s="12"/>
      <c r="EU61" s="12"/>
      <c r="EV61" s="12"/>
      <c r="EW61" s="12"/>
      <c r="EX61" s="12"/>
      <c r="EY61" s="12"/>
      <c r="EZ61" s="12"/>
      <c r="FA61" s="12"/>
      <c r="FB61" s="12"/>
      <c r="FC61" s="12"/>
      <c r="FD61" s="12"/>
      <c r="FE61" s="12"/>
      <c r="FF61" s="12"/>
      <c r="FG61" s="12"/>
      <c r="FH61" s="12"/>
      <c r="FI61" s="12"/>
      <c r="FJ61" s="12"/>
      <c r="FK61" s="12"/>
      <c r="FL61" s="12"/>
      <c r="FM61" s="12"/>
    </row>
    <row r="62" spans="1:169" ht="15" customHeight="1">
      <c r="A62" s="2" t="s">
        <v>1602</v>
      </c>
      <c r="B62" s="12" t="s">
        <v>1756</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c r="CG62" s="12"/>
      <c r="CH62" s="12"/>
      <c r="CI62" s="12"/>
      <c r="CJ62" s="12"/>
      <c r="CK62" s="12"/>
      <c r="CL62" s="12"/>
      <c r="CM62" s="12"/>
      <c r="CN62" s="12"/>
      <c r="CO62" s="12"/>
      <c r="CP62" s="12"/>
      <c r="CQ62" s="12"/>
      <c r="CR62" s="12"/>
      <c r="CS62" s="12"/>
      <c r="CT62" s="12"/>
      <c r="CU62" s="12"/>
      <c r="CV62" s="12"/>
      <c r="CW62" s="12"/>
      <c r="CX62" s="12"/>
      <c r="CY62" s="12"/>
      <c r="CZ62" s="12"/>
      <c r="DA62" s="12"/>
      <c r="DB62" s="12"/>
      <c r="DC62" s="12"/>
      <c r="DD62" s="12"/>
      <c r="DE62" s="12"/>
      <c r="DF62" s="12"/>
      <c r="DG62" s="12"/>
      <c r="DH62" s="12"/>
      <c r="DI62" s="12"/>
      <c r="DJ62" s="12"/>
      <c r="DK62" s="12"/>
      <c r="DL62" s="12"/>
      <c r="DM62" s="12"/>
      <c r="DN62" s="12"/>
      <c r="DO62" s="12"/>
      <c r="DP62" s="12"/>
      <c r="DQ62" s="12"/>
      <c r="DR62" s="12"/>
      <c r="DS62" s="12"/>
      <c r="DT62" s="12"/>
      <c r="DU62" s="12"/>
      <c r="DV62" s="12"/>
      <c r="DW62" s="12"/>
      <c r="DX62" s="12"/>
      <c r="DY62" s="12"/>
      <c r="DZ62" s="12"/>
      <c r="EA62" s="12"/>
      <c r="EB62" s="12"/>
      <c r="EC62" s="12"/>
      <c r="ED62" s="12"/>
      <c r="EE62" s="12"/>
      <c r="EF62" s="12"/>
      <c r="EG62" s="12"/>
      <c r="EH62" s="12"/>
      <c r="EI62" s="12"/>
      <c r="EJ62" s="12"/>
      <c r="EK62" s="12"/>
      <c r="EL62" s="12"/>
      <c r="EM62" s="12"/>
      <c r="EN62" s="12"/>
      <c r="EO62" s="12"/>
      <c r="EP62" s="12"/>
      <c r="EQ62" s="12"/>
      <c r="ER62" s="12"/>
      <c r="ES62" s="12"/>
      <c r="ET62" s="12"/>
      <c r="EU62" s="12"/>
      <c r="EV62" s="12"/>
      <c r="EW62" s="12"/>
      <c r="EX62" s="12"/>
      <c r="EY62" s="12"/>
      <c r="EZ62" s="12"/>
      <c r="FA62" s="12"/>
      <c r="FB62" s="12"/>
      <c r="FC62" s="12"/>
      <c r="FD62" s="12"/>
      <c r="FE62" s="12"/>
      <c r="FF62" s="12"/>
      <c r="FG62" s="12"/>
      <c r="FH62" s="12"/>
      <c r="FI62" s="12"/>
      <c r="FJ62" s="12"/>
      <c r="FK62" s="12"/>
      <c r="FL62" s="12"/>
      <c r="FM62" s="12"/>
    </row>
    <row r="63" spans="1:169" ht="15" customHeight="1">
      <c r="A63" s="2" t="s">
        <v>1694</v>
      </c>
      <c r="B63" s="12" t="s">
        <v>1757</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c r="DF63" s="12"/>
      <c r="DG63" s="12"/>
      <c r="DH63" s="12"/>
      <c r="DI63" s="12"/>
      <c r="DJ63" s="12"/>
      <c r="DK63" s="12"/>
      <c r="DL63" s="12"/>
      <c r="DM63" s="12"/>
      <c r="DN63" s="12"/>
      <c r="DO63" s="12"/>
      <c r="DP63" s="12"/>
      <c r="DQ63" s="12"/>
      <c r="DR63" s="12"/>
      <c r="DS63" s="12"/>
      <c r="DT63" s="12"/>
      <c r="DU63" s="12"/>
      <c r="DV63" s="12"/>
      <c r="DW63" s="12"/>
      <c r="DX63" s="12"/>
      <c r="DY63" s="12"/>
      <c r="DZ63" s="12"/>
      <c r="EA63" s="12"/>
      <c r="EB63" s="12"/>
      <c r="EC63" s="12"/>
      <c r="ED63" s="12"/>
      <c r="EE63" s="12"/>
      <c r="EF63" s="12"/>
      <c r="EG63" s="12"/>
      <c r="EH63" s="12"/>
      <c r="EI63" s="12"/>
      <c r="EJ63" s="12"/>
      <c r="EK63" s="12"/>
      <c r="EL63" s="12"/>
      <c r="EM63" s="12"/>
      <c r="EN63" s="12"/>
      <c r="EO63" s="12"/>
      <c r="EP63" s="12"/>
      <c r="EQ63" s="12"/>
      <c r="ER63" s="12"/>
      <c r="ES63" s="12"/>
      <c r="ET63" s="12"/>
      <c r="EU63" s="12"/>
      <c r="EV63" s="12"/>
      <c r="EW63" s="12"/>
      <c r="EX63" s="12"/>
      <c r="EY63" s="12"/>
      <c r="EZ63" s="12"/>
      <c r="FA63" s="12"/>
      <c r="FB63" s="12"/>
      <c r="FC63" s="12"/>
      <c r="FD63" s="12"/>
      <c r="FE63" s="12"/>
      <c r="FF63" s="12"/>
      <c r="FG63" s="12"/>
      <c r="FH63" s="12"/>
      <c r="FI63" s="12"/>
      <c r="FJ63" s="12"/>
      <c r="FK63" s="12"/>
      <c r="FL63" s="12"/>
      <c r="FM63" s="12"/>
    </row>
    <row r="64" spans="1:169" ht="15" customHeight="1">
      <c r="A64" s="2" t="s">
        <v>1758</v>
      </c>
      <c r="B64" s="12" t="s">
        <v>1759</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c r="CG64" s="12"/>
      <c r="CH64" s="12"/>
      <c r="CI64" s="12"/>
      <c r="CJ64" s="12"/>
      <c r="CK64" s="12"/>
      <c r="CL64" s="12"/>
      <c r="CM64" s="12"/>
      <c r="CN64" s="12"/>
      <c r="CO64" s="12"/>
      <c r="CP64" s="12"/>
      <c r="CQ64" s="12"/>
      <c r="CR64" s="12"/>
      <c r="CS64" s="12"/>
      <c r="CT64" s="12"/>
      <c r="CU64" s="12"/>
      <c r="CV64" s="12"/>
      <c r="CW64" s="12"/>
      <c r="CX64" s="12"/>
      <c r="CY64" s="12"/>
      <c r="CZ64" s="12"/>
      <c r="DA64" s="12"/>
      <c r="DB64" s="12"/>
      <c r="DC64" s="12"/>
      <c r="DD64" s="12"/>
      <c r="DE64" s="12"/>
      <c r="DF64" s="12"/>
      <c r="DG64" s="12"/>
      <c r="DH64" s="12"/>
      <c r="DI64" s="12"/>
      <c r="DJ64" s="12"/>
      <c r="DK64" s="12"/>
      <c r="DL64" s="12"/>
      <c r="DM64" s="12"/>
      <c r="DN64" s="12"/>
      <c r="DO64" s="12"/>
      <c r="DP64" s="12"/>
      <c r="DQ64" s="12"/>
      <c r="DR64" s="12"/>
      <c r="DS64" s="12"/>
      <c r="DT64" s="12"/>
      <c r="DU64" s="12"/>
      <c r="DV64" s="12"/>
      <c r="DW64" s="12"/>
      <c r="DX64" s="12"/>
      <c r="DY64" s="12"/>
      <c r="DZ64" s="12"/>
      <c r="EA64" s="12"/>
      <c r="EB64" s="12"/>
      <c r="EC64" s="12"/>
      <c r="ED64" s="12"/>
      <c r="EE64" s="12"/>
      <c r="EF64" s="12"/>
      <c r="EG64" s="12"/>
      <c r="EH64" s="12"/>
      <c r="EI64" s="12"/>
      <c r="EJ64" s="12"/>
      <c r="EK64" s="12"/>
      <c r="EL64" s="12"/>
      <c r="EM64" s="12"/>
      <c r="EN64" s="12"/>
      <c r="EO64" s="12"/>
      <c r="EP64" s="12"/>
      <c r="EQ64" s="12"/>
      <c r="ER64" s="12"/>
      <c r="ES64" s="12"/>
      <c r="ET64" s="12"/>
      <c r="EU64" s="12"/>
      <c r="EV64" s="12"/>
      <c r="EW64" s="12"/>
      <c r="EX64" s="12"/>
      <c r="EY64" s="12"/>
      <c r="EZ64" s="12"/>
      <c r="FA64" s="12"/>
      <c r="FB64" s="12"/>
      <c r="FC64" s="12"/>
      <c r="FD64" s="12"/>
      <c r="FE64" s="12"/>
      <c r="FF64" s="12"/>
      <c r="FG64" s="12"/>
      <c r="FH64" s="12"/>
      <c r="FI64" s="12"/>
      <c r="FJ64" s="12"/>
      <c r="FK64" s="12"/>
      <c r="FL64" s="12"/>
      <c r="FM64" s="12"/>
    </row>
    <row r="65" spans="1:169" ht="15" customHeight="1">
      <c r="A65" s="2" t="s">
        <v>1760</v>
      </c>
      <c r="B65" s="12" t="s">
        <v>1761</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c r="CG65" s="12"/>
      <c r="CH65" s="12"/>
      <c r="CI65" s="12"/>
      <c r="CJ65" s="12"/>
      <c r="CK65" s="12"/>
      <c r="CL65" s="12"/>
      <c r="CM65" s="12"/>
      <c r="CN65" s="12"/>
      <c r="CO65" s="12"/>
      <c r="CP65" s="12"/>
      <c r="CQ65" s="12"/>
      <c r="CR65" s="12"/>
      <c r="CS65" s="12"/>
      <c r="CT65" s="12"/>
      <c r="CU65" s="12"/>
      <c r="CV65" s="12"/>
      <c r="CW65" s="12"/>
      <c r="CX65" s="12"/>
      <c r="CY65" s="12"/>
      <c r="CZ65" s="12"/>
      <c r="DA65" s="12"/>
      <c r="DB65" s="12"/>
      <c r="DC65" s="12"/>
      <c r="DD65" s="12"/>
      <c r="DE65" s="12"/>
      <c r="DF65" s="12"/>
      <c r="DG65" s="12"/>
      <c r="DH65" s="12"/>
      <c r="DI65" s="12"/>
      <c r="DJ65" s="12"/>
      <c r="DK65" s="12"/>
      <c r="DL65" s="12"/>
      <c r="DM65" s="12"/>
      <c r="DN65" s="12"/>
      <c r="DO65" s="12"/>
      <c r="DP65" s="12"/>
      <c r="DQ65" s="12"/>
      <c r="DR65" s="12"/>
      <c r="DS65" s="12"/>
      <c r="DT65" s="12"/>
      <c r="DU65" s="12"/>
      <c r="DV65" s="12"/>
      <c r="DW65" s="12"/>
      <c r="DX65" s="12"/>
      <c r="DY65" s="12"/>
      <c r="DZ65" s="12"/>
      <c r="EA65" s="12"/>
      <c r="EB65" s="12"/>
      <c r="EC65" s="12"/>
      <c r="ED65" s="12"/>
      <c r="EE65" s="12"/>
      <c r="EF65" s="12"/>
      <c r="EG65" s="12"/>
      <c r="EH65" s="12"/>
      <c r="EI65" s="12"/>
      <c r="EJ65" s="12"/>
      <c r="EK65" s="12"/>
      <c r="EL65" s="12"/>
      <c r="EM65" s="12"/>
      <c r="EN65" s="12"/>
      <c r="EO65" s="12"/>
      <c r="EP65" s="12"/>
      <c r="EQ65" s="12"/>
      <c r="ER65" s="12"/>
      <c r="ES65" s="12"/>
      <c r="ET65" s="12"/>
      <c r="EU65" s="12"/>
      <c r="EV65" s="12"/>
      <c r="EW65" s="12"/>
      <c r="EX65" s="12"/>
      <c r="EY65" s="12"/>
      <c r="EZ65" s="12"/>
      <c r="FA65" s="12"/>
      <c r="FB65" s="12"/>
      <c r="FC65" s="12"/>
      <c r="FD65" s="12"/>
      <c r="FE65" s="12"/>
      <c r="FF65" s="12"/>
      <c r="FG65" s="12"/>
      <c r="FH65" s="12"/>
      <c r="FI65" s="12"/>
      <c r="FJ65" s="12"/>
      <c r="FK65" s="12"/>
      <c r="FL65" s="12"/>
      <c r="FM65" s="12"/>
    </row>
    <row r="66" spans="1:169" ht="15" customHeight="1">
      <c r="A66" s="2" t="s">
        <v>1710</v>
      </c>
      <c r="B66" s="12" t="s">
        <v>1762</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c r="CZ66" s="12"/>
      <c r="DA66" s="12"/>
      <c r="DB66" s="12"/>
      <c r="DC66" s="12"/>
      <c r="DD66" s="12"/>
      <c r="DE66" s="12"/>
      <c r="DF66" s="12"/>
      <c r="DG66" s="12"/>
      <c r="DH66" s="12"/>
      <c r="DI66" s="12"/>
      <c r="DJ66" s="12"/>
      <c r="DK66" s="12"/>
      <c r="DL66" s="12"/>
      <c r="DM66" s="12"/>
      <c r="DN66" s="12"/>
      <c r="DO66" s="12"/>
      <c r="DP66" s="12"/>
      <c r="DQ66" s="12"/>
      <c r="DR66" s="12"/>
      <c r="DS66" s="12"/>
      <c r="DT66" s="12"/>
      <c r="DU66" s="12"/>
      <c r="DV66" s="12"/>
      <c r="DW66" s="12"/>
      <c r="DX66" s="12"/>
      <c r="DY66" s="12"/>
      <c r="DZ66" s="12"/>
      <c r="EA66" s="12"/>
      <c r="EB66" s="12"/>
      <c r="EC66" s="12"/>
      <c r="ED66" s="12"/>
      <c r="EE66" s="12"/>
      <c r="EF66" s="12"/>
      <c r="EG66" s="12"/>
      <c r="EH66" s="12"/>
      <c r="EI66" s="12"/>
      <c r="EJ66" s="12"/>
      <c r="EK66" s="12"/>
      <c r="EL66" s="12"/>
      <c r="EM66" s="12"/>
      <c r="EN66" s="12"/>
      <c r="EO66" s="12"/>
      <c r="EP66" s="12"/>
      <c r="EQ66" s="12"/>
      <c r="ER66" s="12"/>
      <c r="ES66" s="12"/>
      <c r="ET66" s="12"/>
      <c r="EU66" s="12"/>
      <c r="EV66" s="12"/>
      <c r="EW66" s="12"/>
      <c r="EX66" s="12"/>
      <c r="EY66" s="12"/>
      <c r="EZ66" s="12"/>
      <c r="FA66" s="12"/>
      <c r="FB66" s="12"/>
      <c r="FC66" s="12"/>
      <c r="FD66" s="12"/>
      <c r="FE66" s="12"/>
      <c r="FF66" s="12"/>
      <c r="FG66" s="12"/>
      <c r="FH66" s="12"/>
      <c r="FI66" s="12"/>
      <c r="FJ66" s="12"/>
      <c r="FK66" s="12"/>
      <c r="FL66" s="12"/>
      <c r="FM66" s="12"/>
    </row>
    <row r="67" spans="1:169" ht="15" customHeight="1">
      <c r="A67" s="2" t="s">
        <v>1724</v>
      </c>
      <c r="B67" s="12" t="s">
        <v>1763</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c r="CZ67" s="12"/>
      <c r="DA67" s="12"/>
      <c r="DB67" s="12"/>
      <c r="DC67" s="12"/>
      <c r="DD67" s="12"/>
      <c r="DE67" s="12"/>
      <c r="DF67" s="12"/>
      <c r="DG67" s="12"/>
      <c r="DH67" s="12"/>
      <c r="DI67" s="12"/>
      <c r="DJ67" s="12"/>
      <c r="DK67" s="12"/>
      <c r="DL67" s="12"/>
      <c r="DM67" s="12"/>
      <c r="DN67" s="12"/>
      <c r="DO67" s="12"/>
      <c r="DP67" s="12"/>
      <c r="DQ67" s="12"/>
      <c r="DR67" s="12"/>
      <c r="DS67" s="12"/>
      <c r="DT67" s="12"/>
      <c r="DU67" s="12"/>
      <c r="DV67" s="12"/>
      <c r="DW67" s="12"/>
      <c r="DX67" s="12"/>
      <c r="DY67" s="12"/>
      <c r="DZ67" s="12"/>
      <c r="EA67" s="12"/>
      <c r="EB67" s="12"/>
      <c r="EC67" s="12"/>
      <c r="ED67" s="12"/>
      <c r="EE67" s="12"/>
      <c r="EF67" s="12"/>
      <c r="EG67" s="12"/>
      <c r="EH67" s="12"/>
      <c r="EI67" s="12"/>
      <c r="EJ67" s="12"/>
      <c r="EK67" s="12"/>
      <c r="EL67" s="12"/>
      <c r="EM67" s="12"/>
      <c r="EN67" s="12"/>
      <c r="EO67" s="12"/>
      <c r="EP67" s="12"/>
      <c r="EQ67" s="12"/>
      <c r="ER67" s="12"/>
      <c r="ES67" s="12"/>
      <c r="ET67" s="12"/>
      <c r="EU67" s="12"/>
      <c r="EV67" s="12"/>
      <c r="EW67" s="12"/>
      <c r="EX67" s="12"/>
      <c r="EY67" s="12"/>
      <c r="EZ67" s="12"/>
      <c r="FA67" s="12"/>
      <c r="FB67" s="12"/>
      <c r="FC67" s="12"/>
      <c r="FD67" s="12"/>
      <c r="FE67" s="12"/>
      <c r="FF67" s="12"/>
      <c r="FG67" s="12"/>
      <c r="FH67" s="12"/>
      <c r="FI67" s="12"/>
      <c r="FJ67" s="12"/>
      <c r="FK67" s="12"/>
      <c r="FL67" s="12"/>
      <c r="FM67" s="12"/>
    </row>
  </sheetData>
  <mergeCells count="262">
    <mergeCell ref="B62:FM62"/>
    <mergeCell ref="B63:FM63"/>
    <mergeCell ref="B64:FM64"/>
    <mergeCell ref="B65:FM65"/>
    <mergeCell ref="B66:FM66"/>
    <mergeCell ref="B67:FM67"/>
    <mergeCell ref="A56:FM56"/>
    <mergeCell ref="B57:FM57"/>
    <mergeCell ref="B58:FM58"/>
    <mergeCell ref="B59:FM59"/>
    <mergeCell ref="B60:FM60"/>
    <mergeCell ref="B61:FM61"/>
    <mergeCell ref="FH2:FI2"/>
    <mergeCell ref="FH3:FI3"/>
    <mergeCell ref="FH4:FI4"/>
    <mergeCell ref="FH5:FI5"/>
    <mergeCell ref="FH6:FI6"/>
    <mergeCell ref="FH7:FI7"/>
    <mergeCell ref="FF2:FG2"/>
    <mergeCell ref="FF3:FG3"/>
    <mergeCell ref="FF4:FG4"/>
    <mergeCell ref="FF5:FG5"/>
    <mergeCell ref="FF6:FG6"/>
    <mergeCell ref="FF7:FG7"/>
    <mergeCell ref="FD2:FE2"/>
    <mergeCell ref="FD3:FE3"/>
    <mergeCell ref="FD4:FE4"/>
    <mergeCell ref="FD5:FE5"/>
    <mergeCell ref="FD6:FE6"/>
    <mergeCell ref="FD7:FE7"/>
    <mergeCell ref="EZ2:FA2"/>
    <mergeCell ref="EZ3:FA3"/>
    <mergeCell ref="EZ4:FA4"/>
    <mergeCell ref="EZ5:FA5"/>
    <mergeCell ref="EZ6:FA6"/>
    <mergeCell ref="EZ7:FA7"/>
    <mergeCell ref="EX2:EY2"/>
    <mergeCell ref="EX3:EY3"/>
    <mergeCell ref="EX4:EY4"/>
    <mergeCell ref="EX5:EY5"/>
    <mergeCell ref="EX6:EY6"/>
    <mergeCell ref="EX7:EY7"/>
    <mergeCell ref="EV2:EW2"/>
    <mergeCell ref="EV3:EW3"/>
    <mergeCell ref="EV4:EW4"/>
    <mergeCell ref="EV5:EW5"/>
    <mergeCell ref="EV6:EW6"/>
    <mergeCell ref="EV7:EW7"/>
    <mergeCell ref="ET2:EU2"/>
    <mergeCell ref="ET3:EU3"/>
    <mergeCell ref="ET4:EU4"/>
    <mergeCell ref="ET5:EU5"/>
    <mergeCell ref="ET6:EU6"/>
    <mergeCell ref="ET7:EU7"/>
    <mergeCell ref="EO2:EP2"/>
    <mergeCell ref="EO3:EP3"/>
    <mergeCell ref="EO4:EP4"/>
    <mergeCell ref="EO5:EP5"/>
    <mergeCell ref="EO6:EP6"/>
    <mergeCell ref="EO7:EP7"/>
    <mergeCell ref="EL2:EM2"/>
    <mergeCell ref="EL3:EM3"/>
    <mergeCell ref="EL4:EM4"/>
    <mergeCell ref="EL5:EM5"/>
    <mergeCell ref="EL6:EM6"/>
    <mergeCell ref="EL7:EM7"/>
    <mergeCell ref="EH2:EI2"/>
    <mergeCell ref="EH3:EI3"/>
    <mergeCell ref="EH4:EI4"/>
    <mergeCell ref="EH5:EI5"/>
    <mergeCell ref="EH6:EI6"/>
    <mergeCell ref="EH7:EI7"/>
    <mergeCell ref="EF2:EG2"/>
    <mergeCell ref="EF3:EG3"/>
    <mergeCell ref="EF4:EG4"/>
    <mergeCell ref="EF5:EG5"/>
    <mergeCell ref="EF6:EG6"/>
    <mergeCell ref="EF7:EG7"/>
    <mergeCell ref="ED2:EE2"/>
    <mergeCell ref="ED3:EE3"/>
    <mergeCell ref="ED4:EE4"/>
    <mergeCell ref="ED5:EE5"/>
    <mergeCell ref="ED6:EE6"/>
    <mergeCell ref="ED7:EE7"/>
    <mergeCell ref="DU2:DV2"/>
    <mergeCell ref="DU3:DV3"/>
    <mergeCell ref="DU4:DV4"/>
    <mergeCell ref="DU5:DV5"/>
    <mergeCell ref="DU6:DV6"/>
    <mergeCell ref="DU7:DV7"/>
    <mergeCell ref="DQ2:DR2"/>
    <mergeCell ref="DQ3:DR3"/>
    <mergeCell ref="DQ4:DR4"/>
    <mergeCell ref="DQ5:DR5"/>
    <mergeCell ref="DQ6:DR6"/>
    <mergeCell ref="DQ7:DR7"/>
    <mergeCell ref="CV2:CW2"/>
    <mergeCell ref="CV3:CW3"/>
    <mergeCell ref="CV4:CW4"/>
    <mergeCell ref="CV5:CW5"/>
    <mergeCell ref="CV6:CW6"/>
    <mergeCell ref="CV7:CW7"/>
    <mergeCell ref="CT2:CU2"/>
    <mergeCell ref="CT3:CU3"/>
    <mergeCell ref="CT4:CU4"/>
    <mergeCell ref="CT5:CU5"/>
    <mergeCell ref="CT6:CU6"/>
    <mergeCell ref="CT7:CU7"/>
    <mergeCell ref="CQ2:CR2"/>
    <mergeCell ref="CQ3:CR3"/>
    <mergeCell ref="CQ4:CR4"/>
    <mergeCell ref="CQ5:CR5"/>
    <mergeCell ref="CQ6:CR6"/>
    <mergeCell ref="CQ7:CR7"/>
    <mergeCell ref="CG2:CH2"/>
    <mergeCell ref="CG3:CH3"/>
    <mergeCell ref="CG4:CH4"/>
    <mergeCell ref="CG5:CH5"/>
    <mergeCell ref="CG6:CH6"/>
    <mergeCell ref="CG7:CH7"/>
    <mergeCell ref="CE2:CF2"/>
    <mergeCell ref="CE3:CF3"/>
    <mergeCell ref="CE4:CF4"/>
    <mergeCell ref="CE5:CF5"/>
    <mergeCell ref="CE6:CF6"/>
    <mergeCell ref="CE7:CF7"/>
    <mergeCell ref="BQ2:BR2"/>
    <mergeCell ref="BQ3:BR3"/>
    <mergeCell ref="BQ4:BR4"/>
    <mergeCell ref="BQ5:BR5"/>
    <mergeCell ref="BQ6:BR6"/>
    <mergeCell ref="BQ7:BR7"/>
    <mergeCell ref="BN2:BO2"/>
    <mergeCell ref="BN3:BO3"/>
    <mergeCell ref="BN4:BO4"/>
    <mergeCell ref="BN5:BO5"/>
    <mergeCell ref="BN6:BO6"/>
    <mergeCell ref="BN7:BO7"/>
    <mergeCell ref="BK2:BL2"/>
    <mergeCell ref="BK3:BL3"/>
    <mergeCell ref="BK4:BL4"/>
    <mergeCell ref="BK5:BL5"/>
    <mergeCell ref="BK6:BL6"/>
    <mergeCell ref="BK7:BL7"/>
    <mergeCell ref="BE2:BF2"/>
    <mergeCell ref="BE3:BF3"/>
    <mergeCell ref="BE4:BF4"/>
    <mergeCell ref="BE5:BF5"/>
    <mergeCell ref="BE6:BF6"/>
    <mergeCell ref="BE7:BF7"/>
    <mergeCell ref="BB2:BC2"/>
    <mergeCell ref="BB3:BC3"/>
    <mergeCell ref="BB4:BC4"/>
    <mergeCell ref="BB5:BC5"/>
    <mergeCell ref="BB6:BC6"/>
    <mergeCell ref="BB7:BC7"/>
    <mergeCell ref="AO2:AP2"/>
    <mergeCell ref="AO3:AP3"/>
    <mergeCell ref="AO4:AP4"/>
    <mergeCell ref="AO5:AP5"/>
    <mergeCell ref="AO6:AP6"/>
    <mergeCell ref="AO7:AP7"/>
    <mergeCell ref="AM2:AN2"/>
    <mergeCell ref="AM3:AN3"/>
    <mergeCell ref="AM4:AN4"/>
    <mergeCell ref="AM5:AN5"/>
    <mergeCell ref="AM6:AN6"/>
    <mergeCell ref="AM7:AN7"/>
    <mergeCell ref="AK2:AL2"/>
    <mergeCell ref="AK3:AL3"/>
    <mergeCell ref="AK4:AL4"/>
    <mergeCell ref="AK5:AL5"/>
    <mergeCell ref="AK6:AL6"/>
    <mergeCell ref="AK7:AL7"/>
    <mergeCell ref="AI2:AJ2"/>
    <mergeCell ref="AI3:AJ3"/>
    <mergeCell ref="AI4:AJ4"/>
    <mergeCell ref="AI5:AJ5"/>
    <mergeCell ref="AI6:AJ6"/>
    <mergeCell ref="AI7:AJ7"/>
    <mergeCell ref="AD4:AE4"/>
    <mergeCell ref="AD5:AE5"/>
    <mergeCell ref="AD6:AE6"/>
    <mergeCell ref="AD7:AE7"/>
    <mergeCell ref="AF2:AG2"/>
    <mergeCell ref="AF3:AG3"/>
    <mergeCell ref="AF4:AG4"/>
    <mergeCell ref="AF5:AG5"/>
    <mergeCell ref="AF6:AG6"/>
    <mergeCell ref="AF7:AG7"/>
    <mergeCell ref="U4:V4"/>
    <mergeCell ref="U5:V5"/>
    <mergeCell ref="U6:V6"/>
    <mergeCell ref="U7:V7"/>
    <mergeCell ref="AB2:AC2"/>
    <mergeCell ref="AB3:AC3"/>
    <mergeCell ref="AB4:AC4"/>
    <mergeCell ref="AB5:AC5"/>
    <mergeCell ref="AB6:AC6"/>
    <mergeCell ref="AB7:AC7"/>
    <mergeCell ref="FD1:FG1"/>
    <mergeCell ref="FH1:FI1"/>
    <mergeCell ref="FJ1:FK1"/>
    <mergeCell ref="FL1:FM1"/>
    <mergeCell ref="S2:T2"/>
    <mergeCell ref="S3:T3"/>
    <mergeCell ref="U2:V2"/>
    <mergeCell ref="U3:V3"/>
    <mergeCell ref="AD2:AE2"/>
    <mergeCell ref="AD3:AE3"/>
    <mergeCell ref="ER1:ES1"/>
    <mergeCell ref="ET1:EU1"/>
    <mergeCell ref="EV1:EW1"/>
    <mergeCell ref="EX1:EY1"/>
    <mergeCell ref="EZ1:FA1"/>
    <mergeCell ref="FB1:FC1"/>
    <mergeCell ref="DY1:EA1"/>
    <mergeCell ref="EB1:EC1"/>
    <mergeCell ref="ED1:EG1"/>
    <mergeCell ref="EH1:EI1"/>
    <mergeCell ref="EL1:EN1"/>
    <mergeCell ref="EO1:EP1"/>
    <mergeCell ref="CV1:CW1"/>
    <mergeCell ref="CY1:CZ1"/>
    <mergeCell ref="DA1:DB1"/>
    <mergeCell ref="DE1:DF1"/>
    <mergeCell ref="DQ1:DR1"/>
    <mergeCell ref="DU1:DV1"/>
    <mergeCell ref="CE1:CF1"/>
    <mergeCell ref="CG1:CH1"/>
    <mergeCell ref="CI1:CK1"/>
    <mergeCell ref="CN1:CP1"/>
    <mergeCell ref="CQ1:CR1"/>
    <mergeCell ref="CT1:CU1"/>
    <mergeCell ref="BK1:BL1"/>
    <mergeCell ref="BN1:BO1"/>
    <mergeCell ref="BQ1:BR1"/>
    <mergeCell ref="BS1:BV1"/>
    <mergeCell ref="BX1:BZ1"/>
    <mergeCell ref="CB1:CC1"/>
    <mergeCell ref="AM1:AN1"/>
    <mergeCell ref="AO1:AP1"/>
    <mergeCell ref="AR1:AT1"/>
    <mergeCell ref="BA1:BC1"/>
    <mergeCell ref="BE1:BF1"/>
    <mergeCell ref="BH1:BI1"/>
    <mergeCell ref="W1:X1"/>
    <mergeCell ref="Y1:Z1"/>
    <mergeCell ref="AB1:AE1"/>
    <mergeCell ref="AF1:AG1"/>
    <mergeCell ref="AH1:AJ1"/>
    <mergeCell ref="AK1:AL1"/>
    <mergeCell ref="A1:A7"/>
    <mergeCell ref="B1:D1"/>
    <mergeCell ref="F1:G1"/>
    <mergeCell ref="L1:Q1"/>
    <mergeCell ref="S1:T1"/>
    <mergeCell ref="U1:V1"/>
    <mergeCell ref="S4:T4"/>
    <mergeCell ref="S5:T5"/>
    <mergeCell ref="S6:T6"/>
    <mergeCell ref="S7:T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29"/>
  <sheetViews>
    <sheetView showGridLines="0" workbookViewId="0"/>
  </sheetViews>
  <sheetFormatPr defaultRowHeight="15"/>
  <cols>
    <col min="1" max="1" width="36.5703125" bestFit="1" customWidth="1"/>
    <col min="2" max="2" width="13.85546875" bestFit="1" customWidth="1"/>
    <col min="3" max="3" width="12.7109375" bestFit="1" customWidth="1"/>
    <col min="4" max="4" width="12.28515625" bestFit="1" customWidth="1"/>
    <col min="5" max="6" width="21.7109375" bestFit="1" customWidth="1"/>
    <col min="7" max="8" width="16.5703125" bestFit="1" customWidth="1"/>
    <col min="9" max="14" width="36.5703125" bestFit="1" customWidth="1"/>
    <col min="15" max="15" width="36.5703125" customWidth="1"/>
    <col min="16" max="16" width="11.140625" customWidth="1"/>
    <col min="17" max="17" width="36.5703125" customWidth="1"/>
    <col min="18" max="18" width="9.7109375" customWidth="1"/>
    <col min="19" max="19" width="18" customWidth="1"/>
    <col min="20" max="20" width="4.5703125" customWidth="1"/>
    <col min="21" max="21" width="22.85546875" bestFit="1" customWidth="1"/>
    <col min="22" max="22" width="8.5703125" customWidth="1"/>
    <col min="23" max="23" width="14" customWidth="1"/>
    <col min="24" max="24" width="16.7109375" customWidth="1"/>
    <col min="25" max="25" width="7.42578125" customWidth="1"/>
    <col min="26" max="26" width="10.5703125" customWidth="1"/>
    <col min="27" max="27" width="13.5703125" customWidth="1"/>
    <col min="28" max="28" width="35.5703125" customWidth="1"/>
    <col min="29" max="29" width="8.140625" customWidth="1"/>
    <col min="30" max="30" width="35.5703125" customWidth="1"/>
    <col min="31" max="31" width="8.140625" customWidth="1"/>
    <col min="32" max="32" width="36.5703125" bestFit="1" customWidth="1"/>
    <col min="33" max="33" width="31.5703125" bestFit="1" customWidth="1"/>
    <col min="34" max="34" width="17.85546875" customWidth="1"/>
    <col min="35" max="35" width="13.42578125" customWidth="1"/>
    <col min="36" max="36" width="20.42578125" customWidth="1"/>
    <col min="37" max="37" width="11.85546875" customWidth="1"/>
    <col min="38" max="38" width="21.28515625" customWidth="1"/>
    <col min="39" max="39" width="11" customWidth="1"/>
    <col min="40" max="40" width="9.5703125" customWidth="1"/>
    <col min="41" max="41" width="22.7109375" customWidth="1"/>
    <col min="42" max="42" width="18" customWidth="1"/>
    <col min="43" max="43" width="7" customWidth="1"/>
    <col min="44" max="44" width="20.42578125" customWidth="1"/>
    <col min="45" max="45" width="4.5703125" customWidth="1"/>
    <col min="46" max="46" width="15.42578125" customWidth="1"/>
    <col min="47" max="47" width="9.5703125" customWidth="1"/>
    <col min="48" max="48" width="17.28515625" customWidth="1"/>
    <col min="49" max="49" width="7.7109375" customWidth="1"/>
    <col min="50" max="50" width="19.7109375" customWidth="1"/>
    <col min="51" max="51" width="12.5703125" customWidth="1"/>
    <col min="52" max="52" width="20.28515625" customWidth="1"/>
    <col min="53" max="53" width="12" customWidth="1"/>
    <col min="54" max="54" width="22.28515625" customWidth="1"/>
    <col min="55" max="55" width="10" customWidth="1"/>
    <col min="56" max="56" width="36.5703125" bestFit="1" customWidth="1"/>
    <col min="57" max="57" width="25.140625" customWidth="1"/>
    <col min="58" max="58" width="18" customWidth="1"/>
    <col min="59" max="59" width="28.42578125" customWidth="1"/>
    <col min="60" max="60" width="14.7109375" customWidth="1"/>
    <col min="61" max="61" width="15.28515625" customWidth="1"/>
    <col min="62" max="62" width="9.7109375" customWidth="1"/>
    <col min="63" max="63" width="17.28515625" customWidth="1"/>
    <col min="64" max="64" width="7.7109375" customWidth="1"/>
    <col min="65" max="66" width="32.5703125" bestFit="1" customWidth="1"/>
    <col min="67" max="67" width="23.28515625" customWidth="1"/>
    <col min="68" max="68" width="9" customWidth="1"/>
    <col min="69" max="69" width="27" customWidth="1"/>
    <col min="70" max="70" width="5.28515625" customWidth="1"/>
    <col min="71" max="71" width="24.5703125" customWidth="1"/>
    <col min="72" max="72" width="7.7109375" customWidth="1"/>
    <col min="73" max="73" width="18.5703125" customWidth="1"/>
    <col min="74" max="74" width="13.7109375" customWidth="1"/>
    <col min="75" max="77" width="25.28515625" bestFit="1" customWidth="1"/>
    <col min="78" max="78" width="18.42578125" customWidth="1"/>
    <col min="79" max="79" width="6.5703125" customWidth="1"/>
    <col min="80" max="80" width="11" customWidth="1"/>
    <col min="81" max="81" width="14" customWidth="1"/>
    <col min="82" max="82" width="23.42578125" customWidth="1"/>
    <col min="83" max="83" width="5.42578125" customWidth="1"/>
    <col min="84" max="84" width="29.140625" bestFit="1" customWidth="1"/>
    <col min="85" max="85" width="22.7109375" customWidth="1"/>
    <col min="86" max="86" width="5.140625" customWidth="1"/>
    <col min="87" max="87" width="28.140625" bestFit="1" customWidth="1"/>
    <col min="88" max="88" width="23.28515625" customWidth="1"/>
    <col min="89" max="89" width="4.5703125" customWidth="1"/>
    <col min="90" max="90" width="28.140625" bestFit="1" customWidth="1"/>
    <col min="91" max="91" width="22.7109375" customWidth="1"/>
    <col min="92" max="92" width="5.140625" customWidth="1"/>
    <col min="93" max="94" width="28.140625" bestFit="1" customWidth="1"/>
    <col min="95" max="95" width="22.7109375" customWidth="1"/>
    <col min="96" max="96" width="5.140625" customWidth="1"/>
    <col min="97" max="97" width="28.140625" bestFit="1" customWidth="1"/>
    <col min="98" max="98" width="22.7109375" customWidth="1"/>
    <col min="99" max="99" width="5.140625" customWidth="1"/>
    <col min="100" max="100" width="28.140625" bestFit="1" customWidth="1"/>
    <col min="101" max="101" width="22.7109375" customWidth="1"/>
    <col min="102" max="102" width="5.140625" customWidth="1"/>
    <col min="103" max="103" width="28.140625" bestFit="1" customWidth="1"/>
    <col min="104" max="104" width="22.7109375" customWidth="1"/>
    <col min="105" max="105" width="5.140625" customWidth="1"/>
    <col min="106" max="106" width="28.140625" bestFit="1" customWidth="1"/>
    <col min="107" max="107" width="22.7109375" customWidth="1"/>
    <col min="108" max="108" width="5.140625" customWidth="1"/>
    <col min="109" max="110" width="28.140625" bestFit="1" customWidth="1"/>
    <col min="111" max="111" width="22.7109375" customWidth="1"/>
    <col min="112" max="112" width="5.140625" customWidth="1"/>
    <col min="113" max="114" width="28.140625" bestFit="1" customWidth="1"/>
  </cols>
  <sheetData>
    <row r="1" spans="1:114" ht="15" customHeight="1">
      <c r="A1" s="10" t="s">
        <v>1764</v>
      </c>
      <c r="B1" s="10" t="s">
        <v>2</v>
      </c>
      <c r="C1" s="10"/>
      <c r="D1" s="10"/>
      <c r="E1" s="1"/>
      <c r="F1" s="1"/>
      <c r="G1" s="1"/>
      <c r="H1" s="10"/>
      <c r="I1" s="10"/>
      <c r="J1" s="10"/>
      <c r="K1" s="1"/>
      <c r="L1" s="1"/>
      <c r="M1" s="1"/>
      <c r="N1" s="1"/>
      <c r="O1" s="10"/>
      <c r="P1" s="10"/>
      <c r="Q1" s="10"/>
      <c r="R1" s="10"/>
      <c r="S1" s="10"/>
      <c r="T1" s="10"/>
      <c r="U1" s="1"/>
      <c r="V1" s="10"/>
      <c r="W1" s="10"/>
      <c r="X1" s="10"/>
      <c r="Y1" s="10"/>
      <c r="Z1" s="10"/>
      <c r="AA1" s="10"/>
      <c r="AB1" s="10"/>
      <c r="AC1" s="10"/>
      <c r="AD1" s="10"/>
      <c r="AE1" s="10"/>
      <c r="AF1" s="1"/>
      <c r="AG1" s="10"/>
      <c r="AH1" s="10"/>
      <c r="AI1" s="10"/>
      <c r="AJ1" s="10"/>
      <c r="AK1" s="10"/>
      <c r="AL1" s="10"/>
      <c r="AM1" s="10"/>
      <c r="AN1" s="10"/>
      <c r="AO1" s="10"/>
      <c r="AP1" s="10" t="s">
        <v>2</v>
      </c>
      <c r="AQ1" s="10"/>
      <c r="AR1" s="10"/>
      <c r="AS1" s="10"/>
      <c r="AT1" s="10" t="s">
        <v>2</v>
      </c>
      <c r="AU1" s="10"/>
      <c r="AV1" s="10"/>
      <c r="AW1" s="10"/>
      <c r="AX1" s="10"/>
      <c r="AY1" s="10"/>
      <c r="AZ1" s="10"/>
      <c r="BA1" s="10"/>
      <c r="BB1" s="10"/>
      <c r="BC1" s="10"/>
      <c r="BD1" s="10"/>
      <c r="BE1" s="10"/>
      <c r="BF1" s="10"/>
      <c r="BG1" s="10"/>
      <c r="BH1" s="10"/>
      <c r="BI1" s="10" t="s">
        <v>2</v>
      </c>
      <c r="BJ1" s="10"/>
      <c r="BK1" s="10"/>
      <c r="BL1" s="10"/>
      <c r="BM1" s="1"/>
      <c r="BN1" s="1"/>
      <c r="BO1" s="10"/>
      <c r="BP1" s="10"/>
      <c r="BQ1" s="10"/>
      <c r="BR1" s="10"/>
      <c r="BS1" s="10"/>
      <c r="BT1" s="10"/>
      <c r="BU1" s="10"/>
      <c r="BV1" s="10"/>
      <c r="BW1" s="1"/>
      <c r="BX1" s="1"/>
      <c r="BY1" s="1"/>
      <c r="BZ1" s="10"/>
      <c r="CA1" s="10"/>
      <c r="CB1" s="10"/>
      <c r="CC1" s="10"/>
      <c r="CD1" s="10"/>
      <c r="CE1" s="10"/>
      <c r="CF1" s="1"/>
      <c r="CG1" s="10"/>
      <c r="CH1" s="10"/>
      <c r="CI1" s="1"/>
      <c r="CJ1" s="10"/>
      <c r="CK1" s="10"/>
      <c r="CL1" s="1"/>
      <c r="CM1" s="10"/>
      <c r="CN1" s="10"/>
      <c r="CO1" s="1"/>
      <c r="CP1" s="1"/>
      <c r="CQ1" s="10"/>
      <c r="CR1" s="10"/>
      <c r="CS1" s="1"/>
      <c r="CT1" s="10"/>
      <c r="CU1" s="10"/>
      <c r="CV1" s="1"/>
      <c r="CW1" s="10"/>
      <c r="CX1" s="10"/>
      <c r="CY1" s="1"/>
      <c r="CZ1" s="10"/>
      <c r="DA1" s="10"/>
      <c r="DB1" s="1"/>
      <c r="DC1" s="10"/>
      <c r="DD1" s="10"/>
      <c r="DE1" s="1"/>
      <c r="DF1" s="1"/>
      <c r="DG1" s="10"/>
      <c r="DH1" s="10"/>
      <c r="DI1" s="1"/>
      <c r="DJ1" s="1"/>
    </row>
    <row r="2" spans="1:114" ht="15" customHeight="1">
      <c r="A2" s="10"/>
      <c r="B2" s="1" t="s">
        <v>3</v>
      </c>
      <c r="C2" s="1" t="s">
        <v>34</v>
      </c>
      <c r="D2" s="1" t="s">
        <v>95</v>
      </c>
      <c r="E2" s="1" t="s">
        <v>3</v>
      </c>
      <c r="F2" s="1" t="s">
        <v>34</v>
      </c>
      <c r="G2" s="1" t="s">
        <v>3</v>
      </c>
      <c r="H2" s="1" t="s">
        <v>34</v>
      </c>
      <c r="I2" s="1" t="s">
        <v>34</v>
      </c>
      <c r="J2" s="1" t="s">
        <v>34</v>
      </c>
      <c r="K2" s="1" t="s">
        <v>3</v>
      </c>
      <c r="L2" s="1" t="s">
        <v>34</v>
      </c>
      <c r="M2" s="1" t="s">
        <v>1648</v>
      </c>
      <c r="N2" s="1" t="s">
        <v>1650</v>
      </c>
      <c r="O2" s="10" t="s">
        <v>3</v>
      </c>
      <c r="P2" s="10"/>
      <c r="Q2" s="10" t="s">
        <v>3</v>
      </c>
      <c r="R2" s="10"/>
      <c r="S2" s="10" t="s">
        <v>3</v>
      </c>
      <c r="T2" s="10"/>
      <c r="U2" s="1" t="s">
        <v>1531</v>
      </c>
      <c r="V2" s="10" t="s">
        <v>34</v>
      </c>
      <c r="W2" s="10"/>
      <c r="X2" s="10" t="s">
        <v>3</v>
      </c>
      <c r="Y2" s="10"/>
      <c r="Z2" s="10" t="s">
        <v>34</v>
      </c>
      <c r="AA2" s="10"/>
      <c r="AB2" s="10" t="s">
        <v>3</v>
      </c>
      <c r="AC2" s="10"/>
      <c r="AD2" s="10" t="s">
        <v>34</v>
      </c>
      <c r="AE2" s="10"/>
      <c r="AF2" s="1" t="s">
        <v>95</v>
      </c>
      <c r="AG2" s="1" t="s">
        <v>3</v>
      </c>
      <c r="AH2" s="10" t="s">
        <v>3</v>
      </c>
      <c r="AI2" s="10"/>
      <c r="AJ2" s="10" t="s">
        <v>3</v>
      </c>
      <c r="AK2" s="10"/>
      <c r="AL2" s="10" t="s">
        <v>3</v>
      </c>
      <c r="AM2" s="10"/>
      <c r="AN2" s="10" t="s">
        <v>34</v>
      </c>
      <c r="AO2" s="10"/>
      <c r="AP2" s="10" t="s">
        <v>3</v>
      </c>
      <c r="AQ2" s="10"/>
      <c r="AR2" s="10" t="s">
        <v>34</v>
      </c>
      <c r="AS2" s="10"/>
      <c r="AT2" s="10" t="s">
        <v>3</v>
      </c>
      <c r="AU2" s="10"/>
      <c r="AV2" s="10" t="s">
        <v>34</v>
      </c>
      <c r="AW2" s="10"/>
      <c r="AX2" s="10" t="s">
        <v>3</v>
      </c>
      <c r="AY2" s="10"/>
      <c r="AZ2" s="10" t="s">
        <v>3</v>
      </c>
      <c r="BA2" s="10"/>
      <c r="BB2" s="10" t="s">
        <v>34</v>
      </c>
      <c r="BC2" s="10"/>
      <c r="BD2" s="1" t="s">
        <v>3</v>
      </c>
      <c r="BE2" s="10" t="s">
        <v>3</v>
      </c>
      <c r="BF2" s="10"/>
      <c r="BG2" s="10" t="s">
        <v>34</v>
      </c>
      <c r="BH2" s="10"/>
      <c r="BI2" s="10" t="s">
        <v>3</v>
      </c>
      <c r="BJ2" s="10"/>
      <c r="BK2" s="10" t="s">
        <v>34</v>
      </c>
      <c r="BL2" s="10"/>
      <c r="BM2" s="1" t="s">
        <v>3</v>
      </c>
      <c r="BN2" s="1" t="s">
        <v>34</v>
      </c>
      <c r="BO2" s="10" t="s">
        <v>3</v>
      </c>
      <c r="BP2" s="10"/>
      <c r="BQ2" s="10" t="s">
        <v>34</v>
      </c>
      <c r="BR2" s="10"/>
      <c r="BS2" s="10" t="s">
        <v>3</v>
      </c>
      <c r="BT2" s="10"/>
      <c r="BU2" s="10" t="s">
        <v>34</v>
      </c>
      <c r="BV2" s="10"/>
      <c r="BW2" s="1" t="s">
        <v>3</v>
      </c>
      <c r="BX2" s="1" t="s">
        <v>34</v>
      </c>
      <c r="BY2" s="1" t="s">
        <v>1555</v>
      </c>
      <c r="BZ2" s="10" t="s">
        <v>3</v>
      </c>
      <c r="CA2" s="10"/>
      <c r="CB2" s="10" t="s">
        <v>34</v>
      </c>
      <c r="CC2" s="10"/>
      <c r="CD2" s="10" t="s">
        <v>3</v>
      </c>
      <c r="CE2" s="10"/>
      <c r="CF2" s="1" t="s">
        <v>34</v>
      </c>
      <c r="CG2" s="10" t="s">
        <v>3</v>
      </c>
      <c r="CH2" s="10"/>
      <c r="CI2" s="1" t="s">
        <v>34</v>
      </c>
      <c r="CJ2" s="10" t="s">
        <v>3</v>
      </c>
      <c r="CK2" s="10"/>
      <c r="CL2" s="1" t="s">
        <v>34</v>
      </c>
      <c r="CM2" s="10" t="s">
        <v>3</v>
      </c>
      <c r="CN2" s="10"/>
      <c r="CO2" s="1" t="s">
        <v>1644</v>
      </c>
      <c r="CP2" s="1" t="s">
        <v>34</v>
      </c>
      <c r="CQ2" s="10" t="s">
        <v>3</v>
      </c>
      <c r="CR2" s="10"/>
      <c r="CS2" s="1" t="s">
        <v>34</v>
      </c>
      <c r="CT2" s="10" t="s">
        <v>3</v>
      </c>
      <c r="CU2" s="10"/>
      <c r="CV2" s="1" t="s">
        <v>34</v>
      </c>
      <c r="CW2" s="10" t="s">
        <v>3</v>
      </c>
      <c r="CX2" s="10"/>
      <c r="CY2" s="1" t="s">
        <v>34</v>
      </c>
      <c r="CZ2" s="10" t="s">
        <v>3</v>
      </c>
      <c r="DA2" s="10"/>
      <c r="DB2" s="1" t="s">
        <v>34</v>
      </c>
      <c r="DC2" s="10" t="s">
        <v>3</v>
      </c>
      <c r="DD2" s="10"/>
      <c r="DE2" s="1" t="s">
        <v>1655</v>
      </c>
      <c r="DF2" s="1" t="s">
        <v>34</v>
      </c>
      <c r="DG2" s="10" t="s">
        <v>3</v>
      </c>
      <c r="DH2" s="10"/>
      <c r="DI2" s="1" t="s">
        <v>1644</v>
      </c>
      <c r="DJ2" s="1" t="s">
        <v>34</v>
      </c>
    </row>
    <row r="3" spans="1:114" ht="30" customHeight="1">
      <c r="A3" s="10"/>
      <c r="B3" s="1" t="s">
        <v>1621</v>
      </c>
      <c r="C3" s="1" t="s">
        <v>1621</v>
      </c>
      <c r="D3" s="1" t="s">
        <v>1621</v>
      </c>
      <c r="E3" s="1" t="s">
        <v>1765</v>
      </c>
      <c r="F3" s="1" t="s">
        <v>1765</v>
      </c>
      <c r="G3" s="1" t="s">
        <v>1766</v>
      </c>
      <c r="H3" s="1" t="s">
        <v>1766</v>
      </c>
      <c r="I3" s="1" t="s">
        <v>1623</v>
      </c>
      <c r="J3" s="1" t="s">
        <v>1623</v>
      </c>
      <c r="K3" s="1" t="s">
        <v>1647</v>
      </c>
      <c r="L3" s="1" t="s">
        <v>1647</v>
      </c>
      <c r="M3" s="1" t="s">
        <v>1647</v>
      </c>
      <c r="N3" s="1" t="s">
        <v>1651</v>
      </c>
      <c r="O3" s="10" t="s">
        <v>1651</v>
      </c>
      <c r="P3" s="10"/>
      <c r="Q3" s="10" t="s">
        <v>1651</v>
      </c>
      <c r="R3" s="10"/>
      <c r="S3" s="10" t="s">
        <v>1653</v>
      </c>
      <c r="T3" s="10"/>
      <c r="U3" s="1" t="s">
        <v>1653</v>
      </c>
      <c r="V3" s="10" t="s">
        <v>1653</v>
      </c>
      <c r="W3" s="10"/>
      <c r="X3" s="10" t="s">
        <v>1638</v>
      </c>
      <c r="Y3" s="10"/>
      <c r="Z3" s="10" t="s">
        <v>1638</v>
      </c>
      <c r="AA3" s="10"/>
      <c r="AB3" s="10" t="s">
        <v>1625</v>
      </c>
      <c r="AC3" s="10"/>
      <c r="AD3" s="10" t="s">
        <v>1625</v>
      </c>
      <c r="AE3" s="10"/>
      <c r="AF3" s="1" t="s">
        <v>1625</v>
      </c>
      <c r="AG3" s="1" t="s">
        <v>1676</v>
      </c>
      <c r="AH3" s="10" t="s">
        <v>1676</v>
      </c>
      <c r="AI3" s="10"/>
      <c r="AJ3" s="10" t="s">
        <v>1683</v>
      </c>
      <c r="AK3" s="10"/>
      <c r="AL3" s="10" t="s">
        <v>1683</v>
      </c>
      <c r="AM3" s="10"/>
      <c r="AN3" s="10" t="s">
        <v>1683</v>
      </c>
      <c r="AO3" s="10"/>
      <c r="AP3" s="10" t="s">
        <v>1680</v>
      </c>
      <c r="AQ3" s="10"/>
      <c r="AR3" s="10" t="s">
        <v>1680</v>
      </c>
      <c r="AS3" s="10"/>
      <c r="AT3" s="10" t="s">
        <v>1681</v>
      </c>
      <c r="AU3" s="10"/>
      <c r="AV3" s="10" t="s">
        <v>1681</v>
      </c>
      <c r="AW3" s="10"/>
      <c r="AX3" s="10" t="s">
        <v>1673</v>
      </c>
      <c r="AY3" s="10"/>
      <c r="AZ3" s="10" t="s">
        <v>1673</v>
      </c>
      <c r="BA3" s="10"/>
      <c r="BB3" s="10" t="s">
        <v>1673</v>
      </c>
      <c r="BC3" s="10"/>
      <c r="BD3" s="1" t="s">
        <v>1635</v>
      </c>
      <c r="BE3" s="10" t="s">
        <v>1635</v>
      </c>
      <c r="BF3" s="10"/>
      <c r="BG3" s="10" t="s">
        <v>1635</v>
      </c>
      <c r="BH3" s="10"/>
      <c r="BI3" s="10" t="s">
        <v>1633</v>
      </c>
      <c r="BJ3" s="10"/>
      <c r="BK3" s="10" t="s">
        <v>1633</v>
      </c>
      <c r="BL3" s="10"/>
      <c r="BM3" s="1" t="s">
        <v>1669</v>
      </c>
      <c r="BN3" s="1" t="s">
        <v>1669</v>
      </c>
      <c r="BO3" s="10" t="s">
        <v>1666</v>
      </c>
      <c r="BP3" s="10"/>
      <c r="BQ3" s="10" t="s">
        <v>1666</v>
      </c>
      <c r="BR3" s="10"/>
      <c r="BS3" s="10" t="s">
        <v>1657</v>
      </c>
      <c r="BT3" s="10"/>
      <c r="BU3" s="10" t="s">
        <v>1657</v>
      </c>
      <c r="BV3" s="10"/>
      <c r="BW3" s="1" t="s">
        <v>1670</v>
      </c>
      <c r="BX3" s="1" t="s">
        <v>1670</v>
      </c>
      <c r="BY3" s="1" t="s">
        <v>1670</v>
      </c>
      <c r="BZ3" s="10" t="s">
        <v>1665</v>
      </c>
      <c r="CA3" s="10"/>
      <c r="CB3" s="10" t="s">
        <v>1665</v>
      </c>
      <c r="CC3" s="10"/>
      <c r="CD3" s="10" t="s">
        <v>1769</v>
      </c>
      <c r="CE3" s="10"/>
      <c r="CF3" s="1" t="s">
        <v>1769</v>
      </c>
      <c r="CG3" s="10" t="s">
        <v>1770</v>
      </c>
      <c r="CH3" s="10"/>
      <c r="CI3" s="1" t="s">
        <v>1770</v>
      </c>
      <c r="CJ3" s="10" t="s">
        <v>1771</v>
      </c>
      <c r="CK3" s="10"/>
      <c r="CL3" s="1" t="s">
        <v>1771</v>
      </c>
      <c r="CM3" s="10" t="s">
        <v>1671</v>
      </c>
      <c r="CN3" s="10"/>
      <c r="CO3" s="1" t="s">
        <v>1671</v>
      </c>
      <c r="CP3" s="1" t="s">
        <v>1671</v>
      </c>
      <c r="CQ3" s="10" t="s">
        <v>1772</v>
      </c>
      <c r="CR3" s="10"/>
      <c r="CS3" s="1" t="s">
        <v>1772</v>
      </c>
      <c r="CT3" s="10" t="s">
        <v>1773</v>
      </c>
      <c r="CU3" s="10"/>
      <c r="CV3" s="1" t="s">
        <v>1773</v>
      </c>
      <c r="CW3" s="10" t="s">
        <v>1774</v>
      </c>
      <c r="CX3" s="10"/>
      <c r="CY3" s="1" t="s">
        <v>1774</v>
      </c>
      <c r="CZ3" s="10" t="s">
        <v>1775</v>
      </c>
      <c r="DA3" s="10"/>
      <c r="DB3" s="1" t="s">
        <v>1775</v>
      </c>
      <c r="DC3" s="10" t="s">
        <v>1656</v>
      </c>
      <c r="DD3" s="10"/>
      <c r="DE3" s="1" t="s">
        <v>1656</v>
      </c>
      <c r="DF3" s="1" t="s">
        <v>1656</v>
      </c>
      <c r="DG3" s="10" t="s">
        <v>1672</v>
      </c>
      <c r="DH3" s="10"/>
      <c r="DI3" s="1" t="s">
        <v>1672</v>
      </c>
      <c r="DJ3" s="1" t="s">
        <v>1672</v>
      </c>
    </row>
    <row r="4" spans="1:114" ht="30">
      <c r="A4" s="10"/>
      <c r="B4" s="1"/>
      <c r="C4" s="1"/>
      <c r="D4" s="1"/>
      <c r="E4" s="1" t="s">
        <v>1621</v>
      </c>
      <c r="F4" s="1" t="s">
        <v>1621</v>
      </c>
      <c r="G4" s="1" t="s">
        <v>1621</v>
      </c>
      <c r="H4" s="1" t="s">
        <v>1621</v>
      </c>
      <c r="I4" s="1" t="s">
        <v>1767</v>
      </c>
      <c r="J4" s="1" t="s">
        <v>1768</v>
      </c>
      <c r="K4" s="1" t="s">
        <v>1623</v>
      </c>
      <c r="L4" s="1" t="s">
        <v>1623</v>
      </c>
      <c r="M4" s="1" t="s">
        <v>1623</v>
      </c>
      <c r="N4" s="1" t="s">
        <v>1623</v>
      </c>
      <c r="O4" s="10" t="s">
        <v>1623</v>
      </c>
      <c r="P4" s="10"/>
      <c r="Q4" s="10" t="s">
        <v>1623</v>
      </c>
      <c r="R4" s="10"/>
      <c r="S4" s="10" t="s">
        <v>1623</v>
      </c>
      <c r="T4" s="10"/>
      <c r="U4" s="1" t="s">
        <v>1623</v>
      </c>
      <c r="V4" s="10" t="s">
        <v>1623</v>
      </c>
      <c r="W4" s="10"/>
      <c r="X4" s="10" t="s">
        <v>1623</v>
      </c>
      <c r="Y4" s="10"/>
      <c r="Z4" s="10" t="s">
        <v>1623</v>
      </c>
      <c r="AA4" s="10"/>
      <c r="AB4" s="10" t="s">
        <v>1623</v>
      </c>
      <c r="AC4" s="10"/>
      <c r="AD4" s="10" t="s">
        <v>1623</v>
      </c>
      <c r="AE4" s="10"/>
      <c r="AF4" s="1" t="s">
        <v>1623</v>
      </c>
      <c r="AG4" s="1" t="s">
        <v>1637</v>
      </c>
      <c r="AH4" s="10" t="s">
        <v>1677</v>
      </c>
      <c r="AI4" s="10"/>
      <c r="AJ4" s="10" t="s">
        <v>1626</v>
      </c>
      <c r="AK4" s="10"/>
      <c r="AL4" s="10" t="s">
        <v>1626</v>
      </c>
      <c r="AM4" s="10"/>
      <c r="AN4" s="10" t="s">
        <v>1626</v>
      </c>
      <c r="AO4" s="10"/>
      <c r="AP4" s="10" t="s">
        <v>1634</v>
      </c>
      <c r="AQ4" s="10"/>
      <c r="AR4" s="10" t="s">
        <v>1634</v>
      </c>
      <c r="AS4" s="10"/>
      <c r="AT4" s="10" t="s">
        <v>1634</v>
      </c>
      <c r="AU4" s="10"/>
      <c r="AV4" s="10" t="s">
        <v>1634</v>
      </c>
      <c r="AW4" s="10"/>
      <c r="AX4" s="10" t="s">
        <v>1626</v>
      </c>
      <c r="AY4" s="10"/>
      <c r="AZ4" s="10" t="s">
        <v>1626</v>
      </c>
      <c r="BA4" s="10"/>
      <c r="BB4" s="10" t="s">
        <v>1626</v>
      </c>
      <c r="BC4" s="10"/>
      <c r="BD4" s="1" t="s">
        <v>1623</v>
      </c>
      <c r="BE4" s="10" t="s">
        <v>1626</v>
      </c>
      <c r="BF4" s="10"/>
      <c r="BG4" s="10" t="s">
        <v>1626</v>
      </c>
      <c r="BH4" s="10"/>
      <c r="BI4" s="10" t="s">
        <v>1634</v>
      </c>
      <c r="BJ4" s="10"/>
      <c r="BK4" s="10" t="s">
        <v>1634</v>
      </c>
      <c r="BL4" s="10"/>
      <c r="BM4" s="1" t="s">
        <v>1626</v>
      </c>
      <c r="BN4" s="1" t="s">
        <v>1626</v>
      </c>
      <c r="BO4" s="10" t="s">
        <v>1626</v>
      </c>
      <c r="BP4" s="10"/>
      <c r="BQ4" s="10" t="s">
        <v>1626</v>
      </c>
      <c r="BR4" s="10"/>
      <c r="BS4" s="10" t="s">
        <v>1626</v>
      </c>
      <c r="BT4" s="10"/>
      <c r="BU4" s="10" t="s">
        <v>1626</v>
      </c>
      <c r="BV4" s="10"/>
      <c r="BW4" s="1" t="s">
        <v>1634</v>
      </c>
      <c r="BX4" s="1" t="s">
        <v>1634</v>
      </c>
      <c r="BY4" s="1" t="s">
        <v>1634</v>
      </c>
      <c r="BZ4" s="10" t="s">
        <v>1634</v>
      </c>
      <c r="CA4" s="10"/>
      <c r="CB4" s="10" t="s">
        <v>1634</v>
      </c>
      <c r="CC4" s="10"/>
      <c r="CD4" s="10" t="s">
        <v>1628</v>
      </c>
      <c r="CE4" s="10"/>
      <c r="CF4" s="1" t="s">
        <v>1628</v>
      </c>
      <c r="CG4" s="10" t="s">
        <v>1628</v>
      </c>
      <c r="CH4" s="10"/>
      <c r="CI4" s="1" t="s">
        <v>1628</v>
      </c>
      <c r="CJ4" s="10" t="s">
        <v>1628</v>
      </c>
      <c r="CK4" s="10"/>
      <c r="CL4" s="1" t="s">
        <v>1628</v>
      </c>
      <c r="CM4" s="10" t="s">
        <v>1628</v>
      </c>
      <c r="CN4" s="10"/>
      <c r="CO4" s="1" t="s">
        <v>1628</v>
      </c>
      <c r="CP4" s="1" t="s">
        <v>1628</v>
      </c>
      <c r="CQ4" s="10" t="s">
        <v>1628</v>
      </c>
      <c r="CR4" s="10"/>
      <c r="CS4" s="1" t="s">
        <v>1628</v>
      </c>
      <c r="CT4" s="10" t="s">
        <v>1628</v>
      </c>
      <c r="CU4" s="10"/>
      <c r="CV4" s="1" t="s">
        <v>1628</v>
      </c>
      <c r="CW4" s="10" t="s">
        <v>1628</v>
      </c>
      <c r="CX4" s="10"/>
      <c r="CY4" s="1" t="s">
        <v>1628</v>
      </c>
      <c r="CZ4" s="10" t="s">
        <v>1628</v>
      </c>
      <c r="DA4" s="10"/>
      <c r="DB4" s="1" t="s">
        <v>1628</v>
      </c>
      <c r="DC4" s="10" t="s">
        <v>1628</v>
      </c>
      <c r="DD4" s="10"/>
      <c r="DE4" s="1" t="s">
        <v>1628</v>
      </c>
      <c r="DF4" s="1" t="s">
        <v>1628</v>
      </c>
      <c r="DG4" s="10" t="s">
        <v>1628</v>
      </c>
      <c r="DH4" s="10"/>
      <c r="DI4" s="1" t="s">
        <v>1628</v>
      </c>
      <c r="DJ4" s="1" t="s">
        <v>1628</v>
      </c>
    </row>
    <row r="5" spans="1:114" ht="30" customHeight="1">
      <c r="A5" s="10"/>
      <c r="B5" s="1"/>
      <c r="C5" s="1"/>
      <c r="D5" s="1"/>
      <c r="E5" s="1"/>
      <c r="F5" s="1"/>
      <c r="G5" s="1"/>
      <c r="H5" s="1"/>
      <c r="I5" s="1" t="s">
        <v>1621</v>
      </c>
      <c r="J5" s="1" t="s">
        <v>1621</v>
      </c>
      <c r="K5" s="1" t="s">
        <v>1621</v>
      </c>
      <c r="L5" s="1" t="s">
        <v>1621</v>
      </c>
      <c r="M5" s="1" t="s">
        <v>1621</v>
      </c>
      <c r="N5" s="1" t="s">
        <v>1621</v>
      </c>
      <c r="O5" s="10" t="s">
        <v>1767</v>
      </c>
      <c r="P5" s="10"/>
      <c r="Q5" s="10" t="s">
        <v>1768</v>
      </c>
      <c r="R5" s="10"/>
      <c r="S5" s="10" t="s">
        <v>1621</v>
      </c>
      <c r="T5" s="10"/>
      <c r="U5" s="1" t="s">
        <v>1621</v>
      </c>
      <c r="V5" s="10" t="s">
        <v>1621</v>
      </c>
      <c r="W5" s="10"/>
      <c r="X5" s="10" t="s">
        <v>1621</v>
      </c>
      <c r="Y5" s="10"/>
      <c r="Z5" s="10" t="s">
        <v>1621</v>
      </c>
      <c r="AA5" s="10"/>
      <c r="AB5" s="10" t="s">
        <v>1621</v>
      </c>
      <c r="AC5" s="10"/>
      <c r="AD5" s="10" t="s">
        <v>1621</v>
      </c>
      <c r="AE5" s="10"/>
      <c r="AF5" s="1" t="s">
        <v>1621</v>
      </c>
      <c r="AG5" s="1"/>
      <c r="AH5" s="10"/>
      <c r="AI5" s="10"/>
      <c r="AJ5" s="10" t="s">
        <v>1621</v>
      </c>
      <c r="AK5" s="10"/>
      <c r="AL5" s="10" t="s">
        <v>1684</v>
      </c>
      <c r="AM5" s="10"/>
      <c r="AN5" s="10" t="s">
        <v>1621</v>
      </c>
      <c r="AO5" s="10"/>
      <c r="AP5" s="10" t="s">
        <v>1621</v>
      </c>
      <c r="AQ5" s="10"/>
      <c r="AR5" s="10" t="s">
        <v>1621</v>
      </c>
      <c r="AS5" s="10"/>
      <c r="AT5" s="10" t="s">
        <v>1621</v>
      </c>
      <c r="AU5" s="10"/>
      <c r="AV5" s="10" t="s">
        <v>1621</v>
      </c>
      <c r="AW5" s="10"/>
      <c r="AX5" s="10" t="s">
        <v>1621</v>
      </c>
      <c r="AY5" s="10"/>
      <c r="AZ5" s="10" t="s">
        <v>1674</v>
      </c>
      <c r="BA5" s="10"/>
      <c r="BB5" s="10" t="s">
        <v>1621</v>
      </c>
      <c r="BC5" s="10"/>
      <c r="BD5" s="1" t="s">
        <v>1637</v>
      </c>
      <c r="BE5" s="10" t="s">
        <v>1621</v>
      </c>
      <c r="BF5" s="10"/>
      <c r="BG5" s="10" t="s">
        <v>1621</v>
      </c>
      <c r="BH5" s="10"/>
      <c r="BI5" s="10" t="s">
        <v>1621</v>
      </c>
      <c r="BJ5" s="10"/>
      <c r="BK5" s="10" t="s">
        <v>1621</v>
      </c>
      <c r="BL5" s="10"/>
      <c r="BM5" s="1" t="s">
        <v>1621</v>
      </c>
      <c r="BN5" s="1" t="s">
        <v>1621</v>
      </c>
      <c r="BO5" s="10" t="s">
        <v>1621</v>
      </c>
      <c r="BP5" s="10"/>
      <c r="BQ5" s="10" t="s">
        <v>1621</v>
      </c>
      <c r="BR5" s="10"/>
      <c r="BS5" s="10" t="s">
        <v>1621</v>
      </c>
      <c r="BT5" s="10"/>
      <c r="BU5" s="10" t="s">
        <v>1621</v>
      </c>
      <c r="BV5" s="10"/>
      <c r="BW5" s="1" t="s">
        <v>1621</v>
      </c>
      <c r="BX5" s="1" t="s">
        <v>1621</v>
      </c>
      <c r="BY5" s="1" t="s">
        <v>1621</v>
      </c>
      <c r="BZ5" s="10" t="s">
        <v>1621</v>
      </c>
      <c r="CA5" s="10"/>
      <c r="CB5" s="10" t="s">
        <v>1621</v>
      </c>
      <c r="CC5" s="10"/>
      <c r="CD5" s="10" t="s">
        <v>1621</v>
      </c>
      <c r="CE5" s="10"/>
      <c r="CF5" s="1" t="s">
        <v>1621</v>
      </c>
      <c r="CG5" s="10" t="s">
        <v>1621</v>
      </c>
      <c r="CH5" s="10"/>
      <c r="CI5" s="1" t="s">
        <v>1621</v>
      </c>
      <c r="CJ5" s="10" t="s">
        <v>1621</v>
      </c>
      <c r="CK5" s="10"/>
      <c r="CL5" s="1" t="s">
        <v>1621</v>
      </c>
      <c r="CM5" s="10" t="s">
        <v>1621</v>
      </c>
      <c r="CN5" s="10"/>
      <c r="CO5" s="1" t="s">
        <v>1621</v>
      </c>
      <c r="CP5" s="1" t="s">
        <v>1621</v>
      </c>
      <c r="CQ5" s="10" t="s">
        <v>1621</v>
      </c>
      <c r="CR5" s="10"/>
      <c r="CS5" s="1" t="s">
        <v>1621</v>
      </c>
      <c r="CT5" s="10" t="s">
        <v>1621</v>
      </c>
      <c r="CU5" s="10"/>
      <c r="CV5" s="1" t="s">
        <v>1621</v>
      </c>
      <c r="CW5" s="10" t="s">
        <v>1621</v>
      </c>
      <c r="CX5" s="10"/>
      <c r="CY5" s="1" t="s">
        <v>1621</v>
      </c>
      <c r="CZ5" s="10" t="s">
        <v>1621</v>
      </c>
      <c r="DA5" s="10"/>
      <c r="DB5" s="1" t="s">
        <v>1621</v>
      </c>
      <c r="DC5" s="10" t="s">
        <v>1621</v>
      </c>
      <c r="DD5" s="10"/>
      <c r="DE5" s="1" t="s">
        <v>1621</v>
      </c>
      <c r="DF5" s="1" t="s">
        <v>1621</v>
      </c>
      <c r="DG5" s="10" t="s">
        <v>1621</v>
      </c>
      <c r="DH5" s="10"/>
      <c r="DI5" s="1" t="s">
        <v>1621</v>
      </c>
      <c r="DJ5" s="1" t="s">
        <v>1621</v>
      </c>
    </row>
    <row r="6" spans="1:114" ht="15" customHeight="1">
      <c r="A6" s="10"/>
      <c r="B6" s="1"/>
      <c r="C6" s="1"/>
      <c r="D6" s="1"/>
      <c r="E6" s="1"/>
      <c r="F6" s="1"/>
      <c r="G6" s="1"/>
      <c r="H6" s="1"/>
      <c r="I6" s="1"/>
      <c r="J6" s="1"/>
      <c r="K6" s="1"/>
      <c r="L6" s="1"/>
      <c r="M6" s="1"/>
      <c r="N6" s="1"/>
      <c r="O6" s="10" t="s">
        <v>1621</v>
      </c>
      <c r="P6" s="10"/>
      <c r="Q6" s="10" t="s">
        <v>1621</v>
      </c>
      <c r="R6" s="10"/>
      <c r="S6" s="10"/>
      <c r="T6" s="10"/>
      <c r="U6" s="1"/>
      <c r="V6" s="10"/>
      <c r="W6" s="10"/>
      <c r="X6" s="10"/>
      <c r="Y6" s="10"/>
      <c r="Z6" s="10"/>
      <c r="AA6" s="10"/>
      <c r="AB6" s="10"/>
      <c r="AC6" s="10"/>
      <c r="AD6" s="10"/>
      <c r="AE6" s="10"/>
      <c r="AF6" s="1"/>
      <c r="AG6" s="1"/>
      <c r="AH6" s="10"/>
      <c r="AI6" s="10"/>
      <c r="AJ6" s="10"/>
      <c r="AK6" s="10"/>
      <c r="AL6" s="10"/>
      <c r="AM6" s="10"/>
      <c r="AN6" s="10"/>
      <c r="AO6" s="10"/>
      <c r="AP6" s="10"/>
      <c r="AQ6" s="10"/>
      <c r="AR6" s="10"/>
      <c r="AS6" s="10"/>
      <c r="AT6" s="10"/>
      <c r="AU6" s="10"/>
      <c r="AV6" s="10"/>
      <c r="AW6" s="10"/>
      <c r="AX6" s="10"/>
      <c r="AY6" s="10"/>
      <c r="AZ6" s="10"/>
      <c r="BA6" s="10"/>
      <c r="BB6" s="10"/>
      <c r="BC6" s="10"/>
      <c r="BD6" s="1"/>
      <c r="BE6" s="10"/>
      <c r="BF6" s="10"/>
      <c r="BG6" s="10"/>
      <c r="BH6" s="10"/>
      <c r="BI6" s="10"/>
      <c r="BJ6" s="10"/>
      <c r="BK6" s="10"/>
      <c r="BL6" s="10"/>
      <c r="BM6" s="1"/>
      <c r="BN6" s="1"/>
      <c r="BO6" s="10"/>
      <c r="BP6" s="10"/>
      <c r="BQ6" s="10"/>
      <c r="BR6" s="10"/>
      <c r="BS6" s="10"/>
      <c r="BT6" s="10"/>
      <c r="BU6" s="10"/>
      <c r="BV6" s="10"/>
      <c r="BW6" s="1"/>
      <c r="BX6" s="1"/>
      <c r="BY6" s="1"/>
      <c r="BZ6" s="10"/>
      <c r="CA6" s="10"/>
      <c r="CB6" s="10"/>
      <c r="CC6" s="10"/>
      <c r="CD6" s="10"/>
      <c r="CE6" s="10"/>
      <c r="CF6" s="1"/>
      <c r="CG6" s="10"/>
      <c r="CH6" s="10"/>
      <c r="CI6" s="1"/>
      <c r="CJ6" s="10"/>
      <c r="CK6" s="10"/>
      <c r="CL6" s="1"/>
      <c r="CM6" s="10"/>
      <c r="CN6" s="10"/>
      <c r="CO6" s="1"/>
      <c r="CP6" s="1"/>
      <c r="CQ6" s="10"/>
      <c r="CR6" s="10"/>
      <c r="CS6" s="1"/>
      <c r="CT6" s="10"/>
      <c r="CU6" s="10"/>
      <c r="CV6" s="1"/>
      <c r="CW6" s="10"/>
      <c r="CX6" s="10"/>
      <c r="CY6" s="1"/>
      <c r="CZ6" s="10"/>
      <c r="DA6" s="10"/>
      <c r="DB6" s="1"/>
      <c r="DC6" s="10"/>
      <c r="DD6" s="10"/>
      <c r="DE6" s="1"/>
      <c r="DF6" s="1"/>
      <c r="DG6" s="10"/>
      <c r="DH6" s="10"/>
      <c r="DI6" s="1"/>
      <c r="DJ6" s="1"/>
    </row>
    <row r="7" spans="1:114">
      <c r="A7" s="3" t="s">
        <v>1687</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t="s">
        <v>7</v>
      </c>
      <c r="W7" s="4"/>
      <c r="X7" s="4" t="s">
        <v>7</v>
      </c>
      <c r="Y7" s="4"/>
      <c r="Z7" s="4" t="s">
        <v>7</v>
      </c>
      <c r="AA7" s="4"/>
      <c r="AB7" s="4" t="s">
        <v>7</v>
      </c>
      <c r="AC7" s="4"/>
      <c r="AD7" s="4" t="s">
        <v>7</v>
      </c>
      <c r="AE7" s="4"/>
      <c r="AF7" s="4" t="s">
        <v>7</v>
      </c>
      <c r="AG7" s="4" t="s">
        <v>7</v>
      </c>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c r="BB7" s="4" t="s">
        <v>7</v>
      </c>
      <c r="BC7" s="4"/>
      <c r="BD7" s="4" t="s">
        <v>7</v>
      </c>
      <c r="BE7" s="4" t="s">
        <v>7</v>
      </c>
      <c r="BF7" s="4"/>
      <c r="BG7" s="4" t="s">
        <v>7</v>
      </c>
      <c r="BH7" s="4"/>
      <c r="BI7" s="4" t="s">
        <v>7</v>
      </c>
      <c r="BJ7" s="4"/>
      <c r="BK7" s="4" t="s">
        <v>7</v>
      </c>
      <c r="BL7" s="4"/>
      <c r="BM7" s="4" t="s">
        <v>7</v>
      </c>
      <c r="BN7" s="4" t="s">
        <v>7</v>
      </c>
      <c r="BO7" s="4" t="s">
        <v>7</v>
      </c>
      <c r="BP7" s="4"/>
      <c r="BQ7" s="4" t="s">
        <v>7</v>
      </c>
      <c r="BR7" s="4"/>
      <c r="BS7" s="4" t="s">
        <v>7</v>
      </c>
      <c r="BT7" s="4"/>
      <c r="BU7" s="4" t="s">
        <v>7</v>
      </c>
      <c r="BV7" s="4"/>
      <c r="BW7" s="4" t="s">
        <v>7</v>
      </c>
      <c r="BX7" s="4" t="s">
        <v>7</v>
      </c>
      <c r="BY7" s="4" t="s">
        <v>7</v>
      </c>
      <c r="BZ7" s="4" t="s">
        <v>7</v>
      </c>
      <c r="CA7" s="4"/>
      <c r="CB7" s="4" t="s">
        <v>7</v>
      </c>
      <c r="CC7" s="4"/>
      <c r="CD7" s="4" t="s">
        <v>7</v>
      </c>
      <c r="CE7" s="4"/>
      <c r="CF7" s="4" t="s">
        <v>7</v>
      </c>
      <c r="CG7" s="4" t="s">
        <v>7</v>
      </c>
      <c r="CH7" s="4"/>
      <c r="CI7" s="4" t="s">
        <v>7</v>
      </c>
      <c r="CJ7" s="4" t="s">
        <v>7</v>
      </c>
      <c r="CK7" s="4"/>
      <c r="CL7" s="4" t="s">
        <v>7</v>
      </c>
      <c r="CM7" s="4" t="s">
        <v>7</v>
      </c>
      <c r="CN7" s="4"/>
      <c r="CO7" s="4" t="s">
        <v>7</v>
      </c>
      <c r="CP7" s="4" t="s">
        <v>7</v>
      </c>
      <c r="CQ7" s="4" t="s">
        <v>7</v>
      </c>
      <c r="CR7" s="4"/>
      <c r="CS7" s="4" t="s">
        <v>7</v>
      </c>
      <c r="CT7" s="4" t="s">
        <v>7</v>
      </c>
      <c r="CU7" s="4"/>
      <c r="CV7" s="4" t="s">
        <v>7</v>
      </c>
      <c r="CW7" s="4" t="s">
        <v>7</v>
      </c>
      <c r="CX7" s="4"/>
      <c r="CY7" s="4" t="s">
        <v>7</v>
      </c>
      <c r="CZ7" s="4" t="s">
        <v>7</v>
      </c>
      <c r="DA7" s="4"/>
      <c r="DB7" s="4" t="s">
        <v>7</v>
      </c>
      <c r="DC7" s="4" t="s">
        <v>7</v>
      </c>
      <c r="DD7" s="4"/>
      <c r="DE7" s="4" t="s">
        <v>7</v>
      </c>
      <c r="DF7" s="4" t="s">
        <v>7</v>
      </c>
      <c r="DG7" s="4" t="s">
        <v>7</v>
      </c>
      <c r="DH7" s="4"/>
      <c r="DI7" s="4" t="s">
        <v>7</v>
      </c>
      <c r="DJ7" s="4" t="s">
        <v>7</v>
      </c>
    </row>
    <row r="8" spans="1:114" ht="30">
      <c r="A8" s="2" t="s">
        <v>1730</v>
      </c>
      <c r="B8" s="4" t="s">
        <v>7</v>
      </c>
      <c r="C8" s="4" t="s">
        <v>7</v>
      </c>
      <c r="D8" s="4" t="s">
        <v>7</v>
      </c>
      <c r="E8" s="4" t="s">
        <v>7</v>
      </c>
      <c r="F8" s="4" t="s">
        <v>7</v>
      </c>
      <c r="G8" s="4" t="s">
        <v>7</v>
      </c>
      <c r="H8" s="4" t="s">
        <v>7</v>
      </c>
      <c r="I8" s="4" t="s">
        <v>7</v>
      </c>
      <c r="J8" s="4" t="s">
        <v>7</v>
      </c>
      <c r="K8" s="4" t="s">
        <v>7</v>
      </c>
      <c r="L8" s="4" t="s">
        <v>7</v>
      </c>
      <c r="M8" s="4" t="s">
        <v>7</v>
      </c>
      <c r="N8" s="4" t="s">
        <v>7</v>
      </c>
      <c r="O8" s="4" t="s">
        <v>7</v>
      </c>
      <c r="P8" s="4"/>
      <c r="Q8" s="4" t="s">
        <v>7</v>
      </c>
      <c r="R8" s="4"/>
      <c r="S8" s="4" t="s">
        <v>7</v>
      </c>
      <c r="T8" s="4"/>
      <c r="U8" s="4" t="s">
        <v>7</v>
      </c>
      <c r="V8" s="4" t="s">
        <v>7</v>
      </c>
      <c r="W8" s="4"/>
      <c r="X8" s="4" t="s">
        <v>7</v>
      </c>
      <c r="Y8" s="4"/>
      <c r="Z8" s="4" t="s">
        <v>7</v>
      </c>
      <c r="AA8" s="4"/>
      <c r="AB8" s="4" t="s">
        <v>7</v>
      </c>
      <c r="AC8" s="4"/>
      <c r="AD8" s="4" t="s">
        <v>7</v>
      </c>
      <c r="AE8" s="4"/>
      <c r="AF8" s="4" t="s">
        <v>7</v>
      </c>
      <c r="AG8" s="4" t="s">
        <v>7</v>
      </c>
      <c r="AH8" s="4" t="s">
        <v>7</v>
      </c>
      <c r="AI8" s="4"/>
      <c r="AJ8" s="4" t="s">
        <v>7</v>
      </c>
      <c r="AK8" s="4"/>
      <c r="AL8" s="4" t="s">
        <v>7</v>
      </c>
      <c r="AM8" s="4"/>
      <c r="AN8" s="4" t="s">
        <v>7</v>
      </c>
      <c r="AO8" s="4"/>
      <c r="AP8" s="4" t="s">
        <v>7</v>
      </c>
      <c r="AQ8" s="4"/>
      <c r="AR8" s="4" t="s">
        <v>7</v>
      </c>
      <c r="AS8" s="4"/>
      <c r="AT8" s="4" t="s">
        <v>7</v>
      </c>
      <c r="AU8" s="4"/>
      <c r="AV8" s="4" t="s">
        <v>7</v>
      </c>
      <c r="AW8" s="4"/>
      <c r="AX8" s="4" t="s">
        <v>7</v>
      </c>
      <c r="AY8" s="4"/>
      <c r="AZ8" s="6">
        <v>926900000</v>
      </c>
      <c r="BA8" s="4"/>
      <c r="BB8" s="4" t="s">
        <v>7</v>
      </c>
      <c r="BC8" s="4"/>
      <c r="BD8" s="4" t="s">
        <v>7</v>
      </c>
      <c r="BE8" s="4" t="s">
        <v>7</v>
      </c>
      <c r="BF8" s="4"/>
      <c r="BG8" s="4" t="s">
        <v>7</v>
      </c>
      <c r="BH8" s="4"/>
      <c r="BI8" s="4" t="s">
        <v>7</v>
      </c>
      <c r="BJ8" s="4"/>
      <c r="BK8" s="4" t="s">
        <v>7</v>
      </c>
      <c r="BL8" s="4"/>
      <c r="BM8" s="8">
        <v>0</v>
      </c>
      <c r="BN8" s="8">
        <v>265000000</v>
      </c>
      <c r="BO8" s="8">
        <v>88000000</v>
      </c>
      <c r="BP8" s="9" t="s">
        <v>39</v>
      </c>
      <c r="BQ8" s="8">
        <v>992000000</v>
      </c>
      <c r="BR8" s="9" t="s">
        <v>39</v>
      </c>
      <c r="BS8" s="8">
        <v>1853000000</v>
      </c>
      <c r="BT8" s="9" t="s">
        <v>39</v>
      </c>
      <c r="BU8" s="8">
        <v>0</v>
      </c>
      <c r="BV8" s="9" t="s">
        <v>39</v>
      </c>
      <c r="BW8" s="4" t="s">
        <v>7</v>
      </c>
      <c r="BX8" s="4" t="s">
        <v>7</v>
      </c>
      <c r="BY8" s="4" t="s">
        <v>7</v>
      </c>
      <c r="BZ8" s="4" t="s">
        <v>7</v>
      </c>
      <c r="CA8" s="4"/>
      <c r="CB8" s="4" t="s">
        <v>7</v>
      </c>
      <c r="CC8" s="4"/>
      <c r="CD8" s="4" t="s">
        <v>7</v>
      </c>
      <c r="CE8" s="4"/>
      <c r="CF8" s="4" t="s">
        <v>7</v>
      </c>
      <c r="CG8" s="4" t="s">
        <v>7</v>
      </c>
      <c r="CH8" s="4"/>
      <c r="CI8" s="4" t="s">
        <v>7</v>
      </c>
      <c r="CJ8" s="4" t="s">
        <v>7</v>
      </c>
      <c r="CK8" s="4"/>
      <c r="CL8" s="4" t="s">
        <v>7</v>
      </c>
      <c r="CM8" s="4" t="s">
        <v>7</v>
      </c>
      <c r="CN8" s="4"/>
      <c r="CO8" s="4" t="s">
        <v>7</v>
      </c>
      <c r="CP8" s="4" t="s">
        <v>7</v>
      </c>
      <c r="CQ8" s="4" t="s">
        <v>7</v>
      </c>
      <c r="CR8" s="4"/>
      <c r="CS8" s="4" t="s">
        <v>7</v>
      </c>
      <c r="CT8" s="4" t="s">
        <v>7</v>
      </c>
      <c r="CU8" s="4"/>
      <c r="CV8" s="4" t="s">
        <v>7</v>
      </c>
      <c r="CW8" s="4" t="s">
        <v>7</v>
      </c>
      <c r="CX8" s="4"/>
      <c r="CY8" s="4" t="s">
        <v>7</v>
      </c>
      <c r="CZ8" s="4" t="s">
        <v>7</v>
      </c>
      <c r="DA8" s="4"/>
      <c r="DB8" s="4" t="s">
        <v>7</v>
      </c>
      <c r="DC8" s="4" t="s">
        <v>7</v>
      </c>
      <c r="DD8" s="4"/>
      <c r="DE8" s="4" t="s">
        <v>7</v>
      </c>
      <c r="DF8" s="4" t="s">
        <v>7</v>
      </c>
      <c r="DG8" s="4" t="s">
        <v>7</v>
      </c>
      <c r="DH8" s="4"/>
      <c r="DI8" s="4" t="s">
        <v>7</v>
      </c>
      <c r="DJ8" s="4" t="s">
        <v>7</v>
      </c>
    </row>
    <row r="9" spans="1:114" ht="17.25">
      <c r="A9" s="2" t="s">
        <v>1708</v>
      </c>
      <c r="B9" s="4" t="s">
        <v>7</v>
      </c>
      <c r="C9" s="4" t="s">
        <v>7</v>
      </c>
      <c r="D9" s="4" t="s">
        <v>7</v>
      </c>
      <c r="E9" s="4" t="s">
        <v>7</v>
      </c>
      <c r="F9" s="4" t="s">
        <v>7</v>
      </c>
      <c r="G9" s="4" t="s">
        <v>7</v>
      </c>
      <c r="H9" s="4" t="s">
        <v>7</v>
      </c>
      <c r="I9" s="4" t="s">
        <v>7</v>
      </c>
      <c r="J9" s="4" t="s">
        <v>7</v>
      </c>
      <c r="K9" s="4" t="s">
        <v>7</v>
      </c>
      <c r="L9" s="4" t="s">
        <v>7</v>
      </c>
      <c r="M9" s="4" t="s">
        <v>7</v>
      </c>
      <c r="N9" s="4" t="s">
        <v>7</v>
      </c>
      <c r="O9" s="202">
        <v>1.55E-2</v>
      </c>
      <c r="P9" s="9" t="s">
        <v>42</v>
      </c>
      <c r="Q9" s="202">
        <v>3.0700000000000002E-2</v>
      </c>
      <c r="R9" s="9" t="s">
        <v>42</v>
      </c>
      <c r="S9" s="4" t="s">
        <v>7</v>
      </c>
      <c r="T9" s="4"/>
      <c r="U9" s="4" t="s">
        <v>7</v>
      </c>
      <c r="V9" s="4" t="s">
        <v>7</v>
      </c>
      <c r="W9" s="4"/>
      <c r="X9" s="4" t="s">
        <v>7</v>
      </c>
      <c r="Y9" s="4"/>
      <c r="Z9" s="4" t="s">
        <v>7</v>
      </c>
      <c r="AA9" s="4"/>
      <c r="AB9" s="4" t="s">
        <v>7</v>
      </c>
      <c r="AC9" s="4"/>
      <c r="AD9" s="4" t="s">
        <v>7</v>
      </c>
      <c r="AE9" s="4"/>
      <c r="AF9" s="4" t="s">
        <v>7</v>
      </c>
      <c r="AG9" s="4" t="s">
        <v>7</v>
      </c>
      <c r="AH9" s="202">
        <v>7.9399999999999998E-2</v>
      </c>
      <c r="AI9" s="9" t="s">
        <v>1597</v>
      </c>
      <c r="AJ9" s="4" t="s">
        <v>7</v>
      </c>
      <c r="AK9" s="4"/>
      <c r="AL9" s="4" t="s">
        <v>7</v>
      </c>
      <c r="AM9" s="4"/>
      <c r="AN9" s="4" t="s">
        <v>7</v>
      </c>
      <c r="AO9" s="4"/>
      <c r="AP9" s="202">
        <v>0.09</v>
      </c>
      <c r="AQ9" s="9" t="s">
        <v>1776</v>
      </c>
      <c r="AR9" s="4" t="s">
        <v>7</v>
      </c>
      <c r="AS9" s="4"/>
      <c r="AT9" s="4" t="s">
        <v>7</v>
      </c>
      <c r="AU9" s="4"/>
      <c r="AV9" s="4" t="s">
        <v>7</v>
      </c>
      <c r="AW9" s="4"/>
      <c r="AX9" s="4" t="s">
        <v>7</v>
      </c>
      <c r="AY9" s="4"/>
      <c r="AZ9" s="4" t="s">
        <v>7</v>
      </c>
      <c r="BA9" s="4"/>
      <c r="BB9" s="4" t="s">
        <v>7</v>
      </c>
      <c r="BC9" s="4"/>
      <c r="BD9" s="4" t="s">
        <v>7</v>
      </c>
      <c r="BE9" s="202">
        <v>8.1699999999999995E-2</v>
      </c>
      <c r="BF9" s="4"/>
      <c r="BG9" s="4" t="s">
        <v>7</v>
      </c>
      <c r="BH9" s="4"/>
      <c r="BI9" s="202">
        <v>8.3000000000000004E-2</v>
      </c>
      <c r="BJ9" s="9" t="s">
        <v>1777</v>
      </c>
      <c r="BK9" s="4" t="s">
        <v>7</v>
      </c>
      <c r="BL9" s="4"/>
      <c r="BM9" s="4" t="s">
        <v>7</v>
      </c>
      <c r="BN9" s="4" t="s">
        <v>7</v>
      </c>
      <c r="BO9" s="4" t="s">
        <v>7</v>
      </c>
      <c r="BP9" s="4"/>
      <c r="BQ9" s="4" t="s">
        <v>7</v>
      </c>
      <c r="BR9" s="4"/>
      <c r="BS9" s="4" t="s">
        <v>7</v>
      </c>
      <c r="BT9" s="4"/>
      <c r="BU9" s="4" t="s">
        <v>7</v>
      </c>
      <c r="BV9" s="4"/>
      <c r="BW9" s="4" t="s">
        <v>7</v>
      </c>
      <c r="BX9" s="4" t="s">
        <v>7</v>
      </c>
      <c r="BY9" s="4" t="s">
        <v>7</v>
      </c>
      <c r="BZ9" s="4" t="s">
        <v>7</v>
      </c>
      <c r="CA9" s="4"/>
      <c r="CB9" s="4" t="s">
        <v>7</v>
      </c>
      <c r="CC9" s="4"/>
      <c r="CD9" s="202">
        <v>4.6300000000000001E-2</v>
      </c>
      <c r="CE9" s="9" t="s">
        <v>42</v>
      </c>
      <c r="CF9" s="4" t="s">
        <v>7</v>
      </c>
      <c r="CG9" s="202">
        <v>7.0000000000000007E-2</v>
      </c>
      <c r="CH9" s="9" t="s">
        <v>42</v>
      </c>
      <c r="CI9" s="4" t="s">
        <v>7</v>
      </c>
      <c r="CJ9" s="202">
        <v>4.4999999999999998E-2</v>
      </c>
      <c r="CK9" s="9" t="s">
        <v>42</v>
      </c>
      <c r="CL9" s="4" t="s">
        <v>7</v>
      </c>
      <c r="CM9" s="202">
        <v>3.4000000000000002E-2</v>
      </c>
      <c r="CN9" s="9" t="s">
        <v>42</v>
      </c>
      <c r="CO9" s="202">
        <v>3.4000000000000002E-2</v>
      </c>
      <c r="CP9" s="4" t="s">
        <v>7</v>
      </c>
      <c r="CQ9" s="202">
        <v>7.2499999999999995E-2</v>
      </c>
      <c r="CR9" s="9" t="s">
        <v>42</v>
      </c>
      <c r="CS9" s="4" t="s">
        <v>7</v>
      </c>
      <c r="CT9" s="202">
        <v>5.0500000000000003E-2</v>
      </c>
      <c r="CU9" s="9" t="s">
        <v>42</v>
      </c>
      <c r="CV9" s="4" t="s">
        <v>7</v>
      </c>
      <c r="CW9" s="202">
        <v>5.8999999999999997E-2</v>
      </c>
      <c r="CX9" s="9" t="s">
        <v>42</v>
      </c>
      <c r="CY9" s="4" t="s">
        <v>7</v>
      </c>
      <c r="CZ9" s="202">
        <v>4.7E-2</v>
      </c>
      <c r="DA9" s="9" t="s">
        <v>42</v>
      </c>
      <c r="DB9" s="4" t="s">
        <v>7</v>
      </c>
      <c r="DC9" s="202">
        <v>3.5000000000000003E-2</v>
      </c>
      <c r="DD9" s="9" t="s">
        <v>42</v>
      </c>
      <c r="DE9" s="202">
        <v>3.5000000000000003E-2</v>
      </c>
      <c r="DF9" s="4" t="s">
        <v>7</v>
      </c>
      <c r="DG9" s="202">
        <v>0.05</v>
      </c>
      <c r="DH9" s="9" t="s">
        <v>42</v>
      </c>
      <c r="DI9" s="202">
        <v>0.05</v>
      </c>
      <c r="DJ9" s="4" t="s">
        <v>7</v>
      </c>
    </row>
    <row r="10" spans="1:114" ht="30">
      <c r="A10" s="2" t="s">
        <v>17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c r="Q10" s="4" t="s">
        <v>7</v>
      </c>
      <c r="R10" s="4"/>
      <c r="S10" s="4" t="s">
        <v>7</v>
      </c>
      <c r="T10" s="4"/>
      <c r="U10" s="4" t="s">
        <v>7</v>
      </c>
      <c r="V10" s="4" t="s">
        <v>7</v>
      </c>
      <c r="W10" s="4"/>
      <c r="X10" s="202">
        <v>5.74E-2</v>
      </c>
      <c r="Y10" s="9" t="s">
        <v>1456</v>
      </c>
      <c r="Z10" s="4" t="s">
        <v>7</v>
      </c>
      <c r="AA10" s="4"/>
      <c r="AB10" s="4" t="s">
        <v>7</v>
      </c>
      <c r="AC10" s="4"/>
      <c r="AD10" s="4" t="s">
        <v>7</v>
      </c>
      <c r="AE10" s="4"/>
      <c r="AF10" s="4" t="s">
        <v>7</v>
      </c>
      <c r="AG10" s="4" t="s">
        <v>7</v>
      </c>
      <c r="AH10" s="4" t="s">
        <v>7</v>
      </c>
      <c r="AI10" s="4"/>
      <c r="AJ10" s="202">
        <v>4.0399999999999998E-2</v>
      </c>
      <c r="AK10" s="9" t="s">
        <v>1779</v>
      </c>
      <c r="AL10" s="202">
        <v>4.0399999999999998E-2</v>
      </c>
      <c r="AM10" s="9" t="s">
        <v>1779</v>
      </c>
      <c r="AN10" s="4" t="s">
        <v>7</v>
      </c>
      <c r="AO10" s="4"/>
      <c r="AP10" s="4" t="s">
        <v>7</v>
      </c>
      <c r="AQ10" s="4"/>
      <c r="AR10" s="4" t="s">
        <v>7</v>
      </c>
      <c r="AS10" s="4"/>
      <c r="AT10" s="202">
        <v>5.9799999999999999E-2</v>
      </c>
      <c r="AU10" s="9" t="s">
        <v>1780</v>
      </c>
      <c r="AV10" s="4" t="s">
        <v>7</v>
      </c>
      <c r="AW10" s="4"/>
      <c r="AX10" s="202">
        <v>8.9700000000000002E-2</v>
      </c>
      <c r="AY10" s="9" t="s">
        <v>1781</v>
      </c>
      <c r="AZ10" s="202">
        <v>8.9700000000000002E-2</v>
      </c>
      <c r="BA10" s="9" t="s">
        <v>1781</v>
      </c>
      <c r="BB10" s="4" t="s">
        <v>7</v>
      </c>
      <c r="BC10" s="4"/>
      <c r="BD10" s="4" t="s">
        <v>7</v>
      </c>
      <c r="BE10" s="202">
        <v>8.1699999999999995E-2</v>
      </c>
      <c r="BF10" s="9" t="s">
        <v>1709</v>
      </c>
      <c r="BG10" s="4" t="s">
        <v>7</v>
      </c>
      <c r="BH10" s="4"/>
      <c r="BI10" s="4" t="s">
        <v>7</v>
      </c>
      <c r="BJ10" s="4"/>
      <c r="BK10" s="4" t="s">
        <v>7</v>
      </c>
      <c r="BL10" s="4"/>
      <c r="BM10" s="4" t="s">
        <v>7</v>
      </c>
      <c r="BN10" s="4" t="s">
        <v>7</v>
      </c>
      <c r="BO10" s="202">
        <v>1.7999999999999999E-2</v>
      </c>
      <c r="BP10" s="9" t="s">
        <v>1456</v>
      </c>
      <c r="BQ10" s="4" t="s">
        <v>7</v>
      </c>
      <c r="BR10" s="4"/>
      <c r="BS10" s="202">
        <v>1.4200000000000001E-2</v>
      </c>
      <c r="BT10" s="9" t="s">
        <v>1456</v>
      </c>
      <c r="BU10" s="4" t="s">
        <v>7</v>
      </c>
      <c r="BV10" s="4"/>
      <c r="BW10" s="4" t="s">
        <v>7</v>
      </c>
      <c r="BX10" s="4" t="s">
        <v>7</v>
      </c>
      <c r="BY10" s="4" t="s">
        <v>7</v>
      </c>
      <c r="BZ10" s="202">
        <v>1.4200000000000001E-2</v>
      </c>
      <c r="CA10" s="9" t="s">
        <v>1456</v>
      </c>
      <c r="CB10" s="4" t="s">
        <v>7</v>
      </c>
      <c r="CC10" s="4"/>
      <c r="CD10" s="4" t="s">
        <v>7</v>
      </c>
      <c r="CE10" s="4"/>
      <c r="CF10" s="4" t="s">
        <v>7</v>
      </c>
      <c r="CG10" s="4" t="s">
        <v>7</v>
      </c>
      <c r="CH10" s="4"/>
      <c r="CI10" s="4" t="s">
        <v>7</v>
      </c>
      <c r="CJ10" s="4" t="s">
        <v>7</v>
      </c>
      <c r="CK10" s="4"/>
      <c r="CL10" s="4" t="s">
        <v>7</v>
      </c>
      <c r="CM10" s="4" t="s">
        <v>7</v>
      </c>
      <c r="CN10" s="4"/>
      <c r="CO10" s="4" t="s">
        <v>7</v>
      </c>
      <c r="CP10" s="4" t="s">
        <v>7</v>
      </c>
      <c r="CQ10" s="4" t="s">
        <v>7</v>
      </c>
      <c r="CR10" s="4"/>
      <c r="CS10" s="4" t="s">
        <v>7</v>
      </c>
      <c r="CT10" s="4" t="s">
        <v>7</v>
      </c>
      <c r="CU10" s="4"/>
      <c r="CV10" s="4" t="s">
        <v>7</v>
      </c>
      <c r="CW10" s="4" t="s">
        <v>7</v>
      </c>
      <c r="CX10" s="4"/>
      <c r="CY10" s="4" t="s">
        <v>7</v>
      </c>
      <c r="CZ10" s="4" t="s">
        <v>7</v>
      </c>
      <c r="DA10" s="4"/>
      <c r="DB10" s="4" t="s">
        <v>7</v>
      </c>
      <c r="DC10" s="4" t="s">
        <v>7</v>
      </c>
      <c r="DD10" s="4"/>
      <c r="DE10" s="4" t="s">
        <v>7</v>
      </c>
      <c r="DF10" s="4" t="s">
        <v>7</v>
      </c>
      <c r="DG10" s="4" t="s">
        <v>7</v>
      </c>
      <c r="DH10" s="4"/>
      <c r="DI10" s="4" t="s">
        <v>7</v>
      </c>
      <c r="DJ10" s="4" t="s">
        <v>7</v>
      </c>
    </row>
    <row r="11" spans="1:114">
      <c r="A11" s="2" t="s">
        <v>170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c r="Q11" s="4" t="s">
        <v>7</v>
      </c>
      <c r="R11" s="4"/>
      <c r="S11" s="4" t="s">
        <v>7</v>
      </c>
      <c r="T11" s="4"/>
      <c r="U11" s="4" t="s">
        <v>7</v>
      </c>
      <c r="V11" s="4" t="s">
        <v>7</v>
      </c>
      <c r="W11" s="4"/>
      <c r="X11" s="6">
        <v>32600000</v>
      </c>
      <c r="Y11" s="4"/>
      <c r="Z11" s="4" t="s">
        <v>7</v>
      </c>
      <c r="AA11" s="4"/>
      <c r="AB11" s="4" t="s">
        <v>7</v>
      </c>
      <c r="AC11" s="4"/>
      <c r="AD11" s="4" t="s">
        <v>7</v>
      </c>
      <c r="AE11" s="4"/>
      <c r="AF11" s="6">
        <v>196000000</v>
      </c>
      <c r="AG11" s="4" t="s">
        <v>7</v>
      </c>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c r="BB11" s="4" t="s">
        <v>7</v>
      </c>
      <c r="BC11" s="4"/>
      <c r="BD11" s="4" t="s">
        <v>7</v>
      </c>
      <c r="BE11" s="4" t="s">
        <v>7</v>
      </c>
      <c r="BF11" s="4"/>
      <c r="BG11" s="4" t="s">
        <v>7</v>
      </c>
      <c r="BH11" s="4"/>
      <c r="BI11" s="4" t="s">
        <v>7</v>
      </c>
      <c r="BJ11" s="4"/>
      <c r="BK11" s="4" t="s">
        <v>7</v>
      </c>
      <c r="BL11" s="4"/>
      <c r="BM11" s="4" t="s">
        <v>7</v>
      </c>
      <c r="BN11" s="4" t="s">
        <v>7</v>
      </c>
      <c r="BO11" s="4" t="s">
        <v>7</v>
      </c>
      <c r="BP11" s="4"/>
      <c r="BQ11" s="4" t="s">
        <v>7</v>
      </c>
      <c r="BR11" s="4"/>
      <c r="BS11" s="4" t="s">
        <v>7</v>
      </c>
      <c r="BT11" s="4"/>
      <c r="BU11" s="4" t="s">
        <v>7</v>
      </c>
      <c r="BV11" s="4"/>
      <c r="BW11" s="4" t="s">
        <v>7</v>
      </c>
      <c r="BX11" s="4" t="s">
        <v>7</v>
      </c>
      <c r="BY11" s="4" t="s">
        <v>7</v>
      </c>
      <c r="BZ11" s="4" t="s">
        <v>7</v>
      </c>
      <c r="CA11" s="4"/>
      <c r="CB11" s="4" t="s">
        <v>7</v>
      </c>
      <c r="CC11" s="4"/>
      <c r="CD11" s="6">
        <v>600000000</v>
      </c>
      <c r="CE11" s="4"/>
      <c r="CF11" s="4" t="s">
        <v>7</v>
      </c>
      <c r="CG11" s="6">
        <v>500000000</v>
      </c>
      <c r="CH11" s="4"/>
      <c r="CI11" s="4" t="s">
        <v>7</v>
      </c>
      <c r="CJ11" s="6">
        <v>1000000000</v>
      </c>
      <c r="CK11" s="4"/>
      <c r="CL11" s="4" t="s">
        <v>7</v>
      </c>
      <c r="CM11" s="6">
        <v>750000000</v>
      </c>
      <c r="CN11" s="4"/>
      <c r="CO11" s="6">
        <v>750000000</v>
      </c>
      <c r="CP11" s="4" t="s">
        <v>7</v>
      </c>
      <c r="CQ11" s="6">
        <v>300000000</v>
      </c>
      <c r="CR11" s="4"/>
      <c r="CS11" s="4" t="s">
        <v>7</v>
      </c>
      <c r="CT11" s="6">
        <v>700000000</v>
      </c>
      <c r="CU11" s="4"/>
      <c r="CV11" s="4" t="s">
        <v>7</v>
      </c>
      <c r="CW11" s="6">
        <v>500000000</v>
      </c>
      <c r="CX11" s="4"/>
      <c r="CY11" s="4" t="s">
        <v>7</v>
      </c>
      <c r="CZ11" s="6">
        <v>700000000</v>
      </c>
      <c r="DA11" s="4"/>
      <c r="DB11" s="4" t="s">
        <v>7</v>
      </c>
      <c r="DC11" s="4" t="s">
        <v>7</v>
      </c>
      <c r="DD11" s="4"/>
      <c r="DE11" s="6">
        <v>1000000000</v>
      </c>
      <c r="DF11" s="4" t="s">
        <v>7</v>
      </c>
      <c r="DG11" s="6">
        <v>500000000</v>
      </c>
      <c r="DH11" s="4"/>
      <c r="DI11" s="6">
        <v>500000000</v>
      </c>
      <c r="DJ11" s="4" t="s">
        <v>7</v>
      </c>
    </row>
    <row r="12" spans="1:114" ht="30">
      <c r="A12" s="2" t="s">
        <v>602</v>
      </c>
      <c r="B12" s="6">
        <v>73378000</v>
      </c>
      <c r="C12" s="6">
        <v>57293000</v>
      </c>
      <c r="D12" s="4" t="s">
        <v>7</v>
      </c>
      <c r="E12" s="4" t="s">
        <v>7</v>
      </c>
      <c r="F12" s="4" t="s">
        <v>7</v>
      </c>
      <c r="G12" s="4" t="s">
        <v>7</v>
      </c>
      <c r="H12" s="4" t="s">
        <v>7</v>
      </c>
      <c r="I12" s="4" t="s">
        <v>7</v>
      </c>
      <c r="J12" s="4" t="s">
        <v>7</v>
      </c>
      <c r="K12" s="4" t="s">
        <v>7</v>
      </c>
      <c r="L12" s="4" t="s">
        <v>7</v>
      </c>
      <c r="M12" s="4" t="s">
        <v>7</v>
      </c>
      <c r="N12" s="4" t="s">
        <v>7</v>
      </c>
      <c r="O12" s="4" t="s">
        <v>7</v>
      </c>
      <c r="P12" s="4"/>
      <c r="Q12" s="4" t="s">
        <v>7</v>
      </c>
      <c r="R12" s="4"/>
      <c r="S12" s="4" t="s">
        <v>7</v>
      </c>
      <c r="T12" s="4"/>
      <c r="U12" s="4" t="s">
        <v>7</v>
      </c>
      <c r="V12" s="4" t="s">
        <v>7</v>
      </c>
      <c r="W12" s="4"/>
      <c r="X12" s="4" t="s">
        <v>7</v>
      </c>
      <c r="Y12" s="4"/>
      <c r="Z12" s="4" t="s">
        <v>7</v>
      </c>
      <c r="AA12" s="4"/>
      <c r="AB12" s="4" t="s">
        <v>7</v>
      </c>
      <c r="AC12" s="4"/>
      <c r="AD12" s="4" t="s">
        <v>7</v>
      </c>
      <c r="AE12" s="4"/>
      <c r="AF12" s="4" t="s">
        <v>7</v>
      </c>
      <c r="AG12" s="4" t="s">
        <v>7</v>
      </c>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c r="BB12" s="4" t="s">
        <v>7</v>
      </c>
      <c r="BC12" s="4"/>
      <c r="BD12" s="4" t="s">
        <v>7</v>
      </c>
      <c r="BE12" s="4" t="s">
        <v>7</v>
      </c>
      <c r="BF12" s="4"/>
      <c r="BG12" s="4" t="s">
        <v>7</v>
      </c>
      <c r="BH12" s="4"/>
      <c r="BI12" s="4" t="s">
        <v>7</v>
      </c>
      <c r="BJ12" s="4"/>
      <c r="BK12" s="4" t="s">
        <v>7</v>
      </c>
      <c r="BL12" s="4"/>
      <c r="BM12" s="4" t="s">
        <v>7</v>
      </c>
      <c r="BN12" s="4" t="s">
        <v>7</v>
      </c>
      <c r="BO12" s="4" t="s">
        <v>7</v>
      </c>
      <c r="BP12" s="4"/>
      <c r="BQ12" s="4" t="s">
        <v>7</v>
      </c>
      <c r="BR12" s="4"/>
      <c r="BS12" s="4" t="s">
        <v>7</v>
      </c>
      <c r="BT12" s="4"/>
      <c r="BU12" s="4" t="s">
        <v>7</v>
      </c>
      <c r="BV12" s="4"/>
      <c r="BW12" s="4" t="s">
        <v>7</v>
      </c>
      <c r="BX12" s="4" t="s">
        <v>7</v>
      </c>
      <c r="BY12" s="4" t="s">
        <v>7</v>
      </c>
      <c r="BZ12" s="4" t="s">
        <v>7</v>
      </c>
      <c r="CA12" s="4"/>
      <c r="CB12" s="4" t="s">
        <v>7</v>
      </c>
      <c r="CC12" s="4"/>
      <c r="CD12" s="4" t="s">
        <v>7</v>
      </c>
      <c r="CE12" s="4"/>
      <c r="CF12" s="4" t="s">
        <v>7</v>
      </c>
      <c r="CG12" s="4" t="s">
        <v>7</v>
      </c>
      <c r="CH12" s="4"/>
      <c r="CI12" s="4" t="s">
        <v>7</v>
      </c>
      <c r="CJ12" s="4" t="s">
        <v>7</v>
      </c>
      <c r="CK12" s="4"/>
      <c r="CL12" s="4" t="s">
        <v>7</v>
      </c>
      <c r="CM12" s="4" t="s">
        <v>7</v>
      </c>
      <c r="CN12" s="4"/>
      <c r="CO12" s="4" t="s">
        <v>7</v>
      </c>
      <c r="CP12" s="4" t="s">
        <v>7</v>
      </c>
      <c r="CQ12" s="4" t="s">
        <v>7</v>
      </c>
      <c r="CR12" s="4"/>
      <c r="CS12" s="4" t="s">
        <v>7</v>
      </c>
      <c r="CT12" s="4" t="s">
        <v>7</v>
      </c>
      <c r="CU12" s="4"/>
      <c r="CV12" s="4" t="s">
        <v>7</v>
      </c>
      <c r="CW12" s="4" t="s">
        <v>7</v>
      </c>
      <c r="CX12" s="4"/>
      <c r="CY12" s="4" t="s">
        <v>7</v>
      </c>
      <c r="CZ12" s="4" t="s">
        <v>7</v>
      </c>
      <c r="DA12" s="4"/>
      <c r="DB12" s="4" t="s">
        <v>7</v>
      </c>
      <c r="DC12" s="4" t="s">
        <v>7</v>
      </c>
      <c r="DD12" s="4"/>
      <c r="DE12" s="4" t="s">
        <v>7</v>
      </c>
      <c r="DF12" s="4" t="s">
        <v>7</v>
      </c>
      <c r="DG12" s="4" t="s">
        <v>7</v>
      </c>
      <c r="DH12" s="4"/>
      <c r="DI12" s="4" t="s">
        <v>7</v>
      </c>
      <c r="DJ12" s="4" t="s">
        <v>7</v>
      </c>
    </row>
    <row r="13" spans="1:114" ht="30">
      <c r="A13" s="2" t="s">
        <v>603</v>
      </c>
      <c r="B13" s="6">
        <v>-70132000</v>
      </c>
      <c r="C13" s="6">
        <v>-60031000</v>
      </c>
      <c r="D13" s="4" t="s">
        <v>7</v>
      </c>
      <c r="E13" s="4" t="s">
        <v>7</v>
      </c>
      <c r="F13" s="4" t="s">
        <v>7</v>
      </c>
      <c r="G13" s="4" t="s">
        <v>7</v>
      </c>
      <c r="H13" s="4" t="s">
        <v>7</v>
      </c>
      <c r="I13" s="4" t="s">
        <v>7</v>
      </c>
      <c r="J13" s="4" t="s">
        <v>7</v>
      </c>
      <c r="K13" s="4" t="s">
        <v>7</v>
      </c>
      <c r="L13" s="4" t="s">
        <v>7</v>
      </c>
      <c r="M13" s="4" t="s">
        <v>7</v>
      </c>
      <c r="N13" s="4" t="s">
        <v>7</v>
      </c>
      <c r="O13" s="4" t="s">
        <v>7</v>
      </c>
      <c r="P13" s="4"/>
      <c r="Q13" s="4" t="s">
        <v>7</v>
      </c>
      <c r="R13" s="4"/>
      <c r="S13" s="4" t="s">
        <v>7</v>
      </c>
      <c r="T13" s="4"/>
      <c r="U13" s="4" t="s">
        <v>7</v>
      </c>
      <c r="V13" s="4" t="s">
        <v>7</v>
      </c>
      <c r="W13" s="4"/>
      <c r="X13" s="4" t="s">
        <v>7</v>
      </c>
      <c r="Y13" s="4"/>
      <c r="Z13" s="4" t="s">
        <v>7</v>
      </c>
      <c r="AA13" s="4"/>
      <c r="AB13" s="4" t="s">
        <v>7</v>
      </c>
      <c r="AC13" s="4"/>
      <c r="AD13" s="4" t="s">
        <v>7</v>
      </c>
      <c r="AE13" s="4"/>
      <c r="AF13" s="4" t="s">
        <v>7</v>
      </c>
      <c r="AG13" s="4" t="s">
        <v>7</v>
      </c>
      <c r="AH13" s="4" t="s">
        <v>7</v>
      </c>
      <c r="AI13" s="4"/>
      <c r="AJ13" s="4" t="s">
        <v>7</v>
      </c>
      <c r="AK13" s="4"/>
      <c r="AL13" s="4" t="s">
        <v>7</v>
      </c>
      <c r="AM13" s="4"/>
      <c r="AN13" s="4" t="s">
        <v>7</v>
      </c>
      <c r="AO13" s="4"/>
      <c r="AP13" s="4" t="s">
        <v>7</v>
      </c>
      <c r="AQ13" s="4"/>
      <c r="AR13" s="4" t="s">
        <v>7</v>
      </c>
      <c r="AS13" s="4"/>
      <c r="AT13" s="4" t="s">
        <v>7</v>
      </c>
      <c r="AU13" s="4"/>
      <c r="AV13" s="4" t="s">
        <v>7</v>
      </c>
      <c r="AW13" s="4"/>
      <c r="AX13" s="4" t="s">
        <v>7</v>
      </c>
      <c r="AY13" s="4"/>
      <c r="AZ13" s="4" t="s">
        <v>7</v>
      </c>
      <c r="BA13" s="4"/>
      <c r="BB13" s="4" t="s">
        <v>7</v>
      </c>
      <c r="BC13" s="4"/>
      <c r="BD13" s="4" t="s">
        <v>7</v>
      </c>
      <c r="BE13" s="4" t="s">
        <v>7</v>
      </c>
      <c r="BF13" s="4"/>
      <c r="BG13" s="4" t="s">
        <v>7</v>
      </c>
      <c r="BH13" s="4"/>
      <c r="BI13" s="4" t="s">
        <v>7</v>
      </c>
      <c r="BJ13" s="4"/>
      <c r="BK13" s="4" t="s">
        <v>7</v>
      </c>
      <c r="BL13" s="4"/>
      <c r="BM13" s="4" t="s">
        <v>7</v>
      </c>
      <c r="BN13" s="4" t="s">
        <v>7</v>
      </c>
      <c r="BO13" s="4" t="s">
        <v>7</v>
      </c>
      <c r="BP13" s="4"/>
      <c r="BQ13" s="4" t="s">
        <v>7</v>
      </c>
      <c r="BR13" s="4"/>
      <c r="BS13" s="4" t="s">
        <v>7</v>
      </c>
      <c r="BT13" s="4"/>
      <c r="BU13" s="4" t="s">
        <v>7</v>
      </c>
      <c r="BV13" s="4"/>
      <c r="BW13" s="4" t="s">
        <v>7</v>
      </c>
      <c r="BX13" s="4" t="s">
        <v>7</v>
      </c>
      <c r="BY13" s="4" t="s">
        <v>7</v>
      </c>
      <c r="BZ13" s="4" t="s">
        <v>7</v>
      </c>
      <c r="CA13" s="4"/>
      <c r="CB13" s="4" t="s">
        <v>7</v>
      </c>
      <c r="CC13" s="4"/>
      <c r="CD13" s="4" t="s">
        <v>7</v>
      </c>
      <c r="CE13" s="4"/>
      <c r="CF13" s="4" t="s">
        <v>7</v>
      </c>
      <c r="CG13" s="4" t="s">
        <v>7</v>
      </c>
      <c r="CH13" s="4"/>
      <c r="CI13" s="4" t="s">
        <v>7</v>
      </c>
      <c r="CJ13" s="4" t="s">
        <v>7</v>
      </c>
      <c r="CK13" s="4"/>
      <c r="CL13" s="4" t="s">
        <v>7</v>
      </c>
      <c r="CM13" s="4" t="s">
        <v>7</v>
      </c>
      <c r="CN13" s="4"/>
      <c r="CO13" s="4" t="s">
        <v>7</v>
      </c>
      <c r="CP13" s="4" t="s">
        <v>7</v>
      </c>
      <c r="CQ13" s="4" t="s">
        <v>7</v>
      </c>
      <c r="CR13" s="4"/>
      <c r="CS13" s="4" t="s">
        <v>7</v>
      </c>
      <c r="CT13" s="4" t="s">
        <v>7</v>
      </c>
      <c r="CU13" s="4"/>
      <c r="CV13" s="4" t="s">
        <v>7</v>
      </c>
      <c r="CW13" s="4" t="s">
        <v>7</v>
      </c>
      <c r="CX13" s="4"/>
      <c r="CY13" s="4" t="s">
        <v>7</v>
      </c>
      <c r="CZ13" s="4" t="s">
        <v>7</v>
      </c>
      <c r="DA13" s="4"/>
      <c r="DB13" s="4" t="s">
        <v>7</v>
      </c>
      <c r="DC13" s="4" t="s">
        <v>7</v>
      </c>
      <c r="DD13" s="4"/>
      <c r="DE13" s="4" t="s">
        <v>7</v>
      </c>
      <c r="DF13" s="4" t="s">
        <v>7</v>
      </c>
      <c r="DG13" s="4" t="s">
        <v>7</v>
      </c>
      <c r="DH13" s="4"/>
      <c r="DI13" s="4" t="s">
        <v>7</v>
      </c>
      <c r="DJ13" s="4" t="s">
        <v>7</v>
      </c>
    </row>
    <row r="14" spans="1:114" ht="17.25">
      <c r="A14" s="2" t="s">
        <v>1782</v>
      </c>
      <c r="B14" s="6">
        <v>14478278000</v>
      </c>
      <c r="C14" s="6">
        <v>8753376000</v>
      </c>
      <c r="D14" s="4" t="s">
        <v>7</v>
      </c>
      <c r="E14" s="6">
        <v>4428792000</v>
      </c>
      <c r="F14" s="6">
        <v>2396310000</v>
      </c>
      <c r="G14" s="6">
        <v>9976108000</v>
      </c>
      <c r="H14" s="6">
        <v>6299773000</v>
      </c>
      <c r="I14" s="4">
        <v>0</v>
      </c>
      <c r="J14" s="4">
        <v>0</v>
      </c>
      <c r="K14" s="4">
        <v>0</v>
      </c>
      <c r="L14" s="6">
        <v>1750000000</v>
      </c>
      <c r="M14" s="6">
        <v>1750000000</v>
      </c>
      <c r="N14" s="6">
        <v>1800000000</v>
      </c>
      <c r="O14" s="6">
        <v>500000000</v>
      </c>
      <c r="P14" s="4"/>
      <c r="Q14" s="6">
        <v>1300000000</v>
      </c>
      <c r="R14" s="4"/>
      <c r="S14" s="6">
        <v>1537881000</v>
      </c>
      <c r="T14" s="9" t="s">
        <v>1724</v>
      </c>
      <c r="U14" s="6">
        <v>1490000000</v>
      </c>
      <c r="V14" s="4">
        <v>0</v>
      </c>
      <c r="W14" s="9" t="s">
        <v>1724</v>
      </c>
      <c r="X14" s="6">
        <v>32600000</v>
      </c>
      <c r="Y14" s="9" t="s">
        <v>39</v>
      </c>
      <c r="Z14" s="4">
        <v>0</v>
      </c>
      <c r="AA14" s="9" t="s">
        <v>39</v>
      </c>
      <c r="AB14" s="6">
        <v>205436000</v>
      </c>
      <c r="AC14" s="9" t="s">
        <v>1602</v>
      </c>
      <c r="AD14" s="6">
        <v>207188000</v>
      </c>
      <c r="AE14" s="9" t="s">
        <v>1602</v>
      </c>
      <c r="AF14" s="6">
        <v>209300000</v>
      </c>
      <c r="AG14" s="6">
        <v>108000000000</v>
      </c>
      <c r="AH14" s="4" t="s">
        <v>7</v>
      </c>
      <c r="AI14" s="4"/>
      <c r="AJ14" s="6">
        <v>377470000</v>
      </c>
      <c r="AK14" s="9" t="s">
        <v>1783</v>
      </c>
      <c r="AL14" s="6">
        <v>4900000000</v>
      </c>
      <c r="AM14" s="4"/>
      <c r="AN14" s="4">
        <v>0</v>
      </c>
      <c r="AO14" s="9" t="s">
        <v>1783</v>
      </c>
      <c r="AP14" s="6">
        <v>158327000</v>
      </c>
      <c r="AQ14" s="9" t="s">
        <v>49</v>
      </c>
      <c r="AR14" s="6">
        <v>130951000</v>
      </c>
      <c r="AS14" s="9" t="s">
        <v>49</v>
      </c>
      <c r="AT14" s="6">
        <v>66926000</v>
      </c>
      <c r="AU14" s="9" t="s">
        <v>1784</v>
      </c>
      <c r="AV14" s="6">
        <v>61023000</v>
      </c>
      <c r="AW14" s="9" t="s">
        <v>1784</v>
      </c>
      <c r="AX14" s="6">
        <v>88334000</v>
      </c>
      <c r="AY14" s="9" t="s">
        <v>1785</v>
      </c>
      <c r="AZ14" s="4" t="s">
        <v>7</v>
      </c>
      <c r="BA14" s="4"/>
      <c r="BB14" s="6">
        <v>98456000</v>
      </c>
      <c r="BC14" s="9" t="s">
        <v>1785</v>
      </c>
      <c r="BD14" s="6">
        <v>135000000000</v>
      </c>
      <c r="BE14" s="6">
        <v>70063000</v>
      </c>
      <c r="BF14" s="9" t="s">
        <v>1786</v>
      </c>
      <c r="BG14" s="6">
        <v>76347000</v>
      </c>
      <c r="BH14" s="9" t="s">
        <v>1786</v>
      </c>
      <c r="BI14" s="6">
        <v>35697000</v>
      </c>
      <c r="BJ14" s="9" t="s">
        <v>1787</v>
      </c>
      <c r="BK14" s="6">
        <v>19176000</v>
      </c>
      <c r="BL14" s="9" t="s">
        <v>1787</v>
      </c>
      <c r="BM14" s="4" t="s">
        <v>7</v>
      </c>
      <c r="BN14" s="4" t="s">
        <v>7</v>
      </c>
      <c r="BO14" s="4" t="s">
        <v>7</v>
      </c>
      <c r="BP14" s="4"/>
      <c r="BQ14" s="4" t="s">
        <v>7</v>
      </c>
      <c r="BR14" s="4"/>
      <c r="BS14" s="4" t="s">
        <v>7</v>
      </c>
      <c r="BT14" s="4"/>
      <c r="BU14" s="4" t="s">
        <v>7</v>
      </c>
      <c r="BV14" s="4"/>
      <c r="BW14" s="4">
        <v>0</v>
      </c>
      <c r="BX14" s="6">
        <v>750000000</v>
      </c>
      <c r="BY14" s="6">
        <v>750000000</v>
      </c>
      <c r="BZ14" s="6">
        <v>1500000000</v>
      </c>
      <c r="CA14" s="9" t="s">
        <v>39</v>
      </c>
      <c r="CB14" s="4">
        <v>0</v>
      </c>
      <c r="CC14" s="9" t="s">
        <v>39</v>
      </c>
      <c r="CD14" s="6">
        <v>599794000</v>
      </c>
      <c r="CE14" s="4"/>
      <c r="CF14" s="6">
        <v>599638000</v>
      </c>
      <c r="CG14" s="6">
        <v>500000000</v>
      </c>
      <c r="CH14" s="4"/>
      <c r="CI14" s="6">
        <v>500000000</v>
      </c>
      <c r="CJ14" s="6">
        <v>999520000</v>
      </c>
      <c r="CK14" s="4"/>
      <c r="CL14" s="6">
        <v>999414000</v>
      </c>
      <c r="CM14" s="6">
        <v>749373000</v>
      </c>
      <c r="CN14" s="4"/>
      <c r="CO14" s="4" t="s">
        <v>7</v>
      </c>
      <c r="CP14" s="4">
        <v>0</v>
      </c>
      <c r="CQ14" s="6">
        <v>296748000</v>
      </c>
      <c r="CR14" s="4"/>
      <c r="CS14" s="6">
        <v>296272000</v>
      </c>
      <c r="CT14" s="6">
        <v>699413000</v>
      </c>
      <c r="CU14" s="4"/>
      <c r="CV14" s="6">
        <v>699333000</v>
      </c>
      <c r="CW14" s="6">
        <v>499414000</v>
      </c>
      <c r="CX14" s="4"/>
      <c r="CY14" s="6">
        <v>499356000</v>
      </c>
      <c r="CZ14" s="6">
        <v>698871000</v>
      </c>
      <c r="DA14" s="4"/>
      <c r="DB14" s="6">
        <v>698760000</v>
      </c>
      <c r="DC14" s="6">
        <v>992520000</v>
      </c>
      <c r="DD14" s="4"/>
      <c r="DE14" s="4" t="s">
        <v>7</v>
      </c>
      <c r="DF14" s="4">
        <v>0</v>
      </c>
      <c r="DG14" s="6">
        <v>499455000</v>
      </c>
      <c r="DH14" s="4"/>
      <c r="DI14" s="4" t="s">
        <v>7</v>
      </c>
      <c r="DJ14" s="4">
        <v>0</v>
      </c>
    </row>
    <row r="15" spans="1:114" ht="30">
      <c r="A15" s="2" t="s">
        <v>1788</v>
      </c>
      <c r="B15" s="6">
        <v>14408146000</v>
      </c>
      <c r="C15" s="6">
        <v>8693345000</v>
      </c>
      <c r="D15" s="4" t="s">
        <v>7</v>
      </c>
      <c r="E15" s="4" t="s">
        <v>7</v>
      </c>
      <c r="F15" s="4" t="s">
        <v>7</v>
      </c>
      <c r="G15" s="4" t="s">
        <v>7</v>
      </c>
      <c r="H15" s="4" t="s">
        <v>7</v>
      </c>
      <c r="I15" s="4" t="s">
        <v>7</v>
      </c>
      <c r="J15" s="4" t="s">
        <v>7</v>
      </c>
      <c r="K15" s="4" t="s">
        <v>7</v>
      </c>
      <c r="L15" s="4" t="s">
        <v>7</v>
      </c>
      <c r="M15" s="4" t="s">
        <v>7</v>
      </c>
      <c r="N15" s="4" t="s">
        <v>7</v>
      </c>
      <c r="O15" s="4" t="s">
        <v>7</v>
      </c>
      <c r="P15" s="4"/>
      <c r="Q15" s="4" t="s">
        <v>7</v>
      </c>
      <c r="R15" s="4"/>
      <c r="S15" s="4" t="s">
        <v>7</v>
      </c>
      <c r="T15" s="4"/>
      <c r="U15" s="4" t="s">
        <v>7</v>
      </c>
      <c r="V15" s="4" t="s">
        <v>7</v>
      </c>
      <c r="W15" s="4"/>
      <c r="X15" s="4" t="s">
        <v>7</v>
      </c>
      <c r="Y15" s="4"/>
      <c r="Z15" s="4" t="s">
        <v>7</v>
      </c>
      <c r="AA15" s="4"/>
      <c r="AB15" s="4" t="s">
        <v>7</v>
      </c>
      <c r="AC15" s="4"/>
      <c r="AD15" s="4" t="s">
        <v>7</v>
      </c>
      <c r="AE15" s="4"/>
      <c r="AF15" s="4" t="s">
        <v>7</v>
      </c>
      <c r="AG15" s="4" t="s">
        <v>7</v>
      </c>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c r="BB15" s="4" t="s">
        <v>7</v>
      </c>
      <c r="BC15" s="4"/>
      <c r="BD15" s="4" t="s">
        <v>7</v>
      </c>
      <c r="BE15" s="4" t="s">
        <v>7</v>
      </c>
      <c r="BF15" s="4"/>
      <c r="BG15" s="4" t="s">
        <v>7</v>
      </c>
      <c r="BH15" s="4"/>
      <c r="BI15" s="4" t="s">
        <v>7</v>
      </c>
      <c r="BJ15" s="4"/>
      <c r="BK15" s="4" t="s">
        <v>7</v>
      </c>
      <c r="BL15" s="4"/>
      <c r="BM15" s="4" t="s">
        <v>7</v>
      </c>
      <c r="BN15" s="4" t="s">
        <v>7</v>
      </c>
      <c r="BO15" s="4" t="s">
        <v>7</v>
      </c>
      <c r="BP15" s="4"/>
      <c r="BQ15" s="4" t="s">
        <v>7</v>
      </c>
      <c r="BR15" s="4"/>
      <c r="BS15" s="4" t="s">
        <v>7</v>
      </c>
      <c r="BT15" s="4"/>
      <c r="BU15" s="4" t="s">
        <v>7</v>
      </c>
      <c r="BV15" s="4"/>
      <c r="BW15" s="4" t="s">
        <v>7</v>
      </c>
      <c r="BX15" s="4" t="s">
        <v>7</v>
      </c>
      <c r="BY15" s="4" t="s">
        <v>7</v>
      </c>
      <c r="BZ15" s="4" t="s">
        <v>7</v>
      </c>
      <c r="CA15" s="4"/>
      <c r="CB15" s="4" t="s">
        <v>7</v>
      </c>
      <c r="CC15" s="4"/>
      <c r="CD15" s="4" t="s">
        <v>7</v>
      </c>
      <c r="CE15" s="4"/>
      <c r="CF15" s="4" t="s">
        <v>7</v>
      </c>
      <c r="CG15" s="4" t="s">
        <v>7</v>
      </c>
      <c r="CH15" s="4"/>
      <c r="CI15" s="4" t="s">
        <v>7</v>
      </c>
      <c r="CJ15" s="4" t="s">
        <v>7</v>
      </c>
      <c r="CK15" s="4"/>
      <c r="CL15" s="4" t="s">
        <v>7</v>
      </c>
      <c r="CM15" s="4" t="s">
        <v>7</v>
      </c>
      <c r="CN15" s="4"/>
      <c r="CO15" s="4" t="s">
        <v>7</v>
      </c>
      <c r="CP15" s="4" t="s">
        <v>7</v>
      </c>
      <c r="CQ15" s="4" t="s">
        <v>7</v>
      </c>
      <c r="CR15" s="4"/>
      <c r="CS15" s="4" t="s">
        <v>7</v>
      </c>
      <c r="CT15" s="4" t="s">
        <v>7</v>
      </c>
      <c r="CU15" s="4"/>
      <c r="CV15" s="4" t="s">
        <v>7</v>
      </c>
      <c r="CW15" s="4" t="s">
        <v>7</v>
      </c>
      <c r="CX15" s="4"/>
      <c r="CY15" s="4" t="s">
        <v>7</v>
      </c>
      <c r="CZ15" s="4" t="s">
        <v>7</v>
      </c>
      <c r="DA15" s="4"/>
      <c r="DB15" s="4" t="s">
        <v>7</v>
      </c>
      <c r="DC15" s="4" t="s">
        <v>7</v>
      </c>
      <c r="DD15" s="4"/>
      <c r="DE15" s="4" t="s">
        <v>7</v>
      </c>
      <c r="DF15" s="4" t="s">
        <v>7</v>
      </c>
      <c r="DG15" s="4" t="s">
        <v>7</v>
      </c>
      <c r="DH15" s="4"/>
      <c r="DI15" s="4" t="s">
        <v>7</v>
      </c>
      <c r="DJ15" s="4" t="s">
        <v>7</v>
      </c>
    </row>
    <row r="16" spans="1:114" ht="30">
      <c r="A16" s="2" t="s">
        <v>178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c r="Q16" s="4" t="s">
        <v>7</v>
      </c>
      <c r="R16" s="4"/>
      <c r="S16" s="6">
        <v>48000000</v>
      </c>
      <c r="T16" s="4"/>
      <c r="U16" s="4" t="s">
        <v>7</v>
      </c>
      <c r="V16" s="4" t="s">
        <v>7</v>
      </c>
      <c r="W16" s="4"/>
      <c r="X16" s="4" t="s">
        <v>7</v>
      </c>
      <c r="Y16" s="4"/>
      <c r="Z16" s="4" t="s">
        <v>7</v>
      </c>
      <c r="AA16" s="4"/>
      <c r="AB16" s="6">
        <v>9400000</v>
      </c>
      <c r="AC16" s="4"/>
      <c r="AD16" s="4" t="s">
        <v>7</v>
      </c>
      <c r="AE16" s="4"/>
      <c r="AF16" s="4" t="s">
        <v>7</v>
      </c>
      <c r="AG16" s="4" t="s">
        <v>7</v>
      </c>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c r="BB16" s="4" t="s">
        <v>7</v>
      </c>
      <c r="BC16" s="4"/>
      <c r="BD16" s="4" t="s">
        <v>7</v>
      </c>
      <c r="BE16" s="4" t="s">
        <v>7</v>
      </c>
      <c r="BF16" s="4"/>
      <c r="BG16" s="4" t="s">
        <v>7</v>
      </c>
      <c r="BH16" s="4"/>
      <c r="BI16" s="4" t="s">
        <v>7</v>
      </c>
      <c r="BJ16" s="4"/>
      <c r="BK16" s="4" t="s">
        <v>7</v>
      </c>
      <c r="BL16" s="4"/>
      <c r="BM16" s="4" t="s">
        <v>7</v>
      </c>
      <c r="BN16" s="4" t="s">
        <v>7</v>
      </c>
      <c r="BO16" s="4" t="s">
        <v>7</v>
      </c>
      <c r="BP16" s="4"/>
      <c r="BQ16" s="4" t="s">
        <v>7</v>
      </c>
      <c r="BR16" s="4"/>
      <c r="BS16" s="4" t="s">
        <v>7</v>
      </c>
      <c r="BT16" s="4"/>
      <c r="BU16" s="4" t="s">
        <v>7</v>
      </c>
      <c r="BV16" s="4"/>
      <c r="BW16" s="4" t="s">
        <v>7</v>
      </c>
      <c r="BX16" s="4" t="s">
        <v>7</v>
      </c>
      <c r="BY16" s="4" t="s">
        <v>7</v>
      </c>
      <c r="BZ16" s="4" t="s">
        <v>7</v>
      </c>
      <c r="CA16" s="4"/>
      <c r="CB16" s="4" t="s">
        <v>7</v>
      </c>
      <c r="CC16" s="4"/>
      <c r="CD16" s="4" t="s">
        <v>7</v>
      </c>
      <c r="CE16" s="4"/>
      <c r="CF16" s="4" t="s">
        <v>7</v>
      </c>
      <c r="CG16" s="4" t="s">
        <v>7</v>
      </c>
      <c r="CH16" s="4"/>
      <c r="CI16" s="4" t="s">
        <v>7</v>
      </c>
      <c r="CJ16" s="4" t="s">
        <v>7</v>
      </c>
      <c r="CK16" s="4"/>
      <c r="CL16" s="4" t="s">
        <v>7</v>
      </c>
      <c r="CM16" s="4" t="s">
        <v>7</v>
      </c>
      <c r="CN16" s="4"/>
      <c r="CO16" s="4" t="s">
        <v>7</v>
      </c>
      <c r="CP16" s="4" t="s">
        <v>7</v>
      </c>
      <c r="CQ16" s="4" t="s">
        <v>7</v>
      </c>
      <c r="CR16" s="4"/>
      <c r="CS16" s="4" t="s">
        <v>7</v>
      </c>
      <c r="CT16" s="4" t="s">
        <v>7</v>
      </c>
      <c r="CU16" s="4"/>
      <c r="CV16" s="4" t="s">
        <v>7</v>
      </c>
      <c r="CW16" s="4" t="s">
        <v>7</v>
      </c>
      <c r="CX16" s="4"/>
      <c r="CY16" s="4" t="s">
        <v>7</v>
      </c>
      <c r="CZ16" s="4" t="s">
        <v>7</v>
      </c>
      <c r="DA16" s="4"/>
      <c r="DB16" s="4" t="s">
        <v>7</v>
      </c>
      <c r="DC16" s="4" t="s">
        <v>7</v>
      </c>
      <c r="DD16" s="4"/>
      <c r="DE16" s="4" t="s">
        <v>7</v>
      </c>
      <c r="DF16" s="4" t="s">
        <v>7</v>
      </c>
      <c r="DG16" s="4" t="s">
        <v>7</v>
      </c>
      <c r="DH16" s="4"/>
      <c r="DI16" s="4" t="s">
        <v>7</v>
      </c>
      <c r="DJ16" s="4" t="s">
        <v>7</v>
      </c>
    </row>
    <row r="17" spans="1:114">
      <c r="A17" s="2" t="s">
        <v>1433</v>
      </c>
      <c r="B17" s="8">
        <v>1800000</v>
      </c>
      <c r="C17" s="8">
        <v>1900000</v>
      </c>
      <c r="D17" s="8">
        <v>2100000</v>
      </c>
      <c r="E17" s="4" t="s">
        <v>7</v>
      </c>
      <c r="F17" s="4" t="s">
        <v>7</v>
      </c>
      <c r="G17" s="4" t="s">
        <v>7</v>
      </c>
      <c r="H17" s="4" t="s">
        <v>7</v>
      </c>
      <c r="I17" s="4" t="s">
        <v>7</v>
      </c>
      <c r="J17" s="4" t="s">
        <v>7</v>
      </c>
      <c r="K17" s="4" t="s">
        <v>7</v>
      </c>
      <c r="L17" s="4" t="s">
        <v>7</v>
      </c>
      <c r="M17" s="4" t="s">
        <v>7</v>
      </c>
      <c r="N17" s="4" t="s">
        <v>7</v>
      </c>
      <c r="O17" s="4" t="s">
        <v>7</v>
      </c>
      <c r="P17" s="4"/>
      <c r="Q17" s="4" t="s">
        <v>7</v>
      </c>
      <c r="R17" s="4"/>
      <c r="S17" s="4" t="s">
        <v>7</v>
      </c>
      <c r="T17" s="4"/>
      <c r="U17" s="4" t="s">
        <v>7</v>
      </c>
      <c r="V17" s="4" t="s">
        <v>7</v>
      </c>
      <c r="W17" s="4"/>
      <c r="X17" s="4" t="s">
        <v>7</v>
      </c>
      <c r="Y17" s="4"/>
      <c r="Z17" s="4" t="s">
        <v>7</v>
      </c>
      <c r="AA17" s="4"/>
      <c r="AB17" s="4" t="s">
        <v>7</v>
      </c>
      <c r="AC17" s="4"/>
      <c r="AD17" s="4" t="s">
        <v>7</v>
      </c>
      <c r="AE17" s="4"/>
      <c r="AF17" s="4" t="s">
        <v>7</v>
      </c>
      <c r="AG17" s="4" t="s">
        <v>7</v>
      </c>
      <c r="AH17" s="4" t="s">
        <v>7</v>
      </c>
      <c r="AI17" s="4"/>
      <c r="AJ17" s="4" t="s">
        <v>7</v>
      </c>
      <c r="AK17" s="4"/>
      <c r="AL17" s="4" t="s">
        <v>7</v>
      </c>
      <c r="AM17" s="4"/>
      <c r="AN17" s="4" t="s">
        <v>7</v>
      </c>
      <c r="AO17" s="4"/>
      <c r="AP17" s="8">
        <v>27400000</v>
      </c>
      <c r="AQ17" s="4"/>
      <c r="AR17" s="4" t="s">
        <v>7</v>
      </c>
      <c r="AS17" s="4"/>
      <c r="AT17" s="8">
        <v>5900000</v>
      </c>
      <c r="AU17" s="4"/>
      <c r="AV17" s="4" t="s">
        <v>7</v>
      </c>
      <c r="AW17" s="4"/>
      <c r="AX17" s="4" t="s">
        <v>7</v>
      </c>
      <c r="AY17" s="4"/>
      <c r="AZ17" s="4" t="s">
        <v>7</v>
      </c>
      <c r="BA17" s="4"/>
      <c r="BB17" s="4" t="s">
        <v>7</v>
      </c>
      <c r="BC17" s="4"/>
      <c r="BD17" s="4" t="s">
        <v>7</v>
      </c>
      <c r="BE17" s="4" t="s">
        <v>7</v>
      </c>
      <c r="BF17" s="4"/>
      <c r="BG17" s="4" t="s">
        <v>7</v>
      </c>
      <c r="BH17" s="4"/>
      <c r="BI17" s="8">
        <v>500000</v>
      </c>
      <c r="BJ17" s="4"/>
      <c r="BK17" s="4" t="s">
        <v>7</v>
      </c>
      <c r="BL17" s="4"/>
      <c r="BM17" s="4" t="s">
        <v>7</v>
      </c>
      <c r="BN17" s="4" t="s">
        <v>7</v>
      </c>
      <c r="BO17" s="4" t="s">
        <v>7</v>
      </c>
      <c r="BP17" s="4"/>
      <c r="BQ17" s="4" t="s">
        <v>7</v>
      </c>
      <c r="BR17" s="4"/>
      <c r="BS17" s="4" t="s">
        <v>7</v>
      </c>
      <c r="BT17" s="4"/>
      <c r="BU17" s="4" t="s">
        <v>7</v>
      </c>
      <c r="BV17" s="4"/>
      <c r="BW17" s="4" t="s">
        <v>7</v>
      </c>
      <c r="BX17" s="4" t="s">
        <v>7</v>
      </c>
      <c r="BY17" s="4" t="s">
        <v>7</v>
      </c>
      <c r="BZ17" s="4" t="s">
        <v>7</v>
      </c>
      <c r="CA17" s="4"/>
      <c r="CB17" s="4" t="s">
        <v>7</v>
      </c>
      <c r="CC17" s="4"/>
      <c r="CD17" s="4" t="s">
        <v>7</v>
      </c>
      <c r="CE17" s="4"/>
      <c r="CF17" s="4" t="s">
        <v>7</v>
      </c>
      <c r="CG17" s="4" t="s">
        <v>7</v>
      </c>
      <c r="CH17" s="4"/>
      <c r="CI17" s="4" t="s">
        <v>7</v>
      </c>
      <c r="CJ17" s="4" t="s">
        <v>7</v>
      </c>
      <c r="CK17" s="4"/>
      <c r="CL17" s="4" t="s">
        <v>7</v>
      </c>
      <c r="CM17" s="4" t="s">
        <v>7</v>
      </c>
      <c r="CN17" s="4"/>
      <c r="CO17" s="4" t="s">
        <v>7</v>
      </c>
      <c r="CP17" s="4" t="s">
        <v>7</v>
      </c>
      <c r="CQ17" s="4" t="s">
        <v>7</v>
      </c>
      <c r="CR17" s="4"/>
      <c r="CS17" s="4" t="s">
        <v>7</v>
      </c>
      <c r="CT17" s="4" t="s">
        <v>7</v>
      </c>
      <c r="CU17" s="4"/>
      <c r="CV17" s="4" t="s">
        <v>7</v>
      </c>
      <c r="CW17" s="4" t="s">
        <v>7</v>
      </c>
      <c r="CX17" s="4"/>
      <c r="CY17" s="4" t="s">
        <v>7</v>
      </c>
      <c r="CZ17" s="4" t="s">
        <v>7</v>
      </c>
      <c r="DA17" s="4"/>
      <c r="DB17" s="4" t="s">
        <v>7</v>
      </c>
      <c r="DC17" s="4" t="s">
        <v>7</v>
      </c>
      <c r="DD17" s="4"/>
      <c r="DE17" s="4" t="s">
        <v>7</v>
      </c>
      <c r="DF17" s="4" t="s">
        <v>7</v>
      </c>
      <c r="DG17" s="4" t="s">
        <v>7</v>
      </c>
      <c r="DH17" s="4"/>
      <c r="DI17" s="4" t="s">
        <v>7</v>
      </c>
      <c r="DJ17" s="4" t="s">
        <v>7</v>
      </c>
    </row>
    <row r="18" spans="1:114">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row>
    <row r="19" spans="1:114" ht="15" customHeight="1">
      <c r="A19" s="2" t="s">
        <v>39</v>
      </c>
      <c r="B19" s="12" t="s">
        <v>175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row>
    <row r="20" spans="1:114" ht="15" customHeight="1">
      <c r="A20" s="2" t="s">
        <v>42</v>
      </c>
      <c r="B20" s="12" t="s">
        <v>176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row>
    <row r="21" spans="1:114" ht="15" customHeight="1">
      <c r="A21" s="2" t="s">
        <v>47</v>
      </c>
      <c r="B21" s="12" t="s">
        <v>176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row>
    <row r="22" spans="1:114" ht="15" customHeight="1">
      <c r="A22" s="2" t="s">
        <v>49</v>
      </c>
      <c r="B22" s="12" t="s">
        <v>175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row>
    <row r="23" spans="1:114" ht="15" customHeight="1">
      <c r="A23" s="2" t="s">
        <v>1600</v>
      </c>
      <c r="B23" s="12" t="s">
        <v>1751</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row>
    <row r="24" spans="1:114" ht="15" customHeight="1">
      <c r="A24" s="2" t="s">
        <v>1602</v>
      </c>
      <c r="B24" s="12" t="s">
        <v>175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row>
    <row r="25" spans="1:114" ht="15" customHeight="1">
      <c r="A25" s="2" t="s">
        <v>1694</v>
      </c>
      <c r="B25" s="12" t="s">
        <v>176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row>
    <row r="26" spans="1:114" ht="15" customHeight="1">
      <c r="A26" s="2" t="s">
        <v>1758</v>
      </c>
      <c r="B26" s="12" t="s">
        <v>175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row>
    <row r="27" spans="1:114" ht="15" customHeight="1">
      <c r="A27" s="2" t="s">
        <v>1760</v>
      </c>
      <c r="B27" s="12" t="s">
        <v>175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row>
    <row r="28" spans="1:114" ht="15" customHeight="1">
      <c r="A28" s="2" t="s">
        <v>1710</v>
      </c>
      <c r="B28" s="12" t="s">
        <v>175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row>
    <row r="29" spans="1:114" ht="15" customHeight="1">
      <c r="A29" s="2" t="s">
        <v>1724</v>
      </c>
      <c r="B29" s="12" t="s">
        <v>175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row>
  </sheetData>
  <mergeCells count="244">
    <mergeCell ref="B25:DJ25"/>
    <mergeCell ref="B26:DJ26"/>
    <mergeCell ref="B27:DJ27"/>
    <mergeCell ref="B28:DJ28"/>
    <mergeCell ref="B29:DJ29"/>
    <mergeCell ref="B19:DJ19"/>
    <mergeCell ref="B20:DJ20"/>
    <mergeCell ref="B21:DJ21"/>
    <mergeCell ref="B22:DJ22"/>
    <mergeCell ref="B23:DJ23"/>
    <mergeCell ref="B24:DJ24"/>
    <mergeCell ref="DG2:DH2"/>
    <mergeCell ref="DG3:DH3"/>
    <mergeCell ref="DG4:DH4"/>
    <mergeCell ref="DG5:DH5"/>
    <mergeCell ref="DG6:DH6"/>
    <mergeCell ref="A18:DJ18"/>
    <mergeCell ref="CZ2:DA2"/>
    <mergeCell ref="CZ3:DA3"/>
    <mergeCell ref="CZ4:DA4"/>
    <mergeCell ref="CZ5:DA5"/>
    <mergeCell ref="CZ6:DA6"/>
    <mergeCell ref="DC2:DD2"/>
    <mergeCell ref="DC3:DD3"/>
    <mergeCell ref="DC4:DD4"/>
    <mergeCell ref="DC5:DD5"/>
    <mergeCell ref="DC6:DD6"/>
    <mergeCell ref="CT2:CU2"/>
    <mergeCell ref="CT3:CU3"/>
    <mergeCell ref="CT4:CU4"/>
    <mergeCell ref="CT5:CU5"/>
    <mergeCell ref="CT6:CU6"/>
    <mergeCell ref="CW2:CX2"/>
    <mergeCell ref="CW3:CX3"/>
    <mergeCell ref="CW4:CX4"/>
    <mergeCell ref="CW5:CX5"/>
    <mergeCell ref="CW6:CX6"/>
    <mergeCell ref="CM2:CN2"/>
    <mergeCell ref="CM3:CN3"/>
    <mergeCell ref="CM4:CN4"/>
    <mergeCell ref="CM5:CN5"/>
    <mergeCell ref="CM6:CN6"/>
    <mergeCell ref="CQ2:CR2"/>
    <mergeCell ref="CQ3:CR3"/>
    <mergeCell ref="CQ4:CR4"/>
    <mergeCell ref="CQ5:CR5"/>
    <mergeCell ref="CQ6:CR6"/>
    <mergeCell ref="CG2:CH2"/>
    <mergeCell ref="CG3:CH3"/>
    <mergeCell ref="CG4:CH4"/>
    <mergeCell ref="CG5:CH5"/>
    <mergeCell ref="CG6:CH6"/>
    <mergeCell ref="CJ2:CK2"/>
    <mergeCell ref="CJ3:CK3"/>
    <mergeCell ref="CJ4:CK4"/>
    <mergeCell ref="CJ5:CK5"/>
    <mergeCell ref="CJ6:CK6"/>
    <mergeCell ref="CB2:CC2"/>
    <mergeCell ref="CB3:CC3"/>
    <mergeCell ref="CB4:CC4"/>
    <mergeCell ref="CB5:CC5"/>
    <mergeCell ref="CB6:CC6"/>
    <mergeCell ref="CD2:CE2"/>
    <mergeCell ref="CD3:CE3"/>
    <mergeCell ref="CD4:CE4"/>
    <mergeCell ref="CD5:CE5"/>
    <mergeCell ref="CD6:CE6"/>
    <mergeCell ref="BU2:BV2"/>
    <mergeCell ref="BU3:BV3"/>
    <mergeCell ref="BU4:BV4"/>
    <mergeCell ref="BU5:BV5"/>
    <mergeCell ref="BU6:BV6"/>
    <mergeCell ref="BZ2:CA2"/>
    <mergeCell ref="BZ3:CA3"/>
    <mergeCell ref="BZ4:CA4"/>
    <mergeCell ref="BZ5:CA5"/>
    <mergeCell ref="BZ6:CA6"/>
    <mergeCell ref="BQ2:BR2"/>
    <mergeCell ref="BQ3:BR3"/>
    <mergeCell ref="BQ4:BR4"/>
    <mergeCell ref="BQ5:BR5"/>
    <mergeCell ref="BQ6:BR6"/>
    <mergeCell ref="BS2:BT2"/>
    <mergeCell ref="BS3:BT3"/>
    <mergeCell ref="BS4:BT4"/>
    <mergeCell ref="BS5:BT5"/>
    <mergeCell ref="BS6:BT6"/>
    <mergeCell ref="BK2:BL2"/>
    <mergeCell ref="BK3:BL3"/>
    <mergeCell ref="BK4:BL4"/>
    <mergeCell ref="BK5:BL5"/>
    <mergeCell ref="BK6:BL6"/>
    <mergeCell ref="BO2:BP2"/>
    <mergeCell ref="BO3:BP3"/>
    <mergeCell ref="BO4:BP4"/>
    <mergeCell ref="BO5:BP5"/>
    <mergeCell ref="BO6:BP6"/>
    <mergeCell ref="BG2:BH2"/>
    <mergeCell ref="BG3:BH3"/>
    <mergeCell ref="BG4:BH4"/>
    <mergeCell ref="BG5:BH5"/>
    <mergeCell ref="BG6:BH6"/>
    <mergeCell ref="BI2:BJ2"/>
    <mergeCell ref="BI3:BJ3"/>
    <mergeCell ref="BI4:BJ4"/>
    <mergeCell ref="BI5:BJ5"/>
    <mergeCell ref="BI6:BJ6"/>
    <mergeCell ref="BB2:BC2"/>
    <mergeCell ref="BB3:BC3"/>
    <mergeCell ref="BB4:BC4"/>
    <mergeCell ref="BB5:BC5"/>
    <mergeCell ref="BB6:BC6"/>
    <mergeCell ref="BE2:BF2"/>
    <mergeCell ref="BE3:BF3"/>
    <mergeCell ref="BE4:BF4"/>
    <mergeCell ref="BE5:BF5"/>
    <mergeCell ref="BE6:BF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P2:AQ2"/>
    <mergeCell ref="AP3:AQ3"/>
    <mergeCell ref="AP4:AQ4"/>
    <mergeCell ref="AP5:AQ5"/>
    <mergeCell ref="AP6:AQ6"/>
    <mergeCell ref="AR2:AS2"/>
    <mergeCell ref="AR3:AS3"/>
    <mergeCell ref="AR4:AS4"/>
    <mergeCell ref="AR5:AS5"/>
    <mergeCell ref="AR6:AS6"/>
    <mergeCell ref="AL2:AM2"/>
    <mergeCell ref="AL3:AM3"/>
    <mergeCell ref="AL4:AM4"/>
    <mergeCell ref="AL5:AM5"/>
    <mergeCell ref="AL6:AM6"/>
    <mergeCell ref="AN2:AO2"/>
    <mergeCell ref="AN3:AO3"/>
    <mergeCell ref="AN4:AO4"/>
    <mergeCell ref="AN5:AO5"/>
    <mergeCell ref="AN6:AO6"/>
    <mergeCell ref="AH2:AI2"/>
    <mergeCell ref="AH3:AI3"/>
    <mergeCell ref="AH4:AI4"/>
    <mergeCell ref="AH5:AI5"/>
    <mergeCell ref="AH6:AI6"/>
    <mergeCell ref="AJ2:AK2"/>
    <mergeCell ref="AJ3:AK3"/>
    <mergeCell ref="AJ4:AK4"/>
    <mergeCell ref="AJ5:AK5"/>
    <mergeCell ref="AJ6:AK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S5:T5"/>
    <mergeCell ref="S6:T6"/>
    <mergeCell ref="V2:W2"/>
    <mergeCell ref="V3:W3"/>
    <mergeCell ref="V4:W4"/>
    <mergeCell ref="V5:W5"/>
    <mergeCell ref="V6:W6"/>
    <mergeCell ref="DG1:DH1"/>
    <mergeCell ref="O2:P2"/>
    <mergeCell ref="O3:P3"/>
    <mergeCell ref="O4:P4"/>
    <mergeCell ref="O5:P5"/>
    <mergeCell ref="O6:P6"/>
    <mergeCell ref="Q2:R2"/>
    <mergeCell ref="Q3:R3"/>
    <mergeCell ref="Q4:R4"/>
    <mergeCell ref="Q5:R5"/>
    <mergeCell ref="CM1:CN1"/>
    <mergeCell ref="CQ1:CR1"/>
    <mergeCell ref="CT1:CU1"/>
    <mergeCell ref="CW1:CX1"/>
    <mergeCell ref="CZ1:DA1"/>
    <mergeCell ref="DC1:DD1"/>
    <mergeCell ref="BU1:BV1"/>
    <mergeCell ref="BZ1:CA1"/>
    <mergeCell ref="CB1:CC1"/>
    <mergeCell ref="CD1:CE1"/>
    <mergeCell ref="CG1:CH1"/>
    <mergeCell ref="CJ1:CK1"/>
    <mergeCell ref="BG1:BH1"/>
    <mergeCell ref="BI1:BJ1"/>
    <mergeCell ref="BK1:BL1"/>
    <mergeCell ref="BO1:BP1"/>
    <mergeCell ref="BQ1:BR1"/>
    <mergeCell ref="BS1:BT1"/>
    <mergeCell ref="AR1:AS1"/>
    <mergeCell ref="AT1:AU1"/>
    <mergeCell ref="AV1:AW1"/>
    <mergeCell ref="AX1:BA1"/>
    <mergeCell ref="BB1:BC1"/>
    <mergeCell ref="BD1:BF1"/>
    <mergeCell ref="Z1:AA1"/>
    <mergeCell ref="AB1:AC1"/>
    <mergeCell ref="AD1:AE1"/>
    <mergeCell ref="AG1:AM1"/>
    <mergeCell ref="AN1:AO1"/>
    <mergeCell ref="AP1:AQ1"/>
    <mergeCell ref="A1:A6"/>
    <mergeCell ref="B1:D1"/>
    <mergeCell ref="H1:J1"/>
    <mergeCell ref="O1:T1"/>
    <mergeCell ref="V1:W1"/>
    <mergeCell ref="X1:Y1"/>
    <mergeCell ref="Q6:R6"/>
    <mergeCell ref="S2:T2"/>
    <mergeCell ref="S3:T3"/>
    <mergeCell ref="S4:T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36.5703125" customWidth="1"/>
    <col min="3" max="3" width="7.28515625" customWidth="1"/>
    <col min="4" max="4" width="36.28515625" customWidth="1"/>
    <col min="5" max="5" width="36.5703125" customWidth="1"/>
    <col min="6" max="6" width="7.28515625" customWidth="1"/>
  </cols>
  <sheetData>
    <row r="1" spans="1:6" ht="15" customHeight="1">
      <c r="A1" s="10" t="s">
        <v>1790</v>
      </c>
      <c r="B1" s="10" t="s">
        <v>2</v>
      </c>
      <c r="C1" s="10"/>
      <c r="D1" s="1"/>
      <c r="E1" s="10"/>
      <c r="F1" s="10"/>
    </row>
    <row r="2" spans="1:6" ht="15" customHeight="1">
      <c r="A2" s="10"/>
      <c r="B2" s="10" t="s">
        <v>3</v>
      </c>
      <c r="C2" s="10"/>
      <c r="D2" s="1" t="s">
        <v>1531</v>
      </c>
      <c r="E2" s="10" t="s">
        <v>34</v>
      </c>
      <c r="F2" s="10"/>
    </row>
    <row r="3" spans="1:6">
      <c r="A3" s="3" t="s">
        <v>1687</v>
      </c>
      <c r="B3" s="4" t="s">
        <v>7</v>
      </c>
      <c r="C3" s="4"/>
      <c r="D3" s="4" t="s">
        <v>7</v>
      </c>
      <c r="E3" s="4" t="s">
        <v>7</v>
      </c>
      <c r="F3" s="4"/>
    </row>
    <row r="4" spans="1:6">
      <c r="A4" s="2" t="s">
        <v>1691</v>
      </c>
      <c r="B4" s="8">
        <v>14478278000</v>
      </c>
      <c r="C4" s="4"/>
      <c r="D4" s="4" t="s">
        <v>7</v>
      </c>
      <c r="E4" s="8">
        <v>8753376000</v>
      </c>
      <c r="F4" s="4"/>
    </row>
    <row r="5" spans="1:6" ht="30">
      <c r="A5" s="2" t="s">
        <v>1791</v>
      </c>
      <c r="B5" s="4" t="s">
        <v>7</v>
      </c>
      <c r="C5" s="4"/>
      <c r="D5" s="4" t="s">
        <v>7</v>
      </c>
      <c r="E5" s="4" t="s">
        <v>7</v>
      </c>
      <c r="F5" s="4"/>
    </row>
    <row r="6" spans="1:6">
      <c r="A6" s="3" t="s">
        <v>1687</v>
      </c>
      <c r="B6" s="4" t="s">
        <v>7</v>
      </c>
      <c r="C6" s="4"/>
      <c r="D6" s="4" t="s">
        <v>7</v>
      </c>
      <c r="E6" s="4" t="s">
        <v>7</v>
      </c>
      <c r="F6" s="4"/>
    </row>
    <row r="7" spans="1:6" ht="17.25">
      <c r="A7" s="2" t="s">
        <v>1691</v>
      </c>
      <c r="B7" s="6">
        <v>1537881000</v>
      </c>
      <c r="C7" s="9" t="s">
        <v>39</v>
      </c>
      <c r="D7" s="6">
        <v>1490000000</v>
      </c>
      <c r="E7" s="4">
        <v>0</v>
      </c>
      <c r="F7" s="9" t="s">
        <v>39</v>
      </c>
    </row>
    <row r="8" spans="1:6">
      <c r="A8" s="2" t="s">
        <v>1729</v>
      </c>
      <c r="B8" s="6">
        <v>700000</v>
      </c>
      <c r="C8" s="4"/>
      <c r="D8" s="4" t="s">
        <v>7</v>
      </c>
      <c r="E8" s="4" t="s">
        <v>7</v>
      </c>
      <c r="F8" s="4"/>
    </row>
    <row r="9" spans="1:6">
      <c r="A9" s="2" t="s">
        <v>1792</v>
      </c>
      <c r="B9" s="4" t="s">
        <v>7</v>
      </c>
      <c r="C9" s="4"/>
      <c r="D9" s="4" t="s">
        <v>7</v>
      </c>
      <c r="E9" s="4" t="s">
        <v>7</v>
      </c>
      <c r="F9" s="4"/>
    </row>
    <row r="10" spans="1:6">
      <c r="A10" s="3" t="s">
        <v>1687</v>
      </c>
      <c r="B10" s="4" t="s">
        <v>7</v>
      </c>
      <c r="C10" s="4"/>
      <c r="D10" s="4" t="s">
        <v>7</v>
      </c>
      <c r="E10" s="4" t="s">
        <v>7</v>
      </c>
      <c r="F10" s="4"/>
    </row>
    <row r="11" spans="1:6">
      <c r="A11" s="2" t="s">
        <v>1708</v>
      </c>
      <c r="B11" s="202">
        <v>4.4400000000000002E-2</v>
      </c>
      <c r="C11" s="4"/>
      <c r="D11" s="4" t="s">
        <v>7</v>
      </c>
      <c r="E11" s="4" t="s">
        <v>7</v>
      </c>
      <c r="F11" s="4"/>
    </row>
    <row r="12" spans="1:6" ht="45">
      <c r="A12" s="2" t="s">
        <v>1793</v>
      </c>
      <c r="B12" s="4" t="s">
        <v>7</v>
      </c>
      <c r="C12" s="4"/>
      <c r="D12" s="4" t="s">
        <v>7</v>
      </c>
      <c r="E12" s="4" t="s">
        <v>7</v>
      </c>
      <c r="F12" s="4"/>
    </row>
    <row r="13" spans="1:6">
      <c r="A13" s="3" t="s">
        <v>1687</v>
      </c>
      <c r="B13" s="4" t="s">
        <v>7</v>
      </c>
      <c r="C13" s="4"/>
      <c r="D13" s="4" t="s">
        <v>7</v>
      </c>
      <c r="E13" s="4" t="s">
        <v>7</v>
      </c>
      <c r="F13" s="4"/>
    </row>
    <row r="14" spans="1:6">
      <c r="A14" s="2" t="s">
        <v>1794</v>
      </c>
      <c r="B14" s="6">
        <v>200000000</v>
      </c>
      <c r="C14" s="4"/>
      <c r="D14" s="4" t="s">
        <v>7</v>
      </c>
      <c r="E14" s="4" t="s">
        <v>7</v>
      </c>
      <c r="F14" s="4"/>
    </row>
    <row r="15" spans="1:6">
      <c r="A15" s="2" t="s">
        <v>1795</v>
      </c>
      <c r="B15" s="4" t="s">
        <v>7</v>
      </c>
      <c r="C15" s="4"/>
      <c r="D15" s="4" t="s">
        <v>7</v>
      </c>
      <c r="E15" s="4" t="s">
        <v>7</v>
      </c>
      <c r="F15" s="4"/>
    </row>
    <row r="16" spans="1:6">
      <c r="A16" s="3" t="s">
        <v>1687</v>
      </c>
      <c r="B16" s="4" t="s">
        <v>7</v>
      </c>
      <c r="C16" s="4"/>
      <c r="D16" s="4" t="s">
        <v>7</v>
      </c>
      <c r="E16" s="4" t="s">
        <v>7</v>
      </c>
      <c r="F16" s="4"/>
    </row>
    <row r="17" spans="1:6">
      <c r="A17" s="2" t="s">
        <v>1708</v>
      </c>
      <c r="B17" s="202">
        <v>8.1100000000000005E-2</v>
      </c>
      <c r="C17" s="4"/>
      <c r="D17" s="4" t="s">
        <v>7</v>
      </c>
      <c r="E17" s="4" t="s">
        <v>7</v>
      </c>
      <c r="F17" s="4"/>
    </row>
    <row r="18" spans="1:6" ht="45">
      <c r="A18" s="2" t="s">
        <v>1796</v>
      </c>
      <c r="B18" s="4" t="s">
        <v>7</v>
      </c>
      <c r="C18" s="4"/>
      <c r="D18" s="4" t="s">
        <v>7</v>
      </c>
      <c r="E18" s="4" t="s">
        <v>7</v>
      </c>
      <c r="F18" s="4"/>
    </row>
    <row r="19" spans="1:6">
      <c r="A19" s="3" t="s">
        <v>1687</v>
      </c>
      <c r="B19" s="4" t="s">
        <v>7</v>
      </c>
      <c r="C19" s="4"/>
      <c r="D19" s="4" t="s">
        <v>7</v>
      </c>
      <c r="E19" s="4" t="s">
        <v>7</v>
      </c>
      <c r="F19" s="4"/>
    </row>
    <row r="20" spans="1:6">
      <c r="A20" s="2" t="s">
        <v>1794</v>
      </c>
      <c r="B20" s="6">
        <v>50000000</v>
      </c>
      <c r="C20" s="4"/>
      <c r="D20" s="4" t="s">
        <v>7</v>
      </c>
      <c r="E20" s="4" t="s">
        <v>7</v>
      </c>
      <c r="F20" s="4"/>
    </row>
    <row r="21" spans="1:6">
      <c r="A21" s="2" t="s">
        <v>1797</v>
      </c>
      <c r="B21" s="4" t="s">
        <v>7</v>
      </c>
      <c r="C21" s="4"/>
      <c r="D21" s="4" t="s">
        <v>7</v>
      </c>
      <c r="E21" s="4" t="s">
        <v>7</v>
      </c>
      <c r="F21" s="4"/>
    </row>
    <row r="22" spans="1:6">
      <c r="A22" s="3" t="s">
        <v>1687</v>
      </c>
      <c r="B22" s="4" t="s">
        <v>7</v>
      </c>
      <c r="C22" s="4"/>
      <c r="D22" s="4" t="s">
        <v>7</v>
      </c>
      <c r="E22" s="4" t="s">
        <v>7</v>
      </c>
      <c r="F22" s="4"/>
    </row>
    <row r="23" spans="1:6">
      <c r="A23" s="2" t="s">
        <v>1708</v>
      </c>
      <c r="B23" s="202">
        <v>3.9699999999999999E-2</v>
      </c>
      <c r="C23" s="4"/>
      <c r="D23" s="4" t="s">
        <v>7</v>
      </c>
      <c r="E23" s="4" t="s">
        <v>7</v>
      </c>
      <c r="F23" s="4"/>
    </row>
    <row r="24" spans="1:6" ht="45">
      <c r="A24" s="2" t="s">
        <v>1798</v>
      </c>
      <c r="B24" s="4" t="s">
        <v>7</v>
      </c>
      <c r="C24" s="4"/>
      <c r="D24" s="4" t="s">
        <v>7</v>
      </c>
      <c r="E24" s="4" t="s">
        <v>7</v>
      </c>
      <c r="F24" s="4"/>
    </row>
    <row r="25" spans="1:6">
      <c r="A25" s="3" t="s">
        <v>1687</v>
      </c>
      <c r="B25" s="4" t="s">
        <v>7</v>
      </c>
      <c r="C25" s="4"/>
      <c r="D25" s="4" t="s">
        <v>7</v>
      </c>
      <c r="E25" s="4" t="s">
        <v>7</v>
      </c>
      <c r="F25" s="4"/>
    </row>
    <row r="26" spans="1:6">
      <c r="A26" s="2" t="s">
        <v>1794</v>
      </c>
      <c r="B26" s="6">
        <v>70000000</v>
      </c>
      <c r="C26" s="4"/>
      <c r="D26" s="4" t="s">
        <v>7</v>
      </c>
      <c r="E26" s="4" t="s">
        <v>7</v>
      </c>
      <c r="F26" s="4"/>
    </row>
    <row r="27" spans="1:6">
      <c r="A27" s="2" t="s">
        <v>1799</v>
      </c>
      <c r="B27" s="4" t="s">
        <v>7</v>
      </c>
      <c r="C27" s="4"/>
      <c r="D27" s="4" t="s">
        <v>7</v>
      </c>
      <c r="E27" s="4" t="s">
        <v>7</v>
      </c>
      <c r="F27" s="4"/>
    </row>
    <row r="28" spans="1:6">
      <c r="A28" s="3" t="s">
        <v>1687</v>
      </c>
      <c r="B28" s="4" t="s">
        <v>7</v>
      </c>
      <c r="C28" s="4"/>
      <c r="D28" s="4" t="s">
        <v>7</v>
      </c>
      <c r="E28" s="4" t="s">
        <v>7</v>
      </c>
      <c r="F28" s="4"/>
    </row>
    <row r="29" spans="1:6">
      <c r="A29" s="2" t="s">
        <v>1708</v>
      </c>
      <c r="B29" s="202">
        <v>4.3499999999999997E-2</v>
      </c>
      <c r="C29" s="4"/>
      <c r="D29" s="4" t="s">
        <v>7</v>
      </c>
      <c r="E29" s="4" t="s">
        <v>7</v>
      </c>
      <c r="F29" s="4"/>
    </row>
    <row r="30" spans="1:6" ht="45">
      <c r="A30" s="2" t="s">
        <v>1800</v>
      </c>
      <c r="B30" s="4" t="s">
        <v>7</v>
      </c>
      <c r="C30" s="4"/>
      <c r="D30" s="4" t="s">
        <v>7</v>
      </c>
      <c r="E30" s="4" t="s">
        <v>7</v>
      </c>
      <c r="F30" s="4"/>
    </row>
    <row r="31" spans="1:6">
      <c r="A31" s="3" t="s">
        <v>1687</v>
      </c>
      <c r="B31" s="4" t="s">
        <v>7</v>
      </c>
      <c r="C31" s="4"/>
      <c r="D31" s="4" t="s">
        <v>7</v>
      </c>
      <c r="E31" s="4" t="s">
        <v>7</v>
      </c>
      <c r="F31" s="4"/>
    </row>
    <row r="32" spans="1:6">
      <c r="A32" s="2" t="s">
        <v>1794</v>
      </c>
      <c r="B32" s="6">
        <v>490000000</v>
      </c>
      <c r="C32" s="4"/>
      <c r="D32" s="4" t="s">
        <v>7</v>
      </c>
      <c r="E32" s="4" t="s">
        <v>7</v>
      </c>
      <c r="F32" s="4"/>
    </row>
    <row r="33" spans="1:6">
      <c r="A33" s="2" t="s">
        <v>1801</v>
      </c>
      <c r="B33" s="4" t="s">
        <v>7</v>
      </c>
      <c r="C33" s="4"/>
      <c r="D33" s="4" t="s">
        <v>7</v>
      </c>
      <c r="E33" s="4" t="s">
        <v>7</v>
      </c>
      <c r="F33" s="4"/>
    </row>
    <row r="34" spans="1:6">
      <c r="A34" s="3" t="s">
        <v>1687</v>
      </c>
      <c r="B34" s="4" t="s">
        <v>7</v>
      </c>
      <c r="C34" s="4"/>
      <c r="D34" s="4" t="s">
        <v>7</v>
      </c>
      <c r="E34" s="4" t="s">
        <v>7</v>
      </c>
      <c r="F34" s="4"/>
    </row>
    <row r="35" spans="1:6">
      <c r="A35" s="2" t="s">
        <v>1708</v>
      </c>
      <c r="B35" s="202">
        <v>7.6300000000000007E-2</v>
      </c>
      <c r="C35" s="4"/>
      <c r="D35" s="4" t="s">
        <v>7</v>
      </c>
      <c r="E35" s="4" t="s">
        <v>7</v>
      </c>
      <c r="F35" s="4"/>
    </row>
    <row r="36" spans="1:6" ht="45">
      <c r="A36" s="2" t="s">
        <v>1802</v>
      </c>
      <c r="B36" s="4" t="s">
        <v>7</v>
      </c>
      <c r="C36" s="4"/>
      <c r="D36" s="4" t="s">
        <v>7</v>
      </c>
      <c r="E36" s="4" t="s">
        <v>7</v>
      </c>
      <c r="F36" s="4"/>
    </row>
    <row r="37" spans="1:6">
      <c r="A37" s="3" t="s">
        <v>1687</v>
      </c>
      <c r="B37" s="4" t="s">
        <v>7</v>
      </c>
      <c r="C37" s="4"/>
      <c r="D37" s="4" t="s">
        <v>7</v>
      </c>
      <c r="E37" s="4" t="s">
        <v>7</v>
      </c>
      <c r="F37" s="4"/>
    </row>
    <row r="38" spans="1:6">
      <c r="A38" s="2" t="s">
        <v>1794</v>
      </c>
      <c r="B38" s="6">
        <v>155000000</v>
      </c>
      <c r="C38" s="4"/>
      <c r="D38" s="4" t="s">
        <v>7</v>
      </c>
      <c r="E38" s="4" t="s">
        <v>7</v>
      </c>
      <c r="F38" s="4"/>
    </row>
    <row r="39" spans="1:6">
      <c r="A39" s="2" t="s">
        <v>1803</v>
      </c>
      <c r="B39" s="4" t="s">
        <v>7</v>
      </c>
      <c r="C39" s="4"/>
      <c r="D39" s="4" t="s">
        <v>7</v>
      </c>
      <c r="E39" s="4" t="s">
        <v>7</v>
      </c>
      <c r="F39" s="4"/>
    </row>
    <row r="40" spans="1:6">
      <c r="A40" s="3" t="s">
        <v>1687</v>
      </c>
      <c r="B40" s="4" t="s">
        <v>7</v>
      </c>
      <c r="C40" s="4"/>
      <c r="D40" s="4" t="s">
        <v>7</v>
      </c>
      <c r="E40" s="4" t="s">
        <v>7</v>
      </c>
      <c r="F40" s="4"/>
    </row>
    <row r="41" spans="1:6" ht="17.25">
      <c r="A41" s="2" t="s">
        <v>1708</v>
      </c>
      <c r="B41" s="202">
        <v>3.7199999999999997E-2</v>
      </c>
      <c r="C41" s="9" t="s">
        <v>42</v>
      </c>
      <c r="D41" s="4" t="s">
        <v>7</v>
      </c>
      <c r="E41" s="4" t="s">
        <v>7</v>
      </c>
      <c r="F41" s="4"/>
    </row>
    <row r="42" spans="1:6" ht="45">
      <c r="A42" s="2" t="s">
        <v>1804</v>
      </c>
      <c r="B42" s="4" t="s">
        <v>7</v>
      </c>
      <c r="C42" s="4"/>
      <c r="D42" s="4" t="s">
        <v>7</v>
      </c>
      <c r="E42" s="4" t="s">
        <v>7</v>
      </c>
      <c r="F42" s="4"/>
    </row>
    <row r="43" spans="1:6">
      <c r="A43" s="3" t="s">
        <v>1687</v>
      </c>
      <c r="B43" s="4" t="s">
        <v>7</v>
      </c>
      <c r="C43" s="4"/>
      <c r="D43" s="4" t="s">
        <v>7</v>
      </c>
      <c r="E43" s="4" t="s">
        <v>7</v>
      </c>
      <c r="F43" s="4"/>
    </row>
    <row r="44" spans="1:6" ht="17.25">
      <c r="A44" s="2" t="s">
        <v>1794</v>
      </c>
      <c r="B44" s="6">
        <v>100000000</v>
      </c>
      <c r="C44" s="9" t="s">
        <v>42</v>
      </c>
      <c r="D44" s="4" t="s">
        <v>7</v>
      </c>
      <c r="E44" s="4" t="s">
        <v>7</v>
      </c>
      <c r="F44" s="4"/>
    </row>
    <row r="45" spans="1:6">
      <c r="A45" s="2" t="s">
        <v>1805</v>
      </c>
      <c r="B45" s="4" t="s">
        <v>7</v>
      </c>
      <c r="C45" s="4"/>
      <c r="D45" s="4" t="s">
        <v>7</v>
      </c>
      <c r="E45" s="4" t="s">
        <v>7</v>
      </c>
      <c r="F45" s="4"/>
    </row>
    <row r="46" spans="1:6">
      <c r="A46" s="3" t="s">
        <v>1687</v>
      </c>
      <c r="B46" s="4" t="s">
        <v>7</v>
      </c>
      <c r="C46" s="4"/>
      <c r="D46" s="4" t="s">
        <v>7</v>
      </c>
      <c r="E46" s="4" t="s">
        <v>7</v>
      </c>
      <c r="F46" s="4"/>
    </row>
    <row r="47" spans="1:6" ht="17.25">
      <c r="A47" s="2" t="s">
        <v>1708</v>
      </c>
      <c r="B47" s="202">
        <v>4.3400000000000001E-2</v>
      </c>
      <c r="C47" s="9" t="s">
        <v>42</v>
      </c>
      <c r="D47" s="4" t="s">
        <v>7</v>
      </c>
      <c r="E47" s="4" t="s">
        <v>7</v>
      </c>
      <c r="F47" s="4"/>
    </row>
    <row r="48" spans="1:6" ht="45">
      <c r="A48" s="2" t="s">
        <v>1806</v>
      </c>
      <c r="B48" s="4" t="s">
        <v>7</v>
      </c>
      <c r="C48" s="4"/>
      <c r="D48" s="4" t="s">
        <v>7</v>
      </c>
      <c r="E48" s="4" t="s">
        <v>7</v>
      </c>
      <c r="F48" s="4"/>
    </row>
    <row r="49" spans="1:6">
      <c r="A49" s="3" t="s">
        <v>1687</v>
      </c>
      <c r="B49" s="4" t="s">
        <v>7</v>
      </c>
      <c r="C49" s="4"/>
      <c r="D49" s="4" t="s">
        <v>7</v>
      </c>
      <c r="E49" s="4" t="s">
        <v>7</v>
      </c>
      <c r="F49" s="4"/>
    </row>
    <row r="50" spans="1:6" ht="17.25">
      <c r="A50" s="2" t="s">
        <v>1794</v>
      </c>
      <c r="B50" s="6">
        <v>114000000</v>
      </c>
      <c r="C50" s="9" t="s">
        <v>42</v>
      </c>
      <c r="D50" s="4" t="s">
        <v>7</v>
      </c>
      <c r="E50" s="4" t="s">
        <v>7</v>
      </c>
      <c r="F50" s="4"/>
    </row>
    <row r="51" spans="1:6">
      <c r="A51" s="2" t="s">
        <v>1807</v>
      </c>
      <c r="B51" s="4" t="s">
        <v>7</v>
      </c>
      <c r="C51" s="4"/>
      <c r="D51" s="4" t="s">
        <v>7</v>
      </c>
      <c r="E51" s="4" t="s">
        <v>7</v>
      </c>
      <c r="F51" s="4"/>
    </row>
    <row r="52" spans="1:6">
      <c r="A52" s="3" t="s">
        <v>1687</v>
      </c>
      <c r="B52" s="4" t="s">
        <v>7</v>
      </c>
      <c r="C52" s="4"/>
      <c r="D52" s="4" t="s">
        <v>7</v>
      </c>
      <c r="E52" s="4" t="s">
        <v>7</v>
      </c>
      <c r="F52" s="4"/>
    </row>
    <row r="53" spans="1:6">
      <c r="A53" s="2" t="s">
        <v>1708</v>
      </c>
      <c r="B53" s="202">
        <v>6.4100000000000004E-2</v>
      </c>
      <c r="C53" s="4"/>
      <c r="D53" s="4" t="s">
        <v>7</v>
      </c>
      <c r="E53" s="4" t="s">
        <v>7</v>
      </c>
      <c r="F53" s="4"/>
    </row>
    <row r="54" spans="1:6" ht="45">
      <c r="A54" s="2" t="s">
        <v>1808</v>
      </c>
      <c r="B54" s="4" t="s">
        <v>7</v>
      </c>
      <c r="C54" s="4"/>
      <c r="D54" s="4" t="s">
        <v>7</v>
      </c>
      <c r="E54" s="4" t="s">
        <v>7</v>
      </c>
      <c r="F54" s="4"/>
    </row>
    <row r="55" spans="1:6">
      <c r="A55" s="3" t="s">
        <v>1687</v>
      </c>
      <c r="B55" s="4" t="s">
        <v>7</v>
      </c>
      <c r="C55" s="4"/>
      <c r="D55" s="4" t="s">
        <v>7</v>
      </c>
      <c r="E55" s="4" t="s">
        <v>7</v>
      </c>
      <c r="F55" s="4"/>
    </row>
    <row r="56" spans="1:6">
      <c r="A56" s="2" t="s">
        <v>1794</v>
      </c>
      <c r="B56" s="6">
        <v>41000000</v>
      </c>
      <c r="C56" s="4"/>
      <c r="D56" s="4" t="s">
        <v>7</v>
      </c>
      <c r="E56" s="4" t="s">
        <v>7</v>
      </c>
      <c r="F56" s="4"/>
    </row>
    <row r="57" spans="1:6">
      <c r="A57" s="2" t="s">
        <v>1809</v>
      </c>
      <c r="B57" s="4" t="s">
        <v>7</v>
      </c>
      <c r="C57" s="4"/>
      <c r="D57" s="4" t="s">
        <v>7</v>
      </c>
      <c r="E57" s="4" t="s">
        <v>7</v>
      </c>
      <c r="F57" s="4"/>
    </row>
    <row r="58" spans="1:6">
      <c r="A58" s="3" t="s">
        <v>1687</v>
      </c>
      <c r="B58" s="4" t="s">
        <v>7</v>
      </c>
      <c r="C58" s="4"/>
      <c r="D58" s="4" t="s">
        <v>7</v>
      </c>
      <c r="E58" s="4" t="s">
        <v>7</v>
      </c>
      <c r="F58" s="4"/>
    </row>
    <row r="59" spans="1:6">
      <c r="A59" s="2" t="s">
        <v>1708</v>
      </c>
      <c r="B59" s="202">
        <v>7.3599999999999999E-2</v>
      </c>
      <c r="C59" s="4"/>
      <c r="D59" s="4" t="s">
        <v>7</v>
      </c>
      <c r="E59" s="4" t="s">
        <v>7</v>
      </c>
      <c r="F59" s="4"/>
    </row>
    <row r="60" spans="1:6" ht="45">
      <c r="A60" s="2" t="s">
        <v>1810</v>
      </c>
      <c r="B60" s="4" t="s">
        <v>7</v>
      </c>
      <c r="C60" s="4"/>
      <c r="D60" s="4" t="s">
        <v>7</v>
      </c>
      <c r="E60" s="4" t="s">
        <v>7</v>
      </c>
      <c r="F60" s="4"/>
    </row>
    <row r="61" spans="1:6">
      <c r="A61" s="3" t="s">
        <v>1687</v>
      </c>
      <c r="B61" s="4" t="s">
        <v>7</v>
      </c>
      <c r="C61" s="4"/>
      <c r="D61" s="4" t="s">
        <v>7</v>
      </c>
      <c r="E61" s="4" t="s">
        <v>7</v>
      </c>
      <c r="F61" s="4"/>
    </row>
    <row r="62" spans="1:6">
      <c r="A62" s="2" t="s">
        <v>1794</v>
      </c>
      <c r="B62" s="6">
        <v>27000000</v>
      </c>
      <c r="C62" s="4"/>
      <c r="D62" s="4" t="s">
        <v>7</v>
      </c>
      <c r="E62" s="4" t="s">
        <v>7</v>
      </c>
      <c r="F62" s="4"/>
    </row>
    <row r="63" spans="1:6">
      <c r="A63" s="2" t="s">
        <v>1811</v>
      </c>
      <c r="B63" s="4" t="s">
        <v>7</v>
      </c>
      <c r="C63" s="4"/>
      <c r="D63" s="4" t="s">
        <v>7</v>
      </c>
      <c r="E63" s="4" t="s">
        <v>7</v>
      </c>
      <c r="F63" s="4"/>
    </row>
    <row r="64" spans="1:6">
      <c r="A64" s="3" t="s">
        <v>1687</v>
      </c>
      <c r="B64" s="4" t="s">
        <v>7</v>
      </c>
      <c r="C64" s="4"/>
      <c r="D64" s="4" t="s">
        <v>7</v>
      </c>
      <c r="E64" s="4" t="s">
        <v>7</v>
      </c>
      <c r="F64" s="4"/>
    </row>
    <row r="65" spans="1:6">
      <c r="A65" s="2" t="s">
        <v>1708</v>
      </c>
      <c r="B65" s="202">
        <v>2.3599999999999999E-2</v>
      </c>
      <c r="C65" s="4"/>
      <c r="D65" s="4" t="s">
        <v>7</v>
      </c>
      <c r="E65" s="4" t="s">
        <v>7</v>
      </c>
      <c r="F65" s="4"/>
    </row>
    <row r="66" spans="1:6" ht="45">
      <c r="A66" s="2" t="s">
        <v>1812</v>
      </c>
      <c r="B66" s="4" t="s">
        <v>7</v>
      </c>
      <c r="C66" s="4"/>
      <c r="D66" s="4" t="s">
        <v>7</v>
      </c>
      <c r="E66" s="4" t="s">
        <v>7</v>
      </c>
      <c r="F66" s="4"/>
    </row>
    <row r="67" spans="1:6">
      <c r="A67" s="3" t="s">
        <v>1687</v>
      </c>
      <c r="B67" s="4" t="s">
        <v>7</v>
      </c>
      <c r="C67" s="4"/>
      <c r="D67" s="4" t="s">
        <v>7</v>
      </c>
      <c r="E67" s="4" t="s">
        <v>7</v>
      </c>
      <c r="F67" s="4"/>
    </row>
    <row r="68" spans="1:6">
      <c r="A68" s="2" t="s">
        <v>1794</v>
      </c>
      <c r="B68" s="6">
        <v>190000000</v>
      </c>
      <c r="C68" s="4"/>
      <c r="D68" s="4" t="s">
        <v>7</v>
      </c>
      <c r="E68" s="4" t="s">
        <v>7</v>
      </c>
      <c r="F68" s="4"/>
    </row>
    <row r="69" spans="1:6">
      <c r="A69" s="2" t="s">
        <v>1813</v>
      </c>
      <c r="B69" s="4" t="s">
        <v>7</v>
      </c>
      <c r="C69" s="4"/>
      <c r="D69" s="4" t="s">
        <v>7</v>
      </c>
      <c r="E69" s="4" t="s">
        <v>7</v>
      </c>
      <c r="F69" s="4"/>
    </row>
    <row r="70" spans="1:6">
      <c r="A70" s="3" t="s">
        <v>1687</v>
      </c>
      <c r="B70" s="4" t="s">
        <v>7</v>
      </c>
      <c r="C70" s="4"/>
      <c r="D70" s="4" t="s">
        <v>7</v>
      </c>
      <c r="E70" s="4" t="s">
        <v>7</v>
      </c>
      <c r="F70" s="4"/>
    </row>
    <row r="71" spans="1:6">
      <c r="A71" s="2" t="s">
        <v>1708</v>
      </c>
      <c r="B71" s="202">
        <v>4.7E-2</v>
      </c>
      <c r="C71" s="4"/>
      <c r="D71" s="4" t="s">
        <v>7</v>
      </c>
      <c r="E71" s="4" t="s">
        <v>7</v>
      </c>
      <c r="F71" s="4"/>
    </row>
    <row r="72" spans="1:6" ht="45">
      <c r="A72" s="2" t="s">
        <v>1814</v>
      </c>
      <c r="B72" s="4" t="s">
        <v>7</v>
      </c>
      <c r="C72" s="4"/>
      <c r="D72" s="4" t="s">
        <v>7</v>
      </c>
      <c r="E72" s="4" t="s">
        <v>7</v>
      </c>
      <c r="F72" s="4"/>
    </row>
    <row r="73" spans="1:6">
      <c r="A73" s="3" t="s">
        <v>1687</v>
      </c>
      <c r="B73" s="4" t="s">
        <v>7</v>
      </c>
      <c r="C73" s="4"/>
      <c r="D73" s="4" t="s">
        <v>7</v>
      </c>
      <c r="E73" s="4" t="s">
        <v>7</v>
      </c>
      <c r="F73" s="4"/>
    </row>
    <row r="74" spans="1:6">
      <c r="A74" s="2" t="s">
        <v>1794</v>
      </c>
      <c r="B74" s="8">
        <v>55000000</v>
      </c>
      <c r="C74" s="4"/>
      <c r="D74" s="4" t="s">
        <v>7</v>
      </c>
      <c r="E74" s="4" t="s">
        <v>7</v>
      </c>
      <c r="F74" s="4"/>
    </row>
    <row r="75" spans="1:6">
      <c r="A75" s="11"/>
      <c r="B75" s="11"/>
      <c r="C75" s="11"/>
      <c r="D75" s="11"/>
      <c r="E75" s="11"/>
      <c r="F75" s="11"/>
    </row>
    <row r="76" spans="1:6" ht="30" customHeight="1">
      <c r="A76" s="2" t="s">
        <v>39</v>
      </c>
      <c r="B76" s="12" t="s">
        <v>1755</v>
      </c>
      <c r="C76" s="12"/>
      <c r="D76" s="12"/>
      <c r="E76" s="12"/>
      <c r="F76" s="12"/>
    </row>
    <row r="77" spans="1:6" ht="45" customHeight="1">
      <c r="A77" s="2" t="s">
        <v>42</v>
      </c>
      <c r="B77" s="12" t="s">
        <v>1815</v>
      </c>
      <c r="C77" s="12"/>
      <c r="D77" s="12"/>
      <c r="E77" s="12"/>
      <c r="F77" s="12"/>
    </row>
  </sheetData>
  <mergeCells count="8">
    <mergeCell ref="B76:F76"/>
    <mergeCell ref="B77:F77"/>
    <mergeCell ref="A1:A2"/>
    <mergeCell ref="B1:C1"/>
    <mergeCell ref="E1:F1"/>
    <mergeCell ref="B2:C2"/>
    <mergeCell ref="E2:F2"/>
    <mergeCell ref="A75:F7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16</v>
      </c>
      <c r="B1" s="10" t="s">
        <v>3</v>
      </c>
      <c r="C1" s="10" t="s">
        <v>34</v>
      </c>
    </row>
    <row r="2" spans="1:3" ht="30">
      <c r="A2" s="1" t="s">
        <v>33</v>
      </c>
      <c r="B2" s="10"/>
      <c r="C2" s="10"/>
    </row>
    <row r="3" spans="1:3">
      <c r="A3" s="3" t="s">
        <v>1687</v>
      </c>
      <c r="B3" s="4" t="s">
        <v>7</v>
      </c>
      <c r="C3" s="4" t="s">
        <v>7</v>
      </c>
    </row>
    <row r="4" spans="1:3">
      <c r="A4" s="2">
        <v>2014</v>
      </c>
      <c r="B4" s="8">
        <v>70132</v>
      </c>
      <c r="C4" s="4" t="s">
        <v>7</v>
      </c>
    </row>
    <row r="5" spans="1:3">
      <c r="A5" s="2">
        <v>2015</v>
      </c>
      <c r="B5" s="6">
        <v>1252591</v>
      </c>
      <c r="C5" s="4" t="s">
        <v>7</v>
      </c>
    </row>
    <row r="6" spans="1:3">
      <c r="A6" s="2">
        <v>2016</v>
      </c>
      <c r="B6" s="6">
        <v>912402</v>
      </c>
      <c r="C6" s="4" t="s">
        <v>7</v>
      </c>
    </row>
    <row r="7" spans="1:3">
      <c r="A7" s="2">
        <v>2017</v>
      </c>
      <c r="B7" s="6">
        <v>787297</v>
      </c>
      <c r="C7" s="4" t="s">
        <v>7</v>
      </c>
    </row>
    <row r="8" spans="1:3">
      <c r="A8" s="2">
        <v>2018</v>
      </c>
      <c r="B8" s="6">
        <v>3643836</v>
      </c>
      <c r="C8" s="4" t="s">
        <v>7</v>
      </c>
    </row>
    <row r="9" spans="1:3">
      <c r="A9" s="2" t="s">
        <v>749</v>
      </c>
      <c r="B9" s="6">
        <v>7769480</v>
      </c>
      <c r="C9" s="4" t="s">
        <v>7</v>
      </c>
    </row>
    <row r="10" spans="1:3">
      <c r="A10" s="2" t="s">
        <v>750</v>
      </c>
      <c r="B10" s="6">
        <v>14435738</v>
      </c>
      <c r="C10" s="4" t="s">
        <v>7</v>
      </c>
    </row>
    <row r="11" spans="1:3" ht="30">
      <c r="A11" s="2" t="s">
        <v>751</v>
      </c>
      <c r="B11" s="6">
        <v>-42540</v>
      </c>
      <c r="C11" s="4" t="s">
        <v>7</v>
      </c>
    </row>
    <row r="12" spans="1:3">
      <c r="A12" s="2" t="s">
        <v>351</v>
      </c>
      <c r="B12" s="8">
        <v>14478278</v>
      </c>
      <c r="C12" s="8">
        <v>87533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45">
      <c r="A1" s="1" t="s">
        <v>1817</v>
      </c>
      <c r="B1" s="1" t="s">
        <v>3</v>
      </c>
      <c r="C1" s="1" t="s">
        <v>1644</v>
      </c>
      <c r="D1" s="1" t="s">
        <v>34</v>
      </c>
    </row>
    <row r="2" spans="1:4">
      <c r="A2" s="2" t="s">
        <v>1769</v>
      </c>
      <c r="B2" s="4" t="s">
        <v>7</v>
      </c>
      <c r="C2" s="4" t="s">
        <v>7</v>
      </c>
      <c r="D2" s="4" t="s">
        <v>7</v>
      </c>
    </row>
    <row r="3" spans="1:4">
      <c r="A3" s="3" t="s">
        <v>1687</v>
      </c>
      <c r="B3" s="4" t="s">
        <v>7</v>
      </c>
      <c r="C3" s="4" t="s">
        <v>7</v>
      </c>
      <c r="D3" s="4" t="s">
        <v>7</v>
      </c>
    </row>
    <row r="4" spans="1:4">
      <c r="A4" s="2" t="s">
        <v>717</v>
      </c>
      <c r="B4" s="8">
        <v>-206000</v>
      </c>
      <c r="C4" s="4" t="s">
        <v>7</v>
      </c>
      <c r="D4" s="8">
        <v>-362000</v>
      </c>
    </row>
    <row r="5" spans="1:4">
      <c r="A5" s="2" t="s">
        <v>1794</v>
      </c>
      <c r="B5" s="6">
        <v>600000000</v>
      </c>
      <c r="C5" s="4" t="s">
        <v>7</v>
      </c>
      <c r="D5" s="4" t="s">
        <v>7</v>
      </c>
    </row>
    <row r="6" spans="1:4">
      <c r="A6" s="2" t="s">
        <v>1770</v>
      </c>
      <c r="B6" s="4" t="s">
        <v>7</v>
      </c>
      <c r="C6" s="4" t="s">
        <v>7</v>
      </c>
      <c r="D6" s="4" t="s">
        <v>7</v>
      </c>
    </row>
    <row r="7" spans="1:4">
      <c r="A7" s="3" t="s">
        <v>1687</v>
      </c>
      <c r="B7" s="4" t="s">
        <v>7</v>
      </c>
      <c r="C7" s="4" t="s">
        <v>7</v>
      </c>
      <c r="D7" s="4" t="s">
        <v>7</v>
      </c>
    </row>
    <row r="8" spans="1:4">
      <c r="A8" s="2" t="s">
        <v>717</v>
      </c>
      <c r="B8" s="4">
        <v>0</v>
      </c>
      <c r="C8" s="4" t="s">
        <v>7</v>
      </c>
      <c r="D8" s="4">
        <v>0</v>
      </c>
    </row>
    <row r="9" spans="1:4">
      <c r="A9" s="2" t="s">
        <v>1794</v>
      </c>
      <c r="B9" s="6">
        <v>500000000</v>
      </c>
      <c r="C9" s="4" t="s">
        <v>7</v>
      </c>
      <c r="D9" s="4" t="s">
        <v>7</v>
      </c>
    </row>
    <row r="10" spans="1:4">
      <c r="A10" s="2" t="s">
        <v>1771</v>
      </c>
      <c r="B10" s="4" t="s">
        <v>7</v>
      </c>
      <c r="C10" s="4" t="s">
        <v>7</v>
      </c>
      <c r="D10" s="4" t="s">
        <v>7</v>
      </c>
    </row>
    <row r="11" spans="1:4">
      <c r="A11" s="3" t="s">
        <v>1687</v>
      </c>
      <c r="B11" s="4" t="s">
        <v>7</v>
      </c>
      <c r="C11" s="4" t="s">
        <v>7</v>
      </c>
      <c r="D11" s="4" t="s">
        <v>7</v>
      </c>
    </row>
    <row r="12" spans="1:4">
      <c r="A12" s="2" t="s">
        <v>717</v>
      </c>
      <c r="B12" s="6">
        <v>-480000</v>
      </c>
      <c r="C12" s="4" t="s">
        <v>7</v>
      </c>
      <c r="D12" s="6">
        <v>-586000</v>
      </c>
    </row>
    <row r="13" spans="1:4">
      <c r="A13" s="2" t="s">
        <v>1794</v>
      </c>
      <c r="B13" s="6">
        <v>1000000000</v>
      </c>
      <c r="C13" s="4" t="s">
        <v>7</v>
      </c>
      <c r="D13" s="4" t="s">
        <v>7</v>
      </c>
    </row>
    <row r="14" spans="1:4">
      <c r="A14" s="2" t="s">
        <v>1671</v>
      </c>
      <c r="B14" s="4" t="s">
        <v>7</v>
      </c>
      <c r="C14" s="4" t="s">
        <v>7</v>
      </c>
      <c r="D14" s="4" t="s">
        <v>7</v>
      </c>
    </row>
    <row r="15" spans="1:4">
      <c r="A15" s="3" t="s">
        <v>1687</v>
      </c>
      <c r="B15" s="4" t="s">
        <v>7</v>
      </c>
      <c r="C15" s="4" t="s">
        <v>7</v>
      </c>
      <c r="D15" s="4" t="s">
        <v>7</v>
      </c>
    </row>
    <row r="16" spans="1:4">
      <c r="A16" s="2" t="s">
        <v>717</v>
      </c>
      <c r="B16" s="6">
        <v>-627000</v>
      </c>
      <c r="C16" s="4" t="s">
        <v>7</v>
      </c>
      <c r="D16" s="4">
        <v>0</v>
      </c>
    </row>
    <row r="17" spans="1:4">
      <c r="A17" s="2" t="s">
        <v>1794</v>
      </c>
      <c r="B17" s="6">
        <v>750000000</v>
      </c>
      <c r="C17" s="6">
        <v>750000000</v>
      </c>
      <c r="D17" s="4" t="s">
        <v>7</v>
      </c>
    </row>
    <row r="18" spans="1:4">
      <c r="A18" s="2" t="s">
        <v>1772</v>
      </c>
      <c r="B18" s="4" t="s">
        <v>7</v>
      </c>
      <c r="C18" s="4" t="s">
        <v>7</v>
      </c>
      <c r="D18" s="4" t="s">
        <v>7</v>
      </c>
    </row>
    <row r="19" spans="1:4">
      <c r="A19" s="3" t="s">
        <v>1687</v>
      </c>
      <c r="B19" s="4" t="s">
        <v>7</v>
      </c>
      <c r="C19" s="4" t="s">
        <v>7</v>
      </c>
      <c r="D19" s="4" t="s">
        <v>7</v>
      </c>
    </row>
    <row r="20" spans="1:4">
      <c r="A20" s="2" t="s">
        <v>717</v>
      </c>
      <c r="B20" s="6">
        <v>-3252000</v>
      </c>
      <c r="C20" s="4" t="s">
        <v>7</v>
      </c>
      <c r="D20" s="6">
        <v>-3728000</v>
      </c>
    </row>
    <row r="21" spans="1:4">
      <c r="A21" s="2" t="s">
        <v>1794</v>
      </c>
      <c r="B21" s="6">
        <v>300000000</v>
      </c>
      <c r="C21" s="4" t="s">
        <v>7</v>
      </c>
      <c r="D21" s="4" t="s">
        <v>7</v>
      </c>
    </row>
    <row r="22" spans="1:4">
      <c r="A22" s="2" t="s">
        <v>1773</v>
      </c>
      <c r="B22" s="4" t="s">
        <v>7</v>
      </c>
      <c r="C22" s="4" t="s">
        <v>7</v>
      </c>
      <c r="D22" s="4" t="s">
        <v>7</v>
      </c>
    </row>
    <row r="23" spans="1:4">
      <c r="A23" s="3" t="s">
        <v>1687</v>
      </c>
      <c r="B23" s="4" t="s">
        <v>7</v>
      </c>
      <c r="C23" s="4" t="s">
        <v>7</v>
      </c>
      <c r="D23" s="4" t="s">
        <v>7</v>
      </c>
    </row>
    <row r="24" spans="1:4">
      <c r="A24" s="2" t="s">
        <v>717</v>
      </c>
      <c r="B24" s="6">
        <v>-587000</v>
      </c>
      <c r="C24" s="4" t="s">
        <v>7</v>
      </c>
      <c r="D24" s="6">
        <v>-667000</v>
      </c>
    </row>
    <row r="25" spans="1:4">
      <c r="A25" s="2" t="s">
        <v>1794</v>
      </c>
      <c r="B25" s="6">
        <v>700000000</v>
      </c>
      <c r="C25" s="4" t="s">
        <v>7</v>
      </c>
      <c r="D25" s="4" t="s">
        <v>7</v>
      </c>
    </row>
    <row r="26" spans="1:4">
      <c r="A26" s="2" t="s">
        <v>1774</v>
      </c>
      <c r="B26" s="4" t="s">
        <v>7</v>
      </c>
      <c r="C26" s="4" t="s">
        <v>7</v>
      </c>
      <c r="D26" s="4" t="s">
        <v>7</v>
      </c>
    </row>
    <row r="27" spans="1:4">
      <c r="A27" s="3" t="s">
        <v>1687</v>
      </c>
      <c r="B27" s="4" t="s">
        <v>7</v>
      </c>
      <c r="C27" s="4" t="s">
        <v>7</v>
      </c>
      <c r="D27" s="4" t="s">
        <v>7</v>
      </c>
    </row>
    <row r="28" spans="1:4">
      <c r="A28" s="2" t="s">
        <v>717</v>
      </c>
      <c r="B28" s="6">
        <v>-586000</v>
      </c>
      <c r="C28" s="4" t="s">
        <v>7</v>
      </c>
      <c r="D28" s="6">
        <v>-644000</v>
      </c>
    </row>
    <row r="29" spans="1:4">
      <c r="A29" s="2" t="s">
        <v>1794</v>
      </c>
      <c r="B29" s="6">
        <v>500000000</v>
      </c>
      <c r="C29" s="4" t="s">
        <v>7</v>
      </c>
      <c r="D29" s="4" t="s">
        <v>7</v>
      </c>
    </row>
    <row r="30" spans="1:4">
      <c r="A30" s="2" t="s">
        <v>1775</v>
      </c>
      <c r="B30" s="4" t="s">
        <v>7</v>
      </c>
      <c r="C30" s="4" t="s">
        <v>7</v>
      </c>
      <c r="D30" s="4" t="s">
        <v>7</v>
      </c>
    </row>
    <row r="31" spans="1:4">
      <c r="A31" s="3" t="s">
        <v>1687</v>
      </c>
      <c r="B31" s="4" t="s">
        <v>7</v>
      </c>
      <c r="C31" s="4" t="s">
        <v>7</v>
      </c>
      <c r="D31" s="4" t="s">
        <v>7</v>
      </c>
    </row>
    <row r="32" spans="1:4">
      <c r="A32" s="2" t="s">
        <v>717</v>
      </c>
      <c r="B32" s="6">
        <v>-1129000</v>
      </c>
      <c r="C32" s="4" t="s">
        <v>7</v>
      </c>
      <c r="D32" s="6">
        <v>-1240000</v>
      </c>
    </row>
    <row r="33" spans="1:4">
      <c r="A33" s="2" t="s">
        <v>1794</v>
      </c>
      <c r="B33" s="6">
        <v>700000000</v>
      </c>
      <c r="C33" s="4" t="s">
        <v>7</v>
      </c>
      <c r="D33" s="4" t="s">
        <v>7</v>
      </c>
    </row>
    <row r="34" spans="1:4">
      <c r="A34" s="2" t="s">
        <v>1818</v>
      </c>
      <c r="B34" s="4" t="s">
        <v>7</v>
      </c>
      <c r="C34" s="4" t="s">
        <v>7</v>
      </c>
      <c r="D34" s="4" t="s">
        <v>7</v>
      </c>
    </row>
    <row r="35" spans="1:4">
      <c r="A35" s="3" t="s">
        <v>1687</v>
      </c>
      <c r="B35" s="4" t="s">
        <v>7</v>
      </c>
      <c r="C35" s="4" t="s">
        <v>7</v>
      </c>
      <c r="D35" s="4" t="s">
        <v>7</v>
      </c>
    </row>
    <row r="36" spans="1:4">
      <c r="A36" s="2" t="s">
        <v>717</v>
      </c>
      <c r="B36" s="6">
        <v>-7480000</v>
      </c>
      <c r="C36" s="4" t="s">
        <v>7</v>
      </c>
      <c r="D36" s="4">
        <v>0</v>
      </c>
    </row>
    <row r="37" spans="1:4">
      <c r="A37" s="2" t="s">
        <v>1794</v>
      </c>
      <c r="B37" s="6">
        <v>1000000000</v>
      </c>
      <c r="C37" s="4" t="s">
        <v>7</v>
      </c>
      <c r="D37" s="4" t="s">
        <v>7</v>
      </c>
    </row>
    <row r="38" spans="1:4">
      <c r="A38" s="2" t="s">
        <v>1672</v>
      </c>
      <c r="B38" s="4" t="s">
        <v>7</v>
      </c>
      <c r="C38" s="4" t="s">
        <v>7</v>
      </c>
      <c r="D38" s="4" t="s">
        <v>7</v>
      </c>
    </row>
    <row r="39" spans="1:4">
      <c r="A39" s="3" t="s">
        <v>1687</v>
      </c>
      <c r="B39" s="4" t="s">
        <v>7</v>
      </c>
      <c r="C39" s="4" t="s">
        <v>7</v>
      </c>
      <c r="D39" s="4" t="s">
        <v>7</v>
      </c>
    </row>
    <row r="40" spans="1:4">
      <c r="A40" s="2" t="s">
        <v>717</v>
      </c>
      <c r="B40" s="6">
        <v>-545000</v>
      </c>
      <c r="C40" s="4" t="s">
        <v>7</v>
      </c>
      <c r="D40" s="4">
        <v>0</v>
      </c>
    </row>
    <row r="41" spans="1:4">
      <c r="A41" s="2" t="s">
        <v>1794</v>
      </c>
      <c r="B41" s="8">
        <v>500000000</v>
      </c>
      <c r="C41" s="8">
        <v>500000000</v>
      </c>
      <c r="D41" s="4" t="s">
        <v>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1819</v>
      </c>
      <c r="B1" s="10" t="s">
        <v>3</v>
      </c>
      <c r="C1" s="10" t="s">
        <v>34</v>
      </c>
      <c r="D1" s="10"/>
    </row>
    <row r="2" spans="1:4" ht="30">
      <c r="A2" s="1" t="s">
        <v>33</v>
      </c>
      <c r="B2" s="10"/>
      <c r="C2" s="10"/>
      <c r="D2" s="10"/>
    </row>
    <row r="3" spans="1:4">
      <c r="A3" s="3" t="s">
        <v>753</v>
      </c>
      <c r="B3" s="4" t="s">
        <v>7</v>
      </c>
      <c r="C3" s="4" t="s">
        <v>7</v>
      </c>
      <c r="D3" s="4"/>
    </row>
    <row r="4" spans="1:4" ht="17.25">
      <c r="A4" s="2" t="s">
        <v>60</v>
      </c>
      <c r="B4" s="8">
        <v>278295</v>
      </c>
      <c r="C4" s="8">
        <v>164032</v>
      </c>
      <c r="D4" s="9" t="s">
        <v>39</v>
      </c>
    </row>
    <row r="5" spans="1:4" ht="17.25">
      <c r="A5" s="2" t="s">
        <v>200</v>
      </c>
      <c r="B5" s="6">
        <v>273318</v>
      </c>
      <c r="C5" s="6">
        <v>254494</v>
      </c>
      <c r="D5" s="9" t="s">
        <v>39</v>
      </c>
    </row>
    <row r="6" spans="1:4" ht="17.25">
      <c r="A6" s="2" t="s">
        <v>755</v>
      </c>
      <c r="B6" s="6">
        <v>271145</v>
      </c>
      <c r="C6" s="6">
        <v>225575</v>
      </c>
      <c r="D6" s="9" t="s">
        <v>39</v>
      </c>
    </row>
    <row r="7" spans="1:4" ht="17.25">
      <c r="A7" s="2" t="s">
        <v>1448</v>
      </c>
      <c r="B7" s="8">
        <v>822758</v>
      </c>
      <c r="C7" s="8">
        <v>644101</v>
      </c>
      <c r="D7" s="9" t="s">
        <v>39</v>
      </c>
    </row>
    <row r="8" spans="1:4">
      <c r="A8" s="11"/>
      <c r="B8" s="11"/>
      <c r="C8" s="11"/>
      <c r="D8" s="11"/>
    </row>
    <row r="9" spans="1:4" ht="30" customHeight="1">
      <c r="A9" s="2" t="s">
        <v>39</v>
      </c>
      <c r="B9" s="12" t="s">
        <v>79</v>
      </c>
      <c r="C9" s="12"/>
      <c r="D9" s="12"/>
    </row>
  </sheetData>
  <mergeCells count="4">
    <mergeCell ref="B1:B2"/>
    <mergeCell ref="C1:D2"/>
    <mergeCell ref="A8:D8"/>
    <mergeCell ref="B9:D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20</v>
      </c>
      <c r="B1" s="10" t="s">
        <v>3</v>
      </c>
    </row>
    <row r="2" spans="1:2">
      <c r="A2" s="1" t="s">
        <v>1821</v>
      </c>
      <c r="B2" s="10"/>
    </row>
    <row r="3" spans="1:2">
      <c r="A3" s="3" t="s">
        <v>758</v>
      </c>
      <c r="B3" s="4" t="s">
        <v>7</v>
      </c>
    </row>
    <row r="4" spans="1:2" ht="30">
      <c r="A4" s="2" t="s">
        <v>1822</v>
      </c>
      <c r="B4" s="7">
        <v>1.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4" bestFit="1" customWidth="1"/>
    <col min="6" max="7" width="36.5703125" bestFit="1" customWidth="1"/>
    <col min="8" max="8" width="22.140625" bestFit="1" customWidth="1"/>
  </cols>
  <sheetData>
    <row r="1" spans="1:8" ht="15" customHeight="1">
      <c r="A1" s="1" t="s">
        <v>153</v>
      </c>
      <c r="B1" s="10" t="s">
        <v>155</v>
      </c>
      <c r="C1" s="10" t="s">
        <v>156</v>
      </c>
      <c r="D1" s="10" t="s">
        <v>157</v>
      </c>
      <c r="E1" s="10" t="s">
        <v>158</v>
      </c>
      <c r="F1" s="10" t="s">
        <v>159</v>
      </c>
      <c r="G1" s="10" t="s">
        <v>160</v>
      </c>
      <c r="H1" s="10" t="s">
        <v>161</v>
      </c>
    </row>
    <row r="2" spans="1:8" ht="30">
      <c r="A2" s="1" t="s">
        <v>154</v>
      </c>
      <c r="B2" s="10"/>
      <c r="C2" s="10"/>
      <c r="D2" s="10"/>
      <c r="E2" s="10"/>
      <c r="F2" s="10"/>
      <c r="G2" s="10"/>
      <c r="H2" s="10"/>
    </row>
    <row r="3" spans="1:8">
      <c r="A3" s="2" t="s">
        <v>162</v>
      </c>
      <c r="B3" s="8">
        <v>3504558</v>
      </c>
      <c r="C3" s="8">
        <v>4860</v>
      </c>
      <c r="D3" s="8">
        <v>-3381966</v>
      </c>
      <c r="E3" s="8">
        <v>8577093</v>
      </c>
      <c r="F3" s="8">
        <v>38053</v>
      </c>
      <c r="G3" s="8">
        <v>-1736596</v>
      </c>
      <c r="H3" s="8">
        <v>3114</v>
      </c>
    </row>
    <row r="4" spans="1:8">
      <c r="A4" s="2" t="s">
        <v>163</v>
      </c>
      <c r="B4" s="4" t="s">
        <v>7</v>
      </c>
      <c r="C4" s="6">
        <v>486056952</v>
      </c>
      <c r="D4" s="6">
        <v>-87379718</v>
      </c>
      <c r="E4" s="4" t="s">
        <v>7</v>
      </c>
      <c r="F4" s="4" t="s">
        <v>7</v>
      </c>
      <c r="G4" s="4" t="s">
        <v>7</v>
      </c>
      <c r="H4" s="4" t="s">
        <v>7</v>
      </c>
    </row>
    <row r="5" spans="1:8" ht="30">
      <c r="A5" s="3" t="s">
        <v>164</v>
      </c>
      <c r="B5" s="4" t="s">
        <v>7</v>
      </c>
      <c r="C5" s="4" t="s">
        <v>7</v>
      </c>
      <c r="D5" s="4" t="s">
        <v>7</v>
      </c>
      <c r="E5" s="4" t="s">
        <v>7</v>
      </c>
      <c r="F5" s="4" t="s">
        <v>7</v>
      </c>
      <c r="G5" s="4" t="s">
        <v>7</v>
      </c>
      <c r="H5" s="4" t="s">
        <v>7</v>
      </c>
    </row>
    <row r="6" spans="1:8" ht="30">
      <c r="A6" s="2" t="s">
        <v>165</v>
      </c>
      <c r="B6" s="4" t="s">
        <v>7</v>
      </c>
      <c r="C6" s="6">
        <v>3033698</v>
      </c>
      <c r="D6" s="4" t="s">
        <v>7</v>
      </c>
      <c r="E6" s="4" t="s">
        <v>7</v>
      </c>
      <c r="F6" s="4" t="s">
        <v>7</v>
      </c>
      <c r="G6" s="4" t="s">
        <v>7</v>
      </c>
      <c r="H6" s="4" t="s">
        <v>7</v>
      </c>
    </row>
    <row r="7" spans="1:8" ht="30">
      <c r="A7" s="2" t="s">
        <v>166</v>
      </c>
      <c r="B7" s="6">
        <v>128158</v>
      </c>
      <c r="C7" s="4">
        <v>30</v>
      </c>
      <c r="D7" s="4" t="s">
        <v>7</v>
      </c>
      <c r="E7" s="6">
        <v>128128</v>
      </c>
      <c r="F7" s="4" t="s">
        <v>7</v>
      </c>
      <c r="G7" s="4" t="s">
        <v>7</v>
      </c>
      <c r="H7" s="4" t="s">
        <v>7</v>
      </c>
    </row>
    <row r="8" spans="1:8" ht="30">
      <c r="A8" s="2" t="s">
        <v>167</v>
      </c>
      <c r="B8" s="4" t="s">
        <v>7</v>
      </c>
      <c r="C8" s="6">
        <v>79049</v>
      </c>
      <c r="D8" s="4" t="s">
        <v>7</v>
      </c>
      <c r="E8" s="4" t="s">
        <v>7</v>
      </c>
      <c r="F8" s="4" t="s">
        <v>7</v>
      </c>
      <c r="G8" s="4" t="s">
        <v>7</v>
      </c>
      <c r="H8" s="4" t="s">
        <v>7</v>
      </c>
    </row>
    <row r="9" spans="1:8" ht="30">
      <c r="A9" s="2" t="s">
        <v>168</v>
      </c>
      <c r="B9" s="6">
        <v>3523</v>
      </c>
      <c r="C9" s="4">
        <v>1</v>
      </c>
      <c r="D9" s="4" t="s">
        <v>7</v>
      </c>
      <c r="E9" s="6">
        <v>3522</v>
      </c>
      <c r="F9" s="4" t="s">
        <v>7</v>
      </c>
      <c r="G9" s="4" t="s">
        <v>7</v>
      </c>
      <c r="H9" s="4" t="s">
        <v>7</v>
      </c>
    </row>
    <row r="10" spans="1:8">
      <c r="A10" s="2" t="s">
        <v>169</v>
      </c>
      <c r="B10" s="4" t="s">
        <v>7</v>
      </c>
      <c r="C10" s="4" t="s">
        <v>7</v>
      </c>
      <c r="D10" s="6">
        <v>-8147902</v>
      </c>
      <c r="E10" s="4" t="s">
        <v>7</v>
      </c>
      <c r="F10" s="4" t="s">
        <v>7</v>
      </c>
      <c r="G10" s="4" t="s">
        <v>7</v>
      </c>
      <c r="H10" s="4" t="s">
        <v>7</v>
      </c>
    </row>
    <row r="11" spans="1:8">
      <c r="A11" s="2" t="s">
        <v>170</v>
      </c>
      <c r="B11" s="6">
        <v>-423932</v>
      </c>
      <c r="C11" s="4" t="s">
        <v>7</v>
      </c>
      <c r="D11" s="6">
        <v>-423932</v>
      </c>
      <c r="E11" s="4" t="s">
        <v>7</v>
      </c>
      <c r="F11" s="4" t="s">
        <v>7</v>
      </c>
      <c r="G11" s="4" t="s">
        <v>7</v>
      </c>
      <c r="H11" s="4" t="s">
        <v>7</v>
      </c>
    </row>
    <row r="12" spans="1:8" ht="30">
      <c r="A12" s="2" t="s">
        <v>171</v>
      </c>
      <c r="B12" s="6">
        <v>1977</v>
      </c>
      <c r="C12" s="4" t="s">
        <v>7</v>
      </c>
      <c r="D12" s="4" t="s">
        <v>7</v>
      </c>
      <c r="E12" s="4" t="s">
        <v>7</v>
      </c>
      <c r="F12" s="6">
        <v>1977</v>
      </c>
      <c r="G12" s="4" t="s">
        <v>7</v>
      </c>
      <c r="H12" s="4" t="s">
        <v>7</v>
      </c>
    </row>
    <row r="13" spans="1:8" ht="45">
      <c r="A13" s="2" t="s">
        <v>172</v>
      </c>
      <c r="B13" s="4">
        <v>225</v>
      </c>
      <c r="C13" s="4" t="s">
        <v>7</v>
      </c>
      <c r="D13" s="4" t="s">
        <v>7</v>
      </c>
      <c r="E13" s="4" t="s">
        <v>7</v>
      </c>
      <c r="F13" s="4">
        <v>225</v>
      </c>
      <c r="G13" s="4" t="s">
        <v>7</v>
      </c>
      <c r="H13" s="4" t="s">
        <v>7</v>
      </c>
    </row>
    <row r="14" spans="1:8" ht="45">
      <c r="A14" s="2" t="s">
        <v>141</v>
      </c>
      <c r="B14" s="4">
        <v>0</v>
      </c>
      <c r="C14" s="4" t="s">
        <v>7</v>
      </c>
      <c r="D14" s="4" t="s">
        <v>7</v>
      </c>
      <c r="E14" s="4" t="s">
        <v>7</v>
      </c>
      <c r="F14" s="4" t="s">
        <v>7</v>
      </c>
      <c r="G14" s="4" t="s">
        <v>7</v>
      </c>
      <c r="H14" s="4" t="s">
        <v>7</v>
      </c>
    </row>
    <row r="15" spans="1:8" ht="30">
      <c r="A15" s="2" t="s">
        <v>173</v>
      </c>
      <c r="B15" s="4">
        <v>-104</v>
      </c>
      <c r="C15" s="4" t="s">
        <v>7</v>
      </c>
      <c r="D15" s="4" t="s">
        <v>7</v>
      </c>
      <c r="E15" s="4" t="s">
        <v>7</v>
      </c>
      <c r="F15" s="4">
        <v>-104</v>
      </c>
      <c r="G15" s="4" t="s">
        <v>7</v>
      </c>
      <c r="H15" s="4" t="s">
        <v>7</v>
      </c>
    </row>
    <row r="16" spans="1:8" ht="30">
      <c r="A16" s="2" t="s">
        <v>143</v>
      </c>
      <c r="B16" s="6">
        <v>-1752</v>
      </c>
      <c r="C16" s="4" t="s">
        <v>7</v>
      </c>
      <c r="D16" s="4" t="s">
        <v>7</v>
      </c>
      <c r="E16" s="4" t="s">
        <v>7</v>
      </c>
      <c r="F16" s="6">
        <v>-1752</v>
      </c>
      <c r="G16" s="4" t="s">
        <v>7</v>
      </c>
      <c r="H16" s="4" t="s">
        <v>7</v>
      </c>
    </row>
    <row r="17" spans="1:8" ht="30">
      <c r="A17" s="2" t="s">
        <v>174</v>
      </c>
      <c r="B17" s="6">
        <v>-187466</v>
      </c>
      <c r="C17" s="4" t="s">
        <v>7</v>
      </c>
      <c r="D17" s="4" t="s">
        <v>7</v>
      </c>
      <c r="E17" s="4" t="s">
        <v>7</v>
      </c>
      <c r="F17" s="6">
        <v>-181016</v>
      </c>
      <c r="G17" s="4" t="s">
        <v>7</v>
      </c>
      <c r="H17" s="6">
        <v>-6450</v>
      </c>
    </row>
    <row r="18" spans="1:8">
      <c r="A18" s="2" t="s">
        <v>175</v>
      </c>
      <c r="B18" s="4" t="s">
        <v>7</v>
      </c>
      <c r="C18" s="6">
        <v>-95527620</v>
      </c>
      <c r="D18" s="6">
        <v>95527620</v>
      </c>
      <c r="E18" s="4" t="s">
        <v>7</v>
      </c>
      <c r="F18" s="4" t="s">
        <v>7</v>
      </c>
      <c r="G18" s="4" t="s">
        <v>7</v>
      </c>
      <c r="H18" s="4" t="s">
        <v>7</v>
      </c>
    </row>
    <row r="19" spans="1:8">
      <c r="A19" s="2" t="s">
        <v>176</v>
      </c>
      <c r="B19" s="4">
        <v>0</v>
      </c>
      <c r="C19" s="4">
        <v>-955</v>
      </c>
      <c r="D19" s="6">
        <v>3805898</v>
      </c>
      <c r="E19" s="6">
        <v>-3804943</v>
      </c>
      <c r="F19" s="4" t="s">
        <v>7</v>
      </c>
      <c r="G19" s="4" t="s">
        <v>7</v>
      </c>
      <c r="H19" s="4" t="s">
        <v>7</v>
      </c>
    </row>
    <row r="20" spans="1:8" ht="30">
      <c r="A20" s="2" t="s">
        <v>177</v>
      </c>
      <c r="B20" s="6">
        <v>141387</v>
      </c>
      <c r="C20" s="4" t="s">
        <v>7</v>
      </c>
      <c r="D20" s="4" t="s">
        <v>7</v>
      </c>
      <c r="E20" s="4" t="s">
        <v>7</v>
      </c>
      <c r="F20" s="4" t="s">
        <v>7</v>
      </c>
      <c r="G20" s="4" t="s">
        <v>7</v>
      </c>
      <c r="H20" s="6">
        <v>141387</v>
      </c>
    </row>
    <row r="21" spans="1:8">
      <c r="A21" s="2" t="s">
        <v>178</v>
      </c>
      <c r="B21" s="4">
        <v>-507</v>
      </c>
      <c r="C21" s="4" t="s">
        <v>7</v>
      </c>
      <c r="D21" s="4" t="s">
        <v>7</v>
      </c>
      <c r="E21" s="4" t="s">
        <v>7</v>
      </c>
      <c r="F21" s="4" t="s">
        <v>7</v>
      </c>
      <c r="G21" s="4" t="s">
        <v>7</v>
      </c>
      <c r="H21" s="4">
        <v>-507</v>
      </c>
    </row>
    <row r="22" spans="1:8">
      <c r="A22" s="2" t="s">
        <v>179</v>
      </c>
      <c r="B22" s="6">
        <v>-137765</v>
      </c>
      <c r="C22" s="4" t="s">
        <v>7</v>
      </c>
      <c r="D22" s="4" t="s">
        <v>7</v>
      </c>
      <c r="E22" s="4" t="s">
        <v>7</v>
      </c>
      <c r="F22" s="4" t="s">
        <v>7</v>
      </c>
      <c r="G22" s="6">
        <v>-137765</v>
      </c>
      <c r="H22" s="4" t="s">
        <v>7</v>
      </c>
    </row>
    <row r="23" spans="1:8">
      <c r="A23" s="2" t="s">
        <v>136</v>
      </c>
      <c r="B23" s="6">
        <v>381840</v>
      </c>
      <c r="C23" s="4" t="s">
        <v>7</v>
      </c>
      <c r="D23" s="4" t="s">
        <v>7</v>
      </c>
      <c r="E23" s="4" t="s">
        <v>7</v>
      </c>
      <c r="F23" s="4" t="s">
        <v>7</v>
      </c>
      <c r="G23" s="6">
        <v>396462</v>
      </c>
      <c r="H23" s="6">
        <v>-14622</v>
      </c>
    </row>
    <row r="24" spans="1:8">
      <c r="A24" s="2" t="s">
        <v>180</v>
      </c>
      <c r="B24" s="6">
        <v>3410142</v>
      </c>
      <c r="C24" s="6">
        <v>3936</v>
      </c>
      <c r="D24" s="4">
        <v>0</v>
      </c>
      <c r="E24" s="6">
        <v>4903800</v>
      </c>
      <c r="F24" s="6">
        <v>-142617</v>
      </c>
      <c r="G24" s="6">
        <v>-1477899</v>
      </c>
      <c r="H24" s="6">
        <v>122922</v>
      </c>
    </row>
    <row r="25" spans="1:8">
      <c r="A25" s="2" t="s">
        <v>181</v>
      </c>
      <c r="B25" s="4" t="s">
        <v>7</v>
      </c>
      <c r="C25" s="6">
        <v>393642079</v>
      </c>
      <c r="D25" s="4">
        <v>0</v>
      </c>
      <c r="E25" s="4" t="s">
        <v>7</v>
      </c>
      <c r="F25" s="4" t="s">
        <v>7</v>
      </c>
      <c r="G25" s="4" t="s">
        <v>7</v>
      </c>
      <c r="H25" s="4" t="s">
        <v>7</v>
      </c>
    </row>
    <row r="26" spans="1:8" ht="30">
      <c r="A26" s="3" t="s">
        <v>164</v>
      </c>
      <c r="B26" s="4" t="s">
        <v>7</v>
      </c>
      <c r="C26" s="4" t="s">
        <v>7</v>
      </c>
      <c r="D26" s="4" t="s">
        <v>7</v>
      </c>
      <c r="E26" s="4" t="s">
        <v>7</v>
      </c>
      <c r="F26" s="4" t="s">
        <v>7</v>
      </c>
      <c r="G26" s="4" t="s">
        <v>7</v>
      </c>
      <c r="H26" s="4" t="s">
        <v>7</v>
      </c>
    </row>
    <row r="27" spans="1:8" ht="30">
      <c r="A27" s="2" t="s">
        <v>165</v>
      </c>
      <c r="B27" s="4" t="s">
        <v>7</v>
      </c>
      <c r="C27" s="6">
        <v>2233390</v>
      </c>
      <c r="D27" s="4" t="s">
        <v>7</v>
      </c>
      <c r="E27" s="4" t="s">
        <v>7</v>
      </c>
      <c r="F27" s="4" t="s">
        <v>7</v>
      </c>
      <c r="G27" s="4" t="s">
        <v>7</v>
      </c>
      <c r="H27" s="4" t="s">
        <v>7</v>
      </c>
    </row>
    <row r="28" spans="1:8" ht="30">
      <c r="A28" s="2" t="s">
        <v>166</v>
      </c>
      <c r="B28" s="6">
        <v>103820</v>
      </c>
      <c r="C28" s="4">
        <v>22</v>
      </c>
      <c r="D28" s="4" t="s">
        <v>7</v>
      </c>
      <c r="E28" s="6">
        <v>103798</v>
      </c>
      <c r="F28" s="4" t="s">
        <v>7</v>
      </c>
      <c r="G28" s="4" t="s">
        <v>7</v>
      </c>
      <c r="H28" s="4" t="s">
        <v>7</v>
      </c>
    </row>
    <row r="29" spans="1:8" ht="30">
      <c r="A29" s="2" t="s">
        <v>167</v>
      </c>
      <c r="B29" s="4" t="s">
        <v>7</v>
      </c>
      <c r="C29" s="6">
        <v>87749</v>
      </c>
      <c r="D29" s="4" t="s">
        <v>7</v>
      </c>
      <c r="E29" s="4" t="s">
        <v>7</v>
      </c>
      <c r="F29" s="4" t="s">
        <v>7</v>
      </c>
      <c r="G29" s="4" t="s">
        <v>7</v>
      </c>
      <c r="H29" s="4" t="s">
        <v>7</v>
      </c>
    </row>
    <row r="30" spans="1:8" ht="30">
      <c r="A30" s="2" t="s">
        <v>168</v>
      </c>
      <c r="B30" s="6">
        <v>4527</v>
      </c>
      <c r="C30" s="4">
        <v>1</v>
      </c>
      <c r="D30" s="4" t="s">
        <v>7</v>
      </c>
      <c r="E30" s="6">
        <v>4526</v>
      </c>
      <c r="F30" s="4" t="s">
        <v>7</v>
      </c>
      <c r="G30" s="4" t="s">
        <v>7</v>
      </c>
      <c r="H30" s="4" t="s">
        <v>7</v>
      </c>
    </row>
    <row r="31" spans="1:8">
      <c r="A31" s="2" t="s">
        <v>169</v>
      </c>
      <c r="B31" s="4" t="s">
        <v>7</v>
      </c>
      <c r="C31" s="4" t="s">
        <v>7</v>
      </c>
      <c r="D31" s="6">
        <v>-872005</v>
      </c>
      <c r="E31" s="4" t="s">
        <v>7</v>
      </c>
      <c r="F31" s="4" t="s">
        <v>7</v>
      </c>
      <c r="G31" s="4" t="s">
        <v>7</v>
      </c>
      <c r="H31" s="4" t="s">
        <v>7</v>
      </c>
    </row>
    <row r="32" spans="1:8">
      <c r="A32" s="2" t="s">
        <v>170</v>
      </c>
      <c r="B32" s="6">
        <v>-62728</v>
      </c>
      <c r="C32" s="4" t="s">
        <v>7</v>
      </c>
      <c r="D32" s="6">
        <v>-62728</v>
      </c>
      <c r="E32" s="4" t="s">
        <v>7</v>
      </c>
      <c r="F32" s="4" t="s">
        <v>7</v>
      </c>
      <c r="G32" s="4" t="s">
        <v>7</v>
      </c>
      <c r="H32" s="4" t="s">
        <v>7</v>
      </c>
    </row>
    <row r="33" spans="1:8" ht="30">
      <c r="A33" s="2" t="s">
        <v>171</v>
      </c>
      <c r="B33" s="6">
        <v>-5315</v>
      </c>
      <c r="C33" s="4" t="s">
        <v>7</v>
      </c>
      <c r="D33" s="4" t="s">
        <v>7</v>
      </c>
      <c r="E33" s="4" t="s">
        <v>7</v>
      </c>
      <c r="F33" s="6">
        <v>-4733</v>
      </c>
      <c r="G33" s="4" t="s">
        <v>7</v>
      </c>
      <c r="H33" s="4">
        <v>-582</v>
      </c>
    </row>
    <row r="34" spans="1:8" ht="45">
      <c r="A34" s="2" t="s">
        <v>172</v>
      </c>
      <c r="B34" s="6">
        <v>1132</v>
      </c>
      <c r="C34" s="4" t="s">
        <v>7</v>
      </c>
      <c r="D34" s="4" t="s">
        <v>7</v>
      </c>
      <c r="E34" s="4" t="s">
        <v>7</v>
      </c>
      <c r="F34" s="4">
        <v>998</v>
      </c>
      <c r="G34" s="4" t="s">
        <v>7</v>
      </c>
      <c r="H34" s="4">
        <v>134</v>
      </c>
    </row>
    <row r="35" spans="1:8" ht="45">
      <c r="A35" s="2" t="s">
        <v>141</v>
      </c>
      <c r="B35" s="4">
        <v>495</v>
      </c>
      <c r="C35" s="4" t="s">
        <v>7</v>
      </c>
      <c r="D35" s="4" t="s">
        <v>7</v>
      </c>
      <c r="E35" s="4" t="s">
        <v>7</v>
      </c>
      <c r="F35" s="4">
        <v>495</v>
      </c>
      <c r="G35" s="4" t="s">
        <v>7</v>
      </c>
      <c r="H35" s="4" t="s">
        <v>7</v>
      </c>
    </row>
    <row r="36" spans="1:8" ht="30">
      <c r="A36" s="2" t="s">
        <v>173</v>
      </c>
      <c r="B36" s="4">
        <v>0</v>
      </c>
      <c r="C36" s="4" t="s">
        <v>7</v>
      </c>
      <c r="D36" s="4" t="s">
        <v>7</v>
      </c>
      <c r="E36" s="4" t="s">
        <v>7</v>
      </c>
      <c r="F36" s="4" t="s">
        <v>7</v>
      </c>
      <c r="G36" s="4" t="s">
        <v>7</v>
      </c>
      <c r="H36" s="4" t="s">
        <v>7</v>
      </c>
    </row>
    <row r="37" spans="1:8" ht="30">
      <c r="A37" s="2" t="s">
        <v>143</v>
      </c>
      <c r="B37" s="4">
        <v>0</v>
      </c>
      <c r="C37" s="4" t="s">
        <v>7</v>
      </c>
      <c r="D37" s="4" t="s">
        <v>7</v>
      </c>
      <c r="E37" s="4" t="s">
        <v>7</v>
      </c>
      <c r="F37" s="4" t="s">
        <v>7</v>
      </c>
      <c r="G37" s="4" t="s">
        <v>7</v>
      </c>
      <c r="H37" s="4" t="s">
        <v>7</v>
      </c>
    </row>
    <row r="38" spans="1:8" ht="30">
      <c r="A38" s="2" t="s">
        <v>174</v>
      </c>
      <c r="B38" s="6">
        <v>-58387</v>
      </c>
      <c r="C38" s="4" t="s">
        <v>7</v>
      </c>
      <c r="D38" s="4" t="s">
        <v>7</v>
      </c>
      <c r="E38" s="4" t="s">
        <v>7</v>
      </c>
      <c r="F38" s="6">
        <v>-37490</v>
      </c>
      <c r="G38" s="4" t="s">
        <v>7</v>
      </c>
      <c r="H38" s="6">
        <v>-20897</v>
      </c>
    </row>
    <row r="39" spans="1:8" ht="30">
      <c r="A39" s="2" t="s">
        <v>177</v>
      </c>
      <c r="B39" s="6">
        <v>53341</v>
      </c>
      <c r="C39" s="4" t="s">
        <v>7</v>
      </c>
      <c r="D39" s="4" t="s">
        <v>7</v>
      </c>
      <c r="E39" s="4" t="s">
        <v>7</v>
      </c>
      <c r="F39" s="4" t="s">
        <v>7</v>
      </c>
      <c r="G39" s="4" t="s">
        <v>7</v>
      </c>
      <c r="H39" s="6">
        <v>53341</v>
      </c>
    </row>
    <row r="40" spans="1:8">
      <c r="A40" s="2" t="s">
        <v>178</v>
      </c>
      <c r="B40" s="4">
        <v>-580</v>
      </c>
      <c r="C40" s="4" t="s">
        <v>7</v>
      </c>
      <c r="D40" s="4" t="s">
        <v>7</v>
      </c>
      <c r="E40" s="4" t="s">
        <v>7</v>
      </c>
      <c r="F40" s="4" t="s">
        <v>7</v>
      </c>
      <c r="G40" s="4" t="s">
        <v>7</v>
      </c>
      <c r="H40" s="4">
        <v>-580</v>
      </c>
    </row>
    <row r="41" spans="1:8">
      <c r="A41" s="2" t="s">
        <v>179</v>
      </c>
      <c r="B41" s="6">
        <v>-356291</v>
      </c>
      <c r="C41" s="4" t="s">
        <v>7</v>
      </c>
      <c r="D41" s="4" t="s">
        <v>7</v>
      </c>
      <c r="E41" s="4" t="s">
        <v>7</v>
      </c>
      <c r="F41" s="4" t="s">
        <v>7</v>
      </c>
      <c r="G41" s="6">
        <v>-356291</v>
      </c>
      <c r="H41" s="4" t="s">
        <v>7</v>
      </c>
    </row>
    <row r="42" spans="1:8">
      <c r="A42" s="2" t="s">
        <v>136</v>
      </c>
      <c r="B42" s="6">
        <v>594025</v>
      </c>
      <c r="C42" s="4" t="s">
        <v>7</v>
      </c>
      <c r="D42" s="4" t="s">
        <v>7</v>
      </c>
      <c r="E42" s="4" t="s">
        <v>7</v>
      </c>
      <c r="F42" s="4" t="s">
        <v>7</v>
      </c>
      <c r="G42" s="6">
        <v>637283</v>
      </c>
      <c r="H42" s="6">
        <v>-43258</v>
      </c>
    </row>
    <row r="43" spans="1:8">
      <c r="A43" s="2" t="s">
        <v>182</v>
      </c>
      <c r="B43" s="6">
        <v>3684181</v>
      </c>
      <c r="C43" s="6">
        <v>3959</v>
      </c>
      <c r="D43" s="6">
        <v>-62728</v>
      </c>
      <c r="E43" s="6">
        <v>5012124</v>
      </c>
      <c r="F43" s="6">
        <v>-183347</v>
      </c>
      <c r="G43" s="6">
        <v>-1196907</v>
      </c>
      <c r="H43" s="6">
        <v>111080</v>
      </c>
    </row>
    <row r="44" spans="1:8">
      <c r="A44" s="2" t="s">
        <v>183</v>
      </c>
      <c r="B44" s="6">
        <v>395091213</v>
      </c>
      <c r="C44" s="6">
        <v>395963218</v>
      </c>
      <c r="D44" s="6">
        <v>-872005</v>
      </c>
      <c r="E44" s="4" t="s">
        <v>7</v>
      </c>
      <c r="F44" s="4" t="s">
        <v>7</v>
      </c>
      <c r="G44" s="4" t="s">
        <v>7</v>
      </c>
      <c r="H44" s="4" t="s">
        <v>7</v>
      </c>
    </row>
    <row r="45" spans="1:8" ht="30">
      <c r="A45" s="3" t="s">
        <v>164</v>
      </c>
      <c r="B45" s="4" t="s">
        <v>7</v>
      </c>
      <c r="C45" s="4" t="s">
        <v>7</v>
      </c>
      <c r="D45" s="4" t="s">
        <v>7</v>
      </c>
      <c r="E45" s="4" t="s">
        <v>7</v>
      </c>
      <c r="F45" s="4" t="s">
        <v>7</v>
      </c>
      <c r="G45" s="4" t="s">
        <v>7</v>
      </c>
      <c r="H45" s="4" t="s">
        <v>7</v>
      </c>
    </row>
    <row r="46" spans="1:8" ht="30">
      <c r="A46" s="2" t="s">
        <v>165</v>
      </c>
      <c r="B46" s="4" t="s">
        <v>7</v>
      </c>
      <c r="C46" s="6">
        <v>1633380</v>
      </c>
      <c r="D46" s="4" t="s">
        <v>7</v>
      </c>
      <c r="E46" s="4" t="s">
        <v>7</v>
      </c>
      <c r="F46" s="4" t="s">
        <v>7</v>
      </c>
      <c r="G46" s="4" t="s">
        <v>7</v>
      </c>
      <c r="H46" s="4" t="s">
        <v>7</v>
      </c>
    </row>
    <row r="47" spans="1:8" ht="30">
      <c r="A47" s="2" t="s">
        <v>166</v>
      </c>
      <c r="B47" s="6">
        <v>113582</v>
      </c>
      <c r="C47" s="4">
        <v>16</v>
      </c>
      <c r="D47" s="4" t="s">
        <v>7</v>
      </c>
      <c r="E47" s="6">
        <v>113566</v>
      </c>
      <c r="F47" s="4" t="s">
        <v>7</v>
      </c>
      <c r="G47" s="4" t="s">
        <v>7</v>
      </c>
      <c r="H47" s="4" t="s">
        <v>7</v>
      </c>
    </row>
    <row r="48" spans="1:8" ht="30">
      <c r="A48" s="2" t="s">
        <v>167</v>
      </c>
      <c r="B48" s="4" t="s">
        <v>7</v>
      </c>
      <c r="C48" s="6">
        <v>77752</v>
      </c>
      <c r="D48" s="4" t="s">
        <v>7</v>
      </c>
      <c r="E48" s="4" t="s">
        <v>7</v>
      </c>
      <c r="F48" s="4" t="s">
        <v>7</v>
      </c>
      <c r="G48" s="4" t="s">
        <v>7</v>
      </c>
      <c r="H48" s="4" t="s">
        <v>7</v>
      </c>
    </row>
    <row r="49" spans="1:8" ht="30">
      <c r="A49" s="2" t="s">
        <v>168</v>
      </c>
      <c r="B49" s="6">
        <v>4927</v>
      </c>
      <c r="C49" s="4">
        <v>1</v>
      </c>
      <c r="D49" s="4" t="s">
        <v>7</v>
      </c>
      <c r="E49" s="6">
        <v>4926</v>
      </c>
      <c r="F49" s="4" t="s">
        <v>7</v>
      </c>
      <c r="G49" s="4" t="s">
        <v>7</v>
      </c>
      <c r="H49" s="4" t="s">
        <v>7</v>
      </c>
    </row>
    <row r="50" spans="1:8">
      <c r="A50" s="2" t="s">
        <v>169</v>
      </c>
      <c r="B50" s="6">
        <v>-1938021</v>
      </c>
      <c r="C50" s="4" t="s">
        <v>7</v>
      </c>
      <c r="D50" s="6">
        <v>-1938021</v>
      </c>
      <c r="E50" s="4" t="s">
        <v>7</v>
      </c>
      <c r="F50" s="4" t="s">
        <v>7</v>
      </c>
      <c r="G50" s="4" t="s">
        <v>7</v>
      </c>
      <c r="H50" s="4" t="s">
        <v>7</v>
      </c>
    </row>
    <row r="51" spans="1:8">
      <c r="A51" s="2" t="s">
        <v>170</v>
      </c>
      <c r="B51" s="6">
        <v>-145012</v>
      </c>
      <c r="C51" s="4" t="s">
        <v>7</v>
      </c>
      <c r="D51" s="6">
        <v>-145012</v>
      </c>
      <c r="E51" s="4" t="s">
        <v>7</v>
      </c>
      <c r="F51" s="4" t="s">
        <v>7</v>
      </c>
      <c r="G51" s="4" t="s">
        <v>7</v>
      </c>
      <c r="H51" s="4" t="s">
        <v>7</v>
      </c>
    </row>
    <row r="52" spans="1:8" ht="30">
      <c r="A52" s="2" t="s">
        <v>171</v>
      </c>
      <c r="B52" s="6">
        <v>1107</v>
      </c>
      <c r="C52" s="4" t="s">
        <v>7</v>
      </c>
      <c r="D52" s="4" t="s">
        <v>7</v>
      </c>
      <c r="E52" s="4" t="s">
        <v>7</v>
      </c>
      <c r="F52" s="4">
        <v>867</v>
      </c>
      <c r="G52" s="4" t="s">
        <v>7</v>
      </c>
      <c r="H52" s="4">
        <v>240</v>
      </c>
    </row>
    <row r="53" spans="1:8" ht="45">
      <c r="A53" s="2" t="s">
        <v>172</v>
      </c>
      <c r="B53" s="6">
        <v>2572</v>
      </c>
      <c r="C53" s="4" t="s">
        <v>7</v>
      </c>
      <c r="D53" s="4" t="s">
        <v>7</v>
      </c>
      <c r="E53" s="4" t="s">
        <v>7</v>
      </c>
      <c r="F53" s="6">
        <v>2420</v>
      </c>
      <c r="G53" s="4" t="s">
        <v>7</v>
      </c>
      <c r="H53" s="4">
        <v>152</v>
      </c>
    </row>
    <row r="54" spans="1:8" ht="45">
      <c r="A54" s="2" t="s">
        <v>141</v>
      </c>
      <c r="B54" s="4">
        <v>0</v>
      </c>
      <c r="C54" s="4" t="s">
        <v>7</v>
      </c>
      <c r="D54" s="4" t="s">
        <v>7</v>
      </c>
      <c r="E54" s="4" t="s">
        <v>7</v>
      </c>
      <c r="F54" s="4" t="s">
        <v>7</v>
      </c>
      <c r="G54" s="4" t="s">
        <v>7</v>
      </c>
      <c r="H54" s="4" t="s">
        <v>7</v>
      </c>
    </row>
    <row r="55" spans="1:8" ht="30">
      <c r="A55" s="2" t="s">
        <v>173</v>
      </c>
      <c r="B55" s="4">
        <v>0</v>
      </c>
      <c r="C55" s="4" t="s">
        <v>7</v>
      </c>
      <c r="D55" s="4" t="s">
        <v>7</v>
      </c>
      <c r="E55" s="4" t="s">
        <v>7</v>
      </c>
      <c r="F55" s="4" t="s">
        <v>7</v>
      </c>
      <c r="G55" s="4" t="s">
        <v>7</v>
      </c>
      <c r="H55" s="4" t="s">
        <v>7</v>
      </c>
    </row>
    <row r="56" spans="1:8" ht="30">
      <c r="A56" s="2" t="s">
        <v>143</v>
      </c>
      <c r="B56" s="4">
        <v>0</v>
      </c>
      <c r="C56" s="4" t="s">
        <v>7</v>
      </c>
      <c r="D56" s="4" t="s">
        <v>7</v>
      </c>
      <c r="E56" s="4" t="s">
        <v>7</v>
      </c>
      <c r="F56" s="4" t="s">
        <v>7</v>
      </c>
      <c r="G56" s="4" t="s">
        <v>7</v>
      </c>
      <c r="H56" s="4" t="s">
        <v>7</v>
      </c>
    </row>
    <row r="57" spans="1:8" ht="30">
      <c r="A57" s="2" t="s">
        <v>174</v>
      </c>
      <c r="B57" s="6">
        <v>-135079</v>
      </c>
      <c r="C57" s="4" t="s">
        <v>7</v>
      </c>
      <c r="D57" s="4" t="s">
        <v>7</v>
      </c>
      <c r="E57" s="4" t="s">
        <v>7</v>
      </c>
      <c r="F57" s="6">
        <v>-131160</v>
      </c>
      <c r="G57" s="4" t="s">
        <v>7</v>
      </c>
      <c r="H57" s="6">
        <v>-3919</v>
      </c>
    </row>
    <row r="58" spans="1:8" ht="30">
      <c r="A58" s="2" t="s">
        <v>177</v>
      </c>
      <c r="B58" s="6">
        <v>18020</v>
      </c>
      <c r="C58" s="4" t="s">
        <v>7</v>
      </c>
      <c r="D58" s="4" t="s">
        <v>7</v>
      </c>
      <c r="E58" s="4" t="s">
        <v>7</v>
      </c>
      <c r="F58" s="4" t="s">
        <v>7</v>
      </c>
      <c r="G58" s="4" t="s">
        <v>7</v>
      </c>
      <c r="H58" s="6">
        <v>18020</v>
      </c>
    </row>
    <row r="59" spans="1:8">
      <c r="A59" s="2" t="s">
        <v>178</v>
      </c>
      <c r="B59" s="4">
        <v>-573</v>
      </c>
      <c r="C59" s="4" t="s">
        <v>7</v>
      </c>
      <c r="D59" s="4" t="s">
        <v>7</v>
      </c>
      <c r="E59" s="4" t="s">
        <v>7</v>
      </c>
      <c r="F59" s="4" t="s">
        <v>7</v>
      </c>
      <c r="G59" s="4" t="s">
        <v>7</v>
      </c>
      <c r="H59" s="4">
        <v>-573</v>
      </c>
    </row>
    <row r="60" spans="1:8">
      <c r="A60" s="2" t="s">
        <v>179</v>
      </c>
      <c r="B60" s="6">
        <v>-435893</v>
      </c>
      <c r="C60" s="4" t="s">
        <v>7</v>
      </c>
      <c r="D60" s="4" t="s">
        <v>7</v>
      </c>
      <c r="E60" s="4" t="s">
        <v>7</v>
      </c>
      <c r="F60" s="4" t="s">
        <v>7</v>
      </c>
      <c r="G60" s="6">
        <v>-435893</v>
      </c>
      <c r="H60" s="4" t="s">
        <v>7</v>
      </c>
    </row>
    <row r="61" spans="1:8">
      <c r="A61" s="2" t="s">
        <v>136</v>
      </c>
      <c r="B61" s="6">
        <v>482208</v>
      </c>
      <c r="C61" s="4" t="s">
        <v>7</v>
      </c>
      <c r="D61" s="4" t="s">
        <v>7</v>
      </c>
      <c r="E61" s="4" t="s">
        <v>7</v>
      </c>
      <c r="F61" s="4" t="s">
        <v>7</v>
      </c>
      <c r="G61" s="6">
        <v>551333</v>
      </c>
      <c r="H61" s="6">
        <v>-69125</v>
      </c>
    </row>
    <row r="62" spans="1:8">
      <c r="A62" s="2" t="s">
        <v>184</v>
      </c>
      <c r="B62" s="8">
        <v>3590040</v>
      </c>
      <c r="C62" s="8">
        <v>3976</v>
      </c>
      <c r="D62" s="8">
        <v>-207740</v>
      </c>
      <c r="E62" s="8">
        <v>5130616</v>
      </c>
      <c r="F62" s="8">
        <v>-311220</v>
      </c>
      <c r="G62" s="8">
        <v>-1081467</v>
      </c>
      <c r="H62" s="8">
        <v>55875</v>
      </c>
    </row>
    <row r="63" spans="1:8">
      <c r="A63" s="2" t="s">
        <v>185</v>
      </c>
      <c r="B63" s="6">
        <v>394864324</v>
      </c>
      <c r="C63" s="6">
        <v>397674350</v>
      </c>
      <c r="D63" s="6">
        <v>-2810026</v>
      </c>
      <c r="E63" s="4" t="s">
        <v>7</v>
      </c>
      <c r="F63" s="4" t="s">
        <v>7</v>
      </c>
      <c r="G63" s="4" t="s">
        <v>7</v>
      </c>
      <c r="H63"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10" t="s">
        <v>1823</v>
      </c>
      <c r="B1" s="10" t="s">
        <v>2</v>
      </c>
      <c r="C1" s="10"/>
      <c r="D1" s="10"/>
      <c r="E1" s="10"/>
    </row>
    <row r="2" spans="1:5" ht="15" customHeight="1">
      <c r="A2" s="10"/>
      <c r="B2" s="10" t="s">
        <v>3</v>
      </c>
      <c r="C2" s="10"/>
      <c r="D2" s="10" t="s">
        <v>34</v>
      </c>
      <c r="E2" s="10"/>
    </row>
    <row r="3" spans="1:5">
      <c r="A3" s="3" t="s">
        <v>758</v>
      </c>
      <c r="B3" s="4" t="s">
        <v>7</v>
      </c>
      <c r="C3" s="4"/>
      <c r="D3" s="4" t="s">
        <v>7</v>
      </c>
      <c r="E3" s="4"/>
    </row>
    <row r="4" spans="1:5" ht="30">
      <c r="A4" s="2" t="s">
        <v>1824</v>
      </c>
      <c r="B4" s="8">
        <v>20000000</v>
      </c>
      <c r="C4" s="4"/>
      <c r="D4" s="4" t="s">
        <v>7</v>
      </c>
      <c r="E4" s="4"/>
    </row>
    <row r="5" spans="1:5" ht="30">
      <c r="A5" s="3" t="s">
        <v>1825</v>
      </c>
      <c r="B5" s="4" t="s">
        <v>7</v>
      </c>
      <c r="C5" s="4"/>
      <c r="D5" s="4" t="s">
        <v>7</v>
      </c>
      <c r="E5" s="4"/>
    </row>
    <row r="6" spans="1:5">
      <c r="A6" s="2" t="s">
        <v>1826</v>
      </c>
      <c r="B6" s="6">
        <v>435624000</v>
      </c>
      <c r="C6" s="4"/>
      <c r="D6" s="6">
        <v>344180000</v>
      </c>
      <c r="E6" s="4"/>
    </row>
    <row r="7" spans="1:5">
      <c r="A7" s="2" t="s">
        <v>761</v>
      </c>
      <c r="B7" s="6">
        <v>94651000</v>
      </c>
      <c r="C7" s="4"/>
      <c r="D7" s="6">
        <v>59747000</v>
      </c>
      <c r="E7" s="4"/>
    </row>
    <row r="8" spans="1:5">
      <c r="A8" s="2" t="s">
        <v>762</v>
      </c>
      <c r="B8" s="6">
        <v>34045000</v>
      </c>
      <c r="C8" s="4"/>
      <c r="D8" s="6">
        <v>25056000</v>
      </c>
      <c r="E8" s="4"/>
    </row>
    <row r="9" spans="1:5" ht="17.25">
      <c r="A9" s="2" t="s">
        <v>1827</v>
      </c>
      <c r="B9" s="6">
        <v>-36492000</v>
      </c>
      <c r="C9" s="9" t="s">
        <v>39</v>
      </c>
      <c r="D9" s="6">
        <v>6641000</v>
      </c>
      <c r="E9" s="9" t="s">
        <v>39</v>
      </c>
    </row>
    <row r="10" spans="1:5">
      <c r="A10" s="2" t="s">
        <v>765</v>
      </c>
      <c r="B10" s="6">
        <v>-959000</v>
      </c>
      <c r="C10" s="4"/>
      <c r="D10" s="4">
        <v>0</v>
      </c>
      <c r="E10" s="4"/>
    </row>
    <row r="11" spans="1:5">
      <c r="A11" s="2" t="s">
        <v>1448</v>
      </c>
      <c r="B11" s="8">
        <v>526869000</v>
      </c>
      <c r="C11" s="4"/>
      <c r="D11" s="8">
        <v>435624000</v>
      </c>
      <c r="E11" s="4"/>
    </row>
    <row r="12" spans="1:5">
      <c r="A12" s="11"/>
      <c r="B12" s="11"/>
      <c r="C12" s="11"/>
      <c r="D12" s="11"/>
      <c r="E12" s="11"/>
    </row>
    <row r="13" spans="1:5" ht="30" customHeight="1">
      <c r="A13" s="2" t="s">
        <v>39</v>
      </c>
      <c r="B13" s="12" t="s">
        <v>1828</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0" t="s">
        <v>1829</v>
      </c>
      <c r="B1" s="10" t="s">
        <v>2</v>
      </c>
      <c r="C1" s="10"/>
      <c r="D1" s="10"/>
    </row>
    <row r="2" spans="1:4">
      <c r="A2" s="10"/>
      <c r="B2" s="1" t="s">
        <v>3</v>
      </c>
      <c r="C2" s="1" t="s">
        <v>34</v>
      </c>
      <c r="D2" s="1" t="s">
        <v>95</v>
      </c>
    </row>
    <row r="3" spans="1:4">
      <c r="A3" s="3" t="s">
        <v>1830</v>
      </c>
      <c r="B3" s="4" t="s">
        <v>7</v>
      </c>
      <c r="C3" s="4" t="s">
        <v>7</v>
      </c>
      <c r="D3" s="4" t="s">
        <v>7</v>
      </c>
    </row>
    <row r="4" spans="1:4" ht="30">
      <c r="A4" s="2" t="s">
        <v>1831</v>
      </c>
      <c r="B4" s="8">
        <v>1900000</v>
      </c>
      <c r="C4" s="4" t="s">
        <v>7</v>
      </c>
      <c r="D4" s="4" t="s">
        <v>7</v>
      </c>
    </row>
    <row r="5" spans="1:4" ht="45">
      <c r="A5" s="2" t="s">
        <v>172</v>
      </c>
      <c r="B5" s="6">
        <v>-2572000</v>
      </c>
      <c r="C5" s="6">
        <v>-1132000</v>
      </c>
      <c r="D5" s="6">
        <v>-225000</v>
      </c>
    </row>
    <row r="6" spans="1:4" ht="30">
      <c r="A6" s="2" t="s">
        <v>149</v>
      </c>
      <c r="B6" s="6">
        <v>237000</v>
      </c>
      <c r="C6" s="6">
        <v>208000</v>
      </c>
      <c r="D6" s="6">
        <v>74000</v>
      </c>
    </row>
    <row r="7" spans="1:4" ht="30">
      <c r="A7" s="2" t="s">
        <v>1832</v>
      </c>
      <c r="B7" s="4">
        <v>0</v>
      </c>
      <c r="C7" s="4">
        <v>0</v>
      </c>
      <c r="D7" s="6">
        <v>1752000</v>
      </c>
    </row>
    <row r="8" spans="1:4">
      <c r="A8" s="2" t="s">
        <v>1638</v>
      </c>
      <c r="B8" s="4" t="s">
        <v>7</v>
      </c>
      <c r="C8" s="4" t="s">
        <v>7</v>
      </c>
      <c r="D8" s="4" t="s">
        <v>7</v>
      </c>
    </row>
    <row r="9" spans="1:4">
      <c r="A9" s="3" t="s">
        <v>1830</v>
      </c>
      <c r="B9" s="4" t="s">
        <v>7</v>
      </c>
      <c r="C9" s="4" t="s">
        <v>7</v>
      </c>
      <c r="D9" s="4" t="s">
        <v>7</v>
      </c>
    </row>
    <row r="10" spans="1:4" ht="30">
      <c r="A10" s="2" t="s">
        <v>1720</v>
      </c>
      <c r="B10" s="4">
        <v>3</v>
      </c>
      <c r="C10" s="4" t="s">
        <v>7</v>
      </c>
      <c r="D10" s="4" t="s">
        <v>7</v>
      </c>
    </row>
    <row r="11" spans="1:4" ht="30">
      <c r="A11" s="2" t="s">
        <v>1833</v>
      </c>
      <c r="B11" s="4" t="s">
        <v>7</v>
      </c>
      <c r="C11" s="4" t="s">
        <v>7</v>
      </c>
      <c r="D11" s="4" t="s">
        <v>7</v>
      </c>
    </row>
    <row r="12" spans="1:4">
      <c r="A12" s="3" t="s">
        <v>1830</v>
      </c>
      <c r="B12" s="4" t="s">
        <v>7</v>
      </c>
      <c r="C12" s="4" t="s">
        <v>7</v>
      </c>
      <c r="D12" s="4" t="s">
        <v>7</v>
      </c>
    </row>
    <row r="13" spans="1:4" ht="30">
      <c r="A13" s="2" t="s">
        <v>1720</v>
      </c>
      <c r="B13" s="4">
        <v>1</v>
      </c>
      <c r="C13" s="4" t="s">
        <v>7</v>
      </c>
      <c r="D13" s="4" t="s">
        <v>7</v>
      </c>
    </row>
    <row r="14" spans="1:4">
      <c r="A14" s="2" t="s">
        <v>1834</v>
      </c>
      <c r="B14" s="202">
        <v>5.7799999999999997E-2</v>
      </c>
      <c r="C14" s="4" t="s">
        <v>7</v>
      </c>
      <c r="D14" s="4" t="s">
        <v>7</v>
      </c>
    </row>
    <row r="15" spans="1:4">
      <c r="A15" s="2" t="s">
        <v>1673</v>
      </c>
      <c r="B15" s="4" t="s">
        <v>7</v>
      </c>
      <c r="C15" s="4" t="s">
        <v>7</v>
      </c>
      <c r="D15" s="4" t="s">
        <v>7</v>
      </c>
    </row>
    <row r="16" spans="1:4">
      <c r="A16" s="3" t="s">
        <v>1830</v>
      </c>
      <c r="B16" s="4" t="s">
        <v>7</v>
      </c>
      <c r="C16" s="4" t="s">
        <v>7</v>
      </c>
      <c r="D16" s="4" t="s">
        <v>7</v>
      </c>
    </row>
    <row r="17" spans="1:4" ht="30">
      <c r="A17" s="2" t="s">
        <v>1720</v>
      </c>
      <c r="B17" s="4">
        <v>15</v>
      </c>
      <c r="C17" s="4" t="s">
        <v>7</v>
      </c>
      <c r="D17" s="4" t="s">
        <v>7</v>
      </c>
    </row>
    <row r="18" spans="1:4">
      <c r="A18" s="2" t="s">
        <v>1835</v>
      </c>
      <c r="B18" s="4" t="s">
        <v>7</v>
      </c>
      <c r="C18" s="4" t="s">
        <v>7</v>
      </c>
      <c r="D18" s="4" t="s">
        <v>7</v>
      </c>
    </row>
    <row r="19" spans="1:4">
      <c r="A19" s="3" t="s">
        <v>1830</v>
      </c>
      <c r="B19" s="4" t="s">
        <v>7</v>
      </c>
      <c r="C19" s="4" t="s">
        <v>7</v>
      </c>
      <c r="D19" s="4" t="s">
        <v>7</v>
      </c>
    </row>
    <row r="20" spans="1:4" ht="45">
      <c r="A20" s="2" t="s">
        <v>172</v>
      </c>
      <c r="B20" s="4" t="s">
        <v>7</v>
      </c>
      <c r="C20" s="6">
        <v>200000</v>
      </c>
      <c r="D20" s="6">
        <v>400000</v>
      </c>
    </row>
    <row r="21" spans="1:4" ht="30">
      <c r="A21" s="2" t="s">
        <v>149</v>
      </c>
      <c r="B21" s="4" t="s">
        <v>7</v>
      </c>
      <c r="C21" s="4" t="s">
        <v>7</v>
      </c>
      <c r="D21" s="6">
        <v>200000</v>
      </c>
    </row>
    <row r="22" spans="1:4">
      <c r="A22" s="2" t="s">
        <v>1770</v>
      </c>
      <c r="B22" s="4" t="s">
        <v>7</v>
      </c>
      <c r="C22" s="4" t="s">
        <v>7</v>
      </c>
      <c r="D22" s="4" t="s">
        <v>7</v>
      </c>
    </row>
    <row r="23" spans="1:4">
      <c r="A23" s="3" t="s">
        <v>1830</v>
      </c>
      <c r="B23" s="4" t="s">
        <v>7</v>
      </c>
      <c r="C23" s="4" t="s">
        <v>7</v>
      </c>
      <c r="D23" s="4" t="s">
        <v>7</v>
      </c>
    </row>
    <row r="24" spans="1:4" ht="45">
      <c r="A24" s="2" t="s">
        <v>172</v>
      </c>
      <c r="B24" s="6">
        <v>800000</v>
      </c>
      <c r="C24" s="6">
        <v>800000</v>
      </c>
      <c r="D24" s="6">
        <v>500000</v>
      </c>
    </row>
    <row r="25" spans="1:4" ht="30">
      <c r="A25" s="2" t="s">
        <v>149</v>
      </c>
      <c r="B25" s="4" t="s">
        <v>7</v>
      </c>
      <c r="C25" s="4" t="s">
        <v>7</v>
      </c>
      <c r="D25" s="8">
        <v>300000</v>
      </c>
    </row>
    <row r="26" spans="1:4">
      <c r="A26" s="2" t="s">
        <v>1836</v>
      </c>
      <c r="B26" s="4" t="s">
        <v>7</v>
      </c>
      <c r="C26" s="4" t="s">
        <v>7</v>
      </c>
      <c r="D26" s="4" t="s">
        <v>7</v>
      </c>
    </row>
    <row r="27" spans="1:4">
      <c r="A27" s="3" t="s">
        <v>1830</v>
      </c>
      <c r="B27" s="4" t="s">
        <v>7</v>
      </c>
      <c r="C27" s="4" t="s">
        <v>7</v>
      </c>
      <c r="D27" s="4" t="s">
        <v>7</v>
      </c>
    </row>
    <row r="28" spans="1:4">
      <c r="A28" s="2" t="s">
        <v>1834</v>
      </c>
      <c r="B28" s="202">
        <v>1.6199999999999999E-2</v>
      </c>
      <c r="C28" s="4" t="s">
        <v>7</v>
      </c>
      <c r="D28" s="4" t="s">
        <v>7</v>
      </c>
    </row>
    <row r="29" spans="1:4" ht="30">
      <c r="A29" s="2" t="s">
        <v>1837</v>
      </c>
      <c r="B29" s="4" t="s">
        <v>7</v>
      </c>
      <c r="C29" s="4" t="s">
        <v>7</v>
      </c>
      <c r="D29" s="4" t="s">
        <v>7</v>
      </c>
    </row>
    <row r="30" spans="1:4">
      <c r="A30" s="3" t="s">
        <v>1830</v>
      </c>
      <c r="B30" s="4" t="s">
        <v>7</v>
      </c>
      <c r="C30" s="4" t="s">
        <v>7</v>
      </c>
      <c r="D30" s="4" t="s">
        <v>7</v>
      </c>
    </row>
    <row r="31" spans="1:4">
      <c r="A31" s="2" t="s">
        <v>1834</v>
      </c>
      <c r="B31" s="202">
        <v>6.0900000000000003E-2</v>
      </c>
      <c r="C31" s="4" t="s">
        <v>7</v>
      </c>
      <c r="D31" s="4" t="s">
        <v>7</v>
      </c>
    </row>
    <row r="32" spans="1:4">
      <c r="A32" s="2" t="s">
        <v>1838</v>
      </c>
      <c r="B32" s="4" t="s">
        <v>7</v>
      </c>
      <c r="C32" s="4" t="s">
        <v>7</v>
      </c>
      <c r="D32" s="4" t="s">
        <v>7</v>
      </c>
    </row>
    <row r="33" spans="1:4">
      <c r="A33" s="3" t="s">
        <v>1830</v>
      </c>
      <c r="B33" s="4" t="s">
        <v>7</v>
      </c>
      <c r="C33" s="4" t="s">
        <v>7</v>
      </c>
      <c r="D33" s="4" t="s">
        <v>7</v>
      </c>
    </row>
    <row r="34" spans="1:4">
      <c r="A34" s="2" t="s">
        <v>1834</v>
      </c>
      <c r="B34" s="202">
        <v>2.41E-2</v>
      </c>
      <c r="C34" s="4" t="s">
        <v>7</v>
      </c>
      <c r="D34" s="4" t="s">
        <v>7</v>
      </c>
    </row>
    <row r="35" spans="1:4" ht="30">
      <c r="A35" s="2" t="s">
        <v>1839</v>
      </c>
      <c r="B35" s="4" t="s">
        <v>7</v>
      </c>
      <c r="C35" s="4" t="s">
        <v>7</v>
      </c>
      <c r="D35" s="4" t="s">
        <v>7</v>
      </c>
    </row>
    <row r="36" spans="1:4">
      <c r="A36" s="3" t="s">
        <v>1830</v>
      </c>
      <c r="B36" s="4" t="s">
        <v>7</v>
      </c>
      <c r="C36" s="4" t="s">
        <v>7</v>
      </c>
      <c r="D36" s="4" t="s">
        <v>7</v>
      </c>
    </row>
    <row r="37" spans="1:4">
      <c r="A37" s="2" t="s">
        <v>1834</v>
      </c>
      <c r="B37" s="202">
        <v>7.8299999999999995E-2</v>
      </c>
      <c r="C37" s="4" t="s">
        <v>7</v>
      </c>
      <c r="D37"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5" width="29.85546875" bestFit="1" customWidth="1"/>
    <col min="6" max="9" width="36.5703125" bestFit="1" customWidth="1"/>
    <col min="10" max="10" width="24.42578125" bestFit="1" customWidth="1"/>
  </cols>
  <sheetData>
    <row r="1" spans="1:10" ht="45">
      <c r="A1" s="1" t="s">
        <v>1840</v>
      </c>
      <c r="B1" s="1" t="s">
        <v>3</v>
      </c>
      <c r="C1" s="1" t="s">
        <v>3</v>
      </c>
      <c r="D1" s="1" t="s">
        <v>34</v>
      </c>
      <c r="E1" s="1" t="s">
        <v>34</v>
      </c>
      <c r="F1" s="1" t="s">
        <v>3</v>
      </c>
      <c r="G1" s="1" t="s">
        <v>3</v>
      </c>
      <c r="H1" s="1" t="s">
        <v>34</v>
      </c>
      <c r="I1" s="1" t="s">
        <v>34</v>
      </c>
      <c r="J1" s="1" t="s">
        <v>3</v>
      </c>
    </row>
    <row r="2" spans="1:10" ht="30">
      <c r="A2" s="1" t="s">
        <v>33</v>
      </c>
      <c r="B2" s="1" t="s">
        <v>1673</v>
      </c>
      <c r="C2" s="1" t="s">
        <v>1673</v>
      </c>
      <c r="D2" s="1" t="s">
        <v>1673</v>
      </c>
      <c r="E2" s="1" t="s">
        <v>1673</v>
      </c>
      <c r="F2" s="1" t="s">
        <v>1833</v>
      </c>
      <c r="G2" s="1" t="s">
        <v>1833</v>
      </c>
      <c r="H2" s="1" t="s">
        <v>1833</v>
      </c>
      <c r="I2" s="1" t="s">
        <v>1833</v>
      </c>
      <c r="J2" s="1" t="s">
        <v>1638</v>
      </c>
    </row>
    <row r="3" spans="1:10">
      <c r="A3" s="1"/>
      <c r="B3" s="1" t="s">
        <v>1621</v>
      </c>
      <c r="C3" s="1" t="s">
        <v>1674</v>
      </c>
      <c r="D3" s="1" t="s">
        <v>1621</v>
      </c>
      <c r="E3" s="1" t="s">
        <v>1674</v>
      </c>
      <c r="F3" s="1" t="s">
        <v>1621</v>
      </c>
      <c r="G3" s="1" t="s">
        <v>1637</v>
      </c>
      <c r="H3" s="1" t="s">
        <v>1621</v>
      </c>
      <c r="I3" s="1" t="s">
        <v>1637</v>
      </c>
      <c r="J3" s="1" t="s">
        <v>1621</v>
      </c>
    </row>
    <row r="4" spans="1:10">
      <c r="A4" s="3" t="s">
        <v>1830</v>
      </c>
      <c r="B4" s="4" t="s">
        <v>7</v>
      </c>
      <c r="C4" s="4" t="s">
        <v>7</v>
      </c>
      <c r="D4" s="4" t="s">
        <v>7</v>
      </c>
      <c r="E4" s="4" t="s">
        <v>7</v>
      </c>
      <c r="F4" s="4" t="s">
        <v>7</v>
      </c>
      <c r="G4" s="4" t="s">
        <v>7</v>
      </c>
      <c r="H4" s="4" t="s">
        <v>7</v>
      </c>
      <c r="I4" s="4" t="s">
        <v>7</v>
      </c>
      <c r="J4" s="4" t="s">
        <v>7</v>
      </c>
    </row>
    <row r="5" spans="1:10">
      <c r="A5" s="2" t="s">
        <v>1841</v>
      </c>
      <c r="B5" s="8">
        <v>44732</v>
      </c>
      <c r="C5" s="6">
        <v>469354</v>
      </c>
      <c r="D5" s="8">
        <v>49995</v>
      </c>
      <c r="E5" s="6">
        <v>423634</v>
      </c>
      <c r="F5" s="8">
        <v>52547</v>
      </c>
      <c r="G5" s="6">
        <v>101250000</v>
      </c>
      <c r="H5" s="8">
        <v>57261</v>
      </c>
      <c r="I5" s="6">
        <v>101250000</v>
      </c>
      <c r="J5" s="8">
        <v>42000</v>
      </c>
    </row>
    <row r="6" spans="1:10">
      <c r="A6" s="2" t="s">
        <v>1842</v>
      </c>
      <c r="B6" s="4" t="s">
        <v>7</v>
      </c>
      <c r="C6" s="4" t="s">
        <v>7</v>
      </c>
      <c r="D6" s="6">
        <v>-2412</v>
      </c>
      <c r="E6" s="6">
        <v>-20441</v>
      </c>
      <c r="F6" s="6">
        <v>-1557</v>
      </c>
      <c r="G6" s="6">
        <v>-3000236</v>
      </c>
      <c r="H6" s="6">
        <v>-3029</v>
      </c>
      <c r="I6" s="6">
        <v>-5356377</v>
      </c>
      <c r="J6" s="4">
        <v>-628</v>
      </c>
    </row>
    <row r="7" spans="1:10">
      <c r="A7" s="2" t="s">
        <v>1843</v>
      </c>
      <c r="B7" s="8">
        <v>90</v>
      </c>
      <c r="C7" s="4">
        <v>939</v>
      </c>
      <c r="D7" s="4" t="s">
        <v>7</v>
      </c>
      <c r="E7" s="4" t="s">
        <v>7</v>
      </c>
      <c r="F7" s="4" t="s">
        <v>7</v>
      </c>
      <c r="G7" s="4" t="s">
        <v>7</v>
      </c>
      <c r="H7" s="4" t="s">
        <v>7</v>
      </c>
      <c r="I7" s="4" t="s">
        <v>7</v>
      </c>
      <c r="J7" s="4" t="s">
        <v>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10" t="s">
        <v>2</v>
      </c>
      <c r="C1" s="10"/>
      <c r="D1" s="10"/>
    </row>
    <row r="2" spans="1:4" ht="30">
      <c r="A2" s="1" t="s">
        <v>33</v>
      </c>
      <c r="B2" s="1" t="s">
        <v>3</v>
      </c>
      <c r="C2" s="1" t="s">
        <v>34</v>
      </c>
      <c r="D2" s="1" t="s">
        <v>95</v>
      </c>
    </row>
    <row r="3" spans="1:4" ht="30">
      <c r="A3" s="3" t="s">
        <v>770</v>
      </c>
      <c r="B3" s="4" t="s">
        <v>7</v>
      </c>
      <c r="C3" s="4" t="s">
        <v>7</v>
      </c>
      <c r="D3" s="4" t="s">
        <v>7</v>
      </c>
    </row>
    <row r="4" spans="1:4" ht="30">
      <c r="A4" s="2" t="s">
        <v>799</v>
      </c>
      <c r="B4" s="8">
        <v>1481</v>
      </c>
      <c r="C4" s="8">
        <v>-6220</v>
      </c>
      <c r="D4" s="8">
        <v>-228</v>
      </c>
    </row>
    <row r="5" spans="1:4" ht="45">
      <c r="A5" s="2" t="s">
        <v>1845</v>
      </c>
      <c r="B5" s="8">
        <v>-2809</v>
      </c>
      <c r="C5" s="8">
        <v>-1340</v>
      </c>
      <c r="D5" s="8">
        <v>-220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0" t="s">
        <v>1846</v>
      </c>
      <c r="B1" s="10" t="s">
        <v>2</v>
      </c>
      <c r="C1" s="10"/>
      <c r="D1" s="10"/>
    </row>
    <row r="2" spans="1:4">
      <c r="A2" s="10"/>
      <c r="B2" s="1" t="s">
        <v>3</v>
      </c>
      <c r="C2" s="1" t="s">
        <v>34</v>
      </c>
      <c r="D2" s="1" t="s">
        <v>95</v>
      </c>
    </row>
    <row r="3" spans="1:4" ht="45">
      <c r="A3" s="3" t="s">
        <v>1847</v>
      </c>
      <c r="B3" s="4" t="s">
        <v>7</v>
      </c>
      <c r="C3" s="4" t="s">
        <v>7</v>
      </c>
      <c r="D3" s="4" t="s">
        <v>7</v>
      </c>
    </row>
    <row r="4" spans="1:4" ht="45">
      <c r="A4" s="2" t="s">
        <v>1584</v>
      </c>
      <c r="B4" s="8">
        <v>0</v>
      </c>
      <c r="C4" s="4" t="s">
        <v>7</v>
      </c>
      <c r="D4" s="4" t="s">
        <v>7</v>
      </c>
    </row>
    <row r="5" spans="1:4" ht="45">
      <c r="A5" s="2" t="s">
        <v>1585</v>
      </c>
      <c r="B5" s="6">
        <v>50100000</v>
      </c>
      <c r="C5" s="4" t="s">
        <v>7</v>
      </c>
      <c r="D5" s="4" t="s">
        <v>7</v>
      </c>
    </row>
    <row r="6" spans="1:4" ht="30">
      <c r="A6" s="2" t="s">
        <v>1848</v>
      </c>
      <c r="B6" s="6">
        <v>8554500000</v>
      </c>
      <c r="C6" s="6">
        <v>5379200000</v>
      </c>
      <c r="D6" s="4" t="s">
        <v>7</v>
      </c>
    </row>
    <row r="7" spans="1:4" ht="30">
      <c r="A7" s="2" t="s">
        <v>1849</v>
      </c>
      <c r="B7" s="6">
        <v>8538600000</v>
      </c>
      <c r="C7" s="6">
        <v>5357700000</v>
      </c>
      <c r="D7" s="4" t="s">
        <v>7</v>
      </c>
    </row>
    <row r="8" spans="1:4" ht="30">
      <c r="A8" s="2" t="s">
        <v>1850</v>
      </c>
      <c r="B8" s="6">
        <v>15900000</v>
      </c>
      <c r="C8" s="6">
        <v>21500000</v>
      </c>
      <c r="D8" s="6">
        <v>9000000</v>
      </c>
    </row>
    <row r="9" spans="1:4" ht="45">
      <c r="A9" s="2" t="s">
        <v>1851</v>
      </c>
      <c r="B9" s="6">
        <v>14478278000</v>
      </c>
      <c r="C9" s="6">
        <v>8753376000</v>
      </c>
      <c r="D9" s="4" t="s">
        <v>7</v>
      </c>
    </row>
    <row r="10" spans="1:4" ht="30">
      <c r="A10" s="2" t="s">
        <v>1852</v>
      </c>
      <c r="B10" s="4" t="s">
        <v>7</v>
      </c>
      <c r="C10" s="4" t="s">
        <v>7</v>
      </c>
      <c r="D10" s="4" t="s">
        <v>7</v>
      </c>
    </row>
    <row r="11" spans="1:4" ht="45">
      <c r="A11" s="3" t="s">
        <v>1847</v>
      </c>
      <c r="B11" s="4" t="s">
        <v>7</v>
      </c>
      <c r="C11" s="4" t="s">
        <v>7</v>
      </c>
      <c r="D11" s="4" t="s">
        <v>7</v>
      </c>
    </row>
    <row r="12" spans="1:4" ht="45">
      <c r="A12" s="2" t="s">
        <v>1851</v>
      </c>
      <c r="B12" s="6">
        <v>14700000000</v>
      </c>
      <c r="C12" s="6">
        <v>9400000000</v>
      </c>
      <c r="D12" s="4" t="s">
        <v>7</v>
      </c>
    </row>
    <row r="13" spans="1:4" ht="45">
      <c r="A13" s="2" t="s">
        <v>1853</v>
      </c>
      <c r="B13" s="4" t="s">
        <v>7</v>
      </c>
      <c r="C13" s="4" t="s">
        <v>7</v>
      </c>
      <c r="D13" s="4" t="s">
        <v>7</v>
      </c>
    </row>
    <row r="14" spans="1:4" ht="45">
      <c r="A14" s="3" t="s">
        <v>1847</v>
      </c>
      <c r="B14" s="4" t="s">
        <v>7</v>
      </c>
      <c r="C14" s="4" t="s">
        <v>7</v>
      </c>
      <c r="D14" s="4" t="s">
        <v>7</v>
      </c>
    </row>
    <row r="15" spans="1:4" ht="45">
      <c r="A15" s="2" t="s">
        <v>1851</v>
      </c>
      <c r="B15" s="6">
        <v>8600000000</v>
      </c>
      <c r="C15" s="6">
        <v>4900000000</v>
      </c>
      <c r="D15" s="4" t="s">
        <v>7</v>
      </c>
    </row>
    <row r="16" spans="1:4" ht="45">
      <c r="A16" s="2" t="s">
        <v>1854</v>
      </c>
      <c r="B16" s="4" t="s">
        <v>7</v>
      </c>
      <c r="C16" s="4" t="s">
        <v>7</v>
      </c>
      <c r="D16" s="4" t="s">
        <v>7</v>
      </c>
    </row>
    <row r="17" spans="1:4" ht="45">
      <c r="A17" s="3" t="s">
        <v>1847</v>
      </c>
      <c r="B17" s="4" t="s">
        <v>7</v>
      </c>
      <c r="C17" s="4" t="s">
        <v>7</v>
      </c>
      <c r="D17" s="4" t="s">
        <v>7</v>
      </c>
    </row>
    <row r="18" spans="1:4" ht="45">
      <c r="A18" s="2" t="s">
        <v>1851</v>
      </c>
      <c r="B18" s="8">
        <v>6100000000</v>
      </c>
      <c r="C18" s="8">
        <v>4500000000</v>
      </c>
      <c r="D18"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0.28515625" customWidth="1"/>
    <col min="3" max="3" width="6.28515625" customWidth="1"/>
    <col min="4" max="4" width="20.28515625" customWidth="1"/>
    <col min="5" max="5" width="6.28515625" customWidth="1"/>
    <col min="6" max="6" width="27.140625" customWidth="1"/>
  </cols>
  <sheetData>
    <row r="1" spans="1:6" ht="45">
      <c r="A1" s="1" t="s">
        <v>1855</v>
      </c>
      <c r="B1" s="10" t="s">
        <v>3</v>
      </c>
      <c r="C1" s="10"/>
      <c r="D1" s="10" t="s">
        <v>34</v>
      </c>
      <c r="E1" s="10"/>
      <c r="F1" s="10" t="s">
        <v>95</v>
      </c>
    </row>
    <row r="2" spans="1:6" ht="30">
      <c r="A2" s="1" t="s">
        <v>33</v>
      </c>
      <c r="B2" s="10"/>
      <c r="C2" s="10"/>
      <c r="D2" s="10"/>
      <c r="E2" s="10"/>
      <c r="F2" s="10"/>
    </row>
    <row r="3" spans="1:6" ht="45">
      <c r="A3" s="3" t="s">
        <v>1847</v>
      </c>
      <c r="B3" s="4" t="s">
        <v>7</v>
      </c>
      <c r="C3" s="4"/>
      <c r="D3" s="4" t="s">
        <v>7</v>
      </c>
      <c r="E3" s="4"/>
      <c r="F3" s="4" t="s">
        <v>7</v>
      </c>
    </row>
    <row r="4" spans="1:6" ht="17.25">
      <c r="A4" s="2" t="s">
        <v>38</v>
      </c>
      <c r="B4" s="8">
        <v>18612</v>
      </c>
      <c r="C4" s="9" t="s">
        <v>39</v>
      </c>
      <c r="D4" s="8">
        <v>6018</v>
      </c>
      <c r="E4" s="9" t="s">
        <v>39</v>
      </c>
      <c r="F4" s="4" t="s">
        <v>7</v>
      </c>
    </row>
    <row r="5" spans="1:6">
      <c r="A5" s="2" t="s">
        <v>1856</v>
      </c>
      <c r="B5" s="4">
        <v>90</v>
      </c>
      <c r="C5" s="4"/>
      <c r="D5" s="4" t="s">
        <v>7</v>
      </c>
      <c r="E5" s="4"/>
      <c r="F5" s="4" t="s">
        <v>7</v>
      </c>
    </row>
    <row r="6" spans="1:6" ht="30">
      <c r="A6" s="2" t="s">
        <v>835</v>
      </c>
      <c r="B6" s="6">
        <v>31890</v>
      </c>
      <c r="C6" s="4"/>
      <c r="D6" s="6">
        <v>23711</v>
      </c>
      <c r="E6" s="4"/>
      <c r="F6" s="6">
        <v>25617</v>
      </c>
    </row>
    <row r="7" spans="1:6">
      <c r="A7" s="2" t="s">
        <v>1857</v>
      </c>
      <c r="B7" s="6">
        <v>2185</v>
      </c>
      <c r="C7" s="4"/>
      <c r="D7" s="6">
        <v>5442</v>
      </c>
      <c r="E7" s="4"/>
      <c r="F7" s="4" t="s">
        <v>7</v>
      </c>
    </row>
    <row r="8" spans="1:6">
      <c r="A8" s="2" t="s">
        <v>1858</v>
      </c>
      <c r="B8" s="4" t="s">
        <v>7</v>
      </c>
      <c r="C8" s="4"/>
      <c r="D8" s="4" t="s">
        <v>7</v>
      </c>
      <c r="E8" s="4"/>
      <c r="F8" s="4" t="s">
        <v>7</v>
      </c>
    </row>
    <row r="9" spans="1:6" ht="45">
      <c r="A9" s="3" t="s">
        <v>1847</v>
      </c>
      <c r="B9" s="4" t="s">
        <v>7</v>
      </c>
      <c r="C9" s="4"/>
      <c r="D9" s="4" t="s">
        <v>7</v>
      </c>
      <c r="E9" s="4"/>
      <c r="F9" s="4" t="s">
        <v>7</v>
      </c>
    </row>
    <row r="10" spans="1:6" ht="17.25">
      <c r="A10" s="2" t="s">
        <v>38</v>
      </c>
      <c r="B10" s="4" t="s">
        <v>7</v>
      </c>
      <c r="C10" s="4"/>
      <c r="D10" s="6">
        <v>6018</v>
      </c>
      <c r="E10" s="9" t="s">
        <v>39</v>
      </c>
      <c r="F10" s="4" t="s">
        <v>7</v>
      </c>
    </row>
    <row r="11" spans="1:6">
      <c r="A11" s="2" t="s">
        <v>1859</v>
      </c>
      <c r="B11" s="4" t="s">
        <v>7</v>
      </c>
      <c r="C11" s="4"/>
      <c r="D11" s="4" t="s">
        <v>7</v>
      </c>
      <c r="E11" s="4"/>
      <c r="F11" s="4" t="s">
        <v>7</v>
      </c>
    </row>
    <row r="12" spans="1:6" ht="45">
      <c r="A12" s="3" t="s">
        <v>1847</v>
      </c>
      <c r="B12" s="4" t="s">
        <v>7</v>
      </c>
      <c r="C12" s="4"/>
      <c r="D12" s="4" t="s">
        <v>7</v>
      </c>
      <c r="E12" s="4"/>
      <c r="F12" s="4" t="s">
        <v>7</v>
      </c>
    </row>
    <row r="13" spans="1:6" ht="17.25">
      <c r="A13" s="2" t="s">
        <v>38</v>
      </c>
      <c r="B13" s="6">
        <v>18612</v>
      </c>
      <c r="C13" s="9" t="s">
        <v>39</v>
      </c>
      <c r="D13" s="4" t="s">
        <v>7</v>
      </c>
      <c r="E13" s="4"/>
      <c r="F13" s="4" t="s">
        <v>7</v>
      </c>
    </row>
    <row r="14" spans="1:6">
      <c r="A14" s="2" t="s">
        <v>1856</v>
      </c>
      <c r="B14" s="4">
        <v>90</v>
      </c>
      <c r="C14" s="4"/>
      <c r="D14" s="4" t="s">
        <v>7</v>
      </c>
      <c r="E14" s="4"/>
      <c r="F14" s="4" t="s">
        <v>7</v>
      </c>
    </row>
    <row r="15" spans="1:6">
      <c r="A15" s="2" t="s">
        <v>1857</v>
      </c>
      <c r="B15" s="6">
        <v>2185</v>
      </c>
      <c r="C15" s="4"/>
      <c r="D15" s="6">
        <v>5442</v>
      </c>
      <c r="E15" s="4"/>
      <c r="F15" s="4" t="s">
        <v>7</v>
      </c>
    </row>
    <row r="16" spans="1:6">
      <c r="A16" s="2" t="s">
        <v>1860</v>
      </c>
      <c r="B16" s="4" t="s">
        <v>7</v>
      </c>
      <c r="C16" s="4"/>
      <c r="D16" s="4" t="s">
        <v>7</v>
      </c>
      <c r="E16" s="4"/>
      <c r="F16" s="4" t="s">
        <v>7</v>
      </c>
    </row>
    <row r="17" spans="1:6" ht="45">
      <c r="A17" s="3" t="s">
        <v>1847</v>
      </c>
      <c r="B17" s="4" t="s">
        <v>7</v>
      </c>
      <c r="C17" s="4"/>
      <c r="D17" s="4" t="s">
        <v>7</v>
      </c>
      <c r="E17" s="4"/>
      <c r="F17" s="4" t="s">
        <v>7</v>
      </c>
    </row>
    <row r="18" spans="1:6" ht="30">
      <c r="A18" s="2" t="s">
        <v>835</v>
      </c>
      <c r="B18" s="8">
        <v>31890</v>
      </c>
      <c r="C18" s="4"/>
      <c r="D18" s="8">
        <v>23711</v>
      </c>
      <c r="E18" s="4"/>
      <c r="F18" s="4" t="s">
        <v>7</v>
      </c>
    </row>
    <row r="19" spans="1:6">
      <c r="A19" s="11"/>
      <c r="B19" s="11"/>
      <c r="C19" s="11"/>
      <c r="D19" s="11"/>
      <c r="E19" s="11"/>
      <c r="F19" s="11"/>
    </row>
    <row r="20" spans="1:6" ht="15" customHeight="1">
      <c r="A20" s="2" t="s">
        <v>39</v>
      </c>
      <c r="B20" s="12" t="s">
        <v>78</v>
      </c>
      <c r="C20" s="12"/>
      <c r="D20" s="12"/>
      <c r="E20" s="12"/>
      <c r="F20" s="12"/>
    </row>
  </sheetData>
  <mergeCells count="5">
    <mergeCell ref="B1:C2"/>
    <mergeCell ref="D1:E2"/>
    <mergeCell ref="F1:F2"/>
    <mergeCell ref="A19:F19"/>
    <mergeCell ref="B20:F2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861</v>
      </c>
      <c r="B1" s="10" t="s">
        <v>2</v>
      </c>
      <c r="C1" s="10"/>
      <c r="D1" s="10"/>
      <c r="E1" s="10"/>
    </row>
    <row r="2" spans="1:5" ht="30">
      <c r="A2" s="1" t="s">
        <v>33</v>
      </c>
      <c r="B2" s="10" t="s">
        <v>3</v>
      </c>
      <c r="C2" s="10"/>
      <c r="D2" s="10" t="s">
        <v>34</v>
      </c>
      <c r="E2" s="10"/>
    </row>
    <row r="3" spans="1:5" ht="45">
      <c r="A3" s="3" t="s">
        <v>1847</v>
      </c>
      <c r="B3" s="4" t="s">
        <v>7</v>
      </c>
      <c r="C3" s="4"/>
      <c r="D3" s="4" t="s">
        <v>7</v>
      </c>
      <c r="E3" s="4"/>
    </row>
    <row r="4" spans="1:5" ht="30">
      <c r="A4" s="2" t="s">
        <v>835</v>
      </c>
      <c r="B4" s="8">
        <v>31890</v>
      </c>
      <c r="C4" s="4"/>
      <c r="D4" s="8">
        <v>23711</v>
      </c>
      <c r="E4" s="4"/>
    </row>
    <row r="5" spans="1:5" ht="60">
      <c r="A5" s="3" t="s">
        <v>1862</v>
      </c>
      <c r="B5" s="4" t="s">
        <v>7</v>
      </c>
      <c r="C5" s="4"/>
      <c r="D5" s="4" t="s">
        <v>7</v>
      </c>
      <c r="E5" s="4"/>
    </row>
    <row r="6" spans="1:5">
      <c r="A6" s="2" t="s">
        <v>1445</v>
      </c>
      <c r="B6" s="6">
        <v>23711</v>
      </c>
      <c r="C6" s="4"/>
      <c r="D6" s="6">
        <v>25617</v>
      </c>
      <c r="E6" s="4"/>
    </row>
    <row r="7" spans="1:5" ht="17.25">
      <c r="A7" s="2" t="s">
        <v>761</v>
      </c>
      <c r="B7" s="6">
        <v>13474</v>
      </c>
      <c r="C7" s="9" t="s">
        <v>39</v>
      </c>
      <c r="D7" s="6">
        <v>6653</v>
      </c>
      <c r="E7" s="9" t="s">
        <v>39</v>
      </c>
    </row>
    <row r="8" spans="1:5">
      <c r="A8" s="2" t="s">
        <v>845</v>
      </c>
      <c r="B8" s="6">
        <v>-8789</v>
      </c>
      <c r="C8" s="4"/>
      <c r="D8" s="6">
        <v>-15716</v>
      </c>
      <c r="E8" s="4"/>
    </row>
    <row r="9" spans="1:5">
      <c r="A9" s="2" t="s">
        <v>848</v>
      </c>
      <c r="B9" s="6">
        <v>5743</v>
      </c>
      <c r="C9" s="4"/>
      <c r="D9" s="6">
        <v>6329</v>
      </c>
      <c r="E9" s="4"/>
    </row>
    <row r="10" spans="1:5" ht="30">
      <c r="A10" s="2" t="s">
        <v>849</v>
      </c>
      <c r="B10" s="6">
        <v>-2249</v>
      </c>
      <c r="C10" s="4"/>
      <c r="D10" s="4">
        <v>828</v>
      </c>
      <c r="E10" s="4"/>
    </row>
    <row r="11" spans="1:5">
      <c r="A11" s="2" t="s">
        <v>1446</v>
      </c>
      <c r="B11" s="6">
        <v>31890</v>
      </c>
      <c r="C11" s="4"/>
      <c r="D11" s="6">
        <v>23711</v>
      </c>
      <c r="E11" s="4"/>
    </row>
    <row r="12" spans="1:5">
      <c r="A12" s="2" t="s">
        <v>1532</v>
      </c>
      <c r="B12" s="4" t="s">
        <v>7</v>
      </c>
      <c r="C12" s="4"/>
      <c r="D12" s="4" t="s">
        <v>7</v>
      </c>
      <c r="E12" s="4"/>
    </row>
    <row r="13" spans="1:5" ht="60">
      <c r="A13" s="3" t="s">
        <v>1862</v>
      </c>
      <c r="B13" s="4" t="s">
        <v>7</v>
      </c>
      <c r="C13" s="4"/>
      <c r="D13" s="4" t="s">
        <v>7</v>
      </c>
      <c r="E13" s="4"/>
    </row>
    <row r="14" spans="1:5">
      <c r="A14" s="2" t="s">
        <v>761</v>
      </c>
      <c r="B14" s="6">
        <v>9300</v>
      </c>
      <c r="C14" s="4"/>
      <c r="D14" s="4" t="s">
        <v>7</v>
      </c>
      <c r="E14" s="4"/>
    </row>
    <row r="15" spans="1:5">
      <c r="A15" s="2" t="s">
        <v>1860</v>
      </c>
      <c r="B15" s="4" t="s">
        <v>7</v>
      </c>
      <c r="C15" s="4"/>
      <c r="D15" s="4" t="s">
        <v>7</v>
      </c>
      <c r="E15" s="4"/>
    </row>
    <row r="16" spans="1:5" ht="45">
      <c r="A16" s="3" t="s">
        <v>1847</v>
      </c>
      <c r="B16" s="4" t="s">
        <v>7</v>
      </c>
      <c r="C16" s="4"/>
      <c r="D16" s="4" t="s">
        <v>7</v>
      </c>
      <c r="E16" s="4"/>
    </row>
    <row r="17" spans="1:5" ht="30">
      <c r="A17" s="2" t="s">
        <v>835</v>
      </c>
      <c r="B17" s="6">
        <v>31890</v>
      </c>
      <c r="C17" s="4"/>
      <c r="D17" s="6">
        <v>23711</v>
      </c>
      <c r="E17" s="4"/>
    </row>
    <row r="18" spans="1:5" ht="60">
      <c r="A18" s="3" t="s">
        <v>1862</v>
      </c>
      <c r="B18" s="4" t="s">
        <v>7</v>
      </c>
      <c r="C18" s="4"/>
      <c r="D18" s="4" t="s">
        <v>7</v>
      </c>
      <c r="E18" s="4"/>
    </row>
    <row r="19" spans="1:5">
      <c r="A19" s="2" t="s">
        <v>1446</v>
      </c>
      <c r="B19" s="8">
        <v>31890</v>
      </c>
      <c r="C19" s="4"/>
      <c r="D19" s="8">
        <v>23711</v>
      </c>
      <c r="E19" s="4"/>
    </row>
    <row r="20" spans="1:5">
      <c r="A20" s="11"/>
      <c r="B20" s="11"/>
      <c r="C20" s="11"/>
      <c r="D20" s="11"/>
      <c r="E20" s="11"/>
    </row>
    <row r="21" spans="1:5" ht="30" customHeight="1">
      <c r="A21" s="2" t="s">
        <v>39</v>
      </c>
      <c r="B21" s="12" t="s">
        <v>1591</v>
      </c>
      <c r="C21" s="12"/>
      <c r="D21" s="12"/>
      <c r="E21" s="12"/>
    </row>
  </sheetData>
  <mergeCells count="5">
    <mergeCell ref="B1:E1"/>
    <mergeCell ref="B2:C2"/>
    <mergeCell ref="D2:E2"/>
    <mergeCell ref="A20:E20"/>
    <mergeCell ref="B21:E2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1863</v>
      </c>
      <c r="B1" s="10" t="s">
        <v>2</v>
      </c>
      <c r="C1" s="10"/>
      <c r="D1" s="10"/>
      <c r="E1" s="10"/>
    </row>
    <row r="2" spans="1:5" ht="30">
      <c r="A2" s="1" t="s">
        <v>33</v>
      </c>
      <c r="B2" s="10" t="s">
        <v>3</v>
      </c>
      <c r="C2" s="10"/>
      <c r="D2" s="1" t="s">
        <v>34</v>
      </c>
      <c r="E2" s="1" t="s">
        <v>95</v>
      </c>
    </row>
    <row r="3" spans="1:5" ht="30">
      <c r="A3" s="3" t="s">
        <v>1864</v>
      </c>
      <c r="B3" s="4" t="s">
        <v>7</v>
      </c>
      <c r="C3" s="4"/>
      <c r="D3" s="4" t="s">
        <v>7</v>
      </c>
      <c r="E3" s="4" t="s">
        <v>7</v>
      </c>
    </row>
    <row r="4" spans="1:5" ht="30">
      <c r="A4" s="2" t="s">
        <v>149</v>
      </c>
      <c r="B4" s="8">
        <v>237</v>
      </c>
      <c r="C4" s="4"/>
      <c r="D4" s="8">
        <v>208</v>
      </c>
      <c r="E4" s="8">
        <v>74</v>
      </c>
    </row>
    <row r="5" spans="1:5" ht="30">
      <c r="A5" s="3" t="s">
        <v>1865</v>
      </c>
      <c r="B5" s="4" t="s">
        <v>7</v>
      </c>
      <c r="C5" s="4"/>
      <c r="D5" s="4" t="s">
        <v>7</v>
      </c>
      <c r="E5" s="4" t="s">
        <v>7</v>
      </c>
    </row>
    <row r="6" spans="1:5">
      <c r="A6" s="2" t="s">
        <v>1866</v>
      </c>
      <c r="B6" s="6">
        <v>-311220</v>
      </c>
      <c r="C6" s="4"/>
      <c r="D6" s="6">
        <v>-183347</v>
      </c>
      <c r="E6" s="4" t="s">
        <v>7</v>
      </c>
    </row>
    <row r="7" spans="1:5" ht="30">
      <c r="A7" s="2" t="s">
        <v>868</v>
      </c>
      <c r="B7" s="6">
        <v>-130293</v>
      </c>
      <c r="C7" s="4"/>
      <c r="D7" s="4" t="s">
        <v>7</v>
      </c>
      <c r="E7" s="4" t="s">
        <v>7</v>
      </c>
    </row>
    <row r="8" spans="1:5" ht="45">
      <c r="A8" s="2" t="s">
        <v>871</v>
      </c>
      <c r="B8" s="6">
        <v>2420</v>
      </c>
      <c r="C8" s="4"/>
      <c r="D8" s="4" t="s">
        <v>7</v>
      </c>
      <c r="E8" s="4" t="s">
        <v>7</v>
      </c>
    </row>
    <row r="9" spans="1:5" ht="30">
      <c r="A9" s="2" t="s">
        <v>872</v>
      </c>
      <c r="B9" s="6">
        <v>-127873</v>
      </c>
      <c r="C9" s="4"/>
      <c r="D9" s="4" t="s">
        <v>7</v>
      </c>
      <c r="E9" s="4" t="s">
        <v>7</v>
      </c>
    </row>
    <row r="10" spans="1:5">
      <c r="A10" s="2" t="s">
        <v>1867</v>
      </c>
      <c r="B10" s="4" t="s">
        <v>7</v>
      </c>
      <c r="C10" s="4"/>
      <c r="D10" s="4" t="s">
        <v>7</v>
      </c>
      <c r="E10" s="4" t="s">
        <v>7</v>
      </c>
    </row>
    <row r="11" spans="1:5" ht="30">
      <c r="A11" s="3" t="s">
        <v>1865</v>
      </c>
      <c r="B11" s="4" t="s">
        <v>7</v>
      </c>
      <c r="C11" s="4"/>
      <c r="D11" s="4" t="s">
        <v>7</v>
      </c>
      <c r="E11" s="4" t="s">
        <v>7</v>
      </c>
    </row>
    <row r="12" spans="1:5">
      <c r="A12" s="2" t="s">
        <v>1866</v>
      </c>
      <c r="B12" s="6">
        <v>-306322</v>
      </c>
      <c r="C12" s="4"/>
      <c r="D12" s="6">
        <v>-175162</v>
      </c>
      <c r="E12" s="4" t="s">
        <v>7</v>
      </c>
    </row>
    <row r="13" spans="1:5" ht="30">
      <c r="A13" s="2" t="s">
        <v>868</v>
      </c>
      <c r="B13" s="6">
        <v>-131160</v>
      </c>
      <c r="C13" s="4"/>
      <c r="D13" s="4" t="s">
        <v>7</v>
      </c>
      <c r="E13" s="4" t="s">
        <v>7</v>
      </c>
    </row>
    <row r="14" spans="1:5" ht="45">
      <c r="A14" s="2" t="s">
        <v>871</v>
      </c>
      <c r="B14" s="4">
        <v>0</v>
      </c>
      <c r="C14" s="4"/>
      <c r="D14" s="4" t="s">
        <v>7</v>
      </c>
      <c r="E14" s="4" t="s">
        <v>7</v>
      </c>
    </row>
    <row r="15" spans="1:5" ht="30">
      <c r="A15" s="2" t="s">
        <v>872</v>
      </c>
      <c r="B15" s="6">
        <v>-131160</v>
      </c>
      <c r="C15" s="4"/>
      <c r="D15" s="4" t="s">
        <v>7</v>
      </c>
      <c r="E15" s="4" t="s">
        <v>7</v>
      </c>
    </row>
    <row r="16" spans="1:5">
      <c r="A16" s="2" t="s">
        <v>1868</v>
      </c>
      <c r="B16" s="4" t="s">
        <v>7</v>
      </c>
      <c r="C16" s="4"/>
      <c r="D16" s="4" t="s">
        <v>7</v>
      </c>
      <c r="E16" s="4" t="s">
        <v>7</v>
      </c>
    </row>
    <row r="17" spans="1:5" ht="30">
      <c r="A17" s="3" t="s">
        <v>1865</v>
      </c>
      <c r="B17" s="4" t="s">
        <v>7</v>
      </c>
      <c r="C17" s="4"/>
      <c r="D17" s="4" t="s">
        <v>7</v>
      </c>
      <c r="E17" s="4" t="s">
        <v>7</v>
      </c>
    </row>
    <row r="18" spans="1:5">
      <c r="A18" s="2" t="s">
        <v>1866</v>
      </c>
      <c r="B18" s="6">
        <v>-3029</v>
      </c>
      <c r="C18" s="4"/>
      <c r="D18" s="6">
        <v>-3827</v>
      </c>
      <c r="E18" s="4" t="s">
        <v>7</v>
      </c>
    </row>
    <row r="19" spans="1:5" ht="45">
      <c r="A19" s="2" t="s">
        <v>871</v>
      </c>
      <c r="B19" s="4">
        <v>798</v>
      </c>
      <c r="C19" s="4"/>
      <c r="D19" s="4" t="s">
        <v>7</v>
      </c>
      <c r="E19" s="4" t="s">
        <v>7</v>
      </c>
    </row>
    <row r="20" spans="1:5" ht="30">
      <c r="A20" s="2" t="s">
        <v>872</v>
      </c>
      <c r="B20" s="4">
        <v>798</v>
      </c>
      <c r="C20" s="4"/>
      <c r="D20" s="4" t="s">
        <v>7</v>
      </c>
      <c r="E20" s="4" t="s">
        <v>7</v>
      </c>
    </row>
    <row r="21" spans="1:5" ht="30">
      <c r="A21" s="2" t="s">
        <v>1869</v>
      </c>
      <c r="B21" s="4" t="s">
        <v>7</v>
      </c>
      <c r="C21" s="4"/>
      <c r="D21" s="4" t="s">
        <v>7</v>
      </c>
      <c r="E21" s="4" t="s">
        <v>7</v>
      </c>
    </row>
    <row r="22" spans="1:5" ht="30">
      <c r="A22" s="3" t="s">
        <v>1864</v>
      </c>
      <c r="B22" s="4" t="s">
        <v>7</v>
      </c>
      <c r="C22" s="4"/>
      <c r="D22" s="4" t="s">
        <v>7</v>
      </c>
      <c r="E22" s="4" t="s">
        <v>7</v>
      </c>
    </row>
    <row r="23" spans="1:5" ht="30">
      <c r="A23" s="2" t="s">
        <v>149</v>
      </c>
      <c r="B23" s="4">
        <v>200</v>
      </c>
      <c r="C23" s="4"/>
      <c r="D23" s="4" t="s">
        <v>7</v>
      </c>
      <c r="E23" s="4" t="s">
        <v>7</v>
      </c>
    </row>
    <row r="24" spans="1:5" ht="30">
      <c r="A24" s="3" t="s">
        <v>1865</v>
      </c>
      <c r="B24" s="4" t="s">
        <v>7</v>
      </c>
      <c r="C24" s="4"/>
      <c r="D24" s="4" t="s">
        <v>7</v>
      </c>
      <c r="E24" s="4" t="s">
        <v>7</v>
      </c>
    </row>
    <row r="25" spans="1:5">
      <c r="A25" s="2" t="s">
        <v>1866</v>
      </c>
      <c r="B25" s="6">
        <v>-1869</v>
      </c>
      <c r="C25" s="4"/>
      <c r="D25" s="6">
        <v>-4358</v>
      </c>
      <c r="E25" s="4" t="s">
        <v>7</v>
      </c>
    </row>
    <row r="26" spans="1:5" ht="30">
      <c r="A26" s="2" t="s">
        <v>868</v>
      </c>
      <c r="B26" s="4">
        <v>867</v>
      </c>
      <c r="C26" s="4"/>
      <c r="D26" s="4" t="s">
        <v>7</v>
      </c>
      <c r="E26" s="4" t="s">
        <v>7</v>
      </c>
    </row>
    <row r="27" spans="1:5" ht="45">
      <c r="A27" s="2" t="s">
        <v>871</v>
      </c>
      <c r="B27" s="6">
        <v>1622</v>
      </c>
      <c r="C27" s="9" t="s">
        <v>39</v>
      </c>
      <c r="D27" s="4" t="s">
        <v>7</v>
      </c>
      <c r="E27" s="4" t="s">
        <v>7</v>
      </c>
    </row>
    <row r="28" spans="1:5" ht="30">
      <c r="A28" s="2" t="s">
        <v>872</v>
      </c>
      <c r="B28" s="8">
        <v>2489</v>
      </c>
      <c r="C28" s="4"/>
      <c r="D28" s="4" t="s">
        <v>7</v>
      </c>
      <c r="E28" s="4" t="s">
        <v>7</v>
      </c>
    </row>
    <row r="29" spans="1:5">
      <c r="A29" s="11"/>
      <c r="B29" s="11"/>
      <c r="C29" s="11"/>
      <c r="D29" s="11"/>
      <c r="E29" s="11"/>
    </row>
    <row r="30" spans="1:5" ht="45" customHeight="1">
      <c r="A30" s="2" t="s">
        <v>39</v>
      </c>
      <c r="B30" s="12" t="s">
        <v>1870</v>
      </c>
      <c r="C30" s="12"/>
      <c r="D30" s="12"/>
      <c r="E30" s="12"/>
    </row>
  </sheetData>
  <mergeCells count="4">
    <mergeCell ref="B1:E1"/>
    <mergeCell ref="B2:C2"/>
    <mergeCell ref="A29:E29"/>
    <mergeCell ref="B30:E3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10" t="s">
        <v>1871</v>
      </c>
      <c r="B1" s="10" t="s">
        <v>2</v>
      </c>
      <c r="C1" s="10"/>
      <c r="D1" s="10"/>
      <c r="E1" s="1"/>
    </row>
    <row r="2" spans="1:5">
      <c r="A2" s="10"/>
      <c r="B2" s="1" t="s">
        <v>3</v>
      </c>
      <c r="C2" s="1" t="s">
        <v>34</v>
      </c>
      <c r="D2" s="1" t="s">
        <v>95</v>
      </c>
      <c r="E2" s="1" t="s">
        <v>1872</v>
      </c>
    </row>
    <row r="3" spans="1:5">
      <c r="A3" s="3" t="s">
        <v>1873</v>
      </c>
      <c r="B3" s="4" t="s">
        <v>7</v>
      </c>
      <c r="C3" s="4" t="s">
        <v>7</v>
      </c>
      <c r="D3" s="4" t="s">
        <v>7</v>
      </c>
      <c r="E3" s="4" t="s">
        <v>7</v>
      </c>
    </row>
    <row r="4" spans="1:5" ht="30">
      <c r="A4" s="2" t="s">
        <v>1874</v>
      </c>
      <c r="B4" s="4" t="s">
        <v>7</v>
      </c>
      <c r="C4" s="4" t="s">
        <v>7</v>
      </c>
      <c r="D4" s="8">
        <v>121000000</v>
      </c>
      <c r="E4" s="4" t="s">
        <v>7</v>
      </c>
    </row>
    <row r="5" spans="1:5" ht="30">
      <c r="A5" s="2" t="s">
        <v>1875</v>
      </c>
      <c r="B5" s="6">
        <v>21500000</v>
      </c>
      <c r="C5" s="4" t="s">
        <v>7</v>
      </c>
      <c r="D5" s="4" t="s">
        <v>7</v>
      </c>
      <c r="E5" s="4" t="s">
        <v>7</v>
      </c>
    </row>
    <row r="6" spans="1:5">
      <c r="A6" s="2" t="s">
        <v>1876</v>
      </c>
      <c r="B6" s="6">
        <v>59541000</v>
      </c>
      <c r="C6" s="6">
        <v>107304000</v>
      </c>
      <c r="D6" s="6">
        <v>125080000</v>
      </c>
      <c r="E6" s="4" t="s">
        <v>7</v>
      </c>
    </row>
    <row r="7" spans="1:5">
      <c r="A7" s="2" t="s">
        <v>937</v>
      </c>
      <c r="B7" s="6">
        <v>136000000</v>
      </c>
      <c r="C7" s="6">
        <v>95600000</v>
      </c>
      <c r="D7" s="4" t="s">
        <v>7</v>
      </c>
      <c r="E7" s="4" t="s">
        <v>7</v>
      </c>
    </row>
    <row r="8" spans="1:5" ht="30">
      <c r="A8" s="2" t="s">
        <v>1877</v>
      </c>
      <c r="B8" s="6">
        <v>300000000</v>
      </c>
      <c r="C8" s="4" t="s">
        <v>7</v>
      </c>
      <c r="D8" s="4" t="s">
        <v>7</v>
      </c>
      <c r="E8" s="4" t="s">
        <v>7</v>
      </c>
    </row>
    <row r="9" spans="1:5" ht="30">
      <c r="A9" s="2" t="s">
        <v>1878</v>
      </c>
      <c r="B9" s="6">
        <v>278500000</v>
      </c>
      <c r="C9" s="4" t="s">
        <v>7</v>
      </c>
      <c r="D9" s="4" t="s">
        <v>7</v>
      </c>
      <c r="E9" s="4" t="s">
        <v>7</v>
      </c>
    </row>
    <row r="10" spans="1:5" ht="30">
      <c r="A10" s="2" t="s">
        <v>1879</v>
      </c>
      <c r="B10" s="4" t="s">
        <v>7</v>
      </c>
      <c r="C10" s="6">
        <v>6900000</v>
      </c>
      <c r="D10" s="4" t="s">
        <v>7</v>
      </c>
      <c r="E10" s="4" t="s">
        <v>7</v>
      </c>
    </row>
    <row r="11" spans="1:5">
      <c r="A11" s="2" t="s">
        <v>1880</v>
      </c>
      <c r="B11" s="6">
        <v>2400000</v>
      </c>
      <c r="C11" s="4" t="s">
        <v>7</v>
      </c>
      <c r="D11" s="4" t="s">
        <v>7</v>
      </c>
      <c r="E11" s="4" t="s">
        <v>7</v>
      </c>
    </row>
    <row r="12" spans="1:5" ht="30">
      <c r="A12" s="2" t="s">
        <v>1881</v>
      </c>
      <c r="B12" s="6">
        <v>31100000</v>
      </c>
      <c r="C12" s="6">
        <v>30600000</v>
      </c>
      <c r="D12" s="4" t="s">
        <v>7</v>
      </c>
      <c r="E12" s="4" t="s">
        <v>7</v>
      </c>
    </row>
    <row r="13" spans="1:5" ht="30">
      <c r="A13" s="2" t="s">
        <v>1882</v>
      </c>
      <c r="B13" s="4">
        <v>0</v>
      </c>
      <c r="C13" s="4" t="s">
        <v>7</v>
      </c>
      <c r="D13" s="4" t="s">
        <v>7</v>
      </c>
      <c r="E13" s="4" t="s">
        <v>7</v>
      </c>
    </row>
    <row r="14" spans="1:5" ht="30">
      <c r="A14" s="2" t="s">
        <v>1883</v>
      </c>
      <c r="B14" s="6">
        <v>1200000</v>
      </c>
      <c r="C14" s="4" t="s">
        <v>7</v>
      </c>
      <c r="D14" s="4" t="s">
        <v>7</v>
      </c>
      <c r="E14" s="4" t="s">
        <v>7</v>
      </c>
    </row>
    <row r="15" spans="1:5" ht="45">
      <c r="A15" s="2" t="s">
        <v>1884</v>
      </c>
      <c r="B15" s="6">
        <v>1218000</v>
      </c>
      <c r="C15" s="6">
        <v>4926000</v>
      </c>
      <c r="D15" s="6">
        <v>467000</v>
      </c>
      <c r="E15" s="4" t="s">
        <v>7</v>
      </c>
    </row>
    <row r="16" spans="1:5" ht="30">
      <c r="A16" s="2" t="s">
        <v>1885</v>
      </c>
      <c r="B16" s="6">
        <v>3400000</v>
      </c>
      <c r="C16" s="6">
        <v>-2900000</v>
      </c>
      <c r="D16" s="6">
        <v>9100000</v>
      </c>
      <c r="E16" s="4" t="s">
        <v>7</v>
      </c>
    </row>
    <row r="17" spans="1:5">
      <c r="A17" s="2" t="s">
        <v>1886</v>
      </c>
      <c r="B17" s="6">
        <v>32545000</v>
      </c>
      <c r="C17" s="6">
        <v>34337000</v>
      </c>
      <c r="D17" s="6">
        <v>38886000</v>
      </c>
      <c r="E17" s="6">
        <v>79012000</v>
      </c>
    </row>
    <row r="18" spans="1:5" ht="30">
      <c r="A18" s="2" t="s">
        <v>1887</v>
      </c>
      <c r="B18" s="6">
        <v>30900000</v>
      </c>
      <c r="C18" s="6">
        <v>28700000</v>
      </c>
      <c r="D18" s="4" t="s">
        <v>7</v>
      </c>
      <c r="E18" s="4" t="s">
        <v>7</v>
      </c>
    </row>
    <row r="19" spans="1:5">
      <c r="A19" s="2" t="s">
        <v>1888</v>
      </c>
      <c r="B19" s="4" t="s">
        <v>7</v>
      </c>
      <c r="C19" s="4" t="s">
        <v>7</v>
      </c>
      <c r="D19" s="4" t="s">
        <v>7</v>
      </c>
      <c r="E19" s="4" t="s">
        <v>7</v>
      </c>
    </row>
    <row r="20" spans="1:5">
      <c r="A20" s="3" t="s">
        <v>1873</v>
      </c>
      <c r="B20" s="4" t="s">
        <v>7</v>
      </c>
      <c r="C20" s="4" t="s">
        <v>7</v>
      </c>
      <c r="D20" s="4" t="s">
        <v>7</v>
      </c>
      <c r="E20" s="4" t="s">
        <v>7</v>
      </c>
    </row>
    <row r="21" spans="1:5">
      <c r="A21" s="2" t="s">
        <v>1886</v>
      </c>
      <c r="B21" s="8">
        <v>32500000</v>
      </c>
      <c r="C21" s="8">
        <v>34300000</v>
      </c>
      <c r="D21" s="4" t="s">
        <v>7</v>
      </c>
      <c r="E21" s="4" t="s">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10" t="s">
        <v>2</v>
      </c>
      <c r="C1" s="10"/>
      <c r="D1" s="10"/>
    </row>
    <row r="2" spans="1:4" ht="30">
      <c r="A2" s="1" t="s">
        <v>33</v>
      </c>
      <c r="B2" s="1" t="s">
        <v>3</v>
      </c>
      <c r="C2" s="1" t="s">
        <v>34</v>
      </c>
      <c r="D2" s="1" t="s">
        <v>95</v>
      </c>
    </row>
    <row r="3" spans="1:4" ht="30">
      <c r="A3" s="3" t="s">
        <v>880</v>
      </c>
      <c r="B3" s="4" t="s">
        <v>7</v>
      </c>
      <c r="C3" s="4" t="s">
        <v>7</v>
      </c>
      <c r="D3" s="4" t="s">
        <v>7</v>
      </c>
    </row>
    <row r="4" spans="1:4">
      <c r="A4" s="2" t="s">
        <v>1890</v>
      </c>
      <c r="B4" s="8">
        <v>-30322</v>
      </c>
      <c r="C4" s="8">
        <v>-18170</v>
      </c>
      <c r="D4" s="8">
        <v>-14069</v>
      </c>
    </row>
    <row r="5" spans="1:4">
      <c r="A5" s="2" t="s">
        <v>1891</v>
      </c>
      <c r="B5" s="6">
        <v>-13731</v>
      </c>
      <c r="C5" s="6">
        <v>-6321</v>
      </c>
      <c r="D5" s="6">
        <v>-19346</v>
      </c>
    </row>
    <row r="6" spans="1:4">
      <c r="A6" s="2" t="s">
        <v>1892</v>
      </c>
      <c r="B6" s="6">
        <v>-44973</v>
      </c>
      <c r="C6" s="6">
        <v>-53513</v>
      </c>
      <c r="D6" s="6">
        <v>-34813</v>
      </c>
    </row>
    <row r="7" spans="1:4">
      <c r="A7" s="2" t="s">
        <v>1893</v>
      </c>
      <c r="B7" s="6">
        <v>-16318</v>
      </c>
      <c r="C7" s="6">
        <v>-13094</v>
      </c>
      <c r="D7" s="6">
        <v>-81685</v>
      </c>
    </row>
    <row r="8" spans="1:4">
      <c r="A8" s="2" t="s">
        <v>1894</v>
      </c>
      <c r="B8" s="6">
        <v>-5139</v>
      </c>
      <c r="C8" s="4">
        <v>-666</v>
      </c>
      <c r="D8" s="6">
        <v>-12001</v>
      </c>
    </row>
    <row r="9" spans="1:4">
      <c r="A9" s="2" t="s">
        <v>1895</v>
      </c>
      <c r="B9" s="6">
        <v>50942</v>
      </c>
      <c r="C9" s="6">
        <v>-15540</v>
      </c>
      <c r="D9" s="6">
        <v>36834</v>
      </c>
    </row>
    <row r="10" spans="1:4">
      <c r="A10" s="2" t="s">
        <v>116</v>
      </c>
      <c r="B10" s="8">
        <v>-59541</v>
      </c>
      <c r="C10" s="8">
        <v>-107304</v>
      </c>
      <c r="D10" s="8">
        <v>-12508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86</v>
      </c>
      <c r="B1" s="10" t="s">
        <v>2</v>
      </c>
      <c r="C1" s="10"/>
      <c r="D1" s="10"/>
    </row>
    <row r="2" spans="1:4" ht="30">
      <c r="A2" s="1" t="s">
        <v>33</v>
      </c>
      <c r="B2" s="1" t="s">
        <v>3</v>
      </c>
      <c r="C2" s="1" t="s">
        <v>34</v>
      </c>
      <c r="D2" s="1" t="s">
        <v>95</v>
      </c>
    </row>
    <row r="3" spans="1:4" ht="30">
      <c r="A3" s="3" t="s">
        <v>187</v>
      </c>
      <c r="B3" s="4" t="s">
        <v>7</v>
      </c>
      <c r="C3" s="4" t="s">
        <v>7</v>
      </c>
      <c r="D3" s="4" t="s">
        <v>7</v>
      </c>
    </row>
    <row r="4" spans="1:4">
      <c r="A4" s="2" t="s">
        <v>136</v>
      </c>
      <c r="B4" s="8">
        <v>482208</v>
      </c>
      <c r="C4" s="8">
        <v>594025</v>
      </c>
      <c r="D4" s="8">
        <v>381840</v>
      </c>
    </row>
    <row r="5" spans="1:4" ht="45">
      <c r="A5" s="3" t="s">
        <v>188</v>
      </c>
      <c r="B5" s="4" t="s">
        <v>7</v>
      </c>
      <c r="C5" s="4" t="s">
        <v>7</v>
      </c>
      <c r="D5" s="4" t="s">
        <v>7</v>
      </c>
    </row>
    <row r="6" spans="1:4" ht="30">
      <c r="A6" s="2" t="s">
        <v>103</v>
      </c>
      <c r="B6" s="6">
        <v>800145</v>
      </c>
      <c r="C6" s="6">
        <v>644276</v>
      </c>
      <c r="D6" s="6">
        <v>555517</v>
      </c>
    </row>
    <row r="7" spans="1:4">
      <c r="A7" s="2" t="s">
        <v>128</v>
      </c>
      <c r="B7" s="6">
        <v>68138</v>
      </c>
      <c r="C7" s="6">
        <v>51983</v>
      </c>
      <c r="D7" s="6">
        <v>47437</v>
      </c>
    </row>
    <row r="8" spans="1:4">
      <c r="A8" s="2" t="s">
        <v>189</v>
      </c>
      <c r="B8" s="6">
        <v>-52717</v>
      </c>
      <c r="C8" s="6">
        <v>-26500</v>
      </c>
      <c r="D8" s="6">
        <v>11867</v>
      </c>
    </row>
    <row r="9" spans="1:4" ht="45">
      <c r="A9" s="2" t="s">
        <v>190</v>
      </c>
      <c r="B9" s="6">
        <v>222390</v>
      </c>
      <c r="C9" s="6">
        <v>60002</v>
      </c>
      <c r="D9" s="6">
        <v>149191</v>
      </c>
    </row>
    <row r="10" spans="1:4" ht="45">
      <c r="A10" s="2" t="s">
        <v>191</v>
      </c>
      <c r="B10" s="6">
        <v>32672</v>
      </c>
      <c r="C10" s="6">
        <v>34280</v>
      </c>
      <c r="D10" s="6">
        <v>17412</v>
      </c>
    </row>
    <row r="11" spans="1:4" ht="30">
      <c r="A11" s="2" t="s">
        <v>192</v>
      </c>
      <c r="B11" s="6">
        <v>35288</v>
      </c>
      <c r="C11" s="4">
        <v>0</v>
      </c>
      <c r="D11" s="4">
        <v>0</v>
      </c>
    </row>
    <row r="12" spans="1:4" ht="45">
      <c r="A12" s="2" t="s">
        <v>193</v>
      </c>
      <c r="B12" s="6">
        <v>7596</v>
      </c>
      <c r="C12" s="6">
        <v>11090</v>
      </c>
      <c r="D12" s="6">
        <v>13092</v>
      </c>
    </row>
    <row r="13" spans="1:4" ht="30">
      <c r="A13" s="2" t="s">
        <v>194</v>
      </c>
      <c r="B13" s="6">
        <v>-1410</v>
      </c>
      <c r="C13" s="6">
        <v>-4155</v>
      </c>
      <c r="D13" s="6">
        <v>7101</v>
      </c>
    </row>
    <row r="14" spans="1:4">
      <c r="A14" s="2" t="s">
        <v>43</v>
      </c>
      <c r="B14" s="6">
        <v>-29485</v>
      </c>
      <c r="C14" s="6">
        <v>29300</v>
      </c>
      <c r="D14" s="6">
        <v>56852</v>
      </c>
    </row>
    <row r="15" spans="1:4" ht="30">
      <c r="A15" s="3" t="s">
        <v>195</v>
      </c>
      <c r="B15" s="4" t="s">
        <v>7</v>
      </c>
      <c r="C15" s="4" t="s">
        <v>7</v>
      </c>
      <c r="D15" s="4" t="s">
        <v>7</v>
      </c>
    </row>
    <row r="16" spans="1:4">
      <c r="A16" s="2" t="s">
        <v>196</v>
      </c>
      <c r="B16" s="6">
        <v>-19080</v>
      </c>
      <c r="C16" s="6">
        <v>-43679</v>
      </c>
      <c r="D16" s="6">
        <v>-28857</v>
      </c>
    </row>
    <row r="17" spans="1:4">
      <c r="A17" s="2" t="s">
        <v>197</v>
      </c>
      <c r="B17" s="6">
        <v>-96038</v>
      </c>
      <c r="C17" s="6">
        <v>84640</v>
      </c>
      <c r="D17" s="6">
        <v>-43659</v>
      </c>
    </row>
    <row r="18" spans="1:4">
      <c r="A18" s="2" t="s">
        <v>198</v>
      </c>
      <c r="B18" s="6">
        <v>-145689</v>
      </c>
      <c r="C18" s="6">
        <v>-164219</v>
      </c>
      <c r="D18" s="6">
        <v>-143994</v>
      </c>
    </row>
    <row r="19" spans="1:4" ht="30">
      <c r="A19" s="2" t="s">
        <v>199</v>
      </c>
      <c r="B19" s="6">
        <v>83746</v>
      </c>
      <c r="C19" s="6">
        <v>21880</v>
      </c>
      <c r="D19" s="6">
        <v>84699</v>
      </c>
    </row>
    <row r="20" spans="1:4">
      <c r="A20" s="2" t="s">
        <v>58</v>
      </c>
      <c r="B20" s="6">
        <v>51076</v>
      </c>
      <c r="C20" s="6">
        <v>25031</v>
      </c>
      <c r="D20" s="6">
        <v>23360</v>
      </c>
    </row>
    <row r="21" spans="1:4">
      <c r="A21" s="2" t="s">
        <v>60</v>
      </c>
      <c r="B21" s="6">
        <v>108487</v>
      </c>
      <c r="C21" s="6">
        <v>68015</v>
      </c>
      <c r="D21" s="6">
        <v>-6351</v>
      </c>
    </row>
    <row r="22" spans="1:4">
      <c r="A22" s="2" t="s">
        <v>200</v>
      </c>
      <c r="B22" s="6">
        <v>30246</v>
      </c>
      <c r="C22" s="6">
        <v>33707</v>
      </c>
      <c r="D22" s="6">
        <v>30952</v>
      </c>
    </row>
    <row r="23" spans="1:4">
      <c r="A23" s="2" t="s">
        <v>201</v>
      </c>
      <c r="B23" s="6">
        <v>21474</v>
      </c>
      <c r="C23" s="6">
        <v>-5285</v>
      </c>
      <c r="D23" s="6">
        <v>9483</v>
      </c>
    </row>
    <row r="24" spans="1:4">
      <c r="A24" s="2" t="s">
        <v>202</v>
      </c>
      <c r="B24" s="6">
        <v>1599047</v>
      </c>
      <c r="C24" s="6">
        <v>1414391</v>
      </c>
      <c r="D24" s="6">
        <v>1165942</v>
      </c>
    </row>
    <row r="25" spans="1:4" ht="30">
      <c r="A25" s="3" t="s">
        <v>203</v>
      </c>
      <c r="B25" s="4" t="s">
        <v>7</v>
      </c>
      <c r="C25" s="4" t="s">
        <v>7</v>
      </c>
      <c r="D25" s="4" t="s">
        <v>7</v>
      </c>
    </row>
    <row r="26" spans="1:4" ht="45">
      <c r="A26" s="2" t="s">
        <v>204</v>
      </c>
      <c r="B26" s="6">
        <v>-724532</v>
      </c>
      <c r="C26" s="6">
        <v>-568048</v>
      </c>
      <c r="D26" s="6">
        <v>-523015</v>
      </c>
    </row>
    <row r="27" spans="1:4" ht="30">
      <c r="A27" s="2" t="s">
        <v>205</v>
      </c>
      <c r="B27" s="6">
        <v>-4461764</v>
      </c>
      <c r="C27" s="6">
        <v>-1997955</v>
      </c>
      <c r="D27" s="6">
        <v>-2320673</v>
      </c>
    </row>
    <row r="28" spans="1:4" ht="45">
      <c r="A28" s="2" t="s">
        <v>206</v>
      </c>
      <c r="B28" s="6">
        <v>421714</v>
      </c>
      <c r="C28" s="6">
        <v>374682</v>
      </c>
      <c r="D28" s="6">
        <v>69971</v>
      </c>
    </row>
    <row r="29" spans="1:4">
      <c r="A29" s="2" t="s">
        <v>207</v>
      </c>
      <c r="B29" s="6">
        <v>-427267</v>
      </c>
      <c r="C29" s="6">
        <v>-352306</v>
      </c>
      <c r="D29" s="6">
        <v>-42590</v>
      </c>
    </row>
    <row r="30" spans="1:4" ht="30">
      <c r="A30" s="2" t="s">
        <v>208</v>
      </c>
      <c r="B30" s="6">
        <v>18512</v>
      </c>
      <c r="C30" s="6">
        <v>-14758</v>
      </c>
      <c r="D30" s="6">
        <v>25495</v>
      </c>
    </row>
    <row r="31" spans="1:4">
      <c r="A31" s="2" t="s">
        <v>209</v>
      </c>
      <c r="B31" s="6">
        <v>-5173337</v>
      </c>
      <c r="C31" s="6">
        <v>-2558385</v>
      </c>
      <c r="D31" s="6">
        <v>-2790812</v>
      </c>
    </row>
    <row r="32" spans="1:4" ht="30">
      <c r="A32" s="3" t="s">
        <v>210</v>
      </c>
      <c r="B32" s="4" t="s">
        <v>7</v>
      </c>
      <c r="C32" s="4" t="s">
        <v>7</v>
      </c>
      <c r="D32" s="4" t="s">
        <v>7</v>
      </c>
    </row>
    <row r="33" spans="1:4" ht="30">
      <c r="A33" s="2" t="s">
        <v>211</v>
      </c>
      <c r="B33" s="6">
        <v>8191</v>
      </c>
      <c r="C33" s="6">
        <v>-55264</v>
      </c>
      <c r="D33" s="6">
        <v>128121</v>
      </c>
    </row>
    <row r="34" spans="1:4">
      <c r="A34" s="2" t="s">
        <v>212</v>
      </c>
      <c r="B34" s="6">
        <v>3507000</v>
      </c>
      <c r="C34" s="6">
        <v>2582000</v>
      </c>
      <c r="D34" s="6">
        <v>1005014</v>
      </c>
    </row>
    <row r="35" spans="1:4" ht="30">
      <c r="A35" s="2" t="s">
        <v>213</v>
      </c>
      <c r="B35" s="6">
        <v>2221792</v>
      </c>
      <c r="C35" s="6">
        <v>698670</v>
      </c>
      <c r="D35" s="6">
        <v>499290</v>
      </c>
    </row>
    <row r="36" spans="1:4">
      <c r="A36" s="2" t="s">
        <v>214</v>
      </c>
      <c r="B36" s="6">
        <v>1500000</v>
      </c>
      <c r="C36" s="6">
        <v>750000</v>
      </c>
      <c r="D36" s="4">
        <v>0</v>
      </c>
    </row>
    <row r="37" spans="1:4" ht="30">
      <c r="A37" s="2" t="s">
        <v>215</v>
      </c>
      <c r="B37" s="6">
        <v>402688</v>
      </c>
      <c r="C37" s="6">
        <v>177299</v>
      </c>
      <c r="D37" s="6">
        <v>212783</v>
      </c>
    </row>
    <row r="38" spans="1:4" ht="30">
      <c r="A38" s="2" t="s">
        <v>216</v>
      </c>
      <c r="B38" s="6">
        <v>1778496</v>
      </c>
      <c r="C38" s="4">
        <v>0</v>
      </c>
      <c r="D38" s="4">
        <v>0</v>
      </c>
    </row>
    <row r="39" spans="1:4" ht="30">
      <c r="A39" s="2" t="s">
        <v>217</v>
      </c>
      <c r="B39" s="6">
        <v>-5337339</v>
      </c>
      <c r="C39" s="6">
        <v>-2658566</v>
      </c>
      <c r="D39" s="6">
        <v>-395384</v>
      </c>
    </row>
    <row r="40" spans="1:4" ht="30">
      <c r="A40" s="2" t="s">
        <v>218</v>
      </c>
      <c r="B40" s="6">
        <v>17447</v>
      </c>
      <c r="C40" s="6">
        <v>52761</v>
      </c>
      <c r="D40" s="6">
        <v>140880</v>
      </c>
    </row>
    <row r="41" spans="1:4">
      <c r="A41" s="2" t="s">
        <v>219</v>
      </c>
      <c r="B41" s="6">
        <v>-145012</v>
      </c>
      <c r="C41" s="6">
        <v>-62728</v>
      </c>
      <c r="D41" s="6">
        <v>-437402</v>
      </c>
    </row>
    <row r="42" spans="1:4" ht="30">
      <c r="A42" s="2" t="s">
        <v>220</v>
      </c>
      <c r="B42" s="6">
        <v>45496</v>
      </c>
      <c r="C42" s="6">
        <v>55441</v>
      </c>
      <c r="D42" s="6">
        <v>85642</v>
      </c>
    </row>
    <row r="43" spans="1:4">
      <c r="A43" s="2" t="s">
        <v>221</v>
      </c>
      <c r="B43" s="6">
        <v>-434687</v>
      </c>
      <c r="C43" s="6">
        <v>-355574</v>
      </c>
      <c r="D43" s="6">
        <v>-137765</v>
      </c>
    </row>
    <row r="44" spans="1:4" ht="30">
      <c r="A44" s="2" t="s">
        <v>222</v>
      </c>
      <c r="B44" s="6">
        <v>-29234</v>
      </c>
      <c r="C44" s="4">
        <v>0</v>
      </c>
      <c r="D44" s="4">
        <v>0</v>
      </c>
    </row>
    <row r="45" spans="1:4" ht="30">
      <c r="A45" s="2" t="s">
        <v>223</v>
      </c>
      <c r="B45" s="6">
        <v>-9273</v>
      </c>
      <c r="C45" s="6">
        <v>-13673</v>
      </c>
      <c r="D45" s="6">
        <v>-15084</v>
      </c>
    </row>
    <row r="46" spans="1:4">
      <c r="A46" s="2" t="s">
        <v>224</v>
      </c>
      <c r="B46" s="6">
        <v>3525565</v>
      </c>
      <c r="C46" s="6">
        <v>1170366</v>
      </c>
      <c r="D46" s="6">
        <v>1086095</v>
      </c>
    </row>
    <row r="47" spans="1:4" ht="45">
      <c r="A47" s="2" t="s">
        <v>225</v>
      </c>
      <c r="B47" s="6">
        <v>-26317</v>
      </c>
      <c r="C47" s="6">
        <v>12055</v>
      </c>
      <c r="D47" s="6">
        <v>-14997</v>
      </c>
    </row>
    <row r="48" spans="1:4" ht="30">
      <c r="A48" s="2" t="s">
        <v>226</v>
      </c>
      <c r="B48" s="6">
        <v>-75042</v>
      </c>
      <c r="C48" s="6">
        <v>38427</v>
      </c>
      <c r="D48" s="6">
        <v>-553772</v>
      </c>
    </row>
    <row r="49" spans="1:4" ht="30">
      <c r="A49" s="2" t="s">
        <v>227</v>
      </c>
      <c r="B49" s="6">
        <v>368618</v>
      </c>
      <c r="C49" s="6">
        <v>330191</v>
      </c>
      <c r="D49" s="6">
        <v>883963</v>
      </c>
    </row>
    <row r="50" spans="1:4" ht="30">
      <c r="A50" s="2" t="s">
        <v>228</v>
      </c>
      <c r="B50" s="8">
        <v>293576</v>
      </c>
      <c r="C50" s="8">
        <v>368618</v>
      </c>
      <c r="D50" s="8">
        <v>33019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96</v>
      </c>
      <c r="B1" s="10" t="s">
        <v>2</v>
      </c>
      <c r="C1" s="10"/>
      <c r="D1" s="10"/>
    </row>
    <row r="2" spans="1:4" ht="30">
      <c r="A2" s="1" t="s">
        <v>33</v>
      </c>
      <c r="B2" s="1" t="s">
        <v>3</v>
      </c>
      <c r="C2" s="1" t="s">
        <v>34</v>
      </c>
      <c r="D2" s="1" t="s">
        <v>95</v>
      </c>
    </row>
    <row r="3" spans="1:4" ht="30">
      <c r="A3" s="3" t="s">
        <v>880</v>
      </c>
      <c r="B3" s="4" t="s">
        <v>7</v>
      </c>
      <c r="C3" s="4" t="s">
        <v>7</v>
      </c>
      <c r="D3" s="4" t="s">
        <v>7</v>
      </c>
    </row>
    <row r="4" spans="1:4">
      <c r="A4" s="2" t="s">
        <v>909</v>
      </c>
      <c r="B4" s="8">
        <v>766772</v>
      </c>
      <c r="C4" s="8">
        <v>787960</v>
      </c>
      <c r="D4" s="8">
        <v>608936</v>
      </c>
    </row>
    <row r="5" spans="1:4">
      <c r="A5" s="2" t="s">
        <v>345</v>
      </c>
      <c r="B5" s="6">
        <v>-225023</v>
      </c>
      <c r="C5" s="6">
        <v>-86666</v>
      </c>
      <c r="D5" s="6">
        <v>-102041</v>
      </c>
    </row>
    <row r="6" spans="1:4" ht="60">
      <c r="A6" s="2" t="s">
        <v>115</v>
      </c>
      <c r="B6" s="8">
        <v>541749</v>
      </c>
      <c r="C6" s="8">
        <v>701294</v>
      </c>
      <c r="D6" s="8">
        <v>50689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9.42578125" customWidth="1"/>
    <col min="3" max="3" width="6" customWidth="1"/>
    <col min="4" max="4" width="19.42578125" customWidth="1"/>
    <col min="5" max="5" width="6" customWidth="1"/>
    <col min="6" max="6" width="19.42578125" customWidth="1"/>
    <col min="7" max="7" width="6" customWidth="1"/>
  </cols>
  <sheetData>
    <row r="1" spans="1:7" ht="45" customHeight="1">
      <c r="A1" s="10" t="s">
        <v>1897</v>
      </c>
      <c r="B1" s="10" t="s">
        <v>2</v>
      </c>
      <c r="C1" s="10"/>
      <c r="D1" s="10"/>
      <c r="E1" s="10"/>
      <c r="F1" s="10"/>
      <c r="G1" s="10"/>
    </row>
    <row r="2" spans="1:7" ht="15" customHeight="1">
      <c r="A2" s="10"/>
      <c r="B2" s="10" t="s">
        <v>3</v>
      </c>
      <c r="C2" s="10"/>
      <c r="D2" s="10" t="s">
        <v>34</v>
      </c>
      <c r="E2" s="10"/>
      <c r="F2" s="10" t="s">
        <v>95</v>
      </c>
      <c r="G2" s="10"/>
    </row>
    <row r="3" spans="1:7" ht="30">
      <c r="A3" s="3" t="s">
        <v>880</v>
      </c>
      <c r="B3" s="4" t="s">
        <v>7</v>
      </c>
      <c r="C3" s="4"/>
      <c r="D3" s="4" t="s">
        <v>7</v>
      </c>
      <c r="E3" s="4"/>
      <c r="F3" s="4" t="s">
        <v>7</v>
      </c>
      <c r="G3" s="4"/>
    </row>
    <row r="4" spans="1:7">
      <c r="A4" s="2" t="s">
        <v>914</v>
      </c>
      <c r="B4" s="202">
        <v>0.35</v>
      </c>
      <c r="C4" s="4"/>
      <c r="D4" s="202">
        <v>0.35</v>
      </c>
      <c r="E4" s="4"/>
      <c r="F4" s="202">
        <v>0.35</v>
      </c>
      <c r="G4" s="4"/>
    </row>
    <row r="5" spans="1:7" ht="17.25">
      <c r="A5" s="2" t="s">
        <v>1898</v>
      </c>
      <c r="B5" s="202">
        <v>-0.35</v>
      </c>
      <c r="C5" s="9" t="s">
        <v>39</v>
      </c>
      <c r="D5" s="202">
        <v>-0.35</v>
      </c>
      <c r="E5" s="9" t="s">
        <v>39</v>
      </c>
      <c r="F5" s="202">
        <v>0</v>
      </c>
      <c r="G5" s="9" t="s">
        <v>39</v>
      </c>
    </row>
    <row r="6" spans="1:7">
      <c r="A6" s="2" t="s">
        <v>918</v>
      </c>
      <c r="B6" s="202">
        <v>0.03</v>
      </c>
      <c r="C6" s="4"/>
      <c r="D6" s="202">
        <v>0.01</v>
      </c>
      <c r="E6" s="4"/>
      <c r="F6" s="202">
        <v>0.06</v>
      </c>
      <c r="G6" s="4"/>
    </row>
    <row r="7" spans="1:7">
      <c r="A7" s="2" t="s">
        <v>919</v>
      </c>
      <c r="B7" s="202">
        <v>-0.05</v>
      </c>
      <c r="C7" s="4"/>
      <c r="D7" s="202">
        <v>0.04</v>
      </c>
      <c r="E7" s="4"/>
      <c r="F7" s="202">
        <v>0.03</v>
      </c>
      <c r="G7" s="4"/>
    </row>
    <row r="8" spans="1:7">
      <c r="A8" s="2" t="s">
        <v>921</v>
      </c>
      <c r="B8" s="202">
        <v>0.06</v>
      </c>
      <c r="C8" s="4"/>
      <c r="D8" s="202">
        <v>0.04</v>
      </c>
      <c r="E8" s="4"/>
      <c r="F8" s="202">
        <v>0.02</v>
      </c>
      <c r="G8" s="4"/>
    </row>
    <row r="9" spans="1:7" ht="30">
      <c r="A9" s="2" t="s">
        <v>922</v>
      </c>
      <c r="B9" s="202">
        <v>0</v>
      </c>
      <c r="C9" s="4"/>
      <c r="D9" s="202">
        <v>0</v>
      </c>
      <c r="E9" s="4"/>
      <c r="F9" s="202">
        <v>-0.24</v>
      </c>
      <c r="G9" s="4"/>
    </row>
    <row r="10" spans="1:7">
      <c r="A10" s="2" t="s">
        <v>924</v>
      </c>
      <c r="B10" s="202">
        <v>0.04</v>
      </c>
      <c r="C10" s="4"/>
      <c r="D10" s="202">
        <v>0</v>
      </c>
      <c r="E10" s="4"/>
      <c r="F10" s="202">
        <v>0</v>
      </c>
      <c r="G10" s="4"/>
    </row>
    <row r="11" spans="1:7">
      <c r="A11" s="2" t="s">
        <v>925</v>
      </c>
      <c r="B11" s="202">
        <v>0</v>
      </c>
      <c r="C11" s="4"/>
      <c r="D11" s="202">
        <v>0.08</v>
      </c>
      <c r="E11" s="4"/>
      <c r="F11" s="202">
        <v>0</v>
      </c>
      <c r="G11" s="4"/>
    </row>
    <row r="12" spans="1:7">
      <c r="A12" s="2" t="s">
        <v>926</v>
      </c>
      <c r="B12" s="202">
        <v>0.03</v>
      </c>
      <c r="C12" s="4"/>
      <c r="D12" s="202">
        <v>-0.02</v>
      </c>
      <c r="E12" s="4"/>
      <c r="F12" s="202">
        <v>0.03</v>
      </c>
      <c r="G12" s="4"/>
    </row>
    <row r="13" spans="1:7">
      <c r="A13" s="2" t="s">
        <v>928</v>
      </c>
      <c r="B13" s="202">
        <v>0.11</v>
      </c>
      <c r="C13" s="4"/>
      <c r="D13" s="202">
        <v>0.15</v>
      </c>
      <c r="E13" s="4"/>
      <c r="F13" s="202">
        <v>0.25</v>
      </c>
      <c r="G13" s="4"/>
    </row>
    <row r="14" spans="1:7">
      <c r="A14" s="2" t="s">
        <v>1899</v>
      </c>
      <c r="B14" s="202">
        <v>0.28000000000000003</v>
      </c>
      <c r="C14" s="4"/>
      <c r="D14" s="202">
        <v>0.18</v>
      </c>
      <c r="E14" s="4"/>
      <c r="F14" s="4" t="s">
        <v>7</v>
      </c>
      <c r="G14" s="4"/>
    </row>
    <row r="15" spans="1:7">
      <c r="A15" s="11"/>
      <c r="B15" s="11"/>
      <c r="C15" s="11"/>
      <c r="D15" s="11"/>
      <c r="E15" s="11"/>
      <c r="F15" s="11"/>
      <c r="G15" s="11"/>
    </row>
    <row r="16" spans="1:7" ht="15" customHeight="1">
      <c r="A16" s="2" t="s">
        <v>39</v>
      </c>
      <c r="B16" s="12" t="s">
        <v>1900</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901</v>
      </c>
      <c r="B1" s="10" t="s">
        <v>3</v>
      </c>
      <c r="C1" s="10" t="s">
        <v>34</v>
      </c>
    </row>
    <row r="2" spans="1:3" ht="30">
      <c r="A2" s="1" t="s">
        <v>33</v>
      </c>
      <c r="B2" s="10"/>
      <c r="C2" s="10"/>
    </row>
    <row r="3" spans="1:3" ht="30">
      <c r="A3" s="3" t="s">
        <v>880</v>
      </c>
      <c r="B3" s="4" t="s">
        <v>7</v>
      </c>
      <c r="C3" s="4" t="s">
        <v>7</v>
      </c>
    </row>
    <row r="4" spans="1:3" ht="30">
      <c r="A4" s="2" t="s">
        <v>932</v>
      </c>
      <c r="B4" s="8">
        <v>28077</v>
      </c>
      <c r="C4" s="8">
        <v>31561</v>
      </c>
    </row>
    <row r="5" spans="1:3">
      <c r="A5" s="2" t="s">
        <v>933</v>
      </c>
      <c r="B5" s="6">
        <v>-4547</v>
      </c>
      <c r="C5" s="6">
        <v>-2509</v>
      </c>
    </row>
    <row r="6" spans="1:3">
      <c r="A6" s="2" t="s">
        <v>936</v>
      </c>
      <c r="B6" s="6">
        <v>23530</v>
      </c>
      <c r="C6" s="6">
        <v>29052</v>
      </c>
    </row>
    <row r="7" spans="1:3">
      <c r="A7" s="2" t="s">
        <v>937</v>
      </c>
      <c r="B7" s="6">
        <v>-3638</v>
      </c>
      <c r="C7" s="6">
        <v>-3298</v>
      </c>
    </row>
    <row r="8" spans="1:3">
      <c r="A8" s="2" t="s">
        <v>940</v>
      </c>
      <c r="B8" s="6">
        <v>19892</v>
      </c>
      <c r="C8" s="6">
        <v>25754</v>
      </c>
    </row>
    <row r="9" spans="1:3">
      <c r="A9" s="2" t="s">
        <v>942</v>
      </c>
      <c r="B9" s="6">
        <v>197335</v>
      </c>
      <c r="C9" s="6">
        <v>127914</v>
      </c>
    </row>
    <row r="10" spans="1:3">
      <c r="A10" s="2" t="s">
        <v>943</v>
      </c>
      <c r="B10" s="6">
        <v>85627</v>
      </c>
      <c r="C10" s="6">
        <v>70797</v>
      </c>
    </row>
    <row r="11" spans="1:3">
      <c r="A11" s="2" t="s">
        <v>944</v>
      </c>
      <c r="B11" s="6">
        <v>4331</v>
      </c>
      <c r="C11" s="6">
        <v>25258</v>
      </c>
    </row>
    <row r="12" spans="1:3">
      <c r="A12" s="2" t="s">
        <v>60</v>
      </c>
      <c r="B12" s="6">
        <v>46788</v>
      </c>
      <c r="C12" s="6">
        <v>21912</v>
      </c>
    </row>
    <row r="13" spans="1:3">
      <c r="A13" s="2" t="s">
        <v>945</v>
      </c>
      <c r="B13" s="6">
        <v>68951</v>
      </c>
      <c r="C13" s="6">
        <v>33010</v>
      </c>
    </row>
    <row r="14" spans="1:3" ht="30">
      <c r="A14" s="2" t="s">
        <v>946</v>
      </c>
      <c r="B14" s="6">
        <v>23877</v>
      </c>
      <c r="C14" s="6">
        <v>22914</v>
      </c>
    </row>
    <row r="15" spans="1:3">
      <c r="A15" s="2" t="s">
        <v>947</v>
      </c>
      <c r="B15" s="6">
        <v>-114005</v>
      </c>
      <c r="C15" s="6">
        <v>-42896</v>
      </c>
    </row>
    <row r="16" spans="1:3">
      <c r="A16" s="2" t="s">
        <v>950</v>
      </c>
      <c r="B16" s="6">
        <v>-17814</v>
      </c>
      <c r="C16" s="6">
        <v>-18640</v>
      </c>
    </row>
    <row r="17" spans="1:3">
      <c r="A17" s="2" t="s">
        <v>926</v>
      </c>
      <c r="B17" s="6">
        <v>-4931</v>
      </c>
      <c r="C17" s="6">
        <v>-4566</v>
      </c>
    </row>
    <row r="18" spans="1:3">
      <c r="A18" s="2" t="s">
        <v>936</v>
      </c>
      <c r="B18" s="6">
        <v>290159</v>
      </c>
      <c r="C18" s="6">
        <v>235703</v>
      </c>
    </row>
    <row r="19" spans="1:3">
      <c r="A19" s="2" t="s">
        <v>937</v>
      </c>
      <c r="B19" s="6">
        <v>-132368</v>
      </c>
      <c r="C19" s="6">
        <v>-92260</v>
      </c>
    </row>
    <row r="20" spans="1:3">
      <c r="A20" s="2" t="s">
        <v>957</v>
      </c>
      <c r="B20" s="8">
        <v>157791</v>
      </c>
      <c r="C20" s="8">
        <v>14344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902</v>
      </c>
      <c r="B1" s="10" t="s">
        <v>3</v>
      </c>
    </row>
    <row r="2" spans="1:2" ht="30">
      <c r="A2" s="1" t="s">
        <v>33</v>
      </c>
      <c r="B2" s="10"/>
    </row>
    <row r="3" spans="1:2">
      <c r="A3" s="2" t="s">
        <v>1903</v>
      </c>
      <c r="B3" s="4" t="s">
        <v>7</v>
      </c>
    </row>
    <row r="4" spans="1:2" ht="30">
      <c r="A4" s="3" t="s">
        <v>1904</v>
      </c>
      <c r="B4" s="4" t="s">
        <v>7</v>
      </c>
    </row>
    <row r="5" spans="1:2">
      <c r="A5" s="2" t="s">
        <v>964</v>
      </c>
      <c r="B5" s="8">
        <v>0</v>
      </c>
    </row>
    <row r="6" spans="1:2">
      <c r="A6" s="2" t="s">
        <v>965</v>
      </c>
      <c r="B6" s="4">
        <v>0</v>
      </c>
    </row>
    <row r="7" spans="1:2">
      <c r="A7" s="2" t="s">
        <v>966</v>
      </c>
      <c r="B7" s="6">
        <v>786863</v>
      </c>
    </row>
    <row r="8" spans="1:2">
      <c r="A8" s="2" t="s">
        <v>967</v>
      </c>
      <c r="B8" s="6">
        <v>419982</v>
      </c>
    </row>
    <row r="9" spans="1:2">
      <c r="A9" s="2" t="s">
        <v>1905</v>
      </c>
      <c r="B9" s="4">
        <v>0</v>
      </c>
    </row>
    <row r="10" spans="1:2">
      <c r="A10" s="2" t="s">
        <v>155</v>
      </c>
      <c r="B10" s="6">
        <v>1206845</v>
      </c>
    </row>
    <row r="11" spans="1:2">
      <c r="A11" s="2" t="s">
        <v>1906</v>
      </c>
      <c r="B11" s="4" t="s">
        <v>7</v>
      </c>
    </row>
    <row r="12" spans="1:2" ht="30">
      <c r="A12" s="3" t="s">
        <v>1904</v>
      </c>
      <c r="B12" s="4" t="s">
        <v>7</v>
      </c>
    </row>
    <row r="13" spans="1:2">
      <c r="A13" s="2" t="s">
        <v>964</v>
      </c>
      <c r="B13" s="6">
        <v>109577</v>
      </c>
    </row>
    <row r="14" spans="1:2">
      <c r="A14" s="2" t="s">
        <v>965</v>
      </c>
      <c r="B14" s="6">
        <v>277687</v>
      </c>
    </row>
    <row r="15" spans="1:2">
      <c r="A15" s="2" t="s">
        <v>966</v>
      </c>
      <c r="B15" s="6">
        <v>586500</v>
      </c>
    </row>
    <row r="16" spans="1:2">
      <c r="A16" s="2" t="s">
        <v>967</v>
      </c>
      <c r="B16" s="6">
        <v>231521</v>
      </c>
    </row>
    <row r="17" spans="1:2">
      <c r="A17" s="2" t="s">
        <v>1905</v>
      </c>
      <c r="B17" s="4">
        <v>0</v>
      </c>
    </row>
    <row r="18" spans="1:2">
      <c r="A18" s="2" t="s">
        <v>155</v>
      </c>
      <c r="B18" s="6">
        <v>1205285</v>
      </c>
    </row>
    <row r="19" spans="1:2">
      <c r="A19" s="2" t="s">
        <v>1907</v>
      </c>
      <c r="B19" s="4" t="s">
        <v>7</v>
      </c>
    </row>
    <row r="20" spans="1:2" ht="30">
      <c r="A20" s="3" t="s">
        <v>1904</v>
      </c>
      <c r="B20" s="4" t="s">
        <v>7</v>
      </c>
    </row>
    <row r="21" spans="1:2">
      <c r="A21" s="2" t="s">
        <v>964</v>
      </c>
      <c r="B21" s="4">
        <v>354</v>
      </c>
    </row>
    <row r="22" spans="1:2">
      <c r="A22" s="2" t="s">
        <v>965</v>
      </c>
      <c r="B22" s="6">
        <v>84308</v>
      </c>
    </row>
    <row r="23" spans="1:2">
      <c r="A23" s="2" t="s">
        <v>966</v>
      </c>
      <c r="B23" s="4">
        <v>0</v>
      </c>
    </row>
    <row r="24" spans="1:2">
      <c r="A24" s="2" t="s">
        <v>967</v>
      </c>
      <c r="B24" s="4">
        <v>0</v>
      </c>
    </row>
    <row r="25" spans="1:2">
      <c r="A25" s="2" t="s">
        <v>1905</v>
      </c>
      <c r="B25" s="6">
        <v>597284</v>
      </c>
    </row>
    <row r="26" spans="1:2">
      <c r="A26" s="2" t="s">
        <v>155</v>
      </c>
      <c r="B26" s="8">
        <v>68194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08</v>
      </c>
      <c r="B1" s="10" t="s">
        <v>2</v>
      </c>
      <c r="C1" s="10"/>
      <c r="D1" s="10"/>
    </row>
    <row r="2" spans="1:4" ht="30">
      <c r="A2" s="1" t="s">
        <v>33</v>
      </c>
      <c r="B2" s="1" t="s">
        <v>3</v>
      </c>
      <c r="C2" s="1" t="s">
        <v>34</v>
      </c>
      <c r="D2" s="1" t="s">
        <v>95</v>
      </c>
    </row>
    <row r="3" spans="1:4" ht="60">
      <c r="A3" s="3" t="s">
        <v>1909</v>
      </c>
      <c r="B3" s="4" t="s">
        <v>7</v>
      </c>
      <c r="C3" s="4" t="s">
        <v>7</v>
      </c>
      <c r="D3" s="4" t="s">
        <v>7</v>
      </c>
    </row>
    <row r="4" spans="1:4">
      <c r="A4" s="2" t="s">
        <v>1910</v>
      </c>
      <c r="B4" s="8">
        <v>34337</v>
      </c>
      <c r="C4" s="8">
        <v>38886</v>
      </c>
      <c r="D4" s="8">
        <v>79012</v>
      </c>
    </row>
    <row r="5" spans="1:4" ht="30">
      <c r="A5" s="2" t="s">
        <v>972</v>
      </c>
      <c r="B5" s="6">
        <v>1427</v>
      </c>
      <c r="C5" s="6">
        <v>1037</v>
      </c>
      <c r="D5" s="6">
        <v>1801</v>
      </c>
    </row>
    <row r="6" spans="1:4" ht="30">
      <c r="A6" s="2" t="s">
        <v>973</v>
      </c>
      <c r="B6" s="4">
        <v>0</v>
      </c>
      <c r="C6" s="4">
        <v>0</v>
      </c>
      <c r="D6" s="6">
        <v>16520</v>
      </c>
    </row>
    <row r="7" spans="1:4" ht="30">
      <c r="A7" s="2" t="s">
        <v>974</v>
      </c>
      <c r="B7" s="4">
        <v>-320</v>
      </c>
      <c r="C7" s="4">
        <v>-221</v>
      </c>
      <c r="D7" s="6">
        <v>-54430</v>
      </c>
    </row>
    <row r="8" spans="1:4">
      <c r="A8" s="2" t="s">
        <v>978</v>
      </c>
      <c r="B8" s="6">
        <v>-1681</v>
      </c>
      <c r="C8" s="4">
        <v>-439</v>
      </c>
      <c r="D8" s="6">
        <v>-3550</v>
      </c>
    </row>
    <row r="9" spans="1:4" ht="45">
      <c r="A9" s="2" t="s">
        <v>982</v>
      </c>
      <c r="B9" s="6">
        <v>-1218</v>
      </c>
      <c r="C9" s="6">
        <v>-4926</v>
      </c>
      <c r="D9" s="4">
        <v>-467</v>
      </c>
    </row>
    <row r="10" spans="1:4">
      <c r="A10" s="2" t="s">
        <v>1911</v>
      </c>
      <c r="B10" s="8">
        <v>32545</v>
      </c>
      <c r="C10" s="8">
        <v>34337</v>
      </c>
      <c r="D10" s="8">
        <v>3888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0" t="s">
        <v>1912</v>
      </c>
      <c r="B1" s="10" t="s">
        <v>2</v>
      </c>
      <c r="C1" s="10"/>
      <c r="D1" s="10"/>
    </row>
    <row r="2" spans="1:4">
      <c r="A2" s="10"/>
      <c r="B2" s="1" t="s">
        <v>3</v>
      </c>
      <c r="C2" s="1" t="s">
        <v>34</v>
      </c>
      <c r="D2" s="1" t="s">
        <v>95</v>
      </c>
    </row>
    <row r="3" spans="1:4" ht="45">
      <c r="A3" s="3" t="s">
        <v>1913</v>
      </c>
      <c r="B3" s="4" t="s">
        <v>7</v>
      </c>
      <c r="C3" s="4" t="s">
        <v>7</v>
      </c>
      <c r="D3" s="4" t="s">
        <v>7</v>
      </c>
    </row>
    <row r="4" spans="1:4">
      <c r="A4" s="2" t="s">
        <v>128</v>
      </c>
      <c r="B4" s="8">
        <v>68138000</v>
      </c>
      <c r="C4" s="8">
        <v>51983000</v>
      </c>
      <c r="D4" s="8">
        <v>47437000</v>
      </c>
    </row>
    <row r="5" spans="1:4" ht="60">
      <c r="A5" s="2" t="s">
        <v>1914</v>
      </c>
      <c r="B5" s="6">
        <v>1100000</v>
      </c>
      <c r="C5" s="4" t="s">
        <v>7</v>
      </c>
      <c r="D5" s="6">
        <v>3000000</v>
      </c>
    </row>
    <row r="6" spans="1:4" ht="30">
      <c r="A6" s="2" t="s">
        <v>1915</v>
      </c>
      <c r="B6" s="6">
        <v>1600000</v>
      </c>
      <c r="C6" s="6">
        <v>2200000</v>
      </c>
      <c r="D6" s="4" t="s">
        <v>7</v>
      </c>
    </row>
    <row r="7" spans="1:4" ht="30">
      <c r="A7" s="2" t="s">
        <v>1916</v>
      </c>
      <c r="B7" s="6">
        <v>16600000</v>
      </c>
      <c r="C7" s="4" t="s">
        <v>7</v>
      </c>
      <c r="D7" s="4" t="s">
        <v>7</v>
      </c>
    </row>
    <row r="8" spans="1:4">
      <c r="A8" s="2" t="s">
        <v>1917</v>
      </c>
      <c r="B8" s="4" t="s">
        <v>1918</v>
      </c>
      <c r="C8" s="4" t="s">
        <v>7</v>
      </c>
      <c r="D8" s="4" t="s">
        <v>7</v>
      </c>
    </row>
    <row r="9" spans="1:4" ht="45">
      <c r="A9" s="2" t="s">
        <v>1919</v>
      </c>
      <c r="B9" s="6">
        <v>7800000</v>
      </c>
      <c r="C9" s="4" t="s">
        <v>7</v>
      </c>
      <c r="D9" s="4" t="s">
        <v>7</v>
      </c>
    </row>
    <row r="10" spans="1:4">
      <c r="A10" s="2" t="s">
        <v>1920</v>
      </c>
      <c r="B10" s="4" t="s">
        <v>7</v>
      </c>
      <c r="C10" s="4" t="s">
        <v>7</v>
      </c>
      <c r="D10" s="4" t="s">
        <v>7</v>
      </c>
    </row>
    <row r="11" spans="1:4" ht="45">
      <c r="A11" s="3" t="s">
        <v>1913</v>
      </c>
      <c r="B11" s="4" t="s">
        <v>7</v>
      </c>
      <c r="C11" s="4" t="s">
        <v>7</v>
      </c>
      <c r="D11" s="4" t="s">
        <v>7</v>
      </c>
    </row>
    <row r="12" spans="1:4">
      <c r="A12" s="2" t="s">
        <v>1921</v>
      </c>
      <c r="B12" s="4" t="s">
        <v>1728</v>
      </c>
      <c r="C12" s="4" t="s">
        <v>7</v>
      </c>
      <c r="D12" s="4" t="s">
        <v>7</v>
      </c>
    </row>
    <row r="13" spans="1:4" ht="30">
      <c r="A13" s="2" t="s">
        <v>1922</v>
      </c>
      <c r="B13" s="7">
        <v>19.05</v>
      </c>
      <c r="C13" s="7">
        <v>17.46</v>
      </c>
      <c r="D13" s="7">
        <v>17.18</v>
      </c>
    </row>
    <row r="14" spans="1:4" ht="30">
      <c r="A14" s="2" t="s">
        <v>1923</v>
      </c>
      <c r="B14" s="6">
        <v>42100000</v>
      </c>
      <c r="C14" s="6">
        <v>59500000</v>
      </c>
      <c r="D14" s="6">
        <v>54600000</v>
      </c>
    </row>
    <row r="15" spans="1:4" ht="30">
      <c r="A15" s="2" t="s">
        <v>1924</v>
      </c>
      <c r="B15" s="6">
        <v>34400000</v>
      </c>
      <c r="C15" s="4" t="s">
        <v>7</v>
      </c>
      <c r="D15" s="4" t="s">
        <v>7</v>
      </c>
    </row>
    <row r="16" spans="1:4" ht="45">
      <c r="A16" s="2" t="s">
        <v>1925</v>
      </c>
      <c r="B16" s="6">
        <v>40600000</v>
      </c>
      <c r="C16" s="4" t="s">
        <v>7</v>
      </c>
      <c r="D16" s="4" t="s">
        <v>7</v>
      </c>
    </row>
    <row r="17" spans="1:4" ht="45">
      <c r="A17" s="2" t="s">
        <v>1926</v>
      </c>
      <c r="B17" s="4" t="s">
        <v>1927</v>
      </c>
      <c r="C17" s="4" t="s">
        <v>7</v>
      </c>
      <c r="D17" s="4" t="s">
        <v>7</v>
      </c>
    </row>
    <row r="18" spans="1:4">
      <c r="A18" s="2" t="s">
        <v>1928</v>
      </c>
      <c r="B18" s="4" t="s">
        <v>7</v>
      </c>
      <c r="C18" s="4" t="s">
        <v>7</v>
      </c>
      <c r="D18" s="4" t="s">
        <v>7</v>
      </c>
    </row>
    <row r="19" spans="1:4" ht="45">
      <c r="A19" s="3" t="s">
        <v>1913</v>
      </c>
      <c r="B19" s="4" t="s">
        <v>7</v>
      </c>
      <c r="C19" s="4" t="s">
        <v>7</v>
      </c>
      <c r="D19" s="4" t="s">
        <v>7</v>
      </c>
    </row>
    <row r="20" spans="1:4">
      <c r="A20" s="2" t="s">
        <v>1921</v>
      </c>
      <c r="B20" s="4" t="s">
        <v>1929</v>
      </c>
      <c r="C20" s="4" t="s">
        <v>7</v>
      </c>
      <c r="D20" s="4" t="s">
        <v>7</v>
      </c>
    </row>
    <row r="21" spans="1:4" ht="30">
      <c r="A21" s="2" t="s">
        <v>1930</v>
      </c>
      <c r="B21" s="6">
        <v>62700000</v>
      </c>
      <c r="C21" s="4" t="s">
        <v>7</v>
      </c>
      <c r="D21" s="4" t="s">
        <v>7</v>
      </c>
    </row>
    <row r="22" spans="1:4" ht="30">
      <c r="A22" s="2" t="s">
        <v>1924</v>
      </c>
      <c r="B22" s="6">
        <v>76900000</v>
      </c>
      <c r="C22" s="4" t="s">
        <v>7</v>
      </c>
      <c r="D22" s="4" t="s">
        <v>7</v>
      </c>
    </row>
    <row r="23" spans="1:4" ht="45">
      <c r="A23" s="2" t="s">
        <v>1926</v>
      </c>
      <c r="B23" s="4" t="s">
        <v>1927</v>
      </c>
      <c r="C23" s="4" t="s">
        <v>7</v>
      </c>
      <c r="D23" s="4" t="s">
        <v>7</v>
      </c>
    </row>
    <row r="24" spans="1:4">
      <c r="A24" s="2" t="s">
        <v>1931</v>
      </c>
      <c r="B24" s="4" t="s">
        <v>7</v>
      </c>
      <c r="C24" s="4" t="s">
        <v>7</v>
      </c>
      <c r="D24" s="4" t="s">
        <v>7</v>
      </c>
    </row>
    <row r="25" spans="1:4" ht="45">
      <c r="A25" s="3" t="s">
        <v>1913</v>
      </c>
      <c r="B25" s="4" t="s">
        <v>7</v>
      </c>
      <c r="C25" s="4" t="s">
        <v>7</v>
      </c>
      <c r="D25" s="4" t="s">
        <v>7</v>
      </c>
    </row>
    <row r="26" spans="1:4" ht="30">
      <c r="A26" s="2" t="s">
        <v>1932</v>
      </c>
      <c r="B26" s="4" t="s">
        <v>1933</v>
      </c>
      <c r="C26" s="4" t="s">
        <v>7</v>
      </c>
      <c r="D26" s="4" t="s">
        <v>7</v>
      </c>
    </row>
    <row r="27" spans="1:4" ht="30">
      <c r="A27" s="2" t="s">
        <v>1934</v>
      </c>
      <c r="B27" s="202">
        <v>0.15</v>
      </c>
      <c r="C27" s="4" t="s">
        <v>7</v>
      </c>
      <c r="D27" s="4" t="s">
        <v>7</v>
      </c>
    </row>
    <row r="28" spans="1:4" ht="30">
      <c r="A28" s="2" t="s">
        <v>1935</v>
      </c>
      <c r="B28" s="6">
        <v>25000</v>
      </c>
      <c r="C28" s="4" t="s">
        <v>7</v>
      </c>
      <c r="D28" s="4" t="s">
        <v>7</v>
      </c>
    </row>
    <row r="29" spans="1:4" ht="45">
      <c r="A29" s="2" t="s">
        <v>1936</v>
      </c>
      <c r="B29" s="6">
        <v>78000</v>
      </c>
      <c r="C29" s="6">
        <v>88000</v>
      </c>
      <c r="D29" s="6">
        <v>79000</v>
      </c>
    </row>
    <row r="30" spans="1:4" ht="30">
      <c r="A30" s="2" t="s">
        <v>1937</v>
      </c>
      <c r="B30" s="7">
        <v>64.739999999999995</v>
      </c>
      <c r="C30" s="7">
        <v>51.59</v>
      </c>
      <c r="D30" s="7">
        <v>44.56</v>
      </c>
    </row>
    <row r="31" spans="1:4" ht="30">
      <c r="A31" s="2" t="s">
        <v>1938</v>
      </c>
      <c r="B31" s="4">
        <v>13.42</v>
      </c>
      <c r="C31" s="4">
        <v>13.64</v>
      </c>
      <c r="D31" s="4">
        <v>12.18</v>
      </c>
    </row>
    <row r="32" spans="1:4" ht="30">
      <c r="A32" s="2" t="s">
        <v>1939</v>
      </c>
      <c r="B32" s="6">
        <v>3400000</v>
      </c>
      <c r="C32" s="4" t="s">
        <v>7</v>
      </c>
      <c r="D32" s="4" t="s">
        <v>7</v>
      </c>
    </row>
    <row r="33" spans="1:4" ht="30">
      <c r="A33" s="2" t="s">
        <v>1940</v>
      </c>
      <c r="B33" s="202">
        <v>0.15</v>
      </c>
      <c r="C33" s="4" t="s">
        <v>7</v>
      </c>
      <c r="D33" s="4" t="s">
        <v>7</v>
      </c>
    </row>
    <row r="34" spans="1:4" ht="30">
      <c r="A34" s="2" t="s">
        <v>1941</v>
      </c>
      <c r="B34" s="4" t="s">
        <v>7</v>
      </c>
      <c r="C34" s="4" t="s">
        <v>7</v>
      </c>
      <c r="D34" s="4" t="s">
        <v>7</v>
      </c>
    </row>
    <row r="35" spans="1:4" ht="45">
      <c r="A35" s="3" t="s">
        <v>1913</v>
      </c>
      <c r="B35" s="4" t="s">
        <v>7</v>
      </c>
      <c r="C35" s="4" t="s">
        <v>7</v>
      </c>
      <c r="D35" s="4" t="s">
        <v>7</v>
      </c>
    </row>
    <row r="36" spans="1:4">
      <c r="A36" s="2" t="s">
        <v>128</v>
      </c>
      <c r="B36" s="8">
        <v>68138000</v>
      </c>
      <c r="C36" s="8">
        <v>51983000</v>
      </c>
      <c r="D36" s="8">
        <v>47437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3.42578125" bestFit="1" customWidth="1"/>
  </cols>
  <sheetData>
    <row r="1" spans="1:4" ht="60" customHeight="1">
      <c r="A1" s="10" t="s">
        <v>1942</v>
      </c>
      <c r="B1" s="10" t="s">
        <v>2</v>
      </c>
      <c r="C1" s="10"/>
      <c r="D1" s="10"/>
    </row>
    <row r="2" spans="1:4">
      <c r="A2" s="10"/>
      <c r="B2" s="1" t="s">
        <v>3</v>
      </c>
      <c r="C2" s="1" t="s">
        <v>34</v>
      </c>
      <c r="D2" s="1" t="s">
        <v>95</v>
      </c>
    </row>
    <row r="3" spans="1:4">
      <c r="A3" s="2" t="s">
        <v>1920</v>
      </c>
      <c r="B3" s="4" t="s">
        <v>7</v>
      </c>
      <c r="C3" s="4" t="s">
        <v>7</v>
      </c>
      <c r="D3" s="4" t="s">
        <v>7</v>
      </c>
    </row>
    <row r="4" spans="1:4" ht="45">
      <c r="A4" s="3" t="s">
        <v>1913</v>
      </c>
      <c r="B4" s="4" t="s">
        <v>7</v>
      </c>
      <c r="C4" s="4" t="s">
        <v>7</v>
      </c>
      <c r="D4" s="4" t="s">
        <v>7</v>
      </c>
    </row>
    <row r="5" spans="1:4" ht="30">
      <c r="A5" s="2" t="s">
        <v>1943</v>
      </c>
      <c r="B5" s="202">
        <v>7.4999999999999997E-3</v>
      </c>
      <c r="C5" s="202">
        <v>6.1999999999999998E-3</v>
      </c>
      <c r="D5" s="202">
        <v>8.9999999999999993E-3</v>
      </c>
    </row>
    <row r="6" spans="1:4" ht="30">
      <c r="A6" s="2" t="s">
        <v>1944</v>
      </c>
      <c r="B6" s="202">
        <v>1.4200000000000001E-2</v>
      </c>
      <c r="C6" s="202">
        <v>1.03E-2</v>
      </c>
      <c r="D6" s="202">
        <v>2.24E-2</v>
      </c>
    </row>
    <row r="7" spans="1:4" ht="30">
      <c r="A7" s="2" t="s">
        <v>1003</v>
      </c>
      <c r="B7" s="202">
        <v>9.1000000000000004E-3</v>
      </c>
      <c r="C7" s="202">
        <v>9.1999999999999998E-3</v>
      </c>
      <c r="D7" s="202">
        <v>1.9699999999999999E-2</v>
      </c>
    </row>
    <row r="8" spans="1:4">
      <c r="A8" s="2" t="s">
        <v>1004</v>
      </c>
      <c r="B8" s="4" t="s">
        <v>1945</v>
      </c>
      <c r="C8" s="4" t="s">
        <v>1946</v>
      </c>
      <c r="D8" s="4" t="s">
        <v>1947</v>
      </c>
    </row>
    <row r="9" spans="1:4" ht="30">
      <c r="A9" s="2" t="s">
        <v>1948</v>
      </c>
      <c r="B9" s="202">
        <v>0.24429999999999999</v>
      </c>
      <c r="C9" s="202">
        <v>0.36530000000000001</v>
      </c>
      <c r="D9" s="202">
        <v>0.36890000000000001</v>
      </c>
    </row>
    <row r="10" spans="1:4" ht="30">
      <c r="A10" s="2" t="s">
        <v>1949</v>
      </c>
      <c r="B10" s="202">
        <v>0.3609</v>
      </c>
      <c r="C10" s="202">
        <v>0.37859999999999999</v>
      </c>
      <c r="D10" s="202">
        <v>0.38129999999999997</v>
      </c>
    </row>
    <row r="11" spans="1:4" ht="30">
      <c r="A11" s="2" t="s">
        <v>1012</v>
      </c>
      <c r="B11" s="202">
        <v>0.3337</v>
      </c>
      <c r="C11" s="202">
        <v>0.37840000000000001</v>
      </c>
      <c r="D11" s="202">
        <v>0.36980000000000002</v>
      </c>
    </row>
    <row r="12" spans="1:4">
      <c r="A12" s="2" t="s">
        <v>1013</v>
      </c>
      <c r="B12" s="202">
        <v>1.4999999999999999E-2</v>
      </c>
      <c r="C12" s="202">
        <v>1.4999999999999999E-2</v>
      </c>
      <c r="D12" s="202">
        <v>2.9999999999999997E-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42578125" bestFit="1" customWidth="1"/>
  </cols>
  <sheetData>
    <row r="1" spans="1:2" ht="60">
      <c r="A1" s="1" t="s">
        <v>1950</v>
      </c>
      <c r="B1" s="1" t="s">
        <v>2</v>
      </c>
    </row>
    <row r="2" spans="1:2" ht="30">
      <c r="A2" s="1" t="s">
        <v>1951</v>
      </c>
      <c r="B2" s="1" t="s">
        <v>3</v>
      </c>
    </row>
    <row r="3" spans="1:2">
      <c r="A3" s="2" t="s">
        <v>1920</v>
      </c>
      <c r="B3" s="4" t="s">
        <v>7</v>
      </c>
    </row>
    <row r="4" spans="1:2" ht="60">
      <c r="A4" s="3" t="s">
        <v>1952</v>
      </c>
      <c r="B4" s="4" t="s">
        <v>7</v>
      </c>
    </row>
    <row r="5" spans="1:2">
      <c r="A5" s="2" t="s">
        <v>1953</v>
      </c>
      <c r="B5" s="6">
        <v>5829945</v>
      </c>
    </row>
    <row r="6" spans="1:2">
      <c r="A6" s="2" t="s">
        <v>1026</v>
      </c>
      <c r="B6" s="6">
        <v>1449261</v>
      </c>
    </row>
    <row r="7" spans="1:2">
      <c r="A7" s="2" t="s">
        <v>1027</v>
      </c>
      <c r="B7" s="6">
        <v>-1081437</v>
      </c>
    </row>
    <row r="8" spans="1:2">
      <c r="A8" s="2" t="s">
        <v>1029</v>
      </c>
      <c r="B8" s="6">
        <v>-91298</v>
      </c>
    </row>
    <row r="9" spans="1:2">
      <c r="A9" s="2" t="s">
        <v>1031</v>
      </c>
      <c r="B9" s="4">
        <v>-300</v>
      </c>
    </row>
    <row r="10" spans="1:2">
      <c r="A10" s="2" t="s">
        <v>1954</v>
      </c>
      <c r="B10" s="6">
        <v>6106171</v>
      </c>
    </row>
    <row r="11" spans="1:2">
      <c r="A11" s="2" t="s">
        <v>1955</v>
      </c>
      <c r="B11" s="6">
        <v>3196741</v>
      </c>
    </row>
    <row r="12" spans="1:2" ht="30">
      <c r="A12" s="2" t="s">
        <v>1956</v>
      </c>
      <c r="B12" s="6">
        <v>6104707</v>
      </c>
    </row>
    <row r="13" spans="1:2" ht="75">
      <c r="A13" s="3" t="s">
        <v>1957</v>
      </c>
      <c r="B13" s="4" t="s">
        <v>7</v>
      </c>
    </row>
    <row r="14" spans="1:2">
      <c r="A14" s="2" t="s">
        <v>1958</v>
      </c>
      <c r="B14" s="7">
        <v>44.09</v>
      </c>
    </row>
    <row r="15" spans="1:2">
      <c r="A15" s="2" t="s">
        <v>1026</v>
      </c>
      <c r="B15" s="7">
        <v>76.89</v>
      </c>
    </row>
    <row r="16" spans="1:2">
      <c r="A16" s="2" t="s">
        <v>1027</v>
      </c>
      <c r="B16" s="7">
        <v>37.520000000000003</v>
      </c>
    </row>
    <row r="17" spans="1:2">
      <c r="A17" s="2" t="s">
        <v>1029</v>
      </c>
      <c r="B17" s="7">
        <v>59.27</v>
      </c>
    </row>
    <row r="18" spans="1:2">
      <c r="A18" s="2" t="s">
        <v>1031</v>
      </c>
      <c r="B18" s="7">
        <v>9.94</v>
      </c>
    </row>
    <row r="19" spans="1:2">
      <c r="A19" s="2" t="s">
        <v>1954</v>
      </c>
      <c r="B19" s="7">
        <v>52.81</v>
      </c>
    </row>
    <row r="20" spans="1:2">
      <c r="A20" s="2" t="s">
        <v>1955</v>
      </c>
      <c r="B20" s="7">
        <v>40.54</v>
      </c>
    </row>
    <row r="21" spans="1:2" ht="30">
      <c r="A21" s="2" t="s">
        <v>1956</v>
      </c>
      <c r="B21" s="7">
        <v>52.81</v>
      </c>
    </row>
    <row r="22" spans="1:2" ht="30">
      <c r="A22" s="2" t="s">
        <v>1959</v>
      </c>
      <c r="B22" s="4" t="s">
        <v>1960</v>
      </c>
    </row>
    <row r="23" spans="1:2" ht="30">
      <c r="A23" s="2" t="s">
        <v>1961</v>
      </c>
      <c r="B23" s="4" t="s">
        <v>1962</v>
      </c>
    </row>
    <row r="24" spans="1:2" ht="30">
      <c r="A24" s="2" t="s">
        <v>1963</v>
      </c>
      <c r="B24" s="4" t="s">
        <v>1960</v>
      </c>
    </row>
    <row r="25" spans="1:2">
      <c r="A25" s="2" t="s">
        <v>1964</v>
      </c>
      <c r="B25" s="7">
        <v>164.9</v>
      </c>
    </row>
    <row r="26" spans="1:2">
      <c r="A26" s="2" t="s">
        <v>1965</v>
      </c>
      <c r="B26" s="4">
        <v>125.6</v>
      </c>
    </row>
    <row r="27" spans="1:2" ht="30">
      <c r="A27" s="2" t="s">
        <v>1966</v>
      </c>
      <c r="B27" s="7">
        <v>164.9</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42578125" bestFit="1" customWidth="1"/>
  </cols>
  <sheetData>
    <row r="1" spans="1:2" ht="15" customHeight="1">
      <c r="A1" s="10" t="s">
        <v>1967</v>
      </c>
      <c r="B1" s="1" t="s">
        <v>2</v>
      </c>
    </row>
    <row r="2" spans="1:2">
      <c r="A2" s="10"/>
      <c r="B2" s="1" t="s">
        <v>3</v>
      </c>
    </row>
    <row r="3" spans="1:2" ht="45">
      <c r="A3" s="3" t="s">
        <v>1968</v>
      </c>
      <c r="B3" s="4" t="s">
        <v>7</v>
      </c>
    </row>
    <row r="4" spans="1:2">
      <c r="A4" s="2" t="s">
        <v>1969</v>
      </c>
      <c r="B4" s="6">
        <v>6106171</v>
      </c>
    </row>
    <row r="5" spans="1:2" ht="30">
      <c r="A5" s="2" t="s">
        <v>1970</v>
      </c>
      <c r="B5" s="7">
        <v>10.68</v>
      </c>
    </row>
    <row r="6" spans="1:2" ht="30">
      <c r="A6" s="2" t="s">
        <v>1971</v>
      </c>
      <c r="B6" s="7">
        <v>79.05</v>
      </c>
    </row>
    <row r="7" spans="1:2" ht="30">
      <c r="A7" s="2" t="s">
        <v>1972</v>
      </c>
      <c r="B7" s="7">
        <v>52.81</v>
      </c>
    </row>
    <row r="8" spans="1:2" ht="30">
      <c r="A8" s="2" t="s">
        <v>1973</v>
      </c>
      <c r="B8" s="4" t="s">
        <v>1974</v>
      </c>
    </row>
    <row r="9" spans="1:2">
      <c r="A9" s="2" t="s">
        <v>1038</v>
      </c>
      <c r="B9" s="6">
        <v>3196741</v>
      </c>
    </row>
    <row r="10" spans="1:2" ht="30">
      <c r="A10" s="2" t="s">
        <v>1972</v>
      </c>
      <c r="B10" s="7">
        <v>40.54</v>
      </c>
    </row>
    <row r="11" spans="1:2">
      <c r="A11" s="2" t="s">
        <v>1975</v>
      </c>
      <c r="B11" s="4" t="s">
        <v>7</v>
      </c>
    </row>
    <row r="12" spans="1:2" ht="45">
      <c r="A12" s="3" t="s">
        <v>1968</v>
      </c>
      <c r="B12" s="4" t="s">
        <v>7</v>
      </c>
    </row>
    <row r="13" spans="1:2">
      <c r="A13" s="2" t="s">
        <v>1969</v>
      </c>
      <c r="B13" s="6">
        <v>808812</v>
      </c>
    </row>
    <row r="14" spans="1:2" ht="30">
      <c r="A14" s="2" t="s">
        <v>1970</v>
      </c>
      <c r="B14" s="7">
        <v>10.68</v>
      </c>
    </row>
    <row r="15" spans="1:2" ht="30">
      <c r="A15" s="2" t="s">
        <v>1971</v>
      </c>
      <c r="B15" s="7">
        <v>35.72</v>
      </c>
    </row>
    <row r="16" spans="1:2" ht="30">
      <c r="A16" s="2" t="s">
        <v>1972</v>
      </c>
      <c r="B16" s="7">
        <v>27.94</v>
      </c>
    </row>
    <row r="17" spans="1:2" ht="30">
      <c r="A17" s="2" t="s">
        <v>1973</v>
      </c>
      <c r="B17" s="4" t="s">
        <v>1976</v>
      </c>
    </row>
    <row r="18" spans="1:2">
      <c r="A18" s="2" t="s">
        <v>1038</v>
      </c>
      <c r="B18" s="6">
        <v>808812</v>
      </c>
    </row>
    <row r="19" spans="1:2" ht="30">
      <c r="A19" s="2" t="s">
        <v>1972</v>
      </c>
      <c r="B19" s="7">
        <v>27.94</v>
      </c>
    </row>
    <row r="20" spans="1:2">
      <c r="A20" s="2" t="s">
        <v>1977</v>
      </c>
      <c r="B20" s="4" t="s">
        <v>7</v>
      </c>
    </row>
    <row r="21" spans="1:2" ht="45">
      <c r="A21" s="3" t="s">
        <v>1968</v>
      </c>
      <c r="B21" s="4" t="s">
        <v>7</v>
      </c>
    </row>
    <row r="22" spans="1:2">
      <c r="A22" s="2" t="s">
        <v>1969</v>
      </c>
      <c r="B22" s="6">
        <v>1913223</v>
      </c>
    </row>
    <row r="23" spans="1:2" ht="30">
      <c r="A23" s="2" t="s">
        <v>1970</v>
      </c>
      <c r="B23" s="7">
        <v>37.520000000000003</v>
      </c>
    </row>
    <row r="24" spans="1:2" ht="30">
      <c r="A24" s="2" t="s">
        <v>1971</v>
      </c>
      <c r="B24" s="7">
        <v>47.25</v>
      </c>
    </row>
    <row r="25" spans="1:2" ht="30">
      <c r="A25" s="2" t="s">
        <v>1972</v>
      </c>
      <c r="B25" s="7">
        <v>40.64</v>
      </c>
    </row>
    <row r="26" spans="1:2" ht="30">
      <c r="A26" s="2" t="s">
        <v>1973</v>
      </c>
      <c r="B26" s="4" t="s">
        <v>1978</v>
      </c>
    </row>
    <row r="27" spans="1:2">
      <c r="A27" s="2" t="s">
        <v>1038</v>
      </c>
      <c r="B27" s="6">
        <v>1729532</v>
      </c>
    </row>
    <row r="28" spans="1:2" ht="30">
      <c r="A28" s="2" t="s">
        <v>1972</v>
      </c>
      <c r="B28" s="7">
        <v>40.380000000000003</v>
      </c>
    </row>
    <row r="29" spans="1:2">
      <c r="A29" s="2" t="s">
        <v>1979</v>
      </c>
      <c r="B29" s="4" t="s">
        <v>7</v>
      </c>
    </row>
    <row r="30" spans="1:2" ht="45">
      <c r="A30" s="3" t="s">
        <v>1968</v>
      </c>
      <c r="B30" s="4" t="s">
        <v>7</v>
      </c>
    </row>
    <row r="31" spans="1:2">
      <c r="A31" s="2" t="s">
        <v>1969</v>
      </c>
      <c r="B31" s="6">
        <v>854664</v>
      </c>
    </row>
    <row r="32" spans="1:2" ht="30">
      <c r="A32" s="2" t="s">
        <v>1970</v>
      </c>
      <c r="B32" s="7">
        <v>50.78</v>
      </c>
    </row>
    <row r="33" spans="1:2" ht="30">
      <c r="A33" s="2" t="s">
        <v>1971</v>
      </c>
      <c r="B33" s="7">
        <v>58.6</v>
      </c>
    </row>
    <row r="34" spans="1:2" ht="30">
      <c r="A34" s="2" t="s">
        <v>1972</v>
      </c>
      <c r="B34" s="7">
        <v>51.23</v>
      </c>
    </row>
    <row r="35" spans="1:2" ht="30">
      <c r="A35" s="2" t="s">
        <v>1973</v>
      </c>
      <c r="B35" s="4" t="s">
        <v>1980</v>
      </c>
    </row>
    <row r="36" spans="1:2">
      <c r="A36" s="2" t="s">
        <v>1038</v>
      </c>
      <c r="B36" s="6">
        <v>376970</v>
      </c>
    </row>
    <row r="37" spans="1:2" ht="30">
      <c r="A37" s="2" t="s">
        <v>1972</v>
      </c>
      <c r="B37" s="7">
        <v>51.14</v>
      </c>
    </row>
    <row r="38" spans="1:2">
      <c r="A38" s="2" t="s">
        <v>1981</v>
      </c>
      <c r="B38" s="4" t="s">
        <v>7</v>
      </c>
    </row>
    <row r="39" spans="1:2" ht="45">
      <c r="A39" s="3" t="s">
        <v>1968</v>
      </c>
      <c r="B39" s="4" t="s">
        <v>7</v>
      </c>
    </row>
    <row r="40" spans="1:2">
      <c r="A40" s="2" t="s">
        <v>1969</v>
      </c>
      <c r="B40" s="6">
        <v>1131753</v>
      </c>
    </row>
    <row r="41" spans="1:2" ht="30">
      <c r="A41" s="2" t="s">
        <v>1970</v>
      </c>
      <c r="B41" s="8">
        <v>62</v>
      </c>
    </row>
    <row r="42" spans="1:2" ht="30">
      <c r="A42" s="2" t="s">
        <v>1971</v>
      </c>
      <c r="B42" s="7">
        <v>74.06</v>
      </c>
    </row>
    <row r="43" spans="1:2" ht="30">
      <c r="A43" s="2" t="s">
        <v>1972</v>
      </c>
      <c r="B43" s="7">
        <v>62.54</v>
      </c>
    </row>
    <row r="44" spans="1:2" ht="30">
      <c r="A44" s="2" t="s">
        <v>1973</v>
      </c>
      <c r="B44" s="4" t="s">
        <v>1982</v>
      </c>
    </row>
    <row r="45" spans="1:2">
      <c r="A45" s="2" t="s">
        <v>1038</v>
      </c>
      <c r="B45" s="6">
        <v>255515</v>
      </c>
    </row>
    <row r="46" spans="1:2" ht="30">
      <c r="A46" s="2" t="s">
        <v>1972</v>
      </c>
      <c r="B46" s="7">
        <v>62.23</v>
      </c>
    </row>
    <row r="47" spans="1:2">
      <c r="A47" s="2" t="s">
        <v>1983</v>
      </c>
      <c r="B47" s="4" t="s">
        <v>7</v>
      </c>
    </row>
    <row r="48" spans="1:2" ht="45">
      <c r="A48" s="3" t="s">
        <v>1968</v>
      </c>
      <c r="B48" s="4" t="s">
        <v>7</v>
      </c>
    </row>
    <row r="49" spans="1:2">
      <c r="A49" s="2" t="s">
        <v>1969</v>
      </c>
      <c r="B49" s="6">
        <v>1397719</v>
      </c>
    </row>
    <row r="50" spans="1:2" ht="30">
      <c r="A50" s="2" t="s">
        <v>1970</v>
      </c>
      <c r="B50" s="7">
        <v>76.900000000000006</v>
      </c>
    </row>
    <row r="51" spans="1:2" ht="30">
      <c r="A51" s="2" t="s">
        <v>1971</v>
      </c>
      <c r="B51" s="7">
        <v>79.05</v>
      </c>
    </row>
    <row r="52" spans="1:2" ht="30">
      <c r="A52" s="2" t="s">
        <v>1972</v>
      </c>
      <c r="B52" s="7">
        <v>76.95</v>
      </c>
    </row>
    <row r="53" spans="1:2" ht="30">
      <c r="A53" s="2" t="s">
        <v>1973</v>
      </c>
      <c r="B53" s="4" t="s">
        <v>1984</v>
      </c>
    </row>
    <row r="54" spans="1:2">
      <c r="A54" s="2" t="s">
        <v>1038</v>
      </c>
      <c r="B54" s="6">
        <v>25912</v>
      </c>
    </row>
    <row r="55" spans="1:2" ht="30">
      <c r="A55" s="2" t="s">
        <v>1972</v>
      </c>
      <c r="B55" s="7">
        <v>76.90000000000000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10" t="s">
        <v>1985</v>
      </c>
      <c r="B1" s="1" t="s">
        <v>2</v>
      </c>
    </row>
    <row r="2" spans="1:2">
      <c r="A2" s="10"/>
      <c r="B2" s="1" t="s">
        <v>3</v>
      </c>
    </row>
    <row r="3" spans="1:2">
      <c r="A3" s="2" t="s">
        <v>1986</v>
      </c>
      <c r="B3" s="4" t="s">
        <v>7</v>
      </c>
    </row>
    <row r="4" spans="1:2" ht="45">
      <c r="A4" s="3" t="s">
        <v>1913</v>
      </c>
      <c r="B4" s="4" t="s">
        <v>7</v>
      </c>
    </row>
    <row r="5" spans="1:2">
      <c r="A5" s="2" t="s">
        <v>1953</v>
      </c>
      <c r="B5" s="6">
        <v>1968553</v>
      </c>
    </row>
    <row r="6" spans="1:2">
      <c r="A6" s="2" t="s">
        <v>1026</v>
      </c>
      <c r="B6" s="6">
        <v>828218</v>
      </c>
    </row>
    <row r="7" spans="1:2">
      <c r="A7" s="2" t="s">
        <v>1058</v>
      </c>
      <c r="B7" s="6">
        <v>-817966</v>
      </c>
    </row>
    <row r="8" spans="1:2">
      <c r="A8" s="2" t="s">
        <v>1029</v>
      </c>
      <c r="B8" s="6">
        <v>-138668</v>
      </c>
    </row>
    <row r="9" spans="1:2">
      <c r="A9" s="2" t="s">
        <v>1954</v>
      </c>
      <c r="B9" s="6">
        <v>1840137</v>
      </c>
    </row>
    <row r="10" spans="1:2" ht="30">
      <c r="A10" s="2" t="s">
        <v>1987</v>
      </c>
      <c r="B10" s="6">
        <v>1769009</v>
      </c>
    </row>
    <row r="11" spans="1:2" ht="90">
      <c r="A11" s="3" t="s">
        <v>1988</v>
      </c>
      <c r="B11" s="4" t="s">
        <v>7</v>
      </c>
    </row>
    <row r="12" spans="1:2" ht="30">
      <c r="A12" s="2" t="s">
        <v>1989</v>
      </c>
      <c r="B12" s="7">
        <v>51.56</v>
      </c>
    </row>
    <row r="13" spans="1:2" ht="30">
      <c r="A13" s="2" t="s">
        <v>1990</v>
      </c>
      <c r="B13" s="7">
        <v>76.88</v>
      </c>
    </row>
    <row r="14" spans="1:2" ht="30">
      <c r="A14" s="2" t="s">
        <v>1991</v>
      </c>
      <c r="B14" s="7">
        <v>45.92</v>
      </c>
    </row>
    <row r="15" spans="1:2">
      <c r="A15" s="2" t="s">
        <v>1992</v>
      </c>
      <c r="B15" s="8">
        <v>61</v>
      </c>
    </row>
    <row r="16" spans="1:2" ht="45">
      <c r="A16" s="2" t="s">
        <v>1993</v>
      </c>
      <c r="B16" s="7">
        <v>64.75</v>
      </c>
    </row>
    <row r="17" spans="1:2" ht="30">
      <c r="A17" s="2" t="s">
        <v>1994</v>
      </c>
      <c r="B17" s="7">
        <v>64.54000000000000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Business_and_Summary_of_Signif</vt:lpstr>
      <vt:lpstr>Prepaid_and_Other_Current_Asse</vt:lpstr>
      <vt:lpstr>Property_and_Equipment</vt:lpstr>
      <vt:lpstr>Goodwill_and_Other_Intangible_</vt:lpstr>
      <vt:lpstr>Notes_Receivable_and_Other_Non</vt:lpstr>
      <vt:lpstr>Acquisitions</vt:lpstr>
      <vt:lpstr>Accrued_Expenses</vt:lpstr>
      <vt:lpstr>LongTerm_Obligations</vt:lpstr>
      <vt:lpstr>Other_NonCurrent_Liabilities</vt:lpstr>
      <vt:lpstr>Asset_Retirement_Obligations</vt:lpstr>
      <vt:lpstr>Derivative_Financial_Instrumen</vt:lpstr>
      <vt:lpstr>Fair_Value_Measurements</vt:lpstr>
      <vt:lpstr>Accumulated_Other_Comprehensiv</vt:lpstr>
      <vt:lpstr>Income_Taxes</vt:lpstr>
      <vt:lpstr>StockBased_Compensation</vt:lpstr>
      <vt:lpstr>Equity</vt:lpstr>
      <vt:lpstr>Impairments_Net_Loss_on_Sale_o</vt:lpstr>
      <vt:lpstr>Earnings_Per_Common_Share</vt:lpstr>
      <vt:lpstr>Commitments_and_Contingencies</vt:lpstr>
      <vt:lpstr>Supplemental_Cash_Flow_Informa</vt:lpstr>
      <vt:lpstr>Business_Segments</vt:lpstr>
      <vt:lpstr>Related_Party_Transactions</vt:lpstr>
      <vt:lpstr>Selected_Quarterly_Financial_D</vt:lpstr>
      <vt:lpstr>Subsequent_Events</vt:lpstr>
      <vt:lpstr>Schedule_III_Real_Estate_and_A</vt:lpstr>
      <vt:lpstr>Business_and_Summary_of_Signif1</vt:lpstr>
      <vt:lpstr>Business_and_Summary_of_Signif2</vt:lpstr>
      <vt:lpstr>Recovered_Sheet1</vt:lpstr>
      <vt:lpstr>Property_and_Equipment_Tables</vt:lpstr>
      <vt:lpstr>Goodwill_and_Other_Intangible_1</vt:lpstr>
      <vt:lpstr>Notes_Receivable_and_Other_Non1</vt:lpstr>
      <vt:lpstr>Acquisitions_Tables</vt:lpstr>
      <vt:lpstr>Accrued_Expenses_Tables</vt:lpstr>
      <vt:lpstr>LongTerm_Obligations_Tables</vt:lpstr>
      <vt:lpstr>Other_NonCurrent_Liabilities_T</vt:lpstr>
      <vt:lpstr>Asset_Retirement_Obligations_T</vt:lpstr>
      <vt:lpstr>Derivative_Financial_Instrumen1</vt:lpstr>
      <vt:lpstr>Fair_Value_Measurements_Tables</vt:lpstr>
      <vt:lpstr>Accumulated_Other_Comprehensiv1</vt:lpstr>
      <vt:lpstr>Income_Taxes_Tables</vt:lpstr>
      <vt:lpstr>StockBased_Compensation_Tables</vt:lpstr>
      <vt:lpstr>Equity_Tables</vt:lpstr>
      <vt:lpstr>Earnings_Per_Common_Share_Tabl</vt:lpstr>
      <vt:lpstr>Commitments_and_Contingencies_</vt:lpstr>
      <vt:lpstr>Supplemental_Cash_Flow_Informa1</vt:lpstr>
      <vt:lpstr>Business_Segments_Tables</vt:lpstr>
      <vt:lpstr>Selected_Quarterly_Financial_D1</vt:lpstr>
      <vt:lpstr>Business_and_Summary_of_Signif3</vt:lpstr>
      <vt:lpstr>Business_and_Summary_of_Signif4</vt:lpstr>
      <vt:lpstr>Prepaid_and_Other_Current_Asse1</vt:lpstr>
      <vt:lpstr>Property_and_Equipment_Narrati</vt:lpstr>
      <vt:lpstr>Property_and_Equipment_Propert</vt:lpstr>
      <vt:lpstr>Goodwill_and_Other_Intangible_2</vt:lpstr>
      <vt:lpstr>Goodwill_and_Other_Intangible_3</vt:lpstr>
      <vt:lpstr>Goodwill_and_Other_Intangible_4</vt:lpstr>
      <vt:lpstr>Goodwill_and_Other_Intangible_5</vt:lpstr>
      <vt:lpstr>Notes_Receivable_and_Other_Non2</vt:lpstr>
      <vt:lpstr>Notes_Receivable_and_Other_Non3</vt:lpstr>
      <vt:lpstr>Acquisitions_Narrative_Details</vt:lpstr>
      <vt:lpstr>Acquisitions_Schedule_of_Aggre</vt:lpstr>
      <vt:lpstr>Acquisitions_Pro_Forma_Informa</vt:lpstr>
      <vt:lpstr>Acquisitions_Schedule_of_Consi</vt:lpstr>
      <vt:lpstr>Accrued_Expenses_Details</vt:lpstr>
      <vt:lpstr>LongTerm_Obligations_Narrative</vt:lpstr>
      <vt:lpstr>LongTerm_Obligations_LongTerm_</vt:lpstr>
      <vt:lpstr>LongTerm_Obligations_Schedule_</vt:lpstr>
      <vt:lpstr>LongTerm_Obligations_Aggregate</vt:lpstr>
      <vt:lpstr>LongTerm_Obligations_Schedule_1</vt:lpstr>
      <vt:lpstr>Other_NonCurrent_Liabilities_O</vt:lpstr>
      <vt:lpstr>Asset_Retirement_Obligations_N</vt:lpstr>
      <vt:lpstr>Asset_Retirement_Obligations_C</vt:lpstr>
      <vt:lpstr>Derivative_Financial_Instrumen2</vt:lpstr>
      <vt:lpstr>Derivative_Financial_Instrumen3</vt:lpstr>
      <vt:lpstr>Derivative_Financial_Instrumen4</vt:lpstr>
      <vt:lpstr>Fair_Value_Measurements_Narrat</vt:lpstr>
      <vt:lpstr>Fair_Value_Measurements_Assets</vt:lpstr>
      <vt:lpstr>Fair_Value_Measurements_Contin</vt:lpstr>
      <vt:lpstr>Accumulated_Other_Comprehensiv2</vt:lpstr>
      <vt:lpstr>Income_Taxes_Narrative_Details</vt:lpstr>
      <vt:lpstr>Income_Taxes_Income_Tax_Provis</vt:lpstr>
      <vt:lpstr>Income_Taxes_Components_of_Inc</vt:lpstr>
      <vt:lpstr>Income_Taxes_Reconciliation_Be</vt:lpstr>
      <vt:lpstr>Income_Taxes_Components_of_the</vt:lpstr>
      <vt:lpstr>Income_Taxes_Net_Operating_Los</vt:lpstr>
      <vt:lpstr>Income_Taxes_Reconciliation_of</vt:lpstr>
      <vt:lpstr>StockBased_Compensation_Narrat</vt:lpstr>
      <vt:lpstr>StockBased_Compensation_Assump</vt:lpstr>
      <vt:lpstr>StockBased_Compensation_Summar</vt:lpstr>
      <vt:lpstr>StockBased_Compensation_Schedu</vt:lpstr>
      <vt:lpstr>StockBased_Compensation_Summar1</vt:lpstr>
      <vt:lpstr>StockBased_Compensation_Schedu1</vt:lpstr>
      <vt:lpstr>Equity_Narrative_Details</vt:lpstr>
      <vt:lpstr>Equity_Distributions_Detail</vt:lpstr>
      <vt:lpstr>Impairments_Net_Loss_on_Sale_o1</vt:lpstr>
      <vt:lpstr>Earnings_Per_Common_Share_Narr</vt:lpstr>
      <vt:lpstr>Earnings_Per_Common_Share_Sche</vt:lpstr>
      <vt:lpstr>Recovered_Sheet2</vt:lpstr>
      <vt:lpstr>Commitments_and_Contingencies_1</vt:lpstr>
      <vt:lpstr>Commitments_and_Contingencies_2</vt:lpstr>
      <vt:lpstr>Commitments_and_Contingencies_3</vt:lpstr>
      <vt:lpstr>Supplemental_Cash_Flow_Informa2</vt:lpstr>
      <vt:lpstr>Business_Segments_Narrative_De</vt:lpstr>
      <vt:lpstr>Business_Segments_Summarized_F</vt:lpstr>
      <vt:lpstr>Business_Segments_Additional_I</vt:lpstr>
      <vt:lpstr>Business_Segments_Summarized_G</vt:lpstr>
      <vt:lpstr>Business_Segments_Summarized_G1</vt:lpstr>
      <vt:lpstr>Business_Segments_Major_Custom</vt:lpstr>
      <vt:lpstr>Selected_Quarterly_Financial_D2</vt:lpstr>
      <vt:lpstr>Subsequent_Events_Details</vt:lpstr>
      <vt:lpstr>Recovered_Sheet3</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5:58Z</dcterms:created>
  <dcterms:modified xsi:type="dcterms:W3CDTF">2014-02-26T11:05:59Z</dcterms:modified>
</cp:coreProperties>
</file>